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STATEMENTS_OF_OPE" sheetId="3" r:id="rId3"/>
    <sheet name="CONSOLIDATED_STATEMENTS_OF_CAS" sheetId="4" r:id="rId4"/>
    <sheet name="CONSOLIDATED_STATEMENTS_OF_CHA" sheetId="5" r:id="rId5"/>
    <sheet name="CONSOLIDATED_STATEMENTS_OF_CHA1" sheetId="6" r:id="rId6"/>
    <sheet name="Basis_of_Presentation" sheetId="73" r:id="rId7"/>
    <sheet name="Acquisitions" sheetId="74" r:id="rId8"/>
    <sheet name="Discontinued_Operations" sheetId="75" r:id="rId9"/>
    <sheet name="Inventories" sheetId="76" r:id="rId10"/>
    <sheet name="Property_Plant_and_Equipment" sheetId="77" r:id="rId11"/>
    <sheet name="Goodwill_and_Other_Intangible_" sheetId="78" r:id="rId12"/>
    <sheet name="LongTerm_Debt" sheetId="79" r:id="rId13"/>
    <sheet name="Commitments_and_Contingencies" sheetId="80" r:id="rId14"/>
    <sheet name="Fair_Value_Measurements" sheetId="81" r:id="rId15"/>
    <sheet name="Retirement_Plans" sheetId="82" r:id="rId16"/>
    <sheet name="StockBased_Compensation" sheetId="83" r:id="rId17"/>
    <sheet name="Restructuring_Impairment_and_O" sheetId="84" r:id="rId18"/>
    <sheet name="Income_Loss_Per_Share" sheetId="85" r:id="rId19"/>
    <sheet name="Segment_Information_Notes" sheetId="86" r:id="rId20"/>
    <sheet name="Condensed_Consolidating_Financ" sheetId="87" r:id="rId21"/>
    <sheet name="Basis_of_Presentation_Accounti" sheetId="88" r:id="rId22"/>
    <sheet name="Acquisitions_Policies" sheetId="89" r:id="rId23"/>
    <sheet name="Income_Loss_Per_Share_Income_l" sheetId="90" r:id="rId24"/>
    <sheet name="Acquisitions_Tables" sheetId="91" r:id="rId25"/>
    <sheet name="Discontinued_Operations_Tables" sheetId="92" r:id="rId26"/>
    <sheet name="Inventories_Tables" sheetId="93" r:id="rId27"/>
    <sheet name="Property_Plant_and_Equipment_T" sheetId="94" r:id="rId28"/>
    <sheet name="Goodwill_and_Other_Intangible_1" sheetId="95" r:id="rId29"/>
    <sheet name="Goodwill_and_Other_Intangible_2" sheetId="96" r:id="rId30"/>
    <sheet name="Goodwill_and_Other_Intangible_3" sheetId="97" r:id="rId31"/>
    <sheet name="LongTerm_Debt_Tables" sheetId="98" r:id="rId32"/>
    <sheet name="Fair_Value_Measurements_Tables" sheetId="99" r:id="rId33"/>
    <sheet name="Retirement_Plans_Tables" sheetId="100" r:id="rId34"/>
    <sheet name="StockBased_Compensation_Tables" sheetId="101" r:id="rId35"/>
    <sheet name="Restructuring_Impairment_and_O1" sheetId="102" r:id="rId36"/>
    <sheet name="Income_Loss_Per_Share_Tables" sheetId="103" r:id="rId37"/>
    <sheet name="Segment_Information_Tables" sheetId="104" r:id="rId38"/>
    <sheet name="Condensed_Consolidating_Financ1" sheetId="105" r:id="rId39"/>
    <sheet name="Basis_of_Presentation_Details" sheetId="40" r:id="rId40"/>
    <sheet name="Acquisitions_Narrative_Details" sheetId="106" r:id="rId41"/>
    <sheet name="Acquisitions_Purchase_Price_Al" sheetId="107" r:id="rId42"/>
    <sheet name="Acquisitions_Pro_Forma_Financi" sheetId="43" r:id="rId43"/>
    <sheet name="Discontinued_Operations_Narrat" sheetId="108" r:id="rId44"/>
    <sheet name="Discontinued_Operations_Assets" sheetId="109" r:id="rId45"/>
    <sheet name="Discontinued_Operations_Statem" sheetId="46" r:id="rId46"/>
    <sheet name="Inventories_Details" sheetId="110" r:id="rId47"/>
    <sheet name="Property_Plant_and_Equipment_D" sheetId="111" r:id="rId48"/>
    <sheet name="Property_Plant_and_Equipment_N" sheetId="112" r:id="rId49"/>
    <sheet name="Goodwill_and_Other_Intangible_4" sheetId="50" r:id="rId50"/>
    <sheet name="Goodwill_and_Other_Intangible_5" sheetId="51" r:id="rId51"/>
    <sheet name="Goodwill_and_Other_Intangible_6" sheetId="113" r:id="rId52"/>
    <sheet name="Goodwill_and_Other_Intangible_7" sheetId="53" r:id="rId53"/>
    <sheet name="LongTerm_Debt_Details" sheetId="114" r:id="rId54"/>
    <sheet name="LongTerm_Debt_Parenthetical_De" sheetId="55" r:id="rId55"/>
    <sheet name="Fair_Value_Measurements_Detail" sheetId="115" r:id="rId56"/>
    <sheet name="Retirement_Plans_Details" sheetId="57" r:id="rId57"/>
    <sheet name="StockBased_Compensation_Detail" sheetId="116" r:id="rId58"/>
    <sheet name="Restructuring_Impairment_and_O2" sheetId="59" r:id="rId59"/>
    <sheet name="Income_Loss_Per_Share_Details" sheetId="60" r:id="rId60"/>
    <sheet name="Segment_Information_Details" sheetId="61" r:id="rId61"/>
    <sheet name="Condensed_Consolidating_Financ2" sheetId="62" r:id="rId62"/>
    <sheet name="Condensed_Consolidating_Financ3" sheetId="117" r:id="rId63"/>
    <sheet name="Condensed_Consolidating_Financ4" sheetId="64" r:id="rId64"/>
    <sheet name="Condensed_Consolidating_Financ5" sheetId="65" r:id="rId65"/>
    <sheet name="Other_Current_Liabilities_Deta" sheetId="118" r:id="rId66"/>
    <sheet name="Income_Taxes_Details" sheetId="67" r:id="rId67"/>
    <sheet name="Income_Taxes_Operating_Loss_Ca" sheetId="68" r:id="rId68"/>
    <sheet name="Accumulated_Other_Comprehensiv" sheetId="119" r:id="rId69"/>
    <sheet name="Accumulated_Other_Comprehensiv1" sheetId="70" r:id="rId70"/>
    <sheet name="Selected_Quarterly_Financial_I" sheetId="71" r:id="rId71"/>
  </sheets>
  <calcPr calcId="0"/>
</workbook>
</file>

<file path=xl/sharedStrings.xml><?xml version="1.0" encoding="utf-8"?>
<sst xmlns="http://schemas.openxmlformats.org/spreadsheetml/2006/main" count="13388" uniqueCount="1291">
  <si>
    <t>Document and Entity Information</t>
  </si>
  <si>
    <t>9 Months Ended</t>
  </si>
  <si>
    <t>Sep. 28, 2013</t>
  </si>
  <si>
    <t>Nov. 05, 2013</t>
  </si>
  <si>
    <t>Document Information [Line Items]</t>
  </si>
  <si>
    <t>'</t>
  </si>
  <si>
    <t>Document Type</t>
  </si>
  <si>
    <t>'10-Q</t>
  </si>
  <si>
    <t>Amendment Flag</t>
  </si>
  <si>
    <t>'false</t>
  </si>
  <si>
    <t>Document Period End Date</t>
  </si>
  <si>
    <t>Entity Registrant Name</t>
  </si>
  <si>
    <t>'CENVEO, INC</t>
  </si>
  <si>
    <t>Entity Central Index Key</t>
  </si>
  <si>
    <t>'0000920321</t>
  </si>
  <si>
    <t>Current Fiscal Year End Date</t>
  </si>
  <si>
    <t>'--12-28</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29, 2012</t>
  </si>
  <si>
    <t>Current assets:</t>
  </si>
  <si>
    <t>Cash and cash equivalents</t>
  </si>
  <si>
    <t>Accounts receivable, net</t>
  </si>
  <si>
    <t>Inventories</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Liabilities of discontinued operations - long-term</t>
  </si>
  <si>
    <t>Commitments and contingencies</t>
  </si>
  <si>
    <t>'  </t>
  </si>
  <si>
    <t>Shareholdersâ€™ deficit:</t>
  </si>
  <si>
    <t>Preferred stock</t>
  </si>
  <si>
    <t>Common stock</t>
  </si>
  <si>
    <t>Paid-in capital</t>
  </si>
  <si>
    <t>Retained deficit</t>
  </si>
  <si>
    <t>Accumulated other comprehensive loss</t>
  </si>
  <si>
    <t>Total shareholdersâ€™ deficit</t>
  </si>
  <si>
    <t>Total liabilities and shareholdersâ€™ deficit</t>
  </si>
  <si>
    <t>CONSOLIDATED STATEMENTS OF OPERATIONS AND COMPREHENSIVE INCOME (LOSS) (USD $)</t>
  </si>
  <si>
    <t>In Thousands, except Per Share data, unless otherwise specified</t>
  </si>
  <si>
    <t>3 Months Ended</t>
  </si>
  <si>
    <t>Sep. 29, 2012</t>
  </si>
  <si>
    <t>Income Statement [Abstract]</t>
  </si>
  <si>
    <t>Net sales</t>
  </si>
  <si>
    <t>Cost of sales</t>
  </si>
  <si>
    <t>Selling, general and administrative expenses</t>
  </si>
  <si>
    <t>Amortization of intangible assets</t>
  </si>
  <si>
    <t>Restructuring, impairment and other charges</t>
  </si>
  <si>
    <t>Operating income</t>
  </si>
  <si>
    <t>Gain on bargain purchase</t>
  </si>
  <si>
    <t>Interest expense, net</t>
  </si>
  <si>
    <t>Loss on early extinguishment of debt, net</t>
  </si>
  <si>
    <t>Other expense/(income), net</t>
  </si>
  <si>
    <t>(Loss)/income from continuing operations before income taxes</t>
  </si>
  <si>
    <t>Income tax benefit</t>
  </si>
  <si>
    <t>Income/(loss) from continuing operations</t>
  </si>
  <si>
    <t>Income/(loss) from discontinued operations, net of taxes</t>
  </si>
  <si>
    <t>Net income/(loss)</t>
  </si>
  <si>
    <t>Other comprehensive income/(loss):</t>
  </si>
  <si>
    <t>Currency translation adjustment</t>
  </si>
  <si>
    <t>Comprehensive income/(loss)</t>
  </si>
  <si>
    <t>Income/(loss) per share â€“ basic:</t>
  </si>
  <si>
    <t>Continuing operations per share - basic</t>
  </si>
  <si>
    <t>Discontinued operations per share - basic</t>
  </si>
  <si>
    <t>Net income (loss) per share - basic</t>
  </si>
  <si>
    <t>Income/(loss) per share â€“ diluted:</t>
  </si>
  <si>
    <t>Continuing operations per share - diluted</t>
  </si>
  <si>
    <t>Discontinued operations per share - diluted</t>
  </si>
  <si>
    <t>Net income (loss) per share - diluted</t>
  </si>
  <si>
    <t>Weighted average shares outstanding:</t>
  </si>
  <si>
    <t>Basic shares</t>
  </si>
  <si>
    <t>Diluted shares</t>
  </si>
  <si>
    <t>CONSOLIDATED STATEMENTS OF CASH FLOWS (USD $)</t>
  </si>
  <si>
    <t>Cash flows from operating activities: [Abstract]</t>
  </si>
  <si>
    <t>Adjustments to reconcile net loss to net cash provided by operating activities:</t>
  </si>
  <si>
    <t>(Gain)/loss on sale of discontinued operations, net of taxes</t>
  </si>
  <si>
    <t>Income from discontinued operations, net of taxes</t>
  </si>
  <si>
    <t>Depreciation and amortization, excluding non-cash interest expense</t>
  </si>
  <si>
    <t>Non-cash interest expense, net</t>
  </si>
  <si>
    <t>Deferred income taxes</t>
  </si>
  <si>
    <t>Gain on sale of assets</t>
  </si>
  <si>
    <t>Non-cash restructuring, impairment and other charges, net</t>
  </si>
  <si>
    <t>Stock-based compensation provision</t>
  </si>
  <si>
    <t>Gain on insurance claim</t>
  </si>
  <si>
    <t>Other non-cash charges</t>
  </si>
  <si>
    <t>Changes in operating assets and liabilities, excluding the effects of acquired businesses:</t>
  </si>
  <si>
    <t>Accounts receivable</t>
  </si>
  <si>
    <t>Accounts payable and accrued compensation and related liabilities</t>
  </si>
  <si>
    <t>Other working capital changes</t>
  </si>
  <si>
    <t>Other, net</t>
  </si>
  <si>
    <t>Net cash provided by operating activities of continuing operations</t>
  </si>
  <si>
    <t>Net cash provided by operating activities of discontinued operations</t>
  </si>
  <si>
    <t>Net cash provided by operating activities</t>
  </si>
  <si>
    <t>Cash flows from investing activities:</t>
  </si>
  <si>
    <t>Cost of business acquisitions, net of cash acquired</t>
  </si>
  <si>
    <t>Capital expenditures</t>
  </si>
  <si>
    <t>Purchase of investment</t>
  </si>
  <si>
    <t>Proceeds from insurance claim</t>
  </si>
  <si>
    <t>Proceeds from sale of property, plant and equipment</t>
  </si>
  <si>
    <t>Proceeds from sale of intangible asset</t>
  </si>
  <si>
    <t>Net cash used in investing activities of continuing operations</t>
  </si>
  <si>
    <t>Net cash provided by investing activities of discontinued operations</t>
  </si>
  <si>
    <t>Net cash (used in)/provided by investing activities</t>
  </si>
  <si>
    <t>Cash flows from financing activities: [Abstract]</t>
  </si>
  <si>
    <t>Repayment of 10.5% senior notes</t>
  </si>
  <si>
    <t>Payment of financing related costs and expenses and debt issuance discounts</t>
  </si>
  <si>
    <t>Repayments of other long-term debt</t>
  </si>
  <si>
    <t>Purchase and retirement of common stock upon vesting of RSUs</t>
  </si>
  <si>
    <t>Proceeds from issuance of 11.5% senior notes</t>
  </si>
  <si>
    <t>Proceeds from issuance of 7% senior exchangeable notes</t>
  </si>
  <si>
    <t>(Repayment)/borrowings under revolving credit facility, net</t>
  </si>
  <si>
    <t>Proceeds from issuance of 15% unsecured term loan, due 2017</t>
  </si>
  <si>
    <t>Repayment of 15% unsecured term loan, due 2017</t>
  </si>
  <si>
    <t>Proceeds from exercise of stock options</t>
  </si>
  <si>
    <t>Borrowings under ABL facility, due 2017</t>
  </si>
  <si>
    <t>Repayments under ABL facility, due 2017</t>
  </si>
  <si>
    <t>Proceeds from equipment note</t>
  </si>
  <si>
    <t>Net cash used in financing activities of continuing operations</t>
  </si>
  <si>
    <t>Net cash used in financing activities of discontinued operations</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Other Significant Noncash Transaction, Value of Consideration Given</t>
  </si>
  <si>
    <t>7.875% senior subordinated notes [Member]</t>
  </si>
  <si>
    <t>Repayments of senior subordinated notes</t>
  </si>
  <si>
    <t>Term Loan B, due 2016 [Member]</t>
  </si>
  <si>
    <t>Repayment of Term Loan</t>
  </si>
  <si>
    <t>Proceeds from issuance of Term Loan Facility</t>
  </si>
  <si>
    <t>8.375% senior subordinated notes [Member]</t>
  </si>
  <si>
    <t>Term loan facility, due 2017 [Member]</t>
  </si>
  <si>
    <t>Equipment note [Member]</t>
  </si>
  <si>
    <t>CONSOLIDATED STATEMENTS OF CHANGES IN SHAREHOLDERS' EQUITY (DEFICIT) (USD $)</t>
  </si>
  <si>
    <t>Increase (Decrease) in Stockholders' Equity [Roll Forward]</t>
  </si>
  <si>
    <t>Stockholders' equity balance as of the year ended</t>
  </si>
  <si>
    <t>Other comprehensive income (loss): [Abstract]</t>
  </si>
  <si>
    <t>Comprehensive (loss) income</t>
  </si>
  <si>
    <t>Exercise of stock options</t>
  </si>
  <si>
    <t>Amortization of stock based compensation</t>
  </si>
  <si>
    <t>CONSOLIDATED STATEMENTS OF CHANGES IN SHAREHOLDERS' EQUITY (DEFICIT) (Parenthetical) (USD $)</t>
  </si>
  <si>
    <t>12 Months Ended</t>
  </si>
  <si>
    <t>Jan. 01, 2011</t>
  </si>
  <si>
    <t>Other Comprehensive Income (Loss), Tax, Parenthetical Disclosures [Abstract]</t>
  </si>
  <si>
    <t>Other Comprehensive Income (Loss), Pension and Other Postretirement Benefit Plans, Tax</t>
  </si>
  <si>
    <t>Accumulated Other Comprehensive Income (Loss) [Member]</t>
  </si>
  <si>
    <t>Other Comprehensive Income (Loss), Unrealized Gain (Loss) on Derivatives Arising During Period, Tax</t>
  </si>
  <si>
    <t>Other Comprehensive Income (Loss), Reclassification Adjustment on Derivatives Included in Net Income, Tax</t>
  </si>
  <si>
    <t>Basis of Presentation</t>
  </si>
  <si>
    <t>Basis of Presentation [Abstract]</t>
  </si>
  <si>
    <t>Organization, Consolidation, Basis of Presentation, Business Description and Accounting Policies [Text Block]</t>
  </si>
  <si>
    <r>
      <t xml:space="preserve">The accompanying unaudited condensed consolidated financial statements (“financial statements”) of Cenveo, Inc. and its subsidiaries (collectively, “Cenveo” or the “Company”) have been prepared in accordance with Rule 10-01 of Regulation S-X promulgated by the Securities and Exchange Commission (“SEC”) and, in the Company’s opinion, include all adjustments, consisting of normal recurring accruals, necessary for a fair presentation of financial position as of </t>
    </r>
    <r>
      <rPr>
        <sz val="10"/>
        <color rgb="FF000000"/>
        <rFont val="Inherit"/>
      </rPr>
      <t>September 28, 2013</t>
    </r>
    <r>
      <rPr>
        <sz val="10"/>
        <color theme="1"/>
        <rFont val="Inherit"/>
      </rPr>
      <t xml:space="preserve">, and the results of operations and cash flows as of and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re generally not indicative of the results to be expected for any interim period or for the full year, primarily due to restructuring, acquisition and debt related activities or transactions. The </t>
    </r>
    <r>
      <rPr>
        <sz val="10"/>
        <color rgb="FF000000"/>
        <rFont val="Inherit"/>
      </rPr>
      <t>December 29, 2012</t>
    </r>
    <r>
      <rPr>
        <sz val="10"/>
        <color theme="1"/>
        <rFont val="Inherit"/>
      </rPr>
      <t xml:space="preserve">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t>
    </r>
    <r>
      <rPr>
        <sz val="10"/>
        <color rgb="FF000000"/>
        <rFont val="Inherit"/>
      </rPr>
      <t>December 29, 2012</t>
    </r>
    <r>
      <rPr>
        <sz val="10"/>
        <color theme="1"/>
        <rFont val="Inherit"/>
      </rPr>
      <t xml:space="preserve"> filed with the SEC.</t>
    </r>
  </si>
  <si>
    <r>
      <t xml:space="preserve">It is the Company’s practice to close its fiscal quarters on the Saturday closest to the last day of the calendar quarter. The reporting period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each consisted of 13 weeks and 39 weeks, respectively.</t>
    </r>
  </si>
  <si>
    <t>On September 28, 2013, the Company completed the sale of its Custom Envelope Group ("Custom Envelope"). Additionally, during the second quarter of 2013, the Company decided to exit the San Francisco market and closed a manufacturing facility. As a result, the financial results of Custom Envelope and the San Francisco facility, both of which were previously included in the print and envelope segment, have been accounted for as discontinued operations. As a result, the Company's historical condensed consolidated financial statements have been reclassified to reflect these discontinued operations separately from the Company's continuing operations for all periods presented. See Note 3 for further discussion.</t>
  </si>
  <si>
    <r>
      <t>New Accounting Pronouncements</t>
    </r>
    <r>
      <rPr>
        <b/>
        <sz val="10"/>
        <color theme="1"/>
        <rFont val="Inherit"/>
      </rPr>
      <t>.</t>
    </r>
    <r>
      <rPr>
        <sz val="10"/>
        <color theme="1"/>
        <rFont val="Inherit"/>
      </rPr>
      <t xml:space="preserve"> Effective in the first quarter of 2013, the Company adopted an accounting pronouncement relating to the presentation of accumulated other comprehensive income/(loss). This pronouncement does not change the current requirements; however, the Company is required to provide information about the amounts reclassified out of accumulated other comprehensive income/(loss) by component. In addition, the Company is required to present, either on the face of the statement where net income/(loss) is presented or in the notes, significant amounts reclassified out of accumulated other comprehensive income/(loss) by the respective line items of net income/(loss), but only if the amount is required under GAAP to be reclassified to net income/(loss) in its entirety in the same reporting period. For other amounts that are not required under GAAP to be reclassified in their entirety to net income/(loss), the Company is required to cross-reference to other disclosures required under GAAP that provide additional detail on these amounts. The adoption of this pronouncement did not have a material impact to the Company's condensed consolidated financial statements.</t>
    </r>
  </si>
  <si>
    <t>Acquisitions</t>
  </si>
  <si>
    <t>Business Combinations [Abstract]</t>
  </si>
  <si>
    <t>Acquisitions [Text Block]</t>
  </si>
  <si>
    <t>The Company accounts for business combinations under the provisions of the Business Combination Topic of the Financial Accounting Standards Board’s Accounting Standards Codification (“ASC”) 805.  Acquisitions are accounted for by the purchase method, and accordingly, the assets and liabilities of the acquired businesses have been recorded at their estimated fair value on the acquisition date with the excess of the purchase price over their estimated fair value recorded as goodwill. In the event the estimated fair value of the assets and liabilities acquired exceeds the purchase price paid, a bargain purchase gain is recorded in the condensed consolidated statement of operations and comprehensive income/(loss) (“statement of operations”).</t>
  </si>
  <si>
    <r>
      <t xml:space="preserve">Acquisition-related costs are expensed as incurred. Acquisition-related costs, including integration costs, are included in selling, general and administrative expenses in the Company’s condensed consolidated statement of operations and were </t>
    </r>
    <r>
      <rPr>
        <sz val="10"/>
        <color rgb="FF000000"/>
        <rFont val="Inherit"/>
      </rPr>
      <t>$5.0 million</t>
    </r>
    <r>
      <rPr>
        <sz val="10"/>
        <color theme="1"/>
        <rFont val="Inherit"/>
      </rPr>
      <t xml:space="preserve"> and </t>
    </r>
    <r>
      <rPr>
        <sz val="10"/>
        <color rgb="FF000000"/>
        <rFont val="Inherit"/>
      </rPr>
      <t>$0.7 million</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5.7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National Envelope</t>
  </si>
  <si>
    <r>
      <t xml:space="preserve">On September 16, 2013, Cenveo acquired certain assets of National Envelope Corporation ("National"). National's accounts receivable and inventory were purchased by unrelated third parties in conjunction with Cenveo's acquisition. National manufactured and distributed envelope products for the billing, financial, direct mail and office products markets and had approximately 1,600 employees. The Company believes the acquisition of certain assets of National will enhance the Company's manufacturing capabilities and reduce capacity in the envelope industry. The purchase price was </t>
    </r>
    <r>
      <rPr>
        <sz val="10"/>
        <color rgb="FF000000"/>
        <rFont val="Inherit"/>
      </rPr>
      <t>$34.1 million</t>
    </r>
    <r>
      <rPr>
        <sz val="10"/>
        <color theme="1"/>
        <rFont val="Inherit"/>
      </rPr>
      <t xml:space="preserve">, of which </t>
    </r>
    <r>
      <rPr>
        <sz val="10"/>
        <color rgb="FF000000"/>
        <rFont val="Inherit"/>
      </rPr>
      <t>$6.0 million</t>
    </r>
    <r>
      <rPr>
        <sz val="10"/>
        <color theme="1"/>
        <rFont val="Inherit"/>
      </rPr>
      <t xml:space="preserve"> was Cenveo common stock, and was preliminarily allocated to the tangible and identifiable intangible assets acquired and liabilities assumed based on their estimated fair values at the acquisition date, and was assigned to the Company's print and envelope segment. The acquisition of certain assets of National resulted in a preliminary bargain purchase gain of approximately </t>
    </r>
    <r>
      <rPr>
        <sz val="10"/>
        <color rgb="FF000000"/>
        <rFont val="Times New Roman"/>
        <family val="1"/>
      </rPr>
      <t>$12.4 million</t>
    </r>
    <r>
      <rPr>
        <sz val="10"/>
        <color theme="1"/>
        <rFont val="Inherit"/>
      </rPr>
      <t xml:space="preserve">, exclusive of </t>
    </r>
    <r>
      <rPr>
        <sz val="10"/>
        <color rgb="FF000000"/>
        <rFont val="Inherit"/>
      </rPr>
      <t>$4.9 million</t>
    </r>
    <r>
      <rPr>
        <sz val="10"/>
        <color theme="1"/>
        <rFont val="Inherit"/>
      </rPr>
      <t xml:space="preserve"> of tax expense, which was recognized in the Company's condensed consolidated statement of operations. Prior to the recognition of the bargain purchase gain, the Company reassessed the fair value of the tangible and identifiable intangible assets acquired and liabilities assumed in the acquisition. The Company believes it was able to acquire those assets of National for less than their fair value due to National's bankruptcy prior to the Company's acquisition. The acquired identifiable intangible asset relates to a leasehold interest with a fair value of </t>
    </r>
    <r>
      <rPr>
        <sz val="10"/>
        <color rgb="FF000000"/>
        <rFont val="Inherit"/>
      </rPr>
      <t>$3.7 million</t>
    </r>
    <r>
      <rPr>
        <sz val="10"/>
        <color theme="1"/>
        <rFont val="Inherit"/>
      </rPr>
      <t xml:space="preserve">, which is being amortized over the remaining lease term of </t>
    </r>
    <r>
      <rPr>
        <sz val="10"/>
        <color rgb="FF000000"/>
        <rFont val="Inherit"/>
      </rPr>
      <t>20 years</t>
    </r>
    <r>
      <rPr>
        <sz val="10"/>
        <color theme="1"/>
        <rFont val="Inherit"/>
      </rPr>
      <t>, which includes renewal periods.</t>
    </r>
  </si>
  <si>
    <r>
      <t xml:space="preserve">National's results of operations and cash flows are included in the Company’s condensed consolidated statement of operations and cash flows from September 16, 2013. National had net sales of </t>
    </r>
    <r>
      <rPr>
        <sz val="10"/>
        <color rgb="FF000000"/>
        <rFont val="Inherit"/>
      </rPr>
      <t>$11.0 million</t>
    </r>
    <r>
      <rPr>
        <sz val="10"/>
        <color theme="1"/>
        <rFont val="Inherit"/>
      </rPr>
      <t xml:space="preserve"> and income from operations of </t>
    </r>
    <r>
      <rPr>
        <sz val="10"/>
        <color rgb="FF000000"/>
        <rFont val="Inherit"/>
      </rPr>
      <t>$0.3 million</t>
    </r>
    <r>
      <rPr>
        <sz val="10"/>
        <color theme="1"/>
        <rFont val="Inherit"/>
      </rPr>
      <t xml:space="preserve"> during the period from September 16, 2013 to September 28, 2013.</t>
    </r>
  </si>
  <si>
    <t>Preliminary Purchase Price Allocation</t>
  </si>
  <si>
    <t>The following table summarizes the preliminary allocation of the purchase price of National to the assets acquired and liabilities assumed in the acquisition (in thousands):</t>
  </si>
  <si>
    <t>As of</t>
  </si>
  <si>
    <t>Property, plant and equipment</t>
  </si>
  <si>
    <t>$</t>
  </si>
  <si>
    <t>Other intangible assets</t>
  </si>
  <si>
    <t>   Total assets acquired</t>
  </si>
  <si>
    <t>Current liabilities</t>
  </si>
  <si>
    <t>Note payable</t>
  </si>
  <si>
    <t>    Total liabilities assumed</t>
  </si>
  <si>
    <t>Net assets acquired</t>
  </si>
  <si>
    <t>Cost of the acquisition of certain assets of National</t>
  </si>
  <si>
    <t xml:space="preserve">Property, plant and equipment values were estimated based on discussions with machinery and equipment brokers, internal expertise related to the equipment and current marketplace conditions. The value of the leasehold interest acquired was determined based on the present value of the difference between: (i) the contractual amounts to be paid pursuant to the lease; and (ii) management's estimate of current market lease rates for the corresponding lease, measured over the remaining lease term and renewal periods. </t>
  </si>
  <si>
    <t xml:space="preserve">The fair values of property, plant and equipment and the intangible asset acquired from National were determined to be Level 3 under the fair value hierarchy. </t>
  </si>
  <si>
    <t>Unaudited Pro Forma Financial Information</t>
  </si>
  <si>
    <r>
      <t xml:space="preserve">The following supplemental pro forma consolidated summary financial information of the Company for the </t>
    </r>
    <r>
      <rPr>
        <sz val="10"/>
        <color rgb="FF000000"/>
        <rFont val="Inherit"/>
      </rPr>
      <t>three and nine</t>
    </r>
    <r>
      <rPr>
        <sz val="10"/>
        <color theme="1"/>
        <rFont val="Inherit"/>
      </rPr>
      <t xml:space="preserve"> months ended September 28, 2013 and September 29, 2012 herein have been prepared by adjusting the historical data as set forth in its statements of operations to give effect to the acquisition of certain assets of National as if it had been made as of January 1, 2012 (in thousands, except per share amounts).</t>
    </r>
  </si>
  <si>
    <t>For the Three Months Ended</t>
  </si>
  <si>
    <t>For the Nine Months Ended</t>
  </si>
  <si>
    <t>September 28,</t>
  </si>
  <si>
    <t>September 29,</t>
  </si>
  <si>
    <t>  As reported</t>
  </si>
  <si>
    <t>  Pro forma</t>
  </si>
  <si>
    <t>   As reported</t>
  </si>
  <si>
    <t>(28,995</t>
  </si>
  <si>
    <t>)</t>
  </si>
  <si>
    <t>(23,139</t>
  </si>
  <si>
    <t>Pro forma</t>
  </si>
  <si>
    <t>(8,142</t>
  </si>
  <si>
    <t>(10,273</t>
  </si>
  <si>
    <t>(71,797</t>
  </si>
  <si>
    <t>(46,846</t>
  </si>
  <si>
    <t>Income/(loss) per share from continuing operations - basic</t>
  </si>
  <si>
    <t>(0.45</t>
  </si>
  <si>
    <t>(0.36</t>
  </si>
  <si>
    <t>(0.12</t>
  </si>
  <si>
    <t>(0.16</t>
  </si>
  <si>
    <t>(1.09</t>
  </si>
  <si>
    <t>(0.71</t>
  </si>
  <si>
    <t>Income/(loss) per share from continuing operations - diluted</t>
  </si>
  <si>
    <t>   Pro forma</t>
  </si>
  <si>
    <r>
      <t xml:space="preserve">The supplemental pro forma consolidated summary financial information is presented for comparative purposes only and does not purport to be indicative of the Company’s actual consolidated results of operations had the acquisition of certain assets of National been consummated as of the beginning of the period noted above or of the Company’s expected future results of operations. The adjustments related to the acquisition of certain assets of National supplemental pro forma consolidated summary financial information above include the removal of </t>
    </r>
    <r>
      <rPr>
        <sz val="10"/>
        <color rgb="FF000000"/>
        <rFont val="Inherit"/>
      </rPr>
      <t>$4.8 million</t>
    </r>
    <r>
      <rPr>
        <sz val="10"/>
        <color theme="1"/>
        <rFont val="Inherit"/>
      </rPr>
      <t xml:space="preserve"> in acquisition-related expenses incurred during 2013, as well as the removal of a bargain purchase gain of </t>
    </r>
    <r>
      <rPr>
        <sz val="10"/>
        <color rgb="FF000000"/>
        <rFont val="Inherit"/>
      </rPr>
      <t>$12.4 million</t>
    </r>
    <r>
      <rPr>
        <sz val="10"/>
        <color theme="1"/>
        <rFont val="Inherit"/>
      </rPr>
      <t xml:space="preserve"> in 2013, and the related </t>
    </r>
    <r>
      <rPr>
        <sz val="10"/>
        <color rgb="FF000000"/>
        <rFont val="Inherit"/>
      </rPr>
      <t>$4.9 million</t>
    </r>
    <r>
      <rPr>
        <sz val="10"/>
        <color theme="1"/>
        <rFont val="Inherit"/>
      </rPr>
      <t xml:space="preserve"> of tax expense.</t>
    </r>
  </si>
  <si>
    <t>The Company has performed its assessment of the preliminary purchase price allocation by identifying and estimating the fair value of intangible and tangible assets, comprised of a leasehold interest and property, plant and equipment. Pro forma adjustments have been made to depreciation and amortization expense related to these estimated fair values, and to reflect the Company's borrowing rate in the above supplemental pro forma consolidated summary financial information. The pro forma operating results do not include any anticipated synergies related to combining the businesses.</t>
  </si>
  <si>
    <t>Express Label</t>
  </si>
  <si>
    <r>
      <t xml:space="preserve">On December 31, 2012, the Company acquired certain assets and assumed certain liabilities of Express Label Company (“Express Label”), which had annual net sales of approximately </t>
    </r>
    <r>
      <rPr>
        <sz val="10"/>
        <color rgb="FF000000"/>
        <rFont val="Inherit"/>
      </rPr>
      <t>$5.4 million</t>
    </r>
    <r>
      <rPr>
        <sz val="10"/>
        <color theme="1"/>
        <rFont val="Inherit"/>
      </rPr>
      <t xml:space="preserve"> prior to the acquisition by the Company. The total purchase price was approximately </t>
    </r>
    <r>
      <rPr>
        <sz val="10"/>
        <color rgb="FF000000"/>
        <rFont val="Inherit"/>
      </rPr>
      <t>$5.1 million</t>
    </r>
    <r>
      <rPr>
        <sz val="10"/>
        <color theme="1"/>
        <rFont val="Inherit"/>
      </rPr>
      <t xml:space="preserve">, and was preliminarily allocated to the tangible and identifiable intangible assets acquired and liabilities assumed based on their estimated fair values at their acquisition date. The Express Label acquisition resulted in </t>
    </r>
    <r>
      <rPr>
        <sz val="10"/>
        <color rgb="FF000000"/>
        <rFont val="Inherit"/>
      </rPr>
      <t>$0.1 million</t>
    </r>
    <r>
      <rPr>
        <sz val="10"/>
        <color theme="1"/>
        <rFont val="Inherit"/>
      </rPr>
      <t xml:space="preserve"> of goodwill, all of which is deductible for income tax purposes, and was assigned to the Company's label and packaging segment. The Company believes that the recognized goodwill related to Express Label is due to expected synergies and a reasonable market premium. The acquired identifiable intangible assets relate to: (i) customer relationships of </t>
    </r>
    <r>
      <rPr>
        <sz val="10"/>
        <color rgb="FF000000"/>
        <rFont val="Inherit"/>
      </rPr>
      <t>$3.0 million</t>
    </r>
    <r>
      <rPr>
        <sz val="10"/>
        <color theme="1"/>
        <rFont val="Inherit"/>
      </rPr>
      <t xml:space="preserve">, which are being amortized over their estimated useful life of </t>
    </r>
    <r>
      <rPr>
        <sz val="10"/>
        <color rgb="FF000000"/>
        <rFont val="Inherit"/>
      </rPr>
      <t>10 years</t>
    </r>
    <r>
      <rPr>
        <sz val="10"/>
        <color theme="1"/>
        <rFont val="Inherit"/>
      </rPr>
      <t xml:space="preserve">; and (ii) a trade name of </t>
    </r>
    <r>
      <rPr>
        <sz val="10"/>
        <color rgb="FF000000"/>
        <rFont val="Inherit"/>
      </rPr>
      <t>$0.3 million</t>
    </r>
    <r>
      <rPr>
        <sz val="10"/>
        <color theme="1"/>
        <rFont val="Inherit"/>
      </rPr>
      <t xml:space="preserve">, which is being amortized over its estimated useful life of </t>
    </r>
    <r>
      <rPr>
        <sz val="10"/>
        <color rgb="FF000000"/>
        <rFont val="Inherit"/>
      </rPr>
      <t>10 years</t>
    </r>
    <r>
      <rPr>
        <sz val="10"/>
        <color theme="1"/>
        <rFont val="Inherit"/>
      </rPr>
      <t>.</t>
    </r>
  </si>
  <si>
    <r>
      <t xml:space="preserve">Express Label's results of operations and cash flows are included in the Company’s statements of operations and cash flows from December 31, 2012. Pro forma results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assuming the acquisition of Express Label had been made on January 1, 2012 are not presented in the table above since the effect would not be material.</t>
    </r>
  </si>
  <si>
    <t>Discontinued Operations</t>
  </si>
  <si>
    <t>Discontinued Operation, Income (Loss) from Discontinued Operation Disclosures [Abstract]</t>
  </si>
  <si>
    <t>Discontinued Operations [Text Block]</t>
  </si>
  <si>
    <r>
      <t xml:space="preserve">On September 28, 2013, the Company completed the sale of Custom Envelope. Net cash proceeds received in the third quarter of 2013 were approximately </t>
    </r>
    <r>
      <rPr>
        <sz val="10"/>
        <color rgb="FF000000"/>
        <rFont val="Inherit"/>
      </rPr>
      <t>$42.3 million</t>
    </r>
    <r>
      <rPr>
        <sz val="10"/>
        <color theme="1"/>
        <rFont val="Inherit"/>
      </rPr>
      <t xml:space="preserve">, which resulted in the recognition of an after-tax gain of </t>
    </r>
    <r>
      <rPr>
        <sz val="10"/>
        <color rgb="FF000000"/>
        <rFont val="Inherit"/>
      </rPr>
      <t>$12.5 million</t>
    </r>
    <r>
      <rPr>
        <sz val="10"/>
        <color theme="1"/>
        <rFont val="Inherit"/>
      </rPr>
      <t xml:space="preserve">. In addition to the proceeds, </t>
    </r>
    <r>
      <rPr>
        <sz val="10"/>
        <color rgb="FF000000"/>
        <rFont val="Inherit"/>
      </rPr>
      <t>$4.9 million</t>
    </r>
    <r>
      <rPr>
        <sz val="10"/>
        <color theme="1"/>
        <rFont val="Inherit"/>
      </rPr>
      <t xml:space="preserve"> of purchase price consideration has been held in escrow ("the holdback amount") and will be paid subject to certain financial adjustments. As a result, the Company has not included the holdback amount in the calculation of the gain on sale of Custom Envelope at September 28, 2013. The operating results of Custom Envelope are reported in discontinued operations in the Company's condensed consolidated financial statements for all periods presented herein. </t>
    </r>
  </si>
  <si>
    <t>During the second quarter of 2013, the Company decided to exit the San Francisco market and closed a manufacturing facility within its print and envelope segment. The operating results of this manufacturing facility are reported in discontinued operations in the Company's condensed consolidated financial statements for all periods presented herein.</t>
  </si>
  <si>
    <r>
      <t xml:space="preserve">On February 10, 2012, the Company completed the sale of its documents and forms business ("Documents Group"). Net cash proceeds were approximately </t>
    </r>
    <r>
      <rPr>
        <sz val="10"/>
        <color rgb="FF000000"/>
        <rFont val="Inherit"/>
      </rPr>
      <t>$35.5 million</t>
    </r>
    <r>
      <rPr>
        <sz val="10"/>
        <color theme="1"/>
        <rFont val="Inherit"/>
      </rPr>
      <t xml:space="preserve">. The original sale price of </t>
    </r>
    <r>
      <rPr>
        <sz val="10"/>
        <color rgb="FF000000"/>
        <rFont val="Inherit"/>
      </rPr>
      <t>$40.0 million</t>
    </r>
    <r>
      <rPr>
        <sz val="10"/>
        <color theme="1"/>
        <rFont val="Inherit"/>
      </rPr>
      <t xml:space="preserve"> was subject to customary working capital settlement negotiations, which were completed during the third quarter of 2012, pursuant to the purchase and sale agreement. The operating results of the Documents Group are reported in discontinued operations in the Company's condensed consolidated financial statements for all periods presented herein.</t>
    </r>
  </si>
  <si>
    <r>
      <t xml:space="preserve">On January 27, 2012, the Company completed the sale of its wide-format business, for cash proceeds of approximately </t>
    </r>
    <r>
      <rPr>
        <sz val="10"/>
        <color rgb="FF000000"/>
        <rFont val="Inherit"/>
      </rPr>
      <t>$4.7 million</t>
    </r>
    <r>
      <rPr>
        <sz val="10"/>
        <color theme="1"/>
        <rFont val="Inherit"/>
      </rPr>
      <t>. The operating results of the wide-format business are reported in discontinued operations in the Company's condensed consolidated financial statements for all periods presented herein.</t>
    </r>
  </si>
  <si>
    <r>
      <t xml:space="preserve">The following table shows the components of assets and liabilities that are classified as discontinued operations in the Company's condensed consolidated balance shee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in thousands):</t>
    </r>
  </si>
  <si>
    <t>September 28, 2013</t>
  </si>
  <si>
    <t>December 29, 2012</t>
  </si>
  <si>
    <t>—</t>
  </si>
  <si>
    <t>Net assets</t>
  </si>
  <si>
    <t>(2,237</t>
  </si>
  <si>
    <t>The following table summarizes certain statement of operations information for discontinued operations (in thousands, except per share data):</t>
  </si>
  <si>
    <t>September 28,</t>
  </si>
  <si>
    <t>September 29,</t>
  </si>
  <si>
    <r>
      <t xml:space="preserve">Income from discontinued operations before income taxes </t>
    </r>
    <r>
      <rPr>
        <sz val="7"/>
        <color theme="1"/>
        <rFont val="Inherit"/>
      </rPr>
      <t>(1)</t>
    </r>
  </si>
  <si>
    <t>Income tax expense on discontinued operations</t>
  </si>
  <si>
    <r>
      <t xml:space="preserve">Gain/(loss) on sale of discontinued operations, net of tax </t>
    </r>
    <r>
      <rPr>
        <sz val="7"/>
        <color theme="1"/>
        <rFont val="Inherit"/>
      </rPr>
      <t>(2)</t>
    </r>
  </si>
  <si>
    <t>(92</t>
  </si>
  <si>
    <t>(5,411</t>
  </si>
  <si>
    <t>(5</t>
  </si>
  <si>
    <t>Income/(loss) per share - basic</t>
  </si>
  <si>
    <t>Income/(loss) per share - diluted</t>
  </si>
  <si>
    <r>
      <t>____________________</t>
    </r>
    <r>
      <rPr>
        <sz val="10"/>
        <color theme="1"/>
        <rFont val="Inherit"/>
      </rPr>
      <t> </t>
    </r>
  </si>
  <si>
    <r>
      <t>(1)</t>
    </r>
    <r>
      <rPr>
        <sz val="10"/>
        <color theme="1"/>
        <rFont val="Inherit"/>
      </rPr>
      <t xml:space="preserve">     Loss from discontinued operations for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also includes the reduction of a liability of </t>
    </r>
    <r>
      <rPr>
        <sz val="10"/>
        <color rgb="FF000000"/>
        <rFont val="Inherit"/>
      </rPr>
      <t>$1.8 million</t>
    </r>
    <r>
      <rPr>
        <sz val="10"/>
        <color theme="1"/>
        <rFont val="Inherit"/>
      </rPr>
      <t xml:space="preserve">, net of tax expense of </t>
    </r>
    <r>
      <rPr>
        <sz val="10"/>
        <color rgb="FF000000"/>
        <rFont val="Inherit"/>
      </rPr>
      <t>$1.2 million</t>
    </r>
    <r>
      <rPr>
        <sz val="10"/>
        <color theme="1"/>
        <rFont val="Inherit"/>
      </rPr>
      <t>, due to the expiration of certain statutes of limitations related to a previous divestiture.</t>
    </r>
  </si>
  <si>
    <r>
      <t>(2)</t>
    </r>
    <r>
      <rPr>
        <sz val="10"/>
        <color theme="1"/>
        <rFont val="Inherit"/>
      </rPr>
      <t xml:space="preserve">     The gain/(loss) on the sale of discontinued operations is shown net of taxes of </t>
    </r>
    <r>
      <rPr>
        <sz val="10"/>
        <color rgb="FF000000"/>
        <rFont val="Inherit"/>
      </rPr>
      <t>$10.7 million</t>
    </r>
    <r>
      <rPr>
        <sz val="10"/>
        <color theme="1"/>
        <rFont val="Inherit"/>
      </rPr>
      <t xml:space="preserve"> for the </t>
    </r>
    <r>
      <rPr>
        <sz val="10"/>
        <color rgb="FF000000"/>
        <rFont val="Inherit"/>
      </rPr>
      <t>three and nine</t>
    </r>
    <r>
      <rPr>
        <sz val="10"/>
        <color theme="1"/>
        <rFont val="Inherit"/>
      </rPr>
      <t xml:space="preserve"> months September 28, 2013, </t>
    </r>
    <r>
      <rPr>
        <sz val="10"/>
        <color rgb="FF000000"/>
        <rFont val="Inherit"/>
      </rPr>
      <t>$0.1 million</t>
    </r>
    <r>
      <rPr>
        <sz val="10"/>
        <color theme="1"/>
        <rFont val="Inherit"/>
      </rPr>
      <t xml:space="preserve"> for the three months ended September 29, 2012, and </t>
    </r>
    <r>
      <rPr>
        <sz val="10"/>
        <color rgb="FF000000"/>
        <rFont val="Inherit"/>
      </rPr>
      <t>$3.4 million</t>
    </r>
    <r>
      <rPr>
        <sz val="10"/>
        <color theme="1"/>
        <rFont val="Inherit"/>
      </rPr>
      <t xml:space="preserve"> for the nine months ended September 29, 2012.</t>
    </r>
  </si>
  <si>
    <t>Inventory Disclosure [Abstract]</t>
  </si>
  <si>
    <t>Inventories [Text Block]</t>
  </si>
  <si>
    <t>Inventories by major category are as follows (in thousands):</t>
  </si>
  <si>
    <t>December 29,</t>
  </si>
  <si>
    <t>Raw materials</t>
  </si>
  <si>
    <t>Work in process</t>
  </si>
  <si>
    <t>Finished goods</t>
  </si>
  <si>
    <t>Property, Plant and Equipment</t>
  </si>
  <si>
    <t>Property, Plant and Equipment [Abstract]</t>
  </si>
  <si>
    <t>Property, Plant and Equipment [Text Block]</t>
  </si>
  <si>
    <t>Property, plant and equipment are as follows (in thousands):</t>
  </si>
  <si>
    <t>Land and land improvements</t>
  </si>
  <si>
    <t>Buildings and building improvements</t>
  </si>
  <si>
    <t>Machinery and equipment</t>
  </si>
  <si>
    <t>Furniture and fixtures</t>
  </si>
  <si>
    <t>Construction in progress</t>
  </si>
  <si>
    <t>Accumulated depreciation</t>
  </si>
  <si>
    <t>(457,710</t>
  </si>
  <si>
    <t>(439,331</t>
  </si>
  <si>
    <t>    </t>
  </si>
  <si>
    <t>Sale Leaseback Transaction</t>
  </si>
  <si>
    <r>
      <t xml:space="preserve">During the first quarter of 2013, the Company sold </t>
    </r>
    <r>
      <rPr>
        <sz val="10"/>
        <color rgb="FF000000"/>
        <rFont val="Inherit"/>
      </rPr>
      <t>one</t>
    </r>
    <r>
      <rPr>
        <sz val="10"/>
        <color theme="1"/>
        <rFont val="Inherit"/>
      </rPr>
      <t xml:space="preserve"> manufacturing facility related to its print and envelope segment, which had a net book value of </t>
    </r>
    <r>
      <rPr>
        <sz val="10"/>
        <color rgb="FF000000"/>
        <rFont val="Inherit"/>
      </rPr>
      <t>$3.7 million</t>
    </r>
    <r>
      <rPr>
        <sz val="10"/>
        <color theme="1"/>
        <rFont val="Inherit"/>
      </rPr>
      <t xml:space="preserve"> for net proceeds of </t>
    </r>
    <r>
      <rPr>
        <sz val="10"/>
        <color rgb="FF000000"/>
        <rFont val="Inherit"/>
      </rPr>
      <t>$6.3 million</t>
    </r>
    <r>
      <rPr>
        <sz val="10"/>
        <color theme="1"/>
        <rFont val="Inherit"/>
      </rPr>
      <t xml:space="preserve">, and entered into a seven-year operating lease for the same facility. In connection with the sale, the Company recorded a deferred gain of </t>
    </r>
    <r>
      <rPr>
        <sz val="10"/>
        <color rgb="FF000000"/>
        <rFont val="Inherit"/>
      </rPr>
      <t>$2.6 million</t>
    </r>
    <r>
      <rPr>
        <sz val="10"/>
        <color theme="1"/>
        <rFont val="Inherit"/>
      </rPr>
      <t>, which will be amortized on a straight-line basis over the term of the lease as a reduction to rent expense in cost of sales.</t>
    </r>
  </si>
  <si>
    <t>Proceeds From Long-Lived Assets</t>
  </si>
  <si>
    <r>
      <t xml:space="preserve">During the first quarter of 2013, a press in the Company's label and packaging segment was destroyed by a fire. The Company's insurance policy provided coverage for business interruption and the replacement cost of the press. The insurance settlement was finalized during the second quarter of 2013 and the Company received cash proceeds of </t>
    </r>
    <r>
      <rPr>
        <sz val="10"/>
        <color rgb="FF000000"/>
        <rFont val="Inherit"/>
      </rPr>
      <t>$4.4 million</t>
    </r>
    <r>
      <rPr>
        <sz val="10"/>
        <color theme="1"/>
        <rFont val="Inherit"/>
      </rPr>
      <t xml:space="preserve">, resulting in a </t>
    </r>
    <r>
      <rPr>
        <sz val="10"/>
        <color rgb="FF000000"/>
        <rFont val="Inherit"/>
      </rPr>
      <t>$2.7 million</t>
    </r>
    <r>
      <rPr>
        <sz val="10"/>
        <color theme="1"/>
        <rFont val="Inherit"/>
      </rPr>
      <t xml:space="preserve"> gain. The gain on the insurance settlement represents the difference between the replacement cost and carrying value of the press. The gain is recorded in other income, net in the Company's condensed consolidated statements of operations.</t>
    </r>
  </si>
  <si>
    <r>
      <t xml:space="preserve">During the second quarter of 2013, the Company sold </t>
    </r>
    <r>
      <rPr>
        <sz val="10"/>
        <color rgb="FF000000"/>
        <rFont val="Inherit"/>
      </rPr>
      <t>one</t>
    </r>
    <r>
      <rPr>
        <sz val="10"/>
        <color theme="1"/>
        <rFont val="Inherit"/>
      </rPr>
      <t xml:space="preserve"> manufacturing facility, which related to its print and envelope segment, for net proceeds of </t>
    </r>
    <r>
      <rPr>
        <sz val="10"/>
        <color rgb="FF000000"/>
        <rFont val="Inherit"/>
      </rPr>
      <t>$1.7 million</t>
    </r>
    <r>
      <rPr>
        <sz val="10"/>
        <color theme="1"/>
        <rFont val="Inherit"/>
      </rPr>
      <t>.</t>
    </r>
  </si>
  <si>
    <r>
      <t xml:space="preserve">During the second quarter of 2012, the Company sold </t>
    </r>
    <r>
      <rPr>
        <sz val="10"/>
        <color rgb="FF000000"/>
        <rFont val="Inherit"/>
      </rPr>
      <t>one</t>
    </r>
    <r>
      <rPr>
        <sz val="10"/>
        <color theme="1"/>
        <rFont val="Inherit"/>
      </rPr>
      <t xml:space="preserve"> manufacturing facility, which related to its print and envelope segment, for net proceeds of </t>
    </r>
    <r>
      <rPr>
        <sz val="10"/>
        <color rgb="FF000000"/>
        <rFont val="Inherit"/>
      </rPr>
      <t>$1.4 million</t>
    </r>
    <r>
      <rPr>
        <sz val="10"/>
        <color theme="1"/>
        <rFont val="Inherit"/>
      </rPr>
      <t>.</t>
    </r>
  </si>
  <si>
    <t>Goodwill and Other Intangible Assets</t>
  </si>
  <si>
    <t>Goodwill and Intangible Assets Disclosure [Abstract]</t>
  </si>
  <si>
    <t>Goodwill and Other Intangible Assets [Text Block]</t>
  </si>
  <si>
    <r>
      <t xml:space="preserve">The changes in the carrying amount of goodwill as of </t>
    </r>
    <r>
      <rPr>
        <sz val="10"/>
        <color rgb="FF000000"/>
        <rFont val="Inherit"/>
      </rPr>
      <t>September 28, 2013</t>
    </r>
    <r>
      <rPr>
        <sz val="10"/>
        <color theme="1"/>
        <rFont val="Inherit"/>
      </rPr>
      <t xml:space="preserve"> by reportable segment are as follows (in thousands):</t>
    </r>
  </si>
  <si>
    <t>Print and Envelope</t>
  </si>
  <si>
    <t>Label and Packaging</t>
  </si>
  <si>
    <t>Total</t>
  </si>
  <si>
    <t>Balance as of December 29, 2012</t>
  </si>
  <si>
    <t>Acquisitions, net</t>
  </si>
  <si>
    <t>Foreign currency translation</t>
  </si>
  <si>
    <t>(948</t>
  </si>
  <si>
    <t>Balance as of September 28, 2013</t>
  </si>
  <si>
    <t>Other intangible assets are as follows (in thousands):</t>
  </si>
  <si>
    <t>Weighted Average Remaining Amortization Period (Years)</t>
  </si>
  <si>
    <t>Gross</t>
  </si>
  <si>
    <t>Carrying</t>
  </si>
  <si>
    <t>Amount</t>
  </si>
  <si>
    <t>Accumulated Impairment Charges</t>
  </si>
  <si>
    <t>Accumulated</t>
  </si>
  <si>
    <t>Amortization</t>
  </si>
  <si>
    <t>Net</t>
  </si>
  <si>
    <t>Intangible</t>
  </si>
  <si>
    <t>assets with</t>
  </si>
  <si>
    <t>definite</t>
  </si>
  <si>
    <t>lives:</t>
  </si>
  <si>
    <t>Customer relationships</t>
  </si>
  <si>
    <t>(27,234</t>
  </si>
  <si>
    <t>(68,561</t>
  </si>
  <si>
    <t>(62,055</t>
  </si>
  <si>
    <t>Trademarks and trade names</t>
  </si>
  <si>
    <t>(6,579</t>
  </si>
  <si>
    <t>(5,938</t>
  </si>
  <si>
    <t>Leasehold interest</t>
  </si>
  <si>
    <t>Patents</t>
  </si>
  <si>
    <t>(2,989</t>
  </si>
  <si>
    <t>(2,839</t>
  </si>
  <si>
    <t>Non-compete agreements</t>
  </si>
  <si>
    <t>(140</t>
  </si>
  <si>
    <t>(510</t>
  </si>
  <si>
    <t>Subtotal</t>
  </si>
  <si>
    <t>(78,269</t>
  </si>
  <si>
    <t>(71,342</t>
  </si>
  <si>
    <t>indefinite</t>
  </si>
  <si>
    <t>Trademarks</t>
  </si>
  <si>
    <t>(22,000</t>
  </si>
  <si>
    <t>(49,234</t>
  </si>
  <si>
    <t>Annual amortization expense of intangible assets for the next five years is estimated to be as follows (in thousands):</t>
  </si>
  <si>
    <t>Annual Estimated</t>
  </si>
  <si>
    <t> Expense</t>
  </si>
  <si>
    <t>Sale of Intangible Asset</t>
  </si>
  <si>
    <r>
      <t xml:space="preserve">During the second quarter of 2012, the Company received proceeds of </t>
    </r>
    <r>
      <rPr>
        <sz val="10"/>
        <color rgb="FF000000"/>
        <rFont val="Inherit"/>
      </rPr>
      <t>$1.7 million</t>
    </r>
    <r>
      <rPr>
        <sz val="10"/>
        <color theme="1"/>
        <rFont val="Inherit"/>
      </rPr>
      <t xml:space="preserve"> related to the buyout of a royalty agreement by a third party. The royalty agreement was recorded as an intangible asset. As a result of this transaction, the Company recorded a gain of </t>
    </r>
    <r>
      <rPr>
        <sz val="10"/>
        <color rgb="FF000000"/>
        <rFont val="Inherit"/>
      </rPr>
      <t>$1.3 million</t>
    </r>
    <r>
      <rPr>
        <sz val="10"/>
        <color theme="1"/>
        <rFont val="Inherit"/>
      </rPr>
      <t xml:space="preserve"> in other income, net in its condensed consolidated statements of operations.</t>
    </r>
  </si>
  <si>
    <t>Asset Impairments</t>
  </si>
  <si>
    <r>
      <t xml:space="preserve">There were no goodwill or intangible asset impairments recorded in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Continued performance by the Company's Print reporting unit that is consistent with its year-to-date performance may result in an impairment charge on both goodwill and indefinite-lived intangible assets at the time of the annual test at the beginning of December. As of </t>
    </r>
    <r>
      <rPr>
        <sz val="10"/>
        <color rgb="FF000000"/>
        <rFont val="Inherit"/>
      </rPr>
      <t>September 28, 2013</t>
    </r>
    <r>
      <rPr>
        <sz val="10"/>
        <color theme="1"/>
        <rFont val="Inherit"/>
      </rPr>
      <t xml:space="preserve">, goodwill and indefinite-lived intangible asset carrying values for the Print reporting unit were </t>
    </r>
    <r>
      <rPr>
        <sz val="10"/>
        <color rgb="FF000000"/>
        <rFont val="Inherit"/>
      </rPr>
      <t>$51.1 million</t>
    </r>
    <r>
      <rPr>
        <sz val="10"/>
        <color theme="1"/>
        <rFont val="Inherit"/>
      </rPr>
      <t xml:space="preserve"> and </t>
    </r>
    <r>
      <rPr>
        <sz val="10"/>
        <color rgb="FF000000"/>
        <rFont val="Inherit"/>
      </rPr>
      <t>$44.8 million</t>
    </r>
    <r>
      <rPr>
        <sz val="10"/>
        <color theme="1"/>
        <rFont val="Inherit"/>
      </rPr>
      <t>, respectively.</t>
    </r>
  </si>
  <si>
    <t>The Company also continues to monitor the recoverability of its deferred tax assets.  Based on the outcome of the items mentioned above, an adjustment to the amount of valuation allowance recorded against its deferred tax assets may be necessary.</t>
  </si>
  <si>
    <t>Long-Term Debt</t>
  </si>
  <si>
    <t>Debt Disclosure [Abstract]</t>
  </si>
  <si>
    <t>Long-Term Debt [Text Block]</t>
  </si>
  <si>
    <t>Long-term debt is as follows (in thousands): </t>
  </si>
  <si>
    <t>ABL facility, due 2017</t>
  </si>
  <si>
    <t>Revolving credit facility, due 2014</t>
  </si>
  <si>
    <t>7.875% senior subordinated notes, due 2013</t>
  </si>
  <si>
    <t>Term loan facility, due 2017 ($358.2 million outstanding principal amount as of September 28, 2013)</t>
  </si>
  <si>
    <t>Term Loan B, due 2016 ($388.2 million outstanding principal amount as of December 29, 2012)</t>
  </si>
  <si>
    <t>7% senior exchangeable notes, due 2017</t>
  </si>
  <si>
    <t>11.5% senior notes, due 2017 ($225.0 million outstanding principal amount as of September 28, 2013 and December 29, 2012)</t>
  </si>
  <si>
    <t>15% unsecured term loan, due 2017 ($20.0 million outstanding principal amount as of September 28, 2013)</t>
  </si>
  <si>
    <t>8.875% senior second lien notes, due 2018 ($400.0 million outstanding principal amount as of September 28, 2013 and December 29, 2012)</t>
  </si>
  <si>
    <t>Other debt including capital leases</t>
  </si>
  <si>
    <t>Less current maturities</t>
  </si>
  <si>
    <t>(12,425</t>
  </si>
  <si>
    <t>(11,748</t>
  </si>
  <si>
    <r>
      <t xml:space="preserve">The estimated fair value of the Company’s long-term debt was approximately </t>
    </r>
    <r>
      <rPr>
        <sz val="10"/>
        <color rgb="FF000000"/>
        <rFont val="Inherit"/>
      </rPr>
      <t>$1.2 b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The fair value was determined by the Company to be Level 2 under the fair value hierarchy and was based upon review of observable pricing in secondary markets for each debt instrument.</t>
    </r>
  </si>
  <si>
    <r>
      <t xml:space="preserve">As of </t>
    </r>
    <r>
      <rPr>
        <sz val="10"/>
        <color rgb="FF000000"/>
        <rFont val="Times New Roman"/>
        <family val="1"/>
      </rPr>
      <t>September 28, 2013</t>
    </r>
    <r>
      <rPr>
        <sz val="10"/>
        <color theme="1"/>
        <rFont val="Inherit"/>
      </rPr>
      <t xml:space="preserve">, the Company was in compliance with all debt agreement covenants. Certain acquisitions or dispositions of assets or prolonged declines in operating performance may require the Company to obtain consents and/or amendments from its lender base in accordance with its debt agreements. While the Company expects that any necessary consent or amendment would be obtained, there can be no assurance this will be the case. Any such consent or amendment may result in up-front fees or higher interest costs. A consent or amendment may also involve other changes to the Company's debt agreements that, while not directly related to changing covenants that are directly related to such acquisitions or dispositions or to the operating performance of the Company, may restrict the Company's future operating flexibility. </t>
    </r>
  </si>
  <si>
    <t>Unsecured Credit Facilities</t>
  </si>
  <si>
    <r>
      <t xml:space="preserve">On January 18, 2013, the Company entered into an unsecured credit agreement with Macquarie US Trading LLC, as administrative agent, and the lenders named therein, which provided for an unsecured </t>
    </r>
    <r>
      <rPr>
        <sz val="10"/>
        <color rgb="FF000000"/>
        <rFont val="Inherit"/>
      </rPr>
      <t>$50.0 million</t>
    </r>
    <r>
      <rPr>
        <sz val="10"/>
        <color theme="1"/>
        <rFont val="Inherit"/>
      </rPr>
      <t xml:space="preserve"> aggregate principal amount term loan due March 31, 2017 (the “Unsecured Term Loan”). In connection with the Unsecured Term Loan, the Company capitalized debt issuance costs of </t>
    </r>
    <r>
      <rPr>
        <sz val="10"/>
        <color rgb="FF000000"/>
        <rFont val="Inherit"/>
      </rPr>
      <t>$6.1 million</t>
    </r>
    <r>
      <rPr>
        <sz val="10"/>
        <color theme="1"/>
        <rFont val="Inherit"/>
      </rPr>
      <t xml:space="preserve">, of which </t>
    </r>
    <r>
      <rPr>
        <sz val="10"/>
        <color rgb="FF000000"/>
        <rFont val="Inherit"/>
      </rPr>
      <t>$2.5 million</t>
    </r>
    <r>
      <rPr>
        <sz val="10"/>
        <color theme="1"/>
        <rFont val="Inherit"/>
      </rPr>
      <t xml:space="preserve"> relates to original issuance discount. In connection with the Unsecured Term Loan, all of the Company's North American subsidiaries as guarantors, entered into a guaranty agreement, dated as of January 18, 2013 (the “Guaranty”), in favor of the administrative agent. Proceeds from the Unsecured Term Loan together with borrowings on its </t>
    </r>
    <r>
      <rPr>
        <sz val="10"/>
        <color rgb="FF000000"/>
        <rFont val="Inherit"/>
      </rPr>
      <t>$170 million</t>
    </r>
    <r>
      <rPr>
        <sz val="10"/>
        <color theme="1"/>
        <rFont val="Inherit"/>
      </rPr>
      <t xml:space="preserve"> revolving credit facility due 2014 ("Revolving Credit Facility") were used to redeem, satisfy and discharge in full the Company's 7.875% senior subordinated notes due 2013, ("7.875% Notes"), and to pay certain fees and expenses incurred in connection with the Unsecured Term Loan and the redemption, satisfaction and discharge of the 7.875% Notes. On January 22, 2013, U.S. Bank National Association, the trustee for the 7.875% Notes officially canceled the 7.875% Notes.</t>
    </r>
  </si>
  <si>
    <r>
      <t xml:space="preserve">The Unsecured Term Loan bears interest at a rate of </t>
    </r>
    <r>
      <rPr>
        <sz val="10"/>
        <color rgb="FF000000"/>
        <rFont val="Inherit"/>
      </rPr>
      <t>15%</t>
    </r>
    <r>
      <rPr>
        <sz val="10"/>
        <color theme="1"/>
        <rFont val="Inherit"/>
      </rPr>
      <t xml:space="preserve"> per annum, payable quarterly in arrears on the 25th day of each February, May, August and November prior to the maturity of the Unsecured Term Loan and on the maturity date of the Unsecured Term Loan. If the Company does not pay in full a quarterly excess cash flow mandatory prepayment pursuant to the terms of the Unsecured Term Loan, interest on the outstanding principal amount of the Unsecured Term Loan will instead accrue at </t>
    </r>
    <r>
      <rPr>
        <sz val="10"/>
        <color rgb="FF000000"/>
        <rFont val="Inherit"/>
      </rPr>
      <t>25%</t>
    </r>
    <r>
      <rPr>
        <sz val="10"/>
        <color theme="1"/>
        <rFont val="Inherit"/>
      </rPr>
      <t xml:space="preserve"> per annum until the first prepayment date thereafter when the full excess cash flow mandatory prepayment is made by the Company. In addition, for so long as the increased interest rate pursuant to the previous sentence is not applicable, if on any interest payment date the outstanding principal amount of the Unsecured Term Loan exceeds a specified threshold amount, which threshold amount equaled </t>
    </r>
    <r>
      <rPr>
        <sz val="10"/>
        <color rgb="FF000000"/>
        <rFont val="Inherit"/>
      </rPr>
      <t>$37.5 million</t>
    </r>
    <r>
      <rPr>
        <sz val="10"/>
        <color theme="1"/>
        <rFont val="Inherit"/>
      </rPr>
      <t xml:space="preserve"> on August 25, 2013 and decreases by </t>
    </r>
    <r>
      <rPr>
        <sz val="10"/>
        <color rgb="FF000000"/>
        <rFont val="Inherit"/>
      </rPr>
      <t>$6.3 million</t>
    </r>
    <r>
      <rPr>
        <sz val="10"/>
        <color theme="1"/>
        <rFont val="Inherit"/>
      </rPr>
      <t xml:space="preserve"> on each interest payment date thereafter, then on and after each such interest payment date an additional </t>
    </r>
    <r>
      <rPr>
        <sz val="10"/>
        <color rgb="FF000000"/>
        <rFont val="Inherit"/>
      </rPr>
      <t>10%</t>
    </r>
    <r>
      <rPr>
        <sz val="10"/>
        <color theme="1"/>
        <rFont val="Inherit"/>
      </rPr>
      <t xml:space="preserve"> per annum will accrue on such excess. The Unsecured Term Loan is guaranteed by the Company and each existing and future direct and indirect North American subsidiary of Cenveo on an unsecured basis pursuant to the Guaranty. The Unsecured Term Loan contains customary covenants that, among other things, place limits on the ability of Cenveo, the Company, and/or the other guarantors to incur debt, create liens, make investments and acquisitions, sell assets, pay dividends, prepay debt, merge with other entities or sell all or substantially all their assets, engage in transactions with affiliates, and make capital expenditures. The Unsecured Term Loan also contains customary representations and warranties and events of default.</t>
    </r>
  </si>
  <si>
    <t>Other Debt</t>
  </si>
  <si>
    <r>
      <t xml:space="preserve">On September 16, 2013, in connection with the acquisition of certain assets of National, the Company entered into an equipment loan in the aggregate amount of </t>
    </r>
    <r>
      <rPr>
        <sz val="10"/>
        <color rgb="FF000000"/>
        <rFont val="Times New Roman"/>
        <family val="1"/>
      </rPr>
      <t>$20.0 million</t>
    </r>
    <r>
      <rPr>
        <sz val="10"/>
        <color theme="1"/>
        <rFont val="Inherit"/>
      </rPr>
      <t xml:space="preserve">, secured by the machinery and equipment of National. Interest on the equipment loan accrues at a rate of the London Interbank Offered Rate ("LIBOR") plus </t>
    </r>
    <r>
      <rPr>
        <sz val="10"/>
        <color rgb="FF000000"/>
        <rFont val="Times New Roman"/>
        <family val="1"/>
      </rPr>
      <t>11%</t>
    </r>
    <r>
      <rPr>
        <sz val="10"/>
        <color theme="1"/>
        <rFont val="Inherit"/>
      </rPr>
      <t xml:space="preserve"> per year and is payable monthly in arrears for a period of five years beginning on November 1, 2013. In connection with the equipment loan, the Company capitalized debt issuance costs of </t>
    </r>
    <r>
      <rPr>
        <sz val="10"/>
        <color rgb="FF000000"/>
        <rFont val="Times New Roman"/>
        <family val="1"/>
      </rPr>
      <t>$0.7 million</t>
    </r>
    <r>
      <rPr>
        <sz val="10"/>
        <color theme="1"/>
        <rFont val="Inherit"/>
      </rPr>
      <t>.</t>
    </r>
  </si>
  <si>
    <t>Refinancing</t>
  </si>
  <si>
    <r>
      <t xml:space="preserve">On April 16, 2013, the Company completed the refinancing of its Revolving Credit Facility and its existing term loan B due 2016 (the "Term Loan B," and collectively with the Revolving Credit Facility, the “Refinanced Facility”) by entering into: (i) a Second Amended and Restated Credit Agreement providing for a </t>
    </r>
    <r>
      <rPr>
        <sz val="10"/>
        <color rgb="FF000000"/>
        <rFont val="Inherit"/>
      </rPr>
      <t>$360 million</t>
    </r>
    <r>
      <rPr>
        <sz val="10"/>
        <color theme="1"/>
        <rFont val="Inherit"/>
      </rPr>
      <t xml:space="preserve"> secured term loan facility (the “Term Loan Facility”), with a syndicate of lenders arranged by Bank of America, N.A., Macquarie Capital (USA) Inc. and Barclays Bank PLC, with Bank of America, N.A. serving as administrative agent, syndication agent and documentation agent; and (ii) a Credit Agreement providing for a </t>
    </r>
    <r>
      <rPr>
        <sz val="10"/>
        <color rgb="FF000000"/>
        <rFont val="Inherit"/>
      </rPr>
      <t>$200 million</t>
    </r>
    <r>
      <rPr>
        <sz val="10"/>
        <color theme="1"/>
        <rFont val="Inherit"/>
      </rPr>
      <t xml:space="preserve"> asset-based revolving credit facility, (the “ABL Facility”; and together with the Term Loan Facility the “2013 Credit Facilities”), with a syndicate of lenders arranged by Bank of America, N.A., Barclays Bank PLC, General Electric Capital Corporation and Wells Fargo Bank, National Association, with Bank of America, N.A. serving as administrative agent, issuing bank and swingline lender. In connection with the 2013 Credit Facilities, the Company capitalized debt issuance costs of </t>
    </r>
    <r>
      <rPr>
        <sz val="10"/>
        <color rgb="FF000000"/>
        <rFont val="Inherit"/>
      </rPr>
      <t>$7.2 million</t>
    </r>
    <r>
      <rPr>
        <sz val="10"/>
        <color theme="1"/>
        <rFont val="Inherit"/>
      </rPr>
      <t xml:space="preserve">, of which </t>
    </r>
    <r>
      <rPr>
        <sz val="10"/>
        <color rgb="FF000000"/>
        <rFont val="Inherit"/>
      </rPr>
      <t>$1.8 million</t>
    </r>
    <r>
      <rPr>
        <sz val="10"/>
        <color theme="1"/>
        <rFont val="Inherit"/>
      </rPr>
      <t xml:space="preserve"> relates to original issuance discount.</t>
    </r>
    <r>
      <rPr>
        <sz val="11"/>
        <color theme="1"/>
        <rFont val="Inherit"/>
      </rPr>
      <t xml:space="preserve"> </t>
    </r>
    <r>
      <rPr>
        <sz val="10"/>
        <color theme="1"/>
        <rFont val="Inherit"/>
      </rPr>
      <t>Proceeds from the 2013 Credit Facilities together with available cash on hand were used to refinance the outstanding term loans and revolving loans, and accrued interest thereon, under the Refinanced Facility, and to pay certain fees and expenses incurred in connection with the transactions.</t>
    </r>
  </si>
  <si>
    <r>
      <t xml:space="preserve">Borrowing rates under each of the 2013 Credit Facilities are selected at the Company's option at the time of each borrowing and are generally based on LIBOR or the prime rate publicly announced by Bank of America, N.A. from time to time, in each case plus a specified interest rate margin. With respect to the Term Loan Facility, LIBOR-based borrowings have an interest rate of not less than </t>
    </r>
    <r>
      <rPr>
        <sz val="10"/>
        <color rgb="FF000000"/>
        <rFont val="Inherit"/>
      </rPr>
      <t>1.25%</t>
    </r>
    <r>
      <rPr>
        <sz val="10"/>
        <color theme="1"/>
        <rFont val="Inherit"/>
      </rPr>
      <t xml:space="preserve"> per annum plus an applicable margin of </t>
    </r>
    <r>
      <rPr>
        <sz val="10"/>
        <color rgb="FF000000"/>
        <rFont val="Inherit"/>
      </rPr>
      <t>5.00%</t>
    </r>
    <r>
      <rPr>
        <sz val="10"/>
        <color theme="1"/>
        <rFont val="Inherit"/>
      </rPr>
      <t xml:space="preserve"> per annum, and prime rate borrowings have an interest rate of not less than </t>
    </r>
    <r>
      <rPr>
        <sz val="10"/>
        <color rgb="FF000000"/>
        <rFont val="Inherit"/>
      </rPr>
      <t>2.25%</t>
    </r>
    <r>
      <rPr>
        <sz val="10"/>
        <color theme="1"/>
        <rFont val="Inherit"/>
      </rPr>
      <t xml:space="preserve"> per annum plus an applicable margin of </t>
    </r>
    <r>
      <rPr>
        <sz val="10"/>
        <color rgb="FF000000"/>
        <rFont val="Inherit"/>
      </rPr>
      <t>4.00%</t>
    </r>
    <r>
      <rPr>
        <sz val="10"/>
        <color theme="1"/>
        <rFont val="Inherit"/>
      </rPr>
      <t xml:space="preserve"> per annum. With respect to the ABL Facility, LIBOR-based borrowings have an interest rate margin ranging from </t>
    </r>
    <r>
      <rPr>
        <sz val="10"/>
        <color rgb="FF000000"/>
        <rFont val="Inherit"/>
      </rPr>
      <t>2.00%</t>
    </r>
    <r>
      <rPr>
        <sz val="10"/>
        <color theme="1"/>
        <rFont val="Inherit"/>
      </rPr>
      <t xml:space="preserve"> to </t>
    </r>
    <r>
      <rPr>
        <sz val="10"/>
        <color rgb="FF000000"/>
        <rFont val="Inherit"/>
      </rPr>
      <t>2.50%</t>
    </r>
    <r>
      <rPr>
        <sz val="10"/>
        <color theme="1"/>
        <rFont val="Inherit"/>
      </rPr>
      <t xml:space="preserve"> per annum, and prime rate borrowings have an interest rate margin ranging from </t>
    </r>
    <r>
      <rPr>
        <sz val="10"/>
        <color rgb="FF000000"/>
        <rFont val="Inherit"/>
      </rPr>
      <t>1.00%</t>
    </r>
    <r>
      <rPr>
        <sz val="10"/>
        <color theme="1"/>
        <rFont val="Inherit"/>
      </rPr>
      <t xml:space="preserve"> to </t>
    </r>
    <r>
      <rPr>
        <sz val="10"/>
        <color rgb="FF000000"/>
        <rFont val="Inherit"/>
      </rPr>
      <t>1.50%</t>
    </r>
    <r>
      <rPr>
        <sz val="10"/>
        <color theme="1"/>
        <rFont val="Inherit"/>
      </rPr>
      <t xml:space="preserve"> per annum, in each case depending on average availability under the ABL Facility for the most recent fiscal quarter. Under the ABL Facility, the Company pays a commitment fee on unused revolving loan commitments of </t>
    </r>
    <r>
      <rPr>
        <sz val="10"/>
        <color rgb="FF000000"/>
        <rFont val="Inherit"/>
      </rPr>
      <t>0.375%</t>
    </r>
    <r>
      <rPr>
        <sz val="10"/>
        <color theme="1"/>
        <rFont val="Inherit"/>
      </rPr>
      <t xml:space="preserve"> per annum or </t>
    </r>
    <r>
      <rPr>
        <sz val="10"/>
        <color rgb="FF000000"/>
        <rFont val="Inherit"/>
      </rPr>
      <t>0.50%</t>
    </r>
    <r>
      <rPr>
        <sz val="10"/>
        <color theme="1"/>
        <rFont val="Inherit"/>
      </rPr>
      <t xml:space="preserve"> per annum, depending on average usage under the ABL Facility for the most recent fiscal quarter. </t>
    </r>
  </si>
  <si>
    <r>
      <t xml:space="preserve">Under the Term Loan Facility, the term loan amortizes in quarterly installments equal to </t>
    </r>
    <r>
      <rPr>
        <sz val="10"/>
        <color rgb="FF000000"/>
        <rFont val="Inherit"/>
      </rPr>
      <t>1.00%</t>
    </r>
    <r>
      <rPr>
        <sz val="10"/>
        <color theme="1"/>
        <rFont val="Inherit"/>
      </rPr>
      <t xml:space="preserve"> per year, commencing June 21, 2013, with the remaining principal balance due at maturity on February 13, 2017. Under the ABL Facility, all loans mature on February 13, 2017. Under each of the 2013 Credit Facilities, the Company may elect, in its sole discretion, to extend the maturity date upon the satisfaction of certain conditions related to the refinancing of the Company's outstanding indebtedness under its 11.5% senior notes due 2017 (the “11.5% Notes”) and its 8.875% senior second lien notes due 2018 (the “8.875% Notes”). If such conditions are satisfied, the maturity date of the Term Loan Facility may be extended to April 16, 2020 and the maturity date of the ABL Facility may be extended to April 16, 2018.</t>
    </r>
  </si>
  <si>
    <t>The obligations under the 2013 Credit Facilities are each guaranteed by the Company and each existing and future direct and indirect North American subsidiary. The 2013 Credit Facilities are secured by a first priority perfected security interest in substantially all assets of the Company and its North American subsidiaries, including: (i) all capital stock of each present and future subsidiary (with certain exclusions of foreign subsidiaries); (ii) all present and future inter-company debt; (iii) all intellectual property rights, including patents, trademarks and copyrights; and (iv) substantially all of the present and future other property and assets, including material real property.</t>
  </si>
  <si>
    <t>The Term Loan Facility contains a maximum consolidated leverage ratio covenant, and the ABL Facility contains a minimum consolidated fixed charge coverage ratio covenant that applies if availability thereunder falls below a certain level. In addition, each of the 2013 Credit Facilities contains customary covenants that, among other things, place limits on the Company's ability to incur debt, create liens, make investments and acquisitions, sell assets, pay dividends, prepay subordinated debt, merge with other entities, engage in transactions with affiliates, and make capital expenditures. The 2013 Credit Facilities also contain customary events of default.</t>
  </si>
  <si>
    <t xml:space="preserve">In connection with the 2013 Credit Facilities, the Company entered into a third supplemental indenture to the indenture dated as of February 5, 2010, among the Company, the guarantors named therein and Wells Fargo Bank, National Association, as trustee, pursuant to which the Company's 8.875% Notes were issued. </t>
  </si>
  <si>
    <t>Also in connection with the 2013 Credit Facilities, the Company entered into an Amendment No. 1 to its existing Unsecured Term Loan. The Unsecured Term Loan was amended in order to, among other things, permit the refinancing of the Refinanced Facility.</t>
  </si>
  <si>
    <t>Extinguishments</t>
  </si>
  <si>
    <r>
      <t xml:space="preserve">During the three months ended </t>
    </r>
    <r>
      <rPr>
        <sz val="10"/>
        <color rgb="FF000000"/>
        <rFont val="Times New Roman"/>
        <family val="1"/>
      </rPr>
      <t>September 28, 2013</t>
    </r>
    <r>
      <rPr>
        <sz val="10"/>
        <color theme="1"/>
        <rFont val="Inherit"/>
      </rPr>
      <t xml:space="preserve">, the Company incurred an aggregate loss on early extinguishment of </t>
    </r>
    <r>
      <rPr>
        <sz val="10"/>
        <color rgb="FF000000"/>
        <rFont val="Inherit"/>
      </rPr>
      <t>$1.6 million</t>
    </r>
    <r>
      <rPr>
        <sz val="10"/>
        <color theme="1"/>
        <rFont val="Inherit"/>
      </rPr>
      <t xml:space="preserve"> related to the pay down of </t>
    </r>
    <r>
      <rPr>
        <sz val="10"/>
        <color rgb="FF000000"/>
        <rFont val="Inherit"/>
      </rPr>
      <t>$15.0 million</t>
    </r>
    <r>
      <rPr>
        <sz val="10"/>
        <color theme="1"/>
        <rFont val="Inherit"/>
      </rPr>
      <t xml:space="preserve"> of debt relating to its Unsecured Term Loan, of which </t>
    </r>
    <r>
      <rPr>
        <sz val="10"/>
        <color rgb="FF000000"/>
        <rFont val="Inherit"/>
      </rPr>
      <t>$0.9 million</t>
    </r>
    <r>
      <rPr>
        <sz val="10"/>
        <color theme="1"/>
        <rFont val="Inherit"/>
      </rPr>
      <t xml:space="preserve"> related to the write-off of unamortized debt issuance costs and </t>
    </r>
    <r>
      <rPr>
        <sz val="10"/>
        <color rgb="FF000000"/>
        <rFont val="Inherit"/>
      </rPr>
      <t>$0.7 million</t>
    </r>
    <r>
      <rPr>
        <sz val="10"/>
        <color theme="1"/>
        <rFont val="Inherit"/>
      </rPr>
      <t xml:space="preserve"> related to the write-off of original issuance discount.</t>
    </r>
  </si>
  <si>
    <r>
      <t xml:space="preserve">During the nine months ended September 28, </t>
    </r>
    <r>
      <rPr>
        <sz val="10"/>
        <color rgb="FF000000"/>
        <rFont val="Times New Roman"/>
        <family val="1"/>
      </rPr>
      <t>2013</t>
    </r>
    <r>
      <rPr>
        <sz val="10"/>
        <color theme="1"/>
        <rFont val="Inherit"/>
      </rPr>
      <t xml:space="preserve">, and in connection with the refinancing of the Refinanced Facility, the Company recorded a loss on early extinguishment of debt of approximately </t>
    </r>
    <r>
      <rPr>
        <sz val="10"/>
        <color rgb="FF000000"/>
        <rFont val="Inherit"/>
      </rPr>
      <t>$6.4 million</t>
    </r>
    <r>
      <rPr>
        <sz val="10"/>
        <color theme="1"/>
        <rFont val="Inherit"/>
      </rPr>
      <t xml:space="preserve">, of which </t>
    </r>
    <r>
      <rPr>
        <sz val="10"/>
        <color rgb="FF000000"/>
        <rFont val="Inherit"/>
      </rPr>
      <t>$4.1 million</t>
    </r>
    <r>
      <rPr>
        <sz val="10"/>
        <color theme="1"/>
        <rFont val="Inherit"/>
      </rPr>
      <t xml:space="preserve"> related to consent fees paid to consenting lenders, </t>
    </r>
    <r>
      <rPr>
        <sz val="10"/>
        <color rgb="FF000000"/>
        <rFont val="Inherit"/>
      </rPr>
      <t>$2.1 million</t>
    </r>
    <r>
      <rPr>
        <sz val="10"/>
        <color theme="1"/>
        <rFont val="Inherit"/>
      </rPr>
      <t xml:space="preserve"> related to the write-off of unamortized debt issuance costs and </t>
    </r>
    <r>
      <rPr>
        <sz val="10"/>
        <color rgb="FF000000"/>
        <rFont val="Inherit"/>
      </rPr>
      <t>$0.2 million</t>
    </r>
    <r>
      <rPr>
        <sz val="10"/>
        <color theme="1"/>
        <rFont val="Inherit"/>
      </rPr>
      <t xml:space="preserve"> related to the write-off of original issuance discount. Additionally, the Company recorded a loss on early extinguishment of debt of approximately </t>
    </r>
    <r>
      <rPr>
        <sz val="10"/>
        <color rgb="FF000000"/>
        <rFont val="Inherit"/>
      </rPr>
      <t>$2.9 million</t>
    </r>
    <r>
      <rPr>
        <sz val="10"/>
        <color theme="1"/>
        <rFont val="Inherit"/>
      </rPr>
      <t xml:space="preserve"> related to the extinguishment of </t>
    </r>
    <r>
      <rPr>
        <sz val="10"/>
        <color rgb="FF000000"/>
        <rFont val="Inherit"/>
      </rPr>
      <t>$30.0 million</t>
    </r>
    <r>
      <rPr>
        <sz val="10"/>
        <color theme="1"/>
        <rFont val="Inherit"/>
      </rPr>
      <t xml:space="preserve"> of its Unsecured Term Loan, of which </t>
    </r>
    <r>
      <rPr>
        <sz val="10"/>
        <color rgb="FF000000"/>
        <rFont val="Inherit"/>
      </rPr>
      <t>$1.6 million</t>
    </r>
    <r>
      <rPr>
        <sz val="10"/>
        <color theme="1"/>
        <rFont val="Inherit"/>
      </rPr>
      <t xml:space="preserve"> related to the write-off of unamortized debt issuance costs and </t>
    </r>
    <r>
      <rPr>
        <sz val="10"/>
        <color rgb="FF000000"/>
        <rFont val="Inherit"/>
      </rPr>
      <t>$1.3 million</t>
    </r>
    <r>
      <rPr>
        <sz val="10"/>
        <color theme="1"/>
        <rFont val="Inherit"/>
      </rPr>
      <t xml:space="preserve"> related to the write-off of original issuance discount.</t>
    </r>
  </si>
  <si>
    <r>
      <t xml:space="preserve">In the third quarter of 2012, the Company purchased in the open market approximately </t>
    </r>
    <r>
      <rPr>
        <sz val="10"/>
        <color rgb="FF000000"/>
        <rFont val="Inherit"/>
      </rPr>
      <t>$16.0 million</t>
    </r>
    <r>
      <rPr>
        <sz val="10"/>
        <color theme="1"/>
        <rFont val="Inherit"/>
      </rPr>
      <t xml:space="preserve"> of its 7.875% Notes and retired them for </t>
    </r>
    <r>
      <rPr>
        <sz val="10"/>
        <color rgb="FF000000"/>
        <rFont val="Inherit"/>
      </rPr>
      <t>$16.2 million</t>
    </r>
    <r>
      <rPr>
        <sz val="10"/>
        <color theme="1"/>
        <rFont val="Inherit"/>
      </rPr>
      <t xml:space="preserve"> including accrued and unpaid interest. In connection with the retirement, the Company wrote-off </t>
    </r>
    <r>
      <rPr>
        <sz val="10"/>
        <color rgb="FF000000"/>
        <rFont val="Inherit"/>
      </rPr>
      <t>$0.1</t>
    </r>
    <r>
      <rPr>
        <sz val="10"/>
        <color theme="1"/>
        <rFont val="Inherit"/>
      </rPr>
      <t xml:space="preserve"> million of unamortized debt issuance costs.</t>
    </r>
  </si>
  <si>
    <r>
      <t xml:space="preserve">In the second quarter of 2012, the Company purchased in the open market approximately </t>
    </r>
    <r>
      <rPr>
        <sz val="10"/>
        <color rgb="FF000000"/>
        <rFont val="Inherit"/>
      </rPr>
      <t>$50.0 million</t>
    </r>
    <r>
      <rPr>
        <sz val="10"/>
        <color theme="1"/>
        <rFont val="Inherit"/>
      </rPr>
      <t xml:space="preserve"> of its 7.875% Notes and retired them for </t>
    </r>
    <r>
      <rPr>
        <sz val="10"/>
        <color rgb="FF000000"/>
        <rFont val="Inherit"/>
      </rPr>
      <t>$49.5 million</t>
    </r>
    <r>
      <rPr>
        <sz val="10"/>
        <color theme="1"/>
        <rFont val="Inherit"/>
      </rPr>
      <t xml:space="preserve"> plus accrued and unpaid interest. In connection with the retirement, the Company recorded a gain on early extinguishment of debt of </t>
    </r>
    <r>
      <rPr>
        <sz val="10"/>
        <color rgb="FF000000"/>
        <rFont val="Inherit"/>
      </rPr>
      <t>$0.3 million</t>
    </r>
    <r>
      <rPr>
        <sz val="10"/>
        <color theme="1"/>
        <rFont val="Inherit"/>
      </rPr>
      <t xml:space="preserve">, which includes the write-off of </t>
    </r>
    <r>
      <rPr>
        <sz val="10"/>
        <color rgb="FF000000"/>
        <rFont val="Inherit"/>
      </rPr>
      <t>$0.1 million</t>
    </r>
    <r>
      <rPr>
        <sz val="10"/>
        <color theme="1"/>
        <rFont val="Inherit"/>
      </rPr>
      <t xml:space="preserve"> of unamortized debt issuance costs.</t>
    </r>
  </si>
  <si>
    <r>
      <t xml:space="preserve">In the first quarter of 2012 and in connection with the refinancing of the Company's debt, the Company incurred a loss from early extinguishment of debt of </t>
    </r>
    <r>
      <rPr>
        <sz val="10"/>
        <color rgb="FF000000"/>
        <rFont val="Inherit"/>
      </rPr>
      <t>$12.7 million</t>
    </r>
    <r>
      <rPr>
        <sz val="10"/>
        <color theme="1"/>
        <rFont val="Inherit"/>
      </rPr>
      <t xml:space="preserve">, of which </t>
    </r>
    <r>
      <rPr>
        <sz val="10"/>
        <color rgb="FF000000"/>
        <rFont val="Inherit"/>
      </rPr>
      <t>$9.6 million</t>
    </r>
    <r>
      <rPr>
        <sz val="10"/>
        <color theme="1"/>
        <rFont val="Inherit"/>
      </rPr>
      <t xml:space="preserve"> related to tender and consent fees paid to consenting lenders of its 7.875% Notes, 10.5% senior notes due 2106 ("10.5% Notes") and 8.375% senior subordinated notes due 2014 ("8.375% Notes") and </t>
    </r>
    <r>
      <rPr>
        <sz val="10"/>
        <color rgb="FF000000"/>
        <rFont val="Inherit"/>
      </rPr>
      <t>$3.1 million</t>
    </r>
    <r>
      <rPr>
        <sz val="10"/>
        <color theme="1"/>
        <rFont val="Inherit"/>
      </rPr>
      <t xml:space="preserve"> related to the write-off of previously unamortized debt issuance costs. Prior to the refinancing and in the first quarter of 2012, the Company purchased in the open market approximately </t>
    </r>
    <r>
      <rPr>
        <sz val="10"/>
        <color rgb="FF000000"/>
        <rFont val="Inherit"/>
      </rPr>
      <t>$13.8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2.0 million</t>
    </r>
    <r>
      <rPr>
        <sz val="10"/>
        <color theme="1"/>
        <rFont val="Inherit"/>
      </rPr>
      <t xml:space="preserve"> of its 7.875% Notes, 10.5% Notes and 8.375% Notes, respectively, and retired them for </t>
    </r>
    <r>
      <rPr>
        <sz val="10"/>
        <color rgb="FF000000"/>
        <rFont val="Inherit"/>
      </rPr>
      <t>$12.2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1.6 million</t>
    </r>
    <r>
      <rPr>
        <sz val="10"/>
        <color theme="1"/>
        <rFont val="Inherit"/>
      </rPr>
      <t xml:space="preserve">, respectively, plus accrued and unpaid interest. In connection with the retirement of these 7.875% Notes, 10.5% Notes and 8.375% Notes, the Company recorded a gain on early extinguishment of debt of approximately </t>
    </r>
    <r>
      <rPr>
        <sz val="10"/>
        <color rgb="FF000000"/>
        <rFont val="Inherit"/>
      </rPr>
      <t>$2.1 million</t>
    </r>
    <r>
      <rPr>
        <sz val="10"/>
        <color theme="1"/>
        <rFont val="Inherit"/>
      </rPr>
      <t xml:space="preserve">, which included the write-off of </t>
    </r>
    <r>
      <rPr>
        <sz val="10"/>
        <color rgb="FF000000"/>
        <rFont val="Inherit"/>
      </rPr>
      <t>$0.1 million</t>
    </r>
    <r>
      <rPr>
        <sz val="10"/>
        <color theme="1"/>
        <rFont val="Inherit"/>
      </rPr>
      <t xml:space="preserve"> of unamortized debt issuance costs.</t>
    </r>
  </si>
  <si>
    <t>The Company may from time to time seek to purchase its outstanding notes in open market purchases, privately negotiated transactions or other means. Such repurchases, if any, will depend on prevailing market conditions, the Company's liquidity requirements, contractual restrictions and other factors.</t>
  </si>
  <si>
    <t>Commitments and Contingencies</t>
  </si>
  <si>
    <t>Commitments and Contingencies Disclosure [Abstract]</t>
  </si>
  <si>
    <t>Commitments and Contingencies [Text Block]</t>
  </si>
  <si>
    <t>The Company is party to various legal actions that are ordinary and incidental to its business. While the outcome of pending legal actions cannot be predicted with certainty, management believes the outcome of these various proceedings will not have a material effect on the Company’s financial statements. In January 2012, the Company reached an agreement with all parties to settle all controversies and disputes with prejudice in connection with certain civil litigations filed in the United States District Court for the Northern District of New York and in the Superior Court of New Jersey, Burlington County. The Company funded this settlement in the first quarter of 2012.</t>
  </si>
  <si>
    <t>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t>
  </si>
  <si>
    <t>The Company’s income, sales and use, and other tax returns are routinely subject to audit by various authorities. The Company believes that the resolution of any matters raised during such audits will not have a material effect on the Company’s financial statements.</t>
  </si>
  <si>
    <t>The Company participates in a number of multi-employer pension plans for union employees (“Multi-Employer Plans”) and is exposed to significant risks and uncertainties arising from its participation in these Multi-Employer Plans. These risks and uncertainties, including changes in future contributions due to partial or full withdrawal of the Company and other participating employers from these Multi-Employer Plans, could significantly increase the Company’s future contributions or the underfunded status of these Multi-Employer Plans. Two of the Multi-Employer Plans are in mass withdrawal status. While it is not possible to quantify the potential impact of future actions of the Company or other participating employers from these Multi-Employer Plans, continued participation in or withdrawal from these multi-employer pension plans could have a material effect on the Company’s financial statements.</t>
  </si>
  <si>
    <t>Fair Value Measurements</t>
  </si>
  <si>
    <t>Fair Value Disclosures [Abstract]</t>
  </si>
  <si>
    <t>Fair Value Measurements [Text Block]</t>
  </si>
  <si>
    <t>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t>
  </si>
  <si>
    <t xml:space="preserve">The fair value of the Company’s cash and cash equivalents, accounts receivable, net, current maturities of long-term debt (Note 7) and accounts payable approximate their carrying value due to their short term nature. On a recurring basis, the Company records its pension plan assets at fair value. </t>
  </si>
  <si>
    <r>
      <t xml:space="preserve">The table below presents the carrying value and fair value of these assets and liabilities of the Company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 (in thousands): </t>
    </r>
  </si>
  <si>
    <t>Value</t>
  </si>
  <si>
    <t>Fair</t>
  </si>
  <si>
    <t>The Company is required, on a non-recurring basis, to adjust the carrying value of its long-lived assets held (Note 5), goodwill and other intangible assets (Note 6). These assets were determined by the Company to be Level 2 and Level 3 under the fair value hierarchy and are not measured at fair value on an ongoing basis; however, they are subject to fair value adjustments in certain circumstances, such as when there is evidence that impairment may exist. The Company also records the assets and liabilities assumed in its acquisitions (Note 2) at fair value.</t>
  </si>
  <si>
    <t>Retirement Plans</t>
  </si>
  <si>
    <t>Defined Contribution Pension and Other Postretirement Plans Disclosure [Abstract]</t>
  </si>
  <si>
    <t>Retirement Plans [Text Block]</t>
  </si>
  <si>
    <t>The components of the net periodic expense for the Company’s pension plans and other postretirement benefit plans are as follows (in thousands):</t>
  </si>
  <si>
    <t>September 29, 2012</t>
  </si>
  <si>
    <t>Service cost</t>
  </si>
  <si>
    <t>Interest cost</t>
  </si>
  <si>
    <t>Expected return on plan assets</t>
  </si>
  <si>
    <t>(4,618</t>
  </si>
  <si>
    <t>(4,141</t>
  </si>
  <si>
    <t>(13,854</t>
  </si>
  <si>
    <t>(12,657</t>
  </si>
  <si>
    <t>Net amortization and deferral</t>
  </si>
  <si>
    <t>(2</t>
  </si>
  <si>
    <t>(1</t>
  </si>
  <si>
    <t>(6</t>
  </si>
  <si>
    <t>(3</t>
  </si>
  <si>
    <t>Recognized net actuarial loss</t>
  </si>
  <si>
    <t>Net periodic expense</t>
  </si>
  <si>
    <r>
      <t xml:space="preserve">Interest cost on projected benefit obligation includes </t>
    </r>
    <r>
      <rPr>
        <sz val="10"/>
        <color rgb="FF000000"/>
        <rFont val="Inherit"/>
      </rPr>
      <t>$0.2 million</t>
    </r>
    <r>
      <rPr>
        <sz val="10"/>
        <color theme="1"/>
        <rFont val="Inherit"/>
      </rPr>
      <t xml:space="preserve"> related to the Company’s other postretirement plans in each of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r>
      <t xml:space="preserve">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Company made contributions of </t>
    </r>
    <r>
      <rPr>
        <sz val="10"/>
        <color rgb="FF000000"/>
        <rFont val="Inherit"/>
      </rPr>
      <t>$12.4 million</t>
    </r>
    <r>
      <rPr>
        <sz val="10"/>
        <color theme="1"/>
        <rFont val="Inherit"/>
      </rPr>
      <t xml:space="preserve"> to its pension plans and other postretirement plans. The Company expects to contribute approximately </t>
    </r>
    <r>
      <rPr>
        <sz val="10"/>
        <color rgb="FF000000"/>
        <rFont val="Inherit"/>
      </rPr>
      <t>$3.7 million</t>
    </r>
    <r>
      <rPr>
        <sz val="10"/>
        <color theme="1"/>
        <rFont val="Inherit"/>
      </rPr>
      <t xml:space="preserve"> to its pension plans and other postretirement plans for the remainder of 2013.</t>
    </r>
  </si>
  <si>
    <t>Stock-Based Compensation</t>
  </si>
  <si>
    <t>Share-based Compensation [Abstract]</t>
  </si>
  <si>
    <t>Stock-Based Compensation [Text Block]</t>
  </si>
  <si>
    <r>
      <t xml:space="preserve">Total stock-based compensation expense recognized in selling, general and administrative expenses in the Company’s condensed consolidated statements of operations was </t>
    </r>
    <r>
      <rPr>
        <sz val="10"/>
        <color rgb="FF000000"/>
        <rFont val="Inherit"/>
      </rPr>
      <t>$0.9 million</t>
    </r>
    <r>
      <rPr>
        <sz val="10"/>
        <color theme="1"/>
        <rFont val="Inherit"/>
      </rPr>
      <t xml:space="preserve"> and </t>
    </r>
    <r>
      <rPr>
        <sz val="10"/>
        <color rgb="FF000000"/>
        <rFont val="Inherit"/>
      </rPr>
      <t>$2.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respectively, and </t>
    </r>
    <r>
      <rPr>
        <sz val="10"/>
        <color rgb="FF000000"/>
        <rFont val="Inherit"/>
      </rPr>
      <t>$1.5 million</t>
    </r>
    <r>
      <rPr>
        <sz val="10"/>
        <color theme="1"/>
        <rFont val="Inherit"/>
      </rPr>
      <t xml:space="preserve"> and </t>
    </r>
    <r>
      <rPr>
        <sz val="10"/>
        <color rgb="FF000000"/>
        <rFont val="Inherit"/>
      </rPr>
      <t>$4.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9, 2012</t>
    </r>
    <r>
      <rPr>
        <sz val="10"/>
        <color theme="1"/>
        <rFont val="Inherit"/>
      </rPr>
      <t>, respectively.</t>
    </r>
  </si>
  <si>
    <r>
      <t xml:space="preserve">As of </t>
    </r>
    <r>
      <rPr>
        <sz val="10"/>
        <color rgb="FF000000"/>
        <rFont val="Inherit"/>
      </rPr>
      <t>September 28, 2013</t>
    </r>
    <r>
      <rPr>
        <sz val="10"/>
        <color theme="1"/>
        <rFont val="Inherit"/>
      </rPr>
      <t xml:space="preserve">, there was approximately </t>
    </r>
    <r>
      <rPr>
        <sz val="10"/>
        <color rgb="FF000000"/>
        <rFont val="Inherit"/>
      </rPr>
      <t>$5.2 million</t>
    </r>
    <r>
      <rPr>
        <sz val="10"/>
        <color theme="1"/>
        <rFont val="Inherit"/>
      </rPr>
      <t xml:space="preserve"> of total unrecognized compensation cost related to unvested stock-based compensation grants, which is expected to be amortized over a weighted-average period of </t>
    </r>
    <r>
      <rPr>
        <sz val="10"/>
        <color rgb="FF000000"/>
        <rFont val="Inherit"/>
      </rPr>
      <t>1.3 years</t>
    </r>
    <r>
      <rPr>
        <sz val="10"/>
        <color theme="1"/>
        <rFont val="Inherit"/>
      </rPr>
      <t>.</t>
    </r>
  </si>
  <si>
    <t>Stock Options</t>
  </si>
  <si>
    <r>
      <t xml:space="preserve">A summary of the Company’s outstanding stock options as of and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s as follows:</t>
    </r>
  </si>
  <si>
    <t>Options</t>
  </si>
  <si>
    <t>Weighted</t>
  </si>
  <si>
    <t>Average</t>
  </si>
  <si>
    <t>Exercise</t>
  </si>
  <si>
    <t>Price</t>
  </si>
  <si>
    <t>Remaining</t>
  </si>
  <si>
    <t>Contractual</t>
  </si>
  <si>
    <t>Term</t>
  </si>
  <si>
    <t>(In Years)</t>
  </si>
  <si>
    <t>Aggregate</t>
  </si>
  <si>
    <t>Intrinsic</t>
  </si>
  <si>
    <t>Value (a)</t>
  </si>
  <si>
    <t>(in thousands)</t>
  </si>
  <si>
    <t>Outstanding at December 29, 2012</t>
  </si>
  <si>
    <t>Granted                                                       </t>
  </si>
  <si>
    <t>Exercised                                                       </t>
  </si>
  <si>
    <t>(10,000</t>
  </si>
  <si>
    <t>Forfeited/expired                                               </t>
  </si>
  <si>
    <t>(512,500</t>
  </si>
  <si>
    <t>Outstanding at September 28, 2013</t>
  </si>
  <si>
    <t>Exercisable at September 28, 2013</t>
  </si>
  <si>
    <t>(a)</t>
  </si>
  <si>
    <r>
      <t xml:space="preserve">Intrinsic value for purposes of this table represents the amount by which the fair value of the underlying stock, based on the respective market prices at </t>
    </r>
    <r>
      <rPr>
        <sz val="10"/>
        <color rgb="FF000000"/>
        <rFont val="Inherit"/>
      </rPr>
      <t>September 28, 2013</t>
    </r>
    <r>
      <rPr>
        <sz val="10"/>
        <color theme="1"/>
        <rFont val="Inherit"/>
      </rPr>
      <t xml:space="preserve"> or, if exercised, the exercise dates, exceeds the exercise prices of the respective options.</t>
    </r>
  </si>
  <si>
    <r>
      <t xml:space="preserve">The weighted-average grant date fair value of stock options granted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were at exercise prices equal to the market price of the stock on the grant dates, as calculated under the Black-Scholes Model with the weighted-average assumptions as follows:</t>
    </r>
  </si>
  <si>
    <t>Weighted average fair value of option grants during the year</t>
  </si>
  <si>
    <t>Assumptions:</t>
  </si>
  <si>
    <t>Expected option life in years                                                                                     </t>
  </si>
  <si>
    <t>Risk-free interest rate                                                                                     </t>
  </si>
  <si>
    <t>%</t>
  </si>
  <si>
    <t>Expected volatility                                                                                     </t>
  </si>
  <si>
    <t>Expected dividend yield                                                                                     </t>
  </si>
  <si>
    <t>The risk-free interest rate represents the United States Treasury Bond constant maturity yield approximating the expected option life of stock options granted during the period. The expected option life represents the period of time that the stock options granted during the period are expected to be outstanding, based on the mid-point between the vesting date and contractual expiration date of the option. The expected volatility is based on the historical market price volatility of the Company’s common stock for the expected term of the options, adjusted for expected mean reversion.</t>
  </si>
  <si>
    <t>RSUs</t>
  </si>
  <si>
    <r>
      <t xml:space="preserve">A summary of the Company’s non-vested restricted share units ("RSUs") as of and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s as follows:</t>
    </r>
  </si>
  <si>
    <t>Weighted Average</t>
  </si>
  <si>
    <t>Grant Date</t>
  </si>
  <si>
    <t>Fair Value</t>
  </si>
  <si>
    <t>Unvested at December 29, 2012</t>
  </si>
  <si>
    <t>Granted                                               </t>
  </si>
  <si>
    <t>Vested                                               </t>
  </si>
  <si>
    <t>(492,500</t>
  </si>
  <si>
    <t>Forfeited                                               </t>
  </si>
  <si>
    <t>(1,250</t>
  </si>
  <si>
    <t>Unvested at September 28, 2013</t>
  </si>
  <si>
    <r>
      <t xml:space="preserve">The total fair value of RSUs, which vested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was </t>
    </r>
    <r>
      <rPr>
        <sz val="10"/>
        <color rgb="FF000000"/>
        <rFont val="Inherit"/>
      </rPr>
      <t>$0.3 million</t>
    </r>
    <r>
      <rPr>
        <sz val="10"/>
        <color theme="1"/>
        <rFont val="Inherit"/>
      </rPr>
      <t xml:space="preserve"> and </t>
    </r>
    <r>
      <rPr>
        <sz val="10"/>
        <color rgb="FF000000"/>
        <rFont val="Inherit"/>
      </rPr>
      <t>$1.2 million</t>
    </r>
    <r>
      <rPr>
        <sz val="10"/>
        <color theme="1"/>
        <rFont val="Inherit"/>
      </rPr>
      <t>, respectively, as of the respective vesting dates.</t>
    </r>
  </si>
  <si>
    <t>PSUs</t>
  </si>
  <si>
    <r>
      <t xml:space="preserve">A summary of the Company's non-vested performance share units ("PSUs") as of and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s as follows:</t>
    </r>
  </si>
  <si>
    <t>(7,500</t>
  </si>
  <si>
    <t xml:space="preserve">On May 1, 2013, 730,500 PSUs were granted to certain employees, with each award representing the right to receive one share of the Company's common stock upon the achievement of certain established performance targets and service conditions. The performance period for the awards is December 30, 2012 through December 28, 2013. Distributions under these awards are payable on the one year anniversary of the grant date provided the grantee's employment has not ceased prior to such date. </t>
  </si>
  <si>
    <t>The fair value of these awards was determined based on the Company's stock price on the grant date. These awards are subject to forfeiture upon termination of employment prior to vesting.</t>
  </si>
  <si>
    <r>
      <t xml:space="preserve">There was no compensation expense related to PSUs recognized in selling, general and administrative expenses in the Company's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There were no performance share unit awards granted in fiscal year 2012.</t>
    </r>
  </si>
  <si>
    <t>Restructuring, Impairment and Other Charges</t>
  </si>
  <si>
    <t>Restructuring Costs and Asset Impairment Charges [Abstract]</t>
  </si>
  <si>
    <t>Restructuring, Impairment and Other Charges [Text Block]</t>
  </si>
  <si>
    <r>
      <t>2013 Plan</t>
    </r>
    <r>
      <rPr>
        <sz val="10"/>
        <color theme="1"/>
        <rFont val="Inherit"/>
      </rPr>
      <t xml:space="preserve"> </t>
    </r>
  </si>
  <si>
    <r>
      <t xml:space="preserve">During the first quarter of 2013, the Company began implementing a cost savings initiative (the "2013 Plan"), which primarily focuses on overhead cost eliminations including headcount reductions of approximately </t>
    </r>
    <r>
      <rPr>
        <sz val="10"/>
        <color rgb="FF000000"/>
        <rFont val="Inherit"/>
      </rPr>
      <t>200</t>
    </r>
    <r>
      <rPr>
        <sz val="10"/>
        <color theme="1"/>
        <rFont val="Inherit"/>
      </rPr>
      <t xml:space="preserve"> employees to date and the potential closure of certain manufacturing facilities. The Company expects to be substantially complete with the 2013 Plan by the end of 2013. </t>
    </r>
  </si>
  <si>
    <t>2012 Plan</t>
  </si>
  <si>
    <t>In 2012, the Company announced the closure and consolidations of a print plant and an envelope plant into its existing print operations. Additionally, the Company began implementing a cost savings initiative (the "2012 Plan"), which primarily focused on the Company's print and envelope segment and corporate expenses. This initiative focused on the consolidation of office and warehouse space and other overhead cost elimination plans, including headcount reductions. The Company substantially completed the 2012 Plan during the first quarter of 2013.</t>
  </si>
  <si>
    <t>Residual Plans</t>
  </si>
  <si>
    <t>The Company currently has certain residual cost savings, restructuring and integration plans: (i) the 2011 plan implemented by the print and envelope and the label and packaging segments for further cost savings initiatives ("the Other Restructuring Plans"); and (ii) the 2009 Cost Savings and Restructuring Plan, the 2007 Cost Savings and Integration Plan and the 2005 Cost Savings and Restructuring Plan (which collectively with the Other Restructuring Plans, the "Residual Plans"). As a result of these cost savings actions, over the last seven years the Company has closed or consolidated a significant amount of manufacturing facilities and has had a significant number of headcount reductions. The Company does not anticipate any significant future expenses related to the Residual Plans, other than modifications to its current assumptions for lease terminations, multi-employer pension withdrawal liabilities and ongoing expenses related to maintaining restructured assets.</t>
  </si>
  <si>
    <t>Acquisition Integration Plans</t>
  </si>
  <si>
    <t>Upon the completion of the acquisition of certain assets of National, the Company developed and began implementing a plan to integrate those assets (the "National Plan") into its existing envelope operations. Since the date of acquisition, activities related to the National Plan included the closure and consolidation of a warehouse into the Company's existing envelope operations and the elimination of duplicative headcount. The Company expects the National Plan to be completed during the 2015 fiscal year.</t>
  </si>
  <si>
    <t>Upon the completion of the Envelope Product Group ("EPG") acquisition, the Company developed and implemented its plan to integrate EPG into its existing envelope operations. Since the date of acquisition, activities related to the EPG Plan have included the closure and consolidation of five manufacturing facilities, including the closure of one during the second quarter of 2013, into the Company's existing operations and the elimination of duplicative headcount. The Company has substantially completed the integration of EPG, but may have additional closure or consolidation of manufacturing facilities and further headcount reductions.</t>
  </si>
  <si>
    <t>The following tables present the details of the expenses recognized as a result of these plans.</t>
  </si>
  <si>
    <t>2013 Activity</t>
  </si>
  <si>
    <r>
      <t xml:space="preserve">Restructuring, impairment and other charges for the three months ended </t>
    </r>
    <r>
      <rPr>
        <sz val="10"/>
        <color rgb="FF000000"/>
        <rFont val="Inherit"/>
      </rPr>
      <t>September 28, 2013</t>
    </r>
    <r>
      <rPr>
        <sz val="10"/>
        <color theme="1"/>
        <rFont val="Inherit"/>
      </rPr>
      <t xml:space="preserve"> were as follows (in thousands):</t>
    </r>
  </si>
  <si>
    <t>Employee</t>
  </si>
  <si>
    <t>Separation</t>
  </si>
  <si>
    <t>Costs</t>
  </si>
  <si>
    <t>net of gain on sale</t>
  </si>
  <si>
    <t>Equipment</t>
  </si>
  <si>
    <t>Moving</t>
  </si>
  <si>
    <t>Expenses</t>
  </si>
  <si>
    <t>Lease</t>
  </si>
  <si>
    <t>Termination</t>
  </si>
  <si>
    <t>Multi-employer Pension</t>
  </si>
  <si>
    <t>Withdrawal Expenses</t>
  </si>
  <si>
    <t>Building</t>
  </si>
  <si>
    <t>Clean-up &amp;</t>
  </si>
  <si>
    <t>Other</t>
  </si>
  <si>
    <t>2013 Plan</t>
  </si>
  <si>
    <t>(18</t>
  </si>
  <si>
    <t>(142</t>
  </si>
  <si>
    <t>Total Print and Envelope</t>
  </si>
  <si>
    <t>Total Label and Packaging</t>
  </si>
  <si>
    <t>Corporate</t>
  </si>
  <si>
    <t>Total Corporate</t>
  </si>
  <si>
    <t>Total Restructuring, Impairment and Other Charges</t>
  </si>
  <si>
    <r>
      <t xml:space="preserve">Restructuring, impairment and other charges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were as follows (in thousands):</t>
    </r>
  </si>
  <si>
    <t>(49</t>
  </si>
  <si>
    <t>(4</t>
  </si>
  <si>
    <t>(188</t>
  </si>
  <si>
    <t>(192</t>
  </si>
  <si>
    <t>2012 Activity</t>
  </si>
  <si>
    <r>
      <t xml:space="preserve">Restructuring, impairment and other charges for the three months ended </t>
    </r>
    <r>
      <rPr>
        <sz val="10"/>
        <color rgb="FF000000"/>
        <rFont val="Inherit"/>
      </rPr>
      <t>September 29, 2012</t>
    </r>
    <r>
      <rPr>
        <sz val="10"/>
        <color theme="1"/>
        <rFont val="Inherit"/>
      </rPr>
      <t xml:space="preserve"> were as follows (in thousands):</t>
    </r>
  </si>
  <si>
    <t>(9</t>
  </si>
  <si>
    <r>
      <t xml:space="preserve">Restructuring, impairment and other charges for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were as follows (in thousands):</t>
    </r>
  </si>
  <si>
    <t>(313</t>
  </si>
  <si>
    <t>A summary of the activity related to the restructuring liabilities for all the cost savings, restructuring and integration initiatives were as follows (in thousands):</t>
  </si>
  <si>
    <t>Employee Separation Cost</t>
  </si>
  <si>
    <t>Lease Termination</t>
  </si>
  <si>
    <t>Pension</t>
  </si>
  <si>
    <t>Withdrawal</t>
  </si>
  <si>
    <t>Liabilities</t>
  </si>
  <si>
    <t>Building Clean-up,</t>
  </si>
  <si>
    <t>Equipment Moving</t>
  </si>
  <si>
    <t>and Other Expenses</t>
  </si>
  <si>
    <t>Accruals, net</t>
  </si>
  <si>
    <t>Payments</t>
  </si>
  <si>
    <t>(3,903</t>
  </si>
  <si>
    <t>(199</t>
  </si>
  <si>
    <t>(200</t>
  </si>
  <si>
    <t>(4,302</t>
  </si>
  <si>
    <t>(48</t>
  </si>
  <si>
    <t>(1,025</t>
  </si>
  <si>
    <t>(336</t>
  </si>
  <si>
    <t>(992</t>
  </si>
  <si>
    <t>(2,353</t>
  </si>
  <si>
    <t>(146</t>
  </si>
  <si>
    <t>(1,086</t>
  </si>
  <si>
    <t>(2,259</t>
  </si>
  <si>
    <t>(326</t>
  </si>
  <si>
    <t>(3,817</t>
  </si>
  <si>
    <t>(547</t>
  </si>
  <si>
    <t>(310</t>
  </si>
  <si>
    <t>(1,512</t>
  </si>
  <si>
    <t>(2,369</t>
  </si>
  <si>
    <t>Income (Loss) Per Share</t>
  </si>
  <si>
    <t>Earnings Per Share [Abstract]</t>
  </si>
  <si>
    <t>Income (Loss) per Share [Text Block]</t>
  </si>
  <si>
    <t> Income/(Loss) per Share</t>
  </si>
  <si>
    <t>Basic income/(loss) per share is computed based upon the weighted average number of common shares outstanding for the period. When applicable, diluted income/(loss) per share is calculated using two approaches. The first approach, the treasury stock method, reflects the potential dilution that could occur if the stock options, RSUs and PSUs (“Equity Awards”) to issue common stock were exercised. The second approach, the if converted method, reflects the potential dilution of the Equity Awards and the 7% senior exchangeable notes due 2017 ("7% Notes") being exchanged for common stock. Under this method, interest expense associated with the 7% Notes, net of tax, is added back to income from continuing operations and the shares outstanding are increased by the underlying 7% Notes equivalent.</t>
  </si>
  <si>
    <r>
      <t xml:space="preserve">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effect of approximately </t>
    </r>
    <r>
      <rPr>
        <sz val="10"/>
        <color rgb="FF000000"/>
        <rFont val="Inherit"/>
      </rPr>
      <t>24,041,047</t>
    </r>
    <r>
      <rPr>
        <sz val="10"/>
        <color theme="1"/>
        <rFont val="Inherit"/>
      </rPr>
      <t xml:space="preserve"> and </t>
    </r>
    <r>
      <rPr>
        <sz val="10"/>
        <color rgb="FF000000"/>
        <rFont val="Inherit"/>
      </rPr>
      <t>25,066,150</t>
    </r>
    <r>
      <rPr>
        <sz val="10"/>
        <color theme="1"/>
        <rFont val="Inherit"/>
      </rPr>
      <t xml:space="preserve"> shares, respectively, related to the exchange of the 7% Notes for common stock and the issuance of common stock upon exercise of Equity Awards, were excluded from the calculation of diluted income/(loss) per share, as the effect would be anti-dilutive.</t>
    </r>
  </si>
  <si>
    <t>The following table sets forth the computation of basic and diluted income/(loss) per share for the periods ended (in thousands, except per share data): </t>
  </si>
  <si>
    <t>Numerator for basic and diluted income/(loss) per share:</t>
  </si>
  <si>
    <t>(14,045</t>
  </si>
  <si>
    <t>(23,144</t>
  </si>
  <si>
    <t>Numerator for diluted income/(loss) per share:</t>
  </si>
  <si>
    <t>Income/(loss) from continuing operations - as reported</t>
  </si>
  <si>
    <t>Interest expense on 7% Notes, net of taxes</t>
  </si>
  <si>
    <t>Income/(loss) from continuing operations - after assumed conversions of dilutive shares</t>
  </si>
  <si>
    <t>Net income/(loss) for diluted income (loss) per share after assumed conversions of dilutive shares</t>
  </si>
  <si>
    <t>Denominator for weighted average common shares outstanding:</t>
  </si>
  <si>
    <t>Dilutive effect of convertible notes</t>
  </si>
  <si>
    <t>Dilutive effect of equity awards</t>
  </si>
  <si>
    <t>Income/(loss) per share – basic:</t>
  </si>
  <si>
    <t>Continuing operations</t>
  </si>
  <si>
    <t>Discontinued operations</t>
  </si>
  <si>
    <t>(0.22</t>
  </si>
  <si>
    <t>Income/(loss) per share – diluted:</t>
  </si>
  <si>
    <t>Segment Information (Notes)</t>
  </si>
  <si>
    <t>Segment Reporting, Measurement Disclosures [Abstract]</t>
  </si>
  <si>
    <t>Segment Information [Text Block]</t>
  </si>
  <si>
    <t>Segment Information</t>
  </si>
  <si>
    <t>The Company operates two complementary reportable segments - the print and envelope segment and the label and packaging segment. The print and envelope segment provides a wide array of print offerings such as high-end printed materials including car brochures, advertising literature, corporate identity and brand marketing material, digital printing and content management; and direct mail offerings and custom and stock envelopes. The label and packaging segment specializes in the design, manufacturing and printing of labels such as, custom labels, overnight packaging labels, pressure-sensitive prescription labels and high quality packaging offerings, full body shrink sleeves, and specialized folded carton packaging.</t>
  </si>
  <si>
    <t>Operating income/(loss) of each segment includes all costs and expenses directly related to the segment's operations. Corporate expenses include corporate general and administrative expenses including stock-based compensation.</t>
  </si>
  <si>
    <t>Corporate identifiable assets primarily consist of cash and cash equivalents, miscellaneous receivables, deferred financing fees, deferred tax assets and other assets.</t>
  </si>
  <si>
    <t>The following tables present certain segment information (in thousands):</t>
  </si>
  <si>
    <t>Net sales:</t>
  </si>
  <si>
    <t>Print and envelope</t>
  </si>
  <si>
    <t>Label and packaging</t>
  </si>
  <si>
    <t>Operating income/(loss):</t>
  </si>
  <si>
    <t>(7,713</t>
  </si>
  <si>
    <t>(7,360</t>
  </si>
  <si>
    <t>(25,801</t>
  </si>
  <si>
    <t>(23,094</t>
  </si>
  <si>
    <t>Restructuring, impairment and other charges:</t>
  </si>
  <si>
    <t>Net sales by product line:</t>
  </si>
  <si>
    <t>Print</t>
  </si>
  <si>
    <t>Envelope</t>
  </si>
  <si>
    <t>Label</t>
  </si>
  <si>
    <t>Packaging</t>
  </si>
  <si>
    <t>Intercompany sales:</t>
  </si>
  <si>
    <t>Print and envelope to label and packaging</t>
  </si>
  <si>
    <t>Label and packaging to print and envelope</t>
  </si>
  <si>
    <t>Total assets:</t>
  </si>
  <si>
    <t>Condensed Consolidating Financial Information</t>
  </si>
  <si>
    <t>Condensed Financial Information of Parent Company Only Disclosure [Abstract]</t>
  </si>
  <si>
    <t>Condensed Consolidating Financial Information [Text Block]</t>
  </si>
  <si>
    <r>
      <t xml:space="preserve">Cenveo, Inc. is a holding company (the “Parent Company”), which is the ultimate parent of all Cenveo subsidiaries. The Parent Company’s wholly owned subsidiary, Cenveo Corporation (the “Subsidiary Issuer”), issued the </t>
    </r>
    <r>
      <rPr>
        <sz val="10"/>
        <color rgb="FF000000"/>
        <rFont val="Inherit"/>
      </rPr>
      <t>7.875%</t>
    </r>
    <r>
      <rPr>
        <sz val="10"/>
        <color theme="1"/>
        <rFont val="Inherit"/>
      </rPr>
      <t xml:space="preserve"> Notes, the </t>
    </r>
    <r>
      <rPr>
        <sz val="10"/>
        <color rgb="FF000000"/>
        <rFont val="Inherit"/>
      </rPr>
      <t>8.875%</t>
    </r>
    <r>
      <rPr>
        <sz val="10"/>
        <color theme="1"/>
        <rFont val="Inherit"/>
      </rPr>
      <t xml:space="preserve"> Notes and the </t>
    </r>
    <r>
      <rPr>
        <sz val="10"/>
        <color rgb="FF000000"/>
        <rFont val="Inherit"/>
      </rPr>
      <t>11.5%</t>
    </r>
    <r>
      <rPr>
        <sz val="10"/>
        <color theme="1"/>
        <rFont val="Inherit"/>
      </rPr>
      <t xml:space="preserve"> Notes (collectively with the 7.875% Notes and the 8.875% Notes, the “Subsidiary Issuer Notes”), which are fully and unconditionally guaranteed, on a joint and several basis, by the Parent Company and substantially all of its wholly-owned subsidiaries (the “Guarantor Subsidiaries”).</t>
    </r>
  </si>
  <si>
    <r>
      <t xml:space="preserve">Presented below is condensed consolidating financial information for the Parent Company, the Subsidiary Issuer, the Guarantor Subsidiaries and the Non-Guarantor Subsidiarie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t>
    </r>
  </si>
  <si>
    <t>The supplemental condensed consolidating financial information reflects the investments of the Parent Company in the Subsidiary Issuer, the Guarantor Subsidiaries and the Non-Guarantor Subsidiaries using the equity method of accounting. The Company’s primary transactions with its subsidiaries other than the investment account and related equity in net income (loss) of subsidiaries are the intercompany payables and receivables between its subsidiaries.</t>
  </si>
  <si>
    <t>CENVEO, INC. AND SUBSIDIARIES</t>
  </si>
  <si>
    <t>CONDENSED CONSOLIDATING BALANCE SHEET</t>
  </si>
  <si>
    <t>Parent</t>
  </si>
  <si>
    <t>Company</t>
  </si>
  <si>
    <t>Subsidiary</t>
  </si>
  <si>
    <t>Issuer</t>
  </si>
  <si>
    <t>Guarantor</t>
  </si>
  <si>
    <t>Subsidiaries</t>
  </si>
  <si>
    <t>Non-Guarantor</t>
  </si>
  <si>
    <t>Eliminations</t>
  </si>
  <si>
    <t>Consolidated</t>
  </si>
  <si>
    <t>Assets</t>
  </si>
  <si>
    <t>Notes receivable from subsidiaries</t>
  </si>
  <si>
    <t>(36,938</t>
  </si>
  <si>
    <t>Investment in subsidiaries</t>
  </si>
  <si>
    <t>(473,010</t>
  </si>
  <si>
    <t>(1,402,189</t>
  </si>
  <si>
    <t>(1,439,127</t>
  </si>
  <si>
    <t>Liabilities and Shareholders’ (Deficit)/Equity</t>
  </si>
  <si>
    <t>Intercompany payable/(receivable)</t>
  </si>
  <si>
    <t>(1,342,510</t>
  </si>
  <si>
    <t>Notes payable to issuer</t>
  </si>
  <si>
    <t>(1,162,728</t>
  </si>
  <si>
    <t>(1,714</t>
  </si>
  <si>
    <t>Shareholders’ (deficit)/equity</t>
  </si>
  <si>
    <t>Total liabilities and shareholders’ (deficit)/equity</t>
  </si>
  <si>
    <t>CONDENSED CONSOLIDATING STATEMENT OF OPERATIONS AND COMPREHENSIVE INCOME/(LOSS)</t>
  </si>
  <si>
    <t>For the three months ended September 28, 2013</t>
  </si>
  <si>
    <t>Operating income/(loss)</t>
  </si>
  <si>
    <t>(8,315</t>
  </si>
  <si>
    <t>(37</t>
  </si>
  <si>
    <t>(12,443</t>
  </si>
  <si>
    <t>(12,435</t>
  </si>
  <si>
    <t>Intercompany interest expense/(income)</t>
  </si>
  <si>
    <t>(281</t>
  </si>
  <si>
    <t>(84</t>
  </si>
  <si>
    <t>(89</t>
  </si>
  <si>
    <t>  Income/(loss) from continuing operations before income taxes and equity in income/(loss) of subsidiaries</t>
  </si>
  <si>
    <t>(25,434</t>
  </si>
  <si>
    <t>(840</t>
  </si>
  <si>
    <t>Income tax (benefit)/expense</t>
  </si>
  <si>
    <t>(5,435</t>
  </si>
  <si>
    <t>(5,932</t>
  </si>
  <si>
    <t>(11,331</t>
  </si>
  <si>
    <t>  Income/(loss) from continuing operations before equity in income/(loss) of subsidiaries</t>
  </si>
  <si>
    <t>(19,999</t>
  </si>
  <si>
    <t>Equity in income/(loss) of subsidiaries</t>
  </si>
  <si>
    <t>(61,372</t>
  </si>
  <si>
    <t>Other comprehensive income/(loss) of subsidiaries</t>
  </si>
  <si>
    <t>(31</t>
  </si>
  <si>
    <t>(1,073</t>
  </si>
  <si>
    <t>Comprehensive (loss)/income</t>
  </si>
  <si>
    <t>(1,064</t>
  </si>
  <si>
    <t>(60,237</t>
  </si>
  <si>
    <t>For the nine months ended September 28, 2013</t>
  </si>
  <si>
    <t>(19,832</t>
  </si>
  <si>
    <t>(235</t>
  </si>
  <si>
    <t>(935</t>
  </si>
  <si>
    <t>Other (income)/expense, net</t>
  </si>
  <si>
    <t>(2,783</t>
  </si>
  <si>
    <t>(263</t>
  </si>
  <si>
    <t>(1,400</t>
  </si>
  <si>
    <t>Income/(loss) from continuing operations before income taxes and equity in income/(loss) of subsidiaries</t>
  </si>
  <si>
    <t>(102,620</t>
  </si>
  <si>
    <t>(35,982</t>
  </si>
  <si>
    <t>(2,724</t>
  </si>
  <si>
    <t>(4,324</t>
  </si>
  <si>
    <t>(6,987</t>
  </si>
  <si>
    <t>Income/(loss) from continuing operations before equity in income/(loss) of subsidiaries</t>
  </si>
  <si>
    <t>(99,896</t>
  </si>
  <si>
    <t>(33</t>
  </si>
  <si>
    <t>(62,592</t>
  </si>
  <si>
    <t>(23,226</t>
  </si>
  <si>
    <t>Net (loss)/income</t>
  </si>
  <si>
    <t>(3,139</t>
  </si>
  <si>
    <t>(2,992</t>
  </si>
  <si>
    <t>(147</t>
  </si>
  <si>
    <t>(17,184</t>
  </si>
  <si>
    <t>(3,025</t>
  </si>
  <si>
    <t>(53,322</t>
  </si>
  <si>
    <t>CONDENSED CONSOLIDATING STATEMENT OF CASH FLOWS</t>
  </si>
  <si>
    <t> (in thousands)</t>
  </si>
  <si>
    <t>Non-</t>
  </si>
  <si>
    <t>Cash flows from operating activities:</t>
  </si>
  <si>
    <t>Net cash provided by/(used in) operating activities of continuing operations</t>
  </si>
  <si>
    <t>(116,022</t>
  </si>
  <si>
    <t>(1,506</t>
  </si>
  <si>
    <t>Net cash provided by/(used in) operating activities</t>
  </si>
  <si>
    <t>(109,519</t>
  </si>
  <si>
    <t>(33,166</t>
  </si>
  <si>
    <t>(9,883</t>
  </si>
  <si>
    <t>(13,021</t>
  </si>
  <si>
    <t>(141</t>
  </si>
  <si>
    <t>(23,045</t>
  </si>
  <si>
    <t>(1,650</t>
  </si>
  <si>
    <t>Net cash (used in)/provided by investing activities of continuing operations</t>
  </si>
  <si>
    <t>(44,449</t>
  </si>
  <si>
    <t>(2,374</t>
  </si>
  <si>
    <t>(46,964</t>
  </si>
  <si>
    <t>Net cash provided by investing activities of discontinued operations</t>
  </si>
  <si>
    <t>(23,734</t>
  </si>
  <si>
    <t>(4,250</t>
  </si>
  <si>
    <t>Cash flows from financing activities:</t>
  </si>
  <si>
    <t>Repayment of 7.875% senior subordinated notes</t>
  </si>
  <si>
    <t>(67,848</t>
  </si>
  <si>
    <t>Repayment of Term Loan B due 2016</t>
  </si>
  <si>
    <t>(390,005</t>
  </si>
  <si>
    <t>(15,219</t>
  </si>
  <si>
    <t>(3,323</t>
  </si>
  <si>
    <t>(509</t>
  </si>
  <si>
    <t>(18,000</t>
  </si>
  <si>
    <t>Proceeds from issuance of Term Loan facility</t>
  </si>
  <si>
    <t>Borrowings under ABL facility due 2017</t>
  </si>
  <si>
    <t>Repayments under ABL facility due 2017</t>
  </si>
  <si>
    <t>(392,600</t>
  </si>
  <si>
    <t>Proceeds from issuance of 15% unsecured term loan due 2017</t>
  </si>
  <si>
    <t>Repayment of 15% unsecured term loan due 2017</t>
  </si>
  <si>
    <t>(30,000</t>
  </si>
  <si>
    <t>Proceeds from equipment loan</t>
  </si>
  <si>
    <t>Intercompany advances</t>
  </si>
  <si>
    <t>(2,446</t>
  </si>
  <si>
    <t>(142,462</t>
  </si>
  <si>
    <t>Net cash provided by/(used in) financing activities</t>
  </si>
  <si>
    <t>(2,879</t>
  </si>
  <si>
    <t>(145,785</t>
  </si>
  <si>
    <t>(13,028</t>
  </si>
  <si>
    <t>(81</t>
  </si>
  <si>
    <t>(47</t>
  </si>
  <si>
    <t>(227</t>
  </si>
  <si>
    <t>(488</t>
  </si>
  <si>
    <t>(464,314</t>
  </si>
  <si>
    <t>(1,308,089</t>
  </si>
  <si>
    <t>(1,345,027</t>
  </si>
  <si>
    <t>(1,185,665</t>
  </si>
  <si>
    <t>(1,036,061</t>
  </si>
  <si>
    <t>(1,738</t>
  </si>
  <si>
    <t>(604</t>
  </si>
  <si>
    <t>For the three months ended September 29, 2012</t>
  </si>
  <si>
    <t>(414</t>
  </si>
  <si>
    <t>(28,638</t>
  </si>
  <si>
    <t>Income tax expense/(benefit)</t>
  </si>
  <si>
    <t>(2,717</t>
  </si>
  <si>
    <t>(182</t>
  </si>
  <si>
    <t>(25,921</t>
  </si>
  <si>
    <t>(517</t>
  </si>
  <si>
    <t>(32,948</t>
  </si>
  <si>
    <t>(6,068</t>
  </si>
  <si>
    <t>(39,016</t>
  </si>
  <si>
    <t>For the nine months ended September 29, 2012</t>
  </si>
  <si>
    <t>(402</t>
  </si>
  <si>
    <t>(13</t>
  </si>
  <si>
    <t>(1,102</t>
  </si>
  <si>
    <t>(245</t>
  </si>
  <si>
    <t>(105</t>
  </si>
  <si>
    <t>(327</t>
  </si>
  <si>
    <t>(95,612</t>
  </si>
  <si>
    <t>(27,151</t>
  </si>
  <si>
    <t>(7,680</t>
  </si>
  <si>
    <t>(4,012</t>
  </si>
  <si>
    <t>(87,932</t>
  </si>
  <si>
    <t>(277</t>
  </si>
  <si>
    <t>(34,765</t>
  </si>
  <si>
    <t>(29,746</t>
  </si>
  <si>
    <t>(6,607</t>
  </si>
  <si>
    <t>(3,487</t>
  </si>
  <si>
    <t>(21,490</t>
  </si>
  <si>
    <t>(98</t>
  </si>
  <si>
    <t>(38,252</t>
  </si>
  <si>
    <t>(95,188</t>
  </si>
  <si>
    <t>(89,408</t>
  </si>
  <si>
    <t>(644</t>
  </si>
  <si>
    <t>(7,656</t>
  </si>
  <si>
    <t>(7,553</t>
  </si>
  <si>
    <t>(117</t>
  </si>
  <si>
    <t>(15,326</t>
  </si>
  <si>
    <t>Proceeds from sale of intangible assets</t>
  </si>
  <si>
    <t>Intercompany note</t>
  </si>
  <si>
    <t>(3,900</t>
  </si>
  <si>
    <t>Net cash used in investing activities of continuing operations</t>
  </si>
  <si>
    <t>(2,668</t>
  </si>
  <si>
    <t>(5,252</t>
  </si>
  <si>
    <t>(11,937</t>
  </si>
  <si>
    <t>Net cash provided by/(used in) investing activities</t>
  </si>
  <si>
    <t>(169,875</t>
  </si>
  <si>
    <t>(196,088</t>
  </si>
  <si>
    <t>Borrowings of Term Loan B due 2016</t>
  </si>
  <si>
    <t>Repayment of 8.375% senior subordinated notes</t>
  </si>
  <si>
    <t>(24,787</t>
  </si>
  <si>
    <t>(32,335</t>
  </si>
  <si>
    <t>(300</t>
  </si>
  <si>
    <t>(3,199</t>
  </si>
  <si>
    <t>(3,499</t>
  </si>
  <si>
    <t>(734</t>
  </si>
  <si>
    <t>(Repayments)/borrowings under revolving credit facility, net</t>
  </si>
  <si>
    <t>(3,712</t>
  </si>
  <si>
    <t>(116,198</t>
  </si>
  <si>
    <t>Net cash (used in)/provided by financing activities of continuing operations</t>
  </si>
  <si>
    <t>(4,446</t>
  </si>
  <si>
    <t>(119,397</t>
  </si>
  <si>
    <t>(1,910</t>
  </si>
  <si>
    <t>(52,531</t>
  </si>
  <si>
    <t>(1,652</t>
  </si>
  <si>
    <t>Net cash (used in)/provided by financing activities</t>
  </si>
  <si>
    <t>(54,183</t>
  </si>
  <si>
    <t>Net (decrease) increase in cash and cash equivalents</t>
  </si>
  <si>
    <t>(8,155</t>
  </si>
  <si>
    <t>(7,418</t>
  </si>
  <si>
    <t>Basis of Presentation Accounting Policies (Policies)</t>
  </si>
  <si>
    <t>Accounting Policies [Abstract]</t>
  </si>
  <si>
    <t>Fiscal Period, Policy [Policy Text Block]</t>
  </si>
  <si>
    <t>New Accounting Pronouncements, Policy [Policy Text Block]</t>
  </si>
  <si>
    <t>Acquisitions (Policies)</t>
  </si>
  <si>
    <t>Business Combinations Policy [Policy Text Block]</t>
  </si>
  <si>
    <t>Acquisition-related costs are expensed as incurred.</t>
  </si>
  <si>
    <t>Income (Loss) Per Share Income (loss) per share (Policies)</t>
  </si>
  <si>
    <t>Earnings Per Share, Policy [Policy Text Block]</t>
  </si>
  <si>
    <r>
      <t xml:space="preserve">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effect of approximately </t>
    </r>
    <r>
      <rPr>
        <sz val="10"/>
        <color rgb="FF000000"/>
        <rFont val="Inherit"/>
      </rPr>
      <t>24,041,047</t>
    </r>
    <r>
      <rPr>
        <sz val="10"/>
        <color theme="1"/>
        <rFont val="Inherit"/>
      </rPr>
      <t xml:space="preserve"> and </t>
    </r>
    <r>
      <rPr>
        <sz val="10"/>
        <color rgb="FF000000"/>
        <rFont val="Inherit"/>
      </rPr>
      <t>25,066,150</t>
    </r>
    <r>
      <rPr>
        <sz val="10"/>
        <color theme="1"/>
        <rFont val="Inherit"/>
      </rPr>
      <t xml:space="preserve"> shares, respectively, related to the exchange of the 7% Notes for common stock and the issuance of common stock upon exercise of Equity Awards, were excluded from the calculation of diluted income/(loss) per share, as the effect would be anti-dilutive</t>
    </r>
  </si>
  <si>
    <t>Acquisitions (Tables)</t>
  </si>
  <si>
    <t>Purchase Price Allocation [Table Text Block]</t>
  </si>
  <si>
    <t>Pro Forma Financial Information [Table Text Block]</t>
  </si>
  <si>
    <t>Discontinued Operations (Tables)</t>
  </si>
  <si>
    <t>Discontinued operations tables [Table Text Block]</t>
  </si>
  <si>
    <t>Inventories (Tables)</t>
  </si>
  <si>
    <t>Inventories [Abstract]</t>
  </si>
  <si>
    <t>Inventories [Table Text Block]</t>
  </si>
  <si>
    <t>Property, Plant and Equipment (Tables)</t>
  </si>
  <si>
    <t>Property, Plant and Equipment [Table Text Block]</t>
  </si>
  <si>
    <t>Goodwill and Other Intangible Assets Schedule of Goodwill (Tables)</t>
  </si>
  <si>
    <t>Goodwill and Other Intangible Assets [Abstract]</t>
  </si>
  <si>
    <t>Schedule of Goodwill [Table Text Block]</t>
  </si>
  <si>
    <t>Goodwill and Other Intangible Assets Schedule of Indefinite Lived Intangible Assets (Tables)</t>
  </si>
  <si>
    <t>Schedule of Intangible Assets [Table Text Block]</t>
  </si>
  <si>
    <t>Goodwill and Other Intangible Assets Schedule of Finite Lived Intangible Assets (Tables)</t>
  </si>
  <si>
    <t>Schedule of Expected Amortization Expense [Table Text Block]</t>
  </si>
  <si>
    <t>Long-Term Debt (Tables)</t>
  </si>
  <si>
    <t>Long-term Debt, Unclassified [Abstract]</t>
  </si>
  <si>
    <t>Long-Term Debt [Table Text Block]</t>
  </si>
  <si>
    <t>Fair Value Measurements (Tables)</t>
  </si>
  <si>
    <t>Carrying Value and Fair Value of Assets and Liabilities [Table Text Block]</t>
  </si>
  <si>
    <t>Retirement Plans (Tables)</t>
  </si>
  <si>
    <t>Compensation and Retirement Disclosure [Abstract]</t>
  </si>
  <si>
    <t>Pension and Other Post Retirement Benefit Plans [Table Text Block]</t>
  </si>
  <si>
    <t>Stock-Based Compensation (Tables)</t>
  </si>
  <si>
    <t>Disclosure of Compensation Related Costs, Share-based Payments [Abstract]</t>
  </si>
  <si>
    <t>Schedule of Stock Options Roll Forward [Table Text Block]</t>
  </si>
  <si>
    <t>Schedule of Share-based Payment Award, Stock Options, Valuation Assumptions [Table Text Block]</t>
  </si>
  <si>
    <t>Schedule of Nonvested Restricted Stock Units Activity [Table Text Block]</t>
  </si>
  <si>
    <t>Schedule of Nonvested Performance-based Units Activity [Table Text Block]</t>
  </si>
  <si>
    <t>Restructuring, Impairment and Other Charges (Tables)</t>
  </si>
  <si>
    <t>Restructuring, Impairment and Other Charges [Abstract]</t>
  </si>
  <si>
    <t>Schedule of Restructuring and Related Costs [Table Text Block]</t>
  </si>
  <si>
    <t>Restructuring liabilities [Table Text Block]</t>
  </si>
  <si>
    <t>Income (Loss) Per Share (Tables)</t>
  </si>
  <si>
    <t>Income (loss) per share - basic and diluted [Table Text Block]</t>
  </si>
  <si>
    <t>Segment Information (Tables)</t>
  </si>
  <si>
    <t>Segment Information [Abstract]</t>
  </si>
  <si>
    <t>Segment Information [Table Text Block]</t>
  </si>
  <si>
    <t>Condensed Consolidating Financial Information (Tables)</t>
  </si>
  <si>
    <t>Schedule Of Condensed Consolidating Balance Sheet [Table Text Block]</t>
  </si>
  <si>
    <t>Schedule of Condensed Consolidating Statement of Operations and Comprehensive Income [Table Text Block]</t>
  </si>
  <si>
    <t>Schedule of Condensed Consolidating Statement of Cash Flows [Table Text Block]</t>
  </si>
  <si>
    <t>Basis of Presentation (Details) (USD $)</t>
  </si>
  <si>
    <t>Goodwill and Intangible Asset Impairment [Abstract]</t>
  </si>
  <si>
    <t>Goodwill of discontinued operations</t>
  </si>
  <si>
    <t>Long-Lived Assets [Abstract]</t>
  </si>
  <si>
    <t>Asset Impairments, Net of Gain on Sale [Member]</t>
  </si>
  <si>
    <t>Acquisitions (Narrative) (Details) (USD $)</t>
  </si>
  <si>
    <t>0 Months Ended</t>
  </si>
  <si>
    <t>National Envelope Acquisition [Member]</t>
  </si>
  <si>
    <t>Sep. 16, 2013</t>
  </si>
  <si>
    <t>employee</t>
  </si>
  <si>
    <t>Dec. 31, 2012</t>
  </si>
  <si>
    <t>Express Label Acquisition [Member]</t>
  </si>
  <si>
    <t>Customer Relationships [Member]</t>
  </si>
  <si>
    <t>Trade Names [Member]</t>
  </si>
  <si>
    <t>Patents [Member]</t>
  </si>
  <si>
    <t>Business Acquisition [Line Items]</t>
  </si>
  <si>
    <t>Business Combination, Acquisition Related Costs</t>
  </si>
  <si>
    <t>Annual net sales prior to acquisition by the Company</t>
  </si>
  <si>
    <t>Business Combination, Consideration Transferred</t>
  </si>
  <si>
    <t>Business Acquisition, Purchase Price Allocation, Goodwill Amount</t>
  </si>
  <si>
    <t>Finite-Lived Intangible Asset, Useful Life</t>
  </si>
  <si>
    <t>'12 years 0 months</t>
  </si>
  <si>
    <t>'9 years 0 months</t>
  </si>
  <si>
    <t>'10 years</t>
  </si>
  <si>
    <t>'10 years 0 months</t>
  </si>
  <si>
    <t>Entity Number of Employees</t>
  </si>
  <si>
    <t>Acquisitions Purchase Price Allocation of National Envelope (Details) (USD $)</t>
  </si>
  <si>
    <t>Off-Market Favorable Lease [Member]</t>
  </si>
  <si>
    <t>Tax Expense [Member]</t>
  </si>
  <si>
    <t>Business Acquisition, Cost of Acquired Entity, Equity Interests Issued and Issuable</t>
  </si>
  <si>
    <t>'20 years 0 months</t>
  </si>
  <si>
    <t>Net sales of acquired since acquisition date</t>
  </si>
  <si>
    <t>Income from operations of acquired since acquisition date</t>
  </si>
  <si>
    <t>Total assets acquired</t>
  </si>
  <si>
    <t>Total liabilities assumed</t>
  </si>
  <si>
    <t>Acquisitions Pro Forma Financial Information of National Envelope (Details) (USD $)</t>
  </si>
  <si>
    <t>Income (Loss) from Continuing Operations, Per Basic Share</t>
  </si>
  <si>
    <t>Income (Loss) from Continuing Operations, Per Diluted Share</t>
  </si>
  <si>
    <t>Discontinued Operations (Narrative) (Details) (USD $)</t>
  </si>
  <si>
    <t>In Millions, unless otherwise specified</t>
  </si>
  <si>
    <t>Custom Envelope [Member]</t>
  </si>
  <si>
    <t>Feb. 10, 2012</t>
  </si>
  <si>
    <t>Documents Group [Member]</t>
  </si>
  <si>
    <t>Jan. 27, 2012</t>
  </si>
  <si>
    <t>Wide Format Business [Member]</t>
  </si>
  <si>
    <t>Scenario, Previously Reported [Member]</t>
  </si>
  <si>
    <t>Discontinued Operations [Line Items]</t>
  </si>
  <si>
    <t>Proceeds from the sales of discontinued operations</t>
  </si>
  <si>
    <t>Gain (Loss) on Sale of Business</t>
  </si>
  <si>
    <t>Gain Contingency, Unrecorded Amount</t>
  </si>
  <si>
    <t>Discontinued Operations Assets and Liabilities (Details) (USD $)</t>
  </si>
  <si>
    <t>Assets of discontinued operation - current</t>
  </si>
  <si>
    <t>Discontinued Operations Statement of Operations Information (Details) (USD $)</t>
  </si>
  <si>
    <t>Income from discontinued operations before income taxes</t>
  </si>
  <si>
    <t>Gain/(loss) on sale of discontinued operations, net of tax</t>
  </si>
  <si>
    <t>Discontinued Operations [Abstract]</t>
  </si>
  <si>
    <t>Tax effect on income (loss) from discontinued operations</t>
  </si>
  <si>
    <t>Prior Discontinued Operations [Member]</t>
  </si>
  <si>
    <t>Inventories (Details) (USD $)</t>
  </si>
  <si>
    <t>Inventories, net</t>
  </si>
  <si>
    <t>Property, Plant and Equipment (Details) (USD $)</t>
  </si>
  <si>
    <t>Property, Plant and Equipment [Line Items]</t>
  </si>
  <si>
    <t>Property, plant and equipment, gross</t>
  </si>
  <si>
    <t>Land and Land Improvements [Member]</t>
  </si>
  <si>
    <t>Building and Building Improvements [Member]</t>
  </si>
  <si>
    <t>Machinery and Equipment [Member]</t>
  </si>
  <si>
    <t>Furniture and Fixtures [Member]</t>
  </si>
  <si>
    <t>Construction in Progress [Member]</t>
  </si>
  <si>
    <t>Property, Plant and Equipment (Narrative) (Details) (USD $)</t>
  </si>
  <si>
    <t>6 Months Ended</t>
  </si>
  <si>
    <t>Jun. 29, 2013</t>
  </si>
  <si>
    <t>Print and envelope [Member]</t>
  </si>
  <si>
    <t>facility</t>
  </si>
  <si>
    <t>Mar. 30, 2013</t>
  </si>
  <si>
    <t>Jun. 30, 2012</t>
  </si>
  <si>
    <t>Label and packaging [Member]</t>
  </si>
  <si>
    <t>Number of manufacturing facilities sold</t>
  </si>
  <si>
    <t>Sale Leaseback Transaction, Net Book Value</t>
  </si>
  <si>
    <t>Sale Leaseback Transaction, Net Proceeds</t>
  </si>
  <si>
    <t>Sale Leaseback Transaction, Deferred Gain, Net</t>
  </si>
  <si>
    <t>ProceedsFromInsuranceSettlement</t>
  </si>
  <si>
    <t>Proceeds from the sale of long-lived assets</t>
  </si>
  <si>
    <t>Goodwill and Other Intangible Assets Goodwill by Reportable Segment (Details) (USD $)</t>
  </si>
  <si>
    <t>Goodwill [Roll Forward]</t>
  </si>
  <si>
    <t>Balance as of the year ended</t>
  </si>
  <si>
    <t>Balance as of the period ended</t>
  </si>
  <si>
    <t>Goodwill and Other Intangible Assets Intangible assets with determinable lives (Details) (USD $)</t>
  </si>
  <si>
    <t>Finite-Lived Intangible Assets [Abstract]</t>
  </si>
  <si>
    <t>Gross Carrying Amount</t>
  </si>
  <si>
    <t>Accumulated Amortization</t>
  </si>
  <si>
    <t>Net Carrying Amount</t>
  </si>
  <si>
    <t>Intangible Assets, Net (Excluding Goodwill) [Abstract]</t>
  </si>
  <si>
    <t>Trademarks [Member]</t>
  </si>
  <si>
    <t>Indefinite-Lived Intangible Assets (Excluding Goodwill) [Abstract]</t>
  </si>
  <si>
    <t>Trademarks and tradenames [Member]</t>
  </si>
  <si>
    <t>'23 years 0 months</t>
  </si>
  <si>
    <t>Noncompete Agreements [Member]</t>
  </si>
  <si>
    <t>Goodwill and Other Intangible Assets Annual amortization expense (Details) (USD $)</t>
  </si>
  <si>
    <t>Goodwill and Other Intangible Assets Other Intangible Assets Narrative (Details) (USD $)</t>
  </si>
  <si>
    <t>Finite-Lived Intangible Assets [Line Items]</t>
  </si>
  <si>
    <t>Gain (loss) on sale of intangible assets</t>
  </si>
  <si>
    <t>Print [Member]</t>
  </si>
  <si>
    <t>Long-Term Debt (Details) (USD $)</t>
  </si>
  <si>
    <t>Apr. 16, 2013</t>
  </si>
  <si>
    <t>Asset-Backed Securities and Loans Payable [Member]</t>
  </si>
  <si>
    <t>ABL Facility And Term Loan Facility Both Due 2017 [Member]</t>
  </si>
  <si>
    <t>Asset-backed Securities [Member]</t>
  </si>
  <si>
    <t>ABL facility, due 2017 [Member]</t>
  </si>
  <si>
    <t>LIBOR Interest Rate [Member]</t>
  </si>
  <si>
    <t>PRIME Interest Rate [Member]</t>
  </si>
  <si>
    <t>Minimum [Member]</t>
  </si>
  <si>
    <t>Maximum [Member]</t>
  </si>
  <si>
    <t>Loans Payable [Member]</t>
  </si>
  <si>
    <t>Line of Credit and Loans Payable [Member]</t>
  </si>
  <si>
    <t>Term Loan B and Revolving Credit Facility Due 2014 [Member]</t>
  </si>
  <si>
    <t>Line of Credit [Member]</t>
  </si>
  <si>
    <t>Revolving credit facility, due 2014 [Member]</t>
  </si>
  <si>
    <t>Jan. 18, 2013</t>
  </si>
  <si>
    <t>Mar. 31, 2012</t>
  </si>
  <si>
    <t>7.875% and 8.375% senior subordinated notes and 10.5% senior notes [Member]</t>
  </si>
  <si>
    <t>Mar. 26, 2012</t>
  </si>
  <si>
    <t>Senior and Senior Subordinated Notes [Member]</t>
  </si>
  <si>
    <t>Senior Subordinated Notes [Member]</t>
  </si>
  <si>
    <t>7.875% senior subordinated notes, due 2013 [Member]</t>
  </si>
  <si>
    <t>8.375% senior subordinated notes, due 2014 [Member]</t>
  </si>
  <si>
    <t>8.875% senior second lien notes, due 2018 [Member]</t>
  </si>
  <si>
    <t>Senior Notes [Member]</t>
  </si>
  <si>
    <t>10.5% senior notes, due 2016 [Member]</t>
  </si>
  <si>
    <t>11.5% senior notes, due 2017 [Member]</t>
  </si>
  <si>
    <t>Convertible Debt [Member]</t>
  </si>
  <si>
    <t>7% senior exchangeable notes, due 2017 [Member]</t>
  </si>
  <si>
    <t>Aug. 25, 2013</t>
  </si>
  <si>
    <t>Unsecured Debt [Member]</t>
  </si>
  <si>
    <t>15% unsecured term loan, due 2017 [Member]</t>
  </si>
  <si>
    <t>Scenario, Adjustment [Member]</t>
  </si>
  <si>
    <t>Other debt including capital leases [Member]</t>
  </si>
  <si>
    <t>Debt Instrument [Line Items]</t>
  </si>
  <si>
    <t>Debt and Capital Lease Obligations</t>
  </si>
  <si>
    <t>Long-term Debt, Fair Value</t>
  </si>
  <si>
    <t>Unsecured Term Loan [Abstract]</t>
  </si>
  <si>
    <t>Payments of Debt Issuance Costs</t>
  </si>
  <si>
    <t>Debt Instrument, Unamortized Discount</t>
  </si>
  <si>
    <t>Line of Credit Facility, Maximum Borrowing Capacity</t>
  </si>
  <si>
    <t>Debt Instrument, Interest Rate, Stated Percentage Rate Range, Minimum</t>
  </si>
  <si>
    <t>Debt Instrument, Interest Rate, Stated Percentage Rate Range, Maximum</t>
  </si>
  <si>
    <t>Loan Balance Threshold Maximum</t>
  </si>
  <si>
    <t>Debt Instrument, Interest Rate Increase</t>
  </si>
  <si>
    <t>Secured Debt [Abstract]</t>
  </si>
  <si>
    <t>Debt Instrument, Interest Rate, Stated Percentage</t>
  </si>
  <si>
    <t>Refinancing [Abstract]</t>
  </si>
  <si>
    <t>Debt Instrument, Face Amount</t>
  </si>
  <si>
    <t>Line of Credit Facility, Commitment Fee Percentage</t>
  </si>
  <si>
    <t>DebtInstrumentMinimumRequiredAnnualPrincipalPaymentPercentage</t>
  </si>
  <si>
    <t>Extinguishments [Abstract]</t>
  </si>
  <si>
    <t>Gains (Losses) on Extinguishment of Debt</t>
  </si>
  <si>
    <t>Debt extinguishment amount</t>
  </si>
  <si>
    <t>Write off of Deferred Debt Issuance Cost</t>
  </si>
  <si>
    <t>Write Off Of Original Issuance Discount</t>
  </si>
  <si>
    <t>Payments of Debt Extinguishment Costs</t>
  </si>
  <si>
    <t>Debt extinguishment, cost to retire</t>
  </si>
  <si>
    <t>11.5% Senior Notes Issuance [Abstract]</t>
  </si>
  <si>
    <t>7% Senior Exchangeable Notes [Abstract]</t>
  </si>
  <si>
    <t>2010 Credit Facilities [Abstract]</t>
  </si>
  <si>
    <t>Repayments of Term Loan</t>
  </si>
  <si>
    <t>Long-Term Debt (Parenthetical) (Details) (USD $)</t>
  </si>
  <si>
    <t>Long-term Debt, Outstanding Principal Amount</t>
  </si>
  <si>
    <t>Line of Credit [Member] | Revolving credit facility, due 2014 [Member]</t>
  </si>
  <si>
    <t>Senior Subordinated Notes [Member] | 7.875% senior subordinated notes, due 2013 [Member]</t>
  </si>
  <si>
    <t>Senior Subordinated Notes [Member] | 8.875% senior second lien notes, due 2018 [Member]</t>
  </si>
  <si>
    <t>Loans Payable [Member] | Term loan facility, due 2017 [Member]</t>
  </si>
  <si>
    <t>Loans Payable [Member] | Term Loan B, due 2016 [Member]</t>
  </si>
  <si>
    <t>Senior Notes [Member] | 11.5% senior notes, due 2017 [Member]</t>
  </si>
  <si>
    <t>Convertible Debt [Member] | 7% senior exchangeable notes, due 2017 [Member]</t>
  </si>
  <si>
    <t>Unsecured Debt [Member] | 15% unsecured term loan, due 2017 [Member]</t>
  </si>
  <si>
    <t>Other debt including capital leases [Member] | Other debt including capital leases [Member]</t>
  </si>
  <si>
    <t>Fair Value Measurements (Details) (USD $)</t>
  </si>
  <si>
    <t>Dec. 31, 2011</t>
  </si>
  <si>
    <t>Retirement Plans (Details) (USD $)</t>
  </si>
  <si>
    <t>Net Periodic Benefit Cost [Abstract]</t>
  </si>
  <si>
    <t>Actuarial (gain) loss</t>
  </si>
  <si>
    <t>Net periodic cost</t>
  </si>
  <si>
    <t>Employer contributions</t>
  </si>
  <si>
    <t>Defined Benefit Plan, Estimated Future Employer Contributions in Current Fiscal Year</t>
  </si>
  <si>
    <t>Reconciliation of Benefit Obligation [Roll Forward]</t>
  </si>
  <si>
    <t>Other Postretirement Benefit Plans, Defined Benefit [Member]</t>
  </si>
  <si>
    <t>Stock-Based Compensation (Details) (USD $)</t>
  </si>
  <si>
    <t>Performance Shares [Member]</t>
  </si>
  <si>
    <t>Stock Options [Member]</t>
  </si>
  <si>
    <t>Restricted Stock Units (RSUs) [Member]</t>
  </si>
  <si>
    <t>2007 Long-term Equity Incentive Plan [Member]</t>
  </si>
  <si>
    <t>Share-based Compensation Arrangement by Share-based Payment Award [Line Items]</t>
  </si>
  <si>
    <t>Unrecognized compensation cost related to unvested share-based compensation grants</t>
  </si>
  <si>
    <t>Weighted average amortization period of unvested share-based compensation grants</t>
  </si>
  <si>
    <t>'1 year 3 months 3 days</t>
  </si>
  <si>
    <t>Narrative Disclosures [Abstract]</t>
  </si>
  <si>
    <t>Share-based Compensation Arrangement by Share-based Payment Award, Equity Instruments Other than Options, Vested in Period, Total Fair Value</t>
  </si>
  <si>
    <t>Options, Outstanding [Roll Forward]</t>
  </si>
  <si>
    <t>Options outstanding as of the year ended</t>
  </si>
  <si>
    <t>Options granted</t>
  </si>
  <si>
    <t>Options exercised</t>
  </si>
  <si>
    <t>Options forfeited</t>
  </si>
  <si>
    <t>Options Outstanding, Weighted Average Exercise Price [Roll Forward]</t>
  </si>
  <si>
    <t>Wt avg exercise price outstanding as of the year ended</t>
  </si>
  <si>
    <t>Wt avg exercise price granted</t>
  </si>
  <si>
    <t>Wt avg exercise price exercised</t>
  </si>
  <si>
    <t>Wt avg exercise price forfeited</t>
  </si>
  <si>
    <t>Wt Avg Exercise Price, Contractual Term, Intrinsic Value, Options, Additional Disclosures [Abstract]</t>
  </si>
  <si>
    <t>Wt avg remain contract term outstanding as of the year ended</t>
  </si>
  <si>
    <t>'2 years 7 months</t>
  </si>
  <si>
    <t>'2 years 8 months 12 days</t>
  </si>
  <si>
    <t>Intrinsic value outstanding as of the year ended</t>
  </si>
  <si>
    <t>Intrinsic value exercised as of the year ended</t>
  </si>
  <si>
    <t>Exercisable, options, as of the year ended</t>
  </si>
  <si>
    <t>Exercisable, wt avg exercise price as of the year ended</t>
  </si>
  <si>
    <t>Exercisable, wt avg remaining contractual term as of the year ended</t>
  </si>
  <si>
    <t>'2 years 1 month</t>
  </si>
  <si>
    <t>Exercisable, intrinsic value as of the year ended</t>
  </si>
  <si>
    <t>Weighted Average, Fair Value Assumptions [Abstract]</t>
  </si>
  <si>
    <t>Expected option life in years</t>
  </si>
  <si>
    <t>'4 years 3 months</t>
  </si>
  <si>
    <t>Risk-free interest rate</t>
  </si>
  <si>
    <t>Expected volatility</t>
  </si>
  <si>
    <t>Expected dividend yield</t>
  </si>
  <si>
    <t>Nonvested, Restricted Shares and RSUs, Number of Shares [Roll Forward]</t>
  </si>
  <si>
    <t>Unvested as of the year ended (shares)</t>
  </si>
  <si>
    <t>Granted (shares)</t>
  </si>
  <si>
    <t>Vested (shares)</t>
  </si>
  <si>
    <t>Forfeited (shares)</t>
  </si>
  <si>
    <t>Nonvested, Restricted Shares and RSUs, Weighted Average Grant Date Fair Value [Roll Forward]</t>
  </si>
  <si>
    <t>Unvested as of the year ended (fair value)</t>
  </si>
  <si>
    <t>Granted (fair value)</t>
  </si>
  <si>
    <t>Vested (fair value)</t>
  </si>
  <si>
    <t>Forfeited (fair value)</t>
  </si>
  <si>
    <t>Restructuring, Impairment and Other Charges (Details) (USD $)</t>
  </si>
  <si>
    <t>Restructuring Charges [Abstract]</t>
  </si>
  <si>
    <t>Restructuring Reserve [Roll Forward]</t>
  </si>
  <si>
    <t>Employee Separation Costs [Member]</t>
  </si>
  <si>
    <t>Equipment Moving Expenses [Member]</t>
  </si>
  <si>
    <t>Lease Termination Expenses [Member]</t>
  </si>
  <si>
    <t>Multi-employer Pension Withdrawal Expenses [Member]</t>
  </si>
  <si>
    <t>Building Clean-up and Other Expenses [Member]</t>
  </si>
  <si>
    <t>Print and envelope [Member] | Employee Separation Costs [Member]</t>
  </si>
  <si>
    <t>Print and envelope [Member] | Asset Impairments, Net of Gain on Sale [Member]</t>
  </si>
  <si>
    <t>Print and envelope [Member] | Equipment Moving Expenses [Member]</t>
  </si>
  <si>
    <t>Print and envelope [Member] | Lease Termination Expenses [Member]</t>
  </si>
  <si>
    <t>Print and envelope [Member] | Multi-employer Pension Withdrawal Expenses [Member]</t>
  </si>
  <si>
    <t>Print and envelope [Member] | Building Clean-up and Other Expenses [Member]</t>
  </si>
  <si>
    <t>Label and packaging [Member] | Employee Separation Costs [Member]</t>
  </si>
  <si>
    <t>Label and packaging [Member] | Asset Impairments, Net of Gain on Sale [Member]</t>
  </si>
  <si>
    <t>Label and packaging [Member] | Equipment Moving Expenses [Member]</t>
  </si>
  <si>
    <t>Label and packaging [Member] | Lease Termination Expenses [Member]</t>
  </si>
  <si>
    <t>Label and packaging [Member] | Multi-employer Pension Withdrawal Expenses [Member]</t>
  </si>
  <si>
    <t>Label and packaging [Member] | Building Clean-up and Other Expenses [Member]</t>
  </si>
  <si>
    <t>Corporate [Member]</t>
  </si>
  <si>
    <t>Corporate [Member] | Employee Separation Costs [Member]</t>
  </si>
  <si>
    <t>Corporate [Member] | Asset Impairment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3 Plan [Member]</t>
  </si>
  <si>
    <t>Restructuring Cost and Reserve [Line Items]</t>
  </si>
  <si>
    <t>Restructuring related headcount reductions</t>
  </si>
  <si>
    <t>2013 Plan [Member] | Employee Separation Costs [Member]</t>
  </si>
  <si>
    <t>2013 Plan [Member] | Lease Termination Expenses [Member]</t>
  </si>
  <si>
    <t>2013 Plan [Member] | Multi-employer Pension Withdrawal Expenses [Member]</t>
  </si>
  <si>
    <t>2013 Plan [Member] | Building Clean-up and Other Expenses [Member]</t>
  </si>
  <si>
    <t>2013 Plan [Member] | Print and envelope [Member]</t>
  </si>
  <si>
    <t>2013 Plan [Member] | Print and envelope [Member] | Employee Separation Costs [Member]</t>
  </si>
  <si>
    <t>2013 Plan [Member] | Print and envelope [Member] | Asset Impairments, Net of Gain on Sale [Member]</t>
  </si>
  <si>
    <t>2013 Plan [Member] | Print and envelope [Member] | Equipment Moving Expenses [Member]</t>
  </si>
  <si>
    <t>2013 Plan [Member] | Print and envelope [Member] | Lease Termination Expenses [Member]</t>
  </si>
  <si>
    <t>2013 Plan [Member] | Print and envelope [Member] | Multi-employer Pension Withdrawal Expenses [Member]</t>
  </si>
  <si>
    <t>2013 Plan [Member] | Print and envelope [Member] | Building Clean-up and Other Expenses [Member]</t>
  </si>
  <si>
    <t>2013 Plan [Member] | Label and packaging [Member]</t>
  </si>
  <si>
    <t>2013 Plan [Member] | Label and packaging [Member] | Employee Separation Costs [Member]</t>
  </si>
  <si>
    <t>2013 Plan [Member] | Label and packaging [Member] | Asset Impairments, Net of Gain on Sale [Member]</t>
  </si>
  <si>
    <t>2013 Plan [Member] | Label and packaging [Member] | Equipment Moving Expenses [Member]</t>
  </si>
  <si>
    <t>2013 Plan [Member] | Label and packaging [Member] | Lease Termination Expenses [Member]</t>
  </si>
  <si>
    <t>2013 Plan [Member] | Label and packaging [Member] | Multi-employer Pension Withdrawal Expenses [Member]</t>
  </si>
  <si>
    <t>2013 Plan [Member] | Label and packaging [Member] | Building Clean-up and Other Expenses [Member]</t>
  </si>
  <si>
    <t>2013 Plan [Member] | Corporate [Member]</t>
  </si>
  <si>
    <t>2013 Plan [Member] | Corporate [Member] | Employee Separation Costs [Member]</t>
  </si>
  <si>
    <t>2013 Plan [Member] | Corporate [Member] | Asset Impairments, Net of Gain on Sale [Member]</t>
  </si>
  <si>
    <t>2013 Plan [Member] | Corporate [Member] | Equipment Moving Expenses [Member]</t>
  </si>
  <si>
    <t>2013 Plan [Member] | Corporate [Member] | Lease Termination Expenses [Member]</t>
  </si>
  <si>
    <t>2013 Plan [Member] | Corporate [Member] | Multi-employer Pension Withdrawal Expenses [Member]</t>
  </si>
  <si>
    <t>2013 Plan [Member] | Corporate [Member] | Building Clean-up and Other Expenses [Member]</t>
  </si>
  <si>
    <t>2012 Plan [Member]</t>
  </si>
  <si>
    <t>2012 Plan [Member] | Employee Separation Costs [Member]</t>
  </si>
  <si>
    <t>2012 Plan [Member] | Lease Termination Expenses [Member]</t>
  </si>
  <si>
    <t>2012 Plan [Member] | Multi-employer Pension Withdrawal Expenses [Member]</t>
  </si>
  <si>
    <t>2012 Plan [Member] | Building Clean-up and Other Expenses [Member]</t>
  </si>
  <si>
    <t>2012 Plan [Member] | Print and envelope [Member]</t>
  </si>
  <si>
    <t>2012 Plan [Member] | Print and envelope [Member] | Employee Separation Costs [Member]</t>
  </si>
  <si>
    <t>2012 Plan [Member] | Print and envelope [Member] | Asset Impairments, Net of Gain on Sale [Member]</t>
  </si>
  <si>
    <t>2012 Plan [Member] | Print and envelope [Member] | Equipment Moving Expenses [Member]</t>
  </si>
  <si>
    <t>2012 Plan [Member] | Print and envelope [Member] | Lease Termination Expenses [Member]</t>
  </si>
  <si>
    <t>2012 Plan [Member] | Print and envelope [Member] | Multi-employer Pension Withdrawal Expenses [Member]</t>
  </si>
  <si>
    <t>2012 Plan [Member] | Print and envelope [Member] | Building Clean-up and Other Expenses [Member]</t>
  </si>
  <si>
    <t>2012 Plan [Member] | Label and packaging [Member]</t>
  </si>
  <si>
    <t>2012 Plan [Member] | Label and packaging [Member] | Employee Separation Costs [Member]</t>
  </si>
  <si>
    <t>2012 Plan [Member] | Label and packaging [Member] | Asset Impairments, Net of Gain on Sale [Member]</t>
  </si>
  <si>
    <t>2012 Plan [Member] | Label and packaging [Member] | Equipment Moving Expenses [Member]</t>
  </si>
  <si>
    <t>2012 Plan [Member] | Label and packaging [Member] | Lease Termination Expenses [Member]</t>
  </si>
  <si>
    <t>2012 Plan [Member] | Label and packaging [Member] | Multi-employer Pension Withdrawal Expenses [Member]</t>
  </si>
  <si>
    <t>2012 Plan [Member] | Label and packaging [Member] | Building Clean-up and Other Expenses [Member]</t>
  </si>
  <si>
    <t>Residual Plans [Member]</t>
  </si>
  <si>
    <t>Residual Plans [Member] | Employee Separation Costs [Member]</t>
  </si>
  <si>
    <t>Residual Plans [Member] | Lease Termination Expenses [Member]</t>
  </si>
  <si>
    <t>Residual Plans [Member] | Multi-employer Pension Withdrawal Expenses [Member]</t>
  </si>
  <si>
    <t>Residual Plans [Member] | Building Clean-up and Other Expenses [Member]</t>
  </si>
  <si>
    <t>Residual Plans [Member] | Print and envelope [Member]</t>
  </si>
  <si>
    <t>Residual Plans [Member] | Print and envelope [Member] | Employee Separation Costs [Member]</t>
  </si>
  <si>
    <t>Residual Plans [Member] | Print and envelope [Member] | Asset Impairments, Net of Gain on Sale [Member]</t>
  </si>
  <si>
    <t>Residual Plans [Member] | Print and envelope [Member] | Equipment Moving Expenses [Member]</t>
  </si>
  <si>
    <t>Residual Plans [Member] | Print and envelope [Member] | Lease Termination Expenses [Member]</t>
  </si>
  <si>
    <t>Residual Plans [Member] | Print and envelope [Member] | Multi-employer Pension Withdrawal Expenses [Member]</t>
  </si>
  <si>
    <t>Residual Plans [Member] | Print and envelope [Member] | Building Clean-up and Other Expenses [Member]</t>
  </si>
  <si>
    <t>Residual Plans [Member] | Label and packaging [Member]</t>
  </si>
  <si>
    <t>Residual Plans [Member] | Label and packaging [Member] | Employee Separation Costs [Member]</t>
  </si>
  <si>
    <t>Residual Plans [Member] | Label and packaging [Member] | Asset Impairments, Net of Gain on Sale [Member]</t>
  </si>
  <si>
    <t>Residual Plans [Member] | Label and packaging [Member] | Equipment Moving Expenses [Member]</t>
  </si>
  <si>
    <t>Residual Plans [Member] | Label and packaging [Member] | Lease Termination Expenses [Member]</t>
  </si>
  <si>
    <t>Residual Plans [Member] | Label and packaging [Member] | Multi-employer Pension Withdrawal Expenses [Member]</t>
  </si>
  <si>
    <t>Residual Plans [Member] | Label and packaging [Member] | Building Clean-up and Other Expenses [Member]</t>
  </si>
  <si>
    <t>Residual Plans [Member] | Corporate [Member]</t>
  </si>
  <si>
    <t>Residual Plans [Member] | Corporate [Member] | Employee Separation Costs [Member]</t>
  </si>
  <si>
    <t>Residual Plans [Member] | Corporate [Member] | Asset Impairment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t>
  </si>
  <si>
    <t>Acquisition Integration Plans [Member] | Employee Separation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Print and envelope [Member]</t>
  </si>
  <si>
    <t>Acquisition Integration Plans [Member] | Print and envelope [Member] | Employee Separation Costs [Member]</t>
  </si>
  <si>
    <t>Acquisition Integration Plans [Member] | Print and envelope [Member] | Asset Impairments, Net of Gain on Sale [Member]</t>
  </si>
  <si>
    <t>Acquisition Integration Plans [Member] | Print and envelope [Member] | Equipment Moving Expenses [Member]</t>
  </si>
  <si>
    <t>Acquisition Integration Plans [Member] | Print and envelope [Member] | Lease Termination Expenses [Member]</t>
  </si>
  <si>
    <t>Acquisition Integration Plans [Member] | Print and envelope [Member] | Multi-employer Pension Withdrawal Expenses [Member]</t>
  </si>
  <si>
    <t>Acquisition Integration Plans [Member] | Print and envelope [Member] | Building Clean-up and Other Expenses [Member]</t>
  </si>
  <si>
    <t>Acquisition Integration Plans [Member] | Label and packaging [Member]</t>
  </si>
  <si>
    <t>Acquisition Integration Plans [Member] | Label and packaging [Member] | Employee Separation Costs [Member]</t>
  </si>
  <si>
    <t>Acquisition Integration Plans [Member] | Label and packaging [Member] | Asset Impairments, Net of Gain on Sale [Member]</t>
  </si>
  <si>
    <t>Acquisition Integration Plans [Member] | Label and packaging [Member] | Equipment Moving Expenses [Member]</t>
  </si>
  <si>
    <t>Acquisition Integration Plans [Member] | Label and packaging [Member] | Lease Termination Expenses [Member]</t>
  </si>
  <si>
    <t>Acquisition Integration Plans [Member] | Label and packaging [Member] | Multi-employer Pension Withdrawal Expenses [Member]</t>
  </si>
  <si>
    <t>Acquisition Integration Plans [Member] | Label and packaging [Member] | Building Clean-up and Other Expenses [Member]</t>
  </si>
  <si>
    <t>Income (Loss) Per Share (Details) (USD $)</t>
  </si>
  <si>
    <t>In Thousands, except Share data, unless otherwise specified</t>
  </si>
  <si>
    <t>Earnings Per Share [Line Items]</t>
  </si>
  <si>
    <t>Antidilutive Securities Excluded from Computation of Earnings Per Share, Amount</t>
  </si>
  <si>
    <t>Income (Loss) per Share - Diluted [Abstract]</t>
  </si>
  <si>
    <t>Net income for diluted income (loss) per share after assumed conversions of dilutive shares</t>
  </si>
  <si>
    <t>Weighted Average Number of Shares Outstanding Reconciliation [Abstract]</t>
  </si>
  <si>
    <t>Segment, Continuing Operations [Member]</t>
  </si>
  <si>
    <t>Interst expense and financing costs on convertible notes, net of taxes</t>
  </si>
  <si>
    <t>Segment, Discontinued Operations [Member]</t>
  </si>
  <si>
    <t>Segment Information (Details) (USD $)</t>
  </si>
  <si>
    <t>Segment Information [Line Items]</t>
  </si>
  <si>
    <t>Intercompany sales</t>
  </si>
  <si>
    <t>Depreciation and intangible asset amortization</t>
  </si>
  <si>
    <t>Print and envelope to label and packaging [Member]</t>
  </si>
  <si>
    <t>Label and packaging to print and envelope [Member]</t>
  </si>
  <si>
    <t>Envelope [Member]</t>
  </si>
  <si>
    <t>Label [Member]</t>
  </si>
  <si>
    <t>Packaging [Member]</t>
  </si>
  <si>
    <t>Condensed Consolidating Financial Information Narrative (Details)</t>
  </si>
  <si>
    <t>7.875% senior subordinated notes, due 2013 [Member] | Senior Subordinated Notes [Member]</t>
  </si>
  <si>
    <t>Condensed Financial Statements, Captions [Line Items]</t>
  </si>
  <si>
    <t>8.875% senior second lien notes, due 2018 [Member] | Senior Subordinated Notes [Member]</t>
  </si>
  <si>
    <t>11.5% senior notes, due 2017 [Member] | Senior Notes [Member]</t>
  </si>
  <si>
    <t>Condensed Consolidating Financial Information Condensed Consolidating Balance Sheet (Details) (USD $)</t>
  </si>
  <si>
    <t>Statement of Stockholders' Equity (Deficit) [Abstract]</t>
  </si>
  <si>
    <t>Shareholdersâ€™ (deficit)/equity</t>
  </si>
  <si>
    <t>Total liabilities and shareholdersâ€™ (deficit)/equity</t>
  </si>
  <si>
    <t>Parent Company [Member]</t>
  </si>
  <si>
    <t>Subsidiary Issuer [Member]</t>
  </si>
  <si>
    <t>Guarantor Subsidiaries [Member]</t>
  </si>
  <si>
    <t>Non-Guarantor Subsidiaries [Member]</t>
  </si>
  <si>
    <t>Eliminations [Member]</t>
  </si>
  <si>
    <t>Condensed Consolidating Financial Information Condensed Consolidating Statement of Operations and Comprehensive Income (Loss) (Details) (USD $)</t>
  </si>
  <si>
    <t>Condensed Consolidating Financial Information Condensed Consolidating Statement of Cash Flows (Details) (USD $)</t>
  </si>
  <si>
    <t>Net cash provided by (used in) operating activities of continuing operations</t>
  </si>
  <si>
    <t>Net cash provided by (used in) operating activities</t>
  </si>
  <si>
    <t>Net cash (used in)/provided by investing activities of continuing operations</t>
  </si>
  <si>
    <t>7.875% senior subordinated notes [Member] | Parent Company [Member]</t>
  </si>
  <si>
    <t>7.875% senior subordinated notes [Member] | Subsidiary Issuer [Member]</t>
  </si>
  <si>
    <t>7.875% senior subordinated notes [Member] | Guarantor Subsidiaries [Member]</t>
  </si>
  <si>
    <t>7.875% senior subordinated notes [Member] | Non-Guarantor Subsidiaries [Member]</t>
  </si>
  <si>
    <t>7.875% senior subordinated notes [Member] | Eliminations [Member]</t>
  </si>
  <si>
    <t>Term Loan B, due 2016 [Member] | Parent Company [Member]</t>
  </si>
  <si>
    <t>Term Loan B, due 2016 [Member] | Subsidiary Issuer [Member]</t>
  </si>
  <si>
    <t>Term Loan B, due 2016 [Member] | Guarantor Subsidiaries [Member]</t>
  </si>
  <si>
    <t>Term Loan B, due 2016 [Member] | Non-Guarantor Subsidiaries [Member]</t>
  </si>
  <si>
    <t>Term Loan B, due 2016 [Member] | Eliminations [Member]</t>
  </si>
  <si>
    <t>8.375% senior subordinated notes [Member] | Parent Company [Member]</t>
  </si>
  <si>
    <t>8.375% senior subordinated notes [Member] | Subsidiary Issuer [Member]</t>
  </si>
  <si>
    <t>8.375% senior subordinated notes [Member] | Guarantor Subsidiaries [Member]</t>
  </si>
  <si>
    <t>8.375% senior subordinated notes [Member] | Non-Guarantor Subsidiaries [Member]</t>
  </si>
  <si>
    <t>8.375% senior subordinated notes [Member] | Eliminations [Member]</t>
  </si>
  <si>
    <t>Term loan facility, due 2017 [Member] | Parent Company [Member]</t>
  </si>
  <si>
    <t>Term loan facility, due 2017 [Member] | Subsidiary Issuer [Member]</t>
  </si>
  <si>
    <t>Term loan facility, due 2017 [Member] | Guarantor Subsidiaries [Member]</t>
  </si>
  <si>
    <t>Term loan facility, due 2017 [Member] | Non-Guarantor Subsidiaries [Member]</t>
  </si>
  <si>
    <t>Term loan facility, due 2017 [Member] | Eliminations [Member]</t>
  </si>
  <si>
    <t>Other Current Liabilities (Details) (USD $)</t>
  </si>
  <si>
    <t>Other Liabilities, Current [Abstract]</t>
  </si>
  <si>
    <t>Income Taxes (Details) (USD $)</t>
  </si>
  <si>
    <t>Income (Loss) from Continuing Operations before Income Taxes [Abstract]</t>
  </si>
  <si>
    <t>Deferred Income Tax Expense (Benefit), Continuing Operations [Abstract]</t>
  </si>
  <si>
    <t>Deferred Income Tax Expense (Benefit)</t>
  </si>
  <si>
    <t>Income tax expense (benefit)</t>
  </si>
  <si>
    <t>Income Tax Expense (Benefit), Continuing Operations, Income Tax Reconciliation [Abstract]</t>
  </si>
  <si>
    <t>Income Taxes Operating Loss Carryforwards (Details) (USD $)</t>
  </si>
  <si>
    <t>Operating Loss Carryforwards [Line Items]</t>
  </si>
  <si>
    <t>Accumulated Other Comprehensive Loss (Details) (USD $)</t>
  </si>
  <si>
    <t>Accumulated Other Comprehensive Income (Loss), Net of Tax [Abstract]</t>
  </si>
  <si>
    <t>Total accumulated other comprehensive loss</t>
  </si>
  <si>
    <t>Accumulated Other Comprehensive Loss (Parentheticals) (Details) (USD $)</t>
  </si>
  <si>
    <t>Pension liability adjustments, tax benefit</t>
  </si>
  <si>
    <t>Selected Quarterly Financial Information (Unaudited) (Details) (USD $)</t>
  </si>
  <si>
    <t>Valuation Allowance [Line Items]</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7"/>
      <color theme="1"/>
      <name val="Inherit"/>
    </font>
    <font>
      <sz val="8"/>
      <color theme="1"/>
      <name val="Inherit"/>
    </font>
    <font>
      <b/>
      <sz val="8"/>
      <color theme="1"/>
      <name val="Inherit"/>
    </font>
    <font>
      <sz val="11"/>
      <color theme="1"/>
      <name val="Inherit"/>
    </font>
    <font>
      <b/>
      <sz val="7"/>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15" fontId="19" fillId="0" borderId="14" xfId="0" applyNumberFormat="1" applyFont="1" applyBorder="1" applyAlignment="1">
      <alignment horizontal="center"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18" fillId="0" borderId="0" xfId="0" applyFont="1" applyAlignment="1">
      <alignment horizontal="left" wrapText="1"/>
    </xf>
    <xf numFmtId="0" fontId="25" fillId="0" borderId="0" xfId="0" applyFont="1" applyAlignment="1">
      <alignment horizontal="left" wrapText="1" indent="12"/>
    </xf>
    <xf numFmtId="0" fontId="25" fillId="0" borderId="0" xfId="0" applyFont="1" applyAlignment="1">
      <alignment horizontal="justify"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right" wrapText="1"/>
    </xf>
    <xf numFmtId="0" fontId="27" fillId="0" borderId="0" xfId="0" applyFont="1" applyAlignment="1">
      <alignment horizontal="justify" wrapText="1"/>
    </xf>
    <xf numFmtId="0" fontId="26" fillId="33" borderId="0" xfId="0" applyFont="1" applyFill="1" applyAlignment="1">
      <alignment horizontal="left"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4" xfId="0" applyFont="1" applyBorder="1" applyAlignment="1">
      <alignment horizontal="center" wrapText="1"/>
    </xf>
    <xf numFmtId="0" fontId="0" fillId="0" borderId="10" xfId="0" applyBorder="1" applyAlignment="1">
      <alignment wrapText="1"/>
    </xf>
    <xf numFmtId="0" fontId="26" fillId="0" borderId="0" xfId="0" applyFont="1" applyAlignment="1">
      <alignment horizontal="right" wrapText="1"/>
    </xf>
    <xf numFmtId="0" fontId="26" fillId="0" borderId="14" xfId="0"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center" wrapText="1"/>
    </xf>
    <xf numFmtId="3" fontId="26" fillId="0" borderId="0" xfId="0" applyNumberFormat="1" applyFont="1" applyAlignment="1">
      <alignment horizontal="right" wrapText="1"/>
    </xf>
    <xf numFmtId="0" fontId="26" fillId="33" borderId="0" xfId="0" applyFont="1" applyFill="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4" xfId="0" applyFont="1" applyBorder="1" applyAlignment="1">
      <alignment horizontal="center" wrapText="1"/>
    </xf>
    <xf numFmtId="3" fontId="26" fillId="0" borderId="14" xfId="0" applyNumberFormat="1" applyFont="1" applyBorder="1" applyAlignment="1">
      <alignment horizontal="right" wrapText="1"/>
    </xf>
    <xf numFmtId="0" fontId="26" fillId="0" borderId="14" xfId="0" applyFont="1" applyBorder="1" applyAlignment="1">
      <alignment horizontal="left" wrapText="1"/>
    </xf>
    <xf numFmtId="3" fontId="26" fillId="33" borderId="10" xfId="0" applyNumberFormat="1"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0" fillId="0" borderId="10" xfId="0" applyFont="1" applyBorder="1" applyAlignment="1">
      <alignment horizontal="left" wrapText="1"/>
    </xf>
    <xf numFmtId="0" fontId="19" fillId="0" borderId="15"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33" borderId="14"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4" xfId="0" applyFont="1" applyFill="1" applyBorder="1" applyAlignment="1">
      <alignment horizontal="right" vertical="top"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0" borderId="0" xfId="0" applyFont="1" applyAlignment="1">
      <alignment horizontal="right" vertical="top" wrapText="1"/>
    </xf>
    <xf numFmtId="3" fontId="20" fillId="0" borderId="16" xfId="0" applyNumberFormat="1" applyFont="1" applyBorder="1" applyAlignment="1">
      <alignment horizontal="right"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3" fontId="20" fillId="33" borderId="14"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0" borderId="11" xfId="0" applyFont="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left" wrapText="1"/>
    </xf>
    <xf numFmtId="3" fontId="26" fillId="0" borderId="10" xfId="0" applyNumberFormat="1" applyFont="1" applyBorder="1" applyAlignment="1">
      <alignment horizontal="right" wrapText="1"/>
    </xf>
    <xf numFmtId="0" fontId="27" fillId="0" borderId="0" xfId="0" applyFont="1" applyAlignment="1">
      <alignment horizontal="left" wrapText="1"/>
    </xf>
    <xf numFmtId="0" fontId="26" fillId="33" borderId="0" xfId="0" applyFont="1" applyFill="1" applyAlignment="1">
      <alignment horizontal="left" wrapText="1" indent="3"/>
    </xf>
    <xf numFmtId="0" fontId="26" fillId="33" borderId="10" xfId="0" applyFont="1" applyFill="1" applyBorder="1" applyAlignment="1">
      <alignment horizontal="left" wrapText="1"/>
    </xf>
    <xf numFmtId="0" fontId="26" fillId="0" borderId="0" xfId="0" applyFont="1" applyAlignment="1">
      <alignment horizontal="left" vertical="top" wrapText="1" indent="3"/>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0" fontId="26" fillId="33" borderId="0" xfId="0" applyFont="1" applyFill="1" applyAlignment="1">
      <alignment horizontal="left" vertical="top" wrapText="1" indent="3"/>
    </xf>
    <xf numFmtId="0" fontId="26" fillId="33" borderId="0" xfId="0" applyFont="1" applyFill="1" applyAlignment="1">
      <alignment horizontal="right" vertical="top" wrapText="1"/>
    </xf>
    <xf numFmtId="0" fontId="26" fillId="33" borderId="10" xfId="0" applyFont="1" applyFill="1" applyBorder="1" applyAlignment="1">
      <alignment horizontal="right" vertical="top" wrapText="1"/>
    </xf>
    <xf numFmtId="0" fontId="26" fillId="33" borderId="0" xfId="0" applyFont="1" applyFill="1" applyAlignment="1">
      <alignment horizontal="left" vertical="top" wrapText="1"/>
    </xf>
    <xf numFmtId="0" fontId="26" fillId="33" borderId="10" xfId="0" applyFont="1" applyFill="1" applyBorder="1" applyAlignment="1">
      <alignment horizontal="left" vertical="top" wrapText="1"/>
    </xf>
    <xf numFmtId="0" fontId="26" fillId="0" borderId="0" xfId="0" applyFont="1" applyAlignment="1">
      <alignment horizontal="left" vertical="top" wrapText="1"/>
    </xf>
    <xf numFmtId="0" fontId="26" fillId="0" borderId="14" xfId="0" applyFont="1" applyBorder="1" applyAlignment="1">
      <alignment horizontal="left" vertical="top" wrapText="1"/>
    </xf>
    <xf numFmtId="0" fontId="26" fillId="0" borderId="13" xfId="0" applyFont="1" applyBorder="1" applyAlignment="1">
      <alignment horizontal="left" vertical="top" wrapText="1"/>
    </xf>
    <xf numFmtId="3" fontId="26" fillId="0" borderId="14" xfId="0" applyNumberFormat="1" applyFont="1" applyBorder="1" applyAlignment="1">
      <alignment horizontal="right" vertical="top" wrapText="1"/>
    </xf>
    <xf numFmtId="3" fontId="26" fillId="0" borderId="13" xfId="0" applyNumberFormat="1" applyFont="1" applyBorder="1" applyAlignment="1">
      <alignment horizontal="right" vertical="top" wrapText="1"/>
    </xf>
    <xf numFmtId="0" fontId="26" fillId="0" borderId="14" xfId="0" applyFont="1" applyBorder="1" applyAlignment="1">
      <alignment horizontal="right" vertical="top" wrapText="1"/>
    </xf>
    <xf numFmtId="0" fontId="26" fillId="0" borderId="13" xfId="0" applyFont="1" applyBorder="1" applyAlignment="1">
      <alignment horizontal="right" vertical="top" wrapText="1"/>
    </xf>
    <xf numFmtId="3" fontId="26" fillId="33" borderId="0" xfId="0" applyNumberFormat="1" applyFont="1" applyFill="1" applyAlignment="1">
      <alignment horizontal="right" vertical="top"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0" fillId="0" borderId="0" xfId="0" applyFont="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30" fillId="0" borderId="10" xfId="0" applyFont="1" applyBorder="1" applyAlignment="1">
      <alignment horizontal="center" wrapText="1"/>
    </xf>
    <xf numFmtId="0" fontId="30" fillId="0" borderId="15" xfId="0" applyFont="1" applyBorder="1" applyAlignment="1">
      <alignment horizontal="center" wrapText="1"/>
    </xf>
    <xf numFmtId="0" fontId="20" fillId="0" borderId="0" xfId="0" applyFont="1" applyBorder="1" applyAlignment="1">
      <alignment horizontal="right" wrapText="1"/>
    </xf>
    <xf numFmtId="0" fontId="27" fillId="33" borderId="0" xfId="0" applyFont="1" applyFill="1" applyAlignment="1">
      <alignment horizontal="left" wrapText="1"/>
    </xf>
    <xf numFmtId="15" fontId="19" fillId="0" borderId="0" xfId="0" applyNumberFormat="1" applyFont="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4"/>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7" fillId="33" borderId="0" xfId="0" applyFont="1" applyFill="1" applyAlignment="1">
      <alignment horizontal="left" wrapText="1"/>
    </xf>
    <xf numFmtId="0" fontId="26" fillId="0" borderId="0" xfId="0" applyFont="1" applyAlignment="1">
      <alignment horizontal="left" wrapText="1" indent="4"/>
    </xf>
    <xf numFmtId="0" fontId="30" fillId="0" borderId="0" xfId="0" applyFont="1" applyAlignment="1">
      <alignment horizontal="center" wrapText="1"/>
    </xf>
    <xf numFmtId="0" fontId="31" fillId="0" borderId="0" xfId="0" applyFont="1" applyAlignment="1">
      <alignment horizontal="center" wrapText="1"/>
    </xf>
    <xf numFmtId="0" fontId="26" fillId="0" borderId="0" xfId="0" applyFont="1" applyAlignment="1">
      <alignment horizontal="left" wrapText="1" inden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33" borderId="0" xfId="0" applyFont="1" applyFill="1" applyAlignment="1">
      <alignment horizontal="left" wrapText="1" indent="1"/>
    </xf>
    <xf numFmtId="3" fontId="26" fillId="0" borderId="11" xfId="0" applyNumberFormat="1" applyFont="1" applyBorder="1" applyAlignment="1">
      <alignment horizontal="right" wrapText="1"/>
    </xf>
    <xf numFmtId="0" fontId="26" fillId="33" borderId="12" xfId="0" applyFont="1" applyFill="1" applyBorder="1" applyAlignment="1">
      <alignment horizontal="lef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66163939</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54" t="s">
        <v>5</v>
      </c>
      <c r="C3" s="54"/>
      <c r="D3" s="54"/>
      <c r="E3" s="54"/>
      <c r="F3" s="54"/>
      <c r="G3" s="54"/>
      <c r="H3" s="54"/>
      <c r="I3" s="54"/>
      <c r="J3" s="54"/>
    </row>
    <row r="4" spans="1:10" ht="15" customHeight="1">
      <c r="A4" s="13" t="s">
        <v>258</v>
      </c>
      <c r="B4" s="54" t="s">
        <v>5</v>
      </c>
      <c r="C4" s="54"/>
      <c r="D4" s="54"/>
      <c r="E4" s="54"/>
      <c r="F4" s="54"/>
      <c r="G4" s="54"/>
      <c r="H4" s="54"/>
      <c r="I4" s="54"/>
      <c r="J4" s="54"/>
    </row>
    <row r="5" spans="1:10">
      <c r="A5" s="13"/>
      <c r="B5" s="91" t="s">
        <v>30</v>
      </c>
      <c r="C5" s="91"/>
      <c r="D5" s="91"/>
      <c r="E5" s="91"/>
      <c r="F5" s="91"/>
      <c r="G5" s="91"/>
      <c r="H5" s="91"/>
      <c r="I5" s="91"/>
      <c r="J5" s="91"/>
    </row>
    <row r="6" spans="1:10">
      <c r="A6" s="13"/>
      <c r="B6" s="56"/>
      <c r="C6" s="56"/>
      <c r="D6" s="56"/>
      <c r="E6" s="56"/>
      <c r="F6" s="56"/>
      <c r="G6" s="56"/>
      <c r="H6" s="56"/>
      <c r="I6" s="56"/>
      <c r="J6" s="56"/>
    </row>
    <row r="7" spans="1:10">
      <c r="A7" s="13"/>
      <c r="B7" s="21" t="s">
        <v>259</v>
      </c>
      <c r="C7" s="21"/>
      <c r="D7" s="21"/>
      <c r="E7" s="21"/>
      <c r="F7" s="21"/>
      <c r="G7" s="21"/>
      <c r="H7" s="21"/>
      <c r="I7" s="21"/>
      <c r="J7" s="21"/>
    </row>
    <row r="8" spans="1:10">
      <c r="A8" s="13"/>
      <c r="B8" s="56"/>
      <c r="C8" s="56"/>
      <c r="D8" s="56"/>
      <c r="E8" s="56"/>
      <c r="F8" s="56"/>
      <c r="G8" s="56"/>
      <c r="H8" s="56"/>
      <c r="I8" s="56"/>
      <c r="J8" s="56"/>
    </row>
    <row r="9" spans="1:10">
      <c r="A9" s="13"/>
      <c r="B9" s="20"/>
      <c r="C9" s="20"/>
      <c r="D9" s="20"/>
      <c r="E9" s="20"/>
      <c r="F9" s="20"/>
      <c r="G9" s="20"/>
      <c r="H9" s="20"/>
      <c r="I9" s="20"/>
      <c r="J9" s="20"/>
    </row>
    <row r="10" spans="1:10">
      <c r="A10" s="13"/>
      <c r="B10" s="14"/>
      <c r="C10" s="14"/>
      <c r="D10" s="14"/>
      <c r="E10" s="14"/>
      <c r="F10" s="14"/>
      <c r="G10" s="14"/>
      <c r="H10" s="14"/>
      <c r="I10" s="14"/>
      <c r="J10" s="14"/>
    </row>
    <row r="11" spans="1:10">
      <c r="A11" s="13"/>
      <c r="B11" s="21"/>
      <c r="C11" s="32"/>
      <c r="D11" s="22" t="s">
        <v>244</v>
      </c>
      <c r="E11" s="22"/>
      <c r="F11" s="22"/>
      <c r="G11" s="32"/>
      <c r="H11" s="22" t="s">
        <v>260</v>
      </c>
      <c r="I11" s="22"/>
      <c r="J11" s="22"/>
    </row>
    <row r="12" spans="1:10" ht="15.75" thickBot="1">
      <c r="A12" s="13"/>
      <c r="B12" s="21"/>
      <c r="C12" s="32"/>
      <c r="D12" s="49">
        <v>2013</v>
      </c>
      <c r="E12" s="49"/>
      <c r="F12" s="49"/>
      <c r="G12" s="32"/>
      <c r="H12" s="49">
        <v>2012</v>
      </c>
      <c r="I12" s="49"/>
      <c r="J12" s="49"/>
    </row>
    <row r="13" spans="1:10" ht="15.75" thickTop="1">
      <c r="A13" s="13"/>
      <c r="B13" s="24" t="s">
        <v>261</v>
      </c>
      <c r="C13" s="28"/>
      <c r="D13" s="25" t="s">
        <v>189</v>
      </c>
      <c r="E13" s="27">
        <v>62732</v>
      </c>
      <c r="F13" s="29"/>
      <c r="G13" s="28"/>
      <c r="H13" s="25" t="s">
        <v>189</v>
      </c>
      <c r="I13" s="27">
        <v>49001</v>
      </c>
      <c r="J13" s="29"/>
    </row>
    <row r="14" spans="1:10">
      <c r="A14" s="13"/>
      <c r="B14" s="24"/>
      <c r="C14" s="28"/>
      <c r="D14" s="24"/>
      <c r="E14" s="26"/>
      <c r="F14" s="28"/>
      <c r="G14" s="28"/>
      <c r="H14" s="24"/>
      <c r="I14" s="26"/>
      <c r="J14" s="28"/>
    </row>
    <row r="15" spans="1:10">
      <c r="A15" s="13"/>
      <c r="B15" s="21" t="s">
        <v>262</v>
      </c>
      <c r="C15" s="32"/>
      <c r="D15" s="30">
        <v>21446</v>
      </c>
      <c r="E15" s="30"/>
      <c r="F15" s="32"/>
      <c r="G15" s="32"/>
      <c r="H15" s="30">
        <v>17058</v>
      </c>
      <c r="I15" s="30"/>
      <c r="J15" s="32"/>
    </row>
    <row r="16" spans="1:10">
      <c r="A16" s="13"/>
      <c r="B16" s="21"/>
      <c r="C16" s="32"/>
      <c r="D16" s="30"/>
      <c r="E16" s="30"/>
      <c r="F16" s="32"/>
      <c r="G16" s="32"/>
      <c r="H16" s="30"/>
      <c r="I16" s="30"/>
      <c r="J16" s="32"/>
    </row>
    <row r="17" spans="1:10">
      <c r="A17" s="13"/>
      <c r="B17" s="24" t="s">
        <v>263</v>
      </c>
      <c r="C17" s="28"/>
      <c r="D17" s="26">
        <v>67519</v>
      </c>
      <c r="E17" s="26"/>
      <c r="F17" s="28"/>
      <c r="G17" s="28"/>
      <c r="H17" s="26">
        <v>61176</v>
      </c>
      <c r="I17" s="26"/>
      <c r="J17" s="28"/>
    </row>
    <row r="18" spans="1:10" ht="15.75" thickBot="1">
      <c r="A18" s="13"/>
      <c r="B18" s="24"/>
      <c r="C18" s="28"/>
      <c r="D18" s="72"/>
      <c r="E18" s="72"/>
      <c r="F18" s="66"/>
      <c r="G18" s="28"/>
      <c r="H18" s="72"/>
      <c r="I18" s="72"/>
      <c r="J18" s="66"/>
    </row>
    <row r="19" spans="1:10" ht="15.75" thickTop="1">
      <c r="A19" s="13"/>
      <c r="B19" s="21"/>
      <c r="C19" s="32"/>
      <c r="D19" s="73" t="s">
        <v>189</v>
      </c>
      <c r="E19" s="70">
        <v>151697</v>
      </c>
      <c r="F19" s="51"/>
      <c r="G19" s="32"/>
      <c r="H19" s="73" t="s">
        <v>189</v>
      </c>
      <c r="I19" s="70">
        <v>127235</v>
      </c>
      <c r="J19" s="51"/>
    </row>
    <row r="20" spans="1:10" ht="15.75" thickBot="1">
      <c r="A20" s="13"/>
      <c r="B20" s="21"/>
      <c r="C20" s="32"/>
      <c r="D20" s="74"/>
      <c r="E20" s="76"/>
      <c r="F20" s="77"/>
      <c r="G20" s="32"/>
      <c r="H20" s="74"/>
      <c r="I20" s="76"/>
      <c r="J20" s="77"/>
    </row>
    <row r="21" spans="1:10" ht="15.75" thickTop="1"/>
  </sheetData>
  <mergeCells count="50">
    <mergeCell ref="A1:A2"/>
    <mergeCell ref="B1:J1"/>
    <mergeCell ref="B2:J2"/>
    <mergeCell ref="B3:J3"/>
    <mergeCell ref="A4:A20"/>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6.85546875" customWidth="1"/>
    <col min="6" max="6" width="5.5703125" customWidth="1"/>
    <col min="7" max="7" width="32.42578125" customWidth="1"/>
    <col min="8" max="8" width="7" customWidth="1"/>
    <col min="9" max="9" width="26.85546875" customWidth="1"/>
    <col min="10" max="10" width="5.5703125" customWidth="1"/>
  </cols>
  <sheetData>
    <row r="1" spans="1:10" ht="15" customHeight="1">
      <c r="A1" s="7" t="s">
        <v>264</v>
      </c>
      <c r="B1" s="7" t="s">
        <v>1</v>
      </c>
      <c r="C1" s="7"/>
      <c r="D1" s="7"/>
      <c r="E1" s="7"/>
      <c r="F1" s="7"/>
      <c r="G1" s="7"/>
      <c r="H1" s="7"/>
      <c r="I1" s="7"/>
      <c r="J1" s="7"/>
    </row>
    <row r="2" spans="1:10" ht="15" customHeight="1">
      <c r="A2" s="7"/>
      <c r="B2" s="7" t="s">
        <v>2</v>
      </c>
      <c r="C2" s="7"/>
      <c r="D2" s="7"/>
      <c r="E2" s="7"/>
      <c r="F2" s="7"/>
      <c r="G2" s="7"/>
      <c r="H2" s="7"/>
      <c r="I2" s="7"/>
      <c r="J2" s="7"/>
    </row>
    <row r="3" spans="1:10" ht="30">
      <c r="A3" s="3" t="s">
        <v>265</v>
      </c>
      <c r="B3" s="54" t="s">
        <v>5</v>
      </c>
      <c r="C3" s="54"/>
      <c r="D3" s="54"/>
      <c r="E3" s="54"/>
      <c r="F3" s="54"/>
      <c r="G3" s="54"/>
      <c r="H3" s="54"/>
      <c r="I3" s="54"/>
      <c r="J3" s="54"/>
    </row>
    <row r="4" spans="1:10" ht="15" customHeight="1">
      <c r="A4" s="13" t="s">
        <v>266</v>
      </c>
      <c r="B4" s="54" t="s">
        <v>5</v>
      </c>
      <c r="C4" s="54"/>
      <c r="D4" s="54"/>
      <c r="E4" s="54"/>
      <c r="F4" s="54"/>
      <c r="G4" s="54"/>
      <c r="H4" s="54"/>
      <c r="I4" s="54"/>
      <c r="J4" s="54"/>
    </row>
    <row r="5" spans="1:10">
      <c r="A5" s="13"/>
      <c r="B5" s="55" t="s">
        <v>264</v>
      </c>
      <c r="C5" s="55"/>
      <c r="D5" s="55"/>
      <c r="E5" s="55"/>
      <c r="F5" s="55"/>
      <c r="G5" s="55"/>
      <c r="H5" s="55"/>
      <c r="I5" s="55"/>
      <c r="J5" s="55"/>
    </row>
    <row r="6" spans="1:10">
      <c r="A6" s="13"/>
      <c r="B6" s="56"/>
      <c r="C6" s="56"/>
      <c r="D6" s="56"/>
      <c r="E6" s="56"/>
      <c r="F6" s="56"/>
      <c r="G6" s="56"/>
      <c r="H6" s="56"/>
      <c r="I6" s="56"/>
      <c r="J6" s="56"/>
    </row>
    <row r="7" spans="1:10">
      <c r="A7" s="13"/>
      <c r="B7" s="32" t="s">
        <v>267</v>
      </c>
      <c r="C7" s="32"/>
      <c r="D7" s="32"/>
      <c r="E7" s="32"/>
      <c r="F7" s="32"/>
      <c r="G7" s="32"/>
      <c r="H7" s="32"/>
      <c r="I7" s="32"/>
      <c r="J7" s="32"/>
    </row>
    <row r="8" spans="1:10">
      <c r="A8" s="13"/>
      <c r="B8" s="56"/>
      <c r="C8" s="56"/>
      <c r="D8" s="56"/>
      <c r="E8" s="56"/>
      <c r="F8" s="56"/>
      <c r="G8" s="56"/>
      <c r="H8" s="56"/>
      <c r="I8" s="56"/>
      <c r="J8" s="56"/>
    </row>
    <row r="9" spans="1:10">
      <c r="A9" s="13"/>
      <c r="B9" s="20"/>
      <c r="C9" s="20"/>
      <c r="D9" s="20"/>
      <c r="E9" s="20"/>
      <c r="F9" s="20"/>
      <c r="G9" s="20"/>
      <c r="H9" s="20"/>
      <c r="I9" s="20"/>
      <c r="J9" s="20"/>
    </row>
    <row r="10" spans="1:10">
      <c r="A10" s="13"/>
      <c r="B10" s="14"/>
      <c r="C10" s="14"/>
      <c r="D10" s="14"/>
      <c r="E10" s="14"/>
      <c r="F10" s="14"/>
      <c r="G10" s="14"/>
      <c r="H10" s="14"/>
      <c r="I10" s="14"/>
      <c r="J10" s="14"/>
    </row>
    <row r="11" spans="1:10">
      <c r="A11" s="13"/>
      <c r="B11" s="21"/>
      <c r="C11" s="32"/>
      <c r="D11" s="22" t="s">
        <v>244</v>
      </c>
      <c r="E11" s="22"/>
      <c r="F11" s="22"/>
      <c r="G11" s="32"/>
      <c r="H11" s="22" t="s">
        <v>260</v>
      </c>
      <c r="I11" s="22"/>
      <c r="J11" s="22"/>
    </row>
    <row r="12" spans="1:10" ht="15.75" thickBot="1">
      <c r="A12" s="13"/>
      <c r="B12" s="21"/>
      <c r="C12" s="32"/>
      <c r="D12" s="49">
        <v>2013</v>
      </c>
      <c r="E12" s="49"/>
      <c r="F12" s="49"/>
      <c r="G12" s="32"/>
      <c r="H12" s="49">
        <v>2012</v>
      </c>
      <c r="I12" s="49"/>
      <c r="J12" s="49"/>
    </row>
    <row r="13" spans="1:10" ht="15.75" thickTop="1">
      <c r="A13" s="13"/>
      <c r="B13" s="24" t="s">
        <v>268</v>
      </c>
      <c r="C13" s="28"/>
      <c r="D13" s="25" t="s">
        <v>189</v>
      </c>
      <c r="E13" s="27">
        <v>15028</v>
      </c>
      <c r="F13" s="29"/>
      <c r="G13" s="28"/>
      <c r="H13" s="25" t="s">
        <v>189</v>
      </c>
      <c r="I13" s="27">
        <v>17283</v>
      </c>
      <c r="J13" s="29"/>
    </row>
    <row r="14" spans="1:10">
      <c r="A14" s="13"/>
      <c r="B14" s="24"/>
      <c r="C14" s="28"/>
      <c r="D14" s="24"/>
      <c r="E14" s="26"/>
      <c r="F14" s="28"/>
      <c r="G14" s="28"/>
      <c r="H14" s="24"/>
      <c r="I14" s="26"/>
      <c r="J14" s="28"/>
    </row>
    <row r="15" spans="1:10">
      <c r="A15" s="13"/>
      <c r="B15" s="21" t="s">
        <v>269</v>
      </c>
      <c r="C15" s="32"/>
      <c r="D15" s="30">
        <v>98929</v>
      </c>
      <c r="E15" s="30"/>
      <c r="F15" s="32"/>
      <c r="G15" s="32"/>
      <c r="H15" s="30">
        <v>103326</v>
      </c>
      <c r="I15" s="30"/>
      <c r="J15" s="32"/>
    </row>
    <row r="16" spans="1:10">
      <c r="A16" s="13"/>
      <c r="B16" s="21"/>
      <c r="C16" s="32"/>
      <c r="D16" s="30"/>
      <c r="E16" s="30"/>
      <c r="F16" s="32"/>
      <c r="G16" s="32"/>
      <c r="H16" s="30"/>
      <c r="I16" s="30"/>
      <c r="J16" s="32"/>
    </row>
    <row r="17" spans="1:10">
      <c r="A17" s="13"/>
      <c r="B17" s="24" t="s">
        <v>270</v>
      </c>
      <c r="C17" s="28"/>
      <c r="D17" s="26">
        <v>627174</v>
      </c>
      <c r="E17" s="26"/>
      <c r="F17" s="28"/>
      <c r="G17" s="28"/>
      <c r="H17" s="26">
        <v>579570</v>
      </c>
      <c r="I17" s="26"/>
      <c r="J17" s="28"/>
    </row>
    <row r="18" spans="1:10">
      <c r="A18" s="13"/>
      <c r="B18" s="24"/>
      <c r="C18" s="28"/>
      <c r="D18" s="26"/>
      <c r="E18" s="26"/>
      <c r="F18" s="28"/>
      <c r="G18" s="28"/>
      <c r="H18" s="26"/>
      <c r="I18" s="26"/>
      <c r="J18" s="28"/>
    </row>
    <row r="19" spans="1:10">
      <c r="A19" s="13"/>
      <c r="B19" s="21" t="s">
        <v>271</v>
      </c>
      <c r="C19" s="32"/>
      <c r="D19" s="30">
        <v>11025</v>
      </c>
      <c r="E19" s="30"/>
      <c r="F19" s="32"/>
      <c r="G19" s="32"/>
      <c r="H19" s="30">
        <v>11170</v>
      </c>
      <c r="I19" s="30"/>
      <c r="J19" s="32"/>
    </row>
    <row r="20" spans="1:10">
      <c r="A20" s="13"/>
      <c r="B20" s="21"/>
      <c r="C20" s="32"/>
      <c r="D20" s="30"/>
      <c r="E20" s="30"/>
      <c r="F20" s="32"/>
      <c r="G20" s="32"/>
      <c r="H20" s="30"/>
      <c r="I20" s="30"/>
      <c r="J20" s="32"/>
    </row>
    <row r="21" spans="1:10">
      <c r="A21" s="13"/>
      <c r="B21" s="24" t="s">
        <v>272</v>
      </c>
      <c r="C21" s="28"/>
      <c r="D21" s="26">
        <v>12560</v>
      </c>
      <c r="E21" s="26"/>
      <c r="F21" s="28"/>
      <c r="G21" s="28"/>
      <c r="H21" s="26">
        <v>7060</v>
      </c>
      <c r="I21" s="26"/>
      <c r="J21" s="28"/>
    </row>
    <row r="22" spans="1:10" ht="15.75" thickBot="1">
      <c r="A22" s="13"/>
      <c r="B22" s="24"/>
      <c r="C22" s="28"/>
      <c r="D22" s="72"/>
      <c r="E22" s="72"/>
      <c r="F22" s="66"/>
      <c r="G22" s="28"/>
      <c r="H22" s="72"/>
      <c r="I22" s="72"/>
      <c r="J22" s="66"/>
    </row>
    <row r="23" spans="1:10" ht="15.75" thickTop="1">
      <c r="A23" s="13"/>
      <c r="B23" s="21"/>
      <c r="C23" s="32"/>
      <c r="D23" s="70">
        <v>764716</v>
      </c>
      <c r="E23" s="70"/>
      <c r="F23" s="51"/>
      <c r="G23" s="32"/>
      <c r="H23" s="70">
        <v>718409</v>
      </c>
      <c r="I23" s="70"/>
      <c r="J23" s="51"/>
    </row>
    <row r="24" spans="1:10">
      <c r="A24" s="13"/>
      <c r="B24" s="21"/>
      <c r="C24" s="32"/>
      <c r="D24" s="30"/>
      <c r="E24" s="30"/>
      <c r="F24" s="32"/>
      <c r="G24" s="32"/>
      <c r="H24" s="30"/>
      <c r="I24" s="30"/>
      <c r="J24" s="32"/>
    </row>
    <row r="25" spans="1:10" ht="15.75" thickBot="1">
      <c r="A25" s="13"/>
      <c r="B25" s="17" t="s">
        <v>273</v>
      </c>
      <c r="C25" s="18"/>
      <c r="D25" s="65" t="s">
        <v>274</v>
      </c>
      <c r="E25" s="65"/>
      <c r="F25" s="92" t="s">
        <v>209</v>
      </c>
      <c r="G25" s="18"/>
      <c r="H25" s="65" t="s">
        <v>275</v>
      </c>
      <c r="I25" s="65"/>
      <c r="J25" s="92" t="s">
        <v>209</v>
      </c>
    </row>
    <row r="26" spans="1:10" ht="15.75" thickTop="1">
      <c r="A26" s="13"/>
      <c r="B26" s="21"/>
      <c r="C26" s="32"/>
      <c r="D26" s="73" t="s">
        <v>189</v>
      </c>
      <c r="E26" s="70">
        <v>307006</v>
      </c>
      <c r="F26" s="51"/>
      <c r="G26" s="32"/>
      <c r="H26" s="73" t="s">
        <v>189</v>
      </c>
      <c r="I26" s="70">
        <v>279078</v>
      </c>
      <c r="J26" s="51"/>
    </row>
    <row r="27" spans="1:10" ht="15.75" thickBot="1">
      <c r="A27" s="13"/>
      <c r="B27" s="21"/>
      <c r="C27" s="32"/>
      <c r="D27" s="74"/>
      <c r="E27" s="76"/>
      <c r="F27" s="77"/>
      <c r="G27" s="32"/>
      <c r="H27" s="74"/>
      <c r="I27" s="76"/>
      <c r="J27" s="77"/>
    </row>
    <row r="28" spans="1:10" ht="15.75" thickTop="1">
      <c r="A28" s="13"/>
      <c r="B28" s="54"/>
      <c r="C28" s="54"/>
      <c r="D28" s="54"/>
      <c r="E28" s="54"/>
      <c r="F28" s="54"/>
      <c r="G28" s="54"/>
      <c r="H28" s="54"/>
      <c r="I28" s="54"/>
      <c r="J28" s="54"/>
    </row>
    <row r="29" spans="1:10">
      <c r="A29" s="13"/>
      <c r="B29" s="56" t="s">
        <v>276</v>
      </c>
      <c r="C29" s="56"/>
      <c r="D29" s="56"/>
      <c r="E29" s="56"/>
      <c r="F29" s="56"/>
      <c r="G29" s="56"/>
      <c r="H29" s="56"/>
      <c r="I29" s="56"/>
      <c r="J29" s="56"/>
    </row>
    <row r="30" spans="1:10">
      <c r="A30" s="13"/>
      <c r="B30" s="54"/>
      <c r="C30" s="54"/>
      <c r="D30" s="54"/>
      <c r="E30" s="54"/>
      <c r="F30" s="54"/>
      <c r="G30" s="54"/>
      <c r="H30" s="54"/>
      <c r="I30" s="54"/>
      <c r="J30" s="54"/>
    </row>
    <row r="31" spans="1:10">
      <c r="A31" s="13"/>
      <c r="B31" s="58" t="s">
        <v>277</v>
      </c>
      <c r="C31" s="58"/>
      <c r="D31" s="58"/>
      <c r="E31" s="58"/>
      <c r="F31" s="58"/>
      <c r="G31" s="58"/>
      <c r="H31" s="58"/>
      <c r="I31" s="58"/>
      <c r="J31" s="58"/>
    </row>
    <row r="32" spans="1:10" ht="38.25" customHeight="1">
      <c r="A32" s="13"/>
      <c r="B32" s="56" t="s">
        <v>278</v>
      </c>
      <c r="C32" s="56"/>
      <c r="D32" s="56"/>
      <c r="E32" s="56"/>
      <c r="F32" s="56"/>
      <c r="G32" s="56"/>
      <c r="H32" s="56"/>
      <c r="I32" s="56"/>
      <c r="J32" s="56"/>
    </row>
    <row r="33" spans="1:10">
      <c r="A33" s="13"/>
      <c r="B33" s="54"/>
      <c r="C33" s="54"/>
      <c r="D33" s="54"/>
      <c r="E33" s="54"/>
      <c r="F33" s="54"/>
      <c r="G33" s="54"/>
      <c r="H33" s="54"/>
      <c r="I33" s="54"/>
      <c r="J33" s="54"/>
    </row>
    <row r="34" spans="1:10">
      <c r="A34" s="13"/>
      <c r="B34" s="58" t="s">
        <v>279</v>
      </c>
      <c r="C34" s="58"/>
      <c r="D34" s="58"/>
      <c r="E34" s="58"/>
      <c r="F34" s="58"/>
      <c r="G34" s="58"/>
      <c r="H34" s="58"/>
      <c r="I34" s="58"/>
      <c r="J34" s="58"/>
    </row>
    <row r="35" spans="1:10">
      <c r="A35" s="13"/>
      <c r="B35" s="54"/>
      <c r="C35" s="54"/>
      <c r="D35" s="54"/>
      <c r="E35" s="54"/>
      <c r="F35" s="54"/>
      <c r="G35" s="54"/>
      <c r="H35" s="54"/>
      <c r="I35" s="54"/>
      <c r="J35" s="54"/>
    </row>
    <row r="36" spans="1:10" ht="38.25" customHeight="1">
      <c r="A36" s="13"/>
      <c r="B36" s="56" t="s">
        <v>280</v>
      </c>
      <c r="C36" s="56"/>
      <c r="D36" s="56"/>
      <c r="E36" s="56"/>
      <c r="F36" s="56"/>
      <c r="G36" s="56"/>
      <c r="H36" s="56"/>
      <c r="I36" s="56"/>
      <c r="J36" s="56"/>
    </row>
    <row r="37" spans="1:10">
      <c r="A37" s="13"/>
      <c r="B37" s="54"/>
      <c r="C37" s="54"/>
      <c r="D37" s="54"/>
      <c r="E37" s="54"/>
      <c r="F37" s="54"/>
      <c r="G37" s="54"/>
      <c r="H37" s="54"/>
      <c r="I37" s="54"/>
      <c r="J37" s="54"/>
    </row>
    <row r="38" spans="1:10">
      <c r="A38" s="13"/>
      <c r="B38" s="56" t="s">
        <v>281</v>
      </c>
      <c r="C38" s="56"/>
      <c r="D38" s="56"/>
      <c r="E38" s="56"/>
      <c r="F38" s="56"/>
      <c r="G38" s="56"/>
      <c r="H38" s="56"/>
      <c r="I38" s="56"/>
      <c r="J38" s="56"/>
    </row>
    <row r="39" spans="1:10">
      <c r="A39" s="13"/>
      <c r="B39" s="54"/>
      <c r="C39" s="54"/>
      <c r="D39" s="54"/>
      <c r="E39" s="54"/>
      <c r="F39" s="54"/>
      <c r="G39" s="54"/>
      <c r="H39" s="54"/>
      <c r="I39" s="54"/>
      <c r="J39" s="54"/>
    </row>
    <row r="40" spans="1:10">
      <c r="A40" s="13"/>
      <c r="B40" s="56" t="s">
        <v>282</v>
      </c>
      <c r="C40" s="56"/>
      <c r="D40" s="56"/>
      <c r="E40" s="56"/>
      <c r="F40" s="56"/>
      <c r="G40" s="56"/>
      <c r="H40" s="56"/>
      <c r="I40" s="56"/>
      <c r="J40" s="56"/>
    </row>
  </sheetData>
  <mergeCells count="86">
    <mergeCell ref="B39:J39"/>
    <mergeCell ref="B40:J40"/>
    <mergeCell ref="B33:J33"/>
    <mergeCell ref="B34:J34"/>
    <mergeCell ref="B35:J35"/>
    <mergeCell ref="B36:J36"/>
    <mergeCell ref="B37:J37"/>
    <mergeCell ref="B38:J38"/>
    <mergeCell ref="B8:J8"/>
    <mergeCell ref="B28:J28"/>
    <mergeCell ref="B29:J29"/>
    <mergeCell ref="B30:J30"/>
    <mergeCell ref="B31:J31"/>
    <mergeCell ref="B32:J32"/>
    <mergeCell ref="J26:J27"/>
    <mergeCell ref="A1:A2"/>
    <mergeCell ref="B1:J1"/>
    <mergeCell ref="B2:J2"/>
    <mergeCell ref="B3:J3"/>
    <mergeCell ref="A4:A40"/>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0"/>
  <sheetViews>
    <sheetView showGridLines="0" workbookViewId="0"/>
  </sheetViews>
  <sheetFormatPr defaultRowHeight="15"/>
  <cols>
    <col min="1" max="1" width="36.5703125" bestFit="1" customWidth="1"/>
    <col min="2" max="2" width="36.5703125" customWidth="1"/>
    <col min="3" max="3" width="4" customWidth="1"/>
    <col min="4" max="4" width="36.5703125" bestFit="1" customWidth="1"/>
    <col min="5" max="5" width="14" customWidth="1"/>
    <col min="6" max="6" width="3.85546875" customWidth="1"/>
    <col min="7" max="7" width="14" customWidth="1"/>
    <col min="8" max="8" width="4" customWidth="1"/>
    <col min="9" max="9" width="16.140625" customWidth="1"/>
    <col min="10" max="10" width="5.140625" customWidth="1"/>
    <col min="11" max="11" width="17.85546875" customWidth="1"/>
    <col min="12" max="12" width="5.28515625" customWidth="1"/>
    <col min="13" max="13" width="16.140625" customWidth="1"/>
    <col min="14" max="14" width="3.85546875" customWidth="1"/>
    <col min="15" max="15" width="13.42578125" customWidth="1"/>
    <col min="16" max="16" width="3.28515625" customWidth="1"/>
    <col min="17" max="17" width="19.42578125" customWidth="1"/>
    <col min="18" max="18" width="3.85546875" customWidth="1"/>
    <col min="19" max="19" width="14" customWidth="1"/>
    <col min="20" max="21" width="19.42578125" customWidth="1"/>
    <col min="22" max="22" width="3.85546875" customWidth="1"/>
    <col min="23" max="23" width="14" customWidth="1"/>
    <col min="24" max="25" width="19.42578125" customWidth="1"/>
    <col min="26" max="26" width="5.28515625" customWidth="1"/>
    <col min="27" max="27" width="18.42578125" customWidth="1"/>
    <col min="28" max="28" width="4.42578125" customWidth="1"/>
    <col min="29" max="29" width="19.42578125" customWidth="1"/>
    <col min="30" max="30" width="3.85546875" customWidth="1"/>
    <col min="31" max="31" width="13.42578125" customWidth="1"/>
    <col min="32" max="32" width="3.28515625" customWidth="1"/>
    <col min="33" max="33" width="19.42578125" customWidth="1"/>
    <col min="34" max="34" width="3.85546875" customWidth="1"/>
    <col min="35" max="35" width="14" customWidth="1"/>
    <col min="36" max="36" width="19.42578125" customWidth="1"/>
  </cols>
  <sheetData>
    <row r="1" spans="1:36"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84</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ht="15" customHeight="1">
      <c r="A4" s="13" t="s">
        <v>28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row>
    <row r="5" spans="1:36">
      <c r="A5" s="13"/>
      <c r="B5" s="55" t="s">
        <v>28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row>
    <row r="6" spans="1:36">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row>
    <row r="7" spans="1:36">
      <c r="A7" s="13"/>
      <c r="B7" s="56" t="s">
        <v>286</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row>
    <row r="8" spans="1:36">
      <c r="A8" s="13"/>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c r="AI8" s="88"/>
      <c r="AJ8" s="88"/>
    </row>
    <row r="9" spans="1:36">
      <c r="A9" s="13"/>
      <c r="B9" s="20"/>
      <c r="C9" s="20"/>
      <c r="D9" s="20"/>
      <c r="E9" s="20"/>
      <c r="F9" s="20"/>
      <c r="G9" s="20"/>
      <c r="H9" s="20"/>
      <c r="I9" s="20"/>
      <c r="J9" s="20"/>
      <c r="K9" s="20"/>
      <c r="L9" s="20"/>
      <c r="M9" s="20"/>
      <c r="N9" s="20"/>
    </row>
    <row r="10" spans="1:36">
      <c r="A10" s="13"/>
      <c r="B10" s="14"/>
      <c r="C10" s="14"/>
      <c r="D10" s="14"/>
      <c r="E10" s="14"/>
      <c r="F10" s="14"/>
      <c r="G10" s="14"/>
      <c r="H10" s="14"/>
      <c r="I10" s="14"/>
      <c r="J10" s="14"/>
      <c r="K10" s="14"/>
      <c r="L10" s="14"/>
      <c r="M10" s="14"/>
      <c r="N10" s="14"/>
    </row>
    <row r="11" spans="1:36" ht="15.75" thickBot="1">
      <c r="A11" s="13"/>
      <c r="B11" s="15"/>
      <c r="C11" s="19"/>
      <c r="D11" s="49" t="s">
        <v>287</v>
      </c>
      <c r="E11" s="49"/>
      <c r="F11" s="49"/>
      <c r="G11" s="19"/>
      <c r="H11" s="49" t="s">
        <v>288</v>
      </c>
      <c r="I11" s="49"/>
      <c r="J11" s="49"/>
      <c r="K11" s="19"/>
      <c r="L11" s="49" t="s">
        <v>289</v>
      </c>
      <c r="M11" s="49"/>
      <c r="N11" s="49"/>
    </row>
    <row r="12" spans="1:36" ht="15.75" thickTop="1">
      <c r="A12" s="13"/>
      <c r="B12" s="24" t="s">
        <v>290</v>
      </c>
      <c r="C12" s="28"/>
      <c r="D12" s="25" t="s">
        <v>189</v>
      </c>
      <c r="E12" s="27">
        <v>75450</v>
      </c>
      <c r="F12" s="29"/>
      <c r="G12" s="28"/>
      <c r="H12" s="25" t="s">
        <v>189</v>
      </c>
      <c r="I12" s="27">
        <v>111965</v>
      </c>
      <c r="J12" s="29"/>
      <c r="K12" s="28"/>
      <c r="L12" s="25" t="s">
        <v>189</v>
      </c>
      <c r="M12" s="27">
        <v>187415</v>
      </c>
      <c r="N12" s="29"/>
    </row>
    <row r="13" spans="1:36">
      <c r="A13" s="13"/>
      <c r="B13" s="24"/>
      <c r="C13" s="28"/>
      <c r="D13" s="24"/>
      <c r="E13" s="26"/>
      <c r="F13" s="28"/>
      <c r="G13" s="28"/>
      <c r="H13" s="24"/>
      <c r="I13" s="26"/>
      <c r="J13" s="28"/>
      <c r="K13" s="28"/>
      <c r="L13" s="60"/>
      <c r="M13" s="64"/>
      <c r="N13" s="63"/>
    </row>
    <row r="14" spans="1:36">
      <c r="A14" s="13"/>
      <c r="B14" s="93" t="s">
        <v>291</v>
      </c>
      <c r="C14" s="32"/>
      <c r="D14" s="53" t="s">
        <v>240</v>
      </c>
      <c r="E14" s="53"/>
      <c r="F14" s="32"/>
      <c r="G14" s="32"/>
      <c r="H14" s="53">
        <v>92</v>
      </c>
      <c r="I14" s="53"/>
      <c r="J14" s="32"/>
      <c r="K14" s="32"/>
      <c r="L14" s="53">
        <v>92</v>
      </c>
      <c r="M14" s="53"/>
      <c r="N14" s="32"/>
    </row>
    <row r="15" spans="1:36">
      <c r="A15" s="13"/>
      <c r="B15" s="93"/>
      <c r="C15" s="32"/>
      <c r="D15" s="53"/>
      <c r="E15" s="53"/>
      <c r="F15" s="32"/>
      <c r="G15" s="32"/>
      <c r="H15" s="53"/>
      <c r="I15" s="53"/>
      <c r="J15" s="32"/>
      <c r="K15" s="32"/>
      <c r="L15" s="53"/>
      <c r="M15" s="53"/>
      <c r="N15" s="32"/>
    </row>
    <row r="16" spans="1:36">
      <c r="A16" s="13"/>
      <c r="B16" s="94" t="s">
        <v>292</v>
      </c>
      <c r="C16" s="28"/>
      <c r="D16" s="52" t="s">
        <v>293</v>
      </c>
      <c r="E16" s="52"/>
      <c r="F16" s="24" t="s">
        <v>209</v>
      </c>
      <c r="G16" s="28"/>
      <c r="H16" s="52" t="s">
        <v>240</v>
      </c>
      <c r="I16" s="52"/>
      <c r="J16" s="28"/>
      <c r="K16" s="28"/>
      <c r="L16" s="52" t="s">
        <v>293</v>
      </c>
      <c r="M16" s="52"/>
      <c r="N16" s="24" t="s">
        <v>209</v>
      </c>
    </row>
    <row r="17" spans="1:36" ht="15.75" thickBot="1">
      <c r="A17" s="13"/>
      <c r="B17" s="94"/>
      <c r="C17" s="28"/>
      <c r="D17" s="65"/>
      <c r="E17" s="65"/>
      <c r="F17" s="95"/>
      <c r="G17" s="28"/>
      <c r="H17" s="65"/>
      <c r="I17" s="65"/>
      <c r="J17" s="66"/>
      <c r="K17" s="28"/>
      <c r="L17" s="65"/>
      <c r="M17" s="65"/>
      <c r="N17" s="95"/>
    </row>
    <row r="18" spans="1:36" ht="15.75" thickTop="1">
      <c r="A18" s="13"/>
      <c r="B18" s="21" t="s">
        <v>294</v>
      </c>
      <c r="C18" s="32"/>
      <c r="D18" s="73" t="s">
        <v>189</v>
      </c>
      <c r="E18" s="70">
        <v>74502</v>
      </c>
      <c r="F18" s="51"/>
      <c r="G18" s="32"/>
      <c r="H18" s="73" t="s">
        <v>189</v>
      </c>
      <c r="I18" s="70">
        <v>112057</v>
      </c>
      <c r="J18" s="51"/>
      <c r="K18" s="32"/>
      <c r="L18" s="73" t="s">
        <v>189</v>
      </c>
      <c r="M18" s="70">
        <v>186559</v>
      </c>
      <c r="N18" s="51"/>
    </row>
    <row r="19" spans="1:36" ht="15.75" thickBot="1">
      <c r="A19" s="13"/>
      <c r="B19" s="21"/>
      <c r="C19" s="32"/>
      <c r="D19" s="74"/>
      <c r="E19" s="76"/>
      <c r="F19" s="77"/>
      <c r="G19" s="32"/>
      <c r="H19" s="74"/>
      <c r="I19" s="76"/>
      <c r="J19" s="77"/>
      <c r="K19" s="32"/>
      <c r="L19" s="74"/>
      <c r="M19" s="76"/>
      <c r="N19" s="77"/>
    </row>
    <row r="20" spans="1:36" ht="15.75" thickTop="1">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row>
    <row r="21" spans="1:36">
      <c r="A21" s="13"/>
      <c r="B21" s="21" t="s">
        <v>295</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row>
    <row r="22" spans="1:36">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row>
    <row r="23" spans="1:36">
      <c r="A23" s="13"/>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row>
    <row r="24" spans="1:36">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row>
    <row r="25" spans="1:36" ht="15.75" thickBot="1">
      <c r="A25" s="13"/>
      <c r="B25" s="96"/>
      <c r="C25" s="19"/>
      <c r="D25" s="97"/>
      <c r="E25" s="19"/>
      <c r="F25" s="100" t="s">
        <v>238</v>
      </c>
      <c r="G25" s="100"/>
      <c r="H25" s="100"/>
      <c r="I25" s="100"/>
      <c r="J25" s="100"/>
      <c r="K25" s="100"/>
      <c r="L25" s="100"/>
      <c r="M25" s="100"/>
      <c r="N25" s="100"/>
      <c r="O25" s="100"/>
      <c r="P25" s="100"/>
      <c r="Q25" s="100"/>
      <c r="R25" s="100"/>
      <c r="S25" s="100"/>
      <c r="T25" s="100"/>
      <c r="U25" s="19"/>
      <c r="V25" s="100" t="s">
        <v>239</v>
      </c>
      <c r="W25" s="100"/>
      <c r="X25" s="100"/>
      <c r="Y25" s="100"/>
      <c r="Z25" s="100"/>
      <c r="AA25" s="100"/>
      <c r="AB25" s="100"/>
      <c r="AC25" s="100"/>
      <c r="AD25" s="100"/>
      <c r="AE25" s="100"/>
      <c r="AF25" s="100"/>
      <c r="AG25" s="100"/>
      <c r="AH25" s="100"/>
      <c r="AI25" s="100"/>
      <c r="AJ25" s="100"/>
    </row>
    <row r="26" spans="1:36" ht="15.75" thickTop="1">
      <c r="A26" s="13"/>
      <c r="B26" s="101"/>
      <c r="C26" s="32"/>
      <c r="D26" s="103" t="s">
        <v>296</v>
      </c>
      <c r="E26" s="32"/>
      <c r="F26" s="103" t="s">
        <v>297</v>
      </c>
      <c r="G26" s="103"/>
      <c r="H26" s="103"/>
      <c r="I26" s="51"/>
      <c r="J26" s="103" t="s">
        <v>300</v>
      </c>
      <c r="K26" s="103"/>
      <c r="L26" s="103"/>
      <c r="M26" s="51"/>
      <c r="N26" s="103" t="s">
        <v>301</v>
      </c>
      <c r="O26" s="103"/>
      <c r="P26" s="103"/>
      <c r="Q26" s="51"/>
      <c r="R26" s="103" t="s">
        <v>303</v>
      </c>
      <c r="S26" s="103"/>
      <c r="T26" s="103"/>
      <c r="U26" s="32"/>
      <c r="V26" s="103" t="s">
        <v>297</v>
      </c>
      <c r="W26" s="103"/>
      <c r="X26" s="103"/>
      <c r="Y26" s="51"/>
      <c r="Z26" s="103" t="s">
        <v>300</v>
      </c>
      <c r="AA26" s="103"/>
      <c r="AB26" s="103"/>
      <c r="AC26" s="51"/>
      <c r="AD26" s="103" t="s">
        <v>301</v>
      </c>
      <c r="AE26" s="103"/>
      <c r="AF26" s="103"/>
      <c r="AG26" s="51"/>
      <c r="AH26" s="103" t="s">
        <v>303</v>
      </c>
      <c r="AI26" s="103"/>
      <c r="AJ26" s="103"/>
    </row>
    <row r="27" spans="1:36">
      <c r="A27" s="13"/>
      <c r="B27" s="101"/>
      <c r="C27" s="32"/>
      <c r="D27" s="102"/>
      <c r="E27" s="32"/>
      <c r="F27" s="102" t="s">
        <v>298</v>
      </c>
      <c r="G27" s="102"/>
      <c r="H27" s="102"/>
      <c r="I27" s="32"/>
      <c r="J27" s="102"/>
      <c r="K27" s="102"/>
      <c r="L27" s="102"/>
      <c r="M27" s="32"/>
      <c r="N27" s="102" t="s">
        <v>302</v>
      </c>
      <c r="O27" s="102"/>
      <c r="P27" s="102"/>
      <c r="Q27" s="32"/>
      <c r="R27" s="102" t="s">
        <v>298</v>
      </c>
      <c r="S27" s="102"/>
      <c r="T27" s="102"/>
      <c r="U27" s="32"/>
      <c r="V27" s="102" t="s">
        <v>298</v>
      </c>
      <c r="W27" s="102"/>
      <c r="X27" s="102"/>
      <c r="Y27" s="32"/>
      <c r="Z27" s="102"/>
      <c r="AA27" s="102"/>
      <c r="AB27" s="102"/>
      <c r="AC27" s="32"/>
      <c r="AD27" s="102" t="s">
        <v>302</v>
      </c>
      <c r="AE27" s="102"/>
      <c r="AF27" s="102"/>
      <c r="AG27" s="32"/>
      <c r="AH27" s="102" t="s">
        <v>298</v>
      </c>
      <c r="AI27" s="102"/>
      <c r="AJ27" s="102"/>
    </row>
    <row r="28" spans="1:36" ht="15.75" thickBot="1">
      <c r="A28" s="13"/>
      <c r="B28" s="101"/>
      <c r="C28" s="32"/>
      <c r="D28" s="100"/>
      <c r="E28" s="32"/>
      <c r="F28" s="100" t="s">
        <v>299</v>
      </c>
      <c r="G28" s="100"/>
      <c r="H28" s="100"/>
      <c r="I28" s="32"/>
      <c r="J28" s="100"/>
      <c r="K28" s="100"/>
      <c r="L28" s="100"/>
      <c r="M28" s="32"/>
      <c r="N28" s="104"/>
      <c r="O28" s="104"/>
      <c r="P28" s="104"/>
      <c r="Q28" s="32"/>
      <c r="R28" s="100" t="s">
        <v>299</v>
      </c>
      <c r="S28" s="100"/>
      <c r="T28" s="100"/>
      <c r="U28" s="32"/>
      <c r="V28" s="100" t="s">
        <v>299</v>
      </c>
      <c r="W28" s="100"/>
      <c r="X28" s="100"/>
      <c r="Y28" s="32"/>
      <c r="Z28" s="100"/>
      <c r="AA28" s="100"/>
      <c r="AB28" s="100"/>
      <c r="AC28" s="32"/>
      <c r="AD28" s="104"/>
      <c r="AE28" s="104"/>
      <c r="AF28" s="104"/>
      <c r="AG28" s="32"/>
      <c r="AH28" s="100" t="s">
        <v>299</v>
      </c>
      <c r="AI28" s="100"/>
      <c r="AJ28" s="100"/>
    </row>
    <row r="29" spans="1:36" ht="15.75" thickTop="1">
      <c r="A29" s="13"/>
      <c r="B29" s="98" t="s">
        <v>304</v>
      </c>
      <c r="C29" s="32"/>
      <c r="D29" s="51"/>
      <c r="E29" s="32"/>
      <c r="F29" s="106"/>
      <c r="G29" s="106"/>
      <c r="H29" s="51"/>
      <c r="I29" s="32"/>
      <c r="J29" s="106"/>
      <c r="K29" s="106"/>
      <c r="L29" s="51"/>
      <c r="M29" s="32"/>
      <c r="N29" s="106"/>
      <c r="O29" s="106"/>
      <c r="P29" s="51"/>
      <c r="Q29" s="32"/>
      <c r="R29" s="106"/>
      <c r="S29" s="106"/>
      <c r="T29" s="51"/>
      <c r="U29" s="32"/>
      <c r="V29" s="106"/>
      <c r="W29" s="106"/>
      <c r="X29" s="51"/>
      <c r="Y29" s="32"/>
      <c r="Z29" s="106"/>
      <c r="AA29" s="106"/>
      <c r="AB29" s="51"/>
      <c r="AC29" s="32"/>
      <c r="AD29" s="106"/>
      <c r="AE29" s="106"/>
      <c r="AF29" s="51"/>
      <c r="AG29" s="32"/>
      <c r="AH29" s="106"/>
      <c r="AI29" s="106"/>
      <c r="AJ29" s="51"/>
    </row>
    <row r="30" spans="1:36">
      <c r="A30" s="13"/>
      <c r="B30" s="98" t="s">
        <v>305</v>
      </c>
      <c r="C30" s="32"/>
      <c r="D30" s="32"/>
      <c r="E30" s="32"/>
      <c r="F30" s="105"/>
      <c r="G30" s="105"/>
      <c r="H30" s="32"/>
      <c r="I30" s="32"/>
      <c r="J30" s="105"/>
      <c r="K30" s="105"/>
      <c r="L30" s="32"/>
      <c r="M30" s="32"/>
      <c r="N30" s="105"/>
      <c r="O30" s="105"/>
      <c r="P30" s="32"/>
      <c r="Q30" s="32"/>
      <c r="R30" s="105"/>
      <c r="S30" s="105"/>
      <c r="T30" s="32"/>
      <c r="U30" s="32"/>
      <c r="V30" s="105"/>
      <c r="W30" s="105"/>
      <c r="X30" s="32"/>
      <c r="Y30" s="32"/>
      <c r="Z30" s="105"/>
      <c r="AA30" s="105"/>
      <c r="AB30" s="32"/>
      <c r="AC30" s="32"/>
      <c r="AD30" s="105"/>
      <c r="AE30" s="105"/>
      <c r="AF30" s="32"/>
      <c r="AG30" s="32"/>
      <c r="AH30" s="105"/>
      <c r="AI30" s="105"/>
      <c r="AJ30" s="32"/>
    </row>
    <row r="31" spans="1:36">
      <c r="A31" s="13"/>
      <c r="B31" s="98" t="s">
        <v>306</v>
      </c>
      <c r="C31" s="32"/>
      <c r="D31" s="32"/>
      <c r="E31" s="32"/>
      <c r="F31" s="105"/>
      <c r="G31" s="105"/>
      <c r="H31" s="32"/>
      <c r="I31" s="32"/>
      <c r="J31" s="105"/>
      <c r="K31" s="105"/>
      <c r="L31" s="32"/>
      <c r="M31" s="32"/>
      <c r="N31" s="105"/>
      <c r="O31" s="105"/>
      <c r="P31" s="32"/>
      <c r="Q31" s="32"/>
      <c r="R31" s="105"/>
      <c r="S31" s="105"/>
      <c r="T31" s="32"/>
      <c r="U31" s="32"/>
      <c r="V31" s="105"/>
      <c r="W31" s="105"/>
      <c r="X31" s="32"/>
      <c r="Y31" s="32"/>
      <c r="Z31" s="105"/>
      <c r="AA31" s="105"/>
      <c r="AB31" s="32"/>
      <c r="AC31" s="32"/>
      <c r="AD31" s="105"/>
      <c r="AE31" s="105"/>
      <c r="AF31" s="32"/>
      <c r="AG31" s="32"/>
      <c r="AH31" s="105"/>
      <c r="AI31" s="105"/>
      <c r="AJ31" s="32"/>
    </row>
    <row r="32" spans="1:36">
      <c r="A32" s="13"/>
      <c r="B32" s="98" t="s">
        <v>307</v>
      </c>
      <c r="C32" s="32"/>
      <c r="D32" s="32"/>
      <c r="E32" s="32"/>
      <c r="F32" s="105"/>
      <c r="G32" s="105"/>
      <c r="H32" s="32"/>
      <c r="I32" s="32"/>
      <c r="J32" s="105"/>
      <c r="K32" s="105"/>
      <c r="L32" s="32"/>
      <c r="M32" s="32"/>
      <c r="N32" s="105"/>
      <c r="O32" s="105"/>
      <c r="P32" s="32"/>
      <c r="Q32" s="32"/>
      <c r="R32" s="105"/>
      <c r="S32" s="105"/>
      <c r="T32" s="32"/>
      <c r="U32" s="32"/>
      <c r="V32" s="105"/>
      <c r="W32" s="105"/>
      <c r="X32" s="32"/>
      <c r="Y32" s="32"/>
      <c r="Z32" s="105"/>
      <c r="AA32" s="105"/>
      <c r="AB32" s="32"/>
      <c r="AC32" s="32"/>
      <c r="AD32" s="105"/>
      <c r="AE32" s="105"/>
      <c r="AF32" s="32"/>
      <c r="AG32" s="32"/>
      <c r="AH32" s="105"/>
      <c r="AI32" s="105"/>
      <c r="AJ32" s="32"/>
    </row>
    <row r="33" spans="1:36">
      <c r="A33" s="13"/>
      <c r="B33" s="107" t="s">
        <v>308</v>
      </c>
      <c r="C33" s="28"/>
      <c r="D33" s="108">
        <v>9</v>
      </c>
      <c r="E33" s="28"/>
      <c r="F33" s="107" t="s">
        <v>189</v>
      </c>
      <c r="G33" s="109">
        <v>161919</v>
      </c>
      <c r="H33" s="28"/>
      <c r="I33" s="28"/>
      <c r="J33" s="107" t="s">
        <v>189</v>
      </c>
      <c r="K33" s="110" t="s">
        <v>309</v>
      </c>
      <c r="L33" s="107" t="s">
        <v>209</v>
      </c>
      <c r="M33" s="28"/>
      <c r="N33" s="107" t="s">
        <v>189</v>
      </c>
      <c r="O33" s="110" t="s">
        <v>310</v>
      </c>
      <c r="P33" s="107" t="s">
        <v>209</v>
      </c>
      <c r="Q33" s="28"/>
      <c r="R33" s="107" t="s">
        <v>189</v>
      </c>
      <c r="S33" s="109">
        <v>66124</v>
      </c>
      <c r="T33" s="28"/>
      <c r="U33" s="28"/>
      <c r="V33" s="107" t="s">
        <v>189</v>
      </c>
      <c r="W33" s="109">
        <v>159296</v>
      </c>
      <c r="X33" s="28"/>
      <c r="Y33" s="28"/>
      <c r="Z33" s="107" t="s">
        <v>189</v>
      </c>
      <c r="AA33" s="110" t="s">
        <v>309</v>
      </c>
      <c r="AB33" s="107" t="s">
        <v>209</v>
      </c>
      <c r="AC33" s="28"/>
      <c r="AD33" s="107" t="s">
        <v>189</v>
      </c>
      <c r="AE33" s="110" t="s">
        <v>311</v>
      </c>
      <c r="AF33" s="107" t="s">
        <v>209</v>
      </c>
      <c r="AG33" s="28"/>
      <c r="AH33" s="107" t="s">
        <v>189</v>
      </c>
      <c r="AI33" s="109">
        <v>70007</v>
      </c>
      <c r="AJ33" s="28"/>
    </row>
    <row r="34" spans="1:36">
      <c r="A34" s="13"/>
      <c r="B34" s="107"/>
      <c r="C34" s="28"/>
      <c r="D34" s="108"/>
      <c r="E34" s="28"/>
      <c r="F34" s="107"/>
      <c r="G34" s="109"/>
      <c r="H34" s="28"/>
      <c r="I34" s="28"/>
      <c r="J34" s="107"/>
      <c r="K34" s="110"/>
      <c r="L34" s="107"/>
      <c r="M34" s="28"/>
      <c r="N34" s="107"/>
      <c r="O34" s="110"/>
      <c r="P34" s="107"/>
      <c r="Q34" s="28"/>
      <c r="R34" s="107"/>
      <c r="S34" s="109"/>
      <c r="T34" s="28"/>
      <c r="U34" s="28"/>
      <c r="V34" s="107"/>
      <c r="W34" s="109"/>
      <c r="X34" s="28"/>
      <c r="Y34" s="28"/>
      <c r="Z34" s="107"/>
      <c r="AA34" s="110"/>
      <c r="AB34" s="107"/>
      <c r="AC34" s="28"/>
      <c r="AD34" s="107"/>
      <c r="AE34" s="110"/>
      <c r="AF34" s="107"/>
      <c r="AG34" s="28"/>
      <c r="AH34" s="107"/>
      <c r="AI34" s="109"/>
      <c r="AJ34" s="28"/>
    </row>
    <row r="35" spans="1:36">
      <c r="A35" s="13"/>
      <c r="B35" s="101" t="s">
        <v>312</v>
      </c>
      <c r="C35" s="32"/>
      <c r="D35" s="111">
        <v>23</v>
      </c>
      <c r="E35" s="32"/>
      <c r="F35" s="112">
        <v>20914</v>
      </c>
      <c r="G35" s="112"/>
      <c r="H35" s="32"/>
      <c r="I35" s="32"/>
      <c r="J35" s="105" t="s">
        <v>240</v>
      </c>
      <c r="K35" s="105"/>
      <c r="L35" s="32"/>
      <c r="M35" s="32"/>
      <c r="N35" s="105" t="s">
        <v>313</v>
      </c>
      <c r="O35" s="105"/>
      <c r="P35" s="101" t="s">
        <v>209</v>
      </c>
      <c r="Q35" s="32"/>
      <c r="R35" s="112">
        <v>14335</v>
      </c>
      <c r="S35" s="112"/>
      <c r="T35" s="32"/>
      <c r="U35" s="32"/>
      <c r="V35" s="112">
        <v>20701</v>
      </c>
      <c r="W35" s="112"/>
      <c r="X35" s="32"/>
      <c r="Y35" s="32"/>
      <c r="Z35" s="105" t="s">
        <v>240</v>
      </c>
      <c r="AA35" s="105"/>
      <c r="AB35" s="32"/>
      <c r="AC35" s="32"/>
      <c r="AD35" s="105" t="s">
        <v>314</v>
      </c>
      <c r="AE35" s="105"/>
      <c r="AF35" s="101" t="s">
        <v>209</v>
      </c>
      <c r="AG35" s="32"/>
      <c r="AH35" s="112">
        <v>14763</v>
      </c>
      <c r="AI35" s="112"/>
      <c r="AJ35" s="32"/>
    </row>
    <row r="36" spans="1:36">
      <c r="A36" s="13"/>
      <c r="B36" s="101"/>
      <c r="C36" s="32"/>
      <c r="D36" s="111"/>
      <c r="E36" s="32"/>
      <c r="F36" s="112"/>
      <c r="G36" s="112"/>
      <c r="H36" s="32"/>
      <c r="I36" s="32"/>
      <c r="J36" s="105"/>
      <c r="K36" s="105"/>
      <c r="L36" s="32"/>
      <c r="M36" s="32"/>
      <c r="N36" s="105"/>
      <c r="O36" s="105"/>
      <c r="P36" s="101"/>
      <c r="Q36" s="32"/>
      <c r="R36" s="112"/>
      <c r="S36" s="112"/>
      <c r="T36" s="32"/>
      <c r="U36" s="32"/>
      <c r="V36" s="112"/>
      <c r="W36" s="112"/>
      <c r="X36" s="32"/>
      <c r="Y36" s="32"/>
      <c r="Z36" s="105"/>
      <c r="AA36" s="105"/>
      <c r="AB36" s="32"/>
      <c r="AC36" s="32"/>
      <c r="AD36" s="105"/>
      <c r="AE36" s="105"/>
      <c r="AF36" s="101"/>
      <c r="AG36" s="32"/>
      <c r="AH36" s="112"/>
      <c r="AI36" s="112"/>
      <c r="AJ36" s="32"/>
    </row>
    <row r="37" spans="1:36">
      <c r="A37" s="13"/>
      <c r="B37" s="107" t="s">
        <v>315</v>
      </c>
      <c r="C37" s="28"/>
      <c r="D37" s="108">
        <v>20</v>
      </c>
      <c r="E37" s="28"/>
      <c r="F37" s="109">
        <v>3728</v>
      </c>
      <c r="G37" s="109"/>
      <c r="H37" s="28"/>
      <c r="I37" s="28"/>
      <c r="J37" s="110" t="s">
        <v>240</v>
      </c>
      <c r="K37" s="110"/>
      <c r="L37" s="28"/>
      <c r="M37" s="28"/>
      <c r="N37" s="110" t="s">
        <v>240</v>
      </c>
      <c r="O37" s="110"/>
      <c r="P37" s="28"/>
      <c r="Q37" s="28"/>
      <c r="R37" s="109">
        <v>3728</v>
      </c>
      <c r="S37" s="109"/>
      <c r="T37" s="28"/>
      <c r="U37" s="28"/>
      <c r="V37" s="110" t="s">
        <v>240</v>
      </c>
      <c r="W37" s="110"/>
      <c r="X37" s="28"/>
      <c r="Y37" s="28"/>
      <c r="Z37" s="110" t="s">
        <v>240</v>
      </c>
      <c r="AA37" s="110"/>
      <c r="AB37" s="28"/>
      <c r="AC37" s="28"/>
      <c r="AD37" s="110" t="s">
        <v>240</v>
      </c>
      <c r="AE37" s="110"/>
      <c r="AF37" s="28"/>
      <c r="AG37" s="28"/>
      <c r="AH37" s="110" t="s">
        <v>240</v>
      </c>
      <c r="AI37" s="110"/>
      <c r="AJ37" s="28"/>
    </row>
    <row r="38" spans="1:36">
      <c r="A38" s="13"/>
      <c r="B38" s="107"/>
      <c r="C38" s="28"/>
      <c r="D38" s="108"/>
      <c r="E38" s="28"/>
      <c r="F38" s="109"/>
      <c r="G38" s="109"/>
      <c r="H38" s="28"/>
      <c r="I38" s="28"/>
      <c r="J38" s="110"/>
      <c r="K38" s="110"/>
      <c r="L38" s="28"/>
      <c r="M38" s="28"/>
      <c r="N38" s="110"/>
      <c r="O38" s="110"/>
      <c r="P38" s="28"/>
      <c r="Q38" s="28"/>
      <c r="R38" s="109"/>
      <c r="S38" s="109"/>
      <c r="T38" s="28"/>
      <c r="U38" s="28"/>
      <c r="V38" s="110"/>
      <c r="W38" s="110"/>
      <c r="X38" s="28"/>
      <c r="Y38" s="28"/>
      <c r="Z38" s="110"/>
      <c r="AA38" s="110"/>
      <c r="AB38" s="28"/>
      <c r="AC38" s="28"/>
      <c r="AD38" s="110"/>
      <c r="AE38" s="110"/>
      <c r="AF38" s="28"/>
      <c r="AG38" s="28"/>
      <c r="AH38" s="110"/>
      <c r="AI38" s="110"/>
      <c r="AJ38" s="28"/>
    </row>
    <row r="39" spans="1:36">
      <c r="A39" s="13"/>
      <c r="B39" s="101" t="s">
        <v>316</v>
      </c>
      <c r="C39" s="32"/>
      <c r="D39" s="111">
        <v>10</v>
      </c>
      <c r="E39" s="32"/>
      <c r="F39" s="112">
        <v>3528</v>
      </c>
      <c r="G39" s="112"/>
      <c r="H39" s="32"/>
      <c r="I39" s="32"/>
      <c r="J39" s="105" t="s">
        <v>240</v>
      </c>
      <c r="K39" s="105"/>
      <c r="L39" s="32"/>
      <c r="M39" s="32"/>
      <c r="N39" s="105" t="s">
        <v>317</v>
      </c>
      <c r="O39" s="105"/>
      <c r="P39" s="101" t="s">
        <v>209</v>
      </c>
      <c r="Q39" s="32"/>
      <c r="R39" s="105">
        <v>539</v>
      </c>
      <c r="S39" s="105"/>
      <c r="T39" s="32"/>
      <c r="U39" s="32"/>
      <c r="V39" s="112">
        <v>3528</v>
      </c>
      <c r="W39" s="112"/>
      <c r="X39" s="32"/>
      <c r="Y39" s="32"/>
      <c r="Z39" s="105" t="s">
        <v>240</v>
      </c>
      <c r="AA39" s="105"/>
      <c r="AB39" s="32"/>
      <c r="AC39" s="32"/>
      <c r="AD39" s="105" t="s">
        <v>318</v>
      </c>
      <c r="AE39" s="105"/>
      <c r="AF39" s="101" t="s">
        <v>209</v>
      </c>
      <c r="AG39" s="32"/>
      <c r="AH39" s="105">
        <v>689</v>
      </c>
      <c r="AI39" s="105"/>
      <c r="AJ39" s="32"/>
    </row>
    <row r="40" spans="1:36">
      <c r="A40" s="13"/>
      <c r="B40" s="101"/>
      <c r="C40" s="32"/>
      <c r="D40" s="111"/>
      <c r="E40" s="32"/>
      <c r="F40" s="112"/>
      <c r="G40" s="112"/>
      <c r="H40" s="32"/>
      <c r="I40" s="32"/>
      <c r="J40" s="105"/>
      <c r="K40" s="105"/>
      <c r="L40" s="32"/>
      <c r="M40" s="32"/>
      <c r="N40" s="105"/>
      <c r="O40" s="105"/>
      <c r="P40" s="101"/>
      <c r="Q40" s="32"/>
      <c r="R40" s="105"/>
      <c r="S40" s="105"/>
      <c r="T40" s="32"/>
      <c r="U40" s="32"/>
      <c r="V40" s="112"/>
      <c r="W40" s="112"/>
      <c r="X40" s="32"/>
      <c r="Y40" s="32"/>
      <c r="Z40" s="105"/>
      <c r="AA40" s="105"/>
      <c r="AB40" s="32"/>
      <c r="AC40" s="32"/>
      <c r="AD40" s="105"/>
      <c r="AE40" s="105"/>
      <c r="AF40" s="101"/>
      <c r="AG40" s="32"/>
      <c r="AH40" s="105"/>
      <c r="AI40" s="105"/>
      <c r="AJ40" s="32"/>
    </row>
    <row r="41" spans="1:36">
      <c r="A41" s="13"/>
      <c r="B41" s="107" t="s">
        <v>319</v>
      </c>
      <c r="C41" s="28"/>
      <c r="D41" s="113"/>
      <c r="E41" s="28"/>
      <c r="F41" s="110">
        <v>140</v>
      </c>
      <c r="G41" s="110"/>
      <c r="H41" s="28"/>
      <c r="I41" s="28"/>
      <c r="J41" s="110" t="s">
        <v>240</v>
      </c>
      <c r="K41" s="110"/>
      <c r="L41" s="28"/>
      <c r="M41" s="28"/>
      <c r="N41" s="110" t="s">
        <v>320</v>
      </c>
      <c r="O41" s="110"/>
      <c r="P41" s="107" t="s">
        <v>209</v>
      </c>
      <c r="Q41" s="28"/>
      <c r="R41" s="110" t="s">
        <v>240</v>
      </c>
      <c r="S41" s="110"/>
      <c r="T41" s="28"/>
      <c r="U41" s="28"/>
      <c r="V41" s="110">
        <v>510</v>
      </c>
      <c r="W41" s="110"/>
      <c r="X41" s="28"/>
      <c r="Y41" s="28"/>
      <c r="Z41" s="110" t="s">
        <v>240</v>
      </c>
      <c r="AA41" s="110"/>
      <c r="AB41" s="28"/>
      <c r="AC41" s="28"/>
      <c r="AD41" s="110" t="s">
        <v>321</v>
      </c>
      <c r="AE41" s="110"/>
      <c r="AF41" s="107" t="s">
        <v>209</v>
      </c>
      <c r="AG41" s="28"/>
      <c r="AH41" s="110" t="s">
        <v>240</v>
      </c>
      <c r="AI41" s="110"/>
      <c r="AJ41" s="28"/>
    </row>
    <row r="42" spans="1:36" ht="15.75" thickBot="1">
      <c r="A42" s="13"/>
      <c r="B42" s="107"/>
      <c r="C42" s="28"/>
      <c r="D42" s="114"/>
      <c r="E42" s="28"/>
      <c r="F42" s="115"/>
      <c r="G42" s="115"/>
      <c r="H42" s="66"/>
      <c r="I42" s="28"/>
      <c r="J42" s="115"/>
      <c r="K42" s="115"/>
      <c r="L42" s="66"/>
      <c r="M42" s="28"/>
      <c r="N42" s="115"/>
      <c r="O42" s="115"/>
      <c r="P42" s="116"/>
      <c r="Q42" s="28"/>
      <c r="R42" s="115"/>
      <c r="S42" s="115"/>
      <c r="T42" s="66"/>
      <c r="U42" s="28"/>
      <c r="V42" s="115"/>
      <c r="W42" s="115"/>
      <c r="X42" s="66"/>
      <c r="Y42" s="28"/>
      <c r="Z42" s="115"/>
      <c r="AA42" s="115"/>
      <c r="AB42" s="66"/>
      <c r="AC42" s="28"/>
      <c r="AD42" s="115"/>
      <c r="AE42" s="115"/>
      <c r="AF42" s="116"/>
      <c r="AG42" s="28"/>
      <c r="AH42" s="115"/>
      <c r="AI42" s="115"/>
      <c r="AJ42" s="66"/>
    </row>
    <row r="43" spans="1:36" ht="15.75" thickTop="1">
      <c r="A43" s="13"/>
      <c r="B43" s="101" t="s">
        <v>322</v>
      </c>
      <c r="C43" s="32"/>
      <c r="D43" s="117">
        <v>12</v>
      </c>
      <c r="E43" s="32"/>
      <c r="F43" s="118">
        <v>190229</v>
      </c>
      <c r="G43" s="118"/>
      <c r="H43" s="51"/>
      <c r="I43" s="32"/>
      <c r="J43" s="106" t="s">
        <v>309</v>
      </c>
      <c r="K43" s="106"/>
      <c r="L43" s="119" t="s">
        <v>209</v>
      </c>
      <c r="M43" s="32"/>
      <c r="N43" s="106" t="s">
        <v>323</v>
      </c>
      <c r="O43" s="106"/>
      <c r="P43" s="119" t="s">
        <v>209</v>
      </c>
      <c r="Q43" s="32"/>
      <c r="R43" s="118">
        <v>84726</v>
      </c>
      <c r="S43" s="118"/>
      <c r="T43" s="51"/>
      <c r="U43" s="32"/>
      <c r="V43" s="118">
        <v>184035</v>
      </c>
      <c r="W43" s="118"/>
      <c r="X43" s="51"/>
      <c r="Y43" s="32"/>
      <c r="Z43" s="106" t="s">
        <v>309</v>
      </c>
      <c r="AA43" s="106"/>
      <c r="AB43" s="119" t="s">
        <v>209</v>
      </c>
      <c r="AC43" s="32"/>
      <c r="AD43" s="106" t="s">
        <v>324</v>
      </c>
      <c r="AE43" s="106"/>
      <c r="AF43" s="119" t="s">
        <v>209</v>
      </c>
      <c r="AG43" s="32"/>
      <c r="AH43" s="118">
        <v>85459</v>
      </c>
      <c r="AI43" s="118"/>
      <c r="AJ43" s="51"/>
    </row>
    <row r="44" spans="1:36">
      <c r="A44" s="13"/>
      <c r="B44" s="101"/>
      <c r="C44" s="32"/>
      <c r="D44" s="111"/>
      <c r="E44" s="32"/>
      <c r="F44" s="112"/>
      <c r="G44" s="112"/>
      <c r="H44" s="32"/>
      <c r="I44" s="32"/>
      <c r="J44" s="105"/>
      <c r="K44" s="105"/>
      <c r="L44" s="101"/>
      <c r="M44" s="32"/>
      <c r="N44" s="105"/>
      <c r="O44" s="105"/>
      <c r="P44" s="101"/>
      <c r="Q44" s="32"/>
      <c r="R44" s="112"/>
      <c r="S44" s="112"/>
      <c r="T44" s="32"/>
      <c r="U44" s="32"/>
      <c r="V44" s="112"/>
      <c r="W44" s="112"/>
      <c r="X44" s="32"/>
      <c r="Y44" s="32"/>
      <c r="Z44" s="105"/>
      <c r="AA44" s="105"/>
      <c r="AB44" s="101"/>
      <c r="AC44" s="32"/>
      <c r="AD44" s="105"/>
      <c r="AE44" s="105"/>
      <c r="AF44" s="101"/>
      <c r="AG44" s="32"/>
      <c r="AH44" s="112"/>
      <c r="AI44" s="112"/>
      <c r="AJ44" s="32"/>
    </row>
    <row r="45" spans="1:36">
      <c r="A45" s="13"/>
      <c r="B45" s="18"/>
      <c r="C45" s="18"/>
      <c r="D45" s="18"/>
      <c r="E45" s="18"/>
      <c r="F45" s="28"/>
      <c r="G45" s="28"/>
      <c r="H45" s="28"/>
      <c r="I45" s="18"/>
      <c r="J45" s="28"/>
      <c r="K45" s="28"/>
      <c r="L45" s="28"/>
      <c r="M45" s="18"/>
      <c r="N45" s="28"/>
      <c r="O45" s="28"/>
      <c r="P45" s="28"/>
      <c r="Q45" s="18"/>
      <c r="R45" s="28"/>
      <c r="S45" s="28"/>
      <c r="T45" s="28"/>
      <c r="U45" s="18"/>
      <c r="V45" s="28"/>
      <c r="W45" s="28"/>
      <c r="X45" s="28"/>
      <c r="Y45" s="18"/>
      <c r="Z45" s="28"/>
      <c r="AA45" s="28"/>
      <c r="AB45" s="28"/>
      <c r="AC45" s="18"/>
      <c r="AD45" s="28"/>
      <c r="AE45" s="28"/>
      <c r="AF45" s="28"/>
      <c r="AG45" s="18"/>
      <c r="AH45" s="28"/>
      <c r="AI45" s="28"/>
      <c r="AJ45" s="28"/>
    </row>
    <row r="46" spans="1:36">
      <c r="A46" s="13"/>
      <c r="B46" s="98" t="s">
        <v>304</v>
      </c>
      <c r="C46" s="32"/>
      <c r="D46" s="32"/>
      <c r="E46" s="32"/>
      <c r="F46" s="105"/>
      <c r="G46" s="105"/>
      <c r="H46" s="32"/>
      <c r="I46" s="32"/>
      <c r="J46" s="105"/>
      <c r="K46" s="105"/>
      <c r="L46" s="32"/>
      <c r="M46" s="32"/>
      <c r="N46" s="105"/>
      <c r="O46" s="105"/>
      <c r="P46" s="32"/>
      <c r="Q46" s="32"/>
      <c r="R46" s="105"/>
      <c r="S46" s="105"/>
      <c r="T46" s="32"/>
      <c r="U46" s="32"/>
      <c r="V46" s="105"/>
      <c r="W46" s="105"/>
      <c r="X46" s="32"/>
      <c r="Y46" s="32"/>
      <c r="Z46" s="105"/>
      <c r="AA46" s="105"/>
      <c r="AB46" s="32"/>
      <c r="AC46" s="32"/>
      <c r="AD46" s="105"/>
      <c r="AE46" s="105"/>
      <c r="AF46" s="32"/>
      <c r="AG46" s="32"/>
      <c r="AH46" s="105"/>
      <c r="AI46" s="105"/>
      <c r="AJ46" s="32"/>
    </row>
    <row r="47" spans="1:36">
      <c r="A47" s="13"/>
      <c r="B47" s="98" t="s">
        <v>305</v>
      </c>
      <c r="C47" s="32"/>
      <c r="D47" s="32"/>
      <c r="E47" s="32"/>
      <c r="F47" s="105"/>
      <c r="G47" s="105"/>
      <c r="H47" s="32"/>
      <c r="I47" s="32"/>
      <c r="J47" s="105"/>
      <c r="K47" s="105"/>
      <c r="L47" s="32"/>
      <c r="M47" s="32"/>
      <c r="N47" s="105"/>
      <c r="O47" s="105"/>
      <c r="P47" s="32"/>
      <c r="Q47" s="32"/>
      <c r="R47" s="105"/>
      <c r="S47" s="105"/>
      <c r="T47" s="32"/>
      <c r="U47" s="32"/>
      <c r="V47" s="105"/>
      <c r="W47" s="105"/>
      <c r="X47" s="32"/>
      <c r="Y47" s="32"/>
      <c r="Z47" s="105"/>
      <c r="AA47" s="105"/>
      <c r="AB47" s="32"/>
      <c r="AC47" s="32"/>
      <c r="AD47" s="105"/>
      <c r="AE47" s="105"/>
      <c r="AF47" s="32"/>
      <c r="AG47" s="32"/>
      <c r="AH47" s="105"/>
      <c r="AI47" s="105"/>
      <c r="AJ47" s="32"/>
    </row>
    <row r="48" spans="1:36">
      <c r="A48" s="13"/>
      <c r="B48" s="98" t="s">
        <v>325</v>
      </c>
      <c r="C48" s="32"/>
      <c r="D48" s="32"/>
      <c r="E48" s="32"/>
      <c r="F48" s="105"/>
      <c r="G48" s="105"/>
      <c r="H48" s="32"/>
      <c r="I48" s="32"/>
      <c r="J48" s="105"/>
      <c r="K48" s="105"/>
      <c r="L48" s="32"/>
      <c r="M48" s="32"/>
      <c r="N48" s="105"/>
      <c r="O48" s="105"/>
      <c r="P48" s="32"/>
      <c r="Q48" s="32"/>
      <c r="R48" s="105"/>
      <c r="S48" s="105"/>
      <c r="T48" s="32"/>
      <c r="U48" s="32"/>
      <c r="V48" s="105"/>
      <c r="W48" s="105"/>
      <c r="X48" s="32"/>
      <c r="Y48" s="32"/>
      <c r="Z48" s="105"/>
      <c r="AA48" s="105"/>
      <c r="AB48" s="32"/>
      <c r="AC48" s="32"/>
      <c r="AD48" s="105"/>
      <c r="AE48" s="105"/>
      <c r="AF48" s="32"/>
      <c r="AG48" s="32"/>
      <c r="AH48" s="105"/>
      <c r="AI48" s="105"/>
      <c r="AJ48" s="32"/>
    </row>
    <row r="49" spans="1:36">
      <c r="A49" s="13"/>
      <c r="B49" s="98" t="s">
        <v>307</v>
      </c>
      <c r="C49" s="32"/>
      <c r="D49" s="32"/>
      <c r="E49" s="32"/>
      <c r="F49" s="105"/>
      <c r="G49" s="105"/>
      <c r="H49" s="32"/>
      <c r="I49" s="32"/>
      <c r="J49" s="105"/>
      <c r="K49" s="105"/>
      <c r="L49" s="32"/>
      <c r="M49" s="32"/>
      <c r="N49" s="105"/>
      <c r="O49" s="105"/>
      <c r="P49" s="32"/>
      <c r="Q49" s="32"/>
      <c r="R49" s="105"/>
      <c r="S49" s="105"/>
      <c r="T49" s="32"/>
      <c r="U49" s="32"/>
      <c r="V49" s="105"/>
      <c r="W49" s="105"/>
      <c r="X49" s="32"/>
      <c r="Y49" s="32"/>
      <c r="Z49" s="105"/>
      <c r="AA49" s="105"/>
      <c r="AB49" s="32"/>
      <c r="AC49" s="32"/>
      <c r="AD49" s="105"/>
      <c r="AE49" s="105"/>
      <c r="AF49" s="32"/>
      <c r="AG49" s="32"/>
      <c r="AH49" s="105"/>
      <c r="AI49" s="105"/>
      <c r="AJ49" s="32"/>
    </row>
    <row r="50" spans="1:36">
      <c r="A50" s="13"/>
      <c r="B50" s="107" t="s">
        <v>326</v>
      </c>
      <c r="C50" s="28"/>
      <c r="D50" s="28"/>
      <c r="E50" s="28"/>
      <c r="F50" s="109">
        <v>141740</v>
      </c>
      <c r="G50" s="109"/>
      <c r="H50" s="28"/>
      <c r="I50" s="28"/>
      <c r="J50" s="110" t="s">
        <v>327</v>
      </c>
      <c r="K50" s="110"/>
      <c r="L50" s="107" t="s">
        <v>209</v>
      </c>
      <c r="M50" s="28"/>
      <c r="N50" s="110" t="s">
        <v>240</v>
      </c>
      <c r="O50" s="110"/>
      <c r="P50" s="28"/>
      <c r="Q50" s="28"/>
      <c r="R50" s="109">
        <v>119740</v>
      </c>
      <c r="S50" s="109"/>
      <c r="T50" s="28"/>
      <c r="U50" s="28"/>
      <c r="V50" s="109">
        <v>141740</v>
      </c>
      <c r="W50" s="109"/>
      <c r="X50" s="28"/>
      <c r="Y50" s="28"/>
      <c r="Z50" s="110" t="s">
        <v>327</v>
      </c>
      <c r="AA50" s="110"/>
      <c r="AB50" s="107" t="s">
        <v>209</v>
      </c>
      <c r="AC50" s="28"/>
      <c r="AD50" s="110" t="s">
        <v>240</v>
      </c>
      <c r="AE50" s="110"/>
      <c r="AF50" s="28"/>
      <c r="AG50" s="28"/>
      <c r="AH50" s="109">
        <v>119740</v>
      </c>
      <c r="AI50" s="109"/>
      <c r="AJ50" s="28"/>
    </row>
    <row r="51" spans="1:36" ht="15.75" thickBot="1">
      <c r="A51" s="13"/>
      <c r="B51" s="107"/>
      <c r="C51" s="28"/>
      <c r="D51" s="28"/>
      <c r="E51" s="28"/>
      <c r="F51" s="120"/>
      <c r="G51" s="120"/>
      <c r="H51" s="66"/>
      <c r="I51" s="28"/>
      <c r="J51" s="115"/>
      <c r="K51" s="115"/>
      <c r="L51" s="116"/>
      <c r="M51" s="28"/>
      <c r="N51" s="115"/>
      <c r="O51" s="115"/>
      <c r="P51" s="66"/>
      <c r="Q51" s="28"/>
      <c r="R51" s="120"/>
      <c r="S51" s="120"/>
      <c r="T51" s="66"/>
      <c r="U51" s="28"/>
      <c r="V51" s="120"/>
      <c r="W51" s="120"/>
      <c r="X51" s="66"/>
      <c r="Y51" s="28"/>
      <c r="Z51" s="115"/>
      <c r="AA51" s="115"/>
      <c r="AB51" s="116"/>
      <c r="AC51" s="28"/>
      <c r="AD51" s="115"/>
      <c r="AE51" s="115"/>
      <c r="AF51" s="66"/>
      <c r="AG51" s="28"/>
      <c r="AH51" s="120"/>
      <c r="AI51" s="120"/>
      <c r="AJ51" s="66"/>
    </row>
    <row r="52" spans="1:36" ht="15.75" thickTop="1">
      <c r="A52" s="13"/>
      <c r="B52" s="101" t="s">
        <v>289</v>
      </c>
      <c r="C52" s="32"/>
      <c r="D52" s="32"/>
      <c r="E52" s="32"/>
      <c r="F52" s="119" t="s">
        <v>189</v>
      </c>
      <c r="G52" s="118">
        <v>331969</v>
      </c>
      <c r="H52" s="51"/>
      <c r="I52" s="32"/>
      <c r="J52" s="119" t="s">
        <v>189</v>
      </c>
      <c r="K52" s="106" t="s">
        <v>328</v>
      </c>
      <c r="L52" s="119" t="s">
        <v>209</v>
      </c>
      <c r="M52" s="32"/>
      <c r="N52" s="119" t="s">
        <v>189</v>
      </c>
      <c r="O52" s="106" t="s">
        <v>323</v>
      </c>
      <c r="P52" s="119" t="s">
        <v>209</v>
      </c>
      <c r="Q52" s="32"/>
      <c r="R52" s="119" t="s">
        <v>189</v>
      </c>
      <c r="S52" s="118">
        <v>204466</v>
      </c>
      <c r="T52" s="51"/>
      <c r="U52" s="32"/>
      <c r="V52" s="119" t="s">
        <v>189</v>
      </c>
      <c r="W52" s="118">
        <v>325775</v>
      </c>
      <c r="X52" s="51"/>
      <c r="Y52" s="32"/>
      <c r="Z52" s="119" t="s">
        <v>189</v>
      </c>
      <c r="AA52" s="106" t="s">
        <v>328</v>
      </c>
      <c r="AB52" s="119" t="s">
        <v>209</v>
      </c>
      <c r="AC52" s="32"/>
      <c r="AD52" s="119" t="s">
        <v>189</v>
      </c>
      <c r="AE52" s="106" t="s">
        <v>324</v>
      </c>
      <c r="AF52" s="119" t="s">
        <v>209</v>
      </c>
      <c r="AG52" s="32"/>
      <c r="AH52" s="119" t="s">
        <v>189</v>
      </c>
      <c r="AI52" s="118">
        <v>205199</v>
      </c>
      <c r="AJ52" s="51"/>
    </row>
    <row r="53" spans="1:36" ht="15.75" thickBot="1">
      <c r="A53" s="13"/>
      <c r="B53" s="101"/>
      <c r="C53" s="32"/>
      <c r="D53" s="32"/>
      <c r="E53" s="32"/>
      <c r="F53" s="121"/>
      <c r="G53" s="122"/>
      <c r="H53" s="77"/>
      <c r="I53" s="32"/>
      <c r="J53" s="121"/>
      <c r="K53" s="123"/>
      <c r="L53" s="121"/>
      <c r="M53" s="32"/>
      <c r="N53" s="121"/>
      <c r="O53" s="123"/>
      <c r="P53" s="121"/>
      <c r="Q53" s="32"/>
      <c r="R53" s="121"/>
      <c r="S53" s="122"/>
      <c r="T53" s="77"/>
      <c r="U53" s="32"/>
      <c r="V53" s="121"/>
      <c r="W53" s="122"/>
      <c r="X53" s="77"/>
      <c r="Y53" s="32"/>
      <c r="Z53" s="121"/>
      <c r="AA53" s="123"/>
      <c r="AB53" s="121"/>
      <c r="AC53" s="32"/>
      <c r="AD53" s="121"/>
      <c r="AE53" s="123"/>
      <c r="AF53" s="121"/>
      <c r="AG53" s="32"/>
      <c r="AH53" s="121"/>
      <c r="AI53" s="122"/>
      <c r="AJ53" s="77"/>
    </row>
    <row r="54" spans="1:36" ht="15.75" thickTop="1">
      <c r="A54" s="13"/>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row>
    <row r="55" spans="1:36">
      <c r="A55" s="13"/>
      <c r="B55" s="56" t="s">
        <v>329</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row>
    <row r="56" spans="1:36">
      <c r="A56" s="13"/>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c r="AH56" s="56"/>
      <c r="AI56" s="56"/>
      <c r="AJ56" s="56"/>
    </row>
    <row r="57" spans="1:36">
      <c r="A57" s="13"/>
      <c r="B57" s="20"/>
      <c r="C57" s="20"/>
      <c r="D57" s="20"/>
      <c r="E57" s="20"/>
    </row>
    <row r="58" spans="1:36">
      <c r="A58" s="13"/>
      <c r="B58" s="14"/>
      <c r="C58" s="14"/>
      <c r="D58" s="14"/>
      <c r="E58" s="14"/>
    </row>
    <row r="59" spans="1:36">
      <c r="A59" s="13"/>
      <c r="B59" s="21"/>
      <c r="C59" s="22" t="s">
        <v>330</v>
      </c>
      <c r="D59" s="22"/>
      <c r="E59" s="22"/>
    </row>
    <row r="60" spans="1:36" ht="15.75" thickBot="1">
      <c r="A60" s="13"/>
      <c r="B60" s="21"/>
      <c r="C60" s="49" t="s">
        <v>331</v>
      </c>
      <c r="D60" s="49"/>
      <c r="E60" s="49"/>
    </row>
    <row r="61" spans="1:36" ht="15.75" thickTop="1">
      <c r="A61" s="13"/>
      <c r="B61" s="24">
        <v>2013</v>
      </c>
      <c r="C61" s="25" t="s">
        <v>189</v>
      </c>
      <c r="D61" s="27">
        <v>9755</v>
      </c>
      <c r="E61" s="29"/>
    </row>
    <row r="62" spans="1:36">
      <c r="A62" s="13"/>
      <c r="B62" s="24"/>
      <c r="C62" s="24"/>
      <c r="D62" s="26"/>
      <c r="E62" s="28"/>
    </row>
    <row r="63" spans="1:36">
      <c r="A63" s="13"/>
      <c r="B63" s="21">
        <v>2014</v>
      </c>
      <c r="C63" s="30">
        <v>9818</v>
      </c>
      <c r="D63" s="30"/>
      <c r="E63" s="32"/>
    </row>
    <row r="64" spans="1:36">
      <c r="A64" s="13"/>
      <c r="B64" s="21"/>
      <c r="C64" s="30"/>
      <c r="D64" s="30"/>
      <c r="E64" s="32"/>
    </row>
    <row r="65" spans="1:36">
      <c r="A65" s="13"/>
      <c r="B65" s="24">
        <v>2015</v>
      </c>
      <c r="C65" s="26">
        <v>8373</v>
      </c>
      <c r="D65" s="26"/>
      <c r="E65" s="28"/>
    </row>
    <row r="66" spans="1:36">
      <c r="A66" s="13"/>
      <c r="B66" s="24"/>
      <c r="C66" s="26"/>
      <c r="D66" s="26"/>
      <c r="E66" s="28"/>
    </row>
    <row r="67" spans="1:36">
      <c r="A67" s="13"/>
      <c r="B67" s="21">
        <v>2016</v>
      </c>
      <c r="C67" s="30">
        <v>7262</v>
      </c>
      <c r="D67" s="30"/>
      <c r="E67" s="32"/>
    </row>
    <row r="68" spans="1:36">
      <c r="A68" s="13"/>
      <c r="B68" s="21"/>
      <c r="C68" s="30"/>
      <c r="D68" s="30"/>
      <c r="E68" s="32"/>
    </row>
    <row r="69" spans="1:36">
      <c r="A69" s="13"/>
      <c r="B69" s="24">
        <v>2017</v>
      </c>
      <c r="C69" s="26">
        <v>7203</v>
      </c>
      <c r="D69" s="26"/>
      <c r="E69" s="28"/>
    </row>
    <row r="70" spans="1:36">
      <c r="A70" s="13"/>
      <c r="B70" s="24"/>
      <c r="C70" s="26"/>
      <c r="D70" s="26"/>
      <c r="E70" s="28"/>
    </row>
    <row r="71" spans="1:36">
      <c r="A71" s="13"/>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c r="AI71" s="54"/>
      <c r="AJ71" s="54"/>
    </row>
    <row r="72" spans="1:36">
      <c r="A72" s="13"/>
      <c r="B72" s="58" t="s">
        <v>332</v>
      </c>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c r="AH72" s="58"/>
      <c r="AI72" s="58"/>
      <c r="AJ72" s="58"/>
    </row>
    <row r="73" spans="1:36">
      <c r="A73" s="13"/>
      <c r="B73" s="54"/>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c r="AI73" s="54"/>
      <c r="AJ73" s="54"/>
    </row>
    <row r="74" spans="1:36">
      <c r="A74" s="13"/>
      <c r="B74" s="56" t="s">
        <v>333</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c r="AH74" s="56"/>
      <c r="AI74" s="56"/>
      <c r="AJ74" s="56"/>
    </row>
    <row r="75" spans="1:36">
      <c r="A75" s="13"/>
      <c r="B75" s="54"/>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c r="AG75" s="54"/>
      <c r="AH75" s="54"/>
      <c r="AI75" s="54"/>
      <c r="AJ75" s="54"/>
    </row>
    <row r="76" spans="1:36">
      <c r="A76" s="13"/>
      <c r="B76" s="57" t="s">
        <v>334</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c r="AI76" s="57"/>
      <c r="AJ76" s="57"/>
    </row>
    <row r="77" spans="1:36">
      <c r="A77" s="13"/>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c r="AI77" s="57"/>
      <c r="AJ77" s="57"/>
    </row>
    <row r="78" spans="1:36" ht="25.5" customHeight="1">
      <c r="A78" s="13"/>
      <c r="B78" s="56" t="s">
        <v>335</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c r="AG78" s="56"/>
      <c r="AH78" s="56"/>
      <c r="AI78" s="56"/>
      <c r="AJ78" s="56"/>
    </row>
    <row r="79" spans="1:36">
      <c r="A79" s="13"/>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row>
    <row r="80" spans="1:36">
      <c r="A80" s="13"/>
      <c r="B80" s="56" t="s">
        <v>336</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c r="AI80" s="56"/>
      <c r="AJ80" s="56"/>
    </row>
  </sheetData>
  <mergeCells count="422">
    <mergeCell ref="B77:AJ77"/>
    <mergeCell ref="B78:AJ78"/>
    <mergeCell ref="B79:AJ79"/>
    <mergeCell ref="B80:AJ80"/>
    <mergeCell ref="B71:AJ71"/>
    <mergeCell ref="B72:AJ72"/>
    <mergeCell ref="B73:AJ73"/>
    <mergeCell ref="B74:AJ74"/>
    <mergeCell ref="B75:AJ75"/>
    <mergeCell ref="B76:AJ76"/>
    <mergeCell ref="B6:AJ6"/>
    <mergeCell ref="B7:AJ7"/>
    <mergeCell ref="B8:AJ8"/>
    <mergeCell ref="B20:AJ20"/>
    <mergeCell ref="B21:AJ21"/>
    <mergeCell ref="B22:AJ22"/>
    <mergeCell ref="B69:B70"/>
    <mergeCell ref="C69:D70"/>
    <mergeCell ref="E69:E70"/>
    <mergeCell ref="A1:A2"/>
    <mergeCell ref="B1:AJ1"/>
    <mergeCell ref="B2:AJ2"/>
    <mergeCell ref="B3:AJ3"/>
    <mergeCell ref="A4:A80"/>
    <mergeCell ref="B4:AJ4"/>
    <mergeCell ref="B5:AJ5"/>
    <mergeCell ref="B65:B66"/>
    <mergeCell ref="C65:D66"/>
    <mergeCell ref="E65:E66"/>
    <mergeCell ref="B67:B68"/>
    <mergeCell ref="C67:D68"/>
    <mergeCell ref="E67:E68"/>
    <mergeCell ref="B61:B62"/>
    <mergeCell ref="C61:C62"/>
    <mergeCell ref="D61:D62"/>
    <mergeCell ref="E61:E62"/>
    <mergeCell ref="B63:B64"/>
    <mergeCell ref="C63:D64"/>
    <mergeCell ref="E63:E64"/>
    <mergeCell ref="AI52:AI53"/>
    <mergeCell ref="AJ52:AJ53"/>
    <mergeCell ref="B57:E57"/>
    <mergeCell ref="B59:B60"/>
    <mergeCell ref="C59:E59"/>
    <mergeCell ref="C60:E60"/>
    <mergeCell ref="B54:AJ54"/>
    <mergeCell ref="B55:AJ55"/>
    <mergeCell ref="B56:AJ56"/>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J50:AJ51"/>
    <mergeCell ref="B52:B53"/>
    <mergeCell ref="C52:C53"/>
    <mergeCell ref="D52:D53"/>
    <mergeCell ref="E52:E53"/>
    <mergeCell ref="F52:F53"/>
    <mergeCell ref="G52:G53"/>
    <mergeCell ref="H52:H53"/>
    <mergeCell ref="I52:I53"/>
    <mergeCell ref="J52:J53"/>
    <mergeCell ref="AB50:AB51"/>
    <mergeCell ref="AC50:AC51"/>
    <mergeCell ref="AD50:AE51"/>
    <mergeCell ref="AF50:AF51"/>
    <mergeCell ref="AG50:AG51"/>
    <mergeCell ref="AH50:AI51"/>
    <mergeCell ref="T50:T51"/>
    <mergeCell ref="U50:U51"/>
    <mergeCell ref="V50:W51"/>
    <mergeCell ref="X50:X51"/>
    <mergeCell ref="Y50:Y51"/>
    <mergeCell ref="Z50:AA51"/>
    <mergeCell ref="L50:L51"/>
    <mergeCell ref="M50:M51"/>
    <mergeCell ref="N50:O51"/>
    <mergeCell ref="P50:P51"/>
    <mergeCell ref="Q50:Q51"/>
    <mergeCell ref="R50:S51"/>
    <mergeCell ref="AH46:AI49"/>
    <mergeCell ref="AJ46:AJ49"/>
    <mergeCell ref="B50:B51"/>
    <mergeCell ref="C50:C51"/>
    <mergeCell ref="D50:D51"/>
    <mergeCell ref="E50:E51"/>
    <mergeCell ref="F50:G51"/>
    <mergeCell ref="H50:H51"/>
    <mergeCell ref="I50:I51"/>
    <mergeCell ref="J50:K51"/>
    <mergeCell ref="Z46:AA49"/>
    <mergeCell ref="AB46:AB49"/>
    <mergeCell ref="AC46:AC49"/>
    <mergeCell ref="AD46:AE49"/>
    <mergeCell ref="AF46:AF49"/>
    <mergeCell ref="AG46:AG49"/>
    <mergeCell ref="R46:S49"/>
    <mergeCell ref="T46:T49"/>
    <mergeCell ref="U46:U49"/>
    <mergeCell ref="V46:W49"/>
    <mergeCell ref="X46:X49"/>
    <mergeCell ref="Y46:Y49"/>
    <mergeCell ref="J46:K49"/>
    <mergeCell ref="L46:L49"/>
    <mergeCell ref="M46:M49"/>
    <mergeCell ref="N46:O49"/>
    <mergeCell ref="P46:P49"/>
    <mergeCell ref="Q46:Q49"/>
    <mergeCell ref="C46:C49"/>
    <mergeCell ref="D46:D49"/>
    <mergeCell ref="E46:E49"/>
    <mergeCell ref="F46:G49"/>
    <mergeCell ref="H46:H49"/>
    <mergeCell ref="I46:I49"/>
    <mergeCell ref="AH43:AI44"/>
    <mergeCell ref="AJ43:AJ44"/>
    <mergeCell ref="F45:H45"/>
    <mergeCell ref="J45:L45"/>
    <mergeCell ref="N45:P45"/>
    <mergeCell ref="R45:T45"/>
    <mergeCell ref="V45:X45"/>
    <mergeCell ref="Z45:AB45"/>
    <mergeCell ref="AD45:AF45"/>
    <mergeCell ref="AH45:AJ45"/>
    <mergeCell ref="Z43:AA44"/>
    <mergeCell ref="AB43:AB44"/>
    <mergeCell ref="AC43:AC44"/>
    <mergeCell ref="AD43:AE44"/>
    <mergeCell ref="AF43:AF44"/>
    <mergeCell ref="AG43:AG44"/>
    <mergeCell ref="R43:S44"/>
    <mergeCell ref="T43:T44"/>
    <mergeCell ref="U43:U44"/>
    <mergeCell ref="V43:W44"/>
    <mergeCell ref="X43:X44"/>
    <mergeCell ref="Y43:Y44"/>
    <mergeCell ref="J43:K44"/>
    <mergeCell ref="L43:L44"/>
    <mergeCell ref="M43:M44"/>
    <mergeCell ref="N43:O44"/>
    <mergeCell ref="P43:P44"/>
    <mergeCell ref="Q43:Q44"/>
    <mergeCell ref="AG41:AG42"/>
    <mergeCell ref="AH41:AI42"/>
    <mergeCell ref="AJ41:AJ42"/>
    <mergeCell ref="B43:B44"/>
    <mergeCell ref="C43:C44"/>
    <mergeCell ref="D43:D44"/>
    <mergeCell ref="E43:E44"/>
    <mergeCell ref="F43:G44"/>
    <mergeCell ref="H43:H44"/>
    <mergeCell ref="I43:I44"/>
    <mergeCell ref="Y41:Y42"/>
    <mergeCell ref="Z41:AA42"/>
    <mergeCell ref="AB41:AB42"/>
    <mergeCell ref="AC41:AC42"/>
    <mergeCell ref="AD41:AE42"/>
    <mergeCell ref="AF41:AF42"/>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AC39:AC40"/>
    <mergeCell ref="AD39:AE40"/>
    <mergeCell ref="AF39:AF40"/>
    <mergeCell ref="AG39:AG40"/>
    <mergeCell ref="AH39:AI40"/>
    <mergeCell ref="AJ39:AJ40"/>
    <mergeCell ref="U39:U40"/>
    <mergeCell ref="V39:W40"/>
    <mergeCell ref="X39:X40"/>
    <mergeCell ref="Y39:Y40"/>
    <mergeCell ref="Z39:AA40"/>
    <mergeCell ref="AB39:AB40"/>
    <mergeCell ref="M39:M40"/>
    <mergeCell ref="N39:O40"/>
    <mergeCell ref="P39:P40"/>
    <mergeCell ref="Q39:Q40"/>
    <mergeCell ref="R39:S40"/>
    <mergeCell ref="T39:T40"/>
    <mergeCell ref="AJ37:AJ38"/>
    <mergeCell ref="B39:B40"/>
    <mergeCell ref="C39:C40"/>
    <mergeCell ref="D39:D40"/>
    <mergeCell ref="E39:E40"/>
    <mergeCell ref="F39:G40"/>
    <mergeCell ref="H39:H40"/>
    <mergeCell ref="I39:I40"/>
    <mergeCell ref="J39:K40"/>
    <mergeCell ref="L39:L40"/>
    <mergeCell ref="AB37:AB38"/>
    <mergeCell ref="AC37:AC38"/>
    <mergeCell ref="AD37:AE38"/>
    <mergeCell ref="AF37:AF38"/>
    <mergeCell ref="AG37:AG38"/>
    <mergeCell ref="AH37:AI38"/>
    <mergeCell ref="T37:T38"/>
    <mergeCell ref="U37:U38"/>
    <mergeCell ref="V37:W38"/>
    <mergeCell ref="X37:X38"/>
    <mergeCell ref="Y37:Y38"/>
    <mergeCell ref="Z37:AA38"/>
    <mergeCell ref="L37:L38"/>
    <mergeCell ref="M37:M38"/>
    <mergeCell ref="N37:O38"/>
    <mergeCell ref="P37:P38"/>
    <mergeCell ref="Q37:Q38"/>
    <mergeCell ref="R37:S38"/>
    <mergeCell ref="AH35:AI36"/>
    <mergeCell ref="AJ35:AJ36"/>
    <mergeCell ref="B37:B38"/>
    <mergeCell ref="C37:C38"/>
    <mergeCell ref="D37:D38"/>
    <mergeCell ref="E37:E38"/>
    <mergeCell ref="F37:G38"/>
    <mergeCell ref="H37:H38"/>
    <mergeCell ref="I37:I38"/>
    <mergeCell ref="J37:K38"/>
    <mergeCell ref="Z35:AA36"/>
    <mergeCell ref="AB35:AB36"/>
    <mergeCell ref="AC35:AC36"/>
    <mergeCell ref="AD35:AE36"/>
    <mergeCell ref="AF35:AF36"/>
    <mergeCell ref="AG35:AG36"/>
    <mergeCell ref="R35:S36"/>
    <mergeCell ref="T35:T36"/>
    <mergeCell ref="U35:U36"/>
    <mergeCell ref="V35:W36"/>
    <mergeCell ref="X35:X36"/>
    <mergeCell ref="Y35:Y36"/>
    <mergeCell ref="J35:K36"/>
    <mergeCell ref="L35:L36"/>
    <mergeCell ref="M35:M36"/>
    <mergeCell ref="N35:O36"/>
    <mergeCell ref="P35:P36"/>
    <mergeCell ref="Q35:Q36"/>
    <mergeCell ref="AH33:AH34"/>
    <mergeCell ref="AI33:AI34"/>
    <mergeCell ref="AJ33:AJ34"/>
    <mergeCell ref="B35:B36"/>
    <mergeCell ref="C35:C36"/>
    <mergeCell ref="D35:D36"/>
    <mergeCell ref="E35:E36"/>
    <mergeCell ref="F35:G36"/>
    <mergeCell ref="H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H29:AI32"/>
    <mergeCell ref="AJ29:AJ32"/>
    <mergeCell ref="B33:B34"/>
    <mergeCell ref="C33:C34"/>
    <mergeCell ref="D33:D34"/>
    <mergeCell ref="E33:E34"/>
    <mergeCell ref="F33:F34"/>
    <mergeCell ref="G33:G34"/>
    <mergeCell ref="H33:H34"/>
    <mergeCell ref="I33:I34"/>
    <mergeCell ref="Z29:AA32"/>
    <mergeCell ref="AB29:AB32"/>
    <mergeCell ref="AC29:AC32"/>
    <mergeCell ref="AD29:AE32"/>
    <mergeCell ref="AF29:AF32"/>
    <mergeCell ref="AG29:AG32"/>
    <mergeCell ref="R29:S32"/>
    <mergeCell ref="T29:T32"/>
    <mergeCell ref="U29:U32"/>
    <mergeCell ref="V29:W32"/>
    <mergeCell ref="X29:X32"/>
    <mergeCell ref="Y29:Y32"/>
    <mergeCell ref="J29:K32"/>
    <mergeCell ref="L29:L32"/>
    <mergeCell ref="M29:M32"/>
    <mergeCell ref="N29:O32"/>
    <mergeCell ref="P29:P32"/>
    <mergeCell ref="Q29:Q32"/>
    <mergeCell ref="AG26:AG28"/>
    <mergeCell ref="AH26:AJ26"/>
    <mergeCell ref="AH27:AJ27"/>
    <mergeCell ref="AH28:AJ28"/>
    <mergeCell ref="C29:C32"/>
    <mergeCell ref="D29:D32"/>
    <mergeCell ref="E29:E32"/>
    <mergeCell ref="F29:G32"/>
    <mergeCell ref="H29:H32"/>
    <mergeCell ref="I29:I32"/>
    <mergeCell ref="Y26:Y28"/>
    <mergeCell ref="Z26:AB28"/>
    <mergeCell ref="AC26:AC28"/>
    <mergeCell ref="AD26:AF26"/>
    <mergeCell ref="AD27:AF27"/>
    <mergeCell ref="AD28:AF28"/>
    <mergeCell ref="Q26:Q28"/>
    <mergeCell ref="R26:T26"/>
    <mergeCell ref="R27:T27"/>
    <mergeCell ref="R28:T28"/>
    <mergeCell ref="U26:U28"/>
    <mergeCell ref="V26:X26"/>
    <mergeCell ref="V27:X27"/>
    <mergeCell ref="V28:X28"/>
    <mergeCell ref="I26:I28"/>
    <mergeCell ref="J26:L28"/>
    <mergeCell ref="M26:M28"/>
    <mergeCell ref="N26:P26"/>
    <mergeCell ref="N27:P27"/>
    <mergeCell ref="N28:P28"/>
    <mergeCell ref="B26:B28"/>
    <mergeCell ref="C26:C28"/>
    <mergeCell ref="D26:D28"/>
    <mergeCell ref="E26:E28"/>
    <mergeCell ref="F26:H26"/>
    <mergeCell ref="F27:H27"/>
    <mergeCell ref="F28:H28"/>
    <mergeCell ref="K18:K19"/>
    <mergeCell ref="L18:L19"/>
    <mergeCell ref="M18:M19"/>
    <mergeCell ref="N18:N19"/>
    <mergeCell ref="B23:AJ23"/>
    <mergeCell ref="F25:T25"/>
    <mergeCell ref="V25:AJ25"/>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6.5703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338</v>
      </c>
      <c r="B3" s="54" t="s">
        <v>5</v>
      </c>
      <c r="C3" s="54"/>
      <c r="D3" s="54"/>
      <c r="E3" s="54"/>
      <c r="F3" s="54"/>
      <c r="G3" s="54"/>
      <c r="H3" s="54"/>
      <c r="I3" s="54"/>
    </row>
    <row r="4" spans="1:9" ht="15" customHeight="1">
      <c r="A4" s="13" t="s">
        <v>339</v>
      </c>
      <c r="B4" s="54" t="s">
        <v>5</v>
      </c>
      <c r="C4" s="54"/>
      <c r="D4" s="54"/>
      <c r="E4" s="54"/>
      <c r="F4" s="54"/>
      <c r="G4" s="54"/>
      <c r="H4" s="54"/>
      <c r="I4" s="54"/>
    </row>
    <row r="5" spans="1:9">
      <c r="A5" s="13"/>
      <c r="B5" s="55" t="s">
        <v>337</v>
      </c>
      <c r="C5" s="55"/>
      <c r="D5" s="55"/>
      <c r="E5" s="55"/>
      <c r="F5" s="55"/>
      <c r="G5" s="55"/>
      <c r="H5" s="55"/>
      <c r="I5" s="55"/>
    </row>
    <row r="6" spans="1:9">
      <c r="A6" s="13"/>
      <c r="B6" s="56"/>
      <c r="C6" s="56"/>
      <c r="D6" s="56"/>
      <c r="E6" s="56"/>
      <c r="F6" s="56"/>
      <c r="G6" s="56"/>
      <c r="H6" s="56"/>
      <c r="I6" s="56"/>
    </row>
    <row r="7" spans="1:9">
      <c r="A7" s="13"/>
      <c r="B7" s="21" t="s">
        <v>340</v>
      </c>
      <c r="C7" s="21"/>
      <c r="D7" s="21"/>
      <c r="E7" s="21"/>
      <c r="F7" s="21"/>
      <c r="G7" s="21"/>
      <c r="H7" s="21"/>
      <c r="I7" s="21"/>
    </row>
    <row r="8" spans="1:9">
      <c r="A8" s="13"/>
      <c r="B8" s="20"/>
      <c r="C8" s="20"/>
      <c r="D8" s="20"/>
      <c r="E8" s="20"/>
      <c r="F8" s="20"/>
      <c r="G8" s="20"/>
      <c r="H8" s="20"/>
      <c r="I8" s="20"/>
    </row>
    <row r="9" spans="1:9">
      <c r="A9" s="13"/>
      <c r="B9" s="14"/>
      <c r="C9" s="14"/>
      <c r="D9" s="14"/>
      <c r="E9" s="14"/>
      <c r="F9" s="14"/>
      <c r="G9" s="14"/>
      <c r="H9" s="14"/>
      <c r="I9" s="14"/>
    </row>
    <row r="10" spans="1:9">
      <c r="A10" s="13"/>
      <c r="B10" s="21"/>
      <c r="C10" s="22" t="s">
        <v>244</v>
      </c>
      <c r="D10" s="22"/>
      <c r="E10" s="22"/>
      <c r="F10" s="32"/>
      <c r="G10" s="22" t="s">
        <v>260</v>
      </c>
      <c r="H10" s="22"/>
      <c r="I10" s="22"/>
    </row>
    <row r="11" spans="1:9" ht="15.75" thickBot="1">
      <c r="A11" s="13"/>
      <c r="B11" s="21"/>
      <c r="C11" s="49">
        <v>2013</v>
      </c>
      <c r="D11" s="49"/>
      <c r="E11" s="49"/>
      <c r="F11" s="32"/>
      <c r="G11" s="49">
        <v>2012</v>
      </c>
      <c r="H11" s="49"/>
      <c r="I11" s="49"/>
    </row>
    <row r="12" spans="1:9" ht="15.75" thickTop="1">
      <c r="A12" s="13"/>
      <c r="B12" s="24" t="s">
        <v>341</v>
      </c>
      <c r="C12" s="25" t="s">
        <v>189</v>
      </c>
      <c r="D12" s="27">
        <v>81800</v>
      </c>
      <c r="E12" s="29"/>
      <c r="F12" s="28"/>
      <c r="G12" s="25" t="s">
        <v>189</v>
      </c>
      <c r="H12" s="61" t="s">
        <v>240</v>
      </c>
      <c r="I12" s="29"/>
    </row>
    <row r="13" spans="1:9">
      <c r="A13" s="13"/>
      <c r="B13" s="24"/>
      <c r="C13" s="60"/>
      <c r="D13" s="64"/>
      <c r="E13" s="63"/>
      <c r="F13" s="28"/>
      <c r="G13" s="60"/>
      <c r="H13" s="62"/>
      <c r="I13" s="63"/>
    </row>
    <row r="14" spans="1:9">
      <c r="A14" s="13"/>
      <c r="B14" s="21" t="s">
        <v>342</v>
      </c>
      <c r="C14" s="53" t="s">
        <v>240</v>
      </c>
      <c r="D14" s="53"/>
      <c r="E14" s="32"/>
      <c r="F14" s="32"/>
      <c r="G14" s="30">
        <v>18000</v>
      </c>
      <c r="H14" s="30"/>
      <c r="I14" s="32"/>
    </row>
    <row r="15" spans="1:9">
      <c r="A15" s="13"/>
      <c r="B15" s="21"/>
      <c r="C15" s="53"/>
      <c r="D15" s="53"/>
      <c r="E15" s="32"/>
      <c r="F15" s="32"/>
      <c r="G15" s="30"/>
      <c r="H15" s="30"/>
      <c r="I15" s="32"/>
    </row>
    <row r="16" spans="1:9">
      <c r="A16" s="13"/>
      <c r="B16" s="24" t="s">
        <v>343</v>
      </c>
      <c r="C16" s="52" t="s">
        <v>240</v>
      </c>
      <c r="D16" s="52"/>
      <c r="E16" s="28"/>
      <c r="F16" s="28"/>
      <c r="G16" s="26">
        <v>67848</v>
      </c>
      <c r="H16" s="26"/>
      <c r="I16" s="28"/>
    </row>
    <row r="17" spans="1:9">
      <c r="A17" s="13"/>
      <c r="B17" s="24"/>
      <c r="C17" s="52"/>
      <c r="D17" s="52"/>
      <c r="E17" s="28"/>
      <c r="F17" s="28"/>
      <c r="G17" s="26"/>
      <c r="H17" s="26"/>
      <c r="I17" s="28"/>
    </row>
    <row r="18" spans="1:9" ht="23.25" customHeight="1">
      <c r="A18" s="13"/>
      <c r="B18" s="21" t="s">
        <v>344</v>
      </c>
      <c r="C18" s="30">
        <v>354577</v>
      </c>
      <c r="D18" s="30"/>
      <c r="E18" s="32"/>
      <c r="F18" s="32"/>
      <c r="G18" s="53" t="s">
        <v>240</v>
      </c>
      <c r="H18" s="53"/>
      <c r="I18" s="32"/>
    </row>
    <row r="19" spans="1:9">
      <c r="A19" s="13"/>
      <c r="B19" s="21"/>
      <c r="C19" s="30"/>
      <c r="D19" s="30"/>
      <c r="E19" s="32"/>
      <c r="F19" s="32"/>
      <c r="G19" s="53"/>
      <c r="H19" s="53"/>
      <c r="I19" s="32"/>
    </row>
    <row r="20" spans="1:9" ht="23.25" customHeight="1">
      <c r="A20" s="13"/>
      <c r="B20" s="24" t="s">
        <v>345</v>
      </c>
      <c r="C20" s="52" t="s">
        <v>240</v>
      </c>
      <c r="D20" s="52"/>
      <c r="E20" s="28"/>
      <c r="F20" s="28"/>
      <c r="G20" s="26">
        <v>385547</v>
      </c>
      <c r="H20" s="26"/>
      <c r="I20" s="28"/>
    </row>
    <row r="21" spans="1:9">
      <c r="A21" s="13"/>
      <c r="B21" s="24"/>
      <c r="C21" s="52"/>
      <c r="D21" s="52"/>
      <c r="E21" s="28"/>
      <c r="F21" s="28"/>
      <c r="G21" s="26"/>
      <c r="H21" s="26"/>
      <c r="I21" s="28"/>
    </row>
    <row r="22" spans="1:9">
      <c r="A22" s="13"/>
      <c r="B22" s="21" t="s">
        <v>346</v>
      </c>
      <c r="C22" s="30">
        <v>86250</v>
      </c>
      <c r="D22" s="30"/>
      <c r="E22" s="32"/>
      <c r="F22" s="32"/>
      <c r="G22" s="30">
        <v>86250</v>
      </c>
      <c r="H22" s="30"/>
      <c r="I22" s="32"/>
    </row>
    <row r="23" spans="1:9">
      <c r="A23" s="13"/>
      <c r="B23" s="21"/>
      <c r="C23" s="30"/>
      <c r="D23" s="30"/>
      <c r="E23" s="32"/>
      <c r="F23" s="32"/>
      <c r="G23" s="30"/>
      <c r="H23" s="30"/>
      <c r="I23" s="32"/>
    </row>
    <row r="24" spans="1:9" ht="36" customHeight="1">
      <c r="A24" s="13"/>
      <c r="B24" s="24" t="s">
        <v>347</v>
      </c>
      <c r="C24" s="26">
        <v>218703</v>
      </c>
      <c r="D24" s="26"/>
      <c r="E24" s="28"/>
      <c r="F24" s="28"/>
      <c r="G24" s="26">
        <v>217675</v>
      </c>
      <c r="H24" s="26"/>
      <c r="I24" s="28"/>
    </row>
    <row r="25" spans="1:9">
      <c r="A25" s="13"/>
      <c r="B25" s="24"/>
      <c r="C25" s="26"/>
      <c r="D25" s="26"/>
      <c r="E25" s="28"/>
      <c r="F25" s="28"/>
      <c r="G25" s="26"/>
      <c r="H25" s="26"/>
      <c r="I25" s="28"/>
    </row>
    <row r="26" spans="1:9" ht="23.25" customHeight="1">
      <c r="A26" s="13"/>
      <c r="B26" s="21" t="s">
        <v>348</v>
      </c>
      <c r="C26" s="30">
        <v>19000</v>
      </c>
      <c r="D26" s="30"/>
      <c r="E26" s="32"/>
      <c r="F26" s="32"/>
      <c r="G26" s="53" t="s">
        <v>240</v>
      </c>
      <c r="H26" s="53"/>
      <c r="I26" s="32"/>
    </row>
    <row r="27" spans="1:9">
      <c r="A27" s="13"/>
      <c r="B27" s="21"/>
      <c r="C27" s="30"/>
      <c r="D27" s="30"/>
      <c r="E27" s="32"/>
      <c r="F27" s="32"/>
      <c r="G27" s="53"/>
      <c r="H27" s="53"/>
      <c r="I27" s="32"/>
    </row>
    <row r="28" spans="1:9" ht="36" customHeight="1">
      <c r="A28" s="13"/>
      <c r="B28" s="24" t="s">
        <v>349</v>
      </c>
      <c r="C28" s="26">
        <v>398242</v>
      </c>
      <c r="D28" s="26"/>
      <c r="E28" s="28"/>
      <c r="F28" s="28"/>
      <c r="G28" s="26">
        <v>398001</v>
      </c>
      <c r="H28" s="26"/>
      <c r="I28" s="28"/>
    </row>
    <row r="29" spans="1:9">
      <c r="A29" s="13"/>
      <c r="B29" s="24"/>
      <c r="C29" s="26"/>
      <c r="D29" s="26"/>
      <c r="E29" s="28"/>
      <c r="F29" s="28"/>
      <c r="G29" s="26"/>
      <c r="H29" s="26"/>
      <c r="I29" s="28"/>
    </row>
    <row r="30" spans="1:9">
      <c r="A30" s="13"/>
      <c r="B30" s="21" t="s">
        <v>350</v>
      </c>
      <c r="C30" s="30">
        <v>29510</v>
      </c>
      <c r="D30" s="30"/>
      <c r="E30" s="32"/>
      <c r="F30" s="32"/>
      <c r="G30" s="30">
        <v>10297</v>
      </c>
      <c r="H30" s="30"/>
      <c r="I30" s="32"/>
    </row>
    <row r="31" spans="1:9" ht="15.75" thickBot="1">
      <c r="A31" s="13"/>
      <c r="B31" s="21"/>
      <c r="C31" s="71"/>
      <c r="D31" s="71"/>
      <c r="E31" s="69"/>
      <c r="F31" s="32"/>
      <c r="G31" s="71"/>
      <c r="H31" s="71"/>
      <c r="I31" s="69"/>
    </row>
    <row r="32" spans="1:9" ht="15.75" thickTop="1">
      <c r="A32" s="13"/>
      <c r="B32" s="24"/>
      <c r="C32" s="27">
        <v>1188082</v>
      </c>
      <c r="D32" s="27"/>
      <c r="E32" s="29"/>
      <c r="F32" s="28"/>
      <c r="G32" s="27">
        <v>1183618</v>
      </c>
      <c r="H32" s="27"/>
      <c r="I32" s="29"/>
    </row>
    <row r="33" spans="1:9">
      <c r="A33" s="13"/>
      <c r="B33" s="24"/>
      <c r="C33" s="26"/>
      <c r="D33" s="26"/>
      <c r="E33" s="28"/>
      <c r="F33" s="28"/>
      <c r="G33" s="26"/>
      <c r="H33" s="26"/>
      <c r="I33" s="28"/>
    </row>
    <row r="34" spans="1:9" ht="15.75" thickBot="1">
      <c r="A34" s="13"/>
      <c r="B34" s="15" t="s">
        <v>351</v>
      </c>
      <c r="C34" s="68" t="s">
        <v>352</v>
      </c>
      <c r="D34" s="68"/>
      <c r="E34" s="124" t="s">
        <v>209</v>
      </c>
      <c r="F34" s="19"/>
      <c r="G34" s="68" t="s">
        <v>353</v>
      </c>
      <c r="H34" s="68"/>
      <c r="I34" s="124" t="s">
        <v>209</v>
      </c>
    </row>
    <row r="35" spans="1:9" ht="15.75" thickTop="1">
      <c r="A35" s="13"/>
      <c r="B35" s="24" t="s">
        <v>47</v>
      </c>
      <c r="C35" s="25" t="s">
        <v>189</v>
      </c>
      <c r="D35" s="27">
        <v>1175657</v>
      </c>
      <c r="E35" s="29"/>
      <c r="F35" s="28"/>
      <c r="G35" s="25" t="s">
        <v>189</v>
      </c>
      <c r="H35" s="27">
        <v>1171870</v>
      </c>
      <c r="I35" s="29"/>
    </row>
    <row r="36" spans="1:9" ht="15.75" thickBot="1">
      <c r="A36" s="13"/>
      <c r="B36" s="24"/>
      <c r="C36" s="41"/>
      <c r="D36" s="42"/>
      <c r="E36" s="43"/>
      <c r="F36" s="28"/>
      <c r="G36" s="41"/>
      <c r="H36" s="42"/>
      <c r="I36" s="43"/>
    </row>
    <row r="37" spans="1:9" ht="15.75" thickTop="1">
      <c r="A37" s="13"/>
      <c r="B37" s="54"/>
      <c r="C37" s="54"/>
      <c r="D37" s="54"/>
      <c r="E37" s="54"/>
      <c r="F37" s="54"/>
      <c r="G37" s="54"/>
      <c r="H37" s="54"/>
      <c r="I37" s="54"/>
    </row>
    <row r="38" spans="1:9" ht="25.5" customHeight="1">
      <c r="A38" s="13"/>
      <c r="B38" s="56" t="s">
        <v>354</v>
      </c>
      <c r="C38" s="56"/>
      <c r="D38" s="56"/>
      <c r="E38" s="56"/>
      <c r="F38" s="56"/>
      <c r="G38" s="56"/>
      <c r="H38" s="56"/>
      <c r="I38" s="56"/>
    </row>
    <row r="39" spans="1:9">
      <c r="A39" s="13"/>
      <c r="B39" s="54"/>
      <c r="C39" s="54"/>
      <c r="D39" s="54"/>
      <c r="E39" s="54"/>
      <c r="F39" s="54"/>
      <c r="G39" s="54"/>
      <c r="H39" s="54"/>
      <c r="I39" s="54"/>
    </row>
    <row r="40" spans="1:9" ht="63.75" customHeight="1">
      <c r="A40" s="13"/>
      <c r="B40" s="56" t="s">
        <v>355</v>
      </c>
      <c r="C40" s="56"/>
      <c r="D40" s="56"/>
      <c r="E40" s="56"/>
      <c r="F40" s="56"/>
      <c r="G40" s="56"/>
      <c r="H40" s="56"/>
      <c r="I40" s="56"/>
    </row>
    <row r="41" spans="1:9">
      <c r="A41" s="13"/>
      <c r="B41" s="14"/>
    </row>
    <row r="42" spans="1:9">
      <c r="A42" s="13"/>
      <c r="B42" s="14"/>
    </row>
    <row r="43" spans="1:9">
      <c r="A43" s="13"/>
      <c r="B43" s="19"/>
    </row>
    <row r="44" spans="1:9">
      <c r="A44" s="13"/>
      <c r="B44" s="54"/>
      <c r="C44" s="54"/>
      <c r="D44" s="54"/>
      <c r="E44" s="54"/>
      <c r="F44" s="54"/>
      <c r="G44" s="54"/>
      <c r="H44" s="54"/>
      <c r="I44" s="54"/>
    </row>
    <row r="45" spans="1:9">
      <c r="A45" s="13"/>
      <c r="B45" s="58" t="s">
        <v>356</v>
      </c>
      <c r="C45" s="58"/>
      <c r="D45" s="58"/>
      <c r="E45" s="58"/>
      <c r="F45" s="58"/>
      <c r="G45" s="58"/>
      <c r="H45" s="58"/>
      <c r="I45" s="58"/>
    </row>
    <row r="46" spans="1:9" ht="102" customHeight="1">
      <c r="A46" s="13"/>
      <c r="B46" s="56" t="s">
        <v>357</v>
      </c>
      <c r="C46" s="56"/>
      <c r="D46" s="56"/>
      <c r="E46" s="56"/>
      <c r="F46" s="56"/>
      <c r="G46" s="56"/>
      <c r="H46" s="56"/>
      <c r="I46" s="56"/>
    </row>
    <row r="47" spans="1:9">
      <c r="A47" s="13"/>
      <c r="B47" s="54"/>
      <c r="C47" s="54"/>
      <c r="D47" s="54"/>
      <c r="E47" s="54"/>
      <c r="F47" s="54"/>
      <c r="G47" s="54"/>
      <c r="H47" s="54"/>
      <c r="I47" s="54"/>
    </row>
    <row r="48" spans="1:9" ht="140.25" customHeight="1">
      <c r="A48" s="13"/>
      <c r="B48" s="56" t="s">
        <v>358</v>
      </c>
      <c r="C48" s="56"/>
      <c r="D48" s="56"/>
      <c r="E48" s="56"/>
      <c r="F48" s="56"/>
      <c r="G48" s="56"/>
      <c r="H48" s="56"/>
      <c r="I48" s="56"/>
    </row>
    <row r="49" spans="1:9">
      <c r="A49" s="13"/>
      <c r="B49" s="54"/>
      <c r="C49" s="54"/>
      <c r="D49" s="54"/>
      <c r="E49" s="54"/>
      <c r="F49" s="54"/>
      <c r="G49" s="54"/>
      <c r="H49" s="54"/>
      <c r="I49" s="54"/>
    </row>
    <row r="50" spans="1:9">
      <c r="A50" s="13"/>
      <c r="B50" s="58" t="s">
        <v>359</v>
      </c>
      <c r="C50" s="58"/>
      <c r="D50" s="58"/>
      <c r="E50" s="58"/>
      <c r="F50" s="58"/>
      <c r="G50" s="58"/>
      <c r="H50" s="58"/>
      <c r="I50" s="58"/>
    </row>
    <row r="51" spans="1:9">
      <c r="A51" s="13"/>
      <c r="B51" s="54"/>
      <c r="C51" s="54"/>
      <c r="D51" s="54"/>
      <c r="E51" s="54"/>
      <c r="F51" s="54"/>
      <c r="G51" s="54"/>
      <c r="H51" s="54"/>
      <c r="I51" s="54"/>
    </row>
    <row r="52" spans="1:9" ht="51" customHeight="1">
      <c r="A52" s="13"/>
      <c r="B52" s="56" t="s">
        <v>360</v>
      </c>
      <c r="C52" s="56"/>
      <c r="D52" s="56"/>
      <c r="E52" s="56"/>
      <c r="F52" s="56"/>
      <c r="G52" s="56"/>
      <c r="H52" s="56"/>
      <c r="I52" s="56"/>
    </row>
    <row r="53" spans="1:9">
      <c r="A53" s="13"/>
      <c r="B53" s="54"/>
      <c r="C53" s="54"/>
      <c r="D53" s="54"/>
      <c r="E53" s="54"/>
      <c r="F53" s="54"/>
      <c r="G53" s="54"/>
      <c r="H53" s="54"/>
      <c r="I53" s="54"/>
    </row>
    <row r="54" spans="1:9">
      <c r="A54" s="13"/>
      <c r="B54" s="58" t="s">
        <v>361</v>
      </c>
      <c r="C54" s="58"/>
      <c r="D54" s="58"/>
      <c r="E54" s="58"/>
      <c r="F54" s="58"/>
      <c r="G54" s="58"/>
      <c r="H54" s="58"/>
      <c r="I54" s="58"/>
    </row>
    <row r="55" spans="1:9">
      <c r="A55" s="13"/>
      <c r="B55" s="54"/>
      <c r="C55" s="54"/>
      <c r="D55" s="54"/>
      <c r="E55" s="54"/>
      <c r="F55" s="54"/>
      <c r="G55" s="54"/>
      <c r="H55" s="54"/>
      <c r="I55" s="54"/>
    </row>
    <row r="56" spans="1:9" ht="116.25" customHeight="1">
      <c r="A56" s="13"/>
      <c r="B56" s="56" t="s">
        <v>362</v>
      </c>
      <c r="C56" s="56"/>
      <c r="D56" s="56"/>
      <c r="E56" s="56"/>
      <c r="F56" s="56"/>
      <c r="G56" s="56"/>
      <c r="H56" s="56"/>
      <c r="I56" s="56"/>
    </row>
    <row r="57" spans="1:9">
      <c r="A57" s="13"/>
      <c r="B57" s="54"/>
      <c r="C57" s="54"/>
      <c r="D57" s="54"/>
      <c r="E57" s="54"/>
      <c r="F57" s="54"/>
      <c r="G57" s="54"/>
      <c r="H57" s="54"/>
      <c r="I57" s="54"/>
    </row>
    <row r="58" spans="1:9" ht="89.25" customHeight="1">
      <c r="A58" s="13"/>
      <c r="B58" s="56" t="s">
        <v>363</v>
      </c>
      <c r="C58" s="56"/>
      <c r="D58" s="56"/>
      <c r="E58" s="56"/>
      <c r="F58" s="56"/>
      <c r="G58" s="56"/>
      <c r="H58" s="56"/>
      <c r="I58" s="56"/>
    </row>
    <row r="59" spans="1:9">
      <c r="A59" s="13"/>
      <c r="B59" s="54"/>
      <c r="C59" s="54"/>
      <c r="D59" s="54"/>
      <c r="E59" s="54"/>
      <c r="F59" s="54"/>
      <c r="G59" s="54"/>
      <c r="H59" s="54"/>
      <c r="I59" s="54"/>
    </row>
    <row r="60" spans="1:9" ht="63.75" customHeight="1">
      <c r="A60" s="13"/>
      <c r="B60" s="56" t="s">
        <v>364</v>
      </c>
      <c r="C60" s="56"/>
      <c r="D60" s="56"/>
      <c r="E60" s="56"/>
      <c r="F60" s="56"/>
      <c r="G60" s="56"/>
      <c r="H60" s="56"/>
      <c r="I60" s="56"/>
    </row>
    <row r="61" spans="1:9">
      <c r="A61" s="13"/>
      <c r="B61" s="54"/>
      <c r="C61" s="54"/>
      <c r="D61" s="54"/>
      <c r="E61" s="54"/>
      <c r="F61" s="54"/>
      <c r="G61" s="54"/>
      <c r="H61" s="54"/>
      <c r="I61" s="54"/>
    </row>
    <row r="62" spans="1:9" ht="51" customHeight="1">
      <c r="A62" s="13"/>
      <c r="B62" s="56" t="s">
        <v>365</v>
      </c>
      <c r="C62" s="56"/>
      <c r="D62" s="56"/>
      <c r="E62" s="56"/>
      <c r="F62" s="56"/>
      <c r="G62" s="56"/>
      <c r="H62" s="56"/>
      <c r="I62" s="56"/>
    </row>
    <row r="63" spans="1:9">
      <c r="A63" s="13"/>
      <c r="B63" s="54"/>
      <c r="C63" s="54"/>
      <c r="D63" s="54"/>
      <c r="E63" s="54"/>
      <c r="F63" s="54"/>
      <c r="G63" s="54"/>
      <c r="H63" s="54"/>
      <c r="I63" s="54"/>
    </row>
    <row r="64" spans="1:9" ht="51" customHeight="1">
      <c r="A64" s="13"/>
      <c r="B64" s="56" t="s">
        <v>366</v>
      </c>
      <c r="C64" s="56"/>
      <c r="D64" s="56"/>
      <c r="E64" s="56"/>
      <c r="F64" s="56"/>
      <c r="G64" s="56"/>
      <c r="H64" s="56"/>
      <c r="I64" s="56"/>
    </row>
    <row r="65" spans="1:9">
      <c r="A65" s="13"/>
      <c r="B65" s="54"/>
      <c r="C65" s="54"/>
      <c r="D65" s="54"/>
      <c r="E65" s="54"/>
      <c r="F65" s="54"/>
      <c r="G65" s="54"/>
      <c r="H65" s="54"/>
      <c r="I65" s="54"/>
    </row>
    <row r="66" spans="1:9" ht="25.5" customHeight="1">
      <c r="A66" s="13"/>
      <c r="B66" s="56" t="s">
        <v>367</v>
      </c>
      <c r="C66" s="56"/>
      <c r="D66" s="56"/>
      <c r="E66" s="56"/>
      <c r="F66" s="56"/>
      <c r="G66" s="56"/>
      <c r="H66" s="56"/>
      <c r="I66" s="56"/>
    </row>
    <row r="67" spans="1:9">
      <c r="A67" s="13"/>
      <c r="B67" s="54"/>
      <c r="C67" s="54"/>
      <c r="D67" s="54"/>
      <c r="E67" s="54"/>
      <c r="F67" s="54"/>
      <c r="G67" s="54"/>
      <c r="H67" s="54"/>
      <c r="I67" s="54"/>
    </row>
    <row r="68" spans="1:9" ht="25.5" customHeight="1">
      <c r="A68" s="13"/>
      <c r="B68" s="56" t="s">
        <v>368</v>
      </c>
      <c r="C68" s="56"/>
      <c r="D68" s="56"/>
      <c r="E68" s="56"/>
      <c r="F68" s="56"/>
      <c r="G68" s="56"/>
      <c r="H68" s="56"/>
      <c r="I68" s="56"/>
    </row>
    <row r="69" spans="1:9">
      <c r="A69" s="13"/>
      <c r="B69" s="54"/>
      <c r="C69" s="54"/>
      <c r="D69" s="54"/>
      <c r="E69" s="54"/>
      <c r="F69" s="54"/>
      <c r="G69" s="54"/>
      <c r="H69" s="54"/>
      <c r="I69" s="54"/>
    </row>
    <row r="70" spans="1:9">
      <c r="A70" s="13"/>
      <c r="B70" s="58" t="s">
        <v>369</v>
      </c>
      <c r="C70" s="58"/>
      <c r="D70" s="58"/>
      <c r="E70" s="58"/>
      <c r="F70" s="58"/>
      <c r="G70" s="58"/>
      <c r="H70" s="58"/>
      <c r="I70" s="58"/>
    </row>
    <row r="71" spans="1:9">
      <c r="A71" s="13"/>
      <c r="B71" s="54"/>
      <c r="C71" s="54"/>
      <c r="D71" s="54"/>
      <c r="E71" s="54"/>
      <c r="F71" s="54"/>
      <c r="G71" s="54"/>
      <c r="H71" s="54"/>
      <c r="I71" s="54"/>
    </row>
    <row r="72" spans="1:9" ht="38.25" customHeight="1">
      <c r="A72" s="13"/>
      <c r="B72" s="56" t="s">
        <v>370</v>
      </c>
      <c r="C72" s="56"/>
      <c r="D72" s="56"/>
      <c r="E72" s="56"/>
      <c r="F72" s="56"/>
      <c r="G72" s="56"/>
      <c r="H72" s="56"/>
      <c r="I72" s="56"/>
    </row>
    <row r="73" spans="1:9">
      <c r="A73" s="13"/>
      <c r="B73" s="54"/>
      <c r="C73" s="54"/>
      <c r="D73" s="54"/>
      <c r="E73" s="54"/>
      <c r="F73" s="54"/>
      <c r="G73" s="54"/>
      <c r="H73" s="54"/>
      <c r="I73" s="54"/>
    </row>
    <row r="74" spans="1:9" ht="63.75" customHeight="1">
      <c r="A74" s="13"/>
      <c r="B74" s="56" t="s">
        <v>371</v>
      </c>
      <c r="C74" s="56"/>
      <c r="D74" s="56"/>
      <c r="E74" s="56"/>
      <c r="F74" s="56"/>
      <c r="G74" s="56"/>
      <c r="H74" s="56"/>
      <c r="I74" s="56"/>
    </row>
    <row r="75" spans="1:9">
      <c r="A75" s="13"/>
      <c r="B75" s="54"/>
      <c r="C75" s="54"/>
      <c r="D75" s="54"/>
      <c r="E75" s="54"/>
      <c r="F75" s="54"/>
      <c r="G75" s="54"/>
      <c r="H75" s="54"/>
      <c r="I75" s="54"/>
    </row>
    <row r="76" spans="1:9" ht="25.5" customHeight="1">
      <c r="A76" s="13"/>
      <c r="B76" s="56" t="s">
        <v>372</v>
      </c>
      <c r="C76" s="56"/>
      <c r="D76" s="56"/>
      <c r="E76" s="56"/>
      <c r="F76" s="56"/>
      <c r="G76" s="56"/>
      <c r="H76" s="56"/>
      <c r="I76" s="56"/>
    </row>
    <row r="77" spans="1:9">
      <c r="A77" s="13"/>
      <c r="B77" s="54"/>
      <c r="C77" s="54"/>
      <c r="D77" s="54"/>
      <c r="E77" s="54"/>
      <c r="F77" s="54"/>
      <c r="G77" s="54"/>
      <c r="H77" s="54"/>
      <c r="I77" s="54"/>
    </row>
    <row r="78" spans="1:9" ht="38.25" customHeight="1">
      <c r="A78" s="13"/>
      <c r="B78" s="56" t="s">
        <v>373</v>
      </c>
      <c r="C78" s="56"/>
      <c r="D78" s="56"/>
      <c r="E78" s="56"/>
      <c r="F78" s="56"/>
      <c r="G78" s="56"/>
      <c r="H78" s="56"/>
      <c r="I78" s="56"/>
    </row>
    <row r="79" spans="1:9">
      <c r="A79" s="13"/>
      <c r="B79" s="54"/>
      <c r="C79" s="54"/>
      <c r="D79" s="54"/>
      <c r="E79" s="54"/>
      <c r="F79" s="54"/>
      <c r="G79" s="54"/>
      <c r="H79" s="54"/>
      <c r="I79" s="54"/>
    </row>
    <row r="80" spans="1:9" ht="89.25" customHeight="1">
      <c r="A80" s="13"/>
      <c r="B80" s="56" t="s">
        <v>374</v>
      </c>
      <c r="C80" s="56"/>
      <c r="D80" s="56"/>
      <c r="E80" s="56"/>
      <c r="F80" s="56"/>
      <c r="G80" s="56"/>
      <c r="H80" s="56"/>
      <c r="I80" s="56"/>
    </row>
    <row r="81" spans="1:9">
      <c r="A81" s="13"/>
      <c r="B81" s="54"/>
      <c r="C81" s="54"/>
      <c r="D81" s="54"/>
      <c r="E81" s="54"/>
      <c r="F81" s="54"/>
      <c r="G81" s="54"/>
      <c r="H81" s="54"/>
      <c r="I81" s="54"/>
    </row>
    <row r="82" spans="1:9" ht="25.5" customHeight="1">
      <c r="A82" s="13"/>
      <c r="B82" s="56" t="s">
        <v>375</v>
      </c>
      <c r="C82" s="56"/>
      <c r="D82" s="56"/>
      <c r="E82" s="56"/>
      <c r="F82" s="56"/>
      <c r="G82" s="56"/>
      <c r="H82" s="56"/>
      <c r="I82" s="56"/>
    </row>
  </sheetData>
  <mergeCells count="137">
    <mergeCell ref="B82:I82"/>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37:I37"/>
    <mergeCell ref="B38:I38"/>
    <mergeCell ref="B39:I39"/>
    <mergeCell ref="B40:I40"/>
    <mergeCell ref="B44:I44"/>
    <mergeCell ref="B45:I45"/>
    <mergeCell ref="I35:I36"/>
    <mergeCell ref="A1:A2"/>
    <mergeCell ref="B1:I1"/>
    <mergeCell ref="B2:I2"/>
    <mergeCell ref="B3:I3"/>
    <mergeCell ref="A4:A82"/>
    <mergeCell ref="B4:I4"/>
    <mergeCell ref="B5:I5"/>
    <mergeCell ref="B6:I6"/>
    <mergeCell ref="B7:I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ht="30">
      <c r="A3" s="3" t="s">
        <v>377</v>
      </c>
      <c r="B3" s="4" t="s">
        <v>5</v>
      </c>
    </row>
    <row r="4" spans="1:2">
      <c r="A4" s="13" t="s">
        <v>378</v>
      </c>
      <c r="B4" s="4" t="s">
        <v>5</v>
      </c>
    </row>
    <row r="5" spans="1:2">
      <c r="A5" s="13"/>
      <c r="B5" s="10" t="s">
        <v>376</v>
      </c>
    </row>
    <row r="6" spans="1:2">
      <c r="A6" s="13"/>
      <c r="B6" s="14"/>
    </row>
    <row r="7" spans="1:2">
      <c r="A7" s="13"/>
      <c r="B7" s="14"/>
    </row>
    <row r="8" spans="1:2">
      <c r="A8" s="13"/>
      <c r="B8" s="19"/>
    </row>
    <row r="9" spans="1:2" ht="217.5">
      <c r="A9" s="13"/>
      <c r="B9" s="11" t="s">
        <v>379</v>
      </c>
    </row>
    <row r="10" spans="1:2">
      <c r="A10" s="13"/>
      <c r="B10" s="11"/>
    </row>
    <row r="11" spans="1:2" ht="141">
      <c r="A11" s="13"/>
      <c r="B11" s="11" t="s">
        <v>380</v>
      </c>
    </row>
    <row r="12" spans="1:2">
      <c r="A12" s="13"/>
      <c r="B12" s="4"/>
    </row>
    <row r="13" spans="1:2" ht="90">
      <c r="A13" s="13"/>
      <c r="B13" s="11" t="s">
        <v>381</v>
      </c>
    </row>
    <row r="14" spans="1:2">
      <c r="A14" s="13"/>
      <c r="B14" s="4"/>
    </row>
    <row r="15" spans="1:2" ht="294">
      <c r="A15" s="13"/>
      <c r="B15" s="11" t="s">
        <v>38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5.28515625" bestFit="1" customWidth="1"/>
    <col min="2" max="2" width="36.5703125" customWidth="1"/>
    <col min="3" max="3" width="28.28515625" customWidth="1"/>
    <col min="4" max="4" width="6" customWidth="1"/>
    <col min="5" max="5" width="17" customWidth="1"/>
    <col min="6" max="7" width="28.28515625" customWidth="1"/>
    <col min="8" max="8" width="6" customWidth="1"/>
    <col min="9" max="9" width="17" customWidth="1"/>
    <col min="10" max="11" width="28.28515625" customWidth="1"/>
    <col min="12" max="12" width="6" customWidth="1"/>
    <col min="13" max="13" width="17" customWidth="1"/>
    <col min="14" max="15" width="28.28515625" customWidth="1"/>
    <col min="16" max="16" width="6" customWidth="1"/>
    <col min="17" max="17" width="17" customWidth="1"/>
    <col min="18" max="18" width="28.28515625"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4</v>
      </c>
      <c r="B3" s="54" t="s">
        <v>5</v>
      </c>
      <c r="C3" s="54"/>
      <c r="D3" s="54"/>
      <c r="E3" s="54"/>
      <c r="F3" s="54"/>
      <c r="G3" s="54"/>
      <c r="H3" s="54"/>
      <c r="I3" s="54"/>
      <c r="J3" s="54"/>
      <c r="K3" s="54"/>
      <c r="L3" s="54"/>
      <c r="M3" s="54"/>
      <c r="N3" s="54"/>
      <c r="O3" s="54"/>
      <c r="P3" s="54"/>
      <c r="Q3" s="54"/>
      <c r="R3" s="54"/>
    </row>
    <row r="4" spans="1:18" ht="15" customHeight="1">
      <c r="A4" s="13" t="s">
        <v>385</v>
      </c>
      <c r="B4" s="54" t="s">
        <v>5</v>
      </c>
      <c r="C4" s="54"/>
      <c r="D4" s="54"/>
      <c r="E4" s="54"/>
      <c r="F4" s="54"/>
      <c r="G4" s="54"/>
      <c r="H4" s="54"/>
      <c r="I4" s="54"/>
      <c r="J4" s="54"/>
      <c r="K4" s="54"/>
      <c r="L4" s="54"/>
      <c r="M4" s="54"/>
      <c r="N4" s="54"/>
      <c r="O4" s="54"/>
      <c r="P4" s="54"/>
      <c r="Q4" s="54"/>
      <c r="R4" s="54"/>
    </row>
    <row r="5" spans="1:18">
      <c r="A5" s="13"/>
      <c r="B5" s="55" t="s">
        <v>383</v>
      </c>
      <c r="C5" s="55"/>
      <c r="D5" s="55"/>
      <c r="E5" s="55"/>
      <c r="F5" s="55"/>
      <c r="G5" s="55"/>
      <c r="H5" s="55"/>
      <c r="I5" s="55"/>
      <c r="J5" s="55"/>
      <c r="K5" s="55"/>
      <c r="L5" s="55"/>
      <c r="M5" s="55"/>
      <c r="N5" s="55"/>
      <c r="O5" s="55"/>
      <c r="P5" s="55"/>
      <c r="Q5" s="55"/>
      <c r="R5" s="55"/>
    </row>
    <row r="6" spans="1:18">
      <c r="A6" s="13"/>
      <c r="B6" s="56"/>
      <c r="C6" s="56"/>
      <c r="D6" s="56"/>
      <c r="E6" s="56"/>
      <c r="F6" s="56"/>
      <c r="G6" s="56"/>
      <c r="H6" s="56"/>
      <c r="I6" s="56"/>
      <c r="J6" s="56"/>
      <c r="K6" s="56"/>
      <c r="L6" s="56"/>
      <c r="M6" s="56"/>
      <c r="N6" s="56"/>
      <c r="O6" s="56"/>
      <c r="P6" s="56"/>
      <c r="Q6" s="56"/>
      <c r="R6" s="56"/>
    </row>
    <row r="7" spans="1:18">
      <c r="A7" s="13"/>
      <c r="B7" s="56" t="s">
        <v>386</v>
      </c>
      <c r="C7" s="56"/>
      <c r="D7" s="56"/>
      <c r="E7" s="56"/>
      <c r="F7" s="56"/>
      <c r="G7" s="56"/>
      <c r="H7" s="56"/>
      <c r="I7" s="56"/>
      <c r="J7" s="56"/>
      <c r="K7" s="56"/>
      <c r="L7" s="56"/>
      <c r="M7" s="56"/>
      <c r="N7" s="56"/>
      <c r="O7" s="56"/>
      <c r="P7" s="56"/>
      <c r="Q7" s="56"/>
      <c r="R7" s="56"/>
    </row>
    <row r="8" spans="1:18">
      <c r="A8" s="13"/>
      <c r="B8" s="56"/>
      <c r="C8" s="56"/>
      <c r="D8" s="56"/>
      <c r="E8" s="56"/>
      <c r="F8" s="56"/>
      <c r="G8" s="56"/>
      <c r="H8" s="56"/>
      <c r="I8" s="56"/>
      <c r="J8" s="56"/>
      <c r="K8" s="56"/>
      <c r="L8" s="56"/>
      <c r="M8" s="56"/>
      <c r="N8" s="56"/>
      <c r="O8" s="56"/>
      <c r="P8" s="56"/>
      <c r="Q8" s="56"/>
      <c r="R8" s="56"/>
    </row>
    <row r="9" spans="1:18">
      <c r="A9" s="13"/>
      <c r="B9" s="56" t="s">
        <v>387</v>
      </c>
      <c r="C9" s="56"/>
      <c r="D9" s="56"/>
      <c r="E9" s="56"/>
      <c r="F9" s="56"/>
      <c r="G9" s="56"/>
      <c r="H9" s="56"/>
      <c r="I9" s="56"/>
      <c r="J9" s="56"/>
      <c r="K9" s="56"/>
      <c r="L9" s="56"/>
      <c r="M9" s="56"/>
      <c r="N9" s="56"/>
      <c r="O9" s="56"/>
      <c r="P9" s="56"/>
      <c r="Q9" s="56"/>
      <c r="R9" s="56"/>
    </row>
    <row r="10" spans="1:18">
      <c r="A10" s="13"/>
      <c r="B10" s="54"/>
      <c r="C10" s="54"/>
      <c r="D10" s="54"/>
      <c r="E10" s="54"/>
      <c r="F10" s="54"/>
      <c r="G10" s="54"/>
      <c r="H10" s="54"/>
      <c r="I10" s="54"/>
      <c r="J10" s="54"/>
      <c r="K10" s="54"/>
      <c r="L10" s="54"/>
      <c r="M10" s="54"/>
      <c r="N10" s="54"/>
      <c r="O10" s="54"/>
      <c r="P10" s="54"/>
      <c r="Q10" s="54"/>
      <c r="R10" s="54"/>
    </row>
    <row r="11" spans="1:18">
      <c r="A11" s="13"/>
      <c r="B11" s="56" t="s">
        <v>388</v>
      </c>
      <c r="C11" s="56"/>
      <c r="D11" s="56"/>
      <c r="E11" s="56"/>
      <c r="F11" s="56"/>
      <c r="G11" s="56"/>
      <c r="H11" s="56"/>
      <c r="I11" s="56"/>
      <c r="J11" s="56"/>
      <c r="K11" s="56"/>
      <c r="L11" s="56"/>
      <c r="M11" s="56"/>
      <c r="N11" s="56"/>
      <c r="O11" s="56"/>
      <c r="P11" s="56"/>
      <c r="Q11" s="56"/>
      <c r="R11" s="56"/>
    </row>
    <row r="12" spans="1:18">
      <c r="A12" s="13"/>
      <c r="B12" s="88"/>
      <c r="C12" s="88"/>
      <c r="D12" s="88"/>
      <c r="E12" s="88"/>
      <c r="F12" s="88"/>
      <c r="G12" s="88"/>
      <c r="H12" s="88"/>
      <c r="I12" s="88"/>
      <c r="J12" s="88"/>
      <c r="K12" s="88"/>
      <c r="L12" s="88"/>
      <c r="M12" s="88"/>
      <c r="N12" s="88"/>
      <c r="O12" s="88"/>
      <c r="P12" s="88"/>
      <c r="Q12" s="88"/>
      <c r="R12" s="88"/>
    </row>
    <row r="13" spans="1:18">
      <c r="A13" s="13"/>
      <c r="B13" s="20"/>
      <c r="C13" s="20"/>
      <c r="D13" s="20"/>
      <c r="E13" s="20"/>
      <c r="F13" s="20"/>
      <c r="G13" s="20"/>
      <c r="H13" s="20"/>
      <c r="I13" s="20"/>
      <c r="J13" s="20"/>
      <c r="K13" s="20"/>
      <c r="L13" s="20"/>
      <c r="M13" s="20"/>
      <c r="N13" s="20"/>
      <c r="O13" s="20"/>
      <c r="P13" s="20"/>
      <c r="Q13" s="20"/>
      <c r="R13" s="20"/>
    </row>
    <row r="14" spans="1:18">
      <c r="A14" s="13"/>
      <c r="B14" s="14"/>
      <c r="C14" s="14"/>
      <c r="D14" s="14"/>
      <c r="E14" s="14"/>
      <c r="F14" s="14"/>
      <c r="G14" s="14"/>
      <c r="H14" s="14"/>
      <c r="I14" s="14"/>
      <c r="J14" s="14"/>
      <c r="K14" s="14"/>
      <c r="L14" s="14"/>
      <c r="M14" s="14"/>
      <c r="N14" s="14"/>
      <c r="O14" s="14"/>
      <c r="P14" s="14"/>
      <c r="Q14" s="14"/>
      <c r="R14" s="14"/>
    </row>
    <row r="15" spans="1:18">
      <c r="A15" s="13"/>
      <c r="B15" s="32"/>
      <c r="C15" s="32"/>
      <c r="D15" s="22" t="s">
        <v>244</v>
      </c>
      <c r="E15" s="22"/>
      <c r="F15" s="22"/>
      <c r="G15" s="22"/>
      <c r="H15" s="22"/>
      <c r="I15" s="22"/>
      <c r="J15" s="22"/>
      <c r="K15" s="32"/>
      <c r="L15" s="22" t="s">
        <v>260</v>
      </c>
      <c r="M15" s="22"/>
      <c r="N15" s="22"/>
      <c r="O15" s="22"/>
      <c r="P15" s="22"/>
      <c r="Q15" s="22"/>
      <c r="R15" s="22"/>
    </row>
    <row r="16" spans="1:18" ht="15.75" thickBot="1">
      <c r="A16" s="13"/>
      <c r="B16" s="32"/>
      <c r="C16" s="32"/>
      <c r="D16" s="49">
        <v>2013</v>
      </c>
      <c r="E16" s="49"/>
      <c r="F16" s="49"/>
      <c r="G16" s="49"/>
      <c r="H16" s="49"/>
      <c r="I16" s="49"/>
      <c r="J16" s="49"/>
      <c r="K16" s="32"/>
      <c r="L16" s="49">
        <v>2012</v>
      </c>
      <c r="M16" s="49"/>
      <c r="N16" s="49"/>
      <c r="O16" s="49"/>
      <c r="P16" s="49"/>
      <c r="Q16" s="49"/>
      <c r="R16" s="49"/>
    </row>
    <row r="17" spans="1:18" ht="15.75" thickTop="1">
      <c r="A17" s="13"/>
      <c r="B17" s="32"/>
      <c r="C17" s="32"/>
      <c r="D17" s="50" t="s">
        <v>298</v>
      </c>
      <c r="E17" s="50"/>
      <c r="F17" s="50"/>
      <c r="G17" s="51"/>
      <c r="H17" s="50" t="s">
        <v>390</v>
      </c>
      <c r="I17" s="50"/>
      <c r="J17" s="50"/>
      <c r="K17" s="32"/>
      <c r="L17" s="50" t="s">
        <v>298</v>
      </c>
      <c r="M17" s="50"/>
      <c r="N17" s="50"/>
      <c r="O17" s="51"/>
      <c r="P17" s="50" t="s">
        <v>390</v>
      </c>
      <c r="Q17" s="50"/>
      <c r="R17" s="50"/>
    </row>
    <row r="18" spans="1:18" ht="15.75" thickBot="1">
      <c r="A18" s="13"/>
      <c r="B18" s="32"/>
      <c r="C18" s="32"/>
      <c r="D18" s="49" t="s">
        <v>389</v>
      </c>
      <c r="E18" s="49"/>
      <c r="F18" s="49"/>
      <c r="G18" s="79"/>
      <c r="H18" s="49" t="s">
        <v>389</v>
      </c>
      <c r="I18" s="49"/>
      <c r="J18" s="49"/>
      <c r="K18" s="32"/>
      <c r="L18" s="49" t="s">
        <v>389</v>
      </c>
      <c r="M18" s="49"/>
      <c r="N18" s="49"/>
      <c r="O18" s="79"/>
      <c r="P18" s="49" t="s">
        <v>389</v>
      </c>
      <c r="Q18" s="49"/>
      <c r="R18" s="49"/>
    </row>
    <row r="19" spans="1:18" ht="15.75" thickTop="1">
      <c r="A19" s="13"/>
      <c r="B19" s="24" t="s">
        <v>28</v>
      </c>
      <c r="C19" s="28"/>
      <c r="D19" s="25" t="s">
        <v>189</v>
      </c>
      <c r="E19" s="27">
        <v>8538</v>
      </c>
      <c r="F19" s="29"/>
      <c r="G19" s="28"/>
      <c r="H19" s="25" t="s">
        <v>189</v>
      </c>
      <c r="I19" s="27">
        <v>8538</v>
      </c>
      <c r="J19" s="29"/>
      <c r="K19" s="28"/>
      <c r="L19" s="25" t="s">
        <v>189</v>
      </c>
      <c r="M19" s="27">
        <v>8110</v>
      </c>
      <c r="N19" s="29"/>
      <c r="O19" s="28"/>
      <c r="P19" s="25" t="s">
        <v>189</v>
      </c>
      <c r="Q19" s="27">
        <v>8110</v>
      </c>
      <c r="R19" s="29"/>
    </row>
    <row r="20" spans="1:18">
      <c r="A20" s="13"/>
      <c r="B20" s="24"/>
      <c r="C20" s="28"/>
      <c r="D20" s="60"/>
      <c r="E20" s="64"/>
      <c r="F20" s="63"/>
      <c r="G20" s="28"/>
      <c r="H20" s="60"/>
      <c r="I20" s="64"/>
      <c r="J20" s="63"/>
      <c r="K20" s="28"/>
      <c r="L20" s="60"/>
      <c r="M20" s="64"/>
      <c r="N20" s="63"/>
      <c r="O20" s="28"/>
      <c r="P20" s="60"/>
      <c r="Q20" s="64"/>
      <c r="R20" s="63"/>
    </row>
    <row r="21" spans="1:18">
      <c r="A21" s="13"/>
      <c r="B21" s="21" t="s">
        <v>29</v>
      </c>
      <c r="C21" s="32"/>
      <c r="D21" s="30">
        <v>266932</v>
      </c>
      <c r="E21" s="30"/>
      <c r="F21" s="32"/>
      <c r="G21" s="32"/>
      <c r="H21" s="30">
        <v>266932</v>
      </c>
      <c r="I21" s="30"/>
      <c r="J21" s="32"/>
      <c r="K21" s="32"/>
      <c r="L21" s="30">
        <v>254389</v>
      </c>
      <c r="M21" s="30"/>
      <c r="N21" s="32"/>
      <c r="O21" s="32"/>
      <c r="P21" s="30">
        <v>254389</v>
      </c>
      <c r="Q21" s="30"/>
      <c r="R21" s="32"/>
    </row>
    <row r="22" spans="1:18">
      <c r="A22" s="13"/>
      <c r="B22" s="21"/>
      <c r="C22" s="32"/>
      <c r="D22" s="30"/>
      <c r="E22" s="30"/>
      <c r="F22" s="32"/>
      <c r="G22" s="32"/>
      <c r="H22" s="30"/>
      <c r="I22" s="30"/>
      <c r="J22" s="32"/>
      <c r="K22" s="32"/>
      <c r="L22" s="30"/>
      <c r="M22" s="30"/>
      <c r="N22" s="32"/>
      <c r="O22" s="32"/>
      <c r="P22" s="30"/>
      <c r="Q22" s="30"/>
      <c r="R22" s="32"/>
    </row>
    <row r="23" spans="1:18">
      <c r="A23" s="13"/>
      <c r="B23" s="24" t="s">
        <v>41</v>
      </c>
      <c r="C23" s="28"/>
      <c r="D23" s="26">
        <v>12425</v>
      </c>
      <c r="E23" s="26"/>
      <c r="F23" s="28"/>
      <c r="G23" s="28"/>
      <c r="H23" s="26">
        <v>12425</v>
      </c>
      <c r="I23" s="26"/>
      <c r="J23" s="28"/>
      <c r="K23" s="28"/>
      <c r="L23" s="26">
        <v>11748</v>
      </c>
      <c r="M23" s="26"/>
      <c r="N23" s="28"/>
      <c r="O23" s="28"/>
      <c r="P23" s="26">
        <v>11748</v>
      </c>
      <c r="Q23" s="26"/>
      <c r="R23" s="28"/>
    </row>
    <row r="24" spans="1:18">
      <c r="A24" s="13"/>
      <c r="B24" s="24"/>
      <c r="C24" s="28"/>
      <c r="D24" s="26"/>
      <c r="E24" s="26"/>
      <c r="F24" s="28"/>
      <c r="G24" s="28"/>
      <c r="H24" s="26"/>
      <c r="I24" s="26"/>
      <c r="J24" s="28"/>
      <c r="K24" s="28"/>
      <c r="L24" s="26"/>
      <c r="M24" s="26"/>
      <c r="N24" s="28"/>
      <c r="O24" s="28"/>
      <c r="P24" s="26"/>
      <c r="Q24" s="26"/>
      <c r="R24" s="28"/>
    </row>
    <row r="25" spans="1:18">
      <c r="A25" s="13"/>
      <c r="B25" s="21" t="s">
        <v>42</v>
      </c>
      <c r="C25" s="32"/>
      <c r="D25" s="30">
        <v>227316</v>
      </c>
      <c r="E25" s="30"/>
      <c r="F25" s="32"/>
      <c r="G25" s="32"/>
      <c r="H25" s="30">
        <v>227316</v>
      </c>
      <c r="I25" s="30"/>
      <c r="J25" s="32"/>
      <c r="K25" s="32"/>
      <c r="L25" s="30">
        <v>179850</v>
      </c>
      <c r="M25" s="30"/>
      <c r="N25" s="32"/>
      <c r="O25" s="32"/>
      <c r="P25" s="30">
        <v>179850</v>
      </c>
      <c r="Q25" s="30"/>
      <c r="R25" s="32"/>
    </row>
    <row r="26" spans="1:18">
      <c r="A26" s="13"/>
      <c r="B26" s="21"/>
      <c r="C26" s="32"/>
      <c r="D26" s="30"/>
      <c r="E26" s="30"/>
      <c r="F26" s="32"/>
      <c r="G26" s="32"/>
      <c r="H26" s="30"/>
      <c r="I26" s="30"/>
      <c r="J26" s="32"/>
      <c r="K26" s="32"/>
      <c r="L26" s="30"/>
      <c r="M26" s="30"/>
      <c r="N26" s="32"/>
      <c r="O26" s="32"/>
      <c r="P26" s="30"/>
      <c r="Q26" s="30"/>
      <c r="R26" s="32"/>
    </row>
    <row r="27" spans="1:18">
      <c r="A27" s="13"/>
      <c r="B27" s="54"/>
      <c r="C27" s="54"/>
      <c r="D27" s="54"/>
      <c r="E27" s="54"/>
      <c r="F27" s="54"/>
      <c r="G27" s="54"/>
      <c r="H27" s="54"/>
      <c r="I27" s="54"/>
      <c r="J27" s="54"/>
      <c r="K27" s="54"/>
      <c r="L27" s="54"/>
      <c r="M27" s="54"/>
      <c r="N27" s="54"/>
      <c r="O27" s="54"/>
      <c r="P27" s="54"/>
      <c r="Q27" s="54"/>
      <c r="R27" s="54"/>
    </row>
    <row r="28" spans="1:18" ht="25.5" customHeight="1">
      <c r="A28" s="13"/>
      <c r="B28" s="56" t="s">
        <v>391</v>
      </c>
      <c r="C28" s="56"/>
      <c r="D28" s="56"/>
      <c r="E28" s="56"/>
      <c r="F28" s="56"/>
      <c r="G28" s="56"/>
      <c r="H28" s="56"/>
      <c r="I28" s="56"/>
      <c r="J28" s="56"/>
      <c r="K28" s="56"/>
      <c r="L28" s="56"/>
      <c r="M28" s="56"/>
      <c r="N28" s="56"/>
      <c r="O28" s="56"/>
      <c r="P28" s="56"/>
      <c r="Q28" s="56"/>
      <c r="R28" s="56"/>
    </row>
  </sheetData>
  <mergeCells count="93">
    <mergeCell ref="B27:R27"/>
    <mergeCell ref="B28:R28"/>
    <mergeCell ref="B7:R7"/>
    <mergeCell ref="B8:R8"/>
    <mergeCell ref="B9:R9"/>
    <mergeCell ref="B10:R10"/>
    <mergeCell ref="B11:R11"/>
    <mergeCell ref="B12:R12"/>
    <mergeCell ref="P25:Q26"/>
    <mergeCell ref="R25:R26"/>
    <mergeCell ref="A1:A2"/>
    <mergeCell ref="B1:R1"/>
    <mergeCell ref="B2:R2"/>
    <mergeCell ref="B3:R3"/>
    <mergeCell ref="A4:A28"/>
    <mergeCell ref="B4:R4"/>
    <mergeCell ref="B5:R5"/>
    <mergeCell ref="B6:R6"/>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7:K18"/>
    <mergeCell ref="L17:N17"/>
    <mergeCell ref="L18:N18"/>
    <mergeCell ref="O17:O18"/>
    <mergeCell ref="P17:R17"/>
    <mergeCell ref="P18:R18"/>
    <mergeCell ref="B17:B18"/>
    <mergeCell ref="C17:C18"/>
    <mergeCell ref="D17:F17"/>
    <mergeCell ref="D18:F18"/>
    <mergeCell ref="G17:G18"/>
    <mergeCell ref="H17:J17"/>
    <mergeCell ref="H18:J18"/>
    <mergeCell ref="B13:R13"/>
    <mergeCell ref="B15:B16"/>
    <mergeCell ref="C15:C16"/>
    <mergeCell ref="D15:J15"/>
    <mergeCell ref="D16:J16"/>
    <mergeCell ref="K15:K16"/>
    <mergeCell ref="L15:R15"/>
    <mergeCell ref="L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27.140625" customWidth="1"/>
    <col min="4" max="4" width="5.5703125" customWidth="1"/>
    <col min="5" max="5" width="11.5703125" customWidth="1"/>
    <col min="6" max="6" width="4.28515625" customWidth="1"/>
    <col min="7" max="7" width="27.140625" customWidth="1"/>
    <col min="8" max="8" width="5.5703125" customWidth="1"/>
    <col min="9" max="9" width="16.42578125" customWidth="1"/>
    <col min="10" max="10" width="4.28515625" customWidth="1"/>
    <col min="11" max="11" width="27.140625" customWidth="1"/>
    <col min="12" max="12" width="5.5703125" customWidth="1"/>
    <col min="13" max="13" width="16.42578125" customWidth="1"/>
    <col min="14" max="14" width="4.28515625" customWidth="1"/>
    <col min="15" max="15" width="27.140625" customWidth="1"/>
    <col min="16" max="16" width="5.5703125" customWidth="1"/>
    <col min="17" max="17" width="16.42578125" customWidth="1"/>
    <col min="18" max="18" width="4.2851562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3</v>
      </c>
      <c r="B3" s="54" t="s">
        <v>5</v>
      </c>
      <c r="C3" s="54"/>
      <c r="D3" s="54"/>
      <c r="E3" s="54"/>
      <c r="F3" s="54"/>
      <c r="G3" s="54"/>
      <c r="H3" s="54"/>
      <c r="I3" s="54"/>
      <c r="J3" s="54"/>
      <c r="K3" s="54"/>
      <c r="L3" s="54"/>
      <c r="M3" s="54"/>
      <c r="N3" s="54"/>
      <c r="O3" s="54"/>
      <c r="P3" s="54"/>
      <c r="Q3" s="54"/>
      <c r="R3" s="54"/>
    </row>
    <row r="4" spans="1:18" ht="15" customHeight="1">
      <c r="A4" s="13" t="s">
        <v>394</v>
      </c>
      <c r="B4" s="54" t="s">
        <v>5</v>
      </c>
      <c r="C4" s="54"/>
      <c r="D4" s="54"/>
      <c r="E4" s="54"/>
      <c r="F4" s="54"/>
      <c r="G4" s="54"/>
      <c r="H4" s="54"/>
      <c r="I4" s="54"/>
      <c r="J4" s="54"/>
      <c r="K4" s="54"/>
      <c r="L4" s="54"/>
      <c r="M4" s="54"/>
      <c r="N4" s="54"/>
      <c r="O4" s="54"/>
      <c r="P4" s="54"/>
      <c r="Q4" s="54"/>
      <c r="R4" s="54"/>
    </row>
    <row r="5" spans="1:18">
      <c r="A5" s="13"/>
      <c r="B5" s="55" t="s">
        <v>392</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c r="A7" s="13"/>
      <c r="B7" s="21" t="s">
        <v>395</v>
      </c>
      <c r="C7" s="21"/>
      <c r="D7" s="21"/>
      <c r="E7" s="21"/>
      <c r="F7" s="21"/>
      <c r="G7" s="21"/>
      <c r="H7" s="21"/>
      <c r="I7" s="21"/>
      <c r="J7" s="21"/>
      <c r="K7" s="21"/>
      <c r="L7" s="21"/>
      <c r="M7" s="21"/>
      <c r="N7" s="21"/>
      <c r="O7" s="21"/>
      <c r="P7" s="21"/>
      <c r="Q7" s="21"/>
      <c r="R7" s="21"/>
    </row>
    <row r="8" spans="1:18">
      <c r="A8" s="13"/>
      <c r="B8" s="59"/>
      <c r="C8" s="59"/>
      <c r="D8" s="59"/>
      <c r="E8" s="59"/>
      <c r="F8" s="59"/>
      <c r="G8" s="59"/>
      <c r="H8" s="59"/>
      <c r="I8" s="59"/>
      <c r="J8" s="59"/>
      <c r="K8" s="59"/>
      <c r="L8" s="59"/>
      <c r="M8" s="59"/>
      <c r="N8" s="59"/>
      <c r="O8" s="59"/>
      <c r="P8" s="59"/>
      <c r="Q8" s="59"/>
      <c r="R8" s="59"/>
    </row>
    <row r="9" spans="1:18">
      <c r="A9" s="13"/>
      <c r="B9" s="20"/>
      <c r="C9" s="20"/>
      <c r="D9" s="20"/>
      <c r="E9" s="20"/>
      <c r="F9" s="20"/>
      <c r="G9" s="20"/>
      <c r="H9" s="20"/>
      <c r="I9" s="20"/>
      <c r="J9" s="20"/>
      <c r="K9" s="20"/>
      <c r="L9" s="20"/>
      <c r="M9" s="20"/>
      <c r="N9" s="20"/>
      <c r="O9" s="20"/>
      <c r="P9" s="20"/>
      <c r="Q9" s="20"/>
      <c r="R9" s="20"/>
    </row>
    <row r="10" spans="1:18">
      <c r="A10" s="13"/>
      <c r="B10" s="14"/>
      <c r="C10" s="14"/>
      <c r="D10" s="14"/>
      <c r="E10" s="14"/>
      <c r="F10" s="14"/>
      <c r="G10" s="14"/>
      <c r="H10" s="14"/>
      <c r="I10" s="14"/>
      <c r="J10" s="14"/>
      <c r="K10" s="14"/>
      <c r="L10" s="14"/>
      <c r="M10" s="14"/>
      <c r="N10" s="14"/>
      <c r="O10" s="14"/>
      <c r="P10" s="14"/>
      <c r="Q10" s="14"/>
      <c r="R10" s="14"/>
    </row>
    <row r="11" spans="1:18">
      <c r="A11" s="13"/>
      <c r="B11" s="19"/>
      <c r="C11" s="19"/>
      <c r="D11" s="32"/>
      <c r="E11" s="32"/>
      <c r="F11" s="32"/>
      <c r="G11" s="19"/>
      <c r="H11" s="32"/>
      <c r="I11" s="32"/>
      <c r="J11" s="32"/>
      <c r="K11" s="19"/>
      <c r="L11" s="32"/>
      <c r="M11" s="32"/>
      <c r="N11" s="32"/>
      <c r="O11" s="19"/>
      <c r="P11" s="32"/>
      <c r="Q11" s="32"/>
      <c r="R11" s="32"/>
    </row>
    <row r="12" spans="1:18" ht="15.75" thickBot="1">
      <c r="A12" s="13"/>
      <c r="B12" s="15"/>
      <c r="C12" s="19"/>
      <c r="D12" s="49" t="s">
        <v>201</v>
      </c>
      <c r="E12" s="49"/>
      <c r="F12" s="49"/>
      <c r="G12" s="49"/>
      <c r="H12" s="49"/>
      <c r="I12" s="49"/>
      <c r="J12" s="49"/>
      <c r="K12" s="19"/>
      <c r="L12" s="49" t="s">
        <v>202</v>
      </c>
      <c r="M12" s="49"/>
      <c r="N12" s="49"/>
      <c r="O12" s="49"/>
      <c r="P12" s="49"/>
      <c r="Q12" s="49"/>
      <c r="R12" s="49"/>
    </row>
    <row r="13" spans="1:18" ht="16.5" thickTop="1" thickBot="1">
      <c r="A13" s="13"/>
      <c r="B13" s="15"/>
      <c r="C13" s="19"/>
      <c r="D13" s="125" t="s">
        <v>238</v>
      </c>
      <c r="E13" s="125"/>
      <c r="F13" s="125"/>
      <c r="G13" s="19"/>
      <c r="H13" s="125" t="s">
        <v>396</v>
      </c>
      <c r="I13" s="125"/>
      <c r="J13" s="125"/>
      <c r="K13" s="19"/>
      <c r="L13" s="125" t="s">
        <v>238</v>
      </c>
      <c r="M13" s="125"/>
      <c r="N13" s="125"/>
      <c r="O13" s="19"/>
      <c r="P13" s="125" t="s">
        <v>396</v>
      </c>
      <c r="Q13" s="125"/>
      <c r="R13" s="125"/>
    </row>
    <row r="14" spans="1:18" ht="15.75" thickTop="1">
      <c r="A14" s="13"/>
      <c r="B14" s="24" t="s">
        <v>397</v>
      </c>
      <c r="C14" s="28"/>
      <c r="D14" s="25" t="s">
        <v>189</v>
      </c>
      <c r="E14" s="61" t="s">
        <v>240</v>
      </c>
      <c r="F14" s="29"/>
      <c r="G14" s="28"/>
      <c r="H14" s="25" t="s">
        <v>189</v>
      </c>
      <c r="I14" s="61">
        <v>415</v>
      </c>
      <c r="J14" s="29"/>
      <c r="K14" s="28"/>
      <c r="L14" s="25" t="s">
        <v>189</v>
      </c>
      <c r="M14" s="61" t="s">
        <v>240</v>
      </c>
      <c r="N14" s="29"/>
      <c r="O14" s="28"/>
      <c r="P14" s="25" t="s">
        <v>189</v>
      </c>
      <c r="Q14" s="27">
        <v>1449</v>
      </c>
      <c r="R14" s="29"/>
    </row>
    <row r="15" spans="1:18">
      <c r="A15" s="13"/>
      <c r="B15" s="24"/>
      <c r="C15" s="28"/>
      <c r="D15" s="24"/>
      <c r="E15" s="52"/>
      <c r="F15" s="28"/>
      <c r="G15" s="28"/>
      <c r="H15" s="24"/>
      <c r="I15" s="52"/>
      <c r="J15" s="28"/>
      <c r="K15" s="28"/>
      <c r="L15" s="24"/>
      <c r="M15" s="52"/>
      <c r="N15" s="28"/>
      <c r="O15" s="28"/>
      <c r="P15" s="24"/>
      <c r="Q15" s="26"/>
      <c r="R15" s="28"/>
    </row>
    <row r="16" spans="1:18">
      <c r="A16" s="13"/>
      <c r="B16" s="21" t="s">
        <v>398</v>
      </c>
      <c r="C16" s="32"/>
      <c r="D16" s="30">
        <v>3421</v>
      </c>
      <c r="E16" s="30"/>
      <c r="F16" s="32"/>
      <c r="G16" s="32"/>
      <c r="H16" s="30">
        <v>3642</v>
      </c>
      <c r="I16" s="30"/>
      <c r="J16" s="32"/>
      <c r="K16" s="32"/>
      <c r="L16" s="30">
        <v>10263</v>
      </c>
      <c r="M16" s="30"/>
      <c r="N16" s="32"/>
      <c r="O16" s="32"/>
      <c r="P16" s="30">
        <v>10908</v>
      </c>
      <c r="Q16" s="30"/>
      <c r="R16" s="32"/>
    </row>
    <row r="17" spans="1:18">
      <c r="A17" s="13"/>
      <c r="B17" s="21"/>
      <c r="C17" s="32"/>
      <c r="D17" s="30"/>
      <c r="E17" s="30"/>
      <c r="F17" s="32"/>
      <c r="G17" s="32"/>
      <c r="H17" s="30"/>
      <c r="I17" s="30"/>
      <c r="J17" s="32"/>
      <c r="K17" s="32"/>
      <c r="L17" s="30"/>
      <c r="M17" s="30"/>
      <c r="N17" s="32"/>
      <c r="O17" s="32"/>
      <c r="P17" s="30"/>
      <c r="Q17" s="30"/>
      <c r="R17" s="32"/>
    </row>
    <row r="18" spans="1:18">
      <c r="A18" s="13"/>
      <c r="B18" s="17" t="s">
        <v>399</v>
      </c>
      <c r="C18" s="18"/>
      <c r="D18" s="52" t="s">
        <v>400</v>
      </c>
      <c r="E18" s="52"/>
      <c r="F18" s="17" t="s">
        <v>209</v>
      </c>
      <c r="G18" s="18"/>
      <c r="H18" s="52" t="s">
        <v>401</v>
      </c>
      <c r="I18" s="52"/>
      <c r="J18" s="17" t="s">
        <v>209</v>
      </c>
      <c r="K18" s="18"/>
      <c r="L18" s="52" t="s">
        <v>402</v>
      </c>
      <c r="M18" s="52"/>
      <c r="N18" s="17" t="s">
        <v>209</v>
      </c>
      <c r="O18" s="18"/>
      <c r="P18" s="52" t="s">
        <v>403</v>
      </c>
      <c r="Q18" s="52"/>
      <c r="R18" s="17" t="s">
        <v>209</v>
      </c>
    </row>
    <row r="19" spans="1:18">
      <c r="A19" s="13"/>
      <c r="B19" s="15" t="s">
        <v>404</v>
      </c>
      <c r="C19" s="19"/>
      <c r="D19" s="53" t="s">
        <v>405</v>
      </c>
      <c r="E19" s="53"/>
      <c r="F19" s="15" t="s">
        <v>209</v>
      </c>
      <c r="G19" s="19"/>
      <c r="H19" s="53" t="s">
        <v>406</v>
      </c>
      <c r="I19" s="53"/>
      <c r="J19" s="15" t="s">
        <v>209</v>
      </c>
      <c r="K19" s="19"/>
      <c r="L19" s="53" t="s">
        <v>407</v>
      </c>
      <c r="M19" s="53"/>
      <c r="N19" s="15" t="s">
        <v>209</v>
      </c>
      <c r="O19" s="19"/>
      <c r="P19" s="53" t="s">
        <v>408</v>
      </c>
      <c r="Q19" s="53"/>
      <c r="R19" s="15" t="s">
        <v>209</v>
      </c>
    </row>
    <row r="20" spans="1:18">
      <c r="A20" s="13"/>
      <c r="B20" s="24" t="s">
        <v>409</v>
      </c>
      <c r="C20" s="28"/>
      <c r="D20" s="26">
        <v>1992</v>
      </c>
      <c r="E20" s="26"/>
      <c r="F20" s="28"/>
      <c r="G20" s="28"/>
      <c r="H20" s="26">
        <v>1562</v>
      </c>
      <c r="I20" s="26"/>
      <c r="J20" s="28"/>
      <c r="K20" s="28"/>
      <c r="L20" s="26">
        <v>5976</v>
      </c>
      <c r="M20" s="26"/>
      <c r="N20" s="28"/>
      <c r="O20" s="28"/>
      <c r="P20" s="26">
        <v>4818</v>
      </c>
      <c r="Q20" s="26"/>
      <c r="R20" s="28"/>
    </row>
    <row r="21" spans="1:18" ht="15.75" thickBot="1">
      <c r="A21" s="13"/>
      <c r="B21" s="24"/>
      <c r="C21" s="28"/>
      <c r="D21" s="72"/>
      <c r="E21" s="72"/>
      <c r="F21" s="66"/>
      <c r="G21" s="28"/>
      <c r="H21" s="72"/>
      <c r="I21" s="72"/>
      <c r="J21" s="66"/>
      <c r="K21" s="28"/>
      <c r="L21" s="72"/>
      <c r="M21" s="72"/>
      <c r="N21" s="66"/>
      <c r="O21" s="28"/>
      <c r="P21" s="72"/>
      <c r="Q21" s="72"/>
      <c r="R21" s="66"/>
    </row>
    <row r="22" spans="1:18" ht="15.75" thickTop="1">
      <c r="A22" s="13"/>
      <c r="B22" s="21" t="s">
        <v>410</v>
      </c>
      <c r="C22" s="32"/>
      <c r="D22" s="73" t="s">
        <v>189</v>
      </c>
      <c r="E22" s="67">
        <v>793</v>
      </c>
      <c r="F22" s="51"/>
      <c r="G22" s="32"/>
      <c r="H22" s="73" t="s">
        <v>189</v>
      </c>
      <c r="I22" s="70">
        <v>1477</v>
      </c>
      <c r="J22" s="51"/>
      <c r="K22" s="32"/>
      <c r="L22" s="73" t="s">
        <v>189</v>
      </c>
      <c r="M22" s="70">
        <v>2379</v>
      </c>
      <c r="N22" s="51"/>
      <c r="O22" s="32"/>
      <c r="P22" s="73" t="s">
        <v>189</v>
      </c>
      <c r="Q22" s="70">
        <v>4515</v>
      </c>
      <c r="R22" s="51"/>
    </row>
    <row r="23" spans="1:18" ht="15.75" thickBot="1">
      <c r="A23" s="13"/>
      <c r="B23" s="21"/>
      <c r="C23" s="32"/>
      <c r="D23" s="74"/>
      <c r="E23" s="75"/>
      <c r="F23" s="77"/>
      <c r="G23" s="32"/>
      <c r="H23" s="74"/>
      <c r="I23" s="76"/>
      <c r="J23" s="77"/>
      <c r="K23" s="32"/>
      <c r="L23" s="74"/>
      <c r="M23" s="76"/>
      <c r="N23" s="77"/>
      <c r="O23" s="32"/>
      <c r="P23" s="74"/>
      <c r="Q23" s="76"/>
      <c r="R23" s="77"/>
    </row>
    <row r="24" spans="1:18" ht="15.75" thickTop="1">
      <c r="A24" s="13"/>
      <c r="B24" s="54"/>
      <c r="C24" s="54"/>
      <c r="D24" s="54"/>
      <c r="E24" s="54"/>
      <c r="F24" s="54"/>
      <c r="G24" s="54"/>
      <c r="H24" s="54"/>
      <c r="I24" s="54"/>
      <c r="J24" s="54"/>
      <c r="K24" s="54"/>
      <c r="L24" s="54"/>
      <c r="M24" s="54"/>
      <c r="N24" s="54"/>
      <c r="O24" s="54"/>
      <c r="P24" s="54"/>
      <c r="Q24" s="54"/>
      <c r="R24" s="54"/>
    </row>
    <row r="25" spans="1:18" ht="25.5" customHeight="1">
      <c r="A25" s="13"/>
      <c r="B25" s="56" t="s">
        <v>411</v>
      </c>
      <c r="C25" s="56"/>
      <c r="D25" s="56"/>
      <c r="E25" s="56"/>
      <c r="F25" s="56"/>
      <c r="G25" s="56"/>
      <c r="H25" s="56"/>
      <c r="I25" s="56"/>
      <c r="J25" s="56"/>
      <c r="K25" s="56"/>
      <c r="L25" s="56"/>
      <c r="M25" s="56"/>
      <c r="N25" s="56"/>
      <c r="O25" s="56"/>
      <c r="P25" s="56"/>
      <c r="Q25" s="56"/>
      <c r="R25" s="56"/>
    </row>
    <row r="26" spans="1:18">
      <c r="A26" s="13"/>
      <c r="B26" s="56"/>
      <c r="C26" s="56"/>
      <c r="D26" s="56"/>
      <c r="E26" s="56"/>
      <c r="F26" s="56"/>
      <c r="G26" s="56"/>
      <c r="H26" s="56"/>
      <c r="I26" s="56"/>
      <c r="J26" s="56"/>
      <c r="K26" s="56"/>
      <c r="L26" s="56"/>
      <c r="M26" s="56"/>
      <c r="N26" s="56"/>
      <c r="O26" s="56"/>
      <c r="P26" s="56"/>
      <c r="Q26" s="56"/>
      <c r="R26" s="56"/>
    </row>
    <row r="27" spans="1:18">
      <c r="A27" s="13"/>
      <c r="B27" s="56" t="s">
        <v>412</v>
      </c>
      <c r="C27" s="56"/>
      <c r="D27" s="56"/>
      <c r="E27" s="56"/>
      <c r="F27" s="56"/>
      <c r="G27" s="56"/>
      <c r="H27" s="56"/>
      <c r="I27" s="56"/>
      <c r="J27" s="56"/>
      <c r="K27" s="56"/>
      <c r="L27" s="56"/>
      <c r="M27" s="56"/>
      <c r="N27" s="56"/>
      <c r="O27" s="56"/>
      <c r="P27" s="56"/>
      <c r="Q27" s="56"/>
      <c r="R27" s="56"/>
    </row>
  </sheetData>
  <mergeCells count="93">
    <mergeCell ref="B7:R7"/>
    <mergeCell ref="B8:R8"/>
    <mergeCell ref="B24:R24"/>
    <mergeCell ref="B25:R25"/>
    <mergeCell ref="B26:R26"/>
    <mergeCell ref="B27:R27"/>
    <mergeCell ref="Q22:Q23"/>
    <mergeCell ref="R22:R23"/>
    <mergeCell ref="A1:A2"/>
    <mergeCell ref="B1:R1"/>
    <mergeCell ref="B2:R2"/>
    <mergeCell ref="B3:R3"/>
    <mergeCell ref="A4:A27"/>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D19:E19"/>
    <mergeCell ref="H19:I19"/>
    <mergeCell ref="L19:M19"/>
    <mergeCell ref="P19:Q19"/>
    <mergeCell ref="B20:B21"/>
    <mergeCell ref="C20:C21"/>
    <mergeCell ref="D20:E21"/>
    <mergeCell ref="F20:F21"/>
    <mergeCell ref="G20:G21"/>
    <mergeCell ref="H20:I21"/>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F11"/>
    <mergeCell ref="H11:J11"/>
    <mergeCell ref="L11:N11"/>
    <mergeCell ref="P11:R11"/>
    <mergeCell ref="D12:J12"/>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22.28515625" customWidth="1"/>
    <col min="5" max="5" width="6.5703125" customWidth="1"/>
    <col min="6" max="6" width="4.7109375" customWidth="1"/>
    <col min="7" max="8" width="12" customWidth="1"/>
    <col min="9" max="9" width="22.28515625" customWidth="1"/>
    <col min="10" max="10" width="27.85546875" customWidth="1"/>
    <col min="11" max="11" width="22.28515625" customWidth="1"/>
    <col min="12" max="12" width="4.7109375" customWidth="1"/>
    <col min="13" max="13" width="9.5703125" customWidth="1"/>
    <col min="14" max="14" width="22.28515625" customWidth="1"/>
  </cols>
  <sheetData>
    <row r="1" spans="1:14" ht="15" customHeight="1">
      <c r="A1" s="7" t="s">
        <v>4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4</v>
      </c>
      <c r="B3" s="54" t="s">
        <v>5</v>
      </c>
      <c r="C3" s="54"/>
      <c r="D3" s="54"/>
      <c r="E3" s="54"/>
      <c r="F3" s="54"/>
      <c r="G3" s="54"/>
      <c r="H3" s="54"/>
      <c r="I3" s="54"/>
      <c r="J3" s="54"/>
      <c r="K3" s="54"/>
      <c r="L3" s="54"/>
      <c r="M3" s="54"/>
      <c r="N3" s="54"/>
    </row>
    <row r="4" spans="1:14" ht="15" customHeight="1">
      <c r="A4" s="13" t="s">
        <v>415</v>
      </c>
      <c r="B4" s="54" t="s">
        <v>5</v>
      </c>
      <c r="C4" s="54"/>
      <c r="D4" s="54"/>
      <c r="E4" s="54"/>
      <c r="F4" s="54"/>
      <c r="G4" s="54"/>
      <c r="H4" s="54"/>
      <c r="I4" s="54"/>
      <c r="J4" s="54"/>
      <c r="K4" s="54"/>
      <c r="L4" s="54"/>
      <c r="M4" s="54"/>
      <c r="N4" s="54"/>
    </row>
    <row r="5" spans="1:14">
      <c r="A5" s="13"/>
      <c r="B5" s="91" t="s">
        <v>413</v>
      </c>
      <c r="C5" s="91"/>
      <c r="D5" s="91"/>
      <c r="E5" s="91"/>
      <c r="F5" s="91"/>
      <c r="G5" s="91"/>
      <c r="H5" s="91"/>
      <c r="I5" s="91"/>
      <c r="J5" s="91"/>
      <c r="K5" s="91"/>
      <c r="L5" s="91"/>
      <c r="M5" s="91"/>
      <c r="N5" s="91"/>
    </row>
    <row r="6" spans="1:14">
      <c r="A6" s="13"/>
      <c r="B6" s="54"/>
      <c r="C6" s="54"/>
      <c r="D6" s="54"/>
      <c r="E6" s="54"/>
      <c r="F6" s="54"/>
      <c r="G6" s="54"/>
      <c r="H6" s="54"/>
      <c r="I6" s="54"/>
      <c r="J6" s="54"/>
      <c r="K6" s="54"/>
      <c r="L6" s="54"/>
      <c r="M6" s="54"/>
      <c r="N6" s="54"/>
    </row>
    <row r="7" spans="1:14" ht="25.5" customHeight="1">
      <c r="A7" s="13"/>
      <c r="B7" s="56" t="s">
        <v>416</v>
      </c>
      <c r="C7" s="56"/>
      <c r="D7" s="56"/>
      <c r="E7" s="56"/>
      <c r="F7" s="56"/>
      <c r="G7" s="56"/>
      <c r="H7" s="56"/>
      <c r="I7" s="56"/>
      <c r="J7" s="56"/>
      <c r="K7" s="56"/>
      <c r="L7" s="56"/>
      <c r="M7" s="56"/>
      <c r="N7" s="56"/>
    </row>
    <row r="8" spans="1:14">
      <c r="A8" s="13"/>
      <c r="B8" s="56"/>
      <c r="C8" s="56"/>
      <c r="D8" s="56"/>
      <c r="E8" s="56"/>
      <c r="F8" s="56"/>
      <c r="G8" s="56"/>
      <c r="H8" s="56"/>
      <c r="I8" s="56"/>
      <c r="J8" s="56"/>
      <c r="K8" s="56"/>
      <c r="L8" s="56"/>
      <c r="M8" s="56"/>
      <c r="N8" s="56"/>
    </row>
    <row r="9" spans="1:14">
      <c r="A9" s="13"/>
      <c r="B9" s="56" t="s">
        <v>417</v>
      </c>
      <c r="C9" s="56"/>
      <c r="D9" s="56"/>
      <c r="E9" s="56"/>
      <c r="F9" s="56"/>
      <c r="G9" s="56"/>
      <c r="H9" s="56"/>
      <c r="I9" s="56"/>
      <c r="J9" s="56"/>
      <c r="K9" s="56"/>
      <c r="L9" s="56"/>
      <c r="M9" s="56"/>
      <c r="N9" s="56"/>
    </row>
    <row r="10" spans="1:14">
      <c r="A10" s="13"/>
      <c r="B10" s="54"/>
      <c r="C10" s="54"/>
      <c r="D10" s="54"/>
      <c r="E10" s="54"/>
      <c r="F10" s="54"/>
      <c r="G10" s="54"/>
      <c r="H10" s="54"/>
      <c r="I10" s="54"/>
      <c r="J10" s="54"/>
      <c r="K10" s="54"/>
      <c r="L10" s="54"/>
      <c r="M10" s="54"/>
      <c r="N10" s="54"/>
    </row>
    <row r="11" spans="1:14">
      <c r="A11" s="13"/>
      <c r="B11" s="58" t="s">
        <v>418</v>
      </c>
      <c r="C11" s="58"/>
      <c r="D11" s="58"/>
      <c r="E11" s="58"/>
      <c r="F11" s="58"/>
      <c r="G11" s="58"/>
      <c r="H11" s="58"/>
      <c r="I11" s="58"/>
      <c r="J11" s="58"/>
      <c r="K11" s="58"/>
      <c r="L11" s="58"/>
      <c r="M11" s="58"/>
      <c r="N11" s="58"/>
    </row>
    <row r="12" spans="1:14">
      <c r="A12" s="13"/>
      <c r="B12" s="56" t="s">
        <v>419</v>
      </c>
      <c r="C12" s="56"/>
      <c r="D12" s="56"/>
      <c r="E12" s="56"/>
      <c r="F12" s="56"/>
      <c r="G12" s="56"/>
      <c r="H12" s="56"/>
      <c r="I12" s="56"/>
      <c r="J12" s="56"/>
      <c r="K12" s="56"/>
      <c r="L12" s="56"/>
      <c r="M12" s="56"/>
      <c r="N12" s="56"/>
    </row>
    <row r="13" spans="1:14">
      <c r="A13" s="13"/>
      <c r="B13" s="88"/>
      <c r="C13" s="88"/>
      <c r="D13" s="88"/>
      <c r="E13" s="88"/>
      <c r="F13" s="88"/>
      <c r="G13" s="88"/>
      <c r="H13" s="88"/>
      <c r="I13" s="88"/>
      <c r="J13" s="88"/>
      <c r="K13" s="88"/>
      <c r="L13" s="88"/>
      <c r="M13" s="88"/>
      <c r="N13" s="88"/>
    </row>
    <row r="14" spans="1:14">
      <c r="A14" s="13"/>
      <c r="B14" s="20"/>
      <c r="C14" s="20"/>
      <c r="D14" s="20"/>
      <c r="E14" s="20"/>
      <c r="F14" s="20"/>
      <c r="G14" s="20"/>
      <c r="H14" s="20"/>
      <c r="I14" s="20"/>
      <c r="J14" s="20"/>
      <c r="K14" s="20"/>
      <c r="L14" s="20"/>
      <c r="M14" s="20"/>
      <c r="N14" s="20"/>
    </row>
    <row r="15" spans="1:14">
      <c r="A15" s="13"/>
      <c r="B15" s="14"/>
      <c r="C15" s="14"/>
      <c r="D15" s="14"/>
      <c r="E15" s="14"/>
      <c r="F15" s="14"/>
      <c r="G15" s="14"/>
      <c r="H15" s="14"/>
      <c r="I15" s="14"/>
      <c r="J15" s="14"/>
      <c r="K15" s="14"/>
      <c r="L15" s="14"/>
      <c r="M15" s="14"/>
      <c r="N15" s="14"/>
    </row>
    <row r="16" spans="1:14">
      <c r="A16" s="13"/>
      <c r="B16" s="21"/>
      <c r="C16" s="22" t="s">
        <v>420</v>
      </c>
      <c r="D16" s="22"/>
      <c r="E16" s="32"/>
      <c r="F16" s="22" t="s">
        <v>421</v>
      </c>
      <c r="G16" s="22"/>
      <c r="H16" s="22"/>
      <c r="I16" s="32"/>
      <c r="J16" s="16" t="s">
        <v>421</v>
      </c>
      <c r="K16" s="32"/>
      <c r="L16" s="22" t="s">
        <v>429</v>
      </c>
      <c r="M16" s="22"/>
      <c r="N16" s="22"/>
    </row>
    <row r="17" spans="1:14">
      <c r="A17" s="13"/>
      <c r="B17" s="21"/>
      <c r="C17" s="22"/>
      <c r="D17" s="22"/>
      <c r="E17" s="32"/>
      <c r="F17" s="22" t="s">
        <v>422</v>
      </c>
      <c r="G17" s="22"/>
      <c r="H17" s="22"/>
      <c r="I17" s="32"/>
      <c r="J17" s="16" t="s">
        <v>422</v>
      </c>
      <c r="K17" s="32"/>
      <c r="L17" s="22" t="s">
        <v>430</v>
      </c>
      <c r="M17" s="22"/>
      <c r="N17" s="22"/>
    </row>
    <row r="18" spans="1:14">
      <c r="A18" s="13"/>
      <c r="B18" s="21"/>
      <c r="C18" s="22"/>
      <c r="D18" s="22"/>
      <c r="E18" s="32"/>
      <c r="F18" s="22" t="s">
        <v>423</v>
      </c>
      <c r="G18" s="22"/>
      <c r="H18" s="22"/>
      <c r="I18" s="32"/>
      <c r="J18" s="16" t="s">
        <v>425</v>
      </c>
      <c r="K18" s="32"/>
      <c r="L18" s="22" t="s">
        <v>431</v>
      </c>
      <c r="M18" s="22"/>
      <c r="N18" s="22"/>
    </row>
    <row r="19" spans="1:14">
      <c r="A19" s="13"/>
      <c r="B19" s="21"/>
      <c r="C19" s="22"/>
      <c r="D19" s="22"/>
      <c r="E19" s="32"/>
      <c r="F19" s="22" t="s">
        <v>424</v>
      </c>
      <c r="G19" s="22"/>
      <c r="H19" s="22"/>
      <c r="I19" s="32"/>
      <c r="J19" s="16" t="s">
        <v>426</v>
      </c>
      <c r="K19" s="32"/>
      <c r="L19" s="22" t="s">
        <v>432</v>
      </c>
      <c r="M19" s="22"/>
      <c r="N19" s="22"/>
    </row>
    <row r="20" spans="1:14">
      <c r="A20" s="13"/>
      <c r="B20" s="21"/>
      <c r="C20" s="22"/>
      <c r="D20" s="22"/>
      <c r="E20" s="32"/>
      <c r="F20" s="54"/>
      <c r="G20" s="54"/>
      <c r="H20" s="54"/>
      <c r="I20" s="32"/>
      <c r="J20" s="16" t="s">
        <v>427</v>
      </c>
      <c r="K20" s="32"/>
      <c r="L20" s="54"/>
      <c r="M20" s="54"/>
      <c r="N20" s="54"/>
    </row>
    <row r="21" spans="1:14" ht="15.75" thickBot="1">
      <c r="A21" s="13"/>
      <c r="B21" s="21"/>
      <c r="C21" s="49"/>
      <c r="D21" s="49"/>
      <c r="E21" s="32"/>
      <c r="F21" s="104"/>
      <c r="G21" s="104"/>
      <c r="H21" s="104"/>
      <c r="I21" s="32"/>
      <c r="J21" s="44" t="s">
        <v>428</v>
      </c>
      <c r="K21" s="32"/>
      <c r="L21" s="104"/>
      <c r="M21" s="104"/>
      <c r="N21" s="104"/>
    </row>
    <row r="22" spans="1:14" ht="15.75" thickTop="1">
      <c r="A22" s="13"/>
      <c r="B22" s="24" t="s">
        <v>433</v>
      </c>
      <c r="C22" s="27">
        <v>2226000</v>
      </c>
      <c r="D22" s="29"/>
      <c r="E22" s="28"/>
      <c r="F22" s="129" t="s">
        <v>189</v>
      </c>
      <c r="G22" s="131">
        <v>7.75</v>
      </c>
      <c r="H22" s="29"/>
      <c r="I22" s="28"/>
      <c r="J22" s="133">
        <v>2.7</v>
      </c>
      <c r="K22" s="28"/>
      <c r="L22" s="25" t="s">
        <v>189</v>
      </c>
      <c r="M22" s="61" t="s">
        <v>240</v>
      </c>
      <c r="N22" s="29"/>
    </row>
    <row r="23" spans="1:14">
      <c r="A23" s="13"/>
      <c r="B23" s="24"/>
      <c r="C23" s="26"/>
      <c r="D23" s="28"/>
      <c r="E23" s="28"/>
      <c r="F23" s="128"/>
      <c r="G23" s="130"/>
      <c r="H23" s="28"/>
      <c r="I23" s="28"/>
      <c r="J23" s="132"/>
      <c r="K23" s="28"/>
      <c r="L23" s="24"/>
      <c r="M23" s="52"/>
      <c r="N23" s="28"/>
    </row>
    <row r="24" spans="1:14">
      <c r="A24" s="13"/>
      <c r="B24" s="21" t="s">
        <v>434</v>
      </c>
      <c r="C24" s="30">
        <v>189500</v>
      </c>
      <c r="D24" s="32"/>
      <c r="E24" s="32"/>
      <c r="F24" s="53">
        <v>2</v>
      </c>
      <c r="G24" s="53"/>
      <c r="H24" s="32"/>
      <c r="I24" s="32"/>
      <c r="J24" s="21"/>
      <c r="K24" s="32"/>
      <c r="L24" s="21"/>
      <c r="M24" s="21"/>
      <c r="N24" s="21"/>
    </row>
    <row r="25" spans="1:14">
      <c r="A25" s="13"/>
      <c r="B25" s="21"/>
      <c r="C25" s="30"/>
      <c r="D25" s="32"/>
      <c r="E25" s="32"/>
      <c r="F25" s="53"/>
      <c r="G25" s="53"/>
      <c r="H25" s="32"/>
      <c r="I25" s="32"/>
      <c r="J25" s="21"/>
      <c r="K25" s="32"/>
      <c r="L25" s="21"/>
      <c r="M25" s="21"/>
      <c r="N25" s="21"/>
    </row>
    <row r="26" spans="1:14">
      <c r="A26" s="13"/>
      <c r="B26" s="24" t="s">
        <v>435</v>
      </c>
      <c r="C26" s="52" t="s">
        <v>436</v>
      </c>
      <c r="D26" s="24" t="s">
        <v>209</v>
      </c>
      <c r="E26" s="28"/>
      <c r="F26" s="130">
        <v>2</v>
      </c>
      <c r="G26" s="130"/>
      <c r="H26" s="28"/>
      <c r="I26" s="28"/>
      <c r="J26" s="24"/>
      <c r="K26" s="28"/>
      <c r="L26" s="24" t="s">
        <v>189</v>
      </c>
      <c r="M26" s="52" t="s">
        <v>240</v>
      </c>
      <c r="N26" s="28"/>
    </row>
    <row r="27" spans="1:14">
      <c r="A27" s="13"/>
      <c r="B27" s="24"/>
      <c r="C27" s="52"/>
      <c r="D27" s="24"/>
      <c r="E27" s="28"/>
      <c r="F27" s="130"/>
      <c r="G27" s="130"/>
      <c r="H27" s="28"/>
      <c r="I27" s="28"/>
      <c r="J27" s="24"/>
      <c r="K27" s="28"/>
      <c r="L27" s="24"/>
      <c r="M27" s="52"/>
      <c r="N27" s="28"/>
    </row>
    <row r="28" spans="1:14">
      <c r="A28" s="13"/>
      <c r="B28" s="21" t="s">
        <v>437</v>
      </c>
      <c r="C28" s="53" t="s">
        <v>438</v>
      </c>
      <c r="D28" s="21" t="s">
        <v>209</v>
      </c>
      <c r="E28" s="32"/>
      <c r="F28" s="134">
        <v>15.05</v>
      </c>
      <c r="G28" s="134"/>
      <c r="H28" s="32"/>
      <c r="I28" s="32"/>
      <c r="J28" s="21"/>
      <c r="K28" s="32"/>
      <c r="L28" s="21"/>
      <c r="M28" s="21"/>
      <c r="N28" s="21"/>
    </row>
    <row r="29" spans="1:14" ht="15.75" thickBot="1">
      <c r="A29" s="13"/>
      <c r="B29" s="21"/>
      <c r="C29" s="68"/>
      <c r="D29" s="80"/>
      <c r="E29" s="32"/>
      <c r="F29" s="134"/>
      <c r="G29" s="134"/>
      <c r="H29" s="32"/>
      <c r="I29" s="32"/>
      <c r="J29" s="21"/>
      <c r="K29" s="32"/>
      <c r="L29" s="21"/>
      <c r="M29" s="21"/>
      <c r="N29" s="21"/>
    </row>
    <row r="30" spans="1:14" ht="15.75" thickTop="1">
      <c r="A30" s="13"/>
      <c r="B30" s="24" t="s">
        <v>439</v>
      </c>
      <c r="C30" s="27">
        <v>1893000</v>
      </c>
      <c r="D30" s="29"/>
      <c r="E30" s="28"/>
      <c r="F30" s="128" t="s">
        <v>189</v>
      </c>
      <c r="G30" s="130">
        <v>5.23</v>
      </c>
      <c r="H30" s="28"/>
      <c r="I30" s="28"/>
      <c r="J30" s="132">
        <v>2.6</v>
      </c>
      <c r="K30" s="28"/>
      <c r="L30" s="24" t="s">
        <v>189</v>
      </c>
      <c r="M30" s="52">
        <v>172</v>
      </c>
      <c r="N30" s="28"/>
    </row>
    <row r="31" spans="1:14" ht="15.75" thickBot="1">
      <c r="A31" s="13"/>
      <c r="B31" s="24"/>
      <c r="C31" s="42"/>
      <c r="D31" s="43"/>
      <c r="E31" s="28"/>
      <c r="F31" s="128"/>
      <c r="G31" s="130"/>
      <c r="H31" s="28"/>
      <c r="I31" s="28"/>
      <c r="J31" s="132"/>
      <c r="K31" s="28"/>
      <c r="L31" s="41"/>
      <c r="M31" s="81"/>
      <c r="N31" s="43"/>
    </row>
    <row r="32" spans="1:14" ht="15.75" thickTop="1">
      <c r="A32" s="13"/>
      <c r="B32" s="21" t="s">
        <v>440</v>
      </c>
      <c r="C32" s="135">
        <v>1381625</v>
      </c>
      <c r="D32" s="84"/>
      <c r="E32" s="32"/>
      <c r="F32" s="21" t="s">
        <v>189</v>
      </c>
      <c r="G32" s="53">
        <v>5.44</v>
      </c>
      <c r="H32" s="32"/>
      <c r="I32" s="32"/>
      <c r="J32" s="136">
        <v>2.1</v>
      </c>
      <c r="K32" s="32"/>
      <c r="L32" s="82" t="s">
        <v>189</v>
      </c>
      <c r="M32" s="83" t="s">
        <v>240</v>
      </c>
      <c r="N32" s="84"/>
    </row>
    <row r="33" spans="1:14" ht="15.75" thickBot="1">
      <c r="A33" s="13"/>
      <c r="B33" s="21"/>
      <c r="C33" s="76"/>
      <c r="D33" s="77"/>
      <c r="E33" s="32"/>
      <c r="F33" s="21"/>
      <c r="G33" s="53"/>
      <c r="H33" s="32"/>
      <c r="I33" s="32"/>
      <c r="J33" s="136"/>
      <c r="K33" s="32"/>
      <c r="L33" s="21"/>
      <c r="M33" s="53"/>
      <c r="N33" s="32"/>
    </row>
    <row r="34" spans="1:14" ht="15.75" thickTop="1">
      <c r="A34" s="13"/>
      <c r="B34" s="32"/>
      <c r="C34" s="32"/>
      <c r="D34" s="32"/>
      <c r="E34" s="32"/>
      <c r="F34" s="32"/>
      <c r="G34" s="32"/>
      <c r="H34" s="32"/>
      <c r="I34" s="32"/>
      <c r="J34" s="32"/>
      <c r="K34" s="32"/>
      <c r="L34" s="32"/>
      <c r="M34" s="32"/>
      <c r="N34" s="32"/>
    </row>
    <row r="35" spans="1:14">
      <c r="A35" s="13"/>
      <c r="B35" s="14"/>
      <c r="C35" s="14"/>
    </row>
    <row r="36" spans="1:14" ht="89.25">
      <c r="A36" s="13"/>
      <c r="B36" s="137" t="s">
        <v>441</v>
      </c>
      <c r="C36" s="138" t="s">
        <v>442</v>
      </c>
    </row>
    <row r="37" spans="1:14" ht="25.5" customHeight="1">
      <c r="A37" s="13"/>
      <c r="B37" s="56" t="s">
        <v>443</v>
      </c>
      <c r="C37" s="56"/>
      <c r="D37" s="56"/>
      <c r="E37" s="56"/>
      <c r="F37" s="56"/>
      <c r="G37" s="56"/>
      <c r="H37" s="56"/>
      <c r="I37" s="56"/>
      <c r="J37" s="56"/>
      <c r="K37" s="56"/>
      <c r="L37" s="56"/>
      <c r="M37" s="56"/>
      <c r="N37" s="56"/>
    </row>
    <row r="38" spans="1:14">
      <c r="A38" s="13"/>
      <c r="B38" s="59"/>
      <c r="C38" s="59"/>
      <c r="D38" s="59"/>
      <c r="E38" s="59"/>
      <c r="F38" s="59"/>
      <c r="G38" s="59"/>
      <c r="H38" s="59"/>
      <c r="I38" s="59"/>
      <c r="J38" s="59"/>
      <c r="K38" s="59"/>
      <c r="L38" s="59"/>
      <c r="M38" s="59"/>
      <c r="N38" s="59"/>
    </row>
    <row r="39" spans="1:14">
      <c r="A39" s="13"/>
      <c r="B39" s="20"/>
      <c r="C39" s="20"/>
      <c r="D39" s="20"/>
      <c r="E39" s="20"/>
    </row>
    <row r="40" spans="1:14">
      <c r="A40" s="13"/>
      <c r="B40" s="14"/>
      <c r="C40" s="14"/>
      <c r="D40" s="14"/>
      <c r="E40" s="14"/>
    </row>
    <row r="41" spans="1:14">
      <c r="A41" s="13"/>
      <c r="B41" s="128" t="s">
        <v>444</v>
      </c>
      <c r="C41" s="128" t="s">
        <v>189</v>
      </c>
      <c r="D41" s="130">
        <v>1.01</v>
      </c>
      <c r="E41" s="28"/>
    </row>
    <row r="42" spans="1:14">
      <c r="A42" s="13"/>
      <c r="B42" s="128"/>
      <c r="C42" s="128"/>
      <c r="D42" s="130"/>
      <c r="E42" s="28"/>
    </row>
    <row r="43" spans="1:14">
      <c r="A43" s="13"/>
      <c r="B43" s="139" t="s">
        <v>445</v>
      </c>
      <c r="C43" s="32"/>
      <c r="D43" s="32"/>
      <c r="E43" s="32"/>
    </row>
    <row r="44" spans="1:14" ht="23.25" customHeight="1">
      <c r="A44" s="13"/>
      <c r="B44" s="128" t="s">
        <v>446</v>
      </c>
      <c r="C44" s="130">
        <v>4.25</v>
      </c>
      <c r="D44" s="130"/>
      <c r="E44" s="28"/>
    </row>
    <row r="45" spans="1:14">
      <c r="A45" s="13"/>
      <c r="B45" s="128"/>
      <c r="C45" s="130"/>
      <c r="D45" s="130"/>
      <c r="E45" s="28"/>
    </row>
    <row r="46" spans="1:14" ht="38.25">
      <c r="A46" s="13"/>
      <c r="B46" s="139" t="s">
        <v>447</v>
      </c>
      <c r="C46" s="134">
        <v>0.5</v>
      </c>
      <c r="D46" s="134"/>
      <c r="E46" s="139" t="s">
        <v>448</v>
      </c>
    </row>
    <row r="47" spans="1:14" ht="38.25">
      <c r="A47" s="13"/>
      <c r="B47" s="126" t="s">
        <v>449</v>
      </c>
      <c r="C47" s="130">
        <v>65.7</v>
      </c>
      <c r="D47" s="130"/>
      <c r="E47" s="126" t="s">
        <v>448</v>
      </c>
    </row>
    <row r="48" spans="1:14" ht="38.25">
      <c r="A48" s="13"/>
      <c r="B48" s="139" t="s">
        <v>450</v>
      </c>
      <c r="C48" s="134">
        <v>0</v>
      </c>
      <c r="D48" s="134"/>
      <c r="E48" s="139" t="s">
        <v>448</v>
      </c>
    </row>
    <row r="49" spans="1:14" ht="38.25" customHeight="1">
      <c r="A49" s="13"/>
      <c r="B49" s="56" t="s">
        <v>451</v>
      </c>
      <c r="C49" s="56"/>
      <c r="D49" s="56"/>
      <c r="E49" s="56"/>
      <c r="F49" s="56"/>
      <c r="G49" s="56"/>
      <c r="H49" s="56"/>
      <c r="I49" s="56"/>
      <c r="J49" s="56"/>
      <c r="K49" s="56"/>
      <c r="L49" s="56"/>
      <c r="M49" s="56"/>
      <c r="N49" s="56"/>
    </row>
    <row r="50" spans="1:14">
      <c r="A50" s="13"/>
      <c r="B50" s="58" t="s">
        <v>452</v>
      </c>
      <c r="C50" s="58"/>
      <c r="D50" s="58"/>
      <c r="E50" s="58"/>
      <c r="F50" s="58"/>
      <c r="G50" s="58"/>
      <c r="H50" s="58"/>
      <c r="I50" s="58"/>
      <c r="J50" s="58"/>
      <c r="K50" s="58"/>
      <c r="L50" s="58"/>
      <c r="M50" s="58"/>
      <c r="N50" s="58"/>
    </row>
    <row r="51" spans="1:14">
      <c r="A51" s="13"/>
      <c r="B51" s="56" t="s">
        <v>453</v>
      </c>
      <c r="C51" s="56"/>
      <c r="D51" s="56"/>
      <c r="E51" s="56"/>
      <c r="F51" s="56"/>
      <c r="G51" s="56"/>
      <c r="H51" s="56"/>
      <c r="I51" s="56"/>
      <c r="J51" s="56"/>
      <c r="K51" s="56"/>
      <c r="L51" s="56"/>
      <c r="M51" s="56"/>
      <c r="N51" s="56"/>
    </row>
    <row r="52" spans="1:14">
      <c r="A52" s="13"/>
      <c r="B52" s="59"/>
      <c r="C52" s="59"/>
      <c r="D52" s="59"/>
      <c r="E52" s="59"/>
      <c r="F52" s="59"/>
      <c r="G52" s="59"/>
      <c r="H52" s="59"/>
      <c r="I52" s="59"/>
      <c r="J52" s="59"/>
      <c r="K52" s="59"/>
      <c r="L52" s="59"/>
      <c r="M52" s="59"/>
      <c r="N52" s="59"/>
    </row>
    <row r="53" spans="1:14">
      <c r="A53" s="13"/>
      <c r="B53" s="20"/>
      <c r="C53" s="20"/>
      <c r="D53" s="20"/>
      <c r="E53" s="20"/>
      <c r="F53" s="20"/>
      <c r="G53" s="20"/>
      <c r="H53" s="20"/>
      <c r="I53" s="20"/>
    </row>
    <row r="54" spans="1:14">
      <c r="A54" s="13"/>
      <c r="B54" s="14"/>
      <c r="C54" s="14"/>
      <c r="D54" s="14"/>
      <c r="E54" s="14"/>
      <c r="F54" s="14"/>
      <c r="G54" s="14"/>
      <c r="H54" s="14"/>
      <c r="I54" s="14"/>
    </row>
    <row r="55" spans="1:14">
      <c r="A55" s="13"/>
      <c r="B55" s="21"/>
      <c r="C55" s="32"/>
      <c r="D55" s="22" t="s">
        <v>452</v>
      </c>
      <c r="E55" s="22"/>
      <c r="F55" s="32"/>
      <c r="G55" s="22" t="s">
        <v>454</v>
      </c>
      <c r="H55" s="22"/>
      <c r="I55" s="22"/>
    </row>
    <row r="56" spans="1:14">
      <c r="A56" s="13"/>
      <c r="B56" s="21"/>
      <c r="C56" s="32"/>
      <c r="D56" s="22"/>
      <c r="E56" s="22"/>
      <c r="F56" s="32"/>
      <c r="G56" s="22" t="s">
        <v>455</v>
      </c>
      <c r="H56" s="22"/>
      <c r="I56" s="22"/>
    </row>
    <row r="57" spans="1:14" ht="15.75" thickBot="1">
      <c r="A57" s="13"/>
      <c r="B57" s="21"/>
      <c r="C57" s="32"/>
      <c r="D57" s="49"/>
      <c r="E57" s="49"/>
      <c r="F57" s="32"/>
      <c r="G57" s="49" t="s">
        <v>456</v>
      </c>
      <c r="H57" s="49"/>
      <c r="I57" s="49"/>
    </row>
    <row r="58" spans="1:14" ht="15.75" thickTop="1">
      <c r="A58" s="13"/>
      <c r="B58" s="24" t="s">
        <v>457</v>
      </c>
      <c r="C58" s="28"/>
      <c r="D58" s="27">
        <v>1074340</v>
      </c>
      <c r="E58" s="29"/>
      <c r="F58" s="28"/>
      <c r="G58" s="25" t="s">
        <v>189</v>
      </c>
      <c r="H58" s="61">
        <v>5.44</v>
      </c>
      <c r="I58" s="29"/>
    </row>
    <row r="59" spans="1:14">
      <c r="A59" s="13"/>
      <c r="B59" s="24"/>
      <c r="C59" s="28"/>
      <c r="D59" s="26"/>
      <c r="E59" s="28"/>
      <c r="F59" s="28"/>
      <c r="G59" s="24"/>
      <c r="H59" s="52"/>
      <c r="I59" s="28"/>
    </row>
    <row r="60" spans="1:14">
      <c r="A60" s="13"/>
      <c r="B60" s="21" t="s">
        <v>458</v>
      </c>
      <c r="C60" s="32"/>
      <c r="D60" s="30">
        <v>549500</v>
      </c>
      <c r="E60" s="32"/>
      <c r="F60" s="32"/>
      <c r="G60" s="53">
        <v>2</v>
      </c>
      <c r="H60" s="53"/>
      <c r="I60" s="32"/>
    </row>
    <row r="61" spans="1:14">
      <c r="A61" s="13"/>
      <c r="B61" s="21"/>
      <c r="C61" s="32"/>
      <c r="D61" s="30"/>
      <c r="E61" s="32"/>
      <c r="F61" s="32"/>
      <c r="G61" s="53"/>
      <c r="H61" s="53"/>
      <c r="I61" s="32"/>
    </row>
    <row r="62" spans="1:14">
      <c r="A62" s="13"/>
      <c r="B62" s="24" t="s">
        <v>459</v>
      </c>
      <c r="C62" s="28"/>
      <c r="D62" s="52" t="s">
        <v>460</v>
      </c>
      <c r="E62" s="24" t="s">
        <v>209</v>
      </c>
      <c r="F62" s="28"/>
      <c r="G62" s="52">
        <v>5.71</v>
      </c>
      <c r="H62" s="52"/>
      <c r="I62" s="28"/>
    </row>
    <row r="63" spans="1:14">
      <c r="A63" s="13"/>
      <c r="B63" s="24"/>
      <c r="C63" s="28"/>
      <c r="D63" s="52"/>
      <c r="E63" s="24"/>
      <c r="F63" s="28"/>
      <c r="G63" s="52"/>
      <c r="H63" s="52"/>
      <c r="I63" s="28"/>
    </row>
    <row r="64" spans="1:14">
      <c r="A64" s="13"/>
      <c r="B64" s="21" t="s">
        <v>461</v>
      </c>
      <c r="C64" s="32"/>
      <c r="D64" s="53" t="s">
        <v>462</v>
      </c>
      <c r="E64" s="21" t="s">
        <v>209</v>
      </c>
      <c r="F64" s="32"/>
      <c r="G64" s="53">
        <v>5.62</v>
      </c>
      <c r="H64" s="53"/>
      <c r="I64" s="32"/>
    </row>
    <row r="65" spans="1:14" ht="15.75" thickBot="1">
      <c r="A65" s="13"/>
      <c r="B65" s="21"/>
      <c r="C65" s="32"/>
      <c r="D65" s="68"/>
      <c r="E65" s="80"/>
      <c r="F65" s="32"/>
      <c r="G65" s="53"/>
      <c r="H65" s="53"/>
      <c r="I65" s="32"/>
    </row>
    <row r="66" spans="1:14" ht="15.75" thickTop="1">
      <c r="A66" s="13"/>
      <c r="B66" s="24" t="s">
        <v>463</v>
      </c>
      <c r="C66" s="28"/>
      <c r="D66" s="27">
        <v>1130090</v>
      </c>
      <c r="E66" s="29"/>
      <c r="F66" s="28"/>
      <c r="G66" s="24" t="s">
        <v>189</v>
      </c>
      <c r="H66" s="52">
        <v>3.65</v>
      </c>
      <c r="I66" s="28"/>
    </row>
    <row r="67" spans="1:14" ht="15.75" thickBot="1">
      <c r="A67" s="13"/>
      <c r="B67" s="24"/>
      <c r="C67" s="28"/>
      <c r="D67" s="42"/>
      <c r="E67" s="43"/>
      <c r="F67" s="28"/>
      <c r="G67" s="24"/>
      <c r="H67" s="52"/>
      <c r="I67" s="28"/>
    </row>
    <row r="68" spans="1:14" ht="15.75" thickTop="1">
      <c r="A68" s="13"/>
      <c r="B68" s="56" t="s">
        <v>464</v>
      </c>
      <c r="C68" s="56"/>
      <c r="D68" s="56"/>
      <c r="E68" s="56"/>
      <c r="F68" s="56"/>
      <c r="G68" s="56"/>
      <c r="H68" s="56"/>
      <c r="I68" s="56"/>
      <c r="J68" s="56"/>
      <c r="K68" s="56"/>
      <c r="L68" s="56"/>
      <c r="M68" s="56"/>
      <c r="N68" s="56"/>
    </row>
    <row r="69" spans="1:14">
      <c r="A69" s="13"/>
      <c r="B69" s="54"/>
      <c r="C69" s="54"/>
      <c r="D69" s="54"/>
      <c r="E69" s="54"/>
      <c r="F69" s="54"/>
      <c r="G69" s="54"/>
      <c r="H69" s="54"/>
      <c r="I69" s="54"/>
      <c r="J69" s="54"/>
      <c r="K69" s="54"/>
      <c r="L69" s="54"/>
      <c r="M69" s="54"/>
      <c r="N69" s="54"/>
    </row>
    <row r="70" spans="1:14">
      <c r="A70" s="13"/>
      <c r="B70" s="57" t="s">
        <v>465</v>
      </c>
      <c r="C70" s="57"/>
      <c r="D70" s="57"/>
      <c r="E70" s="57"/>
      <c r="F70" s="57"/>
      <c r="G70" s="57"/>
      <c r="H70" s="57"/>
      <c r="I70" s="57"/>
      <c r="J70" s="57"/>
      <c r="K70" s="57"/>
      <c r="L70" s="57"/>
      <c r="M70" s="57"/>
      <c r="N70" s="57"/>
    </row>
    <row r="71" spans="1:14">
      <c r="A71" s="13"/>
      <c r="B71" s="21" t="s">
        <v>276</v>
      </c>
      <c r="C71" s="21"/>
      <c r="D71" s="21"/>
      <c r="E71" s="21"/>
      <c r="F71" s="21"/>
      <c r="G71" s="21"/>
      <c r="H71" s="21"/>
      <c r="I71" s="21"/>
      <c r="J71" s="21"/>
      <c r="K71" s="21"/>
      <c r="L71" s="21"/>
      <c r="M71" s="21"/>
      <c r="N71" s="21"/>
    </row>
    <row r="72" spans="1:14">
      <c r="A72" s="13"/>
      <c r="B72" s="56" t="s">
        <v>466</v>
      </c>
      <c r="C72" s="56"/>
      <c r="D72" s="56"/>
      <c r="E72" s="56"/>
      <c r="F72" s="56"/>
      <c r="G72" s="56"/>
      <c r="H72" s="56"/>
      <c r="I72" s="56"/>
      <c r="J72" s="56"/>
      <c r="K72" s="56"/>
      <c r="L72" s="56"/>
      <c r="M72" s="56"/>
      <c r="N72" s="56"/>
    </row>
    <row r="73" spans="1:14">
      <c r="A73" s="13"/>
      <c r="B73" s="59"/>
      <c r="C73" s="59"/>
      <c r="D73" s="59"/>
      <c r="E73" s="59"/>
      <c r="F73" s="59"/>
      <c r="G73" s="59"/>
      <c r="H73" s="59"/>
      <c r="I73" s="59"/>
      <c r="J73" s="59"/>
      <c r="K73" s="59"/>
      <c r="L73" s="59"/>
      <c r="M73" s="59"/>
      <c r="N73" s="59"/>
    </row>
    <row r="74" spans="1:14">
      <c r="A74" s="13"/>
      <c r="B74" s="20"/>
      <c r="C74" s="20"/>
      <c r="D74" s="20"/>
      <c r="E74" s="20"/>
      <c r="F74" s="20"/>
      <c r="G74" s="20"/>
      <c r="H74" s="20"/>
    </row>
    <row r="75" spans="1:14">
      <c r="A75" s="13"/>
      <c r="B75" s="14"/>
      <c r="C75" s="14"/>
      <c r="D75" s="14"/>
      <c r="E75" s="14"/>
      <c r="F75" s="14"/>
      <c r="G75" s="14"/>
      <c r="H75" s="14"/>
    </row>
    <row r="76" spans="1:14">
      <c r="A76" s="13"/>
      <c r="B76" s="21"/>
      <c r="C76" s="22" t="s">
        <v>465</v>
      </c>
      <c r="D76" s="22"/>
      <c r="E76" s="32"/>
      <c r="F76" s="22" t="s">
        <v>454</v>
      </c>
      <c r="G76" s="22"/>
      <c r="H76" s="22"/>
    </row>
    <row r="77" spans="1:14">
      <c r="A77" s="13"/>
      <c r="B77" s="21"/>
      <c r="C77" s="22"/>
      <c r="D77" s="22"/>
      <c r="E77" s="32"/>
      <c r="F77" s="22" t="s">
        <v>455</v>
      </c>
      <c r="G77" s="22"/>
      <c r="H77" s="22"/>
    </row>
    <row r="78" spans="1:14" ht="15.75" thickBot="1">
      <c r="A78" s="13"/>
      <c r="B78" s="21"/>
      <c r="C78" s="49"/>
      <c r="D78" s="49"/>
      <c r="E78" s="32"/>
      <c r="F78" s="49" t="s">
        <v>456</v>
      </c>
      <c r="G78" s="49"/>
      <c r="H78" s="49"/>
    </row>
    <row r="79" spans="1:14" ht="15.75" thickTop="1">
      <c r="A79" s="13"/>
      <c r="B79" s="128" t="s">
        <v>457</v>
      </c>
      <c r="C79" s="131" t="s">
        <v>240</v>
      </c>
      <c r="D79" s="29"/>
      <c r="E79" s="28"/>
      <c r="F79" s="129" t="s">
        <v>189</v>
      </c>
      <c r="G79" s="131" t="s">
        <v>240</v>
      </c>
      <c r="H79" s="29"/>
    </row>
    <row r="80" spans="1:14">
      <c r="A80" s="13"/>
      <c r="B80" s="128"/>
      <c r="C80" s="130"/>
      <c r="D80" s="28"/>
      <c r="E80" s="28"/>
      <c r="F80" s="128"/>
      <c r="G80" s="130"/>
      <c r="H80" s="28"/>
    </row>
    <row r="81" spans="1:14">
      <c r="A81" s="13"/>
      <c r="B81" s="140" t="s">
        <v>458</v>
      </c>
      <c r="C81" s="141">
        <v>730500</v>
      </c>
      <c r="D81" s="32"/>
      <c r="E81" s="32"/>
      <c r="F81" s="134">
        <v>2</v>
      </c>
      <c r="G81" s="134"/>
      <c r="H81" s="32"/>
    </row>
    <row r="82" spans="1:14">
      <c r="A82" s="13"/>
      <c r="B82" s="140"/>
      <c r="C82" s="141"/>
      <c r="D82" s="32"/>
      <c r="E82" s="32"/>
      <c r="F82" s="134"/>
      <c r="G82" s="134"/>
      <c r="H82" s="32"/>
    </row>
    <row r="83" spans="1:14">
      <c r="A83" s="13"/>
      <c r="B83" s="128" t="s">
        <v>459</v>
      </c>
      <c r="C83" s="130" t="s">
        <v>240</v>
      </c>
      <c r="D83" s="28"/>
      <c r="E83" s="28"/>
      <c r="F83" s="130" t="s">
        <v>240</v>
      </c>
      <c r="G83" s="130"/>
      <c r="H83" s="28"/>
    </row>
    <row r="84" spans="1:14">
      <c r="A84" s="13"/>
      <c r="B84" s="128"/>
      <c r="C84" s="130"/>
      <c r="D84" s="28"/>
      <c r="E84" s="28"/>
      <c r="F84" s="130"/>
      <c r="G84" s="130"/>
      <c r="H84" s="28"/>
    </row>
    <row r="85" spans="1:14">
      <c r="A85" s="13"/>
      <c r="B85" s="140" t="s">
        <v>461</v>
      </c>
      <c r="C85" s="134" t="s">
        <v>467</v>
      </c>
      <c r="D85" s="140" t="s">
        <v>209</v>
      </c>
      <c r="E85" s="32"/>
      <c r="F85" s="134">
        <v>2</v>
      </c>
      <c r="G85" s="134"/>
      <c r="H85" s="32"/>
    </row>
    <row r="86" spans="1:14" ht="15.75" thickBot="1">
      <c r="A86" s="13"/>
      <c r="B86" s="140"/>
      <c r="C86" s="142"/>
      <c r="D86" s="143"/>
      <c r="E86" s="32"/>
      <c r="F86" s="134"/>
      <c r="G86" s="134"/>
      <c r="H86" s="32"/>
    </row>
    <row r="87" spans="1:14" ht="15.75" thickTop="1">
      <c r="A87" s="13"/>
      <c r="B87" s="128" t="s">
        <v>463</v>
      </c>
      <c r="C87" s="144">
        <v>723000</v>
      </c>
      <c r="D87" s="29"/>
      <c r="E87" s="28"/>
      <c r="F87" s="128" t="s">
        <v>189</v>
      </c>
      <c r="G87" s="130">
        <v>2</v>
      </c>
      <c r="H87" s="28"/>
    </row>
    <row r="88" spans="1:14" ht="15.75" thickBot="1">
      <c r="A88" s="13"/>
      <c r="B88" s="128"/>
      <c r="C88" s="145"/>
      <c r="D88" s="43"/>
      <c r="E88" s="28"/>
      <c r="F88" s="128"/>
      <c r="G88" s="130"/>
      <c r="H88" s="28"/>
    </row>
    <row r="89" spans="1:14" ht="25.5" customHeight="1" thickTop="1">
      <c r="A89" s="13"/>
      <c r="B89" s="56" t="s">
        <v>468</v>
      </c>
      <c r="C89" s="56"/>
      <c r="D89" s="56"/>
      <c r="E89" s="56"/>
      <c r="F89" s="56"/>
      <c r="G89" s="56"/>
      <c r="H89" s="56"/>
      <c r="I89" s="56"/>
      <c r="J89" s="56"/>
      <c r="K89" s="56"/>
      <c r="L89" s="56"/>
      <c r="M89" s="56"/>
      <c r="N89" s="56"/>
    </row>
    <row r="90" spans="1:14">
      <c r="A90" s="13"/>
      <c r="B90" s="56" t="s">
        <v>469</v>
      </c>
      <c r="C90" s="56"/>
      <c r="D90" s="56"/>
      <c r="E90" s="56"/>
      <c r="F90" s="56"/>
      <c r="G90" s="56"/>
      <c r="H90" s="56"/>
      <c r="I90" s="56"/>
      <c r="J90" s="56"/>
      <c r="K90" s="56"/>
      <c r="L90" s="56"/>
      <c r="M90" s="56"/>
      <c r="N90" s="56"/>
    </row>
    <row r="91" spans="1:14">
      <c r="A91" s="13"/>
      <c r="B91" s="54"/>
      <c r="C91" s="54"/>
      <c r="D91" s="54"/>
      <c r="E91" s="54"/>
      <c r="F91" s="54"/>
      <c r="G91" s="54"/>
      <c r="H91" s="54"/>
      <c r="I91" s="54"/>
      <c r="J91" s="54"/>
      <c r="K91" s="54"/>
      <c r="L91" s="54"/>
      <c r="M91" s="54"/>
      <c r="N91" s="54"/>
    </row>
    <row r="92" spans="1:14" ht="25.5" customHeight="1">
      <c r="A92" s="13"/>
      <c r="B92" s="56" t="s">
        <v>470</v>
      </c>
      <c r="C92" s="56"/>
      <c r="D92" s="56"/>
      <c r="E92" s="56"/>
      <c r="F92" s="56"/>
      <c r="G92" s="56"/>
      <c r="H92" s="56"/>
      <c r="I92" s="56"/>
      <c r="J92" s="56"/>
      <c r="K92" s="56"/>
      <c r="L92" s="56"/>
      <c r="M92" s="56"/>
      <c r="N92" s="56"/>
    </row>
  </sheetData>
  <mergeCells count="217">
    <mergeCell ref="B72:N72"/>
    <mergeCell ref="B73:N73"/>
    <mergeCell ref="B89:N89"/>
    <mergeCell ref="B90:N90"/>
    <mergeCell ref="B91:N91"/>
    <mergeCell ref="B92:N92"/>
    <mergeCell ref="B50:N50"/>
    <mergeCell ref="B51:N51"/>
    <mergeCell ref="B52:N52"/>
    <mergeCell ref="B68:N68"/>
    <mergeCell ref="B69:N69"/>
    <mergeCell ref="B70:N70"/>
    <mergeCell ref="B8:N8"/>
    <mergeCell ref="B9:N9"/>
    <mergeCell ref="B10:N10"/>
    <mergeCell ref="B11:N11"/>
    <mergeCell ref="B12:N12"/>
    <mergeCell ref="B13:N13"/>
    <mergeCell ref="H87:H88"/>
    <mergeCell ref="A1:A2"/>
    <mergeCell ref="B1:N1"/>
    <mergeCell ref="B2:N2"/>
    <mergeCell ref="B3:N3"/>
    <mergeCell ref="A4:A92"/>
    <mergeCell ref="B4:N4"/>
    <mergeCell ref="B5:N5"/>
    <mergeCell ref="B6:N6"/>
    <mergeCell ref="B7:N7"/>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H66:H67"/>
    <mergeCell ref="I66:I67"/>
    <mergeCell ref="B74:H74"/>
    <mergeCell ref="B76:B78"/>
    <mergeCell ref="C76:D78"/>
    <mergeCell ref="E76:E78"/>
    <mergeCell ref="F76:H76"/>
    <mergeCell ref="F77:H77"/>
    <mergeCell ref="F78:H78"/>
    <mergeCell ref="B71:N71"/>
    <mergeCell ref="B66:B67"/>
    <mergeCell ref="C66:C67"/>
    <mergeCell ref="D66:D67"/>
    <mergeCell ref="E66:E67"/>
    <mergeCell ref="F66:F67"/>
    <mergeCell ref="G66:G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H58:H59"/>
    <mergeCell ref="I58:I59"/>
    <mergeCell ref="B60:B61"/>
    <mergeCell ref="C60:C61"/>
    <mergeCell ref="D60:D61"/>
    <mergeCell ref="E60:E61"/>
    <mergeCell ref="F60:F61"/>
    <mergeCell ref="G60:H61"/>
    <mergeCell ref="I60:I61"/>
    <mergeCell ref="B58:B59"/>
    <mergeCell ref="C58:C59"/>
    <mergeCell ref="D58:D59"/>
    <mergeCell ref="E58:E59"/>
    <mergeCell ref="F58:F59"/>
    <mergeCell ref="G58:G59"/>
    <mergeCell ref="C48:D48"/>
    <mergeCell ref="B53:I53"/>
    <mergeCell ref="B55:B57"/>
    <mergeCell ref="C55:C57"/>
    <mergeCell ref="D55:E57"/>
    <mergeCell ref="F55:F57"/>
    <mergeCell ref="G55:I55"/>
    <mergeCell ref="G56:I56"/>
    <mergeCell ref="G57:I57"/>
    <mergeCell ref="B49:N49"/>
    <mergeCell ref="C43:E43"/>
    <mergeCell ref="B44:B45"/>
    <mergeCell ref="C44:D45"/>
    <mergeCell ref="E44:E45"/>
    <mergeCell ref="C46:D46"/>
    <mergeCell ref="C47:D47"/>
    <mergeCell ref="N32:N33"/>
    <mergeCell ref="B39:E39"/>
    <mergeCell ref="B41:B42"/>
    <mergeCell ref="C41:C42"/>
    <mergeCell ref="D41:D42"/>
    <mergeCell ref="E41:E42"/>
    <mergeCell ref="B34:N34"/>
    <mergeCell ref="B37:N37"/>
    <mergeCell ref="B38:N38"/>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J28:J29"/>
    <mergeCell ref="K28:K29"/>
    <mergeCell ref="L28:N29"/>
    <mergeCell ref="B30:B31"/>
    <mergeCell ref="C30:C31"/>
    <mergeCell ref="D30:D31"/>
    <mergeCell ref="E30:E31"/>
    <mergeCell ref="F30:F31"/>
    <mergeCell ref="G30:G31"/>
    <mergeCell ref="H30:H31"/>
    <mergeCell ref="L26:L27"/>
    <mergeCell ref="M26:M27"/>
    <mergeCell ref="N26:N27"/>
    <mergeCell ref="B28:B29"/>
    <mergeCell ref="C28:C29"/>
    <mergeCell ref="D28:D29"/>
    <mergeCell ref="E28:E29"/>
    <mergeCell ref="F28:G29"/>
    <mergeCell ref="H28:H29"/>
    <mergeCell ref="I28:I29"/>
    <mergeCell ref="L24:N25"/>
    <mergeCell ref="B26:B27"/>
    <mergeCell ref="C26:C27"/>
    <mergeCell ref="D26:D27"/>
    <mergeCell ref="E26:E27"/>
    <mergeCell ref="F26:G27"/>
    <mergeCell ref="H26:H27"/>
    <mergeCell ref="I26:I27"/>
    <mergeCell ref="J26:J27"/>
    <mergeCell ref="K26:K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I16:I21"/>
    <mergeCell ref="K16:K21"/>
    <mergeCell ref="L16:N16"/>
    <mergeCell ref="L17:N17"/>
    <mergeCell ref="L18:N18"/>
    <mergeCell ref="L19:N19"/>
    <mergeCell ref="L20:N20"/>
    <mergeCell ref="L21:N21"/>
    <mergeCell ref="B14:N14"/>
    <mergeCell ref="B16:B21"/>
    <mergeCell ref="C16:D21"/>
    <mergeCell ref="E16:E21"/>
    <mergeCell ref="F16:H16"/>
    <mergeCell ref="F17:H17"/>
    <mergeCell ref="F18:H18"/>
    <mergeCell ref="F19:H19"/>
    <mergeCell ref="F20:H20"/>
    <mergeCell ref="F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4"/>
  <sheetViews>
    <sheetView showGridLines="0" workbookViewId="0"/>
  </sheetViews>
  <sheetFormatPr defaultRowHeight="15"/>
  <cols>
    <col min="1" max="1" width="36.5703125" bestFit="1" customWidth="1"/>
    <col min="2" max="3" width="36.5703125" customWidth="1"/>
    <col min="4" max="5" width="24.140625" customWidth="1"/>
    <col min="6" max="6" width="7.42578125" customWidth="1"/>
    <col min="7" max="7" width="9.140625" customWidth="1"/>
    <col min="8" max="9" width="24.140625" customWidth="1"/>
    <col min="10" max="10" width="7.42578125" customWidth="1"/>
    <col min="11" max="11" width="9.140625" customWidth="1"/>
    <col min="12" max="12" width="28.5703125" customWidth="1"/>
    <col min="13" max="13" width="24.140625" customWidth="1"/>
    <col min="14" max="14" width="7.42578125" customWidth="1"/>
    <col min="15" max="15" width="9.140625" customWidth="1"/>
    <col min="16" max="16" width="12.7109375" customWidth="1"/>
    <col min="17" max="17" width="17.7109375" customWidth="1"/>
    <col min="18" max="18" width="7.42578125" customWidth="1"/>
    <col min="19" max="19" width="9.140625" customWidth="1"/>
    <col min="20" max="20" width="28.5703125" customWidth="1"/>
    <col min="21" max="21" width="24.140625" customWidth="1"/>
    <col min="22" max="22" width="7.42578125" customWidth="1"/>
    <col min="23" max="23" width="36.5703125" customWidth="1"/>
    <col min="24" max="24" width="9.140625" customWidth="1"/>
    <col min="25" max="25" width="24.140625" customWidth="1"/>
    <col min="26" max="27" width="36.5703125" customWidth="1"/>
    <col min="28" max="28" width="9.140625" customWidth="1"/>
    <col min="29" max="29" width="28.5703125" customWidth="1"/>
    <col min="30" max="30" width="7.42578125" customWidth="1"/>
  </cols>
  <sheetData>
    <row r="1" spans="1:30" ht="15" customHeight="1">
      <c r="A1" s="7" t="s">
        <v>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72</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c r="A4" s="13" t="s">
        <v>473</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3"/>
      <c r="B5" s="55" t="s">
        <v>471</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3"/>
      <c r="B6" s="58" t="s">
        <v>474</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c r="A7" s="13"/>
      <c r="B7" s="56" t="s">
        <v>475</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c r="A8" s="13"/>
      <c r="B8" s="58" t="s">
        <v>476</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c r="A9" s="13"/>
      <c r="B9" s="56" t="s">
        <v>477</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row>
    <row r="10" spans="1:30">
      <c r="A10" s="13"/>
      <c r="B10" s="58" t="s">
        <v>478</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row>
    <row r="11" spans="1:30">
      <c r="A11" s="13"/>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row>
    <row r="12" spans="1:30" ht="25.5" customHeight="1">
      <c r="A12" s="13"/>
      <c r="B12" s="56" t="s">
        <v>479</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c r="A13" s="13"/>
      <c r="B13" s="58" t="s">
        <v>480</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row>
    <row r="14" spans="1:30">
      <c r="A14" s="13"/>
      <c r="B14" s="56" t="s">
        <v>481</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row>
    <row r="15" spans="1:30">
      <c r="A15" s="13"/>
      <c r="B15" s="56" t="s">
        <v>482</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row>
    <row r="16" spans="1:30">
      <c r="A16" s="13"/>
      <c r="B16" s="56" t="s">
        <v>483</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row>
    <row r="18" spans="1:30">
      <c r="A18" s="13"/>
      <c r="B18" s="57" t="s">
        <v>484</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row>
    <row r="19" spans="1:30">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row>
    <row r="20" spans="1:30">
      <c r="A20" s="13"/>
      <c r="B20" s="56" t="s">
        <v>485</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row>
    <row r="21" spans="1:30">
      <c r="A21" s="13"/>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c r="A23" s="13"/>
      <c r="B23" s="19"/>
      <c r="C23" s="19"/>
      <c r="D23" s="32"/>
      <c r="E23" s="32"/>
      <c r="F23" s="32"/>
      <c r="G23" s="19"/>
      <c r="H23" s="32"/>
      <c r="I23" s="32"/>
      <c r="J23" s="32"/>
      <c r="K23" s="19"/>
      <c r="L23" s="32"/>
      <c r="M23" s="32"/>
      <c r="N23" s="32"/>
      <c r="O23" s="19"/>
      <c r="P23" s="32"/>
      <c r="Q23" s="32"/>
      <c r="R23" s="32"/>
      <c r="S23" s="19"/>
      <c r="T23" s="32"/>
      <c r="U23" s="32"/>
      <c r="V23" s="32"/>
      <c r="W23" s="19"/>
      <c r="X23" s="32"/>
      <c r="Y23" s="32"/>
      <c r="Z23" s="32"/>
      <c r="AA23" s="19"/>
      <c r="AB23" s="32"/>
      <c r="AC23" s="32"/>
      <c r="AD23" s="32"/>
    </row>
    <row r="24" spans="1:30">
      <c r="A24" s="13"/>
      <c r="B24" s="55"/>
      <c r="C24" s="55"/>
      <c r="D24" s="146" t="s">
        <v>486</v>
      </c>
      <c r="E24" s="146"/>
      <c r="F24" s="146"/>
      <c r="G24" s="32"/>
      <c r="H24" s="146" t="s">
        <v>334</v>
      </c>
      <c r="I24" s="146"/>
      <c r="J24" s="146"/>
      <c r="K24" s="32"/>
      <c r="L24" s="146" t="s">
        <v>490</v>
      </c>
      <c r="M24" s="146"/>
      <c r="N24" s="146"/>
      <c r="O24" s="32"/>
      <c r="P24" s="146" t="s">
        <v>493</v>
      </c>
      <c r="Q24" s="146"/>
      <c r="R24" s="146"/>
      <c r="S24" s="32"/>
      <c r="T24" s="146" t="s">
        <v>495</v>
      </c>
      <c r="U24" s="146"/>
      <c r="V24" s="146"/>
      <c r="W24" s="32"/>
      <c r="X24" s="146" t="s">
        <v>497</v>
      </c>
      <c r="Y24" s="146"/>
      <c r="Z24" s="146"/>
      <c r="AA24" s="32"/>
      <c r="AB24" s="146" t="s">
        <v>289</v>
      </c>
      <c r="AC24" s="146"/>
      <c r="AD24" s="146"/>
    </row>
    <row r="25" spans="1:30">
      <c r="A25" s="13"/>
      <c r="B25" s="55"/>
      <c r="C25" s="55"/>
      <c r="D25" s="146" t="s">
        <v>487</v>
      </c>
      <c r="E25" s="146"/>
      <c r="F25" s="146"/>
      <c r="G25" s="32"/>
      <c r="H25" s="146" t="s">
        <v>489</v>
      </c>
      <c r="I25" s="146"/>
      <c r="J25" s="146"/>
      <c r="K25" s="32"/>
      <c r="L25" s="146" t="s">
        <v>491</v>
      </c>
      <c r="M25" s="146"/>
      <c r="N25" s="146"/>
      <c r="O25" s="32"/>
      <c r="P25" s="146" t="s">
        <v>494</v>
      </c>
      <c r="Q25" s="146"/>
      <c r="R25" s="146"/>
      <c r="S25" s="32"/>
      <c r="T25" s="146" t="s">
        <v>496</v>
      </c>
      <c r="U25" s="146"/>
      <c r="V25" s="146"/>
      <c r="W25" s="32"/>
      <c r="X25" s="146" t="s">
        <v>498</v>
      </c>
      <c r="Y25" s="146"/>
      <c r="Z25" s="146"/>
      <c r="AA25" s="32"/>
      <c r="AB25" s="146"/>
      <c r="AC25" s="146"/>
      <c r="AD25" s="146"/>
    </row>
    <row r="26" spans="1:30">
      <c r="A26" s="13"/>
      <c r="B26" s="55"/>
      <c r="C26" s="55"/>
      <c r="D26" s="146" t="s">
        <v>488</v>
      </c>
      <c r="E26" s="146"/>
      <c r="F26" s="146"/>
      <c r="G26" s="32"/>
      <c r="H26" s="54"/>
      <c r="I26" s="54"/>
      <c r="J26" s="54"/>
      <c r="K26" s="32"/>
      <c r="L26" s="146" t="s">
        <v>492</v>
      </c>
      <c r="M26" s="146"/>
      <c r="N26" s="146"/>
      <c r="O26" s="32"/>
      <c r="P26" s="146" t="s">
        <v>492</v>
      </c>
      <c r="Q26" s="146"/>
      <c r="R26" s="146"/>
      <c r="S26" s="32"/>
      <c r="T26" s="54"/>
      <c r="U26" s="54"/>
      <c r="V26" s="54"/>
      <c r="W26" s="32"/>
      <c r="X26" s="146" t="s">
        <v>499</v>
      </c>
      <c r="Y26" s="146"/>
      <c r="Z26" s="146"/>
      <c r="AA26" s="32"/>
      <c r="AB26" s="146"/>
      <c r="AC26" s="146"/>
      <c r="AD26" s="146"/>
    </row>
    <row r="27" spans="1:30" ht="15.75" thickBot="1">
      <c r="A27" s="13"/>
      <c r="B27" s="55"/>
      <c r="C27" s="55"/>
      <c r="D27" s="104"/>
      <c r="E27" s="104"/>
      <c r="F27" s="104"/>
      <c r="G27" s="32"/>
      <c r="H27" s="104"/>
      <c r="I27" s="104"/>
      <c r="J27" s="104"/>
      <c r="K27" s="32"/>
      <c r="L27" s="104"/>
      <c r="M27" s="104"/>
      <c r="N27" s="104"/>
      <c r="O27" s="32"/>
      <c r="P27" s="104"/>
      <c r="Q27" s="104"/>
      <c r="R27" s="104"/>
      <c r="S27" s="32"/>
      <c r="T27" s="104"/>
      <c r="U27" s="104"/>
      <c r="V27" s="104"/>
      <c r="W27" s="32"/>
      <c r="X27" s="147" t="s">
        <v>492</v>
      </c>
      <c r="Y27" s="147"/>
      <c r="Z27" s="147"/>
      <c r="AA27" s="32"/>
      <c r="AB27" s="147"/>
      <c r="AC27" s="147"/>
      <c r="AD27" s="147"/>
    </row>
    <row r="28" spans="1:30" ht="15.75" thickTop="1">
      <c r="A28" s="13"/>
      <c r="B28" s="101" t="s">
        <v>287</v>
      </c>
      <c r="C28" s="101"/>
      <c r="D28" s="119"/>
      <c r="E28" s="119"/>
      <c r="F28" s="119"/>
      <c r="G28" s="19"/>
      <c r="H28" s="119"/>
      <c r="I28" s="119"/>
      <c r="J28" s="119"/>
      <c r="K28" s="19"/>
      <c r="L28" s="119"/>
      <c r="M28" s="119"/>
      <c r="N28" s="119"/>
      <c r="O28" s="19"/>
      <c r="P28" s="119"/>
      <c r="Q28" s="119"/>
      <c r="R28" s="119"/>
      <c r="S28" s="19"/>
      <c r="T28" s="119"/>
      <c r="U28" s="119"/>
      <c r="V28" s="119"/>
      <c r="W28" s="19"/>
      <c r="X28" s="119"/>
      <c r="Y28" s="119"/>
      <c r="Z28" s="119"/>
      <c r="AA28" s="19"/>
      <c r="AB28" s="119"/>
      <c r="AC28" s="119"/>
      <c r="AD28" s="119"/>
    </row>
    <row r="29" spans="1:30">
      <c r="A29" s="13"/>
      <c r="B29" s="28"/>
      <c r="C29" s="107" t="s">
        <v>500</v>
      </c>
      <c r="D29" s="107" t="s">
        <v>189</v>
      </c>
      <c r="E29" s="109">
        <v>1353</v>
      </c>
      <c r="F29" s="28"/>
      <c r="G29" s="28"/>
      <c r="H29" s="107" t="s">
        <v>189</v>
      </c>
      <c r="I29" s="110" t="s">
        <v>240</v>
      </c>
      <c r="J29" s="28"/>
      <c r="K29" s="28"/>
      <c r="L29" s="107" t="s">
        <v>189</v>
      </c>
      <c r="M29" s="110" t="s">
        <v>240</v>
      </c>
      <c r="N29" s="28"/>
      <c r="O29" s="28"/>
      <c r="P29" s="107" t="s">
        <v>189</v>
      </c>
      <c r="Q29" s="110">
        <v>199</v>
      </c>
      <c r="R29" s="28"/>
      <c r="S29" s="28"/>
      <c r="T29" s="107" t="s">
        <v>189</v>
      </c>
      <c r="U29" s="110" t="s">
        <v>240</v>
      </c>
      <c r="V29" s="28"/>
      <c r="W29" s="28"/>
      <c r="X29" s="107" t="s">
        <v>189</v>
      </c>
      <c r="Y29" s="110">
        <v>92</v>
      </c>
      <c r="Z29" s="28"/>
      <c r="AA29" s="28"/>
      <c r="AB29" s="107" t="s">
        <v>189</v>
      </c>
      <c r="AC29" s="109">
        <v>1644</v>
      </c>
      <c r="AD29" s="28"/>
    </row>
    <row r="30" spans="1:30">
      <c r="A30" s="13"/>
      <c r="B30" s="28"/>
      <c r="C30" s="107"/>
      <c r="D30" s="107"/>
      <c r="E30" s="109"/>
      <c r="F30" s="28"/>
      <c r="G30" s="28"/>
      <c r="H30" s="107"/>
      <c r="I30" s="110"/>
      <c r="J30" s="28"/>
      <c r="K30" s="28"/>
      <c r="L30" s="107"/>
      <c r="M30" s="110"/>
      <c r="N30" s="28"/>
      <c r="O30" s="28"/>
      <c r="P30" s="107"/>
      <c r="Q30" s="110"/>
      <c r="R30" s="28"/>
      <c r="S30" s="28"/>
      <c r="T30" s="107"/>
      <c r="U30" s="110"/>
      <c r="V30" s="28"/>
      <c r="W30" s="28"/>
      <c r="X30" s="107"/>
      <c r="Y30" s="110"/>
      <c r="Z30" s="28"/>
      <c r="AA30" s="28"/>
      <c r="AB30" s="107"/>
      <c r="AC30" s="109"/>
      <c r="AD30" s="28"/>
    </row>
    <row r="31" spans="1:30">
      <c r="A31" s="13"/>
      <c r="B31" s="101"/>
      <c r="C31" s="101" t="s">
        <v>476</v>
      </c>
      <c r="D31" s="105" t="s">
        <v>501</v>
      </c>
      <c r="E31" s="105"/>
      <c r="F31" s="101" t="s">
        <v>209</v>
      </c>
      <c r="G31" s="32"/>
      <c r="H31" s="105" t="s">
        <v>240</v>
      </c>
      <c r="I31" s="105"/>
      <c r="J31" s="32"/>
      <c r="K31" s="32"/>
      <c r="L31" s="105">
        <v>10</v>
      </c>
      <c r="M31" s="105"/>
      <c r="N31" s="32"/>
      <c r="O31" s="32"/>
      <c r="P31" s="105">
        <v>2</v>
      </c>
      <c r="Q31" s="105"/>
      <c r="R31" s="32"/>
      <c r="S31" s="32"/>
      <c r="T31" s="105" t="s">
        <v>240</v>
      </c>
      <c r="U31" s="105"/>
      <c r="V31" s="32"/>
      <c r="W31" s="32"/>
      <c r="X31" s="105">
        <v>54</v>
      </c>
      <c r="Y31" s="105"/>
      <c r="Z31" s="32"/>
      <c r="AA31" s="32"/>
      <c r="AB31" s="105">
        <v>48</v>
      </c>
      <c r="AC31" s="105"/>
      <c r="AD31" s="32"/>
    </row>
    <row r="32" spans="1:30">
      <c r="A32" s="13"/>
      <c r="B32" s="101"/>
      <c r="C32" s="101"/>
      <c r="D32" s="105"/>
      <c r="E32" s="105"/>
      <c r="F32" s="101"/>
      <c r="G32" s="32"/>
      <c r="H32" s="105"/>
      <c r="I32" s="105"/>
      <c r="J32" s="32"/>
      <c r="K32" s="32"/>
      <c r="L32" s="105"/>
      <c r="M32" s="105"/>
      <c r="N32" s="32"/>
      <c r="O32" s="32"/>
      <c r="P32" s="105"/>
      <c r="Q32" s="105"/>
      <c r="R32" s="32"/>
      <c r="S32" s="32"/>
      <c r="T32" s="105"/>
      <c r="U32" s="105"/>
      <c r="V32" s="32"/>
      <c r="W32" s="32"/>
      <c r="X32" s="105"/>
      <c r="Y32" s="105"/>
      <c r="Z32" s="32"/>
      <c r="AA32" s="32"/>
      <c r="AB32" s="105"/>
      <c r="AC32" s="105"/>
      <c r="AD32" s="32"/>
    </row>
    <row r="33" spans="1:30">
      <c r="A33" s="13"/>
      <c r="B33" s="107"/>
      <c r="C33" s="107" t="s">
        <v>478</v>
      </c>
      <c r="D33" s="110" t="s">
        <v>240</v>
      </c>
      <c r="E33" s="110"/>
      <c r="F33" s="28"/>
      <c r="G33" s="28"/>
      <c r="H33" s="110" t="s">
        <v>240</v>
      </c>
      <c r="I33" s="110"/>
      <c r="J33" s="28"/>
      <c r="K33" s="28"/>
      <c r="L33" s="110" t="s">
        <v>240</v>
      </c>
      <c r="M33" s="110"/>
      <c r="N33" s="28"/>
      <c r="O33" s="28"/>
      <c r="P33" s="110">
        <v>81</v>
      </c>
      <c r="Q33" s="110"/>
      <c r="R33" s="28"/>
      <c r="S33" s="28"/>
      <c r="T33" s="110">
        <v>120</v>
      </c>
      <c r="U33" s="110"/>
      <c r="V33" s="28"/>
      <c r="W33" s="28"/>
      <c r="X33" s="110">
        <v>80</v>
      </c>
      <c r="Y33" s="110"/>
      <c r="Z33" s="28"/>
      <c r="AA33" s="28"/>
      <c r="AB33" s="110">
        <v>281</v>
      </c>
      <c r="AC33" s="110"/>
      <c r="AD33" s="28"/>
    </row>
    <row r="34" spans="1:30">
      <c r="A34" s="13"/>
      <c r="B34" s="107"/>
      <c r="C34" s="107"/>
      <c r="D34" s="110"/>
      <c r="E34" s="110"/>
      <c r="F34" s="28"/>
      <c r="G34" s="28"/>
      <c r="H34" s="110"/>
      <c r="I34" s="110"/>
      <c r="J34" s="28"/>
      <c r="K34" s="28"/>
      <c r="L34" s="110"/>
      <c r="M34" s="110"/>
      <c r="N34" s="28"/>
      <c r="O34" s="28"/>
      <c r="P34" s="110"/>
      <c r="Q34" s="110"/>
      <c r="R34" s="28"/>
      <c r="S34" s="28"/>
      <c r="T34" s="110"/>
      <c r="U34" s="110"/>
      <c r="V34" s="28"/>
      <c r="W34" s="28"/>
      <c r="X34" s="110"/>
      <c r="Y34" s="110"/>
      <c r="Z34" s="28"/>
      <c r="AA34" s="28"/>
      <c r="AB34" s="110"/>
      <c r="AC34" s="110"/>
      <c r="AD34" s="28"/>
    </row>
    <row r="35" spans="1:30">
      <c r="A35" s="13"/>
      <c r="B35" s="101"/>
      <c r="C35" s="101" t="s">
        <v>480</v>
      </c>
      <c r="D35" s="105" t="s">
        <v>502</v>
      </c>
      <c r="E35" s="105"/>
      <c r="F35" s="101" t="s">
        <v>209</v>
      </c>
      <c r="G35" s="32"/>
      <c r="H35" s="105">
        <v>263</v>
      </c>
      <c r="I35" s="105"/>
      <c r="J35" s="32"/>
      <c r="K35" s="32"/>
      <c r="L35" s="105">
        <v>287</v>
      </c>
      <c r="M35" s="105"/>
      <c r="N35" s="32"/>
      <c r="O35" s="32"/>
      <c r="P35" s="105">
        <v>26</v>
      </c>
      <c r="Q35" s="105"/>
      <c r="R35" s="32"/>
      <c r="S35" s="32"/>
      <c r="T35" s="105" t="s">
        <v>240</v>
      </c>
      <c r="U35" s="105"/>
      <c r="V35" s="32"/>
      <c r="W35" s="32"/>
      <c r="X35" s="105">
        <v>177</v>
      </c>
      <c r="Y35" s="105"/>
      <c r="Z35" s="32"/>
      <c r="AA35" s="32"/>
      <c r="AB35" s="105">
        <v>611</v>
      </c>
      <c r="AC35" s="105"/>
      <c r="AD35" s="32"/>
    </row>
    <row r="36" spans="1:30" ht="15.75" thickBot="1">
      <c r="A36" s="13"/>
      <c r="B36" s="101"/>
      <c r="C36" s="101"/>
      <c r="D36" s="148"/>
      <c r="E36" s="148"/>
      <c r="F36" s="149"/>
      <c r="G36" s="32"/>
      <c r="H36" s="148"/>
      <c r="I36" s="148"/>
      <c r="J36" s="69"/>
      <c r="K36" s="32"/>
      <c r="L36" s="148"/>
      <c r="M36" s="148"/>
      <c r="N36" s="69"/>
      <c r="O36" s="32"/>
      <c r="P36" s="148"/>
      <c r="Q36" s="148"/>
      <c r="R36" s="69"/>
      <c r="S36" s="32"/>
      <c r="T36" s="148"/>
      <c r="U36" s="148"/>
      <c r="V36" s="69"/>
      <c r="W36" s="32"/>
      <c r="X36" s="148"/>
      <c r="Y36" s="148"/>
      <c r="Z36" s="69"/>
      <c r="AA36" s="32"/>
      <c r="AB36" s="148"/>
      <c r="AC36" s="148"/>
      <c r="AD36" s="69"/>
    </row>
    <row r="37" spans="1:30" ht="15.75" thickTop="1">
      <c r="A37" s="13"/>
      <c r="B37" s="107" t="s">
        <v>503</v>
      </c>
      <c r="C37" s="107"/>
      <c r="D37" s="150">
        <v>1193</v>
      </c>
      <c r="E37" s="150"/>
      <c r="F37" s="29"/>
      <c r="G37" s="28"/>
      <c r="H37" s="151">
        <v>263</v>
      </c>
      <c r="I37" s="151"/>
      <c r="J37" s="29"/>
      <c r="K37" s="28"/>
      <c r="L37" s="151">
        <v>297</v>
      </c>
      <c r="M37" s="151"/>
      <c r="N37" s="29"/>
      <c r="O37" s="28"/>
      <c r="P37" s="151">
        <v>308</v>
      </c>
      <c r="Q37" s="151"/>
      <c r="R37" s="29"/>
      <c r="S37" s="28"/>
      <c r="T37" s="151">
        <v>120</v>
      </c>
      <c r="U37" s="151"/>
      <c r="V37" s="29"/>
      <c r="W37" s="28"/>
      <c r="X37" s="151">
        <v>403</v>
      </c>
      <c r="Y37" s="151"/>
      <c r="Z37" s="29"/>
      <c r="AA37" s="28"/>
      <c r="AB37" s="150">
        <v>2584</v>
      </c>
      <c r="AC37" s="150"/>
      <c r="AD37" s="29"/>
    </row>
    <row r="38" spans="1:30" ht="15.75" thickBot="1">
      <c r="A38" s="13"/>
      <c r="B38" s="107"/>
      <c r="C38" s="107"/>
      <c r="D38" s="120"/>
      <c r="E38" s="120"/>
      <c r="F38" s="66"/>
      <c r="G38" s="28"/>
      <c r="H38" s="115"/>
      <c r="I38" s="115"/>
      <c r="J38" s="66"/>
      <c r="K38" s="28"/>
      <c r="L38" s="115"/>
      <c r="M38" s="115"/>
      <c r="N38" s="66"/>
      <c r="O38" s="28"/>
      <c r="P38" s="115"/>
      <c r="Q38" s="115"/>
      <c r="R38" s="66"/>
      <c r="S38" s="28"/>
      <c r="T38" s="115"/>
      <c r="U38" s="115"/>
      <c r="V38" s="66"/>
      <c r="W38" s="28"/>
      <c r="X38" s="115"/>
      <c r="Y38" s="115"/>
      <c r="Z38" s="66"/>
      <c r="AA38" s="28"/>
      <c r="AB38" s="120"/>
      <c r="AC38" s="120"/>
      <c r="AD38" s="66"/>
    </row>
    <row r="39" spans="1:30" ht="15.75" thickTop="1">
      <c r="A39" s="13"/>
      <c r="B39" s="101" t="s">
        <v>288</v>
      </c>
      <c r="C39" s="101"/>
      <c r="D39" s="106"/>
      <c r="E39" s="106"/>
      <c r="F39" s="51"/>
      <c r="G39" s="32"/>
      <c r="H39" s="106"/>
      <c r="I39" s="106"/>
      <c r="J39" s="51"/>
      <c r="K39" s="32"/>
      <c r="L39" s="106"/>
      <c r="M39" s="106"/>
      <c r="N39" s="51"/>
      <c r="O39" s="32"/>
      <c r="P39" s="106"/>
      <c r="Q39" s="106"/>
      <c r="R39" s="51"/>
      <c r="S39" s="32"/>
      <c r="T39" s="106"/>
      <c r="U39" s="106"/>
      <c r="V39" s="51"/>
      <c r="W39" s="32"/>
      <c r="X39" s="106"/>
      <c r="Y39" s="106"/>
      <c r="Z39" s="51"/>
      <c r="AA39" s="32"/>
      <c r="AB39" s="106"/>
      <c r="AC39" s="106"/>
      <c r="AD39" s="51"/>
    </row>
    <row r="40" spans="1:30">
      <c r="A40" s="13"/>
      <c r="B40" s="101"/>
      <c r="C40" s="101"/>
      <c r="D40" s="105"/>
      <c r="E40" s="105"/>
      <c r="F40" s="32"/>
      <c r="G40" s="32"/>
      <c r="H40" s="105"/>
      <c r="I40" s="105"/>
      <c r="J40" s="32"/>
      <c r="K40" s="32"/>
      <c r="L40" s="105"/>
      <c r="M40" s="105"/>
      <c r="N40" s="32"/>
      <c r="O40" s="32"/>
      <c r="P40" s="105"/>
      <c r="Q40" s="105"/>
      <c r="R40" s="32"/>
      <c r="S40" s="32"/>
      <c r="T40" s="105"/>
      <c r="U40" s="105"/>
      <c r="V40" s="32"/>
      <c r="W40" s="32"/>
      <c r="X40" s="105"/>
      <c r="Y40" s="105"/>
      <c r="Z40" s="32"/>
      <c r="AA40" s="32"/>
      <c r="AB40" s="105"/>
      <c r="AC40" s="105"/>
      <c r="AD40" s="32"/>
    </row>
    <row r="41" spans="1:30">
      <c r="A41" s="13"/>
      <c r="B41" s="28"/>
      <c r="C41" s="107" t="s">
        <v>500</v>
      </c>
      <c r="D41" s="110">
        <v>578</v>
      </c>
      <c r="E41" s="110"/>
      <c r="F41" s="28"/>
      <c r="G41" s="28"/>
      <c r="H41" s="110" t="s">
        <v>240</v>
      </c>
      <c r="I41" s="110"/>
      <c r="J41" s="28"/>
      <c r="K41" s="28"/>
      <c r="L41" s="110" t="s">
        <v>240</v>
      </c>
      <c r="M41" s="110"/>
      <c r="N41" s="28"/>
      <c r="O41" s="28"/>
      <c r="P41" s="110" t="s">
        <v>240</v>
      </c>
      <c r="Q41" s="110"/>
      <c r="R41" s="28"/>
      <c r="S41" s="28"/>
      <c r="T41" s="110" t="s">
        <v>240</v>
      </c>
      <c r="U41" s="110"/>
      <c r="V41" s="28"/>
      <c r="W41" s="28"/>
      <c r="X41" s="110" t="s">
        <v>240</v>
      </c>
      <c r="Y41" s="110"/>
      <c r="Z41" s="28"/>
      <c r="AA41" s="28"/>
      <c r="AB41" s="110">
        <v>578</v>
      </c>
      <c r="AC41" s="110"/>
      <c r="AD41" s="28"/>
    </row>
    <row r="42" spans="1:30">
      <c r="A42" s="13"/>
      <c r="B42" s="28"/>
      <c r="C42" s="107"/>
      <c r="D42" s="110"/>
      <c r="E42" s="110"/>
      <c r="F42" s="28"/>
      <c r="G42" s="28"/>
      <c r="H42" s="110"/>
      <c r="I42" s="110"/>
      <c r="J42" s="28"/>
      <c r="K42" s="28"/>
      <c r="L42" s="110"/>
      <c r="M42" s="110"/>
      <c r="N42" s="28"/>
      <c r="O42" s="28"/>
      <c r="P42" s="110"/>
      <c r="Q42" s="110"/>
      <c r="R42" s="28"/>
      <c r="S42" s="28"/>
      <c r="T42" s="110"/>
      <c r="U42" s="110"/>
      <c r="V42" s="28"/>
      <c r="W42" s="28"/>
      <c r="X42" s="110"/>
      <c r="Y42" s="110"/>
      <c r="Z42" s="28"/>
      <c r="AA42" s="28"/>
      <c r="AB42" s="110"/>
      <c r="AC42" s="110"/>
      <c r="AD42" s="28"/>
    </row>
    <row r="43" spans="1:30">
      <c r="A43" s="13"/>
      <c r="B43" s="101"/>
      <c r="C43" s="101" t="s">
        <v>476</v>
      </c>
      <c r="D43" s="105" t="s">
        <v>240</v>
      </c>
      <c r="E43" s="105"/>
      <c r="F43" s="32"/>
      <c r="G43" s="32"/>
      <c r="H43" s="105" t="s">
        <v>240</v>
      </c>
      <c r="I43" s="105"/>
      <c r="J43" s="32"/>
      <c r="K43" s="32"/>
      <c r="L43" s="105" t="s">
        <v>240</v>
      </c>
      <c r="M43" s="105"/>
      <c r="N43" s="32"/>
      <c r="O43" s="32"/>
      <c r="P43" s="105" t="s">
        <v>240</v>
      </c>
      <c r="Q43" s="105"/>
      <c r="R43" s="32"/>
      <c r="S43" s="32"/>
      <c r="T43" s="105" t="s">
        <v>240</v>
      </c>
      <c r="U43" s="105"/>
      <c r="V43" s="32"/>
      <c r="W43" s="32"/>
      <c r="X43" s="105">
        <v>1</v>
      </c>
      <c r="Y43" s="105"/>
      <c r="Z43" s="32"/>
      <c r="AA43" s="32"/>
      <c r="AB43" s="105">
        <v>1</v>
      </c>
      <c r="AC43" s="105"/>
      <c r="AD43" s="32"/>
    </row>
    <row r="44" spans="1:30" ht="15.75" thickBot="1">
      <c r="A44" s="13"/>
      <c r="B44" s="101"/>
      <c r="C44" s="101"/>
      <c r="D44" s="152"/>
      <c r="E44" s="152"/>
      <c r="F44" s="33"/>
      <c r="G44" s="32"/>
      <c r="H44" s="152"/>
      <c r="I44" s="152"/>
      <c r="J44" s="33"/>
      <c r="K44" s="32"/>
      <c r="L44" s="152"/>
      <c r="M44" s="152"/>
      <c r="N44" s="33"/>
      <c r="O44" s="32"/>
      <c r="P44" s="152"/>
      <c r="Q44" s="152"/>
      <c r="R44" s="33"/>
      <c r="S44" s="32"/>
      <c r="T44" s="152"/>
      <c r="U44" s="152"/>
      <c r="V44" s="33"/>
      <c r="W44" s="32"/>
      <c r="X44" s="152"/>
      <c r="Y44" s="152"/>
      <c r="Z44" s="33"/>
      <c r="AA44" s="32"/>
      <c r="AB44" s="152"/>
      <c r="AC44" s="152"/>
      <c r="AD44" s="33"/>
    </row>
    <row r="45" spans="1:30">
      <c r="A45" s="13"/>
      <c r="B45" s="107" t="s">
        <v>504</v>
      </c>
      <c r="C45" s="107"/>
      <c r="D45" s="153">
        <v>578</v>
      </c>
      <c r="E45" s="153"/>
      <c r="F45" s="35"/>
      <c r="G45" s="28"/>
      <c r="H45" s="153" t="s">
        <v>240</v>
      </c>
      <c r="I45" s="153"/>
      <c r="J45" s="35"/>
      <c r="K45" s="28"/>
      <c r="L45" s="153" t="s">
        <v>240</v>
      </c>
      <c r="M45" s="153"/>
      <c r="N45" s="35"/>
      <c r="O45" s="28"/>
      <c r="P45" s="153" t="s">
        <v>240</v>
      </c>
      <c r="Q45" s="153"/>
      <c r="R45" s="35"/>
      <c r="S45" s="28"/>
      <c r="T45" s="153" t="s">
        <v>240</v>
      </c>
      <c r="U45" s="153"/>
      <c r="V45" s="35"/>
      <c r="W45" s="28"/>
      <c r="X45" s="153">
        <v>1</v>
      </c>
      <c r="Y45" s="153"/>
      <c r="Z45" s="35"/>
      <c r="AA45" s="28"/>
      <c r="AB45" s="153">
        <v>579</v>
      </c>
      <c r="AC45" s="153"/>
      <c r="AD45" s="35"/>
    </row>
    <row r="46" spans="1:30" ht="15.75" thickBot="1">
      <c r="A46" s="13"/>
      <c r="B46" s="107"/>
      <c r="C46" s="107"/>
      <c r="D46" s="115"/>
      <c r="E46" s="115"/>
      <c r="F46" s="66"/>
      <c r="G46" s="28"/>
      <c r="H46" s="115"/>
      <c r="I46" s="115"/>
      <c r="J46" s="66"/>
      <c r="K46" s="28"/>
      <c r="L46" s="115"/>
      <c r="M46" s="115"/>
      <c r="N46" s="66"/>
      <c r="O46" s="28"/>
      <c r="P46" s="115"/>
      <c r="Q46" s="115"/>
      <c r="R46" s="66"/>
      <c r="S46" s="28"/>
      <c r="T46" s="115"/>
      <c r="U46" s="115"/>
      <c r="V46" s="66"/>
      <c r="W46" s="28"/>
      <c r="X46" s="115"/>
      <c r="Y46" s="115"/>
      <c r="Z46" s="66"/>
      <c r="AA46" s="28"/>
      <c r="AB46" s="115"/>
      <c r="AC46" s="115"/>
      <c r="AD46" s="66"/>
    </row>
    <row r="47" spans="1:30" ht="15.75" thickTop="1">
      <c r="A47" s="13"/>
      <c r="B47" s="101" t="s">
        <v>505</v>
      </c>
      <c r="C47" s="101"/>
      <c r="D47" s="106"/>
      <c r="E47" s="106"/>
      <c r="F47" s="51"/>
      <c r="G47" s="32"/>
      <c r="H47" s="106"/>
      <c r="I47" s="106"/>
      <c r="J47" s="51"/>
      <c r="K47" s="32"/>
      <c r="L47" s="106"/>
      <c r="M47" s="106"/>
      <c r="N47" s="51"/>
      <c r="O47" s="32"/>
      <c r="P47" s="106"/>
      <c r="Q47" s="106"/>
      <c r="R47" s="51"/>
      <c r="S47" s="32"/>
      <c r="T47" s="106"/>
      <c r="U47" s="106"/>
      <c r="V47" s="51"/>
      <c r="W47" s="32"/>
      <c r="X47" s="106"/>
      <c r="Y47" s="106"/>
      <c r="Z47" s="51"/>
      <c r="AA47" s="32"/>
      <c r="AB47" s="106"/>
      <c r="AC47" s="106"/>
      <c r="AD47" s="51"/>
    </row>
    <row r="48" spans="1:30">
      <c r="A48" s="13"/>
      <c r="B48" s="101"/>
      <c r="C48" s="101"/>
      <c r="D48" s="105"/>
      <c r="E48" s="105"/>
      <c r="F48" s="32"/>
      <c r="G48" s="32"/>
      <c r="H48" s="105"/>
      <c r="I48" s="105"/>
      <c r="J48" s="32"/>
      <c r="K48" s="32"/>
      <c r="L48" s="105"/>
      <c r="M48" s="105"/>
      <c r="N48" s="32"/>
      <c r="O48" s="32"/>
      <c r="P48" s="105"/>
      <c r="Q48" s="105"/>
      <c r="R48" s="32"/>
      <c r="S48" s="32"/>
      <c r="T48" s="105"/>
      <c r="U48" s="105"/>
      <c r="V48" s="32"/>
      <c r="W48" s="32"/>
      <c r="X48" s="105"/>
      <c r="Y48" s="105"/>
      <c r="Z48" s="32"/>
      <c r="AA48" s="32"/>
      <c r="AB48" s="105"/>
      <c r="AC48" s="105"/>
      <c r="AD48" s="32"/>
    </row>
    <row r="49" spans="1:30">
      <c r="A49" s="13"/>
      <c r="B49" s="28"/>
      <c r="C49" s="107" t="s">
        <v>500</v>
      </c>
      <c r="D49" s="110">
        <v>36</v>
      </c>
      <c r="E49" s="110"/>
      <c r="F49" s="28"/>
      <c r="G49" s="28"/>
      <c r="H49" s="110" t="s">
        <v>240</v>
      </c>
      <c r="I49" s="110"/>
      <c r="J49" s="28"/>
      <c r="K49" s="28"/>
      <c r="L49" s="110" t="s">
        <v>240</v>
      </c>
      <c r="M49" s="110"/>
      <c r="N49" s="28"/>
      <c r="O49" s="28"/>
      <c r="P49" s="110">
        <v>64</v>
      </c>
      <c r="Q49" s="110"/>
      <c r="R49" s="28"/>
      <c r="S49" s="28"/>
      <c r="T49" s="110" t="s">
        <v>240</v>
      </c>
      <c r="U49" s="110"/>
      <c r="V49" s="28"/>
      <c r="W49" s="28"/>
      <c r="X49" s="110">
        <v>43</v>
      </c>
      <c r="Y49" s="110"/>
      <c r="Z49" s="28"/>
      <c r="AA49" s="28"/>
      <c r="AB49" s="110">
        <v>143</v>
      </c>
      <c r="AC49" s="110"/>
      <c r="AD49" s="28"/>
    </row>
    <row r="50" spans="1:30">
      <c r="A50" s="13"/>
      <c r="B50" s="28"/>
      <c r="C50" s="107"/>
      <c r="D50" s="110"/>
      <c r="E50" s="110"/>
      <c r="F50" s="28"/>
      <c r="G50" s="28"/>
      <c r="H50" s="110"/>
      <c r="I50" s="110"/>
      <c r="J50" s="28"/>
      <c r="K50" s="28"/>
      <c r="L50" s="110"/>
      <c r="M50" s="110"/>
      <c r="N50" s="28"/>
      <c r="O50" s="28"/>
      <c r="P50" s="110"/>
      <c r="Q50" s="110"/>
      <c r="R50" s="28"/>
      <c r="S50" s="28"/>
      <c r="T50" s="110"/>
      <c r="U50" s="110"/>
      <c r="V50" s="28"/>
      <c r="W50" s="28"/>
      <c r="X50" s="110"/>
      <c r="Y50" s="110"/>
      <c r="Z50" s="28"/>
      <c r="AA50" s="28"/>
      <c r="AB50" s="110"/>
      <c r="AC50" s="110"/>
      <c r="AD50" s="28"/>
    </row>
    <row r="51" spans="1:30">
      <c r="A51" s="13"/>
      <c r="B51" s="101"/>
      <c r="C51" s="101" t="s">
        <v>478</v>
      </c>
      <c r="D51" s="105" t="s">
        <v>240</v>
      </c>
      <c r="E51" s="105"/>
      <c r="F51" s="32"/>
      <c r="G51" s="32"/>
      <c r="H51" s="105" t="s">
        <v>240</v>
      </c>
      <c r="I51" s="105"/>
      <c r="J51" s="32"/>
      <c r="K51" s="32"/>
      <c r="L51" s="105" t="s">
        <v>240</v>
      </c>
      <c r="M51" s="105"/>
      <c r="N51" s="32"/>
      <c r="O51" s="32"/>
      <c r="P51" s="105" t="s">
        <v>240</v>
      </c>
      <c r="Q51" s="105"/>
      <c r="R51" s="32"/>
      <c r="S51" s="32"/>
      <c r="T51" s="105" t="s">
        <v>240</v>
      </c>
      <c r="U51" s="105"/>
      <c r="V51" s="32"/>
      <c r="W51" s="32"/>
      <c r="X51" s="105">
        <v>31</v>
      </c>
      <c r="Y51" s="105"/>
      <c r="Z51" s="32"/>
      <c r="AA51" s="32"/>
      <c r="AB51" s="105">
        <v>31</v>
      </c>
      <c r="AC51" s="105"/>
      <c r="AD51" s="32"/>
    </row>
    <row r="52" spans="1:30" ht="15.75" thickBot="1">
      <c r="A52" s="13"/>
      <c r="B52" s="101"/>
      <c r="C52" s="101"/>
      <c r="D52" s="148"/>
      <c r="E52" s="148"/>
      <c r="F52" s="69"/>
      <c r="G52" s="32"/>
      <c r="H52" s="148"/>
      <c r="I52" s="148"/>
      <c r="J52" s="69"/>
      <c r="K52" s="32"/>
      <c r="L52" s="148"/>
      <c r="M52" s="148"/>
      <c r="N52" s="69"/>
      <c r="O52" s="32"/>
      <c r="P52" s="148"/>
      <c r="Q52" s="148"/>
      <c r="R52" s="69"/>
      <c r="S52" s="32"/>
      <c r="T52" s="148"/>
      <c r="U52" s="148"/>
      <c r="V52" s="69"/>
      <c r="W52" s="32"/>
      <c r="X52" s="148"/>
      <c r="Y52" s="148"/>
      <c r="Z52" s="69"/>
      <c r="AA52" s="32"/>
      <c r="AB52" s="148"/>
      <c r="AC52" s="148"/>
      <c r="AD52" s="69"/>
    </row>
    <row r="53" spans="1:30" ht="15.75" thickTop="1">
      <c r="A53" s="13"/>
      <c r="B53" s="107" t="s">
        <v>506</v>
      </c>
      <c r="C53" s="107"/>
      <c r="D53" s="151">
        <v>36</v>
      </c>
      <c r="E53" s="151"/>
      <c r="F53" s="29"/>
      <c r="G53" s="28"/>
      <c r="H53" s="151" t="s">
        <v>240</v>
      </c>
      <c r="I53" s="151"/>
      <c r="J53" s="29"/>
      <c r="K53" s="28"/>
      <c r="L53" s="151" t="s">
        <v>240</v>
      </c>
      <c r="M53" s="151"/>
      <c r="N53" s="29"/>
      <c r="O53" s="28"/>
      <c r="P53" s="151">
        <v>64</v>
      </c>
      <c r="Q53" s="151"/>
      <c r="R53" s="29"/>
      <c r="S53" s="28"/>
      <c r="T53" s="151" t="s">
        <v>240</v>
      </c>
      <c r="U53" s="151"/>
      <c r="V53" s="29"/>
      <c r="W53" s="28"/>
      <c r="X53" s="151">
        <v>74</v>
      </c>
      <c r="Y53" s="151"/>
      <c r="Z53" s="29"/>
      <c r="AA53" s="28"/>
      <c r="AB53" s="151">
        <v>174</v>
      </c>
      <c r="AC53" s="151"/>
      <c r="AD53" s="29"/>
    </row>
    <row r="54" spans="1:30" ht="15.75" thickBot="1">
      <c r="A54" s="13"/>
      <c r="B54" s="107"/>
      <c r="C54" s="107"/>
      <c r="D54" s="115"/>
      <c r="E54" s="115"/>
      <c r="F54" s="66"/>
      <c r="G54" s="28"/>
      <c r="H54" s="115"/>
      <c r="I54" s="115"/>
      <c r="J54" s="66"/>
      <c r="K54" s="28"/>
      <c r="L54" s="115"/>
      <c r="M54" s="115"/>
      <c r="N54" s="66"/>
      <c r="O54" s="28"/>
      <c r="P54" s="115"/>
      <c r="Q54" s="115"/>
      <c r="R54" s="66"/>
      <c r="S54" s="28"/>
      <c r="T54" s="115"/>
      <c r="U54" s="115"/>
      <c r="V54" s="66"/>
      <c r="W54" s="28"/>
      <c r="X54" s="115"/>
      <c r="Y54" s="115"/>
      <c r="Z54" s="66"/>
      <c r="AA54" s="28"/>
      <c r="AB54" s="115"/>
      <c r="AC54" s="115"/>
      <c r="AD54" s="66"/>
    </row>
    <row r="55" spans="1:30" ht="15.75" thickTop="1">
      <c r="A55" s="13"/>
      <c r="B55" s="101" t="s">
        <v>507</v>
      </c>
      <c r="C55" s="101"/>
      <c r="D55" s="119" t="s">
        <v>189</v>
      </c>
      <c r="E55" s="118">
        <v>1807</v>
      </c>
      <c r="F55" s="51"/>
      <c r="G55" s="32"/>
      <c r="H55" s="119" t="s">
        <v>189</v>
      </c>
      <c r="I55" s="106">
        <v>263</v>
      </c>
      <c r="J55" s="51"/>
      <c r="K55" s="32"/>
      <c r="L55" s="119" t="s">
        <v>189</v>
      </c>
      <c r="M55" s="106">
        <v>297</v>
      </c>
      <c r="N55" s="51"/>
      <c r="O55" s="32"/>
      <c r="P55" s="119" t="s">
        <v>189</v>
      </c>
      <c r="Q55" s="106">
        <v>372</v>
      </c>
      <c r="R55" s="51"/>
      <c r="S55" s="32"/>
      <c r="T55" s="119" t="s">
        <v>189</v>
      </c>
      <c r="U55" s="106">
        <v>120</v>
      </c>
      <c r="V55" s="51"/>
      <c r="W55" s="32"/>
      <c r="X55" s="119" t="s">
        <v>189</v>
      </c>
      <c r="Y55" s="106">
        <v>478</v>
      </c>
      <c r="Z55" s="51"/>
      <c r="AA55" s="32"/>
      <c r="AB55" s="119" t="s">
        <v>189</v>
      </c>
      <c r="AC55" s="118">
        <v>3337</v>
      </c>
      <c r="AD55" s="51"/>
    </row>
    <row r="56" spans="1:30" ht="15.75" thickBot="1">
      <c r="A56" s="13"/>
      <c r="B56" s="101"/>
      <c r="C56" s="101"/>
      <c r="D56" s="121"/>
      <c r="E56" s="122"/>
      <c r="F56" s="77"/>
      <c r="G56" s="32"/>
      <c r="H56" s="121"/>
      <c r="I56" s="123"/>
      <c r="J56" s="77"/>
      <c r="K56" s="32"/>
      <c r="L56" s="121"/>
      <c r="M56" s="123"/>
      <c r="N56" s="77"/>
      <c r="O56" s="32"/>
      <c r="P56" s="121"/>
      <c r="Q56" s="123"/>
      <c r="R56" s="77"/>
      <c r="S56" s="32"/>
      <c r="T56" s="121"/>
      <c r="U56" s="123"/>
      <c r="V56" s="77"/>
      <c r="W56" s="32"/>
      <c r="X56" s="121"/>
      <c r="Y56" s="123"/>
      <c r="Z56" s="77"/>
      <c r="AA56" s="32"/>
      <c r="AB56" s="121"/>
      <c r="AC56" s="122"/>
      <c r="AD56" s="77"/>
    </row>
    <row r="57" spans="1:30" ht="15.75" thickTop="1">
      <c r="A57" s="13"/>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c r="A58" s="13"/>
      <c r="B58" s="56" t="s">
        <v>508</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row>
    <row r="59" spans="1:30">
      <c r="A59" s="13"/>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row>
    <row r="60" spans="1:30">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row>
    <row r="61" spans="1:30">
      <c r="A61" s="13"/>
      <c r="B61" s="55"/>
      <c r="C61" s="55"/>
      <c r="D61" s="146" t="s">
        <v>486</v>
      </c>
      <c r="E61" s="146"/>
      <c r="F61" s="146"/>
      <c r="G61" s="32"/>
      <c r="H61" s="146" t="s">
        <v>334</v>
      </c>
      <c r="I61" s="146"/>
      <c r="J61" s="146"/>
      <c r="K61" s="32"/>
      <c r="L61" s="146" t="s">
        <v>490</v>
      </c>
      <c r="M61" s="146"/>
      <c r="N61" s="146"/>
      <c r="O61" s="32"/>
      <c r="P61" s="146" t="s">
        <v>493</v>
      </c>
      <c r="Q61" s="146"/>
      <c r="R61" s="146"/>
      <c r="S61" s="32"/>
      <c r="T61" s="146" t="s">
        <v>495</v>
      </c>
      <c r="U61" s="146"/>
      <c r="V61" s="146"/>
      <c r="W61" s="32"/>
      <c r="X61" s="146" t="s">
        <v>497</v>
      </c>
      <c r="Y61" s="146"/>
      <c r="Z61" s="146"/>
      <c r="AA61" s="32"/>
      <c r="AB61" s="146" t="s">
        <v>289</v>
      </c>
      <c r="AC61" s="146"/>
      <c r="AD61" s="146"/>
    </row>
    <row r="62" spans="1:30">
      <c r="A62" s="13"/>
      <c r="B62" s="55"/>
      <c r="C62" s="55"/>
      <c r="D62" s="146" t="s">
        <v>487</v>
      </c>
      <c r="E62" s="146"/>
      <c r="F62" s="146"/>
      <c r="G62" s="32"/>
      <c r="H62" s="146" t="s">
        <v>489</v>
      </c>
      <c r="I62" s="146"/>
      <c r="J62" s="146"/>
      <c r="K62" s="32"/>
      <c r="L62" s="146" t="s">
        <v>491</v>
      </c>
      <c r="M62" s="146"/>
      <c r="N62" s="146"/>
      <c r="O62" s="32"/>
      <c r="P62" s="146" t="s">
        <v>494</v>
      </c>
      <c r="Q62" s="146"/>
      <c r="R62" s="146"/>
      <c r="S62" s="32"/>
      <c r="T62" s="146" t="s">
        <v>496</v>
      </c>
      <c r="U62" s="146"/>
      <c r="V62" s="146"/>
      <c r="W62" s="32"/>
      <c r="X62" s="146" t="s">
        <v>498</v>
      </c>
      <c r="Y62" s="146"/>
      <c r="Z62" s="146"/>
      <c r="AA62" s="32"/>
      <c r="AB62" s="146"/>
      <c r="AC62" s="146"/>
      <c r="AD62" s="146"/>
    </row>
    <row r="63" spans="1:30">
      <c r="A63" s="13"/>
      <c r="B63" s="55"/>
      <c r="C63" s="55"/>
      <c r="D63" s="146" t="s">
        <v>488</v>
      </c>
      <c r="E63" s="146"/>
      <c r="F63" s="146"/>
      <c r="G63" s="32"/>
      <c r="H63" s="54"/>
      <c r="I63" s="54"/>
      <c r="J63" s="54"/>
      <c r="K63" s="32"/>
      <c r="L63" s="146" t="s">
        <v>492</v>
      </c>
      <c r="M63" s="146"/>
      <c r="N63" s="146"/>
      <c r="O63" s="32"/>
      <c r="P63" s="146" t="s">
        <v>492</v>
      </c>
      <c r="Q63" s="146"/>
      <c r="R63" s="146"/>
      <c r="S63" s="32"/>
      <c r="T63" s="54"/>
      <c r="U63" s="54"/>
      <c r="V63" s="54"/>
      <c r="W63" s="32"/>
      <c r="X63" s="146" t="s">
        <v>499</v>
      </c>
      <c r="Y63" s="146"/>
      <c r="Z63" s="146"/>
      <c r="AA63" s="32"/>
      <c r="AB63" s="146"/>
      <c r="AC63" s="146"/>
      <c r="AD63" s="146"/>
    </row>
    <row r="64" spans="1:30" ht="15.75" thickBot="1">
      <c r="A64" s="13"/>
      <c r="B64" s="55"/>
      <c r="C64" s="55"/>
      <c r="D64" s="104"/>
      <c r="E64" s="104"/>
      <c r="F64" s="104"/>
      <c r="G64" s="32"/>
      <c r="H64" s="104"/>
      <c r="I64" s="104"/>
      <c r="J64" s="104"/>
      <c r="K64" s="32"/>
      <c r="L64" s="104"/>
      <c r="M64" s="104"/>
      <c r="N64" s="104"/>
      <c r="O64" s="32"/>
      <c r="P64" s="104"/>
      <c r="Q64" s="104"/>
      <c r="R64" s="104"/>
      <c r="S64" s="32"/>
      <c r="T64" s="104"/>
      <c r="U64" s="104"/>
      <c r="V64" s="104"/>
      <c r="W64" s="32"/>
      <c r="X64" s="147" t="s">
        <v>492</v>
      </c>
      <c r="Y64" s="147"/>
      <c r="Z64" s="147"/>
      <c r="AA64" s="32"/>
      <c r="AB64" s="147"/>
      <c r="AC64" s="147"/>
      <c r="AD64" s="147"/>
    </row>
    <row r="65" spans="1:30" ht="15.75" thickTop="1">
      <c r="A65" s="13"/>
      <c r="B65" s="107" t="s">
        <v>287</v>
      </c>
      <c r="C65" s="107"/>
      <c r="D65" s="154"/>
      <c r="E65" s="154"/>
      <c r="F65" s="154"/>
      <c r="G65" s="18"/>
      <c r="H65" s="154"/>
      <c r="I65" s="154"/>
      <c r="J65" s="154"/>
      <c r="K65" s="18"/>
      <c r="L65" s="154"/>
      <c r="M65" s="154"/>
      <c r="N65" s="154"/>
      <c r="O65" s="18"/>
      <c r="P65" s="154"/>
      <c r="Q65" s="154"/>
      <c r="R65" s="154"/>
      <c r="S65" s="18"/>
      <c r="T65" s="154"/>
      <c r="U65" s="154"/>
      <c r="V65" s="154"/>
      <c r="W65" s="18"/>
      <c r="X65" s="154"/>
      <c r="Y65" s="154"/>
      <c r="Z65" s="154"/>
      <c r="AA65" s="18"/>
      <c r="AB65" s="154"/>
      <c r="AC65" s="154"/>
      <c r="AD65" s="154"/>
    </row>
    <row r="66" spans="1:30">
      <c r="A66" s="13"/>
      <c r="B66" s="32"/>
      <c r="C66" s="101" t="s">
        <v>500</v>
      </c>
      <c r="D66" s="101" t="s">
        <v>189</v>
      </c>
      <c r="E66" s="112">
        <v>2695</v>
      </c>
      <c r="F66" s="32"/>
      <c r="G66" s="32"/>
      <c r="H66" s="101" t="s">
        <v>189</v>
      </c>
      <c r="I66" s="105" t="s">
        <v>240</v>
      </c>
      <c r="J66" s="32"/>
      <c r="K66" s="32"/>
      <c r="L66" s="101" t="s">
        <v>189</v>
      </c>
      <c r="M66" s="105">
        <v>10</v>
      </c>
      <c r="N66" s="32"/>
      <c r="O66" s="32"/>
      <c r="P66" s="101" t="s">
        <v>189</v>
      </c>
      <c r="Q66" s="105">
        <v>289</v>
      </c>
      <c r="R66" s="32"/>
      <c r="S66" s="32"/>
      <c r="T66" s="101" t="s">
        <v>189</v>
      </c>
      <c r="U66" s="105" t="s">
        <v>240</v>
      </c>
      <c r="V66" s="32"/>
      <c r="W66" s="32"/>
      <c r="X66" s="101" t="s">
        <v>189</v>
      </c>
      <c r="Y66" s="105">
        <v>126</v>
      </c>
      <c r="Z66" s="32"/>
      <c r="AA66" s="32"/>
      <c r="AB66" s="101" t="s">
        <v>189</v>
      </c>
      <c r="AC66" s="112">
        <v>3120</v>
      </c>
      <c r="AD66" s="32"/>
    </row>
    <row r="67" spans="1:30">
      <c r="A67" s="13"/>
      <c r="B67" s="32"/>
      <c r="C67" s="101"/>
      <c r="D67" s="101"/>
      <c r="E67" s="112"/>
      <c r="F67" s="32"/>
      <c r="G67" s="32"/>
      <c r="H67" s="101"/>
      <c r="I67" s="105"/>
      <c r="J67" s="32"/>
      <c r="K67" s="32"/>
      <c r="L67" s="101"/>
      <c r="M67" s="105"/>
      <c r="N67" s="32"/>
      <c r="O67" s="32"/>
      <c r="P67" s="101"/>
      <c r="Q67" s="105"/>
      <c r="R67" s="32"/>
      <c r="S67" s="32"/>
      <c r="T67" s="101"/>
      <c r="U67" s="105"/>
      <c r="V67" s="32"/>
      <c r="W67" s="32"/>
      <c r="X67" s="101"/>
      <c r="Y67" s="105"/>
      <c r="Z67" s="32"/>
      <c r="AA67" s="32"/>
      <c r="AB67" s="101"/>
      <c r="AC67" s="112"/>
      <c r="AD67" s="32"/>
    </row>
    <row r="68" spans="1:30">
      <c r="A68" s="13"/>
      <c r="B68" s="107"/>
      <c r="C68" s="107" t="s">
        <v>476</v>
      </c>
      <c r="D68" s="110" t="s">
        <v>509</v>
      </c>
      <c r="E68" s="110"/>
      <c r="F68" s="107" t="s">
        <v>209</v>
      </c>
      <c r="G68" s="28"/>
      <c r="H68" s="110">
        <v>265</v>
      </c>
      <c r="I68" s="110"/>
      <c r="J68" s="28"/>
      <c r="K68" s="28"/>
      <c r="L68" s="110">
        <v>232</v>
      </c>
      <c r="M68" s="110"/>
      <c r="N68" s="28"/>
      <c r="O68" s="28"/>
      <c r="P68" s="110">
        <v>210</v>
      </c>
      <c r="Q68" s="110"/>
      <c r="R68" s="28"/>
      <c r="S68" s="28"/>
      <c r="T68" s="110" t="s">
        <v>240</v>
      </c>
      <c r="U68" s="110"/>
      <c r="V68" s="28"/>
      <c r="W68" s="28"/>
      <c r="X68" s="110">
        <v>746</v>
      </c>
      <c r="Y68" s="110"/>
      <c r="Z68" s="28"/>
      <c r="AA68" s="28"/>
      <c r="AB68" s="109">
        <v>1404</v>
      </c>
      <c r="AC68" s="109"/>
      <c r="AD68" s="28"/>
    </row>
    <row r="69" spans="1:30">
      <c r="A69" s="13"/>
      <c r="B69" s="107"/>
      <c r="C69" s="107"/>
      <c r="D69" s="110"/>
      <c r="E69" s="110"/>
      <c r="F69" s="107"/>
      <c r="G69" s="28"/>
      <c r="H69" s="110"/>
      <c r="I69" s="110"/>
      <c r="J69" s="28"/>
      <c r="K69" s="28"/>
      <c r="L69" s="110"/>
      <c r="M69" s="110"/>
      <c r="N69" s="28"/>
      <c r="O69" s="28"/>
      <c r="P69" s="110"/>
      <c r="Q69" s="110"/>
      <c r="R69" s="28"/>
      <c r="S69" s="28"/>
      <c r="T69" s="110"/>
      <c r="U69" s="110"/>
      <c r="V69" s="28"/>
      <c r="W69" s="28"/>
      <c r="X69" s="110"/>
      <c r="Y69" s="110"/>
      <c r="Z69" s="28"/>
      <c r="AA69" s="28"/>
      <c r="AB69" s="109"/>
      <c r="AC69" s="109"/>
      <c r="AD69" s="28"/>
    </row>
    <row r="70" spans="1:30">
      <c r="A70" s="13"/>
      <c r="B70" s="101"/>
      <c r="C70" s="101" t="s">
        <v>478</v>
      </c>
      <c r="D70" s="105" t="s">
        <v>240</v>
      </c>
      <c r="E70" s="105"/>
      <c r="F70" s="32"/>
      <c r="G70" s="32"/>
      <c r="H70" s="105" t="s">
        <v>240</v>
      </c>
      <c r="I70" s="105"/>
      <c r="J70" s="32"/>
      <c r="K70" s="32"/>
      <c r="L70" s="105">
        <v>10</v>
      </c>
      <c r="M70" s="105"/>
      <c r="N70" s="32"/>
      <c r="O70" s="32"/>
      <c r="P70" s="105">
        <v>529</v>
      </c>
      <c r="Q70" s="105"/>
      <c r="R70" s="32"/>
      <c r="S70" s="32"/>
      <c r="T70" s="105">
        <v>322</v>
      </c>
      <c r="U70" s="105"/>
      <c r="V70" s="32"/>
      <c r="W70" s="32"/>
      <c r="X70" s="105">
        <v>234</v>
      </c>
      <c r="Y70" s="105"/>
      <c r="Z70" s="32"/>
      <c r="AA70" s="32"/>
      <c r="AB70" s="112">
        <v>1095</v>
      </c>
      <c r="AC70" s="112"/>
      <c r="AD70" s="32"/>
    </row>
    <row r="71" spans="1:30">
      <c r="A71" s="13"/>
      <c r="B71" s="101"/>
      <c r="C71" s="101"/>
      <c r="D71" s="105"/>
      <c r="E71" s="105"/>
      <c r="F71" s="32"/>
      <c r="G71" s="32"/>
      <c r="H71" s="105"/>
      <c r="I71" s="105"/>
      <c r="J71" s="32"/>
      <c r="K71" s="32"/>
      <c r="L71" s="105"/>
      <c r="M71" s="105"/>
      <c r="N71" s="32"/>
      <c r="O71" s="32"/>
      <c r="P71" s="105"/>
      <c r="Q71" s="105"/>
      <c r="R71" s="32"/>
      <c r="S71" s="32"/>
      <c r="T71" s="105"/>
      <c r="U71" s="105"/>
      <c r="V71" s="32"/>
      <c r="W71" s="32"/>
      <c r="X71" s="105"/>
      <c r="Y71" s="105"/>
      <c r="Z71" s="32"/>
      <c r="AA71" s="32"/>
      <c r="AB71" s="112"/>
      <c r="AC71" s="112"/>
      <c r="AD71" s="32"/>
    </row>
    <row r="72" spans="1:30">
      <c r="A72" s="13"/>
      <c r="B72" s="107"/>
      <c r="C72" s="107" t="s">
        <v>480</v>
      </c>
      <c r="D72" s="110">
        <v>319</v>
      </c>
      <c r="E72" s="110"/>
      <c r="F72" s="28"/>
      <c r="G72" s="28"/>
      <c r="H72" s="110">
        <v>133</v>
      </c>
      <c r="I72" s="110"/>
      <c r="J72" s="28"/>
      <c r="K72" s="28"/>
      <c r="L72" s="110">
        <v>996</v>
      </c>
      <c r="M72" s="110"/>
      <c r="N72" s="28"/>
      <c r="O72" s="28"/>
      <c r="P72" s="110">
        <v>29</v>
      </c>
      <c r="Q72" s="110"/>
      <c r="R72" s="28"/>
      <c r="S72" s="28"/>
      <c r="T72" s="110" t="s">
        <v>240</v>
      </c>
      <c r="U72" s="110"/>
      <c r="V72" s="28"/>
      <c r="W72" s="28"/>
      <c r="X72" s="110">
        <v>516</v>
      </c>
      <c r="Y72" s="110"/>
      <c r="Z72" s="28"/>
      <c r="AA72" s="28"/>
      <c r="AB72" s="109">
        <v>1993</v>
      </c>
      <c r="AC72" s="109"/>
      <c r="AD72" s="28"/>
    </row>
    <row r="73" spans="1:30" ht="15.75" thickBot="1">
      <c r="A73" s="13"/>
      <c r="B73" s="107"/>
      <c r="C73" s="107"/>
      <c r="D73" s="115"/>
      <c r="E73" s="115"/>
      <c r="F73" s="66"/>
      <c r="G73" s="28"/>
      <c r="H73" s="115"/>
      <c r="I73" s="115"/>
      <c r="J73" s="66"/>
      <c r="K73" s="28"/>
      <c r="L73" s="115"/>
      <c r="M73" s="115"/>
      <c r="N73" s="66"/>
      <c r="O73" s="28"/>
      <c r="P73" s="115"/>
      <c r="Q73" s="115"/>
      <c r="R73" s="66"/>
      <c r="S73" s="28"/>
      <c r="T73" s="115"/>
      <c r="U73" s="115"/>
      <c r="V73" s="66"/>
      <c r="W73" s="28"/>
      <c r="X73" s="115"/>
      <c r="Y73" s="115"/>
      <c r="Z73" s="66"/>
      <c r="AA73" s="28"/>
      <c r="AB73" s="120"/>
      <c r="AC73" s="120"/>
      <c r="AD73" s="66"/>
    </row>
    <row r="74" spans="1:30" ht="15.75" thickTop="1">
      <c r="A74" s="13"/>
      <c r="B74" s="101" t="s">
        <v>503</v>
      </c>
      <c r="C74" s="101"/>
      <c r="D74" s="118">
        <v>2965</v>
      </c>
      <c r="E74" s="118"/>
      <c r="F74" s="51"/>
      <c r="G74" s="32"/>
      <c r="H74" s="106">
        <v>398</v>
      </c>
      <c r="I74" s="106"/>
      <c r="J74" s="51"/>
      <c r="K74" s="32"/>
      <c r="L74" s="118">
        <v>1248</v>
      </c>
      <c r="M74" s="118"/>
      <c r="N74" s="51"/>
      <c r="O74" s="32"/>
      <c r="P74" s="118">
        <v>1057</v>
      </c>
      <c r="Q74" s="118"/>
      <c r="R74" s="51"/>
      <c r="S74" s="32"/>
      <c r="T74" s="106">
        <v>322</v>
      </c>
      <c r="U74" s="106"/>
      <c r="V74" s="51"/>
      <c r="W74" s="32"/>
      <c r="X74" s="118">
        <v>1622</v>
      </c>
      <c r="Y74" s="118"/>
      <c r="Z74" s="51"/>
      <c r="AA74" s="32"/>
      <c r="AB74" s="118">
        <v>7612</v>
      </c>
      <c r="AC74" s="118"/>
      <c r="AD74" s="51"/>
    </row>
    <row r="75" spans="1:30" ht="15.75" thickBot="1">
      <c r="A75" s="13"/>
      <c r="B75" s="101"/>
      <c r="C75" s="101"/>
      <c r="D75" s="155"/>
      <c r="E75" s="155"/>
      <c r="F75" s="69"/>
      <c r="G75" s="32"/>
      <c r="H75" s="148"/>
      <c r="I75" s="148"/>
      <c r="J75" s="69"/>
      <c r="K75" s="32"/>
      <c r="L75" s="155"/>
      <c r="M75" s="155"/>
      <c r="N75" s="69"/>
      <c r="O75" s="32"/>
      <c r="P75" s="155"/>
      <c r="Q75" s="155"/>
      <c r="R75" s="69"/>
      <c r="S75" s="32"/>
      <c r="T75" s="148"/>
      <c r="U75" s="148"/>
      <c r="V75" s="69"/>
      <c r="W75" s="32"/>
      <c r="X75" s="155"/>
      <c r="Y75" s="155"/>
      <c r="Z75" s="69"/>
      <c r="AA75" s="32"/>
      <c r="AB75" s="155"/>
      <c r="AC75" s="155"/>
      <c r="AD75" s="69"/>
    </row>
    <row r="76" spans="1:30" ht="15.75" thickTop="1">
      <c r="A76" s="13"/>
      <c r="B76" s="107" t="s">
        <v>288</v>
      </c>
      <c r="C76" s="107"/>
      <c r="D76" s="151"/>
      <c r="E76" s="151"/>
      <c r="F76" s="29"/>
      <c r="G76" s="28"/>
      <c r="H76" s="151"/>
      <c r="I76" s="151"/>
      <c r="J76" s="29"/>
      <c r="K76" s="28"/>
      <c r="L76" s="151"/>
      <c r="M76" s="151"/>
      <c r="N76" s="29"/>
      <c r="O76" s="28"/>
      <c r="P76" s="151"/>
      <c r="Q76" s="151"/>
      <c r="R76" s="29"/>
      <c r="S76" s="28"/>
      <c r="T76" s="151"/>
      <c r="U76" s="151"/>
      <c r="V76" s="29"/>
      <c r="W76" s="28"/>
      <c r="X76" s="151"/>
      <c r="Y76" s="151"/>
      <c r="Z76" s="29"/>
      <c r="AA76" s="28"/>
      <c r="AB76" s="151"/>
      <c r="AC76" s="151"/>
      <c r="AD76" s="29"/>
    </row>
    <row r="77" spans="1:30">
      <c r="A77" s="13"/>
      <c r="B77" s="107"/>
      <c r="C77" s="107"/>
      <c r="D77" s="110"/>
      <c r="E77" s="110"/>
      <c r="F77" s="28"/>
      <c r="G77" s="28"/>
      <c r="H77" s="110"/>
      <c r="I77" s="110"/>
      <c r="J77" s="28"/>
      <c r="K77" s="28"/>
      <c r="L77" s="110"/>
      <c r="M77" s="110"/>
      <c r="N77" s="28"/>
      <c r="O77" s="28"/>
      <c r="P77" s="110"/>
      <c r="Q77" s="110"/>
      <c r="R77" s="28"/>
      <c r="S77" s="28"/>
      <c r="T77" s="110"/>
      <c r="U77" s="110"/>
      <c r="V77" s="28"/>
      <c r="W77" s="28"/>
      <c r="X77" s="110"/>
      <c r="Y77" s="110"/>
      <c r="Z77" s="28"/>
      <c r="AA77" s="28"/>
      <c r="AB77" s="110"/>
      <c r="AC77" s="110"/>
      <c r="AD77" s="28"/>
    </row>
    <row r="78" spans="1:30">
      <c r="A78" s="13"/>
      <c r="B78" s="32"/>
      <c r="C78" s="101" t="s">
        <v>500</v>
      </c>
      <c r="D78" s="105">
        <v>748</v>
      </c>
      <c r="E78" s="105"/>
      <c r="F78" s="32"/>
      <c r="G78" s="32"/>
      <c r="H78" s="105" t="s">
        <v>240</v>
      </c>
      <c r="I78" s="105"/>
      <c r="J78" s="32"/>
      <c r="K78" s="32"/>
      <c r="L78" s="105" t="s">
        <v>240</v>
      </c>
      <c r="M78" s="105"/>
      <c r="N78" s="32"/>
      <c r="O78" s="32"/>
      <c r="P78" s="105" t="s">
        <v>240</v>
      </c>
      <c r="Q78" s="105"/>
      <c r="R78" s="32"/>
      <c r="S78" s="32"/>
      <c r="T78" s="105" t="s">
        <v>240</v>
      </c>
      <c r="U78" s="105"/>
      <c r="V78" s="32"/>
      <c r="W78" s="32"/>
      <c r="X78" s="105" t="s">
        <v>240</v>
      </c>
      <c r="Y78" s="105"/>
      <c r="Z78" s="32"/>
      <c r="AA78" s="32"/>
      <c r="AB78" s="105">
        <v>748</v>
      </c>
      <c r="AC78" s="105"/>
      <c r="AD78" s="32"/>
    </row>
    <row r="79" spans="1:30">
      <c r="A79" s="13"/>
      <c r="B79" s="32"/>
      <c r="C79" s="101"/>
      <c r="D79" s="105"/>
      <c r="E79" s="105"/>
      <c r="F79" s="32"/>
      <c r="G79" s="32"/>
      <c r="H79" s="105"/>
      <c r="I79" s="105"/>
      <c r="J79" s="32"/>
      <c r="K79" s="32"/>
      <c r="L79" s="105"/>
      <c r="M79" s="105"/>
      <c r="N79" s="32"/>
      <c r="O79" s="32"/>
      <c r="P79" s="105"/>
      <c r="Q79" s="105"/>
      <c r="R79" s="32"/>
      <c r="S79" s="32"/>
      <c r="T79" s="105"/>
      <c r="U79" s="105"/>
      <c r="V79" s="32"/>
      <c r="W79" s="32"/>
      <c r="X79" s="105"/>
      <c r="Y79" s="105"/>
      <c r="Z79" s="32"/>
      <c r="AA79" s="32"/>
      <c r="AB79" s="105"/>
      <c r="AC79" s="105"/>
      <c r="AD79" s="32"/>
    </row>
    <row r="80" spans="1:30">
      <c r="A80" s="13"/>
      <c r="B80" s="107"/>
      <c r="C80" s="107" t="s">
        <v>476</v>
      </c>
      <c r="D80" s="110">
        <v>1</v>
      </c>
      <c r="E80" s="110"/>
      <c r="F80" s="28"/>
      <c r="G80" s="28"/>
      <c r="H80" s="110" t="s">
        <v>240</v>
      </c>
      <c r="I80" s="110"/>
      <c r="J80" s="28"/>
      <c r="K80" s="28"/>
      <c r="L80" s="110" t="s">
        <v>240</v>
      </c>
      <c r="M80" s="110"/>
      <c r="N80" s="28"/>
      <c r="O80" s="28"/>
      <c r="P80" s="110" t="s">
        <v>240</v>
      </c>
      <c r="Q80" s="110"/>
      <c r="R80" s="28"/>
      <c r="S80" s="28"/>
      <c r="T80" s="110" t="s">
        <v>240</v>
      </c>
      <c r="U80" s="110"/>
      <c r="V80" s="28"/>
      <c r="W80" s="28"/>
      <c r="X80" s="110">
        <v>14</v>
      </c>
      <c r="Y80" s="110"/>
      <c r="Z80" s="28"/>
      <c r="AA80" s="28"/>
      <c r="AB80" s="110">
        <v>15</v>
      </c>
      <c r="AC80" s="110"/>
      <c r="AD80" s="28"/>
    </row>
    <row r="81" spans="1:30">
      <c r="A81" s="13"/>
      <c r="B81" s="107"/>
      <c r="C81" s="107"/>
      <c r="D81" s="110"/>
      <c r="E81" s="110"/>
      <c r="F81" s="28"/>
      <c r="G81" s="28"/>
      <c r="H81" s="110"/>
      <c r="I81" s="110"/>
      <c r="J81" s="28"/>
      <c r="K81" s="28"/>
      <c r="L81" s="110"/>
      <c r="M81" s="110"/>
      <c r="N81" s="28"/>
      <c r="O81" s="28"/>
      <c r="P81" s="110"/>
      <c r="Q81" s="110"/>
      <c r="R81" s="28"/>
      <c r="S81" s="28"/>
      <c r="T81" s="110"/>
      <c r="U81" s="110"/>
      <c r="V81" s="28"/>
      <c r="W81" s="28"/>
      <c r="X81" s="110"/>
      <c r="Y81" s="110"/>
      <c r="Z81" s="28"/>
      <c r="AA81" s="28"/>
      <c r="AB81" s="110"/>
      <c r="AC81" s="110"/>
      <c r="AD81" s="28"/>
    </row>
    <row r="82" spans="1:30">
      <c r="A82" s="13"/>
      <c r="B82" s="101"/>
      <c r="C82" s="101" t="s">
        <v>478</v>
      </c>
      <c r="D82" s="105" t="s">
        <v>510</v>
      </c>
      <c r="E82" s="105"/>
      <c r="F82" s="101" t="s">
        <v>209</v>
      </c>
      <c r="G82" s="32"/>
      <c r="H82" s="105" t="s">
        <v>240</v>
      </c>
      <c r="I82" s="105"/>
      <c r="J82" s="32"/>
      <c r="K82" s="32"/>
      <c r="L82" s="105" t="s">
        <v>240</v>
      </c>
      <c r="M82" s="105"/>
      <c r="N82" s="32"/>
      <c r="O82" s="32"/>
      <c r="P82" s="105" t="s">
        <v>511</v>
      </c>
      <c r="Q82" s="105"/>
      <c r="R82" s="101" t="s">
        <v>209</v>
      </c>
      <c r="S82" s="32"/>
      <c r="T82" s="105" t="s">
        <v>240</v>
      </c>
      <c r="U82" s="105"/>
      <c r="V82" s="32"/>
      <c r="W82" s="32"/>
      <c r="X82" s="105" t="s">
        <v>240</v>
      </c>
      <c r="Y82" s="105"/>
      <c r="Z82" s="32"/>
      <c r="AA82" s="32"/>
      <c r="AB82" s="105" t="s">
        <v>512</v>
      </c>
      <c r="AC82" s="105"/>
      <c r="AD82" s="101" t="s">
        <v>209</v>
      </c>
    </row>
    <row r="83" spans="1:30" ht="15.75" thickBot="1">
      <c r="A83" s="13"/>
      <c r="B83" s="101"/>
      <c r="C83" s="101"/>
      <c r="D83" s="148"/>
      <c r="E83" s="148"/>
      <c r="F83" s="149"/>
      <c r="G83" s="32"/>
      <c r="H83" s="148"/>
      <c r="I83" s="148"/>
      <c r="J83" s="69"/>
      <c r="K83" s="32"/>
      <c r="L83" s="148"/>
      <c r="M83" s="148"/>
      <c r="N83" s="69"/>
      <c r="O83" s="32"/>
      <c r="P83" s="148"/>
      <c r="Q83" s="148"/>
      <c r="R83" s="149"/>
      <c r="S83" s="32"/>
      <c r="T83" s="148"/>
      <c r="U83" s="148"/>
      <c r="V83" s="69"/>
      <c r="W83" s="32"/>
      <c r="X83" s="148"/>
      <c r="Y83" s="148"/>
      <c r="Z83" s="69"/>
      <c r="AA83" s="32"/>
      <c r="AB83" s="148"/>
      <c r="AC83" s="148"/>
      <c r="AD83" s="149"/>
    </row>
    <row r="84" spans="1:30" ht="15.75" thickTop="1">
      <c r="A84" s="13"/>
      <c r="B84" s="107" t="s">
        <v>504</v>
      </c>
      <c r="C84" s="107"/>
      <c r="D84" s="151">
        <v>745</v>
      </c>
      <c r="E84" s="151"/>
      <c r="F84" s="29"/>
      <c r="G84" s="28"/>
      <c r="H84" s="151" t="s">
        <v>240</v>
      </c>
      <c r="I84" s="151"/>
      <c r="J84" s="29"/>
      <c r="K84" s="28"/>
      <c r="L84" s="151" t="s">
        <v>240</v>
      </c>
      <c r="M84" s="151"/>
      <c r="N84" s="29"/>
      <c r="O84" s="28"/>
      <c r="P84" s="151" t="s">
        <v>511</v>
      </c>
      <c r="Q84" s="151"/>
      <c r="R84" s="154" t="s">
        <v>209</v>
      </c>
      <c r="S84" s="28"/>
      <c r="T84" s="151" t="s">
        <v>240</v>
      </c>
      <c r="U84" s="151"/>
      <c r="V84" s="29"/>
      <c r="W84" s="28"/>
      <c r="X84" s="151">
        <v>14</v>
      </c>
      <c r="Y84" s="151"/>
      <c r="Z84" s="29"/>
      <c r="AA84" s="28"/>
      <c r="AB84" s="151">
        <v>571</v>
      </c>
      <c r="AC84" s="151"/>
      <c r="AD84" s="29"/>
    </row>
    <row r="85" spans="1:30" ht="15.75" thickBot="1">
      <c r="A85" s="13"/>
      <c r="B85" s="107"/>
      <c r="C85" s="107"/>
      <c r="D85" s="115"/>
      <c r="E85" s="115"/>
      <c r="F85" s="66"/>
      <c r="G85" s="28"/>
      <c r="H85" s="115"/>
      <c r="I85" s="115"/>
      <c r="J85" s="66"/>
      <c r="K85" s="28"/>
      <c r="L85" s="115"/>
      <c r="M85" s="115"/>
      <c r="N85" s="66"/>
      <c r="O85" s="28"/>
      <c r="P85" s="115"/>
      <c r="Q85" s="115"/>
      <c r="R85" s="116"/>
      <c r="S85" s="28"/>
      <c r="T85" s="115"/>
      <c r="U85" s="115"/>
      <c r="V85" s="66"/>
      <c r="W85" s="28"/>
      <c r="X85" s="115"/>
      <c r="Y85" s="115"/>
      <c r="Z85" s="66"/>
      <c r="AA85" s="28"/>
      <c r="AB85" s="115"/>
      <c r="AC85" s="115"/>
      <c r="AD85" s="66"/>
    </row>
    <row r="86" spans="1:30" ht="15.75" thickTop="1">
      <c r="A86" s="13"/>
      <c r="B86" s="101" t="s">
        <v>505</v>
      </c>
      <c r="C86" s="101"/>
      <c r="D86" s="106"/>
      <c r="E86" s="106"/>
      <c r="F86" s="51"/>
      <c r="G86" s="32"/>
      <c r="H86" s="106"/>
      <c r="I86" s="106"/>
      <c r="J86" s="51"/>
      <c r="K86" s="32"/>
      <c r="L86" s="106"/>
      <c r="M86" s="106"/>
      <c r="N86" s="51"/>
      <c r="O86" s="32"/>
      <c r="P86" s="106"/>
      <c r="Q86" s="106"/>
      <c r="R86" s="51"/>
      <c r="S86" s="32"/>
      <c r="T86" s="106"/>
      <c r="U86" s="106"/>
      <c r="V86" s="51"/>
      <c r="W86" s="32"/>
      <c r="X86" s="106"/>
      <c r="Y86" s="106"/>
      <c r="Z86" s="51"/>
      <c r="AA86" s="32"/>
      <c r="AB86" s="106"/>
      <c r="AC86" s="106"/>
      <c r="AD86" s="51"/>
    </row>
    <row r="87" spans="1:30">
      <c r="A87" s="13"/>
      <c r="B87" s="101"/>
      <c r="C87" s="101"/>
      <c r="D87" s="105"/>
      <c r="E87" s="105"/>
      <c r="F87" s="32"/>
      <c r="G87" s="32"/>
      <c r="H87" s="105"/>
      <c r="I87" s="105"/>
      <c r="J87" s="32"/>
      <c r="K87" s="32"/>
      <c r="L87" s="105"/>
      <c r="M87" s="105"/>
      <c r="N87" s="32"/>
      <c r="O87" s="32"/>
      <c r="P87" s="105"/>
      <c r="Q87" s="105"/>
      <c r="R87" s="32"/>
      <c r="S87" s="32"/>
      <c r="T87" s="105"/>
      <c r="U87" s="105"/>
      <c r="V87" s="32"/>
      <c r="W87" s="32"/>
      <c r="X87" s="105"/>
      <c r="Y87" s="105"/>
      <c r="Z87" s="32"/>
      <c r="AA87" s="32"/>
      <c r="AB87" s="105"/>
      <c r="AC87" s="105"/>
      <c r="AD87" s="32"/>
    </row>
    <row r="88" spans="1:30">
      <c r="A88" s="13"/>
      <c r="B88" s="28"/>
      <c r="C88" s="107" t="s">
        <v>500</v>
      </c>
      <c r="D88" s="109">
        <v>1827</v>
      </c>
      <c r="E88" s="109"/>
      <c r="F88" s="28"/>
      <c r="G88" s="28"/>
      <c r="H88" s="110" t="s">
        <v>240</v>
      </c>
      <c r="I88" s="110"/>
      <c r="J88" s="28"/>
      <c r="K88" s="28"/>
      <c r="L88" s="110" t="s">
        <v>240</v>
      </c>
      <c r="M88" s="110"/>
      <c r="N88" s="28"/>
      <c r="O88" s="28"/>
      <c r="P88" s="110">
        <v>64</v>
      </c>
      <c r="Q88" s="110"/>
      <c r="R88" s="28"/>
      <c r="S88" s="28"/>
      <c r="T88" s="110" t="s">
        <v>240</v>
      </c>
      <c r="U88" s="110"/>
      <c r="V88" s="28"/>
      <c r="W88" s="28"/>
      <c r="X88" s="110">
        <v>64</v>
      </c>
      <c r="Y88" s="110"/>
      <c r="Z88" s="28"/>
      <c r="AA88" s="28"/>
      <c r="AB88" s="109">
        <v>1955</v>
      </c>
      <c r="AC88" s="109"/>
      <c r="AD88" s="28"/>
    </row>
    <row r="89" spans="1:30">
      <c r="A89" s="13"/>
      <c r="B89" s="28"/>
      <c r="C89" s="107"/>
      <c r="D89" s="109"/>
      <c r="E89" s="109"/>
      <c r="F89" s="28"/>
      <c r="G89" s="28"/>
      <c r="H89" s="110"/>
      <c r="I89" s="110"/>
      <c r="J89" s="28"/>
      <c r="K89" s="28"/>
      <c r="L89" s="110"/>
      <c r="M89" s="110"/>
      <c r="N89" s="28"/>
      <c r="O89" s="28"/>
      <c r="P89" s="110"/>
      <c r="Q89" s="110"/>
      <c r="R89" s="28"/>
      <c r="S89" s="28"/>
      <c r="T89" s="110"/>
      <c r="U89" s="110"/>
      <c r="V89" s="28"/>
      <c r="W89" s="28"/>
      <c r="X89" s="110"/>
      <c r="Y89" s="110"/>
      <c r="Z89" s="28"/>
      <c r="AA89" s="28"/>
      <c r="AB89" s="109"/>
      <c r="AC89" s="109"/>
      <c r="AD89" s="28"/>
    </row>
    <row r="90" spans="1:30">
      <c r="A90" s="13"/>
      <c r="B90" s="101"/>
      <c r="C90" s="101" t="s">
        <v>478</v>
      </c>
      <c r="D90" s="105">
        <v>23</v>
      </c>
      <c r="E90" s="105"/>
      <c r="F90" s="32"/>
      <c r="G90" s="32"/>
      <c r="H90" s="105" t="s">
        <v>240</v>
      </c>
      <c r="I90" s="105"/>
      <c r="J90" s="32"/>
      <c r="K90" s="32"/>
      <c r="L90" s="105" t="s">
        <v>240</v>
      </c>
      <c r="M90" s="105"/>
      <c r="N90" s="32"/>
      <c r="O90" s="32"/>
      <c r="P90" s="105" t="s">
        <v>240</v>
      </c>
      <c r="Q90" s="105"/>
      <c r="R90" s="32"/>
      <c r="S90" s="32"/>
      <c r="T90" s="105" t="s">
        <v>240</v>
      </c>
      <c r="U90" s="105"/>
      <c r="V90" s="32"/>
      <c r="W90" s="32"/>
      <c r="X90" s="105">
        <v>82</v>
      </c>
      <c r="Y90" s="105"/>
      <c r="Z90" s="32"/>
      <c r="AA90" s="32"/>
      <c r="AB90" s="105">
        <v>105</v>
      </c>
      <c r="AC90" s="105"/>
      <c r="AD90" s="32"/>
    </row>
    <row r="91" spans="1:30" ht="15.75" thickBot="1">
      <c r="A91" s="13"/>
      <c r="B91" s="101"/>
      <c r="C91" s="101"/>
      <c r="D91" s="148"/>
      <c r="E91" s="148"/>
      <c r="F91" s="69"/>
      <c r="G91" s="32"/>
      <c r="H91" s="148"/>
      <c r="I91" s="148"/>
      <c r="J91" s="69"/>
      <c r="K91" s="32"/>
      <c r="L91" s="148"/>
      <c r="M91" s="148"/>
      <c r="N91" s="69"/>
      <c r="O91" s="32"/>
      <c r="P91" s="148"/>
      <c r="Q91" s="148"/>
      <c r="R91" s="69"/>
      <c r="S91" s="32"/>
      <c r="T91" s="148"/>
      <c r="U91" s="148"/>
      <c r="V91" s="69"/>
      <c r="W91" s="32"/>
      <c r="X91" s="148"/>
      <c r="Y91" s="148"/>
      <c r="Z91" s="69"/>
      <c r="AA91" s="32"/>
      <c r="AB91" s="148"/>
      <c r="AC91" s="148"/>
      <c r="AD91" s="69"/>
    </row>
    <row r="92" spans="1:30" ht="15.75" thickTop="1">
      <c r="A92" s="13"/>
      <c r="B92" s="107" t="s">
        <v>506</v>
      </c>
      <c r="C92" s="107"/>
      <c r="D92" s="150">
        <v>1850</v>
      </c>
      <c r="E92" s="150"/>
      <c r="F92" s="29"/>
      <c r="G92" s="28"/>
      <c r="H92" s="151" t="s">
        <v>240</v>
      </c>
      <c r="I92" s="151"/>
      <c r="J92" s="29"/>
      <c r="K92" s="28"/>
      <c r="L92" s="151" t="s">
        <v>240</v>
      </c>
      <c r="M92" s="151"/>
      <c r="N92" s="29"/>
      <c r="O92" s="28"/>
      <c r="P92" s="151">
        <v>64</v>
      </c>
      <c r="Q92" s="151"/>
      <c r="R92" s="29"/>
      <c r="S92" s="28"/>
      <c r="T92" s="151" t="s">
        <v>240</v>
      </c>
      <c r="U92" s="151"/>
      <c r="V92" s="29"/>
      <c r="W92" s="28"/>
      <c r="X92" s="151">
        <v>146</v>
      </c>
      <c r="Y92" s="151"/>
      <c r="Z92" s="29"/>
      <c r="AA92" s="28"/>
      <c r="AB92" s="150">
        <v>2060</v>
      </c>
      <c r="AC92" s="150"/>
      <c r="AD92" s="29"/>
    </row>
    <row r="93" spans="1:30" ht="15.75" thickBot="1">
      <c r="A93" s="13"/>
      <c r="B93" s="107"/>
      <c r="C93" s="107"/>
      <c r="D93" s="120"/>
      <c r="E93" s="120"/>
      <c r="F93" s="66"/>
      <c r="G93" s="28"/>
      <c r="H93" s="115"/>
      <c r="I93" s="115"/>
      <c r="J93" s="66"/>
      <c r="K93" s="28"/>
      <c r="L93" s="115"/>
      <c r="M93" s="115"/>
      <c r="N93" s="66"/>
      <c r="O93" s="28"/>
      <c r="P93" s="115"/>
      <c r="Q93" s="115"/>
      <c r="R93" s="66"/>
      <c r="S93" s="28"/>
      <c r="T93" s="115"/>
      <c r="U93" s="115"/>
      <c r="V93" s="66"/>
      <c r="W93" s="28"/>
      <c r="X93" s="115"/>
      <c r="Y93" s="115"/>
      <c r="Z93" s="66"/>
      <c r="AA93" s="28"/>
      <c r="AB93" s="120"/>
      <c r="AC93" s="120"/>
      <c r="AD93" s="66"/>
    </row>
    <row r="94" spans="1:30" ht="15.75" thickTop="1">
      <c r="A94" s="13"/>
      <c r="B94" s="101" t="s">
        <v>507</v>
      </c>
      <c r="C94" s="101"/>
      <c r="D94" s="119" t="s">
        <v>189</v>
      </c>
      <c r="E94" s="118">
        <v>5560</v>
      </c>
      <c r="F94" s="51"/>
      <c r="G94" s="32"/>
      <c r="H94" s="119" t="s">
        <v>189</v>
      </c>
      <c r="I94" s="106">
        <v>398</v>
      </c>
      <c r="J94" s="51"/>
      <c r="K94" s="32"/>
      <c r="L94" s="119" t="s">
        <v>189</v>
      </c>
      <c r="M94" s="118">
        <v>1248</v>
      </c>
      <c r="N94" s="51"/>
      <c r="O94" s="32"/>
      <c r="P94" s="119" t="s">
        <v>189</v>
      </c>
      <c r="Q94" s="106">
        <v>933</v>
      </c>
      <c r="R94" s="51"/>
      <c r="S94" s="32"/>
      <c r="T94" s="119" t="s">
        <v>189</v>
      </c>
      <c r="U94" s="106">
        <v>322</v>
      </c>
      <c r="V94" s="51"/>
      <c r="W94" s="32"/>
      <c r="X94" s="119" t="s">
        <v>189</v>
      </c>
      <c r="Y94" s="118">
        <v>1782</v>
      </c>
      <c r="Z94" s="51"/>
      <c r="AA94" s="32"/>
      <c r="AB94" s="119" t="s">
        <v>189</v>
      </c>
      <c r="AC94" s="118">
        <v>10243</v>
      </c>
      <c r="AD94" s="51"/>
    </row>
    <row r="95" spans="1:30" ht="15.75" thickBot="1">
      <c r="A95" s="13"/>
      <c r="B95" s="101"/>
      <c r="C95" s="101"/>
      <c r="D95" s="121"/>
      <c r="E95" s="122"/>
      <c r="F95" s="77"/>
      <c r="G95" s="32"/>
      <c r="H95" s="121"/>
      <c r="I95" s="123"/>
      <c r="J95" s="77"/>
      <c r="K95" s="32"/>
      <c r="L95" s="121"/>
      <c r="M95" s="122"/>
      <c r="N95" s="77"/>
      <c r="O95" s="32"/>
      <c r="P95" s="121"/>
      <c r="Q95" s="123"/>
      <c r="R95" s="77"/>
      <c r="S95" s="32"/>
      <c r="T95" s="121"/>
      <c r="U95" s="123"/>
      <c r="V95" s="77"/>
      <c r="W95" s="32"/>
      <c r="X95" s="121"/>
      <c r="Y95" s="122"/>
      <c r="Z95" s="77"/>
      <c r="AA95" s="32"/>
      <c r="AB95" s="121"/>
      <c r="AC95" s="122"/>
      <c r="AD95" s="77"/>
    </row>
    <row r="96" spans="1:30" ht="15.75" thickTop="1">
      <c r="A96" s="13"/>
      <c r="B96" s="57" t="s">
        <v>513</v>
      </c>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row>
    <row r="97" spans="1:30">
      <c r="A97" s="13"/>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row>
    <row r="98" spans="1:30">
      <c r="A98" s="13"/>
      <c r="B98" s="56" t="s">
        <v>514</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row>
    <row r="99" spans="1:30">
      <c r="A99" s="13"/>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row>
    <row r="100" spans="1:30">
      <c r="A100" s="13"/>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row>
    <row r="101" spans="1:30">
      <c r="A101" s="13"/>
      <c r="B101" s="19"/>
      <c r="C101" s="19"/>
      <c r="D101" s="32"/>
      <c r="E101" s="32"/>
      <c r="F101" s="32"/>
      <c r="G101" s="19"/>
      <c r="H101" s="32"/>
      <c r="I101" s="32"/>
      <c r="J101" s="32"/>
      <c r="K101" s="19"/>
      <c r="L101" s="32"/>
      <c r="M101" s="32"/>
      <c r="N101" s="32"/>
      <c r="O101" s="19"/>
      <c r="P101" s="32"/>
      <c r="Q101" s="32"/>
      <c r="R101" s="32"/>
      <c r="S101" s="19"/>
      <c r="T101" s="32"/>
      <c r="U101" s="32"/>
      <c r="V101" s="32"/>
      <c r="W101" s="19"/>
      <c r="X101" s="32"/>
      <c r="Y101" s="32"/>
      <c r="Z101" s="32"/>
      <c r="AA101" s="19"/>
      <c r="AB101" s="32"/>
      <c r="AC101" s="32"/>
      <c r="AD101" s="32"/>
    </row>
    <row r="102" spans="1:30">
      <c r="A102" s="13"/>
      <c r="B102" s="55"/>
      <c r="C102" s="55"/>
      <c r="D102" s="146" t="s">
        <v>486</v>
      </c>
      <c r="E102" s="146"/>
      <c r="F102" s="146"/>
      <c r="G102" s="32"/>
      <c r="H102" s="146" t="s">
        <v>334</v>
      </c>
      <c r="I102" s="146"/>
      <c r="J102" s="146"/>
      <c r="K102" s="32"/>
      <c r="L102" s="146" t="s">
        <v>490</v>
      </c>
      <c r="M102" s="146"/>
      <c r="N102" s="146"/>
      <c r="O102" s="32"/>
      <c r="P102" s="146" t="s">
        <v>493</v>
      </c>
      <c r="Q102" s="146"/>
      <c r="R102" s="146"/>
      <c r="S102" s="32"/>
      <c r="T102" s="146" t="s">
        <v>495</v>
      </c>
      <c r="U102" s="146"/>
      <c r="V102" s="146"/>
      <c r="W102" s="32"/>
      <c r="X102" s="146" t="s">
        <v>497</v>
      </c>
      <c r="Y102" s="146"/>
      <c r="Z102" s="146"/>
      <c r="AA102" s="32"/>
      <c r="AB102" s="146" t="s">
        <v>289</v>
      </c>
      <c r="AC102" s="146"/>
      <c r="AD102" s="146"/>
    </row>
    <row r="103" spans="1:30">
      <c r="A103" s="13"/>
      <c r="B103" s="55"/>
      <c r="C103" s="55"/>
      <c r="D103" s="146" t="s">
        <v>487</v>
      </c>
      <c r="E103" s="146"/>
      <c r="F103" s="146"/>
      <c r="G103" s="32"/>
      <c r="H103" s="146" t="s">
        <v>489</v>
      </c>
      <c r="I103" s="146"/>
      <c r="J103" s="146"/>
      <c r="K103" s="32"/>
      <c r="L103" s="146" t="s">
        <v>491</v>
      </c>
      <c r="M103" s="146"/>
      <c r="N103" s="146"/>
      <c r="O103" s="32"/>
      <c r="P103" s="146" t="s">
        <v>494</v>
      </c>
      <c r="Q103" s="146"/>
      <c r="R103" s="146"/>
      <c r="S103" s="32"/>
      <c r="T103" s="146" t="s">
        <v>496</v>
      </c>
      <c r="U103" s="146"/>
      <c r="V103" s="146"/>
      <c r="W103" s="32"/>
      <c r="X103" s="146" t="s">
        <v>498</v>
      </c>
      <c r="Y103" s="146"/>
      <c r="Z103" s="146"/>
      <c r="AA103" s="32"/>
      <c r="AB103" s="146"/>
      <c r="AC103" s="146"/>
      <c r="AD103" s="146"/>
    </row>
    <row r="104" spans="1:30">
      <c r="A104" s="13"/>
      <c r="B104" s="55"/>
      <c r="C104" s="55"/>
      <c r="D104" s="146" t="s">
        <v>488</v>
      </c>
      <c r="E104" s="146"/>
      <c r="F104" s="146"/>
      <c r="G104" s="32"/>
      <c r="H104" s="54"/>
      <c r="I104" s="54"/>
      <c r="J104" s="54"/>
      <c r="K104" s="32"/>
      <c r="L104" s="146" t="s">
        <v>492</v>
      </c>
      <c r="M104" s="146"/>
      <c r="N104" s="146"/>
      <c r="O104" s="32"/>
      <c r="P104" s="146" t="s">
        <v>492</v>
      </c>
      <c r="Q104" s="146"/>
      <c r="R104" s="146"/>
      <c r="S104" s="32"/>
      <c r="T104" s="54"/>
      <c r="U104" s="54"/>
      <c r="V104" s="54"/>
      <c r="W104" s="32"/>
      <c r="X104" s="146" t="s">
        <v>499</v>
      </c>
      <c r="Y104" s="146"/>
      <c r="Z104" s="146"/>
      <c r="AA104" s="32"/>
      <c r="AB104" s="146"/>
      <c r="AC104" s="146"/>
      <c r="AD104" s="146"/>
    </row>
    <row r="105" spans="1:30" ht="15.75" thickBot="1">
      <c r="A105" s="13"/>
      <c r="B105" s="55"/>
      <c r="C105" s="55"/>
      <c r="D105" s="104"/>
      <c r="E105" s="104"/>
      <c r="F105" s="104"/>
      <c r="G105" s="32"/>
      <c r="H105" s="104"/>
      <c r="I105" s="104"/>
      <c r="J105" s="104"/>
      <c r="K105" s="32"/>
      <c r="L105" s="104"/>
      <c r="M105" s="104"/>
      <c r="N105" s="104"/>
      <c r="O105" s="32"/>
      <c r="P105" s="104"/>
      <c r="Q105" s="104"/>
      <c r="R105" s="104"/>
      <c r="S105" s="32"/>
      <c r="T105" s="104"/>
      <c r="U105" s="104"/>
      <c r="V105" s="104"/>
      <c r="W105" s="32"/>
      <c r="X105" s="147" t="s">
        <v>492</v>
      </c>
      <c r="Y105" s="147"/>
      <c r="Z105" s="147"/>
      <c r="AA105" s="32"/>
      <c r="AB105" s="147"/>
      <c r="AC105" s="147"/>
      <c r="AD105" s="147"/>
    </row>
    <row r="106" spans="1:30" ht="15.75" thickTop="1">
      <c r="A106" s="13"/>
      <c r="B106" s="101" t="s">
        <v>287</v>
      </c>
      <c r="C106" s="101"/>
      <c r="D106" s="119"/>
      <c r="E106" s="119"/>
      <c r="F106" s="119"/>
      <c r="G106" s="19"/>
      <c r="H106" s="119"/>
      <c r="I106" s="119"/>
      <c r="J106" s="119"/>
      <c r="K106" s="19"/>
      <c r="L106" s="119"/>
      <c r="M106" s="119"/>
      <c r="N106" s="119"/>
      <c r="O106" s="19"/>
      <c r="P106" s="119"/>
      <c r="Q106" s="119"/>
      <c r="R106" s="119"/>
      <c r="S106" s="19"/>
      <c r="T106" s="119"/>
      <c r="U106" s="119"/>
      <c r="V106" s="119"/>
      <c r="W106" s="19"/>
      <c r="X106" s="119"/>
      <c r="Y106" s="119"/>
      <c r="Z106" s="119"/>
      <c r="AA106" s="19"/>
      <c r="AB106" s="119"/>
      <c r="AC106" s="119"/>
      <c r="AD106" s="119"/>
    </row>
    <row r="107" spans="1:30">
      <c r="A107" s="13"/>
      <c r="B107" s="28"/>
      <c r="C107" s="107" t="s">
        <v>476</v>
      </c>
      <c r="D107" s="107" t="s">
        <v>189</v>
      </c>
      <c r="E107" s="109">
        <v>1200</v>
      </c>
      <c r="F107" s="28"/>
      <c r="G107" s="28"/>
      <c r="H107" s="107" t="s">
        <v>189</v>
      </c>
      <c r="I107" s="110" t="s">
        <v>408</v>
      </c>
      <c r="J107" s="107" t="s">
        <v>209</v>
      </c>
      <c r="K107" s="28"/>
      <c r="L107" s="107" t="s">
        <v>189</v>
      </c>
      <c r="M107" s="110">
        <v>20</v>
      </c>
      <c r="N107" s="28"/>
      <c r="O107" s="28"/>
      <c r="P107" s="107" t="s">
        <v>189</v>
      </c>
      <c r="Q107" s="110">
        <v>6</v>
      </c>
      <c r="R107" s="28"/>
      <c r="S107" s="28"/>
      <c r="T107" s="107" t="s">
        <v>189</v>
      </c>
      <c r="U107" s="110" t="s">
        <v>240</v>
      </c>
      <c r="V107" s="28"/>
      <c r="W107" s="28"/>
      <c r="X107" s="107" t="s">
        <v>189</v>
      </c>
      <c r="Y107" s="110">
        <v>180</v>
      </c>
      <c r="Z107" s="28"/>
      <c r="AA107" s="28"/>
      <c r="AB107" s="107" t="s">
        <v>189</v>
      </c>
      <c r="AC107" s="109">
        <v>1403</v>
      </c>
      <c r="AD107" s="28"/>
    </row>
    <row r="108" spans="1:30">
      <c r="A108" s="13"/>
      <c r="B108" s="28"/>
      <c r="C108" s="107"/>
      <c r="D108" s="107"/>
      <c r="E108" s="109"/>
      <c r="F108" s="28"/>
      <c r="G108" s="28"/>
      <c r="H108" s="107"/>
      <c r="I108" s="110"/>
      <c r="J108" s="107"/>
      <c r="K108" s="28"/>
      <c r="L108" s="107"/>
      <c r="M108" s="110"/>
      <c r="N108" s="28"/>
      <c r="O108" s="28"/>
      <c r="P108" s="107"/>
      <c r="Q108" s="110"/>
      <c r="R108" s="28"/>
      <c r="S108" s="28"/>
      <c r="T108" s="107"/>
      <c r="U108" s="110"/>
      <c r="V108" s="28"/>
      <c r="W108" s="28"/>
      <c r="X108" s="107"/>
      <c r="Y108" s="110"/>
      <c r="Z108" s="28"/>
      <c r="AA108" s="28"/>
      <c r="AB108" s="107"/>
      <c r="AC108" s="109"/>
      <c r="AD108" s="28"/>
    </row>
    <row r="109" spans="1:30">
      <c r="A109" s="13"/>
      <c r="B109" s="101"/>
      <c r="C109" s="101" t="s">
        <v>478</v>
      </c>
      <c r="D109" s="105">
        <v>112</v>
      </c>
      <c r="E109" s="105"/>
      <c r="F109" s="32"/>
      <c r="G109" s="32"/>
      <c r="H109" s="105" t="s">
        <v>240</v>
      </c>
      <c r="I109" s="105"/>
      <c r="J109" s="32"/>
      <c r="K109" s="32"/>
      <c r="L109" s="105">
        <v>8</v>
      </c>
      <c r="M109" s="105"/>
      <c r="N109" s="32"/>
      <c r="O109" s="32"/>
      <c r="P109" s="105">
        <v>5</v>
      </c>
      <c r="Q109" s="105"/>
      <c r="R109" s="32"/>
      <c r="S109" s="32"/>
      <c r="T109" s="105">
        <v>169</v>
      </c>
      <c r="U109" s="105"/>
      <c r="V109" s="32"/>
      <c r="W109" s="32"/>
      <c r="X109" s="105">
        <v>107</v>
      </c>
      <c r="Y109" s="105"/>
      <c r="Z109" s="32"/>
      <c r="AA109" s="32"/>
      <c r="AB109" s="105">
        <v>401</v>
      </c>
      <c r="AC109" s="105"/>
      <c r="AD109" s="32"/>
    </row>
    <row r="110" spans="1:30">
      <c r="A110" s="13"/>
      <c r="B110" s="101"/>
      <c r="C110" s="101"/>
      <c r="D110" s="105"/>
      <c r="E110" s="105"/>
      <c r="F110" s="32"/>
      <c r="G110" s="32"/>
      <c r="H110" s="105"/>
      <c r="I110" s="105"/>
      <c r="J110" s="32"/>
      <c r="K110" s="32"/>
      <c r="L110" s="105"/>
      <c r="M110" s="105"/>
      <c r="N110" s="32"/>
      <c r="O110" s="32"/>
      <c r="P110" s="105"/>
      <c r="Q110" s="105"/>
      <c r="R110" s="32"/>
      <c r="S110" s="32"/>
      <c r="T110" s="105"/>
      <c r="U110" s="105"/>
      <c r="V110" s="32"/>
      <c r="W110" s="32"/>
      <c r="X110" s="105"/>
      <c r="Y110" s="105"/>
      <c r="Z110" s="32"/>
      <c r="AA110" s="32"/>
      <c r="AB110" s="105"/>
      <c r="AC110" s="105"/>
      <c r="AD110" s="32"/>
    </row>
    <row r="111" spans="1:30">
      <c r="A111" s="13"/>
      <c r="B111" s="107"/>
      <c r="C111" s="107" t="s">
        <v>480</v>
      </c>
      <c r="D111" s="110">
        <v>657</v>
      </c>
      <c r="E111" s="110"/>
      <c r="F111" s="28"/>
      <c r="G111" s="28"/>
      <c r="H111" s="110">
        <v>792</v>
      </c>
      <c r="I111" s="110"/>
      <c r="J111" s="28"/>
      <c r="K111" s="28"/>
      <c r="L111" s="110">
        <v>43</v>
      </c>
      <c r="M111" s="110"/>
      <c r="N111" s="28"/>
      <c r="O111" s="28"/>
      <c r="P111" s="110">
        <v>125</v>
      </c>
      <c r="Q111" s="110"/>
      <c r="R111" s="28"/>
      <c r="S111" s="28"/>
      <c r="T111" s="110" t="s">
        <v>240</v>
      </c>
      <c r="U111" s="110"/>
      <c r="V111" s="28"/>
      <c r="W111" s="28"/>
      <c r="X111" s="110">
        <v>69</v>
      </c>
      <c r="Y111" s="110"/>
      <c r="Z111" s="28"/>
      <c r="AA111" s="28"/>
      <c r="AB111" s="109">
        <v>1686</v>
      </c>
      <c r="AC111" s="109"/>
      <c r="AD111" s="28"/>
    </row>
    <row r="112" spans="1:30" ht="15.75" thickBot="1">
      <c r="A112" s="13"/>
      <c r="B112" s="107"/>
      <c r="C112" s="107"/>
      <c r="D112" s="115"/>
      <c r="E112" s="115"/>
      <c r="F112" s="66"/>
      <c r="G112" s="28"/>
      <c r="H112" s="115"/>
      <c r="I112" s="115"/>
      <c r="J112" s="66"/>
      <c r="K112" s="28"/>
      <c r="L112" s="115"/>
      <c r="M112" s="115"/>
      <c r="N112" s="66"/>
      <c r="O112" s="28"/>
      <c r="P112" s="115"/>
      <c r="Q112" s="115"/>
      <c r="R112" s="66"/>
      <c r="S112" s="28"/>
      <c r="T112" s="115"/>
      <c r="U112" s="115"/>
      <c r="V112" s="66"/>
      <c r="W112" s="28"/>
      <c r="X112" s="115"/>
      <c r="Y112" s="115"/>
      <c r="Z112" s="66"/>
      <c r="AA112" s="28"/>
      <c r="AB112" s="120"/>
      <c r="AC112" s="120"/>
      <c r="AD112" s="66"/>
    </row>
    <row r="113" spans="1:30" ht="15.75" thickTop="1">
      <c r="A113" s="13"/>
      <c r="B113" s="101" t="s">
        <v>503</v>
      </c>
      <c r="C113" s="101"/>
      <c r="D113" s="118">
        <v>1969</v>
      </c>
      <c r="E113" s="118"/>
      <c r="F113" s="51"/>
      <c r="G113" s="32"/>
      <c r="H113" s="106">
        <v>789</v>
      </c>
      <c r="I113" s="106"/>
      <c r="J113" s="51"/>
      <c r="K113" s="32"/>
      <c r="L113" s="106">
        <v>71</v>
      </c>
      <c r="M113" s="106"/>
      <c r="N113" s="51"/>
      <c r="O113" s="32"/>
      <c r="P113" s="106">
        <v>136</v>
      </c>
      <c r="Q113" s="106"/>
      <c r="R113" s="51"/>
      <c r="S113" s="32"/>
      <c r="T113" s="106">
        <v>169</v>
      </c>
      <c r="U113" s="106"/>
      <c r="V113" s="51"/>
      <c r="W113" s="32"/>
      <c r="X113" s="106">
        <v>356</v>
      </c>
      <c r="Y113" s="106"/>
      <c r="Z113" s="51"/>
      <c r="AA113" s="32"/>
      <c r="AB113" s="118">
        <v>3490</v>
      </c>
      <c r="AC113" s="118"/>
      <c r="AD113" s="51"/>
    </row>
    <row r="114" spans="1:30" ht="15.75" thickBot="1">
      <c r="A114" s="13"/>
      <c r="B114" s="101"/>
      <c r="C114" s="101"/>
      <c r="D114" s="155"/>
      <c r="E114" s="155"/>
      <c r="F114" s="69"/>
      <c r="G114" s="32"/>
      <c r="H114" s="148"/>
      <c r="I114" s="148"/>
      <c r="J114" s="69"/>
      <c r="K114" s="32"/>
      <c r="L114" s="148"/>
      <c r="M114" s="148"/>
      <c r="N114" s="69"/>
      <c r="O114" s="32"/>
      <c r="P114" s="148"/>
      <c r="Q114" s="148"/>
      <c r="R114" s="69"/>
      <c r="S114" s="32"/>
      <c r="T114" s="148"/>
      <c r="U114" s="148"/>
      <c r="V114" s="69"/>
      <c r="W114" s="32"/>
      <c r="X114" s="148"/>
      <c r="Y114" s="148"/>
      <c r="Z114" s="69"/>
      <c r="AA114" s="32"/>
      <c r="AB114" s="155"/>
      <c r="AC114" s="155"/>
      <c r="AD114" s="69"/>
    </row>
    <row r="115" spans="1:30" ht="15.75" thickTop="1">
      <c r="A115" s="13"/>
      <c r="B115" s="107" t="s">
        <v>288</v>
      </c>
      <c r="C115" s="107"/>
      <c r="D115" s="151"/>
      <c r="E115" s="151"/>
      <c r="F115" s="29"/>
      <c r="G115" s="28"/>
      <c r="H115" s="151"/>
      <c r="I115" s="151"/>
      <c r="J115" s="29"/>
      <c r="K115" s="28"/>
      <c r="L115" s="151"/>
      <c r="M115" s="151"/>
      <c r="N115" s="29"/>
      <c r="O115" s="28"/>
      <c r="P115" s="151"/>
      <c r="Q115" s="151"/>
      <c r="R115" s="29"/>
      <c r="S115" s="28"/>
      <c r="T115" s="151"/>
      <c r="U115" s="151"/>
      <c r="V115" s="29"/>
      <c r="W115" s="28"/>
      <c r="X115" s="151"/>
      <c r="Y115" s="151"/>
      <c r="Z115" s="29"/>
      <c r="AA115" s="28"/>
      <c r="AB115" s="151"/>
      <c r="AC115" s="151"/>
      <c r="AD115" s="29"/>
    </row>
    <row r="116" spans="1:30">
      <c r="A116" s="13"/>
      <c r="B116" s="107"/>
      <c r="C116" s="107"/>
      <c r="D116" s="110"/>
      <c r="E116" s="110"/>
      <c r="F116" s="28"/>
      <c r="G116" s="28"/>
      <c r="H116" s="110"/>
      <c r="I116" s="110"/>
      <c r="J116" s="28"/>
      <c r="K116" s="28"/>
      <c r="L116" s="110"/>
      <c r="M116" s="110"/>
      <c r="N116" s="28"/>
      <c r="O116" s="28"/>
      <c r="P116" s="110"/>
      <c r="Q116" s="110"/>
      <c r="R116" s="28"/>
      <c r="S116" s="28"/>
      <c r="T116" s="110"/>
      <c r="U116" s="110"/>
      <c r="V116" s="28"/>
      <c r="W116" s="28"/>
      <c r="X116" s="110"/>
      <c r="Y116" s="110"/>
      <c r="Z116" s="28"/>
      <c r="AA116" s="28"/>
      <c r="AB116" s="110"/>
      <c r="AC116" s="110"/>
      <c r="AD116" s="28"/>
    </row>
    <row r="117" spans="1:30">
      <c r="A117" s="13"/>
      <c r="B117" s="32"/>
      <c r="C117" s="101" t="s">
        <v>476</v>
      </c>
      <c r="D117" s="105">
        <v>632</v>
      </c>
      <c r="E117" s="105"/>
      <c r="F117" s="32"/>
      <c r="G117" s="32"/>
      <c r="H117" s="105" t="s">
        <v>240</v>
      </c>
      <c r="I117" s="105"/>
      <c r="J117" s="32"/>
      <c r="K117" s="32"/>
      <c r="L117" s="105" t="s">
        <v>240</v>
      </c>
      <c r="M117" s="105"/>
      <c r="N117" s="32"/>
      <c r="O117" s="32"/>
      <c r="P117" s="105" t="s">
        <v>240</v>
      </c>
      <c r="Q117" s="105"/>
      <c r="R117" s="32"/>
      <c r="S117" s="32"/>
      <c r="T117" s="105" t="s">
        <v>240</v>
      </c>
      <c r="U117" s="105"/>
      <c r="V117" s="32"/>
      <c r="W117" s="32"/>
      <c r="X117" s="105">
        <v>2</v>
      </c>
      <c r="Y117" s="105"/>
      <c r="Z117" s="32"/>
      <c r="AA117" s="32"/>
      <c r="AB117" s="105">
        <v>634</v>
      </c>
      <c r="AC117" s="105"/>
      <c r="AD117" s="32"/>
    </row>
    <row r="118" spans="1:30">
      <c r="A118" s="13"/>
      <c r="B118" s="32"/>
      <c r="C118" s="101"/>
      <c r="D118" s="105"/>
      <c r="E118" s="105"/>
      <c r="F118" s="32"/>
      <c r="G118" s="32"/>
      <c r="H118" s="105"/>
      <c r="I118" s="105"/>
      <c r="J118" s="32"/>
      <c r="K118" s="32"/>
      <c r="L118" s="105"/>
      <c r="M118" s="105"/>
      <c r="N118" s="32"/>
      <c r="O118" s="32"/>
      <c r="P118" s="105"/>
      <c r="Q118" s="105"/>
      <c r="R118" s="32"/>
      <c r="S118" s="32"/>
      <c r="T118" s="105"/>
      <c r="U118" s="105"/>
      <c r="V118" s="32"/>
      <c r="W118" s="32"/>
      <c r="X118" s="105"/>
      <c r="Y118" s="105"/>
      <c r="Z118" s="32"/>
      <c r="AA118" s="32"/>
      <c r="AB118" s="105"/>
      <c r="AC118" s="105"/>
      <c r="AD118" s="32"/>
    </row>
    <row r="119" spans="1:30">
      <c r="A119" s="13"/>
      <c r="B119" s="107"/>
      <c r="C119" s="107" t="s">
        <v>478</v>
      </c>
      <c r="D119" s="110">
        <v>26</v>
      </c>
      <c r="E119" s="110"/>
      <c r="F119" s="28"/>
      <c r="G119" s="28"/>
      <c r="H119" s="110" t="s">
        <v>240</v>
      </c>
      <c r="I119" s="110"/>
      <c r="J119" s="28"/>
      <c r="K119" s="28"/>
      <c r="L119" s="110" t="s">
        <v>240</v>
      </c>
      <c r="M119" s="110"/>
      <c r="N119" s="28"/>
      <c r="O119" s="28"/>
      <c r="P119" s="110" t="s">
        <v>515</v>
      </c>
      <c r="Q119" s="110"/>
      <c r="R119" s="107" t="s">
        <v>209</v>
      </c>
      <c r="S119" s="28"/>
      <c r="T119" s="110" t="s">
        <v>240</v>
      </c>
      <c r="U119" s="110"/>
      <c r="V119" s="28"/>
      <c r="W119" s="28"/>
      <c r="X119" s="110" t="s">
        <v>240</v>
      </c>
      <c r="Y119" s="110"/>
      <c r="Z119" s="28"/>
      <c r="AA119" s="28"/>
      <c r="AB119" s="110">
        <v>17</v>
      </c>
      <c r="AC119" s="110"/>
      <c r="AD119" s="28"/>
    </row>
    <row r="120" spans="1:30" ht="15.75" thickBot="1">
      <c r="A120" s="13"/>
      <c r="B120" s="107"/>
      <c r="C120" s="107"/>
      <c r="D120" s="115"/>
      <c r="E120" s="115"/>
      <c r="F120" s="66"/>
      <c r="G120" s="28"/>
      <c r="H120" s="115"/>
      <c r="I120" s="115"/>
      <c r="J120" s="66"/>
      <c r="K120" s="28"/>
      <c r="L120" s="115"/>
      <c r="M120" s="115"/>
      <c r="N120" s="66"/>
      <c r="O120" s="28"/>
      <c r="P120" s="115"/>
      <c r="Q120" s="115"/>
      <c r="R120" s="116"/>
      <c r="S120" s="28"/>
      <c r="T120" s="115"/>
      <c r="U120" s="115"/>
      <c r="V120" s="66"/>
      <c r="W120" s="28"/>
      <c r="X120" s="115"/>
      <c r="Y120" s="115"/>
      <c r="Z120" s="66"/>
      <c r="AA120" s="28"/>
      <c r="AB120" s="115"/>
      <c r="AC120" s="115"/>
      <c r="AD120" s="66"/>
    </row>
    <row r="121" spans="1:30" ht="15.75" thickTop="1">
      <c r="A121" s="13"/>
      <c r="B121" s="101" t="s">
        <v>504</v>
      </c>
      <c r="C121" s="101"/>
      <c r="D121" s="106">
        <v>658</v>
      </c>
      <c r="E121" s="106"/>
      <c r="F121" s="51"/>
      <c r="G121" s="32"/>
      <c r="H121" s="106" t="s">
        <v>240</v>
      </c>
      <c r="I121" s="106"/>
      <c r="J121" s="51"/>
      <c r="K121" s="32"/>
      <c r="L121" s="106" t="s">
        <v>240</v>
      </c>
      <c r="M121" s="106"/>
      <c r="N121" s="51"/>
      <c r="O121" s="32"/>
      <c r="P121" s="106" t="s">
        <v>515</v>
      </c>
      <c r="Q121" s="106"/>
      <c r="R121" s="119" t="s">
        <v>209</v>
      </c>
      <c r="S121" s="32"/>
      <c r="T121" s="106" t="s">
        <v>240</v>
      </c>
      <c r="U121" s="106"/>
      <c r="V121" s="51"/>
      <c r="W121" s="32"/>
      <c r="X121" s="106">
        <v>2</v>
      </c>
      <c r="Y121" s="106"/>
      <c r="Z121" s="51"/>
      <c r="AA121" s="32"/>
      <c r="AB121" s="106">
        <v>651</v>
      </c>
      <c r="AC121" s="106"/>
      <c r="AD121" s="51"/>
    </row>
    <row r="122" spans="1:30" ht="15.75" thickBot="1">
      <c r="A122" s="13"/>
      <c r="B122" s="101"/>
      <c r="C122" s="101"/>
      <c r="D122" s="148"/>
      <c r="E122" s="148"/>
      <c r="F122" s="69"/>
      <c r="G122" s="32"/>
      <c r="H122" s="148"/>
      <c r="I122" s="148"/>
      <c r="J122" s="69"/>
      <c r="K122" s="32"/>
      <c r="L122" s="148"/>
      <c r="M122" s="148"/>
      <c r="N122" s="69"/>
      <c r="O122" s="32"/>
      <c r="P122" s="148"/>
      <c r="Q122" s="148"/>
      <c r="R122" s="149"/>
      <c r="S122" s="32"/>
      <c r="T122" s="148"/>
      <c r="U122" s="148"/>
      <c r="V122" s="69"/>
      <c r="W122" s="32"/>
      <c r="X122" s="148"/>
      <c r="Y122" s="148"/>
      <c r="Z122" s="69"/>
      <c r="AA122" s="32"/>
      <c r="AB122" s="148"/>
      <c r="AC122" s="148"/>
      <c r="AD122" s="69"/>
    </row>
    <row r="123" spans="1:30" ht="15.75" thickTop="1">
      <c r="A123" s="13"/>
      <c r="B123" s="107" t="s">
        <v>505</v>
      </c>
      <c r="C123" s="107"/>
      <c r="D123" s="151"/>
      <c r="E123" s="151"/>
      <c r="F123" s="29"/>
      <c r="G123" s="28"/>
      <c r="H123" s="151"/>
      <c r="I123" s="151"/>
      <c r="J123" s="29"/>
      <c r="K123" s="28"/>
      <c r="L123" s="151"/>
      <c r="M123" s="151"/>
      <c r="N123" s="29"/>
      <c r="O123" s="28"/>
      <c r="P123" s="151"/>
      <c r="Q123" s="151"/>
      <c r="R123" s="29"/>
      <c r="S123" s="28"/>
      <c r="T123" s="151"/>
      <c r="U123" s="151"/>
      <c r="V123" s="29"/>
      <c r="W123" s="28"/>
      <c r="X123" s="151"/>
      <c r="Y123" s="151"/>
      <c r="Z123" s="29"/>
      <c r="AA123" s="28"/>
      <c r="AB123" s="151"/>
      <c r="AC123" s="151"/>
      <c r="AD123" s="29"/>
    </row>
    <row r="124" spans="1:30">
      <c r="A124" s="13"/>
      <c r="B124" s="107"/>
      <c r="C124" s="107"/>
      <c r="D124" s="110"/>
      <c r="E124" s="110"/>
      <c r="F124" s="28"/>
      <c r="G124" s="28"/>
      <c r="H124" s="110"/>
      <c r="I124" s="110"/>
      <c r="J124" s="28"/>
      <c r="K124" s="28"/>
      <c r="L124" s="110"/>
      <c r="M124" s="110"/>
      <c r="N124" s="28"/>
      <c r="O124" s="28"/>
      <c r="P124" s="110"/>
      <c r="Q124" s="110"/>
      <c r="R124" s="28"/>
      <c r="S124" s="28"/>
      <c r="T124" s="110"/>
      <c r="U124" s="110"/>
      <c r="V124" s="28"/>
      <c r="W124" s="28"/>
      <c r="X124" s="110"/>
      <c r="Y124" s="110"/>
      <c r="Z124" s="28"/>
      <c r="AA124" s="28"/>
      <c r="AB124" s="110"/>
      <c r="AC124" s="110"/>
      <c r="AD124" s="28"/>
    </row>
    <row r="125" spans="1:30">
      <c r="A125" s="13"/>
      <c r="B125" s="101"/>
      <c r="C125" s="101" t="s">
        <v>478</v>
      </c>
      <c r="D125" s="105" t="s">
        <v>240</v>
      </c>
      <c r="E125" s="105"/>
      <c r="F125" s="32"/>
      <c r="G125" s="32"/>
      <c r="H125" s="105" t="s">
        <v>240</v>
      </c>
      <c r="I125" s="105"/>
      <c r="J125" s="32"/>
      <c r="K125" s="32"/>
      <c r="L125" s="105" t="s">
        <v>240</v>
      </c>
      <c r="M125" s="105"/>
      <c r="N125" s="32"/>
      <c r="O125" s="32"/>
      <c r="P125" s="105" t="s">
        <v>240</v>
      </c>
      <c r="Q125" s="105"/>
      <c r="R125" s="32"/>
      <c r="S125" s="32"/>
      <c r="T125" s="105" t="s">
        <v>240</v>
      </c>
      <c r="U125" s="105"/>
      <c r="V125" s="32"/>
      <c r="W125" s="32"/>
      <c r="X125" s="105">
        <v>49</v>
      </c>
      <c r="Y125" s="105"/>
      <c r="Z125" s="32"/>
      <c r="AA125" s="32"/>
      <c r="AB125" s="105">
        <v>49</v>
      </c>
      <c r="AC125" s="105"/>
      <c r="AD125" s="32"/>
    </row>
    <row r="126" spans="1:30" ht="15.75" thickBot="1">
      <c r="A126" s="13"/>
      <c r="B126" s="101"/>
      <c r="C126" s="101"/>
      <c r="D126" s="148"/>
      <c r="E126" s="148"/>
      <c r="F126" s="69"/>
      <c r="G126" s="32"/>
      <c r="H126" s="148"/>
      <c r="I126" s="148"/>
      <c r="J126" s="69"/>
      <c r="K126" s="32"/>
      <c r="L126" s="148"/>
      <c r="M126" s="148"/>
      <c r="N126" s="69"/>
      <c r="O126" s="32"/>
      <c r="P126" s="148"/>
      <c r="Q126" s="148"/>
      <c r="R126" s="69"/>
      <c r="S126" s="32"/>
      <c r="T126" s="148"/>
      <c r="U126" s="148"/>
      <c r="V126" s="69"/>
      <c r="W126" s="32"/>
      <c r="X126" s="148"/>
      <c r="Y126" s="148"/>
      <c r="Z126" s="69"/>
      <c r="AA126" s="32"/>
      <c r="AB126" s="148"/>
      <c r="AC126" s="148"/>
      <c r="AD126" s="69"/>
    </row>
    <row r="127" spans="1:30" ht="15.75" thickTop="1">
      <c r="A127" s="13"/>
      <c r="B127" s="107" t="s">
        <v>506</v>
      </c>
      <c r="C127" s="107"/>
      <c r="D127" s="151" t="s">
        <v>240</v>
      </c>
      <c r="E127" s="151"/>
      <c r="F127" s="29"/>
      <c r="G127" s="28"/>
      <c r="H127" s="151" t="s">
        <v>240</v>
      </c>
      <c r="I127" s="151"/>
      <c r="J127" s="29"/>
      <c r="K127" s="28"/>
      <c r="L127" s="151" t="s">
        <v>240</v>
      </c>
      <c r="M127" s="151"/>
      <c r="N127" s="29"/>
      <c r="O127" s="28"/>
      <c r="P127" s="151" t="s">
        <v>240</v>
      </c>
      <c r="Q127" s="151"/>
      <c r="R127" s="29"/>
      <c r="S127" s="28"/>
      <c r="T127" s="151" t="s">
        <v>240</v>
      </c>
      <c r="U127" s="151"/>
      <c r="V127" s="29"/>
      <c r="W127" s="28"/>
      <c r="X127" s="151">
        <v>49</v>
      </c>
      <c r="Y127" s="151"/>
      <c r="Z127" s="29"/>
      <c r="AA127" s="28"/>
      <c r="AB127" s="151">
        <v>49</v>
      </c>
      <c r="AC127" s="151"/>
      <c r="AD127" s="29"/>
    </row>
    <row r="128" spans="1:30" ht="15.75" thickBot="1">
      <c r="A128" s="13"/>
      <c r="B128" s="107"/>
      <c r="C128" s="107"/>
      <c r="D128" s="115"/>
      <c r="E128" s="115"/>
      <c r="F128" s="66"/>
      <c r="G128" s="28"/>
      <c r="H128" s="115"/>
      <c r="I128" s="115"/>
      <c r="J128" s="66"/>
      <c r="K128" s="28"/>
      <c r="L128" s="115"/>
      <c r="M128" s="115"/>
      <c r="N128" s="66"/>
      <c r="O128" s="28"/>
      <c r="P128" s="115"/>
      <c r="Q128" s="115"/>
      <c r="R128" s="66"/>
      <c r="S128" s="28"/>
      <c r="T128" s="115"/>
      <c r="U128" s="115"/>
      <c r="V128" s="66"/>
      <c r="W128" s="28"/>
      <c r="X128" s="115"/>
      <c r="Y128" s="115"/>
      <c r="Z128" s="66"/>
      <c r="AA128" s="28"/>
      <c r="AB128" s="115"/>
      <c r="AC128" s="115"/>
      <c r="AD128" s="66"/>
    </row>
    <row r="129" spans="1:30" ht="15.75" thickTop="1">
      <c r="A129" s="13"/>
      <c r="B129" s="101" t="s">
        <v>507</v>
      </c>
      <c r="C129" s="101"/>
      <c r="D129" s="119" t="s">
        <v>189</v>
      </c>
      <c r="E129" s="118">
        <v>2627</v>
      </c>
      <c r="F129" s="51"/>
      <c r="G129" s="32"/>
      <c r="H129" s="119" t="s">
        <v>189</v>
      </c>
      <c r="I129" s="106">
        <v>789</v>
      </c>
      <c r="J129" s="51"/>
      <c r="K129" s="32"/>
      <c r="L129" s="119" t="s">
        <v>189</v>
      </c>
      <c r="M129" s="106">
        <v>71</v>
      </c>
      <c r="N129" s="51"/>
      <c r="O129" s="32"/>
      <c r="P129" s="119" t="s">
        <v>189</v>
      </c>
      <c r="Q129" s="106">
        <v>127</v>
      </c>
      <c r="R129" s="51"/>
      <c r="S129" s="32"/>
      <c r="T129" s="119" t="s">
        <v>189</v>
      </c>
      <c r="U129" s="106">
        <v>169</v>
      </c>
      <c r="V129" s="51"/>
      <c r="W129" s="32"/>
      <c r="X129" s="119" t="s">
        <v>189</v>
      </c>
      <c r="Y129" s="106">
        <v>407</v>
      </c>
      <c r="Z129" s="51"/>
      <c r="AA129" s="32"/>
      <c r="AB129" s="119" t="s">
        <v>189</v>
      </c>
      <c r="AC129" s="118">
        <v>4190</v>
      </c>
      <c r="AD129" s="51"/>
    </row>
    <row r="130" spans="1:30" ht="15.75" thickBot="1">
      <c r="A130" s="13"/>
      <c r="B130" s="101"/>
      <c r="C130" s="101"/>
      <c r="D130" s="121"/>
      <c r="E130" s="122"/>
      <c r="F130" s="77"/>
      <c r="G130" s="32"/>
      <c r="H130" s="121"/>
      <c r="I130" s="123"/>
      <c r="J130" s="77"/>
      <c r="K130" s="32"/>
      <c r="L130" s="121"/>
      <c r="M130" s="123"/>
      <c r="N130" s="77"/>
      <c r="O130" s="32"/>
      <c r="P130" s="121"/>
      <c r="Q130" s="123"/>
      <c r="R130" s="77"/>
      <c r="S130" s="32"/>
      <c r="T130" s="121"/>
      <c r="U130" s="123"/>
      <c r="V130" s="77"/>
      <c r="W130" s="32"/>
      <c r="X130" s="121"/>
      <c r="Y130" s="123"/>
      <c r="Z130" s="77"/>
      <c r="AA130" s="32"/>
      <c r="AB130" s="121"/>
      <c r="AC130" s="122"/>
      <c r="AD130" s="77"/>
    </row>
    <row r="131" spans="1:30" ht="15.75" thickTop="1">
      <c r="A131" s="13"/>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row>
    <row r="132" spans="1:30">
      <c r="A132" s="13"/>
      <c r="B132" s="56" t="s">
        <v>516</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row>
    <row r="133" spans="1:30">
      <c r="A133" s="13"/>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row>
    <row r="134" spans="1:30">
      <c r="A134" s="13"/>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row>
    <row r="135" spans="1:30">
      <c r="A135" s="13"/>
      <c r="B135" s="55"/>
      <c r="C135" s="55"/>
      <c r="D135" s="146" t="s">
        <v>486</v>
      </c>
      <c r="E135" s="146"/>
      <c r="F135" s="146"/>
      <c r="G135" s="32"/>
      <c r="H135" s="146" t="s">
        <v>334</v>
      </c>
      <c r="I135" s="146"/>
      <c r="J135" s="146"/>
      <c r="K135" s="32"/>
      <c r="L135" s="146" t="s">
        <v>490</v>
      </c>
      <c r="M135" s="146"/>
      <c r="N135" s="146"/>
      <c r="O135" s="32"/>
      <c r="P135" s="146" t="s">
        <v>493</v>
      </c>
      <c r="Q135" s="146"/>
      <c r="R135" s="146"/>
      <c r="S135" s="32"/>
      <c r="T135" s="146" t="s">
        <v>495</v>
      </c>
      <c r="U135" s="146"/>
      <c r="V135" s="146"/>
      <c r="W135" s="32"/>
      <c r="X135" s="146" t="s">
        <v>497</v>
      </c>
      <c r="Y135" s="146"/>
      <c r="Z135" s="146"/>
      <c r="AA135" s="32"/>
      <c r="AB135" s="146" t="s">
        <v>289</v>
      </c>
      <c r="AC135" s="146"/>
      <c r="AD135" s="146"/>
    </row>
    <row r="136" spans="1:30">
      <c r="A136" s="13"/>
      <c r="B136" s="55"/>
      <c r="C136" s="55"/>
      <c r="D136" s="146" t="s">
        <v>487</v>
      </c>
      <c r="E136" s="146"/>
      <c r="F136" s="146"/>
      <c r="G136" s="32"/>
      <c r="H136" s="146" t="s">
        <v>489</v>
      </c>
      <c r="I136" s="146"/>
      <c r="J136" s="146"/>
      <c r="K136" s="32"/>
      <c r="L136" s="146" t="s">
        <v>491</v>
      </c>
      <c r="M136" s="146"/>
      <c r="N136" s="146"/>
      <c r="O136" s="32"/>
      <c r="P136" s="146" t="s">
        <v>494</v>
      </c>
      <c r="Q136" s="146"/>
      <c r="R136" s="146"/>
      <c r="S136" s="32"/>
      <c r="T136" s="146" t="s">
        <v>496</v>
      </c>
      <c r="U136" s="146"/>
      <c r="V136" s="146"/>
      <c r="W136" s="32"/>
      <c r="X136" s="146" t="s">
        <v>498</v>
      </c>
      <c r="Y136" s="146"/>
      <c r="Z136" s="146"/>
      <c r="AA136" s="32"/>
      <c r="AB136" s="146"/>
      <c r="AC136" s="146"/>
      <c r="AD136" s="146"/>
    </row>
    <row r="137" spans="1:30">
      <c r="A137" s="13"/>
      <c r="B137" s="55"/>
      <c r="C137" s="55"/>
      <c r="D137" s="146" t="s">
        <v>488</v>
      </c>
      <c r="E137" s="146"/>
      <c r="F137" s="146"/>
      <c r="G137" s="32"/>
      <c r="H137" s="54"/>
      <c r="I137" s="54"/>
      <c r="J137" s="54"/>
      <c r="K137" s="32"/>
      <c r="L137" s="146" t="s">
        <v>492</v>
      </c>
      <c r="M137" s="146"/>
      <c r="N137" s="146"/>
      <c r="O137" s="32"/>
      <c r="P137" s="146" t="s">
        <v>492</v>
      </c>
      <c r="Q137" s="146"/>
      <c r="R137" s="146"/>
      <c r="S137" s="32"/>
      <c r="T137" s="54"/>
      <c r="U137" s="54"/>
      <c r="V137" s="54"/>
      <c r="W137" s="32"/>
      <c r="X137" s="146" t="s">
        <v>499</v>
      </c>
      <c r="Y137" s="146"/>
      <c r="Z137" s="146"/>
      <c r="AA137" s="32"/>
      <c r="AB137" s="146"/>
      <c r="AC137" s="146"/>
      <c r="AD137" s="146"/>
    </row>
    <row r="138" spans="1:30" ht="15.75" thickBot="1">
      <c r="A138" s="13"/>
      <c r="B138" s="55"/>
      <c r="C138" s="55"/>
      <c r="D138" s="104"/>
      <c r="E138" s="104"/>
      <c r="F138" s="104"/>
      <c r="G138" s="32"/>
      <c r="H138" s="104"/>
      <c r="I138" s="104"/>
      <c r="J138" s="104"/>
      <c r="K138" s="32"/>
      <c r="L138" s="104"/>
      <c r="M138" s="104"/>
      <c r="N138" s="104"/>
      <c r="O138" s="32"/>
      <c r="P138" s="104"/>
      <c r="Q138" s="104"/>
      <c r="R138" s="104"/>
      <c r="S138" s="32"/>
      <c r="T138" s="104"/>
      <c r="U138" s="104"/>
      <c r="V138" s="104"/>
      <c r="W138" s="32"/>
      <c r="X138" s="147" t="s">
        <v>492</v>
      </c>
      <c r="Y138" s="147"/>
      <c r="Z138" s="147"/>
      <c r="AA138" s="32"/>
      <c r="AB138" s="147"/>
      <c r="AC138" s="147"/>
      <c r="AD138" s="147"/>
    </row>
    <row r="139" spans="1:30" ht="15.75" thickTop="1">
      <c r="A139" s="13"/>
      <c r="B139" s="107" t="s">
        <v>287</v>
      </c>
      <c r="C139" s="107"/>
      <c r="D139" s="154"/>
      <c r="E139" s="154"/>
      <c r="F139" s="154"/>
      <c r="G139" s="18"/>
      <c r="H139" s="154"/>
      <c r="I139" s="154"/>
      <c r="J139" s="154"/>
      <c r="K139" s="18"/>
      <c r="L139" s="154"/>
      <c r="M139" s="154"/>
      <c r="N139" s="154"/>
      <c r="O139" s="18"/>
      <c r="P139" s="154"/>
      <c r="Q139" s="154"/>
      <c r="R139" s="154"/>
      <c r="S139" s="18"/>
      <c r="T139" s="154"/>
      <c r="U139" s="154"/>
      <c r="V139" s="154"/>
      <c r="W139" s="18"/>
      <c r="X139" s="154"/>
      <c r="Y139" s="154"/>
      <c r="Z139" s="154"/>
      <c r="AA139" s="18"/>
      <c r="AB139" s="154"/>
      <c r="AC139" s="154"/>
      <c r="AD139" s="154"/>
    </row>
    <row r="140" spans="1:30">
      <c r="A140" s="13"/>
      <c r="B140" s="32"/>
      <c r="C140" s="101" t="s">
        <v>476</v>
      </c>
      <c r="D140" s="101" t="s">
        <v>189</v>
      </c>
      <c r="E140" s="112">
        <v>3444</v>
      </c>
      <c r="F140" s="32"/>
      <c r="G140" s="32"/>
      <c r="H140" s="101" t="s">
        <v>189</v>
      </c>
      <c r="I140" s="112">
        <v>6631</v>
      </c>
      <c r="J140" s="32"/>
      <c r="K140" s="32"/>
      <c r="L140" s="101" t="s">
        <v>189</v>
      </c>
      <c r="M140" s="105">
        <v>532</v>
      </c>
      <c r="N140" s="32"/>
      <c r="O140" s="32"/>
      <c r="P140" s="101" t="s">
        <v>189</v>
      </c>
      <c r="Q140" s="105">
        <v>342</v>
      </c>
      <c r="R140" s="32"/>
      <c r="S140" s="32"/>
      <c r="T140" s="101" t="s">
        <v>189</v>
      </c>
      <c r="U140" s="112">
        <v>5400</v>
      </c>
      <c r="V140" s="32"/>
      <c r="W140" s="32"/>
      <c r="X140" s="101" t="s">
        <v>189</v>
      </c>
      <c r="Y140" s="112">
        <v>1251</v>
      </c>
      <c r="Z140" s="32"/>
      <c r="AA140" s="32"/>
      <c r="AB140" s="101" t="s">
        <v>189</v>
      </c>
      <c r="AC140" s="112">
        <v>17600</v>
      </c>
      <c r="AD140" s="32"/>
    </row>
    <row r="141" spans="1:30">
      <c r="A141" s="13"/>
      <c r="B141" s="32"/>
      <c r="C141" s="101"/>
      <c r="D141" s="101"/>
      <c r="E141" s="112"/>
      <c r="F141" s="32"/>
      <c r="G141" s="32"/>
      <c r="H141" s="101"/>
      <c r="I141" s="112"/>
      <c r="J141" s="32"/>
      <c r="K141" s="32"/>
      <c r="L141" s="101"/>
      <c r="M141" s="105"/>
      <c r="N141" s="32"/>
      <c r="O141" s="32"/>
      <c r="P141" s="101"/>
      <c r="Q141" s="105"/>
      <c r="R141" s="32"/>
      <c r="S141" s="32"/>
      <c r="T141" s="101"/>
      <c r="U141" s="112"/>
      <c r="V141" s="32"/>
      <c r="W141" s="32"/>
      <c r="X141" s="101"/>
      <c r="Y141" s="112"/>
      <c r="Z141" s="32"/>
      <c r="AA141" s="32"/>
      <c r="AB141" s="101"/>
      <c r="AC141" s="112"/>
      <c r="AD141" s="32"/>
    </row>
    <row r="142" spans="1:30">
      <c r="A142" s="13"/>
      <c r="B142" s="107"/>
      <c r="C142" s="107" t="s">
        <v>478</v>
      </c>
      <c r="D142" s="110">
        <v>451</v>
      </c>
      <c r="E142" s="110"/>
      <c r="F142" s="28"/>
      <c r="G142" s="28"/>
      <c r="H142" s="110" t="s">
        <v>240</v>
      </c>
      <c r="I142" s="110"/>
      <c r="J142" s="28"/>
      <c r="K142" s="28"/>
      <c r="L142" s="110">
        <v>47</v>
      </c>
      <c r="M142" s="110"/>
      <c r="N142" s="28"/>
      <c r="O142" s="28"/>
      <c r="P142" s="110">
        <v>219</v>
      </c>
      <c r="Q142" s="110"/>
      <c r="R142" s="28"/>
      <c r="S142" s="28"/>
      <c r="T142" s="110" t="s">
        <v>517</v>
      </c>
      <c r="U142" s="110"/>
      <c r="V142" s="107" t="s">
        <v>209</v>
      </c>
      <c r="W142" s="28"/>
      <c r="X142" s="110">
        <v>964</v>
      </c>
      <c r="Y142" s="110"/>
      <c r="Z142" s="28"/>
      <c r="AA142" s="28"/>
      <c r="AB142" s="109">
        <v>1368</v>
      </c>
      <c r="AC142" s="109"/>
      <c r="AD142" s="28"/>
    </row>
    <row r="143" spans="1:30">
      <c r="A143" s="13"/>
      <c r="B143" s="107"/>
      <c r="C143" s="107"/>
      <c r="D143" s="110"/>
      <c r="E143" s="110"/>
      <c r="F143" s="28"/>
      <c r="G143" s="28"/>
      <c r="H143" s="110"/>
      <c r="I143" s="110"/>
      <c r="J143" s="28"/>
      <c r="K143" s="28"/>
      <c r="L143" s="110"/>
      <c r="M143" s="110"/>
      <c r="N143" s="28"/>
      <c r="O143" s="28"/>
      <c r="P143" s="110"/>
      <c r="Q143" s="110"/>
      <c r="R143" s="28"/>
      <c r="S143" s="28"/>
      <c r="T143" s="110"/>
      <c r="U143" s="110"/>
      <c r="V143" s="107"/>
      <c r="W143" s="28"/>
      <c r="X143" s="110"/>
      <c r="Y143" s="110"/>
      <c r="Z143" s="28"/>
      <c r="AA143" s="28"/>
      <c r="AB143" s="109"/>
      <c r="AC143" s="109"/>
      <c r="AD143" s="28"/>
    </row>
    <row r="144" spans="1:30">
      <c r="A144" s="13"/>
      <c r="B144" s="101"/>
      <c r="C144" s="101" t="s">
        <v>480</v>
      </c>
      <c r="D144" s="105">
        <v>953</v>
      </c>
      <c r="E144" s="105"/>
      <c r="F144" s="32"/>
      <c r="G144" s="32"/>
      <c r="H144" s="105">
        <v>824</v>
      </c>
      <c r="I144" s="105"/>
      <c r="J144" s="32"/>
      <c r="K144" s="32"/>
      <c r="L144" s="105">
        <v>88</v>
      </c>
      <c r="M144" s="105"/>
      <c r="N144" s="32"/>
      <c r="O144" s="32"/>
      <c r="P144" s="105">
        <v>176</v>
      </c>
      <c r="Q144" s="105"/>
      <c r="R144" s="32"/>
      <c r="S144" s="32"/>
      <c r="T144" s="105" t="s">
        <v>240</v>
      </c>
      <c r="U144" s="105"/>
      <c r="V144" s="32"/>
      <c r="W144" s="32"/>
      <c r="X144" s="105">
        <v>238</v>
      </c>
      <c r="Y144" s="105"/>
      <c r="Z144" s="32"/>
      <c r="AA144" s="32"/>
      <c r="AB144" s="112">
        <v>2279</v>
      </c>
      <c r="AC144" s="112"/>
      <c r="AD144" s="32"/>
    </row>
    <row r="145" spans="1:30" ht="15.75" thickBot="1">
      <c r="A145" s="13"/>
      <c r="B145" s="101"/>
      <c r="C145" s="101"/>
      <c r="D145" s="148"/>
      <c r="E145" s="148"/>
      <c r="F145" s="69"/>
      <c r="G145" s="32"/>
      <c r="H145" s="148"/>
      <c r="I145" s="148"/>
      <c r="J145" s="69"/>
      <c r="K145" s="32"/>
      <c r="L145" s="148"/>
      <c r="M145" s="148"/>
      <c r="N145" s="69"/>
      <c r="O145" s="32"/>
      <c r="P145" s="148"/>
      <c r="Q145" s="148"/>
      <c r="R145" s="69"/>
      <c r="S145" s="32"/>
      <c r="T145" s="148"/>
      <c r="U145" s="148"/>
      <c r="V145" s="69"/>
      <c r="W145" s="32"/>
      <c r="X145" s="148"/>
      <c r="Y145" s="148"/>
      <c r="Z145" s="69"/>
      <c r="AA145" s="32"/>
      <c r="AB145" s="155"/>
      <c r="AC145" s="155"/>
      <c r="AD145" s="69"/>
    </row>
    <row r="146" spans="1:30" ht="15.75" thickTop="1">
      <c r="A146" s="13"/>
      <c r="B146" s="107" t="s">
        <v>503</v>
      </c>
      <c r="C146" s="107"/>
      <c r="D146" s="150">
        <v>4848</v>
      </c>
      <c r="E146" s="150"/>
      <c r="F146" s="29"/>
      <c r="G146" s="28"/>
      <c r="H146" s="150">
        <v>7455</v>
      </c>
      <c r="I146" s="150"/>
      <c r="J146" s="29"/>
      <c r="K146" s="28"/>
      <c r="L146" s="151">
        <v>667</v>
      </c>
      <c r="M146" s="151"/>
      <c r="N146" s="29"/>
      <c r="O146" s="28"/>
      <c r="P146" s="151">
        <v>737</v>
      </c>
      <c r="Q146" s="151"/>
      <c r="R146" s="29"/>
      <c r="S146" s="28"/>
      <c r="T146" s="150">
        <v>5087</v>
      </c>
      <c r="U146" s="150"/>
      <c r="V146" s="29"/>
      <c r="W146" s="28"/>
      <c r="X146" s="150">
        <v>2453</v>
      </c>
      <c r="Y146" s="150"/>
      <c r="Z146" s="29"/>
      <c r="AA146" s="28"/>
      <c r="AB146" s="150">
        <v>21247</v>
      </c>
      <c r="AC146" s="150"/>
      <c r="AD146" s="29"/>
    </row>
    <row r="147" spans="1:30" ht="15.75" thickBot="1">
      <c r="A147" s="13"/>
      <c r="B147" s="107"/>
      <c r="C147" s="107"/>
      <c r="D147" s="120"/>
      <c r="E147" s="120"/>
      <c r="F147" s="66"/>
      <c r="G147" s="28"/>
      <c r="H147" s="120"/>
      <c r="I147" s="120"/>
      <c r="J147" s="66"/>
      <c r="K147" s="28"/>
      <c r="L147" s="115"/>
      <c r="M147" s="115"/>
      <c r="N147" s="66"/>
      <c r="O147" s="28"/>
      <c r="P147" s="115"/>
      <c r="Q147" s="115"/>
      <c r="R147" s="66"/>
      <c r="S147" s="28"/>
      <c r="T147" s="120"/>
      <c r="U147" s="120"/>
      <c r="V147" s="66"/>
      <c r="W147" s="28"/>
      <c r="X147" s="120"/>
      <c r="Y147" s="120"/>
      <c r="Z147" s="66"/>
      <c r="AA147" s="28"/>
      <c r="AB147" s="120"/>
      <c r="AC147" s="120"/>
      <c r="AD147" s="66"/>
    </row>
    <row r="148" spans="1:30" ht="15.75" thickTop="1">
      <c r="A148" s="13"/>
      <c r="B148" s="101" t="s">
        <v>288</v>
      </c>
      <c r="C148" s="101"/>
      <c r="D148" s="106"/>
      <c r="E148" s="106"/>
      <c r="F148" s="51"/>
      <c r="G148" s="32"/>
      <c r="H148" s="106"/>
      <c r="I148" s="106"/>
      <c r="J148" s="51"/>
      <c r="K148" s="32"/>
      <c r="L148" s="106"/>
      <c r="M148" s="106"/>
      <c r="N148" s="51"/>
      <c r="O148" s="32"/>
      <c r="P148" s="106"/>
      <c r="Q148" s="106"/>
      <c r="R148" s="51"/>
      <c r="S148" s="32"/>
      <c r="T148" s="106"/>
      <c r="U148" s="106"/>
      <c r="V148" s="51"/>
      <c r="W148" s="32"/>
      <c r="X148" s="106"/>
      <c r="Y148" s="106"/>
      <c r="Z148" s="51"/>
      <c r="AA148" s="32"/>
      <c r="AB148" s="106"/>
      <c r="AC148" s="106"/>
      <c r="AD148" s="51"/>
    </row>
    <row r="149" spans="1:30">
      <c r="A149" s="13"/>
      <c r="B149" s="101"/>
      <c r="C149" s="101"/>
      <c r="D149" s="105"/>
      <c r="E149" s="105"/>
      <c r="F149" s="32"/>
      <c r="G149" s="32"/>
      <c r="H149" s="105"/>
      <c r="I149" s="105"/>
      <c r="J149" s="32"/>
      <c r="K149" s="32"/>
      <c r="L149" s="105"/>
      <c r="M149" s="105"/>
      <c r="N149" s="32"/>
      <c r="O149" s="32"/>
      <c r="P149" s="105"/>
      <c r="Q149" s="105"/>
      <c r="R149" s="32"/>
      <c r="S149" s="32"/>
      <c r="T149" s="105"/>
      <c r="U149" s="105"/>
      <c r="V149" s="32"/>
      <c r="W149" s="32"/>
      <c r="X149" s="105"/>
      <c r="Y149" s="105"/>
      <c r="Z149" s="32"/>
      <c r="AA149" s="32"/>
      <c r="AB149" s="105"/>
      <c r="AC149" s="105"/>
      <c r="AD149" s="32"/>
    </row>
    <row r="150" spans="1:30">
      <c r="A150" s="13"/>
      <c r="B150" s="28"/>
      <c r="C150" s="107" t="s">
        <v>476</v>
      </c>
      <c r="D150" s="110">
        <v>709</v>
      </c>
      <c r="E150" s="110"/>
      <c r="F150" s="28"/>
      <c r="G150" s="28"/>
      <c r="H150" s="110" t="s">
        <v>240</v>
      </c>
      <c r="I150" s="110"/>
      <c r="J150" s="28"/>
      <c r="K150" s="28"/>
      <c r="L150" s="110">
        <v>6</v>
      </c>
      <c r="M150" s="110"/>
      <c r="N150" s="28"/>
      <c r="O150" s="28"/>
      <c r="P150" s="110" t="s">
        <v>240</v>
      </c>
      <c r="Q150" s="110"/>
      <c r="R150" s="28"/>
      <c r="S150" s="28"/>
      <c r="T150" s="110" t="s">
        <v>240</v>
      </c>
      <c r="U150" s="110"/>
      <c r="V150" s="28"/>
      <c r="W150" s="28"/>
      <c r="X150" s="110">
        <v>13</v>
      </c>
      <c r="Y150" s="110"/>
      <c r="Z150" s="28"/>
      <c r="AA150" s="28"/>
      <c r="AB150" s="110">
        <v>728</v>
      </c>
      <c r="AC150" s="110"/>
      <c r="AD150" s="28"/>
    </row>
    <row r="151" spans="1:30">
      <c r="A151" s="13"/>
      <c r="B151" s="28"/>
      <c r="C151" s="107"/>
      <c r="D151" s="110"/>
      <c r="E151" s="110"/>
      <c r="F151" s="28"/>
      <c r="G151" s="28"/>
      <c r="H151" s="110"/>
      <c r="I151" s="110"/>
      <c r="J151" s="28"/>
      <c r="K151" s="28"/>
      <c r="L151" s="110"/>
      <c r="M151" s="110"/>
      <c r="N151" s="28"/>
      <c r="O151" s="28"/>
      <c r="P151" s="110"/>
      <c r="Q151" s="110"/>
      <c r="R151" s="28"/>
      <c r="S151" s="28"/>
      <c r="T151" s="110"/>
      <c r="U151" s="110"/>
      <c r="V151" s="28"/>
      <c r="W151" s="28"/>
      <c r="X151" s="110"/>
      <c r="Y151" s="110"/>
      <c r="Z151" s="28"/>
      <c r="AA151" s="28"/>
      <c r="AB151" s="110"/>
      <c r="AC151" s="110"/>
      <c r="AD151" s="28"/>
    </row>
    <row r="152" spans="1:30">
      <c r="A152" s="13"/>
      <c r="B152" s="101"/>
      <c r="C152" s="101" t="s">
        <v>478</v>
      </c>
      <c r="D152" s="105">
        <v>382</v>
      </c>
      <c r="E152" s="105"/>
      <c r="F152" s="32"/>
      <c r="G152" s="32"/>
      <c r="H152" s="105" t="s">
        <v>240</v>
      </c>
      <c r="I152" s="105"/>
      <c r="J152" s="32"/>
      <c r="K152" s="32"/>
      <c r="L152" s="105" t="s">
        <v>240</v>
      </c>
      <c r="M152" s="105"/>
      <c r="N152" s="32"/>
      <c r="O152" s="32"/>
      <c r="P152" s="105">
        <v>43</v>
      </c>
      <c r="Q152" s="105"/>
      <c r="R152" s="32"/>
      <c r="S152" s="32"/>
      <c r="T152" s="105" t="s">
        <v>240</v>
      </c>
      <c r="U152" s="105"/>
      <c r="V152" s="32"/>
      <c r="W152" s="32"/>
      <c r="X152" s="105">
        <v>4</v>
      </c>
      <c r="Y152" s="105"/>
      <c r="Z152" s="32"/>
      <c r="AA152" s="32"/>
      <c r="AB152" s="105">
        <v>429</v>
      </c>
      <c r="AC152" s="105"/>
      <c r="AD152" s="32"/>
    </row>
    <row r="153" spans="1:30">
      <c r="A153" s="13"/>
      <c r="B153" s="101"/>
      <c r="C153" s="101"/>
      <c r="D153" s="105"/>
      <c r="E153" s="105"/>
      <c r="F153" s="32"/>
      <c r="G153" s="32"/>
      <c r="H153" s="105"/>
      <c r="I153" s="105"/>
      <c r="J153" s="32"/>
      <c r="K153" s="32"/>
      <c r="L153" s="105"/>
      <c r="M153" s="105"/>
      <c r="N153" s="32"/>
      <c r="O153" s="32"/>
      <c r="P153" s="105"/>
      <c r="Q153" s="105"/>
      <c r="R153" s="32"/>
      <c r="S153" s="32"/>
      <c r="T153" s="105"/>
      <c r="U153" s="105"/>
      <c r="V153" s="32"/>
      <c r="W153" s="32"/>
      <c r="X153" s="105"/>
      <c r="Y153" s="105"/>
      <c r="Z153" s="32"/>
      <c r="AA153" s="32"/>
      <c r="AB153" s="105"/>
      <c r="AC153" s="105"/>
      <c r="AD153" s="32"/>
    </row>
    <row r="154" spans="1:30">
      <c r="A154" s="13"/>
      <c r="B154" s="107"/>
      <c r="C154" s="107" t="s">
        <v>480</v>
      </c>
      <c r="D154" s="110" t="s">
        <v>240</v>
      </c>
      <c r="E154" s="110"/>
      <c r="F154" s="28"/>
      <c r="G154" s="28"/>
      <c r="H154" s="110" t="s">
        <v>240</v>
      </c>
      <c r="I154" s="110"/>
      <c r="J154" s="28"/>
      <c r="K154" s="28"/>
      <c r="L154" s="110" t="s">
        <v>510</v>
      </c>
      <c r="M154" s="110"/>
      <c r="N154" s="107" t="s">
        <v>209</v>
      </c>
      <c r="O154" s="28"/>
      <c r="P154" s="110" t="s">
        <v>240</v>
      </c>
      <c r="Q154" s="110"/>
      <c r="R154" s="28"/>
      <c r="S154" s="28"/>
      <c r="T154" s="110" t="s">
        <v>240</v>
      </c>
      <c r="U154" s="110"/>
      <c r="V154" s="28"/>
      <c r="W154" s="28"/>
      <c r="X154" s="110" t="s">
        <v>240</v>
      </c>
      <c r="Y154" s="110"/>
      <c r="Z154" s="28"/>
      <c r="AA154" s="28"/>
      <c r="AB154" s="110" t="s">
        <v>510</v>
      </c>
      <c r="AC154" s="110"/>
      <c r="AD154" s="107" t="s">
        <v>209</v>
      </c>
    </row>
    <row r="155" spans="1:30" ht="15.75" thickBot="1">
      <c r="A155" s="13"/>
      <c r="B155" s="107"/>
      <c r="C155" s="107"/>
      <c r="D155" s="115"/>
      <c r="E155" s="115"/>
      <c r="F155" s="66"/>
      <c r="G155" s="28"/>
      <c r="H155" s="115"/>
      <c r="I155" s="115"/>
      <c r="J155" s="66"/>
      <c r="K155" s="28"/>
      <c r="L155" s="115"/>
      <c r="M155" s="115"/>
      <c r="N155" s="116"/>
      <c r="O155" s="28"/>
      <c r="P155" s="115"/>
      <c r="Q155" s="115"/>
      <c r="R155" s="66"/>
      <c r="S155" s="28"/>
      <c r="T155" s="115"/>
      <c r="U155" s="115"/>
      <c r="V155" s="66"/>
      <c r="W155" s="28"/>
      <c r="X155" s="115"/>
      <c r="Y155" s="115"/>
      <c r="Z155" s="66"/>
      <c r="AA155" s="28"/>
      <c r="AB155" s="115"/>
      <c r="AC155" s="115"/>
      <c r="AD155" s="116"/>
    </row>
    <row r="156" spans="1:30" ht="15.75" thickTop="1">
      <c r="A156" s="13"/>
      <c r="B156" s="101" t="s">
        <v>504</v>
      </c>
      <c r="C156" s="101"/>
      <c r="D156" s="118">
        <v>1091</v>
      </c>
      <c r="E156" s="118"/>
      <c r="F156" s="51"/>
      <c r="G156" s="32"/>
      <c r="H156" s="106" t="s">
        <v>240</v>
      </c>
      <c r="I156" s="106"/>
      <c r="J156" s="51"/>
      <c r="K156" s="32"/>
      <c r="L156" s="106">
        <v>2</v>
      </c>
      <c r="M156" s="106"/>
      <c r="N156" s="51"/>
      <c r="O156" s="32"/>
      <c r="P156" s="106">
        <v>43</v>
      </c>
      <c r="Q156" s="106"/>
      <c r="R156" s="51"/>
      <c r="S156" s="32"/>
      <c r="T156" s="106" t="s">
        <v>240</v>
      </c>
      <c r="U156" s="106"/>
      <c r="V156" s="51"/>
      <c r="W156" s="32"/>
      <c r="X156" s="106">
        <v>17</v>
      </c>
      <c r="Y156" s="106"/>
      <c r="Z156" s="51"/>
      <c r="AA156" s="32"/>
      <c r="AB156" s="118">
        <v>1153</v>
      </c>
      <c r="AC156" s="118"/>
      <c r="AD156" s="51"/>
    </row>
    <row r="157" spans="1:30" ht="15.75" thickBot="1">
      <c r="A157" s="13"/>
      <c r="B157" s="101"/>
      <c r="C157" s="101"/>
      <c r="D157" s="155"/>
      <c r="E157" s="155"/>
      <c r="F157" s="69"/>
      <c r="G157" s="32"/>
      <c r="H157" s="148"/>
      <c r="I157" s="148"/>
      <c r="J157" s="69"/>
      <c r="K157" s="32"/>
      <c r="L157" s="148"/>
      <c r="M157" s="148"/>
      <c r="N157" s="69"/>
      <c r="O157" s="32"/>
      <c r="P157" s="148"/>
      <c r="Q157" s="148"/>
      <c r="R157" s="69"/>
      <c r="S157" s="32"/>
      <c r="T157" s="148"/>
      <c r="U157" s="148"/>
      <c r="V157" s="69"/>
      <c r="W157" s="32"/>
      <c r="X157" s="148"/>
      <c r="Y157" s="148"/>
      <c r="Z157" s="69"/>
      <c r="AA157" s="32"/>
      <c r="AB157" s="155"/>
      <c r="AC157" s="155"/>
      <c r="AD157" s="69"/>
    </row>
    <row r="158" spans="1:30" ht="15.75" thickTop="1">
      <c r="A158" s="13"/>
      <c r="B158" s="107" t="s">
        <v>505</v>
      </c>
      <c r="C158" s="107"/>
      <c r="D158" s="151"/>
      <c r="E158" s="151"/>
      <c r="F158" s="29"/>
      <c r="G158" s="28"/>
      <c r="H158" s="151"/>
      <c r="I158" s="151"/>
      <c r="J158" s="29"/>
      <c r="K158" s="28"/>
      <c r="L158" s="151"/>
      <c r="M158" s="151"/>
      <c r="N158" s="29"/>
      <c r="O158" s="28"/>
      <c r="P158" s="151"/>
      <c r="Q158" s="151"/>
      <c r="R158" s="29"/>
      <c r="S158" s="28"/>
      <c r="T158" s="151"/>
      <c r="U158" s="151"/>
      <c r="V158" s="29"/>
      <c r="W158" s="28"/>
      <c r="X158" s="151"/>
      <c r="Y158" s="151"/>
      <c r="Z158" s="29"/>
      <c r="AA158" s="28"/>
      <c r="AB158" s="151"/>
      <c r="AC158" s="151"/>
      <c r="AD158" s="29"/>
    </row>
    <row r="159" spans="1:30">
      <c r="A159" s="13"/>
      <c r="B159" s="107"/>
      <c r="C159" s="107"/>
      <c r="D159" s="110"/>
      <c r="E159" s="110"/>
      <c r="F159" s="28"/>
      <c r="G159" s="28"/>
      <c r="H159" s="110"/>
      <c r="I159" s="110"/>
      <c r="J159" s="28"/>
      <c r="K159" s="28"/>
      <c r="L159" s="110"/>
      <c r="M159" s="110"/>
      <c r="N159" s="28"/>
      <c r="O159" s="28"/>
      <c r="P159" s="110"/>
      <c r="Q159" s="110"/>
      <c r="R159" s="28"/>
      <c r="S159" s="28"/>
      <c r="T159" s="110"/>
      <c r="U159" s="110"/>
      <c r="V159" s="28"/>
      <c r="W159" s="28"/>
      <c r="X159" s="110"/>
      <c r="Y159" s="110"/>
      <c r="Z159" s="28"/>
      <c r="AA159" s="28"/>
      <c r="AB159" s="110"/>
      <c r="AC159" s="110"/>
      <c r="AD159" s="28"/>
    </row>
    <row r="160" spans="1:30">
      <c r="A160" s="13"/>
      <c r="B160" s="101"/>
      <c r="C160" s="101" t="s">
        <v>478</v>
      </c>
      <c r="D160" s="105" t="s">
        <v>240</v>
      </c>
      <c r="E160" s="105"/>
      <c r="F160" s="32"/>
      <c r="G160" s="32"/>
      <c r="H160" s="105" t="s">
        <v>240</v>
      </c>
      <c r="I160" s="105"/>
      <c r="J160" s="32"/>
      <c r="K160" s="32"/>
      <c r="L160" s="105" t="s">
        <v>240</v>
      </c>
      <c r="M160" s="105"/>
      <c r="N160" s="32"/>
      <c r="O160" s="32"/>
      <c r="P160" s="105" t="s">
        <v>240</v>
      </c>
      <c r="Q160" s="105"/>
      <c r="R160" s="32"/>
      <c r="S160" s="32"/>
      <c r="T160" s="105" t="s">
        <v>240</v>
      </c>
      <c r="U160" s="105"/>
      <c r="V160" s="32"/>
      <c r="W160" s="32"/>
      <c r="X160" s="105">
        <v>166</v>
      </c>
      <c r="Y160" s="105"/>
      <c r="Z160" s="32"/>
      <c r="AA160" s="32"/>
      <c r="AB160" s="105">
        <v>166</v>
      </c>
      <c r="AC160" s="105"/>
      <c r="AD160" s="32"/>
    </row>
    <row r="161" spans="1:30" ht="15.75" thickBot="1">
      <c r="A161" s="13"/>
      <c r="B161" s="101"/>
      <c r="C161" s="101"/>
      <c r="D161" s="148"/>
      <c r="E161" s="148"/>
      <c r="F161" s="69"/>
      <c r="G161" s="32"/>
      <c r="H161" s="148"/>
      <c r="I161" s="148"/>
      <c r="J161" s="69"/>
      <c r="K161" s="32"/>
      <c r="L161" s="148"/>
      <c r="M161" s="148"/>
      <c r="N161" s="69"/>
      <c r="O161" s="32"/>
      <c r="P161" s="148"/>
      <c r="Q161" s="148"/>
      <c r="R161" s="69"/>
      <c r="S161" s="32"/>
      <c r="T161" s="148"/>
      <c r="U161" s="148"/>
      <c r="V161" s="69"/>
      <c r="W161" s="32"/>
      <c r="X161" s="148"/>
      <c r="Y161" s="148"/>
      <c r="Z161" s="69"/>
      <c r="AA161" s="32"/>
      <c r="AB161" s="148"/>
      <c r="AC161" s="148"/>
      <c r="AD161" s="69"/>
    </row>
    <row r="162" spans="1:30" ht="15.75" thickTop="1">
      <c r="A162" s="13"/>
      <c r="B162" s="107" t="s">
        <v>506</v>
      </c>
      <c r="C162" s="107"/>
      <c r="D162" s="151" t="s">
        <v>240</v>
      </c>
      <c r="E162" s="151"/>
      <c r="F162" s="29"/>
      <c r="G162" s="28"/>
      <c r="H162" s="151" t="s">
        <v>240</v>
      </c>
      <c r="I162" s="151"/>
      <c r="J162" s="29"/>
      <c r="K162" s="28"/>
      <c r="L162" s="151" t="s">
        <v>240</v>
      </c>
      <c r="M162" s="151"/>
      <c r="N162" s="29"/>
      <c r="O162" s="28"/>
      <c r="P162" s="151" t="s">
        <v>240</v>
      </c>
      <c r="Q162" s="151"/>
      <c r="R162" s="29"/>
      <c r="S162" s="28"/>
      <c r="T162" s="151" t="s">
        <v>240</v>
      </c>
      <c r="U162" s="151"/>
      <c r="V162" s="29"/>
      <c r="W162" s="28"/>
      <c r="X162" s="151">
        <v>166</v>
      </c>
      <c r="Y162" s="151"/>
      <c r="Z162" s="29"/>
      <c r="AA162" s="28"/>
      <c r="AB162" s="151">
        <v>166</v>
      </c>
      <c r="AC162" s="151"/>
      <c r="AD162" s="29"/>
    </row>
    <row r="163" spans="1:30" ht="15.75" thickBot="1">
      <c r="A163" s="13"/>
      <c r="B163" s="107"/>
      <c r="C163" s="107"/>
      <c r="D163" s="115"/>
      <c r="E163" s="115"/>
      <c r="F163" s="66"/>
      <c r="G163" s="28"/>
      <c r="H163" s="115"/>
      <c r="I163" s="115"/>
      <c r="J163" s="66"/>
      <c r="K163" s="28"/>
      <c r="L163" s="115"/>
      <c r="M163" s="115"/>
      <c r="N163" s="66"/>
      <c r="O163" s="28"/>
      <c r="P163" s="115"/>
      <c r="Q163" s="115"/>
      <c r="R163" s="66"/>
      <c r="S163" s="28"/>
      <c r="T163" s="115"/>
      <c r="U163" s="115"/>
      <c r="V163" s="66"/>
      <c r="W163" s="28"/>
      <c r="X163" s="115"/>
      <c r="Y163" s="115"/>
      <c r="Z163" s="66"/>
      <c r="AA163" s="28"/>
      <c r="AB163" s="115"/>
      <c r="AC163" s="115"/>
      <c r="AD163" s="66"/>
    </row>
    <row r="164" spans="1:30" ht="15.75" thickTop="1">
      <c r="A164" s="13"/>
      <c r="B164" s="101" t="s">
        <v>507</v>
      </c>
      <c r="C164" s="101"/>
      <c r="D164" s="119" t="s">
        <v>189</v>
      </c>
      <c r="E164" s="118">
        <v>5939</v>
      </c>
      <c r="F164" s="51"/>
      <c r="G164" s="32"/>
      <c r="H164" s="119" t="s">
        <v>189</v>
      </c>
      <c r="I164" s="118">
        <v>7455</v>
      </c>
      <c r="J164" s="51"/>
      <c r="K164" s="32"/>
      <c r="L164" s="119" t="s">
        <v>189</v>
      </c>
      <c r="M164" s="106">
        <v>669</v>
      </c>
      <c r="N164" s="51"/>
      <c r="O164" s="32"/>
      <c r="P164" s="119" t="s">
        <v>189</v>
      </c>
      <c r="Q164" s="106">
        <v>780</v>
      </c>
      <c r="R164" s="51"/>
      <c r="S164" s="32"/>
      <c r="T164" s="119" t="s">
        <v>189</v>
      </c>
      <c r="U164" s="118">
        <v>5087</v>
      </c>
      <c r="V164" s="51"/>
      <c r="W164" s="32"/>
      <c r="X164" s="119" t="s">
        <v>189</v>
      </c>
      <c r="Y164" s="118">
        <v>2636</v>
      </c>
      <c r="Z164" s="51"/>
      <c r="AA164" s="32"/>
      <c r="AB164" s="119" t="s">
        <v>189</v>
      </c>
      <c r="AC164" s="118">
        <v>22566</v>
      </c>
      <c r="AD164" s="51"/>
    </row>
    <row r="165" spans="1:30" ht="15.75" thickBot="1">
      <c r="A165" s="13"/>
      <c r="B165" s="101"/>
      <c r="C165" s="101"/>
      <c r="D165" s="121"/>
      <c r="E165" s="122"/>
      <c r="F165" s="77"/>
      <c r="G165" s="32"/>
      <c r="H165" s="121"/>
      <c r="I165" s="122"/>
      <c r="J165" s="77"/>
      <c r="K165" s="32"/>
      <c r="L165" s="121"/>
      <c r="M165" s="123"/>
      <c r="N165" s="77"/>
      <c r="O165" s="32"/>
      <c r="P165" s="121"/>
      <c r="Q165" s="123"/>
      <c r="R165" s="77"/>
      <c r="S165" s="32"/>
      <c r="T165" s="121"/>
      <c r="U165" s="122"/>
      <c r="V165" s="77"/>
      <c r="W165" s="32"/>
      <c r="X165" s="121"/>
      <c r="Y165" s="122"/>
      <c r="Z165" s="77"/>
      <c r="AA165" s="32"/>
      <c r="AB165" s="121"/>
      <c r="AC165" s="122"/>
      <c r="AD165" s="77"/>
    </row>
    <row r="166" spans="1:30" ht="15.75" thickTop="1">
      <c r="A166" s="13"/>
      <c r="B166" s="20"/>
      <c r="C166" s="20"/>
    </row>
    <row r="167" spans="1:30">
      <c r="A167" s="13"/>
      <c r="B167" s="14"/>
      <c r="C167" s="14"/>
    </row>
    <row r="168" spans="1:30">
      <c r="A168" s="13"/>
      <c r="B168" s="10"/>
      <c r="C168" s="10"/>
    </row>
    <row r="169" spans="1:30">
      <c r="A169" s="13"/>
      <c r="B169" s="56" t="s">
        <v>518</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row>
    <row r="170" spans="1:30">
      <c r="A170" s="13"/>
      <c r="B170" s="88"/>
      <c r="C170" s="88"/>
      <c r="D170" s="88"/>
      <c r="E170" s="88"/>
      <c r="F170" s="88"/>
      <c r="G170" s="88"/>
      <c r="H170" s="88"/>
      <c r="I170" s="88"/>
      <c r="J170" s="88"/>
      <c r="K170" s="88"/>
      <c r="L170" s="88"/>
      <c r="M170" s="88"/>
      <c r="N170" s="88"/>
      <c r="O170" s="88"/>
      <c r="P170" s="88"/>
      <c r="Q170" s="88"/>
      <c r="R170" s="88"/>
      <c r="S170" s="88"/>
      <c r="T170" s="88"/>
      <c r="U170" s="88"/>
      <c r="V170" s="88"/>
      <c r="W170" s="88"/>
      <c r="X170" s="88"/>
      <c r="Y170" s="88"/>
      <c r="Z170" s="88"/>
      <c r="AA170" s="88"/>
      <c r="AB170" s="88"/>
      <c r="AC170" s="88"/>
      <c r="AD170" s="88"/>
    </row>
    <row r="171" spans="1:30">
      <c r="A171" s="13"/>
      <c r="B171" s="20"/>
      <c r="C171" s="20"/>
      <c r="D171" s="20"/>
      <c r="E171" s="20"/>
      <c r="F171" s="20"/>
      <c r="G171" s="20"/>
      <c r="H171" s="20"/>
      <c r="I171" s="20"/>
      <c r="J171" s="20"/>
      <c r="K171" s="20"/>
      <c r="L171" s="20"/>
      <c r="M171" s="20"/>
      <c r="N171" s="20"/>
      <c r="O171" s="20"/>
      <c r="P171" s="20"/>
      <c r="Q171" s="20"/>
      <c r="R171" s="20"/>
      <c r="S171" s="20"/>
      <c r="T171" s="20"/>
      <c r="U171" s="20"/>
    </row>
    <row r="172" spans="1:30">
      <c r="A172" s="13"/>
      <c r="B172" s="14"/>
      <c r="C172" s="14"/>
      <c r="D172" s="14"/>
      <c r="E172" s="14"/>
      <c r="F172" s="14"/>
      <c r="G172" s="14"/>
      <c r="H172" s="14"/>
      <c r="I172" s="14"/>
      <c r="J172" s="14"/>
      <c r="K172" s="14"/>
      <c r="L172" s="14"/>
      <c r="M172" s="14"/>
      <c r="N172" s="14"/>
      <c r="O172" s="14"/>
      <c r="P172" s="14"/>
      <c r="Q172" s="14"/>
      <c r="R172" s="14"/>
      <c r="S172" s="14"/>
      <c r="T172" s="14"/>
      <c r="U172" s="14"/>
    </row>
    <row r="173" spans="1:30">
      <c r="A173" s="13"/>
      <c r="B173" s="32"/>
      <c r="C173" s="102" t="s">
        <v>519</v>
      </c>
      <c r="D173" s="102"/>
      <c r="E173" s="102"/>
      <c r="F173" s="32"/>
      <c r="G173" s="102" t="s">
        <v>520</v>
      </c>
      <c r="H173" s="102"/>
      <c r="I173" s="102"/>
      <c r="J173" s="32"/>
      <c r="K173" s="102" t="s">
        <v>521</v>
      </c>
      <c r="L173" s="102"/>
      <c r="M173" s="102"/>
      <c r="N173" s="32"/>
      <c r="O173" s="102" t="s">
        <v>524</v>
      </c>
      <c r="P173" s="102"/>
      <c r="Q173" s="102"/>
      <c r="R173" s="32"/>
      <c r="S173" s="102" t="s">
        <v>289</v>
      </c>
      <c r="T173" s="102"/>
      <c r="U173" s="102"/>
    </row>
    <row r="174" spans="1:30">
      <c r="A174" s="13"/>
      <c r="B174" s="32"/>
      <c r="C174" s="102"/>
      <c r="D174" s="102"/>
      <c r="E174" s="102"/>
      <c r="F174" s="32"/>
      <c r="G174" s="102"/>
      <c r="H174" s="102"/>
      <c r="I174" s="102"/>
      <c r="J174" s="32"/>
      <c r="K174" s="102" t="s">
        <v>522</v>
      </c>
      <c r="L174" s="102"/>
      <c r="M174" s="102"/>
      <c r="N174" s="32"/>
      <c r="O174" s="102" t="s">
        <v>525</v>
      </c>
      <c r="P174" s="102"/>
      <c r="Q174" s="102"/>
      <c r="R174" s="32"/>
      <c r="S174" s="102"/>
      <c r="T174" s="102"/>
      <c r="U174" s="102"/>
    </row>
    <row r="175" spans="1:30" ht="15.75" thickBot="1">
      <c r="A175" s="13"/>
      <c r="B175" s="32"/>
      <c r="C175" s="100"/>
      <c r="D175" s="100"/>
      <c r="E175" s="100"/>
      <c r="F175" s="32"/>
      <c r="G175" s="100"/>
      <c r="H175" s="100"/>
      <c r="I175" s="100"/>
      <c r="J175" s="32"/>
      <c r="K175" s="100" t="s">
        <v>523</v>
      </c>
      <c r="L175" s="100"/>
      <c r="M175" s="100"/>
      <c r="N175" s="32"/>
      <c r="O175" s="100" t="s">
        <v>526</v>
      </c>
      <c r="P175" s="100"/>
      <c r="Q175" s="100"/>
      <c r="R175" s="32"/>
      <c r="S175" s="100"/>
      <c r="T175" s="100"/>
      <c r="U175" s="100"/>
    </row>
    <row r="176" spans="1:30" ht="15.75" thickTop="1">
      <c r="A176" s="13"/>
      <c r="B176" s="156" t="s">
        <v>500</v>
      </c>
      <c r="C176" s="51"/>
      <c r="D176" s="51"/>
      <c r="E176" s="51"/>
      <c r="F176" s="19"/>
      <c r="G176" s="51"/>
      <c r="H176" s="51"/>
      <c r="I176" s="51"/>
      <c r="J176" s="19"/>
      <c r="K176" s="51"/>
      <c r="L176" s="51"/>
      <c r="M176" s="51"/>
      <c r="N176" s="19"/>
      <c r="O176" s="51"/>
      <c r="P176" s="51"/>
      <c r="Q176" s="51"/>
      <c r="R176" s="19"/>
      <c r="S176" s="51"/>
      <c r="T176" s="51"/>
      <c r="U176" s="51"/>
    </row>
    <row r="177" spans="1:21">
      <c r="A177" s="13"/>
      <c r="B177" s="107" t="s">
        <v>290</v>
      </c>
      <c r="C177" s="107" t="s">
        <v>189</v>
      </c>
      <c r="D177" s="110" t="s">
        <v>240</v>
      </c>
      <c r="E177" s="28"/>
      <c r="F177" s="28"/>
      <c r="G177" s="107" t="s">
        <v>189</v>
      </c>
      <c r="H177" s="110" t="s">
        <v>240</v>
      </c>
      <c r="I177" s="28"/>
      <c r="J177" s="28"/>
      <c r="K177" s="107" t="s">
        <v>189</v>
      </c>
      <c r="L177" s="110" t="s">
        <v>240</v>
      </c>
      <c r="M177" s="28"/>
      <c r="N177" s="28"/>
      <c r="O177" s="107" t="s">
        <v>189</v>
      </c>
      <c r="P177" s="110" t="s">
        <v>240</v>
      </c>
      <c r="Q177" s="28"/>
      <c r="R177" s="28"/>
      <c r="S177" s="107" t="s">
        <v>189</v>
      </c>
      <c r="T177" s="110" t="s">
        <v>240</v>
      </c>
      <c r="U177" s="28"/>
    </row>
    <row r="178" spans="1:21">
      <c r="A178" s="13"/>
      <c r="B178" s="107"/>
      <c r="C178" s="107"/>
      <c r="D178" s="110"/>
      <c r="E178" s="28"/>
      <c r="F178" s="28"/>
      <c r="G178" s="107"/>
      <c r="H178" s="110"/>
      <c r="I178" s="28"/>
      <c r="J178" s="28"/>
      <c r="K178" s="107"/>
      <c r="L178" s="110"/>
      <c r="M178" s="28"/>
      <c r="N178" s="28"/>
      <c r="O178" s="107"/>
      <c r="P178" s="110"/>
      <c r="Q178" s="28"/>
      <c r="R178" s="28"/>
      <c r="S178" s="107"/>
      <c r="T178" s="110"/>
      <c r="U178" s="28"/>
    </row>
    <row r="179" spans="1:21">
      <c r="A179" s="13"/>
      <c r="B179" s="159" t="s">
        <v>527</v>
      </c>
      <c r="C179" s="160">
        <v>5270</v>
      </c>
      <c r="D179" s="160"/>
      <c r="E179" s="32"/>
      <c r="F179" s="32"/>
      <c r="G179" s="161">
        <v>353</v>
      </c>
      <c r="H179" s="161"/>
      <c r="I179" s="32"/>
      <c r="J179" s="32"/>
      <c r="K179" s="161" t="s">
        <v>240</v>
      </c>
      <c r="L179" s="161"/>
      <c r="M179" s="32"/>
      <c r="N179" s="32"/>
      <c r="O179" s="161">
        <v>200</v>
      </c>
      <c r="P179" s="161"/>
      <c r="Q179" s="32"/>
      <c r="R179" s="32"/>
      <c r="S179" s="160">
        <v>5823</v>
      </c>
      <c r="T179" s="160"/>
      <c r="U179" s="32"/>
    </row>
    <row r="180" spans="1:21">
      <c r="A180" s="13"/>
      <c r="B180" s="159"/>
      <c r="C180" s="160"/>
      <c r="D180" s="160"/>
      <c r="E180" s="32"/>
      <c r="F180" s="32"/>
      <c r="G180" s="161"/>
      <c r="H180" s="161"/>
      <c r="I180" s="32"/>
      <c r="J180" s="32"/>
      <c r="K180" s="161"/>
      <c r="L180" s="161"/>
      <c r="M180" s="32"/>
      <c r="N180" s="32"/>
      <c r="O180" s="161"/>
      <c r="P180" s="161"/>
      <c r="Q180" s="32"/>
      <c r="R180" s="32"/>
      <c r="S180" s="160"/>
      <c r="T180" s="160"/>
      <c r="U180" s="32"/>
    </row>
    <row r="181" spans="1:21">
      <c r="A181" s="13"/>
      <c r="B181" s="162" t="s">
        <v>528</v>
      </c>
      <c r="C181" s="163" t="s">
        <v>529</v>
      </c>
      <c r="D181" s="163"/>
      <c r="E181" s="165" t="s">
        <v>209</v>
      </c>
      <c r="F181" s="28"/>
      <c r="G181" s="163" t="s">
        <v>530</v>
      </c>
      <c r="H181" s="163"/>
      <c r="I181" s="165" t="s">
        <v>209</v>
      </c>
      <c r="J181" s="28"/>
      <c r="K181" s="163" t="s">
        <v>240</v>
      </c>
      <c r="L181" s="163"/>
      <c r="M181" s="28"/>
      <c r="N181" s="28"/>
      <c r="O181" s="163" t="s">
        <v>531</v>
      </c>
      <c r="P181" s="163"/>
      <c r="Q181" s="165" t="s">
        <v>209</v>
      </c>
      <c r="R181" s="28"/>
      <c r="S181" s="163" t="s">
        <v>532</v>
      </c>
      <c r="T181" s="163"/>
      <c r="U181" s="165" t="s">
        <v>209</v>
      </c>
    </row>
    <row r="182" spans="1:21" ht="15.75" thickBot="1">
      <c r="A182" s="13"/>
      <c r="B182" s="162"/>
      <c r="C182" s="164"/>
      <c r="D182" s="164"/>
      <c r="E182" s="166"/>
      <c r="F182" s="28"/>
      <c r="G182" s="164"/>
      <c r="H182" s="164"/>
      <c r="I182" s="166"/>
      <c r="J182" s="28"/>
      <c r="K182" s="164"/>
      <c r="L182" s="164"/>
      <c r="M182" s="66"/>
      <c r="N182" s="28"/>
      <c r="O182" s="164"/>
      <c r="P182" s="164"/>
      <c r="Q182" s="166"/>
      <c r="R182" s="28"/>
      <c r="S182" s="164"/>
      <c r="T182" s="164"/>
      <c r="U182" s="166"/>
    </row>
    <row r="183" spans="1:21" ht="15.75" thickTop="1">
      <c r="A183" s="13"/>
      <c r="B183" s="101" t="s">
        <v>294</v>
      </c>
      <c r="C183" s="168" t="s">
        <v>189</v>
      </c>
      <c r="D183" s="170">
        <v>1367</v>
      </c>
      <c r="E183" s="51"/>
      <c r="F183" s="32"/>
      <c r="G183" s="168" t="s">
        <v>189</v>
      </c>
      <c r="H183" s="172">
        <v>154</v>
      </c>
      <c r="I183" s="51"/>
      <c r="J183" s="32"/>
      <c r="K183" s="168" t="s">
        <v>189</v>
      </c>
      <c r="L183" s="172" t="s">
        <v>240</v>
      </c>
      <c r="M183" s="51"/>
      <c r="N183" s="32"/>
      <c r="O183" s="168" t="s">
        <v>189</v>
      </c>
      <c r="P183" s="172" t="s">
        <v>240</v>
      </c>
      <c r="Q183" s="51"/>
      <c r="R183" s="32"/>
      <c r="S183" s="168" t="s">
        <v>189</v>
      </c>
      <c r="T183" s="170">
        <v>1521</v>
      </c>
      <c r="U183" s="51"/>
    </row>
    <row r="184" spans="1:21" ht="15.75" thickBot="1">
      <c r="A184" s="13"/>
      <c r="B184" s="101"/>
      <c r="C184" s="169"/>
      <c r="D184" s="171"/>
      <c r="E184" s="77"/>
      <c r="F184" s="32"/>
      <c r="G184" s="169"/>
      <c r="H184" s="173"/>
      <c r="I184" s="77"/>
      <c r="J184" s="32"/>
      <c r="K184" s="169"/>
      <c r="L184" s="173"/>
      <c r="M184" s="77"/>
      <c r="N184" s="32"/>
      <c r="O184" s="169"/>
      <c r="P184" s="173"/>
      <c r="Q184" s="77"/>
      <c r="R184" s="32"/>
      <c r="S184" s="169"/>
      <c r="T184" s="171"/>
      <c r="U184" s="77"/>
    </row>
    <row r="185" spans="1:21" ht="15.75" thickTop="1">
      <c r="A185" s="13"/>
      <c r="B185" s="19"/>
      <c r="C185" s="84"/>
      <c r="D185" s="84"/>
      <c r="E185" s="84"/>
      <c r="F185" s="19"/>
      <c r="G185" s="84"/>
      <c r="H185" s="84"/>
      <c r="I185" s="84"/>
      <c r="J185" s="19"/>
      <c r="K185" s="84"/>
      <c r="L185" s="84"/>
      <c r="M185" s="84"/>
      <c r="N185" s="19"/>
      <c r="O185" s="84"/>
      <c r="P185" s="84"/>
      <c r="Q185" s="84"/>
      <c r="R185" s="19"/>
      <c r="S185" s="84"/>
      <c r="T185" s="84"/>
      <c r="U185" s="84"/>
    </row>
    <row r="186" spans="1:21">
      <c r="A186" s="13"/>
      <c r="B186" s="156" t="s">
        <v>476</v>
      </c>
      <c r="C186" s="32"/>
      <c r="D186" s="32"/>
      <c r="E186" s="32"/>
      <c r="F186" s="19"/>
      <c r="G186" s="32"/>
      <c r="H186" s="32"/>
      <c r="I186" s="32"/>
      <c r="J186" s="19"/>
      <c r="K186" s="32"/>
      <c r="L186" s="32"/>
      <c r="M186" s="32"/>
      <c r="N186" s="19"/>
      <c r="O186" s="32"/>
      <c r="P186" s="32"/>
      <c r="Q186" s="32"/>
      <c r="R186" s="19"/>
      <c r="S186" s="32"/>
      <c r="T186" s="32"/>
      <c r="U186" s="32"/>
    </row>
    <row r="187" spans="1:21">
      <c r="A187" s="13"/>
      <c r="B187" s="165" t="s">
        <v>290</v>
      </c>
      <c r="C187" s="165" t="s">
        <v>189</v>
      </c>
      <c r="D187" s="174">
        <v>1199</v>
      </c>
      <c r="E187" s="28"/>
      <c r="F187" s="28"/>
      <c r="G187" s="165" t="s">
        <v>189</v>
      </c>
      <c r="H187" s="163">
        <v>493</v>
      </c>
      <c r="I187" s="28"/>
      <c r="J187" s="28"/>
      <c r="K187" s="165" t="s">
        <v>189</v>
      </c>
      <c r="L187" s="174">
        <v>5400</v>
      </c>
      <c r="M187" s="28"/>
      <c r="N187" s="28"/>
      <c r="O187" s="165" t="s">
        <v>189</v>
      </c>
      <c r="P187" s="163" t="s">
        <v>240</v>
      </c>
      <c r="Q187" s="28"/>
      <c r="R187" s="28"/>
      <c r="S187" s="165" t="s">
        <v>189</v>
      </c>
      <c r="T187" s="174">
        <v>7092</v>
      </c>
      <c r="U187" s="28"/>
    </row>
    <row r="188" spans="1:21">
      <c r="A188" s="13"/>
      <c r="B188" s="165"/>
      <c r="C188" s="165"/>
      <c r="D188" s="174"/>
      <c r="E188" s="28"/>
      <c r="F188" s="28"/>
      <c r="G188" s="165"/>
      <c r="H188" s="163"/>
      <c r="I188" s="28"/>
      <c r="J188" s="28"/>
      <c r="K188" s="165"/>
      <c r="L188" s="174"/>
      <c r="M188" s="28"/>
      <c r="N188" s="28"/>
      <c r="O188" s="165"/>
      <c r="P188" s="163"/>
      <c r="Q188" s="28"/>
      <c r="R188" s="28"/>
      <c r="S188" s="165"/>
      <c r="T188" s="174"/>
      <c r="U188" s="28"/>
    </row>
    <row r="189" spans="1:21">
      <c r="A189" s="13"/>
      <c r="B189" s="159" t="s">
        <v>527</v>
      </c>
      <c r="C189" s="161" t="s">
        <v>533</v>
      </c>
      <c r="D189" s="161"/>
      <c r="E189" s="167" t="s">
        <v>209</v>
      </c>
      <c r="F189" s="32"/>
      <c r="G189" s="161">
        <v>210</v>
      </c>
      <c r="H189" s="161"/>
      <c r="I189" s="32"/>
      <c r="J189" s="32"/>
      <c r="K189" s="161" t="s">
        <v>240</v>
      </c>
      <c r="L189" s="161"/>
      <c r="M189" s="32"/>
      <c r="N189" s="32"/>
      <c r="O189" s="161">
        <v>992</v>
      </c>
      <c r="P189" s="161"/>
      <c r="Q189" s="32"/>
      <c r="R189" s="32"/>
      <c r="S189" s="160">
        <v>1154</v>
      </c>
      <c r="T189" s="160"/>
      <c r="U189" s="32"/>
    </row>
    <row r="190" spans="1:21">
      <c r="A190" s="13"/>
      <c r="B190" s="159"/>
      <c r="C190" s="161"/>
      <c r="D190" s="161"/>
      <c r="E190" s="167"/>
      <c r="F190" s="32"/>
      <c r="G190" s="161"/>
      <c r="H190" s="161"/>
      <c r="I190" s="32"/>
      <c r="J190" s="32"/>
      <c r="K190" s="161"/>
      <c r="L190" s="161"/>
      <c r="M190" s="32"/>
      <c r="N190" s="32"/>
      <c r="O190" s="161"/>
      <c r="P190" s="161"/>
      <c r="Q190" s="32"/>
      <c r="R190" s="32"/>
      <c r="S190" s="160"/>
      <c r="T190" s="160"/>
      <c r="U190" s="32"/>
    </row>
    <row r="191" spans="1:21">
      <c r="A191" s="13"/>
      <c r="B191" s="162" t="s">
        <v>528</v>
      </c>
      <c r="C191" s="163" t="s">
        <v>534</v>
      </c>
      <c r="D191" s="163"/>
      <c r="E191" s="165" t="s">
        <v>209</v>
      </c>
      <c r="F191" s="28"/>
      <c r="G191" s="163" t="s">
        <v>535</v>
      </c>
      <c r="H191" s="163"/>
      <c r="I191" s="165" t="s">
        <v>209</v>
      </c>
      <c r="J191" s="28"/>
      <c r="K191" s="163" t="s">
        <v>240</v>
      </c>
      <c r="L191" s="163"/>
      <c r="M191" s="28"/>
      <c r="N191" s="28"/>
      <c r="O191" s="163" t="s">
        <v>536</v>
      </c>
      <c r="P191" s="163"/>
      <c r="Q191" s="165" t="s">
        <v>209</v>
      </c>
      <c r="R191" s="28"/>
      <c r="S191" s="163" t="s">
        <v>537</v>
      </c>
      <c r="T191" s="163"/>
      <c r="U191" s="165" t="s">
        <v>209</v>
      </c>
    </row>
    <row r="192" spans="1:21" ht="15.75" thickBot="1">
      <c r="A192" s="13"/>
      <c r="B192" s="162"/>
      <c r="C192" s="164"/>
      <c r="D192" s="164"/>
      <c r="E192" s="166"/>
      <c r="F192" s="28"/>
      <c r="G192" s="164"/>
      <c r="H192" s="164"/>
      <c r="I192" s="166"/>
      <c r="J192" s="28"/>
      <c r="K192" s="164"/>
      <c r="L192" s="164"/>
      <c r="M192" s="66"/>
      <c r="N192" s="28"/>
      <c r="O192" s="164"/>
      <c r="P192" s="164"/>
      <c r="Q192" s="166"/>
      <c r="R192" s="28"/>
      <c r="S192" s="164"/>
      <c r="T192" s="164"/>
      <c r="U192" s="166"/>
    </row>
    <row r="193" spans="1:21" ht="15.75" thickTop="1">
      <c r="A193" s="13"/>
      <c r="B193" s="167" t="s">
        <v>294</v>
      </c>
      <c r="C193" s="168" t="s">
        <v>189</v>
      </c>
      <c r="D193" s="172">
        <v>126</v>
      </c>
      <c r="E193" s="51"/>
      <c r="F193" s="32"/>
      <c r="G193" s="168" t="s">
        <v>189</v>
      </c>
      <c r="H193" s="172">
        <v>367</v>
      </c>
      <c r="I193" s="51"/>
      <c r="J193" s="32"/>
      <c r="K193" s="168" t="s">
        <v>189</v>
      </c>
      <c r="L193" s="170">
        <v>5400</v>
      </c>
      <c r="M193" s="51"/>
      <c r="N193" s="32"/>
      <c r="O193" s="168" t="s">
        <v>189</v>
      </c>
      <c r="P193" s="172" t="s">
        <v>240</v>
      </c>
      <c r="Q193" s="51"/>
      <c r="R193" s="32"/>
      <c r="S193" s="168" t="s">
        <v>189</v>
      </c>
      <c r="T193" s="170">
        <v>5893</v>
      </c>
      <c r="U193" s="51"/>
    </row>
    <row r="194" spans="1:21" ht="15.75" thickBot="1">
      <c r="A194" s="13"/>
      <c r="B194" s="167"/>
      <c r="C194" s="169"/>
      <c r="D194" s="173"/>
      <c r="E194" s="77"/>
      <c r="F194" s="32"/>
      <c r="G194" s="169"/>
      <c r="H194" s="173"/>
      <c r="I194" s="77"/>
      <c r="J194" s="32"/>
      <c r="K194" s="169"/>
      <c r="L194" s="171"/>
      <c r="M194" s="77"/>
      <c r="N194" s="32"/>
      <c r="O194" s="169"/>
      <c r="P194" s="173"/>
      <c r="Q194" s="77"/>
      <c r="R194" s="32"/>
      <c r="S194" s="169"/>
      <c r="T194" s="171"/>
      <c r="U194" s="77"/>
    </row>
    <row r="195" spans="1:21" ht="15.75" thickTop="1">
      <c r="A195" s="13"/>
      <c r="B195" s="19"/>
      <c r="C195" s="84"/>
      <c r="D195" s="84"/>
      <c r="E195" s="84"/>
      <c r="F195" s="19"/>
      <c r="G195" s="84"/>
      <c r="H195" s="84"/>
      <c r="I195" s="84"/>
      <c r="J195" s="19"/>
      <c r="K195" s="84"/>
      <c r="L195" s="84"/>
      <c r="M195" s="84"/>
      <c r="N195" s="19"/>
      <c r="O195" s="84"/>
      <c r="P195" s="84"/>
      <c r="Q195" s="84"/>
      <c r="R195" s="19"/>
      <c r="S195" s="84"/>
      <c r="T195" s="84"/>
      <c r="U195" s="84"/>
    </row>
    <row r="196" spans="1:21">
      <c r="A196" s="13"/>
      <c r="B196" s="156" t="s">
        <v>478</v>
      </c>
      <c r="C196" s="32"/>
      <c r="D196" s="32"/>
      <c r="E196" s="32"/>
      <c r="F196" s="19"/>
      <c r="G196" s="32"/>
      <c r="H196" s="32"/>
      <c r="I196" s="32"/>
      <c r="J196" s="19"/>
      <c r="K196" s="32"/>
      <c r="L196" s="32"/>
      <c r="M196" s="32"/>
      <c r="N196" s="19"/>
      <c r="O196" s="32"/>
      <c r="P196" s="32"/>
      <c r="Q196" s="32"/>
      <c r="R196" s="19"/>
      <c r="S196" s="32"/>
      <c r="T196" s="32"/>
      <c r="U196" s="32"/>
    </row>
    <row r="197" spans="1:21">
      <c r="A197" s="13"/>
      <c r="B197" s="107" t="s">
        <v>290</v>
      </c>
      <c r="C197" s="107" t="s">
        <v>189</v>
      </c>
      <c r="D197" s="110">
        <v>127</v>
      </c>
      <c r="E197" s="28"/>
      <c r="F197" s="28"/>
      <c r="G197" s="107" t="s">
        <v>189</v>
      </c>
      <c r="H197" s="109">
        <v>2017</v>
      </c>
      <c r="I197" s="28"/>
      <c r="J197" s="28"/>
      <c r="K197" s="107" t="s">
        <v>189</v>
      </c>
      <c r="L197" s="109">
        <v>19519</v>
      </c>
      <c r="M197" s="28"/>
      <c r="N197" s="28"/>
      <c r="O197" s="107" t="s">
        <v>189</v>
      </c>
      <c r="P197" s="110" t="s">
        <v>240</v>
      </c>
      <c r="Q197" s="28"/>
      <c r="R197" s="28"/>
      <c r="S197" s="107" t="s">
        <v>189</v>
      </c>
      <c r="T197" s="109">
        <v>21663</v>
      </c>
      <c r="U197" s="28"/>
    </row>
    <row r="198" spans="1:21">
      <c r="A198" s="13"/>
      <c r="B198" s="107"/>
      <c r="C198" s="107"/>
      <c r="D198" s="110"/>
      <c r="E198" s="28"/>
      <c r="F198" s="28"/>
      <c r="G198" s="107"/>
      <c r="H198" s="109"/>
      <c r="I198" s="28"/>
      <c r="J198" s="28"/>
      <c r="K198" s="107"/>
      <c r="L198" s="109"/>
      <c r="M198" s="28"/>
      <c r="N198" s="28"/>
      <c r="O198" s="107"/>
      <c r="P198" s="110"/>
      <c r="Q198" s="28"/>
      <c r="R198" s="28"/>
      <c r="S198" s="107"/>
      <c r="T198" s="109"/>
      <c r="U198" s="28"/>
    </row>
    <row r="199" spans="1:21">
      <c r="A199" s="13"/>
      <c r="B199" s="175" t="s">
        <v>527</v>
      </c>
      <c r="C199" s="105">
        <v>19</v>
      </c>
      <c r="D199" s="105"/>
      <c r="E199" s="32"/>
      <c r="F199" s="32"/>
      <c r="G199" s="105">
        <v>341</v>
      </c>
      <c r="H199" s="105"/>
      <c r="I199" s="32"/>
      <c r="J199" s="32"/>
      <c r="K199" s="105">
        <v>322</v>
      </c>
      <c r="L199" s="105"/>
      <c r="M199" s="32"/>
      <c r="N199" s="32"/>
      <c r="O199" s="105">
        <v>326</v>
      </c>
      <c r="P199" s="105"/>
      <c r="Q199" s="32"/>
      <c r="R199" s="32"/>
      <c r="S199" s="112">
        <v>1008</v>
      </c>
      <c r="T199" s="112"/>
      <c r="U199" s="32"/>
    </row>
    <row r="200" spans="1:21">
      <c r="A200" s="13"/>
      <c r="B200" s="175"/>
      <c r="C200" s="105"/>
      <c r="D200" s="105"/>
      <c r="E200" s="32"/>
      <c r="F200" s="32"/>
      <c r="G200" s="105"/>
      <c r="H200" s="105"/>
      <c r="I200" s="32"/>
      <c r="J200" s="32"/>
      <c r="K200" s="105"/>
      <c r="L200" s="105"/>
      <c r="M200" s="32"/>
      <c r="N200" s="32"/>
      <c r="O200" s="105"/>
      <c r="P200" s="105"/>
      <c r="Q200" s="32"/>
      <c r="R200" s="32"/>
      <c r="S200" s="112"/>
      <c r="T200" s="112"/>
      <c r="U200" s="32"/>
    </row>
    <row r="201" spans="1:21" ht="15.75" thickBot="1">
      <c r="A201" s="13"/>
      <c r="B201" s="157" t="s">
        <v>528</v>
      </c>
      <c r="C201" s="115" t="s">
        <v>538</v>
      </c>
      <c r="D201" s="115"/>
      <c r="E201" s="158" t="s">
        <v>209</v>
      </c>
      <c r="F201" s="18"/>
      <c r="G201" s="115" t="s">
        <v>539</v>
      </c>
      <c r="H201" s="115"/>
      <c r="I201" s="158" t="s">
        <v>209</v>
      </c>
      <c r="J201" s="18"/>
      <c r="K201" s="115" t="s">
        <v>540</v>
      </c>
      <c r="L201" s="115"/>
      <c r="M201" s="158" t="s">
        <v>209</v>
      </c>
      <c r="N201" s="18"/>
      <c r="O201" s="115" t="s">
        <v>541</v>
      </c>
      <c r="P201" s="115"/>
      <c r="Q201" s="158" t="s">
        <v>209</v>
      </c>
      <c r="R201" s="18"/>
      <c r="S201" s="115" t="s">
        <v>542</v>
      </c>
      <c r="T201" s="115"/>
      <c r="U201" s="158" t="s">
        <v>209</v>
      </c>
    </row>
    <row r="202" spans="1:21" ht="15.75" thickTop="1">
      <c r="A202" s="13"/>
      <c r="B202" s="101" t="s">
        <v>294</v>
      </c>
      <c r="C202" s="119" t="s">
        <v>189</v>
      </c>
      <c r="D202" s="106" t="s">
        <v>240</v>
      </c>
      <c r="E202" s="51"/>
      <c r="F202" s="32"/>
      <c r="G202" s="119" t="s">
        <v>189</v>
      </c>
      <c r="H202" s="118">
        <v>1272</v>
      </c>
      <c r="I202" s="51"/>
      <c r="J202" s="32"/>
      <c r="K202" s="119" t="s">
        <v>189</v>
      </c>
      <c r="L202" s="118">
        <v>17582</v>
      </c>
      <c r="M202" s="51"/>
      <c r="N202" s="32"/>
      <c r="O202" s="119" t="s">
        <v>189</v>
      </c>
      <c r="P202" s="106" t="s">
        <v>240</v>
      </c>
      <c r="Q202" s="51"/>
      <c r="R202" s="32"/>
      <c r="S202" s="119" t="s">
        <v>189</v>
      </c>
      <c r="T202" s="118">
        <v>18854</v>
      </c>
      <c r="U202" s="51"/>
    </row>
    <row r="203" spans="1:21" ht="15.75" thickBot="1">
      <c r="A203" s="13"/>
      <c r="B203" s="101"/>
      <c r="C203" s="121"/>
      <c r="D203" s="123"/>
      <c r="E203" s="77"/>
      <c r="F203" s="32"/>
      <c r="G203" s="121"/>
      <c r="H203" s="122"/>
      <c r="I203" s="77"/>
      <c r="J203" s="32"/>
      <c r="K203" s="121"/>
      <c r="L203" s="122"/>
      <c r="M203" s="77"/>
      <c r="N203" s="32"/>
      <c r="O203" s="121"/>
      <c r="P203" s="123"/>
      <c r="Q203" s="77"/>
      <c r="R203" s="32"/>
      <c r="S203" s="121"/>
      <c r="T203" s="122"/>
      <c r="U203" s="77"/>
    </row>
    <row r="204" spans="1:21" ht="15.75" thickTop="1">
      <c r="A204" s="13"/>
      <c r="B204" s="19"/>
      <c r="C204" s="84"/>
      <c r="D204" s="84"/>
      <c r="E204" s="84"/>
      <c r="F204" s="19"/>
      <c r="G204" s="84"/>
      <c r="H204" s="84"/>
      <c r="I204" s="84"/>
      <c r="J204" s="19"/>
      <c r="K204" s="84"/>
      <c r="L204" s="84"/>
      <c r="M204" s="84"/>
      <c r="N204" s="19"/>
      <c r="O204" s="84"/>
      <c r="P204" s="84"/>
      <c r="Q204" s="84"/>
      <c r="R204" s="19"/>
      <c r="S204" s="84"/>
      <c r="T204" s="84"/>
      <c r="U204" s="84"/>
    </row>
    <row r="205" spans="1:21">
      <c r="A205" s="13"/>
      <c r="B205" s="156" t="s">
        <v>480</v>
      </c>
      <c r="C205" s="32"/>
      <c r="D205" s="32"/>
      <c r="E205" s="32"/>
      <c r="F205" s="19"/>
      <c r="G205" s="32"/>
      <c r="H205" s="32"/>
      <c r="I205" s="32"/>
      <c r="J205" s="19"/>
      <c r="K205" s="32"/>
      <c r="L205" s="32"/>
      <c r="M205" s="32"/>
      <c r="N205" s="19"/>
      <c r="O205" s="32"/>
      <c r="P205" s="32"/>
      <c r="Q205" s="32"/>
      <c r="R205" s="19"/>
      <c r="S205" s="32"/>
      <c r="T205" s="32"/>
      <c r="U205" s="32"/>
    </row>
    <row r="206" spans="1:21">
      <c r="A206" s="13"/>
      <c r="B206" s="107" t="s">
        <v>290</v>
      </c>
      <c r="C206" s="107" t="s">
        <v>189</v>
      </c>
      <c r="D206" s="110">
        <v>298</v>
      </c>
      <c r="E206" s="28"/>
      <c r="F206" s="28"/>
      <c r="G206" s="107" t="s">
        <v>189</v>
      </c>
      <c r="H206" s="109">
        <v>1088</v>
      </c>
      <c r="I206" s="28"/>
      <c r="J206" s="28"/>
      <c r="K206" s="107" t="s">
        <v>189</v>
      </c>
      <c r="L206" s="110" t="s">
        <v>240</v>
      </c>
      <c r="M206" s="28"/>
      <c r="N206" s="28"/>
      <c r="O206" s="107" t="s">
        <v>189</v>
      </c>
      <c r="P206" s="110" t="s">
        <v>240</v>
      </c>
      <c r="Q206" s="28"/>
      <c r="R206" s="28"/>
      <c r="S206" s="107" t="s">
        <v>189</v>
      </c>
      <c r="T206" s="109">
        <v>1386</v>
      </c>
      <c r="U206" s="28"/>
    </row>
    <row r="207" spans="1:21">
      <c r="A207" s="13"/>
      <c r="B207" s="107"/>
      <c r="C207" s="107"/>
      <c r="D207" s="110"/>
      <c r="E207" s="28"/>
      <c r="F207" s="28"/>
      <c r="G207" s="107"/>
      <c r="H207" s="109"/>
      <c r="I207" s="28"/>
      <c r="J207" s="28"/>
      <c r="K207" s="107"/>
      <c r="L207" s="110"/>
      <c r="M207" s="28"/>
      <c r="N207" s="28"/>
      <c r="O207" s="107"/>
      <c r="P207" s="110"/>
      <c r="Q207" s="28"/>
      <c r="R207" s="28"/>
      <c r="S207" s="107"/>
      <c r="T207" s="109"/>
      <c r="U207" s="28"/>
    </row>
    <row r="208" spans="1:21">
      <c r="A208" s="13"/>
      <c r="B208" s="175" t="s">
        <v>527</v>
      </c>
      <c r="C208" s="105">
        <v>319</v>
      </c>
      <c r="D208" s="105"/>
      <c r="E208" s="32"/>
      <c r="F208" s="32"/>
      <c r="G208" s="105">
        <v>29</v>
      </c>
      <c r="H208" s="105"/>
      <c r="I208" s="32"/>
      <c r="J208" s="32"/>
      <c r="K208" s="105" t="s">
        <v>240</v>
      </c>
      <c r="L208" s="105"/>
      <c r="M208" s="32"/>
      <c r="N208" s="32"/>
      <c r="O208" s="112">
        <v>1512</v>
      </c>
      <c r="P208" s="112"/>
      <c r="Q208" s="32"/>
      <c r="R208" s="32"/>
      <c r="S208" s="112">
        <v>1860</v>
      </c>
      <c r="T208" s="112"/>
      <c r="U208" s="32"/>
    </row>
    <row r="209" spans="1:21">
      <c r="A209" s="13"/>
      <c r="B209" s="175"/>
      <c r="C209" s="105"/>
      <c r="D209" s="105"/>
      <c r="E209" s="32"/>
      <c r="F209" s="32"/>
      <c r="G209" s="105"/>
      <c r="H209" s="105"/>
      <c r="I209" s="32"/>
      <c r="J209" s="32"/>
      <c r="K209" s="105"/>
      <c r="L209" s="105"/>
      <c r="M209" s="32"/>
      <c r="N209" s="32"/>
      <c r="O209" s="112"/>
      <c r="P209" s="112"/>
      <c r="Q209" s="32"/>
      <c r="R209" s="32"/>
      <c r="S209" s="112"/>
      <c r="T209" s="112"/>
      <c r="U209" s="32"/>
    </row>
    <row r="210" spans="1:21">
      <c r="A210" s="13"/>
      <c r="B210" s="176" t="s">
        <v>528</v>
      </c>
      <c r="C210" s="110" t="s">
        <v>543</v>
      </c>
      <c r="D210" s="110"/>
      <c r="E210" s="107" t="s">
        <v>209</v>
      </c>
      <c r="F210" s="28"/>
      <c r="G210" s="110" t="s">
        <v>544</v>
      </c>
      <c r="H210" s="110"/>
      <c r="I210" s="107" t="s">
        <v>209</v>
      </c>
      <c r="J210" s="28"/>
      <c r="K210" s="110" t="s">
        <v>240</v>
      </c>
      <c r="L210" s="110"/>
      <c r="M210" s="28"/>
      <c r="N210" s="28"/>
      <c r="O210" s="110" t="s">
        <v>545</v>
      </c>
      <c r="P210" s="110"/>
      <c r="Q210" s="107" t="s">
        <v>209</v>
      </c>
      <c r="R210" s="28"/>
      <c r="S210" s="110" t="s">
        <v>546</v>
      </c>
      <c r="T210" s="110"/>
      <c r="U210" s="107" t="s">
        <v>209</v>
      </c>
    </row>
    <row r="211" spans="1:21" ht="15.75" thickBot="1">
      <c r="A211" s="13"/>
      <c r="B211" s="176"/>
      <c r="C211" s="115"/>
      <c r="D211" s="115"/>
      <c r="E211" s="116"/>
      <c r="F211" s="28"/>
      <c r="G211" s="115"/>
      <c r="H211" s="115"/>
      <c r="I211" s="116"/>
      <c r="J211" s="28"/>
      <c r="K211" s="115"/>
      <c r="L211" s="115"/>
      <c r="M211" s="66"/>
      <c r="N211" s="28"/>
      <c r="O211" s="115"/>
      <c r="P211" s="115"/>
      <c r="Q211" s="116"/>
      <c r="R211" s="28"/>
      <c r="S211" s="115"/>
      <c r="T211" s="115"/>
      <c r="U211" s="116"/>
    </row>
    <row r="212" spans="1:21" ht="15.75" thickTop="1">
      <c r="A212" s="13"/>
      <c r="B212" s="101" t="s">
        <v>294</v>
      </c>
      <c r="C212" s="119" t="s">
        <v>189</v>
      </c>
      <c r="D212" s="106">
        <v>70</v>
      </c>
      <c r="E212" s="51"/>
      <c r="F212" s="32"/>
      <c r="G212" s="119" t="s">
        <v>189</v>
      </c>
      <c r="H212" s="106">
        <v>807</v>
      </c>
      <c r="I212" s="51"/>
      <c r="J212" s="32"/>
      <c r="K212" s="119" t="s">
        <v>189</v>
      </c>
      <c r="L212" s="106" t="s">
        <v>240</v>
      </c>
      <c r="M212" s="51"/>
      <c r="N212" s="32"/>
      <c r="O212" s="119" t="s">
        <v>189</v>
      </c>
      <c r="P212" s="106" t="s">
        <v>240</v>
      </c>
      <c r="Q212" s="51"/>
      <c r="R212" s="32"/>
      <c r="S212" s="119" t="s">
        <v>189</v>
      </c>
      <c r="T212" s="106">
        <v>877</v>
      </c>
      <c r="U212" s="51"/>
    </row>
    <row r="213" spans="1:21" ht="15.75" thickBot="1">
      <c r="A213" s="13"/>
      <c r="B213" s="101"/>
      <c r="C213" s="121"/>
      <c r="D213" s="123"/>
      <c r="E213" s="77"/>
      <c r="F213" s="32"/>
      <c r="G213" s="121"/>
      <c r="H213" s="123"/>
      <c r="I213" s="77"/>
      <c r="J213" s="32"/>
      <c r="K213" s="121"/>
      <c r="L213" s="123"/>
      <c r="M213" s="77"/>
      <c r="N213" s="32"/>
      <c r="O213" s="121"/>
      <c r="P213" s="123"/>
      <c r="Q213" s="77"/>
      <c r="R213" s="32"/>
      <c r="S213" s="121"/>
      <c r="T213" s="123"/>
      <c r="U213" s="77"/>
    </row>
    <row r="214" spans="1:21" ht="15.75" thickTop="1"/>
  </sheetData>
  <mergeCells count="1758">
    <mergeCell ref="B169:AD169"/>
    <mergeCell ref="B170:AD170"/>
    <mergeCell ref="B58:AD58"/>
    <mergeCell ref="B96:AD96"/>
    <mergeCell ref="B97:AD97"/>
    <mergeCell ref="B98:AD98"/>
    <mergeCell ref="B131:AD131"/>
    <mergeCell ref="B132:AD132"/>
    <mergeCell ref="B16:AD16"/>
    <mergeCell ref="B17:AD17"/>
    <mergeCell ref="B18:AD18"/>
    <mergeCell ref="B19:AD19"/>
    <mergeCell ref="B20:AD20"/>
    <mergeCell ref="B57:AD57"/>
    <mergeCell ref="B10:AD10"/>
    <mergeCell ref="B11:AD11"/>
    <mergeCell ref="B12:AD12"/>
    <mergeCell ref="B13:AD13"/>
    <mergeCell ref="B14:AD14"/>
    <mergeCell ref="B15:AD15"/>
    <mergeCell ref="B4:AD4"/>
    <mergeCell ref="B5:AD5"/>
    <mergeCell ref="B6:AD6"/>
    <mergeCell ref="B7:AD7"/>
    <mergeCell ref="B8:AD8"/>
    <mergeCell ref="B9:AD9"/>
    <mergeCell ref="Q212:Q213"/>
    <mergeCell ref="R212:R213"/>
    <mergeCell ref="S212:S213"/>
    <mergeCell ref="T212:T213"/>
    <mergeCell ref="U212:U213"/>
    <mergeCell ref="A1:A2"/>
    <mergeCell ref="B1:AD1"/>
    <mergeCell ref="B2:AD2"/>
    <mergeCell ref="B3:AD3"/>
    <mergeCell ref="A4:A213"/>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T202:T203"/>
    <mergeCell ref="U202:U203"/>
    <mergeCell ref="C204:E204"/>
    <mergeCell ref="G204:I204"/>
    <mergeCell ref="K204:M204"/>
    <mergeCell ref="O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199:T200"/>
    <mergeCell ref="U199:U200"/>
    <mergeCell ref="C201:D201"/>
    <mergeCell ref="G201:H201"/>
    <mergeCell ref="K201:L201"/>
    <mergeCell ref="O201:P201"/>
    <mergeCell ref="S201:T201"/>
    <mergeCell ref="K199:L200"/>
    <mergeCell ref="M199:M200"/>
    <mergeCell ref="N199:N200"/>
    <mergeCell ref="O199:P200"/>
    <mergeCell ref="Q199:Q200"/>
    <mergeCell ref="R199:R200"/>
    <mergeCell ref="S197:S198"/>
    <mergeCell ref="T197:T198"/>
    <mergeCell ref="U197:U198"/>
    <mergeCell ref="B199:B200"/>
    <mergeCell ref="C199:D200"/>
    <mergeCell ref="E199:E200"/>
    <mergeCell ref="F199:F200"/>
    <mergeCell ref="G199:H200"/>
    <mergeCell ref="I199:I200"/>
    <mergeCell ref="J199:J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Q193:Q194"/>
    <mergeCell ref="R193:R194"/>
    <mergeCell ref="S193:S194"/>
    <mergeCell ref="T193:T194"/>
    <mergeCell ref="U193:U194"/>
    <mergeCell ref="C195:E195"/>
    <mergeCell ref="G195:I195"/>
    <mergeCell ref="K195:M195"/>
    <mergeCell ref="O195:Q195"/>
    <mergeCell ref="S195:U195"/>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T183:T184"/>
    <mergeCell ref="U183:U184"/>
    <mergeCell ref="C185:E185"/>
    <mergeCell ref="G185:I185"/>
    <mergeCell ref="K185:M185"/>
    <mergeCell ref="O185:Q185"/>
    <mergeCell ref="S185:U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S173:U175"/>
    <mergeCell ref="C176:E176"/>
    <mergeCell ref="G176:I176"/>
    <mergeCell ref="K176:M176"/>
    <mergeCell ref="O176:Q176"/>
    <mergeCell ref="S176:U176"/>
    <mergeCell ref="K175:M175"/>
    <mergeCell ref="N173:N175"/>
    <mergeCell ref="O173:Q173"/>
    <mergeCell ref="O174:Q174"/>
    <mergeCell ref="O175:Q175"/>
    <mergeCell ref="R173:R175"/>
    <mergeCell ref="AD164:AD165"/>
    <mergeCell ref="B166:C166"/>
    <mergeCell ref="B171:U171"/>
    <mergeCell ref="B173:B175"/>
    <mergeCell ref="C173:E175"/>
    <mergeCell ref="F173:F175"/>
    <mergeCell ref="G173:I175"/>
    <mergeCell ref="J173:J175"/>
    <mergeCell ref="K173:M173"/>
    <mergeCell ref="K174:M174"/>
    <mergeCell ref="X164:X165"/>
    <mergeCell ref="Y164:Y165"/>
    <mergeCell ref="Z164:Z165"/>
    <mergeCell ref="AA164:AA165"/>
    <mergeCell ref="AB164:AB165"/>
    <mergeCell ref="AC164:AC165"/>
    <mergeCell ref="R164:R165"/>
    <mergeCell ref="S164:S165"/>
    <mergeCell ref="T164:T165"/>
    <mergeCell ref="U164:U165"/>
    <mergeCell ref="V164:V165"/>
    <mergeCell ref="W164:W165"/>
    <mergeCell ref="L164:L165"/>
    <mergeCell ref="M164:M165"/>
    <mergeCell ref="N164:N165"/>
    <mergeCell ref="O164:O165"/>
    <mergeCell ref="P164:P165"/>
    <mergeCell ref="Q164:Q165"/>
    <mergeCell ref="AD162:AD163"/>
    <mergeCell ref="B164:C165"/>
    <mergeCell ref="D164:D165"/>
    <mergeCell ref="E164:E165"/>
    <mergeCell ref="F164:F165"/>
    <mergeCell ref="G164:G165"/>
    <mergeCell ref="H164:H165"/>
    <mergeCell ref="I164:I165"/>
    <mergeCell ref="J164:J165"/>
    <mergeCell ref="K164:K165"/>
    <mergeCell ref="V162:V163"/>
    <mergeCell ref="W162:W163"/>
    <mergeCell ref="X162:Y163"/>
    <mergeCell ref="Z162:Z163"/>
    <mergeCell ref="AA162:AA163"/>
    <mergeCell ref="AB162:AC163"/>
    <mergeCell ref="N162:N163"/>
    <mergeCell ref="O162:O163"/>
    <mergeCell ref="P162:Q163"/>
    <mergeCell ref="R162:R163"/>
    <mergeCell ref="S162:S163"/>
    <mergeCell ref="T162:U163"/>
    <mergeCell ref="AB160:AC161"/>
    <mergeCell ref="AD160:AD161"/>
    <mergeCell ref="B162:C163"/>
    <mergeCell ref="D162:E163"/>
    <mergeCell ref="F162:F163"/>
    <mergeCell ref="G162:G163"/>
    <mergeCell ref="H162:I163"/>
    <mergeCell ref="J162:J163"/>
    <mergeCell ref="K162:K163"/>
    <mergeCell ref="L162:M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A154:AA155"/>
    <mergeCell ref="AB154:AC155"/>
    <mergeCell ref="AD154:AD155"/>
    <mergeCell ref="B156:C157"/>
    <mergeCell ref="D156:E157"/>
    <mergeCell ref="F156:F157"/>
    <mergeCell ref="G156:G157"/>
    <mergeCell ref="H156:I157"/>
    <mergeCell ref="J156:J157"/>
    <mergeCell ref="K156:K157"/>
    <mergeCell ref="S154:S155"/>
    <mergeCell ref="T154:U155"/>
    <mergeCell ref="V154:V155"/>
    <mergeCell ref="W154:W155"/>
    <mergeCell ref="X154:Y155"/>
    <mergeCell ref="Z154:Z155"/>
    <mergeCell ref="K154:K155"/>
    <mergeCell ref="L154:M155"/>
    <mergeCell ref="N154:N155"/>
    <mergeCell ref="O154:O155"/>
    <mergeCell ref="P154:Q155"/>
    <mergeCell ref="R154:R155"/>
    <mergeCell ref="AA152:AA153"/>
    <mergeCell ref="AB152:AC153"/>
    <mergeCell ref="AD152:AD153"/>
    <mergeCell ref="B154:B155"/>
    <mergeCell ref="C154:C155"/>
    <mergeCell ref="D154:E155"/>
    <mergeCell ref="F154:F155"/>
    <mergeCell ref="G154:G155"/>
    <mergeCell ref="H154:I155"/>
    <mergeCell ref="J154:J155"/>
    <mergeCell ref="S152:S153"/>
    <mergeCell ref="T152:U153"/>
    <mergeCell ref="V152:V153"/>
    <mergeCell ref="W152:W153"/>
    <mergeCell ref="X152:Y153"/>
    <mergeCell ref="Z152:Z153"/>
    <mergeCell ref="K152:K153"/>
    <mergeCell ref="L152:M153"/>
    <mergeCell ref="N152:N153"/>
    <mergeCell ref="O152:O153"/>
    <mergeCell ref="P152:Q153"/>
    <mergeCell ref="R152:R153"/>
    <mergeCell ref="AA150:AA151"/>
    <mergeCell ref="AB150:AC151"/>
    <mergeCell ref="AD150:AD151"/>
    <mergeCell ref="B152:B153"/>
    <mergeCell ref="C152:C153"/>
    <mergeCell ref="D152:E153"/>
    <mergeCell ref="F152:F153"/>
    <mergeCell ref="G152:G153"/>
    <mergeCell ref="H152:I153"/>
    <mergeCell ref="J152:J153"/>
    <mergeCell ref="S150:S151"/>
    <mergeCell ref="T150:U151"/>
    <mergeCell ref="V150:V151"/>
    <mergeCell ref="W150:W151"/>
    <mergeCell ref="X150:Y151"/>
    <mergeCell ref="Z150:Z151"/>
    <mergeCell ref="K150:K151"/>
    <mergeCell ref="L150:M151"/>
    <mergeCell ref="N150:N151"/>
    <mergeCell ref="O150:O151"/>
    <mergeCell ref="P150:Q151"/>
    <mergeCell ref="R150:R151"/>
    <mergeCell ref="AA148:AA149"/>
    <mergeCell ref="AB148:AC149"/>
    <mergeCell ref="AD148:AD149"/>
    <mergeCell ref="B150:B151"/>
    <mergeCell ref="C150:C151"/>
    <mergeCell ref="D150:E151"/>
    <mergeCell ref="F150:F151"/>
    <mergeCell ref="G150:G151"/>
    <mergeCell ref="H150:I151"/>
    <mergeCell ref="J150:J151"/>
    <mergeCell ref="S148:S149"/>
    <mergeCell ref="T148:U149"/>
    <mergeCell ref="V148:V149"/>
    <mergeCell ref="W148:W149"/>
    <mergeCell ref="X148:Y149"/>
    <mergeCell ref="Z148:Z149"/>
    <mergeCell ref="K148:K149"/>
    <mergeCell ref="L148:M149"/>
    <mergeCell ref="N148:N149"/>
    <mergeCell ref="O148:O149"/>
    <mergeCell ref="P148:Q149"/>
    <mergeCell ref="R148:R149"/>
    <mergeCell ref="Z146:Z147"/>
    <mergeCell ref="AA146:AA147"/>
    <mergeCell ref="AB146:AC147"/>
    <mergeCell ref="AD146:AD147"/>
    <mergeCell ref="B148:C149"/>
    <mergeCell ref="D148:E149"/>
    <mergeCell ref="F148:F149"/>
    <mergeCell ref="G148:G149"/>
    <mergeCell ref="H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X144:Y145"/>
    <mergeCell ref="Z144:Z145"/>
    <mergeCell ref="AA144:AA145"/>
    <mergeCell ref="AB144:AC145"/>
    <mergeCell ref="AD144:AD145"/>
    <mergeCell ref="B146:C147"/>
    <mergeCell ref="D146:E147"/>
    <mergeCell ref="F146:F147"/>
    <mergeCell ref="G146:G147"/>
    <mergeCell ref="H146:I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X142:Y143"/>
    <mergeCell ref="Z142:Z143"/>
    <mergeCell ref="AA142:AA143"/>
    <mergeCell ref="AB142:AC143"/>
    <mergeCell ref="AD142:AD143"/>
    <mergeCell ref="B144:B145"/>
    <mergeCell ref="C144:C145"/>
    <mergeCell ref="D144:E145"/>
    <mergeCell ref="F144:F145"/>
    <mergeCell ref="G144:G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Z140:Z141"/>
    <mergeCell ref="AA140:AA141"/>
    <mergeCell ref="AB140:AB141"/>
    <mergeCell ref="AC140:AC141"/>
    <mergeCell ref="AD140:AD141"/>
    <mergeCell ref="B142:B143"/>
    <mergeCell ref="C142:C143"/>
    <mergeCell ref="D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A135:AA138"/>
    <mergeCell ref="AB135:AD138"/>
    <mergeCell ref="B139:C139"/>
    <mergeCell ref="D139:F139"/>
    <mergeCell ref="H139:J139"/>
    <mergeCell ref="L139:N139"/>
    <mergeCell ref="P139:R139"/>
    <mergeCell ref="T139:V139"/>
    <mergeCell ref="X139:Z139"/>
    <mergeCell ref="AB139:AD139"/>
    <mergeCell ref="T135:V135"/>
    <mergeCell ref="T136:V136"/>
    <mergeCell ref="T137:V137"/>
    <mergeCell ref="T138:V138"/>
    <mergeCell ref="W135:W138"/>
    <mergeCell ref="X135:Z135"/>
    <mergeCell ref="X136:Z136"/>
    <mergeCell ref="X137:Z137"/>
    <mergeCell ref="X138:Z138"/>
    <mergeCell ref="O135:O138"/>
    <mergeCell ref="P135:R135"/>
    <mergeCell ref="P136:R136"/>
    <mergeCell ref="P137:R137"/>
    <mergeCell ref="P138:R138"/>
    <mergeCell ref="S135:S138"/>
    <mergeCell ref="H136:J136"/>
    <mergeCell ref="H137:J137"/>
    <mergeCell ref="H138:J138"/>
    <mergeCell ref="K135:K138"/>
    <mergeCell ref="L135:N135"/>
    <mergeCell ref="L136:N136"/>
    <mergeCell ref="L137:N137"/>
    <mergeCell ref="L138:N138"/>
    <mergeCell ref="AD129:AD130"/>
    <mergeCell ref="B133:AD133"/>
    <mergeCell ref="B135:B138"/>
    <mergeCell ref="C135:C138"/>
    <mergeCell ref="D135:F135"/>
    <mergeCell ref="D136:F136"/>
    <mergeCell ref="D137:F137"/>
    <mergeCell ref="D138:F138"/>
    <mergeCell ref="G135:G138"/>
    <mergeCell ref="H135:J135"/>
    <mergeCell ref="X129:X130"/>
    <mergeCell ref="Y129:Y130"/>
    <mergeCell ref="Z129:Z130"/>
    <mergeCell ref="AA129:AA130"/>
    <mergeCell ref="AB129:AB130"/>
    <mergeCell ref="AC129:AC130"/>
    <mergeCell ref="R129:R130"/>
    <mergeCell ref="S129:S130"/>
    <mergeCell ref="T129:T130"/>
    <mergeCell ref="U129:U130"/>
    <mergeCell ref="V129:V130"/>
    <mergeCell ref="W129:W130"/>
    <mergeCell ref="L129:L130"/>
    <mergeCell ref="M129:M130"/>
    <mergeCell ref="N129:N130"/>
    <mergeCell ref="O129:O130"/>
    <mergeCell ref="P129:P130"/>
    <mergeCell ref="Q129:Q130"/>
    <mergeCell ref="AD127:AD128"/>
    <mergeCell ref="B129:C130"/>
    <mergeCell ref="D129:D130"/>
    <mergeCell ref="E129:E130"/>
    <mergeCell ref="F129:F130"/>
    <mergeCell ref="G129:G130"/>
    <mergeCell ref="H129:H130"/>
    <mergeCell ref="I129:I130"/>
    <mergeCell ref="J129:J130"/>
    <mergeCell ref="K129:K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B125:AC126"/>
    <mergeCell ref="AD125:AD126"/>
    <mergeCell ref="B127:C128"/>
    <mergeCell ref="D127:E128"/>
    <mergeCell ref="F127:F128"/>
    <mergeCell ref="G127:G128"/>
    <mergeCell ref="H127:I128"/>
    <mergeCell ref="J127:J128"/>
    <mergeCell ref="K127:K128"/>
    <mergeCell ref="L127:M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B123:AC124"/>
    <mergeCell ref="AD123:AD124"/>
    <mergeCell ref="B125:B126"/>
    <mergeCell ref="C125:C126"/>
    <mergeCell ref="D125:E126"/>
    <mergeCell ref="F125:F126"/>
    <mergeCell ref="G125:G126"/>
    <mergeCell ref="H125:I126"/>
    <mergeCell ref="J125:J126"/>
    <mergeCell ref="K125:K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B121:AC122"/>
    <mergeCell ref="AD121:AD122"/>
    <mergeCell ref="B123:B124"/>
    <mergeCell ref="C123:C124"/>
    <mergeCell ref="D123:E124"/>
    <mergeCell ref="F123:F124"/>
    <mergeCell ref="G123:G124"/>
    <mergeCell ref="H123:I124"/>
    <mergeCell ref="J123:J124"/>
    <mergeCell ref="K123:K124"/>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A119:AA120"/>
    <mergeCell ref="AB119:AC120"/>
    <mergeCell ref="AD119:AD120"/>
    <mergeCell ref="B121:C122"/>
    <mergeCell ref="D121:E122"/>
    <mergeCell ref="F121:F122"/>
    <mergeCell ref="G121:G122"/>
    <mergeCell ref="H121:I122"/>
    <mergeCell ref="J121:J122"/>
    <mergeCell ref="K121:K122"/>
    <mergeCell ref="S119:S120"/>
    <mergeCell ref="T119:U120"/>
    <mergeCell ref="V119:V120"/>
    <mergeCell ref="W119:W120"/>
    <mergeCell ref="X119:Y120"/>
    <mergeCell ref="Z119:Z120"/>
    <mergeCell ref="K119:K120"/>
    <mergeCell ref="L119:M120"/>
    <mergeCell ref="N119:N120"/>
    <mergeCell ref="O119:O120"/>
    <mergeCell ref="P119:Q120"/>
    <mergeCell ref="R119:R120"/>
    <mergeCell ref="AA117:AA118"/>
    <mergeCell ref="AB117:AC118"/>
    <mergeCell ref="AD117:AD118"/>
    <mergeCell ref="B119:B120"/>
    <mergeCell ref="C119:C120"/>
    <mergeCell ref="D119:E120"/>
    <mergeCell ref="F119:F120"/>
    <mergeCell ref="G119:G120"/>
    <mergeCell ref="H119:I120"/>
    <mergeCell ref="J119:J120"/>
    <mergeCell ref="S117:S118"/>
    <mergeCell ref="T117:U118"/>
    <mergeCell ref="V117:V118"/>
    <mergeCell ref="W117:W118"/>
    <mergeCell ref="X117:Y118"/>
    <mergeCell ref="Z117:Z118"/>
    <mergeCell ref="K117:K118"/>
    <mergeCell ref="L117:M118"/>
    <mergeCell ref="N117:N118"/>
    <mergeCell ref="O117:O118"/>
    <mergeCell ref="P117:Q118"/>
    <mergeCell ref="R117:R118"/>
    <mergeCell ref="AA115:AA116"/>
    <mergeCell ref="AB115:AC116"/>
    <mergeCell ref="AD115:AD116"/>
    <mergeCell ref="B117:B118"/>
    <mergeCell ref="C117:C118"/>
    <mergeCell ref="D117:E118"/>
    <mergeCell ref="F117:F118"/>
    <mergeCell ref="G117:G118"/>
    <mergeCell ref="H117:I118"/>
    <mergeCell ref="J117:J118"/>
    <mergeCell ref="S115:S116"/>
    <mergeCell ref="T115:U116"/>
    <mergeCell ref="V115:V116"/>
    <mergeCell ref="W115:W116"/>
    <mergeCell ref="X115:Y116"/>
    <mergeCell ref="Z115:Z116"/>
    <mergeCell ref="K115:K116"/>
    <mergeCell ref="L115:M116"/>
    <mergeCell ref="N115:N116"/>
    <mergeCell ref="O115:O116"/>
    <mergeCell ref="P115:Q116"/>
    <mergeCell ref="R115:R116"/>
    <mergeCell ref="Z113:Z114"/>
    <mergeCell ref="AA113:AA114"/>
    <mergeCell ref="AB113:AC114"/>
    <mergeCell ref="AD113:AD114"/>
    <mergeCell ref="B115:C116"/>
    <mergeCell ref="D115:E116"/>
    <mergeCell ref="F115:F116"/>
    <mergeCell ref="G115:G116"/>
    <mergeCell ref="H115:I116"/>
    <mergeCell ref="J115:J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X111:Y112"/>
    <mergeCell ref="Z111:Z112"/>
    <mergeCell ref="AA111:AA112"/>
    <mergeCell ref="AB111:AC112"/>
    <mergeCell ref="AD111:AD112"/>
    <mergeCell ref="B113:C114"/>
    <mergeCell ref="D113:E114"/>
    <mergeCell ref="F113:F114"/>
    <mergeCell ref="G113:G114"/>
    <mergeCell ref="H113:I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Z107:Z108"/>
    <mergeCell ref="AA107:AA108"/>
    <mergeCell ref="AB107:AB108"/>
    <mergeCell ref="AC107:AC108"/>
    <mergeCell ref="AD107:AD108"/>
    <mergeCell ref="B109:B110"/>
    <mergeCell ref="C109:C110"/>
    <mergeCell ref="D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A102:AA105"/>
    <mergeCell ref="AB102:AD105"/>
    <mergeCell ref="B106:C106"/>
    <mergeCell ref="D106:F106"/>
    <mergeCell ref="H106:J106"/>
    <mergeCell ref="L106:N106"/>
    <mergeCell ref="P106:R106"/>
    <mergeCell ref="T106:V106"/>
    <mergeCell ref="X106:Z106"/>
    <mergeCell ref="AB106:AD106"/>
    <mergeCell ref="T102:V102"/>
    <mergeCell ref="T103:V103"/>
    <mergeCell ref="T104:V104"/>
    <mergeCell ref="T105:V105"/>
    <mergeCell ref="W102:W105"/>
    <mergeCell ref="X102:Z102"/>
    <mergeCell ref="X103:Z103"/>
    <mergeCell ref="X104:Z104"/>
    <mergeCell ref="X105:Z105"/>
    <mergeCell ref="O102:O105"/>
    <mergeCell ref="P102:R102"/>
    <mergeCell ref="P103:R103"/>
    <mergeCell ref="P104:R104"/>
    <mergeCell ref="P105:R105"/>
    <mergeCell ref="S102:S105"/>
    <mergeCell ref="H104:J104"/>
    <mergeCell ref="H105:J105"/>
    <mergeCell ref="K102:K105"/>
    <mergeCell ref="L102:N102"/>
    <mergeCell ref="L103:N103"/>
    <mergeCell ref="L104:N104"/>
    <mergeCell ref="L105:N105"/>
    <mergeCell ref="AB101:AD101"/>
    <mergeCell ref="B102:B105"/>
    <mergeCell ref="C102:C105"/>
    <mergeCell ref="D102:F102"/>
    <mergeCell ref="D103:F103"/>
    <mergeCell ref="D104:F104"/>
    <mergeCell ref="D105:F105"/>
    <mergeCell ref="G102:G105"/>
    <mergeCell ref="H102:J102"/>
    <mergeCell ref="H103:J103"/>
    <mergeCell ref="AB94:AB95"/>
    <mergeCell ref="AC94:AC95"/>
    <mergeCell ref="AD94:AD95"/>
    <mergeCell ref="B99:AD99"/>
    <mergeCell ref="D101:F101"/>
    <mergeCell ref="H101:J101"/>
    <mergeCell ref="L101:N101"/>
    <mergeCell ref="P101:R101"/>
    <mergeCell ref="T101:V101"/>
    <mergeCell ref="X101:Z101"/>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2:AA93"/>
    <mergeCell ref="AB92:AC93"/>
    <mergeCell ref="AD92:AD93"/>
    <mergeCell ref="B94:C95"/>
    <mergeCell ref="D94:D95"/>
    <mergeCell ref="E94:E95"/>
    <mergeCell ref="F94:F95"/>
    <mergeCell ref="G94:G95"/>
    <mergeCell ref="H94:H95"/>
    <mergeCell ref="I94:I95"/>
    <mergeCell ref="S92:S93"/>
    <mergeCell ref="T92:U93"/>
    <mergeCell ref="V92:V93"/>
    <mergeCell ref="W92:W93"/>
    <mergeCell ref="X92:Y93"/>
    <mergeCell ref="Z92:Z93"/>
    <mergeCell ref="K92:K93"/>
    <mergeCell ref="L92:M93"/>
    <mergeCell ref="N92:N93"/>
    <mergeCell ref="O92:O93"/>
    <mergeCell ref="P92:Q93"/>
    <mergeCell ref="R92:R93"/>
    <mergeCell ref="Z90:Z91"/>
    <mergeCell ref="AA90:AA91"/>
    <mergeCell ref="AB90:AC91"/>
    <mergeCell ref="AD90:AD91"/>
    <mergeCell ref="B92:C93"/>
    <mergeCell ref="D92:E93"/>
    <mergeCell ref="F92:F93"/>
    <mergeCell ref="G92:G93"/>
    <mergeCell ref="H92:I93"/>
    <mergeCell ref="J92:J93"/>
    <mergeCell ref="R90:R91"/>
    <mergeCell ref="S90:S91"/>
    <mergeCell ref="T90:U91"/>
    <mergeCell ref="V90:V91"/>
    <mergeCell ref="W90:W91"/>
    <mergeCell ref="X90:Y91"/>
    <mergeCell ref="J90:J91"/>
    <mergeCell ref="K90:K91"/>
    <mergeCell ref="L90:M91"/>
    <mergeCell ref="N90:N91"/>
    <mergeCell ref="O90:O91"/>
    <mergeCell ref="P90:Q91"/>
    <mergeCell ref="Z88:Z89"/>
    <mergeCell ref="AA88:AA89"/>
    <mergeCell ref="AB88:AC89"/>
    <mergeCell ref="AD88:AD89"/>
    <mergeCell ref="B90:B91"/>
    <mergeCell ref="C90:C91"/>
    <mergeCell ref="D90:E91"/>
    <mergeCell ref="F90:F91"/>
    <mergeCell ref="G90:G91"/>
    <mergeCell ref="H90:I91"/>
    <mergeCell ref="R88:R89"/>
    <mergeCell ref="S88:S89"/>
    <mergeCell ref="T88:U89"/>
    <mergeCell ref="V88:V89"/>
    <mergeCell ref="W88:W89"/>
    <mergeCell ref="X88:Y89"/>
    <mergeCell ref="J88:J89"/>
    <mergeCell ref="K88:K89"/>
    <mergeCell ref="L88:M89"/>
    <mergeCell ref="N88:N89"/>
    <mergeCell ref="O88:O89"/>
    <mergeCell ref="P88:Q89"/>
    <mergeCell ref="Z86:Z87"/>
    <mergeCell ref="AA86:AA87"/>
    <mergeCell ref="AB86:AC87"/>
    <mergeCell ref="AD86:AD87"/>
    <mergeCell ref="B88:B89"/>
    <mergeCell ref="C88:C89"/>
    <mergeCell ref="D88:E89"/>
    <mergeCell ref="F88:F89"/>
    <mergeCell ref="G88:G89"/>
    <mergeCell ref="H88:I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W84:W85"/>
    <mergeCell ref="X84:Y85"/>
    <mergeCell ref="Z84:Z85"/>
    <mergeCell ref="AA84:AA85"/>
    <mergeCell ref="AB84:AC85"/>
    <mergeCell ref="AD84:AD85"/>
    <mergeCell ref="O84:O85"/>
    <mergeCell ref="P84:Q85"/>
    <mergeCell ref="R84:R85"/>
    <mergeCell ref="S84:S85"/>
    <mergeCell ref="T84:U85"/>
    <mergeCell ref="V84:V85"/>
    <mergeCell ref="AD82:AD83"/>
    <mergeCell ref="B84:C85"/>
    <mergeCell ref="D84:E85"/>
    <mergeCell ref="F84:F85"/>
    <mergeCell ref="G84:G85"/>
    <mergeCell ref="H84:I85"/>
    <mergeCell ref="J84:J85"/>
    <mergeCell ref="K84:K85"/>
    <mergeCell ref="L84:M85"/>
    <mergeCell ref="N84:N85"/>
    <mergeCell ref="V82:V83"/>
    <mergeCell ref="W82:W83"/>
    <mergeCell ref="X82:Y83"/>
    <mergeCell ref="Z82:Z83"/>
    <mergeCell ref="AA82:AA83"/>
    <mergeCell ref="AB82:AC83"/>
    <mergeCell ref="N82:N83"/>
    <mergeCell ref="O82:O83"/>
    <mergeCell ref="P82:Q83"/>
    <mergeCell ref="R82:R83"/>
    <mergeCell ref="S82:S83"/>
    <mergeCell ref="T82:U83"/>
    <mergeCell ref="AD80:AD81"/>
    <mergeCell ref="B82:B83"/>
    <mergeCell ref="C82:C83"/>
    <mergeCell ref="D82:E83"/>
    <mergeCell ref="F82:F83"/>
    <mergeCell ref="G82:G83"/>
    <mergeCell ref="H82:I83"/>
    <mergeCell ref="J82:J83"/>
    <mergeCell ref="K82:K83"/>
    <mergeCell ref="L82:M83"/>
    <mergeCell ref="V80:V81"/>
    <mergeCell ref="W80:W81"/>
    <mergeCell ref="X80:Y81"/>
    <mergeCell ref="Z80:Z81"/>
    <mergeCell ref="AA80:AA81"/>
    <mergeCell ref="AB80:AC81"/>
    <mergeCell ref="N80:N81"/>
    <mergeCell ref="O80:O81"/>
    <mergeCell ref="P80:Q81"/>
    <mergeCell ref="R80:R81"/>
    <mergeCell ref="S80:S81"/>
    <mergeCell ref="T80:U81"/>
    <mergeCell ref="AD78:AD79"/>
    <mergeCell ref="B80:B81"/>
    <mergeCell ref="C80:C81"/>
    <mergeCell ref="D80:E81"/>
    <mergeCell ref="F80:F81"/>
    <mergeCell ref="G80:G81"/>
    <mergeCell ref="H80:I81"/>
    <mergeCell ref="J80:J81"/>
    <mergeCell ref="K80:K81"/>
    <mergeCell ref="L80:M81"/>
    <mergeCell ref="V78:V79"/>
    <mergeCell ref="W78:W79"/>
    <mergeCell ref="X78:Y79"/>
    <mergeCell ref="Z78:Z79"/>
    <mergeCell ref="AA78:AA79"/>
    <mergeCell ref="AB78:AC79"/>
    <mergeCell ref="N78:N79"/>
    <mergeCell ref="O78:O79"/>
    <mergeCell ref="P78:Q79"/>
    <mergeCell ref="R78:R79"/>
    <mergeCell ref="S78:S79"/>
    <mergeCell ref="T78:U79"/>
    <mergeCell ref="AD76:AD77"/>
    <mergeCell ref="B78:B79"/>
    <mergeCell ref="C78:C79"/>
    <mergeCell ref="D78:E79"/>
    <mergeCell ref="F78:F79"/>
    <mergeCell ref="G78:G79"/>
    <mergeCell ref="H78:I79"/>
    <mergeCell ref="J78:J79"/>
    <mergeCell ref="K78:K79"/>
    <mergeCell ref="L78:M79"/>
    <mergeCell ref="V76:V77"/>
    <mergeCell ref="W76:W77"/>
    <mergeCell ref="X76:Y77"/>
    <mergeCell ref="Z76:Z77"/>
    <mergeCell ref="AA76:AA77"/>
    <mergeCell ref="AB76:AC77"/>
    <mergeCell ref="N76:N77"/>
    <mergeCell ref="O76:O77"/>
    <mergeCell ref="P76:Q77"/>
    <mergeCell ref="R76:R77"/>
    <mergeCell ref="S76:S77"/>
    <mergeCell ref="T76:U77"/>
    <mergeCell ref="AB74:AC75"/>
    <mergeCell ref="AD74:AD75"/>
    <mergeCell ref="B76:C77"/>
    <mergeCell ref="D76:E77"/>
    <mergeCell ref="F76:F77"/>
    <mergeCell ref="G76:G77"/>
    <mergeCell ref="H76:I77"/>
    <mergeCell ref="J76:J77"/>
    <mergeCell ref="K76:K77"/>
    <mergeCell ref="L76:M77"/>
    <mergeCell ref="T74:U75"/>
    <mergeCell ref="V74:V75"/>
    <mergeCell ref="W74:W75"/>
    <mergeCell ref="X74:Y75"/>
    <mergeCell ref="Z74:Z75"/>
    <mergeCell ref="AA74:AA75"/>
    <mergeCell ref="L74:M75"/>
    <mergeCell ref="N74:N75"/>
    <mergeCell ref="O74:O75"/>
    <mergeCell ref="P74:Q75"/>
    <mergeCell ref="R74:R75"/>
    <mergeCell ref="S74:S75"/>
    <mergeCell ref="AA72:AA73"/>
    <mergeCell ref="AB72:AC73"/>
    <mergeCell ref="AD72:AD73"/>
    <mergeCell ref="B74:C75"/>
    <mergeCell ref="D74:E75"/>
    <mergeCell ref="F74:F75"/>
    <mergeCell ref="G74:G75"/>
    <mergeCell ref="H74:I75"/>
    <mergeCell ref="J74:J75"/>
    <mergeCell ref="K74:K75"/>
    <mergeCell ref="S72:S73"/>
    <mergeCell ref="T72:U73"/>
    <mergeCell ref="V72:V73"/>
    <mergeCell ref="W72:W73"/>
    <mergeCell ref="X72:Y73"/>
    <mergeCell ref="Z72:Z73"/>
    <mergeCell ref="K72:K73"/>
    <mergeCell ref="L72:M73"/>
    <mergeCell ref="N72:N73"/>
    <mergeCell ref="O72:O73"/>
    <mergeCell ref="P72:Q73"/>
    <mergeCell ref="R72:R73"/>
    <mergeCell ref="AA70:AA71"/>
    <mergeCell ref="AB70:AC71"/>
    <mergeCell ref="AD70:AD71"/>
    <mergeCell ref="B72:B73"/>
    <mergeCell ref="C72:C73"/>
    <mergeCell ref="D72:E73"/>
    <mergeCell ref="F72:F73"/>
    <mergeCell ref="G72:G73"/>
    <mergeCell ref="H72:I73"/>
    <mergeCell ref="J72:J73"/>
    <mergeCell ref="S70:S71"/>
    <mergeCell ref="T70:U71"/>
    <mergeCell ref="V70:V71"/>
    <mergeCell ref="W70:W71"/>
    <mergeCell ref="X70:Y71"/>
    <mergeCell ref="Z70:Z71"/>
    <mergeCell ref="K70:K71"/>
    <mergeCell ref="L70:M71"/>
    <mergeCell ref="N70:N71"/>
    <mergeCell ref="O70:O71"/>
    <mergeCell ref="P70:Q71"/>
    <mergeCell ref="R70:R71"/>
    <mergeCell ref="AA68:AA69"/>
    <mergeCell ref="AB68:AC69"/>
    <mergeCell ref="AD68:AD69"/>
    <mergeCell ref="B70:B71"/>
    <mergeCell ref="C70:C71"/>
    <mergeCell ref="D70:E71"/>
    <mergeCell ref="F70:F71"/>
    <mergeCell ref="G70:G71"/>
    <mergeCell ref="H70:I71"/>
    <mergeCell ref="J70:J71"/>
    <mergeCell ref="S68:S69"/>
    <mergeCell ref="T68:U69"/>
    <mergeCell ref="V68:V69"/>
    <mergeCell ref="W68:W69"/>
    <mergeCell ref="X68:Y69"/>
    <mergeCell ref="Z68:Z69"/>
    <mergeCell ref="K68:K69"/>
    <mergeCell ref="L68:M69"/>
    <mergeCell ref="N68:N69"/>
    <mergeCell ref="O68:O69"/>
    <mergeCell ref="P68:Q69"/>
    <mergeCell ref="R68:R69"/>
    <mergeCell ref="AB66:AB67"/>
    <mergeCell ref="AC66:AC67"/>
    <mergeCell ref="AD66:AD67"/>
    <mergeCell ref="B68:B69"/>
    <mergeCell ref="C68:C69"/>
    <mergeCell ref="D68:E69"/>
    <mergeCell ref="F68:F69"/>
    <mergeCell ref="G68:G69"/>
    <mergeCell ref="H68:I69"/>
    <mergeCell ref="J68:J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X65:Z65"/>
    <mergeCell ref="AB65:AD65"/>
    <mergeCell ref="B66:B67"/>
    <mergeCell ref="C66:C67"/>
    <mergeCell ref="D66:D67"/>
    <mergeCell ref="E66:E67"/>
    <mergeCell ref="F66:F67"/>
    <mergeCell ref="G66:G67"/>
    <mergeCell ref="H66:H67"/>
    <mergeCell ref="I66:I67"/>
    <mergeCell ref="B65:C65"/>
    <mergeCell ref="D65:F65"/>
    <mergeCell ref="H65:J65"/>
    <mergeCell ref="L65:N65"/>
    <mergeCell ref="P65:R65"/>
    <mergeCell ref="T65:V65"/>
    <mergeCell ref="X61:Z61"/>
    <mergeCell ref="X62:Z62"/>
    <mergeCell ref="X63:Z63"/>
    <mergeCell ref="X64:Z64"/>
    <mergeCell ref="AA61:AA64"/>
    <mergeCell ref="AB61:AD64"/>
    <mergeCell ref="S61:S64"/>
    <mergeCell ref="T61:V61"/>
    <mergeCell ref="T62:V62"/>
    <mergeCell ref="T63:V63"/>
    <mergeCell ref="T64:V64"/>
    <mergeCell ref="W61:W64"/>
    <mergeCell ref="L61:N61"/>
    <mergeCell ref="L62:N62"/>
    <mergeCell ref="L63:N63"/>
    <mergeCell ref="L64:N64"/>
    <mergeCell ref="O61:O64"/>
    <mergeCell ref="P61:R61"/>
    <mergeCell ref="P62:R62"/>
    <mergeCell ref="P63:R63"/>
    <mergeCell ref="P64:R64"/>
    <mergeCell ref="G61:G64"/>
    <mergeCell ref="H61:J61"/>
    <mergeCell ref="H62:J62"/>
    <mergeCell ref="H63:J63"/>
    <mergeCell ref="H64:J64"/>
    <mergeCell ref="K61:K64"/>
    <mergeCell ref="AB55:AB56"/>
    <mergeCell ref="AC55:AC56"/>
    <mergeCell ref="AD55:AD56"/>
    <mergeCell ref="B59:AD59"/>
    <mergeCell ref="B61:B64"/>
    <mergeCell ref="C61:C64"/>
    <mergeCell ref="D61:F61"/>
    <mergeCell ref="D62:F62"/>
    <mergeCell ref="D63:F63"/>
    <mergeCell ref="D64:F64"/>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3:AA54"/>
    <mergeCell ref="AB53:AC54"/>
    <mergeCell ref="AD53:AD54"/>
    <mergeCell ref="B55:C56"/>
    <mergeCell ref="D55:D56"/>
    <mergeCell ref="E55:E56"/>
    <mergeCell ref="F55:F56"/>
    <mergeCell ref="G55:G56"/>
    <mergeCell ref="H55:H56"/>
    <mergeCell ref="I55:I56"/>
    <mergeCell ref="S53:S54"/>
    <mergeCell ref="T53:U54"/>
    <mergeCell ref="V53:V54"/>
    <mergeCell ref="W53:W54"/>
    <mergeCell ref="X53:Y54"/>
    <mergeCell ref="Z53:Z54"/>
    <mergeCell ref="K53:K54"/>
    <mergeCell ref="L53:M54"/>
    <mergeCell ref="N53:N54"/>
    <mergeCell ref="O53:O54"/>
    <mergeCell ref="P53:Q54"/>
    <mergeCell ref="R53:R54"/>
    <mergeCell ref="Z51:Z52"/>
    <mergeCell ref="AA51:AA52"/>
    <mergeCell ref="AB51:AC52"/>
    <mergeCell ref="AD51:AD52"/>
    <mergeCell ref="B53:C54"/>
    <mergeCell ref="D53:E54"/>
    <mergeCell ref="F53:F54"/>
    <mergeCell ref="G53:G54"/>
    <mergeCell ref="H53:I54"/>
    <mergeCell ref="J53:J54"/>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C50"/>
    <mergeCell ref="AD49:AD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C48"/>
    <mergeCell ref="AD47:AD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W45:W46"/>
    <mergeCell ref="X45:Y46"/>
    <mergeCell ref="Z45:Z46"/>
    <mergeCell ref="AA45:AA46"/>
    <mergeCell ref="AB45:AC46"/>
    <mergeCell ref="AD45:AD46"/>
    <mergeCell ref="O45:O46"/>
    <mergeCell ref="P45:Q46"/>
    <mergeCell ref="R45:R46"/>
    <mergeCell ref="S45:S46"/>
    <mergeCell ref="T45:U46"/>
    <mergeCell ref="V45:V46"/>
    <mergeCell ref="AD43:AD44"/>
    <mergeCell ref="B45:C46"/>
    <mergeCell ref="D45:E46"/>
    <mergeCell ref="F45:F46"/>
    <mergeCell ref="G45:G46"/>
    <mergeCell ref="H45:I46"/>
    <mergeCell ref="J45:J46"/>
    <mergeCell ref="K45:K46"/>
    <mergeCell ref="L45:M46"/>
    <mergeCell ref="N45:N46"/>
    <mergeCell ref="V43:V44"/>
    <mergeCell ref="W43:W44"/>
    <mergeCell ref="X43:Y44"/>
    <mergeCell ref="Z43:Z44"/>
    <mergeCell ref="AA43:AA44"/>
    <mergeCell ref="AB43:AC44"/>
    <mergeCell ref="N43:N44"/>
    <mergeCell ref="O43:O44"/>
    <mergeCell ref="P43:Q44"/>
    <mergeCell ref="R43:R44"/>
    <mergeCell ref="S43:S44"/>
    <mergeCell ref="T43:U44"/>
    <mergeCell ref="AD41:AD42"/>
    <mergeCell ref="B43:B44"/>
    <mergeCell ref="C43:C44"/>
    <mergeCell ref="D43:E44"/>
    <mergeCell ref="F43:F44"/>
    <mergeCell ref="G43:G44"/>
    <mergeCell ref="H43:I44"/>
    <mergeCell ref="J43:J44"/>
    <mergeCell ref="K43:K44"/>
    <mergeCell ref="L43:M44"/>
    <mergeCell ref="V41:V42"/>
    <mergeCell ref="W41:W42"/>
    <mergeCell ref="X41:Y42"/>
    <mergeCell ref="Z41:Z42"/>
    <mergeCell ref="AA41:AA42"/>
    <mergeCell ref="AB41:AC42"/>
    <mergeCell ref="N41:N42"/>
    <mergeCell ref="O41:O42"/>
    <mergeCell ref="P41:Q42"/>
    <mergeCell ref="R41:R42"/>
    <mergeCell ref="S41:S42"/>
    <mergeCell ref="T41:U42"/>
    <mergeCell ref="AD39:AD40"/>
    <mergeCell ref="B41:B42"/>
    <mergeCell ref="C41:C42"/>
    <mergeCell ref="D41:E42"/>
    <mergeCell ref="F41:F42"/>
    <mergeCell ref="G41:G42"/>
    <mergeCell ref="H41:I42"/>
    <mergeCell ref="J41:J42"/>
    <mergeCell ref="K41:K42"/>
    <mergeCell ref="L41:M42"/>
    <mergeCell ref="V39:V40"/>
    <mergeCell ref="W39:W40"/>
    <mergeCell ref="X39:Y40"/>
    <mergeCell ref="Z39:Z40"/>
    <mergeCell ref="AA39:AA40"/>
    <mergeCell ref="AB39:AC40"/>
    <mergeCell ref="N39:N40"/>
    <mergeCell ref="O39:O40"/>
    <mergeCell ref="P39:Q40"/>
    <mergeCell ref="R39:R40"/>
    <mergeCell ref="S39:S40"/>
    <mergeCell ref="T39:U40"/>
    <mergeCell ref="AB37:AC38"/>
    <mergeCell ref="AD37:AD38"/>
    <mergeCell ref="B39:C40"/>
    <mergeCell ref="D39:E40"/>
    <mergeCell ref="F39:F40"/>
    <mergeCell ref="G39:G40"/>
    <mergeCell ref="H39:I40"/>
    <mergeCell ref="J39:J40"/>
    <mergeCell ref="K39:K40"/>
    <mergeCell ref="L39:M40"/>
    <mergeCell ref="T37:U38"/>
    <mergeCell ref="V37:V38"/>
    <mergeCell ref="W37:W38"/>
    <mergeCell ref="X37:Y38"/>
    <mergeCell ref="Z37:Z38"/>
    <mergeCell ref="AA37:AA38"/>
    <mergeCell ref="L37:M38"/>
    <mergeCell ref="N37:N38"/>
    <mergeCell ref="O37:O38"/>
    <mergeCell ref="P37:Q38"/>
    <mergeCell ref="R37:R38"/>
    <mergeCell ref="S37:S38"/>
    <mergeCell ref="AA35:AA36"/>
    <mergeCell ref="AB35:AC36"/>
    <mergeCell ref="AD35:AD36"/>
    <mergeCell ref="B37:C38"/>
    <mergeCell ref="D37:E38"/>
    <mergeCell ref="F37:F38"/>
    <mergeCell ref="G37:G38"/>
    <mergeCell ref="H37:I38"/>
    <mergeCell ref="J37:J38"/>
    <mergeCell ref="K37:K38"/>
    <mergeCell ref="S35:S36"/>
    <mergeCell ref="T35:U36"/>
    <mergeCell ref="V35:V36"/>
    <mergeCell ref="W35:W36"/>
    <mergeCell ref="X35:Y36"/>
    <mergeCell ref="Z35:Z36"/>
    <mergeCell ref="K35:K36"/>
    <mergeCell ref="L35:M36"/>
    <mergeCell ref="N35:N36"/>
    <mergeCell ref="O35:O36"/>
    <mergeCell ref="P35:Q36"/>
    <mergeCell ref="R35:R36"/>
    <mergeCell ref="AA33:AA34"/>
    <mergeCell ref="AB33:AC34"/>
    <mergeCell ref="AD33:AD34"/>
    <mergeCell ref="B35:B36"/>
    <mergeCell ref="C35:C36"/>
    <mergeCell ref="D35:E36"/>
    <mergeCell ref="F35:F36"/>
    <mergeCell ref="G35:G36"/>
    <mergeCell ref="H35:I36"/>
    <mergeCell ref="J35:J36"/>
    <mergeCell ref="S33:S34"/>
    <mergeCell ref="T33:U34"/>
    <mergeCell ref="V33:V34"/>
    <mergeCell ref="W33:W34"/>
    <mergeCell ref="X33:Y34"/>
    <mergeCell ref="Z33:Z34"/>
    <mergeCell ref="K33:K34"/>
    <mergeCell ref="L33:M34"/>
    <mergeCell ref="N33:N34"/>
    <mergeCell ref="O33:O34"/>
    <mergeCell ref="P33:Q34"/>
    <mergeCell ref="R33:R34"/>
    <mergeCell ref="AA31:AA32"/>
    <mergeCell ref="AB31:AC32"/>
    <mergeCell ref="AD31:AD32"/>
    <mergeCell ref="B33:B34"/>
    <mergeCell ref="C33:C34"/>
    <mergeCell ref="D33:E34"/>
    <mergeCell ref="F33:F34"/>
    <mergeCell ref="G33:G34"/>
    <mergeCell ref="H33:I34"/>
    <mergeCell ref="J33:J34"/>
    <mergeCell ref="S31:S32"/>
    <mergeCell ref="T31:U32"/>
    <mergeCell ref="V31:V32"/>
    <mergeCell ref="W31:W32"/>
    <mergeCell ref="X31:Y32"/>
    <mergeCell ref="Z31:Z32"/>
    <mergeCell ref="K31:K32"/>
    <mergeCell ref="L31:M32"/>
    <mergeCell ref="N31:N32"/>
    <mergeCell ref="O31:O32"/>
    <mergeCell ref="P31:Q32"/>
    <mergeCell ref="R31:R32"/>
    <mergeCell ref="AB29:AB30"/>
    <mergeCell ref="AC29:AC30"/>
    <mergeCell ref="AD29:AD30"/>
    <mergeCell ref="B31:B32"/>
    <mergeCell ref="C31:C32"/>
    <mergeCell ref="D31:E32"/>
    <mergeCell ref="F31:F32"/>
    <mergeCell ref="G31:G32"/>
    <mergeCell ref="H31:I32"/>
    <mergeCell ref="J31:J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X28:Z28"/>
    <mergeCell ref="AB28:AD28"/>
    <mergeCell ref="B29:B30"/>
    <mergeCell ref="C29:C30"/>
    <mergeCell ref="D29:D30"/>
    <mergeCell ref="E29:E30"/>
    <mergeCell ref="F29:F30"/>
    <mergeCell ref="G29:G30"/>
    <mergeCell ref="H29:H30"/>
    <mergeCell ref="I29:I30"/>
    <mergeCell ref="B28:C28"/>
    <mergeCell ref="D28:F28"/>
    <mergeCell ref="H28:J28"/>
    <mergeCell ref="L28:N28"/>
    <mergeCell ref="P28:R28"/>
    <mergeCell ref="T28:V28"/>
    <mergeCell ref="X24:Z24"/>
    <mergeCell ref="X25:Z25"/>
    <mergeCell ref="X26:Z26"/>
    <mergeCell ref="X27:Z27"/>
    <mergeCell ref="AA24:AA27"/>
    <mergeCell ref="AB24:AD27"/>
    <mergeCell ref="S24:S27"/>
    <mergeCell ref="T24:V24"/>
    <mergeCell ref="T25:V25"/>
    <mergeCell ref="T26:V26"/>
    <mergeCell ref="T27:V27"/>
    <mergeCell ref="W24:W27"/>
    <mergeCell ref="L24:N24"/>
    <mergeCell ref="L25:N25"/>
    <mergeCell ref="L26:N26"/>
    <mergeCell ref="L27:N27"/>
    <mergeCell ref="O24:O27"/>
    <mergeCell ref="P24:R24"/>
    <mergeCell ref="P25:R25"/>
    <mergeCell ref="P26:R26"/>
    <mergeCell ref="P27:R27"/>
    <mergeCell ref="G24:G27"/>
    <mergeCell ref="H24:J24"/>
    <mergeCell ref="H25:J25"/>
    <mergeCell ref="H26:J26"/>
    <mergeCell ref="H27:J27"/>
    <mergeCell ref="K24:K27"/>
    <mergeCell ref="B24:B27"/>
    <mergeCell ref="C24:C27"/>
    <mergeCell ref="D24:F24"/>
    <mergeCell ref="D25:F25"/>
    <mergeCell ref="D26:F26"/>
    <mergeCell ref="D27:F27"/>
    <mergeCell ref="B21:AD21"/>
    <mergeCell ref="D23:F23"/>
    <mergeCell ref="H23:J23"/>
    <mergeCell ref="L23:N23"/>
    <mergeCell ref="P23:R23"/>
    <mergeCell ref="T23:V23"/>
    <mergeCell ref="X23:Z23"/>
    <mergeCell ref="AB23:AD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3.5703125" bestFit="1" customWidth="1"/>
    <col min="2" max="2" width="36.5703125" bestFit="1" customWidth="1"/>
    <col min="3" max="3" width="34.85546875" customWidth="1"/>
    <col min="4" max="4" width="7.5703125" customWidth="1"/>
    <col min="5" max="5" width="25" customWidth="1"/>
    <col min="6" max="7" width="34.85546875" customWidth="1"/>
    <col min="8" max="8" width="7.5703125" customWidth="1"/>
    <col min="9" max="9" width="21.140625" customWidth="1"/>
    <col min="10" max="11" width="34.85546875" customWidth="1"/>
    <col min="12" max="12" width="7.5703125" customWidth="1"/>
    <col min="13" max="13" width="27.140625" customWidth="1"/>
    <col min="14" max="14" width="6" customWidth="1"/>
    <col min="15" max="15" width="34.85546875" customWidth="1"/>
    <col min="16" max="16" width="7.5703125" customWidth="1"/>
    <col min="17" max="17" width="27.140625" customWidth="1"/>
    <col min="18" max="18" width="6" customWidth="1"/>
  </cols>
  <sheetData>
    <row r="1" spans="1:18" ht="15" customHeight="1">
      <c r="A1" s="7" t="s">
        <v>5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8</v>
      </c>
      <c r="B3" s="54" t="s">
        <v>5</v>
      </c>
      <c r="C3" s="54"/>
      <c r="D3" s="54"/>
      <c r="E3" s="54"/>
      <c r="F3" s="54"/>
      <c r="G3" s="54"/>
      <c r="H3" s="54"/>
      <c r="I3" s="54"/>
      <c r="J3" s="54"/>
      <c r="K3" s="54"/>
      <c r="L3" s="54"/>
      <c r="M3" s="54"/>
      <c r="N3" s="54"/>
      <c r="O3" s="54"/>
      <c r="P3" s="54"/>
      <c r="Q3" s="54"/>
      <c r="R3" s="54"/>
    </row>
    <row r="4" spans="1:18" ht="15" customHeight="1">
      <c r="A4" s="13" t="s">
        <v>549</v>
      </c>
      <c r="B4" s="54" t="s">
        <v>5</v>
      </c>
      <c r="C4" s="54"/>
      <c r="D4" s="54"/>
      <c r="E4" s="54"/>
      <c r="F4" s="54"/>
      <c r="G4" s="54"/>
      <c r="H4" s="54"/>
      <c r="I4" s="54"/>
      <c r="J4" s="54"/>
      <c r="K4" s="54"/>
      <c r="L4" s="54"/>
      <c r="M4" s="54"/>
      <c r="N4" s="54"/>
      <c r="O4" s="54"/>
      <c r="P4" s="54"/>
      <c r="Q4" s="54"/>
      <c r="R4" s="54"/>
    </row>
    <row r="5" spans="1:18">
      <c r="A5" s="13"/>
      <c r="B5" s="55" t="s">
        <v>550</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5.5" customHeight="1">
      <c r="A7" s="13"/>
      <c r="B7" s="56" t="s">
        <v>551</v>
      </c>
      <c r="C7" s="56"/>
      <c r="D7" s="56"/>
      <c r="E7" s="56"/>
      <c r="F7" s="56"/>
      <c r="G7" s="56"/>
      <c r="H7" s="56"/>
      <c r="I7" s="56"/>
      <c r="J7" s="56"/>
      <c r="K7" s="56"/>
      <c r="L7" s="56"/>
      <c r="M7" s="56"/>
      <c r="N7" s="56"/>
      <c r="O7" s="56"/>
      <c r="P7" s="56"/>
      <c r="Q7" s="56"/>
      <c r="R7" s="56"/>
    </row>
    <row r="8" spans="1:18">
      <c r="A8" s="13"/>
      <c r="B8" s="54"/>
      <c r="C8" s="54"/>
      <c r="D8" s="54"/>
      <c r="E8" s="54"/>
      <c r="F8" s="54"/>
      <c r="G8" s="54"/>
      <c r="H8" s="54"/>
      <c r="I8" s="54"/>
      <c r="J8" s="54"/>
      <c r="K8" s="54"/>
      <c r="L8" s="54"/>
      <c r="M8" s="54"/>
      <c r="N8" s="54"/>
      <c r="O8" s="54"/>
      <c r="P8" s="54"/>
      <c r="Q8" s="54"/>
      <c r="R8" s="54"/>
    </row>
    <row r="9" spans="1:18">
      <c r="A9" s="13"/>
      <c r="B9" s="56" t="s">
        <v>552</v>
      </c>
      <c r="C9" s="56"/>
      <c r="D9" s="56"/>
      <c r="E9" s="56"/>
      <c r="F9" s="56"/>
      <c r="G9" s="56"/>
      <c r="H9" s="56"/>
      <c r="I9" s="56"/>
      <c r="J9" s="56"/>
      <c r="K9" s="56"/>
      <c r="L9" s="56"/>
      <c r="M9" s="56"/>
      <c r="N9" s="56"/>
      <c r="O9" s="56"/>
      <c r="P9" s="56"/>
      <c r="Q9" s="56"/>
      <c r="R9" s="56"/>
    </row>
    <row r="10" spans="1:18">
      <c r="A10" s="13"/>
      <c r="B10" s="54"/>
      <c r="C10" s="54"/>
      <c r="D10" s="54"/>
      <c r="E10" s="54"/>
      <c r="F10" s="54"/>
      <c r="G10" s="54"/>
      <c r="H10" s="54"/>
      <c r="I10" s="54"/>
      <c r="J10" s="54"/>
      <c r="K10" s="54"/>
      <c r="L10" s="54"/>
      <c r="M10" s="54"/>
      <c r="N10" s="54"/>
      <c r="O10" s="54"/>
      <c r="P10" s="54"/>
      <c r="Q10" s="54"/>
      <c r="R10" s="54"/>
    </row>
    <row r="11" spans="1:18">
      <c r="A11" s="13"/>
      <c r="B11" s="56" t="s">
        <v>553</v>
      </c>
      <c r="C11" s="56"/>
      <c r="D11" s="56"/>
      <c r="E11" s="56"/>
      <c r="F11" s="56"/>
      <c r="G11" s="56"/>
      <c r="H11" s="56"/>
      <c r="I11" s="56"/>
      <c r="J11" s="56"/>
      <c r="K11" s="56"/>
      <c r="L11" s="56"/>
      <c r="M11" s="56"/>
      <c r="N11" s="56"/>
      <c r="O11" s="56"/>
      <c r="P11" s="56"/>
      <c r="Q11" s="56"/>
      <c r="R11" s="56"/>
    </row>
    <row r="12" spans="1:18">
      <c r="A12" s="13"/>
      <c r="B12" s="20"/>
      <c r="C12" s="20"/>
      <c r="D12" s="20"/>
      <c r="E12" s="20"/>
      <c r="F12" s="20"/>
      <c r="G12" s="20"/>
      <c r="H12" s="20"/>
      <c r="I12" s="20"/>
      <c r="J12" s="20"/>
      <c r="K12" s="20"/>
      <c r="L12" s="20"/>
      <c r="M12" s="20"/>
      <c r="N12" s="20"/>
      <c r="O12" s="20"/>
      <c r="P12" s="20"/>
      <c r="Q12" s="20"/>
      <c r="R12" s="20"/>
    </row>
    <row r="13" spans="1:18">
      <c r="A13" s="13"/>
      <c r="B13" s="14"/>
      <c r="C13" s="14"/>
      <c r="D13" s="14"/>
      <c r="E13" s="14"/>
      <c r="F13" s="14"/>
      <c r="G13" s="14"/>
      <c r="H13" s="14"/>
      <c r="I13" s="14"/>
      <c r="J13" s="14"/>
      <c r="K13" s="14"/>
      <c r="L13" s="14"/>
      <c r="M13" s="14"/>
      <c r="N13" s="14"/>
      <c r="O13" s="14"/>
      <c r="P13" s="14"/>
      <c r="Q13" s="14"/>
      <c r="R13" s="14"/>
    </row>
    <row r="14" spans="1:18" ht="15.75" thickBot="1">
      <c r="A14" s="13"/>
      <c r="B14" s="15"/>
      <c r="C14" s="19"/>
      <c r="D14" s="49" t="s">
        <v>201</v>
      </c>
      <c r="E14" s="49"/>
      <c r="F14" s="49"/>
      <c r="G14" s="49"/>
      <c r="H14" s="49"/>
      <c r="I14" s="49"/>
      <c r="J14" s="49"/>
      <c r="K14" s="19"/>
      <c r="L14" s="49" t="s">
        <v>202</v>
      </c>
      <c r="M14" s="49"/>
      <c r="N14" s="49"/>
      <c r="O14" s="49"/>
      <c r="P14" s="49"/>
      <c r="Q14" s="49"/>
      <c r="R14" s="49"/>
    </row>
    <row r="15" spans="1:18" ht="16.5" thickTop="1" thickBot="1">
      <c r="A15" s="13"/>
      <c r="B15" s="15"/>
      <c r="C15" s="19"/>
      <c r="D15" s="125" t="s">
        <v>238</v>
      </c>
      <c r="E15" s="125"/>
      <c r="F15" s="125"/>
      <c r="G15" s="19"/>
      <c r="H15" s="125" t="s">
        <v>396</v>
      </c>
      <c r="I15" s="125"/>
      <c r="J15" s="125"/>
      <c r="K15" s="19"/>
      <c r="L15" s="125" t="s">
        <v>238</v>
      </c>
      <c r="M15" s="125"/>
      <c r="N15" s="125"/>
      <c r="O15" s="19"/>
      <c r="P15" s="125" t="s">
        <v>396</v>
      </c>
      <c r="Q15" s="125"/>
      <c r="R15" s="125"/>
    </row>
    <row r="16" spans="1:18" ht="27" thickTop="1">
      <c r="A16" s="13"/>
      <c r="B16" s="17" t="s">
        <v>554</v>
      </c>
      <c r="C16" s="18"/>
      <c r="D16" s="25"/>
      <c r="E16" s="25"/>
      <c r="F16" s="25"/>
      <c r="G16" s="18"/>
      <c r="H16" s="25"/>
      <c r="I16" s="25"/>
      <c r="J16" s="25"/>
      <c r="K16" s="18"/>
      <c r="L16" s="25"/>
      <c r="M16" s="25"/>
      <c r="N16" s="25"/>
      <c r="O16" s="18"/>
      <c r="P16" s="25"/>
      <c r="Q16" s="25"/>
      <c r="R16" s="25"/>
    </row>
    <row r="17" spans="1:18">
      <c r="A17" s="13"/>
      <c r="B17" s="178" t="s">
        <v>77</v>
      </c>
      <c r="C17" s="32"/>
      <c r="D17" s="21" t="s">
        <v>189</v>
      </c>
      <c r="E17" s="30">
        <v>10491</v>
      </c>
      <c r="F17" s="32"/>
      <c r="G17" s="32"/>
      <c r="H17" s="21" t="s">
        <v>189</v>
      </c>
      <c r="I17" s="30">
        <v>3022</v>
      </c>
      <c r="J17" s="32"/>
      <c r="K17" s="32"/>
      <c r="L17" s="21" t="s">
        <v>189</v>
      </c>
      <c r="M17" s="53" t="s">
        <v>208</v>
      </c>
      <c r="N17" s="21" t="s">
        <v>209</v>
      </c>
      <c r="O17" s="32"/>
      <c r="P17" s="21" t="s">
        <v>189</v>
      </c>
      <c r="Q17" s="53" t="s">
        <v>210</v>
      </c>
      <c r="R17" s="21" t="s">
        <v>209</v>
      </c>
    </row>
    <row r="18" spans="1:18">
      <c r="A18" s="13"/>
      <c r="B18" s="178"/>
      <c r="C18" s="32"/>
      <c r="D18" s="21"/>
      <c r="E18" s="30"/>
      <c r="F18" s="32"/>
      <c r="G18" s="32"/>
      <c r="H18" s="21"/>
      <c r="I18" s="30"/>
      <c r="J18" s="32"/>
      <c r="K18" s="32"/>
      <c r="L18" s="21"/>
      <c r="M18" s="53"/>
      <c r="N18" s="21"/>
      <c r="O18" s="32"/>
      <c r="P18" s="21"/>
      <c r="Q18" s="53"/>
      <c r="R18" s="21"/>
    </row>
    <row r="19" spans="1:18">
      <c r="A19" s="13"/>
      <c r="B19" s="179" t="s">
        <v>78</v>
      </c>
      <c r="C19" s="28"/>
      <c r="D19" s="26">
        <v>13492</v>
      </c>
      <c r="E19" s="26"/>
      <c r="F19" s="28"/>
      <c r="G19" s="28"/>
      <c r="H19" s="26">
        <v>1453</v>
      </c>
      <c r="I19" s="26"/>
      <c r="J19" s="28"/>
      <c r="K19" s="28"/>
      <c r="L19" s="26">
        <v>14950</v>
      </c>
      <c r="M19" s="26"/>
      <c r="N19" s="28"/>
      <c r="O19" s="28"/>
      <c r="P19" s="52" t="s">
        <v>251</v>
      </c>
      <c r="Q19" s="52"/>
      <c r="R19" s="24" t="s">
        <v>209</v>
      </c>
    </row>
    <row r="20" spans="1:18" ht="15.75" thickBot="1">
      <c r="A20" s="13"/>
      <c r="B20" s="179"/>
      <c r="C20" s="28"/>
      <c r="D20" s="72"/>
      <c r="E20" s="72"/>
      <c r="F20" s="66"/>
      <c r="G20" s="28"/>
      <c r="H20" s="72"/>
      <c r="I20" s="72"/>
      <c r="J20" s="66"/>
      <c r="K20" s="28"/>
      <c r="L20" s="72"/>
      <c r="M20" s="72"/>
      <c r="N20" s="66"/>
      <c r="O20" s="28"/>
      <c r="P20" s="65"/>
      <c r="Q20" s="65"/>
      <c r="R20" s="95"/>
    </row>
    <row r="21" spans="1:18" ht="15.75" thickTop="1">
      <c r="A21" s="13"/>
      <c r="B21" s="178" t="s">
        <v>79</v>
      </c>
      <c r="C21" s="32"/>
      <c r="D21" s="73" t="s">
        <v>189</v>
      </c>
      <c r="E21" s="70">
        <v>23983</v>
      </c>
      <c r="F21" s="51"/>
      <c r="G21" s="32"/>
      <c r="H21" s="73" t="s">
        <v>189</v>
      </c>
      <c r="I21" s="70">
        <v>4475</v>
      </c>
      <c r="J21" s="51"/>
      <c r="K21" s="32"/>
      <c r="L21" s="73" t="s">
        <v>189</v>
      </c>
      <c r="M21" s="67" t="s">
        <v>555</v>
      </c>
      <c r="N21" s="73" t="s">
        <v>209</v>
      </c>
      <c r="O21" s="32"/>
      <c r="P21" s="73" t="s">
        <v>189</v>
      </c>
      <c r="Q21" s="67" t="s">
        <v>556</v>
      </c>
      <c r="R21" s="73" t="s">
        <v>209</v>
      </c>
    </row>
    <row r="22" spans="1:18" ht="15.75" thickBot="1">
      <c r="A22" s="13"/>
      <c r="B22" s="178"/>
      <c r="C22" s="32"/>
      <c r="D22" s="74"/>
      <c r="E22" s="76"/>
      <c r="F22" s="77"/>
      <c r="G22" s="32"/>
      <c r="H22" s="74"/>
      <c r="I22" s="76"/>
      <c r="J22" s="77"/>
      <c r="K22" s="32"/>
      <c r="L22" s="74"/>
      <c r="M22" s="75"/>
      <c r="N22" s="74"/>
      <c r="O22" s="32"/>
      <c r="P22" s="74"/>
      <c r="Q22" s="75"/>
      <c r="R22" s="74"/>
    </row>
    <row r="23" spans="1:18" ht="27" thickTop="1">
      <c r="A23" s="13"/>
      <c r="B23" s="17" t="s">
        <v>557</v>
      </c>
      <c r="C23" s="18"/>
      <c r="D23" s="85"/>
      <c r="E23" s="85"/>
      <c r="F23" s="85"/>
      <c r="G23" s="18"/>
      <c r="H23" s="85"/>
      <c r="I23" s="85"/>
      <c r="J23" s="85"/>
      <c r="K23" s="18"/>
      <c r="L23" s="85"/>
      <c r="M23" s="85"/>
      <c r="N23" s="85"/>
      <c r="O23" s="18"/>
      <c r="P23" s="85"/>
      <c r="Q23" s="85"/>
      <c r="R23" s="85"/>
    </row>
    <row r="24" spans="1:18">
      <c r="A24" s="13"/>
      <c r="B24" s="180" t="s">
        <v>558</v>
      </c>
      <c r="C24" s="32"/>
      <c r="D24" s="21" t="s">
        <v>189</v>
      </c>
      <c r="E24" s="30">
        <v>10491</v>
      </c>
      <c r="F24" s="32"/>
      <c r="G24" s="32"/>
      <c r="H24" s="21" t="s">
        <v>189</v>
      </c>
      <c r="I24" s="30">
        <v>3022</v>
      </c>
      <c r="J24" s="32"/>
      <c r="K24" s="32"/>
      <c r="L24" s="21" t="s">
        <v>189</v>
      </c>
      <c r="M24" s="53" t="s">
        <v>208</v>
      </c>
      <c r="N24" s="21" t="s">
        <v>209</v>
      </c>
      <c r="O24" s="32"/>
      <c r="P24" s="21" t="s">
        <v>189</v>
      </c>
      <c r="Q24" s="53" t="s">
        <v>210</v>
      </c>
      <c r="R24" s="21" t="s">
        <v>209</v>
      </c>
    </row>
    <row r="25" spans="1:18">
      <c r="A25" s="13"/>
      <c r="B25" s="180"/>
      <c r="C25" s="32"/>
      <c r="D25" s="21"/>
      <c r="E25" s="30"/>
      <c r="F25" s="32"/>
      <c r="G25" s="32"/>
      <c r="H25" s="21"/>
      <c r="I25" s="30"/>
      <c r="J25" s="32"/>
      <c r="K25" s="32"/>
      <c r="L25" s="21"/>
      <c r="M25" s="53"/>
      <c r="N25" s="21"/>
      <c r="O25" s="32"/>
      <c r="P25" s="21"/>
      <c r="Q25" s="53"/>
      <c r="R25" s="21"/>
    </row>
    <row r="26" spans="1:18">
      <c r="A26" s="13"/>
      <c r="B26" s="181" t="s">
        <v>559</v>
      </c>
      <c r="C26" s="28"/>
      <c r="D26" s="26">
        <v>1020</v>
      </c>
      <c r="E26" s="26"/>
      <c r="F26" s="28"/>
      <c r="G26" s="28"/>
      <c r="H26" s="26">
        <v>1020</v>
      </c>
      <c r="I26" s="26"/>
      <c r="J26" s="28"/>
      <c r="K26" s="28"/>
      <c r="L26" s="52" t="s">
        <v>240</v>
      </c>
      <c r="M26" s="52"/>
      <c r="N26" s="28"/>
      <c r="O26" s="28"/>
      <c r="P26" s="52" t="s">
        <v>240</v>
      </c>
      <c r="Q26" s="52"/>
      <c r="R26" s="28"/>
    </row>
    <row r="27" spans="1:18" ht="15.75" thickBot="1">
      <c r="A27" s="13"/>
      <c r="B27" s="181"/>
      <c r="C27" s="28"/>
      <c r="D27" s="72"/>
      <c r="E27" s="72"/>
      <c r="F27" s="66"/>
      <c r="G27" s="28"/>
      <c r="H27" s="72"/>
      <c r="I27" s="72"/>
      <c r="J27" s="66"/>
      <c r="K27" s="28"/>
      <c r="L27" s="65"/>
      <c r="M27" s="65"/>
      <c r="N27" s="66"/>
      <c r="O27" s="28"/>
      <c r="P27" s="65"/>
      <c r="Q27" s="65"/>
      <c r="R27" s="66"/>
    </row>
    <row r="28" spans="1:18" ht="23.25" customHeight="1" thickTop="1">
      <c r="A28" s="13"/>
      <c r="B28" s="180" t="s">
        <v>560</v>
      </c>
      <c r="C28" s="32"/>
      <c r="D28" s="70">
        <v>11511</v>
      </c>
      <c r="E28" s="70"/>
      <c r="F28" s="51"/>
      <c r="G28" s="32"/>
      <c r="H28" s="70">
        <v>4042</v>
      </c>
      <c r="I28" s="70"/>
      <c r="J28" s="51"/>
      <c r="K28" s="32"/>
      <c r="L28" s="67" t="s">
        <v>208</v>
      </c>
      <c r="M28" s="67"/>
      <c r="N28" s="73" t="s">
        <v>209</v>
      </c>
      <c r="O28" s="32"/>
      <c r="P28" s="67" t="s">
        <v>210</v>
      </c>
      <c r="Q28" s="67"/>
      <c r="R28" s="73" t="s">
        <v>209</v>
      </c>
    </row>
    <row r="29" spans="1:18">
      <c r="A29" s="13"/>
      <c r="B29" s="180"/>
      <c r="C29" s="32"/>
      <c r="D29" s="30"/>
      <c r="E29" s="30"/>
      <c r="F29" s="32"/>
      <c r="G29" s="32"/>
      <c r="H29" s="30"/>
      <c r="I29" s="30"/>
      <c r="J29" s="32"/>
      <c r="K29" s="32"/>
      <c r="L29" s="53"/>
      <c r="M29" s="53"/>
      <c r="N29" s="21"/>
      <c r="O29" s="32"/>
      <c r="P29" s="53"/>
      <c r="Q29" s="53"/>
      <c r="R29" s="21"/>
    </row>
    <row r="30" spans="1:18">
      <c r="A30" s="13"/>
      <c r="B30" s="181" t="s">
        <v>78</v>
      </c>
      <c r="C30" s="28"/>
      <c r="D30" s="26">
        <v>13492</v>
      </c>
      <c r="E30" s="26"/>
      <c r="F30" s="28"/>
      <c r="G30" s="28"/>
      <c r="H30" s="26">
        <v>1453</v>
      </c>
      <c r="I30" s="26"/>
      <c r="J30" s="28"/>
      <c r="K30" s="28"/>
      <c r="L30" s="26">
        <v>14950</v>
      </c>
      <c r="M30" s="26"/>
      <c r="N30" s="28"/>
      <c r="O30" s="28"/>
      <c r="P30" s="52" t="s">
        <v>251</v>
      </c>
      <c r="Q30" s="52"/>
      <c r="R30" s="24" t="s">
        <v>209</v>
      </c>
    </row>
    <row r="31" spans="1:18" ht="15.75" thickBot="1">
      <c r="A31" s="13"/>
      <c r="B31" s="181"/>
      <c r="C31" s="28"/>
      <c r="D31" s="72"/>
      <c r="E31" s="72"/>
      <c r="F31" s="66"/>
      <c r="G31" s="28"/>
      <c r="H31" s="72"/>
      <c r="I31" s="72"/>
      <c r="J31" s="66"/>
      <c r="K31" s="28"/>
      <c r="L31" s="72"/>
      <c r="M31" s="72"/>
      <c r="N31" s="66"/>
      <c r="O31" s="28"/>
      <c r="P31" s="65"/>
      <c r="Q31" s="65"/>
      <c r="R31" s="95"/>
    </row>
    <row r="32" spans="1:18" ht="22.5" customHeight="1" thickTop="1">
      <c r="A32" s="13"/>
      <c r="B32" s="180" t="s">
        <v>561</v>
      </c>
      <c r="C32" s="32"/>
      <c r="D32" s="73" t="s">
        <v>189</v>
      </c>
      <c r="E32" s="70">
        <v>25003</v>
      </c>
      <c r="F32" s="51"/>
      <c r="G32" s="32"/>
      <c r="H32" s="73" t="s">
        <v>189</v>
      </c>
      <c r="I32" s="70">
        <v>5495</v>
      </c>
      <c r="J32" s="51"/>
      <c r="K32" s="32"/>
      <c r="L32" s="73" t="s">
        <v>189</v>
      </c>
      <c r="M32" s="67" t="s">
        <v>555</v>
      </c>
      <c r="N32" s="73" t="s">
        <v>209</v>
      </c>
      <c r="O32" s="32"/>
      <c r="P32" s="73" t="s">
        <v>189</v>
      </c>
      <c r="Q32" s="67" t="s">
        <v>556</v>
      </c>
      <c r="R32" s="73" t="s">
        <v>209</v>
      </c>
    </row>
    <row r="33" spans="1:18" ht="15.75" thickBot="1">
      <c r="A33" s="13"/>
      <c r="B33" s="180"/>
      <c r="C33" s="32"/>
      <c r="D33" s="74"/>
      <c r="E33" s="76"/>
      <c r="F33" s="77"/>
      <c r="G33" s="32"/>
      <c r="H33" s="74"/>
      <c r="I33" s="76"/>
      <c r="J33" s="77"/>
      <c r="K33" s="32"/>
      <c r="L33" s="74"/>
      <c r="M33" s="75"/>
      <c r="N33" s="74"/>
      <c r="O33" s="32"/>
      <c r="P33" s="74"/>
      <c r="Q33" s="75"/>
      <c r="R33" s="74"/>
    </row>
    <row r="34" spans="1:18" ht="15.75" thickTop="1">
      <c r="A34" s="13"/>
      <c r="B34" s="24" t="s">
        <v>562</v>
      </c>
      <c r="C34" s="28"/>
      <c r="D34" s="86"/>
      <c r="E34" s="86"/>
      <c r="F34" s="87"/>
      <c r="G34" s="28"/>
      <c r="H34" s="86"/>
      <c r="I34" s="86"/>
      <c r="J34" s="87"/>
      <c r="K34" s="28"/>
      <c r="L34" s="86"/>
      <c r="M34" s="86"/>
      <c r="N34" s="87"/>
      <c r="O34" s="28"/>
      <c r="P34" s="86"/>
      <c r="Q34" s="86"/>
      <c r="R34" s="87"/>
    </row>
    <row r="35" spans="1:18">
      <c r="A35" s="13"/>
      <c r="B35" s="24"/>
      <c r="C35" s="28"/>
      <c r="D35" s="52"/>
      <c r="E35" s="52"/>
      <c r="F35" s="28"/>
      <c r="G35" s="28"/>
      <c r="H35" s="52"/>
      <c r="I35" s="52"/>
      <c r="J35" s="28"/>
      <c r="K35" s="28"/>
      <c r="L35" s="52"/>
      <c r="M35" s="52"/>
      <c r="N35" s="28"/>
      <c r="O35" s="28"/>
      <c r="P35" s="52"/>
      <c r="Q35" s="52"/>
      <c r="R35" s="28"/>
    </row>
    <row r="36" spans="1:18">
      <c r="A36" s="13"/>
      <c r="B36" s="178" t="s">
        <v>92</v>
      </c>
      <c r="C36" s="32"/>
      <c r="D36" s="30">
        <v>64333</v>
      </c>
      <c r="E36" s="30"/>
      <c r="F36" s="32"/>
      <c r="G36" s="32"/>
      <c r="H36" s="30">
        <v>63624</v>
      </c>
      <c r="I36" s="30"/>
      <c r="J36" s="32"/>
      <c r="K36" s="32"/>
      <c r="L36" s="30">
        <v>64032</v>
      </c>
      <c r="M36" s="30"/>
      <c r="N36" s="32"/>
      <c r="O36" s="32"/>
      <c r="P36" s="30">
        <v>63502</v>
      </c>
      <c r="Q36" s="30"/>
      <c r="R36" s="32"/>
    </row>
    <row r="37" spans="1:18">
      <c r="A37" s="13"/>
      <c r="B37" s="178"/>
      <c r="C37" s="32"/>
      <c r="D37" s="30"/>
      <c r="E37" s="30"/>
      <c r="F37" s="32"/>
      <c r="G37" s="32"/>
      <c r="H37" s="30"/>
      <c r="I37" s="30"/>
      <c r="J37" s="32"/>
      <c r="K37" s="32"/>
      <c r="L37" s="30"/>
      <c r="M37" s="30"/>
      <c r="N37" s="32"/>
      <c r="O37" s="32"/>
      <c r="P37" s="30"/>
      <c r="Q37" s="30"/>
      <c r="R37" s="32"/>
    </row>
    <row r="38" spans="1:18">
      <c r="A38" s="13"/>
      <c r="B38" s="179" t="s">
        <v>563</v>
      </c>
      <c r="C38" s="28"/>
      <c r="D38" s="26">
        <v>20831</v>
      </c>
      <c r="E38" s="26"/>
      <c r="F38" s="28"/>
      <c r="G38" s="28"/>
      <c r="H38" s="26">
        <v>20831</v>
      </c>
      <c r="I38" s="26"/>
      <c r="J38" s="28"/>
      <c r="K38" s="28"/>
      <c r="L38" s="52" t="s">
        <v>240</v>
      </c>
      <c r="M38" s="52"/>
      <c r="N38" s="28"/>
      <c r="O38" s="28"/>
      <c r="P38" s="52" t="s">
        <v>240</v>
      </c>
      <c r="Q38" s="52"/>
      <c r="R38" s="28"/>
    </row>
    <row r="39" spans="1:18">
      <c r="A39" s="13"/>
      <c r="B39" s="179"/>
      <c r="C39" s="28"/>
      <c r="D39" s="26"/>
      <c r="E39" s="26"/>
      <c r="F39" s="28"/>
      <c r="G39" s="28"/>
      <c r="H39" s="26"/>
      <c r="I39" s="26"/>
      <c r="J39" s="28"/>
      <c r="K39" s="28"/>
      <c r="L39" s="52"/>
      <c r="M39" s="52"/>
      <c r="N39" s="28"/>
      <c r="O39" s="28"/>
      <c r="P39" s="52"/>
      <c r="Q39" s="52"/>
      <c r="R39" s="28"/>
    </row>
    <row r="40" spans="1:18">
      <c r="A40" s="13"/>
      <c r="B40" s="178" t="s">
        <v>564</v>
      </c>
      <c r="C40" s="32"/>
      <c r="D40" s="53">
        <v>868</v>
      </c>
      <c r="E40" s="53"/>
      <c r="F40" s="32"/>
      <c r="G40" s="32"/>
      <c r="H40" s="53">
        <v>89</v>
      </c>
      <c r="I40" s="53"/>
      <c r="J40" s="32"/>
      <c r="K40" s="32"/>
      <c r="L40" s="53" t="s">
        <v>240</v>
      </c>
      <c r="M40" s="53"/>
      <c r="N40" s="32"/>
      <c r="O40" s="32"/>
      <c r="P40" s="53" t="s">
        <v>240</v>
      </c>
      <c r="Q40" s="53"/>
      <c r="R40" s="32"/>
    </row>
    <row r="41" spans="1:18" ht="15.75" thickBot="1">
      <c r="A41" s="13"/>
      <c r="B41" s="178"/>
      <c r="C41" s="32"/>
      <c r="D41" s="68"/>
      <c r="E41" s="68"/>
      <c r="F41" s="69"/>
      <c r="G41" s="32"/>
      <c r="H41" s="68"/>
      <c r="I41" s="68"/>
      <c r="J41" s="69"/>
      <c r="K41" s="32"/>
      <c r="L41" s="68"/>
      <c r="M41" s="68"/>
      <c r="N41" s="69"/>
      <c r="O41" s="32"/>
      <c r="P41" s="68"/>
      <c r="Q41" s="68"/>
      <c r="R41" s="69"/>
    </row>
    <row r="42" spans="1:18" ht="15.75" thickTop="1">
      <c r="A42" s="13"/>
      <c r="B42" s="179" t="s">
        <v>93</v>
      </c>
      <c r="C42" s="28"/>
      <c r="D42" s="27">
        <v>86032</v>
      </c>
      <c r="E42" s="27"/>
      <c r="F42" s="29"/>
      <c r="G42" s="28"/>
      <c r="H42" s="27">
        <v>84544</v>
      </c>
      <c r="I42" s="27"/>
      <c r="J42" s="29"/>
      <c r="K42" s="28"/>
      <c r="L42" s="27">
        <v>64032</v>
      </c>
      <c r="M42" s="27"/>
      <c r="N42" s="29"/>
      <c r="O42" s="28"/>
      <c r="P42" s="27">
        <v>63502</v>
      </c>
      <c r="Q42" s="27"/>
      <c r="R42" s="29"/>
    </row>
    <row r="43" spans="1:18" ht="15.75" thickBot="1">
      <c r="A43" s="13"/>
      <c r="B43" s="179"/>
      <c r="C43" s="28"/>
      <c r="D43" s="42"/>
      <c r="E43" s="42"/>
      <c r="F43" s="43"/>
      <c r="G43" s="28"/>
      <c r="H43" s="42"/>
      <c r="I43" s="42"/>
      <c r="J43" s="43"/>
      <c r="K43" s="28"/>
      <c r="L43" s="42"/>
      <c r="M43" s="42"/>
      <c r="N43" s="43"/>
      <c r="O43" s="28"/>
      <c r="P43" s="42"/>
      <c r="Q43" s="42"/>
      <c r="R43" s="43"/>
    </row>
    <row r="44" spans="1:18" ht="15.75" thickTop="1">
      <c r="A44" s="13"/>
      <c r="B44" s="19"/>
      <c r="C44" s="19"/>
      <c r="D44" s="84"/>
      <c r="E44" s="84"/>
      <c r="F44" s="84"/>
      <c r="G44" s="19"/>
      <c r="H44" s="84"/>
      <c r="I44" s="84"/>
      <c r="J44" s="84"/>
      <c r="K44" s="19"/>
      <c r="L44" s="84"/>
      <c r="M44" s="84"/>
      <c r="N44" s="84"/>
      <c r="O44" s="19"/>
      <c r="P44" s="84"/>
      <c r="Q44" s="84"/>
      <c r="R44" s="84"/>
    </row>
    <row r="45" spans="1:18">
      <c r="A45" s="13"/>
      <c r="B45" s="17" t="s">
        <v>565</v>
      </c>
      <c r="C45" s="18"/>
      <c r="D45" s="24"/>
      <c r="E45" s="24"/>
      <c r="F45" s="24"/>
      <c r="G45" s="18"/>
      <c r="H45" s="24"/>
      <c r="I45" s="24"/>
      <c r="J45" s="24"/>
      <c r="K45" s="18"/>
      <c r="L45" s="24"/>
      <c r="M45" s="24"/>
      <c r="N45" s="24"/>
      <c r="O45" s="18"/>
      <c r="P45" s="24"/>
      <c r="Q45" s="24"/>
      <c r="R45" s="24"/>
    </row>
    <row r="46" spans="1:18">
      <c r="A46" s="13"/>
      <c r="B46" s="180" t="s">
        <v>566</v>
      </c>
      <c r="C46" s="32"/>
      <c r="D46" s="21" t="s">
        <v>189</v>
      </c>
      <c r="E46" s="53">
        <v>0.16</v>
      </c>
      <c r="F46" s="32"/>
      <c r="G46" s="32"/>
      <c r="H46" s="21" t="s">
        <v>189</v>
      </c>
      <c r="I46" s="53">
        <v>0.05</v>
      </c>
      <c r="J46" s="32"/>
      <c r="K46" s="32"/>
      <c r="L46" s="21" t="s">
        <v>189</v>
      </c>
      <c r="M46" s="53" t="s">
        <v>217</v>
      </c>
      <c r="N46" s="21" t="s">
        <v>209</v>
      </c>
      <c r="O46" s="32"/>
      <c r="P46" s="21" t="s">
        <v>189</v>
      </c>
      <c r="Q46" s="53" t="s">
        <v>218</v>
      </c>
      <c r="R46" s="21" t="s">
        <v>209</v>
      </c>
    </row>
    <row r="47" spans="1:18">
      <c r="A47" s="13"/>
      <c r="B47" s="180"/>
      <c r="C47" s="32"/>
      <c r="D47" s="21"/>
      <c r="E47" s="53"/>
      <c r="F47" s="32"/>
      <c r="G47" s="32"/>
      <c r="H47" s="21"/>
      <c r="I47" s="53"/>
      <c r="J47" s="32"/>
      <c r="K47" s="32"/>
      <c r="L47" s="21"/>
      <c r="M47" s="53"/>
      <c r="N47" s="21"/>
      <c r="O47" s="32"/>
      <c r="P47" s="21"/>
      <c r="Q47" s="53"/>
      <c r="R47" s="21"/>
    </row>
    <row r="48" spans="1:18">
      <c r="A48" s="13"/>
      <c r="B48" s="181" t="s">
        <v>567</v>
      </c>
      <c r="C48" s="28"/>
      <c r="D48" s="52">
        <v>0.21</v>
      </c>
      <c r="E48" s="52"/>
      <c r="F48" s="28"/>
      <c r="G48" s="28"/>
      <c r="H48" s="52">
        <v>0.02</v>
      </c>
      <c r="I48" s="52"/>
      <c r="J48" s="28"/>
      <c r="K48" s="28"/>
      <c r="L48" s="52">
        <v>0.23</v>
      </c>
      <c r="M48" s="52"/>
      <c r="N48" s="28"/>
      <c r="O48" s="28"/>
      <c r="P48" s="52" t="s">
        <v>240</v>
      </c>
      <c r="Q48" s="52"/>
      <c r="R48" s="28"/>
    </row>
    <row r="49" spans="1:18" ht="15.75" thickBot="1">
      <c r="A49" s="13"/>
      <c r="B49" s="181"/>
      <c r="C49" s="28"/>
      <c r="D49" s="65"/>
      <c r="E49" s="65"/>
      <c r="F49" s="66"/>
      <c r="G49" s="28"/>
      <c r="H49" s="65"/>
      <c r="I49" s="65"/>
      <c r="J49" s="66"/>
      <c r="K49" s="28"/>
      <c r="L49" s="65"/>
      <c r="M49" s="65"/>
      <c r="N49" s="66"/>
      <c r="O49" s="28"/>
      <c r="P49" s="65"/>
      <c r="Q49" s="65"/>
      <c r="R49" s="66"/>
    </row>
    <row r="50" spans="1:18" ht="15.75" thickTop="1">
      <c r="A50" s="13"/>
      <c r="B50" s="180" t="s">
        <v>79</v>
      </c>
      <c r="C50" s="32"/>
      <c r="D50" s="73" t="s">
        <v>189</v>
      </c>
      <c r="E50" s="67">
        <v>0.37</v>
      </c>
      <c r="F50" s="51"/>
      <c r="G50" s="32"/>
      <c r="H50" s="73" t="s">
        <v>189</v>
      </c>
      <c r="I50" s="67">
        <v>7.0000000000000007E-2</v>
      </c>
      <c r="J50" s="51"/>
      <c r="K50" s="32"/>
      <c r="L50" s="73" t="s">
        <v>189</v>
      </c>
      <c r="M50" s="67" t="s">
        <v>568</v>
      </c>
      <c r="N50" s="73" t="s">
        <v>209</v>
      </c>
      <c r="O50" s="32"/>
      <c r="P50" s="73" t="s">
        <v>189</v>
      </c>
      <c r="Q50" s="67" t="s">
        <v>218</v>
      </c>
      <c r="R50" s="73" t="s">
        <v>209</v>
      </c>
    </row>
    <row r="51" spans="1:18" ht="15.75" thickBot="1">
      <c r="A51" s="13"/>
      <c r="B51" s="180"/>
      <c r="C51" s="32"/>
      <c r="D51" s="74"/>
      <c r="E51" s="75"/>
      <c r="F51" s="77"/>
      <c r="G51" s="32"/>
      <c r="H51" s="74"/>
      <c r="I51" s="75"/>
      <c r="J51" s="77"/>
      <c r="K51" s="32"/>
      <c r="L51" s="74"/>
      <c r="M51" s="75"/>
      <c r="N51" s="74"/>
      <c r="O51" s="32"/>
      <c r="P51" s="74"/>
      <c r="Q51" s="75"/>
      <c r="R51" s="74"/>
    </row>
    <row r="52" spans="1:18" ht="15.75" thickTop="1">
      <c r="A52" s="13"/>
      <c r="B52" s="18"/>
      <c r="C52" s="18"/>
      <c r="D52" s="87"/>
      <c r="E52" s="87"/>
      <c r="F52" s="87"/>
      <c r="G52" s="18"/>
      <c r="H52" s="87"/>
      <c r="I52" s="87"/>
      <c r="J52" s="87"/>
      <c r="K52" s="18"/>
      <c r="L52" s="87"/>
      <c r="M52" s="87"/>
      <c r="N52" s="87"/>
      <c r="O52" s="18"/>
      <c r="P52" s="87"/>
      <c r="Q52" s="87"/>
      <c r="R52" s="87"/>
    </row>
    <row r="53" spans="1:18">
      <c r="A53" s="13"/>
      <c r="B53" s="15" t="s">
        <v>569</v>
      </c>
      <c r="C53" s="19"/>
      <c r="D53" s="21"/>
      <c r="E53" s="21"/>
      <c r="F53" s="21"/>
      <c r="G53" s="19"/>
      <c r="H53" s="21"/>
      <c r="I53" s="21"/>
      <c r="J53" s="21"/>
      <c r="K53" s="19"/>
      <c r="L53" s="21"/>
      <c r="M53" s="21"/>
      <c r="N53" s="21"/>
      <c r="O53" s="19"/>
      <c r="P53" s="21"/>
      <c r="Q53" s="21"/>
      <c r="R53" s="21"/>
    </row>
    <row r="54" spans="1:18">
      <c r="A54" s="13"/>
      <c r="B54" s="181" t="s">
        <v>566</v>
      </c>
      <c r="C54" s="28"/>
      <c r="D54" s="24" t="s">
        <v>189</v>
      </c>
      <c r="E54" s="52">
        <v>0.13</v>
      </c>
      <c r="F54" s="28"/>
      <c r="G54" s="28"/>
      <c r="H54" s="24" t="s">
        <v>189</v>
      </c>
      <c r="I54" s="52">
        <v>0.04</v>
      </c>
      <c r="J54" s="28"/>
      <c r="K54" s="28"/>
      <c r="L54" s="24" t="s">
        <v>189</v>
      </c>
      <c r="M54" s="52" t="s">
        <v>217</v>
      </c>
      <c r="N54" s="24" t="s">
        <v>209</v>
      </c>
      <c r="O54" s="28"/>
      <c r="P54" s="24" t="s">
        <v>189</v>
      </c>
      <c r="Q54" s="52" t="s">
        <v>218</v>
      </c>
      <c r="R54" s="24" t="s">
        <v>209</v>
      </c>
    </row>
    <row r="55" spans="1:18">
      <c r="A55" s="13"/>
      <c r="B55" s="181"/>
      <c r="C55" s="28"/>
      <c r="D55" s="24"/>
      <c r="E55" s="52"/>
      <c r="F55" s="28"/>
      <c r="G55" s="28"/>
      <c r="H55" s="24"/>
      <c r="I55" s="52"/>
      <c r="J55" s="28"/>
      <c r="K55" s="28"/>
      <c r="L55" s="24"/>
      <c r="M55" s="52"/>
      <c r="N55" s="24"/>
      <c r="O55" s="28"/>
      <c r="P55" s="24"/>
      <c r="Q55" s="52"/>
      <c r="R55" s="24"/>
    </row>
    <row r="56" spans="1:18">
      <c r="A56" s="13"/>
      <c r="B56" s="180" t="s">
        <v>567</v>
      </c>
      <c r="C56" s="32"/>
      <c r="D56" s="53">
        <v>0.16</v>
      </c>
      <c r="E56" s="53"/>
      <c r="F56" s="32"/>
      <c r="G56" s="32"/>
      <c r="H56" s="53">
        <v>0.02</v>
      </c>
      <c r="I56" s="53"/>
      <c r="J56" s="32"/>
      <c r="K56" s="32"/>
      <c r="L56" s="53">
        <v>0.23</v>
      </c>
      <c r="M56" s="53"/>
      <c r="N56" s="32"/>
      <c r="O56" s="32"/>
      <c r="P56" s="53" t="s">
        <v>240</v>
      </c>
      <c r="Q56" s="53"/>
      <c r="R56" s="32"/>
    </row>
    <row r="57" spans="1:18" ht="15.75" thickBot="1">
      <c r="A57" s="13"/>
      <c r="B57" s="180"/>
      <c r="C57" s="32"/>
      <c r="D57" s="68"/>
      <c r="E57" s="68"/>
      <c r="F57" s="69"/>
      <c r="G57" s="32"/>
      <c r="H57" s="68"/>
      <c r="I57" s="68"/>
      <c r="J57" s="69"/>
      <c r="K57" s="32"/>
      <c r="L57" s="68"/>
      <c r="M57" s="68"/>
      <c r="N57" s="69"/>
      <c r="O57" s="32"/>
      <c r="P57" s="68"/>
      <c r="Q57" s="68"/>
      <c r="R57" s="69"/>
    </row>
    <row r="58" spans="1:18" ht="15.75" thickTop="1">
      <c r="A58" s="13"/>
      <c r="B58" s="181" t="s">
        <v>79</v>
      </c>
      <c r="C58" s="28"/>
      <c r="D58" s="25" t="s">
        <v>189</v>
      </c>
      <c r="E58" s="61">
        <v>0.28999999999999998</v>
      </c>
      <c r="F58" s="29"/>
      <c r="G58" s="28"/>
      <c r="H58" s="25" t="s">
        <v>189</v>
      </c>
      <c r="I58" s="61">
        <v>0.06</v>
      </c>
      <c r="J58" s="29"/>
      <c r="K58" s="28"/>
      <c r="L58" s="25" t="s">
        <v>189</v>
      </c>
      <c r="M58" s="61" t="s">
        <v>568</v>
      </c>
      <c r="N58" s="25" t="s">
        <v>209</v>
      </c>
      <c r="O58" s="28"/>
      <c r="P58" s="25" t="s">
        <v>189</v>
      </c>
      <c r="Q58" s="61" t="s">
        <v>218</v>
      </c>
      <c r="R58" s="25" t="s">
        <v>209</v>
      </c>
    </row>
    <row r="59" spans="1:18" ht="15.75" thickBot="1">
      <c r="A59" s="13"/>
      <c r="B59" s="181"/>
      <c r="C59" s="28"/>
      <c r="D59" s="41"/>
      <c r="E59" s="81"/>
      <c r="F59" s="43"/>
      <c r="G59" s="28"/>
      <c r="H59" s="41"/>
      <c r="I59" s="81"/>
      <c r="J59" s="43"/>
      <c r="K59" s="28"/>
      <c r="L59" s="41"/>
      <c r="M59" s="81"/>
      <c r="N59" s="41"/>
      <c r="O59" s="28"/>
      <c r="P59" s="41"/>
      <c r="Q59" s="81"/>
      <c r="R59" s="41"/>
    </row>
    <row r="60" spans="1:18" ht="15.75" thickTop="1"/>
  </sheetData>
  <mergeCells count="323">
    <mergeCell ref="B6:R6"/>
    <mergeCell ref="B7:R7"/>
    <mergeCell ref="B8:R8"/>
    <mergeCell ref="B9:R9"/>
    <mergeCell ref="B10:R10"/>
    <mergeCell ref="B11:R11"/>
    <mergeCell ref="P58:P59"/>
    <mergeCell ref="Q58:Q59"/>
    <mergeCell ref="R58:R59"/>
    <mergeCell ref="A1:A2"/>
    <mergeCell ref="B1:R1"/>
    <mergeCell ref="B2:R2"/>
    <mergeCell ref="B3:R3"/>
    <mergeCell ref="A4:A59"/>
    <mergeCell ref="B4:R4"/>
    <mergeCell ref="B5:R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538</v>
      </c>
      <c r="C4" s="8">
        <v>8110</v>
      </c>
    </row>
    <row r="5" spans="1:3">
      <c r="A5" s="2" t="s">
        <v>29</v>
      </c>
      <c r="B5" s="6">
        <v>266932</v>
      </c>
      <c r="C5" s="6">
        <v>254389</v>
      </c>
    </row>
    <row r="6" spans="1:3">
      <c r="A6" s="2" t="s">
        <v>30</v>
      </c>
      <c r="B6" s="6">
        <v>151697</v>
      </c>
      <c r="C6" s="6">
        <v>127235</v>
      </c>
    </row>
    <row r="7" spans="1:3">
      <c r="A7" s="2" t="s">
        <v>31</v>
      </c>
      <c r="B7" s="6">
        <v>65870</v>
      </c>
      <c r="C7" s="6">
        <v>67964</v>
      </c>
    </row>
    <row r="8" spans="1:3" ht="30">
      <c r="A8" s="2" t="s">
        <v>32</v>
      </c>
      <c r="B8" s="4">
        <v>339</v>
      </c>
      <c r="C8" s="6">
        <v>11265</v>
      </c>
    </row>
    <row r="9" spans="1:3">
      <c r="A9" s="2" t="s">
        <v>33</v>
      </c>
      <c r="B9" s="6">
        <v>493376</v>
      </c>
      <c r="C9" s="6">
        <v>468963</v>
      </c>
    </row>
    <row r="10" spans="1:3">
      <c r="A10" s="2" t="s">
        <v>34</v>
      </c>
      <c r="B10" s="6">
        <v>307006</v>
      </c>
      <c r="C10" s="6">
        <v>279078</v>
      </c>
    </row>
    <row r="11" spans="1:3">
      <c r="A11" s="2" t="s">
        <v>35</v>
      </c>
      <c r="B11" s="6">
        <v>186559</v>
      </c>
      <c r="C11" s="6">
        <v>187415</v>
      </c>
    </row>
    <row r="12" spans="1:3">
      <c r="A12" s="2" t="s">
        <v>36</v>
      </c>
      <c r="B12" s="6">
        <v>204466</v>
      </c>
      <c r="C12" s="6">
        <v>205199</v>
      </c>
    </row>
    <row r="13" spans="1:3">
      <c r="A13" s="2" t="s">
        <v>37</v>
      </c>
      <c r="B13" s="6">
        <v>47031</v>
      </c>
      <c r="C13" s="6">
        <v>44632</v>
      </c>
    </row>
    <row r="14" spans="1:3" ht="30">
      <c r="A14" s="2" t="s">
        <v>38</v>
      </c>
      <c r="B14" s="4">
        <v>68</v>
      </c>
      <c r="C14" s="6">
        <v>15268</v>
      </c>
    </row>
    <row r="15" spans="1:3">
      <c r="A15" s="2" t="s">
        <v>39</v>
      </c>
      <c r="B15" s="6">
        <v>1238506</v>
      </c>
      <c r="C15" s="6">
        <v>1200555</v>
      </c>
    </row>
    <row r="16" spans="1:3">
      <c r="A16" s="3" t="s">
        <v>40</v>
      </c>
      <c r="B16" s="4" t="s">
        <v>5</v>
      </c>
      <c r="C16" s="4" t="s">
        <v>5</v>
      </c>
    </row>
    <row r="17" spans="1:3">
      <c r="A17" s="2" t="s">
        <v>41</v>
      </c>
      <c r="B17" s="6">
        <v>12425</v>
      </c>
      <c r="C17" s="6">
        <v>11748</v>
      </c>
    </row>
    <row r="18" spans="1:3">
      <c r="A18" s="2" t="s">
        <v>42</v>
      </c>
      <c r="B18" s="6">
        <v>227316</v>
      </c>
      <c r="C18" s="6">
        <v>179850</v>
      </c>
    </row>
    <row r="19" spans="1:3" ht="30">
      <c r="A19" s="2" t="s">
        <v>43</v>
      </c>
      <c r="B19" s="6">
        <v>31473</v>
      </c>
      <c r="C19" s="6">
        <v>24678</v>
      </c>
    </row>
    <row r="20" spans="1:3">
      <c r="A20" s="2" t="s">
        <v>44</v>
      </c>
      <c r="B20" s="6">
        <v>76467</v>
      </c>
      <c r="C20" s="6">
        <v>77367</v>
      </c>
    </row>
    <row r="21" spans="1:3" ht="30">
      <c r="A21" s="2" t="s">
        <v>45</v>
      </c>
      <c r="B21" s="6">
        <v>2572</v>
      </c>
      <c r="C21" s="6">
        <v>6591</v>
      </c>
    </row>
    <row r="22" spans="1:3">
      <c r="A22" s="2" t="s">
        <v>46</v>
      </c>
      <c r="B22" s="6">
        <v>350253</v>
      </c>
      <c r="C22" s="6">
        <v>300234</v>
      </c>
    </row>
    <row r="23" spans="1:3">
      <c r="A23" s="2" t="s">
        <v>47</v>
      </c>
      <c r="B23" s="6">
        <v>1175657</v>
      </c>
      <c r="C23" s="6">
        <v>1171870</v>
      </c>
    </row>
    <row r="24" spans="1:3">
      <c r="A24" s="2" t="s">
        <v>48</v>
      </c>
      <c r="B24" s="6">
        <v>185534</v>
      </c>
      <c r="C24" s="6">
        <v>191885</v>
      </c>
    </row>
    <row r="25" spans="1:3" ht="30">
      <c r="A25" s="2" t="s">
        <v>49</v>
      </c>
      <c r="B25" s="4">
        <v>72</v>
      </c>
      <c r="C25" s="4">
        <v>880</v>
      </c>
    </row>
    <row r="26" spans="1:3">
      <c r="A26" s="2" t="s">
        <v>50</v>
      </c>
      <c r="B26" s="4" t="s">
        <v>51</v>
      </c>
      <c r="C26" s="4" t="s">
        <v>51</v>
      </c>
    </row>
    <row r="27" spans="1:3">
      <c r="A27" s="3" t="s">
        <v>52</v>
      </c>
      <c r="B27" s="4" t="s">
        <v>5</v>
      </c>
      <c r="C27" s="4" t="s">
        <v>5</v>
      </c>
    </row>
    <row r="28" spans="1:3">
      <c r="A28" s="2" t="s">
        <v>53</v>
      </c>
      <c r="B28" s="4">
        <v>0</v>
      </c>
      <c r="C28" s="4">
        <v>0</v>
      </c>
    </row>
    <row r="29" spans="1:3">
      <c r="A29" s="2" t="s">
        <v>54</v>
      </c>
      <c r="B29" s="4">
        <v>662</v>
      </c>
      <c r="C29" s="4">
        <v>638</v>
      </c>
    </row>
    <row r="30" spans="1:3">
      <c r="A30" s="2" t="s">
        <v>55</v>
      </c>
      <c r="B30" s="6">
        <v>363447</v>
      </c>
      <c r="C30" s="6">
        <v>354983</v>
      </c>
    </row>
    <row r="31" spans="1:3">
      <c r="A31" s="2" t="s">
        <v>56</v>
      </c>
      <c r="B31" s="6">
        <v>-766779</v>
      </c>
      <c r="C31" s="6">
        <v>-752734</v>
      </c>
    </row>
    <row r="32" spans="1:3" ht="30">
      <c r="A32" s="2" t="s">
        <v>57</v>
      </c>
      <c r="B32" s="6">
        <v>-70340</v>
      </c>
      <c r="C32" s="6">
        <v>-67201</v>
      </c>
    </row>
    <row r="33" spans="1:3">
      <c r="A33" s="2" t="s">
        <v>58</v>
      </c>
      <c r="B33" s="6">
        <v>-473010</v>
      </c>
      <c r="C33" s="6">
        <v>-464314</v>
      </c>
    </row>
    <row r="34" spans="1:3" ht="30">
      <c r="A34" s="2" t="s">
        <v>59</v>
      </c>
      <c r="B34" s="8">
        <v>1238506</v>
      </c>
      <c r="C34" s="8">
        <v>12005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6.5703125"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 min="11" max="11" width="36.5703125" customWidth="1"/>
    <col min="12" max="12" width="8" customWidth="1"/>
    <col min="13" max="13" width="36.5703125" customWidth="1"/>
    <col min="14" max="14" width="6.28515625" customWidth="1"/>
    <col min="15" max="15" width="36.5703125" customWidth="1"/>
    <col min="16" max="16" width="8" customWidth="1"/>
    <col min="17" max="17" width="36.5703125" customWidth="1"/>
    <col min="18" max="18" width="6.28515625" customWidth="1"/>
  </cols>
  <sheetData>
    <row r="1" spans="1:18" ht="15" customHeight="1">
      <c r="A1" s="7" t="s">
        <v>5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1</v>
      </c>
      <c r="B3" s="54" t="s">
        <v>5</v>
      </c>
      <c r="C3" s="54"/>
      <c r="D3" s="54"/>
      <c r="E3" s="54"/>
      <c r="F3" s="54"/>
      <c r="G3" s="54"/>
      <c r="H3" s="54"/>
      <c r="I3" s="54"/>
      <c r="J3" s="54"/>
      <c r="K3" s="54"/>
      <c r="L3" s="54"/>
      <c r="M3" s="54"/>
      <c r="N3" s="54"/>
      <c r="O3" s="54"/>
      <c r="P3" s="54"/>
      <c r="Q3" s="54"/>
      <c r="R3" s="54"/>
    </row>
    <row r="4" spans="1:18" ht="15" customHeight="1">
      <c r="A4" s="13" t="s">
        <v>572</v>
      </c>
      <c r="B4" s="54" t="s">
        <v>5</v>
      </c>
      <c r="C4" s="54"/>
      <c r="D4" s="54"/>
      <c r="E4" s="54"/>
      <c r="F4" s="54"/>
      <c r="G4" s="54"/>
      <c r="H4" s="54"/>
      <c r="I4" s="54"/>
      <c r="J4" s="54"/>
      <c r="K4" s="54"/>
      <c r="L4" s="54"/>
      <c r="M4" s="54"/>
      <c r="N4" s="54"/>
      <c r="O4" s="54"/>
      <c r="P4" s="54"/>
      <c r="Q4" s="54"/>
      <c r="R4" s="54"/>
    </row>
    <row r="5" spans="1:18">
      <c r="A5" s="13"/>
      <c r="B5" s="55" t="s">
        <v>573</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5.5" customHeight="1">
      <c r="A7" s="13"/>
      <c r="B7" s="56" t="s">
        <v>574</v>
      </c>
      <c r="C7" s="56"/>
      <c r="D7" s="56"/>
      <c r="E7" s="56"/>
      <c r="F7" s="56"/>
      <c r="G7" s="56"/>
      <c r="H7" s="56"/>
      <c r="I7" s="56"/>
      <c r="J7" s="56"/>
      <c r="K7" s="56"/>
      <c r="L7" s="56"/>
      <c r="M7" s="56"/>
      <c r="N7" s="56"/>
      <c r="O7" s="56"/>
      <c r="P7" s="56"/>
      <c r="Q7" s="56"/>
      <c r="R7" s="56"/>
    </row>
    <row r="8" spans="1:18">
      <c r="A8" s="13"/>
      <c r="B8" s="54"/>
      <c r="C8" s="54"/>
      <c r="D8" s="54"/>
      <c r="E8" s="54"/>
      <c r="F8" s="54"/>
      <c r="G8" s="54"/>
      <c r="H8" s="54"/>
      <c r="I8" s="54"/>
      <c r="J8" s="54"/>
      <c r="K8" s="54"/>
      <c r="L8" s="54"/>
      <c r="M8" s="54"/>
      <c r="N8" s="54"/>
      <c r="O8" s="54"/>
      <c r="P8" s="54"/>
      <c r="Q8" s="54"/>
      <c r="R8" s="54"/>
    </row>
    <row r="9" spans="1:18">
      <c r="A9" s="13"/>
      <c r="B9" s="56" t="s">
        <v>575</v>
      </c>
      <c r="C9" s="56"/>
      <c r="D9" s="56"/>
      <c r="E9" s="56"/>
      <c r="F9" s="56"/>
      <c r="G9" s="56"/>
      <c r="H9" s="56"/>
      <c r="I9" s="56"/>
      <c r="J9" s="56"/>
      <c r="K9" s="56"/>
      <c r="L9" s="56"/>
      <c r="M9" s="56"/>
      <c r="N9" s="56"/>
      <c r="O9" s="56"/>
      <c r="P9" s="56"/>
      <c r="Q9" s="56"/>
      <c r="R9" s="56"/>
    </row>
    <row r="10" spans="1:18">
      <c r="A10" s="13"/>
      <c r="B10" s="54"/>
      <c r="C10" s="54"/>
      <c r="D10" s="54"/>
      <c r="E10" s="54"/>
      <c r="F10" s="54"/>
      <c r="G10" s="54"/>
      <c r="H10" s="54"/>
      <c r="I10" s="54"/>
      <c r="J10" s="54"/>
      <c r="K10" s="54"/>
      <c r="L10" s="54"/>
      <c r="M10" s="54"/>
      <c r="N10" s="54"/>
      <c r="O10" s="54"/>
      <c r="P10" s="54"/>
      <c r="Q10" s="54"/>
      <c r="R10" s="54"/>
    </row>
    <row r="11" spans="1:18">
      <c r="A11" s="13"/>
      <c r="B11" s="56" t="s">
        <v>576</v>
      </c>
      <c r="C11" s="56"/>
      <c r="D11" s="56"/>
      <c r="E11" s="56"/>
      <c r="F11" s="56"/>
      <c r="G11" s="56"/>
      <c r="H11" s="56"/>
      <c r="I11" s="56"/>
      <c r="J11" s="56"/>
      <c r="K11" s="56"/>
      <c r="L11" s="56"/>
      <c r="M11" s="56"/>
      <c r="N11" s="56"/>
      <c r="O11" s="56"/>
      <c r="P11" s="56"/>
      <c r="Q11" s="56"/>
      <c r="R11" s="56"/>
    </row>
    <row r="12" spans="1:18">
      <c r="A12" s="13"/>
      <c r="B12" s="54"/>
      <c r="C12" s="54"/>
      <c r="D12" s="54"/>
      <c r="E12" s="54"/>
      <c r="F12" s="54"/>
      <c r="G12" s="54"/>
      <c r="H12" s="54"/>
      <c r="I12" s="54"/>
      <c r="J12" s="54"/>
      <c r="K12" s="54"/>
      <c r="L12" s="54"/>
      <c r="M12" s="54"/>
      <c r="N12" s="54"/>
      <c r="O12" s="54"/>
      <c r="P12" s="54"/>
      <c r="Q12" s="54"/>
      <c r="R12" s="54"/>
    </row>
    <row r="13" spans="1:18">
      <c r="A13" s="13"/>
      <c r="B13" s="56" t="s">
        <v>577</v>
      </c>
      <c r="C13" s="56"/>
      <c r="D13" s="56"/>
      <c r="E13" s="56"/>
      <c r="F13" s="56"/>
      <c r="G13" s="56"/>
      <c r="H13" s="56"/>
      <c r="I13" s="56"/>
      <c r="J13" s="56"/>
      <c r="K13" s="56"/>
      <c r="L13" s="56"/>
      <c r="M13" s="56"/>
      <c r="N13" s="56"/>
      <c r="O13" s="56"/>
      <c r="P13" s="56"/>
      <c r="Q13" s="56"/>
      <c r="R13" s="56"/>
    </row>
    <row r="14" spans="1:18">
      <c r="A14" s="13"/>
      <c r="B14" s="32"/>
      <c r="C14" s="32"/>
      <c r="D14" s="32"/>
      <c r="E14" s="32"/>
      <c r="F14" s="32"/>
      <c r="G14" s="32"/>
      <c r="H14" s="32"/>
      <c r="I14" s="32"/>
      <c r="J14" s="32"/>
      <c r="K14" s="32"/>
      <c r="L14" s="32"/>
      <c r="M14" s="32"/>
      <c r="N14" s="32"/>
      <c r="O14" s="32"/>
      <c r="P14" s="32"/>
      <c r="Q14" s="32"/>
      <c r="R14" s="32"/>
    </row>
    <row r="15" spans="1:18">
      <c r="A15" s="13"/>
      <c r="B15" s="32"/>
      <c r="C15" s="32"/>
      <c r="D15" s="32"/>
      <c r="E15" s="32"/>
      <c r="F15" s="32"/>
      <c r="G15" s="32"/>
      <c r="H15" s="32"/>
      <c r="I15" s="32"/>
      <c r="J15" s="32"/>
      <c r="K15" s="32"/>
      <c r="L15" s="32"/>
      <c r="M15" s="32"/>
      <c r="N15" s="32"/>
      <c r="O15" s="32"/>
      <c r="P15" s="32"/>
      <c r="Q15" s="32"/>
      <c r="R15" s="32"/>
    </row>
    <row r="16" spans="1:18">
      <c r="A16" s="13"/>
      <c r="B16" s="14"/>
      <c r="C16" s="14"/>
      <c r="D16" s="14"/>
      <c r="E16" s="14"/>
      <c r="F16" s="14"/>
      <c r="G16" s="14"/>
      <c r="H16" s="14"/>
      <c r="I16" s="14"/>
      <c r="J16" s="14"/>
      <c r="K16" s="14"/>
      <c r="L16" s="14"/>
      <c r="M16" s="14"/>
      <c r="N16" s="14"/>
      <c r="O16" s="14"/>
      <c r="P16" s="14"/>
      <c r="Q16" s="14"/>
      <c r="R16" s="14"/>
    </row>
    <row r="17" spans="1:18" ht="15.75" thickBot="1">
      <c r="A17" s="13"/>
      <c r="B17" s="19"/>
      <c r="C17" s="19"/>
      <c r="D17" s="182" t="s">
        <v>201</v>
      </c>
      <c r="E17" s="182"/>
      <c r="F17" s="182"/>
      <c r="G17" s="182"/>
      <c r="H17" s="182"/>
      <c r="I17" s="182"/>
      <c r="J17" s="182"/>
      <c r="K17" s="19"/>
      <c r="L17" s="182" t="s">
        <v>202</v>
      </c>
      <c r="M17" s="182"/>
      <c r="N17" s="182"/>
      <c r="O17" s="182"/>
      <c r="P17" s="182"/>
      <c r="Q17" s="182"/>
      <c r="R17" s="182"/>
    </row>
    <row r="18" spans="1:18" ht="16.5" thickTop="1" thickBot="1">
      <c r="A18" s="13"/>
      <c r="B18" s="15"/>
      <c r="C18" s="19"/>
      <c r="D18" s="183" t="s">
        <v>238</v>
      </c>
      <c r="E18" s="183"/>
      <c r="F18" s="183"/>
      <c r="G18" s="19"/>
      <c r="H18" s="183" t="s">
        <v>396</v>
      </c>
      <c r="I18" s="183"/>
      <c r="J18" s="183"/>
      <c r="K18" s="19"/>
      <c r="L18" s="183" t="s">
        <v>238</v>
      </c>
      <c r="M18" s="183"/>
      <c r="N18" s="183"/>
      <c r="O18" s="19"/>
      <c r="P18" s="183" t="s">
        <v>396</v>
      </c>
      <c r="Q18" s="183"/>
      <c r="R18" s="183"/>
    </row>
    <row r="19" spans="1:18" ht="15.75" thickTop="1">
      <c r="A19" s="13"/>
      <c r="B19" s="17" t="s">
        <v>578</v>
      </c>
      <c r="C19" s="18"/>
      <c r="D19" s="25"/>
      <c r="E19" s="25"/>
      <c r="F19" s="25"/>
      <c r="G19" s="18"/>
      <c r="H19" s="25"/>
      <c r="I19" s="25"/>
      <c r="J19" s="25"/>
      <c r="K19" s="18"/>
      <c r="L19" s="25"/>
      <c r="M19" s="25"/>
      <c r="N19" s="25"/>
      <c r="O19" s="18"/>
      <c r="P19" s="25"/>
      <c r="Q19" s="25"/>
      <c r="R19" s="25"/>
    </row>
    <row r="20" spans="1:18">
      <c r="A20" s="13"/>
      <c r="B20" s="180" t="s">
        <v>579</v>
      </c>
      <c r="C20" s="32"/>
      <c r="D20" s="21" t="s">
        <v>189</v>
      </c>
      <c r="E20" s="30">
        <v>330579</v>
      </c>
      <c r="F20" s="32"/>
      <c r="G20" s="32"/>
      <c r="H20" s="21" t="s">
        <v>189</v>
      </c>
      <c r="I20" s="30">
        <v>328906</v>
      </c>
      <c r="J20" s="32"/>
      <c r="K20" s="32"/>
      <c r="L20" s="21" t="s">
        <v>189</v>
      </c>
      <c r="M20" s="30">
        <v>932925</v>
      </c>
      <c r="N20" s="32"/>
      <c r="O20" s="32"/>
      <c r="P20" s="21" t="s">
        <v>189</v>
      </c>
      <c r="Q20" s="30">
        <v>971161</v>
      </c>
      <c r="R20" s="32"/>
    </row>
    <row r="21" spans="1:18">
      <c r="A21" s="13"/>
      <c r="B21" s="180"/>
      <c r="C21" s="32"/>
      <c r="D21" s="21"/>
      <c r="E21" s="30"/>
      <c r="F21" s="32"/>
      <c r="G21" s="32"/>
      <c r="H21" s="21"/>
      <c r="I21" s="30"/>
      <c r="J21" s="32"/>
      <c r="K21" s="32"/>
      <c r="L21" s="21"/>
      <c r="M21" s="30"/>
      <c r="N21" s="32"/>
      <c r="O21" s="32"/>
      <c r="P21" s="21"/>
      <c r="Q21" s="30"/>
      <c r="R21" s="32"/>
    </row>
    <row r="22" spans="1:18">
      <c r="A22" s="13"/>
      <c r="B22" s="181" t="s">
        <v>580</v>
      </c>
      <c r="C22" s="28"/>
      <c r="D22" s="26">
        <v>112202</v>
      </c>
      <c r="E22" s="26"/>
      <c r="F22" s="28"/>
      <c r="G22" s="28"/>
      <c r="H22" s="26">
        <v>108262</v>
      </c>
      <c r="I22" s="26"/>
      <c r="J22" s="28"/>
      <c r="K22" s="28"/>
      <c r="L22" s="26">
        <v>335010</v>
      </c>
      <c r="M22" s="26"/>
      <c r="N22" s="28"/>
      <c r="O22" s="28"/>
      <c r="P22" s="26">
        <v>329432</v>
      </c>
      <c r="Q22" s="26"/>
      <c r="R22" s="28"/>
    </row>
    <row r="23" spans="1:18" ht="15.75" thickBot="1">
      <c r="A23" s="13"/>
      <c r="B23" s="181"/>
      <c r="C23" s="28"/>
      <c r="D23" s="72"/>
      <c r="E23" s="72"/>
      <c r="F23" s="66"/>
      <c r="G23" s="28"/>
      <c r="H23" s="72"/>
      <c r="I23" s="72"/>
      <c r="J23" s="66"/>
      <c r="K23" s="28"/>
      <c r="L23" s="72"/>
      <c r="M23" s="72"/>
      <c r="N23" s="66"/>
      <c r="O23" s="28"/>
      <c r="P23" s="72"/>
      <c r="Q23" s="72"/>
      <c r="R23" s="66"/>
    </row>
    <row r="24" spans="1:18" ht="15.75" thickTop="1">
      <c r="A24" s="13"/>
      <c r="B24" s="180" t="s">
        <v>289</v>
      </c>
      <c r="C24" s="32"/>
      <c r="D24" s="73" t="s">
        <v>189</v>
      </c>
      <c r="E24" s="70">
        <v>442781</v>
      </c>
      <c r="F24" s="51"/>
      <c r="G24" s="32"/>
      <c r="H24" s="73" t="s">
        <v>189</v>
      </c>
      <c r="I24" s="70">
        <v>437168</v>
      </c>
      <c r="J24" s="51"/>
      <c r="K24" s="32"/>
      <c r="L24" s="73" t="s">
        <v>189</v>
      </c>
      <c r="M24" s="70">
        <v>1267935</v>
      </c>
      <c r="N24" s="51"/>
      <c r="O24" s="32"/>
      <c r="P24" s="73" t="s">
        <v>189</v>
      </c>
      <c r="Q24" s="70">
        <v>1300593</v>
      </c>
      <c r="R24" s="51"/>
    </row>
    <row r="25" spans="1:18" ht="15.75" thickBot="1">
      <c r="A25" s="13"/>
      <c r="B25" s="180"/>
      <c r="C25" s="32"/>
      <c r="D25" s="74"/>
      <c r="E25" s="76"/>
      <c r="F25" s="77"/>
      <c r="G25" s="32"/>
      <c r="H25" s="74"/>
      <c r="I25" s="76"/>
      <c r="J25" s="77"/>
      <c r="K25" s="32"/>
      <c r="L25" s="74"/>
      <c r="M25" s="76"/>
      <c r="N25" s="77"/>
      <c r="O25" s="32"/>
      <c r="P25" s="74"/>
      <c r="Q25" s="76"/>
      <c r="R25" s="77"/>
    </row>
    <row r="26" spans="1:18" ht="15.75" thickTop="1">
      <c r="A26" s="13"/>
      <c r="B26" s="24" t="s">
        <v>581</v>
      </c>
      <c r="C26" s="28"/>
      <c r="D26" s="86"/>
      <c r="E26" s="86"/>
      <c r="F26" s="87"/>
      <c r="G26" s="28"/>
      <c r="H26" s="86"/>
      <c r="I26" s="86"/>
      <c r="J26" s="87"/>
      <c r="K26" s="28"/>
      <c r="L26" s="86"/>
      <c r="M26" s="86"/>
      <c r="N26" s="87"/>
      <c r="O26" s="28"/>
      <c r="P26" s="86"/>
      <c r="Q26" s="86"/>
      <c r="R26" s="87"/>
    </row>
    <row r="27" spans="1:18">
      <c r="A27" s="13"/>
      <c r="B27" s="24"/>
      <c r="C27" s="28"/>
      <c r="D27" s="62"/>
      <c r="E27" s="62"/>
      <c r="F27" s="63"/>
      <c r="G27" s="28"/>
      <c r="H27" s="62"/>
      <c r="I27" s="62"/>
      <c r="J27" s="63"/>
      <c r="K27" s="28"/>
      <c r="L27" s="62"/>
      <c r="M27" s="62"/>
      <c r="N27" s="63"/>
      <c r="O27" s="28"/>
      <c r="P27" s="62"/>
      <c r="Q27" s="62"/>
      <c r="R27" s="63"/>
    </row>
    <row r="28" spans="1:18">
      <c r="A28" s="13"/>
      <c r="B28" s="180" t="s">
        <v>579</v>
      </c>
      <c r="C28" s="32"/>
      <c r="D28" s="21" t="s">
        <v>189</v>
      </c>
      <c r="E28" s="30">
        <v>15184</v>
      </c>
      <c r="F28" s="32"/>
      <c r="G28" s="32"/>
      <c r="H28" s="21" t="s">
        <v>189</v>
      </c>
      <c r="I28" s="30">
        <v>27170</v>
      </c>
      <c r="J28" s="32"/>
      <c r="K28" s="32"/>
      <c r="L28" s="21" t="s">
        <v>189</v>
      </c>
      <c r="M28" s="30">
        <v>38298</v>
      </c>
      <c r="N28" s="32"/>
      <c r="O28" s="32"/>
      <c r="P28" s="21" t="s">
        <v>189</v>
      </c>
      <c r="Q28" s="30">
        <v>55286</v>
      </c>
      <c r="R28" s="32"/>
    </row>
    <row r="29" spans="1:18">
      <c r="A29" s="13"/>
      <c r="B29" s="180"/>
      <c r="C29" s="32"/>
      <c r="D29" s="21"/>
      <c r="E29" s="30"/>
      <c r="F29" s="32"/>
      <c r="G29" s="32"/>
      <c r="H29" s="21"/>
      <c r="I29" s="30"/>
      <c r="J29" s="32"/>
      <c r="K29" s="32"/>
      <c r="L29" s="21"/>
      <c r="M29" s="30"/>
      <c r="N29" s="32"/>
      <c r="O29" s="32"/>
      <c r="P29" s="21"/>
      <c r="Q29" s="30"/>
      <c r="R29" s="32"/>
    </row>
    <row r="30" spans="1:18">
      <c r="A30" s="13"/>
      <c r="B30" s="181" t="s">
        <v>580</v>
      </c>
      <c r="C30" s="28"/>
      <c r="D30" s="26">
        <v>9053</v>
      </c>
      <c r="E30" s="26"/>
      <c r="F30" s="28"/>
      <c r="G30" s="28"/>
      <c r="H30" s="26">
        <v>12472</v>
      </c>
      <c r="I30" s="26"/>
      <c r="J30" s="28"/>
      <c r="K30" s="28"/>
      <c r="L30" s="26">
        <v>32547</v>
      </c>
      <c r="M30" s="26"/>
      <c r="N30" s="28"/>
      <c r="O30" s="28"/>
      <c r="P30" s="26">
        <v>37343</v>
      </c>
      <c r="Q30" s="26"/>
      <c r="R30" s="28"/>
    </row>
    <row r="31" spans="1:18">
      <c r="A31" s="13"/>
      <c r="B31" s="181"/>
      <c r="C31" s="28"/>
      <c r="D31" s="26"/>
      <c r="E31" s="26"/>
      <c r="F31" s="28"/>
      <c r="G31" s="28"/>
      <c r="H31" s="26"/>
      <c r="I31" s="26"/>
      <c r="J31" s="28"/>
      <c r="K31" s="28"/>
      <c r="L31" s="26"/>
      <c r="M31" s="26"/>
      <c r="N31" s="28"/>
      <c r="O31" s="28"/>
      <c r="P31" s="26"/>
      <c r="Q31" s="26"/>
      <c r="R31" s="28"/>
    </row>
    <row r="32" spans="1:18" ht="15.75" thickBot="1">
      <c r="A32" s="13"/>
      <c r="B32" s="177" t="s">
        <v>505</v>
      </c>
      <c r="C32" s="19"/>
      <c r="D32" s="68" t="s">
        <v>582</v>
      </c>
      <c r="E32" s="68"/>
      <c r="F32" s="124" t="s">
        <v>209</v>
      </c>
      <c r="G32" s="19"/>
      <c r="H32" s="68" t="s">
        <v>583</v>
      </c>
      <c r="I32" s="68"/>
      <c r="J32" s="124" t="s">
        <v>209</v>
      </c>
      <c r="K32" s="19"/>
      <c r="L32" s="68" t="s">
        <v>584</v>
      </c>
      <c r="M32" s="68"/>
      <c r="N32" s="124" t="s">
        <v>209</v>
      </c>
      <c r="O32" s="19"/>
      <c r="P32" s="68" t="s">
        <v>585</v>
      </c>
      <c r="Q32" s="68"/>
      <c r="R32" s="124" t="s">
        <v>209</v>
      </c>
    </row>
    <row r="33" spans="1:18" ht="15.75" thickTop="1">
      <c r="A33" s="13"/>
      <c r="B33" s="181" t="s">
        <v>289</v>
      </c>
      <c r="C33" s="28"/>
      <c r="D33" s="25" t="s">
        <v>189</v>
      </c>
      <c r="E33" s="27">
        <v>16524</v>
      </c>
      <c r="F33" s="29"/>
      <c r="G33" s="28"/>
      <c r="H33" s="25" t="s">
        <v>189</v>
      </c>
      <c r="I33" s="27">
        <v>32282</v>
      </c>
      <c r="J33" s="29"/>
      <c r="K33" s="28"/>
      <c r="L33" s="25" t="s">
        <v>189</v>
      </c>
      <c r="M33" s="27">
        <v>45044</v>
      </c>
      <c r="N33" s="29"/>
      <c r="O33" s="28"/>
      <c r="P33" s="25" t="s">
        <v>189</v>
      </c>
      <c r="Q33" s="27">
        <v>69535</v>
      </c>
      <c r="R33" s="29"/>
    </row>
    <row r="34" spans="1:18" ht="15.75" thickBot="1">
      <c r="A34" s="13"/>
      <c r="B34" s="181"/>
      <c r="C34" s="28"/>
      <c r="D34" s="41"/>
      <c r="E34" s="42"/>
      <c r="F34" s="43"/>
      <c r="G34" s="28"/>
      <c r="H34" s="41"/>
      <c r="I34" s="42"/>
      <c r="J34" s="43"/>
      <c r="K34" s="28"/>
      <c r="L34" s="41"/>
      <c r="M34" s="42"/>
      <c r="N34" s="43"/>
      <c r="O34" s="28"/>
      <c r="P34" s="41"/>
      <c r="Q34" s="42"/>
      <c r="R34" s="43"/>
    </row>
    <row r="35" spans="1:18" ht="15.75" thickTop="1">
      <c r="A35" s="13"/>
      <c r="B35" s="21" t="s">
        <v>586</v>
      </c>
      <c r="C35" s="32"/>
      <c r="D35" s="83"/>
      <c r="E35" s="83"/>
      <c r="F35" s="84"/>
      <c r="G35" s="32"/>
      <c r="H35" s="83"/>
      <c r="I35" s="83"/>
      <c r="J35" s="84"/>
      <c r="K35" s="32"/>
      <c r="L35" s="83"/>
      <c r="M35" s="83"/>
      <c r="N35" s="84"/>
      <c r="O35" s="32"/>
      <c r="P35" s="83"/>
      <c r="Q35" s="83"/>
      <c r="R35" s="84"/>
    </row>
    <row r="36" spans="1:18">
      <c r="A36" s="13"/>
      <c r="B36" s="21"/>
      <c r="C36" s="32"/>
      <c r="D36" s="184"/>
      <c r="E36" s="184"/>
      <c r="F36" s="79"/>
      <c r="G36" s="32"/>
      <c r="H36" s="184"/>
      <c r="I36" s="184"/>
      <c r="J36" s="79"/>
      <c r="K36" s="32"/>
      <c r="L36" s="184"/>
      <c r="M36" s="184"/>
      <c r="N36" s="79"/>
      <c r="O36" s="32"/>
      <c r="P36" s="184"/>
      <c r="Q36" s="184"/>
      <c r="R36" s="79"/>
    </row>
    <row r="37" spans="1:18">
      <c r="A37" s="13"/>
      <c r="B37" s="181" t="s">
        <v>579</v>
      </c>
      <c r="C37" s="28"/>
      <c r="D37" s="24" t="s">
        <v>189</v>
      </c>
      <c r="E37" s="26">
        <v>2584</v>
      </c>
      <c r="F37" s="28"/>
      <c r="G37" s="28"/>
      <c r="H37" s="24" t="s">
        <v>189</v>
      </c>
      <c r="I37" s="26">
        <v>3490</v>
      </c>
      <c r="J37" s="28"/>
      <c r="K37" s="28"/>
      <c r="L37" s="24" t="s">
        <v>189</v>
      </c>
      <c r="M37" s="26">
        <v>7612</v>
      </c>
      <c r="N37" s="28"/>
      <c r="O37" s="28"/>
      <c r="P37" s="24" t="s">
        <v>189</v>
      </c>
      <c r="Q37" s="26">
        <v>21247</v>
      </c>
      <c r="R37" s="28"/>
    </row>
    <row r="38" spans="1:18">
      <c r="A38" s="13"/>
      <c r="B38" s="181"/>
      <c r="C38" s="28"/>
      <c r="D38" s="24"/>
      <c r="E38" s="26"/>
      <c r="F38" s="28"/>
      <c r="G38" s="28"/>
      <c r="H38" s="24"/>
      <c r="I38" s="26"/>
      <c r="J38" s="28"/>
      <c r="K38" s="28"/>
      <c r="L38" s="24"/>
      <c r="M38" s="26"/>
      <c r="N38" s="28"/>
      <c r="O38" s="28"/>
      <c r="P38" s="24"/>
      <c r="Q38" s="26"/>
      <c r="R38" s="28"/>
    </row>
    <row r="39" spans="1:18">
      <c r="A39" s="13"/>
      <c r="B39" s="180" t="s">
        <v>580</v>
      </c>
      <c r="C39" s="32"/>
      <c r="D39" s="53">
        <v>579</v>
      </c>
      <c r="E39" s="53"/>
      <c r="F39" s="32"/>
      <c r="G39" s="32"/>
      <c r="H39" s="53">
        <v>651</v>
      </c>
      <c r="I39" s="53"/>
      <c r="J39" s="32"/>
      <c r="K39" s="32"/>
      <c r="L39" s="53">
        <v>571</v>
      </c>
      <c r="M39" s="53"/>
      <c r="N39" s="32"/>
      <c r="O39" s="32"/>
      <c r="P39" s="30">
        <v>1153</v>
      </c>
      <c r="Q39" s="30"/>
      <c r="R39" s="32"/>
    </row>
    <row r="40" spans="1:18">
      <c r="A40" s="13"/>
      <c r="B40" s="180"/>
      <c r="C40" s="32"/>
      <c r="D40" s="53"/>
      <c r="E40" s="53"/>
      <c r="F40" s="32"/>
      <c r="G40" s="32"/>
      <c r="H40" s="53"/>
      <c r="I40" s="53"/>
      <c r="J40" s="32"/>
      <c r="K40" s="32"/>
      <c r="L40" s="53"/>
      <c r="M40" s="53"/>
      <c r="N40" s="32"/>
      <c r="O40" s="32"/>
      <c r="P40" s="30"/>
      <c r="Q40" s="30"/>
      <c r="R40" s="32"/>
    </row>
    <row r="41" spans="1:18">
      <c r="A41" s="13"/>
      <c r="B41" s="181" t="s">
        <v>505</v>
      </c>
      <c r="C41" s="28"/>
      <c r="D41" s="52">
        <v>174</v>
      </c>
      <c r="E41" s="52"/>
      <c r="F41" s="28"/>
      <c r="G41" s="28"/>
      <c r="H41" s="52">
        <v>49</v>
      </c>
      <c r="I41" s="52"/>
      <c r="J41" s="28"/>
      <c r="K41" s="28"/>
      <c r="L41" s="26">
        <v>2060</v>
      </c>
      <c r="M41" s="26"/>
      <c r="N41" s="28"/>
      <c r="O41" s="28"/>
      <c r="P41" s="52">
        <v>166</v>
      </c>
      <c r="Q41" s="52"/>
      <c r="R41" s="28"/>
    </row>
    <row r="42" spans="1:18" ht="15.75" thickBot="1">
      <c r="A42" s="13"/>
      <c r="B42" s="181"/>
      <c r="C42" s="28"/>
      <c r="D42" s="65"/>
      <c r="E42" s="65"/>
      <c r="F42" s="66"/>
      <c r="G42" s="66"/>
      <c r="H42" s="65"/>
      <c r="I42" s="65"/>
      <c r="J42" s="66"/>
      <c r="K42" s="66"/>
      <c r="L42" s="72"/>
      <c r="M42" s="72"/>
      <c r="N42" s="66"/>
      <c r="O42" s="66"/>
      <c r="P42" s="65"/>
      <c r="Q42" s="65"/>
      <c r="R42" s="66"/>
    </row>
    <row r="43" spans="1:18" ht="15.75" thickTop="1">
      <c r="A43" s="13"/>
      <c r="B43" s="180" t="s">
        <v>289</v>
      </c>
      <c r="C43" s="32"/>
      <c r="D43" s="73" t="s">
        <v>189</v>
      </c>
      <c r="E43" s="70">
        <v>3337</v>
      </c>
      <c r="F43" s="51"/>
      <c r="G43" s="51"/>
      <c r="H43" s="73" t="s">
        <v>189</v>
      </c>
      <c r="I43" s="70">
        <v>4190</v>
      </c>
      <c r="J43" s="51"/>
      <c r="K43" s="51"/>
      <c r="L43" s="73" t="s">
        <v>189</v>
      </c>
      <c r="M43" s="70">
        <v>10243</v>
      </c>
      <c r="N43" s="51"/>
      <c r="O43" s="51"/>
      <c r="P43" s="73" t="s">
        <v>189</v>
      </c>
      <c r="Q43" s="70">
        <v>22566</v>
      </c>
      <c r="R43" s="51"/>
    </row>
    <row r="44" spans="1:18" ht="15.75" thickBot="1">
      <c r="A44" s="13"/>
      <c r="B44" s="180"/>
      <c r="C44" s="32"/>
      <c r="D44" s="74"/>
      <c r="E44" s="76"/>
      <c r="F44" s="77"/>
      <c r="G44" s="77"/>
      <c r="H44" s="74"/>
      <c r="I44" s="76"/>
      <c r="J44" s="77"/>
      <c r="K44" s="77"/>
      <c r="L44" s="74"/>
      <c r="M44" s="76"/>
      <c r="N44" s="77"/>
      <c r="O44" s="77"/>
      <c r="P44" s="74"/>
      <c r="Q44" s="76"/>
      <c r="R44" s="77"/>
    </row>
    <row r="45" spans="1:18" ht="15.75" thickTop="1">
      <c r="A45" s="13"/>
      <c r="B45" s="24" t="s">
        <v>587</v>
      </c>
      <c r="C45" s="28"/>
      <c r="D45" s="86"/>
      <c r="E45" s="86"/>
      <c r="F45" s="87"/>
      <c r="G45" s="87"/>
      <c r="H45" s="86"/>
      <c r="I45" s="86"/>
      <c r="J45" s="87"/>
      <c r="K45" s="87"/>
      <c r="L45" s="86"/>
      <c r="M45" s="86"/>
      <c r="N45" s="87"/>
      <c r="O45" s="87"/>
      <c r="P45" s="86"/>
      <c r="Q45" s="86"/>
      <c r="R45" s="87"/>
    </row>
    <row r="46" spans="1:18">
      <c r="A46" s="13"/>
      <c r="B46" s="24"/>
      <c r="C46" s="28"/>
      <c r="D46" s="52"/>
      <c r="E46" s="52"/>
      <c r="F46" s="28"/>
      <c r="G46" s="28"/>
      <c r="H46" s="52"/>
      <c r="I46" s="52"/>
      <c r="J46" s="28"/>
      <c r="K46" s="28"/>
      <c r="L46" s="52"/>
      <c r="M46" s="52"/>
      <c r="N46" s="28"/>
      <c r="O46" s="28"/>
      <c r="P46" s="52"/>
      <c r="Q46" s="52"/>
      <c r="R46" s="28"/>
    </row>
    <row r="47" spans="1:18">
      <c r="A47" s="13"/>
      <c r="B47" s="180" t="s">
        <v>588</v>
      </c>
      <c r="C47" s="32"/>
      <c r="D47" s="21" t="s">
        <v>189</v>
      </c>
      <c r="E47" s="30">
        <v>152862</v>
      </c>
      <c r="F47" s="32"/>
      <c r="G47" s="32"/>
      <c r="H47" s="21" t="s">
        <v>189</v>
      </c>
      <c r="I47" s="30">
        <v>169103</v>
      </c>
      <c r="J47" s="32"/>
      <c r="K47" s="32"/>
      <c r="L47" s="21" t="s">
        <v>189</v>
      </c>
      <c r="M47" s="30">
        <v>427451</v>
      </c>
      <c r="N47" s="32"/>
      <c r="O47" s="32"/>
      <c r="P47" s="21" t="s">
        <v>189</v>
      </c>
      <c r="Q47" s="30">
        <v>481065</v>
      </c>
      <c r="R47" s="32"/>
    </row>
    <row r="48" spans="1:18">
      <c r="A48" s="13"/>
      <c r="B48" s="180"/>
      <c r="C48" s="32"/>
      <c r="D48" s="21"/>
      <c r="E48" s="30"/>
      <c r="F48" s="32"/>
      <c r="G48" s="32"/>
      <c r="H48" s="21"/>
      <c r="I48" s="30"/>
      <c r="J48" s="32"/>
      <c r="K48" s="32"/>
      <c r="L48" s="21"/>
      <c r="M48" s="30"/>
      <c r="N48" s="32"/>
      <c r="O48" s="32"/>
      <c r="P48" s="21"/>
      <c r="Q48" s="30"/>
      <c r="R48" s="32"/>
    </row>
    <row r="49" spans="1:18">
      <c r="A49" s="13"/>
      <c r="B49" s="181" t="s">
        <v>589</v>
      </c>
      <c r="C49" s="28"/>
      <c r="D49" s="26">
        <v>177717</v>
      </c>
      <c r="E49" s="26"/>
      <c r="F49" s="28"/>
      <c r="G49" s="28"/>
      <c r="H49" s="26">
        <v>159803</v>
      </c>
      <c r="I49" s="26"/>
      <c r="J49" s="28"/>
      <c r="K49" s="28"/>
      <c r="L49" s="26">
        <v>505474</v>
      </c>
      <c r="M49" s="26"/>
      <c r="N49" s="28"/>
      <c r="O49" s="28"/>
      <c r="P49" s="26">
        <v>490096</v>
      </c>
      <c r="Q49" s="26"/>
      <c r="R49" s="28"/>
    </row>
    <row r="50" spans="1:18">
      <c r="A50" s="13"/>
      <c r="B50" s="181"/>
      <c r="C50" s="28"/>
      <c r="D50" s="26"/>
      <c r="E50" s="26"/>
      <c r="F50" s="28"/>
      <c r="G50" s="28"/>
      <c r="H50" s="26"/>
      <c r="I50" s="26"/>
      <c r="J50" s="28"/>
      <c r="K50" s="28"/>
      <c r="L50" s="26"/>
      <c r="M50" s="26"/>
      <c r="N50" s="28"/>
      <c r="O50" s="28"/>
      <c r="P50" s="26"/>
      <c r="Q50" s="26"/>
      <c r="R50" s="28"/>
    </row>
    <row r="51" spans="1:18">
      <c r="A51" s="13"/>
      <c r="B51" s="180" t="s">
        <v>590</v>
      </c>
      <c r="C51" s="32"/>
      <c r="D51" s="30">
        <v>84494</v>
      </c>
      <c r="E51" s="30"/>
      <c r="F51" s="32"/>
      <c r="G51" s="32"/>
      <c r="H51" s="30">
        <v>82478</v>
      </c>
      <c r="I51" s="30"/>
      <c r="J51" s="32"/>
      <c r="K51" s="32"/>
      <c r="L51" s="30">
        <v>252011</v>
      </c>
      <c r="M51" s="30"/>
      <c r="N51" s="32"/>
      <c r="O51" s="32"/>
      <c r="P51" s="30">
        <v>248484</v>
      </c>
      <c r="Q51" s="30"/>
      <c r="R51" s="32"/>
    </row>
    <row r="52" spans="1:18">
      <c r="A52" s="13"/>
      <c r="B52" s="180"/>
      <c r="C52" s="32"/>
      <c r="D52" s="30"/>
      <c r="E52" s="30"/>
      <c r="F52" s="32"/>
      <c r="G52" s="32"/>
      <c r="H52" s="30"/>
      <c r="I52" s="30"/>
      <c r="J52" s="32"/>
      <c r="K52" s="32"/>
      <c r="L52" s="30"/>
      <c r="M52" s="30"/>
      <c r="N52" s="32"/>
      <c r="O52" s="32"/>
      <c r="P52" s="30"/>
      <c r="Q52" s="30"/>
      <c r="R52" s="32"/>
    </row>
    <row r="53" spans="1:18">
      <c r="A53" s="13"/>
      <c r="B53" s="181" t="s">
        <v>591</v>
      </c>
      <c r="C53" s="28"/>
      <c r="D53" s="26">
        <v>27708</v>
      </c>
      <c r="E53" s="26"/>
      <c r="F53" s="28"/>
      <c r="G53" s="28"/>
      <c r="H53" s="26">
        <v>25784</v>
      </c>
      <c r="I53" s="26"/>
      <c r="J53" s="28"/>
      <c r="K53" s="28"/>
      <c r="L53" s="26">
        <v>82999</v>
      </c>
      <c r="M53" s="26"/>
      <c r="N53" s="28"/>
      <c r="O53" s="28"/>
      <c r="P53" s="26">
        <v>80948</v>
      </c>
      <c r="Q53" s="26"/>
      <c r="R53" s="28"/>
    </row>
    <row r="54" spans="1:18" ht="15.75" thickBot="1">
      <c r="A54" s="13"/>
      <c r="B54" s="181"/>
      <c r="C54" s="28"/>
      <c r="D54" s="72"/>
      <c r="E54" s="72"/>
      <c r="F54" s="66"/>
      <c r="G54" s="28"/>
      <c r="H54" s="72"/>
      <c r="I54" s="72"/>
      <c r="J54" s="66"/>
      <c r="K54" s="28"/>
      <c r="L54" s="72"/>
      <c r="M54" s="72"/>
      <c r="N54" s="66"/>
      <c r="O54" s="28"/>
      <c r="P54" s="72"/>
      <c r="Q54" s="72"/>
      <c r="R54" s="66"/>
    </row>
    <row r="55" spans="1:18" ht="15.75" thickTop="1">
      <c r="A55" s="13"/>
      <c r="B55" s="180" t="s">
        <v>289</v>
      </c>
      <c r="C55" s="32"/>
      <c r="D55" s="73" t="s">
        <v>189</v>
      </c>
      <c r="E55" s="70">
        <v>442781</v>
      </c>
      <c r="F55" s="51"/>
      <c r="G55" s="32"/>
      <c r="H55" s="73" t="s">
        <v>189</v>
      </c>
      <c r="I55" s="70">
        <v>437168</v>
      </c>
      <c r="J55" s="51"/>
      <c r="K55" s="32"/>
      <c r="L55" s="73" t="s">
        <v>189</v>
      </c>
      <c r="M55" s="70">
        <v>1267935</v>
      </c>
      <c r="N55" s="51"/>
      <c r="O55" s="32"/>
      <c r="P55" s="73" t="s">
        <v>189</v>
      </c>
      <c r="Q55" s="70">
        <v>1300593</v>
      </c>
      <c r="R55" s="51"/>
    </row>
    <row r="56" spans="1:18" ht="15.75" thickBot="1">
      <c r="A56" s="13"/>
      <c r="B56" s="180"/>
      <c r="C56" s="32"/>
      <c r="D56" s="74"/>
      <c r="E56" s="76"/>
      <c r="F56" s="77"/>
      <c r="G56" s="32"/>
      <c r="H56" s="74"/>
      <c r="I56" s="76"/>
      <c r="J56" s="77"/>
      <c r="K56" s="32"/>
      <c r="L56" s="74"/>
      <c r="M56" s="76"/>
      <c r="N56" s="77"/>
      <c r="O56" s="32"/>
      <c r="P56" s="74"/>
      <c r="Q56" s="76"/>
      <c r="R56" s="77"/>
    </row>
    <row r="57" spans="1:18" ht="15.75" thickTop="1">
      <c r="A57" s="13"/>
      <c r="B57" s="24" t="s">
        <v>592</v>
      </c>
      <c r="C57" s="28"/>
      <c r="D57" s="86"/>
      <c r="E57" s="86"/>
      <c r="F57" s="87"/>
      <c r="G57" s="28"/>
      <c r="H57" s="86"/>
      <c r="I57" s="86"/>
      <c r="J57" s="87"/>
      <c r="K57" s="28"/>
      <c r="L57" s="86"/>
      <c r="M57" s="86"/>
      <c r="N57" s="87"/>
      <c r="O57" s="28"/>
      <c r="P57" s="86"/>
      <c r="Q57" s="86"/>
      <c r="R57" s="87"/>
    </row>
    <row r="58" spans="1:18">
      <c r="A58" s="13"/>
      <c r="B58" s="24"/>
      <c r="C58" s="28"/>
      <c r="D58" s="62"/>
      <c r="E58" s="62"/>
      <c r="F58" s="63"/>
      <c r="G58" s="28"/>
      <c r="H58" s="62"/>
      <c r="I58" s="62"/>
      <c r="J58" s="63"/>
      <c r="K58" s="28"/>
      <c r="L58" s="62"/>
      <c r="M58" s="62"/>
      <c r="N58" s="63"/>
      <c r="O58" s="28"/>
      <c r="P58" s="62"/>
      <c r="Q58" s="62"/>
      <c r="R58" s="63"/>
    </row>
    <row r="59" spans="1:18">
      <c r="A59" s="13"/>
      <c r="B59" s="180" t="s">
        <v>593</v>
      </c>
      <c r="C59" s="32"/>
      <c r="D59" s="21" t="s">
        <v>189</v>
      </c>
      <c r="E59" s="53">
        <v>97</v>
      </c>
      <c r="F59" s="32"/>
      <c r="G59" s="32"/>
      <c r="H59" s="21" t="s">
        <v>189</v>
      </c>
      <c r="I59" s="30">
        <v>1691</v>
      </c>
      <c r="J59" s="32"/>
      <c r="K59" s="32"/>
      <c r="L59" s="21" t="s">
        <v>189</v>
      </c>
      <c r="M59" s="53">
        <v>657</v>
      </c>
      <c r="N59" s="32"/>
      <c r="O59" s="32"/>
      <c r="P59" s="21" t="s">
        <v>189</v>
      </c>
      <c r="Q59" s="30">
        <v>5049</v>
      </c>
      <c r="R59" s="32"/>
    </row>
    <row r="60" spans="1:18">
      <c r="A60" s="13"/>
      <c r="B60" s="180"/>
      <c r="C60" s="32"/>
      <c r="D60" s="21"/>
      <c r="E60" s="53"/>
      <c r="F60" s="32"/>
      <c r="G60" s="32"/>
      <c r="H60" s="21"/>
      <c r="I60" s="30"/>
      <c r="J60" s="32"/>
      <c r="K60" s="32"/>
      <c r="L60" s="21"/>
      <c r="M60" s="53"/>
      <c r="N60" s="32"/>
      <c r="O60" s="32"/>
      <c r="P60" s="21"/>
      <c r="Q60" s="30"/>
      <c r="R60" s="32"/>
    </row>
    <row r="61" spans="1:18">
      <c r="A61" s="13"/>
      <c r="B61" s="181" t="s">
        <v>594</v>
      </c>
      <c r="C61" s="28"/>
      <c r="D61" s="26">
        <v>2223</v>
      </c>
      <c r="E61" s="26"/>
      <c r="F61" s="28"/>
      <c r="G61" s="28"/>
      <c r="H61" s="26">
        <v>1902</v>
      </c>
      <c r="I61" s="26"/>
      <c r="J61" s="28"/>
      <c r="K61" s="28"/>
      <c r="L61" s="26">
        <v>3840</v>
      </c>
      <c r="M61" s="26"/>
      <c r="N61" s="28"/>
      <c r="O61" s="28"/>
      <c r="P61" s="26">
        <v>5024</v>
      </c>
      <c r="Q61" s="26"/>
      <c r="R61" s="28"/>
    </row>
    <row r="62" spans="1:18" ht="15.75" thickBot="1">
      <c r="A62" s="13"/>
      <c r="B62" s="181"/>
      <c r="C62" s="28"/>
      <c r="D62" s="72"/>
      <c r="E62" s="72"/>
      <c r="F62" s="66"/>
      <c r="G62" s="28"/>
      <c r="H62" s="72"/>
      <c r="I62" s="72"/>
      <c r="J62" s="66"/>
      <c r="K62" s="28"/>
      <c r="L62" s="72"/>
      <c r="M62" s="72"/>
      <c r="N62" s="66"/>
      <c r="O62" s="28"/>
      <c r="P62" s="72"/>
      <c r="Q62" s="72"/>
      <c r="R62" s="66"/>
    </row>
    <row r="63" spans="1:18" ht="15.75" thickTop="1">
      <c r="A63" s="13"/>
      <c r="B63" s="180" t="s">
        <v>289</v>
      </c>
      <c r="C63" s="32"/>
      <c r="D63" s="73" t="s">
        <v>189</v>
      </c>
      <c r="E63" s="70">
        <v>2320</v>
      </c>
      <c r="F63" s="51"/>
      <c r="G63" s="32"/>
      <c r="H63" s="73" t="s">
        <v>189</v>
      </c>
      <c r="I63" s="70">
        <v>3593</v>
      </c>
      <c r="J63" s="51"/>
      <c r="K63" s="32"/>
      <c r="L63" s="73" t="s">
        <v>189</v>
      </c>
      <c r="M63" s="70">
        <v>4497</v>
      </c>
      <c r="N63" s="51"/>
      <c r="O63" s="32"/>
      <c r="P63" s="73" t="s">
        <v>189</v>
      </c>
      <c r="Q63" s="70">
        <v>10073</v>
      </c>
      <c r="R63" s="51"/>
    </row>
    <row r="64" spans="1:18" ht="15.75" thickBot="1">
      <c r="A64" s="13"/>
      <c r="B64" s="180"/>
      <c r="C64" s="32"/>
      <c r="D64" s="74"/>
      <c r="E64" s="76"/>
      <c r="F64" s="77"/>
      <c r="G64" s="32"/>
      <c r="H64" s="74"/>
      <c r="I64" s="76"/>
      <c r="J64" s="77"/>
      <c r="K64" s="32"/>
      <c r="L64" s="74"/>
      <c r="M64" s="76"/>
      <c r="N64" s="77"/>
      <c r="O64" s="32"/>
      <c r="P64" s="74"/>
      <c r="Q64" s="76"/>
      <c r="R64" s="77"/>
    </row>
    <row r="65" spans="1:10" ht="15.75" thickTop="1">
      <c r="A65" s="13"/>
      <c r="B65" s="20"/>
      <c r="C65" s="20"/>
      <c r="D65" s="20"/>
      <c r="E65" s="20"/>
      <c r="F65" s="20"/>
      <c r="G65" s="20"/>
      <c r="H65" s="20"/>
      <c r="I65" s="20"/>
      <c r="J65" s="20"/>
    </row>
    <row r="66" spans="1:10">
      <c r="A66" s="13"/>
      <c r="B66" s="14"/>
      <c r="C66" s="14"/>
      <c r="D66" s="14"/>
      <c r="E66" s="14"/>
      <c r="F66" s="14"/>
      <c r="G66" s="14"/>
      <c r="H66" s="14"/>
      <c r="I66" s="14"/>
      <c r="J66" s="14"/>
    </row>
    <row r="67" spans="1:10" ht="15.75" thickBot="1">
      <c r="A67" s="13"/>
      <c r="B67" s="15"/>
      <c r="C67" s="19"/>
      <c r="D67" s="49" t="s">
        <v>238</v>
      </c>
      <c r="E67" s="49"/>
      <c r="F67" s="49"/>
      <c r="G67" s="19"/>
      <c r="H67" s="49" t="s">
        <v>239</v>
      </c>
      <c r="I67" s="49"/>
      <c r="J67" s="49"/>
    </row>
    <row r="68" spans="1:10" ht="15.75" thickTop="1">
      <c r="A68" s="13"/>
      <c r="B68" s="17" t="s">
        <v>595</v>
      </c>
      <c r="C68" s="18"/>
      <c r="D68" s="25"/>
      <c r="E68" s="25"/>
      <c r="F68" s="25"/>
      <c r="G68" s="18"/>
      <c r="H68" s="25"/>
      <c r="I68" s="25"/>
      <c r="J68" s="25"/>
    </row>
    <row r="69" spans="1:10">
      <c r="A69" s="13"/>
      <c r="B69" s="180" t="s">
        <v>579</v>
      </c>
      <c r="C69" s="32"/>
      <c r="D69" s="21" t="s">
        <v>189</v>
      </c>
      <c r="E69" s="30">
        <v>819195</v>
      </c>
      <c r="F69" s="32"/>
      <c r="G69" s="32"/>
      <c r="H69" s="21" t="s">
        <v>189</v>
      </c>
      <c r="I69" s="30">
        <v>797065</v>
      </c>
      <c r="J69" s="32"/>
    </row>
    <row r="70" spans="1:10">
      <c r="A70" s="13"/>
      <c r="B70" s="180"/>
      <c r="C70" s="32"/>
      <c r="D70" s="21"/>
      <c r="E70" s="30"/>
      <c r="F70" s="32"/>
      <c r="G70" s="32"/>
      <c r="H70" s="21"/>
      <c r="I70" s="30"/>
      <c r="J70" s="32"/>
    </row>
    <row r="71" spans="1:10">
      <c r="A71" s="13"/>
      <c r="B71" s="181" t="s">
        <v>580</v>
      </c>
      <c r="C71" s="28"/>
      <c r="D71" s="26">
        <v>348601</v>
      </c>
      <c r="E71" s="26"/>
      <c r="F71" s="28"/>
      <c r="G71" s="28"/>
      <c r="H71" s="26">
        <v>327726</v>
      </c>
      <c r="I71" s="26"/>
      <c r="J71" s="28"/>
    </row>
    <row r="72" spans="1:10">
      <c r="A72" s="13"/>
      <c r="B72" s="181"/>
      <c r="C72" s="28"/>
      <c r="D72" s="26"/>
      <c r="E72" s="26"/>
      <c r="F72" s="28"/>
      <c r="G72" s="28"/>
      <c r="H72" s="26"/>
      <c r="I72" s="26"/>
      <c r="J72" s="28"/>
    </row>
    <row r="73" spans="1:10">
      <c r="A73" s="13"/>
      <c r="B73" s="180" t="s">
        <v>505</v>
      </c>
      <c r="C73" s="32"/>
      <c r="D73" s="30">
        <v>70710</v>
      </c>
      <c r="E73" s="30"/>
      <c r="F73" s="32"/>
      <c r="G73" s="32"/>
      <c r="H73" s="30">
        <v>75764</v>
      </c>
      <c r="I73" s="30"/>
      <c r="J73" s="32"/>
    </row>
    <row r="74" spans="1:10" ht="15.75" thickBot="1">
      <c r="A74" s="13"/>
      <c r="B74" s="180"/>
      <c r="C74" s="32"/>
      <c r="D74" s="71"/>
      <c r="E74" s="71"/>
      <c r="F74" s="69"/>
      <c r="G74" s="32"/>
      <c r="H74" s="71"/>
      <c r="I74" s="71"/>
      <c r="J74" s="69"/>
    </row>
    <row r="75" spans="1:10" ht="15.75" thickTop="1">
      <c r="A75" s="13"/>
      <c r="B75" s="181" t="s">
        <v>289</v>
      </c>
      <c r="C75" s="28"/>
      <c r="D75" s="25" t="s">
        <v>189</v>
      </c>
      <c r="E75" s="27">
        <v>1238506</v>
      </c>
      <c r="F75" s="29"/>
      <c r="G75" s="28"/>
      <c r="H75" s="25" t="s">
        <v>189</v>
      </c>
      <c r="I75" s="27">
        <v>1200555</v>
      </c>
      <c r="J75" s="29"/>
    </row>
    <row r="76" spans="1:10" ht="15.75" thickBot="1">
      <c r="A76" s="13"/>
      <c r="B76" s="181"/>
      <c r="C76" s="28"/>
      <c r="D76" s="41"/>
      <c r="E76" s="42"/>
      <c r="F76" s="43"/>
      <c r="G76" s="28"/>
      <c r="H76" s="41"/>
      <c r="I76" s="42"/>
      <c r="J76" s="43"/>
    </row>
    <row r="77" spans="1:10" ht="15.75" thickTop="1">
      <c r="A77" s="13"/>
      <c r="B77" s="14"/>
    </row>
    <row r="78" spans="1:10">
      <c r="A78" s="13"/>
      <c r="B78" s="14"/>
    </row>
    <row r="79" spans="1:10">
      <c r="A79" s="13"/>
      <c r="B79" s="19"/>
    </row>
  </sheetData>
  <mergeCells count="393">
    <mergeCell ref="B9:R9"/>
    <mergeCell ref="B10:R10"/>
    <mergeCell ref="B11:R11"/>
    <mergeCell ref="B12:R12"/>
    <mergeCell ref="B13:R13"/>
    <mergeCell ref="A1:A2"/>
    <mergeCell ref="B1:R1"/>
    <mergeCell ref="B2:R2"/>
    <mergeCell ref="B3:R3"/>
    <mergeCell ref="A4:A79"/>
    <mergeCell ref="B4:R4"/>
    <mergeCell ref="B5:R5"/>
    <mergeCell ref="B6:R6"/>
    <mergeCell ref="B7:R7"/>
    <mergeCell ref="B8:R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Q63:Q64"/>
    <mergeCell ref="R63:R64"/>
    <mergeCell ref="B65:J65"/>
    <mergeCell ref="D67:F67"/>
    <mergeCell ref="H67:J67"/>
    <mergeCell ref="D68:F68"/>
    <mergeCell ref="H68:J68"/>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4:R15"/>
    <mergeCell ref="D17:J17"/>
    <mergeCell ref="L17:R17"/>
    <mergeCell ref="D18:F18"/>
    <mergeCell ref="H18:J18"/>
    <mergeCell ref="L18:N18"/>
    <mergeCell ref="P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9"/>
  <sheetViews>
    <sheetView showGridLines="0" workbookViewId="0"/>
  </sheetViews>
  <sheetFormatPr defaultRowHeight="15"/>
  <cols>
    <col min="1" max="2" width="36.5703125" bestFit="1" customWidth="1"/>
    <col min="3" max="3" width="7.28515625" customWidth="1"/>
    <col min="4" max="4" width="28.85546875" customWidth="1"/>
    <col min="5" max="5" width="6.28515625" customWidth="1"/>
    <col min="6" max="6" width="36.5703125" customWidth="1"/>
    <col min="7" max="7" width="7.28515625" customWidth="1"/>
    <col min="8" max="8" width="31.7109375" customWidth="1"/>
    <col min="9" max="9" width="6.28515625" customWidth="1"/>
    <col min="10" max="10" width="36.5703125" customWidth="1"/>
    <col min="11" max="11" width="7.28515625" customWidth="1"/>
    <col min="12" max="12" width="26.42578125" customWidth="1"/>
    <col min="13" max="13" width="6.28515625" customWidth="1"/>
    <col min="14" max="14" width="36.5703125" customWidth="1"/>
    <col min="15" max="15" width="7.28515625" customWidth="1"/>
    <col min="16" max="16" width="23" customWidth="1"/>
    <col min="17" max="17" width="6.28515625" customWidth="1"/>
    <col min="18" max="18" width="36.5703125" customWidth="1"/>
    <col min="19" max="19" width="7.28515625" customWidth="1"/>
    <col min="20" max="20" width="34.140625" customWidth="1"/>
    <col min="21" max="21" width="6.28515625" customWidth="1"/>
    <col min="22" max="22" width="36.5703125" customWidth="1"/>
    <col min="23" max="23" width="7.28515625" customWidth="1"/>
    <col min="24" max="24" width="31.7109375" customWidth="1"/>
    <col min="25" max="25" width="6.28515625" customWidth="1"/>
  </cols>
  <sheetData>
    <row r="1" spans="1:25" ht="15" customHeight="1">
      <c r="A1" s="7" t="s">
        <v>5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97</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3" t="s">
        <v>598</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3"/>
      <c r="B5" s="55" t="s">
        <v>596</v>
      </c>
      <c r="C5" s="55"/>
      <c r="D5" s="55"/>
      <c r="E5" s="55"/>
      <c r="F5" s="55"/>
      <c r="G5" s="55"/>
      <c r="H5" s="55"/>
      <c r="I5" s="55"/>
      <c r="J5" s="55"/>
      <c r="K5" s="55"/>
      <c r="L5" s="55"/>
      <c r="M5" s="55"/>
      <c r="N5" s="55"/>
      <c r="O5" s="55"/>
      <c r="P5" s="55"/>
      <c r="Q5" s="55"/>
      <c r="R5" s="55"/>
      <c r="S5" s="55"/>
      <c r="T5" s="55"/>
      <c r="U5" s="55"/>
      <c r="V5" s="55"/>
      <c r="W5" s="55"/>
      <c r="X5" s="55"/>
      <c r="Y5" s="55"/>
    </row>
    <row r="6" spans="1:25">
      <c r="A6" s="13"/>
      <c r="B6" s="54"/>
      <c r="C6" s="54"/>
      <c r="D6" s="54"/>
      <c r="E6" s="54"/>
      <c r="F6" s="54"/>
      <c r="G6" s="54"/>
      <c r="H6" s="54"/>
      <c r="I6" s="54"/>
      <c r="J6" s="54"/>
      <c r="K6" s="54"/>
      <c r="L6" s="54"/>
      <c r="M6" s="54"/>
      <c r="N6" s="54"/>
      <c r="O6" s="54"/>
      <c r="P6" s="54"/>
      <c r="Q6" s="54"/>
      <c r="R6" s="54"/>
      <c r="S6" s="54"/>
      <c r="T6" s="54"/>
      <c r="U6" s="54"/>
      <c r="V6" s="54"/>
      <c r="W6" s="54"/>
      <c r="X6" s="54"/>
      <c r="Y6" s="54"/>
    </row>
    <row r="7" spans="1:25">
      <c r="A7" s="13"/>
      <c r="B7" s="56" t="s">
        <v>599</v>
      </c>
      <c r="C7" s="56"/>
      <c r="D7" s="56"/>
      <c r="E7" s="56"/>
      <c r="F7" s="56"/>
      <c r="G7" s="56"/>
      <c r="H7" s="56"/>
      <c r="I7" s="56"/>
      <c r="J7" s="56"/>
      <c r="K7" s="56"/>
      <c r="L7" s="56"/>
      <c r="M7" s="56"/>
      <c r="N7" s="56"/>
      <c r="O7" s="56"/>
      <c r="P7" s="56"/>
      <c r="Q7" s="56"/>
      <c r="R7" s="56"/>
      <c r="S7" s="56"/>
      <c r="T7" s="56"/>
      <c r="U7" s="56"/>
      <c r="V7" s="56"/>
      <c r="W7" s="56"/>
      <c r="X7" s="56"/>
      <c r="Y7" s="56"/>
    </row>
    <row r="8" spans="1:25">
      <c r="A8" s="13"/>
      <c r="B8" s="54"/>
      <c r="C8" s="54"/>
      <c r="D8" s="54"/>
      <c r="E8" s="54"/>
      <c r="F8" s="54"/>
      <c r="G8" s="54"/>
      <c r="H8" s="54"/>
      <c r="I8" s="54"/>
      <c r="J8" s="54"/>
      <c r="K8" s="54"/>
      <c r="L8" s="54"/>
      <c r="M8" s="54"/>
      <c r="N8" s="54"/>
      <c r="O8" s="54"/>
      <c r="P8" s="54"/>
      <c r="Q8" s="54"/>
      <c r="R8" s="54"/>
      <c r="S8" s="54"/>
      <c r="T8" s="54"/>
      <c r="U8" s="54"/>
      <c r="V8" s="54"/>
      <c r="W8" s="54"/>
      <c r="X8" s="54"/>
      <c r="Y8" s="54"/>
    </row>
    <row r="9" spans="1:25" ht="25.5" customHeight="1">
      <c r="A9" s="13"/>
      <c r="B9" s="56" t="s">
        <v>600</v>
      </c>
      <c r="C9" s="56"/>
      <c r="D9" s="56"/>
      <c r="E9" s="56"/>
      <c r="F9" s="56"/>
      <c r="G9" s="56"/>
      <c r="H9" s="56"/>
      <c r="I9" s="56"/>
      <c r="J9" s="56"/>
      <c r="K9" s="56"/>
      <c r="L9" s="56"/>
      <c r="M9" s="56"/>
      <c r="N9" s="56"/>
      <c r="O9" s="56"/>
      <c r="P9" s="56"/>
      <c r="Q9" s="56"/>
      <c r="R9" s="56"/>
      <c r="S9" s="56"/>
      <c r="T9" s="56"/>
      <c r="U9" s="56"/>
      <c r="V9" s="56"/>
      <c r="W9" s="56"/>
      <c r="X9" s="56"/>
      <c r="Y9" s="56"/>
    </row>
    <row r="10" spans="1:25">
      <c r="A10" s="13"/>
      <c r="B10" s="54"/>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13"/>
      <c r="B11" s="56" t="s">
        <v>601</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3"/>
      <c r="B12" s="22" t="s">
        <v>602</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22" t="s">
        <v>603</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3"/>
      <c r="B14" s="186">
        <v>41545</v>
      </c>
      <c r="C14" s="186"/>
      <c r="D14" s="186"/>
      <c r="E14" s="186"/>
      <c r="F14" s="186"/>
      <c r="G14" s="186"/>
      <c r="H14" s="186"/>
      <c r="I14" s="186"/>
      <c r="J14" s="186"/>
      <c r="K14" s="186"/>
      <c r="L14" s="186"/>
      <c r="M14" s="186"/>
      <c r="N14" s="186"/>
      <c r="O14" s="186"/>
      <c r="P14" s="186"/>
      <c r="Q14" s="186"/>
      <c r="R14" s="186"/>
      <c r="S14" s="186"/>
      <c r="T14" s="186"/>
      <c r="U14" s="186"/>
      <c r="V14" s="186"/>
      <c r="W14" s="186"/>
      <c r="X14" s="186"/>
      <c r="Y14" s="186"/>
    </row>
    <row r="15" spans="1:25">
      <c r="A15" s="13"/>
      <c r="B15" s="136" t="s">
        <v>432</v>
      </c>
      <c r="C15" s="136"/>
      <c r="D15" s="136"/>
      <c r="E15" s="136"/>
      <c r="F15" s="136"/>
      <c r="G15" s="136"/>
      <c r="H15" s="136"/>
      <c r="I15" s="136"/>
      <c r="J15" s="136"/>
      <c r="K15" s="136"/>
      <c r="L15" s="136"/>
      <c r="M15" s="136"/>
      <c r="N15" s="136"/>
      <c r="O15" s="136"/>
      <c r="P15" s="136"/>
      <c r="Q15" s="136"/>
      <c r="R15" s="136"/>
      <c r="S15" s="136"/>
      <c r="T15" s="136"/>
      <c r="U15" s="136"/>
      <c r="V15" s="136"/>
      <c r="W15" s="136"/>
      <c r="X15" s="136"/>
      <c r="Y15" s="136"/>
    </row>
    <row r="16" spans="1:25">
      <c r="A16" s="13"/>
      <c r="B16" s="32"/>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c r="A18" s="13"/>
      <c r="B18" s="32"/>
      <c r="C18" s="102" t="s">
        <v>604</v>
      </c>
      <c r="D18" s="102"/>
      <c r="E18" s="102"/>
      <c r="F18" s="32"/>
      <c r="G18" s="102" t="s">
        <v>606</v>
      </c>
      <c r="H18" s="102"/>
      <c r="I18" s="102"/>
      <c r="J18" s="32"/>
      <c r="K18" s="102" t="s">
        <v>608</v>
      </c>
      <c r="L18" s="102"/>
      <c r="M18" s="102"/>
      <c r="N18" s="32"/>
      <c r="O18" s="102" t="s">
        <v>610</v>
      </c>
      <c r="P18" s="102"/>
      <c r="Q18" s="102"/>
      <c r="R18" s="32"/>
      <c r="S18" s="102" t="s">
        <v>611</v>
      </c>
      <c r="T18" s="102"/>
      <c r="U18" s="102"/>
      <c r="V18" s="32"/>
      <c r="W18" s="102" t="s">
        <v>612</v>
      </c>
      <c r="X18" s="102"/>
      <c r="Y18" s="102"/>
    </row>
    <row r="19" spans="1:25" ht="15.75" thickBot="1">
      <c r="A19" s="13"/>
      <c r="B19" s="32"/>
      <c r="C19" s="100" t="s">
        <v>605</v>
      </c>
      <c r="D19" s="100"/>
      <c r="E19" s="100"/>
      <c r="F19" s="32"/>
      <c r="G19" s="100" t="s">
        <v>607</v>
      </c>
      <c r="H19" s="100"/>
      <c r="I19" s="100"/>
      <c r="J19" s="32"/>
      <c r="K19" s="100" t="s">
        <v>609</v>
      </c>
      <c r="L19" s="100"/>
      <c r="M19" s="100"/>
      <c r="N19" s="32"/>
      <c r="O19" s="100" t="s">
        <v>609</v>
      </c>
      <c r="P19" s="100"/>
      <c r="Q19" s="100"/>
      <c r="R19" s="32"/>
      <c r="S19" s="100"/>
      <c r="T19" s="100"/>
      <c r="U19" s="100"/>
      <c r="V19" s="32"/>
      <c r="W19" s="100"/>
      <c r="X19" s="100"/>
      <c r="Y19" s="100"/>
    </row>
    <row r="20" spans="1:25" ht="15.75" thickTop="1">
      <c r="A20" s="13"/>
      <c r="B20" s="185" t="s">
        <v>613</v>
      </c>
      <c r="C20" s="154"/>
      <c r="D20" s="154"/>
      <c r="E20" s="154"/>
      <c r="F20" s="18"/>
      <c r="G20" s="154"/>
      <c r="H20" s="154"/>
      <c r="I20" s="154"/>
      <c r="J20" s="18"/>
      <c r="K20" s="154"/>
      <c r="L20" s="154"/>
      <c r="M20" s="154"/>
      <c r="N20" s="18"/>
      <c r="O20" s="154"/>
      <c r="P20" s="154"/>
      <c r="Q20" s="154"/>
      <c r="R20" s="18"/>
      <c r="S20" s="154"/>
      <c r="T20" s="154"/>
      <c r="U20" s="154"/>
      <c r="V20" s="18"/>
      <c r="W20" s="154"/>
      <c r="X20" s="154"/>
      <c r="Y20" s="154"/>
    </row>
    <row r="21" spans="1:25">
      <c r="A21" s="13"/>
      <c r="B21" s="96" t="s">
        <v>27</v>
      </c>
      <c r="C21" s="101"/>
      <c r="D21" s="101"/>
      <c r="E21" s="101"/>
      <c r="F21" s="19"/>
      <c r="G21" s="101"/>
      <c r="H21" s="101"/>
      <c r="I21" s="101"/>
      <c r="J21" s="19"/>
      <c r="K21" s="101"/>
      <c r="L21" s="101"/>
      <c r="M21" s="101"/>
      <c r="N21" s="19"/>
      <c r="O21" s="101"/>
      <c r="P21" s="101"/>
      <c r="Q21" s="101"/>
      <c r="R21" s="19"/>
      <c r="S21" s="101"/>
      <c r="T21" s="101"/>
      <c r="U21" s="101"/>
      <c r="V21" s="19"/>
      <c r="W21" s="101"/>
      <c r="X21" s="101"/>
      <c r="Y21" s="101"/>
    </row>
    <row r="22" spans="1:25">
      <c r="A22" s="13"/>
      <c r="B22" s="187" t="s">
        <v>28</v>
      </c>
      <c r="C22" s="107" t="s">
        <v>189</v>
      </c>
      <c r="D22" s="110" t="s">
        <v>240</v>
      </c>
      <c r="E22" s="28"/>
      <c r="F22" s="28"/>
      <c r="G22" s="107" t="s">
        <v>189</v>
      </c>
      <c r="H22" s="109">
        <v>6906</v>
      </c>
      <c r="I22" s="28"/>
      <c r="J22" s="28"/>
      <c r="K22" s="107" t="s">
        <v>189</v>
      </c>
      <c r="L22" s="110">
        <v>59</v>
      </c>
      <c r="M22" s="28"/>
      <c r="N22" s="28"/>
      <c r="O22" s="107" t="s">
        <v>189</v>
      </c>
      <c r="P22" s="109">
        <v>1573</v>
      </c>
      <c r="Q22" s="28"/>
      <c r="R22" s="28"/>
      <c r="S22" s="107" t="s">
        <v>189</v>
      </c>
      <c r="T22" s="110" t="s">
        <v>240</v>
      </c>
      <c r="U22" s="28"/>
      <c r="V22" s="28"/>
      <c r="W22" s="107" t="s">
        <v>189</v>
      </c>
      <c r="X22" s="109">
        <v>8538</v>
      </c>
      <c r="Y22" s="28"/>
    </row>
    <row r="23" spans="1:25">
      <c r="A23" s="13"/>
      <c r="B23" s="187"/>
      <c r="C23" s="107"/>
      <c r="D23" s="110"/>
      <c r="E23" s="28"/>
      <c r="F23" s="28"/>
      <c r="G23" s="107"/>
      <c r="H23" s="109"/>
      <c r="I23" s="28"/>
      <c r="J23" s="28"/>
      <c r="K23" s="107"/>
      <c r="L23" s="110"/>
      <c r="M23" s="28"/>
      <c r="N23" s="28"/>
      <c r="O23" s="107"/>
      <c r="P23" s="109"/>
      <c r="Q23" s="28"/>
      <c r="R23" s="28"/>
      <c r="S23" s="107"/>
      <c r="T23" s="110"/>
      <c r="U23" s="28"/>
      <c r="V23" s="28"/>
      <c r="W23" s="107"/>
      <c r="X23" s="109"/>
      <c r="Y23" s="28"/>
    </row>
    <row r="24" spans="1:25">
      <c r="A24" s="13"/>
      <c r="B24" s="188" t="s">
        <v>29</v>
      </c>
      <c r="C24" s="105" t="s">
        <v>240</v>
      </c>
      <c r="D24" s="105"/>
      <c r="E24" s="32"/>
      <c r="F24" s="32"/>
      <c r="G24" s="112">
        <v>116221</v>
      </c>
      <c r="H24" s="112"/>
      <c r="I24" s="32"/>
      <c r="J24" s="32"/>
      <c r="K24" s="112">
        <v>149364</v>
      </c>
      <c r="L24" s="112"/>
      <c r="M24" s="32"/>
      <c r="N24" s="32"/>
      <c r="O24" s="112">
        <v>1347</v>
      </c>
      <c r="P24" s="112"/>
      <c r="Q24" s="32"/>
      <c r="R24" s="32"/>
      <c r="S24" s="105" t="s">
        <v>240</v>
      </c>
      <c r="T24" s="105"/>
      <c r="U24" s="32"/>
      <c r="V24" s="32"/>
      <c r="W24" s="112">
        <v>266932</v>
      </c>
      <c r="X24" s="112"/>
      <c r="Y24" s="32"/>
    </row>
    <row r="25" spans="1:25">
      <c r="A25" s="13"/>
      <c r="B25" s="188"/>
      <c r="C25" s="105"/>
      <c r="D25" s="105"/>
      <c r="E25" s="32"/>
      <c r="F25" s="32"/>
      <c r="G25" s="112"/>
      <c r="H25" s="112"/>
      <c r="I25" s="32"/>
      <c r="J25" s="32"/>
      <c r="K25" s="112"/>
      <c r="L25" s="112"/>
      <c r="M25" s="32"/>
      <c r="N25" s="32"/>
      <c r="O25" s="112"/>
      <c r="P25" s="112"/>
      <c r="Q25" s="32"/>
      <c r="R25" s="32"/>
      <c r="S25" s="105"/>
      <c r="T25" s="105"/>
      <c r="U25" s="32"/>
      <c r="V25" s="32"/>
      <c r="W25" s="112"/>
      <c r="X25" s="112"/>
      <c r="Y25" s="32"/>
    </row>
    <row r="26" spans="1:25">
      <c r="A26" s="13"/>
      <c r="B26" s="187" t="s">
        <v>30</v>
      </c>
      <c r="C26" s="110" t="s">
        <v>240</v>
      </c>
      <c r="D26" s="110"/>
      <c r="E26" s="28"/>
      <c r="F26" s="28"/>
      <c r="G26" s="109">
        <v>70159</v>
      </c>
      <c r="H26" s="109"/>
      <c r="I26" s="28"/>
      <c r="J26" s="28"/>
      <c r="K26" s="109">
        <v>81492</v>
      </c>
      <c r="L26" s="109"/>
      <c r="M26" s="28"/>
      <c r="N26" s="28"/>
      <c r="O26" s="110">
        <v>46</v>
      </c>
      <c r="P26" s="110"/>
      <c r="Q26" s="28"/>
      <c r="R26" s="28"/>
      <c r="S26" s="110" t="s">
        <v>240</v>
      </c>
      <c r="T26" s="110"/>
      <c r="U26" s="28"/>
      <c r="V26" s="28"/>
      <c r="W26" s="109">
        <v>151697</v>
      </c>
      <c r="X26" s="109"/>
      <c r="Y26" s="28"/>
    </row>
    <row r="27" spans="1:25">
      <c r="A27" s="13"/>
      <c r="B27" s="187"/>
      <c r="C27" s="110"/>
      <c r="D27" s="110"/>
      <c r="E27" s="28"/>
      <c r="F27" s="28"/>
      <c r="G27" s="109"/>
      <c r="H27" s="109"/>
      <c r="I27" s="28"/>
      <c r="J27" s="28"/>
      <c r="K27" s="109"/>
      <c r="L27" s="109"/>
      <c r="M27" s="28"/>
      <c r="N27" s="28"/>
      <c r="O27" s="110"/>
      <c r="P27" s="110"/>
      <c r="Q27" s="28"/>
      <c r="R27" s="28"/>
      <c r="S27" s="110"/>
      <c r="T27" s="110"/>
      <c r="U27" s="28"/>
      <c r="V27" s="28"/>
      <c r="W27" s="109"/>
      <c r="X27" s="109"/>
      <c r="Y27" s="28"/>
    </row>
    <row r="28" spans="1:25">
      <c r="A28" s="13"/>
      <c r="B28" s="188" t="s">
        <v>614</v>
      </c>
      <c r="C28" s="105" t="s">
        <v>240</v>
      </c>
      <c r="D28" s="105"/>
      <c r="E28" s="32"/>
      <c r="F28" s="32"/>
      <c r="G28" s="112">
        <v>36938</v>
      </c>
      <c r="H28" s="112"/>
      <c r="I28" s="32"/>
      <c r="J28" s="32"/>
      <c r="K28" s="105" t="s">
        <v>240</v>
      </c>
      <c r="L28" s="105"/>
      <c r="M28" s="32"/>
      <c r="N28" s="32"/>
      <c r="O28" s="105" t="s">
        <v>240</v>
      </c>
      <c r="P28" s="105"/>
      <c r="Q28" s="32"/>
      <c r="R28" s="32"/>
      <c r="S28" s="105" t="s">
        <v>615</v>
      </c>
      <c r="T28" s="105"/>
      <c r="U28" s="101" t="s">
        <v>209</v>
      </c>
      <c r="V28" s="32"/>
      <c r="W28" s="105" t="s">
        <v>240</v>
      </c>
      <c r="X28" s="105"/>
      <c r="Y28" s="32"/>
    </row>
    <row r="29" spans="1:25">
      <c r="A29" s="13"/>
      <c r="B29" s="188"/>
      <c r="C29" s="105"/>
      <c r="D29" s="105"/>
      <c r="E29" s="32"/>
      <c r="F29" s="32"/>
      <c r="G29" s="112"/>
      <c r="H29" s="112"/>
      <c r="I29" s="32"/>
      <c r="J29" s="32"/>
      <c r="K29" s="105"/>
      <c r="L29" s="105"/>
      <c r="M29" s="32"/>
      <c r="N29" s="32"/>
      <c r="O29" s="105"/>
      <c r="P29" s="105"/>
      <c r="Q29" s="32"/>
      <c r="R29" s="32"/>
      <c r="S29" s="105"/>
      <c r="T29" s="105"/>
      <c r="U29" s="101"/>
      <c r="V29" s="32"/>
      <c r="W29" s="105"/>
      <c r="X29" s="105"/>
      <c r="Y29" s="32"/>
    </row>
    <row r="30" spans="1:25">
      <c r="A30" s="13"/>
      <c r="B30" s="187" t="s">
        <v>31</v>
      </c>
      <c r="C30" s="110" t="s">
        <v>240</v>
      </c>
      <c r="D30" s="110"/>
      <c r="E30" s="28"/>
      <c r="F30" s="28"/>
      <c r="G30" s="109">
        <v>50782</v>
      </c>
      <c r="H30" s="109"/>
      <c r="I30" s="28"/>
      <c r="J30" s="28"/>
      <c r="K30" s="109">
        <v>12102</v>
      </c>
      <c r="L30" s="109"/>
      <c r="M30" s="28"/>
      <c r="N30" s="28"/>
      <c r="O30" s="109">
        <v>2986</v>
      </c>
      <c r="P30" s="109"/>
      <c r="Q30" s="28"/>
      <c r="R30" s="28"/>
      <c r="S30" s="110" t="s">
        <v>240</v>
      </c>
      <c r="T30" s="110"/>
      <c r="U30" s="28"/>
      <c r="V30" s="28"/>
      <c r="W30" s="109">
        <v>65870</v>
      </c>
      <c r="X30" s="109"/>
      <c r="Y30" s="28"/>
    </row>
    <row r="31" spans="1:25">
      <c r="A31" s="13"/>
      <c r="B31" s="187"/>
      <c r="C31" s="110"/>
      <c r="D31" s="110"/>
      <c r="E31" s="28"/>
      <c r="F31" s="28"/>
      <c r="G31" s="109"/>
      <c r="H31" s="109"/>
      <c r="I31" s="28"/>
      <c r="J31" s="28"/>
      <c r="K31" s="109"/>
      <c r="L31" s="109"/>
      <c r="M31" s="28"/>
      <c r="N31" s="28"/>
      <c r="O31" s="109"/>
      <c r="P31" s="109"/>
      <c r="Q31" s="28"/>
      <c r="R31" s="28"/>
      <c r="S31" s="110"/>
      <c r="T31" s="110"/>
      <c r="U31" s="28"/>
      <c r="V31" s="28"/>
      <c r="W31" s="109"/>
      <c r="X31" s="109"/>
      <c r="Y31" s="28"/>
    </row>
    <row r="32" spans="1:25">
      <c r="A32" s="13"/>
      <c r="B32" s="188" t="s">
        <v>32</v>
      </c>
      <c r="C32" s="105" t="s">
        <v>240</v>
      </c>
      <c r="D32" s="105"/>
      <c r="E32" s="32"/>
      <c r="F32" s="32"/>
      <c r="G32" s="105" t="s">
        <v>240</v>
      </c>
      <c r="H32" s="105"/>
      <c r="I32" s="32"/>
      <c r="J32" s="32"/>
      <c r="K32" s="105">
        <v>339</v>
      </c>
      <c r="L32" s="105"/>
      <c r="M32" s="32"/>
      <c r="N32" s="32"/>
      <c r="O32" s="105" t="s">
        <v>240</v>
      </c>
      <c r="P32" s="105"/>
      <c r="Q32" s="32"/>
      <c r="R32" s="32"/>
      <c r="S32" s="105" t="s">
        <v>240</v>
      </c>
      <c r="T32" s="105"/>
      <c r="U32" s="32"/>
      <c r="V32" s="32"/>
      <c r="W32" s="105">
        <v>339</v>
      </c>
      <c r="X32" s="105"/>
      <c r="Y32" s="32"/>
    </row>
    <row r="33" spans="1:25" ht="15.75" thickBot="1">
      <c r="A33" s="13"/>
      <c r="B33" s="188"/>
      <c r="C33" s="148"/>
      <c r="D33" s="148"/>
      <c r="E33" s="69"/>
      <c r="F33" s="32"/>
      <c r="G33" s="148"/>
      <c r="H33" s="148"/>
      <c r="I33" s="69"/>
      <c r="J33" s="32"/>
      <c r="K33" s="148"/>
      <c r="L33" s="148"/>
      <c r="M33" s="69"/>
      <c r="N33" s="32"/>
      <c r="O33" s="148"/>
      <c r="P33" s="148"/>
      <c r="Q33" s="69"/>
      <c r="R33" s="32"/>
      <c r="S33" s="148"/>
      <c r="T33" s="148"/>
      <c r="U33" s="69"/>
      <c r="V33" s="32"/>
      <c r="W33" s="148"/>
      <c r="X33" s="148"/>
      <c r="Y33" s="69"/>
    </row>
    <row r="34" spans="1:25" ht="15.75" thickTop="1">
      <c r="A34" s="13"/>
      <c r="B34" s="189" t="s">
        <v>33</v>
      </c>
      <c r="C34" s="151" t="s">
        <v>240</v>
      </c>
      <c r="D34" s="151"/>
      <c r="E34" s="29"/>
      <c r="F34" s="28"/>
      <c r="G34" s="150">
        <v>281006</v>
      </c>
      <c r="H34" s="150"/>
      <c r="I34" s="29"/>
      <c r="J34" s="28"/>
      <c r="K34" s="150">
        <v>243356</v>
      </c>
      <c r="L34" s="150"/>
      <c r="M34" s="29"/>
      <c r="N34" s="28"/>
      <c r="O34" s="150">
        <v>5952</v>
      </c>
      <c r="P34" s="150"/>
      <c r="Q34" s="29"/>
      <c r="R34" s="28"/>
      <c r="S34" s="151" t="s">
        <v>615</v>
      </c>
      <c r="T34" s="151"/>
      <c r="U34" s="154" t="s">
        <v>209</v>
      </c>
      <c r="V34" s="28"/>
      <c r="W34" s="150">
        <v>493376</v>
      </c>
      <c r="X34" s="150"/>
      <c r="Y34" s="29"/>
    </row>
    <row r="35" spans="1:25">
      <c r="A35" s="13"/>
      <c r="B35" s="189"/>
      <c r="C35" s="190"/>
      <c r="D35" s="190"/>
      <c r="E35" s="63"/>
      <c r="F35" s="28"/>
      <c r="G35" s="191"/>
      <c r="H35" s="191"/>
      <c r="I35" s="63"/>
      <c r="J35" s="28"/>
      <c r="K35" s="191"/>
      <c r="L35" s="191"/>
      <c r="M35" s="63"/>
      <c r="N35" s="28"/>
      <c r="O35" s="191"/>
      <c r="P35" s="191"/>
      <c r="Q35" s="63"/>
      <c r="R35" s="28"/>
      <c r="S35" s="190"/>
      <c r="T35" s="190"/>
      <c r="U35" s="192"/>
      <c r="V35" s="28"/>
      <c r="W35" s="191"/>
      <c r="X35" s="191"/>
      <c r="Y35" s="63"/>
    </row>
    <row r="36" spans="1:25">
      <c r="A36" s="13"/>
      <c r="B36" s="19"/>
      <c r="C36" s="32"/>
      <c r="D36" s="32"/>
      <c r="E36" s="32"/>
      <c r="F36" s="19"/>
      <c r="G36" s="32"/>
      <c r="H36" s="32"/>
      <c r="I36" s="32"/>
      <c r="J36" s="19"/>
      <c r="K36" s="32"/>
      <c r="L36" s="32"/>
      <c r="M36" s="32"/>
      <c r="N36" s="19"/>
      <c r="O36" s="32"/>
      <c r="P36" s="32"/>
      <c r="Q36" s="32"/>
      <c r="R36" s="19"/>
      <c r="S36" s="32"/>
      <c r="T36" s="32"/>
      <c r="U36" s="32"/>
      <c r="V36" s="19"/>
      <c r="W36" s="32"/>
      <c r="X36" s="32"/>
      <c r="Y36" s="32"/>
    </row>
    <row r="37" spans="1:25">
      <c r="A37" s="13"/>
      <c r="B37" s="107" t="s">
        <v>616</v>
      </c>
      <c r="C37" s="110" t="s">
        <v>617</v>
      </c>
      <c r="D37" s="110"/>
      <c r="E37" s="107" t="s">
        <v>209</v>
      </c>
      <c r="F37" s="28"/>
      <c r="G37" s="109">
        <v>1863828</v>
      </c>
      <c r="H37" s="109"/>
      <c r="I37" s="28"/>
      <c r="J37" s="28"/>
      <c r="K37" s="109">
        <v>4646</v>
      </c>
      <c r="L37" s="109"/>
      <c r="M37" s="28"/>
      <c r="N37" s="28"/>
      <c r="O37" s="109">
        <v>6725</v>
      </c>
      <c r="P37" s="109"/>
      <c r="Q37" s="28"/>
      <c r="R37" s="28"/>
      <c r="S37" s="110" t="s">
        <v>618</v>
      </c>
      <c r="T37" s="110"/>
      <c r="U37" s="107" t="s">
        <v>209</v>
      </c>
      <c r="V37" s="28"/>
      <c r="W37" s="110" t="s">
        <v>240</v>
      </c>
      <c r="X37" s="110"/>
      <c r="Y37" s="28"/>
    </row>
    <row r="38" spans="1:25">
      <c r="A38" s="13"/>
      <c r="B38" s="107"/>
      <c r="C38" s="110"/>
      <c r="D38" s="110"/>
      <c r="E38" s="107"/>
      <c r="F38" s="28"/>
      <c r="G38" s="109"/>
      <c r="H38" s="109"/>
      <c r="I38" s="28"/>
      <c r="J38" s="28"/>
      <c r="K38" s="109"/>
      <c r="L38" s="109"/>
      <c r="M38" s="28"/>
      <c r="N38" s="28"/>
      <c r="O38" s="109"/>
      <c r="P38" s="109"/>
      <c r="Q38" s="28"/>
      <c r="R38" s="28"/>
      <c r="S38" s="110"/>
      <c r="T38" s="110"/>
      <c r="U38" s="107"/>
      <c r="V38" s="28"/>
      <c r="W38" s="110"/>
      <c r="X38" s="110"/>
      <c r="Y38" s="28"/>
    </row>
    <row r="39" spans="1:25">
      <c r="A39" s="13"/>
      <c r="B39" s="101" t="s">
        <v>34</v>
      </c>
      <c r="C39" s="105" t="s">
        <v>240</v>
      </c>
      <c r="D39" s="105"/>
      <c r="E39" s="32"/>
      <c r="F39" s="32"/>
      <c r="G39" s="112">
        <v>129959</v>
      </c>
      <c r="H39" s="112"/>
      <c r="I39" s="32"/>
      <c r="J39" s="32"/>
      <c r="K39" s="112">
        <v>176191</v>
      </c>
      <c r="L39" s="112"/>
      <c r="M39" s="32"/>
      <c r="N39" s="32"/>
      <c r="O39" s="105">
        <v>856</v>
      </c>
      <c r="P39" s="105"/>
      <c r="Q39" s="32"/>
      <c r="R39" s="32"/>
      <c r="S39" s="105" t="s">
        <v>240</v>
      </c>
      <c r="T39" s="105"/>
      <c r="U39" s="32"/>
      <c r="V39" s="32"/>
      <c r="W39" s="112">
        <v>307006</v>
      </c>
      <c r="X39" s="112"/>
      <c r="Y39" s="32"/>
    </row>
    <row r="40" spans="1:25">
      <c r="A40" s="13"/>
      <c r="B40" s="101"/>
      <c r="C40" s="105"/>
      <c r="D40" s="105"/>
      <c r="E40" s="32"/>
      <c r="F40" s="32"/>
      <c r="G40" s="112"/>
      <c r="H40" s="112"/>
      <c r="I40" s="32"/>
      <c r="J40" s="32"/>
      <c r="K40" s="112"/>
      <c r="L40" s="112"/>
      <c r="M40" s="32"/>
      <c r="N40" s="32"/>
      <c r="O40" s="105"/>
      <c r="P40" s="105"/>
      <c r="Q40" s="32"/>
      <c r="R40" s="32"/>
      <c r="S40" s="105"/>
      <c r="T40" s="105"/>
      <c r="U40" s="32"/>
      <c r="V40" s="32"/>
      <c r="W40" s="112"/>
      <c r="X40" s="112"/>
      <c r="Y40" s="32"/>
    </row>
    <row r="41" spans="1:25">
      <c r="A41" s="13"/>
      <c r="B41" s="107" t="s">
        <v>35</v>
      </c>
      <c r="C41" s="110" t="s">
        <v>240</v>
      </c>
      <c r="D41" s="110"/>
      <c r="E41" s="28"/>
      <c r="F41" s="28"/>
      <c r="G41" s="109">
        <v>25540</v>
      </c>
      <c r="H41" s="109"/>
      <c r="I41" s="28"/>
      <c r="J41" s="28"/>
      <c r="K41" s="109">
        <v>155741</v>
      </c>
      <c r="L41" s="109"/>
      <c r="M41" s="28"/>
      <c r="N41" s="28"/>
      <c r="O41" s="109">
        <v>5278</v>
      </c>
      <c r="P41" s="109"/>
      <c r="Q41" s="28"/>
      <c r="R41" s="28"/>
      <c r="S41" s="110" t="s">
        <v>240</v>
      </c>
      <c r="T41" s="110"/>
      <c r="U41" s="28"/>
      <c r="V41" s="28"/>
      <c r="W41" s="109">
        <v>186559</v>
      </c>
      <c r="X41" s="109"/>
      <c r="Y41" s="28"/>
    </row>
    <row r="42" spans="1:25">
      <c r="A42" s="13"/>
      <c r="B42" s="107"/>
      <c r="C42" s="110"/>
      <c r="D42" s="110"/>
      <c r="E42" s="28"/>
      <c r="F42" s="28"/>
      <c r="G42" s="109"/>
      <c r="H42" s="109"/>
      <c r="I42" s="28"/>
      <c r="J42" s="28"/>
      <c r="K42" s="109"/>
      <c r="L42" s="109"/>
      <c r="M42" s="28"/>
      <c r="N42" s="28"/>
      <c r="O42" s="109"/>
      <c r="P42" s="109"/>
      <c r="Q42" s="28"/>
      <c r="R42" s="28"/>
      <c r="S42" s="110"/>
      <c r="T42" s="110"/>
      <c r="U42" s="28"/>
      <c r="V42" s="28"/>
      <c r="W42" s="109"/>
      <c r="X42" s="109"/>
      <c r="Y42" s="28"/>
    </row>
    <row r="43" spans="1:25">
      <c r="A43" s="13"/>
      <c r="B43" s="101" t="s">
        <v>36</v>
      </c>
      <c r="C43" s="105" t="s">
        <v>240</v>
      </c>
      <c r="D43" s="105"/>
      <c r="E43" s="32"/>
      <c r="F43" s="32"/>
      <c r="G43" s="112">
        <v>10037</v>
      </c>
      <c r="H43" s="112"/>
      <c r="I43" s="32"/>
      <c r="J43" s="32"/>
      <c r="K43" s="112">
        <v>193213</v>
      </c>
      <c r="L43" s="112"/>
      <c r="M43" s="32"/>
      <c r="N43" s="32"/>
      <c r="O43" s="112">
        <v>1216</v>
      </c>
      <c r="P43" s="112"/>
      <c r="Q43" s="32"/>
      <c r="R43" s="32"/>
      <c r="S43" s="105" t="s">
        <v>240</v>
      </c>
      <c r="T43" s="105"/>
      <c r="U43" s="32"/>
      <c r="V43" s="32"/>
      <c r="W43" s="112">
        <v>204466</v>
      </c>
      <c r="X43" s="112"/>
      <c r="Y43" s="32"/>
    </row>
    <row r="44" spans="1:25">
      <c r="A44" s="13"/>
      <c r="B44" s="101"/>
      <c r="C44" s="105"/>
      <c r="D44" s="105"/>
      <c r="E44" s="32"/>
      <c r="F44" s="32"/>
      <c r="G44" s="112"/>
      <c r="H44" s="112"/>
      <c r="I44" s="32"/>
      <c r="J44" s="32"/>
      <c r="K44" s="112"/>
      <c r="L44" s="112"/>
      <c r="M44" s="32"/>
      <c r="N44" s="32"/>
      <c r="O44" s="112"/>
      <c r="P44" s="112"/>
      <c r="Q44" s="32"/>
      <c r="R44" s="32"/>
      <c r="S44" s="105"/>
      <c r="T44" s="105"/>
      <c r="U44" s="32"/>
      <c r="V44" s="32"/>
      <c r="W44" s="112"/>
      <c r="X44" s="112"/>
      <c r="Y44" s="32"/>
    </row>
    <row r="45" spans="1:25">
      <c r="A45" s="13"/>
      <c r="B45" s="107" t="s">
        <v>37</v>
      </c>
      <c r="C45" s="110" t="s">
        <v>240</v>
      </c>
      <c r="D45" s="110"/>
      <c r="E45" s="28"/>
      <c r="F45" s="28"/>
      <c r="G45" s="109">
        <v>41453</v>
      </c>
      <c r="H45" s="109"/>
      <c r="I45" s="28"/>
      <c r="J45" s="28"/>
      <c r="K45" s="109">
        <v>5096</v>
      </c>
      <c r="L45" s="109"/>
      <c r="M45" s="28"/>
      <c r="N45" s="28"/>
      <c r="O45" s="110">
        <v>482</v>
      </c>
      <c r="P45" s="110"/>
      <c r="Q45" s="28"/>
      <c r="R45" s="28"/>
      <c r="S45" s="110" t="s">
        <v>240</v>
      </c>
      <c r="T45" s="110"/>
      <c r="U45" s="28"/>
      <c r="V45" s="28"/>
      <c r="W45" s="109">
        <v>47031</v>
      </c>
      <c r="X45" s="109"/>
      <c r="Y45" s="28"/>
    </row>
    <row r="46" spans="1:25">
      <c r="A46" s="13"/>
      <c r="B46" s="107"/>
      <c r="C46" s="110"/>
      <c r="D46" s="110"/>
      <c r="E46" s="28"/>
      <c r="F46" s="28"/>
      <c r="G46" s="109"/>
      <c r="H46" s="109"/>
      <c r="I46" s="28"/>
      <c r="J46" s="28"/>
      <c r="K46" s="109"/>
      <c r="L46" s="109"/>
      <c r="M46" s="28"/>
      <c r="N46" s="28"/>
      <c r="O46" s="110"/>
      <c r="P46" s="110"/>
      <c r="Q46" s="28"/>
      <c r="R46" s="28"/>
      <c r="S46" s="110"/>
      <c r="T46" s="110"/>
      <c r="U46" s="28"/>
      <c r="V46" s="28"/>
      <c r="W46" s="109"/>
      <c r="X46" s="109"/>
      <c r="Y46" s="28"/>
    </row>
    <row r="47" spans="1:25">
      <c r="A47" s="13"/>
      <c r="B47" s="101" t="s">
        <v>38</v>
      </c>
      <c r="C47" s="105" t="s">
        <v>240</v>
      </c>
      <c r="D47" s="105"/>
      <c r="E47" s="32"/>
      <c r="F47" s="32"/>
      <c r="G47" s="105" t="s">
        <v>240</v>
      </c>
      <c r="H47" s="105"/>
      <c r="I47" s="32"/>
      <c r="J47" s="32"/>
      <c r="K47" s="105">
        <v>68</v>
      </c>
      <c r="L47" s="105"/>
      <c r="M47" s="32"/>
      <c r="N47" s="32"/>
      <c r="O47" s="105" t="s">
        <v>240</v>
      </c>
      <c r="P47" s="105"/>
      <c r="Q47" s="32"/>
      <c r="R47" s="32"/>
      <c r="S47" s="105" t="s">
        <v>240</v>
      </c>
      <c r="T47" s="105"/>
      <c r="U47" s="32"/>
      <c r="V47" s="32"/>
      <c r="W47" s="105">
        <v>68</v>
      </c>
      <c r="X47" s="105"/>
      <c r="Y47" s="32"/>
    </row>
    <row r="48" spans="1:25" ht="15.75" thickBot="1">
      <c r="A48" s="13"/>
      <c r="B48" s="101"/>
      <c r="C48" s="148"/>
      <c r="D48" s="148"/>
      <c r="E48" s="69"/>
      <c r="F48" s="32"/>
      <c r="G48" s="148"/>
      <c r="H48" s="148"/>
      <c r="I48" s="69"/>
      <c r="J48" s="32"/>
      <c r="K48" s="148"/>
      <c r="L48" s="148"/>
      <c r="M48" s="69"/>
      <c r="N48" s="32"/>
      <c r="O48" s="148"/>
      <c r="P48" s="148"/>
      <c r="Q48" s="69"/>
      <c r="R48" s="32"/>
      <c r="S48" s="148"/>
      <c r="T48" s="148"/>
      <c r="U48" s="69"/>
      <c r="V48" s="32"/>
      <c r="W48" s="148"/>
      <c r="X48" s="148"/>
      <c r="Y48" s="69"/>
    </row>
    <row r="49" spans="1:25" ht="15.75" thickTop="1">
      <c r="A49" s="13"/>
      <c r="B49" s="187" t="s">
        <v>39</v>
      </c>
      <c r="C49" s="154" t="s">
        <v>189</v>
      </c>
      <c r="D49" s="151" t="s">
        <v>617</v>
      </c>
      <c r="E49" s="154" t="s">
        <v>209</v>
      </c>
      <c r="F49" s="28"/>
      <c r="G49" s="154" t="s">
        <v>189</v>
      </c>
      <c r="H49" s="150">
        <v>2351823</v>
      </c>
      <c r="I49" s="29"/>
      <c r="J49" s="28"/>
      <c r="K49" s="154" t="s">
        <v>189</v>
      </c>
      <c r="L49" s="150">
        <v>778311</v>
      </c>
      <c r="M49" s="29"/>
      <c r="N49" s="28"/>
      <c r="O49" s="154" t="s">
        <v>189</v>
      </c>
      <c r="P49" s="150">
        <v>20509</v>
      </c>
      <c r="Q49" s="29"/>
      <c r="R49" s="28"/>
      <c r="S49" s="154" t="s">
        <v>189</v>
      </c>
      <c r="T49" s="151" t="s">
        <v>619</v>
      </c>
      <c r="U49" s="154" t="s">
        <v>209</v>
      </c>
      <c r="V49" s="28"/>
      <c r="W49" s="154" t="s">
        <v>189</v>
      </c>
      <c r="X49" s="150">
        <v>1238506</v>
      </c>
      <c r="Y49" s="29"/>
    </row>
    <row r="50" spans="1:25" ht="15.75" thickBot="1">
      <c r="A50" s="13"/>
      <c r="B50" s="187"/>
      <c r="C50" s="193"/>
      <c r="D50" s="194"/>
      <c r="E50" s="193"/>
      <c r="F50" s="28"/>
      <c r="G50" s="193"/>
      <c r="H50" s="195"/>
      <c r="I50" s="43"/>
      <c r="J50" s="28"/>
      <c r="K50" s="193"/>
      <c r="L50" s="195"/>
      <c r="M50" s="43"/>
      <c r="N50" s="28"/>
      <c r="O50" s="193"/>
      <c r="P50" s="195"/>
      <c r="Q50" s="43"/>
      <c r="R50" s="28"/>
      <c r="S50" s="193"/>
      <c r="T50" s="194"/>
      <c r="U50" s="193"/>
      <c r="V50" s="28"/>
      <c r="W50" s="193"/>
      <c r="X50" s="195"/>
      <c r="Y50" s="43"/>
    </row>
    <row r="51" spans="1:25" ht="15.75" thickTop="1">
      <c r="A51" s="13"/>
      <c r="B51" s="19"/>
      <c r="C51" s="84"/>
      <c r="D51" s="84"/>
      <c r="E51" s="84"/>
      <c r="F51" s="19"/>
      <c r="G51" s="84"/>
      <c r="H51" s="84"/>
      <c r="I51" s="84"/>
      <c r="J51" s="19"/>
      <c r="K51" s="84"/>
      <c r="L51" s="84"/>
      <c r="M51" s="84"/>
      <c r="N51" s="19"/>
      <c r="O51" s="84"/>
      <c r="P51" s="84"/>
      <c r="Q51" s="84"/>
      <c r="R51" s="19"/>
      <c r="S51" s="84"/>
      <c r="T51" s="84"/>
      <c r="U51" s="84"/>
      <c r="V51" s="19"/>
      <c r="W51" s="84"/>
      <c r="X51" s="84"/>
      <c r="Y51" s="84"/>
    </row>
    <row r="52" spans="1:25">
      <c r="A52" s="13"/>
      <c r="B52" s="196" t="s">
        <v>620</v>
      </c>
      <c r="C52" s="110"/>
      <c r="D52" s="110"/>
      <c r="E52" s="28"/>
      <c r="F52" s="28"/>
      <c r="G52" s="110"/>
      <c r="H52" s="110"/>
      <c r="I52" s="28"/>
      <c r="J52" s="28"/>
      <c r="K52" s="110"/>
      <c r="L52" s="110"/>
      <c r="M52" s="28"/>
      <c r="N52" s="28"/>
      <c r="O52" s="110"/>
      <c r="P52" s="110"/>
      <c r="Q52" s="28"/>
      <c r="R52" s="28"/>
      <c r="S52" s="110"/>
      <c r="T52" s="110"/>
      <c r="U52" s="28"/>
      <c r="V52" s="28"/>
      <c r="W52" s="110"/>
      <c r="X52" s="110"/>
      <c r="Y52" s="28"/>
    </row>
    <row r="53" spans="1:25">
      <c r="A53" s="13"/>
      <c r="B53" s="196"/>
      <c r="C53" s="110"/>
      <c r="D53" s="110"/>
      <c r="E53" s="28"/>
      <c r="F53" s="28"/>
      <c r="G53" s="110"/>
      <c r="H53" s="110"/>
      <c r="I53" s="28"/>
      <c r="J53" s="28"/>
      <c r="K53" s="110"/>
      <c r="L53" s="110"/>
      <c r="M53" s="28"/>
      <c r="N53" s="28"/>
      <c r="O53" s="110"/>
      <c r="P53" s="110"/>
      <c r="Q53" s="28"/>
      <c r="R53" s="28"/>
      <c r="S53" s="110"/>
      <c r="T53" s="110"/>
      <c r="U53" s="28"/>
      <c r="V53" s="28"/>
      <c r="W53" s="110"/>
      <c r="X53" s="110"/>
      <c r="Y53" s="28"/>
    </row>
    <row r="54" spans="1:25">
      <c r="A54" s="13"/>
      <c r="B54" s="101" t="s">
        <v>40</v>
      </c>
      <c r="C54" s="105"/>
      <c r="D54" s="105"/>
      <c r="E54" s="32"/>
      <c r="F54" s="32"/>
      <c r="G54" s="105"/>
      <c r="H54" s="105"/>
      <c r="I54" s="32"/>
      <c r="J54" s="32"/>
      <c r="K54" s="105"/>
      <c r="L54" s="105"/>
      <c r="M54" s="32"/>
      <c r="N54" s="32"/>
      <c r="O54" s="105"/>
      <c r="P54" s="105"/>
      <c r="Q54" s="32"/>
      <c r="R54" s="32"/>
      <c r="S54" s="105"/>
      <c r="T54" s="105"/>
      <c r="U54" s="32"/>
      <c r="V54" s="32"/>
      <c r="W54" s="105"/>
      <c r="X54" s="105"/>
      <c r="Y54" s="32"/>
    </row>
    <row r="55" spans="1:25">
      <c r="A55" s="13"/>
      <c r="B55" s="101"/>
      <c r="C55" s="105"/>
      <c r="D55" s="105"/>
      <c r="E55" s="32"/>
      <c r="F55" s="32"/>
      <c r="G55" s="105"/>
      <c r="H55" s="105"/>
      <c r="I55" s="32"/>
      <c r="J55" s="32"/>
      <c r="K55" s="105"/>
      <c r="L55" s="105"/>
      <c r="M55" s="32"/>
      <c r="N55" s="32"/>
      <c r="O55" s="105"/>
      <c r="P55" s="105"/>
      <c r="Q55" s="32"/>
      <c r="R55" s="32"/>
      <c r="S55" s="105"/>
      <c r="T55" s="105"/>
      <c r="U55" s="32"/>
      <c r="V55" s="32"/>
      <c r="W55" s="105"/>
      <c r="X55" s="105"/>
      <c r="Y55" s="32"/>
    </row>
    <row r="56" spans="1:25">
      <c r="A56" s="13"/>
      <c r="B56" s="187" t="s">
        <v>41</v>
      </c>
      <c r="C56" s="107" t="s">
        <v>189</v>
      </c>
      <c r="D56" s="110" t="s">
        <v>240</v>
      </c>
      <c r="E56" s="28"/>
      <c r="F56" s="28"/>
      <c r="G56" s="107" t="s">
        <v>189</v>
      </c>
      <c r="H56" s="109">
        <v>8886</v>
      </c>
      <c r="I56" s="28"/>
      <c r="J56" s="28"/>
      <c r="K56" s="107" t="s">
        <v>189</v>
      </c>
      <c r="L56" s="109">
        <v>3539</v>
      </c>
      <c r="M56" s="28"/>
      <c r="N56" s="28"/>
      <c r="O56" s="107" t="s">
        <v>189</v>
      </c>
      <c r="P56" s="110" t="s">
        <v>240</v>
      </c>
      <c r="Q56" s="28"/>
      <c r="R56" s="28"/>
      <c r="S56" s="107" t="s">
        <v>189</v>
      </c>
      <c r="T56" s="110" t="s">
        <v>240</v>
      </c>
      <c r="U56" s="28"/>
      <c r="V56" s="28"/>
      <c r="W56" s="107" t="s">
        <v>189</v>
      </c>
      <c r="X56" s="109">
        <v>12425</v>
      </c>
      <c r="Y56" s="28"/>
    </row>
    <row r="57" spans="1:25">
      <c r="A57" s="13"/>
      <c r="B57" s="187"/>
      <c r="C57" s="107"/>
      <c r="D57" s="110"/>
      <c r="E57" s="28"/>
      <c r="F57" s="28"/>
      <c r="G57" s="107"/>
      <c r="H57" s="109"/>
      <c r="I57" s="28"/>
      <c r="J57" s="28"/>
      <c r="K57" s="107"/>
      <c r="L57" s="109"/>
      <c r="M57" s="28"/>
      <c r="N57" s="28"/>
      <c r="O57" s="107"/>
      <c r="P57" s="110"/>
      <c r="Q57" s="28"/>
      <c r="R57" s="28"/>
      <c r="S57" s="107"/>
      <c r="T57" s="110"/>
      <c r="U57" s="28"/>
      <c r="V57" s="28"/>
      <c r="W57" s="107"/>
      <c r="X57" s="109"/>
      <c r="Y57" s="28"/>
    </row>
    <row r="58" spans="1:25">
      <c r="A58" s="13"/>
      <c r="B58" s="188" t="s">
        <v>42</v>
      </c>
      <c r="C58" s="105" t="s">
        <v>240</v>
      </c>
      <c r="D58" s="105"/>
      <c r="E58" s="32"/>
      <c r="F58" s="32"/>
      <c r="G58" s="112">
        <v>121122</v>
      </c>
      <c r="H58" s="112"/>
      <c r="I58" s="32"/>
      <c r="J58" s="32"/>
      <c r="K58" s="112">
        <v>105588</v>
      </c>
      <c r="L58" s="112"/>
      <c r="M58" s="32"/>
      <c r="N58" s="32"/>
      <c r="O58" s="105">
        <v>606</v>
      </c>
      <c r="P58" s="105"/>
      <c r="Q58" s="32"/>
      <c r="R58" s="32"/>
      <c r="S58" s="105" t="s">
        <v>240</v>
      </c>
      <c r="T58" s="105"/>
      <c r="U58" s="32"/>
      <c r="V58" s="32"/>
      <c r="W58" s="112">
        <v>227316</v>
      </c>
      <c r="X58" s="112"/>
      <c r="Y58" s="32"/>
    </row>
    <row r="59" spans="1:25">
      <c r="A59" s="13"/>
      <c r="B59" s="188"/>
      <c r="C59" s="105"/>
      <c r="D59" s="105"/>
      <c r="E59" s="32"/>
      <c r="F59" s="32"/>
      <c r="G59" s="112"/>
      <c r="H59" s="112"/>
      <c r="I59" s="32"/>
      <c r="J59" s="32"/>
      <c r="K59" s="112"/>
      <c r="L59" s="112"/>
      <c r="M59" s="32"/>
      <c r="N59" s="32"/>
      <c r="O59" s="105"/>
      <c r="P59" s="105"/>
      <c r="Q59" s="32"/>
      <c r="R59" s="32"/>
      <c r="S59" s="105"/>
      <c r="T59" s="105"/>
      <c r="U59" s="32"/>
      <c r="V59" s="32"/>
      <c r="W59" s="112"/>
      <c r="X59" s="112"/>
      <c r="Y59" s="32"/>
    </row>
    <row r="60" spans="1:25">
      <c r="A60" s="13"/>
      <c r="B60" s="187" t="s">
        <v>43</v>
      </c>
      <c r="C60" s="110" t="s">
        <v>240</v>
      </c>
      <c r="D60" s="110"/>
      <c r="E60" s="28"/>
      <c r="F60" s="28"/>
      <c r="G60" s="109">
        <v>18911</v>
      </c>
      <c r="H60" s="109"/>
      <c r="I60" s="28"/>
      <c r="J60" s="28"/>
      <c r="K60" s="109">
        <v>12105</v>
      </c>
      <c r="L60" s="109"/>
      <c r="M60" s="28"/>
      <c r="N60" s="28"/>
      <c r="O60" s="110">
        <v>457</v>
      </c>
      <c r="P60" s="110"/>
      <c r="Q60" s="28"/>
      <c r="R60" s="28"/>
      <c r="S60" s="110" t="s">
        <v>240</v>
      </c>
      <c r="T60" s="110"/>
      <c r="U60" s="28"/>
      <c r="V60" s="28"/>
      <c r="W60" s="109">
        <v>31473</v>
      </c>
      <c r="X60" s="109"/>
      <c r="Y60" s="28"/>
    </row>
    <row r="61" spans="1:25">
      <c r="A61" s="13"/>
      <c r="B61" s="187"/>
      <c r="C61" s="110"/>
      <c r="D61" s="110"/>
      <c r="E61" s="28"/>
      <c r="F61" s="28"/>
      <c r="G61" s="109"/>
      <c r="H61" s="109"/>
      <c r="I61" s="28"/>
      <c r="J61" s="28"/>
      <c r="K61" s="109"/>
      <c r="L61" s="109"/>
      <c r="M61" s="28"/>
      <c r="N61" s="28"/>
      <c r="O61" s="110"/>
      <c r="P61" s="110"/>
      <c r="Q61" s="28"/>
      <c r="R61" s="28"/>
      <c r="S61" s="110"/>
      <c r="T61" s="110"/>
      <c r="U61" s="28"/>
      <c r="V61" s="28"/>
      <c r="W61" s="109"/>
      <c r="X61" s="109"/>
      <c r="Y61" s="28"/>
    </row>
    <row r="62" spans="1:25">
      <c r="A62" s="13"/>
      <c r="B62" s="188" t="s">
        <v>44</v>
      </c>
      <c r="C62" s="105" t="s">
        <v>240</v>
      </c>
      <c r="D62" s="105"/>
      <c r="E62" s="32"/>
      <c r="F62" s="32"/>
      <c r="G62" s="112">
        <v>55273</v>
      </c>
      <c r="H62" s="112"/>
      <c r="I62" s="32"/>
      <c r="J62" s="32"/>
      <c r="K62" s="112">
        <v>20641</v>
      </c>
      <c r="L62" s="112"/>
      <c r="M62" s="32"/>
      <c r="N62" s="32"/>
      <c r="O62" s="105">
        <v>553</v>
      </c>
      <c r="P62" s="105"/>
      <c r="Q62" s="32"/>
      <c r="R62" s="32"/>
      <c r="S62" s="105" t="s">
        <v>240</v>
      </c>
      <c r="T62" s="105"/>
      <c r="U62" s="32"/>
      <c r="V62" s="32"/>
      <c r="W62" s="112">
        <v>76467</v>
      </c>
      <c r="X62" s="112"/>
      <c r="Y62" s="32"/>
    </row>
    <row r="63" spans="1:25">
      <c r="A63" s="13"/>
      <c r="B63" s="188"/>
      <c r="C63" s="105"/>
      <c r="D63" s="105"/>
      <c r="E63" s="32"/>
      <c r="F63" s="32"/>
      <c r="G63" s="112"/>
      <c r="H63" s="112"/>
      <c r="I63" s="32"/>
      <c r="J63" s="32"/>
      <c r="K63" s="112"/>
      <c r="L63" s="112"/>
      <c r="M63" s="32"/>
      <c r="N63" s="32"/>
      <c r="O63" s="105"/>
      <c r="P63" s="105"/>
      <c r="Q63" s="32"/>
      <c r="R63" s="32"/>
      <c r="S63" s="105"/>
      <c r="T63" s="105"/>
      <c r="U63" s="32"/>
      <c r="V63" s="32"/>
      <c r="W63" s="112"/>
      <c r="X63" s="112"/>
      <c r="Y63" s="32"/>
    </row>
    <row r="64" spans="1:25">
      <c r="A64" s="13"/>
      <c r="B64" s="187" t="s">
        <v>45</v>
      </c>
      <c r="C64" s="110" t="s">
        <v>240</v>
      </c>
      <c r="D64" s="110"/>
      <c r="E64" s="28"/>
      <c r="F64" s="28"/>
      <c r="G64" s="109">
        <v>1601</v>
      </c>
      <c r="H64" s="109"/>
      <c r="I64" s="28"/>
      <c r="J64" s="28"/>
      <c r="K64" s="110">
        <v>971</v>
      </c>
      <c r="L64" s="110"/>
      <c r="M64" s="28"/>
      <c r="N64" s="28"/>
      <c r="O64" s="110" t="s">
        <v>240</v>
      </c>
      <c r="P64" s="110"/>
      <c r="Q64" s="28"/>
      <c r="R64" s="28"/>
      <c r="S64" s="110" t="s">
        <v>240</v>
      </c>
      <c r="T64" s="110"/>
      <c r="U64" s="28"/>
      <c r="V64" s="28"/>
      <c r="W64" s="109">
        <v>2572</v>
      </c>
      <c r="X64" s="109"/>
      <c r="Y64" s="28"/>
    </row>
    <row r="65" spans="1:25">
      <c r="A65" s="13"/>
      <c r="B65" s="187"/>
      <c r="C65" s="110"/>
      <c r="D65" s="110"/>
      <c r="E65" s="28"/>
      <c r="F65" s="28"/>
      <c r="G65" s="109"/>
      <c r="H65" s="109"/>
      <c r="I65" s="28"/>
      <c r="J65" s="28"/>
      <c r="K65" s="110"/>
      <c r="L65" s="110"/>
      <c r="M65" s="28"/>
      <c r="N65" s="28"/>
      <c r="O65" s="110"/>
      <c r="P65" s="110"/>
      <c r="Q65" s="28"/>
      <c r="R65" s="28"/>
      <c r="S65" s="110"/>
      <c r="T65" s="110"/>
      <c r="U65" s="28"/>
      <c r="V65" s="28"/>
      <c r="W65" s="109"/>
      <c r="X65" s="109"/>
      <c r="Y65" s="28"/>
    </row>
    <row r="66" spans="1:25">
      <c r="A66" s="13"/>
      <c r="B66" s="188" t="s">
        <v>621</v>
      </c>
      <c r="C66" s="105" t="s">
        <v>240</v>
      </c>
      <c r="D66" s="105"/>
      <c r="E66" s="32"/>
      <c r="F66" s="32"/>
      <c r="G66" s="112">
        <v>1333274</v>
      </c>
      <c r="H66" s="112"/>
      <c r="I66" s="32"/>
      <c r="J66" s="32"/>
      <c r="K66" s="105" t="s">
        <v>622</v>
      </c>
      <c r="L66" s="105"/>
      <c r="M66" s="101" t="s">
        <v>209</v>
      </c>
      <c r="N66" s="32"/>
      <c r="O66" s="112">
        <v>9236</v>
      </c>
      <c r="P66" s="112"/>
      <c r="Q66" s="32"/>
      <c r="R66" s="32"/>
      <c r="S66" s="105" t="s">
        <v>240</v>
      </c>
      <c r="T66" s="105"/>
      <c r="U66" s="32"/>
      <c r="V66" s="32"/>
      <c r="W66" s="105" t="s">
        <v>240</v>
      </c>
      <c r="X66" s="105"/>
      <c r="Y66" s="32"/>
    </row>
    <row r="67" spans="1:25">
      <c r="A67" s="13"/>
      <c r="B67" s="188"/>
      <c r="C67" s="105"/>
      <c r="D67" s="105"/>
      <c r="E67" s="32"/>
      <c r="F67" s="32"/>
      <c r="G67" s="112"/>
      <c r="H67" s="112"/>
      <c r="I67" s="32"/>
      <c r="J67" s="32"/>
      <c r="K67" s="105"/>
      <c r="L67" s="105"/>
      <c r="M67" s="101"/>
      <c r="N67" s="32"/>
      <c r="O67" s="112"/>
      <c r="P67" s="112"/>
      <c r="Q67" s="32"/>
      <c r="R67" s="32"/>
      <c r="S67" s="105"/>
      <c r="T67" s="105"/>
      <c r="U67" s="32"/>
      <c r="V67" s="32"/>
      <c r="W67" s="105"/>
      <c r="X67" s="105"/>
      <c r="Y67" s="32"/>
    </row>
    <row r="68" spans="1:25">
      <c r="A68" s="13"/>
      <c r="B68" s="187" t="s">
        <v>623</v>
      </c>
      <c r="C68" s="110" t="s">
        <v>240</v>
      </c>
      <c r="D68" s="110"/>
      <c r="E68" s="28"/>
      <c r="F68" s="28"/>
      <c r="G68" s="110" t="s">
        <v>240</v>
      </c>
      <c r="H68" s="110"/>
      <c r="I68" s="28"/>
      <c r="J68" s="28"/>
      <c r="K68" s="109">
        <v>36938</v>
      </c>
      <c r="L68" s="109"/>
      <c r="M68" s="28"/>
      <c r="N68" s="28"/>
      <c r="O68" s="110" t="s">
        <v>240</v>
      </c>
      <c r="P68" s="110"/>
      <c r="Q68" s="28"/>
      <c r="R68" s="28"/>
      <c r="S68" s="110" t="s">
        <v>615</v>
      </c>
      <c r="T68" s="110"/>
      <c r="U68" s="107" t="s">
        <v>209</v>
      </c>
      <c r="V68" s="28"/>
      <c r="W68" s="110" t="s">
        <v>240</v>
      </c>
      <c r="X68" s="110"/>
      <c r="Y68" s="28"/>
    </row>
    <row r="69" spans="1:25" ht="15.75" thickBot="1">
      <c r="A69" s="13"/>
      <c r="B69" s="187"/>
      <c r="C69" s="115"/>
      <c r="D69" s="115"/>
      <c r="E69" s="66"/>
      <c r="F69" s="28"/>
      <c r="G69" s="115"/>
      <c r="H69" s="115"/>
      <c r="I69" s="66"/>
      <c r="J69" s="28"/>
      <c r="K69" s="120"/>
      <c r="L69" s="120"/>
      <c r="M69" s="66"/>
      <c r="N69" s="28"/>
      <c r="O69" s="115"/>
      <c r="P69" s="115"/>
      <c r="Q69" s="66"/>
      <c r="R69" s="28"/>
      <c r="S69" s="115"/>
      <c r="T69" s="115"/>
      <c r="U69" s="116"/>
      <c r="V69" s="28"/>
      <c r="W69" s="115"/>
      <c r="X69" s="115"/>
      <c r="Y69" s="66"/>
    </row>
    <row r="70" spans="1:25" ht="15.75" thickTop="1">
      <c r="A70" s="13"/>
      <c r="B70" s="197" t="s">
        <v>46</v>
      </c>
      <c r="C70" s="106" t="s">
        <v>240</v>
      </c>
      <c r="D70" s="106"/>
      <c r="E70" s="51"/>
      <c r="F70" s="32"/>
      <c r="G70" s="118">
        <v>1539067</v>
      </c>
      <c r="H70" s="118"/>
      <c r="I70" s="51"/>
      <c r="J70" s="32"/>
      <c r="K70" s="106" t="s">
        <v>624</v>
      </c>
      <c r="L70" s="106"/>
      <c r="M70" s="119" t="s">
        <v>209</v>
      </c>
      <c r="N70" s="32"/>
      <c r="O70" s="118">
        <v>10852</v>
      </c>
      <c r="P70" s="118"/>
      <c r="Q70" s="51"/>
      <c r="R70" s="32"/>
      <c r="S70" s="106" t="s">
        <v>615</v>
      </c>
      <c r="T70" s="106"/>
      <c r="U70" s="119" t="s">
        <v>209</v>
      </c>
      <c r="V70" s="32"/>
      <c r="W70" s="118">
        <v>350253</v>
      </c>
      <c r="X70" s="118"/>
      <c r="Y70" s="51"/>
    </row>
    <row r="71" spans="1:25">
      <c r="A71" s="13"/>
      <c r="B71" s="197"/>
      <c r="C71" s="105"/>
      <c r="D71" s="105"/>
      <c r="E71" s="32"/>
      <c r="F71" s="32"/>
      <c r="G71" s="112"/>
      <c r="H71" s="112"/>
      <c r="I71" s="32"/>
      <c r="J71" s="32"/>
      <c r="K71" s="105"/>
      <c r="L71" s="105"/>
      <c r="M71" s="101"/>
      <c r="N71" s="32"/>
      <c r="O71" s="112"/>
      <c r="P71" s="112"/>
      <c r="Q71" s="32"/>
      <c r="R71" s="32"/>
      <c r="S71" s="105"/>
      <c r="T71" s="105"/>
      <c r="U71" s="101"/>
      <c r="V71" s="32"/>
      <c r="W71" s="112"/>
      <c r="X71" s="112"/>
      <c r="Y71" s="32"/>
    </row>
    <row r="72" spans="1:25">
      <c r="A72" s="13"/>
      <c r="B72" s="18"/>
      <c r="C72" s="28"/>
      <c r="D72" s="28"/>
      <c r="E72" s="28"/>
      <c r="F72" s="18"/>
      <c r="G72" s="28"/>
      <c r="H72" s="28"/>
      <c r="I72" s="28"/>
      <c r="J72" s="18"/>
      <c r="K72" s="28"/>
      <c r="L72" s="28"/>
      <c r="M72" s="28"/>
      <c r="N72" s="18"/>
      <c r="O72" s="28"/>
      <c r="P72" s="28"/>
      <c r="Q72" s="28"/>
      <c r="R72" s="18"/>
      <c r="S72" s="28"/>
      <c r="T72" s="28"/>
      <c r="U72" s="28"/>
      <c r="V72" s="18"/>
      <c r="W72" s="28"/>
      <c r="X72" s="28"/>
      <c r="Y72" s="28"/>
    </row>
    <row r="73" spans="1:25">
      <c r="A73" s="13"/>
      <c r="B73" s="101" t="s">
        <v>47</v>
      </c>
      <c r="C73" s="105" t="s">
        <v>240</v>
      </c>
      <c r="D73" s="105"/>
      <c r="E73" s="32"/>
      <c r="F73" s="32"/>
      <c r="G73" s="112">
        <v>1172221</v>
      </c>
      <c r="H73" s="112"/>
      <c r="I73" s="32"/>
      <c r="J73" s="32"/>
      <c r="K73" s="112">
        <v>3436</v>
      </c>
      <c r="L73" s="112"/>
      <c r="M73" s="32"/>
      <c r="N73" s="32"/>
      <c r="O73" s="105" t="s">
        <v>240</v>
      </c>
      <c r="P73" s="105"/>
      <c r="Q73" s="32"/>
      <c r="R73" s="32"/>
      <c r="S73" s="105" t="s">
        <v>240</v>
      </c>
      <c r="T73" s="105"/>
      <c r="U73" s="32"/>
      <c r="V73" s="32"/>
      <c r="W73" s="112">
        <v>1175657</v>
      </c>
      <c r="X73" s="112"/>
      <c r="Y73" s="32"/>
    </row>
    <row r="74" spans="1:25">
      <c r="A74" s="13"/>
      <c r="B74" s="101"/>
      <c r="C74" s="105"/>
      <c r="D74" s="105"/>
      <c r="E74" s="32"/>
      <c r="F74" s="32"/>
      <c r="G74" s="112"/>
      <c r="H74" s="112"/>
      <c r="I74" s="32"/>
      <c r="J74" s="32"/>
      <c r="K74" s="112"/>
      <c r="L74" s="112"/>
      <c r="M74" s="32"/>
      <c r="N74" s="32"/>
      <c r="O74" s="105"/>
      <c r="P74" s="105"/>
      <c r="Q74" s="32"/>
      <c r="R74" s="32"/>
      <c r="S74" s="105"/>
      <c r="T74" s="105"/>
      <c r="U74" s="32"/>
      <c r="V74" s="32"/>
      <c r="W74" s="112"/>
      <c r="X74" s="112"/>
      <c r="Y74" s="32"/>
    </row>
    <row r="75" spans="1:25">
      <c r="A75" s="13"/>
      <c r="B75" s="107" t="s">
        <v>48</v>
      </c>
      <c r="C75" s="110" t="s">
        <v>240</v>
      </c>
      <c r="D75" s="110"/>
      <c r="E75" s="28"/>
      <c r="F75" s="28"/>
      <c r="G75" s="109">
        <v>113545</v>
      </c>
      <c r="H75" s="109"/>
      <c r="I75" s="28"/>
      <c r="J75" s="28"/>
      <c r="K75" s="109">
        <v>73703</v>
      </c>
      <c r="L75" s="109"/>
      <c r="M75" s="28"/>
      <c r="N75" s="28"/>
      <c r="O75" s="110" t="s">
        <v>625</v>
      </c>
      <c r="P75" s="110"/>
      <c r="Q75" s="107" t="s">
        <v>209</v>
      </c>
      <c r="R75" s="28"/>
      <c r="S75" s="110" t="s">
        <v>240</v>
      </c>
      <c r="T75" s="110"/>
      <c r="U75" s="28"/>
      <c r="V75" s="28"/>
      <c r="W75" s="109">
        <v>185534</v>
      </c>
      <c r="X75" s="109"/>
      <c r="Y75" s="28"/>
    </row>
    <row r="76" spans="1:25">
      <c r="A76" s="13"/>
      <c r="B76" s="107"/>
      <c r="C76" s="110"/>
      <c r="D76" s="110"/>
      <c r="E76" s="28"/>
      <c r="F76" s="28"/>
      <c r="G76" s="109"/>
      <c r="H76" s="109"/>
      <c r="I76" s="28"/>
      <c r="J76" s="28"/>
      <c r="K76" s="109"/>
      <c r="L76" s="109"/>
      <c r="M76" s="28"/>
      <c r="N76" s="28"/>
      <c r="O76" s="110"/>
      <c r="P76" s="110"/>
      <c r="Q76" s="107"/>
      <c r="R76" s="28"/>
      <c r="S76" s="110"/>
      <c r="T76" s="110"/>
      <c r="U76" s="28"/>
      <c r="V76" s="28"/>
      <c r="W76" s="109"/>
      <c r="X76" s="109"/>
      <c r="Y76" s="28"/>
    </row>
    <row r="77" spans="1:25">
      <c r="A77" s="13"/>
      <c r="B77" s="101" t="s">
        <v>49</v>
      </c>
      <c r="C77" s="105" t="s">
        <v>240</v>
      </c>
      <c r="D77" s="105"/>
      <c r="E77" s="32"/>
      <c r="F77" s="32"/>
      <c r="G77" s="105" t="s">
        <v>240</v>
      </c>
      <c r="H77" s="105"/>
      <c r="I77" s="32"/>
      <c r="J77" s="32"/>
      <c r="K77" s="105">
        <v>72</v>
      </c>
      <c r="L77" s="105"/>
      <c r="M77" s="32"/>
      <c r="N77" s="32"/>
      <c r="O77" s="105" t="s">
        <v>240</v>
      </c>
      <c r="P77" s="105"/>
      <c r="Q77" s="32"/>
      <c r="R77" s="32"/>
      <c r="S77" s="105" t="s">
        <v>240</v>
      </c>
      <c r="T77" s="105"/>
      <c r="U77" s="32"/>
      <c r="V77" s="32"/>
      <c r="W77" s="105">
        <v>72</v>
      </c>
      <c r="X77" s="105"/>
      <c r="Y77" s="32"/>
    </row>
    <row r="78" spans="1:25">
      <c r="A78" s="13"/>
      <c r="B78" s="101"/>
      <c r="C78" s="105"/>
      <c r="D78" s="105"/>
      <c r="E78" s="32"/>
      <c r="F78" s="32"/>
      <c r="G78" s="105"/>
      <c r="H78" s="105"/>
      <c r="I78" s="32"/>
      <c r="J78" s="32"/>
      <c r="K78" s="105"/>
      <c r="L78" s="105"/>
      <c r="M78" s="32"/>
      <c r="N78" s="32"/>
      <c r="O78" s="105"/>
      <c r="P78" s="105"/>
      <c r="Q78" s="32"/>
      <c r="R78" s="32"/>
      <c r="S78" s="105"/>
      <c r="T78" s="105"/>
      <c r="U78" s="32"/>
      <c r="V78" s="32"/>
      <c r="W78" s="105"/>
      <c r="X78" s="105"/>
      <c r="Y78" s="32"/>
    </row>
    <row r="79" spans="1:25">
      <c r="A79" s="13"/>
      <c r="B79" s="107" t="s">
        <v>626</v>
      </c>
      <c r="C79" s="110" t="s">
        <v>617</v>
      </c>
      <c r="D79" s="110"/>
      <c r="E79" s="107" t="s">
        <v>209</v>
      </c>
      <c r="F79" s="28"/>
      <c r="G79" s="110" t="s">
        <v>617</v>
      </c>
      <c r="H79" s="110"/>
      <c r="I79" s="107" t="s">
        <v>209</v>
      </c>
      <c r="J79" s="28"/>
      <c r="K79" s="109">
        <v>1863828</v>
      </c>
      <c r="L79" s="109"/>
      <c r="M79" s="28"/>
      <c r="N79" s="28"/>
      <c r="O79" s="109">
        <v>11371</v>
      </c>
      <c r="P79" s="109"/>
      <c r="Q79" s="28"/>
      <c r="R79" s="28"/>
      <c r="S79" s="110" t="s">
        <v>618</v>
      </c>
      <c r="T79" s="110"/>
      <c r="U79" s="107" t="s">
        <v>209</v>
      </c>
      <c r="V79" s="28"/>
      <c r="W79" s="110" t="s">
        <v>617</v>
      </c>
      <c r="X79" s="110"/>
      <c r="Y79" s="107" t="s">
        <v>209</v>
      </c>
    </row>
    <row r="80" spans="1:25" ht="15.75" thickBot="1">
      <c r="A80" s="13"/>
      <c r="B80" s="107"/>
      <c r="C80" s="115"/>
      <c r="D80" s="115"/>
      <c r="E80" s="116"/>
      <c r="F80" s="28"/>
      <c r="G80" s="115"/>
      <c r="H80" s="115"/>
      <c r="I80" s="116"/>
      <c r="J80" s="28"/>
      <c r="K80" s="120"/>
      <c r="L80" s="120"/>
      <c r="M80" s="66"/>
      <c r="N80" s="28"/>
      <c r="O80" s="120"/>
      <c r="P80" s="120"/>
      <c r="Q80" s="66"/>
      <c r="R80" s="28"/>
      <c r="S80" s="115"/>
      <c r="T80" s="115"/>
      <c r="U80" s="116"/>
      <c r="V80" s="28"/>
      <c r="W80" s="115"/>
      <c r="X80" s="115"/>
      <c r="Y80" s="116"/>
    </row>
    <row r="81" spans="1:25" ht="15.75" thickTop="1">
      <c r="A81" s="13"/>
      <c r="B81" s="188" t="s">
        <v>627</v>
      </c>
      <c r="C81" s="119" t="s">
        <v>189</v>
      </c>
      <c r="D81" s="106" t="s">
        <v>617</v>
      </c>
      <c r="E81" s="119" t="s">
        <v>209</v>
      </c>
      <c r="F81" s="32"/>
      <c r="G81" s="119" t="s">
        <v>189</v>
      </c>
      <c r="H81" s="118">
        <v>2351823</v>
      </c>
      <c r="I81" s="51"/>
      <c r="J81" s="32"/>
      <c r="K81" s="119" t="s">
        <v>189</v>
      </c>
      <c r="L81" s="118">
        <v>778311</v>
      </c>
      <c r="M81" s="51"/>
      <c r="N81" s="32"/>
      <c r="O81" s="119" t="s">
        <v>189</v>
      </c>
      <c r="P81" s="118">
        <v>20509</v>
      </c>
      <c r="Q81" s="51"/>
      <c r="R81" s="32"/>
      <c r="S81" s="119" t="s">
        <v>189</v>
      </c>
      <c r="T81" s="106" t="s">
        <v>619</v>
      </c>
      <c r="U81" s="119" t="s">
        <v>209</v>
      </c>
      <c r="V81" s="32"/>
      <c r="W81" s="119" t="s">
        <v>189</v>
      </c>
      <c r="X81" s="118">
        <v>1238506</v>
      </c>
      <c r="Y81" s="51"/>
    </row>
    <row r="82" spans="1:25" ht="15.75" thickBot="1">
      <c r="A82" s="13"/>
      <c r="B82" s="188"/>
      <c r="C82" s="121"/>
      <c r="D82" s="123"/>
      <c r="E82" s="121"/>
      <c r="F82" s="32"/>
      <c r="G82" s="121"/>
      <c r="H82" s="122"/>
      <c r="I82" s="77"/>
      <c r="J82" s="32"/>
      <c r="K82" s="121"/>
      <c r="L82" s="122"/>
      <c r="M82" s="77"/>
      <c r="N82" s="32"/>
      <c r="O82" s="121"/>
      <c r="P82" s="122"/>
      <c r="Q82" s="77"/>
      <c r="R82" s="32"/>
      <c r="S82" s="121"/>
      <c r="T82" s="123"/>
      <c r="U82" s="121"/>
      <c r="V82" s="32"/>
      <c r="W82" s="121"/>
      <c r="X82" s="122"/>
      <c r="Y82" s="77"/>
    </row>
    <row r="83" spans="1:25" ht="15.75" thickTop="1">
      <c r="A83" s="13"/>
      <c r="B83" s="198" t="s">
        <v>602</v>
      </c>
      <c r="C83" s="198"/>
      <c r="D83" s="198"/>
      <c r="E83" s="198"/>
      <c r="F83" s="198"/>
      <c r="G83" s="198"/>
      <c r="H83" s="198"/>
      <c r="I83" s="198"/>
      <c r="J83" s="198"/>
      <c r="K83" s="198"/>
      <c r="L83" s="198"/>
      <c r="M83" s="198"/>
      <c r="N83" s="198"/>
      <c r="O83" s="198"/>
      <c r="P83" s="198"/>
      <c r="Q83" s="198"/>
      <c r="R83" s="198"/>
      <c r="S83" s="198"/>
      <c r="T83" s="198"/>
      <c r="U83" s="198"/>
      <c r="V83" s="198"/>
      <c r="W83" s="198"/>
      <c r="X83" s="198"/>
      <c r="Y83" s="198"/>
    </row>
    <row r="84" spans="1:25">
      <c r="A84" s="13"/>
      <c r="B84" s="198" t="s">
        <v>628</v>
      </c>
      <c r="C84" s="198"/>
      <c r="D84" s="198"/>
      <c r="E84" s="198"/>
      <c r="F84" s="198"/>
      <c r="G84" s="198"/>
      <c r="H84" s="198"/>
      <c r="I84" s="198"/>
      <c r="J84" s="198"/>
      <c r="K84" s="198"/>
      <c r="L84" s="198"/>
      <c r="M84" s="198"/>
      <c r="N84" s="198"/>
      <c r="O84" s="198"/>
      <c r="P84" s="198"/>
      <c r="Q84" s="198"/>
      <c r="R84" s="198"/>
      <c r="S84" s="198"/>
      <c r="T84" s="198"/>
      <c r="U84" s="198"/>
      <c r="V84" s="198"/>
      <c r="W84" s="198"/>
      <c r="X84" s="198"/>
      <c r="Y84" s="198"/>
    </row>
    <row r="85" spans="1:25">
      <c r="A85" s="13"/>
      <c r="B85" s="198" t="s">
        <v>629</v>
      </c>
      <c r="C85" s="198"/>
      <c r="D85" s="198"/>
      <c r="E85" s="198"/>
      <c r="F85" s="198"/>
      <c r="G85" s="198"/>
      <c r="H85" s="198"/>
      <c r="I85" s="198"/>
      <c r="J85" s="198"/>
      <c r="K85" s="198"/>
      <c r="L85" s="198"/>
      <c r="M85" s="198"/>
      <c r="N85" s="198"/>
      <c r="O85" s="198"/>
      <c r="P85" s="198"/>
      <c r="Q85" s="198"/>
      <c r="R85" s="198"/>
      <c r="S85" s="198"/>
      <c r="T85" s="198"/>
      <c r="U85" s="198"/>
      <c r="V85" s="198"/>
      <c r="W85" s="198"/>
      <c r="X85" s="198"/>
      <c r="Y85" s="198"/>
    </row>
    <row r="86" spans="1:25">
      <c r="A86" s="13"/>
      <c r="B86" s="199" t="s">
        <v>432</v>
      </c>
      <c r="C86" s="199"/>
      <c r="D86" s="199"/>
      <c r="E86" s="199"/>
      <c r="F86" s="199"/>
      <c r="G86" s="199"/>
      <c r="H86" s="199"/>
      <c r="I86" s="199"/>
      <c r="J86" s="199"/>
      <c r="K86" s="199"/>
      <c r="L86" s="199"/>
      <c r="M86" s="199"/>
      <c r="N86" s="199"/>
      <c r="O86" s="199"/>
      <c r="P86" s="199"/>
      <c r="Q86" s="199"/>
      <c r="R86" s="199"/>
      <c r="S86" s="199"/>
      <c r="T86" s="199"/>
      <c r="U86" s="199"/>
      <c r="V86" s="199"/>
      <c r="W86" s="199"/>
      <c r="X86" s="199"/>
      <c r="Y86" s="199"/>
    </row>
    <row r="87" spans="1:25">
      <c r="A87" s="13"/>
      <c r="B87" s="14"/>
      <c r="C87" s="14"/>
      <c r="D87" s="14"/>
      <c r="E87" s="14"/>
      <c r="F87" s="14"/>
      <c r="G87" s="14"/>
      <c r="H87" s="14"/>
      <c r="I87" s="14"/>
      <c r="J87" s="14"/>
      <c r="K87" s="14"/>
      <c r="L87" s="14"/>
      <c r="M87" s="14"/>
      <c r="N87" s="14"/>
      <c r="O87" s="14"/>
      <c r="P87" s="14"/>
      <c r="Q87" s="14"/>
      <c r="R87" s="14"/>
      <c r="S87" s="14"/>
      <c r="T87" s="14"/>
      <c r="U87" s="14"/>
      <c r="V87" s="14"/>
      <c r="W87" s="14"/>
      <c r="X87" s="14"/>
      <c r="Y87" s="14"/>
    </row>
    <row r="88" spans="1:25">
      <c r="A88" s="13"/>
      <c r="B88" s="32"/>
      <c r="C88" s="102" t="s">
        <v>604</v>
      </c>
      <c r="D88" s="102"/>
      <c r="E88" s="102"/>
      <c r="F88" s="32"/>
      <c r="G88" s="102" t="s">
        <v>606</v>
      </c>
      <c r="H88" s="102"/>
      <c r="I88" s="102"/>
      <c r="J88" s="32"/>
      <c r="K88" s="102" t="s">
        <v>608</v>
      </c>
      <c r="L88" s="102"/>
      <c r="M88" s="102"/>
      <c r="N88" s="32"/>
      <c r="O88" s="102" t="s">
        <v>610</v>
      </c>
      <c r="P88" s="102"/>
      <c r="Q88" s="102"/>
      <c r="R88" s="32"/>
      <c r="S88" s="102" t="s">
        <v>611</v>
      </c>
      <c r="T88" s="102"/>
      <c r="U88" s="102"/>
      <c r="V88" s="32"/>
      <c r="W88" s="102" t="s">
        <v>612</v>
      </c>
      <c r="X88" s="102"/>
      <c r="Y88" s="102"/>
    </row>
    <row r="89" spans="1:25" ht="15.75" thickBot="1">
      <c r="A89" s="13"/>
      <c r="B89" s="32"/>
      <c r="C89" s="100" t="s">
        <v>605</v>
      </c>
      <c r="D89" s="100"/>
      <c r="E89" s="100"/>
      <c r="F89" s="32"/>
      <c r="G89" s="100" t="s">
        <v>607</v>
      </c>
      <c r="H89" s="100"/>
      <c r="I89" s="100"/>
      <c r="J89" s="32"/>
      <c r="K89" s="100" t="s">
        <v>609</v>
      </c>
      <c r="L89" s="100"/>
      <c r="M89" s="100"/>
      <c r="N89" s="32"/>
      <c r="O89" s="100" t="s">
        <v>609</v>
      </c>
      <c r="P89" s="100"/>
      <c r="Q89" s="100"/>
      <c r="R89" s="32"/>
      <c r="S89" s="100"/>
      <c r="T89" s="100"/>
      <c r="U89" s="100"/>
      <c r="V89" s="32"/>
      <c r="W89" s="100"/>
      <c r="X89" s="100"/>
      <c r="Y89" s="100"/>
    </row>
    <row r="90" spans="1:25" ht="15.75" thickTop="1">
      <c r="A90" s="13"/>
      <c r="B90" s="107" t="s">
        <v>65</v>
      </c>
      <c r="C90" s="154" t="s">
        <v>189</v>
      </c>
      <c r="D90" s="151" t="s">
        <v>240</v>
      </c>
      <c r="E90" s="29"/>
      <c r="F90" s="28"/>
      <c r="G90" s="154" t="s">
        <v>189</v>
      </c>
      <c r="H90" s="150">
        <v>187592</v>
      </c>
      <c r="I90" s="29"/>
      <c r="J90" s="28"/>
      <c r="K90" s="154" t="s">
        <v>189</v>
      </c>
      <c r="L90" s="150">
        <v>251212</v>
      </c>
      <c r="M90" s="29"/>
      <c r="N90" s="28"/>
      <c r="O90" s="154" t="s">
        <v>189</v>
      </c>
      <c r="P90" s="150">
        <v>3977</v>
      </c>
      <c r="Q90" s="29"/>
      <c r="R90" s="28"/>
      <c r="S90" s="154" t="s">
        <v>189</v>
      </c>
      <c r="T90" s="151" t="s">
        <v>240</v>
      </c>
      <c r="U90" s="29"/>
      <c r="V90" s="28"/>
      <c r="W90" s="154" t="s">
        <v>189</v>
      </c>
      <c r="X90" s="150">
        <v>442781</v>
      </c>
      <c r="Y90" s="29"/>
    </row>
    <row r="91" spans="1:25">
      <c r="A91" s="13"/>
      <c r="B91" s="107"/>
      <c r="C91" s="192"/>
      <c r="D91" s="190"/>
      <c r="E91" s="63"/>
      <c r="F91" s="28"/>
      <c r="G91" s="192"/>
      <c r="H91" s="191"/>
      <c r="I91" s="63"/>
      <c r="J91" s="28"/>
      <c r="K91" s="192"/>
      <c r="L91" s="191"/>
      <c r="M91" s="63"/>
      <c r="N91" s="28"/>
      <c r="O91" s="192"/>
      <c r="P91" s="191"/>
      <c r="Q91" s="63"/>
      <c r="R91" s="28"/>
      <c r="S91" s="192"/>
      <c r="T91" s="190"/>
      <c r="U91" s="63"/>
      <c r="V91" s="28"/>
      <c r="W91" s="192"/>
      <c r="X91" s="191"/>
      <c r="Y91" s="63"/>
    </row>
    <row r="92" spans="1:25">
      <c r="A92" s="13"/>
      <c r="B92" s="101" t="s">
        <v>66</v>
      </c>
      <c r="C92" s="105" t="s">
        <v>240</v>
      </c>
      <c r="D92" s="105"/>
      <c r="E92" s="32"/>
      <c r="F92" s="32"/>
      <c r="G92" s="112">
        <v>163606</v>
      </c>
      <c r="H92" s="112"/>
      <c r="I92" s="32"/>
      <c r="J92" s="32"/>
      <c r="K92" s="112">
        <v>200099</v>
      </c>
      <c r="L92" s="112"/>
      <c r="M92" s="32"/>
      <c r="N92" s="32"/>
      <c r="O92" s="112">
        <v>3651</v>
      </c>
      <c r="P92" s="112"/>
      <c r="Q92" s="32"/>
      <c r="R92" s="32"/>
      <c r="S92" s="105" t="s">
        <v>240</v>
      </c>
      <c r="T92" s="105"/>
      <c r="U92" s="32"/>
      <c r="V92" s="32"/>
      <c r="W92" s="112">
        <v>367356</v>
      </c>
      <c r="X92" s="112"/>
      <c r="Y92" s="32"/>
    </row>
    <row r="93" spans="1:25">
      <c r="A93" s="13"/>
      <c r="B93" s="101"/>
      <c r="C93" s="105"/>
      <c r="D93" s="105"/>
      <c r="E93" s="32"/>
      <c r="F93" s="32"/>
      <c r="G93" s="112"/>
      <c r="H93" s="112"/>
      <c r="I93" s="32"/>
      <c r="J93" s="32"/>
      <c r="K93" s="112"/>
      <c r="L93" s="112"/>
      <c r="M93" s="32"/>
      <c r="N93" s="32"/>
      <c r="O93" s="112"/>
      <c r="P93" s="112"/>
      <c r="Q93" s="32"/>
      <c r="R93" s="32"/>
      <c r="S93" s="105"/>
      <c r="T93" s="105"/>
      <c r="U93" s="32"/>
      <c r="V93" s="32"/>
      <c r="W93" s="112"/>
      <c r="X93" s="112"/>
      <c r="Y93" s="32"/>
    </row>
    <row r="94" spans="1:25">
      <c r="A94" s="13"/>
      <c r="B94" s="107" t="s">
        <v>67</v>
      </c>
      <c r="C94" s="110" t="s">
        <v>240</v>
      </c>
      <c r="D94" s="110"/>
      <c r="E94" s="28"/>
      <c r="F94" s="28"/>
      <c r="G94" s="109">
        <v>30172</v>
      </c>
      <c r="H94" s="109"/>
      <c r="I94" s="28"/>
      <c r="J94" s="28"/>
      <c r="K94" s="109">
        <v>22704</v>
      </c>
      <c r="L94" s="109"/>
      <c r="M94" s="28"/>
      <c r="N94" s="28"/>
      <c r="O94" s="110">
        <v>229</v>
      </c>
      <c r="P94" s="110"/>
      <c r="Q94" s="28"/>
      <c r="R94" s="28"/>
      <c r="S94" s="110" t="s">
        <v>240</v>
      </c>
      <c r="T94" s="110"/>
      <c r="U94" s="28"/>
      <c r="V94" s="28"/>
      <c r="W94" s="109">
        <v>53105</v>
      </c>
      <c r="X94" s="109"/>
      <c r="Y94" s="28"/>
    </row>
    <row r="95" spans="1:25">
      <c r="A95" s="13"/>
      <c r="B95" s="107"/>
      <c r="C95" s="110"/>
      <c r="D95" s="110"/>
      <c r="E95" s="28"/>
      <c r="F95" s="28"/>
      <c r="G95" s="109"/>
      <c r="H95" s="109"/>
      <c r="I95" s="28"/>
      <c r="J95" s="28"/>
      <c r="K95" s="109"/>
      <c r="L95" s="109"/>
      <c r="M95" s="28"/>
      <c r="N95" s="28"/>
      <c r="O95" s="110"/>
      <c r="P95" s="110"/>
      <c r="Q95" s="28"/>
      <c r="R95" s="28"/>
      <c r="S95" s="110"/>
      <c r="T95" s="110"/>
      <c r="U95" s="28"/>
      <c r="V95" s="28"/>
      <c r="W95" s="109"/>
      <c r="X95" s="109"/>
      <c r="Y95" s="28"/>
    </row>
    <row r="96" spans="1:25">
      <c r="A96" s="13"/>
      <c r="B96" s="101" t="s">
        <v>68</v>
      </c>
      <c r="C96" s="105" t="s">
        <v>240</v>
      </c>
      <c r="D96" s="105"/>
      <c r="E96" s="32"/>
      <c r="F96" s="32"/>
      <c r="G96" s="105">
        <v>137</v>
      </c>
      <c r="H96" s="105"/>
      <c r="I96" s="32"/>
      <c r="J96" s="32"/>
      <c r="K96" s="112">
        <v>2189</v>
      </c>
      <c r="L96" s="112"/>
      <c r="M96" s="32"/>
      <c r="N96" s="32"/>
      <c r="O96" s="105">
        <v>133</v>
      </c>
      <c r="P96" s="105"/>
      <c r="Q96" s="32"/>
      <c r="R96" s="32"/>
      <c r="S96" s="105" t="s">
        <v>240</v>
      </c>
      <c r="T96" s="105"/>
      <c r="U96" s="32"/>
      <c r="V96" s="32"/>
      <c r="W96" s="112">
        <v>2459</v>
      </c>
      <c r="X96" s="112"/>
      <c r="Y96" s="32"/>
    </row>
    <row r="97" spans="1:25">
      <c r="A97" s="13"/>
      <c r="B97" s="101"/>
      <c r="C97" s="105"/>
      <c r="D97" s="105"/>
      <c r="E97" s="32"/>
      <c r="F97" s="32"/>
      <c r="G97" s="105"/>
      <c r="H97" s="105"/>
      <c r="I97" s="32"/>
      <c r="J97" s="32"/>
      <c r="K97" s="112"/>
      <c r="L97" s="112"/>
      <c r="M97" s="32"/>
      <c r="N97" s="32"/>
      <c r="O97" s="105"/>
      <c r="P97" s="105"/>
      <c r="Q97" s="32"/>
      <c r="R97" s="32"/>
      <c r="S97" s="105"/>
      <c r="T97" s="105"/>
      <c r="U97" s="32"/>
      <c r="V97" s="32"/>
      <c r="W97" s="112"/>
      <c r="X97" s="112"/>
      <c r="Y97" s="32"/>
    </row>
    <row r="98" spans="1:25">
      <c r="A98" s="13"/>
      <c r="B98" s="107" t="s">
        <v>69</v>
      </c>
      <c r="C98" s="110" t="s">
        <v>240</v>
      </c>
      <c r="D98" s="110"/>
      <c r="E98" s="28"/>
      <c r="F98" s="28"/>
      <c r="G98" s="109">
        <v>1992</v>
      </c>
      <c r="H98" s="109"/>
      <c r="I98" s="28"/>
      <c r="J98" s="28"/>
      <c r="K98" s="109">
        <v>1344</v>
      </c>
      <c r="L98" s="109"/>
      <c r="M98" s="28"/>
      <c r="N98" s="28"/>
      <c r="O98" s="110">
        <v>1</v>
      </c>
      <c r="P98" s="110"/>
      <c r="Q98" s="28"/>
      <c r="R98" s="28"/>
      <c r="S98" s="110" t="s">
        <v>240</v>
      </c>
      <c r="T98" s="110"/>
      <c r="U98" s="28"/>
      <c r="V98" s="28"/>
      <c r="W98" s="109">
        <v>3337</v>
      </c>
      <c r="X98" s="109"/>
      <c r="Y98" s="28"/>
    </row>
    <row r="99" spans="1:25" ht="15.75" thickBot="1">
      <c r="A99" s="13"/>
      <c r="B99" s="107"/>
      <c r="C99" s="115"/>
      <c r="D99" s="115"/>
      <c r="E99" s="66"/>
      <c r="F99" s="28"/>
      <c r="G99" s="120"/>
      <c r="H99" s="120"/>
      <c r="I99" s="66"/>
      <c r="J99" s="28"/>
      <c r="K99" s="120"/>
      <c r="L99" s="120"/>
      <c r="M99" s="66"/>
      <c r="N99" s="28"/>
      <c r="O99" s="115"/>
      <c r="P99" s="115"/>
      <c r="Q99" s="66"/>
      <c r="R99" s="28"/>
      <c r="S99" s="115"/>
      <c r="T99" s="115"/>
      <c r="U99" s="66"/>
      <c r="V99" s="28"/>
      <c r="W99" s="120"/>
      <c r="X99" s="120"/>
      <c r="Y99" s="66"/>
    </row>
    <row r="100" spans="1:25" ht="15.75" thickTop="1">
      <c r="A100" s="13"/>
      <c r="B100" s="200" t="s">
        <v>630</v>
      </c>
      <c r="C100" s="106" t="s">
        <v>240</v>
      </c>
      <c r="D100" s="106"/>
      <c r="E100" s="51"/>
      <c r="F100" s="32"/>
      <c r="G100" s="106" t="s">
        <v>631</v>
      </c>
      <c r="H100" s="106"/>
      <c r="I100" s="119" t="s">
        <v>209</v>
      </c>
      <c r="J100" s="32"/>
      <c r="K100" s="118">
        <v>24876</v>
      </c>
      <c r="L100" s="118"/>
      <c r="M100" s="51"/>
      <c r="N100" s="32"/>
      <c r="O100" s="106" t="s">
        <v>632</v>
      </c>
      <c r="P100" s="106"/>
      <c r="Q100" s="119" t="s">
        <v>209</v>
      </c>
      <c r="R100" s="32"/>
      <c r="S100" s="106" t="s">
        <v>240</v>
      </c>
      <c r="T100" s="106"/>
      <c r="U100" s="51"/>
      <c r="V100" s="32"/>
      <c r="W100" s="118">
        <v>16524</v>
      </c>
      <c r="X100" s="118"/>
      <c r="Y100" s="51"/>
    </row>
    <row r="101" spans="1:25">
      <c r="A101" s="13"/>
      <c r="B101" s="200"/>
      <c r="C101" s="105"/>
      <c r="D101" s="105"/>
      <c r="E101" s="32"/>
      <c r="F101" s="32"/>
      <c r="G101" s="105"/>
      <c r="H101" s="105"/>
      <c r="I101" s="101"/>
      <c r="J101" s="32"/>
      <c r="K101" s="112"/>
      <c r="L101" s="112"/>
      <c r="M101" s="32"/>
      <c r="N101" s="32"/>
      <c r="O101" s="105"/>
      <c r="P101" s="105"/>
      <c r="Q101" s="101"/>
      <c r="R101" s="32"/>
      <c r="S101" s="105"/>
      <c r="T101" s="105"/>
      <c r="U101" s="32"/>
      <c r="V101" s="32"/>
      <c r="W101" s="112"/>
      <c r="X101" s="112"/>
      <c r="Y101" s="32"/>
    </row>
    <row r="102" spans="1:25">
      <c r="A102" s="13"/>
      <c r="B102" s="107" t="s">
        <v>71</v>
      </c>
      <c r="C102" s="110" t="s">
        <v>240</v>
      </c>
      <c r="D102" s="110"/>
      <c r="E102" s="28"/>
      <c r="F102" s="28"/>
      <c r="G102" s="110" t="s">
        <v>633</v>
      </c>
      <c r="H102" s="110"/>
      <c r="I102" s="107" t="s">
        <v>209</v>
      </c>
      <c r="J102" s="28"/>
      <c r="K102" s="110">
        <v>8</v>
      </c>
      <c r="L102" s="110"/>
      <c r="M102" s="28"/>
      <c r="N102" s="28"/>
      <c r="O102" s="110" t="s">
        <v>240</v>
      </c>
      <c r="P102" s="110"/>
      <c r="Q102" s="28"/>
      <c r="R102" s="28"/>
      <c r="S102" s="110" t="s">
        <v>240</v>
      </c>
      <c r="T102" s="110"/>
      <c r="U102" s="28"/>
      <c r="V102" s="28"/>
      <c r="W102" s="110" t="s">
        <v>634</v>
      </c>
      <c r="X102" s="110"/>
      <c r="Y102" s="107" t="s">
        <v>209</v>
      </c>
    </row>
    <row r="103" spans="1:25">
      <c r="A103" s="13"/>
      <c r="B103" s="107"/>
      <c r="C103" s="110"/>
      <c r="D103" s="110"/>
      <c r="E103" s="28"/>
      <c r="F103" s="28"/>
      <c r="G103" s="110"/>
      <c r="H103" s="110"/>
      <c r="I103" s="107"/>
      <c r="J103" s="28"/>
      <c r="K103" s="110"/>
      <c r="L103" s="110"/>
      <c r="M103" s="28"/>
      <c r="N103" s="28"/>
      <c r="O103" s="110"/>
      <c r="P103" s="110"/>
      <c r="Q103" s="28"/>
      <c r="R103" s="28"/>
      <c r="S103" s="110"/>
      <c r="T103" s="110"/>
      <c r="U103" s="28"/>
      <c r="V103" s="28"/>
      <c r="W103" s="110"/>
      <c r="X103" s="110"/>
      <c r="Y103" s="107"/>
    </row>
    <row r="104" spans="1:25">
      <c r="A104" s="13"/>
      <c r="B104" s="101" t="s">
        <v>72</v>
      </c>
      <c r="C104" s="105" t="s">
        <v>240</v>
      </c>
      <c r="D104" s="105"/>
      <c r="E104" s="32"/>
      <c r="F104" s="32"/>
      <c r="G104" s="112">
        <v>27482</v>
      </c>
      <c r="H104" s="112"/>
      <c r="I104" s="32"/>
      <c r="J104" s="32"/>
      <c r="K104" s="105">
        <v>122</v>
      </c>
      <c r="L104" s="105"/>
      <c r="M104" s="32"/>
      <c r="N104" s="32"/>
      <c r="O104" s="105">
        <v>7</v>
      </c>
      <c r="P104" s="105"/>
      <c r="Q104" s="32"/>
      <c r="R104" s="32"/>
      <c r="S104" s="105" t="s">
        <v>240</v>
      </c>
      <c r="T104" s="105"/>
      <c r="U104" s="32"/>
      <c r="V104" s="32"/>
      <c r="W104" s="112">
        <v>27611</v>
      </c>
      <c r="X104" s="112"/>
      <c r="Y104" s="32"/>
    </row>
    <row r="105" spans="1:25">
      <c r="A105" s="13"/>
      <c r="B105" s="101"/>
      <c r="C105" s="105"/>
      <c r="D105" s="105"/>
      <c r="E105" s="32"/>
      <c r="F105" s="32"/>
      <c r="G105" s="112"/>
      <c r="H105" s="112"/>
      <c r="I105" s="32"/>
      <c r="J105" s="32"/>
      <c r="K105" s="105"/>
      <c r="L105" s="105"/>
      <c r="M105" s="32"/>
      <c r="N105" s="32"/>
      <c r="O105" s="105"/>
      <c r="P105" s="105"/>
      <c r="Q105" s="32"/>
      <c r="R105" s="32"/>
      <c r="S105" s="105"/>
      <c r="T105" s="105"/>
      <c r="U105" s="32"/>
      <c r="V105" s="32"/>
      <c r="W105" s="112"/>
      <c r="X105" s="112"/>
      <c r="Y105" s="32"/>
    </row>
    <row r="106" spans="1:25">
      <c r="A106" s="13"/>
      <c r="B106" s="107" t="s">
        <v>635</v>
      </c>
      <c r="C106" s="110" t="s">
        <v>240</v>
      </c>
      <c r="D106" s="110"/>
      <c r="E106" s="28"/>
      <c r="F106" s="28"/>
      <c r="G106" s="110" t="s">
        <v>636</v>
      </c>
      <c r="H106" s="110"/>
      <c r="I106" s="107" t="s">
        <v>209</v>
      </c>
      <c r="J106" s="28"/>
      <c r="K106" s="110">
        <v>281</v>
      </c>
      <c r="L106" s="110"/>
      <c r="M106" s="28"/>
      <c r="N106" s="28"/>
      <c r="O106" s="110" t="s">
        <v>240</v>
      </c>
      <c r="P106" s="110"/>
      <c r="Q106" s="28"/>
      <c r="R106" s="28"/>
      <c r="S106" s="110" t="s">
        <v>240</v>
      </c>
      <c r="T106" s="110"/>
      <c r="U106" s="28"/>
      <c r="V106" s="28"/>
      <c r="W106" s="110" t="s">
        <v>240</v>
      </c>
      <c r="X106" s="110"/>
      <c r="Y106" s="28"/>
    </row>
    <row r="107" spans="1:25">
      <c r="A107" s="13"/>
      <c r="B107" s="107"/>
      <c r="C107" s="110"/>
      <c r="D107" s="110"/>
      <c r="E107" s="28"/>
      <c r="F107" s="28"/>
      <c r="G107" s="110"/>
      <c r="H107" s="110"/>
      <c r="I107" s="107"/>
      <c r="J107" s="28"/>
      <c r="K107" s="110"/>
      <c r="L107" s="110"/>
      <c r="M107" s="28"/>
      <c r="N107" s="28"/>
      <c r="O107" s="110"/>
      <c r="P107" s="110"/>
      <c r="Q107" s="28"/>
      <c r="R107" s="28"/>
      <c r="S107" s="110"/>
      <c r="T107" s="110"/>
      <c r="U107" s="28"/>
      <c r="V107" s="28"/>
      <c r="W107" s="110"/>
      <c r="X107" s="110"/>
      <c r="Y107" s="28"/>
    </row>
    <row r="108" spans="1:25">
      <c r="A108" s="13"/>
      <c r="B108" s="101" t="s">
        <v>73</v>
      </c>
      <c r="C108" s="105" t="s">
        <v>240</v>
      </c>
      <c r="D108" s="105"/>
      <c r="E108" s="32"/>
      <c r="F108" s="32"/>
      <c r="G108" s="112">
        <v>1593</v>
      </c>
      <c r="H108" s="112"/>
      <c r="I108" s="32"/>
      <c r="J108" s="32"/>
      <c r="K108" s="105" t="s">
        <v>240</v>
      </c>
      <c r="L108" s="105"/>
      <c r="M108" s="32"/>
      <c r="N108" s="32"/>
      <c r="O108" s="105" t="s">
        <v>240</v>
      </c>
      <c r="P108" s="105"/>
      <c r="Q108" s="32"/>
      <c r="R108" s="32"/>
      <c r="S108" s="105" t="s">
        <v>240</v>
      </c>
      <c r="T108" s="105"/>
      <c r="U108" s="32"/>
      <c r="V108" s="32"/>
      <c r="W108" s="112">
        <v>1593</v>
      </c>
      <c r="X108" s="112"/>
      <c r="Y108" s="32"/>
    </row>
    <row r="109" spans="1:25">
      <c r="A109" s="13"/>
      <c r="B109" s="101"/>
      <c r="C109" s="105"/>
      <c r="D109" s="105"/>
      <c r="E109" s="32"/>
      <c r="F109" s="32"/>
      <c r="G109" s="112"/>
      <c r="H109" s="112"/>
      <c r="I109" s="32"/>
      <c r="J109" s="32"/>
      <c r="K109" s="105"/>
      <c r="L109" s="105"/>
      <c r="M109" s="32"/>
      <c r="N109" s="32"/>
      <c r="O109" s="105"/>
      <c r="P109" s="105"/>
      <c r="Q109" s="32"/>
      <c r="R109" s="32"/>
      <c r="S109" s="105"/>
      <c r="T109" s="105"/>
      <c r="U109" s="32"/>
      <c r="V109" s="32"/>
      <c r="W109" s="112"/>
      <c r="X109" s="112"/>
      <c r="Y109" s="32"/>
    </row>
    <row r="110" spans="1:25">
      <c r="A110" s="13"/>
      <c r="B110" s="107" t="s">
        <v>74</v>
      </c>
      <c r="C110" s="110" t="s">
        <v>240</v>
      </c>
      <c r="D110" s="110"/>
      <c r="E110" s="28"/>
      <c r="F110" s="28"/>
      <c r="G110" s="110">
        <v>768</v>
      </c>
      <c r="H110" s="110"/>
      <c r="I110" s="28"/>
      <c r="J110" s="28"/>
      <c r="K110" s="110" t="s">
        <v>637</v>
      </c>
      <c r="L110" s="110"/>
      <c r="M110" s="107" t="s">
        <v>209</v>
      </c>
      <c r="N110" s="28"/>
      <c r="O110" s="110" t="s">
        <v>638</v>
      </c>
      <c r="P110" s="110"/>
      <c r="Q110" s="107" t="s">
        <v>209</v>
      </c>
      <c r="R110" s="28"/>
      <c r="S110" s="110" t="s">
        <v>240</v>
      </c>
      <c r="T110" s="110"/>
      <c r="U110" s="28"/>
      <c r="V110" s="28"/>
      <c r="W110" s="110">
        <v>595</v>
      </c>
      <c r="X110" s="110"/>
      <c r="Y110" s="28"/>
    </row>
    <row r="111" spans="1:25" ht="15.75" thickBot="1">
      <c r="A111" s="13"/>
      <c r="B111" s="107"/>
      <c r="C111" s="115"/>
      <c r="D111" s="115"/>
      <c r="E111" s="66"/>
      <c r="F111" s="28"/>
      <c r="G111" s="115"/>
      <c r="H111" s="115"/>
      <c r="I111" s="66"/>
      <c r="J111" s="28"/>
      <c r="K111" s="115"/>
      <c r="L111" s="115"/>
      <c r="M111" s="116"/>
      <c r="N111" s="28"/>
      <c r="O111" s="115"/>
      <c r="P111" s="115"/>
      <c r="Q111" s="116"/>
      <c r="R111" s="28"/>
      <c r="S111" s="115"/>
      <c r="T111" s="115"/>
      <c r="U111" s="66"/>
      <c r="V111" s="28"/>
      <c r="W111" s="115"/>
      <c r="X111" s="115"/>
      <c r="Y111" s="66"/>
    </row>
    <row r="112" spans="1:25" ht="18.75" customHeight="1" thickTop="1">
      <c r="A112" s="13"/>
      <c r="B112" s="101" t="s">
        <v>639</v>
      </c>
      <c r="C112" s="106" t="s">
        <v>240</v>
      </c>
      <c r="D112" s="106"/>
      <c r="E112" s="51"/>
      <c r="F112" s="32"/>
      <c r="G112" s="106" t="s">
        <v>640</v>
      </c>
      <c r="H112" s="106"/>
      <c r="I112" s="119" t="s">
        <v>209</v>
      </c>
      <c r="J112" s="32"/>
      <c r="K112" s="118">
        <v>24549</v>
      </c>
      <c r="L112" s="118"/>
      <c r="M112" s="51"/>
      <c r="N112" s="32"/>
      <c r="O112" s="106">
        <v>45</v>
      </c>
      <c r="P112" s="106"/>
      <c r="Q112" s="51"/>
      <c r="R112" s="32"/>
      <c r="S112" s="106" t="s">
        <v>240</v>
      </c>
      <c r="T112" s="106"/>
      <c r="U112" s="51"/>
      <c r="V112" s="32"/>
      <c r="W112" s="106" t="s">
        <v>641</v>
      </c>
      <c r="X112" s="106"/>
      <c r="Y112" s="119" t="s">
        <v>209</v>
      </c>
    </row>
    <row r="113" spans="1:25">
      <c r="A113" s="13"/>
      <c r="B113" s="101"/>
      <c r="C113" s="105"/>
      <c r="D113" s="105"/>
      <c r="E113" s="32"/>
      <c r="F113" s="32"/>
      <c r="G113" s="105"/>
      <c r="H113" s="105"/>
      <c r="I113" s="101"/>
      <c r="J113" s="32"/>
      <c r="K113" s="112"/>
      <c r="L113" s="112"/>
      <c r="M113" s="32"/>
      <c r="N113" s="32"/>
      <c r="O113" s="105"/>
      <c r="P113" s="105"/>
      <c r="Q113" s="32"/>
      <c r="R113" s="32"/>
      <c r="S113" s="105"/>
      <c r="T113" s="105"/>
      <c r="U113" s="32"/>
      <c r="V113" s="32"/>
      <c r="W113" s="105"/>
      <c r="X113" s="105"/>
      <c r="Y113" s="101"/>
    </row>
    <row r="114" spans="1:25">
      <c r="A114" s="13"/>
      <c r="B114" s="107" t="s">
        <v>642</v>
      </c>
      <c r="C114" s="110" t="s">
        <v>240</v>
      </c>
      <c r="D114" s="110"/>
      <c r="E114" s="28"/>
      <c r="F114" s="28"/>
      <c r="G114" s="110" t="s">
        <v>643</v>
      </c>
      <c r="H114" s="110"/>
      <c r="I114" s="107" t="s">
        <v>209</v>
      </c>
      <c r="J114" s="28"/>
      <c r="K114" s="110" t="s">
        <v>644</v>
      </c>
      <c r="L114" s="110"/>
      <c r="M114" s="107" t="s">
        <v>209</v>
      </c>
      <c r="N114" s="28"/>
      <c r="O114" s="110">
        <v>36</v>
      </c>
      <c r="P114" s="110"/>
      <c r="Q114" s="28"/>
      <c r="R114" s="28"/>
      <c r="S114" s="110" t="s">
        <v>240</v>
      </c>
      <c r="T114" s="110"/>
      <c r="U114" s="28"/>
      <c r="V114" s="28"/>
      <c r="W114" s="110" t="s">
        <v>645</v>
      </c>
      <c r="X114" s="110"/>
      <c r="Y114" s="107" t="s">
        <v>209</v>
      </c>
    </row>
    <row r="115" spans="1:25" ht="15.75" thickBot="1">
      <c r="A115" s="13"/>
      <c r="B115" s="107"/>
      <c r="C115" s="115"/>
      <c r="D115" s="115"/>
      <c r="E115" s="66"/>
      <c r="F115" s="28"/>
      <c r="G115" s="115"/>
      <c r="H115" s="115"/>
      <c r="I115" s="116"/>
      <c r="J115" s="28"/>
      <c r="K115" s="115"/>
      <c r="L115" s="115"/>
      <c r="M115" s="116"/>
      <c r="N115" s="28"/>
      <c r="O115" s="115"/>
      <c r="P115" s="115"/>
      <c r="Q115" s="66"/>
      <c r="R115" s="28"/>
      <c r="S115" s="115"/>
      <c r="T115" s="115"/>
      <c r="U115" s="66"/>
      <c r="V115" s="28"/>
      <c r="W115" s="115"/>
      <c r="X115" s="115"/>
      <c r="Y115" s="116"/>
    </row>
    <row r="116" spans="1:25" ht="15.75" thickTop="1">
      <c r="A116" s="13"/>
      <c r="B116" s="101" t="s">
        <v>646</v>
      </c>
      <c r="C116" s="106" t="s">
        <v>240</v>
      </c>
      <c r="D116" s="106"/>
      <c r="E116" s="51"/>
      <c r="F116" s="32"/>
      <c r="G116" s="106" t="s">
        <v>647</v>
      </c>
      <c r="H116" s="106"/>
      <c r="I116" s="119" t="s">
        <v>209</v>
      </c>
      <c r="J116" s="32"/>
      <c r="K116" s="118">
        <v>30481</v>
      </c>
      <c r="L116" s="118"/>
      <c r="M116" s="51"/>
      <c r="N116" s="32"/>
      <c r="O116" s="106">
        <v>9</v>
      </c>
      <c r="P116" s="106"/>
      <c r="Q116" s="51"/>
      <c r="R116" s="32"/>
      <c r="S116" s="106" t="s">
        <v>240</v>
      </c>
      <c r="T116" s="106"/>
      <c r="U116" s="51"/>
      <c r="V116" s="32"/>
      <c r="W116" s="118">
        <v>10491</v>
      </c>
      <c r="X116" s="118"/>
      <c r="Y116" s="51"/>
    </row>
    <row r="117" spans="1:25">
      <c r="A117" s="13"/>
      <c r="B117" s="101"/>
      <c r="C117" s="105"/>
      <c r="D117" s="105"/>
      <c r="E117" s="32"/>
      <c r="F117" s="32"/>
      <c r="G117" s="105"/>
      <c r="H117" s="105"/>
      <c r="I117" s="101"/>
      <c r="J117" s="32"/>
      <c r="K117" s="112"/>
      <c r="L117" s="112"/>
      <c r="M117" s="32"/>
      <c r="N117" s="32"/>
      <c r="O117" s="105"/>
      <c r="P117" s="105"/>
      <c r="Q117" s="32"/>
      <c r="R117" s="32"/>
      <c r="S117" s="105"/>
      <c r="T117" s="105"/>
      <c r="U117" s="32"/>
      <c r="V117" s="32"/>
      <c r="W117" s="112"/>
      <c r="X117" s="112"/>
      <c r="Y117" s="32"/>
    </row>
    <row r="118" spans="1:25">
      <c r="A118" s="13"/>
      <c r="B118" s="107" t="s">
        <v>648</v>
      </c>
      <c r="C118" s="109">
        <v>23983</v>
      </c>
      <c r="D118" s="109"/>
      <c r="E118" s="28"/>
      <c r="F118" s="28"/>
      <c r="G118" s="109">
        <v>37380</v>
      </c>
      <c r="H118" s="109"/>
      <c r="I118" s="28"/>
      <c r="J118" s="28"/>
      <c r="K118" s="110">
        <v>9</v>
      </c>
      <c r="L118" s="110"/>
      <c r="M118" s="28"/>
      <c r="N118" s="28"/>
      <c r="O118" s="110" t="s">
        <v>240</v>
      </c>
      <c r="P118" s="110"/>
      <c r="Q118" s="28"/>
      <c r="R118" s="28"/>
      <c r="S118" s="110" t="s">
        <v>649</v>
      </c>
      <c r="T118" s="110"/>
      <c r="U118" s="107" t="s">
        <v>209</v>
      </c>
      <c r="V118" s="28"/>
      <c r="W118" s="110" t="s">
        <v>240</v>
      </c>
      <c r="X118" s="110"/>
      <c r="Y118" s="28"/>
    </row>
    <row r="119" spans="1:25" ht="15.75" thickBot="1">
      <c r="A119" s="13"/>
      <c r="B119" s="107"/>
      <c r="C119" s="120"/>
      <c r="D119" s="120"/>
      <c r="E119" s="66"/>
      <c r="F119" s="28"/>
      <c r="G119" s="120"/>
      <c r="H119" s="120"/>
      <c r="I119" s="66"/>
      <c r="J119" s="28"/>
      <c r="K119" s="115"/>
      <c r="L119" s="115"/>
      <c r="M119" s="66"/>
      <c r="N119" s="28"/>
      <c r="O119" s="115"/>
      <c r="P119" s="115"/>
      <c r="Q119" s="66"/>
      <c r="R119" s="28"/>
      <c r="S119" s="115"/>
      <c r="T119" s="115"/>
      <c r="U119" s="116"/>
      <c r="V119" s="28"/>
      <c r="W119" s="115"/>
      <c r="X119" s="115"/>
      <c r="Y119" s="66"/>
    </row>
    <row r="120" spans="1:25" ht="15.75" thickTop="1">
      <c r="A120" s="13"/>
      <c r="B120" s="101" t="s">
        <v>77</v>
      </c>
      <c r="C120" s="118">
        <v>23983</v>
      </c>
      <c r="D120" s="118"/>
      <c r="E120" s="51"/>
      <c r="F120" s="32"/>
      <c r="G120" s="118">
        <v>17381</v>
      </c>
      <c r="H120" s="118"/>
      <c r="I120" s="51"/>
      <c r="J120" s="32"/>
      <c r="K120" s="118">
        <v>30490</v>
      </c>
      <c r="L120" s="118"/>
      <c r="M120" s="51"/>
      <c r="N120" s="32"/>
      <c r="O120" s="106">
        <v>9</v>
      </c>
      <c r="P120" s="106"/>
      <c r="Q120" s="51"/>
      <c r="R120" s="32"/>
      <c r="S120" s="106" t="s">
        <v>649</v>
      </c>
      <c r="T120" s="106"/>
      <c r="U120" s="119" t="s">
        <v>209</v>
      </c>
      <c r="V120" s="32"/>
      <c r="W120" s="118">
        <v>10491</v>
      </c>
      <c r="X120" s="118"/>
      <c r="Y120" s="51"/>
    </row>
    <row r="121" spans="1:25">
      <c r="A121" s="13"/>
      <c r="B121" s="101"/>
      <c r="C121" s="112"/>
      <c r="D121" s="112"/>
      <c r="E121" s="32"/>
      <c r="F121" s="32"/>
      <c r="G121" s="112"/>
      <c r="H121" s="112"/>
      <c r="I121" s="32"/>
      <c r="J121" s="32"/>
      <c r="K121" s="112"/>
      <c r="L121" s="112"/>
      <c r="M121" s="32"/>
      <c r="N121" s="32"/>
      <c r="O121" s="105"/>
      <c r="P121" s="105"/>
      <c r="Q121" s="32"/>
      <c r="R121" s="32"/>
      <c r="S121" s="201"/>
      <c r="T121" s="201"/>
      <c r="U121" s="202"/>
      <c r="V121" s="32"/>
      <c r="W121" s="112"/>
      <c r="X121" s="112"/>
      <c r="Y121" s="32"/>
    </row>
    <row r="122" spans="1:25">
      <c r="A122" s="13"/>
      <c r="B122" s="107" t="s">
        <v>98</v>
      </c>
      <c r="C122" s="110" t="s">
        <v>240</v>
      </c>
      <c r="D122" s="110"/>
      <c r="E122" s="28"/>
      <c r="F122" s="28"/>
      <c r="G122" s="109">
        <v>6602</v>
      </c>
      <c r="H122" s="109"/>
      <c r="I122" s="28"/>
      <c r="J122" s="28"/>
      <c r="K122" s="109">
        <v>6890</v>
      </c>
      <c r="L122" s="109"/>
      <c r="M122" s="28"/>
      <c r="N122" s="28"/>
      <c r="O122" s="110" t="s">
        <v>240</v>
      </c>
      <c r="P122" s="110"/>
      <c r="Q122" s="28"/>
      <c r="R122" s="28"/>
      <c r="S122" s="110" t="s">
        <v>240</v>
      </c>
      <c r="T122" s="110"/>
      <c r="U122" s="28"/>
      <c r="V122" s="28"/>
      <c r="W122" s="109">
        <v>13492</v>
      </c>
      <c r="X122" s="109"/>
      <c r="Y122" s="28"/>
    </row>
    <row r="123" spans="1:25" ht="15.75" thickBot="1">
      <c r="A123" s="13"/>
      <c r="B123" s="107"/>
      <c r="C123" s="115"/>
      <c r="D123" s="115"/>
      <c r="E123" s="66"/>
      <c r="F123" s="28"/>
      <c r="G123" s="120"/>
      <c r="H123" s="120"/>
      <c r="I123" s="66"/>
      <c r="J123" s="28"/>
      <c r="K123" s="120"/>
      <c r="L123" s="120"/>
      <c r="M123" s="66"/>
      <c r="N123" s="28"/>
      <c r="O123" s="115"/>
      <c r="P123" s="115"/>
      <c r="Q123" s="66"/>
      <c r="R123" s="28"/>
      <c r="S123" s="115"/>
      <c r="T123" s="115"/>
      <c r="U123" s="66"/>
      <c r="V123" s="28"/>
      <c r="W123" s="120"/>
      <c r="X123" s="120"/>
      <c r="Y123" s="66"/>
    </row>
    <row r="124" spans="1:25" ht="15.75" thickTop="1">
      <c r="A124" s="13"/>
      <c r="B124" s="101" t="s">
        <v>79</v>
      </c>
      <c r="C124" s="118">
        <v>23983</v>
      </c>
      <c r="D124" s="118"/>
      <c r="E124" s="51"/>
      <c r="F124" s="32"/>
      <c r="G124" s="118">
        <v>23983</v>
      </c>
      <c r="H124" s="118"/>
      <c r="I124" s="51"/>
      <c r="J124" s="32"/>
      <c r="K124" s="118">
        <v>37380</v>
      </c>
      <c r="L124" s="118"/>
      <c r="M124" s="51"/>
      <c r="N124" s="32"/>
      <c r="O124" s="106">
        <v>9</v>
      </c>
      <c r="P124" s="106"/>
      <c r="Q124" s="51"/>
      <c r="R124" s="32"/>
      <c r="S124" s="106" t="s">
        <v>649</v>
      </c>
      <c r="T124" s="106"/>
      <c r="U124" s="119" t="s">
        <v>209</v>
      </c>
      <c r="V124" s="32"/>
      <c r="W124" s="118">
        <v>23983</v>
      </c>
      <c r="X124" s="118"/>
      <c r="Y124" s="51"/>
    </row>
    <row r="125" spans="1:25">
      <c r="A125" s="13"/>
      <c r="B125" s="101"/>
      <c r="C125" s="112"/>
      <c r="D125" s="112"/>
      <c r="E125" s="32"/>
      <c r="F125" s="32"/>
      <c r="G125" s="112"/>
      <c r="H125" s="112"/>
      <c r="I125" s="32"/>
      <c r="J125" s="32"/>
      <c r="K125" s="112"/>
      <c r="L125" s="112"/>
      <c r="M125" s="32"/>
      <c r="N125" s="32"/>
      <c r="O125" s="105"/>
      <c r="P125" s="105"/>
      <c r="Q125" s="32"/>
      <c r="R125" s="32"/>
      <c r="S125" s="105"/>
      <c r="T125" s="105"/>
      <c r="U125" s="101"/>
      <c r="V125" s="32"/>
      <c r="W125" s="112"/>
      <c r="X125" s="112"/>
      <c r="Y125" s="32"/>
    </row>
    <row r="126" spans="1:25">
      <c r="A126" s="13"/>
      <c r="B126" s="99" t="s">
        <v>80</v>
      </c>
      <c r="C126" s="28"/>
      <c r="D126" s="28"/>
      <c r="E126" s="28"/>
      <c r="F126" s="18"/>
      <c r="G126" s="28"/>
      <c r="H126" s="28"/>
      <c r="I126" s="28"/>
      <c r="J126" s="18"/>
      <c r="K126" s="28"/>
      <c r="L126" s="28"/>
      <c r="M126" s="28"/>
      <c r="N126" s="18"/>
      <c r="O126" s="28"/>
      <c r="P126" s="28"/>
      <c r="Q126" s="28"/>
      <c r="R126" s="18"/>
      <c r="S126" s="28"/>
      <c r="T126" s="28"/>
      <c r="U126" s="28"/>
      <c r="V126" s="18"/>
      <c r="W126" s="28"/>
      <c r="X126" s="28"/>
      <c r="Y126" s="28"/>
    </row>
    <row r="127" spans="1:25">
      <c r="A127" s="13"/>
      <c r="B127" s="200" t="s">
        <v>650</v>
      </c>
      <c r="C127" s="105" t="s">
        <v>651</v>
      </c>
      <c r="D127" s="105"/>
      <c r="E127" s="101" t="s">
        <v>209</v>
      </c>
      <c r="F127" s="32"/>
      <c r="G127" s="105" t="s">
        <v>651</v>
      </c>
      <c r="H127" s="105"/>
      <c r="I127" s="101" t="s">
        <v>209</v>
      </c>
      <c r="J127" s="32"/>
      <c r="K127" s="105" t="s">
        <v>652</v>
      </c>
      <c r="L127" s="105"/>
      <c r="M127" s="101" t="s">
        <v>209</v>
      </c>
      <c r="N127" s="32"/>
      <c r="O127" s="105" t="s">
        <v>240</v>
      </c>
      <c r="P127" s="105"/>
      <c r="Q127" s="32"/>
      <c r="R127" s="32"/>
      <c r="S127" s="112">
        <v>1135</v>
      </c>
      <c r="T127" s="112"/>
      <c r="U127" s="32"/>
      <c r="V127" s="32"/>
      <c r="W127" s="105" t="s">
        <v>240</v>
      </c>
      <c r="X127" s="105"/>
      <c r="Y127" s="32"/>
    </row>
    <row r="128" spans="1:25">
      <c r="A128" s="13"/>
      <c r="B128" s="200"/>
      <c r="C128" s="105"/>
      <c r="D128" s="105"/>
      <c r="E128" s="101"/>
      <c r="F128" s="32"/>
      <c r="G128" s="105"/>
      <c r="H128" s="105"/>
      <c r="I128" s="101"/>
      <c r="J128" s="32"/>
      <c r="K128" s="105"/>
      <c r="L128" s="105"/>
      <c r="M128" s="101"/>
      <c r="N128" s="32"/>
      <c r="O128" s="105"/>
      <c r="P128" s="105"/>
      <c r="Q128" s="32"/>
      <c r="R128" s="32"/>
      <c r="S128" s="112"/>
      <c r="T128" s="112"/>
      <c r="U128" s="32"/>
      <c r="V128" s="32"/>
      <c r="W128" s="105"/>
      <c r="X128" s="105"/>
      <c r="Y128" s="32"/>
    </row>
    <row r="129" spans="1:25">
      <c r="A129" s="13"/>
      <c r="B129" s="203" t="s">
        <v>81</v>
      </c>
      <c r="C129" s="110" t="s">
        <v>240</v>
      </c>
      <c r="D129" s="110"/>
      <c r="E129" s="28"/>
      <c r="F129" s="28"/>
      <c r="G129" s="110" t="s">
        <v>240</v>
      </c>
      <c r="H129" s="110"/>
      <c r="I129" s="28"/>
      <c r="J129" s="28"/>
      <c r="K129" s="109">
        <v>1042</v>
      </c>
      <c r="L129" s="109"/>
      <c r="M129" s="28"/>
      <c r="N129" s="28"/>
      <c r="O129" s="110" t="s">
        <v>652</v>
      </c>
      <c r="P129" s="110"/>
      <c r="Q129" s="107" t="s">
        <v>209</v>
      </c>
      <c r="R129" s="28"/>
      <c r="S129" s="110" t="s">
        <v>240</v>
      </c>
      <c r="T129" s="110"/>
      <c r="U129" s="28"/>
      <c r="V129" s="28"/>
      <c r="W129" s="110" t="s">
        <v>651</v>
      </c>
      <c r="X129" s="110"/>
      <c r="Y129" s="107" t="s">
        <v>209</v>
      </c>
    </row>
    <row r="130" spans="1:25" ht="15.75" thickBot="1">
      <c r="A130" s="13"/>
      <c r="B130" s="203"/>
      <c r="C130" s="115"/>
      <c r="D130" s="115"/>
      <c r="E130" s="66"/>
      <c r="F130" s="28"/>
      <c r="G130" s="115"/>
      <c r="H130" s="115"/>
      <c r="I130" s="66"/>
      <c r="J130" s="28"/>
      <c r="K130" s="120"/>
      <c r="L130" s="120"/>
      <c r="M130" s="66"/>
      <c r="N130" s="28"/>
      <c r="O130" s="115"/>
      <c r="P130" s="115"/>
      <c r="Q130" s="116"/>
      <c r="R130" s="28"/>
      <c r="S130" s="115"/>
      <c r="T130" s="115"/>
      <c r="U130" s="66"/>
      <c r="V130" s="28"/>
      <c r="W130" s="115"/>
      <c r="X130" s="115"/>
      <c r="Y130" s="116"/>
    </row>
    <row r="131" spans="1:25" ht="15.75" thickTop="1">
      <c r="A131" s="13"/>
      <c r="B131" s="101" t="s">
        <v>653</v>
      </c>
      <c r="C131" s="119" t="s">
        <v>189</v>
      </c>
      <c r="D131" s="118">
        <v>23952</v>
      </c>
      <c r="E131" s="51"/>
      <c r="F131" s="32"/>
      <c r="G131" s="119" t="s">
        <v>189</v>
      </c>
      <c r="H131" s="118">
        <v>23952</v>
      </c>
      <c r="I131" s="51"/>
      <c r="J131" s="32"/>
      <c r="K131" s="119" t="s">
        <v>189</v>
      </c>
      <c r="L131" s="118">
        <v>37349</v>
      </c>
      <c r="M131" s="51"/>
      <c r="N131" s="32"/>
      <c r="O131" s="119" t="s">
        <v>189</v>
      </c>
      <c r="P131" s="106" t="s">
        <v>654</v>
      </c>
      <c r="Q131" s="119" t="s">
        <v>209</v>
      </c>
      <c r="R131" s="32"/>
      <c r="S131" s="119" t="s">
        <v>189</v>
      </c>
      <c r="T131" s="106" t="s">
        <v>655</v>
      </c>
      <c r="U131" s="119" t="s">
        <v>209</v>
      </c>
      <c r="V131" s="32"/>
      <c r="W131" s="119" t="s">
        <v>189</v>
      </c>
      <c r="X131" s="118">
        <v>23952</v>
      </c>
      <c r="Y131" s="51"/>
    </row>
    <row r="132" spans="1:25" ht="15.75" thickBot="1">
      <c r="A132" s="13"/>
      <c r="B132" s="101"/>
      <c r="C132" s="121"/>
      <c r="D132" s="122"/>
      <c r="E132" s="77"/>
      <c r="F132" s="32"/>
      <c r="G132" s="121"/>
      <c r="H132" s="122"/>
      <c r="I132" s="77"/>
      <c r="J132" s="32"/>
      <c r="K132" s="121"/>
      <c r="L132" s="122"/>
      <c r="M132" s="77"/>
      <c r="N132" s="32"/>
      <c r="O132" s="121"/>
      <c r="P132" s="123"/>
      <c r="Q132" s="121"/>
      <c r="R132" s="32"/>
      <c r="S132" s="121"/>
      <c r="T132" s="123"/>
      <c r="U132" s="121"/>
      <c r="V132" s="32"/>
      <c r="W132" s="121"/>
      <c r="X132" s="122"/>
      <c r="Y132" s="77"/>
    </row>
    <row r="133" spans="1:25" ht="15.75" thickTop="1">
      <c r="A133" s="13"/>
      <c r="B133" s="18"/>
      <c r="C133" s="87"/>
      <c r="D133" s="87"/>
      <c r="E133" s="87"/>
      <c r="F133" s="18"/>
      <c r="G133" s="87"/>
      <c r="H133" s="87"/>
      <c r="I133" s="87"/>
      <c r="J133" s="18"/>
      <c r="K133" s="87"/>
      <c r="L133" s="87"/>
      <c r="M133" s="87"/>
      <c r="N133" s="18"/>
      <c r="O133" s="87"/>
      <c r="P133" s="87"/>
      <c r="Q133" s="87"/>
      <c r="R133" s="18"/>
      <c r="S133" s="87"/>
      <c r="T133" s="87"/>
      <c r="U133" s="87"/>
      <c r="V133" s="18"/>
      <c r="W133" s="87"/>
      <c r="X133" s="87"/>
      <c r="Y133" s="87"/>
    </row>
    <row r="134" spans="1:25">
      <c r="A134" s="13"/>
      <c r="B134" s="198" t="s">
        <v>602</v>
      </c>
      <c r="C134" s="198"/>
      <c r="D134" s="198"/>
      <c r="E134" s="198"/>
      <c r="F134" s="198"/>
      <c r="G134" s="198"/>
      <c r="H134" s="198"/>
      <c r="I134" s="198"/>
      <c r="J134" s="198"/>
      <c r="K134" s="198"/>
      <c r="L134" s="198"/>
      <c r="M134" s="198"/>
      <c r="N134" s="198"/>
      <c r="O134" s="198"/>
      <c r="P134" s="198"/>
      <c r="Q134" s="198"/>
      <c r="R134" s="198"/>
      <c r="S134" s="198"/>
      <c r="T134" s="198"/>
      <c r="U134" s="198"/>
      <c r="V134" s="198"/>
      <c r="W134" s="198"/>
      <c r="X134" s="198"/>
      <c r="Y134" s="198"/>
    </row>
    <row r="135" spans="1:25">
      <c r="A135" s="13"/>
      <c r="B135" s="198" t="s">
        <v>628</v>
      </c>
      <c r="C135" s="198"/>
      <c r="D135" s="198"/>
      <c r="E135" s="198"/>
      <c r="F135" s="198"/>
      <c r="G135" s="198"/>
      <c r="H135" s="198"/>
      <c r="I135" s="198"/>
      <c r="J135" s="198"/>
      <c r="K135" s="198"/>
      <c r="L135" s="198"/>
      <c r="M135" s="198"/>
      <c r="N135" s="198"/>
      <c r="O135" s="198"/>
      <c r="P135" s="198"/>
      <c r="Q135" s="198"/>
      <c r="R135" s="198"/>
      <c r="S135" s="198"/>
      <c r="T135" s="198"/>
      <c r="U135" s="198"/>
      <c r="V135" s="198"/>
      <c r="W135" s="198"/>
      <c r="X135" s="198"/>
      <c r="Y135" s="198"/>
    </row>
    <row r="136" spans="1:25">
      <c r="A136" s="13"/>
      <c r="B136" s="198" t="s">
        <v>656</v>
      </c>
      <c r="C136" s="198"/>
      <c r="D136" s="198"/>
      <c r="E136" s="198"/>
      <c r="F136" s="198"/>
      <c r="G136" s="198"/>
      <c r="H136" s="198"/>
      <c r="I136" s="198"/>
      <c r="J136" s="198"/>
      <c r="K136" s="198"/>
      <c r="L136" s="198"/>
      <c r="M136" s="198"/>
      <c r="N136" s="198"/>
      <c r="O136" s="198"/>
      <c r="P136" s="198"/>
      <c r="Q136" s="198"/>
      <c r="R136" s="198"/>
      <c r="S136" s="198"/>
      <c r="T136" s="198"/>
      <c r="U136" s="198"/>
      <c r="V136" s="198"/>
      <c r="W136" s="198"/>
      <c r="X136" s="198"/>
      <c r="Y136" s="198"/>
    </row>
    <row r="137" spans="1:25">
      <c r="A137" s="13"/>
      <c r="B137" s="199" t="s">
        <v>432</v>
      </c>
      <c r="C137" s="199"/>
      <c r="D137" s="199"/>
      <c r="E137" s="199"/>
      <c r="F137" s="199"/>
      <c r="G137" s="199"/>
      <c r="H137" s="199"/>
      <c r="I137" s="199"/>
      <c r="J137" s="199"/>
      <c r="K137" s="199"/>
      <c r="L137" s="199"/>
      <c r="M137" s="199"/>
      <c r="N137" s="199"/>
      <c r="O137" s="199"/>
      <c r="P137" s="199"/>
      <c r="Q137" s="199"/>
      <c r="R137" s="199"/>
      <c r="S137" s="199"/>
      <c r="T137" s="199"/>
      <c r="U137" s="199"/>
      <c r="V137" s="199"/>
      <c r="W137" s="199"/>
      <c r="X137" s="199"/>
      <c r="Y137" s="199"/>
    </row>
    <row r="138" spans="1:25">
      <c r="A138" s="13"/>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c r="A139" s="13"/>
      <c r="B139" s="32"/>
      <c r="C139" s="102" t="s">
        <v>604</v>
      </c>
      <c r="D139" s="102"/>
      <c r="E139" s="102"/>
      <c r="F139" s="32"/>
      <c r="G139" s="102" t="s">
        <v>606</v>
      </c>
      <c r="H139" s="102"/>
      <c r="I139" s="102"/>
      <c r="J139" s="32"/>
      <c r="K139" s="102" t="s">
        <v>608</v>
      </c>
      <c r="L139" s="102"/>
      <c r="M139" s="102"/>
      <c r="N139" s="32"/>
      <c r="O139" s="102" t="s">
        <v>610</v>
      </c>
      <c r="P139" s="102"/>
      <c r="Q139" s="102"/>
      <c r="R139" s="32"/>
      <c r="S139" s="102" t="s">
        <v>611</v>
      </c>
      <c r="T139" s="102"/>
      <c r="U139" s="102"/>
      <c r="V139" s="32"/>
      <c r="W139" s="102" t="s">
        <v>612</v>
      </c>
      <c r="X139" s="102"/>
      <c r="Y139" s="102"/>
    </row>
    <row r="140" spans="1:25" ht="15.75" thickBot="1">
      <c r="A140" s="13"/>
      <c r="B140" s="32"/>
      <c r="C140" s="100" t="s">
        <v>605</v>
      </c>
      <c r="D140" s="100"/>
      <c r="E140" s="100"/>
      <c r="F140" s="32"/>
      <c r="G140" s="100" t="s">
        <v>607</v>
      </c>
      <c r="H140" s="100"/>
      <c r="I140" s="100"/>
      <c r="J140" s="32"/>
      <c r="K140" s="100" t="s">
        <v>609</v>
      </c>
      <c r="L140" s="100"/>
      <c r="M140" s="100"/>
      <c r="N140" s="32"/>
      <c r="O140" s="100" t="s">
        <v>609</v>
      </c>
      <c r="P140" s="100"/>
      <c r="Q140" s="100"/>
      <c r="R140" s="32"/>
      <c r="S140" s="100"/>
      <c r="T140" s="100"/>
      <c r="U140" s="100"/>
      <c r="V140" s="32"/>
      <c r="W140" s="100"/>
      <c r="X140" s="100"/>
      <c r="Y140" s="100"/>
    </row>
    <row r="141" spans="1:25" ht="15.75" thickTop="1">
      <c r="A141" s="13"/>
      <c r="B141" s="107" t="s">
        <v>65</v>
      </c>
      <c r="C141" s="154" t="s">
        <v>189</v>
      </c>
      <c r="D141" s="151" t="s">
        <v>240</v>
      </c>
      <c r="E141" s="29"/>
      <c r="F141" s="28"/>
      <c r="G141" s="154" t="s">
        <v>189</v>
      </c>
      <c r="H141" s="150">
        <v>516022</v>
      </c>
      <c r="I141" s="29"/>
      <c r="J141" s="28"/>
      <c r="K141" s="154" t="s">
        <v>189</v>
      </c>
      <c r="L141" s="150">
        <v>741124</v>
      </c>
      <c r="M141" s="29"/>
      <c r="N141" s="28"/>
      <c r="O141" s="154" t="s">
        <v>189</v>
      </c>
      <c r="P141" s="150">
        <v>10789</v>
      </c>
      <c r="Q141" s="29"/>
      <c r="R141" s="28"/>
      <c r="S141" s="154" t="s">
        <v>189</v>
      </c>
      <c r="T141" s="151" t="s">
        <v>240</v>
      </c>
      <c r="U141" s="29"/>
      <c r="V141" s="28"/>
      <c r="W141" s="154" t="s">
        <v>189</v>
      </c>
      <c r="X141" s="150">
        <v>1267935</v>
      </c>
      <c r="Y141" s="29"/>
    </row>
    <row r="142" spans="1:25">
      <c r="A142" s="13"/>
      <c r="B142" s="107"/>
      <c r="C142" s="192"/>
      <c r="D142" s="190"/>
      <c r="E142" s="63"/>
      <c r="F142" s="28"/>
      <c r="G142" s="192"/>
      <c r="H142" s="191"/>
      <c r="I142" s="63"/>
      <c r="J142" s="28"/>
      <c r="K142" s="192"/>
      <c r="L142" s="191"/>
      <c r="M142" s="63"/>
      <c r="N142" s="28"/>
      <c r="O142" s="192"/>
      <c r="P142" s="191"/>
      <c r="Q142" s="63"/>
      <c r="R142" s="28"/>
      <c r="S142" s="192"/>
      <c r="T142" s="190"/>
      <c r="U142" s="63"/>
      <c r="V142" s="28"/>
      <c r="W142" s="192"/>
      <c r="X142" s="191"/>
      <c r="Y142" s="63"/>
    </row>
    <row r="143" spans="1:25">
      <c r="A143" s="13"/>
      <c r="B143" s="101" t="s">
        <v>66</v>
      </c>
      <c r="C143" s="105" t="s">
        <v>240</v>
      </c>
      <c r="D143" s="105"/>
      <c r="E143" s="32"/>
      <c r="F143" s="32"/>
      <c r="G143" s="112">
        <v>444788</v>
      </c>
      <c r="H143" s="112"/>
      <c r="I143" s="32"/>
      <c r="J143" s="32"/>
      <c r="K143" s="112">
        <v>601643</v>
      </c>
      <c r="L143" s="112"/>
      <c r="M143" s="32"/>
      <c r="N143" s="32"/>
      <c r="O143" s="112">
        <v>9961</v>
      </c>
      <c r="P143" s="112"/>
      <c r="Q143" s="32"/>
      <c r="R143" s="32"/>
      <c r="S143" s="105" t="s">
        <v>240</v>
      </c>
      <c r="T143" s="105"/>
      <c r="U143" s="32"/>
      <c r="V143" s="32"/>
      <c r="W143" s="112">
        <v>1056392</v>
      </c>
      <c r="X143" s="112"/>
      <c r="Y143" s="32"/>
    </row>
    <row r="144" spans="1:25">
      <c r="A144" s="13"/>
      <c r="B144" s="101"/>
      <c r="C144" s="105"/>
      <c r="D144" s="105"/>
      <c r="E144" s="32"/>
      <c r="F144" s="32"/>
      <c r="G144" s="112"/>
      <c r="H144" s="112"/>
      <c r="I144" s="32"/>
      <c r="J144" s="32"/>
      <c r="K144" s="112"/>
      <c r="L144" s="112"/>
      <c r="M144" s="32"/>
      <c r="N144" s="32"/>
      <c r="O144" s="112"/>
      <c r="P144" s="112"/>
      <c r="Q144" s="32"/>
      <c r="R144" s="32"/>
      <c r="S144" s="105"/>
      <c r="T144" s="105"/>
      <c r="U144" s="32"/>
      <c r="V144" s="32"/>
      <c r="W144" s="112"/>
      <c r="X144" s="112"/>
      <c r="Y144" s="32"/>
    </row>
    <row r="145" spans="1:25">
      <c r="A145" s="13"/>
      <c r="B145" s="107" t="s">
        <v>67</v>
      </c>
      <c r="C145" s="110" t="s">
        <v>240</v>
      </c>
      <c r="D145" s="110"/>
      <c r="E145" s="28"/>
      <c r="F145" s="28"/>
      <c r="G145" s="109">
        <v>83814</v>
      </c>
      <c r="H145" s="109"/>
      <c r="I145" s="28"/>
      <c r="J145" s="28"/>
      <c r="K145" s="109">
        <v>64318</v>
      </c>
      <c r="L145" s="109"/>
      <c r="M145" s="28"/>
      <c r="N145" s="28"/>
      <c r="O145" s="110">
        <v>651</v>
      </c>
      <c r="P145" s="110"/>
      <c r="Q145" s="28"/>
      <c r="R145" s="28"/>
      <c r="S145" s="110" t="s">
        <v>240</v>
      </c>
      <c r="T145" s="110"/>
      <c r="U145" s="28"/>
      <c r="V145" s="28"/>
      <c r="W145" s="109">
        <v>148783</v>
      </c>
      <c r="X145" s="109"/>
      <c r="Y145" s="28"/>
    </row>
    <row r="146" spans="1:25">
      <c r="A146" s="13"/>
      <c r="B146" s="107"/>
      <c r="C146" s="110"/>
      <c r="D146" s="110"/>
      <c r="E146" s="28"/>
      <c r="F146" s="28"/>
      <c r="G146" s="109"/>
      <c r="H146" s="109"/>
      <c r="I146" s="28"/>
      <c r="J146" s="28"/>
      <c r="K146" s="109"/>
      <c r="L146" s="109"/>
      <c r="M146" s="28"/>
      <c r="N146" s="28"/>
      <c r="O146" s="110"/>
      <c r="P146" s="110"/>
      <c r="Q146" s="28"/>
      <c r="R146" s="28"/>
      <c r="S146" s="110"/>
      <c r="T146" s="110"/>
      <c r="U146" s="28"/>
      <c r="V146" s="28"/>
      <c r="W146" s="109"/>
      <c r="X146" s="109"/>
      <c r="Y146" s="28"/>
    </row>
    <row r="147" spans="1:25">
      <c r="A147" s="13"/>
      <c r="B147" s="101" t="s">
        <v>68</v>
      </c>
      <c r="C147" s="105" t="s">
        <v>240</v>
      </c>
      <c r="D147" s="105"/>
      <c r="E147" s="32"/>
      <c r="F147" s="32"/>
      <c r="G147" s="105">
        <v>411</v>
      </c>
      <c r="H147" s="105"/>
      <c r="I147" s="32"/>
      <c r="J147" s="32"/>
      <c r="K147" s="112">
        <v>6664</v>
      </c>
      <c r="L147" s="112"/>
      <c r="M147" s="32"/>
      <c r="N147" s="32"/>
      <c r="O147" s="105">
        <v>398</v>
      </c>
      <c r="P147" s="105"/>
      <c r="Q147" s="32"/>
      <c r="R147" s="32"/>
      <c r="S147" s="105" t="s">
        <v>240</v>
      </c>
      <c r="T147" s="105"/>
      <c r="U147" s="32"/>
      <c r="V147" s="32"/>
      <c r="W147" s="112">
        <v>7473</v>
      </c>
      <c r="X147" s="112"/>
      <c r="Y147" s="32"/>
    </row>
    <row r="148" spans="1:25">
      <c r="A148" s="13"/>
      <c r="B148" s="101"/>
      <c r="C148" s="105"/>
      <c r="D148" s="105"/>
      <c r="E148" s="32"/>
      <c r="F148" s="32"/>
      <c r="G148" s="105"/>
      <c r="H148" s="105"/>
      <c r="I148" s="32"/>
      <c r="J148" s="32"/>
      <c r="K148" s="112"/>
      <c r="L148" s="112"/>
      <c r="M148" s="32"/>
      <c r="N148" s="32"/>
      <c r="O148" s="105"/>
      <c r="P148" s="105"/>
      <c r="Q148" s="32"/>
      <c r="R148" s="32"/>
      <c r="S148" s="105"/>
      <c r="T148" s="105"/>
      <c r="U148" s="32"/>
      <c r="V148" s="32"/>
      <c r="W148" s="112"/>
      <c r="X148" s="112"/>
      <c r="Y148" s="32"/>
    </row>
    <row r="149" spans="1:25">
      <c r="A149" s="13"/>
      <c r="B149" s="107" t="s">
        <v>69</v>
      </c>
      <c r="C149" s="110" t="s">
        <v>240</v>
      </c>
      <c r="D149" s="110"/>
      <c r="E149" s="28"/>
      <c r="F149" s="28"/>
      <c r="G149" s="109">
        <v>6841</v>
      </c>
      <c r="H149" s="109"/>
      <c r="I149" s="28"/>
      <c r="J149" s="28"/>
      <c r="K149" s="109">
        <v>3388</v>
      </c>
      <c r="L149" s="109"/>
      <c r="M149" s="28"/>
      <c r="N149" s="28"/>
      <c r="O149" s="110">
        <v>14</v>
      </c>
      <c r="P149" s="110"/>
      <c r="Q149" s="28"/>
      <c r="R149" s="28"/>
      <c r="S149" s="110" t="s">
        <v>240</v>
      </c>
      <c r="T149" s="110"/>
      <c r="U149" s="28"/>
      <c r="V149" s="28"/>
      <c r="W149" s="109">
        <v>10243</v>
      </c>
      <c r="X149" s="109"/>
      <c r="Y149" s="28"/>
    </row>
    <row r="150" spans="1:25" ht="15.75" thickBot="1">
      <c r="A150" s="13"/>
      <c r="B150" s="107"/>
      <c r="C150" s="115"/>
      <c r="D150" s="115"/>
      <c r="E150" s="66"/>
      <c r="F150" s="28"/>
      <c r="G150" s="120"/>
      <c r="H150" s="120"/>
      <c r="I150" s="66"/>
      <c r="J150" s="28"/>
      <c r="K150" s="120"/>
      <c r="L150" s="120"/>
      <c r="M150" s="66"/>
      <c r="N150" s="28"/>
      <c r="O150" s="115"/>
      <c r="P150" s="115"/>
      <c r="Q150" s="66"/>
      <c r="R150" s="28"/>
      <c r="S150" s="115"/>
      <c r="T150" s="115"/>
      <c r="U150" s="66"/>
      <c r="V150" s="28"/>
      <c r="W150" s="120"/>
      <c r="X150" s="120"/>
      <c r="Y150" s="66"/>
    </row>
    <row r="151" spans="1:25" ht="15.75" thickTop="1">
      <c r="A151" s="13"/>
      <c r="B151" s="200" t="s">
        <v>630</v>
      </c>
      <c r="C151" s="106" t="s">
        <v>240</v>
      </c>
      <c r="D151" s="106"/>
      <c r="E151" s="51"/>
      <c r="F151" s="32"/>
      <c r="G151" s="106" t="s">
        <v>657</v>
      </c>
      <c r="H151" s="106"/>
      <c r="I151" s="119" t="s">
        <v>209</v>
      </c>
      <c r="J151" s="32"/>
      <c r="K151" s="118">
        <v>65111</v>
      </c>
      <c r="L151" s="118"/>
      <c r="M151" s="51"/>
      <c r="N151" s="32"/>
      <c r="O151" s="106" t="s">
        <v>658</v>
      </c>
      <c r="P151" s="106"/>
      <c r="Q151" s="119" t="s">
        <v>209</v>
      </c>
      <c r="R151" s="32"/>
      <c r="S151" s="106" t="s">
        <v>240</v>
      </c>
      <c r="T151" s="106"/>
      <c r="U151" s="51"/>
      <c r="V151" s="32"/>
      <c r="W151" s="118">
        <v>45044</v>
      </c>
      <c r="X151" s="118"/>
      <c r="Y151" s="51"/>
    </row>
    <row r="152" spans="1:25">
      <c r="A152" s="13"/>
      <c r="B152" s="200"/>
      <c r="C152" s="105"/>
      <c r="D152" s="105"/>
      <c r="E152" s="32"/>
      <c r="F152" s="32"/>
      <c r="G152" s="105"/>
      <c r="H152" s="105"/>
      <c r="I152" s="101"/>
      <c r="J152" s="32"/>
      <c r="K152" s="112"/>
      <c r="L152" s="112"/>
      <c r="M152" s="32"/>
      <c r="N152" s="32"/>
      <c r="O152" s="105"/>
      <c r="P152" s="105"/>
      <c r="Q152" s="101"/>
      <c r="R152" s="32"/>
      <c r="S152" s="105"/>
      <c r="T152" s="105"/>
      <c r="U152" s="32"/>
      <c r="V152" s="32"/>
      <c r="W152" s="112"/>
      <c r="X152" s="112"/>
      <c r="Y152" s="32"/>
    </row>
    <row r="153" spans="1:25">
      <c r="A153" s="13"/>
      <c r="B153" s="107" t="s">
        <v>71</v>
      </c>
      <c r="C153" s="110" t="s">
        <v>240</v>
      </c>
      <c r="D153" s="110"/>
      <c r="E153" s="28"/>
      <c r="F153" s="28"/>
      <c r="G153" s="110" t="s">
        <v>633</v>
      </c>
      <c r="H153" s="110"/>
      <c r="I153" s="107" t="s">
        <v>209</v>
      </c>
      <c r="J153" s="28"/>
      <c r="K153" s="110">
        <v>8</v>
      </c>
      <c r="L153" s="110"/>
      <c r="M153" s="28"/>
      <c r="N153" s="28"/>
      <c r="O153" s="110" t="s">
        <v>240</v>
      </c>
      <c r="P153" s="110"/>
      <c r="Q153" s="28"/>
      <c r="R153" s="28"/>
      <c r="S153" s="110" t="s">
        <v>240</v>
      </c>
      <c r="T153" s="110"/>
      <c r="U153" s="28"/>
      <c r="V153" s="28"/>
      <c r="W153" s="110" t="s">
        <v>634</v>
      </c>
      <c r="X153" s="110"/>
      <c r="Y153" s="107" t="s">
        <v>209</v>
      </c>
    </row>
    <row r="154" spans="1:25">
      <c r="A154" s="13"/>
      <c r="B154" s="107"/>
      <c r="C154" s="110"/>
      <c r="D154" s="110"/>
      <c r="E154" s="28"/>
      <c r="F154" s="28"/>
      <c r="G154" s="110"/>
      <c r="H154" s="110"/>
      <c r="I154" s="107"/>
      <c r="J154" s="28"/>
      <c r="K154" s="110"/>
      <c r="L154" s="110"/>
      <c r="M154" s="28"/>
      <c r="N154" s="28"/>
      <c r="O154" s="110"/>
      <c r="P154" s="110"/>
      <c r="Q154" s="28"/>
      <c r="R154" s="28"/>
      <c r="S154" s="110"/>
      <c r="T154" s="110"/>
      <c r="U154" s="28"/>
      <c r="V154" s="28"/>
      <c r="W154" s="110"/>
      <c r="X154" s="110"/>
      <c r="Y154" s="107"/>
    </row>
    <row r="155" spans="1:25">
      <c r="A155" s="13"/>
      <c r="B155" s="101" t="s">
        <v>72</v>
      </c>
      <c r="C155" s="105" t="s">
        <v>240</v>
      </c>
      <c r="D155" s="105"/>
      <c r="E155" s="32"/>
      <c r="F155" s="32"/>
      <c r="G155" s="112">
        <v>85080</v>
      </c>
      <c r="H155" s="112"/>
      <c r="I155" s="32"/>
      <c r="J155" s="32"/>
      <c r="K155" s="105">
        <v>341</v>
      </c>
      <c r="L155" s="105"/>
      <c r="M155" s="32"/>
      <c r="N155" s="32"/>
      <c r="O155" s="105" t="s">
        <v>240</v>
      </c>
      <c r="P155" s="105"/>
      <c r="Q155" s="32"/>
      <c r="R155" s="32"/>
      <c r="S155" s="105" t="s">
        <v>240</v>
      </c>
      <c r="T155" s="105"/>
      <c r="U155" s="32"/>
      <c r="V155" s="32"/>
      <c r="W155" s="112">
        <v>85421</v>
      </c>
      <c r="X155" s="112"/>
      <c r="Y155" s="32"/>
    </row>
    <row r="156" spans="1:25">
      <c r="A156" s="13"/>
      <c r="B156" s="101"/>
      <c r="C156" s="105"/>
      <c r="D156" s="105"/>
      <c r="E156" s="32"/>
      <c r="F156" s="32"/>
      <c r="G156" s="112"/>
      <c r="H156" s="112"/>
      <c r="I156" s="32"/>
      <c r="J156" s="32"/>
      <c r="K156" s="105"/>
      <c r="L156" s="105"/>
      <c r="M156" s="32"/>
      <c r="N156" s="32"/>
      <c r="O156" s="105"/>
      <c r="P156" s="105"/>
      <c r="Q156" s="32"/>
      <c r="R156" s="32"/>
      <c r="S156" s="105"/>
      <c r="T156" s="105"/>
      <c r="U156" s="32"/>
      <c r="V156" s="32"/>
      <c r="W156" s="112"/>
      <c r="X156" s="112"/>
      <c r="Y156" s="32"/>
    </row>
    <row r="157" spans="1:25">
      <c r="A157" s="13"/>
      <c r="B157" s="107" t="s">
        <v>635</v>
      </c>
      <c r="C157" s="110" t="s">
        <v>240</v>
      </c>
      <c r="D157" s="110"/>
      <c r="E157" s="28"/>
      <c r="F157" s="28"/>
      <c r="G157" s="110" t="s">
        <v>659</v>
      </c>
      <c r="H157" s="110"/>
      <c r="I157" s="107" t="s">
        <v>209</v>
      </c>
      <c r="J157" s="28"/>
      <c r="K157" s="110">
        <v>935</v>
      </c>
      <c r="L157" s="110"/>
      <c r="M157" s="28"/>
      <c r="N157" s="28"/>
      <c r="O157" s="110" t="s">
        <v>240</v>
      </c>
      <c r="P157" s="110"/>
      <c r="Q157" s="28"/>
      <c r="R157" s="28"/>
      <c r="S157" s="110" t="s">
        <v>240</v>
      </c>
      <c r="T157" s="110"/>
      <c r="U157" s="28"/>
      <c r="V157" s="28"/>
      <c r="W157" s="110" t="s">
        <v>240</v>
      </c>
      <c r="X157" s="110"/>
      <c r="Y157" s="28"/>
    </row>
    <row r="158" spans="1:25">
      <c r="A158" s="13"/>
      <c r="B158" s="107"/>
      <c r="C158" s="110"/>
      <c r="D158" s="110"/>
      <c r="E158" s="28"/>
      <c r="F158" s="28"/>
      <c r="G158" s="110"/>
      <c r="H158" s="110"/>
      <c r="I158" s="107"/>
      <c r="J158" s="28"/>
      <c r="K158" s="110"/>
      <c r="L158" s="110"/>
      <c r="M158" s="28"/>
      <c r="N158" s="28"/>
      <c r="O158" s="110"/>
      <c r="P158" s="110"/>
      <c r="Q158" s="28"/>
      <c r="R158" s="28"/>
      <c r="S158" s="110"/>
      <c r="T158" s="110"/>
      <c r="U158" s="28"/>
      <c r="V158" s="28"/>
      <c r="W158" s="110"/>
      <c r="X158" s="110"/>
      <c r="Y158" s="28"/>
    </row>
    <row r="159" spans="1:25">
      <c r="A159" s="13"/>
      <c r="B159" s="101" t="s">
        <v>73</v>
      </c>
      <c r="C159" s="105" t="s">
        <v>240</v>
      </c>
      <c r="D159" s="105"/>
      <c r="E159" s="32"/>
      <c r="F159" s="32"/>
      <c r="G159" s="112">
        <v>9440</v>
      </c>
      <c r="H159" s="112"/>
      <c r="I159" s="32"/>
      <c r="J159" s="32"/>
      <c r="K159" s="105" t="s">
        <v>240</v>
      </c>
      <c r="L159" s="105"/>
      <c r="M159" s="32"/>
      <c r="N159" s="32"/>
      <c r="O159" s="105" t="s">
        <v>240</v>
      </c>
      <c r="P159" s="105"/>
      <c r="Q159" s="32"/>
      <c r="R159" s="32"/>
      <c r="S159" s="105" t="s">
        <v>240</v>
      </c>
      <c r="T159" s="105"/>
      <c r="U159" s="32"/>
      <c r="V159" s="32"/>
      <c r="W159" s="112">
        <v>9440</v>
      </c>
      <c r="X159" s="112"/>
      <c r="Y159" s="32"/>
    </row>
    <row r="160" spans="1:25">
      <c r="A160" s="13"/>
      <c r="B160" s="101"/>
      <c r="C160" s="105"/>
      <c r="D160" s="105"/>
      <c r="E160" s="32"/>
      <c r="F160" s="32"/>
      <c r="G160" s="112"/>
      <c r="H160" s="112"/>
      <c r="I160" s="32"/>
      <c r="J160" s="32"/>
      <c r="K160" s="105"/>
      <c r="L160" s="105"/>
      <c r="M160" s="32"/>
      <c r="N160" s="32"/>
      <c r="O160" s="105"/>
      <c r="P160" s="105"/>
      <c r="Q160" s="32"/>
      <c r="R160" s="32"/>
      <c r="S160" s="105"/>
      <c r="T160" s="105"/>
      <c r="U160" s="32"/>
      <c r="V160" s="32"/>
      <c r="W160" s="112"/>
      <c r="X160" s="112"/>
      <c r="Y160" s="32"/>
    </row>
    <row r="161" spans="1:25">
      <c r="A161" s="13"/>
      <c r="B161" s="107" t="s">
        <v>660</v>
      </c>
      <c r="C161" s="110" t="s">
        <v>240</v>
      </c>
      <c r="D161" s="110"/>
      <c r="E161" s="28"/>
      <c r="F161" s="28"/>
      <c r="G161" s="109">
        <v>1646</v>
      </c>
      <c r="H161" s="109"/>
      <c r="I161" s="28"/>
      <c r="J161" s="28"/>
      <c r="K161" s="110" t="s">
        <v>661</v>
      </c>
      <c r="L161" s="110"/>
      <c r="M161" s="107" t="s">
        <v>209</v>
      </c>
      <c r="N161" s="28"/>
      <c r="O161" s="110" t="s">
        <v>662</v>
      </c>
      <c r="P161" s="110"/>
      <c r="Q161" s="107" t="s">
        <v>209</v>
      </c>
      <c r="R161" s="28"/>
      <c r="S161" s="110" t="s">
        <v>240</v>
      </c>
      <c r="T161" s="110"/>
      <c r="U161" s="28"/>
      <c r="V161" s="28"/>
      <c r="W161" s="110" t="s">
        <v>663</v>
      </c>
      <c r="X161" s="110"/>
      <c r="Y161" s="107" t="s">
        <v>209</v>
      </c>
    </row>
    <row r="162" spans="1:25" ht="15.75" thickBot="1">
      <c r="A162" s="13"/>
      <c r="B162" s="107"/>
      <c r="C162" s="115"/>
      <c r="D162" s="115"/>
      <c r="E162" s="66"/>
      <c r="F162" s="28"/>
      <c r="G162" s="120"/>
      <c r="H162" s="120"/>
      <c r="I162" s="66"/>
      <c r="J162" s="28"/>
      <c r="K162" s="115"/>
      <c r="L162" s="115"/>
      <c r="M162" s="116"/>
      <c r="N162" s="28"/>
      <c r="O162" s="115"/>
      <c r="P162" s="115"/>
      <c r="Q162" s="116"/>
      <c r="R162" s="28"/>
      <c r="S162" s="115"/>
      <c r="T162" s="115"/>
      <c r="U162" s="66"/>
      <c r="V162" s="28"/>
      <c r="W162" s="115"/>
      <c r="X162" s="115"/>
      <c r="Y162" s="116"/>
    </row>
    <row r="163" spans="1:25" ht="18.75" customHeight="1" thickTop="1">
      <c r="A163" s="13"/>
      <c r="B163" s="101" t="s">
        <v>664</v>
      </c>
      <c r="C163" s="106" t="s">
        <v>240</v>
      </c>
      <c r="D163" s="106"/>
      <c r="E163" s="51"/>
      <c r="F163" s="32"/>
      <c r="G163" s="106" t="s">
        <v>665</v>
      </c>
      <c r="H163" s="106"/>
      <c r="I163" s="119" t="s">
        <v>209</v>
      </c>
      <c r="J163" s="32"/>
      <c r="K163" s="118">
        <v>66610</v>
      </c>
      <c r="L163" s="118"/>
      <c r="M163" s="51"/>
      <c r="N163" s="32"/>
      <c r="O163" s="106">
        <v>28</v>
      </c>
      <c r="P163" s="106"/>
      <c r="Q163" s="51"/>
      <c r="R163" s="32"/>
      <c r="S163" s="106" t="s">
        <v>240</v>
      </c>
      <c r="T163" s="106"/>
      <c r="U163" s="51"/>
      <c r="V163" s="32"/>
      <c r="W163" s="106" t="s">
        <v>666</v>
      </c>
      <c r="X163" s="106"/>
      <c r="Y163" s="119" t="s">
        <v>209</v>
      </c>
    </row>
    <row r="164" spans="1:25">
      <c r="A164" s="13"/>
      <c r="B164" s="101"/>
      <c r="C164" s="105"/>
      <c r="D164" s="105"/>
      <c r="E164" s="32"/>
      <c r="F164" s="32"/>
      <c r="G164" s="105"/>
      <c r="H164" s="105"/>
      <c r="I164" s="101"/>
      <c r="J164" s="32"/>
      <c r="K164" s="112"/>
      <c r="L164" s="112"/>
      <c r="M164" s="32"/>
      <c r="N164" s="32"/>
      <c r="O164" s="105"/>
      <c r="P164" s="105"/>
      <c r="Q164" s="32"/>
      <c r="R164" s="32"/>
      <c r="S164" s="105"/>
      <c r="T164" s="105"/>
      <c r="U164" s="32"/>
      <c r="V164" s="32"/>
      <c r="W164" s="105"/>
      <c r="X164" s="105"/>
      <c r="Y164" s="101"/>
    </row>
    <row r="165" spans="1:25">
      <c r="A165" s="13"/>
      <c r="B165" s="107" t="s">
        <v>642</v>
      </c>
      <c r="C165" s="110" t="s">
        <v>240</v>
      </c>
      <c r="D165" s="110"/>
      <c r="E165" s="28"/>
      <c r="F165" s="28"/>
      <c r="G165" s="110" t="s">
        <v>667</v>
      </c>
      <c r="H165" s="110"/>
      <c r="I165" s="107" t="s">
        <v>209</v>
      </c>
      <c r="J165" s="28"/>
      <c r="K165" s="110" t="s">
        <v>668</v>
      </c>
      <c r="L165" s="110"/>
      <c r="M165" s="107" t="s">
        <v>209</v>
      </c>
      <c r="N165" s="28"/>
      <c r="O165" s="110">
        <v>61</v>
      </c>
      <c r="P165" s="110"/>
      <c r="Q165" s="28"/>
      <c r="R165" s="28"/>
      <c r="S165" s="110" t="s">
        <v>240</v>
      </c>
      <c r="T165" s="110"/>
      <c r="U165" s="28"/>
      <c r="V165" s="28"/>
      <c r="W165" s="110" t="s">
        <v>669</v>
      </c>
      <c r="X165" s="110"/>
      <c r="Y165" s="107" t="s">
        <v>209</v>
      </c>
    </row>
    <row r="166" spans="1:25" ht="15.75" thickBot="1">
      <c r="A166" s="13"/>
      <c r="B166" s="107"/>
      <c r="C166" s="115"/>
      <c r="D166" s="115"/>
      <c r="E166" s="66"/>
      <c r="F166" s="28"/>
      <c r="G166" s="115"/>
      <c r="H166" s="115"/>
      <c r="I166" s="116"/>
      <c r="J166" s="28"/>
      <c r="K166" s="115"/>
      <c r="L166" s="115"/>
      <c r="M166" s="116"/>
      <c r="N166" s="28"/>
      <c r="O166" s="115"/>
      <c r="P166" s="115"/>
      <c r="Q166" s="66"/>
      <c r="R166" s="28"/>
      <c r="S166" s="115"/>
      <c r="T166" s="115"/>
      <c r="U166" s="66"/>
      <c r="V166" s="28"/>
      <c r="W166" s="115"/>
      <c r="X166" s="115"/>
      <c r="Y166" s="116"/>
    </row>
    <row r="167" spans="1:25" ht="15.75" thickTop="1">
      <c r="A167" s="13"/>
      <c r="B167" s="101" t="s">
        <v>670</v>
      </c>
      <c r="C167" s="106" t="s">
        <v>240</v>
      </c>
      <c r="D167" s="106"/>
      <c r="E167" s="51"/>
      <c r="F167" s="32"/>
      <c r="G167" s="106" t="s">
        <v>671</v>
      </c>
      <c r="H167" s="106"/>
      <c r="I167" s="119" t="s">
        <v>209</v>
      </c>
      <c r="J167" s="32"/>
      <c r="K167" s="118">
        <v>70934</v>
      </c>
      <c r="L167" s="118"/>
      <c r="M167" s="51"/>
      <c r="N167" s="32"/>
      <c r="O167" s="106" t="s">
        <v>672</v>
      </c>
      <c r="P167" s="106"/>
      <c r="Q167" s="119" t="s">
        <v>209</v>
      </c>
      <c r="R167" s="32"/>
      <c r="S167" s="106" t="s">
        <v>240</v>
      </c>
      <c r="T167" s="106"/>
      <c r="U167" s="51"/>
      <c r="V167" s="32"/>
      <c r="W167" s="106" t="s">
        <v>208</v>
      </c>
      <c r="X167" s="106"/>
      <c r="Y167" s="119" t="s">
        <v>209</v>
      </c>
    </row>
    <row r="168" spans="1:25">
      <c r="A168" s="13"/>
      <c r="B168" s="101"/>
      <c r="C168" s="105"/>
      <c r="D168" s="105"/>
      <c r="E168" s="32"/>
      <c r="F168" s="32"/>
      <c r="G168" s="105"/>
      <c r="H168" s="105"/>
      <c r="I168" s="101"/>
      <c r="J168" s="32"/>
      <c r="K168" s="112"/>
      <c r="L168" s="112"/>
      <c r="M168" s="32"/>
      <c r="N168" s="32"/>
      <c r="O168" s="105"/>
      <c r="P168" s="105"/>
      <c r="Q168" s="101"/>
      <c r="R168" s="32"/>
      <c r="S168" s="105"/>
      <c r="T168" s="105"/>
      <c r="U168" s="32"/>
      <c r="V168" s="32"/>
      <c r="W168" s="105"/>
      <c r="X168" s="105"/>
      <c r="Y168" s="101"/>
    </row>
    <row r="169" spans="1:25">
      <c r="A169" s="13"/>
      <c r="B169" s="107" t="s">
        <v>648</v>
      </c>
      <c r="C169" s="110" t="s">
        <v>555</v>
      </c>
      <c r="D169" s="110"/>
      <c r="E169" s="107" t="s">
        <v>209</v>
      </c>
      <c r="F169" s="28"/>
      <c r="G169" s="109">
        <v>76670</v>
      </c>
      <c r="H169" s="109"/>
      <c r="I169" s="28"/>
      <c r="J169" s="28"/>
      <c r="K169" s="110" t="s">
        <v>672</v>
      </c>
      <c r="L169" s="110"/>
      <c r="M169" s="107" t="s">
        <v>209</v>
      </c>
      <c r="N169" s="28"/>
      <c r="O169" s="110" t="s">
        <v>240</v>
      </c>
      <c r="P169" s="110"/>
      <c r="Q169" s="28"/>
      <c r="R169" s="28"/>
      <c r="S169" s="110" t="s">
        <v>673</v>
      </c>
      <c r="T169" s="110"/>
      <c r="U169" s="107" t="s">
        <v>209</v>
      </c>
      <c r="V169" s="28"/>
      <c r="W169" s="110" t="s">
        <v>240</v>
      </c>
      <c r="X169" s="110"/>
      <c r="Y169" s="28"/>
    </row>
    <row r="170" spans="1:25" ht="15.75" thickBot="1">
      <c r="A170" s="13"/>
      <c r="B170" s="107"/>
      <c r="C170" s="115"/>
      <c r="D170" s="115"/>
      <c r="E170" s="116"/>
      <c r="F170" s="28"/>
      <c r="G170" s="120"/>
      <c r="H170" s="120"/>
      <c r="I170" s="66"/>
      <c r="J170" s="28"/>
      <c r="K170" s="115"/>
      <c r="L170" s="115"/>
      <c r="M170" s="116"/>
      <c r="N170" s="28"/>
      <c r="O170" s="115"/>
      <c r="P170" s="115"/>
      <c r="Q170" s="66"/>
      <c r="R170" s="28"/>
      <c r="S170" s="115"/>
      <c r="T170" s="115"/>
      <c r="U170" s="116"/>
      <c r="V170" s="28"/>
      <c r="W170" s="115"/>
      <c r="X170" s="115"/>
      <c r="Y170" s="66"/>
    </row>
    <row r="171" spans="1:25" ht="15.75" thickTop="1">
      <c r="A171" s="13"/>
      <c r="B171" s="101" t="s">
        <v>77</v>
      </c>
      <c r="C171" s="106" t="s">
        <v>555</v>
      </c>
      <c r="D171" s="106"/>
      <c r="E171" s="119" t="s">
        <v>209</v>
      </c>
      <c r="F171" s="32"/>
      <c r="G171" s="106" t="s">
        <v>674</v>
      </c>
      <c r="H171" s="106"/>
      <c r="I171" s="119" t="s">
        <v>209</v>
      </c>
      <c r="J171" s="32"/>
      <c r="K171" s="118">
        <v>70901</v>
      </c>
      <c r="L171" s="118"/>
      <c r="M171" s="51"/>
      <c r="N171" s="32"/>
      <c r="O171" s="106" t="s">
        <v>672</v>
      </c>
      <c r="P171" s="106"/>
      <c r="Q171" s="119" t="s">
        <v>209</v>
      </c>
      <c r="R171" s="32"/>
      <c r="S171" s="106" t="s">
        <v>673</v>
      </c>
      <c r="T171" s="106"/>
      <c r="U171" s="119" t="s">
        <v>209</v>
      </c>
      <c r="V171" s="32"/>
      <c r="W171" s="106" t="s">
        <v>208</v>
      </c>
      <c r="X171" s="106"/>
      <c r="Y171" s="119" t="s">
        <v>209</v>
      </c>
    </row>
    <row r="172" spans="1:25">
      <c r="A172" s="13"/>
      <c r="B172" s="101"/>
      <c r="C172" s="105"/>
      <c r="D172" s="105"/>
      <c r="E172" s="101"/>
      <c r="F172" s="32"/>
      <c r="G172" s="105"/>
      <c r="H172" s="105"/>
      <c r="I172" s="101"/>
      <c r="J172" s="32"/>
      <c r="K172" s="112"/>
      <c r="L172" s="112"/>
      <c r="M172" s="32"/>
      <c r="N172" s="32"/>
      <c r="O172" s="105"/>
      <c r="P172" s="105"/>
      <c r="Q172" s="101"/>
      <c r="R172" s="32"/>
      <c r="S172" s="201"/>
      <c r="T172" s="201"/>
      <c r="U172" s="202"/>
      <c r="V172" s="32"/>
      <c r="W172" s="105"/>
      <c r="X172" s="105"/>
      <c r="Y172" s="101"/>
    </row>
    <row r="173" spans="1:25">
      <c r="A173" s="13"/>
      <c r="B173" s="107" t="s">
        <v>98</v>
      </c>
      <c r="C173" s="110" t="s">
        <v>240</v>
      </c>
      <c r="D173" s="110"/>
      <c r="E173" s="28"/>
      <c r="F173" s="28"/>
      <c r="G173" s="109">
        <v>9181</v>
      </c>
      <c r="H173" s="109"/>
      <c r="I173" s="28"/>
      <c r="J173" s="28"/>
      <c r="K173" s="109">
        <v>5769</v>
      </c>
      <c r="L173" s="109"/>
      <c r="M173" s="28"/>
      <c r="N173" s="28"/>
      <c r="O173" s="110" t="s">
        <v>240</v>
      </c>
      <c r="P173" s="110"/>
      <c r="Q173" s="28"/>
      <c r="R173" s="28"/>
      <c r="S173" s="110" t="s">
        <v>240</v>
      </c>
      <c r="T173" s="110"/>
      <c r="U173" s="28"/>
      <c r="V173" s="28"/>
      <c r="W173" s="109">
        <v>14950</v>
      </c>
      <c r="X173" s="109"/>
      <c r="Y173" s="28"/>
    </row>
    <row r="174" spans="1:25" ht="15.75" thickBot="1">
      <c r="A174" s="13"/>
      <c r="B174" s="107"/>
      <c r="C174" s="115"/>
      <c r="D174" s="115"/>
      <c r="E174" s="66"/>
      <c r="F174" s="28"/>
      <c r="G174" s="120"/>
      <c r="H174" s="120"/>
      <c r="I174" s="66"/>
      <c r="J174" s="28"/>
      <c r="K174" s="120"/>
      <c r="L174" s="120"/>
      <c r="M174" s="66"/>
      <c r="N174" s="28"/>
      <c r="O174" s="115"/>
      <c r="P174" s="115"/>
      <c r="Q174" s="66"/>
      <c r="R174" s="28"/>
      <c r="S174" s="115"/>
      <c r="T174" s="115"/>
      <c r="U174" s="66"/>
      <c r="V174" s="28"/>
      <c r="W174" s="120"/>
      <c r="X174" s="120"/>
      <c r="Y174" s="66"/>
    </row>
    <row r="175" spans="1:25" ht="15.75" thickTop="1">
      <c r="A175" s="13"/>
      <c r="B175" s="101" t="s">
        <v>675</v>
      </c>
      <c r="C175" s="106" t="s">
        <v>555</v>
      </c>
      <c r="D175" s="106"/>
      <c r="E175" s="119" t="s">
        <v>209</v>
      </c>
      <c r="F175" s="32"/>
      <c r="G175" s="106" t="s">
        <v>555</v>
      </c>
      <c r="H175" s="106"/>
      <c r="I175" s="119" t="s">
        <v>209</v>
      </c>
      <c r="J175" s="32"/>
      <c r="K175" s="118">
        <v>76670</v>
      </c>
      <c r="L175" s="118"/>
      <c r="M175" s="51"/>
      <c r="N175" s="32"/>
      <c r="O175" s="106" t="s">
        <v>672</v>
      </c>
      <c r="P175" s="106"/>
      <c r="Q175" s="119" t="s">
        <v>209</v>
      </c>
      <c r="R175" s="32"/>
      <c r="S175" s="106" t="s">
        <v>673</v>
      </c>
      <c r="T175" s="106"/>
      <c r="U175" s="119" t="s">
        <v>209</v>
      </c>
      <c r="V175" s="32"/>
      <c r="W175" s="106" t="s">
        <v>555</v>
      </c>
      <c r="X175" s="106"/>
      <c r="Y175" s="119" t="s">
        <v>209</v>
      </c>
    </row>
    <row r="176" spans="1:25">
      <c r="A176" s="13"/>
      <c r="B176" s="101"/>
      <c r="C176" s="105"/>
      <c r="D176" s="105"/>
      <c r="E176" s="101"/>
      <c r="F176" s="32"/>
      <c r="G176" s="105"/>
      <c r="H176" s="105"/>
      <c r="I176" s="101"/>
      <c r="J176" s="32"/>
      <c r="K176" s="112"/>
      <c r="L176" s="112"/>
      <c r="M176" s="32"/>
      <c r="N176" s="32"/>
      <c r="O176" s="105"/>
      <c r="P176" s="105"/>
      <c r="Q176" s="101"/>
      <c r="R176" s="32"/>
      <c r="S176" s="105"/>
      <c r="T176" s="105"/>
      <c r="U176" s="101"/>
      <c r="V176" s="32"/>
      <c r="W176" s="105"/>
      <c r="X176" s="105"/>
      <c r="Y176" s="101"/>
    </row>
    <row r="177" spans="1:25">
      <c r="A177" s="13"/>
      <c r="B177" s="99" t="s">
        <v>80</v>
      </c>
      <c r="C177" s="28"/>
      <c r="D177" s="28"/>
      <c r="E177" s="28"/>
      <c r="F177" s="18"/>
      <c r="G177" s="28"/>
      <c r="H177" s="28"/>
      <c r="I177" s="28"/>
      <c r="J177" s="18"/>
      <c r="K177" s="28"/>
      <c r="L177" s="28"/>
      <c r="M177" s="28"/>
      <c r="N177" s="18"/>
      <c r="O177" s="28"/>
      <c r="P177" s="28"/>
      <c r="Q177" s="28"/>
      <c r="R177" s="18"/>
      <c r="S177" s="28"/>
      <c r="T177" s="28"/>
      <c r="U177" s="28"/>
      <c r="V177" s="18"/>
      <c r="W177" s="28"/>
      <c r="X177" s="28"/>
      <c r="Y177" s="28"/>
    </row>
    <row r="178" spans="1:25">
      <c r="A178" s="13"/>
      <c r="B178" s="200" t="s">
        <v>650</v>
      </c>
      <c r="C178" s="105" t="s">
        <v>676</v>
      </c>
      <c r="D178" s="105"/>
      <c r="E178" s="101" t="s">
        <v>209</v>
      </c>
      <c r="F178" s="32"/>
      <c r="G178" s="105" t="s">
        <v>676</v>
      </c>
      <c r="H178" s="105"/>
      <c r="I178" s="101" t="s">
        <v>209</v>
      </c>
      <c r="J178" s="32"/>
      <c r="K178" s="105" t="s">
        <v>677</v>
      </c>
      <c r="L178" s="105"/>
      <c r="M178" s="101" t="s">
        <v>209</v>
      </c>
      <c r="N178" s="32"/>
      <c r="O178" s="105" t="s">
        <v>240</v>
      </c>
      <c r="P178" s="105"/>
      <c r="Q178" s="32"/>
      <c r="R178" s="32"/>
      <c r="S178" s="112">
        <v>9270</v>
      </c>
      <c r="T178" s="112"/>
      <c r="U178" s="32"/>
      <c r="V178" s="32"/>
      <c r="W178" s="105" t="s">
        <v>240</v>
      </c>
      <c r="X178" s="105"/>
      <c r="Y178" s="32"/>
    </row>
    <row r="179" spans="1:25">
      <c r="A179" s="13"/>
      <c r="B179" s="200"/>
      <c r="C179" s="105"/>
      <c r="D179" s="105"/>
      <c r="E179" s="101"/>
      <c r="F179" s="32"/>
      <c r="G179" s="105"/>
      <c r="H179" s="105"/>
      <c r="I179" s="101"/>
      <c r="J179" s="32"/>
      <c r="K179" s="105"/>
      <c r="L179" s="105"/>
      <c r="M179" s="101"/>
      <c r="N179" s="32"/>
      <c r="O179" s="105"/>
      <c r="P179" s="105"/>
      <c r="Q179" s="32"/>
      <c r="R179" s="32"/>
      <c r="S179" s="112"/>
      <c r="T179" s="112"/>
      <c r="U179" s="32"/>
      <c r="V179" s="32"/>
      <c r="W179" s="105"/>
      <c r="X179" s="105"/>
      <c r="Y179" s="32"/>
    </row>
    <row r="180" spans="1:25">
      <c r="A180" s="13"/>
      <c r="B180" s="203" t="s">
        <v>81</v>
      </c>
      <c r="C180" s="110" t="s">
        <v>240</v>
      </c>
      <c r="D180" s="110"/>
      <c r="E180" s="28"/>
      <c r="F180" s="28"/>
      <c r="G180" s="110" t="s">
        <v>240</v>
      </c>
      <c r="H180" s="110"/>
      <c r="I180" s="28"/>
      <c r="J180" s="28"/>
      <c r="K180" s="110" t="s">
        <v>678</v>
      </c>
      <c r="L180" s="110"/>
      <c r="M180" s="107" t="s">
        <v>209</v>
      </c>
      <c r="N180" s="28"/>
      <c r="O180" s="110" t="s">
        <v>677</v>
      </c>
      <c r="P180" s="110"/>
      <c r="Q180" s="107" t="s">
        <v>209</v>
      </c>
      <c r="R180" s="28"/>
      <c r="S180" s="110" t="s">
        <v>240</v>
      </c>
      <c r="T180" s="110"/>
      <c r="U180" s="28"/>
      <c r="V180" s="28"/>
      <c r="W180" s="110" t="s">
        <v>676</v>
      </c>
      <c r="X180" s="110"/>
      <c r="Y180" s="107" t="s">
        <v>209</v>
      </c>
    </row>
    <row r="181" spans="1:25" ht="15.75" thickBot="1">
      <c r="A181" s="13"/>
      <c r="B181" s="203"/>
      <c r="C181" s="115"/>
      <c r="D181" s="115"/>
      <c r="E181" s="66"/>
      <c r="F181" s="28"/>
      <c r="G181" s="115"/>
      <c r="H181" s="115"/>
      <c r="I181" s="66"/>
      <c r="J181" s="28"/>
      <c r="K181" s="115"/>
      <c r="L181" s="115"/>
      <c r="M181" s="116"/>
      <c r="N181" s="28"/>
      <c r="O181" s="115"/>
      <c r="P181" s="115"/>
      <c r="Q181" s="116"/>
      <c r="R181" s="28"/>
      <c r="S181" s="115"/>
      <c r="T181" s="115"/>
      <c r="U181" s="66"/>
      <c r="V181" s="28"/>
      <c r="W181" s="115"/>
      <c r="X181" s="115"/>
      <c r="Y181" s="116"/>
    </row>
    <row r="182" spans="1:25" ht="15.75" thickTop="1">
      <c r="A182" s="13"/>
      <c r="B182" s="101" t="s">
        <v>653</v>
      </c>
      <c r="C182" s="119" t="s">
        <v>189</v>
      </c>
      <c r="D182" s="106" t="s">
        <v>679</v>
      </c>
      <c r="E182" s="119" t="s">
        <v>209</v>
      </c>
      <c r="F182" s="32"/>
      <c r="G182" s="119" t="s">
        <v>189</v>
      </c>
      <c r="H182" s="106" t="s">
        <v>679</v>
      </c>
      <c r="I182" s="119" t="s">
        <v>209</v>
      </c>
      <c r="J182" s="32"/>
      <c r="K182" s="119" t="s">
        <v>189</v>
      </c>
      <c r="L182" s="118">
        <v>73531</v>
      </c>
      <c r="M182" s="51"/>
      <c r="N182" s="32"/>
      <c r="O182" s="119" t="s">
        <v>189</v>
      </c>
      <c r="P182" s="106" t="s">
        <v>680</v>
      </c>
      <c r="Q182" s="119" t="s">
        <v>209</v>
      </c>
      <c r="R182" s="32"/>
      <c r="S182" s="119" t="s">
        <v>189</v>
      </c>
      <c r="T182" s="106" t="s">
        <v>681</v>
      </c>
      <c r="U182" s="119" t="s">
        <v>209</v>
      </c>
      <c r="V182" s="32"/>
      <c r="W182" s="119" t="s">
        <v>189</v>
      </c>
      <c r="X182" s="106" t="s">
        <v>679</v>
      </c>
      <c r="Y182" s="119" t="s">
        <v>209</v>
      </c>
    </row>
    <row r="183" spans="1:25" ht="15.75" thickBot="1">
      <c r="A183" s="13"/>
      <c r="B183" s="101"/>
      <c r="C183" s="121"/>
      <c r="D183" s="123"/>
      <c r="E183" s="121"/>
      <c r="F183" s="32"/>
      <c r="G183" s="121"/>
      <c r="H183" s="123"/>
      <c r="I183" s="121"/>
      <c r="J183" s="32"/>
      <c r="K183" s="121"/>
      <c r="L183" s="122"/>
      <c r="M183" s="77"/>
      <c r="N183" s="32"/>
      <c r="O183" s="121"/>
      <c r="P183" s="123"/>
      <c r="Q183" s="121"/>
      <c r="R183" s="32"/>
      <c r="S183" s="121"/>
      <c r="T183" s="123"/>
      <c r="U183" s="121"/>
      <c r="V183" s="32"/>
      <c r="W183" s="121"/>
      <c r="X183" s="123"/>
      <c r="Y183" s="121"/>
    </row>
    <row r="184" spans="1:25" ht="15.75" thickTop="1">
      <c r="A184" s="13"/>
      <c r="B184" s="22" t="s">
        <v>602</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row>
    <row r="185" spans="1:25">
      <c r="A185" s="13"/>
      <c r="B185" s="22" t="s">
        <v>682</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row>
    <row r="186" spans="1:25">
      <c r="A186" s="13"/>
      <c r="B186" s="22" t="s">
        <v>656</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row>
    <row r="187" spans="1:25">
      <c r="A187" s="13"/>
      <c r="B187" s="136" t="s">
        <v>683</v>
      </c>
      <c r="C187" s="136"/>
      <c r="D187" s="136"/>
      <c r="E187" s="136"/>
      <c r="F187" s="136"/>
      <c r="G187" s="136"/>
      <c r="H187" s="136"/>
      <c r="I187" s="136"/>
      <c r="J187" s="136"/>
      <c r="K187" s="136"/>
      <c r="L187" s="136"/>
      <c r="M187" s="136"/>
      <c r="N187" s="136"/>
      <c r="O187" s="136"/>
      <c r="P187" s="136"/>
      <c r="Q187" s="136"/>
      <c r="R187" s="136"/>
      <c r="S187" s="136"/>
      <c r="T187" s="136"/>
      <c r="U187" s="136"/>
      <c r="V187" s="136"/>
      <c r="W187" s="136"/>
      <c r="X187" s="136"/>
      <c r="Y187" s="136"/>
    </row>
    <row r="188" spans="1:25">
      <c r="A188" s="13"/>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row>
    <row r="189" spans="1:25">
      <c r="A189" s="13"/>
      <c r="B189" s="32"/>
      <c r="C189" s="102" t="s">
        <v>604</v>
      </c>
      <c r="D189" s="102"/>
      <c r="E189" s="102"/>
      <c r="F189" s="32"/>
      <c r="G189" s="102" t="s">
        <v>606</v>
      </c>
      <c r="H189" s="102"/>
      <c r="I189" s="102"/>
      <c r="J189" s="32"/>
      <c r="K189" s="102" t="s">
        <v>608</v>
      </c>
      <c r="L189" s="102"/>
      <c r="M189" s="102"/>
      <c r="N189" s="32"/>
      <c r="O189" s="102" t="s">
        <v>684</v>
      </c>
      <c r="P189" s="102"/>
      <c r="Q189" s="102"/>
      <c r="R189" s="32"/>
      <c r="S189" s="102" t="s">
        <v>611</v>
      </c>
      <c r="T189" s="102"/>
      <c r="U189" s="102"/>
      <c r="V189" s="32"/>
      <c r="W189" s="102" t="s">
        <v>612</v>
      </c>
      <c r="X189" s="102"/>
      <c r="Y189" s="102"/>
    </row>
    <row r="190" spans="1:25">
      <c r="A190" s="13"/>
      <c r="B190" s="32"/>
      <c r="C190" s="102" t="s">
        <v>605</v>
      </c>
      <c r="D190" s="102"/>
      <c r="E190" s="102"/>
      <c r="F190" s="32"/>
      <c r="G190" s="102" t="s">
        <v>607</v>
      </c>
      <c r="H190" s="102"/>
      <c r="I190" s="102"/>
      <c r="J190" s="32"/>
      <c r="K190" s="102" t="s">
        <v>609</v>
      </c>
      <c r="L190" s="102"/>
      <c r="M190" s="102"/>
      <c r="N190" s="32"/>
      <c r="O190" s="102" t="s">
        <v>608</v>
      </c>
      <c r="P190" s="102"/>
      <c r="Q190" s="102"/>
      <c r="R190" s="32"/>
      <c r="S190" s="102"/>
      <c r="T190" s="102"/>
      <c r="U190" s="102"/>
      <c r="V190" s="32"/>
      <c r="W190" s="102"/>
      <c r="X190" s="102"/>
      <c r="Y190" s="102"/>
    </row>
    <row r="191" spans="1:25" ht="15.75" thickBot="1">
      <c r="A191" s="13"/>
      <c r="B191" s="32"/>
      <c r="C191" s="104"/>
      <c r="D191" s="104"/>
      <c r="E191" s="104"/>
      <c r="F191" s="32"/>
      <c r="G191" s="104"/>
      <c r="H191" s="104"/>
      <c r="I191" s="104"/>
      <c r="J191" s="32"/>
      <c r="K191" s="104"/>
      <c r="L191" s="104"/>
      <c r="M191" s="104"/>
      <c r="N191" s="32"/>
      <c r="O191" s="100" t="s">
        <v>609</v>
      </c>
      <c r="P191" s="100"/>
      <c r="Q191" s="100"/>
      <c r="R191" s="32"/>
      <c r="S191" s="100"/>
      <c r="T191" s="100"/>
      <c r="U191" s="100"/>
      <c r="V191" s="32"/>
      <c r="W191" s="100"/>
      <c r="X191" s="100"/>
      <c r="Y191" s="100"/>
    </row>
    <row r="192" spans="1:25" ht="15.75" thickTop="1">
      <c r="A192" s="13"/>
      <c r="B192" s="99" t="s">
        <v>685</v>
      </c>
      <c r="C192" s="154"/>
      <c r="D192" s="154"/>
      <c r="E192" s="154"/>
      <c r="F192" s="18"/>
      <c r="G192" s="154"/>
      <c r="H192" s="154"/>
      <c r="I192" s="154"/>
      <c r="J192" s="18"/>
      <c r="K192" s="154"/>
      <c r="L192" s="154"/>
      <c r="M192" s="154"/>
      <c r="N192" s="18"/>
      <c r="O192" s="154"/>
      <c r="P192" s="154"/>
      <c r="Q192" s="154"/>
      <c r="R192" s="18"/>
      <c r="S192" s="154"/>
      <c r="T192" s="154"/>
      <c r="U192" s="154"/>
      <c r="V192" s="18"/>
      <c r="W192" s="154"/>
      <c r="X192" s="154"/>
      <c r="Y192" s="154"/>
    </row>
    <row r="193" spans="1:25">
      <c r="A193" s="13"/>
      <c r="B193" s="197" t="s">
        <v>686</v>
      </c>
      <c r="C193" s="101" t="s">
        <v>189</v>
      </c>
      <c r="D193" s="112">
        <v>2879</v>
      </c>
      <c r="E193" s="32"/>
      <c r="F193" s="32"/>
      <c r="G193" s="101" t="s">
        <v>189</v>
      </c>
      <c r="H193" s="105" t="s">
        <v>687</v>
      </c>
      <c r="I193" s="101" t="s">
        <v>209</v>
      </c>
      <c r="J193" s="32"/>
      <c r="K193" s="101" t="s">
        <v>189</v>
      </c>
      <c r="L193" s="112">
        <v>125347</v>
      </c>
      <c r="M193" s="32"/>
      <c r="N193" s="32"/>
      <c r="O193" s="101" t="s">
        <v>189</v>
      </c>
      <c r="P193" s="105" t="s">
        <v>688</v>
      </c>
      <c r="Q193" s="101" t="s">
        <v>209</v>
      </c>
      <c r="R193" s="32"/>
      <c r="S193" s="101" t="s">
        <v>189</v>
      </c>
      <c r="T193" s="105" t="s">
        <v>240</v>
      </c>
      <c r="U193" s="32"/>
      <c r="V193" s="32"/>
      <c r="W193" s="101" t="s">
        <v>189</v>
      </c>
      <c r="X193" s="112">
        <v>10698</v>
      </c>
      <c r="Y193" s="32"/>
    </row>
    <row r="194" spans="1:25">
      <c r="A194" s="13"/>
      <c r="B194" s="197"/>
      <c r="C194" s="101"/>
      <c r="D194" s="112"/>
      <c r="E194" s="32"/>
      <c r="F194" s="32"/>
      <c r="G194" s="101"/>
      <c r="H194" s="105"/>
      <c r="I194" s="101"/>
      <c r="J194" s="32"/>
      <c r="K194" s="101"/>
      <c r="L194" s="112"/>
      <c r="M194" s="32"/>
      <c r="N194" s="32"/>
      <c r="O194" s="101"/>
      <c r="P194" s="105"/>
      <c r="Q194" s="101"/>
      <c r="R194" s="32"/>
      <c r="S194" s="101"/>
      <c r="T194" s="105"/>
      <c r="U194" s="32"/>
      <c r="V194" s="32"/>
      <c r="W194" s="101"/>
      <c r="X194" s="112"/>
      <c r="Y194" s="32"/>
    </row>
    <row r="195" spans="1:25">
      <c r="A195" s="13"/>
      <c r="B195" s="189" t="s">
        <v>113</v>
      </c>
      <c r="C195" s="110" t="s">
        <v>240</v>
      </c>
      <c r="D195" s="110"/>
      <c r="E195" s="28"/>
      <c r="F195" s="28"/>
      <c r="G195" s="109">
        <v>6503</v>
      </c>
      <c r="H195" s="109"/>
      <c r="I195" s="28"/>
      <c r="J195" s="28"/>
      <c r="K195" s="110">
        <v>552</v>
      </c>
      <c r="L195" s="110"/>
      <c r="M195" s="28"/>
      <c r="N195" s="28"/>
      <c r="O195" s="110" t="s">
        <v>240</v>
      </c>
      <c r="P195" s="110"/>
      <c r="Q195" s="28"/>
      <c r="R195" s="28"/>
      <c r="S195" s="110" t="s">
        <v>240</v>
      </c>
      <c r="T195" s="110"/>
      <c r="U195" s="28"/>
      <c r="V195" s="28"/>
      <c r="W195" s="109">
        <v>7055</v>
      </c>
      <c r="X195" s="109"/>
      <c r="Y195" s="28"/>
    </row>
    <row r="196" spans="1:25" ht="15.75" thickBot="1">
      <c r="A196" s="13"/>
      <c r="B196" s="189"/>
      <c r="C196" s="115"/>
      <c r="D196" s="115"/>
      <c r="E196" s="66"/>
      <c r="F196" s="28"/>
      <c r="G196" s="120"/>
      <c r="H196" s="120"/>
      <c r="I196" s="66"/>
      <c r="J196" s="28"/>
      <c r="K196" s="115"/>
      <c r="L196" s="115"/>
      <c r="M196" s="66"/>
      <c r="N196" s="28"/>
      <c r="O196" s="115"/>
      <c r="P196" s="115"/>
      <c r="Q196" s="66"/>
      <c r="R196" s="28"/>
      <c r="S196" s="115"/>
      <c r="T196" s="115"/>
      <c r="U196" s="66"/>
      <c r="V196" s="28"/>
      <c r="W196" s="120"/>
      <c r="X196" s="120"/>
      <c r="Y196" s="66"/>
    </row>
    <row r="197" spans="1:25" ht="15.75" thickTop="1">
      <c r="A197" s="13"/>
      <c r="B197" s="197" t="s">
        <v>689</v>
      </c>
      <c r="C197" s="118">
        <v>2879</v>
      </c>
      <c r="D197" s="118"/>
      <c r="E197" s="51"/>
      <c r="F197" s="32"/>
      <c r="G197" s="106" t="s">
        <v>690</v>
      </c>
      <c r="H197" s="106"/>
      <c r="I197" s="119" t="s">
        <v>209</v>
      </c>
      <c r="J197" s="32"/>
      <c r="K197" s="118">
        <v>125899</v>
      </c>
      <c r="L197" s="118"/>
      <c r="M197" s="51"/>
      <c r="N197" s="32"/>
      <c r="O197" s="106" t="s">
        <v>688</v>
      </c>
      <c r="P197" s="106"/>
      <c r="Q197" s="119" t="s">
        <v>209</v>
      </c>
      <c r="R197" s="32"/>
      <c r="S197" s="106" t="s">
        <v>240</v>
      </c>
      <c r="T197" s="106"/>
      <c r="U197" s="51"/>
      <c r="V197" s="32"/>
      <c r="W197" s="118">
        <v>17753</v>
      </c>
      <c r="X197" s="118"/>
      <c r="Y197" s="51"/>
    </row>
    <row r="198" spans="1:25" ht="15.75" thickBot="1">
      <c r="A198" s="13"/>
      <c r="B198" s="197"/>
      <c r="C198" s="155"/>
      <c r="D198" s="155"/>
      <c r="E198" s="69"/>
      <c r="F198" s="32"/>
      <c r="G198" s="148"/>
      <c r="H198" s="148"/>
      <c r="I198" s="149"/>
      <c r="J198" s="32"/>
      <c r="K198" s="155"/>
      <c r="L198" s="155"/>
      <c r="M198" s="69"/>
      <c r="N198" s="32"/>
      <c r="O198" s="148"/>
      <c r="P198" s="148"/>
      <c r="Q198" s="149"/>
      <c r="R198" s="32"/>
      <c r="S198" s="148"/>
      <c r="T198" s="148"/>
      <c r="U198" s="69"/>
      <c r="V198" s="32"/>
      <c r="W198" s="155"/>
      <c r="X198" s="155"/>
      <c r="Y198" s="69"/>
    </row>
    <row r="199" spans="1:25" ht="15.75" thickTop="1">
      <c r="A199" s="13"/>
      <c r="B199" s="107" t="s">
        <v>115</v>
      </c>
      <c r="C199" s="151"/>
      <c r="D199" s="151"/>
      <c r="E199" s="29"/>
      <c r="F199" s="28"/>
      <c r="G199" s="151"/>
      <c r="H199" s="151"/>
      <c r="I199" s="29"/>
      <c r="J199" s="28"/>
      <c r="K199" s="151"/>
      <c r="L199" s="151"/>
      <c r="M199" s="29"/>
      <c r="N199" s="28"/>
      <c r="O199" s="151"/>
      <c r="P199" s="151"/>
      <c r="Q199" s="29"/>
      <c r="R199" s="28"/>
      <c r="S199" s="151"/>
      <c r="T199" s="151"/>
      <c r="U199" s="29"/>
      <c r="V199" s="28"/>
      <c r="W199" s="151"/>
      <c r="X199" s="151"/>
      <c r="Y199" s="29"/>
    </row>
    <row r="200" spans="1:25">
      <c r="A200" s="13"/>
      <c r="B200" s="107"/>
      <c r="C200" s="110"/>
      <c r="D200" s="110"/>
      <c r="E200" s="28"/>
      <c r="F200" s="28"/>
      <c r="G200" s="110"/>
      <c r="H200" s="110"/>
      <c r="I200" s="28"/>
      <c r="J200" s="28"/>
      <c r="K200" s="110"/>
      <c r="L200" s="110"/>
      <c r="M200" s="28"/>
      <c r="N200" s="28"/>
      <c r="O200" s="110"/>
      <c r="P200" s="110"/>
      <c r="Q200" s="28"/>
      <c r="R200" s="28"/>
      <c r="S200" s="110"/>
      <c r="T200" s="110"/>
      <c r="U200" s="28"/>
      <c r="V200" s="28"/>
      <c r="W200" s="110"/>
      <c r="X200" s="110"/>
      <c r="Y200" s="28"/>
    </row>
    <row r="201" spans="1:25">
      <c r="A201" s="13"/>
      <c r="B201" s="175" t="s">
        <v>116</v>
      </c>
      <c r="C201" s="105" t="s">
        <v>240</v>
      </c>
      <c r="D201" s="105"/>
      <c r="E201" s="32"/>
      <c r="F201" s="32"/>
      <c r="G201" s="105" t="s">
        <v>691</v>
      </c>
      <c r="H201" s="105"/>
      <c r="I201" s="101" t="s">
        <v>209</v>
      </c>
      <c r="J201" s="32"/>
      <c r="K201" s="105" t="s">
        <v>240</v>
      </c>
      <c r="L201" s="105"/>
      <c r="M201" s="32"/>
      <c r="N201" s="32"/>
      <c r="O201" s="105" t="s">
        <v>240</v>
      </c>
      <c r="P201" s="105"/>
      <c r="Q201" s="32"/>
      <c r="R201" s="32"/>
      <c r="S201" s="105" t="s">
        <v>240</v>
      </c>
      <c r="T201" s="105"/>
      <c r="U201" s="32"/>
      <c r="V201" s="32"/>
      <c r="W201" s="105" t="s">
        <v>691</v>
      </c>
      <c r="X201" s="105"/>
      <c r="Y201" s="101" t="s">
        <v>209</v>
      </c>
    </row>
    <row r="202" spans="1:25">
      <c r="A202" s="13"/>
      <c r="B202" s="175"/>
      <c r="C202" s="105"/>
      <c r="D202" s="105"/>
      <c r="E202" s="32"/>
      <c r="F202" s="32"/>
      <c r="G202" s="105"/>
      <c r="H202" s="105"/>
      <c r="I202" s="101"/>
      <c r="J202" s="32"/>
      <c r="K202" s="105"/>
      <c r="L202" s="105"/>
      <c r="M202" s="32"/>
      <c r="N202" s="32"/>
      <c r="O202" s="105"/>
      <c r="P202" s="105"/>
      <c r="Q202" s="32"/>
      <c r="R202" s="32"/>
      <c r="S202" s="105"/>
      <c r="T202" s="105"/>
      <c r="U202" s="32"/>
      <c r="V202" s="32"/>
      <c r="W202" s="105"/>
      <c r="X202" s="105"/>
      <c r="Y202" s="101"/>
    </row>
    <row r="203" spans="1:25">
      <c r="A203" s="13"/>
      <c r="B203" s="176" t="s">
        <v>117</v>
      </c>
      <c r="C203" s="110" t="s">
        <v>240</v>
      </c>
      <c r="D203" s="110"/>
      <c r="E203" s="28"/>
      <c r="F203" s="28"/>
      <c r="G203" s="110" t="s">
        <v>692</v>
      </c>
      <c r="H203" s="110"/>
      <c r="I203" s="107" t="s">
        <v>209</v>
      </c>
      <c r="J203" s="28"/>
      <c r="K203" s="110" t="s">
        <v>693</v>
      </c>
      <c r="L203" s="110"/>
      <c r="M203" s="107" t="s">
        <v>209</v>
      </c>
      <c r="N203" s="28"/>
      <c r="O203" s="110" t="s">
        <v>694</v>
      </c>
      <c r="P203" s="110"/>
      <c r="Q203" s="107" t="s">
        <v>209</v>
      </c>
      <c r="R203" s="28"/>
      <c r="S203" s="110" t="s">
        <v>240</v>
      </c>
      <c r="T203" s="110"/>
      <c r="U203" s="28"/>
      <c r="V203" s="28"/>
      <c r="W203" s="110" t="s">
        <v>695</v>
      </c>
      <c r="X203" s="110"/>
      <c r="Y203" s="107" t="s">
        <v>209</v>
      </c>
    </row>
    <row r="204" spans="1:25">
      <c r="A204" s="13"/>
      <c r="B204" s="176"/>
      <c r="C204" s="110"/>
      <c r="D204" s="110"/>
      <c r="E204" s="28"/>
      <c r="F204" s="28"/>
      <c r="G204" s="110"/>
      <c r="H204" s="110"/>
      <c r="I204" s="107"/>
      <c r="J204" s="28"/>
      <c r="K204" s="110"/>
      <c r="L204" s="110"/>
      <c r="M204" s="107"/>
      <c r="N204" s="28"/>
      <c r="O204" s="110"/>
      <c r="P204" s="110"/>
      <c r="Q204" s="107"/>
      <c r="R204" s="28"/>
      <c r="S204" s="110"/>
      <c r="T204" s="110"/>
      <c r="U204" s="28"/>
      <c r="V204" s="28"/>
      <c r="W204" s="110"/>
      <c r="X204" s="110"/>
      <c r="Y204" s="107"/>
    </row>
    <row r="205" spans="1:25">
      <c r="A205" s="13"/>
      <c r="B205" s="175" t="s">
        <v>118</v>
      </c>
      <c r="C205" s="105" t="s">
        <v>240</v>
      </c>
      <c r="D205" s="105"/>
      <c r="E205" s="32"/>
      <c r="F205" s="32"/>
      <c r="G205" s="105" t="s">
        <v>696</v>
      </c>
      <c r="H205" s="105"/>
      <c r="I205" s="101" t="s">
        <v>209</v>
      </c>
      <c r="J205" s="32"/>
      <c r="K205" s="105" t="s">
        <v>240</v>
      </c>
      <c r="L205" s="105"/>
      <c r="M205" s="32"/>
      <c r="N205" s="32"/>
      <c r="O205" s="105" t="s">
        <v>240</v>
      </c>
      <c r="P205" s="105"/>
      <c r="Q205" s="32"/>
      <c r="R205" s="32"/>
      <c r="S205" s="105" t="s">
        <v>240</v>
      </c>
      <c r="T205" s="105"/>
      <c r="U205" s="32"/>
      <c r="V205" s="32"/>
      <c r="W205" s="105" t="s">
        <v>696</v>
      </c>
      <c r="X205" s="105"/>
      <c r="Y205" s="101" t="s">
        <v>209</v>
      </c>
    </row>
    <row r="206" spans="1:25">
      <c r="A206" s="13"/>
      <c r="B206" s="175"/>
      <c r="C206" s="105"/>
      <c r="D206" s="105"/>
      <c r="E206" s="32"/>
      <c r="F206" s="32"/>
      <c r="G206" s="105"/>
      <c r="H206" s="105"/>
      <c r="I206" s="101"/>
      <c r="J206" s="32"/>
      <c r="K206" s="105"/>
      <c r="L206" s="105"/>
      <c r="M206" s="32"/>
      <c r="N206" s="32"/>
      <c r="O206" s="105"/>
      <c r="P206" s="105"/>
      <c r="Q206" s="32"/>
      <c r="R206" s="32"/>
      <c r="S206" s="105"/>
      <c r="T206" s="105"/>
      <c r="U206" s="32"/>
      <c r="V206" s="32"/>
      <c r="W206" s="105"/>
      <c r="X206" s="105"/>
      <c r="Y206" s="101"/>
    </row>
    <row r="207" spans="1:25">
      <c r="A207" s="13"/>
      <c r="B207" s="176" t="s">
        <v>119</v>
      </c>
      <c r="C207" s="110" t="s">
        <v>240</v>
      </c>
      <c r="D207" s="110"/>
      <c r="E207" s="28"/>
      <c r="F207" s="28"/>
      <c r="G207" s="110" t="s">
        <v>240</v>
      </c>
      <c r="H207" s="110"/>
      <c r="I207" s="28"/>
      <c r="J207" s="28"/>
      <c r="K207" s="109">
        <v>3036</v>
      </c>
      <c r="L207" s="109"/>
      <c r="M207" s="28"/>
      <c r="N207" s="28"/>
      <c r="O207" s="110" t="s">
        <v>240</v>
      </c>
      <c r="P207" s="110"/>
      <c r="Q207" s="28"/>
      <c r="R207" s="28"/>
      <c r="S207" s="110" t="s">
        <v>240</v>
      </c>
      <c r="T207" s="110"/>
      <c r="U207" s="28"/>
      <c r="V207" s="28"/>
      <c r="W207" s="109">
        <v>3036</v>
      </c>
      <c r="X207" s="109"/>
      <c r="Y207" s="28"/>
    </row>
    <row r="208" spans="1:25">
      <c r="A208" s="13"/>
      <c r="B208" s="176"/>
      <c r="C208" s="110"/>
      <c r="D208" s="110"/>
      <c r="E208" s="28"/>
      <c r="F208" s="28"/>
      <c r="G208" s="110"/>
      <c r="H208" s="110"/>
      <c r="I208" s="28"/>
      <c r="J208" s="28"/>
      <c r="K208" s="109"/>
      <c r="L208" s="109"/>
      <c r="M208" s="28"/>
      <c r="N208" s="28"/>
      <c r="O208" s="110"/>
      <c r="P208" s="110"/>
      <c r="Q208" s="28"/>
      <c r="R208" s="28"/>
      <c r="S208" s="110"/>
      <c r="T208" s="110"/>
      <c r="U208" s="28"/>
      <c r="V208" s="28"/>
      <c r="W208" s="109"/>
      <c r="X208" s="109"/>
      <c r="Y208" s="28"/>
    </row>
    <row r="209" spans="1:25">
      <c r="A209" s="13"/>
      <c r="B209" s="175" t="s">
        <v>120</v>
      </c>
      <c r="C209" s="105" t="s">
        <v>240</v>
      </c>
      <c r="D209" s="105"/>
      <c r="E209" s="32"/>
      <c r="F209" s="32"/>
      <c r="G209" s="105">
        <v>250</v>
      </c>
      <c r="H209" s="105"/>
      <c r="I209" s="32"/>
      <c r="J209" s="32"/>
      <c r="K209" s="112">
        <v>7611</v>
      </c>
      <c r="L209" s="112"/>
      <c r="M209" s="32"/>
      <c r="N209" s="32"/>
      <c r="O209" s="105" t="s">
        <v>240</v>
      </c>
      <c r="P209" s="105"/>
      <c r="Q209" s="32"/>
      <c r="R209" s="32"/>
      <c r="S209" s="105" t="s">
        <v>240</v>
      </c>
      <c r="T209" s="105"/>
      <c r="U209" s="32"/>
      <c r="V209" s="32"/>
      <c r="W209" s="112">
        <v>7861</v>
      </c>
      <c r="X209" s="112"/>
      <c r="Y209" s="32"/>
    </row>
    <row r="210" spans="1:25" ht="15.75" thickBot="1">
      <c r="A210" s="13"/>
      <c r="B210" s="175"/>
      <c r="C210" s="152"/>
      <c r="D210" s="152"/>
      <c r="E210" s="33"/>
      <c r="F210" s="32"/>
      <c r="G210" s="152"/>
      <c r="H210" s="152"/>
      <c r="I210" s="33"/>
      <c r="J210" s="32"/>
      <c r="K210" s="204"/>
      <c r="L210" s="204"/>
      <c r="M210" s="33"/>
      <c r="N210" s="32"/>
      <c r="O210" s="152"/>
      <c r="P210" s="152"/>
      <c r="Q210" s="33"/>
      <c r="R210" s="32"/>
      <c r="S210" s="152"/>
      <c r="T210" s="152"/>
      <c r="U210" s="33"/>
      <c r="V210" s="32"/>
      <c r="W210" s="204"/>
      <c r="X210" s="204"/>
      <c r="Y210" s="33"/>
    </row>
    <row r="211" spans="1:25">
      <c r="A211" s="13"/>
      <c r="B211" s="189" t="s">
        <v>697</v>
      </c>
      <c r="C211" s="153" t="s">
        <v>240</v>
      </c>
      <c r="D211" s="153"/>
      <c r="E211" s="35"/>
      <c r="F211" s="28"/>
      <c r="G211" s="153" t="s">
        <v>698</v>
      </c>
      <c r="H211" s="153"/>
      <c r="I211" s="205" t="s">
        <v>209</v>
      </c>
      <c r="J211" s="28"/>
      <c r="K211" s="153" t="s">
        <v>699</v>
      </c>
      <c r="L211" s="153"/>
      <c r="M211" s="205" t="s">
        <v>209</v>
      </c>
      <c r="N211" s="28"/>
      <c r="O211" s="153" t="s">
        <v>694</v>
      </c>
      <c r="P211" s="153"/>
      <c r="Q211" s="205" t="s">
        <v>209</v>
      </c>
      <c r="R211" s="28"/>
      <c r="S211" s="153" t="s">
        <v>240</v>
      </c>
      <c r="T211" s="153"/>
      <c r="U211" s="35"/>
      <c r="V211" s="28"/>
      <c r="W211" s="153" t="s">
        <v>700</v>
      </c>
      <c r="X211" s="153"/>
      <c r="Y211" s="205" t="s">
        <v>209</v>
      </c>
    </row>
    <row r="212" spans="1:25">
      <c r="A212" s="13"/>
      <c r="B212" s="189"/>
      <c r="C212" s="190"/>
      <c r="D212" s="190"/>
      <c r="E212" s="63"/>
      <c r="F212" s="28"/>
      <c r="G212" s="190"/>
      <c r="H212" s="190"/>
      <c r="I212" s="192"/>
      <c r="J212" s="28"/>
      <c r="K212" s="190"/>
      <c r="L212" s="190"/>
      <c r="M212" s="192"/>
      <c r="N212" s="28"/>
      <c r="O212" s="190"/>
      <c r="P212" s="190"/>
      <c r="Q212" s="192"/>
      <c r="R212" s="28"/>
      <c r="S212" s="190"/>
      <c r="T212" s="190"/>
      <c r="U212" s="63"/>
      <c r="V212" s="28"/>
      <c r="W212" s="190"/>
      <c r="X212" s="190"/>
      <c r="Y212" s="192"/>
    </row>
    <row r="213" spans="1:25">
      <c r="A213" s="13"/>
      <c r="B213" s="197" t="s">
        <v>701</v>
      </c>
      <c r="C213" s="105" t="s">
        <v>240</v>
      </c>
      <c r="D213" s="105"/>
      <c r="E213" s="32"/>
      <c r="F213" s="32"/>
      <c r="G213" s="112">
        <v>20715</v>
      </c>
      <c r="H213" s="112"/>
      <c r="I213" s="32"/>
      <c r="J213" s="32"/>
      <c r="K213" s="112">
        <v>21999</v>
      </c>
      <c r="L213" s="112"/>
      <c r="M213" s="32"/>
      <c r="N213" s="32"/>
      <c r="O213" s="105" t="s">
        <v>240</v>
      </c>
      <c r="P213" s="105"/>
      <c r="Q213" s="32"/>
      <c r="R213" s="32"/>
      <c r="S213" s="105" t="s">
        <v>240</v>
      </c>
      <c r="T213" s="105"/>
      <c r="U213" s="32"/>
      <c r="V213" s="32"/>
      <c r="W213" s="112">
        <v>42714</v>
      </c>
      <c r="X213" s="112"/>
      <c r="Y213" s="32"/>
    </row>
    <row r="214" spans="1:25" ht="15.75" thickBot="1">
      <c r="A214" s="13"/>
      <c r="B214" s="197"/>
      <c r="C214" s="148"/>
      <c r="D214" s="148"/>
      <c r="E214" s="69"/>
      <c r="F214" s="32"/>
      <c r="G214" s="155"/>
      <c r="H214" s="155"/>
      <c r="I214" s="69"/>
      <c r="J214" s="32"/>
      <c r="K214" s="155"/>
      <c r="L214" s="155"/>
      <c r="M214" s="69"/>
      <c r="N214" s="32"/>
      <c r="O214" s="148"/>
      <c r="P214" s="148"/>
      <c r="Q214" s="69"/>
      <c r="R214" s="32"/>
      <c r="S214" s="148"/>
      <c r="T214" s="148"/>
      <c r="U214" s="69"/>
      <c r="V214" s="32"/>
      <c r="W214" s="155"/>
      <c r="X214" s="155"/>
      <c r="Y214" s="69"/>
    </row>
    <row r="215" spans="1:25" ht="15.75" thickTop="1">
      <c r="A215" s="13"/>
      <c r="B215" s="189" t="s">
        <v>124</v>
      </c>
      <c r="C215" s="151" t="s">
        <v>240</v>
      </c>
      <c r="D215" s="151"/>
      <c r="E215" s="29"/>
      <c r="F215" s="28"/>
      <c r="G215" s="151" t="s">
        <v>702</v>
      </c>
      <c r="H215" s="151"/>
      <c r="I215" s="154" t="s">
        <v>209</v>
      </c>
      <c r="J215" s="28"/>
      <c r="K215" s="150">
        <v>19625</v>
      </c>
      <c r="L215" s="150"/>
      <c r="M215" s="29"/>
      <c r="N215" s="28"/>
      <c r="O215" s="151" t="s">
        <v>694</v>
      </c>
      <c r="P215" s="151"/>
      <c r="Q215" s="154" t="s">
        <v>209</v>
      </c>
      <c r="R215" s="28"/>
      <c r="S215" s="151" t="s">
        <v>240</v>
      </c>
      <c r="T215" s="151"/>
      <c r="U215" s="29"/>
      <c r="V215" s="28"/>
      <c r="W215" s="151" t="s">
        <v>703</v>
      </c>
      <c r="X215" s="151"/>
      <c r="Y215" s="154" t="s">
        <v>209</v>
      </c>
    </row>
    <row r="216" spans="1:25" ht="15.75" thickBot="1">
      <c r="A216" s="13"/>
      <c r="B216" s="189"/>
      <c r="C216" s="115"/>
      <c r="D216" s="115"/>
      <c r="E216" s="66"/>
      <c r="F216" s="28"/>
      <c r="G216" s="115"/>
      <c r="H216" s="115"/>
      <c r="I216" s="116"/>
      <c r="J216" s="28"/>
      <c r="K216" s="120"/>
      <c r="L216" s="120"/>
      <c r="M216" s="66"/>
      <c r="N216" s="28"/>
      <c r="O216" s="115"/>
      <c r="P216" s="115"/>
      <c r="Q216" s="116"/>
      <c r="R216" s="28"/>
      <c r="S216" s="115"/>
      <c r="T216" s="115"/>
      <c r="U216" s="66"/>
      <c r="V216" s="28"/>
      <c r="W216" s="115"/>
      <c r="X216" s="115"/>
      <c r="Y216" s="116"/>
    </row>
    <row r="217" spans="1:25" ht="15.75" thickTop="1">
      <c r="A217" s="13"/>
      <c r="B217" s="101" t="s">
        <v>704</v>
      </c>
      <c r="C217" s="106"/>
      <c r="D217" s="106"/>
      <c r="E217" s="51"/>
      <c r="F217" s="32"/>
      <c r="G217" s="106"/>
      <c r="H217" s="106"/>
      <c r="I217" s="51"/>
      <c r="J217" s="32"/>
      <c r="K217" s="106"/>
      <c r="L217" s="106"/>
      <c r="M217" s="51"/>
      <c r="N217" s="32"/>
      <c r="O217" s="106"/>
      <c r="P217" s="106"/>
      <c r="Q217" s="51"/>
      <c r="R217" s="32"/>
      <c r="S217" s="106"/>
      <c r="T217" s="106"/>
      <c r="U217" s="51"/>
      <c r="V217" s="32"/>
      <c r="W217" s="106"/>
      <c r="X217" s="106"/>
      <c r="Y217" s="51"/>
    </row>
    <row r="218" spans="1:25">
      <c r="A218" s="13"/>
      <c r="B218" s="101"/>
      <c r="C218" s="201"/>
      <c r="D218" s="201"/>
      <c r="E218" s="79"/>
      <c r="F218" s="32"/>
      <c r="G218" s="201"/>
      <c r="H218" s="201"/>
      <c r="I218" s="79"/>
      <c r="J218" s="32"/>
      <c r="K218" s="201"/>
      <c r="L218" s="201"/>
      <c r="M218" s="79"/>
      <c r="N218" s="32"/>
      <c r="O218" s="201"/>
      <c r="P218" s="201"/>
      <c r="Q218" s="79"/>
      <c r="R218" s="32"/>
      <c r="S218" s="201"/>
      <c r="T218" s="201"/>
      <c r="U218" s="79"/>
      <c r="V218" s="32"/>
      <c r="W218" s="201"/>
      <c r="X218" s="201"/>
      <c r="Y218" s="79"/>
    </row>
    <row r="219" spans="1:25">
      <c r="A219" s="13"/>
      <c r="B219" s="176" t="s">
        <v>705</v>
      </c>
      <c r="C219" s="110" t="s">
        <v>240</v>
      </c>
      <c r="D219" s="110"/>
      <c r="E219" s="28"/>
      <c r="F219" s="28"/>
      <c r="G219" s="110" t="s">
        <v>706</v>
      </c>
      <c r="H219" s="110"/>
      <c r="I219" s="107" t="s">
        <v>209</v>
      </c>
      <c r="J219" s="28"/>
      <c r="K219" s="110" t="s">
        <v>240</v>
      </c>
      <c r="L219" s="110"/>
      <c r="M219" s="28"/>
      <c r="N219" s="28"/>
      <c r="O219" s="110" t="s">
        <v>240</v>
      </c>
      <c r="P219" s="110"/>
      <c r="Q219" s="28"/>
      <c r="R219" s="28"/>
      <c r="S219" s="110" t="s">
        <v>240</v>
      </c>
      <c r="T219" s="110"/>
      <c r="U219" s="28"/>
      <c r="V219" s="28"/>
      <c r="W219" s="110" t="s">
        <v>706</v>
      </c>
      <c r="X219" s="110"/>
      <c r="Y219" s="107" t="s">
        <v>209</v>
      </c>
    </row>
    <row r="220" spans="1:25">
      <c r="A220" s="13"/>
      <c r="B220" s="176"/>
      <c r="C220" s="110"/>
      <c r="D220" s="110"/>
      <c r="E220" s="28"/>
      <c r="F220" s="28"/>
      <c r="G220" s="110"/>
      <c r="H220" s="110"/>
      <c r="I220" s="107"/>
      <c r="J220" s="28"/>
      <c r="K220" s="110"/>
      <c r="L220" s="110"/>
      <c r="M220" s="28"/>
      <c r="N220" s="28"/>
      <c r="O220" s="110"/>
      <c r="P220" s="110"/>
      <c r="Q220" s="28"/>
      <c r="R220" s="28"/>
      <c r="S220" s="110"/>
      <c r="T220" s="110"/>
      <c r="U220" s="28"/>
      <c r="V220" s="28"/>
      <c r="W220" s="110"/>
      <c r="X220" s="110"/>
      <c r="Y220" s="107"/>
    </row>
    <row r="221" spans="1:25">
      <c r="A221" s="13"/>
      <c r="B221" s="175" t="s">
        <v>707</v>
      </c>
      <c r="C221" s="105" t="s">
        <v>240</v>
      </c>
      <c r="D221" s="105"/>
      <c r="E221" s="32"/>
      <c r="F221" s="32"/>
      <c r="G221" s="105" t="s">
        <v>708</v>
      </c>
      <c r="H221" s="105"/>
      <c r="I221" s="101" t="s">
        <v>209</v>
      </c>
      <c r="J221" s="32"/>
      <c r="K221" s="105" t="s">
        <v>240</v>
      </c>
      <c r="L221" s="105"/>
      <c r="M221" s="32"/>
      <c r="N221" s="32"/>
      <c r="O221" s="105" t="s">
        <v>240</v>
      </c>
      <c r="P221" s="105"/>
      <c r="Q221" s="32"/>
      <c r="R221" s="32"/>
      <c r="S221" s="105" t="s">
        <v>240</v>
      </c>
      <c r="T221" s="105"/>
      <c r="U221" s="32"/>
      <c r="V221" s="32"/>
      <c r="W221" s="105" t="s">
        <v>708</v>
      </c>
      <c r="X221" s="105"/>
      <c r="Y221" s="101" t="s">
        <v>209</v>
      </c>
    </row>
    <row r="222" spans="1:25">
      <c r="A222" s="13"/>
      <c r="B222" s="175"/>
      <c r="C222" s="105"/>
      <c r="D222" s="105"/>
      <c r="E222" s="32"/>
      <c r="F222" s="32"/>
      <c r="G222" s="105"/>
      <c r="H222" s="105"/>
      <c r="I222" s="101"/>
      <c r="J222" s="32"/>
      <c r="K222" s="105"/>
      <c r="L222" s="105"/>
      <c r="M222" s="32"/>
      <c r="N222" s="32"/>
      <c r="O222" s="105"/>
      <c r="P222" s="105"/>
      <c r="Q222" s="32"/>
      <c r="R222" s="32"/>
      <c r="S222" s="105"/>
      <c r="T222" s="105"/>
      <c r="U222" s="32"/>
      <c r="V222" s="32"/>
      <c r="W222" s="105"/>
      <c r="X222" s="105"/>
      <c r="Y222" s="101"/>
    </row>
    <row r="223" spans="1:25">
      <c r="A223" s="13"/>
      <c r="B223" s="176" t="s">
        <v>127</v>
      </c>
      <c r="C223" s="110" t="s">
        <v>240</v>
      </c>
      <c r="D223" s="110"/>
      <c r="E223" s="28"/>
      <c r="F223" s="28"/>
      <c r="G223" s="110" t="s">
        <v>709</v>
      </c>
      <c r="H223" s="110"/>
      <c r="I223" s="107" t="s">
        <v>209</v>
      </c>
      <c r="J223" s="28"/>
      <c r="K223" s="110" t="s">
        <v>240</v>
      </c>
      <c r="L223" s="110"/>
      <c r="M223" s="28"/>
      <c r="N223" s="28"/>
      <c r="O223" s="110" t="s">
        <v>240</v>
      </c>
      <c r="P223" s="110"/>
      <c r="Q223" s="28"/>
      <c r="R223" s="28"/>
      <c r="S223" s="110" t="s">
        <v>240</v>
      </c>
      <c r="T223" s="110"/>
      <c r="U223" s="28"/>
      <c r="V223" s="28"/>
      <c r="W223" s="110" t="s">
        <v>709</v>
      </c>
      <c r="X223" s="110"/>
      <c r="Y223" s="107" t="s">
        <v>209</v>
      </c>
    </row>
    <row r="224" spans="1:25">
      <c r="A224" s="13"/>
      <c r="B224" s="176"/>
      <c r="C224" s="110"/>
      <c r="D224" s="110"/>
      <c r="E224" s="28"/>
      <c r="F224" s="28"/>
      <c r="G224" s="110"/>
      <c r="H224" s="110"/>
      <c r="I224" s="107"/>
      <c r="J224" s="28"/>
      <c r="K224" s="110"/>
      <c r="L224" s="110"/>
      <c r="M224" s="28"/>
      <c r="N224" s="28"/>
      <c r="O224" s="110"/>
      <c r="P224" s="110"/>
      <c r="Q224" s="28"/>
      <c r="R224" s="28"/>
      <c r="S224" s="110"/>
      <c r="T224" s="110"/>
      <c r="U224" s="28"/>
      <c r="V224" s="28"/>
      <c r="W224" s="110"/>
      <c r="X224" s="110"/>
      <c r="Y224" s="107"/>
    </row>
    <row r="225" spans="1:25">
      <c r="A225" s="13"/>
      <c r="B225" s="175" t="s">
        <v>128</v>
      </c>
      <c r="C225" s="105" t="s">
        <v>240</v>
      </c>
      <c r="D225" s="105"/>
      <c r="E225" s="32"/>
      <c r="F225" s="32"/>
      <c r="G225" s="105" t="s">
        <v>240</v>
      </c>
      <c r="H225" s="105"/>
      <c r="I225" s="32"/>
      <c r="J225" s="32"/>
      <c r="K225" s="105" t="s">
        <v>710</v>
      </c>
      <c r="L225" s="105"/>
      <c r="M225" s="101" t="s">
        <v>209</v>
      </c>
      <c r="N225" s="32"/>
      <c r="O225" s="105" t="s">
        <v>240</v>
      </c>
      <c r="P225" s="105"/>
      <c r="Q225" s="32"/>
      <c r="R225" s="32"/>
      <c r="S225" s="105" t="s">
        <v>240</v>
      </c>
      <c r="T225" s="105"/>
      <c r="U225" s="32"/>
      <c r="V225" s="32"/>
      <c r="W225" s="105" t="s">
        <v>710</v>
      </c>
      <c r="X225" s="105"/>
      <c r="Y225" s="101" t="s">
        <v>209</v>
      </c>
    </row>
    <row r="226" spans="1:25">
      <c r="A226" s="13"/>
      <c r="B226" s="175"/>
      <c r="C226" s="105"/>
      <c r="D226" s="105"/>
      <c r="E226" s="32"/>
      <c r="F226" s="32"/>
      <c r="G226" s="105"/>
      <c r="H226" s="105"/>
      <c r="I226" s="32"/>
      <c r="J226" s="32"/>
      <c r="K226" s="105"/>
      <c r="L226" s="105"/>
      <c r="M226" s="101"/>
      <c r="N226" s="32"/>
      <c r="O226" s="105"/>
      <c r="P226" s="105"/>
      <c r="Q226" s="32"/>
      <c r="R226" s="32"/>
      <c r="S226" s="105"/>
      <c r="T226" s="105"/>
      <c r="U226" s="32"/>
      <c r="V226" s="32"/>
      <c r="W226" s="105"/>
      <c r="X226" s="105"/>
      <c r="Y226" s="101"/>
    </row>
    <row r="227" spans="1:25">
      <c r="A227" s="13"/>
      <c r="B227" s="176" t="s">
        <v>129</v>
      </c>
      <c r="C227" s="110" t="s">
        <v>711</v>
      </c>
      <c r="D227" s="110"/>
      <c r="E227" s="107" t="s">
        <v>209</v>
      </c>
      <c r="F227" s="28"/>
      <c r="G227" s="110" t="s">
        <v>240</v>
      </c>
      <c r="H227" s="110"/>
      <c r="I227" s="28"/>
      <c r="J227" s="28"/>
      <c r="K227" s="110" t="s">
        <v>240</v>
      </c>
      <c r="L227" s="110"/>
      <c r="M227" s="28"/>
      <c r="N227" s="28"/>
      <c r="O227" s="110" t="s">
        <v>240</v>
      </c>
      <c r="P227" s="110"/>
      <c r="Q227" s="28"/>
      <c r="R227" s="28"/>
      <c r="S227" s="110" t="s">
        <v>240</v>
      </c>
      <c r="T227" s="110"/>
      <c r="U227" s="28"/>
      <c r="V227" s="28"/>
      <c r="W227" s="110" t="s">
        <v>711</v>
      </c>
      <c r="X227" s="110"/>
      <c r="Y227" s="107" t="s">
        <v>209</v>
      </c>
    </row>
    <row r="228" spans="1:25">
      <c r="A228" s="13"/>
      <c r="B228" s="176"/>
      <c r="C228" s="110"/>
      <c r="D228" s="110"/>
      <c r="E228" s="107"/>
      <c r="F228" s="28"/>
      <c r="G228" s="110"/>
      <c r="H228" s="110"/>
      <c r="I228" s="28"/>
      <c r="J228" s="28"/>
      <c r="K228" s="110"/>
      <c r="L228" s="110"/>
      <c r="M228" s="28"/>
      <c r="N228" s="28"/>
      <c r="O228" s="110"/>
      <c r="P228" s="110"/>
      <c r="Q228" s="28"/>
      <c r="R228" s="28"/>
      <c r="S228" s="110"/>
      <c r="T228" s="110"/>
      <c r="U228" s="28"/>
      <c r="V228" s="28"/>
      <c r="W228" s="110"/>
      <c r="X228" s="110"/>
      <c r="Y228" s="107"/>
    </row>
    <row r="229" spans="1:25">
      <c r="A229" s="13"/>
      <c r="B229" s="175" t="s">
        <v>132</v>
      </c>
      <c r="C229" s="105" t="s">
        <v>240</v>
      </c>
      <c r="D229" s="105"/>
      <c r="E229" s="32"/>
      <c r="F229" s="32"/>
      <c r="G229" s="105" t="s">
        <v>712</v>
      </c>
      <c r="H229" s="105"/>
      <c r="I229" s="101" t="s">
        <v>209</v>
      </c>
      <c r="J229" s="32"/>
      <c r="K229" s="105" t="s">
        <v>240</v>
      </c>
      <c r="L229" s="105"/>
      <c r="M229" s="32"/>
      <c r="N229" s="32"/>
      <c r="O229" s="105" t="s">
        <v>240</v>
      </c>
      <c r="P229" s="105"/>
      <c r="Q229" s="32"/>
      <c r="R229" s="32"/>
      <c r="S229" s="105" t="s">
        <v>240</v>
      </c>
      <c r="T229" s="105"/>
      <c r="U229" s="32"/>
      <c r="V229" s="32"/>
      <c r="W229" s="105" t="s">
        <v>712</v>
      </c>
      <c r="X229" s="105"/>
      <c r="Y229" s="101" t="s">
        <v>209</v>
      </c>
    </row>
    <row r="230" spans="1:25">
      <c r="A230" s="13"/>
      <c r="B230" s="175"/>
      <c r="C230" s="105"/>
      <c r="D230" s="105"/>
      <c r="E230" s="32"/>
      <c r="F230" s="32"/>
      <c r="G230" s="105"/>
      <c r="H230" s="105"/>
      <c r="I230" s="101"/>
      <c r="J230" s="32"/>
      <c r="K230" s="105"/>
      <c r="L230" s="105"/>
      <c r="M230" s="32"/>
      <c r="N230" s="32"/>
      <c r="O230" s="105"/>
      <c r="P230" s="105"/>
      <c r="Q230" s="32"/>
      <c r="R230" s="32"/>
      <c r="S230" s="105"/>
      <c r="T230" s="105"/>
      <c r="U230" s="32"/>
      <c r="V230" s="32"/>
      <c r="W230" s="105"/>
      <c r="X230" s="105"/>
      <c r="Y230" s="101"/>
    </row>
    <row r="231" spans="1:25">
      <c r="A231" s="13"/>
      <c r="B231" s="176" t="s">
        <v>713</v>
      </c>
      <c r="C231" s="110" t="s">
        <v>240</v>
      </c>
      <c r="D231" s="110"/>
      <c r="E231" s="28"/>
      <c r="F231" s="28"/>
      <c r="G231" s="109">
        <v>360000</v>
      </c>
      <c r="H231" s="109"/>
      <c r="I231" s="28"/>
      <c r="J231" s="28"/>
      <c r="K231" s="110" t="s">
        <v>240</v>
      </c>
      <c r="L231" s="110"/>
      <c r="M231" s="28"/>
      <c r="N231" s="28"/>
      <c r="O231" s="110" t="s">
        <v>240</v>
      </c>
      <c r="P231" s="110"/>
      <c r="Q231" s="28"/>
      <c r="R231" s="28"/>
      <c r="S231" s="110" t="s">
        <v>240</v>
      </c>
      <c r="T231" s="110"/>
      <c r="U231" s="28"/>
      <c r="V231" s="28"/>
      <c r="W231" s="109">
        <v>360000</v>
      </c>
      <c r="X231" s="109"/>
      <c r="Y231" s="28"/>
    </row>
    <row r="232" spans="1:25">
      <c r="A232" s="13"/>
      <c r="B232" s="176"/>
      <c r="C232" s="110"/>
      <c r="D232" s="110"/>
      <c r="E232" s="28"/>
      <c r="F232" s="28"/>
      <c r="G232" s="109"/>
      <c r="H232" s="109"/>
      <c r="I232" s="28"/>
      <c r="J232" s="28"/>
      <c r="K232" s="110"/>
      <c r="L232" s="110"/>
      <c r="M232" s="28"/>
      <c r="N232" s="28"/>
      <c r="O232" s="110"/>
      <c r="P232" s="110"/>
      <c r="Q232" s="28"/>
      <c r="R232" s="28"/>
      <c r="S232" s="110"/>
      <c r="T232" s="110"/>
      <c r="U232" s="28"/>
      <c r="V232" s="28"/>
      <c r="W232" s="109"/>
      <c r="X232" s="109"/>
      <c r="Y232" s="28"/>
    </row>
    <row r="233" spans="1:25">
      <c r="A233" s="13"/>
      <c r="B233" s="175" t="s">
        <v>714</v>
      </c>
      <c r="C233" s="105" t="s">
        <v>240</v>
      </c>
      <c r="D233" s="105"/>
      <c r="E233" s="32"/>
      <c r="F233" s="32"/>
      <c r="G233" s="112">
        <v>474400</v>
      </c>
      <c r="H233" s="112"/>
      <c r="I233" s="32"/>
      <c r="J233" s="32"/>
      <c r="K233" s="105" t="s">
        <v>240</v>
      </c>
      <c r="L233" s="105"/>
      <c r="M233" s="32"/>
      <c r="N233" s="32"/>
      <c r="O233" s="105" t="s">
        <v>240</v>
      </c>
      <c r="P233" s="105"/>
      <c r="Q233" s="32"/>
      <c r="R233" s="32"/>
      <c r="S233" s="105" t="s">
        <v>240</v>
      </c>
      <c r="T233" s="105"/>
      <c r="U233" s="32"/>
      <c r="V233" s="32"/>
      <c r="W233" s="112">
        <v>474400</v>
      </c>
      <c r="X233" s="112"/>
      <c r="Y233" s="32"/>
    </row>
    <row r="234" spans="1:25">
      <c r="A234" s="13"/>
      <c r="B234" s="175"/>
      <c r="C234" s="105"/>
      <c r="D234" s="105"/>
      <c r="E234" s="32"/>
      <c r="F234" s="32"/>
      <c r="G234" s="112"/>
      <c r="H234" s="112"/>
      <c r="I234" s="32"/>
      <c r="J234" s="32"/>
      <c r="K234" s="105"/>
      <c r="L234" s="105"/>
      <c r="M234" s="32"/>
      <c r="N234" s="32"/>
      <c r="O234" s="105"/>
      <c r="P234" s="105"/>
      <c r="Q234" s="32"/>
      <c r="R234" s="32"/>
      <c r="S234" s="105"/>
      <c r="T234" s="105"/>
      <c r="U234" s="32"/>
      <c r="V234" s="32"/>
      <c r="W234" s="112"/>
      <c r="X234" s="112"/>
      <c r="Y234" s="32"/>
    </row>
    <row r="235" spans="1:25">
      <c r="A235" s="13"/>
      <c r="B235" s="176" t="s">
        <v>715</v>
      </c>
      <c r="C235" s="110" t="s">
        <v>240</v>
      </c>
      <c r="D235" s="110"/>
      <c r="E235" s="28"/>
      <c r="F235" s="28"/>
      <c r="G235" s="110" t="s">
        <v>716</v>
      </c>
      <c r="H235" s="110"/>
      <c r="I235" s="107" t="s">
        <v>209</v>
      </c>
      <c r="J235" s="28"/>
      <c r="K235" s="110" t="s">
        <v>240</v>
      </c>
      <c r="L235" s="110"/>
      <c r="M235" s="28"/>
      <c r="N235" s="28"/>
      <c r="O235" s="110" t="s">
        <v>240</v>
      </c>
      <c r="P235" s="110"/>
      <c r="Q235" s="28"/>
      <c r="R235" s="28"/>
      <c r="S235" s="110" t="s">
        <v>240</v>
      </c>
      <c r="T235" s="110"/>
      <c r="U235" s="28"/>
      <c r="V235" s="28"/>
      <c r="W235" s="110" t="s">
        <v>716</v>
      </c>
      <c r="X235" s="110"/>
      <c r="Y235" s="107" t="s">
        <v>209</v>
      </c>
    </row>
    <row r="236" spans="1:25">
      <c r="A236" s="13"/>
      <c r="B236" s="176"/>
      <c r="C236" s="110"/>
      <c r="D236" s="110"/>
      <c r="E236" s="28"/>
      <c r="F236" s="28"/>
      <c r="G236" s="110"/>
      <c r="H236" s="110"/>
      <c r="I236" s="107"/>
      <c r="J236" s="28"/>
      <c r="K236" s="110"/>
      <c r="L236" s="110"/>
      <c r="M236" s="28"/>
      <c r="N236" s="28"/>
      <c r="O236" s="110"/>
      <c r="P236" s="110"/>
      <c r="Q236" s="28"/>
      <c r="R236" s="28"/>
      <c r="S236" s="110"/>
      <c r="T236" s="110"/>
      <c r="U236" s="28"/>
      <c r="V236" s="28"/>
      <c r="W236" s="110"/>
      <c r="X236" s="110"/>
      <c r="Y236" s="107"/>
    </row>
    <row r="237" spans="1:25">
      <c r="A237" s="13"/>
      <c r="B237" s="175" t="s">
        <v>135</v>
      </c>
      <c r="C237" s="105">
        <v>76</v>
      </c>
      <c r="D237" s="105"/>
      <c r="E237" s="32"/>
      <c r="F237" s="32"/>
      <c r="G237" s="105" t="s">
        <v>240</v>
      </c>
      <c r="H237" s="105"/>
      <c r="I237" s="32"/>
      <c r="J237" s="32"/>
      <c r="K237" s="105" t="s">
        <v>240</v>
      </c>
      <c r="L237" s="105"/>
      <c r="M237" s="32"/>
      <c r="N237" s="32"/>
      <c r="O237" s="105" t="s">
        <v>240</v>
      </c>
      <c r="P237" s="105"/>
      <c r="Q237" s="32"/>
      <c r="R237" s="32"/>
      <c r="S237" s="105" t="s">
        <v>240</v>
      </c>
      <c r="T237" s="105"/>
      <c r="U237" s="32"/>
      <c r="V237" s="32"/>
      <c r="W237" s="105">
        <v>76</v>
      </c>
      <c r="X237" s="105"/>
      <c r="Y237" s="32"/>
    </row>
    <row r="238" spans="1:25">
      <c r="A238" s="13"/>
      <c r="B238" s="175"/>
      <c r="C238" s="105"/>
      <c r="D238" s="105"/>
      <c r="E238" s="32"/>
      <c r="F238" s="32"/>
      <c r="G238" s="105"/>
      <c r="H238" s="105"/>
      <c r="I238" s="32"/>
      <c r="J238" s="32"/>
      <c r="K238" s="105"/>
      <c r="L238" s="105"/>
      <c r="M238" s="32"/>
      <c r="N238" s="32"/>
      <c r="O238" s="105"/>
      <c r="P238" s="105"/>
      <c r="Q238" s="32"/>
      <c r="R238" s="32"/>
      <c r="S238" s="105"/>
      <c r="T238" s="105"/>
      <c r="U238" s="32"/>
      <c r="V238" s="32"/>
      <c r="W238" s="105"/>
      <c r="X238" s="105"/>
      <c r="Y238" s="32"/>
    </row>
    <row r="239" spans="1:25">
      <c r="A239" s="13"/>
      <c r="B239" s="176" t="s">
        <v>717</v>
      </c>
      <c r="C239" s="110" t="s">
        <v>240</v>
      </c>
      <c r="D239" s="110"/>
      <c r="E239" s="28"/>
      <c r="F239" s="28"/>
      <c r="G239" s="109">
        <v>50000</v>
      </c>
      <c r="H239" s="109"/>
      <c r="I239" s="28"/>
      <c r="J239" s="28"/>
      <c r="K239" s="110" t="s">
        <v>240</v>
      </c>
      <c r="L239" s="110"/>
      <c r="M239" s="28"/>
      <c r="N239" s="28"/>
      <c r="O239" s="110" t="s">
        <v>240</v>
      </c>
      <c r="P239" s="110"/>
      <c r="Q239" s="28"/>
      <c r="R239" s="28"/>
      <c r="S239" s="110" t="s">
        <v>240</v>
      </c>
      <c r="T239" s="110"/>
      <c r="U239" s="28"/>
      <c r="V239" s="28"/>
      <c r="W239" s="109">
        <v>50000</v>
      </c>
      <c r="X239" s="109"/>
      <c r="Y239" s="28"/>
    </row>
    <row r="240" spans="1:25">
      <c r="A240" s="13"/>
      <c r="B240" s="176"/>
      <c r="C240" s="110"/>
      <c r="D240" s="110"/>
      <c r="E240" s="28"/>
      <c r="F240" s="28"/>
      <c r="G240" s="109"/>
      <c r="H240" s="109"/>
      <c r="I240" s="28"/>
      <c r="J240" s="28"/>
      <c r="K240" s="110"/>
      <c r="L240" s="110"/>
      <c r="M240" s="28"/>
      <c r="N240" s="28"/>
      <c r="O240" s="110"/>
      <c r="P240" s="110"/>
      <c r="Q240" s="28"/>
      <c r="R240" s="28"/>
      <c r="S240" s="110"/>
      <c r="T240" s="110"/>
      <c r="U240" s="28"/>
      <c r="V240" s="28"/>
      <c r="W240" s="109"/>
      <c r="X240" s="109"/>
      <c r="Y240" s="28"/>
    </row>
    <row r="241" spans="1:25">
      <c r="A241" s="13"/>
      <c r="B241" s="175" t="s">
        <v>718</v>
      </c>
      <c r="C241" s="105" t="s">
        <v>240</v>
      </c>
      <c r="D241" s="105"/>
      <c r="E241" s="32"/>
      <c r="F241" s="32"/>
      <c r="G241" s="105" t="s">
        <v>719</v>
      </c>
      <c r="H241" s="105"/>
      <c r="I241" s="101" t="s">
        <v>209</v>
      </c>
      <c r="J241" s="32"/>
      <c r="K241" s="105" t="s">
        <v>240</v>
      </c>
      <c r="L241" s="105"/>
      <c r="M241" s="32"/>
      <c r="N241" s="32"/>
      <c r="O241" s="105" t="s">
        <v>240</v>
      </c>
      <c r="P241" s="105"/>
      <c r="Q241" s="32"/>
      <c r="R241" s="32"/>
      <c r="S241" s="105" t="s">
        <v>240</v>
      </c>
      <c r="T241" s="105"/>
      <c r="U241" s="32"/>
      <c r="V241" s="32"/>
      <c r="W241" s="105" t="s">
        <v>719</v>
      </c>
      <c r="X241" s="105"/>
      <c r="Y241" s="101" t="s">
        <v>209</v>
      </c>
    </row>
    <row r="242" spans="1:25">
      <c r="A242" s="13"/>
      <c r="B242" s="175"/>
      <c r="C242" s="105"/>
      <c r="D242" s="105"/>
      <c r="E242" s="32"/>
      <c r="F242" s="32"/>
      <c r="G242" s="105"/>
      <c r="H242" s="105"/>
      <c r="I242" s="101"/>
      <c r="J242" s="32"/>
      <c r="K242" s="105"/>
      <c r="L242" s="105"/>
      <c r="M242" s="32"/>
      <c r="N242" s="32"/>
      <c r="O242" s="105"/>
      <c r="P242" s="105"/>
      <c r="Q242" s="32"/>
      <c r="R242" s="32"/>
      <c r="S242" s="105"/>
      <c r="T242" s="105"/>
      <c r="U242" s="32"/>
      <c r="V242" s="32"/>
      <c r="W242" s="105"/>
      <c r="X242" s="105"/>
      <c r="Y242" s="101"/>
    </row>
    <row r="243" spans="1:25">
      <c r="A243" s="13"/>
      <c r="B243" s="176" t="s">
        <v>720</v>
      </c>
      <c r="C243" s="110" t="s">
        <v>240</v>
      </c>
      <c r="D243" s="110"/>
      <c r="E243" s="28"/>
      <c r="F243" s="28"/>
      <c r="G243" s="109">
        <v>20000</v>
      </c>
      <c r="H243" s="109"/>
      <c r="I243" s="28"/>
      <c r="J243" s="28"/>
      <c r="K243" s="110" t="s">
        <v>240</v>
      </c>
      <c r="L243" s="110"/>
      <c r="M243" s="28"/>
      <c r="N243" s="28"/>
      <c r="O243" s="110" t="s">
        <v>240</v>
      </c>
      <c r="P243" s="110"/>
      <c r="Q243" s="28"/>
      <c r="R243" s="28"/>
      <c r="S243" s="110" t="s">
        <v>240</v>
      </c>
      <c r="T243" s="110"/>
      <c r="U243" s="28"/>
      <c r="V243" s="28"/>
      <c r="W243" s="109">
        <v>20000</v>
      </c>
      <c r="X243" s="109"/>
      <c r="Y243" s="28"/>
    </row>
    <row r="244" spans="1:25">
      <c r="A244" s="13"/>
      <c r="B244" s="176"/>
      <c r="C244" s="110"/>
      <c r="D244" s="110"/>
      <c r="E244" s="28"/>
      <c r="F244" s="28"/>
      <c r="G244" s="109"/>
      <c r="H244" s="109"/>
      <c r="I244" s="28"/>
      <c r="J244" s="28"/>
      <c r="K244" s="110"/>
      <c r="L244" s="110"/>
      <c r="M244" s="28"/>
      <c r="N244" s="28"/>
      <c r="O244" s="110"/>
      <c r="P244" s="110"/>
      <c r="Q244" s="28"/>
      <c r="R244" s="28"/>
      <c r="S244" s="110"/>
      <c r="T244" s="110"/>
      <c r="U244" s="28"/>
      <c r="V244" s="28"/>
      <c r="W244" s="109"/>
      <c r="X244" s="109"/>
      <c r="Y244" s="28"/>
    </row>
    <row r="245" spans="1:25">
      <c r="A245" s="13"/>
      <c r="B245" s="175" t="s">
        <v>721</v>
      </c>
      <c r="C245" s="105" t="s">
        <v>722</v>
      </c>
      <c r="D245" s="105"/>
      <c r="E245" s="101" t="s">
        <v>209</v>
      </c>
      <c r="F245" s="32"/>
      <c r="G245" s="112">
        <v>143668</v>
      </c>
      <c r="H245" s="112"/>
      <c r="I245" s="32"/>
      <c r="J245" s="32"/>
      <c r="K245" s="105" t="s">
        <v>723</v>
      </c>
      <c r="L245" s="105"/>
      <c r="M245" s="101" t="s">
        <v>209</v>
      </c>
      <c r="N245" s="32"/>
      <c r="O245" s="112">
        <v>1240</v>
      </c>
      <c r="P245" s="112"/>
      <c r="Q245" s="32"/>
      <c r="R245" s="32"/>
      <c r="S245" s="105" t="s">
        <v>240</v>
      </c>
      <c r="T245" s="105"/>
      <c r="U245" s="32"/>
      <c r="V245" s="32"/>
      <c r="W245" s="105" t="s">
        <v>240</v>
      </c>
      <c r="X245" s="105"/>
      <c r="Y245" s="32"/>
    </row>
    <row r="246" spans="1:25" ht="15.75" thickBot="1">
      <c r="A246" s="13"/>
      <c r="B246" s="175"/>
      <c r="C246" s="148"/>
      <c r="D246" s="148"/>
      <c r="E246" s="149"/>
      <c r="F246" s="32"/>
      <c r="G246" s="155"/>
      <c r="H246" s="155"/>
      <c r="I246" s="69"/>
      <c r="J246" s="32"/>
      <c r="K246" s="148"/>
      <c r="L246" s="148"/>
      <c r="M246" s="149"/>
      <c r="N246" s="32"/>
      <c r="O246" s="155"/>
      <c r="P246" s="155"/>
      <c r="Q246" s="69"/>
      <c r="R246" s="32"/>
      <c r="S246" s="148"/>
      <c r="T246" s="148"/>
      <c r="U246" s="69"/>
      <c r="V246" s="32"/>
      <c r="W246" s="148"/>
      <c r="X246" s="148"/>
      <c r="Y246" s="69"/>
    </row>
    <row r="247" spans="1:25" ht="15.75" thickTop="1">
      <c r="A247" s="13"/>
      <c r="B247" s="189" t="s">
        <v>724</v>
      </c>
      <c r="C247" s="151" t="s">
        <v>725</v>
      </c>
      <c r="D247" s="151"/>
      <c r="E247" s="154" t="s">
        <v>209</v>
      </c>
      <c r="F247" s="28"/>
      <c r="G247" s="150">
        <v>134396</v>
      </c>
      <c r="H247" s="150"/>
      <c r="I247" s="29"/>
      <c r="J247" s="28"/>
      <c r="K247" s="151" t="s">
        <v>726</v>
      </c>
      <c r="L247" s="151"/>
      <c r="M247" s="154" t="s">
        <v>209</v>
      </c>
      <c r="N247" s="28"/>
      <c r="O247" s="150">
        <v>1240</v>
      </c>
      <c r="P247" s="150"/>
      <c r="Q247" s="29"/>
      <c r="R247" s="28"/>
      <c r="S247" s="151" t="s">
        <v>240</v>
      </c>
      <c r="T247" s="151"/>
      <c r="U247" s="29"/>
      <c r="V247" s="28"/>
      <c r="W247" s="151" t="s">
        <v>727</v>
      </c>
      <c r="X247" s="151"/>
      <c r="Y247" s="154" t="s">
        <v>209</v>
      </c>
    </row>
    <row r="248" spans="1:25" ht="15.75" thickBot="1">
      <c r="A248" s="13"/>
      <c r="B248" s="189"/>
      <c r="C248" s="115"/>
      <c r="D248" s="115"/>
      <c r="E248" s="116"/>
      <c r="F248" s="28"/>
      <c r="G248" s="120"/>
      <c r="H248" s="120"/>
      <c r="I248" s="66"/>
      <c r="J248" s="28"/>
      <c r="K248" s="115"/>
      <c r="L248" s="115"/>
      <c r="M248" s="116"/>
      <c r="N248" s="28"/>
      <c r="O248" s="120"/>
      <c r="P248" s="120"/>
      <c r="Q248" s="66"/>
      <c r="R248" s="28"/>
      <c r="S248" s="115"/>
      <c r="T248" s="115"/>
      <c r="U248" s="66"/>
      <c r="V248" s="28"/>
      <c r="W248" s="115"/>
      <c r="X248" s="115"/>
      <c r="Y248" s="116"/>
    </row>
    <row r="249" spans="1:25" ht="15.75" thickTop="1">
      <c r="A249" s="13"/>
      <c r="B249" s="101" t="s">
        <v>142</v>
      </c>
      <c r="C249" s="106" t="s">
        <v>240</v>
      </c>
      <c r="D249" s="106"/>
      <c r="E249" s="51"/>
      <c r="F249" s="32"/>
      <c r="G249" s="106" t="s">
        <v>240</v>
      </c>
      <c r="H249" s="106"/>
      <c r="I249" s="51"/>
      <c r="J249" s="32"/>
      <c r="K249" s="106">
        <v>34</v>
      </c>
      <c r="L249" s="106"/>
      <c r="M249" s="51"/>
      <c r="N249" s="32"/>
      <c r="O249" s="106" t="s">
        <v>728</v>
      </c>
      <c r="P249" s="106"/>
      <c r="Q249" s="119" t="s">
        <v>209</v>
      </c>
      <c r="R249" s="32"/>
      <c r="S249" s="106" t="s">
        <v>240</v>
      </c>
      <c r="T249" s="106"/>
      <c r="U249" s="51"/>
      <c r="V249" s="32"/>
      <c r="W249" s="106" t="s">
        <v>729</v>
      </c>
      <c r="X249" s="106"/>
      <c r="Y249" s="119" t="s">
        <v>209</v>
      </c>
    </row>
    <row r="250" spans="1:25" ht="15.75" thickBot="1">
      <c r="A250" s="13"/>
      <c r="B250" s="101"/>
      <c r="C250" s="148"/>
      <c r="D250" s="148"/>
      <c r="E250" s="69"/>
      <c r="F250" s="32"/>
      <c r="G250" s="148"/>
      <c r="H250" s="148"/>
      <c r="I250" s="69"/>
      <c r="J250" s="32"/>
      <c r="K250" s="148"/>
      <c r="L250" s="148"/>
      <c r="M250" s="69"/>
      <c r="N250" s="32"/>
      <c r="O250" s="148"/>
      <c r="P250" s="148"/>
      <c r="Q250" s="149"/>
      <c r="R250" s="32"/>
      <c r="S250" s="148"/>
      <c r="T250" s="148"/>
      <c r="U250" s="69"/>
      <c r="V250" s="32"/>
      <c r="W250" s="148"/>
      <c r="X250" s="148"/>
      <c r="Y250" s="149"/>
    </row>
    <row r="251" spans="1:25" ht="15.75" thickTop="1">
      <c r="A251" s="13"/>
      <c r="B251" s="189" t="s">
        <v>143</v>
      </c>
      <c r="C251" s="151" t="s">
        <v>240</v>
      </c>
      <c r="D251" s="151"/>
      <c r="E251" s="29"/>
      <c r="F251" s="28"/>
      <c r="G251" s="150">
        <v>1143</v>
      </c>
      <c r="H251" s="150"/>
      <c r="I251" s="29"/>
      <c r="J251" s="28"/>
      <c r="K251" s="151" t="s">
        <v>730</v>
      </c>
      <c r="L251" s="151"/>
      <c r="M251" s="154" t="s">
        <v>209</v>
      </c>
      <c r="N251" s="28"/>
      <c r="O251" s="151" t="s">
        <v>731</v>
      </c>
      <c r="P251" s="151"/>
      <c r="Q251" s="154" t="s">
        <v>209</v>
      </c>
      <c r="R251" s="28"/>
      <c r="S251" s="151" t="s">
        <v>240</v>
      </c>
      <c r="T251" s="151"/>
      <c r="U251" s="29"/>
      <c r="V251" s="28"/>
      <c r="W251" s="151">
        <v>428</v>
      </c>
      <c r="X251" s="151"/>
      <c r="Y251" s="29"/>
    </row>
    <row r="252" spans="1:25">
      <c r="A252" s="13"/>
      <c r="B252" s="189"/>
      <c r="C252" s="110"/>
      <c r="D252" s="110"/>
      <c r="E252" s="28"/>
      <c r="F252" s="28"/>
      <c r="G252" s="109"/>
      <c r="H252" s="109"/>
      <c r="I252" s="28"/>
      <c r="J252" s="28"/>
      <c r="K252" s="110"/>
      <c r="L252" s="110"/>
      <c r="M252" s="107"/>
      <c r="N252" s="28"/>
      <c r="O252" s="110"/>
      <c r="P252" s="110"/>
      <c r="Q252" s="107"/>
      <c r="R252" s="28"/>
      <c r="S252" s="110"/>
      <c r="T252" s="110"/>
      <c r="U252" s="28"/>
      <c r="V252" s="28"/>
      <c r="W252" s="110"/>
      <c r="X252" s="110"/>
      <c r="Y252" s="28"/>
    </row>
    <row r="253" spans="1:25">
      <c r="A253" s="13"/>
      <c r="B253" s="101" t="s">
        <v>144</v>
      </c>
      <c r="C253" s="105" t="s">
        <v>240</v>
      </c>
      <c r="D253" s="105"/>
      <c r="E253" s="32"/>
      <c r="F253" s="32"/>
      <c r="G253" s="112">
        <v>5763</v>
      </c>
      <c r="H253" s="112"/>
      <c r="I253" s="32"/>
      <c r="J253" s="32"/>
      <c r="K253" s="105">
        <v>286</v>
      </c>
      <c r="L253" s="105"/>
      <c r="M253" s="32"/>
      <c r="N253" s="32"/>
      <c r="O253" s="112">
        <v>2061</v>
      </c>
      <c r="P253" s="112"/>
      <c r="Q253" s="32"/>
      <c r="R253" s="32"/>
      <c r="S253" s="105" t="s">
        <v>240</v>
      </c>
      <c r="T253" s="105"/>
      <c r="U253" s="32"/>
      <c r="V253" s="32"/>
      <c r="W253" s="112">
        <v>8110</v>
      </c>
      <c r="X253" s="112"/>
      <c r="Y253" s="32"/>
    </row>
    <row r="254" spans="1:25" ht="15.75" thickBot="1">
      <c r="A254" s="13"/>
      <c r="B254" s="101"/>
      <c r="C254" s="148"/>
      <c r="D254" s="148"/>
      <c r="E254" s="69"/>
      <c r="F254" s="32"/>
      <c r="G254" s="155"/>
      <c r="H254" s="155"/>
      <c r="I254" s="69"/>
      <c r="J254" s="32"/>
      <c r="K254" s="148"/>
      <c r="L254" s="148"/>
      <c r="M254" s="69"/>
      <c r="N254" s="32"/>
      <c r="O254" s="155"/>
      <c r="P254" s="155"/>
      <c r="Q254" s="69"/>
      <c r="R254" s="32"/>
      <c r="S254" s="148"/>
      <c r="T254" s="148"/>
      <c r="U254" s="69"/>
      <c r="V254" s="32"/>
      <c r="W254" s="155"/>
      <c r="X254" s="155"/>
      <c r="Y254" s="69"/>
    </row>
    <row r="255" spans="1:25" ht="15.75" thickTop="1">
      <c r="A255" s="13"/>
      <c r="B255" s="107" t="s">
        <v>145</v>
      </c>
      <c r="C255" s="154" t="s">
        <v>189</v>
      </c>
      <c r="D255" s="151" t="s">
        <v>240</v>
      </c>
      <c r="E255" s="29"/>
      <c r="F255" s="28"/>
      <c r="G255" s="154" t="s">
        <v>189</v>
      </c>
      <c r="H255" s="150">
        <v>6906</v>
      </c>
      <c r="I255" s="29"/>
      <c r="J255" s="28"/>
      <c r="K255" s="154" t="s">
        <v>189</v>
      </c>
      <c r="L255" s="151">
        <v>59</v>
      </c>
      <c r="M255" s="29"/>
      <c r="N255" s="28"/>
      <c r="O255" s="154" t="s">
        <v>189</v>
      </c>
      <c r="P255" s="150">
        <v>1573</v>
      </c>
      <c r="Q255" s="29"/>
      <c r="R255" s="28"/>
      <c r="S255" s="154" t="s">
        <v>189</v>
      </c>
      <c r="T255" s="151" t="s">
        <v>240</v>
      </c>
      <c r="U255" s="29"/>
      <c r="V255" s="28"/>
      <c r="W255" s="154" t="s">
        <v>189</v>
      </c>
      <c r="X255" s="150">
        <v>8538</v>
      </c>
      <c r="Y255" s="29"/>
    </row>
    <row r="256" spans="1:25" ht="15.75" thickBot="1">
      <c r="A256" s="13"/>
      <c r="B256" s="107"/>
      <c r="C256" s="193"/>
      <c r="D256" s="194"/>
      <c r="E256" s="43"/>
      <c r="F256" s="28"/>
      <c r="G256" s="193"/>
      <c r="H256" s="195"/>
      <c r="I256" s="43"/>
      <c r="J256" s="28"/>
      <c r="K256" s="193"/>
      <c r="L256" s="194"/>
      <c r="M256" s="43"/>
      <c r="N256" s="28"/>
      <c r="O256" s="193"/>
      <c r="P256" s="195"/>
      <c r="Q256" s="43"/>
      <c r="R256" s="28"/>
      <c r="S256" s="193"/>
      <c r="T256" s="194"/>
      <c r="U256" s="43"/>
      <c r="V256" s="28"/>
      <c r="W256" s="193"/>
      <c r="X256" s="195"/>
      <c r="Y256" s="43"/>
    </row>
    <row r="257" spans="1:25" ht="15.75" thickTop="1">
      <c r="A257" s="13"/>
      <c r="B257" s="22" t="s">
        <v>602</v>
      </c>
      <c r="C257" s="22"/>
      <c r="D257" s="22"/>
      <c r="E257" s="22"/>
      <c r="F257" s="22"/>
      <c r="G257" s="22"/>
      <c r="H257" s="22"/>
      <c r="I257" s="22"/>
      <c r="J257" s="22"/>
      <c r="K257" s="22"/>
      <c r="L257" s="22"/>
      <c r="M257" s="22"/>
      <c r="N257" s="22"/>
      <c r="O257" s="22"/>
      <c r="P257" s="22"/>
      <c r="Q257" s="22"/>
      <c r="R257" s="22"/>
      <c r="S257" s="22"/>
      <c r="T257" s="22"/>
      <c r="U257" s="22"/>
      <c r="V257" s="22"/>
      <c r="W257" s="22"/>
      <c r="X257" s="22"/>
      <c r="Y257" s="22"/>
    </row>
    <row r="258" spans="1:25">
      <c r="A258" s="13"/>
      <c r="B258" s="22" t="s">
        <v>603</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row>
    <row r="259" spans="1:25">
      <c r="A259" s="13"/>
      <c r="B259" s="186">
        <v>41272</v>
      </c>
      <c r="C259" s="186"/>
      <c r="D259" s="186"/>
      <c r="E259" s="186"/>
      <c r="F259" s="186"/>
      <c r="G259" s="186"/>
      <c r="H259" s="186"/>
      <c r="I259" s="186"/>
      <c r="J259" s="186"/>
      <c r="K259" s="186"/>
      <c r="L259" s="186"/>
      <c r="M259" s="186"/>
      <c r="N259" s="186"/>
      <c r="O259" s="186"/>
      <c r="P259" s="186"/>
      <c r="Q259" s="186"/>
      <c r="R259" s="186"/>
      <c r="S259" s="186"/>
      <c r="T259" s="186"/>
      <c r="U259" s="186"/>
      <c r="V259" s="186"/>
      <c r="W259" s="186"/>
      <c r="X259" s="186"/>
      <c r="Y259" s="186"/>
    </row>
    <row r="260" spans="1:25">
      <c r="A260" s="13"/>
      <c r="B260" s="136" t="s">
        <v>432</v>
      </c>
      <c r="C260" s="136"/>
      <c r="D260" s="136"/>
      <c r="E260" s="136"/>
      <c r="F260" s="136"/>
      <c r="G260" s="136"/>
      <c r="H260" s="136"/>
      <c r="I260" s="136"/>
      <c r="J260" s="136"/>
      <c r="K260" s="136"/>
      <c r="L260" s="136"/>
      <c r="M260" s="136"/>
      <c r="N260" s="136"/>
      <c r="O260" s="136"/>
      <c r="P260" s="136"/>
      <c r="Q260" s="136"/>
      <c r="R260" s="136"/>
      <c r="S260" s="136"/>
      <c r="T260" s="136"/>
      <c r="U260" s="136"/>
      <c r="V260" s="136"/>
      <c r="W260" s="136"/>
      <c r="X260" s="136"/>
      <c r="Y260" s="136"/>
    </row>
    <row r="261" spans="1:25">
      <c r="A261" s="13"/>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row>
    <row r="262" spans="1:25">
      <c r="A262" s="13"/>
      <c r="B262" s="32"/>
      <c r="C262" s="102" t="s">
        <v>604</v>
      </c>
      <c r="D262" s="102"/>
      <c r="E262" s="102"/>
      <c r="F262" s="32"/>
      <c r="G262" s="102" t="s">
        <v>606</v>
      </c>
      <c r="H262" s="102"/>
      <c r="I262" s="102"/>
      <c r="J262" s="32"/>
      <c r="K262" s="102" t="s">
        <v>608</v>
      </c>
      <c r="L262" s="102"/>
      <c r="M262" s="102"/>
      <c r="N262" s="32"/>
      <c r="O262" s="102" t="s">
        <v>610</v>
      </c>
      <c r="P262" s="102"/>
      <c r="Q262" s="102"/>
      <c r="R262" s="32"/>
      <c r="S262" s="102" t="s">
        <v>611</v>
      </c>
      <c r="T262" s="102"/>
      <c r="U262" s="102"/>
      <c r="V262" s="32"/>
      <c r="W262" s="102" t="s">
        <v>612</v>
      </c>
      <c r="X262" s="102"/>
      <c r="Y262" s="102"/>
    </row>
    <row r="263" spans="1:25" ht="15.75" thickBot="1">
      <c r="A263" s="13"/>
      <c r="B263" s="32"/>
      <c r="C263" s="100" t="s">
        <v>605</v>
      </c>
      <c r="D263" s="100"/>
      <c r="E263" s="100"/>
      <c r="F263" s="32"/>
      <c r="G263" s="100" t="s">
        <v>607</v>
      </c>
      <c r="H263" s="100"/>
      <c r="I263" s="100"/>
      <c r="J263" s="32"/>
      <c r="K263" s="100" t="s">
        <v>609</v>
      </c>
      <c r="L263" s="100"/>
      <c r="M263" s="100"/>
      <c r="N263" s="32"/>
      <c r="O263" s="100" t="s">
        <v>609</v>
      </c>
      <c r="P263" s="100"/>
      <c r="Q263" s="100"/>
      <c r="R263" s="32"/>
      <c r="S263" s="100"/>
      <c r="T263" s="100"/>
      <c r="U263" s="100"/>
      <c r="V263" s="32"/>
      <c r="W263" s="100"/>
      <c r="X263" s="100"/>
      <c r="Y263" s="100"/>
    </row>
    <row r="264" spans="1:25" ht="15.75" thickTop="1">
      <c r="A264" s="13"/>
      <c r="B264" s="185" t="s">
        <v>613</v>
      </c>
      <c r="C264" s="154"/>
      <c r="D264" s="154"/>
      <c r="E264" s="154"/>
      <c r="F264" s="18"/>
      <c r="G264" s="154"/>
      <c r="H264" s="154"/>
      <c r="I264" s="154"/>
      <c r="J264" s="18"/>
      <c r="K264" s="154"/>
      <c r="L264" s="154"/>
      <c r="M264" s="154"/>
      <c r="N264" s="18"/>
      <c r="O264" s="154"/>
      <c r="P264" s="154"/>
      <c r="Q264" s="154"/>
      <c r="R264" s="18"/>
      <c r="S264" s="154"/>
      <c r="T264" s="154"/>
      <c r="U264" s="154"/>
      <c r="V264" s="18"/>
      <c r="W264" s="154"/>
      <c r="X264" s="154"/>
      <c r="Y264" s="154"/>
    </row>
    <row r="265" spans="1:25">
      <c r="A265" s="13"/>
      <c r="B265" s="96" t="s">
        <v>27</v>
      </c>
      <c r="C265" s="101"/>
      <c r="D265" s="101"/>
      <c r="E265" s="101"/>
      <c r="F265" s="19"/>
      <c r="G265" s="101"/>
      <c r="H265" s="101"/>
      <c r="I265" s="101"/>
      <c r="J265" s="19"/>
      <c r="K265" s="101"/>
      <c r="L265" s="101"/>
      <c r="M265" s="101"/>
      <c r="N265" s="19"/>
      <c r="O265" s="101"/>
      <c r="P265" s="101"/>
      <c r="Q265" s="101"/>
      <c r="R265" s="19"/>
      <c r="S265" s="101"/>
      <c r="T265" s="101"/>
      <c r="U265" s="101"/>
      <c r="V265" s="19"/>
      <c r="W265" s="101"/>
      <c r="X265" s="101"/>
      <c r="Y265" s="101"/>
    </row>
    <row r="266" spans="1:25">
      <c r="A266" s="13"/>
      <c r="B266" s="187" t="s">
        <v>28</v>
      </c>
      <c r="C266" s="107" t="s">
        <v>189</v>
      </c>
      <c r="D266" s="110" t="s">
        <v>240</v>
      </c>
      <c r="E266" s="28"/>
      <c r="F266" s="28"/>
      <c r="G266" s="107" t="s">
        <v>189</v>
      </c>
      <c r="H266" s="109">
        <v>5763</v>
      </c>
      <c r="I266" s="28"/>
      <c r="J266" s="28"/>
      <c r="K266" s="107" t="s">
        <v>189</v>
      </c>
      <c r="L266" s="110">
        <v>286</v>
      </c>
      <c r="M266" s="28"/>
      <c r="N266" s="28"/>
      <c r="O266" s="107" t="s">
        <v>189</v>
      </c>
      <c r="P266" s="109">
        <v>2061</v>
      </c>
      <c r="Q266" s="28"/>
      <c r="R266" s="28"/>
      <c r="S266" s="107" t="s">
        <v>189</v>
      </c>
      <c r="T266" s="110" t="s">
        <v>240</v>
      </c>
      <c r="U266" s="28"/>
      <c r="V266" s="28"/>
      <c r="W266" s="107" t="s">
        <v>189</v>
      </c>
      <c r="X266" s="109">
        <v>8110</v>
      </c>
      <c r="Y266" s="28"/>
    </row>
    <row r="267" spans="1:25">
      <c r="A267" s="13"/>
      <c r="B267" s="187"/>
      <c r="C267" s="107"/>
      <c r="D267" s="110"/>
      <c r="E267" s="28"/>
      <c r="F267" s="28"/>
      <c r="G267" s="107"/>
      <c r="H267" s="109"/>
      <c r="I267" s="28"/>
      <c r="J267" s="28"/>
      <c r="K267" s="107"/>
      <c r="L267" s="110"/>
      <c r="M267" s="28"/>
      <c r="N267" s="28"/>
      <c r="O267" s="107"/>
      <c r="P267" s="109"/>
      <c r="Q267" s="28"/>
      <c r="R267" s="28"/>
      <c r="S267" s="107"/>
      <c r="T267" s="110"/>
      <c r="U267" s="28"/>
      <c r="V267" s="28"/>
      <c r="W267" s="107"/>
      <c r="X267" s="109"/>
      <c r="Y267" s="28"/>
    </row>
    <row r="268" spans="1:25">
      <c r="A268" s="13"/>
      <c r="B268" s="188" t="s">
        <v>29</v>
      </c>
      <c r="C268" s="105" t="s">
        <v>240</v>
      </c>
      <c r="D268" s="105"/>
      <c r="E268" s="32"/>
      <c r="F268" s="32"/>
      <c r="G268" s="112">
        <v>98199</v>
      </c>
      <c r="H268" s="112"/>
      <c r="I268" s="32"/>
      <c r="J268" s="32"/>
      <c r="K268" s="112">
        <v>155188</v>
      </c>
      <c r="L268" s="112"/>
      <c r="M268" s="32"/>
      <c r="N268" s="32"/>
      <c r="O268" s="112">
        <v>1002</v>
      </c>
      <c r="P268" s="112"/>
      <c r="Q268" s="32"/>
      <c r="R268" s="32"/>
      <c r="S268" s="105" t="s">
        <v>240</v>
      </c>
      <c r="T268" s="105"/>
      <c r="U268" s="32"/>
      <c r="V268" s="32"/>
      <c r="W268" s="112">
        <v>254389</v>
      </c>
      <c r="X268" s="112"/>
      <c r="Y268" s="32"/>
    </row>
    <row r="269" spans="1:25">
      <c r="A269" s="13"/>
      <c r="B269" s="188"/>
      <c r="C269" s="105"/>
      <c r="D269" s="105"/>
      <c r="E269" s="32"/>
      <c r="F269" s="32"/>
      <c r="G269" s="112"/>
      <c r="H269" s="112"/>
      <c r="I269" s="32"/>
      <c r="J269" s="32"/>
      <c r="K269" s="112"/>
      <c r="L269" s="112"/>
      <c r="M269" s="32"/>
      <c r="N269" s="32"/>
      <c r="O269" s="112"/>
      <c r="P269" s="112"/>
      <c r="Q269" s="32"/>
      <c r="R269" s="32"/>
      <c r="S269" s="105"/>
      <c r="T269" s="105"/>
      <c r="U269" s="32"/>
      <c r="V269" s="32"/>
      <c r="W269" s="112"/>
      <c r="X269" s="112"/>
      <c r="Y269" s="32"/>
    </row>
    <row r="270" spans="1:25">
      <c r="A270" s="13"/>
      <c r="B270" s="187" t="s">
        <v>30</v>
      </c>
      <c r="C270" s="110" t="s">
        <v>240</v>
      </c>
      <c r="D270" s="110"/>
      <c r="E270" s="28"/>
      <c r="F270" s="28"/>
      <c r="G270" s="109">
        <v>59618</v>
      </c>
      <c r="H270" s="109"/>
      <c r="I270" s="28"/>
      <c r="J270" s="28"/>
      <c r="K270" s="109">
        <v>67535</v>
      </c>
      <c r="L270" s="109"/>
      <c r="M270" s="28"/>
      <c r="N270" s="28"/>
      <c r="O270" s="110">
        <v>82</v>
      </c>
      <c r="P270" s="110"/>
      <c r="Q270" s="28"/>
      <c r="R270" s="28"/>
      <c r="S270" s="110" t="s">
        <v>240</v>
      </c>
      <c r="T270" s="110"/>
      <c r="U270" s="28"/>
      <c r="V270" s="28"/>
      <c r="W270" s="109">
        <v>127235</v>
      </c>
      <c r="X270" s="109"/>
      <c r="Y270" s="28"/>
    </row>
    <row r="271" spans="1:25">
      <c r="A271" s="13"/>
      <c r="B271" s="187"/>
      <c r="C271" s="110"/>
      <c r="D271" s="110"/>
      <c r="E271" s="28"/>
      <c r="F271" s="28"/>
      <c r="G271" s="109"/>
      <c r="H271" s="109"/>
      <c r="I271" s="28"/>
      <c r="J271" s="28"/>
      <c r="K271" s="109"/>
      <c r="L271" s="109"/>
      <c r="M271" s="28"/>
      <c r="N271" s="28"/>
      <c r="O271" s="110"/>
      <c r="P271" s="110"/>
      <c r="Q271" s="28"/>
      <c r="R271" s="28"/>
      <c r="S271" s="110"/>
      <c r="T271" s="110"/>
      <c r="U271" s="28"/>
      <c r="V271" s="28"/>
      <c r="W271" s="109"/>
      <c r="X271" s="109"/>
      <c r="Y271" s="28"/>
    </row>
    <row r="272" spans="1:25">
      <c r="A272" s="13"/>
      <c r="B272" s="188" t="s">
        <v>614</v>
      </c>
      <c r="C272" s="105" t="s">
        <v>240</v>
      </c>
      <c r="D272" s="105"/>
      <c r="E272" s="32"/>
      <c r="F272" s="32"/>
      <c r="G272" s="112">
        <v>36938</v>
      </c>
      <c r="H272" s="112"/>
      <c r="I272" s="32"/>
      <c r="J272" s="32"/>
      <c r="K272" s="105" t="s">
        <v>240</v>
      </c>
      <c r="L272" s="105"/>
      <c r="M272" s="32"/>
      <c r="N272" s="32"/>
      <c r="O272" s="105" t="s">
        <v>240</v>
      </c>
      <c r="P272" s="105"/>
      <c r="Q272" s="32"/>
      <c r="R272" s="32"/>
      <c r="S272" s="105" t="s">
        <v>615</v>
      </c>
      <c r="T272" s="105"/>
      <c r="U272" s="101" t="s">
        <v>209</v>
      </c>
      <c r="V272" s="32"/>
      <c r="W272" s="105" t="s">
        <v>240</v>
      </c>
      <c r="X272" s="105"/>
      <c r="Y272" s="32"/>
    </row>
    <row r="273" spans="1:25">
      <c r="A273" s="13"/>
      <c r="B273" s="188"/>
      <c r="C273" s="105"/>
      <c r="D273" s="105"/>
      <c r="E273" s="32"/>
      <c r="F273" s="32"/>
      <c r="G273" s="112"/>
      <c r="H273" s="112"/>
      <c r="I273" s="32"/>
      <c r="J273" s="32"/>
      <c r="K273" s="105"/>
      <c r="L273" s="105"/>
      <c r="M273" s="32"/>
      <c r="N273" s="32"/>
      <c r="O273" s="105"/>
      <c r="P273" s="105"/>
      <c r="Q273" s="32"/>
      <c r="R273" s="32"/>
      <c r="S273" s="105"/>
      <c r="T273" s="105"/>
      <c r="U273" s="101"/>
      <c r="V273" s="32"/>
      <c r="W273" s="105"/>
      <c r="X273" s="105"/>
      <c r="Y273" s="32"/>
    </row>
    <row r="274" spans="1:25">
      <c r="A274" s="13"/>
      <c r="B274" s="187" t="s">
        <v>31</v>
      </c>
      <c r="C274" s="110" t="s">
        <v>240</v>
      </c>
      <c r="D274" s="110"/>
      <c r="E274" s="28"/>
      <c r="F274" s="28"/>
      <c r="G274" s="109">
        <v>53303</v>
      </c>
      <c r="H274" s="109"/>
      <c r="I274" s="28"/>
      <c r="J274" s="28"/>
      <c r="K274" s="109">
        <v>11878</v>
      </c>
      <c r="L274" s="109"/>
      <c r="M274" s="28"/>
      <c r="N274" s="28"/>
      <c r="O274" s="109">
        <v>2783</v>
      </c>
      <c r="P274" s="109"/>
      <c r="Q274" s="28"/>
      <c r="R274" s="28"/>
      <c r="S274" s="110" t="s">
        <v>240</v>
      </c>
      <c r="T274" s="110"/>
      <c r="U274" s="28"/>
      <c r="V274" s="28"/>
      <c r="W274" s="109">
        <v>67964</v>
      </c>
      <c r="X274" s="109"/>
      <c r="Y274" s="28"/>
    </row>
    <row r="275" spans="1:25">
      <c r="A275" s="13"/>
      <c r="B275" s="187"/>
      <c r="C275" s="110"/>
      <c r="D275" s="110"/>
      <c r="E275" s="28"/>
      <c r="F275" s="28"/>
      <c r="G275" s="109"/>
      <c r="H275" s="109"/>
      <c r="I275" s="28"/>
      <c r="J275" s="28"/>
      <c r="K275" s="109"/>
      <c r="L275" s="109"/>
      <c r="M275" s="28"/>
      <c r="N275" s="28"/>
      <c r="O275" s="109"/>
      <c r="P275" s="109"/>
      <c r="Q275" s="28"/>
      <c r="R275" s="28"/>
      <c r="S275" s="110"/>
      <c r="T275" s="110"/>
      <c r="U275" s="28"/>
      <c r="V275" s="28"/>
      <c r="W275" s="109"/>
      <c r="X275" s="109"/>
      <c r="Y275" s="28"/>
    </row>
    <row r="276" spans="1:25">
      <c r="A276" s="13"/>
      <c r="B276" s="188" t="s">
        <v>32</v>
      </c>
      <c r="C276" s="105" t="s">
        <v>240</v>
      </c>
      <c r="D276" s="105"/>
      <c r="E276" s="32"/>
      <c r="F276" s="32"/>
      <c r="G276" s="112">
        <v>5171</v>
      </c>
      <c r="H276" s="112"/>
      <c r="I276" s="32"/>
      <c r="J276" s="32"/>
      <c r="K276" s="112">
        <v>6094</v>
      </c>
      <c r="L276" s="112"/>
      <c r="M276" s="32"/>
      <c r="N276" s="32"/>
      <c r="O276" s="105" t="s">
        <v>240</v>
      </c>
      <c r="P276" s="105"/>
      <c r="Q276" s="32"/>
      <c r="R276" s="32"/>
      <c r="S276" s="105" t="s">
        <v>240</v>
      </c>
      <c r="T276" s="105"/>
      <c r="U276" s="32"/>
      <c r="V276" s="32"/>
      <c r="W276" s="112">
        <v>11265</v>
      </c>
      <c r="X276" s="112"/>
      <c r="Y276" s="32"/>
    </row>
    <row r="277" spans="1:25" ht="15.75" thickBot="1">
      <c r="A277" s="13"/>
      <c r="B277" s="188"/>
      <c r="C277" s="148"/>
      <c r="D277" s="148"/>
      <c r="E277" s="69"/>
      <c r="F277" s="32"/>
      <c r="G277" s="155"/>
      <c r="H277" s="155"/>
      <c r="I277" s="69"/>
      <c r="J277" s="32"/>
      <c r="K277" s="155"/>
      <c r="L277" s="155"/>
      <c r="M277" s="69"/>
      <c r="N277" s="32"/>
      <c r="O277" s="148"/>
      <c r="P277" s="148"/>
      <c r="Q277" s="69"/>
      <c r="R277" s="32"/>
      <c r="S277" s="148"/>
      <c r="T277" s="148"/>
      <c r="U277" s="69"/>
      <c r="V277" s="32"/>
      <c r="W277" s="155"/>
      <c r="X277" s="155"/>
      <c r="Y277" s="69"/>
    </row>
    <row r="278" spans="1:25" ht="15.75" thickTop="1">
      <c r="A278" s="13"/>
      <c r="B278" s="189" t="s">
        <v>33</v>
      </c>
      <c r="C278" s="151" t="s">
        <v>240</v>
      </c>
      <c r="D278" s="151"/>
      <c r="E278" s="29"/>
      <c r="F278" s="28"/>
      <c r="G278" s="150">
        <v>258992</v>
      </c>
      <c r="H278" s="150"/>
      <c r="I278" s="29"/>
      <c r="J278" s="28"/>
      <c r="K278" s="150">
        <v>240981</v>
      </c>
      <c r="L278" s="150"/>
      <c r="M278" s="29"/>
      <c r="N278" s="28"/>
      <c r="O278" s="150">
        <v>5928</v>
      </c>
      <c r="P278" s="150"/>
      <c r="Q278" s="29"/>
      <c r="R278" s="28"/>
      <c r="S278" s="151" t="s">
        <v>615</v>
      </c>
      <c r="T278" s="151"/>
      <c r="U278" s="154" t="s">
        <v>209</v>
      </c>
      <c r="V278" s="28"/>
      <c r="W278" s="150">
        <v>468963</v>
      </c>
      <c r="X278" s="150"/>
      <c r="Y278" s="29"/>
    </row>
    <row r="279" spans="1:25">
      <c r="A279" s="13"/>
      <c r="B279" s="189"/>
      <c r="C279" s="190"/>
      <c r="D279" s="190"/>
      <c r="E279" s="63"/>
      <c r="F279" s="28"/>
      <c r="G279" s="191"/>
      <c r="H279" s="191"/>
      <c r="I279" s="63"/>
      <c r="J279" s="28"/>
      <c r="K279" s="191"/>
      <c r="L279" s="191"/>
      <c r="M279" s="63"/>
      <c r="N279" s="28"/>
      <c r="O279" s="191"/>
      <c r="P279" s="191"/>
      <c r="Q279" s="63"/>
      <c r="R279" s="28"/>
      <c r="S279" s="190"/>
      <c r="T279" s="190"/>
      <c r="U279" s="192"/>
      <c r="V279" s="28"/>
      <c r="W279" s="191"/>
      <c r="X279" s="191"/>
      <c r="Y279" s="63"/>
    </row>
    <row r="280" spans="1:25">
      <c r="A280" s="13"/>
      <c r="B280" s="19"/>
      <c r="C280" s="32"/>
      <c r="D280" s="32"/>
      <c r="E280" s="32"/>
      <c r="F280" s="19"/>
      <c r="G280" s="32"/>
      <c r="H280" s="32"/>
      <c r="I280" s="32"/>
      <c r="J280" s="19"/>
      <c r="K280" s="32"/>
      <c r="L280" s="32"/>
      <c r="M280" s="32"/>
      <c r="N280" s="19"/>
      <c r="O280" s="32"/>
      <c r="P280" s="32"/>
      <c r="Q280" s="32"/>
      <c r="R280" s="19"/>
      <c r="S280" s="32"/>
      <c r="T280" s="32"/>
      <c r="U280" s="32"/>
      <c r="V280" s="19"/>
      <c r="W280" s="32"/>
      <c r="X280" s="32"/>
      <c r="Y280" s="32"/>
    </row>
    <row r="281" spans="1:25">
      <c r="A281" s="13"/>
      <c r="B281" s="107" t="s">
        <v>616</v>
      </c>
      <c r="C281" s="110" t="s">
        <v>732</v>
      </c>
      <c r="D281" s="110"/>
      <c r="E281" s="107" t="s">
        <v>209</v>
      </c>
      <c r="F281" s="28"/>
      <c r="G281" s="109">
        <v>1758007</v>
      </c>
      <c r="H281" s="109"/>
      <c r="I281" s="28"/>
      <c r="J281" s="28"/>
      <c r="K281" s="109">
        <v>7671</v>
      </c>
      <c r="L281" s="109"/>
      <c r="M281" s="28"/>
      <c r="N281" s="28"/>
      <c r="O281" s="109">
        <v>6725</v>
      </c>
      <c r="P281" s="109"/>
      <c r="Q281" s="28"/>
      <c r="R281" s="28"/>
      <c r="S281" s="110" t="s">
        <v>733</v>
      </c>
      <c r="T281" s="110"/>
      <c r="U281" s="107" t="s">
        <v>209</v>
      </c>
      <c r="V281" s="28"/>
      <c r="W281" s="110" t="s">
        <v>240</v>
      </c>
      <c r="X281" s="110"/>
      <c r="Y281" s="28"/>
    </row>
    <row r="282" spans="1:25">
      <c r="A282" s="13"/>
      <c r="B282" s="107"/>
      <c r="C282" s="110"/>
      <c r="D282" s="110"/>
      <c r="E282" s="107"/>
      <c r="F282" s="28"/>
      <c r="G282" s="109"/>
      <c r="H282" s="109"/>
      <c r="I282" s="28"/>
      <c r="J282" s="28"/>
      <c r="K282" s="109"/>
      <c r="L282" s="109"/>
      <c r="M282" s="28"/>
      <c r="N282" s="28"/>
      <c r="O282" s="109"/>
      <c r="P282" s="109"/>
      <c r="Q282" s="28"/>
      <c r="R282" s="28"/>
      <c r="S282" s="110"/>
      <c r="T282" s="110"/>
      <c r="U282" s="107"/>
      <c r="V282" s="28"/>
      <c r="W282" s="110"/>
      <c r="X282" s="110"/>
      <c r="Y282" s="28"/>
    </row>
    <row r="283" spans="1:25">
      <c r="A283" s="13"/>
      <c r="B283" s="101" t="s">
        <v>34</v>
      </c>
      <c r="C283" s="105" t="s">
        <v>240</v>
      </c>
      <c r="D283" s="105"/>
      <c r="E283" s="32"/>
      <c r="F283" s="32"/>
      <c r="G283" s="112">
        <v>86416</v>
      </c>
      <c r="H283" s="112"/>
      <c r="I283" s="32"/>
      <c r="J283" s="32"/>
      <c r="K283" s="112">
        <v>191453</v>
      </c>
      <c r="L283" s="112"/>
      <c r="M283" s="32"/>
      <c r="N283" s="32"/>
      <c r="O283" s="112">
        <v>1209</v>
      </c>
      <c r="P283" s="112"/>
      <c r="Q283" s="32"/>
      <c r="R283" s="32"/>
      <c r="S283" s="105" t="s">
        <v>240</v>
      </c>
      <c r="T283" s="105"/>
      <c r="U283" s="32"/>
      <c r="V283" s="32"/>
      <c r="W283" s="112">
        <v>279078</v>
      </c>
      <c r="X283" s="112"/>
      <c r="Y283" s="32"/>
    </row>
    <row r="284" spans="1:25">
      <c r="A284" s="13"/>
      <c r="B284" s="101"/>
      <c r="C284" s="105"/>
      <c r="D284" s="105"/>
      <c r="E284" s="32"/>
      <c r="F284" s="32"/>
      <c r="G284" s="112"/>
      <c r="H284" s="112"/>
      <c r="I284" s="32"/>
      <c r="J284" s="32"/>
      <c r="K284" s="112"/>
      <c r="L284" s="112"/>
      <c r="M284" s="32"/>
      <c r="N284" s="32"/>
      <c r="O284" s="112"/>
      <c r="P284" s="112"/>
      <c r="Q284" s="32"/>
      <c r="R284" s="32"/>
      <c r="S284" s="105"/>
      <c r="T284" s="105"/>
      <c r="U284" s="32"/>
      <c r="V284" s="32"/>
      <c r="W284" s="112"/>
      <c r="X284" s="112"/>
      <c r="Y284" s="32"/>
    </row>
    <row r="285" spans="1:25">
      <c r="A285" s="13"/>
      <c r="B285" s="107" t="s">
        <v>35</v>
      </c>
      <c r="C285" s="110" t="s">
        <v>240</v>
      </c>
      <c r="D285" s="110"/>
      <c r="E285" s="28"/>
      <c r="F285" s="28"/>
      <c r="G285" s="109">
        <v>25540</v>
      </c>
      <c r="H285" s="109"/>
      <c r="I285" s="28"/>
      <c r="J285" s="28"/>
      <c r="K285" s="109">
        <v>155849</v>
      </c>
      <c r="L285" s="109"/>
      <c r="M285" s="28"/>
      <c r="N285" s="28"/>
      <c r="O285" s="109">
        <v>6026</v>
      </c>
      <c r="P285" s="109"/>
      <c r="Q285" s="28"/>
      <c r="R285" s="28"/>
      <c r="S285" s="110" t="s">
        <v>240</v>
      </c>
      <c r="T285" s="110"/>
      <c r="U285" s="28"/>
      <c r="V285" s="28"/>
      <c r="W285" s="109">
        <v>187415</v>
      </c>
      <c r="X285" s="109"/>
      <c r="Y285" s="28"/>
    </row>
    <row r="286" spans="1:25">
      <c r="A286" s="13"/>
      <c r="B286" s="107"/>
      <c r="C286" s="110"/>
      <c r="D286" s="110"/>
      <c r="E286" s="28"/>
      <c r="F286" s="28"/>
      <c r="G286" s="109"/>
      <c r="H286" s="109"/>
      <c r="I286" s="28"/>
      <c r="J286" s="28"/>
      <c r="K286" s="109"/>
      <c r="L286" s="109"/>
      <c r="M286" s="28"/>
      <c r="N286" s="28"/>
      <c r="O286" s="109"/>
      <c r="P286" s="109"/>
      <c r="Q286" s="28"/>
      <c r="R286" s="28"/>
      <c r="S286" s="110"/>
      <c r="T286" s="110"/>
      <c r="U286" s="28"/>
      <c r="V286" s="28"/>
      <c r="W286" s="109"/>
      <c r="X286" s="109"/>
      <c r="Y286" s="28"/>
    </row>
    <row r="287" spans="1:25">
      <c r="A287" s="13"/>
      <c r="B287" s="101" t="s">
        <v>36</v>
      </c>
      <c r="C287" s="105" t="s">
        <v>240</v>
      </c>
      <c r="D287" s="105"/>
      <c r="E287" s="32"/>
      <c r="F287" s="32"/>
      <c r="G287" s="112">
        <v>6621</v>
      </c>
      <c r="H287" s="112"/>
      <c r="I287" s="32"/>
      <c r="J287" s="32"/>
      <c r="K287" s="112">
        <v>196755</v>
      </c>
      <c r="L287" s="112"/>
      <c r="M287" s="32"/>
      <c r="N287" s="32"/>
      <c r="O287" s="112">
        <v>1823</v>
      </c>
      <c r="P287" s="112"/>
      <c r="Q287" s="32"/>
      <c r="R287" s="32"/>
      <c r="S287" s="105" t="s">
        <v>240</v>
      </c>
      <c r="T287" s="105"/>
      <c r="U287" s="32"/>
      <c r="V287" s="32"/>
      <c r="W287" s="112">
        <v>205199</v>
      </c>
      <c r="X287" s="112"/>
      <c r="Y287" s="32"/>
    </row>
    <row r="288" spans="1:25">
      <c r="A288" s="13"/>
      <c r="B288" s="101"/>
      <c r="C288" s="105"/>
      <c r="D288" s="105"/>
      <c r="E288" s="32"/>
      <c r="F288" s="32"/>
      <c r="G288" s="112"/>
      <c r="H288" s="112"/>
      <c r="I288" s="32"/>
      <c r="J288" s="32"/>
      <c r="K288" s="112"/>
      <c r="L288" s="112"/>
      <c r="M288" s="32"/>
      <c r="N288" s="32"/>
      <c r="O288" s="112"/>
      <c r="P288" s="112"/>
      <c r="Q288" s="32"/>
      <c r="R288" s="32"/>
      <c r="S288" s="105"/>
      <c r="T288" s="105"/>
      <c r="U288" s="32"/>
      <c r="V288" s="32"/>
      <c r="W288" s="112"/>
      <c r="X288" s="112"/>
      <c r="Y288" s="32"/>
    </row>
    <row r="289" spans="1:25">
      <c r="A289" s="13"/>
      <c r="B289" s="107" t="s">
        <v>37</v>
      </c>
      <c r="C289" s="110" t="s">
        <v>240</v>
      </c>
      <c r="D289" s="110"/>
      <c r="E289" s="28"/>
      <c r="F289" s="28"/>
      <c r="G289" s="109">
        <v>40301</v>
      </c>
      <c r="H289" s="109"/>
      <c r="I289" s="28"/>
      <c r="J289" s="28"/>
      <c r="K289" s="109">
        <v>3827</v>
      </c>
      <c r="L289" s="109"/>
      <c r="M289" s="28"/>
      <c r="N289" s="28"/>
      <c r="O289" s="110">
        <v>504</v>
      </c>
      <c r="P289" s="110"/>
      <c r="Q289" s="28"/>
      <c r="R289" s="28"/>
      <c r="S289" s="110" t="s">
        <v>240</v>
      </c>
      <c r="T289" s="110"/>
      <c r="U289" s="28"/>
      <c r="V289" s="28"/>
      <c r="W289" s="109">
        <v>44632</v>
      </c>
      <c r="X289" s="109"/>
      <c r="Y289" s="28"/>
    </row>
    <row r="290" spans="1:25">
      <c r="A290" s="13"/>
      <c r="B290" s="107"/>
      <c r="C290" s="110"/>
      <c r="D290" s="110"/>
      <c r="E290" s="28"/>
      <c r="F290" s="28"/>
      <c r="G290" s="109"/>
      <c r="H290" s="109"/>
      <c r="I290" s="28"/>
      <c r="J290" s="28"/>
      <c r="K290" s="109"/>
      <c r="L290" s="109"/>
      <c r="M290" s="28"/>
      <c r="N290" s="28"/>
      <c r="O290" s="110"/>
      <c r="P290" s="110"/>
      <c r="Q290" s="28"/>
      <c r="R290" s="28"/>
      <c r="S290" s="110"/>
      <c r="T290" s="110"/>
      <c r="U290" s="28"/>
      <c r="V290" s="28"/>
      <c r="W290" s="109"/>
      <c r="X290" s="109"/>
      <c r="Y290" s="28"/>
    </row>
    <row r="291" spans="1:25">
      <c r="A291" s="13"/>
      <c r="B291" s="101" t="s">
        <v>38</v>
      </c>
      <c r="C291" s="105" t="s">
        <v>240</v>
      </c>
      <c r="D291" s="105"/>
      <c r="E291" s="32"/>
      <c r="F291" s="32"/>
      <c r="G291" s="112">
        <v>6525</v>
      </c>
      <c r="H291" s="112"/>
      <c r="I291" s="32"/>
      <c r="J291" s="32"/>
      <c r="K291" s="112">
        <v>8743</v>
      </c>
      <c r="L291" s="112"/>
      <c r="M291" s="32"/>
      <c r="N291" s="32"/>
      <c r="O291" s="105" t="s">
        <v>240</v>
      </c>
      <c r="P291" s="105"/>
      <c r="Q291" s="32"/>
      <c r="R291" s="32"/>
      <c r="S291" s="105" t="s">
        <v>240</v>
      </c>
      <c r="T291" s="105"/>
      <c r="U291" s="32"/>
      <c r="V291" s="32"/>
      <c r="W291" s="112">
        <v>15268</v>
      </c>
      <c r="X291" s="112"/>
      <c r="Y291" s="32"/>
    </row>
    <row r="292" spans="1:25" ht="15.75" thickBot="1">
      <c r="A292" s="13"/>
      <c r="B292" s="101"/>
      <c r="C292" s="148"/>
      <c r="D292" s="148"/>
      <c r="E292" s="69"/>
      <c r="F292" s="32"/>
      <c r="G292" s="155"/>
      <c r="H292" s="155"/>
      <c r="I292" s="69"/>
      <c r="J292" s="32"/>
      <c r="K292" s="155"/>
      <c r="L292" s="155"/>
      <c r="M292" s="69"/>
      <c r="N292" s="32"/>
      <c r="O292" s="148"/>
      <c r="P292" s="148"/>
      <c r="Q292" s="69"/>
      <c r="R292" s="32"/>
      <c r="S292" s="148"/>
      <c r="T292" s="148"/>
      <c r="U292" s="69"/>
      <c r="V292" s="32"/>
      <c r="W292" s="155"/>
      <c r="X292" s="155"/>
      <c r="Y292" s="69"/>
    </row>
    <row r="293" spans="1:25" ht="15.75" thickTop="1">
      <c r="A293" s="13"/>
      <c r="B293" s="187" t="s">
        <v>39</v>
      </c>
      <c r="C293" s="154" t="s">
        <v>189</v>
      </c>
      <c r="D293" s="151" t="s">
        <v>732</v>
      </c>
      <c r="E293" s="154" t="s">
        <v>209</v>
      </c>
      <c r="F293" s="28"/>
      <c r="G293" s="154" t="s">
        <v>189</v>
      </c>
      <c r="H293" s="150">
        <v>2182402</v>
      </c>
      <c r="I293" s="29"/>
      <c r="J293" s="28"/>
      <c r="K293" s="154" t="s">
        <v>189</v>
      </c>
      <c r="L293" s="150">
        <v>805279</v>
      </c>
      <c r="M293" s="29"/>
      <c r="N293" s="28"/>
      <c r="O293" s="154" t="s">
        <v>189</v>
      </c>
      <c r="P293" s="150">
        <v>22215</v>
      </c>
      <c r="Q293" s="29"/>
      <c r="R293" s="28"/>
      <c r="S293" s="154" t="s">
        <v>189</v>
      </c>
      <c r="T293" s="151" t="s">
        <v>734</v>
      </c>
      <c r="U293" s="154" t="s">
        <v>209</v>
      </c>
      <c r="V293" s="28"/>
      <c r="W293" s="154" t="s">
        <v>189</v>
      </c>
      <c r="X293" s="150">
        <v>1200555</v>
      </c>
      <c r="Y293" s="29"/>
    </row>
    <row r="294" spans="1:25" ht="15.75" thickBot="1">
      <c r="A294" s="13"/>
      <c r="B294" s="187"/>
      <c r="C294" s="193"/>
      <c r="D294" s="194"/>
      <c r="E294" s="193"/>
      <c r="F294" s="28"/>
      <c r="G294" s="193"/>
      <c r="H294" s="195"/>
      <c r="I294" s="43"/>
      <c r="J294" s="28"/>
      <c r="K294" s="193"/>
      <c r="L294" s="195"/>
      <c r="M294" s="43"/>
      <c r="N294" s="28"/>
      <c r="O294" s="193"/>
      <c r="P294" s="195"/>
      <c r="Q294" s="43"/>
      <c r="R294" s="28"/>
      <c r="S294" s="193"/>
      <c r="T294" s="194"/>
      <c r="U294" s="193"/>
      <c r="V294" s="28"/>
      <c r="W294" s="193"/>
      <c r="X294" s="195"/>
      <c r="Y294" s="43"/>
    </row>
    <row r="295" spans="1:25" ht="15.75" thickTop="1">
      <c r="A295" s="13"/>
      <c r="B295" s="19"/>
      <c r="C295" s="84"/>
      <c r="D295" s="84"/>
      <c r="E295" s="84"/>
      <c r="F295" s="19"/>
      <c r="G295" s="84"/>
      <c r="H295" s="84"/>
      <c r="I295" s="84"/>
      <c r="J295" s="19"/>
      <c r="K295" s="84"/>
      <c r="L295" s="84"/>
      <c r="M295" s="84"/>
      <c r="N295" s="19"/>
      <c r="O295" s="84"/>
      <c r="P295" s="84"/>
      <c r="Q295" s="84"/>
      <c r="R295" s="19"/>
      <c r="S295" s="84"/>
      <c r="T295" s="84"/>
      <c r="U295" s="84"/>
      <c r="V295" s="19"/>
      <c r="W295" s="84"/>
      <c r="X295" s="84"/>
      <c r="Y295" s="84"/>
    </row>
    <row r="296" spans="1:25">
      <c r="A296" s="13"/>
      <c r="B296" s="196" t="s">
        <v>620</v>
      </c>
      <c r="C296" s="110"/>
      <c r="D296" s="110"/>
      <c r="E296" s="28"/>
      <c r="F296" s="28"/>
      <c r="G296" s="110"/>
      <c r="H296" s="110"/>
      <c r="I296" s="28"/>
      <c r="J296" s="28"/>
      <c r="K296" s="110"/>
      <c r="L296" s="110"/>
      <c r="M296" s="28"/>
      <c r="N296" s="28"/>
      <c r="O296" s="110"/>
      <c r="P296" s="110"/>
      <c r="Q296" s="28"/>
      <c r="R296" s="28"/>
      <c r="S296" s="110"/>
      <c r="T296" s="110"/>
      <c r="U296" s="28"/>
      <c r="V296" s="28"/>
      <c r="W296" s="110"/>
      <c r="X296" s="110"/>
      <c r="Y296" s="28"/>
    </row>
    <row r="297" spans="1:25">
      <c r="A297" s="13"/>
      <c r="B297" s="196"/>
      <c r="C297" s="110"/>
      <c r="D297" s="110"/>
      <c r="E297" s="28"/>
      <c r="F297" s="28"/>
      <c r="G297" s="110"/>
      <c r="H297" s="110"/>
      <c r="I297" s="28"/>
      <c r="J297" s="28"/>
      <c r="K297" s="110"/>
      <c r="L297" s="110"/>
      <c r="M297" s="28"/>
      <c r="N297" s="28"/>
      <c r="O297" s="110"/>
      <c r="P297" s="110"/>
      <c r="Q297" s="28"/>
      <c r="R297" s="28"/>
      <c r="S297" s="110"/>
      <c r="T297" s="110"/>
      <c r="U297" s="28"/>
      <c r="V297" s="28"/>
      <c r="W297" s="110"/>
      <c r="X297" s="110"/>
      <c r="Y297" s="28"/>
    </row>
    <row r="298" spans="1:25">
      <c r="A298" s="13"/>
      <c r="B298" s="101" t="s">
        <v>40</v>
      </c>
      <c r="C298" s="105"/>
      <c r="D298" s="105"/>
      <c r="E298" s="32"/>
      <c r="F298" s="32"/>
      <c r="G298" s="105"/>
      <c r="H298" s="105"/>
      <c r="I298" s="32"/>
      <c r="J298" s="32"/>
      <c r="K298" s="105"/>
      <c r="L298" s="105"/>
      <c r="M298" s="32"/>
      <c r="N298" s="32"/>
      <c r="O298" s="105"/>
      <c r="P298" s="105"/>
      <c r="Q298" s="32"/>
      <c r="R298" s="32"/>
      <c r="S298" s="105"/>
      <c r="T298" s="105"/>
      <c r="U298" s="32"/>
      <c r="V298" s="32"/>
      <c r="W298" s="105"/>
      <c r="X298" s="105"/>
      <c r="Y298" s="32"/>
    </row>
    <row r="299" spans="1:25">
      <c r="A299" s="13"/>
      <c r="B299" s="101"/>
      <c r="C299" s="105"/>
      <c r="D299" s="105"/>
      <c r="E299" s="32"/>
      <c r="F299" s="32"/>
      <c r="G299" s="105"/>
      <c r="H299" s="105"/>
      <c r="I299" s="32"/>
      <c r="J299" s="32"/>
      <c r="K299" s="105"/>
      <c r="L299" s="105"/>
      <c r="M299" s="32"/>
      <c r="N299" s="32"/>
      <c r="O299" s="105"/>
      <c r="P299" s="105"/>
      <c r="Q299" s="32"/>
      <c r="R299" s="32"/>
      <c r="S299" s="105"/>
      <c r="T299" s="105"/>
      <c r="U299" s="32"/>
      <c r="V299" s="32"/>
      <c r="W299" s="105"/>
      <c r="X299" s="105"/>
      <c r="Y299" s="32"/>
    </row>
    <row r="300" spans="1:25">
      <c r="A300" s="13"/>
      <c r="B300" s="187" t="s">
        <v>41</v>
      </c>
      <c r="C300" s="107" t="s">
        <v>189</v>
      </c>
      <c r="D300" s="110" t="s">
        <v>240</v>
      </c>
      <c r="E300" s="28"/>
      <c r="F300" s="28"/>
      <c r="G300" s="107" t="s">
        <v>189</v>
      </c>
      <c r="H300" s="109">
        <v>6961</v>
      </c>
      <c r="I300" s="28"/>
      <c r="J300" s="28"/>
      <c r="K300" s="107" t="s">
        <v>189</v>
      </c>
      <c r="L300" s="109">
        <v>4787</v>
      </c>
      <c r="M300" s="28"/>
      <c r="N300" s="28"/>
      <c r="O300" s="107" t="s">
        <v>189</v>
      </c>
      <c r="P300" s="110" t="s">
        <v>240</v>
      </c>
      <c r="Q300" s="28"/>
      <c r="R300" s="28"/>
      <c r="S300" s="107" t="s">
        <v>189</v>
      </c>
      <c r="T300" s="110" t="s">
        <v>240</v>
      </c>
      <c r="U300" s="28"/>
      <c r="V300" s="28"/>
      <c r="W300" s="107" t="s">
        <v>189</v>
      </c>
      <c r="X300" s="109">
        <v>11748</v>
      </c>
      <c r="Y300" s="28"/>
    </row>
    <row r="301" spans="1:25">
      <c r="A301" s="13"/>
      <c r="B301" s="187"/>
      <c r="C301" s="107"/>
      <c r="D301" s="110"/>
      <c r="E301" s="28"/>
      <c r="F301" s="28"/>
      <c r="G301" s="107"/>
      <c r="H301" s="109"/>
      <c r="I301" s="28"/>
      <c r="J301" s="28"/>
      <c r="K301" s="107"/>
      <c r="L301" s="109"/>
      <c r="M301" s="28"/>
      <c r="N301" s="28"/>
      <c r="O301" s="107"/>
      <c r="P301" s="110"/>
      <c r="Q301" s="28"/>
      <c r="R301" s="28"/>
      <c r="S301" s="107"/>
      <c r="T301" s="110"/>
      <c r="U301" s="28"/>
      <c r="V301" s="28"/>
      <c r="W301" s="107"/>
      <c r="X301" s="109"/>
      <c r="Y301" s="28"/>
    </row>
    <row r="302" spans="1:25">
      <c r="A302" s="13"/>
      <c r="B302" s="188" t="s">
        <v>42</v>
      </c>
      <c r="C302" s="105" t="s">
        <v>240</v>
      </c>
      <c r="D302" s="105"/>
      <c r="E302" s="32"/>
      <c r="F302" s="32"/>
      <c r="G302" s="112">
        <v>104941</v>
      </c>
      <c r="H302" s="112"/>
      <c r="I302" s="32"/>
      <c r="J302" s="32"/>
      <c r="K302" s="112">
        <v>74394</v>
      </c>
      <c r="L302" s="112"/>
      <c r="M302" s="32"/>
      <c r="N302" s="32"/>
      <c r="O302" s="105">
        <v>515</v>
      </c>
      <c r="P302" s="105"/>
      <c r="Q302" s="32"/>
      <c r="R302" s="32"/>
      <c r="S302" s="105" t="s">
        <v>240</v>
      </c>
      <c r="T302" s="105"/>
      <c r="U302" s="32"/>
      <c r="V302" s="32"/>
      <c r="W302" s="112">
        <v>179850</v>
      </c>
      <c r="X302" s="112"/>
      <c r="Y302" s="32"/>
    </row>
    <row r="303" spans="1:25">
      <c r="A303" s="13"/>
      <c r="B303" s="188"/>
      <c r="C303" s="105"/>
      <c r="D303" s="105"/>
      <c r="E303" s="32"/>
      <c r="F303" s="32"/>
      <c r="G303" s="112"/>
      <c r="H303" s="112"/>
      <c r="I303" s="32"/>
      <c r="J303" s="32"/>
      <c r="K303" s="112"/>
      <c r="L303" s="112"/>
      <c r="M303" s="32"/>
      <c r="N303" s="32"/>
      <c r="O303" s="105"/>
      <c r="P303" s="105"/>
      <c r="Q303" s="32"/>
      <c r="R303" s="32"/>
      <c r="S303" s="105"/>
      <c r="T303" s="105"/>
      <c r="U303" s="32"/>
      <c r="V303" s="32"/>
      <c r="W303" s="112"/>
      <c r="X303" s="112"/>
      <c r="Y303" s="32"/>
    </row>
    <row r="304" spans="1:25">
      <c r="A304" s="13"/>
      <c r="B304" s="187" t="s">
        <v>43</v>
      </c>
      <c r="C304" s="110" t="s">
        <v>240</v>
      </c>
      <c r="D304" s="110"/>
      <c r="E304" s="28"/>
      <c r="F304" s="28"/>
      <c r="G304" s="109">
        <v>14409</v>
      </c>
      <c r="H304" s="109"/>
      <c r="I304" s="28"/>
      <c r="J304" s="28"/>
      <c r="K304" s="109">
        <v>9755</v>
      </c>
      <c r="L304" s="109"/>
      <c r="M304" s="28"/>
      <c r="N304" s="28"/>
      <c r="O304" s="110">
        <v>514</v>
      </c>
      <c r="P304" s="110"/>
      <c r="Q304" s="28"/>
      <c r="R304" s="28"/>
      <c r="S304" s="110" t="s">
        <v>240</v>
      </c>
      <c r="T304" s="110"/>
      <c r="U304" s="28"/>
      <c r="V304" s="28"/>
      <c r="W304" s="109">
        <v>24678</v>
      </c>
      <c r="X304" s="109"/>
      <c r="Y304" s="28"/>
    </row>
    <row r="305" spans="1:25">
      <c r="A305" s="13"/>
      <c r="B305" s="187"/>
      <c r="C305" s="110"/>
      <c r="D305" s="110"/>
      <c r="E305" s="28"/>
      <c r="F305" s="28"/>
      <c r="G305" s="109"/>
      <c r="H305" s="109"/>
      <c r="I305" s="28"/>
      <c r="J305" s="28"/>
      <c r="K305" s="109"/>
      <c r="L305" s="109"/>
      <c r="M305" s="28"/>
      <c r="N305" s="28"/>
      <c r="O305" s="110"/>
      <c r="P305" s="110"/>
      <c r="Q305" s="28"/>
      <c r="R305" s="28"/>
      <c r="S305" s="110"/>
      <c r="T305" s="110"/>
      <c r="U305" s="28"/>
      <c r="V305" s="28"/>
      <c r="W305" s="109"/>
      <c r="X305" s="109"/>
      <c r="Y305" s="28"/>
    </row>
    <row r="306" spans="1:25">
      <c r="A306" s="13"/>
      <c r="B306" s="188" t="s">
        <v>44</v>
      </c>
      <c r="C306" s="105" t="s">
        <v>240</v>
      </c>
      <c r="D306" s="105"/>
      <c r="E306" s="32"/>
      <c r="F306" s="32"/>
      <c r="G306" s="112">
        <v>56766</v>
      </c>
      <c r="H306" s="112"/>
      <c r="I306" s="32"/>
      <c r="J306" s="32"/>
      <c r="K306" s="112">
        <v>20069</v>
      </c>
      <c r="L306" s="112"/>
      <c r="M306" s="32"/>
      <c r="N306" s="32"/>
      <c r="O306" s="105">
        <v>532</v>
      </c>
      <c r="P306" s="105"/>
      <c r="Q306" s="32"/>
      <c r="R306" s="32"/>
      <c r="S306" s="105" t="s">
        <v>240</v>
      </c>
      <c r="T306" s="105"/>
      <c r="U306" s="32"/>
      <c r="V306" s="32"/>
      <c r="W306" s="112">
        <v>77367</v>
      </c>
      <c r="X306" s="112"/>
      <c r="Y306" s="32"/>
    </row>
    <row r="307" spans="1:25">
      <c r="A307" s="13"/>
      <c r="B307" s="188"/>
      <c r="C307" s="105"/>
      <c r="D307" s="105"/>
      <c r="E307" s="32"/>
      <c r="F307" s="32"/>
      <c r="G307" s="112"/>
      <c r="H307" s="112"/>
      <c r="I307" s="32"/>
      <c r="J307" s="32"/>
      <c r="K307" s="112"/>
      <c r="L307" s="112"/>
      <c r="M307" s="32"/>
      <c r="N307" s="32"/>
      <c r="O307" s="105"/>
      <c r="P307" s="105"/>
      <c r="Q307" s="32"/>
      <c r="R307" s="32"/>
      <c r="S307" s="105"/>
      <c r="T307" s="105"/>
      <c r="U307" s="32"/>
      <c r="V307" s="32"/>
      <c r="W307" s="112"/>
      <c r="X307" s="112"/>
      <c r="Y307" s="32"/>
    </row>
    <row r="308" spans="1:25">
      <c r="A308" s="13"/>
      <c r="B308" s="187" t="s">
        <v>45</v>
      </c>
      <c r="C308" s="110" t="s">
        <v>240</v>
      </c>
      <c r="D308" s="110"/>
      <c r="E308" s="28"/>
      <c r="F308" s="28"/>
      <c r="G308" s="109">
        <v>2930</v>
      </c>
      <c r="H308" s="109"/>
      <c r="I308" s="28"/>
      <c r="J308" s="28"/>
      <c r="K308" s="109">
        <v>3661</v>
      </c>
      <c r="L308" s="109"/>
      <c r="M308" s="28"/>
      <c r="N308" s="28"/>
      <c r="O308" s="110" t="s">
        <v>240</v>
      </c>
      <c r="P308" s="110"/>
      <c r="Q308" s="28"/>
      <c r="R308" s="28"/>
      <c r="S308" s="110" t="s">
        <v>240</v>
      </c>
      <c r="T308" s="110"/>
      <c r="U308" s="28"/>
      <c r="V308" s="28"/>
      <c r="W308" s="109">
        <v>6591</v>
      </c>
      <c r="X308" s="109"/>
      <c r="Y308" s="28"/>
    </row>
    <row r="309" spans="1:25">
      <c r="A309" s="13"/>
      <c r="B309" s="187"/>
      <c r="C309" s="110"/>
      <c r="D309" s="110"/>
      <c r="E309" s="28"/>
      <c r="F309" s="28"/>
      <c r="G309" s="109"/>
      <c r="H309" s="109"/>
      <c r="I309" s="28"/>
      <c r="J309" s="28"/>
      <c r="K309" s="109"/>
      <c r="L309" s="109"/>
      <c r="M309" s="28"/>
      <c r="N309" s="28"/>
      <c r="O309" s="110"/>
      <c r="P309" s="110"/>
      <c r="Q309" s="28"/>
      <c r="R309" s="28"/>
      <c r="S309" s="110"/>
      <c r="T309" s="110"/>
      <c r="U309" s="28"/>
      <c r="V309" s="28"/>
      <c r="W309" s="109"/>
      <c r="X309" s="109"/>
      <c r="Y309" s="28"/>
    </row>
    <row r="310" spans="1:25">
      <c r="A310" s="13"/>
      <c r="B310" s="188" t="s">
        <v>621</v>
      </c>
      <c r="C310" s="105" t="s">
        <v>240</v>
      </c>
      <c r="D310" s="105"/>
      <c r="E310" s="32"/>
      <c r="F310" s="32"/>
      <c r="G310" s="112">
        <v>1177669</v>
      </c>
      <c r="H310" s="112"/>
      <c r="I310" s="32"/>
      <c r="J310" s="32"/>
      <c r="K310" s="105" t="s">
        <v>735</v>
      </c>
      <c r="L310" s="105"/>
      <c r="M310" s="101" t="s">
        <v>209</v>
      </c>
      <c r="N310" s="32"/>
      <c r="O310" s="112">
        <v>7996</v>
      </c>
      <c r="P310" s="112"/>
      <c r="Q310" s="32"/>
      <c r="R310" s="32"/>
      <c r="S310" s="105" t="s">
        <v>240</v>
      </c>
      <c r="T310" s="105"/>
      <c r="U310" s="32"/>
      <c r="V310" s="32"/>
      <c r="W310" s="105" t="s">
        <v>240</v>
      </c>
      <c r="X310" s="105"/>
      <c r="Y310" s="32"/>
    </row>
    <row r="311" spans="1:25">
      <c r="A311" s="13"/>
      <c r="B311" s="188"/>
      <c r="C311" s="105"/>
      <c r="D311" s="105"/>
      <c r="E311" s="32"/>
      <c r="F311" s="32"/>
      <c r="G311" s="112"/>
      <c r="H311" s="112"/>
      <c r="I311" s="32"/>
      <c r="J311" s="32"/>
      <c r="K311" s="105"/>
      <c r="L311" s="105"/>
      <c r="M311" s="101"/>
      <c r="N311" s="32"/>
      <c r="O311" s="112"/>
      <c r="P311" s="112"/>
      <c r="Q311" s="32"/>
      <c r="R311" s="32"/>
      <c r="S311" s="105"/>
      <c r="T311" s="105"/>
      <c r="U311" s="32"/>
      <c r="V311" s="32"/>
      <c r="W311" s="105"/>
      <c r="X311" s="105"/>
      <c r="Y311" s="32"/>
    </row>
    <row r="312" spans="1:25">
      <c r="A312" s="13"/>
      <c r="B312" s="187" t="s">
        <v>623</v>
      </c>
      <c r="C312" s="110" t="s">
        <v>240</v>
      </c>
      <c r="D312" s="110"/>
      <c r="E312" s="28"/>
      <c r="F312" s="28"/>
      <c r="G312" s="110" t="s">
        <v>240</v>
      </c>
      <c r="H312" s="110"/>
      <c r="I312" s="28"/>
      <c r="J312" s="28"/>
      <c r="K312" s="109">
        <v>36938</v>
      </c>
      <c r="L312" s="109"/>
      <c r="M312" s="28"/>
      <c r="N312" s="28"/>
      <c r="O312" s="110" t="s">
        <v>240</v>
      </c>
      <c r="P312" s="110"/>
      <c r="Q312" s="28"/>
      <c r="R312" s="28"/>
      <c r="S312" s="110" t="s">
        <v>615</v>
      </c>
      <c r="T312" s="110"/>
      <c r="U312" s="107" t="s">
        <v>209</v>
      </c>
      <c r="V312" s="28"/>
      <c r="W312" s="110" t="s">
        <v>240</v>
      </c>
      <c r="X312" s="110"/>
      <c r="Y312" s="28"/>
    </row>
    <row r="313" spans="1:25" ht="15.75" thickBot="1">
      <c r="A313" s="13"/>
      <c r="B313" s="187"/>
      <c r="C313" s="115"/>
      <c r="D313" s="115"/>
      <c r="E313" s="66"/>
      <c r="F313" s="28"/>
      <c r="G313" s="115"/>
      <c r="H313" s="115"/>
      <c r="I313" s="66"/>
      <c r="J313" s="28"/>
      <c r="K313" s="120"/>
      <c r="L313" s="120"/>
      <c r="M313" s="66"/>
      <c r="N313" s="28"/>
      <c r="O313" s="115"/>
      <c r="P313" s="115"/>
      <c r="Q313" s="66"/>
      <c r="R313" s="28"/>
      <c r="S313" s="115"/>
      <c r="T313" s="115"/>
      <c r="U313" s="116"/>
      <c r="V313" s="28"/>
      <c r="W313" s="115"/>
      <c r="X313" s="115"/>
      <c r="Y313" s="66"/>
    </row>
    <row r="314" spans="1:25" ht="15.75" thickTop="1">
      <c r="A314" s="13"/>
      <c r="B314" s="197" t="s">
        <v>46</v>
      </c>
      <c r="C314" s="106" t="s">
        <v>240</v>
      </c>
      <c r="D314" s="106"/>
      <c r="E314" s="51"/>
      <c r="F314" s="32"/>
      <c r="G314" s="118">
        <v>1363676</v>
      </c>
      <c r="H314" s="118"/>
      <c r="I314" s="51"/>
      <c r="J314" s="32"/>
      <c r="K314" s="106" t="s">
        <v>736</v>
      </c>
      <c r="L314" s="106"/>
      <c r="M314" s="119" t="s">
        <v>209</v>
      </c>
      <c r="N314" s="32"/>
      <c r="O314" s="118">
        <v>9557</v>
      </c>
      <c r="P314" s="118"/>
      <c r="Q314" s="51"/>
      <c r="R314" s="32"/>
      <c r="S314" s="106" t="s">
        <v>615</v>
      </c>
      <c r="T314" s="106"/>
      <c r="U314" s="119" t="s">
        <v>209</v>
      </c>
      <c r="V314" s="32"/>
      <c r="W314" s="118">
        <v>300234</v>
      </c>
      <c r="X314" s="118"/>
      <c r="Y314" s="51"/>
    </row>
    <row r="315" spans="1:25">
      <c r="A315" s="13"/>
      <c r="B315" s="197"/>
      <c r="C315" s="105"/>
      <c r="D315" s="105"/>
      <c r="E315" s="32"/>
      <c r="F315" s="32"/>
      <c r="G315" s="112"/>
      <c r="H315" s="112"/>
      <c r="I315" s="32"/>
      <c r="J315" s="32"/>
      <c r="K315" s="105"/>
      <c r="L315" s="105"/>
      <c r="M315" s="101"/>
      <c r="N315" s="32"/>
      <c r="O315" s="112"/>
      <c r="P315" s="112"/>
      <c r="Q315" s="32"/>
      <c r="R315" s="32"/>
      <c r="S315" s="105"/>
      <c r="T315" s="105"/>
      <c r="U315" s="101"/>
      <c r="V315" s="32"/>
      <c r="W315" s="112"/>
      <c r="X315" s="112"/>
      <c r="Y315" s="32"/>
    </row>
    <row r="316" spans="1:25">
      <c r="A316" s="13"/>
      <c r="B316" s="18"/>
      <c r="C316" s="28"/>
      <c r="D316" s="28"/>
      <c r="E316" s="28"/>
      <c r="F316" s="18"/>
      <c r="G316" s="28"/>
      <c r="H316" s="28"/>
      <c r="I316" s="28"/>
      <c r="J316" s="18"/>
      <c r="K316" s="28"/>
      <c r="L316" s="28"/>
      <c r="M316" s="28"/>
      <c r="N316" s="18"/>
      <c r="O316" s="28"/>
      <c r="P316" s="28"/>
      <c r="Q316" s="28"/>
      <c r="R316" s="18"/>
      <c r="S316" s="28"/>
      <c r="T316" s="28"/>
      <c r="U316" s="28"/>
      <c r="V316" s="18"/>
      <c r="W316" s="28"/>
      <c r="X316" s="28"/>
      <c r="Y316" s="28"/>
    </row>
    <row r="317" spans="1:25">
      <c r="A317" s="13"/>
      <c r="B317" s="101" t="s">
        <v>47</v>
      </c>
      <c r="C317" s="105" t="s">
        <v>240</v>
      </c>
      <c r="D317" s="105"/>
      <c r="E317" s="32"/>
      <c r="F317" s="32"/>
      <c r="G317" s="112">
        <v>1166360</v>
      </c>
      <c r="H317" s="112"/>
      <c r="I317" s="32"/>
      <c r="J317" s="32"/>
      <c r="K317" s="112">
        <v>5510</v>
      </c>
      <c r="L317" s="112"/>
      <c r="M317" s="32"/>
      <c r="N317" s="32"/>
      <c r="O317" s="105" t="s">
        <v>240</v>
      </c>
      <c r="P317" s="105"/>
      <c r="Q317" s="32"/>
      <c r="R317" s="32"/>
      <c r="S317" s="105" t="s">
        <v>240</v>
      </c>
      <c r="T317" s="105"/>
      <c r="U317" s="32"/>
      <c r="V317" s="32"/>
      <c r="W317" s="112">
        <v>1171870</v>
      </c>
      <c r="X317" s="112"/>
      <c r="Y317" s="32"/>
    </row>
    <row r="318" spans="1:25">
      <c r="A318" s="13"/>
      <c r="B318" s="101"/>
      <c r="C318" s="105"/>
      <c r="D318" s="105"/>
      <c r="E318" s="32"/>
      <c r="F318" s="32"/>
      <c r="G318" s="112"/>
      <c r="H318" s="112"/>
      <c r="I318" s="32"/>
      <c r="J318" s="32"/>
      <c r="K318" s="112"/>
      <c r="L318" s="112"/>
      <c r="M318" s="32"/>
      <c r="N318" s="32"/>
      <c r="O318" s="105"/>
      <c r="P318" s="105"/>
      <c r="Q318" s="32"/>
      <c r="R318" s="32"/>
      <c r="S318" s="105"/>
      <c r="T318" s="105"/>
      <c r="U318" s="32"/>
      <c r="V318" s="32"/>
      <c r="W318" s="112"/>
      <c r="X318" s="112"/>
      <c r="Y318" s="32"/>
    </row>
    <row r="319" spans="1:25">
      <c r="A319" s="13"/>
      <c r="B319" s="107" t="s">
        <v>48</v>
      </c>
      <c r="C319" s="110" t="s">
        <v>240</v>
      </c>
      <c r="D319" s="110"/>
      <c r="E319" s="28"/>
      <c r="F319" s="28"/>
      <c r="G319" s="109">
        <v>115196</v>
      </c>
      <c r="H319" s="109"/>
      <c r="I319" s="28"/>
      <c r="J319" s="28"/>
      <c r="K319" s="109">
        <v>78427</v>
      </c>
      <c r="L319" s="109"/>
      <c r="M319" s="28"/>
      <c r="N319" s="28"/>
      <c r="O319" s="110" t="s">
        <v>737</v>
      </c>
      <c r="P319" s="110"/>
      <c r="Q319" s="107" t="s">
        <v>209</v>
      </c>
      <c r="R319" s="28"/>
      <c r="S319" s="110" t="s">
        <v>240</v>
      </c>
      <c r="T319" s="110"/>
      <c r="U319" s="28"/>
      <c r="V319" s="28"/>
      <c r="W319" s="109">
        <v>191885</v>
      </c>
      <c r="X319" s="109"/>
      <c r="Y319" s="28"/>
    </row>
    <row r="320" spans="1:25">
      <c r="A320" s="13"/>
      <c r="B320" s="107"/>
      <c r="C320" s="110"/>
      <c r="D320" s="110"/>
      <c r="E320" s="28"/>
      <c r="F320" s="28"/>
      <c r="G320" s="109"/>
      <c r="H320" s="109"/>
      <c r="I320" s="28"/>
      <c r="J320" s="28"/>
      <c r="K320" s="109"/>
      <c r="L320" s="109"/>
      <c r="M320" s="28"/>
      <c r="N320" s="28"/>
      <c r="O320" s="110"/>
      <c r="P320" s="110"/>
      <c r="Q320" s="107"/>
      <c r="R320" s="28"/>
      <c r="S320" s="110"/>
      <c r="T320" s="110"/>
      <c r="U320" s="28"/>
      <c r="V320" s="28"/>
      <c r="W320" s="109"/>
      <c r="X320" s="109"/>
      <c r="Y320" s="28"/>
    </row>
    <row r="321" spans="1:25">
      <c r="A321" s="13"/>
      <c r="B321" s="101" t="s">
        <v>49</v>
      </c>
      <c r="C321" s="105" t="s">
        <v>240</v>
      </c>
      <c r="D321" s="105"/>
      <c r="E321" s="32"/>
      <c r="F321" s="32"/>
      <c r="G321" s="112">
        <v>1484</v>
      </c>
      <c r="H321" s="112"/>
      <c r="I321" s="32"/>
      <c r="J321" s="32"/>
      <c r="K321" s="105" t="s">
        <v>738</v>
      </c>
      <c r="L321" s="105"/>
      <c r="M321" s="101" t="s">
        <v>209</v>
      </c>
      <c r="N321" s="32"/>
      <c r="O321" s="105" t="s">
        <v>240</v>
      </c>
      <c r="P321" s="105"/>
      <c r="Q321" s="32"/>
      <c r="R321" s="32"/>
      <c r="S321" s="105" t="s">
        <v>240</v>
      </c>
      <c r="T321" s="105"/>
      <c r="U321" s="32"/>
      <c r="V321" s="32"/>
      <c r="W321" s="105">
        <v>880</v>
      </c>
      <c r="X321" s="105"/>
      <c r="Y321" s="32"/>
    </row>
    <row r="322" spans="1:25">
      <c r="A322" s="13"/>
      <c r="B322" s="101"/>
      <c r="C322" s="105"/>
      <c r="D322" s="105"/>
      <c r="E322" s="32"/>
      <c r="F322" s="32"/>
      <c r="G322" s="112"/>
      <c r="H322" s="112"/>
      <c r="I322" s="32"/>
      <c r="J322" s="32"/>
      <c r="K322" s="105"/>
      <c r="L322" s="105"/>
      <c r="M322" s="101"/>
      <c r="N322" s="32"/>
      <c r="O322" s="105"/>
      <c r="P322" s="105"/>
      <c r="Q322" s="32"/>
      <c r="R322" s="32"/>
      <c r="S322" s="105"/>
      <c r="T322" s="105"/>
      <c r="U322" s="32"/>
      <c r="V322" s="32"/>
      <c r="W322" s="105"/>
      <c r="X322" s="105"/>
      <c r="Y322" s="32"/>
    </row>
    <row r="323" spans="1:25">
      <c r="A323" s="13"/>
      <c r="B323" s="107" t="s">
        <v>626</v>
      </c>
      <c r="C323" s="110" t="s">
        <v>732</v>
      </c>
      <c r="D323" s="110"/>
      <c r="E323" s="107" t="s">
        <v>209</v>
      </c>
      <c r="F323" s="28"/>
      <c r="G323" s="110" t="s">
        <v>732</v>
      </c>
      <c r="H323" s="110"/>
      <c r="I323" s="107" t="s">
        <v>209</v>
      </c>
      <c r="J323" s="28"/>
      <c r="K323" s="109">
        <v>1758007</v>
      </c>
      <c r="L323" s="109"/>
      <c r="M323" s="28"/>
      <c r="N323" s="28"/>
      <c r="O323" s="109">
        <v>14396</v>
      </c>
      <c r="P323" s="109"/>
      <c r="Q323" s="28"/>
      <c r="R323" s="28"/>
      <c r="S323" s="110" t="s">
        <v>733</v>
      </c>
      <c r="T323" s="110"/>
      <c r="U323" s="107" t="s">
        <v>209</v>
      </c>
      <c r="V323" s="28"/>
      <c r="W323" s="110" t="s">
        <v>732</v>
      </c>
      <c r="X323" s="110"/>
      <c r="Y323" s="107" t="s">
        <v>209</v>
      </c>
    </row>
    <row r="324" spans="1:25" ht="15.75" thickBot="1">
      <c r="A324" s="13"/>
      <c r="B324" s="107"/>
      <c r="C324" s="115"/>
      <c r="D324" s="115"/>
      <c r="E324" s="116"/>
      <c r="F324" s="28"/>
      <c r="G324" s="115"/>
      <c r="H324" s="115"/>
      <c r="I324" s="116"/>
      <c r="J324" s="28"/>
      <c r="K324" s="120"/>
      <c r="L324" s="120"/>
      <c r="M324" s="66"/>
      <c r="N324" s="28"/>
      <c r="O324" s="120"/>
      <c r="P324" s="120"/>
      <c r="Q324" s="66"/>
      <c r="R324" s="28"/>
      <c r="S324" s="115"/>
      <c r="T324" s="115"/>
      <c r="U324" s="116"/>
      <c r="V324" s="28"/>
      <c r="W324" s="115"/>
      <c r="X324" s="115"/>
      <c r="Y324" s="116"/>
    </row>
    <row r="325" spans="1:25" ht="15.75" thickTop="1">
      <c r="A325" s="13"/>
      <c r="B325" s="188" t="s">
        <v>627</v>
      </c>
      <c r="C325" s="119" t="s">
        <v>189</v>
      </c>
      <c r="D325" s="106" t="s">
        <v>732</v>
      </c>
      <c r="E325" s="119" t="s">
        <v>209</v>
      </c>
      <c r="F325" s="32"/>
      <c r="G325" s="119" t="s">
        <v>189</v>
      </c>
      <c r="H325" s="118">
        <v>2182402</v>
      </c>
      <c r="I325" s="51"/>
      <c r="J325" s="32"/>
      <c r="K325" s="119" t="s">
        <v>189</v>
      </c>
      <c r="L325" s="118">
        <v>805279</v>
      </c>
      <c r="M325" s="51"/>
      <c r="N325" s="32"/>
      <c r="O325" s="119" t="s">
        <v>189</v>
      </c>
      <c r="P325" s="118">
        <v>22215</v>
      </c>
      <c r="Q325" s="51"/>
      <c r="R325" s="32"/>
      <c r="S325" s="119" t="s">
        <v>189</v>
      </c>
      <c r="T325" s="106" t="s">
        <v>734</v>
      </c>
      <c r="U325" s="119" t="s">
        <v>209</v>
      </c>
      <c r="V325" s="32"/>
      <c r="W325" s="119" t="s">
        <v>189</v>
      </c>
      <c r="X325" s="118">
        <v>1200555</v>
      </c>
      <c r="Y325" s="51"/>
    </row>
    <row r="326" spans="1:25" ht="15.75" thickBot="1">
      <c r="A326" s="13"/>
      <c r="B326" s="188"/>
      <c r="C326" s="121"/>
      <c r="D326" s="123"/>
      <c r="E326" s="121"/>
      <c r="F326" s="32"/>
      <c r="G326" s="121"/>
      <c r="H326" s="122"/>
      <c r="I326" s="77"/>
      <c r="J326" s="32"/>
      <c r="K326" s="121"/>
      <c r="L326" s="122"/>
      <c r="M326" s="77"/>
      <c r="N326" s="32"/>
      <c r="O326" s="121"/>
      <c r="P326" s="122"/>
      <c r="Q326" s="77"/>
      <c r="R326" s="32"/>
      <c r="S326" s="121"/>
      <c r="T326" s="123"/>
      <c r="U326" s="121"/>
      <c r="V326" s="32"/>
      <c r="W326" s="121"/>
      <c r="X326" s="122"/>
      <c r="Y326" s="77"/>
    </row>
    <row r="327" spans="1:25" ht="15.75" thickTop="1">
      <c r="A327" s="13"/>
      <c r="B327" s="198" t="s">
        <v>602</v>
      </c>
      <c r="C327" s="198"/>
      <c r="D327" s="198"/>
      <c r="E327" s="198"/>
      <c r="F327" s="198"/>
      <c r="G327" s="198"/>
      <c r="H327" s="198"/>
      <c r="I327" s="198"/>
      <c r="J327" s="198"/>
      <c r="K327" s="198"/>
      <c r="L327" s="198"/>
      <c r="M327" s="198"/>
      <c r="N327" s="198"/>
      <c r="O327" s="198"/>
      <c r="P327" s="198"/>
      <c r="Q327" s="198"/>
      <c r="R327" s="198"/>
      <c r="S327" s="198"/>
      <c r="T327" s="198"/>
      <c r="U327" s="198"/>
      <c r="V327" s="198"/>
      <c r="W327" s="198"/>
      <c r="X327" s="198"/>
      <c r="Y327" s="198"/>
    </row>
    <row r="328" spans="1:25">
      <c r="A328" s="13"/>
      <c r="B328" s="198" t="s">
        <v>628</v>
      </c>
      <c r="C328" s="198"/>
      <c r="D328" s="198"/>
      <c r="E328" s="198"/>
      <c r="F328" s="198"/>
      <c r="G328" s="198"/>
      <c r="H328" s="198"/>
      <c r="I328" s="198"/>
      <c r="J328" s="198"/>
      <c r="K328" s="198"/>
      <c r="L328" s="198"/>
      <c r="M328" s="198"/>
      <c r="N328" s="198"/>
      <c r="O328" s="198"/>
      <c r="P328" s="198"/>
      <c r="Q328" s="198"/>
      <c r="R328" s="198"/>
      <c r="S328" s="198"/>
      <c r="T328" s="198"/>
      <c r="U328" s="198"/>
      <c r="V328" s="198"/>
      <c r="W328" s="198"/>
      <c r="X328" s="198"/>
      <c r="Y328" s="198"/>
    </row>
    <row r="329" spans="1:25">
      <c r="A329" s="13"/>
      <c r="B329" s="198" t="s">
        <v>739</v>
      </c>
      <c r="C329" s="198"/>
      <c r="D329" s="198"/>
      <c r="E329" s="198"/>
      <c r="F329" s="198"/>
      <c r="G329" s="198"/>
      <c r="H329" s="198"/>
      <c r="I329" s="198"/>
      <c r="J329" s="198"/>
      <c r="K329" s="198"/>
      <c r="L329" s="198"/>
      <c r="M329" s="198"/>
      <c r="N329" s="198"/>
      <c r="O329" s="198"/>
      <c r="P329" s="198"/>
      <c r="Q329" s="198"/>
      <c r="R329" s="198"/>
      <c r="S329" s="198"/>
      <c r="T329" s="198"/>
      <c r="U329" s="198"/>
      <c r="V329" s="198"/>
      <c r="W329" s="198"/>
      <c r="X329" s="198"/>
      <c r="Y329" s="198"/>
    </row>
    <row r="330" spans="1:25">
      <c r="A330" s="13"/>
      <c r="B330" s="199" t="s">
        <v>432</v>
      </c>
      <c r="C330" s="199"/>
      <c r="D330" s="199"/>
      <c r="E330" s="199"/>
      <c r="F330" s="199"/>
      <c r="G330" s="199"/>
      <c r="H330" s="199"/>
      <c r="I330" s="199"/>
      <c r="J330" s="199"/>
      <c r="K330" s="199"/>
      <c r="L330" s="199"/>
      <c r="M330" s="199"/>
      <c r="N330" s="199"/>
      <c r="O330" s="199"/>
      <c r="P330" s="199"/>
      <c r="Q330" s="199"/>
      <c r="R330" s="199"/>
      <c r="S330" s="199"/>
      <c r="T330" s="199"/>
      <c r="U330" s="199"/>
      <c r="V330" s="199"/>
      <c r="W330" s="199"/>
      <c r="X330" s="199"/>
      <c r="Y330" s="199"/>
    </row>
    <row r="331" spans="1:25">
      <c r="A331" s="13"/>
      <c r="B331" s="14"/>
      <c r="C331" s="14"/>
      <c r="D331" s="14"/>
      <c r="E331" s="14"/>
      <c r="F331" s="14"/>
      <c r="G331" s="14"/>
      <c r="H331" s="14"/>
      <c r="I331" s="14"/>
      <c r="J331" s="14"/>
      <c r="K331" s="14"/>
      <c r="L331" s="14"/>
      <c r="M331" s="14"/>
      <c r="N331" s="14"/>
      <c r="O331" s="14"/>
      <c r="P331" s="14"/>
      <c r="Q331" s="14"/>
      <c r="R331" s="14"/>
      <c r="S331" s="14"/>
      <c r="T331" s="14"/>
      <c r="U331" s="14"/>
      <c r="V331" s="14"/>
      <c r="W331" s="14"/>
      <c r="X331" s="14"/>
      <c r="Y331" s="14"/>
    </row>
    <row r="332" spans="1:25">
      <c r="A332" s="13"/>
      <c r="B332" s="32"/>
      <c r="C332" s="102" t="s">
        <v>604</v>
      </c>
      <c r="D332" s="102"/>
      <c r="E332" s="102"/>
      <c r="F332" s="32"/>
      <c r="G332" s="102" t="s">
        <v>606</v>
      </c>
      <c r="H332" s="102"/>
      <c r="I332" s="102"/>
      <c r="J332" s="32"/>
      <c r="K332" s="102" t="s">
        <v>608</v>
      </c>
      <c r="L332" s="102"/>
      <c r="M332" s="102"/>
      <c r="N332" s="32"/>
      <c r="O332" s="102" t="s">
        <v>610</v>
      </c>
      <c r="P332" s="102"/>
      <c r="Q332" s="102"/>
      <c r="R332" s="32"/>
      <c r="S332" s="102" t="s">
        <v>611</v>
      </c>
      <c r="T332" s="102"/>
      <c r="U332" s="102"/>
      <c r="V332" s="32"/>
      <c r="W332" s="102" t="s">
        <v>612</v>
      </c>
      <c r="X332" s="102"/>
      <c r="Y332" s="102"/>
    </row>
    <row r="333" spans="1:25" ht="15.75" thickBot="1">
      <c r="A333" s="13"/>
      <c r="B333" s="32"/>
      <c r="C333" s="100" t="s">
        <v>605</v>
      </c>
      <c r="D333" s="100"/>
      <c r="E333" s="100"/>
      <c r="F333" s="32"/>
      <c r="G333" s="100" t="s">
        <v>607</v>
      </c>
      <c r="H333" s="100"/>
      <c r="I333" s="100"/>
      <c r="J333" s="32"/>
      <c r="K333" s="100" t="s">
        <v>609</v>
      </c>
      <c r="L333" s="100"/>
      <c r="M333" s="100"/>
      <c r="N333" s="32"/>
      <c r="O333" s="100" t="s">
        <v>609</v>
      </c>
      <c r="P333" s="100"/>
      <c r="Q333" s="100"/>
      <c r="R333" s="32"/>
      <c r="S333" s="100"/>
      <c r="T333" s="100"/>
      <c r="U333" s="100"/>
      <c r="V333" s="32"/>
      <c r="W333" s="100"/>
      <c r="X333" s="100"/>
      <c r="Y333" s="100"/>
    </row>
    <row r="334" spans="1:25" ht="15.75" thickTop="1">
      <c r="A334" s="13"/>
      <c r="B334" s="107" t="s">
        <v>65</v>
      </c>
      <c r="C334" s="154" t="s">
        <v>189</v>
      </c>
      <c r="D334" s="151" t="s">
        <v>240</v>
      </c>
      <c r="E334" s="29"/>
      <c r="F334" s="28"/>
      <c r="G334" s="154" t="s">
        <v>189</v>
      </c>
      <c r="H334" s="150">
        <v>165588</v>
      </c>
      <c r="I334" s="29"/>
      <c r="J334" s="28"/>
      <c r="K334" s="154" t="s">
        <v>189</v>
      </c>
      <c r="L334" s="150">
        <v>267428</v>
      </c>
      <c r="M334" s="29"/>
      <c r="N334" s="28"/>
      <c r="O334" s="154" t="s">
        <v>189</v>
      </c>
      <c r="P334" s="150">
        <v>4152</v>
      </c>
      <c r="Q334" s="29"/>
      <c r="R334" s="28"/>
      <c r="S334" s="154" t="s">
        <v>189</v>
      </c>
      <c r="T334" s="151" t="s">
        <v>240</v>
      </c>
      <c r="U334" s="29"/>
      <c r="V334" s="28"/>
      <c r="W334" s="154" t="s">
        <v>189</v>
      </c>
      <c r="X334" s="150">
        <v>437168</v>
      </c>
      <c r="Y334" s="29"/>
    </row>
    <row r="335" spans="1:25">
      <c r="A335" s="13"/>
      <c r="B335" s="107"/>
      <c r="C335" s="107"/>
      <c r="D335" s="110"/>
      <c r="E335" s="28"/>
      <c r="F335" s="28"/>
      <c r="G335" s="107"/>
      <c r="H335" s="109"/>
      <c r="I335" s="28"/>
      <c r="J335" s="28"/>
      <c r="K335" s="107"/>
      <c r="L335" s="109"/>
      <c r="M335" s="28"/>
      <c r="N335" s="28"/>
      <c r="O335" s="107"/>
      <c r="P335" s="109"/>
      <c r="Q335" s="28"/>
      <c r="R335" s="28"/>
      <c r="S335" s="107"/>
      <c r="T335" s="110"/>
      <c r="U335" s="28"/>
      <c r="V335" s="28"/>
      <c r="W335" s="192"/>
      <c r="X335" s="191"/>
      <c r="Y335" s="63"/>
    </row>
    <row r="336" spans="1:25">
      <c r="A336" s="13"/>
      <c r="B336" s="101" t="s">
        <v>66</v>
      </c>
      <c r="C336" s="105" t="s">
        <v>240</v>
      </c>
      <c r="D336" s="105"/>
      <c r="E336" s="32"/>
      <c r="F336" s="32"/>
      <c r="G336" s="112">
        <v>139278</v>
      </c>
      <c r="H336" s="112"/>
      <c r="I336" s="32"/>
      <c r="J336" s="32"/>
      <c r="K336" s="112">
        <v>211062</v>
      </c>
      <c r="L336" s="112"/>
      <c r="M336" s="32"/>
      <c r="N336" s="32"/>
      <c r="O336" s="112">
        <v>3440</v>
      </c>
      <c r="P336" s="112"/>
      <c r="Q336" s="32"/>
      <c r="R336" s="32"/>
      <c r="S336" s="105" t="s">
        <v>240</v>
      </c>
      <c r="T336" s="105"/>
      <c r="U336" s="32"/>
      <c r="V336" s="32"/>
      <c r="W336" s="112">
        <v>353780</v>
      </c>
      <c r="X336" s="112"/>
      <c r="Y336" s="32"/>
    </row>
    <row r="337" spans="1:25">
      <c r="A337" s="13"/>
      <c r="B337" s="101"/>
      <c r="C337" s="105"/>
      <c r="D337" s="105"/>
      <c r="E337" s="32"/>
      <c r="F337" s="32"/>
      <c r="G337" s="112"/>
      <c r="H337" s="112"/>
      <c r="I337" s="32"/>
      <c r="J337" s="32"/>
      <c r="K337" s="112"/>
      <c r="L337" s="112"/>
      <c r="M337" s="32"/>
      <c r="N337" s="32"/>
      <c r="O337" s="112"/>
      <c r="P337" s="112"/>
      <c r="Q337" s="32"/>
      <c r="R337" s="32"/>
      <c r="S337" s="105"/>
      <c r="T337" s="105"/>
      <c r="U337" s="32"/>
      <c r="V337" s="32"/>
      <c r="W337" s="112"/>
      <c r="X337" s="112"/>
      <c r="Y337" s="32"/>
    </row>
    <row r="338" spans="1:25">
      <c r="A338" s="13"/>
      <c r="B338" s="107" t="s">
        <v>67</v>
      </c>
      <c r="C338" s="110" t="s">
        <v>240</v>
      </c>
      <c r="D338" s="110"/>
      <c r="E338" s="28"/>
      <c r="F338" s="28"/>
      <c r="G338" s="109">
        <v>24236</v>
      </c>
      <c r="H338" s="109"/>
      <c r="I338" s="28"/>
      <c r="J338" s="28"/>
      <c r="K338" s="109">
        <v>20043</v>
      </c>
      <c r="L338" s="109"/>
      <c r="M338" s="28"/>
      <c r="N338" s="28"/>
      <c r="O338" s="110">
        <v>190</v>
      </c>
      <c r="P338" s="110"/>
      <c r="Q338" s="28"/>
      <c r="R338" s="28"/>
      <c r="S338" s="110" t="s">
        <v>240</v>
      </c>
      <c r="T338" s="110"/>
      <c r="U338" s="28"/>
      <c r="V338" s="28"/>
      <c r="W338" s="109">
        <v>44469</v>
      </c>
      <c r="X338" s="109"/>
      <c r="Y338" s="28"/>
    </row>
    <row r="339" spans="1:25">
      <c r="A339" s="13"/>
      <c r="B339" s="107"/>
      <c r="C339" s="110"/>
      <c r="D339" s="110"/>
      <c r="E339" s="28"/>
      <c r="F339" s="28"/>
      <c r="G339" s="109"/>
      <c r="H339" s="109"/>
      <c r="I339" s="28"/>
      <c r="J339" s="28"/>
      <c r="K339" s="109"/>
      <c r="L339" s="109"/>
      <c r="M339" s="28"/>
      <c r="N339" s="28"/>
      <c r="O339" s="110"/>
      <c r="P339" s="110"/>
      <c r="Q339" s="28"/>
      <c r="R339" s="28"/>
      <c r="S339" s="110"/>
      <c r="T339" s="110"/>
      <c r="U339" s="28"/>
      <c r="V339" s="28"/>
      <c r="W339" s="109"/>
      <c r="X339" s="109"/>
      <c r="Y339" s="28"/>
    </row>
    <row r="340" spans="1:25">
      <c r="A340" s="13"/>
      <c r="B340" s="101" t="s">
        <v>68</v>
      </c>
      <c r="C340" s="105" t="s">
        <v>240</v>
      </c>
      <c r="D340" s="105"/>
      <c r="E340" s="32"/>
      <c r="F340" s="32"/>
      <c r="G340" s="105">
        <v>137</v>
      </c>
      <c r="H340" s="105"/>
      <c r="I340" s="32"/>
      <c r="J340" s="32"/>
      <c r="K340" s="112">
        <v>2176</v>
      </c>
      <c r="L340" s="112"/>
      <c r="M340" s="32"/>
      <c r="N340" s="32"/>
      <c r="O340" s="105">
        <v>134</v>
      </c>
      <c r="P340" s="105"/>
      <c r="Q340" s="32"/>
      <c r="R340" s="32"/>
      <c r="S340" s="105" t="s">
        <v>240</v>
      </c>
      <c r="T340" s="105"/>
      <c r="U340" s="32"/>
      <c r="V340" s="32"/>
      <c r="W340" s="112">
        <v>2447</v>
      </c>
      <c r="X340" s="112"/>
      <c r="Y340" s="32"/>
    </row>
    <row r="341" spans="1:25">
      <c r="A341" s="13"/>
      <c r="B341" s="101"/>
      <c r="C341" s="105"/>
      <c r="D341" s="105"/>
      <c r="E341" s="32"/>
      <c r="F341" s="32"/>
      <c r="G341" s="105"/>
      <c r="H341" s="105"/>
      <c r="I341" s="32"/>
      <c r="J341" s="32"/>
      <c r="K341" s="112"/>
      <c r="L341" s="112"/>
      <c r="M341" s="32"/>
      <c r="N341" s="32"/>
      <c r="O341" s="105"/>
      <c r="P341" s="105"/>
      <c r="Q341" s="32"/>
      <c r="R341" s="32"/>
      <c r="S341" s="105"/>
      <c r="T341" s="105"/>
      <c r="U341" s="32"/>
      <c r="V341" s="32"/>
      <c r="W341" s="112"/>
      <c r="X341" s="112"/>
      <c r="Y341" s="32"/>
    </row>
    <row r="342" spans="1:25">
      <c r="A342" s="13"/>
      <c r="B342" s="107" t="s">
        <v>69</v>
      </c>
      <c r="C342" s="110" t="s">
        <v>240</v>
      </c>
      <c r="D342" s="110"/>
      <c r="E342" s="28"/>
      <c r="F342" s="28"/>
      <c r="G342" s="109">
        <v>1805</v>
      </c>
      <c r="H342" s="109"/>
      <c r="I342" s="28"/>
      <c r="J342" s="28"/>
      <c r="K342" s="109">
        <v>2383</v>
      </c>
      <c r="L342" s="109"/>
      <c r="M342" s="28"/>
      <c r="N342" s="28"/>
      <c r="O342" s="110">
        <v>2</v>
      </c>
      <c r="P342" s="110"/>
      <c r="Q342" s="28"/>
      <c r="R342" s="28"/>
      <c r="S342" s="110" t="s">
        <v>240</v>
      </c>
      <c r="T342" s="110"/>
      <c r="U342" s="28"/>
      <c r="V342" s="28"/>
      <c r="W342" s="109">
        <v>4190</v>
      </c>
      <c r="X342" s="109"/>
      <c r="Y342" s="28"/>
    </row>
    <row r="343" spans="1:25" ht="15.75" thickBot="1">
      <c r="A343" s="13"/>
      <c r="B343" s="107"/>
      <c r="C343" s="115"/>
      <c r="D343" s="115"/>
      <c r="E343" s="66"/>
      <c r="F343" s="28"/>
      <c r="G343" s="120"/>
      <c r="H343" s="120"/>
      <c r="I343" s="66"/>
      <c r="J343" s="28"/>
      <c r="K343" s="120"/>
      <c r="L343" s="120"/>
      <c r="M343" s="66"/>
      <c r="N343" s="28"/>
      <c r="O343" s="115"/>
      <c r="P343" s="115"/>
      <c r="Q343" s="66"/>
      <c r="R343" s="28"/>
      <c r="S343" s="115"/>
      <c r="T343" s="115"/>
      <c r="U343" s="66"/>
      <c r="V343" s="28"/>
      <c r="W343" s="120"/>
      <c r="X343" s="120"/>
      <c r="Y343" s="66"/>
    </row>
    <row r="344" spans="1:25" ht="15.75" thickTop="1">
      <c r="A344" s="13"/>
      <c r="B344" s="200" t="s">
        <v>70</v>
      </c>
      <c r="C344" s="106" t="s">
        <v>240</v>
      </c>
      <c r="D344" s="106"/>
      <c r="E344" s="51"/>
      <c r="F344" s="32"/>
      <c r="G344" s="106">
        <v>132</v>
      </c>
      <c r="H344" s="106"/>
      <c r="I344" s="51"/>
      <c r="J344" s="32"/>
      <c r="K344" s="118">
        <v>31764</v>
      </c>
      <c r="L344" s="118"/>
      <c r="M344" s="51"/>
      <c r="N344" s="32"/>
      <c r="O344" s="106">
        <v>386</v>
      </c>
      <c r="P344" s="106"/>
      <c r="Q344" s="51"/>
      <c r="R344" s="32"/>
      <c r="S344" s="106" t="s">
        <v>240</v>
      </c>
      <c r="T344" s="106"/>
      <c r="U344" s="51"/>
      <c r="V344" s="32"/>
      <c r="W344" s="118">
        <v>32282</v>
      </c>
      <c r="X344" s="118"/>
      <c r="Y344" s="51"/>
    </row>
    <row r="345" spans="1:25">
      <c r="A345" s="13"/>
      <c r="B345" s="200"/>
      <c r="C345" s="105"/>
      <c r="D345" s="105"/>
      <c r="E345" s="32"/>
      <c r="F345" s="32"/>
      <c r="G345" s="105"/>
      <c r="H345" s="105"/>
      <c r="I345" s="32"/>
      <c r="J345" s="32"/>
      <c r="K345" s="112"/>
      <c r="L345" s="112"/>
      <c r="M345" s="32"/>
      <c r="N345" s="32"/>
      <c r="O345" s="105"/>
      <c r="P345" s="105"/>
      <c r="Q345" s="32"/>
      <c r="R345" s="32"/>
      <c r="S345" s="105"/>
      <c r="T345" s="105"/>
      <c r="U345" s="32"/>
      <c r="V345" s="32"/>
      <c r="W345" s="112"/>
      <c r="X345" s="112"/>
      <c r="Y345" s="32"/>
    </row>
    <row r="346" spans="1:25">
      <c r="A346" s="13"/>
      <c r="B346" s="107" t="s">
        <v>72</v>
      </c>
      <c r="C346" s="110" t="s">
        <v>240</v>
      </c>
      <c r="D346" s="110"/>
      <c r="E346" s="28"/>
      <c r="F346" s="28"/>
      <c r="G346" s="109">
        <v>28784</v>
      </c>
      <c r="H346" s="109"/>
      <c r="I346" s="28"/>
      <c r="J346" s="28"/>
      <c r="K346" s="110">
        <v>148</v>
      </c>
      <c r="L346" s="110"/>
      <c r="M346" s="28"/>
      <c r="N346" s="28"/>
      <c r="O346" s="110" t="s">
        <v>407</v>
      </c>
      <c r="P346" s="110"/>
      <c r="Q346" s="107" t="s">
        <v>209</v>
      </c>
      <c r="R346" s="28"/>
      <c r="S346" s="110" t="s">
        <v>240</v>
      </c>
      <c r="T346" s="110"/>
      <c r="U346" s="28"/>
      <c r="V346" s="28"/>
      <c r="W346" s="109">
        <v>28926</v>
      </c>
      <c r="X346" s="109"/>
      <c r="Y346" s="28"/>
    </row>
    <row r="347" spans="1:25">
      <c r="A347" s="13"/>
      <c r="B347" s="107"/>
      <c r="C347" s="110"/>
      <c r="D347" s="110"/>
      <c r="E347" s="28"/>
      <c r="F347" s="28"/>
      <c r="G347" s="109"/>
      <c r="H347" s="109"/>
      <c r="I347" s="28"/>
      <c r="J347" s="28"/>
      <c r="K347" s="110"/>
      <c r="L347" s="110"/>
      <c r="M347" s="28"/>
      <c r="N347" s="28"/>
      <c r="O347" s="110"/>
      <c r="P347" s="110"/>
      <c r="Q347" s="107"/>
      <c r="R347" s="28"/>
      <c r="S347" s="110"/>
      <c r="T347" s="110"/>
      <c r="U347" s="28"/>
      <c r="V347" s="28"/>
      <c r="W347" s="109"/>
      <c r="X347" s="109"/>
      <c r="Y347" s="28"/>
    </row>
    <row r="348" spans="1:25">
      <c r="A348" s="13"/>
      <c r="B348" s="101" t="s">
        <v>635</v>
      </c>
      <c r="C348" s="105" t="s">
        <v>240</v>
      </c>
      <c r="D348" s="105"/>
      <c r="E348" s="32"/>
      <c r="F348" s="32"/>
      <c r="G348" s="105" t="s">
        <v>740</v>
      </c>
      <c r="H348" s="105"/>
      <c r="I348" s="101" t="s">
        <v>209</v>
      </c>
      <c r="J348" s="32"/>
      <c r="K348" s="105">
        <v>391</v>
      </c>
      <c r="L348" s="105"/>
      <c r="M348" s="32"/>
      <c r="N348" s="32"/>
      <c r="O348" s="105">
        <v>23</v>
      </c>
      <c r="P348" s="105"/>
      <c r="Q348" s="32"/>
      <c r="R348" s="32"/>
      <c r="S348" s="105" t="s">
        <v>240</v>
      </c>
      <c r="T348" s="105"/>
      <c r="U348" s="32"/>
      <c r="V348" s="32"/>
      <c r="W348" s="105" t="s">
        <v>240</v>
      </c>
      <c r="X348" s="105"/>
      <c r="Y348" s="32"/>
    </row>
    <row r="349" spans="1:25">
      <c r="A349" s="13"/>
      <c r="B349" s="101"/>
      <c r="C349" s="105"/>
      <c r="D349" s="105"/>
      <c r="E349" s="32"/>
      <c r="F349" s="32"/>
      <c r="G349" s="105"/>
      <c r="H349" s="105"/>
      <c r="I349" s="101"/>
      <c r="J349" s="32"/>
      <c r="K349" s="105"/>
      <c r="L349" s="105"/>
      <c r="M349" s="32"/>
      <c r="N349" s="32"/>
      <c r="O349" s="105"/>
      <c r="P349" s="105"/>
      <c r="Q349" s="32"/>
      <c r="R349" s="32"/>
      <c r="S349" s="105"/>
      <c r="T349" s="105"/>
      <c r="U349" s="32"/>
      <c r="V349" s="32"/>
      <c r="W349" s="105"/>
      <c r="X349" s="105"/>
      <c r="Y349" s="32"/>
    </row>
    <row r="350" spans="1:25">
      <c r="A350" s="13"/>
      <c r="B350" s="107" t="s">
        <v>73</v>
      </c>
      <c r="C350" s="110" t="s">
        <v>240</v>
      </c>
      <c r="D350" s="110"/>
      <c r="E350" s="28"/>
      <c r="F350" s="28"/>
      <c r="G350" s="110">
        <v>25</v>
      </c>
      <c r="H350" s="110"/>
      <c r="I350" s="28"/>
      <c r="J350" s="28"/>
      <c r="K350" s="110" t="s">
        <v>240</v>
      </c>
      <c r="L350" s="110"/>
      <c r="M350" s="28"/>
      <c r="N350" s="28"/>
      <c r="O350" s="110" t="s">
        <v>240</v>
      </c>
      <c r="P350" s="110"/>
      <c r="Q350" s="28"/>
      <c r="R350" s="28"/>
      <c r="S350" s="110" t="s">
        <v>240</v>
      </c>
      <c r="T350" s="110"/>
      <c r="U350" s="28"/>
      <c r="V350" s="28"/>
      <c r="W350" s="110">
        <v>25</v>
      </c>
      <c r="X350" s="110"/>
      <c r="Y350" s="28"/>
    </row>
    <row r="351" spans="1:25">
      <c r="A351" s="13"/>
      <c r="B351" s="107"/>
      <c r="C351" s="110"/>
      <c r="D351" s="110"/>
      <c r="E351" s="28"/>
      <c r="F351" s="28"/>
      <c r="G351" s="110"/>
      <c r="H351" s="110"/>
      <c r="I351" s="28"/>
      <c r="J351" s="28"/>
      <c r="K351" s="110"/>
      <c r="L351" s="110"/>
      <c r="M351" s="28"/>
      <c r="N351" s="28"/>
      <c r="O351" s="110"/>
      <c r="P351" s="110"/>
      <c r="Q351" s="28"/>
      <c r="R351" s="28"/>
      <c r="S351" s="110"/>
      <c r="T351" s="110"/>
      <c r="U351" s="28"/>
      <c r="V351" s="28"/>
      <c r="W351" s="110"/>
      <c r="X351" s="110"/>
      <c r="Y351" s="28"/>
    </row>
    <row r="352" spans="1:25">
      <c r="A352" s="13"/>
      <c r="B352" s="101" t="s">
        <v>660</v>
      </c>
      <c r="C352" s="105" t="s">
        <v>240</v>
      </c>
      <c r="D352" s="105"/>
      <c r="E352" s="32"/>
      <c r="F352" s="32"/>
      <c r="G352" s="105">
        <v>375</v>
      </c>
      <c r="H352" s="105"/>
      <c r="I352" s="32"/>
      <c r="J352" s="32"/>
      <c r="K352" s="105" t="s">
        <v>408</v>
      </c>
      <c r="L352" s="105"/>
      <c r="M352" s="101" t="s">
        <v>209</v>
      </c>
      <c r="N352" s="32"/>
      <c r="O352" s="105">
        <v>119</v>
      </c>
      <c r="P352" s="105"/>
      <c r="Q352" s="32"/>
      <c r="R352" s="32"/>
      <c r="S352" s="105" t="s">
        <v>240</v>
      </c>
      <c r="T352" s="105"/>
      <c r="U352" s="32"/>
      <c r="V352" s="32"/>
      <c r="W352" s="105">
        <v>491</v>
      </c>
      <c r="X352" s="105"/>
      <c r="Y352" s="32"/>
    </row>
    <row r="353" spans="1:25" ht="15.75" thickBot="1">
      <c r="A353" s="13"/>
      <c r="B353" s="101"/>
      <c r="C353" s="148"/>
      <c r="D353" s="148"/>
      <c r="E353" s="69"/>
      <c r="F353" s="32"/>
      <c r="G353" s="148"/>
      <c r="H353" s="148"/>
      <c r="I353" s="69"/>
      <c r="J353" s="32"/>
      <c r="K353" s="148"/>
      <c r="L353" s="148"/>
      <c r="M353" s="149"/>
      <c r="N353" s="32"/>
      <c r="O353" s="148"/>
      <c r="P353" s="148"/>
      <c r="Q353" s="69"/>
      <c r="R353" s="32"/>
      <c r="S353" s="148"/>
      <c r="T353" s="148"/>
      <c r="U353" s="69"/>
      <c r="V353" s="32"/>
      <c r="W353" s="148"/>
      <c r="X353" s="148"/>
      <c r="Y353" s="69"/>
    </row>
    <row r="354" spans="1:25" ht="18.75" customHeight="1" thickTop="1">
      <c r="A354" s="13"/>
      <c r="B354" s="107" t="s">
        <v>664</v>
      </c>
      <c r="C354" s="151" t="s">
        <v>240</v>
      </c>
      <c r="D354" s="151"/>
      <c r="E354" s="29"/>
      <c r="F354" s="28"/>
      <c r="G354" s="151" t="s">
        <v>741</v>
      </c>
      <c r="H354" s="151"/>
      <c r="I354" s="154" t="s">
        <v>209</v>
      </c>
      <c r="J354" s="28"/>
      <c r="K354" s="150">
        <v>31228</v>
      </c>
      <c r="L354" s="150"/>
      <c r="M354" s="29"/>
      <c r="N354" s="28"/>
      <c r="O354" s="151">
        <v>250</v>
      </c>
      <c r="P354" s="151"/>
      <c r="Q354" s="29"/>
      <c r="R354" s="28"/>
      <c r="S354" s="151" t="s">
        <v>240</v>
      </c>
      <c r="T354" s="151"/>
      <c r="U354" s="29"/>
      <c r="V354" s="28"/>
      <c r="W354" s="150">
        <v>2840</v>
      </c>
      <c r="X354" s="150"/>
      <c r="Y354" s="29"/>
    </row>
    <row r="355" spans="1:25">
      <c r="A355" s="13"/>
      <c r="B355" s="107"/>
      <c r="C355" s="110"/>
      <c r="D355" s="110"/>
      <c r="E355" s="28"/>
      <c r="F355" s="28"/>
      <c r="G355" s="110"/>
      <c r="H355" s="110"/>
      <c r="I355" s="107"/>
      <c r="J355" s="28"/>
      <c r="K355" s="109"/>
      <c r="L355" s="109"/>
      <c r="M355" s="28"/>
      <c r="N355" s="28"/>
      <c r="O355" s="110"/>
      <c r="P355" s="110"/>
      <c r="Q355" s="28"/>
      <c r="R355" s="28"/>
      <c r="S355" s="110"/>
      <c r="T355" s="110"/>
      <c r="U355" s="28"/>
      <c r="V355" s="28"/>
      <c r="W355" s="109"/>
      <c r="X355" s="109"/>
      <c r="Y355" s="28"/>
    </row>
    <row r="356" spans="1:25">
      <c r="A356" s="13"/>
      <c r="B356" s="101" t="s">
        <v>742</v>
      </c>
      <c r="C356" s="105" t="s">
        <v>240</v>
      </c>
      <c r="D356" s="105"/>
      <c r="E356" s="32"/>
      <c r="F356" s="32"/>
      <c r="G356" s="105" t="s">
        <v>743</v>
      </c>
      <c r="H356" s="105"/>
      <c r="I356" s="101" t="s">
        <v>209</v>
      </c>
      <c r="J356" s="32"/>
      <c r="K356" s="112">
        <v>1768</v>
      </c>
      <c r="L356" s="112"/>
      <c r="M356" s="32"/>
      <c r="N356" s="32"/>
      <c r="O356" s="105">
        <v>767</v>
      </c>
      <c r="P356" s="105"/>
      <c r="Q356" s="32"/>
      <c r="R356" s="32"/>
      <c r="S356" s="105" t="s">
        <v>240</v>
      </c>
      <c r="T356" s="105"/>
      <c r="U356" s="32"/>
      <c r="V356" s="32"/>
      <c r="W356" s="105" t="s">
        <v>744</v>
      </c>
      <c r="X356" s="105"/>
      <c r="Y356" s="101" t="s">
        <v>209</v>
      </c>
    </row>
    <row r="357" spans="1:25" ht="15.75" thickBot="1">
      <c r="A357" s="13"/>
      <c r="B357" s="101"/>
      <c r="C357" s="148"/>
      <c r="D357" s="148"/>
      <c r="E357" s="69"/>
      <c r="F357" s="32"/>
      <c r="G357" s="148"/>
      <c r="H357" s="148"/>
      <c r="I357" s="149"/>
      <c r="J357" s="32"/>
      <c r="K357" s="155"/>
      <c r="L357" s="155"/>
      <c r="M357" s="69"/>
      <c r="N357" s="32"/>
      <c r="O357" s="148"/>
      <c r="P357" s="148"/>
      <c r="Q357" s="69"/>
      <c r="R357" s="32"/>
      <c r="S357" s="148"/>
      <c r="T357" s="148"/>
      <c r="U357" s="69"/>
      <c r="V357" s="32"/>
      <c r="W357" s="148"/>
      <c r="X357" s="148"/>
      <c r="Y357" s="149"/>
    </row>
    <row r="358" spans="1:25" ht="15.75" thickTop="1">
      <c r="A358" s="13"/>
      <c r="B358" s="107" t="s">
        <v>670</v>
      </c>
      <c r="C358" s="151" t="s">
        <v>240</v>
      </c>
      <c r="D358" s="151"/>
      <c r="E358" s="29"/>
      <c r="F358" s="28"/>
      <c r="G358" s="151" t="s">
        <v>745</v>
      </c>
      <c r="H358" s="151"/>
      <c r="I358" s="154" t="s">
        <v>209</v>
      </c>
      <c r="J358" s="28"/>
      <c r="K358" s="150">
        <v>29460</v>
      </c>
      <c r="L358" s="150"/>
      <c r="M358" s="29"/>
      <c r="N358" s="28"/>
      <c r="O358" s="151" t="s">
        <v>746</v>
      </c>
      <c r="P358" s="151"/>
      <c r="Q358" s="154" t="s">
        <v>209</v>
      </c>
      <c r="R358" s="28"/>
      <c r="S358" s="151" t="s">
        <v>240</v>
      </c>
      <c r="T358" s="151"/>
      <c r="U358" s="29"/>
      <c r="V358" s="28"/>
      <c r="W358" s="150">
        <v>3022</v>
      </c>
      <c r="X358" s="150"/>
      <c r="Y358" s="29"/>
    </row>
    <row r="359" spans="1:25">
      <c r="A359" s="13"/>
      <c r="B359" s="107"/>
      <c r="C359" s="110"/>
      <c r="D359" s="110"/>
      <c r="E359" s="28"/>
      <c r="F359" s="28"/>
      <c r="G359" s="110"/>
      <c r="H359" s="110"/>
      <c r="I359" s="107"/>
      <c r="J359" s="28"/>
      <c r="K359" s="109"/>
      <c r="L359" s="109"/>
      <c r="M359" s="28"/>
      <c r="N359" s="28"/>
      <c r="O359" s="110"/>
      <c r="P359" s="110"/>
      <c r="Q359" s="107"/>
      <c r="R359" s="28"/>
      <c r="S359" s="110"/>
      <c r="T359" s="110"/>
      <c r="U359" s="28"/>
      <c r="V359" s="28"/>
      <c r="W359" s="109"/>
      <c r="X359" s="109"/>
      <c r="Y359" s="28"/>
    </row>
    <row r="360" spans="1:25">
      <c r="A360" s="13"/>
      <c r="B360" s="101" t="s">
        <v>648</v>
      </c>
      <c r="C360" s="112">
        <v>4475</v>
      </c>
      <c r="D360" s="112"/>
      <c r="E360" s="32"/>
      <c r="F360" s="32"/>
      <c r="G360" s="112">
        <v>28990</v>
      </c>
      <c r="H360" s="112"/>
      <c r="I360" s="32"/>
      <c r="J360" s="32"/>
      <c r="K360" s="105" t="s">
        <v>746</v>
      </c>
      <c r="L360" s="105"/>
      <c r="M360" s="101" t="s">
        <v>209</v>
      </c>
      <c r="N360" s="32"/>
      <c r="O360" s="105" t="s">
        <v>240</v>
      </c>
      <c r="P360" s="105"/>
      <c r="Q360" s="32"/>
      <c r="R360" s="32"/>
      <c r="S360" s="105" t="s">
        <v>747</v>
      </c>
      <c r="T360" s="105"/>
      <c r="U360" s="101" t="s">
        <v>209</v>
      </c>
      <c r="V360" s="32"/>
      <c r="W360" s="105" t="s">
        <v>240</v>
      </c>
      <c r="X360" s="105"/>
      <c r="Y360" s="32"/>
    </row>
    <row r="361" spans="1:25" ht="15.75" thickBot="1">
      <c r="A361" s="13"/>
      <c r="B361" s="101"/>
      <c r="C361" s="155"/>
      <c r="D361" s="155"/>
      <c r="E361" s="69"/>
      <c r="F361" s="32"/>
      <c r="G361" s="155"/>
      <c r="H361" s="155"/>
      <c r="I361" s="69"/>
      <c r="J361" s="32"/>
      <c r="K361" s="148"/>
      <c r="L361" s="148"/>
      <c r="M361" s="149"/>
      <c r="N361" s="32"/>
      <c r="O361" s="148"/>
      <c r="P361" s="148"/>
      <c r="Q361" s="69"/>
      <c r="R361" s="32"/>
      <c r="S361" s="148"/>
      <c r="T361" s="148"/>
      <c r="U361" s="149"/>
      <c r="V361" s="32"/>
      <c r="W361" s="148"/>
      <c r="X361" s="148"/>
      <c r="Y361" s="69"/>
    </row>
    <row r="362" spans="1:25" ht="15.75" thickTop="1">
      <c r="A362" s="13"/>
      <c r="B362" s="107" t="s">
        <v>77</v>
      </c>
      <c r="C362" s="150">
        <v>4475</v>
      </c>
      <c r="D362" s="150"/>
      <c r="E362" s="29"/>
      <c r="F362" s="28"/>
      <c r="G362" s="150">
        <v>3069</v>
      </c>
      <c r="H362" s="150"/>
      <c r="I362" s="29"/>
      <c r="J362" s="28"/>
      <c r="K362" s="150">
        <v>28943</v>
      </c>
      <c r="L362" s="150"/>
      <c r="M362" s="29"/>
      <c r="N362" s="28"/>
      <c r="O362" s="151" t="s">
        <v>746</v>
      </c>
      <c r="P362" s="151"/>
      <c r="Q362" s="154" t="s">
        <v>209</v>
      </c>
      <c r="R362" s="28"/>
      <c r="S362" s="151" t="s">
        <v>747</v>
      </c>
      <c r="T362" s="151"/>
      <c r="U362" s="154" t="s">
        <v>209</v>
      </c>
      <c r="V362" s="28"/>
      <c r="W362" s="150">
        <v>3022</v>
      </c>
      <c r="X362" s="150"/>
      <c r="Y362" s="29"/>
    </row>
    <row r="363" spans="1:25">
      <c r="A363" s="13"/>
      <c r="B363" s="107"/>
      <c r="C363" s="109"/>
      <c r="D363" s="109"/>
      <c r="E363" s="28"/>
      <c r="F363" s="28"/>
      <c r="G363" s="109"/>
      <c r="H363" s="109"/>
      <c r="I363" s="28"/>
      <c r="J363" s="28"/>
      <c r="K363" s="109"/>
      <c r="L363" s="109"/>
      <c r="M363" s="28"/>
      <c r="N363" s="28"/>
      <c r="O363" s="110"/>
      <c r="P363" s="110"/>
      <c r="Q363" s="107"/>
      <c r="R363" s="28"/>
      <c r="S363" s="110"/>
      <c r="T363" s="110"/>
      <c r="U363" s="107"/>
      <c r="V363" s="28"/>
      <c r="W363" s="109"/>
      <c r="X363" s="109"/>
      <c r="Y363" s="28"/>
    </row>
    <row r="364" spans="1:25">
      <c r="A364" s="13"/>
      <c r="B364" s="101" t="s">
        <v>98</v>
      </c>
      <c r="C364" s="105" t="s">
        <v>240</v>
      </c>
      <c r="D364" s="105"/>
      <c r="E364" s="32"/>
      <c r="F364" s="32"/>
      <c r="G364" s="112">
        <v>1406</v>
      </c>
      <c r="H364" s="112"/>
      <c r="I364" s="32"/>
      <c r="J364" s="32"/>
      <c r="K364" s="105">
        <v>47</v>
      </c>
      <c r="L364" s="105"/>
      <c r="M364" s="32"/>
      <c r="N364" s="32"/>
      <c r="O364" s="105" t="s">
        <v>240</v>
      </c>
      <c r="P364" s="105"/>
      <c r="Q364" s="32"/>
      <c r="R364" s="32"/>
      <c r="S364" s="105" t="s">
        <v>240</v>
      </c>
      <c r="T364" s="105"/>
      <c r="U364" s="32"/>
      <c r="V364" s="32"/>
      <c r="W364" s="112">
        <v>1453</v>
      </c>
      <c r="X364" s="112"/>
      <c r="Y364" s="32"/>
    </row>
    <row r="365" spans="1:25" ht="15.75" thickBot="1">
      <c r="A365" s="13"/>
      <c r="B365" s="101"/>
      <c r="C365" s="148"/>
      <c r="D365" s="148"/>
      <c r="E365" s="69"/>
      <c r="F365" s="32"/>
      <c r="G365" s="155"/>
      <c r="H365" s="155"/>
      <c r="I365" s="69"/>
      <c r="J365" s="32"/>
      <c r="K365" s="148"/>
      <c r="L365" s="148"/>
      <c r="M365" s="69"/>
      <c r="N365" s="32"/>
      <c r="O365" s="148"/>
      <c r="P365" s="148"/>
      <c r="Q365" s="69"/>
      <c r="R365" s="32"/>
      <c r="S365" s="148"/>
      <c r="T365" s="148"/>
      <c r="U365" s="69"/>
      <c r="V365" s="32"/>
      <c r="W365" s="155"/>
      <c r="X365" s="155"/>
      <c r="Y365" s="69"/>
    </row>
    <row r="366" spans="1:25" ht="15.75" thickTop="1">
      <c r="A366" s="13"/>
      <c r="B366" s="107" t="s">
        <v>79</v>
      </c>
      <c r="C366" s="150">
        <v>4475</v>
      </c>
      <c r="D366" s="150"/>
      <c r="E366" s="29"/>
      <c r="F366" s="28"/>
      <c r="G366" s="150">
        <v>4475</v>
      </c>
      <c r="H366" s="150"/>
      <c r="I366" s="29"/>
      <c r="J366" s="28"/>
      <c r="K366" s="150">
        <v>28990</v>
      </c>
      <c r="L366" s="150"/>
      <c r="M366" s="29"/>
      <c r="N366" s="28"/>
      <c r="O366" s="151" t="s">
        <v>746</v>
      </c>
      <c r="P366" s="151"/>
      <c r="Q366" s="154" t="s">
        <v>209</v>
      </c>
      <c r="R366" s="28"/>
      <c r="S366" s="151" t="s">
        <v>747</v>
      </c>
      <c r="T366" s="151"/>
      <c r="U366" s="154" t="s">
        <v>209</v>
      </c>
      <c r="V366" s="28"/>
      <c r="W366" s="150">
        <v>4475</v>
      </c>
      <c r="X366" s="150"/>
      <c r="Y366" s="29"/>
    </row>
    <row r="367" spans="1:25">
      <c r="A367" s="13"/>
      <c r="B367" s="107"/>
      <c r="C367" s="109"/>
      <c r="D367" s="109"/>
      <c r="E367" s="28"/>
      <c r="F367" s="28"/>
      <c r="G367" s="109"/>
      <c r="H367" s="109"/>
      <c r="I367" s="28"/>
      <c r="J367" s="28"/>
      <c r="K367" s="109"/>
      <c r="L367" s="109"/>
      <c r="M367" s="28"/>
      <c r="N367" s="28"/>
      <c r="O367" s="110"/>
      <c r="P367" s="110"/>
      <c r="Q367" s="107"/>
      <c r="R367" s="28"/>
      <c r="S367" s="110"/>
      <c r="T367" s="110"/>
      <c r="U367" s="107"/>
      <c r="V367" s="28"/>
      <c r="W367" s="109"/>
      <c r="X367" s="109"/>
      <c r="Y367" s="28"/>
    </row>
    <row r="368" spans="1:25">
      <c r="A368" s="13"/>
      <c r="B368" s="96" t="s">
        <v>80</v>
      </c>
      <c r="C368" s="32"/>
      <c r="D368" s="32"/>
      <c r="E368" s="32"/>
      <c r="F368" s="19"/>
      <c r="G368" s="32"/>
      <c r="H368" s="32"/>
      <c r="I368" s="32"/>
      <c r="J368" s="19"/>
      <c r="K368" s="32"/>
      <c r="L368" s="32"/>
      <c r="M368" s="32"/>
      <c r="N368" s="19"/>
      <c r="O368" s="32"/>
      <c r="P368" s="32"/>
      <c r="Q368" s="32"/>
      <c r="R368" s="19"/>
      <c r="S368" s="32"/>
      <c r="T368" s="32"/>
      <c r="U368" s="32"/>
      <c r="V368" s="19"/>
      <c r="W368" s="32"/>
      <c r="X368" s="32"/>
      <c r="Y368" s="32"/>
    </row>
    <row r="369" spans="1:25">
      <c r="A369" s="13"/>
      <c r="B369" s="203" t="s">
        <v>650</v>
      </c>
      <c r="C369" s="109">
        <v>2412</v>
      </c>
      <c r="D369" s="109"/>
      <c r="E369" s="28"/>
      <c r="F369" s="28"/>
      <c r="G369" s="109">
        <v>2412</v>
      </c>
      <c r="H369" s="109"/>
      <c r="I369" s="28"/>
      <c r="J369" s="28"/>
      <c r="K369" s="109">
        <v>1244</v>
      </c>
      <c r="L369" s="109"/>
      <c r="M369" s="28"/>
      <c r="N369" s="28"/>
      <c r="O369" s="110" t="s">
        <v>240</v>
      </c>
      <c r="P369" s="110"/>
      <c r="Q369" s="28"/>
      <c r="R369" s="28"/>
      <c r="S369" s="110" t="s">
        <v>748</v>
      </c>
      <c r="T369" s="110"/>
      <c r="U369" s="107" t="s">
        <v>209</v>
      </c>
      <c r="V369" s="28"/>
      <c r="W369" s="110" t="s">
        <v>240</v>
      </c>
      <c r="X369" s="110"/>
      <c r="Y369" s="28"/>
    </row>
    <row r="370" spans="1:25">
      <c r="A370" s="13"/>
      <c r="B370" s="203"/>
      <c r="C370" s="109"/>
      <c r="D370" s="109"/>
      <c r="E370" s="28"/>
      <c r="F370" s="28"/>
      <c r="G370" s="109"/>
      <c r="H370" s="109"/>
      <c r="I370" s="28"/>
      <c r="J370" s="28"/>
      <c r="K370" s="109"/>
      <c r="L370" s="109"/>
      <c r="M370" s="28"/>
      <c r="N370" s="28"/>
      <c r="O370" s="110"/>
      <c r="P370" s="110"/>
      <c r="Q370" s="28"/>
      <c r="R370" s="28"/>
      <c r="S370" s="110"/>
      <c r="T370" s="110"/>
      <c r="U370" s="107"/>
      <c r="V370" s="28"/>
      <c r="W370" s="110"/>
      <c r="X370" s="110"/>
      <c r="Y370" s="28"/>
    </row>
    <row r="371" spans="1:25">
      <c r="A371" s="13"/>
      <c r="B371" s="200" t="s">
        <v>81</v>
      </c>
      <c r="C371" s="105" t="s">
        <v>240</v>
      </c>
      <c r="D371" s="105"/>
      <c r="E371" s="32"/>
      <c r="F371" s="32"/>
      <c r="G371" s="105" t="s">
        <v>240</v>
      </c>
      <c r="H371" s="105"/>
      <c r="I371" s="32"/>
      <c r="J371" s="32"/>
      <c r="K371" s="112">
        <v>1168</v>
      </c>
      <c r="L371" s="112"/>
      <c r="M371" s="32"/>
      <c r="N371" s="32"/>
      <c r="O371" s="112">
        <v>1244</v>
      </c>
      <c r="P371" s="112"/>
      <c r="Q371" s="32"/>
      <c r="R371" s="32"/>
      <c r="S371" s="105" t="s">
        <v>240</v>
      </c>
      <c r="T371" s="105"/>
      <c r="U371" s="32"/>
      <c r="V371" s="32"/>
      <c r="W371" s="112">
        <v>2412</v>
      </c>
      <c r="X371" s="112"/>
      <c r="Y371" s="32"/>
    </row>
    <row r="372" spans="1:25" ht="15.75" thickBot="1">
      <c r="A372" s="13"/>
      <c r="B372" s="200"/>
      <c r="C372" s="148"/>
      <c r="D372" s="148"/>
      <c r="E372" s="69"/>
      <c r="F372" s="32"/>
      <c r="G372" s="148"/>
      <c r="H372" s="148"/>
      <c r="I372" s="69"/>
      <c r="J372" s="32"/>
      <c r="K372" s="155"/>
      <c r="L372" s="155"/>
      <c r="M372" s="69"/>
      <c r="N372" s="32"/>
      <c r="O372" s="155"/>
      <c r="P372" s="155"/>
      <c r="Q372" s="69"/>
      <c r="R372" s="32"/>
      <c r="S372" s="148"/>
      <c r="T372" s="148"/>
      <c r="U372" s="69"/>
      <c r="V372" s="32"/>
      <c r="W372" s="155"/>
      <c r="X372" s="155"/>
      <c r="Y372" s="69"/>
    </row>
    <row r="373" spans="1:25" ht="15.75" thickTop="1">
      <c r="A373" s="13"/>
      <c r="B373" s="107" t="s">
        <v>82</v>
      </c>
      <c r="C373" s="154" t="s">
        <v>189</v>
      </c>
      <c r="D373" s="150">
        <v>6887</v>
      </c>
      <c r="E373" s="29"/>
      <c r="F373" s="28"/>
      <c r="G373" s="154" t="s">
        <v>189</v>
      </c>
      <c r="H373" s="150">
        <v>6887</v>
      </c>
      <c r="I373" s="29"/>
      <c r="J373" s="28"/>
      <c r="K373" s="154" t="s">
        <v>189</v>
      </c>
      <c r="L373" s="150">
        <v>31402</v>
      </c>
      <c r="M373" s="29"/>
      <c r="N373" s="28"/>
      <c r="O373" s="154" t="s">
        <v>189</v>
      </c>
      <c r="P373" s="151">
        <v>727</v>
      </c>
      <c r="Q373" s="29"/>
      <c r="R373" s="28"/>
      <c r="S373" s="154" t="s">
        <v>189</v>
      </c>
      <c r="T373" s="151" t="s">
        <v>749</v>
      </c>
      <c r="U373" s="154" t="s">
        <v>209</v>
      </c>
      <c r="V373" s="28"/>
      <c r="W373" s="154" t="s">
        <v>189</v>
      </c>
      <c r="X373" s="150">
        <v>6887</v>
      </c>
      <c r="Y373" s="29"/>
    </row>
    <row r="374" spans="1:25" ht="15.75" thickBot="1">
      <c r="A374" s="13"/>
      <c r="B374" s="107"/>
      <c r="C374" s="193"/>
      <c r="D374" s="195"/>
      <c r="E374" s="43"/>
      <c r="F374" s="28"/>
      <c r="G374" s="193"/>
      <c r="H374" s="195"/>
      <c r="I374" s="43"/>
      <c r="J374" s="28"/>
      <c r="K374" s="193"/>
      <c r="L374" s="195"/>
      <c r="M374" s="43"/>
      <c r="N374" s="28"/>
      <c r="O374" s="193"/>
      <c r="P374" s="194"/>
      <c r="Q374" s="43"/>
      <c r="R374" s="28"/>
      <c r="S374" s="193"/>
      <c r="T374" s="194"/>
      <c r="U374" s="193"/>
      <c r="V374" s="28"/>
      <c r="W374" s="193"/>
      <c r="X374" s="195"/>
      <c r="Y374" s="43"/>
    </row>
    <row r="375" spans="1:25" ht="15.75" thickTop="1">
      <c r="A375" s="13"/>
      <c r="B375" s="19"/>
      <c r="C375" s="84"/>
      <c r="D375" s="84"/>
      <c r="E375" s="84"/>
      <c r="F375" s="19"/>
      <c r="G375" s="84"/>
      <c r="H375" s="84"/>
      <c r="I375" s="84"/>
      <c r="J375" s="19"/>
      <c r="K375" s="84"/>
      <c r="L375" s="84"/>
      <c r="M375" s="84"/>
      <c r="N375" s="19"/>
      <c r="O375" s="84"/>
      <c r="P375" s="84"/>
      <c r="Q375" s="84"/>
      <c r="R375" s="19"/>
      <c r="S375" s="84"/>
      <c r="T375" s="84"/>
      <c r="U375" s="84"/>
      <c r="V375" s="19"/>
      <c r="W375" s="84"/>
      <c r="X375" s="84"/>
      <c r="Y375" s="84"/>
    </row>
    <row r="376" spans="1:25">
      <c r="A376" s="13"/>
      <c r="B376" s="198" t="s">
        <v>602</v>
      </c>
      <c r="C376" s="198"/>
      <c r="D376" s="198"/>
      <c r="E376" s="198"/>
      <c r="F376" s="198"/>
      <c r="G376" s="198"/>
      <c r="H376" s="198"/>
      <c r="I376" s="198"/>
      <c r="J376" s="198"/>
      <c r="K376" s="198"/>
      <c r="L376" s="198"/>
      <c r="M376" s="198"/>
      <c r="N376" s="198"/>
      <c r="O376" s="198"/>
      <c r="P376" s="198"/>
      <c r="Q376" s="198"/>
      <c r="R376" s="198"/>
      <c r="S376" s="198"/>
      <c r="T376" s="198"/>
      <c r="U376" s="198"/>
      <c r="V376" s="198"/>
      <c r="W376" s="198"/>
      <c r="X376" s="198"/>
      <c r="Y376" s="198"/>
    </row>
    <row r="377" spans="1:25">
      <c r="A377" s="13"/>
      <c r="B377" s="198" t="s">
        <v>628</v>
      </c>
      <c r="C377" s="198"/>
      <c r="D377" s="198"/>
      <c r="E377" s="198"/>
      <c r="F377" s="198"/>
      <c r="G377" s="198"/>
      <c r="H377" s="198"/>
      <c r="I377" s="198"/>
      <c r="J377" s="198"/>
      <c r="K377" s="198"/>
      <c r="L377" s="198"/>
      <c r="M377" s="198"/>
      <c r="N377" s="198"/>
      <c r="O377" s="198"/>
      <c r="P377" s="198"/>
      <c r="Q377" s="198"/>
      <c r="R377" s="198"/>
      <c r="S377" s="198"/>
      <c r="T377" s="198"/>
      <c r="U377" s="198"/>
      <c r="V377" s="198"/>
      <c r="W377" s="198"/>
      <c r="X377" s="198"/>
      <c r="Y377" s="198"/>
    </row>
    <row r="378" spans="1:25">
      <c r="A378" s="13"/>
      <c r="B378" s="198" t="s">
        <v>750</v>
      </c>
      <c r="C378" s="198"/>
      <c r="D378" s="198"/>
      <c r="E378" s="198"/>
      <c r="F378" s="198"/>
      <c r="G378" s="198"/>
      <c r="H378" s="198"/>
      <c r="I378" s="198"/>
      <c r="J378" s="198"/>
      <c r="K378" s="198"/>
      <c r="L378" s="198"/>
      <c r="M378" s="198"/>
      <c r="N378" s="198"/>
      <c r="O378" s="198"/>
      <c r="P378" s="198"/>
      <c r="Q378" s="198"/>
      <c r="R378" s="198"/>
      <c r="S378" s="198"/>
      <c r="T378" s="198"/>
      <c r="U378" s="198"/>
      <c r="V378" s="198"/>
      <c r="W378" s="198"/>
      <c r="X378" s="198"/>
      <c r="Y378" s="198"/>
    </row>
    <row r="379" spans="1:25">
      <c r="A379" s="13"/>
      <c r="B379" s="199" t="s">
        <v>432</v>
      </c>
      <c r="C379" s="199"/>
      <c r="D379" s="199"/>
      <c r="E379" s="199"/>
      <c r="F379" s="199"/>
      <c r="G379" s="199"/>
      <c r="H379" s="199"/>
      <c r="I379" s="199"/>
      <c r="J379" s="199"/>
      <c r="K379" s="199"/>
      <c r="L379" s="199"/>
      <c r="M379" s="199"/>
      <c r="N379" s="199"/>
      <c r="O379" s="199"/>
      <c r="P379" s="199"/>
      <c r="Q379" s="199"/>
      <c r="R379" s="199"/>
      <c r="S379" s="199"/>
      <c r="T379" s="199"/>
      <c r="U379" s="199"/>
      <c r="V379" s="199"/>
      <c r="W379" s="199"/>
      <c r="X379" s="199"/>
      <c r="Y379" s="199"/>
    </row>
    <row r="380" spans="1:25">
      <c r="A380" s="13"/>
      <c r="B380" s="14"/>
      <c r="C380" s="14"/>
      <c r="D380" s="14"/>
      <c r="E380" s="14"/>
      <c r="F380" s="14"/>
      <c r="G380" s="14"/>
      <c r="H380" s="14"/>
      <c r="I380" s="14"/>
      <c r="J380" s="14"/>
      <c r="K380" s="14"/>
      <c r="L380" s="14"/>
      <c r="M380" s="14"/>
      <c r="N380" s="14"/>
      <c r="O380" s="14"/>
      <c r="P380" s="14"/>
      <c r="Q380" s="14"/>
      <c r="R380" s="14"/>
      <c r="S380" s="14"/>
      <c r="T380" s="14"/>
      <c r="U380" s="14"/>
      <c r="V380" s="14"/>
      <c r="W380" s="14"/>
      <c r="X380" s="14"/>
      <c r="Y380" s="14"/>
    </row>
    <row r="381" spans="1:25">
      <c r="A381" s="13"/>
      <c r="B381" s="32"/>
      <c r="C381" s="102" t="s">
        <v>604</v>
      </c>
      <c r="D381" s="102"/>
      <c r="E381" s="102"/>
      <c r="F381" s="32"/>
      <c r="G381" s="102" t="s">
        <v>606</v>
      </c>
      <c r="H381" s="102"/>
      <c r="I381" s="102"/>
      <c r="J381" s="32"/>
      <c r="K381" s="102" t="s">
        <v>608</v>
      </c>
      <c r="L381" s="102"/>
      <c r="M381" s="102"/>
      <c r="N381" s="32"/>
      <c r="O381" s="102" t="s">
        <v>610</v>
      </c>
      <c r="P381" s="102"/>
      <c r="Q381" s="102"/>
      <c r="R381" s="32"/>
      <c r="S381" s="102" t="s">
        <v>611</v>
      </c>
      <c r="T381" s="102"/>
      <c r="U381" s="102"/>
      <c r="V381" s="32"/>
      <c r="W381" s="102" t="s">
        <v>612</v>
      </c>
      <c r="X381" s="102"/>
      <c r="Y381" s="102"/>
    </row>
    <row r="382" spans="1:25" ht="15.75" thickBot="1">
      <c r="A382" s="13"/>
      <c r="B382" s="32"/>
      <c r="C382" s="100" t="s">
        <v>605</v>
      </c>
      <c r="D382" s="100"/>
      <c r="E382" s="100"/>
      <c r="F382" s="32"/>
      <c r="G382" s="100" t="s">
        <v>607</v>
      </c>
      <c r="H382" s="100"/>
      <c r="I382" s="100"/>
      <c r="J382" s="32"/>
      <c r="K382" s="100" t="s">
        <v>609</v>
      </c>
      <c r="L382" s="100"/>
      <c r="M382" s="100"/>
      <c r="N382" s="32"/>
      <c r="O382" s="100" t="s">
        <v>609</v>
      </c>
      <c r="P382" s="100"/>
      <c r="Q382" s="100"/>
      <c r="R382" s="32"/>
      <c r="S382" s="100"/>
      <c r="T382" s="100"/>
      <c r="U382" s="100"/>
      <c r="V382" s="32"/>
      <c r="W382" s="100"/>
      <c r="X382" s="100"/>
      <c r="Y382" s="100"/>
    </row>
    <row r="383" spans="1:25" ht="15.75" thickTop="1">
      <c r="A383" s="13"/>
      <c r="B383" s="107" t="s">
        <v>65</v>
      </c>
      <c r="C383" s="154" t="s">
        <v>189</v>
      </c>
      <c r="D383" s="151" t="s">
        <v>240</v>
      </c>
      <c r="E383" s="29"/>
      <c r="F383" s="28"/>
      <c r="G383" s="154" t="s">
        <v>189</v>
      </c>
      <c r="H383" s="150">
        <v>507767</v>
      </c>
      <c r="I383" s="29"/>
      <c r="J383" s="28"/>
      <c r="K383" s="154" t="s">
        <v>189</v>
      </c>
      <c r="L383" s="150">
        <v>780951</v>
      </c>
      <c r="M383" s="29"/>
      <c r="N383" s="28"/>
      <c r="O383" s="154" t="s">
        <v>189</v>
      </c>
      <c r="P383" s="150">
        <v>11875</v>
      </c>
      <c r="Q383" s="29"/>
      <c r="R383" s="28"/>
      <c r="S383" s="154" t="s">
        <v>189</v>
      </c>
      <c r="T383" s="151" t="s">
        <v>240</v>
      </c>
      <c r="U383" s="29"/>
      <c r="V383" s="28"/>
      <c r="W383" s="154" t="s">
        <v>189</v>
      </c>
      <c r="X383" s="150">
        <v>1300593</v>
      </c>
      <c r="Y383" s="29"/>
    </row>
    <row r="384" spans="1:25">
      <c r="A384" s="13"/>
      <c r="B384" s="107"/>
      <c r="C384" s="107"/>
      <c r="D384" s="110"/>
      <c r="E384" s="28"/>
      <c r="F384" s="28"/>
      <c r="G384" s="107"/>
      <c r="H384" s="109"/>
      <c r="I384" s="28"/>
      <c r="J384" s="28"/>
      <c r="K384" s="107"/>
      <c r="L384" s="109"/>
      <c r="M384" s="28"/>
      <c r="N384" s="28"/>
      <c r="O384" s="107"/>
      <c r="P384" s="109"/>
      <c r="Q384" s="28"/>
      <c r="R384" s="28"/>
      <c r="S384" s="107"/>
      <c r="T384" s="110"/>
      <c r="U384" s="28"/>
      <c r="V384" s="28"/>
      <c r="W384" s="192"/>
      <c r="X384" s="191"/>
      <c r="Y384" s="63"/>
    </row>
    <row r="385" spans="1:25">
      <c r="A385" s="13"/>
      <c r="B385" s="101" t="s">
        <v>66</v>
      </c>
      <c r="C385" s="105" t="s">
        <v>240</v>
      </c>
      <c r="D385" s="105"/>
      <c r="E385" s="32"/>
      <c r="F385" s="32"/>
      <c r="G385" s="112">
        <v>427634</v>
      </c>
      <c r="H385" s="112"/>
      <c r="I385" s="32"/>
      <c r="J385" s="32"/>
      <c r="K385" s="112">
        <v>625104</v>
      </c>
      <c r="L385" s="112"/>
      <c r="M385" s="32"/>
      <c r="N385" s="32"/>
      <c r="O385" s="112">
        <v>10381</v>
      </c>
      <c r="P385" s="112"/>
      <c r="Q385" s="32"/>
      <c r="R385" s="32"/>
      <c r="S385" s="105" t="s">
        <v>240</v>
      </c>
      <c r="T385" s="105"/>
      <c r="U385" s="32"/>
      <c r="V385" s="32"/>
      <c r="W385" s="112">
        <v>1063119</v>
      </c>
      <c r="X385" s="112"/>
      <c r="Y385" s="32"/>
    </row>
    <row r="386" spans="1:25">
      <c r="A386" s="13"/>
      <c r="B386" s="101"/>
      <c r="C386" s="105"/>
      <c r="D386" s="105"/>
      <c r="E386" s="32"/>
      <c r="F386" s="32"/>
      <c r="G386" s="112"/>
      <c r="H386" s="112"/>
      <c r="I386" s="32"/>
      <c r="J386" s="32"/>
      <c r="K386" s="112"/>
      <c r="L386" s="112"/>
      <c r="M386" s="32"/>
      <c r="N386" s="32"/>
      <c r="O386" s="112"/>
      <c r="P386" s="112"/>
      <c r="Q386" s="32"/>
      <c r="R386" s="32"/>
      <c r="S386" s="105"/>
      <c r="T386" s="105"/>
      <c r="U386" s="32"/>
      <c r="V386" s="32"/>
      <c r="W386" s="112"/>
      <c r="X386" s="112"/>
      <c r="Y386" s="32"/>
    </row>
    <row r="387" spans="1:25">
      <c r="A387" s="13"/>
      <c r="B387" s="107" t="s">
        <v>67</v>
      </c>
      <c r="C387" s="110" t="s">
        <v>240</v>
      </c>
      <c r="D387" s="110"/>
      <c r="E387" s="28"/>
      <c r="F387" s="28"/>
      <c r="G387" s="109">
        <v>76760</v>
      </c>
      <c r="H387" s="109"/>
      <c r="I387" s="28"/>
      <c r="J387" s="28"/>
      <c r="K387" s="109">
        <v>60567</v>
      </c>
      <c r="L387" s="109"/>
      <c r="M387" s="28"/>
      <c r="N387" s="28"/>
      <c r="O387" s="110">
        <v>591</v>
      </c>
      <c r="P387" s="110"/>
      <c r="Q387" s="28"/>
      <c r="R387" s="28"/>
      <c r="S387" s="110" t="s">
        <v>240</v>
      </c>
      <c r="T387" s="110"/>
      <c r="U387" s="28"/>
      <c r="V387" s="28"/>
      <c r="W387" s="109">
        <v>137918</v>
      </c>
      <c r="X387" s="109"/>
      <c r="Y387" s="28"/>
    </row>
    <row r="388" spans="1:25">
      <c r="A388" s="13"/>
      <c r="B388" s="107"/>
      <c r="C388" s="110"/>
      <c r="D388" s="110"/>
      <c r="E388" s="28"/>
      <c r="F388" s="28"/>
      <c r="G388" s="109"/>
      <c r="H388" s="109"/>
      <c r="I388" s="28"/>
      <c r="J388" s="28"/>
      <c r="K388" s="109"/>
      <c r="L388" s="109"/>
      <c r="M388" s="28"/>
      <c r="N388" s="28"/>
      <c r="O388" s="110"/>
      <c r="P388" s="110"/>
      <c r="Q388" s="28"/>
      <c r="R388" s="28"/>
      <c r="S388" s="110"/>
      <c r="T388" s="110"/>
      <c r="U388" s="28"/>
      <c r="V388" s="28"/>
      <c r="W388" s="109"/>
      <c r="X388" s="109"/>
      <c r="Y388" s="28"/>
    </row>
    <row r="389" spans="1:25">
      <c r="A389" s="13"/>
      <c r="B389" s="101" t="s">
        <v>68</v>
      </c>
      <c r="C389" s="105" t="s">
        <v>240</v>
      </c>
      <c r="D389" s="105"/>
      <c r="E389" s="32"/>
      <c r="F389" s="32"/>
      <c r="G389" s="105">
        <v>444</v>
      </c>
      <c r="H389" s="105"/>
      <c r="I389" s="32"/>
      <c r="J389" s="32"/>
      <c r="K389" s="112">
        <v>6609</v>
      </c>
      <c r="L389" s="112"/>
      <c r="M389" s="32"/>
      <c r="N389" s="32"/>
      <c r="O389" s="105">
        <v>402</v>
      </c>
      <c r="P389" s="105"/>
      <c r="Q389" s="32"/>
      <c r="R389" s="32"/>
      <c r="S389" s="105" t="s">
        <v>240</v>
      </c>
      <c r="T389" s="105"/>
      <c r="U389" s="32"/>
      <c r="V389" s="32"/>
      <c r="W389" s="112">
        <v>7455</v>
      </c>
      <c r="X389" s="112"/>
      <c r="Y389" s="32"/>
    </row>
    <row r="390" spans="1:25">
      <c r="A390" s="13"/>
      <c r="B390" s="101"/>
      <c r="C390" s="105"/>
      <c r="D390" s="105"/>
      <c r="E390" s="32"/>
      <c r="F390" s="32"/>
      <c r="G390" s="105"/>
      <c r="H390" s="105"/>
      <c r="I390" s="32"/>
      <c r="J390" s="32"/>
      <c r="K390" s="112"/>
      <c r="L390" s="112"/>
      <c r="M390" s="32"/>
      <c r="N390" s="32"/>
      <c r="O390" s="105"/>
      <c r="P390" s="105"/>
      <c r="Q390" s="32"/>
      <c r="R390" s="32"/>
      <c r="S390" s="105"/>
      <c r="T390" s="105"/>
      <c r="U390" s="32"/>
      <c r="V390" s="32"/>
      <c r="W390" s="112"/>
      <c r="X390" s="112"/>
      <c r="Y390" s="32"/>
    </row>
    <row r="391" spans="1:25">
      <c r="A391" s="13"/>
      <c r="B391" s="107" t="s">
        <v>69</v>
      </c>
      <c r="C391" s="110" t="s">
        <v>240</v>
      </c>
      <c r="D391" s="110"/>
      <c r="E391" s="28"/>
      <c r="F391" s="28"/>
      <c r="G391" s="109">
        <v>3331</v>
      </c>
      <c r="H391" s="109"/>
      <c r="I391" s="28"/>
      <c r="J391" s="28"/>
      <c r="K391" s="109">
        <v>19139</v>
      </c>
      <c r="L391" s="109"/>
      <c r="M391" s="28"/>
      <c r="N391" s="28"/>
      <c r="O391" s="110">
        <v>96</v>
      </c>
      <c r="P391" s="110"/>
      <c r="Q391" s="28"/>
      <c r="R391" s="28"/>
      <c r="S391" s="110" t="s">
        <v>240</v>
      </c>
      <c r="T391" s="110"/>
      <c r="U391" s="28"/>
      <c r="V391" s="28"/>
      <c r="W391" s="109">
        <v>22566</v>
      </c>
      <c r="X391" s="109"/>
      <c r="Y391" s="28"/>
    </row>
    <row r="392" spans="1:25" ht="15.75" thickBot="1">
      <c r="A392" s="13"/>
      <c r="B392" s="107"/>
      <c r="C392" s="115"/>
      <c r="D392" s="115"/>
      <c r="E392" s="66"/>
      <c r="F392" s="28"/>
      <c r="G392" s="120"/>
      <c r="H392" s="120"/>
      <c r="I392" s="66"/>
      <c r="J392" s="28"/>
      <c r="K392" s="120"/>
      <c r="L392" s="120"/>
      <c r="M392" s="66"/>
      <c r="N392" s="28"/>
      <c r="O392" s="115"/>
      <c r="P392" s="115"/>
      <c r="Q392" s="66"/>
      <c r="R392" s="28"/>
      <c r="S392" s="115"/>
      <c r="T392" s="115"/>
      <c r="U392" s="66"/>
      <c r="V392" s="28"/>
      <c r="W392" s="120"/>
      <c r="X392" s="120"/>
      <c r="Y392" s="66"/>
    </row>
    <row r="393" spans="1:25" ht="15.75" thickTop="1">
      <c r="A393" s="13"/>
      <c r="B393" s="200" t="s">
        <v>630</v>
      </c>
      <c r="C393" s="106" t="s">
        <v>240</v>
      </c>
      <c r="D393" s="106"/>
      <c r="E393" s="51"/>
      <c r="F393" s="32"/>
      <c r="G393" s="106" t="s">
        <v>751</v>
      </c>
      <c r="H393" s="106"/>
      <c r="I393" s="119" t="s">
        <v>209</v>
      </c>
      <c r="J393" s="32"/>
      <c r="K393" s="118">
        <v>69532</v>
      </c>
      <c r="L393" s="118"/>
      <c r="M393" s="51"/>
      <c r="N393" s="32"/>
      <c r="O393" s="106">
        <v>405</v>
      </c>
      <c r="P393" s="106"/>
      <c r="Q393" s="51"/>
      <c r="R393" s="32"/>
      <c r="S393" s="106" t="s">
        <v>240</v>
      </c>
      <c r="T393" s="106"/>
      <c r="U393" s="51"/>
      <c r="V393" s="32"/>
      <c r="W393" s="118">
        <v>69535</v>
      </c>
      <c r="X393" s="118"/>
      <c r="Y393" s="51"/>
    </row>
    <row r="394" spans="1:25">
      <c r="A394" s="13"/>
      <c r="B394" s="200"/>
      <c r="C394" s="105"/>
      <c r="D394" s="105"/>
      <c r="E394" s="32"/>
      <c r="F394" s="32"/>
      <c r="G394" s="105"/>
      <c r="H394" s="105"/>
      <c r="I394" s="101"/>
      <c r="J394" s="32"/>
      <c r="K394" s="112"/>
      <c r="L394" s="112"/>
      <c r="M394" s="32"/>
      <c r="N394" s="32"/>
      <c r="O394" s="105"/>
      <c r="P394" s="105"/>
      <c r="Q394" s="32"/>
      <c r="R394" s="32"/>
      <c r="S394" s="105"/>
      <c r="T394" s="105"/>
      <c r="U394" s="32"/>
      <c r="V394" s="32"/>
      <c r="W394" s="112"/>
      <c r="X394" s="112"/>
      <c r="Y394" s="32"/>
    </row>
    <row r="395" spans="1:25">
      <c r="A395" s="13"/>
      <c r="B395" s="107" t="s">
        <v>72</v>
      </c>
      <c r="C395" s="110" t="s">
        <v>240</v>
      </c>
      <c r="D395" s="110"/>
      <c r="E395" s="28"/>
      <c r="F395" s="28"/>
      <c r="G395" s="109">
        <v>85118</v>
      </c>
      <c r="H395" s="109"/>
      <c r="I395" s="28"/>
      <c r="J395" s="28"/>
      <c r="K395" s="110">
        <v>469</v>
      </c>
      <c r="L395" s="110"/>
      <c r="M395" s="28"/>
      <c r="N395" s="28"/>
      <c r="O395" s="110" t="s">
        <v>752</v>
      </c>
      <c r="P395" s="110"/>
      <c r="Q395" s="107" t="s">
        <v>209</v>
      </c>
      <c r="R395" s="28"/>
      <c r="S395" s="110" t="s">
        <v>240</v>
      </c>
      <c r="T395" s="110"/>
      <c r="U395" s="28"/>
      <c r="V395" s="28"/>
      <c r="W395" s="109">
        <v>85574</v>
      </c>
      <c r="X395" s="109"/>
      <c r="Y395" s="28"/>
    </row>
    <row r="396" spans="1:25">
      <c r="A396" s="13"/>
      <c r="B396" s="107"/>
      <c r="C396" s="110"/>
      <c r="D396" s="110"/>
      <c r="E396" s="28"/>
      <c r="F396" s="28"/>
      <c r="G396" s="109"/>
      <c r="H396" s="109"/>
      <c r="I396" s="28"/>
      <c r="J396" s="28"/>
      <c r="K396" s="110"/>
      <c r="L396" s="110"/>
      <c r="M396" s="28"/>
      <c r="N396" s="28"/>
      <c r="O396" s="110"/>
      <c r="P396" s="110"/>
      <c r="Q396" s="107"/>
      <c r="R396" s="28"/>
      <c r="S396" s="110"/>
      <c r="T396" s="110"/>
      <c r="U396" s="28"/>
      <c r="V396" s="28"/>
      <c r="W396" s="109"/>
      <c r="X396" s="109"/>
      <c r="Y396" s="28"/>
    </row>
    <row r="397" spans="1:25">
      <c r="A397" s="13"/>
      <c r="B397" s="101" t="s">
        <v>635</v>
      </c>
      <c r="C397" s="105" t="s">
        <v>240</v>
      </c>
      <c r="D397" s="105"/>
      <c r="E397" s="32"/>
      <c r="F397" s="32"/>
      <c r="G397" s="105" t="s">
        <v>753</v>
      </c>
      <c r="H397" s="105"/>
      <c r="I397" s="101" t="s">
        <v>209</v>
      </c>
      <c r="J397" s="32"/>
      <c r="K397" s="112">
        <v>1030</v>
      </c>
      <c r="L397" s="112"/>
      <c r="M397" s="32"/>
      <c r="N397" s="32"/>
      <c r="O397" s="105">
        <v>72</v>
      </c>
      <c r="P397" s="105"/>
      <c r="Q397" s="32"/>
      <c r="R397" s="32"/>
      <c r="S397" s="105" t="s">
        <v>240</v>
      </c>
      <c r="T397" s="105"/>
      <c r="U397" s="32"/>
      <c r="V397" s="32"/>
      <c r="W397" s="105" t="s">
        <v>240</v>
      </c>
      <c r="X397" s="105"/>
      <c r="Y397" s="32"/>
    </row>
    <row r="398" spans="1:25">
      <c r="A398" s="13"/>
      <c r="B398" s="101"/>
      <c r="C398" s="105"/>
      <c r="D398" s="105"/>
      <c r="E398" s="32"/>
      <c r="F398" s="32"/>
      <c r="G398" s="105"/>
      <c r="H398" s="105"/>
      <c r="I398" s="101"/>
      <c r="J398" s="32"/>
      <c r="K398" s="112"/>
      <c r="L398" s="112"/>
      <c r="M398" s="32"/>
      <c r="N398" s="32"/>
      <c r="O398" s="105"/>
      <c r="P398" s="105"/>
      <c r="Q398" s="32"/>
      <c r="R398" s="32"/>
      <c r="S398" s="105"/>
      <c r="T398" s="105"/>
      <c r="U398" s="32"/>
      <c r="V398" s="32"/>
      <c r="W398" s="105"/>
      <c r="X398" s="105"/>
      <c r="Y398" s="32"/>
    </row>
    <row r="399" spans="1:25">
      <c r="A399" s="13"/>
      <c r="B399" s="107" t="s">
        <v>73</v>
      </c>
      <c r="C399" s="110" t="s">
        <v>240</v>
      </c>
      <c r="D399" s="110"/>
      <c r="E399" s="28"/>
      <c r="F399" s="28"/>
      <c r="G399" s="109">
        <v>11439</v>
      </c>
      <c r="H399" s="109"/>
      <c r="I399" s="28"/>
      <c r="J399" s="28"/>
      <c r="K399" s="110" t="s">
        <v>240</v>
      </c>
      <c r="L399" s="110"/>
      <c r="M399" s="28"/>
      <c r="N399" s="28"/>
      <c r="O399" s="110" t="s">
        <v>240</v>
      </c>
      <c r="P399" s="110"/>
      <c r="Q399" s="28"/>
      <c r="R399" s="28"/>
      <c r="S399" s="110" t="s">
        <v>240</v>
      </c>
      <c r="T399" s="110"/>
      <c r="U399" s="28"/>
      <c r="V399" s="28"/>
      <c r="W399" s="109">
        <v>11439</v>
      </c>
      <c r="X399" s="109"/>
      <c r="Y399" s="28"/>
    </row>
    <row r="400" spans="1:25">
      <c r="A400" s="13"/>
      <c r="B400" s="107"/>
      <c r="C400" s="110"/>
      <c r="D400" s="110"/>
      <c r="E400" s="28"/>
      <c r="F400" s="28"/>
      <c r="G400" s="109"/>
      <c r="H400" s="109"/>
      <c r="I400" s="28"/>
      <c r="J400" s="28"/>
      <c r="K400" s="110"/>
      <c r="L400" s="110"/>
      <c r="M400" s="28"/>
      <c r="N400" s="28"/>
      <c r="O400" s="110"/>
      <c r="P400" s="110"/>
      <c r="Q400" s="28"/>
      <c r="R400" s="28"/>
      <c r="S400" s="110"/>
      <c r="T400" s="110"/>
      <c r="U400" s="28"/>
      <c r="V400" s="28"/>
      <c r="W400" s="109"/>
      <c r="X400" s="109"/>
      <c r="Y400" s="28"/>
    </row>
    <row r="401" spans="1:25">
      <c r="A401" s="13"/>
      <c r="B401" s="101" t="s">
        <v>660</v>
      </c>
      <c r="C401" s="105" t="s">
        <v>240</v>
      </c>
      <c r="D401" s="105"/>
      <c r="E401" s="32"/>
      <c r="F401" s="32"/>
      <c r="G401" s="105" t="s">
        <v>754</v>
      </c>
      <c r="H401" s="105"/>
      <c r="I401" s="101" t="s">
        <v>209</v>
      </c>
      <c r="J401" s="32"/>
      <c r="K401" s="105">
        <v>23</v>
      </c>
      <c r="L401" s="105"/>
      <c r="M401" s="32"/>
      <c r="N401" s="32"/>
      <c r="O401" s="105" t="s">
        <v>755</v>
      </c>
      <c r="P401" s="105"/>
      <c r="Q401" s="101" t="s">
        <v>209</v>
      </c>
      <c r="R401" s="32"/>
      <c r="S401" s="105" t="s">
        <v>240</v>
      </c>
      <c r="T401" s="105"/>
      <c r="U401" s="32"/>
      <c r="V401" s="32"/>
      <c r="W401" s="105" t="s">
        <v>756</v>
      </c>
      <c r="X401" s="105"/>
      <c r="Y401" s="101" t="s">
        <v>209</v>
      </c>
    </row>
    <row r="402" spans="1:25" ht="15.75" thickBot="1">
      <c r="A402" s="13"/>
      <c r="B402" s="101"/>
      <c r="C402" s="148"/>
      <c r="D402" s="148"/>
      <c r="E402" s="69"/>
      <c r="F402" s="32"/>
      <c r="G402" s="148"/>
      <c r="H402" s="148"/>
      <c r="I402" s="149"/>
      <c r="J402" s="32"/>
      <c r="K402" s="148"/>
      <c r="L402" s="148"/>
      <c r="M402" s="69"/>
      <c r="N402" s="32"/>
      <c r="O402" s="148"/>
      <c r="P402" s="148"/>
      <c r="Q402" s="149"/>
      <c r="R402" s="32"/>
      <c r="S402" s="148"/>
      <c r="T402" s="148"/>
      <c r="U402" s="69"/>
      <c r="V402" s="32"/>
      <c r="W402" s="148"/>
      <c r="X402" s="148"/>
      <c r="Y402" s="149"/>
    </row>
    <row r="403" spans="1:25" ht="18.75" customHeight="1" thickTop="1">
      <c r="A403" s="13"/>
      <c r="B403" s="107" t="s">
        <v>664</v>
      </c>
      <c r="C403" s="151" t="s">
        <v>240</v>
      </c>
      <c r="D403" s="151"/>
      <c r="E403" s="29"/>
      <c r="F403" s="28"/>
      <c r="G403" s="151" t="s">
        <v>757</v>
      </c>
      <c r="H403" s="151"/>
      <c r="I403" s="154" t="s">
        <v>209</v>
      </c>
      <c r="J403" s="28"/>
      <c r="K403" s="150">
        <v>68010</v>
      </c>
      <c r="L403" s="150"/>
      <c r="M403" s="29"/>
      <c r="N403" s="28"/>
      <c r="O403" s="151">
        <v>451</v>
      </c>
      <c r="P403" s="151"/>
      <c r="Q403" s="29"/>
      <c r="R403" s="28"/>
      <c r="S403" s="151" t="s">
        <v>240</v>
      </c>
      <c r="T403" s="151"/>
      <c r="U403" s="29"/>
      <c r="V403" s="28"/>
      <c r="W403" s="151" t="s">
        <v>758</v>
      </c>
      <c r="X403" s="151"/>
      <c r="Y403" s="154" t="s">
        <v>209</v>
      </c>
    </row>
    <row r="404" spans="1:25">
      <c r="A404" s="13"/>
      <c r="B404" s="107"/>
      <c r="C404" s="110"/>
      <c r="D404" s="110"/>
      <c r="E404" s="28"/>
      <c r="F404" s="28"/>
      <c r="G404" s="110"/>
      <c r="H404" s="110"/>
      <c r="I404" s="107"/>
      <c r="J404" s="28"/>
      <c r="K404" s="109"/>
      <c r="L404" s="109"/>
      <c r="M404" s="28"/>
      <c r="N404" s="28"/>
      <c r="O404" s="110"/>
      <c r="P404" s="110"/>
      <c r="Q404" s="28"/>
      <c r="R404" s="28"/>
      <c r="S404" s="110"/>
      <c r="T404" s="110"/>
      <c r="U404" s="28"/>
      <c r="V404" s="28"/>
      <c r="W404" s="110"/>
      <c r="X404" s="110"/>
      <c r="Y404" s="107"/>
    </row>
    <row r="405" spans="1:25">
      <c r="A405" s="13"/>
      <c r="B405" s="101" t="s">
        <v>742</v>
      </c>
      <c r="C405" s="105" t="s">
        <v>240</v>
      </c>
      <c r="D405" s="105"/>
      <c r="E405" s="32"/>
      <c r="F405" s="32"/>
      <c r="G405" s="105" t="s">
        <v>759</v>
      </c>
      <c r="H405" s="105"/>
      <c r="I405" s="101" t="s">
        <v>209</v>
      </c>
      <c r="J405" s="32"/>
      <c r="K405" s="112">
        <v>2940</v>
      </c>
      <c r="L405" s="112"/>
      <c r="M405" s="32"/>
      <c r="N405" s="32"/>
      <c r="O405" s="105">
        <v>728</v>
      </c>
      <c r="P405" s="105"/>
      <c r="Q405" s="32"/>
      <c r="R405" s="32"/>
      <c r="S405" s="105" t="s">
        <v>240</v>
      </c>
      <c r="T405" s="105"/>
      <c r="U405" s="32"/>
      <c r="V405" s="32"/>
      <c r="W405" s="105" t="s">
        <v>760</v>
      </c>
      <c r="X405" s="105"/>
      <c r="Y405" s="101" t="s">
        <v>209</v>
      </c>
    </row>
    <row r="406" spans="1:25" ht="15.75" thickBot="1">
      <c r="A406" s="13"/>
      <c r="B406" s="101"/>
      <c r="C406" s="148"/>
      <c r="D406" s="148"/>
      <c r="E406" s="69"/>
      <c r="F406" s="32"/>
      <c r="G406" s="148"/>
      <c r="H406" s="148"/>
      <c r="I406" s="149"/>
      <c r="J406" s="32"/>
      <c r="K406" s="155"/>
      <c r="L406" s="155"/>
      <c r="M406" s="69"/>
      <c r="N406" s="32"/>
      <c r="O406" s="148"/>
      <c r="P406" s="148"/>
      <c r="Q406" s="69"/>
      <c r="R406" s="32"/>
      <c r="S406" s="148"/>
      <c r="T406" s="148"/>
      <c r="U406" s="69"/>
      <c r="V406" s="32"/>
      <c r="W406" s="148"/>
      <c r="X406" s="148"/>
      <c r="Y406" s="149"/>
    </row>
    <row r="407" spans="1:25" ht="15.75" thickTop="1">
      <c r="A407" s="13"/>
      <c r="B407" s="107" t="s">
        <v>670</v>
      </c>
      <c r="C407" s="151" t="s">
        <v>240</v>
      </c>
      <c r="D407" s="151"/>
      <c r="E407" s="29"/>
      <c r="F407" s="28"/>
      <c r="G407" s="151" t="s">
        <v>761</v>
      </c>
      <c r="H407" s="151"/>
      <c r="I407" s="154" t="s">
        <v>209</v>
      </c>
      <c r="J407" s="28"/>
      <c r="K407" s="150">
        <v>65070</v>
      </c>
      <c r="L407" s="150"/>
      <c r="M407" s="29"/>
      <c r="N407" s="28"/>
      <c r="O407" s="151" t="s">
        <v>762</v>
      </c>
      <c r="P407" s="151"/>
      <c r="Q407" s="154" t="s">
        <v>209</v>
      </c>
      <c r="R407" s="28"/>
      <c r="S407" s="151" t="s">
        <v>240</v>
      </c>
      <c r="T407" s="151"/>
      <c r="U407" s="29"/>
      <c r="V407" s="28"/>
      <c r="W407" s="151" t="s">
        <v>210</v>
      </c>
      <c r="X407" s="151"/>
      <c r="Y407" s="154" t="s">
        <v>209</v>
      </c>
    </row>
    <row r="408" spans="1:25">
      <c r="A408" s="13"/>
      <c r="B408" s="107"/>
      <c r="C408" s="110"/>
      <c r="D408" s="110"/>
      <c r="E408" s="28"/>
      <c r="F408" s="28"/>
      <c r="G408" s="110"/>
      <c r="H408" s="110"/>
      <c r="I408" s="107"/>
      <c r="J408" s="28"/>
      <c r="K408" s="109"/>
      <c r="L408" s="109"/>
      <c r="M408" s="28"/>
      <c r="N408" s="28"/>
      <c r="O408" s="110"/>
      <c r="P408" s="110"/>
      <c r="Q408" s="107"/>
      <c r="R408" s="28"/>
      <c r="S408" s="110"/>
      <c r="T408" s="110"/>
      <c r="U408" s="28"/>
      <c r="V408" s="28"/>
      <c r="W408" s="110"/>
      <c r="X408" s="110"/>
      <c r="Y408" s="107"/>
    </row>
    <row r="409" spans="1:25">
      <c r="A409" s="13"/>
      <c r="B409" s="101" t="s">
        <v>648</v>
      </c>
      <c r="C409" s="105" t="s">
        <v>556</v>
      </c>
      <c r="D409" s="105"/>
      <c r="E409" s="101" t="s">
        <v>209</v>
      </c>
      <c r="F409" s="32"/>
      <c r="G409" s="112">
        <v>58186</v>
      </c>
      <c r="H409" s="112"/>
      <c r="I409" s="32"/>
      <c r="J409" s="32"/>
      <c r="K409" s="105" t="s">
        <v>762</v>
      </c>
      <c r="L409" s="105"/>
      <c r="M409" s="101" t="s">
        <v>209</v>
      </c>
      <c r="N409" s="32"/>
      <c r="O409" s="105" t="s">
        <v>240</v>
      </c>
      <c r="P409" s="105"/>
      <c r="Q409" s="32"/>
      <c r="R409" s="32"/>
      <c r="S409" s="105" t="s">
        <v>763</v>
      </c>
      <c r="T409" s="105"/>
      <c r="U409" s="101" t="s">
        <v>209</v>
      </c>
      <c r="V409" s="32"/>
      <c r="W409" s="105" t="s">
        <v>240</v>
      </c>
      <c r="X409" s="105"/>
      <c r="Y409" s="32"/>
    </row>
    <row r="410" spans="1:25" ht="15.75" thickBot="1">
      <c r="A410" s="13"/>
      <c r="B410" s="101"/>
      <c r="C410" s="148"/>
      <c r="D410" s="148"/>
      <c r="E410" s="149"/>
      <c r="F410" s="32"/>
      <c r="G410" s="155"/>
      <c r="H410" s="155"/>
      <c r="I410" s="69"/>
      <c r="J410" s="32"/>
      <c r="K410" s="148"/>
      <c r="L410" s="148"/>
      <c r="M410" s="149"/>
      <c r="N410" s="32"/>
      <c r="O410" s="148"/>
      <c r="P410" s="148"/>
      <c r="Q410" s="69"/>
      <c r="R410" s="32"/>
      <c r="S410" s="148"/>
      <c r="T410" s="148"/>
      <c r="U410" s="149"/>
      <c r="V410" s="32"/>
      <c r="W410" s="148"/>
      <c r="X410" s="148"/>
      <c r="Y410" s="69"/>
    </row>
    <row r="411" spans="1:25" ht="15.75" thickTop="1">
      <c r="A411" s="13"/>
      <c r="B411" s="107" t="s">
        <v>77</v>
      </c>
      <c r="C411" s="151" t="s">
        <v>556</v>
      </c>
      <c r="D411" s="151"/>
      <c r="E411" s="154" t="s">
        <v>209</v>
      </c>
      <c r="F411" s="28"/>
      <c r="G411" s="151" t="s">
        <v>764</v>
      </c>
      <c r="H411" s="151"/>
      <c r="I411" s="154" t="s">
        <v>209</v>
      </c>
      <c r="J411" s="28"/>
      <c r="K411" s="150">
        <v>64793</v>
      </c>
      <c r="L411" s="150"/>
      <c r="M411" s="29"/>
      <c r="N411" s="28"/>
      <c r="O411" s="151" t="s">
        <v>762</v>
      </c>
      <c r="P411" s="151"/>
      <c r="Q411" s="154" t="s">
        <v>209</v>
      </c>
      <c r="R411" s="28"/>
      <c r="S411" s="151" t="s">
        <v>763</v>
      </c>
      <c r="T411" s="151"/>
      <c r="U411" s="154" t="s">
        <v>209</v>
      </c>
      <c r="V411" s="28"/>
      <c r="W411" s="151" t="s">
        <v>210</v>
      </c>
      <c r="X411" s="151"/>
      <c r="Y411" s="154" t="s">
        <v>209</v>
      </c>
    </row>
    <row r="412" spans="1:25">
      <c r="A412" s="13"/>
      <c r="B412" s="107"/>
      <c r="C412" s="110"/>
      <c r="D412" s="110"/>
      <c r="E412" s="107"/>
      <c r="F412" s="28"/>
      <c r="G412" s="110"/>
      <c r="H412" s="110"/>
      <c r="I412" s="107"/>
      <c r="J412" s="28"/>
      <c r="K412" s="109"/>
      <c r="L412" s="109"/>
      <c r="M412" s="28"/>
      <c r="N412" s="28"/>
      <c r="O412" s="110"/>
      <c r="P412" s="110"/>
      <c r="Q412" s="107"/>
      <c r="R412" s="28"/>
      <c r="S412" s="110"/>
      <c r="T412" s="110"/>
      <c r="U412" s="107"/>
      <c r="V412" s="28"/>
      <c r="W412" s="110"/>
      <c r="X412" s="110"/>
      <c r="Y412" s="107"/>
    </row>
    <row r="413" spans="1:25">
      <c r="A413" s="13"/>
      <c r="B413" s="101" t="s">
        <v>78</v>
      </c>
      <c r="C413" s="105" t="s">
        <v>240</v>
      </c>
      <c r="D413" s="105"/>
      <c r="E413" s="32"/>
      <c r="F413" s="32"/>
      <c r="G413" s="112">
        <v>6602</v>
      </c>
      <c r="H413" s="112"/>
      <c r="I413" s="32"/>
      <c r="J413" s="32"/>
      <c r="K413" s="105" t="s">
        <v>765</v>
      </c>
      <c r="L413" s="105"/>
      <c r="M413" s="101" t="s">
        <v>209</v>
      </c>
      <c r="N413" s="32"/>
      <c r="O413" s="105" t="s">
        <v>240</v>
      </c>
      <c r="P413" s="105"/>
      <c r="Q413" s="32"/>
      <c r="R413" s="32"/>
      <c r="S413" s="105" t="s">
        <v>240</v>
      </c>
      <c r="T413" s="105"/>
      <c r="U413" s="32"/>
      <c r="V413" s="32"/>
      <c r="W413" s="105" t="s">
        <v>251</v>
      </c>
      <c r="X413" s="105"/>
      <c r="Y413" s="101" t="s">
        <v>209</v>
      </c>
    </row>
    <row r="414" spans="1:25" ht="15.75" thickBot="1">
      <c r="A414" s="13"/>
      <c r="B414" s="101"/>
      <c r="C414" s="148"/>
      <c r="D414" s="148"/>
      <c r="E414" s="69"/>
      <c r="F414" s="32"/>
      <c r="G414" s="155"/>
      <c r="H414" s="155"/>
      <c r="I414" s="69"/>
      <c r="J414" s="32"/>
      <c r="K414" s="148"/>
      <c r="L414" s="148"/>
      <c r="M414" s="149"/>
      <c r="N414" s="32"/>
      <c r="O414" s="148"/>
      <c r="P414" s="148"/>
      <c r="Q414" s="69"/>
      <c r="R414" s="32"/>
      <c r="S414" s="148"/>
      <c r="T414" s="148"/>
      <c r="U414" s="69"/>
      <c r="V414" s="32"/>
      <c r="W414" s="148"/>
      <c r="X414" s="148"/>
      <c r="Y414" s="149"/>
    </row>
    <row r="415" spans="1:25" ht="15.75" thickTop="1">
      <c r="A415" s="13"/>
      <c r="B415" s="107" t="s">
        <v>79</v>
      </c>
      <c r="C415" s="151" t="s">
        <v>556</v>
      </c>
      <c r="D415" s="151"/>
      <c r="E415" s="154" t="s">
        <v>209</v>
      </c>
      <c r="F415" s="28"/>
      <c r="G415" s="151" t="s">
        <v>556</v>
      </c>
      <c r="H415" s="151"/>
      <c r="I415" s="154" t="s">
        <v>209</v>
      </c>
      <c r="J415" s="28"/>
      <c r="K415" s="150">
        <v>58186</v>
      </c>
      <c r="L415" s="150"/>
      <c r="M415" s="29"/>
      <c r="N415" s="28"/>
      <c r="O415" s="151" t="s">
        <v>762</v>
      </c>
      <c r="P415" s="151"/>
      <c r="Q415" s="154" t="s">
        <v>209</v>
      </c>
      <c r="R415" s="28"/>
      <c r="S415" s="151" t="s">
        <v>763</v>
      </c>
      <c r="T415" s="151"/>
      <c r="U415" s="154" t="s">
        <v>209</v>
      </c>
      <c r="V415" s="28"/>
      <c r="W415" s="151" t="s">
        <v>556</v>
      </c>
      <c r="X415" s="151"/>
      <c r="Y415" s="154" t="s">
        <v>209</v>
      </c>
    </row>
    <row r="416" spans="1:25">
      <c r="A416" s="13"/>
      <c r="B416" s="107"/>
      <c r="C416" s="110"/>
      <c r="D416" s="110"/>
      <c r="E416" s="107"/>
      <c r="F416" s="28"/>
      <c r="G416" s="110"/>
      <c r="H416" s="110"/>
      <c r="I416" s="107"/>
      <c r="J416" s="28"/>
      <c r="K416" s="109"/>
      <c r="L416" s="109"/>
      <c r="M416" s="28"/>
      <c r="N416" s="28"/>
      <c r="O416" s="110"/>
      <c r="P416" s="110"/>
      <c r="Q416" s="107"/>
      <c r="R416" s="28"/>
      <c r="S416" s="110"/>
      <c r="T416" s="110"/>
      <c r="U416" s="107"/>
      <c r="V416" s="28"/>
      <c r="W416" s="110"/>
      <c r="X416" s="110"/>
      <c r="Y416" s="107"/>
    </row>
    <row r="417" spans="1:25">
      <c r="A417" s="13"/>
      <c r="B417" s="96" t="s">
        <v>80</v>
      </c>
      <c r="C417" s="32"/>
      <c r="D417" s="32"/>
      <c r="E417" s="32"/>
      <c r="F417" s="19"/>
      <c r="G417" s="32"/>
      <c r="H417" s="32"/>
      <c r="I417" s="32"/>
      <c r="J417" s="19"/>
      <c r="K417" s="32"/>
      <c r="L417" s="32"/>
      <c r="M417" s="32"/>
      <c r="N417" s="19"/>
      <c r="O417" s="32"/>
      <c r="P417" s="32"/>
      <c r="Q417" s="32"/>
      <c r="R417" s="19"/>
      <c r="S417" s="32"/>
      <c r="T417" s="32"/>
      <c r="U417" s="32"/>
      <c r="V417" s="19"/>
      <c r="W417" s="32"/>
      <c r="X417" s="32"/>
      <c r="Y417" s="32"/>
    </row>
    <row r="418" spans="1:25">
      <c r="A418" s="13"/>
      <c r="B418" s="203" t="s">
        <v>650</v>
      </c>
      <c r="C418" s="109">
        <v>1654</v>
      </c>
      <c r="D418" s="109"/>
      <c r="E418" s="28"/>
      <c r="F418" s="28"/>
      <c r="G418" s="109">
        <v>1654</v>
      </c>
      <c r="H418" s="109"/>
      <c r="I418" s="28"/>
      <c r="J418" s="28"/>
      <c r="K418" s="110">
        <v>179</v>
      </c>
      <c r="L418" s="110"/>
      <c r="M418" s="28"/>
      <c r="N418" s="28"/>
      <c r="O418" s="110" t="s">
        <v>240</v>
      </c>
      <c r="P418" s="110"/>
      <c r="Q418" s="28"/>
      <c r="R418" s="28"/>
      <c r="S418" s="110" t="s">
        <v>766</v>
      </c>
      <c r="T418" s="110"/>
      <c r="U418" s="107" t="s">
        <v>209</v>
      </c>
      <c r="V418" s="28"/>
      <c r="W418" s="110" t="s">
        <v>240</v>
      </c>
      <c r="X418" s="110"/>
      <c r="Y418" s="28"/>
    </row>
    <row r="419" spans="1:25">
      <c r="A419" s="13"/>
      <c r="B419" s="203"/>
      <c r="C419" s="109"/>
      <c r="D419" s="109"/>
      <c r="E419" s="28"/>
      <c r="F419" s="28"/>
      <c r="G419" s="109"/>
      <c r="H419" s="109"/>
      <c r="I419" s="28"/>
      <c r="J419" s="28"/>
      <c r="K419" s="110"/>
      <c r="L419" s="110"/>
      <c r="M419" s="28"/>
      <c r="N419" s="28"/>
      <c r="O419" s="110"/>
      <c r="P419" s="110"/>
      <c r="Q419" s="28"/>
      <c r="R419" s="28"/>
      <c r="S419" s="110"/>
      <c r="T419" s="110"/>
      <c r="U419" s="107"/>
      <c r="V419" s="28"/>
      <c r="W419" s="110"/>
      <c r="X419" s="110"/>
      <c r="Y419" s="28"/>
    </row>
    <row r="420" spans="1:25">
      <c r="A420" s="13"/>
      <c r="B420" s="200" t="s">
        <v>81</v>
      </c>
      <c r="C420" s="105" t="s">
        <v>240</v>
      </c>
      <c r="D420" s="105"/>
      <c r="E420" s="32"/>
      <c r="F420" s="32"/>
      <c r="G420" s="105" t="s">
        <v>240</v>
      </c>
      <c r="H420" s="105"/>
      <c r="I420" s="32"/>
      <c r="J420" s="32"/>
      <c r="K420" s="112">
        <v>1475</v>
      </c>
      <c r="L420" s="112"/>
      <c r="M420" s="32"/>
      <c r="N420" s="32"/>
      <c r="O420" s="105">
        <v>179</v>
      </c>
      <c r="P420" s="105"/>
      <c r="Q420" s="32"/>
      <c r="R420" s="32"/>
      <c r="S420" s="105" t="s">
        <v>240</v>
      </c>
      <c r="T420" s="105"/>
      <c r="U420" s="32"/>
      <c r="V420" s="32"/>
      <c r="W420" s="112">
        <v>1654</v>
      </c>
      <c r="X420" s="112"/>
      <c r="Y420" s="32"/>
    </row>
    <row r="421" spans="1:25" ht="15.75" thickBot="1">
      <c r="A421" s="13"/>
      <c r="B421" s="200"/>
      <c r="C421" s="148"/>
      <c r="D421" s="148"/>
      <c r="E421" s="69"/>
      <c r="F421" s="32"/>
      <c r="G421" s="148"/>
      <c r="H421" s="148"/>
      <c r="I421" s="69"/>
      <c r="J421" s="32"/>
      <c r="K421" s="155"/>
      <c r="L421" s="155"/>
      <c r="M421" s="69"/>
      <c r="N421" s="32"/>
      <c r="O421" s="148"/>
      <c r="P421" s="148"/>
      <c r="Q421" s="69"/>
      <c r="R421" s="32"/>
      <c r="S421" s="148"/>
      <c r="T421" s="148"/>
      <c r="U421" s="69"/>
      <c r="V421" s="32"/>
      <c r="W421" s="155"/>
      <c r="X421" s="155"/>
      <c r="Y421" s="69"/>
    </row>
    <row r="422" spans="1:25" ht="15.75" thickTop="1">
      <c r="A422" s="13"/>
      <c r="B422" s="107" t="s">
        <v>82</v>
      </c>
      <c r="C422" s="154" t="s">
        <v>189</v>
      </c>
      <c r="D422" s="151" t="s">
        <v>767</v>
      </c>
      <c r="E422" s="154" t="s">
        <v>209</v>
      </c>
      <c r="F422" s="28"/>
      <c r="G422" s="154" t="s">
        <v>189</v>
      </c>
      <c r="H422" s="151" t="s">
        <v>767</v>
      </c>
      <c r="I422" s="154" t="s">
        <v>209</v>
      </c>
      <c r="J422" s="28"/>
      <c r="K422" s="154" t="s">
        <v>189</v>
      </c>
      <c r="L422" s="150">
        <v>59840</v>
      </c>
      <c r="M422" s="29"/>
      <c r="N422" s="28"/>
      <c r="O422" s="154" t="s">
        <v>189</v>
      </c>
      <c r="P422" s="151" t="s">
        <v>768</v>
      </c>
      <c r="Q422" s="154" t="s">
        <v>209</v>
      </c>
      <c r="R422" s="28"/>
      <c r="S422" s="154" t="s">
        <v>189</v>
      </c>
      <c r="T422" s="151" t="s">
        <v>769</v>
      </c>
      <c r="U422" s="154" t="s">
        <v>209</v>
      </c>
      <c r="V422" s="28"/>
      <c r="W422" s="154" t="s">
        <v>189</v>
      </c>
      <c r="X422" s="151" t="s">
        <v>767</v>
      </c>
      <c r="Y422" s="154" t="s">
        <v>209</v>
      </c>
    </row>
    <row r="423" spans="1:25" ht="15.75" thickBot="1">
      <c r="A423" s="13"/>
      <c r="B423" s="107"/>
      <c r="C423" s="193"/>
      <c r="D423" s="194"/>
      <c r="E423" s="193"/>
      <c r="F423" s="28"/>
      <c r="G423" s="193"/>
      <c r="H423" s="194"/>
      <c r="I423" s="193"/>
      <c r="J423" s="28"/>
      <c r="K423" s="193"/>
      <c r="L423" s="195"/>
      <c r="M423" s="43"/>
      <c r="N423" s="28"/>
      <c r="O423" s="193"/>
      <c r="P423" s="194"/>
      <c r="Q423" s="193"/>
      <c r="R423" s="28"/>
      <c r="S423" s="193"/>
      <c r="T423" s="194"/>
      <c r="U423" s="193"/>
      <c r="V423" s="28"/>
      <c r="W423" s="193"/>
      <c r="X423" s="194"/>
      <c r="Y423" s="193"/>
    </row>
    <row r="424" spans="1:25" ht="15.75" thickTop="1">
      <c r="A424" s="13"/>
      <c r="B424" s="14"/>
    </row>
    <row r="425" spans="1:25">
      <c r="A425" s="13"/>
      <c r="B425" s="14"/>
    </row>
    <row r="426" spans="1:25">
      <c r="A426" s="13"/>
      <c r="B426" s="16" t="s">
        <v>602</v>
      </c>
    </row>
    <row r="427" spans="1:25" ht="26.25">
      <c r="A427" s="13"/>
      <c r="B427" s="16" t="s">
        <v>682</v>
      </c>
    </row>
    <row r="428" spans="1:25" ht="26.25">
      <c r="A428" s="13"/>
      <c r="B428" s="16" t="s">
        <v>750</v>
      </c>
    </row>
    <row r="429" spans="1:25">
      <c r="A429" s="13"/>
      <c r="B429" s="127" t="s">
        <v>683</v>
      </c>
    </row>
    <row r="430" spans="1:25">
      <c r="A430" s="13"/>
      <c r="B430" s="20"/>
      <c r="C430" s="20"/>
      <c r="D430" s="20"/>
      <c r="E430" s="20"/>
      <c r="F430" s="20"/>
      <c r="G430" s="20"/>
      <c r="H430" s="20"/>
      <c r="I430" s="20"/>
      <c r="J430" s="20"/>
      <c r="K430" s="20"/>
      <c r="L430" s="20"/>
      <c r="M430" s="20"/>
      <c r="N430" s="20"/>
      <c r="O430" s="20"/>
      <c r="P430" s="20"/>
      <c r="Q430" s="20"/>
      <c r="R430" s="20"/>
      <c r="S430" s="20"/>
      <c r="T430" s="20"/>
      <c r="U430" s="20"/>
      <c r="V430" s="20"/>
      <c r="W430" s="20"/>
      <c r="X430" s="20"/>
      <c r="Y430" s="20"/>
    </row>
    <row r="431" spans="1:25">
      <c r="A431" s="13"/>
      <c r="B431" s="14"/>
      <c r="C431" s="14"/>
      <c r="D431" s="14"/>
      <c r="E431" s="14"/>
      <c r="F431" s="14"/>
      <c r="G431" s="14"/>
      <c r="H431" s="14"/>
      <c r="I431" s="14"/>
      <c r="J431" s="14"/>
      <c r="K431" s="14"/>
      <c r="L431" s="14"/>
      <c r="M431" s="14"/>
      <c r="N431" s="14"/>
      <c r="O431" s="14"/>
      <c r="P431" s="14"/>
      <c r="Q431" s="14"/>
      <c r="R431" s="14"/>
      <c r="S431" s="14"/>
      <c r="T431" s="14"/>
      <c r="U431" s="14"/>
      <c r="V431" s="14"/>
      <c r="W431" s="14"/>
      <c r="X431" s="14"/>
      <c r="Y431" s="14"/>
    </row>
    <row r="432" spans="1:25">
      <c r="A432" s="13"/>
      <c r="B432" s="32"/>
      <c r="C432" s="102" t="s">
        <v>604</v>
      </c>
      <c r="D432" s="102"/>
      <c r="E432" s="102"/>
      <c r="F432" s="32"/>
      <c r="G432" s="102" t="s">
        <v>606</v>
      </c>
      <c r="H432" s="102"/>
      <c r="I432" s="102"/>
      <c r="J432" s="32"/>
      <c r="K432" s="102" t="s">
        <v>608</v>
      </c>
      <c r="L432" s="102"/>
      <c r="M432" s="102"/>
      <c r="N432" s="32"/>
      <c r="O432" s="102" t="s">
        <v>684</v>
      </c>
      <c r="P432" s="102"/>
      <c r="Q432" s="102"/>
      <c r="R432" s="32"/>
      <c r="S432" s="102" t="s">
        <v>611</v>
      </c>
      <c r="T432" s="102"/>
      <c r="U432" s="102"/>
      <c r="V432" s="32"/>
      <c r="W432" s="102" t="s">
        <v>612</v>
      </c>
      <c r="X432" s="102"/>
      <c r="Y432" s="102"/>
    </row>
    <row r="433" spans="1:25">
      <c r="A433" s="13"/>
      <c r="B433" s="32"/>
      <c r="C433" s="102" t="s">
        <v>605</v>
      </c>
      <c r="D433" s="102"/>
      <c r="E433" s="102"/>
      <c r="F433" s="32"/>
      <c r="G433" s="102" t="s">
        <v>607</v>
      </c>
      <c r="H433" s="102"/>
      <c r="I433" s="102"/>
      <c r="J433" s="32"/>
      <c r="K433" s="102" t="s">
        <v>609</v>
      </c>
      <c r="L433" s="102"/>
      <c r="M433" s="102"/>
      <c r="N433" s="32"/>
      <c r="O433" s="102" t="s">
        <v>608</v>
      </c>
      <c r="P433" s="102"/>
      <c r="Q433" s="102"/>
      <c r="R433" s="32"/>
      <c r="S433" s="102"/>
      <c r="T433" s="102"/>
      <c r="U433" s="102"/>
      <c r="V433" s="32"/>
      <c r="W433" s="102"/>
      <c r="X433" s="102"/>
      <c r="Y433" s="102"/>
    </row>
    <row r="434" spans="1:25" ht="15.75" thickBot="1">
      <c r="A434" s="13"/>
      <c r="B434" s="32"/>
      <c r="C434" s="104"/>
      <c r="D434" s="104"/>
      <c r="E434" s="104"/>
      <c r="F434" s="32"/>
      <c r="G434" s="104"/>
      <c r="H434" s="104"/>
      <c r="I434" s="104"/>
      <c r="J434" s="32"/>
      <c r="K434" s="104"/>
      <c r="L434" s="104"/>
      <c r="M434" s="104"/>
      <c r="N434" s="32"/>
      <c r="O434" s="100" t="s">
        <v>609</v>
      </c>
      <c r="P434" s="100"/>
      <c r="Q434" s="100"/>
      <c r="R434" s="32"/>
      <c r="S434" s="100"/>
      <c r="T434" s="100"/>
      <c r="U434" s="100"/>
      <c r="V434" s="32"/>
      <c r="W434" s="100"/>
      <c r="X434" s="100"/>
      <c r="Y434" s="100"/>
    </row>
    <row r="435" spans="1:25" ht="15.75" thickTop="1">
      <c r="A435" s="13"/>
      <c r="B435" s="99" t="s">
        <v>685</v>
      </c>
      <c r="C435" s="154"/>
      <c r="D435" s="154"/>
      <c r="E435" s="154"/>
      <c r="F435" s="18"/>
      <c r="G435" s="154"/>
      <c r="H435" s="154"/>
      <c r="I435" s="154"/>
      <c r="J435" s="18"/>
      <c r="K435" s="154"/>
      <c r="L435" s="154"/>
      <c r="M435" s="154"/>
      <c r="N435" s="18"/>
      <c r="O435" s="154"/>
      <c r="P435" s="154"/>
      <c r="Q435" s="154"/>
      <c r="R435" s="18"/>
      <c r="S435" s="154"/>
      <c r="T435" s="154"/>
      <c r="U435" s="154"/>
      <c r="V435" s="18"/>
      <c r="W435" s="154"/>
      <c r="X435" s="154"/>
      <c r="Y435" s="154"/>
    </row>
    <row r="436" spans="1:25">
      <c r="A436" s="13"/>
      <c r="B436" s="197" t="s">
        <v>686</v>
      </c>
      <c r="C436" s="101" t="s">
        <v>189</v>
      </c>
      <c r="D436" s="112">
        <v>4446</v>
      </c>
      <c r="E436" s="32"/>
      <c r="F436" s="32"/>
      <c r="G436" s="101" t="s">
        <v>189</v>
      </c>
      <c r="H436" s="105" t="s">
        <v>770</v>
      </c>
      <c r="I436" s="101" t="s">
        <v>209</v>
      </c>
      <c r="J436" s="32"/>
      <c r="K436" s="101" t="s">
        <v>189</v>
      </c>
      <c r="L436" s="112">
        <v>100680</v>
      </c>
      <c r="M436" s="32"/>
      <c r="N436" s="32"/>
      <c r="O436" s="101" t="s">
        <v>189</v>
      </c>
      <c r="P436" s="112">
        <v>2528</v>
      </c>
      <c r="Q436" s="32"/>
      <c r="R436" s="32"/>
      <c r="S436" s="101" t="s">
        <v>189</v>
      </c>
      <c r="T436" s="105" t="s">
        <v>240</v>
      </c>
      <c r="U436" s="32"/>
      <c r="V436" s="32"/>
      <c r="W436" s="101" t="s">
        <v>189</v>
      </c>
      <c r="X436" s="112">
        <v>12466</v>
      </c>
      <c r="Y436" s="32"/>
    </row>
    <row r="437" spans="1:25">
      <c r="A437" s="13"/>
      <c r="B437" s="197"/>
      <c r="C437" s="101"/>
      <c r="D437" s="112"/>
      <c r="E437" s="32"/>
      <c r="F437" s="32"/>
      <c r="G437" s="101"/>
      <c r="H437" s="105"/>
      <c r="I437" s="101"/>
      <c r="J437" s="32"/>
      <c r="K437" s="101"/>
      <c r="L437" s="112"/>
      <c r="M437" s="32"/>
      <c r="N437" s="32"/>
      <c r="O437" s="101"/>
      <c r="P437" s="112"/>
      <c r="Q437" s="32"/>
      <c r="R437" s="32"/>
      <c r="S437" s="101"/>
      <c r="T437" s="105"/>
      <c r="U437" s="32"/>
      <c r="V437" s="32"/>
      <c r="W437" s="101"/>
      <c r="X437" s="112"/>
      <c r="Y437" s="32"/>
    </row>
    <row r="438" spans="1:25">
      <c r="A438" s="13"/>
      <c r="B438" s="189" t="s">
        <v>113</v>
      </c>
      <c r="C438" s="110" t="s">
        <v>240</v>
      </c>
      <c r="D438" s="110"/>
      <c r="E438" s="28"/>
      <c r="F438" s="28"/>
      <c r="G438" s="109">
        <v>5780</v>
      </c>
      <c r="H438" s="109"/>
      <c r="I438" s="28"/>
      <c r="J438" s="28"/>
      <c r="K438" s="110">
        <v>432</v>
      </c>
      <c r="L438" s="110"/>
      <c r="M438" s="28"/>
      <c r="N438" s="28"/>
      <c r="O438" s="110" t="s">
        <v>240</v>
      </c>
      <c r="P438" s="110"/>
      <c r="Q438" s="28"/>
      <c r="R438" s="28"/>
      <c r="S438" s="110" t="s">
        <v>240</v>
      </c>
      <c r="T438" s="110"/>
      <c r="U438" s="28"/>
      <c r="V438" s="28"/>
      <c r="W438" s="109">
        <v>6212</v>
      </c>
      <c r="X438" s="109"/>
      <c r="Y438" s="28"/>
    </row>
    <row r="439" spans="1:25" ht="15.75" thickBot="1">
      <c r="A439" s="13"/>
      <c r="B439" s="189"/>
      <c r="C439" s="115"/>
      <c r="D439" s="115"/>
      <c r="E439" s="66"/>
      <c r="F439" s="28"/>
      <c r="G439" s="120"/>
      <c r="H439" s="120"/>
      <c r="I439" s="66"/>
      <c r="J439" s="28"/>
      <c r="K439" s="115"/>
      <c r="L439" s="115"/>
      <c r="M439" s="66"/>
      <c r="N439" s="28"/>
      <c r="O439" s="115"/>
      <c r="P439" s="115"/>
      <c r="Q439" s="66"/>
      <c r="R439" s="28"/>
      <c r="S439" s="115"/>
      <c r="T439" s="115"/>
      <c r="U439" s="66"/>
      <c r="V439" s="28"/>
      <c r="W439" s="120"/>
      <c r="X439" s="120"/>
      <c r="Y439" s="66"/>
    </row>
    <row r="440" spans="1:25" ht="15.75" thickTop="1">
      <c r="A440" s="13"/>
      <c r="B440" s="197" t="s">
        <v>689</v>
      </c>
      <c r="C440" s="118">
        <v>4446</v>
      </c>
      <c r="D440" s="118"/>
      <c r="E440" s="51"/>
      <c r="F440" s="32"/>
      <c r="G440" s="106" t="s">
        <v>771</v>
      </c>
      <c r="H440" s="106"/>
      <c r="I440" s="119" t="s">
        <v>209</v>
      </c>
      <c r="J440" s="32"/>
      <c r="K440" s="118">
        <v>101112</v>
      </c>
      <c r="L440" s="118"/>
      <c r="M440" s="51"/>
      <c r="N440" s="32"/>
      <c r="O440" s="118">
        <v>2528</v>
      </c>
      <c r="P440" s="118"/>
      <c r="Q440" s="51"/>
      <c r="R440" s="32"/>
      <c r="S440" s="106" t="s">
        <v>240</v>
      </c>
      <c r="T440" s="106"/>
      <c r="U440" s="51"/>
      <c r="V440" s="32"/>
      <c r="W440" s="118">
        <v>18678</v>
      </c>
      <c r="X440" s="118"/>
      <c r="Y440" s="51"/>
    </row>
    <row r="441" spans="1:25" ht="15.75" thickBot="1">
      <c r="A441" s="13"/>
      <c r="B441" s="197"/>
      <c r="C441" s="155"/>
      <c r="D441" s="155"/>
      <c r="E441" s="69"/>
      <c r="F441" s="32"/>
      <c r="G441" s="148"/>
      <c r="H441" s="148"/>
      <c r="I441" s="149"/>
      <c r="J441" s="32"/>
      <c r="K441" s="155"/>
      <c r="L441" s="155"/>
      <c r="M441" s="69"/>
      <c r="N441" s="32"/>
      <c r="O441" s="155"/>
      <c r="P441" s="155"/>
      <c r="Q441" s="69"/>
      <c r="R441" s="32"/>
      <c r="S441" s="148"/>
      <c r="T441" s="148"/>
      <c r="U441" s="69"/>
      <c r="V441" s="32"/>
      <c r="W441" s="155"/>
      <c r="X441" s="155"/>
      <c r="Y441" s="69"/>
    </row>
    <row r="442" spans="1:25" ht="15.75" thickTop="1">
      <c r="A442" s="13"/>
      <c r="B442" s="107" t="s">
        <v>115</v>
      </c>
      <c r="C442" s="151"/>
      <c r="D442" s="151"/>
      <c r="E442" s="29"/>
      <c r="F442" s="28"/>
      <c r="G442" s="151"/>
      <c r="H442" s="151"/>
      <c r="I442" s="29"/>
      <c r="J442" s="28"/>
      <c r="K442" s="151"/>
      <c r="L442" s="151"/>
      <c r="M442" s="29"/>
      <c r="N442" s="28"/>
      <c r="O442" s="151"/>
      <c r="P442" s="151"/>
      <c r="Q442" s="29"/>
      <c r="R442" s="28"/>
      <c r="S442" s="151"/>
      <c r="T442" s="151"/>
      <c r="U442" s="29"/>
      <c r="V442" s="28"/>
      <c r="W442" s="151"/>
      <c r="X442" s="151"/>
      <c r="Y442" s="29"/>
    </row>
    <row r="443" spans="1:25">
      <c r="A443" s="13"/>
      <c r="B443" s="107"/>
      <c r="C443" s="110"/>
      <c r="D443" s="110"/>
      <c r="E443" s="28"/>
      <c r="F443" s="28"/>
      <c r="G443" s="110"/>
      <c r="H443" s="110"/>
      <c r="I443" s="28"/>
      <c r="J443" s="28"/>
      <c r="K443" s="110"/>
      <c r="L443" s="110"/>
      <c r="M443" s="28"/>
      <c r="N443" s="28"/>
      <c r="O443" s="110"/>
      <c r="P443" s="110"/>
      <c r="Q443" s="28"/>
      <c r="R443" s="28"/>
      <c r="S443" s="110"/>
      <c r="T443" s="110"/>
      <c r="U443" s="28"/>
      <c r="V443" s="28"/>
      <c r="W443" s="110"/>
      <c r="X443" s="110"/>
      <c r="Y443" s="28"/>
    </row>
    <row r="444" spans="1:25">
      <c r="A444" s="13"/>
      <c r="B444" s="175" t="s">
        <v>116</v>
      </c>
      <c r="C444" s="105" t="s">
        <v>240</v>
      </c>
      <c r="D444" s="105"/>
      <c r="E444" s="32"/>
      <c r="F444" s="32"/>
      <c r="G444" s="105" t="s">
        <v>772</v>
      </c>
      <c r="H444" s="105"/>
      <c r="I444" s="101" t="s">
        <v>209</v>
      </c>
      <c r="J444" s="32"/>
      <c r="K444" s="105" t="s">
        <v>240</v>
      </c>
      <c r="L444" s="105"/>
      <c r="M444" s="32"/>
      <c r="N444" s="32"/>
      <c r="O444" s="105" t="s">
        <v>240</v>
      </c>
      <c r="P444" s="105"/>
      <c r="Q444" s="32"/>
      <c r="R444" s="32"/>
      <c r="S444" s="105" t="s">
        <v>240</v>
      </c>
      <c r="T444" s="105"/>
      <c r="U444" s="32"/>
      <c r="V444" s="32"/>
      <c r="W444" s="105" t="s">
        <v>772</v>
      </c>
      <c r="X444" s="105"/>
      <c r="Y444" s="101" t="s">
        <v>209</v>
      </c>
    </row>
    <row r="445" spans="1:25">
      <c r="A445" s="13"/>
      <c r="B445" s="175"/>
      <c r="C445" s="105"/>
      <c r="D445" s="105"/>
      <c r="E445" s="32"/>
      <c r="F445" s="32"/>
      <c r="G445" s="105"/>
      <c r="H445" s="105"/>
      <c r="I445" s="101"/>
      <c r="J445" s="32"/>
      <c r="K445" s="105"/>
      <c r="L445" s="105"/>
      <c r="M445" s="32"/>
      <c r="N445" s="32"/>
      <c r="O445" s="105"/>
      <c r="P445" s="105"/>
      <c r="Q445" s="32"/>
      <c r="R445" s="32"/>
      <c r="S445" s="105"/>
      <c r="T445" s="105"/>
      <c r="U445" s="32"/>
      <c r="V445" s="32"/>
      <c r="W445" s="105"/>
      <c r="X445" s="105"/>
      <c r="Y445" s="101"/>
    </row>
    <row r="446" spans="1:25">
      <c r="A446" s="13"/>
      <c r="B446" s="176" t="s">
        <v>117</v>
      </c>
      <c r="C446" s="110" t="s">
        <v>240</v>
      </c>
      <c r="D446" s="110"/>
      <c r="E446" s="28"/>
      <c r="F446" s="28"/>
      <c r="G446" s="110" t="s">
        <v>773</v>
      </c>
      <c r="H446" s="110"/>
      <c r="I446" s="107" t="s">
        <v>209</v>
      </c>
      <c r="J446" s="28"/>
      <c r="K446" s="110" t="s">
        <v>774</v>
      </c>
      <c r="L446" s="110"/>
      <c r="M446" s="107" t="s">
        <v>209</v>
      </c>
      <c r="N446" s="28"/>
      <c r="O446" s="110" t="s">
        <v>775</v>
      </c>
      <c r="P446" s="110"/>
      <c r="Q446" s="107" t="s">
        <v>209</v>
      </c>
      <c r="R446" s="28"/>
      <c r="S446" s="110" t="s">
        <v>240</v>
      </c>
      <c r="T446" s="110"/>
      <c r="U446" s="28"/>
      <c r="V446" s="28"/>
      <c r="W446" s="110" t="s">
        <v>776</v>
      </c>
      <c r="X446" s="110"/>
      <c r="Y446" s="107" t="s">
        <v>209</v>
      </c>
    </row>
    <row r="447" spans="1:25">
      <c r="A447" s="13"/>
      <c r="B447" s="176"/>
      <c r="C447" s="110"/>
      <c r="D447" s="110"/>
      <c r="E447" s="28"/>
      <c r="F447" s="28"/>
      <c r="G447" s="110"/>
      <c r="H447" s="110"/>
      <c r="I447" s="107"/>
      <c r="J447" s="28"/>
      <c r="K447" s="110"/>
      <c r="L447" s="110"/>
      <c r="M447" s="107"/>
      <c r="N447" s="28"/>
      <c r="O447" s="110"/>
      <c r="P447" s="110"/>
      <c r="Q447" s="107"/>
      <c r="R447" s="28"/>
      <c r="S447" s="110"/>
      <c r="T447" s="110"/>
      <c r="U447" s="28"/>
      <c r="V447" s="28"/>
      <c r="W447" s="110"/>
      <c r="X447" s="110"/>
      <c r="Y447" s="107"/>
    </row>
    <row r="448" spans="1:25">
      <c r="A448" s="13"/>
      <c r="B448" s="175" t="s">
        <v>120</v>
      </c>
      <c r="C448" s="105" t="s">
        <v>240</v>
      </c>
      <c r="D448" s="105"/>
      <c r="E448" s="32"/>
      <c r="F448" s="32"/>
      <c r="G448" s="105">
        <v>32</v>
      </c>
      <c r="H448" s="105"/>
      <c r="I448" s="32"/>
      <c r="J448" s="32"/>
      <c r="K448" s="112">
        <v>2301</v>
      </c>
      <c r="L448" s="112"/>
      <c r="M448" s="32"/>
      <c r="N448" s="32"/>
      <c r="O448" s="105" t="s">
        <v>240</v>
      </c>
      <c r="P448" s="105"/>
      <c r="Q448" s="32"/>
      <c r="R448" s="32"/>
      <c r="S448" s="105" t="s">
        <v>240</v>
      </c>
      <c r="T448" s="105"/>
      <c r="U448" s="32"/>
      <c r="V448" s="32"/>
      <c r="W448" s="112">
        <v>2333</v>
      </c>
      <c r="X448" s="112"/>
      <c r="Y448" s="32"/>
    </row>
    <row r="449" spans="1:25">
      <c r="A449" s="13"/>
      <c r="B449" s="175"/>
      <c r="C449" s="105"/>
      <c r="D449" s="105"/>
      <c r="E449" s="32"/>
      <c r="F449" s="32"/>
      <c r="G449" s="105"/>
      <c r="H449" s="105"/>
      <c r="I449" s="32"/>
      <c r="J449" s="32"/>
      <c r="K449" s="112"/>
      <c r="L449" s="112"/>
      <c r="M449" s="32"/>
      <c r="N449" s="32"/>
      <c r="O449" s="105"/>
      <c r="P449" s="105"/>
      <c r="Q449" s="32"/>
      <c r="R449" s="32"/>
      <c r="S449" s="105"/>
      <c r="T449" s="105"/>
      <c r="U449" s="32"/>
      <c r="V449" s="32"/>
      <c r="W449" s="112"/>
      <c r="X449" s="112"/>
      <c r="Y449" s="32"/>
    </row>
    <row r="450" spans="1:25">
      <c r="A450" s="13"/>
      <c r="B450" s="176" t="s">
        <v>777</v>
      </c>
      <c r="C450" s="110" t="s">
        <v>240</v>
      </c>
      <c r="D450" s="110"/>
      <c r="E450" s="28"/>
      <c r="F450" s="28"/>
      <c r="G450" s="109">
        <v>1700</v>
      </c>
      <c r="H450" s="109"/>
      <c r="I450" s="28"/>
      <c r="J450" s="28"/>
      <c r="K450" s="110" t="s">
        <v>240</v>
      </c>
      <c r="L450" s="110"/>
      <c r="M450" s="28"/>
      <c r="N450" s="28"/>
      <c r="O450" s="110" t="s">
        <v>240</v>
      </c>
      <c r="P450" s="110"/>
      <c r="Q450" s="28"/>
      <c r="R450" s="28"/>
      <c r="S450" s="110" t="s">
        <v>240</v>
      </c>
      <c r="T450" s="110"/>
      <c r="U450" s="28"/>
      <c r="V450" s="28"/>
      <c r="W450" s="109">
        <v>1700</v>
      </c>
      <c r="X450" s="109"/>
      <c r="Y450" s="28"/>
    </row>
    <row r="451" spans="1:25">
      <c r="A451" s="13"/>
      <c r="B451" s="176"/>
      <c r="C451" s="110"/>
      <c r="D451" s="110"/>
      <c r="E451" s="28"/>
      <c r="F451" s="28"/>
      <c r="G451" s="109"/>
      <c r="H451" s="109"/>
      <c r="I451" s="28"/>
      <c r="J451" s="28"/>
      <c r="K451" s="110"/>
      <c r="L451" s="110"/>
      <c r="M451" s="28"/>
      <c r="N451" s="28"/>
      <c r="O451" s="110"/>
      <c r="P451" s="110"/>
      <c r="Q451" s="28"/>
      <c r="R451" s="28"/>
      <c r="S451" s="110"/>
      <c r="T451" s="110"/>
      <c r="U451" s="28"/>
      <c r="V451" s="28"/>
      <c r="W451" s="109"/>
      <c r="X451" s="109"/>
      <c r="Y451" s="28"/>
    </row>
    <row r="452" spans="1:25">
      <c r="A452" s="13"/>
      <c r="B452" s="175" t="s">
        <v>778</v>
      </c>
      <c r="C452" s="105" t="s">
        <v>240</v>
      </c>
      <c r="D452" s="105"/>
      <c r="E452" s="32"/>
      <c r="F452" s="32"/>
      <c r="G452" s="112">
        <v>3900</v>
      </c>
      <c r="H452" s="112"/>
      <c r="I452" s="32"/>
      <c r="J452" s="32"/>
      <c r="K452" s="105" t="s">
        <v>240</v>
      </c>
      <c r="L452" s="105"/>
      <c r="M452" s="32"/>
      <c r="N452" s="32"/>
      <c r="O452" s="105" t="s">
        <v>240</v>
      </c>
      <c r="P452" s="105"/>
      <c r="Q452" s="32"/>
      <c r="R452" s="32"/>
      <c r="S452" s="105" t="s">
        <v>779</v>
      </c>
      <c r="T452" s="105"/>
      <c r="U452" s="101" t="s">
        <v>209</v>
      </c>
      <c r="V452" s="32"/>
      <c r="W452" s="105" t="s">
        <v>240</v>
      </c>
      <c r="X452" s="105"/>
      <c r="Y452" s="32"/>
    </row>
    <row r="453" spans="1:25" ht="15.75" thickBot="1">
      <c r="A453" s="13"/>
      <c r="B453" s="175"/>
      <c r="C453" s="148"/>
      <c r="D453" s="148"/>
      <c r="E453" s="69"/>
      <c r="F453" s="32"/>
      <c r="G453" s="155"/>
      <c r="H453" s="155"/>
      <c r="I453" s="69"/>
      <c r="J453" s="32"/>
      <c r="K453" s="148"/>
      <c r="L453" s="148"/>
      <c r="M453" s="69"/>
      <c r="N453" s="32"/>
      <c r="O453" s="148"/>
      <c r="P453" s="148"/>
      <c r="Q453" s="69"/>
      <c r="R453" s="32"/>
      <c r="S453" s="148"/>
      <c r="T453" s="148"/>
      <c r="U453" s="149"/>
      <c r="V453" s="32"/>
      <c r="W453" s="148"/>
      <c r="X453" s="148"/>
      <c r="Y453" s="69"/>
    </row>
    <row r="454" spans="1:25" ht="15.75" thickTop="1">
      <c r="A454" s="13"/>
      <c r="B454" s="189" t="s">
        <v>780</v>
      </c>
      <c r="C454" s="151" t="s">
        <v>240</v>
      </c>
      <c r="D454" s="151"/>
      <c r="E454" s="29"/>
      <c r="F454" s="28"/>
      <c r="G454" s="151" t="s">
        <v>781</v>
      </c>
      <c r="H454" s="151"/>
      <c r="I454" s="154" t="s">
        <v>209</v>
      </c>
      <c r="J454" s="28"/>
      <c r="K454" s="151" t="s">
        <v>782</v>
      </c>
      <c r="L454" s="151"/>
      <c r="M454" s="154" t="s">
        <v>209</v>
      </c>
      <c r="N454" s="28"/>
      <c r="O454" s="151" t="s">
        <v>775</v>
      </c>
      <c r="P454" s="151"/>
      <c r="Q454" s="154" t="s">
        <v>209</v>
      </c>
      <c r="R454" s="28"/>
      <c r="S454" s="151" t="s">
        <v>779</v>
      </c>
      <c r="T454" s="151"/>
      <c r="U454" s="154" t="s">
        <v>209</v>
      </c>
      <c r="V454" s="28"/>
      <c r="W454" s="151" t="s">
        <v>783</v>
      </c>
      <c r="X454" s="151"/>
      <c r="Y454" s="154" t="s">
        <v>209</v>
      </c>
    </row>
    <row r="455" spans="1:25">
      <c r="A455" s="13"/>
      <c r="B455" s="189"/>
      <c r="C455" s="190"/>
      <c r="D455" s="190"/>
      <c r="E455" s="63"/>
      <c r="F455" s="28"/>
      <c r="G455" s="190"/>
      <c r="H455" s="190"/>
      <c r="I455" s="192"/>
      <c r="J455" s="28"/>
      <c r="K455" s="190"/>
      <c r="L455" s="190"/>
      <c r="M455" s="192"/>
      <c r="N455" s="28"/>
      <c r="O455" s="190"/>
      <c r="P455" s="190"/>
      <c r="Q455" s="192"/>
      <c r="R455" s="28"/>
      <c r="S455" s="190"/>
      <c r="T455" s="190"/>
      <c r="U455" s="192"/>
      <c r="V455" s="28"/>
      <c r="W455" s="190"/>
      <c r="X455" s="190"/>
      <c r="Y455" s="192"/>
    </row>
    <row r="456" spans="1:25">
      <c r="A456" s="13"/>
      <c r="B456" s="197" t="s">
        <v>701</v>
      </c>
      <c r="C456" s="105" t="s">
        <v>240</v>
      </c>
      <c r="D456" s="105"/>
      <c r="E456" s="32"/>
      <c r="F456" s="32"/>
      <c r="G456" s="112">
        <v>16251</v>
      </c>
      <c r="H456" s="112"/>
      <c r="I456" s="32"/>
      <c r="J456" s="32"/>
      <c r="K456" s="112">
        <v>23359</v>
      </c>
      <c r="L456" s="112"/>
      <c r="M456" s="32"/>
      <c r="N456" s="32"/>
      <c r="O456" s="105" t="s">
        <v>240</v>
      </c>
      <c r="P456" s="105"/>
      <c r="Q456" s="32"/>
      <c r="R456" s="32"/>
      <c r="S456" s="105" t="s">
        <v>240</v>
      </c>
      <c r="T456" s="105"/>
      <c r="U456" s="32"/>
      <c r="V456" s="32"/>
      <c r="W456" s="112">
        <v>39610</v>
      </c>
      <c r="X456" s="112"/>
      <c r="Y456" s="32"/>
    </row>
    <row r="457" spans="1:25" ht="15.75" thickBot="1">
      <c r="A457" s="13"/>
      <c r="B457" s="197"/>
      <c r="C457" s="148"/>
      <c r="D457" s="148"/>
      <c r="E457" s="69"/>
      <c r="F457" s="32"/>
      <c r="G457" s="155"/>
      <c r="H457" s="155"/>
      <c r="I457" s="69"/>
      <c r="J457" s="32"/>
      <c r="K457" s="155"/>
      <c r="L457" s="155"/>
      <c r="M457" s="69"/>
      <c r="N457" s="32"/>
      <c r="O457" s="148"/>
      <c r="P457" s="148"/>
      <c r="Q457" s="69"/>
      <c r="R457" s="32"/>
      <c r="S457" s="148"/>
      <c r="T457" s="148"/>
      <c r="U457" s="69"/>
      <c r="V457" s="32"/>
      <c r="W457" s="155"/>
      <c r="X457" s="155"/>
      <c r="Y457" s="69"/>
    </row>
    <row r="458" spans="1:25" ht="15.75" thickTop="1">
      <c r="A458" s="13"/>
      <c r="B458" s="189" t="s">
        <v>784</v>
      </c>
      <c r="C458" s="151" t="s">
        <v>240</v>
      </c>
      <c r="D458" s="151"/>
      <c r="E458" s="29"/>
      <c r="F458" s="28"/>
      <c r="G458" s="150">
        <v>13583</v>
      </c>
      <c r="H458" s="150"/>
      <c r="I458" s="29"/>
      <c r="J458" s="28"/>
      <c r="K458" s="150">
        <v>18107</v>
      </c>
      <c r="L458" s="150"/>
      <c r="M458" s="29"/>
      <c r="N458" s="28"/>
      <c r="O458" s="151" t="s">
        <v>775</v>
      </c>
      <c r="P458" s="151"/>
      <c r="Q458" s="154" t="s">
        <v>209</v>
      </c>
      <c r="R458" s="28"/>
      <c r="S458" s="151" t="s">
        <v>779</v>
      </c>
      <c r="T458" s="151"/>
      <c r="U458" s="154" t="s">
        <v>209</v>
      </c>
      <c r="V458" s="28"/>
      <c r="W458" s="150">
        <v>27673</v>
      </c>
      <c r="X458" s="150"/>
      <c r="Y458" s="29"/>
    </row>
    <row r="459" spans="1:25" ht="15.75" thickBot="1">
      <c r="A459" s="13"/>
      <c r="B459" s="189"/>
      <c r="C459" s="115"/>
      <c r="D459" s="115"/>
      <c r="E459" s="66"/>
      <c r="F459" s="28"/>
      <c r="G459" s="120"/>
      <c r="H459" s="120"/>
      <c r="I459" s="66"/>
      <c r="J459" s="28"/>
      <c r="K459" s="120"/>
      <c r="L459" s="120"/>
      <c r="M459" s="66"/>
      <c r="N459" s="28"/>
      <c r="O459" s="115"/>
      <c r="P459" s="115"/>
      <c r="Q459" s="116"/>
      <c r="R459" s="28"/>
      <c r="S459" s="115"/>
      <c r="T459" s="115"/>
      <c r="U459" s="116"/>
      <c r="V459" s="28"/>
      <c r="W459" s="120"/>
      <c r="X459" s="120"/>
      <c r="Y459" s="66"/>
    </row>
    <row r="460" spans="1:25" ht="15.75" thickTop="1">
      <c r="A460" s="13"/>
      <c r="B460" s="101" t="s">
        <v>704</v>
      </c>
      <c r="C460" s="106"/>
      <c r="D460" s="106"/>
      <c r="E460" s="51"/>
      <c r="F460" s="32"/>
      <c r="G460" s="106"/>
      <c r="H460" s="106"/>
      <c r="I460" s="51"/>
      <c r="J460" s="32"/>
      <c r="K460" s="106"/>
      <c r="L460" s="106"/>
      <c r="M460" s="51"/>
      <c r="N460" s="32"/>
      <c r="O460" s="106"/>
      <c r="P460" s="106"/>
      <c r="Q460" s="51"/>
      <c r="R460" s="32"/>
      <c r="S460" s="106"/>
      <c r="T460" s="106"/>
      <c r="U460" s="51"/>
      <c r="V460" s="32"/>
      <c r="W460" s="106"/>
      <c r="X460" s="106"/>
      <c r="Y460" s="51"/>
    </row>
    <row r="461" spans="1:25">
      <c r="A461" s="13"/>
      <c r="B461" s="101"/>
      <c r="C461" s="201"/>
      <c r="D461" s="201"/>
      <c r="E461" s="79"/>
      <c r="F461" s="32"/>
      <c r="G461" s="201"/>
      <c r="H461" s="201"/>
      <c r="I461" s="79"/>
      <c r="J461" s="32"/>
      <c r="K461" s="201"/>
      <c r="L461" s="201"/>
      <c r="M461" s="79"/>
      <c r="N461" s="32"/>
      <c r="O461" s="201"/>
      <c r="P461" s="201"/>
      <c r="Q461" s="79"/>
      <c r="R461" s="32"/>
      <c r="S461" s="201"/>
      <c r="T461" s="201"/>
      <c r="U461" s="79"/>
      <c r="V461" s="32"/>
      <c r="W461" s="201"/>
      <c r="X461" s="201"/>
      <c r="Y461" s="79"/>
    </row>
    <row r="462" spans="1:25">
      <c r="A462" s="13"/>
      <c r="B462" s="176" t="s">
        <v>126</v>
      </c>
      <c r="C462" s="110" t="s">
        <v>240</v>
      </c>
      <c r="D462" s="110"/>
      <c r="E462" s="28"/>
      <c r="F462" s="28"/>
      <c r="G462" s="110" t="s">
        <v>785</v>
      </c>
      <c r="H462" s="110"/>
      <c r="I462" s="107" t="s">
        <v>209</v>
      </c>
      <c r="J462" s="28"/>
      <c r="K462" s="110" t="s">
        <v>240</v>
      </c>
      <c r="L462" s="110"/>
      <c r="M462" s="28"/>
      <c r="N462" s="28"/>
      <c r="O462" s="110" t="s">
        <v>240</v>
      </c>
      <c r="P462" s="110"/>
      <c r="Q462" s="28"/>
      <c r="R462" s="28"/>
      <c r="S462" s="110" t="s">
        <v>240</v>
      </c>
      <c r="T462" s="110"/>
      <c r="U462" s="28"/>
      <c r="V462" s="28"/>
      <c r="W462" s="110" t="s">
        <v>785</v>
      </c>
      <c r="X462" s="110"/>
      <c r="Y462" s="107" t="s">
        <v>209</v>
      </c>
    </row>
    <row r="463" spans="1:25">
      <c r="A463" s="13"/>
      <c r="B463" s="176"/>
      <c r="C463" s="110"/>
      <c r="D463" s="110"/>
      <c r="E463" s="28"/>
      <c r="F463" s="28"/>
      <c r="G463" s="110"/>
      <c r="H463" s="110"/>
      <c r="I463" s="107"/>
      <c r="J463" s="28"/>
      <c r="K463" s="110"/>
      <c r="L463" s="110"/>
      <c r="M463" s="28"/>
      <c r="N463" s="28"/>
      <c r="O463" s="110"/>
      <c r="P463" s="110"/>
      <c r="Q463" s="28"/>
      <c r="R463" s="28"/>
      <c r="S463" s="110"/>
      <c r="T463" s="110"/>
      <c r="U463" s="28"/>
      <c r="V463" s="28"/>
      <c r="W463" s="110"/>
      <c r="X463" s="110"/>
      <c r="Y463" s="107"/>
    </row>
    <row r="464" spans="1:25">
      <c r="A464" s="13"/>
      <c r="B464" s="175" t="s">
        <v>705</v>
      </c>
      <c r="C464" s="105" t="s">
        <v>240</v>
      </c>
      <c r="D464" s="105"/>
      <c r="E464" s="32"/>
      <c r="F464" s="32"/>
      <c r="G464" s="105" t="s">
        <v>786</v>
      </c>
      <c r="H464" s="105"/>
      <c r="I464" s="101" t="s">
        <v>209</v>
      </c>
      <c r="J464" s="32"/>
      <c r="K464" s="105" t="s">
        <v>240</v>
      </c>
      <c r="L464" s="105"/>
      <c r="M464" s="32"/>
      <c r="N464" s="32"/>
      <c r="O464" s="105" t="s">
        <v>240</v>
      </c>
      <c r="P464" s="105"/>
      <c r="Q464" s="32"/>
      <c r="R464" s="32"/>
      <c r="S464" s="105" t="s">
        <v>240</v>
      </c>
      <c r="T464" s="105"/>
      <c r="U464" s="32"/>
      <c r="V464" s="32"/>
      <c r="W464" s="105" t="s">
        <v>786</v>
      </c>
      <c r="X464" s="105"/>
      <c r="Y464" s="101" t="s">
        <v>209</v>
      </c>
    </row>
    <row r="465" spans="1:25">
      <c r="A465" s="13"/>
      <c r="B465" s="175"/>
      <c r="C465" s="105"/>
      <c r="D465" s="105"/>
      <c r="E465" s="32"/>
      <c r="F465" s="32"/>
      <c r="G465" s="105"/>
      <c r="H465" s="105"/>
      <c r="I465" s="101"/>
      <c r="J465" s="32"/>
      <c r="K465" s="105"/>
      <c r="L465" s="105"/>
      <c r="M465" s="32"/>
      <c r="N465" s="32"/>
      <c r="O465" s="105"/>
      <c r="P465" s="105"/>
      <c r="Q465" s="32"/>
      <c r="R465" s="32"/>
      <c r="S465" s="105"/>
      <c r="T465" s="105"/>
      <c r="U465" s="32"/>
      <c r="V465" s="32"/>
      <c r="W465" s="105"/>
      <c r="X465" s="105"/>
      <c r="Y465" s="101"/>
    </row>
    <row r="466" spans="1:25">
      <c r="A466" s="13"/>
      <c r="B466" s="176" t="s">
        <v>787</v>
      </c>
      <c r="C466" s="110" t="s">
        <v>240</v>
      </c>
      <c r="D466" s="110"/>
      <c r="E466" s="28"/>
      <c r="F466" s="28"/>
      <c r="G466" s="109">
        <v>17987</v>
      </c>
      <c r="H466" s="109"/>
      <c r="I466" s="28"/>
      <c r="J466" s="28"/>
      <c r="K466" s="110" t="s">
        <v>240</v>
      </c>
      <c r="L466" s="110"/>
      <c r="M466" s="28"/>
      <c r="N466" s="28"/>
      <c r="O466" s="110" t="s">
        <v>240</v>
      </c>
      <c r="P466" s="110"/>
      <c r="Q466" s="28"/>
      <c r="R466" s="28"/>
      <c r="S466" s="110" t="s">
        <v>240</v>
      </c>
      <c r="T466" s="110"/>
      <c r="U466" s="28"/>
      <c r="V466" s="28"/>
      <c r="W466" s="109">
        <v>17987</v>
      </c>
      <c r="X466" s="109"/>
      <c r="Y466" s="28"/>
    </row>
    <row r="467" spans="1:25">
      <c r="A467" s="13"/>
      <c r="B467" s="176"/>
      <c r="C467" s="110"/>
      <c r="D467" s="110"/>
      <c r="E467" s="28"/>
      <c r="F467" s="28"/>
      <c r="G467" s="109"/>
      <c r="H467" s="109"/>
      <c r="I467" s="28"/>
      <c r="J467" s="28"/>
      <c r="K467" s="110"/>
      <c r="L467" s="110"/>
      <c r="M467" s="28"/>
      <c r="N467" s="28"/>
      <c r="O467" s="110"/>
      <c r="P467" s="110"/>
      <c r="Q467" s="28"/>
      <c r="R467" s="28"/>
      <c r="S467" s="110"/>
      <c r="T467" s="110"/>
      <c r="U467" s="28"/>
      <c r="V467" s="28"/>
      <c r="W467" s="109"/>
      <c r="X467" s="109"/>
      <c r="Y467" s="28"/>
    </row>
    <row r="468" spans="1:25">
      <c r="A468" s="13"/>
      <c r="B468" s="175" t="s">
        <v>788</v>
      </c>
      <c r="C468" s="105" t="s">
        <v>240</v>
      </c>
      <c r="D468" s="105"/>
      <c r="E468" s="32"/>
      <c r="F468" s="32"/>
      <c r="G468" s="105" t="s">
        <v>789</v>
      </c>
      <c r="H468" s="105"/>
      <c r="I468" s="101" t="s">
        <v>209</v>
      </c>
      <c r="J468" s="32"/>
      <c r="K468" s="105" t="s">
        <v>240</v>
      </c>
      <c r="L468" s="105"/>
      <c r="M468" s="32"/>
      <c r="N468" s="32"/>
      <c r="O468" s="105" t="s">
        <v>240</v>
      </c>
      <c r="P468" s="105"/>
      <c r="Q468" s="32"/>
      <c r="R468" s="32"/>
      <c r="S468" s="105" t="s">
        <v>240</v>
      </c>
      <c r="T468" s="105"/>
      <c r="U468" s="32"/>
      <c r="V468" s="32"/>
      <c r="W468" s="105" t="s">
        <v>789</v>
      </c>
      <c r="X468" s="105"/>
      <c r="Y468" s="101" t="s">
        <v>209</v>
      </c>
    </row>
    <row r="469" spans="1:25">
      <c r="A469" s="13"/>
      <c r="B469" s="175"/>
      <c r="C469" s="105"/>
      <c r="D469" s="105"/>
      <c r="E469" s="32"/>
      <c r="F469" s="32"/>
      <c r="G469" s="105"/>
      <c r="H469" s="105"/>
      <c r="I469" s="101"/>
      <c r="J469" s="32"/>
      <c r="K469" s="105"/>
      <c r="L469" s="105"/>
      <c r="M469" s="32"/>
      <c r="N469" s="32"/>
      <c r="O469" s="105"/>
      <c r="P469" s="105"/>
      <c r="Q469" s="32"/>
      <c r="R469" s="32"/>
      <c r="S469" s="105"/>
      <c r="T469" s="105"/>
      <c r="U469" s="32"/>
      <c r="V469" s="32"/>
      <c r="W469" s="105"/>
      <c r="X469" s="105"/>
      <c r="Y469" s="101"/>
    </row>
    <row r="470" spans="1:25">
      <c r="A470" s="13"/>
      <c r="B470" s="176" t="s">
        <v>127</v>
      </c>
      <c r="C470" s="110" t="s">
        <v>240</v>
      </c>
      <c r="D470" s="110"/>
      <c r="E470" s="28"/>
      <c r="F470" s="28"/>
      <c r="G470" s="110" t="s">
        <v>790</v>
      </c>
      <c r="H470" s="110"/>
      <c r="I470" s="107" t="s">
        <v>209</v>
      </c>
      <c r="J470" s="28"/>
      <c r="K470" s="110" t="s">
        <v>240</v>
      </c>
      <c r="L470" s="110"/>
      <c r="M470" s="28"/>
      <c r="N470" s="28"/>
      <c r="O470" s="110" t="s">
        <v>240</v>
      </c>
      <c r="P470" s="110"/>
      <c r="Q470" s="28"/>
      <c r="R470" s="28"/>
      <c r="S470" s="110" t="s">
        <v>240</v>
      </c>
      <c r="T470" s="110"/>
      <c r="U470" s="28"/>
      <c r="V470" s="28"/>
      <c r="W470" s="110" t="s">
        <v>790</v>
      </c>
      <c r="X470" s="110"/>
      <c r="Y470" s="107" t="s">
        <v>209</v>
      </c>
    </row>
    <row r="471" spans="1:25">
      <c r="A471" s="13"/>
      <c r="B471" s="176"/>
      <c r="C471" s="110"/>
      <c r="D471" s="110"/>
      <c r="E471" s="28"/>
      <c r="F471" s="28"/>
      <c r="G471" s="110"/>
      <c r="H471" s="110"/>
      <c r="I471" s="107"/>
      <c r="J471" s="28"/>
      <c r="K471" s="110"/>
      <c r="L471" s="110"/>
      <c r="M471" s="28"/>
      <c r="N471" s="28"/>
      <c r="O471" s="110"/>
      <c r="P471" s="110"/>
      <c r="Q471" s="28"/>
      <c r="R471" s="28"/>
      <c r="S471" s="110"/>
      <c r="T471" s="110"/>
      <c r="U471" s="28"/>
      <c r="V471" s="28"/>
      <c r="W471" s="110"/>
      <c r="X471" s="110"/>
      <c r="Y471" s="107"/>
    </row>
    <row r="472" spans="1:25">
      <c r="A472" s="13"/>
      <c r="B472" s="175" t="s">
        <v>128</v>
      </c>
      <c r="C472" s="105" t="s">
        <v>240</v>
      </c>
      <c r="D472" s="105"/>
      <c r="E472" s="32"/>
      <c r="F472" s="32"/>
      <c r="G472" s="105" t="s">
        <v>791</v>
      </c>
      <c r="H472" s="105"/>
      <c r="I472" s="101" t="s">
        <v>209</v>
      </c>
      <c r="J472" s="32"/>
      <c r="K472" s="105" t="s">
        <v>792</v>
      </c>
      <c r="L472" s="105"/>
      <c r="M472" s="101" t="s">
        <v>209</v>
      </c>
      <c r="N472" s="32"/>
      <c r="O472" s="105" t="s">
        <v>240</v>
      </c>
      <c r="P472" s="105"/>
      <c r="Q472" s="32"/>
      <c r="R472" s="32"/>
      <c r="S472" s="105" t="s">
        <v>240</v>
      </c>
      <c r="T472" s="105"/>
      <c r="U472" s="32"/>
      <c r="V472" s="32"/>
      <c r="W472" s="105" t="s">
        <v>793</v>
      </c>
      <c r="X472" s="105"/>
      <c r="Y472" s="101" t="s">
        <v>209</v>
      </c>
    </row>
    <row r="473" spans="1:25">
      <c r="A473" s="13"/>
      <c r="B473" s="175"/>
      <c r="C473" s="105"/>
      <c r="D473" s="105"/>
      <c r="E473" s="32"/>
      <c r="F473" s="32"/>
      <c r="G473" s="105"/>
      <c r="H473" s="105"/>
      <c r="I473" s="101"/>
      <c r="J473" s="32"/>
      <c r="K473" s="105"/>
      <c r="L473" s="105"/>
      <c r="M473" s="101"/>
      <c r="N473" s="32"/>
      <c r="O473" s="105"/>
      <c r="P473" s="105"/>
      <c r="Q473" s="32"/>
      <c r="R473" s="32"/>
      <c r="S473" s="105"/>
      <c r="T473" s="105"/>
      <c r="U473" s="32"/>
      <c r="V473" s="32"/>
      <c r="W473" s="105"/>
      <c r="X473" s="105"/>
      <c r="Y473" s="101"/>
    </row>
    <row r="474" spans="1:25">
      <c r="A474" s="13"/>
      <c r="B474" s="176" t="s">
        <v>129</v>
      </c>
      <c r="C474" s="110" t="s">
        <v>794</v>
      </c>
      <c r="D474" s="110"/>
      <c r="E474" s="107" t="s">
        <v>209</v>
      </c>
      <c r="F474" s="28"/>
      <c r="G474" s="110" t="s">
        <v>240</v>
      </c>
      <c r="H474" s="110"/>
      <c r="I474" s="28"/>
      <c r="J474" s="28"/>
      <c r="K474" s="110" t="s">
        <v>240</v>
      </c>
      <c r="L474" s="110"/>
      <c r="M474" s="28"/>
      <c r="N474" s="28"/>
      <c r="O474" s="110" t="s">
        <v>240</v>
      </c>
      <c r="P474" s="110"/>
      <c r="Q474" s="28"/>
      <c r="R474" s="28"/>
      <c r="S474" s="110" t="s">
        <v>240</v>
      </c>
      <c r="T474" s="110"/>
      <c r="U474" s="28"/>
      <c r="V474" s="28"/>
      <c r="W474" s="110" t="s">
        <v>794</v>
      </c>
      <c r="X474" s="110"/>
      <c r="Y474" s="107" t="s">
        <v>209</v>
      </c>
    </row>
    <row r="475" spans="1:25">
      <c r="A475" s="13"/>
      <c r="B475" s="176"/>
      <c r="C475" s="110"/>
      <c r="D475" s="110"/>
      <c r="E475" s="107"/>
      <c r="F475" s="28"/>
      <c r="G475" s="110"/>
      <c r="H475" s="110"/>
      <c r="I475" s="28"/>
      <c r="J475" s="28"/>
      <c r="K475" s="110"/>
      <c r="L475" s="110"/>
      <c r="M475" s="28"/>
      <c r="N475" s="28"/>
      <c r="O475" s="110"/>
      <c r="P475" s="110"/>
      <c r="Q475" s="28"/>
      <c r="R475" s="28"/>
      <c r="S475" s="110"/>
      <c r="T475" s="110"/>
      <c r="U475" s="28"/>
      <c r="V475" s="28"/>
      <c r="W475" s="110"/>
      <c r="X475" s="110"/>
      <c r="Y475" s="107"/>
    </row>
    <row r="476" spans="1:25">
      <c r="A476" s="13"/>
      <c r="B476" s="175" t="s">
        <v>130</v>
      </c>
      <c r="C476" s="105" t="s">
        <v>240</v>
      </c>
      <c r="D476" s="105"/>
      <c r="E476" s="32"/>
      <c r="F476" s="32"/>
      <c r="G476" s="112">
        <v>225000</v>
      </c>
      <c r="H476" s="112"/>
      <c r="I476" s="32"/>
      <c r="J476" s="32"/>
      <c r="K476" s="105" t="s">
        <v>240</v>
      </c>
      <c r="L476" s="105"/>
      <c r="M476" s="32"/>
      <c r="N476" s="32"/>
      <c r="O476" s="105" t="s">
        <v>240</v>
      </c>
      <c r="P476" s="105"/>
      <c r="Q476" s="32"/>
      <c r="R476" s="32"/>
      <c r="S476" s="105" t="s">
        <v>240</v>
      </c>
      <c r="T476" s="105"/>
      <c r="U476" s="32"/>
      <c r="V476" s="32"/>
      <c r="W476" s="112">
        <v>225000</v>
      </c>
      <c r="X476" s="112"/>
      <c r="Y476" s="32"/>
    </row>
    <row r="477" spans="1:25">
      <c r="A477" s="13"/>
      <c r="B477" s="175"/>
      <c r="C477" s="105"/>
      <c r="D477" s="105"/>
      <c r="E477" s="32"/>
      <c r="F477" s="32"/>
      <c r="G477" s="112"/>
      <c r="H477" s="112"/>
      <c r="I477" s="32"/>
      <c r="J477" s="32"/>
      <c r="K477" s="105"/>
      <c r="L477" s="105"/>
      <c r="M477" s="32"/>
      <c r="N477" s="32"/>
      <c r="O477" s="105"/>
      <c r="P477" s="105"/>
      <c r="Q477" s="32"/>
      <c r="R477" s="32"/>
      <c r="S477" s="105"/>
      <c r="T477" s="105"/>
      <c r="U477" s="32"/>
      <c r="V477" s="32"/>
      <c r="W477" s="112"/>
      <c r="X477" s="112"/>
      <c r="Y477" s="32"/>
    </row>
    <row r="478" spans="1:25">
      <c r="A478" s="13"/>
      <c r="B478" s="176" t="s">
        <v>131</v>
      </c>
      <c r="C478" s="110" t="s">
        <v>240</v>
      </c>
      <c r="D478" s="110"/>
      <c r="E478" s="28"/>
      <c r="F478" s="28"/>
      <c r="G478" s="109">
        <v>86250</v>
      </c>
      <c r="H478" s="109"/>
      <c r="I478" s="28"/>
      <c r="J478" s="28"/>
      <c r="K478" s="110" t="s">
        <v>240</v>
      </c>
      <c r="L478" s="110"/>
      <c r="M478" s="28"/>
      <c r="N478" s="28"/>
      <c r="O478" s="110" t="s">
        <v>240</v>
      </c>
      <c r="P478" s="110"/>
      <c r="Q478" s="28"/>
      <c r="R478" s="28"/>
      <c r="S478" s="110" t="s">
        <v>240</v>
      </c>
      <c r="T478" s="110"/>
      <c r="U478" s="28"/>
      <c r="V478" s="28"/>
      <c r="W478" s="109">
        <v>86250</v>
      </c>
      <c r="X478" s="109"/>
      <c r="Y478" s="28"/>
    </row>
    <row r="479" spans="1:25">
      <c r="A479" s="13"/>
      <c r="B479" s="176"/>
      <c r="C479" s="110"/>
      <c r="D479" s="110"/>
      <c r="E479" s="28"/>
      <c r="F479" s="28"/>
      <c r="G479" s="109"/>
      <c r="H479" s="109"/>
      <c r="I479" s="28"/>
      <c r="J479" s="28"/>
      <c r="K479" s="110"/>
      <c r="L479" s="110"/>
      <c r="M479" s="28"/>
      <c r="N479" s="28"/>
      <c r="O479" s="110"/>
      <c r="P479" s="110"/>
      <c r="Q479" s="28"/>
      <c r="R479" s="28"/>
      <c r="S479" s="110"/>
      <c r="T479" s="110"/>
      <c r="U479" s="28"/>
      <c r="V479" s="28"/>
      <c r="W479" s="109"/>
      <c r="X479" s="109"/>
      <c r="Y479" s="28"/>
    </row>
    <row r="480" spans="1:25">
      <c r="A480" s="13"/>
      <c r="B480" s="175" t="s">
        <v>795</v>
      </c>
      <c r="C480" s="105" t="s">
        <v>240</v>
      </c>
      <c r="D480" s="105"/>
      <c r="E480" s="32"/>
      <c r="F480" s="32"/>
      <c r="G480" s="112">
        <v>45550</v>
      </c>
      <c r="H480" s="112"/>
      <c r="I480" s="32"/>
      <c r="J480" s="32"/>
      <c r="K480" s="105" t="s">
        <v>240</v>
      </c>
      <c r="L480" s="105"/>
      <c r="M480" s="32"/>
      <c r="N480" s="32"/>
      <c r="O480" s="105" t="s">
        <v>240</v>
      </c>
      <c r="P480" s="105"/>
      <c r="Q480" s="32"/>
      <c r="R480" s="32"/>
      <c r="S480" s="105" t="s">
        <v>240</v>
      </c>
      <c r="T480" s="105"/>
      <c r="U480" s="32"/>
      <c r="V480" s="32"/>
      <c r="W480" s="112">
        <v>45550</v>
      </c>
      <c r="X480" s="112"/>
      <c r="Y480" s="32"/>
    </row>
    <row r="481" spans="1:25">
      <c r="A481" s="13"/>
      <c r="B481" s="175"/>
      <c r="C481" s="105"/>
      <c r="D481" s="105"/>
      <c r="E481" s="32"/>
      <c r="F481" s="32"/>
      <c r="G481" s="112"/>
      <c r="H481" s="112"/>
      <c r="I481" s="32"/>
      <c r="J481" s="32"/>
      <c r="K481" s="105"/>
      <c r="L481" s="105"/>
      <c r="M481" s="32"/>
      <c r="N481" s="32"/>
      <c r="O481" s="105"/>
      <c r="P481" s="105"/>
      <c r="Q481" s="32"/>
      <c r="R481" s="32"/>
      <c r="S481" s="105"/>
      <c r="T481" s="105"/>
      <c r="U481" s="32"/>
      <c r="V481" s="32"/>
      <c r="W481" s="112"/>
      <c r="X481" s="112"/>
      <c r="Y481" s="32"/>
    </row>
    <row r="482" spans="1:25">
      <c r="A482" s="13"/>
      <c r="B482" s="176" t="s">
        <v>778</v>
      </c>
      <c r="C482" s="110" t="s">
        <v>240</v>
      </c>
      <c r="D482" s="110"/>
      <c r="E482" s="28"/>
      <c r="F482" s="28"/>
      <c r="G482" s="110" t="s">
        <v>240</v>
      </c>
      <c r="H482" s="110"/>
      <c r="I482" s="28"/>
      <c r="J482" s="28"/>
      <c r="K482" s="110" t="s">
        <v>240</v>
      </c>
      <c r="L482" s="110"/>
      <c r="M482" s="28"/>
      <c r="N482" s="28"/>
      <c r="O482" s="110" t="s">
        <v>779</v>
      </c>
      <c r="P482" s="110"/>
      <c r="Q482" s="107" t="s">
        <v>209</v>
      </c>
      <c r="R482" s="28"/>
      <c r="S482" s="109">
        <v>3900</v>
      </c>
      <c r="T482" s="109"/>
      <c r="U482" s="28"/>
      <c r="V482" s="28"/>
      <c r="W482" s="110" t="s">
        <v>240</v>
      </c>
      <c r="X482" s="110"/>
      <c r="Y482" s="28"/>
    </row>
    <row r="483" spans="1:25">
      <c r="A483" s="13"/>
      <c r="B483" s="176"/>
      <c r="C483" s="110"/>
      <c r="D483" s="110"/>
      <c r="E483" s="28"/>
      <c r="F483" s="28"/>
      <c r="G483" s="110"/>
      <c r="H483" s="110"/>
      <c r="I483" s="28"/>
      <c r="J483" s="28"/>
      <c r="K483" s="110"/>
      <c r="L483" s="110"/>
      <c r="M483" s="28"/>
      <c r="N483" s="28"/>
      <c r="O483" s="110"/>
      <c r="P483" s="110"/>
      <c r="Q483" s="107"/>
      <c r="R483" s="28"/>
      <c r="S483" s="109"/>
      <c r="T483" s="109"/>
      <c r="U483" s="28"/>
      <c r="V483" s="28"/>
      <c r="W483" s="110"/>
      <c r="X483" s="110"/>
      <c r="Y483" s="28"/>
    </row>
    <row r="484" spans="1:25">
      <c r="A484" s="13"/>
      <c r="B484" s="175" t="s">
        <v>721</v>
      </c>
      <c r="C484" s="105" t="s">
        <v>796</v>
      </c>
      <c r="D484" s="105"/>
      <c r="E484" s="101" t="s">
        <v>209</v>
      </c>
      <c r="F484" s="32"/>
      <c r="G484" s="112">
        <v>117920</v>
      </c>
      <c r="H484" s="112"/>
      <c r="I484" s="32"/>
      <c r="J484" s="32"/>
      <c r="K484" s="105" t="s">
        <v>797</v>
      </c>
      <c r="L484" s="105"/>
      <c r="M484" s="101" t="s">
        <v>209</v>
      </c>
      <c r="N484" s="32"/>
      <c r="O484" s="112">
        <v>1990</v>
      </c>
      <c r="P484" s="112"/>
      <c r="Q484" s="32"/>
      <c r="R484" s="32"/>
      <c r="S484" s="105" t="s">
        <v>240</v>
      </c>
      <c r="T484" s="105"/>
      <c r="U484" s="32"/>
      <c r="V484" s="32"/>
      <c r="W484" s="105" t="s">
        <v>240</v>
      </c>
      <c r="X484" s="105"/>
      <c r="Y484" s="32"/>
    </row>
    <row r="485" spans="1:25" ht="15.75" thickBot="1">
      <c r="A485" s="13"/>
      <c r="B485" s="175"/>
      <c r="C485" s="148"/>
      <c r="D485" s="148"/>
      <c r="E485" s="149"/>
      <c r="F485" s="32"/>
      <c r="G485" s="155"/>
      <c r="H485" s="155"/>
      <c r="I485" s="69"/>
      <c r="J485" s="32"/>
      <c r="K485" s="148"/>
      <c r="L485" s="148"/>
      <c r="M485" s="149"/>
      <c r="N485" s="32"/>
      <c r="O485" s="155"/>
      <c r="P485" s="155"/>
      <c r="Q485" s="69"/>
      <c r="R485" s="32"/>
      <c r="S485" s="148"/>
      <c r="T485" s="148"/>
      <c r="U485" s="69"/>
      <c r="V485" s="32"/>
      <c r="W485" s="148"/>
      <c r="X485" s="148"/>
      <c r="Y485" s="69"/>
    </row>
    <row r="486" spans="1:25" ht="15.75" thickTop="1">
      <c r="A486" s="13"/>
      <c r="B486" s="189" t="s">
        <v>798</v>
      </c>
      <c r="C486" s="151" t="s">
        <v>799</v>
      </c>
      <c r="D486" s="151"/>
      <c r="E486" s="154" t="s">
        <v>209</v>
      </c>
      <c r="F486" s="28"/>
      <c r="G486" s="150">
        <v>69322</v>
      </c>
      <c r="H486" s="150"/>
      <c r="I486" s="29"/>
      <c r="J486" s="28"/>
      <c r="K486" s="151" t="s">
        <v>800</v>
      </c>
      <c r="L486" s="151"/>
      <c r="M486" s="154" t="s">
        <v>209</v>
      </c>
      <c r="N486" s="28"/>
      <c r="O486" s="151" t="s">
        <v>801</v>
      </c>
      <c r="P486" s="151"/>
      <c r="Q486" s="154" t="s">
        <v>209</v>
      </c>
      <c r="R486" s="28"/>
      <c r="S486" s="150">
        <v>3900</v>
      </c>
      <c r="T486" s="150"/>
      <c r="U486" s="29"/>
      <c r="V486" s="28"/>
      <c r="W486" s="151" t="s">
        <v>802</v>
      </c>
      <c r="X486" s="151"/>
      <c r="Y486" s="154" t="s">
        <v>209</v>
      </c>
    </row>
    <row r="487" spans="1:25">
      <c r="A487" s="13"/>
      <c r="B487" s="189"/>
      <c r="C487" s="190"/>
      <c r="D487" s="190"/>
      <c r="E487" s="192"/>
      <c r="F487" s="28"/>
      <c r="G487" s="191"/>
      <c r="H487" s="191"/>
      <c r="I487" s="63"/>
      <c r="J487" s="28"/>
      <c r="K487" s="190"/>
      <c r="L487" s="190"/>
      <c r="M487" s="192"/>
      <c r="N487" s="28"/>
      <c r="O487" s="190"/>
      <c r="P487" s="190"/>
      <c r="Q487" s="192"/>
      <c r="R487" s="28"/>
      <c r="S487" s="191"/>
      <c r="T487" s="191"/>
      <c r="U487" s="63"/>
      <c r="V487" s="28"/>
      <c r="W487" s="190"/>
      <c r="X487" s="190"/>
      <c r="Y487" s="192"/>
    </row>
    <row r="488" spans="1:25">
      <c r="A488" s="13"/>
      <c r="B488" s="197" t="s">
        <v>140</v>
      </c>
      <c r="C488" s="105" t="s">
        <v>240</v>
      </c>
      <c r="D488" s="105"/>
      <c r="E488" s="32"/>
      <c r="F488" s="32"/>
      <c r="G488" s="105" t="s">
        <v>803</v>
      </c>
      <c r="H488" s="105"/>
      <c r="I488" s="101" t="s">
        <v>209</v>
      </c>
      <c r="J488" s="32"/>
      <c r="K488" s="105" t="s">
        <v>240</v>
      </c>
      <c r="L488" s="105"/>
      <c r="M488" s="32"/>
      <c r="N488" s="32"/>
      <c r="O488" s="105" t="s">
        <v>240</v>
      </c>
      <c r="P488" s="105"/>
      <c r="Q488" s="32"/>
      <c r="R488" s="32"/>
      <c r="S488" s="105" t="s">
        <v>240</v>
      </c>
      <c r="T488" s="105"/>
      <c r="U488" s="32"/>
      <c r="V488" s="32"/>
      <c r="W488" s="105" t="s">
        <v>803</v>
      </c>
      <c r="X488" s="105"/>
      <c r="Y488" s="101" t="s">
        <v>209</v>
      </c>
    </row>
    <row r="489" spans="1:25" ht="15.75" thickBot="1">
      <c r="A489" s="13"/>
      <c r="B489" s="197"/>
      <c r="C489" s="148"/>
      <c r="D489" s="148"/>
      <c r="E489" s="69"/>
      <c r="F489" s="32"/>
      <c r="G489" s="148"/>
      <c r="H489" s="148"/>
      <c r="I489" s="149"/>
      <c r="J489" s="32"/>
      <c r="K489" s="148"/>
      <c r="L489" s="148"/>
      <c r="M489" s="69"/>
      <c r="N489" s="32"/>
      <c r="O489" s="148"/>
      <c r="P489" s="148"/>
      <c r="Q489" s="69"/>
      <c r="R489" s="32"/>
      <c r="S489" s="148"/>
      <c r="T489" s="148"/>
      <c r="U489" s="69"/>
      <c r="V489" s="32"/>
      <c r="W489" s="148"/>
      <c r="X489" s="148"/>
      <c r="Y489" s="149"/>
    </row>
    <row r="490" spans="1:25" ht="15.75" thickTop="1">
      <c r="A490" s="13"/>
      <c r="B490" s="189" t="s">
        <v>804</v>
      </c>
      <c r="C490" s="151" t="s">
        <v>799</v>
      </c>
      <c r="D490" s="151"/>
      <c r="E490" s="154" t="s">
        <v>209</v>
      </c>
      <c r="F490" s="28"/>
      <c r="G490" s="150">
        <v>67670</v>
      </c>
      <c r="H490" s="150"/>
      <c r="I490" s="29"/>
      <c r="J490" s="28"/>
      <c r="K490" s="151" t="s">
        <v>800</v>
      </c>
      <c r="L490" s="151"/>
      <c r="M490" s="154" t="s">
        <v>209</v>
      </c>
      <c r="N490" s="28"/>
      <c r="O490" s="151" t="s">
        <v>801</v>
      </c>
      <c r="P490" s="151"/>
      <c r="Q490" s="154" t="s">
        <v>209</v>
      </c>
      <c r="R490" s="28"/>
      <c r="S490" s="150">
        <v>3900</v>
      </c>
      <c r="T490" s="150"/>
      <c r="U490" s="29"/>
      <c r="V490" s="28"/>
      <c r="W490" s="151" t="s">
        <v>805</v>
      </c>
      <c r="X490" s="151"/>
      <c r="Y490" s="154" t="s">
        <v>209</v>
      </c>
    </row>
    <row r="491" spans="1:25" ht="15.75" thickBot="1">
      <c r="A491" s="13"/>
      <c r="B491" s="189"/>
      <c r="C491" s="115"/>
      <c r="D491" s="115"/>
      <c r="E491" s="116"/>
      <c r="F491" s="28"/>
      <c r="G491" s="120"/>
      <c r="H491" s="120"/>
      <c r="I491" s="66"/>
      <c r="J491" s="28"/>
      <c r="K491" s="115"/>
      <c r="L491" s="115"/>
      <c r="M491" s="116"/>
      <c r="N491" s="28"/>
      <c r="O491" s="115"/>
      <c r="P491" s="115"/>
      <c r="Q491" s="116"/>
      <c r="R491" s="28"/>
      <c r="S491" s="120"/>
      <c r="T491" s="120"/>
      <c r="U491" s="66"/>
      <c r="V491" s="28"/>
      <c r="W491" s="115"/>
      <c r="X491" s="115"/>
      <c r="Y491" s="116"/>
    </row>
    <row r="492" spans="1:25" ht="15.75" thickTop="1">
      <c r="A492" s="13"/>
      <c r="B492" s="101" t="s">
        <v>142</v>
      </c>
      <c r="C492" s="106" t="s">
        <v>240</v>
      </c>
      <c r="D492" s="106"/>
      <c r="E492" s="51"/>
      <c r="F492" s="32"/>
      <c r="G492" s="106" t="s">
        <v>240</v>
      </c>
      <c r="H492" s="106"/>
      <c r="I492" s="51"/>
      <c r="J492" s="32"/>
      <c r="K492" s="106">
        <v>401</v>
      </c>
      <c r="L492" s="106"/>
      <c r="M492" s="51"/>
      <c r="N492" s="32"/>
      <c r="O492" s="106">
        <v>13</v>
      </c>
      <c r="P492" s="106"/>
      <c r="Q492" s="51"/>
      <c r="R492" s="32"/>
      <c r="S492" s="106" t="s">
        <v>240</v>
      </c>
      <c r="T492" s="106"/>
      <c r="U492" s="51"/>
      <c r="V492" s="32"/>
      <c r="W492" s="106">
        <v>414</v>
      </c>
      <c r="X492" s="106"/>
      <c r="Y492" s="51"/>
    </row>
    <row r="493" spans="1:25" ht="15.75" thickBot="1">
      <c r="A493" s="13"/>
      <c r="B493" s="101"/>
      <c r="C493" s="148"/>
      <c r="D493" s="148"/>
      <c r="E493" s="69"/>
      <c r="F493" s="32"/>
      <c r="G493" s="148"/>
      <c r="H493" s="148"/>
      <c r="I493" s="69"/>
      <c r="J493" s="32"/>
      <c r="K493" s="148"/>
      <c r="L493" s="148"/>
      <c r="M493" s="69"/>
      <c r="N493" s="32"/>
      <c r="O493" s="148"/>
      <c r="P493" s="148"/>
      <c r="Q493" s="69"/>
      <c r="R493" s="32"/>
      <c r="S493" s="148"/>
      <c r="T493" s="148"/>
      <c r="U493" s="69"/>
      <c r="V493" s="32"/>
      <c r="W493" s="148"/>
      <c r="X493" s="148"/>
      <c r="Y493" s="69"/>
    </row>
    <row r="494" spans="1:25" ht="15.75" thickTop="1">
      <c r="A494" s="13"/>
      <c r="B494" s="189" t="s">
        <v>806</v>
      </c>
      <c r="C494" s="151" t="s">
        <v>240</v>
      </c>
      <c r="D494" s="151"/>
      <c r="E494" s="29"/>
      <c r="F494" s="28"/>
      <c r="G494" s="151" t="s">
        <v>807</v>
      </c>
      <c r="H494" s="151"/>
      <c r="I494" s="154" t="s">
        <v>209</v>
      </c>
      <c r="J494" s="28"/>
      <c r="K494" s="151">
        <v>223</v>
      </c>
      <c r="L494" s="151"/>
      <c r="M494" s="29"/>
      <c r="N494" s="28"/>
      <c r="O494" s="151">
        <v>514</v>
      </c>
      <c r="P494" s="151"/>
      <c r="Q494" s="29"/>
      <c r="R494" s="28"/>
      <c r="S494" s="151" t="s">
        <v>240</v>
      </c>
      <c r="T494" s="151"/>
      <c r="U494" s="29"/>
      <c r="V494" s="28"/>
      <c r="W494" s="151" t="s">
        <v>808</v>
      </c>
      <c r="X494" s="151"/>
      <c r="Y494" s="154" t="s">
        <v>209</v>
      </c>
    </row>
    <row r="495" spans="1:25">
      <c r="A495" s="13"/>
      <c r="B495" s="189"/>
      <c r="C495" s="110"/>
      <c r="D495" s="110"/>
      <c r="E495" s="28"/>
      <c r="F495" s="28"/>
      <c r="G495" s="110"/>
      <c r="H495" s="110"/>
      <c r="I495" s="107"/>
      <c r="J495" s="28"/>
      <c r="K495" s="110"/>
      <c r="L495" s="110"/>
      <c r="M495" s="28"/>
      <c r="N495" s="28"/>
      <c r="O495" s="110"/>
      <c r="P495" s="110"/>
      <c r="Q495" s="28"/>
      <c r="R495" s="28"/>
      <c r="S495" s="110"/>
      <c r="T495" s="110"/>
      <c r="U495" s="28"/>
      <c r="V495" s="28"/>
      <c r="W495" s="110"/>
      <c r="X495" s="110"/>
      <c r="Y495" s="107"/>
    </row>
    <row r="496" spans="1:25">
      <c r="A496" s="13"/>
      <c r="B496" s="101" t="s">
        <v>144</v>
      </c>
      <c r="C496" s="105" t="s">
        <v>240</v>
      </c>
      <c r="D496" s="105"/>
      <c r="E496" s="32"/>
      <c r="F496" s="32"/>
      <c r="G496" s="112">
        <v>16033</v>
      </c>
      <c r="H496" s="112"/>
      <c r="I496" s="32"/>
      <c r="J496" s="32"/>
      <c r="K496" s="105">
        <v>280</v>
      </c>
      <c r="L496" s="105"/>
      <c r="M496" s="32"/>
      <c r="N496" s="32"/>
      <c r="O496" s="112">
        <v>1440</v>
      </c>
      <c r="P496" s="112"/>
      <c r="Q496" s="32"/>
      <c r="R496" s="32"/>
      <c r="S496" s="105" t="s">
        <v>240</v>
      </c>
      <c r="T496" s="105"/>
      <c r="U496" s="32"/>
      <c r="V496" s="32"/>
      <c r="W496" s="112">
        <v>17753</v>
      </c>
      <c r="X496" s="112"/>
      <c r="Y496" s="32"/>
    </row>
    <row r="497" spans="1:25" ht="15.75" thickBot="1">
      <c r="A497" s="13"/>
      <c r="B497" s="101"/>
      <c r="C497" s="148"/>
      <c r="D497" s="148"/>
      <c r="E497" s="69"/>
      <c r="F497" s="32"/>
      <c r="G497" s="155"/>
      <c r="H497" s="155"/>
      <c r="I497" s="69"/>
      <c r="J497" s="32"/>
      <c r="K497" s="148"/>
      <c r="L497" s="148"/>
      <c r="M497" s="69"/>
      <c r="N497" s="32"/>
      <c r="O497" s="155"/>
      <c r="P497" s="155"/>
      <c r="Q497" s="69"/>
      <c r="R497" s="32"/>
      <c r="S497" s="148"/>
      <c r="T497" s="148"/>
      <c r="U497" s="69"/>
      <c r="V497" s="32"/>
      <c r="W497" s="155"/>
      <c r="X497" s="155"/>
      <c r="Y497" s="69"/>
    </row>
    <row r="498" spans="1:25" ht="15.75" thickTop="1">
      <c r="A498" s="13"/>
      <c r="B498" s="107" t="s">
        <v>145</v>
      </c>
      <c r="C498" s="154" t="s">
        <v>189</v>
      </c>
      <c r="D498" s="151" t="s">
        <v>240</v>
      </c>
      <c r="E498" s="29"/>
      <c r="F498" s="28"/>
      <c r="G498" s="154" t="s">
        <v>189</v>
      </c>
      <c r="H498" s="150">
        <v>7878</v>
      </c>
      <c r="I498" s="29"/>
      <c r="J498" s="28"/>
      <c r="K498" s="154" t="s">
        <v>189</v>
      </c>
      <c r="L498" s="151">
        <v>503</v>
      </c>
      <c r="M498" s="29"/>
      <c r="N498" s="28"/>
      <c r="O498" s="154" t="s">
        <v>189</v>
      </c>
      <c r="P498" s="150">
        <v>1954</v>
      </c>
      <c r="Q498" s="29"/>
      <c r="R498" s="28"/>
      <c r="S498" s="154" t="s">
        <v>189</v>
      </c>
      <c r="T498" s="151" t="s">
        <v>240</v>
      </c>
      <c r="U498" s="29"/>
      <c r="V498" s="28"/>
      <c r="W498" s="154" t="s">
        <v>189</v>
      </c>
      <c r="X498" s="150">
        <v>10335</v>
      </c>
      <c r="Y498" s="29"/>
    </row>
    <row r="499" spans="1:25" ht="15.75" thickBot="1">
      <c r="A499" s="13"/>
      <c r="B499" s="107"/>
      <c r="C499" s="193"/>
      <c r="D499" s="194"/>
      <c r="E499" s="43"/>
      <c r="F499" s="28"/>
      <c r="G499" s="193"/>
      <c r="H499" s="195"/>
      <c r="I499" s="43"/>
      <c r="J499" s="28"/>
      <c r="K499" s="193"/>
      <c r="L499" s="194"/>
      <c r="M499" s="43"/>
      <c r="N499" s="28"/>
      <c r="O499" s="193"/>
      <c r="P499" s="195"/>
      <c r="Q499" s="43"/>
      <c r="R499" s="28"/>
      <c r="S499" s="193"/>
      <c r="T499" s="194"/>
      <c r="U499" s="43"/>
      <c r="V499" s="28"/>
      <c r="W499" s="193"/>
      <c r="X499" s="195"/>
      <c r="Y499" s="43"/>
    </row>
    <row r="500" spans="1:25" ht="15.75" thickTop="1">
      <c r="A500" s="13"/>
      <c r="B500" s="206"/>
    </row>
    <row r="501" spans="1:25">
      <c r="A501" s="13"/>
      <c r="B501" s="206"/>
    </row>
    <row r="502" spans="1:25">
      <c r="A502" s="13"/>
      <c r="B502" s="14"/>
    </row>
    <row r="503" spans="1:25">
      <c r="A503" s="13"/>
      <c r="B503" s="19"/>
    </row>
    <row r="504" spans="1:25">
      <c r="A504" s="13"/>
      <c r="B504" s="14"/>
    </row>
    <row r="505" spans="1:25">
      <c r="A505" s="13"/>
      <c r="B505" s="14"/>
    </row>
    <row r="506" spans="1:25">
      <c r="A506" s="13"/>
      <c r="B506" s="19"/>
    </row>
    <row r="507" spans="1:25">
      <c r="A507" s="13"/>
      <c r="B507" s="14"/>
    </row>
    <row r="508" spans="1:25">
      <c r="A508" s="13"/>
      <c r="B508" s="14"/>
    </row>
    <row r="509" spans="1:25">
      <c r="A509" s="13"/>
      <c r="B509" s="19"/>
    </row>
  </sheetData>
  <mergeCells count="4080">
    <mergeCell ref="B8:Y8"/>
    <mergeCell ref="B9:Y9"/>
    <mergeCell ref="B10:Y10"/>
    <mergeCell ref="B11:Y11"/>
    <mergeCell ref="B500:B501"/>
    <mergeCell ref="A1:A2"/>
    <mergeCell ref="B1:Y1"/>
    <mergeCell ref="B2:Y2"/>
    <mergeCell ref="B3:Y3"/>
    <mergeCell ref="A4:A509"/>
    <mergeCell ref="B4:Y4"/>
    <mergeCell ref="B5:Y5"/>
    <mergeCell ref="B6:Y6"/>
    <mergeCell ref="B7:Y7"/>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2:R434"/>
    <mergeCell ref="S432:U434"/>
    <mergeCell ref="V432:V434"/>
    <mergeCell ref="W432:Y434"/>
    <mergeCell ref="C435:E435"/>
    <mergeCell ref="G435:I435"/>
    <mergeCell ref="K435:M435"/>
    <mergeCell ref="O435:Q435"/>
    <mergeCell ref="S435:U435"/>
    <mergeCell ref="W435:Y435"/>
    <mergeCell ref="K432:M432"/>
    <mergeCell ref="K433:M433"/>
    <mergeCell ref="K434:M434"/>
    <mergeCell ref="N432:N434"/>
    <mergeCell ref="O432:Q432"/>
    <mergeCell ref="O433:Q433"/>
    <mergeCell ref="O434:Q434"/>
    <mergeCell ref="B430:Y430"/>
    <mergeCell ref="B432:B434"/>
    <mergeCell ref="C432:E432"/>
    <mergeCell ref="C433:E433"/>
    <mergeCell ref="C434:E434"/>
    <mergeCell ref="F432:F434"/>
    <mergeCell ref="G432:I432"/>
    <mergeCell ref="G433:I433"/>
    <mergeCell ref="G434:I434"/>
    <mergeCell ref="J432:J434"/>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R381:R382"/>
    <mergeCell ref="S381:U382"/>
    <mergeCell ref="V381:V382"/>
    <mergeCell ref="W381:Y382"/>
    <mergeCell ref="B383:B384"/>
    <mergeCell ref="C383:C384"/>
    <mergeCell ref="D383:D384"/>
    <mergeCell ref="E383:E384"/>
    <mergeCell ref="F383:F384"/>
    <mergeCell ref="G383:G384"/>
    <mergeCell ref="J381:J382"/>
    <mergeCell ref="K381:M381"/>
    <mergeCell ref="K382:M382"/>
    <mergeCell ref="N381:N382"/>
    <mergeCell ref="O381:Q381"/>
    <mergeCell ref="O382:Q382"/>
    <mergeCell ref="B376:Y376"/>
    <mergeCell ref="B377:Y377"/>
    <mergeCell ref="B378:Y378"/>
    <mergeCell ref="B379:Y379"/>
    <mergeCell ref="B381:B382"/>
    <mergeCell ref="C381:E381"/>
    <mergeCell ref="C382:E382"/>
    <mergeCell ref="F381:F382"/>
    <mergeCell ref="G381:I381"/>
    <mergeCell ref="G382:I382"/>
    <mergeCell ref="C375:E375"/>
    <mergeCell ref="G375:I375"/>
    <mergeCell ref="K375:M375"/>
    <mergeCell ref="O375:Q375"/>
    <mergeCell ref="S375:U375"/>
    <mergeCell ref="W375:Y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R332:R333"/>
    <mergeCell ref="S332:U333"/>
    <mergeCell ref="V332:V333"/>
    <mergeCell ref="W332:Y333"/>
    <mergeCell ref="B334:B335"/>
    <mergeCell ref="C334:C335"/>
    <mergeCell ref="D334:D335"/>
    <mergeCell ref="E334:E335"/>
    <mergeCell ref="F334:F335"/>
    <mergeCell ref="G334:G335"/>
    <mergeCell ref="J332:J333"/>
    <mergeCell ref="K332:M332"/>
    <mergeCell ref="K333:M333"/>
    <mergeCell ref="N332:N333"/>
    <mergeCell ref="O332:Q332"/>
    <mergeCell ref="O333:Q333"/>
    <mergeCell ref="B327:Y327"/>
    <mergeCell ref="B328:Y328"/>
    <mergeCell ref="B329:Y329"/>
    <mergeCell ref="B330:Y330"/>
    <mergeCell ref="B332:B333"/>
    <mergeCell ref="C332:E332"/>
    <mergeCell ref="C333:E333"/>
    <mergeCell ref="F332:F333"/>
    <mergeCell ref="G332:I332"/>
    <mergeCell ref="G333:I333"/>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80:E280"/>
    <mergeCell ref="G280:I280"/>
    <mergeCell ref="K280:M280"/>
    <mergeCell ref="O280:Q280"/>
    <mergeCell ref="S280:U280"/>
    <mergeCell ref="W280:Y280"/>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R262:R263"/>
    <mergeCell ref="S262:U263"/>
    <mergeCell ref="V262:V263"/>
    <mergeCell ref="W262:Y263"/>
    <mergeCell ref="C264:E264"/>
    <mergeCell ref="G264:I264"/>
    <mergeCell ref="K264:M264"/>
    <mergeCell ref="O264:Q264"/>
    <mergeCell ref="S264:U264"/>
    <mergeCell ref="W264:Y264"/>
    <mergeCell ref="J262:J263"/>
    <mergeCell ref="K262:M262"/>
    <mergeCell ref="K263:M263"/>
    <mergeCell ref="N262:N263"/>
    <mergeCell ref="O262:Q262"/>
    <mergeCell ref="O263:Q263"/>
    <mergeCell ref="B257:Y257"/>
    <mergeCell ref="B258:Y258"/>
    <mergeCell ref="B259:Y259"/>
    <mergeCell ref="B260:Y260"/>
    <mergeCell ref="B262:B263"/>
    <mergeCell ref="C262:E262"/>
    <mergeCell ref="C263:E263"/>
    <mergeCell ref="F262:F263"/>
    <mergeCell ref="G262:I262"/>
    <mergeCell ref="G263:I263"/>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V189:V191"/>
    <mergeCell ref="W189:Y191"/>
    <mergeCell ref="C192:E192"/>
    <mergeCell ref="G192:I192"/>
    <mergeCell ref="K192:M192"/>
    <mergeCell ref="O192:Q192"/>
    <mergeCell ref="S192:U192"/>
    <mergeCell ref="W192:Y192"/>
    <mergeCell ref="N189:N191"/>
    <mergeCell ref="O189:Q189"/>
    <mergeCell ref="O190:Q190"/>
    <mergeCell ref="O191:Q191"/>
    <mergeCell ref="R189:R191"/>
    <mergeCell ref="S189:U191"/>
    <mergeCell ref="G190:I190"/>
    <mergeCell ref="G191:I191"/>
    <mergeCell ref="J189:J191"/>
    <mergeCell ref="K189:M189"/>
    <mergeCell ref="K190:M190"/>
    <mergeCell ref="K191:M191"/>
    <mergeCell ref="B184:Y184"/>
    <mergeCell ref="B185:Y185"/>
    <mergeCell ref="B186:Y186"/>
    <mergeCell ref="B187:Y187"/>
    <mergeCell ref="B189:B191"/>
    <mergeCell ref="C189:E189"/>
    <mergeCell ref="C190:E190"/>
    <mergeCell ref="C191:E191"/>
    <mergeCell ref="F189:F191"/>
    <mergeCell ref="G189:I189"/>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U140"/>
    <mergeCell ref="V139:V140"/>
    <mergeCell ref="W139:Y140"/>
    <mergeCell ref="B141:B142"/>
    <mergeCell ref="C141:C142"/>
    <mergeCell ref="D141:D142"/>
    <mergeCell ref="E141:E142"/>
    <mergeCell ref="F141:F142"/>
    <mergeCell ref="G141:G142"/>
    <mergeCell ref="J139:J140"/>
    <mergeCell ref="K139:M139"/>
    <mergeCell ref="K140:M140"/>
    <mergeCell ref="N139:N140"/>
    <mergeCell ref="O139:Q139"/>
    <mergeCell ref="O140:Q140"/>
    <mergeCell ref="B134:Y134"/>
    <mergeCell ref="B135:Y135"/>
    <mergeCell ref="B136:Y136"/>
    <mergeCell ref="B137:Y137"/>
    <mergeCell ref="B139:B140"/>
    <mergeCell ref="C139:E139"/>
    <mergeCell ref="C140:E140"/>
    <mergeCell ref="F139:F140"/>
    <mergeCell ref="G139:I139"/>
    <mergeCell ref="G140:I140"/>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R88:R89"/>
    <mergeCell ref="S88:U89"/>
    <mergeCell ref="V88:V89"/>
    <mergeCell ref="W88:Y89"/>
    <mergeCell ref="B90:B91"/>
    <mergeCell ref="C90:C91"/>
    <mergeCell ref="D90:D91"/>
    <mergeCell ref="E90:E91"/>
    <mergeCell ref="F90:F91"/>
    <mergeCell ref="G90:G91"/>
    <mergeCell ref="J88:J89"/>
    <mergeCell ref="K88:M88"/>
    <mergeCell ref="K89:M89"/>
    <mergeCell ref="N88:N89"/>
    <mergeCell ref="O88:Q88"/>
    <mergeCell ref="O89:Q89"/>
    <mergeCell ref="B83:Y83"/>
    <mergeCell ref="B84:Y84"/>
    <mergeCell ref="B85:Y85"/>
    <mergeCell ref="B86:Y86"/>
    <mergeCell ref="B88:B89"/>
    <mergeCell ref="C88:E88"/>
    <mergeCell ref="C89:E89"/>
    <mergeCell ref="F88:F89"/>
    <mergeCell ref="G88:I88"/>
    <mergeCell ref="G89:I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8:R19"/>
    <mergeCell ref="S18:U19"/>
    <mergeCell ref="V18:V19"/>
    <mergeCell ref="W18:Y19"/>
    <mergeCell ref="C20:E20"/>
    <mergeCell ref="G20:I20"/>
    <mergeCell ref="K20:M20"/>
    <mergeCell ref="O20:Q20"/>
    <mergeCell ref="S20:U20"/>
    <mergeCell ref="W20:Y20"/>
    <mergeCell ref="G19:I19"/>
    <mergeCell ref="J18:J19"/>
    <mergeCell ref="K18:M18"/>
    <mergeCell ref="K19:M19"/>
    <mergeCell ref="N18:N19"/>
    <mergeCell ref="O18:Q18"/>
    <mergeCell ref="O19:Q19"/>
    <mergeCell ref="B12:Y12"/>
    <mergeCell ref="B13:Y13"/>
    <mergeCell ref="B14:Y14"/>
    <mergeCell ref="B15:Y15"/>
    <mergeCell ref="B16:Y16"/>
    <mergeCell ref="B18:B19"/>
    <mergeCell ref="C18:E18"/>
    <mergeCell ref="C19:E19"/>
    <mergeCell ref="F18:F19"/>
    <mergeCell ref="G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809</v>
      </c>
      <c r="B1" s="1" t="s">
        <v>1</v>
      </c>
    </row>
    <row r="2" spans="1:2">
      <c r="A2" s="7"/>
      <c r="B2" s="1" t="s">
        <v>2</v>
      </c>
    </row>
    <row r="3" spans="1:2">
      <c r="A3" s="3" t="s">
        <v>810</v>
      </c>
      <c r="B3" s="4" t="s">
        <v>5</v>
      </c>
    </row>
    <row r="4" spans="1:2">
      <c r="A4" s="13" t="s">
        <v>811</v>
      </c>
      <c r="B4" s="4" t="s">
        <v>5</v>
      </c>
    </row>
    <row r="5" spans="1:2" ht="90">
      <c r="A5" s="13"/>
      <c r="B5" s="11" t="s">
        <v>174</v>
      </c>
    </row>
    <row r="6" spans="1:2">
      <c r="A6" s="13" t="s">
        <v>812</v>
      </c>
      <c r="B6" s="4" t="s">
        <v>5</v>
      </c>
    </row>
    <row r="7" spans="1:2" ht="409.6">
      <c r="A7" s="13"/>
      <c r="B7" s="12" t="s">
        <v>176</v>
      </c>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13</v>
      </c>
      <c r="B1" s="1" t="s">
        <v>1</v>
      </c>
    </row>
    <row r="2" spans="1:2">
      <c r="A2" s="7"/>
      <c r="B2" s="1" t="s">
        <v>2</v>
      </c>
    </row>
    <row r="3" spans="1:2">
      <c r="A3" s="3" t="s">
        <v>178</v>
      </c>
      <c r="B3" s="4" t="s">
        <v>5</v>
      </c>
    </row>
    <row r="4" spans="1:2">
      <c r="A4" s="13" t="s">
        <v>814</v>
      </c>
      <c r="B4" s="4" t="s">
        <v>5</v>
      </c>
    </row>
    <row r="5" spans="1:2" ht="255.75">
      <c r="A5" s="13"/>
      <c r="B5" s="11" t="s">
        <v>180</v>
      </c>
    </row>
    <row r="6" spans="1:2">
      <c r="A6" s="13"/>
      <c r="B6" s="4"/>
    </row>
    <row r="7" spans="1:2" ht="26.25">
      <c r="A7" s="13"/>
      <c r="B7" s="11" t="s">
        <v>81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816</v>
      </c>
      <c r="B1" s="1" t="s">
        <v>1</v>
      </c>
    </row>
    <row r="2" spans="1:2">
      <c r="A2" s="7"/>
      <c r="B2" s="1" t="s">
        <v>2</v>
      </c>
    </row>
    <row r="3" spans="1:2">
      <c r="A3" s="3" t="s">
        <v>548</v>
      </c>
      <c r="B3" s="4" t="s">
        <v>5</v>
      </c>
    </row>
    <row r="4" spans="1:2">
      <c r="A4" s="13" t="s">
        <v>817</v>
      </c>
      <c r="B4" s="4" t="s">
        <v>5</v>
      </c>
    </row>
    <row r="5" spans="1:2" ht="281.25">
      <c r="A5" s="13"/>
      <c r="B5" s="11" t="s">
        <v>551</v>
      </c>
    </row>
    <row r="6" spans="1:2">
      <c r="A6" s="13"/>
      <c r="B6" s="4"/>
    </row>
    <row r="7" spans="1:2" ht="128.25">
      <c r="A7" s="13"/>
      <c r="B7" s="11" t="s">
        <v>81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6.42578125" customWidth="1"/>
    <col min="4" max="4" width="21.5703125" customWidth="1"/>
    <col min="5" max="5" width="25" customWidth="1"/>
    <col min="6" max="6" width="5" customWidth="1"/>
    <col min="7" max="7" width="30" customWidth="1"/>
    <col min="8" max="8" width="6.42578125" customWidth="1"/>
    <col min="9" max="9" width="25" customWidth="1"/>
    <col min="10" max="10" width="5" customWidth="1"/>
    <col min="11" max="11" width="30" customWidth="1"/>
    <col min="12" max="12" width="6.42578125" customWidth="1"/>
    <col min="13" max="13" width="30" customWidth="1"/>
    <col min="14" max="14" width="5" customWidth="1"/>
    <col min="15" max="15" width="30" customWidth="1"/>
    <col min="16" max="16" width="6.42578125" customWidth="1"/>
    <col min="17" max="17" width="30" customWidth="1"/>
    <col min="18" max="18" width="5" customWidth="1"/>
  </cols>
  <sheetData>
    <row r="1" spans="1:18" ht="15" customHeight="1">
      <c r="A1" s="7" t="s">
        <v>8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54" t="s">
        <v>5</v>
      </c>
      <c r="C3" s="54"/>
      <c r="D3" s="54"/>
      <c r="E3" s="54"/>
      <c r="F3" s="54"/>
      <c r="G3" s="54"/>
      <c r="H3" s="54"/>
      <c r="I3" s="54"/>
      <c r="J3" s="54"/>
      <c r="K3" s="54"/>
      <c r="L3" s="54"/>
      <c r="M3" s="54"/>
      <c r="N3" s="54"/>
      <c r="O3" s="54"/>
      <c r="P3" s="54"/>
      <c r="Q3" s="54"/>
      <c r="R3" s="54"/>
    </row>
    <row r="4" spans="1:18" ht="15" customHeight="1">
      <c r="A4" s="13" t="s">
        <v>820</v>
      </c>
      <c r="B4" s="54" t="s">
        <v>5</v>
      </c>
      <c r="C4" s="54"/>
      <c r="D4" s="54"/>
      <c r="E4" s="54"/>
      <c r="F4" s="54"/>
      <c r="G4" s="54"/>
      <c r="H4" s="54"/>
      <c r="I4" s="54"/>
      <c r="J4" s="54"/>
      <c r="K4" s="54"/>
      <c r="L4" s="54"/>
      <c r="M4" s="54"/>
      <c r="N4" s="54"/>
      <c r="O4" s="54"/>
      <c r="P4" s="54"/>
      <c r="Q4" s="54"/>
      <c r="R4" s="54"/>
    </row>
    <row r="5" spans="1:18">
      <c r="A5" s="13"/>
      <c r="B5" s="56" t="s">
        <v>186</v>
      </c>
      <c r="C5" s="56"/>
      <c r="D5" s="56"/>
      <c r="E5" s="56"/>
      <c r="F5" s="56"/>
      <c r="G5" s="56"/>
      <c r="H5" s="56"/>
      <c r="I5" s="56"/>
      <c r="J5" s="56"/>
      <c r="K5" s="56"/>
      <c r="L5" s="56"/>
      <c r="M5" s="56"/>
      <c r="N5" s="56"/>
      <c r="O5" s="56"/>
      <c r="P5" s="56"/>
      <c r="Q5" s="56"/>
      <c r="R5" s="56"/>
    </row>
    <row r="6" spans="1:18">
      <c r="A6" s="13"/>
      <c r="B6" s="59"/>
      <c r="C6" s="59"/>
      <c r="D6" s="59"/>
      <c r="E6" s="59"/>
      <c r="F6" s="59"/>
      <c r="G6" s="59"/>
      <c r="H6" s="59"/>
      <c r="I6" s="59"/>
      <c r="J6" s="59"/>
      <c r="K6" s="59"/>
      <c r="L6" s="59"/>
      <c r="M6" s="59"/>
      <c r="N6" s="59"/>
      <c r="O6" s="59"/>
      <c r="P6" s="59"/>
      <c r="Q6" s="59"/>
      <c r="R6" s="59"/>
    </row>
    <row r="7" spans="1:18">
      <c r="A7" s="13"/>
      <c r="B7" s="20"/>
      <c r="C7" s="20"/>
      <c r="D7" s="20"/>
      <c r="E7" s="20"/>
    </row>
    <row r="8" spans="1:18">
      <c r="A8" s="13"/>
      <c r="B8" s="14"/>
      <c r="C8" s="14"/>
      <c r="D8" s="14"/>
      <c r="E8" s="14"/>
    </row>
    <row r="9" spans="1:18">
      <c r="A9" s="13"/>
      <c r="B9" s="21"/>
      <c r="C9" s="22" t="s">
        <v>187</v>
      </c>
      <c r="D9" s="22"/>
      <c r="E9" s="22"/>
    </row>
    <row r="10" spans="1:18" ht="15.75" thickBot="1">
      <c r="A10" s="13"/>
      <c r="B10" s="21"/>
      <c r="C10" s="23">
        <v>41533</v>
      </c>
      <c r="D10" s="23"/>
      <c r="E10" s="23"/>
    </row>
    <row r="11" spans="1:18" ht="15.75" thickTop="1">
      <c r="A11" s="13"/>
      <c r="B11" s="24" t="s">
        <v>188</v>
      </c>
      <c r="C11" s="25" t="s">
        <v>189</v>
      </c>
      <c r="D11" s="27">
        <v>47650</v>
      </c>
      <c r="E11" s="29"/>
    </row>
    <row r="12" spans="1:18">
      <c r="A12" s="13"/>
      <c r="B12" s="24"/>
      <c r="C12" s="24"/>
      <c r="D12" s="26"/>
      <c r="E12" s="28"/>
    </row>
    <row r="13" spans="1:18">
      <c r="A13" s="13"/>
      <c r="B13" s="21" t="s">
        <v>190</v>
      </c>
      <c r="C13" s="30">
        <v>3728</v>
      </c>
      <c r="D13" s="30"/>
      <c r="E13" s="32"/>
    </row>
    <row r="14" spans="1:18" ht="15.75" thickBot="1">
      <c r="A14" s="13"/>
      <c r="B14" s="21"/>
      <c r="C14" s="31"/>
      <c r="D14" s="31"/>
      <c r="E14" s="33"/>
    </row>
    <row r="15" spans="1:18">
      <c r="A15" s="13"/>
      <c r="B15" s="24" t="s">
        <v>191</v>
      </c>
      <c r="C15" s="34">
        <v>51378</v>
      </c>
      <c r="D15" s="34"/>
      <c r="E15" s="35"/>
    </row>
    <row r="16" spans="1:18">
      <c r="A16" s="13"/>
      <c r="B16" s="24"/>
      <c r="C16" s="26"/>
      <c r="D16" s="26"/>
      <c r="E16" s="28"/>
    </row>
    <row r="17" spans="1:18">
      <c r="A17" s="13"/>
      <c r="B17" s="21" t="s">
        <v>192</v>
      </c>
      <c r="C17" s="30">
        <v>2345</v>
      </c>
      <c r="D17" s="30"/>
      <c r="E17" s="32"/>
    </row>
    <row r="18" spans="1:18">
      <c r="A18" s="13"/>
      <c r="B18" s="21"/>
      <c r="C18" s="30"/>
      <c r="D18" s="30"/>
      <c r="E18" s="32"/>
    </row>
    <row r="19" spans="1:18">
      <c r="A19" s="13"/>
      <c r="B19" s="24" t="s">
        <v>193</v>
      </c>
      <c r="C19" s="26">
        <v>2536</v>
      </c>
      <c r="D19" s="26"/>
      <c r="E19" s="28"/>
    </row>
    <row r="20" spans="1:18" ht="15.75" thickBot="1">
      <c r="A20" s="13"/>
      <c r="B20" s="24"/>
      <c r="C20" s="36"/>
      <c r="D20" s="36"/>
      <c r="E20" s="37"/>
    </row>
    <row r="21" spans="1:18">
      <c r="A21" s="13"/>
      <c r="B21" s="21" t="s">
        <v>194</v>
      </c>
      <c r="C21" s="38">
        <v>4881</v>
      </c>
      <c r="D21" s="38"/>
      <c r="E21" s="39"/>
    </row>
    <row r="22" spans="1:18" ht="15.75" thickBot="1">
      <c r="A22" s="13"/>
      <c r="B22" s="21"/>
      <c r="C22" s="31"/>
      <c r="D22" s="31"/>
      <c r="E22" s="33"/>
    </row>
    <row r="23" spans="1:18">
      <c r="A23" s="13"/>
      <c r="B23" s="24" t="s">
        <v>195</v>
      </c>
      <c r="C23" s="34">
        <v>46497</v>
      </c>
      <c r="D23" s="34"/>
      <c r="E23" s="35"/>
    </row>
    <row r="24" spans="1:18">
      <c r="A24" s="13"/>
      <c r="B24" s="24"/>
      <c r="C24" s="26"/>
      <c r="D24" s="26"/>
      <c r="E24" s="28"/>
    </row>
    <row r="25" spans="1:18">
      <c r="A25" s="13"/>
      <c r="B25" s="21" t="s">
        <v>196</v>
      </c>
      <c r="C25" s="30">
        <v>34062</v>
      </c>
      <c r="D25" s="30"/>
      <c r="E25" s="32"/>
    </row>
    <row r="26" spans="1:18" ht="15.75" thickBot="1">
      <c r="A26" s="13"/>
      <c r="B26" s="21"/>
      <c r="C26" s="31"/>
      <c r="D26" s="31"/>
      <c r="E26" s="33"/>
    </row>
    <row r="27" spans="1:18">
      <c r="A27" s="13"/>
      <c r="B27" s="24" t="s">
        <v>71</v>
      </c>
      <c r="C27" s="40" t="s">
        <v>189</v>
      </c>
      <c r="D27" s="34">
        <v>12435</v>
      </c>
      <c r="E27" s="35"/>
    </row>
    <row r="28" spans="1:18" ht="15.75" thickBot="1">
      <c r="A28" s="13"/>
      <c r="B28" s="24"/>
      <c r="C28" s="41"/>
      <c r="D28" s="42"/>
      <c r="E28" s="43"/>
    </row>
    <row r="29" spans="1:18" ht="15.75" thickTop="1">
      <c r="A29" s="13" t="s">
        <v>821</v>
      </c>
      <c r="B29" s="54" t="s">
        <v>5</v>
      </c>
      <c r="C29" s="54"/>
      <c r="D29" s="54"/>
      <c r="E29" s="54"/>
      <c r="F29" s="54"/>
      <c r="G29" s="54"/>
      <c r="H29" s="54"/>
      <c r="I29" s="54"/>
      <c r="J29" s="54"/>
      <c r="K29" s="54"/>
      <c r="L29" s="54"/>
      <c r="M29" s="54"/>
      <c r="N29" s="54"/>
      <c r="O29" s="54"/>
      <c r="P29" s="54"/>
      <c r="Q29" s="54"/>
      <c r="R29" s="54"/>
    </row>
    <row r="30" spans="1:18" ht="25.5" customHeight="1">
      <c r="A30" s="13"/>
      <c r="B30" s="56" t="s">
        <v>200</v>
      </c>
      <c r="C30" s="56"/>
      <c r="D30" s="56"/>
      <c r="E30" s="56"/>
      <c r="F30" s="56"/>
      <c r="G30" s="56"/>
      <c r="H30" s="56"/>
      <c r="I30" s="56"/>
      <c r="J30" s="56"/>
      <c r="K30" s="56"/>
      <c r="L30" s="56"/>
      <c r="M30" s="56"/>
      <c r="N30" s="56"/>
      <c r="O30" s="56"/>
      <c r="P30" s="56"/>
      <c r="Q30" s="56"/>
      <c r="R30" s="56"/>
    </row>
    <row r="31" spans="1:18">
      <c r="A31" s="13"/>
      <c r="B31" s="20"/>
      <c r="C31" s="20"/>
      <c r="D31" s="20"/>
      <c r="E31" s="20"/>
      <c r="F31" s="20"/>
      <c r="G31" s="20"/>
      <c r="H31" s="20"/>
      <c r="I31" s="20"/>
      <c r="J31" s="20"/>
      <c r="K31" s="20"/>
      <c r="L31" s="20"/>
      <c r="M31" s="20"/>
      <c r="N31" s="20"/>
      <c r="O31" s="20"/>
      <c r="P31" s="20"/>
      <c r="Q31" s="20"/>
      <c r="R31" s="20"/>
    </row>
    <row r="32" spans="1:18">
      <c r="A32" s="13"/>
      <c r="B32" s="14"/>
      <c r="C32" s="14"/>
      <c r="D32" s="14"/>
      <c r="E32" s="14"/>
      <c r="F32" s="14"/>
      <c r="G32" s="14"/>
      <c r="H32" s="14"/>
      <c r="I32" s="14"/>
      <c r="J32" s="14"/>
      <c r="K32" s="14"/>
      <c r="L32" s="14"/>
      <c r="M32" s="14"/>
      <c r="N32" s="14"/>
      <c r="O32" s="14"/>
      <c r="P32" s="14"/>
      <c r="Q32" s="14"/>
      <c r="R32" s="14"/>
    </row>
    <row r="33" spans="1:18" ht="15.75" thickBot="1">
      <c r="A33" s="13"/>
      <c r="B33" s="15"/>
      <c r="C33" s="19"/>
      <c r="D33" s="49" t="s">
        <v>201</v>
      </c>
      <c r="E33" s="49"/>
      <c r="F33" s="49"/>
      <c r="G33" s="49"/>
      <c r="H33" s="49"/>
      <c r="I33" s="49"/>
      <c r="J33" s="49"/>
      <c r="K33" s="19"/>
      <c r="L33" s="49" t="s">
        <v>202</v>
      </c>
      <c r="M33" s="49"/>
      <c r="N33" s="49"/>
      <c r="O33" s="49"/>
      <c r="P33" s="49"/>
      <c r="Q33" s="49"/>
      <c r="R33" s="49"/>
    </row>
    <row r="34" spans="1:18" ht="15.75" thickTop="1">
      <c r="A34" s="13"/>
      <c r="B34" s="21"/>
      <c r="C34" s="32"/>
      <c r="D34" s="50" t="s">
        <v>203</v>
      </c>
      <c r="E34" s="50"/>
      <c r="F34" s="50"/>
      <c r="G34" s="51"/>
      <c r="H34" s="50" t="s">
        <v>204</v>
      </c>
      <c r="I34" s="50"/>
      <c r="J34" s="50"/>
      <c r="K34" s="32"/>
      <c r="L34" s="50" t="s">
        <v>203</v>
      </c>
      <c r="M34" s="50"/>
      <c r="N34" s="50"/>
      <c r="O34" s="51"/>
      <c r="P34" s="50" t="s">
        <v>204</v>
      </c>
      <c r="Q34" s="50"/>
      <c r="R34" s="50"/>
    </row>
    <row r="35" spans="1:18" ht="15.75" thickBot="1">
      <c r="A35" s="13"/>
      <c r="B35" s="21"/>
      <c r="C35" s="32"/>
      <c r="D35" s="49">
        <v>2013</v>
      </c>
      <c r="E35" s="49"/>
      <c r="F35" s="49"/>
      <c r="G35" s="32"/>
      <c r="H35" s="49">
        <v>2012</v>
      </c>
      <c r="I35" s="49"/>
      <c r="J35" s="49"/>
      <c r="K35" s="32"/>
      <c r="L35" s="49">
        <v>2013</v>
      </c>
      <c r="M35" s="49"/>
      <c r="N35" s="49"/>
      <c r="O35" s="32"/>
      <c r="P35" s="49">
        <v>2012</v>
      </c>
      <c r="Q35" s="49"/>
      <c r="R35" s="49"/>
    </row>
    <row r="36" spans="1:18" ht="15.75" thickTop="1">
      <c r="A36" s="13"/>
      <c r="B36" s="17" t="s">
        <v>65</v>
      </c>
      <c r="C36" s="18"/>
      <c r="D36" s="29"/>
      <c r="E36" s="29"/>
      <c r="F36" s="29"/>
      <c r="G36" s="18"/>
      <c r="H36" s="29"/>
      <c r="I36" s="29"/>
      <c r="J36" s="29"/>
      <c r="K36" s="18"/>
      <c r="L36" s="29"/>
      <c r="M36" s="29"/>
      <c r="N36" s="29"/>
      <c r="O36" s="18"/>
      <c r="P36" s="29"/>
      <c r="Q36" s="29"/>
      <c r="R36" s="29"/>
    </row>
    <row r="37" spans="1:18">
      <c r="A37" s="13"/>
      <c r="B37" s="21" t="s">
        <v>205</v>
      </c>
      <c r="C37" s="32"/>
      <c r="D37" s="21" t="s">
        <v>189</v>
      </c>
      <c r="E37" s="30">
        <v>442781</v>
      </c>
      <c r="F37" s="32"/>
      <c r="G37" s="32"/>
      <c r="H37" s="21" t="s">
        <v>189</v>
      </c>
      <c r="I37" s="30">
        <v>437168</v>
      </c>
      <c r="J37" s="32"/>
      <c r="K37" s="32"/>
      <c r="L37" s="21" t="s">
        <v>189</v>
      </c>
      <c r="M37" s="30">
        <v>1267935</v>
      </c>
      <c r="N37" s="32"/>
      <c r="O37" s="32"/>
      <c r="P37" s="21" t="s">
        <v>189</v>
      </c>
      <c r="Q37" s="30">
        <v>1300593</v>
      </c>
      <c r="R37" s="32"/>
    </row>
    <row r="38" spans="1:18">
      <c r="A38" s="13"/>
      <c r="B38" s="21"/>
      <c r="C38" s="32"/>
      <c r="D38" s="21"/>
      <c r="E38" s="30"/>
      <c r="F38" s="32"/>
      <c r="G38" s="32"/>
      <c r="H38" s="21"/>
      <c r="I38" s="30"/>
      <c r="J38" s="32"/>
      <c r="K38" s="32"/>
      <c r="L38" s="21"/>
      <c r="M38" s="30"/>
      <c r="N38" s="32"/>
      <c r="O38" s="32"/>
      <c r="P38" s="21"/>
      <c r="Q38" s="30"/>
      <c r="R38" s="32"/>
    </row>
    <row r="39" spans="1:18">
      <c r="A39" s="13"/>
      <c r="B39" s="24" t="s">
        <v>206</v>
      </c>
      <c r="C39" s="28"/>
      <c r="D39" s="24" t="s">
        <v>189</v>
      </c>
      <c r="E39" s="26">
        <v>517166</v>
      </c>
      <c r="F39" s="28"/>
      <c r="G39" s="28"/>
      <c r="H39" s="24" t="s">
        <v>189</v>
      </c>
      <c r="I39" s="26">
        <v>538554</v>
      </c>
      <c r="J39" s="28"/>
      <c r="K39" s="28"/>
      <c r="L39" s="24" t="s">
        <v>189</v>
      </c>
      <c r="M39" s="26">
        <v>1517926</v>
      </c>
      <c r="N39" s="28"/>
      <c r="O39" s="28"/>
      <c r="P39" s="24" t="s">
        <v>189</v>
      </c>
      <c r="Q39" s="26">
        <v>1621939</v>
      </c>
      <c r="R39" s="28"/>
    </row>
    <row r="40" spans="1:18">
      <c r="A40" s="13"/>
      <c r="B40" s="24"/>
      <c r="C40" s="28"/>
      <c r="D40" s="24"/>
      <c r="E40" s="26"/>
      <c r="F40" s="28"/>
      <c r="G40" s="28"/>
      <c r="H40" s="24"/>
      <c r="I40" s="26"/>
      <c r="J40" s="28"/>
      <c r="K40" s="28"/>
      <c r="L40" s="24"/>
      <c r="M40" s="26"/>
      <c r="N40" s="28"/>
      <c r="O40" s="28"/>
      <c r="P40" s="24"/>
      <c r="Q40" s="26"/>
      <c r="R40" s="28"/>
    </row>
    <row r="41" spans="1:18">
      <c r="A41" s="13"/>
      <c r="B41" s="15" t="s">
        <v>77</v>
      </c>
      <c r="C41" s="19"/>
      <c r="D41" s="32"/>
      <c r="E41" s="32"/>
      <c r="F41" s="32"/>
      <c r="G41" s="19"/>
      <c r="H41" s="32"/>
      <c r="I41" s="32"/>
      <c r="J41" s="32"/>
      <c r="K41" s="19"/>
      <c r="L41" s="32"/>
      <c r="M41" s="32"/>
      <c r="N41" s="32"/>
      <c r="O41" s="19"/>
      <c r="P41" s="32"/>
      <c r="Q41" s="32"/>
      <c r="R41" s="32"/>
    </row>
    <row r="42" spans="1:18">
      <c r="A42" s="13"/>
      <c r="B42" s="24" t="s">
        <v>207</v>
      </c>
      <c r="C42" s="28"/>
      <c r="D42" s="24" t="s">
        <v>189</v>
      </c>
      <c r="E42" s="26">
        <v>10491</v>
      </c>
      <c r="F42" s="28"/>
      <c r="G42" s="28"/>
      <c r="H42" s="24" t="s">
        <v>189</v>
      </c>
      <c r="I42" s="26">
        <v>3022</v>
      </c>
      <c r="J42" s="28"/>
      <c r="K42" s="28"/>
      <c r="L42" s="24" t="s">
        <v>189</v>
      </c>
      <c r="M42" s="52" t="s">
        <v>208</v>
      </c>
      <c r="N42" s="24" t="s">
        <v>209</v>
      </c>
      <c r="O42" s="28"/>
      <c r="P42" s="24" t="s">
        <v>189</v>
      </c>
      <c r="Q42" s="52" t="s">
        <v>210</v>
      </c>
      <c r="R42" s="24" t="s">
        <v>209</v>
      </c>
    </row>
    <row r="43" spans="1:18">
      <c r="A43" s="13"/>
      <c r="B43" s="24"/>
      <c r="C43" s="28"/>
      <c r="D43" s="24"/>
      <c r="E43" s="26"/>
      <c r="F43" s="28"/>
      <c r="G43" s="28"/>
      <c r="H43" s="24"/>
      <c r="I43" s="26"/>
      <c r="J43" s="28"/>
      <c r="K43" s="28"/>
      <c r="L43" s="24"/>
      <c r="M43" s="52"/>
      <c r="N43" s="24"/>
      <c r="O43" s="28"/>
      <c r="P43" s="24"/>
      <c r="Q43" s="52"/>
      <c r="R43" s="24"/>
    </row>
    <row r="44" spans="1:18">
      <c r="A44" s="13"/>
      <c r="B44" s="46" t="s">
        <v>211</v>
      </c>
      <c r="C44" s="19"/>
      <c r="D44" s="15" t="s">
        <v>189</v>
      </c>
      <c r="E44" s="47" t="s">
        <v>212</v>
      </c>
      <c r="F44" s="15" t="s">
        <v>209</v>
      </c>
      <c r="G44" s="19"/>
      <c r="H44" s="15" t="s">
        <v>189</v>
      </c>
      <c r="I44" s="47" t="s">
        <v>213</v>
      </c>
      <c r="J44" s="15" t="s">
        <v>209</v>
      </c>
      <c r="K44" s="19"/>
      <c r="L44" s="15" t="s">
        <v>189</v>
      </c>
      <c r="M44" s="47" t="s">
        <v>214</v>
      </c>
      <c r="N44" s="15" t="s">
        <v>209</v>
      </c>
      <c r="O44" s="19"/>
      <c r="P44" s="15" t="s">
        <v>189</v>
      </c>
      <c r="Q44" s="47" t="s">
        <v>215</v>
      </c>
      <c r="R44" s="15" t="s">
        <v>209</v>
      </c>
    </row>
    <row r="45" spans="1:18" ht="26.25">
      <c r="A45" s="13"/>
      <c r="B45" s="17" t="s">
        <v>216</v>
      </c>
      <c r="C45" s="18"/>
      <c r="D45" s="28"/>
      <c r="E45" s="28"/>
      <c r="F45" s="28"/>
      <c r="G45" s="18"/>
      <c r="H45" s="28"/>
      <c r="I45" s="28"/>
      <c r="J45" s="28"/>
      <c r="K45" s="18"/>
      <c r="L45" s="28"/>
      <c r="M45" s="28"/>
      <c r="N45" s="28"/>
      <c r="O45" s="18"/>
      <c r="P45" s="28"/>
      <c r="Q45" s="28"/>
      <c r="R45" s="28"/>
    </row>
    <row r="46" spans="1:18">
      <c r="A46" s="13"/>
      <c r="B46" s="21" t="s">
        <v>207</v>
      </c>
      <c r="C46" s="32"/>
      <c r="D46" s="21" t="s">
        <v>189</v>
      </c>
      <c r="E46" s="53">
        <v>0.16</v>
      </c>
      <c r="F46" s="32"/>
      <c r="G46" s="32"/>
      <c r="H46" s="21" t="s">
        <v>189</v>
      </c>
      <c r="I46" s="53">
        <v>0.05</v>
      </c>
      <c r="J46" s="32"/>
      <c r="K46" s="32"/>
      <c r="L46" s="21" t="s">
        <v>189</v>
      </c>
      <c r="M46" s="53" t="s">
        <v>217</v>
      </c>
      <c r="N46" s="21" t="s">
        <v>209</v>
      </c>
      <c r="O46" s="32"/>
      <c r="P46" s="21" t="s">
        <v>189</v>
      </c>
      <c r="Q46" s="53" t="s">
        <v>218</v>
      </c>
      <c r="R46" s="21" t="s">
        <v>209</v>
      </c>
    </row>
    <row r="47" spans="1:18">
      <c r="A47" s="13"/>
      <c r="B47" s="21"/>
      <c r="C47" s="32"/>
      <c r="D47" s="21"/>
      <c r="E47" s="53"/>
      <c r="F47" s="32"/>
      <c r="G47" s="32"/>
      <c r="H47" s="21"/>
      <c r="I47" s="53"/>
      <c r="J47" s="32"/>
      <c r="K47" s="32"/>
      <c r="L47" s="21"/>
      <c r="M47" s="53"/>
      <c r="N47" s="21"/>
      <c r="O47" s="32"/>
      <c r="P47" s="21"/>
      <c r="Q47" s="53"/>
      <c r="R47" s="21"/>
    </row>
    <row r="48" spans="1:18">
      <c r="A48" s="13"/>
      <c r="B48" s="48" t="s">
        <v>211</v>
      </c>
      <c r="C48" s="18"/>
      <c r="D48" s="17" t="s">
        <v>189</v>
      </c>
      <c r="E48" s="45" t="s">
        <v>219</v>
      </c>
      <c r="F48" s="17" t="s">
        <v>209</v>
      </c>
      <c r="G48" s="18"/>
      <c r="H48" s="17" t="s">
        <v>189</v>
      </c>
      <c r="I48" s="45" t="s">
        <v>220</v>
      </c>
      <c r="J48" s="17" t="s">
        <v>209</v>
      </c>
      <c r="K48" s="18"/>
      <c r="L48" s="17" t="s">
        <v>189</v>
      </c>
      <c r="M48" s="45" t="s">
        <v>221</v>
      </c>
      <c r="N48" s="17" t="s">
        <v>209</v>
      </c>
      <c r="O48" s="18"/>
      <c r="P48" s="17" t="s">
        <v>189</v>
      </c>
      <c r="Q48" s="45" t="s">
        <v>222</v>
      </c>
      <c r="R48" s="17" t="s">
        <v>209</v>
      </c>
    </row>
    <row r="49" spans="1:18" ht="26.25">
      <c r="A49" s="13"/>
      <c r="B49" s="15" t="s">
        <v>223</v>
      </c>
      <c r="C49" s="19"/>
      <c r="D49" s="32"/>
      <c r="E49" s="32"/>
      <c r="F49" s="32"/>
      <c r="G49" s="19"/>
      <c r="H49" s="32"/>
      <c r="I49" s="32"/>
      <c r="J49" s="32"/>
      <c r="K49" s="19"/>
      <c r="L49" s="32"/>
      <c r="M49" s="32"/>
      <c r="N49" s="32"/>
      <c r="O49" s="19"/>
      <c r="P49" s="32"/>
      <c r="Q49" s="32"/>
      <c r="R49" s="32"/>
    </row>
    <row r="50" spans="1:18">
      <c r="A50" s="13"/>
      <c r="B50" s="24" t="s">
        <v>207</v>
      </c>
      <c r="C50" s="28"/>
      <c r="D50" s="24" t="s">
        <v>189</v>
      </c>
      <c r="E50" s="52">
        <v>0.13</v>
      </c>
      <c r="F50" s="28"/>
      <c r="G50" s="28"/>
      <c r="H50" s="24" t="s">
        <v>189</v>
      </c>
      <c r="I50" s="52">
        <v>0.04</v>
      </c>
      <c r="J50" s="28"/>
      <c r="K50" s="28"/>
      <c r="L50" s="24" t="s">
        <v>189</v>
      </c>
      <c r="M50" s="52" t="s">
        <v>217</v>
      </c>
      <c r="N50" s="24" t="s">
        <v>209</v>
      </c>
      <c r="O50" s="28"/>
      <c r="P50" s="24" t="s">
        <v>189</v>
      </c>
      <c r="Q50" s="52" t="s">
        <v>218</v>
      </c>
      <c r="R50" s="24" t="s">
        <v>209</v>
      </c>
    </row>
    <row r="51" spans="1:18">
      <c r="A51" s="13"/>
      <c r="B51" s="24"/>
      <c r="C51" s="28"/>
      <c r="D51" s="24"/>
      <c r="E51" s="52"/>
      <c r="F51" s="28"/>
      <c r="G51" s="28"/>
      <c r="H51" s="24"/>
      <c r="I51" s="52"/>
      <c r="J51" s="28"/>
      <c r="K51" s="28"/>
      <c r="L51" s="24"/>
      <c r="M51" s="52"/>
      <c r="N51" s="24"/>
      <c r="O51" s="28"/>
      <c r="P51" s="24"/>
      <c r="Q51" s="52"/>
      <c r="R51" s="24"/>
    </row>
    <row r="52" spans="1:18">
      <c r="A52" s="13"/>
      <c r="B52" s="15" t="s">
        <v>224</v>
      </c>
      <c r="C52" s="19"/>
      <c r="D52" s="15" t="s">
        <v>189</v>
      </c>
      <c r="E52" s="47" t="s">
        <v>219</v>
      </c>
      <c r="F52" s="15" t="s">
        <v>209</v>
      </c>
      <c r="G52" s="19"/>
      <c r="H52" s="15" t="s">
        <v>189</v>
      </c>
      <c r="I52" s="47" t="s">
        <v>220</v>
      </c>
      <c r="J52" s="15" t="s">
        <v>209</v>
      </c>
      <c r="K52" s="19"/>
      <c r="L52" s="15" t="s">
        <v>189</v>
      </c>
      <c r="M52" s="47" t="s">
        <v>221</v>
      </c>
      <c r="N52" s="15" t="s">
        <v>209</v>
      </c>
      <c r="O52" s="19"/>
      <c r="P52" s="15" t="s">
        <v>189</v>
      </c>
      <c r="Q52" s="47" t="s">
        <v>222</v>
      </c>
      <c r="R52" s="15" t="s">
        <v>209</v>
      </c>
    </row>
  </sheetData>
  <mergeCells count="161">
    <mergeCell ref="B4:R4"/>
    <mergeCell ref="B5:R5"/>
    <mergeCell ref="B6:R6"/>
    <mergeCell ref="A29:A52"/>
    <mergeCell ref="B29:R29"/>
    <mergeCell ref="B30:R30"/>
    <mergeCell ref="N50:N51"/>
    <mergeCell ref="O50:O51"/>
    <mergeCell ref="P50:P51"/>
    <mergeCell ref="Q50:Q51"/>
    <mergeCell ref="R50:R51"/>
    <mergeCell ref="A1:A2"/>
    <mergeCell ref="B1:R1"/>
    <mergeCell ref="B2:R2"/>
    <mergeCell ref="B3:R3"/>
    <mergeCell ref="A4:A28"/>
    <mergeCell ref="H50:H51"/>
    <mergeCell ref="I50:I51"/>
    <mergeCell ref="J50:J51"/>
    <mergeCell ref="K50:K51"/>
    <mergeCell ref="L50:L51"/>
    <mergeCell ref="M50:M51"/>
    <mergeCell ref="B50:B51"/>
    <mergeCell ref="C50:C51"/>
    <mergeCell ref="D50:D51"/>
    <mergeCell ref="E50:E51"/>
    <mergeCell ref="F50:F51"/>
    <mergeCell ref="G50:G51"/>
    <mergeCell ref="N46:N47"/>
    <mergeCell ref="O46:O47"/>
    <mergeCell ref="P46:P47"/>
    <mergeCell ref="Q46:Q47"/>
    <mergeCell ref="R46:R47"/>
    <mergeCell ref="D49:F49"/>
    <mergeCell ref="H49:J49"/>
    <mergeCell ref="L49:N49"/>
    <mergeCell ref="P49:R49"/>
    <mergeCell ref="H46:H47"/>
    <mergeCell ref="I46:I47"/>
    <mergeCell ref="J46:J47"/>
    <mergeCell ref="K46:K47"/>
    <mergeCell ref="L46:L47"/>
    <mergeCell ref="M46:M47"/>
    <mergeCell ref="B46:B47"/>
    <mergeCell ref="C46:C47"/>
    <mergeCell ref="D46:D47"/>
    <mergeCell ref="E46:E47"/>
    <mergeCell ref="F46:F47"/>
    <mergeCell ref="G46:G47"/>
    <mergeCell ref="N42:N43"/>
    <mergeCell ref="O42:O43"/>
    <mergeCell ref="P42:P43"/>
    <mergeCell ref="Q42:Q43"/>
    <mergeCell ref="R42:R43"/>
    <mergeCell ref="D45:F45"/>
    <mergeCell ref="H45:J45"/>
    <mergeCell ref="L45:N45"/>
    <mergeCell ref="P45:R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B31:R31"/>
    <mergeCell ref="D33:J33"/>
    <mergeCell ref="L33:R33"/>
    <mergeCell ref="B34:B35"/>
    <mergeCell ref="C34:C35"/>
    <mergeCell ref="D34:F34"/>
    <mergeCell ref="D35:F35"/>
    <mergeCell ref="G34:G35"/>
    <mergeCell ref="H34:J34"/>
    <mergeCell ref="H35:J35"/>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1" customWidth="1"/>
    <col min="4" max="4" width="4.28515625" customWidth="1"/>
    <col min="5" max="5" width="15.140625" customWidth="1"/>
    <col min="6" max="6" width="3.42578125" customWidth="1"/>
    <col min="7" max="7" width="21" customWidth="1"/>
    <col min="8" max="8" width="4.28515625" customWidth="1"/>
    <col min="9" max="9" width="15.140625" customWidth="1"/>
    <col min="10" max="10" width="3.42578125" customWidth="1"/>
    <col min="11" max="11" width="21" customWidth="1"/>
    <col min="12" max="12" width="4.28515625" customWidth="1"/>
    <col min="13" max="13" width="15.140625" customWidth="1"/>
    <col min="14" max="15" width="21" customWidth="1"/>
    <col min="16" max="16" width="4.28515625" customWidth="1"/>
    <col min="17" max="17" width="15.140625" customWidth="1"/>
    <col min="18" max="18" width="3.42578125" customWidth="1"/>
  </cols>
  <sheetData>
    <row r="1" spans="1:18" ht="15" customHeight="1">
      <c r="A1" s="7" t="s">
        <v>8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1</v>
      </c>
      <c r="B3" s="54" t="s">
        <v>5</v>
      </c>
      <c r="C3" s="54"/>
      <c r="D3" s="54"/>
      <c r="E3" s="54"/>
      <c r="F3" s="54"/>
      <c r="G3" s="54"/>
      <c r="H3" s="54"/>
      <c r="I3" s="54"/>
      <c r="J3" s="54"/>
      <c r="K3" s="54"/>
      <c r="L3" s="54"/>
      <c r="M3" s="54"/>
      <c r="N3" s="54"/>
      <c r="O3" s="54"/>
      <c r="P3" s="54"/>
      <c r="Q3" s="54"/>
      <c r="R3" s="54"/>
    </row>
    <row r="4" spans="1:18" ht="15" customHeight="1">
      <c r="A4" s="13" t="s">
        <v>823</v>
      </c>
      <c r="B4" s="54" t="s">
        <v>5</v>
      </c>
      <c r="C4" s="54"/>
      <c r="D4" s="54"/>
      <c r="E4" s="54"/>
      <c r="F4" s="54"/>
      <c r="G4" s="54"/>
      <c r="H4" s="54"/>
      <c r="I4" s="54"/>
      <c r="J4" s="54"/>
      <c r="K4" s="54"/>
      <c r="L4" s="54"/>
      <c r="M4" s="54"/>
      <c r="N4" s="54"/>
      <c r="O4" s="54"/>
      <c r="P4" s="54"/>
      <c r="Q4" s="54"/>
      <c r="R4" s="54"/>
    </row>
    <row r="5" spans="1:18">
      <c r="A5" s="13"/>
      <c r="B5" s="56" t="s">
        <v>237</v>
      </c>
      <c r="C5" s="56"/>
      <c r="D5" s="56"/>
      <c r="E5" s="56"/>
      <c r="F5" s="56"/>
      <c r="G5" s="56"/>
      <c r="H5" s="56"/>
      <c r="I5" s="56"/>
      <c r="J5" s="56"/>
      <c r="K5" s="56"/>
      <c r="L5" s="56"/>
      <c r="M5" s="56"/>
      <c r="N5" s="56"/>
      <c r="O5" s="56"/>
      <c r="P5" s="56"/>
      <c r="Q5" s="56"/>
      <c r="R5" s="56"/>
    </row>
    <row r="6" spans="1:18">
      <c r="A6" s="13"/>
      <c r="B6" s="88"/>
      <c r="C6" s="88"/>
      <c r="D6" s="88"/>
      <c r="E6" s="88"/>
      <c r="F6" s="88"/>
      <c r="G6" s="88"/>
      <c r="H6" s="88"/>
      <c r="I6" s="88"/>
      <c r="J6" s="88"/>
      <c r="K6" s="88"/>
      <c r="L6" s="88"/>
      <c r="M6" s="88"/>
      <c r="N6" s="88"/>
      <c r="O6" s="88"/>
      <c r="P6" s="88"/>
      <c r="Q6" s="88"/>
      <c r="R6" s="88"/>
    </row>
    <row r="7" spans="1:18">
      <c r="A7" s="13"/>
      <c r="B7" s="20"/>
      <c r="C7" s="20"/>
      <c r="D7" s="20"/>
      <c r="E7" s="20"/>
      <c r="F7" s="20"/>
      <c r="G7" s="20"/>
      <c r="H7" s="20"/>
      <c r="I7" s="20"/>
      <c r="J7" s="20"/>
    </row>
    <row r="8" spans="1:18">
      <c r="A8" s="13"/>
      <c r="B8" s="14"/>
      <c r="C8" s="14"/>
      <c r="D8" s="14"/>
      <c r="E8" s="14"/>
      <c r="F8" s="14"/>
      <c r="G8" s="14"/>
      <c r="H8" s="14"/>
      <c r="I8" s="14"/>
      <c r="J8" s="14"/>
    </row>
    <row r="9" spans="1:18" ht="15.75" thickBot="1">
      <c r="A9" s="13"/>
      <c r="B9" s="19"/>
      <c r="C9" s="19"/>
      <c r="D9" s="49" t="s">
        <v>238</v>
      </c>
      <c r="E9" s="49"/>
      <c r="F9" s="49"/>
      <c r="G9" s="19"/>
      <c r="H9" s="49" t="s">
        <v>239</v>
      </c>
      <c r="I9" s="49"/>
      <c r="J9" s="49"/>
    </row>
    <row r="10" spans="1:18" ht="15.75" thickTop="1">
      <c r="A10" s="13"/>
      <c r="B10" s="24" t="s">
        <v>29</v>
      </c>
      <c r="C10" s="28"/>
      <c r="D10" s="25" t="s">
        <v>189</v>
      </c>
      <c r="E10" s="61">
        <v>252</v>
      </c>
      <c r="F10" s="29"/>
      <c r="G10" s="28"/>
      <c r="H10" s="25" t="s">
        <v>189</v>
      </c>
      <c r="I10" s="27">
        <v>7222</v>
      </c>
      <c r="J10" s="29"/>
    </row>
    <row r="11" spans="1:18">
      <c r="A11" s="13"/>
      <c r="B11" s="24"/>
      <c r="C11" s="28"/>
      <c r="D11" s="60"/>
      <c r="E11" s="62"/>
      <c r="F11" s="63"/>
      <c r="G11" s="28"/>
      <c r="H11" s="60"/>
      <c r="I11" s="64"/>
      <c r="J11" s="63"/>
    </row>
    <row r="12" spans="1:18">
      <c r="A12" s="13"/>
      <c r="B12" s="21" t="s">
        <v>30</v>
      </c>
      <c r="C12" s="32"/>
      <c r="D12" s="53" t="s">
        <v>240</v>
      </c>
      <c r="E12" s="53"/>
      <c r="F12" s="32"/>
      <c r="G12" s="32"/>
      <c r="H12" s="30">
        <v>3534</v>
      </c>
      <c r="I12" s="30"/>
      <c r="J12" s="32"/>
    </row>
    <row r="13" spans="1:18">
      <c r="A13" s="13"/>
      <c r="B13" s="21"/>
      <c r="C13" s="32"/>
      <c r="D13" s="53"/>
      <c r="E13" s="53"/>
      <c r="F13" s="32"/>
      <c r="G13" s="32"/>
      <c r="H13" s="30"/>
      <c r="I13" s="30"/>
      <c r="J13" s="32"/>
    </row>
    <row r="14" spans="1:18">
      <c r="A14" s="13"/>
      <c r="B14" s="24" t="s">
        <v>31</v>
      </c>
      <c r="C14" s="28"/>
      <c r="D14" s="52">
        <v>87</v>
      </c>
      <c r="E14" s="52"/>
      <c r="F14" s="28"/>
      <c r="G14" s="28"/>
      <c r="H14" s="52">
        <v>509</v>
      </c>
      <c r="I14" s="52"/>
      <c r="J14" s="28"/>
    </row>
    <row r="15" spans="1:18" ht="15.75" thickBot="1">
      <c r="A15" s="13"/>
      <c r="B15" s="24"/>
      <c r="C15" s="28"/>
      <c r="D15" s="65"/>
      <c r="E15" s="65"/>
      <c r="F15" s="66"/>
      <c r="G15" s="28"/>
      <c r="H15" s="65"/>
      <c r="I15" s="65"/>
      <c r="J15" s="66"/>
    </row>
    <row r="16" spans="1:18" ht="15.75" thickTop="1">
      <c r="A16" s="13"/>
      <c r="B16" s="21" t="s">
        <v>32</v>
      </c>
      <c r="C16" s="32"/>
      <c r="D16" s="67">
        <v>339</v>
      </c>
      <c r="E16" s="67"/>
      <c r="F16" s="51"/>
      <c r="G16" s="32"/>
      <c r="H16" s="70">
        <v>11265</v>
      </c>
      <c r="I16" s="70"/>
      <c r="J16" s="51"/>
    </row>
    <row r="17" spans="1:10" ht="15.75" thickBot="1">
      <c r="A17" s="13"/>
      <c r="B17" s="21"/>
      <c r="C17" s="32"/>
      <c r="D17" s="68"/>
      <c r="E17" s="68"/>
      <c r="F17" s="69"/>
      <c r="G17" s="32"/>
      <c r="H17" s="71"/>
      <c r="I17" s="71"/>
      <c r="J17" s="69"/>
    </row>
    <row r="18" spans="1:10" ht="15.75" thickTop="1">
      <c r="A18" s="13"/>
      <c r="B18" s="24" t="s">
        <v>34</v>
      </c>
      <c r="C18" s="28"/>
      <c r="D18" s="61">
        <v>68</v>
      </c>
      <c r="E18" s="61"/>
      <c r="F18" s="29"/>
      <c r="G18" s="28"/>
      <c r="H18" s="27">
        <v>3522</v>
      </c>
      <c r="I18" s="27"/>
      <c r="J18" s="29"/>
    </row>
    <row r="19" spans="1:10">
      <c r="A19" s="13"/>
      <c r="B19" s="24"/>
      <c r="C19" s="28"/>
      <c r="D19" s="52"/>
      <c r="E19" s="52"/>
      <c r="F19" s="28"/>
      <c r="G19" s="28"/>
      <c r="H19" s="64"/>
      <c r="I19" s="64"/>
      <c r="J19" s="63"/>
    </row>
    <row r="20" spans="1:10">
      <c r="A20" s="13"/>
      <c r="B20" s="21" t="s">
        <v>35</v>
      </c>
      <c r="C20" s="32"/>
      <c r="D20" s="53" t="s">
        <v>240</v>
      </c>
      <c r="E20" s="53"/>
      <c r="F20" s="32"/>
      <c r="G20" s="32"/>
      <c r="H20" s="30">
        <v>4000</v>
      </c>
      <c r="I20" s="30"/>
      <c r="J20" s="32"/>
    </row>
    <row r="21" spans="1:10">
      <c r="A21" s="13"/>
      <c r="B21" s="21"/>
      <c r="C21" s="32"/>
      <c r="D21" s="53"/>
      <c r="E21" s="53"/>
      <c r="F21" s="32"/>
      <c r="G21" s="32"/>
      <c r="H21" s="30"/>
      <c r="I21" s="30"/>
      <c r="J21" s="32"/>
    </row>
    <row r="22" spans="1:10">
      <c r="A22" s="13"/>
      <c r="B22" s="24" t="s">
        <v>36</v>
      </c>
      <c r="C22" s="28"/>
      <c r="D22" s="52" t="s">
        <v>240</v>
      </c>
      <c r="E22" s="52"/>
      <c r="F22" s="28"/>
      <c r="G22" s="28"/>
      <c r="H22" s="26">
        <v>7705</v>
      </c>
      <c r="I22" s="26"/>
      <c r="J22" s="28"/>
    </row>
    <row r="23" spans="1:10">
      <c r="A23" s="13"/>
      <c r="B23" s="24"/>
      <c r="C23" s="28"/>
      <c r="D23" s="52"/>
      <c r="E23" s="52"/>
      <c r="F23" s="28"/>
      <c r="G23" s="28"/>
      <c r="H23" s="26"/>
      <c r="I23" s="26"/>
      <c r="J23" s="28"/>
    </row>
    <row r="24" spans="1:10">
      <c r="A24" s="13"/>
      <c r="B24" s="21" t="s">
        <v>37</v>
      </c>
      <c r="C24" s="32"/>
      <c r="D24" s="53" t="s">
        <v>240</v>
      </c>
      <c r="E24" s="53"/>
      <c r="F24" s="32"/>
      <c r="G24" s="32"/>
      <c r="H24" s="53">
        <v>41</v>
      </c>
      <c r="I24" s="53"/>
      <c r="J24" s="32"/>
    </row>
    <row r="25" spans="1:10" ht="15.75" thickBot="1">
      <c r="A25" s="13"/>
      <c r="B25" s="21"/>
      <c r="C25" s="32"/>
      <c r="D25" s="68"/>
      <c r="E25" s="68"/>
      <c r="F25" s="69"/>
      <c r="G25" s="32"/>
      <c r="H25" s="68"/>
      <c r="I25" s="68"/>
      <c r="J25" s="69"/>
    </row>
    <row r="26" spans="1:10" ht="15.75" thickTop="1">
      <c r="A26" s="13"/>
      <c r="B26" s="24" t="s">
        <v>38</v>
      </c>
      <c r="C26" s="28"/>
      <c r="D26" s="61">
        <v>68</v>
      </c>
      <c r="E26" s="61"/>
      <c r="F26" s="29"/>
      <c r="G26" s="28"/>
      <c r="H26" s="27">
        <v>15268</v>
      </c>
      <c r="I26" s="27"/>
      <c r="J26" s="29"/>
    </row>
    <row r="27" spans="1:10" ht="15.75" thickBot="1">
      <c r="A27" s="13"/>
      <c r="B27" s="24"/>
      <c r="C27" s="28"/>
      <c r="D27" s="65"/>
      <c r="E27" s="65"/>
      <c r="F27" s="66"/>
      <c r="G27" s="28"/>
      <c r="H27" s="72"/>
      <c r="I27" s="72"/>
      <c r="J27" s="66"/>
    </row>
    <row r="28" spans="1:10" ht="15.75" thickTop="1">
      <c r="A28" s="13"/>
      <c r="B28" s="19"/>
      <c r="C28" s="19"/>
      <c r="D28" s="51"/>
      <c r="E28" s="51"/>
      <c r="F28" s="51"/>
      <c r="G28" s="19"/>
      <c r="H28" s="51"/>
      <c r="I28" s="51"/>
      <c r="J28" s="51"/>
    </row>
    <row r="29" spans="1:10">
      <c r="A29" s="13"/>
      <c r="B29" s="24" t="s">
        <v>42</v>
      </c>
      <c r="C29" s="28"/>
      <c r="D29" s="52">
        <v>182</v>
      </c>
      <c r="E29" s="52"/>
      <c r="F29" s="28"/>
      <c r="G29" s="28"/>
      <c r="H29" s="26">
        <v>5421</v>
      </c>
      <c r="I29" s="26"/>
      <c r="J29" s="28"/>
    </row>
    <row r="30" spans="1:10">
      <c r="A30" s="13"/>
      <c r="B30" s="24"/>
      <c r="C30" s="28"/>
      <c r="D30" s="52"/>
      <c r="E30" s="52"/>
      <c r="F30" s="28"/>
      <c r="G30" s="28"/>
      <c r="H30" s="26"/>
      <c r="I30" s="26"/>
      <c r="J30" s="28"/>
    </row>
    <row r="31" spans="1:10">
      <c r="A31" s="13"/>
      <c r="B31" s="21" t="s">
        <v>43</v>
      </c>
      <c r="C31" s="32"/>
      <c r="D31" s="53">
        <v>747</v>
      </c>
      <c r="E31" s="53"/>
      <c r="F31" s="32"/>
      <c r="G31" s="32"/>
      <c r="H31" s="53">
        <v>645</v>
      </c>
      <c r="I31" s="53"/>
      <c r="J31" s="32"/>
    </row>
    <row r="32" spans="1:10">
      <c r="A32" s="13"/>
      <c r="B32" s="21"/>
      <c r="C32" s="32"/>
      <c r="D32" s="53"/>
      <c r="E32" s="53"/>
      <c r="F32" s="32"/>
      <c r="G32" s="32"/>
      <c r="H32" s="53"/>
      <c r="I32" s="53"/>
      <c r="J32" s="32"/>
    </row>
    <row r="33" spans="1:18">
      <c r="A33" s="13"/>
      <c r="B33" s="24" t="s">
        <v>44</v>
      </c>
      <c r="C33" s="28"/>
      <c r="D33" s="26">
        <v>1643</v>
      </c>
      <c r="E33" s="26"/>
      <c r="F33" s="28"/>
      <c r="G33" s="28"/>
      <c r="H33" s="52">
        <v>525</v>
      </c>
      <c r="I33" s="52"/>
      <c r="J33" s="28"/>
    </row>
    <row r="34" spans="1:18" ht="15.75" thickBot="1">
      <c r="A34" s="13"/>
      <c r="B34" s="24"/>
      <c r="C34" s="28"/>
      <c r="D34" s="72"/>
      <c r="E34" s="72"/>
      <c r="F34" s="66"/>
      <c r="G34" s="28"/>
      <c r="H34" s="65"/>
      <c r="I34" s="65"/>
      <c r="J34" s="66"/>
    </row>
    <row r="35" spans="1:18" ht="15.75" thickTop="1">
      <c r="A35" s="13"/>
      <c r="B35" s="21" t="s">
        <v>45</v>
      </c>
      <c r="C35" s="32"/>
      <c r="D35" s="70">
        <v>2572</v>
      </c>
      <c r="E35" s="70"/>
      <c r="F35" s="51"/>
      <c r="G35" s="32"/>
      <c r="H35" s="70">
        <v>6591</v>
      </c>
      <c r="I35" s="70"/>
      <c r="J35" s="51"/>
    </row>
    <row r="36" spans="1:18" ht="15.75" thickBot="1">
      <c r="A36" s="13"/>
      <c r="B36" s="21"/>
      <c r="C36" s="32"/>
      <c r="D36" s="71"/>
      <c r="E36" s="71"/>
      <c r="F36" s="69"/>
      <c r="G36" s="32"/>
      <c r="H36" s="71"/>
      <c r="I36" s="71"/>
      <c r="J36" s="69"/>
    </row>
    <row r="37" spans="1:18" ht="15.75" thickTop="1">
      <c r="A37" s="13"/>
      <c r="B37" s="24" t="s">
        <v>49</v>
      </c>
      <c r="C37" s="28"/>
      <c r="D37" s="61">
        <v>72</v>
      </c>
      <c r="E37" s="61"/>
      <c r="F37" s="29"/>
      <c r="G37" s="28"/>
      <c r="H37" s="61">
        <v>880</v>
      </c>
      <c r="I37" s="61"/>
      <c r="J37" s="29"/>
    </row>
    <row r="38" spans="1:18" ht="15.75" thickBot="1">
      <c r="A38" s="13"/>
      <c r="B38" s="24"/>
      <c r="C38" s="28"/>
      <c r="D38" s="65"/>
      <c r="E38" s="65"/>
      <c r="F38" s="66"/>
      <c r="G38" s="28"/>
      <c r="H38" s="65"/>
      <c r="I38" s="65"/>
      <c r="J38" s="66"/>
    </row>
    <row r="39" spans="1:18" ht="15.75" thickTop="1">
      <c r="A39" s="13"/>
      <c r="B39" s="21" t="s">
        <v>241</v>
      </c>
      <c r="C39" s="32"/>
      <c r="D39" s="73" t="s">
        <v>189</v>
      </c>
      <c r="E39" s="67" t="s">
        <v>242</v>
      </c>
      <c r="F39" s="73" t="s">
        <v>209</v>
      </c>
      <c r="G39" s="32"/>
      <c r="H39" s="73" t="s">
        <v>189</v>
      </c>
      <c r="I39" s="70">
        <v>19062</v>
      </c>
      <c r="J39" s="51"/>
    </row>
    <row r="40" spans="1:18" ht="15.75" thickBot="1">
      <c r="A40" s="13"/>
      <c r="B40" s="21"/>
      <c r="C40" s="32"/>
      <c r="D40" s="74"/>
      <c r="E40" s="75"/>
      <c r="F40" s="74"/>
      <c r="G40" s="32"/>
      <c r="H40" s="74"/>
      <c r="I40" s="76"/>
      <c r="J40" s="77"/>
    </row>
    <row r="41" spans="1:18" ht="15.75" thickTop="1">
      <c r="A41" s="13"/>
      <c r="B41" s="32" t="s">
        <v>243</v>
      </c>
      <c r="C41" s="32"/>
      <c r="D41" s="32"/>
      <c r="E41" s="32"/>
      <c r="F41" s="32"/>
      <c r="G41" s="32"/>
      <c r="H41" s="32"/>
      <c r="I41" s="32"/>
      <c r="J41" s="32"/>
      <c r="K41" s="32"/>
      <c r="L41" s="32"/>
      <c r="M41" s="32"/>
      <c r="N41" s="32"/>
      <c r="O41" s="32"/>
      <c r="P41" s="32"/>
      <c r="Q41" s="32"/>
      <c r="R41" s="32"/>
    </row>
    <row r="42" spans="1:18">
      <c r="A42" s="13"/>
      <c r="B42" s="20"/>
      <c r="C42" s="20"/>
      <c r="D42" s="20"/>
      <c r="E42" s="20"/>
      <c r="F42" s="20"/>
      <c r="G42" s="20"/>
      <c r="H42" s="20"/>
      <c r="I42" s="20"/>
      <c r="J42" s="20"/>
      <c r="K42" s="20"/>
      <c r="L42" s="20"/>
      <c r="M42" s="20"/>
      <c r="N42" s="20"/>
      <c r="O42" s="20"/>
      <c r="P42" s="20"/>
      <c r="Q42" s="20"/>
      <c r="R42" s="20"/>
    </row>
    <row r="43" spans="1:18">
      <c r="A43" s="13"/>
      <c r="B43" s="14"/>
      <c r="C43" s="14"/>
      <c r="D43" s="14"/>
      <c r="E43" s="14"/>
      <c r="F43" s="14"/>
      <c r="G43" s="14"/>
      <c r="H43" s="14"/>
      <c r="I43" s="14"/>
      <c r="J43" s="14"/>
      <c r="K43" s="14"/>
      <c r="L43" s="14"/>
      <c r="M43" s="14"/>
      <c r="N43" s="14"/>
      <c r="O43" s="14"/>
      <c r="P43" s="14"/>
      <c r="Q43" s="14"/>
      <c r="R43" s="14"/>
    </row>
    <row r="44" spans="1:18" ht="15.75" thickBot="1">
      <c r="A44" s="13"/>
      <c r="B44" s="15"/>
      <c r="C44" s="19"/>
      <c r="D44" s="49" t="s">
        <v>201</v>
      </c>
      <c r="E44" s="49"/>
      <c r="F44" s="49"/>
      <c r="G44" s="49"/>
      <c r="H44" s="49"/>
      <c r="I44" s="49"/>
      <c r="J44" s="49"/>
      <c r="K44" s="19"/>
      <c r="L44" s="49" t="s">
        <v>202</v>
      </c>
      <c r="M44" s="49"/>
      <c r="N44" s="49"/>
      <c r="O44" s="49"/>
      <c r="P44" s="49"/>
      <c r="Q44" s="49"/>
      <c r="R44" s="49"/>
    </row>
    <row r="45" spans="1:18" ht="15.75" thickTop="1">
      <c r="A45" s="13"/>
      <c r="B45" s="32"/>
      <c r="C45" s="32"/>
      <c r="D45" s="78">
        <v>41545</v>
      </c>
      <c r="E45" s="78"/>
      <c r="F45" s="78"/>
      <c r="G45" s="51"/>
      <c r="H45" s="78">
        <v>41181</v>
      </c>
      <c r="I45" s="78"/>
      <c r="J45" s="78"/>
      <c r="K45" s="32"/>
      <c r="L45" s="50" t="s">
        <v>244</v>
      </c>
      <c r="M45" s="50"/>
      <c r="N45" s="50"/>
      <c r="O45" s="51"/>
      <c r="P45" s="50" t="s">
        <v>245</v>
      </c>
      <c r="Q45" s="50"/>
      <c r="R45" s="50"/>
    </row>
    <row r="46" spans="1:18" ht="15.75" thickBot="1">
      <c r="A46" s="13"/>
      <c r="B46" s="32"/>
      <c r="C46" s="32"/>
      <c r="D46" s="23"/>
      <c r="E46" s="23"/>
      <c r="F46" s="23"/>
      <c r="G46" s="79"/>
      <c r="H46" s="23"/>
      <c r="I46" s="23"/>
      <c r="J46" s="23"/>
      <c r="K46" s="32"/>
      <c r="L46" s="49">
        <v>2013</v>
      </c>
      <c r="M46" s="49"/>
      <c r="N46" s="49"/>
      <c r="O46" s="32"/>
      <c r="P46" s="49">
        <v>2012</v>
      </c>
      <c r="Q46" s="49"/>
      <c r="R46" s="49"/>
    </row>
    <row r="47" spans="1:18" ht="15.75" thickTop="1">
      <c r="A47" s="13"/>
      <c r="B47" s="24" t="s">
        <v>65</v>
      </c>
      <c r="C47" s="28"/>
      <c r="D47" s="25" t="s">
        <v>189</v>
      </c>
      <c r="E47" s="27">
        <v>8447</v>
      </c>
      <c r="F47" s="29"/>
      <c r="G47" s="28"/>
      <c r="H47" s="25" t="s">
        <v>189</v>
      </c>
      <c r="I47" s="27">
        <v>14106</v>
      </c>
      <c r="J47" s="29"/>
      <c r="K47" s="28"/>
      <c r="L47" s="25" t="s">
        <v>189</v>
      </c>
      <c r="M47" s="27">
        <v>34891</v>
      </c>
      <c r="N47" s="29"/>
      <c r="O47" s="28"/>
      <c r="P47" s="25" t="s">
        <v>189</v>
      </c>
      <c r="Q47" s="27">
        <v>54361</v>
      </c>
      <c r="R47" s="29"/>
    </row>
    <row r="48" spans="1:18">
      <c r="A48" s="13"/>
      <c r="B48" s="24"/>
      <c r="C48" s="28"/>
      <c r="D48" s="60"/>
      <c r="E48" s="64"/>
      <c r="F48" s="63"/>
      <c r="G48" s="28"/>
      <c r="H48" s="60"/>
      <c r="I48" s="64"/>
      <c r="J48" s="63"/>
      <c r="K48" s="28"/>
      <c r="L48" s="60"/>
      <c r="M48" s="64"/>
      <c r="N48" s="63"/>
      <c r="O48" s="28"/>
      <c r="P48" s="60"/>
      <c r="Q48" s="64"/>
      <c r="R48" s="63"/>
    </row>
    <row r="49" spans="1:18">
      <c r="A49" s="13"/>
      <c r="B49" s="32" t="s">
        <v>246</v>
      </c>
      <c r="C49" s="32"/>
      <c r="D49" s="30">
        <v>1605</v>
      </c>
      <c r="E49" s="30"/>
      <c r="F49" s="32"/>
      <c r="G49" s="32"/>
      <c r="H49" s="30">
        <v>2556</v>
      </c>
      <c r="I49" s="30"/>
      <c r="J49" s="32"/>
      <c r="K49" s="32"/>
      <c r="L49" s="30">
        <v>5040</v>
      </c>
      <c r="M49" s="30"/>
      <c r="N49" s="32"/>
      <c r="O49" s="32"/>
      <c r="P49" s="30">
        <v>8915</v>
      </c>
      <c r="Q49" s="30"/>
      <c r="R49" s="32"/>
    </row>
    <row r="50" spans="1:18">
      <c r="A50" s="13"/>
      <c r="B50" s="32"/>
      <c r="C50" s="32"/>
      <c r="D50" s="30"/>
      <c r="E50" s="30"/>
      <c r="F50" s="32"/>
      <c r="G50" s="32"/>
      <c r="H50" s="30"/>
      <c r="I50" s="30"/>
      <c r="J50" s="32"/>
      <c r="K50" s="32"/>
      <c r="L50" s="30"/>
      <c r="M50" s="30"/>
      <c r="N50" s="32"/>
      <c r="O50" s="32"/>
      <c r="P50" s="30"/>
      <c r="Q50" s="30"/>
      <c r="R50" s="32"/>
    </row>
    <row r="51" spans="1:18">
      <c r="A51" s="13"/>
      <c r="B51" s="24" t="s">
        <v>247</v>
      </c>
      <c r="C51" s="28"/>
      <c r="D51" s="52">
        <v>643</v>
      </c>
      <c r="E51" s="52"/>
      <c r="F51" s="28"/>
      <c r="G51" s="28"/>
      <c r="H51" s="26">
        <v>1011</v>
      </c>
      <c r="I51" s="26"/>
      <c r="J51" s="28"/>
      <c r="K51" s="28"/>
      <c r="L51" s="26">
        <v>2620</v>
      </c>
      <c r="M51" s="26"/>
      <c r="N51" s="28"/>
      <c r="O51" s="28"/>
      <c r="P51" s="26">
        <v>3509</v>
      </c>
      <c r="Q51" s="26"/>
      <c r="R51" s="28"/>
    </row>
    <row r="52" spans="1:18">
      <c r="A52" s="13"/>
      <c r="B52" s="24"/>
      <c r="C52" s="28"/>
      <c r="D52" s="52"/>
      <c r="E52" s="52"/>
      <c r="F52" s="28"/>
      <c r="G52" s="28"/>
      <c r="H52" s="26"/>
      <c r="I52" s="26"/>
      <c r="J52" s="28"/>
      <c r="K52" s="28"/>
      <c r="L52" s="26"/>
      <c r="M52" s="26"/>
      <c r="N52" s="28"/>
      <c r="O52" s="28"/>
      <c r="P52" s="26"/>
      <c r="Q52" s="26"/>
      <c r="R52" s="28"/>
    </row>
    <row r="53" spans="1:18">
      <c r="A53" s="13"/>
      <c r="B53" s="32" t="s">
        <v>248</v>
      </c>
      <c r="C53" s="32"/>
      <c r="D53" s="30">
        <v>12530</v>
      </c>
      <c r="E53" s="30"/>
      <c r="F53" s="32"/>
      <c r="G53" s="32"/>
      <c r="H53" s="53" t="s">
        <v>249</v>
      </c>
      <c r="I53" s="53"/>
      <c r="J53" s="21" t="s">
        <v>209</v>
      </c>
      <c r="K53" s="32"/>
      <c r="L53" s="30">
        <v>12530</v>
      </c>
      <c r="M53" s="30"/>
      <c r="N53" s="32"/>
      <c r="O53" s="32"/>
      <c r="P53" s="53" t="s">
        <v>250</v>
      </c>
      <c r="Q53" s="53"/>
      <c r="R53" s="21" t="s">
        <v>209</v>
      </c>
    </row>
    <row r="54" spans="1:18" ht="15.75" thickBot="1">
      <c r="A54" s="13"/>
      <c r="B54" s="32"/>
      <c r="C54" s="32"/>
      <c r="D54" s="71"/>
      <c r="E54" s="71"/>
      <c r="F54" s="69"/>
      <c r="G54" s="32"/>
      <c r="H54" s="68"/>
      <c r="I54" s="68"/>
      <c r="J54" s="80"/>
      <c r="K54" s="32"/>
      <c r="L54" s="71"/>
      <c r="M54" s="71"/>
      <c r="N54" s="69"/>
      <c r="O54" s="32"/>
      <c r="P54" s="68"/>
      <c r="Q54" s="68"/>
      <c r="R54" s="80"/>
    </row>
    <row r="55" spans="1:18" ht="15.75" thickTop="1">
      <c r="A55" s="13"/>
      <c r="B55" s="24" t="s">
        <v>78</v>
      </c>
      <c r="C55" s="28"/>
      <c r="D55" s="25" t="s">
        <v>189</v>
      </c>
      <c r="E55" s="27">
        <v>13492</v>
      </c>
      <c r="F55" s="29"/>
      <c r="G55" s="28"/>
      <c r="H55" s="25" t="s">
        <v>189</v>
      </c>
      <c r="I55" s="27">
        <v>1453</v>
      </c>
      <c r="J55" s="29"/>
      <c r="K55" s="28"/>
      <c r="L55" s="25" t="s">
        <v>189</v>
      </c>
      <c r="M55" s="27">
        <v>14950</v>
      </c>
      <c r="N55" s="29"/>
      <c r="O55" s="28"/>
      <c r="P55" s="25" t="s">
        <v>189</v>
      </c>
      <c r="Q55" s="61" t="s">
        <v>251</v>
      </c>
      <c r="R55" s="25" t="s">
        <v>209</v>
      </c>
    </row>
    <row r="56" spans="1:18" ht="15.75" thickBot="1">
      <c r="A56" s="13"/>
      <c r="B56" s="24"/>
      <c r="C56" s="28"/>
      <c r="D56" s="41"/>
      <c r="E56" s="42"/>
      <c r="F56" s="43"/>
      <c r="G56" s="28"/>
      <c r="H56" s="41"/>
      <c r="I56" s="42"/>
      <c r="J56" s="43"/>
      <c r="K56" s="28"/>
      <c r="L56" s="41"/>
      <c r="M56" s="42"/>
      <c r="N56" s="43"/>
      <c r="O56" s="28"/>
      <c r="P56" s="41"/>
      <c r="Q56" s="81"/>
      <c r="R56" s="41"/>
    </row>
    <row r="57" spans="1:18" ht="15.75" thickTop="1">
      <c r="A57" s="13"/>
      <c r="B57" s="21" t="s">
        <v>252</v>
      </c>
      <c r="C57" s="32"/>
      <c r="D57" s="82" t="s">
        <v>189</v>
      </c>
      <c r="E57" s="83">
        <v>0.21</v>
      </c>
      <c r="F57" s="84"/>
      <c r="G57" s="32"/>
      <c r="H57" s="82" t="s">
        <v>189</v>
      </c>
      <c r="I57" s="83">
        <v>0.02</v>
      </c>
      <c r="J57" s="84"/>
      <c r="K57" s="32"/>
      <c r="L57" s="82" t="s">
        <v>189</v>
      </c>
      <c r="M57" s="83">
        <v>0.23</v>
      </c>
      <c r="N57" s="84"/>
      <c r="O57" s="32"/>
      <c r="P57" s="82" t="s">
        <v>189</v>
      </c>
      <c r="Q57" s="83" t="s">
        <v>240</v>
      </c>
      <c r="R57" s="84"/>
    </row>
    <row r="58" spans="1:18" ht="15.75" thickBot="1">
      <c r="A58" s="13"/>
      <c r="B58" s="21"/>
      <c r="C58" s="32"/>
      <c r="D58" s="74"/>
      <c r="E58" s="75"/>
      <c r="F58" s="77"/>
      <c r="G58" s="32"/>
      <c r="H58" s="74"/>
      <c r="I58" s="75"/>
      <c r="J58" s="77"/>
      <c r="K58" s="32"/>
      <c r="L58" s="74"/>
      <c r="M58" s="75"/>
      <c r="N58" s="77"/>
      <c r="O58" s="32"/>
      <c r="P58" s="74"/>
      <c r="Q58" s="75"/>
      <c r="R58" s="77"/>
    </row>
    <row r="59" spans="1:18" ht="15.75" thickTop="1">
      <c r="A59" s="13"/>
      <c r="B59" s="24" t="s">
        <v>253</v>
      </c>
      <c r="C59" s="28"/>
      <c r="D59" s="85" t="s">
        <v>189</v>
      </c>
      <c r="E59" s="86">
        <v>0.16</v>
      </c>
      <c r="F59" s="87"/>
      <c r="G59" s="28"/>
      <c r="H59" s="85" t="s">
        <v>189</v>
      </c>
      <c r="I59" s="86">
        <v>0.02</v>
      </c>
      <c r="J59" s="87"/>
      <c r="K59" s="28"/>
      <c r="L59" s="85" t="s">
        <v>189</v>
      </c>
      <c r="M59" s="86">
        <v>0.23</v>
      </c>
      <c r="N59" s="87"/>
      <c r="O59" s="28"/>
      <c r="P59" s="85" t="s">
        <v>189</v>
      </c>
      <c r="Q59" s="86" t="s">
        <v>240</v>
      </c>
      <c r="R59" s="87"/>
    </row>
    <row r="60" spans="1:18" ht="15.75" thickBot="1">
      <c r="A60" s="13"/>
      <c r="B60" s="24"/>
      <c r="C60" s="28"/>
      <c r="D60" s="41"/>
      <c r="E60" s="81"/>
      <c r="F60" s="43"/>
      <c r="G60" s="28"/>
      <c r="H60" s="41"/>
      <c r="I60" s="81"/>
      <c r="J60" s="43"/>
      <c r="K60" s="28"/>
      <c r="L60" s="41"/>
      <c r="M60" s="81"/>
      <c r="N60" s="43"/>
      <c r="O60" s="28"/>
      <c r="P60" s="41"/>
      <c r="Q60" s="81"/>
      <c r="R60" s="43"/>
    </row>
    <row r="61" spans="1:18" ht="15.75" thickTop="1">
      <c r="A61" s="13"/>
      <c r="B61" s="89" t="s">
        <v>254</v>
      </c>
      <c r="C61" s="89"/>
      <c r="D61" s="89"/>
      <c r="E61" s="89"/>
      <c r="F61" s="89"/>
      <c r="G61" s="89"/>
      <c r="H61" s="89"/>
      <c r="I61" s="89"/>
      <c r="J61" s="89"/>
      <c r="K61" s="89"/>
      <c r="L61" s="89"/>
      <c r="M61" s="89"/>
      <c r="N61" s="89"/>
      <c r="O61" s="89"/>
      <c r="P61" s="89"/>
      <c r="Q61" s="89"/>
      <c r="R61" s="89"/>
    </row>
    <row r="62" spans="1:18">
      <c r="A62" s="13"/>
      <c r="B62" s="90" t="s">
        <v>255</v>
      </c>
      <c r="C62" s="90"/>
      <c r="D62" s="90"/>
      <c r="E62" s="90"/>
      <c r="F62" s="90"/>
      <c r="G62" s="90"/>
      <c r="H62" s="90"/>
      <c r="I62" s="90"/>
      <c r="J62" s="90"/>
      <c r="K62" s="90"/>
      <c r="L62" s="90"/>
      <c r="M62" s="90"/>
      <c r="N62" s="90"/>
      <c r="O62" s="90"/>
      <c r="P62" s="90"/>
      <c r="Q62" s="90"/>
      <c r="R62" s="90"/>
    </row>
    <row r="63" spans="1:18">
      <c r="A63" s="13"/>
      <c r="B63" s="54"/>
      <c r="C63" s="54"/>
      <c r="D63" s="54"/>
      <c r="E63" s="54"/>
      <c r="F63" s="54"/>
      <c r="G63" s="54"/>
      <c r="H63" s="54"/>
      <c r="I63" s="54"/>
      <c r="J63" s="54"/>
      <c r="K63" s="54"/>
      <c r="L63" s="54"/>
      <c r="M63" s="54"/>
      <c r="N63" s="54"/>
      <c r="O63" s="54"/>
      <c r="P63" s="54"/>
      <c r="Q63" s="54"/>
      <c r="R63" s="54"/>
    </row>
    <row r="64" spans="1:18">
      <c r="A64" s="13"/>
      <c r="B64" s="90" t="s">
        <v>256</v>
      </c>
      <c r="C64" s="90"/>
      <c r="D64" s="90"/>
      <c r="E64" s="90"/>
      <c r="F64" s="90"/>
      <c r="G64" s="90"/>
      <c r="H64" s="90"/>
      <c r="I64" s="90"/>
      <c r="J64" s="90"/>
      <c r="K64" s="90"/>
      <c r="L64" s="90"/>
      <c r="M64" s="90"/>
      <c r="N64" s="90"/>
      <c r="O64" s="90"/>
      <c r="P64" s="90"/>
      <c r="Q64" s="90"/>
      <c r="R64" s="90"/>
    </row>
  </sheetData>
  <mergeCells count="248">
    <mergeCell ref="B64:R64"/>
    <mergeCell ref="B5:R5"/>
    <mergeCell ref="B6:R6"/>
    <mergeCell ref="B41:R41"/>
    <mergeCell ref="B61:R61"/>
    <mergeCell ref="B62:R62"/>
    <mergeCell ref="B63:R63"/>
    <mergeCell ref="O59:O60"/>
    <mergeCell ref="P59:P60"/>
    <mergeCell ref="Q59:Q60"/>
    <mergeCell ref="R59:R60"/>
    <mergeCell ref="A1:A2"/>
    <mergeCell ref="B1:R1"/>
    <mergeCell ref="B2:R2"/>
    <mergeCell ref="B3:R3"/>
    <mergeCell ref="A4:A64"/>
    <mergeCell ref="B4:R4"/>
    <mergeCell ref="I59:I60"/>
    <mergeCell ref="J59:J60"/>
    <mergeCell ref="K59:K60"/>
    <mergeCell ref="L59:L60"/>
    <mergeCell ref="M59:M60"/>
    <mergeCell ref="N59:N60"/>
    <mergeCell ref="P57:P58"/>
    <mergeCell ref="Q57:Q58"/>
    <mergeCell ref="R57:R58"/>
    <mergeCell ref="B59:B60"/>
    <mergeCell ref="C59:C60"/>
    <mergeCell ref="D59:D60"/>
    <mergeCell ref="E59:E60"/>
    <mergeCell ref="F59:F60"/>
    <mergeCell ref="G59:G60"/>
    <mergeCell ref="H59:H60"/>
    <mergeCell ref="J57:J58"/>
    <mergeCell ref="K57:K58"/>
    <mergeCell ref="L57:L58"/>
    <mergeCell ref="M57:M58"/>
    <mergeCell ref="N57:N58"/>
    <mergeCell ref="O57:O58"/>
    <mergeCell ref="Q55:Q56"/>
    <mergeCell ref="R55:R56"/>
    <mergeCell ref="B57:B58"/>
    <mergeCell ref="C57:C58"/>
    <mergeCell ref="D57:D58"/>
    <mergeCell ref="E57:E58"/>
    <mergeCell ref="F57:F58"/>
    <mergeCell ref="G57:G58"/>
    <mergeCell ref="H57:H58"/>
    <mergeCell ref="I57:I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L45:N45"/>
    <mergeCell ref="L46:N46"/>
    <mergeCell ref="O45:O46"/>
    <mergeCell ref="P45:R45"/>
    <mergeCell ref="P46:R46"/>
    <mergeCell ref="B47:B48"/>
    <mergeCell ref="C47:C48"/>
    <mergeCell ref="D47:D48"/>
    <mergeCell ref="E47:E48"/>
    <mergeCell ref="F47:F48"/>
    <mergeCell ref="B45:B46"/>
    <mergeCell ref="C45:C46"/>
    <mergeCell ref="D45:F46"/>
    <mergeCell ref="G45:G46"/>
    <mergeCell ref="H45:J46"/>
    <mergeCell ref="K45:K46"/>
    <mergeCell ref="H39:H40"/>
    <mergeCell ref="I39:I40"/>
    <mergeCell ref="J39:J40"/>
    <mergeCell ref="B42:R42"/>
    <mergeCell ref="D44:J44"/>
    <mergeCell ref="L44:R44"/>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8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25</v>
      </c>
      <c r="B3" s="54" t="s">
        <v>5</v>
      </c>
      <c r="C3" s="54"/>
      <c r="D3" s="54"/>
      <c r="E3" s="54"/>
      <c r="F3" s="54"/>
      <c r="G3" s="54"/>
      <c r="H3" s="54"/>
      <c r="I3" s="54"/>
      <c r="J3" s="54"/>
    </row>
    <row r="4" spans="1:10" ht="15" customHeight="1">
      <c r="A4" s="13" t="s">
        <v>826</v>
      </c>
      <c r="B4" s="54" t="s">
        <v>5</v>
      </c>
      <c r="C4" s="54"/>
      <c r="D4" s="54"/>
      <c r="E4" s="54"/>
      <c r="F4" s="54"/>
      <c r="G4" s="54"/>
      <c r="H4" s="54"/>
      <c r="I4" s="54"/>
      <c r="J4" s="54"/>
    </row>
    <row r="5" spans="1:10">
      <c r="A5" s="13"/>
      <c r="B5" s="21" t="s">
        <v>259</v>
      </c>
      <c r="C5" s="21"/>
      <c r="D5" s="21"/>
      <c r="E5" s="21"/>
      <c r="F5" s="21"/>
      <c r="G5" s="21"/>
      <c r="H5" s="21"/>
      <c r="I5" s="21"/>
      <c r="J5" s="21"/>
    </row>
    <row r="6" spans="1:10">
      <c r="A6" s="13"/>
      <c r="B6" s="56"/>
      <c r="C6" s="56"/>
      <c r="D6" s="56"/>
      <c r="E6" s="56"/>
      <c r="F6" s="56"/>
      <c r="G6" s="56"/>
      <c r="H6" s="56"/>
      <c r="I6" s="56"/>
      <c r="J6" s="56"/>
    </row>
    <row r="7" spans="1:10">
      <c r="A7" s="13"/>
      <c r="B7" s="20"/>
      <c r="C7" s="20"/>
      <c r="D7" s="20"/>
      <c r="E7" s="20"/>
      <c r="F7" s="20"/>
      <c r="G7" s="20"/>
      <c r="H7" s="20"/>
      <c r="I7" s="20"/>
      <c r="J7" s="20"/>
    </row>
    <row r="8" spans="1:10">
      <c r="A8" s="13"/>
      <c r="B8" s="14"/>
      <c r="C8" s="14"/>
      <c r="D8" s="14"/>
      <c r="E8" s="14"/>
      <c r="F8" s="14"/>
      <c r="G8" s="14"/>
      <c r="H8" s="14"/>
      <c r="I8" s="14"/>
      <c r="J8" s="14"/>
    </row>
    <row r="9" spans="1:10">
      <c r="A9" s="13"/>
      <c r="B9" s="21"/>
      <c r="C9" s="32"/>
      <c r="D9" s="22" t="s">
        <v>244</v>
      </c>
      <c r="E9" s="22"/>
      <c r="F9" s="22"/>
      <c r="G9" s="32"/>
      <c r="H9" s="22" t="s">
        <v>260</v>
      </c>
      <c r="I9" s="22"/>
      <c r="J9" s="22"/>
    </row>
    <row r="10" spans="1:10" ht="15.75" thickBot="1">
      <c r="A10" s="13"/>
      <c r="B10" s="21"/>
      <c r="C10" s="32"/>
      <c r="D10" s="49">
        <v>2013</v>
      </c>
      <c r="E10" s="49"/>
      <c r="F10" s="49"/>
      <c r="G10" s="32"/>
      <c r="H10" s="49">
        <v>2012</v>
      </c>
      <c r="I10" s="49"/>
      <c r="J10" s="49"/>
    </row>
    <row r="11" spans="1:10" ht="15.75" thickTop="1">
      <c r="A11" s="13"/>
      <c r="B11" s="24" t="s">
        <v>261</v>
      </c>
      <c r="C11" s="28"/>
      <c r="D11" s="25" t="s">
        <v>189</v>
      </c>
      <c r="E11" s="27">
        <v>62732</v>
      </c>
      <c r="F11" s="29"/>
      <c r="G11" s="28"/>
      <c r="H11" s="25" t="s">
        <v>189</v>
      </c>
      <c r="I11" s="27">
        <v>49001</v>
      </c>
      <c r="J11" s="29"/>
    </row>
    <row r="12" spans="1:10">
      <c r="A12" s="13"/>
      <c r="B12" s="24"/>
      <c r="C12" s="28"/>
      <c r="D12" s="24"/>
      <c r="E12" s="26"/>
      <c r="F12" s="28"/>
      <c r="G12" s="28"/>
      <c r="H12" s="24"/>
      <c r="I12" s="26"/>
      <c r="J12" s="28"/>
    </row>
    <row r="13" spans="1:10">
      <c r="A13" s="13"/>
      <c r="B13" s="21" t="s">
        <v>262</v>
      </c>
      <c r="C13" s="32"/>
      <c r="D13" s="30">
        <v>21446</v>
      </c>
      <c r="E13" s="30"/>
      <c r="F13" s="32"/>
      <c r="G13" s="32"/>
      <c r="H13" s="30">
        <v>17058</v>
      </c>
      <c r="I13" s="30"/>
      <c r="J13" s="32"/>
    </row>
    <row r="14" spans="1:10">
      <c r="A14" s="13"/>
      <c r="B14" s="21"/>
      <c r="C14" s="32"/>
      <c r="D14" s="30"/>
      <c r="E14" s="30"/>
      <c r="F14" s="32"/>
      <c r="G14" s="32"/>
      <c r="H14" s="30"/>
      <c r="I14" s="30"/>
      <c r="J14" s="32"/>
    </row>
    <row r="15" spans="1:10">
      <c r="A15" s="13"/>
      <c r="B15" s="24" t="s">
        <v>263</v>
      </c>
      <c r="C15" s="28"/>
      <c r="D15" s="26">
        <v>67519</v>
      </c>
      <c r="E15" s="26"/>
      <c r="F15" s="28"/>
      <c r="G15" s="28"/>
      <c r="H15" s="26">
        <v>61176</v>
      </c>
      <c r="I15" s="26"/>
      <c r="J15" s="28"/>
    </row>
    <row r="16" spans="1:10" ht="15.75" thickBot="1">
      <c r="A16" s="13"/>
      <c r="B16" s="24"/>
      <c r="C16" s="28"/>
      <c r="D16" s="72"/>
      <c r="E16" s="72"/>
      <c r="F16" s="66"/>
      <c r="G16" s="28"/>
      <c r="H16" s="72"/>
      <c r="I16" s="72"/>
      <c r="J16" s="66"/>
    </row>
    <row r="17" spans="1:10" ht="15.75" thickTop="1">
      <c r="A17" s="13"/>
      <c r="B17" s="21"/>
      <c r="C17" s="32"/>
      <c r="D17" s="73" t="s">
        <v>189</v>
      </c>
      <c r="E17" s="70">
        <v>151697</v>
      </c>
      <c r="F17" s="51"/>
      <c r="G17" s="32"/>
      <c r="H17" s="73" t="s">
        <v>189</v>
      </c>
      <c r="I17" s="70">
        <v>127235</v>
      </c>
      <c r="J17" s="51"/>
    </row>
    <row r="18" spans="1:10" ht="15.75" thickBot="1">
      <c r="A18" s="13"/>
      <c r="B18" s="21"/>
      <c r="C18" s="32"/>
      <c r="D18" s="74"/>
      <c r="E18" s="76"/>
      <c r="F18" s="77"/>
      <c r="G18" s="32"/>
      <c r="H18" s="74"/>
      <c r="I18" s="76"/>
      <c r="J18" s="77"/>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1.7109375" bestFit="1" customWidth="1"/>
    <col min="4" max="4" width="2.42578125" customWidth="1"/>
    <col min="5" max="5" width="9.5703125" customWidth="1"/>
    <col min="6" max="6" width="1.85546875" customWidth="1"/>
    <col min="8" max="8" width="2.28515625" customWidth="1"/>
    <col min="9" max="9" width="9" customWidth="1"/>
    <col min="10" max="10" width="1.85546875" customWidth="1"/>
  </cols>
  <sheetData>
    <row r="1" spans="1:10" ht="15" customHeight="1">
      <c r="A1" s="7" t="s">
        <v>827</v>
      </c>
      <c r="B1" s="7" t="s">
        <v>1</v>
      </c>
      <c r="C1" s="7"/>
      <c r="D1" s="7"/>
      <c r="E1" s="7"/>
      <c r="F1" s="7"/>
      <c r="G1" s="7"/>
      <c r="H1" s="7"/>
      <c r="I1" s="7"/>
      <c r="J1" s="7"/>
    </row>
    <row r="2" spans="1:10" ht="15" customHeight="1">
      <c r="A2" s="7"/>
      <c r="B2" s="7" t="s">
        <v>2</v>
      </c>
      <c r="C2" s="7"/>
      <c r="D2" s="7"/>
      <c r="E2" s="7"/>
      <c r="F2" s="7"/>
      <c r="G2" s="7"/>
      <c r="H2" s="7"/>
      <c r="I2" s="7"/>
      <c r="J2" s="7"/>
    </row>
    <row r="3" spans="1:10" ht="30">
      <c r="A3" s="3" t="s">
        <v>265</v>
      </c>
      <c r="B3" s="54" t="s">
        <v>5</v>
      </c>
      <c r="C3" s="54"/>
      <c r="D3" s="54"/>
      <c r="E3" s="54"/>
      <c r="F3" s="54"/>
      <c r="G3" s="54"/>
      <c r="H3" s="54"/>
      <c r="I3" s="54"/>
      <c r="J3" s="54"/>
    </row>
    <row r="4" spans="1:10" ht="15" customHeight="1">
      <c r="A4" s="13" t="s">
        <v>828</v>
      </c>
      <c r="B4" s="54" t="s">
        <v>5</v>
      </c>
      <c r="C4" s="54"/>
      <c r="D4" s="54"/>
      <c r="E4" s="54"/>
      <c r="F4" s="54"/>
      <c r="G4" s="54"/>
      <c r="H4" s="54"/>
      <c r="I4" s="54"/>
      <c r="J4" s="54"/>
    </row>
    <row r="5" spans="1:10">
      <c r="A5" s="13"/>
      <c r="B5" s="32" t="s">
        <v>267</v>
      </c>
      <c r="C5" s="32"/>
      <c r="D5" s="32"/>
      <c r="E5" s="32"/>
      <c r="F5" s="32"/>
      <c r="G5" s="32"/>
      <c r="H5" s="32"/>
      <c r="I5" s="32"/>
      <c r="J5" s="32"/>
    </row>
    <row r="6" spans="1:10">
      <c r="A6" s="13"/>
      <c r="B6" s="56"/>
      <c r="C6" s="56"/>
      <c r="D6" s="56"/>
      <c r="E6" s="56"/>
      <c r="F6" s="56"/>
      <c r="G6" s="56"/>
      <c r="H6" s="56"/>
      <c r="I6" s="56"/>
      <c r="J6" s="56"/>
    </row>
    <row r="7" spans="1:10">
      <c r="A7" s="13"/>
      <c r="B7" s="20"/>
      <c r="C7" s="20"/>
      <c r="D7" s="20"/>
      <c r="E7" s="20"/>
      <c r="F7" s="20"/>
      <c r="G7" s="20"/>
      <c r="H7" s="20"/>
      <c r="I7" s="20"/>
      <c r="J7" s="20"/>
    </row>
    <row r="8" spans="1:10">
      <c r="A8" s="13"/>
      <c r="B8" s="14"/>
      <c r="C8" s="14"/>
      <c r="D8" s="14"/>
      <c r="E8" s="14"/>
      <c r="F8" s="14"/>
      <c r="G8" s="14"/>
      <c r="H8" s="14"/>
      <c r="I8" s="14"/>
      <c r="J8" s="14"/>
    </row>
    <row r="9" spans="1:10">
      <c r="A9" s="13"/>
      <c r="B9" s="21"/>
      <c r="C9" s="32"/>
      <c r="D9" s="22" t="s">
        <v>244</v>
      </c>
      <c r="E9" s="22"/>
      <c r="F9" s="22"/>
      <c r="G9" s="32"/>
      <c r="H9" s="22" t="s">
        <v>260</v>
      </c>
      <c r="I9" s="22"/>
      <c r="J9" s="22"/>
    </row>
    <row r="10" spans="1:10" ht="15.75" thickBot="1">
      <c r="A10" s="13"/>
      <c r="B10" s="21"/>
      <c r="C10" s="32"/>
      <c r="D10" s="49">
        <v>2013</v>
      </c>
      <c r="E10" s="49"/>
      <c r="F10" s="49"/>
      <c r="G10" s="32"/>
      <c r="H10" s="49">
        <v>2012</v>
      </c>
      <c r="I10" s="49"/>
      <c r="J10" s="49"/>
    </row>
    <row r="11" spans="1:10" ht="15.75" thickTop="1">
      <c r="A11" s="13"/>
      <c r="B11" s="24" t="s">
        <v>268</v>
      </c>
      <c r="C11" s="28"/>
      <c r="D11" s="25" t="s">
        <v>189</v>
      </c>
      <c r="E11" s="27">
        <v>15028</v>
      </c>
      <c r="F11" s="29"/>
      <c r="G11" s="28"/>
      <c r="H11" s="25" t="s">
        <v>189</v>
      </c>
      <c r="I11" s="27">
        <v>17283</v>
      </c>
      <c r="J11" s="29"/>
    </row>
    <row r="12" spans="1:10">
      <c r="A12" s="13"/>
      <c r="B12" s="24"/>
      <c r="C12" s="28"/>
      <c r="D12" s="24"/>
      <c r="E12" s="26"/>
      <c r="F12" s="28"/>
      <c r="G12" s="28"/>
      <c r="H12" s="24"/>
      <c r="I12" s="26"/>
      <c r="J12" s="28"/>
    </row>
    <row r="13" spans="1:10">
      <c r="A13" s="13"/>
      <c r="B13" s="21" t="s">
        <v>269</v>
      </c>
      <c r="C13" s="32"/>
      <c r="D13" s="30">
        <v>98929</v>
      </c>
      <c r="E13" s="30"/>
      <c r="F13" s="32"/>
      <c r="G13" s="32"/>
      <c r="H13" s="30">
        <v>103326</v>
      </c>
      <c r="I13" s="30"/>
      <c r="J13" s="32"/>
    </row>
    <row r="14" spans="1:10">
      <c r="A14" s="13"/>
      <c r="B14" s="21"/>
      <c r="C14" s="32"/>
      <c r="D14" s="30"/>
      <c r="E14" s="30"/>
      <c r="F14" s="32"/>
      <c r="G14" s="32"/>
      <c r="H14" s="30"/>
      <c r="I14" s="30"/>
      <c r="J14" s="32"/>
    </row>
    <row r="15" spans="1:10">
      <c r="A15" s="13"/>
      <c r="B15" s="24" t="s">
        <v>270</v>
      </c>
      <c r="C15" s="28"/>
      <c r="D15" s="26">
        <v>627174</v>
      </c>
      <c r="E15" s="26"/>
      <c r="F15" s="28"/>
      <c r="G15" s="28"/>
      <c r="H15" s="26">
        <v>579570</v>
      </c>
      <c r="I15" s="26"/>
      <c r="J15" s="28"/>
    </row>
    <row r="16" spans="1:10">
      <c r="A16" s="13"/>
      <c r="B16" s="24"/>
      <c r="C16" s="28"/>
      <c r="D16" s="26"/>
      <c r="E16" s="26"/>
      <c r="F16" s="28"/>
      <c r="G16" s="28"/>
      <c r="H16" s="26"/>
      <c r="I16" s="26"/>
      <c r="J16" s="28"/>
    </row>
    <row r="17" spans="1:10">
      <c r="A17" s="13"/>
      <c r="B17" s="21" t="s">
        <v>271</v>
      </c>
      <c r="C17" s="32"/>
      <c r="D17" s="30">
        <v>11025</v>
      </c>
      <c r="E17" s="30"/>
      <c r="F17" s="32"/>
      <c r="G17" s="32"/>
      <c r="H17" s="30">
        <v>11170</v>
      </c>
      <c r="I17" s="30"/>
      <c r="J17" s="32"/>
    </row>
    <row r="18" spans="1:10">
      <c r="A18" s="13"/>
      <c r="B18" s="21"/>
      <c r="C18" s="32"/>
      <c r="D18" s="30"/>
      <c r="E18" s="30"/>
      <c r="F18" s="32"/>
      <c r="G18" s="32"/>
      <c r="H18" s="30"/>
      <c r="I18" s="30"/>
      <c r="J18" s="32"/>
    </row>
    <row r="19" spans="1:10">
      <c r="A19" s="13"/>
      <c r="B19" s="24" t="s">
        <v>272</v>
      </c>
      <c r="C19" s="28"/>
      <c r="D19" s="26">
        <v>12560</v>
      </c>
      <c r="E19" s="26"/>
      <c r="F19" s="28"/>
      <c r="G19" s="28"/>
      <c r="H19" s="26">
        <v>7060</v>
      </c>
      <c r="I19" s="26"/>
      <c r="J19" s="28"/>
    </row>
    <row r="20" spans="1:10" ht="15.75" thickBot="1">
      <c r="A20" s="13"/>
      <c r="B20" s="24"/>
      <c r="C20" s="28"/>
      <c r="D20" s="72"/>
      <c r="E20" s="72"/>
      <c r="F20" s="66"/>
      <c r="G20" s="28"/>
      <c r="H20" s="72"/>
      <c r="I20" s="72"/>
      <c r="J20" s="66"/>
    </row>
    <row r="21" spans="1:10" ht="15.75" thickTop="1">
      <c r="A21" s="13"/>
      <c r="B21" s="21"/>
      <c r="C21" s="32"/>
      <c r="D21" s="70">
        <v>764716</v>
      </c>
      <c r="E21" s="70"/>
      <c r="F21" s="51"/>
      <c r="G21" s="32"/>
      <c r="H21" s="70">
        <v>718409</v>
      </c>
      <c r="I21" s="70"/>
      <c r="J21" s="51"/>
    </row>
    <row r="22" spans="1:10">
      <c r="A22" s="13"/>
      <c r="B22" s="21"/>
      <c r="C22" s="32"/>
      <c r="D22" s="30"/>
      <c r="E22" s="30"/>
      <c r="F22" s="32"/>
      <c r="G22" s="32"/>
      <c r="H22" s="30"/>
      <c r="I22" s="30"/>
      <c r="J22" s="32"/>
    </row>
    <row r="23" spans="1:10" ht="15.75" thickBot="1">
      <c r="A23" s="13"/>
      <c r="B23" s="17" t="s">
        <v>273</v>
      </c>
      <c r="C23" s="18"/>
      <c r="D23" s="65" t="s">
        <v>274</v>
      </c>
      <c r="E23" s="65"/>
      <c r="F23" s="92" t="s">
        <v>209</v>
      </c>
      <c r="G23" s="18"/>
      <c r="H23" s="65" t="s">
        <v>275</v>
      </c>
      <c r="I23" s="65"/>
      <c r="J23" s="92" t="s">
        <v>209</v>
      </c>
    </row>
    <row r="24" spans="1:10" ht="15.75" thickTop="1">
      <c r="A24" s="13"/>
      <c r="B24" s="21"/>
      <c r="C24" s="32"/>
      <c r="D24" s="73" t="s">
        <v>189</v>
      </c>
      <c r="E24" s="70">
        <v>307006</v>
      </c>
      <c r="F24" s="51"/>
      <c r="G24" s="32"/>
      <c r="H24" s="73" t="s">
        <v>189</v>
      </c>
      <c r="I24" s="70">
        <v>279078</v>
      </c>
      <c r="J24" s="51"/>
    </row>
    <row r="25" spans="1:10" ht="15.75" thickBot="1">
      <c r="A25" s="13"/>
      <c r="B25" s="21"/>
      <c r="C25" s="32"/>
      <c r="D25" s="74"/>
      <c r="E25" s="76"/>
      <c r="F25" s="77"/>
      <c r="G25" s="32"/>
      <c r="H25" s="74"/>
      <c r="I25" s="76"/>
      <c r="J25" s="77"/>
    </row>
    <row r="26" spans="1:10" ht="15.75" thickTop="1"/>
  </sheetData>
  <mergeCells count="71">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3.5703125" customWidth="1"/>
    <col min="3" max="3" width="10.140625" customWidth="1"/>
    <col min="4" max="4" width="3.42578125" customWidth="1"/>
    <col min="5" max="5" width="12" customWidth="1"/>
    <col min="6" max="6" width="2.7109375" customWidth="1"/>
    <col min="7" max="7" width="10.140625" customWidth="1"/>
    <col min="8" max="8" width="2.140625" customWidth="1"/>
    <col min="9" max="9" width="8.28515625" customWidth="1"/>
    <col min="10" max="11" width="10.140625" customWidth="1"/>
    <col min="12" max="12" width="2.140625" customWidth="1"/>
    <col min="13" max="13" width="8.28515625" customWidth="1"/>
    <col min="14" max="14" width="1.7109375" customWidth="1"/>
  </cols>
  <sheetData>
    <row r="1" spans="1:14" ht="15" customHeight="1">
      <c r="A1" s="7" t="s">
        <v>8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30</v>
      </c>
      <c r="B3" s="54" t="s">
        <v>5</v>
      </c>
      <c r="C3" s="54"/>
      <c r="D3" s="54"/>
      <c r="E3" s="54"/>
      <c r="F3" s="54"/>
      <c r="G3" s="54"/>
      <c r="H3" s="54"/>
      <c r="I3" s="54"/>
      <c r="J3" s="54"/>
      <c r="K3" s="54"/>
      <c r="L3" s="54"/>
      <c r="M3" s="54"/>
      <c r="N3" s="54"/>
    </row>
    <row r="4" spans="1:14" ht="15" customHeight="1">
      <c r="A4" s="13" t="s">
        <v>831</v>
      </c>
      <c r="B4" s="54" t="s">
        <v>5</v>
      </c>
      <c r="C4" s="54"/>
      <c r="D4" s="54"/>
      <c r="E4" s="54"/>
      <c r="F4" s="54"/>
      <c r="G4" s="54"/>
      <c r="H4" s="54"/>
      <c r="I4" s="54"/>
      <c r="J4" s="54"/>
      <c r="K4" s="54"/>
      <c r="L4" s="54"/>
      <c r="M4" s="54"/>
      <c r="N4" s="54"/>
    </row>
    <row r="5" spans="1:14">
      <c r="A5" s="13"/>
      <c r="B5" s="56" t="s">
        <v>286</v>
      </c>
      <c r="C5" s="56"/>
      <c r="D5" s="56"/>
      <c r="E5" s="56"/>
      <c r="F5" s="56"/>
      <c r="G5" s="56"/>
      <c r="H5" s="56"/>
      <c r="I5" s="56"/>
      <c r="J5" s="56"/>
      <c r="K5" s="56"/>
      <c r="L5" s="56"/>
      <c r="M5" s="56"/>
      <c r="N5" s="56"/>
    </row>
    <row r="6" spans="1:14">
      <c r="A6" s="13"/>
      <c r="B6" s="88"/>
      <c r="C6" s="88"/>
      <c r="D6" s="88"/>
      <c r="E6" s="88"/>
      <c r="F6" s="88"/>
      <c r="G6" s="88"/>
      <c r="H6" s="88"/>
      <c r="I6" s="88"/>
      <c r="J6" s="88"/>
      <c r="K6" s="88"/>
      <c r="L6" s="88"/>
      <c r="M6" s="88"/>
      <c r="N6" s="88"/>
    </row>
    <row r="7" spans="1:14">
      <c r="A7" s="13"/>
      <c r="B7" s="20"/>
      <c r="C7" s="20"/>
      <c r="D7" s="20"/>
      <c r="E7" s="20"/>
      <c r="F7" s="20"/>
      <c r="G7" s="20"/>
      <c r="H7" s="20"/>
      <c r="I7" s="20"/>
      <c r="J7" s="20"/>
      <c r="K7" s="20"/>
      <c r="L7" s="20"/>
      <c r="M7" s="20"/>
      <c r="N7" s="20"/>
    </row>
    <row r="8" spans="1:14">
      <c r="A8" s="13"/>
      <c r="B8" s="14"/>
      <c r="C8" s="14"/>
      <c r="D8" s="14"/>
      <c r="E8" s="14"/>
      <c r="F8" s="14"/>
      <c r="G8" s="14"/>
      <c r="H8" s="14"/>
      <c r="I8" s="14"/>
      <c r="J8" s="14"/>
      <c r="K8" s="14"/>
      <c r="L8" s="14"/>
      <c r="M8" s="14"/>
      <c r="N8" s="14"/>
    </row>
    <row r="9" spans="1:14" ht="15.75" thickBot="1">
      <c r="A9" s="13"/>
      <c r="B9" s="15"/>
      <c r="C9" s="19"/>
      <c r="D9" s="49" t="s">
        <v>287</v>
      </c>
      <c r="E9" s="49"/>
      <c r="F9" s="49"/>
      <c r="G9" s="19"/>
      <c r="H9" s="49" t="s">
        <v>288</v>
      </c>
      <c r="I9" s="49"/>
      <c r="J9" s="49"/>
      <c r="K9" s="19"/>
      <c r="L9" s="49" t="s">
        <v>289</v>
      </c>
      <c r="M9" s="49"/>
      <c r="N9" s="49"/>
    </row>
    <row r="10" spans="1:14" ht="15.75" thickTop="1">
      <c r="A10" s="13"/>
      <c r="B10" s="24" t="s">
        <v>290</v>
      </c>
      <c r="C10" s="28"/>
      <c r="D10" s="25" t="s">
        <v>189</v>
      </c>
      <c r="E10" s="27">
        <v>75450</v>
      </c>
      <c r="F10" s="29"/>
      <c r="G10" s="28"/>
      <c r="H10" s="25" t="s">
        <v>189</v>
      </c>
      <c r="I10" s="27">
        <v>111965</v>
      </c>
      <c r="J10" s="29"/>
      <c r="K10" s="28"/>
      <c r="L10" s="25" t="s">
        <v>189</v>
      </c>
      <c r="M10" s="27">
        <v>187415</v>
      </c>
      <c r="N10" s="29"/>
    </row>
    <row r="11" spans="1:14">
      <c r="A11" s="13"/>
      <c r="B11" s="24"/>
      <c r="C11" s="28"/>
      <c r="D11" s="24"/>
      <c r="E11" s="26"/>
      <c r="F11" s="28"/>
      <c r="G11" s="28"/>
      <c r="H11" s="24"/>
      <c r="I11" s="26"/>
      <c r="J11" s="28"/>
      <c r="K11" s="28"/>
      <c r="L11" s="60"/>
      <c r="M11" s="64"/>
      <c r="N11" s="63"/>
    </row>
    <row r="12" spans="1:14">
      <c r="A12" s="13"/>
      <c r="B12" s="93" t="s">
        <v>291</v>
      </c>
      <c r="C12" s="32"/>
      <c r="D12" s="53" t="s">
        <v>240</v>
      </c>
      <c r="E12" s="53"/>
      <c r="F12" s="32"/>
      <c r="G12" s="32"/>
      <c r="H12" s="53">
        <v>92</v>
      </c>
      <c r="I12" s="53"/>
      <c r="J12" s="32"/>
      <c r="K12" s="32"/>
      <c r="L12" s="53">
        <v>92</v>
      </c>
      <c r="M12" s="53"/>
      <c r="N12" s="32"/>
    </row>
    <row r="13" spans="1:14">
      <c r="A13" s="13"/>
      <c r="B13" s="93"/>
      <c r="C13" s="32"/>
      <c r="D13" s="53"/>
      <c r="E13" s="53"/>
      <c r="F13" s="32"/>
      <c r="G13" s="32"/>
      <c r="H13" s="53"/>
      <c r="I13" s="53"/>
      <c r="J13" s="32"/>
      <c r="K13" s="32"/>
      <c r="L13" s="53"/>
      <c r="M13" s="53"/>
      <c r="N13" s="32"/>
    </row>
    <row r="14" spans="1:14">
      <c r="A14" s="13"/>
      <c r="B14" s="94" t="s">
        <v>292</v>
      </c>
      <c r="C14" s="28"/>
      <c r="D14" s="52" t="s">
        <v>293</v>
      </c>
      <c r="E14" s="52"/>
      <c r="F14" s="24" t="s">
        <v>209</v>
      </c>
      <c r="G14" s="28"/>
      <c r="H14" s="52" t="s">
        <v>240</v>
      </c>
      <c r="I14" s="52"/>
      <c r="J14" s="28"/>
      <c r="K14" s="28"/>
      <c r="L14" s="52" t="s">
        <v>293</v>
      </c>
      <c r="M14" s="52"/>
      <c r="N14" s="24" t="s">
        <v>209</v>
      </c>
    </row>
    <row r="15" spans="1:14" ht="15.75" thickBot="1">
      <c r="A15" s="13"/>
      <c r="B15" s="94"/>
      <c r="C15" s="28"/>
      <c r="D15" s="65"/>
      <c r="E15" s="65"/>
      <c r="F15" s="95"/>
      <c r="G15" s="28"/>
      <c r="H15" s="65"/>
      <c r="I15" s="65"/>
      <c r="J15" s="66"/>
      <c r="K15" s="28"/>
      <c r="L15" s="65"/>
      <c r="M15" s="65"/>
      <c r="N15" s="95"/>
    </row>
    <row r="16" spans="1:14" ht="15.75" thickTop="1">
      <c r="A16" s="13"/>
      <c r="B16" s="21" t="s">
        <v>294</v>
      </c>
      <c r="C16" s="32"/>
      <c r="D16" s="73" t="s">
        <v>189</v>
      </c>
      <c r="E16" s="70">
        <v>74502</v>
      </c>
      <c r="F16" s="51"/>
      <c r="G16" s="32"/>
      <c r="H16" s="73" t="s">
        <v>189</v>
      </c>
      <c r="I16" s="70">
        <v>112057</v>
      </c>
      <c r="J16" s="51"/>
      <c r="K16" s="32"/>
      <c r="L16" s="73" t="s">
        <v>189</v>
      </c>
      <c r="M16" s="70">
        <v>186559</v>
      </c>
      <c r="N16" s="51"/>
    </row>
    <row r="17" spans="1:14" ht="15.75" thickBot="1">
      <c r="A17" s="13"/>
      <c r="B17" s="21"/>
      <c r="C17" s="32"/>
      <c r="D17" s="74"/>
      <c r="E17" s="76"/>
      <c r="F17" s="77"/>
      <c r="G17" s="32"/>
      <c r="H17" s="74"/>
      <c r="I17" s="76"/>
      <c r="J17" s="77"/>
      <c r="K17" s="32"/>
      <c r="L17" s="74"/>
      <c r="M17" s="76"/>
      <c r="N17" s="77"/>
    </row>
    <row r="18" spans="1:14" ht="15.75" thickTop="1"/>
  </sheetData>
  <mergeCells count="58">
    <mergeCell ref="B5:N5"/>
    <mergeCell ref="B6:N6"/>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t="s">
        <v>5</v>
      </c>
      <c r="C3" s="4" t="s">
        <v>5</v>
      </c>
      <c r="D3" s="4" t="s">
        <v>5</v>
      </c>
      <c r="E3" s="4" t="s">
        <v>5</v>
      </c>
    </row>
    <row r="4" spans="1:5">
      <c r="A4" s="2" t="s">
        <v>65</v>
      </c>
      <c r="B4" s="8">
        <v>442781</v>
      </c>
      <c r="C4" s="8">
        <v>437168</v>
      </c>
      <c r="D4" s="8">
        <v>1267935</v>
      </c>
      <c r="E4" s="8">
        <v>1300593</v>
      </c>
    </row>
    <row r="5" spans="1:5">
      <c r="A5" s="2" t="s">
        <v>66</v>
      </c>
      <c r="B5" s="6">
        <v>367356</v>
      </c>
      <c r="C5" s="6">
        <v>353780</v>
      </c>
      <c r="D5" s="6">
        <v>1056392</v>
      </c>
      <c r="E5" s="6">
        <v>1063119</v>
      </c>
    </row>
    <row r="6" spans="1:5" ht="30">
      <c r="A6" s="2" t="s">
        <v>67</v>
      </c>
      <c r="B6" s="6">
        <v>53105</v>
      </c>
      <c r="C6" s="6">
        <v>44469</v>
      </c>
      <c r="D6" s="6">
        <v>148783</v>
      </c>
      <c r="E6" s="6">
        <v>137918</v>
      </c>
    </row>
    <row r="7" spans="1:5">
      <c r="A7" s="2" t="s">
        <v>68</v>
      </c>
      <c r="B7" s="6">
        <v>2459</v>
      </c>
      <c r="C7" s="6">
        <v>2447</v>
      </c>
      <c r="D7" s="6">
        <v>7473</v>
      </c>
      <c r="E7" s="6">
        <v>7455</v>
      </c>
    </row>
    <row r="8" spans="1:5" ht="30">
      <c r="A8" s="2" t="s">
        <v>69</v>
      </c>
      <c r="B8" s="6">
        <v>3337</v>
      </c>
      <c r="C8" s="6">
        <v>4190</v>
      </c>
      <c r="D8" s="6">
        <v>10243</v>
      </c>
      <c r="E8" s="6">
        <v>22566</v>
      </c>
    </row>
    <row r="9" spans="1:5">
      <c r="A9" s="2" t="s">
        <v>70</v>
      </c>
      <c r="B9" s="6">
        <v>16524</v>
      </c>
      <c r="C9" s="6">
        <v>32282</v>
      </c>
      <c r="D9" s="6">
        <v>45044</v>
      </c>
      <c r="E9" s="6">
        <v>69535</v>
      </c>
    </row>
    <row r="10" spans="1:5">
      <c r="A10" s="2" t="s">
        <v>71</v>
      </c>
      <c r="B10" s="6">
        <v>-12435</v>
      </c>
      <c r="C10" s="4">
        <v>0</v>
      </c>
      <c r="D10" s="6">
        <v>-12435</v>
      </c>
      <c r="E10" s="4">
        <v>0</v>
      </c>
    </row>
    <row r="11" spans="1:5">
      <c r="A11" s="2" t="s">
        <v>72</v>
      </c>
      <c r="B11" s="6">
        <v>27611</v>
      </c>
      <c r="C11" s="6">
        <v>28926</v>
      </c>
      <c r="D11" s="6">
        <v>85421</v>
      </c>
      <c r="E11" s="6">
        <v>85574</v>
      </c>
    </row>
    <row r="12" spans="1:5" ht="30">
      <c r="A12" s="2" t="s">
        <v>73</v>
      </c>
      <c r="B12" s="6">
        <v>1593</v>
      </c>
      <c r="C12" s="4">
        <v>25</v>
      </c>
      <c r="D12" s="6">
        <v>9440</v>
      </c>
      <c r="E12" s="6">
        <v>11439</v>
      </c>
    </row>
    <row r="13" spans="1:5">
      <c r="A13" s="2" t="s">
        <v>74</v>
      </c>
      <c r="B13" s="4">
        <v>595</v>
      </c>
      <c r="C13" s="4">
        <v>491</v>
      </c>
      <c r="D13" s="6">
        <v>-1400</v>
      </c>
      <c r="E13" s="4">
        <v>-327</v>
      </c>
    </row>
    <row r="14" spans="1:5" ht="30">
      <c r="A14" s="2" t="s">
        <v>75</v>
      </c>
      <c r="B14" s="4">
        <v>-840</v>
      </c>
      <c r="C14" s="6">
        <v>2840</v>
      </c>
      <c r="D14" s="6">
        <v>-35982</v>
      </c>
      <c r="E14" s="6">
        <v>-27151</v>
      </c>
    </row>
    <row r="15" spans="1:5">
      <c r="A15" s="2" t="s">
        <v>76</v>
      </c>
      <c r="B15" s="6">
        <v>-11331</v>
      </c>
      <c r="C15" s="4">
        <v>-182</v>
      </c>
      <c r="D15" s="6">
        <v>-6987</v>
      </c>
      <c r="E15" s="6">
        <v>-4012</v>
      </c>
    </row>
    <row r="16" spans="1:5" ht="30">
      <c r="A16" s="2" t="s">
        <v>77</v>
      </c>
      <c r="B16" s="6">
        <v>10491</v>
      </c>
      <c r="C16" s="6">
        <v>3022</v>
      </c>
      <c r="D16" s="6">
        <v>-28995</v>
      </c>
      <c r="E16" s="6">
        <v>-23139</v>
      </c>
    </row>
    <row r="17" spans="1:5" ht="30">
      <c r="A17" s="2" t="s">
        <v>78</v>
      </c>
      <c r="B17" s="6">
        <v>13492</v>
      </c>
      <c r="C17" s="6">
        <v>1453</v>
      </c>
      <c r="D17" s="6">
        <v>14950</v>
      </c>
      <c r="E17" s="4">
        <v>-5</v>
      </c>
    </row>
    <row r="18" spans="1:5">
      <c r="A18" s="2" t="s">
        <v>79</v>
      </c>
      <c r="B18" s="6">
        <v>23983</v>
      </c>
      <c r="C18" s="6">
        <v>4475</v>
      </c>
      <c r="D18" s="6">
        <v>-14045</v>
      </c>
      <c r="E18" s="6">
        <v>-23144</v>
      </c>
    </row>
    <row r="19" spans="1:5">
      <c r="A19" s="3" t="s">
        <v>80</v>
      </c>
      <c r="B19" s="4" t="s">
        <v>5</v>
      </c>
      <c r="C19" s="4" t="s">
        <v>5</v>
      </c>
      <c r="D19" s="4" t="s">
        <v>5</v>
      </c>
      <c r="E19" s="4" t="s">
        <v>5</v>
      </c>
    </row>
    <row r="20" spans="1:5">
      <c r="A20" s="2" t="s">
        <v>81</v>
      </c>
      <c r="B20" s="4">
        <v>-31</v>
      </c>
      <c r="C20" s="6">
        <v>2412</v>
      </c>
      <c r="D20" s="6">
        <v>-3139</v>
      </c>
      <c r="E20" s="6">
        <v>1654</v>
      </c>
    </row>
    <row r="21" spans="1:5">
      <c r="A21" s="2" t="s">
        <v>82</v>
      </c>
      <c r="B21" s="8">
        <v>23952</v>
      </c>
      <c r="C21" s="8">
        <v>6887</v>
      </c>
      <c r="D21" s="8">
        <v>-17184</v>
      </c>
      <c r="E21" s="8">
        <v>-21490</v>
      </c>
    </row>
    <row r="22" spans="1:5">
      <c r="A22" s="3" t="s">
        <v>83</v>
      </c>
      <c r="B22" s="4" t="s">
        <v>5</v>
      </c>
      <c r="C22" s="4" t="s">
        <v>5</v>
      </c>
      <c r="D22" s="4" t="s">
        <v>5</v>
      </c>
      <c r="E22" s="4" t="s">
        <v>5</v>
      </c>
    </row>
    <row r="23" spans="1:5">
      <c r="A23" s="2" t="s">
        <v>84</v>
      </c>
      <c r="B23" s="9">
        <v>0.16</v>
      </c>
      <c r="C23" s="9">
        <v>0.05</v>
      </c>
      <c r="D23" s="9">
        <v>-0.45</v>
      </c>
      <c r="E23" s="9">
        <v>-0.36</v>
      </c>
    </row>
    <row r="24" spans="1:5" ht="30">
      <c r="A24" s="2" t="s">
        <v>85</v>
      </c>
      <c r="B24" s="9">
        <v>0.21</v>
      </c>
      <c r="C24" s="9">
        <v>0.02</v>
      </c>
      <c r="D24" s="9">
        <v>0.23</v>
      </c>
      <c r="E24" s="8">
        <v>0</v>
      </c>
    </row>
    <row r="25" spans="1:5">
      <c r="A25" s="2" t="s">
        <v>86</v>
      </c>
      <c r="B25" s="9">
        <v>0.37</v>
      </c>
      <c r="C25" s="9">
        <v>7.0000000000000007E-2</v>
      </c>
      <c r="D25" s="9">
        <v>-0.22</v>
      </c>
      <c r="E25" s="9">
        <v>-0.36</v>
      </c>
    </row>
    <row r="26" spans="1:5">
      <c r="A26" s="3" t="s">
        <v>87</v>
      </c>
      <c r="B26" s="4" t="s">
        <v>5</v>
      </c>
      <c r="C26" s="4" t="s">
        <v>5</v>
      </c>
      <c r="D26" s="4" t="s">
        <v>5</v>
      </c>
      <c r="E26" s="4" t="s">
        <v>5</v>
      </c>
    </row>
    <row r="27" spans="1:5" ht="30">
      <c r="A27" s="2" t="s">
        <v>88</v>
      </c>
      <c r="B27" s="9">
        <v>0.13</v>
      </c>
      <c r="C27" s="9">
        <v>0.04</v>
      </c>
      <c r="D27" s="9">
        <v>-0.45</v>
      </c>
      <c r="E27" s="9">
        <v>-0.36</v>
      </c>
    </row>
    <row r="28" spans="1:5" ht="30">
      <c r="A28" s="2" t="s">
        <v>89</v>
      </c>
      <c r="B28" s="9">
        <v>0.16</v>
      </c>
      <c r="C28" s="9">
        <v>0.02</v>
      </c>
      <c r="D28" s="9">
        <v>0.23</v>
      </c>
      <c r="E28" s="8">
        <v>0</v>
      </c>
    </row>
    <row r="29" spans="1:5">
      <c r="A29" s="2" t="s">
        <v>90</v>
      </c>
      <c r="B29" s="9">
        <v>0.28999999999999998</v>
      </c>
      <c r="C29" s="9">
        <v>0.06</v>
      </c>
      <c r="D29" s="9">
        <v>-0.22</v>
      </c>
      <c r="E29" s="9">
        <v>-0.36</v>
      </c>
    </row>
    <row r="30" spans="1:5">
      <c r="A30" s="3" t="s">
        <v>91</v>
      </c>
      <c r="B30" s="4" t="s">
        <v>5</v>
      </c>
      <c r="C30" s="4" t="s">
        <v>5</v>
      </c>
      <c r="D30" s="4" t="s">
        <v>5</v>
      </c>
      <c r="E30" s="4" t="s">
        <v>5</v>
      </c>
    </row>
    <row r="31" spans="1:5">
      <c r="A31" s="2" t="s">
        <v>92</v>
      </c>
      <c r="B31" s="6">
        <v>64333</v>
      </c>
      <c r="C31" s="6">
        <v>63624</v>
      </c>
      <c r="D31" s="6">
        <v>64032</v>
      </c>
      <c r="E31" s="6">
        <v>63502</v>
      </c>
    </row>
    <row r="32" spans="1:5">
      <c r="A32" s="2" t="s">
        <v>93</v>
      </c>
      <c r="B32" s="6">
        <v>86032</v>
      </c>
      <c r="C32" s="6">
        <v>84544</v>
      </c>
      <c r="D32" s="6">
        <v>64032</v>
      </c>
      <c r="E32" s="6">
        <v>635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8"/>
  <sheetViews>
    <sheetView showGridLines="0" workbookViewId="0"/>
  </sheetViews>
  <sheetFormatPr defaultRowHeight="15"/>
  <cols>
    <col min="1" max="1" width="36.5703125" bestFit="1" customWidth="1"/>
    <col min="2" max="2" width="21.5703125" bestFit="1" customWidth="1"/>
    <col min="4" max="4" width="36.5703125" bestFit="1" customWidth="1"/>
    <col min="6" max="6" width="1.85546875" customWidth="1"/>
    <col min="7" max="7" width="6.5703125" customWidth="1"/>
    <col min="10" max="10" width="5.42578125" customWidth="1"/>
    <col min="11" max="11" width="18.28515625" customWidth="1"/>
    <col min="12" max="12" width="4.5703125" customWidth="1"/>
    <col min="14" max="14" width="2" customWidth="1"/>
    <col min="15" max="15" width="7.140625" customWidth="1"/>
    <col min="16" max="16" width="1.7109375" customWidth="1"/>
    <col min="18" max="18" width="1.85546875" customWidth="1"/>
    <col min="19" max="19" width="6.5703125" customWidth="1"/>
    <col min="22" max="22" width="1.85546875" customWidth="1"/>
    <col min="23" max="23" width="6.5703125" customWidth="1"/>
    <col min="26" max="26" width="5.42578125" customWidth="1"/>
    <col min="27" max="27" width="18.28515625" customWidth="1"/>
    <col min="28" max="28" width="4.5703125" customWidth="1"/>
    <col min="30" max="30" width="2" customWidth="1"/>
    <col min="31" max="31" width="7.140625" customWidth="1"/>
    <col min="32" max="32" width="1.7109375" customWidth="1"/>
    <col min="34" max="34" width="1.85546875" customWidth="1"/>
    <col min="35" max="35" width="6.5703125" customWidth="1"/>
  </cols>
  <sheetData>
    <row r="1" spans="1:36" ht="30" customHeight="1">
      <c r="A1" s="7" t="s">
        <v>8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830</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ht="15" customHeight="1">
      <c r="A4" s="13" t="s">
        <v>833</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row>
    <row r="5" spans="1:36">
      <c r="A5" s="13"/>
      <c r="B5" s="21" t="s">
        <v>29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row>
    <row r="6" spans="1:36">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row>
    <row r="7" spans="1:36">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row>
    <row r="8" spans="1:36">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row>
    <row r="9" spans="1:36" ht="15.75" thickBot="1">
      <c r="A9" s="13"/>
      <c r="B9" s="96"/>
      <c r="C9" s="19"/>
      <c r="D9" s="97"/>
      <c r="E9" s="19"/>
      <c r="F9" s="100" t="s">
        <v>238</v>
      </c>
      <c r="G9" s="100"/>
      <c r="H9" s="100"/>
      <c r="I9" s="100"/>
      <c r="J9" s="100"/>
      <c r="K9" s="100"/>
      <c r="L9" s="100"/>
      <c r="M9" s="100"/>
      <c r="N9" s="100"/>
      <c r="O9" s="100"/>
      <c r="P9" s="100"/>
      <c r="Q9" s="100"/>
      <c r="R9" s="100"/>
      <c r="S9" s="100"/>
      <c r="T9" s="100"/>
      <c r="U9" s="19"/>
      <c r="V9" s="100" t="s">
        <v>239</v>
      </c>
      <c r="W9" s="100"/>
      <c r="X9" s="100"/>
      <c r="Y9" s="100"/>
      <c r="Z9" s="100"/>
      <c r="AA9" s="100"/>
      <c r="AB9" s="100"/>
      <c r="AC9" s="100"/>
      <c r="AD9" s="100"/>
      <c r="AE9" s="100"/>
      <c r="AF9" s="100"/>
      <c r="AG9" s="100"/>
      <c r="AH9" s="100"/>
      <c r="AI9" s="100"/>
      <c r="AJ9" s="100"/>
    </row>
    <row r="10" spans="1:36" ht="22.5" customHeight="1" thickTop="1">
      <c r="A10" s="13"/>
      <c r="B10" s="101"/>
      <c r="C10" s="32"/>
      <c r="D10" s="103" t="s">
        <v>296</v>
      </c>
      <c r="E10" s="32"/>
      <c r="F10" s="103" t="s">
        <v>297</v>
      </c>
      <c r="G10" s="103"/>
      <c r="H10" s="103"/>
      <c r="I10" s="51"/>
      <c r="J10" s="103" t="s">
        <v>300</v>
      </c>
      <c r="K10" s="103"/>
      <c r="L10" s="103"/>
      <c r="M10" s="51"/>
      <c r="N10" s="103" t="s">
        <v>301</v>
      </c>
      <c r="O10" s="103"/>
      <c r="P10" s="103"/>
      <c r="Q10" s="51"/>
      <c r="R10" s="103" t="s">
        <v>303</v>
      </c>
      <c r="S10" s="103"/>
      <c r="T10" s="103"/>
      <c r="U10" s="32"/>
      <c r="V10" s="103" t="s">
        <v>297</v>
      </c>
      <c r="W10" s="103"/>
      <c r="X10" s="103"/>
      <c r="Y10" s="51"/>
      <c r="Z10" s="103" t="s">
        <v>300</v>
      </c>
      <c r="AA10" s="103"/>
      <c r="AB10" s="103"/>
      <c r="AC10" s="51"/>
      <c r="AD10" s="103" t="s">
        <v>301</v>
      </c>
      <c r="AE10" s="103"/>
      <c r="AF10" s="103"/>
      <c r="AG10" s="51"/>
      <c r="AH10" s="103" t="s">
        <v>303</v>
      </c>
      <c r="AI10" s="103"/>
      <c r="AJ10" s="103"/>
    </row>
    <row r="11" spans="1:36">
      <c r="A11" s="13"/>
      <c r="B11" s="101"/>
      <c r="C11" s="32"/>
      <c r="D11" s="102"/>
      <c r="E11" s="32"/>
      <c r="F11" s="102" t="s">
        <v>298</v>
      </c>
      <c r="G11" s="102"/>
      <c r="H11" s="102"/>
      <c r="I11" s="32"/>
      <c r="J11" s="102"/>
      <c r="K11" s="102"/>
      <c r="L11" s="102"/>
      <c r="M11" s="32"/>
      <c r="N11" s="102" t="s">
        <v>302</v>
      </c>
      <c r="O11" s="102"/>
      <c r="P11" s="102"/>
      <c r="Q11" s="32"/>
      <c r="R11" s="102" t="s">
        <v>298</v>
      </c>
      <c r="S11" s="102"/>
      <c r="T11" s="102"/>
      <c r="U11" s="32"/>
      <c r="V11" s="102" t="s">
        <v>298</v>
      </c>
      <c r="W11" s="102"/>
      <c r="X11" s="102"/>
      <c r="Y11" s="32"/>
      <c r="Z11" s="102"/>
      <c r="AA11" s="102"/>
      <c r="AB11" s="102"/>
      <c r="AC11" s="32"/>
      <c r="AD11" s="102" t="s">
        <v>302</v>
      </c>
      <c r="AE11" s="102"/>
      <c r="AF11" s="102"/>
      <c r="AG11" s="32"/>
      <c r="AH11" s="102" t="s">
        <v>298</v>
      </c>
      <c r="AI11" s="102"/>
      <c r="AJ11" s="102"/>
    </row>
    <row r="12" spans="1:36" ht="15.75" thickBot="1">
      <c r="A12" s="13"/>
      <c r="B12" s="101"/>
      <c r="C12" s="32"/>
      <c r="D12" s="100"/>
      <c r="E12" s="32"/>
      <c r="F12" s="100" t="s">
        <v>299</v>
      </c>
      <c r="G12" s="100"/>
      <c r="H12" s="100"/>
      <c r="I12" s="32"/>
      <c r="J12" s="100"/>
      <c r="K12" s="100"/>
      <c r="L12" s="100"/>
      <c r="M12" s="32"/>
      <c r="N12" s="104"/>
      <c r="O12" s="104"/>
      <c r="P12" s="104"/>
      <c r="Q12" s="32"/>
      <c r="R12" s="100" t="s">
        <v>299</v>
      </c>
      <c r="S12" s="100"/>
      <c r="T12" s="100"/>
      <c r="U12" s="32"/>
      <c r="V12" s="100" t="s">
        <v>299</v>
      </c>
      <c r="W12" s="100"/>
      <c r="X12" s="100"/>
      <c r="Y12" s="32"/>
      <c r="Z12" s="100"/>
      <c r="AA12" s="100"/>
      <c r="AB12" s="100"/>
      <c r="AC12" s="32"/>
      <c r="AD12" s="104"/>
      <c r="AE12" s="104"/>
      <c r="AF12" s="104"/>
      <c r="AG12" s="32"/>
      <c r="AH12" s="100" t="s">
        <v>299</v>
      </c>
      <c r="AI12" s="100"/>
      <c r="AJ12" s="100"/>
    </row>
    <row r="13" spans="1:36" ht="15.75" thickTop="1">
      <c r="A13" s="13"/>
      <c r="B13" s="98" t="s">
        <v>304</v>
      </c>
      <c r="C13" s="32"/>
      <c r="D13" s="51"/>
      <c r="E13" s="32"/>
      <c r="F13" s="106"/>
      <c r="G13" s="106"/>
      <c r="H13" s="51"/>
      <c r="I13" s="32"/>
      <c r="J13" s="106"/>
      <c r="K13" s="106"/>
      <c r="L13" s="51"/>
      <c r="M13" s="32"/>
      <c r="N13" s="106"/>
      <c r="O13" s="106"/>
      <c r="P13" s="51"/>
      <c r="Q13" s="32"/>
      <c r="R13" s="106"/>
      <c r="S13" s="106"/>
      <c r="T13" s="51"/>
      <c r="U13" s="32"/>
      <c r="V13" s="106"/>
      <c r="W13" s="106"/>
      <c r="X13" s="51"/>
      <c r="Y13" s="32"/>
      <c r="Z13" s="106"/>
      <c r="AA13" s="106"/>
      <c r="AB13" s="51"/>
      <c r="AC13" s="32"/>
      <c r="AD13" s="106"/>
      <c r="AE13" s="106"/>
      <c r="AF13" s="51"/>
      <c r="AG13" s="32"/>
      <c r="AH13" s="106"/>
      <c r="AI13" s="106"/>
      <c r="AJ13" s="51"/>
    </row>
    <row r="14" spans="1:36">
      <c r="A14" s="13"/>
      <c r="B14" s="98" t="s">
        <v>305</v>
      </c>
      <c r="C14" s="32"/>
      <c r="D14" s="32"/>
      <c r="E14" s="32"/>
      <c r="F14" s="105"/>
      <c r="G14" s="105"/>
      <c r="H14" s="32"/>
      <c r="I14" s="32"/>
      <c r="J14" s="105"/>
      <c r="K14" s="105"/>
      <c r="L14" s="32"/>
      <c r="M14" s="32"/>
      <c r="N14" s="105"/>
      <c r="O14" s="105"/>
      <c r="P14" s="32"/>
      <c r="Q14" s="32"/>
      <c r="R14" s="105"/>
      <c r="S14" s="105"/>
      <c r="T14" s="32"/>
      <c r="U14" s="32"/>
      <c r="V14" s="105"/>
      <c r="W14" s="105"/>
      <c r="X14" s="32"/>
      <c r="Y14" s="32"/>
      <c r="Z14" s="105"/>
      <c r="AA14" s="105"/>
      <c r="AB14" s="32"/>
      <c r="AC14" s="32"/>
      <c r="AD14" s="105"/>
      <c r="AE14" s="105"/>
      <c r="AF14" s="32"/>
      <c r="AG14" s="32"/>
      <c r="AH14" s="105"/>
      <c r="AI14" s="105"/>
      <c r="AJ14" s="32"/>
    </row>
    <row r="15" spans="1:36">
      <c r="A15" s="13"/>
      <c r="B15" s="98" t="s">
        <v>306</v>
      </c>
      <c r="C15" s="32"/>
      <c r="D15" s="32"/>
      <c r="E15" s="32"/>
      <c r="F15" s="105"/>
      <c r="G15" s="105"/>
      <c r="H15" s="32"/>
      <c r="I15" s="32"/>
      <c r="J15" s="105"/>
      <c r="K15" s="105"/>
      <c r="L15" s="32"/>
      <c r="M15" s="32"/>
      <c r="N15" s="105"/>
      <c r="O15" s="105"/>
      <c r="P15" s="32"/>
      <c r="Q15" s="32"/>
      <c r="R15" s="105"/>
      <c r="S15" s="105"/>
      <c r="T15" s="32"/>
      <c r="U15" s="32"/>
      <c r="V15" s="105"/>
      <c r="W15" s="105"/>
      <c r="X15" s="32"/>
      <c r="Y15" s="32"/>
      <c r="Z15" s="105"/>
      <c r="AA15" s="105"/>
      <c r="AB15" s="32"/>
      <c r="AC15" s="32"/>
      <c r="AD15" s="105"/>
      <c r="AE15" s="105"/>
      <c r="AF15" s="32"/>
      <c r="AG15" s="32"/>
      <c r="AH15" s="105"/>
      <c r="AI15" s="105"/>
      <c r="AJ15" s="32"/>
    </row>
    <row r="16" spans="1:36">
      <c r="A16" s="13"/>
      <c r="B16" s="98" t="s">
        <v>307</v>
      </c>
      <c r="C16" s="32"/>
      <c r="D16" s="32"/>
      <c r="E16" s="32"/>
      <c r="F16" s="105"/>
      <c r="G16" s="105"/>
      <c r="H16" s="32"/>
      <c r="I16" s="32"/>
      <c r="J16" s="105"/>
      <c r="K16" s="105"/>
      <c r="L16" s="32"/>
      <c r="M16" s="32"/>
      <c r="N16" s="105"/>
      <c r="O16" s="105"/>
      <c r="P16" s="32"/>
      <c r="Q16" s="32"/>
      <c r="R16" s="105"/>
      <c r="S16" s="105"/>
      <c r="T16" s="32"/>
      <c r="U16" s="32"/>
      <c r="V16" s="105"/>
      <c r="W16" s="105"/>
      <c r="X16" s="32"/>
      <c r="Y16" s="32"/>
      <c r="Z16" s="105"/>
      <c r="AA16" s="105"/>
      <c r="AB16" s="32"/>
      <c r="AC16" s="32"/>
      <c r="AD16" s="105"/>
      <c r="AE16" s="105"/>
      <c r="AF16" s="32"/>
      <c r="AG16" s="32"/>
      <c r="AH16" s="105"/>
      <c r="AI16" s="105"/>
      <c r="AJ16" s="32"/>
    </row>
    <row r="17" spans="1:36">
      <c r="A17" s="13"/>
      <c r="B17" s="107" t="s">
        <v>308</v>
      </c>
      <c r="C17" s="28"/>
      <c r="D17" s="108">
        <v>9</v>
      </c>
      <c r="E17" s="28"/>
      <c r="F17" s="107" t="s">
        <v>189</v>
      </c>
      <c r="G17" s="109">
        <v>161919</v>
      </c>
      <c r="H17" s="28"/>
      <c r="I17" s="28"/>
      <c r="J17" s="107" t="s">
        <v>189</v>
      </c>
      <c r="K17" s="110" t="s">
        <v>309</v>
      </c>
      <c r="L17" s="107" t="s">
        <v>209</v>
      </c>
      <c r="M17" s="28"/>
      <c r="N17" s="107" t="s">
        <v>189</v>
      </c>
      <c r="O17" s="110" t="s">
        <v>310</v>
      </c>
      <c r="P17" s="107" t="s">
        <v>209</v>
      </c>
      <c r="Q17" s="28"/>
      <c r="R17" s="107" t="s">
        <v>189</v>
      </c>
      <c r="S17" s="109">
        <v>66124</v>
      </c>
      <c r="T17" s="28"/>
      <c r="U17" s="28"/>
      <c r="V17" s="107" t="s">
        <v>189</v>
      </c>
      <c r="W17" s="109">
        <v>159296</v>
      </c>
      <c r="X17" s="28"/>
      <c r="Y17" s="28"/>
      <c r="Z17" s="107" t="s">
        <v>189</v>
      </c>
      <c r="AA17" s="110" t="s">
        <v>309</v>
      </c>
      <c r="AB17" s="107" t="s">
        <v>209</v>
      </c>
      <c r="AC17" s="28"/>
      <c r="AD17" s="107" t="s">
        <v>189</v>
      </c>
      <c r="AE17" s="110" t="s">
        <v>311</v>
      </c>
      <c r="AF17" s="107" t="s">
        <v>209</v>
      </c>
      <c r="AG17" s="28"/>
      <c r="AH17" s="107" t="s">
        <v>189</v>
      </c>
      <c r="AI17" s="109">
        <v>70007</v>
      </c>
      <c r="AJ17" s="28"/>
    </row>
    <row r="18" spans="1:36">
      <c r="A18" s="13"/>
      <c r="B18" s="107"/>
      <c r="C18" s="28"/>
      <c r="D18" s="108"/>
      <c r="E18" s="28"/>
      <c r="F18" s="107"/>
      <c r="G18" s="109"/>
      <c r="H18" s="28"/>
      <c r="I18" s="28"/>
      <c r="J18" s="107"/>
      <c r="K18" s="110"/>
      <c r="L18" s="107"/>
      <c r="M18" s="28"/>
      <c r="N18" s="107"/>
      <c r="O18" s="110"/>
      <c r="P18" s="107"/>
      <c r="Q18" s="28"/>
      <c r="R18" s="107"/>
      <c r="S18" s="109"/>
      <c r="T18" s="28"/>
      <c r="U18" s="28"/>
      <c r="V18" s="107"/>
      <c r="W18" s="109"/>
      <c r="X18" s="28"/>
      <c r="Y18" s="28"/>
      <c r="Z18" s="107"/>
      <c r="AA18" s="110"/>
      <c r="AB18" s="107"/>
      <c r="AC18" s="28"/>
      <c r="AD18" s="107"/>
      <c r="AE18" s="110"/>
      <c r="AF18" s="107"/>
      <c r="AG18" s="28"/>
      <c r="AH18" s="107"/>
      <c r="AI18" s="109"/>
      <c r="AJ18" s="28"/>
    </row>
    <row r="19" spans="1:36">
      <c r="A19" s="13"/>
      <c r="B19" s="101" t="s">
        <v>312</v>
      </c>
      <c r="C19" s="32"/>
      <c r="D19" s="111">
        <v>23</v>
      </c>
      <c r="E19" s="32"/>
      <c r="F19" s="112">
        <v>20914</v>
      </c>
      <c r="G19" s="112"/>
      <c r="H19" s="32"/>
      <c r="I19" s="32"/>
      <c r="J19" s="105" t="s">
        <v>240</v>
      </c>
      <c r="K19" s="105"/>
      <c r="L19" s="32"/>
      <c r="M19" s="32"/>
      <c r="N19" s="105" t="s">
        <v>313</v>
      </c>
      <c r="O19" s="105"/>
      <c r="P19" s="101" t="s">
        <v>209</v>
      </c>
      <c r="Q19" s="32"/>
      <c r="R19" s="112">
        <v>14335</v>
      </c>
      <c r="S19" s="112"/>
      <c r="T19" s="32"/>
      <c r="U19" s="32"/>
      <c r="V19" s="112">
        <v>20701</v>
      </c>
      <c r="W19" s="112"/>
      <c r="X19" s="32"/>
      <c r="Y19" s="32"/>
      <c r="Z19" s="105" t="s">
        <v>240</v>
      </c>
      <c r="AA19" s="105"/>
      <c r="AB19" s="32"/>
      <c r="AC19" s="32"/>
      <c r="AD19" s="105" t="s">
        <v>314</v>
      </c>
      <c r="AE19" s="105"/>
      <c r="AF19" s="101" t="s">
        <v>209</v>
      </c>
      <c r="AG19" s="32"/>
      <c r="AH19" s="112">
        <v>14763</v>
      </c>
      <c r="AI19" s="112"/>
      <c r="AJ19" s="32"/>
    </row>
    <row r="20" spans="1:36">
      <c r="A20" s="13"/>
      <c r="B20" s="101"/>
      <c r="C20" s="32"/>
      <c r="D20" s="111"/>
      <c r="E20" s="32"/>
      <c r="F20" s="112"/>
      <c r="G20" s="112"/>
      <c r="H20" s="32"/>
      <c r="I20" s="32"/>
      <c r="J20" s="105"/>
      <c r="K20" s="105"/>
      <c r="L20" s="32"/>
      <c r="M20" s="32"/>
      <c r="N20" s="105"/>
      <c r="O20" s="105"/>
      <c r="P20" s="101"/>
      <c r="Q20" s="32"/>
      <c r="R20" s="112"/>
      <c r="S20" s="112"/>
      <c r="T20" s="32"/>
      <c r="U20" s="32"/>
      <c r="V20" s="112"/>
      <c r="W20" s="112"/>
      <c r="X20" s="32"/>
      <c r="Y20" s="32"/>
      <c r="Z20" s="105"/>
      <c r="AA20" s="105"/>
      <c r="AB20" s="32"/>
      <c r="AC20" s="32"/>
      <c r="AD20" s="105"/>
      <c r="AE20" s="105"/>
      <c r="AF20" s="101"/>
      <c r="AG20" s="32"/>
      <c r="AH20" s="112"/>
      <c r="AI20" s="112"/>
      <c r="AJ20" s="32"/>
    </row>
    <row r="21" spans="1:36">
      <c r="A21" s="13"/>
      <c r="B21" s="107" t="s">
        <v>315</v>
      </c>
      <c r="C21" s="28"/>
      <c r="D21" s="108">
        <v>20</v>
      </c>
      <c r="E21" s="28"/>
      <c r="F21" s="109">
        <v>3728</v>
      </c>
      <c r="G21" s="109"/>
      <c r="H21" s="28"/>
      <c r="I21" s="28"/>
      <c r="J21" s="110" t="s">
        <v>240</v>
      </c>
      <c r="K21" s="110"/>
      <c r="L21" s="28"/>
      <c r="M21" s="28"/>
      <c r="N21" s="110" t="s">
        <v>240</v>
      </c>
      <c r="O21" s="110"/>
      <c r="P21" s="28"/>
      <c r="Q21" s="28"/>
      <c r="R21" s="109">
        <v>3728</v>
      </c>
      <c r="S21" s="109"/>
      <c r="T21" s="28"/>
      <c r="U21" s="28"/>
      <c r="V21" s="110" t="s">
        <v>240</v>
      </c>
      <c r="W21" s="110"/>
      <c r="X21" s="28"/>
      <c r="Y21" s="28"/>
      <c r="Z21" s="110" t="s">
        <v>240</v>
      </c>
      <c r="AA21" s="110"/>
      <c r="AB21" s="28"/>
      <c r="AC21" s="28"/>
      <c r="AD21" s="110" t="s">
        <v>240</v>
      </c>
      <c r="AE21" s="110"/>
      <c r="AF21" s="28"/>
      <c r="AG21" s="28"/>
      <c r="AH21" s="110" t="s">
        <v>240</v>
      </c>
      <c r="AI21" s="110"/>
      <c r="AJ21" s="28"/>
    </row>
    <row r="22" spans="1:36">
      <c r="A22" s="13"/>
      <c r="B22" s="107"/>
      <c r="C22" s="28"/>
      <c r="D22" s="108"/>
      <c r="E22" s="28"/>
      <c r="F22" s="109"/>
      <c r="G22" s="109"/>
      <c r="H22" s="28"/>
      <c r="I22" s="28"/>
      <c r="J22" s="110"/>
      <c r="K22" s="110"/>
      <c r="L22" s="28"/>
      <c r="M22" s="28"/>
      <c r="N22" s="110"/>
      <c r="O22" s="110"/>
      <c r="P22" s="28"/>
      <c r="Q22" s="28"/>
      <c r="R22" s="109"/>
      <c r="S22" s="109"/>
      <c r="T22" s="28"/>
      <c r="U22" s="28"/>
      <c r="V22" s="110"/>
      <c r="W22" s="110"/>
      <c r="X22" s="28"/>
      <c r="Y22" s="28"/>
      <c r="Z22" s="110"/>
      <c r="AA22" s="110"/>
      <c r="AB22" s="28"/>
      <c r="AC22" s="28"/>
      <c r="AD22" s="110"/>
      <c r="AE22" s="110"/>
      <c r="AF22" s="28"/>
      <c r="AG22" s="28"/>
      <c r="AH22" s="110"/>
      <c r="AI22" s="110"/>
      <c r="AJ22" s="28"/>
    </row>
    <row r="23" spans="1:36">
      <c r="A23" s="13"/>
      <c r="B23" s="101" t="s">
        <v>316</v>
      </c>
      <c r="C23" s="32"/>
      <c r="D23" s="111">
        <v>10</v>
      </c>
      <c r="E23" s="32"/>
      <c r="F23" s="112">
        <v>3528</v>
      </c>
      <c r="G23" s="112"/>
      <c r="H23" s="32"/>
      <c r="I23" s="32"/>
      <c r="J23" s="105" t="s">
        <v>240</v>
      </c>
      <c r="K23" s="105"/>
      <c r="L23" s="32"/>
      <c r="M23" s="32"/>
      <c r="N23" s="105" t="s">
        <v>317</v>
      </c>
      <c r="O23" s="105"/>
      <c r="P23" s="101" t="s">
        <v>209</v>
      </c>
      <c r="Q23" s="32"/>
      <c r="R23" s="105">
        <v>539</v>
      </c>
      <c r="S23" s="105"/>
      <c r="T23" s="32"/>
      <c r="U23" s="32"/>
      <c r="V23" s="112">
        <v>3528</v>
      </c>
      <c r="W23" s="112"/>
      <c r="X23" s="32"/>
      <c r="Y23" s="32"/>
      <c r="Z23" s="105" t="s">
        <v>240</v>
      </c>
      <c r="AA23" s="105"/>
      <c r="AB23" s="32"/>
      <c r="AC23" s="32"/>
      <c r="AD23" s="105" t="s">
        <v>318</v>
      </c>
      <c r="AE23" s="105"/>
      <c r="AF23" s="101" t="s">
        <v>209</v>
      </c>
      <c r="AG23" s="32"/>
      <c r="AH23" s="105">
        <v>689</v>
      </c>
      <c r="AI23" s="105"/>
      <c r="AJ23" s="32"/>
    </row>
    <row r="24" spans="1:36">
      <c r="A24" s="13"/>
      <c r="B24" s="101"/>
      <c r="C24" s="32"/>
      <c r="D24" s="111"/>
      <c r="E24" s="32"/>
      <c r="F24" s="112"/>
      <c r="G24" s="112"/>
      <c r="H24" s="32"/>
      <c r="I24" s="32"/>
      <c r="J24" s="105"/>
      <c r="K24" s="105"/>
      <c r="L24" s="32"/>
      <c r="M24" s="32"/>
      <c r="N24" s="105"/>
      <c r="O24" s="105"/>
      <c r="P24" s="101"/>
      <c r="Q24" s="32"/>
      <c r="R24" s="105"/>
      <c r="S24" s="105"/>
      <c r="T24" s="32"/>
      <c r="U24" s="32"/>
      <c r="V24" s="112"/>
      <c r="W24" s="112"/>
      <c r="X24" s="32"/>
      <c r="Y24" s="32"/>
      <c r="Z24" s="105"/>
      <c r="AA24" s="105"/>
      <c r="AB24" s="32"/>
      <c r="AC24" s="32"/>
      <c r="AD24" s="105"/>
      <c r="AE24" s="105"/>
      <c r="AF24" s="101"/>
      <c r="AG24" s="32"/>
      <c r="AH24" s="105"/>
      <c r="AI24" s="105"/>
      <c r="AJ24" s="32"/>
    </row>
    <row r="25" spans="1:36">
      <c r="A25" s="13"/>
      <c r="B25" s="107" t="s">
        <v>319</v>
      </c>
      <c r="C25" s="28"/>
      <c r="D25" s="113"/>
      <c r="E25" s="28"/>
      <c r="F25" s="110">
        <v>140</v>
      </c>
      <c r="G25" s="110"/>
      <c r="H25" s="28"/>
      <c r="I25" s="28"/>
      <c r="J25" s="110" t="s">
        <v>240</v>
      </c>
      <c r="K25" s="110"/>
      <c r="L25" s="28"/>
      <c r="M25" s="28"/>
      <c r="N25" s="110" t="s">
        <v>320</v>
      </c>
      <c r="O25" s="110"/>
      <c r="P25" s="107" t="s">
        <v>209</v>
      </c>
      <c r="Q25" s="28"/>
      <c r="R25" s="110" t="s">
        <v>240</v>
      </c>
      <c r="S25" s="110"/>
      <c r="T25" s="28"/>
      <c r="U25" s="28"/>
      <c r="V25" s="110">
        <v>510</v>
      </c>
      <c r="W25" s="110"/>
      <c r="X25" s="28"/>
      <c r="Y25" s="28"/>
      <c r="Z25" s="110" t="s">
        <v>240</v>
      </c>
      <c r="AA25" s="110"/>
      <c r="AB25" s="28"/>
      <c r="AC25" s="28"/>
      <c r="AD25" s="110" t="s">
        <v>321</v>
      </c>
      <c r="AE25" s="110"/>
      <c r="AF25" s="107" t="s">
        <v>209</v>
      </c>
      <c r="AG25" s="28"/>
      <c r="AH25" s="110" t="s">
        <v>240</v>
      </c>
      <c r="AI25" s="110"/>
      <c r="AJ25" s="28"/>
    </row>
    <row r="26" spans="1:36" ht="15.75" thickBot="1">
      <c r="A26" s="13"/>
      <c r="B26" s="107"/>
      <c r="C26" s="28"/>
      <c r="D26" s="114"/>
      <c r="E26" s="28"/>
      <c r="F26" s="115"/>
      <c r="G26" s="115"/>
      <c r="H26" s="66"/>
      <c r="I26" s="28"/>
      <c r="J26" s="115"/>
      <c r="K26" s="115"/>
      <c r="L26" s="66"/>
      <c r="M26" s="28"/>
      <c r="N26" s="115"/>
      <c r="O26" s="115"/>
      <c r="P26" s="116"/>
      <c r="Q26" s="28"/>
      <c r="R26" s="115"/>
      <c r="S26" s="115"/>
      <c r="T26" s="66"/>
      <c r="U26" s="28"/>
      <c r="V26" s="115"/>
      <c r="W26" s="115"/>
      <c r="X26" s="66"/>
      <c r="Y26" s="28"/>
      <c r="Z26" s="115"/>
      <c r="AA26" s="115"/>
      <c r="AB26" s="66"/>
      <c r="AC26" s="28"/>
      <c r="AD26" s="115"/>
      <c r="AE26" s="115"/>
      <c r="AF26" s="116"/>
      <c r="AG26" s="28"/>
      <c r="AH26" s="115"/>
      <c r="AI26" s="115"/>
      <c r="AJ26" s="66"/>
    </row>
    <row r="27" spans="1:36" ht="15.75" thickTop="1">
      <c r="A27" s="13"/>
      <c r="B27" s="101" t="s">
        <v>322</v>
      </c>
      <c r="C27" s="32"/>
      <c r="D27" s="117">
        <v>12</v>
      </c>
      <c r="E27" s="32"/>
      <c r="F27" s="118">
        <v>190229</v>
      </c>
      <c r="G27" s="118"/>
      <c r="H27" s="51"/>
      <c r="I27" s="32"/>
      <c r="J27" s="106" t="s">
        <v>309</v>
      </c>
      <c r="K27" s="106"/>
      <c r="L27" s="119" t="s">
        <v>209</v>
      </c>
      <c r="M27" s="32"/>
      <c r="N27" s="106" t="s">
        <v>323</v>
      </c>
      <c r="O27" s="106"/>
      <c r="P27" s="119" t="s">
        <v>209</v>
      </c>
      <c r="Q27" s="32"/>
      <c r="R27" s="118">
        <v>84726</v>
      </c>
      <c r="S27" s="118"/>
      <c r="T27" s="51"/>
      <c r="U27" s="32"/>
      <c r="V27" s="118">
        <v>184035</v>
      </c>
      <c r="W27" s="118"/>
      <c r="X27" s="51"/>
      <c r="Y27" s="32"/>
      <c r="Z27" s="106" t="s">
        <v>309</v>
      </c>
      <c r="AA27" s="106"/>
      <c r="AB27" s="119" t="s">
        <v>209</v>
      </c>
      <c r="AC27" s="32"/>
      <c r="AD27" s="106" t="s">
        <v>324</v>
      </c>
      <c r="AE27" s="106"/>
      <c r="AF27" s="119" t="s">
        <v>209</v>
      </c>
      <c r="AG27" s="32"/>
      <c r="AH27" s="118">
        <v>85459</v>
      </c>
      <c r="AI27" s="118"/>
      <c r="AJ27" s="51"/>
    </row>
    <row r="28" spans="1:36">
      <c r="A28" s="13"/>
      <c r="B28" s="101"/>
      <c r="C28" s="32"/>
      <c r="D28" s="111"/>
      <c r="E28" s="32"/>
      <c r="F28" s="112"/>
      <c r="G28" s="112"/>
      <c r="H28" s="32"/>
      <c r="I28" s="32"/>
      <c r="J28" s="105"/>
      <c r="K28" s="105"/>
      <c r="L28" s="101"/>
      <c r="M28" s="32"/>
      <c r="N28" s="105"/>
      <c r="O28" s="105"/>
      <c r="P28" s="101"/>
      <c r="Q28" s="32"/>
      <c r="R28" s="112"/>
      <c r="S28" s="112"/>
      <c r="T28" s="32"/>
      <c r="U28" s="32"/>
      <c r="V28" s="112"/>
      <c r="W28" s="112"/>
      <c r="X28" s="32"/>
      <c r="Y28" s="32"/>
      <c r="Z28" s="105"/>
      <c r="AA28" s="105"/>
      <c r="AB28" s="101"/>
      <c r="AC28" s="32"/>
      <c r="AD28" s="105"/>
      <c r="AE28" s="105"/>
      <c r="AF28" s="101"/>
      <c r="AG28" s="32"/>
      <c r="AH28" s="112"/>
      <c r="AI28" s="112"/>
      <c r="AJ28" s="32"/>
    </row>
    <row r="29" spans="1:36">
      <c r="A29" s="13"/>
      <c r="B29" s="18"/>
      <c r="C29" s="18"/>
      <c r="D29" s="18"/>
      <c r="E29" s="18"/>
      <c r="F29" s="28"/>
      <c r="G29" s="28"/>
      <c r="H29" s="28"/>
      <c r="I29" s="18"/>
      <c r="J29" s="28"/>
      <c r="K29" s="28"/>
      <c r="L29" s="28"/>
      <c r="M29" s="18"/>
      <c r="N29" s="28"/>
      <c r="O29" s="28"/>
      <c r="P29" s="28"/>
      <c r="Q29" s="18"/>
      <c r="R29" s="28"/>
      <c r="S29" s="28"/>
      <c r="T29" s="28"/>
      <c r="U29" s="18"/>
      <c r="V29" s="28"/>
      <c r="W29" s="28"/>
      <c r="X29" s="28"/>
      <c r="Y29" s="18"/>
      <c r="Z29" s="28"/>
      <c r="AA29" s="28"/>
      <c r="AB29" s="28"/>
      <c r="AC29" s="18"/>
      <c r="AD29" s="28"/>
      <c r="AE29" s="28"/>
      <c r="AF29" s="28"/>
      <c r="AG29" s="18"/>
      <c r="AH29" s="28"/>
      <c r="AI29" s="28"/>
      <c r="AJ29" s="28"/>
    </row>
    <row r="30" spans="1:36">
      <c r="A30" s="13"/>
      <c r="B30" s="98" t="s">
        <v>304</v>
      </c>
      <c r="C30" s="32"/>
      <c r="D30" s="32"/>
      <c r="E30" s="32"/>
      <c r="F30" s="105"/>
      <c r="G30" s="105"/>
      <c r="H30" s="32"/>
      <c r="I30" s="32"/>
      <c r="J30" s="105"/>
      <c r="K30" s="105"/>
      <c r="L30" s="32"/>
      <c r="M30" s="32"/>
      <c r="N30" s="105"/>
      <c r="O30" s="105"/>
      <c r="P30" s="32"/>
      <c r="Q30" s="32"/>
      <c r="R30" s="105"/>
      <c r="S30" s="105"/>
      <c r="T30" s="32"/>
      <c r="U30" s="32"/>
      <c r="V30" s="105"/>
      <c r="W30" s="105"/>
      <c r="X30" s="32"/>
      <c r="Y30" s="32"/>
      <c r="Z30" s="105"/>
      <c r="AA30" s="105"/>
      <c r="AB30" s="32"/>
      <c r="AC30" s="32"/>
      <c r="AD30" s="105"/>
      <c r="AE30" s="105"/>
      <c r="AF30" s="32"/>
      <c r="AG30" s="32"/>
      <c r="AH30" s="105"/>
      <c r="AI30" s="105"/>
      <c r="AJ30" s="32"/>
    </row>
    <row r="31" spans="1:36">
      <c r="A31" s="13"/>
      <c r="B31" s="98" t="s">
        <v>305</v>
      </c>
      <c r="C31" s="32"/>
      <c r="D31" s="32"/>
      <c r="E31" s="32"/>
      <c r="F31" s="105"/>
      <c r="G31" s="105"/>
      <c r="H31" s="32"/>
      <c r="I31" s="32"/>
      <c r="J31" s="105"/>
      <c r="K31" s="105"/>
      <c r="L31" s="32"/>
      <c r="M31" s="32"/>
      <c r="N31" s="105"/>
      <c r="O31" s="105"/>
      <c r="P31" s="32"/>
      <c r="Q31" s="32"/>
      <c r="R31" s="105"/>
      <c r="S31" s="105"/>
      <c r="T31" s="32"/>
      <c r="U31" s="32"/>
      <c r="V31" s="105"/>
      <c r="W31" s="105"/>
      <c r="X31" s="32"/>
      <c r="Y31" s="32"/>
      <c r="Z31" s="105"/>
      <c r="AA31" s="105"/>
      <c r="AB31" s="32"/>
      <c r="AC31" s="32"/>
      <c r="AD31" s="105"/>
      <c r="AE31" s="105"/>
      <c r="AF31" s="32"/>
      <c r="AG31" s="32"/>
      <c r="AH31" s="105"/>
      <c r="AI31" s="105"/>
      <c r="AJ31" s="32"/>
    </row>
    <row r="32" spans="1:36">
      <c r="A32" s="13"/>
      <c r="B32" s="98" t="s">
        <v>325</v>
      </c>
      <c r="C32" s="32"/>
      <c r="D32" s="32"/>
      <c r="E32" s="32"/>
      <c r="F32" s="105"/>
      <c r="G32" s="105"/>
      <c r="H32" s="32"/>
      <c r="I32" s="32"/>
      <c r="J32" s="105"/>
      <c r="K32" s="105"/>
      <c r="L32" s="32"/>
      <c r="M32" s="32"/>
      <c r="N32" s="105"/>
      <c r="O32" s="105"/>
      <c r="P32" s="32"/>
      <c r="Q32" s="32"/>
      <c r="R32" s="105"/>
      <c r="S32" s="105"/>
      <c r="T32" s="32"/>
      <c r="U32" s="32"/>
      <c r="V32" s="105"/>
      <c r="W32" s="105"/>
      <c r="X32" s="32"/>
      <c r="Y32" s="32"/>
      <c r="Z32" s="105"/>
      <c r="AA32" s="105"/>
      <c r="AB32" s="32"/>
      <c r="AC32" s="32"/>
      <c r="AD32" s="105"/>
      <c r="AE32" s="105"/>
      <c r="AF32" s="32"/>
      <c r="AG32" s="32"/>
      <c r="AH32" s="105"/>
      <c r="AI32" s="105"/>
      <c r="AJ32" s="32"/>
    </row>
    <row r="33" spans="1:36">
      <c r="A33" s="13"/>
      <c r="B33" s="98" t="s">
        <v>307</v>
      </c>
      <c r="C33" s="32"/>
      <c r="D33" s="32"/>
      <c r="E33" s="32"/>
      <c r="F33" s="105"/>
      <c r="G33" s="105"/>
      <c r="H33" s="32"/>
      <c r="I33" s="32"/>
      <c r="J33" s="105"/>
      <c r="K33" s="105"/>
      <c r="L33" s="32"/>
      <c r="M33" s="32"/>
      <c r="N33" s="105"/>
      <c r="O33" s="105"/>
      <c r="P33" s="32"/>
      <c r="Q33" s="32"/>
      <c r="R33" s="105"/>
      <c r="S33" s="105"/>
      <c r="T33" s="32"/>
      <c r="U33" s="32"/>
      <c r="V33" s="105"/>
      <c r="W33" s="105"/>
      <c r="X33" s="32"/>
      <c r="Y33" s="32"/>
      <c r="Z33" s="105"/>
      <c r="AA33" s="105"/>
      <c r="AB33" s="32"/>
      <c r="AC33" s="32"/>
      <c r="AD33" s="105"/>
      <c r="AE33" s="105"/>
      <c r="AF33" s="32"/>
      <c r="AG33" s="32"/>
      <c r="AH33" s="105"/>
      <c r="AI33" s="105"/>
      <c r="AJ33" s="32"/>
    </row>
    <row r="34" spans="1:36">
      <c r="A34" s="13"/>
      <c r="B34" s="107" t="s">
        <v>326</v>
      </c>
      <c r="C34" s="28"/>
      <c r="D34" s="28"/>
      <c r="E34" s="28"/>
      <c r="F34" s="109">
        <v>141740</v>
      </c>
      <c r="G34" s="109"/>
      <c r="H34" s="28"/>
      <c r="I34" s="28"/>
      <c r="J34" s="110" t="s">
        <v>327</v>
      </c>
      <c r="K34" s="110"/>
      <c r="L34" s="107" t="s">
        <v>209</v>
      </c>
      <c r="M34" s="28"/>
      <c r="N34" s="110" t="s">
        <v>240</v>
      </c>
      <c r="O34" s="110"/>
      <c r="P34" s="28"/>
      <c r="Q34" s="28"/>
      <c r="R34" s="109">
        <v>119740</v>
      </c>
      <c r="S34" s="109"/>
      <c r="T34" s="28"/>
      <c r="U34" s="28"/>
      <c r="V34" s="109">
        <v>141740</v>
      </c>
      <c r="W34" s="109"/>
      <c r="X34" s="28"/>
      <c r="Y34" s="28"/>
      <c r="Z34" s="110" t="s">
        <v>327</v>
      </c>
      <c r="AA34" s="110"/>
      <c r="AB34" s="107" t="s">
        <v>209</v>
      </c>
      <c r="AC34" s="28"/>
      <c r="AD34" s="110" t="s">
        <v>240</v>
      </c>
      <c r="AE34" s="110"/>
      <c r="AF34" s="28"/>
      <c r="AG34" s="28"/>
      <c r="AH34" s="109">
        <v>119740</v>
      </c>
      <c r="AI34" s="109"/>
      <c r="AJ34" s="28"/>
    </row>
    <row r="35" spans="1:36" ht="15.75" thickBot="1">
      <c r="A35" s="13"/>
      <c r="B35" s="107"/>
      <c r="C35" s="28"/>
      <c r="D35" s="28"/>
      <c r="E35" s="28"/>
      <c r="F35" s="120"/>
      <c r="G35" s="120"/>
      <c r="H35" s="66"/>
      <c r="I35" s="28"/>
      <c r="J35" s="115"/>
      <c r="K35" s="115"/>
      <c r="L35" s="116"/>
      <c r="M35" s="28"/>
      <c r="N35" s="115"/>
      <c r="O35" s="115"/>
      <c r="P35" s="66"/>
      <c r="Q35" s="28"/>
      <c r="R35" s="120"/>
      <c r="S35" s="120"/>
      <c r="T35" s="66"/>
      <c r="U35" s="28"/>
      <c r="V35" s="120"/>
      <c r="W35" s="120"/>
      <c r="X35" s="66"/>
      <c r="Y35" s="28"/>
      <c r="Z35" s="115"/>
      <c r="AA35" s="115"/>
      <c r="AB35" s="116"/>
      <c r="AC35" s="28"/>
      <c r="AD35" s="115"/>
      <c r="AE35" s="115"/>
      <c r="AF35" s="66"/>
      <c r="AG35" s="28"/>
      <c r="AH35" s="120"/>
      <c r="AI35" s="120"/>
      <c r="AJ35" s="66"/>
    </row>
    <row r="36" spans="1:36" ht="15.75" thickTop="1">
      <c r="A36" s="13"/>
      <c r="B36" s="101" t="s">
        <v>289</v>
      </c>
      <c r="C36" s="32"/>
      <c r="D36" s="32"/>
      <c r="E36" s="32"/>
      <c r="F36" s="119" t="s">
        <v>189</v>
      </c>
      <c r="G36" s="118">
        <v>331969</v>
      </c>
      <c r="H36" s="51"/>
      <c r="I36" s="32"/>
      <c r="J36" s="119" t="s">
        <v>189</v>
      </c>
      <c r="K36" s="106" t="s">
        <v>328</v>
      </c>
      <c r="L36" s="119" t="s">
        <v>209</v>
      </c>
      <c r="M36" s="32"/>
      <c r="N36" s="119" t="s">
        <v>189</v>
      </c>
      <c r="O36" s="106" t="s">
        <v>323</v>
      </c>
      <c r="P36" s="119" t="s">
        <v>209</v>
      </c>
      <c r="Q36" s="32"/>
      <c r="R36" s="119" t="s">
        <v>189</v>
      </c>
      <c r="S36" s="118">
        <v>204466</v>
      </c>
      <c r="T36" s="51"/>
      <c r="U36" s="32"/>
      <c r="V36" s="119" t="s">
        <v>189</v>
      </c>
      <c r="W36" s="118">
        <v>325775</v>
      </c>
      <c r="X36" s="51"/>
      <c r="Y36" s="32"/>
      <c r="Z36" s="119" t="s">
        <v>189</v>
      </c>
      <c r="AA36" s="106" t="s">
        <v>328</v>
      </c>
      <c r="AB36" s="119" t="s">
        <v>209</v>
      </c>
      <c r="AC36" s="32"/>
      <c r="AD36" s="119" t="s">
        <v>189</v>
      </c>
      <c r="AE36" s="106" t="s">
        <v>324</v>
      </c>
      <c r="AF36" s="119" t="s">
        <v>209</v>
      </c>
      <c r="AG36" s="32"/>
      <c r="AH36" s="119" t="s">
        <v>189</v>
      </c>
      <c r="AI36" s="118">
        <v>205199</v>
      </c>
      <c r="AJ36" s="51"/>
    </row>
    <row r="37" spans="1:36" ht="15.75" thickBot="1">
      <c r="A37" s="13"/>
      <c r="B37" s="101"/>
      <c r="C37" s="32"/>
      <c r="D37" s="32"/>
      <c r="E37" s="32"/>
      <c r="F37" s="121"/>
      <c r="G37" s="122"/>
      <c r="H37" s="77"/>
      <c r="I37" s="32"/>
      <c r="J37" s="121"/>
      <c r="K37" s="123"/>
      <c r="L37" s="121"/>
      <c r="M37" s="32"/>
      <c r="N37" s="121"/>
      <c r="O37" s="123"/>
      <c r="P37" s="121"/>
      <c r="Q37" s="32"/>
      <c r="R37" s="121"/>
      <c r="S37" s="122"/>
      <c r="T37" s="77"/>
      <c r="U37" s="32"/>
      <c r="V37" s="121"/>
      <c r="W37" s="122"/>
      <c r="X37" s="77"/>
      <c r="Y37" s="32"/>
      <c r="Z37" s="121"/>
      <c r="AA37" s="123"/>
      <c r="AB37" s="121"/>
      <c r="AC37" s="32"/>
      <c r="AD37" s="121"/>
      <c r="AE37" s="123"/>
      <c r="AF37" s="121"/>
      <c r="AG37" s="32"/>
      <c r="AH37" s="121"/>
      <c r="AI37" s="122"/>
      <c r="AJ37" s="77"/>
    </row>
    <row r="38" spans="1:36" ht="15.75" thickTop="1"/>
  </sheetData>
  <mergeCells count="334">
    <mergeCell ref="AI36:AI37"/>
    <mergeCell ref="AJ36:AJ37"/>
    <mergeCell ref="A1:A2"/>
    <mergeCell ref="B1:AJ1"/>
    <mergeCell ref="B2:AJ2"/>
    <mergeCell ref="B3:AJ3"/>
    <mergeCell ref="A4:A37"/>
    <mergeCell ref="B4:AJ4"/>
    <mergeCell ref="B5:AJ5"/>
    <mergeCell ref="B6:AJ6"/>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J34:AJ35"/>
    <mergeCell ref="B36:B37"/>
    <mergeCell ref="C36:C37"/>
    <mergeCell ref="D36:D37"/>
    <mergeCell ref="E36:E37"/>
    <mergeCell ref="F36:F37"/>
    <mergeCell ref="G36:G37"/>
    <mergeCell ref="H36:H37"/>
    <mergeCell ref="I36:I37"/>
    <mergeCell ref="J36:J37"/>
    <mergeCell ref="AB34:AB35"/>
    <mergeCell ref="AC34:AC35"/>
    <mergeCell ref="AD34:AE35"/>
    <mergeCell ref="AF34:AF35"/>
    <mergeCell ref="AG34:AG35"/>
    <mergeCell ref="AH34:AI35"/>
    <mergeCell ref="T34:T35"/>
    <mergeCell ref="U34:U35"/>
    <mergeCell ref="V34:W35"/>
    <mergeCell ref="X34:X35"/>
    <mergeCell ref="Y34:Y35"/>
    <mergeCell ref="Z34:AA35"/>
    <mergeCell ref="L34:L35"/>
    <mergeCell ref="M34:M35"/>
    <mergeCell ref="N34:O35"/>
    <mergeCell ref="P34:P35"/>
    <mergeCell ref="Q34:Q35"/>
    <mergeCell ref="R34:S35"/>
    <mergeCell ref="AH30:AI33"/>
    <mergeCell ref="AJ30:AJ33"/>
    <mergeCell ref="B34:B35"/>
    <mergeCell ref="C34:C35"/>
    <mergeCell ref="D34:D35"/>
    <mergeCell ref="E34:E35"/>
    <mergeCell ref="F34:G35"/>
    <mergeCell ref="H34:H35"/>
    <mergeCell ref="I34:I35"/>
    <mergeCell ref="J34:K35"/>
    <mergeCell ref="Z30:AA33"/>
    <mergeCell ref="AB30:AB33"/>
    <mergeCell ref="AC30:AC33"/>
    <mergeCell ref="AD30:AE33"/>
    <mergeCell ref="AF30:AF33"/>
    <mergeCell ref="AG30:AG33"/>
    <mergeCell ref="R30:S33"/>
    <mergeCell ref="T30:T33"/>
    <mergeCell ref="U30:U33"/>
    <mergeCell ref="V30:W33"/>
    <mergeCell ref="X30:X33"/>
    <mergeCell ref="Y30:Y33"/>
    <mergeCell ref="J30:K33"/>
    <mergeCell ref="L30:L33"/>
    <mergeCell ref="M30:M33"/>
    <mergeCell ref="N30:O33"/>
    <mergeCell ref="P30:P33"/>
    <mergeCell ref="Q30:Q33"/>
    <mergeCell ref="C30:C33"/>
    <mergeCell ref="D30:D33"/>
    <mergeCell ref="E30:E33"/>
    <mergeCell ref="F30:G33"/>
    <mergeCell ref="H30:H33"/>
    <mergeCell ref="I30:I33"/>
    <mergeCell ref="AH27:AI28"/>
    <mergeCell ref="AJ27:AJ28"/>
    <mergeCell ref="F29:H29"/>
    <mergeCell ref="J29:L29"/>
    <mergeCell ref="N29:P29"/>
    <mergeCell ref="R29:T29"/>
    <mergeCell ref="V29:X29"/>
    <mergeCell ref="Z29:AB29"/>
    <mergeCell ref="AD29:AF29"/>
    <mergeCell ref="AH29:AJ29"/>
    <mergeCell ref="Z27:AA28"/>
    <mergeCell ref="AB27:AB28"/>
    <mergeCell ref="AC27:AC28"/>
    <mergeCell ref="AD27:AE28"/>
    <mergeCell ref="AF27:AF28"/>
    <mergeCell ref="AG27:AG28"/>
    <mergeCell ref="R27:S28"/>
    <mergeCell ref="T27:T28"/>
    <mergeCell ref="U27:U28"/>
    <mergeCell ref="V27:W28"/>
    <mergeCell ref="X27:X28"/>
    <mergeCell ref="Y27:Y28"/>
    <mergeCell ref="J27:K28"/>
    <mergeCell ref="L27:L28"/>
    <mergeCell ref="M27:M28"/>
    <mergeCell ref="N27:O28"/>
    <mergeCell ref="P27:P28"/>
    <mergeCell ref="Q27:Q28"/>
    <mergeCell ref="AG25:AG26"/>
    <mergeCell ref="AH25:AI26"/>
    <mergeCell ref="AJ25:AJ26"/>
    <mergeCell ref="B27:B28"/>
    <mergeCell ref="C27:C28"/>
    <mergeCell ref="D27:D28"/>
    <mergeCell ref="E27:E28"/>
    <mergeCell ref="F27:G28"/>
    <mergeCell ref="H27:H28"/>
    <mergeCell ref="I27:I28"/>
    <mergeCell ref="Y25:Y26"/>
    <mergeCell ref="Z25:AA26"/>
    <mergeCell ref="AB25:AB26"/>
    <mergeCell ref="AC25:AC26"/>
    <mergeCell ref="AD25:AE26"/>
    <mergeCell ref="AF25:AF26"/>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AC23:AC24"/>
    <mergeCell ref="AD23:AE24"/>
    <mergeCell ref="AF23:AF24"/>
    <mergeCell ref="AG23:AG24"/>
    <mergeCell ref="AH23:AI24"/>
    <mergeCell ref="AJ23:AJ24"/>
    <mergeCell ref="U23:U24"/>
    <mergeCell ref="V23:W24"/>
    <mergeCell ref="X23:X24"/>
    <mergeCell ref="Y23:Y24"/>
    <mergeCell ref="Z23:AA24"/>
    <mergeCell ref="AB23:AB24"/>
    <mergeCell ref="M23:M24"/>
    <mergeCell ref="N23:O24"/>
    <mergeCell ref="P23:P24"/>
    <mergeCell ref="Q23:Q24"/>
    <mergeCell ref="R23:S24"/>
    <mergeCell ref="T23:T24"/>
    <mergeCell ref="AJ21:AJ22"/>
    <mergeCell ref="B23:B24"/>
    <mergeCell ref="C23:C24"/>
    <mergeCell ref="D23:D24"/>
    <mergeCell ref="E23:E24"/>
    <mergeCell ref="F23:G24"/>
    <mergeCell ref="H23:H24"/>
    <mergeCell ref="I23:I24"/>
    <mergeCell ref="J23:K24"/>
    <mergeCell ref="L23:L24"/>
    <mergeCell ref="AB21:AB22"/>
    <mergeCell ref="AC21:AC22"/>
    <mergeCell ref="AD21:AE22"/>
    <mergeCell ref="AF21:AF22"/>
    <mergeCell ref="AG21:AG22"/>
    <mergeCell ref="AH21:AI22"/>
    <mergeCell ref="T21:T22"/>
    <mergeCell ref="U21:U22"/>
    <mergeCell ref="V21:W22"/>
    <mergeCell ref="X21:X22"/>
    <mergeCell ref="Y21:Y22"/>
    <mergeCell ref="Z21:AA22"/>
    <mergeCell ref="L21:L22"/>
    <mergeCell ref="M21:M22"/>
    <mergeCell ref="N21:O22"/>
    <mergeCell ref="P21:P22"/>
    <mergeCell ref="Q21:Q22"/>
    <mergeCell ref="R21:S22"/>
    <mergeCell ref="AH19:AI20"/>
    <mergeCell ref="AJ19:AJ20"/>
    <mergeCell ref="B21:B22"/>
    <mergeCell ref="C21:C22"/>
    <mergeCell ref="D21:D22"/>
    <mergeCell ref="E21:E22"/>
    <mergeCell ref="F21:G22"/>
    <mergeCell ref="H21:H22"/>
    <mergeCell ref="I21:I22"/>
    <mergeCell ref="J21:K22"/>
    <mergeCell ref="Z19:AA20"/>
    <mergeCell ref="AB19:AB20"/>
    <mergeCell ref="AC19:AC20"/>
    <mergeCell ref="AD19:AE20"/>
    <mergeCell ref="AF19:AF20"/>
    <mergeCell ref="AG19:AG20"/>
    <mergeCell ref="R19:S20"/>
    <mergeCell ref="T19:T20"/>
    <mergeCell ref="U19:U20"/>
    <mergeCell ref="V19:W20"/>
    <mergeCell ref="X19:X20"/>
    <mergeCell ref="Y19:Y20"/>
    <mergeCell ref="J19:K20"/>
    <mergeCell ref="L19:L20"/>
    <mergeCell ref="M19:M20"/>
    <mergeCell ref="N19:O20"/>
    <mergeCell ref="P19:P20"/>
    <mergeCell ref="Q19:Q20"/>
    <mergeCell ref="AH17:AH18"/>
    <mergeCell ref="AI17:AI18"/>
    <mergeCell ref="AJ17:AJ18"/>
    <mergeCell ref="B19:B20"/>
    <mergeCell ref="C19:C20"/>
    <mergeCell ref="D19:D20"/>
    <mergeCell ref="E19:E20"/>
    <mergeCell ref="F19:G20"/>
    <mergeCell ref="H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H13:AI16"/>
    <mergeCell ref="AJ13:AJ16"/>
    <mergeCell ref="B17:B18"/>
    <mergeCell ref="C17:C18"/>
    <mergeCell ref="D17:D18"/>
    <mergeCell ref="E17:E18"/>
    <mergeCell ref="F17:F18"/>
    <mergeCell ref="G17:G18"/>
    <mergeCell ref="H17:H18"/>
    <mergeCell ref="I17:I18"/>
    <mergeCell ref="Z13:AA16"/>
    <mergeCell ref="AB13:AB16"/>
    <mergeCell ref="AC13:AC16"/>
    <mergeCell ref="AD13:AE16"/>
    <mergeCell ref="AF13:AF16"/>
    <mergeCell ref="AG13:AG16"/>
    <mergeCell ref="R13:S16"/>
    <mergeCell ref="T13:T16"/>
    <mergeCell ref="U13:U16"/>
    <mergeCell ref="V13:W16"/>
    <mergeCell ref="X13:X16"/>
    <mergeCell ref="Y13:Y16"/>
    <mergeCell ref="J13:K16"/>
    <mergeCell ref="L13:L16"/>
    <mergeCell ref="M13:M16"/>
    <mergeCell ref="N13:O16"/>
    <mergeCell ref="P13:P16"/>
    <mergeCell ref="Q13:Q16"/>
    <mergeCell ref="AG10:AG12"/>
    <mergeCell ref="AH10:AJ10"/>
    <mergeCell ref="AH11:AJ11"/>
    <mergeCell ref="AH12:AJ12"/>
    <mergeCell ref="C13:C16"/>
    <mergeCell ref="D13:D16"/>
    <mergeCell ref="E13:E16"/>
    <mergeCell ref="F13:G16"/>
    <mergeCell ref="H13:H16"/>
    <mergeCell ref="I13:I16"/>
    <mergeCell ref="Y10:Y12"/>
    <mergeCell ref="Z10:AB12"/>
    <mergeCell ref="AC10:AC12"/>
    <mergeCell ref="AD10:AF10"/>
    <mergeCell ref="AD11:AF11"/>
    <mergeCell ref="AD12:AF12"/>
    <mergeCell ref="Q10:Q12"/>
    <mergeCell ref="R10:T10"/>
    <mergeCell ref="R11:T11"/>
    <mergeCell ref="R12:T12"/>
    <mergeCell ref="U10:U12"/>
    <mergeCell ref="V10:X10"/>
    <mergeCell ref="V11:X11"/>
    <mergeCell ref="V12:X12"/>
    <mergeCell ref="I10:I12"/>
    <mergeCell ref="J10:L12"/>
    <mergeCell ref="M10:M12"/>
    <mergeCell ref="N10:P10"/>
    <mergeCell ref="N11:P11"/>
    <mergeCell ref="N12:P12"/>
    <mergeCell ref="B7:AJ7"/>
    <mergeCell ref="F9:T9"/>
    <mergeCell ref="V9:AJ9"/>
    <mergeCell ref="B10:B12"/>
    <mergeCell ref="C10:C12"/>
    <mergeCell ref="D10:D12"/>
    <mergeCell ref="E10:E12"/>
    <mergeCell ref="F10:H10"/>
    <mergeCell ref="F11:H11"/>
    <mergeCell ref="F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85546875" customWidth="1"/>
    <col min="3" max="3" width="9.140625" customWidth="1"/>
    <col min="4" max="4" width="25.42578125" customWidth="1"/>
    <col min="5" max="5" width="36.5703125" customWidth="1"/>
  </cols>
  <sheetData>
    <row r="1" spans="1:5" ht="30" customHeight="1">
      <c r="A1" s="7" t="s">
        <v>834</v>
      </c>
      <c r="B1" s="7" t="s">
        <v>1</v>
      </c>
      <c r="C1" s="7"/>
      <c r="D1" s="7"/>
      <c r="E1" s="7"/>
    </row>
    <row r="2" spans="1:5" ht="15" customHeight="1">
      <c r="A2" s="7"/>
      <c r="B2" s="7" t="s">
        <v>2</v>
      </c>
      <c r="C2" s="7"/>
      <c r="D2" s="7"/>
      <c r="E2" s="7"/>
    </row>
    <row r="3" spans="1:5" ht="30">
      <c r="A3" s="3" t="s">
        <v>830</v>
      </c>
      <c r="B3" s="54" t="s">
        <v>5</v>
      </c>
      <c r="C3" s="54"/>
      <c r="D3" s="54"/>
      <c r="E3" s="54"/>
    </row>
    <row r="4" spans="1:5" ht="15" customHeight="1">
      <c r="A4" s="13" t="s">
        <v>835</v>
      </c>
      <c r="B4" s="54" t="s">
        <v>5</v>
      </c>
      <c r="C4" s="54"/>
      <c r="D4" s="54"/>
      <c r="E4" s="54"/>
    </row>
    <row r="5" spans="1:5" ht="25.5" customHeight="1">
      <c r="A5" s="13"/>
      <c r="B5" s="56" t="s">
        <v>329</v>
      </c>
      <c r="C5" s="56"/>
      <c r="D5" s="56"/>
      <c r="E5" s="56"/>
    </row>
    <row r="6" spans="1:5">
      <c r="A6" s="13"/>
      <c r="B6" s="56"/>
      <c r="C6" s="56"/>
      <c r="D6" s="56"/>
      <c r="E6" s="56"/>
    </row>
    <row r="7" spans="1:5">
      <c r="A7" s="13"/>
      <c r="B7" s="20"/>
      <c r="C7" s="20"/>
      <c r="D7" s="20"/>
      <c r="E7" s="20"/>
    </row>
    <row r="8" spans="1:5">
      <c r="A8" s="13"/>
      <c r="B8" s="14"/>
      <c r="C8" s="14"/>
      <c r="D8" s="14"/>
      <c r="E8" s="14"/>
    </row>
    <row r="9" spans="1:5">
      <c r="A9" s="13"/>
      <c r="B9" s="21"/>
      <c r="C9" s="22" t="s">
        <v>330</v>
      </c>
      <c r="D9" s="22"/>
      <c r="E9" s="22"/>
    </row>
    <row r="10" spans="1:5" ht="15.75" thickBot="1">
      <c r="A10" s="13"/>
      <c r="B10" s="21"/>
      <c r="C10" s="49" t="s">
        <v>331</v>
      </c>
      <c r="D10" s="49"/>
      <c r="E10" s="49"/>
    </row>
    <row r="11" spans="1:5" ht="15.75" thickTop="1">
      <c r="A11" s="13"/>
      <c r="B11" s="24">
        <v>2013</v>
      </c>
      <c r="C11" s="25" t="s">
        <v>189</v>
      </c>
      <c r="D11" s="27">
        <v>9755</v>
      </c>
      <c r="E11" s="29"/>
    </row>
    <row r="12" spans="1:5">
      <c r="A12" s="13"/>
      <c r="B12" s="24"/>
      <c r="C12" s="24"/>
      <c r="D12" s="26"/>
      <c r="E12" s="28"/>
    </row>
    <row r="13" spans="1:5">
      <c r="A13" s="13"/>
      <c r="B13" s="21">
        <v>2014</v>
      </c>
      <c r="C13" s="30">
        <v>9818</v>
      </c>
      <c r="D13" s="30"/>
      <c r="E13" s="32"/>
    </row>
    <row r="14" spans="1:5">
      <c r="A14" s="13"/>
      <c r="B14" s="21"/>
      <c r="C14" s="30"/>
      <c r="D14" s="30"/>
      <c r="E14" s="32"/>
    </row>
    <row r="15" spans="1:5">
      <c r="A15" s="13"/>
      <c r="B15" s="24">
        <v>2015</v>
      </c>
      <c r="C15" s="26">
        <v>8373</v>
      </c>
      <c r="D15" s="26"/>
      <c r="E15" s="28"/>
    </row>
    <row r="16" spans="1:5">
      <c r="A16" s="13"/>
      <c r="B16" s="24"/>
      <c r="C16" s="26"/>
      <c r="D16" s="26"/>
      <c r="E16" s="28"/>
    </row>
    <row r="17" spans="1:5">
      <c r="A17" s="13"/>
      <c r="B17" s="21">
        <v>2016</v>
      </c>
      <c r="C17" s="30">
        <v>7262</v>
      </c>
      <c r="D17" s="30"/>
      <c r="E17" s="32"/>
    </row>
    <row r="18" spans="1:5">
      <c r="A18" s="13"/>
      <c r="B18" s="21"/>
      <c r="C18" s="30"/>
      <c r="D18" s="30"/>
      <c r="E18" s="32"/>
    </row>
    <row r="19" spans="1:5">
      <c r="A19" s="13"/>
      <c r="B19" s="24">
        <v>2017</v>
      </c>
      <c r="C19" s="26">
        <v>7203</v>
      </c>
      <c r="D19" s="26"/>
      <c r="E19" s="28"/>
    </row>
    <row r="20" spans="1:5">
      <c r="A20" s="13"/>
      <c r="B20" s="24"/>
      <c r="C20" s="26"/>
      <c r="D20" s="26"/>
      <c r="E20" s="28"/>
    </row>
  </sheetData>
  <mergeCells count="28">
    <mergeCell ref="A1:A2"/>
    <mergeCell ref="B1:E1"/>
    <mergeCell ref="B2:E2"/>
    <mergeCell ref="B3:E3"/>
    <mergeCell ref="A4:A20"/>
    <mergeCell ref="B4:E4"/>
    <mergeCell ref="B5:E5"/>
    <mergeCell ref="B6:E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7" max="7" width="2" customWidth="1"/>
    <col min="8" max="8" width="9.5703125" customWidth="1"/>
    <col min="9" max="9" width="1.5703125" customWidth="1"/>
  </cols>
  <sheetData>
    <row r="1" spans="1:9" ht="15" customHeight="1">
      <c r="A1" s="7" t="s">
        <v>836</v>
      </c>
      <c r="B1" s="7" t="s">
        <v>1</v>
      </c>
      <c r="C1" s="7"/>
      <c r="D1" s="7"/>
      <c r="E1" s="7"/>
      <c r="F1" s="7"/>
      <c r="G1" s="7"/>
      <c r="H1" s="7"/>
      <c r="I1" s="7"/>
    </row>
    <row r="2" spans="1:9" ht="15" customHeight="1">
      <c r="A2" s="7"/>
      <c r="B2" s="7" t="s">
        <v>2</v>
      </c>
      <c r="C2" s="7"/>
      <c r="D2" s="7"/>
      <c r="E2" s="7"/>
      <c r="F2" s="7"/>
      <c r="G2" s="7"/>
      <c r="H2" s="7"/>
      <c r="I2" s="7"/>
    </row>
    <row r="3" spans="1:9" ht="30">
      <c r="A3" s="3" t="s">
        <v>837</v>
      </c>
      <c r="B3" s="54" t="s">
        <v>5</v>
      </c>
      <c r="C3" s="54"/>
      <c r="D3" s="54"/>
      <c r="E3" s="54"/>
      <c r="F3" s="54"/>
      <c r="G3" s="54"/>
      <c r="H3" s="54"/>
      <c r="I3" s="54"/>
    </row>
    <row r="4" spans="1:9" ht="15" customHeight="1">
      <c r="A4" s="13" t="s">
        <v>838</v>
      </c>
      <c r="B4" s="54" t="s">
        <v>5</v>
      </c>
      <c r="C4" s="54"/>
      <c r="D4" s="54"/>
      <c r="E4" s="54"/>
      <c r="F4" s="54"/>
      <c r="G4" s="54"/>
      <c r="H4" s="54"/>
      <c r="I4" s="54"/>
    </row>
    <row r="5" spans="1:9">
      <c r="A5" s="13"/>
      <c r="B5" s="21" t="s">
        <v>340</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c r="A8" s="13"/>
      <c r="B8" s="21"/>
      <c r="C8" s="22" t="s">
        <v>244</v>
      </c>
      <c r="D8" s="22"/>
      <c r="E8" s="22"/>
      <c r="F8" s="32"/>
      <c r="G8" s="22" t="s">
        <v>260</v>
      </c>
      <c r="H8" s="22"/>
      <c r="I8" s="22"/>
    </row>
    <row r="9" spans="1:9" ht="15.75" thickBot="1">
      <c r="A9" s="13"/>
      <c r="B9" s="21"/>
      <c r="C9" s="49">
        <v>2013</v>
      </c>
      <c r="D9" s="49"/>
      <c r="E9" s="49"/>
      <c r="F9" s="32"/>
      <c r="G9" s="49">
        <v>2012</v>
      </c>
      <c r="H9" s="49"/>
      <c r="I9" s="49"/>
    </row>
    <row r="10" spans="1:9" ht="15.75" thickTop="1">
      <c r="A10" s="13"/>
      <c r="B10" s="24" t="s">
        <v>341</v>
      </c>
      <c r="C10" s="25" t="s">
        <v>189</v>
      </c>
      <c r="D10" s="27">
        <v>81800</v>
      </c>
      <c r="E10" s="29"/>
      <c r="F10" s="28"/>
      <c r="G10" s="25" t="s">
        <v>189</v>
      </c>
      <c r="H10" s="61" t="s">
        <v>240</v>
      </c>
      <c r="I10" s="29"/>
    </row>
    <row r="11" spans="1:9">
      <c r="A11" s="13"/>
      <c r="B11" s="24"/>
      <c r="C11" s="60"/>
      <c r="D11" s="64"/>
      <c r="E11" s="63"/>
      <c r="F11" s="28"/>
      <c r="G11" s="60"/>
      <c r="H11" s="62"/>
      <c r="I11" s="63"/>
    </row>
    <row r="12" spans="1:9">
      <c r="A12" s="13"/>
      <c r="B12" s="21" t="s">
        <v>342</v>
      </c>
      <c r="C12" s="53" t="s">
        <v>240</v>
      </c>
      <c r="D12" s="53"/>
      <c r="E12" s="32"/>
      <c r="F12" s="32"/>
      <c r="G12" s="30">
        <v>18000</v>
      </c>
      <c r="H12" s="30"/>
      <c r="I12" s="32"/>
    </row>
    <row r="13" spans="1:9">
      <c r="A13" s="13"/>
      <c r="B13" s="21"/>
      <c r="C13" s="53"/>
      <c r="D13" s="53"/>
      <c r="E13" s="32"/>
      <c r="F13" s="32"/>
      <c r="G13" s="30"/>
      <c r="H13" s="30"/>
      <c r="I13" s="32"/>
    </row>
    <row r="14" spans="1:9">
      <c r="A14" s="13"/>
      <c r="B14" s="24" t="s">
        <v>343</v>
      </c>
      <c r="C14" s="52" t="s">
        <v>240</v>
      </c>
      <c r="D14" s="52"/>
      <c r="E14" s="28"/>
      <c r="F14" s="28"/>
      <c r="G14" s="26">
        <v>67848</v>
      </c>
      <c r="H14" s="26"/>
      <c r="I14" s="28"/>
    </row>
    <row r="15" spans="1:9">
      <c r="A15" s="13"/>
      <c r="B15" s="24"/>
      <c r="C15" s="52"/>
      <c r="D15" s="52"/>
      <c r="E15" s="28"/>
      <c r="F15" s="28"/>
      <c r="G15" s="26"/>
      <c r="H15" s="26"/>
      <c r="I15" s="28"/>
    </row>
    <row r="16" spans="1:9" ht="23.25" customHeight="1">
      <c r="A16" s="13"/>
      <c r="B16" s="21" t="s">
        <v>344</v>
      </c>
      <c r="C16" s="30">
        <v>354577</v>
      </c>
      <c r="D16" s="30"/>
      <c r="E16" s="32"/>
      <c r="F16" s="32"/>
      <c r="G16" s="53" t="s">
        <v>240</v>
      </c>
      <c r="H16" s="53"/>
      <c r="I16" s="32"/>
    </row>
    <row r="17" spans="1:9">
      <c r="A17" s="13"/>
      <c r="B17" s="21"/>
      <c r="C17" s="30"/>
      <c r="D17" s="30"/>
      <c r="E17" s="32"/>
      <c r="F17" s="32"/>
      <c r="G17" s="53"/>
      <c r="H17" s="53"/>
      <c r="I17" s="32"/>
    </row>
    <row r="18" spans="1:9" ht="23.25" customHeight="1">
      <c r="A18" s="13"/>
      <c r="B18" s="24" t="s">
        <v>345</v>
      </c>
      <c r="C18" s="52" t="s">
        <v>240</v>
      </c>
      <c r="D18" s="52"/>
      <c r="E18" s="28"/>
      <c r="F18" s="28"/>
      <c r="G18" s="26">
        <v>385547</v>
      </c>
      <c r="H18" s="26"/>
      <c r="I18" s="28"/>
    </row>
    <row r="19" spans="1:9">
      <c r="A19" s="13"/>
      <c r="B19" s="24"/>
      <c r="C19" s="52"/>
      <c r="D19" s="52"/>
      <c r="E19" s="28"/>
      <c r="F19" s="28"/>
      <c r="G19" s="26"/>
      <c r="H19" s="26"/>
      <c r="I19" s="28"/>
    </row>
    <row r="20" spans="1:9">
      <c r="A20" s="13"/>
      <c r="B20" s="21" t="s">
        <v>346</v>
      </c>
      <c r="C20" s="30">
        <v>86250</v>
      </c>
      <c r="D20" s="30"/>
      <c r="E20" s="32"/>
      <c r="F20" s="32"/>
      <c r="G20" s="30">
        <v>86250</v>
      </c>
      <c r="H20" s="30"/>
      <c r="I20" s="32"/>
    </row>
    <row r="21" spans="1:9">
      <c r="A21" s="13"/>
      <c r="B21" s="21"/>
      <c r="C21" s="30"/>
      <c r="D21" s="30"/>
      <c r="E21" s="32"/>
      <c r="F21" s="32"/>
      <c r="G21" s="30"/>
      <c r="H21" s="30"/>
      <c r="I21" s="32"/>
    </row>
    <row r="22" spans="1:9" ht="36" customHeight="1">
      <c r="A22" s="13"/>
      <c r="B22" s="24" t="s">
        <v>347</v>
      </c>
      <c r="C22" s="26">
        <v>218703</v>
      </c>
      <c r="D22" s="26"/>
      <c r="E22" s="28"/>
      <c r="F22" s="28"/>
      <c r="G22" s="26">
        <v>217675</v>
      </c>
      <c r="H22" s="26"/>
      <c r="I22" s="28"/>
    </row>
    <row r="23" spans="1:9">
      <c r="A23" s="13"/>
      <c r="B23" s="24"/>
      <c r="C23" s="26"/>
      <c r="D23" s="26"/>
      <c r="E23" s="28"/>
      <c r="F23" s="28"/>
      <c r="G23" s="26"/>
      <c r="H23" s="26"/>
      <c r="I23" s="28"/>
    </row>
    <row r="24" spans="1:9" ht="23.25" customHeight="1">
      <c r="A24" s="13"/>
      <c r="B24" s="21" t="s">
        <v>348</v>
      </c>
      <c r="C24" s="30">
        <v>19000</v>
      </c>
      <c r="D24" s="30"/>
      <c r="E24" s="32"/>
      <c r="F24" s="32"/>
      <c r="G24" s="53" t="s">
        <v>240</v>
      </c>
      <c r="H24" s="53"/>
      <c r="I24" s="32"/>
    </row>
    <row r="25" spans="1:9">
      <c r="A25" s="13"/>
      <c r="B25" s="21"/>
      <c r="C25" s="30"/>
      <c r="D25" s="30"/>
      <c r="E25" s="32"/>
      <c r="F25" s="32"/>
      <c r="G25" s="53"/>
      <c r="H25" s="53"/>
      <c r="I25" s="32"/>
    </row>
    <row r="26" spans="1:9" ht="36" customHeight="1">
      <c r="A26" s="13"/>
      <c r="B26" s="24" t="s">
        <v>349</v>
      </c>
      <c r="C26" s="26">
        <v>398242</v>
      </c>
      <c r="D26" s="26"/>
      <c r="E26" s="28"/>
      <c r="F26" s="28"/>
      <c r="G26" s="26">
        <v>398001</v>
      </c>
      <c r="H26" s="26"/>
      <c r="I26" s="28"/>
    </row>
    <row r="27" spans="1:9">
      <c r="A27" s="13"/>
      <c r="B27" s="24"/>
      <c r="C27" s="26"/>
      <c r="D27" s="26"/>
      <c r="E27" s="28"/>
      <c r="F27" s="28"/>
      <c r="G27" s="26"/>
      <c r="H27" s="26"/>
      <c r="I27" s="28"/>
    </row>
    <row r="28" spans="1:9">
      <c r="A28" s="13"/>
      <c r="B28" s="21" t="s">
        <v>350</v>
      </c>
      <c r="C28" s="30">
        <v>29510</v>
      </c>
      <c r="D28" s="30"/>
      <c r="E28" s="32"/>
      <c r="F28" s="32"/>
      <c r="G28" s="30">
        <v>10297</v>
      </c>
      <c r="H28" s="30"/>
      <c r="I28" s="32"/>
    </row>
    <row r="29" spans="1:9" ht="15.75" thickBot="1">
      <c r="A29" s="13"/>
      <c r="B29" s="21"/>
      <c r="C29" s="71"/>
      <c r="D29" s="71"/>
      <c r="E29" s="69"/>
      <c r="F29" s="32"/>
      <c r="G29" s="71"/>
      <c r="H29" s="71"/>
      <c r="I29" s="69"/>
    </row>
    <row r="30" spans="1:9" ht="15.75" thickTop="1">
      <c r="A30" s="13"/>
      <c r="B30" s="24"/>
      <c r="C30" s="27">
        <v>1188082</v>
      </c>
      <c r="D30" s="27"/>
      <c r="E30" s="29"/>
      <c r="F30" s="28"/>
      <c r="G30" s="27">
        <v>1183618</v>
      </c>
      <c r="H30" s="27"/>
      <c r="I30" s="29"/>
    </row>
    <row r="31" spans="1:9">
      <c r="A31" s="13"/>
      <c r="B31" s="24"/>
      <c r="C31" s="26"/>
      <c r="D31" s="26"/>
      <c r="E31" s="28"/>
      <c r="F31" s="28"/>
      <c r="G31" s="26"/>
      <c r="H31" s="26"/>
      <c r="I31" s="28"/>
    </row>
    <row r="32" spans="1:9" ht="15.75" thickBot="1">
      <c r="A32" s="13"/>
      <c r="B32" s="15" t="s">
        <v>351</v>
      </c>
      <c r="C32" s="68" t="s">
        <v>352</v>
      </c>
      <c r="D32" s="68"/>
      <c r="E32" s="124" t="s">
        <v>209</v>
      </c>
      <c r="F32" s="19"/>
      <c r="G32" s="68" t="s">
        <v>353</v>
      </c>
      <c r="H32" s="68"/>
      <c r="I32" s="124" t="s">
        <v>209</v>
      </c>
    </row>
    <row r="33" spans="1:9" ht="15.75" thickTop="1">
      <c r="A33" s="13"/>
      <c r="B33" s="24" t="s">
        <v>47</v>
      </c>
      <c r="C33" s="25" t="s">
        <v>189</v>
      </c>
      <c r="D33" s="27">
        <v>1175657</v>
      </c>
      <c r="E33" s="29"/>
      <c r="F33" s="28"/>
      <c r="G33" s="25" t="s">
        <v>189</v>
      </c>
      <c r="H33" s="27">
        <v>1171870</v>
      </c>
      <c r="I33" s="29"/>
    </row>
    <row r="34" spans="1:9" ht="15.75" thickBot="1">
      <c r="A34" s="13"/>
      <c r="B34" s="24"/>
      <c r="C34" s="41"/>
      <c r="D34" s="42"/>
      <c r="E34" s="43"/>
      <c r="F34" s="28"/>
      <c r="G34" s="41"/>
      <c r="H34" s="42"/>
      <c r="I34" s="43"/>
    </row>
    <row r="35" spans="1:9" ht="15.75" thickTop="1"/>
  </sheetData>
  <mergeCells count="92">
    <mergeCell ref="I33:I34"/>
    <mergeCell ref="A1:A2"/>
    <mergeCell ref="B1:I1"/>
    <mergeCell ref="B2:I2"/>
    <mergeCell ref="B3:I3"/>
    <mergeCell ref="A4:A34"/>
    <mergeCell ref="B4:I4"/>
    <mergeCell ref="B5:I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 customWidth="1"/>
    <col min="3" max="3" width="10.5703125" customWidth="1"/>
    <col min="4" max="4" width="2.28515625" customWidth="1"/>
    <col min="5" max="5" width="6.42578125" customWidth="1"/>
    <col min="6" max="7" width="10.5703125" customWidth="1"/>
    <col min="8" max="8" width="2.28515625" customWidth="1"/>
    <col min="9" max="9" width="6.42578125" customWidth="1"/>
    <col min="10" max="11" width="10.5703125" customWidth="1"/>
    <col min="12" max="12" width="2.28515625" customWidth="1"/>
    <col min="13" max="13" width="6.42578125" customWidth="1"/>
    <col min="14" max="15" width="10.5703125" customWidth="1"/>
    <col min="16" max="16" width="2.28515625" customWidth="1"/>
    <col min="17" max="17" width="6.42578125" customWidth="1"/>
    <col min="18" max="18" width="10.5703125" customWidth="1"/>
  </cols>
  <sheetData>
    <row r="1" spans="1:18" ht="15" customHeight="1">
      <c r="A1" s="7" t="s">
        <v>8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4</v>
      </c>
      <c r="B3" s="54" t="s">
        <v>5</v>
      </c>
      <c r="C3" s="54"/>
      <c r="D3" s="54"/>
      <c r="E3" s="54"/>
      <c r="F3" s="54"/>
      <c r="G3" s="54"/>
      <c r="H3" s="54"/>
      <c r="I3" s="54"/>
      <c r="J3" s="54"/>
      <c r="K3" s="54"/>
      <c r="L3" s="54"/>
      <c r="M3" s="54"/>
      <c r="N3" s="54"/>
      <c r="O3" s="54"/>
      <c r="P3" s="54"/>
      <c r="Q3" s="54"/>
      <c r="R3" s="54"/>
    </row>
    <row r="4" spans="1:18" ht="15" customHeight="1">
      <c r="A4" s="13" t="s">
        <v>840</v>
      </c>
      <c r="B4" s="54" t="s">
        <v>5</v>
      </c>
      <c r="C4" s="54"/>
      <c r="D4" s="54"/>
      <c r="E4" s="54"/>
      <c r="F4" s="54"/>
      <c r="G4" s="54"/>
      <c r="H4" s="54"/>
      <c r="I4" s="54"/>
      <c r="J4" s="54"/>
      <c r="K4" s="54"/>
      <c r="L4" s="54"/>
      <c r="M4" s="54"/>
      <c r="N4" s="54"/>
      <c r="O4" s="54"/>
      <c r="P4" s="54"/>
      <c r="Q4" s="54"/>
      <c r="R4" s="54"/>
    </row>
    <row r="5" spans="1:18">
      <c r="A5" s="13"/>
      <c r="B5" s="56" t="s">
        <v>388</v>
      </c>
      <c r="C5" s="56"/>
      <c r="D5" s="56"/>
      <c r="E5" s="56"/>
      <c r="F5" s="56"/>
      <c r="G5" s="56"/>
      <c r="H5" s="56"/>
      <c r="I5" s="56"/>
      <c r="J5" s="56"/>
      <c r="K5" s="56"/>
      <c r="L5" s="56"/>
      <c r="M5" s="56"/>
      <c r="N5" s="56"/>
      <c r="O5" s="56"/>
      <c r="P5" s="56"/>
      <c r="Q5" s="56"/>
      <c r="R5" s="56"/>
    </row>
    <row r="6" spans="1:18">
      <c r="A6" s="13"/>
      <c r="B6" s="88"/>
      <c r="C6" s="88"/>
      <c r="D6" s="88"/>
      <c r="E6" s="88"/>
      <c r="F6" s="88"/>
      <c r="G6" s="88"/>
      <c r="H6" s="88"/>
      <c r="I6" s="88"/>
      <c r="J6" s="88"/>
      <c r="K6" s="88"/>
      <c r="L6" s="88"/>
      <c r="M6" s="88"/>
      <c r="N6" s="88"/>
      <c r="O6" s="88"/>
      <c r="P6" s="88"/>
      <c r="Q6" s="88"/>
      <c r="R6" s="88"/>
    </row>
    <row r="7" spans="1:18">
      <c r="A7" s="13"/>
      <c r="B7" s="20"/>
      <c r="C7" s="20"/>
      <c r="D7" s="20"/>
      <c r="E7" s="20"/>
      <c r="F7" s="20"/>
      <c r="G7" s="20"/>
      <c r="H7" s="20"/>
      <c r="I7" s="20"/>
      <c r="J7" s="20"/>
      <c r="K7" s="20"/>
      <c r="L7" s="20"/>
      <c r="M7" s="20"/>
      <c r="N7" s="20"/>
      <c r="O7" s="20"/>
      <c r="P7" s="20"/>
      <c r="Q7" s="20"/>
      <c r="R7" s="20"/>
    </row>
    <row r="8" spans="1:18">
      <c r="A8" s="13"/>
      <c r="B8" s="14"/>
      <c r="C8" s="14"/>
      <c r="D8" s="14"/>
      <c r="E8" s="14"/>
      <c r="F8" s="14"/>
      <c r="G8" s="14"/>
      <c r="H8" s="14"/>
      <c r="I8" s="14"/>
      <c r="J8" s="14"/>
      <c r="K8" s="14"/>
      <c r="L8" s="14"/>
      <c r="M8" s="14"/>
      <c r="N8" s="14"/>
      <c r="O8" s="14"/>
      <c r="P8" s="14"/>
      <c r="Q8" s="14"/>
      <c r="R8" s="14"/>
    </row>
    <row r="9" spans="1:18">
      <c r="A9" s="13"/>
      <c r="B9" s="32"/>
      <c r="C9" s="32"/>
      <c r="D9" s="22" t="s">
        <v>244</v>
      </c>
      <c r="E9" s="22"/>
      <c r="F9" s="22"/>
      <c r="G9" s="22"/>
      <c r="H9" s="22"/>
      <c r="I9" s="22"/>
      <c r="J9" s="22"/>
      <c r="K9" s="32"/>
      <c r="L9" s="22" t="s">
        <v>260</v>
      </c>
      <c r="M9" s="22"/>
      <c r="N9" s="22"/>
      <c r="O9" s="22"/>
      <c r="P9" s="22"/>
      <c r="Q9" s="22"/>
      <c r="R9" s="22"/>
    </row>
    <row r="10" spans="1:18" ht="15.75" thickBot="1">
      <c r="A10" s="13"/>
      <c r="B10" s="32"/>
      <c r="C10" s="32"/>
      <c r="D10" s="49">
        <v>2013</v>
      </c>
      <c r="E10" s="49"/>
      <c r="F10" s="49"/>
      <c r="G10" s="49"/>
      <c r="H10" s="49"/>
      <c r="I10" s="49"/>
      <c r="J10" s="49"/>
      <c r="K10" s="32"/>
      <c r="L10" s="49">
        <v>2012</v>
      </c>
      <c r="M10" s="49"/>
      <c r="N10" s="49"/>
      <c r="O10" s="49"/>
      <c r="P10" s="49"/>
      <c r="Q10" s="49"/>
      <c r="R10" s="49"/>
    </row>
    <row r="11" spans="1:18" ht="15.75" thickTop="1">
      <c r="A11" s="13"/>
      <c r="B11" s="32"/>
      <c r="C11" s="32"/>
      <c r="D11" s="50" t="s">
        <v>298</v>
      </c>
      <c r="E11" s="50"/>
      <c r="F11" s="50"/>
      <c r="G11" s="51"/>
      <c r="H11" s="50" t="s">
        <v>390</v>
      </c>
      <c r="I11" s="50"/>
      <c r="J11" s="50"/>
      <c r="K11" s="32"/>
      <c r="L11" s="50" t="s">
        <v>298</v>
      </c>
      <c r="M11" s="50"/>
      <c r="N11" s="50"/>
      <c r="O11" s="51"/>
      <c r="P11" s="50" t="s">
        <v>390</v>
      </c>
      <c r="Q11" s="50"/>
      <c r="R11" s="50"/>
    </row>
    <row r="12" spans="1:18" ht="15.75" thickBot="1">
      <c r="A12" s="13"/>
      <c r="B12" s="32"/>
      <c r="C12" s="32"/>
      <c r="D12" s="49" t="s">
        <v>389</v>
      </c>
      <c r="E12" s="49"/>
      <c r="F12" s="49"/>
      <c r="G12" s="79"/>
      <c r="H12" s="49" t="s">
        <v>389</v>
      </c>
      <c r="I12" s="49"/>
      <c r="J12" s="49"/>
      <c r="K12" s="32"/>
      <c r="L12" s="49" t="s">
        <v>389</v>
      </c>
      <c r="M12" s="49"/>
      <c r="N12" s="49"/>
      <c r="O12" s="79"/>
      <c r="P12" s="49" t="s">
        <v>389</v>
      </c>
      <c r="Q12" s="49"/>
      <c r="R12" s="49"/>
    </row>
    <row r="13" spans="1:18" ht="15.75" thickTop="1">
      <c r="A13" s="13"/>
      <c r="B13" s="24" t="s">
        <v>28</v>
      </c>
      <c r="C13" s="28"/>
      <c r="D13" s="25" t="s">
        <v>189</v>
      </c>
      <c r="E13" s="27">
        <v>8538</v>
      </c>
      <c r="F13" s="29"/>
      <c r="G13" s="28"/>
      <c r="H13" s="25" t="s">
        <v>189</v>
      </c>
      <c r="I13" s="27">
        <v>8538</v>
      </c>
      <c r="J13" s="29"/>
      <c r="K13" s="28"/>
      <c r="L13" s="25" t="s">
        <v>189</v>
      </c>
      <c r="M13" s="27">
        <v>8110</v>
      </c>
      <c r="N13" s="29"/>
      <c r="O13" s="28"/>
      <c r="P13" s="25" t="s">
        <v>189</v>
      </c>
      <c r="Q13" s="27">
        <v>8110</v>
      </c>
      <c r="R13" s="29"/>
    </row>
    <row r="14" spans="1:18">
      <c r="A14" s="13"/>
      <c r="B14" s="24"/>
      <c r="C14" s="28"/>
      <c r="D14" s="60"/>
      <c r="E14" s="64"/>
      <c r="F14" s="63"/>
      <c r="G14" s="28"/>
      <c r="H14" s="60"/>
      <c r="I14" s="64"/>
      <c r="J14" s="63"/>
      <c r="K14" s="28"/>
      <c r="L14" s="60"/>
      <c r="M14" s="64"/>
      <c r="N14" s="63"/>
      <c r="O14" s="28"/>
      <c r="P14" s="60"/>
      <c r="Q14" s="64"/>
      <c r="R14" s="63"/>
    </row>
    <row r="15" spans="1:18">
      <c r="A15" s="13"/>
      <c r="B15" s="21" t="s">
        <v>29</v>
      </c>
      <c r="C15" s="32"/>
      <c r="D15" s="30">
        <v>266932</v>
      </c>
      <c r="E15" s="30"/>
      <c r="F15" s="32"/>
      <c r="G15" s="32"/>
      <c r="H15" s="30">
        <v>266932</v>
      </c>
      <c r="I15" s="30"/>
      <c r="J15" s="32"/>
      <c r="K15" s="32"/>
      <c r="L15" s="30">
        <v>254389</v>
      </c>
      <c r="M15" s="30"/>
      <c r="N15" s="32"/>
      <c r="O15" s="32"/>
      <c r="P15" s="30">
        <v>254389</v>
      </c>
      <c r="Q15" s="30"/>
      <c r="R15" s="32"/>
    </row>
    <row r="16" spans="1:18">
      <c r="A16" s="13"/>
      <c r="B16" s="21"/>
      <c r="C16" s="32"/>
      <c r="D16" s="30"/>
      <c r="E16" s="30"/>
      <c r="F16" s="32"/>
      <c r="G16" s="32"/>
      <c r="H16" s="30"/>
      <c r="I16" s="30"/>
      <c r="J16" s="32"/>
      <c r="K16" s="32"/>
      <c r="L16" s="30"/>
      <c r="M16" s="30"/>
      <c r="N16" s="32"/>
      <c r="O16" s="32"/>
      <c r="P16" s="30"/>
      <c r="Q16" s="30"/>
      <c r="R16" s="32"/>
    </row>
    <row r="17" spans="1:18">
      <c r="A17" s="13"/>
      <c r="B17" s="24" t="s">
        <v>41</v>
      </c>
      <c r="C17" s="28"/>
      <c r="D17" s="26">
        <v>12425</v>
      </c>
      <c r="E17" s="26"/>
      <c r="F17" s="28"/>
      <c r="G17" s="28"/>
      <c r="H17" s="26">
        <v>12425</v>
      </c>
      <c r="I17" s="26"/>
      <c r="J17" s="28"/>
      <c r="K17" s="28"/>
      <c r="L17" s="26">
        <v>11748</v>
      </c>
      <c r="M17" s="26"/>
      <c r="N17" s="28"/>
      <c r="O17" s="28"/>
      <c r="P17" s="26">
        <v>11748</v>
      </c>
      <c r="Q17" s="26"/>
      <c r="R17" s="28"/>
    </row>
    <row r="18" spans="1:18">
      <c r="A18" s="13"/>
      <c r="B18" s="24"/>
      <c r="C18" s="28"/>
      <c r="D18" s="26"/>
      <c r="E18" s="26"/>
      <c r="F18" s="28"/>
      <c r="G18" s="28"/>
      <c r="H18" s="26"/>
      <c r="I18" s="26"/>
      <c r="J18" s="28"/>
      <c r="K18" s="28"/>
      <c r="L18" s="26"/>
      <c r="M18" s="26"/>
      <c r="N18" s="28"/>
      <c r="O18" s="28"/>
      <c r="P18" s="26"/>
      <c r="Q18" s="26"/>
      <c r="R18" s="28"/>
    </row>
    <row r="19" spans="1:18">
      <c r="A19" s="13"/>
      <c r="B19" s="21" t="s">
        <v>42</v>
      </c>
      <c r="C19" s="32"/>
      <c r="D19" s="30">
        <v>227316</v>
      </c>
      <c r="E19" s="30"/>
      <c r="F19" s="32"/>
      <c r="G19" s="32"/>
      <c r="H19" s="30">
        <v>227316</v>
      </c>
      <c r="I19" s="30"/>
      <c r="J19" s="32"/>
      <c r="K19" s="32"/>
      <c r="L19" s="30">
        <v>179850</v>
      </c>
      <c r="M19" s="30"/>
      <c r="N19" s="32"/>
      <c r="O19" s="32"/>
      <c r="P19" s="30">
        <v>179850</v>
      </c>
      <c r="Q19" s="30"/>
      <c r="R19" s="32"/>
    </row>
    <row r="20" spans="1:18">
      <c r="A20" s="13"/>
      <c r="B20" s="21"/>
      <c r="C20" s="32"/>
      <c r="D20" s="30"/>
      <c r="E20" s="30"/>
      <c r="F20" s="32"/>
      <c r="G20" s="32"/>
      <c r="H20" s="30"/>
      <c r="I20" s="30"/>
      <c r="J20" s="32"/>
      <c r="K20" s="32"/>
      <c r="L20" s="30"/>
      <c r="M20" s="30"/>
      <c r="N20" s="32"/>
      <c r="O20" s="32"/>
      <c r="P20" s="30"/>
      <c r="Q20" s="30"/>
      <c r="R20" s="32"/>
    </row>
  </sheetData>
  <mergeCells count="85">
    <mergeCell ref="P19:Q20"/>
    <mergeCell ref="R19:R20"/>
    <mergeCell ref="A1:A2"/>
    <mergeCell ref="B1:R1"/>
    <mergeCell ref="B2:R2"/>
    <mergeCell ref="B3:R3"/>
    <mergeCell ref="A4:A20"/>
    <mergeCell ref="B4:R4"/>
    <mergeCell ref="B5:R5"/>
    <mergeCell ref="B6:R6"/>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11:B12"/>
    <mergeCell ref="C11:C12"/>
    <mergeCell ref="D11:F11"/>
    <mergeCell ref="D12:F12"/>
    <mergeCell ref="G11:G12"/>
    <mergeCell ref="H11:J11"/>
    <mergeCell ref="H12:J12"/>
    <mergeCell ref="B7:R7"/>
    <mergeCell ref="B9:B10"/>
    <mergeCell ref="C9:C10"/>
    <mergeCell ref="D9:J9"/>
    <mergeCell ref="D10:J10"/>
    <mergeCell ref="K9:K10"/>
    <mergeCell ref="L9:R9"/>
    <mergeCell ref="L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4.7109375" customWidth="1"/>
    <col min="3" max="3" width="11.5703125" customWidth="1"/>
    <col min="4" max="4" width="4.85546875" customWidth="1"/>
    <col min="5" max="5" width="10.140625" customWidth="1"/>
    <col min="6" max="6" width="3.7109375" customWidth="1"/>
    <col min="7" max="7" width="11.5703125" customWidth="1"/>
    <col min="8" max="8" width="4" customWidth="1"/>
    <col min="9" max="9" width="11.5703125" customWidth="1"/>
    <col min="10" max="10" width="3" customWidth="1"/>
    <col min="11" max="11" width="11.5703125" customWidth="1"/>
    <col min="12" max="12" width="4" customWidth="1"/>
    <col min="13" max="13" width="11.5703125" customWidth="1"/>
    <col min="14" max="14" width="3" customWidth="1"/>
    <col min="15" max="15" width="11.5703125" customWidth="1"/>
    <col min="16" max="16" width="4" customWidth="1"/>
    <col min="17" max="17" width="11.5703125" customWidth="1"/>
    <col min="18" max="18" width="3" customWidth="1"/>
  </cols>
  <sheetData>
    <row r="1" spans="1:18" ht="15" customHeight="1">
      <c r="A1" s="7" t="s">
        <v>8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42</v>
      </c>
      <c r="B3" s="54" t="s">
        <v>5</v>
      </c>
      <c r="C3" s="54"/>
      <c r="D3" s="54"/>
      <c r="E3" s="54"/>
      <c r="F3" s="54"/>
      <c r="G3" s="54"/>
      <c r="H3" s="54"/>
      <c r="I3" s="54"/>
      <c r="J3" s="54"/>
      <c r="K3" s="54"/>
      <c r="L3" s="54"/>
      <c r="M3" s="54"/>
      <c r="N3" s="54"/>
      <c r="O3" s="54"/>
      <c r="P3" s="54"/>
      <c r="Q3" s="54"/>
      <c r="R3" s="54"/>
    </row>
    <row r="4" spans="1:18" ht="15" customHeight="1">
      <c r="A4" s="13" t="s">
        <v>843</v>
      </c>
      <c r="B4" s="54" t="s">
        <v>5</v>
      </c>
      <c r="C4" s="54"/>
      <c r="D4" s="54"/>
      <c r="E4" s="54"/>
      <c r="F4" s="54"/>
      <c r="G4" s="54"/>
      <c r="H4" s="54"/>
      <c r="I4" s="54"/>
      <c r="J4" s="54"/>
      <c r="K4" s="54"/>
      <c r="L4" s="54"/>
      <c r="M4" s="54"/>
      <c r="N4" s="54"/>
      <c r="O4" s="54"/>
      <c r="P4" s="54"/>
      <c r="Q4" s="54"/>
      <c r="R4" s="54"/>
    </row>
    <row r="5" spans="1:18">
      <c r="A5" s="13"/>
      <c r="B5" s="21" t="s">
        <v>395</v>
      </c>
      <c r="C5" s="21"/>
      <c r="D5" s="21"/>
      <c r="E5" s="21"/>
      <c r="F5" s="21"/>
      <c r="G5" s="21"/>
      <c r="H5" s="21"/>
      <c r="I5" s="21"/>
      <c r="J5" s="21"/>
      <c r="K5" s="21"/>
      <c r="L5" s="21"/>
      <c r="M5" s="21"/>
      <c r="N5" s="21"/>
      <c r="O5" s="21"/>
      <c r="P5" s="21"/>
      <c r="Q5" s="21"/>
      <c r="R5" s="21"/>
    </row>
    <row r="6" spans="1:18">
      <c r="A6" s="13"/>
      <c r="B6" s="59"/>
      <c r="C6" s="59"/>
      <c r="D6" s="59"/>
      <c r="E6" s="59"/>
      <c r="F6" s="59"/>
      <c r="G6" s="59"/>
      <c r="H6" s="59"/>
      <c r="I6" s="59"/>
      <c r="J6" s="59"/>
      <c r="K6" s="59"/>
      <c r="L6" s="59"/>
      <c r="M6" s="59"/>
      <c r="N6" s="59"/>
      <c r="O6" s="59"/>
      <c r="P6" s="59"/>
      <c r="Q6" s="59"/>
      <c r="R6" s="59"/>
    </row>
    <row r="7" spans="1:18">
      <c r="A7" s="13"/>
      <c r="B7" s="20"/>
      <c r="C7" s="20"/>
      <c r="D7" s="20"/>
      <c r="E7" s="20"/>
      <c r="F7" s="20"/>
      <c r="G7" s="20"/>
      <c r="H7" s="20"/>
      <c r="I7" s="20"/>
      <c r="J7" s="20"/>
      <c r="K7" s="20"/>
      <c r="L7" s="20"/>
      <c r="M7" s="20"/>
      <c r="N7" s="20"/>
      <c r="O7" s="20"/>
      <c r="P7" s="20"/>
      <c r="Q7" s="20"/>
      <c r="R7" s="20"/>
    </row>
    <row r="8" spans="1:18">
      <c r="A8" s="13"/>
      <c r="B8" s="14"/>
      <c r="C8" s="14"/>
      <c r="D8" s="14"/>
      <c r="E8" s="14"/>
      <c r="F8" s="14"/>
      <c r="G8" s="14"/>
      <c r="H8" s="14"/>
      <c r="I8" s="14"/>
      <c r="J8" s="14"/>
      <c r="K8" s="14"/>
      <c r="L8" s="14"/>
      <c r="M8" s="14"/>
      <c r="N8" s="14"/>
      <c r="O8" s="14"/>
      <c r="P8" s="14"/>
      <c r="Q8" s="14"/>
      <c r="R8" s="14"/>
    </row>
    <row r="9" spans="1:18">
      <c r="A9" s="13"/>
      <c r="B9" s="19"/>
      <c r="C9" s="19"/>
      <c r="D9" s="32"/>
      <c r="E9" s="32"/>
      <c r="F9" s="32"/>
      <c r="G9" s="19"/>
      <c r="H9" s="32"/>
      <c r="I9" s="32"/>
      <c r="J9" s="32"/>
      <c r="K9" s="19"/>
      <c r="L9" s="32"/>
      <c r="M9" s="32"/>
      <c r="N9" s="32"/>
      <c r="O9" s="19"/>
      <c r="P9" s="32"/>
      <c r="Q9" s="32"/>
      <c r="R9" s="32"/>
    </row>
    <row r="10" spans="1:18" ht="15.75" thickBot="1">
      <c r="A10" s="13"/>
      <c r="B10" s="15"/>
      <c r="C10" s="19"/>
      <c r="D10" s="49" t="s">
        <v>201</v>
      </c>
      <c r="E10" s="49"/>
      <c r="F10" s="49"/>
      <c r="G10" s="49"/>
      <c r="H10" s="49"/>
      <c r="I10" s="49"/>
      <c r="J10" s="49"/>
      <c r="K10" s="19"/>
      <c r="L10" s="49" t="s">
        <v>202</v>
      </c>
      <c r="M10" s="49"/>
      <c r="N10" s="49"/>
      <c r="O10" s="49"/>
      <c r="P10" s="49"/>
      <c r="Q10" s="49"/>
      <c r="R10" s="49"/>
    </row>
    <row r="11" spans="1:18" ht="16.5" thickTop="1" thickBot="1">
      <c r="A11" s="13"/>
      <c r="B11" s="15"/>
      <c r="C11" s="19"/>
      <c r="D11" s="125" t="s">
        <v>238</v>
      </c>
      <c r="E11" s="125"/>
      <c r="F11" s="125"/>
      <c r="G11" s="19"/>
      <c r="H11" s="125" t="s">
        <v>396</v>
      </c>
      <c r="I11" s="125"/>
      <c r="J11" s="125"/>
      <c r="K11" s="19"/>
      <c r="L11" s="125" t="s">
        <v>238</v>
      </c>
      <c r="M11" s="125"/>
      <c r="N11" s="125"/>
      <c r="O11" s="19"/>
      <c r="P11" s="125" t="s">
        <v>396</v>
      </c>
      <c r="Q11" s="125"/>
      <c r="R11" s="125"/>
    </row>
    <row r="12" spans="1:18" ht="15.75" thickTop="1">
      <c r="A12" s="13"/>
      <c r="B12" s="24" t="s">
        <v>397</v>
      </c>
      <c r="C12" s="28"/>
      <c r="D12" s="25" t="s">
        <v>189</v>
      </c>
      <c r="E12" s="61" t="s">
        <v>240</v>
      </c>
      <c r="F12" s="29"/>
      <c r="G12" s="28"/>
      <c r="H12" s="25" t="s">
        <v>189</v>
      </c>
      <c r="I12" s="61">
        <v>415</v>
      </c>
      <c r="J12" s="29"/>
      <c r="K12" s="28"/>
      <c r="L12" s="25" t="s">
        <v>189</v>
      </c>
      <c r="M12" s="61" t="s">
        <v>240</v>
      </c>
      <c r="N12" s="29"/>
      <c r="O12" s="28"/>
      <c r="P12" s="25" t="s">
        <v>189</v>
      </c>
      <c r="Q12" s="27">
        <v>1449</v>
      </c>
      <c r="R12" s="29"/>
    </row>
    <row r="13" spans="1:18">
      <c r="A13" s="13"/>
      <c r="B13" s="24"/>
      <c r="C13" s="28"/>
      <c r="D13" s="24"/>
      <c r="E13" s="52"/>
      <c r="F13" s="28"/>
      <c r="G13" s="28"/>
      <c r="H13" s="24"/>
      <c r="I13" s="52"/>
      <c r="J13" s="28"/>
      <c r="K13" s="28"/>
      <c r="L13" s="24"/>
      <c r="M13" s="52"/>
      <c r="N13" s="28"/>
      <c r="O13" s="28"/>
      <c r="P13" s="24"/>
      <c r="Q13" s="26"/>
      <c r="R13" s="28"/>
    </row>
    <row r="14" spans="1:18">
      <c r="A14" s="13"/>
      <c r="B14" s="21" t="s">
        <v>398</v>
      </c>
      <c r="C14" s="32"/>
      <c r="D14" s="30">
        <v>3421</v>
      </c>
      <c r="E14" s="30"/>
      <c r="F14" s="32"/>
      <c r="G14" s="32"/>
      <c r="H14" s="30">
        <v>3642</v>
      </c>
      <c r="I14" s="30"/>
      <c r="J14" s="32"/>
      <c r="K14" s="32"/>
      <c r="L14" s="30">
        <v>10263</v>
      </c>
      <c r="M14" s="30"/>
      <c r="N14" s="32"/>
      <c r="O14" s="32"/>
      <c r="P14" s="30">
        <v>10908</v>
      </c>
      <c r="Q14" s="30"/>
      <c r="R14" s="32"/>
    </row>
    <row r="15" spans="1:18">
      <c r="A15" s="13"/>
      <c r="B15" s="21"/>
      <c r="C15" s="32"/>
      <c r="D15" s="30"/>
      <c r="E15" s="30"/>
      <c r="F15" s="32"/>
      <c r="G15" s="32"/>
      <c r="H15" s="30"/>
      <c r="I15" s="30"/>
      <c r="J15" s="32"/>
      <c r="K15" s="32"/>
      <c r="L15" s="30"/>
      <c r="M15" s="30"/>
      <c r="N15" s="32"/>
      <c r="O15" s="32"/>
      <c r="P15" s="30"/>
      <c r="Q15" s="30"/>
      <c r="R15" s="32"/>
    </row>
    <row r="16" spans="1:18">
      <c r="A16" s="13"/>
      <c r="B16" s="17" t="s">
        <v>399</v>
      </c>
      <c r="C16" s="18"/>
      <c r="D16" s="52" t="s">
        <v>400</v>
      </c>
      <c r="E16" s="52"/>
      <c r="F16" s="17" t="s">
        <v>209</v>
      </c>
      <c r="G16" s="18"/>
      <c r="H16" s="52" t="s">
        <v>401</v>
      </c>
      <c r="I16" s="52"/>
      <c r="J16" s="17" t="s">
        <v>209</v>
      </c>
      <c r="K16" s="18"/>
      <c r="L16" s="52" t="s">
        <v>402</v>
      </c>
      <c r="M16" s="52"/>
      <c r="N16" s="17" t="s">
        <v>209</v>
      </c>
      <c r="O16" s="18"/>
      <c r="P16" s="52" t="s">
        <v>403</v>
      </c>
      <c r="Q16" s="52"/>
      <c r="R16" s="17" t="s">
        <v>209</v>
      </c>
    </row>
    <row r="17" spans="1:18">
      <c r="A17" s="13"/>
      <c r="B17" s="15" t="s">
        <v>404</v>
      </c>
      <c r="C17" s="19"/>
      <c r="D17" s="53" t="s">
        <v>405</v>
      </c>
      <c r="E17" s="53"/>
      <c r="F17" s="15" t="s">
        <v>209</v>
      </c>
      <c r="G17" s="19"/>
      <c r="H17" s="53" t="s">
        <v>406</v>
      </c>
      <c r="I17" s="53"/>
      <c r="J17" s="15" t="s">
        <v>209</v>
      </c>
      <c r="K17" s="19"/>
      <c r="L17" s="53" t="s">
        <v>407</v>
      </c>
      <c r="M17" s="53"/>
      <c r="N17" s="15" t="s">
        <v>209</v>
      </c>
      <c r="O17" s="19"/>
      <c r="P17" s="53" t="s">
        <v>408</v>
      </c>
      <c r="Q17" s="53"/>
      <c r="R17" s="15" t="s">
        <v>209</v>
      </c>
    </row>
    <row r="18" spans="1:18">
      <c r="A18" s="13"/>
      <c r="B18" s="24" t="s">
        <v>409</v>
      </c>
      <c r="C18" s="28"/>
      <c r="D18" s="26">
        <v>1992</v>
      </c>
      <c r="E18" s="26"/>
      <c r="F18" s="28"/>
      <c r="G18" s="28"/>
      <c r="H18" s="26">
        <v>1562</v>
      </c>
      <c r="I18" s="26"/>
      <c r="J18" s="28"/>
      <c r="K18" s="28"/>
      <c r="L18" s="26">
        <v>5976</v>
      </c>
      <c r="M18" s="26"/>
      <c r="N18" s="28"/>
      <c r="O18" s="28"/>
      <c r="P18" s="26">
        <v>4818</v>
      </c>
      <c r="Q18" s="26"/>
      <c r="R18" s="28"/>
    </row>
    <row r="19" spans="1:18" ht="15.75" thickBot="1">
      <c r="A19" s="13"/>
      <c r="B19" s="24"/>
      <c r="C19" s="28"/>
      <c r="D19" s="72"/>
      <c r="E19" s="72"/>
      <c r="F19" s="66"/>
      <c r="G19" s="28"/>
      <c r="H19" s="72"/>
      <c r="I19" s="72"/>
      <c r="J19" s="66"/>
      <c r="K19" s="28"/>
      <c r="L19" s="72"/>
      <c r="M19" s="72"/>
      <c r="N19" s="66"/>
      <c r="O19" s="28"/>
      <c r="P19" s="72"/>
      <c r="Q19" s="72"/>
      <c r="R19" s="66"/>
    </row>
    <row r="20" spans="1:18" ht="15.75" thickTop="1">
      <c r="A20" s="13"/>
      <c r="B20" s="21" t="s">
        <v>410</v>
      </c>
      <c r="C20" s="32"/>
      <c r="D20" s="73" t="s">
        <v>189</v>
      </c>
      <c r="E20" s="67">
        <v>793</v>
      </c>
      <c r="F20" s="51"/>
      <c r="G20" s="32"/>
      <c r="H20" s="73" t="s">
        <v>189</v>
      </c>
      <c r="I20" s="70">
        <v>1477</v>
      </c>
      <c r="J20" s="51"/>
      <c r="K20" s="32"/>
      <c r="L20" s="73" t="s">
        <v>189</v>
      </c>
      <c r="M20" s="70">
        <v>2379</v>
      </c>
      <c r="N20" s="51"/>
      <c r="O20" s="32"/>
      <c r="P20" s="73" t="s">
        <v>189</v>
      </c>
      <c r="Q20" s="70">
        <v>4515</v>
      </c>
      <c r="R20" s="51"/>
    </row>
    <row r="21" spans="1:18" ht="15.75" thickBot="1">
      <c r="A21" s="13"/>
      <c r="B21" s="21"/>
      <c r="C21" s="32"/>
      <c r="D21" s="74"/>
      <c r="E21" s="75"/>
      <c r="F21" s="77"/>
      <c r="G21" s="32"/>
      <c r="H21" s="74"/>
      <c r="I21" s="76"/>
      <c r="J21" s="77"/>
      <c r="K21" s="32"/>
      <c r="L21" s="74"/>
      <c r="M21" s="76"/>
      <c r="N21" s="77"/>
      <c r="O21" s="32"/>
      <c r="P21" s="74"/>
      <c r="Q21" s="76"/>
      <c r="R21" s="77"/>
    </row>
    <row r="22" spans="1:18" ht="15.75" thickTop="1"/>
  </sheetData>
  <mergeCells count="87">
    <mergeCell ref="Q20:Q21"/>
    <mergeCell ref="R20:R21"/>
    <mergeCell ref="A1:A2"/>
    <mergeCell ref="B1:R1"/>
    <mergeCell ref="B2:R2"/>
    <mergeCell ref="B3:R3"/>
    <mergeCell ref="A4:A21"/>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E17"/>
    <mergeCell ref="H17:I17"/>
    <mergeCell ref="L17:M17"/>
    <mergeCell ref="P17:Q17"/>
    <mergeCell ref="B18:B19"/>
    <mergeCell ref="C18:C19"/>
    <mergeCell ref="D18:E19"/>
    <mergeCell ref="F18:F19"/>
    <mergeCell ref="G18:G19"/>
    <mergeCell ref="H18:I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J10"/>
    <mergeCell ref="L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4" width="16.28515625" customWidth="1"/>
    <col min="5" max="5" width="4.85546875" customWidth="1"/>
    <col min="6" max="6" width="3.5703125" customWidth="1"/>
    <col min="7" max="8" width="8.85546875" customWidth="1"/>
    <col min="9" max="9" width="16.28515625" customWidth="1"/>
    <col min="10" max="10" width="20.42578125" customWidth="1"/>
    <col min="11" max="11" width="16.28515625" customWidth="1"/>
    <col min="12" max="12" width="3.5703125" customWidth="1"/>
    <col min="13" max="13" width="7.140625" customWidth="1"/>
    <col min="14" max="14" width="16.28515625" customWidth="1"/>
  </cols>
  <sheetData>
    <row r="1" spans="1:14" ht="15" customHeight="1">
      <c r="A1" s="7" t="s">
        <v>8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845</v>
      </c>
      <c r="B3" s="54" t="s">
        <v>5</v>
      </c>
      <c r="C3" s="54"/>
      <c r="D3" s="54"/>
      <c r="E3" s="54"/>
      <c r="F3" s="54"/>
      <c r="G3" s="54"/>
      <c r="H3" s="54"/>
      <c r="I3" s="54"/>
      <c r="J3" s="54"/>
      <c r="K3" s="54"/>
      <c r="L3" s="54"/>
      <c r="M3" s="54"/>
      <c r="N3" s="54"/>
    </row>
    <row r="4" spans="1:14" ht="15" customHeight="1">
      <c r="A4" s="13" t="s">
        <v>846</v>
      </c>
      <c r="B4" s="54" t="s">
        <v>5</v>
      </c>
      <c r="C4" s="54"/>
      <c r="D4" s="54"/>
      <c r="E4" s="54"/>
      <c r="F4" s="54"/>
      <c r="G4" s="54"/>
      <c r="H4" s="54"/>
      <c r="I4" s="54"/>
      <c r="J4" s="54"/>
      <c r="K4" s="54"/>
      <c r="L4" s="54"/>
      <c r="M4" s="54"/>
      <c r="N4" s="54"/>
    </row>
    <row r="5" spans="1:14">
      <c r="A5" s="13"/>
      <c r="B5" s="58" t="s">
        <v>418</v>
      </c>
      <c r="C5" s="58"/>
      <c r="D5" s="58"/>
      <c r="E5" s="58"/>
      <c r="F5" s="58"/>
      <c r="G5" s="58"/>
      <c r="H5" s="58"/>
      <c r="I5" s="58"/>
      <c r="J5" s="58"/>
      <c r="K5" s="58"/>
      <c r="L5" s="58"/>
      <c r="M5" s="58"/>
      <c r="N5" s="58"/>
    </row>
    <row r="6" spans="1:14">
      <c r="A6" s="13"/>
      <c r="B6" s="56" t="s">
        <v>419</v>
      </c>
      <c r="C6" s="56"/>
      <c r="D6" s="56"/>
      <c r="E6" s="56"/>
      <c r="F6" s="56"/>
      <c r="G6" s="56"/>
      <c r="H6" s="56"/>
      <c r="I6" s="56"/>
      <c r="J6" s="56"/>
      <c r="K6" s="56"/>
      <c r="L6" s="56"/>
      <c r="M6" s="56"/>
      <c r="N6" s="56"/>
    </row>
    <row r="7" spans="1:14">
      <c r="A7" s="13"/>
      <c r="B7" s="88"/>
      <c r="C7" s="88"/>
      <c r="D7" s="88"/>
      <c r="E7" s="88"/>
      <c r="F7" s="88"/>
      <c r="G7" s="88"/>
      <c r="H7" s="88"/>
      <c r="I7" s="88"/>
      <c r="J7" s="88"/>
      <c r="K7" s="88"/>
      <c r="L7" s="88"/>
      <c r="M7" s="88"/>
      <c r="N7" s="88"/>
    </row>
    <row r="8" spans="1:14">
      <c r="A8" s="13"/>
      <c r="B8" s="20"/>
      <c r="C8" s="20"/>
      <c r="D8" s="20"/>
      <c r="E8" s="20"/>
      <c r="F8" s="20"/>
      <c r="G8" s="20"/>
      <c r="H8" s="20"/>
      <c r="I8" s="20"/>
      <c r="J8" s="20"/>
      <c r="K8" s="20"/>
      <c r="L8" s="20"/>
      <c r="M8" s="20"/>
      <c r="N8" s="20"/>
    </row>
    <row r="9" spans="1:14">
      <c r="A9" s="13"/>
      <c r="B9" s="14"/>
      <c r="C9" s="14"/>
      <c r="D9" s="14"/>
      <c r="E9" s="14"/>
      <c r="F9" s="14"/>
      <c r="G9" s="14"/>
      <c r="H9" s="14"/>
      <c r="I9" s="14"/>
      <c r="J9" s="14"/>
      <c r="K9" s="14"/>
      <c r="L9" s="14"/>
      <c r="M9" s="14"/>
      <c r="N9" s="14"/>
    </row>
    <row r="10" spans="1:14">
      <c r="A10" s="13"/>
      <c r="B10" s="21"/>
      <c r="C10" s="22" t="s">
        <v>420</v>
      </c>
      <c r="D10" s="22"/>
      <c r="E10" s="32"/>
      <c r="F10" s="22" t="s">
        <v>421</v>
      </c>
      <c r="G10" s="22"/>
      <c r="H10" s="22"/>
      <c r="I10" s="32"/>
      <c r="J10" s="16" t="s">
        <v>421</v>
      </c>
      <c r="K10" s="32"/>
      <c r="L10" s="22" t="s">
        <v>429</v>
      </c>
      <c r="M10" s="22"/>
      <c r="N10" s="22"/>
    </row>
    <row r="11" spans="1:14">
      <c r="A11" s="13"/>
      <c r="B11" s="21"/>
      <c r="C11" s="22"/>
      <c r="D11" s="22"/>
      <c r="E11" s="32"/>
      <c r="F11" s="22" t="s">
        <v>422</v>
      </c>
      <c r="G11" s="22"/>
      <c r="H11" s="22"/>
      <c r="I11" s="32"/>
      <c r="J11" s="16" t="s">
        <v>422</v>
      </c>
      <c r="K11" s="32"/>
      <c r="L11" s="22" t="s">
        <v>430</v>
      </c>
      <c r="M11" s="22"/>
      <c r="N11" s="22"/>
    </row>
    <row r="12" spans="1:14">
      <c r="A12" s="13"/>
      <c r="B12" s="21"/>
      <c r="C12" s="22"/>
      <c r="D12" s="22"/>
      <c r="E12" s="32"/>
      <c r="F12" s="22" t="s">
        <v>423</v>
      </c>
      <c r="G12" s="22"/>
      <c r="H12" s="22"/>
      <c r="I12" s="32"/>
      <c r="J12" s="16" t="s">
        <v>425</v>
      </c>
      <c r="K12" s="32"/>
      <c r="L12" s="22" t="s">
        <v>431</v>
      </c>
      <c r="M12" s="22"/>
      <c r="N12" s="22"/>
    </row>
    <row r="13" spans="1:14">
      <c r="A13" s="13"/>
      <c r="B13" s="21"/>
      <c r="C13" s="22"/>
      <c r="D13" s="22"/>
      <c r="E13" s="32"/>
      <c r="F13" s="22" t="s">
        <v>424</v>
      </c>
      <c r="G13" s="22"/>
      <c r="H13" s="22"/>
      <c r="I13" s="32"/>
      <c r="J13" s="16" t="s">
        <v>426</v>
      </c>
      <c r="K13" s="32"/>
      <c r="L13" s="22" t="s">
        <v>432</v>
      </c>
      <c r="M13" s="22"/>
      <c r="N13" s="22"/>
    </row>
    <row r="14" spans="1:14">
      <c r="A14" s="13"/>
      <c r="B14" s="21"/>
      <c r="C14" s="22"/>
      <c r="D14" s="22"/>
      <c r="E14" s="32"/>
      <c r="F14" s="54"/>
      <c r="G14" s="54"/>
      <c r="H14" s="54"/>
      <c r="I14" s="32"/>
      <c r="J14" s="16" t="s">
        <v>427</v>
      </c>
      <c r="K14" s="32"/>
      <c r="L14" s="54"/>
      <c r="M14" s="54"/>
      <c r="N14" s="54"/>
    </row>
    <row r="15" spans="1:14" ht="15.75" thickBot="1">
      <c r="A15" s="13"/>
      <c r="B15" s="21"/>
      <c r="C15" s="49"/>
      <c r="D15" s="49"/>
      <c r="E15" s="32"/>
      <c r="F15" s="104"/>
      <c r="G15" s="104"/>
      <c r="H15" s="104"/>
      <c r="I15" s="32"/>
      <c r="J15" s="44" t="s">
        <v>428</v>
      </c>
      <c r="K15" s="32"/>
      <c r="L15" s="104"/>
      <c r="M15" s="104"/>
      <c r="N15" s="104"/>
    </row>
    <row r="16" spans="1:14" ht="15.75" thickTop="1">
      <c r="A16" s="13"/>
      <c r="B16" s="24" t="s">
        <v>433</v>
      </c>
      <c r="C16" s="27">
        <v>2226000</v>
      </c>
      <c r="D16" s="29"/>
      <c r="E16" s="28"/>
      <c r="F16" s="129" t="s">
        <v>189</v>
      </c>
      <c r="G16" s="131">
        <v>7.75</v>
      </c>
      <c r="H16" s="29"/>
      <c r="I16" s="28"/>
      <c r="J16" s="133">
        <v>2.7</v>
      </c>
      <c r="K16" s="28"/>
      <c r="L16" s="25" t="s">
        <v>189</v>
      </c>
      <c r="M16" s="61" t="s">
        <v>240</v>
      </c>
      <c r="N16" s="29"/>
    </row>
    <row r="17" spans="1:14">
      <c r="A17" s="13"/>
      <c r="B17" s="24"/>
      <c r="C17" s="26"/>
      <c r="D17" s="28"/>
      <c r="E17" s="28"/>
      <c r="F17" s="128"/>
      <c r="G17" s="130"/>
      <c r="H17" s="28"/>
      <c r="I17" s="28"/>
      <c r="J17" s="132"/>
      <c r="K17" s="28"/>
      <c r="L17" s="24"/>
      <c r="M17" s="52"/>
      <c r="N17" s="28"/>
    </row>
    <row r="18" spans="1:14">
      <c r="A18" s="13"/>
      <c r="B18" s="21" t="s">
        <v>434</v>
      </c>
      <c r="C18" s="30">
        <v>189500</v>
      </c>
      <c r="D18" s="32"/>
      <c r="E18" s="32"/>
      <c r="F18" s="53">
        <v>2</v>
      </c>
      <c r="G18" s="53"/>
      <c r="H18" s="32"/>
      <c r="I18" s="32"/>
      <c r="J18" s="21"/>
      <c r="K18" s="32"/>
      <c r="L18" s="21"/>
      <c r="M18" s="21"/>
      <c r="N18" s="21"/>
    </row>
    <row r="19" spans="1:14">
      <c r="A19" s="13"/>
      <c r="B19" s="21"/>
      <c r="C19" s="30"/>
      <c r="D19" s="32"/>
      <c r="E19" s="32"/>
      <c r="F19" s="53"/>
      <c r="G19" s="53"/>
      <c r="H19" s="32"/>
      <c r="I19" s="32"/>
      <c r="J19" s="21"/>
      <c r="K19" s="32"/>
      <c r="L19" s="21"/>
      <c r="M19" s="21"/>
      <c r="N19" s="21"/>
    </row>
    <row r="20" spans="1:14">
      <c r="A20" s="13"/>
      <c r="B20" s="24" t="s">
        <v>435</v>
      </c>
      <c r="C20" s="52" t="s">
        <v>436</v>
      </c>
      <c r="D20" s="24" t="s">
        <v>209</v>
      </c>
      <c r="E20" s="28"/>
      <c r="F20" s="130">
        <v>2</v>
      </c>
      <c r="G20" s="130"/>
      <c r="H20" s="28"/>
      <c r="I20" s="28"/>
      <c r="J20" s="24"/>
      <c r="K20" s="28"/>
      <c r="L20" s="24" t="s">
        <v>189</v>
      </c>
      <c r="M20" s="52" t="s">
        <v>240</v>
      </c>
      <c r="N20" s="28"/>
    </row>
    <row r="21" spans="1:14">
      <c r="A21" s="13"/>
      <c r="B21" s="24"/>
      <c r="C21" s="52"/>
      <c r="D21" s="24"/>
      <c r="E21" s="28"/>
      <c r="F21" s="130"/>
      <c r="G21" s="130"/>
      <c r="H21" s="28"/>
      <c r="I21" s="28"/>
      <c r="J21" s="24"/>
      <c r="K21" s="28"/>
      <c r="L21" s="24"/>
      <c r="M21" s="52"/>
      <c r="N21" s="28"/>
    </row>
    <row r="22" spans="1:14">
      <c r="A22" s="13"/>
      <c r="B22" s="21" t="s">
        <v>437</v>
      </c>
      <c r="C22" s="53" t="s">
        <v>438</v>
      </c>
      <c r="D22" s="21" t="s">
        <v>209</v>
      </c>
      <c r="E22" s="32"/>
      <c r="F22" s="134">
        <v>15.05</v>
      </c>
      <c r="G22" s="134"/>
      <c r="H22" s="32"/>
      <c r="I22" s="32"/>
      <c r="J22" s="21"/>
      <c r="K22" s="32"/>
      <c r="L22" s="21"/>
      <c r="M22" s="21"/>
      <c r="N22" s="21"/>
    </row>
    <row r="23" spans="1:14" ht="15.75" thickBot="1">
      <c r="A23" s="13"/>
      <c r="B23" s="21"/>
      <c r="C23" s="68"/>
      <c r="D23" s="80"/>
      <c r="E23" s="32"/>
      <c r="F23" s="134"/>
      <c r="G23" s="134"/>
      <c r="H23" s="32"/>
      <c r="I23" s="32"/>
      <c r="J23" s="21"/>
      <c r="K23" s="32"/>
      <c r="L23" s="21"/>
      <c r="M23" s="21"/>
      <c r="N23" s="21"/>
    </row>
    <row r="24" spans="1:14" ht="15.75" thickTop="1">
      <c r="A24" s="13"/>
      <c r="B24" s="24" t="s">
        <v>439</v>
      </c>
      <c r="C24" s="27">
        <v>1893000</v>
      </c>
      <c r="D24" s="29"/>
      <c r="E24" s="28"/>
      <c r="F24" s="128" t="s">
        <v>189</v>
      </c>
      <c r="G24" s="130">
        <v>5.23</v>
      </c>
      <c r="H24" s="28"/>
      <c r="I24" s="28"/>
      <c r="J24" s="132">
        <v>2.6</v>
      </c>
      <c r="K24" s="28"/>
      <c r="L24" s="24" t="s">
        <v>189</v>
      </c>
      <c r="M24" s="52">
        <v>172</v>
      </c>
      <c r="N24" s="28"/>
    </row>
    <row r="25" spans="1:14" ht="15.75" thickBot="1">
      <c r="A25" s="13"/>
      <c r="B25" s="24"/>
      <c r="C25" s="42"/>
      <c r="D25" s="43"/>
      <c r="E25" s="28"/>
      <c r="F25" s="128"/>
      <c r="G25" s="130"/>
      <c r="H25" s="28"/>
      <c r="I25" s="28"/>
      <c r="J25" s="132"/>
      <c r="K25" s="28"/>
      <c r="L25" s="41"/>
      <c r="M25" s="81"/>
      <c r="N25" s="43"/>
    </row>
    <row r="26" spans="1:14" ht="15.75" thickTop="1">
      <c r="A26" s="13"/>
      <c r="B26" s="21" t="s">
        <v>440</v>
      </c>
      <c r="C26" s="135">
        <v>1381625</v>
      </c>
      <c r="D26" s="84"/>
      <c r="E26" s="32"/>
      <c r="F26" s="21" t="s">
        <v>189</v>
      </c>
      <c r="G26" s="53">
        <v>5.44</v>
      </c>
      <c r="H26" s="32"/>
      <c r="I26" s="32"/>
      <c r="J26" s="136">
        <v>2.1</v>
      </c>
      <c r="K26" s="32"/>
      <c r="L26" s="82" t="s">
        <v>189</v>
      </c>
      <c r="M26" s="83" t="s">
        <v>240</v>
      </c>
      <c r="N26" s="84"/>
    </row>
    <row r="27" spans="1:14" ht="15.75" thickBot="1">
      <c r="A27" s="13"/>
      <c r="B27" s="21"/>
      <c r="C27" s="76"/>
      <c r="D27" s="77"/>
      <c r="E27" s="32"/>
      <c r="F27" s="21"/>
      <c r="G27" s="53"/>
      <c r="H27" s="32"/>
      <c r="I27" s="32"/>
      <c r="J27" s="136"/>
      <c r="K27" s="32"/>
      <c r="L27" s="21"/>
      <c r="M27" s="53"/>
      <c r="N27" s="32"/>
    </row>
    <row r="28" spans="1:14" ht="15.75" thickTop="1">
      <c r="A28" s="13"/>
      <c r="B28" s="32"/>
      <c r="C28" s="32"/>
      <c r="D28" s="32"/>
      <c r="E28" s="32"/>
      <c r="F28" s="32"/>
      <c r="G28" s="32"/>
      <c r="H28" s="32"/>
      <c r="I28" s="32"/>
      <c r="J28" s="32"/>
      <c r="K28" s="32"/>
      <c r="L28" s="32"/>
      <c r="M28" s="32"/>
      <c r="N28" s="32"/>
    </row>
    <row r="29" spans="1:14">
      <c r="A29" s="13"/>
      <c r="B29" s="14"/>
      <c r="C29" s="14"/>
    </row>
    <row r="30" spans="1:14" ht="89.25">
      <c r="A30" s="13"/>
      <c r="B30" s="137" t="s">
        <v>441</v>
      </c>
      <c r="C30" s="138" t="s">
        <v>442</v>
      </c>
    </row>
    <row r="31" spans="1:14" ht="15" customHeight="1">
      <c r="A31" s="13" t="s">
        <v>847</v>
      </c>
      <c r="B31" s="54" t="s">
        <v>5</v>
      </c>
      <c r="C31" s="54"/>
      <c r="D31" s="54"/>
      <c r="E31" s="54"/>
      <c r="F31" s="54"/>
      <c r="G31" s="54"/>
      <c r="H31" s="54"/>
      <c r="I31" s="54"/>
      <c r="J31" s="54"/>
      <c r="K31" s="54"/>
      <c r="L31" s="54"/>
      <c r="M31" s="54"/>
      <c r="N31" s="54"/>
    </row>
    <row r="32" spans="1:14" ht="25.5" customHeight="1">
      <c r="A32" s="13"/>
      <c r="B32" s="56" t="s">
        <v>443</v>
      </c>
      <c r="C32" s="56"/>
      <c r="D32" s="56"/>
      <c r="E32" s="56"/>
      <c r="F32" s="56"/>
      <c r="G32" s="56"/>
      <c r="H32" s="56"/>
      <c r="I32" s="56"/>
      <c r="J32" s="56"/>
      <c r="K32" s="56"/>
      <c r="L32" s="56"/>
      <c r="M32" s="56"/>
      <c r="N32" s="56"/>
    </row>
    <row r="33" spans="1:14">
      <c r="A33" s="13"/>
      <c r="B33" s="59"/>
      <c r="C33" s="59"/>
      <c r="D33" s="59"/>
      <c r="E33" s="59"/>
      <c r="F33" s="59"/>
      <c r="G33" s="59"/>
      <c r="H33" s="59"/>
      <c r="I33" s="59"/>
      <c r="J33" s="59"/>
      <c r="K33" s="59"/>
      <c r="L33" s="59"/>
      <c r="M33" s="59"/>
      <c r="N33" s="59"/>
    </row>
    <row r="34" spans="1:14">
      <c r="A34" s="13"/>
      <c r="B34" s="20"/>
      <c r="C34" s="20"/>
      <c r="D34" s="20"/>
      <c r="E34" s="20"/>
    </row>
    <row r="35" spans="1:14">
      <c r="A35" s="13"/>
      <c r="B35" s="14"/>
      <c r="C35" s="14"/>
      <c r="D35" s="14"/>
      <c r="E35" s="14"/>
    </row>
    <row r="36" spans="1:14">
      <c r="A36" s="13"/>
      <c r="B36" s="128" t="s">
        <v>444</v>
      </c>
      <c r="C36" s="128" t="s">
        <v>189</v>
      </c>
      <c r="D36" s="130">
        <v>1.01</v>
      </c>
      <c r="E36" s="28"/>
    </row>
    <row r="37" spans="1:14">
      <c r="A37" s="13"/>
      <c r="B37" s="128"/>
      <c r="C37" s="128"/>
      <c r="D37" s="130"/>
      <c r="E37" s="28"/>
    </row>
    <row r="38" spans="1:14">
      <c r="A38" s="13"/>
      <c r="B38" s="139" t="s">
        <v>445</v>
      </c>
      <c r="C38" s="32"/>
      <c r="D38" s="32"/>
      <c r="E38" s="32"/>
    </row>
    <row r="39" spans="1:14" ht="23.25" customHeight="1">
      <c r="A39" s="13"/>
      <c r="B39" s="128" t="s">
        <v>446</v>
      </c>
      <c r="C39" s="130">
        <v>4.25</v>
      </c>
      <c r="D39" s="130"/>
      <c r="E39" s="28"/>
    </row>
    <row r="40" spans="1:14">
      <c r="A40" s="13"/>
      <c r="B40" s="128"/>
      <c r="C40" s="130"/>
      <c r="D40" s="130"/>
      <c r="E40" s="28"/>
    </row>
    <row r="41" spans="1:14" ht="38.25">
      <c r="A41" s="13"/>
      <c r="B41" s="139" t="s">
        <v>447</v>
      </c>
      <c r="C41" s="134">
        <v>0.5</v>
      </c>
      <c r="D41" s="134"/>
      <c r="E41" s="139" t="s">
        <v>448</v>
      </c>
    </row>
    <row r="42" spans="1:14" ht="38.25">
      <c r="A42" s="13"/>
      <c r="B42" s="126" t="s">
        <v>449</v>
      </c>
      <c r="C42" s="130">
        <v>65.7</v>
      </c>
      <c r="D42" s="130"/>
      <c r="E42" s="126" t="s">
        <v>448</v>
      </c>
    </row>
    <row r="43" spans="1:14" ht="38.25">
      <c r="A43" s="13"/>
      <c r="B43" s="139" t="s">
        <v>450</v>
      </c>
      <c r="C43" s="134">
        <v>0</v>
      </c>
      <c r="D43" s="134"/>
      <c r="E43" s="139" t="s">
        <v>448</v>
      </c>
    </row>
    <row r="44" spans="1:14" ht="15" customHeight="1">
      <c r="A44" s="13" t="s">
        <v>848</v>
      </c>
      <c r="B44" s="54" t="s">
        <v>5</v>
      </c>
      <c r="C44" s="54"/>
      <c r="D44" s="54"/>
      <c r="E44" s="54"/>
      <c r="F44" s="54"/>
      <c r="G44" s="54"/>
      <c r="H44" s="54"/>
      <c r="I44" s="54"/>
      <c r="J44" s="54"/>
      <c r="K44" s="54"/>
      <c r="L44" s="54"/>
      <c r="M44" s="54"/>
      <c r="N44" s="54"/>
    </row>
    <row r="45" spans="1:14">
      <c r="A45" s="13"/>
      <c r="B45" s="58" t="s">
        <v>452</v>
      </c>
      <c r="C45" s="58"/>
      <c r="D45" s="58"/>
      <c r="E45" s="58"/>
      <c r="F45" s="58"/>
      <c r="G45" s="58"/>
      <c r="H45" s="58"/>
      <c r="I45" s="58"/>
      <c r="J45" s="58"/>
      <c r="K45" s="58"/>
      <c r="L45" s="58"/>
      <c r="M45" s="58"/>
      <c r="N45" s="58"/>
    </row>
    <row r="46" spans="1:14">
      <c r="A46" s="13"/>
      <c r="B46" s="56" t="s">
        <v>453</v>
      </c>
      <c r="C46" s="56"/>
      <c r="D46" s="56"/>
      <c r="E46" s="56"/>
      <c r="F46" s="56"/>
      <c r="G46" s="56"/>
      <c r="H46" s="56"/>
      <c r="I46" s="56"/>
      <c r="J46" s="56"/>
      <c r="K46" s="56"/>
      <c r="L46" s="56"/>
      <c r="M46" s="56"/>
      <c r="N46" s="56"/>
    </row>
    <row r="47" spans="1:14">
      <c r="A47" s="13"/>
      <c r="B47" s="59"/>
      <c r="C47" s="59"/>
      <c r="D47" s="59"/>
      <c r="E47" s="59"/>
      <c r="F47" s="59"/>
      <c r="G47" s="59"/>
      <c r="H47" s="59"/>
      <c r="I47" s="59"/>
      <c r="J47" s="59"/>
      <c r="K47" s="59"/>
      <c r="L47" s="59"/>
      <c r="M47" s="59"/>
      <c r="N47" s="59"/>
    </row>
    <row r="48" spans="1:14">
      <c r="A48" s="13"/>
      <c r="B48" s="20"/>
      <c r="C48" s="20"/>
      <c r="D48" s="20"/>
      <c r="E48" s="20"/>
      <c r="F48" s="20"/>
      <c r="G48" s="20"/>
      <c r="H48" s="20"/>
      <c r="I48" s="20"/>
    </row>
    <row r="49" spans="1:14">
      <c r="A49" s="13"/>
      <c r="B49" s="14"/>
      <c r="C49" s="14"/>
      <c r="D49" s="14"/>
      <c r="E49" s="14"/>
      <c r="F49" s="14"/>
      <c r="G49" s="14"/>
      <c r="H49" s="14"/>
      <c r="I49" s="14"/>
    </row>
    <row r="50" spans="1:14">
      <c r="A50" s="13"/>
      <c r="B50" s="21"/>
      <c r="C50" s="32"/>
      <c r="D50" s="22" t="s">
        <v>452</v>
      </c>
      <c r="E50" s="22"/>
      <c r="F50" s="32"/>
      <c r="G50" s="22" t="s">
        <v>454</v>
      </c>
      <c r="H50" s="22"/>
      <c r="I50" s="22"/>
    </row>
    <row r="51" spans="1:14">
      <c r="A51" s="13"/>
      <c r="B51" s="21"/>
      <c r="C51" s="32"/>
      <c r="D51" s="22"/>
      <c r="E51" s="22"/>
      <c r="F51" s="32"/>
      <c r="G51" s="22" t="s">
        <v>455</v>
      </c>
      <c r="H51" s="22"/>
      <c r="I51" s="22"/>
    </row>
    <row r="52" spans="1:14" ht="15.75" thickBot="1">
      <c r="A52" s="13"/>
      <c r="B52" s="21"/>
      <c r="C52" s="32"/>
      <c r="D52" s="49"/>
      <c r="E52" s="49"/>
      <c r="F52" s="32"/>
      <c r="G52" s="49" t="s">
        <v>456</v>
      </c>
      <c r="H52" s="49"/>
      <c r="I52" s="49"/>
    </row>
    <row r="53" spans="1:14" ht="15.75" thickTop="1">
      <c r="A53" s="13"/>
      <c r="B53" s="24" t="s">
        <v>457</v>
      </c>
      <c r="C53" s="28"/>
      <c r="D53" s="27">
        <v>1074340</v>
      </c>
      <c r="E53" s="29"/>
      <c r="F53" s="28"/>
      <c r="G53" s="25" t="s">
        <v>189</v>
      </c>
      <c r="H53" s="61">
        <v>5.44</v>
      </c>
      <c r="I53" s="29"/>
    </row>
    <row r="54" spans="1:14">
      <c r="A54" s="13"/>
      <c r="B54" s="24"/>
      <c r="C54" s="28"/>
      <c r="D54" s="26"/>
      <c r="E54" s="28"/>
      <c r="F54" s="28"/>
      <c r="G54" s="24"/>
      <c r="H54" s="52"/>
      <c r="I54" s="28"/>
    </row>
    <row r="55" spans="1:14">
      <c r="A55" s="13"/>
      <c r="B55" s="21" t="s">
        <v>458</v>
      </c>
      <c r="C55" s="32"/>
      <c r="D55" s="30">
        <v>549500</v>
      </c>
      <c r="E55" s="32"/>
      <c r="F55" s="32"/>
      <c r="G55" s="53">
        <v>2</v>
      </c>
      <c r="H55" s="53"/>
      <c r="I55" s="32"/>
    </row>
    <row r="56" spans="1:14">
      <c r="A56" s="13"/>
      <c r="B56" s="21"/>
      <c r="C56" s="32"/>
      <c r="D56" s="30"/>
      <c r="E56" s="32"/>
      <c r="F56" s="32"/>
      <c r="G56" s="53"/>
      <c r="H56" s="53"/>
      <c r="I56" s="32"/>
    </row>
    <row r="57" spans="1:14">
      <c r="A57" s="13"/>
      <c r="B57" s="24" t="s">
        <v>459</v>
      </c>
      <c r="C57" s="28"/>
      <c r="D57" s="52" t="s">
        <v>460</v>
      </c>
      <c r="E57" s="24" t="s">
        <v>209</v>
      </c>
      <c r="F57" s="28"/>
      <c r="G57" s="52">
        <v>5.71</v>
      </c>
      <c r="H57" s="52"/>
      <c r="I57" s="28"/>
    </row>
    <row r="58" spans="1:14">
      <c r="A58" s="13"/>
      <c r="B58" s="24"/>
      <c r="C58" s="28"/>
      <c r="D58" s="52"/>
      <c r="E58" s="24"/>
      <c r="F58" s="28"/>
      <c r="G58" s="52"/>
      <c r="H58" s="52"/>
      <c r="I58" s="28"/>
    </row>
    <row r="59" spans="1:14">
      <c r="A59" s="13"/>
      <c r="B59" s="21" t="s">
        <v>461</v>
      </c>
      <c r="C59" s="32"/>
      <c r="D59" s="53" t="s">
        <v>462</v>
      </c>
      <c r="E59" s="21" t="s">
        <v>209</v>
      </c>
      <c r="F59" s="32"/>
      <c r="G59" s="53">
        <v>5.62</v>
      </c>
      <c r="H59" s="53"/>
      <c r="I59" s="32"/>
    </row>
    <row r="60" spans="1:14" ht="15.75" thickBot="1">
      <c r="A60" s="13"/>
      <c r="B60" s="21"/>
      <c r="C60" s="32"/>
      <c r="D60" s="68"/>
      <c r="E60" s="80"/>
      <c r="F60" s="32"/>
      <c r="G60" s="53"/>
      <c r="H60" s="53"/>
      <c r="I60" s="32"/>
    </row>
    <row r="61" spans="1:14" ht="15.75" thickTop="1">
      <c r="A61" s="13"/>
      <c r="B61" s="24" t="s">
        <v>463</v>
      </c>
      <c r="C61" s="28"/>
      <c r="D61" s="27">
        <v>1130090</v>
      </c>
      <c r="E61" s="29"/>
      <c r="F61" s="28"/>
      <c r="G61" s="24" t="s">
        <v>189</v>
      </c>
      <c r="H61" s="52">
        <v>3.65</v>
      </c>
      <c r="I61" s="28"/>
    </row>
    <row r="62" spans="1:14" ht="15.75" thickBot="1">
      <c r="A62" s="13"/>
      <c r="B62" s="24"/>
      <c r="C62" s="28"/>
      <c r="D62" s="42"/>
      <c r="E62" s="43"/>
      <c r="F62" s="28"/>
      <c r="G62" s="24"/>
      <c r="H62" s="52"/>
      <c r="I62" s="28"/>
    </row>
    <row r="63" spans="1:14" ht="15.75" thickTop="1">
      <c r="A63" s="13" t="s">
        <v>849</v>
      </c>
      <c r="B63" s="54" t="s">
        <v>5</v>
      </c>
      <c r="C63" s="54"/>
      <c r="D63" s="54"/>
      <c r="E63" s="54"/>
      <c r="F63" s="54"/>
      <c r="G63" s="54"/>
      <c r="H63" s="54"/>
      <c r="I63" s="54"/>
      <c r="J63" s="54"/>
      <c r="K63" s="54"/>
      <c r="L63" s="54"/>
      <c r="M63" s="54"/>
      <c r="N63" s="54"/>
    </row>
    <row r="64" spans="1:14">
      <c r="A64" s="13"/>
      <c r="B64" s="57" t="s">
        <v>465</v>
      </c>
      <c r="C64" s="57"/>
      <c r="D64" s="57"/>
      <c r="E64" s="57"/>
      <c r="F64" s="57"/>
      <c r="G64" s="57"/>
      <c r="H64" s="57"/>
      <c r="I64" s="57"/>
      <c r="J64" s="57"/>
      <c r="K64" s="57"/>
      <c r="L64" s="57"/>
      <c r="M64" s="57"/>
      <c r="N64" s="57"/>
    </row>
    <row r="65" spans="1:14">
      <c r="A65" s="13"/>
      <c r="B65" s="21" t="s">
        <v>276</v>
      </c>
      <c r="C65" s="21"/>
      <c r="D65" s="21"/>
      <c r="E65" s="21"/>
      <c r="F65" s="21"/>
      <c r="G65" s="21"/>
      <c r="H65" s="21"/>
      <c r="I65" s="21"/>
      <c r="J65" s="21"/>
      <c r="K65" s="21"/>
      <c r="L65" s="21"/>
      <c r="M65" s="21"/>
      <c r="N65" s="21"/>
    </row>
    <row r="66" spans="1:14">
      <c r="A66" s="13"/>
      <c r="B66" s="56" t="s">
        <v>466</v>
      </c>
      <c r="C66" s="56"/>
      <c r="D66" s="56"/>
      <c r="E66" s="56"/>
      <c r="F66" s="56"/>
      <c r="G66" s="56"/>
      <c r="H66" s="56"/>
      <c r="I66" s="56"/>
      <c r="J66" s="56"/>
      <c r="K66" s="56"/>
      <c r="L66" s="56"/>
      <c r="M66" s="56"/>
      <c r="N66" s="56"/>
    </row>
    <row r="67" spans="1:14">
      <c r="A67" s="13"/>
      <c r="B67" s="59"/>
      <c r="C67" s="59"/>
      <c r="D67" s="59"/>
      <c r="E67" s="59"/>
      <c r="F67" s="59"/>
      <c r="G67" s="59"/>
      <c r="H67" s="59"/>
      <c r="I67" s="59"/>
      <c r="J67" s="59"/>
      <c r="K67" s="59"/>
      <c r="L67" s="59"/>
      <c r="M67" s="59"/>
      <c r="N67" s="59"/>
    </row>
    <row r="68" spans="1:14">
      <c r="A68" s="13"/>
      <c r="B68" s="20"/>
      <c r="C68" s="20"/>
      <c r="D68" s="20"/>
      <c r="E68" s="20"/>
      <c r="F68" s="20"/>
      <c r="G68" s="20"/>
      <c r="H68" s="20"/>
    </row>
    <row r="69" spans="1:14">
      <c r="A69" s="13"/>
      <c r="B69" s="14"/>
      <c r="C69" s="14"/>
      <c r="D69" s="14"/>
      <c r="E69" s="14"/>
      <c r="F69" s="14"/>
      <c r="G69" s="14"/>
      <c r="H69" s="14"/>
    </row>
    <row r="70" spans="1:14">
      <c r="A70" s="13"/>
      <c r="B70" s="21"/>
      <c r="C70" s="22" t="s">
        <v>465</v>
      </c>
      <c r="D70" s="22"/>
      <c r="E70" s="32"/>
      <c r="F70" s="22" t="s">
        <v>454</v>
      </c>
      <c r="G70" s="22"/>
      <c r="H70" s="22"/>
    </row>
    <row r="71" spans="1:14">
      <c r="A71" s="13"/>
      <c r="B71" s="21"/>
      <c r="C71" s="22"/>
      <c r="D71" s="22"/>
      <c r="E71" s="32"/>
      <c r="F71" s="22" t="s">
        <v>455</v>
      </c>
      <c r="G71" s="22"/>
      <c r="H71" s="22"/>
    </row>
    <row r="72" spans="1:14" ht="15.75" thickBot="1">
      <c r="A72" s="13"/>
      <c r="B72" s="21"/>
      <c r="C72" s="49"/>
      <c r="D72" s="49"/>
      <c r="E72" s="32"/>
      <c r="F72" s="49" t="s">
        <v>456</v>
      </c>
      <c r="G72" s="49"/>
      <c r="H72" s="49"/>
    </row>
    <row r="73" spans="1:14" ht="15.75" thickTop="1">
      <c r="A73" s="13"/>
      <c r="B73" s="128" t="s">
        <v>457</v>
      </c>
      <c r="C73" s="131" t="s">
        <v>240</v>
      </c>
      <c r="D73" s="29"/>
      <c r="E73" s="28"/>
      <c r="F73" s="129" t="s">
        <v>189</v>
      </c>
      <c r="G73" s="131" t="s">
        <v>240</v>
      </c>
      <c r="H73" s="29"/>
    </row>
    <row r="74" spans="1:14">
      <c r="A74" s="13"/>
      <c r="B74" s="128"/>
      <c r="C74" s="130"/>
      <c r="D74" s="28"/>
      <c r="E74" s="28"/>
      <c r="F74" s="128"/>
      <c r="G74" s="130"/>
      <c r="H74" s="28"/>
    </row>
    <row r="75" spans="1:14">
      <c r="A75" s="13"/>
      <c r="B75" s="140" t="s">
        <v>458</v>
      </c>
      <c r="C75" s="141">
        <v>730500</v>
      </c>
      <c r="D75" s="32"/>
      <c r="E75" s="32"/>
      <c r="F75" s="134">
        <v>2</v>
      </c>
      <c r="G75" s="134"/>
      <c r="H75" s="32"/>
    </row>
    <row r="76" spans="1:14">
      <c r="A76" s="13"/>
      <c r="B76" s="140"/>
      <c r="C76" s="141"/>
      <c r="D76" s="32"/>
      <c r="E76" s="32"/>
      <c r="F76" s="134"/>
      <c r="G76" s="134"/>
      <c r="H76" s="32"/>
    </row>
    <row r="77" spans="1:14">
      <c r="A77" s="13"/>
      <c r="B77" s="128" t="s">
        <v>459</v>
      </c>
      <c r="C77" s="130" t="s">
        <v>240</v>
      </c>
      <c r="D77" s="28"/>
      <c r="E77" s="28"/>
      <c r="F77" s="130" t="s">
        <v>240</v>
      </c>
      <c r="G77" s="130"/>
      <c r="H77" s="28"/>
    </row>
    <row r="78" spans="1:14">
      <c r="A78" s="13"/>
      <c r="B78" s="128"/>
      <c r="C78" s="130"/>
      <c r="D78" s="28"/>
      <c r="E78" s="28"/>
      <c r="F78" s="130"/>
      <c r="G78" s="130"/>
      <c r="H78" s="28"/>
    </row>
    <row r="79" spans="1:14">
      <c r="A79" s="13"/>
      <c r="B79" s="140" t="s">
        <v>461</v>
      </c>
      <c r="C79" s="134" t="s">
        <v>467</v>
      </c>
      <c r="D79" s="140" t="s">
        <v>209</v>
      </c>
      <c r="E79" s="32"/>
      <c r="F79" s="134">
        <v>2</v>
      </c>
      <c r="G79" s="134"/>
      <c r="H79" s="32"/>
    </row>
    <row r="80" spans="1:14" ht="15.75" thickBot="1">
      <c r="A80" s="13"/>
      <c r="B80" s="140"/>
      <c r="C80" s="142"/>
      <c r="D80" s="143"/>
      <c r="E80" s="32"/>
      <c r="F80" s="134"/>
      <c r="G80" s="134"/>
      <c r="H80" s="32"/>
    </row>
    <row r="81" spans="1:8" ht="15.75" thickTop="1">
      <c r="A81" s="13"/>
      <c r="B81" s="128" t="s">
        <v>463</v>
      </c>
      <c r="C81" s="144">
        <v>723000</v>
      </c>
      <c r="D81" s="29"/>
      <c r="E81" s="28"/>
      <c r="F81" s="128" t="s">
        <v>189</v>
      </c>
      <c r="G81" s="130">
        <v>2</v>
      </c>
      <c r="H81" s="28"/>
    </row>
    <row r="82" spans="1:8" ht="15.75" thickBot="1">
      <c r="A82" s="13"/>
      <c r="B82" s="128"/>
      <c r="C82" s="145"/>
      <c r="D82" s="43"/>
      <c r="E82" s="28"/>
      <c r="F82" s="128"/>
      <c r="G82" s="130"/>
      <c r="H82" s="28"/>
    </row>
    <row r="83" spans="1:8" ht="15.75" thickTop="1"/>
  </sheetData>
  <mergeCells count="210">
    <mergeCell ref="A63:A82"/>
    <mergeCell ref="B63:N63"/>
    <mergeCell ref="B64:N64"/>
    <mergeCell ref="B65:N65"/>
    <mergeCell ref="B66:N66"/>
    <mergeCell ref="B67:N67"/>
    <mergeCell ref="A31:A43"/>
    <mergeCell ref="B31:N31"/>
    <mergeCell ref="B32:N32"/>
    <mergeCell ref="B33:N33"/>
    <mergeCell ref="A44:A62"/>
    <mergeCell ref="B44:N44"/>
    <mergeCell ref="B45:N45"/>
    <mergeCell ref="B46:N46"/>
    <mergeCell ref="B47:N47"/>
    <mergeCell ref="H81:H82"/>
    <mergeCell ref="A1:A2"/>
    <mergeCell ref="B1:N1"/>
    <mergeCell ref="B2:N2"/>
    <mergeCell ref="B3:N3"/>
    <mergeCell ref="A4:A30"/>
    <mergeCell ref="B4:N4"/>
    <mergeCell ref="B5:N5"/>
    <mergeCell ref="B6:N6"/>
    <mergeCell ref="B7:N7"/>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H61:H62"/>
    <mergeCell ref="I61:I62"/>
    <mergeCell ref="B68:H68"/>
    <mergeCell ref="B70:B72"/>
    <mergeCell ref="C70:D72"/>
    <mergeCell ref="E70:E72"/>
    <mergeCell ref="F70:H70"/>
    <mergeCell ref="F71:H71"/>
    <mergeCell ref="F72:H72"/>
    <mergeCell ref="B61:B62"/>
    <mergeCell ref="C61:C62"/>
    <mergeCell ref="D61:D62"/>
    <mergeCell ref="E61:E62"/>
    <mergeCell ref="F61:F62"/>
    <mergeCell ref="G61:G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H53:H54"/>
    <mergeCell ref="I53:I54"/>
    <mergeCell ref="B55:B56"/>
    <mergeCell ref="C55:C56"/>
    <mergeCell ref="D55:D56"/>
    <mergeCell ref="E55:E56"/>
    <mergeCell ref="F55:F56"/>
    <mergeCell ref="G55:H56"/>
    <mergeCell ref="I55:I56"/>
    <mergeCell ref="B53:B54"/>
    <mergeCell ref="C53:C54"/>
    <mergeCell ref="D53:D54"/>
    <mergeCell ref="E53:E54"/>
    <mergeCell ref="F53:F54"/>
    <mergeCell ref="G53:G54"/>
    <mergeCell ref="C43:D43"/>
    <mergeCell ref="B48:I48"/>
    <mergeCell ref="B50:B52"/>
    <mergeCell ref="C50:C52"/>
    <mergeCell ref="D50:E52"/>
    <mergeCell ref="F50:F52"/>
    <mergeCell ref="G50:I50"/>
    <mergeCell ref="G51:I51"/>
    <mergeCell ref="G52:I52"/>
    <mergeCell ref="C38:E38"/>
    <mergeCell ref="B39:B40"/>
    <mergeCell ref="C39:D40"/>
    <mergeCell ref="E39:E40"/>
    <mergeCell ref="C41:D41"/>
    <mergeCell ref="C42:D42"/>
    <mergeCell ref="N26:N27"/>
    <mergeCell ref="B34:E34"/>
    <mergeCell ref="B36:B37"/>
    <mergeCell ref="C36:C37"/>
    <mergeCell ref="D36:D37"/>
    <mergeCell ref="E36:E37"/>
    <mergeCell ref="B28:N28"/>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J22:J23"/>
    <mergeCell ref="K22:K23"/>
    <mergeCell ref="L22:N23"/>
    <mergeCell ref="B24:B25"/>
    <mergeCell ref="C24:C25"/>
    <mergeCell ref="D24:D25"/>
    <mergeCell ref="E24:E25"/>
    <mergeCell ref="F24:F25"/>
    <mergeCell ref="G24:G25"/>
    <mergeCell ref="H24:H25"/>
    <mergeCell ref="L20:L21"/>
    <mergeCell ref="M20:M21"/>
    <mergeCell ref="N20:N21"/>
    <mergeCell ref="B22:B23"/>
    <mergeCell ref="C22:C23"/>
    <mergeCell ref="D22:D23"/>
    <mergeCell ref="E22:E23"/>
    <mergeCell ref="F22:G23"/>
    <mergeCell ref="H22:H23"/>
    <mergeCell ref="I22:I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I10:I15"/>
    <mergeCell ref="K10:K15"/>
    <mergeCell ref="L10:N10"/>
    <mergeCell ref="L11:N11"/>
    <mergeCell ref="L12:N12"/>
    <mergeCell ref="L13:N13"/>
    <mergeCell ref="L14:N14"/>
    <mergeCell ref="L15:N15"/>
    <mergeCell ref="B8:N8"/>
    <mergeCell ref="B10:B15"/>
    <mergeCell ref="C10:D15"/>
    <mergeCell ref="E10:E15"/>
    <mergeCell ref="F10:H10"/>
    <mergeCell ref="F11:H11"/>
    <mergeCell ref="F12:H12"/>
    <mergeCell ref="F13:H13"/>
    <mergeCell ref="F14:H14"/>
    <mergeCell ref="F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3"/>
  <sheetViews>
    <sheetView showGridLines="0" workbookViewId="0"/>
  </sheetViews>
  <sheetFormatPr defaultRowHeight="15"/>
  <cols>
    <col min="1" max="1" width="36.5703125" bestFit="1" customWidth="1"/>
    <col min="2" max="2" width="25.28515625" bestFit="1" customWidth="1"/>
    <col min="3" max="3" width="20.5703125" bestFit="1" customWidth="1"/>
    <col min="4" max="5" width="4.85546875" customWidth="1"/>
    <col min="6" max="6" width="1.5703125" customWidth="1"/>
    <col min="7" max="7" width="2" customWidth="1"/>
    <col min="8" max="9" width="6.85546875" customWidth="1"/>
    <col min="10" max="10" width="2" customWidth="1"/>
    <col min="11" max="11" width="1.85546875" customWidth="1"/>
    <col min="12" max="12" width="5.7109375" customWidth="1"/>
    <col min="13" max="13" width="4.85546875" customWidth="1"/>
    <col min="14" max="14" width="1.5703125" customWidth="1"/>
    <col min="15" max="15" width="3.140625" customWidth="1"/>
    <col min="16" max="16" width="5.7109375" customWidth="1"/>
    <col min="17" max="17" width="7.85546875" customWidth="1"/>
    <col min="18" max="18" width="2" customWidth="1"/>
    <col min="19" max="19" width="1.85546875" customWidth="1"/>
    <col min="20" max="20" width="8.7109375" customWidth="1"/>
    <col min="21" max="21" width="7.42578125" customWidth="1"/>
    <col min="22" max="22" width="2.28515625" customWidth="1"/>
    <col min="24" max="24" width="1.85546875" customWidth="1"/>
    <col min="25" max="25" width="4.85546875" customWidth="1"/>
    <col min="28" max="28" width="1.85546875" customWidth="1"/>
    <col min="29" max="29" width="5.7109375" customWidth="1"/>
    <col min="30" max="30" width="1.5703125" customWidth="1"/>
  </cols>
  <sheetData>
    <row r="1" spans="1:30" ht="15" customHeight="1">
      <c r="A1" s="7" t="s">
        <v>8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85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c r="A4" s="13" t="s">
        <v>852</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3"/>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c r="A6" s="13"/>
      <c r="B6" s="57" t="s">
        <v>484</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c r="A7" s="13"/>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c r="A8" s="13"/>
      <c r="B8" s="56" t="s">
        <v>485</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c r="A9" s="1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c r="A11" s="13"/>
      <c r="B11" s="19"/>
      <c r="C11" s="19"/>
      <c r="D11" s="32"/>
      <c r="E11" s="32"/>
      <c r="F11" s="32"/>
      <c r="G11" s="19"/>
      <c r="H11" s="32"/>
      <c r="I11" s="32"/>
      <c r="J11" s="32"/>
      <c r="K11" s="19"/>
      <c r="L11" s="32"/>
      <c r="M11" s="32"/>
      <c r="N11" s="32"/>
      <c r="O11" s="19"/>
      <c r="P11" s="32"/>
      <c r="Q11" s="32"/>
      <c r="R11" s="32"/>
      <c r="S11" s="19"/>
      <c r="T11" s="32"/>
      <c r="U11" s="32"/>
      <c r="V11" s="32"/>
      <c r="W11" s="19"/>
      <c r="X11" s="32"/>
      <c r="Y11" s="32"/>
      <c r="Z11" s="32"/>
      <c r="AA11" s="19"/>
      <c r="AB11" s="32"/>
      <c r="AC11" s="32"/>
      <c r="AD11" s="32"/>
    </row>
    <row r="12" spans="1:30">
      <c r="A12" s="13"/>
      <c r="B12" s="55"/>
      <c r="C12" s="55"/>
      <c r="D12" s="146" t="s">
        <v>486</v>
      </c>
      <c r="E12" s="146"/>
      <c r="F12" s="146"/>
      <c r="G12" s="32"/>
      <c r="H12" s="146" t="s">
        <v>334</v>
      </c>
      <c r="I12" s="146"/>
      <c r="J12" s="146"/>
      <c r="K12" s="32"/>
      <c r="L12" s="146" t="s">
        <v>490</v>
      </c>
      <c r="M12" s="146"/>
      <c r="N12" s="146"/>
      <c r="O12" s="32"/>
      <c r="P12" s="146" t="s">
        <v>493</v>
      </c>
      <c r="Q12" s="146"/>
      <c r="R12" s="146"/>
      <c r="S12" s="32"/>
      <c r="T12" s="146" t="s">
        <v>495</v>
      </c>
      <c r="U12" s="146"/>
      <c r="V12" s="146"/>
      <c r="W12" s="32"/>
      <c r="X12" s="146" t="s">
        <v>497</v>
      </c>
      <c r="Y12" s="146"/>
      <c r="Z12" s="146"/>
      <c r="AA12" s="32"/>
      <c r="AB12" s="146" t="s">
        <v>289</v>
      </c>
      <c r="AC12" s="146"/>
      <c r="AD12" s="146"/>
    </row>
    <row r="13" spans="1:30">
      <c r="A13" s="13"/>
      <c r="B13" s="55"/>
      <c r="C13" s="55"/>
      <c r="D13" s="146" t="s">
        <v>487</v>
      </c>
      <c r="E13" s="146"/>
      <c r="F13" s="146"/>
      <c r="G13" s="32"/>
      <c r="H13" s="146" t="s">
        <v>489</v>
      </c>
      <c r="I13" s="146"/>
      <c r="J13" s="146"/>
      <c r="K13" s="32"/>
      <c r="L13" s="146" t="s">
        <v>491</v>
      </c>
      <c r="M13" s="146"/>
      <c r="N13" s="146"/>
      <c r="O13" s="32"/>
      <c r="P13" s="146" t="s">
        <v>494</v>
      </c>
      <c r="Q13" s="146"/>
      <c r="R13" s="146"/>
      <c r="S13" s="32"/>
      <c r="T13" s="146" t="s">
        <v>496</v>
      </c>
      <c r="U13" s="146"/>
      <c r="V13" s="146"/>
      <c r="W13" s="32"/>
      <c r="X13" s="146" t="s">
        <v>498</v>
      </c>
      <c r="Y13" s="146"/>
      <c r="Z13" s="146"/>
      <c r="AA13" s="32"/>
      <c r="AB13" s="146"/>
      <c r="AC13" s="146"/>
      <c r="AD13" s="146"/>
    </row>
    <row r="14" spans="1:30">
      <c r="A14" s="13"/>
      <c r="B14" s="55"/>
      <c r="C14" s="55"/>
      <c r="D14" s="146" t="s">
        <v>488</v>
      </c>
      <c r="E14" s="146"/>
      <c r="F14" s="146"/>
      <c r="G14" s="32"/>
      <c r="H14" s="54"/>
      <c r="I14" s="54"/>
      <c r="J14" s="54"/>
      <c r="K14" s="32"/>
      <c r="L14" s="146" t="s">
        <v>492</v>
      </c>
      <c r="M14" s="146"/>
      <c r="N14" s="146"/>
      <c r="O14" s="32"/>
      <c r="P14" s="146" t="s">
        <v>492</v>
      </c>
      <c r="Q14" s="146"/>
      <c r="R14" s="146"/>
      <c r="S14" s="32"/>
      <c r="T14" s="54"/>
      <c r="U14" s="54"/>
      <c r="V14" s="54"/>
      <c r="W14" s="32"/>
      <c r="X14" s="146" t="s">
        <v>499</v>
      </c>
      <c r="Y14" s="146"/>
      <c r="Z14" s="146"/>
      <c r="AA14" s="32"/>
      <c r="AB14" s="146"/>
      <c r="AC14" s="146"/>
      <c r="AD14" s="146"/>
    </row>
    <row r="15" spans="1:30" ht="15.75" thickBot="1">
      <c r="A15" s="13"/>
      <c r="B15" s="55"/>
      <c r="C15" s="55"/>
      <c r="D15" s="104"/>
      <c r="E15" s="104"/>
      <c r="F15" s="104"/>
      <c r="G15" s="32"/>
      <c r="H15" s="104"/>
      <c r="I15" s="104"/>
      <c r="J15" s="104"/>
      <c r="K15" s="32"/>
      <c r="L15" s="104"/>
      <c r="M15" s="104"/>
      <c r="N15" s="104"/>
      <c r="O15" s="32"/>
      <c r="P15" s="104"/>
      <c r="Q15" s="104"/>
      <c r="R15" s="104"/>
      <c r="S15" s="32"/>
      <c r="T15" s="104"/>
      <c r="U15" s="104"/>
      <c r="V15" s="104"/>
      <c r="W15" s="32"/>
      <c r="X15" s="147" t="s">
        <v>492</v>
      </c>
      <c r="Y15" s="147"/>
      <c r="Z15" s="147"/>
      <c r="AA15" s="32"/>
      <c r="AB15" s="147"/>
      <c r="AC15" s="147"/>
      <c r="AD15" s="147"/>
    </row>
    <row r="16" spans="1:30" ht="15.75" thickTop="1">
      <c r="A16" s="13"/>
      <c r="B16" s="101" t="s">
        <v>287</v>
      </c>
      <c r="C16" s="101"/>
      <c r="D16" s="119"/>
      <c r="E16" s="119"/>
      <c r="F16" s="119"/>
      <c r="G16" s="19"/>
      <c r="H16" s="119"/>
      <c r="I16" s="119"/>
      <c r="J16" s="119"/>
      <c r="K16" s="19"/>
      <c r="L16" s="119"/>
      <c r="M16" s="119"/>
      <c r="N16" s="119"/>
      <c r="O16" s="19"/>
      <c r="P16" s="119"/>
      <c r="Q16" s="119"/>
      <c r="R16" s="119"/>
      <c r="S16" s="19"/>
      <c r="T16" s="119"/>
      <c r="U16" s="119"/>
      <c r="V16" s="119"/>
      <c r="W16" s="19"/>
      <c r="X16" s="119"/>
      <c r="Y16" s="119"/>
      <c r="Z16" s="119"/>
      <c r="AA16" s="19"/>
      <c r="AB16" s="119"/>
      <c r="AC16" s="119"/>
      <c r="AD16" s="119"/>
    </row>
    <row r="17" spans="1:30">
      <c r="A17" s="13"/>
      <c r="B17" s="28"/>
      <c r="C17" s="107" t="s">
        <v>500</v>
      </c>
      <c r="D17" s="107" t="s">
        <v>189</v>
      </c>
      <c r="E17" s="109">
        <v>1353</v>
      </c>
      <c r="F17" s="28"/>
      <c r="G17" s="28"/>
      <c r="H17" s="107" t="s">
        <v>189</v>
      </c>
      <c r="I17" s="110" t="s">
        <v>240</v>
      </c>
      <c r="J17" s="28"/>
      <c r="K17" s="28"/>
      <c r="L17" s="107" t="s">
        <v>189</v>
      </c>
      <c r="M17" s="110" t="s">
        <v>240</v>
      </c>
      <c r="N17" s="28"/>
      <c r="O17" s="28"/>
      <c r="P17" s="107" t="s">
        <v>189</v>
      </c>
      <c r="Q17" s="110">
        <v>199</v>
      </c>
      <c r="R17" s="28"/>
      <c r="S17" s="28"/>
      <c r="T17" s="107" t="s">
        <v>189</v>
      </c>
      <c r="U17" s="110" t="s">
        <v>240</v>
      </c>
      <c r="V17" s="28"/>
      <c r="W17" s="28"/>
      <c r="X17" s="107" t="s">
        <v>189</v>
      </c>
      <c r="Y17" s="110">
        <v>92</v>
      </c>
      <c r="Z17" s="28"/>
      <c r="AA17" s="28"/>
      <c r="AB17" s="107" t="s">
        <v>189</v>
      </c>
      <c r="AC17" s="109">
        <v>1644</v>
      </c>
      <c r="AD17" s="28"/>
    </row>
    <row r="18" spans="1:30">
      <c r="A18" s="13"/>
      <c r="B18" s="28"/>
      <c r="C18" s="107"/>
      <c r="D18" s="107"/>
      <c r="E18" s="109"/>
      <c r="F18" s="28"/>
      <c r="G18" s="28"/>
      <c r="H18" s="107"/>
      <c r="I18" s="110"/>
      <c r="J18" s="28"/>
      <c r="K18" s="28"/>
      <c r="L18" s="107"/>
      <c r="M18" s="110"/>
      <c r="N18" s="28"/>
      <c r="O18" s="28"/>
      <c r="P18" s="107"/>
      <c r="Q18" s="110"/>
      <c r="R18" s="28"/>
      <c r="S18" s="28"/>
      <c r="T18" s="107"/>
      <c r="U18" s="110"/>
      <c r="V18" s="28"/>
      <c r="W18" s="28"/>
      <c r="X18" s="107"/>
      <c r="Y18" s="110"/>
      <c r="Z18" s="28"/>
      <c r="AA18" s="28"/>
      <c r="AB18" s="107"/>
      <c r="AC18" s="109"/>
      <c r="AD18" s="28"/>
    </row>
    <row r="19" spans="1:30">
      <c r="A19" s="13"/>
      <c r="B19" s="101"/>
      <c r="C19" s="101" t="s">
        <v>476</v>
      </c>
      <c r="D19" s="105" t="s">
        <v>501</v>
      </c>
      <c r="E19" s="105"/>
      <c r="F19" s="101" t="s">
        <v>209</v>
      </c>
      <c r="G19" s="32"/>
      <c r="H19" s="105" t="s">
        <v>240</v>
      </c>
      <c r="I19" s="105"/>
      <c r="J19" s="32"/>
      <c r="K19" s="32"/>
      <c r="L19" s="105">
        <v>10</v>
      </c>
      <c r="M19" s="105"/>
      <c r="N19" s="32"/>
      <c r="O19" s="32"/>
      <c r="P19" s="105">
        <v>2</v>
      </c>
      <c r="Q19" s="105"/>
      <c r="R19" s="32"/>
      <c r="S19" s="32"/>
      <c r="T19" s="105" t="s">
        <v>240</v>
      </c>
      <c r="U19" s="105"/>
      <c r="V19" s="32"/>
      <c r="W19" s="32"/>
      <c r="X19" s="105">
        <v>54</v>
      </c>
      <c r="Y19" s="105"/>
      <c r="Z19" s="32"/>
      <c r="AA19" s="32"/>
      <c r="AB19" s="105">
        <v>48</v>
      </c>
      <c r="AC19" s="105"/>
      <c r="AD19" s="32"/>
    </row>
    <row r="20" spans="1:30">
      <c r="A20" s="13"/>
      <c r="B20" s="101"/>
      <c r="C20" s="101"/>
      <c r="D20" s="105"/>
      <c r="E20" s="105"/>
      <c r="F20" s="101"/>
      <c r="G20" s="32"/>
      <c r="H20" s="105"/>
      <c r="I20" s="105"/>
      <c r="J20" s="32"/>
      <c r="K20" s="32"/>
      <c r="L20" s="105"/>
      <c r="M20" s="105"/>
      <c r="N20" s="32"/>
      <c r="O20" s="32"/>
      <c r="P20" s="105"/>
      <c r="Q20" s="105"/>
      <c r="R20" s="32"/>
      <c r="S20" s="32"/>
      <c r="T20" s="105"/>
      <c r="U20" s="105"/>
      <c r="V20" s="32"/>
      <c r="W20" s="32"/>
      <c r="X20" s="105"/>
      <c r="Y20" s="105"/>
      <c r="Z20" s="32"/>
      <c r="AA20" s="32"/>
      <c r="AB20" s="105"/>
      <c r="AC20" s="105"/>
      <c r="AD20" s="32"/>
    </row>
    <row r="21" spans="1:30">
      <c r="A21" s="13"/>
      <c r="B21" s="107"/>
      <c r="C21" s="107" t="s">
        <v>478</v>
      </c>
      <c r="D21" s="110" t="s">
        <v>240</v>
      </c>
      <c r="E21" s="110"/>
      <c r="F21" s="28"/>
      <c r="G21" s="28"/>
      <c r="H21" s="110" t="s">
        <v>240</v>
      </c>
      <c r="I21" s="110"/>
      <c r="J21" s="28"/>
      <c r="K21" s="28"/>
      <c r="L21" s="110" t="s">
        <v>240</v>
      </c>
      <c r="M21" s="110"/>
      <c r="N21" s="28"/>
      <c r="O21" s="28"/>
      <c r="P21" s="110">
        <v>81</v>
      </c>
      <c r="Q21" s="110"/>
      <c r="R21" s="28"/>
      <c r="S21" s="28"/>
      <c r="T21" s="110">
        <v>120</v>
      </c>
      <c r="U21" s="110"/>
      <c r="V21" s="28"/>
      <c r="W21" s="28"/>
      <c r="X21" s="110">
        <v>80</v>
      </c>
      <c r="Y21" s="110"/>
      <c r="Z21" s="28"/>
      <c r="AA21" s="28"/>
      <c r="AB21" s="110">
        <v>281</v>
      </c>
      <c r="AC21" s="110"/>
      <c r="AD21" s="28"/>
    </row>
    <row r="22" spans="1:30">
      <c r="A22" s="13"/>
      <c r="B22" s="107"/>
      <c r="C22" s="107"/>
      <c r="D22" s="110"/>
      <c r="E22" s="110"/>
      <c r="F22" s="28"/>
      <c r="G22" s="28"/>
      <c r="H22" s="110"/>
      <c r="I22" s="110"/>
      <c r="J22" s="28"/>
      <c r="K22" s="28"/>
      <c r="L22" s="110"/>
      <c r="M22" s="110"/>
      <c r="N22" s="28"/>
      <c r="O22" s="28"/>
      <c r="P22" s="110"/>
      <c r="Q22" s="110"/>
      <c r="R22" s="28"/>
      <c r="S22" s="28"/>
      <c r="T22" s="110"/>
      <c r="U22" s="110"/>
      <c r="V22" s="28"/>
      <c r="W22" s="28"/>
      <c r="X22" s="110"/>
      <c r="Y22" s="110"/>
      <c r="Z22" s="28"/>
      <c r="AA22" s="28"/>
      <c r="AB22" s="110"/>
      <c r="AC22" s="110"/>
      <c r="AD22" s="28"/>
    </row>
    <row r="23" spans="1:30">
      <c r="A23" s="13"/>
      <c r="B23" s="101"/>
      <c r="C23" s="101" t="s">
        <v>480</v>
      </c>
      <c r="D23" s="105" t="s">
        <v>502</v>
      </c>
      <c r="E23" s="105"/>
      <c r="F23" s="101" t="s">
        <v>209</v>
      </c>
      <c r="G23" s="32"/>
      <c r="H23" s="105">
        <v>263</v>
      </c>
      <c r="I23" s="105"/>
      <c r="J23" s="32"/>
      <c r="K23" s="32"/>
      <c r="L23" s="105">
        <v>287</v>
      </c>
      <c r="M23" s="105"/>
      <c r="N23" s="32"/>
      <c r="O23" s="32"/>
      <c r="P23" s="105">
        <v>26</v>
      </c>
      <c r="Q23" s="105"/>
      <c r="R23" s="32"/>
      <c r="S23" s="32"/>
      <c r="T23" s="105" t="s">
        <v>240</v>
      </c>
      <c r="U23" s="105"/>
      <c r="V23" s="32"/>
      <c r="W23" s="32"/>
      <c r="X23" s="105">
        <v>177</v>
      </c>
      <c r="Y23" s="105"/>
      <c r="Z23" s="32"/>
      <c r="AA23" s="32"/>
      <c r="AB23" s="105">
        <v>611</v>
      </c>
      <c r="AC23" s="105"/>
      <c r="AD23" s="32"/>
    </row>
    <row r="24" spans="1:30" ht="15.75" thickBot="1">
      <c r="A24" s="13"/>
      <c r="B24" s="101"/>
      <c r="C24" s="101"/>
      <c r="D24" s="148"/>
      <c r="E24" s="148"/>
      <c r="F24" s="149"/>
      <c r="G24" s="32"/>
      <c r="H24" s="148"/>
      <c r="I24" s="148"/>
      <c r="J24" s="69"/>
      <c r="K24" s="32"/>
      <c r="L24" s="148"/>
      <c r="M24" s="148"/>
      <c r="N24" s="69"/>
      <c r="O24" s="32"/>
      <c r="P24" s="148"/>
      <c r="Q24" s="148"/>
      <c r="R24" s="69"/>
      <c r="S24" s="32"/>
      <c r="T24" s="148"/>
      <c r="U24" s="148"/>
      <c r="V24" s="69"/>
      <c r="W24" s="32"/>
      <c r="X24" s="148"/>
      <c r="Y24" s="148"/>
      <c r="Z24" s="69"/>
      <c r="AA24" s="32"/>
      <c r="AB24" s="148"/>
      <c r="AC24" s="148"/>
      <c r="AD24" s="69"/>
    </row>
    <row r="25" spans="1:30" ht="15.75" thickTop="1">
      <c r="A25" s="13"/>
      <c r="B25" s="107" t="s">
        <v>503</v>
      </c>
      <c r="C25" s="107"/>
      <c r="D25" s="150">
        <v>1193</v>
      </c>
      <c r="E25" s="150"/>
      <c r="F25" s="29"/>
      <c r="G25" s="28"/>
      <c r="H25" s="151">
        <v>263</v>
      </c>
      <c r="I25" s="151"/>
      <c r="J25" s="29"/>
      <c r="K25" s="28"/>
      <c r="L25" s="151">
        <v>297</v>
      </c>
      <c r="M25" s="151"/>
      <c r="N25" s="29"/>
      <c r="O25" s="28"/>
      <c r="P25" s="151">
        <v>308</v>
      </c>
      <c r="Q25" s="151"/>
      <c r="R25" s="29"/>
      <c r="S25" s="28"/>
      <c r="T25" s="151">
        <v>120</v>
      </c>
      <c r="U25" s="151"/>
      <c r="V25" s="29"/>
      <c r="W25" s="28"/>
      <c r="X25" s="151">
        <v>403</v>
      </c>
      <c r="Y25" s="151"/>
      <c r="Z25" s="29"/>
      <c r="AA25" s="28"/>
      <c r="AB25" s="150">
        <v>2584</v>
      </c>
      <c r="AC25" s="150"/>
      <c r="AD25" s="29"/>
    </row>
    <row r="26" spans="1:30" ht="15.75" thickBot="1">
      <c r="A26" s="13"/>
      <c r="B26" s="107"/>
      <c r="C26" s="107"/>
      <c r="D26" s="120"/>
      <c r="E26" s="120"/>
      <c r="F26" s="66"/>
      <c r="G26" s="28"/>
      <c r="H26" s="115"/>
      <c r="I26" s="115"/>
      <c r="J26" s="66"/>
      <c r="K26" s="28"/>
      <c r="L26" s="115"/>
      <c r="M26" s="115"/>
      <c r="N26" s="66"/>
      <c r="O26" s="28"/>
      <c r="P26" s="115"/>
      <c r="Q26" s="115"/>
      <c r="R26" s="66"/>
      <c r="S26" s="28"/>
      <c r="T26" s="115"/>
      <c r="U26" s="115"/>
      <c r="V26" s="66"/>
      <c r="W26" s="28"/>
      <c r="X26" s="115"/>
      <c r="Y26" s="115"/>
      <c r="Z26" s="66"/>
      <c r="AA26" s="28"/>
      <c r="AB26" s="120"/>
      <c r="AC26" s="120"/>
      <c r="AD26" s="66"/>
    </row>
    <row r="27" spans="1:30" ht="15.75" thickTop="1">
      <c r="A27" s="13"/>
      <c r="B27" s="101" t="s">
        <v>288</v>
      </c>
      <c r="C27" s="101"/>
      <c r="D27" s="106"/>
      <c r="E27" s="106"/>
      <c r="F27" s="51"/>
      <c r="G27" s="32"/>
      <c r="H27" s="106"/>
      <c r="I27" s="106"/>
      <c r="J27" s="51"/>
      <c r="K27" s="32"/>
      <c r="L27" s="106"/>
      <c r="M27" s="106"/>
      <c r="N27" s="51"/>
      <c r="O27" s="32"/>
      <c r="P27" s="106"/>
      <c r="Q27" s="106"/>
      <c r="R27" s="51"/>
      <c r="S27" s="32"/>
      <c r="T27" s="106"/>
      <c r="U27" s="106"/>
      <c r="V27" s="51"/>
      <c r="W27" s="32"/>
      <c r="X27" s="106"/>
      <c r="Y27" s="106"/>
      <c r="Z27" s="51"/>
      <c r="AA27" s="32"/>
      <c r="AB27" s="106"/>
      <c r="AC27" s="106"/>
      <c r="AD27" s="51"/>
    </row>
    <row r="28" spans="1:30">
      <c r="A28" s="13"/>
      <c r="B28" s="101"/>
      <c r="C28" s="101"/>
      <c r="D28" s="105"/>
      <c r="E28" s="105"/>
      <c r="F28" s="32"/>
      <c r="G28" s="32"/>
      <c r="H28" s="105"/>
      <c r="I28" s="105"/>
      <c r="J28" s="32"/>
      <c r="K28" s="32"/>
      <c r="L28" s="105"/>
      <c r="M28" s="105"/>
      <c r="N28" s="32"/>
      <c r="O28" s="32"/>
      <c r="P28" s="105"/>
      <c r="Q28" s="105"/>
      <c r="R28" s="32"/>
      <c r="S28" s="32"/>
      <c r="T28" s="105"/>
      <c r="U28" s="105"/>
      <c r="V28" s="32"/>
      <c r="W28" s="32"/>
      <c r="X28" s="105"/>
      <c r="Y28" s="105"/>
      <c r="Z28" s="32"/>
      <c r="AA28" s="32"/>
      <c r="AB28" s="105"/>
      <c r="AC28" s="105"/>
      <c r="AD28" s="32"/>
    </row>
    <row r="29" spans="1:30">
      <c r="A29" s="13"/>
      <c r="B29" s="28"/>
      <c r="C29" s="107" t="s">
        <v>500</v>
      </c>
      <c r="D29" s="110">
        <v>578</v>
      </c>
      <c r="E29" s="110"/>
      <c r="F29" s="28"/>
      <c r="G29" s="28"/>
      <c r="H29" s="110" t="s">
        <v>240</v>
      </c>
      <c r="I29" s="110"/>
      <c r="J29" s="28"/>
      <c r="K29" s="28"/>
      <c r="L29" s="110" t="s">
        <v>240</v>
      </c>
      <c r="M29" s="110"/>
      <c r="N29" s="28"/>
      <c r="O29" s="28"/>
      <c r="P29" s="110" t="s">
        <v>240</v>
      </c>
      <c r="Q29" s="110"/>
      <c r="R29" s="28"/>
      <c r="S29" s="28"/>
      <c r="T29" s="110" t="s">
        <v>240</v>
      </c>
      <c r="U29" s="110"/>
      <c r="V29" s="28"/>
      <c r="W29" s="28"/>
      <c r="X29" s="110" t="s">
        <v>240</v>
      </c>
      <c r="Y29" s="110"/>
      <c r="Z29" s="28"/>
      <c r="AA29" s="28"/>
      <c r="AB29" s="110">
        <v>578</v>
      </c>
      <c r="AC29" s="110"/>
      <c r="AD29" s="28"/>
    </row>
    <row r="30" spans="1:30">
      <c r="A30" s="13"/>
      <c r="B30" s="28"/>
      <c r="C30" s="107"/>
      <c r="D30" s="110"/>
      <c r="E30" s="110"/>
      <c r="F30" s="28"/>
      <c r="G30" s="28"/>
      <c r="H30" s="110"/>
      <c r="I30" s="110"/>
      <c r="J30" s="28"/>
      <c r="K30" s="28"/>
      <c r="L30" s="110"/>
      <c r="M30" s="110"/>
      <c r="N30" s="28"/>
      <c r="O30" s="28"/>
      <c r="P30" s="110"/>
      <c r="Q30" s="110"/>
      <c r="R30" s="28"/>
      <c r="S30" s="28"/>
      <c r="T30" s="110"/>
      <c r="U30" s="110"/>
      <c r="V30" s="28"/>
      <c r="W30" s="28"/>
      <c r="X30" s="110"/>
      <c r="Y30" s="110"/>
      <c r="Z30" s="28"/>
      <c r="AA30" s="28"/>
      <c r="AB30" s="110"/>
      <c r="AC30" s="110"/>
      <c r="AD30" s="28"/>
    </row>
    <row r="31" spans="1:30">
      <c r="A31" s="13"/>
      <c r="B31" s="101"/>
      <c r="C31" s="101" t="s">
        <v>476</v>
      </c>
      <c r="D31" s="105" t="s">
        <v>240</v>
      </c>
      <c r="E31" s="105"/>
      <c r="F31" s="32"/>
      <c r="G31" s="32"/>
      <c r="H31" s="105" t="s">
        <v>240</v>
      </c>
      <c r="I31" s="105"/>
      <c r="J31" s="32"/>
      <c r="K31" s="32"/>
      <c r="L31" s="105" t="s">
        <v>240</v>
      </c>
      <c r="M31" s="105"/>
      <c r="N31" s="32"/>
      <c r="O31" s="32"/>
      <c r="P31" s="105" t="s">
        <v>240</v>
      </c>
      <c r="Q31" s="105"/>
      <c r="R31" s="32"/>
      <c r="S31" s="32"/>
      <c r="T31" s="105" t="s">
        <v>240</v>
      </c>
      <c r="U31" s="105"/>
      <c r="V31" s="32"/>
      <c r="W31" s="32"/>
      <c r="X31" s="105">
        <v>1</v>
      </c>
      <c r="Y31" s="105"/>
      <c r="Z31" s="32"/>
      <c r="AA31" s="32"/>
      <c r="AB31" s="105">
        <v>1</v>
      </c>
      <c r="AC31" s="105"/>
      <c r="AD31" s="32"/>
    </row>
    <row r="32" spans="1:30" ht="15.75" thickBot="1">
      <c r="A32" s="13"/>
      <c r="B32" s="101"/>
      <c r="C32" s="101"/>
      <c r="D32" s="152"/>
      <c r="E32" s="152"/>
      <c r="F32" s="33"/>
      <c r="G32" s="32"/>
      <c r="H32" s="152"/>
      <c r="I32" s="152"/>
      <c r="J32" s="33"/>
      <c r="K32" s="32"/>
      <c r="L32" s="152"/>
      <c r="M32" s="152"/>
      <c r="N32" s="33"/>
      <c r="O32" s="32"/>
      <c r="P32" s="152"/>
      <c r="Q32" s="152"/>
      <c r="R32" s="33"/>
      <c r="S32" s="32"/>
      <c r="T32" s="152"/>
      <c r="U32" s="152"/>
      <c r="V32" s="33"/>
      <c r="W32" s="32"/>
      <c r="X32" s="152"/>
      <c r="Y32" s="152"/>
      <c r="Z32" s="33"/>
      <c r="AA32" s="32"/>
      <c r="AB32" s="152"/>
      <c r="AC32" s="152"/>
      <c r="AD32" s="33"/>
    </row>
    <row r="33" spans="1:30">
      <c r="A33" s="13"/>
      <c r="B33" s="107" t="s">
        <v>504</v>
      </c>
      <c r="C33" s="107"/>
      <c r="D33" s="153">
        <v>578</v>
      </c>
      <c r="E33" s="153"/>
      <c r="F33" s="35"/>
      <c r="G33" s="28"/>
      <c r="H33" s="153" t="s">
        <v>240</v>
      </c>
      <c r="I33" s="153"/>
      <c r="J33" s="35"/>
      <c r="K33" s="28"/>
      <c r="L33" s="153" t="s">
        <v>240</v>
      </c>
      <c r="M33" s="153"/>
      <c r="N33" s="35"/>
      <c r="O33" s="28"/>
      <c r="P33" s="153" t="s">
        <v>240</v>
      </c>
      <c r="Q33" s="153"/>
      <c r="R33" s="35"/>
      <c r="S33" s="28"/>
      <c r="T33" s="153" t="s">
        <v>240</v>
      </c>
      <c r="U33" s="153"/>
      <c r="V33" s="35"/>
      <c r="W33" s="28"/>
      <c r="X33" s="153">
        <v>1</v>
      </c>
      <c r="Y33" s="153"/>
      <c r="Z33" s="35"/>
      <c r="AA33" s="28"/>
      <c r="AB33" s="153">
        <v>579</v>
      </c>
      <c r="AC33" s="153"/>
      <c r="AD33" s="35"/>
    </row>
    <row r="34" spans="1:30" ht="15.75" thickBot="1">
      <c r="A34" s="13"/>
      <c r="B34" s="107"/>
      <c r="C34" s="107"/>
      <c r="D34" s="115"/>
      <c r="E34" s="115"/>
      <c r="F34" s="66"/>
      <c r="G34" s="28"/>
      <c r="H34" s="115"/>
      <c r="I34" s="115"/>
      <c r="J34" s="66"/>
      <c r="K34" s="28"/>
      <c r="L34" s="115"/>
      <c r="M34" s="115"/>
      <c r="N34" s="66"/>
      <c r="O34" s="28"/>
      <c r="P34" s="115"/>
      <c r="Q34" s="115"/>
      <c r="R34" s="66"/>
      <c r="S34" s="28"/>
      <c r="T34" s="115"/>
      <c r="U34" s="115"/>
      <c r="V34" s="66"/>
      <c r="W34" s="28"/>
      <c r="X34" s="115"/>
      <c r="Y34" s="115"/>
      <c r="Z34" s="66"/>
      <c r="AA34" s="28"/>
      <c r="AB34" s="115"/>
      <c r="AC34" s="115"/>
      <c r="AD34" s="66"/>
    </row>
    <row r="35" spans="1:30" ht="15.75" thickTop="1">
      <c r="A35" s="13"/>
      <c r="B35" s="101" t="s">
        <v>505</v>
      </c>
      <c r="C35" s="101"/>
      <c r="D35" s="106"/>
      <c r="E35" s="106"/>
      <c r="F35" s="51"/>
      <c r="G35" s="32"/>
      <c r="H35" s="106"/>
      <c r="I35" s="106"/>
      <c r="J35" s="51"/>
      <c r="K35" s="32"/>
      <c r="L35" s="106"/>
      <c r="M35" s="106"/>
      <c r="N35" s="51"/>
      <c r="O35" s="32"/>
      <c r="P35" s="106"/>
      <c r="Q35" s="106"/>
      <c r="R35" s="51"/>
      <c r="S35" s="32"/>
      <c r="T35" s="106"/>
      <c r="U35" s="106"/>
      <c r="V35" s="51"/>
      <c r="W35" s="32"/>
      <c r="X35" s="106"/>
      <c r="Y35" s="106"/>
      <c r="Z35" s="51"/>
      <c r="AA35" s="32"/>
      <c r="AB35" s="106"/>
      <c r="AC35" s="106"/>
      <c r="AD35" s="51"/>
    </row>
    <row r="36" spans="1:30">
      <c r="A36" s="13"/>
      <c r="B36" s="101"/>
      <c r="C36" s="101"/>
      <c r="D36" s="105"/>
      <c r="E36" s="105"/>
      <c r="F36" s="32"/>
      <c r="G36" s="32"/>
      <c r="H36" s="105"/>
      <c r="I36" s="105"/>
      <c r="J36" s="32"/>
      <c r="K36" s="32"/>
      <c r="L36" s="105"/>
      <c r="M36" s="105"/>
      <c r="N36" s="32"/>
      <c r="O36" s="32"/>
      <c r="P36" s="105"/>
      <c r="Q36" s="105"/>
      <c r="R36" s="32"/>
      <c r="S36" s="32"/>
      <c r="T36" s="105"/>
      <c r="U36" s="105"/>
      <c r="V36" s="32"/>
      <c r="W36" s="32"/>
      <c r="X36" s="105"/>
      <c r="Y36" s="105"/>
      <c r="Z36" s="32"/>
      <c r="AA36" s="32"/>
      <c r="AB36" s="105"/>
      <c r="AC36" s="105"/>
      <c r="AD36" s="32"/>
    </row>
    <row r="37" spans="1:30">
      <c r="A37" s="13"/>
      <c r="B37" s="28"/>
      <c r="C37" s="107" t="s">
        <v>500</v>
      </c>
      <c r="D37" s="110">
        <v>36</v>
      </c>
      <c r="E37" s="110"/>
      <c r="F37" s="28"/>
      <c r="G37" s="28"/>
      <c r="H37" s="110" t="s">
        <v>240</v>
      </c>
      <c r="I37" s="110"/>
      <c r="J37" s="28"/>
      <c r="K37" s="28"/>
      <c r="L37" s="110" t="s">
        <v>240</v>
      </c>
      <c r="M37" s="110"/>
      <c r="N37" s="28"/>
      <c r="O37" s="28"/>
      <c r="P37" s="110">
        <v>64</v>
      </c>
      <c r="Q37" s="110"/>
      <c r="R37" s="28"/>
      <c r="S37" s="28"/>
      <c r="T37" s="110" t="s">
        <v>240</v>
      </c>
      <c r="U37" s="110"/>
      <c r="V37" s="28"/>
      <c r="W37" s="28"/>
      <c r="X37" s="110">
        <v>43</v>
      </c>
      <c r="Y37" s="110"/>
      <c r="Z37" s="28"/>
      <c r="AA37" s="28"/>
      <c r="AB37" s="110">
        <v>143</v>
      </c>
      <c r="AC37" s="110"/>
      <c r="AD37" s="28"/>
    </row>
    <row r="38" spans="1:30">
      <c r="A38" s="13"/>
      <c r="B38" s="28"/>
      <c r="C38" s="107"/>
      <c r="D38" s="110"/>
      <c r="E38" s="110"/>
      <c r="F38" s="28"/>
      <c r="G38" s="28"/>
      <c r="H38" s="110"/>
      <c r="I38" s="110"/>
      <c r="J38" s="28"/>
      <c r="K38" s="28"/>
      <c r="L38" s="110"/>
      <c r="M38" s="110"/>
      <c r="N38" s="28"/>
      <c r="O38" s="28"/>
      <c r="P38" s="110"/>
      <c r="Q38" s="110"/>
      <c r="R38" s="28"/>
      <c r="S38" s="28"/>
      <c r="T38" s="110"/>
      <c r="U38" s="110"/>
      <c r="V38" s="28"/>
      <c r="W38" s="28"/>
      <c r="X38" s="110"/>
      <c r="Y38" s="110"/>
      <c r="Z38" s="28"/>
      <c r="AA38" s="28"/>
      <c r="AB38" s="110"/>
      <c r="AC38" s="110"/>
      <c r="AD38" s="28"/>
    </row>
    <row r="39" spans="1:30">
      <c r="A39" s="13"/>
      <c r="B39" s="101"/>
      <c r="C39" s="101" t="s">
        <v>478</v>
      </c>
      <c r="D39" s="105" t="s">
        <v>240</v>
      </c>
      <c r="E39" s="105"/>
      <c r="F39" s="32"/>
      <c r="G39" s="32"/>
      <c r="H39" s="105" t="s">
        <v>240</v>
      </c>
      <c r="I39" s="105"/>
      <c r="J39" s="32"/>
      <c r="K39" s="32"/>
      <c r="L39" s="105" t="s">
        <v>240</v>
      </c>
      <c r="M39" s="105"/>
      <c r="N39" s="32"/>
      <c r="O39" s="32"/>
      <c r="P39" s="105" t="s">
        <v>240</v>
      </c>
      <c r="Q39" s="105"/>
      <c r="R39" s="32"/>
      <c r="S39" s="32"/>
      <c r="T39" s="105" t="s">
        <v>240</v>
      </c>
      <c r="U39" s="105"/>
      <c r="V39" s="32"/>
      <c r="W39" s="32"/>
      <c r="X39" s="105">
        <v>31</v>
      </c>
      <c r="Y39" s="105"/>
      <c r="Z39" s="32"/>
      <c r="AA39" s="32"/>
      <c r="AB39" s="105">
        <v>31</v>
      </c>
      <c r="AC39" s="105"/>
      <c r="AD39" s="32"/>
    </row>
    <row r="40" spans="1:30" ht="15.75" thickBot="1">
      <c r="A40" s="13"/>
      <c r="B40" s="101"/>
      <c r="C40" s="101"/>
      <c r="D40" s="148"/>
      <c r="E40" s="148"/>
      <c r="F40" s="69"/>
      <c r="G40" s="32"/>
      <c r="H40" s="148"/>
      <c r="I40" s="148"/>
      <c r="J40" s="69"/>
      <c r="K40" s="32"/>
      <c r="L40" s="148"/>
      <c r="M40" s="148"/>
      <c r="N40" s="69"/>
      <c r="O40" s="32"/>
      <c r="P40" s="148"/>
      <c r="Q40" s="148"/>
      <c r="R40" s="69"/>
      <c r="S40" s="32"/>
      <c r="T40" s="148"/>
      <c r="U40" s="148"/>
      <c r="V40" s="69"/>
      <c r="W40" s="32"/>
      <c r="X40" s="148"/>
      <c r="Y40" s="148"/>
      <c r="Z40" s="69"/>
      <c r="AA40" s="32"/>
      <c r="AB40" s="148"/>
      <c r="AC40" s="148"/>
      <c r="AD40" s="69"/>
    </row>
    <row r="41" spans="1:30" ht="15.75" thickTop="1">
      <c r="A41" s="13"/>
      <c r="B41" s="107" t="s">
        <v>506</v>
      </c>
      <c r="C41" s="107"/>
      <c r="D41" s="151">
        <v>36</v>
      </c>
      <c r="E41" s="151"/>
      <c r="F41" s="29"/>
      <c r="G41" s="28"/>
      <c r="H41" s="151" t="s">
        <v>240</v>
      </c>
      <c r="I41" s="151"/>
      <c r="J41" s="29"/>
      <c r="K41" s="28"/>
      <c r="L41" s="151" t="s">
        <v>240</v>
      </c>
      <c r="M41" s="151"/>
      <c r="N41" s="29"/>
      <c r="O41" s="28"/>
      <c r="P41" s="151">
        <v>64</v>
      </c>
      <c r="Q41" s="151"/>
      <c r="R41" s="29"/>
      <c r="S41" s="28"/>
      <c r="T41" s="151" t="s">
        <v>240</v>
      </c>
      <c r="U41" s="151"/>
      <c r="V41" s="29"/>
      <c r="W41" s="28"/>
      <c r="X41" s="151">
        <v>74</v>
      </c>
      <c r="Y41" s="151"/>
      <c r="Z41" s="29"/>
      <c r="AA41" s="28"/>
      <c r="AB41" s="151">
        <v>174</v>
      </c>
      <c r="AC41" s="151"/>
      <c r="AD41" s="29"/>
    </row>
    <row r="42" spans="1:30" ht="15.75" thickBot="1">
      <c r="A42" s="13"/>
      <c r="B42" s="107"/>
      <c r="C42" s="107"/>
      <c r="D42" s="115"/>
      <c r="E42" s="115"/>
      <c r="F42" s="66"/>
      <c r="G42" s="28"/>
      <c r="H42" s="115"/>
      <c r="I42" s="115"/>
      <c r="J42" s="66"/>
      <c r="K42" s="28"/>
      <c r="L42" s="115"/>
      <c r="M42" s="115"/>
      <c r="N42" s="66"/>
      <c r="O42" s="28"/>
      <c r="P42" s="115"/>
      <c r="Q42" s="115"/>
      <c r="R42" s="66"/>
      <c r="S42" s="28"/>
      <c r="T42" s="115"/>
      <c r="U42" s="115"/>
      <c r="V42" s="66"/>
      <c r="W42" s="28"/>
      <c r="X42" s="115"/>
      <c r="Y42" s="115"/>
      <c r="Z42" s="66"/>
      <c r="AA42" s="28"/>
      <c r="AB42" s="115"/>
      <c r="AC42" s="115"/>
      <c r="AD42" s="66"/>
    </row>
    <row r="43" spans="1:30" ht="15.75" thickTop="1">
      <c r="A43" s="13"/>
      <c r="B43" s="101" t="s">
        <v>507</v>
      </c>
      <c r="C43" s="101"/>
      <c r="D43" s="119" t="s">
        <v>189</v>
      </c>
      <c r="E43" s="118">
        <v>1807</v>
      </c>
      <c r="F43" s="51"/>
      <c r="G43" s="32"/>
      <c r="H43" s="119" t="s">
        <v>189</v>
      </c>
      <c r="I43" s="106">
        <v>263</v>
      </c>
      <c r="J43" s="51"/>
      <c r="K43" s="32"/>
      <c r="L43" s="119" t="s">
        <v>189</v>
      </c>
      <c r="M43" s="106">
        <v>297</v>
      </c>
      <c r="N43" s="51"/>
      <c r="O43" s="32"/>
      <c r="P43" s="119" t="s">
        <v>189</v>
      </c>
      <c r="Q43" s="106">
        <v>372</v>
      </c>
      <c r="R43" s="51"/>
      <c r="S43" s="32"/>
      <c r="T43" s="119" t="s">
        <v>189</v>
      </c>
      <c r="U43" s="106">
        <v>120</v>
      </c>
      <c r="V43" s="51"/>
      <c r="W43" s="32"/>
      <c r="X43" s="119" t="s">
        <v>189</v>
      </c>
      <c r="Y43" s="106">
        <v>478</v>
      </c>
      <c r="Z43" s="51"/>
      <c r="AA43" s="32"/>
      <c r="AB43" s="119" t="s">
        <v>189</v>
      </c>
      <c r="AC43" s="118">
        <v>3337</v>
      </c>
      <c r="AD43" s="51"/>
    </row>
    <row r="44" spans="1:30" ht="15.75" thickBot="1">
      <c r="A44" s="13"/>
      <c r="B44" s="101"/>
      <c r="C44" s="101"/>
      <c r="D44" s="121"/>
      <c r="E44" s="122"/>
      <c r="F44" s="77"/>
      <c r="G44" s="32"/>
      <c r="H44" s="121"/>
      <c r="I44" s="123"/>
      <c r="J44" s="77"/>
      <c r="K44" s="32"/>
      <c r="L44" s="121"/>
      <c r="M44" s="123"/>
      <c r="N44" s="77"/>
      <c r="O44" s="32"/>
      <c r="P44" s="121"/>
      <c r="Q44" s="123"/>
      <c r="R44" s="77"/>
      <c r="S44" s="32"/>
      <c r="T44" s="121"/>
      <c r="U44" s="123"/>
      <c r="V44" s="77"/>
      <c r="W44" s="32"/>
      <c r="X44" s="121"/>
      <c r="Y44" s="123"/>
      <c r="Z44" s="77"/>
      <c r="AA44" s="32"/>
      <c r="AB44" s="121"/>
      <c r="AC44" s="122"/>
      <c r="AD44" s="77"/>
    </row>
    <row r="45" spans="1:30" ht="15.75" thickTop="1">
      <c r="A45" s="13"/>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row>
    <row r="46" spans="1:30">
      <c r="A46" s="13"/>
      <c r="B46" s="56" t="s">
        <v>508</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row>
    <row r="47" spans="1:30">
      <c r="A47" s="13"/>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row>
    <row r="48" spans="1:30">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row>
    <row r="49" spans="1:30">
      <c r="A49" s="13"/>
      <c r="B49" s="55"/>
      <c r="C49" s="55"/>
      <c r="D49" s="146" t="s">
        <v>486</v>
      </c>
      <c r="E49" s="146"/>
      <c r="F49" s="146"/>
      <c r="G49" s="32"/>
      <c r="H49" s="146" t="s">
        <v>334</v>
      </c>
      <c r="I49" s="146"/>
      <c r="J49" s="146"/>
      <c r="K49" s="32"/>
      <c r="L49" s="146" t="s">
        <v>490</v>
      </c>
      <c r="M49" s="146"/>
      <c r="N49" s="146"/>
      <c r="O49" s="32"/>
      <c r="P49" s="146" t="s">
        <v>493</v>
      </c>
      <c r="Q49" s="146"/>
      <c r="R49" s="146"/>
      <c r="S49" s="32"/>
      <c r="T49" s="146" t="s">
        <v>495</v>
      </c>
      <c r="U49" s="146"/>
      <c r="V49" s="146"/>
      <c r="W49" s="32"/>
      <c r="X49" s="146" t="s">
        <v>497</v>
      </c>
      <c r="Y49" s="146"/>
      <c r="Z49" s="146"/>
      <c r="AA49" s="32"/>
      <c r="AB49" s="146" t="s">
        <v>289</v>
      </c>
      <c r="AC49" s="146"/>
      <c r="AD49" s="146"/>
    </row>
    <row r="50" spans="1:30">
      <c r="A50" s="13"/>
      <c r="B50" s="55"/>
      <c r="C50" s="55"/>
      <c r="D50" s="146" t="s">
        <v>487</v>
      </c>
      <c r="E50" s="146"/>
      <c r="F50" s="146"/>
      <c r="G50" s="32"/>
      <c r="H50" s="146" t="s">
        <v>489</v>
      </c>
      <c r="I50" s="146"/>
      <c r="J50" s="146"/>
      <c r="K50" s="32"/>
      <c r="L50" s="146" t="s">
        <v>491</v>
      </c>
      <c r="M50" s="146"/>
      <c r="N50" s="146"/>
      <c r="O50" s="32"/>
      <c r="P50" s="146" t="s">
        <v>494</v>
      </c>
      <c r="Q50" s="146"/>
      <c r="R50" s="146"/>
      <c r="S50" s="32"/>
      <c r="T50" s="146" t="s">
        <v>496</v>
      </c>
      <c r="U50" s="146"/>
      <c r="V50" s="146"/>
      <c r="W50" s="32"/>
      <c r="X50" s="146" t="s">
        <v>498</v>
      </c>
      <c r="Y50" s="146"/>
      <c r="Z50" s="146"/>
      <c r="AA50" s="32"/>
      <c r="AB50" s="146"/>
      <c r="AC50" s="146"/>
      <c r="AD50" s="146"/>
    </row>
    <row r="51" spans="1:30">
      <c r="A51" s="13"/>
      <c r="B51" s="55"/>
      <c r="C51" s="55"/>
      <c r="D51" s="146" t="s">
        <v>488</v>
      </c>
      <c r="E51" s="146"/>
      <c r="F51" s="146"/>
      <c r="G51" s="32"/>
      <c r="H51" s="54"/>
      <c r="I51" s="54"/>
      <c r="J51" s="54"/>
      <c r="K51" s="32"/>
      <c r="L51" s="146" t="s">
        <v>492</v>
      </c>
      <c r="M51" s="146"/>
      <c r="N51" s="146"/>
      <c r="O51" s="32"/>
      <c r="P51" s="146" t="s">
        <v>492</v>
      </c>
      <c r="Q51" s="146"/>
      <c r="R51" s="146"/>
      <c r="S51" s="32"/>
      <c r="T51" s="54"/>
      <c r="U51" s="54"/>
      <c r="V51" s="54"/>
      <c r="W51" s="32"/>
      <c r="X51" s="146" t="s">
        <v>499</v>
      </c>
      <c r="Y51" s="146"/>
      <c r="Z51" s="146"/>
      <c r="AA51" s="32"/>
      <c r="AB51" s="146"/>
      <c r="AC51" s="146"/>
      <c r="AD51" s="146"/>
    </row>
    <row r="52" spans="1:30" ht="15.75" thickBot="1">
      <c r="A52" s="13"/>
      <c r="B52" s="55"/>
      <c r="C52" s="55"/>
      <c r="D52" s="104"/>
      <c r="E52" s="104"/>
      <c r="F52" s="104"/>
      <c r="G52" s="32"/>
      <c r="H52" s="104"/>
      <c r="I52" s="104"/>
      <c r="J52" s="104"/>
      <c r="K52" s="32"/>
      <c r="L52" s="104"/>
      <c r="M52" s="104"/>
      <c r="N52" s="104"/>
      <c r="O52" s="32"/>
      <c r="P52" s="104"/>
      <c r="Q52" s="104"/>
      <c r="R52" s="104"/>
      <c r="S52" s="32"/>
      <c r="T52" s="104"/>
      <c r="U52" s="104"/>
      <c r="V52" s="104"/>
      <c r="W52" s="32"/>
      <c r="X52" s="147" t="s">
        <v>492</v>
      </c>
      <c r="Y52" s="147"/>
      <c r="Z52" s="147"/>
      <c r="AA52" s="32"/>
      <c r="AB52" s="147"/>
      <c r="AC52" s="147"/>
      <c r="AD52" s="147"/>
    </row>
    <row r="53" spans="1:30" ht="15.75" thickTop="1">
      <c r="A53" s="13"/>
      <c r="B53" s="107" t="s">
        <v>287</v>
      </c>
      <c r="C53" s="107"/>
      <c r="D53" s="154"/>
      <c r="E53" s="154"/>
      <c r="F53" s="154"/>
      <c r="G53" s="18"/>
      <c r="H53" s="154"/>
      <c r="I53" s="154"/>
      <c r="J53" s="154"/>
      <c r="K53" s="18"/>
      <c r="L53" s="154"/>
      <c r="M53" s="154"/>
      <c r="N53" s="154"/>
      <c r="O53" s="18"/>
      <c r="P53" s="154"/>
      <c r="Q53" s="154"/>
      <c r="R53" s="154"/>
      <c r="S53" s="18"/>
      <c r="T53" s="154"/>
      <c r="U53" s="154"/>
      <c r="V53" s="154"/>
      <c r="W53" s="18"/>
      <c r="X53" s="154"/>
      <c r="Y53" s="154"/>
      <c r="Z53" s="154"/>
      <c r="AA53" s="18"/>
      <c r="AB53" s="154"/>
      <c r="AC53" s="154"/>
      <c r="AD53" s="154"/>
    </row>
    <row r="54" spans="1:30">
      <c r="A54" s="13"/>
      <c r="B54" s="32"/>
      <c r="C54" s="101" t="s">
        <v>500</v>
      </c>
      <c r="D54" s="101" t="s">
        <v>189</v>
      </c>
      <c r="E54" s="112">
        <v>2695</v>
      </c>
      <c r="F54" s="32"/>
      <c r="G54" s="32"/>
      <c r="H54" s="101" t="s">
        <v>189</v>
      </c>
      <c r="I54" s="105" t="s">
        <v>240</v>
      </c>
      <c r="J54" s="32"/>
      <c r="K54" s="32"/>
      <c r="L54" s="101" t="s">
        <v>189</v>
      </c>
      <c r="M54" s="105">
        <v>10</v>
      </c>
      <c r="N54" s="32"/>
      <c r="O54" s="32"/>
      <c r="P54" s="101" t="s">
        <v>189</v>
      </c>
      <c r="Q54" s="105">
        <v>289</v>
      </c>
      <c r="R54" s="32"/>
      <c r="S54" s="32"/>
      <c r="T54" s="101" t="s">
        <v>189</v>
      </c>
      <c r="U54" s="105" t="s">
        <v>240</v>
      </c>
      <c r="V54" s="32"/>
      <c r="W54" s="32"/>
      <c r="X54" s="101" t="s">
        <v>189</v>
      </c>
      <c r="Y54" s="105">
        <v>126</v>
      </c>
      <c r="Z54" s="32"/>
      <c r="AA54" s="32"/>
      <c r="AB54" s="101" t="s">
        <v>189</v>
      </c>
      <c r="AC54" s="112">
        <v>3120</v>
      </c>
      <c r="AD54" s="32"/>
    </row>
    <row r="55" spans="1:30">
      <c r="A55" s="13"/>
      <c r="B55" s="32"/>
      <c r="C55" s="101"/>
      <c r="D55" s="101"/>
      <c r="E55" s="112"/>
      <c r="F55" s="32"/>
      <c r="G55" s="32"/>
      <c r="H55" s="101"/>
      <c r="I55" s="105"/>
      <c r="J55" s="32"/>
      <c r="K55" s="32"/>
      <c r="L55" s="101"/>
      <c r="M55" s="105"/>
      <c r="N55" s="32"/>
      <c r="O55" s="32"/>
      <c r="P55" s="101"/>
      <c r="Q55" s="105"/>
      <c r="R55" s="32"/>
      <c r="S55" s="32"/>
      <c r="T55" s="101"/>
      <c r="U55" s="105"/>
      <c r="V55" s="32"/>
      <c r="W55" s="32"/>
      <c r="X55" s="101"/>
      <c r="Y55" s="105"/>
      <c r="Z55" s="32"/>
      <c r="AA55" s="32"/>
      <c r="AB55" s="101"/>
      <c r="AC55" s="112"/>
      <c r="AD55" s="32"/>
    </row>
    <row r="56" spans="1:30">
      <c r="A56" s="13"/>
      <c r="B56" s="107"/>
      <c r="C56" s="107" t="s">
        <v>476</v>
      </c>
      <c r="D56" s="110" t="s">
        <v>509</v>
      </c>
      <c r="E56" s="110"/>
      <c r="F56" s="107" t="s">
        <v>209</v>
      </c>
      <c r="G56" s="28"/>
      <c r="H56" s="110">
        <v>265</v>
      </c>
      <c r="I56" s="110"/>
      <c r="J56" s="28"/>
      <c r="K56" s="28"/>
      <c r="L56" s="110">
        <v>232</v>
      </c>
      <c r="M56" s="110"/>
      <c r="N56" s="28"/>
      <c r="O56" s="28"/>
      <c r="P56" s="110">
        <v>210</v>
      </c>
      <c r="Q56" s="110"/>
      <c r="R56" s="28"/>
      <c r="S56" s="28"/>
      <c r="T56" s="110" t="s">
        <v>240</v>
      </c>
      <c r="U56" s="110"/>
      <c r="V56" s="28"/>
      <c r="W56" s="28"/>
      <c r="X56" s="110">
        <v>746</v>
      </c>
      <c r="Y56" s="110"/>
      <c r="Z56" s="28"/>
      <c r="AA56" s="28"/>
      <c r="AB56" s="109">
        <v>1404</v>
      </c>
      <c r="AC56" s="109"/>
      <c r="AD56" s="28"/>
    </row>
    <row r="57" spans="1:30">
      <c r="A57" s="13"/>
      <c r="B57" s="107"/>
      <c r="C57" s="107"/>
      <c r="D57" s="110"/>
      <c r="E57" s="110"/>
      <c r="F57" s="107"/>
      <c r="G57" s="28"/>
      <c r="H57" s="110"/>
      <c r="I57" s="110"/>
      <c r="J57" s="28"/>
      <c r="K57" s="28"/>
      <c r="L57" s="110"/>
      <c r="M57" s="110"/>
      <c r="N57" s="28"/>
      <c r="O57" s="28"/>
      <c r="P57" s="110"/>
      <c r="Q57" s="110"/>
      <c r="R57" s="28"/>
      <c r="S57" s="28"/>
      <c r="T57" s="110"/>
      <c r="U57" s="110"/>
      <c r="V57" s="28"/>
      <c r="W57" s="28"/>
      <c r="X57" s="110"/>
      <c r="Y57" s="110"/>
      <c r="Z57" s="28"/>
      <c r="AA57" s="28"/>
      <c r="AB57" s="109"/>
      <c r="AC57" s="109"/>
      <c r="AD57" s="28"/>
    </row>
    <row r="58" spans="1:30">
      <c r="A58" s="13"/>
      <c r="B58" s="101"/>
      <c r="C58" s="101" t="s">
        <v>478</v>
      </c>
      <c r="D58" s="105" t="s">
        <v>240</v>
      </c>
      <c r="E58" s="105"/>
      <c r="F58" s="32"/>
      <c r="G58" s="32"/>
      <c r="H58" s="105" t="s">
        <v>240</v>
      </c>
      <c r="I58" s="105"/>
      <c r="J58" s="32"/>
      <c r="K58" s="32"/>
      <c r="L58" s="105">
        <v>10</v>
      </c>
      <c r="M58" s="105"/>
      <c r="N58" s="32"/>
      <c r="O58" s="32"/>
      <c r="P58" s="105">
        <v>529</v>
      </c>
      <c r="Q58" s="105"/>
      <c r="R58" s="32"/>
      <c r="S58" s="32"/>
      <c r="T58" s="105">
        <v>322</v>
      </c>
      <c r="U58" s="105"/>
      <c r="V58" s="32"/>
      <c r="W58" s="32"/>
      <c r="X58" s="105">
        <v>234</v>
      </c>
      <c r="Y58" s="105"/>
      <c r="Z58" s="32"/>
      <c r="AA58" s="32"/>
      <c r="AB58" s="112">
        <v>1095</v>
      </c>
      <c r="AC58" s="112"/>
      <c r="AD58" s="32"/>
    </row>
    <row r="59" spans="1:30">
      <c r="A59" s="13"/>
      <c r="B59" s="101"/>
      <c r="C59" s="101"/>
      <c r="D59" s="105"/>
      <c r="E59" s="105"/>
      <c r="F59" s="32"/>
      <c r="G59" s="32"/>
      <c r="H59" s="105"/>
      <c r="I59" s="105"/>
      <c r="J59" s="32"/>
      <c r="K59" s="32"/>
      <c r="L59" s="105"/>
      <c r="M59" s="105"/>
      <c r="N59" s="32"/>
      <c r="O59" s="32"/>
      <c r="P59" s="105"/>
      <c r="Q59" s="105"/>
      <c r="R59" s="32"/>
      <c r="S59" s="32"/>
      <c r="T59" s="105"/>
      <c r="U59" s="105"/>
      <c r="V59" s="32"/>
      <c r="W59" s="32"/>
      <c r="X59" s="105"/>
      <c r="Y59" s="105"/>
      <c r="Z59" s="32"/>
      <c r="AA59" s="32"/>
      <c r="AB59" s="112"/>
      <c r="AC59" s="112"/>
      <c r="AD59" s="32"/>
    </row>
    <row r="60" spans="1:30">
      <c r="A60" s="13"/>
      <c r="B60" s="107"/>
      <c r="C60" s="107" t="s">
        <v>480</v>
      </c>
      <c r="D60" s="110">
        <v>319</v>
      </c>
      <c r="E60" s="110"/>
      <c r="F60" s="28"/>
      <c r="G60" s="28"/>
      <c r="H60" s="110">
        <v>133</v>
      </c>
      <c r="I60" s="110"/>
      <c r="J60" s="28"/>
      <c r="K60" s="28"/>
      <c r="L60" s="110">
        <v>996</v>
      </c>
      <c r="M60" s="110"/>
      <c r="N60" s="28"/>
      <c r="O60" s="28"/>
      <c r="P60" s="110">
        <v>29</v>
      </c>
      <c r="Q60" s="110"/>
      <c r="R60" s="28"/>
      <c r="S60" s="28"/>
      <c r="T60" s="110" t="s">
        <v>240</v>
      </c>
      <c r="U60" s="110"/>
      <c r="V60" s="28"/>
      <c r="W60" s="28"/>
      <c r="X60" s="110">
        <v>516</v>
      </c>
      <c r="Y60" s="110"/>
      <c r="Z60" s="28"/>
      <c r="AA60" s="28"/>
      <c r="AB60" s="109">
        <v>1993</v>
      </c>
      <c r="AC60" s="109"/>
      <c r="AD60" s="28"/>
    </row>
    <row r="61" spans="1:30" ht="15.75" thickBot="1">
      <c r="A61" s="13"/>
      <c r="B61" s="107"/>
      <c r="C61" s="107"/>
      <c r="D61" s="115"/>
      <c r="E61" s="115"/>
      <c r="F61" s="66"/>
      <c r="G61" s="28"/>
      <c r="H61" s="115"/>
      <c r="I61" s="115"/>
      <c r="J61" s="66"/>
      <c r="K61" s="28"/>
      <c r="L61" s="115"/>
      <c r="M61" s="115"/>
      <c r="N61" s="66"/>
      <c r="O61" s="28"/>
      <c r="P61" s="115"/>
      <c r="Q61" s="115"/>
      <c r="R61" s="66"/>
      <c r="S61" s="28"/>
      <c r="T61" s="115"/>
      <c r="U61" s="115"/>
      <c r="V61" s="66"/>
      <c r="W61" s="28"/>
      <c r="X61" s="115"/>
      <c r="Y61" s="115"/>
      <c r="Z61" s="66"/>
      <c r="AA61" s="28"/>
      <c r="AB61" s="120"/>
      <c r="AC61" s="120"/>
      <c r="AD61" s="66"/>
    </row>
    <row r="62" spans="1:30" ht="15.75" thickTop="1">
      <c r="A62" s="13"/>
      <c r="B62" s="101" t="s">
        <v>503</v>
      </c>
      <c r="C62" s="101"/>
      <c r="D62" s="118">
        <v>2965</v>
      </c>
      <c r="E62" s="118"/>
      <c r="F62" s="51"/>
      <c r="G62" s="32"/>
      <c r="H62" s="106">
        <v>398</v>
      </c>
      <c r="I62" s="106"/>
      <c r="J62" s="51"/>
      <c r="K62" s="32"/>
      <c r="L62" s="118">
        <v>1248</v>
      </c>
      <c r="M62" s="118"/>
      <c r="N62" s="51"/>
      <c r="O62" s="32"/>
      <c r="P62" s="118">
        <v>1057</v>
      </c>
      <c r="Q62" s="118"/>
      <c r="R62" s="51"/>
      <c r="S62" s="32"/>
      <c r="T62" s="106">
        <v>322</v>
      </c>
      <c r="U62" s="106"/>
      <c r="V62" s="51"/>
      <c r="W62" s="32"/>
      <c r="X62" s="118">
        <v>1622</v>
      </c>
      <c r="Y62" s="118"/>
      <c r="Z62" s="51"/>
      <c r="AA62" s="32"/>
      <c r="AB62" s="118">
        <v>7612</v>
      </c>
      <c r="AC62" s="118"/>
      <c r="AD62" s="51"/>
    </row>
    <row r="63" spans="1:30" ht="15.75" thickBot="1">
      <c r="A63" s="13"/>
      <c r="B63" s="101"/>
      <c r="C63" s="101"/>
      <c r="D63" s="155"/>
      <c r="E63" s="155"/>
      <c r="F63" s="69"/>
      <c r="G63" s="32"/>
      <c r="H63" s="148"/>
      <c r="I63" s="148"/>
      <c r="J63" s="69"/>
      <c r="K63" s="32"/>
      <c r="L63" s="155"/>
      <c r="M63" s="155"/>
      <c r="N63" s="69"/>
      <c r="O63" s="32"/>
      <c r="P63" s="155"/>
      <c r="Q63" s="155"/>
      <c r="R63" s="69"/>
      <c r="S63" s="32"/>
      <c r="T63" s="148"/>
      <c r="U63" s="148"/>
      <c r="V63" s="69"/>
      <c r="W63" s="32"/>
      <c r="X63" s="155"/>
      <c r="Y63" s="155"/>
      <c r="Z63" s="69"/>
      <c r="AA63" s="32"/>
      <c r="AB63" s="155"/>
      <c r="AC63" s="155"/>
      <c r="AD63" s="69"/>
    </row>
    <row r="64" spans="1:30" ht="15.75" thickTop="1">
      <c r="A64" s="13"/>
      <c r="B64" s="107" t="s">
        <v>288</v>
      </c>
      <c r="C64" s="107"/>
      <c r="D64" s="151"/>
      <c r="E64" s="151"/>
      <c r="F64" s="29"/>
      <c r="G64" s="28"/>
      <c r="H64" s="151"/>
      <c r="I64" s="151"/>
      <c r="J64" s="29"/>
      <c r="K64" s="28"/>
      <c r="L64" s="151"/>
      <c r="M64" s="151"/>
      <c r="N64" s="29"/>
      <c r="O64" s="28"/>
      <c r="P64" s="151"/>
      <c r="Q64" s="151"/>
      <c r="R64" s="29"/>
      <c r="S64" s="28"/>
      <c r="T64" s="151"/>
      <c r="U64" s="151"/>
      <c r="V64" s="29"/>
      <c r="W64" s="28"/>
      <c r="X64" s="151"/>
      <c r="Y64" s="151"/>
      <c r="Z64" s="29"/>
      <c r="AA64" s="28"/>
      <c r="AB64" s="151"/>
      <c r="AC64" s="151"/>
      <c r="AD64" s="29"/>
    </row>
    <row r="65" spans="1:30">
      <c r="A65" s="13"/>
      <c r="B65" s="107"/>
      <c r="C65" s="107"/>
      <c r="D65" s="110"/>
      <c r="E65" s="110"/>
      <c r="F65" s="28"/>
      <c r="G65" s="28"/>
      <c r="H65" s="110"/>
      <c r="I65" s="110"/>
      <c r="J65" s="28"/>
      <c r="K65" s="28"/>
      <c r="L65" s="110"/>
      <c r="M65" s="110"/>
      <c r="N65" s="28"/>
      <c r="O65" s="28"/>
      <c r="P65" s="110"/>
      <c r="Q65" s="110"/>
      <c r="R65" s="28"/>
      <c r="S65" s="28"/>
      <c r="T65" s="110"/>
      <c r="U65" s="110"/>
      <c r="V65" s="28"/>
      <c r="W65" s="28"/>
      <c r="X65" s="110"/>
      <c r="Y65" s="110"/>
      <c r="Z65" s="28"/>
      <c r="AA65" s="28"/>
      <c r="AB65" s="110"/>
      <c r="AC65" s="110"/>
      <c r="AD65" s="28"/>
    </row>
    <row r="66" spans="1:30">
      <c r="A66" s="13"/>
      <c r="B66" s="32"/>
      <c r="C66" s="101" t="s">
        <v>500</v>
      </c>
      <c r="D66" s="105">
        <v>748</v>
      </c>
      <c r="E66" s="105"/>
      <c r="F66" s="32"/>
      <c r="G66" s="32"/>
      <c r="H66" s="105" t="s">
        <v>240</v>
      </c>
      <c r="I66" s="105"/>
      <c r="J66" s="32"/>
      <c r="K66" s="32"/>
      <c r="L66" s="105" t="s">
        <v>240</v>
      </c>
      <c r="M66" s="105"/>
      <c r="N66" s="32"/>
      <c r="O66" s="32"/>
      <c r="P66" s="105" t="s">
        <v>240</v>
      </c>
      <c r="Q66" s="105"/>
      <c r="R66" s="32"/>
      <c r="S66" s="32"/>
      <c r="T66" s="105" t="s">
        <v>240</v>
      </c>
      <c r="U66" s="105"/>
      <c r="V66" s="32"/>
      <c r="W66" s="32"/>
      <c r="X66" s="105" t="s">
        <v>240</v>
      </c>
      <c r="Y66" s="105"/>
      <c r="Z66" s="32"/>
      <c r="AA66" s="32"/>
      <c r="AB66" s="105">
        <v>748</v>
      </c>
      <c r="AC66" s="105"/>
      <c r="AD66" s="32"/>
    </row>
    <row r="67" spans="1:30">
      <c r="A67" s="13"/>
      <c r="B67" s="32"/>
      <c r="C67" s="101"/>
      <c r="D67" s="105"/>
      <c r="E67" s="105"/>
      <c r="F67" s="32"/>
      <c r="G67" s="32"/>
      <c r="H67" s="105"/>
      <c r="I67" s="105"/>
      <c r="J67" s="32"/>
      <c r="K67" s="32"/>
      <c r="L67" s="105"/>
      <c r="M67" s="105"/>
      <c r="N67" s="32"/>
      <c r="O67" s="32"/>
      <c r="P67" s="105"/>
      <c r="Q67" s="105"/>
      <c r="R67" s="32"/>
      <c r="S67" s="32"/>
      <c r="T67" s="105"/>
      <c r="U67" s="105"/>
      <c r="V67" s="32"/>
      <c r="W67" s="32"/>
      <c r="X67" s="105"/>
      <c r="Y67" s="105"/>
      <c r="Z67" s="32"/>
      <c r="AA67" s="32"/>
      <c r="AB67" s="105"/>
      <c r="AC67" s="105"/>
      <c r="AD67" s="32"/>
    </row>
    <row r="68" spans="1:30">
      <c r="A68" s="13"/>
      <c r="B68" s="107"/>
      <c r="C68" s="107" t="s">
        <v>476</v>
      </c>
      <c r="D68" s="110">
        <v>1</v>
      </c>
      <c r="E68" s="110"/>
      <c r="F68" s="28"/>
      <c r="G68" s="28"/>
      <c r="H68" s="110" t="s">
        <v>240</v>
      </c>
      <c r="I68" s="110"/>
      <c r="J68" s="28"/>
      <c r="K68" s="28"/>
      <c r="L68" s="110" t="s">
        <v>240</v>
      </c>
      <c r="M68" s="110"/>
      <c r="N68" s="28"/>
      <c r="O68" s="28"/>
      <c r="P68" s="110" t="s">
        <v>240</v>
      </c>
      <c r="Q68" s="110"/>
      <c r="R68" s="28"/>
      <c r="S68" s="28"/>
      <c r="T68" s="110" t="s">
        <v>240</v>
      </c>
      <c r="U68" s="110"/>
      <c r="V68" s="28"/>
      <c r="W68" s="28"/>
      <c r="X68" s="110">
        <v>14</v>
      </c>
      <c r="Y68" s="110"/>
      <c r="Z68" s="28"/>
      <c r="AA68" s="28"/>
      <c r="AB68" s="110">
        <v>15</v>
      </c>
      <c r="AC68" s="110"/>
      <c r="AD68" s="28"/>
    </row>
    <row r="69" spans="1:30">
      <c r="A69" s="13"/>
      <c r="B69" s="107"/>
      <c r="C69" s="107"/>
      <c r="D69" s="110"/>
      <c r="E69" s="110"/>
      <c r="F69" s="28"/>
      <c r="G69" s="28"/>
      <c r="H69" s="110"/>
      <c r="I69" s="110"/>
      <c r="J69" s="28"/>
      <c r="K69" s="28"/>
      <c r="L69" s="110"/>
      <c r="M69" s="110"/>
      <c r="N69" s="28"/>
      <c r="O69" s="28"/>
      <c r="P69" s="110"/>
      <c r="Q69" s="110"/>
      <c r="R69" s="28"/>
      <c r="S69" s="28"/>
      <c r="T69" s="110"/>
      <c r="U69" s="110"/>
      <c r="V69" s="28"/>
      <c r="W69" s="28"/>
      <c r="X69" s="110"/>
      <c r="Y69" s="110"/>
      <c r="Z69" s="28"/>
      <c r="AA69" s="28"/>
      <c r="AB69" s="110"/>
      <c r="AC69" s="110"/>
      <c r="AD69" s="28"/>
    </row>
    <row r="70" spans="1:30">
      <c r="A70" s="13"/>
      <c r="B70" s="101"/>
      <c r="C70" s="101" t="s">
        <v>478</v>
      </c>
      <c r="D70" s="105" t="s">
        <v>510</v>
      </c>
      <c r="E70" s="105"/>
      <c r="F70" s="101" t="s">
        <v>209</v>
      </c>
      <c r="G70" s="32"/>
      <c r="H70" s="105" t="s">
        <v>240</v>
      </c>
      <c r="I70" s="105"/>
      <c r="J70" s="32"/>
      <c r="K70" s="32"/>
      <c r="L70" s="105" t="s">
        <v>240</v>
      </c>
      <c r="M70" s="105"/>
      <c r="N70" s="32"/>
      <c r="O70" s="32"/>
      <c r="P70" s="105" t="s">
        <v>511</v>
      </c>
      <c r="Q70" s="105"/>
      <c r="R70" s="101" t="s">
        <v>209</v>
      </c>
      <c r="S70" s="32"/>
      <c r="T70" s="105" t="s">
        <v>240</v>
      </c>
      <c r="U70" s="105"/>
      <c r="V70" s="32"/>
      <c r="W70" s="32"/>
      <c r="X70" s="105" t="s">
        <v>240</v>
      </c>
      <c r="Y70" s="105"/>
      <c r="Z70" s="32"/>
      <c r="AA70" s="32"/>
      <c r="AB70" s="105" t="s">
        <v>512</v>
      </c>
      <c r="AC70" s="105"/>
      <c r="AD70" s="101" t="s">
        <v>209</v>
      </c>
    </row>
    <row r="71" spans="1:30" ht="15.75" thickBot="1">
      <c r="A71" s="13"/>
      <c r="B71" s="101"/>
      <c r="C71" s="101"/>
      <c r="D71" s="148"/>
      <c r="E71" s="148"/>
      <c r="F71" s="149"/>
      <c r="G71" s="32"/>
      <c r="H71" s="148"/>
      <c r="I71" s="148"/>
      <c r="J71" s="69"/>
      <c r="K71" s="32"/>
      <c r="L71" s="148"/>
      <c r="M71" s="148"/>
      <c r="N71" s="69"/>
      <c r="O71" s="32"/>
      <c r="P71" s="148"/>
      <c r="Q71" s="148"/>
      <c r="R71" s="149"/>
      <c r="S71" s="32"/>
      <c r="T71" s="148"/>
      <c r="U71" s="148"/>
      <c r="V71" s="69"/>
      <c r="W71" s="32"/>
      <c r="X71" s="148"/>
      <c r="Y71" s="148"/>
      <c r="Z71" s="69"/>
      <c r="AA71" s="32"/>
      <c r="AB71" s="148"/>
      <c r="AC71" s="148"/>
      <c r="AD71" s="149"/>
    </row>
    <row r="72" spans="1:30" ht="15.75" thickTop="1">
      <c r="A72" s="13"/>
      <c r="B72" s="107" t="s">
        <v>504</v>
      </c>
      <c r="C72" s="107"/>
      <c r="D72" s="151">
        <v>745</v>
      </c>
      <c r="E72" s="151"/>
      <c r="F72" s="29"/>
      <c r="G72" s="28"/>
      <c r="H72" s="151" t="s">
        <v>240</v>
      </c>
      <c r="I72" s="151"/>
      <c r="J72" s="29"/>
      <c r="K72" s="28"/>
      <c r="L72" s="151" t="s">
        <v>240</v>
      </c>
      <c r="M72" s="151"/>
      <c r="N72" s="29"/>
      <c r="O72" s="28"/>
      <c r="P72" s="151" t="s">
        <v>511</v>
      </c>
      <c r="Q72" s="151"/>
      <c r="R72" s="154" t="s">
        <v>209</v>
      </c>
      <c r="S72" s="28"/>
      <c r="T72" s="151" t="s">
        <v>240</v>
      </c>
      <c r="U72" s="151"/>
      <c r="V72" s="29"/>
      <c r="W72" s="28"/>
      <c r="X72" s="151">
        <v>14</v>
      </c>
      <c r="Y72" s="151"/>
      <c r="Z72" s="29"/>
      <c r="AA72" s="28"/>
      <c r="AB72" s="151">
        <v>571</v>
      </c>
      <c r="AC72" s="151"/>
      <c r="AD72" s="29"/>
    </row>
    <row r="73" spans="1:30" ht="15.75" thickBot="1">
      <c r="A73" s="13"/>
      <c r="B73" s="107"/>
      <c r="C73" s="107"/>
      <c r="D73" s="115"/>
      <c r="E73" s="115"/>
      <c r="F73" s="66"/>
      <c r="G73" s="28"/>
      <c r="H73" s="115"/>
      <c r="I73" s="115"/>
      <c r="J73" s="66"/>
      <c r="K73" s="28"/>
      <c r="L73" s="115"/>
      <c r="M73" s="115"/>
      <c r="N73" s="66"/>
      <c r="O73" s="28"/>
      <c r="P73" s="115"/>
      <c r="Q73" s="115"/>
      <c r="R73" s="116"/>
      <c r="S73" s="28"/>
      <c r="T73" s="115"/>
      <c r="U73" s="115"/>
      <c r="V73" s="66"/>
      <c r="W73" s="28"/>
      <c r="X73" s="115"/>
      <c r="Y73" s="115"/>
      <c r="Z73" s="66"/>
      <c r="AA73" s="28"/>
      <c r="AB73" s="115"/>
      <c r="AC73" s="115"/>
      <c r="AD73" s="66"/>
    </row>
    <row r="74" spans="1:30" ht="15.75" thickTop="1">
      <c r="A74" s="13"/>
      <c r="B74" s="101" t="s">
        <v>505</v>
      </c>
      <c r="C74" s="101"/>
      <c r="D74" s="106"/>
      <c r="E74" s="106"/>
      <c r="F74" s="51"/>
      <c r="G74" s="32"/>
      <c r="H74" s="106"/>
      <c r="I74" s="106"/>
      <c r="J74" s="51"/>
      <c r="K74" s="32"/>
      <c r="L74" s="106"/>
      <c r="M74" s="106"/>
      <c r="N74" s="51"/>
      <c r="O74" s="32"/>
      <c r="P74" s="106"/>
      <c r="Q74" s="106"/>
      <c r="R74" s="51"/>
      <c r="S74" s="32"/>
      <c r="T74" s="106"/>
      <c r="U74" s="106"/>
      <c r="V74" s="51"/>
      <c r="W74" s="32"/>
      <c r="X74" s="106"/>
      <c r="Y74" s="106"/>
      <c r="Z74" s="51"/>
      <c r="AA74" s="32"/>
      <c r="AB74" s="106"/>
      <c r="AC74" s="106"/>
      <c r="AD74" s="51"/>
    </row>
    <row r="75" spans="1:30">
      <c r="A75" s="13"/>
      <c r="B75" s="101"/>
      <c r="C75" s="101"/>
      <c r="D75" s="105"/>
      <c r="E75" s="105"/>
      <c r="F75" s="32"/>
      <c r="G75" s="32"/>
      <c r="H75" s="105"/>
      <c r="I75" s="105"/>
      <c r="J75" s="32"/>
      <c r="K75" s="32"/>
      <c r="L75" s="105"/>
      <c r="M75" s="105"/>
      <c r="N75" s="32"/>
      <c r="O75" s="32"/>
      <c r="P75" s="105"/>
      <c r="Q75" s="105"/>
      <c r="R75" s="32"/>
      <c r="S75" s="32"/>
      <c r="T75" s="105"/>
      <c r="U75" s="105"/>
      <c r="V75" s="32"/>
      <c r="W75" s="32"/>
      <c r="X75" s="105"/>
      <c r="Y75" s="105"/>
      <c r="Z75" s="32"/>
      <c r="AA75" s="32"/>
      <c r="AB75" s="105"/>
      <c r="AC75" s="105"/>
      <c r="AD75" s="32"/>
    </row>
    <row r="76" spans="1:30">
      <c r="A76" s="13"/>
      <c r="B76" s="28"/>
      <c r="C76" s="107" t="s">
        <v>500</v>
      </c>
      <c r="D76" s="109">
        <v>1827</v>
      </c>
      <c r="E76" s="109"/>
      <c r="F76" s="28"/>
      <c r="G76" s="28"/>
      <c r="H76" s="110" t="s">
        <v>240</v>
      </c>
      <c r="I76" s="110"/>
      <c r="J76" s="28"/>
      <c r="K76" s="28"/>
      <c r="L76" s="110" t="s">
        <v>240</v>
      </c>
      <c r="M76" s="110"/>
      <c r="N76" s="28"/>
      <c r="O76" s="28"/>
      <c r="P76" s="110">
        <v>64</v>
      </c>
      <c r="Q76" s="110"/>
      <c r="R76" s="28"/>
      <c r="S76" s="28"/>
      <c r="T76" s="110" t="s">
        <v>240</v>
      </c>
      <c r="U76" s="110"/>
      <c r="V76" s="28"/>
      <c r="W76" s="28"/>
      <c r="X76" s="110">
        <v>64</v>
      </c>
      <c r="Y76" s="110"/>
      <c r="Z76" s="28"/>
      <c r="AA76" s="28"/>
      <c r="AB76" s="109">
        <v>1955</v>
      </c>
      <c r="AC76" s="109"/>
      <c r="AD76" s="28"/>
    </row>
    <row r="77" spans="1:30">
      <c r="A77" s="13"/>
      <c r="B77" s="28"/>
      <c r="C77" s="107"/>
      <c r="D77" s="109"/>
      <c r="E77" s="109"/>
      <c r="F77" s="28"/>
      <c r="G77" s="28"/>
      <c r="H77" s="110"/>
      <c r="I77" s="110"/>
      <c r="J77" s="28"/>
      <c r="K77" s="28"/>
      <c r="L77" s="110"/>
      <c r="M77" s="110"/>
      <c r="N77" s="28"/>
      <c r="O77" s="28"/>
      <c r="P77" s="110"/>
      <c r="Q77" s="110"/>
      <c r="R77" s="28"/>
      <c r="S77" s="28"/>
      <c r="T77" s="110"/>
      <c r="U77" s="110"/>
      <c r="V77" s="28"/>
      <c r="W77" s="28"/>
      <c r="X77" s="110"/>
      <c r="Y77" s="110"/>
      <c r="Z77" s="28"/>
      <c r="AA77" s="28"/>
      <c r="AB77" s="109"/>
      <c r="AC77" s="109"/>
      <c r="AD77" s="28"/>
    </row>
    <row r="78" spans="1:30">
      <c r="A78" s="13"/>
      <c r="B78" s="101"/>
      <c r="C78" s="101" t="s">
        <v>478</v>
      </c>
      <c r="D78" s="105">
        <v>23</v>
      </c>
      <c r="E78" s="105"/>
      <c r="F78" s="32"/>
      <c r="G78" s="32"/>
      <c r="H78" s="105" t="s">
        <v>240</v>
      </c>
      <c r="I78" s="105"/>
      <c r="J78" s="32"/>
      <c r="K78" s="32"/>
      <c r="L78" s="105" t="s">
        <v>240</v>
      </c>
      <c r="M78" s="105"/>
      <c r="N78" s="32"/>
      <c r="O78" s="32"/>
      <c r="P78" s="105" t="s">
        <v>240</v>
      </c>
      <c r="Q78" s="105"/>
      <c r="R78" s="32"/>
      <c r="S78" s="32"/>
      <c r="T78" s="105" t="s">
        <v>240</v>
      </c>
      <c r="U78" s="105"/>
      <c r="V78" s="32"/>
      <c r="W78" s="32"/>
      <c r="X78" s="105">
        <v>82</v>
      </c>
      <c r="Y78" s="105"/>
      <c r="Z78" s="32"/>
      <c r="AA78" s="32"/>
      <c r="AB78" s="105">
        <v>105</v>
      </c>
      <c r="AC78" s="105"/>
      <c r="AD78" s="32"/>
    </row>
    <row r="79" spans="1:30" ht="15.75" thickBot="1">
      <c r="A79" s="13"/>
      <c r="B79" s="101"/>
      <c r="C79" s="101"/>
      <c r="D79" s="148"/>
      <c r="E79" s="148"/>
      <c r="F79" s="69"/>
      <c r="G79" s="32"/>
      <c r="H79" s="148"/>
      <c r="I79" s="148"/>
      <c r="J79" s="69"/>
      <c r="K79" s="32"/>
      <c r="L79" s="148"/>
      <c r="M79" s="148"/>
      <c r="N79" s="69"/>
      <c r="O79" s="32"/>
      <c r="P79" s="148"/>
      <c r="Q79" s="148"/>
      <c r="R79" s="69"/>
      <c r="S79" s="32"/>
      <c r="T79" s="148"/>
      <c r="U79" s="148"/>
      <c r="V79" s="69"/>
      <c r="W79" s="32"/>
      <c r="X79" s="148"/>
      <c r="Y79" s="148"/>
      <c r="Z79" s="69"/>
      <c r="AA79" s="32"/>
      <c r="AB79" s="148"/>
      <c r="AC79" s="148"/>
      <c r="AD79" s="69"/>
    </row>
    <row r="80" spans="1:30" ht="15.75" thickTop="1">
      <c r="A80" s="13"/>
      <c r="B80" s="107" t="s">
        <v>506</v>
      </c>
      <c r="C80" s="107"/>
      <c r="D80" s="150">
        <v>1850</v>
      </c>
      <c r="E80" s="150"/>
      <c r="F80" s="29"/>
      <c r="G80" s="28"/>
      <c r="H80" s="151" t="s">
        <v>240</v>
      </c>
      <c r="I80" s="151"/>
      <c r="J80" s="29"/>
      <c r="K80" s="28"/>
      <c r="L80" s="151" t="s">
        <v>240</v>
      </c>
      <c r="M80" s="151"/>
      <c r="N80" s="29"/>
      <c r="O80" s="28"/>
      <c r="P80" s="151">
        <v>64</v>
      </c>
      <c r="Q80" s="151"/>
      <c r="R80" s="29"/>
      <c r="S80" s="28"/>
      <c r="T80" s="151" t="s">
        <v>240</v>
      </c>
      <c r="U80" s="151"/>
      <c r="V80" s="29"/>
      <c r="W80" s="28"/>
      <c r="X80" s="151">
        <v>146</v>
      </c>
      <c r="Y80" s="151"/>
      <c r="Z80" s="29"/>
      <c r="AA80" s="28"/>
      <c r="AB80" s="150">
        <v>2060</v>
      </c>
      <c r="AC80" s="150"/>
      <c r="AD80" s="29"/>
    </row>
    <row r="81" spans="1:30" ht="15.75" thickBot="1">
      <c r="A81" s="13"/>
      <c r="B81" s="107"/>
      <c r="C81" s="107"/>
      <c r="D81" s="120"/>
      <c r="E81" s="120"/>
      <c r="F81" s="66"/>
      <c r="G81" s="28"/>
      <c r="H81" s="115"/>
      <c r="I81" s="115"/>
      <c r="J81" s="66"/>
      <c r="K81" s="28"/>
      <c r="L81" s="115"/>
      <c r="M81" s="115"/>
      <c r="N81" s="66"/>
      <c r="O81" s="28"/>
      <c r="P81" s="115"/>
      <c r="Q81" s="115"/>
      <c r="R81" s="66"/>
      <c r="S81" s="28"/>
      <c r="T81" s="115"/>
      <c r="U81" s="115"/>
      <c r="V81" s="66"/>
      <c r="W81" s="28"/>
      <c r="X81" s="115"/>
      <c r="Y81" s="115"/>
      <c r="Z81" s="66"/>
      <c r="AA81" s="28"/>
      <c r="AB81" s="120"/>
      <c r="AC81" s="120"/>
      <c r="AD81" s="66"/>
    </row>
    <row r="82" spans="1:30" ht="15.75" thickTop="1">
      <c r="A82" s="13"/>
      <c r="B82" s="101" t="s">
        <v>507</v>
      </c>
      <c r="C82" s="101"/>
      <c r="D82" s="119" t="s">
        <v>189</v>
      </c>
      <c r="E82" s="118">
        <v>5560</v>
      </c>
      <c r="F82" s="51"/>
      <c r="G82" s="32"/>
      <c r="H82" s="119" t="s">
        <v>189</v>
      </c>
      <c r="I82" s="106">
        <v>398</v>
      </c>
      <c r="J82" s="51"/>
      <c r="K82" s="32"/>
      <c r="L82" s="119" t="s">
        <v>189</v>
      </c>
      <c r="M82" s="118">
        <v>1248</v>
      </c>
      <c r="N82" s="51"/>
      <c r="O82" s="32"/>
      <c r="P82" s="119" t="s">
        <v>189</v>
      </c>
      <c r="Q82" s="106">
        <v>933</v>
      </c>
      <c r="R82" s="51"/>
      <c r="S82" s="32"/>
      <c r="T82" s="119" t="s">
        <v>189</v>
      </c>
      <c r="U82" s="106">
        <v>322</v>
      </c>
      <c r="V82" s="51"/>
      <c r="W82" s="32"/>
      <c r="X82" s="119" t="s">
        <v>189</v>
      </c>
      <c r="Y82" s="118">
        <v>1782</v>
      </c>
      <c r="Z82" s="51"/>
      <c r="AA82" s="32"/>
      <c r="AB82" s="119" t="s">
        <v>189</v>
      </c>
      <c r="AC82" s="118">
        <v>10243</v>
      </c>
      <c r="AD82" s="51"/>
    </row>
    <row r="83" spans="1:30" ht="15.75" thickBot="1">
      <c r="A83" s="13"/>
      <c r="B83" s="101"/>
      <c r="C83" s="101"/>
      <c r="D83" s="121"/>
      <c r="E83" s="122"/>
      <c r="F83" s="77"/>
      <c r="G83" s="32"/>
      <c r="H83" s="121"/>
      <c r="I83" s="123"/>
      <c r="J83" s="77"/>
      <c r="K83" s="32"/>
      <c r="L83" s="121"/>
      <c r="M83" s="122"/>
      <c r="N83" s="77"/>
      <c r="O83" s="32"/>
      <c r="P83" s="121"/>
      <c r="Q83" s="123"/>
      <c r="R83" s="77"/>
      <c r="S83" s="32"/>
      <c r="T83" s="121"/>
      <c r="U83" s="123"/>
      <c r="V83" s="77"/>
      <c r="W83" s="32"/>
      <c r="X83" s="121"/>
      <c r="Y83" s="122"/>
      <c r="Z83" s="77"/>
      <c r="AA83" s="32"/>
      <c r="AB83" s="121"/>
      <c r="AC83" s="122"/>
      <c r="AD83" s="77"/>
    </row>
    <row r="84" spans="1:30" ht="15.75" thickTop="1">
      <c r="A84" s="13"/>
      <c r="B84" s="57" t="s">
        <v>513</v>
      </c>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row>
    <row r="85" spans="1:30">
      <c r="A85" s="13"/>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c r="A86" s="13"/>
      <c r="B86" s="56" t="s">
        <v>514</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row>
    <row r="87" spans="1:30">
      <c r="A87" s="13"/>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row>
    <row r="88" spans="1:30">
      <c r="A88" s="13"/>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row>
    <row r="89" spans="1:30">
      <c r="A89" s="13"/>
      <c r="B89" s="19"/>
      <c r="C89" s="19"/>
      <c r="D89" s="32"/>
      <c r="E89" s="32"/>
      <c r="F89" s="32"/>
      <c r="G89" s="19"/>
      <c r="H89" s="32"/>
      <c r="I89" s="32"/>
      <c r="J89" s="32"/>
      <c r="K89" s="19"/>
      <c r="L89" s="32"/>
      <c r="M89" s="32"/>
      <c r="N89" s="32"/>
      <c r="O89" s="19"/>
      <c r="P89" s="32"/>
      <c r="Q89" s="32"/>
      <c r="R89" s="32"/>
      <c r="S89" s="19"/>
      <c r="T89" s="32"/>
      <c r="U89" s="32"/>
      <c r="V89" s="32"/>
      <c r="W89" s="19"/>
      <c r="X89" s="32"/>
      <c r="Y89" s="32"/>
      <c r="Z89" s="32"/>
      <c r="AA89" s="19"/>
      <c r="AB89" s="32"/>
      <c r="AC89" s="32"/>
      <c r="AD89" s="32"/>
    </row>
    <row r="90" spans="1:30">
      <c r="A90" s="13"/>
      <c r="B90" s="55"/>
      <c r="C90" s="55"/>
      <c r="D90" s="146" t="s">
        <v>486</v>
      </c>
      <c r="E90" s="146"/>
      <c r="F90" s="146"/>
      <c r="G90" s="32"/>
      <c r="H90" s="146" t="s">
        <v>334</v>
      </c>
      <c r="I90" s="146"/>
      <c r="J90" s="146"/>
      <c r="K90" s="32"/>
      <c r="L90" s="146" t="s">
        <v>490</v>
      </c>
      <c r="M90" s="146"/>
      <c r="N90" s="146"/>
      <c r="O90" s="32"/>
      <c r="P90" s="146" t="s">
        <v>493</v>
      </c>
      <c r="Q90" s="146"/>
      <c r="R90" s="146"/>
      <c r="S90" s="32"/>
      <c r="T90" s="146" t="s">
        <v>495</v>
      </c>
      <c r="U90" s="146"/>
      <c r="V90" s="146"/>
      <c r="W90" s="32"/>
      <c r="X90" s="146" t="s">
        <v>497</v>
      </c>
      <c r="Y90" s="146"/>
      <c r="Z90" s="146"/>
      <c r="AA90" s="32"/>
      <c r="AB90" s="146" t="s">
        <v>289</v>
      </c>
      <c r="AC90" s="146"/>
      <c r="AD90" s="146"/>
    </row>
    <row r="91" spans="1:30">
      <c r="A91" s="13"/>
      <c r="B91" s="55"/>
      <c r="C91" s="55"/>
      <c r="D91" s="146" t="s">
        <v>487</v>
      </c>
      <c r="E91" s="146"/>
      <c r="F91" s="146"/>
      <c r="G91" s="32"/>
      <c r="H91" s="146" t="s">
        <v>489</v>
      </c>
      <c r="I91" s="146"/>
      <c r="J91" s="146"/>
      <c r="K91" s="32"/>
      <c r="L91" s="146" t="s">
        <v>491</v>
      </c>
      <c r="M91" s="146"/>
      <c r="N91" s="146"/>
      <c r="O91" s="32"/>
      <c r="P91" s="146" t="s">
        <v>494</v>
      </c>
      <c r="Q91" s="146"/>
      <c r="R91" s="146"/>
      <c r="S91" s="32"/>
      <c r="T91" s="146" t="s">
        <v>496</v>
      </c>
      <c r="U91" s="146"/>
      <c r="V91" s="146"/>
      <c r="W91" s="32"/>
      <c r="X91" s="146" t="s">
        <v>498</v>
      </c>
      <c r="Y91" s="146"/>
      <c r="Z91" s="146"/>
      <c r="AA91" s="32"/>
      <c r="AB91" s="146"/>
      <c r="AC91" s="146"/>
      <c r="AD91" s="146"/>
    </row>
    <row r="92" spans="1:30">
      <c r="A92" s="13"/>
      <c r="B92" s="55"/>
      <c r="C92" s="55"/>
      <c r="D92" s="146" t="s">
        <v>488</v>
      </c>
      <c r="E92" s="146"/>
      <c r="F92" s="146"/>
      <c r="G92" s="32"/>
      <c r="H92" s="54"/>
      <c r="I92" s="54"/>
      <c r="J92" s="54"/>
      <c r="K92" s="32"/>
      <c r="L92" s="146" t="s">
        <v>492</v>
      </c>
      <c r="M92" s="146"/>
      <c r="N92" s="146"/>
      <c r="O92" s="32"/>
      <c r="P92" s="146" t="s">
        <v>492</v>
      </c>
      <c r="Q92" s="146"/>
      <c r="R92" s="146"/>
      <c r="S92" s="32"/>
      <c r="T92" s="54"/>
      <c r="U92" s="54"/>
      <c r="V92" s="54"/>
      <c r="W92" s="32"/>
      <c r="X92" s="146" t="s">
        <v>499</v>
      </c>
      <c r="Y92" s="146"/>
      <c r="Z92" s="146"/>
      <c r="AA92" s="32"/>
      <c r="AB92" s="146"/>
      <c r="AC92" s="146"/>
      <c r="AD92" s="146"/>
    </row>
    <row r="93" spans="1:30" ht="15.75" thickBot="1">
      <c r="A93" s="13"/>
      <c r="B93" s="55"/>
      <c r="C93" s="55"/>
      <c r="D93" s="104"/>
      <c r="E93" s="104"/>
      <c r="F93" s="104"/>
      <c r="G93" s="32"/>
      <c r="H93" s="104"/>
      <c r="I93" s="104"/>
      <c r="J93" s="104"/>
      <c r="K93" s="32"/>
      <c r="L93" s="104"/>
      <c r="M93" s="104"/>
      <c r="N93" s="104"/>
      <c r="O93" s="32"/>
      <c r="P93" s="104"/>
      <c r="Q93" s="104"/>
      <c r="R93" s="104"/>
      <c r="S93" s="32"/>
      <c r="T93" s="104"/>
      <c r="U93" s="104"/>
      <c r="V93" s="104"/>
      <c r="W93" s="32"/>
      <c r="X93" s="147" t="s">
        <v>492</v>
      </c>
      <c r="Y93" s="147"/>
      <c r="Z93" s="147"/>
      <c r="AA93" s="32"/>
      <c r="AB93" s="147"/>
      <c r="AC93" s="147"/>
      <c r="AD93" s="147"/>
    </row>
    <row r="94" spans="1:30" ht="15.75" thickTop="1">
      <c r="A94" s="13"/>
      <c r="B94" s="101" t="s">
        <v>287</v>
      </c>
      <c r="C94" s="101"/>
      <c r="D94" s="119"/>
      <c r="E94" s="119"/>
      <c r="F94" s="119"/>
      <c r="G94" s="19"/>
      <c r="H94" s="119"/>
      <c r="I94" s="119"/>
      <c r="J94" s="119"/>
      <c r="K94" s="19"/>
      <c r="L94" s="119"/>
      <c r="M94" s="119"/>
      <c r="N94" s="119"/>
      <c r="O94" s="19"/>
      <c r="P94" s="119"/>
      <c r="Q94" s="119"/>
      <c r="R94" s="119"/>
      <c r="S94" s="19"/>
      <c r="T94" s="119"/>
      <c r="U94" s="119"/>
      <c r="V94" s="119"/>
      <c r="W94" s="19"/>
      <c r="X94" s="119"/>
      <c r="Y94" s="119"/>
      <c r="Z94" s="119"/>
      <c r="AA94" s="19"/>
      <c r="AB94" s="119"/>
      <c r="AC94" s="119"/>
      <c r="AD94" s="119"/>
    </row>
    <row r="95" spans="1:30">
      <c r="A95" s="13"/>
      <c r="B95" s="28"/>
      <c r="C95" s="107" t="s">
        <v>476</v>
      </c>
      <c r="D95" s="107" t="s">
        <v>189</v>
      </c>
      <c r="E95" s="109">
        <v>1200</v>
      </c>
      <c r="F95" s="28"/>
      <c r="G95" s="28"/>
      <c r="H95" s="107" t="s">
        <v>189</v>
      </c>
      <c r="I95" s="110" t="s">
        <v>408</v>
      </c>
      <c r="J95" s="107" t="s">
        <v>209</v>
      </c>
      <c r="K95" s="28"/>
      <c r="L95" s="107" t="s">
        <v>189</v>
      </c>
      <c r="M95" s="110">
        <v>20</v>
      </c>
      <c r="N95" s="28"/>
      <c r="O95" s="28"/>
      <c r="P95" s="107" t="s">
        <v>189</v>
      </c>
      <c r="Q95" s="110">
        <v>6</v>
      </c>
      <c r="R95" s="28"/>
      <c r="S95" s="28"/>
      <c r="T95" s="107" t="s">
        <v>189</v>
      </c>
      <c r="U95" s="110" t="s">
        <v>240</v>
      </c>
      <c r="V95" s="28"/>
      <c r="W95" s="28"/>
      <c r="X95" s="107" t="s">
        <v>189</v>
      </c>
      <c r="Y95" s="110">
        <v>180</v>
      </c>
      <c r="Z95" s="28"/>
      <c r="AA95" s="28"/>
      <c r="AB95" s="107" t="s">
        <v>189</v>
      </c>
      <c r="AC95" s="109">
        <v>1403</v>
      </c>
      <c r="AD95" s="28"/>
    </row>
    <row r="96" spans="1:30">
      <c r="A96" s="13"/>
      <c r="B96" s="28"/>
      <c r="C96" s="107"/>
      <c r="D96" s="107"/>
      <c r="E96" s="109"/>
      <c r="F96" s="28"/>
      <c r="G96" s="28"/>
      <c r="H96" s="107"/>
      <c r="I96" s="110"/>
      <c r="J96" s="107"/>
      <c r="K96" s="28"/>
      <c r="L96" s="107"/>
      <c r="M96" s="110"/>
      <c r="N96" s="28"/>
      <c r="O96" s="28"/>
      <c r="P96" s="107"/>
      <c r="Q96" s="110"/>
      <c r="R96" s="28"/>
      <c r="S96" s="28"/>
      <c r="T96" s="107"/>
      <c r="U96" s="110"/>
      <c r="V96" s="28"/>
      <c r="W96" s="28"/>
      <c r="X96" s="107"/>
      <c r="Y96" s="110"/>
      <c r="Z96" s="28"/>
      <c r="AA96" s="28"/>
      <c r="AB96" s="107"/>
      <c r="AC96" s="109"/>
      <c r="AD96" s="28"/>
    </row>
    <row r="97" spans="1:30">
      <c r="A97" s="13"/>
      <c r="B97" s="101"/>
      <c r="C97" s="101" t="s">
        <v>478</v>
      </c>
      <c r="D97" s="105">
        <v>112</v>
      </c>
      <c r="E97" s="105"/>
      <c r="F97" s="32"/>
      <c r="G97" s="32"/>
      <c r="H97" s="105" t="s">
        <v>240</v>
      </c>
      <c r="I97" s="105"/>
      <c r="J97" s="32"/>
      <c r="K97" s="32"/>
      <c r="L97" s="105">
        <v>8</v>
      </c>
      <c r="M97" s="105"/>
      <c r="N97" s="32"/>
      <c r="O97" s="32"/>
      <c r="P97" s="105">
        <v>5</v>
      </c>
      <c r="Q97" s="105"/>
      <c r="R97" s="32"/>
      <c r="S97" s="32"/>
      <c r="T97" s="105">
        <v>169</v>
      </c>
      <c r="U97" s="105"/>
      <c r="V97" s="32"/>
      <c r="W97" s="32"/>
      <c r="X97" s="105">
        <v>107</v>
      </c>
      <c r="Y97" s="105"/>
      <c r="Z97" s="32"/>
      <c r="AA97" s="32"/>
      <c r="AB97" s="105">
        <v>401</v>
      </c>
      <c r="AC97" s="105"/>
      <c r="AD97" s="32"/>
    </row>
    <row r="98" spans="1:30">
      <c r="A98" s="13"/>
      <c r="B98" s="101"/>
      <c r="C98" s="101"/>
      <c r="D98" s="105"/>
      <c r="E98" s="105"/>
      <c r="F98" s="32"/>
      <c r="G98" s="32"/>
      <c r="H98" s="105"/>
      <c r="I98" s="105"/>
      <c r="J98" s="32"/>
      <c r="K98" s="32"/>
      <c r="L98" s="105"/>
      <c r="M98" s="105"/>
      <c r="N98" s="32"/>
      <c r="O98" s="32"/>
      <c r="P98" s="105"/>
      <c r="Q98" s="105"/>
      <c r="R98" s="32"/>
      <c r="S98" s="32"/>
      <c r="T98" s="105"/>
      <c r="U98" s="105"/>
      <c r="V98" s="32"/>
      <c r="W98" s="32"/>
      <c r="X98" s="105"/>
      <c r="Y98" s="105"/>
      <c r="Z98" s="32"/>
      <c r="AA98" s="32"/>
      <c r="AB98" s="105"/>
      <c r="AC98" s="105"/>
      <c r="AD98" s="32"/>
    </row>
    <row r="99" spans="1:30">
      <c r="A99" s="13"/>
      <c r="B99" s="107"/>
      <c r="C99" s="107" t="s">
        <v>480</v>
      </c>
      <c r="D99" s="110">
        <v>657</v>
      </c>
      <c r="E99" s="110"/>
      <c r="F99" s="28"/>
      <c r="G99" s="28"/>
      <c r="H99" s="110">
        <v>792</v>
      </c>
      <c r="I99" s="110"/>
      <c r="J99" s="28"/>
      <c r="K99" s="28"/>
      <c r="L99" s="110">
        <v>43</v>
      </c>
      <c r="M99" s="110"/>
      <c r="N99" s="28"/>
      <c r="O99" s="28"/>
      <c r="P99" s="110">
        <v>125</v>
      </c>
      <c r="Q99" s="110"/>
      <c r="R99" s="28"/>
      <c r="S99" s="28"/>
      <c r="T99" s="110" t="s">
        <v>240</v>
      </c>
      <c r="U99" s="110"/>
      <c r="V99" s="28"/>
      <c r="W99" s="28"/>
      <c r="X99" s="110">
        <v>69</v>
      </c>
      <c r="Y99" s="110"/>
      <c r="Z99" s="28"/>
      <c r="AA99" s="28"/>
      <c r="AB99" s="109">
        <v>1686</v>
      </c>
      <c r="AC99" s="109"/>
      <c r="AD99" s="28"/>
    </row>
    <row r="100" spans="1:30" ht="15.75" thickBot="1">
      <c r="A100" s="13"/>
      <c r="B100" s="107"/>
      <c r="C100" s="107"/>
      <c r="D100" s="115"/>
      <c r="E100" s="115"/>
      <c r="F100" s="66"/>
      <c r="G100" s="28"/>
      <c r="H100" s="115"/>
      <c r="I100" s="115"/>
      <c r="J100" s="66"/>
      <c r="K100" s="28"/>
      <c r="L100" s="115"/>
      <c r="M100" s="115"/>
      <c r="N100" s="66"/>
      <c r="O100" s="28"/>
      <c r="P100" s="115"/>
      <c r="Q100" s="115"/>
      <c r="R100" s="66"/>
      <c r="S100" s="28"/>
      <c r="T100" s="115"/>
      <c r="U100" s="115"/>
      <c r="V100" s="66"/>
      <c r="W100" s="28"/>
      <c r="X100" s="115"/>
      <c r="Y100" s="115"/>
      <c r="Z100" s="66"/>
      <c r="AA100" s="28"/>
      <c r="AB100" s="120"/>
      <c r="AC100" s="120"/>
      <c r="AD100" s="66"/>
    </row>
    <row r="101" spans="1:30" ht="15.75" thickTop="1">
      <c r="A101" s="13"/>
      <c r="B101" s="101" t="s">
        <v>503</v>
      </c>
      <c r="C101" s="101"/>
      <c r="D101" s="118">
        <v>1969</v>
      </c>
      <c r="E101" s="118"/>
      <c r="F101" s="51"/>
      <c r="G101" s="32"/>
      <c r="H101" s="106">
        <v>789</v>
      </c>
      <c r="I101" s="106"/>
      <c r="J101" s="51"/>
      <c r="K101" s="32"/>
      <c r="L101" s="106">
        <v>71</v>
      </c>
      <c r="M101" s="106"/>
      <c r="N101" s="51"/>
      <c r="O101" s="32"/>
      <c r="P101" s="106">
        <v>136</v>
      </c>
      <c r="Q101" s="106"/>
      <c r="R101" s="51"/>
      <c r="S101" s="32"/>
      <c r="T101" s="106">
        <v>169</v>
      </c>
      <c r="U101" s="106"/>
      <c r="V101" s="51"/>
      <c r="W101" s="32"/>
      <c r="X101" s="106">
        <v>356</v>
      </c>
      <c r="Y101" s="106"/>
      <c r="Z101" s="51"/>
      <c r="AA101" s="32"/>
      <c r="AB101" s="118">
        <v>3490</v>
      </c>
      <c r="AC101" s="118"/>
      <c r="AD101" s="51"/>
    </row>
    <row r="102" spans="1:30" ht="15.75" thickBot="1">
      <c r="A102" s="13"/>
      <c r="B102" s="101"/>
      <c r="C102" s="101"/>
      <c r="D102" s="155"/>
      <c r="E102" s="155"/>
      <c r="F102" s="69"/>
      <c r="G102" s="32"/>
      <c r="H102" s="148"/>
      <c r="I102" s="148"/>
      <c r="J102" s="69"/>
      <c r="K102" s="32"/>
      <c r="L102" s="148"/>
      <c r="M102" s="148"/>
      <c r="N102" s="69"/>
      <c r="O102" s="32"/>
      <c r="P102" s="148"/>
      <c r="Q102" s="148"/>
      <c r="R102" s="69"/>
      <c r="S102" s="32"/>
      <c r="T102" s="148"/>
      <c r="U102" s="148"/>
      <c r="V102" s="69"/>
      <c r="W102" s="32"/>
      <c r="X102" s="148"/>
      <c r="Y102" s="148"/>
      <c r="Z102" s="69"/>
      <c r="AA102" s="32"/>
      <c r="AB102" s="155"/>
      <c r="AC102" s="155"/>
      <c r="AD102" s="69"/>
    </row>
    <row r="103" spans="1:30" ht="15.75" thickTop="1">
      <c r="A103" s="13"/>
      <c r="B103" s="107" t="s">
        <v>288</v>
      </c>
      <c r="C103" s="107"/>
      <c r="D103" s="151"/>
      <c r="E103" s="151"/>
      <c r="F103" s="29"/>
      <c r="G103" s="28"/>
      <c r="H103" s="151"/>
      <c r="I103" s="151"/>
      <c r="J103" s="29"/>
      <c r="K103" s="28"/>
      <c r="L103" s="151"/>
      <c r="M103" s="151"/>
      <c r="N103" s="29"/>
      <c r="O103" s="28"/>
      <c r="P103" s="151"/>
      <c r="Q103" s="151"/>
      <c r="R103" s="29"/>
      <c r="S103" s="28"/>
      <c r="T103" s="151"/>
      <c r="U103" s="151"/>
      <c r="V103" s="29"/>
      <c r="W103" s="28"/>
      <c r="X103" s="151"/>
      <c r="Y103" s="151"/>
      <c r="Z103" s="29"/>
      <c r="AA103" s="28"/>
      <c r="AB103" s="151"/>
      <c r="AC103" s="151"/>
      <c r="AD103" s="29"/>
    </row>
    <row r="104" spans="1:30">
      <c r="A104" s="13"/>
      <c r="B104" s="107"/>
      <c r="C104" s="107"/>
      <c r="D104" s="110"/>
      <c r="E104" s="110"/>
      <c r="F104" s="28"/>
      <c r="G104" s="28"/>
      <c r="H104" s="110"/>
      <c r="I104" s="110"/>
      <c r="J104" s="28"/>
      <c r="K104" s="28"/>
      <c r="L104" s="110"/>
      <c r="M104" s="110"/>
      <c r="N104" s="28"/>
      <c r="O104" s="28"/>
      <c r="P104" s="110"/>
      <c r="Q104" s="110"/>
      <c r="R104" s="28"/>
      <c r="S104" s="28"/>
      <c r="T104" s="110"/>
      <c r="U104" s="110"/>
      <c r="V104" s="28"/>
      <c r="W104" s="28"/>
      <c r="X104" s="110"/>
      <c r="Y104" s="110"/>
      <c r="Z104" s="28"/>
      <c r="AA104" s="28"/>
      <c r="AB104" s="110"/>
      <c r="AC104" s="110"/>
      <c r="AD104" s="28"/>
    </row>
    <row r="105" spans="1:30">
      <c r="A105" s="13"/>
      <c r="B105" s="32"/>
      <c r="C105" s="101" t="s">
        <v>476</v>
      </c>
      <c r="D105" s="105">
        <v>632</v>
      </c>
      <c r="E105" s="105"/>
      <c r="F105" s="32"/>
      <c r="G105" s="32"/>
      <c r="H105" s="105" t="s">
        <v>240</v>
      </c>
      <c r="I105" s="105"/>
      <c r="J105" s="32"/>
      <c r="K105" s="32"/>
      <c r="L105" s="105" t="s">
        <v>240</v>
      </c>
      <c r="M105" s="105"/>
      <c r="N105" s="32"/>
      <c r="O105" s="32"/>
      <c r="P105" s="105" t="s">
        <v>240</v>
      </c>
      <c r="Q105" s="105"/>
      <c r="R105" s="32"/>
      <c r="S105" s="32"/>
      <c r="T105" s="105" t="s">
        <v>240</v>
      </c>
      <c r="U105" s="105"/>
      <c r="V105" s="32"/>
      <c r="W105" s="32"/>
      <c r="X105" s="105">
        <v>2</v>
      </c>
      <c r="Y105" s="105"/>
      <c r="Z105" s="32"/>
      <c r="AA105" s="32"/>
      <c r="AB105" s="105">
        <v>634</v>
      </c>
      <c r="AC105" s="105"/>
      <c r="AD105" s="32"/>
    </row>
    <row r="106" spans="1:30">
      <c r="A106" s="13"/>
      <c r="B106" s="32"/>
      <c r="C106" s="101"/>
      <c r="D106" s="105"/>
      <c r="E106" s="105"/>
      <c r="F106" s="32"/>
      <c r="G106" s="32"/>
      <c r="H106" s="105"/>
      <c r="I106" s="105"/>
      <c r="J106" s="32"/>
      <c r="K106" s="32"/>
      <c r="L106" s="105"/>
      <c r="M106" s="105"/>
      <c r="N106" s="32"/>
      <c r="O106" s="32"/>
      <c r="P106" s="105"/>
      <c r="Q106" s="105"/>
      <c r="R106" s="32"/>
      <c r="S106" s="32"/>
      <c r="T106" s="105"/>
      <c r="U106" s="105"/>
      <c r="V106" s="32"/>
      <c r="W106" s="32"/>
      <c r="X106" s="105"/>
      <c r="Y106" s="105"/>
      <c r="Z106" s="32"/>
      <c r="AA106" s="32"/>
      <c r="AB106" s="105"/>
      <c r="AC106" s="105"/>
      <c r="AD106" s="32"/>
    </row>
    <row r="107" spans="1:30">
      <c r="A107" s="13"/>
      <c r="B107" s="107"/>
      <c r="C107" s="107" t="s">
        <v>478</v>
      </c>
      <c r="D107" s="110">
        <v>26</v>
      </c>
      <c r="E107" s="110"/>
      <c r="F107" s="28"/>
      <c r="G107" s="28"/>
      <c r="H107" s="110" t="s">
        <v>240</v>
      </c>
      <c r="I107" s="110"/>
      <c r="J107" s="28"/>
      <c r="K107" s="28"/>
      <c r="L107" s="110" t="s">
        <v>240</v>
      </c>
      <c r="M107" s="110"/>
      <c r="N107" s="28"/>
      <c r="O107" s="28"/>
      <c r="P107" s="110" t="s">
        <v>515</v>
      </c>
      <c r="Q107" s="110"/>
      <c r="R107" s="107" t="s">
        <v>209</v>
      </c>
      <c r="S107" s="28"/>
      <c r="T107" s="110" t="s">
        <v>240</v>
      </c>
      <c r="U107" s="110"/>
      <c r="V107" s="28"/>
      <c r="W107" s="28"/>
      <c r="X107" s="110" t="s">
        <v>240</v>
      </c>
      <c r="Y107" s="110"/>
      <c r="Z107" s="28"/>
      <c r="AA107" s="28"/>
      <c r="AB107" s="110">
        <v>17</v>
      </c>
      <c r="AC107" s="110"/>
      <c r="AD107" s="28"/>
    </row>
    <row r="108" spans="1:30" ht="15.75" thickBot="1">
      <c r="A108" s="13"/>
      <c r="B108" s="107"/>
      <c r="C108" s="107"/>
      <c r="D108" s="115"/>
      <c r="E108" s="115"/>
      <c r="F108" s="66"/>
      <c r="G108" s="28"/>
      <c r="H108" s="115"/>
      <c r="I108" s="115"/>
      <c r="J108" s="66"/>
      <c r="K108" s="28"/>
      <c r="L108" s="115"/>
      <c r="M108" s="115"/>
      <c r="N108" s="66"/>
      <c r="O108" s="28"/>
      <c r="P108" s="115"/>
      <c r="Q108" s="115"/>
      <c r="R108" s="116"/>
      <c r="S108" s="28"/>
      <c r="T108" s="115"/>
      <c r="U108" s="115"/>
      <c r="V108" s="66"/>
      <c r="W108" s="28"/>
      <c r="X108" s="115"/>
      <c r="Y108" s="115"/>
      <c r="Z108" s="66"/>
      <c r="AA108" s="28"/>
      <c r="AB108" s="115"/>
      <c r="AC108" s="115"/>
      <c r="AD108" s="66"/>
    </row>
    <row r="109" spans="1:30" ht="15.75" thickTop="1">
      <c r="A109" s="13"/>
      <c r="B109" s="101" t="s">
        <v>504</v>
      </c>
      <c r="C109" s="101"/>
      <c r="D109" s="106">
        <v>658</v>
      </c>
      <c r="E109" s="106"/>
      <c r="F109" s="51"/>
      <c r="G109" s="32"/>
      <c r="H109" s="106" t="s">
        <v>240</v>
      </c>
      <c r="I109" s="106"/>
      <c r="J109" s="51"/>
      <c r="K109" s="32"/>
      <c r="L109" s="106" t="s">
        <v>240</v>
      </c>
      <c r="M109" s="106"/>
      <c r="N109" s="51"/>
      <c r="O109" s="32"/>
      <c r="P109" s="106" t="s">
        <v>515</v>
      </c>
      <c r="Q109" s="106"/>
      <c r="R109" s="119" t="s">
        <v>209</v>
      </c>
      <c r="S109" s="32"/>
      <c r="T109" s="106" t="s">
        <v>240</v>
      </c>
      <c r="U109" s="106"/>
      <c r="V109" s="51"/>
      <c r="W109" s="32"/>
      <c r="X109" s="106">
        <v>2</v>
      </c>
      <c r="Y109" s="106"/>
      <c r="Z109" s="51"/>
      <c r="AA109" s="32"/>
      <c r="AB109" s="106">
        <v>651</v>
      </c>
      <c r="AC109" s="106"/>
      <c r="AD109" s="51"/>
    </row>
    <row r="110" spans="1:30" ht="15.75" thickBot="1">
      <c r="A110" s="13"/>
      <c r="B110" s="101"/>
      <c r="C110" s="101"/>
      <c r="D110" s="148"/>
      <c r="E110" s="148"/>
      <c r="F110" s="69"/>
      <c r="G110" s="32"/>
      <c r="H110" s="148"/>
      <c r="I110" s="148"/>
      <c r="J110" s="69"/>
      <c r="K110" s="32"/>
      <c r="L110" s="148"/>
      <c r="M110" s="148"/>
      <c r="N110" s="69"/>
      <c r="O110" s="32"/>
      <c r="P110" s="148"/>
      <c r="Q110" s="148"/>
      <c r="R110" s="149"/>
      <c r="S110" s="32"/>
      <c r="T110" s="148"/>
      <c r="U110" s="148"/>
      <c r="V110" s="69"/>
      <c r="W110" s="32"/>
      <c r="X110" s="148"/>
      <c r="Y110" s="148"/>
      <c r="Z110" s="69"/>
      <c r="AA110" s="32"/>
      <c r="AB110" s="148"/>
      <c r="AC110" s="148"/>
      <c r="AD110" s="69"/>
    </row>
    <row r="111" spans="1:30" ht="15.75" thickTop="1">
      <c r="A111" s="13"/>
      <c r="B111" s="107" t="s">
        <v>505</v>
      </c>
      <c r="C111" s="107"/>
      <c r="D111" s="151"/>
      <c r="E111" s="151"/>
      <c r="F111" s="29"/>
      <c r="G111" s="28"/>
      <c r="H111" s="151"/>
      <c r="I111" s="151"/>
      <c r="J111" s="29"/>
      <c r="K111" s="28"/>
      <c r="L111" s="151"/>
      <c r="M111" s="151"/>
      <c r="N111" s="29"/>
      <c r="O111" s="28"/>
      <c r="P111" s="151"/>
      <c r="Q111" s="151"/>
      <c r="R111" s="29"/>
      <c r="S111" s="28"/>
      <c r="T111" s="151"/>
      <c r="U111" s="151"/>
      <c r="V111" s="29"/>
      <c r="W111" s="28"/>
      <c r="X111" s="151"/>
      <c r="Y111" s="151"/>
      <c r="Z111" s="29"/>
      <c r="AA111" s="28"/>
      <c r="AB111" s="151"/>
      <c r="AC111" s="151"/>
      <c r="AD111" s="29"/>
    </row>
    <row r="112" spans="1:30">
      <c r="A112" s="13"/>
      <c r="B112" s="107"/>
      <c r="C112" s="107"/>
      <c r="D112" s="110"/>
      <c r="E112" s="110"/>
      <c r="F112" s="28"/>
      <c r="G112" s="28"/>
      <c r="H112" s="110"/>
      <c r="I112" s="110"/>
      <c r="J112" s="28"/>
      <c r="K112" s="28"/>
      <c r="L112" s="110"/>
      <c r="M112" s="110"/>
      <c r="N112" s="28"/>
      <c r="O112" s="28"/>
      <c r="P112" s="110"/>
      <c r="Q112" s="110"/>
      <c r="R112" s="28"/>
      <c r="S112" s="28"/>
      <c r="T112" s="110"/>
      <c r="U112" s="110"/>
      <c r="V112" s="28"/>
      <c r="W112" s="28"/>
      <c r="X112" s="110"/>
      <c r="Y112" s="110"/>
      <c r="Z112" s="28"/>
      <c r="AA112" s="28"/>
      <c r="AB112" s="110"/>
      <c r="AC112" s="110"/>
      <c r="AD112" s="28"/>
    </row>
    <row r="113" spans="1:30">
      <c r="A113" s="13"/>
      <c r="B113" s="101"/>
      <c r="C113" s="101" t="s">
        <v>478</v>
      </c>
      <c r="D113" s="105" t="s">
        <v>240</v>
      </c>
      <c r="E113" s="105"/>
      <c r="F113" s="32"/>
      <c r="G113" s="32"/>
      <c r="H113" s="105" t="s">
        <v>240</v>
      </c>
      <c r="I113" s="105"/>
      <c r="J113" s="32"/>
      <c r="K113" s="32"/>
      <c r="L113" s="105" t="s">
        <v>240</v>
      </c>
      <c r="M113" s="105"/>
      <c r="N113" s="32"/>
      <c r="O113" s="32"/>
      <c r="P113" s="105" t="s">
        <v>240</v>
      </c>
      <c r="Q113" s="105"/>
      <c r="R113" s="32"/>
      <c r="S113" s="32"/>
      <c r="T113" s="105" t="s">
        <v>240</v>
      </c>
      <c r="U113" s="105"/>
      <c r="V113" s="32"/>
      <c r="W113" s="32"/>
      <c r="X113" s="105">
        <v>49</v>
      </c>
      <c r="Y113" s="105"/>
      <c r="Z113" s="32"/>
      <c r="AA113" s="32"/>
      <c r="AB113" s="105">
        <v>49</v>
      </c>
      <c r="AC113" s="105"/>
      <c r="AD113" s="32"/>
    </row>
    <row r="114" spans="1:30" ht="15.75" thickBot="1">
      <c r="A114" s="13"/>
      <c r="B114" s="101"/>
      <c r="C114" s="101"/>
      <c r="D114" s="148"/>
      <c r="E114" s="148"/>
      <c r="F114" s="69"/>
      <c r="G114" s="32"/>
      <c r="H114" s="148"/>
      <c r="I114" s="148"/>
      <c r="J114" s="69"/>
      <c r="K114" s="32"/>
      <c r="L114" s="148"/>
      <c r="M114" s="148"/>
      <c r="N114" s="69"/>
      <c r="O114" s="32"/>
      <c r="P114" s="148"/>
      <c r="Q114" s="148"/>
      <c r="R114" s="69"/>
      <c r="S114" s="32"/>
      <c r="T114" s="148"/>
      <c r="U114" s="148"/>
      <c r="V114" s="69"/>
      <c r="W114" s="32"/>
      <c r="X114" s="148"/>
      <c r="Y114" s="148"/>
      <c r="Z114" s="69"/>
      <c r="AA114" s="32"/>
      <c r="AB114" s="148"/>
      <c r="AC114" s="148"/>
      <c r="AD114" s="69"/>
    </row>
    <row r="115" spans="1:30" ht="15.75" thickTop="1">
      <c r="A115" s="13"/>
      <c r="B115" s="107" t="s">
        <v>506</v>
      </c>
      <c r="C115" s="107"/>
      <c r="D115" s="151" t="s">
        <v>240</v>
      </c>
      <c r="E115" s="151"/>
      <c r="F115" s="29"/>
      <c r="G115" s="28"/>
      <c r="H115" s="151" t="s">
        <v>240</v>
      </c>
      <c r="I115" s="151"/>
      <c r="J115" s="29"/>
      <c r="K115" s="28"/>
      <c r="L115" s="151" t="s">
        <v>240</v>
      </c>
      <c r="M115" s="151"/>
      <c r="N115" s="29"/>
      <c r="O115" s="28"/>
      <c r="P115" s="151" t="s">
        <v>240</v>
      </c>
      <c r="Q115" s="151"/>
      <c r="R115" s="29"/>
      <c r="S115" s="28"/>
      <c r="T115" s="151" t="s">
        <v>240</v>
      </c>
      <c r="U115" s="151"/>
      <c r="V115" s="29"/>
      <c r="W115" s="28"/>
      <c r="X115" s="151">
        <v>49</v>
      </c>
      <c r="Y115" s="151"/>
      <c r="Z115" s="29"/>
      <c r="AA115" s="28"/>
      <c r="AB115" s="151">
        <v>49</v>
      </c>
      <c r="AC115" s="151"/>
      <c r="AD115" s="29"/>
    </row>
    <row r="116" spans="1:30" ht="15.75" thickBot="1">
      <c r="A116" s="13"/>
      <c r="B116" s="107"/>
      <c r="C116" s="107"/>
      <c r="D116" s="115"/>
      <c r="E116" s="115"/>
      <c r="F116" s="66"/>
      <c r="G116" s="28"/>
      <c r="H116" s="115"/>
      <c r="I116" s="115"/>
      <c r="J116" s="66"/>
      <c r="K116" s="28"/>
      <c r="L116" s="115"/>
      <c r="M116" s="115"/>
      <c r="N116" s="66"/>
      <c r="O116" s="28"/>
      <c r="P116" s="115"/>
      <c r="Q116" s="115"/>
      <c r="R116" s="66"/>
      <c r="S116" s="28"/>
      <c r="T116" s="115"/>
      <c r="U116" s="115"/>
      <c r="V116" s="66"/>
      <c r="W116" s="28"/>
      <c r="X116" s="115"/>
      <c r="Y116" s="115"/>
      <c r="Z116" s="66"/>
      <c r="AA116" s="28"/>
      <c r="AB116" s="115"/>
      <c r="AC116" s="115"/>
      <c r="AD116" s="66"/>
    </row>
    <row r="117" spans="1:30" ht="15.75" thickTop="1">
      <c r="A117" s="13"/>
      <c r="B117" s="101" t="s">
        <v>507</v>
      </c>
      <c r="C117" s="101"/>
      <c r="D117" s="119" t="s">
        <v>189</v>
      </c>
      <c r="E117" s="118">
        <v>2627</v>
      </c>
      <c r="F117" s="51"/>
      <c r="G117" s="32"/>
      <c r="H117" s="119" t="s">
        <v>189</v>
      </c>
      <c r="I117" s="106">
        <v>789</v>
      </c>
      <c r="J117" s="51"/>
      <c r="K117" s="32"/>
      <c r="L117" s="119" t="s">
        <v>189</v>
      </c>
      <c r="M117" s="106">
        <v>71</v>
      </c>
      <c r="N117" s="51"/>
      <c r="O117" s="32"/>
      <c r="P117" s="119" t="s">
        <v>189</v>
      </c>
      <c r="Q117" s="106">
        <v>127</v>
      </c>
      <c r="R117" s="51"/>
      <c r="S117" s="32"/>
      <c r="T117" s="119" t="s">
        <v>189</v>
      </c>
      <c r="U117" s="106">
        <v>169</v>
      </c>
      <c r="V117" s="51"/>
      <c r="W117" s="32"/>
      <c r="X117" s="119" t="s">
        <v>189</v>
      </c>
      <c r="Y117" s="106">
        <v>407</v>
      </c>
      <c r="Z117" s="51"/>
      <c r="AA117" s="32"/>
      <c r="AB117" s="119" t="s">
        <v>189</v>
      </c>
      <c r="AC117" s="118">
        <v>4190</v>
      </c>
      <c r="AD117" s="51"/>
    </row>
    <row r="118" spans="1:30" ht="15.75" thickBot="1">
      <c r="A118" s="13"/>
      <c r="B118" s="101"/>
      <c r="C118" s="101"/>
      <c r="D118" s="121"/>
      <c r="E118" s="122"/>
      <c r="F118" s="77"/>
      <c r="G118" s="32"/>
      <c r="H118" s="121"/>
      <c r="I118" s="123"/>
      <c r="J118" s="77"/>
      <c r="K118" s="32"/>
      <c r="L118" s="121"/>
      <c r="M118" s="123"/>
      <c r="N118" s="77"/>
      <c r="O118" s="32"/>
      <c r="P118" s="121"/>
      <c r="Q118" s="123"/>
      <c r="R118" s="77"/>
      <c r="S118" s="32"/>
      <c r="T118" s="121"/>
      <c r="U118" s="123"/>
      <c r="V118" s="77"/>
      <c r="W118" s="32"/>
      <c r="X118" s="121"/>
      <c r="Y118" s="123"/>
      <c r="Z118" s="77"/>
      <c r="AA118" s="32"/>
      <c r="AB118" s="121"/>
      <c r="AC118" s="122"/>
      <c r="AD118" s="77"/>
    </row>
    <row r="119" spans="1:30" ht="15.75" thickTop="1">
      <c r="A119" s="13"/>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row>
    <row r="120" spans="1:30">
      <c r="A120" s="13"/>
      <c r="B120" s="56" t="s">
        <v>516</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row>
    <row r="121" spans="1:30">
      <c r="A121" s="13"/>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row>
    <row r="122" spans="1:30">
      <c r="A122" s="13"/>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row>
    <row r="123" spans="1:30">
      <c r="A123" s="13"/>
      <c r="B123" s="55"/>
      <c r="C123" s="55"/>
      <c r="D123" s="146" t="s">
        <v>486</v>
      </c>
      <c r="E123" s="146"/>
      <c r="F123" s="146"/>
      <c r="G123" s="32"/>
      <c r="H123" s="146" t="s">
        <v>334</v>
      </c>
      <c r="I123" s="146"/>
      <c r="J123" s="146"/>
      <c r="K123" s="32"/>
      <c r="L123" s="146" t="s">
        <v>490</v>
      </c>
      <c r="M123" s="146"/>
      <c r="N123" s="146"/>
      <c r="O123" s="32"/>
      <c r="P123" s="146" t="s">
        <v>493</v>
      </c>
      <c r="Q123" s="146"/>
      <c r="R123" s="146"/>
      <c r="S123" s="32"/>
      <c r="T123" s="146" t="s">
        <v>495</v>
      </c>
      <c r="U123" s="146"/>
      <c r="V123" s="146"/>
      <c r="W123" s="32"/>
      <c r="X123" s="146" t="s">
        <v>497</v>
      </c>
      <c r="Y123" s="146"/>
      <c r="Z123" s="146"/>
      <c r="AA123" s="32"/>
      <c r="AB123" s="146" t="s">
        <v>289</v>
      </c>
      <c r="AC123" s="146"/>
      <c r="AD123" s="146"/>
    </row>
    <row r="124" spans="1:30">
      <c r="A124" s="13"/>
      <c r="B124" s="55"/>
      <c r="C124" s="55"/>
      <c r="D124" s="146" t="s">
        <v>487</v>
      </c>
      <c r="E124" s="146"/>
      <c r="F124" s="146"/>
      <c r="G124" s="32"/>
      <c r="H124" s="146" t="s">
        <v>489</v>
      </c>
      <c r="I124" s="146"/>
      <c r="J124" s="146"/>
      <c r="K124" s="32"/>
      <c r="L124" s="146" t="s">
        <v>491</v>
      </c>
      <c r="M124" s="146"/>
      <c r="N124" s="146"/>
      <c r="O124" s="32"/>
      <c r="P124" s="146" t="s">
        <v>494</v>
      </c>
      <c r="Q124" s="146"/>
      <c r="R124" s="146"/>
      <c r="S124" s="32"/>
      <c r="T124" s="146" t="s">
        <v>496</v>
      </c>
      <c r="U124" s="146"/>
      <c r="V124" s="146"/>
      <c r="W124" s="32"/>
      <c r="X124" s="146" t="s">
        <v>498</v>
      </c>
      <c r="Y124" s="146"/>
      <c r="Z124" s="146"/>
      <c r="AA124" s="32"/>
      <c r="AB124" s="146"/>
      <c r="AC124" s="146"/>
      <c r="AD124" s="146"/>
    </row>
    <row r="125" spans="1:30">
      <c r="A125" s="13"/>
      <c r="B125" s="55"/>
      <c r="C125" s="55"/>
      <c r="D125" s="146" t="s">
        <v>488</v>
      </c>
      <c r="E125" s="146"/>
      <c r="F125" s="146"/>
      <c r="G125" s="32"/>
      <c r="H125" s="54"/>
      <c r="I125" s="54"/>
      <c r="J125" s="54"/>
      <c r="K125" s="32"/>
      <c r="L125" s="146" t="s">
        <v>492</v>
      </c>
      <c r="M125" s="146"/>
      <c r="N125" s="146"/>
      <c r="O125" s="32"/>
      <c r="P125" s="146" t="s">
        <v>492</v>
      </c>
      <c r="Q125" s="146"/>
      <c r="R125" s="146"/>
      <c r="S125" s="32"/>
      <c r="T125" s="54"/>
      <c r="U125" s="54"/>
      <c r="V125" s="54"/>
      <c r="W125" s="32"/>
      <c r="X125" s="146" t="s">
        <v>499</v>
      </c>
      <c r="Y125" s="146"/>
      <c r="Z125" s="146"/>
      <c r="AA125" s="32"/>
      <c r="AB125" s="146"/>
      <c r="AC125" s="146"/>
      <c r="AD125" s="146"/>
    </row>
    <row r="126" spans="1:30" ht="15.75" thickBot="1">
      <c r="A126" s="13"/>
      <c r="B126" s="55"/>
      <c r="C126" s="55"/>
      <c r="D126" s="104"/>
      <c r="E126" s="104"/>
      <c r="F126" s="104"/>
      <c r="G126" s="32"/>
      <c r="H126" s="104"/>
      <c r="I126" s="104"/>
      <c r="J126" s="104"/>
      <c r="K126" s="32"/>
      <c r="L126" s="104"/>
      <c r="M126" s="104"/>
      <c r="N126" s="104"/>
      <c r="O126" s="32"/>
      <c r="P126" s="104"/>
      <c r="Q126" s="104"/>
      <c r="R126" s="104"/>
      <c r="S126" s="32"/>
      <c r="T126" s="104"/>
      <c r="U126" s="104"/>
      <c r="V126" s="104"/>
      <c r="W126" s="32"/>
      <c r="X126" s="147" t="s">
        <v>492</v>
      </c>
      <c r="Y126" s="147"/>
      <c r="Z126" s="147"/>
      <c r="AA126" s="32"/>
      <c r="AB126" s="147"/>
      <c r="AC126" s="147"/>
      <c r="AD126" s="147"/>
    </row>
    <row r="127" spans="1:30" ht="15.75" thickTop="1">
      <c r="A127" s="13"/>
      <c r="B127" s="107" t="s">
        <v>287</v>
      </c>
      <c r="C127" s="107"/>
      <c r="D127" s="154"/>
      <c r="E127" s="154"/>
      <c r="F127" s="154"/>
      <c r="G127" s="18"/>
      <c r="H127" s="154"/>
      <c r="I127" s="154"/>
      <c r="J127" s="154"/>
      <c r="K127" s="18"/>
      <c r="L127" s="154"/>
      <c r="M127" s="154"/>
      <c r="N127" s="154"/>
      <c r="O127" s="18"/>
      <c r="P127" s="154"/>
      <c r="Q127" s="154"/>
      <c r="R127" s="154"/>
      <c r="S127" s="18"/>
      <c r="T127" s="154"/>
      <c r="U127" s="154"/>
      <c r="V127" s="154"/>
      <c r="W127" s="18"/>
      <c r="X127" s="154"/>
      <c r="Y127" s="154"/>
      <c r="Z127" s="154"/>
      <c r="AA127" s="18"/>
      <c r="AB127" s="154"/>
      <c r="AC127" s="154"/>
      <c r="AD127" s="154"/>
    </row>
    <row r="128" spans="1:30">
      <c r="A128" s="13"/>
      <c r="B128" s="32"/>
      <c r="C128" s="101" t="s">
        <v>476</v>
      </c>
      <c r="D128" s="101" t="s">
        <v>189</v>
      </c>
      <c r="E128" s="112">
        <v>3444</v>
      </c>
      <c r="F128" s="32"/>
      <c r="G128" s="32"/>
      <c r="H128" s="101" t="s">
        <v>189</v>
      </c>
      <c r="I128" s="112">
        <v>6631</v>
      </c>
      <c r="J128" s="32"/>
      <c r="K128" s="32"/>
      <c r="L128" s="101" t="s">
        <v>189</v>
      </c>
      <c r="M128" s="105">
        <v>532</v>
      </c>
      <c r="N128" s="32"/>
      <c r="O128" s="32"/>
      <c r="P128" s="101" t="s">
        <v>189</v>
      </c>
      <c r="Q128" s="105">
        <v>342</v>
      </c>
      <c r="R128" s="32"/>
      <c r="S128" s="32"/>
      <c r="T128" s="101" t="s">
        <v>189</v>
      </c>
      <c r="U128" s="112">
        <v>5400</v>
      </c>
      <c r="V128" s="32"/>
      <c r="W128" s="32"/>
      <c r="X128" s="101" t="s">
        <v>189</v>
      </c>
      <c r="Y128" s="112">
        <v>1251</v>
      </c>
      <c r="Z128" s="32"/>
      <c r="AA128" s="32"/>
      <c r="AB128" s="101" t="s">
        <v>189</v>
      </c>
      <c r="AC128" s="112">
        <v>17600</v>
      </c>
      <c r="AD128" s="32"/>
    </row>
    <row r="129" spans="1:30">
      <c r="A129" s="13"/>
      <c r="B129" s="32"/>
      <c r="C129" s="101"/>
      <c r="D129" s="101"/>
      <c r="E129" s="112"/>
      <c r="F129" s="32"/>
      <c r="G129" s="32"/>
      <c r="H129" s="101"/>
      <c r="I129" s="112"/>
      <c r="J129" s="32"/>
      <c r="K129" s="32"/>
      <c r="L129" s="101"/>
      <c r="M129" s="105"/>
      <c r="N129" s="32"/>
      <c r="O129" s="32"/>
      <c r="P129" s="101"/>
      <c r="Q129" s="105"/>
      <c r="R129" s="32"/>
      <c r="S129" s="32"/>
      <c r="T129" s="101"/>
      <c r="U129" s="112"/>
      <c r="V129" s="32"/>
      <c r="W129" s="32"/>
      <c r="X129" s="101"/>
      <c r="Y129" s="112"/>
      <c r="Z129" s="32"/>
      <c r="AA129" s="32"/>
      <c r="AB129" s="101"/>
      <c r="AC129" s="112"/>
      <c r="AD129" s="32"/>
    </row>
    <row r="130" spans="1:30">
      <c r="A130" s="13"/>
      <c r="B130" s="107"/>
      <c r="C130" s="107" t="s">
        <v>478</v>
      </c>
      <c r="D130" s="110">
        <v>451</v>
      </c>
      <c r="E130" s="110"/>
      <c r="F130" s="28"/>
      <c r="G130" s="28"/>
      <c r="H130" s="110" t="s">
        <v>240</v>
      </c>
      <c r="I130" s="110"/>
      <c r="J130" s="28"/>
      <c r="K130" s="28"/>
      <c r="L130" s="110">
        <v>47</v>
      </c>
      <c r="M130" s="110"/>
      <c r="N130" s="28"/>
      <c r="O130" s="28"/>
      <c r="P130" s="110">
        <v>219</v>
      </c>
      <c r="Q130" s="110"/>
      <c r="R130" s="28"/>
      <c r="S130" s="28"/>
      <c r="T130" s="110" t="s">
        <v>517</v>
      </c>
      <c r="U130" s="110"/>
      <c r="V130" s="107" t="s">
        <v>209</v>
      </c>
      <c r="W130" s="28"/>
      <c r="X130" s="110">
        <v>964</v>
      </c>
      <c r="Y130" s="110"/>
      <c r="Z130" s="28"/>
      <c r="AA130" s="28"/>
      <c r="AB130" s="109">
        <v>1368</v>
      </c>
      <c r="AC130" s="109"/>
      <c r="AD130" s="28"/>
    </row>
    <row r="131" spans="1:30">
      <c r="A131" s="13"/>
      <c r="B131" s="107"/>
      <c r="C131" s="107"/>
      <c r="D131" s="110"/>
      <c r="E131" s="110"/>
      <c r="F131" s="28"/>
      <c r="G131" s="28"/>
      <c r="H131" s="110"/>
      <c r="I131" s="110"/>
      <c r="J131" s="28"/>
      <c r="K131" s="28"/>
      <c r="L131" s="110"/>
      <c r="M131" s="110"/>
      <c r="N131" s="28"/>
      <c r="O131" s="28"/>
      <c r="P131" s="110"/>
      <c r="Q131" s="110"/>
      <c r="R131" s="28"/>
      <c r="S131" s="28"/>
      <c r="T131" s="110"/>
      <c r="U131" s="110"/>
      <c r="V131" s="107"/>
      <c r="W131" s="28"/>
      <c r="X131" s="110"/>
      <c r="Y131" s="110"/>
      <c r="Z131" s="28"/>
      <c r="AA131" s="28"/>
      <c r="AB131" s="109"/>
      <c r="AC131" s="109"/>
      <c r="AD131" s="28"/>
    </row>
    <row r="132" spans="1:30">
      <c r="A132" s="13"/>
      <c r="B132" s="101"/>
      <c r="C132" s="101" t="s">
        <v>480</v>
      </c>
      <c r="D132" s="105">
        <v>953</v>
      </c>
      <c r="E132" s="105"/>
      <c r="F132" s="32"/>
      <c r="G132" s="32"/>
      <c r="H132" s="105">
        <v>824</v>
      </c>
      <c r="I132" s="105"/>
      <c r="J132" s="32"/>
      <c r="K132" s="32"/>
      <c r="L132" s="105">
        <v>88</v>
      </c>
      <c r="M132" s="105"/>
      <c r="N132" s="32"/>
      <c r="O132" s="32"/>
      <c r="P132" s="105">
        <v>176</v>
      </c>
      <c r="Q132" s="105"/>
      <c r="R132" s="32"/>
      <c r="S132" s="32"/>
      <c r="T132" s="105" t="s">
        <v>240</v>
      </c>
      <c r="U132" s="105"/>
      <c r="V132" s="32"/>
      <c r="W132" s="32"/>
      <c r="X132" s="105">
        <v>238</v>
      </c>
      <c r="Y132" s="105"/>
      <c r="Z132" s="32"/>
      <c r="AA132" s="32"/>
      <c r="AB132" s="112">
        <v>2279</v>
      </c>
      <c r="AC132" s="112"/>
      <c r="AD132" s="32"/>
    </row>
    <row r="133" spans="1:30" ht="15.75" thickBot="1">
      <c r="A133" s="13"/>
      <c r="B133" s="101"/>
      <c r="C133" s="101"/>
      <c r="D133" s="148"/>
      <c r="E133" s="148"/>
      <c r="F133" s="69"/>
      <c r="G133" s="32"/>
      <c r="H133" s="148"/>
      <c r="I133" s="148"/>
      <c r="J133" s="69"/>
      <c r="K133" s="32"/>
      <c r="L133" s="148"/>
      <c r="M133" s="148"/>
      <c r="N133" s="69"/>
      <c r="O133" s="32"/>
      <c r="P133" s="148"/>
      <c r="Q133" s="148"/>
      <c r="R133" s="69"/>
      <c r="S133" s="32"/>
      <c r="T133" s="148"/>
      <c r="U133" s="148"/>
      <c r="V133" s="69"/>
      <c r="W133" s="32"/>
      <c r="X133" s="148"/>
      <c r="Y133" s="148"/>
      <c r="Z133" s="69"/>
      <c r="AA133" s="32"/>
      <c r="AB133" s="155"/>
      <c r="AC133" s="155"/>
      <c r="AD133" s="69"/>
    </row>
    <row r="134" spans="1:30" ht="15.75" thickTop="1">
      <c r="A134" s="13"/>
      <c r="B134" s="107" t="s">
        <v>503</v>
      </c>
      <c r="C134" s="107"/>
      <c r="D134" s="150">
        <v>4848</v>
      </c>
      <c r="E134" s="150"/>
      <c r="F134" s="29"/>
      <c r="G134" s="28"/>
      <c r="H134" s="150">
        <v>7455</v>
      </c>
      <c r="I134" s="150"/>
      <c r="J134" s="29"/>
      <c r="K134" s="28"/>
      <c r="L134" s="151">
        <v>667</v>
      </c>
      <c r="M134" s="151"/>
      <c r="N134" s="29"/>
      <c r="O134" s="28"/>
      <c r="P134" s="151">
        <v>737</v>
      </c>
      <c r="Q134" s="151"/>
      <c r="R134" s="29"/>
      <c r="S134" s="28"/>
      <c r="T134" s="150">
        <v>5087</v>
      </c>
      <c r="U134" s="150"/>
      <c r="V134" s="29"/>
      <c r="W134" s="28"/>
      <c r="X134" s="150">
        <v>2453</v>
      </c>
      <c r="Y134" s="150"/>
      <c r="Z134" s="29"/>
      <c r="AA134" s="28"/>
      <c r="AB134" s="150">
        <v>21247</v>
      </c>
      <c r="AC134" s="150"/>
      <c r="AD134" s="29"/>
    </row>
    <row r="135" spans="1:30" ht="15.75" thickBot="1">
      <c r="A135" s="13"/>
      <c r="B135" s="107"/>
      <c r="C135" s="107"/>
      <c r="D135" s="120"/>
      <c r="E135" s="120"/>
      <c r="F135" s="66"/>
      <c r="G135" s="28"/>
      <c r="H135" s="120"/>
      <c r="I135" s="120"/>
      <c r="J135" s="66"/>
      <c r="K135" s="28"/>
      <c r="L135" s="115"/>
      <c r="M135" s="115"/>
      <c r="N135" s="66"/>
      <c r="O135" s="28"/>
      <c r="P135" s="115"/>
      <c r="Q135" s="115"/>
      <c r="R135" s="66"/>
      <c r="S135" s="28"/>
      <c r="T135" s="120"/>
      <c r="U135" s="120"/>
      <c r="V135" s="66"/>
      <c r="W135" s="28"/>
      <c r="X135" s="120"/>
      <c r="Y135" s="120"/>
      <c r="Z135" s="66"/>
      <c r="AA135" s="28"/>
      <c r="AB135" s="120"/>
      <c r="AC135" s="120"/>
      <c r="AD135" s="66"/>
    </row>
    <row r="136" spans="1:30" ht="15.75" thickTop="1">
      <c r="A136" s="13"/>
      <c r="B136" s="101" t="s">
        <v>288</v>
      </c>
      <c r="C136" s="101"/>
      <c r="D136" s="106"/>
      <c r="E136" s="106"/>
      <c r="F136" s="51"/>
      <c r="G136" s="32"/>
      <c r="H136" s="106"/>
      <c r="I136" s="106"/>
      <c r="J136" s="51"/>
      <c r="K136" s="32"/>
      <c r="L136" s="106"/>
      <c r="M136" s="106"/>
      <c r="N136" s="51"/>
      <c r="O136" s="32"/>
      <c r="P136" s="106"/>
      <c r="Q136" s="106"/>
      <c r="R136" s="51"/>
      <c r="S136" s="32"/>
      <c r="T136" s="106"/>
      <c r="U136" s="106"/>
      <c r="V136" s="51"/>
      <c r="W136" s="32"/>
      <c r="X136" s="106"/>
      <c r="Y136" s="106"/>
      <c r="Z136" s="51"/>
      <c r="AA136" s="32"/>
      <c r="AB136" s="106"/>
      <c r="AC136" s="106"/>
      <c r="AD136" s="51"/>
    </row>
    <row r="137" spans="1:30">
      <c r="A137" s="13"/>
      <c r="B137" s="101"/>
      <c r="C137" s="101"/>
      <c r="D137" s="105"/>
      <c r="E137" s="105"/>
      <c r="F137" s="32"/>
      <c r="G137" s="32"/>
      <c r="H137" s="105"/>
      <c r="I137" s="105"/>
      <c r="J137" s="32"/>
      <c r="K137" s="32"/>
      <c r="L137" s="105"/>
      <c r="M137" s="105"/>
      <c r="N137" s="32"/>
      <c r="O137" s="32"/>
      <c r="P137" s="105"/>
      <c r="Q137" s="105"/>
      <c r="R137" s="32"/>
      <c r="S137" s="32"/>
      <c r="T137" s="105"/>
      <c r="U137" s="105"/>
      <c r="V137" s="32"/>
      <c r="W137" s="32"/>
      <c r="X137" s="105"/>
      <c r="Y137" s="105"/>
      <c r="Z137" s="32"/>
      <c r="AA137" s="32"/>
      <c r="AB137" s="105"/>
      <c r="AC137" s="105"/>
      <c r="AD137" s="32"/>
    </row>
    <row r="138" spans="1:30">
      <c r="A138" s="13"/>
      <c r="B138" s="28"/>
      <c r="C138" s="107" t="s">
        <v>476</v>
      </c>
      <c r="D138" s="110">
        <v>709</v>
      </c>
      <c r="E138" s="110"/>
      <c r="F138" s="28"/>
      <c r="G138" s="28"/>
      <c r="H138" s="110" t="s">
        <v>240</v>
      </c>
      <c r="I138" s="110"/>
      <c r="J138" s="28"/>
      <c r="K138" s="28"/>
      <c r="L138" s="110">
        <v>6</v>
      </c>
      <c r="M138" s="110"/>
      <c r="N138" s="28"/>
      <c r="O138" s="28"/>
      <c r="P138" s="110" t="s">
        <v>240</v>
      </c>
      <c r="Q138" s="110"/>
      <c r="R138" s="28"/>
      <c r="S138" s="28"/>
      <c r="T138" s="110" t="s">
        <v>240</v>
      </c>
      <c r="U138" s="110"/>
      <c r="V138" s="28"/>
      <c r="W138" s="28"/>
      <c r="X138" s="110">
        <v>13</v>
      </c>
      <c r="Y138" s="110"/>
      <c r="Z138" s="28"/>
      <c r="AA138" s="28"/>
      <c r="AB138" s="110">
        <v>728</v>
      </c>
      <c r="AC138" s="110"/>
      <c r="AD138" s="28"/>
    </row>
    <row r="139" spans="1:30">
      <c r="A139" s="13"/>
      <c r="B139" s="28"/>
      <c r="C139" s="107"/>
      <c r="D139" s="110"/>
      <c r="E139" s="110"/>
      <c r="F139" s="28"/>
      <c r="G139" s="28"/>
      <c r="H139" s="110"/>
      <c r="I139" s="110"/>
      <c r="J139" s="28"/>
      <c r="K139" s="28"/>
      <c r="L139" s="110"/>
      <c r="M139" s="110"/>
      <c r="N139" s="28"/>
      <c r="O139" s="28"/>
      <c r="P139" s="110"/>
      <c r="Q139" s="110"/>
      <c r="R139" s="28"/>
      <c r="S139" s="28"/>
      <c r="T139" s="110"/>
      <c r="U139" s="110"/>
      <c r="V139" s="28"/>
      <c r="W139" s="28"/>
      <c r="X139" s="110"/>
      <c r="Y139" s="110"/>
      <c r="Z139" s="28"/>
      <c r="AA139" s="28"/>
      <c r="AB139" s="110"/>
      <c r="AC139" s="110"/>
      <c r="AD139" s="28"/>
    </row>
    <row r="140" spans="1:30">
      <c r="A140" s="13"/>
      <c r="B140" s="101"/>
      <c r="C140" s="101" t="s">
        <v>478</v>
      </c>
      <c r="D140" s="105">
        <v>382</v>
      </c>
      <c r="E140" s="105"/>
      <c r="F140" s="32"/>
      <c r="G140" s="32"/>
      <c r="H140" s="105" t="s">
        <v>240</v>
      </c>
      <c r="I140" s="105"/>
      <c r="J140" s="32"/>
      <c r="K140" s="32"/>
      <c r="L140" s="105" t="s">
        <v>240</v>
      </c>
      <c r="M140" s="105"/>
      <c r="N140" s="32"/>
      <c r="O140" s="32"/>
      <c r="P140" s="105">
        <v>43</v>
      </c>
      <c r="Q140" s="105"/>
      <c r="R140" s="32"/>
      <c r="S140" s="32"/>
      <c r="T140" s="105" t="s">
        <v>240</v>
      </c>
      <c r="U140" s="105"/>
      <c r="V140" s="32"/>
      <c r="W140" s="32"/>
      <c r="X140" s="105">
        <v>4</v>
      </c>
      <c r="Y140" s="105"/>
      <c r="Z140" s="32"/>
      <c r="AA140" s="32"/>
      <c r="AB140" s="105">
        <v>429</v>
      </c>
      <c r="AC140" s="105"/>
      <c r="AD140" s="32"/>
    </row>
    <row r="141" spans="1:30">
      <c r="A141" s="13"/>
      <c r="B141" s="101"/>
      <c r="C141" s="101"/>
      <c r="D141" s="105"/>
      <c r="E141" s="105"/>
      <c r="F141" s="32"/>
      <c r="G141" s="32"/>
      <c r="H141" s="105"/>
      <c r="I141" s="105"/>
      <c r="J141" s="32"/>
      <c r="K141" s="32"/>
      <c r="L141" s="105"/>
      <c r="M141" s="105"/>
      <c r="N141" s="32"/>
      <c r="O141" s="32"/>
      <c r="P141" s="105"/>
      <c r="Q141" s="105"/>
      <c r="R141" s="32"/>
      <c r="S141" s="32"/>
      <c r="T141" s="105"/>
      <c r="U141" s="105"/>
      <c r="V141" s="32"/>
      <c r="W141" s="32"/>
      <c r="X141" s="105"/>
      <c r="Y141" s="105"/>
      <c r="Z141" s="32"/>
      <c r="AA141" s="32"/>
      <c r="AB141" s="105"/>
      <c r="AC141" s="105"/>
      <c r="AD141" s="32"/>
    </row>
    <row r="142" spans="1:30">
      <c r="A142" s="13"/>
      <c r="B142" s="107"/>
      <c r="C142" s="107" t="s">
        <v>480</v>
      </c>
      <c r="D142" s="110" t="s">
        <v>240</v>
      </c>
      <c r="E142" s="110"/>
      <c r="F142" s="28"/>
      <c r="G142" s="28"/>
      <c r="H142" s="110" t="s">
        <v>240</v>
      </c>
      <c r="I142" s="110"/>
      <c r="J142" s="28"/>
      <c r="K142" s="28"/>
      <c r="L142" s="110" t="s">
        <v>510</v>
      </c>
      <c r="M142" s="110"/>
      <c r="N142" s="107" t="s">
        <v>209</v>
      </c>
      <c r="O142" s="28"/>
      <c r="P142" s="110" t="s">
        <v>240</v>
      </c>
      <c r="Q142" s="110"/>
      <c r="R142" s="28"/>
      <c r="S142" s="28"/>
      <c r="T142" s="110" t="s">
        <v>240</v>
      </c>
      <c r="U142" s="110"/>
      <c r="V142" s="28"/>
      <c r="W142" s="28"/>
      <c r="X142" s="110" t="s">
        <v>240</v>
      </c>
      <c r="Y142" s="110"/>
      <c r="Z142" s="28"/>
      <c r="AA142" s="28"/>
      <c r="AB142" s="110" t="s">
        <v>510</v>
      </c>
      <c r="AC142" s="110"/>
      <c r="AD142" s="107" t="s">
        <v>209</v>
      </c>
    </row>
    <row r="143" spans="1:30" ht="15.75" thickBot="1">
      <c r="A143" s="13"/>
      <c r="B143" s="107"/>
      <c r="C143" s="107"/>
      <c r="D143" s="115"/>
      <c r="E143" s="115"/>
      <c r="F143" s="66"/>
      <c r="G143" s="28"/>
      <c r="H143" s="115"/>
      <c r="I143" s="115"/>
      <c r="J143" s="66"/>
      <c r="K143" s="28"/>
      <c r="L143" s="115"/>
      <c r="M143" s="115"/>
      <c r="N143" s="116"/>
      <c r="O143" s="28"/>
      <c r="P143" s="115"/>
      <c r="Q143" s="115"/>
      <c r="R143" s="66"/>
      <c r="S143" s="28"/>
      <c r="T143" s="115"/>
      <c r="U143" s="115"/>
      <c r="V143" s="66"/>
      <c r="W143" s="28"/>
      <c r="X143" s="115"/>
      <c r="Y143" s="115"/>
      <c r="Z143" s="66"/>
      <c r="AA143" s="28"/>
      <c r="AB143" s="115"/>
      <c r="AC143" s="115"/>
      <c r="AD143" s="116"/>
    </row>
    <row r="144" spans="1:30" ht="15.75" thickTop="1">
      <c r="A144" s="13"/>
      <c r="B144" s="101" t="s">
        <v>504</v>
      </c>
      <c r="C144" s="101"/>
      <c r="D144" s="118">
        <v>1091</v>
      </c>
      <c r="E144" s="118"/>
      <c r="F144" s="51"/>
      <c r="G144" s="32"/>
      <c r="H144" s="106" t="s">
        <v>240</v>
      </c>
      <c r="I144" s="106"/>
      <c r="J144" s="51"/>
      <c r="K144" s="32"/>
      <c r="L144" s="106">
        <v>2</v>
      </c>
      <c r="M144" s="106"/>
      <c r="N144" s="51"/>
      <c r="O144" s="32"/>
      <c r="P144" s="106">
        <v>43</v>
      </c>
      <c r="Q144" s="106"/>
      <c r="R144" s="51"/>
      <c r="S144" s="32"/>
      <c r="T144" s="106" t="s">
        <v>240</v>
      </c>
      <c r="U144" s="106"/>
      <c r="V144" s="51"/>
      <c r="W144" s="32"/>
      <c r="X144" s="106">
        <v>17</v>
      </c>
      <c r="Y144" s="106"/>
      <c r="Z144" s="51"/>
      <c r="AA144" s="32"/>
      <c r="AB144" s="118">
        <v>1153</v>
      </c>
      <c r="AC144" s="118"/>
      <c r="AD144" s="51"/>
    </row>
    <row r="145" spans="1:30" ht="15.75" thickBot="1">
      <c r="A145" s="13"/>
      <c r="B145" s="101"/>
      <c r="C145" s="101"/>
      <c r="D145" s="155"/>
      <c r="E145" s="155"/>
      <c r="F145" s="69"/>
      <c r="G145" s="32"/>
      <c r="H145" s="148"/>
      <c r="I145" s="148"/>
      <c r="J145" s="69"/>
      <c r="K145" s="32"/>
      <c r="L145" s="148"/>
      <c r="M145" s="148"/>
      <c r="N145" s="69"/>
      <c r="O145" s="32"/>
      <c r="P145" s="148"/>
      <c r="Q145" s="148"/>
      <c r="R145" s="69"/>
      <c r="S145" s="32"/>
      <c r="T145" s="148"/>
      <c r="U145" s="148"/>
      <c r="V145" s="69"/>
      <c r="W145" s="32"/>
      <c r="X145" s="148"/>
      <c r="Y145" s="148"/>
      <c r="Z145" s="69"/>
      <c r="AA145" s="32"/>
      <c r="AB145" s="155"/>
      <c r="AC145" s="155"/>
      <c r="AD145" s="69"/>
    </row>
    <row r="146" spans="1:30" ht="15.75" thickTop="1">
      <c r="A146" s="13"/>
      <c r="B146" s="107" t="s">
        <v>505</v>
      </c>
      <c r="C146" s="107"/>
      <c r="D146" s="151"/>
      <c r="E146" s="151"/>
      <c r="F146" s="29"/>
      <c r="G146" s="28"/>
      <c r="H146" s="151"/>
      <c r="I146" s="151"/>
      <c r="J146" s="29"/>
      <c r="K146" s="28"/>
      <c r="L146" s="151"/>
      <c r="M146" s="151"/>
      <c r="N146" s="29"/>
      <c r="O146" s="28"/>
      <c r="P146" s="151"/>
      <c r="Q146" s="151"/>
      <c r="R146" s="29"/>
      <c r="S146" s="28"/>
      <c r="T146" s="151"/>
      <c r="U146" s="151"/>
      <c r="V146" s="29"/>
      <c r="W146" s="28"/>
      <c r="X146" s="151"/>
      <c r="Y146" s="151"/>
      <c r="Z146" s="29"/>
      <c r="AA146" s="28"/>
      <c r="AB146" s="151"/>
      <c r="AC146" s="151"/>
      <c r="AD146" s="29"/>
    </row>
    <row r="147" spans="1:30">
      <c r="A147" s="13"/>
      <c r="B147" s="107"/>
      <c r="C147" s="107"/>
      <c r="D147" s="110"/>
      <c r="E147" s="110"/>
      <c r="F147" s="28"/>
      <c r="G147" s="28"/>
      <c r="H147" s="110"/>
      <c r="I147" s="110"/>
      <c r="J147" s="28"/>
      <c r="K147" s="28"/>
      <c r="L147" s="110"/>
      <c r="M147" s="110"/>
      <c r="N147" s="28"/>
      <c r="O147" s="28"/>
      <c r="P147" s="110"/>
      <c r="Q147" s="110"/>
      <c r="R147" s="28"/>
      <c r="S147" s="28"/>
      <c r="T147" s="110"/>
      <c r="U147" s="110"/>
      <c r="V147" s="28"/>
      <c r="W147" s="28"/>
      <c r="X147" s="110"/>
      <c r="Y147" s="110"/>
      <c r="Z147" s="28"/>
      <c r="AA147" s="28"/>
      <c r="AB147" s="110"/>
      <c r="AC147" s="110"/>
      <c r="AD147" s="28"/>
    </row>
    <row r="148" spans="1:30">
      <c r="A148" s="13"/>
      <c r="B148" s="101"/>
      <c r="C148" s="101" t="s">
        <v>478</v>
      </c>
      <c r="D148" s="105" t="s">
        <v>240</v>
      </c>
      <c r="E148" s="105"/>
      <c r="F148" s="32"/>
      <c r="G148" s="32"/>
      <c r="H148" s="105" t="s">
        <v>240</v>
      </c>
      <c r="I148" s="105"/>
      <c r="J148" s="32"/>
      <c r="K148" s="32"/>
      <c r="L148" s="105" t="s">
        <v>240</v>
      </c>
      <c r="M148" s="105"/>
      <c r="N148" s="32"/>
      <c r="O148" s="32"/>
      <c r="P148" s="105" t="s">
        <v>240</v>
      </c>
      <c r="Q148" s="105"/>
      <c r="R148" s="32"/>
      <c r="S148" s="32"/>
      <c r="T148" s="105" t="s">
        <v>240</v>
      </c>
      <c r="U148" s="105"/>
      <c r="V148" s="32"/>
      <c r="W148" s="32"/>
      <c r="X148" s="105">
        <v>166</v>
      </c>
      <c r="Y148" s="105"/>
      <c r="Z148" s="32"/>
      <c r="AA148" s="32"/>
      <c r="AB148" s="105">
        <v>166</v>
      </c>
      <c r="AC148" s="105"/>
      <c r="AD148" s="32"/>
    </row>
    <row r="149" spans="1:30" ht="15.75" thickBot="1">
      <c r="A149" s="13"/>
      <c r="B149" s="101"/>
      <c r="C149" s="101"/>
      <c r="D149" s="148"/>
      <c r="E149" s="148"/>
      <c r="F149" s="69"/>
      <c r="G149" s="32"/>
      <c r="H149" s="148"/>
      <c r="I149" s="148"/>
      <c r="J149" s="69"/>
      <c r="K149" s="32"/>
      <c r="L149" s="148"/>
      <c r="M149" s="148"/>
      <c r="N149" s="69"/>
      <c r="O149" s="32"/>
      <c r="P149" s="148"/>
      <c r="Q149" s="148"/>
      <c r="R149" s="69"/>
      <c r="S149" s="32"/>
      <c r="T149" s="148"/>
      <c r="U149" s="148"/>
      <c r="V149" s="69"/>
      <c r="W149" s="32"/>
      <c r="X149" s="148"/>
      <c r="Y149" s="148"/>
      <c r="Z149" s="69"/>
      <c r="AA149" s="32"/>
      <c r="AB149" s="148"/>
      <c r="AC149" s="148"/>
      <c r="AD149" s="69"/>
    </row>
    <row r="150" spans="1:30" ht="15.75" thickTop="1">
      <c r="A150" s="13"/>
      <c r="B150" s="107" t="s">
        <v>506</v>
      </c>
      <c r="C150" s="107"/>
      <c r="D150" s="151" t="s">
        <v>240</v>
      </c>
      <c r="E150" s="151"/>
      <c r="F150" s="29"/>
      <c r="G150" s="28"/>
      <c r="H150" s="151" t="s">
        <v>240</v>
      </c>
      <c r="I150" s="151"/>
      <c r="J150" s="29"/>
      <c r="K150" s="28"/>
      <c r="L150" s="151" t="s">
        <v>240</v>
      </c>
      <c r="M150" s="151"/>
      <c r="N150" s="29"/>
      <c r="O150" s="28"/>
      <c r="P150" s="151" t="s">
        <v>240</v>
      </c>
      <c r="Q150" s="151"/>
      <c r="R150" s="29"/>
      <c r="S150" s="28"/>
      <c r="T150" s="151" t="s">
        <v>240</v>
      </c>
      <c r="U150" s="151"/>
      <c r="V150" s="29"/>
      <c r="W150" s="28"/>
      <c r="X150" s="151">
        <v>166</v>
      </c>
      <c r="Y150" s="151"/>
      <c r="Z150" s="29"/>
      <c r="AA150" s="28"/>
      <c r="AB150" s="151">
        <v>166</v>
      </c>
      <c r="AC150" s="151"/>
      <c r="AD150" s="29"/>
    </row>
    <row r="151" spans="1:30" ht="15.75" thickBot="1">
      <c r="A151" s="13"/>
      <c r="B151" s="107"/>
      <c r="C151" s="107"/>
      <c r="D151" s="115"/>
      <c r="E151" s="115"/>
      <c r="F151" s="66"/>
      <c r="G151" s="28"/>
      <c r="H151" s="115"/>
      <c r="I151" s="115"/>
      <c r="J151" s="66"/>
      <c r="K151" s="28"/>
      <c r="L151" s="115"/>
      <c r="M151" s="115"/>
      <c r="N151" s="66"/>
      <c r="O151" s="28"/>
      <c r="P151" s="115"/>
      <c r="Q151" s="115"/>
      <c r="R151" s="66"/>
      <c r="S151" s="28"/>
      <c r="T151" s="115"/>
      <c r="U151" s="115"/>
      <c r="V151" s="66"/>
      <c r="W151" s="28"/>
      <c r="X151" s="115"/>
      <c r="Y151" s="115"/>
      <c r="Z151" s="66"/>
      <c r="AA151" s="28"/>
      <c r="AB151" s="115"/>
      <c r="AC151" s="115"/>
      <c r="AD151" s="66"/>
    </row>
    <row r="152" spans="1:30" ht="15.75" thickTop="1">
      <c r="A152" s="13"/>
      <c r="B152" s="101" t="s">
        <v>507</v>
      </c>
      <c r="C152" s="101"/>
      <c r="D152" s="119" t="s">
        <v>189</v>
      </c>
      <c r="E152" s="118">
        <v>5939</v>
      </c>
      <c r="F152" s="51"/>
      <c r="G152" s="32"/>
      <c r="H152" s="119" t="s">
        <v>189</v>
      </c>
      <c r="I152" s="118">
        <v>7455</v>
      </c>
      <c r="J152" s="51"/>
      <c r="K152" s="32"/>
      <c r="L152" s="119" t="s">
        <v>189</v>
      </c>
      <c r="M152" s="106">
        <v>669</v>
      </c>
      <c r="N152" s="51"/>
      <c r="O152" s="32"/>
      <c r="P152" s="119" t="s">
        <v>189</v>
      </c>
      <c r="Q152" s="106">
        <v>780</v>
      </c>
      <c r="R152" s="51"/>
      <c r="S152" s="32"/>
      <c r="T152" s="119" t="s">
        <v>189</v>
      </c>
      <c r="U152" s="118">
        <v>5087</v>
      </c>
      <c r="V152" s="51"/>
      <c r="W152" s="32"/>
      <c r="X152" s="119" t="s">
        <v>189</v>
      </c>
      <c r="Y152" s="118">
        <v>2636</v>
      </c>
      <c r="Z152" s="51"/>
      <c r="AA152" s="32"/>
      <c r="AB152" s="119" t="s">
        <v>189</v>
      </c>
      <c r="AC152" s="118">
        <v>22566</v>
      </c>
      <c r="AD152" s="51"/>
    </row>
    <row r="153" spans="1:30" ht="15.75" thickBot="1">
      <c r="A153" s="13"/>
      <c r="B153" s="101"/>
      <c r="C153" s="101"/>
      <c r="D153" s="121"/>
      <c r="E153" s="122"/>
      <c r="F153" s="77"/>
      <c r="G153" s="32"/>
      <c r="H153" s="121"/>
      <c r="I153" s="122"/>
      <c r="J153" s="77"/>
      <c r="K153" s="32"/>
      <c r="L153" s="121"/>
      <c r="M153" s="123"/>
      <c r="N153" s="77"/>
      <c r="O153" s="32"/>
      <c r="P153" s="121"/>
      <c r="Q153" s="123"/>
      <c r="R153" s="77"/>
      <c r="S153" s="32"/>
      <c r="T153" s="121"/>
      <c r="U153" s="122"/>
      <c r="V153" s="77"/>
      <c r="W153" s="32"/>
      <c r="X153" s="121"/>
      <c r="Y153" s="122"/>
      <c r="Z153" s="77"/>
      <c r="AA153" s="32"/>
      <c r="AB153" s="121"/>
      <c r="AC153" s="122"/>
      <c r="AD153" s="77"/>
    </row>
    <row r="154" spans="1:30" ht="15.75" thickTop="1">
      <c r="A154" s="13"/>
      <c r="B154" s="20"/>
      <c r="C154" s="20"/>
    </row>
    <row r="155" spans="1:30">
      <c r="A155" s="13"/>
      <c r="B155" s="14"/>
      <c r="C155" s="14"/>
    </row>
    <row r="156" spans="1:30">
      <c r="A156" s="13"/>
      <c r="B156" s="10"/>
      <c r="C156" s="10"/>
    </row>
    <row r="157" spans="1:30" ht="15" customHeight="1">
      <c r="A157" s="13" t="s">
        <v>853</v>
      </c>
      <c r="B157" s="54" t="s">
        <v>5</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c r="AA157" s="54"/>
      <c r="AB157" s="54"/>
      <c r="AC157" s="54"/>
      <c r="AD157" s="54"/>
    </row>
    <row r="158" spans="1:30">
      <c r="A158" s="13"/>
      <c r="B158" s="56" t="s">
        <v>518</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row>
    <row r="159" spans="1:30">
      <c r="A159" s="13"/>
      <c r="B159" s="88"/>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c r="AA159" s="88"/>
      <c r="AB159" s="88"/>
      <c r="AC159" s="88"/>
      <c r="AD159" s="88"/>
    </row>
    <row r="160" spans="1:30">
      <c r="A160" s="13"/>
      <c r="B160" s="20"/>
      <c r="C160" s="20"/>
      <c r="D160" s="20"/>
      <c r="E160" s="20"/>
      <c r="F160" s="20"/>
      <c r="G160" s="20"/>
      <c r="H160" s="20"/>
      <c r="I160" s="20"/>
      <c r="J160" s="20"/>
      <c r="K160" s="20"/>
      <c r="L160" s="20"/>
      <c r="M160" s="20"/>
      <c r="N160" s="20"/>
      <c r="O160" s="20"/>
      <c r="P160" s="20"/>
      <c r="Q160" s="20"/>
      <c r="R160" s="20"/>
      <c r="S160" s="20"/>
      <c r="T160" s="20"/>
      <c r="U160" s="20"/>
    </row>
    <row r="161" spans="1:21">
      <c r="A161" s="13"/>
      <c r="B161" s="14"/>
      <c r="C161" s="14"/>
      <c r="D161" s="14"/>
      <c r="E161" s="14"/>
      <c r="F161" s="14"/>
      <c r="G161" s="14"/>
      <c r="H161" s="14"/>
      <c r="I161" s="14"/>
      <c r="J161" s="14"/>
      <c r="K161" s="14"/>
      <c r="L161" s="14"/>
      <c r="M161" s="14"/>
      <c r="N161" s="14"/>
      <c r="O161" s="14"/>
      <c r="P161" s="14"/>
      <c r="Q161" s="14"/>
      <c r="R161" s="14"/>
      <c r="S161" s="14"/>
      <c r="T161" s="14"/>
      <c r="U161" s="14"/>
    </row>
    <row r="162" spans="1:21">
      <c r="A162" s="13"/>
      <c r="B162" s="32"/>
      <c r="C162" s="102" t="s">
        <v>519</v>
      </c>
      <c r="D162" s="102"/>
      <c r="E162" s="102"/>
      <c r="F162" s="32"/>
      <c r="G162" s="102" t="s">
        <v>520</v>
      </c>
      <c r="H162" s="102"/>
      <c r="I162" s="102"/>
      <c r="J162" s="32"/>
      <c r="K162" s="102" t="s">
        <v>521</v>
      </c>
      <c r="L162" s="102"/>
      <c r="M162" s="102"/>
      <c r="N162" s="32"/>
      <c r="O162" s="102" t="s">
        <v>524</v>
      </c>
      <c r="P162" s="102"/>
      <c r="Q162" s="102"/>
      <c r="R162" s="32"/>
      <c r="S162" s="102" t="s">
        <v>289</v>
      </c>
      <c r="T162" s="102"/>
      <c r="U162" s="102"/>
    </row>
    <row r="163" spans="1:21">
      <c r="A163" s="13"/>
      <c r="B163" s="32"/>
      <c r="C163" s="102"/>
      <c r="D163" s="102"/>
      <c r="E163" s="102"/>
      <c r="F163" s="32"/>
      <c r="G163" s="102"/>
      <c r="H163" s="102"/>
      <c r="I163" s="102"/>
      <c r="J163" s="32"/>
      <c r="K163" s="102" t="s">
        <v>522</v>
      </c>
      <c r="L163" s="102"/>
      <c r="M163" s="102"/>
      <c r="N163" s="32"/>
      <c r="O163" s="102" t="s">
        <v>525</v>
      </c>
      <c r="P163" s="102"/>
      <c r="Q163" s="102"/>
      <c r="R163" s="32"/>
      <c r="S163" s="102"/>
      <c r="T163" s="102"/>
      <c r="U163" s="102"/>
    </row>
    <row r="164" spans="1:21" ht="15.75" thickBot="1">
      <c r="A164" s="13"/>
      <c r="B164" s="32"/>
      <c r="C164" s="100"/>
      <c r="D164" s="100"/>
      <c r="E164" s="100"/>
      <c r="F164" s="32"/>
      <c r="G164" s="100"/>
      <c r="H164" s="100"/>
      <c r="I164" s="100"/>
      <c r="J164" s="32"/>
      <c r="K164" s="100" t="s">
        <v>523</v>
      </c>
      <c r="L164" s="100"/>
      <c r="M164" s="100"/>
      <c r="N164" s="32"/>
      <c r="O164" s="100" t="s">
        <v>526</v>
      </c>
      <c r="P164" s="100"/>
      <c r="Q164" s="100"/>
      <c r="R164" s="32"/>
      <c r="S164" s="100"/>
      <c r="T164" s="100"/>
      <c r="U164" s="100"/>
    </row>
    <row r="165" spans="1:21" ht="15.75" thickTop="1">
      <c r="A165" s="13"/>
      <c r="B165" s="156" t="s">
        <v>500</v>
      </c>
      <c r="C165" s="51"/>
      <c r="D165" s="51"/>
      <c r="E165" s="51"/>
      <c r="F165" s="19"/>
      <c r="G165" s="51"/>
      <c r="H165" s="51"/>
      <c r="I165" s="51"/>
      <c r="J165" s="19"/>
      <c r="K165" s="51"/>
      <c r="L165" s="51"/>
      <c r="M165" s="51"/>
      <c r="N165" s="19"/>
      <c r="O165" s="51"/>
      <c r="P165" s="51"/>
      <c r="Q165" s="51"/>
      <c r="R165" s="19"/>
      <c r="S165" s="51"/>
      <c r="T165" s="51"/>
      <c r="U165" s="51"/>
    </row>
    <row r="166" spans="1:21">
      <c r="A166" s="13"/>
      <c r="B166" s="107" t="s">
        <v>290</v>
      </c>
      <c r="C166" s="107" t="s">
        <v>189</v>
      </c>
      <c r="D166" s="110" t="s">
        <v>240</v>
      </c>
      <c r="E166" s="28"/>
      <c r="F166" s="28"/>
      <c r="G166" s="107" t="s">
        <v>189</v>
      </c>
      <c r="H166" s="110" t="s">
        <v>240</v>
      </c>
      <c r="I166" s="28"/>
      <c r="J166" s="28"/>
      <c r="K166" s="107" t="s">
        <v>189</v>
      </c>
      <c r="L166" s="110" t="s">
        <v>240</v>
      </c>
      <c r="M166" s="28"/>
      <c r="N166" s="28"/>
      <c r="O166" s="107" t="s">
        <v>189</v>
      </c>
      <c r="P166" s="110" t="s">
        <v>240</v>
      </c>
      <c r="Q166" s="28"/>
      <c r="R166" s="28"/>
      <c r="S166" s="107" t="s">
        <v>189</v>
      </c>
      <c r="T166" s="110" t="s">
        <v>240</v>
      </c>
      <c r="U166" s="28"/>
    </row>
    <row r="167" spans="1:21">
      <c r="A167" s="13"/>
      <c r="B167" s="107"/>
      <c r="C167" s="107"/>
      <c r="D167" s="110"/>
      <c r="E167" s="28"/>
      <c r="F167" s="28"/>
      <c r="G167" s="107"/>
      <c r="H167" s="110"/>
      <c r="I167" s="28"/>
      <c r="J167" s="28"/>
      <c r="K167" s="107"/>
      <c r="L167" s="110"/>
      <c r="M167" s="28"/>
      <c r="N167" s="28"/>
      <c r="O167" s="107"/>
      <c r="P167" s="110"/>
      <c r="Q167" s="28"/>
      <c r="R167" s="28"/>
      <c r="S167" s="107"/>
      <c r="T167" s="110"/>
      <c r="U167" s="28"/>
    </row>
    <row r="168" spans="1:21">
      <c r="A168" s="13"/>
      <c r="B168" s="159" t="s">
        <v>527</v>
      </c>
      <c r="C168" s="160">
        <v>5270</v>
      </c>
      <c r="D168" s="160"/>
      <c r="E168" s="32"/>
      <c r="F168" s="32"/>
      <c r="G168" s="161">
        <v>353</v>
      </c>
      <c r="H168" s="161"/>
      <c r="I168" s="32"/>
      <c r="J168" s="32"/>
      <c r="K168" s="161" t="s">
        <v>240</v>
      </c>
      <c r="L168" s="161"/>
      <c r="M168" s="32"/>
      <c r="N168" s="32"/>
      <c r="O168" s="161">
        <v>200</v>
      </c>
      <c r="P168" s="161"/>
      <c r="Q168" s="32"/>
      <c r="R168" s="32"/>
      <c r="S168" s="160">
        <v>5823</v>
      </c>
      <c r="T168" s="160"/>
      <c r="U168" s="32"/>
    </row>
    <row r="169" spans="1:21">
      <c r="A169" s="13"/>
      <c r="B169" s="159"/>
      <c r="C169" s="160"/>
      <c r="D169" s="160"/>
      <c r="E169" s="32"/>
      <c r="F169" s="32"/>
      <c r="G169" s="161"/>
      <c r="H169" s="161"/>
      <c r="I169" s="32"/>
      <c r="J169" s="32"/>
      <c r="K169" s="161"/>
      <c r="L169" s="161"/>
      <c r="M169" s="32"/>
      <c r="N169" s="32"/>
      <c r="O169" s="161"/>
      <c r="P169" s="161"/>
      <c r="Q169" s="32"/>
      <c r="R169" s="32"/>
      <c r="S169" s="160"/>
      <c r="T169" s="160"/>
      <c r="U169" s="32"/>
    </row>
    <row r="170" spans="1:21">
      <c r="A170" s="13"/>
      <c r="B170" s="162" t="s">
        <v>528</v>
      </c>
      <c r="C170" s="163" t="s">
        <v>529</v>
      </c>
      <c r="D170" s="163"/>
      <c r="E170" s="165" t="s">
        <v>209</v>
      </c>
      <c r="F170" s="28"/>
      <c r="G170" s="163" t="s">
        <v>530</v>
      </c>
      <c r="H170" s="163"/>
      <c r="I170" s="165" t="s">
        <v>209</v>
      </c>
      <c r="J170" s="28"/>
      <c r="K170" s="163" t="s">
        <v>240</v>
      </c>
      <c r="L170" s="163"/>
      <c r="M170" s="28"/>
      <c r="N170" s="28"/>
      <c r="O170" s="163" t="s">
        <v>531</v>
      </c>
      <c r="P170" s="163"/>
      <c r="Q170" s="165" t="s">
        <v>209</v>
      </c>
      <c r="R170" s="28"/>
      <c r="S170" s="163" t="s">
        <v>532</v>
      </c>
      <c r="T170" s="163"/>
      <c r="U170" s="165" t="s">
        <v>209</v>
      </c>
    </row>
    <row r="171" spans="1:21" ht="15.75" thickBot="1">
      <c r="A171" s="13"/>
      <c r="B171" s="162"/>
      <c r="C171" s="164"/>
      <c r="D171" s="164"/>
      <c r="E171" s="166"/>
      <c r="F171" s="28"/>
      <c r="G171" s="164"/>
      <c r="H171" s="164"/>
      <c r="I171" s="166"/>
      <c r="J171" s="28"/>
      <c r="K171" s="164"/>
      <c r="L171" s="164"/>
      <c r="M171" s="66"/>
      <c r="N171" s="28"/>
      <c r="O171" s="164"/>
      <c r="P171" s="164"/>
      <c r="Q171" s="166"/>
      <c r="R171" s="28"/>
      <c r="S171" s="164"/>
      <c r="T171" s="164"/>
      <c r="U171" s="166"/>
    </row>
    <row r="172" spans="1:21" ht="15.75" thickTop="1">
      <c r="A172" s="13"/>
      <c r="B172" s="101" t="s">
        <v>294</v>
      </c>
      <c r="C172" s="168" t="s">
        <v>189</v>
      </c>
      <c r="D172" s="170">
        <v>1367</v>
      </c>
      <c r="E172" s="51"/>
      <c r="F172" s="32"/>
      <c r="G172" s="168" t="s">
        <v>189</v>
      </c>
      <c r="H172" s="172">
        <v>154</v>
      </c>
      <c r="I172" s="51"/>
      <c r="J172" s="32"/>
      <c r="K172" s="168" t="s">
        <v>189</v>
      </c>
      <c r="L172" s="172" t="s">
        <v>240</v>
      </c>
      <c r="M172" s="51"/>
      <c r="N172" s="32"/>
      <c r="O172" s="168" t="s">
        <v>189</v>
      </c>
      <c r="P172" s="172" t="s">
        <v>240</v>
      </c>
      <c r="Q172" s="51"/>
      <c r="R172" s="32"/>
      <c r="S172" s="168" t="s">
        <v>189</v>
      </c>
      <c r="T172" s="170">
        <v>1521</v>
      </c>
      <c r="U172" s="51"/>
    </row>
    <row r="173" spans="1:21" ht="15.75" thickBot="1">
      <c r="A173" s="13"/>
      <c r="B173" s="101"/>
      <c r="C173" s="169"/>
      <c r="D173" s="171"/>
      <c r="E173" s="77"/>
      <c r="F173" s="32"/>
      <c r="G173" s="169"/>
      <c r="H173" s="173"/>
      <c r="I173" s="77"/>
      <c r="J173" s="32"/>
      <c r="K173" s="169"/>
      <c r="L173" s="173"/>
      <c r="M173" s="77"/>
      <c r="N173" s="32"/>
      <c r="O173" s="169"/>
      <c r="P173" s="173"/>
      <c r="Q173" s="77"/>
      <c r="R173" s="32"/>
      <c r="S173" s="169"/>
      <c r="T173" s="171"/>
      <c r="U173" s="77"/>
    </row>
    <row r="174" spans="1:21" ht="15.75" thickTop="1">
      <c r="A174" s="13"/>
      <c r="B174" s="19"/>
      <c r="C174" s="84"/>
      <c r="D174" s="84"/>
      <c r="E174" s="84"/>
      <c r="F174" s="19"/>
      <c r="G174" s="84"/>
      <c r="H174" s="84"/>
      <c r="I174" s="84"/>
      <c r="J174" s="19"/>
      <c r="K174" s="84"/>
      <c r="L174" s="84"/>
      <c r="M174" s="84"/>
      <c r="N174" s="19"/>
      <c r="O174" s="84"/>
      <c r="P174" s="84"/>
      <c r="Q174" s="84"/>
      <c r="R174" s="19"/>
      <c r="S174" s="84"/>
      <c r="T174" s="84"/>
      <c r="U174" s="84"/>
    </row>
    <row r="175" spans="1:21">
      <c r="A175" s="13"/>
      <c r="B175" s="156" t="s">
        <v>476</v>
      </c>
      <c r="C175" s="32"/>
      <c r="D175" s="32"/>
      <c r="E175" s="32"/>
      <c r="F175" s="19"/>
      <c r="G175" s="32"/>
      <c r="H175" s="32"/>
      <c r="I175" s="32"/>
      <c r="J175" s="19"/>
      <c r="K175" s="32"/>
      <c r="L175" s="32"/>
      <c r="M175" s="32"/>
      <c r="N175" s="19"/>
      <c r="O175" s="32"/>
      <c r="P175" s="32"/>
      <c r="Q175" s="32"/>
      <c r="R175" s="19"/>
      <c r="S175" s="32"/>
      <c r="T175" s="32"/>
      <c r="U175" s="32"/>
    </row>
    <row r="176" spans="1:21">
      <c r="A176" s="13"/>
      <c r="B176" s="165" t="s">
        <v>290</v>
      </c>
      <c r="C176" s="165" t="s">
        <v>189</v>
      </c>
      <c r="D176" s="174">
        <v>1199</v>
      </c>
      <c r="E176" s="28"/>
      <c r="F176" s="28"/>
      <c r="G176" s="165" t="s">
        <v>189</v>
      </c>
      <c r="H176" s="163">
        <v>493</v>
      </c>
      <c r="I176" s="28"/>
      <c r="J176" s="28"/>
      <c r="K176" s="165" t="s">
        <v>189</v>
      </c>
      <c r="L176" s="174">
        <v>5400</v>
      </c>
      <c r="M176" s="28"/>
      <c r="N176" s="28"/>
      <c r="O176" s="165" t="s">
        <v>189</v>
      </c>
      <c r="P176" s="163" t="s">
        <v>240</v>
      </c>
      <c r="Q176" s="28"/>
      <c r="R176" s="28"/>
      <c r="S176" s="165" t="s">
        <v>189</v>
      </c>
      <c r="T176" s="174">
        <v>7092</v>
      </c>
      <c r="U176" s="28"/>
    </row>
    <row r="177" spans="1:21">
      <c r="A177" s="13"/>
      <c r="B177" s="165"/>
      <c r="C177" s="165"/>
      <c r="D177" s="174"/>
      <c r="E177" s="28"/>
      <c r="F177" s="28"/>
      <c r="G177" s="165"/>
      <c r="H177" s="163"/>
      <c r="I177" s="28"/>
      <c r="J177" s="28"/>
      <c r="K177" s="165"/>
      <c r="L177" s="174"/>
      <c r="M177" s="28"/>
      <c r="N177" s="28"/>
      <c r="O177" s="165"/>
      <c r="P177" s="163"/>
      <c r="Q177" s="28"/>
      <c r="R177" s="28"/>
      <c r="S177" s="165"/>
      <c r="T177" s="174"/>
      <c r="U177" s="28"/>
    </row>
    <row r="178" spans="1:21">
      <c r="A178" s="13"/>
      <c r="B178" s="159" t="s">
        <v>527</v>
      </c>
      <c r="C178" s="161" t="s">
        <v>533</v>
      </c>
      <c r="D178" s="161"/>
      <c r="E178" s="167" t="s">
        <v>209</v>
      </c>
      <c r="F178" s="32"/>
      <c r="G178" s="161">
        <v>210</v>
      </c>
      <c r="H178" s="161"/>
      <c r="I178" s="32"/>
      <c r="J178" s="32"/>
      <c r="K178" s="161" t="s">
        <v>240</v>
      </c>
      <c r="L178" s="161"/>
      <c r="M178" s="32"/>
      <c r="N178" s="32"/>
      <c r="O178" s="161">
        <v>992</v>
      </c>
      <c r="P178" s="161"/>
      <c r="Q178" s="32"/>
      <c r="R178" s="32"/>
      <c r="S178" s="160">
        <v>1154</v>
      </c>
      <c r="T178" s="160"/>
      <c r="U178" s="32"/>
    </row>
    <row r="179" spans="1:21">
      <c r="A179" s="13"/>
      <c r="B179" s="159"/>
      <c r="C179" s="161"/>
      <c r="D179" s="161"/>
      <c r="E179" s="167"/>
      <c r="F179" s="32"/>
      <c r="G179" s="161"/>
      <c r="H179" s="161"/>
      <c r="I179" s="32"/>
      <c r="J179" s="32"/>
      <c r="K179" s="161"/>
      <c r="L179" s="161"/>
      <c r="M179" s="32"/>
      <c r="N179" s="32"/>
      <c r="O179" s="161"/>
      <c r="P179" s="161"/>
      <c r="Q179" s="32"/>
      <c r="R179" s="32"/>
      <c r="S179" s="160"/>
      <c r="T179" s="160"/>
      <c r="U179" s="32"/>
    </row>
    <row r="180" spans="1:21">
      <c r="A180" s="13"/>
      <c r="B180" s="162" t="s">
        <v>528</v>
      </c>
      <c r="C180" s="163" t="s">
        <v>534</v>
      </c>
      <c r="D180" s="163"/>
      <c r="E180" s="165" t="s">
        <v>209</v>
      </c>
      <c r="F180" s="28"/>
      <c r="G180" s="163" t="s">
        <v>535</v>
      </c>
      <c r="H180" s="163"/>
      <c r="I180" s="165" t="s">
        <v>209</v>
      </c>
      <c r="J180" s="28"/>
      <c r="K180" s="163" t="s">
        <v>240</v>
      </c>
      <c r="L180" s="163"/>
      <c r="M180" s="28"/>
      <c r="N180" s="28"/>
      <c r="O180" s="163" t="s">
        <v>536</v>
      </c>
      <c r="P180" s="163"/>
      <c r="Q180" s="165" t="s">
        <v>209</v>
      </c>
      <c r="R180" s="28"/>
      <c r="S180" s="163" t="s">
        <v>537</v>
      </c>
      <c r="T180" s="163"/>
      <c r="U180" s="165" t="s">
        <v>209</v>
      </c>
    </row>
    <row r="181" spans="1:21" ht="15.75" thickBot="1">
      <c r="A181" s="13"/>
      <c r="B181" s="162"/>
      <c r="C181" s="164"/>
      <c r="D181" s="164"/>
      <c r="E181" s="166"/>
      <c r="F181" s="28"/>
      <c r="G181" s="164"/>
      <c r="H181" s="164"/>
      <c r="I181" s="166"/>
      <c r="J181" s="28"/>
      <c r="K181" s="164"/>
      <c r="L181" s="164"/>
      <c r="M181" s="66"/>
      <c r="N181" s="28"/>
      <c r="O181" s="164"/>
      <c r="P181" s="164"/>
      <c r="Q181" s="166"/>
      <c r="R181" s="28"/>
      <c r="S181" s="164"/>
      <c r="T181" s="164"/>
      <c r="U181" s="166"/>
    </row>
    <row r="182" spans="1:21" ht="15.75" thickTop="1">
      <c r="A182" s="13"/>
      <c r="B182" s="167" t="s">
        <v>294</v>
      </c>
      <c r="C182" s="168" t="s">
        <v>189</v>
      </c>
      <c r="D182" s="172">
        <v>126</v>
      </c>
      <c r="E182" s="51"/>
      <c r="F182" s="32"/>
      <c r="G182" s="168" t="s">
        <v>189</v>
      </c>
      <c r="H182" s="172">
        <v>367</v>
      </c>
      <c r="I182" s="51"/>
      <c r="J182" s="32"/>
      <c r="K182" s="168" t="s">
        <v>189</v>
      </c>
      <c r="L182" s="170">
        <v>5400</v>
      </c>
      <c r="M182" s="51"/>
      <c r="N182" s="32"/>
      <c r="O182" s="168" t="s">
        <v>189</v>
      </c>
      <c r="P182" s="172" t="s">
        <v>240</v>
      </c>
      <c r="Q182" s="51"/>
      <c r="R182" s="32"/>
      <c r="S182" s="168" t="s">
        <v>189</v>
      </c>
      <c r="T182" s="170">
        <v>5893</v>
      </c>
      <c r="U182" s="51"/>
    </row>
    <row r="183" spans="1:21" ht="15.75" thickBot="1">
      <c r="A183" s="13"/>
      <c r="B183" s="167"/>
      <c r="C183" s="169"/>
      <c r="D183" s="173"/>
      <c r="E183" s="77"/>
      <c r="F183" s="32"/>
      <c r="G183" s="169"/>
      <c r="H183" s="173"/>
      <c r="I183" s="77"/>
      <c r="J183" s="32"/>
      <c r="K183" s="169"/>
      <c r="L183" s="171"/>
      <c r="M183" s="77"/>
      <c r="N183" s="32"/>
      <c r="O183" s="169"/>
      <c r="P183" s="173"/>
      <c r="Q183" s="77"/>
      <c r="R183" s="32"/>
      <c r="S183" s="169"/>
      <c r="T183" s="171"/>
      <c r="U183" s="77"/>
    </row>
    <row r="184" spans="1:21" ht="15.75" thickTop="1">
      <c r="A184" s="13"/>
      <c r="B184" s="19"/>
      <c r="C184" s="84"/>
      <c r="D184" s="84"/>
      <c r="E184" s="84"/>
      <c r="F184" s="19"/>
      <c r="G184" s="84"/>
      <c r="H184" s="84"/>
      <c r="I184" s="84"/>
      <c r="J184" s="19"/>
      <c r="K184" s="84"/>
      <c r="L184" s="84"/>
      <c r="M184" s="84"/>
      <c r="N184" s="19"/>
      <c r="O184" s="84"/>
      <c r="P184" s="84"/>
      <c r="Q184" s="84"/>
      <c r="R184" s="19"/>
      <c r="S184" s="84"/>
      <c r="T184" s="84"/>
      <c r="U184" s="84"/>
    </row>
    <row r="185" spans="1:21">
      <c r="A185" s="13"/>
      <c r="B185" s="156" t="s">
        <v>478</v>
      </c>
      <c r="C185" s="32"/>
      <c r="D185" s="32"/>
      <c r="E185" s="32"/>
      <c r="F185" s="19"/>
      <c r="G185" s="32"/>
      <c r="H185" s="32"/>
      <c r="I185" s="32"/>
      <c r="J185" s="19"/>
      <c r="K185" s="32"/>
      <c r="L185" s="32"/>
      <c r="M185" s="32"/>
      <c r="N185" s="19"/>
      <c r="O185" s="32"/>
      <c r="P185" s="32"/>
      <c r="Q185" s="32"/>
      <c r="R185" s="19"/>
      <c r="S185" s="32"/>
      <c r="T185" s="32"/>
      <c r="U185" s="32"/>
    </row>
    <row r="186" spans="1:21">
      <c r="A186" s="13"/>
      <c r="B186" s="107" t="s">
        <v>290</v>
      </c>
      <c r="C186" s="107" t="s">
        <v>189</v>
      </c>
      <c r="D186" s="110">
        <v>127</v>
      </c>
      <c r="E186" s="28"/>
      <c r="F186" s="28"/>
      <c r="G186" s="107" t="s">
        <v>189</v>
      </c>
      <c r="H186" s="109">
        <v>2017</v>
      </c>
      <c r="I186" s="28"/>
      <c r="J186" s="28"/>
      <c r="K186" s="107" t="s">
        <v>189</v>
      </c>
      <c r="L186" s="109">
        <v>19519</v>
      </c>
      <c r="M186" s="28"/>
      <c r="N186" s="28"/>
      <c r="O186" s="107" t="s">
        <v>189</v>
      </c>
      <c r="P186" s="110" t="s">
        <v>240</v>
      </c>
      <c r="Q186" s="28"/>
      <c r="R186" s="28"/>
      <c r="S186" s="107" t="s">
        <v>189</v>
      </c>
      <c r="T186" s="109">
        <v>21663</v>
      </c>
      <c r="U186" s="28"/>
    </row>
    <row r="187" spans="1:21">
      <c r="A187" s="13"/>
      <c r="B187" s="107"/>
      <c r="C187" s="107"/>
      <c r="D187" s="110"/>
      <c r="E187" s="28"/>
      <c r="F187" s="28"/>
      <c r="G187" s="107"/>
      <c r="H187" s="109"/>
      <c r="I187" s="28"/>
      <c r="J187" s="28"/>
      <c r="K187" s="107"/>
      <c r="L187" s="109"/>
      <c r="M187" s="28"/>
      <c r="N187" s="28"/>
      <c r="O187" s="107"/>
      <c r="P187" s="110"/>
      <c r="Q187" s="28"/>
      <c r="R187" s="28"/>
      <c r="S187" s="107"/>
      <c r="T187" s="109"/>
      <c r="U187" s="28"/>
    </row>
    <row r="188" spans="1:21">
      <c r="A188" s="13"/>
      <c r="B188" s="175" t="s">
        <v>527</v>
      </c>
      <c r="C188" s="105">
        <v>19</v>
      </c>
      <c r="D188" s="105"/>
      <c r="E188" s="32"/>
      <c r="F188" s="32"/>
      <c r="G188" s="105">
        <v>341</v>
      </c>
      <c r="H188" s="105"/>
      <c r="I188" s="32"/>
      <c r="J188" s="32"/>
      <c r="K188" s="105">
        <v>322</v>
      </c>
      <c r="L188" s="105"/>
      <c r="M188" s="32"/>
      <c r="N188" s="32"/>
      <c r="O188" s="105">
        <v>326</v>
      </c>
      <c r="P188" s="105"/>
      <c r="Q188" s="32"/>
      <c r="R188" s="32"/>
      <c r="S188" s="112">
        <v>1008</v>
      </c>
      <c r="T188" s="112"/>
      <c r="U188" s="32"/>
    </row>
    <row r="189" spans="1:21">
      <c r="A189" s="13"/>
      <c r="B189" s="175"/>
      <c r="C189" s="105"/>
      <c r="D189" s="105"/>
      <c r="E189" s="32"/>
      <c r="F189" s="32"/>
      <c r="G189" s="105"/>
      <c r="H189" s="105"/>
      <c r="I189" s="32"/>
      <c r="J189" s="32"/>
      <c r="K189" s="105"/>
      <c r="L189" s="105"/>
      <c r="M189" s="32"/>
      <c r="N189" s="32"/>
      <c r="O189" s="105"/>
      <c r="P189" s="105"/>
      <c r="Q189" s="32"/>
      <c r="R189" s="32"/>
      <c r="S189" s="112"/>
      <c r="T189" s="112"/>
      <c r="U189" s="32"/>
    </row>
    <row r="190" spans="1:21" ht="15.75" thickBot="1">
      <c r="A190" s="13"/>
      <c r="B190" s="157" t="s">
        <v>528</v>
      </c>
      <c r="C190" s="115" t="s">
        <v>538</v>
      </c>
      <c r="D190" s="115"/>
      <c r="E190" s="158" t="s">
        <v>209</v>
      </c>
      <c r="F190" s="18"/>
      <c r="G190" s="115" t="s">
        <v>539</v>
      </c>
      <c r="H190" s="115"/>
      <c r="I190" s="158" t="s">
        <v>209</v>
      </c>
      <c r="J190" s="18"/>
      <c r="K190" s="115" t="s">
        <v>540</v>
      </c>
      <c r="L190" s="115"/>
      <c r="M190" s="158" t="s">
        <v>209</v>
      </c>
      <c r="N190" s="18"/>
      <c r="O190" s="115" t="s">
        <v>541</v>
      </c>
      <c r="P190" s="115"/>
      <c r="Q190" s="158" t="s">
        <v>209</v>
      </c>
      <c r="R190" s="18"/>
      <c r="S190" s="115" t="s">
        <v>542</v>
      </c>
      <c r="T190" s="115"/>
      <c r="U190" s="158" t="s">
        <v>209</v>
      </c>
    </row>
    <row r="191" spans="1:21" ht="15.75" thickTop="1">
      <c r="A191" s="13"/>
      <c r="B191" s="101" t="s">
        <v>294</v>
      </c>
      <c r="C191" s="119" t="s">
        <v>189</v>
      </c>
      <c r="D191" s="106" t="s">
        <v>240</v>
      </c>
      <c r="E191" s="51"/>
      <c r="F191" s="32"/>
      <c r="G191" s="119" t="s">
        <v>189</v>
      </c>
      <c r="H191" s="118">
        <v>1272</v>
      </c>
      <c r="I191" s="51"/>
      <c r="J191" s="32"/>
      <c r="K191" s="119" t="s">
        <v>189</v>
      </c>
      <c r="L191" s="118">
        <v>17582</v>
      </c>
      <c r="M191" s="51"/>
      <c r="N191" s="32"/>
      <c r="O191" s="119" t="s">
        <v>189</v>
      </c>
      <c r="P191" s="106" t="s">
        <v>240</v>
      </c>
      <c r="Q191" s="51"/>
      <c r="R191" s="32"/>
      <c r="S191" s="119" t="s">
        <v>189</v>
      </c>
      <c r="T191" s="118">
        <v>18854</v>
      </c>
      <c r="U191" s="51"/>
    </row>
    <row r="192" spans="1:21" ht="15.75" thickBot="1">
      <c r="A192" s="13"/>
      <c r="B192" s="101"/>
      <c r="C192" s="121"/>
      <c r="D192" s="123"/>
      <c r="E192" s="77"/>
      <c r="F192" s="32"/>
      <c r="G192" s="121"/>
      <c r="H192" s="122"/>
      <c r="I192" s="77"/>
      <c r="J192" s="32"/>
      <c r="K192" s="121"/>
      <c r="L192" s="122"/>
      <c r="M192" s="77"/>
      <c r="N192" s="32"/>
      <c r="O192" s="121"/>
      <c r="P192" s="123"/>
      <c r="Q192" s="77"/>
      <c r="R192" s="32"/>
      <c r="S192" s="121"/>
      <c r="T192" s="122"/>
      <c r="U192" s="77"/>
    </row>
    <row r="193" spans="1:21" ht="15.75" thickTop="1">
      <c r="A193" s="13"/>
      <c r="B193" s="19"/>
      <c r="C193" s="84"/>
      <c r="D193" s="84"/>
      <c r="E193" s="84"/>
      <c r="F193" s="19"/>
      <c r="G193" s="84"/>
      <c r="H193" s="84"/>
      <c r="I193" s="84"/>
      <c r="J193" s="19"/>
      <c r="K193" s="84"/>
      <c r="L193" s="84"/>
      <c r="M193" s="84"/>
      <c r="N193" s="19"/>
      <c r="O193" s="84"/>
      <c r="P193" s="84"/>
      <c r="Q193" s="84"/>
      <c r="R193" s="19"/>
      <c r="S193" s="84"/>
      <c r="T193" s="84"/>
      <c r="U193" s="84"/>
    </row>
    <row r="194" spans="1:21">
      <c r="A194" s="13"/>
      <c r="B194" s="156" t="s">
        <v>480</v>
      </c>
      <c r="C194" s="32"/>
      <c r="D194" s="32"/>
      <c r="E194" s="32"/>
      <c r="F194" s="19"/>
      <c r="G194" s="32"/>
      <c r="H194" s="32"/>
      <c r="I194" s="32"/>
      <c r="J194" s="19"/>
      <c r="K194" s="32"/>
      <c r="L194" s="32"/>
      <c r="M194" s="32"/>
      <c r="N194" s="19"/>
      <c r="O194" s="32"/>
      <c r="P194" s="32"/>
      <c r="Q194" s="32"/>
      <c r="R194" s="19"/>
      <c r="S194" s="32"/>
      <c r="T194" s="32"/>
      <c r="U194" s="32"/>
    </row>
    <row r="195" spans="1:21">
      <c r="A195" s="13"/>
      <c r="B195" s="107" t="s">
        <v>290</v>
      </c>
      <c r="C195" s="107" t="s">
        <v>189</v>
      </c>
      <c r="D195" s="110">
        <v>298</v>
      </c>
      <c r="E195" s="28"/>
      <c r="F195" s="28"/>
      <c r="G195" s="107" t="s">
        <v>189</v>
      </c>
      <c r="H195" s="109">
        <v>1088</v>
      </c>
      <c r="I195" s="28"/>
      <c r="J195" s="28"/>
      <c r="K195" s="107" t="s">
        <v>189</v>
      </c>
      <c r="L195" s="110" t="s">
        <v>240</v>
      </c>
      <c r="M195" s="28"/>
      <c r="N195" s="28"/>
      <c r="O195" s="107" t="s">
        <v>189</v>
      </c>
      <c r="P195" s="110" t="s">
        <v>240</v>
      </c>
      <c r="Q195" s="28"/>
      <c r="R195" s="28"/>
      <c r="S195" s="107" t="s">
        <v>189</v>
      </c>
      <c r="T195" s="109">
        <v>1386</v>
      </c>
      <c r="U195" s="28"/>
    </row>
    <row r="196" spans="1:21">
      <c r="A196" s="13"/>
      <c r="B196" s="107"/>
      <c r="C196" s="107"/>
      <c r="D196" s="110"/>
      <c r="E196" s="28"/>
      <c r="F196" s="28"/>
      <c r="G196" s="107"/>
      <c r="H196" s="109"/>
      <c r="I196" s="28"/>
      <c r="J196" s="28"/>
      <c r="K196" s="107"/>
      <c r="L196" s="110"/>
      <c r="M196" s="28"/>
      <c r="N196" s="28"/>
      <c r="O196" s="107"/>
      <c r="P196" s="110"/>
      <c r="Q196" s="28"/>
      <c r="R196" s="28"/>
      <c r="S196" s="107"/>
      <c r="T196" s="109"/>
      <c r="U196" s="28"/>
    </row>
    <row r="197" spans="1:21">
      <c r="A197" s="13"/>
      <c r="B197" s="175" t="s">
        <v>527</v>
      </c>
      <c r="C197" s="105">
        <v>319</v>
      </c>
      <c r="D197" s="105"/>
      <c r="E197" s="32"/>
      <c r="F197" s="32"/>
      <c r="G197" s="105">
        <v>29</v>
      </c>
      <c r="H197" s="105"/>
      <c r="I197" s="32"/>
      <c r="J197" s="32"/>
      <c r="K197" s="105" t="s">
        <v>240</v>
      </c>
      <c r="L197" s="105"/>
      <c r="M197" s="32"/>
      <c r="N197" s="32"/>
      <c r="O197" s="112">
        <v>1512</v>
      </c>
      <c r="P197" s="112"/>
      <c r="Q197" s="32"/>
      <c r="R197" s="32"/>
      <c r="S197" s="112">
        <v>1860</v>
      </c>
      <c r="T197" s="112"/>
      <c r="U197" s="32"/>
    </row>
    <row r="198" spans="1:21">
      <c r="A198" s="13"/>
      <c r="B198" s="175"/>
      <c r="C198" s="105"/>
      <c r="D198" s="105"/>
      <c r="E198" s="32"/>
      <c r="F198" s="32"/>
      <c r="G198" s="105"/>
      <c r="H198" s="105"/>
      <c r="I198" s="32"/>
      <c r="J198" s="32"/>
      <c r="K198" s="105"/>
      <c r="L198" s="105"/>
      <c r="M198" s="32"/>
      <c r="N198" s="32"/>
      <c r="O198" s="112"/>
      <c r="P198" s="112"/>
      <c r="Q198" s="32"/>
      <c r="R198" s="32"/>
      <c r="S198" s="112"/>
      <c r="T198" s="112"/>
      <c r="U198" s="32"/>
    </row>
    <row r="199" spans="1:21">
      <c r="A199" s="13"/>
      <c r="B199" s="176" t="s">
        <v>528</v>
      </c>
      <c r="C199" s="110" t="s">
        <v>543</v>
      </c>
      <c r="D199" s="110"/>
      <c r="E199" s="107" t="s">
        <v>209</v>
      </c>
      <c r="F199" s="28"/>
      <c r="G199" s="110" t="s">
        <v>544</v>
      </c>
      <c r="H199" s="110"/>
      <c r="I199" s="107" t="s">
        <v>209</v>
      </c>
      <c r="J199" s="28"/>
      <c r="K199" s="110" t="s">
        <v>240</v>
      </c>
      <c r="L199" s="110"/>
      <c r="M199" s="28"/>
      <c r="N199" s="28"/>
      <c r="O199" s="110" t="s">
        <v>545</v>
      </c>
      <c r="P199" s="110"/>
      <c r="Q199" s="107" t="s">
        <v>209</v>
      </c>
      <c r="R199" s="28"/>
      <c r="S199" s="110" t="s">
        <v>546</v>
      </c>
      <c r="T199" s="110"/>
      <c r="U199" s="107" t="s">
        <v>209</v>
      </c>
    </row>
    <row r="200" spans="1:21" ht="15.75" thickBot="1">
      <c r="A200" s="13"/>
      <c r="B200" s="176"/>
      <c r="C200" s="115"/>
      <c r="D200" s="115"/>
      <c r="E200" s="116"/>
      <c r="F200" s="28"/>
      <c r="G200" s="115"/>
      <c r="H200" s="115"/>
      <c r="I200" s="116"/>
      <c r="J200" s="28"/>
      <c r="K200" s="115"/>
      <c r="L200" s="115"/>
      <c r="M200" s="66"/>
      <c r="N200" s="28"/>
      <c r="O200" s="115"/>
      <c r="P200" s="115"/>
      <c r="Q200" s="116"/>
      <c r="R200" s="28"/>
      <c r="S200" s="115"/>
      <c r="T200" s="115"/>
      <c r="U200" s="116"/>
    </row>
    <row r="201" spans="1:21" ht="15.75" thickTop="1">
      <c r="A201" s="13"/>
      <c r="B201" s="101" t="s">
        <v>294</v>
      </c>
      <c r="C201" s="119" t="s">
        <v>189</v>
      </c>
      <c r="D201" s="106">
        <v>70</v>
      </c>
      <c r="E201" s="51"/>
      <c r="F201" s="32"/>
      <c r="G201" s="119" t="s">
        <v>189</v>
      </c>
      <c r="H201" s="106">
        <v>807</v>
      </c>
      <c r="I201" s="51"/>
      <c r="J201" s="32"/>
      <c r="K201" s="119" t="s">
        <v>189</v>
      </c>
      <c r="L201" s="106" t="s">
        <v>240</v>
      </c>
      <c r="M201" s="51"/>
      <c r="N201" s="32"/>
      <c r="O201" s="119" t="s">
        <v>189</v>
      </c>
      <c r="P201" s="106" t="s">
        <v>240</v>
      </c>
      <c r="Q201" s="51"/>
      <c r="R201" s="32"/>
      <c r="S201" s="119" t="s">
        <v>189</v>
      </c>
      <c r="T201" s="106">
        <v>877</v>
      </c>
      <c r="U201" s="51"/>
    </row>
    <row r="202" spans="1:21" ht="15.75" thickBot="1">
      <c r="A202" s="13"/>
      <c r="B202" s="101"/>
      <c r="C202" s="121"/>
      <c r="D202" s="123"/>
      <c r="E202" s="77"/>
      <c r="F202" s="32"/>
      <c r="G202" s="121"/>
      <c r="H202" s="123"/>
      <c r="I202" s="77"/>
      <c r="J202" s="32"/>
      <c r="K202" s="121"/>
      <c r="L202" s="123"/>
      <c r="M202" s="77"/>
      <c r="N202" s="32"/>
      <c r="O202" s="121"/>
      <c r="P202" s="123"/>
      <c r="Q202" s="77"/>
      <c r="R202" s="32"/>
      <c r="S202" s="121"/>
      <c r="T202" s="123"/>
      <c r="U202" s="77"/>
    </row>
    <row r="203" spans="1:21" ht="15.75" thickTop="1"/>
  </sheetData>
  <mergeCells count="1748">
    <mergeCell ref="A157:A202"/>
    <mergeCell ref="B157:AD157"/>
    <mergeCell ref="B158:AD158"/>
    <mergeCell ref="B159:AD159"/>
    <mergeCell ref="B46:AD46"/>
    <mergeCell ref="B84:AD84"/>
    <mergeCell ref="B85:AD85"/>
    <mergeCell ref="B86:AD86"/>
    <mergeCell ref="B119:AD119"/>
    <mergeCell ref="B120:AD120"/>
    <mergeCell ref="B4:AD4"/>
    <mergeCell ref="B5:AD5"/>
    <mergeCell ref="B6:AD6"/>
    <mergeCell ref="B7:AD7"/>
    <mergeCell ref="B8:AD8"/>
    <mergeCell ref="B45:AD45"/>
    <mergeCell ref="Q201:Q202"/>
    <mergeCell ref="R201:R202"/>
    <mergeCell ref="S201:S202"/>
    <mergeCell ref="T201:T202"/>
    <mergeCell ref="U201:U202"/>
    <mergeCell ref="A1:A2"/>
    <mergeCell ref="B1:AD1"/>
    <mergeCell ref="B2:AD2"/>
    <mergeCell ref="B3:AD3"/>
    <mergeCell ref="A4:A156"/>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T191:T192"/>
    <mergeCell ref="U191:U192"/>
    <mergeCell ref="C193:E193"/>
    <mergeCell ref="G193:I193"/>
    <mergeCell ref="K193:M193"/>
    <mergeCell ref="O193:Q193"/>
    <mergeCell ref="S193:U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S188:T189"/>
    <mergeCell ref="U188:U189"/>
    <mergeCell ref="C190:D190"/>
    <mergeCell ref="G190:H190"/>
    <mergeCell ref="K190:L190"/>
    <mergeCell ref="O190:P190"/>
    <mergeCell ref="S190:T190"/>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Q182:Q183"/>
    <mergeCell ref="R182:R183"/>
    <mergeCell ref="S182:S183"/>
    <mergeCell ref="T182:T183"/>
    <mergeCell ref="U182:U183"/>
    <mergeCell ref="C184:E184"/>
    <mergeCell ref="G184:I184"/>
    <mergeCell ref="K184:M184"/>
    <mergeCell ref="O184:Q184"/>
    <mergeCell ref="S184:U184"/>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S162:U164"/>
    <mergeCell ref="C165:E165"/>
    <mergeCell ref="G165:I165"/>
    <mergeCell ref="K165:M165"/>
    <mergeCell ref="O165:Q165"/>
    <mergeCell ref="S165:U165"/>
    <mergeCell ref="K164:M164"/>
    <mergeCell ref="N162:N164"/>
    <mergeCell ref="O162:Q162"/>
    <mergeCell ref="O163:Q163"/>
    <mergeCell ref="O164:Q164"/>
    <mergeCell ref="R162:R164"/>
    <mergeCell ref="AD152:AD153"/>
    <mergeCell ref="B154:C154"/>
    <mergeCell ref="B160:U160"/>
    <mergeCell ref="B162:B164"/>
    <mergeCell ref="C162:E164"/>
    <mergeCell ref="F162:F164"/>
    <mergeCell ref="G162:I164"/>
    <mergeCell ref="J162:J164"/>
    <mergeCell ref="K162:M162"/>
    <mergeCell ref="K163:M163"/>
    <mergeCell ref="X152:X153"/>
    <mergeCell ref="Y152:Y153"/>
    <mergeCell ref="Z152:Z153"/>
    <mergeCell ref="AA152:AA153"/>
    <mergeCell ref="AB152:AB153"/>
    <mergeCell ref="AC152:AC153"/>
    <mergeCell ref="R152:R153"/>
    <mergeCell ref="S152:S153"/>
    <mergeCell ref="T152:T153"/>
    <mergeCell ref="U152:U153"/>
    <mergeCell ref="V152:V153"/>
    <mergeCell ref="W152:W153"/>
    <mergeCell ref="L152:L153"/>
    <mergeCell ref="M152:M153"/>
    <mergeCell ref="N152:N153"/>
    <mergeCell ref="O152:O153"/>
    <mergeCell ref="P152:P153"/>
    <mergeCell ref="Q152:Q153"/>
    <mergeCell ref="AD150:AD151"/>
    <mergeCell ref="B152:C153"/>
    <mergeCell ref="D152:D153"/>
    <mergeCell ref="E152:E153"/>
    <mergeCell ref="F152:F153"/>
    <mergeCell ref="G152:G153"/>
    <mergeCell ref="H152:H153"/>
    <mergeCell ref="I152:I153"/>
    <mergeCell ref="J152:J153"/>
    <mergeCell ref="K152:K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B148:AC149"/>
    <mergeCell ref="AD148:AD149"/>
    <mergeCell ref="B150:C151"/>
    <mergeCell ref="D150:E151"/>
    <mergeCell ref="F150:F151"/>
    <mergeCell ref="G150:G151"/>
    <mergeCell ref="H150:I151"/>
    <mergeCell ref="J150:J151"/>
    <mergeCell ref="K150:K151"/>
    <mergeCell ref="L150:M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A142:AA143"/>
    <mergeCell ref="AB142:AC143"/>
    <mergeCell ref="AD142:AD143"/>
    <mergeCell ref="B144:C145"/>
    <mergeCell ref="D144:E145"/>
    <mergeCell ref="F144:F145"/>
    <mergeCell ref="G144:G145"/>
    <mergeCell ref="H144:I145"/>
    <mergeCell ref="J144:J145"/>
    <mergeCell ref="K144:K145"/>
    <mergeCell ref="S142:S143"/>
    <mergeCell ref="T142:U143"/>
    <mergeCell ref="V142:V143"/>
    <mergeCell ref="W142:W143"/>
    <mergeCell ref="X142:Y143"/>
    <mergeCell ref="Z142:Z143"/>
    <mergeCell ref="K142:K143"/>
    <mergeCell ref="L142:M143"/>
    <mergeCell ref="N142:N143"/>
    <mergeCell ref="O142:O143"/>
    <mergeCell ref="P142:Q143"/>
    <mergeCell ref="R142:R143"/>
    <mergeCell ref="AA140:AA141"/>
    <mergeCell ref="AB140:AC141"/>
    <mergeCell ref="AD140:AD141"/>
    <mergeCell ref="B142:B143"/>
    <mergeCell ref="C142:C143"/>
    <mergeCell ref="D142:E143"/>
    <mergeCell ref="F142:F143"/>
    <mergeCell ref="G142:G143"/>
    <mergeCell ref="H142:I143"/>
    <mergeCell ref="J142:J143"/>
    <mergeCell ref="S140:S141"/>
    <mergeCell ref="T140:U141"/>
    <mergeCell ref="V140:V141"/>
    <mergeCell ref="W140:W141"/>
    <mergeCell ref="X140:Y141"/>
    <mergeCell ref="Z140:Z141"/>
    <mergeCell ref="K140:K141"/>
    <mergeCell ref="L140:M141"/>
    <mergeCell ref="N140:N141"/>
    <mergeCell ref="O140:O141"/>
    <mergeCell ref="P140:Q141"/>
    <mergeCell ref="R140:R141"/>
    <mergeCell ref="AA138:AA139"/>
    <mergeCell ref="AB138:AC139"/>
    <mergeCell ref="AD138:AD139"/>
    <mergeCell ref="B140:B141"/>
    <mergeCell ref="C140:C141"/>
    <mergeCell ref="D140:E141"/>
    <mergeCell ref="F140:F141"/>
    <mergeCell ref="G140:G141"/>
    <mergeCell ref="H140:I141"/>
    <mergeCell ref="J140:J141"/>
    <mergeCell ref="S138:S139"/>
    <mergeCell ref="T138:U139"/>
    <mergeCell ref="V138:V139"/>
    <mergeCell ref="W138:W139"/>
    <mergeCell ref="X138:Y139"/>
    <mergeCell ref="Z138:Z139"/>
    <mergeCell ref="K138:K139"/>
    <mergeCell ref="L138:M139"/>
    <mergeCell ref="N138:N139"/>
    <mergeCell ref="O138:O139"/>
    <mergeCell ref="P138:Q139"/>
    <mergeCell ref="R138:R139"/>
    <mergeCell ref="AA136:AA137"/>
    <mergeCell ref="AB136:AC137"/>
    <mergeCell ref="AD136:AD137"/>
    <mergeCell ref="B138:B139"/>
    <mergeCell ref="C138:C139"/>
    <mergeCell ref="D138:E139"/>
    <mergeCell ref="F138:F139"/>
    <mergeCell ref="G138:G139"/>
    <mergeCell ref="H138:I139"/>
    <mergeCell ref="J138:J139"/>
    <mergeCell ref="S136:S137"/>
    <mergeCell ref="T136:U137"/>
    <mergeCell ref="V136:V137"/>
    <mergeCell ref="W136:W137"/>
    <mergeCell ref="X136:Y137"/>
    <mergeCell ref="Z136:Z137"/>
    <mergeCell ref="K136:K137"/>
    <mergeCell ref="L136:M137"/>
    <mergeCell ref="N136:N137"/>
    <mergeCell ref="O136:O137"/>
    <mergeCell ref="P136:Q137"/>
    <mergeCell ref="R136:R137"/>
    <mergeCell ref="Z134:Z135"/>
    <mergeCell ref="AA134:AA135"/>
    <mergeCell ref="AB134:AC135"/>
    <mergeCell ref="AD134:AD135"/>
    <mergeCell ref="B136:C137"/>
    <mergeCell ref="D136:E137"/>
    <mergeCell ref="F136:F137"/>
    <mergeCell ref="G136:G137"/>
    <mergeCell ref="H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X132:Y133"/>
    <mergeCell ref="Z132:Z133"/>
    <mergeCell ref="AA132:AA133"/>
    <mergeCell ref="AB132:AC133"/>
    <mergeCell ref="AD132:AD133"/>
    <mergeCell ref="B134:C135"/>
    <mergeCell ref="D134:E135"/>
    <mergeCell ref="F134:F135"/>
    <mergeCell ref="G134:G135"/>
    <mergeCell ref="H134:I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X130:Y131"/>
    <mergeCell ref="Z130:Z131"/>
    <mergeCell ref="AA130:AA131"/>
    <mergeCell ref="AB130:AC131"/>
    <mergeCell ref="AD130:AD131"/>
    <mergeCell ref="B132:B133"/>
    <mergeCell ref="C132:C133"/>
    <mergeCell ref="D132:E133"/>
    <mergeCell ref="F132:F133"/>
    <mergeCell ref="G132:G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Z128:Z129"/>
    <mergeCell ref="AA128:AA129"/>
    <mergeCell ref="AB128:AB129"/>
    <mergeCell ref="AC128:AC129"/>
    <mergeCell ref="AD128:AD129"/>
    <mergeCell ref="B130:B131"/>
    <mergeCell ref="C130:C131"/>
    <mergeCell ref="D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A123:AA126"/>
    <mergeCell ref="AB123:AD126"/>
    <mergeCell ref="B127:C127"/>
    <mergeCell ref="D127:F127"/>
    <mergeCell ref="H127:J127"/>
    <mergeCell ref="L127:N127"/>
    <mergeCell ref="P127:R127"/>
    <mergeCell ref="T127:V127"/>
    <mergeCell ref="X127:Z127"/>
    <mergeCell ref="AB127:AD127"/>
    <mergeCell ref="T123:V123"/>
    <mergeCell ref="T124:V124"/>
    <mergeCell ref="T125:V125"/>
    <mergeCell ref="T126:V126"/>
    <mergeCell ref="W123:W126"/>
    <mergeCell ref="X123:Z123"/>
    <mergeCell ref="X124:Z124"/>
    <mergeCell ref="X125:Z125"/>
    <mergeCell ref="X126:Z126"/>
    <mergeCell ref="O123:O126"/>
    <mergeCell ref="P123:R123"/>
    <mergeCell ref="P124:R124"/>
    <mergeCell ref="P125:R125"/>
    <mergeCell ref="P126:R126"/>
    <mergeCell ref="S123:S126"/>
    <mergeCell ref="H124:J124"/>
    <mergeCell ref="H125:J125"/>
    <mergeCell ref="H126:J126"/>
    <mergeCell ref="K123:K126"/>
    <mergeCell ref="L123:N123"/>
    <mergeCell ref="L124:N124"/>
    <mergeCell ref="L125:N125"/>
    <mergeCell ref="L126:N126"/>
    <mergeCell ref="AD117:AD118"/>
    <mergeCell ref="B121:AD121"/>
    <mergeCell ref="B123:B126"/>
    <mergeCell ref="C123:C126"/>
    <mergeCell ref="D123:F123"/>
    <mergeCell ref="D124:F124"/>
    <mergeCell ref="D125:F125"/>
    <mergeCell ref="D126:F126"/>
    <mergeCell ref="G123:G126"/>
    <mergeCell ref="H123:J123"/>
    <mergeCell ref="X117:X118"/>
    <mergeCell ref="Y117:Y118"/>
    <mergeCell ref="Z117:Z118"/>
    <mergeCell ref="AA117:AA118"/>
    <mergeCell ref="AB117:AB118"/>
    <mergeCell ref="AC117:AC118"/>
    <mergeCell ref="R117:R118"/>
    <mergeCell ref="S117:S118"/>
    <mergeCell ref="T117:T118"/>
    <mergeCell ref="U117:U118"/>
    <mergeCell ref="V117:V118"/>
    <mergeCell ref="W117:W118"/>
    <mergeCell ref="L117:L118"/>
    <mergeCell ref="M117:M118"/>
    <mergeCell ref="N117:N118"/>
    <mergeCell ref="O117:O118"/>
    <mergeCell ref="P117:P118"/>
    <mergeCell ref="Q117:Q118"/>
    <mergeCell ref="AD115:AD116"/>
    <mergeCell ref="B117:C118"/>
    <mergeCell ref="D117:D118"/>
    <mergeCell ref="E117:E118"/>
    <mergeCell ref="F117:F118"/>
    <mergeCell ref="G117:G118"/>
    <mergeCell ref="H117:H118"/>
    <mergeCell ref="I117:I118"/>
    <mergeCell ref="J117:J118"/>
    <mergeCell ref="K117:K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B113:AC114"/>
    <mergeCell ref="AD113:AD114"/>
    <mergeCell ref="B115:C116"/>
    <mergeCell ref="D115:E116"/>
    <mergeCell ref="F115:F116"/>
    <mergeCell ref="G115:G116"/>
    <mergeCell ref="H115:I116"/>
    <mergeCell ref="J115:J116"/>
    <mergeCell ref="K115:K116"/>
    <mergeCell ref="L115:M116"/>
    <mergeCell ref="T113:U114"/>
    <mergeCell ref="V113:V114"/>
    <mergeCell ref="W113:W114"/>
    <mergeCell ref="X113:Y114"/>
    <mergeCell ref="Z113:Z114"/>
    <mergeCell ref="AA113:AA114"/>
    <mergeCell ref="L113:M114"/>
    <mergeCell ref="N113:N114"/>
    <mergeCell ref="O113:O114"/>
    <mergeCell ref="P113:Q114"/>
    <mergeCell ref="R113:R114"/>
    <mergeCell ref="S113:S114"/>
    <mergeCell ref="AB111:AC112"/>
    <mergeCell ref="AD111:AD112"/>
    <mergeCell ref="B113:B114"/>
    <mergeCell ref="C113:C114"/>
    <mergeCell ref="D113:E114"/>
    <mergeCell ref="F113:F114"/>
    <mergeCell ref="G113:G114"/>
    <mergeCell ref="H113:I114"/>
    <mergeCell ref="J113:J114"/>
    <mergeCell ref="K113:K114"/>
    <mergeCell ref="T111:U112"/>
    <mergeCell ref="V111:V112"/>
    <mergeCell ref="W111:W112"/>
    <mergeCell ref="X111:Y112"/>
    <mergeCell ref="Z111:Z112"/>
    <mergeCell ref="AA111:AA112"/>
    <mergeCell ref="L111:M112"/>
    <mergeCell ref="N111:N112"/>
    <mergeCell ref="O111:O112"/>
    <mergeCell ref="P111:Q112"/>
    <mergeCell ref="R111:R112"/>
    <mergeCell ref="S111:S112"/>
    <mergeCell ref="AB109:AC110"/>
    <mergeCell ref="AD109:AD110"/>
    <mergeCell ref="B111:B112"/>
    <mergeCell ref="C111:C112"/>
    <mergeCell ref="D111:E112"/>
    <mergeCell ref="F111:F112"/>
    <mergeCell ref="G111:G112"/>
    <mergeCell ref="H111:I112"/>
    <mergeCell ref="J111:J112"/>
    <mergeCell ref="K111:K112"/>
    <mergeCell ref="T109:U110"/>
    <mergeCell ref="V109:V110"/>
    <mergeCell ref="W109:W110"/>
    <mergeCell ref="X109:Y110"/>
    <mergeCell ref="Z109:Z110"/>
    <mergeCell ref="AA109:AA110"/>
    <mergeCell ref="L109:M110"/>
    <mergeCell ref="N109:N110"/>
    <mergeCell ref="O109:O110"/>
    <mergeCell ref="P109:Q110"/>
    <mergeCell ref="R109:R110"/>
    <mergeCell ref="S109:S110"/>
    <mergeCell ref="AA107:AA108"/>
    <mergeCell ref="AB107:AC108"/>
    <mergeCell ref="AD107:AD108"/>
    <mergeCell ref="B109:C110"/>
    <mergeCell ref="D109:E110"/>
    <mergeCell ref="F109:F110"/>
    <mergeCell ref="G109:G110"/>
    <mergeCell ref="H109:I110"/>
    <mergeCell ref="J109:J110"/>
    <mergeCell ref="K109:K110"/>
    <mergeCell ref="S107:S108"/>
    <mergeCell ref="T107:U108"/>
    <mergeCell ref="V107:V108"/>
    <mergeCell ref="W107:W108"/>
    <mergeCell ref="X107:Y108"/>
    <mergeCell ref="Z107:Z108"/>
    <mergeCell ref="K107:K108"/>
    <mergeCell ref="L107:M108"/>
    <mergeCell ref="N107:N108"/>
    <mergeCell ref="O107:O108"/>
    <mergeCell ref="P107:Q108"/>
    <mergeCell ref="R107:R108"/>
    <mergeCell ref="AA105:AA106"/>
    <mergeCell ref="AB105:AC106"/>
    <mergeCell ref="AD105:AD106"/>
    <mergeCell ref="B107:B108"/>
    <mergeCell ref="C107:C108"/>
    <mergeCell ref="D107:E108"/>
    <mergeCell ref="F107:F108"/>
    <mergeCell ref="G107:G108"/>
    <mergeCell ref="H107:I108"/>
    <mergeCell ref="J107:J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AA103:AA104"/>
    <mergeCell ref="AB103:AC104"/>
    <mergeCell ref="AD103:AD104"/>
    <mergeCell ref="B105:B106"/>
    <mergeCell ref="C105:C106"/>
    <mergeCell ref="D105:E106"/>
    <mergeCell ref="F105:F106"/>
    <mergeCell ref="G105:G106"/>
    <mergeCell ref="H105:I106"/>
    <mergeCell ref="J105:J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Z101:Z102"/>
    <mergeCell ref="AA101:AA102"/>
    <mergeCell ref="AB101:AC102"/>
    <mergeCell ref="AD101:AD102"/>
    <mergeCell ref="B103:C104"/>
    <mergeCell ref="D103:E104"/>
    <mergeCell ref="F103:F104"/>
    <mergeCell ref="G103:G104"/>
    <mergeCell ref="H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X99:Y100"/>
    <mergeCell ref="Z99:Z100"/>
    <mergeCell ref="AA99:AA100"/>
    <mergeCell ref="AB99:AC100"/>
    <mergeCell ref="AD99:AD100"/>
    <mergeCell ref="B101:C102"/>
    <mergeCell ref="D101:E102"/>
    <mergeCell ref="F101:F102"/>
    <mergeCell ref="G101:G102"/>
    <mergeCell ref="H101:I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Z95:Z96"/>
    <mergeCell ref="AA95:AA96"/>
    <mergeCell ref="AB95:AB96"/>
    <mergeCell ref="AC95:AC96"/>
    <mergeCell ref="AD95:AD96"/>
    <mergeCell ref="B97:B98"/>
    <mergeCell ref="C97:C98"/>
    <mergeCell ref="D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A90:AA93"/>
    <mergeCell ref="AB90:AD93"/>
    <mergeCell ref="B94:C94"/>
    <mergeCell ref="D94:F94"/>
    <mergeCell ref="H94:J94"/>
    <mergeCell ref="L94:N94"/>
    <mergeCell ref="P94:R94"/>
    <mergeCell ref="T94:V94"/>
    <mergeCell ref="X94:Z94"/>
    <mergeCell ref="AB94:AD94"/>
    <mergeCell ref="T90:V90"/>
    <mergeCell ref="T91:V91"/>
    <mergeCell ref="T92:V92"/>
    <mergeCell ref="T93:V93"/>
    <mergeCell ref="W90:W93"/>
    <mergeCell ref="X90:Z90"/>
    <mergeCell ref="X91:Z91"/>
    <mergeCell ref="X92:Z92"/>
    <mergeCell ref="X93:Z93"/>
    <mergeCell ref="O90:O93"/>
    <mergeCell ref="P90:R90"/>
    <mergeCell ref="P91:R91"/>
    <mergeCell ref="P92:R92"/>
    <mergeCell ref="P93:R93"/>
    <mergeCell ref="S90:S93"/>
    <mergeCell ref="H92:J92"/>
    <mergeCell ref="H93:J93"/>
    <mergeCell ref="K90:K93"/>
    <mergeCell ref="L90:N90"/>
    <mergeCell ref="L91:N91"/>
    <mergeCell ref="L92:N92"/>
    <mergeCell ref="L93:N93"/>
    <mergeCell ref="AB89:AD89"/>
    <mergeCell ref="B90:B93"/>
    <mergeCell ref="C90:C93"/>
    <mergeCell ref="D90:F90"/>
    <mergeCell ref="D91:F91"/>
    <mergeCell ref="D92:F92"/>
    <mergeCell ref="D93:F93"/>
    <mergeCell ref="G90:G93"/>
    <mergeCell ref="H90:J90"/>
    <mergeCell ref="H91:J91"/>
    <mergeCell ref="AB82:AB83"/>
    <mergeCell ref="AC82:AC83"/>
    <mergeCell ref="AD82:AD83"/>
    <mergeCell ref="B87:AD87"/>
    <mergeCell ref="D89:F89"/>
    <mergeCell ref="H89:J89"/>
    <mergeCell ref="L89:N89"/>
    <mergeCell ref="P89:R89"/>
    <mergeCell ref="T89:V89"/>
    <mergeCell ref="X89:Z89"/>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0:AA81"/>
    <mergeCell ref="AB80:AC81"/>
    <mergeCell ref="AD80:AD81"/>
    <mergeCell ref="B82:C83"/>
    <mergeCell ref="D82:D83"/>
    <mergeCell ref="E82:E83"/>
    <mergeCell ref="F82:F83"/>
    <mergeCell ref="G82:G83"/>
    <mergeCell ref="H82:H83"/>
    <mergeCell ref="I82:I83"/>
    <mergeCell ref="S80:S81"/>
    <mergeCell ref="T80:U81"/>
    <mergeCell ref="V80:V81"/>
    <mergeCell ref="W80:W81"/>
    <mergeCell ref="X80:Y81"/>
    <mergeCell ref="Z80:Z81"/>
    <mergeCell ref="K80:K81"/>
    <mergeCell ref="L80:M81"/>
    <mergeCell ref="N80:N81"/>
    <mergeCell ref="O80:O81"/>
    <mergeCell ref="P80:Q81"/>
    <mergeCell ref="R80:R81"/>
    <mergeCell ref="Z78:Z79"/>
    <mergeCell ref="AA78:AA79"/>
    <mergeCell ref="AB78:AC79"/>
    <mergeCell ref="AD78:AD79"/>
    <mergeCell ref="B80:C81"/>
    <mergeCell ref="D80:E81"/>
    <mergeCell ref="F80:F81"/>
    <mergeCell ref="G80:G81"/>
    <mergeCell ref="H80:I81"/>
    <mergeCell ref="J80:J81"/>
    <mergeCell ref="R78:R79"/>
    <mergeCell ref="S78:S79"/>
    <mergeCell ref="T78:U79"/>
    <mergeCell ref="V78:V79"/>
    <mergeCell ref="W78:W79"/>
    <mergeCell ref="X78:Y79"/>
    <mergeCell ref="J78:J79"/>
    <mergeCell ref="K78:K79"/>
    <mergeCell ref="L78:M79"/>
    <mergeCell ref="N78:N79"/>
    <mergeCell ref="O78:O79"/>
    <mergeCell ref="P78:Q79"/>
    <mergeCell ref="Z76:Z77"/>
    <mergeCell ref="AA76:AA77"/>
    <mergeCell ref="AB76:AC77"/>
    <mergeCell ref="AD76:AD77"/>
    <mergeCell ref="B78:B79"/>
    <mergeCell ref="C78:C79"/>
    <mergeCell ref="D78:E79"/>
    <mergeCell ref="F78:F79"/>
    <mergeCell ref="G78:G79"/>
    <mergeCell ref="H78:I79"/>
    <mergeCell ref="R76:R77"/>
    <mergeCell ref="S76:S77"/>
    <mergeCell ref="T76:U77"/>
    <mergeCell ref="V76:V77"/>
    <mergeCell ref="W76:W77"/>
    <mergeCell ref="X76:Y77"/>
    <mergeCell ref="J76:J77"/>
    <mergeCell ref="K76:K77"/>
    <mergeCell ref="L76:M77"/>
    <mergeCell ref="N76:N77"/>
    <mergeCell ref="O76:O77"/>
    <mergeCell ref="P76:Q77"/>
    <mergeCell ref="Z74:Z75"/>
    <mergeCell ref="AA74:AA75"/>
    <mergeCell ref="AB74:AC75"/>
    <mergeCell ref="AD74:AD75"/>
    <mergeCell ref="B76:B77"/>
    <mergeCell ref="C76:C77"/>
    <mergeCell ref="D76:E77"/>
    <mergeCell ref="F76:F77"/>
    <mergeCell ref="G76:G77"/>
    <mergeCell ref="H76:I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W72:W73"/>
    <mergeCell ref="X72:Y73"/>
    <mergeCell ref="Z72:Z73"/>
    <mergeCell ref="AA72:AA73"/>
    <mergeCell ref="AB72:AC73"/>
    <mergeCell ref="AD72:AD73"/>
    <mergeCell ref="O72:O73"/>
    <mergeCell ref="P72:Q73"/>
    <mergeCell ref="R72:R73"/>
    <mergeCell ref="S72:S73"/>
    <mergeCell ref="T72:U73"/>
    <mergeCell ref="V72:V73"/>
    <mergeCell ref="AD70:AD71"/>
    <mergeCell ref="B72:C73"/>
    <mergeCell ref="D72:E73"/>
    <mergeCell ref="F72:F73"/>
    <mergeCell ref="G72:G73"/>
    <mergeCell ref="H72:I73"/>
    <mergeCell ref="J72:J73"/>
    <mergeCell ref="K72:K73"/>
    <mergeCell ref="L72:M73"/>
    <mergeCell ref="N72:N73"/>
    <mergeCell ref="V70:V71"/>
    <mergeCell ref="W70:W71"/>
    <mergeCell ref="X70:Y71"/>
    <mergeCell ref="Z70:Z71"/>
    <mergeCell ref="AA70:AA71"/>
    <mergeCell ref="AB70:AC71"/>
    <mergeCell ref="N70:N71"/>
    <mergeCell ref="O70:O71"/>
    <mergeCell ref="P70:Q71"/>
    <mergeCell ref="R70:R71"/>
    <mergeCell ref="S70:S71"/>
    <mergeCell ref="T70:U71"/>
    <mergeCell ref="AD68:AD69"/>
    <mergeCell ref="B70:B71"/>
    <mergeCell ref="C70:C71"/>
    <mergeCell ref="D70:E71"/>
    <mergeCell ref="F70:F71"/>
    <mergeCell ref="G70:G71"/>
    <mergeCell ref="H70:I71"/>
    <mergeCell ref="J70:J71"/>
    <mergeCell ref="K70:K71"/>
    <mergeCell ref="L70:M71"/>
    <mergeCell ref="V68:V69"/>
    <mergeCell ref="W68:W69"/>
    <mergeCell ref="X68:Y69"/>
    <mergeCell ref="Z68:Z69"/>
    <mergeCell ref="AA68:AA69"/>
    <mergeCell ref="AB68:AC69"/>
    <mergeCell ref="N68:N69"/>
    <mergeCell ref="O68:O69"/>
    <mergeCell ref="P68:Q69"/>
    <mergeCell ref="R68:R69"/>
    <mergeCell ref="S68:S69"/>
    <mergeCell ref="T68:U69"/>
    <mergeCell ref="AD66:AD67"/>
    <mergeCell ref="B68:B69"/>
    <mergeCell ref="C68:C69"/>
    <mergeCell ref="D68:E69"/>
    <mergeCell ref="F68:F69"/>
    <mergeCell ref="G68:G69"/>
    <mergeCell ref="H68:I69"/>
    <mergeCell ref="J68:J69"/>
    <mergeCell ref="K68:K69"/>
    <mergeCell ref="L68:M69"/>
    <mergeCell ref="V66:V67"/>
    <mergeCell ref="W66:W67"/>
    <mergeCell ref="X66:Y67"/>
    <mergeCell ref="Z66:Z67"/>
    <mergeCell ref="AA66:AA67"/>
    <mergeCell ref="AB66:AC67"/>
    <mergeCell ref="N66:N67"/>
    <mergeCell ref="O66:O67"/>
    <mergeCell ref="P66:Q67"/>
    <mergeCell ref="R66:R67"/>
    <mergeCell ref="S66:S67"/>
    <mergeCell ref="T66:U67"/>
    <mergeCell ref="AD64:AD65"/>
    <mergeCell ref="B66:B67"/>
    <mergeCell ref="C66:C67"/>
    <mergeCell ref="D66:E67"/>
    <mergeCell ref="F66:F67"/>
    <mergeCell ref="G66:G67"/>
    <mergeCell ref="H66:I67"/>
    <mergeCell ref="J66:J67"/>
    <mergeCell ref="K66:K67"/>
    <mergeCell ref="L66:M67"/>
    <mergeCell ref="V64:V65"/>
    <mergeCell ref="W64:W65"/>
    <mergeCell ref="X64:Y65"/>
    <mergeCell ref="Z64:Z65"/>
    <mergeCell ref="AA64:AA65"/>
    <mergeCell ref="AB64:AC65"/>
    <mergeCell ref="N64:N65"/>
    <mergeCell ref="O64:O65"/>
    <mergeCell ref="P64:Q65"/>
    <mergeCell ref="R64:R65"/>
    <mergeCell ref="S64:S65"/>
    <mergeCell ref="T64:U65"/>
    <mergeCell ref="AB62:AC63"/>
    <mergeCell ref="AD62:AD63"/>
    <mergeCell ref="B64:C65"/>
    <mergeCell ref="D64:E65"/>
    <mergeCell ref="F64:F65"/>
    <mergeCell ref="G64:G65"/>
    <mergeCell ref="H64:I65"/>
    <mergeCell ref="J64:J65"/>
    <mergeCell ref="K64:K65"/>
    <mergeCell ref="L64:M65"/>
    <mergeCell ref="T62:U63"/>
    <mergeCell ref="V62:V63"/>
    <mergeCell ref="W62:W63"/>
    <mergeCell ref="X62:Y63"/>
    <mergeCell ref="Z62:Z63"/>
    <mergeCell ref="AA62:AA63"/>
    <mergeCell ref="L62:M63"/>
    <mergeCell ref="N62:N63"/>
    <mergeCell ref="O62:O63"/>
    <mergeCell ref="P62:Q63"/>
    <mergeCell ref="R62:R63"/>
    <mergeCell ref="S62:S63"/>
    <mergeCell ref="AA60:AA61"/>
    <mergeCell ref="AB60:AC61"/>
    <mergeCell ref="AD60:AD61"/>
    <mergeCell ref="B62:C63"/>
    <mergeCell ref="D62:E63"/>
    <mergeCell ref="F62:F63"/>
    <mergeCell ref="G62:G63"/>
    <mergeCell ref="H62:I63"/>
    <mergeCell ref="J62:J63"/>
    <mergeCell ref="K62:K63"/>
    <mergeCell ref="S60:S61"/>
    <mergeCell ref="T60:U61"/>
    <mergeCell ref="V60:V61"/>
    <mergeCell ref="W60:W61"/>
    <mergeCell ref="X60:Y61"/>
    <mergeCell ref="Z60:Z61"/>
    <mergeCell ref="K60:K61"/>
    <mergeCell ref="L60:M61"/>
    <mergeCell ref="N60:N61"/>
    <mergeCell ref="O60:O61"/>
    <mergeCell ref="P60:Q61"/>
    <mergeCell ref="R60:R61"/>
    <mergeCell ref="AA58:AA59"/>
    <mergeCell ref="AB58:AC59"/>
    <mergeCell ref="AD58:AD59"/>
    <mergeCell ref="B60:B61"/>
    <mergeCell ref="C60:C61"/>
    <mergeCell ref="D60:E61"/>
    <mergeCell ref="F60:F61"/>
    <mergeCell ref="G60:G61"/>
    <mergeCell ref="H60:I61"/>
    <mergeCell ref="J60:J61"/>
    <mergeCell ref="S58:S59"/>
    <mergeCell ref="T58:U59"/>
    <mergeCell ref="V58:V59"/>
    <mergeCell ref="W58:W59"/>
    <mergeCell ref="X58:Y59"/>
    <mergeCell ref="Z58:Z59"/>
    <mergeCell ref="K58:K59"/>
    <mergeCell ref="L58:M59"/>
    <mergeCell ref="N58:N59"/>
    <mergeCell ref="O58:O59"/>
    <mergeCell ref="P58:Q59"/>
    <mergeCell ref="R58:R59"/>
    <mergeCell ref="AA56:AA57"/>
    <mergeCell ref="AB56:AC57"/>
    <mergeCell ref="AD56:AD57"/>
    <mergeCell ref="B58:B59"/>
    <mergeCell ref="C58:C59"/>
    <mergeCell ref="D58:E59"/>
    <mergeCell ref="F58:F59"/>
    <mergeCell ref="G58:G59"/>
    <mergeCell ref="H58:I59"/>
    <mergeCell ref="J58:J59"/>
    <mergeCell ref="S56:S57"/>
    <mergeCell ref="T56:U57"/>
    <mergeCell ref="V56:V57"/>
    <mergeCell ref="W56:W57"/>
    <mergeCell ref="X56:Y57"/>
    <mergeCell ref="Z56:Z57"/>
    <mergeCell ref="K56:K57"/>
    <mergeCell ref="L56:M57"/>
    <mergeCell ref="N56:N57"/>
    <mergeCell ref="O56:O57"/>
    <mergeCell ref="P56:Q57"/>
    <mergeCell ref="R56:R57"/>
    <mergeCell ref="AB54:AB55"/>
    <mergeCell ref="AC54:AC55"/>
    <mergeCell ref="AD54:AD55"/>
    <mergeCell ref="B56:B57"/>
    <mergeCell ref="C56:C57"/>
    <mergeCell ref="D56:E57"/>
    <mergeCell ref="F56:F57"/>
    <mergeCell ref="G56:G57"/>
    <mergeCell ref="H56:I57"/>
    <mergeCell ref="J56:J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X53:Z53"/>
    <mergeCell ref="AB53:AD53"/>
    <mergeCell ref="B54:B55"/>
    <mergeCell ref="C54:C55"/>
    <mergeCell ref="D54:D55"/>
    <mergeCell ref="E54:E55"/>
    <mergeCell ref="F54:F55"/>
    <mergeCell ref="G54:G55"/>
    <mergeCell ref="H54:H55"/>
    <mergeCell ref="I54:I55"/>
    <mergeCell ref="B53:C53"/>
    <mergeCell ref="D53:F53"/>
    <mergeCell ref="H53:J53"/>
    <mergeCell ref="L53:N53"/>
    <mergeCell ref="P53:R53"/>
    <mergeCell ref="T53:V53"/>
    <mergeCell ref="X49:Z49"/>
    <mergeCell ref="X50:Z50"/>
    <mergeCell ref="X51:Z51"/>
    <mergeCell ref="X52:Z52"/>
    <mergeCell ref="AA49:AA52"/>
    <mergeCell ref="AB49:AD52"/>
    <mergeCell ref="S49:S52"/>
    <mergeCell ref="T49:V49"/>
    <mergeCell ref="T50:V50"/>
    <mergeCell ref="T51:V51"/>
    <mergeCell ref="T52:V52"/>
    <mergeCell ref="W49:W52"/>
    <mergeCell ref="L49:N49"/>
    <mergeCell ref="L50:N50"/>
    <mergeCell ref="L51:N51"/>
    <mergeCell ref="L52:N52"/>
    <mergeCell ref="O49:O52"/>
    <mergeCell ref="P49:R49"/>
    <mergeCell ref="P50:R50"/>
    <mergeCell ref="P51:R51"/>
    <mergeCell ref="P52:R52"/>
    <mergeCell ref="G49:G52"/>
    <mergeCell ref="H49:J49"/>
    <mergeCell ref="H50:J50"/>
    <mergeCell ref="H51:J51"/>
    <mergeCell ref="H52:J52"/>
    <mergeCell ref="K49:K52"/>
    <mergeCell ref="AB43:AB44"/>
    <mergeCell ref="AC43:AC44"/>
    <mergeCell ref="AD43:AD44"/>
    <mergeCell ref="B47:AD47"/>
    <mergeCell ref="B49:B52"/>
    <mergeCell ref="C49:C52"/>
    <mergeCell ref="D49:F49"/>
    <mergeCell ref="D50:F50"/>
    <mergeCell ref="D51:F51"/>
    <mergeCell ref="D52:F52"/>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A42"/>
    <mergeCell ref="AB41:AC42"/>
    <mergeCell ref="AD41:AD42"/>
    <mergeCell ref="B43:C44"/>
    <mergeCell ref="D43:D44"/>
    <mergeCell ref="E43:E44"/>
    <mergeCell ref="F43:F44"/>
    <mergeCell ref="G43:G44"/>
    <mergeCell ref="H43:H44"/>
    <mergeCell ref="I43:I44"/>
    <mergeCell ref="S41:S42"/>
    <mergeCell ref="T41:U42"/>
    <mergeCell ref="V41:V42"/>
    <mergeCell ref="W41:W42"/>
    <mergeCell ref="X41:Y42"/>
    <mergeCell ref="Z41:Z42"/>
    <mergeCell ref="K41:K42"/>
    <mergeCell ref="L41:M42"/>
    <mergeCell ref="N41:N42"/>
    <mergeCell ref="O41:O42"/>
    <mergeCell ref="P41:Q42"/>
    <mergeCell ref="R41:R42"/>
    <mergeCell ref="Z39:Z40"/>
    <mergeCell ref="AA39:AA40"/>
    <mergeCell ref="AB39:AC40"/>
    <mergeCell ref="AD39:AD40"/>
    <mergeCell ref="B41:C42"/>
    <mergeCell ref="D41:E42"/>
    <mergeCell ref="F41:F42"/>
    <mergeCell ref="G41:G42"/>
    <mergeCell ref="H41:I42"/>
    <mergeCell ref="J41:J42"/>
    <mergeCell ref="R39:R40"/>
    <mergeCell ref="S39:S40"/>
    <mergeCell ref="T39:U40"/>
    <mergeCell ref="V39:V40"/>
    <mergeCell ref="W39:W40"/>
    <mergeCell ref="X39:Y40"/>
    <mergeCell ref="J39:J40"/>
    <mergeCell ref="K39:K40"/>
    <mergeCell ref="L39:M40"/>
    <mergeCell ref="N39:N40"/>
    <mergeCell ref="O39:O40"/>
    <mergeCell ref="P39:Q40"/>
    <mergeCell ref="Z37:Z38"/>
    <mergeCell ref="AA37:AA38"/>
    <mergeCell ref="AB37:AC38"/>
    <mergeCell ref="AD37:AD38"/>
    <mergeCell ref="B39:B40"/>
    <mergeCell ref="C39:C40"/>
    <mergeCell ref="D39:E40"/>
    <mergeCell ref="F39:F40"/>
    <mergeCell ref="G39:G40"/>
    <mergeCell ref="H39:I40"/>
    <mergeCell ref="R37:R38"/>
    <mergeCell ref="S37:S38"/>
    <mergeCell ref="T37:U38"/>
    <mergeCell ref="V37:V38"/>
    <mergeCell ref="W37:W38"/>
    <mergeCell ref="X37:Y38"/>
    <mergeCell ref="J37:J38"/>
    <mergeCell ref="K37:K38"/>
    <mergeCell ref="L37:M38"/>
    <mergeCell ref="N37:N38"/>
    <mergeCell ref="O37:O38"/>
    <mergeCell ref="P37:Q38"/>
    <mergeCell ref="Z35:Z36"/>
    <mergeCell ref="AA35:AA36"/>
    <mergeCell ref="AB35:AC36"/>
    <mergeCell ref="AD35:AD36"/>
    <mergeCell ref="B37:B38"/>
    <mergeCell ref="C37:C38"/>
    <mergeCell ref="D37:E38"/>
    <mergeCell ref="F37:F38"/>
    <mergeCell ref="G37:G38"/>
    <mergeCell ref="H37:I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W33:W34"/>
    <mergeCell ref="X33:Y34"/>
    <mergeCell ref="Z33:Z34"/>
    <mergeCell ref="AA33:AA34"/>
    <mergeCell ref="AB33:AC34"/>
    <mergeCell ref="AD33:AD34"/>
    <mergeCell ref="O33:O34"/>
    <mergeCell ref="P33:Q34"/>
    <mergeCell ref="R33:R34"/>
    <mergeCell ref="S33:S34"/>
    <mergeCell ref="T33:U34"/>
    <mergeCell ref="V33:V34"/>
    <mergeCell ref="AD31:AD32"/>
    <mergeCell ref="B33:C34"/>
    <mergeCell ref="D33:E34"/>
    <mergeCell ref="F33:F34"/>
    <mergeCell ref="G33:G34"/>
    <mergeCell ref="H33:I34"/>
    <mergeCell ref="J33:J34"/>
    <mergeCell ref="K33:K34"/>
    <mergeCell ref="L33:M34"/>
    <mergeCell ref="N33:N34"/>
    <mergeCell ref="V31:V32"/>
    <mergeCell ref="W31:W32"/>
    <mergeCell ref="X31:Y32"/>
    <mergeCell ref="Z31:Z32"/>
    <mergeCell ref="AA31:AA32"/>
    <mergeCell ref="AB31:AC32"/>
    <mergeCell ref="N31:N32"/>
    <mergeCell ref="O31:O32"/>
    <mergeCell ref="P31:Q32"/>
    <mergeCell ref="R31:R32"/>
    <mergeCell ref="S31:S32"/>
    <mergeCell ref="T31:U32"/>
    <mergeCell ref="AD29:AD30"/>
    <mergeCell ref="B31:B32"/>
    <mergeCell ref="C31:C32"/>
    <mergeCell ref="D31:E32"/>
    <mergeCell ref="F31:F32"/>
    <mergeCell ref="G31:G32"/>
    <mergeCell ref="H31:I32"/>
    <mergeCell ref="J31:J32"/>
    <mergeCell ref="K31:K32"/>
    <mergeCell ref="L31:M32"/>
    <mergeCell ref="V29:V30"/>
    <mergeCell ref="W29:W30"/>
    <mergeCell ref="X29:Y30"/>
    <mergeCell ref="Z29:Z30"/>
    <mergeCell ref="AA29:AA30"/>
    <mergeCell ref="AB29:AC30"/>
    <mergeCell ref="N29:N30"/>
    <mergeCell ref="O29:O30"/>
    <mergeCell ref="P29:Q30"/>
    <mergeCell ref="R29:R30"/>
    <mergeCell ref="S29:S30"/>
    <mergeCell ref="T29:U30"/>
    <mergeCell ref="AD27:AD28"/>
    <mergeCell ref="B29:B30"/>
    <mergeCell ref="C29:C30"/>
    <mergeCell ref="D29:E30"/>
    <mergeCell ref="F29:F30"/>
    <mergeCell ref="G29:G30"/>
    <mergeCell ref="H29:I30"/>
    <mergeCell ref="J29:J30"/>
    <mergeCell ref="K29:K30"/>
    <mergeCell ref="L29:M30"/>
    <mergeCell ref="V27:V28"/>
    <mergeCell ref="W27:W28"/>
    <mergeCell ref="X27:Y28"/>
    <mergeCell ref="Z27:Z28"/>
    <mergeCell ref="AA27:AA28"/>
    <mergeCell ref="AB27:AC28"/>
    <mergeCell ref="N27:N28"/>
    <mergeCell ref="O27:O28"/>
    <mergeCell ref="P27:Q28"/>
    <mergeCell ref="R27:R28"/>
    <mergeCell ref="S27:S28"/>
    <mergeCell ref="T27:U28"/>
    <mergeCell ref="AB25:AC26"/>
    <mergeCell ref="AD25:AD26"/>
    <mergeCell ref="B27:C28"/>
    <mergeCell ref="D27:E28"/>
    <mergeCell ref="F27:F28"/>
    <mergeCell ref="G27:G28"/>
    <mergeCell ref="H27:I28"/>
    <mergeCell ref="J27:J28"/>
    <mergeCell ref="K27:K28"/>
    <mergeCell ref="L27:M28"/>
    <mergeCell ref="T25:U26"/>
    <mergeCell ref="V25:V26"/>
    <mergeCell ref="W25:W26"/>
    <mergeCell ref="X25:Y26"/>
    <mergeCell ref="Z25:Z26"/>
    <mergeCell ref="AA25:AA26"/>
    <mergeCell ref="L25:M26"/>
    <mergeCell ref="N25:N26"/>
    <mergeCell ref="O25:O26"/>
    <mergeCell ref="P25:Q26"/>
    <mergeCell ref="R25:R26"/>
    <mergeCell ref="S25:S26"/>
    <mergeCell ref="AA23:AA24"/>
    <mergeCell ref="AB23:AC24"/>
    <mergeCell ref="AD23:AD24"/>
    <mergeCell ref="B25:C26"/>
    <mergeCell ref="D25:E26"/>
    <mergeCell ref="F25:F26"/>
    <mergeCell ref="G25:G26"/>
    <mergeCell ref="H25:I26"/>
    <mergeCell ref="J25:J26"/>
    <mergeCell ref="K25:K26"/>
    <mergeCell ref="S23:S24"/>
    <mergeCell ref="T23:U24"/>
    <mergeCell ref="V23:V24"/>
    <mergeCell ref="W23:W24"/>
    <mergeCell ref="X23:Y24"/>
    <mergeCell ref="Z23:Z24"/>
    <mergeCell ref="K23:K24"/>
    <mergeCell ref="L23:M24"/>
    <mergeCell ref="N23:N24"/>
    <mergeCell ref="O23:O24"/>
    <mergeCell ref="P23:Q24"/>
    <mergeCell ref="R23:R24"/>
    <mergeCell ref="AA21:AA22"/>
    <mergeCell ref="AB21:AC22"/>
    <mergeCell ref="AD21:AD22"/>
    <mergeCell ref="B23:B24"/>
    <mergeCell ref="C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AA19:AA20"/>
    <mergeCell ref="AB19:AC20"/>
    <mergeCell ref="AD19:AD20"/>
    <mergeCell ref="B21:B22"/>
    <mergeCell ref="C21:C22"/>
    <mergeCell ref="D21:E22"/>
    <mergeCell ref="F21:F22"/>
    <mergeCell ref="G21:G22"/>
    <mergeCell ref="H21:I22"/>
    <mergeCell ref="J21:J22"/>
    <mergeCell ref="S19:S20"/>
    <mergeCell ref="T19:U20"/>
    <mergeCell ref="V19:V20"/>
    <mergeCell ref="W19:W20"/>
    <mergeCell ref="X19:Y20"/>
    <mergeCell ref="Z19:Z20"/>
    <mergeCell ref="K19:K20"/>
    <mergeCell ref="L19:M20"/>
    <mergeCell ref="N19:N20"/>
    <mergeCell ref="O19:O20"/>
    <mergeCell ref="P19:Q20"/>
    <mergeCell ref="R19:R20"/>
    <mergeCell ref="AB17:AB18"/>
    <mergeCell ref="AC17:AC18"/>
    <mergeCell ref="AD17:AD18"/>
    <mergeCell ref="B19:B20"/>
    <mergeCell ref="C19:C20"/>
    <mergeCell ref="D19:E20"/>
    <mergeCell ref="F19:F20"/>
    <mergeCell ref="G19:G20"/>
    <mergeCell ref="H19:I20"/>
    <mergeCell ref="J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X16:Z16"/>
    <mergeCell ref="AB16:AD16"/>
    <mergeCell ref="B17:B18"/>
    <mergeCell ref="C17:C18"/>
    <mergeCell ref="D17:D18"/>
    <mergeCell ref="E17:E18"/>
    <mergeCell ref="F17:F18"/>
    <mergeCell ref="G17:G18"/>
    <mergeCell ref="H17:H18"/>
    <mergeCell ref="I17:I18"/>
    <mergeCell ref="B16:C16"/>
    <mergeCell ref="D16:F16"/>
    <mergeCell ref="H16:J16"/>
    <mergeCell ref="L16:N16"/>
    <mergeCell ref="P16:R16"/>
    <mergeCell ref="T16:V16"/>
    <mergeCell ref="X12:Z12"/>
    <mergeCell ref="X13:Z13"/>
    <mergeCell ref="X14:Z14"/>
    <mergeCell ref="X15:Z15"/>
    <mergeCell ref="AA12:AA15"/>
    <mergeCell ref="AB12:AD15"/>
    <mergeCell ref="S12:S15"/>
    <mergeCell ref="T12:V12"/>
    <mergeCell ref="T13:V13"/>
    <mergeCell ref="T14:V14"/>
    <mergeCell ref="T15:V15"/>
    <mergeCell ref="W12:W15"/>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B12:B15"/>
    <mergeCell ref="C12:C15"/>
    <mergeCell ref="D12:F12"/>
    <mergeCell ref="D13:F13"/>
    <mergeCell ref="D14:F14"/>
    <mergeCell ref="D15:F15"/>
    <mergeCell ref="B9:AD9"/>
    <mergeCell ref="D11:F11"/>
    <mergeCell ref="H11:J11"/>
    <mergeCell ref="L11:N11"/>
    <mergeCell ref="P11:R11"/>
    <mergeCell ref="T11:V11"/>
    <mergeCell ref="X11:Z11"/>
    <mergeCell ref="AB11:A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2" customWidth="1"/>
    <col min="5" max="5" width="6.85546875" customWidth="1"/>
    <col min="6" max="6" width="9.7109375" customWidth="1"/>
    <col min="8" max="8" width="2.140625" customWidth="1"/>
    <col min="9" max="9" width="6.28515625" customWidth="1"/>
    <col min="10" max="10" width="10.28515625" customWidth="1"/>
    <col min="12" max="12" width="3.42578125" customWidth="1"/>
    <col min="13" max="13" width="12.5703125" customWidth="1"/>
    <col min="14" max="14" width="2.7109375" customWidth="1"/>
    <col min="16" max="16" width="3.42578125" customWidth="1"/>
    <col min="17" max="17" width="12.5703125" customWidth="1"/>
    <col min="18" max="18" width="2.7109375" customWidth="1"/>
  </cols>
  <sheetData>
    <row r="1" spans="1:18" ht="15" customHeight="1">
      <c r="A1" s="7" t="s">
        <v>8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8</v>
      </c>
      <c r="B3" s="54" t="s">
        <v>5</v>
      </c>
      <c r="C3" s="54"/>
      <c r="D3" s="54"/>
      <c r="E3" s="54"/>
      <c r="F3" s="54"/>
      <c r="G3" s="54"/>
      <c r="H3" s="54"/>
      <c r="I3" s="54"/>
      <c r="J3" s="54"/>
      <c r="K3" s="54"/>
      <c r="L3" s="54"/>
      <c r="M3" s="54"/>
      <c r="N3" s="54"/>
      <c r="O3" s="54"/>
      <c r="P3" s="54"/>
      <c r="Q3" s="54"/>
      <c r="R3" s="54"/>
    </row>
    <row r="4" spans="1:18" ht="15" customHeight="1">
      <c r="A4" s="13" t="s">
        <v>855</v>
      </c>
      <c r="B4" s="54" t="s">
        <v>5</v>
      </c>
      <c r="C4" s="54"/>
      <c r="D4" s="54"/>
      <c r="E4" s="54"/>
      <c r="F4" s="54"/>
      <c r="G4" s="54"/>
      <c r="H4" s="54"/>
      <c r="I4" s="54"/>
      <c r="J4" s="54"/>
      <c r="K4" s="54"/>
      <c r="L4" s="54"/>
      <c r="M4" s="54"/>
      <c r="N4" s="54"/>
      <c r="O4" s="54"/>
      <c r="P4" s="54"/>
      <c r="Q4" s="54"/>
      <c r="R4" s="54"/>
    </row>
    <row r="5" spans="1:18">
      <c r="A5" s="13"/>
      <c r="B5" s="56" t="s">
        <v>553</v>
      </c>
      <c r="C5" s="56"/>
      <c r="D5" s="56"/>
      <c r="E5" s="56"/>
      <c r="F5" s="56"/>
      <c r="G5" s="56"/>
      <c r="H5" s="56"/>
      <c r="I5" s="56"/>
      <c r="J5" s="56"/>
      <c r="K5" s="56"/>
      <c r="L5" s="56"/>
      <c r="M5" s="56"/>
      <c r="N5" s="56"/>
      <c r="O5" s="56"/>
      <c r="P5" s="56"/>
      <c r="Q5" s="56"/>
      <c r="R5" s="56"/>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15"/>
      <c r="C8" s="19"/>
      <c r="D8" s="49" t="s">
        <v>201</v>
      </c>
      <c r="E8" s="49"/>
      <c r="F8" s="49"/>
      <c r="G8" s="49"/>
      <c r="H8" s="49"/>
      <c r="I8" s="49"/>
      <c r="J8" s="49"/>
      <c r="K8" s="19"/>
      <c r="L8" s="49" t="s">
        <v>202</v>
      </c>
      <c r="M8" s="49"/>
      <c r="N8" s="49"/>
      <c r="O8" s="49"/>
      <c r="P8" s="49"/>
      <c r="Q8" s="49"/>
      <c r="R8" s="49"/>
    </row>
    <row r="9" spans="1:18" ht="16.5" thickTop="1" thickBot="1">
      <c r="A9" s="13"/>
      <c r="B9" s="15"/>
      <c r="C9" s="19"/>
      <c r="D9" s="125" t="s">
        <v>238</v>
      </c>
      <c r="E9" s="125"/>
      <c r="F9" s="125"/>
      <c r="G9" s="19"/>
      <c r="H9" s="125" t="s">
        <v>396</v>
      </c>
      <c r="I9" s="125"/>
      <c r="J9" s="125"/>
      <c r="K9" s="19"/>
      <c r="L9" s="125" t="s">
        <v>238</v>
      </c>
      <c r="M9" s="125"/>
      <c r="N9" s="125"/>
      <c r="O9" s="19"/>
      <c r="P9" s="125" t="s">
        <v>396</v>
      </c>
      <c r="Q9" s="125"/>
      <c r="R9" s="125"/>
    </row>
    <row r="10" spans="1:18" ht="27" thickTop="1">
      <c r="A10" s="13"/>
      <c r="B10" s="17" t="s">
        <v>554</v>
      </c>
      <c r="C10" s="18"/>
      <c r="D10" s="25"/>
      <c r="E10" s="25"/>
      <c r="F10" s="25"/>
      <c r="G10" s="18"/>
      <c r="H10" s="25"/>
      <c r="I10" s="25"/>
      <c r="J10" s="25"/>
      <c r="K10" s="18"/>
      <c r="L10" s="25"/>
      <c r="M10" s="25"/>
      <c r="N10" s="25"/>
      <c r="O10" s="18"/>
      <c r="P10" s="25"/>
      <c r="Q10" s="25"/>
      <c r="R10" s="25"/>
    </row>
    <row r="11" spans="1:18">
      <c r="A11" s="13"/>
      <c r="B11" s="178" t="s">
        <v>77</v>
      </c>
      <c r="C11" s="32"/>
      <c r="D11" s="21" t="s">
        <v>189</v>
      </c>
      <c r="E11" s="30">
        <v>10491</v>
      </c>
      <c r="F11" s="32"/>
      <c r="G11" s="32"/>
      <c r="H11" s="21" t="s">
        <v>189</v>
      </c>
      <c r="I11" s="30">
        <v>3022</v>
      </c>
      <c r="J11" s="32"/>
      <c r="K11" s="32"/>
      <c r="L11" s="21" t="s">
        <v>189</v>
      </c>
      <c r="M11" s="53" t="s">
        <v>208</v>
      </c>
      <c r="N11" s="21" t="s">
        <v>209</v>
      </c>
      <c r="O11" s="32"/>
      <c r="P11" s="21" t="s">
        <v>189</v>
      </c>
      <c r="Q11" s="53" t="s">
        <v>210</v>
      </c>
      <c r="R11" s="21" t="s">
        <v>209</v>
      </c>
    </row>
    <row r="12" spans="1:18">
      <c r="A12" s="13"/>
      <c r="B12" s="178"/>
      <c r="C12" s="32"/>
      <c r="D12" s="21"/>
      <c r="E12" s="30"/>
      <c r="F12" s="32"/>
      <c r="G12" s="32"/>
      <c r="H12" s="21"/>
      <c r="I12" s="30"/>
      <c r="J12" s="32"/>
      <c r="K12" s="32"/>
      <c r="L12" s="21"/>
      <c r="M12" s="53"/>
      <c r="N12" s="21"/>
      <c r="O12" s="32"/>
      <c r="P12" s="21"/>
      <c r="Q12" s="53"/>
      <c r="R12" s="21"/>
    </row>
    <row r="13" spans="1:18">
      <c r="A13" s="13"/>
      <c r="B13" s="179" t="s">
        <v>78</v>
      </c>
      <c r="C13" s="28"/>
      <c r="D13" s="26">
        <v>13492</v>
      </c>
      <c r="E13" s="26"/>
      <c r="F13" s="28"/>
      <c r="G13" s="28"/>
      <c r="H13" s="26">
        <v>1453</v>
      </c>
      <c r="I13" s="26"/>
      <c r="J13" s="28"/>
      <c r="K13" s="28"/>
      <c r="L13" s="26">
        <v>14950</v>
      </c>
      <c r="M13" s="26"/>
      <c r="N13" s="28"/>
      <c r="O13" s="28"/>
      <c r="P13" s="52" t="s">
        <v>251</v>
      </c>
      <c r="Q13" s="52"/>
      <c r="R13" s="24" t="s">
        <v>209</v>
      </c>
    </row>
    <row r="14" spans="1:18" ht="15.75" thickBot="1">
      <c r="A14" s="13"/>
      <c r="B14" s="179"/>
      <c r="C14" s="28"/>
      <c r="D14" s="72"/>
      <c r="E14" s="72"/>
      <c r="F14" s="66"/>
      <c r="G14" s="28"/>
      <c r="H14" s="72"/>
      <c r="I14" s="72"/>
      <c r="J14" s="66"/>
      <c r="K14" s="28"/>
      <c r="L14" s="72"/>
      <c r="M14" s="72"/>
      <c r="N14" s="66"/>
      <c r="O14" s="28"/>
      <c r="P14" s="65"/>
      <c r="Q14" s="65"/>
      <c r="R14" s="95"/>
    </row>
    <row r="15" spans="1:18" ht="15.75" thickTop="1">
      <c r="A15" s="13"/>
      <c r="B15" s="178" t="s">
        <v>79</v>
      </c>
      <c r="C15" s="32"/>
      <c r="D15" s="73" t="s">
        <v>189</v>
      </c>
      <c r="E15" s="70">
        <v>23983</v>
      </c>
      <c r="F15" s="51"/>
      <c r="G15" s="32"/>
      <c r="H15" s="73" t="s">
        <v>189</v>
      </c>
      <c r="I15" s="70">
        <v>4475</v>
      </c>
      <c r="J15" s="51"/>
      <c r="K15" s="32"/>
      <c r="L15" s="73" t="s">
        <v>189</v>
      </c>
      <c r="M15" s="67" t="s">
        <v>555</v>
      </c>
      <c r="N15" s="73" t="s">
        <v>209</v>
      </c>
      <c r="O15" s="32"/>
      <c r="P15" s="73" t="s">
        <v>189</v>
      </c>
      <c r="Q15" s="67" t="s">
        <v>556</v>
      </c>
      <c r="R15" s="73" t="s">
        <v>209</v>
      </c>
    </row>
    <row r="16" spans="1:18" ht="15.75" thickBot="1">
      <c r="A16" s="13"/>
      <c r="B16" s="178"/>
      <c r="C16" s="32"/>
      <c r="D16" s="74"/>
      <c r="E16" s="76"/>
      <c r="F16" s="77"/>
      <c r="G16" s="32"/>
      <c r="H16" s="74"/>
      <c r="I16" s="76"/>
      <c r="J16" s="77"/>
      <c r="K16" s="32"/>
      <c r="L16" s="74"/>
      <c r="M16" s="75"/>
      <c r="N16" s="74"/>
      <c r="O16" s="32"/>
      <c r="P16" s="74"/>
      <c r="Q16" s="75"/>
      <c r="R16" s="74"/>
    </row>
    <row r="17" spans="1:18" ht="27" thickTop="1">
      <c r="A17" s="13"/>
      <c r="B17" s="17" t="s">
        <v>557</v>
      </c>
      <c r="C17" s="18"/>
      <c r="D17" s="85"/>
      <c r="E17" s="85"/>
      <c r="F17" s="85"/>
      <c r="G17" s="18"/>
      <c r="H17" s="85"/>
      <c r="I17" s="85"/>
      <c r="J17" s="85"/>
      <c r="K17" s="18"/>
      <c r="L17" s="85"/>
      <c r="M17" s="85"/>
      <c r="N17" s="85"/>
      <c r="O17" s="18"/>
      <c r="P17" s="85"/>
      <c r="Q17" s="85"/>
      <c r="R17" s="85"/>
    </row>
    <row r="18" spans="1:18">
      <c r="A18" s="13"/>
      <c r="B18" s="180" t="s">
        <v>558</v>
      </c>
      <c r="C18" s="32"/>
      <c r="D18" s="21" t="s">
        <v>189</v>
      </c>
      <c r="E18" s="30">
        <v>10491</v>
      </c>
      <c r="F18" s="32"/>
      <c r="G18" s="32"/>
      <c r="H18" s="21" t="s">
        <v>189</v>
      </c>
      <c r="I18" s="30">
        <v>3022</v>
      </c>
      <c r="J18" s="32"/>
      <c r="K18" s="32"/>
      <c r="L18" s="21" t="s">
        <v>189</v>
      </c>
      <c r="M18" s="53" t="s">
        <v>208</v>
      </c>
      <c r="N18" s="21" t="s">
        <v>209</v>
      </c>
      <c r="O18" s="32"/>
      <c r="P18" s="21" t="s">
        <v>189</v>
      </c>
      <c r="Q18" s="53" t="s">
        <v>210</v>
      </c>
      <c r="R18" s="21" t="s">
        <v>209</v>
      </c>
    </row>
    <row r="19" spans="1:18">
      <c r="A19" s="13"/>
      <c r="B19" s="180"/>
      <c r="C19" s="32"/>
      <c r="D19" s="21"/>
      <c r="E19" s="30"/>
      <c r="F19" s="32"/>
      <c r="G19" s="32"/>
      <c r="H19" s="21"/>
      <c r="I19" s="30"/>
      <c r="J19" s="32"/>
      <c r="K19" s="32"/>
      <c r="L19" s="21"/>
      <c r="M19" s="53"/>
      <c r="N19" s="21"/>
      <c r="O19" s="32"/>
      <c r="P19" s="21"/>
      <c r="Q19" s="53"/>
      <c r="R19" s="21"/>
    </row>
    <row r="20" spans="1:18">
      <c r="A20" s="13"/>
      <c r="B20" s="181" t="s">
        <v>559</v>
      </c>
      <c r="C20" s="28"/>
      <c r="D20" s="26">
        <v>1020</v>
      </c>
      <c r="E20" s="26"/>
      <c r="F20" s="28"/>
      <c r="G20" s="28"/>
      <c r="H20" s="26">
        <v>1020</v>
      </c>
      <c r="I20" s="26"/>
      <c r="J20" s="28"/>
      <c r="K20" s="28"/>
      <c r="L20" s="52" t="s">
        <v>240</v>
      </c>
      <c r="M20" s="52"/>
      <c r="N20" s="28"/>
      <c r="O20" s="28"/>
      <c r="P20" s="52" t="s">
        <v>240</v>
      </c>
      <c r="Q20" s="52"/>
      <c r="R20" s="28"/>
    </row>
    <row r="21" spans="1:18" ht="15.75" thickBot="1">
      <c r="A21" s="13"/>
      <c r="B21" s="181"/>
      <c r="C21" s="28"/>
      <c r="D21" s="72"/>
      <c r="E21" s="72"/>
      <c r="F21" s="66"/>
      <c r="G21" s="28"/>
      <c r="H21" s="72"/>
      <c r="I21" s="72"/>
      <c r="J21" s="66"/>
      <c r="K21" s="28"/>
      <c r="L21" s="65"/>
      <c r="M21" s="65"/>
      <c r="N21" s="66"/>
      <c r="O21" s="28"/>
      <c r="P21" s="65"/>
      <c r="Q21" s="65"/>
      <c r="R21" s="66"/>
    </row>
    <row r="22" spans="1:18" ht="23.25" customHeight="1" thickTop="1">
      <c r="A22" s="13"/>
      <c r="B22" s="180" t="s">
        <v>560</v>
      </c>
      <c r="C22" s="32"/>
      <c r="D22" s="70">
        <v>11511</v>
      </c>
      <c r="E22" s="70"/>
      <c r="F22" s="51"/>
      <c r="G22" s="32"/>
      <c r="H22" s="70">
        <v>4042</v>
      </c>
      <c r="I22" s="70"/>
      <c r="J22" s="51"/>
      <c r="K22" s="32"/>
      <c r="L22" s="67" t="s">
        <v>208</v>
      </c>
      <c r="M22" s="67"/>
      <c r="N22" s="73" t="s">
        <v>209</v>
      </c>
      <c r="O22" s="32"/>
      <c r="P22" s="67" t="s">
        <v>210</v>
      </c>
      <c r="Q22" s="67"/>
      <c r="R22" s="73" t="s">
        <v>209</v>
      </c>
    </row>
    <row r="23" spans="1:18">
      <c r="A23" s="13"/>
      <c r="B23" s="180"/>
      <c r="C23" s="32"/>
      <c r="D23" s="30"/>
      <c r="E23" s="30"/>
      <c r="F23" s="32"/>
      <c r="G23" s="32"/>
      <c r="H23" s="30"/>
      <c r="I23" s="30"/>
      <c r="J23" s="32"/>
      <c r="K23" s="32"/>
      <c r="L23" s="53"/>
      <c r="M23" s="53"/>
      <c r="N23" s="21"/>
      <c r="O23" s="32"/>
      <c r="P23" s="53"/>
      <c r="Q23" s="53"/>
      <c r="R23" s="21"/>
    </row>
    <row r="24" spans="1:18">
      <c r="A24" s="13"/>
      <c r="B24" s="181" t="s">
        <v>78</v>
      </c>
      <c r="C24" s="28"/>
      <c r="D24" s="26">
        <v>13492</v>
      </c>
      <c r="E24" s="26"/>
      <c r="F24" s="28"/>
      <c r="G24" s="28"/>
      <c r="H24" s="26">
        <v>1453</v>
      </c>
      <c r="I24" s="26"/>
      <c r="J24" s="28"/>
      <c r="K24" s="28"/>
      <c r="L24" s="26">
        <v>14950</v>
      </c>
      <c r="M24" s="26"/>
      <c r="N24" s="28"/>
      <c r="O24" s="28"/>
      <c r="P24" s="52" t="s">
        <v>251</v>
      </c>
      <c r="Q24" s="52"/>
      <c r="R24" s="24" t="s">
        <v>209</v>
      </c>
    </row>
    <row r="25" spans="1:18" ht="15.75" thickBot="1">
      <c r="A25" s="13"/>
      <c r="B25" s="181"/>
      <c r="C25" s="28"/>
      <c r="D25" s="72"/>
      <c r="E25" s="72"/>
      <c r="F25" s="66"/>
      <c r="G25" s="28"/>
      <c r="H25" s="72"/>
      <c r="I25" s="72"/>
      <c r="J25" s="66"/>
      <c r="K25" s="28"/>
      <c r="L25" s="72"/>
      <c r="M25" s="72"/>
      <c r="N25" s="66"/>
      <c r="O25" s="28"/>
      <c r="P25" s="65"/>
      <c r="Q25" s="65"/>
      <c r="R25" s="95"/>
    </row>
    <row r="26" spans="1:18" ht="22.5" customHeight="1" thickTop="1">
      <c r="A26" s="13"/>
      <c r="B26" s="180" t="s">
        <v>561</v>
      </c>
      <c r="C26" s="32"/>
      <c r="D26" s="73" t="s">
        <v>189</v>
      </c>
      <c r="E26" s="70">
        <v>25003</v>
      </c>
      <c r="F26" s="51"/>
      <c r="G26" s="32"/>
      <c r="H26" s="73" t="s">
        <v>189</v>
      </c>
      <c r="I26" s="70">
        <v>5495</v>
      </c>
      <c r="J26" s="51"/>
      <c r="K26" s="32"/>
      <c r="L26" s="73" t="s">
        <v>189</v>
      </c>
      <c r="M26" s="67" t="s">
        <v>555</v>
      </c>
      <c r="N26" s="73" t="s">
        <v>209</v>
      </c>
      <c r="O26" s="32"/>
      <c r="P26" s="73" t="s">
        <v>189</v>
      </c>
      <c r="Q26" s="67" t="s">
        <v>556</v>
      </c>
      <c r="R26" s="73" t="s">
        <v>209</v>
      </c>
    </row>
    <row r="27" spans="1:18" ht="15.75" thickBot="1">
      <c r="A27" s="13"/>
      <c r="B27" s="180"/>
      <c r="C27" s="32"/>
      <c r="D27" s="74"/>
      <c r="E27" s="76"/>
      <c r="F27" s="77"/>
      <c r="G27" s="32"/>
      <c r="H27" s="74"/>
      <c r="I27" s="76"/>
      <c r="J27" s="77"/>
      <c r="K27" s="32"/>
      <c r="L27" s="74"/>
      <c r="M27" s="75"/>
      <c r="N27" s="74"/>
      <c r="O27" s="32"/>
      <c r="P27" s="74"/>
      <c r="Q27" s="75"/>
      <c r="R27" s="74"/>
    </row>
    <row r="28" spans="1:18" ht="15.75" thickTop="1">
      <c r="A28" s="13"/>
      <c r="B28" s="24" t="s">
        <v>562</v>
      </c>
      <c r="C28" s="28"/>
      <c r="D28" s="86"/>
      <c r="E28" s="86"/>
      <c r="F28" s="87"/>
      <c r="G28" s="28"/>
      <c r="H28" s="86"/>
      <c r="I28" s="86"/>
      <c r="J28" s="87"/>
      <c r="K28" s="28"/>
      <c r="L28" s="86"/>
      <c r="M28" s="86"/>
      <c r="N28" s="87"/>
      <c r="O28" s="28"/>
      <c r="P28" s="86"/>
      <c r="Q28" s="86"/>
      <c r="R28" s="87"/>
    </row>
    <row r="29" spans="1:18">
      <c r="A29" s="13"/>
      <c r="B29" s="24"/>
      <c r="C29" s="28"/>
      <c r="D29" s="52"/>
      <c r="E29" s="52"/>
      <c r="F29" s="28"/>
      <c r="G29" s="28"/>
      <c r="H29" s="52"/>
      <c r="I29" s="52"/>
      <c r="J29" s="28"/>
      <c r="K29" s="28"/>
      <c r="L29" s="52"/>
      <c r="M29" s="52"/>
      <c r="N29" s="28"/>
      <c r="O29" s="28"/>
      <c r="P29" s="52"/>
      <c r="Q29" s="52"/>
      <c r="R29" s="28"/>
    </row>
    <row r="30" spans="1:18">
      <c r="A30" s="13"/>
      <c r="B30" s="178" t="s">
        <v>92</v>
      </c>
      <c r="C30" s="32"/>
      <c r="D30" s="30">
        <v>64333</v>
      </c>
      <c r="E30" s="30"/>
      <c r="F30" s="32"/>
      <c r="G30" s="32"/>
      <c r="H30" s="30">
        <v>63624</v>
      </c>
      <c r="I30" s="30"/>
      <c r="J30" s="32"/>
      <c r="K30" s="32"/>
      <c r="L30" s="30">
        <v>64032</v>
      </c>
      <c r="M30" s="30"/>
      <c r="N30" s="32"/>
      <c r="O30" s="32"/>
      <c r="P30" s="30">
        <v>63502</v>
      </c>
      <c r="Q30" s="30"/>
      <c r="R30" s="32"/>
    </row>
    <row r="31" spans="1:18">
      <c r="A31" s="13"/>
      <c r="B31" s="178"/>
      <c r="C31" s="32"/>
      <c r="D31" s="30"/>
      <c r="E31" s="30"/>
      <c r="F31" s="32"/>
      <c r="G31" s="32"/>
      <c r="H31" s="30"/>
      <c r="I31" s="30"/>
      <c r="J31" s="32"/>
      <c r="K31" s="32"/>
      <c r="L31" s="30"/>
      <c r="M31" s="30"/>
      <c r="N31" s="32"/>
      <c r="O31" s="32"/>
      <c r="P31" s="30"/>
      <c r="Q31" s="30"/>
      <c r="R31" s="32"/>
    </row>
    <row r="32" spans="1:18">
      <c r="A32" s="13"/>
      <c r="B32" s="179" t="s">
        <v>563</v>
      </c>
      <c r="C32" s="28"/>
      <c r="D32" s="26">
        <v>20831</v>
      </c>
      <c r="E32" s="26"/>
      <c r="F32" s="28"/>
      <c r="G32" s="28"/>
      <c r="H32" s="26">
        <v>20831</v>
      </c>
      <c r="I32" s="26"/>
      <c r="J32" s="28"/>
      <c r="K32" s="28"/>
      <c r="L32" s="52" t="s">
        <v>240</v>
      </c>
      <c r="M32" s="52"/>
      <c r="N32" s="28"/>
      <c r="O32" s="28"/>
      <c r="P32" s="52" t="s">
        <v>240</v>
      </c>
      <c r="Q32" s="52"/>
      <c r="R32" s="28"/>
    </row>
    <row r="33" spans="1:18">
      <c r="A33" s="13"/>
      <c r="B33" s="179"/>
      <c r="C33" s="28"/>
      <c r="D33" s="26"/>
      <c r="E33" s="26"/>
      <c r="F33" s="28"/>
      <c r="G33" s="28"/>
      <c r="H33" s="26"/>
      <c r="I33" s="26"/>
      <c r="J33" s="28"/>
      <c r="K33" s="28"/>
      <c r="L33" s="52"/>
      <c r="M33" s="52"/>
      <c r="N33" s="28"/>
      <c r="O33" s="28"/>
      <c r="P33" s="52"/>
      <c r="Q33" s="52"/>
      <c r="R33" s="28"/>
    </row>
    <row r="34" spans="1:18">
      <c r="A34" s="13"/>
      <c r="B34" s="178" t="s">
        <v>564</v>
      </c>
      <c r="C34" s="32"/>
      <c r="D34" s="53">
        <v>868</v>
      </c>
      <c r="E34" s="53"/>
      <c r="F34" s="32"/>
      <c r="G34" s="32"/>
      <c r="H34" s="53">
        <v>89</v>
      </c>
      <c r="I34" s="53"/>
      <c r="J34" s="32"/>
      <c r="K34" s="32"/>
      <c r="L34" s="53" t="s">
        <v>240</v>
      </c>
      <c r="M34" s="53"/>
      <c r="N34" s="32"/>
      <c r="O34" s="32"/>
      <c r="P34" s="53" t="s">
        <v>240</v>
      </c>
      <c r="Q34" s="53"/>
      <c r="R34" s="32"/>
    </row>
    <row r="35" spans="1:18" ht="15.75" thickBot="1">
      <c r="A35" s="13"/>
      <c r="B35" s="178"/>
      <c r="C35" s="32"/>
      <c r="D35" s="68"/>
      <c r="E35" s="68"/>
      <c r="F35" s="69"/>
      <c r="G35" s="32"/>
      <c r="H35" s="68"/>
      <c r="I35" s="68"/>
      <c r="J35" s="69"/>
      <c r="K35" s="32"/>
      <c r="L35" s="68"/>
      <c r="M35" s="68"/>
      <c r="N35" s="69"/>
      <c r="O35" s="32"/>
      <c r="P35" s="68"/>
      <c r="Q35" s="68"/>
      <c r="R35" s="69"/>
    </row>
    <row r="36" spans="1:18" ht="15.75" thickTop="1">
      <c r="A36" s="13"/>
      <c r="B36" s="179" t="s">
        <v>93</v>
      </c>
      <c r="C36" s="28"/>
      <c r="D36" s="27">
        <v>86032</v>
      </c>
      <c r="E36" s="27"/>
      <c r="F36" s="29"/>
      <c r="G36" s="28"/>
      <c r="H36" s="27">
        <v>84544</v>
      </c>
      <c r="I36" s="27"/>
      <c r="J36" s="29"/>
      <c r="K36" s="28"/>
      <c r="L36" s="27">
        <v>64032</v>
      </c>
      <c r="M36" s="27"/>
      <c r="N36" s="29"/>
      <c r="O36" s="28"/>
      <c r="P36" s="27">
        <v>63502</v>
      </c>
      <c r="Q36" s="27"/>
      <c r="R36" s="29"/>
    </row>
    <row r="37" spans="1:18" ht="15.75" thickBot="1">
      <c r="A37" s="13"/>
      <c r="B37" s="179"/>
      <c r="C37" s="28"/>
      <c r="D37" s="42"/>
      <c r="E37" s="42"/>
      <c r="F37" s="43"/>
      <c r="G37" s="28"/>
      <c r="H37" s="42"/>
      <c r="I37" s="42"/>
      <c r="J37" s="43"/>
      <c r="K37" s="28"/>
      <c r="L37" s="42"/>
      <c r="M37" s="42"/>
      <c r="N37" s="43"/>
      <c r="O37" s="28"/>
      <c r="P37" s="42"/>
      <c r="Q37" s="42"/>
      <c r="R37" s="43"/>
    </row>
    <row r="38" spans="1:18" ht="15.75" thickTop="1">
      <c r="A38" s="13"/>
      <c r="B38" s="19"/>
      <c r="C38" s="19"/>
      <c r="D38" s="84"/>
      <c r="E38" s="84"/>
      <c r="F38" s="84"/>
      <c r="G38" s="19"/>
      <c r="H38" s="84"/>
      <c r="I38" s="84"/>
      <c r="J38" s="84"/>
      <c r="K38" s="19"/>
      <c r="L38" s="84"/>
      <c r="M38" s="84"/>
      <c r="N38" s="84"/>
      <c r="O38" s="19"/>
      <c r="P38" s="84"/>
      <c r="Q38" s="84"/>
      <c r="R38" s="84"/>
    </row>
    <row r="39" spans="1:18">
      <c r="A39" s="13"/>
      <c r="B39" s="17" t="s">
        <v>565</v>
      </c>
      <c r="C39" s="18"/>
      <c r="D39" s="24"/>
      <c r="E39" s="24"/>
      <c r="F39" s="24"/>
      <c r="G39" s="18"/>
      <c r="H39" s="24"/>
      <c r="I39" s="24"/>
      <c r="J39" s="24"/>
      <c r="K39" s="18"/>
      <c r="L39" s="24"/>
      <c r="M39" s="24"/>
      <c r="N39" s="24"/>
      <c r="O39" s="18"/>
      <c r="P39" s="24"/>
      <c r="Q39" s="24"/>
      <c r="R39" s="24"/>
    </row>
    <row r="40" spans="1:18">
      <c r="A40" s="13"/>
      <c r="B40" s="180" t="s">
        <v>566</v>
      </c>
      <c r="C40" s="32"/>
      <c r="D40" s="21" t="s">
        <v>189</v>
      </c>
      <c r="E40" s="53">
        <v>0.16</v>
      </c>
      <c r="F40" s="32"/>
      <c r="G40" s="32"/>
      <c r="H40" s="21" t="s">
        <v>189</v>
      </c>
      <c r="I40" s="53">
        <v>0.05</v>
      </c>
      <c r="J40" s="32"/>
      <c r="K40" s="32"/>
      <c r="L40" s="21" t="s">
        <v>189</v>
      </c>
      <c r="M40" s="53" t="s">
        <v>217</v>
      </c>
      <c r="N40" s="21" t="s">
        <v>209</v>
      </c>
      <c r="O40" s="32"/>
      <c r="P40" s="21" t="s">
        <v>189</v>
      </c>
      <c r="Q40" s="53" t="s">
        <v>218</v>
      </c>
      <c r="R40" s="21" t="s">
        <v>209</v>
      </c>
    </row>
    <row r="41" spans="1:18">
      <c r="A41" s="13"/>
      <c r="B41" s="180"/>
      <c r="C41" s="32"/>
      <c r="D41" s="21"/>
      <c r="E41" s="53"/>
      <c r="F41" s="32"/>
      <c r="G41" s="32"/>
      <c r="H41" s="21"/>
      <c r="I41" s="53"/>
      <c r="J41" s="32"/>
      <c r="K41" s="32"/>
      <c r="L41" s="21"/>
      <c r="M41" s="53"/>
      <c r="N41" s="21"/>
      <c r="O41" s="32"/>
      <c r="P41" s="21"/>
      <c r="Q41" s="53"/>
      <c r="R41" s="21"/>
    </row>
    <row r="42" spans="1:18">
      <c r="A42" s="13"/>
      <c r="B42" s="181" t="s">
        <v>567</v>
      </c>
      <c r="C42" s="28"/>
      <c r="D42" s="52">
        <v>0.21</v>
      </c>
      <c r="E42" s="52"/>
      <c r="F42" s="28"/>
      <c r="G42" s="28"/>
      <c r="H42" s="52">
        <v>0.02</v>
      </c>
      <c r="I42" s="52"/>
      <c r="J42" s="28"/>
      <c r="K42" s="28"/>
      <c r="L42" s="52">
        <v>0.23</v>
      </c>
      <c r="M42" s="52"/>
      <c r="N42" s="28"/>
      <c r="O42" s="28"/>
      <c r="P42" s="52" t="s">
        <v>240</v>
      </c>
      <c r="Q42" s="52"/>
      <c r="R42" s="28"/>
    </row>
    <row r="43" spans="1:18" ht="15.75" thickBot="1">
      <c r="A43" s="13"/>
      <c r="B43" s="181"/>
      <c r="C43" s="28"/>
      <c r="D43" s="65"/>
      <c r="E43" s="65"/>
      <c r="F43" s="66"/>
      <c r="G43" s="28"/>
      <c r="H43" s="65"/>
      <c r="I43" s="65"/>
      <c r="J43" s="66"/>
      <c r="K43" s="28"/>
      <c r="L43" s="65"/>
      <c r="M43" s="65"/>
      <c r="N43" s="66"/>
      <c r="O43" s="28"/>
      <c r="P43" s="65"/>
      <c r="Q43" s="65"/>
      <c r="R43" s="66"/>
    </row>
    <row r="44" spans="1:18" ht="15.75" thickTop="1">
      <c r="A44" s="13"/>
      <c r="B44" s="180" t="s">
        <v>79</v>
      </c>
      <c r="C44" s="32"/>
      <c r="D44" s="73" t="s">
        <v>189</v>
      </c>
      <c r="E44" s="67">
        <v>0.37</v>
      </c>
      <c r="F44" s="51"/>
      <c r="G44" s="32"/>
      <c r="H44" s="73" t="s">
        <v>189</v>
      </c>
      <c r="I44" s="67">
        <v>7.0000000000000007E-2</v>
      </c>
      <c r="J44" s="51"/>
      <c r="K44" s="32"/>
      <c r="L44" s="73" t="s">
        <v>189</v>
      </c>
      <c r="M44" s="67" t="s">
        <v>568</v>
      </c>
      <c r="N44" s="73" t="s">
        <v>209</v>
      </c>
      <c r="O44" s="32"/>
      <c r="P44" s="73" t="s">
        <v>189</v>
      </c>
      <c r="Q44" s="67" t="s">
        <v>218</v>
      </c>
      <c r="R44" s="73" t="s">
        <v>209</v>
      </c>
    </row>
    <row r="45" spans="1:18" ht="15.75" thickBot="1">
      <c r="A45" s="13"/>
      <c r="B45" s="180"/>
      <c r="C45" s="32"/>
      <c r="D45" s="74"/>
      <c r="E45" s="75"/>
      <c r="F45" s="77"/>
      <c r="G45" s="32"/>
      <c r="H45" s="74"/>
      <c r="I45" s="75"/>
      <c r="J45" s="77"/>
      <c r="K45" s="32"/>
      <c r="L45" s="74"/>
      <c r="M45" s="75"/>
      <c r="N45" s="74"/>
      <c r="O45" s="32"/>
      <c r="P45" s="74"/>
      <c r="Q45" s="75"/>
      <c r="R45" s="74"/>
    </row>
    <row r="46" spans="1:18" ht="15.75" thickTop="1">
      <c r="A46" s="13"/>
      <c r="B46" s="18"/>
      <c r="C46" s="18"/>
      <c r="D46" s="87"/>
      <c r="E46" s="87"/>
      <c r="F46" s="87"/>
      <c r="G46" s="18"/>
      <c r="H46" s="87"/>
      <c r="I46" s="87"/>
      <c r="J46" s="87"/>
      <c r="K46" s="18"/>
      <c r="L46" s="87"/>
      <c r="M46" s="87"/>
      <c r="N46" s="87"/>
      <c r="O46" s="18"/>
      <c r="P46" s="87"/>
      <c r="Q46" s="87"/>
      <c r="R46" s="87"/>
    </row>
    <row r="47" spans="1:18">
      <c r="A47" s="13"/>
      <c r="B47" s="15" t="s">
        <v>569</v>
      </c>
      <c r="C47" s="19"/>
      <c r="D47" s="21"/>
      <c r="E47" s="21"/>
      <c r="F47" s="21"/>
      <c r="G47" s="19"/>
      <c r="H47" s="21"/>
      <c r="I47" s="21"/>
      <c r="J47" s="21"/>
      <c r="K47" s="19"/>
      <c r="L47" s="21"/>
      <c r="M47" s="21"/>
      <c r="N47" s="21"/>
      <c r="O47" s="19"/>
      <c r="P47" s="21"/>
      <c r="Q47" s="21"/>
      <c r="R47" s="21"/>
    </row>
    <row r="48" spans="1:18">
      <c r="A48" s="13"/>
      <c r="B48" s="181" t="s">
        <v>566</v>
      </c>
      <c r="C48" s="28"/>
      <c r="D48" s="24" t="s">
        <v>189</v>
      </c>
      <c r="E48" s="52">
        <v>0.13</v>
      </c>
      <c r="F48" s="28"/>
      <c r="G48" s="28"/>
      <c r="H48" s="24" t="s">
        <v>189</v>
      </c>
      <c r="I48" s="52">
        <v>0.04</v>
      </c>
      <c r="J48" s="28"/>
      <c r="K48" s="28"/>
      <c r="L48" s="24" t="s">
        <v>189</v>
      </c>
      <c r="M48" s="52" t="s">
        <v>217</v>
      </c>
      <c r="N48" s="24" t="s">
        <v>209</v>
      </c>
      <c r="O48" s="28"/>
      <c r="P48" s="24" t="s">
        <v>189</v>
      </c>
      <c r="Q48" s="52" t="s">
        <v>218</v>
      </c>
      <c r="R48" s="24" t="s">
        <v>209</v>
      </c>
    </row>
    <row r="49" spans="1:18">
      <c r="A49" s="13"/>
      <c r="B49" s="181"/>
      <c r="C49" s="28"/>
      <c r="D49" s="24"/>
      <c r="E49" s="52"/>
      <c r="F49" s="28"/>
      <c r="G49" s="28"/>
      <c r="H49" s="24"/>
      <c r="I49" s="52"/>
      <c r="J49" s="28"/>
      <c r="K49" s="28"/>
      <c r="L49" s="24"/>
      <c r="M49" s="52"/>
      <c r="N49" s="24"/>
      <c r="O49" s="28"/>
      <c r="P49" s="24"/>
      <c r="Q49" s="52"/>
      <c r="R49" s="24"/>
    </row>
    <row r="50" spans="1:18">
      <c r="A50" s="13"/>
      <c r="B50" s="180" t="s">
        <v>567</v>
      </c>
      <c r="C50" s="32"/>
      <c r="D50" s="53">
        <v>0.16</v>
      </c>
      <c r="E50" s="53"/>
      <c r="F50" s="32"/>
      <c r="G50" s="32"/>
      <c r="H50" s="53">
        <v>0.02</v>
      </c>
      <c r="I50" s="53"/>
      <c r="J50" s="32"/>
      <c r="K50" s="32"/>
      <c r="L50" s="53">
        <v>0.23</v>
      </c>
      <c r="M50" s="53"/>
      <c r="N50" s="32"/>
      <c r="O50" s="32"/>
      <c r="P50" s="53" t="s">
        <v>240</v>
      </c>
      <c r="Q50" s="53"/>
      <c r="R50" s="32"/>
    </row>
    <row r="51" spans="1:18" ht="15.75" thickBot="1">
      <c r="A51" s="13"/>
      <c r="B51" s="180"/>
      <c r="C51" s="32"/>
      <c r="D51" s="68"/>
      <c r="E51" s="68"/>
      <c r="F51" s="69"/>
      <c r="G51" s="32"/>
      <c r="H51" s="68"/>
      <c r="I51" s="68"/>
      <c r="J51" s="69"/>
      <c r="K51" s="32"/>
      <c r="L51" s="68"/>
      <c r="M51" s="68"/>
      <c r="N51" s="69"/>
      <c r="O51" s="32"/>
      <c r="P51" s="68"/>
      <c r="Q51" s="68"/>
      <c r="R51" s="69"/>
    </row>
    <row r="52" spans="1:18" ht="15.75" thickTop="1">
      <c r="A52" s="13"/>
      <c r="B52" s="181" t="s">
        <v>79</v>
      </c>
      <c r="C52" s="28"/>
      <c r="D52" s="25" t="s">
        <v>189</v>
      </c>
      <c r="E52" s="61">
        <v>0.28999999999999998</v>
      </c>
      <c r="F52" s="29"/>
      <c r="G52" s="28"/>
      <c r="H52" s="25" t="s">
        <v>189</v>
      </c>
      <c r="I52" s="61">
        <v>0.06</v>
      </c>
      <c r="J52" s="29"/>
      <c r="K52" s="28"/>
      <c r="L52" s="25" t="s">
        <v>189</v>
      </c>
      <c r="M52" s="61" t="s">
        <v>568</v>
      </c>
      <c r="N52" s="25" t="s">
        <v>209</v>
      </c>
      <c r="O52" s="28"/>
      <c r="P52" s="25" t="s">
        <v>189</v>
      </c>
      <c r="Q52" s="61" t="s">
        <v>218</v>
      </c>
      <c r="R52" s="25" t="s">
        <v>209</v>
      </c>
    </row>
    <row r="53" spans="1:18" ht="15.75" thickBot="1">
      <c r="A53" s="13"/>
      <c r="B53" s="181"/>
      <c r="C53" s="28"/>
      <c r="D53" s="41"/>
      <c r="E53" s="81"/>
      <c r="F53" s="43"/>
      <c r="G53" s="28"/>
      <c r="H53" s="41"/>
      <c r="I53" s="81"/>
      <c r="J53" s="43"/>
      <c r="K53" s="28"/>
      <c r="L53" s="41"/>
      <c r="M53" s="81"/>
      <c r="N53" s="41"/>
      <c r="O53" s="28"/>
      <c r="P53" s="41"/>
      <c r="Q53" s="81"/>
      <c r="R53" s="41"/>
    </row>
    <row r="54" spans="1:18" ht="15.75" thickTop="1"/>
  </sheetData>
  <mergeCells count="317">
    <mergeCell ref="P52:P53"/>
    <mergeCell ref="Q52:Q53"/>
    <mergeCell ref="R52:R53"/>
    <mergeCell ref="A1:A2"/>
    <mergeCell ref="B1:R1"/>
    <mergeCell ref="B2:R2"/>
    <mergeCell ref="B3:R3"/>
    <mergeCell ref="A4:A53"/>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6:N37"/>
    <mergeCell ref="O36:O37"/>
    <mergeCell ref="P36:Q37"/>
    <mergeCell ref="R36:R37"/>
    <mergeCell ref="D38:F38"/>
    <mergeCell ref="H38:J38"/>
    <mergeCell ref="L38:N38"/>
    <mergeCell ref="P38:R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4" max="4" width="2.85546875" customWidth="1"/>
    <col min="5" max="5" width="13.42578125" customWidth="1"/>
    <col min="6" max="6" width="2.28515625" customWidth="1"/>
    <col min="8" max="8" width="2.7109375" customWidth="1"/>
    <col min="9" max="9" width="13" customWidth="1"/>
    <col min="10" max="10" width="2.140625" customWidth="1"/>
    <col min="12" max="12" width="2.7109375" customWidth="1"/>
    <col min="13" max="13" width="12.42578125" customWidth="1"/>
    <col min="14" max="14" width="2.140625" customWidth="1"/>
    <col min="16" max="16" width="2.7109375" customWidth="1"/>
    <col min="17" max="17" width="12.42578125" customWidth="1"/>
    <col min="18" max="18" width="2.140625" customWidth="1"/>
  </cols>
  <sheetData>
    <row r="1" spans="1:18" ht="15" customHeight="1">
      <c r="A1" s="7" t="s">
        <v>8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57</v>
      </c>
      <c r="B3" s="54" t="s">
        <v>5</v>
      </c>
      <c r="C3" s="54"/>
      <c r="D3" s="54"/>
      <c r="E3" s="54"/>
      <c r="F3" s="54"/>
      <c r="G3" s="54"/>
      <c r="H3" s="54"/>
      <c r="I3" s="54"/>
      <c r="J3" s="54"/>
      <c r="K3" s="54"/>
      <c r="L3" s="54"/>
      <c r="M3" s="54"/>
      <c r="N3" s="54"/>
      <c r="O3" s="54"/>
      <c r="P3" s="54"/>
      <c r="Q3" s="54"/>
      <c r="R3" s="54"/>
    </row>
    <row r="4" spans="1:18" ht="15" customHeight="1">
      <c r="A4" s="13" t="s">
        <v>858</v>
      </c>
      <c r="B4" s="54" t="s">
        <v>5</v>
      </c>
      <c r="C4" s="54"/>
      <c r="D4" s="54"/>
      <c r="E4" s="54"/>
      <c r="F4" s="54"/>
      <c r="G4" s="54"/>
      <c r="H4" s="54"/>
      <c r="I4" s="54"/>
      <c r="J4" s="54"/>
      <c r="K4" s="54"/>
      <c r="L4" s="54"/>
      <c r="M4" s="54"/>
      <c r="N4" s="54"/>
      <c r="O4" s="54"/>
      <c r="P4" s="54"/>
      <c r="Q4" s="54"/>
      <c r="R4" s="54"/>
    </row>
    <row r="5" spans="1:18">
      <c r="A5" s="13"/>
      <c r="B5" s="56" t="s">
        <v>577</v>
      </c>
      <c r="C5" s="56"/>
      <c r="D5" s="56"/>
      <c r="E5" s="56"/>
      <c r="F5" s="56"/>
      <c r="G5" s="56"/>
      <c r="H5" s="56"/>
      <c r="I5" s="56"/>
      <c r="J5" s="56"/>
      <c r="K5" s="56"/>
      <c r="L5" s="56"/>
      <c r="M5" s="56"/>
      <c r="N5" s="56"/>
      <c r="O5" s="56"/>
      <c r="P5" s="56"/>
      <c r="Q5" s="56"/>
      <c r="R5" s="56"/>
    </row>
    <row r="6" spans="1:18">
      <c r="A6" s="13"/>
      <c r="B6" s="32"/>
      <c r="C6" s="32"/>
      <c r="D6" s="32"/>
      <c r="E6" s="32"/>
      <c r="F6" s="32"/>
      <c r="G6" s="32"/>
      <c r="H6" s="32"/>
      <c r="I6" s="32"/>
      <c r="J6" s="32"/>
      <c r="K6" s="32"/>
      <c r="L6" s="32"/>
      <c r="M6" s="32"/>
      <c r="N6" s="32"/>
      <c r="O6" s="32"/>
      <c r="P6" s="32"/>
      <c r="Q6" s="32"/>
      <c r="R6" s="32"/>
    </row>
    <row r="7" spans="1:18">
      <c r="A7" s="13"/>
      <c r="B7" s="32"/>
      <c r="C7" s="32"/>
      <c r="D7" s="32"/>
      <c r="E7" s="32"/>
      <c r="F7" s="32"/>
      <c r="G7" s="32"/>
      <c r="H7" s="32"/>
      <c r="I7" s="32"/>
      <c r="J7" s="32"/>
      <c r="K7" s="32"/>
      <c r="L7" s="32"/>
      <c r="M7" s="32"/>
      <c r="N7" s="32"/>
      <c r="O7" s="32"/>
      <c r="P7" s="32"/>
      <c r="Q7" s="32"/>
      <c r="R7" s="32"/>
    </row>
    <row r="8" spans="1:18">
      <c r="A8" s="13"/>
      <c r="B8" s="14"/>
      <c r="C8" s="14"/>
      <c r="D8" s="14"/>
      <c r="E8" s="14"/>
      <c r="F8" s="14"/>
      <c r="G8" s="14"/>
      <c r="H8" s="14"/>
      <c r="I8" s="14"/>
      <c r="J8" s="14"/>
      <c r="K8" s="14"/>
      <c r="L8" s="14"/>
      <c r="M8" s="14"/>
      <c r="N8" s="14"/>
      <c r="O8" s="14"/>
      <c r="P8" s="14"/>
      <c r="Q8" s="14"/>
      <c r="R8" s="14"/>
    </row>
    <row r="9" spans="1:18" ht="15.75" thickBot="1">
      <c r="A9" s="13"/>
      <c r="B9" s="19"/>
      <c r="C9" s="19"/>
      <c r="D9" s="182" t="s">
        <v>201</v>
      </c>
      <c r="E9" s="182"/>
      <c r="F9" s="182"/>
      <c r="G9" s="182"/>
      <c r="H9" s="182"/>
      <c r="I9" s="182"/>
      <c r="J9" s="182"/>
      <c r="K9" s="19"/>
      <c r="L9" s="182" t="s">
        <v>202</v>
      </c>
      <c r="M9" s="182"/>
      <c r="N9" s="182"/>
      <c r="O9" s="182"/>
      <c r="P9" s="182"/>
      <c r="Q9" s="182"/>
      <c r="R9" s="182"/>
    </row>
    <row r="10" spans="1:18" ht="16.5" thickTop="1" thickBot="1">
      <c r="A10" s="13"/>
      <c r="B10" s="15"/>
      <c r="C10" s="19"/>
      <c r="D10" s="183" t="s">
        <v>238</v>
      </c>
      <c r="E10" s="183"/>
      <c r="F10" s="183"/>
      <c r="G10" s="19"/>
      <c r="H10" s="183" t="s">
        <v>396</v>
      </c>
      <c r="I10" s="183"/>
      <c r="J10" s="183"/>
      <c r="K10" s="19"/>
      <c r="L10" s="183" t="s">
        <v>238</v>
      </c>
      <c r="M10" s="183"/>
      <c r="N10" s="183"/>
      <c r="O10" s="19"/>
      <c r="P10" s="183" t="s">
        <v>396</v>
      </c>
      <c r="Q10" s="183"/>
      <c r="R10" s="183"/>
    </row>
    <row r="11" spans="1:18" ht="15.75" thickTop="1">
      <c r="A11" s="13"/>
      <c r="B11" s="17" t="s">
        <v>578</v>
      </c>
      <c r="C11" s="18"/>
      <c r="D11" s="25"/>
      <c r="E11" s="25"/>
      <c r="F11" s="25"/>
      <c r="G11" s="18"/>
      <c r="H11" s="25"/>
      <c r="I11" s="25"/>
      <c r="J11" s="25"/>
      <c r="K11" s="18"/>
      <c r="L11" s="25"/>
      <c r="M11" s="25"/>
      <c r="N11" s="25"/>
      <c r="O11" s="18"/>
      <c r="P11" s="25"/>
      <c r="Q11" s="25"/>
      <c r="R11" s="25"/>
    </row>
    <row r="12" spans="1:18">
      <c r="A12" s="13"/>
      <c r="B12" s="180" t="s">
        <v>579</v>
      </c>
      <c r="C12" s="32"/>
      <c r="D12" s="21" t="s">
        <v>189</v>
      </c>
      <c r="E12" s="30">
        <v>330579</v>
      </c>
      <c r="F12" s="32"/>
      <c r="G12" s="32"/>
      <c r="H12" s="21" t="s">
        <v>189</v>
      </c>
      <c r="I12" s="30">
        <v>328906</v>
      </c>
      <c r="J12" s="32"/>
      <c r="K12" s="32"/>
      <c r="L12" s="21" t="s">
        <v>189</v>
      </c>
      <c r="M12" s="30">
        <v>932925</v>
      </c>
      <c r="N12" s="32"/>
      <c r="O12" s="32"/>
      <c r="P12" s="21" t="s">
        <v>189</v>
      </c>
      <c r="Q12" s="30">
        <v>971161</v>
      </c>
      <c r="R12" s="32"/>
    </row>
    <row r="13" spans="1:18">
      <c r="A13" s="13"/>
      <c r="B13" s="180"/>
      <c r="C13" s="32"/>
      <c r="D13" s="21"/>
      <c r="E13" s="30"/>
      <c r="F13" s="32"/>
      <c r="G13" s="32"/>
      <c r="H13" s="21"/>
      <c r="I13" s="30"/>
      <c r="J13" s="32"/>
      <c r="K13" s="32"/>
      <c r="L13" s="21"/>
      <c r="M13" s="30"/>
      <c r="N13" s="32"/>
      <c r="O13" s="32"/>
      <c r="P13" s="21"/>
      <c r="Q13" s="30"/>
      <c r="R13" s="32"/>
    </row>
    <row r="14" spans="1:18">
      <c r="A14" s="13"/>
      <c r="B14" s="181" t="s">
        <v>580</v>
      </c>
      <c r="C14" s="28"/>
      <c r="D14" s="26">
        <v>112202</v>
      </c>
      <c r="E14" s="26"/>
      <c r="F14" s="28"/>
      <c r="G14" s="28"/>
      <c r="H14" s="26">
        <v>108262</v>
      </c>
      <c r="I14" s="26"/>
      <c r="J14" s="28"/>
      <c r="K14" s="28"/>
      <c r="L14" s="26">
        <v>335010</v>
      </c>
      <c r="M14" s="26"/>
      <c r="N14" s="28"/>
      <c r="O14" s="28"/>
      <c r="P14" s="26">
        <v>329432</v>
      </c>
      <c r="Q14" s="26"/>
      <c r="R14" s="28"/>
    </row>
    <row r="15" spans="1:18" ht="15.75" thickBot="1">
      <c r="A15" s="13"/>
      <c r="B15" s="181"/>
      <c r="C15" s="28"/>
      <c r="D15" s="72"/>
      <c r="E15" s="72"/>
      <c r="F15" s="66"/>
      <c r="G15" s="28"/>
      <c r="H15" s="72"/>
      <c r="I15" s="72"/>
      <c r="J15" s="66"/>
      <c r="K15" s="28"/>
      <c r="L15" s="72"/>
      <c r="M15" s="72"/>
      <c r="N15" s="66"/>
      <c r="O15" s="28"/>
      <c r="P15" s="72"/>
      <c r="Q15" s="72"/>
      <c r="R15" s="66"/>
    </row>
    <row r="16" spans="1:18" ht="15.75" thickTop="1">
      <c r="A16" s="13"/>
      <c r="B16" s="180" t="s">
        <v>289</v>
      </c>
      <c r="C16" s="32"/>
      <c r="D16" s="73" t="s">
        <v>189</v>
      </c>
      <c r="E16" s="70">
        <v>442781</v>
      </c>
      <c r="F16" s="51"/>
      <c r="G16" s="32"/>
      <c r="H16" s="73" t="s">
        <v>189</v>
      </c>
      <c r="I16" s="70">
        <v>437168</v>
      </c>
      <c r="J16" s="51"/>
      <c r="K16" s="32"/>
      <c r="L16" s="73" t="s">
        <v>189</v>
      </c>
      <c r="M16" s="70">
        <v>1267935</v>
      </c>
      <c r="N16" s="51"/>
      <c r="O16" s="32"/>
      <c r="P16" s="73" t="s">
        <v>189</v>
      </c>
      <c r="Q16" s="70">
        <v>1300593</v>
      </c>
      <c r="R16" s="51"/>
    </row>
    <row r="17" spans="1:18" ht="15.75" thickBot="1">
      <c r="A17" s="13"/>
      <c r="B17" s="180"/>
      <c r="C17" s="32"/>
      <c r="D17" s="74"/>
      <c r="E17" s="76"/>
      <c r="F17" s="77"/>
      <c r="G17" s="32"/>
      <c r="H17" s="74"/>
      <c r="I17" s="76"/>
      <c r="J17" s="77"/>
      <c r="K17" s="32"/>
      <c r="L17" s="74"/>
      <c r="M17" s="76"/>
      <c r="N17" s="77"/>
      <c r="O17" s="32"/>
      <c r="P17" s="74"/>
      <c r="Q17" s="76"/>
      <c r="R17" s="77"/>
    </row>
    <row r="18" spans="1:18" ht="15.75" thickTop="1">
      <c r="A18" s="13"/>
      <c r="B18" s="24" t="s">
        <v>581</v>
      </c>
      <c r="C18" s="28"/>
      <c r="D18" s="86"/>
      <c r="E18" s="86"/>
      <c r="F18" s="87"/>
      <c r="G18" s="28"/>
      <c r="H18" s="86"/>
      <c r="I18" s="86"/>
      <c r="J18" s="87"/>
      <c r="K18" s="28"/>
      <c r="L18" s="86"/>
      <c r="M18" s="86"/>
      <c r="N18" s="87"/>
      <c r="O18" s="28"/>
      <c r="P18" s="86"/>
      <c r="Q18" s="86"/>
      <c r="R18" s="87"/>
    </row>
    <row r="19" spans="1:18">
      <c r="A19" s="13"/>
      <c r="B19" s="24"/>
      <c r="C19" s="28"/>
      <c r="D19" s="62"/>
      <c r="E19" s="62"/>
      <c r="F19" s="63"/>
      <c r="G19" s="28"/>
      <c r="H19" s="62"/>
      <c r="I19" s="62"/>
      <c r="J19" s="63"/>
      <c r="K19" s="28"/>
      <c r="L19" s="62"/>
      <c r="M19" s="62"/>
      <c r="N19" s="63"/>
      <c r="O19" s="28"/>
      <c r="P19" s="62"/>
      <c r="Q19" s="62"/>
      <c r="R19" s="63"/>
    </row>
    <row r="20" spans="1:18">
      <c r="A20" s="13"/>
      <c r="B20" s="180" t="s">
        <v>579</v>
      </c>
      <c r="C20" s="32"/>
      <c r="D20" s="21" t="s">
        <v>189</v>
      </c>
      <c r="E20" s="30">
        <v>15184</v>
      </c>
      <c r="F20" s="32"/>
      <c r="G20" s="32"/>
      <c r="H20" s="21" t="s">
        <v>189</v>
      </c>
      <c r="I20" s="30">
        <v>27170</v>
      </c>
      <c r="J20" s="32"/>
      <c r="K20" s="32"/>
      <c r="L20" s="21" t="s">
        <v>189</v>
      </c>
      <c r="M20" s="30">
        <v>38298</v>
      </c>
      <c r="N20" s="32"/>
      <c r="O20" s="32"/>
      <c r="P20" s="21" t="s">
        <v>189</v>
      </c>
      <c r="Q20" s="30">
        <v>55286</v>
      </c>
      <c r="R20" s="32"/>
    </row>
    <row r="21" spans="1:18">
      <c r="A21" s="13"/>
      <c r="B21" s="180"/>
      <c r="C21" s="32"/>
      <c r="D21" s="21"/>
      <c r="E21" s="30"/>
      <c r="F21" s="32"/>
      <c r="G21" s="32"/>
      <c r="H21" s="21"/>
      <c r="I21" s="30"/>
      <c r="J21" s="32"/>
      <c r="K21" s="32"/>
      <c r="L21" s="21"/>
      <c r="M21" s="30"/>
      <c r="N21" s="32"/>
      <c r="O21" s="32"/>
      <c r="P21" s="21"/>
      <c r="Q21" s="30"/>
      <c r="R21" s="32"/>
    </row>
    <row r="22" spans="1:18">
      <c r="A22" s="13"/>
      <c r="B22" s="181" t="s">
        <v>580</v>
      </c>
      <c r="C22" s="28"/>
      <c r="D22" s="26">
        <v>9053</v>
      </c>
      <c r="E22" s="26"/>
      <c r="F22" s="28"/>
      <c r="G22" s="28"/>
      <c r="H22" s="26">
        <v>12472</v>
      </c>
      <c r="I22" s="26"/>
      <c r="J22" s="28"/>
      <c r="K22" s="28"/>
      <c r="L22" s="26">
        <v>32547</v>
      </c>
      <c r="M22" s="26"/>
      <c r="N22" s="28"/>
      <c r="O22" s="28"/>
      <c r="P22" s="26">
        <v>37343</v>
      </c>
      <c r="Q22" s="26"/>
      <c r="R22" s="28"/>
    </row>
    <row r="23" spans="1:18">
      <c r="A23" s="13"/>
      <c r="B23" s="181"/>
      <c r="C23" s="28"/>
      <c r="D23" s="26"/>
      <c r="E23" s="26"/>
      <c r="F23" s="28"/>
      <c r="G23" s="28"/>
      <c r="H23" s="26"/>
      <c r="I23" s="26"/>
      <c r="J23" s="28"/>
      <c r="K23" s="28"/>
      <c r="L23" s="26"/>
      <c r="M23" s="26"/>
      <c r="N23" s="28"/>
      <c r="O23" s="28"/>
      <c r="P23" s="26"/>
      <c r="Q23" s="26"/>
      <c r="R23" s="28"/>
    </row>
    <row r="24" spans="1:18" ht="15.75" thickBot="1">
      <c r="A24" s="13"/>
      <c r="B24" s="177" t="s">
        <v>505</v>
      </c>
      <c r="C24" s="19"/>
      <c r="D24" s="68" t="s">
        <v>582</v>
      </c>
      <c r="E24" s="68"/>
      <c r="F24" s="124" t="s">
        <v>209</v>
      </c>
      <c r="G24" s="19"/>
      <c r="H24" s="68" t="s">
        <v>583</v>
      </c>
      <c r="I24" s="68"/>
      <c r="J24" s="124" t="s">
        <v>209</v>
      </c>
      <c r="K24" s="19"/>
      <c r="L24" s="68" t="s">
        <v>584</v>
      </c>
      <c r="M24" s="68"/>
      <c r="N24" s="124" t="s">
        <v>209</v>
      </c>
      <c r="O24" s="19"/>
      <c r="P24" s="68" t="s">
        <v>585</v>
      </c>
      <c r="Q24" s="68"/>
      <c r="R24" s="124" t="s">
        <v>209</v>
      </c>
    </row>
    <row r="25" spans="1:18" ht="15.75" thickTop="1">
      <c r="A25" s="13"/>
      <c r="B25" s="181" t="s">
        <v>289</v>
      </c>
      <c r="C25" s="28"/>
      <c r="D25" s="25" t="s">
        <v>189</v>
      </c>
      <c r="E25" s="27">
        <v>16524</v>
      </c>
      <c r="F25" s="29"/>
      <c r="G25" s="28"/>
      <c r="H25" s="25" t="s">
        <v>189</v>
      </c>
      <c r="I25" s="27">
        <v>32282</v>
      </c>
      <c r="J25" s="29"/>
      <c r="K25" s="28"/>
      <c r="L25" s="25" t="s">
        <v>189</v>
      </c>
      <c r="M25" s="27">
        <v>45044</v>
      </c>
      <c r="N25" s="29"/>
      <c r="O25" s="28"/>
      <c r="P25" s="25" t="s">
        <v>189</v>
      </c>
      <c r="Q25" s="27">
        <v>69535</v>
      </c>
      <c r="R25" s="29"/>
    </row>
    <row r="26" spans="1:18" ht="15.75" thickBot="1">
      <c r="A26" s="13"/>
      <c r="B26" s="181"/>
      <c r="C26" s="28"/>
      <c r="D26" s="41"/>
      <c r="E26" s="42"/>
      <c r="F26" s="43"/>
      <c r="G26" s="28"/>
      <c r="H26" s="41"/>
      <c r="I26" s="42"/>
      <c r="J26" s="43"/>
      <c r="K26" s="28"/>
      <c r="L26" s="41"/>
      <c r="M26" s="42"/>
      <c r="N26" s="43"/>
      <c r="O26" s="28"/>
      <c r="P26" s="41"/>
      <c r="Q26" s="42"/>
      <c r="R26" s="43"/>
    </row>
    <row r="27" spans="1:18" ht="15.75" thickTop="1">
      <c r="A27" s="13"/>
      <c r="B27" s="21" t="s">
        <v>586</v>
      </c>
      <c r="C27" s="32"/>
      <c r="D27" s="83"/>
      <c r="E27" s="83"/>
      <c r="F27" s="84"/>
      <c r="G27" s="32"/>
      <c r="H27" s="83"/>
      <c r="I27" s="83"/>
      <c r="J27" s="84"/>
      <c r="K27" s="32"/>
      <c r="L27" s="83"/>
      <c r="M27" s="83"/>
      <c r="N27" s="84"/>
      <c r="O27" s="32"/>
      <c r="P27" s="83"/>
      <c r="Q27" s="83"/>
      <c r="R27" s="84"/>
    </row>
    <row r="28" spans="1:18">
      <c r="A28" s="13"/>
      <c r="B28" s="21"/>
      <c r="C28" s="32"/>
      <c r="D28" s="184"/>
      <c r="E28" s="184"/>
      <c r="F28" s="79"/>
      <c r="G28" s="32"/>
      <c r="H28" s="184"/>
      <c r="I28" s="184"/>
      <c r="J28" s="79"/>
      <c r="K28" s="32"/>
      <c r="L28" s="184"/>
      <c r="M28" s="184"/>
      <c r="N28" s="79"/>
      <c r="O28" s="32"/>
      <c r="P28" s="184"/>
      <c r="Q28" s="184"/>
      <c r="R28" s="79"/>
    </row>
    <row r="29" spans="1:18">
      <c r="A29" s="13"/>
      <c r="B29" s="181" t="s">
        <v>579</v>
      </c>
      <c r="C29" s="28"/>
      <c r="D29" s="24" t="s">
        <v>189</v>
      </c>
      <c r="E29" s="26">
        <v>2584</v>
      </c>
      <c r="F29" s="28"/>
      <c r="G29" s="28"/>
      <c r="H29" s="24" t="s">
        <v>189</v>
      </c>
      <c r="I29" s="26">
        <v>3490</v>
      </c>
      <c r="J29" s="28"/>
      <c r="K29" s="28"/>
      <c r="L29" s="24" t="s">
        <v>189</v>
      </c>
      <c r="M29" s="26">
        <v>7612</v>
      </c>
      <c r="N29" s="28"/>
      <c r="O29" s="28"/>
      <c r="P29" s="24" t="s">
        <v>189</v>
      </c>
      <c r="Q29" s="26">
        <v>21247</v>
      </c>
      <c r="R29" s="28"/>
    </row>
    <row r="30" spans="1:18">
      <c r="A30" s="13"/>
      <c r="B30" s="181"/>
      <c r="C30" s="28"/>
      <c r="D30" s="24"/>
      <c r="E30" s="26"/>
      <c r="F30" s="28"/>
      <c r="G30" s="28"/>
      <c r="H30" s="24"/>
      <c r="I30" s="26"/>
      <c r="J30" s="28"/>
      <c r="K30" s="28"/>
      <c r="L30" s="24"/>
      <c r="M30" s="26"/>
      <c r="N30" s="28"/>
      <c r="O30" s="28"/>
      <c r="P30" s="24"/>
      <c r="Q30" s="26"/>
      <c r="R30" s="28"/>
    </row>
    <row r="31" spans="1:18">
      <c r="A31" s="13"/>
      <c r="B31" s="180" t="s">
        <v>580</v>
      </c>
      <c r="C31" s="32"/>
      <c r="D31" s="53">
        <v>579</v>
      </c>
      <c r="E31" s="53"/>
      <c r="F31" s="32"/>
      <c r="G31" s="32"/>
      <c r="H31" s="53">
        <v>651</v>
      </c>
      <c r="I31" s="53"/>
      <c r="J31" s="32"/>
      <c r="K31" s="32"/>
      <c r="L31" s="53">
        <v>571</v>
      </c>
      <c r="M31" s="53"/>
      <c r="N31" s="32"/>
      <c r="O31" s="32"/>
      <c r="P31" s="30">
        <v>1153</v>
      </c>
      <c r="Q31" s="30"/>
      <c r="R31" s="32"/>
    </row>
    <row r="32" spans="1:18">
      <c r="A32" s="13"/>
      <c r="B32" s="180"/>
      <c r="C32" s="32"/>
      <c r="D32" s="53"/>
      <c r="E32" s="53"/>
      <c r="F32" s="32"/>
      <c r="G32" s="32"/>
      <c r="H32" s="53"/>
      <c r="I32" s="53"/>
      <c r="J32" s="32"/>
      <c r="K32" s="32"/>
      <c r="L32" s="53"/>
      <c r="M32" s="53"/>
      <c r="N32" s="32"/>
      <c r="O32" s="32"/>
      <c r="P32" s="30"/>
      <c r="Q32" s="30"/>
      <c r="R32" s="32"/>
    </row>
    <row r="33" spans="1:18">
      <c r="A33" s="13"/>
      <c r="B33" s="181" t="s">
        <v>505</v>
      </c>
      <c r="C33" s="28"/>
      <c r="D33" s="52">
        <v>174</v>
      </c>
      <c r="E33" s="52"/>
      <c r="F33" s="28"/>
      <c r="G33" s="28"/>
      <c r="H33" s="52">
        <v>49</v>
      </c>
      <c r="I33" s="52"/>
      <c r="J33" s="28"/>
      <c r="K33" s="28"/>
      <c r="L33" s="26">
        <v>2060</v>
      </c>
      <c r="M33" s="26"/>
      <c r="N33" s="28"/>
      <c r="O33" s="28"/>
      <c r="P33" s="52">
        <v>166</v>
      </c>
      <c r="Q33" s="52"/>
      <c r="R33" s="28"/>
    </row>
    <row r="34" spans="1:18" ht="15.75" thickBot="1">
      <c r="A34" s="13"/>
      <c r="B34" s="181"/>
      <c r="C34" s="28"/>
      <c r="D34" s="65"/>
      <c r="E34" s="65"/>
      <c r="F34" s="66"/>
      <c r="G34" s="66"/>
      <c r="H34" s="65"/>
      <c r="I34" s="65"/>
      <c r="J34" s="66"/>
      <c r="K34" s="66"/>
      <c r="L34" s="72"/>
      <c r="M34" s="72"/>
      <c r="N34" s="66"/>
      <c r="O34" s="66"/>
      <c r="P34" s="65"/>
      <c r="Q34" s="65"/>
      <c r="R34" s="66"/>
    </row>
    <row r="35" spans="1:18" ht="15.75" thickTop="1">
      <c r="A35" s="13"/>
      <c r="B35" s="180" t="s">
        <v>289</v>
      </c>
      <c r="C35" s="32"/>
      <c r="D35" s="73" t="s">
        <v>189</v>
      </c>
      <c r="E35" s="70">
        <v>3337</v>
      </c>
      <c r="F35" s="51"/>
      <c r="G35" s="51"/>
      <c r="H35" s="73" t="s">
        <v>189</v>
      </c>
      <c r="I35" s="70">
        <v>4190</v>
      </c>
      <c r="J35" s="51"/>
      <c r="K35" s="51"/>
      <c r="L35" s="73" t="s">
        <v>189</v>
      </c>
      <c r="M35" s="70">
        <v>10243</v>
      </c>
      <c r="N35" s="51"/>
      <c r="O35" s="51"/>
      <c r="P35" s="73" t="s">
        <v>189</v>
      </c>
      <c r="Q35" s="70">
        <v>22566</v>
      </c>
      <c r="R35" s="51"/>
    </row>
    <row r="36" spans="1:18" ht="15.75" thickBot="1">
      <c r="A36" s="13"/>
      <c r="B36" s="180"/>
      <c r="C36" s="32"/>
      <c r="D36" s="74"/>
      <c r="E36" s="76"/>
      <c r="F36" s="77"/>
      <c r="G36" s="77"/>
      <c r="H36" s="74"/>
      <c r="I36" s="76"/>
      <c r="J36" s="77"/>
      <c r="K36" s="77"/>
      <c r="L36" s="74"/>
      <c r="M36" s="76"/>
      <c r="N36" s="77"/>
      <c r="O36" s="77"/>
      <c r="P36" s="74"/>
      <c r="Q36" s="76"/>
      <c r="R36" s="77"/>
    </row>
    <row r="37" spans="1:18" ht="15.75" thickTop="1">
      <c r="A37" s="13"/>
      <c r="B37" s="24" t="s">
        <v>587</v>
      </c>
      <c r="C37" s="28"/>
      <c r="D37" s="86"/>
      <c r="E37" s="86"/>
      <c r="F37" s="87"/>
      <c r="G37" s="87"/>
      <c r="H37" s="86"/>
      <c r="I37" s="86"/>
      <c r="J37" s="87"/>
      <c r="K37" s="87"/>
      <c r="L37" s="86"/>
      <c r="M37" s="86"/>
      <c r="N37" s="87"/>
      <c r="O37" s="87"/>
      <c r="P37" s="86"/>
      <c r="Q37" s="86"/>
      <c r="R37" s="87"/>
    </row>
    <row r="38" spans="1:18">
      <c r="A38" s="13"/>
      <c r="B38" s="24"/>
      <c r="C38" s="28"/>
      <c r="D38" s="52"/>
      <c r="E38" s="52"/>
      <c r="F38" s="28"/>
      <c r="G38" s="28"/>
      <c r="H38" s="52"/>
      <c r="I38" s="52"/>
      <c r="J38" s="28"/>
      <c r="K38" s="28"/>
      <c r="L38" s="52"/>
      <c r="M38" s="52"/>
      <c r="N38" s="28"/>
      <c r="O38" s="28"/>
      <c r="P38" s="52"/>
      <c r="Q38" s="52"/>
      <c r="R38" s="28"/>
    </row>
    <row r="39" spans="1:18">
      <c r="A39" s="13"/>
      <c r="B39" s="180" t="s">
        <v>588</v>
      </c>
      <c r="C39" s="32"/>
      <c r="D39" s="21" t="s">
        <v>189</v>
      </c>
      <c r="E39" s="30">
        <v>152862</v>
      </c>
      <c r="F39" s="32"/>
      <c r="G39" s="32"/>
      <c r="H39" s="21" t="s">
        <v>189</v>
      </c>
      <c r="I39" s="30">
        <v>169103</v>
      </c>
      <c r="J39" s="32"/>
      <c r="K39" s="32"/>
      <c r="L39" s="21" t="s">
        <v>189</v>
      </c>
      <c r="M39" s="30">
        <v>427451</v>
      </c>
      <c r="N39" s="32"/>
      <c r="O39" s="32"/>
      <c r="P39" s="21" t="s">
        <v>189</v>
      </c>
      <c r="Q39" s="30">
        <v>481065</v>
      </c>
      <c r="R39" s="32"/>
    </row>
    <row r="40" spans="1:18">
      <c r="A40" s="13"/>
      <c r="B40" s="180"/>
      <c r="C40" s="32"/>
      <c r="D40" s="21"/>
      <c r="E40" s="30"/>
      <c r="F40" s="32"/>
      <c r="G40" s="32"/>
      <c r="H40" s="21"/>
      <c r="I40" s="30"/>
      <c r="J40" s="32"/>
      <c r="K40" s="32"/>
      <c r="L40" s="21"/>
      <c r="M40" s="30"/>
      <c r="N40" s="32"/>
      <c r="O40" s="32"/>
      <c r="P40" s="21"/>
      <c r="Q40" s="30"/>
      <c r="R40" s="32"/>
    </row>
    <row r="41" spans="1:18">
      <c r="A41" s="13"/>
      <c r="B41" s="181" t="s">
        <v>589</v>
      </c>
      <c r="C41" s="28"/>
      <c r="D41" s="26">
        <v>177717</v>
      </c>
      <c r="E41" s="26"/>
      <c r="F41" s="28"/>
      <c r="G41" s="28"/>
      <c r="H41" s="26">
        <v>159803</v>
      </c>
      <c r="I41" s="26"/>
      <c r="J41" s="28"/>
      <c r="K41" s="28"/>
      <c r="L41" s="26">
        <v>505474</v>
      </c>
      <c r="M41" s="26"/>
      <c r="N41" s="28"/>
      <c r="O41" s="28"/>
      <c r="P41" s="26">
        <v>490096</v>
      </c>
      <c r="Q41" s="26"/>
      <c r="R41" s="28"/>
    </row>
    <row r="42" spans="1:18">
      <c r="A42" s="13"/>
      <c r="B42" s="181"/>
      <c r="C42" s="28"/>
      <c r="D42" s="26"/>
      <c r="E42" s="26"/>
      <c r="F42" s="28"/>
      <c r="G42" s="28"/>
      <c r="H42" s="26"/>
      <c r="I42" s="26"/>
      <c r="J42" s="28"/>
      <c r="K42" s="28"/>
      <c r="L42" s="26"/>
      <c r="M42" s="26"/>
      <c r="N42" s="28"/>
      <c r="O42" s="28"/>
      <c r="P42" s="26"/>
      <c r="Q42" s="26"/>
      <c r="R42" s="28"/>
    </row>
    <row r="43" spans="1:18">
      <c r="A43" s="13"/>
      <c r="B43" s="180" t="s">
        <v>590</v>
      </c>
      <c r="C43" s="32"/>
      <c r="D43" s="30">
        <v>84494</v>
      </c>
      <c r="E43" s="30"/>
      <c r="F43" s="32"/>
      <c r="G43" s="32"/>
      <c r="H43" s="30">
        <v>82478</v>
      </c>
      <c r="I43" s="30"/>
      <c r="J43" s="32"/>
      <c r="K43" s="32"/>
      <c r="L43" s="30">
        <v>252011</v>
      </c>
      <c r="M43" s="30"/>
      <c r="N43" s="32"/>
      <c r="O43" s="32"/>
      <c r="P43" s="30">
        <v>248484</v>
      </c>
      <c r="Q43" s="30"/>
      <c r="R43" s="32"/>
    </row>
    <row r="44" spans="1:18">
      <c r="A44" s="13"/>
      <c r="B44" s="180"/>
      <c r="C44" s="32"/>
      <c r="D44" s="30"/>
      <c r="E44" s="30"/>
      <c r="F44" s="32"/>
      <c r="G44" s="32"/>
      <c r="H44" s="30"/>
      <c r="I44" s="30"/>
      <c r="J44" s="32"/>
      <c r="K44" s="32"/>
      <c r="L44" s="30"/>
      <c r="M44" s="30"/>
      <c r="N44" s="32"/>
      <c r="O44" s="32"/>
      <c r="P44" s="30"/>
      <c r="Q44" s="30"/>
      <c r="R44" s="32"/>
    </row>
    <row r="45" spans="1:18">
      <c r="A45" s="13"/>
      <c r="B45" s="181" t="s">
        <v>591</v>
      </c>
      <c r="C45" s="28"/>
      <c r="D45" s="26">
        <v>27708</v>
      </c>
      <c r="E45" s="26"/>
      <c r="F45" s="28"/>
      <c r="G45" s="28"/>
      <c r="H45" s="26">
        <v>25784</v>
      </c>
      <c r="I45" s="26"/>
      <c r="J45" s="28"/>
      <c r="K45" s="28"/>
      <c r="L45" s="26">
        <v>82999</v>
      </c>
      <c r="M45" s="26"/>
      <c r="N45" s="28"/>
      <c r="O45" s="28"/>
      <c r="P45" s="26">
        <v>80948</v>
      </c>
      <c r="Q45" s="26"/>
      <c r="R45" s="28"/>
    </row>
    <row r="46" spans="1:18" ht="15.75" thickBot="1">
      <c r="A46" s="13"/>
      <c r="B46" s="181"/>
      <c r="C46" s="28"/>
      <c r="D46" s="72"/>
      <c r="E46" s="72"/>
      <c r="F46" s="66"/>
      <c r="G46" s="28"/>
      <c r="H46" s="72"/>
      <c r="I46" s="72"/>
      <c r="J46" s="66"/>
      <c r="K46" s="28"/>
      <c r="L46" s="72"/>
      <c r="M46" s="72"/>
      <c r="N46" s="66"/>
      <c r="O46" s="28"/>
      <c r="P46" s="72"/>
      <c r="Q46" s="72"/>
      <c r="R46" s="66"/>
    </row>
    <row r="47" spans="1:18" ht="15.75" thickTop="1">
      <c r="A47" s="13"/>
      <c r="B47" s="180" t="s">
        <v>289</v>
      </c>
      <c r="C47" s="32"/>
      <c r="D47" s="73" t="s">
        <v>189</v>
      </c>
      <c r="E47" s="70">
        <v>442781</v>
      </c>
      <c r="F47" s="51"/>
      <c r="G47" s="32"/>
      <c r="H47" s="73" t="s">
        <v>189</v>
      </c>
      <c r="I47" s="70">
        <v>437168</v>
      </c>
      <c r="J47" s="51"/>
      <c r="K47" s="32"/>
      <c r="L47" s="73" t="s">
        <v>189</v>
      </c>
      <c r="M47" s="70">
        <v>1267935</v>
      </c>
      <c r="N47" s="51"/>
      <c r="O47" s="32"/>
      <c r="P47" s="73" t="s">
        <v>189</v>
      </c>
      <c r="Q47" s="70">
        <v>1300593</v>
      </c>
      <c r="R47" s="51"/>
    </row>
    <row r="48" spans="1:18" ht="15.75" thickBot="1">
      <c r="A48" s="13"/>
      <c r="B48" s="180"/>
      <c r="C48" s="32"/>
      <c r="D48" s="74"/>
      <c r="E48" s="76"/>
      <c r="F48" s="77"/>
      <c r="G48" s="32"/>
      <c r="H48" s="74"/>
      <c r="I48" s="76"/>
      <c r="J48" s="77"/>
      <c r="K48" s="32"/>
      <c r="L48" s="74"/>
      <c r="M48" s="76"/>
      <c r="N48" s="77"/>
      <c r="O48" s="32"/>
      <c r="P48" s="74"/>
      <c r="Q48" s="76"/>
      <c r="R48" s="77"/>
    </row>
    <row r="49" spans="1:18" ht="15.75" thickTop="1">
      <c r="A49" s="13"/>
      <c r="B49" s="24" t="s">
        <v>592</v>
      </c>
      <c r="C49" s="28"/>
      <c r="D49" s="86"/>
      <c r="E49" s="86"/>
      <c r="F49" s="87"/>
      <c r="G49" s="28"/>
      <c r="H49" s="86"/>
      <c r="I49" s="86"/>
      <c r="J49" s="87"/>
      <c r="K49" s="28"/>
      <c r="L49" s="86"/>
      <c r="M49" s="86"/>
      <c r="N49" s="87"/>
      <c r="O49" s="28"/>
      <c r="P49" s="86"/>
      <c r="Q49" s="86"/>
      <c r="R49" s="87"/>
    </row>
    <row r="50" spans="1:18">
      <c r="A50" s="13"/>
      <c r="B50" s="24"/>
      <c r="C50" s="28"/>
      <c r="D50" s="62"/>
      <c r="E50" s="62"/>
      <c r="F50" s="63"/>
      <c r="G50" s="28"/>
      <c r="H50" s="62"/>
      <c r="I50" s="62"/>
      <c r="J50" s="63"/>
      <c r="K50" s="28"/>
      <c r="L50" s="62"/>
      <c r="M50" s="62"/>
      <c r="N50" s="63"/>
      <c r="O50" s="28"/>
      <c r="P50" s="62"/>
      <c r="Q50" s="62"/>
      <c r="R50" s="63"/>
    </row>
    <row r="51" spans="1:18">
      <c r="A51" s="13"/>
      <c r="B51" s="180" t="s">
        <v>593</v>
      </c>
      <c r="C51" s="32"/>
      <c r="D51" s="21" t="s">
        <v>189</v>
      </c>
      <c r="E51" s="53">
        <v>97</v>
      </c>
      <c r="F51" s="32"/>
      <c r="G51" s="32"/>
      <c r="H51" s="21" t="s">
        <v>189</v>
      </c>
      <c r="I51" s="30">
        <v>1691</v>
      </c>
      <c r="J51" s="32"/>
      <c r="K51" s="32"/>
      <c r="L51" s="21" t="s">
        <v>189</v>
      </c>
      <c r="M51" s="53">
        <v>657</v>
      </c>
      <c r="N51" s="32"/>
      <c r="O51" s="32"/>
      <c r="P51" s="21" t="s">
        <v>189</v>
      </c>
      <c r="Q51" s="30">
        <v>5049</v>
      </c>
      <c r="R51" s="32"/>
    </row>
    <row r="52" spans="1:18">
      <c r="A52" s="13"/>
      <c r="B52" s="180"/>
      <c r="C52" s="32"/>
      <c r="D52" s="21"/>
      <c r="E52" s="53"/>
      <c r="F52" s="32"/>
      <c r="G52" s="32"/>
      <c r="H52" s="21"/>
      <c r="I52" s="30"/>
      <c r="J52" s="32"/>
      <c r="K52" s="32"/>
      <c r="L52" s="21"/>
      <c r="M52" s="53"/>
      <c r="N52" s="32"/>
      <c r="O52" s="32"/>
      <c r="P52" s="21"/>
      <c r="Q52" s="30"/>
      <c r="R52" s="32"/>
    </row>
    <row r="53" spans="1:18">
      <c r="A53" s="13"/>
      <c r="B53" s="181" t="s">
        <v>594</v>
      </c>
      <c r="C53" s="28"/>
      <c r="D53" s="26">
        <v>2223</v>
      </c>
      <c r="E53" s="26"/>
      <c r="F53" s="28"/>
      <c r="G53" s="28"/>
      <c r="H53" s="26">
        <v>1902</v>
      </c>
      <c r="I53" s="26"/>
      <c r="J53" s="28"/>
      <c r="K53" s="28"/>
      <c r="L53" s="26">
        <v>3840</v>
      </c>
      <c r="M53" s="26"/>
      <c r="N53" s="28"/>
      <c r="O53" s="28"/>
      <c r="P53" s="26">
        <v>5024</v>
      </c>
      <c r="Q53" s="26"/>
      <c r="R53" s="28"/>
    </row>
    <row r="54" spans="1:18" ht="15.75" thickBot="1">
      <c r="A54" s="13"/>
      <c r="B54" s="181"/>
      <c r="C54" s="28"/>
      <c r="D54" s="72"/>
      <c r="E54" s="72"/>
      <c r="F54" s="66"/>
      <c r="G54" s="28"/>
      <c r="H54" s="72"/>
      <c r="I54" s="72"/>
      <c r="J54" s="66"/>
      <c r="K54" s="28"/>
      <c r="L54" s="72"/>
      <c r="M54" s="72"/>
      <c r="N54" s="66"/>
      <c r="O54" s="28"/>
      <c r="P54" s="72"/>
      <c r="Q54" s="72"/>
      <c r="R54" s="66"/>
    </row>
    <row r="55" spans="1:18" ht="15.75" thickTop="1">
      <c r="A55" s="13"/>
      <c r="B55" s="180" t="s">
        <v>289</v>
      </c>
      <c r="C55" s="32"/>
      <c r="D55" s="73" t="s">
        <v>189</v>
      </c>
      <c r="E55" s="70">
        <v>2320</v>
      </c>
      <c r="F55" s="51"/>
      <c r="G55" s="32"/>
      <c r="H55" s="73" t="s">
        <v>189</v>
      </c>
      <c r="I55" s="70">
        <v>3593</v>
      </c>
      <c r="J55" s="51"/>
      <c r="K55" s="32"/>
      <c r="L55" s="73" t="s">
        <v>189</v>
      </c>
      <c r="M55" s="70">
        <v>4497</v>
      </c>
      <c r="N55" s="51"/>
      <c r="O55" s="32"/>
      <c r="P55" s="73" t="s">
        <v>189</v>
      </c>
      <c r="Q55" s="70">
        <v>10073</v>
      </c>
      <c r="R55" s="51"/>
    </row>
    <row r="56" spans="1:18" ht="15.75" thickBot="1">
      <c r="A56" s="13"/>
      <c r="B56" s="180"/>
      <c r="C56" s="32"/>
      <c r="D56" s="74"/>
      <c r="E56" s="76"/>
      <c r="F56" s="77"/>
      <c r="G56" s="32"/>
      <c r="H56" s="74"/>
      <c r="I56" s="76"/>
      <c r="J56" s="77"/>
      <c r="K56" s="32"/>
      <c r="L56" s="74"/>
      <c r="M56" s="76"/>
      <c r="N56" s="77"/>
      <c r="O56" s="32"/>
      <c r="P56" s="74"/>
      <c r="Q56" s="76"/>
      <c r="R56" s="77"/>
    </row>
    <row r="57" spans="1:18" ht="15.75" thickTop="1">
      <c r="A57" s="13"/>
      <c r="B57" s="20"/>
      <c r="C57" s="20"/>
      <c r="D57" s="20"/>
      <c r="E57" s="20"/>
      <c r="F57" s="20"/>
      <c r="G57" s="20"/>
      <c r="H57" s="20"/>
      <c r="I57" s="20"/>
      <c r="J57" s="20"/>
    </row>
    <row r="58" spans="1:18">
      <c r="A58" s="13"/>
      <c r="B58" s="14"/>
      <c r="C58" s="14"/>
      <c r="D58" s="14"/>
      <c r="E58" s="14"/>
      <c r="F58" s="14"/>
      <c r="G58" s="14"/>
      <c r="H58" s="14"/>
      <c r="I58" s="14"/>
      <c r="J58" s="14"/>
    </row>
    <row r="59" spans="1:18" ht="15.75" thickBot="1">
      <c r="A59" s="13"/>
      <c r="B59" s="15"/>
      <c r="C59" s="19"/>
      <c r="D59" s="49" t="s">
        <v>238</v>
      </c>
      <c r="E59" s="49"/>
      <c r="F59" s="49"/>
      <c r="G59" s="19"/>
      <c r="H59" s="49" t="s">
        <v>239</v>
      </c>
      <c r="I59" s="49"/>
      <c r="J59" s="49"/>
    </row>
    <row r="60" spans="1:18" ht="15.75" thickTop="1">
      <c r="A60" s="13"/>
      <c r="B60" s="17" t="s">
        <v>595</v>
      </c>
      <c r="C60" s="18"/>
      <c r="D60" s="25"/>
      <c r="E60" s="25"/>
      <c r="F60" s="25"/>
      <c r="G60" s="18"/>
      <c r="H60" s="25"/>
      <c r="I60" s="25"/>
      <c r="J60" s="25"/>
    </row>
    <row r="61" spans="1:18">
      <c r="A61" s="13"/>
      <c r="B61" s="180" t="s">
        <v>579</v>
      </c>
      <c r="C61" s="32"/>
      <c r="D61" s="21" t="s">
        <v>189</v>
      </c>
      <c r="E61" s="30">
        <v>819195</v>
      </c>
      <c r="F61" s="32"/>
      <c r="G61" s="32"/>
      <c r="H61" s="21" t="s">
        <v>189</v>
      </c>
      <c r="I61" s="30">
        <v>797065</v>
      </c>
      <c r="J61" s="32"/>
    </row>
    <row r="62" spans="1:18">
      <c r="A62" s="13"/>
      <c r="B62" s="180"/>
      <c r="C62" s="32"/>
      <c r="D62" s="21"/>
      <c r="E62" s="30"/>
      <c r="F62" s="32"/>
      <c r="G62" s="32"/>
      <c r="H62" s="21"/>
      <c r="I62" s="30"/>
      <c r="J62" s="32"/>
    </row>
    <row r="63" spans="1:18">
      <c r="A63" s="13"/>
      <c r="B63" s="181" t="s">
        <v>580</v>
      </c>
      <c r="C63" s="28"/>
      <c r="D63" s="26">
        <v>348601</v>
      </c>
      <c r="E63" s="26"/>
      <c r="F63" s="28"/>
      <c r="G63" s="28"/>
      <c r="H63" s="26">
        <v>327726</v>
      </c>
      <c r="I63" s="26"/>
      <c r="J63" s="28"/>
    </row>
    <row r="64" spans="1:18">
      <c r="A64" s="13"/>
      <c r="B64" s="181"/>
      <c r="C64" s="28"/>
      <c r="D64" s="26"/>
      <c r="E64" s="26"/>
      <c r="F64" s="28"/>
      <c r="G64" s="28"/>
      <c r="H64" s="26"/>
      <c r="I64" s="26"/>
      <c r="J64" s="28"/>
    </row>
    <row r="65" spans="1:10">
      <c r="A65" s="13"/>
      <c r="B65" s="180" t="s">
        <v>505</v>
      </c>
      <c r="C65" s="32"/>
      <c r="D65" s="30">
        <v>70710</v>
      </c>
      <c r="E65" s="30"/>
      <c r="F65" s="32"/>
      <c r="G65" s="32"/>
      <c r="H65" s="30">
        <v>75764</v>
      </c>
      <c r="I65" s="30"/>
      <c r="J65" s="32"/>
    </row>
    <row r="66" spans="1:10" ht="15.75" thickBot="1">
      <c r="A66" s="13"/>
      <c r="B66" s="180"/>
      <c r="C66" s="32"/>
      <c r="D66" s="71"/>
      <c r="E66" s="71"/>
      <c r="F66" s="69"/>
      <c r="G66" s="32"/>
      <c r="H66" s="71"/>
      <c r="I66" s="71"/>
      <c r="J66" s="69"/>
    </row>
    <row r="67" spans="1:10" ht="15.75" thickTop="1">
      <c r="A67" s="13"/>
      <c r="B67" s="181" t="s">
        <v>289</v>
      </c>
      <c r="C67" s="28"/>
      <c r="D67" s="25" t="s">
        <v>189</v>
      </c>
      <c r="E67" s="27">
        <v>1238506</v>
      </c>
      <c r="F67" s="29"/>
      <c r="G67" s="28"/>
      <c r="H67" s="25" t="s">
        <v>189</v>
      </c>
      <c r="I67" s="27">
        <v>1200555</v>
      </c>
      <c r="J67" s="29"/>
    </row>
    <row r="68" spans="1:10" ht="15.75" thickBot="1">
      <c r="A68" s="13"/>
      <c r="B68" s="181"/>
      <c r="C68" s="28"/>
      <c r="D68" s="41"/>
      <c r="E68" s="42"/>
      <c r="F68" s="43"/>
      <c r="G68" s="28"/>
      <c r="H68" s="41"/>
      <c r="I68" s="42"/>
      <c r="J68" s="43"/>
    </row>
    <row r="69" spans="1:10" ht="15.75" thickTop="1">
      <c r="A69" s="13"/>
      <c r="B69" s="14"/>
    </row>
    <row r="70" spans="1:10">
      <c r="A70" s="13"/>
      <c r="B70" s="14"/>
    </row>
    <row r="71" spans="1:10">
      <c r="A71" s="13"/>
      <c r="B71" s="19"/>
    </row>
  </sheetData>
  <mergeCells count="385">
    <mergeCell ref="A1:A2"/>
    <mergeCell ref="B1:R1"/>
    <mergeCell ref="B2:R2"/>
    <mergeCell ref="B3:R3"/>
    <mergeCell ref="A4:A71"/>
    <mergeCell ref="B4:R4"/>
    <mergeCell ref="B5:R5"/>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Q55:Q56"/>
    <mergeCell ref="R55:R56"/>
    <mergeCell ref="B57:J57"/>
    <mergeCell ref="D59:F59"/>
    <mergeCell ref="H59:J59"/>
    <mergeCell ref="D60:F60"/>
    <mergeCell ref="H60:J60"/>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E24"/>
    <mergeCell ref="H24:I24"/>
    <mergeCell ref="L24:M24"/>
    <mergeCell ref="P24:Q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7"/>
    <mergeCell ref="D9:J9"/>
    <mergeCell ref="L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4"/>
  <sheetViews>
    <sheetView showGridLines="0" workbookViewId="0"/>
  </sheetViews>
  <sheetFormatPr defaultRowHeight="15"/>
  <cols>
    <col min="1" max="2" width="36.5703125" bestFit="1" customWidth="1"/>
    <col min="3" max="3" width="1.85546875" bestFit="1" customWidth="1"/>
    <col min="4" max="4" width="7.140625" bestFit="1" customWidth="1"/>
    <col min="5" max="5" width="1.5703125" bestFit="1" customWidth="1"/>
    <col min="7" max="7" width="1.85546875" bestFit="1" customWidth="1"/>
    <col min="8" max="8" width="7.85546875" bestFit="1" customWidth="1"/>
    <col min="9" max="9" width="1.5703125" bestFit="1" customWidth="1"/>
    <col min="11" max="11" width="1.85546875" customWidth="1"/>
    <col min="12" max="12" width="7.140625" customWidth="1"/>
    <col min="13" max="13" width="1.5703125" customWidth="1"/>
    <col min="15" max="15" width="2.42578125" customWidth="1"/>
    <col min="16" max="16" width="7.7109375" customWidth="1"/>
    <col min="17" max="17" width="2" customWidth="1"/>
    <col min="19" max="19" width="1.85546875" bestFit="1" customWidth="1"/>
    <col min="20" max="20" width="8.42578125" bestFit="1" customWidth="1"/>
    <col min="21" max="21" width="1.5703125" bestFit="1" customWidth="1"/>
    <col min="23" max="23" width="1.85546875" bestFit="1" customWidth="1"/>
    <col min="24" max="24" width="7.85546875" bestFit="1" customWidth="1"/>
    <col min="25" max="25" width="1.5703125" bestFit="1" customWidth="1"/>
  </cols>
  <sheetData>
    <row r="1" spans="1:25" ht="15" customHeight="1">
      <c r="A1" s="7" t="s">
        <v>8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97</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3" t="s">
        <v>860</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3"/>
      <c r="B5" s="22" t="s">
        <v>602</v>
      </c>
      <c r="C5" s="22"/>
      <c r="D5" s="22"/>
      <c r="E5" s="22"/>
      <c r="F5" s="22"/>
      <c r="G5" s="22"/>
      <c r="H5" s="22"/>
      <c r="I5" s="22"/>
      <c r="J5" s="22"/>
      <c r="K5" s="22"/>
      <c r="L5" s="22"/>
      <c r="M5" s="22"/>
      <c r="N5" s="22"/>
      <c r="O5" s="22"/>
      <c r="P5" s="22"/>
      <c r="Q5" s="22"/>
      <c r="R5" s="22"/>
      <c r="S5" s="22"/>
      <c r="T5" s="22"/>
      <c r="U5" s="22"/>
      <c r="V5" s="22"/>
      <c r="W5" s="22"/>
      <c r="X5" s="22"/>
      <c r="Y5" s="22"/>
    </row>
    <row r="6" spans="1:25">
      <c r="A6" s="13"/>
      <c r="B6" s="22" t="s">
        <v>603</v>
      </c>
      <c r="C6" s="22"/>
      <c r="D6" s="22"/>
      <c r="E6" s="22"/>
      <c r="F6" s="22"/>
      <c r="G6" s="22"/>
      <c r="H6" s="22"/>
      <c r="I6" s="22"/>
      <c r="J6" s="22"/>
      <c r="K6" s="22"/>
      <c r="L6" s="22"/>
      <c r="M6" s="22"/>
      <c r="N6" s="22"/>
      <c r="O6" s="22"/>
      <c r="P6" s="22"/>
      <c r="Q6" s="22"/>
      <c r="R6" s="22"/>
      <c r="S6" s="22"/>
      <c r="T6" s="22"/>
      <c r="U6" s="22"/>
      <c r="V6" s="22"/>
      <c r="W6" s="22"/>
      <c r="X6" s="22"/>
      <c r="Y6" s="22"/>
    </row>
    <row r="7" spans="1:25">
      <c r="A7" s="13"/>
      <c r="B7" s="186">
        <v>41545</v>
      </c>
      <c r="C7" s="186"/>
      <c r="D7" s="186"/>
      <c r="E7" s="186"/>
      <c r="F7" s="186"/>
      <c r="G7" s="186"/>
      <c r="H7" s="186"/>
      <c r="I7" s="186"/>
      <c r="J7" s="186"/>
      <c r="K7" s="186"/>
      <c r="L7" s="186"/>
      <c r="M7" s="186"/>
      <c r="N7" s="186"/>
      <c r="O7" s="186"/>
      <c r="P7" s="186"/>
      <c r="Q7" s="186"/>
      <c r="R7" s="186"/>
      <c r="S7" s="186"/>
      <c r="T7" s="186"/>
      <c r="U7" s="186"/>
      <c r="V7" s="186"/>
      <c r="W7" s="186"/>
      <c r="X7" s="186"/>
      <c r="Y7" s="186"/>
    </row>
    <row r="8" spans="1:25">
      <c r="A8" s="13"/>
      <c r="B8" s="136" t="s">
        <v>432</v>
      </c>
      <c r="C8" s="136"/>
      <c r="D8" s="136"/>
      <c r="E8" s="136"/>
      <c r="F8" s="136"/>
      <c r="G8" s="136"/>
      <c r="H8" s="136"/>
      <c r="I8" s="136"/>
      <c r="J8" s="136"/>
      <c r="K8" s="136"/>
      <c r="L8" s="136"/>
      <c r="M8" s="136"/>
      <c r="N8" s="136"/>
      <c r="O8" s="136"/>
      <c r="P8" s="136"/>
      <c r="Q8" s="136"/>
      <c r="R8" s="136"/>
      <c r="S8" s="136"/>
      <c r="T8" s="136"/>
      <c r="U8" s="136"/>
      <c r="V8" s="136"/>
      <c r="W8" s="136"/>
      <c r="X8" s="136"/>
      <c r="Y8" s="136"/>
    </row>
    <row r="9" spans="1:25">
      <c r="A9" s="13"/>
      <c r="B9" s="32"/>
      <c r="C9" s="32"/>
      <c r="D9" s="32"/>
      <c r="E9" s="32"/>
      <c r="F9" s="32"/>
      <c r="G9" s="32"/>
      <c r="H9" s="32"/>
      <c r="I9" s="32"/>
      <c r="J9" s="32"/>
      <c r="K9" s="32"/>
      <c r="L9" s="32"/>
      <c r="M9" s="32"/>
      <c r="N9" s="32"/>
      <c r="O9" s="32"/>
      <c r="P9" s="32"/>
      <c r="Q9" s="32"/>
      <c r="R9" s="32"/>
      <c r="S9" s="32"/>
      <c r="T9" s="32"/>
      <c r="U9" s="32"/>
      <c r="V9" s="32"/>
      <c r="W9" s="32"/>
      <c r="X9" s="32"/>
      <c r="Y9" s="32"/>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3"/>
      <c r="B11" s="32"/>
      <c r="C11" s="102" t="s">
        <v>604</v>
      </c>
      <c r="D11" s="102"/>
      <c r="E11" s="102"/>
      <c r="F11" s="32"/>
      <c r="G11" s="102" t="s">
        <v>606</v>
      </c>
      <c r="H11" s="102"/>
      <c r="I11" s="102"/>
      <c r="J11" s="32"/>
      <c r="K11" s="102" t="s">
        <v>608</v>
      </c>
      <c r="L11" s="102"/>
      <c r="M11" s="102"/>
      <c r="N11" s="32"/>
      <c r="O11" s="102" t="s">
        <v>610</v>
      </c>
      <c r="P11" s="102"/>
      <c r="Q11" s="102"/>
      <c r="R11" s="32"/>
      <c r="S11" s="102" t="s">
        <v>611</v>
      </c>
      <c r="T11" s="102"/>
      <c r="U11" s="102"/>
      <c r="V11" s="32"/>
      <c r="W11" s="102" t="s">
        <v>612</v>
      </c>
      <c r="X11" s="102"/>
      <c r="Y11" s="102"/>
    </row>
    <row r="12" spans="1:25" ht="15.75" thickBot="1">
      <c r="A12" s="13"/>
      <c r="B12" s="32"/>
      <c r="C12" s="100" t="s">
        <v>605</v>
      </c>
      <c r="D12" s="100"/>
      <c r="E12" s="100"/>
      <c r="F12" s="32"/>
      <c r="G12" s="100" t="s">
        <v>607</v>
      </c>
      <c r="H12" s="100"/>
      <c r="I12" s="100"/>
      <c r="J12" s="32"/>
      <c r="K12" s="100" t="s">
        <v>609</v>
      </c>
      <c r="L12" s="100"/>
      <c r="M12" s="100"/>
      <c r="N12" s="32"/>
      <c r="O12" s="100" t="s">
        <v>609</v>
      </c>
      <c r="P12" s="100"/>
      <c r="Q12" s="100"/>
      <c r="R12" s="32"/>
      <c r="S12" s="100"/>
      <c r="T12" s="100"/>
      <c r="U12" s="100"/>
      <c r="V12" s="32"/>
      <c r="W12" s="100"/>
      <c r="X12" s="100"/>
      <c r="Y12" s="100"/>
    </row>
    <row r="13" spans="1:25" ht="15.75" thickTop="1">
      <c r="A13" s="13"/>
      <c r="B13" s="185" t="s">
        <v>613</v>
      </c>
      <c r="C13" s="154"/>
      <c r="D13" s="154"/>
      <c r="E13" s="154"/>
      <c r="F13" s="18"/>
      <c r="G13" s="154"/>
      <c r="H13" s="154"/>
      <c r="I13" s="154"/>
      <c r="J13" s="18"/>
      <c r="K13" s="154"/>
      <c r="L13" s="154"/>
      <c r="M13" s="154"/>
      <c r="N13" s="18"/>
      <c r="O13" s="154"/>
      <c r="P13" s="154"/>
      <c r="Q13" s="154"/>
      <c r="R13" s="18"/>
      <c r="S13" s="154"/>
      <c r="T13" s="154"/>
      <c r="U13" s="154"/>
      <c r="V13" s="18"/>
      <c r="W13" s="154"/>
      <c r="X13" s="154"/>
      <c r="Y13" s="154"/>
    </row>
    <row r="14" spans="1:25">
      <c r="A14" s="13"/>
      <c r="B14" s="96" t="s">
        <v>27</v>
      </c>
      <c r="C14" s="101"/>
      <c r="D14" s="101"/>
      <c r="E14" s="101"/>
      <c r="F14" s="19"/>
      <c r="G14" s="101"/>
      <c r="H14" s="101"/>
      <c r="I14" s="101"/>
      <c r="J14" s="19"/>
      <c r="K14" s="101"/>
      <c r="L14" s="101"/>
      <c r="M14" s="101"/>
      <c r="N14" s="19"/>
      <c r="O14" s="101"/>
      <c r="P14" s="101"/>
      <c r="Q14" s="101"/>
      <c r="R14" s="19"/>
      <c r="S14" s="101"/>
      <c r="T14" s="101"/>
      <c r="U14" s="101"/>
      <c r="V14" s="19"/>
      <c r="W14" s="101"/>
      <c r="X14" s="101"/>
      <c r="Y14" s="101"/>
    </row>
    <row r="15" spans="1:25">
      <c r="A15" s="13"/>
      <c r="B15" s="187" t="s">
        <v>28</v>
      </c>
      <c r="C15" s="107" t="s">
        <v>189</v>
      </c>
      <c r="D15" s="110" t="s">
        <v>240</v>
      </c>
      <c r="E15" s="28"/>
      <c r="F15" s="28"/>
      <c r="G15" s="107" t="s">
        <v>189</v>
      </c>
      <c r="H15" s="109">
        <v>6906</v>
      </c>
      <c r="I15" s="28"/>
      <c r="J15" s="28"/>
      <c r="K15" s="107" t="s">
        <v>189</v>
      </c>
      <c r="L15" s="110">
        <v>59</v>
      </c>
      <c r="M15" s="28"/>
      <c r="N15" s="28"/>
      <c r="O15" s="107" t="s">
        <v>189</v>
      </c>
      <c r="P15" s="109">
        <v>1573</v>
      </c>
      <c r="Q15" s="28"/>
      <c r="R15" s="28"/>
      <c r="S15" s="107" t="s">
        <v>189</v>
      </c>
      <c r="T15" s="110" t="s">
        <v>240</v>
      </c>
      <c r="U15" s="28"/>
      <c r="V15" s="28"/>
      <c r="W15" s="107" t="s">
        <v>189</v>
      </c>
      <c r="X15" s="109">
        <v>8538</v>
      </c>
      <c r="Y15" s="28"/>
    </row>
    <row r="16" spans="1:25">
      <c r="A16" s="13"/>
      <c r="B16" s="187"/>
      <c r="C16" s="107"/>
      <c r="D16" s="110"/>
      <c r="E16" s="28"/>
      <c r="F16" s="28"/>
      <c r="G16" s="107"/>
      <c r="H16" s="109"/>
      <c r="I16" s="28"/>
      <c r="J16" s="28"/>
      <c r="K16" s="107"/>
      <c r="L16" s="110"/>
      <c r="M16" s="28"/>
      <c r="N16" s="28"/>
      <c r="O16" s="107"/>
      <c r="P16" s="109"/>
      <c r="Q16" s="28"/>
      <c r="R16" s="28"/>
      <c r="S16" s="107"/>
      <c r="T16" s="110"/>
      <c r="U16" s="28"/>
      <c r="V16" s="28"/>
      <c r="W16" s="107"/>
      <c r="X16" s="109"/>
      <c r="Y16" s="28"/>
    </row>
    <row r="17" spans="1:25">
      <c r="A17" s="13"/>
      <c r="B17" s="188" t="s">
        <v>29</v>
      </c>
      <c r="C17" s="105" t="s">
        <v>240</v>
      </c>
      <c r="D17" s="105"/>
      <c r="E17" s="32"/>
      <c r="F17" s="32"/>
      <c r="G17" s="112">
        <v>116221</v>
      </c>
      <c r="H17" s="112"/>
      <c r="I17" s="32"/>
      <c r="J17" s="32"/>
      <c r="K17" s="112">
        <v>149364</v>
      </c>
      <c r="L17" s="112"/>
      <c r="M17" s="32"/>
      <c r="N17" s="32"/>
      <c r="O17" s="112">
        <v>1347</v>
      </c>
      <c r="P17" s="112"/>
      <c r="Q17" s="32"/>
      <c r="R17" s="32"/>
      <c r="S17" s="105" t="s">
        <v>240</v>
      </c>
      <c r="T17" s="105"/>
      <c r="U17" s="32"/>
      <c r="V17" s="32"/>
      <c r="W17" s="112">
        <v>266932</v>
      </c>
      <c r="X17" s="112"/>
      <c r="Y17" s="32"/>
    </row>
    <row r="18" spans="1:25">
      <c r="A18" s="13"/>
      <c r="B18" s="188"/>
      <c r="C18" s="105"/>
      <c r="D18" s="105"/>
      <c r="E18" s="32"/>
      <c r="F18" s="32"/>
      <c r="G18" s="112"/>
      <c r="H18" s="112"/>
      <c r="I18" s="32"/>
      <c r="J18" s="32"/>
      <c r="K18" s="112"/>
      <c r="L18" s="112"/>
      <c r="M18" s="32"/>
      <c r="N18" s="32"/>
      <c r="O18" s="112"/>
      <c r="P18" s="112"/>
      <c r="Q18" s="32"/>
      <c r="R18" s="32"/>
      <c r="S18" s="105"/>
      <c r="T18" s="105"/>
      <c r="U18" s="32"/>
      <c r="V18" s="32"/>
      <c r="W18" s="112"/>
      <c r="X18" s="112"/>
      <c r="Y18" s="32"/>
    </row>
    <row r="19" spans="1:25">
      <c r="A19" s="13"/>
      <c r="B19" s="187" t="s">
        <v>30</v>
      </c>
      <c r="C19" s="110" t="s">
        <v>240</v>
      </c>
      <c r="D19" s="110"/>
      <c r="E19" s="28"/>
      <c r="F19" s="28"/>
      <c r="G19" s="109">
        <v>70159</v>
      </c>
      <c r="H19" s="109"/>
      <c r="I19" s="28"/>
      <c r="J19" s="28"/>
      <c r="K19" s="109">
        <v>81492</v>
      </c>
      <c r="L19" s="109"/>
      <c r="M19" s="28"/>
      <c r="N19" s="28"/>
      <c r="O19" s="110">
        <v>46</v>
      </c>
      <c r="P19" s="110"/>
      <c r="Q19" s="28"/>
      <c r="R19" s="28"/>
      <c r="S19" s="110" t="s">
        <v>240</v>
      </c>
      <c r="T19" s="110"/>
      <c r="U19" s="28"/>
      <c r="V19" s="28"/>
      <c r="W19" s="109">
        <v>151697</v>
      </c>
      <c r="X19" s="109"/>
      <c r="Y19" s="28"/>
    </row>
    <row r="20" spans="1:25">
      <c r="A20" s="13"/>
      <c r="B20" s="187"/>
      <c r="C20" s="110"/>
      <c r="D20" s="110"/>
      <c r="E20" s="28"/>
      <c r="F20" s="28"/>
      <c r="G20" s="109"/>
      <c r="H20" s="109"/>
      <c r="I20" s="28"/>
      <c r="J20" s="28"/>
      <c r="K20" s="109"/>
      <c r="L20" s="109"/>
      <c r="M20" s="28"/>
      <c r="N20" s="28"/>
      <c r="O20" s="110"/>
      <c r="P20" s="110"/>
      <c r="Q20" s="28"/>
      <c r="R20" s="28"/>
      <c r="S20" s="110"/>
      <c r="T20" s="110"/>
      <c r="U20" s="28"/>
      <c r="V20" s="28"/>
      <c r="W20" s="109"/>
      <c r="X20" s="109"/>
      <c r="Y20" s="28"/>
    </row>
    <row r="21" spans="1:25">
      <c r="A21" s="13"/>
      <c r="B21" s="188" t="s">
        <v>614</v>
      </c>
      <c r="C21" s="105" t="s">
        <v>240</v>
      </c>
      <c r="D21" s="105"/>
      <c r="E21" s="32"/>
      <c r="F21" s="32"/>
      <c r="G21" s="112">
        <v>36938</v>
      </c>
      <c r="H21" s="112"/>
      <c r="I21" s="32"/>
      <c r="J21" s="32"/>
      <c r="K21" s="105" t="s">
        <v>240</v>
      </c>
      <c r="L21" s="105"/>
      <c r="M21" s="32"/>
      <c r="N21" s="32"/>
      <c r="O21" s="105" t="s">
        <v>240</v>
      </c>
      <c r="P21" s="105"/>
      <c r="Q21" s="32"/>
      <c r="R21" s="32"/>
      <c r="S21" s="105" t="s">
        <v>615</v>
      </c>
      <c r="T21" s="105"/>
      <c r="U21" s="101" t="s">
        <v>209</v>
      </c>
      <c r="V21" s="32"/>
      <c r="W21" s="105" t="s">
        <v>240</v>
      </c>
      <c r="X21" s="105"/>
      <c r="Y21" s="32"/>
    </row>
    <row r="22" spans="1:25">
      <c r="A22" s="13"/>
      <c r="B22" s="188"/>
      <c r="C22" s="105"/>
      <c r="D22" s="105"/>
      <c r="E22" s="32"/>
      <c r="F22" s="32"/>
      <c r="G22" s="112"/>
      <c r="H22" s="112"/>
      <c r="I22" s="32"/>
      <c r="J22" s="32"/>
      <c r="K22" s="105"/>
      <c r="L22" s="105"/>
      <c r="M22" s="32"/>
      <c r="N22" s="32"/>
      <c r="O22" s="105"/>
      <c r="P22" s="105"/>
      <c r="Q22" s="32"/>
      <c r="R22" s="32"/>
      <c r="S22" s="105"/>
      <c r="T22" s="105"/>
      <c r="U22" s="101"/>
      <c r="V22" s="32"/>
      <c r="W22" s="105"/>
      <c r="X22" s="105"/>
      <c r="Y22" s="32"/>
    </row>
    <row r="23" spans="1:25">
      <c r="A23" s="13"/>
      <c r="B23" s="187" t="s">
        <v>31</v>
      </c>
      <c r="C23" s="110" t="s">
        <v>240</v>
      </c>
      <c r="D23" s="110"/>
      <c r="E23" s="28"/>
      <c r="F23" s="28"/>
      <c r="G23" s="109">
        <v>50782</v>
      </c>
      <c r="H23" s="109"/>
      <c r="I23" s="28"/>
      <c r="J23" s="28"/>
      <c r="K23" s="109">
        <v>12102</v>
      </c>
      <c r="L23" s="109"/>
      <c r="M23" s="28"/>
      <c r="N23" s="28"/>
      <c r="O23" s="109">
        <v>2986</v>
      </c>
      <c r="P23" s="109"/>
      <c r="Q23" s="28"/>
      <c r="R23" s="28"/>
      <c r="S23" s="110" t="s">
        <v>240</v>
      </c>
      <c r="T23" s="110"/>
      <c r="U23" s="28"/>
      <c r="V23" s="28"/>
      <c r="W23" s="109">
        <v>65870</v>
      </c>
      <c r="X23" s="109"/>
      <c r="Y23" s="28"/>
    </row>
    <row r="24" spans="1:25">
      <c r="A24" s="13"/>
      <c r="B24" s="187"/>
      <c r="C24" s="110"/>
      <c r="D24" s="110"/>
      <c r="E24" s="28"/>
      <c r="F24" s="28"/>
      <c r="G24" s="109"/>
      <c r="H24" s="109"/>
      <c r="I24" s="28"/>
      <c r="J24" s="28"/>
      <c r="K24" s="109"/>
      <c r="L24" s="109"/>
      <c r="M24" s="28"/>
      <c r="N24" s="28"/>
      <c r="O24" s="109"/>
      <c r="P24" s="109"/>
      <c r="Q24" s="28"/>
      <c r="R24" s="28"/>
      <c r="S24" s="110"/>
      <c r="T24" s="110"/>
      <c r="U24" s="28"/>
      <c r="V24" s="28"/>
      <c r="W24" s="109"/>
      <c r="X24" s="109"/>
      <c r="Y24" s="28"/>
    </row>
    <row r="25" spans="1:25">
      <c r="A25" s="13"/>
      <c r="B25" s="188" t="s">
        <v>32</v>
      </c>
      <c r="C25" s="105" t="s">
        <v>240</v>
      </c>
      <c r="D25" s="105"/>
      <c r="E25" s="32"/>
      <c r="F25" s="32"/>
      <c r="G25" s="105" t="s">
        <v>240</v>
      </c>
      <c r="H25" s="105"/>
      <c r="I25" s="32"/>
      <c r="J25" s="32"/>
      <c r="K25" s="105">
        <v>339</v>
      </c>
      <c r="L25" s="105"/>
      <c r="M25" s="32"/>
      <c r="N25" s="32"/>
      <c r="O25" s="105" t="s">
        <v>240</v>
      </c>
      <c r="P25" s="105"/>
      <c r="Q25" s="32"/>
      <c r="R25" s="32"/>
      <c r="S25" s="105" t="s">
        <v>240</v>
      </c>
      <c r="T25" s="105"/>
      <c r="U25" s="32"/>
      <c r="V25" s="32"/>
      <c r="W25" s="105">
        <v>339</v>
      </c>
      <c r="X25" s="105"/>
      <c r="Y25" s="32"/>
    </row>
    <row r="26" spans="1:25" ht="15.75" thickBot="1">
      <c r="A26" s="13"/>
      <c r="B26" s="188"/>
      <c r="C26" s="148"/>
      <c r="D26" s="148"/>
      <c r="E26" s="69"/>
      <c r="F26" s="32"/>
      <c r="G26" s="148"/>
      <c r="H26" s="148"/>
      <c r="I26" s="69"/>
      <c r="J26" s="32"/>
      <c r="K26" s="148"/>
      <c r="L26" s="148"/>
      <c r="M26" s="69"/>
      <c r="N26" s="32"/>
      <c r="O26" s="148"/>
      <c r="P26" s="148"/>
      <c r="Q26" s="69"/>
      <c r="R26" s="32"/>
      <c r="S26" s="148"/>
      <c r="T26" s="148"/>
      <c r="U26" s="69"/>
      <c r="V26" s="32"/>
      <c r="W26" s="148"/>
      <c r="X26" s="148"/>
      <c r="Y26" s="69"/>
    </row>
    <row r="27" spans="1:25" ht="15.75" thickTop="1">
      <c r="A27" s="13"/>
      <c r="B27" s="189" t="s">
        <v>33</v>
      </c>
      <c r="C27" s="151" t="s">
        <v>240</v>
      </c>
      <c r="D27" s="151"/>
      <c r="E27" s="29"/>
      <c r="F27" s="28"/>
      <c r="G27" s="150">
        <v>281006</v>
      </c>
      <c r="H27" s="150"/>
      <c r="I27" s="29"/>
      <c r="J27" s="28"/>
      <c r="K27" s="150">
        <v>243356</v>
      </c>
      <c r="L27" s="150"/>
      <c r="M27" s="29"/>
      <c r="N27" s="28"/>
      <c r="O27" s="150">
        <v>5952</v>
      </c>
      <c r="P27" s="150"/>
      <c r="Q27" s="29"/>
      <c r="R27" s="28"/>
      <c r="S27" s="151" t="s">
        <v>615</v>
      </c>
      <c r="T27" s="151"/>
      <c r="U27" s="154" t="s">
        <v>209</v>
      </c>
      <c r="V27" s="28"/>
      <c r="W27" s="150">
        <v>493376</v>
      </c>
      <c r="X27" s="150"/>
      <c r="Y27" s="29"/>
    </row>
    <row r="28" spans="1:25">
      <c r="A28" s="13"/>
      <c r="B28" s="189"/>
      <c r="C28" s="190"/>
      <c r="D28" s="190"/>
      <c r="E28" s="63"/>
      <c r="F28" s="28"/>
      <c r="G28" s="191"/>
      <c r="H28" s="191"/>
      <c r="I28" s="63"/>
      <c r="J28" s="28"/>
      <c r="K28" s="191"/>
      <c r="L28" s="191"/>
      <c r="M28" s="63"/>
      <c r="N28" s="28"/>
      <c r="O28" s="191"/>
      <c r="P28" s="191"/>
      <c r="Q28" s="63"/>
      <c r="R28" s="28"/>
      <c r="S28" s="190"/>
      <c r="T28" s="190"/>
      <c r="U28" s="192"/>
      <c r="V28" s="28"/>
      <c r="W28" s="191"/>
      <c r="X28" s="191"/>
      <c r="Y28" s="63"/>
    </row>
    <row r="29" spans="1:25">
      <c r="A29" s="13"/>
      <c r="B29" s="19"/>
      <c r="C29" s="32"/>
      <c r="D29" s="32"/>
      <c r="E29" s="32"/>
      <c r="F29" s="19"/>
      <c r="G29" s="32"/>
      <c r="H29" s="32"/>
      <c r="I29" s="32"/>
      <c r="J29" s="19"/>
      <c r="K29" s="32"/>
      <c r="L29" s="32"/>
      <c r="M29" s="32"/>
      <c r="N29" s="19"/>
      <c r="O29" s="32"/>
      <c r="P29" s="32"/>
      <c r="Q29" s="32"/>
      <c r="R29" s="19"/>
      <c r="S29" s="32"/>
      <c r="T29" s="32"/>
      <c r="U29" s="32"/>
      <c r="V29" s="19"/>
      <c r="W29" s="32"/>
      <c r="X29" s="32"/>
      <c r="Y29" s="32"/>
    </row>
    <row r="30" spans="1:25">
      <c r="A30" s="13"/>
      <c r="B30" s="107" t="s">
        <v>616</v>
      </c>
      <c r="C30" s="110" t="s">
        <v>617</v>
      </c>
      <c r="D30" s="110"/>
      <c r="E30" s="107" t="s">
        <v>209</v>
      </c>
      <c r="F30" s="28"/>
      <c r="G30" s="109">
        <v>1863828</v>
      </c>
      <c r="H30" s="109"/>
      <c r="I30" s="28"/>
      <c r="J30" s="28"/>
      <c r="K30" s="109">
        <v>4646</v>
      </c>
      <c r="L30" s="109"/>
      <c r="M30" s="28"/>
      <c r="N30" s="28"/>
      <c r="O30" s="109">
        <v>6725</v>
      </c>
      <c r="P30" s="109"/>
      <c r="Q30" s="28"/>
      <c r="R30" s="28"/>
      <c r="S30" s="110" t="s">
        <v>618</v>
      </c>
      <c r="T30" s="110"/>
      <c r="U30" s="107" t="s">
        <v>209</v>
      </c>
      <c r="V30" s="28"/>
      <c r="W30" s="110" t="s">
        <v>240</v>
      </c>
      <c r="X30" s="110"/>
      <c r="Y30" s="28"/>
    </row>
    <row r="31" spans="1:25">
      <c r="A31" s="13"/>
      <c r="B31" s="107"/>
      <c r="C31" s="110"/>
      <c r="D31" s="110"/>
      <c r="E31" s="107"/>
      <c r="F31" s="28"/>
      <c r="G31" s="109"/>
      <c r="H31" s="109"/>
      <c r="I31" s="28"/>
      <c r="J31" s="28"/>
      <c r="K31" s="109"/>
      <c r="L31" s="109"/>
      <c r="M31" s="28"/>
      <c r="N31" s="28"/>
      <c r="O31" s="109"/>
      <c r="P31" s="109"/>
      <c r="Q31" s="28"/>
      <c r="R31" s="28"/>
      <c r="S31" s="110"/>
      <c r="T31" s="110"/>
      <c r="U31" s="107"/>
      <c r="V31" s="28"/>
      <c r="W31" s="110"/>
      <c r="X31" s="110"/>
      <c r="Y31" s="28"/>
    </row>
    <row r="32" spans="1:25">
      <c r="A32" s="13"/>
      <c r="B32" s="101" t="s">
        <v>34</v>
      </c>
      <c r="C32" s="105" t="s">
        <v>240</v>
      </c>
      <c r="D32" s="105"/>
      <c r="E32" s="32"/>
      <c r="F32" s="32"/>
      <c r="G32" s="112">
        <v>129959</v>
      </c>
      <c r="H32" s="112"/>
      <c r="I32" s="32"/>
      <c r="J32" s="32"/>
      <c r="K32" s="112">
        <v>176191</v>
      </c>
      <c r="L32" s="112"/>
      <c r="M32" s="32"/>
      <c r="N32" s="32"/>
      <c r="O32" s="105">
        <v>856</v>
      </c>
      <c r="P32" s="105"/>
      <c r="Q32" s="32"/>
      <c r="R32" s="32"/>
      <c r="S32" s="105" t="s">
        <v>240</v>
      </c>
      <c r="T32" s="105"/>
      <c r="U32" s="32"/>
      <c r="V32" s="32"/>
      <c r="W32" s="112">
        <v>307006</v>
      </c>
      <c r="X32" s="112"/>
      <c r="Y32" s="32"/>
    </row>
    <row r="33" spans="1:25">
      <c r="A33" s="13"/>
      <c r="B33" s="101"/>
      <c r="C33" s="105"/>
      <c r="D33" s="105"/>
      <c r="E33" s="32"/>
      <c r="F33" s="32"/>
      <c r="G33" s="112"/>
      <c r="H33" s="112"/>
      <c r="I33" s="32"/>
      <c r="J33" s="32"/>
      <c r="K33" s="112"/>
      <c r="L33" s="112"/>
      <c r="M33" s="32"/>
      <c r="N33" s="32"/>
      <c r="O33" s="105"/>
      <c r="P33" s="105"/>
      <c r="Q33" s="32"/>
      <c r="R33" s="32"/>
      <c r="S33" s="105"/>
      <c r="T33" s="105"/>
      <c r="U33" s="32"/>
      <c r="V33" s="32"/>
      <c r="W33" s="112"/>
      <c r="X33" s="112"/>
      <c r="Y33" s="32"/>
    </row>
    <row r="34" spans="1:25">
      <c r="A34" s="13"/>
      <c r="B34" s="107" t="s">
        <v>35</v>
      </c>
      <c r="C34" s="110" t="s">
        <v>240</v>
      </c>
      <c r="D34" s="110"/>
      <c r="E34" s="28"/>
      <c r="F34" s="28"/>
      <c r="G34" s="109">
        <v>25540</v>
      </c>
      <c r="H34" s="109"/>
      <c r="I34" s="28"/>
      <c r="J34" s="28"/>
      <c r="K34" s="109">
        <v>155741</v>
      </c>
      <c r="L34" s="109"/>
      <c r="M34" s="28"/>
      <c r="N34" s="28"/>
      <c r="O34" s="109">
        <v>5278</v>
      </c>
      <c r="P34" s="109"/>
      <c r="Q34" s="28"/>
      <c r="R34" s="28"/>
      <c r="S34" s="110" t="s">
        <v>240</v>
      </c>
      <c r="T34" s="110"/>
      <c r="U34" s="28"/>
      <c r="V34" s="28"/>
      <c r="W34" s="109">
        <v>186559</v>
      </c>
      <c r="X34" s="109"/>
      <c r="Y34" s="28"/>
    </row>
    <row r="35" spans="1:25">
      <c r="A35" s="13"/>
      <c r="B35" s="107"/>
      <c r="C35" s="110"/>
      <c r="D35" s="110"/>
      <c r="E35" s="28"/>
      <c r="F35" s="28"/>
      <c r="G35" s="109"/>
      <c r="H35" s="109"/>
      <c r="I35" s="28"/>
      <c r="J35" s="28"/>
      <c r="K35" s="109"/>
      <c r="L35" s="109"/>
      <c r="M35" s="28"/>
      <c r="N35" s="28"/>
      <c r="O35" s="109"/>
      <c r="P35" s="109"/>
      <c r="Q35" s="28"/>
      <c r="R35" s="28"/>
      <c r="S35" s="110"/>
      <c r="T35" s="110"/>
      <c r="U35" s="28"/>
      <c r="V35" s="28"/>
      <c r="W35" s="109"/>
      <c r="X35" s="109"/>
      <c r="Y35" s="28"/>
    </row>
    <row r="36" spans="1:25">
      <c r="A36" s="13"/>
      <c r="B36" s="101" t="s">
        <v>36</v>
      </c>
      <c r="C36" s="105" t="s">
        <v>240</v>
      </c>
      <c r="D36" s="105"/>
      <c r="E36" s="32"/>
      <c r="F36" s="32"/>
      <c r="G36" s="112">
        <v>10037</v>
      </c>
      <c r="H36" s="112"/>
      <c r="I36" s="32"/>
      <c r="J36" s="32"/>
      <c r="K36" s="112">
        <v>193213</v>
      </c>
      <c r="L36" s="112"/>
      <c r="M36" s="32"/>
      <c r="N36" s="32"/>
      <c r="O36" s="112">
        <v>1216</v>
      </c>
      <c r="P36" s="112"/>
      <c r="Q36" s="32"/>
      <c r="R36" s="32"/>
      <c r="S36" s="105" t="s">
        <v>240</v>
      </c>
      <c r="T36" s="105"/>
      <c r="U36" s="32"/>
      <c r="V36" s="32"/>
      <c r="W36" s="112">
        <v>204466</v>
      </c>
      <c r="X36" s="112"/>
      <c r="Y36" s="32"/>
    </row>
    <row r="37" spans="1:25">
      <c r="A37" s="13"/>
      <c r="B37" s="101"/>
      <c r="C37" s="105"/>
      <c r="D37" s="105"/>
      <c r="E37" s="32"/>
      <c r="F37" s="32"/>
      <c r="G37" s="112"/>
      <c r="H37" s="112"/>
      <c r="I37" s="32"/>
      <c r="J37" s="32"/>
      <c r="K37" s="112"/>
      <c r="L37" s="112"/>
      <c r="M37" s="32"/>
      <c r="N37" s="32"/>
      <c r="O37" s="112"/>
      <c r="P37" s="112"/>
      <c r="Q37" s="32"/>
      <c r="R37" s="32"/>
      <c r="S37" s="105"/>
      <c r="T37" s="105"/>
      <c r="U37" s="32"/>
      <c r="V37" s="32"/>
      <c r="W37" s="112"/>
      <c r="X37" s="112"/>
      <c r="Y37" s="32"/>
    </row>
    <row r="38" spans="1:25">
      <c r="A38" s="13"/>
      <c r="B38" s="107" t="s">
        <v>37</v>
      </c>
      <c r="C38" s="110" t="s">
        <v>240</v>
      </c>
      <c r="D38" s="110"/>
      <c r="E38" s="28"/>
      <c r="F38" s="28"/>
      <c r="G38" s="109">
        <v>41453</v>
      </c>
      <c r="H38" s="109"/>
      <c r="I38" s="28"/>
      <c r="J38" s="28"/>
      <c r="K38" s="109">
        <v>5096</v>
      </c>
      <c r="L38" s="109"/>
      <c r="M38" s="28"/>
      <c r="N38" s="28"/>
      <c r="O38" s="110">
        <v>482</v>
      </c>
      <c r="P38" s="110"/>
      <c r="Q38" s="28"/>
      <c r="R38" s="28"/>
      <c r="S38" s="110" t="s">
        <v>240</v>
      </c>
      <c r="T38" s="110"/>
      <c r="U38" s="28"/>
      <c r="V38" s="28"/>
      <c r="W38" s="109">
        <v>47031</v>
      </c>
      <c r="X38" s="109"/>
      <c r="Y38" s="28"/>
    </row>
    <row r="39" spans="1:25">
      <c r="A39" s="13"/>
      <c r="B39" s="107"/>
      <c r="C39" s="110"/>
      <c r="D39" s="110"/>
      <c r="E39" s="28"/>
      <c r="F39" s="28"/>
      <c r="G39" s="109"/>
      <c r="H39" s="109"/>
      <c r="I39" s="28"/>
      <c r="J39" s="28"/>
      <c r="K39" s="109"/>
      <c r="L39" s="109"/>
      <c r="M39" s="28"/>
      <c r="N39" s="28"/>
      <c r="O39" s="110"/>
      <c r="P39" s="110"/>
      <c r="Q39" s="28"/>
      <c r="R39" s="28"/>
      <c r="S39" s="110"/>
      <c r="T39" s="110"/>
      <c r="U39" s="28"/>
      <c r="V39" s="28"/>
      <c r="W39" s="109"/>
      <c r="X39" s="109"/>
      <c r="Y39" s="28"/>
    </row>
    <row r="40" spans="1:25">
      <c r="A40" s="13"/>
      <c r="B40" s="101" t="s">
        <v>38</v>
      </c>
      <c r="C40" s="105" t="s">
        <v>240</v>
      </c>
      <c r="D40" s="105"/>
      <c r="E40" s="32"/>
      <c r="F40" s="32"/>
      <c r="G40" s="105" t="s">
        <v>240</v>
      </c>
      <c r="H40" s="105"/>
      <c r="I40" s="32"/>
      <c r="J40" s="32"/>
      <c r="K40" s="105">
        <v>68</v>
      </c>
      <c r="L40" s="105"/>
      <c r="M40" s="32"/>
      <c r="N40" s="32"/>
      <c r="O40" s="105" t="s">
        <v>240</v>
      </c>
      <c r="P40" s="105"/>
      <c r="Q40" s="32"/>
      <c r="R40" s="32"/>
      <c r="S40" s="105" t="s">
        <v>240</v>
      </c>
      <c r="T40" s="105"/>
      <c r="U40" s="32"/>
      <c r="V40" s="32"/>
      <c r="W40" s="105">
        <v>68</v>
      </c>
      <c r="X40" s="105"/>
      <c r="Y40" s="32"/>
    </row>
    <row r="41" spans="1:25" ht="15.75" thickBot="1">
      <c r="A41" s="13"/>
      <c r="B41" s="101"/>
      <c r="C41" s="148"/>
      <c r="D41" s="148"/>
      <c r="E41" s="69"/>
      <c r="F41" s="32"/>
      <c r="G41" s="148"/>
      <c r="H41" s="148"/>
      <c r="I41" s="69"/>
      <c r="J41" s="32"/>
      <c r="K41" s="148"/>
      <c r="L41" s="148"/>
      <c r="M41" s="69"/>
      <c r="N41" s="32"/>
      <c r="O41" s="148"/>
      <c r="P41" s="148"/>
      <c r="Q41" s="69"/>
      <c r="R41" s="32"/>
      <c r="S41" s="148"/>
      <c r="T41" s="148"/>
      <c r="U41" s="69"/>
      <c r="V41" s="32"/>
      <c r="W41" s="148"/>
      <c r="X41" s="148"/>
      <c r="Y41" s="69"/>
    </row>
    <row r="42" spans="1:25" ht="15.75" thickTop="1">
      <c r="A42" s="13"/>
      <c r="B42" s="187" t="s">
        <v>39</v>
      </c>
      <c r="C42" s="154" t="s">
        <v>189</v>
      </c>
      <c r="D42" s="151" t="s">
        <v>617</v>
      </c>
      <c r="E42" s="154" t="s">
        <v>209</v>
      </c>
      <c r="F42" s="28"/>
      <c r="G42" s="154" t="s">
        <v>189</v>
      </c>
      <c r="H42" s="150">
        <v>2351823</v>
      </c>
      <c r="I42" s="29"/>
      <c r="J42" s="28"/>
      <c r="K42" s="154" t="s">
        <v>189</v>
      </c>
      <c r="L42" s="150">
        <v>778311</v>
      </c>
      <c r="M42" s="29"/>
      <c r="N42" s="28"/>
      <c r="O42" s="154" t="s">
        <v>189</v>
      </c>
      <c r="P42" s="150">
        <v>20509</v>
      </c>
      <c r="Q42" s="29"/>
      <c r="R42" s="28"/>
      <c r="S42" s="154" t="s">
        <v>189</v>
      </c>
      <c r="T42" s="151" t="s">
        <v>619</v>
      </c>
      <c r="U42" s="154" t="s">
        <v>209</v>
      </c>
      <c r="V42" s="28"/>
      <c r="W42" s="154" t="s">
        <v>189</v>
      </c>
      <c r="X42" s="150">
        <v>1238506</v>
      </c>
      <c r="Y42" s="29"/>
    </row>
    <row r="43" spans="1:25" ht="15.75" thickBot="1">
      <c r="A43" s="13"/>
      <c r="B43" s="187"/>
      <c r="C43" s="193"/>
      <c r="D43" s="194"/>
      <c r="E43" s="193"/>
      <c r="F43" s="28"/>
      <c r="G43" s="193"/>
      <c r="H43" s="195"/>
      <c r="I43" s="43"/>
      <c r="J43" s="28"/>
      <c r="K43" s="193"/>
      <c r="L43" s="195"/>
      <c r="M43" s="43"/>
      <c r="N43" s="28"/>
      <c r="O43" s="193"/>
      <c r="P43" s="195"/>
      <c r="Q43" s="43"/>
      <c r="R43" s="28"/>
      <c r="S43" s="193"/>
      <c r="T43" s="194"/>
      <c r="U43" s="193"/>
      <c r="V43" s="28"/>
      <c r="W43" s="193"/>
      <c r="X43" s="195"/>
      <c r="Y43" s="43"/>
    </row>
    <row r="44" spans="1:25" ht="15.75" thickTop="1">
      <c r="A44" s="13"/>
      <c r="B44" s="19"/>
      <c r="C44" s="84"/>
      <c r="D44" s="84"/>
      <c r="E44" s="84"/>
      <c r="F44" s="19"/>
      <c r="G44" s="84"/>
      <c r="H44" s="84"/>
      <c r="I44" s="84"/>
      <c r="J44" s="19"/>
      <c r="K44" s="84"/>
      <c r="L44" s="84"/>
      <c r="M44" s="84"/>
      <c r="N44" s="19"/>
      <c r="O44" s="84"/>
      <c r="P44" s="84"/>
      <c r="Q44" s="84"/>
      <c r="R44" s="19"/>
      <c r="S44" s="84"/>
      <c r="T44" s="84"/>
      <c r="U44" s="84"/>
      <c r="V44" s="19"/>
      <c r="W44" s="84"/>
      <c r="X44" s="84"/>
      <c r="Y44" s="84"/>
    </row>
    <row r="45" spans="1:25">
      <c r="A45" s="13"/>
      <c r="B45" s="196" t="s">
        <v>620</v>
      </c>
      <c r="C45" s="110"/>
      <c r="D45" s="110"/>
      <c r="E45" s="28"/>
      <c r="F45" s="28"/>
      <c r="G45" s="110"/>
      <c r="H45" s="110"/>
      <c r="I45" s="28"/>
      <c r="J45" s="28"/>
      <c r="K45" s="110"/>
      <c r="L45" s="110"/>
      <c r="M45" s="28"/>
      <c r="N45" s="28"/>
      <c r="O45" s="110"/>
      <c r="P45" s="110"/>
      <c r="Q45" s="28"/>
      <c r="R45" s="28"/>
      <c r="S45" s="110"/>
      <c r="T45" s="110"/>
      <c r="U45" s="28"/>
      <c r="V45" s="28"/>
      <c r="W45" s="110"/>
      <c r="X45" s="110"/>
      <c r="Y45" s="28"/>
    </row>
    <row r="46" spans="1:25">
      <c r="A46" s="13"/>
      <c r="B46" s="196"/>
      <c r="C46" s="110"/>
      <c r="D46" s="110"/>
      <c r="E46" s="28"/>
      <c r="F46" s="28"/>
      <c r="G46" s="110"/>
      <c r="H46" s="110"/>
      <c r="I46" s="28"/>
      <c r="J46" s="28"/>
      <c r="K46" s="110"/>
      <c r="L46" s="110"/>
      <c r="M46" s="28"/>
      <c r="N46" s="28"/>
      <c r="O46" s="110"/>
      <c r="P46" s="110"/>
      <c r="Q46" s="28"/>
      <c r="R46" s="28"/>
      <c r="S46" s="110"/>
      <c r="T46" s="110"/>
      <c r="U46" s="28"/>
      <c r="V46" s="28"/>
      <c r="W46" s="110"/>
      <c r="X46" s="110"/>
      <c r="Y46" s="28"/>
    </row>
    <row r="47" spans="1:25">
      <c r="A47" s="13"/>
      <c r="B47" s="101" t="s">
        <v>40</v>
      </c>
      <c r="C47" s="105"/>
      <c r="D47" s="105"/>
      <c r="E47" s="32"/>
      <c r="F47" s="32"/>
      <c r="G47" s="105"/>
      <c r="H47" s="105"/>
      <c r="I47" s="32"/>
      <c r="J47" s="32"/>
      <c r="K47" s="105"/>
      <c r="L47" s="105"/>
      <c r="M47" s="32"/>
      <c r="N47" s="32"/>
      <c r="O47" s="105"/>
      <c r="P47" s="105"/>
      <c r="Q47" s="32"/>
      <c r="R47" s="32"/>
      <c r="S47" s="105"/>
      <c r="T47" s="105"/>
      <c r="U47" s="32"/>
      <c r="V47" s="32"/>
      <c r="W47" s="105"/>
      <c r="X47" s="105"/>
      <c r="Y47" s="32"/>
    </row>
    <row r="48" spans="1:25">
      <c r="A48" s="13"/>
      <c r="B48" s="101"/>
      <c r="C48" s="105"/>
      <c r="D48" s="105"/>
      <c r="E48" s="32"/>
      <c r="F48" s="32"/>
      <c r="G48" s="105"/>
      <c r="H48" s="105"/>
      <c r="I48" s="32"/>
      <c r="J48" s="32"/>
      <c r="K48" s="105"/>
      <c r="L48" s="105"/>
      <c r="M48" s="32"/>
      <c r="N48" s="32"/>
      <c r="O48" s="105"/>
      <c r="P48" s="105"/>
      <c r="Q48" s="32"/>
      <c r="R48" s="32"/>
      <c r="S48" s="105"/>
      <c r="T48" s="105"/>
      <c r="U48" s="32"/>
      <c r="V48" s="32"/>
      <c r="W48" s="105"/>
      <c r="X48" s="105"/>
      <c r="Y48" s="32"/>
    </row>
    <row r="49" spans="1:25">
      <c r="A49" s="13"/>
      <c r="B49" s="187" t="s">
        <v>41</v>
      </c>
      <c r="C49" s="107" t="s">
        <v>189</v>
      </c>
      <c r="D49" s="110" t="s">
        <v>240</v>
      </c>
      <c r="E49" s="28"/>
      <c r="F49" s="28"/>
      <c r="G49" s="107" t="s">
        <v>189</v>
      </c>
      <c r="H49" s="109">
        <v>8886</v>
      </c>
      <c r="I49" s="28"/>
      <c r="J49" s="28"/>
      <c r="K49" s="107" t="s">
        <v>189</v>
      </c>
      <c r="L49" s="109">
        <v>3539</v>
      </c>
      <c r="M49" s="28"/>
      <c r="N49" s="28"/>
      <c r="O49" s="107" t="s">
        <v>189</v>
      </c>
      <c r="P49" s="110" t="s">
        <v>240</v>
      </c>
      <c r="Q49" s="28"/>
      <c r="R49" s="28"/>
      <c r="S49" s="107" t="s">
        <v>189</v>
      </c>
      <c r="T49" s="110" t="s">
        <v>240</v>
      </c>
      <c r="U49" s="28"/>
      <c r="V49" s="28"/>
      <c r="W49" s="107" t="s">
        <v>189</v>
      </c>
      <c r="X49" s="109">
        <v>12425</v>
      </c>
      <c r="Y49" s="28"/>
    </row>
    <row r="50" spans="1:25">
      <c r="A50" s="13"/>
      <c r="B50" s="187"/>
      <c r="C50" s="107"/>
      <c r="D50" s="110"/>
      <c r="E50" s="28"/>
      <c r="F50" s="28"/>
      <c r="G50" s="107"/>
      <c r="H50" s="109"/>
      <c r="I50" s="28"/>
      <c r="J50" s="28"/>
      <c r="K50" s="107"/>
      <c r="L50" s="109"/>
      <c r="M50" s="28"/>
      <c r="N50" s="28"/>
      <c r="O50" s="107"/>
      <c r="P50" s="110"/>
      <c r="Q50" s="28"/>
      <c r="R50" s="28"/>
      <c r="S50" s="107"/>
      <c r="T50" s="110"/>
      <c r="U50" s="28"/>
      <c r="V50" s="28"/>
      <c r="W50" s="107"/>
      <c r="X50" s="109"/>
      <c r="Y50" s="28"/>
    </row>
    <row r="51" spans="1:25">
      <c r="A51" s="13"/>
      <c r="B51" s="188" t="s">
        <v>42</v>
      </c>
      <c r="C51" s="105" t="s">
        <v>240</v>
      </c>
      <c r="D51" s="105"/>
      <c r="E51" s="32"/>
      <c r="F51" s="32"/>
      <c r="G51" s="112">
        <v>121122</v>
      </c>
      <c r="H51" s="112"/>
      <c r="I51" s="32"/>
      <c r="J51" s="32"/>
      <c r="K51" s="112">
        <v>105588</v>
      </c>
      <c r="L51" s="112"/>
      <c r="M51" s="32"/>
      <c r="N51" s="32"/>
      <c r="O51" s="105">
        <v>606</v>
      </c>
      <c r="P51" s="105"/>
      <c r="Q51" s="32"/>
      <c r="R51" s="32"/>
      <c r="S51" s="105" t="s">
        <v>240</v>
      </c>
      <c r="T51" s="105"/>
      <c r="U51" s="32"/>
      <c r="V51" s="32"/>
      <c r="W51" s="112">
        <v>227316</v>
      </c>
      <c r="X51" s="112"/>
      <c r="Y51" s="32"/>
    </row>
    <row r="52" spans="1:25">
      <c r="A52" s="13"/>
      <c r="B52" s="188"/>
      <c r="C52" s="105"/>
      <c r="D52" s="105"/>
      <c r="E52" s="32"/>
      <c r="F52" s="32"/>
      <c r="G52" s="112"/>
      <c r="H52" s="112"/>
      <c r="I52" s="32"/>
      <c r="J52" s="32"/>
      <c r="K52" s="112"/>
      <c r="L52" s="112"/>
      <c r="M52" s="32"/>
      <c r="N52" s="32"/>
      <c r="O52" s="105"/>
      <c r="P52" s="105"/>
      <c r="Q52" s="32"/>
      <c r="R52" s="32"/>
      <c r="S52" s="105"/>
      <c r="T52" s="105"/>
      <c r="U52" s="32"/>
      <c r="V52" s="32"/>
      <c r="W52" s="112"/>
      <c r="X52" s="112"/>
      <c r="Y52" s="32"/>
    </row>
    <row r="53" spans="1:25">
      <c r="A53" s="13"/>
      <c r="B53" s="187" t="s">
        <v>43</v>
      </c>
      <c r="C53" s="110" t="s">
        <v>240</v>
      </c>
      <c r="D53" s="110"/>
      <c r="E53" s="28"/>
      <c r="F53" s="28"/>
      <c r="G53" s="109">
        <v>18911</v>
      </c>
      <c r="H53" s="109"/>
      <c r="I53" s="28"/>
      <c r="J53" s="28"/>
      <c r="K53" s="109">
        <v>12105</v>
      </c>
      <c r="L53" s="109"/>
      <c r="M53" s="28"/>
      <c r="N53" s="28"/>
      <c r="O53" s="110">
        <v>457</v>
      </c>
      <c r="P53" s="110"/>
      <c r="Q53" s="28"/>
      <c r="R53" s="28"/>
      <c r="S53" s="110" t="s">
        <v>240</v>
      </c>
      <c r="T53" s="110"/>
      <c r="U53" s="28"/>
      <c r="V53" s="28"/>
      <c r="W53" s="109">
        <v>31473</v>
      </c>
      <c r="X53" s="109"/>
      <c r="Y53" s="28"/>
    </row>
    <row r="54" spans="1:25">
      <c r="A54" s="13"/>
      <c r="B54" s="187"/>
      <c r="C54" s="110"/>
      <c r="D54" s="110"/>
      <c r="E54" s="28"/>
      <c r="F54" s="28"/>
      <c r="G54" s="109"/>
      <c r="H54" s="109"/>
      <c r="I54" s="28"/>
      <c r="J54" s="28"/>
      <c r="K54" s="109"/>
      <c r="L54" s="109"/>
      <c r="M54" s="28"/>
      <c r="N54" s="28"/>
      <c r="O54" s="110"/>
      <c r="P54" s="110"/>
      <c r="Q54" s="28"/>
      <c r="R54" s="28"/>
      <c r="S54" s="110"/>
      <c r="T54" s="110"/>
      <c r="U54" s="28"/>
      <c r="V54" s="28"/>
      <c r="W54" s="109"/>
      <c r="X54" s="109"/>
      <c r="Y54" s="28"/>
    </row>
    <row r="55" spans="1:25">
      <c r="A55" s="13"/>
      <c r="B55" s="188" t="s">
        <v>44</v>
      </c>
      <c r="C55" s="105" t="s">
        <v>240</v>
      </c>
      <c r="D55" s="105"/>
      <c r="E55" s="32"/>
      <c r="F55" s="32"/>
      <c r="G55" s="112">
        <v>55273</v>
      </c>
      <c r="H55" s="112"/>
      <c r="I55" s="32"/>
      <c r="J55" s="32"/>
      <c r="K55" s="112">
        <v>20641</v>
      </c>
      <c r="L55" s="112"/>
      <c r="M55" s="32"/>
      <c r="N55" s="32"/>
      <c r="O55" s="105">
        <v>553</v>
      </c>
      <c r="P55" s="105"/>
      <c r="Q55" s="32"/>
      <c r="R55" s="32"/>
      <c r="S55" s="105" t="s">
        <v>240</v>
      </c>
      <c r="T55" s="105"/>
      <c r="U55" s="32"/>
      <c r="V55" s="32"/>
      <c r="W55" s="112">
        <v>76467</v>
      </c>
      <c r="X55" s="112"/>
      <c r="Y55" s="32"/>
    </row>
    <row r="56" spans="1:25">
      <c r="A56" s="13"/>
      <c r="B56" s="188"/>
      <c r="C56" s="105"/>
      <c r="D56" s="105"/>
      <c r="E56" s="32"/>
      <c r="F56" s="32"/>
      <c r="G56" s="112"/>
      <c r="H56" s="112"/>
      <c r="I56" s="32"/>
      <c r="J56" s="32"/>
      <c r="K56" s="112"/>
      <c r="L56" s="112"/>
      <c r="M56" s="32"/>
      <c r="N56" s="32"/>
      <c r="O56" s="105"/>
      <c r="P56" s="105"/>
      <c r="Q56" s="32"/>
      <c r="R56" s="32"/>
      <c r="S56" s="105"/>
      <c r="T56" s="105"/>
      <c r="U56" s="32"/>
      <c r="V56" s="32"/>
      <c r="W56" s="112"/>
      <c r="X56" s="112"/>
      <c r="Y56" s="32"/>
    </row>
    <row r="57" spans="1:25">
      <c r="A57" s="13"/>
      <c r="B57" s="187" t="s">
        <v>45</v>
      </c>
      <c r="C57" s="110" t="s">
        <v>240</v>
      </c>
      <c r="D57" s="110"/>
      <c r="E57" s="28"/>
      <c r="F57" s="28"/>
      <c r="G57" s="109">
        <v>1601</v>
      </c>
      <c r="H57" s="109"/>
      <c r="I57" s="28"/>
      <c r="J57" s="28"/>
      <c r="K57" s="110">
        <v>971</v>
      </c>
      <c r="L57" s="110"/>
      <c r="M57" s="28"/>
      <c r="N57" s="28"/>
      <c r="O57" s="110" t="s">
        <v>240</v>
      </c>
      <c r="P57" s="110"/>
      <c r="Q57" s="28"/>
      <c r="R57" s="28"/>
      <c r="S57" s="110" t="s">
        <v>240</v>
      </c>
      <c r="T57" s="110"/>
      <c r="U57" s="28"/>
      <c r="V57" s="28"/>
      <c r="W57" s="109">
        <v>2572</v>
      </c>
      <c r="X57" s="109"/>
      <c r="Y57" s="28"/>
    </row>
    <row r="58" spans="1:25">
      <c r="A58" s="13"/>
      <c r="B58" s="187"/>
      <c r="C58" s="110"/>
      <c r="D58" s="110"/>
      <c r="E58" s="28"/>
      <c r="F58" s="28"/>
      <c r="G58" s="109"/>
      <c r="H58" s="109"/>
      <c r="I58" s="28"/>
      <c r="J58" s="28"/>
      <c r="K58" s="110"/>
      <c r="L58" s="110"/>
      <c r="M58" s="28"/>
      <c r="N58" s="28"/>
      <c r="O58" s="110"/>
      <c r="P58" s="110"/>
      <c r="Q58" s="28"/>
      <c r="R58" s="28"/>
      <c r="S58" s="110"/>
      <c r="T58" s="110"/>
      <c r="U58" s="28"/>
      <c r="V58" s="28"/>
      <c r="W58" s="109"/>
      <c r="X58" s="109"/>
      <c r="Y58" s="28"/>
    </row>
    <row r="59" spans="1:25">
      <c r="A59" s="13"/>
      <c r="B59" s="188" t="s">
        <v>621</v>
      </c>
      <c r="C59" s="105" t="s">
        <v>240</v>
      </c>
      <c r="D59" s="105"/>
      <c r="E59" s="32"/>
      <c r="F59" s="32"/>
      <c r="G59" s="112">
        <v>1333274</v>
      </c>
      <c r="H59" s="112"/>
      <c r="I59" s="32"/>
      <c r="J59" s="32"/>
      <c r="K59" s="105" t="s">
        <v>622</v>
      </c>
      <c r="L59" s="105"/>
      <c r="M59" s="101" t="s">
        <v>209</v>
      </c>
      <c r="N59" s="32"/>
      <c r="O59" s="112">
        <v>9236</v>
      </c>
      <c r="P59" s="112"/>
      <c r="Q59" s="32"/>
      <c r="R59" s="32"/>
      <c r="S59" s="105" t="s">
        <v>240</v>
      </c>
      <c r="T59" s="105"/>
      <c r="U59" s="32"/>
      <c r="V59" s="32"/>
      <c r="W59" s="105" t="s">
        <v>240</v>
      </c>
      <c r="X59" s="105"/>
      <c r="Y59" s="32"/>
    </row>
    <row r="60" spans="1:25">
      <c r="A60" s="13"/>
      <c r="B60" s="188"/>
      <c r="C60" s="105"/>
      <c r="D60" s="105"/>
      <c r="E60" s="32"/>
      <c r="F60" s="32"/>
      <c r="G60" s="112"/>
      <c r="H60" s="112"/>
      <c r="I60" s="32"/>
      <c r="J60" s="32"/>
      <c r="K60" s="105"/>
      <c r="L60" s="105"/>
      <c r="M60" s="101"/>
      <c r="N60" s="32"/>
      <c r="O60" s="112"/>
      <c r="P60" s="112"/>
      <c r="Q60" s="32"/>
      <c r="R60" s="32"/>
      <c r="S60" s="105"/>
      <c r="T60" s="105"/>
      <c r="U60" s="32"/>
      <c r="V60" s="32"/>
      <c r="W60" s="105"/>
      <c r="X60" s="105"/>
      <c r="Y60" s="32"/>
    </row>
    <row r="61" spans="1:25">
      <c r="A61" s="13"/>
      <c r="B61" s="187" t="s">
        <v>623</v>
      </c>
      <c r="C61" s="110" t="s">
        <v>240</v>
      </c>
      <c r="D61" s="110"/>
      <c r="E61" s="28"/>
      <c r="F61" s="28"/>
      <c r="G61" s="110" t="s">
        <v>240</v>
      </c>
      <c r="H61" s="110"/>
      <c r="I61" s="28"/>
      <c r="J61" s="28"/>
      <c r="K61" s="109">
        <v>36938</v>
      </c>
      <c r="L61" s="109"/>
      <c r="M61" s="28"/>
      <c r="N61" s="28"/>
      <c r="O61" s="110" t="s">
        <v>240</v>
      </c>
      <c r="P61" s="110"/>
      <c r="Q61" s="28"/>
      <c r="R61" s="28"/>
      <c r="S61" s="110" t="s">
        <v>615</v>
      </c>
      <c r="T61" s="110"/>
      <c r="U61" s="107" t="s">
        <v>209</v>
      </c>
      <c r="V61" s="28"/>
      <c r="W61" s="110" t="s">
        <v>240</v>
      </c>
      <c r="X61" s="110"/>
      <c r="Y61" s="28"/>
    </row>
    <row r="62" spans="1:25" ht="15.75" thickBot="1">
      <c r="A62" s="13"/>
      <c r="B62" s="187"/>
      <c r="C62" s="115"/>
      <c r="D62" s="115"/>
      <c r="E62" s="66"/>
      <c r="F62" s="28"/>
      <c r="G62" s="115"/>
      <c r="H62" s="115"/>
      <c r="I62" s="66"/>
      <c r="J62" s="28"/>
      <c r="K62" s="120"/>
      <c r="L62" s="120"/>
      <c r="M62" s="66"/>
      <c r="N62" s="28"/>
      <c r="O62" s="115"/>
      <c r="P62" s="115"/>
      <c r="Q62" s="66"/>
      <c r="R62" s="28"/>
      <c r="S62" s="115"/>
      <c r="T62" s="115"/>
      <c r="U62" s="116"/>
      <c r="V62" s="28"/>
      <c r="W62" s="115"/>
      <c r="X62" s="115"/>
      <c r="Y62" s="66"/>
    </row>
    <row r="63" spans="1:25" ht="15.75" thickTop="1">
      <c r="A63" s="13"/>
      <c r="B63" s="197" t="s">
        <v>46</v>
      </c>
      <c r="C63" s="106" t="s">
        <v>240</v>
      </c>
      <c r="D63" s="106"/>
      <c r="E63" s="51"/>
      <c r="F63" s="32"/>
      <c r="G63" s="118">
        <v>1539067</v>
      </c>
      <c r="H63" s="118"/>
      <c r="I63" s="51"/>
      <c r="J63" s="32"/>
      <c r="K63" s="106" t="s">
        <v>624</v>
      </c>
      <c r="L63" s="106"/>
      <c r="M63" s="119" t="s">
        <v>209</v>
      </c>
      <c r="N63" s="32"/>
      <c r="O63" s="118">
        <v>10852</v>
      </c>
      <c r="P63" s="118"/>
      <c r="Q63" s="51"/>
      <c r="R63" s="32"/>
      <c r="S63" s="106" t="s">
        <v>615</v>
      </c>
      <c r="T63" s="106"/>
      <c r="U63" s="119" t="s">
        <v>209</v>
      </c>
      <c r="V63" s="32"/>
      <c r="W63" s="118">
        <v>350253</v>
      </c>
      <c r="X63" s="118"/>
      <c r="Y63" s="51"/>
    </row>
    <row r="64" spans="1:25">
      <c r="A64" s="13"/>
      <c r="B64" s="197"/>
      <c r="C64" s="105"/>
      <c r="D64" s="105"/>
      <c r="E64" s="32"/>
      <c r="F64" s="32"/>
      <c r="G64" s="112"/>
      <c r="H64" s="112"/>
      <c r="I64" s="32"/>
      <c r="J64" s="32"/>
      <c r="K64" s="105"/>
      <c r="L64" s="105"/>
      <c r="M64" s="101"/>
      <c r="N64" s="32"/>
      <c r="O64" s="112"/>
      <c r="P64" s="112"/>
      <c r="Q64" s="32"/>
      <c r="R64" s="32"/>
      <c r="S64" s="105"/>
      <c r="T64" s="105"/>
      <c r="U64" s="101"/>
      <c r="V64" s="32"/>
      <c r="W64" s="112"/>
      <c r="X64" s="112"/>
      <c r="Y64" s="32"/>
    </row>
    <row r="65" spans="1:25">
      <c r="A65" s="13"/>
      <c r="B65" s="18"/>
      <c r="C65" s="28"/>
      <c r="D65" s="28"/>
      <c r="E65" s="28"/>
      <c r="F65" s="18"/>
      <c r="G65" s="28"/>
      <c r="H65" s="28"/>
      <c r="I65" s="28"/>
      <c r="J65" s="18"/>
      <c r="K65" s="28"/>
      <c r="L65" s="28"/>
      <c r="M65" s="28"/>
      <c r="N65" s="18"/>
      <c r="O65" s="28"/>
      <c r="P65" s="28"/>
      <c r="Q65" s="28"/>
      <c r="R65" s="18"/>
      <c r="S65" s="28"/>
      <c r="T65" s="28"/>
      <c r="U65" s="28"/>
      <c r="V65" s="18"/>
      <c r="W65" s="28"/>
      <c r="X65" s="28"/>
      <c r="Y65" s="28"/>
    </row>
    <row r="66" spans="1:25">
      <c r="A66" s="13"/>
      <c r="B66" s="101" t="s">
        <v>47</v>
      </c>
      <c r="C66" s="105" t="s">
        <v>240</v>
      </c>
      <c r="D66" s="105"/>
      <c r="E66" s="32"/>
      <c r="F66" s="32"/>
      <c r="G66" s="112">
        <v>1172221</v>
      </c>
      <c r="H66" s="112"/>
      <c r="I66" s="32"/>
      <c r="J66" s="32"/>
      <c r="K66" s="112">
        <v>3436</v>
      </c>
      <c r="L66" s="112"/>
      <c r="M66" s="32"/>
      <c r="N66" s="32"/>
      <c r="O66" s="105" t="s">
        <v>240</v>
      </c>
      <c r="P66" s="105"/>
      <c r="Q66" s="32"/>
      <c r="R66" s="32"/>
      <c r="S66" s="105" t="s">
        <v>240</v>
      </c>
      <c r="T66" s="105"/>
      <c r="U66" s="32"/>
      <c r="V66" s="32"/>
      <c r="W66" s="112">
        <v>1175657</v>
      </c>
      <c r="X66" s="112"/>
      <c r="Y66" s="32"/>
    </row>
    <row r="67" spans="1:25">
      <c r="A67" s="13"/>
      <c r="B67" s="101"/>
      <c r="C67" s="105"/>
      <c r="D67" s="105"/>
      <c r="E67" s="32"/>
      <c r="F67" s="32"/>
      <c r="G67" s="112"/>
      <c r="H67" s="112"/>
      <c r="I67" s="32"/>
      <c r="J67" s="32"/>
      <c r="K67" s="112"/>
      <c r="L67" s="112"/>
      <c r="M67" s="32"/>
      <c r="N67" s="32"/>
      <c r="O67" s="105"/>
      <c r="P67" s="105"/>
      <c r="Q67" s="32"/>
      <c r="R67" s="32"/>
      <c r="S67" s="105"/>
      <c r="T67" s="105"/>
      <c r="U67" s="32"/>
      <c r="V67" s="32"/>
      <c r="W67" s="112"/>
      <c r="X67" s="112"/>
      <c r="Y67" s="32"/>
    </row>
    <row r="68" spans="1:25">
      <c r="A68" s="13"/>
      <c r="B68" s="107" t="s">
        <v>48</v>
      </c>
      <c r="C68" s="110" t="s">
        <v>240</v>
      </c>
      <c r="D68" s="110"/>
      <c r="E68" s="28"/>
      <c r="F68" s="28"/>
      <c r="G68" s="109">
        <v>113545</v>
      </c>
      <c r="H68" s="109"/>
      <c r="I68" s="28"/>
      <c r="J68" s="28"/>
      <c r="K68" s="109">
        <v>73703</v>
      </c>
      <c r="L68" s="109"/>
      <c r="M68" s="28"/>
      <c r="N68" s="28"/>
      <c r="O68" s="110" t="s">
        <v>625</v>
      </c>
      <c r="P68" s="110"/>
      <c r="Q68" s="107" t="s">
        <v>209</v>
      </c>
      <c r="R68" s="28"/>
      <c r="S68" s="110" t="s">
        <v>240</v>
      </c>
      <c r="T68" s="110"/>
      <c r="U68" s="28"/>
      <c r="V68" s="28"/>
      <c r="W68" s="109">
        <v>185534</v>
      </c>
      <c r="X68" s="109"/>
      <c r="Y68" s="28"/>
    </row>
    <row r="69" spans="1:25">
      <c r="A69" s="13"/>
      <c r="B69" s="107"/>
      <c r="C69" s="110"/>
      <c r="D69" s="110"/>
      <c r="E69" s="28"/>
      <c r="F69" s="28"/>
      <c r="G69" s="109"/>
      <c r="H69" s="109"/>
      <c r="I69" s="28"/>
      <c r="J69" s="28"/>
      <c r="K69" s="109"/>
      <c r="L69" s="109"/>
      <c r="M69" s="28"/>
      <c r="N69" s="28"/>
      <c r="O69" s="110"/>
      <c r="P69" s="110"/>
      <c r="Q69" s="107"/>
      <c r="R69" s="28"/>
      <c r="S69" s="110"/>
      <c r="T69" s="110"/>
      <c r="U69" s="28"/>
      <c r="V69" s="28"/>
      <c r="W69" s="109"/>
      <c r="X69" s="109"/>
      <c r="Y69" s="28"/>
    </row>
    <row r="70" spans="1:25">
      <c r="A70" s="13"/>
      <c r="B70" s="101" t="s">
        <v>49</v>
      </c>
      <c r="C70" s="105" t="s">
        <v>240</v>
      </c>
      <c r="D70" s="105"/>
      <c r="E70" s="32"/>
      <c r="F70" s="32"/>
      <c r="G70" s="105" t="s">
        <v>240</v>
      </c>
      <c r="H70" s="105"/>
      <c r="I70" s="32"/>
      <c r="J70" s="32"/>
      <c r="K70" s="105">
        <v>72</v>
      </c>
      <c r="L70" s="105"/>
      <c r="M70" s="32"/>
      <c r="N70" s="32"/>
      <c r="O70" s="105" t="s">
        <v>240</v>
      </c>
      <c r="P70" s="105"/>
      <c r="Q70" s="32"/>
      <c r="R70" s="32"/>
      <c r="S70" s="105" t="s">
        <v>240</v>
      </c>
      <c r="T70" s="105"/>
      <c r="U70" s="32"/>
      <c r="V70" s="32"/>
      <c r="W70" s="105">
        <v>72</v>
      </c>
      <c r="X70" s="105"/>
      <c r="Y70" s="32"/>
    </row>
    <row r="71" spans="1:25">
      <c r="A71" s="13"/>
      <c r="B71" s="101"/>
      <c r="C71" s="105"/>
      <c r="D71" s="105"/>
      <c r="E71" s="32"/>
      <c r="F71" s="32"/>
      <c r="G71" s="105"/>
      <c r="H71" s="105"/>
      <c r="I71" s="32"/>
      <c r="J71" s="32"/>
      <c r="K71" s="105"/>
      <c r="L71" s="105"/>
      <c r="M71" s="32"/>
      <c r="N71" s="32"/>
      <c r="O71" s="105"/>
      <c r="P71" s="105"/>
      <c r="Q71" s="32"/>
      <c r="R71" s="32"/>
      <c r="S71" s="105"/>
      <c r="T71" s="105"/>
      <c r="U71" s="32"/>
      <c r="V71" s="32"/>
      <c r="W71" s="105"/>
      <c r="X71" s="105"/>
      <c r="Y71" s="32"/>
    </row>
    <row r="72" spans="1:25">
      <c r="A72" s="13"/>
      <c r="B72" s="107" t="s">
        <v>626</v>
      </c>
      <c r="C72" s="110" t="s">
        <v>617</v>
      </c>
      <c r="D72" s="110"/>
      <c r="E72" s="107" t="s">
        <v>209</v>
      </c>
      <c r="F72" s="28"/>
      <c r="G72" s="110" t="s">
        <v>617</v>
      </c>
      <c r="H72" s="110"/>
      <c r="I72" s="107" t="s">
        <v>209</v>
      </c>
      <c r="J72" s="28"/>
      <c r="K72" s="109">
        <v>1863828</v>
      </c>
      <c r="L72" s="109"/>
      <c r="M72" s="28"/>
      <c r="N72" s="28"/>
      <c r="O72" s="109">
        <v>11371</v>
      </c>
      <c r="P72" s="109"/>
      <c r="Q72" s="28"/>
      <c r="R72" s="28"/>
      <c r="S72" s="110" t="s">
        <v>618</v>
      </c>
      <c r="T72" s="110"/>
      <c r="U72" s="107" t="s">
        <v>209</v>
      </c>
      <c r="V72" s="28"/>
      <c r="W72" s="110" t="s">
        <v>617</v>
      </c>
      <c r="X72" s="110"/>
      <c r="Y72" s="107" t="s">
        <v>209</v>
      </c>
    </row>
    <row r="73" spans="1:25" ht="15.75" thickBot="1">
      <c r="A73" s="13"/>
      <c r="B73" s="107"/>
      <c r="C73" s="115"/>
      <c r="D73" s="115"/>
      <c r="E73" s="116"/>
      <c r="F73" s="28"/>
      <c r="G73" s="115"/>
      <c r="H73" s="115"/>
      <c r="I73" s="116"/>
      <c r="J73" s="28"/>
      <c r="K73" s="120"/>
      <c r="L73" s="120"/>
      <c r="M73" s="66"/>
      <c r="N73" s="28"/>
      <c r="O73" s="120"/>
      <c r="P73" s="120"/>
      <c r="Q73" s="66"/>
      <c r="R73" s="28"/>
      <c r="S73" s="115"/>
      <c r="T73" s="115"/>
      <c r="U73" s="116"/>
      <c r="V73" s="28"/>
      <c r="W73" s="115"/>
      <c r="X73" s="115"/>
      <c r="Y73" s="116"/>
    </row>
    <row r="74" spans="1:25" ht="15.75" thickTop="1">
      <c r="A74" s="13"/>
      <c r="B74" s="188" t="s">
        <v>627</v>
      </c>
      <c r="C74" s="119" t="s">
        <v>189</v>
      </c>
      <c r="D74" s="106" t="s">
        <v>617</v>
      </c>
      <c r="E74" s="119" t="s">
        <v>209</v>
      </c>
      <c r="F74" s="32"/>
      <c r="G74" s="119" t="s">
        <v>189</v>
      </c>
      <c r="H74" s="118">
        <v>2351823</v>
      </c>
      <c r="I74" s="51"/>
      <c r="J74" s="32"/>
      <c r="K74" s="119" t="s">
        <v>189</v>
      </c>
      <c r="L74" s="118">
        <v>778311</v>
      </c>
      <c r="M74" s="51"/>
      <c r="N74" s="32"/>
      <c r="O74" s="119" t="s">
        <v>189</v>
      </c>
      <c r="P74" s="118">
        <v>20509</v>
      </c>
      <c r="Q74" s="51"/>
      <c r="R74" s="32"/>
      <c r="S74" s="119" t="s">
        <v>189</v>
      </c>
      <c r="T74" s="106" t="s">
        <v>619</v>
      </c>
      <c r="U74" s="119" t="s">
        <v>209</v>
      </c>
      <c r="V74" s="32"/>
      <c r="W74" s="119" t="s">
        <v>189</v>
      </c>
      <c r="X74" s="118">
        <v>1238506</v>
      </c>
      <c r="Y74" s="51"/>
    </row>
    <row r="75" spans="1:25" ht="15.75" thickBot="1">
      <c r="A75" s="13"/>
      <c r="B75" s="188"/>
      <c r="C75" s="121"/>
      <c r="D75" s="123"/>
      <c r="E75" s="121"/>
      <c r="F75" s="32"/>
      <c r="G75" s="121"/>
      <c r="H75" s="122"/>
      <c r="I75" s="77"/>
      <c r="J75" s="32"/>
      <c r="K75" s="121"/>
      <c r="L75" s="122"/>
      <c r="M75" s="77"/>
      <c r="N75" s="32"/>
      <c r="O75" s="121"/>
      <c r="P75" s="122"/>
      <c r="Q75" s="77"/>
      <c r="R75" s="32"/>
      <c r="S75" s="121"/>
      <c r="T75" s="123"/>
      <c r="U75" s="121"/>
      <c r="V75" s="32"/>
      <c r="W75" s="121"/>
      <c r="X75" s="122"/>
      <c r="Y75" s="77"/>
    </row>
    <row r="76" spans="1:25" ht="15.75" thickTop="1">
      <c r="A76" s="13"/>
      <c r="B76" s="22" t="s">
        <v>602</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3"/>
      <c r="B77" s="22" t="s">
        <v>603</v>
      </c>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13"/>
      <c r="B78" s="186">
        <v>41272</v>
      </c>
      <c r="C78" s="186"/>
      <c r="D78" s="186"/>
      <c r="E78" s="186"/>
      <c r="F78" s="186"/>
      <c r="G78" s="186"/>
      <c r="H78" s="186"/>
      <c r="I78" s="186"/>
      <c r="J78" s="186"/>
      <c r="K78" s="186"/>
      <c r="L78" s="186"/>
      <c r="M78" s="186"/>
      <c r="N78" s="186"/>
      <c r="O78" s="186"/>
      <c r="P78" s="186"/>
      <c r="Q78" s="186"/>
      <c r="R78" s="186"/>
      <c r="S78" s="186"/>
      <c r="T78" s="186"/>
      <c r="U78" s="186"/>
      <c r="V78" s="186"/>
      <c r="W78" s="186"/>
      <c r="X78" s="186"/>
      <c r="Y78" s="186"/>
    </row>
    <row r="79" spans="1:25">
      <c r="A79" s="13"/>
      <c r="B79" s="136" t="s">
        <v>432</v>
      </c>
      <c r="C79" s="136"/>
      <c r="D79" s="136"/>
      <c r="E79" s="136"/>
      <c r="F79" s="136"/>
      <c r="G79" s="136"/>
      <c r="H79" s="136"/>
      <c r="I79" s="136"/>
      <c r="J79" s="136"/>
      <c r="K79" s="136"/>
      <c r="L79" s="136"/>
      <c r="M79" s="136"/>
      <c r="N79" s="136"/>
      <c r="O79" s="136"/>
      <c r="P79" s="136"/>
      <c r="Q79" s="136"/>
      <c r="R79" s="136"/>
      <c r="S79" s="136"/>
      <c r="T79" s="136"/>
      <c r="U79" s="136"/>
      <c r="V79" s="136"/>
      <c r="W79" s="136"/>
      <c r="X79" s="136"/>
      <c r="Y79" s="136"/>
    </row>
    <row r="80" spans="1:25">
      <c r="A80" s="13"/>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25">
      <c r="A81" s="13"/>
      <c r="B81" s="32"/>
      <c r="C81" s="102" t="s">
        <v>604</v>
      </c>
      <c r="D81" s="102"/>
      <c r="E81" s="102"/>
      <c r="F81" s="32"/>
      <c r="G81" s="102" t="s">
        <v>606</v>
      </c>
      <c r="H81" s="102"/>
      <c r="I81" s="102"/>
      <c r="J81" s="32"/>
      <c r="K81" s="102" t="s">
        <v>608</v>
      </c>
      <c r="L81" s="102"/>
      <c r="M81" s="102"/>
      <c r="N81" s="32"/>
      <c r="O81" s="102" t="s">
        <v>610</v>
      </c>
      <c r="P81" s="102"/>
      <c r="Q81" s="102"/>
      <c r="R81" s="32"/>
      <c r="S81" s="102" t="s">
        <v>611</v>
      </c>
      <c r="T81" s="102"/>
      <c r="U81" s="102"/>
      <c r="V81" s="32"/>
      <c r="W81" s="102" t="s">
        <v>612</v>
      </c>
      <c r="X81" s="102"/>
      <c r="Y81" s="102"/>
    </row>
    <row r="82" spans="1:25" ht="15.75" thickBot="1">
      <c r="A82" s="13"/>
      <c r="B82" s="32"/>
      <c r="C82" s="100" t="s">
        <v>605</v>
      </c>
      <c r="D82" s="100"/>
      <c r="E82" s="100"/>
      <c r="F82" s="32"/>
      <c r="G82" s="100" t="s">
        <v>607</v>
      </c>
      <c r="H82" s="100"/>
      <c r="I82" s="100"/>
      <c r="J82" s="32"/>
      <c r="K82" s="100" t="s">
        <v>609</v>
      </c>
      <c r="L82" s="100"/>
      <c r="M82" s="100"/>
      <c r="N82" s="32"/>
      <c r="O82" s="100" t="s">
        <v>609</v>
      </c>
      <c r="P82" s="100"/>
      <c r="Q82" s="100"/>
      <c r="R82" s="32"/>
      <c r="S82" s="100"/>
      <c r="T82" s="100"/>
      <c r="U82" s="100"/>
      <c r="V82" s="32"/>
      <c r="W82" s="100"/>
      <c r="X82" s="100"/>
      <c r="Y82" s="100"/>
    </row>
    <row r="83" spans="1:25" ht="15.75" thickTop="1">
      <c r="A83" s="13"/>
      <c r="B83" s="185" t="s">
        <v>613</v>
      </c>
      <c r="C83" s="154"/>
      <c r="D83" s="154"/>
      <c r="E83" s="154"/>
      <c r="F83" s="18"/>
      <c r="G83" s="154"/>
      <c r="H83" s="154"/>
      <c r="I83" s="154"/>
      <c r="J83" s="18"/>
      <c r="K83" s="154"/>
      <c r="L83" s="154"/>
      <c r="M83" s="154"/>
      <c r="N83" s="18"/>
      <c r="O83" s="154"/>
      <c r="P83" s="154"/>
      <c r="Q83" s="154"/>
      <c r="R83" s="18"/>
      <c r="S83" s="154"/>
      <c r="T83" s="154"/>
      <c r="U83" s="154"/>
      <c r="V83" s="18"/>
      <c r="W83" s="154"/>
      <c r="X83" s="154"/>
      <c r="Y83" s="154"/>
    </row>
    <row r="84" spans="1:25">
      <c r="A84" s="13"/>
      <c r="B84" s="96" t="s">
        <v>27</v>
      </c>
      <c r="C84" s="101"/>
      <c r="D84" s="101"/>
      <c r="E84" s="101"/>
      <c r="F84" s="19"/>
      <c r="G84" s="101"/>
      <c r="H84" s="101"/>
      <c r="I84" s="101"/>
      <c r="J84" s="19"/>
      <c r="K84" s="101"/>
      <c r="L84" s="101"/>
      <c r="M84" s="101"/>
      <c r="N84" s="19"/>
      <c r="O84" s="101"/>
      <c r="P84" s="101"/>
      <c r="Q84" s="101"/>
      <c r="R84" s="19"/>
      <c r="S84" s="101"/>
      <c r="T84" s="101"/>
      <c r="U84" s="101"/>
      <c r="V84" s="19"/>
      <c r="W84" s="101"/>
      <c r="X84" s="101"/>
      <c r="Y84" s="101"/>
    </row>
    <row r="85" spans="1:25">
      <c r="A85" s="13"/>
      <c r="B85" s="187" t="s">
        <v>28</v>
      </c>
      <c r="C85" s="107" t="s">
        <v>189</v>
      </c>
      <c r="D85" s="110" t="s">
        <v>240</v>
      </c>
      <c r="E85" s="28"/>
      <c r="F85" s="28"/>
      <c r="G85" s="107" t="s">
        <v>189</v>
      </c>
      <c r="H85" s="109">
        <v>5763</v>
      </c>
      <c r="I85" s="28"/>
      <c r="J85" s="28"/>
      <c r="K85" s="107" t="s">
        <v>189</v>
      </c>
      <c r="L85" s="110">
        <v>286</v>
      </c>
      <c r="M85" s="28"/>
      <c r="N85" s="28"/>
      <c r="O85" s="107" t="s">
        <v>189</v>
      </c>
      <c r="P85" s="109">
        <v>2061</v>
      </c>
      <c r="Q85" s="28"/>
      <c r="R85" s="28"/>
      <c r="S85" s="107" t="s">
        <v>189</v>
      </c>
      <c r="T85" s="110" t="s">
        <v>240</v>
      </c>
      <c r="U85" s="28"/>
      <c r="V85" s="28"/>
      <c r="W85" s="107" t="s">
        <v>189</v>
      </c>
      <c r="X85" s="109">
        <v>8110</v>
      </c>
      <c r="Y85" s="28"/>
    </row>
    <row r="86" spans="1:25">
      <c r="A86" s="13"/>
      <c r="B86" s="187"/>
      <c r="C86" s="107"/>
      <c r="D86" s="110"/>
      <c r="E86" s="28"/>
      <c r="F86" s="28"/>
      <c r="G86" s="107"/>
      <c r="H86" s="109"/>
      <c r="I86" s="28"/>
      <c r="J86" s="28"/>
      <c r="K86" s="107"/>
      <c r="L86" s="110"/>
      <c r="M86" s="28"/>
      <c r="N86" s="28"/>
      <c r="O86" s="107"/>
      <c r="P86" s="109"/>
      <c r="Q86" s="28"/>
      <c r="R86" s="28"/>
      <c r="S86" s="107"/>
      <c r="T86" s="110"/>
      <c r="U86" s="28"/>
      <c r="V86" s="28"/>
      <c r="W86" s="107"/>
      <c r="X86" s="109"/>
      <c r="Y86" s="28"/>
    </row>
    <row r="87" spans="1:25">
      <c r="A87" s="13"/>
      <c r="B87" s="188" t="s">
        <v>29</v>
      </c>
      <c r="C87" s="105" t="s">
        <v>240</v>
      </c>
      <c r="D87" s="105"/>
      <c r="E87" s="32"/>
      <c r="F87" s="32"/>
      <c r="G87" s="112">
        <v>98199</v>
      </c>
      <c r="H87" s="112"/>
      <c r="I87" s="32"/>
      <c r="J87" s="32"/>
      <c r="K87" s="112">
        <v>155188</v>
      </c>
      <c r="L87" s="112"/>
      <c r="M87" s="32"/>
      <c r="N87" s="32"/>
      <c r="O87" s="112">
        <v>1002</v>
      </c>
      <c r="P87" s="112"/>
      <c r="Q87" s="32"/>
      <c r="R87" s="32"/>
      <c r="S87" s="105" t="s">
        <v>240</v>
      </c>
      <c r="T87" s="105"/>
      <c r="U87" s="32"/>
      <c r="V87" s="32"/>
      <c r="W87" s="112">
        <v>254389</v>
      </c>
      <c r="X87" s="112"/>
      <c r="Y87" s="32"/>
    </row>
    <row r="88" spans="1:25">
      <c r="A88" s="13"/>
      <c r="B88" s="188"/>
      <c r="C88" s="105"/>
      <c r="D88" s="105"/>
      <c r="E88" s="32"/>
      <c r="F88" s="32"/>
      <c r="G88" s="112"/>
      <c r="H88" s="112"/>
      <c r="I88" s="32"/>
      <c r="J88" s="32"/>
      <c r="K88" s="112"/>
      <c r="L88" s="112"/>
      <c r="M88" s="32"/>
      <c r="N88" s="32"/>
      <c r="O88" s="112"/>
      <c r="P88" s="112"/>
      <c r="Q88" s="32"/>
      <c r="R88" s="32"/>
      <c r="S88" s="105"/>
      <c r="T88" s="105"/>
      <c r="U88" s="32"/>
      <c r="V88" s="32"/>
      <c r="W88" s="112"/>
      <c r="X88" s="112"/>
      <c r="Y88" s="32"/>
    </row>
    <row r="89" spans="1:25">
      <c r="A89" s="13"/>
      <c r="B89" s="187" t="s">
        <v>30</v>
      </c>
      <c r="C89" s="110" t="s">
        <v>240</v>
      </c>
      <c r="D89" s="110"/>
      <c r="E89" s="28"/>
      <c r="F89" s="28"/>
      <c r="G89" s="109">
        <v>59618</v>
      </c>
      <c r="H89" s="109"/>
      <c r="I89" s="28"/>
      <c r="J89" s="28"/>
      <c r="K89" s="109">
        <v>67535</v>
      </c>
      <c r="L89" s="109"/>
      <c r="M89" s="28"/>
      <c r="N89" s="28"/>
      <c r="O89" s="110">
        <v>82</v>
      </c>
      <c r="P89" s="110"/>
      <c r="Q89" s="28"/>
      <c r="R89" s="28"/>
      <c r="S89" s="110" t="s">
        <v>240</v>
      </c>
      <c r="T89" s="110"/>
      <c r="U89" s="28"/>
      <c r="V89" s="28"/>
      <c r="W89" s="109">
        <v>127235</v>
      </c>
      <c r="X89" s="109"/>
      <c r="Y89" s="28"/>
    </row>
    <row r="90" spans="1:25">
      <c r="A90" s="13"/>
      <c r="B90" s="187"/>
      <c r="C90" s="110"/>
      <c r="D90" s="110"/>
      <c r="E90" s="28"/>
      <c r="F90" s="28"/>
      <c r="G90" s="109"/>
      <c r="H90" s="109"/>
      <c r="I90" s="28"/>
      <c r="J90" s="28"/>
      <c r="K90" s="109"/>
      <c r="L90" s="109"/>
      <c r="M90" s="28"/>
      <c r="N90" s="28"/>
      <c r="O90" s="110"/>
      <c r="P90" s="110"/>
      <c r="Q90" s="28"/>
      <c r="R90" s="28"/>
      <c r="S90" s="110"/>
      <c r="T90" s="110"/>
      <c r="U90" s="28"/>
      <c r="V90" s="28"/>
      <c r="W90" s="109"/>
      <c r="X90" s="109"/>
      <c r="Y90" s="28"/>
    </row>
    <row r="91" spans="1:25">
      <c r="A91" s="13"/>
      <c r="B91" s="188" t="s">
        <v>614</v>
      </c>
      <c r="C91" s="105" t="s">
        <v>240</v>
      </c>
      <c r="D91" s="105"/>
      <c r="E91" s="32"/>
      <c r="F91" s="32"/>
      <c r="G91" s="112">
        <v>36938</v>
      </c>
      <c r="H91" s="112"/>
      <c r="I91" s="32"/>
      <c r="J91" s="32"/>
      <c r="K91" s="105" t="s">
        <v>240</v>
      </c>
      <c r="L91" s="105"/>
      <c r="M91" s="32"/>
      <c r="N91" s="32"/>
      <c r="O91" s="105" t="s">
        <v>240</v>
      </c>
      <c r="P91" s="105"/>
      <c r="Q91" s="32"/>
      <c r="R91" s="32"/>
      <c r="S91" s="105" t="s">
        <v>615</v>
      </c>
      <c r="T91" s="105"/>
      <c r="U91" s="101" t="s">
        <v>209</v>
      </c>
      <c r="V91" s="32"/>
      <c r="W91" s="105" t="s">
        <v>240</v>
      </c>
      <c r="X91" s="105"/>
      <c r="Y91" s="32"/>
    </row>
    <row r="92" spans="1:25">
      <c r="A92" s="13"/>
      <c r="B92" s="188"/>
      <c r="C92" s="105"/>
      <c r="D92" s="105"/>
      <c r="E92" s="32"/>
      <c r="F92" s="32"/>
      <c r="G92" s="112"/>
      <c r="H92" s="112"/>
      <c r="I92" s="32"/>
      <c r="J92" s="32"/>
      <c r="K92" s="105"/>
      <c r="L92" s="105"/>
      <c r="M92" s="32"/>
      <c r="N92" s="32"/>
      <c r="O92" s="105"/>
      <c r="P92" s="105"/>
      <c r="Q92" s="32"/>
      <c r="R92" s="32"/>
      <c r="S92" s="105"/>
      <c r="T92" s="105"/>
      <c r="U92" s="101"/>
      <c r="V92" s="32"/>
      <c r="W92" s="105"/>
      <c r="X92" s="105"/>
      <c r="Y92" s="32"/>
    </row>
    <row r="93" spans="1:25">
      <c r="A93" s="13"/>
      <c r="B93" s="187" t="s">
        <v>31</v>
      </c>
      <c r="C93" s="110" t="s">
        <v>240</v>
      </c>
      <c r="D93" s="110"/>
      <c r="E93" s="28"/>
      <c r="F93" s="28"/>
      <c r="G93" s="109">
        <v>53303</v>
      </c>
      <c r="H93" s="109"/>
      <c r="I93" s="28"/>
      <c r="J93" s="28"/>
      <c r="K93" s="109">
        <v>11878</v>
      </c>
      <c r="L93" s="109"/>
      <c r="M93" s="28"/>
      <c r="N93" s="28"/>
      <c r="O93" s="109">
        <v>2783</v>
      </c>
      <c r="P93" s="109"/>
      <c r="Q93" s="28"/>
      <c r="R93" s="28"/>
      <c r="S93" s="110" t="s">
        <v>240</v>
      </c>
      <c r="T93" s="110"/>
      <c r="U93" s="28"/>
      <c r="V93" s="28"/>
      <c r="W93" s="109">
        <v>67964</v>
      </c>
      <c r="X93" s="109"/>
      <c r="Y93" s="28"/>
    </row>
    <row r="94" spans="1:25">
      <c r="A94" s="13"/>
      <c r="B94" s="187"/>
      <c r="C94" s="110"/>
      <c r="D94" s="110"/>
      <c r="E94" s="28"/>
      <c r="F94" s="28"/>
      <c r="G94" s="109"/>
      <c r="H94" s="109"/>
      <c r="I94" s="28"/>
      <c r="J94" s="28"/>
      <c r="K94" s="109"/>
      <c r="L94" s="109"/>
      <c r="M94" s="28"/>
      <c r="N94" s="28"/>
      <c r="O94" s="109"/>
      <c r="P94" s="109"/>
      <c r="Q94" s="28"/>
      <c r="R94" s="28"/>
      <c r="S94" s="110"/>
      <c r="T94" s="110"/>
      <c r="U94" s="28"/>
      <c r="V94" s="28"/>
      <c r="W94" s="109"/>
      <c r="X94" s="109"/>
      <c r="Y94" s="28"/>
    </row>
    <row r="95" spans="1:25">
      <c r="A95" s="13"/>
      <c r="B95" s="188" t="s">
        <v>32</v>
      </c>
      <c r="C95" s="105" t="s">
        <v>240</v>
      </c>
      <c r="D95" s="105"/>
      <c r="E95" s="32"/>
      <c r="F95" s="32"/>
      <c r="G95" s="112">
        <v>5171</v>
      </c>
      <c r="H95" s="112"/>
      <c r="I95" s="32"/>
      <c r="J95" s="32"/>
      <c r="K95" s="112">
        <v>6094</v>
      </c>
      <c r="L95" s="112"/>
      <c r="M95" s="32"/>
      <c r="N95" s="32"/>
      <c r="O95" s="105" t="s">
        <v>240</v>
      </c>
      <c r="P95" s="105"/>
      <c r="Q95" s="32"/>
      <c r="R95" s="32"/>
      <c r="S95" s="105" t="s">
        <v>240</v>
      </c>
      <c r="T95" s="105"/>
      <c r="U95" s="32"/>
      <c r="V95" s="32"/>
      <c r="W95" s="112">
        <v>11265</v>
      </c>
      <c r="X95" s="112"/>
      <c r="Y95" s="32"/>
    </row>
    <row r="96" spans="1:25" ht="15.75" thickBot="1">
      <c r="A96" s="13"/>
      <c r="B96" s="188"/>
      <c r="C96" s="148"/>
      <c r="D96" s="148"/>
      <c r="E96" s="69"/>
      <c r="F96" s="32"/>
      <c r="G96" s="155"/>
      <c r="H96" s="155"/>
      <c r="I96" s="69"/>
      <c r="J96" s="32"/>
      <c r="K96" s="155"/>
      <c r="L96" s="155"/>
      <c r="M96" s="69"/>
      <c r="N96" s="32"/>
      <c r="O96" s="148"/>
      <c r="P96" s="148"/>
      <c r="Q96" s="69"/>
      <c r="R96" s="32"/>
      <c r="S96" s="148"/>
      <c r="T96" s="148"/>
      <c r="U96" s="69"/>
      <c r="V96" s="32"/>
      <c r="W96" s="155"/>
      <c r="X96" s="155"/>
      <c r="Y96" s="69"/>
    </row>
    <row r="97" spans="1:25" ht="15.75" thickTop="1">
      <c r="A97" s="13"/>
      <c r="B97" s="189" t="s">
        <v>33</v>
      </c>
      <c r="C97" s="151" t="s">
        <v>240</v>
      </c>
      <c r="D97" s="151"/>
      <c r="E97" s="29"/>
      <c r="F97" s="28"/>
      <c r="G97" s="150">
        <v>258992</v>
      </c>
      <c r="H97" s="150"/>
      <c r="I97" s="29"/>
      <c r="J97" s="28"/>
      <c r="K97" s="150">
        <v>240981</v>
      </c>
      <c r="L97" s="150"/>
      <c r="M97" s="29"/>
      <c r="N97" s="28"/>
      <c r="O97" s="150">
        <v>5928</v>
      </c>
      <c r="P97" s="150"/>
      <c r="Q97" s="29"/>
      <c r="R97" s="28"/>
      <c r="S97" s="151" t="s">
        <v>615</v>
      </c>
      <c r="T97" s="151"/>
      <c r="U97" s="154" t="s">
        <v>209</v>
      </c>
      <c r="V97" s="28"/>
      <c r="W97" s="150">
        <v>468963</v>
      </c>
      <c r="X97" s="150"/>
      <c r="Y97" s="29"/>
    </row>
    <row r="98" spans="1:25">
      <c r="A98" s="13"/>
      <c r="B98" s="189"/>
      <c r="C98" s="190"/>
      <c r="D98" s="190"/>
      <c r="E98" s="63"/>
      <c r="F98" s="28"/>
      <c r="G98" s="191"/>
      <c r="H98" s="191"/>
      <c r="I98" s="63"/>
      <c r="J98" s="28"/>
      <c r="K98" s="191"/>
      <c r="L98" s="191"/>
      <c r="M98" s="63"/>
      <c r="N98" s="28"/>
      <c r="O98" s="191"/>
      <c r="P98" s="191"/>
      <c r="Q98" s="63"/>
      <c r="R98" s="28"/>
      <c r="S98" s="190"/>
      <c r="T98" s="190"/>
      <c r="U98" s="192"/>
      <c r="V98" s="28"/>
      <c r="W98" s="191"/>
      <c r="X98" s="191"/>
      <c r="Y98" s="63"/>
    </row>
    <row r="99" spans="1:25">
      <c r="A99" s="13"/>
      <c r="B99" s="19"/>
      <c r="C99" s="32"/>
      <c r="D99" s="32"/>
      <c r="E99" s="32"/>
      <c r="F99" s="19"/>
      <c r="G99" s="32"/>
      <c r="H99" s="32"/>
      <c r="I99" s="32"/>
      <c r="J99" s="19"/>
      <c r="K99" s="32"/>
      <c r="L99" s="32"/>
      <c r="M99" s="32"/>
      <c r="N99" s="19"/>
      <c r="O99" s="32"/>
      <c r="P99" s="32"/>
      <c r="Q99" s="32"/>
      <c r="R99" s="19"/>
      <c r="S99" s="32"/>
      <c r="T99" s="32"/>
      <c r="U99" s="32"/>
      <c r="V99" s="19"/>
      <c r="W99" s="32"/>
      <c r="X99" s="32"/>
      <c r="Y99" s="32"/>
    </row>
    <row r="100" spans="1:25">
      <c r="A100" s="13"/>
      <c r="B100" s="107" t="s">
        <v>616</v>
      </c>
      <c r="C100" s="110" t="s">
        <v>732</v>
      </c>
      <c r="D100" s="110"/>
      <c r="E100" s="107" t="s">
        <v>209</v>
      </c>
      <c r="F100" s="28"/>
      <c r="G100" s="109">
        <v>1758007</v>
      </c>
      <c r="H100" s="109"/>
      <c r="I100" s="28"/>
      <c r="J100" s="28"/>
      <c r="K100" s="109">
        <v>7671</v>
      </c>
      <c r="L100" s="109"/>
      <c r="M100" s="28"/>
      <c r="N100" s="28"/>
      <c r="O100" s="109">
        <v>6725</v>
      </c>
      <c r="P100" s="109"/>
      <c r="Q100" s="28"/>
      <c r="R100" s="28"/>
      <c r="S100" s="110" t="s">
        <v>733</v>
      </c>
      <c r="T100" s="110"/>
      <c r="U100" s="107" t="s">
        <v>209</v>
      </c>
      <c r="V100" s="28"/>
      <c r="W100" s="110" t="s">
        <v>240</v>
      </c>
      <c r="X100" s="110"/>
      <c r="Y100" s="28"/>
    </row>
    <row r="101" spans="1:25">
      <c r="A101" s="13"/>
      <c r="B101" s="107"/>
      <c r="C101" s="110"/>
      <c r="D101" s="110"/>
      <c r="E101" s="107"/>
      <c r="F101" s="28"/>
      <c r="G101" s="109"/>
      <c r="H101" s="109"/>
      <c r="I101" s="28"/>
      <c r="J101" s="28"/>
      <c r="K101" s="109"/>
      <c r="L101" s="109"/>
      <c r="M101" s="28"/>
      <c r="N101" s="28"/>
      <c r="O101" s="109"/>
      <c r="P101" s="109"/>
      <c r="Q101" s="28"/>
      <c r="R101" s="28"/>
      <c r="S101" s="110"/>
      <c r="T101" s="110"/>
      <c r="U101" s="107"/>
      <c r="V101" s="28"/>
      <c r="W101" s="110"/>
      <c r="X101" s="110"/>
      <c r="Y101" s="28"/>
    </row>
    <row r="102" spans="1:25">
      <c r="A102" s="13"/>
      <c r="B102" s="101" t="s">
        <v>34</v>
      </c>
      <c r="C102" s="105" t="s">
        <v>240</v>
      </c>
      <c r="D102" s="105"/>
      <c r="E102" s="32"/>
      <c r="F102" s="32"/>
      <c r="G102" s="112">
        <v>86416</v>
      </c>
      <c r="H102" s="112"/>
      <c r="I102" s="32"/>
      <c r="J102" s="32"/>
      <c r="K102" s="112">
        <v>191453</v>
      </c>
      <c r="L102" s="112"/>
      <c r="M102" s="32"/>
      <c r="N102" s="32"/>
      <c r="O102" s="112">
        <v>1209</v>
      </c>
      <c r="P102" s="112"/>
      <c r="Q102" s="32"/>
      <c r="R102" s="32"/>
      <c r="S102" s="105" t="s">
        <v>240</v>
      </c>
      <c r="T102" s="105"/>
      <c r="U102" s="32"/>
      <c r="V102" s="32"/>
      <c r="W102" s="112">
        <v>279078</v>
      </c>
      <c r="X102" s="112"/>
      <c r="Y102" s="32"/>
    </row>
    <row r="103" spans="1:25">
      <c r="A103" s="13"/>
      <c r="B103" s="101"/>
      <c r="C103" s="105"/>
      <c r="D103" s="105"/>
      <c r="E103" s="32"/>
      <c r="F103" s="32"/>
      <c r="G103" s="112"/>
      <c r="H103" s="112"/>
      <c r="I103" s="32"/>
      <c r="J103" s="32"/>
      <c r="K103" s="112"/>
      <c r="L103" s="112"/>
      <c r="M103" s="32"/>
      <c r="N103" s="32"/>
      <c r="O103" s="112"/>
      <c r="P103" s="112"/>
      <c r="Q103" s="32"/>
      <c r="R103" s="32"/>
      <c r="S103" s="105"/>
      <c r="T103" s="105"/>
      <c r="U103" s="32"/>
      <c r="V103" s="32"/>
      <c r="W103" s="112"/>
      <c r="X103" s="112"/>
      <c r="Y103" s="32"/>
    </row>
    <row r="104" spans="1:25">
      <c r="A104" s="13"/>
      <c r="B104" s="107" t="s">
        <v>35</v>
      </c>
      <c r="C104" s="110" t="s">
        <v>240</v>
      </c>
      <c r="D104" s="110"/>
      <c r="E104" s="28"/>
      <c r="F104" s="28"/>
      <c r="G104" s="109">
        <v>25540</v>
      </c>
      <c r="H104" s="109"/>
      <c r="I104" s="28"/>
      <c r="J104" s="28"/>
      <c r="K104" s="109">
        <v>155849</v>
      </c>
      <c r="L104" s="109"/>
      <c r="M104" s="28"/>
      <c r="N104" s="28"/>
      <c r="O104" s="109">
        <v>6026</v>
      </c>
      <c r="P104" s="109"/>
      <c r="Q104" s="28"/>
      <c r="R104" s="28"/>
      <c r="S104" s="110" t="s">
        <v>240</v>
      </c>
      <c r="T104" s="110"/>
      <c r="U104" s="28"/>
      <c r="V104" s="28"/>
      <c r="W104" s="109">
        <v>187415</v>
      </c>
      <c r="X104" s="109"/>
      <c r="Y104" s="28"/>
    </row>
    <row r="105" spans="1:25">
      <c r="A105" s="13"/>
      <c r="B105" s="107"/>
      <c r="C105" s="110"/>
      <c r="D105" s="110"/>
      <c r="E105" s="28"/>
      <c r="F105" s="28"/>
      <c r="G105" s="109"/>
      <c r="H105" s="109"/>
      <c r="I105" s="28"/>
      <c r="J105" s="28"/>
      <c r="K105" s="109"/>
      <c r="L105" s="109"/>
      <c r="M105" s="28"/>
      <c r="N105" s="28"/>
      <c r="O105" s="109"/>
      <c r="P105" s="109"/>
      <c r="Q105" s="28"/>
      <c r="R105" s="28"/>
      <c r="S105" s="110"/>
      <c r="T105" s="110"/>
      <c r="U105" s="28"/>
      <c r="V105" s="28"/>
      <c r="W105" s="109"/>
      <c r="X105" s="109"/>
      <c r="Y105" s="28"/>
    </row>
    <row r="106" spans="1:25">
      <c r="A106" s="13"/>
      <c r="B106" s="101" t="s">
        <v>36</v>
      </c>
      <c r="C106" s="105" t="s">
        <v>240</v>
      </c>
      <c r="D106" s="105"/>
      <c r="E106" s="32"/>
      <c r="F106" s="32"/>
      <c r="G106" s="112">
        <v>6621</v>
      </c>
      <c r="H106" s="112"/>
      <c r="I106" s="32"/>
      <c r="J106" s="32"/>
      <c r="K106" s="112">
        <v>196755</v>
      </c>
      <c r="L106" s="112"/>
      <c r="M106" s="32"/>
      <c r="N106" s="32"/>
      <c r="O106" s="112">
        <v>1823</v>
      </c>
      <c r="P106" s="112"/>
      <c r="Q106" s="32"/>
      <c r="R106" s="32"/>
      <c r="S106" s="105" t="s">
        <v>240</v>
      </c>
      <c r="T106" s="105"/>
      <c r="U106" s="32"/>
      <c r="V106" s="32"/>
      <c r="W106" s="112">
        <v>205199</v>
      </c>
      <c r="X106" s="112"/>
      <c r="Y106" s="32"/>
    </row>
    <row r="107" spans="1:25">
      <c r="A107" s="13"/>
      <c r="B107" s="101"/>
      <c r="C107" s="105"/>
      <c r="D107" s="105"/>
      <c r="E107" s="32"/>
      <c r="F107" s="32"/>
      <c r="G107" s="112"/>
      <c r="H107" s="112"/>
      <c r="I107" s="32"/>
      <c r="J107" s="32"/>
      <c r="K107" s="112"/>
      <c r="L107" s="112"/>
      <c r="M107" s="32"/>
      <c r="N107" s="32"/>
      <c r="O107" s="112"/>
      <c r="P107" s="112"/>
      <c r="Q107" s="32"/>
      <c r="R107" s="32"/>
      <c r="S107" s="105"/>
      <c r="T107" s="105"/>
      <c r="U107" s="32"/>
      <c r="V107" s="32"/>
      <c r="W107" s="112"/>
      <c r="X107" s="112"/>
      <c r="Y107" s="32"/>
    </row>
    <row r="108" spans="1:25">
      <c r="A108" s="13"/>
      <c r="B108" s="107" t="s">
        <v>37</v>
      </c>
      <c r="C108" s="110" t="s">
        <v>240</v>
      </c>
      <c r="D108" s="110"/>
      <c r="E108" s="28"/>
      <c r="F108" s="28"/>
      <c r="G108" s="109">
        <v>40301</v>
      </c>
      <c r="H108" s="109"/>
      <c r="I108" s="28"/>
      <c r="J108" s="28"/>
      <c r="K108" s="109">
        <v>3827</v>
      </c>
      <c r="L108" s="109"/>
      <c r="M108" s="28"/>
      <c r="N108" s="28"/>
      <c r="O108" s="110">
        <v>504</v>
      </c>
      <c r="P108" s="110"/>
      <c r="Q108" s="28"/>
      <c r="R108" s="28"/>
      <c r="S108" s="110" t="s">
        <v>240</v>
      </c>
      <c r="T108" s="110"/>
      <c r="U108" s="28"/>
      <c r="V108" s="28"/>
      <c r="W108" s="109">
        <v>44632</v>
      </c>
      <c r="X108" s="109"/>
      <c r="Y108" s="28"/>
    </row>
    <row r="109" spans="1:25">
      <c r="A109" s="13"/>
      <c r="B109" s="107"/>
      <c r="C109" s="110"/>
      <c r="D109" s="110"/>
      <c r="E109" s="28"/>
      <c r="F109" s="28"/>
      <c r="G109" s="109"/>
      <c r="H109" s="109"/>
      <c r="I109" s="28"/>
      <c r="J109" s="28"/>
      <c r="K109" s="109"/>
      <c r="L109" s="109"/>
      <c r="M109" s="28"/>
      <c r="N109" s="28"/>
      <c r="O109" s="110"/>
      <c r="P109" s="110"/>
      <c r="Q109" s="28"/>
      <c r="R109" s="28"/>
      <c r="S109" s="110"/>
      <c r="T109" s="110"/>
      <c r="U109" s="28"/>
      <c r="V109" s="28"/>
      <c r="W109" s="109"/>
      <c r="X109" s="109"/>
      <c r="Y109" s="28"/>
    </row>
    <row r="110" spans="1:25">
      <c r="A110" s="13"/>
      <c r="B110" s="101" t="s">
        <v>38</v>
      </c>
      <c r="C110" s="105" t="s">
        <v>240</v>
      </c>
      <c r="D110" s="105"/>
      <c r="E110" s="32"/>
      <c r="F110" s="32"/>
      <c r="G110" s="112">
        <v>6525</v>
      </c>
      <c r="H110" s="112"/>
      <c r="I110" s="32"/>
      <c r="J110" s="32"/>
      <c r="K110" s="112">
        <v>8743</v>
      </c>
      <c r="L110" s="112"/>
      <c r="M110" s="32"/>
      <c r="N110" s="32"/>
      <c r="O110" s="105" t="s">
        <v>240</v>
      </c>
      <c r="P110" s="105"/>
      <c r="Q110" s="32"/>
      <c r="R110" s="32"/>
      <c r="S110" s="105" t="s">
        <v>240</v>
      </c>
      <c r="T110" s="105"/>
      <c r="U110" s="32"/>
      <c r="V110" s="32"/>
      <c r="W110" s="112">
        <v>15268</v>
      </c>
      <c r="X110" s="112"/>
      <c r="Y110" s="32"/>
    </row>
    <row r="111" spans="1:25" ht="15.75" thickBot="1">
      <c r="A111" s="13"/>
      <c r="B111" s="101"/>
      <c r="C111" s="148"/>
      <c r="D111" s="148"/>
      <c r="E111" s="69"/>
      <c r="F111" s="32"/>
      <c r="G111" s="155"/>
      <c r="H111" s="155"/>
      <c r="I111" s="69"/>
      <c r="J111" s="32"/>
      <c r="K111" s="155"/>
      <c r="L111" s="155"/>
      <c r="M111" s="69"/>
      <c r="N111" s="32"/>
      <c r="O111" s="148"/>
      <c r="P111" s="148"/>
      <c r="Q111" s="69"/>
      <c r="R111" s="32"/>
      <c r="S111" s="148"/>
      <c r="T111" s="148"/>
      <c r="U111" s="69"/>
      <c r="V111" s="32"/>
      <c r="W111" s="155"/>
      <c r="X111" s="155"/>
      <c r="Y111" s="69"/>
    </row>
    <row r="112" spans="1:25" ht="15.75" thickTop="1">
      <c r="A112" s="13"/>
      <c r="B112" s="187" t="s">
        <v>39</v>
      </c>
      <c r="C112" s="154" t="s">
        <v>189</v>
      </c>
      <c r="D112" s="151" t="s">
        <v>732</v>
      </c>
      <c r="E112" s="154" t="s">
        <v>209</v>
      </c>
      <c r="F112" s="28"/>
      <c r="G112" s="154" t="s">
        <v>189</v>
      </c>
      <c r="H112" s="150">
        <v>2182402</v>
      </c>
      <c r="I112" s="29"/>
      <c r="J112" s="28"/>
      <c r="K112" s="154" t="s">
        <v>189</v>
      </c>
      <c r="L112" s="150">
        <v>805279</v>
      </c>
      <c r="M112" s="29"/>
      <c r="N112" s="28"/>
      <c r="O112" s="154" t="s">
        <v>189</v>
      </c>
      <c r="P112" s="150">
        <v>22215</v>
      </c>
      <c r="Q112" s="29"/>
      <c r="R112" s="28"/>
      <c r="S112" s="154" t="s">
        <v>189</v>
      </c>
      <c r="T112" s="151" t="s">
        <v>734</v>
      </c>
      <c r="U112" s="154" t="s">
        <v>209</v>
      </c>
      <c r="V112" s="28"/>
      <c r="W112" s="154" t="s">
        <v>189</v>
      </c>
      <c r="X112" s="150">
        <v>1200555</v>
      </c>
      <c r="Y112" s="29"/>
    </row>
    <row r="113" spans="1:25" ht="15.75" thickBot="1">
      <c r="A113" s="13"/>
      <c r="B113" s="187"/>
      <c r="C113" s="193"/>
      <c r="D113" s="194"/>
      <c r="E113" s="193"/>
      <c r="F113" s="28"/>
      <c r="G113" s="193"/>
      <c r="H113" s="195"/>
      <c r="I113" s="43"/>
      <c r="J113" s="28"/>
      <c r="K113" s="193"/>
      <c r="L113" s="195"/>
      <c r="M113" s="43"/>
      <c r="N113" s="28"/>
      <c r="O113" s="193"/>
      <c r="P113" s="195"/>
      <c r="Q113" s="43"/>
      <c r="R113" s="28"/>
      <c r="S113" s="193"/>
      <c r="T113" s="194"/>
      <c r="U113" s="193"/>
      <c r="V113" s="28"/>
      <c r="W113" s="193"/>
      <c r="X113" s="195"/>
      <c r="Y113" s="43"/>
    </row>
    <row r="114" spans="1:25" ht="15.75" thickTop="1">
      <c r="A114" s="13"/>
      <c r="B114" s="19"/>
      <c r="C114" s="84"/>
      <c r="D114" s="84"/>
      <c r="E114" s="84"/>
      <c r="F114" s="19"/>
      <c r="G114" s="84"/>
      <c r="H114" s="84"/>
      <c r="I114" s="84"/>
      <c r="J114" s="19"/>
      <c r="K114" s="84"/>
      <c r="L114" s="84"/>
      <c r="M114" s="84"/>
      <c r="N114" s="19"/>
      <c r="O114" s="84"/>
      <c r="P114" s="84"/>
      <c r="Q114" s="84"/>
      <c r="R114" s="19"/>
      <c r="S114" s="84"/>
      <c r="T114" s="84"/>
      <c r="U114" s="84"/>
      <c r="V114" s="19"/>
      <c r="W114" s="84"/>
      <c r="X114" s="84"/>
      <c r="Y114" s="84"/>
    </row>
    <row r="115" spans="1:25">
      <c r="A115" s="13"/>
      <c r="B115" s="196" t="s">
        <v>620</v>
      </c>
      <c r="C115" s="110"/>
      <c r="D115" s="110"/>
      <c r="E115" s="28"/>
      <c r="F115" s="28"/>
      <c r="G115" s="110"/>
      <c r="H115" s="110"/>
      <c r="I115" s="28"/>
      <c r="J115" s="28"/>
      <c r="K115" s="110"/>
      <c r="L115" s="110"/>
      <c r="M115" s="28"/>
      <c r="N115" s="28"/>
      <c r="O115" s="110"/>
      <c r="P115" s="110"/>
      <c r="Q115" s="28"/>
      <c r="R115" s="28"/>
      <c r="S115" s="110"/>
      <c r="T115" s="110"/>
      <c r="U115" s="28"/>
      <c r="V115" s="28"/>
      <c r="W115" s="110"/>
      <c r="X115" s="110"/>
      <c r="Y115" s="28"/>
    </row>
    <row r="116" spans="1:25">
      <c r="A116" s="13"/>
      <c r="B116" s="196"/>
      <c r="C116" s="110"/>
      <c r="D116" s="110"/>
      <c r="E116" s="28"/>
      <c r="F116" s="28"/>
      <c r="G116" s="110"/>
      <c r="H116" s="110"/>
      <c r="I116" s="28"/>
      <c r="J116" s="28"/>
      <c r="K116" s="110"/>
      <c r="L116" s="110"/>
      <c r="M116" s="28"/>
      <c r="N116" s="28"/>
      <c r="O116" s="110"/>
      <c r="P116" s="110"/>
      <c r="Q116" s="28"/>
      <c r="R116" s="28"/>
      <c r="S116" s="110"/>
      <c r="T116" s="110"/>
      <c r="U116" s="28"/>
      <c r="V116" s="28"/>
      <c r="W116" s="110"/>
      <c r="X116" s="110"/>
      <c r="Y116" s="28"/>
    </row>
    <row r="117" spans="1:25">
      <c r="A117" s="13"/>
      <c r="B117" s="101" t="s">
        <v>40</v>
      </c>
      <c r="C117" s="105"/>
      <c r="D117" s="105"/>
      <c r="E117" s="32"/>
      <c r="F117" s="32"/>
      <c r="G117" s="105"/>
      <c r="H117" s="105"/>
      <c r="I117" s="32"/>
      <c r="J117" s="32"/>
      <c r="K117" s="105"/>
      <c r="L117" s="105"/>
      <c r="M117" s="32"/>
      <c r="N117" s="32"/>
      <c r="O117" s="105"/>
      <c r="P117" s="105"/>
      <c r="Q117" s="32"/>
      <c r="R117" s="32"/>
      <c r="S117" s="105"/>
      <c r="T117" s="105"/>
      <c r="U117" s="32"/>
      <c r="V117" s="32"/>
      <c r="W117" s="105"/>
      <c r="X117" s="105"/>
      <c r="Y117" s="32"/>
    </row>
    <row r="118" spans="1:25">
      <c r="A118" s="13"/>
      <c r="B118" s="101"/>
      <c r="C118" s="105"/>
      <c r="D118" s="105"/>
      <c r="E118" s="32"/>
      <c r="F118" s="32"/>
      <c r="G118" s="105"/>
      <c r="H118" s="105"/>
      <c r="I118" s="32"/>
      <c r="J118" s="32"/>
      <c r="K118" s="105"/>
      <c r="L118" s="105"/>
      <c r="M118" s="32"/>
      <c r="N118" s="32"/>
      <c r="O118" s="105"/>
      <c r="P118" s="105"/>
      <c r="Q118" s="32"/>
      <c r="R118" s="32"/>
      <c r="S118" s="105"/>
      <c r="T118" s="105"/>
      <c r="U118" s="32"/>
      <c r="V118" s="32"/>
      <c r="W118" s="105"/>
      <c r="X118" s="105"/>
      <c r="Y118" s="32"/>
    </row>
    <row r="119" spans="1:25">
      <c r="A119" s="13"/>
      <c r="B119" s="187" t="s">
        <v>41</v>
      </c>
      <c r="C119" s="107" t="s">
        <v>189</v>
      </c>
      <c r="D119" s="110" t="s">
        <v>240</v>
      </c>
      <c r="E119" s="28"/>
      <c r="F119" s="28"/>
      <c r="G119" s="107" t="s">
        <v>189</v>
      </c>
      <c r="H119" s="109">
        <v>6961</v>
      </c>
      <c r="I119" s="28"/>
      <c r="J119" s="28"/>
      <c r="K119" s="107" t="s">
        <v>189</v>
      </c>
      <c r="L119" s="109">
        <v>4787</v>
      </c>
      <c r="M119" s="28"/>
      <c r="N119" s="28"/>
      <c r="O119" s="107" t="s">
        <v>189</v>
      </c>
      <c r="P119" s="110" t="s">
        <v>240</v>
      </c>
      <c r="Q119" s="28"/>
      <c r="R119" s="28"/>
      <c r="S119" s="107" t="s">
        <v>189</v>
      </c>
      <c r="T119" s="110" t="s">
        <v>240</v>
      </c>
      <c r="U119" s="28"/>
      <c r="V119" s="28"/>
      <c r="W119" s="107" t="s">
        <v>189</v>
      </c>
      <c r="X119" s="109">
        <v>11748</v>
      </c>
      <c r="Y119" s="28"/>
    </row>
    <row r="120" spans="1:25">
      <c r="A120" s="13"/>
      <c r="B120" s="187"/>
      <c r="C120" s="107"/>
      <c r="D120" s="110"/>
      <c r="E120" s="28"/>
      <c r="F120" s="28"/>
      <c r="G120" s="107"/>
      <c r="H120" s="109"/>
      <c r="I120" s="28"/>
      <c r="J120" s="28"/>
      <c r="K120" s="107"/>
      <c r="L120" s="109"/>
      <c r="M120" s="28"/>
      <c r="N120" s="28"/>
      <c r="O120" s="107"/>
      <c r="P120" s="110"/>
      <c r="Q120" s="28"/>
      <c r="R120" s="28"/>
      <c r="S120" s="107"/>
      <c r="T120" s="110"/>
      <c r="U120" s="28"/>
      <c r="V120" s="28"/>
      <c r="W120" s="107"/>
      <c r="X120" s="109"/>
      <c r="Y120" s="28"/>
    </row>
    <row r="121" spans="1:25">
      <c r="A121" s="13"/>
      <c r="B121" s="188" t="s">
        <v>42</v>
      </c>
      <c r="C121" s="105" t="s">
        <v>240</v>
      </c>
      <c r="D121" s="105"/>
      <c r="E121" s="32"/>
      <c r="F121" s="32"/>
      <c r="G121" s="112">
        <v>104941</v>
      </c>
      <c r="H121" s="112"/>
      <c r="I121" s="32"/>
      <c r="J121" s="32"/>
      <c r="K121" s="112">
        <v>74394</v>
      </c>
      <c r="L121" s="112"/>
      <c r="M121" s="32"/>
      <c r="N121" s="32"/>
      <c r="O121" s="105">
        <v>515</v>
      </c>
      <c r="P121" s="105"/>
      <c r="Q121" s="32"/>
      <c r="R121" s="32"/>
      <c r="S121" s="105" t="s">
        <v>240</v>
      </c>
      <c r="T121" s="105"/>
      <c r="U121" s="32"/>
      <c r="V121" s="32"/>
      <c r="W121" s="112">
        <v>179850</v>
      </c>
      <c r="X121" s="112"/>
      <c r="Y121" s="32"/>
    </row>
    <row r="122" spans="1:25">
      <c r="A122" s="13"/>
      <c r="B122" s="188"/>
      <c r="C122" s="105"/>
      <c r="D122" s="105"/>
      <c r="E122" s="32"/>
      <c r="F122" s="32"/>
      <c r="G122" s="112"/>
      <c r="H122" s="112"/>
      <c r="I122" s="32"/>
      <c r="J122" s="32"/>
      <c r="K122" s="112"/>
      <c r="L122" s="112"/>
      <c r="M122" s="32"/>
      <c r="N122" s="32"/>
      <c r="O122" s="105"/>
      <c r="P122" s="105"/>
      <c r="Q122" s="32"/>
      <c r="R122" s="32"/>
      <c r="S122" s="105"/>
      <c r="T122" s="105"/>
      <c r="U122" s="32"/>
      <c r="V122" s="32"/>
      <c r="W122" s="112"/>
      <c r="X122" s="112"/>
      <c r="Y122" s="32"/>
    </row>
    <row r="123" spans="1:25">
      <c r="A123" s="13"/>
      <c r="B123" s="187" t="s">
        <v>43</v>
      </c>
      <c r="C123" s="110" t="s">
        <v>240</v>
      </c>
      <c r="D123" s="110"/>
      <c r="E123" s="28"/>
      <c r="F123" s="28"/>
      <c r="G123" s="109">
        <v>14409</v>
      </c>
      <c r="H123" s="109"/>
      <c r="I123" s="28"/>
      <c r="J123" s="28"/>
      <c r="K123" s="109">
        <v>9755</v>
      </c>
      <c r="L123" s="109"/>
      <c r="M123" s="28"/>
      <c r="N123" s="28"/>
      <c r="O123" s="110">
        <v>514</v>
      </c>
      <c r="P123" s="110"/>
      <c r="Q123" s="28"/>
      <c r="R123" s="28"/>
      <c r="S123" s="110" t="s">
        <v>240</v>
      </c>
      <c r="T123" s="110"/>
      <c r="U123" s="28"/>
      <c r="V123" s="28"/>
      <c r="W123" s="109">
        <v>24678</v>
      </c>
      <c r="X123" s="109"/>
      <c r="Y123" s="28"/>
    </row>
    <row r="124" spans="1:25">
      <c r="A124" s="13"/>
      <c r="B124" s="187"/>
      <c r="C124" s="110"/>
      <c r="D124" s="110"/>
      <c r="E124" s="28"/>
      <c r="F124" s="28"/>
      <c r="G124" s="109"/>
      <c r="H124" s="109"/>
      <c r="I124" s="28"/>
      <c r="J124" s="28"/>
      <c r="K124" s="109"/>
      <c r="L124" s="109"/>
      <c r="M124" s="28"/>
      <c r="N124" s="28"/>
      <c r="O124" s="110"/>
      <c r="P124" s="110"/>
      <c r="Q124" s="28"/>
      <c r="R124" s="28"/>
      <c r="S124" s="110"/>
      <c r="T124" s="110"/>
      <c r="U124" s="28"/>
      <c r="V124" s="28"/>
      <c r="W124" s="109"/>
      <c r="X124" s="109"/>
      <c r="Y124" s="28"/>
    </row>
    <row r="125" spans="1:25">
      <c r="A125" s="13"/>
      <c r="B125" s="188" t="s">
        <v>44</v>
      </c>
      <c r="C125" s="105" t="s">
        <v>240</v>
      </c>
      <c r="D125" s="105"/>
      <c r="E125" s="32"/>
      <c r="F125" s="32"/>
      <c r="G125" s="112">
        <v>56766</v>
      </c>
      <c r="H125" s="112"/>
      <c r="I125" s="32"/>
      <c r="J125" s="32"/>
      <c r="K125" s="112">
        <v>20069</v>
      </c>
      <c r="L125" s="112"/>
      <c r="M125" s="32"/>
      <c r="N125" s="32"/>
      <c r="O125" s="105">
        <v>532</v>
      </c>
      <c r="P125" s="105"/>
      <c r="Q125" s="32"/>
      <c r="R125" s="32"/>
      <c r="S125" s="105" t="s">
        <v>240</v>
      </c>
      <c r="T125" s="105"/>
      <c r="U125" s="32"/>
      <c r="V125" s="32"/>
      <c r="W125" s="112">
        <v>77367</v>
      </c>
      <c r="X125" s="112"/>
      <c r="Y125" s="32"/>
    </row>
    <row r="126" spans="1:25">
      <c r="A126" s="13"/>
      <c r="B126" s="188"/>
      <c r="C126" s="105"/>
      <c r="D126" s="105"/>
      <c r="E126" s="32"/>
      <c r="F126" s="32"/>
      <c r="G126" s="112"/>
      <c r="H126" s="112"/>
      <c r="I126" s="32"/>
      <c r="J126" s="32"/>
      <c r="K126" s="112"/>
      <c r="L126" s="112"/>
      <c r="M126" s="32"/>
      <c r="N126" s="32"/>
      <c r="O126" s="105"/>
      <c r="P126" s="105"/>
      <c r="Q126" s="32"/>
      <c r="R126" s="32"/>
      <c r="S126" s="105"/>
      <c r="T126" s="105"/>
      <c r="U126" s="32"/>
      <c r="V126" s="32"/>
      <c r="W126" s="112"/>
      <c r="X126" s="112"/>
      <c r="Y126" s="32"/>
    </row>
    <row r="127" spans="1:25">
      <c r="A127" s="13"/>
      <c r="B127" s="187" t="s">
        <v>45</v>
      </c>
      <c r="C127" s="110" t="s">
        <v>240</v>
      </c>
      <c r="D127" s="110"/>
      <c r="E127" s="28"/>
      <c r="F127" s="28"/>
      <c r="G127" s="109">
        <v>2930</v>
      </c>
      <c r="H127" s="109"/>
      <c r="I127" s="28"/>
      <c r="J127" s="28"/>
      <c r="K127" s="109">
        <v>3661</v>
      </c>
      <c r="L127" s="109"/>
      <c r="M127" s="28"/>
      <c r="N127" s="28"/>
      <c r="O127" s="110" t="s">
        <v>240</v>
      </c>
      <c r="P127" s="110"/>
      <c r="Q127" s="28"/>
      <c r="R127" s="28"/>
      <c r="S127" s="110" t="s">
        <v>240</v>
      </c>
      <c r="T127" s="110"/>
      <c r="U127" s="28"/>
      <c r="V127" s="28"/>
      <c r="W127" s="109">
        <v>6591</v>
      </c>
      <c r="X127" s="109"/>
      <c r="Y127" s="28"/>
    </row>
    <row r="128" spans="1:25">
      <c r="A128" s="13"/>
      <c r="B128" s="187"/>
      <c r="C128" s="110"/>
      <c r="D128" s="110"/>
      <c r="E128" s="28"/>
      <c r="F128" s="28"/>
      <c r="G128" s="109"/>
      <c r="H128" s="109"/>
      <c r="I128" s="28"/>
      <c r="J128" s="28"/>
      <c r="K128" s="109"/>
      <c r="L128" s="109"/>
      <c r="M128" s="28"/>
      <c r="N128" s="28"/>
      <c r="O128" s="110"/>
      <c r="P128" s="110"/>
      <c r="Q128" s="28"/>
      <c r="R128" s="28"/>
      <c r="S128" s="110"/>
      <c r="T128" s="110"/>
      <c r="U128" s="28"/>
      <c r="V128" s="28"/>
      <c r="W128" s="109"/>
      <c r="X128" s="109"/>
      <c r="Y128" s="28"/>
    </row>
    <row r="129" spans="1:25">
      <c r="A129" s="13"/>
      <c r="B129" s="188" t="s">
        <v>621</v>
      </c>
      <c r="C129" s="105" t="s">
        <v>240</v>
      </c>
      <c r="D129" s="105"/>
      <c r="E129" s="32"/>
      <c r="F129" s="32"/>
      <c r="G129" s="112">
        <v>1177669</v>
      </c>
      <c r="H129" s="112"/>
      <c r="I129" s="32"/>
      <c r="J129" s="32"/>
      <c r="K129" s="105" t="s">
        <v>735</v>
      </c>
      <c r="L129" s="105"/>
      <c r="M129" s="101" t="s">
        <v>209</v>
      </c>
      <c r="N129" s="32"/>
      <c r="O129" s="112">
        <v>7996</v>
      </c>
      <c r="P129" s="112"/>
      <c r="Q129" s="32"/>
      <c r="R129" s="32"/>
      <c r="S129" s="105" t="s">
        <v>240</v>
      </c>
      <c r="T129" s="105"/>
      <c r="U129" s="32"/>
      <c r="V129" s="32"/>
      <c r="W129" s="105" t="s">
        <v>240</v>
      </c>
      <c r="X129" s="105"/>
      <c r="Y129" s="32"/>
    </row>
    <row r="130" spans="1:25">
      <c r="A130" s="13"/>
      <c r="B130" s="188"/>
      <c r="C130" s="105"/>
      <c r="D130" s="105"/>
      <c r="E130" s="32"/>
      <c r="F130" s="32"/>
      <c r="G130" s="112"/>
      <c r="H130" s="112"/>
      <c r="I130" s="32"/>
      <c r="J130" s="32"/>
      <c r="K130" s="105"/>
      <c r="L130" s="105"/>
      <c r="M130" s="101"/>
      <c r="N130" s="32"/>
      <c r="O130" s="112"/>
      <c r="P130" s="112"/>
      <c r="Q130" s="32"/>
      <c r="R130" s="32"/>
      <c r="S130" s="105"/>
      <c r="T130" s="105"/>
      <c r="U130" s="32"/>
      <c r="V130" s="32"/>
      <c r="W130" s="105"/>
      <c r="X130" s="105"/>
      <c r="Y130" s="32"/>
    </row>
    <row r="131" spans="1:25">
      <c r="A131" s="13"/>
      <c r="B131" s="187" t="s">
        <v>623</v>
      </c>
      <c r="C131" s="110" t="s">
        <v>240</v>
      </c>
      <c r="D131" s="110"/>
      <c r="E131" s="28"/>
      <c r="F131" s="28"/>
      <c r="G131" s="110" t="s">
        <v>240</v>
      </c>
      <c r="H131" s="110"/>
      <c r="I131" s="28"/>
      <c r="J131" s="28"/>
      <c r="K131" s="109">
        <v>36938</v>
      </c>
      <c r="L131" s="109"/>
      <c r="M131" s="28"/>
      <c r="N131" s="28"/>
      <c r="O131" s="110" t="s">
        <v>240</v>
      </c>
      <c r="P131" s="110"/>
      <c r="Q131" s="28"/>
      <c r="R131" s="28"/>
      <c r="S131" s="110" t="s">
        <v>615</v>
      </c>
      <c r="T131" s="110"/>
      <c r="U131" s="107" t="s">
        <v>209</v>
      </c>
      <c r="V131" s="28"/>
      <c r="W131" s="110" t="s">
        <v>240</v>
      </c>
      <c r="X131" s="110"/>
      <c r="Y131" s="28"/>
    </row>
    <row r="132" spans="1:25" ht="15.75" thickBot="1">
      <c r="A132" s="13"/>
      <c r="B132" s="187"/>
      <c r="C132" s="115"/>
      <c r="D132" s="115"/>
      <c r="E132" s="66"/>
      <c r="F132" s="28"/>
      <c r="G132" s="115"/>
      <c r="H132" s="115"/>
      <c r="I132" s="66"/>
      <c r="J132" s="28"/>
      <c r="K132" s="120"/>
      <c r="L132" s="120"/>
      <c r="M132" s="66"/>
      <c r="N132" s="28"/>
      <c r="O132" s="115"/>
      <c r="P132" s="115"/>
      <c r="Q132" s="66"/>
      <c r="R132" s="28"/>
      <c r="S132" s="115"/>
      <c r="T132" s="115"/>
      <c r="U132" s="116"/>
      <c r="V132" s="28"/>
      <c r="W132" s="115"/>
      <c r="X132" s="115"/>
      <c r="Y132" s="66"/>
    </row>
    <row r="133" spans="1:25" ht="15.75" thickTop="1">
      <c r="A133" s="13"/>
      <c r="B133" s="197" t="s">
        <v>46</v>
      </c>
      <c r="C133" s="106" t="s">
        <v>240</v>
      </c>
      <c r="D133" s="106"/>
      <c r="E133" s="51"/>
      <c r="F133" s="32"/>
      <c r="G133" s="118">
        <v>1363676</v>
      </c>
      <c r="H133" s="118"/>
      <c r="I133" s="51"/>
      <c r="J133" s="32"/>
      <c r="K133" s="106" t="s">
        <v>736</v>
      </c>
      <c r="L133" s="106"/>
      <c r="M133" s="119" t="s">
        <v>209</v>
      </c>
      <c r="N133" s="32"/>
      <c r="O133" s="118">
        <v>9557</v>
      </c>
      <c r="P133" s="118"/>
      <c r="Q133" s="51"/>
      <c r="R133" s="32"/>
      <c r="S133" s="106" t="s">
        <v>615</v>
      </c>
      <c r="T133" s="106"/>
      <c r="U133" s="119" t="s">
        <v>209</v>
      </c>
      <c r="V133" s="32"/>
      <c r="W133" s="118">
        <v>300234</v>
      </c>
      <c r="X133" s="118"/>
      <c r="Y133" s="51"/>
    </row>
    <row r="134" spans="1:25">
      <c r="A134" s="13"/>
      <c r="B134" s="197"/>
      <c r="C134" s="105"/>
      <c r="D134" s="105"/>
      <c r="E134" s="32"/>
      <c r="F134" s="32"/>
      <c r="G134" s="112"/>
      <c r="H134" s="112"/>
      <c r="I134" s="32"/>
      <c r="J134" s="32"/>
      <c r="K134" s="105"/>
      <c r="L134" s="105"/>
      <c r="M134" s="101"/>
      <c r="N134" s="32"/>
      <c r="O134" s="112"/>
      <c r="P134" s="112"/>
      <c r="Q134" s="32"/>
      <c r="R134" s="32"/>
      <c r="S134" s="105"/>
      <c r="T134" s="105"/>
      <c r="U134" s="101"/>
      <c r="V134" s="32"/>
      <c r="W134" s="112"/>
      <c r="X134" s="112"/>
      <c r="Y134" s="32"/>
    </row>
    <row r="135" spans="1:25">
      <c r="A135" s="13"/>
      <c r="B135" s="18"/>
      <c r="C135" s="28"/>
      <c r="D135" s="28"/>
      <c r="E135" s="28"/>
      <c r="F135" s="18"/>
      <c r="G135" s="28"/>
      <c r="H135" s="28"/>
      <c r="I135" s="28"/>
      <c r="J135" s="18"/>
      <c r="K135" s="28"/>
      <c r="L135" s="28"/>
      <c r="M135" s="28"/>
      <c r="N135" s="18"/>
      <c r="O135" s="28"/>
      <c r="P135" s="28"/>
      <c r="Q135" s="28"/>
      <c r="R135" s="18"/>
      <c r="S135" s="28"/>
      <c r="T135" s="28"/>
      <c r="U135" s="28"/>
      <c r="V135" s="18"/>
      <c r="W135" s="28"/>
      <c r="X135" s="28"/>
      <c r="Y135" s="28"/>
    </row>
    <row r="136" spans="1:25">
      <c r="A136" s="13"/>
      <c r="B136" s="101" t="s">
        <v>47</v>
      </c>
      <c r="C136" s="105" t="s">
        <v>240</v>
      </c>
      <c r="D136" s="105"/>
      <c r="E136" s="32"/>
      <c r="F136" s="32"/>
      <c r="G136" s="112">
        <v>1166360</v>
      </c>
      <c r="H136" s="112"/>
      <c r="I136" s="32"/>
      <c r="J136" s="32"/>
      <c r="K136" s="112">
        <v>5510</v>
      </c>
      <c r="L136" s="112"/>
      <c r="M136" s="32"/>
      <c r="N136" s="32"/>
      <c r="O136" s="105" t="s">
        <v>240</v>
      </c>
      <c r="P136" s="105"/>
      <c r="Q136" s="32"/>
      <c r="R136" s="32"/>
      <c r="S136" s="105" t="s">
        <v>240</v>
      </c>
      <c r="T136" s="105"/>
      <c r="U136" s="32"/>
      <c r="V136" s="32"/>
      <c r="W136" s="112">
        <v>1171870</v>
      </c>
      <c r="X136" s="112"/>
      <c r="Y136" s="32"/>
    </row>
    <row r="137" spans="1:25">
      <c r="A137" s="13"/>
      <c r="B137" s="101"/>
      <c r="C137" s="105"/>
      <c r="D137" s="105"/>
      <c r="E137" s="32"/>
      <c r="F137" s="32"/>
      <c r="G137" s="112"/>
      <c r="H137" s="112"/>
      <c r="I137" s="32"/>
      <c r="J137" s="32"/>
      <c r="K137" s="112"/>
      <c r="L137" s="112"/>
      <c r="M137" s="32"/>
      <c r="N137" s="32"/>
      <c r="O137" s="105"/>
      <c r="P137" s="105"/>
      <c r="Q137" s="32"/>
      <c r="R137" s="32"/>
      <c r="S137" s="105"/>
      <c r="T137" s="105"/>
      <c r="U137" s="32"/>
      <c r="V137" s="32"/>
      <c r="W137" s="112"/>
      <c r="X137" s="112"/>
      <c r="Y137" s="32"/>
    </row>
    <row r="138" spans="1:25">
      <c r="A138" s="13"/>
      <c r="B138" s="107" t="s">
        <v>48</v>
      </c>
      <c r="C138" s="110" t="s">
        <v>240</v>
      </c>
      <c r="D138" s="110"/>
      <c r="E138" s="28"/>
      <c r="F138" s="28"/>
      <c r="G138" s="109">
        <v>115196</v>
      </c>
      <c r="H138" s="109"/>
      <c r="I138" s="28"/>
      <c r="J138" s="28"/>
      <c r="K138" s="109">
        <v>78427</v>
      </c>
      <c r="L138" s="109"/>
      <c r="M138" s="28"/>
      <c r="N138" s="28"/>
      <c r="O138" s="110" t="s">
        <v>737</v>
      </c>
      <c r="P138" s="110"/>
      <c r="Q138" s="107" t="s">
        <v>209</v>
      </c>
      <c r="R138" s="28"/>
      <c r="S138" s="110" t="s">
        <v>240</v>
      </c>
      <c r="T138" s="110"/>
      <c r="U138" s="28"/>
      <c r="V138" s="28"/>
      <c r="W138" s="109">
        <v>191885</v>
      </c>
      <c r="X138" s="109"/>
      <c r="Y138" s="28"/>
    </row>
    <row r="139" spans="1:25">
      <c r="A139" s="13"/>
      <c r="B139" s="107"/>
      <c r="C139" s="110"/>
      <c r="D139" s="110"/>
      <c r="E139" s="28"/>
      <c r="F139" s="28"/>
      <c r="G139" s="109"/>
      <c r="H139" s="109"/>
      <c r="I139" s="28"/>
      <c r="J139" s="28"/>
      <c r="K139" s="109"/>
      <c r="L139" s="109"/>
      <c r="M139" s="28"/>
      <c r="N139" s="28"/>
      <c r="O139" s="110"/>
      <c r="P139" s="110"/>
      <c r="Q139" s="107"/>
      <c r="R139" s="28"/>
      <c r="S139" s="110"/>
      <c r="T139" s="110"/>
      <c r="U139" s="28"/>
      <c r="V139" s="28"/>
      <c r="W139" s="109"/>
      <c r="X139" s="109"/>
      <c r="Y139" s="28"/>
    </row>
    <row r="140" spans="1:25">
      <c r="A140" s="13"/>
      <c r="B140" s="101" t="s">
        <v>49</v>
      </c>
      <c r="C140" s="105" t="s">
        <v>240</v>
      </c>
      <c r="D140" s="105"/>
      <c r="E140" s="32"/>
      <c r="F140" s="32"/>
      <c r="G140" s="112">
        <v>1484</v>
      </c>
      <c r="H140" s="112"/>
      <c r="I140" s="32"/>
      <c r="J140" s="32"/>
      <c r="K140" s="105" t="s">
        <v>738</v>
      </c>
      <c r="L140" s="105"/>
      <c r="M140" s="101" t="s">
        <v>209</v>
      </c>
      <c r="N140" s="32"/>
      <c r="O140" s="105" t="s">
        <v>240</v>
      </c>
      <c r="P140" s="105"/>
      <c r="Q140" s="32"/>
      <c r="R140" s="32"/>
      <c r="S140" s="105" t="s">
        <v>240</v>
      </c>
      <c r="T140" s="105"/>
      <c r="U140" s="32"/>
      <c r="V140" s="32"/>
      <c r="W140" s="105">
        <v>880</v>
      </c>
      <c r="X140" s="105"/>
      <c r="Y140" s="32"/>
    </row>
    <row r="141" spans="1:25">
      <c r="A141" s="13"/>
      <c r="B141" s="101"/>
      <c r="C141" s="105"/>
      <c r="D141" s="105"/>
      <c r="E141" s="32"/>
      <c r="F141" s="32"/>
      <c r="G141" s="112"/>
      <c r="H141" s="112"/>
      <c r="I141" s="32"/>
      <c r="J141" s="32"/>
      <c r="K141" s="105"/>
      <c r="L141" s="105"/>
      <c r="M141" s="101"/>
      <c r="N141" s="32"/>
      <c r="O141" s="105"/>
      <c r="P141" s="105"/>
      <c r="Q141" s="32"/>
      <c r="R141" s="32"/>
      <c r="S141" s="105"/>
      <c r="T141" s="105"/>
      <c r="U141" s="32"/>
      <c r="V141" s="32"/>
      <c r="W141" s="105"/>
      <c r="X141" s="105"/>
      <c r="Y141" s="32"/>
    </row>
    <row r="142" spans="1:25">
      <c r="A142" s="13"/>
      <c r="B142" s="107" t="s">
        <v>626</v>
      </c>
      <c r="C142" s="110" t="s">
        <v>732</v>
      </c>
      <c r="D142" s="110"/>
      <c r="E142" s="107" t="s">
        <v>209</v>
      </c>
      <c r="F142" s="28"/>
      <c r="G142" s="110" t="s">
        <v>732</v>
      </c>
      <c r="H142" s="110"/>
      <c r="I142" s="107" t="s">
        <v>209</v>
      </c>
      <c r="J142" s="28"/>
      <c r="K142" s="109">
        <v>1758007</v>
      </c>
      <c r="L142" s="109"/>
      <c r="M142" s="28"/>
      <c r="N142" s="28"/>
      <c r="O142" s="109">
        <v>14396</v>
      </c>
      <c r="P142" s="109"/>
      <c r="Q142" s="28"/>
      <c r="R142" s="28"/>
      <c r="S142" s="110" t="s">
        <v>733</v>
      </c>
      <c r="T142" s="110"/>
      <c r="U142" s="107" t="s">
        <v>209</v>
      </c>
      <c r="V142" s="28"/>
      <c r="W142" s="110" t="s">
        <v>732</v>
      </c>
      <c r="X142" s="110"/>
      <c r="Y142" s="107" t="s">
        <v>209</v>
      </c>
    </row>
    <row r="143" spans="1:25" ht="15.75" thickBot="1">
      <c r="A143" s="13"/>
      <c r="B143" s="107"/>
      <c r="C143" s="115"/>
      <c r="D143" s="115"/>
      <c r="E143" s="116"/>
      <c r="F143" s="28"/>
      <c r="G143" s="115"/>
      <c r="H143" s="115"/>
      <c r="I143" s="116"/>
      <c r="J143" s="28"/>
      <c r="K143" s="120"/>
      <c r="L143" s="120"/>
      <c r="M143" s="66"/>
      <c r="N143" s="28"/>
      <c r="O143" s="120"/>
      <c r="P143" s="120"/>
      <c r="Q143" s="66"/>
      <c r="R143" s="28"/>
      <c r="S143" s="115"/>
      <c r="T143" s="115"/>
      <c r="U143" s="116"/>
      <c r="V143" s="28"/>
      <c r="W143" s="115"/>
      <c r="X143" s="115"/>
      <c r="Y143" s="116"/>
    </row>
    <row r="144" spans="1:25" ht="15.75" thickTop="1">
      <c r="A144" s="13"/>
      <c r="B144" s="188" t="s">
        <v>627</v>
      </c>
      <c r="C144" s="119" t="s">
        <v>189</v>
      </c>
      <c r="D144" s="106" t="s">
        <v>732</v>
      </c>
      <c r="E144" s="119" t="s">
        <v>209</v>
      </c>
      <c r="F144" s="32"/>
      <c r="G144" s="119" t="s">
        <v>189</v>
      </c>
      <c r="H144" s="118">
        <v>2182402</v>
      </c>
      <c r="I144" s="51"/>
      <c r="J144" s="32"/>
      <c r="K144" s="119" t="s">
        <v>189</v>
      </c>
      <c r="L144" s="118">
        <v>805279</v>
      </c>
      <c r="M144" s="51"/>
      <c r="N144" s="32"/>
      <c r="O144" s="119" t="s">
        <v>189</v>
      </c>
      <c r="P144" s="118">
        <v>22215</v>
      </c>
      <c r="Q144" s="51"/>
      <c r="R144" s="32"/>
      <c r="S144" s="119" t="s">
        <v>189</v>
      </c>
      <c r="T144" s="106" t="s">
        <v>734</v>
      </c>
      <c r="U144" s="119" t="s">
        <v>209</v>
      </c>
      <c r="V144" s="32"/>
      <c r="W144" s="119" t="s">
        <v>189</v>
      </c>
      <c r="X144" s="118">
        <v>1200555</v>
      </c>
      <c r="Y144" s="51"/>
    </row>
    <row r="145" spans="1:25" ht="15.75" thickBot="1">
      <c r="A145" s="13"/>
      <c r="B145" s="188"/>
      <c r="C145" s="121"/>
      <c r="D145" s="123"/>
      <c r="E145" s="121"/>
      <c r="F145" s="32"/>
      <c r="G145" s="121"/>
      <c r="H145" s="122"/>
      <c r="I145" s="77"/>
      <c r="J145" s="32"/>
      <c r="K145" s="121"/>
      <c r="L145" s="122"/>
      <c r="M145" s="77"/>
      <c r="N145" s="32"/>
      <c r="O145" s="121"/>
      <c r="P145" s="122"/>
      <c r="Q145" s="77"/>
      <c r="R145" s="32"/>
      <c r="S145" s="121"/>
      <c r="T145" s="123"/>
      <c r="U145" s="121"/>
      <c r="V145" s="32"/>
      <c r="W145" s="121"/>
      <c r="X145" s="122"/>
      <c r="Y145" s="77"/>
    </row>
    <row r="146" spans="1:25" ht="15.75" thickTop="1">
      <c r="A146" s="13" t="s">
        <v>861</v>
      </c>
      <c r="B146" s="54" t="s">
        <v>5</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row>
    <row r="147" spans="1:25">
      <c r="A147" s="13"/>
      <c r="B147" s="198" t="s">
        <v>602</v>
      </c>
      <c r="C147" s="198"/>
      <c r="D147" s="198"/>
      <c r="E147" s="198"/>
      <c r="F147" s="198"/>
      <c r="G147" s="198"/>
      <c r="H147" s="198"/>
      <c r="I147" s="198"/>
      <c r="J147" s="198"/>
      <c r="K147" s="198"/>
      <c r="L147" s="198"/>
      <c r="M147" s="198"/>
      <c r="N147" s="198"/>
      <c r="O147" s="198"/>
      <c r="P147" s="198"/>
      <c r="Q147" s="198"/>
      <c r="R147" s="198"/>
      <c r="S147" s="198"/>
      <c r="T147" s="198"/>
      <c r="U147" s="198"/>
      <c r="V147" s="198"/>
      <c r="W147" s="198"/>
      <c r="X147" s="198"/>
      <c r="Y147" s="198"/>
    </row>
    <row r="148" spans="1:25">
      <c r="A148" s="13"/>
      <c r="B148" s="198" t="s">
        <v>628</v>
      </c>
      <c r="C148" s="198"/>
      <c r="D148" s="198"/>
      <c r="E148" s="198"/>
      <c r="F148" s="198"/>
      <c r="G148" s="198"/>
      <c r="H148" s="198"/>
      <c r="I148" s="198"/>
      <c r="J148" s="198"/>
      <c r="K148" s="198"/>
      <c r="L148" s="198"/>
      <c r="M148" s="198"/>
      <c r="N148" s="198"/>
      <c r="O148" s="198"/>
      <c r="P148" s="198"/>
      <c r="Q148" s="198"/>
      <c r="R148" s="198"/>
      <c r="S148" s="198"/>
      <c r="T148" s="198"/>
      <c r="U148" s="198"/>
      <c r="V148" s="198"/>
      <c r="W148" s="198"/>
      <c r="X148" s="198"/>
      <c r="Y148" s="198"/>
    </row>
    <row r="149" spans="1:25">
      <c r="A149" s="13"/>
      <c r="B149" s="198" t="s">
        <v>629</v>
      </c>
      <c r="C149" s="198"/>
      <c r="D149" s="198"/>
      <c r="E149" s="198"/>
      <c r="F149" s="198"/>
      <c r="G149" s="198"/>
      <c r="H149" s="198"/>
      <c r="I149" s="198"/>
      <c r="J149" s="198"/>
      <c r="K149" s="198"/>
      <c r="L149" s="198"/>
      <c r="M149" s="198"/>
      <c r="N149" s="198"/>
      <c r="O149" s="198"/>
      <c r="P149" s="198"/>
      <c r="Q149" s="198"/>
      <c r="R149" s="198"/>
      <c r="S149" s="198"/>
      <c r="T149" s="198"/>
      <c r="U149" s="198"/>
      <c r="V149" s="198"/>
      <c r="W149" s="198"/>
      <c r="X149" s="198"/>
      <c r="Y149" s="198"/>
    </row>
    <row r="150" spans="1:25">
      <c r="A150" s="13"/>
      <c r="B150" s="199" t="s">
        <v>432</v>
      </c>
      <c r="C150" s="199"/>
      <c r="D150" s="199"/>
      <c r="E150" s="199"/>
      <c r="F150" s="199"/>
      <c r="G150" s="199"/>
      <c r="H150" s="199"/>
      <c r="I150" s="199"/>
      <c r="J150" s="199"/>
      <c r="K150" s="199"/>
      <c r="L150" s="199"/>
      <c r="M150" s="199"/>
      <c r="N150" s="199"/>
      <c r="O150" s="199"/>
      <c r="P150" s="199"/>
      <c r="Q150" s="199"/>
      <c r="R150" s="199"/>
      <c r="S150" s="199"/>
      <c r="T150" s="199"/>
      <c r="U150" s="199"/>
      <c r="V150" s="199"/>
      <c r="W150" s="199"/>
      <c r="X150" s="199"/>
      <c r="Y150" s="199"/>
    </row>
    <row r="151" spans="1:25">
      <c r="A151" s="13"/>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row>
    <row r="152" spans="1:25">
      <c r="A152" s="13"/>
      <c r="B152" s="32"/>
      <c r="C152" s="102" t="s">
        <v>604</v>
      </c>
      <c r="D152" s="102"/>
      <c r="E152" s="102"/>
      <c r="F152" s="32"/>
      <c r="G152" s="102" t="s">
        <v>606</v>
      </c>
      <c r="H152" s="102"/>
      <c r="I152" s="102"/>
      <c r="J152" s="32"/>
      <c r="K152" s="102" t="s">
        <v>608</v>
      </c>
      <c r="L152" s="102"/>
      <c r="M152" s="102"/>
      <c r="N152" s="32"/>
      <c r="O152" s="102" t="s">
        <v>610</v>
      </c>
      <c r="P152" s="102"/>
      <c r="Q152" s="102"/>
      <c r="R152" s="32"/>
      <c r="S152" s="102" t="s">
        <v>611</v>
      </c>
      <c r="T152" s="102"/>
      <c r="U152" s="102"/>
      <c r="V152" s="32"/>
      <c r="W152" s="102" t="s">
        <v>612</v>
      </c>
      <c r="X152" s="102"/>
      <c r="Y152" s="102"/>
    </row>
    <row r="153" spans="1:25" ht="15.75" thickBot="1">
      <c r="A153" s="13"/>
      <c r="B153" s="32"/>
      <c r="C153" s="100" t="s">
        <v>605</v>
      </c>
      <c r="D153" s="100"/>
      <c r="E153" s="100"/>
      <c r="F153" s="32"/>
      <c r="G153" s="100" t="s">
        <v>607</v>
      </c>
      <c r="H153" s="100"/>
      <c r="I153" s="100"/>
      <c r="J153" s="32"/>
      <c r="K153" s="100" t="s">
        <v>609</v>
      </c>
      <c r="L153" s="100"/>
      <c r="M153" s="100"/>
      <c r="N153" s="32"/>
      <c r="O153" s="100" t="s">
        <v>609</v>
      </c>
      <c r="P153" s="100"/>
      <c r="Q153" s="100"/>
      <c r="R153" s="32"/>
      <c r="S153" s="100"/>
      <c r="T153" s="100"/>
      <c r="U153" s="100"/>
      <c r="V153" s="32"/>
      <c r="W153" s="100"/>
      <c r="X153" s="100"/>
      <c r="Y153" s="100"/>
    </row>
    <row r="154" spans="1:25" ht="15.75" thickTop="1">
      <c r="A154" s="13"/>
      <c r="B154" s="107" t="s">
        <v>65</v>
      </c>
      <c r="C154" s="154" t="s">
        <v>189</v>
      </c>
      <c r="D154" s="151" t="s">
        <v>240</v>
      </c>
      <c r="E154" s="29"/>
      <c r="F154" s="28"/>
      <c r="G154" s="154" t="s">
        <v>189</v>
      </c>
      <c r="H154" s="150">
        <v>187592</v>
      </c>
      <c r="I154" s="29"/>
      <c r="J154" s="28"/>
      <c r="K154" s="154" t="s">
        <v>189</v>
      </c>
      <c r="L154" s="150">
        <v>251212</v>
      </c>
      <c r="M154" s="29"/>
      <c r="N154" s="28"/>
      <c r="O154" s="154" t="s">
        <v>189</v>
      </c>
      <c r="P154" s="150">
        <v>3977</v>
      </c>
      <c r="Q154" s="29"/>
      <c r="R154" s="28"/>
      <c r="S154" s="154" t="s">
        <v>189</v>
      </c>
      <c r="T154" s="151" t="s">
        <v>240</v>
      </c>
      <c r="U154" s="29"/>
      <c r="V154" s="28"/>
      <c r="W154" s="154" t="s">
        <v>189</v>
      </c>
      <c r="X154" s="150">
        <v>442781</v>
      </c>
      <c r="Y154" s="29"/>
    </row>
    <row r="155" spans="1:25">
      <c r="A155" s="13"/>
      <c r="B155" s="107"/>
      <c r="C155" s="192"/>
      <c r="D155" s="190"/>
      <c r="E155" s="63"/>
      <c r="F155" s="28"/>
      <c r="G155" s="192"/>
      <c r="H155" s="191"/>
      <c r="I155" s="63"/>
      <c r="J155" s="28"/>
      <c r="K155" s="192"/>
      <c r="L155" s="191"/>
      <c r="M155" s="63"/>
      <c r="N155" s="28"/>
      <c r="O155" s="192"/>
      <c r="P155" s="191"/>
      <c r="Q155" s="63"/>
      <c r="R155" s="28"/>
      <c r="S155" s="192"/>
      <c r="T155" s="190"/>
      <c r="U155" s="63"/>
      <c r="V155" s="28"/>
      <c r="W155" s="192"/>
      <c r="X155" s="191"/>
      <c r="Y155" s="63"/>
    </row>
    <row r="156" spans="1:25">
      <c r="A156" s="13"/>
      <c r="B156" s="101" t="s">
        <v>66</v>
      </c>
      <c r="C156" s="105" t="s">
        <v>240</v>
      </c>
      <c r="D156" s="105"/>
      <c r="E156" s="32"/>
      <c r="F156" s="32"/>
      <c r="G156" s="112">
        <v>163606</v>
      </c>
      <c r="H156" s="112"/>
      <c r="I156" s="32"/>
      <c r="J156" s="32"/>
      <c r="K156" s="112">
        <v>200099</v>
      </c>
      <c r="L156" s="112"/>
      <c r="M156" s="32"/>
      <c r="N156" s="32"/>
      <c r="O156" s="112">
        <v>3651</v>
      </c>
      <c r="P156" s="112"/>
      <c r="Q156" s="32"/>
      <c r="R156" s="32"/>
      <c r="S156" s="105" t="s">
        <v>240</v>
      </c>
      <c r="T156" s="105"/>
      <c r="U156" s="32"/>
      <c r="V156" s="32"/>
      <c r="W156" s="112">
        <v>367356</v>
      </c>
      <c r="X156" s="112"/>
      <c r="Y156" s="32"/>
    </row>
    <row r="157" spans="1:25">
      <c r="A157" s="13"/>
      <c r="B157" s="101"/>
      <c r="C157" s="105"/>
      <c r="D157" s="105"/>
      <c r="E157" s="32"/>
      <c r="F157" s="32"/>
      <c r="G157" s="112"/>
      <c r="H157" s="112"/>
      <c r="I157" s="32"/>
      <c r="J157" s="32"/>
      <c r="K157" s="112"/>
      <c r="L157" s="112"/>
      <c r="M157" s="32"/>
      <c r="N157" s="32"/>
      <c r="O157" s="112"/>
      <c r="P157" s="112"/>
      <c r="Q157" s="32"/>
      <c r="R157" s="32"/>
      <c r="S157" s="105"/>
      <c r="T157" s="105"/>
      <c r="U157" s="32"/>
      <c r="V157" s="32"/>
      <c r="W157" s="112"/>
      <c r="X157" s="112"/>
      <c r="Y157" s="32"/>
    </row>
    <row r="158" spans="1:25">
      <c r="A158" s="13"/>
      <c r="B158" s="107" t="s">
        <v>67</v>
      </c>
      <c r="C158" s="110" t="s">
        <v>240</v>
      </c>
      <c r="D158" s="110"/>
      <c r="E158" s="28"/>
      <c r="F158" s="28"/>
      <c r="G158" s="109">
        <v>30172</v>
      </c>
      <c r="H158" s="109"/>
      <c r="I158" s="28"/>
      <c r="J158" s="28"/>
      <c r="K158" s="109">
        <v>22704</v>
      </c>
      <c r="L158" s="109"/>
      <c r="M158" s="28"/>
      <c r="N158" s="28"/>
      <c r="O158" s="110">
        <v>229</v>
      </c>
      <c r="P158" s="110"/>
      <c r="Q158" s="28"/>
      <c r="R158" s="28"/>
      <c r="S158" s="110" t="s">
        <v>240</v>
      </c>
      <c r="T158" s="110"/>
      <c r="U158" s="28"/>
      <c r="V158" s="28"/>
      <c r="W158" s="109">
        <v>53105</v>
      </c>
      <c r="X158" s="109"/>
      <c r="Y158" s="28"/>
    </row>
    <row r="159" spans="1:25">
      <c r="A159" s="13"/>
      <c r="B159" s="107"/>
      <c r="C159" s="110"/>
      <c r="D159" s="110"/>
      <c r="E159" s="28"/>
      <c r="F159" s="28"/>
      <c r="G159" s="109"/>
      <c r="H159" s="109"/>
      <c r="I159" s="28"/>
      <c r="J159" s="28"/>
      <c r="K159" s="109"/>
      <c r="L159" s="109"/>
      <c r="M159" s="28"/>
      <c r="N159" s="28"/>
      <c r="O159" s="110"/>
      <c r="P159" s="110"/>
      <c r="Q159" s="28"/>
      <c r="R159" s="28"/>
      <c r="S159" s="110"/>
      <c r="T159" s="110"/>
      <c r="U159" s="28"/>
      <c r="V159" s="28"/>
      <c r="W159" s="109"/>
      <c r="X159" s="109"/>
      <c r="Y159" s="28"/>
    </row>
    <row r="160" spans="1:25">
      <c r="A160" s="13"/>
      <c r="B160" s="101" t="s">
        <v>68</v>
      </c>
      <c r="C160" s="105" t="s">
        <v>240</v>
      </c>
      <c r="D160" s="105"/>
      <c r="E160" s="32"/>
      <c r="F160" s="32"/>
      <c r="G160" s="105">
        <v>137</v>
      </c>
      <c r="H160" s="105"/>
      <c r="I160" s="32"/>
      <c r="J160" s="32"/>
      <c r="K160" s="112">
        <v>2189</v>
      </c>
      <c r="L160" s="112"/>
      <c r="M160" s="32"/>
      <c r="N160" s="32"/>
      <c r="O160" s="105">
        <v>133</v>
      </c>
      <c r="P160" s="105"/>
      <c r="Q160" s="32"/>
      <c r="R160" s="32"/>
      <c r="S160" s="105" t="s">
        <v>240</v>
      </c>
      <c r="T160" s="105"/>
      <c r="U160" s="32"/>
      <c r="V160" s="32"/>
      <c r="W160" s="112">
        <v>2459</v>
      </c>
      <c r="X160" s="112"/>
      <c r="Y160" s="32"/>
    </row>
    <row r="161" spans="1:25">
      <c r="A161" s="13"/>
      <c r="B161" s="101"/>
      <c r="C161" s="105"/>
      <c r="D161" s="105"/>
      <c r="E161" s="32"/>
      <c r="F161" s="32"/>
      <c r="G161" s="105"/>
      <c r="H161" s="105"/>
      <c r="I161" s="32"/>
      <c r="J161" s="32"/>
      <c r="K161" s="112"/>
      <c r="L161" s="112"/>
      <c r="M161" s="32"/>
      <c r="N161" s="32"/>
      <c r="O161" s="105"/>
      <c r="P161" s="105"/>
      <c r="Q161" s="32"/>
      <c r="R161" s="32"/>
      <c r="S161" s="105"/>
      <c r="T161" s="105"/>
      <c r="U161" s="32"/>
      <c r="V161" s="32"/>
      <c r="W161" s="112"/>
      <c r="X161" s="112"/>
      <c r="Y161" s="32"/>
    </row>
    <row r="162" spans="1:25">
      <c r="A162" s="13"/>
      <c r="B162" s="107" t="s">
        <v>69</v>
      </c>
      <c r="C162" s="110" t="s">
        <v>240</v>
      </c>
      <c r="D162" s="110"/>
      <c r="E162" s="28"/>
      <c r="F162" s="28"/>
      <c r="G162" s="109">
        <v>1992</v>
      </c>
      <c r="H162" s="109"/>
      <c r="I162" s="28"/>
      <c r="J162" s="28"/>
      <c r="K162" s="109">
        <v>1344</v>
      </c>
      <c r="L162" s="109"/>
      <c r="M162" s="28"/>
      <c r="N162" s="28"/>
      <c r="O162" s="110">
        <v>1</v>
      </c>
      <c r="P162" s="110"/>
      <c r="Q162" s="28"/>
      <c r="R162" s="28"/>
      <c r="S162" s="110" t="s">
        <v>240</v>
      </c>
      <c r="T162" s="110"/>
      <c r="U162" s="28"/>
      <c r="V162" s="28"/>
      <c r="W162" s="109">
        <v>3337</v>
      </c>
      <c r="X162" s="109"/>
      <c r="Y162" s="28"/>
    </row>
    <row r="163" spans="1:25" ht="15.75" thickBot="1">
      <c r="A163" s="13"/>
      <c r="B163" s="107"/>
      <c r="C163" s="115"/>
      <c r="D163" s="115"/>
      <c r="E163" s="66"/>
      <c r="F163" s="28"/>
      <c r="G163" s="120"/>
      <c r="H163" s="120"/>
      <c r="I163" s="66"/>
      <c r="J163" s="28"/>
      <c r="K163" s="120"/>
      <c r="L163" s="120"/>
      <c r="M163" s="66"/>
      <c r="N163" s="28"/>
      <c r="O163" s="115"/>
      <c r="P163" s="115"/>
      <c r="Q163" s="66"/>
      <c r="R163" s="28"/>
      <c r="S163" s="115"/>
      <c r="T163" s="115"/>
      <c r="U163" s="66"/>
      <c r="V163" s="28"/>
      <c r="W163" s="120"/>
      <c r="X163" s="120"/>
      <c r="Y163" s="66"/>
    </row>
    <row r="164" spans="1:25" ht="15.75" thickTop="1">
      <c r="A164" s="13"/>
      <c r="B164" s="200" t="s">
        <v>630</v>
      </c>
      <c r="C164" s="106" t="s">
        <v>240</v>
      </c>
      <c r="D164" s="106"/>
      <c r="E164" s="51"/>
      <c r="F164" s="32"/>
      <c r="G164" s="106" t="s">
        <v>631</v>
      </c>
      <c r="H164" s="106"/>
      <c r="I164" s="119" t="s">
        <v>209</v>
      </c>
      <c r="J164" s="32"/>
      <c r="K164" s="118">
        <v>24876</v>
      </c>
      <c r="L164" s="118"/>
      <c r="M164" s="51"/>
      <c r="N164" s="32"/>
      <c r="O164" s="106" t="s">
        <v>632</v>
      </c>
      <c r="P164" s="106"/>
      <c r="Q164" s="119" t="s">
        <v>209</v>
      </c>
      <c r="R164" s="32"/>
      <c r="S164" s="106" t="s">
        <v>240</v>
      </c>
      <c r="T164" s="106"/>
      <c r="U164" s="51"/>
      <c r="V164" s="32"/>
      <c r="W164" s="118">
        <v>16524</v>
      </c>
      <c r="X164" s="118"/>
      <c r="Y164" s="51"/>
    </row>
    <row r="165" spans="1:25">
      <c r="A165" s="13"/>
      <c r="B165" s="200"/>
      <c r="C165" s="105"/>
      <c r="D165" s="105"/>
      <c r="E165" s="32"/>
      <c r="F165" s="32"/>
      <c r="G165" s="105"/>
      <c r="H165" s="105"/>
      <c r="I165" s="101"/>
      <c r="J165" s="32"/>
      <c r="K165" s="112"/>
      <c r="L165" s="112"/>
      <c r="M165" s="32"/>
      <c r="N165" s="32"/>
      <c r="O165" s="105"/>
      <c r="P165" s="105"/>
      <c r="Q165" s="101"/>
      <c r="R165" s="32"/>
      <c r="S165" s="105"/>
      <c r="T165" s="105"/>
      <c r="U165" s="32"/>
      <c r="V165" s="32"/>
      <c r="W165" s="112"/>
      <c r="X165" s="112"/>
      <c r="Y165" s="32"/>
    </row>
    <row r="166" spans="1:25">
      <c r="A166" s="13"/>
      <c r="B166" s="107" t="s">
        <v>71</v>
      </c>
      <c r="C166" s="110" t="s">
        <v>240</v>
      </c>
      <c r="D166" s="110"/>
      <c r="E166" s="28"/>
      <c r="F166" s="28"/>
      <c r="G166" s="110" t="s">
        <v>633</v>
      </c>
      <c r="H166" s="110"/>
      <c r="I166" s="107" t="s">
        <v>209</v>
      </c>
      <c r="J166" s="28"/>
      <c r="K166" s="110">
        <v>8</v>
      </c>
      <c r="L166" s="110"/>
      <c r="M166" s="28"/>
      <c r="N166" s="28"/>
      <c r="O166" s="110" t="s">
        <v>240</v>
      </c>
      <c r="P166" s="110"/>
      <c r="Q166" s="28"/>
      <c r="R166" s="28"/>
      <c r="S166" s="110" t="s">
        <v>240</v>
      </c>
      <c r="T166" s="110"/>
      <c r="U166" s="28"/>
      <c r="V166" s="28"/>
      <c r="W166" s="110" t="s">
        <v>634</v>
      </c>
      <c r="X166" s="110"/>
      <c r="Y166" s="107" t="s">
        <v>209</v>
      </c>
    </row>
    <row r="167" spans="1:25">
      <c r="A167" s="13"/>
      <c r="B167" s="107"/>
      <c r="C167" s="110"/>
      <c r="D167" s="110"/>
      <c r="E167" s="28"/>
      <c r="F167" s="28"/>
      <c r="G167" s="110"/>
      <c r="H167" s="110"/>
      <c r="I167" s="107"/>
      <c r="J167" s="28"/>
      <c r="K167" s="110"/>
      <c r="L167" s="110"/>
      <c r="M167" s="28"/>
      <c r="N167" s="28"/>
      <c r="O167" s="110"/>
      <c r="P167" s="110"/>
      <c r="Q167" s="28"/>
      <c r="R167" s="28"/>
      <c r="S167" s="110"/>
      <c r="T167" s="110"/>
      <c r="U167" s="28"/>
      <c r="V167" s="28"/>
      <c r="W167" s="110"/>
      <c r="X167" s="110"/>
      <c r="Y167" s="107"/>
    </row>
    <row r="168" spans="1:25">
      <c r="A168" s="13"/>
      <c r="B168" s="101" t="s">
        <v>72</v>
      </c>
      <c r="C168" s="105" t="s">
        <v>240</v>
      </c>
      <c r="D168" s="105"/>
      <c r="E168" s="32"/>
      <c r="F168" s="32"/>
      <c r="G168" s="112">
        <v>27482</v>
      </c>
      <c r="H168" s="112"/>
      <c r="I168" s="32"/>
      <c r="J168" s="32"/>
      <c r="K168" s="105">
        <v>122</v>
      </c>
      <c r="L168" s="105"/>
      <c r="M168" s="32"/>
      <c r="N168" s="32"/>
      <c r="O168" s="105">
        <v>7</v>
      </c>
      <c r="P168" s="105"/>
      <c r="Q168" s="32"/>
      <c r="R168" s="32"/>
      <c r="S168" s="105" t="s">
        <v>240</v>
      </c>
      <c r="T168" s="105"/>
      <c r="U168" s="32"/>
      <c r="V168" s="32"/>
      <c r="W168" s="112">
        <v>27611</v>
      </c>
      <c r="X168" s="112"/>
      <c r="Y168" s="32"/>
    </row>
    <row r="169" spans="1:25">
      <c r="A169" s="13"/>
      <c r="B169" s="101"/>
      <c r="C169" s="105"/>
      <c r="D169" s="105"/>
      <c r="E169" s="32"/>
      <c r="F169" s="32"/>
      <c r="G169" s="112"/>
      <c r="H169" s="112"/>
      <c r="I169" s="32"/>
      <c r="J169" s="32"/>
      <c r="K169" s="105"/>
      <c r="L169" s="105"/>
      <c r="M169" s="32"/>
      <c r="N169" s="32"/>
      <c r="O169" s="105"/>
      <c r="P169" s="105"/>
      <c r="Q169" s="32"/>
      <c r="R169" s="32"/>
      <c r="S169" s="105"/>
      <c r="T169" s="105"/>
      <c r="U169" s="32"/>
      <c r="V169" s="32"/>
      <c r="W169" s="112"/>
      <c r="X169" s="112"/>
      <c r="Y169" s="32"/>
    </row>
    <row r="170" spans="1:25">
      <c r="A170" s="13"/>
      <c r="B170" s="107" t="s">
        <v>635</v>
      </c>
      <c r="C170" s="110" t="s">
        <v>240</v>
      </c>
      <c r="D170" s="110"/>
      <c r="E170" s="28"/>
      <c r="F170" s="28"/>
      <c r="G170" s="110" t="s">
        <v>636</v>
      </c>
      <c r="H170" s="110"/>
      <c r="I170" s="107" t="s">
        <v>209</v>
      </c>
      <c r="J170" s="28"/>
      <c r="K170" s="110">
        <v>281</v>
      </c>
      <c r="L170" s="110"/>
      <c r="M170" s="28"/>
      <c r="N170" s="28"/>
      <c r="O170" s="110" t="s">
        <v>240</v>
      </c>
      <c r="P170" s="110"/>
      <c r="Q170" s="28"/>
      <c r="R170" s="28"/>
      <c r="S170" s="110" t="s">
        <v>240</v>
      </c>
      <c r="T170" s="110"/>
      <c r="U170" s="28"/>
      <c r="V170" s="28"/>
      <c r="W170" s="110" t="s">
        <v>240</v>
      </c>
      <c r="X170" s="110"/>
      <c r="Y170" s="28"/>
    </row>
    <row r="171" spans="1:25">
      <c r="A171" s="13"/>
      <c r="B171" s="107"/>
      <c r="C171" s="110"/>
      <c r="D171" s="110"/>
      <c r="E171" s="28"/>
      <c r="F171" s="28"/>
      <c r="G171" s="110"/>
      <c r="H171" s="110"/>
      <c r="I171" s="107"/>
      <c r="J171" s="28"/>
      <c r="K171" s="110"/>
      <c r="L171" s="110"/>
      <c r="M171" s="28"/>
      <c r="N171" s="28"/>
      <c r="O171" s="110"/>
      <c r="P171" s="110"/>
      <c r="Q171" s="28"/>
      <c r="R171" s="28"/>
      <c r="S171" s="110"/>
      <c r="T171" s="110"/>
      <c r="U171" s="28"/>
      <c r="V171" s="28"/>
      <c r="W171" s="110"/>
      <c r="X171" s="110"/>
      <c r="Y171" s="28"/>
    </row>
    <row r="172" spans="1:25">
      <c r="A172" s="13"/>
      <c r="B172" s="101" t="s">
        <v>73</v>
      </c>
      <c r="C172" s="105" t="s">
        <v>240</v>
      </c>
      <c r="D172" s="105"/>
      <c r="E172" s="32"/>
      <c r="F172" s="32"/>
      <c r="G172" s="112">
        <v>1593</v>
      </c>
      <c r="H172" s="112"/>
      <c r="I172" s="32"/>
      <c r="J172" s="32"/>
      <c r="K172" s="105" t="s">
        <v>240</v>
      </c>
      <c r="L172" s="105"/>
      <c r="M172" s="32"/>
      <c r="N172" s="32"/>
      <c r="O172" s="105" t="s">
        <v>240</v>
      </c>
      <c r="P172" s="105"/>
      <c r="Q172" s="32"/>
      <c r="R172" s="32"/>
      <c r="S172" s="105" t="s">
        <v>240</v>
      </c>
      <c r="T172" s="105"/>
      <c r="U172" s="32"/>
      <c r="V172" s="32"/>
      <c r="W172" s="112">
        <v>1593</v>
      </c>
      <c r="X172" s="112"/>
      <c r="Y172" s="32"/>
    </row>
    <row r="173" spans="1:25">
      <c r="A173" s="13"/>
      <c r="B173" s="101"/>
      <c r="C173" s="105"/>
      <c r="D173" s="105"/>
      <c r="E173" s="32"/>
      <c r="F173" s="32"/>
      <c r="G173" s="112"/>
      <c r="H173" s="112"/>
      <c r="I173" s="32"/>
      <c r="J173" s="32"/>
      <c r="K173" s="105"/>
      <c r="L173" s="105"/>
      <c r="M173" s="32"/>
      <c r="N173" s="32"/>
      <c r="O173" s="105"/>
      <c r="P173" s="105"/>
      <c r="Q173" s="32"/>
      <c r="R173" s="32"/>
      <c r="S173" s="105"/>
      <c r="T173" s="105"/>
      <c r="U173" s="32"/>
      <c r="V173" s="32"/>
      <c r="W173" s="112"/>
      <c r="X173" s="112"/>
      <c r="Y173" s="32"/>
    </row>
    <row r="174" spans="1:25">
      <c r="A174" s="13"/>
      <c r="B174" s="107" t="s">
        <v>74</v>
      </c>
      <c r="C174" s="110" t="s">
        <v>240</v>
      </c>
      <c r="D174" s="110"/>
      <c r="E174" s="28"/>
      <c r="F174" s="28"/>
      <c r="G174" s="110">
        <v>768</v>
      </c>
      <c r="H174" s="110"/>
      <c r="I174" s="28"/>
      <c r="J174" s="28"/>
      <c r="K174" s="110" t="s">
        <v>637</v>
      </c>
      <c r="L174" s="110"/>
      <c r="M174" s="107" t="s">
        <v>209</v>
      </c>
      <c r="N174" s="28"/>
      <c r="O174" s="110" t="s">
        <v>638</v>
      </c>
      <c r="P174" s="110"/>
      <c r="Q174" s="107" t="s">
        <v>209</v>
      </c>
      <c r="R174" s="28"/>
      <c r="S174" s="110" t="s">
        <v>240</v>
      </c>
      <c r="T174" s="110"/>
      <c r="U174" s="28"/>
      <c r="V174" s="28"/>
      <c r="W174" s="110">
        <v>595</v>
      </c>
      <c r="X174" s="110"/>
      <c r="Y174" s="28"/>
    </row>
    <row r="175" spans="1:25" ht="15.75" thickBot="1">
      <c r="A175" s="13"/>
      <c r="B175" s="107"/>
      <c r="C175" s="115"/>
      <c r="D175" s="115"/>
      <c r="E175" s="66"/>
      <c r="F175" s="28"/>
      <c r="G175" s="115"/>
      <c r="H175" s="115"/>
      <c r="I175" s="66"/>
      <c r="J175" s="28"/>
      <c r="K175" s="115"/>
      <c r="L175" s="115"/>
      <c r="M175" s="116"/>
      <c r="N175" s="28"/>
      <c r="O175" s="115"/>
      <c r="P175" s="115"/>
      <c r="Q175" s="116"/>
      <c r="R175" s="28"/>
      <c r="S175" s="115"/>
      <c r="T175" s="115"/>
      <c r="U175" s="66"/>
      <c r="V175" s="28"/>
      <c r="W175" s="115"/>
      <c r="X175" s="115"/>
      <c r="Y175" s="66"/>
    </row>
    <row r="176" spans="1:25" ht="18.75" customHeight="1" thickTop="1">
      <c r="A176" s="13"/>
      <c r="B176" s="101" t="s">
        <v>639</v>
      </c>
      <c r="C176" s="106" t="s">
        <v>240</v>
      </c>
      <c r="D176" s="106"/>
      <c r="E176" s="51"/>
      <c r="F176" s="32"/>
      <c r="G176" s="106" t="s">
        <v>640</v>
      </c>
      <c r="H176" s="106"/>
      <c r="I176" s="119" t="s">
        <v>209</v>
      </c>
      <c r="J176" s="32"/>
      <c r="K176" s="118">
        <v>24549</v>
      </c>
      <c r="L176" s="118"/>
      <c r="M176" s="51"/>
      <c r="N176" s="32"/>
      <c r="O176" s="106">
        <v>45</v>
      </c>
      <c r="P176" s="106"/>
      <c r="Q176" s="51"/>
      <c r="R176" s="32"/>
      <c r="S176" s="106" t="s">
        <v>240</v>
      </c>
      <c r="T176" s="106"/>
      <c r="U176" s="51"/>
      <c r="V176" s="32"/>
      <c r="W176" s="106" t="s">
        <v>641</v>
      </c>
      <c r="X176" s="106"/>
      <c r="Y176" s="119" t="s">
        <v>209</v>
      </c>
    </row>
    <row r="177" spans="1:25">
      <c r="A177" s="13"/>
      <c r="B177" s="101"/>
      <c r="C177" s="105"/>
      <c r="D177" s="105"/>
      <c r="E177" s="32"/>
      <c r="F177" s="32"/>
      <c r="G177" s="105"/>
      <c r="H177" s="105"/>
      <c r="I177" s="101"/>
      <c r="J177" s="32"/>
      <c r="K177" s="112"/>
      <c r="L177" s="112"/>
      <c r="M177" s="32"/>
      <c r="N177" s="32"/>
      <c r="O177" s="105"/>
      <c r="P177" s="105"/>
      <c r="Q177" s="32"/>
      <c r="R177" s="32"/>
      <c r="S177" s="105"/>
      <c r="T177" s="105"/>
      <c r="U177" s="32"/>
      <c r="V177" s="32"/>
      <c r="W177" s="105"/>
      <c r="X177" s="105"/>
      <c r="Y177" s="101"/>
    </row>
    <row r="178" spans="1:25">
      <c r="A178" s="13"/>
      <c r="B178" s="107" t="s">
        <v>642</v>
      </c>
      <c r="C178" s="110" t="s">
        <v>240</v>
      </c>
      <c r="D178" s="110"/>
      <c r="E178" s="28"/>
      <c r="F178" s="28"/>
      <c r="G178" s="110" t="s">
        <v>643</v>
      </c>
      <c r="H178" s="110"/>
      <c r="I178" s="107" t="s">
        <v>209</v>
      </c>
      <c r="J178" s="28"/>
      <c r="K178" s="110" t="s">
        <v>644</v>
      </c>
      <c r="L178" s="110"/>
      <c r="M178" s="107" t="s">
        <v>209</v>
      </c>
      <c r="N178" s="28"/>
      <c r="O178" s="110">
        <v>36</v>
      </c>
      <c r="P178" s="110"/>
      <c r="Q178" s="28"/>
      <c r="R178" s="28"/>
      <c r="S178" s="110" t="s">
        <v>240</v>
      </c>
      <c r="T178" s="110"/>
      <c r="U178" s="28"/>
      <c r="V178" s="28"/>
      <c r="W178" s="110" t="s">
        <v>645</v>
      </c>
      <c r="X178" s="110"/>
      <c r="Y178" s="107" t="s">
        <v>209</v>
      </c>
    </row>
    <row r="179" spans="1:25" ht="15.75" thickBot="1">
      <c r="A179" s="13"/>
      <c r="B179" s="107"/>
      <c r="C179" s="115"/>
      <c r="D179" s="115"/>
      <c r="E179" s="66"/>
      <c r="F179" s="28"/>
      <c r="G179" s="115"/>
      <c r="H179" s="115"/>
      <c r="I179" s="116"/>
      <c r="J179" s="28"/>
      <c r="K179" s="115"/>
      <c r="L179" s="115"/>
      <c r="M179" s="116"/>
      <c r="N179" s="28"/>
      <c r="O179" s="115"/>
      <c r="P179" s="115"/>
      <c r="Q179" s="66"/>
      <c r="R179" s="28"/>
      <c r="S179" s="115"/>
      <c r="T179" s="115"/>
      <c r="U179" s="66"/>
      <c r="V179" s="28"/>
      <c r="W179" s="115"/>
      <c r="X179" s="115"/>
      <c r="Y179" s="116"/>
    </row>
    <row r="180" spans="1:25" ht="15.75" thickTop="1">
      <c r="A180" s="13"/>
      <c r="B180" s="101" t="s">
        <v>646</v>
      </c>
      <c r="C180" s="106" t="s">
        <v>240</v>
      </c>
      <c r="D180" s="106"/>
      <c r="E180" s="51"/>
      <c r="F180" s="32"/>
      <c r="G180" s="106" t="s">
        <v>647</v>
      </c>
      <c r="H180" s="106"/>
      <c r="I180" s="119" t="s">
        <v>209</v>
      </c>
      <c r="J180" s="32"/>
      <c r="K180" s="118">
        <v>30481</v>
      </c>
      <c r="L180" s="118"/>
      <c r="M180" s="51"/>
      <c r="N180" s="32"/>
      <c r="O180" s="106">
        <v>9</v>
      </c>
      <c r="P180" s="106"/>
      <c r="Q180" s="51"/>
      <c r="R180" s="32"/>
      <c r="S180" s="106" t="s">
        <v>240</v>
      </c>
      <c r="T180" s="106"/>
      <c r="U180" s="51"/>
      <c r="V180" s="32"/>
      <c r="W180" s="118">
        <v>10491</v>
      </c>
      <c r="X180" s="118"/>
      <c r="Y180" s="51"/>
    </row>
    <row r="181" spans="1:25">
      <c r="A181" s="13"/>
      <c r="B181" s="101"/>
      <c r="C181" s="105"/>
      <c r="D181" s="105"/>
      <c r="E181" s="32"/>
      <c r="F181" s="32"/>
      <c r="G181" s="105"/>
      <c r="H181" s="105"/>
      <c r="I181" s="101"/>
      <c r="J181" s="32"/>
      <c r="K181" s="112"/>
      <c r="L181" s="112"/>
      <c r="M181" s="32"/>
      <c r="N181" s="32"/>
      <c r="O181" s="105"/>
      <c r="P181" s="105"/>
      <c r="Q181" s="32"/>
      <c r="R181" s="32"/>
      <c r="S181" s="105"/>
      <c r="T181" s="105"/>
      <c r="U181" s="32"/>
      <c r="V181" s="32"/>
      <c r="W181" s="112"/>
      <c r="X181" s="112"/>
      <c r="Y181" s="32"/>
    </row>
    <row r="182" spans="1:25">
      <c r="A182" s="13"/>
      <c r="B182" s="107" t="s">
        <v>648</v>
      </c>
      <c r="C182" s="109">
        <v>23983</v>
      </c>
      <c r="D182" s="109"/>
      <c r="E182" s="28"/>
      <c r="F182" s="28"/>
      <c r="G182" s="109">
        <v>37380</v>
      </c>
      <c r="H182" s="109"/>
      <c r="I182" s="28"/>
      <c r="J182" s="28"/>
      <c r="K182" s="110">
        <v>9</v>
      </c>
      <c r="L182" s="110"/>
      <c r="M182" s="28"/>
      <c r="N182" s="28"/>
      <c r="O182" s="110" t="s">
        <v>240</v>
      </c>
      <c r="P182" s="110"/>
      <c r="Q182" s="28"/>
      <c r="R182" s="28"/>
      <c r="S182" s="110" t="s">
        <v>649</v>
      </c>
      <c r="T182" s="110"/>
      <c r="U182" s="107" t="s">
        <v>209</v>
      </c>
      <c r="V182" s="28"/>
      <c r="W182" s="110" t="s">
        <v>240</v>
      </c>
      <c r="X182" s="110"/>
      <c r="Y182" s="28"/>
    </row>
    <row r="183" spans="1:25" ht="15.75" thickBot="1">
      <c r="A183" s="13"/>
      <c r="B183" s="107"/>
      <c r="C183" s="120"/>
      <c r="D183" s="120"/>
      <c r="E183" s="66"/>
      <c r="F183" s="28"/>
      <c r="G183" s="120"/>
      <c r="H183" s="120"/>
      <c r="I183" s="66"/>
      <c r="J183" s="28"/>
      <c r="K183" s="115"/>
      <c r="L183" s="115"/>
      <c r="M183" s="66"/>
      <c r="N183" s="28"/>
      <c r="O183" s="115"/>
      <c r="P183" s="115"/>
      <c r="Q183" s="66"/>
      <c r="R183" s="28"/>
      <c r="S183" s="115"/>
      <c r="T183" s="115"/>
      <c r="U183" s="116"/>
      <c r="V183" s="28"/>
      <c r="W183" s="115"/>
      <c r="X183" s="115"/>
      <c r="Y183" s="66"/>
    </row>
    <row r="184" spans="1:25" ht="15.75" thickTop="1">
      <c r="A184" s="13"/>
      <c r="B184" s="101" t="s">
        <v>77</v>
      </c>
      <c r="C184" s="118">
        <v>23983</v>
      </c>
      <c r="D184" s="118"/>
      <c r="E184" s="51"/>
      <c r="F184" s="32"/>
      <c r="G184" s="118">
        <v>17381</v>
      </c>
      <c r="H184" s="118"/>
      <c r="I184" s="51"/>
      <c r="J184" s="32"/>
      <c r="K184" s="118">
        <v>30490</v>
      </c>
      <c r="L184" s="118"/>
      <c r="M184" s="51"/>
      <c r="N184" s="32"/>
      <c r="O184" s="106">
        <v>9</v>
      </c>
      <c r="P184" s="106"/>
      <c r="Q184" s="51"/>
      <c r="R184" s="32"/>
      <c r="S184" s="106" t="s">
        <v>649</v>
      </c>
      <c r="T184" s="106"/>
      <c r="U184" s="119" t="s">
        <v>209</v>
      </c>
      <c r="V184" s="32"/>
      <c r="W184" s="118">
        <v>10491</v>
      </c>
      <c r="X184" s="118"/>
      <c r="Y184" s="51"/>
    </row>
    <row r="185" spans="1:25">
      <c r="A185" s="13"/>
      <c r="B185" s="101"/>
      <c r="C185" s="112"/>
      <c r="D185" s="112"/>
      <c r="E185" s="32"/>
      <c r="F185" s="32"/>
      <c r="G185" s="112"/>
      <c r="H185" s="112"/>
      <c r="I185" s="32"/>
      <c r="J185" s="32"/>
      <c r="K185" s="112"/>
      <c r="L185" s="112"/>
      <c r="M185" s="32"/>
      <c r="N185" s="32"/>
      <c r="O185" s="105"/>
      <c r="P185" s="105"/>
      <c r="Q185" s="32"/>
      <c r="R185" s="32"/>
      <c r="S185" s="201"/>
      <c r="T185" s="201"/>
      <c r="U185" s="202"/>
      <c r="V185" s="32"/>
      <c r="W185" s="112"/>
      <c r="X185" s="112"/>
      <c r="Y185" s="32"/>
    </row>
    <row r="186" spans="1:25">
      <c r="A186" s="13"/>
      <c r="B186" s="107" t="s">
        <v>98</v>
      </c>
      <c r="C186" s="110" t="s">
        <v>240</v>
      </c>
      <c r="D186" s="110"/>
      <c r="E186" s="28"/>
      <c r="F186" s="28"/>
      <c r="G186" s="109">
        <v>6602</v>
      </c>
      <c r="H186" s="109"/>
      <c r="I186" s="28"/>
      <c r="J186" s="28"/>
      <c r="K186" s="109">
        <v>6890</v>
      </c>
      <c r="L186" s="109"/>
      <c r="M186" s="28"/>
      <c r="N186" s="28"/>
      <c r="O186" s="110" t="s">
        <v>240</v>
      </c>
      <c r="P186" s="110"/>
      <c r="Q186" s="28"/>
      <c r="R186" s="28"/>
      <c r="S186" s="110" t="s">
        <v>240</v>
      </c>
      <c r="T186" s="110"/>
      <c r="U186" s="28"/>
      <c r="V186" s="28"/>
      <c r="W186" s="109">
        <v>13492</v>
      </c>
      <c r="X186" s="109"/>
      <c r="Y186" s="28"/>
    </row>
    <row r="187" spans="1:25" ht="15.75" thickBot="1">
      <c r="A187" s="13"/>
      <c r="B187" s="107"/>
      <c r="C187" s="115"/>
      <c r="D187" s="115"/>
      <c r="E187" s="66"/>
      <c r="F187" s="28"/>
      <c r="G187" s="120"/>
      <c r="H187" s="120"/>
      <c r="I187" s="66"/>
      <c r="J187" s="28"/>
      <c r="K187" s="120"/>
      <c r="L187" s="120"/>
      <c r="M187" s="66"/>
      <c r="N187" s="28"/>
      <c r="O187" s="115"/>
      <c r="P187" s="115"/>
      <c r="Q187" s="66"/>
      <c r="R187" s="28"/>
      <c r="S187" s="115"/>
      <c r="T187" s="115"/>
      <c r="U187" s="66"/>
      <c r="V187" s="28"/>
      <c r="W187" s="120"/>
      <c r="X187" s="120"/>
      <c r="Y187" s="66"/>
    </row>
    <row r="188" spans="1:25" ht="15.75" thickTop="1">
      <c r="A188" s="13"/>
      <c r="B188" s="101" t="s">
        <v>79</v>
      </c>
      <c r="C188" s="118">
        <v>23983</v>
      </c>
      <c r="D188" s="118"/>
      <c r="E188" s="51"/>
      <c r="F188" s="32"/>
      <c r="G188" s="118">
        <v>23983</v>
      </c>
      <c r="H188" s="118"/>
      <c r="I188" s="51"/>
      <c r="J188" s="32"/>
      <c r="K188" s="118">
        <v>37380</v>
      </c>
      <c r="L188" s="118"/>
      <c r="M188" s="51"/>
      <c r="N188" s="32"/>
      <c r="O188" s="106">
        <v>9</v>
      </c>
      <c r="P188" s="106"/>
      <c r="Q188" s="51"/>
      <c r="R188" s="32"/>
      <c r="S188" s="106" t="s">
        <v>649</v>
      </c>
      <c r="T188" s="106"/>
      <c r="U188" s="119" t="s">
        <v>209</v>
      </c>
      <c r="V188" s="32"/>
      <c r="W188" s="118">
        <v>23983</v>
      </c>
      <c r="X188" s="118"/>
      <c r="Y188" s="51"/>
    </row>
    <row r="189" spans="1:25">
      <c r="A189" s="13"/>
      <c r="B189" s="101"/>
      <c r="C189" s="112"/>
      <c r="D189" s="112"/>
      <c r="E189" s="32"/>
      <c r="F189" s="32"/>
      <c r="G189" s="112"/>
      <c r="H189" s="112"/>
      <c r="I189" s="32"/>
      <c r="J189" s="32"/>
      <c r="K189" s="112"/>
      <c r="L189" s="112"/>
      <c r="M189" s="32"/>
      <c r="N189" s="32"/>
      <c r="O189" s="105"/>
      <c r="P189" s="105"/>
      <c r="Q189" s="32"/>
      <c r="R189" s="32"/>
      <c r="S189" s="105"/>
      <c r="T189" s="105"/>
      <c r="U189" s="101"/>
      <c r="V189" s="32"/>
      <c r="W189" s="112"/>
      <c r="X189" s="112"/>
      <c r="Y189" s="32"/>
    </row>
    <row r="190" spans="1:25">
      <c r="A190" s="13"/>
      <c r="B190" s="99" t="s">
        <v>80</v>
      </c>
      <c r="C190" s="28"/>
      <c r="D190" s="28"/>
      <c r="E190" s="28"/>
      <c r="F190" s="18"/>
      <c r="G190" s="28"/>
      <c r="H190" s="28"/>
      <c r="I190" s="28"/>
      <c r="J190" s="18"/>
      <c r="K190" s="28"/>
      <c r="L190" s="28"/>
      <c r="M190" s="28"/>
      <c r="N190" s="18"/>
      <c r="O190" s="28"/>
      <c r="P190" s="28"/>
      <c r="Q190" s="28"/>
      <c r="R190" s="18"/>
      <c r="S190" s="28"/>
      <c r="T190" s="28"/>
      <c r="U190" s="28"/>
      <c r="V190" s="18"/>
      <c r="W190" s="28"/>
      <c r="X190" s="28"/>
      <c r="Y190" s="28"/>
    </row>
    <row r="191" spans="1:25">
      <c r="A191" s="13"/>
      <c r="B191" s="200" t="s">
        <v>650</v>
      </c>
      <c r="C191" s="105" t="s">
        <v>651</v>
      </c>
      <c r="D191" s="105"/>
      <c r="E191" s="101" t="s">
        <v>209</v>
      </c>
      <c r="F191" s="32"/>
      <c r="G191" s="105" t="s">
        <v>651</v>
      </c>
      <c r="H191" s="105"/>
      <c r="I191" s="101" t="s">
        <v>209</v>
      </c>
      <c r="J191" s="32"/>
      <c r="K191" s="105" t="s">
        <v>652</v>
      </c>
      <c r="L191" s="105"/>
      <c r="M191" s="101" t="s">
        <v>209</v>
      </c>
      <c r="N191" s="32"/>
      <c r="O191" s="105" t="s">
        <v>240</v>
      </c>
      <c r="P191" s="105"/>
      <c r="Q191" s="32"/>
      <c r="R191" s="32"/>
      <c r="S191" s="112">
        <v>1135</v>
      </c>
      <c r="T191" s="112"/>
      <c r="U191" s="32"/>
      <c r="V191" s="32"/>
      <c r="W191" s="105" t="s">
        <v>240</v>
      </c>
      <c r="X191" s="105"/>
      <c r="Y191" s="32"/>
    </row>
    <row r="192" spans="1:25">
      <c r="A192" s="13"/>
      <c r="B192" s="200"/>
      <c r="C192" s="105"/>
      <c r="D192" s="105"/>
      <c r="E192" s="101"/>
      <c r="F192" s="32"/>
      <c r="G192" s="105"/>
      <c r="H192" s="105"/>
      <c r="I192" s="101"/>
      <c r="J192" s="32"/>
      <c r="K192" s="105"/>
      <c r="L192" s="105"/>
      <c r="M192" s="101"/>
      <c r="N192" s="32"/>
      <c r="O192" s="105"/>
      <c r="P192" s="105"/>
      <c r="Q192" s="32"/>
      <c r="R192" s="32"/>
      <c r="S192" s="112"/>
      <c r="T192" s="112"/>
      <c r="U192" s="32"/>
      <c r="V192" s="32"/>
      <c r="W192" s="105"/>
      <c r="X192" s="105"/>
      <c r="Y192" s="32"/>
    </row>
    <row r="193" spans="1:25">
      <c r="A193" s="13"/>
      <c r="B193" s="203" t="s">
        <v>81</v>
      </c>
      <c r="C193" s="110" t="s">
        <v>240</v>
      </c>
      <c r="D193" s="110"/>
      <c r="E193" s="28"/>
      <c r="F193" s="28"/>
      <c r="G193" s="110" t="s">
        <v>240</v>
      </c>
      <c r="H193" s="110"/>
      <c r="I193" s="28"/>
      <c r="J193" s="28"/>
      <c r="K193" s="109">
        <v>1042</v>
      </c>
      <c r="L193" s="109"/>
      <c r="M193" s="28"/>
      <c r="N193" s="28"/>
      <c r="O193" s="110" t="s">
        <v>652</v>
      </c>
      <c r="P193" s="110"/>
      <c r="Q193" s="107" t="s">
        <v>209</v>
      </c>
      <c r="R193" s="28"/>
      <c r="S193" s="110" t="s">
        <v>240</v>
      </c>
      <c r="T193" s="110"/>
      <c r="U193" s="28"/>
      <c r="V193" s="28"/>
      <c r="W193" s="110" t="s">
        <v>651</v>
      </c>
      <c r="X193" s="110"/>
      <c r="Y193" s="107" t="s">
        <v>209</v>
      </c>
    </row>
    <row r="194" spans="1:25" ht="15.75" thickBot="1">
      <c r="A194" s="13"/>
      <c r="B194" s="203"/>
      <c r="C194" s="115"/>
      <c r="D194" s="115"/>
      <c r="E194" s="66"/>
      <c r="F194" s="28"/>
      <c r="G194" s="115"/>
      <c r="H194" s="115"/>
      <c r="I194" s="66"/>
      <c r="J194" s="28"/>
      <c r="K194" s="120"/>
      <c r="L194" s="120"/>
      <c r="M194" s="66"/>
      <c r="N194" s="28"/>
      <c r="O194" s="115"/>
      <c r="P194" s="115"/>
      <c r="Q194" s="116"/>
      <c r="R194" s="28"/>
      <c r="S194" s="115"/>
      <c r="T194" s="115"/>
      <c r="U194" s="66"/>
      <c r="V194" s="28"/>
      <c r="W194" s="115"/>
      <c r="X194" s="115"/>
      <c r="Y194" s="116"/>
    </row>
    <row r="195" spans="1:25" ht="15.75" thickTop="1">
      <c r="A195" s="13"/>
      <c r="B195" s="101" t="s">
        <v>653</v>
      </c>
      <c r="C195" s="119" t="s">
        <v>189</v>
      </c>
      <c r="D195" s="118">
        <v>23952</v>
      </c>
      <c r="E195" s="51"/>
      <c r="F195" s="32"/>
      <c r="G195" s="119" t="s">
        <v>189</v>
      </c>
      <c r="H195" s="118">
        <v>23952</v>
      </c>
      <c r="I195" s="51"/>
      <c r="J195" s="32"/>
      <c r="K195" s="119" t="s">
        <v>189</v>
      </c>
      <c r="L195" s="118">
        <v>37349</v>
      </c>
      <c r="M195" s="51"/>
      <c r="N195" s="32"/>
      <c r="O195" s="119" t="s">
        <v>189</v>
      </c>
      <c r="P195" s="106" t="s">
        <v>654</v>
      </c>
      <c r="Q195" s="119" t="s">
        <v>209</v>
      </c>
      <c r="R195" s="32"/>
      <c r="S195" s="119" t="s">
        <v>189</v>
      </c>
      <c r="T195" s="106" t="s">
        <v>655</v>
      </c>
      <c r="U195" s="119" t="s">
        <v>209</v>
      </c>
      <c r="V195" s="32"/>
      <c r="W195" s="119" t="s">
        <v>189</v>
      </c>
      <c r="X195" s="118">
        <v>23952</v>
      </c>
      <c r="Y195" s="51"/>
    </row>
    <row r="196" spans="1:25" ht="15.75" thickBot="1">
      <c r="A196" s="13"/>
      <c r="B196" s="101"/>
      <c r="C196" s="121"/>
      <c r="D196" s="122"/>
      <c r="E196" s="77"/>
      <c r="F196" s="32"/>
      <c r="G196" s="121"/>
      <c r="H196" s="122"/>
      <c r="I196" s="77"/>
      <c r="J196" s="32"/>
      <c r="K196" s="121"/>
      <c r="L196" s="122"/>
      <c r="M196" s="77"/>
      <c r="N196" s="32"/>
      <c r="O196" s="121"/>
      <c r="P196" s="123"/>
      <c r="Q196" s="121"/>
      <c r="R196" s="32"/>
      <c r="S196" s="121"/>
      <c r="T196" s="123"/>
      <c r="U196" s="121"/>
      <c r="V196" s="32"/>
      <c r="W196" s="121"/>
      <c r="X196" s="122"/>
      <c r="Y196" s="77"/>
    </row>
    <row r="197" spans="1:25" ht="15.75" thickTop="1">
      <c r="A197" s="13"/>
      <c r="B197" s="18"/>
      <c r="C197" s="87"/>
      <c r="D197" s="87"/>
      <c r="E197" s="87"/>
      <c r="F197" s="18"/>
      <c r="G197" s="87"/>
      <c r="H197" s="87"/>
      <c r="I197" s="87"/>
      <c r="J197" s="18"/>
      <c r="K197" s="87"/>
      <c r="L197" s="87"/>
      <c r="M197" s="87"/>
      <c r="N197" s="18"/>
      <c r="O197" s="87"/>
      <c r="P197" s="87"/>
      <c r="Q197" s="87"/>
      <c r="R197" s="18"/>
      <c r="S197" s="87"/>
      <c r="T197" s="87"/>
      <c r="U197" s="87"/>
      <c r="V197" s="18"/>
      <c r="W197" s="87"/>
      <c r="X197" s="87"/>
      <c r="Y197" s="87"/>
    </row>
    <row r="198" spans="1:25">
      <c r="A198" s="13"/>
      <c r="B198" s="198" t="s">
        <v>602</v>
      </c>
      <c r="C198" s="198"/>
      <c r="D198" s="198"/>
      <c r="E198" s="198"/>
      <c r="F198" s="198"/>
      <c r="G198" s="198"/>
      <c r="H198" s="198"/>
      <c r="I198" s="198"/>
      <c r="J198" s="198"/>
      <c r="K198" s="198"/>
      <c r="L198" s="198"/>
      <c r="M198" s="198"/>
      <c r="N198" s="198"/>
      <c r="O198" s="198"/>
      <c r="P198" s="198"/>
      <c r="Q198" s="198"/>
      <c r="R198" s="198"/>
      <c r="S198" s="198"/>
      <c r="T198" s="198"/>
      <c r="U198" s="198"/>
      <c r="V198" s="198"/>
      <c r="W198" s="198"/>
      <c r="X198" s="198"/>
      <c r="Y198" s="198"/>
    </row>
    <row r="199" spans="1:25">
      <c r="A199" s="13"/>
      <c r="B199" s="198" t="s">
        <v>628</v>
      </c>
      <c r="C199" s="198"/>
      <c r="D199" s="198"/>
      <c r="E199" s="198"/>
      <c r="F199" s="198"/>
      <c r="G199" s="198"/>
      <c r="H199" s="198"/>
      <c r="I199" s="198"/>
      <c r="J199" s="198"/>
      <c r="K199" s="198"/>
      <c r="L199" s="198"/>
      <c r="M199" s="198"/>
      <c r="N199" s="198"/>
      <c r="O199" s="198"/>
      <c r="P199" s="198"/>
      <c r="Q199" s="198"/>
      <c r="R199" s="198"/>
      <c r="S199" s="198"/>
      <c r="T199" s="198"/>
      <c r="U199" s="198"/>
      <c r="V199" s="198"/>
      <c r="W199" s="198"/>
      <c r="X199" s="198"/>
      <c r="Y199" s="198"/>
    </row>
    <row r="200" spans="1:25">
      <c r="A200" s="13"/>
      <c r="B200" s="198" t="s">
        <v>656</v>
      </c>
      <c r="C200" s="198"/>
      <c r="D200" s="198"/>
      <c r="E200" s="198"/>
      <c r="F200" s="198"/>
      <c r="G200" s="198"/>
      <c r="H200" s="198"/>
      <c r="I200" s="198"/>
      <c r="J200" s="198"/>
      <c r="K200" s="198"/>
      <c r="L200" s="198"/>
      <c r="M200" s="198"/>
      <c r="N200" s="198"/>
      <c r="O200" s="198"/>
      <c r="P200" s="198"/>
      <c r="Q200" s="198"/>
      <c r="R200" s="198"/>
      <c r="S200" s="198"/>
      <c r="T200" s="198"/>
      <c r="U200" s="198"/>
      <c r="V200" s="198"/>
      <c r="W200" s="198"/>
      <c r="X200" s="198"/>
      <c r="Y200" s="198"/>
    </row>
    <row r="201" spans="1:25">
      <c r="A201" s="13"/>
      <c r="B201" s="199" t="s">
        <v>432</v>
      </c>
      <c r="C201" s="199"/>
      <c r="D201" s="199"/>
      <c r="E201" s="199"/>
      <c r="F201" s="199"/>
      <c r="G201" s="199"/>
      <c r="H201" s="199"/>
      <c r="I201" s="199"/>
      <c r="J201" s="199"/>
      <c r="K201" s="199"/>
      <c r="L201" s="199"/>
      <c r="M201" s="199"/>
      <c r="N201" s="199"/>
      <c r="O201" s="199"/>
      <c r="P201" s="199"/>
      <c r="Q201" s="199"/>
      <c r="R201" s="199"/>
      <c r="S201" s="199"/>
      <c r="T201" s="199"/>
      <c r="U201" s="199"/>
      <c r="V201" s="199"/>
      <c r="W201" s="199"/>
      <c r="X201" s="199"/>
      <c r="Y201" s="199"/>
    </row>
    <row r="202" spans="1:25">
      <c r="A202" s="13"/>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row>
    <row r="203" spans="1:25">
      <c r="A203" s="13"/>
      <c r="B203" s="32"/>
      <c r="C203" s="102" t="s">
        <v>604</v>
      </c>
      <c r="D203" s="102"/>
      <c r="E203" s="102"/>
      <c r="F203" s="32"/>
      <c r="G203" s="102" t="s">
        <v>606</v>
      </c>
      <c r="H203" s="102"/>
      <c r="I203" s="102"/>
      <c r="J203" s="32"/>
      <c r="K203" s="102" t="s">
        <v>608</v>
      </c>
      <c r="L203" s="102"/>
      <c r="M203" s="102"/>
      <c r="N203" s="32"/>
      <c r="O203" s="102" t="s">
        <v>610</v>
      </c>
      <c r="P203" s="102"/>
      <c r="Q203" s="102"/>
      <c r="R203" s="32"/>
      <c r="S203" s="102" t="s">
        <v>611</v>
      </c>
      <c r="T203" s="102"/>
      <c r="U203" s="102"/>
      <c r="V203" s="32"/>
      <c r="W203" s="102" t="s">
        <v>612</v>
      </c>
      <c r="X203" s="102"/>
      <c r="Y203" s="102"/>
    </row>
    <row r="204" spans="1:25" ht="15.75" thickBot="1">
      <c r="A204" s="13"/>
      <c r="B204" s="32"/>
      <c r="C204" s="100" t="s">
        <v>605</v>
      </c>
      <c r="D204" s="100"/>
      <c r="E204" s="100"/>
      <c r="F204" s="32"/>
      <c r="G204" s="100" t="s">
        <v>607</v>
      </c>
      <c r="H204" s="100"/>
      <c r="I204" s="100"/>
      <c r="J204" s="32"/>
      <c r="K204" s="100" t="s">
        <v>609</v>
      </c>
      <c r="L204" s="100"/>
      <c r="M204" s="100"/>
      <c r="N204" s="32"/>
      <c r="O204" s="100" t="s">
        <v>609</v>
      </c>
      <c r="P204" s="100"/>
      <c r="Q204" s="100"/>
      <c r="R204" s="32"/>
      <c r="S204" s="100"/>
      <c r="T204" s="100"/>
      <c r="U204" s="100"/>
      <c r="V204" s="32"/>
      <c r="W204" s="100"/>
      <c r="X204" s="100"/>
      <c r="Y204" s="100"/>
    </row>
    <row r="205" spans="1:25" ht="15.75" thickTop="1">
      <c r="A205" s="13"/>
      <c r="B205" s="107" t="s">
        <v>65</v>
      </c>
      <c r="C205" s="154" t="s">
        <v>189</v>
      </c>
      <c r="D205" s="151" t="s">
        <v>240</v>
      </c>
      <c r="E205" s="29"/>
      <c r="F205" s="28"/>
      <c r="G205" s="154" t="s">
        <v>189</v>
      </c>
      <c r="H205" s="150">
        <v>516022</v>
      </c>
      <c r="I205" s="29"/>
      <c r="J205" s="28"/>
      <c r="K205" s="154" t="s">
        <v>189</v>
      </c>
      <c r="L205" s="150">
        <v>741124</v>
      </c>
      <c r="M205" s="29"/>
      <c r="N205" s="28"/>
      <c r="O205" s="154" t="s">
        <v>189</v>
      </c>
      <c r="P205" s="150">
        <v>10789</v>
      </c>
      <c r="Q205" s="29"/>
      <c r="R205" s="28"/>
      <c r="S205" s="154" t="s">
        <v>189</v>
      </c>
      <c r="T205" s="151" t="s">
        <v>240</v>
      </c>
      <c r="U205" s="29"/>
      <c r="V205" s="28"/>
      <c r="W205" s="154" t="s">
        <v>189</v>
      </c>
      <c r="X205" s="150">
        <v>1267935</v>
      </c>
      <c r="Y205" s="29"/>
    </row>
    <row r="206" spans="1:25">
      <c r="A206" s="13"/>
      <c r="B206" s="107"/>
      <c r="C206" s="192"/>
      <c r="D206" s="190"/>
      <c r="E206" s="63"/>
      <c r="F206" s="28"/>
      <c r="G206" s="192"/>
      <c r="H206" s="191"/>
      <c r="I206" s="63"/>
      <c r="J206" s="28"/>
      <c r="K206" s="192"/>
      <c r="L206" s="191"/>
      <c r="M206" s="63"/>
      <c r="N206" s="28"/>
      <c r="O206" s="192"/>
      <c r="P206" s="191"/>
      <c r="Q206" s="63"/>
      <c r="R206" s="28"/>
      <c r="S206" s="192"/>
      <c r="T206" s="190"/>
      <c r="U206" s="63"/>
      <c r="V206" s="28"/>
      <c r="W206" s="192"/>
      <c r="X206" s="191"/>
      <c r="Y206" s="63"/>
    </row>
    <row r="207" spans="1:25">
      <c r="A207" s="13"/>
      <c r="B207" s="101" t="s">
        <v>66</v>
      </c>
      <c r="C207" s="105" t="s">
        <v>240</v>
      </c>
      <c r="D207" s="105"/>
      <c r="E207" s="32"/>
      <c r="F207" s="32"/>
      <c r="G207" s="112">
        <v>444788</v>
      </c>
      <c r="H207" s="112"/>
      <c r="I207" s="32"/>
      <c r="J207" s="32"/>
      <c r="K207" s="112">
        <v>601643</v>
      </c>
      <c r="L207" s="112"/>
      <c r="M207" s="32"/>
      <c r="N207" s="32"/>
      <c r="O207" s="112">
        <v>9961</v>
      </c>
      <c r="P207" s="112"/>
      <c r="Q207" s="32"/>
      <c r="R207" s="32"/>
      <c r="S207" s="105" t="s">
        <v>240</v>
      </c>
      <c r="T207" s="105"/>
      <c r="U207" s="32"/>
      <c r="V207" s="32"/>
      <c r="W207" s="112">
        <v>1056392</v>
      </c>
      <c r="X207" s="112"/>
      <c r="Y207" s="32"/>
    </row>
    <row r="208" spans="1:25">
      <c r="A208" s="13"/>
      <c r="B208" s="101"/>
      <c r="C208" s="105"/>
      <c r="D208" s="105"/>
      <c r="E208" s="32"/>
      <c r="F208" s="32"/>
      <c r="G208" s="112"/>
      <c r="H208" s="112"/>
      <c r="I208" s="32"/>
      <c r="J208" s="32"/>
      <c r="K208" s="112"/>
      <c r="L208" s="112"/>
      <c r="M208" s="32"/>
      <c r="N208" s="32"/>
      <c r="O208" s="112"/>
      <c r="P208" s="112"/>
      <c r="Q208" s="32"/>
      <c r="R208" s="32"/>
      <c r="S208" s="105"/>
      <c r="T208" s="105"/>
      <c r="U208" s="32"/>
      <c r="V208" s="32"/>
      <c r="W208" s="112"/>
      <c r="X208" s="112"/>
      <c r="Y208" s="32"/>
    </row>
    <row r="209" spans="1:25">
      <c r="A209" s="13"/>
      <c r="B209" s="107" t="s">
        <v>67</v>
      </c>
      <c r="C209" s="110" t="s">
        <v>240</v>
      </c>
      <c r="D209" s="110"/>
      <c r="E209" s="28"/>
      <c r="F209" s="28"/>
      <c r="G209" s="109">
        <v>83814</v>
      </c>
      <c r="H209" s="109"/>
      <c r="I209" s="28"/>
      <c r="J209" s="28"/>
      <c r="K209" s="109">
        <v>64318</v>
      </c>
      <c r="L209" s="109"/>
      <c r="M209" s="28"/>
      <c r="N209" s="28"/>
      <c r="O209" s="110">
        <v>651</v>
      </c>
      <c r="P209" s="110"/>
      <c r="Q209" s="28"/>
      <c r="R209" s="28"/>
      <c r="S209" s="110" t="s">
        <v>240</v>
      </c>
      <c r="T209" s="110"/>
      <c r="U209" s="28"/>
      <c r="V209" s="28"/>
      <c r="W209" s="109">
        <v>148783</v>
      </c>
      <c r="X209" s="109"/>
      <c r="Y209" s="28"/>
    </row>
    <row r="210" spans="1:25">
      <c r="A210" s="13"/>
      <c r="B210" s="107"/>
      <c r="C210" s="110"/>
      <c r="D210" s="110"/>
      <c r="E210" s="28"/>
      <c r="F210" s="28"/>
      <c r="G210" s="109"/>
      <c r="H210" s="109"/>
      <c r="I210" s="28"/>
      <c r="J210" s="28"/>
      <c r="K210" s="109"/>
      <c r="L210" s="109"/>
      <c r="M210" s="28"/>
      <c r="N210" s="28"/>
      <c r="O210" s="110"/>
      <c r="P210" s="110"/>
      <c r="Q210" s="28"/>
      <c r="R210" s="28"/>
      <c r="S210" s="110"/>
      <c r="T210" s="110"/>
      <c r="U210" s="28"/>
      <c r="V210" s="28"/>
      <c r="W210" s="109"/>
      <c r="X210" s="109"/>
      <c r="Y210" s="28"/>
    </row>
    <row r="211" spans="1:25">
      <c r="A211" s="13"/>
      <c r="B211" s="101" t="s">
        <v>68</v>
      </c>
      <c r="C211" s="105" t="s">
        <v>240</v>
      </c>
      <c r="D211" s="105"/>
      <c r="E211" s="32"/>
      <c r="F211" s="32"/>
      <c r="G211" s="105">
        <v>411</v>
      </c>
      <c r="H211" s="105"/>
      <c r="I211" s="32"/>
      <c r="J211" s="32"/>
      <c r="K211" s="112">
        <v>6664</v>
      </c>
      <c r="L211" s="112"/>
      <c r="M211" s="32"/>
      <c r="N211" s="32"/>
      <c r="O211" s="105">
        <v>398</v>
      </c>
      <c r="P211" s="105"/>
      <c r="Q211" s="32"/>
      <c r="R211" s="32"/>
      <c r="S211" s="105" t="s">
        <v>240</v>
      </c>
      <c r="T211" s="105"/>
      <c r="U211" s="32"/>
      <c r="V211" s="32"/>
      <c r="W211" s="112">
        <v>7473</v>
      </c>
      <c r="X211" s="112"/>
      <c r="Y211" s="32"/>
    </row>
    <row r="212" spans="1:25">
      <c r="A212" s="13"/>
      <c r="B212" s="101"/>
      <c r="C212" s="105"/>
      <c r="D212" s="105"/>
      <c r="E212" s="32"/>
      <c r="F212" s="32"/>
      <c r="G212" s="105"/>
      <c r="H212" s="105"/>
      <c r="I212" s="32"/>
      <c r="J212" s="32"/>
      <c r="K212" s="112"/>
      <c r="L212" s="112"/>
      <c r="M212" s="32"/>
      <c r="N212" s="32"/>
      <c r="O212" s="105"/>
      <c r="P212" s="105"/>
      <c r="Q212" s="32"/>
      <c r="R212" s="32"/>
      <c r="S212" s="105"/>
      <c r="T212" s="105"/>
      <c r="U212" s="32"/>
      <c r="V212" s="32"/>
      <c r="W212" s="112"/>
      <c r="X212" s="112"/>
      <c r="Y212" s="32"/>
    </row>
    <row r="213" spans="1:25">
      <c r="A213" s="13"/>
      <c r="B213" s="107" t="s">
        <v>69</v>
      </c>
      <c r="C213" s="110" t="s">
        <v>240</v>
      </c>
      <c r="D213" s="110"/>
      <c r="E213" s="28"/>
      <c r="F213" s="28"/>
      <c r="G213" s="109">
        <v>6841</v>
      </c>
      <c r="H213" s="109"/>
      <c r="I213" s="28"/>
      <c r="J213" s="28"/>
      <c r="K213" s="109">
        <v>3388</v>
      </c>
      <c r="L213" s="109"/>
      <c r="M213" s="28"/>
      <c r="N213" s="28"/>
      <c r="O213" s="110">
        <v>14</v>
      </c>
      <c r="P213" s="110"/>
      <c r="Q213" s="28"/>
      <c r="R213" s="28"/>
      <c r="S213" s="110" t="s">
        <v>240</v>
      </c>
      <c r="T213" s="110"/>
      <c r="U213" s="28"/>
      <c r="V213" s="28"/>
      <c r="W213" s="109">
        <v>10243</v>
      </c>
      <c r="X213" s="109"/>
      <c r="Y213" s="28"/>
    </row>
    <row r="214" spans="1:25" ht="15.75" thickBot="1">
      <c r="A214" s="13"/>
      <c r="B214" s="107"/>
      <c r="C214" s="115"/>
      <c r="D214" s="115"/>
      <c r="E214" s="66"/>
      <c r="F214" s="28"/>
      <c r="G214" s="120"/>
      <c r="H214" s="120"/>
      <c r="I214" s="66"/>
      <c r="J214" s="28"/>
      <c r="K214" s="120"/>
      <c r="L214" s="120"/>
      <c r="M214" s="66"/>
      <c r="N214" s="28"/>
      <c r="O214" s="115"/>
      <c r="P214" s="115"/>
      <c r="Q214" s="66"/>
      <c r="R214" s="28"/>
      <c r="S214" s="115"/>
      <c r="T214" s="115"/>
      <c r="U214" s="66"/>
      <c r="V214" s="28"/>
      <c r="W214" s="120"/>
      <c r="X214" s="120"/>
      <c r="Y214" s="66"/>
    </row>
    <row r="215" spans="1:25" ht="15.75" thickTop="1">
      <c r="A215" s="13"/>
      <c r="B215" s="200" t="s">
        <v>630</v>
      </c>
      <c r="C215" s="106" t="s">
        <v>240</v>
      </c>
      <c r="D215" s="106"/>
      <c r="E215" s="51"/>
      <c r="F215" s="32"/>
      <c r="G215" s="106" t="s">
        <v>657</v>
      </c>
      <c r="H215" s="106"/>
      <c r="I215" s="119" t="s">
        <v>209</v>
      </c>
      <c r="J215" s="32"/>
      <c r="K215" s="118">
        <v>65111</v>
      </c>
      <c r="L215" s="118"/>
      <c r="M215" s="51"/>
      <c r="N215" s="32"/>
      <c r="O215" s="106" t="s">
        <v>658</v>
      </c>
      <c r="P215" s="106"/>
      <c r="Q215" s="119" t="s">
        <v>209</v>
      </c>
      <c r="R215" s="32"/>
      <c r="S215" s="106" t="s">
        <v>240</v>
      </c>
      <c r="T215" s="106"/>
      <c r="U215" s="51"/>
      <c r="V215" s="32"/>
      <c r="W215" s="118">
        <v>45044</v>
      </c>
      <c r="X215" s="118"/>
      <c r="Y215" s="51"/>
    </row>
    <row r="216" spans="1:25">
      <c r="A216" s="13"/>
      <c r="B216" s="200"/>
      <c r="C216" s="105"/>
      <c r="D216" s="105"/>
      <c r="E216" s="32"/>
      <c r="F216" s="32"/>
      <c r="G216" s="105"/>
      <c r="H216" s="105"/>
      <c r="I216" s="101"/>
      <c r="J216" s="32"/>
      <c r="K216" s="112"/>
      <c r="L216" s="112"/>
      <c r="M216" s="32"/>
      <c r="N216" s="32"/>
      <c r="O216" s="105"/>
      <c r="P216" s="105"/>
      <c r="Q216" s="101"/>
      <c r="R216" s="32"/>
      <c r="S216" s="105"/>
      <c r="T216" s="105"/>
      <c r="U216" s="32"/>
      <c r="V216" s="32"/>
      <c r="W216" s="112"/>
      <c r="X216" s="112"/>
      <c r="Y216" s="32"/>
    </row>
    <row r="217" spans="1:25">
      <c r="A217" s="13"/>
      <c r="B217" s="107" t="s">
        <v>71</v>
      </c>
      <c r="C217" s="110" t="s">
        <v>240</v>
      </c>
      <c r="D217" s="110"/>
      <c r="E217" s="28"/>
      <c r="F217" s="28"/>
      <c r="G217" s="110" t="s">
        <v>633</v>
      </c>
      <c r="H217" s="110"/>
      <c r="I217" s="107" t="s">
        <v>209</v>
      </c>
      <c r="J217" s="28"/>
      <c r="K217" s="110">
        <v>8</v>
      </c>
      <c r="L217" s="110"/>
      <c r="M217" s="28"/>
      <c r="N217" s="28"/>
      <c r="O217" s="110" t="s">
        <v>240</v>
      </c>
      <c r="P217" s="110"/>
      <c r="Q217" s="28"/>
      <c r="R217" s="28"/>
      <c r="S217" s="110" t="s">
        <v>240</v>
      </c>
      <c r="T217" s="110"/>
      <c r="U217" s="28"/>
      <c r="V217" s="28"/>
      <c r="W217" s="110" t="s">
        <v>634</v>
      </c>
      <c r="X217" s="110"/>
      <c r="Y217" s="107" t="s">
        <v>209</v>
      </c>
    </row>
    <row r="218" spans="1:25">
      <c r="A218" s="13"/>
      <c r="B218" s="107"/>
      <c r="C218" s="110"/>
      <c r="D218" s="110"/>
      <c r="E218" s="28"/>
      <c r="F218" s="28"/>
      <c r="G218" s="110"/>
      <c r="H218" s="110"/>
      <c r="I218" s="107"/>
      <c r="J218" s="28"/>
      <c r="K218" s="110"/>
      <c r="L218" s="110"/>
      <c r="M218" s="28"/>
      <c r="N218" s="28"/>
      <c r="O218" s="110"/>
      <c r="P218" s="110"/>
      <c r="Q218" s="28"/>
      <c r="R218" s="28"/>
      <c r="S218" s="110"/>
      <c r="T218" s="110"/>
      <c r="U218" s="28"/>
      <c r="V218" s="28"/>
      <c r="W218" s="110"/>
      <c r="X218" s="110"/>
      <c r="Y218" s="107"/>
    </row>
    <row r="219" spans="1:25">
      <c r="A219" s="13"/>
      <c r="B219" s="101" t="s">
        <v>72</v>
      </c>
      <c r="C219" s="105" t="s">
        <v>240</v>
      </c>
      <c r="D219" s="105"/>
      <c r="E219" s="32"/>
      <c r="F219" s="32"/>
      <c r="G219" s="112">
        <v>85080</v>
      </c>
      <c r="H219" s="112"/>
      <c r="I219" s="32"/>
      <c r="J219" s="32"/>
      <c r="K219" s="105">
        <v>341</v>
      </c>
      <c r="L219" s="105"/>
      <c r="M219" s="32"/>
      <c r="N219" s="32"/>
      <c r="O219" s="105" t="s">
        <v>240</v>
      </c>
      <c r="P219" s="105"/>
      <c r="Q219" s="32"/>
      <c r="R219" s="32"/>
      <c r="S219" s="105" t="s">
        <v>240</v>
      </c>
      <c r="T219" s="105"/>
      <c r="U219" s="32"/>
      <c r="V219" s="32"/>
      <c r="W219" s="112">
        <v>85421</v>
      </c>
      <c r="X219" s="112"/>
      <c r="Y219" s="32"/>
    </row>
    <row r="220" spans="1:25">
      <c r="A220" s="13"/>
      <c r="B220" s="101"/>
      <c r="C220" s="105"/>
      <c r="D220" s="105"/>
      <c r="E220" s="32"/>
      <c r="F220" s="32"/>
      <c r="G220" s="112"/>
      <c r="H220" s="112"/>
      <c r="I220" s="32"/>
      <c r="J220" s="32"/>
      <c r="K220" s="105"/>
      <c r="L220" s="105"/>
      <c r="M220" s="32"/>
      <c r="N220" s="32"/>
      <c r="O220" s="105"/>
      <c r="P220" s="105"/>
      <c r="Q220" s="32"/>
      <c r="R220" s="32"/>
      <c r="S220" s="105"/>
      <c r="T220" s="105"/>
      <c r="U220" s="32"/>
      <c r="V220" s="32"/>
      <c r="W220" s="112"/>
      <c r="X220" s="112"/>
      <c r="Y220" s="32"/>
    </row>
    <row r="221" spans="1:25">
      <c r="A221" s="13"/>
      <c r="B221" s="107" t="s">
        <v>635</v>
      </c>
      <c r="C221" s="110" t="s">
        <v>240</v>
      </c>
      <c r="D221" s="110"/>
      <c r="E221" s="28"/>
      <c r="F221" s="28"/>
      <c r="G221" s="110" t="s">
        <v>659</v>
      </c>
      <c r="H221" s="110"/>
      <c r="I221" s="107" t="s">
        <v>209</v>
      </c>
      <c r="J221" s="28"/>
      <c r="K221" s="110">
        <v>935</v>
      </c>
      <c r="L221" s="110"/>
      <c r="M221" s="28"/>
      <c r="N221" s="28"/>
      <c r="O221" s="110" t="s">
        <v>240</v>
      </c>
      <c r="P221" s="110"/>
      <c r="Q221" s="28"/>
      <c r="R221" s="28"/>
      <c r="S221" s="110" t="s">
        <v>240</v>
      </c>
      <c r="T221" s="110"/>
      <c r="U221" s="28"/>
      <c r="V221" s="28"/>
      <c r="W221" s="110" t="s">
        <v>240</v>
      </c>
      <c r="X221" s="110"/>
      <c r="Y221" s="28"/>
    </row>
    <row r="222" spans="1:25">
      <c r="A222" s="13"/>
      <c r="B222" s="107"/>
      <c r="C222" s="110"/>
      <c r="D222" s="110"/>
      <c r="E222" s="28"/>
      <c r="F222" s="28"/>
      <c r="G222" s="110"/>
      <c r="H222" s="110"/>
      <c r="I222" s="107"/>
      <c r="J222" s="28"/>
      <c r="K222" s="110"/>
      <c r="L222" s="110"/>
      <c r="M222" s="28"/>
      <c r="N222" s="28"/>
      <c r="O222" s="110"/>
      <c r="P222" s="110"/>
      <c r="Q222" s="28"/>
      <c r="R222" s="28"/>
      <c r="S222" s="110"/>
      <c r="T222" s="110"/>
      <c r="U222" s="28"/>
      <c r="V222" s="28"/>
      <c r="W222" s="110"/>
      <c r="X222" s="110"/>
      <c r="Y222" s="28"/>
    </row>
    <row r="223" spans="1:25">
      <c r="A223" s="13"/>
      <c r="B223" s="101" t="s">
        <v>73</v>
      </c>
      <c r="C223" s="105" t="s">
        <v>240</v>
      </c>
      <c r="D223" s="105"/>
      <c r="E223" s="32"/>
      <c r="F223" s="32"/>
      <c r="G223" s="112">
        <v>9440</v>
      </c>
      <c r="H223" s="112"/>
      <c r="I223" s="32"/>
      <c r="J223" s="32"/>
      <c r="K223" s="105" t="s">
        <v>240</v>
      </c>
      <c r="L223" s="105"/>
      <c r="M223" s="32"/>
      <c r="N223" s="32"/>
      <c r="O223" s="105" t="s">
        <v>240</v>
      </c>
      <c r="P223" s="105"/>
      <c r="Q223" s="32"/>
      <c r="R223" s="32"/>
      <c r="S223" s="105" t="s">
        <v>240</v>
      </c>
      <c r="T223" s="105"/>
      <c r="U223" s="32"/>
      <c r="V223" s="32"/>
      <c r="W223" s="112">
        <v>9440</v>
      </c>
      <c r="X223" s="112"/>
      <c r="Y223" s="32"/>
    </row>
    <row r="224" spans="1:25">
      <c r="A224" s="13"/>
      <c r="B224" s="101"/>
      <c r="C224" s="105"/>
      <c r="D224" s="105"/>
      <c r="E224" s="32"/>
      <c r="F224" s="32"/>
      <c r="G224" s="112"/>
      <c r="H224" s="112"/>
      <c r="I224" s="32"/>
      <c r="J224" s="32"/>
      <c r="K224" s="105"/>
      <c r="L224" s="105"/>
      <c r="M224" s="32"/>
      <c r="N224" s="32"/>
      <c r="O224" s="105"/>
      <c r="P224" s="105"/>
      <c r="Q224" s="32"/>
      <c r="R224" s="32"/>
      <c r="S224" s="105"/>
      <c r="T224" s="105"/>
      <c r="U224" s="32"/>
      <c r="V224" s="32"/>
      <c r="W224" s="112"/>
      <c r="X224" s="112"/>
      <c r="Y224" s="32"/>
    </row>
    <row r="225" spans="1:25">
      <c r="A225" s="13"/>
      <c r="B225" s="107" t="s">
        <v>660</v>
      </c>
      <c r="C225" s="110" t="s">
        <v>240</v>
      </c>
      <c r="D225" s="110"/>
      <c r="E225" s="28"/>
      <c r="F225" s="28"/>
      <c r="G225" s="109">
        <v>1646</v>
      </c>
      <c r="H225" s="109"/>
      <c r="I225" s="28"/>
      <c r="J225" s="28"/>
      <c r="K225" s="110" t="s">
        <v>661</v>
      </c>
      <c r="L225" s="110"/>
      <c r="M225" s="107" t="s">
        <v>209</v>
      </c>
      <c r="N225" s="28"/>
      <c r="O225" s="110" t="s">
        <v>662</v>
      </c>
      <c r="P225" s="110"/>
      <c r="Q225" s="107" t="s">
        <v>209</v>
      </c>
      <c r="R225" s="28"/>
      <c r="S225" s="110" t="s">
        <v>240</v>
      </c>
      <c r="T225" s="110"/>
      <c r="U225" s="28"/>
      <c r="V225" s="28"/>
      <c r="W225" s="110" t="s">
        <v>663</v>
      </c>
      <c r="X225" s="110"/>
      <c r="Y225" s="107" t="s">
        <v>209</v>
      </c>
    </row>
    <row r="226" spans="1:25" ht="15.75" thickBot="1">
      <c r="A226" s="13"/>
      <c r="B226" s="107"/>
      <c r="C226" s="115"/>
      <c r="D226" s="115"/>
      <c r="E226" s="66"/>
      <c r="F226" s="28"/>
      <c r="G226" s="120"/>
      <c r="H226" s="120"/>
      <c r="I226" s="66"/>
      <c r="J226" s="28"/>
      <c r="K226" s="115"/>
      <c r="L226" s="115"/>
      <c r="M226" s="116"/>
      <c r="N226" s="28"/>
      <c r="O226" s="115"/>
      <c r="P226" s="115"/>
      <c r="Q226" s="116"/>
      <c r="R226" s="28"/>
      <c r="S226" s="115"/>
      <c r="T226" s="115"/>
      <c r="U226" s="66"/>
      <c r="V226" s="28"/>
      <c r="W226" s="115"/>
      <c r="X226" s="115"/>
      <c r="Y226" s="116"/>
    </row>
    <row r="227" spans="1:25" ht="18.75" customHeight="1" thickTop="1">
      <c r="A227" s="13"/>
      <c r="B227" s="101" t="s">
        <v>664</v>
      </c>
      <c r="C227" s="106" t="s">
        <v>240</v>
      </c>
      <c r="D227" s="106"/>
      <c r="E227" s="51"/>
      <c r="F227" s="32"/>
      <c r="G227" s="106" t="s">
        <v>665</v>
      </c>
      <c r="H227" s="106"/>
      <c r="I227" s="119" t="s">
        <v>209</v>
      </c>
      <c r="J227" s="32"/>
      <c r="K227" s="118">
        <v>66610</v>
      </c>
      <c r="L227" s="118"/>
      <c r="M227" s="51"/>
      <c r="N227" s="32"/>
      <c r="O227" s="106">
        <v>28</v>
      </c>
      <c r="P227" s="106"/>
      <c r="Q227" s="51"/>
      <c r="R227" s="32"/>
      <c r="S227" s="106" t="s">
        <v>240</v>
      </c>
      <c r="T227" s="106"/>
      <c r="U227" s="51"/>
      <c r="V227" s="32"/>
      <c r="W227" s="106" t="s">
        <v>666</v>
      </c>
      <c r="X227" s="106"/>
      <c r="Y227" s="119" t="s">
        <v>209</v>
      </c>
    </row>
    <row r="228" spans="1:25">
      <c r="A228" s="13"/>
      <c r="B228" s="101"/>
      <c r="C228" s="105"/>
      <c r="D228" s="105"/>
      <c r="E228" s="32"/>
      <c r="F228" s="32"/>
      <c r="G228" s="105"/>
      <c r="H228" s="105"/>
      <c r="I228" s="101"/>
      <c r="J228" s="32"/>
      <c r="K228" s="112"/>
      <c r="L228" s="112"/>
      <c r="M228" s="32"/>
      <c r="N228" s="32"/>
      <c r="O228" s="105"/>
      <c r="P228" s="105"/>
      <c r="Q228" s="32"/>
      <c r="R228" s="32"/>
      <c r="S228" s="105"/>
      <c r="T228" s="105"/>
      <c r="U228" s="32"/>
      <c r="V228" s="32"/>
      <c r="W228" s="105"/>
      <c r="X228" s="105"/>
      <c r="Y228" s="101"/>
    </row>
    <row r="229" spans="1:25">
      <c r="A229" s="13"/>
      <c r="B229" s="107" t="s">
        <v>642</v>
      </c>
      <c r="C229" s="110" t="s">
        <v>240</v>
      </c>
      <c r="D229" s="110"/>
      <c r="E229" s="28"/>
      <c r="F229" s="28"/>
      <c r="G229" s="110" t="s">
        <v>667</v>
      </c>
      <c r="H229" s="110"/>
      <c r="I229" s="107" t="s">
        <v>209</v>
      </c>
      <c r="J229" s="28"/>
      <c r="K229" s="110" t="s">
        <v>668</v>
      </c>
      <c r="L229" s="110"/>
      <c r="M229" s="107" t="s">
        <v>209</v>
      </c>
      <c r="N229" s="28"/>
      <c r="O229" s="110">
        <v>61</v>
      </c>
      <c r="P229" s="110"/>
      <c r="Q229" s="28"/>
      <c r="R229" s="28"/>
      <c r="S229" s="110" t="s">
        <v>240</v>
      </c>
      <c r="T229" s="110"/>
      <c r="U229" s="28"/>
      <c r="V229" s="28"/>
      <c r="W229" s="110" t="s">
        <v>669</v>
      </c>
      <c r="X229" s="110"/>
      <c r="Y229" s="107" t="s">
        <v>209</v>
      </c>
    </row>
    <row r="230" spans="1:25" ht="15.75" thickBot="1">
      <c r="A230" s="13"/>
      <c r="B230" s="107"/>
      <c r="C230" s="115"/>
      <c r="D230" s="115"/>
      <c r="E230" s="66"/>
      <c r="F230" s="28"/>
      <c r="G230" s="115"/>
      <c r="H230" s="115"/>
      <c r="I230" s="116"/>
      <c r="J230" s="28"/>
      <c r="K230" s="115"/>
      <c r="L230" s="115"/>
      <c r="M230" s="116"/>
      <c r="N230" s="28"/>
      <c r="O230" s="115"/>
      <c r="P230" s="115"/>
      <c r="Q230" s="66"/>
      <c r="R230" s="28"/>
      <c r="S230" s="115"/>
      <c r="T230" s="115"/>
      <c r="U230" s="66"/>
      <c r="V230" s="28"/>
      <c r="W230" s="115"/>
      <c r="X230" s="115"/>
      <c r="Y230" s="116"/>
    </row>
    <row r="231" spans="1:25" ht="15.75" thickTop="1">
      <c r="A231" s="13"/>
      <c r="B231" s="101" t="s">
        <v>670</v>
      </c>
      <c r="C231" s="106" t="s">
        <v>240</v>
      </c>
      <c r="D231" s="106"/>
      <c r="E231" s="51"/>
      <c r="F231" s="32"/>
      <c r="G231" s="106" t="s">
        <v>671</v>
      </c>
      <c r="H231" s="106"/>
      <c r="I231" s="119" t="s">
        <v>209</v>
      </c>
      <c r="J231" s="32"/>
      <c r="K231" s="118">
        <v>70934</v>
      </c>
      <c r="L231" s="118"/>
      <c r="M231" s="51"/>
      <c r="N231" s="32"/>
      <c r="O231" s="106" t="s">
        <v>672</v>
      </c>
      <c r="P231" s="106"/>
      <c r="Q231" s="119" t="s">
        <v>209</v>
      </c>
      <c r="R231" s="32"/>
      <c r="S231" s="106" t="s">
        <v>240</v>
      </c>
      <c r="T231" s="106"/>
      <c r="U231" s="51"/>
      <c r="V231" s="32"/>
      <c r="W231" s="106" t="s">
        <v>208</v>
      </c>
      <c r="X231" s="106"/>
      <c r="Y231" s="119" t="s">
        <v>209</v>
      </c>
    </row>
    <row r="232" spans="1:25">
      <c r="A232" s="13"/>
      <c r="B232" s="101"/>
      <c r="C232" s="105"/>
      <c r="D232" s="105"/>
      <c r="E232" s="32"/>
      <c r="F232" s="32"/>
      <c r="G232" s="105"/>
      <c r="H232" s="105"/>
      <c r="I232" s="101"/>
      <c r="J232" s="32"/>
      <c r="K232" s="112"/>
      <c r="L232" s="112"/>
      <c r="M232" s="32"/>
      <c r="N232" s="32"/>
      <c r="O232" s="105"/>
      <c r="P232" s="105"/>
      <c r="Q232" s="101"/>
      <c r="R232" s="32"/>
      <c r="S232" s="105"/>
      <c r="T232" s="105"/>
      <c r="U232" s="32"/>
      <c r="V232" s="32"/>
      <c r="W232" s="105"/>
      <c r="X232" s="105"/>
      <c r="Y232" s="101"/>
    </row>
    <row r="233" spans="1:25">
      <c r="A233" s="13"/>
      <c r="B233" s="107" t="s">
        <v>648</v>
      </c>
      <c r="C233" s="110" t="s">
        <v>555</v>
      </c>
      <c r="D233" s="110"/>
      <c r="E233" s="107" t="s">
        <v>209</v>
      </c>
      <c r="F233" s="28"/>
      <c r="G233" s="109">
        <v>76670</v>
      </c>
      <c r="H233" s="109"/>
      <c r="I233" s="28"/>
      <c r="J233" s="28"/>
      <c r="K233" s="110" t="s">
        <v>672</v>
      </c>
      <c r="L233" s="110"/>
      <c r="M233" s="107" t="s">
        <v>209</v>
      </c>
      <c r="N233" s="28"/>
      <c r="O233" s="110" t="s">
        <v>240</v>
      </c>
      <c r="P233" s="110"/>
      <c r="Q233" s="28"/>
      <c r="R233" s="28"/>
      <c r="S233" s="110" t="s">
        <v>673</v>
      </c>
      <c r="T233" s="110"/>
      <c r="U233" s="107" t="s">
        <v>209</v>
      </c>
      <c r="V233" s="28"/>
      <c r="W233" s="110" t="s">
        <v>240</v>
      </c>
      <c r="X233" s="110"/>
      <c r="Y233" s="28"/>
    </row>
    <row r="234" spans="1:25" ht="15.75" thickBot="1">
      <c r="A234" s="13"/>
      <c r="B234" s="107"/>
      <c r="C234" s="115"/>
      <c r="D234" s="115"/>
      <c r="E234" s="116"/>
      <c r="F234" s="28"/>
      <c r="G234" s="120"/>
      <c r="H234" s="120"/>
      <c r="I234" s="66"/>
      <c r="J234" s="28"/>
      <c r="K234" s="115"/>
      <c r="L234" s="115"/>
      <c r="M234" s="116"/>
      <c r="N234" s="28"/>
      <c r="O234" s="115"/>
      <c r="P234" s="115"/>
      <c r="Q234" s="66"/>
      <c r="R234" s="28"/>
      <c r="S234" s="115"/>
      <c r="T234" s="115"/>
      <c r="U234" s="116"/>
      <c r="V234" s="28"/>
      <c r="W234" s="115"/>
      <c r="X234" s="115"/>
      <c r="Y234" s="66"/>
    </row>
    <row r="235" spans="1:25" ht="15.75" thickTop="1">
      <c r="A235" s="13"/>
      <c r="B235" s="101" t="s">
        <v>77</v>
      </c>
      <c r="C235" s="106" t="s">
        <v>555</v>
      </c>
      <c r="D235" s="106"/>
      <c r="E235" s="119" t="s">
        <v>209</v>
      </c>
      <c r="F235" s="32"/>
      <c r="G235" s="106" t="s">
        <v>674</v>
      </c>
      <c r="H235" s="106"/>
      <c r="I235" s="119" t="s">
        <v>209</v>
      </c>
      <c r="J235" s="32"/>
      <c r="K235" s="118">
        <v>70901</v>
      </c>
      <c r="L235" s="118"/>
      <c r="M235" s="51"/>
      <c r="N235" s="32"/>
      <c r="O235" s="106" t="s">
        <v>672</v>
      </c>
      <c r="P235" s="106"/>
      <c r="Q235" s="119" t="s">
        <v>209</v>
      </c>
      <c r="R235" s="32"/>
      <c r="S235" s="106" t="s">
        <v>673</v>
      </c>
      <c r="T235" s="106"/>
      <c r="U235" s="119" t="s">
        <v>209</v>
      </c>
      <c r="V235" s="32"/>
      <c r="W235" s="106" t="s">
        <v>208</v>
      </c>
      <c r="X235" s="106"/>
      <c r="Y235" s="119" t="s">
        <v>209</v>
      </c>
    </row>
    <row r="236" spans="1:25">
      <c r="A236" s="13"/>
      <c r="B236" s="101"/>
      <c r="C236" s="105"/>
      <c r="D236" s="105"/>
      <c r="E236" s="101"/>
      <c r="F236" s="32"/>
      <c r="G236" s="105"/>
      <c r="H236" s="105"/>
      <c r="I236" s="101"/>
      <c r="J236" s="32"/>
      <c r="K236" s="112"/>
      <c r="L236" s="112"/>
      <c r="M236" s="32"/>
      <c r="N236" s="32"/>
      <c r="O236" s="105"/>
      <c r="P236" s="105"/>
      <c r="Q236" s="101"/>
      <c r="R236" s="32"/>
      <c r="S236" s="201"/>
      <c r="T236" s="201"/>
      <c r="U236" s="202"/>
      <c r="V236" s="32"/>
      <c r="W236" s="105"/>
      <c r="X236" s="105"/>
      <c r="Y236" s="101"/>
    </row>
    <row r="237" spans="1:25">
      <c r="A237" s="13"/>
      <c r="B237" s="107" t="s">
        <v>98</v>
      </c>
      <c r="C237" s="110" t="s">
        <v>240</v>
      </c>
      <c r="D237" s="110"/>
      <c r="E237" s="28"/>
      <c r="F237" s="28"/>
      <c r="G237" s="109">
        <v>9181</v>
      </c>
      <c r="H237" s="109"/>
      <c r="I237" s="28"/>
      <c r="J237" s="28"/>
      <c r="K237" s="109">
        <v>5769</v>
      </c>
      <c r="L237" s="109"/>
      <c r="M237" s="28"/>
      <c r="N237" s="28"/>
      <c r="O237" s="110" t="s">
        <v>240</v>
      </c>
      <c r="P237" s="110"/>
      <c r="Q237" s="28"/>
      <c r="R237" s="28"/>
      <c r="S237" s="110" t="s">
        <v>240</v>
      </c>
      <c r="T237" s="110"/>
      <c r="U237" s="28"/>
      <c r="V237" s="28"/>
      <c r="W237" s="109">
        <v>14950</v>
      </c>
      <c r="X237" s="109"/>
      <c r="Y237" s="28"/>
    </row>
    <row r="238" spans="1:25" ht="15.75" thickBot="1">
      <c r="A238" s="13"/>
      <c r="B238" s="107"/>
      <c r="C238" s="115"/>
      <c r="D238" s="115"/>
      <c r="E238" s="66"/>
      <c r="F238" s="28"/>
      <c r="G238" s="120"/>
      <c r="H238" s="120"/>
      <c r="I238" s="66"/>
      <c r="J238" s="28"/>
      <c r="K238" s="120"/>
      <c r="L238" s="120"/>
      <c r="M238" s="66"/>
      <c r="N238" s="28"/>
      <c r="O238" s="115"/>
      <c r="P238" s="115"/>
      <c r="Q238" s="66"/>
      <c r="R238" s="28"/>
      <c r="S238" s="115"/>
      <c r="T238" s="115"/>
      <c r="U238" s="66"/>
      <c r="V238" s="28"/>
      <c r="W238" s="120"/>
      <c r="X238" s="120"/>
      <c r="Y238" s="66"/>
    </row>
    <row r="239" spans="1:25" ht="15.75" thickTop="1">
      <c r="A239" s="13"/>
      <c r="B239" s="101" t="s">
        <v>675</v>
      </c>
      <c r="C239" s="106" t="s">
        <v>555</v>
      </c>
      <c r="D239" s="106"/>
      <c r="E239" s="119" t="s">
        <v>209</v>
      </c>
      <c r="F239" s="32"/>
      <c r="G239" s="106" t="s">
        <v>555</v>
      </c>
      <c r="H239" s="106"/>
      <c r="I239" s="119" t="s">
        <v>209</v>
      </c>
      <c r="J239" s="32"/>
      <c r="K239" s="118">
        <v>76670</v>
      </c>
      <c r="L239" s="118"/>
      <c r="M239" s="51"/>
      <c r="N239" s="32"/>
      <c r="O239" s="106" t="s">
        <v>672</v>
      </c>
      <c r="P239" s="106"/>
      <c r="Q239" s="119" t="s">
        <v>209</v>
      </c>
      <c r="R239" s="32"/>
      <c r="S239" s="106" t="s">
        <v>673</v>
      </c>
      <c r="T239" s="106"/>
      <c r="U239" s="119" t="s">
        <v>209</v>
      </c>
      <c r="V239" s="32"/>
      <c r="W239" s="106" t="s">
        <v>555</v>
      </c>
      <c r="X239" s="106"/>
      <c r="Y239" s="119" t="s">
        <v>209</v>
      </c>
    </row>
    <row r="240" spans="1:25">
      <c r="A240" s="13"/>
      <c r="B240" s="101"/>
      <c r="C240" s="105"/>
      <c r="D240" s="105"/>
      <c r="E240" s="101"/>
      <c r="F240" s="32"/>
      <c r="G240" s="105"/>
      <c r="H240" s="105"/>
      <c r="I240" s="101"/>
      <c r="J240" s="32"/>
      <c r="K240" s="112"/>
      <c r="L240" s="112"/>
      <c r="M240" s="32"/>
      <c r="N240" s="32"/>
      <c r="O240" s="105"/>
      <c r="P240" s="105"/>
      <c r="Q240" s="101"/>
      <c r="R240" s="32"/>
      <c r="S240" s="105"/>
      <c r="T240" s="105"/>
      <c r="U240" s="101"/>
      <c r="V240" s="32"/>
      <c r="W240" s="105"/>
      <c r="X240" s="105"/>
      <c r="Y240" s="101"/>
    </row>
    <row r="241" spans="1:25">
      <c r="A241" s="13"/>
      <c r="B241" s="99" t="s">
        <v>80</v>
      </c>
      <c r="C241" s="28"/>
      <c r="D241" s="28"/>
      <c r="E241" s="28"/>
      <c r="F241" s="18"/>
      <c r="G241" s="28"/>
      <c r="H241" s="28"/>
      <c r="I241" s="28"/>
      <c r="J241" s="18"/>
      <c r="K241" s="28"/>
      <c r="L241" s="28"/>
      <c r="M241" s="28"/>
      <c r="N241" s="18"/>
      <c r="O241" s="28"/>
      <c r="P241" s="28"/>
      <c r="Q241" s="28"/>
      <c r="R241" s="18"/>
      <c r="S241" s="28"/>
      <c r="T241" s="28"/>
      <c r="U241" s="28"/>
      <c r="V241" s="18"/>
      <c r="W241" s="28"/>
      <c r="X241" s="28"/>
      <c r="Y241" s="28"/>
    </row>
    <row r="242" spans="1:25">
      <c r="A242" s="13"/>
      <c r="B242" s="200" t="s">
        <v>650</v>
      </c>
      <c r="C242" s="105" t="s">
        <v>676</v>
      </c>
      <c r="D242" s="105"/>
      <c r="E242" s="101" t="s">
        <v>209</v>
      </c>
      <c r="F242" s="32"/>
      <c r="G242" s="105" t="s">
        <v>676</v>
      </c>
      <c r="H242" s="105"/>
      <c r="I242" s="101" t="s">
        <v>209</v>
      </c>
      <c r="J242" s="32"/>
      <c r="K242" s="105" t="s">
        <v>677</v>
      </c>
      <c r="L242" s="105"/>
      <c r="M242" s="101" t="s">
        <v>209</v>
      </c>
      <c r="N242" s="32"/>
      <c r="O242" s="105" t="s">
        <v>240</v>
      </c>
      <c r="P242" s="105"/>
      <c r="Q242" s="32"/>
      <c r="R242" s="32"/>
      <c r="S242" s="112">
        <v>9270</v>
      </c>
      <c r="T242" s="112"/>
      <c r="U242" s="32"/>
      <c r="V242" s="32"/>
      <c r="W242" s="105" t="s">
        <v>240</v>
      </c>
      <c r="X242" s="105"/>
      <c r="Y242" s="32"/>
    </row>
    <row r="243" spans="1:25">
      <c r="A243" s="13"/>
      <c r="B243" s="200"/>
      <c r="C243" s="105"/>
      <c r="D243" s="105"/>
      <c r="E243" s="101"/>
      <c r="F243" s="32"/>
      <c r="G243" s="105"/>
      <c r="H243" s="105"/>
      <c r="I243" s="101"/>
      <c r="J243" s="32"/>
      <c r="K243" s="105"/>
      <c r="L243" s="105"/>
      <c r="M243" s="101"/>
      <c r="N243" s="32"/>
      <c r="O243" s="105"/>
      <c r="P243" s="105"/>
      <c r="Q243" s="32"/>
      <c r="R243" s="32"/>
      <c r="S243" s="112"/>
      <c r="T243" s="112"/>
      <c r="U243" s="32"/>
      <c r="V243" s="32"/>
      <c r="W243" s="105"/>
      <c r="X243" s="105"/>
      <c r="Y243" s="32"/>
    </row>
    <row r="244" spans="1:25">
      <c r="A244" s="13"/>
      <c r="B244" s="203" t="s">
        <v>81</v>
      </c>
      <c r="C244" s="110" t="s">
        <v>240</v>
      </c>
      <c r="D244" s="110"/>
      <c r="E244" s="28"/>
      <c r="F244" s="28"/>
      <c r="G244" s="110" t="s">
        <v>240</v>
      </c>
      <c r="H244" s="110"/>
      <c r="I244" s="28"/>
      <c r="J244" s="28"/>
      <c r="K244" s="110" t="s">
        <v>678</v>
      </c>
      <c r="L244" s="110"/>
      <c r="M244" s="107" t="s">
        <v>209</v>
      </c>
      <c r="N244" s="28"/>
      <c r="O244" s="110" t="s">
        <v>677</v>
      </c>
      <c r="P244" s="110"/>
      <c r="Q244" s="107" t="s">
        <v>209</v>
      </c>
      <c r="R244" s="28"/>
      <c r="S244" s="110" t="s">
        <v>240</v>
      </c>
      <c r="T244" s="110"/>
      <c r="U244" s="28"/>
      <c r="V244" s="28"/>
      <c r="W244" s="110" t="s">
        <v>676</v>
      </c>
      <c r="X244" s="110"/>
      <c r="Y244" s="107" t="s">
        <v>209</v>
      </c>
    </row>
    <row r="245" spans="1:25" ht="15.75" thickBot="1">
      <c r="A245" s="13"/>
      <c r="B245" s="203"/>
      <c r="C245" s="115"/>
      <c r="D245" s="115"/>
      <c r="E245" s="66"/>
      <c r="F245" s="28"/>
      <c r="G245" s="115"/>
      <c r="H245" s="115"/>
      <c r="I245" s="66"/>
      <c r="J245" s="28"/>
      <c r="K245" s="115"/>
      <c r="L245" s="115"/>
      <c r="M245" s="116"/>
      <c r="N245" s="28"/>
      <c r="O245" s="115"/>
      <c r="P245" s="115"/>
      <c r="Q245" s="116"/>
      <c r="R245" s="28"/>
      <c r="S245" s="115"/>
      <c r="T245" s="115"/>
      <c r="U245" s="66"/>
      <c r="V245" s="28"/>
      <c r="W245" s="115"/>
      <c r="X245" s="115"/>
      <c r="Y245" s="116"/>
    </row>
    <row r="246" spans="1:25" ht="15.75" thickTop="1">
      <c r="A246" s="13"/>
      <c r="B246" s="101" t="s">
        <v>653</v>
      </c>
      <c r="C246" s="119" t="s">
        <v>189</v>
      </c>
      <c r="D246" s="106" t="s">
        <v>679</v>
      </c>
      <c r="E246" s="119" t="s">
        <v>209</v>
      </c>
      <c r="F246" s="32"/>
      <c r="G246" s="119" t="s">
        <v>189</v>
      </c>
      <c r="H246" s="106" t="s">
        <v>679</v>
      </c>
      <c r="I246" s="119" t="s">
        <v>209</v>
      </c>
      <c r="J246" s="32"/>
      <c r="K246" s="119" t="s">
        <v>189</v>
      </c>
      <c r="L246" s="118">
        <v>73531</v>
      </c>
      <c r="M246" s="51"/>
      <c r="N246" s="32"/>
      <c r="O246" s="119" t="s">
        <v>189</v>
      </c>
      <c r="P246" s="106" t="s">
        <v>680</v>
      </c>
      <c r="Q246" s="119" t="s">
        <v>209</v>
      </c>
      <c r="R246" s="32"/>
      <c r="S246" s="119" t="s">
        <v>189</v>
      </c>
      <c r="T246" s="106" t="s">
        <v>681</v>
      </c>
      <c r="U246" s="119" t="s">
        <v>209</v>
      </c>
      <c r="V246" s="32"/>
      <c r="W246" s="119" t="s">
        <v>189</v>
      </c>
      <c r="X246" s="106" t="s">
        <v>679</v>
      </c>
      <c r="Y246" s="119" t="s">
        <v>209</v>
      </c>
    </row>
    <row r="247" spans="1:25" ht="15.75" thickBot="1">
      <c r="A247" s="13"/>
      <c r="B247" s="101"/>
      <c r="C247" s="121"/>
      <c r="D247" s="123"/>
      <c r="E247" s="121"/>
      <c r="F247" s="32"/>
      <c r="G247" s="121"/>
      <c r="H247" s="123"/>
      <c r="I247" s="121"/>
      <c r="J247" s="32"/>
      <c r="K247" s="121"/>
      <c r="L247" s="122"/>
      <c r="M247" s="77"/>
      <c r="N247" s="32"/>
      <c r="O247" s="121"/>
      <c r="P247" s="123"/>
      <c r="Q247" s="121"/>
      <c r="R247" s="32"/>
      <c r="S247" s="121"/>
      <c r="T247" s="123"/>
      <c r="U247" s="121"/>
      <c r="V247" s="32"/>
      <c r="W247" s="121"/>
      <c r="X247" s="123"/>
      <c r="Y247" s="121"/>
    </row>
    <row r="248" spans="1:25" ht="15.75" thickTop="1">
      <c r="A248" s="13"/>
      <c r="B248" s="198" t="s">
        <v>602</v>
      </c>
      <c r="C248" s="198"/>
      <c r="D248" s="198"/>
      <c r="E248" s="198"/>
      <c r="F248" s="198"/>
      <c r="G248" s="198"/>
      <c r="H248" s="198"/>
      <c r="I248" s="198"/>
      <c r="J248" s="198"/>
      <c r="K248" s="198"/>
      <c r="L248" s="198"/>
      <c r="M248" s="198"/>
      <c r="N248" s="198"/>
      <c r="O248" s="198"/>
      <c r="P248" s="198"/>
      <c r="Q248" s="198"/>
      <c r="R248" s="198"/>
      <c r="S248" s="198"/>
      <c r="T248" s="198"/>
      <c r="U248" s="198"/>
      <c r="V248" s="198"/>
      <c r="W248" s="198"/>
      <c r="X248" s="198"/>
      <c r="Y248" s="198"/>
    </row>
    <row r="249" spans="1:25">
      <c r="A249" s="13"/>
      <c r="B249" s="198" t="s">
        <v>628</v>
      </c>
      <c r="C249" s="198"/>
      <c r="D249" s="198"/>
      <c r="E249" s="198"/>
      <c r="F249" s="198"/>
      <c r="G249" s="198"/>
      <c r="H249" s="198"/>
      <c r="I249" s="198"/>
      <c r="J249" s="198"/>
      <c r="K249" s="198"/>
      <c r="L249" s="198"/>
      <c r="M249" s="198"/>
      <c r="N249" s="198"/>
      <c r="O249" s="198"/>
      <c r="P249" s="198"/>
      <c r="Q249" s="198"/>
      <c r="R249" s="198"/>
      <c r="S249" s="198"/>
      <c r="T249" s="198"/>
      <c r="U249" s="198"/>
      <c r="V249" s="198"/>
      <c r="W249" s="198"/>
      <c r="X249" s="198"/>
      <c r="Y249" s="198"/>
    </row>
    <row r="250" spans="1:25">
      <c r="A250" s="13"/>
      <c r="B250" s="198" t="s">
        <v>739</v>
      </c>
      <c r="C250" s="198"/>
      <c r="D250" s="198"/>
      <c r="E250" s="198"/>
      <c r="F250" s="198"/>
      <c r="G250" s="198"/>
      <c r="H250" s="198"/>
      <c r="I250" s="198"/>
      <c r="J250" s="198"/>
      <c r="K250" s="198"/>
      <c r="L250" s="198"/>
      <c r="M250" s="198"/>
      <c r="N250" s="198"/>
      <c r="O250" s="198"/>
      <c r="P250" s="198"/>
      <c r="Q250" s="198"/>
      <c r="R250" s="198"/>
      <c r="S250" s="198"/>
      <c r="T250" s="198"/>
      <c r="U250" s="198"/>
      <c r="V250" s="198"/>
      <c r="W250" s="198"/>
      <c r="X250" s="198"/>
      <c r="Y250" s="198"/>
    </row>
    <row r="251" spans="1:25">
      <c r="A251" s="13"/>
      <c r="B251" s="199" t="s">
        <v>432</v>
      </c>
      <c r="C251" s="199"/>
      <c r="D251" s="199"/>
      <c r="E251" s="199"/>
      <c r="F251" s="199"/>
      <c r="G251" s="199"/>
      <c r="H251" s="199"/>
      <c r="I251" s="199"/>
      <c r="J251" s="199"/>
      <c r="K251" s="199"/>
      <c r="L251" s="199"/>
      <c r="M251" s="199"/>
      <c r="N251" s="199"/>
      <c r="O251" s="199"/>
      <c r="P251" s="199"/>
      <c r="Q251" s="199"/>
      <c r="R251" s="199"/>
      <c r="S251" s="199"/>
      <c r="T251" s="199"/>
      <c r="U251" s="199"/>
      <c r="V251" s="199"/>
      <c r="W251" s="199"/>
      <c r="X251" s="199"/>
      <c r="Y251" s="199"/>
    </row>
    <row r="252" spans="1:25">
      <c r="A252" s="13"/>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row>
    <row r="253" spans="1:25">
      <c r="A253" s="13"/>
      <c r="B253" s="32"/>
      <c r="C253" s="102" t="s">
        <v>604</v>
      </c>
      <c r="D253" s="102"/>
      <c r="E253" s="102"/>
      <c r="F253" s="32"/>
      <c r="G253" s="102" t="s">
        <v>606</v>
      </c>
      <c r="H253" s="102"/>
      <c r="I253" s="102"/>
      <c r="J253" s="32"/>
      <c r="K253" s="102" t="s">
        <v>608</v>
      </c>
      <c r="L253" s="102"/>
      <c r="M253" s="102"/>
      <c r="N253" s="32"/>
      <c r="O253" s="102" t="s">
        <v>610</v>
      </c>
      <c r="P253" s="102"/>
      <c r="Q253" s="102"/>
      <c r="R253" s="32"/>
      <c r="S253" s="102" t="s">
        <v>611</v>
      </c>
      <c r="T253" s="102"/>
      <c r="U253" s="102"/>
      <c r="V253" s="32"/>
      <c r="W253" s="102" t="s">
        <v>612</v>
      </c>
      <c r="X253" s="102"/>
      <c r="Y253" s="102"/>
    </row>
    <row r="254" spans="1:25" ht="15.75" thickBot="1">
      <c r="A254" s="13"/>
      <c r="B254" s="32"/>
      <c r="C254" s="100" t="s">
        <v>605</v>
      </c>
      <c r="D254" s="100"/>
      <c r="E254" s="100"/>
      <c r="F254" s="32"/>
      <c r="G254" s="100" t="s">
        <v>607</v>
      </c>
      <c r="H254" s="100"/>
      <c r="I254" s="100"/>
      <c r="J254" s="32"/>
      <c r="K254" s="100" t="s">
        <v>609</v>
      </c>
      <c r="L254" s="100"/>
      <c r="M254" s="100"/>
      <c r="N254" s="32"/>
      <c r="O254" s="100" t="s">
        <v>609</v>
      </c>
      <c r="P254" s="100"/>
      <c r="Q254" s="100"/>
      <c r="R254" s="32"/>
      <c r="S254" s="100"/>
      <c r="T254" s="100"/>
      <c r="U254" s="100"/>
      <c r="V254" s="32"/>
      <c r="W254" s="100"/>
      <c r="X254" s="100"/>
      <c r="Y254" s="100"/>
    </row>
    <row r="255" spans="1:25" ht="15.75" thickTop="1">
      <c r="A255" s="13"/>
      <c r="B255" s="107" t="s">
        <v>65</v>
      </c>
      <c r="C255" s="154" t="s">
        <v>189</v>
      </c>
      <c r="D255" s="151" t="s">
        <v>240</v>
      </c>
      <c r="E255" s="29"/>
      <c r="F255" s="28"/>
      <c r="G255" s="154" t="s">
        <v>189</v>
      </c>
      <c r="H255" s="150">
        <v>165588</v>
      </c>
      <c r="I255" s="29"/>
      <c r="J255" s="28"/>
      <c r="K255" s="154" t="s">
        <v>189</v>
      </c>
      <c r="L255" s="150">
        <v>267428</v>
      </c>
      <c r="M255" s="29"/>
      <c r="N255" s="28"/>
      <c r="O255" s="154" t="s">
        <v>189</v>
      </c>
      <c r="P255" s="150">
        <v>4152</v>
      </c>
      <c r="Q255" s="29"/>
      <c r="R255" s="28"/>
      <c r="S255" s="154" t="s">
        <v>189</v>
      </c>
      <c r="T255" s="151" t="s">
        <v>240</v>
      </c>
      <c r="U255" s="29"/>
      <c r="V255" s="28"/>
      <c r="W255" s="154" t="s">
        <v>189</v>
      </c>
      <c r="X255" s="150">
        <v>437168</v>
      </c>
      <c r="Y255" s="29"/>
    </row>
    <row r="256" spans="1:25">
      <c r="A256" s="13"/>
      <c r="B256" s="107"/>
      <c r="C256" s="107"/>
      <c r="D256" s="110"/>
      <c r="E256" s="28"/>
      <c r="F256" s="28"/>
      <c r="G256" s="107"/>
      <c r="H256" s="109"/>
      <c r="I256" s="28"/>
      <c r="J256" s="28"/>
      <c r="K256" s="107"/>
      <c r="L256" s="109"/>
      <c r="M256" s="28"/>
      <c r="N256" s="28"/>
      <c r="O256" s="107"/>
      <c r="P256" s="109"/>
      <c r="Q256" s="28"/>
      <c r="R256" s="28"/>
      <c r="S256" s="107"/>
      <c r="T256" s="110"/>
      <c r="U256" s="28"/>
      <c r="V256" s="28"/>
      <c r="W256" s="192"/>
      <c r="X256" s="191"/>
      <c r="Y256" s="63"/>
    </row>
    <row r="257" spans="1:25">
      <c r="A257" s="13"/>
      <c r="B257" s="101" t="s">
        <v>66</v>
      </c>
      <c r="C257" s="105" t="s">
        <v>240</v>
      </c>
      <c r="D257" s="105"/>
      <c r="E257" s="32"/>
      <c r="F257" s="32"/>
      <c r="G257" s="112">
        <v>139278</v>
      </c>
      <c r="H257" s="112"/>
      <c r="I257" s="32"/>
      <c r="J257" s="32"/>
      <c r="K257" s="112">
        <v>211062</v>
      </c>
      <c r="L257" s="112"/>
      <c r="M257" s="32"/>
      <c r="N257" s="32"/>
      <c r="O257" s="112">
        <v>3440</v>
      </c>
      <c r="P257" s="112"/>
      <c r="Q257" s="32"/>
      <c r="R257" s="32"/>
      <c r="S257" s="105" t="s">
        <v>240</v>
      </c>
      <c r="T257" s="105"/>
      <c r="U257" s="32"/>
      <c r="V257" s="32"/>
      <c r="W257" s="112">
        <v>353780</v>
      </c>
      <c r="X257" s="112"/>
      <c r="Y257" s="32"/>
    </row>
    <row r="258" spans="1:25">
      <c r="A258" s="13"/>
      <c r="B258" s="101"/>
      <c r="C258" s="105"/>
      <c r="D258" s="105"/>
      <c r="E258" s="32"/>
      <c r="F258" s="32"/>
      <c r="G258" s="112"/>
      <c r="H258" s="112"/>
      <c r="I258" s="32"/>
      <c r="J258" s="32"/>
      <c r="K258" s="112"/>
      <c r="L258" s="112"/>
      <c r="M258" s="32"/>
      <c r="N258" s="32"/>
      <c r="O258" s="112"/>
      <c r="P258" s="112"/>
      <c r="Q258" s="32"/>
      <c r="R258" s="32"/>
      <c r="S258" s="105"/>
      <c r="T258" s="105"/>
      <c r="U258" s="32"/>
      <c r="V258" s="32"/>
      <c r="W258" s="112"/>
      <c r="X258" s="112"/>
      <c r="Y258" s="32"/>
    </row>
    <row r="259" spans="1:25">
      <c r="A259" s="13"/>
      <c r="B259" s="107" t="s">
        <v>67</v>
      </c>
      <c r="C259" s="110" t="s">
        <v>240</v>
      </c>
      <c r="D259" s="110"/>
      <c r="E259" s="28"/>
      <c r="F259" s="28"/>
      <c r="G259" s="109">
        <v>24236</v>
      </c>
      <c r="H259" s="109"/>
      <c r="I259" s="28"/>
      <c r="J259" s="28"/>
      <c r="K259" s="109">
        <v>20043</v>
      </c>
      <c r="L259" s="109"/>
      <c r="M259" s="28"/>
      <c r="N259" s="28"/>
      <c r="O259" s="110">
        <v>190</v>
      </c>
      <c r="P259" s="110"/>
      <c r="Q259" s="28"/>
      <c r="R259" s="28"/>
      <c r="S259" s="110" t="s">
        <v>240</v>
      </c>
      <c r="T259" s="110"/>
      <c r="U259" s="28"/>
      <c r="V259" s="28"/>
      <c r="W259" s="109">
        <v>44469</v>
      </c>
      <c r="X259" s="109"/>
      <c r="Y259" s="28"/>
    </row>
    <row r="260" spans="1:25">
      <c r="A260" s="13"/>
      <c r="B260" s="107"/>
      <c r="C260" s="110"/>
      <c r="D260" s="110"/>
      <c r="E260" s="28"/>
      <c r="F260" s="28"/>
      <c r="G260" s="109"/>
      <c r="H260" s="109"/>
      <c r="I260" s="28"/>
      <c r="J260" s="28"/>
      <c r="K260" s="109"/>
      <c r="L260" s="109"/>
      <c r="M260" s="28"/>
      <c r="N260" s="28"/>
      <c r="O260" s="110"/>
      <c r="P260" s="110"/>
      <c r="Q260" s="28"/>
      <c r="R260" s="28"/>
      <c r="S260" s="110"/>
      <c r="T260" s="110"/>
      <c r="U260" s="28"/>
      <c r="V260" s="28"/>
      <c r="W260" s="109"/>
      <c r="X260" s="109"/>
      <c r="Y260" s="28"/>
    </row>
    <row r="261" spans="1:25">
      <c r="A261" s="13"/>
      <c r="B261" s="101" t="s">
        <v>68</v>
      </c>
      <c r="C261" s="105" t="s">
        <v>240</v>
      </c>
      <c r="D261" s="105"/>
      <c r="E261" s="32"/>
      <c r="F261" s="32"/>
      <c r="G261" s="105">
        <v>137</v>
      </c>
      <c r="H261" s="105"/>
      <c r="I261" s="32"/>
      <c r="J261" s="32"/>
      <c r="K261" s="112">
        <v>2176</v>
      </c>
      <c r="L261" s="112"/>
      <c r="M261" s="32"/>
      <c r="N261" s="32"/>
      <c r="O261" s="105">
        <v>134</v>
      </c>
      <c r="P261" s="105"/>
      <c r="Q261" s="32"/>
      <c r="R261" s="32"/>
      <c r="S261" s="105" t="s">
        <v>240</v>
      </c>
      <c r="T261" s="105"/>
      <c r="U261" s="32"/>
      <c r="V261" s="32"/>
      <c r="W261" s="112">
        <v>2447</v>
      </c>
      <c r="X261" s="112"/>
      <c r="Y261" s="32"/>
    </row>
    <row r="262" spans="1:25">
      <c r="A262" s="13"/>
      <c r="B262" s="101"/>
      <c r="C262" s="105"/>
      <c r="D262" s="105"/>
      <c r="E262" s="32"/>
      <c r="F262" s="32"/>
      <c r="G262" s="105"/>
      <c r="H262" s="105"/>
      <c r="I262" s="32"/>
      <c r="J262" s="32"/>
      <c r="K262" s="112"/>
      <c r="L262" s="112"/>
      <c r="M262" s="32"/>
      <c r="N262" s="32"/>
      <c r="O262" s="105"/>
      <c r="P262" s="105"/>
      <c r="Q262" s="32"/>
      <c r="R262" s="32"/>
      <c r="S262" s="105"/>
      <c r="T262" s="105"/>
      <c r="U262" s="32"/>
      <c r="V262" s="32"/>
      <c r="W262" s="112"/>
      <c r="X262" s="112"/>
      <c r="Y262" s="32"/>
    </row>
    <row r="263" spans="1:25">
      <c r="A263" s="13"/>
      <c r="B263" s="107" t="s">
        <v>69</v>
      </c>
      <c r="C263" s="110" t="s">
        <v>240</v>
      </c>
      <c r="D263" s="110"/>
      <c r="E263" s="28"/>
      <c r="F263" s="28"/>
      <c r="G263" s="109">
        <v>1805</v>
      </c>
      <c r="H263" s="109"/>
      <c r="I263" s="28"/>
      <c r="J263" s="28"/>
      <c r="K263" s="109">
        <v>2383</v>
      </c>
      <c r="L263" s="109"/>
      <c r="M263" s="28"/>
      <c r="N263" s="28"/>
      <c r="O263" s="110">
        <v>2</v>
      </c>
      <c r="P263" s="110"/>
      <c r="Q263" s="28"/>
      <c r="R263" s="28"/>
      <c r="S263" s="110" t="s">
        <v>240</v>
      </c>
      <c r="T263" s="110"/>
      <c r="U263" s="28"/>
      <c r="V263" s="28"/>
      <c r="W263" s="109">
        <v>4190</v>
      </c>
      <c r="X263" s="109"/>
      <c r="Y263" s="28"/>
    </row>
    <row r="264" spans="1:25" ht="15.75" thickBot="1">
      <c r="A264" s="13"/>
      <c r="B264" s="107"/>
      <c r="C264" s="115"/>
      <c r="D264" s="115"/>
      <c r="E264" s="66"/>
      <c r="F264" s="28"/>
      <c r="G264" s="120"/>
      <c r="H264" s="120"/>
      <c r="I264" s="66"/>
      <c r="J264" s="28"/>
      <c r="K264" s="120"/>
      <c r="L264" s="120"/>
      <c r="M264" s="66"/>
      <c r="N264" s="28"/>
      <c r="O264" s="115"/>
      <c r="P264" s="115"/>
      <c r="Q264" s="66"/>
      <c r="R264" s="28"/>
      <c r="S264" s="115"/>
      <c r="T264" s="115"/>
      <c r="U264" s="66"/>
      <c r="V264" s="28"/>
      <c r="W264" s="120"/>
      <c r="X264" s="120"/>
      <c r="Y264" s="66"/>
    </row>
    <row r="265" spans="1:25" ht="15.75" thickTop="1">
      <c r="A265" s="13"/>
      <c r="B265" s="200" t="s">
        <v>70</v>
      </c>
      <c r="C265" s="106" t="s">
        <v>240</v>
      </c>
      <c r="D265" s="106"/>
      <c r="E265" s="51"/>
      <c r="F265" s="32"/>
      <c r="G265" s="106">
        <v>132</v>
      </c>
      <c r="H265" s="106"/>
      <c r="I265" s="51"/>
      <c r="J265" s="32"/>
      <c r="K265" s="118">
        <v>31764</v>
      </c>
      <c r="L265" s="118"/>
      <c r="M265" s="51"/>
      <c r="N265" s="32"/>
      <c r="O265" s="106">
        <v>386</v>
      </c>
      <c r="P265" s="106"/>
      <c r="Q265" s="51"/>
      <c r="R265" s="32"/>
      <c r="S265" s="106" t="s">
        <v>240</v>
      </c>
      <c r="T265" s="106"/>
      <c r="U265" s="51"/>
      <c r="V265" s="32"/>
      <c r="W265" s="118">
        <v>32282</v>
      </c>
      <c r="X265" s="118"/>
      <c r="Y265" s="51"/>
    </row>
    <row r="266" spans="1:25">
      <c r="A266" s="13"/>
      <c r="B266" s="200"/>
      <c r="C266" s="105"/>
      <c r="D266" s="105"/>
      <c r="E266" s="32"/>
      <c r="F266" s="32"/>
      <c r="G266" s="105"/>
      <c r="H266" s="105"/>
      <c r="I266" s="32"/>
      <c r="J266" s="32"/>
      <c r="K266" s="112"/>
      <c r="L266" s="112"/>
      <c r="M266" s="32"/>
      <c r="N266" s="32"/>
      <c r="O266" s="105"/>
      <c r="P266" s="105"/>
      <c r="Q266" s="32"/>
      <c r="R266" s="32"/>
      <c r="S266" s="105"/>
      <c r="T266" s="105"/>
      <c r="U266" s="32"/>
      <c r="V266" s="32"/>
      <c r="W266" s="112"/>
      <c r="X266" s="112"/>
      <c r="Y266" s="32"/>
    </row>
    <row r="267" spans="1:25">
      <c r="A267" s="13"/>
      <c r="B267" s="107" t="s">
        <v>72</v>
      </c>
      <c r="C267" s="110" t="s">
        <v>240</v>
      </c>
      <c r="D267" s="110"/>
      <c r="E267" s="28"/>
      <c r="F267" s="28"/>
      <c r="G267" s="109">
        <v>28784</v>
      </c>
      <c r="H267" s="109"/>
      <c r="I267" s="28"/>
      <c r="J267" s="28"/>
      <c r="K267" s="110">
        <v>148</v>
      </c>
      <c r="L267" s="110"/>
      <c r="M267" s="28"/>
      <c r="N267" s="28"/>
      <c r="O267" s="110" t="s">
        <v>407</v>
      </c>
      <c r="P267" s="110"/>
      <c r="Q267" s="107" t="s">
        <v>209</v>
      </c>
      <c r="R267" s="28"/>
      <c r="S267" s="110" t="s">
        <v>240</v>
      </c>
      <c r="T267" s="110"/>
      <c r="U267" s="28"/>
      <c r="V267" s="28"/>
      <c r="W267" s="109">
        <v>28926</v>
      </c>
      <c r="X267" s="109"/>
      <c r="Y267" s="28"/>
    </row>
    <row r="268" spans="1:25">
      <c r="A268" s="13"/>
      <c r="B268" s="107"/>
      <c r="C268" s="110"/>
      <c r="D268" s="110"/>
      <c r="E268" s="28"/>
      <c r="F268" s="28"/>
      <c r="G268" s="109"/>
      <c r="H268" s="109"/>
      <c r="I268" s="28"/>
      <c r="J268" s="28"/>
      <c r="K268" s="110"/>
      <c r="L268" s="110"/>
      <c r="M268" s="28"/>
      <c r="N268" s="28"/>
      <c r="O268" s="110"/>
      <c r="P268" s="110"/>
      <c r="Q268" s="107"/>
      <c r="R268" s="28"/>
      <c r="S268" s="110"/>
      <c r="T268" s="110"/>
      <c r="U268" s="28"/>
      <c r="V268" s="28"/>
      <c r="W268" s="109"/>
      <c r="X268" s="109"/>
      <c r="Y268" s="28"/>
    </row>
    <row r="269" spans="1:25">
      <c r="A269" s="13"/>
      <c r="B269" s="101" t="s">
        <v>635</v>
      </c>
      <c r="C269" s="105" t="s">
        <v>240</v>
      </c>
      <c r="D269" s="105"/>
      <c r="E269" s="32"/>
      <c r="F269" s="32"/>
      <c r="G269" s="105" t="s">
        <v>740</v>
      </c>
      <c r="H269" s="105"/>
      <c r="I269" s="101" t="s">
        <v>209</v>
      </c>
      <c r="J269" s="32"/>
      <c r="K269" s="105">
        <v>391</v>
      </c>
      <c r="L269" s="105"/>
      <c r="M269" s="32"/>
      <c r="N269" s="32"/>
      <c r="O269" s="105">
        <v>23</v>
      </c>
      <c r="P269" s="105"/>
      <c r="Q269" s="32"/>
      <c r="R269" s="32"/>
      <c r="S269" s="105" t="s">
        <v>240</v>
      </c>
      <c r="T269" s="105"/>
      <c r="U269" s="32"/>
      <c r="V269" s="32"/>
      <c r="W269" s="105" t="s">
        <v>240</v>
      </c>
      <c r="X269" s="105"/>
      <c r="Y269" s="32"/>
    </row>
    <row r="270" spans="1:25">
      <c r="A270" s="13"/>
      <c r="B270" s="101"/>
      <c r="C270" s="105"/>
      <c r="D270" s="105"/>
      <c r="E270" s="32"/>
      <c r="F270" s="32"/>
      <c r="G270" s="105"/>
      <c r="H270" s="105"/>
      <c r="I270" s="101"/>
      <c r="J270" s="32"/>
      <c r="K270" s="105"/>
      <c r="L270" s="105"/>
      <c r="M270" s="32"/>
      <c r="N270" s="32"/>
      <c r="O270" s="105"/>
      <c r="P270" s="105"/>
      <c r="Q270" s="32"/>
      <c r="R270" s="32"/>
      <c r="S270" s="105"/>
      <c r="T270" s="105"/>
      <c r="U270" s="32"/>
      <c r="V270" s="32"/>
      <c r="W270" s="105"/>
      <c r="X270" s="105"/>
      <c r="Y270" s="32"/>
    </row>
    <row r="271" spans="1:25">
      <c r="A271" s="13"/>
      <c r="B271" s="107" t="s">
        <v>73</v>
      </c>
      <c r="C271" s="110" t="s">
        <v>240</v>
      </c>
      <c r="D271" s="110"/>
      <c r="E271" s="28"/>
      <c r="F271" s="28"/>
      <c r="G271" s="110">
        <v>25</v>
      </c>
      <c r="H271" s="110"/>
      <c r="I271" s="28"/>
      <c r="J271" s="28"/>
      <c r="K271" s="110" t="s">
        <v>240</v>
      </c>
      <c r="L271" s="110"/>
      <c r="M271" s="28"/>
      <c r="N271" s="28"/>
      <c r="O271" s="110" t="s">
        <v>240</v>
      </c>
      <c r="P271" s="110"/>
      <c r="Q271" s="28"/>
      <c r="R271" s="28"/>
      <c r="S271" s="110" t="s">
        <v>240</v>
      </c>
      <c r="T271" s="110"/>
      <c r="U271" s="28"/>
      <c r="V271" s="28"/>
      <c r="W271" s="110">
        <v>25</v>
      </c>
      <c r="X271" s="110"/>
      <c r="Y271" s="28"/>
    </row>
    <row r="272" spans="1:25">
      <c r="A272" s="13"/>
      <c r="B272" s="107"/>
      <c r="C272" s="110"/>
      <c r="D272" s="110"/>
      <c r="E272" s="28"/>
      <c r="F272" s="28"/>
      <c r="G272" s="110"/>
      <c r="H272" s="110"/>
      <c r="I272" s="28"/>
      <c r="J272" s="28"/>
      <c r="K272" s="110"/>
      <c r="L272" s="110"/>
      <c r="M272" s="28"/>
      <c r="N272" s="28"/>
      <c r="O272" s="110"/>
      <c r="P272" s="110"/>
      <c r="Q272" s="28"/>
      <c r="R272" s="28"/>
      <c r="S272" s="110"/>
      <c r="T272" s="110"/>
      <c r="U272" s="28"/>
      <c r="V272" s="28"/>
      <c r="W272" s="110"/>
      <c r="X272" s="110"/>
      <c r="Y272" s="28"/>
    </row>
    <row r="273" spans="1:25">
      <c r="A273" s="13"/>
      <c r="B273" s="101" t="s">
        <v>660</v>
      </c>
      <c r="C273" s="105" t="s">
        <v>240</v>
      </c>
      <c r="D273" s="105"/>
      <c r="E273" s="32"/>
      <c r="F273" s="32"/>
      <c r="G273" s="105">
        <v>375</v>
      </c>
      <c r="H273" s="105"/>
      <c r="I273" s="32"/>
      <c r="J273" s="32"/>
      <c r="K273" s="105" t="s">
        <v>408</v>
      </c>
      <c r="L273" s="105"/>
      <c r="M273" s="101" t="s">
        <v>209</v>
      </c>
      <c r="N273" s="32"/>
      <c r="O273" s="105">
        <v>119</v>
      </c>
      <c r="P273" s="105"/>
      <c r="Q273" s="32"/>
      <c r="R273" s="32"/>
      <c r="S273" s="105" t="s">
        <v>240</v>
      </c>
      <c r="T273" s="105"/>
      <c r="U273" s="32"/>
      <c r="V273" s="32"/>
      <c r="W273" s="105">
        <v>491</v>
      </c>
      <c r="X273" s="105"/>
      <c r="Y273" s="32"/>
    </row>
    <row r="274" spans="1:25" ht="15.75" thickBot="1">
      <c r="A274" s="13"/>
      <c r="B274" s="101"/>
      <c r="C274" s="148"/>
      <c r="D274" s="148"/>
      <c r="E274" s="69"/>
      <c r="F274" s="32"/>
      <c r="G274" s="148"/>
      <c r="H274" s="148"/>
      <c r="I274" s="69"/>
      <c r="J274" s="32"/>
      <c r="K274" s="148"/>
      <c r="L274" s="148"/>
      <c r="M274" s="149"/>
      <c r="N274" s="32"/>
      <c r="O274" s="148"/>
      <c r="P274" s="148"/>
      <c r="Q274" s="69"/>
      <c r="R274" s="32"/>
      <c r="S274" s="148"/>
      <c r="T274" s="148"/>
      <c r="U274" s="69"/>
      <c r="V274" s="32"/>
      <c r="W274" s="148"/>
      <c r="X274" s="148"/>
      <c r="Y274" s="69"/>
    </row>
    <row r="275" spans="1:25" ht="18.75" customHeight="1" thickTop="1">
      <c r="A275" s="13"/>
      <c r="B275" s="107" t="s">
        <v>664</v>
      </c>
      <c r="C275" s="151" t="s">
        <v>240</v>
      </c>
      <c r="D275" s="151"/>
      <c r="E275" s="29"/>
      <c r="F275" s="28"/>
      <c r="G275" s="151" t="s">
        <v>741</v>
      </c>
      <c r="H275" s="151"/>
      <c r="I275" s="154" t="s">
        <v>209</v>
      </c>
      <c r="J275" s="28"/>
      <c r="K275" s="150">
        <v>31228</v>
      </c>
      <c r="L275" s="150"/>
      <c r="M275" s="29"/>
      <c r="N275" s="28"/>
      <c r="O275" s="151">
        <v>250</v>
      </c>
      <c r="P275" s="151"/>
      <c r="Q275" s="29"/>
      <c r="R275" s="28"/>
      <c r="S275" s="151" t="s">
        <v>240</v>
      </c>
      <c r="T275" s="151"/>
      <c r="U275" s="29"/>
      <c r="V275" s="28"/>
      <c r="W275" s="150">
        <v>2840</v>
      </c>
      <c r="X275" s="150"/>
      <c r="Y275" s="29"/>
    </row>
    <row r="276" spans="1:25">
      <c r="A276" s="13"/>
      <c r="B276" s="107"/>
      <c r="C276" s="110"/>
      <c r="D276" s="110"/>
      <c r="E276" s="28"/>
      <c r="F276" s="28"/>
      <c r="G276" s="110"/>
      <c r="H276" s="110"/>
      <c r="I276" s="107"/>
      <c r="J276" s="28"/>
      <c r="K276" s="109"/>
      <c r="L276" s="109"/>
      <c r="M276" s="28"/>
      <c r="N276" s="28"/>
      <c r="O276" s="110"/>
      <c r="P276" s="110"/>
      <c r="Q276" s="28"/>
      <c r="R276" s="28"/>
      <c r="S276" s="110"/>
      <c r="T276" s="110"/>
      <c r="U276" s="28"/>
      <c r="V276" s="28"/>
      <c r="W276" s="109"/>
      <c r="X276" s="109"/>
      <c r="Y276" s="28"/>
    </row>
    <row r="277" spans="1:25">
      <c r="A277" s="13"/>
      <c r="B277" s="101" t="s">
        <v>742</v>
      </c>
      <c r="C277" s="105" t="s">
        <v>240</v>
      </c>
      <c r="D277" s="105"/>
      <c r="E277" s="32"/>
      <c r="F277" s="32"/>
      <c r="G277" s="105" t="s">
        <v>743</v>
      </c>
      <c r="H277" s="105"/>
      <c r="I277" s="101" t="s">
        <v>209</v>
      </c>
      <c r="J277" s="32"/>
      <c r="K277" s="112">
        <v>1768</v>
      </c>
      <c r="L277" s="112"/>
      <c r="M277" s="32"/>
      <c r="N277" s="32"/>
      <c r="O277" s="105">
        <v>767</v>
      </c>
      <c r="P277" s="105"/>
      <c r="Q277" s="32"/>
      <c r="R277" s="32"/>
      <c r="S277" s="105" t="s">
        <v>240</v>
      </c>
      <c r="T277" s="105"/>
      <c r="U277" s="32"/>
      <c r="V277" s="32"/>
      <c r="W277" s="105" t="s">
        <v>744</v>
      </c>
      <c r="X277" s="105"/>
      <c r="Y277" s="101" t="s">
        <v>209</v>
      </c>
    </row>
    <row r="278" spans="1:25" ht="15.75" thickBot="1">
      <c r="A278" s="13"/>
      <c r="B278" s="101"/>
      <c r="C278" s="148"/>
      <c r="D278" s="148"/>
      <c r="E278" s="69"/>
      <c r="F278" s="32"/>
      <c r="G278" s="148"/>
      <c r="H278" s="148"/>
      <c r="I278" s="149"/>
      <c r="J278" s="32"/>
      <c r="K278" s="155"/>
      <c r="L278" s="155"/>
      <c r="M278" s="69"/>
      <c r="N278" s="32"/>
      <c r="O278" s="148"/>
      <c r="P278" s="148"/>
      <c r="Q278" s="69"/>
      <c r="R278" s="32"/>
      <c r="S278" s="148"/>
      <c r="T278" s="148"/>
      <c r="U278" s="69"/>
      <c r="V278" s="32"/>
      <c r="W278" s="148"/>
      <c r="X278" s="148"/>
      <c r="Y278" s="149"/>
    </row>
    <row r="279" spans="1:25" ht="15.75" thickTop="1">
      <c r="A279" s="13"/>
      <c r="B279" s="107" t="s">
        <v>670</v>
      </c>
      <c r="C279" s="151" t="s">
        <v>240</v>
      </c>
      <c r="D279" s="151"/>
      <c r="E279" s="29"/>
      <c r="F279" s="28"/>
      <c r="G279" s="151" t="s">
        <v>745</v>
      </c>
      <c r="H279" s="151"/>
      <c r="I279" s="154" t="s">
        <v>209</v>
      </c>
      <c r="J279" s="28"/>
      <c r="K279" s="150">
        <v>29460</v>
      </c>
      <c r="L279" s="150"/>
      <c r="M279" s="29"/>
      <c r="N279" s="28"/>
      <c r="O279" s="151" t="s">
        <v>746</v>
      </c>
      <c r="P279" s="151"/>
      <c r="Q279" s="154" t="s">
        <v>209</v>
      </c>
      <c r="R279" s="28"/>
      <c r="S279" s="151" t="s">
        <v>240</v>
      </c>
      <c r="T279" s="151"/>
      <c r="U279" s="29"/>
      <c r="V279" s="28"/>
      <c r="W279" s="150">
        <v>3022</v>
      </c>
      <c r="X279" s="150"/>
      <c r="Y279" s="29"/>
    </row>
    <row r="280" spans="1:25">
      <c r="A280" s="13"/>
      <c r="B280" s="107"/>
      <c r="C280" s="110"/>
      <c r="D280" s="110"/>
      <c r="E280" s="28"/>
      <c r="F280" s="28"/>
      <c r="G280" s="110"/>
      <c r="H280" s="110"/>
      <c r="I280" s="107"/>
      <c r="J280" s="28"/>
      <c r="K280" s="109"/>
      <c r="L280" s="109"/>
      <c r="M280" s="28"/>
      <c r="N280" s="28"/>
      <c r="O280" s="110"/>
      <c r="P280" s="110"/>
      <c r="Q280" s="107"/>
      <c r="R280" s="28"/>
      <c r="S280" s="110"/>
      <c r="T280" s="110"/>
      <c r="U280" s="28"/>
      <c r="V280" s="28"/>
      <c r="W280" s="109"/>
      <c r="X280" s="109"/>
      <c r="Y280" s="28"/>
    </row>
    <row r="281" spans="1:25">
      <c r="A281" s="13"/>
      <c r="B281" s="101" t="s">
        <v>648</v>
      </c>
      <c r="C281" s="112">
        <v>4475</v>
      </c>
      <c r="D281" s="112"/>
      <c r="E281" s="32"/>
      <c r="F281" s="32"/>
      <c r="G281" s="112">
        <v>28990</v>
      </c>
      <c r="H281" s="112"/>
      <c r="I281" s="32"/>
      <c r="J281" s="32"/>
      <c r="K281" s="105" t="s">
        <v>746</v>
      </c>
      <c r="L281" s="105"/>
      <c r="M281" s="101" t="s">
        <v>209</v>
      </c>
      <c r="N281" s="32"/>
      <c r="O281" s="105" t="s">
        <v>240</v>
      </c>
      <c r="P281" s="105"/>
      <c r="Q281" s="32"/>
      <c r="R281" s="32"/>
      <c r="S281" s="105" t="s">
        <v>747</v>
      </c>
      <c r="T281" s="105"/>
      <c r="U281" s="101" t="s">
        <v>209</v>
      </c>
      <c r="V281" s="32"/>
      <c r="W281" s="105" t="s">
        <v>240</v>
      </c>
      <c r="X281" s="105"/>
      <c r="Y281" s="32"/>
    </row>
    <row r="282" spans="1:25" ht="15.75" thickBot="1">
      <c r="A282" s="13"/>
      <c r="B282" s="101"/>
      <c r="C282" s="155"/>
      <c r="D282" s="155"/>
      <c r="E282" s="69"/>
      <c r="F282" s="32"/>
      <c r="G282" s="155"/>
      <c r="H282" s="155"/>
      <c r="I282" s="69"/>
      <c r="J282" s="32"/>
      <c r="K282" s="148"/>
      <c r="L282" s="148"/>
      <c r="M282" s="149"/>
      <c r="N282" s="32"/>
      <c r="O282" s="148"/>
      <c r="P282" s="148"/>
      <c r="Q282" s="69"/>
      <c r="R282" s="32"/>
      <c r="S282" s="148"/>
      <c r="T282" s="148"/>
      <c r="U282" s="149"/>
      <c r="V282" s="32"/>
      <c r="W282" s="148"/>
      <c r="X282" s="148"/>
      <c r="Y282" s="69"/>
    </row>
    <row r="283" spans="1:25" ht="15.75" thickTop="1">
      <c r="A283" s="13"/>
      <c r="B283" s="107" t="s">
        <v>77</v>
      </c>
      <c r="C283" s="150">
        <v>4475</v>
      </c>
      <c r="D283" s="150"/>
      <c r="E283" s="29"/>
      <c r="F283" s="28"/>
      <c r="G283" s="150">
        <v>3069</v>
      </c>
      <c r="H283" s="150"/>
      <c r="I283" s="29"/>
      <c r="J283" s="28"/>
      <c r="K283" s="150">
        <v>28943</v>
      </c>
      <c r="L283" s="150"/>
      <c r="M283" s="29"/>
      <c r="N283" s="28"/>
      <c r="O283" s="151" t="s">
        <v>746</v>
      </c>
      <c r="P283" s="151"/>
      <c r="Q283" s="154" t="s">
        <v>209</v>
      </c>
      <c r="R283" s="28"/>
      <c r="S283" s="151" t="s">
        <v>747</v>
      </c>
      <c r="T283" s="151"/>
      <c r="U283" s="154" t="s">
        <v>209</v>
      </c>
      <c r="V283" s="28"/>
      <c r="W283" s="150">
        <v>3022</v>
      </c>
      <c r="X283" s="150"/>
      <c r="Y283" s="29"/>
    </row>
    <row r="284" spans="1:25">
      <c r="A284" s="13"/>
      <c r="B284" s="107"/>
      <c r="C284" s="109"/>
      <c r="D284" s="109"/>
      <c r="E284" s="28"/>
      <c r="F284" s="28"/>
      <c r="G284" s="109"/>
      <c r="H284" s="109"/>
      <c r="I284" s="28"/>
      <c r="J284" s="28"/>
      <c r="K284" s="109"/>
      <c r="L284" s="109"/>
      <c r="M284" s="28"/>
      <c r="N284" s="28"/>
      <c r="O284" s="110"/>
      <c r="P284" s="110"/>
      <c r="Q284" s="107"/>
      <c r="R284" s="28"/>
      <c r="S284" s="110"/>
      <c r="T284" s="110"/>
      <c r="U284" s="107"/>
      <c r="V284" s="28"/>
      <c r="W284" s="109"/>
      <c r="X284" s="109"/>
      <c r="Y284" s="28"/>
    </row>
    <row r="285" spans="1:25">
      <c r="A285" s="13"/>
      <c r="B285" s="101" t="s">
        <v>98</v>
      </c>
      <c r="C285" s="105" t="s">
        <v>240</v>
      </c>
      <c r="D285" s="105"/>
      <c r="E285" s="32"/>
      <c r="F285" s="32"/>
      <c r="G285" s="112">
        <v>1406</v>
      </c>
      <c r="H285" s="112"/>
      <c r="I285" s="32"/>
      <c r="J285" s="32"/>
      <c r="K285" s="105">
        <v>47</v>
      </c>
      <c r="L285" s="105"/>
      <c r="M285" s="32"/>
      <c r="N285" s="32"/>
      <c r="O285" s="105" t="s">
        <v>240</v>
      </c>
      <c r="P285" s="105"/>
      <c r="Q285" s="32"/>
      <c r="R285" s="32"/>
      <c r="S285" s="105" t="s">
        <v>240</v>
      </c>
      <c r="T285" s="105"/>
      <c r="U285" s="32"/>
      <c r="V285" s="32"/>
      <c r="W285" s="112">
        <v>1453</v>
      </c>
      <c r="X285" s="112"/>
      <c r="Y285" s="32"/>
    </row>
    <row r="286" spans="1:25" ht="15.75" thickBot="1">
      <c r="A286" s="13"/>
      <c r="B286" s="101"/>
      <c r="C286" s="148"/>
      <c r="D286" s="148"/>
      <c r="E286" s="69"/>
      <c r="F286" s="32"/>
      <c r="G286" s="155"/>
      <c r="H286" s="155"/>
      <c r="I286" s="69"/>
      <c r="J286" s="32"/>
      <c r="K286" s="148"/>
      <c r="L286" s="148"/>
      <c r="M286" s="69"/>
      <c r="N286" s="32"/>
      <c r="O286" s="148"/>
      <c r="P286" s="148"/>
      <c r="Q286" s="69"/>
      <c r="R286" s="32"/>
      <c r="S286" s="148"/>
      <c r="T286" s="148"/>
      <c r="U286" s="69"/>
      <c r="V286" s="32"/>
      <c r="W286" s="155"/>
      <c r="X286" s="155"/>
      <c r="Y286" s="69"/>
    </row>
    <row r="287" spans="1:25" ht="15.75" thickTop="1">
      <c r="A287" s="13"/>
      <c r="B287" s="107" t="s">
        <v>79</v>
      </c>
      <c r="C287" s="150">
        <v>4475</v>
      </c>
      <c r="D287" s="150"/>
      <c r="E287" s="29"/>
      <c r="F287" s="28"/>
      <c r="G287" s="150">
        <v>4475</v>
      </c>
      <c r="H287" s="150"/>
      <c r="I287" s="29"/>
      <c r="J287" s="28"/>
      <c r="K287" s="150">
        <v>28990</v>
      </c>
      <c r="L287" s="150"/>
      <c r="M287" s="29"/>
      <c r="N287" s="28"/>
      <c r="O287" s="151" t="s">
        <v>746</v>
      </c>
      <c r="P287" s="151"/>
      <c r="Q287" s="154" t="s">
        <v>209</v>
      </c>
      <c r="R287" s="28"/>
      <c r="S287" s="151" t="s">
        <v>747</v>
      </c>
      <c r="T287" s="151"/>
      <c r="U287" s="154" t="s">
        <v>209</v>
      </c>
      <c r="V287" s="28"/>
      <c r="W287" s="150">
        <v>4475</v>
      </c>
      <c r="X287" s="150"/>
      <c r="Y287" s="29"/>
    </row>
    <row r="288" spans="1:25">
      <c r="A288" s="13"/>
      <c r="B288" s="107"/>
      <c r="C288" s="109"/>
      <c r="D288" s="109"/>
      <c r="E288" s="28"/>
      <c r="F288" s="28"/>
      <c r="G288" s="109"/>
      <c r="H288" s="109"/>
      <c r="I288" s="28"/>
      <c r="J288" s="28"/>
      <c r="K288" s="109"/>
      <c r="L288" s="109"/>
      <c r="M288" s="28"/>
      <c r="N288" s="28"/>
      <c r="O288" s="110"/>
      <c r="P288" s="110"/>
      <c r="Q288" s="107"/>
      <c r="R288" s="28"/>
      <c r="S288" s="110"/>
      <c r="T288" s="110"/>
      <c r="U288" s="107"/>
      <c r="V288" s="28"/>
      <c r="W288" s="109"/>
      <c r="X288" s="109"/>
      <c r="Y288" s="28"/>
    </row>
    <row r="289" spans="1:25">
      <c r="A289" s="13"/>
      <c r="B289" s="96" t="s">
        <v>80</v>
      </c>
      <c r="C289" s="32"/>
      <c r="D289" s="32"/>
      <c r="E289" s="32"/>
      <c r="F289" s="19"/>
      <c r="G289" s="32"/>
      <c r="H289" s="32"/>
      <c r="I289" s="32"/>
      <c r="J289" s="19"/>
      <c r="K289" s="32"/>
      <c r="L289" s="32"/>
      <c r="M289" s="32"/>
      <c r="N289" s="19"/>
      <c r="O289" s="32"/>
      <c r="P289" s="32"/>
      <c r="Q289" s="32"/>
      <c r="R289" s="19"/>
      <c r="S289" s="32"/>
      <c r="T289" s="32"/>
      <c r="U289" s="32"/>
      <c r="V289" s="19"/>
      <c r="W289" s="32"/>
      <c r="X289" s="32"/>
      <c r="Y289" s="32"/>
    </row>
    <row r="290" spans="1:25">
      <c r="A290" s="13"/>
      <c r="B290" s="203" t="s">
        <v>650</v>
      </c>
      <c r="C290" s="109">
        <v>2412</v>
      </c>
      <c r="D290" s="109"/>
      <c r="E290" s="28"/>
      <c r="F290" s="28"/>
      <c r="G290" s="109">
        <v>2412</v>
      </c>
      <c r="H290" s="109"/>
      <c r="I290" s="28"/>
      <c r="J290" s="28"/>
      <c r="K290" s="109">
        <v>1244</v>
      </c>
      <c r="L290" s="109"/>
      <c r="M290" s="28"/>
      <c r="N290" s="28"/>
      <c r="O290" s="110" t="s">
        <v>240</v>
      </c>
      <c r="P290" s="110"/>
      <c r="Q290" s="28"/>
      <c r="R290" s="28"/>
      <c r="S290" s="110" t="s">
        <v>748</v>
      </c>
      <c r="T290" s="110"/>
      <c r="U290" s="107" t="s">
        <v>209</v>
      </c>
      <c r="V290" s="28"/>
      <c r="W290" s="110" t="s">
        <v>240</v>
      </c>
      <c r="X290" s="110"/>
      <c r="Y290" s="28"/>
    </row>
    <row r="291" spans="1:25">
      <c r="A291" s="13"/>
      <c r="B291" s="203"/>
      <c r="C291" s="109"/>
      <c r="D291" s="109"/>
      <c r="E291" s="28"/>
      <c r="F291" s="28"/>
      <c r="G291" s="109"/>
      <c r="H291" s="109"/>
      <c r="I291" s="28"/>
      <c r="J291" s="28"/>
      <c r="K291" s="109"/>
      <c r="L291" s="109"/>
      <c r="M291" s="28"/>
      <c r="N291" s="28"/>
      <c r="O291" s="110"/>
      <c r="P291" s="110"/>
      <c r="Q291" s="28"/>
      <c r="R291" s="28"/>
      <c r="S291" s="110"/>
      <c r="T291" s="110"/>
      <c r="U291" s="107"/>
      <c r="V291" s="28"/>
      <c r="W291" s="110"/>
      <c r="X291" s="110"/>
      <c r="Y291" s="28"/>
    </row>
    <row r="292" spans="1:25">
      <c r="A292" s="13"/>
      <c r="B292" s="200" t="s">
        <v>81</v>
      </c>
      <c r="C292" s="105" t="s">
        <v>240</v>
      </c>
      <c r="D292" s="105"/>
      <c r="E292" s="32"/>
      <c r="F292" s="32"/>
      <c r="G292" s="105" t="s">
        <v>240</v>
      </c>
      <c r="H292" s="105"/>
      <c r="I292" s="32"/>
      <c r="J292" s="32"/>
      <c r="K292" s="112">
        <v>1168</v>
      </c>
      <c r="L292" s="112"/>
      <c r="M292" s="32"/>
      <c r="N292" s="32"/>
      <c r="O292" s="112">
        <v>1244</v>
      </c>
      <c r="P292" s="112"/>
      <c r="Q292" s="32"/>
      <c r="R292" s="32"/>
      <c r="S292" s="105" t="s">
        <v>240</v>
      </c>
      <c r="T292" s="105"/>
      <c r="U292" s="32"/>
      <c r="V292" s="32"/>
      <c r="W292" s="112">
        <v>2412</v>
      </c>
      <c r="X292" s="112"/>
      <c r="Y292" s="32"/>
    </row>
    <row r="293" spans="1:25" ht="15.75" thickBot="1">
      <c r="A293" s="13"/>
      <c r="B293" s="200"/>
      <c r="C293" s="148"/>
      <c r="D293" s="148"/>
      <c r="E293" s="69"/>
      <c r="F293" s="32"/>
      <c r="G293" s="148"/>
      <c r="H293" s="148"/>
      <c r="I293" s="69"/>
      <c r="J293" s="32"/>
      <c r="K293" s="155"/>
      <c r="L293" s="155"/>
      <c r="M293" s="69"/>
      <c r="N293" s="32"/>
      <c r="O293" s="155"/>
      <c r="P293" s="155"/>
      <c r="Q293" s="69"/>
      <c r="R293" s="32"/>
      <c r="S293" s="148"/>
      <c r="T293" s="148"/>
      <c r="U293" s="69"/>
      <c r="V293" s="32"/>
      <c r="W293" s="155"/>
      <c r="X293" s="155"/>
      <c r="Y293" s="69"/>
    </row>
    <row r="294" spans="1:25" ht="15.75" thickTop="1">
      <c r="A294" s="13"/>
      <c r="B294" s="107" t="s">
        <v>82</v>
      </c>
      <c r="C294" s="154" t="s">
        <v>189</v>
      </c>
      <c r="D294" s="150">
        <v>6887</v>
      </c>
      <c r="E294" s="29"/>
      <c r="F294" s="28"/>
      <c r="G294" s="154" t="s">
        <v>189</v>
      </c>
      <c r="H294" s="150">
        <v>6887</v>
      </c>
      <c r="I294" s="29"/>
      <c r="J294" s="28"/>
      <c r="K294" s="154" t="s">
        <v>189</v>
      </c>
      <c r="L294" s="150">
        <v>31402</v>
      </c>
      <c r="M294" s="29"/>
      <c r="N294" s="28"/>
      <c r="O294" s="154" t="s">
        <v>189</v>
      </c>
      <c r="P294" s="151">
        <v>727</v>
      </c>
      <c r="Q294" s="29"/>
      <c r="R294" s="28"/>
      <c r="S294" s="154" t="s">
        <v>189</v>
      </c>
      <c r="T294" s="151" t="s">
        <v>749</v>
      </c>
      <c r="U294" s="154" t="s">
        <v>209</v>
      </c>
      <c r="V294" s="28"/>
      <c r="W294" s="154" t="s">
        <v>189</v>
      </c>
      <c r="X294" s="150">
        <v>6887</v>
      </c>
      <c r="Y294" s="29"/>
    </row>
    <row r="295" spans="1:25" ht="15.75" thickBot="1">
      <c r="A295" s="13"/>
      <c r="B295" s="107"/>
      <c r="C295" s="193"/>
      <c r="D295" s="195"/>
      <c r="E295" s="43"/>
      <c r="F295" s="28"/>
      <c r="G295" s="193"/>
      <c r="H295" s="195"/>
      <c r="I295" s="43"/>
      <c r="J295" s="28"/>
      <c r="K295" s="193"/>
      <c r="L295" s="195"/>
      <c r="M295" s="43"/>
      <c r="N295" s="28"/>
      <c r="O295" s="193"/>
      <c r="P295" s="194"/>
      <c r="Q295" s="43"/>
      <c r="R295" s="28"/>
      <c r="S295" s="193"/>
      <c r="T295" s="194"/>
      <c r="U295" s="193"/>
      <c r="V295" s="28"/>
      <c r="W295" s="193"/>
      <c r="X295" s="195"/>
      <c r="Y295" s="43"/>
    </row>
    <row r="296" spans="1:25" ht="15.75" thickTop="1">
      <c r="A296" s="13"/>
      <c r="B296" s="19"/>
      <c r="C296" s="84"/>
      <c r="D296" s="84"/>
      <c r="E296" s="84"/>
      <c r="F296" s="19"/>
      <c r="G296" s="84"/>
      <c r="H296" s="84"/>
      <c r="I296" s="84"/>
      <c r="J296" s="19"/>
      <c r="K296" s="84"/>
      <c r="L296" s="84"/>
      <c r="M296" s="84"/>
      <c r="N296" s="19"/>
      <c r="O296" s="84"/>
      <c r="P296" s="84"/>
      <c r="Q296" s="84"/>
      <c r="R296" s="19"/>
      <c r="S296" s="84"/>
      <c r="T296" s="84"/>
      <c r="U296" s="84"/>
      <c r="V296" s="19"/>
      <c r="W296" s="84"/>
      <c r="X296" s="84"/>
      <c r="Y296" s="84"/>
    </row>
    <row r="297" spans="1:25">
      <c r="A297" s="13"/>
      <c r="B297" s="198" t="s">
        <v>602</v>
      </c>
      <c r="C297" s="198"/>
      <c r="D297" s="198"/>
      <c r="E297" s="198"/>
      <c r="F297" s="198"/>
      <c r="G297" s="198"/>
      <c r="H297" s="198"/>
      <c r="I297" s="198"/>
      <c r="J297" s="198"/>
      <c r="K297" s="198"/>
      <c r="L297" s="198"/>
      <c r="M297" s="198"/>
      <c r="N297" s="198"/>
      <c r="O297" s="198"/>
      <c r="P297" s="198"/>
      <c r="Q297" s="198"/>
      <c r="R297" s="198"/>
      <c r="S297" s="198"/>
      <c r="T297" s="198"/>
      <c r="U297" s="198"/>
      <c r="V297" s="198"/>
      <c r="W297" s="198"/>
      <c r="X297" s="198"/>
      <c r="Y297" s="198"/>
    </row>
    <row r="298" spans="1:25">
      <c r="A298" s="13"/>
      <c r="B298" s="198" t="s">
        <v>628</v>
      </c>
      <c r="C298" s="198"/>
      <c r="D298" s="198"/>
      <c r="E298" s="198"/>
      <c r="F298" s="198"/>
      <c r="G298" s="198"/>
      <c r="H298" s="198"/>
      <c r="I298" s="198"/>
      <c r="J298" s="198"/>
      <c r="K298" s="198"/>
      <c r="L298" s="198"/>
      <c r="M298" s="198"/>
      <c r="N298" s="198"/>
      <c r="O298" s="198"/>
      <c r="P298" s="198"/>
      <c r="Q298" s="198"/>
      <c r="R298" s="198"/>
      <c r="S298" s="198"/>
      <c r="T298" s="198"/>
      <c r="U298" s="198"/>
      <c r="V298" s="198"/>
      <c r="W298" s="198"/>
      <c r="X298" s="198"/>
      <c r="Y298" s="198"/>
    </row>
    <row r="299" spans="1:25">
      <c r="A299" s="13"/>
      <c r="B299" s="198" t="s">
        <v>750</v>
      </c>
      <c r="C299" s="198"/>
      <c r="D299" s="198"/>
      <c r="E299" s="198"/>
      <c r="F299" s="198"/>
      <c r="G299" s="198"/>
      <c r="H299" s="198"/>
      <c r="I299" s="198"/>
      <c r="J299" s="198"/>
      <c r="K299" s="198"/>
      <c r="L299" s="198"/>
      <c r="M299" s="198"/>
      <c r="N299" s="198"/>
      <c r="O299" s="198"/>
      <c r="P299" s="198"/>
      <c r="Q299" s="198"/>
      <c r="R299" s="198"/>
      <c r="S299" s="198"/>
      <c r="T299" s="198"/>
      <c r="U299" s="198"/>
      <c r="V299" s="198"/>
      <c r="W299" s="198"/>
      <c r="X299" s="198"/>
      <c r="Y299" s="198"/>
    </row>
    <row r="300" spans="1:25">
      <c r="A300" s="13"/>
      <c r="B300" s="199" t="s">
        <v>432</v>
      </c>
      <c r="C300" s="199"/>
      <c r="D300" s="199"/>
      <c r="E300" s="199"/>
      <c r="F300" s="199"/>
      <c r="G300" s="199"/>
      <c r="H300" s="199"/>
      <c r="I300" s="199"/>
      <c r="J300" s="199"/>
      <c r="K300" s="199"/>
      <c r="L300" s="199"/>
      <c r="M300" s="199"/>
      <c r="N300" s="199"/>
      <c r="O300" s="199"/>
      <c r="P300" s="199"/>
      <c r="Q300" s="199"/>
      <c r="R300" s="199"/>
      <c r="S300" s="199"/>
      <c r="T300" s="199"/>
      <c r="U300" s="199"/>
      <c r="V300" s="199"/>
      <c r="W300" s="199"/>
      <c r="X300" s="199"/>
      <c r="Y300" s="199"/>
    </row>
    <row r="301" spans="1:25">
      <c r="A301" s="13"/>
      <c r="B301" s="14"/>
      <c r="C301" s="14"/>
      <c r="D301" s="14"/>
      <c r="E301" s="14"/>
      <c r="F301" s="14"/>
      <c r="G301" s="14"/>
      <c r="H301" s="14"/>
      <c r="I301" s="14"/>
      <c r="J301" s="14"/>
      <c r="K301" s="14"/>
      <c r="L301" s="14"/>
      <c r="M301" s="14"/>
      <c r="N301" s="14"/>
      <c r="O301" s="14"/>
      <c r="P301" s="14"/>
      <c r="Q301" s="14"/>
      <c r="R301" s="14"/>
      <c r="S301" s="14"/>
      <c r="T301" s="14"/>
      <c r="U301" s="14"/>
      <c r="V301" s="14"/>
      <c r="W301" s="14"/>
      <c r="X301" s="14"/>
      <c r="Y301" s="14"/>
    </row>
    <row r="302" spans="1:25">
      <c r="A302" s="13"/>
      <c r="B302" s="32"/>
      <c r="C302" s="102" t="s">
        <v>604</v>
      </c>
      <c r="D302" s="102"/>
      <c r="E302" s="102"/>
      <c r="F302" s="32"/>
      <c r="G302" s="102" t="s">
        <v>606</v>
      </c>
      <c r="H302" s="102"/>
      <c r="I302" s="102"/>
      <c r="J302" s="32"/>
      <c r="K302" s="102" t="s">
        <v>608</v>
      </c>
      <c r="L302" s="102"/>
      <c r="M302" s="102"/>
      <c r="N302" s="32"/>
      <c r="O302" s="102" t="s">
        <v>610</v>
      </c>
      <c r="P302" s="102"/>
      <c r="Q302" s="102"/>
      <c r="R302" s="32"/>
      <c r="S302" s="102" t="s">
        <v>611</v>
      </c>
      <c r="T302" s="102"/>
      <c r="U302" s="102"/>
      <c r="V302" s="32"/>
      <c r="W302" s="102" t="s">
        <v>612</v>
      </c>
      <c r="X302" s="102"/>
      <c r="Y302" s="102"/>
    </row>
    <row r="303" spans="1:25" ht="15.75" thickBot="1">
      <c r="A303" s="13"/>
      <c r="B303" s="32"/>
      <c r="C303" s="100" t="s">
        <v>605</v>
      </c>
      <c r="D303" s="100"/>
      <c r="E303" s="100"/>
      <c r="F303" s="32"/>
      <c r="G303" s="100" t="s">
        <v>607</v>
      </c>
      <c r="H303" s="100"/>
      <c r="I303" s="100"/>
      <c r="J303" s="32"/>
      <c r="K303" s="100" t="s">
        <v>609</v>
      </c>
      <c r="L303" s="100"/>
      <c r="M303" s="100"/>
      <c r="N303" s="32"/>
      <c r="O303" s="100" t="s">
        <v>609</v>
      </c>
      <c r="P303" s="100"/>
      <c r="Q303" s="100"/>
      <c r="R303" s="32"/>
      <c r="S303" s="100"/>
      <c r="T303" s="100"/>
      <c r="U303" s="100"/>
      <c r="V303" s="32"/>
      <c r="W303" s="100"/>
      <c r="X303" s="100"/>
      <c r="Y303" s="100"/>
    </row>
    <row r="304" spans="1:25" ht="15.75" thickTop="1">
      <c r="A304" s="13"/>
      <c r="B304" s="107" t="s">
        <v>65</v>
      </c>
      <c r="C304" s="154" t="s">
        <v>189</v>
      </c>
      <c r="D304" s="151" t="s">
        <v>240</v>
      </c>
      <c r="E304" s="29"/>
      <c r="F304" s="28"/>
      <c r="G304" s="154" t="s">
        <v>189</v>
      </c>
      <c r="H304" s="150">
        <v>507767</v>
      </c>
      <c r="I304" s="29"/>
      <c r="J304" s="28"/>
      <c r="K304" s="154" t="s">
        <v>189</v>
      </c>
      <c r="L304" s="150">
        <v>780951</v>
      </c>
      <c r="M304" s="29"/>
      <c r="N304" s="28"/>
      <c r="O304" s="154" t="s">
        <v>189</v>
      </c>
      <c r="P304" s="150">
        <v>11875</v>
      </c>
      <c r="Q304" s="29"/>
      <c r="R304" s="28"/>
      <c r="S304" s="154" t="s">
        <v>189</v>
      </c>
      <c r="T304" s="151" t="s">
        <v>240</v>
      </c>
      <c r="U304" s="29"/>
      <c r="V304" s="28"/>
      <c r="W304" s="154" t="s">
        <v>189</v>
      </c>
      <c r="X304" s="150">
        <v>1300593</v>
      </c>
      <c r="Y304" s="29"/>
    </row>
    <row r="305" spans="1:25">
      <c r="A305" s="13"/>
      <c r="B305" s="107"/>
      <c r="C305" s="107"/>
      <c r="D305" s="110"/>
      <c r="E305" s="28"/>
      <c r="F305" s="28"/>
      <c r="G305" s="107"/>
      <c r="H305" s="109"/>
      <c r="I305" s="28"/>
      <c r="J305" s="28"/>
      <c r="K305" s="107"/>
      <c r="L305" s="109"/>
      <c r="M305" s="28"/>
      <c r="N305" s="28"/>
      <c r="O305" s="107"/>
      <c r="P305" s="109"/>
      <c r="Q305" s="28"/>
      <c r="R305" s="28"/>
      <c r="S305" s="107"/>
      <c r="T305" s="110"/>
      <c r="U305" s="28"/>
      <c r="V305" s="28"/>
      <c r="W305" s="192"/>
      <c r="X305" s="191"/>
      <c r="Y305" s="63"/>
    </row>
    <row r="306" spans="1:25">
      <c r="A306" s="13"/>
      <c r="B306" s="101" t="s">
        <v>66</v>
      </c>
      <c r="C306" s="105" t="s">
        <v>240</v>
      </c>
      <c r="D306" s="105"/>
      <c r="E306" s="32"/>
      <c r="F306" s="32"/>
      <c r="G306" s="112">
        <v>427634</v>
      </c>
      <c r="H306" s="112"/>
      <c r="I306" s="32"/>
      <c r="J306" s="32"/>
      <c r="K306" s="112">
        <v>625104</v>
      </c>
      <c r="L306" s="112"/>
      <c r="M306" s="32"/>
      <c r="N306" s="32"/>
      <c r="O306" s="112">
        <v>10381</v>
      </c>
      <c r="P306" s="112"/>
      <c r="Q306" s="32"/>
      <c r="R306" s="32"/>
      <c r="S306" s="105" t="s">
        <v>240</v>
      </c>
      <c r="T306" s="105"/>
      <c r="U306" s="32"/>
      <c r="V306" s="32"/>
      <c r="W306" s="112">
        <v>1063119</v>
      </c>
      <c r="X306" s="112"/>
      <c r="Y306" s="32"/>
    </row>
    <row r="307" spans="1:25">
      <c r="A307" s="13"/>
      <c r="B307" s="101"/>
      <c r="C307" s="105"/>
      <c r="D307" s="105"/>
      <c r="E307" s="32"/>
      <c r="F307" s="32"/>
      <c r="G307" s="112"/>
      <c r="H307" s="112"/>
      <c r="I307" s="32"/>
      <c r="J307" s="32"/>
      <c r="K307" s="112"/>
      <c r="L307" s="112"/>
      <c r="M307" s="32"/>
      <c r="N307" s="32"/>
      <c r="O307" s="112"/>
      <c r="P307" s="112"/>
      <c r="Q307" s="32"/>
      <c r="R307" s="32"/>
      <c r="S307" s="105"/>
      <c r="T307" s="105"/>
      <c r="U307" s="32"/>
      <c r="V307" s="32"/>
      <c r="W307" s="112"/>
      <c r="X307" s="112"/>
      <c r="Y307" s="32"/>
    </row>
    <row r="308" spans="1:25">
      <c r="A308" s="13"/>
      <c r="B308" s="107" t="s">
        <v>67</v>
      </c>
      <c r="C308" s="110" t="s">
        <v>240</v>
      </c>
      <c r="D308" s="110"/>
      <c r="E308" s="28"/>
      <c r="F308" s="28"/>
      <c r="G308" s="109">
        <v>76760</v>
      </c>
      <c r="H308" s="109"/>
      <c r="I308" s="28"/>
      <c r="J308" s="28"/>
      <c r="K308" s="109">
        <v>60567</v>
      </c>
      <c r="L308" s="109"/>
      <c r="M308" s="28"/>
      <c r="N308" s="28"/>
      <c r="O308" s="110">
        <v>591</v>
      </c>
      <c r="P308" s="110"/>
      <c r="Q308" s="28"/>
      <c r="R308" s="28"/>
      <c r="S308" s="110" t="s">
        <v>240</v>
      </c>
      <c r="T308" s="110"/>
      <c r="U308" s="28"/>
      <c r="V308" s="28"/>
      <c r="W308" s="109">
        <v>137918</v>
      </c>
      <c r="X308" s="109"/>
      <c r="Y308" s="28"/>
    </row>
    <row r="309" spans="1:25">
      <c r="A309" s="13"/>
      <c r="B309" s="107"/>
      <c r="C309" s="110"/>
      <c r="D309" s="110"/>
      <c r="E309" s="28"/>
      <c r="F309" s="28"/>
      <c r="G309" s="109"/>
      <c r="H309" s="109"/>
      <c r="I309" s="28"/>
      <c r="J309" s="28"/>
      <c r="K309" s="109"/>
      <c r="L309" s="109"/>
      <c r="M309" s="28"/>
      <c r="N309" s="28"/>
      <c r="O309" s="110"/>
      <c r="P309" s="110"/>
      <c r="Q309" s="28"/>
      <c r="R309" s="28"/>
      <c r="S309" s="110"/>
      <c r="T309" s="110"/>
      <c r="U309" s="28"/>
      <c r="V309" s="28"/>
      <c r="W309" s="109"/>
      <c r="X309" s="109"/>
      <c r="Y309" s="28"/>
    </row>
    <row r="310" spans="1:25">
      <c r="A310" s="13"/>
      <c r="B310" s="101" t="s">
        <v>68</v>
      </c>
      <c r="C310" s="105" t="s">
        <v>240</v>
      </c>
      <c r="D310" s="105"/>
      <c r="E310" s="32"/>
      <c r="F310" s="32"/>
      <c r="G310" s="105">
        <v>444</v>
      </c>
      <c r="H310" s="105"/>
      <c r="I310" s="32"/>
      <c r="J310" s="32"/>
      <c r="K310" s="112">
        <v>6609</v>
      </c>
      <c r="L310" s="112"/>
      <c r="M310" s="32"/>
      <c r="N310" s="32"/>
      <c r="O310" s="105">
        <v>402</v>
      </c>
      <c r="P310" s="105"/>
      <c r="Q310" s="32"/>
      <c r="R310" s="32"/>
      <c r="S310" s="105" t="s">
        <v>240</v>
      </c>
      <c r="T310" s="105"/>
      <c r="U310" s="32"/>
      <c r="V310" s="32"/>
      <c r="W310" s="112">
        <v>7455</v>
      </c>
      <c r="X310" s="112"/>
      <c r="Y310" s="32"/>
    </row>
    <row r="311" spans="1:25">
      <c r="A311" s="13"/>
      <c r="B311" s="101"/>
      <c r="C311" s="105"/>
      <c r="D311" s="105"/>
      <c r="E311" s="32"/>
      <c r="F311" s="32"/>
      <c r="G311" s="105"/>
      <c r="H311" s="105"/>
      <c r="I311" s="32"/>
      <c r="J311" s="32"/>
      <c r="K311" s="112"/>
      <c r="L311" s="112"/>
      <c r="M311" s="32"/>
      <c r="N311" s="32"/>
      <c r="O311" s="105"/>
      <c r="P311" s="105"/>
      <c r="Q311" s="32"/>
      <c r="R311" s="32"/>
      <c r="S311" s="105"/>
      <c r="T311" s="105"/>
      <c r="U311" s="32"/>
      <c r="V311" s="32"/>
      <c r="W311" s="112"/>
      <c r="X311" s="112"/>
      <c r="Y311" s="32"/>
    </row>
    <row r="312" spans="1:25">
      <c r="A312" s="13"/>
      <c r="B312" s="107" t="s">
        <v>69</v>
      </c>
      <c r="C312" s="110" t="s">
        <v>240</v>
      </c>
      <c r="D312" s="110"/>
      <c r="E312" s="28"/>
      <c r="F312" s="28"/>
      <c r="G312" s="109">
        <v>3331</v>
      </c>
      <c r="H312" s="109"/>
      <c r="I312" s="28"/>
      <c r="J312" s="28"/>
      <c r="K312" s="109">
        <v>19139</v>
      </c>
      <c r="L312" s="109"/>
      <c r="M312" s="28"/>
      <c r="N312" s="28"/>
      <c r="O312" s="110">
        <v>96</v>
      </c>
      <c r="P312" s="110"/>
      <c r="Q312" s="28"/>
      <c r="R312" s="28"/>
      <c r="S312" s="110" t="s">
        <v>240</v>
      </c>
      <c r="T312" s="110"/>
      <c r="U312" s="28"/>
      <c r="V312" s="28"/>
      <c r="W312" s="109">
        <v>22566</v>
      </c>
      <c r="X312" s="109"/>
      <c r="Y312" s="28"/>
    </row>
    <row r="313" spans="1:25" ht="15.75" thickBot="1">
      <c r="A313" s="13"/>
      <c r="B313" s="107"/>
      <c r="C313" s="115"/>
      <c r="D313" s="115"/>
      <c r="E313" s="66"/>
      <c r="F313" s="28"/>
      <c r="G313" s="120"/>
      <c r="H313" s="120"/>
      <c r="I313" s="66"/>
      <c r="J313" s="28"/>
      <c r="K313" s="120"/>
      <c r="L313" s="120"/>
      <c r="M313" s="66"/>
      <c r="N313" s="28"/>
      <c r="O313" s="115"/>
      <c r="P313" s="115"/>
      <c r="Q313" s="66"/>
      <c r="R313" s="28"/>
      <c r="S313" s="115"/>
      <c r="T313" s="115"/>
      <c r="U313" s="66"/>
      <c r="V313" s="28"/>
      <c r="W313" s="120"/>
      <c r="X313" s="120"/>
      <c r="Y313" s="66"/>
    </row>
    <row r="314" spans="1:25" ht="15.75" thickTop="1">
      <c r="A314" s="13"/>
      <c r="B314" s="200" t="s">
        <v>630</v>
      </c>
      <c r="C314" s="106" t="s">
        <v>240</v>
      </c>
      <c r="D314" s="106"/>
      <c r="E314" s="51"/>
      <c r="F314" s="32"/>
      <c r="G314" s="106" t="s">
        <v>751</v>
      </c>
      <c r="H314" s="106"/>
      <c r="I314" s="119" t="s">
        <v>209</v>
      </c>
      <c r="J314" s="32"/>
      <c r="K314" s="118">
        <v>69532</v>
      </c>
      <c r="L314" s="118"/>
      <c r="M314" s="51"/>
      <c r="N314" s="32"/>
      <c r="O314" s="106">
        <v>405</v>
      </c>
      <c r="P314" s="106"/>
      <c r="Q314" s="51"/>
      <c r="R314" s="32"/>
      <c r="S314" s="106" t="s">
        <v>240</v>
      </c>
      <c r="T314" s="106"/>
      <c r="U314" s="51"/>
      <c r="V314" s="32"/>
      <c r="W314" s="118">
        <v>69535</v>
      </c>
      <c r="X314" s="118"/>
      <c r="Y314" s="51"/>
    </row>
    <row r="315" spans="1:25">
      <c r="A315" s="13"/>
      <c r="B315" s="200"/>
      <c r="C315" s="105"/>
      <c r="D315" s="105"/>
      <c r="E315" s="32"/>
      <c r="F315" s="32"/>
      <c r="G315" s="105"/>
      <c r="H315" s="105"/>
      <c r="I315" s="101"/>
      <c r="J315" s="32"/>
      <c r="K315" s="112"/>
      <c r="L315" s="112"/>
      <c r="M315" s="32"/>
      <c r="N315" s="32"/>
      <c r="O315" s="105"/>
      <c r="P315" s="105"/>
      <c r="Q315" s="32"/>
      <c r="R315" s="32"/>
      <c r="S315" s="105"/>
      <c r="T315" s="105"/>
      <c r="U315" s="32"/>
      <c r="V315" s="32"/>
      <c r="W315" s="112"/>
      <c r="X315" s="112"/>
      <c r="Y315" s="32"/>
    </row>
    <row r="316" spans="1:25">
      <c r="A316" s="13"/>
      <c r="B316" s="107" t="s">
        <v>72</v>
      </c>
      <c r="C316" s="110" t="s">
        <v>240</v>
      </c>
      <c r="D316" s="110"/>
      <c r="E316" s="28"/>
      <c r="F316" s="28"/>
      <c r="G316" s="109">
        <v>85118</v>
      </c>
      <c r="H316" s="109"/>
      <c r="I316" s="28"/>
      <c r="J316" s="28"/>
      <c r="K316" s="110">
        <v>469</v>
      </c>
      <c r="L316" s="110"/>
      <c r="M316" s="28"/>
      <c r="N316" s="28"/>
      <c r="O316" s="110" t="s">
        <v>752</v>
      </c>
      <c r="P316" s="110"/>
      <c r="Q316" s="107" t="s">
        <v>209</v>
      </c>
      <c r="R316" s="28"/>
      <c r="S316" s="110" t="s">
        <v>240</v>
      </c>
      <c r="T316" s="110"/>
      <c r="U316" s="28"/>
      <c r="V316" s="28"/>
      <c r="W316" s="109">
        <v>85574</v>
      </c>
      <c r="X316" s="109"/>
      <c r="Y316" s="28"/>
    </row>
    <row r="317" spans="1:25">
      <c r="A317" s="13"/>
      <c r="B317" s="107"/>
      <c r="C317" s="110"/>
      <c r="D317" s="110"/>
      <c r="E317" s="28"/>
      <c r="F317" s="28"/>
      <c r="G317" s="109"/>
      <c r="H317" s="109"/>
      <c r="I317" s="28"/>
      <c r="J317" s="28"/>
      <c r="K317" s="110"/>
      <c r="L317" s="110"/>
      <c r="M317" s="28"/>
      <c r="N317" s="28"/>
      <c r="O317" s="110"/>
      <c r="P317" s="110"/>
      <c r="Q317" s="107"/>
      <c r="R317" s="28"/>
      <c r="S317" s="110"/>
      <c r="T317" s="110"/>
      <c r="U317" s="28"/>
      <c r="V317" s="28"/>
      <c r="W317" s="109"/>
      <c r="X317" s="109"/>
      <c r="Y317" s="28"/>
    </row>
    <row r="318" spans="1:25">
      <c r="A318" s="13"/>
      <c r="B318" s="101" t="s">
        <v>635</v>
      </c>
      <c r="C318" s="105" t="s">
        <v>240</v>
      </c>
      <c r="D318" s="105"/>
      <c r="E318" s="32"/>
      <c r="F318" s="32"/>
      <c r="G318" s="105" t="s">
        <v>753</v>
      </c>
      <c r="H318" s="105"/>
      <c r="I318" s="101" t="s">
        <v>209</v>
      </c>
      <c r="J318" s="32"/>
      <c r="K318" s="112">
        <v>1030</v>
      </c>
      <c r="L318" s="112"/>
      <c r="M318" s="32"/>
      <c r="N318" s="32"/>
      <c r="O318" s="105">
        <v>72</v>
      </c>
      <c r="P318" s="105"/>
      <c r="Q318" s="32"/>
      <c r="R318" s="32"/>
      <c r="S318" s="105" t="s">
        <v>240</v>
      </c>
      <c r="T318" s="105"/>
      <c r="U318" s="32"/>
      <c r="V318" s="32"/>
      <c r="W318" s="105" t="s">
        <v>240</v>
      </c>
      <c r="X318" s="105"/>
      <c r="Y318" s="32"/>
    </row>
    <row r="319" spans="1:25">
      <c r="A319" s="13"/>
      <c r="B319" s="101"/>
      <c r="C319" s="105"/>
      <c r="D319" s="105"/>
      <c r="E319" s="32"/>
      <c r="F319" s="32"/>
      <c r="G319" s="105"/>
      <c r="H319" s="105"/>
      <c r="I319" s="101"/>
      <c r="J319" s="32"/>
      <c r="K319" s="112"/>
      <c r="L319" s="112"/>
      <c r="M319" s="32"/>
      <c r="N319" s="32"/>
      <c r="O319" s="105"/>
      <c r="P319" s="105"/>
      <c r="Q319" s="32"/>
      <c r="R319" s="32"/>
      <c r="S319" s="105"/>
      <c r="T319" s="105"/>
      <c r="U319" s="32"/>
      <c r="V319" s="32"/>
      <c r="W319" s="105"/>
      <c r="X319" s="105"/>
      <c r="Y319" s="32"/>
    </row>
    <row r="320" spans="1:25">
      <c r="A320" s="13"/>
      <c r="B320" s="107" t="s">
        <v>73</v>
      </c>
      <c r="C320" s="110" t="s">
        <v>240</v>
      </c>
      <c r="D320" s="110"/>
      <c r="E320" s="28"/>
      <c r="F320" s="28"/>
      <c r="G320" s="109">
        <v>11439</v>
      </c>
      <c r="H320" s="109"/>
      <c r="I320" s="28"/>
      <c r="J320" s="28"/>
      <c r="K320" s="110" t="s">
        <v>240</v>
      </c>
      <c r="L320" s="110"/>
      <c r="M320" s="28"/>
      <c r="N320" s="28"/>
      <c r="O320" s="110" t="s">
        <v>240</v>
      </c>
      <c r="P320" s="110"/>
      <c r="Q320" s="28"/>
      <c r="R320" s="28"/>
      <c r="S320" s="110" t="s">
        <v>240</v>
      </c>
      <c r="T320" s="110"/>
      <c r="U320" s="28"/>
      <c r="V320" s="28"/>
      <c r="W320" s="109">
        <v>11439</v>
      </c>
      <c r="X320" s="109"/>
      <c r="Y320" s="28"/>
    </row>
    <row r="321" spans="1:25">
      <c r="A321" s="13"/>
      <c r="B321" s="107"/>
      <c r="C321" s="110"/>
      <c r="D321" s="110"/>
      <c r="E321" s="28"/>
      <c r="F321" s="28"/>
      <c r="G321" s="109"/>
      <c r="H321" s="109"/>
      <c r="I321" s="28"/>
      <c r="J321" s="28"/>
      <c r="K321" s="110"/>
      <c r="L321" s="110"/>
      <c r="M321" s="28"/>
      <c r="N321" s="28"/>
      <c r="O321" s="110"/>
      <c r="P321" s="110"/>
      <c r="Q321" s="28"/>
      <c r="R321" s="28"/>
      <c r="S321" s="110"/>
      <c r="T321" s="110"/>
      <c r="U321" s="28"/>
      <c r="V321" s="28"/>
      <c r="W321" s="109"/>
      <c r="X321" s="109"/>
      <c r="Y321" s="28"/>
    </row>
    <row r="322" spans="1:25">
      <c r="A322" s="13"/>
      <c r="B322" s="101" t="s">
        <v>660</v>
      </c>
      <c r="C322" s="105" t="s">
        <v>240</v>
      </c>
      <c r="D322" s="105"/>
      <c r="E322" s="32"/>
      <c r="F322" s="32"/>
      <c r="G322" s="105" t="s">
        <v>754</v>
      </c>
      <c r="H322" s="105"/>
      <c r="I322" s="101" t="s">
        <v>209</v>
      </c>
      <c r="J322" s="32"/>
      <c r="K322" s="105">
        <v>23</v>
      </c>
      <c r="L322" s="105"/>
      <c r="M322" s="32"/>
      <c r="N322" s="32"/>
      <c r="O322" s="105" t="s">
        <v>755</v>
      </c>
      <c r="P322" s="105"/>
      <c r="Q322" s="101" t="s">
        <v>209</v>
      </c>
      <c r="R322" s="32"/>
      <c r="S322" s="105" t="s">
        <v>240</v>
      </c>
      <c r="T322" s="105"/>
      <c r="U322" s="32"/>
      <c r="V322" s="32"/>
      <c r="W322" s="105" t="s">
        <v>756</v>
      </c>
      <c r="X322" s="105"/>
      <c r="Y322" s="101" t="s">
        <v>209</v>
      </c>
    </row>
    <row r="323" spans="1:25" ht="15.75" thickBot="1">
      <c r="A323" s="13"/>
      <c r="B323" s="101"/>
      <c r="C323" s="148"/>
      <c r="D323" s="148"/>
      <c r="E323" s="69"/>
      <c r="F323" s="32"/>
      <c r="G323" s="148"/>
      <c r="H323" s="148"/>
      <c r="I323" s="149"/>
      <c r="J323" s="32"/>
      <c r="K323" s="148"/>
      <c r="L323" s="148"/>
      <c r="M323" s="69"/>
      <c r="N323" s="32"/>
      <c r="O323" s="148"/>
      <c r="P323" s="148"/>
      <c r="Q323" s="149"/>
      <c r="R323" s="32"/>
      <c r="S323" s="148"/>
      <c r="T323" s="148"/>
      <c r="U323" s="69"/>
      <c r="V323" s="32"/>
      <c r="W323" s="148"/>
      <c r="X323" s="148"/>
      <c r="Y323" s="149"/>
    </row>
    <row r="324" spans="1:25" ht="18.75" customHeight="1" thickTop="1">
      <c r="A324" s="13"/>
      <c r="B324" s="107" t="s">
        <v>664</v>
      </c>
      <c r="C324" s="151" t="s">
        <v>240</v>
      </c>
      <c r="D324" s="151"/>
      <c r="E324" s="29"/>
      <c r="F324" s="28"/>
      <c r="G324" s="151" t="s">
        <v>757</v>
      </c>
      <c r="H324" s="151"/>
      <c r="I324" s="154" t="s">
        <v>209</v>
      </c>
      <c r="J324" s="28"/>
      <c r="K324" s="150">
        <v>68010</v>
      </c>
      <c r="L324" s="150"/>
      <c r="M324" s="29"/>
      <c r="N324" s="28"/>
      <c r="O324" s="151">
        <v>451</v>
      </c>
      <c r="P324" s="151"/>
      <c r="Q324" s="29"/>
      <c r="R324" s="28"/>
      <c r="S324" s="151" t="s">
        <v>240</v>
      </c>
      <c r="T324" s="151"/>
      <c r="U324" s="29"/>
      <c r="V324" s="28"/>
      <c r="W324" s="151" t="s">
        <v>758</v>
      </c>
      <c r="X324" s="151"/>
      <c r="Y324" s="154" t="s">
        <v>209</v>
      </c>
    </row>
    <row r="325" spans="1:25">
      <c r="A325" s="13"/>
      <c r="B325" s="107"/>
      <c r="C325" s="110"/>
      <c r="D325" s="110"/>
      <c r="E325" s="28"/>
      <c r="F325" s="28"/>
      <c r="G325" s="110"/>
      <c r="H325" s="110"/>
      <c r="I325" s="107"/>
      <c r="J325" s="28"/>
      <c r="K325" s="109"/>
      <c r="L325" s="109"/>
      <c r="M325" s="28"/>
      <c r="N325" s="28"/>
      <c r="O325" s="110"/>
      <c r="P325" s="110"/>
      <c r="Q325" s="28"/>
      <c r="R325" s="28"/>
      <c r="S325" s="110"/>
      <c r="T325" s="110"/>
      <c r="U325" s="28"/>
      <c r="V325" s="28"/>
      <c r="W325" s="110"/>
      <c r="X325" s="110"/>
      <c r="Y325" s="107"/>
    </row>
    <row r="326" spans="1:25">
      <c r="A326" s="13"/>
      <c r="B326" s="101" t="s">
        <v>742</v>
      </c>
      <c r="C326" s="105" t="s">
        <v>240</v>
      </c>
      <c r="D326" s="105"/>
      <c r="E326" s="32"/>
      <c r="F326" s="32"/>
      <c r="G326" s="105" t="s">
        <v>759</v>
      </c>
      <c r="H326" s="105"/>
      <c r="I326" s="101" t="s">
        <v>209</v>
      </c>
      <c r="J326" s="32"/>
      <c r="K326" s="112">
        <v>2940</v>
      </c>
      <c r="L326" s="112"/>
      <c r="M326" s="32"/>
      <c r="N326" s="32"/>
      <c r="O326" s="105">
        <v>728</v>
      </c>
      <c r="P326" s="105"/>
      <c r="Q326" s="32"/>
      <c r="R326" s="32"/>
      <c r="S326" s="105" t="s">
        <v>240</v>
      </c>
      <c r="T326" s="105"/>
      <c r="U326" s="32"/>
      <c r="V326" s="32"/>
      <c r="W326" s="105" t="s">
        <v>760</v>
      </c>
      <c r="X326" s="105"/>
      <c r="Y326" s="101" t="s">
        <v>209</v>
      </c>
    </row>
    <row r="327" spans="1:25" ht="15.75" thickBot="1">
      <c r="A327" s="13"/>
      <c r="B327" s="101"/>
      <c r="C327" s="148"/>
      <c r="D327" s="148"/>
      <c r="E327" s="69"/>
      <c r="F327" s="32"/>
      <c r="G327" s="148"/>
      <c r="H327" s="148"/>
      <c r="I327" s="149"/>
      <c r="J327" s="32"/>
      <c r="K327" s="155"/>
      <c r="L327" s="155"/>
      <c r="M327" s="69"/>
      <c r="N327" s="32"/>
      <c r="O327" s="148"/>
      <c r="P327" s="148"/>
      <c r="Q327" s="69"/>
      <c r="R327" s="32"/>
      <c r="S327" s="148"/>
      <c r="T327" s="148"/>
      <c r="U327" s="69"/>
      <c r="V327" s="32"/>
      <c r="W327" s="148"/>
      <c r="X327" s="148"/>
      <c r="Y327" s="149"/>
    </row>
    <row r="328" spans="1:25" ht="15.75" thickTop="1">
      <c r="A328" s="13"/>
      <c r="B328" s="107" t="s">
        <v>670</v>
      </c>
      <c r="C328" s="151" t="s">
        <v>240</v>
      </c>
      <c r="D328" s="151"/>
      <c r="E328" s="29"/>
      <c r="F328" s="28"/>
      <c r="G328" s="151" t="s">
        <v>761</v>
      </c>
      <c r="H328" s="151"/>
      <c r="I328" s="154" t="s">
        <v>209</v>
      </c>
      <c r="J328" s="28"/>
      <c r="K328" s="150">
        <v>65070</v>
      </c>
      <c r="L328" s="150"/>
      <c r="M328" s="29"/>
      <c r="N328" s="28"/>
      <c r="O328" s="151" t="s">
        <v>762</v>
      </c>
      <c r="P328" s="151"/>
      <c r="Q328" s="154" t="s">
        <v>209</v>
      </c>
      <c r="R328" s="28"/>
      <c r="S328" s="151" t="s">
        <v>240</v>
      </c>
      <c r="T328" s="151"/>
      <c r="U328" s="29"/>
      <c r="V328" s="28"/>
      <c r="W328" s="151" t="s">
        <v>210</v>
      </c>
      <c r="X328" s="151"/>
      <c r="Y328" s="154" t="s">
        <v>209</v>
      </c>
    </row>
    <row r="329" spans="1:25">
      <c r="A329" s="13"/>
      <c r="B329" s="107"/>
      <c r="C329" s="110"/>
      <c r="D329" s="110"/>
      <c r="E329" s="28"/>
      <c r="F329" s="28"/>
      <c r="G329" s="110"/>
      <c r="H329" s="110"/>
      <c r="I329" s="107"/>
      <c r="J329" s="28"/>
      <c r="K329" s="109"/>
      <c r="L329" s="109"/>
      <c r="M329" s="28"/>
      <c r="N329" s="28"/>
      <c r="O329" s="110"/>
      <c r="P329" s="110"/>
      <c r="Q329" s="107"/>
      <c r="R329" s="28"/>
      <c r="S329" s="110"/>
      <c r="T329" s="110"/>
      <c r="U329" s="28"/>
      <c r="V329" s="28"/>
      <c r="W329" s="110"/>
      <c r="X329" s="110"/>
      <c r="Y329" s="107"/>
    </row>
    <row r="330" spans="1:25">
      <c r="A330" s="13"/>
      <c r="B330" s="101" t="s">
        <v>648</v>
      </c>
      <c r="C330" s="105" t="s">
        <v>556</v>
      </c>
      <c r="D330" s="105"/>
      <c r="E330" s="101" t="s">
        <v>209</v>
      </c>
      <c r="F330" s="32"/>
      <c r="G330" s="112">
        <v>58186</v>
      </c>
      <c r="H330" s="112"/>
      <c r="I330" s="32"/>
      <c r="J330" s="32"/>
      <c r="K330" s="105" t="s">
        <v>762</v>
      </c>
      <c r="L330" s="105"/>
      <c r="M330" s="101" t="s">
        <v>209</v>
      </c>
      <c r="N330" s="32"/>
      <c r="O330" s="105" t="s">
        <v>240</v>
      </c>
      <c r="P330" s="105"/>
      <c r="Q330" s="32"/>
      <c r="R330" s="32"/>
      <c r="S330" s="105" t="s">
        <v>763</v>
      </c>
      <c r="T330" s="105"/>
      <c r="U330" s="101" t="s">
        <v>209</v>
      </c>
      <c r="V330" s="32"/>
      <c r="W330" s="105" t="s">
        <v>240</v>
      </c>
      <c r="X330" s="105"/>
      <c r="Y330" s="32"/>
    </row>
    <row r="331" spans="1:25" ht="15.75" thickBot="1">
      <c r="A331" s="13"/>
      <c r="B331" s="101"/>
      <c r="C331" s="148"/>
      <c r="D331" s="148"/>
      <c r="E331" s="149"/>
      <c r="F331" s="32"/>
      <c r="G331" s="155"/>
      <c r="H331" s="155"/>
      <c r="I331" s="69"/>
      <c r="J331" s="32"/>
      <c r="K331" s="148"/>
      <c r="L331" s="148"/>
      <c r="M331" s="149"/>
      <c r="N331" s="32"/>
      <c r="O331" s="148"/>
      <c r="P331" s="148"/>
      <c r="Q331" s="69"/>
      <c r="R331" s="32"/>
      <c r="S331" s="148"/>
      <c r="T331" s="148"/>
      <c r="U331" s="149"/>
      <c r="V331" s="32"/>
      <c r="W331" s="148"/>
      <c r="X331" s="148"/>
      <c r="Y331" s="69"/>
    </row>
    <row r="332" spans="1:25" ht="15.75" thickTop="1">
      <c r="A332" s="13"/>
      <c r="B332" s="107" t="s">
        <v>77</v>
      </c>
      <c r="C332" s="151" t="s">
        <v>556</v>
      </c>
      <c r="D332" s="151"/>
      <c r="E332" s="154" t="s">
        <v>209</v>
      </c>
      <c r="F332" s="28"/>
      <c r="G332" s="151" t="s">
        <v>764</v>
      </c>
      <c r="H332" s="151"/>
      <c r="I332" s="154" t="s">
        <v>209</v>
      </c>
      <c r="J332" s="28"/>
      <c r="K332" s="150">
        <v>64793</v>
      </c>
      <c r="L332" s="150"/>
      <c r="M332" s="29"/>
      <c r="N332" s="28"/>
      <c r="O332" s="151" t="s">
        <v>762</v>
      </c>
      <c r="P332" s="151"/>
      <c r="Q332" s="154" t="s">
        <v>209</v>
      </c>
      <c r="R332" s="28"/>
      <c r="S332" s="151" t="s">
        <v>763</v>
      </c>
      <c r="T332" s="151"/>
      <c r="U332" s="154" t="s">
        <v>209</v>
      </c>
      <c r="V332" s="28"/>
      <c r="W332" s="151" t="s">
        <v>210</v>
      </c>
      <c r="X332" s="151"/>
      <c r="Y332" s="154" t="s">
        <v>209</v>
      </c>
    </row>
    <row r="333" spans="1:25">
      <c r="A333" s="13"/>
      <c r="B333" s="107"/>
      <c r="C333" s="110"/>
      <c r="D333" s="110"/>
      <c r="E333" s="107"/>
      <c r="F333" s="28"/>
      <c r="G333" s="110"/>
      <c r="H333" s="110"/>
      <c r="I333" s="107"/>
      <c r="J333" s="28"/>
      <c r="K333" s="109"/>
      <c r="L333" s="109"/>
      <c r="M333" s="28"/>
      <c r="N333" s="28"/>
      <c r="O333" s="110"/>
      <c r="P333" s="110"/>
      <c r="Q333" s="107"/>
      <c r="R333" s="28"/>
      <c r="S333" s="110"/>
      <c r="T333" s="110"/>
      <c r="U333" s="107"/>
      <c r="V333" s="28"/>
      <c r="W333" s="110"/>
      <c r="X333" s="110"/>
      <c r="Y333" s="107"/>
    </row>
    <row r="334" spans="1:25">
      <c r="A334" s="13"/>
      <c r="B334" s="101" t="s">
        <v>78</v>
      </c>
      <c r="C334" s="105" t="s">
        <v>240</v>
      </c>
      <c r="D334" s="105"/>
      <c r="E334" s="32"/>
      <c r="F334" s="32"/>
      <c r="G334" s="112">
        <v>6602</v>
      </c>
      <c r="H334" s="112"/>
      <c r="I334" s="32"/>
      <c r="J334" s="32"/>
      <c r="K334" s="105" t="s">
        <v>765</v>
      </c>
      <c r="L334" s="105"/>
      <c r="M334" s="101" t="s">
        <v>209</v>
      </c>
      <c r="N334" s="32"/>
      <c r="O334" s="105" t="s">
        <v>240</v>
      </c>
      <c r="P334" s="105"/>
      <c r="Q334" s="32"/>
      <c r="R334" s="32"/>
      <c r="S334" s="105" t="s">
        <v>240</v>
      </c>
      <c r="T334" s="105"/>
      <c r="U334" s="32"/>
      <c r="V334" s="32"/>
      <c r="W334" s="105" t="s">
        <v>251</v>
      </c>
      <c r="X334" s="105"/>
      <c r="Y334" s="101" t="s">
        <v>209</v>
      </c>
    </row>
    <row r="335" spans="1:25" ht="15.75" thickBot="1">
      <c r="A335" s="13"/>
      <c r="B335" s="101"/>
      <c r="C335" s="148"/>
      <c r="D335" s="148"/>
      <c r="E335" s="69"/>
      <c r="F335" s="32"/>
      <c r="G335" s="155"/>
      <c r="H335" s="155"/>
      <c r="I335" s="69"/>
      <c r="J335" s="32"/>
      <c r="K335" s="148"/>
      <c r="L335" s="148"/>
      <c r="M335" s="149"/>
      <c r="N335" s="32"/>
      <c r="O335" s="148"/>
      <c r="P335" s="148"/>
      <c r="Q335" s="69"/>
      <c r="R335" s="32"/>
      <c r="S335" s="148"/>
      <c r="T335" s="148"/>
      <c r="U335" s="69"/>
      <c r="V335" s="32"/>
      <c r="W335" s="148"/>
      <c r="X335" s="148"/>
      <c r="Y335" s="149"/>
    </row>
    <row r="336" spans="1:25" ht="15.75" thickTop="1">
      <c r="A336" s="13"/>
      <c r="B336" s="107" t="s">
        <v>79</v>
      </c>
      <c r="C336" s="151" t="s">
        <v>556</v>
      </c>
      <c r="D336" s="151"/>
      <c r="E336" s="154" t="s">
        <v>209</v>
      </c>
      <c r="F336" s="28"/>
      <c r="G336" s="151" t="s">
        <v>556</v>
      </c>
      <c r="H336" s="151"/>
      <c r="I336" s="154" t="s">
        <v>209</v>
      </c>
      <c r="J336" s="28"/>
      <c r="K336" s="150">
        <v>58186</v>
      </c>
      <c r="L336" s="150"/>
      <c r="M336" s="29"/>
      <c r="N336" s="28"/>
      <c r="O336" s="151" t="s">
        <v>762</v>
      </c>
      <c r="P336" s="151"/>
      <c r="Q336" s="154" t="s">
        <v>209</v>
      </c>
      <c r="R336" s="28"/>
      <c r="S336" s="151" t="s">
        <v>763</v>
      </c>
      <c r="T336" s="151"/>
      <c r="U336" s="154" t="s">
        <v>209</v>
      </c>
      <c r="V336" s="28"/>
      <c r="W336" s="151" t="s">
        <v>556</v>
      </c>
      <c r="X336" s="151"/>
      <c r="Y336" s="154" t="s">
        <v>209</v>
      </c>
    </row>
    <row r="337" spans="1:25">
      <c r="A337" s="13"/>
      <c r="B337" s="107"/>
      <c r="C337" s="110"/>
      <c r="D337" s="110"/>
      <c r="E337" s="107"/>
      <c r="F337" s="28"/>
      <c r="G337" s="110"/>
      <c r="H337" s="110"/>
      <c r="I337" s="107"/>
      <c r="J337" s="28"/>
      <c r="K337" s="109"/>
      <c r="L337" s="109"/>
      <c r="M337" s="28"/>
      <c r="N337" s="28"/>
      <c r="O337" s="110"/>
      <c r="P337" s="110"/>
      <c r="Q337" s="107"/>
      <c r="R337" s="28"/>
      <c r="S337" s="110"/>
      <c r="T337" s="110"/>
      <c r="U337" s="107"/>
      <c r="V337" s="28"/>
      <c r="W337" s="110"/>
      <c r="X337" s="110"/>
      <c r="Y337" s="107"/>
    </row>
    <row r="338" spans="1:25">
      <c r="A338" s="13"/>
      <c r="B338" s="96" t="s">
        <v>80</v>
      </c>
      <c r="C338" s="32"/>
      <c r="D338" s="32"/>
      <c r="E338" s="32"/>
      <c r="F338" s="19"/>
      <c r="G338" s="32"/>
      <c r="H338" s="32"/>
      <c r="I338" s="32"/>
      <c r="J338" s="19"/>
      <c r="K338" s="32"/>
      <c r="L338" s="32"/>
      <c r="M338" s="32"/>
      <c r="N338" s="19"/>
      <c r="O338" s="32"/>
      <c r="P338" s="32"/>
      <c r="Q338" s="32"/>
      <c r="R338" s="19"/>
      <c r="S338" s="32"/>
      <c r="T338" s="32"/>
      <c r="U338" s="32"/>
      <c r="V338" s="19"/>
      <c r="W338" s="32"/>
      <c r="X338" s="32"/>
      <c r="Y338" s="32"/>
    </row>
    <row r="339" spans="1:25">
      <c r="A339" s="13"/>
      <c r="B339" s="203" t="s">
        <v>650</v>
      </c>
      <c r="C339" s="109">
        <v>1654</v>
      </c>
      <c r="D339" s="109"/>
      <c r="E339" s="28"/>
      <c r="F339" s="28"/>
      <c r="G339" s="109">
        <v>1654</v>
      </c>
      <c r="H339" s="109"/>
      <c r="I339" s="28"/>
      <c r="J339" s="28"/>
      <c r="K339" s="110">
        <v>179</v>
      </c>
      <c r="L339" s="110"/>
      <c r="M339" s="28"/>
      <c r="N339" s="28"/>
      <c r="O339" s="110" t="s">
        <v>240</v>
      </c>
      <c r="P339" s="110"/>
      <c r="Q339" s="28"/>
      <c r="R339" s="28"/>
      <c r="S339" s="110" t="s">
        <v>766</v>
      </c>
      <c r="T339" s="110"/>
      <c r="U339" s="107" t="s">
        <v>209</v>
      </c>
      <c r="V339" s="28"/>
      <c r="W339" s="110" t="s">
        <v>240</v>
      </c>
      <c r="X339" s="110"/>
      <c r="Y339" s="28"/>
    </row>
    <row r="340" spans="1:25">
      <c r="A340" s="13"/>
      <c r="B340" s="203"/>
      <c r="C340" s="109"/>
      <c r="D340" s="109"/>
      <c r="E340" s="28"/>
      <c r="F340" s="28"/>
      <c r="G340" s="109"/>
      <c r="H340" s="109"/>
      <c r="I340" s="28"/>
      <c r="J340" s="28"/>
      <c r="K340" s="110"/>
      <c r="L340" s="110"/>
      <c r="M340" s="28"/>
      <c r="N340" s="28"/>
      <c r="O340" s="110"/>
      <c r="P340" s="110"/>
      <c r="Q340" s="28"/>
      <c r="R340" s="28"/>
      <c r="S340" s="110"/>
      <c r="T340" s="110"/>
      <c r="U340" s="107"/>
      <c r="V340" s="28"/>
      <c r="W340" s="110"/>
      <c r="X340" s="110"/>
      <c r="Y340" s="28"/>
    </row>
    <row r="341" spans="1:25">
      <c r="A341" s="13"/>
      <c r="B341" s="200" t="s">
        <v>81</v>
      </c>
      <c r="C341" s="105" t="s">
        <v>240</v>
      </c>
      <c r="D341" s="105"/>
      <c r="E341" s="32"/>
      <c r="F341" s="32"/>
      <c r="G341" s="105" t="s">
        <v>240</v>
      </c>
      <c r="H341" s="105"/>
      <c r="I341" s="32"/>
      <c r="J341" s="32"/>
      <c r="K341" s="112">
        <v>1475</v>
      </c>
      <c r="L341" s="112"/>
      <c r="M341" s="32"/>
      <c r="N341" s="32"/>
      <c r="O341" s="105">
        <v>179</v>
      </c>
      <c r="P341" s="105"/>
      <c r="Q341" s="32"/>
      <c r="R341" s="32"/>
      <c r="S341" s="105" t="s">
        <v>240</v>
      </c>
      <c r="T341" s="105"/>
      <c r="U341" s="32"/>
      <c r="V341" s="32"/>
      <c r="W341" s="112">
        <v>1654</v>
      </c>
      <c r="X341" s="112"/>
      <c r="Y341" s="32"/>
    </row>
    <row r="342" spans="1:25" ht="15.75" thickBot="1">
      <c r="A342" s="13"/>
      <c r="B342" s="200"/>
      <c r="C342" s="148"/>
      <c r="D342" s="148"/>
      <c r="E342" s="69"/>
      <c r="F342" s="32"/>
      <c r="G342" s="148"/>
      <c r="H342" s="148"/>
      <c r="I342" s="69"/>
      <c r="J342" s="32"/>
      <c r="K342" s="155"/>
      <c r="L342" s="155"/>
      <c r="M342" s="69"/>
      <c r="N342" s="32"/>
      <c r="O342" s="148"/>
      <c r="P342" s="148"/>
      <c r="Q342" s="69"/>
      <c r="R342" s="32"/>
      <c r="S342" s="148"/>
      <c r="T342" s="148"/>
      <c r="U342" s="69"/>
      <c r="V342" s="32"/>
      <c r="W342" s="155"/>
      <c r="X342" s="155"/>
      <c r="Y342" s="69"/>
    </row>
    <row r="343" spans="1:25" ht="15.75" thickTop="1">
      <c r="A343" s="13"/>
      <c r="B343" s="107" t="s">
        <v>82</v>
      </c>
      <c r="C343" s="154" t="s">
        <v>189</v>
      </c>
      <c r="D343" s="151" t="s">
        <v>767</v>
      </c>
      <c r="E343" s="154" t="s">
        <v>209</v>
      </c>
      <c r="F343" s="28"/>
      <c r="G343" s="154" t="s">
        <v>189</v>
      </c>
      <c r="H343" s="151" t="s">
        <v>767</v>
      </c>
      <c r="I343" s="154" t="s">
        <v>209</v>
      </c>
      <c r="J343" s="28"/>
      <c r="K343" s="154" t="s">
        <v>189</v>
      </c>
      <c r="L343" s="150">
        <v>59840</v>
      </c>
      <c r="M343" s="29"/>
      <c r="N343" s="28"/>
      <c r="O343" s="154" t="s">
        <v>189</v>
      </c>
      <c r="P343" s="151" t="s">
        <v>768</v>
      </c>
      <c r="Q343" s="154" t="s">
        <v>209</v>
      </c>
      <c r="R343" s="28"/>
      <c r="S343" s="154" t="s">
        <v>189</v>
      </c>
      <c r="T343" s="151" t="s">
        <v>769</v>
      </c>
      <c r="U343" s="154" t="s">
        <v>209</v>
      </c>
      <c r="V343" s="28"/>
      <c r="W343" s="154" t="s">
        <v>189</v>
      </c>
      <c r="X343" s="151" t="s">
        <v>767</v>
      </c>
      <c r="Y343" s="154" t="s">
        <v>209</v>
      </c>
    </row>
    <row r="344" spans="1:25" ht="15.75" thickBot="1">
      <c r="A344" s="13"/>
      <c r="B344" s="107"/>
      <c r="C344" s="193"/>
      <c r="D344" s="194"/>
      <c r="E344" s="193"/>
      <c r="F344" s="28"/>
      <c r="G344" s="193"/>
      <c r="H344" s="194"/>
      <c r="I344" s="193"/>
      <c r="J344" s="28"/>
      <c r="K344" s="193"/>
      <c r="L344" s="195"/>
      <c r="M344" s="43"/>
      <c r="N344" s="28"/>
      <c r="O344" s="193"/>
      <c r="P344" s="194"/>
      <c r="Q344" s="193"/>
      <c r="R344" s="28"/>
      <c r="S344" s="193"/>
      <c r="T344" s="194"/>
      <c r="U344" s="193"/>
      <c r="V344" s="28"/>
      <c r="W344" s="193"/>
      <c r="X344" s="194"/>
      <c r="Y344" s="193"/>
    </row>
    <row r="345" spans="1:25" ht="15.75" thickTop="1">
      <c r="A345" s="13"/>
      <c r="B345" s="206"/>
    </row>
    <row r="346" spans="1:25">
      <c r="A346" s="13"/>
      <c r="B346" s="206"/>
    </row>
    <row r="347" spans="1:25">
      <c r="A347" s="13"/>
      <c r="B347" s="14"/>
    </row>
    <row r="348" spans="1:25">
      <c r="A348" s="13"/>
      <c r="B348" s="19"/>
    </row>
    <row r="349" spans="1:25" ht="15" customHeight="1">
      <c r="A349" s="13" t="s">
        <v>862</v>
      </c>
      <c r="B349" s="54" t="s">
        <v>5</v>
      </c>
      <c r="C349" s="54"/>
      <c r="D349" s="54"/>
      <c r="E349" s="54"/>
      <c r="F349" s="54"/>
      <c r="G349" s="54"/>
      <c r="H349" s="54"/>
      <c r="I349" s="54"/>
      <c r="J349" s="54"/>
      <c r="K349" s="54"/>
      <c r="L349" s="54"/>
      <c r="M349" s="54"/>
      <c r="N349" s="54"/>
      <c r="O349" s="54"/>
      <c r="P349" s="54"/>
      <c r="Q349" s="54"/>
      <c r="R349" s="54"/>
      <c r="S349" s="54"/>
      <c r="T349" s="54"/>
      <c r="U349" s="54"/>
      <c r="V349" s="54"/>
      <c r="W349" s="54"/>
      <c r="X349" s="54"/>
      <c r="Y349" s="54"/>
    </row>
    <row r="350" spans="1:25">
      <c r="A350" s="13"/>
      <c r="B350" s="22" t="s">
        <v>602</v>
      </c>
      <c r="C350" s="22"/>
      <c r="D350" s="22"/>
      <c r="E350" s="22"/>
      <c r="F350" s="22"/>
      <c r="G350" s="22"/>
      <c r="H350" s="22"/>
      <c r="I350" s="22"/>
      <c r="J350" s="22"/>
      <c r="K350" s="22"/>
      <c r="L350" s="22"/>
      <c r="M350" s="22"/>
      <c r="N350" s="22"/>
      <c r="O350" s="22"/>
      <c r="P350" s="22"/>
      <c r="Q350" s="22"/>
      <c r="R350" s="22"/>
      <c r="S350" s="22"/>
      <c r="T350" s="22"/>
      <c r="U350" s="22"/>
      <c r="V350" s="22"/>
      <c r="W350" s="22"/>
      <c r="X350" s="22"/>
      <c r="Y350" s="22"/>
    </row>
    <row r="351" spans="1:25">
      <c r="A351" s="13"/>
      <c r="B351" s="22" t="s">
        <v>682</v>
      </c>
      <c r="C351" s="22"/>
      <c r="D351" s="22"/>
      <c r="E351" s="22"/>
      <c r="F351" s="22"/>
      <c r="G351" s="22"/>
      <c r="H351" s="22"/>
      <c r="I351" s="22"/>
      <c r="J351" s="22"/>
      <c r="K351" s="22"/>
      <c r="L351" s="22"/>
      <c r="M351" s="22"/>
      <c r="N351" s="22"/>
      <c r="O351" s="22"/>
      <c r="P351" s="22"/>
      <c r="Q351" s="22"/>
      <c r="R351" s="22"/>
      <c r="S351" s="22"/>
      <c r="T351" s="22"/>
      <c r="U351" s="22"/>
      <c r="V351" s="22"/>
      <c r="W351" s="22"/>
      <c r="X351" s="22"/>
      <c r="Y351" s="22"/>
    </row>
    <row r="352" spans="1:25">
      <c r="A352" s="13"/>
      <c r="B352" s="22" t="s">
        <v>656</v>
      </c>
      <c r="C352" s="22"/>
      <c r="D352" s="22"/>
      <c r="E352" s="22"/>
      <c r="F352" s="22"/>
      <c r="G352" s="22"/>
      <c r="H352" s="22"/>
      <c r="I352" s="22"/>
      <c r="J352" s="22"/>
      <c r="K352" s="22"/>
      <c r="L352" s="22"/>
      <c r="M352" s="22"/>
      <c r="N352" s="22"/>
      <c r="O352" s="22"/>
      <c r="P352" s="22"/>
      <c r="Q352" s="22"/>
      <c r="R352" s="22"/>
      <c r="S352" s="22"/>
      <c r="T352" s="22"/>
      <c r="U352" s="22"/>
      <c r="V352" s="22"/>
      <c r="W352" s="22"/>
      <c r="X352" s="22"/>
      <c r="Y352" s="22"/>
    </row>
    <row r="353" spans="1:25">
      <c r="A353" s="13"/>
      <c r="B353" s="136" t="s">
        <v>683</v>
      </c>
      <c r="C353" s="136"/>
      <c r="D353" s="136"/>
      <c r="E353" s="136"/>
      <c r="F353" s="136"/>
      <c r="G353" s="136"/>
      <c r="H353" s="136"/>
      <c r="I353" s="136"/>
      <c r="J353" s="136"/>
      <c r="K353" s="136"/>
      <c r="L353" s="136"/>
      <c r="M353" s="136"/>
      <c r="N353" s="136"/>
      <c r="O353" s="136"/>
      <c r="P353" s="136"/>
      <c r="Q353" s="136"/>
      <c r="R353" s="136"/>
      <c r="S353" s="136"/>
      <c r="T353" s="136"/>
      <c r="U353" s="136"/>
      <c r="V353" s="136"/>
      <c r="W353" s="136"/>
      <c r="X353" s="136"/>
      <c r="Y353" s="136"/>
    </row>
    <row r="354" spans="1:25">
      <c r="A354" s="13"/>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row>
    <row r="355" spans="1:25">
      <c r="A355" s="13"/>
      <c r="B355" s="32"/>
      <c r="C355" s="102" t="s">
        <v>604</v>
      </c>
      <c r="D355" s="102"/>
      <c r="E355" s="102"/>
      <c r="F355" s="32"/>
      <c r="G355" s="102" t="s">
        <v>606</v>
      </c>
      <c r="H355" s="102"/>
      <c r="I355" s="102"/>
      <c r="J355" s="32"/>
      <c r="K355" s="102" t="s">
        <v>608</v>
      </c>
      <c r="L355" s="102"/>
      <c r="M355" s="102"/>
      <c r="N355" s="32"/>
      <c r="O355" s="102" t="s">
        <v>684</v>
      </c>
      <c r="P355" s="102"/>
      <c r="Q355" s="102"/>
      <c r="R355" s="32"/>
      <c r="S355" s="102" t="s">
        <v>611</v>
      </c>
      <c r="T355" s="102"/>
      <c r="U355" s="102"/>
      <c r="V355" s="32"/>
      <c r="W355" s="102" t="s">
        <v>612</v>
      </c>
      <c r="X355" s="102"/>
      <c r="Y355" s="102"/>
    </row>
    <row r="356" spans="1:25">
      <c r="A356" s="13"/>
      <c r="B356" s="32"/>
      <c r="C356" s="102" t="s">
        <v>605</v>
      </c>
      <c r="D356" s="102"/>
      <c r="E356" s="102"/>
      <c r="F356" s="32"/>
      <c r="G356" s="102" t="s">
        <v>607</v>
      </c>
      <c r="H356" s="102"/>
      <c r="I356" s="102"/>
      <c r="J356" s="32"/>
      <c r="K356" s="102" t="s">
        <v>609</v>
      </c>
      <c r="L356" s="102"/>
      <c r="M356" s="102"/>
      <c r="N356" s="32"/>
      <c r="O356" s="102" t="s">
        <v>608</v>
      </c>
      <c r="P356" s="102"/>
      <c r="Q356" s="102"/>
      <c r="R356" s="32"/>
      <c r="S356" s="102"/>
      <c r="T356" s="102"/>
      <c r="U356" s="102"/>
      <c r="V356" s="32"/>
      <c r="W356" s="102"/>
      <c r="X356" s="102"/>
      <c r="Y356" s="102"/>
    </row>
    <row r="357" spans="1:25" ht="15.75" thickBot="1">
      <c r="A357" s="13"/>
      <c r="B357" s="32"/>
      <c r="C357" s="104"/>
      <c r="D357" s="104"/>
      <c r="E357" s="104"/>
      <c r="F357" s="32"/>
      <c r="G357" s="104"/>
      <c r="H357" s="104"/>
      <c r="I357" s="104"/>
      <c r="J357" s="32"/>
      <c r="K357" s="104"/>
      <c r="L357" s="104"/>
      <c r="M357" s="104"/>
      <c r="N357" s="32"/>
      <c r="O357" s="100" t="s">
        <v>609</v>
      </c>
      <c r="P357" s="100"/>
      <c r="Q357" s="100"/>
      <c r="R357" s="32"/>
      <c r="S357" s="100"/>
      <c r="T357" s="100"/>
      <c r="U357" s="100"/>
      <c r="V357" s="32"/>
      <c r="W357" s="100"/>
      <c r="X357" s="100"/>
      <c r="Y357" s="100"/>
    </row>
    <row r="358" spans="1:25" ht="15.75" thickTop="1">
      <c r="A358" s="13"/>
      <c r="B358" s="99" t="s">
        <v>685</v>
      </c>
      <c r="C358" s="154"/>
      <c r="D358" s="154"/>
      <c r="E358" s="154"/>
      <c r="F358" s="18"/>
      <c r="G358" s="154"/>
      <c r="H358" s="154"/>
      <c r="I358" s="154"/>
      <c r="J358" s="18"/>
      <c r="K358" s="154"/>
      <c r="L358" s="154"/>
      <c r="M358" s="154"/>
      <c r="N358" s="18"/>
      <c r="O358" s="154"/>
      <c r="P358" s="154"/>
      <c r="Q358" s="154"/>
      <c r="R358" s="18"/>
      <c r="S358" s="154"/>
      <c r="T358" s="154"/>
      <c r="U358" s="154"/>
      <c r="V358" s="18"/>
      <c r="W358" s="154"/>
      <c r="X358" s="154"/>
      <c r="Y358" s="154"/>
    </row>
    <row r="359" spans="1:25">
      <c r="A359" s="13"/>
      <c r="B359" s="197" t="s">
        <v>686</v>
      </c>
      <c r="C359" s="101" t="s">
        <v>189</v>
      </c>
      <c r="D359" s="112">
        <v>2879</v>
      </c>
      <c r="E359" s="32"/>
      <c r="F359" s="32"/>
      <c r="G359" s="101" t="s">
        <v>189</v>
      </c>
      <c r="H359" s="105" t="s">
        <v>687</v>
      </c>
      <c r="I359" s="101" t="s">
        <v>209</v>
      </c>
      <c r="J359" s="32"/>
      <c r="K359" s="101" t="s">
        <v>189</v>
      </c>
      <c r="L359" s="112">
        <v>125347</v>
      </c>
      <c r="M359" s="32"/>
      <c r="N359" s="32"/>
      <c r="O359" s="101" t="s">
        <v>189</v>
      </c>
      <c r="P359" s="105" t="s">
        <v>688</v>
      </c>
      <c r="Q359" s="101" t="s">
        <v>209</v>
      </c>
      <c r="R359" s="32"/>
      <c r="S359" s="101" t="s">
        <v>189</v>
      </c>
      <c r="T359" s="105" t="s">
        <v>240</v>
      </c>
      <c r="U359" s="32"/>
      <c r="V359" s="32"/>
      <c r="W359" s="101" t="s">
        <v>189</v>
      </c>
      <c r="X359" s="112">
        <v>10698</v>
      </c>
      <c r="Y359" s="32"/>
    </row>
    <row r="360" spans="1:25">
      <c r="A360" s="13"/>
      <c r="B360" s="197"/>
      <c r="C360" s="101"/>
      <c r="D360" s="112"/>
      <c r="E360" s="32"/>
      <c r="F360" s="32"/>
      <c r="G360" s="101"/>
      <c r="H360" s="105"/>
      <c r="I360" s="101"/>
      <c r="J360" s="32"/>
      <c r="K360" s="101"/>
      <c r="L360" s="112"/>
      <c r="M360" s="32"/>
      <c r="N360" s="32"/>
      <c r="O360" s="101"/>
      <c r="P360" s="105"/>
      <c r="Q360" s="101"/>
      <c r="R360" s="32"/>
      <c r="S360" s="101"/>
      <c r="T360" s="105"/>
      <c r="U360" s="32"/>
      <c r="V360" s="32"/>
      <c r="W360" s="101"/>
      <c r="X360" s="112"/>
      <c r="Y360" s="32"/>
    </row>
    <row r="361" spans="1:25">
      <c r="A361" s="13"/>
      <c r="B361" s="189" t="s">
        <v>113</v>
      </c>
      <c r="C361" s="110" t="s">
        <v>240</v>
      </c>
      <c r="D361" s="110"/>
      <c r="E361" s="28"/>
      <c r="F361" s="28"/>
      <c r="G361" s="109">
        <v>6503</v>
      </c>
      <c r="H361" s="109"/>
      <c r="I361" s="28"/>
      <c r="J361" s="28"/>
      <c r="K361" s="110">
        <v>552</v>
      </c>
      <c r="L361" s="110"/>
      <c r="M361" s="28"/>
      <c r="N361" s="28"/>
      <c r="O361" s="110" t="s">
        <v>240</v>
      </c>
      <c r="P361" s="110"/>
      <c r="Q361" s="28"/>
      <c r="R361" s="28"/>
      <c r="S361" s="110" t="s">
        <v>240</v>
      </c>
      <c r="T361" s="110"/>
      <c r="U361" s="28"/>
      <c r="V361" s="28"/>
      <c r="W361" s="109">
        <v>7055</v>
      </c>
      <c r="X361" s="109"/>
      <c r="Y361" s="28"/>
    </row>
    <row r="362" spans="1:25" ht="15.75" thickBot="1">
      <c r="A362" s="13"/>
      <c r="B362" s="189"/>
      <c r="C362" s="115"/>
      <c r="D362" s="115"/>
      <c r="E362" s="66"/>
      <c r="F362" s="28"/>
      <c r="G362" s="120"/>
      <c r="H362" s="120"/>
      <c r="I362" s="66"/>
      <c r="J362" s="28"/>
      <c r="K362" s="115"/>
      <c r="L362" s="115"/>
      <c r="M362" s="66"/>
      <c r="N362" s="28"/>
      <c r="O362" s="115"/>
      <c r="P362" s="115"/>
      <c r="Q362" s="66"/>
      <c r="R362" s="28"/>
      <c r="S362" s="115"/>
      <c r="T362" s="115"/>
      <c r="U362" s="66"/>
      <c r="V362" s="28"/>
      <c r="W362" s="120"/>
      <c r="X362" s="120"/>
      <c r="Y362" s="66"/>
    </row>
    <row r="363" spans="1:25" ht="15.75" thickTop="1">
      <c r="A363" s="13"/>
      <c r="B363" s="197" t="s">
        <v>689</v>
      </c>
      <c r="C363" s="118">
        <v>2879</v>
      </c>
      <c r="D363" s="118"/>
      <c r="E363" s="51"/>
      <c r="F363" s="32"/>
      <c r="G363" s="106" t="s">
        <v>690</v>
      </c>
      <c r="H363" s="106"/>
      <c r="I363" s="119" t="s">
        <v>209</v>
      </c>
      <c r="J363" s="32"/>
      <c r="K363" s="118">
        <v>125899</v>
      </c>
      <c r="L363" s="118"/>
      <c r="M363" s="51"/>
      <c r="N363" s="32"/>
      <c r="O363" s="106" t="s">
        <v>688</v>
      </c>
      <c r="P363" s="106"/>
      <c r="Q363" s="119" t="s">
        <v>209</v>
      </c>
      <c r="R363" s="32"/>
      <c r="S363" s="106" t="s">
        <v>240</v>
      </c>
      <c r="T363" s="106"/>
      <c r="U363" s="51"/>
      <c r="V363" s="32"/>
      <c r="W363" s="118">
        <v>17753</v>
      </c>
      <c r="X363" s="118"/>
      <c r="Y363" s="51"/>
    </row>
    <row r="364" spans="1:25" ht="15.75" thickBot="1">
      <c r="A364" s="13"/>
      <c r="B364" s="197"/>
      <c r="C364" s="155"/>
      <c r="D364" s="155"/>
      <c r="E364" s="69"/>
      <c r="F364" s="32"/>
      <c r="G364" s="148"/>
      <c r="H364" s="148"/>
      <c r="I364" s="149"/>
      <c r="J364" s="32"/>
      <c r="K364" s="155"/>
      <c r="L364" s="155"/>
      <c r="M364" s="69"/>
      <c r="N364" s="32"/>
      <c r="O364" s="148"/>
      <c r="P364" s="148"/>
      <c r="Q364" s="149"/>
      <c r="R364" s="32"/>
      <c r="S364" s="148"/>
      <c r="T364" s="148"/>
      <c r="U364" s="69"/>
      <c r="V364" s="32"/>
      <c r="W364" s="155"/>
      <c r="X364" s="155"/>
      <c r="Y364" s="69"/>
    </row>
    <row r="365" spans="1:25" ht="15.75" thickTop="1">
      <c r="A365" s="13"/>
      <c r="B365" s="107" t="s">
        <v>115</v>
      </c>
      <c r="C365" s="151"/>
      <c r="D365" s="151"/>
      <c r="E365" s="29"/>
      <c r="F365" s="28"/>
      <c r="G365" s="151"/>
      <c r="H365" s="151"/>
      <c r="I365" s="29"/>
      <c r="J365" s="28"/>
      <c r="K365" s="151"/>
      <c r="L365" s="151"/>
      <c r="M365" s="29"/>
      <c r="N365" s="28"/>
      <c r="O365" s="151"/>
      <c r="P365" s="151"/>
      <c r="Q365" s="29"/>
      <c r="R365" s="28"/>
      <c r="S365" s="151"/>
      <c r="T365" s="151"/>
      <c r="U365" s="29"/>
      <c r="V365" s="28"/>
      <c r="W365" s="151"/>
      <c r="X365" s="151"/>
      <c r="Y365" s="29"/>
    </row>
    <row r="366" spans="1:25">
      <c r="A366" s="13"/>
      <c r="B366" s="107"/>
      <c r="C366" s="110"/>
      <c r="D366" s="110"/>
      <c r="E366" s="28"/>
      <c r="F366" s="28"/>
      <c r="G366" s="110"/>
      <c r="H366" s="110"/>
      <c r="I366" s="28"/>
      <c r="J366" s="28"/>
      <c r="K366" s="110"/>
      <c r="L366" s="110"/>
      <c r="M366" s="28"/>
      <c r="N366" s="28"/>
      <c r="O366" s="110"/>
      <c r="P366" s="110"/>
      <c r="Q366" s="28"/>
      <c r="R366" s="28"/>
      <c r="S366" s="110"/>
      <c r="T366" s="110"/>
      <c r="U366" s="28"/>
      <c r="V366" s="28"/>
      <c r="W366" s="110"/>
      <c r="X366" s="110"/>
      <c r="Y366" s="28"/>
    </row>
    <row r="367" spans="1:25">
      <c r="A367" s="13"/>
      <c r="B367" s="175" t="s">
        <v>116</v>
      </c>
      <c r="C367" s="105" t="s">
        <v>240</v>
      </c>
      <c r="D367" s="105"/>
      <c r="E367" s="32"/>
      <c r="F367" s="32"/>
      <c r="G367" s="105" t="s">
        <v>691</v>
      </c>
      <c r="H367" s="105"/>
      <c r="I367" s="101" t="s">
        <v>209</v>
      </c>
      <c r="J367" s="32"/>
      <c r="K367" s="105" t="s">
        <v>240</v>
      </c>
      <c r="L367" s="105"/>
      <c r="M367" s="32"/>
      <c r="N367" s="32"/>
      <c r="O367" s="105" t="s">
        <v>240</v>
      </c>
      <c r="P367" s="105"/>
      <c r="Q367" s="32"/>
      <c r="R367" s="32"/>
      <c r="S367" s="105" t="s">
        <v>240</v>
      </c>
      <c r="T367" s="105"/>
      <c r="U367" s="32"/>
      <c r="V367" s="32"/>
      <c r="W367" s="105" t="s">
        <v>691</v>
      </c>
      <c r="X367" s="105"/>
      <c r="Y367" s="101" t="s">
        <v>209</v>
      </c>
    </row>
    <row r="368" spans="1:25">
      <c r="A368" s="13"/>
      <c r="B368" s="175"/>
      <c r="C368" s="105"/>
      <c r="D368" s="105"/>
      <c r="E368" s="32"/>
      <c r="F368" s="32"/>
      <c r="G368" s="105"/>
      <c r="H368" s="105"/>
      <c r="I368" s="101"/>
      <c r="J368" s="32"/>
      <c r="K368" s="105"/>
      <c r="L368" s="105"/>
      <c r="M368" s="32"/>
      <c r="N368" s="32"/>
      <c r="O368" s="105"/>
      <c r="P368" s="105"/>
      <c r="Q368" s="32"/>
      <c r="R368" s="32"/>
      <c r="S368" s="105"/>
      <c r="T368" s="105"/>
      <c r="U368" s="32"/>
      <c r="V368" s="32"/>
      <c r="W368" s="105"/>
      <c r="X368" s="105"/>
      <c r="Y368" s="101"/>
    </row>
    <row r="369" spans="1:25">
      <c r="A369" s="13"/>
      <c r="B369" s="176" t="s">
        <v>117</v>
      </c>
      <c r="C369" s="110" t="s">
        <v>240</v>
      </c>
      <c r="D369" s="110"/>
      <c r="E369" s="28"/>
      <c r="F369" s="28"/>
      <c r="G369" s="110" t="s">
        <v>692</v>
      </c>
      <c r="H369" s="110"/>
      <c r="I369" s="107" t="s">
        <v>209</v>
      </c>
      <c r="J369" s="28"/>
      <c r="K369" s="110" t="s">
        <v>693</v>
      </c>
      <c r="L369" s="110"/>
      <c r="M369" s="107" t="s">
        <v>209</v>
      </c>
      <c r="N369" s="28"/>
      <c r="O369" s="110" t="s">
        <v>694</v>
      </c>
      <c r="P369" s="110"/>
      <c r="Q369" s="107" t="s">
        <v>209</v>
      </c>
      <c r="R369" s="28"/>
      <c r="S369" s="110" t="s">
        <v>240</v>
      </c>
      <c r="T369" s="110"/>
      <c r="U369" s="28"/>
      <c r="V369" s="28"/>
      <c r="W369" s="110" t="s">
        <v>695</v>
      </c>
      <c r="X369" s="110"/>
      <c r="Y369" s="107" t="s">
        <v>209</v>
      </c>
    </row>
    <row r="370" spans="1:25">
      <c r="A370" s="13"/>
      <c r="B370" s="176"/>
      <c r="C370" s="110"/>
      <c r="D370" s="110"/>
      <c r="E370" s="28"/>
      <c r="F370" s="28"/>
      <c r="G370" s="110"/>
      <c r="H370" s="110"/>
      <c r="I370" s="107"/>
      <c r="J370" s="28"/>
      <c r="K370" s="110"/>
      <c r="L370" s="110"/>
      <c r="M370" s="107"/>
      <c r="N370" s="28"/>
      <c r="O370" s="110"/>
      <c r="P370" s="110"/>
      <c r="Q370" s="107"/>
      <c r="R370" s="28"/>
      <c r="S370" s="110"/>
      <c r="T370" s="110"/>
      <c r="U370" s="28"/>
      <c r="V370" s="28"/>
      <c r="W370" s="110"/>
      <c r="X370" s="110"/>
      <c r="Y370" s="107"/>
    </row>
    <row r="371" spans="1:25">
      <c r="A371" s="13"/>
      <c r="B371" s="175" t="s">
        <v>118</v>
      </c>
      <c r="C371" s="105" t="s">
        <v>240</v>
      </c>
      <c r="D371" s="105"/>
      <c r="E371" s="32"/>
      <c r="F371" s="32"/>
      <c r="G371" s="105" t="s">
        <v>696</v>
      </c>
      <c r="H371" s="105"/>
      <c r="I371" s="101" t="s">
        <v>209</v>
      </c>
      <c r="J371" s="32"/>
      <c r="K371" s="105" t="s">
        <v>240</v>
      </c>
      <c r="L371" s="105"/>
      <c r="M371" s="32"/>
      <c r="N371" s="32"/>
      <c r="O371" s="105" t="s">
        <v>240</v>
      </c>
      <c r="P371" s="105"/>
      <c r="Q371" s="32"/>
      <c r="R371" s="32"/>
      <c r="S371" s="105" t="s">
        <v>240</v>
      </c>
      <c r="T371" s="105"/>
      <c r="U371" s="32"/>
      <c r="V371" s="32"/>
      <c r="W371" s="105" t="s">
        <v>696</v>
      </c>
      <c r="X371" s="105"/>
      <c r="Y371" s="101" t="s">
        <v>209</v>
      </c>
    </row>
    <row r="372" spans="1:25">
      <c r="A372" s="13"/>
      <c r="B372" s="175"/>
      <c r="C372" s="105"/>
      <c r="D372" s="105"/>
      <c r="E372" s="32"/>
      <c r="F372" s="32"/>
      <c r="G372" s="105"/>
      <c r="H372" s="105"/>
      <c r="I372" s="101"/>
      <c r="J372" s="32"/>
      <c r="K372" s="105"/>
      <c r="L372" s="105"/>
      <c r="M372" s="32"/>
      <c r="N372" s="32"/>
      <c r="O372" s="105"/>
      <c r="P372" s="105"/>
      <c r="Q372" s="32"/>
      <c r="R372" s="32"/>
      <c r="S372" s="105"/>
      <c r="T372" s="105"/>
      <c r="U372" s="32"/>
      <c r="V372" s="32"/>
      <c r="W372" s="105"/>
      <c r="X372" s="105"/>
      <c r="Y372" s="101"/>
    </row>
    <row r="373" spans="1:25">
      <c r="A373" s="13"/>
      <c r="B373" s="176" t="s">
        <v>119</v>
      </c>
      <c r="C373" s="110" t="s">
        <v>240</v>
      </c>
      <c r="D373" s="110"/>
      <c r="E373" s="28"/>
      <c r="F373" s="28"/>
      <c r="G373" s="110" t="s">
        <v>240</v>
      </c>
      <c r="H373" s="110"/>
      <c r="I373" s="28"/>
      <c r="J373" s="28"/>
      <c r="K373" s="109">
        <v>3036</v>
      </c>
      <c r="L373" s="109"/>
      <c r="M373" s="28"/>
      <c r="N373" s="28"/>
      <c r="O373" s="110" t="s">
        <v>240</v>
      </c>
      <c r="P373" s="110"/>
      <c r="Q373" s="28"/>
      <c r="R373" s="28"/>
      <c r="S373" s="110" t="s">
        <v>240</v>
      </c>
      <c r="T373" s="110"/>
      <c r="U373" s="28"/>
      <c r="V373" s="28"/>
      <c r="W373" s="109">
        <v>3036</v>
      </c>
      <c r="X373" s="109"/>
      <c r="Y373" s="28"/>
    </row>
    <row r="374" spans="1:25">
      <c r="A374" s="13"/>
      <c r="B374" s="176"/>
      <c r="C374" s="110"/>
      <c r="D374" s="110"/>
      <c r="E374" s="28"/>
      <c r="F374" s="28"/>
      <c r="G374" s="110"/>
      <c r="H374" s="110"/>
      <c r="I374" s="28"/>
      <c r="J374" s="28"/>
      <c r="K374" s="109"/>
      <c r="L374" s="109"/>
      <c r="M374" s="28"/>
      <c r="N374" s="28"/>
      <c r="O374" s="110"/>
      <c r="P374" s="110"/>
      <c r="Q374" s="28"/>
      <c r="R374" s="28"/>
      <c r="S374" s="110"/>
      <c r="T374" s="110"/>
      <c r="U374" s="28"/>
      <c r="V374" s="28"/>
      <c r="W374" s="109"/>
      <c r="X374" s="109"/>
      <c r="Y374" s="28"/>
    </row>
    <row r="375" spans="1:25">
      <c r="A375" s="13"/>
      <c r="B375" s="175" t="s">
        <v>120</v>
      </c>
      <c r="C375" s="105" t="s">
        <v>240</v>
      </c>
      <c r="D375" s="105"/>
      <c r="E375" s="32"/>
      <c r="F375" s="32"/>
      <c r="G375" s="105">
        <v>250</v>
      </c>
      <c r="H375" s="105"/>
      <c r="I375" s="32"/>
      <c r="J375" s="32"/>
      <c r="K375" s="112">
        <v>7611</v>
      </c>
      <c r="L375" s="112"/>
      <c r="M375" s="32"/>
      <c r="N375" s="32"/>
      <c r="O375" s="105" t="s">
        <v>240</v>
      </c>
      <c r="P375" s="105"/>
      <c r="Q375" s="32"/>
      <c r="R375" s="32"/>
      <c r="S375" s="105" t="s">
        <v>240</v>
      </c>
      <c r="T375" s="105"/>
      <c r="U375" s="32"/>
      <c r="V375" s="32"/>
      <c r="W375" s="112">
        <v>7861</v>
      </c>
      <c r="X375" s="112"/>
      <c r="Y375" s="32"/>
    </row>
    <row r="376" spans="1:25" ht="15.75" thickBot="1">
      <c r="A376" s="13"/>
      <c r="B376" s="175"/>
      <c r="C376" s="152"/>
      <c r="D376" s="152"/>
      <c r="E376" s="33"/>
      <c r="F376" s="32"/>
      <c r="G376" s="152"/>
      <c r="H376" s="152"/>
      <c r="I376" s="33"/>
      <c r="J376" s="32"/>
      <c r="K376" s="204"/>
      <c r="L376" s="204"/>
      <c r="M376" s="33"/>
      <c r="N376" s="32"/>
      <c r="O376" s="152"/>
      <c r="P376" s="152"/>
      <c r="Q376" s="33"/>
      <c r="R376" s="32"/>
      <c r="S376" s="152"/>
      <c r="T376" s="152"/>
      <c r="U376" s="33"/>
      <c r="V376" s="32"/>
      <c r="W376" s="204"/>
      <c r="X376" s="204"/>
      <c r="Y376" s="33"/>
    </row>
    <row r="377" spans="1:25">
      <c r="A377" s="13"/>
      <c r="B377" s="189" t="s">
        <v>697</v>
      </c>
      <c r="C377" s="153" t="s">
        <v>240</v>
      </c>
      <c r="D377" s="153"/>
      <c r="E377" s="35"/>
      <c r="F377" s="28"/>
      <c r="G377" s="153" t="s">
        <v>698</v>
      </c>
      <c r="H377" s="153"/>
      <c r="I377" s="205" t="s">
        <v>209</v>
      </c>
      <c r="J377" s="28"/>
      <c r="K377" s="153" t="s">
        <v>699</v>
      </c>
      <c r="L377" s="153"/>
      <c r="M377" s="205" t="s">
        <v>209</v>
      </c>
      <c r="N377" s="28"/>
      <c r="O377" s="153" t="s">
        <v>694</v>
      </c>
      <c r="P377" s="153"/>
      <c r="Q377" s="205" t="s">
        <v>209</v>
      </c>
      <c r="R377" s="28"/>
      <c r="S377" s="153" t="s">
        <v>240</v>
      </c>
      <c r="T377" s="153"/>
      <c r="U377" s="35"/>
      <c r="V377" s="28"/>
      <c r="W377" s="153" t="s">
        <v>700</v>
      </c>
      <c r="X377" s="153"/>
      <c r="Y377" s="205" t="s">
        <v>209</v>
      </c>
    </row>
    <row r="378" spans="1:25">
      <c r="A378" s="13"/>
      <c r="B378" s="189"/>
      <c r="C378" s="190"/>
      <c r="D378" s="190"/>
      <c r="E378" s="63"/>
      <c r="F378" s="28"/>
      <c r="G378" s="190"/>
      <c r="H378" s="190"/>
      <c r="I378" s="192"/>
      <c r="J378" s="28"/>
      <c r="K378" s="190"/>
      <c r="L378" s="190"/>
      <c r="M378" s="192"/>
      <c r="N378" s="28"/>
      <c r="O378" s="190"/>
      <c r="P378" s="190"/>
      <c r="Q378" s="192"/>
      <c r="R378" s="28"/>
      <c r="S378" s="190"/>
      <c r="T378" s="190"/>
      <c r="U378" s="63"/>
      <c r="V378" s="28"/>
      <c r="W378" s="190"/>
      <c r="X378" s="190"/>
      <c r="Y378" s="192"/>
    </row>
    <row r="379" spans="1:25">
      <c r="A379" s="13"/>
      <c r="B379" s="197" t="s">
        <v>701</v>
      </c>
      <c r="C379" s="105" t="s">
        <v>240</v>
      </c>
      <c r="D379" s="105"/>
      <c r="E379" s="32"/>
      <c r="F379" s="32"/>
      <c r="G379" s="112">
        <v>20715</v>
      </c>
      <c r="H379" s="112"/>
      <c r="I379" s="32"/>
      <c r="J379" s="32"/>
      <c r="K379" s="112">
        <v>21999</v>
      </c>
      <c r="L379" s="112"/>
      <c r="M379" s="32"/>
      <c r="N379" s="32"/>
      <c r="O379" s="105" t="s">
        <v>240</v>
      </c>
      <c r="P379" s="105"/>
      <c r="Q379" s="32"/>
      <c r="R379" s="32"/>
      <c r="S379" s="105" t="s">
        <v>240</v>
      </c>
      <c r="T379" s="105"/>
      <c r="U379" s="32"/>
      <c r="V379" s="32"/>
      <c r="W379" s="112">
        <v>42714</v>
      </c>
      <c r="X379" s="112"/>
      <c r="Y379" s="32"/>
    </row>
    <row r="380" spans="1:25" ht="15.75" thickBot="1">
      <c r="A380" s="13"/>
      <c r="B380" s="197"/>
      <c r="C380" s="148"/>
      <c r="D380" s="148"/>
      <c r="E380" s="69"/>
      <c r="F380" s="32"/>
      <c r="G380" s="155"/>
      <c r="H380" s="155"/>
      <c r="I380" s="69"/>
      <c r="J380" s="32"/>
      <c r="K380" s="155"/>
      <c r="L380" s="155"/>
      <c r="M380" s="69"/>
      <c r="N380" s="32"/>
      <c r="O380" s="148"/>
      <c r="P380" s="148"/>
      <c r="Q380" s="69"/>
      <c r="R380" s="32"/>
      <c r="S380" s="148"/>
      <c r="T380" s="148"/>
      <c r="U380" s="69"/>
      <c r="V380" s="32"/>
      <c r="W380" s="155"/>
      <c r="X380" s="155"/>
      <c r="Y380" s="69"/>
    </row>
    <row r="381" spans="1:25" ht="15.75" thickTop="1">
      <c r="A381" s="13"/>
      <c r="B381" s="189" t="s">
        <v>124</v>
      </c>
      <c r="C381" s="151" t="s">
        <v>240</v>
      </c>
      <c r="D381" s="151"/>
      <c r="E381" s="29"/>
      <c r="F381" s="28"/>
      <c r="G381" s="151" t="s">
        <v>702</v>
      </c>
      <c r="H381" s="151"/>
      <c r="I381" s="154" t="s">
        <v>209</v>
      </c>
      <c r="J381" s="28"/>
      <c r="K381" s="150">
        <v>19625</v>
      </c>
      <c r="L381" s="150"/>
      <c r="M381" s="29"/>
      <c r="N381" s="28"/>
      <c r="O381" s="151" t="s">
        <v>694</v>
      </c>
      <c r="P381" s="151"/>
      <c r="Q381" s="154" t="s">
        <v>209</v>
      </c>
      <c r="R381" s="28"/>
      <c r="S381" s="151" t="s">
        <v>240</v>
      </c>
      <c r="T381" s="151"/>
      <c r="U381" s="29"/>
      <c r="V381" s="28"/>
      <c r="W381" s="151" t="s">
        <v>703</v>
      </c>
      <c r="X381" s="151"/>
      <c r="Y381" s="154" t="s">
        <v>209</v>
      </c>
    </row>
    <row r="382" spans="1:25" ht="15.75" thickBot="1">
      <c r="A382" s="13"/>
      <c r="B382" s="189"/>
      <c r="C382" s="115"/>
      <c r="D382" s="115"/>
      <c r="E382" s="66"/>
      <c r="F382" s="28"/>
      <c r="G382" s="115"/>
      <c r="H382" s="115"/>
      <c r="I382" s="116"/>
      <c r="J382" s="28"/>
      <c r="K382" s="120"/>
      <c r="L382" s="120"/>
      <c r="M382" s="66"/>
      <c r="N382" s="28"/>
      <c r="O382" s="115"/>
      <c r="P382" s="115"/>
      <c r="Q382" s="116"/>
      <c r="R382" s="28"/>
      <c r="S382" s="115"/>
      <c r="T382" s="115"/>
      <c r="U382" s="66"/>
      <c r="V382" s="28"/>
      <c r="W382" s="115"/>
      <c r="X382" s="115"/>
      <c r="Y382" s="116"/>
    </row>
    <row r="383" spans="1:25" ht="15.75" thickTop="1">
      <c r="A383" s="13"/>
      <c r="B383" s="101" t="s">
        <v>704</v>
      </c>
      <c r="C383" s="106"/>
      <c r="D383" s="106"/>
      <c r="E383" s="51"/>
      <c r="F383" s="32"/>
      <c r="G383" s="106"/>
      <c r="H383" s="106"/>
      <c r="I383" s="51"/>
      <c r="J383" s="32"/>
      <c r="K383" s="106"/>
      <c r="L383" s="106"/>
      <c r="M383" s="51"/>
      <c r="N383" s="32"/>
      <c r="O383" s="106"/>
      <c r="P383" s="106"/>
      <c r="Q383" s="51"/>
      <c r="R383" s="32"/>
      <c r="S383" s="106"/>
      <c r="T383" s="106"/>
      <c r="U383" s="51"/>
      <c r="V383" s="32"/>
      <c r="W383" s="106"/>
      <c r="X383" s="106"/>
      <c r="Y383" s="51"/>
    </row>
    <row r="384" spans="1:25">
      <c r="A384" s="13"/>
      <c r="B384" s="101"/>
      <c r="C384" s="201"/>
      <c r="D384" s="201"/>
      <c r="E384" s="79"/>
      <c r="F384" s="32"/>
      <c r="G384" s="201"/>
      <c r="H384" s="201"/>
      <c r="I384" s="79"/>
      <c r="J384" s="32"/>
      <c r="K384" s="201"/>
      <c r="L384" s="201"/>
      <c r="M384" s="79"/>
      <c r="N384" s="32"/>
      <c r="O384" s="201"/>
      <c r="P384" s="201"/>
      <c r="Q384" s="79"/>
      <c r="R384" s="32"/>
      <c r="S384" s="201"/>
      <c r="T384" s="201"/>
      <c r="U384" s="79"/>
      <c r="V384" s="32"/>
      <c r="W384" s="201"/>
      <c r="X384" s="201"/>
      <c r="Y384" s="79"/>
    </row>
    <row r="385" spans="1:25">
      <c r="A385" s="13"/>
      <c r="B385" s="176" t="s">
        <v>705</v>
      </c>
      <c r="C385" s="110" t="s">
        <v>240</v>
      </c>
      <c r="D385" s="110"/>
      <c r="E385" s="28"/>
      <c r="F385" s="28"/>
      <c r="G385" s="110" t="s">
        <v>706</v>
      </c>
      <c r="H385" s="110"/>
      <c r="I385" s="107" t="s">
        <v>209</v>
      </c>
      <c r="J385" s="28"/>
      <c r="K385" s="110" t="s">
        <v>240</v>
      </c>
      <c r="L385" s="110"/>
      <c r="M385" s="28"/>
      <c r="N385" s="28"/>
      <c r="O385" s="110" t="s">
        <v>240</v>
      </c>
      <c r="P385" s="110"/>
      <c r="Q385" s="28"/>
      <c r="R385" s="28"/>
      <c r="S385" s="110" t="s">
        <v>240</v>
      </c>
      <c r="T385" s="110"/>
      <c r="U385" s="28"/>
      <c r="V385" s="28"/>
      <c r="W385" s="110" t="s">
        <v>706</v>
      </c>
      <c r="X385" s="110"/>
      <c r="Y385" s="107" t="s">
        <v>209</v>
      </c>
    </row>
    <row r="386" spans="1:25">
      <c r="A386" s="13"/>
      <c r="B386" s="176"/>
      <c r="C386" s="110"/>
      <c r="D386" s="110"/>
      <c r="E386" s="28"/>
      <c r="F386" s="28"/>
      <c r="G386" s="110"/>
      <c r="H386" s="110"/>
      <c r="I386" s="107"/>
      <c r="J386" s="28"/>
      <c r="K386" s="110"/>
      <c r="L386" s="110"/>
      <c r="M386" s="28"/>
      <c r="N386" s="28"/>
      <c r="O386" s="110"/>
      <c r="P386" s="110"/>
      <c r="Q386" s="28"/>
      <c r="R386" s="28"/>
      <c r="S386" s="110"/>
      <c r="T386" s="110"/>
      <c r="U386" s="28"/>
      <c r="V386" s="28"/>
      <c r="W386" s="110"/>
      <c r="X386" s="110"/>
      <c r="Y386" s="107"/>
    </row>
    <row r="387" spans="1:25">
      <c r="A387" s="13"/>
      <c r="B387" s="175" t="s">
        <v>707</v>
      </c>
      <c r="C387" s="105" t="s">
        <v>240</v>
      </c>
      <c r="D387" s="105"/>
      <c r="E387" s="32"/>
      <c r="F387" s="32"/>
      <c r="G387" s="105" t="s">
        <v>708</v>
      </c>
      <c r="H387" s="105"/>
      <c r="I387" s="101" t="s">
        <v>209</v>
      </c>
      <c r="J387" s="32"/>
      <c r="K387" s="105" t="s">
        <v>240</v>
      </c>
      <c r="L387" s="105"/>
      <c r="M387" s="32"/>
      <c r="N387" s="32"/>
      <c r="O387" s="105" t="s">
        <v>240</v>
      </c>
      <c r="P387" s="105"/>
      <c r="Q387" s="32"/>
      <c r="R387" s="32"/>
      <c r="S387" s="105" t="s">
        <v>240</v>
      </c>
      <c r="T387" s="105"/>
      <c r="U387" s="32"/>
      <c r="V387" s="32"/>
      <c r="W387" s="105" t="s">
        <v>708</v>
      </c>
      <c r="X387" s="105"/>
      <c r="Y387" s="101" t="s">
        <v>209</v>
      </c>
    </row>
    <row r="388" spans="1:25">
      <c r="A388" s="13"/>
      <c r="B388" s="175"/>
      <c r="C388" s="105"/>
      <c r="D388" s="105"/>
      <c r="E388" s="32"/>
      <c r="F388" s="32"/>
      <c r="G388" s="105"/>
      <c r="H388" s="105"/>
      <c r="I388" s="101"/>
      <c r="J388" s="32"/>
      <c r="K388" s="105"/>
      <c r="L388" s="105"/>
      <c r="M388" s="32"/>
      <c r="N388" s="32"/>
      <c r="O388" s="105"/>
      <c r="P388" s="105"/>
      <c r="Q388" s="32"/>
      <c r="R388" s="32"/>
      <c r="S388" s="105"/>
      <c r="T388" s="105"/>
      <c r="U388" s="32"/>
      <c r="V388" s="32"/>
      <c r="W388" s="105"/>
      <c r="X388" s="105"/>
      <c r="Y388" s="101"/>
    </row>
    <row r="389" spans="1:25">
      <c r="A389" s="13"/>
      <c r="B389" s="176" t="s">
        <v>127</v>
      </c>
      <c r="C389" s="110" t="s">
        <v>240</v>
      </c>
      <c r="D389" s="110"/>
      <c r="E389" s="28"/>
      <c r="F389" s="28"/>
      <c r="G389" s="110" t="s">
        <v>709</v>
      </c>
      <c r="H389" s="110"/>
      <c r="I389" s="107" t="s">
        <v>209</v>
      </c>
      <c r="J389" s="28"/>
      <c r="K389" s="110" t="s">
        <v>240</v>
      </c>
      <c r="L389" s="110"/>
      <c r="M389" s="28"/>
      <c r="N389" s="28"/>
      <c r="O389" s="110" t="s">
        <v>240</v>
      </c>
      <c r="P389" s="110"/>
      <c r="Q389" s="28"/>
      <c r="R389" s="28"/>
      <c r="S389" s="110" t="s">
        <v>240</v>
      </c>
      <c r="T389" s="110"/>
      <c r="U389" s="28"/>
      <c r="V389" s="28"/>
      <c r="W389" s="110" t="s">
        <v>709</v>
      </c>
      <c r="X389" s="110"/>
      <c r="Y389" s="107" t="s">
        <v>209</v>
      </c>
    </row>
    <row r="390" spans="1:25">
      <c r="A390" s="13"/>
      <c r="B390" s="176"/>
      <c r="C390" s="110"/>
      <c r="D390" s="110"/>
      <c r="E390" s="28"/>
      <c r="F390" s="28"/>
      <c r="G390" s="110"/>
      <c r="H390" s="110"/>
      <c r="I390" s="107"/>
      <c r="J390" s="28"/>
      <c r="K390" s="110"/>
      <c r="L390" s="110"/>
      <c r="M390" s="28"/>
      <c r="N390" s="28"/>
      <c r="O390" s="110"/>
      <c r="P390" s="110"/>
      <c r="Q390" s="28"/>
      <c r="R390" s="28"/>
      <c r="S390" s="110"/>
      <c r="T390" s="110"/>
      <c r="U390" s="28"/>
      <c r="V390" s="28"/>
      <c r="W390" s="110"/>
      <c r="X390" s="110"/>
      <c r="Y390" s="107"/>
    </row>
    <row r="391" spans="1:25">
      <c r="A391" s="13"/>
      <c r="B391" s="175" t="s">
        <v>128</v>
      </c>
      <c r="C391" s="105" t="s">
        <v>240</v>
      </c>
      <c r="D391" s="105"/>
      <c r="E391" s="32"/>
      <c r="F391" s="32"/>
      <c r="G391" s="105" t="s">
        <v>240</v>
      </c>
      <c r="H391" s="105"/>
      <c r="I391" s="32"/>
      <c r="J391" s="32"/>
      <c r="K391" s="105" t="s">
        <v>710</v>
      </c>
      <c r="L391" s="105"/>
      <c r="M391" s="101" t="s">
        <v>209</v>
      </c>
      <c r="N391" s="32"/>
      <c r="O391" s="105" t="s">
        <v>240</v>
      </c>
      <c r="P391" s="105"/>
      <c r="Q391" s="32"/>
      <c r="R391" s="32"/>
      <c r="S391" s="105" t="s">
        <v>240</v>
      </c>
      <c r="T391" s="105"/>
      <c r="U391" s="32"/>
      <c r="V391" s="32"/>
      <c r="W391" s="105" t="s">
        <v>710</v>
      </c>
      <c r="X391" s="105"/>
      <c r="Y391" s="101" t="s">
        <v>209</v>
      </c>
    </row>
    <row r="392" spans="1:25">
      <c r="A392" s="13"/>
      <c r="B392" s="175"/>
      <c r="C392" s="105"/>
      <c r="D392" s="105"/>
      <c r="E392" s="32"/>
      <c r="F392" s="32"/>
      <c r="G392" s="105"/>
      <c r="H392" s="105"/>
      <c r="I392" s="32"/>
      <c r="J392" s="32"/>
      <c r="K392" s="105"/>
      <c r="L392" s="105"/>
      <c r="M392" s="101"/>
      <c r="N392" s="32"/>
      <c r="O392" s="105"/>
      <c r="P392" s="105"/>
      <c r="Q392" s="32"/>
      <c r="R392" s="32"/>
      <c r="S392" s="105"/>
      <c r="T392" s="105"/>
      <c r="U392" s="32"/>
      <c r="V392" s="32"/>
      <c r="W392" s="105"/>
      <c r="X392" s="105"/>
      <c r="Y392" s="101"/>
    </row>
    <row r="393" spans="1:25">
      <c r="A393" s="13"/>
      <c r="B393" s="176" t="s">
        <v>129</v>
      </c>
      <c r="C393" s="110" t="s">
        <v>711</v>
      </c>
      <c r="D393" s="110"/>
      <c r="E393" s="107" t="s">
        <v>209</v>
      </c>
      <c r="F393" s="28"/>
      <c r="G393" s="110" t="s">
        <v>240</v>
      </c>
      <c r="H393" s="110"/>
      <c r="I393" s="28"/>
      <c r="J393" s="28"/>
      <c r="K393" s="110" t="s">
        <v>240</v>
      </c>
      <c r="L393" s="110"/>
      <c r="M393" s="28"/>
      <c r="N393" s="28"/>
      <c r="O393" s="110" t="s">
        <v>240</v>
      </c>
      <c r="P393" s="110"/>
      <c r="Q393" s="28"/>
      <c r="R393" s="28"/>
      <c r="S393" s="110" t="s">
        <v>240</v>
      </c>
      <c r="T393" s="110"/>
      <c r="U393" s="28"/>
      <c r="V393" s="28"/>
      <c r="W393" s="110" t="s">
        <v>711</v>
      </c>
      <c r="X393" s="110"/>
      <c r="Y393" s="107" t="s">
        <v>209</v>
      </c>
    </row>
    <row r="394" spans="1:25">
      <c r="A394" s="13"/>
      <c r="B394" s="176"/>
      <c r="C394" s="110"/>
      <c r="D394" s="110"/>
      <c r="E394" s="107"/>
      <c r="F394" s="28"/>
      <c r="G394" s="110"/>
      <c r="H394" s="110"/>
      <c r="I394" s="28"/>
      <c r="J394" s="28"/>
      <c r="K394" s="110"/>
      <c r="L394" s="110"/>
      <c r="M394" s="28"/>
      <c r="N394" s="28"/>
      <c r="O394" s="110"/>
      <c r="P394" s="110"/>
      <c r="Q394" s="28"/>
      <c r="R394" s="28"/>
      <c r="S394" s="110"/>
      <c r="T394" s="110"/>
      <c r="U394" s="28"/>
      <c r="V394" s="28"/>
      <c r="W394" s="110"/>
      <c r="X394" s="110"/>
      <c r="Y394" s="107"/>
    </row>
    <row r="395" spans="1:25">
      <c r="A395" s="13"/>
      <c r="B395" s="175" t="s">
        <v>132</v>
      </c>
      <c r="C395" s="105" t="s">
        <v>240</v>
      </c>
      <c r="D395" s="105"/>
      <c r="E395" s="32"/>
      <c r="F395" s="32"/>
      <c r="G395" s="105" t="s">
        <v>712</v>
      </c>
      <c r="H395" s="105"/>
      <c r="I395" s="101" t="s">
        <v>209</v>
      </c>
      <c r="J395" s="32"/>
      <c r="K395" s="105" t="s">
        <v>240</v>
      </c>
      <c r="L395" s="105"/>
      <c r="M395" s="32"/>
      <c r="N395" s="32"/>
      <c r="O395" s="105" t="s">
        <v>240</v>
      </c>
      <c r="P395" s="105"/>
      <c r="Q395" s="32"/>
      <c r="R395" s="32"/>
      <c r="S395" s="105" t="s">
        <v>240</v>
      </c>
      <c r="T395" s="105"/>
      <c r="U395" s="32"/>
      <c r="V395" s="32"/>
      <c r="W395" s="105" t="s">
        <v>712</v>
      </c>
      <c r="X395" s="105"/>
      <c r="Y395" s="101" t="s">
        <v>209</v>
      </c>
    </row>
    <row r="396" spans="1:25">
      <c r="A396" s="13"/>
      <c r="B396" s="175"/>
      <c r="C396" s="105"/>
      <c r="D396" s="105"/>
      <c r="E396" s="32"/>
      <c r="F396" s="32"/>
      <c r="G396" s="105"/>
      <c r="H396" s="105"/>
      <c r="I396" s="101"/>
      <c r="J396" s="32"/>
      <c r="K396" s="105"/>
      <c r="L396" s="105"/>
      <c r="M396" s="32"/>
      <c r="N396" s="32"/>
      <c r="O396" s="105"/>
      <c r="P396" s="105"/>
      <c r="Q396" s="32"/>
      <c r="R396" s="32"/>
      <c r="S396" s="105"/>
      <c r="T396" s="105"/>
      <c r="U396" s="32"/>
      <c r="V396" s="32"/>
      <c r="W396" s="105"/>
      <c r="X396" s="105"/>
      <c r="Y396" s="101"/>
    </row>
    <row r="397" spans="1:25">
      <c r="A397" s="13"/>
      <c r="B397" s="176" t="s">
        <v>713</v>
      </c>
      <c r="C397" s="110" t="s">
        <v>240</v>
      </c>
      <c r="D397" s="110"/>
      <c r="E397" s="28"/>
      <c r="F397" s="28"/>
      <c r="G397" s="109">
        <v>360000</v>
      </c>
      <c r="H397" s="109"/>
      <c r="I397" s="28"/>
      <c r="J397" s="28"/>
      <c r="K397" s="110" t="s">
        <v>240</v>
      </c>
      <c r="L397" s="110"/>
      <c r="M397" s="28"/>
      <c r="N397" s="28"/>
      <c r="O397" s="110" t="s">
        <v>240</v>
      </c>
      <c r="P397" s="110"/>
      <c r="Q397" s="28"/>
      <c r="R397" s="28"/>
      <c r="S397" s="110" t="s">
        <v>240</v>
      </c>
      <c r="T397" s="110"/>
      <c r="U397" s="28"/>
      <c r="V397" s="28"/>
      <c r="W397" s="109">
        <v>360000</v>
      </c>
      <c r="X397" s="109"/>
      <c r="Y397" s="28"/>
    </row>
    <row r="398" spans="1:25">
      <c r="A398" s="13"/>
      <c r="B398" s="176"/>
      <c r="C398" s="110"/>
      <c r="D398" s="110"/>
      <c r="E398" s="28"/>
      <c r="F398" s="28"/>
      <c r="G398" s="109"/>
      <c r="H398" s="109"/>
      <c r="I398" s="28"/>
      <c r="J398" s="28"/>
      <c r="K398" s="110"/>
      <c r="L398" s="110"/>
      <c r="M398" s="28"/>
      <c r="N398" s="28"/>
      <c r="O398" s="110"/>
      <c r="P398" s="110"/>
      <c r="Q398" s="28"/>
      <c r="R398" s="28"/>
      <c r="S398" s="110"/>
      <c r="T398" s="110"/>
      <c r="U398" s="28"/>
      <c r="V398" s="28"/>
      <c r="W398" s="109"/>
      <c r="X398" s="109"/>
      <c r="Y398" s="28"/>
    </row>
    <row r="399" spans="1:25">
      <c r="A399" s="13"/>
      <c r="B399" s="175" t="s">
        <v>714</v>
      </c>
      <c r="C399" s="105" t="s">
        <v>240</v>
      </c>
      <c r="D399" s="105"/>
      <c r="E399" s="32"/>
      <c r="F399" s="32"/>
      <c r="G399" s="112">
        <v>474400</v>
      </c>
      <c r="H399" s="112"/>
      <c r="I399" s="32"/>
      <c r="J399" s="32"/>
      <c r="K399" s="105" t="s">
        <v>240</v>
      </c>
      <c r="L399" s="105"/>
      <c r="M399" s="32"/>
      <c r="N399" s="32"/>
      <c r="O399" s="105" t="s">
        <v>240</v>
      </c>
      <c r="P399" s="105"/>
      <c r="Q399" s="32"/>
      <c r="R399" s="32"/>
      <c r="S399" s="105" t="s">
        <v>240</v>
      </c>
      <c r="T399" s="105"/>
      <c r="U399" s="32"/>
      <c r="V399" s="32"/>
      <c r="W399" s="112">
        <v>474400</v>
      </c>
      <c r="X399" s="112"/>
      <c r="Y399" s="32"/>
    </row>
    <row r="400" spans="1:25">
      <c r="A400" s="13"/>
      <c r="B400" s="175"/>
      <c r="C400" s="105"/>
      <c r="D400" s="105"/>
      <c r="E400" s="32"/>
      <c r="F400" s="32"/>
      <c r="G400" s="112"/>
      <c r="H400" s="112"/>
      <c r="I400" s="32"/>
      <c r="J400" s="32"/>
      <c r="K400" s="105"/>
      <c r="L400" s="105"/>
      <c r="M400" s="32"/>
      <c r="N400" s="32"/>
      <c r="O400" s="105"/>
      <c r="P400" s="105"/>
      <c r="Q400" s="32"/>
      <c r="R400" s="32"/>
      <c r="S400" s="105"/>
      <c r="T400" s="105"/>
      <c r="U400" s="32"/>
      <c r="V400" s="32"/>
      <c r="W400" s="112"/>
      <c r="X400" s="112"/>
      <c r="Y400" s="32"/>
    </row>
    <row r="401" spans="1:25">
      <c r="A401" s="13"/>
      <c r="B401" s="176" t="s">
        <v>715</v>
      </c>
      <c r="C401" s="110" t="s">
        <v>240</v>
      </c>
      <c r="D401" s="110"/>
      <c r="E401" s="28"/>
      <c r="F401" s="28"/>
      <c r="G401" s="110" t="s">
        <v>716</v>
      </c>
      <c r="H401" s="110"/>
      <c r="I401" s="107" t="s">
        <v>209</v>
      </c>
      <c r="J401" s="28"/>
      <c r="K401" s="110" t="s">
        <v>240</v>
      </c>
      <c r="L401" s="110"/>
      <c r="M401" s="28"/>
      <c r="N401" s="28"/>
      <c r="O401" s="110" t="s">
        <v>240</v>
      </c>
      <c r="P401" s="110"/>
      <c r="Q401" s="28"/>
      <c r="R401" s="28"/>
      <c r="S401" s="110" t="s">
        <v>240</v>
      </c>
      <c r="T401" s="110"/>
      <c r="U401" s="28"/>
      <c r="V401" s="28"/>
      <c r="W401" s="110" t="s">
        <v>716</v>
      </c>
      <c r="X401" s="110"/>
      <c r="Y401" s="107" t="s">
        <v>209</v>
      </c>
    </row>
    <row r="402" spans="1:25">
      <c r="A402" s="13"/>
      <c r="B402" s="176"/>
      <c r="C402" s="110"/>
      <c r="D402" s="110"/>
      <c r="E402" s="28"/>
      <c r="F402" s="28"/>
      <c r="G402" s="110"/>
      <c r="H402" s="110"/>
      <c r="I402" s="107"/>
      <c r="J402" s="28"/>
      <c r="K402" s="110"/>
      <c r="L402" s="110"/>
      <c r="M402" s="28"/>
      <c r="N402" s="28"/>
      <c r="O402" s="110"/>
      <c r="P402" s="110"/>
      <c r="Q402" s="28"/>
      <c r="R402" s="28"/>
      <c r="S402" s="110"/>
      <c r="T402" s="110"/>
      <c r="U402" s="28"/>
      <c r="V402" s="28"/>
      <c r="W402" s="110"/>
      <c r="X402" s="110"/>
      <c r="Y402" s="107"/>
    </row>
    <row r="403" spans="1:25">
      <c r="A403" s="13"/>
      <c r="B403" s="175" t="s">
        <v>135</v>
      </c>
      <c r="C403" s="105">
        <v>76</v>
      </c>
      <c r="D403" s="105"/>
      <c r="E403" s="32"/>
      <c r="F403" s="32"/>
      <c r="G403" s="105" t="s">
        <v>240</v>
      </c>
      <c r="H403" s="105"/>
      <c r="I403" s="32"/>
      <c r="J403" s="32"/>
      <c r="K403" s="105" t="s">
        <v>240</v>
      </c>
      <c r="L403" s="105"/>
      <c r="M403" s="32"/>
      <c r="N403" s="32"/>
      <c r="O403" s="105" t="s">
        <v>240</v>
      </c>
      <c r="P403" s="105"/>
      <c r="Q403" s="32"/>
      <c r="R403" s="32"/>
      <c r="S403" s="105" t="s">
        <v>240</v>
      </c>
      <c r="T403" s="105"/>
      <c r="U403" s="32"/>
      <c r="V403" s="32"/>
      <c r="W403" s="105">
        <v>76</v>
      </c>
      <c r="X403" s="105"/>
      <c r="Y403" s="32"/>
    </row>
    <row r="404" spans="1:25">
      <c r="A404" s="13"/>
      <c r="B404" s="175"/>
      <c r="C404" s="105"/>
      <c r="D404" s="105"/>
      <c r="E404" s="32"/>
      <c r="F404" s="32"/>
      <c r="G404" s="105"/>
      <c r="H404" s="105"/>
      <c r="I404" s="32"/>
      <c r="J404" s="32"/>
      <c r="K404" s="105"/>
      <c r="L404" s="105"/>
      <c r="M404" s="32"/>
      <c r="N404" s="32"/>
      <c r="O404" s="105"/>
      <c r="P404" s="105"/>
      <c r="Q404" s="32"/>
      <c r="R404" s="32"/>
      <c r="S404" s="105"/>
      <c r="T404" s="105"/>
      <c r="U404" s="32"/>
      <c r="V404" s="32"/>
      <c r="W404" s="105"/>
      <c r="X404" s="105"/>
      <c r="Y404" s="32"/>
    </row>
    <row r="405" spans="1:25">
      <c r="A405" s="13"/>
      <c r="B405" s="176" t="s">
        <v>717</v>
      </c>
      <c r="C405" s="110" t="s">
        <v>240</v>
      </c>
      <c r="D405" s="110"/>
      <c r="E405" s="28"/>
      <c r="F405" s="28"/>
      <c r="G405" s="109">
        <v>50000</v>
      </c>
      <c r="H405" s="109"/>
      <c r="I405" s="28"/>
      <c r="J405" s="28"/>
      <c r="K405" s="110" t="s">
        <v>240</v>
      </c>
      <c r="L405" s="110"/>
      <c r="M405" s="28"/>
      <c r="N405" s="28"/>
      <c r="O405" s="110" t="s">
        <v>240</v>
      </c>
      <c r="P405" s="110"/>
      <c r="Q405" s="28"/>
      <c r="R405" s="28"/>
      <c r="S405" s="110" t="s">
        <v>240</v>
      </c>
      <c r="T405" s="110"/>
      <c r="U405" s="28"/>
      <c r="V405" s="28"/>
      <c r="W405" s="109">
        <v>50000</v>
      </c>
      <c r="X405" s="109"/>
      <c r="Y405" s="28"/>
    </row>
    <row r="406" spans="1:25">
      <c r="A406" s="13"/>
      <c r="B406" s="176"/>
      <c r="C406" s="110"/>
      <c r="D406" s="110"/>
      <c r="E406" s="28"/>
      <c r="F406" s="28"/>
      <c r="G406" s="109"/>
      <c r="H406" s="109"/>
      <c r="I406" s="28"/>
      <c r="J406" s="28"/>
      <c r="K406" s="110"/>
      <c r="L406" s="110"/>
      <c r="M406" s="28"/>
      <c r="N406" s="28"/>
      <c r="O406" s="110"/>
      <c r="P406" s="110"/>
      <c r="Q406" s="28"/>
      <c r="R406" s="28"/>
      <c r="S406" s="110"/>
      <c r="T406" s="110"/>
      <c r="U406" s="28"/>
      <c r="V406" s="28"/>
      <c r="W406" s="109"/>
      <c r="X406" s="109"/>
      <c r="Y406" s="28"/>
    </row>
    <row r="407" spans="1:25">
      <c r="A407" s="13"/>
      <c r="B407" s="175" t="s">
        <v>718</v>
      </c>
      <c r="C407" s="105" t="s">
        <v>240</v>
      </c>
      <c r="D407" s="105"/>
      <c r="E407" s="32"/>
      <c r="F407" s="32"/>
      <c r="G407" s="105" t="s">
        <v>719</v>
      </c>
      <c r="H407" s="105"/>
      <c r="I407" s="101" t="s">
        <v>209</v>
      </c>
      <c r="J407" s="32"/>
      <c r="K407" s="105" t="s">
        <v>240</v>
      </c>
      <c r="L407" s="105"/>
      <c r="M407" s="32"/>
      <c r="N407" s="32"/>
      <c r="O407" s="105" t="s">
        <v>240</v>
      </c>
      <c r="P407" s="105"/>
      <c r="Q407" s="32"/>
      <c r="R407" s="32"/>
      <c r="S407" s="105" t="s">
        <v>240</v>
      </c>
      <c r="T407" s="105"/>
      <c r="U407" s="32"/>
      <c r="V407" s="32"/>
      <c r="W407" s="105" t="s">
        <v>719</v>
      </c>
      <c r="X407" s="105"/>
      <c r="Y407" s="101" t="s">
        <v>209</v>
      </c>
    </row>
    <row r="408" spans="1:25">
      <c r="A408" s="13"/>
      <c r="B408" s="175"/>
      <c r="C408" s="105"/>
      <c r="D408" s="105"/>
      <c r="E408" s="32"/>
      <c r="F408" s="32"/>
      <c r="G408" s="105"/>
      <c r="H408" s="105"/>
      <c r="I408" s="101"/>
      <c r="J408" s="32"/>
      <c r="K408" s="105"/>
      <c r="L408" s="105"/>
      <c r="M408" s="32"/>
      <c r="N408" s="32"/>
      <c r="O408" s="105"/>
      <c r="P408" s="105"/>
      <c r="Q408" s="32"/>
      <c r="R408" s="32"/>
      <c r="S408" s="105"/>
      <c r="T408" s="105"/>
      <c r="U408" s="32"/>
      <c r="V408" s="32"/>
      <c r="W408" s="105"/>
      <c r="X408" s="105"/>
      <c r="Y408" s="101"/>
    </row>
    <row r="409" spans="1:25">
      <c r="A409" s="13"/>
      <c r="B409" s="176" t="s">
        <v>720</v>
      </c>
      <c r="C409" s="110" t="s">
        <v>240</v>
      </c>
      <c r="D409" s="110"/>
      <c r="E409" s="28"/>
      <c r="F409" s="28"/>
      <c r="G409" s="109">
        <v>20000</v>
      </c>
      <c r="H409" s="109"/>
      <c r="I409" s="28"/>
      <c r="J409" s="28"/>
      <c r="K409" s="110" t="s">
        <v>240</v>
      </c>
      <c r="L409" s="110"/>
      <c r="M409" s="28"/>
      <c r="N409" s="28"/>
      <c r="O409" s="110" t="s">
        <v>240</v>
      </c>
      <c r="P409" s="110"/>
      <c r="Q409" s="28"/>
      <c r="R409" s="28"/>
      <c r="S409" s="110" t="s">
        <v>240</v>
      </c>
      <c r="T409" s="110"/>
      <c r="U409" s="28"/>
      <c r="V409" s="28"/>
      <c r="W409" s="109">
        <v>20000</v>
      </c>
      <c r="X409" s="109"/>
      <c r="Y409" s="28"/>
    </row>
    <row r="410" spans="1:25">
      <c r="A410" s="13"/>
      <c r="B410" s="176"/>
      <c r="C410" s="110"/>
      <c r="D410" s="110"/>
      <c r="E410" s="28"/>
      <c r="F410" s="28"/>
      <c r="G410" s="109"/>
      <c r="H410" s="109"/>
      <c r="I410" s="28"/>
      <c r="J410" s="28"/>
      <c r="K410" s="110"/>
      <c r="L410" s="110"/>
      <c r="M410" s="28"/>
      <c r="N410" s="28"/>
      <c r="O410" s="110"/>
      <c r="P410" s="110"/>
      <c r="Q410" s="28"/>
      <c r="R410" s="28"/>
      <c r="S410" s="110"/>
      <c r="T410" s="110"/>
      <c r="U410" s="28"/>
      <c r="V410" s="28"/>
      <c r="W410" s="109"/>
      <c r="X410" s="109"/>
      <c r="Y410" s="28"/>
    </row>
    <row r="411" spans="1:25">
      <c r="A411" s="13"/>
      <c r="B411" s="175" t="s">
        <v>721</v>
      </c>
      <c r="C411" s="105" t="s">
        <v>722</v>
      </c>
      <c r="D411" s="105"/>
      <c r="E411" s="101" t="s">
        <v>209</v>
      </c>
      <c r="F411" s="32"/>
      <c r="G411" s="112">
        <v>143668</v>
      </c>
      <c r="H411" s="112"/>
      <c r="I411" s="32"/>
      <c r="J411" s="32"/>
      <c r="K411" s="105" t="s">
        <v>723</v>
      </c>
      <c r="L411" s="105"/>
      <c r="M411" s="101" t="s">
        <v>209</v>
      </c>
      <c r="N411" s="32"/>
      <c r="O411" s="112">
        <v>1240</v>
      </c>
      <c r="P411" s="112"/>
      <c r="Q411" s="32"/>
      <c r="R411" s="32"/>
      <c r="S411" s="105" t="s">
        <v>240</v>
      </c>
      <c r="T411" s="105"/>
      <c r="U411" s="32"/>
      <c r="V411" s="32"/>
      <c r="W411" s="105" t="s">
        <v>240</v>
      </c>
      <c r="X411" s="105"/>
      <c r="Y411" s="32"/>
    </row>
    <row r="412" spans="1:25" ht="15.75" thickBot="1">
      <c r="A412" s="13"/>
      <c r="B412" s="175"/>
      <c r="C412" s="148"/>
      <c r="D412" s="148"/>
      <c r="E412" s="149"/>
      <c r="F412" s="32"/>
      <c r="G412" s="155"/>
      <c r="H412" s="155"/>
      <c r="I412" s="69"/>
      <c r="J412" s="32"/>
      <c r="K412" s="148"/>
      <c r="L412" s="148"/>
      <c r="M412" s="149"/>
      <c r="N412" s="32"/>
      <c r="O412" s="155"/>
      <c r="P412" s="155"/>
      <c r="Q412" s="69"/>
      <c r="R412" s="32"/>
      <c r="S412" s="148"/>
      <c r="T412" s="148"/>
      <c r="U412" s="69"/>
      <c r="V412" s="32"/>
      <c r="W412" s="148"/>
      <c r="X412" s="148"/>
      <c r="Y412" s="69"/>
    </row>
    <row r="413" spans="1:25" ht="15.75" thickTop="1">
      <c r="A413" s="13"/>
      <c r="B413" s="189" t="s">
        <v>724</v>
      </c>
      <c r="C413" s="151" t="s">
        <v>725</v>
      </c>
      <c r="D413" s="151"/>
      <c r="E413" s="154" t="s">
        <v>209</v>
      </c>
      <c r="F413" s="28"/>
      <c r="G413" s="150">
        <v>134396</v>
      </c>
      <c r="H413" s="150"/>
      <c r="I413" s="29"/>
      <c r="J413" s="28"/>
      <c r="K413" s="151" t="s">
        <v>726</v>
      </c>
      <c r="L413" s="151"/>
      <c r="M413" s="154" t="s">
        <v>209</v>
      </c>
      <c r="N413" s="28"/>
      <c r="O413" s="150">
        <v>1240</v>
      </c>
      <c r="P413" s="150"/>
      <c r="Q413" s="29"/>
      <c r="R413" s="28"/>
      <c r="S413" s="151" t="s">
        <v>240</v>
      </c>
      <c r="T413" s="151"/>
      <c r="U413" s="29"/>
      <c r="V413" s="28"/>
      <c r="W413" s="151" t="s">
        <v>727</v>
      </c>
      <c r="X413" s="151"/>
      <c r="Y413" s="154" t="s">
        <v>209</v>
      </c>
    </row>
    <row r="414" spans="1:25" ht="15.75" thickBot="1">
      <c r="A414" s="13"/>
      <c r="B414" s="189"/>
      <c r="C414" s="115"/>
      <c r="D414" s="115"/>
      <c r="E414" s="116"/>
      <c r="F414" s="28"/>
      <c r="G414" s="120"/>
      <c r="H414" s="120"/>
      <c r="I414" s="66"/>
      <c r="J414" s="28"/>
      <c r="K414" s="115"/>
      <c r="L414" s="115"/>
      <c r="M414" s="116"/>
      <c r="N414" s="28"/>
      <c r="O414" s="120"/>
      <c r="P414" s="120"/>
      <c r="Q414" s="66"/>
      <c r="R414" s="28"/>
      <c r="S414" s="115"/>
      <c r="T414" s="115"/>
      <c r="U414" s="66"/>
      <c r="V414" s="28"/>
      <c r="W414" s="115"/>
      <c r="X414" s="115"/>
      <c r="Y414" s="116"/>
    </row>
    <row r="415" spans="1:25" ht="15.75" thickTop="1">
      <c r="A415" s="13"/>
      <c r="B415" s="101" t="s">
        <v>142</v>
      </c>
      <c r="C415" s="106" t="s">
        <v>240</v>
      </c>
      <c r="D415" s="106"/>
      <c r="E415" s="51"/>
      <c r="F415" s="32"/>
      <c r="G415" s="106" t="s">
        <v>240</v>
      </c>
      <c r="H415" s="106"/>
      <c r="I415" s="51"/>
      <c r="J415" s="32"/>
      <c r="K415" s="106">
        <v>34</v>
      </c>
      <c r="L415" s="106"/>
      <c r="M415" s="51"/>
      <c r="N415" s="32"/>
      <c r="O415" s="106" t="s">
        <v>728</v>
      </c>
      <c r="P415" s="106"/>
      <c r="Q415" s="119" t="s">
        <v>209</v>
      </c>
      <c r="R415" s="32"/>
      <c r="S415" s="106" t="s">
        <v>240</v>
      </c>
      <c r="T415" s="106"/>
      <c r="U415" s="51"/>
      <c r="V415" s="32"/>
      <c r="W415" s="106" t="s">
        <v>729</v>
      </c>
      <c r="X415" s="106"/>
      <c r="Y415" s="119" t="s">
        <v>209</v>
      </c>
    </row>
    <row r="416" spans="1:25" ht="15.75" thickBot="1">
      <c r="A416" s="13"/>
      <c r="B416" s="101"/>
      <c r="C416" s="148"/>
      <c r="D416" s="148"/>
      <c r="E416" s="69"/>
      <c r="F416" s="32"/>
      <c r="G416" s="148"/>
      <c r="H416" s="148"/>
      <c r="I416" s="69"/>
      <c r="J416" s="32"/>
      <c r="K416" s="148"/>
      <c r="L416" s="148"/>
      <c r="M416" s="69"/>
      <c r="N416" s="32"/>
      <c r="O416" s="148"/>
      <c r="P416" s="148"/>
      <c r="Q416" s="149"/>
      <c r="R416" s="32"/>
      <c r="S416" s="148"/>
      <c r="T416" s="148"/>
      <c r="U416" s="69"/>
      <c r="V416" s="32"/>
      <c r="W416" s="148"/>
      <c r="X416" s="148"/>
      <c r="Y416" s="149"/>
    </row>
    <row r="417" spans="1:25" ht="15.75" thickTop="1">
      <c r="A417" s="13"/>
      <c r="B417" s="189" t="s">
        <v>143</v>
      </c>
      <c r="C417" s="151" t="s">
        <v>240</v>
      </c>
      <c r="D417" s="151"/>
      <c r="E417" s="29"/>
      <c r="F417" s="28"/>
      <c r="G417" s="150">
        <v>1143</v>
      </c>
      <c r="H417" s="150"/>
      <c r="I417" s="29"/>
      <c r="J417" s="28"/>
      <c r="K417" s="151" t="s">
        <v>730</v>
      </c>
      <c r="L417" s="151"/>
      <c r="M417" s="154" t="s">
        <v>209</v>
      </c>
      <c r="N417" s="28"/>
      <c r="O417" s="151" t="s">
        <v>731</v>
      </c>
      <c r="P417" s="151"/>
      <c r="Q417" s="154" t="s">
        <v>209</v>
      </c>
      <c r="R417" s="28"/>
      <c r="S417" s="151" t="s">
        <v>240</v>
      </c>
      <c r="T417" s="151"/>
      <c r="U417" s="29"/>
      <c r="V417" s="28"/>
      <c r="W417" s="151">
        <v>428</v>
      </c>
      <c r="X417" s="151"/>
      <c r="Y417" s="29"/>
    </row>
    <row r="418" spans="1:25">
      <c r="A418" s="13"/>
      <c r="B418" s="189"/>
      <c r="C418" s="110"/>
      <c r="D418" s="110"/>
      <c r="E418" s="28"/>
      <c r="F418" s="28"/>
      <c r="G418" s="109"/>
      <c r="H418" s="109"/>
      <c r="I418" s="28"/>
      <c r="J418" s="28"/>
      <c r="K418" s="110"/>
      <c r="L418" s="110"/>
      <c r="M418" s="107"/>
      <c r="N418" s="28"/>
      <c r="O418" s="110"/>
      <c r="P418" s="110"/>
      <c r="Q418" s="107"/>
      <c r="R418" s="28"/>
      <c r="S418" s="110"/>
      <c r="T418" s="110"/>
      <c r="U418" s="28"/>
      <c r="V418" s="28"/>
      <c r="W418" s="110"/>
      <c r="X418" s="110"/>
      <c r="Y418" s="28"/>
    </row>
    <row r="419" spans="1:25">
      <c r="A419" s="13"/>
      <c r="B419" s="101" t="s">
        <v>144</v>
      </c>
      <c r="C419" s="105" t="s">
        <v>240</v>
      </c>
      <c r="D419" s="105"/>
      <c r="E419" s="32"/>
      <c r="F419" s="32"/>
      <c r="G419" s="112">
        <v>5763</v>
      </c>
      <c r="H419" s="112"/>
      <c r="I419" s="32"/>
      <c r="J419" s="32"/>
      <c r="K419" s="105">
        <v>286</v>
      </c>
      <c r="L419" s="105"/>
      <c r="M419" s="32"/>
      <c r="N419" s="32"/>
      <c r="O419" s="112">
        <v>2061</v>
      </c>
      <c r="P419" s="112"/>
      <c r="Q419" s="32"/>
      <c r="R419" s="32"/>
      <c r="S419" s="105" t="s">
        <v>240</v>
      </c>
      <c r="T419" s="105"/>
      <c r="U419" s="32"/>
      <c r="V419" s="32"/>
      <c r="W419" s="112">
        <v>8110</v>
      </c>
      <c r="X419" s="112"/>
      <c r="Y419" s="32"/>
    </row>
    <row r="420" spans="1:25" ht="15.75" thickBot="1">
      <c r="A420" s="13"/>
      <c r="B420" s="101"/>
      <c r="C420" s="148"/>
      <c r="D420" s="148"/>
      <c r="E420" s="69"/>
      <c r="F420" s="32"/>
      <c r="G420" s="155"/>
      <c r="H420" s="155"/>
      <c r="I420" s="69"/>
      <c r="J420" s="32"/>
      <c r="K420" s="148"/>
      <c r="L420" s="148"/>
      <c r="M420" s="69"/>
      <c r="N420" s="32"/>
      <c r="O420" s="155"/>
      <c r="P420" s="155"/>
      <c r="Q420" s="69"/>
      <c r="R420" s="32"/>
      <c r="S420" s="148"/>
      <c r="T420" s="148"/>
      <c r="U420" s="69"/>
      <c r="V420" s="32"/>
      <c r="W420" s="155"/>
      <c r="X420" s="155"/>
      <c r="Y420" s="69"/>
    </row>
    <row r="421" spans="1:25" ht="15.75" thickTop="1">
      <c r="A421" s="13"/>
      <c r="B421" s="107" t="s">
        <v>145</v>
      </c>
      <c r="C421" s="154" t="s">
        <v>189</v>
      </c>
      <c r="D421" s="151" t="s">
        <v>240</v>
      </c>
      <c r="E421" s="29"/>
      <c r="F421" s="28"/>
      <c r="G421" s="154" t="s">
        <v>189</v>
      </c>
      <c r="H421" s="150">
        <v>6906</v>
      </c>
      <c r="I421" s="29"/>
      <c r="J421" s="28"/>
      <c r="K421" s="154" t="s">
        <v>189</v>
      </c>
      <c r="L421" s="151">
        <v>59</v>
      </c>
      <c r="M421" s="29"/>
      <c r="N421" s="28"/>
      <c r="O421" s="154" t="s">
        <v>189</v>
      </c>
      <c r="P421" s="150">
        <v>1573</v>
      </c>
      <c r="Q421" s="29"/>
      <c r="R421" s="28"/>
      <c r="S421" s="154" t="s">
        <v>189</v>
      </c>
      <c r="T421" s="151" t="s">
        <v>240</v>
      </c>
      <c r="U421" s="29"/>
      <c r="V421" s="28"/>
      <c r="W421" s="154" t="s">
        <v>189</v>
      </c>
      <c r="X421" s="150">
        <v>8538</v>
      </c>
      <c r="Y421" s="29"/>
    </row>
    <row r="422" spans="1:25" ht="15.75" thickBot="1">
      <c r="A422" s="13"/>
      <c r="B422" s="107"/>
      <c r="C422" s="193"/>
      <c r="D422" s="194"/>
      <c r="E422" s="43"/>
      <c r="F422" s="28"/>
      <c r="G422" s="193"/>
      <c r="H422" s="195"/>
      <c r="I422" s="43"/>
      <c r="J422" s="28"/>
      <c r="K422" s="193"/>
      <c r="L422" s="194"/>
      <c r="M422" s="43"/>
      <c r="N422" s="28"/>
      <c r="O422" s="193"/>
      <c r="P422" s="195"/>
      <c r="Q422" s="43"/>
      <c r="R422" s="28"/>
      <c r="S422" s="193"/>
      <c r="T422" s="194"/>
      <c r="U422" s="43"/>
      <c r="V422" s="28"/>
      <c r="W422" s="193"/>
      <c r="X422" s="195"/>
      <c r="Y422" s="43"/>
    </row>
    <row r="423" spans="1:25" ht="15.75" thickTop="1">
      <c r="A423" s="13"/>
      <c r="B423" s="14"/>
    </row>
    <row r="424" spans="1:25">
      <c r="A424" s="13"/>
      <c r="B424" s="14"/>
    </row>
    <row r="425" spans="1:25">
      <c r="A425" s="13"/>
      <c r="B425" s="16" t="s">
        <v>602</v>
      </c>
    </row>
    <row r="426" spans="1:25" ht="26.25">
      <c r="A426" s="13"/>
      <c r="B426" s="16" t="s">
        <v>682</v>
      </c>
    </row>
    <row r="427" spans="1:25" ht="26.25">
      <c r="A427" s="13"/>
      <c r="B427" s="16" t="s">
        <v>750</v>
      </c>
    </row>
    <row r="428" spans="1:25">
      <c r="A428" s="13"/>
      <c r="B428" s="127" t="s">
        <v>683</v>
      </c>
    </row>
    <row r="429" spans="1:25">
      <c r="A429" s="13"/>
      <c r="B429" s="20"/>
      <c r="C429" s="20"/>
      <c r="D429" s="20"/>
      <c r="E429" s="20"/>
      <c r="F429" s="20"/>
      <c r="G429" s="20"/>
      <c r="H429" s="20"/>
      <c r="I429" s="20"/>
      <c r="J429" s="20"/>
      <c r="K429" s="20"/>
      <c r="L429" s="20"/>
      <c r="M429" s="20"/>
      <c r="N429" s="20"/>
      <c r="O429" s="20"/>
      <c r="P429" s="20"/>
      <c r="Q429" s="20"/>
      <c r="R429" s="20"/>
      <c r="S429" s="20"/>
      <c r="T429" s="20"/>
      <c r="U429" s="20"/>
      <c r="V429" s="20"/>
      <c r="W429" s="20"/>
      <c r="X429" s="20"/>
      <c r="Y429" s="20"/>
    </row>
    <row r="430" spans="1:25">
      <c r="A430" s="13"/>
      <c r="B430" s="14"/>
      <c r="C430" s="14"/>
      <c r="D430" s="14"/>
      <c r="E430" s="14"/>
      <c r="F430" s="14"/>
      <c r="G430" s="14"/>
      <c r="H430" s="14"/>
      <c r="I430" s="14"/>
      <c r="J430" s="14"/>
      <c r="K430" s="14"/>
      <c r="L430" s="14"/>
      <c r="M430" s="14"/>
      <c r="N430" s="14"/>
      <c r="O430" s="14"/>
      <c r="P430" s="14"/>
      <c r="Q430" s="14"/>
      <c r="R430" s="14"/>
      <c r="S430" s="14"/>
      <c r="T430" s="14"/>
      <c r="U430" s="14"/>
      <c r="V430" s="14"/>
      <c r="W430" s="14"/>
      <c r="X430" s="14"/>
      <c r="Y430" s="14"/>
    </row>
    <row r="431" spans="1:25">
      <c r="A431" s="13"/>
      <c r="B431" s="32"/>
      <c r="C431" s="102" t="s">
        <v>604</v>
      </c>
      <c r="D431" s="102"/>
      <c r="E431" s="102"/>
      <c r="F431" s="32"/>
      <c r="G431" s="102" t="s">
        <v>606</v>
      </c>
      <c r="H431" s="102"/>
      <c r="I431" s="102"/>
      <c r="J431" s="32"/>
      <c r="K431" s="102" t="s">
        <v>608</v>
      </c>
      <c r="L431" s="102"/>
      <c r="M431" s="102"/>
      <c r="N431" s="32"/>
      <c r="O431" s="102" t="s">
        <v>684</v>
      </c>
      <c r="P431" s="102"/>
      <c r="Q431" s="102"/>
      <c r="R431" s="32"/>
      <c r="S431" s="102" t="s">
        <v>611</v>
      </c>
      <c r="T431" s="102"/>
      <c r="U431" s="102"/>
      <c r="V431" s="32"/>
      <c r="W431" s="102" t="s">
        <v>612</v>
      </c>
      <c r="X431" s="102"/>
      <c r="Y431" s="102"/>
    </row>
    <row r="432" spans="1:25">
      <c r="A432" s="13"/>
      <c r="B432" s="32"/>
      <c r="C432" s="102" t="s">
        <v>605</v>
      </c>
      <c r="D432" s="102"/>
      <c r="E432" s="102"/>
      <c r="F432" s="32"/>
      <c r="G432" s="102" t="s">
        <v>607</v>
      </c>
      <c r="H432" s="102"/>
      <c r="I432" s="102"/>
      <c r="J432" s="32"/>
      <c r="K432" s="102" t="s">
        <v>609</v>
      </c>
      <c r="L432" s="102"/>
      <c r="M432" s="102"/>
      <c r="N432" s="32"/>
      <c r="O432" s="102" t="s">
        <v>608</v>
      </c>
      <c r="P432" s="102"/>
      <c r="Q432" s="102"/>
      <c r="R432" s="32"/>
      <c r="S432" s="102"/>
      <c r="T432" s="102"/>
      <c r="U432" s="102"/>
      <c r="V432" s="32"/>
      <c r="W432" s="102"/>
      <c r="X432" s="102"/>
      <c r="Y432" s="102"/>
    </row>
    <row r="433" spans="1:25" ht="15.75" thickBot="1">
      <c r="A433" s="13"/>
      <c r="B433" s="32"/>
      <c r="C433" s="104"/>
      <c r="D433" s="104"/>
      <c r="E433" s="104"/>
      <c r="F433" s="32"/>
      <c r="G433" s="104"/>
      <c r="H433" s="104"/>
      <c r="I433" s="104"/>
      <c r="J433" s="32"/>
      <c r="K433" s="104"/>
      <c r="L433" s="104"/>
      <c r="M433" s="104"/>
      <c r="N433" s="32"/>
      <c r="O433" s="100" t="s">
        <v>609</v>
      </c>
      <c r="P433" s="100"/>
      <c r="Q433" s="100"/>
      <c r="R433" s="32"/>
      <c r="S433" s="100"/>
      <c r="T433" s="100"/>
      <c r="U433" s="100"/>
      <c r="V433" s="32"/>
      <c r="W433" s="100"/>
      <c r="X433" s="100"/>
      <c r="Y433" s="100"/>
    </row>
    <row r="434" spans="1:25" ht="15.75" thickTop="1">
      <c r="A434" s="13"/>
      <c r="B434" s="99" t="s">
        <v>685</v>
      </c>
      <c r="C434" s="154"/>
      <c r="D434" s="154"/>
      <c r="E434" s="154"/>
      <c r="F434" s="18"/>
      <c r="G434" s="154"/>
      <c r="H434" s="154"/>
      <c r="I434" s="154"/>
      <c r="J434" s="18"/>
      <c r="K434" s="154"/>
      <c r="L434" s="154"/>
      <c r="M434" s="154"/>
      <c r="N434" s="18"/>
      <c r="O434" s="154"/>
      <c r="P434" s="154"/>
      <c r="Q434" s="154"/>
      <c r="R434" s="18"/>
      <c r="S434" s="154"/>
      <c r="T434" s="154"/>
      <c r="U434" s="154"/>
      <c r="V434" s="18"/>
      <c r="W434" s="154"/>
      <c r="X434" s="154"/>
      <c r="Y434" s="154"/>
    </row>
    <row r="435" spans="1:25">
      <c r="A435" s="13"/>
      <c r="B435" s="197" t="s">
        <v>686</v>
      </c>
      <c r="C435" s="101" t="s">
        <v>189</v>
      </c>
      <c r="D435" s="112">
        <v>4446</v>
      </c>
      <c r="E435" s="32"/>
      <c r="F435" s="32"/>
      <c r="G435" s="101" t="s">
        <v>189</v>
      </c>
      <c r="H435" s="105" t="s">
        <v>770</v>
      </c>
      <c r="I435" s="101" t="s">
        <v>209</v>
      </c>
      <c r="J435" s="32"/>
      <c r="K435" s="101" t="s">
        <v>189</v>
      </c>
      <c r="L435" s="112">
        <v>100680</v>
      </c>
      <c r="M435" s="32"/>
      <c r="N435" s="32"/>
      <c r="O435" s="101" t="s">
        <v>189</v>
      </c>
      <c r="P435" s="112">
        <v>2528</v>
      </c>
      <c r="Q435" s="32"/>
      <c r="R435" s="32"/>
      <c r="S435" s="101" t="s">
        <v>189</v>
      </c>
      <c r="T435" s="105" t="s">
        <v>240</v>
      </c>
      <c r="U435" s="32"/>
      <c r="V435" s="32"/>
      <c r="W435" s="101" t="s">
        <v>189</v>
      </c>
      <c r="X435" s="112">
        <v>12466</v>
      </c>
      <c r="Y435" s="32"/>
    </row>
    <row r="436" spans="1:25">
      <c r="A436" s="13"/>
      <c r="B436" s="197"/>
      <c r="C436" s="101"/>
      <c r="D436" s="112"/>
      <c r="E436" s="32"/>
      <c r="F436" s="32"/>
      <c r="G436" s="101"/>
      <c r="H436" s="105"/>
      <c r="I436" s="101"/>
      <c r="J436" s="32"/>
      <c r="K436" s="101"/>
      <c r="L436" s="112"/>
      <c r="M436" s="32"/>
      <c r="N436" s="32"/>
      <c r="O436" s="101"/>
      <c r="P436" s="112"/>
      <c r="Q436" s="32"/>
      <c r="R436" s="32"/>
      <c r="S436" s="101"/>
      <c r="T436" s="105"/>
      <c r="U436" s="32"/>
      <c r="V436" s="32"/>
      <c r="W436" s="101"/>
      <c r="X436" s="112"/>
      <c r="Y436" s="32"/>
    </row>
    <row r="437" spans="1:25">
      <c r="A437" s="13"/>
      <c r="B437" s="189" t="s">
        <v>113</v>
      </c>
      <c r="C437" s="110" t="s">
        <v>240</v>
      </c>
      <c r="D437" s="110"/>
      <c r="E437" s="28"/>
      <c r="F437" s="28"/>
      <c r="G437" s="109">
        <v>5780</v>
      </c>
      <c r="H437" s="109"/>
      <c r="I437" s="28"/>
      <c r="J437" s="28"/>
      <c r="K437" s="110">
        <v>432</v>
      </c>
      <c r="L437" s="110"/>
      <c r="M437" s="28"/>
      <c r="N437" s="28"/>
      <c r="O437" s="110" t="s">
        <v>240</v>
      </c>
      <c r="P437" s="110"/>
      <c r="Q437" s="28"/>
      <c r="R437" s="28"/>
      <c r="S437" s="110" t="s">
        <v>240</v>
      </c>
      <c r="T437" s="110"/>
      <c r="U437" s="28"/>
      <c r="V437" s="28"/>
      <c r="W437" s="109">
        <v>6212</v>
      </c>
      <c r="X437" s="109"/>
      <c r="Y437" s="28"/>
    </row>
    <row r="438" spans="1:25" ht="15.75" thickBot="1">
      <c r="A438" s="13"/>
      <c r="B438" s="189"/>
      <c r="C438" s="115"/>
      <c r="D438" s="115"/>
      <c r="E438" s="66"/>
      <c r="F438" s="28"/>
      <c r="G438" s="120"/>
      <c r="H438" s="120"/>
      <c r="I438" s="66"/>
      <c r="J438" s="28"/>
      <c r="K438" s="115"/>
      <c r="L438" s="115"/>
      <c r="M438" s="66"/>
      <c r="N438" s="28"/>
      <c r="O438" s="115"/>
      <c r="P438" s="115"/>
      <c r="Q438" s="66"/>
      <c r="R438" s="28"/>
      <c r="S438" s="115"/>
      <c r="T438" s="115"/>
      <c r="U438" s="66"/>
      <c r="V438" s="28"/>
      <c r="W438" s="120"/>
      <c r="X438" s="120"/>
      <c r="Y438" s="66"/>
    </row>
    <row r="439" spans="1:25" ht="15.75" thickTop="1">
      <c r="A439" s="13"/>
      <c r="B439" s="197" t="s">
        <v>689</v>
      </c>
      <c r="C439" s="118">
        <v>4446</v>
      </c>
      <c r="D439" s="118"/>
      <c r="E439" s="51"/>
      <c r="F439" s="32"/>
      <c r="G439" s="106" t="s">
        <v>771</v>
      </c>
      <c r="H439" s="106"/>
      <c r="I439" s="119" t="s">
        <v>209</v>
      </c>
      <c r="J439" s="32"/>
      <c r="K439" s="118">
        <v>101112</v>
      </c>
      <c r="L439" s="118"/>
      <c r="M439" s="51"/>
      <c r="N439" s="32"/>
      <c r="O439" s="118">
        <v>2528</v>
      </c>
      <c r="P439" s="118"/>
      <c r="Q439" s="51"/>
      <c r="R439" s="32"/>
      <c r="S439" s="106" t="s">
        <v>240</v>
      </c>
      <c r="T439" s="106"/>
      <c r="U439" s="51"/>
      <c r="V439" s="32"/>
      <c r="W439" s="118">
        <v>18678</v>
      </c>
      <c r="X439" s="118"/>
      <c r="Y439" s="51"/>
    </row>
    <row r="440" spans="1:25" ht="15.75" thickBot="1">
      <c r="A440" s="13"/>
      <c r="B440" s="197"/>
      <c r="C440" s="155"/>
      <c r="D440" s="155"/>
      <c r="E440" s="69"/>
      <c r="F440" s="32"/>
      <c r="G440" s="148"/>
      <c r="H440" s="148"/>
      <c r="I440" s="149"/>
      <c r="J440" s="32"/>
      <c r="K440" s="155"/>
      <c r="L440" s="155"/>
      <c r="M440" s="69"/>
      <c r="N440" s="32"/>
      <c r="O440" s="155"/>
      <c r="P440" s="155"/>
      <c r="Q440" s="69"/>
      <c r="R440" s="32"/>
      <c r="S440" s="148"/>
      <c r="T440" s="148"/>
      <c r="U440" s="69"/>
      <c r="V440" s="32"/>
      <c r="W440" s="155"/>
      <c r="X440" s="155"/>
      <c r="Y440" s="69"/>
    </row>
    <row r="441" spans="1:25" ht="15.75" thickTop="1">
      <c r="A441" s="13"/>
      <c r="B441" s="107" t="s">
        <v>115</v>
      </c>
      <c r="C441" s="151"/>
      <c r="D441" s="151"/>
      <c r="E441" s="29"/>
      <c r="F441" s="28"/>
      <c r="G441" s="151"/>
      <c r="H441" s="151"/>
      <c r="I441" s="29"/>
      <c r="J441" s="28"/>
      <c r="K441" s="151"/>
      <c r="L441" s="151"/>
      <c r="M441" s="29"/>
      <c r="N441" s="28"/>
      <c r="O441" s="151"/>
      <c r="P441" s="151"/>
      <c r="Q441" s="29"/>
      <c r="R441" s="28"/>
      <c r="S441" s="151"/>
      <c r="T441" s="151"/>
      <c r="U441" s="29"/>
      <c r="V441" s="28"/>
      <c r="W441" s="151"/>
      <c r="X441" s="151"/>
      <c r="Y441" s="29"/>
    </row>
    <row r="442" spans="1:25">
      <c r="A442" s="13"/>
      <c r="B442" s="107"/>
      <c r="C442" s="110"/>
      <c r="D442" s="110"/>
      <c r="E442" s="28"/>
      <c r="F442" s="28"/>
      <c r="G442" s="110"/>
      <c r="H442" s="110"/>
      <c r="I442" s="28"/>
      <c r="J442" s="28"/>
      <c r="K442" s="110"/>
      <c r="L442" s="110"/>
      <c r="M442" s="28"/>
      <c r="N442" s="28"/>
      <c r="O442" s="110"/>
      <c r="P442" s="110"/>
      <c r="Q442" s="28"/>
      <c r="R442" s="28"/>
      <c r="S442" s="110"/>
      <c r="T442" s="110"/>
      <c r="U442" s="28"/>
      <c r="V442" s="28"/>
      <c r="W442" s="110"/>
      <c r="X442" s="110"/>
      <c r="Y442" s="28"/>
    </row>
    <row r="443" spans="1:25">
      <c r="A443" s="13"/>
      <c r="B443" s="175" t="s">
        <v>116</v>
      </c>
      <c r="C443" s="105" t="s">
        <v>240</v>
      </c>
      <c r="D443" s="105"/>
      <c r="E443" s="32"/>
      <c r="F443" s="32"/>
      <c r="G443" s="105" t="s">
        <v>772</v>
      </c>
      <c r="H443" s="105"/>
      <c r="I443" s="101" t="s">
        <v>209</v>
      </c>
      <c r="J443" s="32"/>
      <c r="K443" s="105" t="s">
        <v>240</v>
      </c>
      <c r="L443" s="105"/>
      <c r="M443" s="32"/>
      <c r="N443" s="32"/>
      <c r="O443" s="105" t="s">
        <v>240</v>
      </c>
      <c r="P443" s="105"/>
      <c r="Q443" s="32"/>
      <c r="R443" s="32"/>
      <c r="S443" s="105" t="s">
        <v>240</v>
      </c>
      <c r="T443" s="105"/>
      <c r="U443" s="32"/>
      <c r="V443" s="32"/>
      <c r="W443" s="105" t="s">
        <v>772</v>
      </c>
      <c r="X443" s="105"/>
      <c r="Y443" s="101" t="s">
        <v>209</v>
      </c>
    </row>
    <row r="444" spans="1:25">
      <c r="A444" s="13"/>
      <c r="B444" s="175"/>
      <c r="C444" s="105"/>
      <c r="D444" s="105"/>
      <c r="E444" s="32"/>
      <c r="F444" s="32"/>
      <c r="G444" s="105"/>
      <c r="H444" s="105"/>
      <c r="I444" s="101"/>
      <c r="J444" s="32"/>
      <c r="K444" s="105"/>
      <c r="L444" s="105"/>
      <c r="M444" s="32"/>
      <c r="N444" s="32"/>
      <c r="O444" s="105"/>
      <c r="P444" s="105"/>
      <c r="Q444" s="32"/>
      <c r="R444" s="32"/>
      <c r="S444" s="105"/>
      <c r="T444" s="105"/>
      <c r="U444" s="32"/>
      <c r="V444" s="32"/>
      <c r="W444" s="105"/>
      <c r="X444" s="105"/>
      <c r="Y444" s="101"/>
    </row>
    <row r="445" spans="1:25">
      <c r="A445" s="13"/>
      <c r="B445" s="176" t="s">
        <v>117</v>
      </c>
      <c r="C445" s="110" t="s">
        <v>240</v>
      </c>
      <c r="D445" s="110"/>
      <c r="E445" s="28"/>
      <c r="F445" s="28"/>
      <c r="G445" s="110" t="s">
        <v>773</v>
      </c>
      <c r="H445" s="110"/>
      <c r="I445" s="107" t="s">
        <v>209</v>
      </c>
      <c r="J445" s="28"/>
      <c r="K445" s="110" t="s">
        <v>774</v>
      </c>
      <c r="L445" s="110"/>
      <c r="M445" s="107" t="s">
        <v>209</v>
      </c>
      <c r="N445" s="28"/>
      <c r="O445" s="110" t="s">
        <v>775</v>
      </c>
      <c r="P445" s="110"/>
      <c r="Q445" s="107" t="s">
        <v>209</v>
      </c>
      <c r="R445" s="28"/>
      <c r="S445" s="110" t="s">
        <v>240</v>
      </c>
      <c r="T445" s="110"/>
      <c r="U445" s="28"/>
      <c r="V445" s="28"/>
      <c r="W445" s="110" t="s">
        <v>776</v>
      </c>
      <c r="X445" s="110"/>
      <c r="Y445" s="107" t="s">
        <v>209</v>
      </c>
    </row>
    <row r="446" spans="1:25">
      <c r="A446" s="13"/>
      <c r="B446" s="176"/>
      <c r="C446" s="110"/>
      <c r="D446" s="110"/>
      <c r="E446" s="28"/>
      <c r="F446" s="28"/>
      <c r="G446" s="110"/>
      <c r="H446" s="110"/>
      <c r="I446" s="107"/>
      <c r="J446" s="28"/>
      <c r="K446" s="110"/>
      <c r="L446" s="110"/>
      <c r="M446" s="107"/>
      <c r="N446" s="28"/>
      <c r="O446" s="110"/>
      <c r="P446" s="110"/>
      <c r="Q446" s="107"/>
      <c r="R446" s="28"/>
      <c r="S446" s="110"/>
      <c r="T446" s="110"/>
      <c r="U446" s="28"/>
      <c r="V446" s="28"/>
      <c r="W446" s="110"/>
      <c r="X446" s="110"/>
      <c r="Y446" s="107"/>
    </row>
    <row r="447" spans="1:25">
      <c r="A447" s="13"/>
      <c r="B447" s="175" t="s">
        <v>120</v>
      </c>
      <c r="C447" s="105" t="s">
        <v>240</v>
      </c>
      <c r="D447" s="105"/>
      <c r="E447" s="32"/>
      <c r="F447" s="32"/>
      <c r="G447" s="105">
        <v>32</v>
      </c>
      <c r="H447" s="105"/>
      <c r="I447" s="32"/>
      <c r="J447" s="32"/>
      <c r="K447" s="112">
        <v>2301</v>
      </c>
      <c r="L447" s="112"/>
      <c r="M447" s="32"/>
      <c r="N447" s="32"/>
      <c r="O447" s="105" t="s">
        <v>240</v>
      </c>
      <c r="P447" s="105"/>
      <c r="Q447" s="32"/>
      <c r="R447" s="32"/>
      <c r="S447" s="105" t="s">
        <v>240</v>
      </c>
      <c r="T447" s="105"/>
      <c r="U447" s="32"/>
      <c r="V447" s="32"/>
      <c r="W447" s="112">
        <v>2333</v>
      </c>
      <c r="X447" s="112"/>
      <c r="Y447" s="32"/>
    </row>
    <row r="448" spans="1:25">
      <c r="A448" s="13"/>
      <c r="B448" s="175"/>
      <c r="C448" s="105"/>
      <c r="D448" s="105"/>
      <c r="E448" s="32"/>
      <c r="F448" s="32"/>
      <c r="G448" s="105"/>
      <c r="H448" s="105"/>
      <c r="I448" s="32"/>
      <c r="J448" s="32"/>
      <c r="K448" s="112"/>
      <c r="L448" s="112"/>
      <c r="M448" s="32"/>
      <c r="N448" s="32"/>
      <c r="O448" s="105"/>
      <c r="P448" s="105"/>
      <c r="Q448" s="32"/>
      <c r="R448" s="32"/>
      <c r="S448" s="105"/>
      <c r="T448" s="105"/>
      <c r="U448" s="32"/>
      <c r="V448" s="32"/>
      <c r="W448" s="112"/>
      <c r="X448" s="112"/>
      <c r="Y448" s="32"/>
    </row>
    <row r="449" spans="1:25">
      <c r="A449" s="13"/>
      <c r="B449" s="176" t="s">
        <v>777</v>
      </c>
      <c r="C449" s="110" t="s">
        <v>240</v>
      </c>
      <c r="D449" s="110"/>
      <c r="E449" s="28"/>
      <c r="F449" s="28"/>
      <c r="G449" s="109">
        <v>1700</v>
      </c>
      <c r="H449" s="109"/>
      <c r="I449" s="28"/>
      <c r="J449" s="28"/>
      <c r="K449" s="110" t="s">
        <v>240</v>
      </c>
      <c r="L449" s="110"/>
      <c r="M449" s="28"/>
      <c r="N449" s="28"/>
      <c r="O449" s="110" t="s">
        <v>240</v>
      </c>
      <c r="P449" s="110"/>
      <c r="Q449" s="28"/>
      <c r="R449" s="28"/>
      <c r="S449" s="110" t="s">
        <v>240</v>
      </c>
      <c r="T449" s="110"/>
      <c r="U449" s="28"/>
      <c r="V449" s="28"/>
      <c r="W449" s="109">
        <v>1700</v>
      </c>
      <c r="X449" s="109"/>
      <c r="Y449" s="28"/>
    </row>
    <row r="450" spans="1:25">
      <c r="A450" s="13"/>
      <c r="B450" s="176"/>
      <c r="C450" s="110"/>
      <c r="D450" s="110"/>
      <c r="E450" s="28"/>
      <c r="F450" s="28"/>
      <c r="G450" s="109"/>
      <c r="H450" s="109"/>
      <c r="I450" s="28"/>
      <c r="J450" s="28"/>
      <c r="K450" s="110"/>
      <c r="L450" s="110"/>
      <c r="M450" s="28"/>
      <c r="N450" s="28"/>
      <c r="O450" s="110"/>
      <c r="P450" s="110"/>
      <c r="Q450" s="28"/>
      <c r="R450" s="28"/>
      <c r="S450" s="110"/>
      <c r="T450" s="110"/>
      <c r="U450" s="28"/>
      <c r="V450" s="28"/>
      <c r="W450" s="109"/>
      <c r="X450" s="109"/>
      <c r="Y450" s="28"/>
    </row>
    <row r="451" spans="1:25">
      <c r="A451" s="13"/>
      <c r="B451" s="175" t="s">
        <v>778</v>
      </c>
      <c r="C451" s="105" t="s">
        <v>240</v>
      </c>
      <c r="D451" s="105"/>
      <c r="E451" s="32"/>
      <c r="F451" s="32"/>
      <c r="G451" s="112">
        <v>3900</v>
      </c>
      <c r="H451" s="112"/>
      <c r="I451" s="32"/>
      <c r="J451" s="32"/>
      <c r="K451" s="105" t="s">
        <v>240</v>
      </c>
      <c r="L451" s="105"/>
      <c r="M451" s="32"/>
      <c r="N451" s="32"/>
      <c r="O451" s="105" t="s">
        <v>240</v>
      </c>
      <c r="P451" s="105"/>
      <c r="Q451" s="32"/>
      <c r="R451" s="32"/>
      <c r="S451" s="105" t="s">
        <v>779</v>
      </c>
      <c r="T451" s="105"/>
      <c r="U451" s="101" t="s">
        <v>209</v>
      </c>
      <c r="V451" s="32"/>
      <c r="W451" s="105" t="s">
        <v>240</v>
      </c>
      <c r="X451" s="105"/>
      <c r="Y451" s="32"/>
    </row>
    <row r="452" spans="1:25" ht="15.75" thickBot="1">
      <c r="A452" s="13"/>
      <c r="B452" s="175"/>
      <c r="C452" s="148"/>
      <c r="D452" s="148"/>
      <c r="E452" s="69"/>
      <c r="F452" s="32"/>
      <c r="G452" s="155"/>
      <c r="H452" s="155"/>
      <c r="I452" s="69"/>
      <c r="J452" s="32"/>
      <c r="K452" s="148"/>
      <c r="L452" s="148"/>
      <c r="M452" s="69"/>
      <c r="N452" s="32"/>
      <c r="O452" s="148"/>
      <c r="P452" s="148"/>
      <c r="Q452" s="69"/>
      <c r="R452" s="32"/>
      <c r="S452" s="148"/>
      <c r="T452" s="148"/>
      <c r="U452" s="149"/>
      <c r="V452" s="32"/>
      <c r="W452" s="148"/>
      <c r="X452" s="148"/>
      <c r="Y452" s="69"/>
    </row>
    <row r="453" spans="1:25" ht="15.75" thickTop="1">
      <c r="A453" s="13"/>
      <c r="B453" s="189" t="s">
        <v>780</v>
      </c>
      <c r="C453" s="151" t="s">
        <v>240</v>
      </c>
      <c r="D453" s="151"/>
      <c r="E453" s="29"/>
      <c r="F453" s="28"/>
      <c r="G453" s="151" t="s">
        <v>781</v>
      </c>
      <c r="H453" s="151"/>
      <c r="I453" s="154" t="s">
        <v>209</v>
      </c>
      <c r="J453" s="28"/>
      <c r="K453" s="151" t="s">
        <v>782</v>
      </c>
      <c r="L453" s="151"/>
      <c r="M453" s="154" t="s">
        <v>209</v>
      </c>
      <c r="N453" s="28"/>
      <c r="O453" s="151" t="s">
        <v>775</v>
      </c>
      <c r="P453" s="151"/>
      <c r="Q453" s="154" t="s">
        <v>209</v>
      </c>
      <c r="R453" s="28"/>
      <c r="S453" s="151" t="s">
        <v>779</v>
      </c>
      <c r="T453" s="151"/>
      <c r="U453" s="154" t="s">
        <v>209</v>
      </c>
      <c r="V453" s="28"/>
      <c r="W453" s="151" t="s">
        <v>783</v>
      </c>
      <c r="X453" s="151"/>
      <c r="Y453" s="154" t="s">
        <v>209</v>
      </c>
    </row>
    <row r="454" spans="1:25">
      <c r="A454" s="13"/>
      <c r="B454" s="189"/>
      <c r="C454" s="190"/>
      <c r="D454" s="190"/>
      <c r="E454" s="63"/>
      <c r="F454" s="28"/>
      <c r="G454" s="190"/>
      <c r="H454" s="190"/>
      <c r="I454" s="192"/>
      <c r="J454" s="28"/>
      <c r="K454" s="190"/>
      <c r="L454" s="190"/>
      <c r="M454" s="192"/>
      <c r="N454" s="28"/>
      <c r="O454" s="190"/>
      <c r="P454" s="190"/>
      <c r="Q454" s="192"/>
      <c r="R454" s="28"/>
      <c r="S454" s="190"/>
      <c r="T454" s="190"/>
      <c r="U454" s="192"/>
      <c r="V454" s="28"/>
      <c r="W454" s="190"/>
      <c r="X454" s="190"/>
      <c r="Y454" s="192"/>
    </row>
    <row r="455" spans="1:25">
      <c r="A455" s="13"/>
      <c r="B455" s="197" t="s">
        <v>701</v>
      </c>
      <c r="C455" s="105" t="s">
        <v>240</v>
      </c>
      <c r="D455" s="105"/>
      <c r="E455" s="32"/>
      <c r="F455" s="32"/>
      <c r="G455" s="112">
        <v>16251</v>
      </c>
      <c r="H455" s="112"/>
      <c r="I455" s="32"/>
      <c r="J455" s="32"/>
      <c r="K455" s="112">
        <v>23359</v>
      </c>
      <c r="L455" s="112"/>
      <c r="M455" s="32"/>
      <c r="N455" s="32"/>
      <c r="O455" s="105" t="s">
        <v>240</v>
      </c>
      <c r="P455" s="105"/>
      <c r="Q455" s="32"/>
      <c r="R455" s="32"/>
      <c r="S455" s="105" t="s">
        <v>240</v>
      </c>
      <c r="T455" s="105"/>
      <c r="U455" s="32"/>
      <c r="V455" s="32"/>
      <c r="W455" s="112">
        <v>39610</v>
      </c>
      <c r="X455" s="112"/>
      <c r="Y455" s="32"/>
    </row>
    <row r="456" spans="1:25" ht="15.75" thickBot="1">
      <c r="A456" s="13"/>
      <c r="B456" s="197"/>
      <c r="C456" s="148"/>
      <c r="D456" s="148"/>
      <c r="E456" s="69"/>
      <c r="F456" s="32"/>
      <c r="G456" s="155"/>
      <c r="H456" s="155"/>
      <c r="I456" s="69"/>
      <c r="J456" s="32"/>
      <c r="K456" s="155"/>
      <c r="L456" s="155"/>
      <c r="M456" s="69"/>
      <c r="N456" s="32"/>
      <c r="O456" s="148"/>
      <c r="P456" s="148"/>
      <c r="Q456" s="69"/>
      <c r="R456" s="32"/>
      <c r="S456" s="148"/>
      <c r="T456" s="148"/>
      <c r="U456" s="69"/>
      <c r="V456" s="32"/>
      <c r="W456" s="155"/>
      <c r="X456" s="155"/>
      <c r="Y456" s="69"/>
    </row>
    <row r="457" spans="1:25" ht="15.75" thickTop="1">
      <c r="A457" s="13"/>
      <c r="B457" s="189" t="s">
        <v>784</v>
      </c>
      <c r="C457" s="151" t="s">
        <v>240</v>
      </c>
      <c r="D457" s="151"/>
      <c r="E457" s="29"/>
      <c r="F457" s="28"/>
      <c r="G457" s="150">
        <v>13583</v>
      </c>
      <c r="H457" s="150"/>
      <c r="I457" s="29"/>
      <c r="J457" s="28"/>
      <c r="K457" s="150">
        <v>18107</v>
      </c>
      <c r="L457" s="150"/>
      <c r="M457" s="29"/>
      <c r="N457" s="28"/>
      <c r="O457" s="151" t="s">
        <v>775</v>
      </c>
      <c r="P457" s="151"/>
      <c r="Q457" s="154" t="s">
        <v>209</v>
      </c>
      <c r="R457" s="28"/>
      <c r="S457" s="151" t="s">
        <v>779</v>
      </c>
      <c r="T457" s="151"/>
      <c r="U457" s="154" t="s">
        <v>209</v>
      </c>
      <c r="V457" s="28"/>
      <c r="W457" s="150">
        <v>27673</v>
      </c>
      <c r="X457" s="150"/>
      <c r="Y457" s="29"/>
    </row>
    <row r="458" spans="1:25" ht="15.75" thickBot="1">
      <c r="A458" s="13"/>
      <c r="B458" s="189"/>
      <c r="C458" s="115"/>
      <c r="D458" s="115"/>
      <c r="E458" s="66"/>
      <c r="F458" s="28"/>
      <c r="G458" s="120"/>
      <c r="H458" s="120"/>
      <c r="I458" s="66"/>
      <c r="J458" s="28"/>
      <c r="K458" s="120"/>
      <c r="L458" s="120"/>
      <c r="M458" s="66"/>
      <c r="N458" s="28"/>
      <c r="O458" s="115"/>
      <c r="P458" s="115"/>
      <c r="Q458" s="116"/>
      <c r="R458" s="28"/>
      <c r="S458" s="115"/>
      <c r="T458" s="115"/>
      <c r="U458" s="116"/>
      <c r="V458" s="28"/>
      <c r="W458" s="120"/>
      <c r="X458" s="120"/>
      <c r="Y458" s="66"/>
    </row>
    <row r="459" spans="1:25" ht="15.75" thickTop="1">
      <c r="A459" s="13"/>
      <c r="B459" s="101" t="s">
        <v>704</v>
      </c>
      <c r="C459" s="106"/>
      <c r="D459" s="106"/>
      <c r="E459" s="51"/>
      <c r="F459" s="32"/>
      <c r="G459" s="106"/>
      <c r="H459" s="106"/>
      <c r="I459" s="51"/>
      <c r="J459" s="32"/>
      <c r="K459" s="106"/>
      <c r="L459" s="106"/>
      <c r="M459" s="51"/>
      <c r="N459" s="32"/>
      <c r="O459" s="106"/>
      <c r="P459" s="106"/>
      <c r="Q459" s="51"/>
      <c r="R459" s="32"/>
      <c r="S459" s="106"/>
      <c r="T459" s="106"/>
      <c r="U459" s="51"/>
      <c r="V459" s="32"/>
      <c r="W459" s="106"/>
      <c r="X459" s="106"/>
      <c r="Y459" s="51"/>
    </row>
    <row r="460" spans="1:25">
      <c r="A460" s="13"/>
      <c r="B460" s="101"/>
      <c r="C460" s="201"/>
      <c r="D460" s="201"/>
      <c r="E460" s="79"/>
      <c r="F460" s="32"/>
      <c r="G460" s="201"/>
      <c r="H460" s="201"/>
      <c r="I460" s="79"/>
      <c r="J460" s="32"/>
      <c r="K460" s="201"/>
      <c r="L460" s="201"/>
      <c r="M460" s="79"/>
      <c r="N460" s="32"/>
      <c r="O460" s="201"/>
      <c r="P460" s="201"/>
      <c r="Q460" s="79"/>
      <c r="R460" s="32"/>
      <c r="S460" s="201"/>
      <c r="T460" s="201"/>
      <c r="U460" s="79"/>
      <c r="V460" s="32"/>
      <c r="W460" s="201"/>
      <c r="X460" s="201"/>
      <c r="Y460" s="79"/>
    </row>
    <row r="461" spans="1:25">
      <c r="A461" s="13"/>
      <c r="B461" s="176" t="s">
        <v>126</v>
      </c>
      <c r="C461" s="110" t="s">
        <v>240</v>
      </c>
      <c r="D461" s="110"/>
      <c r="E461" s="28"/>
      <c r="F461" s="28"/>
      <c r="G461" s="110" t="s">
        <v>785</v>
      </c>
      <c r="H461" s="110"/>
      <c r="I461" s="107" t="s">
        <v>209</v>
      </c>
      <c r="J461" s="28"/>
      <c r="K461" s="110" t="s">
        <v>240</v>
      </c>
      <c r="L461" s="110"/>
      <c r="M461" s="28"/>
      <c r="N461" s="28"/>
      <c r="O461" s="110" t="s">
        <v>240</v>
      </c>
      <c r="P461" s="110"/>
      <c r="Q461" s="28"/>
      <c r="R461" s="28"/>
      <c r="S461" s="110" t="s">
        <v>240</v>
      </c>
      <c r="T461" s="110"/>
      <c r="U461" s="28"/>
      <c r="V461" s="28"/>
      <c r="W461" s="110" t="s">
        <v>785</v>
      </c>
      <c r="X461" s="110"/>
      <c r="Y461" s="107" t="s">
        <v>209</v>
      </c>
    </row>
    <row r="462" spans="1:25">
      <c r="A462" s="13"/>
      <c r="B462" s="176"/>
      <c r="C462" s="110"/>
      <c r="D462" s="110"/>
      <c r="E462" s="28"/>
      <c r="F462" s="28"/>
      <c r="G462" s="110"/>
      <c r="H462" s="110"/>
      <c r="I462" s="107"/>
      <c r="J462" s="28"/>
      <c r="K462" s="110"/>
      <c r="L462" s="110"/>
      <c r="M462" s="28"/>
      <c r="N462" s="28"/>
      <c r="O462" s="110"/>
      <c r="P462" s="110"/>
      <c r="Q462" s="28"/>
      <c r="R462" s="28"/>
      <c r="S462" s="110"/>
      <c r="T462" s="110"/>
      <c r="U462" s="28"/>
      <c r="V462" s="28"/>
      <c r="W462" s="110"/>
      <c r="X462" s="110"/>
      <c r="Y462" s="107"/>
    </row>
    <row r="463" spans="1:25">
      <c r="A463" s="13"/>
      <c r="B463" s="175" t="s">
        <v>705</v>
      </c>
      <c r="C463" s="105" t="s">
        <v>240</v>
      </c>
      <c r="D463" s="105"/>
      <c r="E463" s="32"/>
      <c r="F463" s="32"/>
      <c r="G463" s="105" t="s">
        <v>786</v>
      </c>
      <c r="H463" s="105"/>
      <c r="I463" s="101" t="s">
        <v>209</v>
      </c>
      <c r="J463" s="32"/>
      <c r="K463" s="105" t="s">
        <v>240</v>
      </c>
      <c r="L463" s="105"/>
      <c r="M463" s="32"/>
      <c r="N463" s="32"/>
      <c r="O463" s="105" t="s">
        <v>240</v>
      </c>
      <c r="P463" s="105"/>
      <c r="Q463" s="32"/>
      <c r="R463" s="32"/>
      <c r="S463" s="105" t="s">
        <v>240</v>
      </c>
      <c r="T463" s="105"/>
      <c r="U463" s="32"/>
      <c r="V463" s="32"/>
      <c r="W463" s="105" t="s">
        <v>786</v>
      </c>
      <c r="X463" s="105"/>
      <c r="Y463" s="101" t="s">
        <v>209</v>
      </c>
    </row>
    <row r="464" spans="1:25">
      <c r="A464" s="13"/>
      <c r="B464" s="175"/>
      <c r="C464" s="105"/>
      <c r="D464" s="105"/>
      <c r="E464" s="32"/>
      <c r="F464" s="32"/>
      <c r="G464" s="105"/>
      <c r="H464" s="105"/>
      <c r="I464" s="101"/>
      <c r="J464" s="32"/>
      <c r="K464" s="105"/>
      <c r="L464" s="105"/>
      <c r="M464" s="32"/>
      <c r="N464" s="32"/>
      <c r="O464" s="105"/>
      <c r="P464" s="105"/>
      <c r="Q464" s="32"/>
      <c r="R464" s="32"/>
      <c r="S464" s="105"/>
      <c r="T464" s="105"/>
      <c r="U464" s="32"/>
      <c r="V464" s="32"/>
      <c r="W464" s="105"/>
      <c r="X464" s="105"/>
      <c r="Y464" s="101"/>
    </row>
    <row r="465" spans="1:25">
      <c r="A465" s="13"/>
      <c r="B465" s="176" t="s">
        <v>787</v>
      </c>
      <c r="C465" s="110" t="s">
        <v>240</v>
      </c>
      <c r="D465" s="110"/>
      <c r="E465" s="28"/>
      <c r="F465" s="28"/>
      <c r="G465" s="109">
        <v>17987</v>
      </c>
      <c r="H465" s="109"/>
      <c r="I465" s="28"/>
      <c r="J465" s="28"/>
      <c r="K465" s="110" t="s">
        <v>240</v>
      </c>
      <c r="L465" s="110"/>
      <c r="M465" s="28"/>
      <c r="N465" s="28"/>
      <c r="O465" s="110" t="s">
        <v>240</v>
      </c>
      <c r="P465" s="110"/>
      <c r="Q465" s="28"/>
      <c r="R465" s="28"/>
      <c r="S465" s="110" t="s">
        <v>240</v>
      </c>
      <c r="T465" s="110"/>
      <c r="U465" s="28"/>
      <c r="V465" s="28"/>
      <c r="W465" s="109">
        <v>17987</v>
      </c>
      <c r="X465" s="109"/>
      <c r="Y465" s="28"/>
    </row>
    <row r="466" spans="1:25">
      <c r="A466" s="13"/>
      <c r="B466" s="176"/>
      <c r="C466" s="110"/>
      <c r="D466" s="110"/>
      <c r="E466" s="28"/>
      <c r="F466" s="28"/>
      <c r="G466" s="109"/>
      <c r="H466" s="109"/>
      <c r="I466" s="28"/>
      <c r="J466" s="28"/>
      <c r="K466" s="110"/>
      <c r="L466" s="110"/>
      <c r="M466" s="28"/>
      <c r="N466" s="28"/>
      <c r="O466" s="110"/>
      <c r="P466" s="110"/>
      <c r="Q466" s="28"/>
      <c r="R466" s="28"/>
      <c r="S466" s="110"/>
      <c r="T466" s="110"/>
      <c r="U466" s="28"/>
      <c r="V466" s="28"/>
      <c r="W466" s="109"/>
      <c r="X466" s="109"/>
      <c r="Y466" s="28"/>
    </row>
    <row r="467" spans="1:25">
      <c r="A467" s="13"/>
      <c r="B467" s="175" t="s">
        <v>788</v>
      </c>
      <c r="C467" s="105" t="s">
        <v>240</v>
      </c>
      <c r="D467" s="105"/>
      <c r="E467" s="32"/>
      <c r="F467" s="32"/>
      <c r="G467" s="105" t="s">
        <v>789</v>
      </c>
      <c r="H467" s="105"/>
      <c r="I467" s="101" t="s">
        <v>209</v>
      </c>
      <c r="J467" s="32"/>
      <c r="K467" s="105" t="s">
        <v>240</v>
      </c>
      <c r="L467" s="105"/>
      <c r="M467" s="32"/>
      <c r="N467" s="32"/>
      <c r="O467" s="105" t="s">
        <v>240</v>
      </c>
      <c r="P467" s="105"/>
      <c r="Q467" s="32"/>
      <c r="R467" s="32"/>
      <c r="S467" s="105" t="s">
        <v>240</v>
      </c>
      <c r="T467" s="105"/>
      <c r="U467" s="32"/>
      <c r="V467" s="32"/>
      <c r="W467" s="105" t="s">
        <v>789</v>
      </c>
      <c r="X467" s="105"/>
      <c r="Y467" s="101" t="s">
        <v>209</v>
      </c>
    </row>
    <row r="468" spans="1:25">
      <c r="A468" s="13"/>
      <c r="B468" s="175"/>
      <c r="C468" s="105"/>
      <c r="D468" s="105"/>
      <c r="E468" s="32"/>
      <c r="F468" s="32"/>
      <c r="G468" s="105"/>
      <c r="H468" s="105"/>
      <c r="I468" s="101"/>
      <c r="J468" s="32"/>
      <c r="K468" s="105"/>
      <c r="L468" s="105"/>
      <c r="M468" s="32"/>
      <c r="N468" s="32"/>
      <c r="O468" s="105"/>
      <c r="P468" s="105"/>
      <c r="Q468" s="32"/>
      <c r="R468" s="32"/>
      <c r="S468" s="105"/>
      <c r="T468" s="105"/>
      <c r="U468" s="32"/>
      <c r="V468" s="32"/>
      <c r="W468" s="105"/>
      <c r="X468" s="105"/>
      <c r="Y468" s="101"/>
    </row>
    <row r="469" spans="1:25">
      <c r="A469" s="13"/>
      <c r="B469" s="176" t="s">
        <v>127</v>
      </c>
      <c r="C469" s="110" t="s">
        <v>240</v>
      </c>
      <c r="D469" s="110"/>
      <c r="E469" s="28"/>
      <c r="F469" s="28"/>
      <c r="G469" s="110" t="s">
        <v>790</v>
      </c>
      <c r="H469" s="110"/>
      <c r="I469" s="107" t="s">
        <v>209</v>
      </c>
      <c r="J469" s="28"/>
      <c r="K469" s="110" t="s">
        <v>240</v>
      </c>
      <c r="L469" s="110"/>
      <c r="M469" s="28"/>
      <c r="N469" s="28"/>
      <c r="O469" s="110" t="s">
        <v>240</v>
      </c>
      <c r="P469" s="110"/>
      <c r="Q469" s="28"/>
      <c r="R469" s="28"/>
      <c r="S469" s="110" t="s">
        <v>240</v>
      </c>
      <c r="T469" s="110"/>
      <c r="U469" s="28"/>
      <c r="V469" s="28"/>
      <c r="W469" s="110" t="s">
        <v>790</v>
      </c>
      <c r="X469" s="110"/>
      <c r="Y469" s="107" t="s">
        <v>209</v>
      </c>
    </row>
    <row r="470" spans="1:25">
      <c r="A470" s="13"/>
      <c r="B470" s="176"/>
      <c r="C470" s="110"/>
      <c r="D470" s="110"/>
      <c r="E470" s="28"/>
      <c r="F470" s="28"/>
      <c r="G470" s="110"/>
      <c r="H470" s="110"/>
      <c r="I470" s="107"/>
      <c r="J470" s="28"/>
      <c r="K470" s="110"/>
      <c r="L470" s="110"/>
      <c r="M470" s="28"/>
      <c r="N470" s="28"/>
      <c r="O470" s="110"/>
      <c r="P470" s="110"/>
      <c r="Q470" s="28"/>
      <c r="R470" s="28"/>
      <c r="S470" s="110"/>
      <c r="T470" s="110"/>
      <c r="U470" s="28"/>
      <c r="V470" s="28"/>
      <c r="W470" s="110"/>
      <c r="X470" s="110"/>
      <c r="Y470" s="107"/>
    </row>
    <row r="471" spans="1:25">
      <c r="A471" s="13"/>
      <c r="B471" s="175" t="s">
        <v>128</v>
      </c>
      <c r="C471" s="105" t="s">
        <v>240</v>
      </c>
      <c r="D471" s="105"/>
      <c r="E471" s="32"/>
      <c r="F471" s="32"/>
      <c r="G471" s="105" t="s">
        <v>791</v>
      </c>
      <c r="H471" s="105"/>
      <c r="I471" s="101" t="s">
        <v>209</v>
      </c>
      <c r="J471" s="32"/>
      <c r="K471" s="105" t="s">
        <v>792</v>
      </c>
      <c r="L471" s="105"/>
      <c r="M471" s="101" t="s">
        <v>209</v>
      </c>
      <c r="N471" s="32"/>
      <c r="O471" s="105" t="s">
        <v>240</v>
      </c>
      <c r="P471" s="105"/>
      <c r="Q471" s="32"/>
      <c r="R471" s="32"/>
      <c r="S471" s="105" t="s">
        <v>240</v>
      </c>
      <c r="T471" s="105"/>
      <c r="U471" s="32"/>
      <c r="V471" s="32"/>
      <c r="W471" s="105" t="s">
        <v>793</v>
      </c>
      <c r="X471" s="105"/>
      <c r="Y471" s="101" t="s">
        <v>209</v>
      </c>
    </row>
    <row r="472" spans="1:25">
      <c r="A472" s="13"/>
      <c r="B472" s="175"/>
      <c r="C472" s="105"/>
      <c r="D472" s="105"/>
      <c r="E472" s="32"/>
      <c r="F472" s="32"/>
      <c r="G472" s="105"/>
      <c r="H472" s="105"/>
      <c r="I472" s="101"/>
      <c r="J472" s="32"/>
      <c r="K472" s="105"/>
      <c r="L472" s="105"/>
      <c r="M472" s="101"/>
      <c r="N472" s="32"/>
      <c r="O472" s="105"/>
      <c r="P472" s="105"/>
      <c r="Q472" s="32"/>
      <c r="R472" s="32"/>
      <c r="S472" s="105"/>
      <c r="T472" s="105"/>
      <c r="U472" s="32"/>
      <c r="V472" s="32"/>
      <c r="W472" s="105"/>
      <c r="X472" s="105"/>
      <c r="Y472" s="101"/>
    </row>
    <row r="473" spans="1:25">
      <c r="A473" s="13"/>
      <c r="B473" s="176" t="s">
        <v>129</v>
      </c>
      <c r="C473" s="110" t="s">
        <v>794</v>
      </c>
      <c r="D473" s="110"/>
      <c r="E473" s="107" t="s">
        <v>209</v>
      </c>
      <c r="F473" s="28"/>
      <c r="G473" s="110" t="s">
        <v>240</v>
      </c>
      <c r="H473" s="110"/>
      <c r="I473" s="28"/>
      <c r="J473" s="28"/>
      <c r="K473" s="110" t="s">
        <v>240</v>
      </c>
      <c r="L473" s="110"/>
      <c r="M473" s="28"/>
      <c r="N473" s="28"/>
      <c r="O473" s="110" t="s">
        <v>240</v>
      </c>
      <c r="P473" s="110"/>
      <c r="Q473" s="28"/>
      <c r="R473" s="28"/>
      <c r="S473" s="110" t="s">
        <v>240</v>
      </c>
      <c r="T473" s="110"/>
      <c r="U473" s="28"/>
      <c r="V473" s="28"/>
      <c r="W473" s="110" t="s">
        <v>794</v>
      </c>
      <c r="X473" s="110"/>
      <c r="Y473" s="107" t="s">
        <v>209</v>
      </c>
    </row>
    <row r="474" spans="1:25">
      <c r="A474" s="13"/>
      <c r="B474" s="176"/>
      <c r="C474" s="110"/>
      <c r="D474" s="110"/>
      <c r="E474" s="107"/>
      <c r="F474" s="28"/>
      <c r="G474" s="110"/>
      <c r="H474" s="110"/>
      <c r="I474" s="28"/>
      <c r="J474" s="28"/>
      <c r="K474" s="110"/>
      <c r="L474" s="110"/>
      <c r="M474" s="28"/>
      <c r="N474" s="28"/>
      <c r="O474" s="110"/>
      <c r="P474" s="110"/>
      <c r="Q474" s="28"/>
      <c r="R474" s="28"/>
      <c r="S474" s="110"/>
      <c r="T474" s="110"/>
      <c r="U474" s="28"/>
      <c r="V474" s="28"/>
      <c r="W474" s="110"/>
      <c r="X474" s="110"/>
      <c r="Y474" s="107"/>
    </row>
    <row r="475" spans="1:25">
      <c r="A475" s="13"/>
      <c r="B475" s="175" t="s">
        <v>130</v>
      </c>
      <c r="C475" s="105" t="s">
        <v>240</v>
      </c>
      <c r="D475" s="105"/>
      <c r="E475" s="32"/>
      <c r="F475" s="32"/>
      <c r="G475" s="112">
        <v>225000</v>
      </c>
      <c r="H475" s="112"/>
      <c r="I475" s="32"/>
      <c r="J475" s="32"/>
      <c r="K475" s="105" t="s">
        <v>240</v>
      </c>
      <c r="L475" s="105"/>
      <c r="M475" s="32"/>
      <c r="N475" s="32"/>
      <c r="O475" s="105" t="s">
        <v>240</v>
      </c>
      <c r="P475" s="105"/>
      <c r="Q475" s="32"/>
      <c r="R475" s="32"/>
      <c r="S475" s="105" t="s">
        <v>240</v>
      </c>
      <c r="T475" s="105"/>
      <c r="U475" s="32"/>
      <c r="V475" s="32"/>
      <c r="W475" s="112">
        <v>225000</v>
      </c>
      <c r="X475" s="112"/>
      <c r="Y475" s="32"/>
    </row>
    <row r="476" spans="1:25">
      <c r="A476" s="13"/>
      <c r="B476" s="175"/>
      <c r="C476" s="105"/>
      <c r="D476" s="105"/>
      <c r="E476" s="32"/>
      <c r="F476" s="32"/>
      <c r="G476" s="112"/>
      <c r="H476" s="112"/>
      <c r="I476" s="32"/>
      <c r="J476" s="32"/>
      <c r="K476" s="105"/>
      <c r="L476" s="105"/>
      <c r="M476" s="32"/>
      <c r="N476" s="32"/>
      <c r="O476" s="105"/>
      <c r="P476" s="105"/>
      <c r="Q476" s="32"/>
      <c r="R476" s="32"/>
      <c r="S476" s="105"/>
      <c r="T476" s="105"/>
      <c r="U476" s="32"/>
      <c r="V476" s="32"/>
      <c r="W476" s="112"/>
      <c r="X476" s="112"/>
      <c r="Y476" s="32"/>
    </row>
    <row r="477" spans="1:25">
      <c r="A477" s="13"/>
      <c r="B477" s="176" t="s">
        <v>131</v>
      </c>
      <c r="C477" s="110" t="s">
        <v>240</v>
      </c>
      <c r="D477" s="110"/>
      <c r="E477" s="28"/>
      <c r="F477" s="28"/>
      <c r="G477" s="109">
        <v>86250</v>
      </c>
      <c r="H477" s="109"/>
      <c r="I477" s="28"/>
      <c r="J477" s="28"/>
      <c r="K477" s="110" t="s">
        <v>240</v>
      </c>
      <c r="L477" s="110"/>
      <c r="M477" s="28"/>
      <c r="N477" s="28"/>
      <c r="O477" s="110" t="s">
        <v>240</v>
      </c>
      <c r="P477" s="110"/>
      <c r="Q477" s="28"/>
      <c r="R477" s="28"/>
      <c r="S477" s="110" t="s">
        <v>240</v>
      </c>
      <c r="T477" s="110"/>
      <c r="U477" s="28"/>
      <c r="V477" s="28"/>
      <c r="W477" s="109">
        <v>86250</v>
      </c>
      <c r="X477" s="109"/>
      <c r="Y477" s="28"/>
    </row>
    <row r="478" spans="1:25">
      <c r="A478" s="13"/>
      <c r="B478" s="176"/>
      <c r="C478" s="110"/>
      <c r="D478" s="110"/>
      <c r="E478" s="28"/>
      <c r="F478" s="28"/>
      <c r="G478" s="109"/>
      <c r="H478" s="109"/>
      <c r="I478" s="28"/>
      <c r="J478" s="28"/>
      <c r="K478" s="110"/>
      <c r="L478" s="110"/>
      <c r="M478" s="28"/>
      <c r="N478" s="28"/>
      <c r="O478" s="110"/>
      <c r="P478" s="110"/>
      <c r="Q478" s="28"/>
      <c r="R478" s="28"/>
      <c r="S478" s="110"/>
      <c r="T478" s="110"/>
      <c r="U478" s="28"/>
      <c r="V478" s="28"/>
      <c r="W478" s="109"/>
      <c r="X478" s="109"/>
      <c r="Y478" s="28"/>
    </row>
    <row r="479" spans="1:25">
      <c r="A479" s="13"/>
      <c r="B479" s="175" t="s">
        <v>795</v>
      </c>
      <c r="C479" s="105" t="s">
        <v>240</v>
      </c>
      <c r="D479" s="105"/>
      <c r="E479" s="32"/>
      <c r="F479" s="32"/>
      <c r="G479" s="112">
        <v>45550</v>
      </c>
      <c r="H479" s="112"/>
      <c r="I479" s="32"/>
      <c r="J479" s="32"/>
      <c r="K479" s="105" t="s">
        <v>240</v>
      </c>
      <c r="L479" s="105"/>
      <c r="M479" s="32"/>
      <c r="N479" s="32"/>
      <c r="O479" s="105" t="s">
        <v>240</v>
      </c>
      <c r="P479" s="105"/>
      <c r="Q479" s="32"/>
      <c r="R479" s="32"/>
      <c r="S479" s="105" t="s">
        <v>240</v>
      </c>
      <c r="T479" s="105"/>
      <c r="U479" s="32"/>
      <c r="V479" s="32"/>
      <c r="W479" s="112">
        <v>45550</v>
      </c>
      <c r="X479" s="112"/>
      <c r="Y479" s="32"/>
    </row>
    <row r="480" spans="1:25">
      <c r="A480" s="13"/>
      <c r="B480" s="175"/>
      <c r="C480" s="105"/>
      <c r="D480" s="105"/>
      <c r="E480" s="32"/>
      <c r="F480" s="32"/>
      <c r="G480" s="112"/>
      <c r="H480" s="112"/>
      <c r="I480" s="32"/>
      <c r="J480" s="32"/>
      <c r="K480" s="105"/>
      <c r="L480" s="105"/>
      <c r="M480" s="32"/>
      <c r="N480" s="32"/>
      <c r="O480" s="105"/>
      <c r="P480" s="105"/>
      <c r="Q480" s="32"/>
      <c r="R480" s="32"/>
      <c r="S480" s="105"/>
      <c r="T480" s="105"/>
      <c r="U480" s="32"/>
      <c r="V480" s="32"/>
      <c r="W480" s="112"/>
      <c r="X480" s="112"/>
      <c r="Y480" s="32"/>
    </row>
    <row r="481" spans="1:25">
      <c r="A481" s="13"/>
      <c r="B481" s="176" t="s">
        <v>778</v>
      </c>
      <c r="C481" s="110" t="s">
        <v>240</v>
      </c>
      <c r="D481" s="110"/>
      <c r="E481" s="28"/>
      <c r="F481" s="28"/>
      <c r="G481" s="110" t="s">
        <v>240</v>
      </c>
      <c r="H481" s="110"/>
      <c r="I481" s="28"/>
      <c r="J481" s="28"/>
      <c r="K481" s="110" t="s">
        <v>240</v>
      </c>
      <c r="L481" s="110"/>
      <c r="M481" s="28"/>
      <c r="N481" s="28"/>
      <c r="O481" s="110" t="s">
        <v>779</v>
      </c>
      <c r="P481" s="110"/>
      <c r="Q481" s="107" t="s">
        <v>209</v>
      </c>
      <c r="R481" s="28"/>
      <c r="S481" s="109">
        <v>3900</v>
      </c>
      <c r="T481" s="109"/>
      <c r="U481" s="28"/>
      <c r="V481" s="28"/>
      <c r="W481" s="110" t="s">
        <v>240</v>
      </c>
      <c r="X481" s="110"/>
      <c r="Y481" s="28"/>
    </row>
    <row r="482" spans="1:25">
      <c r="A482" s="13"/>
      <c r="B482" s="176"/>
      <c r="C482" s="110"/>
      <c r="D482" s="110"/>
      <c r="E482" s="28"/>
      <c r="F482" s="28"/>
      <c r="G482" s="110"/>
      <c r="H482" s="110"/>
      <c r="I482" s="28"/>
      <c r="J482" s="28"/>
      <c r="K482" s="110"/>
      <c r="L482" s="110"/>
      <c r="M482" s="28"/>
      <c r="N482" s="28"/>
      <c r="O482" s="110"/>
      <c r="P482" s="110"/>
      <c r="Q482" s="107"/>
      <c r="R482" s="28"/>
      <c r="S482" s="109"/>
      <c r="T482" s="109"/>
      <c r="U482" s="28"/>
      <c r="V482" s="28"/>
      <c r="W482" s="110"/>
      <c r="X482" s="110"/>
      <c r="Y482" s="28"/>
    </row>
    <row r="483" spans="1:25">
      <c r="A483" s="13"/>
      <c r="B483" s="175" t="s">
        <v>721</v>
      </c>
      <c r="C483" s="105" t="s">
        <v>796</v>
      </c>
      <c r="D483" s="105"/>
      <c r="E483" s="101" t="s">
        <v>209</v>
      </c>
      <c r="F483" s="32"/>
      <c r="G483" s="112">
        <v>117920</v>
      </c>
      <c r="H483" s="112"/>
      <c r="I483" s="32"/>
      <c r="J483" s="32"/>
      <c r="K483" s="105" t="s">
        <v>797</v>
      </c>
      <c r="L483" s="105"/>
      <c r="M483" s="101" t="s">
        <v>209</v>
      </c>
      <c r="N483" s="32"/>
      <c r="O483" s="112">
        <v>1990</v>
      </c>
      <c r="P483" s="112"/>
      <c r="Q483" s="32"/>
      <c r="R483" s="32"/>
      <c r="S483" s="105" t="s">
        <v>240</v>
      </c>
      <c r="T483" s="105"/>
      <c r="U483" s="32"/>
      <c r="V483" s="32"/>
      <c r="W483" s="105" t="s">
        <v>240</v>
      </c>
      <c r="X483" s="105"/>
      <c r="Y483" s="32"/>
    </row>
    <row r="484" spans="1:25" ht="15.75" thickBot="1">
      <c r="A484" s="13"/>
      <c r="B484" s="175"/>
      <c r="C484" s="148"/>
      <c r="D484" s="148"/>
      <c r="E484" s="149"/>
      <c r="F484" s="32"/>
      <c r="G484" s="155"/>
      <c r="H484" s="155"/>
      <c r="I484" s="69"/>
      <c r="J484" s="32"/>
      <c r="K484" s="148"/>
      <c r="L484" s="148"/>
      <c r="M484" s="149"/>
      <c r="N484" s="32"/>
      <c r="O484" s="155"/>
      <c r="P484" s="155"/>
      <c r="Q484" s="69"/>
      <c r="R484" s="32"/>
      <c r="S484" s="148"/>
      <c r="T484" s="148"/>
      <c r="U484" s="69"/>
      <c r="V484" s="32"/>
      <c r="W484" s="148"/>
      <c r="X484" s="148"/>
      <c r="Y484" s="69"/>
    </row>
    <row r="485" spans="1:25" ht="15.75" thickTop="1">
      <c r="A485" s="13"/>
      <c r="B485" s="189" t="s">
        <v>798</v>
      </c>
      <c r="C485" s="151" t="s">
        <v>799</v>
      </c>
      <c r="D485" s="151"/>
      <c r="E485" s="154" t="s">
        <v>209</v>
      </c>
      <c r="F485" s="28"/>
      <c r="G485" s="150">
        <v>69322</v>
      </c>
      <c r="H485" s="150"/>
      <c r="I485" s="29"/>
      <c r="J485" s="28"/>
      <c r="K485" s="151" t="s">
        <v>800</v>
      </c>
      <c r="L485" s="151"/>
      <c r="M485" s="154" t="s">
        <v>209</v>
      </c>
      <c r="N485" s="28"/>
      <c r="O485" s="151" t="s">
        <v>801</v>
      </c>
      <c r="P485" s="151"/>
      <c r="Q485" s="154" t="s">
        <v>209</v>
      </c>
      <c r="R485" s="28"/>
      <c r="S485" s="150">
        <v>3900</v>
      </c>
      <c r="T485" s="150"/>
      <c r="U485" s="29"/>
      <c r="V485" s="28"/>
      <c r="W485" s="151" t="s">
        <v>802</v>
      </c>
      <c r="X485" s="151"/>
      <c r="Y485" s="154" t="s">
        <v>209</v>
      </c>
    </row>
    <row r="486" spans="1:25">
      <c r="A486" s="13"/>
      <c r="B486" s="189"/>
      <c r="C486" s="190"/>
      <c r="D486" s="190"/>
      <c r="E486" s="192"/>
      <c r="F486" s="28"/>
      <c r="G486" s="191"/>
      <c r="H486" s="191"/>
      <c r="I486" s="63"/>
      <c r="J486" s="28"/>
      <c r="K486" s="190"/>
      <c r="L486" s="190"/>
      <c r="M486" s="192"/>
      <c r="N486" s="28"/>
      <c r="O486" s="190"/>
      <c r="P486" s="190"/>
      <c r="Q486" s="192"/>
      <c r="R486" s="28"/>
      <c r="S486" s="191"/>
      <c r="T486" s="191"/>
      <c r="U486" s="63"/>
      <c r="V486" s="28"/>
      <c r="W486" s="190"/>
      <c r="X486" s="190"/>
      <c r="Y486" s="192"/>
    </row>
    <row r="487" spans="1:25">
      <c r="A487" s="13"/>
      <c r="B487" s="197" t="s">
        <v>140</v>
      </c>
      <c r="C487" s="105" t="s">
        <v>240</v>
      </c>
      <c r="D487" s="105"/>
      <c r="E487" s="32"/>
      <c r="F487" s="32"/>
      <c r="G487" s="105" t="s">
        <v>803</v>
      </c>
      <c r="H487" s="105"/>
      <c r="I487" s="101" t="s">
        <v>209</v>
      </c>
      <c r="J487" s="32"/>
      <c r="K487" s="105" t="s">
        <v>240</v>
      </c>
      <c r="L487" s="105"/>
      <c r="M487" s="32"/>
      <c r="N487" s="32"/>
      <c r="O487" s="105" t="s">
        <v>240</v>
      </c>
      <c r="P487" s="105"/>
      <c r="Q487" s="32"/>
      <c r="R487" s="32"/>
      <c r="S487" s="105" t="s">
        <v>240</v>
      </c>
      <c r="T487" s="105"/>
      <c r="U487" s="32"/>
      <c r="V487" s="32"/>
      <c r="W487" s="105" t="s">
        <v>803</v>
      </c>
      <c r="X487" s="105"/>
      <c r="Y487" s="101" t="s">
        <v>209</v>
      </c>
    </row>
    <row r="488" spans="1:25" ht="15.75" thickBot="1">
      <c r="A488" s="13"/>
      <c r="B488" s="197"/>
      <c r="C488" s="148"/>
      <c r="D488" s="148"/>
      <c r="E488" s="69"/>
      <c r="F488" s="32"/>
      <c r="G488" s="148"/>
      <c r="H488" s="148"/>
      <c r="I488" s="149"/>
      <c r="J488" s="32"/>
      <c r="K488" s="148"/>
      <c r="L488" s="148"/>
      <c r="M488" s="69"/>
      <c r="N488" s="32"/>
      <c r="O488" s="148"/>
      <c r="P488" s="148"/>
      <c r="Q488" s="69"/>
      <c r="R488" s="32"/>
      <c r="S488" s="148"/>
      <c r="T488" s="148"/>
      <c r="U488" s="69"/>
      <c r="V488" s="32"/>
      <c r="W488" s="148"/>
      <c r="X488" s="148"/>
      <c r="Y488" s="149"/>
    </row>
    <row r="489" spans="1:25" ht="15.75" thickTop="1">
      <c r="A489" s="13"/>
      <c r="B489" s="189" t="s">
        <v>804</v>
      </c>
      <c r="C489" s="151" t="s">
        <v>799</v>
      </c>
      <c r="D489" s="151"/>
      <c r="E489" s="154" t="s">
        <v>209</v>
      </c>
      <c r="F489" s="28"/>
      <c r="G489" s="150">
        <v>67670</v>
      </c>
      <c r="H489" s="150"/>
      <c r="I489" s="29"/>
      <c r="J489" s="28"/>
      <c r="K489" s="151" t="s">
        <v>800</v>
      </c>
      <c r="L489" s="151"/>
      <c r="M489" s="154" t="s">
        <v>209</v>
      </c>
      <c r="N489" s="28"/>
      <c r="O489" s="151" t="s">
        <v>801</v>
      </c>
      <c r="P489" s="151"/>
      <c r="Q489" s="154" t="s">
        <v>209</v>
      </c>
      <c r="R489" s="28"/>
      <c r="S489" s="150">
        <v>3900</v>
      </c>
      <c r="T489" s="150"/>
      <c r="U489" s="29"/>
      <c r="V489" s="28"/>
      <c r="W489" s="151" t="s">
        <v>805</v>
      </c>
      <c r="X489" s="151"/>
      <c r="Y489" s="154" t="s">
        <v>209</v>
      </c>
    </row>
    <row r="490" spans="1:25" ht="15.75" thickBot="1">
      <c r="A490" s="13"/>
      <c r="B490" s="189"/>
      <c r="C490" s="115"/>
      <c r="D490" s="115"/>
      <c r="E490" s="116"/>
      <c r="F490" s="28"/>
      <c r="G490" s="120"/>
      <c r="H490" s="120"/>
      <c r="I490" s="66"/>
      <c r="J490" s="28"/>
      <c r="K490" s="115"/>
      <c r="L490" s="115"/>
      <c r="M490" s="116"/>
      <c r="N490" s="28"/>
      <c r="O490" s="115"/>
      <c r="P490" s="115"/>
      <c r="Q490" s="116"/>
      <c r="R490" s="28"/>
      <c r="S490" s="120"/>
      <c r="T490" s="120"/>
      <c r="U490" s="66"/>
      <c r="V490" s="28"/>
      <c r="W490" s="115"/>
      <c r="X490" s="115"/>
      <c r="Y490" s="116"/>
    </row>
    <row r="491" spans="1:25" ht="15.75" thickTop="1">
      <c r="A491" s="13"/>
      <c r="B491" s="101" t="s">
        <v>142</v>
      </c>
      <c r="C491" s="106" t="s">
        <v>240</v>
      </c>
      <c r="D491" s="106"/>
      <c r="E491" s="51"/>
      <c r="F491" s="32"/>
      <c r="G491" s="106" t="s">
        <v>240</v>
      </c>
      <c r="H491" s="106"/>
      <c r="I491" s="51"/>
      <c r="J491" s="32"/>
      <c r="K491" s="106">
        <v>401</v>
      </c>
      <c r="L491" s="106"/>
      <c r="M491" s="51"/>
      <c r="N491" s="32"/>
      <c r="O491" s="106">
        <v>13</v>
      </c>
      <c r="P491" s="106"/>
      <c r="Q491" s="51"/>
      <c r="R491" s="32"/>
      <c r="S491" s="106" t="s">
        <v>240</v>
      </c>
      <c r="T491" s="106"/>
      <c r="U491" s="51"/>
      <c r="V491" s="32"/>
      <c r="W491" s="106">
        <v>414</v>
      </c>
      <c r="X491" s="106"/>
      <c r="Y491" s="51"/>
    </row>
    <row r="492" spans="1:25" ht="15.75" thickBot="1">
      <c r="A492" s="13"/>
      <c r="B492" s="101"/>
      <c r="C492" s="148"/>
      <c r="D492" s="148"/>
      <c r="E492" s="69"/>
      <c r="F492" s="32"/>
      <c r="G492" s="148"/>
      <c r="H492" s="148"/>
      <c r="I492" s="69"/>
      <c r="J492" s="32"/>
      <c r="K492" s="148"/>
      <c r="L492" s="148"/>
      <c r="M492" s="69"/>
      <c r="N492" s="32"/>
      <c r="O492" s="148"/>
      <c r="P492" s="148"/>
      <c r="Q492" s="69"/>
      <c r="R492" s="32"/>
      <c r="S492" s="148"/>
      <c r="T492" s="148"/>
      <c r="U492" s="69"/>
      <c r="V492" s="32"/>
      <c r="W492" s="148"/>
      <c r="X492" s="148"/>
      <c r="Y492" s="69"/>
    </row>
    <row r="493" spans="1:25" ht="15.75" thickTop="1">
      <c r="A493" s="13"/>
      <c r="B493" s="189" t="s">
        <v>806</v>
      </c>
      <c r="C493" s="151" t="s">
        <v>240</v>
      </c>
      <c r="D493" s="151"/>
      <c r="E493" s="29"/>
      <c r="F493" s="28"/>
      <c r="G493" s="151" t="s">
        <v>807</v>
      </c>
      <c r="H493" s="151"/>
      <c r="I493" s="154" t="s">
        <v>209</v>
      </c>
      <c r="J493" s="28"/>
      <c r="K493" s="151">
        <v>223</v>
      </c>
      <c r="L493" s="151"/>
      <c r="M493" s="29"/>
      <c r="N493" s="28"/>
      <c r="O493" s="151">
        <v>514</v>
      </c>
      <c r="P493" s="151"/>
      <c r="Q493" s="29"/>
      <c r="R493" s="28"/>
      <c r="S493" s="151" t="s">
        <v>240</v>
      </c>
      <c r="T493" s="151"/>
      <c r="U493" s="29"/>
      <c r="V493" s="28"/>
      <c r="W493" s="151" t="s">
        <v>808</v>
      </c>
      <c r="X493" s="151"/>
      <c r="Y493" s="154" t="s">
        <v>209</v>
      </c>
    </row>
    <row r="494" spans="1:25">
      <c r="A494" s="13"/>
      <c r="B494" s="189"/>
      <c r="C494" s="110"/>
      <c r="D494" s="110"/>
      <c r="E494" s="28"/>
      <c r="F494" s="28"/>
      <c r="G494" s="110"/>
      <c r="H494" s="110"/>
      <c r="I494" s="107"/>
      <c r="J494" s="28"/>
      <c r="K494" s="110"/>
      <c r="L494" s="110"/>
      <c r="M494" s="28"/>
      <c r="N494" s="28"/>
      <c r="O494" s="110"/>
      <c r="P494" s="110"/>
      <c r="Q494" s="28"/>
      <c r="R494" s="28"/>
      <c r="S494" s="110"/>
      <c r="T494" s="110"/>
      <c r="U494" s="28"/>
      <c r="V494" s="28"/>
      <c r="W494" s="110"/>
      <c r="X494" s="110"/>
      <c r="Y494" s="107"/>
    </row>
    <row r="495" spans="1:25">
      <c r="A495" s="13"/>
      <c r="B495" s="101" t="s">
        <v>144</v>
      </c>
      <c r="C495" s="105" t="s">
        <v>240</v>
      </c>
      <c r="D495" s="105"/>
      <c r="E495" s="32"/>
      <c r="F495" s="32"/>
      <c r="G495" s="112">
        <v>16033</v>
      </c>
      <c r="H495" s="112"/>
      <c r="I495" s="32"/>
      <c r="J495" s="32"/>
      <c r="K495" s="105">
        <v>280</v>
      </c>
      <c r="L495" s="105"/>
      <c r="M495" s="32"/>
      <c r="N495" s="32"/>
      <c r="O495" s="112">
        <v>1440</v>
      </c>
      <c r="P495" s="112"/>
      <c r="Q495" s="32"/>
      <c r="R495" s="32"/>
      <c r="S495" s="105" t="s">
        <v>240</v>
      </c>
      <c r="T495" s="105"/>
      <c r="U495" s="32"/>
      <c r="V495" s="32"/>
      <c r="W495" s="112">
        <v>17753</v>
      </c>
      <c r="X495" s="112"/>
      <c r="Y495" s="32"/>
    </row>
    <row r="496" spans="1:25" ht="15.75" thickBot="1">
      <c r="A496" s="13"/>
      <c r="B496" s="101"/>
      <c r="C496" s="148"/>
      <c r="D496" s="148"/>
      <c r="E496" s="69"/>
      <c r="F496" s="32"/>
      <c r="G496" s="155"/>
      <c r="H496" s="155"/>
      <c r="I496" s="69"/>
      <c r="J496" s="32"/>
      <c r="K496" s="148"/>
      <c r="L496" s="148"/>
      <c r="M496" s="69"/>
      <c r="N496" s="32"/>
      <c r="O496" s="155"/>
      <c r="P496" s="155"/>
      <c r="Q496" s="69"/>
      <c r="R496" s="32"/>
      <c r="S496" s="148"/>
      <c r="T496" s="148"/>
      <c r="U496" s="69"/>
      <c r="V496" s="32"/>
      <c r="W496" s="155"/>
      <c r="X496" s="155"/>
      <c r="Y496" s="69"/>
    </row>
    <row r="497" spans="1:25" ht="15.75" thickTop="1">
      <c r="A497" s="13"/>
      <c r="B497" s="107" t="s">
        <v>145</v>
      </c>
      <c r="C497" s="154" t="s">
        <v>189</v>
      </c>
      <c r="D497" s="151" t="s">
        <v>240</v>
      </c>
      <c r="E497" s="29"/>
      <c r="F497" s="28"/>
      <c r="G497" s="154" t="s">
        <v>189</v>
      </c>
      <c r="H497" s="150">
        <v>7878</v>
      </c>
      <c r="I497" s="29"/>
      <c r="J497" s="28"/>
      <c r="K497" s="154" t="s">
        <v>189</v>
      </c>
      <c r="L497" s="151">
        <v>503</v>
      </c>
      <c r="M497" s="29"/>
      <c r="N497" s="28"/>
      <c r="O497" s="154" t="s">
        <v>189</v>
      </c>
      <c r="P497" s="150">
        <v>1954</v>
      </c>
      <c r="Q497" s="29"/>
      <c r="R497" s="28"/>
      <c r="S497" s="154" t="s">
        <v>189</v>
      </c>
      <c r="T497" s="151" t="s">
        <v>240</v>
      </c>
      <c r="U497" s="29"/>
      <c r="V497" s="28"/>
      <c r="W497" s="154" t="s">
        <v>189</v>
      </c>
      <c r="X497" s="150">
        <v>10335</v>
      </c>
      <c r="Y497" s="29"/>
    </row>
    <row r="498" spans="1:25" ht="15.75" thickBot="1">
      <c r="A498" s="13"/>
      <c r="B498" s="107"/>
      <c r="C498" s="193"/>
      <c r="D498" s="194"/>
      <c r="E498" s="43"/>
      <c r="F498" s="28"/>
      <c r="G498" s="193"/>
      <c r="H498" s="195"/>
      <c r="I498" s="43"/>
      <c r="J498" s="28"/>
      <c r="K498" s="193"/>
      <c r="L498" s="194"/>
      <c r="M498" s="43"/>
      <c r="N498" s="28"/>
      <c r="O498" s="193"/>
      <c r="P498" s="195"/>
      <c r="Q498" s="43"/>
      <c r="R498" s="28"/>
      <c r="S498" s="193"/>
      <c r="T498" s="194"/>
      <c r="U498" s="43"/>
      <c r="V498" s="28"/>
      <c r="W498" s="193"/>
      <c r="X498" s="195"/>
      <c r="Y498" s="43"/>
    </row>
    <row r="499" spans="1:25" ht="15.75" thickTop="1">
      <c r="A499" s="13"/>
      <c r="B499" s="14"/>
    </row>
    <row r="500" spans="1:25">
      <c r="A500" s="13"/>
      <c r="B500" s="14"/>
    </row>
    <row r="501" spans="1:25">
      <c r="A501" s="13"/>
      <c r="B501" s="19"/>
    </row>
    <row r="502" spans="1:25">
      <c r="A502" s="13"/>
      <c r="B502" s="14"/>
    </row>
    <row r="503" spans="1:25">
      <c r="A503" s="13"/>
      <c r="B503" s="14"/>
    </row>
    <row r="504" spans="1:25">
      <c r="A504" s="13"/>
      <c r="B504" s="19"/>
    </row>
  </sheetData>
  <mergeCells count="4077">
    <mergeCell ref="A146:A348"/>
    <mergeCell ref="B146:Y146"/>
    <mergeCell ref="A349:A504"/>
    <mergeCell ref="B349:Y349"/>
    <mergeCell ref="A1:A2"/>
    <mergeCell ref="B1:Y1"/>
    <mergeCell ref="B2:Y2"/>
    <mergeCell ref="B3:Y3"/>
    <mergeCell ref="A4:A145"/>
    <mergeCell ref="B4:Y4"/>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1:R433"/>
    <mergeCell ref="S431:U433"/>
    <mergeCell ref="V431:V433"/>
    <mergeCell ref="W431:Y433"/>
    <mergeCell ref="C434:E434"/>
    <mergeCell ref="G434:I434"/>
    <mergeCell ref="K434:M434"/>
    <mergeCell ref="O434:Q434"/>
    <mergeCell ref="S434:U434"/>
    <mergeCell ref="W434:Y434"/>
    <mergeCell ref="K431:M431"/>
    <mergeCell ref="K432:M432"/>
    <mergeCell ref="K433:M433"/>
    <mergeCell ref="N431:N433"/>
    <mergeCell ref="O431:Q431"/>
    <mergeCell ref="O432:Q432"/>
    <mergeCell ref="O433:Q433"/>
    <mergeCell ref="B429:Y429"/>
    <mergeCell ref="B431:B433"/>
    <mergeCell ref="C431:E431"/>
    <mergeCell ref="C432:E432"/>
    <mergeCell ref="C433:E433"/>
    <mergeCell ref="F431:F433"/>
    <mergeCell ref="G431:I431"/>
    <mergeCell ref="G432:I432"/>
    <mergeCell ref="G433:I433"/>
    <mergeCell ref="J431:J43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V355:V357"/>
    <mergeCell ref="W355:Y357"/>
    <mergeCell ref="C358:E358"/>
    <mergeCell ref="G358:I358"/>
    <mergeCell ref="K358:M358"/>
    <mergeCell ref="O358:Q358"/>
    <mergeCell ref="S358:U358"/>
    <mergeCell ref="W358:Y358"/>
    <mergeCell ref="N355:N357"/>
    <mergeCell ref="O355:Q355"/>
    <mergeCell ref="O356:Q356"/>
    <mergeCell ref="O357:Q357"/>
    <mergeCell ref="R355:R357"/>
    <mergeCell ref="S355:U357"/>
    <mergeCell ref="G355:I355"/>
    <mergeCell ref="G356:I356"/>
    <mergeCell ref="G357:I357"/>
    <mergeCell ref="J355:J357"/>
    <mergeCell ref="K355:M355"/>
    <mergeCell ref="K356:M356"/>
    <mergeCell ref="K357:M357"/>
    <mergeCell ref="B345:B346"/>
    <mergeCell ref="B350:Y350"/>
    <mergeCell ref="B351:Y351"/>
    <mergeCell ref="B352:Y352"/>
    <mergeCell ref="B353:Y353"/>
    <mergeCell ref="B355:B357"/>
    <mergeCell ref="C355:E355"/>
    <mergeCell ref="C356:E356"/>
    <mergeCell ref="C357:E357"/>
    <mergeCell ref="F355:F357"/>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U303"/>
    <mergeCell ref="V302:V303"/>
    <mergeCell ref="W302:Y303"/>
    <mergeCell ref="B304:B305"/>
    <mergeCell ref="C304:C305"/>
    <mergeCell ref="D304:D305"/>
    <mergeCell ref="E304:E305"/>
    <mergeCell ref="F304:F305"/>
    <mergeCell ref="G304:G305"/>
    <mergeCell ref="J302:J303"/>
    <mergeCell ref="K302:M302"/>
    <mergeCell ref="K303:M303"/>
    <mergeCell ref="N302:N303"/>
    <mergeCell ref="O302:Q302"/>
    <mergeCell ref="O303:Q303"/>
    <mergeCell ref="B297:Y297"/>
    <mergeCell ref="B298:Y298"/>
    <mergeCell ref="B299:Y299"/>
    <mergeCell ref="B300:Y300"/>
    <mergeCell ref="B302:B303"/>
    <mergeCell ref="C302:E302"/>
    <mergeCell ref="C303:E303"/>
    <mergeCell ref="F302:F303"/>
    <mergeCell ref="G302:I302"/>
    <mergeCell ref="G303:I303"/>
    <mergeCell ref="C296:E296"/>
    <mergeCell ref="G296:I296"/>
    <mergeCell ref="K296:M296"/>
    <mergeCell ref="O296:Q296"/>
    <mergeCell ref="S296:U296"/>
    <mergeCell ref="W296:Y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U254"/>
    <mergeCell ref="V253:V254"/>
    <mergeCell ref="W253:Y254"/>
    <mergeCell ref="B255:B256"/>
    <mergeCell ref="C255:C256"/>
    <mergeCell ref="D255:D256"/>
    <mergeCell ref="E255:E256"/>
    <mergeCell ref="F255:F256"/>
    <mergeCell ref="G255:G256"/>
    <mergeCell ref="J253:J254"/>
    <mergeCell ref="K253:M253"/>
    <mergeCell ref="K254:M254"/>
    <mergeCell ref="N253:N254"/>
    <mergeCell ref="O253:Q253"/>
    <mergeCell ref="O254:Q254"/>
    <mergeCell ref="B248:Y248"/>
    <mergeCell ref="B249:Y249"/>
    <mergeCell ref="B250:Y250"/>
    <mergeCell ref="B251:Y251"/>
    <mergeCell ref="B253:B254"/>
    <mergeCell ref="C253:E253"/>
    <mergeCell ref="C254:E254"/>
    <mergeCell ref="F253:F254"/>
    <mergeCell ref="G253:I253"/>
    <mergeCell ref="G254:I254"/>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3:R204"/>
    <mergeCell ref="S203:U204"/>
    <mergeCell ref="V203:V204"/>
    <mergeCell ref="W203:Y204"/>
    <mergeCell ref="B205:B206"/>
    <mergeCell ref="C205:C206"/>
    <mergeCell ref="D205:D206"/>
    <mergeCell ref="E205:E206"/>
    <mergeCell ref="F205:F206"/>
    <mergeCell ref="G205:G206"/>
    <mergeCell ref="J203:J204"/>
    <mergeCell ref="K203:M203"/>
    <mergeCell ref="K204:M204"/>
    <mergeCell ref="N203:N204"/>
    <mergeCell ref="O203:Q203"/>
    <mergeCell ref="O204:Q204"/>
    <mergeCell ref="B198:Y198"/>
    <mergeCell ref="B199:Y199"/>
    <mergeCell ref="B200:Y200"/>
    <mergeCell ref="B201:Y201"/>
    <mergeCell ref="B203:B204"/>
    <mergeCell ref="C203:E203"/>
    <mergeCell ref="C204:E204"/>
    <mergeCell ref="F203:F204"/>
    <mergeCell ref="G203:I203"/>
    <mergeCell ref="G204:I204"/>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U153"/>
    <mergeCell ref="V152:V153"/>
    <mergeCell ref="W152:Y153"/>
    <mergeCell ref="B154:B155"/>
    <mergeCell ref="C154:C155"/>
    <mergeCell ref="D154:D155"/>
    <mergeCell ref="E154:E155"/>
    <mergeCell ref="F154:F155"/>
    <mergeCell ref="G154:G155"/>
    <mergeCell ref="J152:J153"/>
    <mergeCell ref="K152:M152"/>
    <mergeCell ref="K153:M153"/>
    <mergeCell ref="N152:N153"/>
    <mergeCell ref="O152:Q152"/>
    <mergeCell ref="O153:Q153"/>
    <mergeCell ref="B147:Y147"/>
    <mergeCell ref="B148:Y148"/>
    <mergeCell ref="B149:Y149"/>
    <mergeCell ref="B150:Y150"/>
    <mergeCell ref="B152:B153"/>
    <mergeCell ref="C152:E152"/>
    <mergeCell ref="C153:E153"/>
    <mergeCell ref="F152:F153"/>
    <mergeCell ref="G152:I152"/>
    <mergeCell ref="G153:I153"/>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R81:R82"/>
    <mergeCell ref="S81:U82"/>
    <mergeCell ref="V81:V82"/>
    <mergeCell ref="W81:Y82"/>
    <mergeCell ref="C83:E83"/>
    <mergeCell ref="G83:I83"/>
    <mergeCell ref="K83:M83"/>
    <mergeCell ref="O83:Q83"/>
    <mergeCell ref="S83:U83"/>
    <mergeCell ref="W83:Y83"/>
    <mergeCell ref="J81:J82"/>
    <mergeCell ref="K81:M81"/>
    <mergeCell ref="K82:M82"/>
    <mergeCell ref="N81:N82"/>
    <mergeCell ref="O81:Q81"/>
    <mergeCell ref="O82:Q82"/>
    <mergeCell ref="B76:Y76"/>
    <mergeCell ref="B77:Y77"/>
    <mergeCell ref="B78:Y78"/>
    <mergeCell ref="B79:Y79"/>
    <mergeCell ref="B81:B82"/>
    <mergeCell ref="C81:E81"/>
    <mergeCell ref="C82:E82"/>
    <mergeCell ref="F81:F82"/>
    <mergeCell ref="G81:I81"/>
    <mergeCell ref="G82:I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R11:R12"/>
    <mergeCell ref="S11:U12"/>
    <mergeCell ref="V11:V12"/>
    <mergeCell ref="W11:Y12"/>
    <mergeCell ref="C13:E13"/>
    <mergeCell ref="G13:I13"/>
    <mergeCell ref="K13:M13"/>
    <mergeCell ref="O13:Q13"/>
    <mergeCell ref="S13:U13"/>
    <mergeCell ref="W13:Y13"/>
    <mergeCell ref="G12:I12"/>
    <mergeCell ref="J11:J12"/>
    <mergeCell ref="K11:M11"/>
    <mergeCell ref="K12:M12"/>
    <mergeCell ref="N11:N12"/>
    <mergeCell ref="O11:Q11"/>
    <mergeCell ref="O12:Q12"/>
    <mergeCell ref="B5:Y5"/>
    <mergeCell ref="B6:Y6"/>
    <mergeCell ref="B7:Y7"/>
    <mergeCell ref="B8:Y8"/>
    <mergeCell ref="B9:Y9"/>
    <mergeCell ref="B11:B12"/>
    <mergeCell ref="C11:E11"/>
    <mergeCell ref="C12:E12"/>
    <mergeCell ref="F11:F12"/>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5</v>
      </c>
      <c r="B2" s="1" t="s">
        <v>2</v>
      </c>
      <c r="C2" s="1" t="s">
        <v>63</v>
      </c>
    </row>
    <row r="3" spans="1:3" ht="30">
      <c r="A3" s="3" t="s">
        <v>95</v>
      </c>
      <c r="B3" s="4" t="s">
        <v>5</v>
      </c>
      <c r="C3" s="4" t="s">
        <v>5</v>
      </c>
    </row>
    <row r="4" spans="1:3">
      <c r="A4" s="2" t="s">
        <v>79</v>
      </c>
      <c r="B4" s="8">
        <v>-14045</v>
      </c>
      <c r="C4" s="8">
        <v>-23144</v>
      </c>
    </row>
    <row r="5" spans="1:3" ht="45">
      <c r="A5" s="3" t="s">
        <v>96</v>
      </c>
      <c r="B5" s="4" t="s">
        <v>5</v>
      </c>
      <c r="C5" s="4" t="s">
        <v>5</v>
      </c>
    </row>
    <row r="6" spans="1:3" ht="30">
      <c r="A6" s="2" t="s">
        <v>97</v>
      </c>
      <c r="B6" s="6">
        <v>-12530</v>
      </c>
      <c r="C6" s="6">
        <v>5411</v>
      </c>
    </row>
    <row r="7" spans="1:3" ht="30">
      <c r="A7" s="2" t="s">
        <v>98</v>
      </c>
      <c r="B7" s="6">
        <v>-2420</v>
      </c>
      <c r="C7" s="6">
        <v>-5406</v>
      </c>
    </row>
    <row r="8" spans="1:3" ht="30">
      <c r="A8" s="2" t="s">
        <v>99</v>
      </c>
      <c r="B8" s="6">
        <v>44284</v>
      </c>
      <c r="C8" s="6">
        <v>45527</v>
      </c>
    </row>
    <row r="9" spans="1:3">
      <c r="A9" s="2" t="s">
        <v>68</v>
      </c>
      <c r="B9" s="6">
        <v>7473</v>
      </c>
      <c r="C9" s="6">
        <v>7455</v>
      </c>
    </row>
    <row r="10" spans="1:3">
      <c r="A10" s="2" t="s">
        <v>100</v>
      </c>
      <c r="B10" s="6">
        <v>7742</v>
      </c>
      <c r="C10" s="6">
        <v>5796</v>
      </c>
    </row>
    <row r="11" spans="1:3">
      <c r="A11" s="2" t="s">
        <v>101</v>
      </c>
      <c r="B11" s="6">
        <v>-8960</v>
      </c>
      <c r="C11" s="6">
        <v>-6211</v>
      </c>
    </row>
    <row r="12" spans="1:3">
      <c r="A12" s="2" t="s">
        <v>71</v>
      </c>
      <c r="B12" s="6">
        <v>12435</v>
      </c>
      <c r="C12" s="4">
        <v>0</v>
      </c>
    </row>
    <row r="13" spans="1:3">
      <c r="A13" s="2" t="s">
        <v>102</v>
      </c>
      <c r="B13" s="4">
        <v>-205</v>
      </c>
      <c r="C13" s="6">
        <v>-1290</v>
      </c>
    </row>
    <row r="14" spans="1:3" ht="30">
      <c r="A14" s="2" t="s">
        <v>103</v>
      </c>
      <c r="B14" s="6">
        <v>1495</v>
      </c>
      <c r="C14" s="6">
        <v>10801</v>
      </c>
    </row>
    <row r="15" spans="1:3" ht="30">
      <c r="A15" s="2" t="s">
        <v>73</v>
      </c>
      <c r="B15" s="6">
        <v>9440</v>
      </c>
      <c r="C15" s="6">
        <v>11439</v>
      </c>
    </row>
    <row r="16" spans="1:3">
      <c r="A16" s="2" t="s">
        <v>104</v>
      </c>
      <c r="B16" s="6">
        <v>2879</v>
      </c>
      <c r="C16" s="6">
        <v>4445</v>
      </c>
    </row>
    <row r="17" spans="1:3">
      <c r="A17" s="2" t="s">
        <v>105</v>
      </c>
      <c r="B17" s="6">
        <v>-2670</v>
      </c>
      <c r="C17" s="4">
        <v>0</v>
      </c>
    </row>
    <row r="18" spans="1:3">
      <c r="A18" s="2" t="s">
        <v>106</v>
      </c>
      <c r="B18" s="6">
        <v>4921</v>
      </c>
      <c r="C18" s="6">
        <v>3711</v>
      </c>
    </row>
    <row r="19" spans="1:3" ht="45">
      <c r="A19" s="3" t="s">
        <v>107</v>
      </c>
      <c r="B19" s="4" t="s">
        <v>5</v>
      </c>
      <c r="C19" s="4" t="s">
        <v>5</v>
      </c>
    </row>
    <row r="20" spans="1:3">
      <c r="A20" s="2" t="s">
        <v>108</v>
      </c>
      <c r="B20" s="6">
        <v>-15249</v>
      </c>
      <c r="C20" s="6">
        <v>9601</v>
      </c>
    </row>
    <row r="21" spans="1:3">
      <c r="A21" s="2" t="s">
        <v>30</v>
      </c>
      <c r="B21" s="6">
        <v>-26245</v>
      </c>
      <c r="C21" s="4">
        <v>-846</v>
      </c>
    </row>
    <row r="22" spans="1:3" ht="30">
      <c r="A22" s="2" t="s">
        <v>109</v>
      </c>
      <c r="B22" s="6">
        <v>52127</v>
      </c>
      <c r="C22" s="6">
        <v>-15495</v>
      </c>
    </row>
    <row r="23" spans="1:3">
      <c r="A23" s="2" t="s">
        <v>110</v>
      </c>
      <c r="B23" s="6">
        <v>-2506</v>
      </c>
      <c r="C23" s="6">
        <v>-19211</v>
      </c>
    </row>
    <row r="24" spans="1:3">
      <c r="A24" s="2" t="s">
        <v>111</v>
      </c>
      <c r="B24" s="6">
        <v>-14925</v>
      </c>
      <c r="C24" s="6">
        <v>-12662</v>
      </c>
    </row>
    <row r="25" spans="1:3" ht="30">
      <c r="A25" s="2" t="s">
        <v>112</v>
      </c>
      <c r="B25" s="6">
        <v>10698</v>
      </c>
      <c r="C25" s="6">
        <v>12466</v>
      </c>
    </row>
    <row r="26" spans="1:3" ht="30">
      <c r="A26" s="2" t="s">
        <v>113</v>
      </c>
      <c r="B26" s="6">
        <v>7055</v>
      </c>
      <c r="C26" s="6">
        <v>6212</v>
      </c>
    </row>
    <row r="27" spans="1:3" ht="30">
      <c r="A27" s="2" t="s">
        <v>114</v>
      </c>
      <c r="B27" s="6">
        <v>17753</v>
      </c>
      <c r="C27" s="6">
        <v>18678</v>
      </c>
    </row>
    <row r="28" spans="1:3">
      <c r="A28" s="3" t="s">
        <v>115</v>
      </c>
      <c r="B28" s="4" t="s">
        <v>5</v>
      </c>
      <c r="C28" s="4" t="s">
        <v>5</v>
      </c>
    </row>
    <row r="29" spans="1:3" ht="30">
      <c r="A29" s="2" t="s">
        <v>116</v>
      </c>
      <c r="B29" s="6">
        <v>-33166</v>
      </c>
      <c r="C29" s="4">
        <v>-644</v>
      </c>
    </row>
    <row r="30" spans="1:3">
      <c r="A30" s="2" t="s">
        <v>117</v>
      </c>
      <c r="B30" s="6">
        <v>-23045</v>
      </c>
      <c r="C30" s="6">
        <v>-15326</v>
      </c>
    </row>
    <row r="31" spans="1:3">
      <c r="A31" s="2" t="s">
        <v>118</v>
      </c>
      <c r="B31" s="6">
        <v>-1650</v>
      </c>
      <c r="C31" s="4">
        <v>0</v>
      </c>
    </row>
    <row r="32" spans="1:3">
      <c r="A32" s="2" t="s">
        <v>119</v>
      </c>
      <c r="B32" s="6">
        <v>3036</v>
      </c>
      <c r="C32" s="4">
        <v>0</v>
      </c>
    </row>
    <row r="33" spans="1:3" ht="30">
      <c r="A33" s="2" t="s">
        <v>120</v>
      </c>
      <c r="B33" s="6">
        <v>7861</v>
      </c>
      <c r="C33" s="6">
        <v>2333</v>
      </c>
    </row>
    <row r="34" spans="1:3">
      <c r="A34" s="2" t="s">
        <v>121</v>
      </c>
      <c r="B34" s="4">
        <v>0</v>
      </c>
      <c r="C34" s="6">
        <v>1700</v>
      </c>
    </row>
    <row r="35" spans="1:3" ht="30">
      <c r="A35" s="2" t="s">
        <v>122</v>
      </c>
      <c r="B35" s="6">
        <v>-46964</v>
      </c>
      <c r="C35" s="6">
        <v>-11937</v>
      </c>
    </row>
    <row r="36" spans="1:3" ht="30">
      <c r="A36" s="2" t="s">
        <v>123</v>
      </c>
      <c r="B36" s="6">
        <v>42714</v>
      </c>
      <c r="C36" s="6">
        <v>39610</v>
      </c>
    </row>
    <row r="37" spans="1:3" ht="30">
      <c r="A37" s="2" t="s">
        <v>124</v>
      </c>
      <c r="B37" s="6">
        <v>-4250</v>
      </c>
      <c r="C37" s="6">
        <v>27673</v>
      </c>
    </row>
    <row r="38" spans="1:3" ht="30">
      <c r="A38" s="3" t="s">
        <v>125</v>
      </c>
      <c r="B38" s="4" t="s">
        <v>5</v>
      </c>
      <c r="C38" s="4" t="s">
        <v>5</v>
      </c>
    </row>
    <row r="39" spans="1:3">
      <c r="A39" s="2" t="s">
        <v>126</v>
      </c>
      <c r="B39" s="4">
        <v>0</v>
      </c>
      <c r="C39" s="6">
        <v>-169875</v>
      </c>
    </row>
    <row r="40" spans="1:3" ht="30">
      <c r="A40" s="2" t="s">
        <v>127</v>
      </c>
      <c r="B40" s="6">
        <v>-15219</v>
      </c>
      <c r="C40" s="6">
        <v>-32335</v>
      </c>
    </row>
    <row r="41" spans="1:3">
      <c r="A41" s="2" t="s">
        <v>128</v>
      </c>
      <c r="B41" s="6">
        <v>-3323</v>
      </c>
      <c r="C41" s="6">
        <v>-3499</v>
      </c>
    </row>
    <row r="42" spans="1:3" ht="30">
      <c r="A42" s="2" t="s">
        <v>129</v>
      </c>
      <c r="B42" s="4">
        <v>-509</v>
      </c>
      <c r="C42" s="4">
        <v>-734</v>
      </c>
    </row>
    <row r="43" spans="1:3" ht="30">
      <c r="A43" s="2" t="s">
        <v>130</v>
      </c>
      <c r="B43" s="4">
        <v>0</v>
      </c>
      <c r="C43" s="6">
        <v>225000</v>
      </c>
    </row>
    <row r="44" spans="1:3" ht="30">
      <c r="A44" s="2" t="s">
        <v>131</v>
      </c>
      <c r="B44" s="4">
        <v>0</v>
      </c>
      <c r="C44" s="6">
        <v>86250</v>
      </c>
    </row>
    <row r="45" spans="1:3" ht="30">
      <c r="A45" s="2" t="s">
        <v>132</v>
      </c>
      <c r="B45" s="6">
        <v>-18000</v>
      </c>
      <c r="C45" s="6">
        <v>45550</v>
      </c>
    </row>
    <row r="46" spans="1:3" ht="30">
      <c r="A46" s="2" t="s">
        <v>133</v>
      </c>
      <c r="B46" s="6">
        <v>50000</v>
      </c>
      <c r="C46" s="4">
        <v>0</v>
      </c>
    </row>
    <row r="47" spans="1:3" ht="30">
      <c r="A47" s="2" t="s">
        <v>134</v>
      </c>
      <c r="B47" s="6">
        <v>-30000</v>
      </c>
      <c r="C47" s="4">
        <v>0</v>
      </c>
    </row>
    <row r="48" spans="1:3" ht="30">
      <c r="A48" s="2" t="s">
        <v>135</v>
      </c>
      <c r="B48" s="4">
        <v>76</v>
      </c>
      <c r="C48" s="4">
        <v>0</v>
      </c>
    </row>
    <row r="49" spans="1:3">
      <c r="A49" s="2" t="s">
        <v>136</v>
      </c>
      <c r="B49" s="6">
        <v>474400</v>
      </c>
      <c r="C49" s="4">
        <v>0</v>
      </c>
    </row>
    <row r="50" spans="1:3" ht="30">
      <c r="A50" s="2" t="s">
        <v>137</v>
      </c>
      <c r="B50" s="6">
        <v>-392600</v>
      </c>
      <c r="C50" s="4">
        <v>0</v>
      </c>
    </row>
    <row r="51" spans="1:3">
      <c r="A51" s="2" t="s">
        <v>138</v>
      </c>
      <c r="B51" s="6">
        <v>20000</v>
      </c>
      <c r="C51" s="4" t="s">
        <v>5</v>
      </c>
    </row>
    <row r="52" spans="1:3" ht="30">
      <c r="A52" s="2" t="s">
        <v>139</v>
      </c>
      <c r="B52" s="6">
        <v>-13028</v>
      </c>
      <c r="C52" s="6">
        <v>-52531</v>
      </c>
    </row>
    <row r="53" spans="1:3" ht="30">
      <c r="A53" s="2" t="s">
        <v>140</v>
      </c>
      <c r="B53" s="4">
        <v>0</v>
      </c>
      <c r="C53" s="6">
        <v>-1652</v>
      </c>
    </row>
    <row r="54" spans="1:3">
      <c r="A54" s="2" t="s">
        <v>141</v>
      </c>
      <c r="B54" s="6">
        <v>-13028</v>
      </c>
      <c r="C54" s="6">
        <v>-54183</v>
      </c>
    </row>
    <row r="55" spans="1:3" ht="30">
      <c r="A55" s="2" t="s">
        <v>142</v>
      </c>
      <c r="B55" s="4">
        <v>-47</v>
      </c>
      <c r="C55" s="4">
        <v>414</v>
      </c>
    </row>
    <row r="56" spans="1:3" ht="30">
      <c r="A56" s="2" t="s">
        <v>143</v>
      </c>
      <c r="B56" s="4">
        <v>428</v>
      </c>
      <c r="C56" s="6">
        <v>-7418</v>
      </c>
    </row>
    <row r="57" spans="1:3" ht="30">
      <c r="A57" s="2" t="s">
        <v>144</v>
      </c>
      <c r="B57" s="6">
        <v>8110</v>
      </c>
      <c r="C57" s="6">
        <v>17753</v>
      </c>
    </row>
    <row r="58" spans="1:3" ht="30">
      <c r="A58" s="2" t="s">
        <v>145</v>
      </c>
      <c r="B58" s="6">
        <v>8538</v>
      </c>
      <c r="C58" s="6">
        <v>10335</v>
      </c>
    </row>
    <row r="59" spans="1:3" ht="30">
      <c r="A59" s="2" t="s">
        <v>146</v>
      </c>
      <c r="B59" s="6">
        <v>6042</v>
      </c>
      <c r="C59" s="4">
        <v>0</v>
      </c>
    </row>
    <row r="60" spans="1:3" ht="30">
      <c r="A60" s="2" t="s">
        <v>147</v>
      </c>
      <c r="B60" s="4" t="s">
        <v>5</v>
      </c>
      <c r="C60" s="4" t="s">
        <v>5</v>
      </c>
    </row>
    <row r="61" spans="1:3" ht="30">
      <c r="A61" s="3" t="s">
        <v>125</v>
      </c>
      <c r="B61" s="4" t="s">
        <v>5</v>
      </c>
      <c r="C61" s="4" t="s">
        <v>5</v>
      </c>
    </row>
    <row r="62" spans="1:3" ht="30">
      <c r="A62" s="2" t="s">
        <v>148</v>
      </c>
      <c r="B62" s="6">
        <v>-67848</v>
      </c>
      <c r="C62" s="6">
        <v>-196088</v>
      </c>
    </row>
    <row r="63" spans="1:3">
      <c r="A63" s="2" t="s">
        <v>149</v>
      </c>
      <c r="B63" s="4" t="s">
        <v>5</v>
      </c>
      <c r="C63" s="4" t="s">
        <v>5</v>
      </c>
    </row>
    <row r="64" spans="1:3" ht="30">
      <c r="A64" s="3" t="s">
        <v>125</v>
      </c>
      <c r="B64" s="4" t="s">
        <v>5</v>
      </c>
      <c r="C64" s="4" t="s">
        <v>5</v>
      </c>
    </row>
    <row r="65" spans="1:3">
      <c r="A65" s="2" t="s">
        <v>150</v>
      </c>
      <c r="B65" s="6">
        <v>-390005</v>
      </c>
      <c r="C65" s="4" t="s">
        <v>5</v>
      </c>
    </row>
    <row r="66" spans="1:3" ht="30">
      <c r="A66" s="2" t="s">
        <v>151</v>
      </c>
      <c r="B66" s="4" t="s">
        <v>5</v>
      </c>
      <c r="C66" s="6">
        <v>17987</v>
      </c>
    </row>
    <row r="67" spans="1:3" ht="30">
      <c r="A67" s="2" t="s">
        <v>152</v>
      </c>
      <c r="B67" s="4" t="s">
        <v>5</v>
      </c>
      <c r="C67" s="4" t="s">
        <v>5</v>
      </c>
    </row>
    <row r="68" spans="1:3" ht="30">
      <c r="A68" s="3" t="s">
        <v>125</v>
      </c>
      <c r="B68" s="4" t="s">
        <v>5</v>
      </c>
      <c r="C68" s="4" t="s">
        <v>5</v>
      </c>
    </row>
    <row r="69" spans="1:3" ht="30">
      <c r="A69" s="2" t="s">
        <v>148</v>
      </c>
      <c r="B69" s="4">
        <v>0</v>
      </c>
      <c r="C69" s="6">
        <v>-24787</v>
      </c>
    </row>
    <row r="70" spans="1:3">
      <c r="A70" s="2" t="s">
        <v>153</v>
      </c>
      <c r="B70" s="4" t="s">
        <v>5</v>
      </c>
      <c r="C70" s="4" t="s">
        <v>5</v>
      </c>
    </row>
    <row r="71" spans="1:3" ht="30">
      <c r="A71" s="3" t="s">
        <v>125</v>
      </c>
      <c r="B71" s="4" t="s">
        <v>5</v>
      </c>
      <c r="C71" s="4" t="s">
        <v>5</v>
      </c>
    </row>
    <row r="72" spans="1:3" ht="30">
      <c r="A72" s="2" t="s">
        <v>151</v>
      </c>
      <c r="B72" s="6">
        <v>360000</v>
      </c>
      <c r="C72" s="4">
        <v>0</v>
      </c>
    </row>
    <row r="73" spans="1:3">
      <c r="A73" s="2" t="s">
        <v>154</v>
      </c>
      <c r="B73" s="4" t="s">
        <v>5</v>
      </c>
      <c r="C73" s="4" t="s">
        <v>5</v>
      </c>
    </row>
    <row r="74" spans="1:3" ht="30">
      <c r="A74" s="3" t="s">
        <v>125</v>
      </c>
      <c r="B74" s="4" t="s">
        <v>5</v>
      </c>
      <c r="C74" s="4" t="s">
        <v>5</v>
      </c>
    </row>
    <row r="75" spans="1:3">
      <c r="A75" s="2" t="s">
        <v>138</v>
      </c>
      <c r="B75" s="8">
        <v>20000</v>
      </c>
      <c r="C7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863</v>
      </c>
      <c r="B1" s="7" t="s">
        <v>62</v>
      </c>
      <c r="C1" s="7"/>
      <c r="D1" s="7" t="s">
        <v>1</v>
      </c>
      <c r="E1" s="7"/>
      <c r="F1" s="1"/>
    </row>
    <row r="2" spans="1:6" ht="30">
      <c r="A2" s="1" t="s">
        <v>25</v>
      </c>
      <c r="B2" s="1" t="s">
        <v>2</v>
      </c>
      <c r="C2" s="1" t="s">
        <v>63</v>
      </c>
      <c r="D2" s="1" t="s">
        <v>2</v>
      </c>
      <c r="E2" s="1" t="s">
        <v>63</v>
      </c>
      <c r="F2" s="1" t="s">
        <v>26</v>
      </c>
    </row>
    <row r="3" spans="1:6" ht="30">
      <c r="A3" s="3" t="s">
        <v>864</v>
      </c>
      <c r="B3" s="4" t="s">
        <v>5</v>
      </c>
      <c r="C3" s="4" t="s">
        <v>5</v>
      </c>
      <c r="D3" s="4" t="s">
        <v>5</v>
      </c>
      <c r="E3" s="4" t="s">
        <v>5</v>
      </c>
      <c r="F3" s="4" t="s">
        <v>5</v>
      </c>
    </row>
    <row r="4" spans="1:6">
      <c r="A4" s="2" t="s">
        <v>865</v>
      </c>
      <c r="B4" s="8">
        <v>0</v>
      </c>
      <c r="C4" s="4" t="s">
        <v>5</v>
      </c>
      <c r="D4" s="8">
        <v>0</v>
      </c>
      <c r="E4" s="4" t="s">
        <v>5</v>
      </c>
      <c r="F4" s="8">
        <v>4000</v>
      </c>
    </row>
    <row r="5" spans="1:6">
      <c r="A5" s="3" t="s">
        <v>866</v>
      </c>
      <c r="B5" s="4" t="s">
        <v>5</v>
      </c>
      <c r="C5" s="4" t="s">
        <v>5</v>
      </c>
      <c r="D5" s="4" t="s">
        <v>5</v>
      </c>
      <c r="E5" s="4" t="s">
        <v>5</v>
      </c>
      <c r="F5" s="4" t="s">
        <v>5</v>
      </c>
    </row>
    <row r="6" spans="1:6" ht="30">
      <c r="A6" s="2" t="s">
        <v>69</v>
      </c>
      <c r="B6" s="6">
        <v>3337</v>
      </c>
      <c r="C6" s="6">
        <v>4190</v>
      </c>
      <c r="D6" s="6">
        <v>10243</v>
      </c>
      <c r="E6" s="6">
        <v>22566</v>
      </c>
      <c r="F6" s="4" t="s">
        <v>5</v>
      </c>
    </row>
    <row r="7" spans="1:6" ht="30">
      <c r="A7" s="2" t="s">
        <v>867</v>
      </c>
      <c r="B7" s="4" t="s">
        <v>5</v>
      </c>
      <c r="C7" s="4" t="s">
        <v>5</v>
      </c>
      <c r="D7" s="4" t="s">
        <v>5</v>
      </c>
      <c r="E7" s="4" t="s">
        <v>5</v>
      </c>
      <c r="F7" s="4" t="s">
        <v>5</v>
      </c>
    </row>
    <row r="8" spans="1:6">
      <c r="A8" s="3" t="s">
        <v>866</v>
      </c>
      <c r="B8" s="4" t="s">
        <v>5</v>
      </c>
      <c r="C8" s="4" t="s">
        <v>5</v>
      </c>
      <c r="D8" s="4" t="s">
        <v>5</v>
      </c>
      <c r="E8" s="4" t="s">
        <v>5</v>
      </c>
      <c r="F8" s="4" t="s">
        <v>5</v>
      </c>
    </row>
    <row r="9" spans="1:6" ht="30">
      <c r="A9" s="2" t="s">
        <v>69</v>
      </c>
      <c r="B9" s="8">
        <v>263</v>
      </c>
      <c r="C9" s="8">
        <v>789</v>
      </c>
      <c r="D9" s="8">
        <v>398</v>
      </c>
      <c r="E9" s="8">
        <v>7455</v>
      </c>
      <c r="F9"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7.42578125" bestFit="1" customWidth="1"/>
    <col min="5" max="5" width="12.28515625" bestFit="1" customWidth="1"/>
    <col min="6" max="7" width="36.5703125" bestFit="1" customWidth="1"/>
    <col min="8" max="8" width="33.5703125" bestFit="1" customWidth="1"/>
    <col min="9" max="9" width="32.28515625" bestFit="1" customWidth="1"/>
    <col min="10" max="11" width="33.5703125" bestFit="1" customWidth="1"/>
    <col min="12" max="12" width="17.5703125" bestFit="1" customWidth="1"/>
  </cols>
  <sheetData>
    <row r="1" spans="1:12" ht="15" customHeight="1">
      <c r="A1" s="7" t="s">
        <v>868</v>
      </c>
      <c r="B1" s="7" t="s">
        <v>62</v>
      </c>
      <c r="C1" s="7"/>
      <c r="D1" s="7" t="s">
        <v>1</v>
      </c>
      <c r="E1" s="7"/>
      <c r="F1" s="7"/>
      <c r="G1" s="1"/>
      <c r="H1" s="1" t="s">
        <v>869</v>
      </c>
      <c r="I1" s="1" t="s">
        <v>1</v>
      </c>
      <c r="J1" s="7" t="s">
        <v>869</v>
      </c>
      <c r="K1" s="7"/>
      <c r="L1" s="1" t="s">
        <v>1</v>
      </c>
    </row>
    <row r="2" spans="1:12">
      <c r="A2" s="7"/>
      <c r="B2" s="7" t="s">
        <v>2</v>
      </c>
      <c r="C2" s="7" t="s">
        <v>63</v>
      </c>
      <c r="D2" s="7" t="s">
        <v>2</v>
      </c>
      <c r="E2" s="7" t="s">
        <v>63</v>
      </c>
      <c r="F2" s="1" t="s">
        <v>2</v>
      </c>
      <c r="G2" s="1" t="s">
        <v>871</v>
      </c>
      <c r="H2" s="1" t="s">
        <v>873</v>
      </c>
      <c r="I2" s="1" t="s">
        <v>2</v>
      </c>
      <c r="J2" s="1" t="s">
        <v>873</v>
      </c>
      <c r="K2" s="1" t="s">
        <v>873</v>
      </c>
      <c r="L2" s="1" t="s">
        <v>2</v>
      </c>
    </row>
    <row r="3" spans="1:12" ht="30">
      <c r="A3" s="7"/>
      <c r="B3" s="7"/>
      <c r="C3" s="7"/>
      <c r="D3" s="7"/>
      <c r="E3" s="7"/>
      <c r="F3" s="1" t="s">
        <v>870</v>
      </c>
      <c r="G3" s="1" t="s">
        <v>870</v>
      </c>
      <c r="H3" s="1" t="s">
        <v>874</v>
      </c>
      <c r="I3" s="1" t="s">
        <v>875</v>
      </c>
      <c r="J3" s="1" t="s">
        <v>875</v>
      </c>
      <c r="K3" s="1" t="s">
        <v>876</v>
      </c>
      <c r="L3" s="1" t="s">
        <v>877</v>
      </c>
    </row>
    <row r="4" spans="1:12">
      <c r="A4" s="7"/>
      <c r="B4" s="7"/>
      <c r="C4" s="7"/>
      <c r="D4" s="7"/>
      <c r="E4" s="7"/>
      <c r="F4" s="1"/>
      <c r="G4" s="1" t="s">
        <v>872</v>
      </c>
      <c r="H4" s="1"/>
      <c r="I4" s="1"/>
      <c r="J4" s="1" t="s">
        <v>874</v>
      </c>
      <c r="K4" s="1" t="s">
        <v>874</v>
      </c>
      <c r="L4" s="1"/>
    </row>
    <row r="5" spans="1:12">
      <c r="A5" s="3" t="s">
        <v>878</v>
      </c>
      <c r="B5" s="4" t="s">
        <v>5</v>
      </c>
      <c r="C5" s="4" t="s">
        <v>5</v>
      </c>
      <c r="D5" s="4" t="s">
        <v>5</v>
      </c>
      <c r="E5" s="4" t="s">
        <v>5</v>
      </c>
      <c r="F5" s="4" t="s">
        <v>5</v>
      </c>
      <c r="G5" s="4" t="s">
        <v>5</v>
      </c>
      <c r="H5" s="4" t="s">
        <v>5</v>
      </c>
      <c r="I5" s="4" t="s">
        <v>5</v>
      </c>
      <c r="J5" s="4" t="s">
        <v>5</v>
      </c>
      <c r="K5" s="4" t="s">
        <v>5</v>
      </c>
      <c r="L5" s="4" t="s">
        <v>5</v>
      </c>
    </row>
    <row r="6" spans="1:12" ht="30">
      <c r="A6" s="2" t="s">
        <v>879</v>
      </c>
      <c r="B6" s="8">
        <v>5000000</v>
      </c>
      <c r="C6" s="8">
        <v>700000</v>
      </c>
      <c r="D6" s="8">
        <v>5700000</v>
      </c>
      <c r="E6" s="8">
        <v>1100000</v>
      </c>
      <c r="F6" s="8">
        <v>4800000</v>
      </c>
      <c r="G6" s="4" t="s">
        <v>5</v>
      </c>
      <c r="H6" s="4" t="s">
        <v>5</v>
      </c>
      <c r="I6" s="4" t="s">
        <v>5</v>
      </c>
      <c r="J6" s="4" t="s">
        <v>5</v>
      </c>
      <c r="K6" s="4" t="s">
        <v>5</v>
      </c>
      <c r="L6" s="4" t="s">
        <v>5</v>
      </c>
    </row>
    <row r="7" spans="1:12" ht="30">
      <c r="A7" s="2" t="s">
        <v>880</v>
      </c>
      <c r="B7" s="4" t="s">
        <v>5</v>
      </c>
      <c r="C7" s="4" t="s">
        <v>5</v>
      </c>
      <c r="D7" s="4" t="s">
        <v>5</v>
      </c>
      <c r="E7" s="4" t="s">
        <v>5</v>
      </c>
      <c r="F7" s="4" t="s">
        <v>5</v>
      </c>
      <c r="G7" s="4" t="s">
        <v>5</v>
      </c>
      <c r="H7" s="6">
        <v>5400000</v>
      </c>
      <c r="I7" s="4" t="s">
        <v>5</v>
      </c>
      <c r="J7" s="4" t="s">
        <v>5</v>
      </c>
      <c r="K7" s="4" t="s">
        <v>5</v>
      </c>
      <c r="L7" s="4" t="s">
        <v>5</v>
      </c>
    </row>
    <row r="8" spans="1:12" ht="30">
      <c r="A8" s="2" t="s">
        <v>881</v>
      </c>
      <c r="B8" s="4" t="s">
        <v>5</v>
      </c>
      <c r="C8" s="4" t="s">
        <v>5</v>
      </c>
      <c r="D8" s="4" t="s">
        <v>5</v>
      </c>
      <c r="E8" s="4" t="s">
        <v>5</v>
      </c>
      <c r="F8" s="4" t="s">
        <v>5</v>
      </c>
      <c r="G8" s="6">
        <v>34062000</v>
      </c>
      <c r="H8" s="6">
        <v>5100000</v>
      </c>
      <c r="I8" s="4" t="s">
        <v>5</v>
      </c>
      <c r="J8" s="4" t="s">
        <v>5</v>
      </c>
      <c r="K8" s="4" t="s">
        <v>5</v>
      </c>
      <c r="L8" s="4" t="s">
        <v>5</v>
      </c>
    </row>
    <row r="9" spans="1:12" ht="30">
      <c r="A9" s="2" t="s">
        <v>882</v>
      </c>
      <c r="B9" s="4" t="s">
        <v>5</v>
      </c>
      <c r="C9" s="4" t="s">
        <v>5</v>
      </c>
      <c r="D9" s="4" t="s">
        <v>5</v>
      </c>
      <c r="E9" s="4" t="s">
        <v>5</v>
      </c>
      <c r="F9" s="4" t="s">
        <v>5</v>
      </c>
      <c r="G9" s="4" t="s">
        <v>5</v>
      </c>
      <c r="H9" s="6">
        <v>100000</v>
      </c>
      <c r="I9" s="4" t="s">
        <v>5</v>
      </c>
      <c r="J9" s="4" t="s">
        <v>5</v>
      </c>
      <c r="K9" s="4" t="s">
        <v>5</v>
      </c>
      <c r="L9" s="4" t="s">
        <v>5</v>
      </c>
    </row>
    <row r="10" spans="1:12">
      <c r="A10" s="2" t="s">
        <v>190</v>
      </c>
      <c r="B10" s="4" t="s">
        <v>5</v>
      </c>
      <c r="C10" s="4" t="s">
        <v>5</v>
      </c>
      <c r="D10" s="4" t="s">
        <v>5</v>
      </c>
      <c r="E10" s="4" t="s">
        <v>5</v>
      </c>
      <c r="F10" s="4" t="s">
        <v>5</v>
      </c>
      <c r="G10" s="4" t="s">
        <v>5</v>
      </c>
      <c r="H10" s="4" t="s">
        <v>5</v>
      </c>
      <c r="I10" s="4" t="s">
        <v>5</v>
      </c>
      <c r="J10" s="8">
        <v>3000000</v>
      </c>
      <c r="K10" s="8">
        <v>300000</v>
      </c>
      <c r="L10" s="4" t="s">
        <v>5</v>
      </c>
    </row>
    <row r="11" spans="1:12" ht="30">
      <c r="A11" s="2" t="s">
        <v>883</v>
      </c>
      <c r="B11" s="4" t="s">
        <v>5</v>
      </c>
      <c r="C11" s="4" t="s">
        <v>5</v>
      </c>
      <c r="D11" s="4" t="s">
        <v>884</v>
      </c>
      <c r="E11" s="4" t="s">
        <v>5</v>
      </c>
      <c r="F11" s="4" t="s">
        <v>5</v>
      </c>
      <c r="G11" s="4" t="s">
        <v>5</v>
      </c>
      <c r="H11" s="4" t="s">
        <v>5</v>
      </c>
      <c r="I11" s="4" t="s">
        <v>885</v>
      </c>
      <c r="J11" s="4" t="s">
        <v>886</v>
      </c>
      <c r="K11" s="4" t="s">
        <v>886</v>
      </c>
      <c r="L11" s="4" t="s">
        <v>887</v>
      </c>
    </row>
    <row r="12" spans="1:12">
      <c r="A12" s="2" t="s">
        <v>888</v>
      </c>
      <c r="B12" s="4" t="s">
        <v>5</v>
      </c>
      <c r="C12" s="4" t="s">
        <v>5</v>
      </c>
      <c r="D12" s="4" t="s">
        <v>5</v>
      </c>
      <c r="E12" s="4" t="s">
        <v>5</v>
      </c>
      <c r="F12" s="4" t="s">
        <v>5</v>
      </c>
      <c r="G12" s="6">
        <v>1600</v>
      </c>
      <c r="H12" s="4" t="s">
        <v>5</v>
      </c>
      <c r="I12" s="4" t="s">
        <v>5</v>
      </c>
      <c r="J12" s="4" t="s">
        <v>5</v>
      </c>
      <c r="K12" s="4" t="s">
        <v>5</v>
      </c>
      <c r="L12" s="4" t="s">
        <v>5</v>
      </c>
    </row>
  </sheetData>
  <mergeCells count="8">
    <mergeCell ref="A1:A4"/>
    <mergeCell ref="B1:C1"/>
    <mergeCell ref="D1:F1"/>
    <mergeCell ref="J1:K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4" width="17.42578125" bestFit="1" customWidth="1"/>
    <col min="5" max="5" width="12.28515625" bestFit="1" customWidth="1"/>
    <col min="6" max="8" width="36.5703125" bestFit="1" customWidth="1"/>
    <col min="9" max="9" width="36" bestFit="1" customWidth="1"/>
    <col min="10" max="11" width="36.5703125" bestFit="1" customWidth="1"/>
  </cols>
  <sheetData>
    <row r="1" spans="1:11" ht="15" customHeight="1">
      <c r="A1" s="7" t="s">
        <v>889</v>
      </c>
      <c r="B1" s="7" t="s">
        <v>62</v>
      </c>
      <c r="C1" s="7"/>
      <c r="D1" s="7" t="s">
        <v>1</v>
      </c>
      <c r="E1" s="7"/>
      <c r="F1" s="1" t="s">
        <v>869</v>
      </c>
      <c r="G1" s="1" t="s">
        <v>1</v>
      </c>
      <c r="H1" s="1"/>
      <c r="I1" s="1" t="s">
        <v>1</v>
      </c>
      <c r="J1" s="1" t="s">
        <v>869</v>
      </c>
      <c r="K1" s="1" t="s">
        <v>1</v>
      </c>
    </row>
    <row r="2" spans="1:11">
      <c r="A2" s="7"/>
      <c r="B2" s="7" t="s">
        <v>2</v>
      </c>
      <c r="C2" s="7" t="s">
        <v>63</v>
      </c>
      <c r="D2" s="7" t="s">
        <v>2</v>
      </c>
      <c r="E2" s="7" t="s">
        <v>63</v>
      </c>
      <c r="F2" s="1" t="s">
        <v>2</v>
      </c>
      <c r="G2" s="1" t="s">
        <v>2</v>
      </c>
      <c r="H2" s="1" t="s">
        <v>871</v>
      </c>
      <c r="I2" s="1" t="s">
        <v>2</v>
      </c>
      <c r="J2" s="1" t="s">
        <v>871</v>
      </c>
      <c r="K2" s="1" t="s">
        <v>2</v>
      </c>
    </row>
    <row r="3" spans="1:11" ht="30">
      <c r="A3" s="7"/>
      <c r="B3" s="7"/>
      <c r="C3" s="7"/>
      <c r="D3" s="7"/>
      <c r="E3" s="7"/>
      <c r="F3" s="1" t="s">
        <v>870</v>
      </c>
      <c r="G3" s="1" t="s">
        <v>870</v>
      </c>
      <c r="H3" s="1" t="s">
        <v>870</v>
      </c>
      <c r="I3" s="1" t="s">
        <v>890</v>
      </c>
      <c r="J3" s="1" t="s">
        <v>890</v>
      </c>
      <c r="K3" s="1" t="s">
        <v>891</v>
      </c>
    </row>
    <row r="4" spans="1:11" ht="30">
      <c r="A4" s="7"/>
      <c r="B4" s="7"/>
      <c r="C4" s="7"/>
      <c r="D4" s="7"/>
      <c r="E4" s="7"/>
      <c r="F4" s="1"/>
      <c r="G4" s="1"/>
      <c r="H4" s="1"/>
      <c r="I4" s="1"/>
      <c r="J4" s="1" t="s">
        <v>870</v>
      </c>
      <c r="K4" s="1" t="s">
        <v>870</v>
      </c>
    </row>
    <row r="5" spans="1:11">
      <c r="A5" s="3" t="s">
        <v>878</v>
      </c>
      <c r="B5" s="4" t="s">
        <v>5</v>
      </c>
      <c r="C5" s="4" t="s">
        <v>5</v>
      </c>
      <c r="D5" s="4" t="s">
        <v>5</v>
      </c>
      <c r="E5" s="4" t="s">
        <v>5</v>
      </c>
      <c r="F5" s="4" t="s">
        <v>5</v>
      </c>
      <c r="G5" s="4" t="s">
        <v>5</v>
      </c>
      <c r="H5" s="4" t="s">
        <v>5</v>
      </c>
      <c r="I5" s="4" t="s">
        <v>5</v>
      </c>
      <c r="J5" s="4" t="s">
        <v>5</v>
      </c>
      <c r="K5" s="4" t="s">
        <v>5</v>
      </c>
    </row>
    <row r="6" spans="1:11" ht="30">
      <c r="A6" s="2" t="s">
        <v>196</v>
      </c>
      <c r="B6" s="4" t="s">
        <v>5</v>
      </c>
      <c r="C6" s="4" t="s">
        <v>5</v>
      </c>
      <c r="D6" s="4" t="s">
        <v>5</v>
      </c>
      <c r="E6" s="4" t="s">
        <v>5</v>
      </c>
      <c r="F6" s="4" t="s">
        <v>5</v>
      </c>
      <c r="G6" s="4" t="s">
        <v>5</v>
      </c>
      <c r="H6" s="8">
        <v>34062000</v>
      </c>
      <c r="I6" s="4" t="s">
        <v>5</v>
      </c>
      <c r="J6" s="4" t="s">
        <v>5</v>
      </c>
      <c r="K6" s="4" t="s">
        <v>5</v>
      </c>
    </row>
    <row r="7" spans="1:11" ht="45">
      <c r="A7" s="2" t="s">
        <v>892</v>
      </c>
      <c r="B7" s="4" t="s">
        <v>5</v>
      </c>
      <c r="C7" s="4" t="s">
        <v>5</v>
      </c>
      <c r="D7" s="4" t="s">
        <v>5</v>
      </c>
      <c r="E7" s="4" t="s">
        <v>5</v>
      </c>
      <c r="F7" s="4" t="s">
        <v>5</v>
      </c>
      <c r="G7" s="4" t="s">
        <v>5</v>
      </c>
      <c r="H7" s="6">
        <v>6000000</v>
      </c>
      <c r="I7" s="4" t="s">
        <v>5</v>
      </c>
      <c r="J7" s="4" t="s">
        <v>5</v>
      </c>
      <c r="K7" s="4" t="s">
        <v>5</v>
      </c>
    </row>
    <row r="8" spans="1:11">
      <c r="A8" s="2" t="s">
        <v>71</v>
      </c>
      <c r="B8" s="6">
        <v>12435000</v>
      </c>
      <c r="C8" s="4">
        <v>0</v>
      </c>
      <c r="D8" s="6">
        <v>12435000</v>
      </c>
      <c r="E8" s="4">
        <v>0</v>
      </c>
      <c r="F8" s="4" t="s">
        <v>5</v>
      </c>
      <c r="G8" s="6">
        <v>12435000</v>
      </c>
      <c r="H8" s="4" t="s">
        <v>5</v>
      </c>
      <c r="I8" s="4" t="s">
        <v>5</v>
      </c>
      <c r="J8" s="4" t="s">
        <v>5</v>
      </c>
      <c r="K8" s="6">
        <v>4900000</v>
      </c>
    </row>
    <row r="9" spans="1:11">
      <c r="A9" s="2" t="s">
        <v>190</v>
      </c>
      <c r="B9" s="4" t="s">
        <v>5</v>
      </c>
      <c r="C9" s="4" t="s">
        <v>5</v>
      </c>
      <c r="D9" s="4" t="s">
        <v>5</v>
      </c>
      <c r="E9" s="4" t="s">
        <v>5</v>
      </c>
      <c r="F9" s="4" t="s">
        <v>5</v>
      </c>
      <c r="G9" s="4" t="s">
        <v>5</v>
      </c>
      <c r="H9" s="4" t="s">
        <v>5</v>
      </c>
      <c r="I9" s="4" t="s">
        <v>5</v>
      </c>
      <c r="J9" s="6">
        <v>3728000</v>
      </c>
      <c r="K9" s="4" t="s">
        <v>5</v>
      </c>
    </row>
    <row r="10" spans="1:11" ht="30">
      <c r="A10" s="2" t="s">
        <v>883</v>
      </c>
      <c r="B10" s="4" t="s">
        <v>5</v>
      </c>
      <c r="C10" s="4" t="s">
        <v>5</v>
      </c>
      <c r="D10" s="4" t="s">
        <v>884</v>
      </c>
      <c r="E10" s="4" t="s">
        <v>5</v>
      </c>
      <c r="F10" s="4" t="s">
        <v>5</v>
      </c>
      <c r="G10" s="4" t="s">
        <v>5</v>
      </c>
      <c r="H10" s="4" t="s">
        <v>5</v>
      </c>
      <c r="I10" s="4" t="s">
        <v>893</v>
      </c>
      <c r="J10" s="4" t="s">
        <v>893</v>
      </c>
      <c r="K10" s="4" t="s">
        <v>5</v>
      </c>
    </row>
    <row r="11" spans="1:11" ht="30">
      <c r="A11" s="2" t="s">
        <v>894</v>
      </c>
      <c r="B11" s="4" t="s">
        <v>5</v>
      </c>
      <c r="C11" s="4" t="s">
        <v>5</v>
      </c>
      <c r="D11" s="4" t="s">
        <v>5</v>
      </c>
      <c r="E11" s="4" t="s">
        <v>5</v>
      </c>
      <c r="F11" s="6">
        <v>11000000</v>
      </c>
      <c r="G11" s="4" t="s">
        <v>5</v>
      </c>
      <c r="H11" s="4" t="s">
        <v>5</v>
      </c>
      <c r="I11" s="4" t="s">
        <v>5</v>
      </c>
      <c r="J11" s="4" t="s">
        <v>5</v>
      </c>
      <c r="K11" s="4" t="s">
        <v>5</v>
      </c>
    </row>
    <row r="12" spans="1:11" ht="30">
      <c r="A12" s="2" t="s">
        <v>895</v>
      </c>
      <c r="B12" s="4" t="s">
        <v>5</v>
      </c>
      <c r="C12" s="4" t="s">
        <v>5</v>
      </c>
      <c r="D12" s="4" t="s">
        <v>5</v>
      </c>
      <c r="E12" s="4" t="s">
        <v>5</v>
      </c>
      <c r="F12" s="6">
        <v>300000</v>
      </c>
      <c r="G12" s="4" t="s">
        <v>5</v>
      </c>
      <c r="H12" s="4" t="s">
        <v>5</v>
      </c>
      <c r="I12" s="4" t="s">
        <v>5</v>
      </c>
      <c r="J12" s="4" t="s">
        <v>5</v>
      </c>
      <c r="K12" s="4" t="s">
        <v>5</v>
      </c>
    </row>
    <row r="13" spans="1:11">
      <c r="A13" s="2" t="s">
        <v>188</v>
      </c>
      <c r="B13" s="4" t="s">
        <v>5</v>
      </c>
      <c r="C13" s="4" t="s">
        <v>5</v>
      </c>
      <c r="D13" s="4" t="s">
        <v>5</v>
      </c>
      <c r="E13" s="4" t="s">
        <v>5</v>
      </c>
      <c r="F13" s="4" t="s">
        <v>5</v>
      </c>
      <c r="G13" s="4" t="s">
        <v>5</v>
      </c>
      <c r="H13" s="6">
        <v>47650000</v>
      </c>
      <c r="I13" s="4" t="s">
        <v>5</v>
      </c>
      <c r="J13" s="4" t="s">
        <v>5</v>
      </c>
      <c r="K13" s="4" t="s">
        <v>5</v>
      </c>
    </row>
    <row r="14" spans="1:11">
      <c r="A14" s="2" t="s">
        <v>896</v>
      </c>
      <c r="B14" s="4" t="s">
        <v>5</v>
      </c>
      <c r="C14" s="4" t="s">
        <v>5</v>
      </c>
      <c r="D14" s="4" t="s">
        <v>5</v>
      </c>
      <c r="E14" s="4" t="s">
        <v>5</v>
      </c>
      <c r="F14" s="4" t="s">
        <v>5</v>
      </c>
      <c r="G14" s="4" t="s">
        <v>5</v>
      </c>
      <c r="H14" s="6">
        <v>51378000</v>
      </c>
      <c r="I14" s="4" t="s">
        <v>5</v>
      </c>
      <c r="J14" s="4" t="s">
        <v>5</v>
      </c>
      <c r="K14" s="4" t="s">
        <v>5</v>
      </c>
    </row>
    <row r="15" spans="1:11">
      <c r="A15" s="2" t="s">
        <v>192</v>
      </c>
      <c r="B15" s="4" t="s">
        <v>5</v>
      </c>
      <c r="C15" s="4" t="s">
        <v>5</v>
      </c>
      <c r="D15" s="4" t="s">
        <v>5</v>
      </c>
      <c r="E15" s="4" t="s">
        <v>5</v>
      </c>
      <c r="F15" s="4" t="s">
        <v>5</v>
      </c>
      <c r="G15" s="4" t="s">
        <v>5</v>
      </c>
      <c r="H15" s="6">
        <v>2345000</v>
      </c>
      <c r="I15" s="4" t="s">
        <v>5</v>
      </c>
      <c r="J15" s="4" t="s">
        <v>5</v>
      </c>
      <c r="K15" s="4" t="s">
        <v>5</v>
      </c>
    </row>
    <row r="16" spans="1:11">
      <c r="A16" s="2" t="s">
        <v>193</v>
      </c>
      <c r="B16" s="4" t="s">
        <v>5</v>
      </c>
      <c r="C16" s="4" t="s">
        <v>5</v>
      </c>
      <c r="D16" s="4" t="s">
        <v>5</v>
      </c>
      <c r="E16" s="4" t="s">
        <v>5</v>
      </c>
      <c r="F16" s="4" t="s">
        <v>5</v>
      </c>
      <c r="G16" s="4" t="s">
        <v>5</v>
      </c>
      <c r="H16" s="6">
        <v>2536000</v>
      </c>
      <c r="I16" s="4" t="s">
        <v>5</v>
      </c>
      <c r="J16" s="4" t="s">
        <v>5</v>
      </c>
      <c r="K16" s="4" t="s">
        <v>5</v>
      </c>
    </row>
    <row r="17" spans="1:11">
      <c r="A17" s="2" t="s">
        <v>897</v>
      </c>
      <c r="B17" s="4" t="s">
        <v>5</v>
      </c>
      <c r="C17" s="4" t="s">
        <v>5</v>
      </c>
      <c r="D17" s="4" t="s">
        <v>5</v>
      </c>
      <c r="E17" s="4" t="s">
        <v>5</v>
      </c>
      <c r="F17" s="4" t="s">
        <v>5</v>
      </c>
      <c r="G17" s="4" t="s">
        <v>5</v>
      </c>
      <c r="H17" s="6">
        <v>4881000</v>
      </c>
      <c r="I17" s="4" t="s">
        <v>5</v>
      </c>
      <c r="J17" s="4" t="s">
        <v>5</v>
      </c>
      <c r="K17" s="4" t="s">
        <v>5</v>
      </c>
    </row>
    <row r="18" spans="1:11">
      <c r="A18" s="2" t="s">
        <v>195</v>
      </c>
      <c r="B18" s="4" t="s">
        <v>5</v>
      </c>
      <c r="C18" s="4" t="s">
        <v>5</v>
      </c>
      <c r="D18" s="4" t="s">
        <v>5</v>
      </c>
      <c r="E18" s="4" t="s">
        <v>5</v>
      </c>
      <c r="F18" s="4" t="s">
        <v>5</v>
      </c>
      <c r="G18" s="4" t="s">
        <v>5</v>
      </c>
      <c r="H18" s="8">
        <v>46497000</v>
      </c>
      <c r="I18" s="4" t="s">
        <v>5</v>
      </c>
      <c r="J18" s="4" t="s">
        <v>5</v>
      </c>
      <c r="K1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30" customHeight="1">
      <c r="A1" s="7" t="s">
        <v>898</v>
      </c>
      <c r="B1" s="7" t="s">
        <v>62</v>
      </c>
      <c r="C1" s="7"/>
      <c r="D1" s="7" t="s">
        <v>1</v>
      </c>
      <c r="E1" s="7"/>
    </row>
    <row r="2" spans="1:5">
      <c r="A2" s="7"/>
      <c r="B2" s="1" t="s">
        <v>2</v>
      </c>
      <c r="C2" s="1" t="s">
        <v>63</v>
      </c>
      <c r="D2" s="1" t="s">
        <v>2</v>
      </c>
      <c r="E2" s="1" t="s">
        <v>63</v>
      </c>
    </row>
    <row r="3" spans="1:5">
      <c r="A3" s="3" t="s">
        <v>878</v>
      </c>
      <c r="B3" s="4" t="s">
        <v>5</v>
      </c>
      <c r="C3" s="4" t="s">
        <v>5</v>
      </c>
      <c r="D3" s="4" t="s">
        <v>5</v>
      </c>
      <c r="E3" s="4" t="s">
        <v>5</v>
      </c>
    </row>
    <row r="4" spans="1:5">
      <c r="A4" s="2" t="s">
        <v>65</v>
      </c>
      <c r="B4" s="8">
        <v>442781000</v>
      </c>
      <c r="C4" s="8">
        <v>437168000</v>
      </c>
      <c r="D4" s="8">
        <v>1267935000</v>
      </c>
      <c r="E4" s="8">
        <v>1300593000</v>
      </c>
    </row>
    <row r="5" spans="1:5" ht="30">
      <c r="A5" s="2" t="s">
        <v>77</v>
      </c>
      <c r="B5" s="6">
        <v>10491000</v>
      </c>
      <c r="C5" s="6">
        <v>3022000</v>
      </c>
      <c r="D5" s="6">
        <v>-28995000</v>
      </c>
      <c r="E5" s="6">
        <v>-23139000</v>
      </c>
    </row>
    <row r="6" spans="1:5" ht="30">
      <c r="A6" s="2" t="s">
        <v>899</v>
      </c>
      <c r="B6" s="9">
        <v>0.16</v>
      </c>
      <c r="C6" s="9">
        <v>0.05</v>
      </c>
      <c r="D6" s="9">
        <v>-0.45</v>
      </c>
      <c r="E6" s="9">
        <v>-0.36</v>
      </c>
    </row>
    <row r="7" spans="1:5" ht="30">
      <c r="A7" s="2" t="s">
        <v>900</v>
      </c>
      <c r="B7" s="9">
        <v>0.13</v>
      </c>
      <c r="C7" s="9">
        <v>0.04</v>
      </c>
      <c r="D7" s="9">
        <v>-0.45</v>
      </c>
      <c r="E7" s="9">
        <v>-0.36</v>
      </c>
    </row>
    <row r="8" spans="1:5" ht="30">
      <c r="A8" s="2" t="s">
        <v>879</v>
      </c>
      <c r="B8" s="6">
        <v>5000000</v>
      </c>
      <c r="C8" s="6">
        <v>700000</v>
      </c>
      <c r="D8" s="6">
        <v>5700000</v>
      </c>
      <c r="E8" s="6">
        <v>1100000</v>
      </c>
    </row>
    <row r="9" spans="1:5">
      <c r="A9" s="2" t="s">
        <v>90</v>
      </c>
      <c r="B9" s="9">
        <v>0.28999999999999998</v>
      </c>
      <c r="C9" s="9">
        <v>0.06</v>
      </c>
      <c r="D9" s="9">
        <v>-0.22</v>
      </c>
      <c r="E9" s="9">
        <v>-0.36</v>
      </c>
    </row>
    <row r="10" spans="1:5" ht="30">
      <c r="A10" s="2" t="s">
        <v>870</v>
      </c>
      <c r="B10" s="4" t="s">
        <v>5</v>
      </c>
      <c r="C10" s="4" t="s">
        <v>5</v>
      </c>
      <c r="D10" s="4" t="s">
        <v>5</v>
      </c>
      <c r="E10" s="4" t="s">
        <v>5</v>
      </c>
    </row>
    <row r="11" spans="1:5">
      <c r="A11" s="3" t="s">
        <v>878</v>
      </c>
      <c r="B11" s="4" t="s">
        <v>5</v>
      </c>
      <c r="C11" s="4" t="s">
        <v>5</v>
      </c>
      <c r="D11" s="4" t="s">
        <v>5</v>
      </c>
      <c r="E11" s="4" t="s">
        <v>5</v>
      </c>
    </row>
    <row r="12" spans="1:5">
      <c r="A12" s="2" t="s">
        <v>211</v>
      </c>
      <c r="B12" s="6">
        <v>517166000</v>
      </c>
      <c r="C12" s="6">
        <v>538554000</v>
      </c>
      <c r="D12" s="6">
        <v>1517926000</v>
      </c>
      <c r="E12" s="6">
        <v>1621939000</v>
      </c>
    </row>
    <row r="13" spans="1:5">
      <c r="A13" s="2" t="s">
        <v>211</v>
      </c>
      <c r="B13" s="6">
        <v>-8142000</v>
      </c>
      <c r="C13" s="6">
        <v>-10273000</v>
      </c>
      <c r="D13" s="6">
        <v>-71797000</v>
      </c>
      <c r="E13" s="6">
        <v>-46846000</v>
      </c>
    </row>
    <row r="14" spans="1:5">
      <c r="A14" s="2" t="s">
        <v>211</v>
      </c>
      <c r="B14" s="9">
        <v>-0.12</v>
      </c>
      <c r="C14" s="9">
        <v>-0.16</v>
      </c>
      <c r="D14" s="9">
        <v>-1.0900000000000001</v>
      </c>
      <c r="E14" s="9">
        <v>-0.71</v>
      </c>
    </row>
    <row r="15" spans="1:5">
      <c r="A15" s="2" t="s">
        <v>211</v>
      </c>
      <c r="B15" s="9">
        <v>-0.12</v>
      </c>
      <c r="C15" s="9">
        <v>-0.16</v>
      </c>
      <c r="D15" s="9">
        <v>-1.0900000000000001</v>
      </c>
      <c r="E15" s="9">
        <v>-0.71</v>
      </c>
    </row>
    <row r="16" spans="1:5" ht="30">
      <c r="A16" s="2" t="s">
        <v>879</v>
      </c>
      <c r="B16" s="4" t="s">
        <v>5</v>
      </c>
      <c r="C16" s="4" t="s">
        <v>5</v>
      </c>
      <c r="D16" s="8">
        <v>4800000</v>
      </c>
      <c r="E1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6.5703125" bestFit="1" customWidth="1"/>
    <col min="3" max="3" width="27.140625" bestFit="1" customWidth="1"/>
    <col min="4" max="4" width="31" bestFit="1" customWidth="1"/>
    <col min="5" max="5" width="36.5703125" bestFit="1" customWidth="1"/>
  </cols>
  <sheetData>
    <row r="1" spans="1:5" ht="15" customHeight="1">
      <c r="A1" s="1" t="s">
        <v>901</v>
      </c>
      <c r="B1" s="7" t="s">
        <v>869</v>
      </c>
      <c r="C1" s="7"/>
      <c r="D1" s="7"/>
      <c r="E1" s="7"/>
    </row>
    <row r="2" spans="1:5">
      <c r="A2" s="1" t="s">
        <v>902</v>
      </c>
      <c r="B2" s="1" t="s">
        <v>2</v>
      </c>
      <c r="C2" s="1" t="s">
        <v>904</v>
      </c>
      <c r="D2" s="1" t="s">
        <v>906</v>
      </c>
      <c r="E2" s="1" t="s">
        <v>904</v>
      </c>
    </row>
    <row r="3" spans="1:5" ht="30">
      <c r="A3" s="1"/>
      <c r="B3" s="1" t="s">
        <v>903</v>
      </c>
      <c r="C3" s="1" t="s">
        <v>905</v>
      </c>
      <c r="D3" s="1" t="s">
        <v>907</v>
      </c>
      <c r="E3" s="1" t="s">
        <v>908</v>
      </c>
    </row>
    <row r="4" spans="1:5">
      <c r="A4" s="1"/>
      <c r="B4" s="1"/>
      <c r="C4" s="1"/>
      <c r="D4" s="1"/>
      <c r="E4" s="1" t="s">
        <v>905</v>
      </c>
    </row>
    <row r="5" spans="1:5">
      <c r="A5" s="3" t="s">
        <v>909</v>
      </c>
      <c r="B5" s="4" t="s">
        <v>5</v>
      </c>
      <c r="C5" s="4" t="s">
        <v>5</v>
      </c>
      <c r="D5" s="4" t="s">
        <v>5</v>
      </c>
      <c r="E5" s="4" t="s">
        <v>5</v>
      </c>
    </row>
    <row r="6" spans="1:5" ht="30">
      <c r="A6" s="2" t="s">
        <v>910</v>
      </c>
      <c r="B6" s="9">
        <v>42.3</v>
      </c>
      <c r="C6" s="9">
        <v>35.5</v>
      </c>
      <c r="D6" s="9">
        <v>4.7</v>
      </c>
      <c r="E6" s="8">
        <v>40</v>
      </c>
    </row>
    <row r="7" spans="1:5">
      <c r="A7" s="2" t="s">
        <v>911</v>
      </c>
      <c r="B7" s="4">
        <v>12.5</v>
      </c>
      <c r="C7" s="4" t="s">
        <v>5</v>
      </c>
      <c r="D7" s="4" t="s">
        <v>5</v>
      </c>
      <c r="E7" s="4" t="s">
        <v>5</v>
      </c>
    </row>
    <row r="8" spans="1:5">
      <c r="A8" s="2" t="s">
        <v>912</v>
      </c>
      <c r="B8" s="9">
        <v>4.9000000000000004</v>
      </c>
      <c r="C8" s="4" t="s">
        <v>5</v>
      </c>
      <c r="D8" s="4" t="s">
        <v>5</v>
      </c>
      <c r="E8" s="4" t="s">
        <v>5</v>
      </c>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13</v>
      </c>
      <c r="B1" s="7" t="s">
        <v>2</v>
      </c>
      <c r="C1" s="7" t="s">
        <v>26</v>
      </c>
    </row>
    <row r="2" spans="1:3" ht="30">
      <c r="A2" s="1" t="s">
        <v>25</v>
      </c>
      <c r="B2" s="7"/>
      <c r="C2" s="7"/>
    </row>
    <row r="3" spans="1:3">
      <c r="A3" s="3" t="s">
        <v>909</v>
      </c>
      <c r="B3" s="4" t="s">
        <v>5</v>
      </c>
      <c r="C3" s="4" t="s">
        <v>5</v>
      </c>
    </row>
    <row r="4" spans="1:3">
      <c r="A4" s="2" t="s">
        <v>29</v>
      </c>
      <c r="B4" s="8">
        <v>252</v>
      </c>
      <c r="C4" s="8">
        <v>7222</v>
      </c>
    </row>
    <row r="5" spans="1:3">
      <c r="A5" s="2" t="s">
        <v>30</v>
      </c>
      <c r="B5" s="4">
        <v>0</v>
      </c>
      <c r="C5" s="6">
        <v>3534</v>
      </c>
    </row>
    <row r="6" spans="1:3">
      <c r="A6" s="2" t="s">
        <v>31</v>
      </c>
      <c r="B6" s="4">
        <v>87</v>
      </c>
      <c r="C6" s="4">
        <v>509</v>
      </c>
    </row>
    <row r="7" spans="1:3" ht="30">
      <c r="A7" s="2" t="s">
        <v>914</v>
      </c>
      <c r="B7" s="4">
        <v>339</v>
      </c>
      <c r="C7" s="6">
        <v>11265</v>
      </c>
    </row>
    <row r="8" spans="1:3">
      <c r="A8" s="2" t="s">
        <v>34</v>
      </c>
      <c r="B8" s="4">
        <v>68</v>
      </c>
      <c r="C8" s="6">
        <v>3522</v>
      </c>
    </row>
    <row r="9" spans="1:3">
      <c r="A9" s="2" t="s">
        <v>35</v>
      </c>
      <c r="B9" s="4">
        <v>0</v>
      </c>
      <c r="C9" s="6">
        <v>4000</v>
      </c>
    </row>
    <row r="10" spans="1:3">
      <c r="A10" s="2" t="s">
        <v>36</v>
      </c>
      <c r="B10" s="4">
        <v>0</v>
      </c>
      <c r="C10" s="6">
        <v>7705</v>
      </c>
    </row>
    <row r="11" spans="1:3">
      <c r="A11" s="2" t="s">
        <v>37</v>
      </c>
      <c r="B11" s="4">
        <v>0</v>
      </c>
      <c r="C11" s="4">
        <v>41</v>
      </c>
    </row>
    <row r="12" spans="1:3" ht="30">
      <c r="A12" s="2" t="s">
        <v>38</v>
      </c>
      <c r="B12" s="4">
        <v>68</v>
      </c>
      <c r="C12" s="6">
        <v>15268</v>
      </c>
    </row>
    <row r="13" spans="1:3">
      <c r="A13" s="2" t="s">
        <v>42</v>
      </c>
      <c r="B13" s="4">
        <v>182</v>
      </c>
      <c r="C13" s="6">
        <v>5421</v>
      </c>
    </row>
    <row r="14" spans="1:3" ht="30">
      <c r="A14" s="2" t="s">
        <v>43</v>
      </c>
      <c r="B14" s="4">
        <v>747</v>
      </c>
      <c r="C14" s="4">
        <v>645</v>
      </c>
    </row>
    <row r="15" spans="1:3">
      <c r="A15" s="2" t="s">
        <v>44</v>
      </c>
      <c r="B15" s="6">
        <v>1643</v>
      </c>
      <c r="C15" s="4">
        <v>525</v>
      </c>
    </row>
    <row r="16" spans="1:3" ht="30">
      <c r="A16" s="2" t="s">
        <v>45</v>
      </c>
      <c r="B16" s="6">
        <v>2572</v>
      </c>
      <c r="C16" s="6">
        <v>6591</v>
      </c>
    </row>
    <row r="17" spans="1:3" ht="30">
      <c r="A17" s="2" t="s">
        <v>49</v>
      </c>
      <c r="B17" s="4">
        <v>72</v>
      </c>
      <c r="C17" s="4">
        <v>880</v>
      </c>
    </row>
    <row r="18" spans="1:3">
      <c r="A18" s="2" t="s">
        <v>241</v>
      </c>
      <c r="B18" s="8">
        <v>-2237</v>
      </c>
      <c r="C18" s="8">
        <v>190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7" t="s">
        <v>915</v>
      </c>
      <c r="B1" s="7" t="s">
        <v>62</v>
      </c>
      <c r="C1" s="7"/>
      <c r="D1" s="7" t="s">
        <v>1</v>
      </c>
      <c r="E1" s="7"/>
    </row>
    <row r="2" spans="1:5">
      <c r="A2" s="7"/>
      <c r="B2" s="1" t="s">
        <v>2</v>
      </c>
      <c r="C2" s="1" t="s">
        <v>63</v>
      </c>
      <c r="D2" s="1" t="s">
        <v>2</v>
      </c>
      <c r="E2" s="1" t="s">
        <v>63</v>
      </c>
    </row>
    <row r="3" spans="1:5">
      <c r="A3" s="3" t="s">
        <v>909</v>
      </c>
      <c r="B3" s="4" t="s">
        <v>5</v>
      </c>
      <c r="C3" s="4" t="s">
        <v>5</v>
      </c>
      <c r="D3" s="4" t="s">
        <v>5</v>
      </c>
      <c r="E3" s="4" t="s">
        <v>5</v>
      </c>
    </row>
    <row r="4" spans="1:5">
      <c r="A4" s="2" t="s">
        <v>65</v>
      </c>
      <c r="B4" s="8">
        <v>8447000</v>
      </c>
      <c r="C4" s="8">
        <v>14106000</v>
      </c>
      <c r="D4" s="8">
        <v>34891000</v>
      </c>
      <c r="E4" s="8">
        <v>54361000</v>
      </c>
    </row>
    <row r="5" spans="1:5" ht="30">
      <c r="A5" s="2" t="s">
        <v>916</v>
      </c>
      <c r="B5" s="6">
        <v>1605000</v>
      </c>
      <c r="C5" s="6">
        <v>2556000</v>
      </c>
      <c r="D5" s="6">
        <v>5040000</v>
      </c>
      <c r="E5" s="6">
        <v>8915000</v>
      </c>
    </row>
    <row r="6" spans="1:5" ht="30">
      <c r="A6" s="2" t="s">
        <v>247</v>
      </c>
      <c r="B6" s="6">
        <v>643000</v>
      </c>
      <c r="C6" s="6">
        <v>1011000</v>
      </c>
      <c r="D6" s="6">
        <v>2620000</v>
      </c>
      <c r="E6" s="6">
        <v>3509000</v>
      </c>
    </row>
    <row r="7" spans="1:5" ht="30">
      <c r="A7" s="2" t="s">
        <v>917</v>
      </c>
      <c r="B7" s="6">
        <v>12530000</v>
      </c>
      <c r="C7" s="6">
        <v>-92000</v>
      </c>
      <c r="D7" s="6">
        <v>12530000</v>
      </c>
      <c r="E7" s="6">
        <v>-5411000</v>
      </c>
    </row>
    <row r="8" spans="1:5" ht="30">
      <c r="A8" s="2" t="s">
        <v>78</v>
      </c>
      <c r="B8" s="6">
        <v>13492000</v>
      </c>
      <c r="C8" s="6">
        <v>1453000</v>
      </c>
      <c r="D8" s="6">
        <v>14950000</v>
      </c>
      <c r="E8" s="6">
        <v>-5000</v>
      </c>
    </row>
    <row r="9" spans="1:5" ht="30">
      <c r="A9" s="2" t="s">
        <v>85</v>
      </c>
      <c r="B9" s="9">
        <v>0.21</v>
      </c>
      <c r="C9" s="9">
        <v>0.02</v>
      </c>
      <c r="D9" s="9">
        <v>0.23</v>
      </c>
      <c r="E9" s="8">
        <v>0</v>
      </c>
    </row>
    <row r="10" spans="1:5" ht="30">
      <c r="A10" s="2" t="s">
        <v>89</v>
      </c>
      <c r="B10" s="9">
        <v>0.16</v>
      </c>
      <c r="C10" s="9">
        <v>0.02</v>
      </c>
      <c r="D10" s="9">
        <v>0.23</v>
      </c>
      <c r="E10" s="8">
        <v>0</v>
      </c>
    </row>
    <row r="11" spans="1:5">
      <c r="A11" s="3" t="s">
        <v>918</v>
      </c>
      <c r="B11" s="4" t="s">
        <v>5</v>
      </c>
      <c r="C11" s="4" t="s">
        <v>5</v>
      </c>
      <c r="D11" s="4" t="s">
        <v>5</v>
      </c>
      <c r="E11" s="4" t="s">
        <v>5</v>
      </c>
    </row>
    <row r="12" spans="1:5" ht="30">
      <c r="A12" s="2" t="s">
        <v>919</v>
      </c>
      <c r="B12" s="6">
        <v>10700000</v>
      </c>
      <c r="C12" s="6">
        <v>100000</v>
      </c>
      <c r="D12" s="6">
        <v>10700000</v>
      </c>
      <c r="E12" s="6">
        <v>3400000</v>
      </c>
    </row>
    <row r="13" spans="1:5">
      <c r="A13" s="2" t="s">
        <v>76</v>
      </c>
      <c r="B13" s="6">
        <v>-11331000</v>
      </c>
      <c r="C13" s="6">
        <v>-182000</v>
      </c>
      <c r="D13" s="6">
        <v>-6987000</v>
      </c>
      <c r="E13" s="6">
        <v>-4012000</v>
      </c>
    </row>
    <row r="14" spans="1:5" ht="30">
      <c r="A14" s="2" t="s">
        <v>920</v>
      </c>
      <c r="B14" s="4" t="s">
        <v>5</v>
      </c>
      <c r="C14" s="4" t="s">
        <v>5</v>
      </c>
      <c r="D14" s="4" t="s">
        <v>5</v>
      </c>
      <c r="E14" s="4" t="s">
        <v>5</v>
      </c>
    </row>
    <row r="15" spans="1:5">
      <c r="A15" s="3" t="s">
        <v>909</v>
      </c>
      <c r="B15" s="4" t="s">
        <v>5</v>
      </c>
      <c r="C15" s="4" t="s">
        <v>5</v>
      </c>
      <c r="D15" s="4" t="s">
        <v>5</v>
      </c>
      <c r="E15" s="4" t="s">
        <v>5</v>
      </c>
    </row>
    <row r="16" spans="1:5" ht="30">
      <c r="A16" s="2" t="s">
        <v>78</v>
      </c>
      <c r="B16" s="4" t="s">
        <v>5</v>
      </c>
      <c r="C16" s="4" t="s">
        <v>5</v>
      </c>
      <c r="D16" s="4" t="s">
        <v>5</v>
      </c>
      <c r="E16" s="6">
        <v>1800000</v>
      </c>
    </row>
    <row r="17" spans="1:5">
      <c r="A17" s="3" t="s">
        <v>918</v>
      </c>
      <c r="B17" s="4" t="s">
        <v>5</v>
      </c>
      <c r="C17" s="4" t="s">
        <v>5</v>
      </c>
      <c r="D17" s="4" t="s">
        <v>5</v>
      </c>
      <c r="E17" s="4" t="s">
        <v>5</v>
      </c>
    </row>
    <row r="18" spans="1:5" ht="30">
      <c r="A18" s="2" t="s">
        <v>919</v>
      </c>
      <c r="B18" s="4" t="s">
        <v>5</v>
      </c>
      <c r="C18" s="4" t="s">
        <v>5</v>
      </c>
      <c r="D18" s="4" t="s">
        <v>5</v>
      </c>
      <c r="E18" s="8">
        <v>12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21</v>
      </c>
      <c r="B1" s="7" t="s">
        <v>2</v>
      </c>
      <c r="C1" s="7" t="s">
        <v>26</v>
      </c>
    </row>
    <row r="2" spans="1:3" ht="30">
      <c r="A2" s="1" t="s">
        <v>25</v>
      </c>
      <c r="B2" s="7"/>
      <c r="C2" s="7"/>
    </row>
    <row r="3" spans="1:3">
      <c r="A3" s="3" t="s">
        <v>825</v>
      </c>
      <c r="B3" s="4" t="s">
        <v>5</v>
      </c>
      <c r="C3" s="4" t="s">
        <v>5</v>
      </c>
    </row>
    <row r="4" spans="1:3">
      <c r="A4" s="2" t="s">
        <v>261</v>
      </c>
      <c r="B4" s="8">
        <v>62732</v>
      </c>
      <c r="C4" s="8">
        <v>49001</v>
      </c>
    </row>
    <row r="5" spans="1:3">
      <c r="A5" s="2" t="s">
        <v>262</v>
      </c>
      <c r="B5" s="6">
        <v>21446</v>
      </c>
      <c r="C5" s="6">
        <v>17058</v>
      </c>
    </row>
    <row r="6" spans="1:3">
      <c r="A6" s="2" t="s">
        <v>263</v>
      </c>
      <c r="B6" s="6">
        <v>67519</v>
      </c>
      <c r="C6" s="6">
        <v>61176</v>
      </c>
    </row>
    <row r="7" spans="1:3">
      <c r="A7" s="2" t="s">
        <v>922</v>
      </c>
      <c r="B7" s="8">
        <v>151697</v>
      </c>
      <c r="C7" s="8">
        <v>12723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23</v>
      </c>
      <c r="B1" s="7" t="s">
        <v>2</v>
      </c>
      <c r="C1" s="7" t="s">
        <v>26</v>
      </c>
    </row>
    <row r="2" spans="1:3" ht="30">
      <c r="A2" s="1" t="s">
        <v>25</v>
      </c>
      <c r="B2" s="7"/>
      <c r="C2" s="7"/>
    </row>
    <row r="3" spans="1:3" ht="30">
      <c r="A3" s="3" t="s">
        <v>924</v>
      </c>
      <c r="B3" s="4" t="s">
        <v>5</v>
      </c>
      <c r="C3" s="4" t="s">
        <v>5</v>
      </c>
    </row>
    <row r="4" spans="1:3">
      <c r="A4" s="2" t="s">
        <v>925</v>
      </c>
      <c r="B4" s="8">
        <v>764716</v>
      </c>
      <c r="C4" s="8">
        <v>718409</v>
      </c>
    </row>
    <row r="5" spans="1:3">
      <c r="A5" s="2" t="s">
        <v>273</v>
      </c>
      <c r="B5" s="6">
        <v>-457710</v>
      </c>
      <c r="C5" s="6">
        <v>-439331</v>
      </c>
    </row>
    <row r="6" spans="1:3">
      <c r="A6" s="2" t="s">
        <v>34</v>
      </c>
      <c r="B6" s="6">
        <v>307006</v>
      </c>
      <c r="C6" s="6">
        <v>279078</v>
      </c>
    </row>
    <row r="7" spans="1:3" ht="30">
      <c r="A7" s="2" t="s">
        <v>926</v>
      </c>
      <c r="B7" s="4" t="s">
        <v>5</v>
      </c>
      <c r="C7" s="4" t="s">
        <v>5</v>
      </c>
    </row>
    <row r="8" spans="1:3" ht="30">
      <c r="A8" s="3" t="s">
        <v>924</v>
      </c>
      <c r="B8" s="4" t="s">
        <v>5</v>
      </c>
      <c r="C8" s="4" t="s">
        <v>5</v>
      </c>
    </row>
    <row r="9" spans="1:3">
      <c r="A9" s="2" t="s">
        <v>925</v>
      </c>
      <c r="B9" s="6">
        <v>15028</v>
      </c>
      <c r="C9" s="6">
        <v>17283</v>
      </c>
    </row>
    <row r="10" spans="1:3" ht="30">
      <c r="A10" s="2" t="s">
        <v>927</v>
      </c>
      <c r="B10" s="4" t="s">
        <v>5</v>
      </c>
      <c r="C10" s="4" t="s">
        <v>5</v>
      </c>
    </row>
    <row r="11" spans="1:3" ht="30">
      <c r="A11" s="3" t="s">
        <v>924</v>
      </c>
      <c r="B11" s="4" t="s">
        <v>5</v>
      </c>
      <c r="C11" s="4" t="s">
        <v>5</v>
      </c>
    </row>
    <row r="12" spans="1:3">
      <c r="A12" s="2" t="s">
        <v>925</v>
      </c>
      <c r="B12" s="6">
        <v>98929</v>
      </c>
      <c r="C12" s="6">
        <v>103326</v>
      </c>
    </row>
    <row r="13" spans="1:3">
      <c r="A13" s="2" t="s">
        <v>928</v>
      </c>
      <c r="B13" s="4" t="s">
        <v>5</v>
      </c>
      <c r="C13" s="4" t="s">
        <v>5</v>
      </c>
    </row>
    <row r="14" spans="1:3" ht="30">
      <c r="A14" s="3" t="s">
        <v>924</v>
      </c>
      <c r="B14" s="4" t="s">
        <v>5</v>
      </c>
      <c r="C14" s="4" t="s">
        <v>5</v>
      </c>
    </row>
    <row r="15" spans="1:3">
      <c r="A15" s="2" t="s">
        <v>925</v>
      </c>
      <c r="B15" s="6">
        <v>627174</v>
      </c>
      <c r="C15" s="6">
        <v>579570</v>
      </c>
    </row>
    <row r="16" spans="1:3">
      <c r="A16" s="2" t="s">
        <v>929</v>
      </c>
      <c r="B16" s="4" t="s">
        <v>5</v>
      </c>
      <c r="C16" s="4" t="s">
        <v>5</v>
      </c>
    </row>
    <row r="17" spans="1:3" ht="30">
      <c r="A17" s="3" t="s">
        <v>924</v>
      </c>
      <c r="B17" s="4" t="s">
        <v>5</v>
      </c>
      <c r="C17" s="4" t="s">
        <v>5</v>
      </c>
    </row>
    <row r="18" spans="1:3">
      <c r="A18" s="2" t="s">
        <v>925</v>
      </c>
      <c r="B18" s="6">
        <v>11025</v>
      </c>
      <c r="C18" s="6">
        <v>11170</v>
      </c>
    </row>
    <row r="19" spans="1:3">
      <c r="A19" s="2" t="s">
        <v>930</v>
      </c>
      <c r="B19" s="4" t="s">
        <v>5</v>
      </c>
      <c r="C19" s="4" t="s">
        <v>5</v>
      </c>
    </row>
    <row r="20" spans="1:3" ht="30">
      <c r="A20" s="3" t="s">
        <v>924</v>
      </c>
      <c r="B20" s="4" t="s">
        <v>5</v>
      </c>
      <c r="C20" s="4" t="s">
        <v>5</v>
      </c>
    </row>
    <row r="21" spans="1:3">
      <c r="A21" s="2" t="s">
        <v>925</v>
      </c>
      <c r="B21" s="8">
        <v>12560</v>
      </c>
      <c r="C21" s="8">
        <v>70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6" width="36.5703125" bestFit="1" customWidth="1"/>
    <col min="7" max="7" width="34.7109375" bestFit="1" customWidth="1"/>
  </cols>
  <sheetData>
    <row r="1" spans="1:7" ht="15" customHeight="1">
      <c r="A1" s="7" t="s">
        <v>931</v>
      </c>
      <c r="B1" s="7" t="s">
        <v>1</v>
      </c>
      <c r="C1" s="7"/>
      <c r="D1" s="7" t="s">
        <v>62</v>
      </c>
      <c r="E1" s="7"/>
      <c r="F1" s="7"/>
      <c r="G1" s="1" t="s">
        <v>932</v>
      </c>
    </row>
    <row r="2" spans="1:7">
      <c r="A2" s="7"/>
      <c r="B2" s="7" t="s">
        <v>2</v>
      </c>
      <c r="C2" s="7" t="s">
        <v>63</v>
      </c>
      <c r="D2" s="1" t="s">
        <v>933</v>
      </c>
      <c r="E2" s="1" t="s">
        <v>936</v>
      </c>
      <c r="F2" s="1" t="s">
        <v>937</v>
      </c>
      <c r="G2" s="1" t="s">
        <v>933</v>
      </c>
    </row>
    <row r="3" spans="1:7">
      <c r="A3" s="7"/>
      <c r="B3" s="7"/>
      <c r="C3" s="7"/>
      <c r="D3" s="1" t="s">
        <v>934</v>
      </c>
      <c r="E3" s="1" t="s">
        <v>934</v>
      </c>
      <c r="F3" s="1" t="s">
        <v>934</v>
      </c>
      <c r="G3" s="1" t="s">
        <v>938</v>
      </c>
    </row>
    <row r="4" spans="1:7" ht="30">
      <c r="A4" s="7"/>
      <c r="B4" s="7"/>
      <c r="C4" s="7"/>
      <c r="D4" s="1" t="s">
        <v>927</v>
      </c>
      <c r="E4" s="1" t="s">
        <v>927</v>
      </c>
      <c r="F4" s="1" t="s">
        <v>927</v>
      </c>
      <c r="G4" s="1" t="s">
        <v>928</v>
      </c>
    </row>
    <row r="5" spans="1:7">
      <c r="A5" s="7"/>
      <c r="B5" s="7"/>
      <c r="C5" s="7"/>
      <c r="D5" s="1" t="s">
        <v>935</v>
      </c>
      <c r="E5" s="1" t="s">
        <v>935</v>
      </c>
      <c r="F5" s="1" t="s">
        <v>935</v>
      </c>
      <c r="G5" s="1"/>
    </row>
    <row r="6" spans="1:7" ht="30">
      <c r="A6" s="3" t="s">
        <v>924</v>
      </c>
      <c r="B6" s="4" t="s">
        <v>5</v>
      </c>
      <c r="C6" s="4" t="s">
        <v>5</v>
      </c>
      <c r="D6" s="4" t="s">
        <v>5</v>
      </c>
      <c r="E6" s="4" t="s">
        <v>5</v>
      </c>
      <c r="F6" s="4" t="s">
        <v>5</v>
      </c>
      <c r="G6" s="4" t="s">
        <v>5</v>
      </c>
    </row>
    <row r="7" spans="1:7" ht="30">
      <c r="A7" s="2" t="s">
        <v>939</v>
      </c>
      <c r="B7" s="4" t="s">
        <v>5</v>
      </c>
      <c r="C7" s="4" t="s">
        <v>5</v>
      </c>
      <c r="D7" s="4">
        <v>1</v>
      </c>
      <c r="E7" s="4">
        <v>1</v>
      </c>
      <c r="F7" s="4">
        <v>1</v>
      </c>
      <c r="G7" s="4" t="s">
        <v>5</v>
      </c>
    </row>
    <row r="8" spans="1:7" ht="30">
      <c r="A8" s="2" t="s">
        <v>940</v>
      </c>
      <c r="B8" s="4" t="s">
        <v>5</v>
      </c>
      <c r="C8" s="4" t="s">
        <v>5</v>
      </c>
      <c r="D8" s="4" t="s">
        <v>5</v>
      </c>
      <c r="E8" s="8">
        <v>3700000</v>
      </c>
      <c r="F8" s="4" t="s">
        <v>5</v>
      </c>
      <c r="G8" s="4" t="s">
        <v>5</v>
      </c>
    </row>
    <row r="9" spans="1:7" ht="30">
      <c r="A9" s="2" t="s">
        <v>941</v>
      </c>
      <c r="B9" s="4" t="s">
        <v>5</v>
      </c>
      <c r="C9" s="4" t="s">
        <v>5</v>
      </c>
      <c r="D9" s="4" t="s">
        <v>5</v>
      </c>
      <c r="E9" s="6">
        <v>6300000</v>
      </c>
      <c r="F9" s="4" t="s">
        <v>5</v>
      </c>
      <c r="G9" s="4" t="s">
        <v>5</v>
      </c>
    </row>
    <row r="10" spans="1:7" ht="30">
      <c r="A10" s="2" t="s">
        <v>942</v>
      </c>
      <c r="B10" s="4" t="s">
        <v>5</v>
      </c>
      <c r="C10" s="4" t="s">
        <v>5</v>
      </c>
      <c r="D10" s="4" t="s">
        <v>5</v>
      </c>
      <c r="E10" s="6">
        <v>2600000</v>
      </c>
      <c r="F10" s="4" t="s">
        <v>5</v>
      </c>
      <c r="G10" s="4" t="s">
        <v>5</v>
      </c>
    </row>
    <row r="11" spans="1:7">
      <c r="A11" s="2" t="s">
        <v>943</v>
      </c>
      <c r="B11" s="4" t="s">
        <v>5</v>
      </c>
      <c r="C11" s="4" t="s">
        <v>5</v>
      </c>
      <c r="D11" s="4" t="s">
        <v>5</v>
      </c>
      <c r="E11" s="4" t="s">
        <v>5</v>
      </c>
      <c r="F11" s="4" t="s">
        <v>5</v>
      </c>
      <c r="G11" s="6">
        <v>4400000</v>
      </c>
    </row>
    <row r="12" spans="1:7">
      <c r="A12" s="2" t="s">
        <v>105</v>
      </c>
      <c r="B12" s="6">
        <v>2670000</v>
      </c>
      <c r="C12" s="4">
        <v>0</v>
      </c>
      <c r="D12" s="4" t="s">
        <v>5</v>
      </c>
      <c r="E12" s="4" t="s">
        <v>5</v>
      </c>
      <c r="F12" s="4" t="s">
        <v>5</v>
      </c>
      <c r="G12" s="6">
        <v>2700000</v>
      </c>
    </row>
    <row r="13" spans="1:7" ht="30">
      <c r="A13" s="2" t="s">
        <v>944</v>
      </c>
      <c r="B13" s="4" t="s">
        <v>5</v>
      </c>
      <c r="C13" s="4" t="s">
        <v>5</v>
      </c>
      <c r="D13" s="8">
        <v>1700000</v>
      </c>
      <c r="E13" s="4" t="s">
        <v>5</v>
      </c>
      <c r="F13" s="8">
        <v>1400000</v>
      </c>
      <c r="G13" s="4" t="s">
        <v>5</v>
      </c>
    </row>
  </sheetData>
  <mergeCells count="5">
    <mergeCell ref="A1:A5"/>
    <mergeCell ref="B1:C1"/>
    <mergeCell ref="D1:F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55</v>
      </c>
      <c r="B1" s="7" t="s">
        <v>62</v>
      </c>
      <c r="C1" s="7"/>
      <c r="D1" s="7" t="s">
        <v>1</v>
      </c>
      <c r="E1" s="7"/>
    </row>
    <row r="2" spans="1:5" ht="30">
      <c r="A2" s="1" t="s">
        <v>25</v>
      </c>
      <c r="B2" s="1" t="s">
        <v>2</v>
      </c>
      <c r="C2" s="1" t="s">
        <v>63</v>
      </c>
      <c r="D2" s="1" t="s">
        <v>2</v>
      </c>
      <c r="E2" s="1" t="s">
        <v>63</v>
      </c>
    </row>
    <row r="3" spans="1:5" ht="30">
      <c r="A3" s="3" t="s">
        <v>156</v>
      </c>
      <c r="B3" s="4" t="s">
        <v>5</v>
      </c>
      <c r="C3" s="4" t="s">
        <v>5</v>
      </c>
      <c r="D3" s="4" t="s">
        <v>5</v>
      </c>
      <c r="E3" s="4" t="s">
        <v>5</v>
      </c>
    </row>
    <row r="4" spans="1:5" ht="30">
      <c r="A4" s="2" t="s">
        <v>157</v>
      </c>
      <c r="B4" s="4" t="s">
        <v>5</v>
      </c>
      <c r="C4" s="4" t="s">
        <v>5</v>
      </c>
      <c r="D4" s="8">
        <v>-464314</v>
      </c>
      <c r="E4" s="4" t="s">
        <v>5</v>
      </c>
    </row>
    <row r="5" spans="1:5">
      <c r="A5" s="3" t="s">
        <v>80</v>
      </c>
      <c r="B5" s="4" t="s">
        <v>5</v>
      </c>
      <c r="C5" s="4" t="s">
        <v>5</v>
      </c>
      <c r="D5" s="4" t="s">
        <v>5</v>
      </c>
      <c r="E5" s="4" t="s">
        <v>5</v>
      </c>
    </row>
    <row r="6" spans="1:5">
      <c r="A6" s="2" t="s">
        <v>79</v>
      </c>
      <c r="B6" s="6">
        <v>23983</v>
      </c>
      <c r="C6" s="6">
        <v>4475</v>
      </c>
      <c r="D6" s="6">
        <v>-14045</v>
      </c>
      <c r="E6" s="6">
        <v>-23144</v>
      </c>
    </row>
    <row r="7" spans="1:5" ht="30">
      <c r="A7" s="3" t="s">
        <v>158</v>
      </c>
      <c r="B7" s="4" t="s">
        <v>5</v>
      </c>
      <c r="C7" s="4" t="s">
        <v>5</v>
      </c>
      <c r="D7" s="4" t="s">
        <v>5</v>
      </c>
      <c r="E7" s="4" t="s">
        <v>5</v>
      </c>
    </row>
    <row r="8" spans="1:5">
      <c r="A8" s="2" t="s">
        <v>81</v>
      </c>
      <c r="B8" s="4">
        <v>-31</v>
      </c>
      <c r="C8" s="6">
        <v>2412</v>
      </c>
      <c r="D8" s="6">
        <v>-3139</v>
      </c>
      <c r="E8" s="6">
        <v>1654</v>
      </c>
    </row>
    <row r="9" spans="1:5">
      <c r="A9" s="2" t="s">
        <v>159</v>
      </c>
      <c r="B9" s="6">
        <v>23952</v>
      </c>
      <c r="C9" s="6">
        <v>6887</v>
      </c>
      <c r="D9" s="6">
        <v>-17184</v>
      </c>
      <c r="E9" s="6">
        <v>-21490</v>
      </c>
    </row>
    <row r="10" spans="1:5">
      <c r="A10" s="2" t="s">
        <v>160</v>
      </c>
      <c r="B10" s="4" t="s">
        <v>5</v>
      </c>
      <c r="C10" s="4" t="s">
        <v>5</v>
      </c>
      <c r="D10" s="4">
        <v>76</v>
      </c>
      <c r="E10" s="4">
        <v>0</v>
      </c>
    </row>
    <row r="11" spans="1:5" ht="30">
      <c r="A11" s="2" t="s">
        <v>129</v>
      </c>
      <c r="B11" s="4" t="s">
        <v>5</v>
      </c>
      <c r="C11" s="4" t="s">
        <v>5</v>
      </c>
      <c r="D11" s="4">
        <v>-509</v>
      </c>
      <c r="E11" s="4">
        <v>-734</v>
      </c>
    </row>
    <row r="12" spans="1:5" ht="30">
      <c r="A12" s="2" t="s">
        <v>161</v>
      </c>
      <c r="B12" s="4">
        <v>900</v>
      </c>
      <c r="C12" s="6">
        <v>1500</v>
      </c>
      <c r="D12" s="6">
        <v>2879</v>
      </c>
      <c r="E12" s="6">
        <v>4445</v>
      </c>
    </row>
    <row r="13" spans="1:5" ht="30">
      <c r="A13" s="2" t="s">
        <v>157</v>
      </c>
      <c r="B13" s="8">
        <v>-473010</v>
      </c>
      <c r="C13" s="4" t="s">
        <v>5</v>
      </c>
      <c r="D13" s="8">
        <v>-473010</v>
      </c>
      <c r="E13"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945</v>
      </c>
      <c r="B1" s="1" t="s">
        <v>1</v>
      </c>
    </row>
    <row r="2" spans="1:2" ht="30">
      <c r="A2" s="1" t="s">
        <v>25</v>
      </c>
      <c r="B2" s="1" t="s">
        <v>2</v>
      </c>
    </row>
    <row r="3" spans="1:2">
      <c r="A3" s="3" t="s">
        <v>946</v>
      </c>
      <c r="B3" s="4" t="s">
        <v>5</v>
      </c>
    </row>
    <row r="4" spans="1:2">
      <c r="A4" s="2" t="s">
        <v>947</v>
      </c>
      <c r="B4" s="8">
        <v>187415</v>
      </c>
    </row>
    <row r="5" spans="1:2">
      <c r="A5" s="2" t="s">
        <v>291</v>
      </c>
      <c r="B5" s="4">
        <v>92</v>
      </c>
    </row>
    <row r="6" spans="1:2">
      <c r="A6" s="2" t="s">
        <v>292</v>
      </c>
      <c r="B6" s="4">
        <v>-948</v>
      </c>
    </row>
    <row r="7" spans="1:2">
      <c r="A7" s="2" t="s">
        <v>948</v>
      </c>
      <c r="B7" s="6">
        <v>186559</v>
      </c>
    </row>
    <row r="8" spans="1:2">
      <c r="A8" s="2" t="s">
        <v>934</v>
      </c>
      <c r="B8" s="4" t="s">
        <v>5</v>
      </c>
    </row>
    <row r="9" spans="1:2">
      <c r="A9" s="3" t="s">
        <v>946</v>
      </c>
      <c r="B9" s="4" t="s">
        <v>5</v>
      </c>
    </row>
    <row r="10" spans="1:2">
      <c r="A10" s="2" t="s">
        <v>947</v>
      </c>
      <c r="B10" s="6">
        <v>75450</v>
      </c>
    </row>
    <row r="11" spans="1:2">
      <c r="A11" s="2" t="s">
        <v>291</v>
      </c>
      <c r="B11" s="4">
        <v>0</v>
      </c>
    </row>
    <row r="12" spans="1:2">
      <c r="A12" s="2" t="s">
        <v>292</v>
      </c>
      <c r="B12" s="4">
        <v>-948</v>
      </c>
    </row>
    <row r="13" spans="1:2">
      <c r="A13" s="2" t="s">
        <v>948</v>
      </c>
      <c r="B13" s="6">
        <v>74502</v>
      </c>
    </row>
    <row r="14" spans="1:2">
      <c r="A14" s="2" t="s">
        <v>938</v>
      </c>
      <c r="B14" s="4" t="s">
        <v>5</v>
      </c>
    </row>
    <row r="15" spans="1:2">
      <c r="A15" s="3" t="s">
        <v>946</v>
      </c>
      <c r="B15" s="4" t="s">
        <v>5</v>
      </c>
    </row>
    <row r="16" spans="1:2">
      <c r="A16" s="2" t="s">
        <v>947</v>
      </c>
      <c r="B16" s="6">
        <v>111965</v>
      </c>
    </row>
    <row r="17" spans="1:2">
      <c r="A17" s="2" t="s">
        <v>291</v>
      </c>
      <c r="B17" s="4">
        <v>92</v>
      </c>
    </row>
    <row r="18" spans="1:2">
      <c r="A18" s="2" t="s">
        <v>292</v>
      </c>
      <c r="B18" s="4">
        <v>0</v>
      </c>
    </row>
    <row r="19" spans="1:2">
      <c r="A19" s="2" t="s">
        <v>948</v>
      </c>
      <c r="B19" s="8">
        <v>11205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45">
      <c r="A1" s="1" t="s">
        <v>949</v>
      </c>
      <c r="B1" s="1" t="s">
        <v>1</v>
      </c>
      <c r="C1" s="1"/>
    </row>
    <row r="2" spans="1:3" ht="30">
      <c r="A2" s="1" t="s">
        <v>25</v>
      </c>
      <c r="B2" s="1" t="s">
        <v>2</v>
      </c>
      <c r="C2" s="1" t="s">
        <v>26</v>
      </c>
    </row>
    <row r="3" spans="1:3" ht="30">
      <c r="A3" s="3" t="s">
        <v>950</v>
      </c>
      <c r="B3" s="4" t="s">
        <v>5</v>
      </c>
      <c r="C3" s="4" t="s">
        <v>5</v>
      </c>
    </row>
    <row r="4" spans="1:3" ht="30">
      <c r="A4" s="2" t="s">
        <v>883</v>
      </c>
      <c r="B4" s="4" t="s">
        <v>884</v>
      </c>
      <c r="C4" s="4" t="s">
        <v>5</v>
      </c>
    </row>
    <row r="5" spans="1:3">
      <c r="A5" s="2" t="s">
        <v>951</v>
      </c>
      <c r="B5" s="8">
        <v>190229</v>
      </c>
      <c r="C5" s="8">
        <v>184035</v>
      </c>
    </row>
    <row r="6" spans="1:3">
      <c r="A6" s="2" t="s">
        <v>300</v>
      </c>
      <c r="B6" s="6">
        <v>-27234</v>
      </c>
      <c r="C6" s="6">
        <v>-27234</v>
      </c>
    </row>
    <row r="7" spans="1:3">
      <c r="A7" s="2" t="s">
        <v>952</v>
      </c>
      <c r="B7" s="6">
        <v>-78269</v>
      </c>
      <c r="C7" s="6">
        <v>-71342</v>
      </c>
    </row>
    <row r="8" spans="1:3">
      <c r="A8" s="2" t="s">
        <v>953</v>
      </c>
      <c r="B8" s="6">
        <v>84726</v>
      </c>
      <c r="C8" s="6">
        <v>85459</v>
      </c>
    </row>
    <row r="9" spans="1:3" ht="30">
      <c r="A9" s="3" t="s">
        <v>954</v>
      </c>
      <c r="B9" s="4" t="s">
        <v>5</v>
      </c>
      <c r="C9" s="4" t="s">
        <v>5</v>
      </c>
    </row>
    <row r="10" spans="1:3">
      <c r="A10" s="2" t="s">
        <v>951</v>
      </c>
      <c r="B10" s="6">
        <v>331969</v>
      </c>
      <c r="C10" s="6">
        <v>325775</v>
      </c>
    </row>
    <row r="11" spans="1:3">
      <c r="A11" s="2" t="s">
        <v>300</v>
      </c>
      <c r="B11" s="6">
        <v>-49234</v>
      </c>
      <c r="C11" s="6">
        <v>-49234</v>
      </c>
    </row>
    <row r="12" spans="1:3">
      <c r="A12" s="2" t="s">
        <v>952</v>
      </c>
      <c r="B12" s="6">
        <v>-78269</v>
      </c>
      <c r="C12" s="6">
        <v>-71342</v>
      </c>
    </row>
    <row r="13" spans="1:3">
      <c r="A13" s="2" t="s">
        <v>953</v>
      </c>
      <c r="B13" s="6">
        <v>204466</v>
      </c>
      <c r="C13" s="6">
        <v>205199</v>
      </c>
    </row>
    <row r="14" spans="1:3">
      <c r="A14" s="2" t="s">
        <v>955</v>
      </c>
      <c r="B14" s="4" t="s">
        <v>5</v>
      </c>
      <c r="C14" s="4" t="s">
        <v>5</v>
      </c>
    </row>
    <row r="15" spans="1:3" ht="30">
      <c r="A15" s="3" t="s">
        <v>956</v>
      </c>
      <c r="B15" s="4" t="s">
        <v>5</v>
      </c>
      <c r="C15" s="4" t="s">
        <v>5</v>
      </c>
    </row>
    <row r="16" spans="1:3">
      <c r="A16" s="2" t="s">
        <v>951</v>
      </c>
      <c r="B16" s="6">
        <v>141740</v>
      </c>
      <c r="C16" s="6">
        <v>141740</v>
      </c>
    </row>
    <row r="17" spans="1:3">
      <c r="A17" s="2" t="s">
        <v>300</v>
      </c>
      <c r="B17" s="6">
        <v>-22000</v>
      </c>
      <c r="C17" s="6">
        <v>-22000</v>
      </c>
    </row>
    <row r="18" spans="1:3">
      <c r="A18" s="2" t="s">
        <v>953</v>
      </c>
      <c r="B18" s="6">
        <v>119740</v>
      </c>
      <c r="C18" s="6">
        <v>119740</v>
      </c>
    </row>
    <row r="19" spans="1:3">
      <c r="A19" s="2" t="s">
        <v>875</v>
      </c>
      <c r="B19" s="4" t="s">
        <v>5</v>
      </c>
      <c r="C19" s="4" t="s">
        <v>5</v>
      </c>
    </row>
    <row r="20" spans="1:3" ht="30">
      <c r="A20" s="3" t="s">
        <v>950</v>
      </c>
      <c r="B20" s="4" t="s">
        <v>5</v>
      </c>
      <c r="C20" s="4" t="s">
        <v>5</v>
      </c>
    </row>
    <row r="21" spans="1:3" ht="30">
      <c r="A21" s="2" t="s">
        <v>883</v>
      </c>
      <c r="B21" s="4" t="s">
        <v>885</v>
      </c>
      <c r="C21" s="4" t="s">
        <v>5</v>
      </c>
    </row>
    <row r="22" spans="1:3">
      <c r="A22" s="2" t="s">
        <v>951</v>
      </c>
      <c r="B22" s="6">
        <v>161919</v>
      </c>
      <c r="C22" s="6">
        <v>159296</v>
      </c>
    </row>
    <row r="23" spans="1:3">
      <c r="A23" s="2" t="s">
        <v>300</v>
      </c>
      <c r="B23" s="6">
        <v>-27234</v>
      </c>
      <c r="C23" s="6">
        <v>-27234</v>
      </c>
    </row>
    <row r="24" spans="1:3">
      <c r="A24" s="2" t="s">
        <v>952</v>
      </c>
      <c r="B24" s="6">
        <v>-68561</v>
      </c>
      <c r="C24" s="6">
        <v>-62055</v>
      </c>
    </row>
    <row r="25" spans="1:3">
      <c r="A25" s="2" t="s">
        <v>953</v>
      </c>
      <c r="B25" s="6">
        <v>66124</v>
      </c>
      <c r="C25" s="6">
        <v>70007</v>
      </c>
    </row>
    <row r="26" spans="1:3">
      <c r="A26" s="2" t="s">
        <v>957</v>
      </c>
      <c r="B26" s="4" t="s">
        <v>5</v>
      </c>
      <c r="C26" s="4" t="s">
        <v>5</v>
      </c>
    </row>
    <row r="27" spans="1:3" ht="30">
      <c r="A27" s="3" t="s">
        <v>950</v>
      </c>
      <c r="B27" s="4" t="s">
        <v>5</v>
      </c>
      <c r="C27" s="4" t="s">
        <v>5</v>
      </c>
    </row>
    <row r="28" spans="1:3" ht="30">
      <c r="A28" s="2" t="s">
        <v>883</v>
      </c>
      <c r="B28" s="4" t="s">
        <v>958</v>
      </c>
      <c r="C28" s="4" t="s">
        <v>5</v>
      </c>
    </row>
    <row r="29" spans="1:3">
      <c r="A29" s="2" t="s">
        <v>951</v>
      </c>
      <c r="B29" s="6">
        <v>20914</v>
      </c>
      <c r="C29" s="6">
        <v>20701</v>
      </c>
    </row>
    <row r="30" spans="1:3">
      <c r="A30" s="2" t="s">
        <v>300</v>
      </c>
      <c r="B30" s="4">
        <v>0</v>
      </c>
      <c r="C30" s="4">
        <v>0</v>
      </c>
    </row>
    <row r="31" spans="1:3">
      <c r="A31" s="2" t="s">
        <v>952</v>
      </c>
      <c r="B31" s="6">
        <v>-6579</v>
      </c>
      <c r="C31" s="6">
        <v>-5938</v>
      </c>
    </row>
    <row r="32" spans="1:3">
      <c r="A32" s="2" t="s">
        <v>953</v>
      </c>
      <c r="B32" s="6">
        <v>14335</v>
      </c>
      <c r="C32" s="6">
        <v>14763</v>
      </c>
    </row>
    <row r="33" spans="1:3">
      <c r="A33" s="2" t="s">
        <v>890</v>
      </c>
      <c r="B33" s="4" t="s">
        <v>5</v>
      </c>
      <c r="C33" s="4" t="s">
        <v>5</v>
      </c>
    </row>
    <row r="34" spans="1:3" ht="30">
      <c r="A34" s="3" t="s">
        <v>950</v>
      </c>
      <c r="B34" s="4" t="s">
        <v>5</v>
      </c>
      <c r="C34" s="4" t="s">
        <v>5</v>
      </c>
    </row>
    <row r="35" spans="1:3" ht="30">
      <c r="A35" s="2" t="s">
        <v>883</v>
      </c>
      <c r="B35" s="4" t="s">
        <v>893</v>
      </c>
      <c r="C35" s="4" t="s">
        <v>5</v>
      </c>
    </row>
    <row r="36" spans="1:3">
      <c r="A36" s="2" t="s">
        <v>951</v>
      </c>
      <c r="B36" s="6">
        <v>3728</v>
      </c>
      <c r="C36" s="4">
        <v>0</v>
      </c>
    </row>
    <row r="37" spans="1:3">
      <c r="A37" s="2" t="s">
        <v>300</v>
      </c>
      <c r="B37" s="4">
        <v>0</v>
      </c>
      <c r="C37" s="4">
        <v>0</v>
      </c>
    </row>
    <row r="38" spans="1:3">
      <c r="A38" s="2" t="s">
        <v>952</v>
      </c>
      <c r="B38" s="4">
        <v>0</v>
      </c>
      <c r="C38" s="4">
        <v>0</v>
      </c>
    </row>
    <row r="39" spans="1:3">
      <c r="A39" s="2" t="s">
        <v>953</v>
      </c>
      <c r="B39" s="6">
        <v>3728</v>
      </c>
      <c r="C39" s="4">
        <v>0</v>
      </c>
    </row>
    <row r="40" spans="1:3">
      <c r="A40" s="2" t="s">
        <v>877</v>
      </c>
      <c r="B40" s="4" t="s">
        <v>5</v>
      </c>
      <c r="C40" s="4" t="s">
        <v>5</v>
      </c>
    </row>
    <row r="41" spans="1:3" ht="30">
      <c r="A41" s="3" t="s">
        <v>950</v>
      </c>
      <c r="B41" s="4" t="s">
        <v>5</v>
      </c>
      <c r="C41" s="4" t="s">
        <v>5</v>
      </c>
    </row>
    <row r="42" spans="1:3" ht="30">
      <c r="A42" s="2" t="s">
        <v>883</v>
      </c>
      <c r="B42" s="4" t="s">
        <v>887</v>
      </c>
      <c r="C42" s="4" t="s">
        <v>5</v>
      </c>
    </row>
    <row r="43" spans="1:3">
      <c r="A43" s="2" t="s">
        <v>951</v>
      </c>
      <c r="B43" s="6">
        <v>3528</v>
      </c>
      <c r="C43" s="6">
        <v>3528</v>
      </c>
    </row>
    <row r="44" spans="1:3">
      <c r="A44" s="2" t="s">
        <v>300</v>
      </c>
      <c r="B44" s="4">
        <v>0</v>
      </c>
      <c r="C44" s="4">
        <v>0</v>
      </c>
    </row>
    <row r="45" spans="1:3">
      <c r="A45" s="2" t="s">
        <v>952</v>
      </c>
      <c r="B45" s="6">
        <v>-2989</v>
      </c>
      <c r="C45" s="6">
        <v>-2839</v>
      </c>
    </row>
    <row r="46" spans="1:3">
      <c r="A46" s="2" t="s">
        <v>953</v>
      </c>
      <c r="B46" s="4">
        <v>539</v>
      </c>
      <c r="C46" s="4">
        <v>689</v>
      </c>
    </row>
    <row r="47" spans="1:3">
      <c r="A47" s="2" t="s">
        <v>959</v>
      </c>
      <c r="B47" s="4" t="s">
        <v>5</v>
      </c>
      <c r="C47" s="4" t="s">
        <v>5</v>
      </c>
    </row>
    <row r="48" spans="1:3" ht="30">
      <c r="A48" s="3" t="s">
        <v>950</v>
      </c>
      <c r="B48" s="4" t="s">
        <v>5</v>
      </c>
      <c r="C48" s="4" t="s">
        <v>5</v>
      </c>
    </row>
    <row r="49" spans="1:3" ht="30">
      <c r="A49" s="2" t="s">
        <v>883</v>
      </c>
      <c r="B49" s="4" t="s">
        <v>51</v>
      </c>
      <c r="C49" s="4" t="s">
        <v>5</v>
      </c>
    </row>
    <row r="50" spans="1:3">
      <c r="A50" s="2" t="s">
        <v>951</v>
      </c>
      <c r="B50" s="4">
        <v>140</v>
      </c>
      <c r="C50" s="4">
        <v>510</v>
      </c>
    </row>
    <row r="51" spans="1:3">
      <c r="A51" s="2" t="s">
        <v>300</v>
      </c>
      <c r="B51" s="4">
        <v>0</v>
      </c>
      <c r="C51" s="4">
        <v>0</v>
      </c>
    </row>
    <row r="52" spans="1:3">
      <c r="A52" s="2" t="s">
        <v>952</v>
      </c>
      <c r="B52" s="4">
        <v>-140</v>
      </c>
      <c r="C52" s="4">
        <v>-510</v>
      </c>
    </row>
    <row r="53" spans="1:3">
      <c r="A53" s="2" t="s">
        <v>953</v>
      </c>
      <c r="B53" s="8">
        <v>0</v>
      </c>
      <c r="C53"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60</v>
      </c>
      <c r="B1" s="7" t="s">
        <v>2</v>
      </c>
    </row>
    <row r="2" spans="1:2" ht="30">
      <c r="A2" s="1" t="s">
        <v>25</v>
      </c>
      <c r="B2" s="7"/>
    </row>
    <row r="3" spans="1:2" ht="30">
      <c r="A3" s="3" t="s">
        <v>830</v>
      </c>
      <c r="B3" s="4" t="s">
        <v>5</v>
      </c>
    </row>
    <row r="4" spans="1:2">
      <c r="A4" s="2">
        <v>2013</v>
      </c>
      <c r="B4" s="8">
        <v>9755</v>
      </c>
    </row>
    <row r="5" spans="1:2">
      <c r="A5" s="2">
        <v>2014</v>
      </c>
      <c r="B5" s="6">
        <v>9818</v>
      </c>
    </row>
    <row r="6" spans="1:2">
      <c r="A6" s="2">
        <v>2015</v>
      </c>
      <c r="B6" s="6">
        <v>8373</v>
      </c>
    </row>
    <row r="7" spans="1:2">
      <c r="A7" s="2">
        <v>2016</v>
      </c>
      <c r="B7" s="6">
        <v>7262</v>
      </c>
    </row>
    <row r="8" spans="1:2">
      <c r="A8" s="2">
        <v>2017</v>
      </c>
      <c r="B8" s="8">
        <v>720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30" customHeight="1">
      <c r="A1" s="7" t="s">
        <v>961</v>
      </c>
      <c r="B1" s="1" t="s">
        <v>62</v>
      </c>
      <c r="C1" s="7" t="s">
        <v>1</v>
      </c>
      <c r="D1" s="7"/>
      <c r="E1" s="1"/>
    </row>
    <row r="2" spans="1:5">
      <c r="A2" s="7"/>
      <c r="B2" s="1" t="s">
        <v>937</v>
      </c>
      <c r="C2" s="1" t="s">
        <v>2</v>
      </c>
      <c r="D2" s="1" t="s">
        <v>63</v>
      </c>
      <c r="E2" s="1" t="s">
        <v>26</v>
      </c>
    </row>
    <row r="3" spans="1:5" ht="30">
      <c r="A3" s="3" t="s">
        <v>962</v>
      </c>
      <c r="B3" s="4" t="s">
        <v>5</v>
      </c>
      <c r="C3" s="4" t="s">
        <v>5</v>
      </c>
      <c r="D3" s="4" t="s">
        <v>5</v>
      </c>
      <c r="E3" s="4" t="s">
        <v>5</v>
      </c>
    </row>
    <row r="4" spans="1:5">
      <c r="A4" s="2" t="s">
        <v>35</v>
      </c>
      <c r="B4" s="4" t="s">
        <v>5</v>
      </c>
      <c r="C4" s="8">
        <v>186559000</v>
      </c>
      <c r="D4" s="4" t="s">
        <v>5</v>
      </c>
      <c r="E4" s="8">
        <v>187415000</v>
      </c>
    </row>
    <row r="5" spans="1:5">
      <c r="A5" s="2" t="s">
        <v>36</v>
      </c>
      <c r="B5" s="4" t="s">
        <v>5</v>
      </c>
      <c r="C5" s="6">
        <v>204466000</v>
      </c>
      <c r="D5" s="4" t="s">
        <v>5</v>
      </c>
      <c r="E5" s="6">
        <v>205199000</v>
      </c>
    </row>
    <row r="6" spans="1:5">
      <c r="A6" s="2" t="s">
        <v>121</v>
      </c>
      <c r="B6" s="6">
        <v>1700000</v>
      </c>
      <c r="C6" s="4">
        <v>0</v>
      </c>
      <c r="D6" s="6">
        <v>1700000</v>
      </c>
      <c r="E6" s="4" t="s">
        <v>5</v>
      </c>
    </row>
    <row r="7" spans="1:5">
      <c r="A7" s="2" t="s">
        <v>963</v>
      </c>
      <c r="B7" s="6">
        <v>1300000</v>
      </c>
      <c r="C7" s="4" t="s">
        <v>5</v>
      </c>
      <c r="D7" s="4" t="s">
        <v>5</v>
      </c>
      <c r="E7" s="4" t="s">
        <v>5</v>
      </c>
    </row>
    <row r="8" spans="1:5">
      <c r="A8" s="2" t="s">
        <v>934</v>
      </c>
      <c r="B8" s="4" t="s">
        <v>5</v>
      </c>
      <c r="C8" s="4" t="s">
        <v>5</v>
      </c>
      <c r="D8" s="4" t="s">
        <v>5</v>
      </c>
      <c r="E8" s="4" t="s">
        <v>5</v>
      </c>
    </row>
    <row r="9" spans="1:5" ht="30">
      <c r="A9" s="3" t="s">
        <v>962</v>
      </c>
      <c r="B9" s="4" t="s">
        <v>5</v>
      </c>
      <c r="C9" s="4" t="s">
        <v>5</v>
      </c>
      <c r="D9" s="4" t="s">
        <v>5</v>
      </c>
      <c r="E9" s="4" t="s">
        <v>5</v>
      </c>
    </row>
    <row r="10" spans="1:5">
      <c r="A10" s="2" t="s">
        <v>35</v>
      </c>
      <c r="B10" s="4" t="s">
        <v>5</v>
      </c>
      <c r="C10" s="6">
        <v>74502000</v>
      </c>
      <c r="D10" s="4" t="s">
        <v>5</v>
      </c>
      <c r="E10" s="6">
        <v>75450000</v>
      </c>
    </row>
    <row r="11" spans="1:5">
      <c r="A11" s="2" t="s">
        <v>964</v>
      </c>
      <c r="B11" s="4" t="s">
        <v>5</v>
      </c>
      <c r="C11" s="4" t="s">
        <v>5</v>
      </c>
      <c r="D11" s="4" t="s">
        <v>5</v>
      </c>
      <c r="E11" s="4" t="s">
        <v>5</v>
      </c>
    </row>
    <row r="12" spans="1:5" ht="30">
      <c r="A12" s="3" t="s">
        <v>962</v>
      </c>
      <c r="B12" s="4" t="s">
        <v>5</v>
      </c>
      <c r="C12" s="4" t="s">
        <v>5</v>
      </c>
      <c r="D12" s="4" t="s">
        <v>5</v>
      </c>
      <c r="E12" s="4" t="s">
        <v>5</v>
      </c>
    </row>
    <row r="13" spans="1:5">
      <c r="A13" s="2" t="s">
        <v>35</v>
      </c>
      <c r="B13" s="4" t="s">
        <v>5</v>
      </c>
      <c r="C13" s="6">
        <v>51100000</v>
      </c>
      <c r="D13" s="4" t="s">
        <v>5</v>
      </c>
      <c r="E13" s="4" t="s">
        <v>5</v>
      </c>
    </row>
    <row r="14" spans="1:5">
      <c r="A14" s="2" t="s">
        <v>36</v>
      </c>
      <c r="B14" s="4" t="s">
        <v>5</v>
      </c>
      <c r="C14" s="6">
        <v>44800000</v>
      </c>
      <c r="D14" s="4" t="s">
        <v>5</v>
      </c>
      <c r="E14" s="4" t="s">
        <v>5</v>
      </c>
    </row>
    <row r="15" spans="1:5">
      <c r="A15" s="2" t="s">
        <v>938</v>
      </c>
      <c r="B15" s="4" t="s">
        <v>5</v>
      </c>
      <c r="C15" s="4" t="s">
        <v>5</v>
      </c>
      <c r="D15" s="4" t="s">
        <v>5</v>
      </c>
      <c r="E15" s="4" t="s">
        <v>5</v>
      </c>
    </row>
    <row r="16" spans="1:5" ht="30">
      <c r="A16" s="3" t="s">
        <v>962</v>
      </c>
      <c r="B16" s="4" t="s">
        <v>5</v>
      </c>
      <c r="C16" s="4" t="s">
        <v>5</v>
      </c>
      <c r="D16" s="4" t="s">
        <v>5</v>
      </c>
      <c r="E16" s="4" t="s">
        <v>5</v>
      </c>
    </row>
    <row r="17" spans="1:5">
      <c r="A17" s="2" t="s">
        <v>35</v>
      </c>
      <c r="B17" s="4" t="s">
        <v>5</v>
      </c>
      <c r="C17" s="8">
        <v>112057000</v>
      </c>
      <c r="D17" s="4" t="s">
        <v>5</v>
      </c>
      <c r="E17" s="8">
        <v>111965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30.85546875" bestFit="1" customWidth="1"/>
    <col min="8" max="9" width="25.28515625" bestFit="1" customWidth="1"/>
    <col min="10" max="10" width="36.5703125" bestFit="1" customWidth="1"/>
    <col min="11" max="17" width="32.28515625" bestFit="1" customWidth="1"/>
    <col min="18" max="22" width="35.5703125" bestFit="1" customWidth="1"/>
    <col min="23" max="24" width="30.85546875" bestFit="1" customWidth="1"/>
    <col min="25" max="55" width="36.5703125" bestFit="1" customWidth="1"/>
  </cols>
  <sheetData>
    <row r="1" spans="1:55" ht="15" customHeight="1">
      <c r="A1" s="7" t="s">
        <v>965</v>
      </c>
      <c r="B1" s="7" t="s">
        <v>62</v>
      </c>
      <c r="C1" s="7"/>
      <c r="D1" s="7" t="s">
        <v>1</v>
      </c>
      <c r="E1" s="7"/>
      <c r="F1" s="1"/>
      <c r="G1" s="7" t="s">
        <v>1</v>
      </c>
      <c r="H1" s="7"/>
      <c r="I1" s="7"/>
      <c r="J1" s="1" t="s">
        <v>869</v>
      </c>
      <c r="K1" s="1"/>
      <c r="L1" s="1"/>
      <c r="M1" s="1"/>
      <c r="N1" s="7" t="s">
        <v>869</v>
      </c>
      <c r="O1" s="7"/>
      <c r="P1" s="7"/>
      <c r="Q1" s="7"/>
      <c r="R1" s="7"/>
      <c r="S1" s="1"/>
      <c r="T1" s="1"/>
      <c r="U1" s="7" t="s">
        <v>869</v>
      </c>
      <c r="V1" s="7"/>
      <c r="W1" s="1"/>
      <c r="X1" s="1"/>
      <c r="Y1" s="1" t="s">
        <v>1</v>
      </c>
      <c r="Z1" s="1"/>
      <c r="AA1" s="1"/>
      <c r="AB1" s="1"/>
      <c r="AC1" s="7" t="s">
        <v>62</v>
      </c>
      <c r="AD1" s="7"/>
      <c r="AE1" s="7"/>
      <c r="AF1" s="1"/>
      <c r="AG1" s="1"/>
      <c r="AH1" s="7" t="s">
        <v>62</v>
      </c>
      <c r="AI1" s="7"/>
      <c r="AJ1" s="7"/>
      <c r="AK1" s="7"/>
      <c r="AL1" s="1"/>
      <c r="AM1" s="1"/>
      <c r="AN1" s="1" t="s">
        <v>62</v>
      </c>
      <c r="AO1" s="1"/>
      <c r="AP1" s="1"/>
      <c r="AQ1" s="1"/>
      <c r="AR1" s="1"/>
      <c r="AS1" s="7" t="s">
        <v>869</v>
      </c>
      <c r="AT1" s="7"/>
      <c r="AU1" s="1"/>
      <c r="AV1" s="1"/>
      <c r="AW1" s="1" t="s">
        <v>62</v>
      </c>
      <c r="AX1" s="1" t="s">
        <v>1</v>
      </c>
      <c r="AY1" s="7"/>
      <c r="AZ1" s="7"/>
      <c r="BA1" s="1"/>
      <c r="BB1" s="1"/>
      <c r="BC1" s="1" t="s">
        <v>869</v>
      </c>
    </row>
    <row r="2" spans="1:55">
      <c r="A2" s="7"/>
      <c r="B2" s="7" t="s">
        <v>2</v>
      </c>
      <c r="C2" s="7" t="s">
        <v>63</v>
      </c>
      <c r="D2" s="7" t="s">
        <v>2</v>
      </c>
      <c r="E2" s="7" t="s">
        <v>63</v>
      </c>
      <c r="F2" s="7" t="s">
        <v>26</v>
      </c>
      <c r="G2" s="1" t="s">
        <v>2</v>
      </c>
      <c r="H2" s="1" t="s">
        <v>2</v>
      </c>
      <c r="I2" s="1" t="s">
        <v>63</v>
      </c>
      <c r="J2" s="1" t="s">
        <v>966</v>
      </c>
      <c r="K2" s="1" t="s">
        <v>2</v>
      </c>
      <c r="L2" s="1" t="s">
        <v>966</v>
      </c>
      <c r="M2" s="1" t="s">
        <v>26</v>
      </c>
      <c r="N2" s="1" t="s">
        <v>966</v>
      </c>
      <c r="O2" s="1" t="s">
        <v>966</v>
      </c>
      <c r="P2" s="1" t="s">
        <v>966</v>
      </c>
      <c r="Q2" s="1" t="s">
        <v>966</v>
      </c>
      <c r="R2" s="1" t="s">
        <v>966</v>
      </c>
      <c r="S2" s="1" t="s">
        <v>2</v>
      </c>
      <c r="T2" s="1" t="s">
        <v>26</v>
      </c>
      <c r="U2" s="1" t="s">
        <v>966</v>
      </c>
      <c r="V2" s="1" t="s">
        <v>966</v>
      </c>
      <c r="W2" s="1" t="s">
        <v>2</v>
      </c>
      <c r="X2" s="1" t="s">
        <v>26</v>
      </c>
      <c r="Y2" s="1" t="s">
        <v>2</v>
      </c>
      <c r="Z2" s="1" t="s">
        <v>2</v>
      </c>
      <c r="AA2" s="1" t="s">
        <v>980</v>
      </c>
      <c r="AB2" s="1" t="s">
        <v>26</v>
      </c>
      <c r="AC2" s="1" t="s">
        <v>981</v>
      </c>
      <c r="AD2" s="1" t="s">
        <v>983</v>
      </c>
      <c r="AE2" s="1" t="s">
        <v>981</v>
      </c>
      <c r="AF2" s="1" t="s">
        <v>2</v>
      </c>
      <c r="AG2" s="1" t="s">
        <v>26</v>
      </c>
      <c r="AH2" s="1" t="s">
        <v>63</v>
      </c>
      <c r="AI2" s="1" t="s">
        <v>937</v>
      </c>
      <c r="AJ2" s="1" t="s">
        <v>983</v>
      </c>
      <c r="AK2" s="1" t="s">
        <v>983</v>
      </c>
      <c r="AL2" s="1" t="s">
        <v>2</v>
      </c>
      <c r="AM2" s="1" t="s">
        <v>26</v>
      </c>
      <c r="AN2" s="1" t="s">
        <v>983</v>
      </c>
      <c r="AO2" s="1" t="s">
        <v>2</v>
      </c>
      <c r="AP2" s="1" t="s">
        <v>26</v>
      </c>
      <c r="AQ2" s="1" t="s">
        <v>2</v>
      </c>
      <c r="AR2" s="1" t="s">
        <v>26</v>
      </c>
      <c r="AS2" s="1" t="s">
        <v>994</v>
      </c>
      <c r="AT2" s="1" t="s">
        <v>980</v>
      </c>
      <c r="AU2" s="1" t="s">
        <v>2</v>
      </c>
      <c r="AV2" s="1" t="s">
        <v>26</v>
      </c>
      <c r="AW2" s="1" t="s">
        <v>2</v>
      </c>
      <c r="AX2" s="1" t="s">
        <v>2</v>
      </c>
      <c r="AY2" s="1" t="s">
        <v>994</v>
      </c>
      <c r="AZ2" s="1" t="s">
        <v>994</v>
      </c>
      <c r="BA2" s="1" t="s">
        <v>2</v>
      </c>
      <c r="BB2" s="1" t="s">
        <v>26</v>
      </c>
      <c r="BC2" s="1" t="s">
        <v>871</v>
      </c>
    </row>
    <row r="3" spans="1:55" ht="30">
      <c r="A3" s="7"/>
      <c r="B3" s="7"/>
      <c r="C3" s="7"/>
      <c r="D3" s="7"/>
      <c r="E3" s="7"/>
      <c r="F3" s="7"/>
      <c r="G3" s="1" t="s">
        <v>149</v>
      </c>
      <c r="H3" s="1" t="s">
        <v>154</v>
      </c>
      <c r="I3" s="1" t="s">
        <v>154</v>
      </c>
      <c r="J3" s="1" t="s">
        <v>967</v>
      </c>
      <c r="K3" s="1" t="s">
        <v>969</v>
      </c>
      <c r="L3" s="1" t="s">
        <v>969</v>
      </c>
      <c r="M3" s="1" t="s">
        <v>969</v>
      </c>
      <c r="N3" s="1" t="s">
        <v>969</v>
      </c>
      <c r="O3" s="1" t="s">
        <v>969</v>
      </c>
      <c r="P3" s="1" t="s">
        <v>969</v>
      </c>
      <c r="Q3" s="1" t="s">
        <v>969</v>
      </c>
      <c r="R3" s="1" t="s">
        <v>975</v>
      </c>
      <c r="S3" s="1" t="s">
        <v>975</v>
      </c>
      <c r="T3" s="1" t="s">
        <v>975</v>
      </c>
      <c r="U3" s="1" t="s">
        <v>975</v>
      </c>
      <c r="V3" s="1" t="s">
        <v>975</v>
      </c>
      <c r="W3" s="1" t="s">
        <v>975</v>
      </c>
      <c r="X3" s="1" t="s">
        <v>975</v>
      </c>
      <c r="Y3" s="1" t="s">
        <v>976</v>
      </c>
      <c r="Z3" s="1" t="s">
        <v>978</v>
      </c>
      <c r="AA3" s="1" t="s">
        <v>978</v>
      </c>
      <c r="AB3" s="1" t="s">
        <v>978</v>
      </c>
      <c r="AC3" s="1" t="s">
        <v>978</v>
      </c>
      <c r="AD3" s="1" t="s">
        <v>984</v>
      </c>
      <c r="AE3" s="1" t="s">
        <v>984</v>
      </c>
      <c r="AF3" s="1" t="s">
        <v>985</v>
      </c>
      <c r="AG3" s="1" t="s">
        <v>985</v>
      </c>
      <c r="AH3" s="1" t="s">
        <v>985</v>
      </c>
      <c r="AI3" s="1" t="s">
        <v>985</v>
      </c>
      <c r="AJ3" s="1" t="s">
        <v>985</v>
      </c>
      <c r="AK3" s="1" t="s">
        <v>985</v>
      </c>
      <c r="AL3" s="1" t="s">
        <v>985</v>
      </c>
      <c r="AM3" s="1" t="s">
        <v>985</v>
      </c>
      <c r="AN3" s="1" t="s">
        <v>989</v>
      </c>
      <c r="AO3" s="1" t="s">
        <v>989</v>
      </c>
      <c r="AP3" s="1" t="s">
        <v>989</v>
      </c>
      <c r="AQ3" s="1" t="s">
        <v>992</v>
      </c>
      <c r="AR3" s="1" t="s">
        <v>992</v>
      </c>
      <c r="AS3" s="1" t="s">
        <v>995</v>
      </c>
      <c r="AT3" s="1" t="s">
        <v>995</v>
      </c>
      <c r="AU3" s="1" t="s">
        <v>995</v>
      </c>
      <c r="AV3" s="1" t="s">
        <v>995</v>
      </c>
      <c r="AW3" s="1" t="s">
        <v>995</v>
      </c>
      <c r="AX3" s="1" t="s">
        <v>995</v>
      </c>
      <c r="AY3" s="1" t="s">
        <v>995</v>
      </c>
      <c r="AZ3" s="1" t="s">
        <v>995</v>
      </c>
      <c r="BA3" s="1" t="s">
        <v>998</v>
      </c>
      <c r="BB3" s="1" t="s">
        <v>998</v>
      </c>
      <c r="BC3" s="1" t="s">
        <v>998</v>
      </c>
    </row>
    <row r="4" spans="1:55" ht="45">
      <c r="A4" s="7"/>
      <c r="B4" s="7"/>
      <c r="C4" s="7"/>
      <c r="D4" s="7"/>
      <c r="E4" s="7"/>
      <c r="F4" s="7"/>
      <c r="G4" s="1"/>
      <c r="H4" s="1"/>
      <c r="I4" s="1"/>
      <c r="J4" s="1" t="s">
        <v>968</v>
      </c>
      <c r="K4" s="1" t="s">
        <v>970</v>
      </c>
      <c r="L4" s="1" t="s">
        <v>970</v>
      </c>
      <c r="M4" s="1" t="s">
        <v>970</v>
      </c>
      <c r="N4" s="1" t="s">
        <v>970</v>
      </c>
      <c r="O4" s="1" t="s">
        <v>970</v>
      </c>
      <c r="P4" s="1" t="s">
        <v>970</v>
      </c>
      <c r="Q4" s="1" t="s">
        <v>970</v>
      </c>
      <c r="R4" s="1" t="s">
        <v>153</v>
      </c>
      <c r="S4" s="1" t="s">
        <v>153</v>
      </c>
      <c r="T4" s="1" t="s">
        <v>153</v>
      </c>
      <c r="U4" s="1" t="s">
        <v>153</v>
      </c>
      <c r="V4" s="1" t="s">
        <v>153</v>
      </c>
      <c r="W4" s="1" t="s">
        <v>149</v>
      </c>
      <c r="X4" s="1" t="s">
        <v>149</v>
      </c>
      <c r="Y4" s="1" t="s">
        <v>977</v>
      </c>
      <c r="Z4" s="1" t="s">
        <v>979</v>
      </c>
      <c r="AA4" s="1" t="s">
        <v>979</v>
      </c>
      <c r="AB4" s="1" t="s">
        <v>979</v>
      </c>
      <c r="AC4" s="1" t="s">
        <v>982</v>
      </c>
      <c r="AD4" s="1" t="s">
        <v>982</v>
      </c>
      <c r="AE4" s="1" t="s">
        <v>982</v>
      </c>
      <c r="AF4" s="1" t="s">
        <v>986</v>
      </c>
      <c r="AG4" s="1" t="s">
        <v>986</v>
      </c>
      <c r="AH4" s="1" t="s">
        <v>986</v>
      </c>
      <c r="AI4" s="1" t="s">
        <v>986</v>
      </c>
      <c r="AJ4" s="1" t="s">
        <v>986</v>
      </c>
      <c r="AK4" s="1" t="s">
        <v>987</v>
      </c>
      <c r="AL4" s="1" t="s">
        <v>988</v>
      </c>
      <c r="AM4" s="1" t="s">
        <v>988</v>
      </c>
      <c r="AN4" s="1" t="s">
        <v>990</v>
      </c>
      <c r="AO4" s="1" t="s">
        <v>991</v>
      </c>
      <c r="AP4" s="1" t="s">
        <v>991</v>
      </c>
      <c r="AQ4" s="1" t="s">
        <v>993</v>
      </c>
      <c r="AR4" s="1" t="s">
        <v>993</v>
      </c>
      <c r="AS4" s="1" t="s">
        <v>996</v>
      </c>
      <c r="AT4" s="1" t="s">
        <v>996</v>
      </c>
      <c r="AU4" s="1" t="s">
        <v>996</v>
      </c>
      <c r="AV4" s="1" t="s">
        <v>996</v>
      </c>
      <c r="AW4" s="1" t="s">
        <v>996</v>
      </c>
      <c r="AX4" s="1" t="s">
        <v>996</v>
      </c>
      <c r="AY4" s="1" t="s">
        <v>996</v>
      </c>
      <c r="AZ4" s="1" t="s">
        <v>996</v>
      </c>
      <c r="BA4" s="1"/>
      <c r="BB4" s="1"/>
      <c r="BC4" s="1" t="s">
        <v>154</v>
      </c>
    </row>
    <row r="5" spans="1:55" ht="30">
      <c r="A5" s="7"/>
      <c r="B5" s="7"/>
      <c r="C5" s="7"/>
      <c r="D5" s="7"/>
      <c r="E5" s="7"/>
      <c r="F5" s="7"/>
      <c r="G5" s="1"/>
      <c r="H5" s="1"/>
      <c r="I5" s="1"/>
      <c r="J5" s="1"/>
      <c r="K5" s="1"/>
      <c r="L5" s="1"/>
      <c r="M5" s="1"/>
      <c r="N5" s="1" t="s">
        <v>971</v>
      </c>
      <c r="O5" s="1" t="s">
        <v>972</v>
      </c>
      <c r="P5" s="1" t="s">
        <v>973</v>
      </c>
      <c r="Q5" s="1" t="s">
        <v>974</v>
      </c>
      <c r="R5" s="1"/>
      <c r="S5" s="1"/>
      <c r="T5" s="1"/>
      <c r="U5" s="1" t="s">
        <v>971</v>
      </c>
      <c r="V5" s="1" t="s">
        <v>972</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908</v>
      </c>
      <c r="AZ5" s="1" t="s">
        <v>997</v>
      </c>
      <c r="BA5" s="1"/>
      <c r="BB5" s="1"/>
      <c r="BC5" s="1"/>
    </row>
    <row r="6" spans="1:55">
      <c r="A6" s="3" t="s">
        <v>9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c r="A7" s="2" t="s">
        <v>1000</v>
      </c>
      <c r="B7" s="8">
        <v>1188082000</v>
      </c>
      <c r="C7" s="4" t="s">
        <v>5</v>
      </c>
      <c r="D7" s="8">
        <v>1188082000</v>
      </c>
      <c r="E7" s="4" t="s">
        <v>5</v>
      </c>
      <c r="F7" s="8">
        <v>1183618000</v>
      </c>
      <c r="G7" s="4" t="s">
        <v>5</v>
      </c>
      <c r="H7" s="4" t="s">
        <v>5</v>
      </c>
      <c r="I7" s="4" t="s">
        <v>5</v>
      </c>
      <c r="J7" s="4" t="s">
        <v>5</v>
      </c>
      <c r="K7" s="8">
        <v>81800000</v>
      </c>
      <c r="L7" s="4" t="s">
        <v>5</v>
      </c>
      <c r="M7" s="8">
        <v>0</v>
      </c>
      <c r="N7" s="4" t="s">
        <v>5</v>
      </c>
      <c r="O7" s="4" t="s">
        <v>5</v>
      </c>
      <c r="P7" s="4" t="s">
        <v>5</v>
      </c>
      <c r="Q7" s="4" t="s">
        <v>5</v>
      </c>
      <c r="R7" s="4" t="s">
        <v>5</v>
      </c>
      <c r="S7" s="8">
        <v>354577000</v>
      </c>
      <c r="T7" s="8">
        <v>0</v>
      </c>
      <c r="U7" s="4" t="s">
        <v>5</v>
      </c>
      <c r="V7" s="4" t="s">
        <v>5</v>
      </c>
      <c r="W7" s="8">
        <v>0</v>
      </c>
      <c r="X7" s="8">
        <v>385547000</v>
      </c>
      <c r="Y7" s="4" t="s">
        <v>5</v>
      </c>
      <c r="Z7" s="8">
        <v>0</v>
      </c>
      <c r="AA7" s="4" t="s">
        <v>5</v>
      </c>
      <c r="AB7" s="8">
        <v>18000000</v>
      </c>
      <c r="AC7" s="4" t="s">
        <v>5</v>
      </c>
      <c r="AD7" s="4" t="s">
        <v>5</v>
      </c>
      <c r="AE7" s="4" t="s">
        <v>5</v>
      </c>
      <c r="AF7" s="8">
        <v>0</v>
      </c>
      <c r="AG7" s="8">
        <v>67848000</v>
      </c>
      <c r="AH7" s="4" t="s">
        <v>5</v>
      </c>
      <c r="AI7" s="4" t="s">
        <v>5</v>
      </c>
      <c r="AJ7" s="4" t="s">
        <v>5</v>
      </c>
      <c r="AK7" s="4" t="s">
        <v>5</v>
      </c>
      <c r="AL7" s="8">
        <v>398242000</v>
      </c>
      <c r="AM7" s="8">
        <v>398001000</v>
      </c>
      <c r="AN7" s="4" t="s">
        <v>5</v>
      </c>
      <c r="AO7" s="8">
        <v>218703000</v>
      </c>
      <c r="AP7" s="8">
        <v>217675000</v>
      </c>
      <c r="AQ7" s="8">
        <v>86250000</v>
      </c>
      <c r="AR7" s="8">
        <v>86250000</v>
      </c>
      <c r="AS7" s="4" t="s">
        <v>5</v>
      </c>
      <c r="AT7" s="4" t="s">
        <v>5</v>
      </c>
      <c r="AU7" s="8">
        <v>19000000</v>
      </c>
      <c r="AV7" s="8">
        <v>0</v>
      </c>
      <c r="AW7" s="4" t="s">
        <v>5</v>
      </c>
      <c r="AX7" s="4" t="s">
        <v>5</v>
      </c>
      <c r="AY7" s="4" t="s">
        <v>5</v>
      </c>
      <c r="AZ7" s="4" t="s">
        <v>5</v>
      </c>
      <c r="BA7" s="8">
        <v>29510000</v>
      </c>
      <c r="BB7" s="8">
        <v>10297000</v>
      </c>
      <c r="BC7" s="4" t="s">
        <v>5</v>
      </c>
    </row>
    <row r="8" spans="1:55">
      <c r="A8" s="2" t="s">
        <v>41</v>
      </c>
      <c r="B8" s="6">
        <v>12425000</v>
      </c>
      <c r="C8" s="4" t="s">
        <v>5</v>
      </c>
      <c r="D8" s="6">
        <v>12425000</v>
      </c>
      <c r="E8" s="4" t="s">
        <v>5</v>
      </c>
      <c r="F8" s="6">
        <v>11748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c r="A9" s="2" t="s">
        <v>47</v>
      </c>
      <c r="B9" s="6">
        <v>1175657000</v>
      </c>
      <c r="C9" s="4" t="s">
        <v>5</v>
      </c>
      <c r="D9" s="6">
        <v>1175657000</v>
      </c>
      <c r="E9" s="4" t="s">
        <v>5</v>
      </c>
      <c r="F9" s="6">
        <v>117187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c r="A10" s="2" t="s">
        <v>1001</v>
      </c>
      <c r="B10" s="6">
        <v>1200000000</v>
      </c>
      <c r="C10" s="4" t="s">
        <v>5</v>
      </c>
      <c r="D10" s="6">
        <v>1200000000</v>
      </c>
      <c r="E10" s="4" t="s">
        <v>5</v>
      </c>
      <c r="F10" s="6">
        <v>120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c r="A11" s="3" t="s">
        <v>10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ht="30">
      <c r="A12" s="2" t="s">
        <v>133</v>
      </c>
      <c r="B12" s="4" t="s">
        <v>5</v>
      </c>
      <c r="C12" s="4" t="s">
        <v>5</v>
      </c>
      <c r="D12" s="6">
        <v>5000000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6">
        <v>50000000</v>
      </c>
      <c r="AU12" s="4" t="s">
        <v>5</v>
      </c>
      <c r="AV12" s="4" t="s">
        <v>5</v>
      </c>
      <c r="AW12" s="4" t="s">
        <v>5</v>
      </c>
      <c r="AX12" s="4" t="s">
        <v>5</v>
      </c>
      <c r="AY12" s="4" t="s">
        <v>5</v>
      </c>
      <c r="AZ12" s="4" t="s">
        <v>5</v>
      </c>
      <c r="BA12" s="4" t="s">
        <v>5</v>
      </c>
      <c r="BB12" s="4" t="s">
        <v>5</v>
      </c>
      <c r="BC12" s="4" t="s">
        <v>5</v>
      </c>
    </row>
    <row r="13" spans="1:55">
      <c r="A13" s="2" t="s">
        <v>1003</v>
      </c>
      <c r="B13" s="4" t="s">
        <v>5</v>
      </c>
      <c r="C13" s="4" t="s">
        <v>5</v>
      </c>
      <c r="D13" s="6">
        <v>15219000</v>
      </c>
      <c r="E13" s="6">
        <v>32335000</v>
      </c>
      <c r="F13" s="4" t="s">
        <v>5</v>
      </c>
      <c r="G13" s="4" t="s">
        <v>5</v>
      </c>
      <c r="H13" s="4" t="s">
        <v>5</v>
      </c>
      <c r="I13" s="4" t="s">
        <v>5</v>
      </c>
      <c r="J13" s="6">
        <v>72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6">
        <v>6100000</v>
      </c>
      <c r="AU13" s="4" t="s">
        <v>5</v>
      </c>
      <c r="AV13" s="4" t="s">
        <v>5</v>
      </c>
      <c r="AW13" s="4" t="s">
        <v>5</v>
      </c>
      <c r="AX13" s="4" t="s">
        <v>5</v>
      </c>
      <c r="AY13" s="4" t="s">
        <v>5</v>
      </c>
      <c r="AZ13" s="4" t="s">
        <v>5</v>
      </c>
      <c r="BA13" s="4" t="s">
        <v>5</v>
      </c>
      <c r="BB13" s="4" t="s">
        <v>5</v>
      </c>
      <c r="BC13" s="6">
        <v>700000</v>
      </c>
    </row>
    <row r="14" spans="1:55" ht="30">
      <c r="A14" s="2" t="s">
        <v>1004</v>
      </c>
      <c r="B14" s="4" t="s">
        <v>5</v>
      </c>
      <c r="C14" s="4" t="s">
        <v>5</v>
      </c>
      <c r="D14" s="4" t="s">
        <v>5</v>
      </c>
      <c r="E14" s="4" t="s">
        <v>5</v>
      </c>
      <c r="F14" s="4" t="s">
        <v>5</v>
      </c>
      <c r="G14" s="4" t="s">
        <v>5</v>
      </c>
      <c r="H14" s="4" t="s">
        <v>5</v>
      </c>
      <c r="I14" s="4" t="s">
        <v>5</v>
      </c>
      <c r="J14" s="6">
        <v>18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6">
        <v>2500000</v>
      </c>
      <c r="AU14" s="4" t="s">
        <v>5</v>
      </c>
      <c r="AV14" s="4" t="s">
        <v>5</v>
      </c>
      <c r="AW14" s="4" t="s">
        <v>5</v>
      </c>
      <c r="AX14" s="4" t="s">
        <v>5</v>
      </c>
      <c r="AY14" s="4" t="s">
        <v>5</v>
      </c>
      <c r="AZ14" s="4" t="s">
        <v>5</v>
      </c>
      <c r="BA14" s="4" t="s">
        <v>5</v>
      </c>
      <c r="BB14" s="4" t="s">
        <v>5</v>
      </c>
      <c r="BC14" s="4" t="s">
        <v>5</v>
      </c>
    </row>
    <row r="15" spans="1:55" ht="30">
      <c r="A15" s="2" t="s">
        <v>1005</v>
      </c>
      <c r="B15" s="4" t="s">
        <v>5</v>
      </c>
      <c r="C15" s="4" t="s">
        <v>5</v>
      </c>
      <c r="D15" s="4" t="s">
        <v>5</v>
      </c>
      <c r="E15" s="4" t="s">
        <v>5</v>
      </c>
      <c r="F15" s="4" t="s">
        <v>5</v>
      </c>
      <c r="G15" s="4" t="s">
        <v>5</v>
      </c>
      <c r="H15" s="4" t="s">
        <v>5</v>
      </c>
      <c r="I15" s="4" t="s">
        <v>5</v>
      </c>
      <c r="J15" s="4" t="s">
        <v>5</v>
      </c>
      <c r="K15" s="4" t="s">
        <v>5</v>
      </c>
      <c r="L15" s="6">
        <v>2000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170000000</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ht="30">
      <c r="A16" s="2" t="s">
        <v>1006</v>
      </c>
      <c r="B16" s="4" t="s">
        <v>5</v>
      </c>
      <c r="C16" s="4" t="s">
        <v>5</v>
      </c>
      <c r="D16" s="4" t="s">
        <v>5</v>
      </c>
      <c r="E16" s="4" t="s">
        <v>5</v>
      </c>
      <c r="F16" s="4" t="s">
        <v>5</v>
      </c>
      <c r="G16" s="4" t="s">
        <v>5</v>
      </c>
      <c r="H16" s="4" t="s">
        <v>5</v>
      </c>
      <c r="I16" s="4" t="s">
        <v>5</v>
      </c>
      <c r="J16" s="4" t="s">
        <v>5</v>
      </c>
      <c r="K16" s="4" t="s">
        <v>5</v>
      </c>
      <c r="L16" s="4" t="s">
        <v>5</v>
      </c>
      <c r="M16" s="4" t="s">
        <v>5</v>
      </c>
      <c r="N16" s="207">
        <v>0.02</v>
      </c>
      <c r="O16" s="207">
        <v>0.01</v>
      </c>
      <c r="P16" s="4" t="s">
        <v>5</v>
      </c>
      <c r="Q16" s="4" t="s">
        <v>5</v>
      </c>
      <c r="R16" s="4" t="s">
        <v>5</v>
      </c>
      <c r="S16" s="4" t="s">
        <v>5</v>
      </c>
      <c r="T16" s="4" t="s">
        <v>5</v>
      </c>
      <c r="U16" s="207">
        <v>1.2500000000000001E-2</v>
      </c>
      <c r="V16" s="207">
        <v>2.2499999999999999E-2</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207">
        <v>0.15</v>
      </c>
      <c r="AU16" s="4" t="s">
        <v>5</v>
      </c>
      <c r="AV16" s="4" t="s">
        <v>5</v>
      </c>
      <c r="AW16" s="4" t="s">
        <v>5</v>
      </c>
      <c r="AX16" s="4" t="s">
        <v>5</v>
      </c>
      <c r="AY16" s="4" t="s">
        <v>5</v>
      </c>
      <c r="AZ16" s="4" t="s">
        <v>5</v>
      </c>
      <c r="BA16" s="4" t="s">
        <v>5</v>
      </c>
      <c r="BB16" s="4" t="s">
        <v>5</v>
      </c>
      <c r="BC16" s="4" t="s">
        <v>5</v>
      </c>
    </row>
    <row r="17" spans="1:55" ht="30">
      <c r="A17" s="2" t="s">
        <v>1007</v>
      </c>
      <c r="B17" s="4" t="s">
        <v>5</v>
      </c>
      <c r="C17" s="4" t="s">
        <v>5</v>
      </c>
      <c r="D17" s="4" t="s">
        <v>5</v>
      </c>
      <c r="E17" s="4" t="s">
        <v>5</v>
      </c>
      <c r="F17" s="4" t="s">
        <v>5</v>
      </c>
      <c r="G17" s="4" t="s">
        <v>5</v>
      </c>
      <c r="H17" s="4" t="s">
        <v>5</v>
      </c>
      <c r="I17" s="4" t="s">
        <v>5</v>
      </c>
      <c r="J17" s="4" t="s">
        <v>5</v>
      </c>
      <c r="K17" s="4" t="s">
        <v>5</v>
      </c>
      <c r="L17" s="4" t="s">
        <v>5</v>
      </c>
      <c r="M17" s="4" t="s">
        <v>5</v>
      </c>
      <c r="N17" s="207">
        <v>2.5000000000000001E-2</v>
      </c>
      <c r="O17" s="207">
        <v>1.4999999999999999E-2</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207">
        <v>0.25</v>
      </c>
      <c r="AU17" s="4" t="s">
        <v>5</v>
      </c>
      <c r="AV17" s="4" t="s">
        <v>5</v>
      </c>
      <c r="AW17" s="4" t="s">
        <v>5</v>
      </c>
      <c r="AX17" s="4" t="s">
        <v>5</v>
      </c>
      <c r="AY17" s="4" t="s">
        <v>5</v>
      </c>
      <c r="AZ17" s="4" t="s">
        <v>5</v>
      </c>
      <c r="BA17" s="4" t="s">
        <v>5</v>
      </c>
      <c r="BB17" s="4" t="s">
        <v>5</v>
      </c>
      <c r="BC17" s="4" t="s">
        <v>5</v>
      </c>
    </row>
    <row r="18" spans="1:55">
      <c r="A18" s="2" t="s">
        <v>10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6">
        <v>37500000</v>
      </c>
      <c r="AZ18" s="6">
        <v>6300000</v>
      </c>
      <c r="BA18" s="4" t="s">
        <v>5</v>
      </c>
      <c r="BB18" s="4" t="s">
        <v>5</v>
      </c>
      <c r="BC18" s="4" t="s">
        <v>5</v>
      </c>
    </row>
    <row r="19" spans="1:55" ht="30">
      <c r="A19" s="2" t="s">
        <v>100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0.05</v>
      </c>
      <c r="V19" s="4">
        <v>0.04</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v>0.1</v>
      </c>
      <c r="AT19" s="4" t="s">
        <v>5</v>
      </c>
      <c r="AU19" s="4" t="s">
        <v>5</v>
      </c>
      <c r="AV19" s="4" t="s">
        <v>5</v>
      </c>
      <c r="AW19" s="4" t="s">
        <v>5</v>
      </c>
      <c r="AX19" s="4" t="s">
        <v>5</v>
      </c>
      <c r="AY19" s="4" t="s">
        <v>5</v>
      </c>
      <c r="AZ19" s="4" t="s">
        <v>5</v>
      </c>
      <c r="BA19" s="4" t="s">
        <v>5</v>
      </c>
      <c r="BB19" s="4" t="s">
        <v>5</v>
      </c>
      <c r="BC19" s="4" t="s">
        <v>5</v>
      </c>
    </row>
    <row r="20" spans="1:55">
      <c r="A20" s="3" t="s">
        <v>101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c r="A21" s="2" t="s">
        <v>138</v>
      </c>
      <c r="B21" s="4" t="s">
        <v>5</v>
      </c>
      <c r="C21" s="4" t="s">
        <v>5</v>
      </c>
      <c r="D21" s="6">
        <v>20000000</v>
      </c>
      <c r="E21" s="4" t="s">
        <v>5</v>
      </c>
      <c r="F21" s="4" t="s">
        <v>5</v>
      </c>
      <c r="G21" s="4" t="s">
        <v>5</v>
      </c>
      <c r="H21" s="6">
        <v>20000000</v>
      </c>
      <c r="I21" s="4">
        <v>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6">
        <v>20000000</v>
      </c>
    </row>
    <row r="22" spans="1:55" ht="30">
      <c r="A22" s="2" t="s">
        <v>10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207">
        <v>7.8799999999999995E-2</v>
      </c>
      <c r="AG22" s="4" t="s">
        <v>5</v>
      </c>
      <c r="AH22" s="4" t="s">
        <v>5</v>
      </c>
      <c r="AI22" s="4" t="s">
        <v>5</v>
      </c>
      <c r="AJ22" s="4" t="s">
        <v>5</v>
      </c>
      <c r="AK22" s="4" t="s">
        <v>5</v>
      </c>
      <c r="AL22" s="207">
        <v>8.8800000000000004E-2</v>
      </c>
      <c r="AM22" s="4" t="s">
        <v>5</v>
      </c>
      <c r="AN22" s="4" t="s">
        <v>5</v>
      </c>
      <c r="AO22" s="207">
        <v>0.115</v>
      </c>
      <c r="AP22" s="4" t="s">
        <v>5</v>
      </c>
      <c r="AQ22" s="207">
        <v>7.0000000000000007E-2</v>
      </c>
      <c r="AR22" s="4" t="s">
        <v>5</v>
      </c>
      <c r="AS22" s="4" t="s">
        <v>5</v>
      </c>
      <c r="AT22" s="4" t="s">
        <v>5</v>
      </c>
      <c r="AU22" s="207">
        <v>0.15</v>
      </c>
      <c r="AV22" s="4" t="s">
        <v>5</v>
      </c>
      <c r="AW22" s="4" t="s">
        <v>5</v>
      </c>
      <c r="AX22" s="4" t="s">
        <v>5</v>
      </c>
      <c r="AY22" s="4" t="s">
        <v>5</v>
      </c>
      <c r="AZ22" s="4" t="s">
        <v>5</v>
      </c>
      <c r="BA22" s="4" t="s">
        <v>5</v>
      </c>
      <c r="BB22" s="4" t="s">
        <v>5</v>
      </c>
      <c r="BC22" s="207">
        <v>0.11</v>
      </c>
    </row>
    <row r="23" spans="1:55">
      <c r="A23" s="3" t="s">
        <v>10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c r="A24" s="2" t="s">
        <v>10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36000000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c r="A25" s="2" t="s">
        <v>1003</v>
      </c>
      <c r="B25" s="4" t="s">
        <v>5</v>
      </c>
      <c r="C25" s="4" t="s">
        <v>5</v>
      </c>
      <c r="D25" s="6">
        <v>15219000</v>
      </c>
      <c r="E25" s="6">
        <v>32335000</v>
      </c>
      <c r="F25" s="4" t="s">
        <v>5</v>
      </c>
      <c r="G25" s="4" t="s">
        <v>5</v>
      </c>
      <c r="H25" s="4" t="s">
        <v>5</v>
      </c>
      <c r="I25" s="4" t="s">
        <v>5</v>
      </c>
      <c r="J25" s="6">
        <v>72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6">
        <v>6100000</v>
      </c>
      <c r="AU25" s="4" t="s">
        <v>5</v>
      </c>
      <c r="AV25" s="4" t="s">
        <v>5</v>
      </c>
      <c r="AW25" s="4" t="s">
        <v>5</v>
      </c>
      <c r="AX25" s="4" t="s">
        <v>5</v>
      </c>
      <c r="AY25" s="4" t="s">
        <v>5</v>
      </c>
      <c r="AZ25" s="4" t="s">
        <v>5</v>
      </c>
      <c r="BA25" s="4" t="s">
        <v>5</v>
      </c>
      <c r="BB25" s="4" t="s">
        <v>5</v>
      </c>
      <c r="BC25" s="6">
        <v>700000</v>
      </c>
    </row>
    <row r="26" spans="1:55" ht="30">
      <c r="A26" s="2" t="s">
        <v>1014</v>
      </c>
      <c r="B26" s="4" t="s">
        <v>5</v>
      </c>
      <c r="C26" s="4" t="s">
        <v>5</v>
      </c>
      <c r="D26" s="4" t="s">
        <v>5</v>
      </c>
      <c r="E26" s="4" t="s">
        <v>5</v>
      </c>
      <c r="F26" s="4" t="s">
        <v>5</v>
      </c>
      <c r="G26" s="4" t="s">
        <v>5</v>
      </c>
      <c r="H26" s="4" t="s">
        <v>5</v>
      </c>
      <c r="I26" s="4" t="s">
        <v>5</v>
      </c>
      <c r="J26" s="4" t="s">
        <v>5</v>
      </c>
      <c r="K26" s="4" t="s">
        <v>5</v>
      </c>
      <c r="L26" s="4" t="s">
        <v>5</v>
      </c>
      <c r="M26" s="4" t="s">
        <v>5</v>
      </c>
      <c r="N26" s="4" t="s">
        <v>5</v>
      </c>
      <c r="O26" s="4" t="s">
        <v>5</v>
      </c>
      <c r="P26" s="207">
        <v>3.8E-3</v>
      </c>
      <c r="Q26" s="207">
        <v>5.0000000000000001E-3</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row>
    <row r="27" spans="1:55" ht="30">
      <c r="A27" s="2" t="s">
        <v>10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0.01</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c r="A28" s="3" t="s">
        <v>10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row>
    <row r="29" spans="1:55" ht="30">
      <c r="A29" s="2" t="s">
        <v>1017</v>
      </c>
      <c r="B29" s="6">
        <v>-1593000</v>
      </c>
      <c r="C29" s="6">
        <v>-25000</v>
      </c>
      <c r="D29" s="6">
        <v>-9440000</v>
      </c>
      <c r="E29" s="6">
        <v>-11439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6400000</v>
      </c>
      <c r="Z29" s="4" t="s">
        <v>5</v>
      </c>
      <c r="AA29" s="4" t="s">
        <v>5</v>
      </c>
      <c r="AB29" s="4" t="s">
        <v>5</v>
      </c>
      <c r="AC29" s="6">
        <v>-12700000</v>
      </c>
      <c r="AD29" s="6">
        <v>2100000</v>
      </c>
      <c r="AE29" s="4" t="s">
        <v>5</v>
      </c>
      <c r="AF29" s="4" t="s">
        <v>5</v>
      </c>
      <c r="AG29" s="4" t="s">
        <v>5</v>
      </c>
      <c r="AH29" s="4" t="s">
        <v>5</v>
      </c>
      <c r="AI29" s="6">
        <v>300000</v>
      </c>
      <c r="AJ29" s="4" t="s">
        <v>5</v>
      </c>
      <c r="AK29" s="4" t="s">
        <v>5</v>
      </c>
      <c r="AL29" s="4" t="s">
        <v>5</v>
      </c>
      <c r="AM29" s="4" t="s">
        <v>5</v>
      </c>
      <c r="AN29" s="4" t="s">
        <v>5</v>
      </c>
      <c r="AO29" s="4" t="s">
        <v>5</v>
      </c>
      <c r="AP29" s="4" t="s">
        <v>5</v>
      </c>
      <c r="AQ29" s="4" t="s">
        <v>5</v>
      </c>
      <c r="AR29" s="4" t="s">
        <v>5</v>
      </c>
      <c r="AS29" s="4" t="s">
        <v>5</v>
      </c>
      <c r="AT29" s="4" t="s">
        <v>5</v>
      </c>
      <c r="AU29" s="4" t="s">
        <v>5</v>
      </c>
      <c r="AV29" s="4" t="s">
        <v>5</v>
      </c>
      <c r="AW29" s="6">
        <v>-1600000</v>
      </c>
      <c r="AX29" s="6">
        <v>-2900000</v>
      </c>
      <c r="AY29" s="4" t="s">
        <v>5</v>
      </c>
      <c r="AZ29" s="4" t="s">
        <v>5</v>
      </c>
      <c r="BA29" s="4" t="s">
        <v>5</v>
      </c>
      <c r="BB29" s="4" t="s">
        <v>5</v>
      </c>
      <c r="BC29" s="4" t="s">
        <v>5</v>
      </c>
    </row>
    <row r="30" spans="1:55">
      <c r="A30" s="2" t="s">
        <v>10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6">
        <v>16000000</v>
      </c>
      <c r="AI30" s="6">
        <v>50000000</v>
      </c>
      <c r="AJ30" s="6">
        <v>13800000</v>
      </c>
      <c r="AK30" s="6">
        <v>2000000</v>
      </c>
      <c r="AL30" s="4" t="s">
        <v>5</v>
      </c>
      <c r="AM30" s="4" t="s">
        <v>5</v>
      </c>
      <c r="AN30" s="6">
        <v>5000000</v>
      </c>
      <c r="AO30" s="4" t="s">
        <v>5</v>
      </c>
      <c r="AP30" s="4" t="s">
        <v>5</v>
      </c>
      <c r="AQ30" s="4" t="s">
        <v>5</v>
      </c>
      <c r="AR30" s="4" t="s">
        <v>5</v>
      </c>
      <c r="AS30" s="4" t="s">
        <v>5</v>
      </c>
      <c r="AT30" s="4" t="s">
        <v>5</v>
      </c>
      <c r="AU30" s="4" t="s">
        <v>5</v>
      </c>
      <c r="AV30" s="4" t="s">
        <v>5</v>
      </c>
      <c r="AW30" s="6">
        <v>15000000</v>
      </c>
      <c r="AX30" s="6">
        <v>30000000</v>
      </c>
      <c r="AY30" s="4" t="s">
        <v>5</v>
      </c>
      <c r="AZ30" s="4" t="s">
        <v>5</v>
      </c>
      <c r="BA30" s="4" t="s">
        <v>5</v>
      </c>
      <c r="BB30" s="4" t="s">
        <v>5</v>
      </c>
      <c r="BC30" s="4" t="s">
        <v>5</v>
      </c>
    </row>
    <row r="31" spans="1:55" ht="30">
      <c r="A31" s="2" t="s">
        <v>10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2100000</v>
      </c>
      <c r="Z31" s="4" t="s">
        <v>5</v>
      </c>
      <c r="AA31" s="4" t="s">
        <v>5</v>
      </c>
      <c r="AB31" s="4" t="s">
        <v>5</v>
      </c>
      <c r="AC31" s="4" t="s">
        <v>5</v>
      </c>
      <c r="AD31" s="6">
        <v>100000</v>
      </c>
      <c r="AE31" s="6">
        <v>3100000</v>
      </c>
      <c r="AF31" s="4" t="s">
        <v>5</v>
      </c>
      <c r="AG31" s="4" t="s">
        <v>5</v>
      </c>
      <c r="AH31" s="4">
        <v>0</v>
      </c>
      <c r="AI31" s="6">
        <v>100000</v>
      </c>
      <c r="AJ31" s="4" t="s">
        <v>5</v>
      </c>
      <c r="AK31" s="4" t="s">
        <v>5</v>
      </c>
      <c r="AL31" s="4" t="s">
        <v>5</v>
      </c>
      <c r="AM31" s="4" t="s">
        <v>5</v>
      </c>
      <c r="AN31" s="4" t="s">
        <v>5</v>
      </c>
      <c r="AO31" s="4" t="s">
        <v>5</v>
      </c>
      <c r="AP31" s="4" t="s">
        <v>5</v>
      </c>
      <c r="AQ31" s="4" t="s">
        <v>5</v>
      </c>
      <c r="AR31" s="4" t="s">
        <v>5</v>
      </c>
      <c r="AS31" s="4" t="s">
        <v>5</v>
      </c>
      <c r="AT31" s="4" t="s">
        <v>5</v>
      </c>
      <c r="AU31" s="4" t="s">
        <v>5</v>
      </c>
      <c r="AV31" s="4" t="s">
        <v>5</v>
      </c>
      <c r="AW31" s="6">
        <v>900000</v>
      </c>
      <c r="AX31" s="6">
        <v>1600000</v>
      </c>
      <c r="AY31" s="4" t="s">
        <v>5</v>
      </c>
      <c r="AZ31" s="4" t="s">
        <v>5</v>
      </c>
      <c r="BA31" s="4" t="s">
        <v>5</v>
      </c>
      <c r="BB31" s="4" t="s">
        <v>5</v>
      </c>
      <c r="BC31" s="4" t="s">
        <v>5</v>
      </c>
    </row>
    <row r="32" spans="1:55">
      <c r="A32" s="2" t="s">
        <v>102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20000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6">
        <v>700000</v>
      </c>
      <c r="AX32" s="6">
        <v>1300000</v>
      </c>
      <c r="AY32" s="4" t="s">
        <v>5</v>
      </c>
      <c r="AZ32" s="4" t="s">
        <v>5</v>
      </c>
      <c r="BA32" s="4" t="s">
        <v>5</v>
      </c>
      <c r="BB32" s="4" t="s">
        <v>5</v>
      </c>
      <c r="BC32" s="4" t="s">
        <v>5</v>
      </c>
    </row>
    <row r="33" spans="1:55" ht="30">
      <c r="A33" s="2" t="s">
        <v>102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4100000</v>
      </c>
      <c r="Z33" s="4" t="s">
        <v>5</v>
      </c>
      <c r="AA33" s="4" t="s">
        <v>5</v>
      </c>
      <c r="AB33" s="4" t="s">
        <v>5</v>
      </c>
      <c r="AC33" s="4" t="s">
        <v>5</v>
      </c>
      <c r="AD33" s="4" t="s">
        <v>5</v>
      </c>
      <c r="AE33" s="6">
        <v>9600000</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row r="34" spans="1:55">
      <c r="A34" s="2" t="s">
        <v>102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6">
        <v>16200000</v>
      </c>
      <c r="AI34" s="6">
        <v>49500000</v>
      </c>
      <c r="AJ34" s="6">
        <v>12200000</v>
      </c>
      <c r="AK34" s="6">
        <v>1600000</v>
      </c>
      <c r="AL34" s="4" t="s">
        <v>5</v>
      </c>
      <c r="AM34" s="4" t="s">
        <v>5</v>
      </c>
      <c r="AN34" s="6">
        <v>4900000</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c r="A35" s="3" t="s">
        <v>102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ht="30">
      <c r="A36" s="2" t="s">
        <v>130</v>
      </c>
      <c r="B36" s="4" t="s">
        <v>5</v>
      </c>
      <c r="C36" s="4" t="s">
        <v>5</v>
      </c>
      <c r="D36" s="4">
        <v>0</v>
      </c>
      <c r="E36" s="6">
        <v>22500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ht="30">
      <c r="A37" s="3" t="s">
        <v>102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ht="30">
      <c r="A38" s="2" t="s">
        <v>131</v>
      </c>
      <c r="B38" s="4" t="s">
        <v>5</v>
      </c>
      <c r="C38" s="4" t="s">
        <v>5</v>
      </c>
      <c r="D38" s="4">
        <v>0</v>
      </c>
      <c r="E38" s="6">
        <v>86250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row r="39" spans="1:55">
      <c r="A39" s="3" t="s">
        <v>102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row>
    <row r="40" spans="1:55">
      <c r="A40" s="2" t="s">
        <v>1026</v>
      </c>
      <c r="B40" s="4" t="s">
        <v>5</v>
      </c>
      <c r="C40" s="4" t="s">
        <v>5</v>
      </c>
      <c r="D40" s="4" t="s">
        <v>5</v>
      </c>
      <c r="E40" s="4" t="s">
        <v>5</v>
      </c>
      <c r="F40" s="4" t="s">
        <v>5</v>
      </c>
      <c r="G40" s="8">
        <v>39000500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row>
  </sheetData>
  <mergeCells count="15">
    <mergeCell ref="AC1:AE1"/>
    <mergeCell ref="AH1:AK1"/>
    <mergeCell ref="AS1:AT1"/>
    <mergeCell ref="AY1:AZ1"/>
    <mergeCell ref="B2:B5"/>
    <mergeCell ref="C2:C5"/>
    <mergeCell ref="D2:D5"/>
    <mergeCell ref="E2:E5"/>
    <mergeCell ref="F2:F5"/>
    <mergeCell ref="A1:A5"/>
    <mergeCell ref="B1:C1"/>
    <mergeCell ref="D1:E1"/>
    <mergeCell ref="G1:I1"/>
    <mergeCell ref="N1:R1"/>
    <mergeCell ref="U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30">
      <c r="A1" s="1" t="s">
        <v>1027</v>
      </c>
      <c r="B1" s="1" t="s">
        <v>2</v>
      </c>
      <c r="C1" s="1" t="s">
        <v>26</v>
      </c>
    </row>
    <row r="2" spans="1:3">
      <c r="A2" s="3" t="s">
        <v>999</v>
      </c>
      <c r="B2" s="4" t="s">
        <v>5</v>
      </c>
      <c r="C2" s="4" t="s">
        <v>5</v>
      </c>
    </row>
    <row r="3" spans="1:3" ht="30">
      <c r="A3" s="2" t="s">
        <v>1028</v>
      </c>
      <c r="B3" s="4" t="s">
        <v>51</v>
      </c>
      <c r="C3" s="4" t="s">
        <v>51</v>
      </c>
    </row>
    <row r="4" spans="1:3">
      <c r="A4" s="2" t="s">
        <v>1001</v>
      </c>
      <c r="B4" s="6">
        <v>1200000000</v>
      </c>
      <c r="C4" s="6">
        <v>1200000000</v>
      </c>
    </row>
    <row r="5" spans="1:3" ht="30">
      <c r="A5" s="2" t="s">
        <v>1029</v>
      </c>
      <c r="B5" s="4" t="s">
        <v>5</v>
      </c>
      <c r="C5" s="4" t="s">
        <v>5</v>
      </c>
    </row>
    <row r="6" spans="1:3">
      <c r="A6" s="3" t="s">
        <v>999</v>
      </c>
      <c r="B6" s="4" t="s">
        <v>5</v>
      </c>
      <c r="C6" s="4" t="s">
        <v>5</v>
      </c>
    </row>
    <row r="7" spans="1:3" ht="30">
      <c r="A7" s="2" t="s">
        <v>1028</v>
      </c>
      <c r="B7" s="4" t="s">
        <v>51</v>
      </c>
      <c r="C7" s="4" t="s">
        <v>51</v>
      </c>
    </row>
    <row r="8" spans="1:3" ht="45">
      <c r="A8" s="2" t="s">
        <v>1030</v>
      </c>
      <c r="B8" s="4" t="s">
        <v>5</v>
      </c>
      <c r="C8" s="4" t="s">
        <v>5</v>
      </c>
    </row>
    <row r="9" spans="1:3">
      <c r="A9" s="3" t="s">
        <v>999</v>
      </c>
      <c r="B9" s="4" t="s">
        <v>5</v>
      </c>
      <c r="C9" s="4" t="s">
        <v>5</v>
      </c>
    </row>
    <row r="10" spans="1:3" ht="30">
      <c r="A10" s="2" t="s">
        <v>1028</v>
      </c>
      <c r="B10" s="4" t="s">
        <v>51</v>
      </c>
      <c r="C10" s="4" t="s">
        <v>51</v>
      </c>
    </row>
    <row r="11" spans="1:3" ht="30">
      <c r="A11" s="2" t="s">
        <v>1011</v>
      </c>
      <c r="B11" s="207">
        <v>7.8799999999999995E-2</v>
      </c>
      <c r="C11" s="4" t="s">
        <v>5</v>
      </c>
    </row>
    <row r="12" spans="1:3" ht="45">
      <c r="A12" s="2" t="s">
        <v>1031</v>
      </c>
      <c r="B12" s="4" t="s">
        <v>5</v>
      </c>
      <c r="C12" s="4" t="s">
        <v>5</v>
      </c>
    </row>
    <row r="13" spans="1:3">
      <c r="A13" s="3" t="s">
        <v>999</v>
      </c>
      <c r="B13" s="4" t="s">
        <v>5</v>
      </c>
      <c r="C13" s="4" t="s">
        <v>5</v>
      </c>
    </row>
    <row r="14" spans="1:3" ht="30">
      <c r="A14" s="2" t="s">
        <v>1028</v>
      </c>
      <c r="B14" s="6">
        <v>400000000</v>
      </c>
      <c r="C14" s="6">
        <v>400000000</v>
      </c>
    </row>
    <row r="15" spans="1:3" ht="30">
      <c r="A15" s="2" t="s">
        <v>1011</v>
      </c>
      <c r="B15" s="207">
        <v>8.8800000000000004E-2</v>
      </c>
      <c r="C15" s="4" t="s">
        <v>5</v>
      </c>
    </row>
    <row r="16" spans="1:3" ht="30">
      <c r="A16" s="2" t="s">
        <v>1032</v>
      </c>
      <c r="B16" s="4" t="s">
        <v>5</v>
      </c>
      <c r="C16" s="4" t="s">
        <v>5</v>
      </c>
    </row>
    <row r="17" spans="1:3">
      <c r="A17" s="3" t="s">
        <v>999</v>
      </c>
      <c r="B17" s="4" t="s">
        <v>5</v>
      </c>
      <c r="C17" s="4" t="s">
        <v>5</v>
      </c>
    </row>
    <row r="18" spans="1:3" ht="30">
      <c r="A18" s="2" t="s">
        <v>1028</v>
      </c>
      <c r="B18" s="6">
        <v>358200000</v>
      </c>
      <c r="C18" s="4">
        <v>0</v>
      </c>
    </row>
    <row r="19" spans="1:3" ht="30">
      <c r="A19" s="2" t="s">
        <v>1033</v>
      </c>
      <c r="B19" s="4" t="s">
        <v>5</v>
      </c>
      <c r="C19" s="4" t="s">
        <v>5</v>
      </c>
    </row>
    <row r="20" spans="1:3">
      <c r="A20" s="3" t="s">
        <v>999</v>
      </c>
      <c r="B20" s="4" t="s">
        <v>5</v>
      </c>
      <c r="C20" s="4" t="s">
        <v>5</v>
      </c>
    </row>
    <row r="21" spans="1:3" ht="30">
      <c r="A21" s="2" t="s">
        <v>1028</v>
      </c>
      <c r="B21" s="4">
        <v>0</v>
      </c>
      <c r="C21" s="6">
        <v>388200000</v>
      </c>
    </row>
    <row r="22" spans="1:3" ht="30">
      <c r="A22" s="2" t="s">
        <v>1034</v>
      </c>
      <c r="B22" s="4" t="s">
        <v>5</v>
      </c>
      <c r="C22" s="4" t="s">
        <v>5</v>
      </c>
    </row>
    <row r="23" spans="1:3">
      <c r="A23" s="3" t="s">
        <v>999</v>
      </c>
      <c r="B23" s="4" t="s">
        <v>5</v>
      </c>
      <c r="C23" s="4" t="s">
        <v>5</v>
      </c>
    </row>
    <row r="24" spans="1:3" ht="30">
      <c r="A24" s="2" t="s">
        <v>1028</v>
      </c>
      <c r="B24" s="6">
        <v>225000000</v>
      </c>
      <c r="C24" s="6">
        <v>225000000</v>
      </c>
    </row>
    <row r="25" spans="1:3" ht="30">
      <c r="A25" s="2" t="s">
        <v>1011</v>
      </c>
      <c r="B25" s="207">
        <v>0.115</v>
      </c>
      <c r="C25" s="4" t="s">
        <v>5</v>
      </c>
    </row>
    <row r="26" spans="1:3" ht="45">
      <c r="A26" s="2" t="s">
        <v>1035</v>
      </c>
      <c r="B26" s="4" t="s">
        <v>5</v>
      </c>
      <c r="C26" s="4" t="s">
        <v>5</v>
      </c>
    </row>
    <row r="27" spans="1:3">
      <c r="A27" s="3" t="s">
        <v>999</v>
      </c>
      <c r="B27" s="4" t="s">
        <v>5</v>
      </c>
      <c r="C27" s="4" t="s">
        <v>5</v>
      </c>
    </row>
    <row r="28" spans="1:3" ht="30">
      <c r="A28" s="2" t="s">
        <v>1028</v>
      </c>
      <c r="B28" s="4" t="s">
        <v>51</v>
      </c>
      <c r="C28" s="4" t="s">
        <v>51</v>
      </c>
    </row>
    <row r="29" spans="1:3" ht="30">
      <c r="A29" s="2" t="s">
        <v>1011</v>
      </c>
      <c r="B29" s="207">
        <v>7.0000000000000007E-2</v>
      </c>
      <c r="C29" s="4" t="s">
        <v>5</v>
      </c>
    </row>
    <row r="30" spans="1:3" ht="45">
      <c r="A30" s="2" t="s">
        <v>1036</v>
      </c>
      <c r="B30" s="4" t="s">
        <v>5</v>
      </c>
      <c r="C30" s="4" t="s">
        <v>5</v>
      </c>
    </row>
    <row r="31" spans="1:3">
      <c r="A31" s="3" t="s">
        <v>999</v>
      </c>
      <c r="B31" s="4" t="s">
        <v>5</v>
      </c>
      <c r="C31" s="4" t="s">
        <v>5</v>
      </c>
    </row>
    <row r="32" spans="1:3" ht="30">
      <c r="A32" s="2" t="s">
        <v>1028</v>
      </c>
      <c r="B32" s="6">
        <v>20000000</v>
      </c>
      <c r="C32" s="4">
        <v>0</v>
      </c>
    </row>
    <row r="33" spans="1:3" ht="30">
      <c r="A33" s="2" t="s">
        <v>1011</v>
      </c>
      <c r="B33" s="207">
        <v>0.15</v>
      </c>
      <c r="C33" s="4" t="s">
        <v>5</v>
      </c>
    </row>
    <row r="34" spans="1:3" ht="45">
      <c r="A34" s="2" t="s">
        <v>1037</v>
      </c>
      <c r="B34" s="4" t="s">
        <v>5</v>
      </c>
      <c r="C34" s="4" t="s">
        <v>5</v>
      </c>
    </row>
    <row r="35" spans="1:3">
      <c r="A35" s="3" t="s">
        <v>999</v>
      </c>
      <c r="B35" s="4" t="s">
        <v>5</v>
      </c>
      <c r="C35" s="4" t="s">
        <v>5</v>
      </c>
    </row>
    <row r="36" spans="1:3" ht="30">
      <c r="A36" s="2" t="s">
        <v>1028</v>
      </c>
      <c r="B36" s="4" t="s">
        <v>51</v>
      </c>
      <c r="C36" s="4" t="s">
        <v>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038</v>
      </c>
      <c r="B1" s="7" t="s">
        <v>2</v>
      </c>
      <c r="C1" s="7" t="s">
        <v>26</v>
      </c>
      <c r="D1" s="7" t="s">
        <v>63</v>
      </c>
      <c r="E1" s="7" t="s">
        <v>1039</v>
      </c>
    </row>
    <row r="2" spans="1:5" ht="30">
      <c r="A2" s="1" t="s">
        <v>25</v>
      </c>
      <c r="B2" s="7"/>
      <c r="C2" s="7"/>
      <c r="D2" s="7"/>
      <c r="E2" s="7"/>
    </row>
    <row r="3" spans="1:5">
      <c r="A3" s="3" t="s">
        <v>384</v>
      </c>
      <c r="B3" s="4" t="s">
        <v>5</v>
      </c>
      <c r="C3" s="4" t="s">
        <v>5</v>
      </c>
      <c r="D3" s="4" t="s">
        <v>5</v>
      </c>
      <c r="E3" s="4" t="s">
        <v>5</v>
      </c>
    </row>
    <row r="4" spans="1:5">
      <c r="A4" s="2" t="s">
        <v>28</v>
      </c>
      <c r="B4" s="8">
        <v>8538</v>
      </c>
      <c r="C4" s="8">
        <v>8110</v>
      </c>
      <c r="D4" s="8">
        <v>10335</v>
      </c>
      <c r="E4" s="8">
        <v>17753</v>
      </c>
    </row>
    <row r="5" spans="1:5">
      <c r="A5" s="2" t="s">
        <v>28</v>
      </c>
      <c r="B5" s="6">
        <v>8538</v>
      </c>
      <c r="C5" s="6">
        <v>8110</v>
      </c>
      <c r="D5" s="4" t="s">
        <v>5</v>
      </c>
      <c r="E5" s="4" t="s">
        <v>5</v>
      </c>
    </row>
    <row r="6" spans="1:5">
      <c r="A6" s="2" t="s">
        <v>29</v>
      </c>
      <c r="B6" s="6">
        <v>266932</v>
      </c>
      <c r="C6" s="6">
        <v>254389</v>
      </c>
      <c r="D6" s="4" t="s">
        <v>5</v>
      </c>
      <c r="E6" s="4" t="s">
        <v>5</v>
      </c>
    </row>
    <row r="7" spans="1:5">
      <c r="A7" s="2" t="s">
        <v>29</v>
      </c>
      <c r="B7" s="6">
        <v>266932</v>
      </c>
      <c r="C7" s="6">
        <v>254389</v>
      </c>
      <c r="D7" s="4" t="s">
        <v>5</v>
      </c>
      <c r="E7" s="4" t="s">
        <v>5</v>
      </c>
    </row>
    <row r="8" spans="1:5">
      <c r="A8" s="2" t="s">
        <v>41</v>
      </c>
      <c r="B8" s="6">
        <v>12425</v>
      </c>
      <c r="C8" s="6">
        <v>11748</v>
      </c>
      <c r="D8" s="4" t="s">
        <v>5</v>
      </c>
      <c r="E8" s="4" t="s">
        <v>5</v>
      </c>
    </row>
    <row r="9" spans="1:5">
      <c r="A9" s="2" t="s">
        <v>41</v>
      </c>
      <c r="B9" s="6">
        <v>12425</v>
      </c>
      <c r="C9" s="6">
        <v>11748</v>
      </c>
      <c r="D9" s="4" t="s">
        <v>5</v>
      </c>
      <c r="E9" s="4" t="s">
        <v>5</v>
      </c>
    </row>
    <row r="10" spans="1:5">
      <c r="A10" s="2" t="s">
        <v>42</v>
      </c>
      <c r="B10" s="6">
        <v>227316</v>
      </c>
      <c r="C10" s="6">
        <v>179850</v>
      </c>
      <c r="D10" s="4" t="s">
        <v>5</v>
      </c>
      <c r="E10" s="4" t="s">
        <v>5</v>
      </c>
    </row>
    <row r="11" spans="1:5">
      <c r="A11" s="2" t="s">
        <v>42</v>
      </c>
      <c r="B11" s="8">
        <v>227316</v>
      </c>
      <c r="C11" s="8">
        <v>179850</v>
      </c>
      <c r="D11" s="4" t="s">
        <v>5</v>
      </c>
      <c r="E11"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1040</v>
      </c>
      <c r="B1" s="7" t="s">
        <v>62</v>
      </c>
      <c r="C1" s="7"/>
      <c r="D1" s="7" t="s">
        <v>1</v>
      </c>
      <c r="E1" s="7"/>
    </row>
    <row r="2" spans="1:5">
      <c r="A2" s="7"/>
      <c r="B2" s="1" t="s">
        <v>2</v>
      </c>
      <c r="C2" s="1" t="s">
        <v>63</v>
      </c>
      <c r="D2" s="1" t="s">
        <v>2</v>
      </c>
      <c r="E2" s="1" t="s">
        <v>63</v>
      </c>
    </row>
    <row r="3" spans="1:5">
      <c r="A3" s="3" t="s">
        <v>1041</v>
      </c>
      <c r="B3" s="4" t="s">
        <v>5</v>
      </c>
      <c r="C3" s="4" t="s">
        <v>5</v>
      </c>
      <c r="D3" s="4" t="s">
        <v>5</v>
      </c>
      <c r="E3" s="4" t="s">
        <v>5</v>
      </c>
    </row>
    <row r="4" spans="1:5">
      <c r="A4" s="2" t="s">
        <v>397</v>
      </c>
      <c r="B4" s="8">
        <v>0</v>
      </c>
      <c r="C4" s="8">
        <v>415000</v>
      </c>
      <c r="D4" s="8">
        <v>0</v>
      </c>
      <c r="E4" s="8">
        <v>1449000</v>
      </c>
    </row>
    <row r="5" spans="1:5">
      <c r="A5" s="2" t="s">
        <v>398</v>
      </c>
      <c r="B5" s="6">
        <v>3421000</v>
      </c>
      <c r="C5" s="6">
        <v>3642000</v>
      </c>
      <c r="D5" s="6">
        <v>10263000</v>
      </c>
      <c r="E5" s="6">
        <v>10908000</v>
      </c>
    </row>
    <row r="6" spans="1:5">
      <c r="A6" s="2" t="s">
        <v>399</v>
      </c>
      <c r="B6" s="6">
        <v>-4618000</v>
      </c>
      <c r="C6" s="6">
        <v>-4141000</v>
      </c>
      <c r="D6" s="6">
        <v>-13854000</v>
      </c>
      <c r="E6" s="6">
        <v>-12657000</v>
      </c>
    </row>
    <row r="7" spans="1:5">
      <c r="A7" s="2" t="s">
        <v>404</v>
      </c>
      <c r="B7" s="6">
        <v>-2000</v>
      </c>
      <c r="C7" s="6">
        <v>-1000</v>
      </c>
      <c r="D7" s="6">
        <v>-6000</v>
      </c>
      <c r="E7" s="6">
        <v>-3000</v>
      </c>
    </row>
    <row r="8" spans="1:5">
      <c r="A8" s="2" t="s">
        <v>1042</v>
      </c>
      <c r="B8" s="6">
        <v>1992000</v>
      </c>
      <c r="C8" s="6">
        <v>1562000</v>
      </c>
      <c r="D8" s="6">
        <v>5976000</v>
      </c>
      <c r="E8" s="6">
        <v>4818000</v>
      </c>
    </row>
    <row r="9" spans="1:5">
      <c r="A9" s="2" t="s">
        <v>1043</v>
      </c>
      <c r="B9" s="6">
        <v>793000</v>
      </c>
      <c r="C9" s="6">
        <v>1477000</v>
      </c>
      <c r="D9" s="6">
        <v>2379000</v>
      </c>
      <c r="E9" s="6">
        <v>4515000</v>
      </c>
    </row>
    <row r="10" spans="1:5">
      <c r="A10" s="2" t="s">
        <v>1044</v>
      </c>
      <c r="B10" s="4" t="s">
        <v>5</v>
      </c>
      <c r="C10" s="4" t="s">
        <v>5</v>
      </c>
      <c r="D10" s="6">
        <v>12400000</v>
      </c>
      <c r="E10" s="4" t="s">
        <v>5</v>
      </c>
    </row>
    <row r="11" spans="1:5" ht="45">
      <c r="A11" s="2" t="s">
        <v>1045</v>
      </c>
      <c r="B11" s="6">
        <v>3700000</v>
      </c>
      <c r="C11" s="4" t="s">
        <v>5</v>
      </c>
      <c r="D11" s="6">
        <v>3700000</v>
      </c>
      <c r="E11" s="4" t="s">
        <v>5</v>
      </c>
    </row>
    <row r="12" spans="1:5" ht="30">
      <c r="A12" s="3" t="s">
        <v>1046</v>
      </c>
      <c r="B12" s="4" t="s">
        <v>5</v>
      </c>
      <c r="C12" s="4" t="s">
        <v>5</v>
      </c>
      <c r="D12" s="4" t="s">
        <v>5</v>
      </c>
      <c r="E12" s="4" t="s">
        <v>5</v>
      </c>
    </row>
    <row r="13" spans="1:5">
      <c r="A13" s="2" t="s">
        <v>397</v>
      </c>
      <c r="B13" s="4">
        <v>0</v>
      </c>
      <c r="C13" s="6">
        <v>415000</v>
      </c>
      <c r="D13" s="4">
        <v>0</v>
      </c>
      <c r="E13" s="6">
        <v>1449000</v>
      </c>
    </row>
    <row r="14" spans="1:5">
      <c r="A14" s="2" t="s">
        <v>398</v>
      </c>
      <c r="B14" s="6">
        <v>3421000</v>
      </c>
      <c r="C14" s="6">
        <v>3642000</v>
      </c>
      <c r="D14" s="6">
        <v>10263000</v>
      </c>
      <c r="E14" s="6">
        <v>10908000</v>
      </c>
    </row>
    <row r="15" spans="1:5" ht="30">
      <c r="A15" s="2" t="s">
        <v>1047</v>
      </c>
      <c r="B15" s="4" t="s">
        <v>5</v>
      </c>
      <c r="C15" s="4" t="s">
        <v>5</v>
      </c>
      <c r="D15" s="4" t="s">
        <v>5</v>
      </c>
      <c r="E15" s="4" t="s">
        <v>5</v>
      </c>
    </row>
    <row r="16" spans="1:5">
      <c r="A16" s="3" t="s">
        <v>1041</v>
      </c>
      <c r="B16" s="4" t="s">
        <v>5</v>
      </c>
      <c r="C16" s="4" t="s">
        <v>5</v>
      </c>
      <c r="D16" s="4" t="s">
        <v>5</v>
      </c>
      <c r="E16" s="4" t="s">
        <v>5</v>
      </c>
    </row>
    <row r="17" spans="1:5">
      <c r="A17" s="2" t="s">
        <v>398</v>
      </c>
      <c r="B17" s="6">
        <v>200000</v>
      </c>
      <c r="C17" s="6">
        <v>200000</v>
      </c>
      <c r="D17" s="6">
        <v>600000</v>
      </c>
      <c r="E17" s="6">
        <v>700000</v>
      </c>
    </row>
    <row r="18" spans="1:5" ht="30">
      <c r="A18" s="3" t="s">
        <v>1046</v>
      </c>
      <c r="B18" s="4" t="s">
        <v>5</v>
      </c>
      <c r="C18" s="4" t="s">
        <v>5</v>
      </c>
      <c r="D18" s="4" t="s">
        <v>5</v>
      </c>
      <c r="E18" s="4" t="s">
        <v>5</v>
      </c>
    </row>
    <row r="19" spans="1:5">
      <c r="A19" s="2" t="s">
        <v>398</v>
      </c>
      <c r="B19" s="8">
        <v>200000</v>
      </c>
      <c r="C19" s="8">
        <v>200000</v>
      </c>
      <c r="D19" s="8">
        <v>600000</v>
      </c>
      <c r="E19" s="8">
        <v>7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 min="6" max="6" width="28.85546875" bestFit="1" customWidth="1"/>
    <col min="7" max="7" width="23.140625" bestFit="1" customWidth="1"/>
    <col min="8" max="8" width="23.42578125" bestFit="1" customWidth="1"/>
    <col min="9" max="11" width="36.5703125" bestFit="1" customWidth="1"/>
  </cols>
  <sheetData>
    <row r="1" spans="1:11" ht="15" customHeight="1">
      <c r="A1" s="7" t="s">
        <v>1048</v>
      </c>
      <c r="B1" s="7" t="s">
        <v>62</v>
      </c>
      <c r="C1" s="7"/>
      <c r="D1" s="7" t="s">
        <v>1</v>
      </c>
      <c r="E1" s="7"/>
      <c r="F1" s="7"/>
      <c r="G1" s="7"/>
      <c r="H1" s="1" t="s">
        <v>163</v>
      </c>
      <c r="I1" s="1" t="s">
        <v>1</v>
      </c>
      <c r="J1" s="1" t="s">
        <v>62</v>
      </c>
      <c r="K1" s="1" t="s">
        <v>1</v>
      </c>
    </row>
    <row r="2" spans="1:11">
      <c r="A2" s="7"/>
      <c r="B2" s="7" t="s">
        <v>2</v>
      </c>
      <c r="C2" s="7" t="s">
        <v>63</v>
      </c>
      <c r="D2" s="7" t="s">
        <v>2</v>
      </c>
      <c r="E2" s="7" t="s">
        <v>63</v>
      </c>
      <c r="F2" s="1" t="s">
        <v>2</v>
      </c>
      <c r="G2" s="1" t="s">
        <v>2</v>
      </c>
      <c r="H2" s="1" t="s">
        <v>26</v>
      </c>
      <c r="I2" s="1" t="s">
        <v>2</v>
      </c>
      <c r="J2" s="1" t="s">
        <v>2</v>
      </c>
      <c r="K2" s="1" t="s">
        <v>2</v>
      </c>
    </row>
    <row r="3" spans="1:11" ht="30">
      <c r="A3" s="7"/>
      <c r="B3" s="7"/>
      <c r="C3" s="7"/>
      <c r="D3" s="7"/>
      <c r="E3" s="7"/>
      <c r="F3" s="1" t="s">
        <v>1049</v>
      </c>
      <c r="G3" s="1" t="s">
        <v>1050</v>
      </c>
      <c r="H3" s="1" t="s">
        <v>1050</v>
      </c>
      <c r="I3" s="1" t="s">
        <v>1051</v>
      </c>
      <c r="J3" s="1" t="s">
        <v>1052</v>
      </c>
      <c r="K3" s="1" t="s">
        <v>1052</v>
      </c>
    </row>
    <row r="4" spans="1:11" ht="30">
      <c r="A4" s="7"/>
      <c r="B4" s="7"/>
      <c r="C4" s="7"/>
      <c r="D4" s="7"/>
      <c r="E4" s="7"/>
      <c r="F4" s="1"/>
      <c r="G4" s="1"/>
      <c r="H4" s="1"/>
      <c r="I4" s="1"/>
      <c r="J4" s="1" t="s">
        <v>1051</v>
      </c>
      <c r="K4" s="1" t="s">
        <v>1051</v>
      </c>
    </row>
    <row r="5" spans="1:11" ht="45">
      <c r="A5" s="3" t="s">
        <v>1053</v>
      </c>
      <c r="B5" s="4" t="s">
        <v>5</v>
      </c>
      <c r="C5" s="4" t="s">
        <v>5</v>
      </c>
      <c r="D5" s="4" t="s">
        <v>5</v>
      </c>
      <c r="E5" s="4" t="s">
        <v>5</v>
      </c>
      <c r="F5" s="4" t="s">
        <v>5</v>
      </c>
      <c r="G5" s="4" t="s">
        <v>5</v>
      </c>
      <c r="H5" s="4" t="s">
        <v>5</v>
      </c>
      <c r="I5" s="4" t="s">
        <v>5</v>
      </c>
      <c r="J5" s="4" t="s">
        <v>5</v>
      </c>
      <c r="K5" s="4" t="s">
        <v>5</v>
      </c>
    </row>
    <row r="6" spans="1:11">
      <c r="A6" s="2" t="s">
        <v>104</v>
      </c>
      <c r="B6" s="8">
        <v>900000</v>
      </c>
      <c r="C6" s="8">
        <v>1500000</v>
      </c>
      <c r="D6" s="8">
        <v>2879000</v>
      </c>
      <c r="E6" s="8">
        <v>4445000</v>
      </c>
      <c r="F6" s="4" t="s">
        <v>5</v>
      </c>
      <c r="G6" s="4" t="s">
        <v>5</v>
      </c>
      <c r="H6" s="4" t="s">
        <v>5</v>
      </c>
      <c r="I6" s="4" t="s">
        <v>5</v>
      </c>
      <c r="J6" s="4" t="s">
        <v>5</v>
      </c>
      <c r="K6" s="4" t="s">
        <v>5</v>
      </c>
    </row>
    <row r="7" spans="1:11" ht="45">
      <c r="A7" s="2" t="s">
        <v>1054</v>
      </c>
      <c r="B7" s="6">
        <v>5200000</v>
      </c>
      <c r="C7" s="4" t="s">
        <v>5</v>
      </c>
      <c r="D7" s="6">
        <v>5200000</v>
      </c>
      <c r="E7" s="4" t="s">
        <v>5</v>
      </c>
      <c r="F7" s="4" t="s">
        <v>5</v>
      </c>
      <c r="G7" s="4" t="s">
        <v>5</v>
      </c>
      <c r="H7" s="4" t="s">
        <v>5</v>
      </c>
      <c r="I7" s="4" t="s">
        <v>5</v>
      </c>
      <c r="J7" s="4" t="s">
        <v>5</v>
      </c>
      <c r="K7" s="4" t="s">
        <v>5</v>
      </c>
    </row>
    <row r="8" spans="1:11" ht="45">
      <c r="A8" s="2" t="s">
        <v>1055</v>
      </c>
      <c r="B8" s="4" t="s">
        <v>5</v>
      </c>
      <c r="C8" s="4" t="s">
        <v>5</v>
      </c>
      <c r="D8" s="4" t="s">
        <v>1056</v>
      </c>
      <c r="E8" s="4" t="s">
        <v>5</v>
      </c>
      <c r="F8" s="4" t="s">
        <v>5</v>
      </c>
      <c r="G8" s="4" t="s">
        <v>5</v>
      </c>
      <c r="H8" s="4" t="s">
        <v>5</v>
      </c>
      <c r="I8" s="4" t="s">
        <v>5</v>
      </c>
      <c r="J8" s="4" t="s">
        <v>5</v>
      </c>
      <c r="K8" s="4" t="s">
        <v>5</v>
      </c>
    </row>
    <row r="9" spans="1:11">
      <c r="A9" s="3" t="s">
        <v>1057</v>
      </c>
      <c r="B9" s="4" t="s">
        <v>5</v>
      </c>
      <c r="C9" s="4" t="s">
        <v>5</v>
      </c>
      <c r="D9" s="4" t="s">
        <v>5</v>
      </c>
      <c r="E9" s="4" t="s">
        <v>5</v>
      </c>
      <c r="F9" s="4" t="s">
        <v>5</v>
      </c>
      <c r="G9" s="4" t="s">
        <v>5</v>
      </c>
      <c r="H9" s="4" t="s">
        <v>5</v>
      </c>
      <c r="I9" s="4" t="s">
        <v>5</v>
      </c>
      <c r="J9" s="4" t="s">
        <v>5</v>
      </c>
      <c r="K9" s="4" t="s">
        <v>5</v>
      </c>
    </row>
    <row r="10" spans="1:11" ht="75">
      <c r="A10" s="2" t="s">
        <v>1058</v>
      </c>
      <c r="B10" s="4" t="s">
        <v>5</v>
      </c>
      <c r="C10" s="4" t="s">
        <v>5</v>
      </c>
      <c r="D10" s="4" t="s">
        <v>5</v>
      </c>
      <c r="E10" s="4" t="s">
        <v>5</v>
      </c>
      <c r="F10" s="4" t="s">
        <v>5</v>
      </c>
      <c r="G10" s="4" t="s">
        <v>5</v>
      </c>
      <c r="H10" s="4" t="s">
        <v>5</v>
      </c>
      <c r="I10" s="4" t="s">
        <v>5</v>
      </c>
      <c r="J10" s="6">
        <v>300000</v>
      </c>
      <c r="K10" s="6">
        <v>1200000</v>
      </c>
    </row>
    <row r="11" spans="1:11">
      <c r="A11" s="3" t="s">
        <v>1059</v>
      </c>
      <c r="B11" s="4" t="s">
        <v>5</v>
      </c>
      <c r="C11" s="4" t="s">
        <v>5</v>
      </c>
      <c r="D11" s="4" t="s">
        <v>5</v>
      </c>
      <c r="E11" s="4" t="s">
        <v>5</v>
      </c>
      <c r="F11" s="4" t="s">
        <v>5</v>
      </c>
      <c r="G11" s="4" t="s">
        <v>5</v>
      </c>
      <c r="H11" s="4" t="s">
        <v>5</v>
      </c>
      <c r="I11" s="4" t="s">
        <v>5</v>
      </c>
      <c r="J11" s="4" t="s">
        <v>5</v>
      </c>
      <c r="K11" s="4" t="s">
        <v>5</v>
      </c>
    </row>
    <row r="12" spans="1:11" ht="30">
      <c r="A12" s="2" t="s">
        <v>1060</v>
      </c>
      <c r="B12" s="4" t="s">
        <v>5</v>
      </c>
      <c r="C12" s="4" t="s">
        <v>5</v>
      </c>
      <c r="D12" s="4" t="s">
        <v>5</v>
      </c>
      <c r="E12" s="4" t="s">
        <v>5</v>
      </c>
      <c r="F12" s="4" t="s">
        <v>5</v>
      </c>
      <c r="G12" s="6">
        <v>2226000</v>
      </c>
      <c r="H12" s="4" t="s">
        <v>5</v>
      </c>
      <c r="I12" s="4" t="s">
        <v>5</v>
      </c>
      <c r="J12" s="4" t="s">
        <v>5</v>
      </c>
      <c r="K12" s="4" t="s">
        <v>5</v>
      </c>
    </row>
    <row r="13" spans="1:11">
      <c r="A13" s="2" t="s">
        <v>1061</v>
      </c>
      <c r="B13" s="4" t="s">
        <v>5</v>
      </c>
      <c r="C13" s="4" t="s">
        <v>5</v>
      </c>
      <c r="D13" s="4" t="s">
        <v>5</v>
      </c>
      <c r="E13" s="4" t="s">
        <v>5</v>
      </c>
      <c r="F13" s="4" t="s">
        <v>5</v>
      </c>
      <c r="G13" s="6">
        <v>189500</v>
      </c>
      <c r="H13" s="4" t="s">
        <v>5</v>
      </c>
      <c r="I13" s="4" t="s">
        <v>5</v>
      </c>
      <c r="J13" s="4" t="s">
        <v>5</v>
      </c>
      <c r="K13" s="4" t="s">
        <v>5</v>
      </c>
    </row>
    <row r="14" spans="1:11">
      <c r="A14" s="2" t="s">
        <v>1062</v>
      </c>
      <c r="B14" s="4" t="s">
        <v>5</v>
      </c>
      <c r="C14" s="4" t="s">
        <v>5</v>
      </c>
      <c r="D14" s="4" t="s">
        <v>5</v>
      </c>
      <c r="E14" s="4" t="s">
        <v>5</v>
      </c>
      <c r="F14" s="4" t="s">
        <v>5</v>
      </c>
      <c r="G14" s="6">
        <v>-10000</v>
      </c>
      <c r="H14" s="4" t="s">
        <v>5</v>
      </c>
      <c r="I14" s="4" t="s">
        <v>5</v>
      </c>
      <c r="J14" s="4" t="s">
        <v>5</v>
      </c>
      <c r="K14" s="4" t="s">
        <v>5</v>
      </c>
    </row>
    <row r="15" spans="1:11">
      <c r="A15" s="2" t="s">
        <v>1063</v>
      </c>
      <c r="B15" s="4" t="s">
        <v>5</v>
      </c>
      <c r="C15" s="4" t="s">
        <v>5</v>
      </c>
      <c r="D15" s="4" t="s">
        <v>5</v>
      </c>
      <c r="E15" s="4" t="s">
        <v>5</v>
      </c>
      <c r="F15" s="4" t="s">
        <v>5</v>
      </c>
      <c r="G15" s="6">
        <v>-512500</v>
      </c>
      <c r="H15" s="4" t="s">
        <v>5</v>
      </c>
      <c r="I15" s="4" t="s">
        <v>5</v>
      </c>
      <c r="J15" s="4" t="s">
        <v>5</v>
      </c>
      <c r="K15" s="4" t="s">
        <v>5</v>
      </c>
    </row>
    <row r="16" spans="1:11" ht="30">
      <c r="A16" s="2" t="s">
        <v>1060</v>
      </c>
      <c r="B16" s="4" t="s">
        <v>5</v>
      </c>
      <c r="C16" s="4" t="s">
        <v>5</v>
      </c>
      <c r="D16" s="4" t="s">
        <v>5</v>
      </c>
      <c r="E16" s="4" t="s">
        <v>5</v>
      </c>
      <c r="F16" s="4" t="s">
        <v>5</v>
      </c>
      <c r="G16" s="6">
        <v>1893000</v>
      </c>
      <c r="H16" s="6">
        <v>2226000</v>
      </c>
      <c r="I16" s="4" t="s">
        <v>5</v>
      </c>
      <c r="J16" s="4" t="s">
        <v>5</v>
      </c>
      <c r="K16" s="4" t="s">
        <v>5</v>
      </c>
    </row>
    <row r="17" spans="1:11" ht="30">
      <c r="A17" s="3" t="s">
        <v>1064</v>
      </c>
      <c r="B17" s="4" t="s">
        <v>5</v>
      </c>
      <c r="C17" s="4" t="s">
        <v>5</v>
      </c>
      <c r="D17" s="4" t="s">
        <v>5</v>
      </c>
      <c r="E17" s="4" t="s">
        <v>5</v>
      </c>
      <c r="F17" s="4" t="s">
        <v>5</v>
      </c>
      <c r="G17" s="4" t="s">
        <v>5</v>
      </c>
      <c r="H17" s="4" t="s">
        <v>5</v>
      </c>
      <c r="I17" s="4" t="s">
        <v>5</v>
      </c>
      <c r="J17" s="4" t="s">
        <v>5</v>
      </c>
      <c r="K17" s="4" t="s">
        <v>5</v>
      </c>
    </row>
    <row r="18" spans="1:11" ht="30">
      <c r="A18" s="2" t="s">
        <v>1065</v>
      </c>
      <c r="B18" s="4" t="s">
        <v>5</v>
      </c>
      <c r="C18" s="4" t="s">
        <v>5</v>
      </c>
      <c r="D18" s="4" t="s">
        <v>5</v>
      </c>
      <c r="E18" s="4" t="s">
        <v>5</v>
      </c>
      <c r="F18" s="4" t="s">
        <v>5</v>
      </c>
      <c r="G18" s="9">
        <v>7.75</v>
      </c>
      <c r="H18" s="4" t="s">
        <v>5</v>
      </c>
      <c r="I18" s="4" t="s">
        <v>5</v>
      </c>
      <c r="J18" s="4" t="s">
        <v>5</v>
      </c>
      <c r="K18" s="4" t="s">
        <v>5</v>
      </c>
    </row>
    <row r="19" spans="1:11">
      <c r="A19" s="2" t="s">
        <v>1066</v>
      </c>
      <c r="B19" s="4" t="s">
        <v>5</v>
      </c>
      <c r="C19" s="4" t="s">
        <v>5</v>
      </c>
      <c r="D19" s="4" t="s">
        <v>5</v>
      </c>
      <c r="E19" s="4" t="s">
        <v>5</v>
      </c>
      <c r="F19" s="4" t="s">
        <v>5</v>
      </c>
      <c r="G19" s="8">
        <v>2</v>
      </c>
      <c r="H19" s="4" t="s">
        <v>5</v>
      </c>
      <c r="I19" s="4" t="s">
        <v>5</v>
      </c>
      <c r="J19" s="4" t="s">
        <v>5</v>
      </c>
      <c r="K19" s="4" t="s">
        <v>5</v>
      </c>
    </row>
    <row r="20" spans="1:11">
      <c r="A20" s="2" t="s">
        <v>1067</v>
      </c>
      <c r="B20" s="4" t="s">
        <v>5</v>
      </c>
      <c r="C20" s="4" t="s">
        <v>5</v>
      </c>
      <c r="D20" s="4" t="s">
        <v>5</v>
      </c>
      <c r="E20" s="4" t="s">
        <v>5</v>
      </c>
      <c r="F20" s="4" t="s">
        <v>5</v>
      </c>
      <c r="G20" s="8">
        <v>2</v>
      </c>
      <c r="H20" s="4" t="s">
        <v>5</v>
      </c>
      <c r="I20" s="4" t="s">
        <v>5</v>
      </c>
      <c r="J20" s="4" t="s">
        <v>5</v>
      </c>
      <c r="K20" s="4" t="s">
        <v>5</v>
      </c>
    </row>
    <row r="21" spans="1:11">
      <c r="A21" s="2" t="s">
        <v>1068</v>
      </c>
      <c r="B21" s="4" t="s">
        <v>5</v>
      </c>
      <c r="C21" s="4" t="s">
        <v>5</v>
      </c>
      <c r="D21" s="4" t="s">
        <v>5</v>
      </c>
      <c r="E21" s="4" t="s">
        <v>5</v>
      </c>
      <c r="F21" s="4" t="s">
        <v>5</v>
      </c>
      <c r="G21" s="9">
        <v>15.05</v>
      </c>
      <c r="H21" s="4" t="s">
        <v>5</v>
      </c>
      <c r="I21" s="4" t="s">
        <v>5</v>
      </c>
      <c r="J21" s="4" t="s">
        <v>5</v>
      </c>
      <c r="K21" s="4" t="s">
        <v>5</v>
      </c>
    </row>
    <row r="22" spans="1:11" ht="30">
      <c r="A22" s="2" t="s">
        <v>1065</v>
      </c>
      <c r="B22" s="4" t="s">
        <v>5</v>
      </c>
      <c r="C22" s="4" t="s">
        <v>5</v>
      </c>
      <c r="D22" s="4" t="s">
        <v>5</v>
      </c>
      <c r="E22" s="4" t="s">
        <v>5</v>
      </c>
      <c r="F22" s="4" t="s">
        <v>5</v>
      </c>
      <c r="G22" s="9">
        <v>5.23</v>
      </c>
      <c r="H22" s="9">
        <v>7.75</v>
      </c>
      <c r="I22" s="4" t="s">
        <v>5</v>
      </c>
      <c r="J22" s="4" t="s">
        <v>5</v>
      </c>
      <c r="K22" s="4" t="s">
        <v>5</v>
      </c>
    </row>
    <row r="23" spans="1:11" ht="45">
      <c r="A23" s="3" t="s">
        <v>1069</v>
      </c>
      <c r="B23" s="4" t="s">
        <v>5</v>
      </c>
      <c r="C23" s="4" t="s">
        <v>5</v>
      </c>
      <c r="D23" s="4" t="s">
        <v>5</v>
      </c>
      <c r="E23" s="4" t="s">
        <v>5</v>
      </c>
      <c r="F23" s="4" t="s">
        <v>5</v>
      </c>
      <c r="G23" s="4" t="s">
        <v>5</v>
      </c>
      <c r="H23" s="4" t="s">
        <v>5</v>
      </c>
      <c r="I23" s="4" t="s">
        <v>5</v>
      </c>
      <c r="J23" s="4" t="s">
        <v>5</v>
      </c>
      <c r="K23" s="4" t="s">
        <v>5</v>
      </c>
    </row>
    <row r="24" spans="1:11" ht="30">
      <c r="A24" s="2" t="s">
        <v>1070</v>
      </c>
      <c r="B24" s="4" t="s">
        <v>5</v>
      </c>
      <c r="C24" s="4" t="s">
        <v>5</v>
      </c>
      <c r="D24" s="4" t="s">
        <v>5</v>
      </c>
      <c r="E24" s="4" t="s">
        <v>5</v>
      </c>
      <c r="F24" s="4" t="s">
        <v>5</v>
      </c>
      <c r="G24" s="4" t="s">
        <v>1071</v>
      </c>
      <c r="H24" s="4" t="s">
        <v>1072</v>
      </c>
      <c r="I24" s="4" t="s">
        <v>5</v>
      </c>
      <c r="J24" s="4" t="s">
        <v>5</v>
      </c>
      <c r="K24" s="4" t="s">
        <v>5</v>
      </c>
    </row>
    <row r="25" spans="1:11" ht="30">
      <c r="A25" s="2" t="s">
        <v>1073</v>
      </c>
      <c r="B25" s="4" t="s">
        <v>5</v>
      </c>
      <c r="C25" s="4" t="s">
        <v>5</v>
      </c>
      <c r="D25" s="4" t="s">
        <v>5</v>
      </c>
      <c r="E25" s="4" t="s">
        <v>5</v>
      </c>
      <c r="F25" s="4" t="s">
        <v>5</v>
      </c>
      <c r="G25" s="6">
        <v>172000</v>
      </c>
      <c r="H25" s="4">
        <v>0</v>
      </c>
      <c r="I25" s="4" t="s">
        <v>5</v>
      </c>
      <c r="J25" s="4" t="s">
        <v>5</v>
      </c>
      <c r="K25" s="4" t="s">
        <v>5</v>
      </c>
    </row>
    <row r="26" spans="1:11" ht="30">
      <c r="A26" s="2" t="s">
        <v>1074</v>
      </c>
      <c r="B26" s="4" t="s">
        <v>5</v>
      </c>
      <c r="C26" s="4" t="s">
        <v>5</v>
      </c>
      <c r="D26" s="4" t="s">
        <v>5</v>
      </c>
      <c r="E26" s="4" t="s">
        <v>5</v>
      </c>
      <c r="F26" s="4" t="s">
        <v>5</v>
      </c>
      <c r="G26" s="4">
        <v>0</v>
      </c>
      <c r="H26" s="4" t="s">
        <v>5</v>
      </c>
      <c r="I26" s="4" t="s">
        <v>5</v>
      </c>
      <c r="J26" s="4" t="s">
        <v>5</v>
      </c>
      <c r="K26" s="4" t="s">
        <v>5</v>
      </c>
    </row>
    <row r="27" spans="1:11" ht="30">
      <c r="A27" s="2" t="s">
        <v>1075</v>
      </c>
      <c r="B27" s="4" t="s">
        <v>5</v>
      </c>
      <c r="C27" s="4" t="s">
        <v>5</v>
      </c>
      <c r="D27" s="4" t="s">
        <v>5</v>
      </c>
      <c r="E27" s="4" t="s">
        <v>5</v>
      </c>
      <c r="F27" s="4" t="s">
        <v>5</v>
      </c>
      <c r="G27" s="6">
        <v>1381625</v>
      </c>
      <c r="H27" s="4" t="s">
        <v>5</v>
      </c>
      <c r="I27" s="4" t="s">
        <v>5</v>
      </c>
      <c r="J27" s="4" t="s">
        <v>5</v>
      </c>
      <c r="K27" s="4" t="s">
        <v>5</v>
      </c>
    </row>
    <row r="28" spans="1:11" ht="30">
      <c r="A28" s="2" t="s">
        <v>1076</v>
      </c>
      <c r="B28" s="4" t="s">
        <v>5</v>
      </c>
      <c r="C28" s="4" t="s">
        <v>5</v>
      </c>
      <c r="D28" s="4" t="s">
        <v>5</v>
      </c>
      <c r="E28" s="4" t="s">
        <v>5</v>
      </c>
      <c r="F28" s="4" t="s">
        <v>5</v>
      </c>
      <c r="G28" s="9">
        <v>5.44</v>
      </c>
      <c r="H28" s="4" t="s">
        <v>5</v>
      </c>
      <c r="I28" s="4" t="s">
        <v>5</v>
      </c>
      <c r="J28" s="4" t="s">
        <v>5</v>
      </c>
      <c r="K28" s="4" t="s">
        <v>5</v>
      </c>
    </row>
    <row r="29" spans="1:11" ht="30">
      <c r="A29" s="2" t="s">
        <v>1077</v>
      </c>
      <c r="B29" s="4" t="s">
        <v>5</v>
      </c>
      <c r="C29" s="4" t="s">
        <v>5</v>
      </c>
      <c r="D29" s="4" t="s">
        <v>5</v>
      </c>
      <c r="E29" s="4" t="s">
        <v>5</v>
      </c>
      <c r="F29" s="4" t="s">
        <v>5</v>
      </c>
      <c r="G29" s="4" t="s">
        <v>1078</v>
      </c>
      <c r="H29" s="4" t="s">
        <v>5</v>
      </c>
      <c r="I29" s="4" t="s">
        <v>5</v>
      </c>
      <c r="J29" s="4" t="s">
        <v>5</v>
      </c>
      <c r="K29" s="4" t="s">
        <v>5</v>
      </c>
    </row>
    <row r="30" spans="1:11" ht="30">
      <c r="A30" s="2" t="s">
        <v>1079</v>
      </c>
      <c r="B30" s="4" t="s">
        <v>5</v>
      </c>
      <c r="C30" s="4" t="s">
        <v>5</v>
      </c>
      <c r="D30" s="4" t="s">
        <v>5</v>
      </c>
      <c r="E30" s="4" t="s">
        <v>5</v>
      </c>
      <c r="F30" s="4" t="s">
        <v>5</v>
      </c>
      <c r="G30" s="8">
        <v>0</v>
      </c>
      <c r="H30" s="4" t="s">
        <v>5</v>
      </c>
      <c r="I30" s="4" t="s">
        <v>5</v>
      </c>
      <c r="J30" s="4" t="s">
        <v>5</v>
      </c>
      <c r="K30" s="4" t="s">
        <v>5</v>
      </c>
    </row>
    <row r="31" spans="1:11" ht="30">
      <c r="A31" s="3" t="s">
        <v>1080</v>
      </c>
      <c r="B31" s="4" t="s">
        <v>5</v>
      </c>
      <c r="C31" s="4" t="s">
        <v>5</v>
      </c>
      <c r="D31" s="4" t="s">
        <v>5</v>
      </c>
      <c r="E31" s="4" t="s">
        <v>5</v>
      </c>
      <c r="F31" s="4" t="s">
        <v>5</v>
      </c>
      <c r="G31" s="4" t="s">
        <v>5</v>
      </c>
      <c r="H31" s="4" t="s">
        <v>5</v>
      </c>
      <c r="I31" s="4" t="s">
        <v>5</v>
      </c>
      <c r="J31" s="4" t="s">
        <v>5</v>
      </c>
      <c r="K31" s="4" t="s">
        <v>5</v>
      </c>
    </row>
    <row r="32" spans="1:11" ht="30">
      <c r="A32" s="2" t="s">
        <v>444</v>
      </c>
      <c r="B32" s="4" t="s">
        <v>5</v>
      </c>
      <c r="C32" s="4" t="s">
        <v>5</v>
      </c>
      <c r="D32" s="4" t="s">
        <v>5</v>
      </c>
      <c r="E32" s="4" t="s">
        <v>5</v>
      </c>
      <c r="F32" s="4" t="s">
        <v>5</v>
      </c>
      <c r="G32" s="9">
        <v>1.01</v>
      </c>
      <c r="H32" s="4" t="s">
        <v>5</v>
      </c>
      <c r="I32" s="4" t="s">
        <v>5</v>
      </c>
      <c r="J32" s="4" t="s">
        <v>5</v>
      </c>
      <c r="K32" s="4" t="s">
        <v>5</v>
      </c>
    </row>
    <row r="33" spans="1:11">
      <c r="A33" s="2" t="s">
        <v>1081</v>
      </c>
      <c r="B33" s="4" t="s">
        <v>5</v>
      </c>
      <c r="C33" s="4" t="s">
        <v>5</v>
      </c>
      <c r="D33" s="4" t="s">
        <v>5</v>
      </c>
      <c r="E33" s="4" t="s">
        <v>5</v>
      </c>
      <c r="F33" s="4" t="s">
        <v>5</v>
      </c>
      <c r="G33" s="4" t="s">
        <v>1082</v>
      </c>
      <c r="H33" s="4" t="s">
        <v>5</v>
      </c>
      <c r="I33" s="4" t="s">
        <v>5</v>
      </c>
      <c r="J33" s="4" t="s">
        <v>5</v>
      </c>
      <c r="K33" s="4" t="s">
        <v>5</v>
      </c>
    </row>
    <row r="34" spans="1:11">
      <c r="A34" s="2" t="s">
        <v>1083</v>
      </c>
      <c r="B34" s="4" t="s">
        <v>5</v>
      </c>
      <c r="C34" s="4" t="s">
        <v>5</v>
      </c>
      <c r="D34" s="4" t="s">
        <v>5</v>
      </c>
      <c r="E34" s="4" t="s">
        <v>5</v>
      </c>
      <c r="F34" s="4" t="s">
        <v>5</v>
      </c>
      <c r="G34" s="207">
        <v>5.0000000000000001E-3</v>
      </c>
      <c r="H34" s="4" t="s">
        <v>5</v>
      </c>
      <c r="I34" s="4" t="s">
        <v>5</v>
      </c>
      <c r="J34" s="4" t="s">
        <v>5</v>
      </c>
      <c r="K34" s="4" t="s">
        <v>5</v>
      </c>
    </row>
    <row r="35" spans="1:11">
      <c r="A35" s="2" t="s">
        <v>1084</v>
      </c>
      <c r="B35" s="4" t="s">
        <v>5</v>
      </c>
      <c r="C35" s="4" t="s">
        <v>5</v>
      </c>
      <c r="D35" s="4" t="s">
        <v>5</v>
      </c>
      <c r="E35" s="4" t="s">
        <v>5</v>
      </c>
      <c r="F35" s="4" t="s">
        <v>5</v>
      </c>
      <c r="G35" s="207">
        <v>0.65700000000000003</v>
      </c>
      <c r="H35" s="4" t="s">
        <v>5</v>
      </c>
      <c r="I35" s="4" t="s">
        <v>5</v>
      </c>
      <c r="J35" s="4" t="s">
        <v>5</v>
      </c>
      <c r="K35" s="4" t="s">
        <v>5</v>
      </c>
    </row>
    <row r="36" spans="1:11">
      <c r="A36" s="2" t="s">
        <v>1085</v>
      </c>
      <c r="B36" s="4" t="s">
        <v>5</v>
      </c>
      <c r="C36" s="4" t="s">
        <v>5</v>
      </c>
      <c r="D36" s="4" t="s">
        <v>5</v>
      </c>
      <c r="E36" s="4" t="s">
        <v>5</v>
      </c>
      <c r="F36" s="4" t="s">
        <v>5</v>
      </c>
      <c r="G36" s="207">
        <v>0</v>
      </c>
      <c r="H36" s="4" t="s">
        <v>5</v>
      </c>
      <c r="I36" s="4" t="s">
        <v>5</v>
      </c>
      <c r="J36" s="4" t="s">
        <v>5</v>
      </c>
      <c r="K36" s="4" t="s">
        <v>5</v>
      </c>
    </row>
    <row r="37" spans="1:11" ht="30">
      <c r="A37" s="3" t="s">
        <v>1086</v>
      </c>
      <c r="B37" s="4" t="s">
        <v>5</v>
      </c>
      <c r="C37" s="4" t="s">
        <v>5</v>
      </c>
      <c r="D37" s="4" t="s">
        <v>5</v>
      </c>
      <c r="E37" s="4" t="s">
        <v>5</v>
      </c>
      <c r="F37" s="4" t="s">
        <v>5</v>
      </c>
      <c r="G37" s="4" t="s">
        <v>5</v>
      </c>
      <c r="H37" s="4" t="s">
        <v>5</v>
      </c>
      <c r="I37" s="4" t="s">
        <v>5</v>
      </c>
      <c r="J37" s="4" t="s">
        <v>5</v>
      </c>
      <c r="K37" s="4" t="s">
        <v>5</v>
      </c>
    </row>
    <row r="38" spans="1:11">
      <c r="A38" s="2" t="s">
        <v>1087</v>
      </c>
      <c r="B38" s="4" t="s">
        <v>5</v>
      </c>
      <c r="C38" s="4" t="s">
        <v>5</v>
      </c>
      <c r="D38" s="4" t="s">
        <v>5</v>
      </c>
      <c r="E38" s="4" t="s">
        <v>5</v>
      </c>
      <c r="F38" s="4">
        <v>0</v>
      </c>
      <c r="G38" s="4" t="s">
        <v>5</v>
      </c>
      <c r="H38" s="4" t="s">
        <v>5</v>
      </c>
      <c r="I38" s="6">
        <v>1074340</v>
      </c>
      <c r="J38" s="4" t="s">
        <v>5</v>
      </c>
      <c r="K38" s="4" t="s">
        <v>5</v>
      </c>
    </row>
    <row r="39" spans="1:11">
      <c r="A39" s="2" t="s">
        <v>1088</v>
      </c>
      <c r="B39" s="4" t="s">
        <v>5</v>
      </c>
      <c r="C39" s="4" t="s">
        <v>5</v>
      </c>
      <c r="D39" s="4" t="s">
        <v>5</v>
      </c>
      <c r="E39" s="4" t="s">
        <v>5</v>
      </c>
      <c r="F39" s="6">
        <v>730500</v>
      </c>
      <c r="G39" s="4" t="s">
        <v>5</v>
      </c>
      <c r="H39" s="4" t="s">
        <v>5</v>
      </c>
      <c r="I39" s="6">
        <v>549500</v>
      </c>
      <c r="J39" s="4" t="s">
        <v>5</v>
      </c>
      <c r="K39" s="4" t="s">
        <v>5</v>
      </c>
    </row>
    <row r="40" spans="1:11">
      <c r="A40" s="2" t="s">
        <v>1089</v>
      </c>
      <c r="B40" s="4" t="s">
        <v>5</v>
      </c>
      <c r="C40" s="4" t="s">
        <v>5</v>
      </c>
      <c r="D40" s="4" t="s">
        <v>5</v>
      </c>
      <c r="E40" s="4" t="s">
        <v>5</v>
      </c>
      <c r="F40" s="4">
        <v>0</v>
      </c>
      <c r="G40" s="4" t="s">
        <v>5</v>
      </c>
      <c r="H40" s="4" t="s">
        <v>5</v>
      </c>
      <c r="I40" s="6">
        <v>-492500</v>
      </c>
      <c r="J40" s="4" t="s">
        <v>5</v>
      </c>
      <c r="K40" s="4" t="s">
        <v>5</v>
      </c>
    </row>
    <row r="41" spans="1:11">
      <c r="A41" s="2" t="s">
        <v>1090</v>
      </c>
      <c r="B41" s="4" t="s">
        <v>5</v>
      </c>
      <c r="C41" s="4" t="s">
        <v>5</v>
      </c>
      <c r="D41" s="4" t="s">
        <v>5</v>
      </c>
      <c r="E41" s="4" t="s">
        <v>5</v>
      </c>
      <c r="F41" s="6">
        <v>-7500</v>
      </c>
      <c r="G41" s="4" t="s">
        <v>5</v>
      </c>
      <c r="H41" s="4" t="s">
        <v>5</v>
      </c>
      <c r="I41" s="6">
        <v>-1250</v>
      </c>
      <c r="J41" s="4" t="s">
        <v>5</v>
      </c>
      <c r="K41" s="4" t="s">
        <v>5</v>
      </c>
    </row>
    <row r="42" spans="1:11">
      <c r="A42" s="2" t="s">
        <v>1087</v>
      </c>
      <c r="B42" s="4" t="s">
        <v>5</v>
      </c>
      <c r="C42" s="4" t="s">
        <v>5</v>
      </c>
      <c r="D42" s="4" t="s">
        <v>5</v>
      </c>
      <c r="E42" s="4" t="s">
        <v>5</v>
      </c>
      <c r="F42" s="6">
        <v>723000</v>
      </c>
      <c r="G42" s="4" t="s">
        <v>5</v>
      </c>
      <c r="H42" s="4" t="s">
        <v>5</v>
      </c>
      <c r="I42" s="6">
        <v>1130090</v>
      </c>
      <c r="J42" s="4" t="s">
        <v>5</v>
      </c>
      <c r="K42" s="4" t="s">
        <v>5</v>
      </c>
    </row>
    <row r="43" spans="1:11" ht="45">
      <c r="A43" s="3" t="s">
        <v>1091</v>
      </c>
      <c r="B43" s="4" t="s">
        <v>5</v>
      </c>
      <c r="C43" s="4" t="s">
        <v>5</v>
      </c>
      <c r="D43" s="4" t="s">
        <v>5</v>
      </c>
      <c r="E43" s="4" t="s">
        <v>5</v>
      </c>
      <c r="F43" s="4" t="s">
        <v>5</v>
      </c>
      <c r="G43" s="4" t="s">
        <v>5</v>
      </c>
      <c r="H43" s="4" t="s">
        <v>5</v>
      </c>
      <c r="I43" s="4" t="s">
        <v>5</v>
      </c>
      <c r="J43" s="4" t="s">
        <v>5</v>
      </c>
      <c r="K43" s="4" t="s">
        <v>5</v>
      </c>
    </row>
    <row r="44" spans="1:11" ht="30">
      <c r="A44" s="2" t="s">
        <v>1092</v>
      </c>
      <c r="B44" s="4" t="s">
        <v>5</v>
      </c>
      <c r="C44" s="4" t="s">
        <v>5</v>
      </c>
      <c r="D44" s="4" t="s">
        <v>5</v>
      </c>
      <c r="E44" s="4" t="s">
        <v>5</v>
      </c>
      <c r="F44" s="8">
        <v>0</v>
      </c>
      <c r="G44" s="4" t="s">
        <v>5</v>
      </c>
      <c r="H44" s="4" t="s">
        <v>5</v>
      </c>
      <c r="I44" s="9">
        <v>5.44</v>
      </c>
      <c r="J44" s="4" t="s">
        <v>5</v>
      </c>
      <c r="K44" s="4" t="s">
        <v>5</v>
      </c>
    </row>
    <row r="45" spans="1:11">
      <c r="A45" s="2" t="s">
        <v>1093</v>
      </c>
      <c r="B45" s="4" t="s">
        <v>5</v>
      </c>
      <c r="C45" s="4" t="s">
        <v>5</v>
      </c>
      <c r="D45" s="4" t="s">
        <v>5</v>
      </c>
      <c r="E45" s="4" t="s">
        <v>5</v>
      </c>
      <c r="F45" s="8">
        <v>2</v>
      </c>
      <c r="G45" s="4" t="s">
        <v>5</v>
      </c>
      <c r="H45" s="4" t="s">
        <v>5</v>
      </c>
      <c r="I45" s="8">
        <v>2</v>
      </c>
      <c r="J45" s="4" t="s">
        <v>5</v>
      </c>
      <c r="K45" s="4" t="s">
        <v>5</v>
      </c>
    </row>
    <row r="46" spans="1:11">
      <c r="A46" s="2" t="s">
        <v>1094</v>
      </c>
      <c r="B46" s="4" t="s">
        <v>5</v>
      </c>
      <c r="C46" s="4" t="s">
        <v>5</v>
      </c>
      <c r="D46" s="4" t="s">
        <v>5</v>
      </c>
      <c r="E46" s="4" t="s">
        <v>5</v>
      </c>
      <c r="F46" s="8">
        <v>0</v>
      </c>
      <c r="G46" s="4" t="s">
        <v>5</v>
      </c>
      <c r="H46" s="4" t="s">
        <v>5</v>
      </c>
      <c r="I46" s="9">
        <v>5.71</v>
      </c>
      <c r="J46" s="4" t="s">
        <v>5</v>
      </c>
      <c r="K46" s="4" t="s">
        <v>5</v>
      </c>
    </row>
    <row r="47" spans="1:11">
      <c r="A47" s="2" t="s">
        <v>1095</v>
      </c>
      <c r="B47" s="4" t="s">
        <v>5</v>
      </c>
      <c r="C47" s="4" t="s">
        <v>5</v>
      </c>
      <c r="D47" s="4" t="s">
        <v>5</v>
      </c>
      <c r="E47" s="4" t="s">
        <v>5</v>
      </c>
      <c r="F47" s="8">
        <v>2</v>
      </c>
      <c r="G47" s="4" t="s">
        <v>5</v>
      </c>
      <c r="H47" s="4" t="s">
        <v>5</v>
      </c>
      <c r="I47" s="9">
        <v>5.62</v>
      </c>
      <c r="J47" s="4" t="s">
        <v>5</v>
      </c>
      <c r="K47" s="4" t="s">
        <v>5</v>
      </c>
    </row>
    <row r="48" spans="1:11" ht="30">
      <c r="A48" s="2" t="s">
        <v>1092</v>
      </c>
      <c r="B48" s="4" t="s">
        <v>5</v>
      </c>
      <c r="C48" s="4" t="s">
        <v>5</v>
      </c>
      <c r="D48" s="4" t="s">
        <v>5</v>
      </c>
      <c r="E48" s="4" t="s">
        <v>5</v>
      </c>
      <c r="F48" s="8">
        <v>2</v>
      </c>
      <c r="G48" s="4" t="s">
        <v>5</v>
      </c>
      <c r="H48" s="4" t="s">
        <v>5</v>
      </c>
      <c r="I48" s="9">
        <v>3.65</v>
      </c>
      <c r="J48" s="4" t="s">
        <v>5</v>
      </c>
      <c r="K48" s="4" t="s">
        <v>5</v>
      </c>
    </row>
  </sheetData>
  <mergeCells count="7">
    <mergeCell ref="A1:A4"/>
    <mergeCell ref="B1:C1"/>
    <mergeCell ref="D1:G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3"/>
  <sheetViews>
    <sheetView showGridLines="0" workbookViewId="0"/>
  </sheetViews>
  <sheetFormatPr defaultRowHeight="15"/>
  <cols>
    <col min="1" max="1" width="36.5703125" bestFit="1" customWidth="1"/>
    <col min="2" max="5" width="12.28515625" bestFit="1" customWidth="1"/>
  </cols>
  <sheetData>
    <row r="1" spans="1:5" ht="15" customHeight="1">
      <c r="A1" s="1" t="s">
        <v>1096</v>
      </c>
      <c r="B1" s="7" t="s">
        <v>62</v>
      </c>
      <c r="C1" s="7"/>
      <c r="D1" s="7" t="s">
        <v>1</v>
      </c>
      <c r="E1" s="7"/>
    </row>
    <row r="2" spans="1:5" ht="30">
      <c r="A2" s="1" t="s">
        <v>25</v>
      </c>
      <c r="B2" s="1" t="s">
        <v>2</v>
      </c>
      <c r="C2" s="1" t="s">
        <v>63</v>
      </c>
      <c r="D2" s="1" t="s">
        <v>2</v>
      </c>
      <c r="E2" s="1" t="s">
        <v>63</v>
      </c>
    </row>
    <row r="3" spans="1:5">
      <c r="A3" s="3" t="s">
        <v>1097</v>
      </c>
      <c r="B3" s="4" t="s">
        <v>5</v>
      </c>
      <c r="C3" s="4" t="s">
        <v>5</v>
      </c>
      <c r="D3" s="4" t="s">
        <v>5</v>
      </c>
      <c r="E3" s="4" t="s">
        <v>5</v>
      </c>
    </row>
    <row r="4" spans="1:5" ht="30">
      <c r="A4" s="2" t="s">
        <v>69</v>
      </c>
      <c r="B4" s="8">
        <v>3337</v>
      </c>
      <c r="C4" s="8">
        <v>4190</v>
      </c>
      <c r="D4" s="8">
        <v>10243</v>
      </c>
      <c r="E4" s="8">
        <v>22566</v>
      </c>
    </row>
    <row r="5" spans="1:5">
      <c r="A5" s="3" t="s">
        <v>1098</v>
      </c>
      <c r="B5" s="4" t="s">
        <v>5</v>
      </c>
      <c r="C5" s="4" t="s">
        <v>5</v>
      </c>
      <c r="D5" s="4" t="s">
        <v>5</v>
      </c>
      <c r="E5" s="4" t="s">
        <v>5</v>
      </c>
    </row>
    <row r="6" spans="1:5">
      <c r="A6" s="2" t="s">
        <v>527</v>
      </c>
      <c r="B6" s="6">
        <v>3337</v>
      </c>
      <c r="C6" s="6">
        <v>4190</v>
      </c>
      <c r="D6" s="6">
        <v>10243</v>
      </c>
      <c r="E6" s="6">
        <v>22566</v>
      </c>
    </row>
    <row r="7" spans="1:5">
      <c r="A7" s="2" t="s">
        <v>1099</v>
      </c>
      <c r="B7" s="4" t="s">
        <v>5</v>
      </c>
      <c r="C7" s="4" t="s">
        <v>5</v>
      </c>
      <c r="D7" s="4" t="s">
        <v>5</v>
      </c>
      <c r="E7" s="4" t="s">
        <v>5</v>
      </c>
    </row>
    <row r="8" spans="1:5">
      <c r="A8" s="3" t="s">
        <v>1097</v>
      </c>
      <c r="B8" s="4" t="s">
        <v>5</v>
      </c>
      <c r="C8" s="4" t="s">
        <v>5</v>
      </c>
      <c r="D8" s="4" t="s">
        <v>5</v>
      </c>
      <c r="E8" s="4" t="s">
        <v>5</v>
      </c>
    </row>
    <row r="9" spans="1:5" ht="30">
      <c r="A9" s="2" t="s">
        <v>69</v>
      </c>
      <c r="B9" s="6">
        <v>1807</v>
      </c>
      <c r="C9" s="6">
        <v>2627</v>
      </c>
      <c r="D9" s="6">
        <v>5560</v>
      </c>
      <c r="E9" s="6">
        <v>5939</v>
      </c>
    </row>
    <row r="10" spans="1:5">
      <c r="A10" s="3" t="s">
        <v>1098</v>
      </c>
      <c r="B10" s="4" t="s">
        <v>5</v>
      </c>
      <c r="C10" s="4" t="s">
        <v>5</v>
      </c>
      <c r="D10" s="4" t="s">
        <v>5</v>
      </c>
      <c r="E10" s="4" t="s">
        <v>5</v>
      </c>
    </row>
    <row r="11" spans="1:5">
      <c r="A11" s="2" t="s">
        <v>527</v>
      </c>
      <c r="B11" s="6">
        <v>1807</v>
      </c>
      <c r="C11" s="6">
        <v>2627</v>
      </c>
      <c r="D11" s="6">
        <v>5560</v>
      </c>
      <c r="E11" s="6">
        <v>5939</v>
      </c>
    </row>
    <row r="12" spans="1:5" ht="30">
      <c r="A12" s="2" t="s">
        <v>867</v>
      </c>
      <c r="B12" s="4" t="s">
        <v>5</v>
      </c>
      <c r="C12" s="4" t="s">
        <v>5</v>
      </c>
      <c r="D12" s="4" t="s">
        <v>5</v>
      </c>
      <c r="E12" s="4" t="s">
        <v>5</v>
      </c>
    </row>
    <row r="13" spans="1:5">
      <c r="A13" s="3" t="s">
        <v>1097</v>
      </c>
      <c r="B13" s="4" t="s">
        <v>5</v>
      </c>
      <c r="C13" s="4" t="s">
        <v>5</v>
      </c>
      <c r="D13" s="4" t="s">
        <v>5</v>
      </c>
      <c r="E13" s="4" t="s">
        <v>5</v>
      </c>
    </row>
    <row r="14" spans="1:5" ht="30">
      <c r="A14" s="2" t="s">
        <v>69</v>
      </c>
      <c r="B14" s="4">
        <v>263</v>
      </c>
      <c r="C14" s="4">
        <v>789</v>
      </c>
      <c r="D14" s="4">
        <v>398</v>
      </c>
      <c r="E14" s="6">
        <v>7455</v>
      </c>
    </row>
    <row r="15" spans="1:5">
      <c r="A15" s="3" t="s">
        <v>1098</v>
      </c>
      <c r="B15" s="4" t="s">
        <v>5</v>
      </c>
      <c r="C15" s="4" t="s">
        <v>5</v>
      </c>
      <c r="D15" s="4" t="s">
        <v>5</v>
      </c>
      <c r="E15" s="4" t="s">
        <v>5</v>
      </c>
    </row>
    <row r="16" spans="1:5">
      <c r="A16" s="2" t="s">
        <v>527</v>
      </c>
      <c r="B16" s="4">
        <v>263</v>
      </c>
      <c r="C16" s="4">
        <v>789</v>
      </c>
      <c r="D16" s="4">
        <v>398</v>
      </c>
      <c r="E16" s="6">
        <v>7455</v>
      </c>
    </row>
    <row r="17" spans="1:5" ht="30">
      <c r="A17" s="2" t="s">
        <v>1100</v>
      </c>
      <c r="B17" s="4" t="s">
        <v>5</v>
      </c>
      <c r="C17" s="4" t="s">
        <v>5</v>
      </c>
      <c r="D17" s="4" t="s">
        <v>5</v>
      </c>
      <c r="E17" s="4" t="s">
        <v>5</v>
      </c>
    </row>
    <row r="18" spans="1:5">
      <c r="A18" s="3" t="s">
        <v>1097</v>
      </c>
      <c r="B18" s="4" t="s">
        <v>5</v>
      </c>
      <c r="C18" s="4" t="s">
        <v>5</v>
      </c>
      <c r="D18" s="4" t="s">
        <v>5</v>
      </c>
      <c r="E18" s="4" t="s">
        <v>5</v>
      </c>
    </row>
    <row r="19" spans="1:5" ht="30">
      <c r="A19" s="2" t="s">
        <v>69</v>
      </c>
      <c r="B19" s="4">
        <v>297</v>
      </c>
      <c r="C19" s="4">
        <v>71</v>
      </c>
      <c r="D19" s="6">
        <v>1248</v>
      </c>
      <c r="E19" s="4">
        <v>669</v>
      </c>
    </row>
    <row r="20" spans="1:5">
      <c r="A20" s="3" t="s">
        <v>1098</v>
      </c>
      <c r="B20" s="4" t="s">
        <v>5</v>
      </c>
      <c r="C20" s="4" t="s">
        <v>5</v>
      </c>
      <c r="D20" s="4" t="s">
        <v>5</v>
      </c>
      <c r="E20" s="4" t="s">
        <v>5</v>
      </c>
    </row>
    <row r="21" spans="1:5">
      <c r="A21" s="2" t="s">
        <v>527</v>
      </c>
      <c r="B21" s="4">
        <v>297</v>
      </c>
      <c r="C21" s="4">
        <v>71</v>
      </c>
      <c r="D21" s="6">
        <v>1248</v>
      </c>
      <c r="E21" s="4">
        <v>669</v>
      </c>
    </row>
    <row r="22" spans="1:5">
      <c r="A22" s="2" t="s">
        <v>1101</v>
      </c>
      <c r="B22" s="4" t="s">
        <v>5</v>
      </c>
      <c r="C22" s="4" t="s">
        <v>5</v>
      </c>
      <c r="D22" s="4" t="s">
        <v>5</v>
      </c>
      <c r="E22" s="4" t="s">
        <v>5</v>
      </c>
    </row>
    <row r="23" spans="1:5">
      <c r="A23" s="3" t="s">
        <v>1097</v>
      </c>
      <c r="B23" s="4" t="s">
        <v>5</v>
      </c>
      <c r="C23" s="4" t="s">
        <v>5</v>
      </c>
      <c r="D23" s="4" t="s">
        <v>5</v>
      </c>
      <c r="E23" s="4" t="s">
        <v>5</v>
      </c>
    </row>
    <row r="24" spans="1:5" ht="30">
      <c r="A24" s="2" t="s">
        <v>69</v>
      </c>
      <c r="B24" s="4">
        <v>372</v>
      </c>
      <c r="C24" s="4">
        <v>127</v>
      </c>
      <c r="D24" s="4">
        <v>933</v>
      </c>
      <c r="E24" s="4">
        <v>780</v>
      </c>
    </row>
    <row r="25" spans="1:5">
      <c r="A25" s="3" t="s">
        <v>1098</v>
      </c>
      <c r="B25" s="4" t="s">
        <v>5</v>
      </c>
      <c r="C25" s="4" t="s">
        <v>5</v>
      </c>
      <c r="D25" s="4" t="s">
        <v>5</v>
      </c>
      <c r="E25" s="4" t="s">
        <v>5</v>
      </c>
    </row>
    <row r="26" spans="1:5">
      <c r="A26" s="2" t="s">
        <v>527</v>
      </c>
      <c r="B26" s="4">
        <v>372</v>
      </c>
      <c r="C26" s="4">
        <v>127</v>
      </c>
      <c r="D26" s="4">
        <v>933</v>
      </c>
      <c r="E26" s="4">
        <v>780</v>
      </c>
    </row>
    <row r="27" spans="1:5" ht="30">
      <c r="A27" s="2" t="s">
        <v>1102</v>
      </c>
      <c r="B27" s="4" t="s">
        <v>5</v>
      </c>
      <c r="C27" s="4" t="s">
        <v>5</v>
      </c>
      <c r="D27" s="4" t="s">
        <v>5</v>
      </c>
      <c r="E27" s="4" t="s">
        <v>5</v>
      </c>
    </row>
    <row r="28" spans="1:5">
      <c r="A28" s="3" t="s">
        <v>1097</v>
      </c>
      <c r="B28" s="4" t="s">
        <v>5</v>
      </c>
      <c r="C28" s="4" t="s">
        <v>5</v>
      </c>
      <c r="D28" s="4" t="s">
        <v>5</v>
      </c>
      <c r="E28" s="4" t="s">
        <v>5</v>
      </c>
    </row>
    <row r="29" spans="1:5" ht="30">
      <c r="A29" s="2" t="s">
        <v>69</v>
      </c>
      <c r="B29" s="4">
        <v>120</v>
      </c>
      <c r="C29" s="4">
        <v>169</v>
      </c>
      <c r="D29" s="4">
        <v>322</v>
      </c>
      <c r="E29" s="6">
        <v>5087</v>
      </c>
    </row>
    <row r="30" spans="1:5">
      <c r="A30" s="3" t="s">
        <v>1098</v>
      </c>
      <c r="B30" s="4" t="s">
        <v>5</v>
      </c>
      <c r="C30" s="4" t="s">
        <v>5</v>
      </c>
      <c r="D30" s="4" t="s">
        <v>5</v>
      </c>
      <c r="E30" s="4" t="s">
        <v>5</v>
      </c>
    </row>
    <row r="31" spans="1:5">
      <c r="A31" s="2" t="s">
        <v>527</v>
      </c>
      <c r="B31" s="4">
        <v>120</v>
      </c>
      <c r="C31" s="4">
        <v>169</v>
      </c>
      <c r="D31" s="4">
        <v>322</v>
      </c>
      <c r="E31" s="6">
        <v>5087</v>
      </c>
    </row>
    <row r="32" spans="1:5" ht="30">
      <c r="A32" s="2" t="s">
        <v>1103</v>
      </c>
      <c r="B32" s="4" t="s">
        <v>5</v>
      </c>
      <c r="C32" s="4" t="s">
        <v>5</v>
      </c>
      <c r="D32" s="4" t="s">
        <v>5</v>
      </c>
      <c r="E32" s="4" t="s">
        <v>5</v>
      </c>
    </row>
    <row r="33" spans="1:5">
      <c r="A33" s="3" t="s">
        <v>1097</v>
      </c>
      <c r="B33" s="4" t="s">
        <v>5</v>
      </c>
      <c r="C33" s="4" t="s">
        <v>5</v>
      </c>
      <c r="D33" s="4" t="s">
        <v>5</v>
      </c>
      <c r="E33" s="4" t="s">
        <v>5</v>
      </c>
    </row>
    <row r="34" spans="1:5" ht="30">
      <c r="A34" s="2" t="s">
        <v>69</v>
      </c>
      <c r="B34" s="4">
        <v>478</v>
      </c>
      <c r="C34" s="4">
        <v>407</v>
      </c>
      <c r="D34" s="6">
        <v>1782</v>
      </c>
      <c r="E34" s="6">
        <v>2636</v>
      </c>
    </row>
    <row r="35" spans="1:5">
      <c r="A35" s="3" t="s">
        <v>1098</v>
      </c>
      <c r="B35" s="4" t="s">
        <v>5</v>
      </c>
      <c r="C35" s="4" t="s">
        <v>5</v>
      </c>
      <c r="D35" s="4" t="s">
        <v>5</v>
      </c>
      <c r="E35" s="4" t="s">
        <v>5</v>
      </c>
    </row>
    <row r="36" spans="1:5">
      <c r="A36" s="2" t="s">
        <v>527</v>
      </c>
      <c r="B36" s="4">
        <v>478</v>
      </c>
      <c r="C36" s="4">
        <v>407</v>
      </c>
      <c r="D36" s="6">
        <v>1782</v>
      </c>
      <c r="E36" s="6">
        <v>2636</v>
      </c>
    </row>
    <row r="37" spans="1:5">
      <c r="A37" s="2" t="s">
        <v>934</v>
      </c>
      <c r="B37" s="4" t="s">
        <v>5</v>
      </c>
      <c r="C37" s="4" t="s">
        <v>5</v>
      </c>
      <c r="D37" s="4" t="s">
        <v>5</v>
      </c>
      <c r="E37" s="4" t="s">
        <v>5</v>
      </c>
    </row>
    <row r="38" spans="1:5">
      <c r="A38" s="3" t="s">
        <v>1097</v>
      </c>
      <c r="B38" s="4" t="s">
        <v>5</v>
      </c>
      <c r="C38" s="4" t="s">
        <v>5</v>
      </c>
      <c r="D38" s="4" t="s">
        <v>5</v>
      </c>
      <c r="E38" s="4" t="s">
        <v>5</v>
      </c>
    </row>
    <row r="39" spans="1:5" ht="30">
      <c r="A39" s="2" t="s">
        <v>69</v>
      </c>
      <c r="B39" s="6">
        <v>2584</v>
      </c>
      <c r="C39" s="6">
        <v>3490</v>
      </c>
      <c r="D39" s="6">
        <v>7612</v>
      </c>
      <c r="E39" s="6">
        <v>21247</v>
      </c>
    </row>
    <row r="40" spans="1:5">
      <c r="A40" s="3" t="s">
        <v>1098</v>
      </c>
      <c r="B40" s="4" t="s">
        <v>5</v>
      </c>
      <c r="C40" s="4" t="s">
        <v>5</v>
      </c>
      <c r="D40" s="4" t="s">
        <v>5</v>
      </c>
      <c r="E40" s="4" t="s">
        <v>5</v>
      </c>
    </row>
    <row r="41" spans="1:5">
      <c r="A41" s="2" t="s">
        <v>527</v>
      </c>
      <c r="B41" s="6">
        <v>2584</v>
      </c>
      <c r="C41" s="6">
        <v>3490</v>
      </c>
      <c r="D41" s="6">
        <v>7612</v>
      </c>
      <c r="E41" s="6">
        <v>21247</v>
      </c>
    </row>
    <row r="42" spans="1:5" ht="30">
      <c r="A42" s="2" t="s">
        <v>1104</v>
      </c>
      <c r="B42" s="4" t="s">
        <v>5</v>
      </c>
      <c r="C42" s="4" t="s">
        <v>5</v>
      </c>
      <c r="D42" s="4" t="s">
        <v>5</v>
      </c>
      <c r="E42" s="4" t="s">
        <v>5</v>
      </c>
    </row>
    <row r="43" spans="1:5">
      <c r="A43" s="3" t="s">
        <v>1097</v>
      </c>
      <c r="B43" s="4" t="s">
        <v>5</v>
      </c>
      <c r="C43" s="4" t="s">
        <v>5</v>
      </c>
      <c r="D43" s="4" t="s">
        <v>5</v>
      </c>
      <c r="E43" s="4" t="s">
        <v>5</v>
      </c>
    </row>
    <row r="44" spans="1:5" ht="30">
      <c r="A44" s="2" t="s">
        <v>69</v>
      </c>
      <c r="B44" s="6">
        <v>1193</v>
      </c>
      <c r="C44" s="6">
        <v>1969</v>
      </c>
      <c r="D44" s="6">
        <v>2965</v>
      </c>
      <c r="E44" s="6">
        <v>4848</v>
      </c>
    </row>
    <row r="45" spans="1:5">
      <c r="A45" s="3" t="s">
        <v>1098</v>
      </c>
      <c r="B45" s="4" t="s">
        <v>5</v>
      </c>
      <c r="C45" s="4" t="s">
        <v>5</v>
      </c>
      <c r="D45" s="4" t="s">
        <v>5</v>
      </c>
      <c r="E45" s="4" t="s">
        <v>5</v>
      </c>
    </row>
    <row r="46" spans="1:5">
      <c r="A46" s="2" t="s">
        <v>527</v>
      </c>
      <c r="B46" s="6">
        <v>1193</v>
      </c>
      <c r="C46" s="6">
        <v>1969</v>
      </c>
      <c r="D46" s="6">
        <v>2965</v>
      </c>
      <c r="E46" s="6">
        <v>4848</v>
      </c>
    </row>
    <row r="47" spans="1:5" ht="45">
      <c r="A47" s="2" t="s">
        <v>1105</v>
      </c>
      <c r="B47" s="4" t="s">
        <v>5</v>
      </c>
      <c r="C47" s="4" t="s">
        <v>5</v>
      </c>
      <c r="D47" s="4" t="s">
        <v>5</v>
      </c>
      <c r="E47" s="4" t="s">
        <v>5</v>
      </c>
    </row>
    <row r="48" spans="1:5">
      <c r="A48" s="3" t="s">
        <v>1097</v>
      </c>
      <c r="B48" s="4" t="s">
        <v>5</v>
      </c>
      <c r="C48" s="4" t="s">
        <v>5</v>
      </c>
      <c r="D48" s="4" t="s">
        <v>5</v>
      </c>
      <c r="E48" s="4" t="s">
        <v>5</v>
      </c>
    </row>
    <row r="49" spans="1:5" ht="30">
      <c r="A49" s="2" t="s">
        <v>69</v>
      </c>
      <c r="B49" s="4">
        <v>263</v>
      </c>
      <c r="C49" s="4">
        <v>789</v>
      </c>
      <c r="D49" s="4">
        <v>398</v>
      </c>
      <c r="E49" s="6">
        <v>7455</v>
      </c>
    </row>
    <row r="50" spans="1:5">
      <c r="A50" s="3" t="s">
        <v>1098</v>
      </c>
      <c r="B50" s="4" t="s">
        <v>5</v>
      </c>
      <c r="C50" s="4" t="s">
        <v>5</v>
      </c>
      <c r="D50" s="4" t="s">
        <v>5</v>
      </c>
      <c r="E50" s="4" t="s">
        <v>5</v>
      </c>
    </row>
    <row r="51" spans="1:5">
      <c r="A51" s="2" t="s">
        <v>527</v>
      </c>
      <c r="B51" s="4">
        <v>263</v>
      </c>
      <c r="C51" s="4">
        <v>789</v>
      </c>
      <c r="D51" s="4">
        <v>398</v>
      </c>
      <c r="E51" s="6">
        <v>7455</v>
      </c>
    </row>
    <row r="52" spans="1:5" ht="45">
      <c r="A52" s="2" t="s">
        <v>1106</v>
      </c>
      <c r="B52" s="4" t="s">
        <v>5</v>
      </c>
      <c r="C52" s="4" t="s">
        <v>5</v>
      </c>
      <c r="D52" s="4" t="s">
        <v>5</v>
      </c>
      <c r="E52" s="4" t="s">
        <v>5</v>
      </c>
    </row>
    <row r="53" spans="1:5">
      <c r="A53" s="3" t="s">
        <v>1097</v>
      </c>
      <c r="B53" s="4" t="s">
        <v>5</v>
      </c>
      <c r="C53" s="4" t="s">
        <v>5</v>
      </c>
      <c r="D53" s="4" t="s">
        <v>5</v>
      </c>
      <c r="E53" s="4" t="s">
        <v>5</v>
      </c>
    </row>
    <row r="54" spans="1:5" ht="30">
      <c r="A54" s="2" t="s">
        <v>69</v>
      </c>
      <c r="B54" s="4">
        <v>297</v>
      </c>
      <c r="C54" s="4">
        <v>71</v>
      </c>
      <c r="D54" s="6">
        <v>1248</v>
      </c>
      <c r="E54" s="4">
        <v>667</v>
      </c>
    </row>
    <row r="55" spans="1:5">
      <c r="A55" s="3" t="s">
        <v>1098</v>
      </c>
      <c r="B55" s="4" t="s">
        <v>5</v>
      </c>
      <c r="C55" s="4" t="s">
        <v>5</v>
      </c>
      <c r="D55" s="4" t="s">
        <v>5</v>
      </c>
      <c r="E55" s="4" t="s">
        <v>5</v>
      </c>
    </row>
    <row r="56" spans="1:5">
      <c r="A56" s="2" t="s">
        <v>527</v>
      </c>
      <c r="B56" s="4">
        <v>297</v>
      </c>
      <c r="C56" s="4">
        <v>71</v>
      </c>
      <c r="D56" s="6">
        <v>1248</v>
      </c>
      <c r="E56" s="4">
        <v>667</v>
      </c>
    </row>
    <row r="57" spans="1:5" ht="30">
      <c r="A57" s="2" t="s">
        <v>1107</v>
      </c>
      <c r="B57" s="4" t="s">
        <v>5</v>
      </c>
      <c r="C57" s="4" t="s">
        <v>5</v>
      </c>
      <c r="D57" s="4" t="s">
        <v>5</v>
      </c>
      <c r="E57" s="4" t="s">
        <v>5</v>
      </c>
    </row>
    <row r="58" spans="1:5">
      <c r="A58" s="3" t="s">
        <v>1097</v>
      </c>
      <c r="B58" s="4" t="s">
        <v>5</v>
      </c>
      <c r="C58" s="4" t="s">
        <v>5</v>
      </c>
      <c r="D58" s="4" t="s">
        <v>5</v>
      </c>
      <c r="E58" s="4" t="s">
        <v>5</v>
      </c>
    </row>
    <row r="59" spans="1:5" ht="30">
      <c r="A59" s="2" t="s">
        <v>69</v>
      </c>
      <c r="B59" s="4">
        <v>308</v>
      </c>
      <c r="C59" s="4">
        <v>136</v>
      </c>
      <c r="D59" s="6">
        <v>1057</v>
      </c>
      <c r="E59" s="4">
        <v>737</v>
      </c>
    </row>
    <row r="60" spans="1:5">
      <c r="A60" s="3" t="s">
        <v>1098</v>
      </c>
      <c r="B60" s="4" t="s">
        <v>5</v>
      </c>
      <c r="C60" s="4" t="s">
        <v>5</v>
      </c>
      <c r="D60" s="4" t="s">
        <v>5</v>
      </c>
      <c r="E60" s="4" t="s">
        <v>5</v>
      </c>
    </row>
    <row r="61" spans="1:5">
      <c r="A61" s="2" t="s">
        <v>527</v>
      </c>
      <c r="B61" s="4">
        <v>308</v>
      </c>
      <c r="C61" s="4">
        <v>136</v>
      </c>
      <c r="D61" s="6">
        <v>1057</v>
      </c>
      <c r="E61" s="4">
        <v>737</v>
      </c>
    </row>
    <row r="62" spans="1:5" ht="45">
      <c r="A62" s="2" t="s">
        <v>1108</v>
      </c>
      <c r="B62" s="4" t="s">
        <v>5</v>
      </c>
      <c r="C62" s="4" t="s">
        <v>5</v>
      </c>
      <c r="D62" s="4" t="s">
        <v>5</v>
      </c>
      <c r="E62" s="4" t="s">
        <v>5</v>
      </c>
    </row>
    <row r="63" spans="1:5">
      <c r="A63" s="3" t="s">
        <v>1097</v>
      </c>
      <c r="B63" s="4" t="s">
        <v>5</v>
      </c>
      <c r="C63" s="4" t="s">
        <v>5</v>
      </c>
      <c r="D63" s="4" t="s">
        <v>5</v>
      </c>
      <c r="E63" s="4" t="s">
        <v>5</v>
      </c>
    </row>
    <row r="64" spans="1:5" ht="30">
      <c r="A64" s="2" t="s">
        <v>69</v>
      </c>
      <c r="B64" s="4">
        <v>120</v>
      </c>
      <c r="C64" s="4">
        <v>169</v>
      </c>
      <c r="D64" s="4">
        <v>322</v>
      </c>
      <c r="E64" s="6">
        <v>5087</v>
      </c>
    </row>
    <row r="65" spans="1:5">
      <c r="A65" s="3" t="s">
        <v>1098</v>
      </c>
      <c r="B65" s="4" t="s">
        <v>5</v>
      </c>
      <c r="C65" s="4" t="s">
        <v>5</v>
      </c>
      <c r="D65" s="4" t="s">
        <v>5</v>
      </c>
      <c r="E65" s="4" t="s">
        <v>5</v>
      </c>
    </row>
    <row r="66" spans="1:5">
      <c r="A66" s="2" t="s">
        <v>527</v>
      </c>
      <c r="B66" s="4">
        <v>120</v>
      </c>
      <c r="C66" s="4">
        <v>169</v>
      </c>
      <c r="D66" s="4">
        <v>322</v>
      </c>
      <c r="E66" s="6">
        <v>5087</v>
      </c>
    </row>
    <row r="67" spans="1:5" ht="45">
      <c r="A67" s="2" t="s">
        <v>1109</v>
      </c>
      <c r="B67" s="4" t="s">
        <v>5</v>
      </c>
      <c r="C67" s="4" t="s">
        <v>5</v>
      </c>
      <c r="D67" s="4" t="s">
        <v>5</v>
      </c>
      <c r="E67" s="4" t="s">
        <v>5</v>
      </c>
    </row>
    <row r="68" spans="1:5">
      <c r="A68" s="3" t="s">
        <v>1097</v>
      </c>
      <c r="B68" s="4" t="s">
        <v>5</v>
      </c>
      <c r="C68" s="4" t="s">
        <v>5</v>
      </c>
      <c r="D68" s="4" t="s">
        <v>5</v>
      </c>
      <c r="E68" s="4" t="s">
        <v>5</v>
      </c>
    </row>
    <row r="69" spans="1:5" ht="30">
      <c r="A69" s="2" t="s">
        <v>69</v>
      </c>
      <c r="B69" s="4">
        <v>403</v>
      </c>
      <c r="C69" s="4">
        <v>356</v>
      </c>
      <c r="D69" s="6">
        <v>1622</v>
      </c>
      <c r="E69" s="6">
        <v>2453</v>
      </c>
    </row>
    <row r="70" spans="1:5">
      <c r="A70" s="3" t="s">
        <v>1098</v>
      </c>
      <c r="B70" s="4" t="s">
        <v>5</v>
      </c>
      <c r="C70" s="4" t="s">
        <v>5</v>
      </c>
      <c r="D70" s="4" t="s">
        <v>5</v>
      </c>
      <c r="E70" s="4" t="s">
        <v>5</v>
      </c>
    </row>
    <row r="71" spans="1:5">
      <c r="A71" s="2" t="s">
        <v>527</v>
      </c>
      <c r="B71" s="4">
        <v>403</v>
      </c>
      <c r="C71" s="4">
        <v>356</v>
      </c>
      <c r="D71" s="6">
        <v>1622</v>
      </c>
      <c r="E71" s="6">
        <v>2453</v>
      </c>
    </row>
    <row r="72" spans="1:5">
      <c r="A72" s="2" t="s">
        <v>938</v>
      </c>
      <c r="B72" s="4" t="s">
        <v>5</v>
      </c>
      <c r="C72" s="4" t="s">
        <v>5</v>
      </c>
      <c r="D72" s="4" t="s">
        <v>5</v>
      </c>
      <c r="E72" s="4" t="s">
        <v>5</v>
      </c>
    </row>
    <row r="73" spans="1:5">
      <c r="A73" s="3" t="s">
        <v>1097</v>
      </c>
      <c r="B73" s="4" t="s">
        <v>5</v>
      </c>
      <c r="C73" s="4" t="s">
        <v>5</v>
      </c>
      <c r="D73" s="4" t="s">
        <v>5</v>
      </c>
      <c r="E73" s="4" t="s">
        <v>5</v>
      </c>
    </row>
    <row r="74" spans="1:5" ht="30">
      <c r="A74" s="2" t="s">
        <v>69</v>
      </c>
      <c r="B74" s="4">
        <v>579</v>
      </c>
      <c r="C74" s="4">
        <v>651</v>
      </c>
      <c r="D74" s="4">
        <v>571</v>
      </c>
      <c r="E74" s="6">
        <v>1153</v>
      </c>
    </row>
    <row r="75" spans="1:5">
      <c r="A75" s="3" t="s">
        <v>1098</v>
      </c>
      <c r="B75" s="4" t="s">
        <v>5</v>
      </c>
      <c r="C75" s="4" t="s">
        <v>5</v>
      </c>
      <c r="D75" s="4" t="s">
        <v>5</v>
      </c>
      <c r="E75" s="4" t="s">
        <v>5</v>
      </c>
    </row>
    <row r="76" spans="1:5">
      <c r="A76" s="2" t="s">
        <v>527</v>
      </c>
      <c r="B76" s="4">
        <v>579</v>
      </c>
      <c r="C76" s="4">
        <v>651</v>
      </c>
      <c r="D76" s="4">
        <v>571</v>
      </c>
      <c r="E76" s="6">
        <v>1153</v>
      </c>
    </row>
    <row r="77" spans="1:5" ht="30">
      <c r="A77" s="2" t="s">
        <v>1110</v>
      </c>
      <c r="B77" s="4" t="s">
        <v>5</v>
      </c>
      <c r="C77" s="4" t="s">
        <v>5</v>
      </c>
      <c r="D77" s="4" t="s">
        <v>5</v>
      </c>
      <c r="E77" s="4" t="s">
        <v>5</v>
      </c>
    </row>
    <row r="78" spans="1:5">
      <c r="A78" s="3" t="s">
        <v>1097</v>
      </c>
      <c r="B78" s="4" t="s">
        <v>5</v>
      </c>
      <c r="C78" s="4" t="s">
        <v>5</v>
      </c>
      <c r="D78" s="4" t="s">
        <v>5</v>
      </c>
      <c r="E78" s="4" t="s">
        <v>5</v>
      </c>
    </row>
    <row r="79" spans="1:5" ht="30">
      <c r="A79" s="2" t="s">
        <v>69</v>
      </c>
      <c r="B79" s="4">
        <v>578</v>
      </c>
      <c r="C79" s="4">
        <v>658</v>
      </c>
      <c r="D79" s="4">
        <v>745</v>
      </c>
      <c r="E79" s="6">
        <v>1091</v>
      </c>
    </row>
    <row r="80" spans="1:5">
      <c r="A80" s="3" t="s">
        <v>1098</v>
      </c>
      <c r="B80" s="4" t="s">
        <v>5</v>
      </c>
      <c r="C80" s="4" t="s">
        <v>5</v>
      </c>
      <c r="D80" s="4" t="s">
        <v>5</v>
      </c>
      <c r="E80" s="4" t="s">
        <v>5</v>
      </c>
    </row>
    <row r="81" spans="1:5">
      <c r="A81" s="2" t="s">
        <v>527</v>
      </c>
      <c r="B81" s="4">
        <v>578</v>
      </c>
      <c r="C81" s="4">
        <v>658</v>
      </c>
      <c r="D81" s="4">
        <v>745</v>
      </c>
      <c r="E81" s="6">
        <v>1091</v>
      </c>
    </row>
    <row r="82" spans="1:5" ht="45">
      <c r="A82" s="2" t="s">
        <v>1111</v>
      </c>
      <c r="B82" s="4" t="s">
        <v>5</v>
      </c>
      <c r="C82" s="4" t="s">
        <v>5</v>
      </c>
      <c r="D82" s="4" t="s">
        <v>5</v>
      </c>
      <c r="E82" s="4" t="s">
        <v>5</v>
      </c>
    </row>
    <row r="83" spans="1:5">
      <c r="A83" s="3" t="s">
        <v>1097</v>
      </c>
      <c r="B83" s="4" t="s">
        <v>5</v>
      </c>
      <c r="C83" s="4" t="s">
        <v>5</v>
      </c>
      <c r="D83" s="4" t="s">
        <v>5</v>
      </c>
      <c r="E83" s="4" t="s">
        <v>5</v>
      </c>
    </row>
    <row r="84" spans="1:5" ht="30">
      <c r="A84" s="2" t="s">
        <v>69</v>
      </c>
      <c r="B84" s="4">
        <v>0</v>
      </c>
      <c r="C84" s="4">
        <v>0</v>
      </c>
      <c r="D84" s="4">
        <v>0</v>
      </c>
      <c r="E84" s="4">
        <v>0</v>
      </c>
    </row>
    <row r="85" spans="1:5">
      <c r="A85" s="3" t="s">
        <v>1098</v>
      </c>
      <c r="B85" s="4" t="s">
        <v>5</v>
      </c>
      <c r="C85" s="4" t="s">
        <v>5</v>
      </c>
      <c r="D85" s="4" t="s">
        <v>5</v>
      </c>
      <c r="E85" s="4" t="s">
        <v>5</v>
      </c>
    </row>
    <row r="86" spans="1:5">
      <c r="A86" s="2" t="s">
        <v>527</v>
      </c>
      <c r="B86" s="4">
        <v>0</v>
      </c>
      <c r="C86" s="4">
        <v>0</v>
      </c>
      <c r="D86" s="4">
        <v>0</v>
      </c>
      <c r="E86" s="4">
        <v>0</v>
      </c>
    </row>
    <row r="87" spans="1:5" ht="45">
      <c r="A87" s="2" t="s">
        <v>1112</v>
      </c>
      <c r="B87" s="4" t="s">
        <v>5</v>
      </c>
      <c r="C87" s="4" t="s">
        <v>5</v>
      </c>
      <c r="D87" s="4" t="s">
        <v>5</v>
      </c>
      <c r="E87" s="4" t="s">
        <v>5</v>
      </c>
    </row>
    <row r="88" spans="1:5">
      <c r="A88" s="3" t="s">
        <v>1097</v>
      </c>
      <c r="B88" s="4" t="s">
        <v>5</v>
      </c>
      <c r="C88" s="4" t="s">
        <v>5</v>
      </c>
      <c r="D88" s="4" t="s">
        <v>5</v>
      </c>
      <c r="E88" s="4" t="s">
        <v>5</v>
      </c>
    </row>
    <row r="89" spans="1:5" ht="30">
      <c r="A89" s="2" t="s">
        <v>69</v>
      </c>
      <c r="B89" s="4">
        <v>0</v>
      </c>
      <c r="C89" s="4">
        <v>0</v>
      </c>
      <c r="D89" s="4">
        <v>0</v>
      </c>
      <c r="E89" s="4">
        <v>2</v>
      </c>
    </row>
    <row r="90" spans="1:5">
      <c r="A90" s="3" t="s">
        <v>1098</v>
      </c>
      <c r="B90" s="4" t="s">
        <v>5</v>
      </c>
      <c r="C90" s="4" t="s">
        <v>5</v>
      </c>
      <c r="D90" s="4" t="s">
        <v>5</v>
      </c>
      <c r="E90" s="4" t="s">
        <v>5</v>
      </c>
    </row>
    <row r="91" spans="1:5">
      <c r="A91" s="2" t="s">
        <v>527</v>
      </c>
      <c r="B91" s="4">
        <v>0</v>
      </c>
      <c r="C91" s="4">
        <v>0</v>
      </c>
      <c r="D91" s="4">
        <v>0</v>
      </c>
      <c r="E91" s="4">
        <v>2</v>
      </c>
    </row>
    <row r="92" spans="1:5" ht="30">
      <c r="A92" s="2" t="s">
        <v>1113</v>
      </c>
      <c r="B92" s="4" t="s">
        <v>5</v>
      </c>
      <c r="C92" s="4" t="s">
        <v>5</v>
      </c>
      <c r="D92" s="4" t="s">
        <v>5</v>
      </c>
      <c r="E92" s="4" t="s">
        <v>5</v>
      </c>
    </row>
    <row r="93" spans="1:5">
      <c r="A93" s="3" t="s">
        <v>1097</v>
      </c>
      <c r="B93" s="4" t="s">
        <v>5</v>
      </c>
      <c r="C93" s="4" t="s">
        <v>5</v>
      </c>
      <c r="D93" s="4" t="s">
        <v>5</v>
      </c>
      <c r="E93" s="4" t="s">
        <v>5</v>
      </c>
    </row>
    <row r="94" spans="1:5" ht="30">
      <c r="A94" s="2" t="s">
        <v>69</v>
      </c>
      <c r="B94" s="4">
        <v>0</v>
      </c>
      <c r="C94" s="4">
        <v>-9</v>
      </c>
      <c r="D94" s="4">
        <v>-188</v>
      </c>
      <c r="E94" s="4">
        <v>43</v>
      </c>
    </row>
    <row r="95" spans="1:5">
      <c r="A95" s="3" t="s">
        <v>1098</v>
      </c>
      <c r="B95" s="4" t="s">
        <v>5</v>
      </c>
      <c r="C95" s="4" t="s">
        <v>5</v>
      </c>
      <c r="D95" s="4" t="s">
        <v>5</v>
      </c>
      <c r="E95" s="4" t="s">
        <v>5</v>
      </c>
    </row>
    <row r="96" spans="1:5">
      <c r="A96" s="2" t="s">
        <v>527</v>
      </c>
      <c r="B96" s="4">
        <v>0</v>
      </c>
      <c r="C96" s="4">
        <v>-9</v>
      </c>
      <c r="D96" s="4">
        <v>-188</v>
      </c>
      <c r="E96" s="4">
        <v>43</v>
      </c>
    </row>
    <row r="97" spans="1:5" ht="45">
      <c r="A97" s="2" t="s">
        <v>1114</v>
      </c>
      <c r="B97" s="4" t="s">
        <v>5</v>
      </c>
      <c r="C97" s="4" t="s">
        <v>5</v>
      </c>
      <c r="D97" s="4" t="s">
        <v>5</v>
      </c>
      <c r="E97" s="4" t="s">
        <v>5</v>
      </c>
    </row>
    <row r="98" spans="1:5">
      <c r="A98" s="3" t="s">
        <v>1097</v>
      </c>
      <c r="B98" s="4" t="s">
        <v>5</v>
      </c>
      <c r="C98" s="4" t="s">
        <v>5</v>
      </c>
      <c r="D98" s="4" t="s">
        <v>5</v>
      </c>
      <c r="E98" s="4" t="s">
        <v>5</v>
      </c>
    </row>
    <row r="99" spans="1:5" ht="30">
      <c r="A99" s="2" t="s">
        <v>69</v>
      </c>
      <c r="B99" s="4">
        <v>0</v>
      </c>
      <c r="C99" s="4">
        <v>0</v>
      </c>
      <c r="D99" s="4">
        <v>0</v>
      </c>
      <c r="E99" s="4">
        <v>0</v>
      </c>
    </row>
    <row r="100" spans="1:5">
      <c r="A100" s="3" t="s">
        <v>1098</v>
      </c>
      <c r="B100" s="4" t="s">
        <v>5</v>
      </c>
      <c r="C100" s="4" t="s">
        <v>5</v>
      </c>
      <c r="D100" s="4" t="s">
        <v>5</v>
      </c>
      <c r="E100" s="4" t="s">
        <v>5</v>
      </c>
    </row>
    <row r="101" spans="1:5">
      <c r="A101" s="2" t="s">
        <v>527</v>
      </c>
      <c r="B101" s="4">
        <v>0</v>
      </c>
      <c r="C101" s="4">
        <v>0</v>
      </c>
      <c r="D101" s="4">
        <v>0</v>
      </c>
      <c r="E101" s="4">
        <v>0</v>
      </c>
    </row>
    <row r="102" spans="1:5" ht="45">
      <c r="A102" s="2" t="s">
        <v>1115</v>
      </c>
      <c r="B102" s="4" t="s">
        <v>5</v>
      </c>
      <c r="C102" s="4" t="s">
        <v>5</v>
      </c>
      <c r="D102" s="4" t="s">
        <v>5</v>
      </c>
      <c r="E102" s="4" t="s">
        <v>5</v>
      </c>
    </row>
    <row r="103" spans="1:5">
      <c r="A103" s="3" t="s">
        <v>1097</v>
      </c>
      <c r="B103" s="4" t="s">
        <v>5</v>
      </c>
      <c r="C103" s="4" t="s">
        <v>5</v>
      </c>
      <c r="D103" s="4" t="s">
        <v>5</v>
      </c>
      <c r="E103" s="4" t="s">
        <v>5</v>
      </c>
    </row>
    <row r="104" spans="1:5" ht="30">
      <c r="A104" s="2" t="s">
        <v>69</v>
      </c>
      <c r="B104" s="4">
        <v>1</v>
      </c>
      <c r="C104" s="4">
        <v>2</v>
      </c>
      <c r="D104" s="4">
        <v>14</v>
      </c>
      <c r="E104" s="4">
        <v>17</v>
      </c>
    </row>
    <row r="105" spans="1:5">
      <c r="A105" s="3" t="s">
        <v>1098</v>
      </c>
      <c r="B105" s="4" t="s">
        <v>5</v>
      </c>
      <c r="C105" s="4" t="s">
        <v>5</v>
      </c>
      <c r="D105" s="4" t="s">
        <v>5</v>
      </c>
      <c r="E105" s="4" t="s">
        <v>5</v>
      </c>
    </row>
    <row r="106" spans="1:5">
      <c r="A106" s="2" t="s">
        <v>527</v>
      </c>
      <c r="B106" s="4">
        <v>1</v>
      </c>
      <c r="C106" s="4">
        <v>2</v>
      </c>
      <c r="D106" s="4">
        <v>14</v>
      </c>
      <c r="E106" s="4">
        <v>17</v>
      </c>
    </row>
    <row r="107" spans="1:5">
      <c r="A107" s="2" t="s">
        <v>1116</v>
      </c>
      <c r="B107" s="4" t="s">
        <v>5</v>
      </c>
      <c r="C107" s="4" t="s">
        <v>5</v>
      </c>
      <c r="D107" s="4" t="s">
        <v>5</v>
      </c>
      <c r="E107" s="4" t="s">
        <v>5</v>
      </c>
    </row>
    <row r="108" spans="1:5">
      <c r="A108" s="3" t="s">
        <v>1097</v>
      </c>
      <c r="B108" s="4" t="s">
        <v>5</v>
      </c>
      <c r="C108" s="4" t="s">
        <v>5</v>
      </c>
      <c r="D108" s="4" t="s">
        <v>5</v>
      </c>
      <c r="E108" s="4" t="s">
        <v>5</v>
      </c>
    </row>
    <row r="109" spans="1:5" ht="30">
      <c r="A109" s="2" t="s">
        <v>69</v>
      </c>
      <c r="B109" s="4">
        <v>174</v>
      </c>
      <c r="C109" s="4">
        <v>49</v>
      </c>
      <c r="D109" s="6">
        <v>2060</v>
      </c>
      <c r="E109" s="4">
        <v>166</v>
      </c>
    </row>
    <row r="110" spans="1:5">
      <c r="A110" s="3" t="s">
        <v>1098</v>
      </c>
      <c r="B110" s="4" t="s">
        <v>5</v>
      </c>
      <c r="C110" s="4" t="s">
        <v>5</v>
      </c>
      <c r="D110" s="4" t="s">
        <v>5</v>
      </c>
      <c r="E110" s="4" t="s">
        <v>5</v>
      </c>
    </row>
    <row r="111" spans="1:5">
      <c r="A111" s="2" t="s">
        <v>527</v>
      </c>
      <c r="B111" s="4">
        <v>174</v>
      </c>
      <c r="C111" s="4">
        <v>49</v>
      </c>
      <c r="D111" s="6">
        <v>2060</v>
      </c>
      <c r="E111" s="4">
        <v>166</v>
      </c>
    </row>
    <row r="112" spans="1:5" ht="30">
      <c r="A112" s="2" t="s">
        <v>1117</v>
      </c>
      <c r="B112" s="4" t="s">
        <v>5</v>
      </c>
      <c r="C112" s="4" t="s">
        <v>5</v>
      </c>
      <c r="D112" s="4" t="s">
        <v>5</v>
      </c>
      <c r="E112" s="4" t="s">
        <v>5</v>
      </c>
    </row>
    <row r="113" spans="1:5">
      <c r="A113" s="3" t="s">
        <v>1097</v>
      </c>
      <c r="B113" s="4" t="s">
        <v>5</v>
      </c>
      <c r="C113" s="4" t="s">
        <v>5</v>
      </c>
      <c r="D113" s="4" t="s">
        <v>5</v>
      </c>
      <c r="E113" s="4" t="s">
        <v>5</v>
      </c>
    </row>
    <row r="114" spans="1:5" ht="30">
      <c r="A114" s="2" t="s">
        <v>69</v>
      </c>
      <c r="B114" s="4">
        <v>36</v>
      </c>
      <c r="C114" s="4">
        <v>0</v>
      </c>
      <c r="D114" s="6">
        <v>1850</v>
      </c>
      <c r="E114" s="4">
        <v>0</v>
      </c>
    </row>
    <row r="115" spans="1:5">
      <c r="A115" s="3" t="s">
        <v>1098</v>
      </c>
      <c r="B115" s="4" t="s">
        <v>5</v>
      </c>
      <c r="C115" s="4" t="s">
        <v>5</v>
      </c>
      <c r="D115" s="4" t="s">
        <v>5</v>
      </c>
      <c r="E115" s="4" t="s">
        <v>5</v>
      </c>
    </row>
    <row r="116" spans="1:5">
      <c r="A116" s="2" t="s">
        <v>527</v>
      </c>
      <c r="B116" s="4">
        <v>36</v>
      </c>
      <c r="C116" s="4">
        <v>0</v>
      </c>
      <c r="D116" s="6">
        <v>1850</v>
      </c>
      <c r="E116" s="4">
        <v>0</v>
      </c>
    </row>
    <row r="117" spans="1:5" ht="45">
      <c r="A117" s="2" t="s">
        <v>1118</v>
      </c>
      <c r="B117" s="4" t="s">
        <v>5</v>
      </c>
      <c r="C117" s="4" t="s">
        <v>5</v>
      </c>
      <c r="D117" s="4" t="s">
        <v>5</v>
      </c>
      <c r="E117" s="4" t="s">
        <v>5</v>
      </c>
    </row>
    <row r="118" spans="1:5">
      <c r="A118" s="3" t="s">
        <v>1097</v>
      </c>
      <c r="B118" s="4" t="s">
        <v>5</v>
      </c>
      <c r="C118" s="4" t="s">
        <v>5</v>
      </c>
      <c r="D118" s="4" t="s">
        <v>5</v>
      </c>
      <c r="E118" s="4" t="s">
        <v>5</v>
      </c>
    </row>
    <row r="119" spans="1:5" ht="30">
      <c r="A119" s="2" t="s">
        <v>69</v>
      </c>
      <c r="B119" s="4">
        <v>0</v>
      </c>
      <c r="C119" s="4">
        <v>0</v>
      </c>
      <c r="D119" s="4">
        <v>0</v>
      </c>
      <c r="E119" s="4">
        <v>0</v>
      </c>
    </row>
    <row r="120" spans="1:5">
      <c r="A120" s="3" t="s">
        <v>1098</v>
      </c>
      <c r="B120" s="4" t="s">
        <v>5</v>
      </c>
      <c r="C120" s="4" t="s">
        <v>5</v>
      </c>
      <c r="D120" s="4" t="s">
        <v>5</v>
      </c>
      <c r="E120" s="4" t="s">
        <v>5</v>
      </c>
    </row>
    <row r="121" spans="1:5">
      <c r="A121" s="2" t="s">
        <v>527</v>
      </c>
      <c r="B121" s="4">
        <v>0</v>
      </c>
      <c r="C121" s="4">
        <v>0</v>
      </c>
      <c r="D121" s="4">
        <v>0</v>
      </c>
      <c r="E121" s="4">
        <v>0</v>
      </c>
    </row>
    <row r="122" spans="1:5" ht="30">
      <c r="A122" s="2" t="s">
        <v>1119</v>
      </c>
      <c r="B122" s="4" t="s">
        <v>5</v>
      </c>
      <c r="C122" s="4" t="s">
        <v>5</v>
      </c>
      <c r="D122" s="4" t="s">
        <v>5</v>
      </c>
      <c r="E122" s="4" t="s">
        <v>5</v>
      </c>
    </row>
    <row r="123" spans="1:5">
      <c r="A123" s="3" t="s">
        <v>1097</v>
      </c>
      <c r="B123" s="4" t="s">
        <v>5</v>
      </c>
      <c r="C123" s="4" t="s">
        <v>5</v>
      </c>
      <c r="D123" s="4" t="s">
        <v>5</v>
      </c>
      <c r="E123" s="4" t="s">
        <v>5</v>
      </c>
    </row>
    <row r="124" spans="1:5" ht="30">
      <c r="A124" s="2" t="s">
        <v>69</v>
      </c>
      <c r="B124" s="4">
        <v>0</v>
      </c>
      <c r="C124" s="4">
        <v>0</v>
      </c>
      <c r="D124" s="4">
        <v>0</v>
      </c>
      <c r="E124" s="4">
        <v>0</v>
      </c>
    </row>
    <row r="125" spans="1:5">
      <c r="A125" s="3" t="s">
        <v>1098</v>
      </c>
      <c r="B125" s="4" t="s">
        <v>5</v>
      </c>
      <c r="C125" s="4" t="s">
        <v>5</v>
      </c>
      <c r="D125" s="4" t="s">
        <v>5</v>
      </c>
      <c r="E125" s="4" t="s">
        <v>5</v>
      </c>
    </row>
    <row r="126" spans="1:5">
      <c r="A126" s="2" t="s">
        <v>527</v>
      </c>
      <c r="B126" s="4">
        <v>0</v>
      </c>
      <c r="C126" s="4">
        <v>0</v>
      </c>
      <c r="D126" s="4">
        <v>0</v>
      </c>
      <c r="E126" s="4">
        <v>0</v>
      </c>
    </row>
    <row r="127" spans="1:5" ht="30">
      <c r="A127" s="2" t="s">
        <v>1120</v>
      </c>
      <c r="B127" s="4" t="s">
        <v>5</v>
      </c>
      <c r="C127" s="4" t="s">
        <v>5</v>
      </c>
      <c r="D127" s="4" t="s">
        <v>5</v>
      </c>
      <c r="E127" s="4" t="s">
        <v>5</v>
      </c>
    </row>
    <row r="128" spans="1:5">
      <c r="A128" s="3" t="s">
        <v>1097</v>
      </c>
      <c r="B128" s="4" t="s">
        <v>5</v>
      </c>
      <c r="C128" s="4" t="s">
        <v>5</v>
      </c>
      <c r="D128" s="4" t="s">
        <v>5</v>
      </c>
      <c r="E128" s="4" t="s">
        <v>5</v>
      </c>
    </row>
    <row r="129" spans="1:5" ht="30">
      <c r="A129" s="2" t="s">
        <v>69</v>
      </c>
      <c r="B129" s="4">
        <v>64</v>
      </c>
      <c r="C129" s="4">
        <v>0</v>
      </c>
      <c r="D129" s="4">
        <v>64</v>
      </c>
      <c r="E129" s="4">
        <v>0</v>
      </c>
    </row>
    <row r="130" spans="1:5">
      <c r="A130" s="3" t="s">
        <v>1098</v>
      </c>
      <c r="B130" s="4" t="s">
        <v>5</v>
      </c>
      <c r="C130" s="4" t="s">
        <v>5</v>
      </c>
      <c r="D130" s="4" t="s">
        <v>5</v>
      </c>
      <c r="E130" s="4" t="s">
        <v>5</v>
      </c>
    </row>
    <row r="131" spans="1:5">
      <c r="A131" s="2" t="s">
        <v>527</v>
      </c>
      <c r="B131" s="4">
        <v>64</v>
      </c>
      <c r="C131" s="4">
        <v>0</v>
      </c>
      <c r="D131" s="4">
        <v>64</v>
      </c>
      <c r="E131" s="4">
        <v>0</v>
      </c>
    </row>
    <row r="132" spans="1:5" ht="45">
      <c r="A132" s="2" t="s">
        <v>1121</v>
      </c>
      <c r="B132" s="4" t="s">
        <v>5</v>
      </c>
      <c r="C132" s="4" t="s">
        <v>5</v>
      </c>
      <c r="D132" s="4" t="s">
        <v>5</v>
      </c>
      <c r="E132" s="4" t="s">
        <v>5</v>
      </c>
    </row>
    <row r="133" spans="1:5">
      <c r="A133" s="3" t="s">
        <v>1097</v>
      </c>
      <c r="B133" s="4" t="s">
        <v>5</v>
      </c>
      <c r="C133" s="4" t="s">
        <v>5</v>
      </c>
      <c r="D133" s="4" t="s">
        <v>5</v>
      </c>
      <c r="E133" s="4" t="s">
        <v>5</v>
      </c>
    </row>
    <row r="134" spans="1:5" ht="30">
      <c r="A134" s="2" t="s">
        <v>69</v>
      </c>
      <c r="B134" s="4">
        <v>0</v>
      </c>
      <c r="C134" s="4">
        <v>0</v>
      </c>
      <c r="D134" s="4">
        <v>0</v>
      </c>
      <c r="E134" s="4">
        <v>0</v>
      </c>
    </row>
    <row r="135" spans="1:5">
      <c r="A135" s="3" t="s">
        <v>1098</v>
      </c>
      <c r="B135" s="4" t="s">
        <v>5</v>
      </c>
      <c r="C135" s="4" t="s">
        <v>5</v>
      </c>
      <c r="D135" s="4" t="s">
        <v>5</v>
      </c>
      <c r="E135" s="4" t="s">
        <v>5</v>
      </c>
    </row>
    <row r="136" spans="1:5">
      <c r="A136" s="2" t="s">
        <v>527</v>
      </c>
      <c r="B136" s="4">
        <v>0</v>
      </c>
      <c r="C136" s="4">
        <v>0</v>
      </c>
      <c r="D136" s="4">
        <v>0</v>
      </c>
      <c r="E136" s="4">
        <v>0</v>
      </c>
    </row>
    <row r="137" spans="1:5" ht="30">
      <c r="A137" s="2" t="s">
        <v>1122</v>
      </c>
      <c r="B137" s="4" t="s">
        <v>5</v>
      </c>
      <c r="C137" s="4" t="s">
        <v>5</v>
      </c>
      <c r="D137" s="4" t="s">
        <v>5</v>
      </c>
      <c r="E137" s="4" t="s">
        <v>5</v>
      </c>
    </row>
    <row r="138" spans="1:5">
      <c r="A138" s="3" t="s">
        <v>1097</v>
      </c>
      <c r="B138" s="4" t="s">
        <v>5</v>
      </c>
      <c r="C138" s="4" t="s">
        <v>5</v>
      </c>
      <c r="D138" s="4" t="s">
        <v>5</v>
      </c>
      <c r="E138" s="4" t="s">
        <v>5</v>
      </c>
    </row>
    <row r="139" spans="1:5" ht="30">
      <c r="A139" s="2" t="s">
        <v>69</v>
      </c>
      <c r="B139" s="4">
        <v>74</v>
      </c>
      <c r="C139" s="4">
        <v>49</v>
      </c>
      <c r="D139" s="4">
        <v>146</v>
      </c>
      <c r="E139" s="4">
        <v>166</v>
      </c>
    </row>
    <row r="140" spans="1:5">
      <c r="A140" s="3" t="s">
        <v>1098</v>
      </c>
      <c r="B140" s="4" t="s">
        <v>5</v>
      </c>
      <c r="C140" s="4" t="s">
        <v>5</v>
      </c>
      <c r="D140" s="4" t="s">
        <v>5</v>
      </c>
      <c r="E140" s="4" t="s">
        <v>5</v>
      </c>
    </row>
    <row r="141" spans="1:5">
      <c r="A141" s="2" t="s">
        <v>527</v>
      </c>
      <c r="B141" s="4">
        <v>74</v>
      </c>
      <c r="C141" s="4">
        <v>49</v>
      </c>
      <c r="D141" s="4">
        <v>146</v>
      </c>
      <c r="E141" s="4">
        <v>166</v>
      </c>
    </row>
    <row r="142" spans="1:5">
      <c r="A142" s="2" t="s">
        <v>1123</v>
      </c>
      <c r="B142" s="4" t="s">
        <v>5</v>
      </c>
      <c r="C142" s="4" t="s">
        <v>5</v>
      </c>
      <c r="D142" s="4" t="s">
        <v>5</v>
      </c>
      <c r="E142" s="4" t="s">
        <v>5</v>
      </c>
    </row>
    <row r="143" spans="1:5" ht="30">
      <c r="A143" s="3" t="s">
        <v>1124</v>
      </c>
      <c r="B143" s="4" t="s">
        <v>5</v>
      </c>
      <c r="C143" s="4" t="s">
        <v>5</v>
      </c>
      <c r="D143" s="4" t="s">
        <v>5</v>
      </c>
      <c r="E143" s="4" t="s">
        <v>5</v>
      </c>
    </row>
    <row r="144" spans="1:5" ht="30">
      <c r="A144" s="2" t="s">
        <v>1125</v>
      </c>
      <c r="B144" s="4" t="s">
        <v>5</v>
      </c>
      <c r="C144" s="4" t="s">
        <v>5</v>
      </c>
      <c r="D144" s="4">
        <v>200</v>
      </c>
      <c r="E144" s="4" t="s">
        <v>5</v>
      </c>
    </row>
    <row r="145" spans="1:5">
      <c r="A145" s="3" t="s">
        <v>1097</v>
      </c>
      <c r="B145" s="4" t="s">
        <v>5</v>
      </c>
      <c r="C145" s="4" t="s">
        <v>5</v>
      </c>
      <c r="D145" s="4" t="s">
        <v>5</v>
      </c>
      <c r="E145" s="4" t="s">
        <v>5</v>
      </c>
    </row>
    <row r="146" spans="1:5" ht="30">
      <c r="A146" s="2" t="s">
        <v>69</v>
      </c>
      <c r="B146" s="4" t="s">
        <v>5</v>
      </c>
      <c r="C146" s="4" t="s">
        <v>5</v>
      </c>
      <c r="D146" s="6">
        <v>5823</v>
      </c>
      <c r="E146" s="4" t="s">
        <v>5</v>
      </c>
    </row>
    <row r="147" spans="1:5">
      <c r="A147" s="3" t="s">
        <v>1098</v>
      </c>
      <c r="B147" s="4" t="s">
        <v>5</v>
      </c>
      <c r="C147" s="4" t="s">
        <v>5</v>
      </c>
      <c r="D147" s="4" t="s">
        <v>5</v>
      </c>
      <c r="E147" s="4" t="s">
        <v>5</v>
      </c>
    </row>
    <row r="148" spans="1:5">
      <c r="A148" s="2" t="s">
        <v>947</v>
      </c>
      <c r="B148" s="4" t="s">
        <v>5</v>
      </c>
      <c r="C148" s="4" t="s">
        <v>5</v>
      </c>
      <c r="D148" s="4">
        <v>0</v>
      </c>
      <c r="E148" s="4" t="s">
        <v>5</v>
      </c>
    </row>
    <row r="149" spans="1:5">
      <c r="A149" s="2" t="s">
        <v>527</v>
      </c>
      <c r="B149" s="4" t="s">
        <v>5</v>
      </c>
      <c r="C149" s="4" t="s">
        <v>5</v>
      </c>
      <c r="D149" s="6">
        <v>5823</v>
      </c>
      <c r="E149" s="4" t="s">
        <v>5</v>
      </c>
    </row>
    <row r="150" spans="1:5">
      <c r="A150" s="2" t="s">
        <v>528</v>
      </c>
      <c r="B150" s="4" t="s">
        <v>5</v>
      </c>
      <c r="C150" s="4" t="s">
        <v>5</v>
      </c>
      <c r="D150" s="6">
        <v>-4302</v>
      </c>
      <c r="E150" s="4" t="s">
        <v>5</v>
      </c>
    </row>
    <row r="151" spans="1:5">
      <c r="A151" s="2" t="s">
        <v>947</v>
      </c>
      <c r="B151" s="6">
        <v>1521</v>
      </c>
      <c r="C151" s="4" t="s">
        <v>5</v>
      </c>
      <c r="D151" s="6">
        <v>1521</v>
      </c>
      <c r="E151" s="4" t="s">
        <v>5</v>
      </c>
    </row>
    <row r="152" spans="1:5" ht="30">
      <c r="A152" s="2" t="s">
        <v>1126</v>
      </c>
      <c r="B152" s="4" t="s">
        <v>5</v>
      </c>
      <c r="C152" s="4" t="s">
        <v>5</v>
      </c>
      <c r="D152" s="4" t="s">
        <v>5</v>
      </c>
      <c r="E152" s="4" t="s">
        <v>5</v>
      </c>
    </row>
    <row r="153" spans="1:5">
      <c r="A153" s="3" t="s">
        <v>1097</v>
      </c>
      <c r="B153" s="4" t="s">
        <v>5</v>
      </c>
      <c r="C153" s="4" t="s">
        <v>5</v>
      </c>
      <c r="D153" s="4" t="s">
        <v>5</v>
      </c>
      <c r="E153" s="4" t="s">
        <v>5</v>
      </c>
    </row>
    <row r="154" spans="1:5" ht="30">
      <c r="A154" s="2" t="s">
        <v>69</v>
      </c>
      <c r="B154" s="4" t="s">
        <v>5</v>
      </c>
      <c r="C154" s="4" t="s">
        <v>5</v>
      </c>
      <c r="D154" s="6">
        <v>5270</v>
      </c>
      <c r="E154" s="4" t="s">
        <v>5</v>
      </c>
    </row>
    <row r="155" spans="1:5">
      <c r="A155" s="3" t="s">
        <v>1098</v>
      </c>
      <c r="B155" s="4" t="s">
        <v>5</v>
      </c>
      <c r="C155" s="4" t="s">
        <v>5</v>
      </c>
      <c r="D155" s="4" t="s">
        <v>5</v>
      </c>
      <c r="E155" s="4" t="s">
        <v>5</v>
      </c>
    </row>
    <row r="156" spans="1:5">
      <c r="A156" s="2" t="s">
        <v>947</v>
      </c>
      <c r="B156" s="4" t="s">
        <v>5</v>
      </c>
      <c r="C156" s="4" t="s">
        <v>5</v>
      </c>
      <c r="D156" s="4">
        <v>0</v>
      </c>
      <c r="E156" s="4" t="s">
        <v>5</v>
      </c>
    </row>
    <row r="157" spans="1:5">
      <c r="A157" s="2" t="s">
        <v>527</v>
      </c>
      <c r="B157" s="4" t="s">
        <v>5</v>
      </c>
      <c r="C157" s="4" t="s">
        <v>5</v>
      </c>
      <c r="D157" s="6">
        <v>5270</v>
      </c>
      <c r="E157" s="4" t="s">
        <v>5</v>
      </c>
    </row>
    <row r="158" spans="1:5">
      <c r="A158" s="2" t="s">
        <v>528</v>
      </c>
      <c r="B158" s="4" t="s">
        <v>5</v>
      </c>
      <c r="C158" s="4" t="s">
        <v>5</v>
      </c>
      <c r="D158" s="6">
        <v>-3903</v>
      </c>
      <c r="E158" s="4" t="s">
        <v>5</v>
      </c>
    </row>
    <row r="159" spans="1:5">
      <c r="A159" s="2" t="s">
        <v>947</v>
      </c>
      <c r="B159" s="6">
        <v>1367</v>
      </c>
      <c r="C159" s="4" t="s">
        <v>5</v>
      </c>
      <c r="D159" s="6">
        <v>1367</v>
      </c>
      <c r="E159" s="4" t="s">
        <v>5</v>
      </c>
    </row>
    <row r="160" spans="1:5" ht="30">
      <c r="A160" s="2" t="s">
        <v>1127</v>
      </c>
      <c r="B160" s="4" t="s">
        <v>5</v>
      </c>
      <c r="C160" s="4" t="s">
        <v>5</v>
      </c>
      <c r="D160" s="4" t="s">
        <v>5</v>
      </c>
      <c r="E160" s="4" t="s">
        <v>5</v>
      </c>
    </row>
    <row r="161" spans="1:5">
      <c r="A161" s="3" t="s">
        <v>1097</v>
      </c>
      <c r="B161" s="4" t="s">
        <v>5</v>
      </c>
      <c r="C161" s="4" t="s">
        <v>5</v>
      </c>
      <c r="D161" s="4" t="s">
        <v>5</v>
      </c>
      <c r="E161" s="4" t="s">
        <v>5</v>
      </c>
    </row>
    <row r="162" spans="1:5" ht="30">
      <c r="A162" s="2" t="s">
        <v>69</v>
      </c>
      <c r="B162" s="4" t="s">
        <v>5</v>
      </c>
      <c r="C162" s="4" t="s">
        <v>5</v>
      </c>
      <c r="D162" s="4">
        <v>353</v>
      </c>
      <c r="E162" s="4" t="s">
        <v>5</v>
      </c>
    </row>
    <row r="163" spans="1:5">
      <c r="A163" s="3" t="s">
        <v>1098</v>
      </c>
      <c r="B163" s="4" t="s">
        <v>5</v>
      </c>
      <c r="C163" s="4" t="s">
        <v>5</v>
      </c>
      <c r="D163" s="4" t="s">
        <v>5</v>
      </c>
      <c r="E163" s="4" t="s">
        <v>5</v>
      </c>
    </row>
    <row r="164" spans="1:5">
      <c r="A164" s="2" t="s">
        <v>947</v>
      </c>
      <c r="B164" s="4" t="s">
        <v>5</v>
      </c>
      <c r="C164" s="4" t="s">
        <v>5</v>
      </c>
      <c r="D164" s="4">
        <v>0</v>
      </c>
      <c r="E164" s="4" t="s">
        <v>5</v>
      </c>
    </row>
    <row r="165" spans="1:5">
      <c r="A165" s="2" t="s">
        <v>527</v>
      </c>
      <c r="B165" s="4" t="s">
        <v>5</v>
      </c>
      <c r="C165" s="4" t="s">
        <v>5</v>
      </c>
      <c r="D165" s="4">
        <v>353</v>
      </c>
      <c r="E165" s="4" t="s">
        <v>5</v>
      </c>
    </row>
    <row r="166" spans="1:5">
      <c r="A166" s="2" t="s">
        <v>528</v>
      </c>
      <c r="B166" s="4" t="s">
        <v>5</v>
      </c>
      <c r="C166" s="4" t="s">
        <v>5</v>
      </c>
      <c r="D166" s="4">
        <v>-199</v>
      </c>
      <c r="E166" s="4" t="s">
        <v>5</v>
      </c>
    </row>
    <row r="167" spans="1:5">
      <c r="A167" s="2" t="s">
        <v>947</v>
      </c>
      <c r="B167" s="4">
        <v>154</v>
      </c>
      <c r="C167" s="4" t="s">
        <v>5</v>
      </c>
      <c r="D167" s="4">
        <v>154</v>
      </c>
      <c r="E167" s="4" t="s">
        <v>5</v>
      </c>
    </row>
    <row r="168" spans="1:5" ht="45">
      <c r="A168" s="2" t="s">
        <v>1128</v>
      </c>
      <c r="B168" s="4" t="s">
        <v>5</v>
      </c>
      <c r="C168" s="4" t="s">
        <v>5</v>
      </c>
      <c r="D168" s="4" t="s">
        <v>5</v>
      </c>
      <c r="E168" s="4" t="s">
        <v>5</v>
      </c>
    </row>
    <row r="169" spans="1:5">
      <c r="A169" s="3" t="s">
        <v>1097</v>
      </c>
      <c r="B169" s="4" t="s">
        <v>5</v>
      </c>
      <c r="C169" s="4" t="s">
        <v>5</v>
      </c>
      <c r="D169" s="4" t="s">
        <v>5</v>
      </c>
      <c r="E169" s="4" t="s">
        <v>5</v>
      </c>
    </row>
    <row r="170" spans="1:5" ht="30">
      <c r="A170" s="2" t="s">
        <v>69</v>
      </c>
      <c r="B170" s="4" t="s">
        <v>5</v>
      </c>
      <c r="C170" s="4" t="s">
        <v>5</v>
      </c>
      <c r="D170" s="4">
        <v>0</v>
      </c>
      <c r="E170" s="4" t="s">
        <v>5</v>
      </c>
    </row>
    <row r="171" spans="1:5">
      <c r="A171" s="3" t="s">
        <v>1098</v>
      </c>
      <c r="B171" s="4" t="s">
        <v>5</v>
      </c>
      <c r="C171" s="4" t="s">
        <v>5</v>
      </c>
      <c r="D171" s="4" t="s">
        <v>5</v>
      </c>
      <c r="E171" s="4" t="s">
        <v>5</v>
      </c>
    </row>
    <row r="172" spans="1:5">
      <c r="A172" s="2" t="s">
        <v>947</v>
      </c>
      <c r="B172" s="4" t="s">
        <v>5</v>
      </c>
      <c r="C172" s="4" t="s">
        <v>5</v>
      </c>
      <c r="D172" s="4">
        <v>0</v>
      </c>
      <c r="E172" s="4" t="s">
        <v>5</v>
      </c>
    </row>
    <row r="173" spans="1:5">
      <c r="A173" s="2" t="s">
        <v>527</v>
      </c>
      <c r="B173" s="4" t="s">
        <v>5</v>
      </c>
      <c r="C173" s="4" t="s">
        <v>5</v>
      </c>
      <c r="D173" s="4">
        <v>0</v>
      </c>
      <c r="E173" s="4" t="s">
        <v>5</v>
      </c>
    </row>
    <row r="174" spans="1:5">
      <c r="A174" s="2" t="s">
        <v>528</v>
      </c>
      <c r="B174" s="4" t="s">
        <v>5</v>
      </c>
      <c r="C174" s="4" t="s">
        <v>5</v>
      </c>
      <c r="D174" s="4">
        <v>0</v>
      </c>
      <c r="E174" s="4" t="s">
        <v>5</v>
      </c>
    </row>
    <row r="175" spans="1:5">
      <c r="A175" s="2" t="s">
        <v>947</v>
      </c>
      <c r="B175" s="4">
        <v>0</v>
      </c>
      <c r="C175" s="4" t="s">
        <v>5</v>
      </c>
      <c r="D175" s="4">
        <v>0</v>
      </c>
      <c r="E175" s="4" t="s">
        <v>5</v>
      </c>
    </row>
    <row r="176" spans="1:5" ht="30">
      <c r="A176" s="2" t="s">
        <v>1129</v>
      </c>
      <c r="B176" s="4" t="s">
        <v>5</v>
      </c>
      <c r="C176" s="4" t="s">
        <v>5</v>
      </c>
      <c r="D176" s="4" t="s">
        <v>5</v>
      </c>
      <c r="E176" s="4" t="s">
        <v>5</v>
      </c>
    </row>
    <row r="177" spans="1:5">
      <c r="A177" s="3" t="s">
        <v>1097</v>
      </c>
      <c r="B177" s="4" t="s">
        <v>5</v>
      </c>
      <c r="C177" s="4" t="s">
        <v>5</v>
      </c>
      <c r="D177" s="4" t="s">
        <v>5</v>
      </c>
      <c r="E177" s="4" t="s">
        <v>5</v>
      </c>
    </row>
    <row r="178" spans="1:5" ht="30">
      <c r="A178" s="2" t="s">
        <v>69</v>
      </c>
      <c r="B178" s="4" t="s">
        <v>5</v>
      </c>
      <c r="C178" s="4" t="s">
        <v>5</v>
      </c>
      <c r="D178" s="4">
        <v>200</v>
      </c>
      <c r="E178" s="4" t="s">
        <v>5</v>
      </c>
    </row>
    <row r="179" spans="1:5">
      <c r="A179" s="3" t="s">
        <v>1098</v>
      </c>
      <c r="B179" s="4" t="s">
        <v>5</v>
      </c>
      <c r="C179" s="4" t="s">
        <v>5</v>
      </c>
      <c r="D179" s="4" t="s">
        <v>5</v>
      </c>
      <c r="E179" s="4" t="s">
        <v>5</v>
      </c>
    </row>
    <row r="180" spans="1:5">
      <c r="A180" s="2" t="s">
        <v>947</v>
      </c>
      <c r="B180" s="4" t="s">
        <v>5</v>
      </c>
      <c r="C180" s="4" t="s">
        <v>5</v>
      </c>
      <c r="D180" s="4">
        <v>0</v>
      </c>
      <c r="E180" s="4" t="s">
        <v>5</v>
      </c>
    </row>
    <row r="181" spans="1:5">
      <c r="A181" s="2" t="s">
        <v>527</v>
      </c>
      <c r="B181" s="4" t="s">
        <v>5</v>
      </c>
      <c r="C181" s="4" t="s">
        <v>5</v>
      </c>
      <c r="D181" s="4">
        <v>200</v>
      </c>
      <c r="E181" s="4" t="s">
        <v>5</v>
      </c>
    </row>
    <row r="182" spans="1:5">
      <c r="A182" s="2" t="s">
        <v>528</v>
      </c>
      <c r="B182" s="4" t="s">
        <v>5</v>
      </c>
      <c r="C182" s="4" t="s">
        <v>5</v>
      </c>
      <c r="D182" s="4">
        <v>-200</v>
      </c>
      <c r="E182" s="4" t="s">
        <v>5</v>
      </c>
    </row>
    <row r="183" spans="1:5">
      <c r="A183" s="2" t="s">
        <v>947</v>
      </c>
      <c r="B183" s="4">
        <v>0</v>
      </c>
      <c r="C183" s="4" t="s">
        <v>5</v>
      </c>
      <c r="D183" s="4">
        <v>0</v>
      </c>
      <c r="E183" s="4" t="s">
        <v>5</v>
      </c>
    </row>
    <row r="184" spans="1:5" ht="30">
      <c r="A184" s="2" t="s">
        <v>1130</v>
      </c>
      <c r="B184" s="4" t="s">
        <v>5</v>
      </c>
      <c r="C184" s="4" t="s">
        <v>5</v>
      </c>
      <c r="D184" s="4" t="s">
        <v>5</v>
      </c>
      <c r="E184" s="4" t="s">
        <v>5</v>
      </c>
    </row>
    <row r="185" spans="1:5">
      <c r="A185" s="3" t="s">
        <v>1097</v>
      </c>
      <c r="B185" s="4" t="s">
        <v>5</v>
      </c>
      <c r="C185" s="4" t="s">
        <v>5</v>
      </c>
      <c r="D185" s="4" t="s">
        <v>5</v>
      </c>
      <c r="E185" s="4" t="s">
        <v>5</v>
      </c>
    </row>
    <row r="186" spans="1:5" ht="30">
      <c r="A186" s="2" t="s">
        <v>69</v>
      </c>
      <c r="B186" s="6">
        <v>1644</v>
      </c>
      <c r="C186" s="4" t="s">
        <v>5</v>
      </c>
      <c r="D186" s="6">
        <v>3120</v>
      </c>
      <c r="E186" s="4" t="s">
        <v>5</v>
      </c>
    </row>
    <row r="187" spans="1:5">
      <c r="A187" s="3" t="s">
        <v>1098</v>
      </c>
      <c r="B187" s="4" t="s">
        <v>5</v>
      </c>
      <c r="C187" s="4" t="s">
        <v>5</v>
      </c>
      <c r="D187" s="4" t="s">
        <v>5</v>
      </c>
      <c r="E187" s="4" t="s">
        <v>5</v>
      </c>
    </row>
    <row r="188" spans="1:5">
      <c r="A188" s="2" t="s">
        <v>527</v>
      </c>
      <c r="B188" s="6">
        <v>1644</v>
      </c>
      <c r="C188" s="4" t="s">
        <v>5</v>
      </c>
      <c r="D188" s="6">
        <v>3120</v>
      </c>
      <c r="E188" s="4" t="s">
        <v>5</v>
      </c>
    </row>
    <row r="189" spans="1:5" ht="45">
      <c r="A189" s="2" t="s">
        <v>1131</v>
      </c>
      <c r="B189" s="4" t="s">
        <v>5</v>
      </c>
      <c r="C189" s="4" t="s">
        <v>5</v>
      </c>
      <c r="D189" s="4" t="s">
        <v>5</v>
      </c>
      <c r="E189" s="4" t="s">
        <v>5</v>
      </c>
    </row>
    <row r="190" spans="1:5">
      <c r="A190" s="3" t="s">
        <v>1097</v>
      </c>
      <c r="B190" s="4" t="s">
        <v>5</v>
      </c>
      <c r="C190" s="4" t="s">
        <v>5</v>
      </c>
      <c r="D190" s="4" t="s">
        <v>5</v>
      </c>
      <c r="E190" s="4" t="s">
        <v>5</v>
      </c>
    </row>
    <row r="191" spans="1:5" ht="30">
      <c r="A191" s="2" t="s">
        <v>69</v>
      </c>
      <c r="B191" s="6">
        <v>1353</v>
      </c>
      <c r="C191" s="4" t="s">
        <v>5</v>
      </c>
      <c r="D191" s="6">
        <v>2695</v>
      </c>
      <c r="E191" s="4" t="s">
        <v>5</v>
      </c>
    </row>
    <row r="192" spans="1:5">
      <c r="A192" s="3" t="s">
        <v>1098</v>
      </c>
      <c r="B192" s="4" t="s">
        <v>5</v>
      </c>
      <c r="C192" s="4" t="s">
        <v>5</v>
      </c>
      <c r="D192" s="4" t="s">
        <v>5</v>
      </c>
      <c r="E192" s="4" t="s">
        <v>5</v>
      </c>
    </row>
    <row r="193" spans="1:5">
      <c r="A193" s="2" t="s">
        <v>527</v>
      </c>
      <c r="B193" s="6">
        <v>1353</v>
      </c>
      <c r="C193" s="4" t="s">
        <v>5</v>
      </c>
      <c r="D193" s="6">
        <v>2695</v>
      </c>
      <c r="E193" s="4" t="s">
        <v>5</v>
      </c>
    </row>
    <row r="194" spans="1:5" ht="60">
      <c r="A194" s="2" t="s">
        <v>1132</v>
      </c>
      <c r="B194" s="4" t="s">
        <v>5</v>
      </c>
      <c r="C194" s="4" t="s">
        <v>5</v>
      </c>
      <c r="D194" s="4" t="s">
        <v>5</v>
      </c>
      <c r="E194" s="4" t="s">
        <v>5</v>
      </c>
    </row>
    <row r="195" spans="1:5">
      <c r="A195" s="3" t="s">
        <v>1097</v>
      </c>
      <c r="B195" s="4" t="s">
        <v>5</v>
      </c>
      <c r="C195" s="4" t="s">
        <v>5</v>
      </c>
      <c r="D195" s="4" t="s">
        <v>5</v>
      </c>
      <c r="E195" s="4" t="s">
        <v>5</v>
      </c>
    </row>
    <row r="196" spans="1:5" ht="30">
      <c r="A196" s="2" t="s">
        <v>69</v>
      </c>
      <c r="B196" s="4">
        <v>0</v>
      </c>
      <c r="C196" s="4" t="s">
        <v>5</v>
      </c>
      <c r="D196" s="4">
        <v>0</v>
      </c>
      <c r="E196" s="4" t="s">
        <v>5</v>
      </c>
    </row>
    <row r="197" spans="1:5">
      <c r="A197" s="3" t="s">
        <v>1098</v>
      </c>
      <c r="B197" s="4" t="s">
        <v>5</v>
      </c>
      <c r="C197" s="4" t="s">
        <v>5</v>
      </c>
      <c r="D197" s="4" t="s">
        <v>5</v>
      </c>
      <c r="E197" s="4" t="s">
        <v>5</v>
      </c>
    </row>
    <row r="198" spans="1:5">
      <c r="A198" s="2" t="s">
        <v>527</v>
      </c>
      <c r="B198" s="4">
        <v>0</v>
      </c>
      <c r="C198" s="4" t="s">
        <v>5</v>
      </c>
      <c r="D198" s="4">
        <v>0</v>
      </c>
      <c r="E198" s="4" t="s">
        <v>5</v>
      </c>
    </row>
    <row r="199" spans="1:5" ht="45">
      <c r="A199" s="2" t="s">
        <v>1133</v>
      </c>
      <c r="B199" s="4" t="s">
        <v>5</v>
      </c>
      <c r="C199" s="4" t="s">
        <v>5</v>
      </c>
      <c r="D199" s="4" t="s">
        <v>5</v>
      </c>
      <c r="E199" s="4" t="s">
        <v>5</v>
      </c>
    </row>
    <row r="200" spans="1:5">
      <c r="A200" s="3" t="s">
        <v>1097</v>
      </c>
      <c r="B200" s="4" t="s">
        <v>5</v>
      </c>
      <c r="C200" s="4" t="s">
        <v>5</v>
      </c>
      <c r="D200" s="4" t="s">
        <v>5</v>
      </c>
      <c r="E200" s="4" t="s">
        <v>5</v>
      </c>
    </row>
    <row r="201" spans="1:5" ht="30">
      <c r="A201" s="2" t="s">
        <v>69</v>
      </c>
      <c r="B201" s="4">
        <v>0</v>
      </c>
      <c r="C201" s="4" t="s">
        <v>5</v>
      </c>
      <c r="D201" s="4">
        <v>10</v>
      </c>
      <c r="E201" s="4" t="s">
        <v>5</v>
      </c>
    </row>
    <row r="202" spans="1:5">
      <c r="A202" s="3" t="s">
        <v>1098</v>
      </c>
      <c r="B202" s="4" t="s">
        <v>5</v>
      </c>
      <c r="C202" s="4" t="s">
        <v>5</v>
      </c>
      <c r="D202" s="4" t="s">
        <v>5</v>
      </c>
      <c r="E202" s="4" t="s">
        <v>5</v>
      </c>
    </row>
    <row r="203" spans="1:5">
      <c r="A203" s="2" t="s">
        <v>527</v>
      </c>
      <c r="B203" s="4">
        <v>0</v>
      </c>
      <c r="C203" s="4" t="s">
        <v>5</v>
      </c>
      <c r="D203" s="4">
        <v>10</v>
      </c>
      <c r="E203" s="4" t="s">
        <v>5</v>
      </c>
    </row>
    <row r="204" spans="1:5" ht="45">
      <c r="A204" s="2" t="s">
        <v>1134</v>
      </c>
      <c r="B204" s="4" t="s">
        <v>5</v>
      </c>
      <c r="C204" s="4" t="s">
        <v>5</v>
      </c>
      <c r="D204" s="4" t="s">
        <v>5</v>
      </c>
      <c r="E204" s="4" t="s">
        <v>5</v>
      </c>
    </row>
    <row r="205" spans="1:5">
      <c r="A205" s="3" t="s">
        <v>1097</v>
      </c>
      <c r="B205" s="4" t="s">
        <v>5</v>
      </c>
      <c r="C205" s="4" t="s">
        <v>5</v>
      </c>
      <c r="D205" s="4" t="s">
        <v>5</v>
      </c>
      <c r="E205" s="4" t="s">
        <v>5</v>
      </c>
    </row>
    <row r="206" spans="1:5" ht="30">
      <c r="A206" s="2" t="s">
        <v>69</v>
      </c>
      <c r="B206" s="4">
        <v>199</v>
      </c>
      <c r="C206" s="4" t="s">
        <v>5</v>
      </c>
      <c r="D206" s="4">
        <v>289</v>
      </c>
      <c r="E206" s="4" t="s">
        <v>5</v>
      </c>
    </row>
    <row r="207" spans="1:5">
      <c r="A207" s="3" t="s">
        <v>1098</v>
      </c>
      <c r="B207" s="4" t="s">
        <v>5</v>
      </c>
      <c r="C207" s="4" t="s">
        <v>5</v>
      </c>
      <c r="D207" s="4" t="s">
        <v>5</v>
      </c>
      <c r="E207" s="4" t="s">
        <v>5</v>
      </c>
    </row>
    <row r="208" spans="1:5">
      <c r="A208" s="2" t="s">
        <v>527</v>
      </c>
      <c r="B208" s="4">
        <v>199</v>
      </c>
      <c r="C208" s="4" t="s">
        <v>5</v>
      </c>
      <c r="D208" s="4">
        <v>289</v>
      </c>
      <c r="E208" s="4" t="s">
        <v>5</v>
      </c>
    </row>
    <row r="209" spans="1:5" ht="60">
      <c r="A209" s="2" t="s">
        <v>1135</v>
      </c>
      <c r="B209" s="4" t="s">
        <v>5</v>
      </c>
      <c r="C209" s="4" t="s">
        <v>5</v>
      </c>
      <c r="D209" s="4" t="s">
        <v>5</v>
      </c>
      <c r="E209" s="4" t="s">
        <v>5</v>
      </c>
    </row>
    <row r="210" spans="1:5">
      <c r="A210" s="3" t="s">
        <v>1097</v>
      </c>
      <c r="B210" s="4" t="s">
        <v>5</v>
      </c>
      <c r="C210" s="4" t="s">
        <v>5</v>
      </c>
      <c r="D210" s="4" t="s">
        <v>5</v>
      </c>
      <c r="E210" s="4" t="s">
        <v>5</v>
      </c>
    </row>
    <row r="211" spans="1:5" ht="30">
      <c r="A211" s="2" t="s">
        <v>69</v>
      </c>
      <c r="B211" s="4">
        <v>0</v>
      </c>
      <c r="C211" s="4" t="s">
        <v>5</v>
      </c>
      <c r="D211" s="4">
        <v>0</v>
      </c>
      <c r="E211" s="4" t="s">
        <v>5</v>
      </c>
    </row>
    <row r="212" spans="1:5">
      <c r="A212" s="3" t="s">
        <v>1098</v>
      </c>
      <c r="B212" s="4" t="s">
        <v>5</v>
      </c>
      <c r="C212" s="4" t="s">
        <v>5</v>
      </c>
      <c r="D212" s="4" t="s">
        <v>5</v>
      </c>
      <c r="E212" s="4" t="s">
        <v>5</v>
      </c>
    </row>
    <row r="213" spans="1:5">
      <c r="A213" s="2" t="s">
        <v>527</v>
      </c>
      <c r="B213" s="4">
        <v>0</v>
      </c>
      <c r="C213" s="4" t="s">
        <v>5</v>
      </c>
      <c r="D213" s="4">
        <v>0</v>
      </c>
      <c r="E213" s="4" t="s">
        <v>5</v>
      </c>
    </row>
    <row r="214" spans="1:5" ht="45">
      <c r="A214" s="2" t="s">
        <v>1136</v>
      </c>
      <c r="B214" s="4" t="s">
        <v>5</v>
      </c>
      <c r="C214" s="4" t="s">
        <v>5</v>
      </c>
      <c r="D214" s="4" t="s">
        <v>5</v>
      </c>
      <c r="E214" s="4" t="s">
        <v>5</v>
      </c>
    </row>
    <row r="215" spans="1:5">
      <c r="A215" s="3" t="s">
        <v>1097</v>
      </c>
      <c r="B215" s="4" t="s">
        <v>5</v>
      </c>
      <c r="C215" s="4" t="s">
        <v>5</v>
      </c>
      <c r="D215" s="4" t="s">
        <v>5</v>
      </c>
      <c r="E215" s="4" t="s">
        <v>5</v>
      </c>
    </row>
    <row r="216" spans="1:5" ht="30">
      <c r="A216" s="2" t="s">
        <v>69</v>
      </c>
      <c r="B216" s="4">
        <v>92</v>
      </c>
      <c r="C216" s="4" t="s">
        <v>5</v>
      </c>
      <c r="D216" s="4">
        <v>126</v>
      </c>
      <c r="E216" s="4" t="s">
        <v>5</v>
      </c>
    </row>
    <row r="217" spans="1:5">
      <c r="A217" s="3" t="s">
        <v>1098</v>
      </c>
      <c r="B217" s="4" t="s">
        <v>5</v>
      </c>
      <c r="C217" s="4" t="s">
        <v>5</v>
      </c>
      <c r="D217" s="4" t="s">
        <v>5</v>
      </c>
      <c r="E217" s="4" t="s">
        <v>5</v>
      </c>
    </row>
    <row r="218" spans="1:5">
      <c r="A218" s="2" t="s">
        <v>527</v>
      </c>
      <c r="B218" s="4">
        <v>92</v>
      </c>
      <c r="C218" s="4" t="s">
        <v>5</v>
      </c>
      <c r="D218" s="4">
        <v>126</v>
      </c>
      <c r="E218" s="4" t="s">
        <v>5</v>
      </c>
    </row>
    <row r="219" spans="1:5" ht="30">
      <c r="A219" s="2" t="s">
        <v>1137</v>
      </c>
      <c r="B219" s="4" t="s">
        <v>5</v>
      </c>
      <c r="C219" s="4" t="s">
        <v>5</v>
      </c>
      <c r="D219" s="4" t="s">
        <v>5</v>
      </c>
      <c r="E219" s="4" t="s">
        <v>5</v>
      </c>
    </row>
    <row r="220" spans="1:5">
      <c r="A220" s="3" t="s">
        <v>1097</v>
      </c>
      <c r="B220" s="4" t="s">
        <v>5</v>
      </c>
      <c r="C220" s="4" t="s">
        <v>5</v>
      </c>
      <c r="D220" s="4" t="s">
        <v>5</v>
      </c>
      <c r="E220" s="4" t="s">
        <v>5</v>
      </c>
    </row>
    <row r="221" spans="1:5" ht="30">
      <c r="A221" s="2" t="s">
        <v>69</v>
      </c>
      <c r="B221" s="4">
        <v>578</v>
      </c>
      <c r="C221" s="4" t="s">
        <v>5</v>
      </c>
      <c r="D221" s="4">
        <v>748</v>
      </c>
      <c r="E221" s="4" t="s">
        <v>5</v>
      </c>
    </row>
    <row r="222" spans="1:5">
      <c r="A222" s="3" t="s">
        <v>1098</v>
      </c>
      <c r="B222" s="4" t="s">
        <v>5</v>
      </c>
      <c r="C222" s="4" t="s">
        <v>5</v>
      </c>
      <c r="D222" s="4" t="s">
        <v>5</v>
      </c>
      <c r="E222" s="4" t="s">
        <v>5</v>
      </c>
    </row>
    <row r="223" spans="1:5">
      <c r="A223" s="2" t="s">
        <v>527</v>
      </c>
      <c r="B223" s="4">
        <v>578</v>
      </c>
      <c r="C223" s="4" t="s">
        <v>5</v>
      </c>
      <c r="D223" s="4">
        <v>748</v>
      </c>
      <c r="E223" s="4" t="s">
        <v>5</v>
      </c>
    </row>
    <row r="224" spans="1:5" ht="45">
      <c r="A224" s="2" t="s">
        <v>1138</v>
      </c>
      <c r="B224" s="4" t="s">
        <v>5</v>
      </c>
      <c r="C224" s="4" t="s">
        <v>5</v>
      </c>
      <c r="D224" s="4" t="s">
        <v>5</v>
      </c>
      <c r="E224" s="4" t="s">
        <v>5</v>
      </c>
    </row>
    <row r="225" spans="1:5">
      <c r="A225" s="3" t="s">
        <v>1097</v>
      </c>
      <c r="B225" s="4" t="s">
        <v>5</v>
      </c>
      <c r="C225" s="4" t="s">
        <v>5</v>
      </c>
      <c r="D225" s="4" t="s">
        <v>5</v>
      </c>
      <c r="E225" s="4" t="s">
        <v>5</v>
      </c>
    </row>
    <row r="226" spans="1:5" ht="30">
      <c r="A226" s="2" t="s">
        <v>69</v>
      </c>
      <c r="B226" s="4">
        <v>578</v>
      </c>
      <c r="C226" s="4" t="s">
        <v>5</v>
      </c>
      <c r="D226" s="4">
        <v>748</v>
      </c>
      <c r="E226" s="4" t="s">
        <v>5</v>
      </c>
    </row>
    <row r="227" spans="1:5">
      <c r="A227" s="3" t="s">
        <v>1098</v>
      </c>
      <c r="B227" s="4" t="s">
        <v>5</v>
      </c>
      <c r="C227" s="4" t="s">
        <v>5</v>
      </c>
      <c r="D227" s="4" t="s">
        <v>5</v>
      </c>
      <c r="E227" s="4" t="s">
        <v>5</v>
      </c>
    </row>
    <row r="228" spans="1:5">
      <c r="A228" s="2" t="s">
        <v>527</v>
      </c>
      <c r="B228" s="4">
        <v>578</v>
      </c>
      <c r="C228" s="4" t="s">
        <v>5</v>
      </c>
      <c r="D228" s="4">
        <v>748</v>
      </c>
      <c r="E228" s="4" t="s">
        <v>5</v>
      </c>
    </row>
    <row r="229" spans="1:5" ht="60">
      <c r="A229" s="2" t="s">
        <v>1139</v>
      </c>
      <c r="B229" s="4" t="s">
        <v>5</v>
      </c>
      <c r="C229" s="4" t="s">
        <v>5</v>
      </c>
      <c r="D229" s="4" t="s">
        <v>5</v>
      </c>
      <c r="E229" s="4" t="s">
        <v>5</v>
      </c>
    </row>
    <row r="230" spans="1:5">
      <c r="A230" s="3" t="s">
        <v>1097</v>
      </c>
      <c r="B230" s="4" t="s">
        <v>5</v>
      </c>
      <c r="C230" s="4" t="s">
        <v>5</v>
      </c>
      <c r="D230" s="4" t="s">
        <v>5</v>
      </c>
      <c r="E230" s="4" t="s">
        <v>5</v>
      </c>
    </row>
    <row r="231" spans="1:5" ht="30">
      <c r="A231" s="2" t="s">
        <v>69</v>
      </c>
      <c r="B231" s="4">
        <v>0</v>
      </c>
      <c r="C231" s="4" t="s">
        <v>5</v>
      </c>
      <c r="D231" s="4">
        <v>0</v>
      </c>
      <c r="E231" s="4" t="s">
        <v>5</v>
      </c>
    </row>
    <row r="232" spans="1:5">
      <c r="A232" s="3" t="s">
        <v>1098</v>
      </c>
      <c r="B232" s="4" t="s">
        <v>5</v>
      </c>
      <c r="C232" s="4" t="s">
        <v>5</v>
      </c>
      <c r="D232" s="4" t="s">
        <v>5</v>
      </c>
      <c r="E232" s="4" t="s">
        <v>5</v>
      </c>
    </row>
    <row r="233" spans="1:5">
      <c r="A233" s="2" t="s">
        <v>527</v>
      </c>
      <c r="B233" s="4">
        <v>0</v>
      </c>
      <c r="C233" s="4" t="s">
        <v>5</v>
      </c>
      <c r="D233" s="4">
        <v>0</v>
      </c>
      <c r="E233" s="4" t="s">
        <v>5</v>
      </c>
    </row>
    <row r="234" spans="1:5" ht="45">
      <c r="A234" s="2" t="s">
        <v>1140</v>
      </c>
      <c r="B234" s="4" t="s">
        <v>5</v>
      </c>
      <c r="C234" s="4" t="s">
        <v>5</v>
      </c>
      <c r="D234" s="4" t="s">
        <v>5</v>
      </c>
      <c r="E234" s="4" t="s">
        <v>5</v>
      </c>
    </row>
    <row r="235" spans="1:5">
      <c r="A235" s="3" t="s">
        <v>1097</v>
      </c>
      <c r="B235" s="4" t="s">
        <v>5</v>
      </c>
      <c r="C235" s="4" t="s">
        <v>5</v>
      </c>
      <c r="D235" s="4" t="s">
        <v>5</v>
      </c>
      <c r="E235" s="4" t="s">
        <v>5</v>
      </c>
    </row>
    <row r="236" spans="1:5" ht="30">
      <c r="A236" s="2" t="s">
        <v>69</v>
      </c>
      <c r="B236" s="4">
        <v>0</v>
      </c>
      <c r="C236" s="4" t="s">
        <v>5</v>
      </c>
      <c r="D236" s="4">
        <v>0</v>
      </c>
      <c r="E236" s="4" t="s">
        <v>5</v>
      </c>
    </row>
    <row r="237" spans="1:5">
      <c r="A237" s="3" t="s">
        <v>1098</v>
      </c>
      <c r="B237" s="4" t="s">
        <v>5</v>
      </c>
      <c r="C237" s="4" t="s">
        <v>5</v>
      </c>
      <c r="D237" s="4" t="s">
        <v>5</v>
      </c>
      <c r="E237" s="4" t="s">
        <v>5</v>
      </c>
    </row>
    <row r="238" spans="1:5">
      <c r="A238" s="2" t="s">
        <v>527</v>
      </c>
      <c r="B238" s="4">
        <v>0</v>
      </c>
      <c r="C238" s="4" t="s">
        <v>5</v>
      </c>
      <c r="D238" s="4">
        <v>0</v>
      </c>
      <c r="E238" s="4" t="s">
        <v>5</v>
      </c>
    </row>
    <row r="239" spans="1:5" ht="45">
      <c r="A239" s="2" t="s">
        <v>1141</v>
      </c>
      <c r="B239" s="4" t="s">
        <v>5</v>
      </c>
      <c r="C239" s="4" t="s">
        <v>5</v>
      </c>
      <c r="D239" s="4" t="s">
        <v>5</v>
      </c>
      <c r="E239" s="4" t="s">
        <v>5</v>
      </c>
    </row>
    <row r="240" spans="1:5">
      <c r="A240" s="3" t="s">
        <v>1097</v>
      </c>
      <c r="B240" s="4" t="s">
        <v>5</v>
      </c>
      <c r="C240" s="4" t="s">
        <v>5</v>
      </c>
      <c r="D240" s="4" t="s">
        <v>5</v>
      </c>
      <c r="E240" s="4" t="s">
        <v>5</v>
      </c>
    </row>
    <row r="241" spans="1:5" ht="30">
      <c r="A241" s="2" t="s">
        <v>69</v>
      </c>
      <c r="B241" s="4">
        <v>0</v>
      </c>
      <c r="C241" s="4" t="s">
        <v>5</v>
      </c>
      <c r="D241" s="4">
        <v>0</v>
      </c>
      <c r="E241" s="4" t="s">
        <v>5</v>
      </c>
    </row>
    <row r="242" spans="1:5">
      <c r="A242" s="3" t="s">
        <v>1098</v>
      </c>
      <c r="B242" s="4" t="s">
        <v>5</v>
      </c>
      <c r="C242" s="4" t="s">
        <v>5</v>
      </c>
      <c r="D242" s="4" t="s">
        <v>5</v>
      </c>
      <c r="E242" s="4" t="s">
        <v>5</v>
      </c>
    </row>
    <row r="243" spans="1:5">
      <c r="A243" s="2" t="s">
        <v>527</v>
      </c>
      <c r="B243" s="4">
        <v>0</v>
      </c>
      <c r="C243" s="4" t="s">
        <v>5</v>
      </c>
      <c r="D243" s="4">
        <v>0</v>
      </c>
      <c r="E243" s="4" t="s">
        <v>5</v>
      </c>
    </row>
    <row r="244" spans="1:5" ht="60">
      <c r="A244" s="2" t="s">
        <v>1142</v>
      </c>
      <c r="B244" s="4" t="s">
        <v>5</v>
      </c>
      <c r="C244" s="4" t="s">
        <v>5</v>
      </c>
      <c r="D244" s="4" t="s">
        <v>5</v>
      </c>
      <c r="E244" s="4" t="s">
        <v>5</v>
      </c>
    </row>
    <row r="245" spans="1:5">
      <c r="A245" s="3" t="s">
        <v>1097</v>
      </c>
      <c r="B245" s="4" t="s">
        <v>5</v>
      </c>
      <c r="C245" s="4" t="s">
        <v>5</v>
      </c>
      <c r="D245" s="4" t="s">
        <v>5</v>
      </c>
      <c r="E245" s="4" t="s">
        <v>5</v>
      </c>
    </row>
    <row r="246" spans="1:5" ht="30">
      <c r="A246" s="2" t="s">
        <v>69</v>
      </c>
      <c r="B246" s="4">
        <v>0</v>
      </c>
      <c r="C246" s="4" t="s">
        <v>5</v>
      </c>
      <c r="D246" s="4">
        <v>0</v>
      </c>
      <c r="E246" s="4" t="s">
        <v>5</v>
      </c>
    </row>
    <row r="247" spans="1:5">
      <c r="A247" s="3" t="s">
        <v>1098</v>
      </c>
      <c r="B247" s="4" t="s">
        <v>5</v>
      </c>
      <c r="C247" s="4" t="s">
        <v>5</v>
      </c>
      <c r="D247" s="4" t="s">
        <v>5</v>
      </c>
      <c r="E247" s="4" t="s">
        <v>5</v>
      </c>
    </row>
    <row r="248" spans="1:5">
      <c r="A248" s="2" t="s">
        <v>527</v>
      </c>
      <c r="B248" s="4">
        <v>0</v>
      </c>
      <c r="C248" s="4" t="s">
        <v>5</v>
      </c>
      <c r="D248" s="4">
        <v>0</v>
      </c>
      <c r="E248" s="4" t="s">
        <v>5</v>
      </c>
    </row>
    <row r="249" spans="1:5" ht="45">
      <c r="A249" s="2" t="s">
        <v>1143</v>
      </c>
      <c r="B249" s="4" t="s">
        <v>5</v>
      </c>
      <c r="C249" s="4" t="s">
        <v>5</v>
      </c>
      <c r="D249" s="4" t="s">
        <v>5</v>
      </c>
      <c r="E249" s="4" t="s">
        <v>5</v>
      </c>
    </row>
    <row r="250" spans="1:5">
      <c r="A250" s="3" t="s">
        <v>1097</v>
      </c>
      <c r="B250" s="4" t="s">
        <v>5</v>
      </c>
      <c r="C250" s="4" t="s">
        <v>5</v>
      </c>
      <c r="D250" s="4" t="s">
        <v>5</v>
      </c>
      <c r="E250" s="4" t="s">
        <v>5</v>
      </c>
    </row>
    <row r="251" spans="1:5" ht="30">
      <c r="A251" s="2" t="s">
        <v>69</v>
      </c>
      <c r="B251" s="4">
        <v>0</v>
      </c>
      <c r="C251" s="4" t="s">
        <v>5</v>
      </c>
      <c r="D251" s="4">
        <v>0</v>
      </c>
      <c r="E251" s="4" t="s">
        <v>5</v>
      </c>
    </row>
    <row r="252" spans="1:5">
      <c r="A252" s="3" t="s">
        <v>1098</v>
      </c>
      <c r="B252" s="4" t="s">
        <v>5</v>
      </c>
      <c r="C252" s="4" t="s">
        <v>5</v>
      </c>
      <c r="D252" s="4" t="s">
        <v>5</v>
      </c>
      <c r="E252" s="4" t="s">
        <v>5</v>
      </c>
    </row>
    <row r="253" spans="1:5">
      <c r="A253" s="2" t="s">
        <v>527</v>
      </c>
      <c r="B253" s="4">
        <v>0</v>
      </c>
      <c r="C253" s="4" t="s">
        <v>5</v>
      </c>
      <c r="D253" s="4">
        <v>0</v>
      </c>
      <c r="E253" s="4" t="s">
        <v>5</v>
      </c>
    </row>
    <row r="254" spans="1:5" ht="30">
      <c r="A254" s="2" t="s">
        <v>1144</v>
      </c>
      <c r="B254" s="4" t="s">
        <v>5</v>
      </c>
      <c r="C254" s="4" t="s">
        <v>5</v>
      </c>
      <c r="D254" s="4" t="s">
        <v>5</v>
      </c>
      <c r="E254" s="4" t="s">
        <v>5</v>
      </c>
    </row>
    <row r="255" spans="1:5">
      <c r="A255" s="3" t="s">
        <v>1097</v>
      </c>
      <c r="B255" s="4" t="s">
        <v>5</v>
      </c>
      <c r="C255" s="4" t="s">
        <v>5</v>
      </c>
      <c r="D255" s="4" t="s">
        <v>5</v>
      </c>
      <c r="E255" s="4" t="s">
        <v>5</v>
      </c>
    </row>
    <row r="256" spans="1:5" ht="30">
      <c r="A256" s="2" t="s">
        <v>69</v>
      </c>
      <c r="B256" s="4">
        <v>143</v>
      </c>
      <c r="C256" s="4" t="s">
        <v>5</v>
      </c>
      <c r="D256" s="6">
        <v>1955</v>
      </c>
      <c r="E256" s="4" t="s">
        <v>5</v>
      </c>
    </row>
    <row r="257" spans="1:5">
      <c r="A257" s="3" t="s">
        <v>1098</v>
      </c>
      <c r="B257" s="4" t="s">
        <v>5</v>
      </c>
      <c r="C257" s="4" t="s">
        <v>5</v>
      </c>
      <c r="D257" s="4" t="s">
        <v>5</v>
      </c>
      <c r="E257" s="4" t="s">
        <v>5</v>
      </c>
    </row>
    <row r="258" spans="1:5">
      <c r="A258" s="2" t="s">
        <v>527</v>
      </c>
      <c r="B258" s="4">
        <v>143</v>
      </c>
      <c r="C258" s="4" t="s">
        <v>5</v>
      </c>
      <c r="D258" s="6">
        <v>1955</v>
      </c>
      <c r="E258" s="4" t="s">
        <v>5</v>
      </c>
    </row>
    <row r="259" spans="1:5" ht="45">
      <c r="A259" s="2" t="s">
        <v>1145</v>
      </c>
      <c r="B259" s="4" t="s">
        <v>5</v>
      </c>
      <c r="C259" s="4" t="s">
        <v>5</v>
      </c>
      <c r="D259" s="4" t="s">
        <v>5</v>
      </c>
      <c r="E259" s="4" t="s">
        <v>5</v>
      </c>
    </row>
    <row r="260" spans="1:5">
      <c r="A260" s="3" t="s">
        <v>1097</v>
      </c>
      <c r="B260" s="4" t="s">
        <v>5</v>
      </c>
      <c r="C260" s="4" t="s">
        <v>5</v>
      </c>
      <c r="D260" s="4" t="s">
        <v>5</v>
      </c>
      <c r="E260" s="4" t="s">
        <v>5</v>
      </c>
    </row>
    <row r="261" spans="1:5" ht="30">
      <c r="A261" s="2" t="s">
        <v>69</v>
      </c>
      <c r="B261" s="4">
        <v>36</v>
      </c>
      <c r="C261" s="4" t="s">
        <v>5</v>
      </c>
      <c r="D261" s="6">
        <v>1827</v>
      </c>
      <c r="E261" s="4" t="s">
        <v>5</v>
      </c>
    </row>
    <row r="262" spans="1:5">
      <c r="A262" s="3" t="s">
        <v>1098</v>
      </c>
      <c r="B262" s="4" t="s">
        <v>5</v>
      </c>
      <c r="C262" s="4" t="s">
        <v>5</v>
      </c>
      <c r="D262" s="4" t="s">
        <v>5</v>
      </c>
      <c r="E262" s="4" t="s">
        <v>5</v>
      </c>
    </row>
    <row r="263" spans="1:5">
      <c r="A263" s="2" t="s">
        <v>527</v>
      </c>
      <c r="B263" s="4">
        <v>36</v>
      </c>
      <c r="C263" s="4" t="s">
        <v>5</v>
      </c>
      <c r="D263" s="6">
        <v>1827</v>
      </c>
      <c r="E263" s="4" t="s">
        <v>5</v>
      </c>
    </row>
    <row r="264" spans="1:5" ht="45">
      <c r="A264" s="2" t="s">
        <v>1146</v>
      </c>
      <c r="B264" s="4" t="s">
        <v>5</v>
      </c>
      <c r="C264" s="4" t="s">
        <v>5</v>
      </c>
      <c r="D264" s="4" t="s">
        <v>5</v>
      </c>
      <c r="E264" s="4" t="s">
        <v>5</v>
      </c>
    </row>
    <row r="265" spans="1:5">
      <c r="A265" s="3" t="s">
        <v>1097</v>
      </c>
      <c r="B265" s="4" t="s">
        <v>5</v>
      </c>
      <c r="C265" s="4" t="s">
        <v>5</v>
      </c>
      <c r="D265" s="4" t="s">
        <v>5</v>
      </c>
      <c r="E265" s="4" t="s">
        <v>5</v>
      </c>
    </row>
    <row r="266" spans="1:5" ht="30">
      <c r="A266" s="2" t="s">
        <v>69</v>
      </c>
      <c r="B266" s="4">
        <v>0</v>
      </c>
      <c r="C266" s="4" t="s">
        <v>5</v>
      </c>
      <c r="D266" s="4">
        <v>0</v>
      </c>
      <c r="E266" s="4" t="s">
        <v>5</v>
      </c>
    </row>
    <row r="267" spans="1:5">
      <c r="A267" s="3" t="s">
        <v>1098</v>
      </c>
      <c r="B267" s="4" t="s">
        <v>5</v>
      </c>
      <c r="C267" s="4" t="s">
        <v>5</v>
      </c>
      <c r="D267" s="4" t="s">
        <v>5</v>
      </c>
      <c r="E267" s="4" t="s">
        <v>5</v>
      </c>
    </row>
    <row r="268" spans="1:5">
      <c r="A268" s="2" t="s">
        <v>527</v>
      </c>
      <c r="B268" s="4">
        <v>0</v>
      </c>
      <c r="C268" s="4" t="s">
        <v>5</v>
      </c>
      <c r="D268" s="4">
        <v>0</v>
      </c>
      <c r="E268" s="4" t="s">
        <v>5</v>
      </c>
    </row>
    <row r="269" spans="1:5" ht="45">
      <c r="A269" s="2" t="s">
        <v>1147</v>
      </c>
      <c r="B269" s="4" t="s">
        <v>5</v>
      </c>
      <c r="C269" s="4" t="s">
        <v>5</v>
      </c>
      <c r="D269" s="4" t="s">
        <v>5</v>
      </c>
      <c r="E269" s="4" t="s">
        <v>5</v>
      </c>
    </row>
    <row r="270" spans="1:5">
      <c r="A270" s="3" t="s">
        <v>1097</v>
      </c>
      <c r="B270" s="4" t="s">
        <v>5</v>
      </c>
      <c r="C270" s="4" t="s">
        <v>5</v>
      </c>
      <c r="D270" s="4" t="s">
        <v>5</v>
      </c>
      <c r="E270" s="4" t="s">
        <v>5</v>
      </c>
    </row>
    <row r="271" spans="1:5" ht="30">
      <c r="A271" s="2" t="s">
        <v>69</v>
      </c>
      <c r="B271" s="4">
        <v>0</v>
      </c>
      <c r="C271" s="4" t="s">
        <v>5</v>
      </c>
      <c r="D271" s="4">
        <v>0</v>
      </c>
      <c r="E271" s="4" t="s">
        <v>5</v>
      </c>
    </row>
    <row r="272" spans="1:5">
      <c r="A272" s="3" t="s">
        <v>1098</v>
      </c>
      <c r="B272" s="4" t="s">
        <v>5</v>
      </c>
      <c r="C272" s="4" t="s">
        <v>5</v>
      </c>
      <c r="D272" s="4" t="s">
        <v>5</v>
      </c>
      <c r="E272" s="4" t="s">
        <v>5</v>
      </c>
    </row>
    <row r="273" spans="1:5">
      <c r="A273" s="2" t="s">
        <v>527</v>
      </c>
      <c r="B273" s="4">
        <v>0</v>
      </c>
      <c r="C273" s="4" t="s">
        <v>5</v>
      </c>
      <c r="D273" s="4">
        <v>0</v>
      </c>
      <c r="E273" s="4" t="s">
        <v>5</v>
      </c>
    </row>
    <row r="274" spans="1:5" ht="45">
      <c r="A274" s="2" t="s">
        <v>1148</v>
      </c>
      <c r="B274" s="4" t="s">
        <v>5</v>
      </c>
      <c r="C274" s="4" t="s">
        <v>5</v>
      </c>
      <c r="D274" s="4" t="s">
        <v>5</v>
      </c>
      <c r="E274" s="4" t="s">
        <v>5</v>
      </c>
    </row>
    <row r="275" spans="1:5">
      <c r="A275" s="3" t="s">
        <v>1097</v>
      </c>
      <c r="B275" s="4" t="s">
        <v>5</v>
      </c>
      <c r="C275" s="4" t="s">
        <v>5</v>
      </c>
      <c r="D275" s="4" t="s">
        <v>5</v>
      </c>
      <c r="E275" s="4" t="s">
        <v>5</v>
      </c>
    </row>
    <row r="276" spans="1:5" ht="30">
      <c r="A276" s="2" t="s">
        <v>69</v>
      </c>
      <c r="B276" s="4">
        <v>64</v>
      </c>
      <c r="C276" s="4" t="s">
        <v>5</v>
      </c>
      <c r="D276" s="4">
        <v>64</v>
      </c>
      <c r="E276" s="4" t="s">
        <v>5</v>
      </c>
    </row>
    <row r="277" spans="1:5">
      <c r="A277" s="3" t="s">
        <v>1098</v>
      </c>
      <c r="B277" s="4" t="s">
        <v>5</v>
      </c>
      <c r="C277" s="4" t="s">
        <v>5</v>
      </c>
      <c r="D277" s="4" t="s">
        <v>5</v>
      </c>
      <c r="E277" s="4" t="s">
        <v>5</v>
      </c>
    </row>
    <row r="278" spans="1:5">
      <c r="A278" s="2" t="s">
        <v>527</v>
      </c>
      <c r="B278" s="4">
        <v>64</v>
      </c>
      <c r="C278" s="4" t="s">
        <v>5</v>
      </c>
      <c r="D278" s="4">
        <v>64</v>
      </c>
      <c r="E278" s="4" t="s">
        <v>5</v>
      </c>
    </row>
    <row r="279" spans="1:5" ht="45">
      <c r="A279" s="2" t="s">
        <v>1149</v>
      </c>
      <c r="B279" s="4" t="s">
        <v>5</v>
      </c>
      <c r="C279" s="4" t="s">
        <v>5</v>
      </c>
      <c r="D279" s="4" t="s">
        <v>5</v>
      </c>
      <c r="E279" s="4" t="s">
        <v>5</v>
      </c>
    </row>
    <row r="280" spans="1:5">
      <c r="A280" s="3" t="s">
        <v>1097</v>
      </c>
      <c r="B280" s="4" t="s">
        <v>5</v>
      </c>
      <c r="C280" s="4" t="s">
        <v>5</v>
      </c>
      <c r="D280" s="4" t="s">
        <v>5</v>
      </c>
      <c r="E280" s="4" t="s">
        <v>5</v>
      </c>
    </row>
    <row r="281" spans="1:5" ht="30">
      <c r="A281" s="2" t="s">
        <v>69</v>
      </c>
      <c r="B281" s="4">
        <v>0</v>
      </c>
      <c r="C281" s="4" t="s">
        <v>5</v>
      </c>
      <c r="D281" s="4">
        <v>0</v>
      </c>
      <c r="E281" s="4" t="s">
        <v>5</v>
      </c>
    </row>
    <row r="282" spans="1:5">
      <c r="A282" s="3" t="s">
        <v>1098</v>
      </c>
      <c r="B282" s="4" t="s">
        <v>5</v>
      </c>
      <c r="C282" s="4" t="s">
        <v>5</v>
      </c>
      <c r="D282" s="4" t="s">
        <v>5</v>
      </c>
      <c r="E282" s="4" t="s">
        <v>5</v>
      </c>
    </row>
    <row r="283" spans="1:5">
      <c r="A283" s="2" t="s">
        <v>527</v>
      </c>
      <c r="B283" s="4">
        <v>0</v>
      </c>
      <c r="C283" s="4" t="s">
        <v>5</v>
      </c>
      <c r="D283" s="4">
        <v>0</v>
      </c>
      <c r="E283" s="4" t="s">
        <v>5</v>
      </c>
    </row>
    <row r="284" spans="1:5" ht="45">
      <c r="A284" s="2" t="s">
        <v>1150</v>
      </c>
      <c r="B284" s="4" t="s">
        <v>5</v>
      </c>
      <c r="C284" s="4" t="s">
        <v>5</v>
      </c>
      <c r="D284" s="4" t="s">
        <v>5</v>
      </c>
      <c r="E284" s="4" t="s">
        <v>5</v>
      </c>
    </row>
    <row r="285" spans="1:5">
      <c r="A285" s="3" t="s">
        <v>1097</v>
      </c>
      <c r="B285" s="4" t="s">
        <v>5</v>
      </c>
      <c r="C285" s="4" t="s">
        <v>5</v>
      </c>
      <c r="D285" s="4" t="s">
        <v>5</v>
      </c>
      <c r="E285" s="4" t="s">
        <v>5</v>
      </c>
    </row>
    <row r="286" spans="1:5" ht="30">
      <c r="A286" s="2" t="s">
        <v>69</v>
      </c>
      <c r="B286" s="4">
        <v>43</v>
      </c>
      <c r="C286" s="4" t="s">
        <v>5</v>
      </c>
      <c r="D286" s="4">
        <v>64</v>
      </c>
      <c r="E286" s="4" t="s">
        <v>5</v>
      </c>
    </row>
    <row r="287" spans="1:5">
      <c r="A287" s="3" t="s">
        <v>1098</v>
      </c>
      <c r="B287" s="4" t="s">
        <v>5</v>
      </c>
      <c r="C287" s="4" t="s">
        <v>5</v>
      </c>
      <c r="D287" s="4" t="s">
        <v>5</v>
      </c>
      <c r="E287" s="4" t="s">
        <v>5</v>
      </c>
    </row>
    <row r="288" spans="1:5">
      <c r="A288" s="2" t="s">
        <v>527</v>
      </c>
      <c r="B288" s="4">
        <v>43</v>
      </c>
      <c r="C288" s="4" t="s">
        <v>5</v>
      </c>
      <c r="D288" s="4">
        <v>64</v>
      </c>
      <c r="E288" s="4" t="s">
        <v>5</v>
      </c>
    </row>
    <row r="289" spans="1:5">
      <c r="A289" s="2" t="s">
        <v>1151</v>
      </c>
      <c r="B289" s="4" t="s">
        <v>5</v>
      </c>
      <c r="C289" s="4" t="s">
        <v>5</v>
      </c>
      <c r="D289" s="4" t="s">
        <v>5</v>
      </c>
      <c r="E289" s="4" t="s">
        <v>5</v>
      </c>
    </row>
    <row r="290" spans="1:5">
      <c r="A290" s="3" t="s">
        <v>1097</v>
      </c>
      <c r="B290" s="4" t="s">
        <v>5</v>
      </c>
      <c r="C290" s="4" t="s">
        <v>5</v>
      </c>
      <c r="D290" s="4" t="s">
        <v>5</v>
      </c>
      <c r="E290" s="4" t="s">
        <v>5</v>
      </c>
    </row>
    <row r="291" spans="1:5" ht="30">
      <c r="A291" s="2" t="s">
        <v>69</v>
      </c>
      <c r="B291" s="4" t="s">
        <v>5</v>
      </c>
      <c r="C291" s="4" t="s">
        <v>5</v>
      </c>
      <c r="D291" s="6">
        <v>1154</v>
      </c>
      <c r="E291" s="4" t="s">
        <v>5</v>
      </c>
    </row>
    <row r="292" spans="1:5">
      <c r="A292" s="3" t="s">
        <v>1098</v>
      </c>
      <c r="B292" s="4" t="s">
        <v>5</v>
      </c>
      <c r="C292" s="4" t="s">
        <v>5</v>
      </c>
      <c r="D292" s="4" t="s">
        <v>5</v>
      </c>
      <c r="E292" s="4" t="s">
        <v>5</v>
      </c>
    </row>
    <row r="293" spans="1:5">
      <c r="A293" s="2" t="s">
        <v>947</v>
      </c>
      <c r="B293" s="4" t="s">
        <v>5</v>
      </c>
      <c r="C293" s="4" t="s">
        <v>5</v>
      </c>
      <c r="D293" s="6">
        <v>7092</v>
      </c>
      <c r="E293" s="4" t="s">
        <v>5</v>
      </c>
    </row>
    <row r="294" spans="1:5">
      <c r="A294" s="2" t="s">
        <v>527</v>
      </c>
      <c r="B294" s="4" t="s">
        <v>5</v>
      </c>
      <c r="C294" s="4" t="s">
        <v>5</v>
      </c>
      <c r="D294" s="6">
        <v>1154</v>
      </c>
      <c r="E294" s="4" t="s">
        <v>5</v>
      </c>
    </row>
    <row r="295" spans="1:5">
      <c r="A295" s="2" t="s">
        <v>528</v>
      </c>
      <c r="B295" s="4" t="s">
        <v>5</v>
      </c>
      <c r="C295" s="4" t="s">
        <v>5</v>
      </c>
      <c r="D295" s="6">
        <v>-2353</v>
      </c>
      <c r="E295" s="4" t="s">
        <v>5</v>
      </c>
    </row>
    <row r="296" spans="1:5">
      <c r="A296" s="2" t="s">
        <v>947</v>
      </c>
      <c r="B296" s="6">
        <v>5893</v>
      </c>
      <c r="C296" s="4" t="s">
        <v>5</v>
      </c>
      <c r="D296" s="6">
        <v>5893</v>
      </c>
      <c r="E296" s="4" t="s">
        <v>5</v>
      </c>
    </row>
    <row r="297" spans="1:5" ht="30">
      <c r="A297" s="2" t="s">
        <v>1152</v>
      </c>
      <c r="B297" s="4" t="s">
        <v>5</v>
      </c>
      <c r="C297" s="4" t="s">
        <v>5</v>
      </c>
      <c r="D297" s="4" t="s">
        <v>5</v>
      </c>
      <c r="E297" s="4" t="s">
        <v>5</v>
      </c>
    </row>
    <row r="298" spans="1:5">
      <c r="A298" s="3" t="s">
        <v>1097</v>
      </c>
      <c r="B298" s="4" t="s">
        <v>5</v>
      </c>
      <c r="C298" s="4" t="s">
        <v>5</v>
      </c>
      <c r="D298" s="4" t="s">
        <v>5</v>
      </c>
      <c r="E298" s="4" t="s">
        <v>5</v>
      </c>
    </row>
    <row r="299" spans="1:5" ht="30">
      <c r="A299" s="2" t="s">
        <v>69</v>
      </c>
      <c r="B299" s="4" t="s">
        <v>5</v>
      </c>
      <c r="C299" s="4" t="s">
        <v>5</v>
      </c>
      <c r="D299" s="4">
        <v>-48</v>
      </c>
      <c r="E299" s="4" t="s">
        <v>5</v>
      </c>
    </row>
    <row r="300" spans="1:5">
      <c r="A300" s="3" t="s">
        <v>1098</v>
      </c>
      <c r="B300" s="4" t="s">
        <v>5</v>
      </c>
      <c r="C300" s="4" t="s">
        <v>5</v>
      </c>
      <c r="D300" s="4" t="s">
        <v>5</v>
      </c>
      <c r="E300" s="4" t="s">
        <v>5</v>
      </c>
    </row>
    <row r="301" spans="1:5">
      <c r="A301" s="2" t="s">
        <v>947</v>
      </c>
      <c r="B301" s="4" t="s">
        <v>5</v>
      </c>
      <c r="C301" s="4" t="s">
        <v>5</v>
      </c>
      <c r="D301" s="6">
        <v>1199</v>
      </c>
      <c r="E301" s="4" t="s">
        <v>5</v>
      </c>
    </row>
    <row r="302" spans="1:5">
      <c r="A302" s="2" t="s">
        <v>527</v>
      </c>
      <c r="B302" s="4" t="s">
        <v>5</v>
      </c>
      <c r="C302" s="4" t="s">
        <v>5</v>
      </c>
      <c r="D302" s="4">
        <v>-48</v>
      </c>
      <c r="E302" s="4" t="s">
        <v>5</v>
      </c>
    </row>
    <row r="303" spans="1:5">
      <c r="A303" s="2" t="s">
        <v>528</v>
      </c>
      <c r="B303" s="4" t="s">
        <v>5</v>
      </c>
      <c r="C303" s="4" t="s">
        <v>5</v>
      </c>
      <c r="D303" s="6">
        <v>-1025</v>
      </c>
      <c r="E303" s="4" t="s">
        <v>5</v>
      </c>
    </row>
    <row r="304" spans="1:5">
      <c r="A304" s="2" t="s">
        <v>947</v>
      </c>
      <c r="B304" s="4">
        <v>126</v>
      </c>
      <c r="C304" s="4" t="s">
        <v>5</v>
      </c>
      <c r="D304" s="4">
        <v>126</v>
      </c>
      <c r="E304" s="4" t="s">
        <v>5</v>
      </c>
    </row>
    <row r="305" spans="1:5" ht="30">
      <c r="A305" s="2" t="s">
        <v>1153</v>
      </c>
      <c r="B305" s="4" t="s">
        <v>5</v>
      </c>
      <c r="C305" s="4" t="s">
        <v>5</v>
      </c>
      <c r="D305" s="4" t="s">
        <v>5</v>
      </c>
      <c r="E305" s="4" t="s">
        <v>5</v>
      </c>
    </row>
    <row r="306" spans="1:5">
      <c r="A306" s="3" t="s">
        <v>1097</v>
      </c>
      <c r="B306" s="4" t="s">
        <v>5</v>
      </c>
      <c r="C306" s="4" t="s">
        <v>5</v>
      </c>
      <c r="D306" s="4" t="s">
        <v>5</v>
      </c>
      <c r="E306" s="4" t="s">
        <v>5</v>
      </c>
    </row>
    <row r="307" spans="1:5" ht="30">
      <c r="A307" s="2" t="s">
        <v>69</v>
      </c>
      <c r="B307" s="4" t="s">
        <v>5</v>
      </c>
      <c r="C307" s="4" t="s">
        <v>5</v>
      </c>
      <c r="D307" s="4">
        <v>210</v>
      </c>
      <c r="E307" s="4" t="s">
        <v>5</v>
      </c>
    </row>
    <row r="308" spans="1:5">
      <c r="A308" s="3" t="s">
        <v>1098</v>
      </c>
      <c r="B308" s="4" t="s">
        <v>5</v>
      </c>
      <c r="C308" s="4" t="s">
        <v>5</v>
      </c>
      <c r="D308" s="4" t="s">
        <v>5</v>
      </c>
      <c r="E308" s="4" t="s">
        <v>5</v>
      </c>
    </row>
    <row r="309" spans="1:5">
      <c r="A309" s="2" t="s">
        <v>947</v>
      </c>
      <c r="B309" s="4" t="s">
        <v>5</v>
      </c>
      <c r="C309" s="4" t="s">
        <v>5</v>
      </c>
      <c r="D309" s="4">
        <v>493</v>
      </c>
      <c r="E309" s="4" t="s">
        <v>5</v>
      </c>
    </row>
    <row r="310" spans="1:5">
      <c r="A310" s="2" t="s">
        <v>527</v>
      </c>
      <c r="B310" s="4" t="s">
        <v>5</v>
      </c>
      <c r="C310" s="4" t="s">
        <v>5</v>
      </c>
      <c r="D310" s="4">
        <v>210</v>
      </c>
      <c r="E310" s="4" t="s">
        <v>5</v>
      </c>
    </row>
    <row r="311" spans="1:5">
      <c r="A311" s="2" t="s">
        <v>528</v>
      </c>
      <c r="B311" s="4" t="s">
        <v>5</v>
      </c>
      <c r="C311" s="4" t="s">
        <v>5</v>
      </c>
      <c r="D311" s="4">
        <v>-336</v>
      </c>
      <c r="E311" s="4" t="s">
        <v>5</v>
      </c>
    </row>
    <row r="312" spans="1:5">
      <c r="A312" s="2" t="s">
        <v>947</v>
      </c>
      <c r="B312" s="4">
        <v>367</v>
      </c>
      <c r="C312" s="4" t="s">
        <v>5</v>
      </c>
      <c r="D312" s="4">
        <v>367</v>
      </c>
      <c r="E312" s="4" t="s">
        <v>5</v>
      </c>
    </row>
    <row r="313" spans="1:5" ht="45">
      <c r="A313" s="2" t="s">
        <v>1154</v>
      </c>
      <c r="B313" s="4" t="s">
        <v>5</v>
      </c>
      <c r="C313" s="4" t="s">
        <v>5</v>
      </c>
      <c r="D313" s="4" t="s">
        <v>5</v>
      </c>
      <c r="E313" s="4" t="s">
        <v>5</v>
      </c>
    </row>
    <row r="314" spans="1:5">
      <c r="A314" s="3" t="s">
        <v>1097</v>
      </c>
      <c r="B314" s="4" t="s">
        <v>5</v>
      </c>
      <c r="C314" s="4" t="s">
        <v>5</v>
      </c>
      <c r="D314" s="4" t="s">
        <v>5</v>
      </c>
      <c r="E314" s="4" t="s">
        <v>5</v>
      </c>
    </row>
    <row r="315" spans="1:5" ht="30">
      <c r="A315" s="2" t="s">
        <v>69</v>
      </c>
      <c r="B315" s="4" t="s">
        <v>5</v>
      </c>
      <c r="C315" s="4" t="s">
        <v>5</v>
      </c>
      <c r="D315" s="4">
        <v>0</v>
      </c>
      <c r="E315" s="4" t="s">
        <v>5</v>
      </c>
    </row>
    <row r="316" spans="1:5">
      <c r="A316" s="3" t="s">
        <v>1098</v>
      </c>
      <c r="B316" s="4" t="s">
        <v>5</v>
      </c>
      <c r="C316" s="4" t="s">
        <v>5</v>
      </c>
      <c r="D316" s="4" t="s">
        <v>5</v>
      </c>
      <c r="E316" s="4" t="s">
        <v>5</v>
      </c>
    </row>
    <row r="317" spans="1:5">
      <c r="A317" s="2" t="s">
        <v>947</v>
      </c>
      <c r="B317" s="4" t="s">
        <v>5</v>
      </c>
      <c r="C317" s="4" t="s">
        <v>5</v>
      </c>
      <c r="D317" s="6">
        <v>5400</v>
      </c>
      <c r="E317" s="4" t="s">
        <v>5</v>
      </c>
    </row>
    <row r="318" spans="1:5">
      <c r="A318" s="2" t="s">
        <v>527</v>
      </c>
      <c r="B318" s="4" t="s">
        <v>5</v>
      </c>
      <c r="C318" s="4" t="s">
        <v>5</v>
      </c>
      <c r="D318" s="4">
        <v>0</v>
      </c>
      <c r="E318" s="4" t="s">
        <v>5</v>
      </c>
    </row>
    <row r="319" spans="1:5">
      <c r="A319" s="2" t="s">
        <v>528</v>
      </c>
      <c r="B319" s="4" t="s">
        <v>5</v>
      </c>
      <c r="C319" s="4" t="s">
        <v>5</v>
      </c>
      <c r="D319" s="4">
        <v>0</v>
      </c>
      <c r="E319" s="4" t="s">
        <v>5</v>
      </c>
    </row>
    <row r="320" spans="1:5">
      <c r="A320" s="2" t="s">
        <v>947</v>
      </c>
      <c r="B320" s="6">
        <v>5400</v>
      </c>
      <c r="C320" s="4" t="s">
        <v>5</v>
      </c>
      <c r="D320" s="6">
        <v>5400</v>
      </c>
      <c r="E320" s="4" t="s">
        <v>5</v>
      </c>
    </row>
    <row r="321" spans="1:5" ht="30">
      <c r="A321" s="2" t="s">
        <v>1155</v>
      </c>
      <c r="B321" s="4" t="s">
        <v>5</v>
      </c>
      <c r="C321" s="4" t="s">
        <v>5</v>
      </c>
      <c r="D321" s="4" t="s">
        <v>5</v>
      </c>
      <c r="E321" s="4" t="s">
        <v>5</v>
      </c>
    </row>
    <row r="322" spans="1:5">
      <c r="A322" s="3" t="s">
        <v>1097</v>
      </c>
      <c r="B322" s="4" t="s">
        <v>5</v>
      </c>
      <c r="C322" s="4" t="s">
        <v>5</v>
      </c>
      <c r="D322" s="4" t="s">
        <v>5</v>
      </c>
      <c r="E322" s="4" t="s">
        <v>5</v>
      </c>
    </row>
    <row r="323" spans="1:5" ht="30">
      <c r="A323" s="2" t="s">
        <v>69</v>
      </c>
      <c r="B323" s="4" t="s">
        <v>5</v>
      </c>
      <c r="C323" s="4" t="s">
        <v>5</v>
      </c>
      <c r="D323" s="4">
        <v>992</v>
      </c>
      <c r="E323" s="4" t="s">
        <v>5</v>
      </c>
    </row>
    <row r="324" spans="1:5">
      <c r="A324" s="3" t="s">
        <v>1098</v>
      </c>
      <c r="B324" s="4" t="s">
        <v>5</v>
      </c>
      <c r="C324" s="4" t="s">
        <v>5</v>
      </c>
      <c r="D324" s="4" t="s">
        <v>5</v>
      </c>
      <c r="E324" s="4" t="s">
        <v>5</v>
      </c>
    </row>
    <row r="325" spans="1:5">
      <c r="A325" s="2" t="s">
        <v>947</v>
      </c>
      <c r="B325" s="4" t="s">
        <v>5</v>
      </c>
      <c r="C325" s="4" t="s">
        <v>5</v>
      </c>
      <c r="D325" s="4">
        <v>0</v>
      </c>
      <c r="E325" s="4" t="s">
        <v>5</v>
      </c>
    </row>
    <row r="326" spans="1:5">
      <c r="A326" s="2" t="s">
        <v>527</v>
      </c>
      <c r="B326" s="4" t="s">
        <v>5</v>
      </c>
      <c r="C326" s="4" t="s">
        <v>5</v>
      </c>
      <c r="D326" s="4">
        <v>992</v>
      </c>
      <c r="E326" s="4" t="s">
        <v>5</v>
      </c>
    </row>
    <row r="327" spans="1:5">
      <c r="A327" s="2" t="s">
        <v>528</v>
      </c>
      <c r="B327" s="4" t="s">
        <v>5</v>
      </c>
      <c r="C327" s="4" t="s">
        <v>5</v>
      </c>
      <c r="D327" s="4">
        <v>-992</v>
      </c>
      <c r="E327" s="4" t="s">
        <v>5</v>
      </c>
    </row>
    <row r="328" spans="1:5">
      <c r="A328" s="2" t="s">
        <v>947</v>
      </c>
      <c r="B328" s="4">
        <v>0</v>
      </c>
      <c r="C328" s="4" t="s">
        <v>5</v>
      </c>
      <c r="D328" s="4">
        <v>0</v>
      </c>
      <c r="E328" s="4" t="s">
        <v>5</v>
      </c>
    </row>
    <row r="329" spans="1:5" ht="30">
      <c r="A329" s="2" t="s">
        <v>1156</v>
      </c>
      <c r="B329" s="4" t="s">
        <v>5</v>
      </c>
      <c r="C329" s="4" t="s">
        <v>5</v>
      </c>
      <c r="D329" s="4" t="s">
        <v>5</v>
      </c>
      <c r="E329" s="4" t="s">
        <v>5</v>
      </c>
    </row>
    <row r="330" spans="1:5">
      <c r="A330" s="3" t="s">
        <v>1097</v>
      </c>
      <c r="B330" s="4" t="s">
        <v>5</v>
      </c>
      <c r="C330" s="4" t="s">
        <v>5</v>
      </c>
      <c r="D330" s="4" t="s">
        <v>5</v>
      </c>
      <c r="E330" s="4" t="s">
        <v>5</v>
      </c>
    </row>
    <row r="331" spans="1:5" ht="30">
      <c r="A331" s="2" t="s">
        <v>69</v>
      </c>
      <c r="B331" s="4">
        <v>48</v>
      </c>
      <c r="C331" s="6">
        <v>1403</v>
      </c>
      <c r="D331" s="6">
        <v>1404</v>
      </c>
      <c r="E331" s="6">
        <v>17600</v>
      </c>
    </row>
    <row r="332" spans="1:5">
      <c r="A332" s="3" t="s">
        <v>1098</v>
      </c>
      <c r="B332" s="4" t="s">
        <v>5</v>
      </c>
      <c r="C332" s="4" t="s">
        <v>5</v>
      </c>
      <c r="D332" s="4" t="s">
        <v>5</v>
      </c>
      <c r="E332" s="4" t="s">
        <v>5</v>
      </c>
    </row>
    <row r="333" spans="1:5">
      <c r="A333" s="2" t="s">
        <v>527</v>
      </c>
      <c r="B333" s="4">
        <v>48</v>
      </c>
      <c r="C333" s="6">
        <v>1403</v>
      </c>
      <c r="D333" s="6">
        <v>1404</v>
      </c>
      <c r="E333" s="6">
        <v>17600</v>
      </c>
    </row>
    <row r="334" spans="1:5" ht="45">
      <c r="A334" s="2" t="s">
        <v>1157</v>
      </c>
      <c r="B334" s="4" t="s">
        <v>5</v>
      </c>
      <c r="C334" s="4" t="s">
        <v>5</v>
      </c>
      <c r="D334" s="4" t="s">
        <v>5</v>
      </c>
      <c r="E334" s="4" t="s">
        <v>5</v>
      </c>
    </row>
    <row r="335" spans="1:5">
      <c r="A335" s="3" t="s">
        <v>1097</v>
      </c>
      <c r="B335" s="4" t="s">
        <v>5</v>
      </c>
      <c r="C335" s="4" t="s">
        <v>5</v>
      </c>
      <c r="D335" s="4" t="s">
        <v>5</v>
      </c>
      <c r="E335" s="4" t="s">
        <v>5</v>
      </c>
    </row>
    <row r="336" spans="1:5" ht="30">
      <c r="A336" s="2" t="s">
        <v>69</v>
      </c>
      <c r="B336" s="4">
        <v>-18</v>
      </c>
      <c r="C336" s="6">
        <v>1200</v>
      </c>
      <c r="D336" s="4">
        <v>-49</v>
      </c>
      <c r="E336" s="6">
        <v>3444</v>
      </c>
    </row>
    <row r="337" spans="1:5">
      <c r="A337" s="3" t="s">
        <v>1098</v>
      </c>
      <c r="B337" s="4" t="s">
        <v>5</v>
      </c>
      <c r="C337" s="4" t="s">
        <v>5</v>
      </c>
      <c r="D337" s="4" t="s">
        <v>5</v>
      </c>
      <c r="E337" s="4" t="s">
        <v>5</v>
      </c>
    </row>
    <row r="338" spans="1:5">
      <c r="A338" s="2" t="s">
        <v>527</v>
      </c>
      <c r="B338" s="4">
        <v>-18</v>
      </c>
      <c r="C338" s="6">
        <v>1200</v>
      </c>
      <c r="D338" s="4">
        <v>-49</v>
      </c>
      <c r="E338" s="6">
        <v>3444</v>
      </c>
    </row>
    <row r="339" spans="1:5" ht="60">
      <c r="A339" s="2" t="s">
        <v>1158</v>
      </c>
      <c r="B339" s="4" t="s">
        <v>5</v>
      </c>
      <c r="C339" s="4" t="s">
        <v>5</v>
      </c>
      <c r="D339" s="4" t="s">
        <v>5</v>
      </c>
      <c r="E339" s="4" t="s">
        <v>5</v>
      </c>
    </row>
    <row r="340" spans="1:5">
      <c r="A340" s="3" t="s">
        <v>1097</v>
      </c>
      <c r="B340" s="4" t="s">
        <v>5</v>
      </c>
      <c r="C340" s="4" t="s">
        <v>5</v>
      </c>
      <c r="D340" s="4" t="s">
        <v>5</v>
      </c>
      <c r="E340" s="4" t="s">
        <v>5</v>
      </c>
    </row>
    <row r="341" spans="1:5" ht="30">
      <c r="A341" s="2" t="s">
        <v>69</v>
      </c>
      <c r="B341" s="4">
        <v>0</v>
      </c>
      <c r="C341" s="4">
        <v>-3</v>
      </c>
      <c r="D341" s="4">
        <v>265</v>
      </c>
      <c r="E341" s="6">
        <v>6631</v>
      </c>
    </row>
    <row r="342" spans="1:5">
      <c r="A342" s="3" t="s">
        <v>1098</v>
      </c>
      <c r="B342" s="4" t="s">
        <v>5</v>
      </c>
      <c r="C342" s="4" t="s">
        <v>5</v>
      </c>
      <c r="D342" s="4" t="s">
        <v>5</v>
      </c>
      <c r="E342" s="4" t="s">
        <v>5</v>
      </c>
    </row>
    <row r="343" spans="1:5">
      <c r="A343" s="2" t="s">
        <v>527</v>
      </c>
      <c r="B343" s="4">
        <v>0</v>
      </c>
      <c r="C343" s="4">
        <v>-3</v>
      </c>
      <c r="D343" s="4">
        <v>265</v>
      </c>
      <c r="E343" s="6">
        <v>6631</v>
      </c>
    </row>
    <row r="344" spans="1:5" ht="45">
      <c r="A344" s="2" t="s">
        <v>1159</v>
      </c>
      <c r="B344" s="4" t="s">
        <v>5</v>
      </c>
      <c r="C344" s="4" t="s">
        <v>5</v>
      </c>
      <c r="D344" s="4" t="s">
        <v>5</v>
      </c>
      <c r="E344" s="4" t="s">
        <v>5</v>
      </c>
    </row>
    <row r="345" spans="1:5">
      <c r="A345" s="3" t="s">
        <v>1097</v>
      </c>
      <c r="B345" s="4" t="s">
        <v>5</v>
      </c>
      <c r="C345" s="4" t="s">
        <v>5</v>
      </c>
      <c r="D345" s="4" t="s">
        <v>5</v>
      </c>
      <c r="E345" s="4" t="s">
        <v>5</v>
      </c>
    </row>
    <row r="346" spans="1:5" ht="30">
      <c r="A346" s="2" t="s">
        <v>69</v>
      </c>
      <c r="B346" s="4">
        <v>10</v>
      </c>
      <c r="C346" s="4">
        <v>20</v>
      </c>
      <c r="D346" s="4">
        <v>232</v>
      </c>
      <c r="E346" s="4">
        <v>532</v>
      </c>
    </row>
    <row r="347" spans="1:5">
      <c r="A347" s="3" t="s">
        <v>1098</v>
      </c>
      <c r="B347" s="4" t="s">
        <v>5</v>
      </c>
      <c r="C347" s="4" t="s">
        <v>5</v>
      </c>
      <c r="D347" s="4" t="s">
        <v>5</v>
      </c>
      <c r="E347" s="4" t="s">
        <v>5</v>
      </c>
    </row>
    <row r="348" spans="1:5">
      <c r="A348" s="2" t="s">
        <v>527</v>
      </c>
      <c r="B348" s="4">
        <v>10</v>
      </c>
      <c r="C348" s="4">
        <v>20</v>
      </c>
      <c r="D348" s="4">
        <v>232</v>
      </c>
      <c r="E348" s="4">
        <v>532</v>
      </c>
    </row>
    <row r="349" spans="1:5" ht="45">
      <c r="A349" s="2" t="s">
        <v>1160</v>
      </c>
      <c r="B349" s="4" t="s">
        <v>5</v>
      </c>
      <c r="C349" s="4" t="s">
        <v>5</v>
      </c>
      <c r="D349" s="4" t="s">
        <v>5</v>
      </c>
      <c r="E349" s="4" t="s">
        <v>5</v>
      </c>
    </row>
    <row r="350" spans="1:5">
      <c r="A350" s="3" t="s">
        <v>1097</v>
      </c>
      <c r="B350" s="4" t="s">
        <v>5</v>
      </c>
      <c r="C350" s="4" t="s">
        <v>5</v>
      </c>
      <c r="D350" s="4" t="s">
        <v>5</v>
      </c>
      <c r="E350" s="4" t="s">
        <v>5</v>
      </c>
    </row>
    <row r="351" spans="1:5" ht="30">
      <c r="A351" s="2" t="s">
        <v>69</v>
      </c>
      <c r="B351" s="4">
        <v>2</v>
      </c>
      <c r="C351" s="4">
        <v>6</v>
      </c>
      <c r="D351" s="4">
        <v>210</v>
      </c>
      <c r="E351" s="4">
        <v>342</v>
      </c>
    </row>
    <row r="352" spans="1:5">
      <c r="A352" s="3" t="s">
        <v>1098</v>
      </c>
      <c r="B352" s="4" t="s">
        <v>5</v>
      </c>
      <c r="C352" s="4" t="s">
        <v>5</v>
      </c>
      <c r="D352" s="4" t="s">
        <v>5</v>
      </c>
      <c r="E352" s="4" t="s">
        <v>5</v>
      </c>
    </row>
    <row r="353" spans="1:5">
      <c r="A353" s="2" t="s">
        <v>527</v>
      </c>
      <c r="B353" s="4">
        <v>2</v>
      </c>
      <c r="C353" s="4">
        <v>6</v>
      </c>
      <c r="D353" s="4">
        <v>210</v>
      </c>
      <c r="E353" s="4">
        <v>342</v>
      </c>
    </row>
    <row r="354" spans="1:5" ht="60">
      <c r="A354" s="2" t="s">
        <v>1161</v>
      </c>
      <c r="B354" s="4" t="s">
        <v>5</v>
      </c>
      <c r="C354" s="4" t="s">
        <v>5</v>
      </c>
      <c r="D354" s="4" t="s">
        <v>5</v>
      </c>
      <c r="E354" s="4" t="s">
        <v>5</v>
      </c>
    </row>
    <row r="355" spans="1:5">
      <c r="A355" s="3" t="s">
        <v>1097</v>
      </c>
      <c r="B355" s="4" t="s">
        <v>5</v>
      </c>
      <c r="C355" s="4" t="s">
        <v>5</v>
      </c>
      <c r="D355" s="4" t="s">
        <v>5</v>
      </c>
      <c r="E355" s="4" t="s">
        <v>5</v>
      </c>
    </row>
    <row r="356" spans="1:5" ht="30">
      <c r="A356" s="2" t="s">
        <v>69</v>
      </c>
      <c r="B356" s="4">
        <v>0</v>
      </c>
      <c r="C356" s="4">
        <v>0</v>
      </c>
      <c r="D356" s="4">
        <v>0</v>
      </c>
      <c r="E356" s="6">
        <v>5400</v>
      </c>
    </row>
    <row r="357" spans="1:5">
      <c r="A357" s="3" t="s">
        <v>1098</v>
      </c>
      <c r="B357" s="4" t="s">
        <v>5</v>
      </c>
      <c r="C357" s="4" t="s">
        <v>5</v>
      </c>
      <c r="D357" s="4" t="s">
        <v>5</v>
      </c>
      <c r="E357" s="4" t="s">
        <v>5</v>
      </c>
    </row>
    <row r="358" spans="1:5">
      <c r="A358" s="2" t="s">
        <v>527</v>
      </c>
      <c r="B358" s="4">
        <v>0</v>
      </c>
      <c r="C358" s="4">
        <v>0</v>
      </c>
      <c r="D358" s="4">
        <v>0</v>
      </c>
      <c r="E358" s="6">
        <v>5400</v>
      </c>
    </row>
    <row r="359" spans="1:5" ht="45">
      <c r="A359" s="2" t="s">
        <v>1162</v>
      </c>
      <c r="B359" s="4" t="s">
        <v>5</v>
      </c>
      <c r="C359" s="4" t="s">
        <v>5</v>
      </c>
      <c r="D359" s="4" t="s">
        <v>5</v>
      </c>
      <c r="E359" s="4" t="s">
        <v>5</v>
      </c>
    </row>
    <row r="360" spans="1:5">
      <c r="A360" s="3" t="s">
        <v>1097</v>
      </c>
      <c r="B360" s="4" t="s">
        <v>5</v>
      </c>
      <c r="C360" s="4" t="s">
        <v>5</v>
      </c>
      <c r="D360" s="4" t="s">
        <v>5</v>
      </c>
      <c r="E360" s="4" t="s">
        <v>5</v>
      </c>
    </row>
    <row r="361" spans="1:5" ht="30">
      <c r="A361" s="2" t="s">
        <v>69</v>
      </c>
      <c r="B361" s="4">
        <v>54</v>
      </c>
      <c r="C361" s="4">
        <v>180</v>
      </c>
      <c r="D361" s="4">
        <v>746</v>
      </c>
      <c r="E361" s="6">
        <v>1251</v>
      </c>
    </row>
    <row r="362" spans="1:5">
      <c r="A362" s="3" t="s">
        <v>1098</v>
      </c>
      <c r="B362" s="4" t="s">
        <v>5</v>
      </c>
      <c r="C362" s="4" t="s">
        <v>5</v>
      </c>
      <c r="D362" s="4" t="s">
        <v>5</v>
      </c>
      <c r="E362" s="4" t="s">
        <v>5</v>
      </c>
    </row>
    <row r="363" spans="1:5">
      <c r="A363" s="2" t="s">
        <v>527</v>
      </c>
      <c r="B363" s="4">
        <v>54</v>
      </c>
      <c r="C363" s="4">
        <v>180</v>
      </c>
      <c r="D363" s="4">
        <v>746</v>
      </c>
      <c r="E363" s="6">
        <v>1251</v>
      </c>
    </row>
    <row r="364" spans="1:5" ht="30">
      <c r="A364" s="2" t="s">
        <v>1163</v>
      </c>
      <c r="B364" s="4" t="s">
        <v>5</v>
      </c>
      <c r="C364" s="4" t="s">
        <v>5</v>
      </c>
      <c r="D364" s="4" t="s">
        <v>5</v>
      </c>
      <c r="E364" s="4" t="s">
        <v>5</v>
      </c>
    </row>
    <row r="365" spans="1:5">
      <c r="A365" s="3" t="s">
        <v>1097</v>
      </c>
      <c r="B365" s="4" t="s">
        <v>5</v>
      </c>
      <c r="C365" s="4" t="s">
        <v>5</v>
      </c>
      <c r="D365" s="4" t="s">
        <v>5</v>
      </c>
      <c r="E365" s="4" t="s">
        <v>5</v>
      </c>
    </row>
    <row r="366" spans="1:5" ht="30">
      <c r="A366" s="2" t="s">
        <v>69</v>
      </c>
      <c r="B366" s="4">
        <v>1</v>
      </c>
      <c r="C366" s="4">
        <v>634</v>
      </c>
      <c r="D366" s="4">
        <v>15</v>
      </c>
      <c r="E366" s="4">
        <v>728</v>
      </c>
    </row>
    <row r="367" spans="1:5">
      <c r="A367" s="3" t="s">
        <v>1098</v>
      </c>
      <c r="B367" s="4" t="s">
        <v>5</v>
      </c>
      <c r="C367" s="4" t="s">
        <v>5</v>
      </c>
      <c r="D367" s="4" t="s">
        <v>5</v>
      </c>
      <c r="E367" s="4" t="s">
        <v>5</v>
      </c>
    </row>
    <row r="368" spans="1:5">
      <c r="A368" s="2" t="s">
        <v>527</v>
      </c>
      <c r="B368" s="4">
        <v>1</v>
      </c>
      <c r="C368" s="4">
        <v>634</v>
      </c>
      <c r="D368" s="4">
        <v>15</v>
      </c>
      <c r="E368" s="4">
        <v>728</v>
      </c>
    </row>
    <row r="369" spans="1:5" ht="45">
      <c r="A369" s="2" t="s">
        <v>1164</v>
      </c>
      <c r="B369" s="4" t="s">
        <v>5</v>
      </c>
      <c r="C369" s="4" t="s">
        <v>5</v>
      </c>
      <c r="D369" s="4" t="s">
        <v>5</v>
      </c>
      <c r="E369" s="4" t="s">
        <v>5</v>
      </c>
    </row>
    <row r="370" spans="1:5">
      <c r="A370" s="3" t="s">
        <v>1097</v>
      </c>
      <c r="B370" s="4" t="s">
        <v>5</v>
      </c>
      <c r="C370" s="4" t="s">
        <v>5</v>
      </c>
      <c r="D370" s="4" t="s">
        <v>5</v>
      </c>
      <c r="E370" s="4" t="s">
        <v>5</v>
      </c>
    </row>
    <row r="371" spans="1:5" ht="30">
      <c r="A371" s="2" t="s">
        <v>69</v>
      </c>
      <c r="B371" s="4">
        <v>0</v>
      </c>
      <c r="C371" s="4">
        <v>632</v>
      </c>
      <c r="D371" s="4">
        <v>1</v>
      </c>
      <c r="E371" s="4">
        <v>709</v>
      </c>
    </row>
    <row r="372" spans="1:5">
      <c r="A372" s="3" t="s">
        <v>1098</v>
      </c>
      <c r="B372" s="4" t="s">
        <v>5</v>
      </c>
      <c r="C372" s="4" t="s">
        <v>5</v>
      </c>
      <c r="D372" s="4" t="s">
        <v>5</v>
      </c>
      <c r="E372" s="4" t="s">
        <v>5</v>
      </c>
    </row>
    <row r="373" spans="1:5">
      <c r="A373" s="2" t="s">
        <v>527</v>
      </c>
      <c r="B373" s="4">
        <v>0</v>
      </c>
      <c r="C373" s="4">
        <v>632</v>
      </c>
      <c r="D373" s="4">
        <v>1</v>
      </c>
      <c r="E373" s="4">
        <v>709</v>
      </c>
    </row>
    <row r="374" spans="1:5" ht="60">
      <c r="A374" s="2" t="s">
        <v>1165</v>
      </c>
      <c r="B374" s="4" t="s">
        <v>5</v>
      </c>
      <c r="C374" s="4" t="s">
        <v>5</v>
      </c>
      <c r="D374" s="4" t="s">
        <v>5</v>
      </c>
      <c r="E374" s="4" t="s">
        <v>5</v>
      </c>
    </row>
    <row r="375" spans="1:5">
      <c r="A375" s="3" t="s">
        <v>1097</v>
      </c>
      <c r="B375" s="4" t="s">
        <v>5</v>
      </c>
      <c r="C375" s="4" t="s">
        <v>5</v>
      </c>
      <c r="D375" s="4" t="s">
        <v>5</v>
      </c>
      <c r="E375" s="4" t="s">
        <v>5</v>
      </c>
    </row>
    <row r="376" spans="1:5" ht="30">
      <c r="A376" s="2" t="s">
        <v>69</v>
      </c>
      <c r="B376" s="4">
        <v>0</v>
      </c>
      <c r="C376" s="4">
        <v>0</v>
      </c>
      <c r="D376" s="4">
        <v>0</v>
      </c>
      <c r="E376" s="4">
        <v>0</v>
      </c>
    </row>
    <row r="377" spans="1:5">
      <c r="A377" s="3" t="s">
        <v>1098</v>
      </c>
      <c r="B377" s="4" t="s">
        <v>5</v>
      </c>
      <c r="C377" s="4" t="s">
        <v>5</v>
      </c>
      <c r="D377" s="4" t="s">
        <v>5</v>
      </c>
      <c r="E377" s="4" t="s">
        <v>5</v>
      </c>
    </row>
    <row r="378" spans="1:5">
      <c r="A378" s="2" t="s">
        <v>527</v>
      </c>
      <c r="B378" s="4">
        <v>0</v>
      </c>
      <c r="C378" s="4">
        <v>0</v>
      </c>
      <c r="D378" s="4">
        <v>0</v>
      </c>
      <c r="E378" s="4">
        <v>0</v>
      </c>
    </row>
    <row r="379" spans="1:5" ht="45">
      <c r="A379" s="2" t="s">
        <v>1166</v>
      </c>
      <c r="B379" s="4" t="s">
        <v>5</v>
      </c>
      <c r="C379" s="4" t="s">
        <v>5</v>
      </c>
      <c r="D379" s="4" t="s">
        <v>5</v>
      </c>
      <c r="E379" s="4" t="s">
        <v>5</v>
      </c>
    </row>
    <row r="380" spans="1:5">
      <c r="A380" s="3" t="s">
        <v>1097</v>
      </c>
      <c r="B380" s="4" t="s">
        <v>5</v>
      </c>
      <c r="C380" s="4" t="s">
        <v>5</v>
      </c>
      <c r="D380" s="4" t="s">
        <v>5</v>
      </c>
      <c r="E380" s="4" t="s">
        <v>5</v>
      </c>
    </row>
    <row r="381" spans="1:5" ht="30">
      <c r="A381" s="2" t="s">
        <v>69</v>
      </c>
      <c r="B381" s="4">
        <v>0</v>
      </c>
      <c r="C381" s="4">
        <v>0</v>
      </c>
      <c r="D381" s="4">
        <v>0</v>
      </c>
      <c r="E381" s="4">
        <v>6</v>
      </c>
    </row>
    <row r="382" spans="1:5">
      <c r="A382" s="3" t="s">
        <v>1098</v>
      </c>
      <c r="B382" s="4" t="s">
        <v>5</v>
      </c>
      <c r="C382" s="4" t="s">
        <v>5</v>
      </c>
      <c r="D382" s="4" t="s">
        <v>5</v>
      </c>
      <c r="E382" s="4" t="s">
        <v>5</v>
      </c>
    </row>
    <row r="383" spans="1:5">
      <c r="A383" s="2" t="s">
        <v>527</v>
      </c>
      <c r="B383" s="4">
        <v>0</v>
      </c>
      <c r="C383" s="4">
        <v>0</v>
      </c>
      <c r="D383" s="4">
        <v>0</v>
      </c>
      <c r="E383" s="4">
        <v>6</v>
      </c>
    </row>
    <row r="384" spans="1:5" ht="45">
      <c r="A384" s="2" t="s">
        <v>1167</v>
      </c>
      <c r="B384" s="4" t="s">
        <v>5</v>
      </c>
      <c r="C384" s="4" t="s">
        <v>5</v>
      </c>
      <c r="D384" s="4" t="s">
        <v>5</v>
      </c>
      <c r="E384" s="4" t="s">
        <v>5</v>
      </c>
    </row>
    <row r="385" spans="1:5">
      <c r="A385" s="3" t="s">
        <v>1097</v>
      </c>
      <c r="B385" s="4" t="s">
        <v>5</v>
      </c>
      <c r="C385" s="4" t="s">
        <v>5</v>
      </c>
      <c r="D385" s="4" t="s">
        <v>5</v>
      </c>
      <c r="E385" s="4" t="s">
        <v>5</v>
      </c>
    </row>
    <row r="386" spans="1:5" ht="30">
      <c r="A386" s="2" t="s">
        <v>69</v>
      </c>
      <c r="B386" s="4">
        <v>0</v>
      </c>
      <c r="C386" s="4">
        <v>0</v>
      </c>
      <c r="D386" s="4">
        <v>0</v>
      </c>
      <c r="E386" s="4">
        <v>0</v>
      </c>
    </row>
    <row r="387" spans="1:5">
      <c r="A387" s="3" t="s">
        <v>1098</v>
      </c>
      <c r="B387" s="4" t="s">
        <v>5</v>
      </c>
      <c r="C387" s="4" t="s">
        <v>5</v>
      </c>
      <c r="D387" s="4" t="s">
        <v>5</v>
      </c>
      <c r="E387" s="4" t="s">
        <v>5</v>
      </c>
    </row>
    <row r="388" spans="1:5">
      <c r="A388" s="2" t="s">
        <v>527</v>
      </c>
      <c r="B388" s="4">
        <v>0</v>
      </c>
      <c r="C388" s="4">
        <v>0</v>
      </c>
      <c r="D388" s="4">
        <v>0</v>
      </c>
      <c r="E388" s="4">
        <v>0</v>
      </c>
    </row>
    <row r="389" spans="1:5" ht="60">
      <c r="A389" s="2" t="s">
        <v>1168</v>
      </c>
      <c r="B389" s="4" t="s">
        <v>5</v>
      </c>
      <c r="C389" s="4" t="s">
        <v>5</v>
      </c>
      <c r="D389" s="4" t="s">
        <v>5</v>
      </c>
      <c r="E389" s="4" t="s">
        <v>5</v>
      </c>
    </row>
    <row r="390" spans="1:5">
      <c r="A390" s="3" t="s">
        <v>1097</v>
      </c>
      <c r="B390" s="4" t="s">
        <v>5</v>
      </c>
      <c r="C390" s="4" t="s">
        <v>5</v>
      </c>
      <c r="D390" s="4" t="s">
        <v>5</v>
      </c>
      <c r="E390" s="4" t="s">
        <v>5</v>
      </c>
    </row>
    <row r="391" spans="1:5" ht="30">
      <c r="A391" s="2" t="s">
        <v>69</v>
      </c>
      <c r="B391" s="4">
        <v>0</v>
      </c>
      <c r="C391" s="4">
        <v>0</v>
      </c>
      <c r="D391" s="4">
        <v>0</v>
      </c>
      <c r="E391" s="4">
        <v>0</v>
      </c>
    </row>
    <row r="392" spans="1:5">
      <c r="A392" s="3" t="s">
        <v>1098</v>
      </c>
      <c r="B392" s="4" t="s">
        <v>5</v>
      </c>
      <c r="C392" s="4" t="s">
        <v>5</v>
      </c>
      <c r="D392" s="4" t="s">
        <v>5</v>
      </c>
      <c r="E392" s="4" t="s">
        <v>5</v>
      </c>
    </row>
    <row r="393" spans="1:5">
      <c r="A393" s="2" t="s">
        <v>527</v>
      </c>
      <c r="B393" s="4">
        <v>0</v>
      </c>
      <c r="C393" s="4">
        <v>0</v>
      </c>
      <c r="D393" s="4">
        <v>0</v>
      </c>
      <c r="E393" s="4">
        <v>0</v>
      </c>
    </row>
    <row r="394" spans="1:5" ht="45">
      <c r="A394" s="2" t="s">
        <v>1169</v>
      </c>
      <c r="B394" s="4" t="s">
        <v>5</v>
      </c>
      <c r="C394" s="4" t="s">
        <v>5</v>
      </c>
      <c r="D394" s="4" t="s">
        <v>5</v>
      </c>
      <c r="E394" s="4" t="s">
        <v>5</v>
      </c>
    </row>
    <row r="395" spans="1:5">
      <c r="A395" s="3" t="s">
        <v>1097</v>
      </c>
      <c r="B395" s="4" t="s">
        <v>5</v>
      </c>
      <c r="C395" s="4" t="s">
        <v>5</v>
      </c>
      <c r="D395" s="4" t="s">
        <v>5</v>
      </c>
      <c r="E395" s="4" t="s">
        <v>5</v>
      </c>
    </row>
    <row r="396" spans="1:5" ht="30">
      <c r="A396" s="2" t="s">
        <v>69</v>
      </c>
      <c r="B396" s="4">
        <v>1</v>
      </c>
      <c r="C396" s="4">
        <v>2</v>
      </c>
      <c r="D396" s="4">
        <v>14</v>
      </c>
      <c r="E396" s="4">
        <v>13</v>
      </c>
    </row>
    <row r="397" spans="1:5">
      <c r="A397" s="3" t="s">
        <v>1098</v>
      </c>
      <c r="B397" s="4" t="s">
        <v>5</v>
      </c>
      <c r="C397" s="4" t="s">
        <v>5</v>
      </c>
      <c r="D397" s="4" t="s">
        <v>5</v>
      </c>
      <c r="E397" s="4" t="s">
        <v>5</v>
      </c>
    </row>
    <row r="398" spans="1:5">
      <c r="A398" s="2" t="s">
        <v>527</v>
      </c>
      <c r="B398" s="4">
        <v>1</v>
      </c>
      <c r="C398" s="4">
        <v>2</v>
      </c>
      <c r="D398" s="4">
        <v>14</v>
      </c>
      <c r="E398" s="4">
        <v>13</v>
      </c>
    </row>
    <row r="399" spans="1:5">
      <c r="A399" s="2" t="s">
        <v>1170</v>
      </c>
      <c r="B399" s="4" t="s">
        <v>5</v>
      </c>
      <c r="C399" s="4" t="s">
        <v>5</v>
      </c>
      <c r="D399" s="4" t="s">
        <v>5</v>
      </c>
      <c r="E399" s="4" t="s">
        <v>5</v>
      </c>
    </row>
    <row r="400" spans="1:5">
      <c r="A400" s="3" t="s">
        <v>1097</v>
      </c>
      <c r="B400" s="4" t="s">
        <v>5</v>
      </c>
      <c r="C400" s="4" t="s">
        <v>5</v>
      </c>
      <c r="D400" s="4" t="s">
        <v>5</v>
      </c>
      <c r="E400" s="4" t="s">
        <v>5</v>
      </c>
    </row>
    <row r="401" spans="1:5" ht="30">
      <c r="A401" s="2" t="s">
        <v>69</v>
      </c>
      <c r="B401" s="4" t="s">
        <v>5</v>
      </c>
      <c r="C401" s="4" t="s">
        <v>5</v>
      </c>
      <c r="D401" s="6">
        <v>1008</v>
      </c>
      <c r="E401" s="4" t="s">
        <v>5</v>
      </c>
    </row>
    <row r="402" spans="1:5">
      <c r="A402" s="3" t="s">
        <v>1098</v>
      </c>
      <c r="B402" s="4" t="s">
        <v>5</v>
      </c>
      <c r="C402" s="4" t="s">
        <v>5</v>
      </c>
      <c r="D402" s="4" t="s">
        <v>5</v>
      </c>
      <c r="E402" s="4" t="s">
        <v>5</v>
      </c>
    </row>
    <row r="403" spans="1:5">
      <c r="A403" s="2" t="s">
        <v>947</v>
      </c>
      <c r="B403" s="4" t="s">
        <v>5</v>
      </c>
      <c r="C403" s="4" t="s">
        <v>5</v>
      </c>
      <c r="D403" s="6">
        <v>21663</v>
      </c>
      <c r="E403" s="4" t="s">
        <v>5</v>
      </c>
    </row>
    <row r="404" spans="1:5">
      <c r="A404" s="2" t="s">
        <v>527</v>
      </c>
      <c r="B404" s="4" t="s">
        <v>5</v>
      </c>
      <c r="C404" s="4" t="s">
        <v>5</v>
      </c>
      <c r="D404" s="6">
        <v>1008</v>
      </c>
      <c r="E404" s="4" t="s">
        <v>5</v>
      </c>
    </row>
    <row r="405" spans="1:5">
      <c r="A405" s="2" t="s">
        <v>528</v>
      </c>
      <c r="B405" s="4" t="s">
        <v>5</v>
      </c>
      <c r="C405" s="4" t="s">
        <v>5</v>
      </c>
      <c r="D405" s="6">
        <v>-3817</v>
      </c>
      <c r="E405" s="4" t="s">
        <v>5</v>
      </c>
    </row>
    <row r="406" spans="1:5">
      <c r="A406" s="2" t="s">
        <v>947</v>
      </c>
      <c r="B406" s="6">
        <v>18854</v>
      </c>
      <c r="C406" s="4" t="s">
        <v>5</v>
      </c>
      <c r="D406" s="6">
        <v>18854</v>
      </c>
      <c r="E406" s="4" t="s">
        <v>5</v>
      </c>
    </row>
    <row r="407" spans="1:5" ht="30">
      <c r="A407" s="2" t="s">
        <v>1171</v>
      </c>
      <c r="B407" s="4" t="s">
        <v>5</v>
      </c>
      <c r="C407" s="4" t="s">
        <v>5</v>
      </c>
      <c r="D407" s="4" t="s">
        <v>5</v>
      </c>
      <c r="E407" s="4" t="s">
        <v>5</v>
      </c>
    </row>
    <row r="408" spans="1:5">
      <c r="A408" s="3" t="s">
        <v>1097</v>
      </c>
      <c r="B408" s="4" t="s">
        <v>5</v>
      </c>
      <c r="C408" s="4" t="s">
        <v>5</v>
      </c>
      <c r="D408" s="4" t="s">
        <v>5</v>
      </c>
      <c r="E408" s="4" t="s">
        <v>5</v>
      </c>
    </row>
    <row r="409" spans="1:5" ht="30">
      <c r="A409" s="2" t="s">
        <v>69</v>
      </c>
      <c r="B409" s="4" t="s">
        <v>5</v>
      </c>
      <c r="C409" s="4" t="s">
        <v>5</v>
      </c>
      <c r="D409" s="4">
        <v>19</v>
      </c>
      <c r="E409" s="4" t="s">
        <v>5</v>
      </c>
    </row>
    <row r="410" spans="1:5">
      <c r="A410" s="3" t="s">
        <v>1098</v>
      </c>
      <c r="B410" s="4" t="s">
        <v>5</v>
      </c>
      <c r="C410" s="4" t="s">
        <v>5</v>
      </c>
      <c r="D410" s="4" t="s">
        <v>5</v>
      </c>
      <c r="E410" s="4" t="s">
        <v>5</v>
      </c>
    </row>
    <row r="411" spans="1:5">
      <c r="A411" s="2" t="s">
        <v>947</v>
      </c>
      <c r="B411" s="4" t="s">
        <v>5</v>
      </c>
      <c r="C411" s="4" t="s">
        <v>5</v>
      </c>
      <c r="D411" s="4">
        <v>127</v>
      </c>
      <c r="E411" s="4" t="s">
        <v>5</v>
      </c>
    </row>
    <row r="412" spans="1:5">
      <c r="A412" s="2" t="s">
        <v>527</v>
      </c>
      <c r="B412" s="4" t="s">
        <v>5</v>
      </c>
      <c r="C412" s="4" t="s">
        <v>5</v>
      </c>
      <c r="D412" s="4">
        <v>19</v>
      </c>
      <c r="E412" s="4" t="s">
        <v>5</v>
      </c>
    </row>
    <row r="413" spans="1:5">
      <c r="A413" s="2" t="s">
        <v>528</v>
      </c>
      <c r="B413" s="4" t="s">
        <v>5</v>
      </c>
      <c r="C413" s="4" t="s">
        <v>5</v>
      </c>
      <c r="D413" s="4">
        <v>-146</v>
      </c>
      <c r="E413" s="4" t="s">
        <v>5</v>
      </c>
    </row>
    <row r="414" spans="1:5">
      <c r="A414" s="2" t="s">
        <v>947</v>
      </c>
      <c r="B414" s="4">
        <v>0</v>
      </c>
      <c r="C414" s="4" t="s">
        <v>5</v>
      </c>
      <c r="D414" s="4">
        <v>0</v>
      </c>
      <c r="E414" s="4" t="s">
        <v>5</v>
      </c>
    </row>
    <row r="415" spans="1:5" ht="30">
      <c r="A415" s="2" t="s">
        <v>1172</v>
      </c>
      <c r="B415" s="4" t="s">
        <v>5</v>
      </c>
      <c r="C415" s="4" t="s">
        <v>5</v>
      </c>
      <c r="D415" s="4" t="s">
        <v>5</v>
      </c>
      <c r="E415" s="4" t="s">
        <v>5</v>
      </c>
    </row>
    <row r="416" spans="1:5">
      <c r="A416" s="3" t="s">
        <v>1097</v>
      </c>
      <c r="B416" s="4" t="s">
        <v>5</v>
      </c>
      <c r="C416" s="4" t="s">
        <v>5</v>
      </c>
      <c r="D416" s="4" t="s">
        <v>5</v>
      </c>
      <c r="E416" s="4" t="s">
        <v>5</v>
      </c>
    </row>
    <row r="417" spans="1:5" ht="30">
      <c r="A417" s="2" t="s">
        <v>69</v>
      </c>
      <c r="B417" s="4" t="s">
        <v>5</v>
      </c>
      <c r="C417" s="4" t="s">
        <v>5</v>
      </c>
      <c r="D417" s="4">
        <v>341</v>
      </c>
      <c r="E417" s="4" t="s">
        <v>5</v>
      </c>
    </row>
    <row r="418" spans="1:5">
      <c r="A418" s="3" t="s">
        <v>1098</v>
      </c>
      <c r="B418" s="4" t="s">
        <v>5</v>
      </c>
      <c r="C418" s="4" t="s">
        <v>5</v>
      </c>
      <c r="D418" s="4" t="s">
        <v>5</v>
      </c>
      <c r="E418" s="4" t="s">
        <v>5</v>
      </c>
    </row>
    <row r="419" spans="1:5">
      <c r="A419" s="2" t="s">
        <v>947</v>
      </c>
      <c r="B419" s="4" t="s">
        <v>5</v>
      </c>
      <c r="C419" s="4" t="s">
        <v>5</v>
      </c>
      <c r="D419" s="6">
        <v>2017</v>
      </c>
      <c r="E419" s="4" t="s">
        <v>5</v>
      </c>
    </row>
    <row r="420" spans="1:5">
      <c r="A420" s="2" t="s">
        <v>527</v>
      </c>
      <c r="B420" s="4" t="s">
        <v>5</v>
      </c>
      <c r="C420" s="4" t="s">
        <v>5</v>
      </c>
      <c r="D420" s="4">
        <v>341</v>
      </c>
      <c r="E420" s="4" t="s">
        <v>5</v>
      </c>
    </row>
    <row r="421" spans="1:5">
      <c r="A421" s="2" t="s">
        <v>528</v>
      </c>
      <c r="B421" s="4" t="s">
        <v>5</v>
      </c>
      <c r="C421" s="4" t="s">
        <v>5</v>
      </c>
      <c r="D421" s="6">
        <v>-1086</v>
      </c>
      <c r="E421" s="4" t="s">
        <v>5</v>
      </c>
    </row>
    <row r="422" spans="1:5">
      <c r="A422" s="2" t="s">
        <v>947</v>
      </c>
      <c r="B422" s="6">
        <v>1272</v>
      </c>
      <c r="C422" s="4" t="s">
        <v>5</v>
      </c>
      <c r="D422" s="6">
        <v>1272</v>
      </c>
      <c r="E422" s="4" t="s">
        <v>5</v>
      </c>
    </row>
    <row r="423" spans="1:5" ht="45">
      <c r="A423" s="2" t="s">
        <v>1173</v>
      </c>
      <c r="B423" s="4" t="s">
        <v>5</v>
      </c>
      <c r="C423" s="4" t="s">
        <v>5</v>
      </c>
      <c r="D423" s="4" t="s">
        <v>5</v>
      </c>
      <c r="E423" s="4" t="s">
        <v>5</v>
      </c>
    </row>
    <row r="424" spans="1:5">
      <c r="A424" s="3" t="s">
        <v>1097</v>
      </c>
      <c r="B424" s="4" t="s">
        <v>5</v>
      </c>
      <c r="C424" s="4" t="s">
        <v>5</v>
      </c>
      <c r="D424" s="4" t="s">
        <v>5</v>
      </c>
      <c r="E424" s="4" t="s">
        <v>5</v>
      </c>
    </row>
    <row r="425" spans="1:5" ht="30">
      <c r="A425" s="2" t="s">
        <v>69</v>
      </c>
      <c r="B425" s="4" t="s">
        <v>5</v>
      </c>
      <c r="C425" s="4" t="s">
        <v>5</v>
      </c>
      <c r="D425" s="4">
        <v>322</v>
      </c>
      <c r="E425" s="4" t="s">
        <v>5</v>
      </c>
    </row>
    <row r="426" spans="1:5">
      <c r="A426" s="3" t="s">
        <v>1098</v>
      </c>
      <c r="B426" s="4" t="s">
        <v>5</v>
      </c>
      <c r="C426" s="4" t="s">
        <v>5</v>
      </c>
      <c r="D426" s="4" t="s">
        <v>5</v>
      </c>
      <c r="E426" s="4" t="s">
        <v>5</v>
      </c>
    </row>
    <row r="427" spans="1:5">
      <c r="A427" s="2" t="s">
        <v>947</v>
      </c>
      <c r="B427" s="4" t="s">
        <v>5</v>
      </c>
      <c r="C427" s="4" t="s">
        <v>5</v>
      </c>
      <c r="D427" s="6">
        <v>19519</v>
      </c>
      <c r="E427" s="4" t="s">
        <v>5</v>
      </c>
    </row>
    <row r="428" spans="1:5">
      <c r="A428" s="2" t="s">
        <v>527</v>
      </c>
      <c r="B428" s="4" t="s">
        <v>5</v>
      </c>
      <c r="C428" s="4" t="s">
        <v>5</v>
      </c>
      <c r="D428" s="4">
        <v>322</v>
      </c>
      <c r="E428" s="4" t="s">
        <v>5</v>
      </c>
    </row>
    <row r="429" spans="1:5">
      <c r="A429" s="2" t="s">
        <v>528</v>
      </c>
      <c r="B429" s="4" t="s">
        <v>5</v>
      </c>
      <c r="C429" s="4" t="s">
        <v>5</v>
      </c>
      <c r="D429" s="6">
        <v>-2259</v>
      </c>
      <c r="E429" s="4" t="s">
        <v>5</v>
      </c>
    </row>
    <row r="430" spans="1:5">
      <c r="A430" s="2" t="s">
        <v>947</v>
      </c>
      <c r="B430" s="6">
        <v>17582</v>
      </c>
      <c r="C430" s="4" t="s">
        <v>5</v>
      </c>
      <c r="D430" s="6">
        <v>17582</v>
      </c>
      <c r="E430" s="4" t="s">
        <v>5</v>
      </c>
    </row>
    <row r="431" spans="1:5" ht="45">
      <c r="A431" s="2" t="s">
        <v>1174</v>
      </c>
      <c r="B431" s="4" t="s">
        <v>5</v>
      </c>
      <c r="C431" s="4" t="s">
        <v>5</v>
      </c>
      <c r="D431" s="4" t="s">
        <v>5</v>
      </c>
      <c r="E431" s="4" t="s">
        <v>5</v>
      </c>
    </row>
    <row r="432" spans="1:5">
      <c r="A432" s="3" t="s">
        <v>1097</v>
      </c>
      <c r="B432" s="4" t="s">
        <v>5</v>
      </c>
      <c r="C432" s="4" t="s">
        <v>5</v>
      </c>
      <c r="D432" s="4" t="s">
        <v>5</v>
      </c>
      <c r="E432" s="4" t="s">
        <v>5</v>
      </c>
    </row>
    <row r="433" spans="1:5" ht="30">
      <c r="A433" s="2" t="s">
        <v>69</v>
      </c>
      <c r="B433" s="4" t="s">
        <v>5</v>
      </c>
      <c r="C433" s="4" t="s">
        <v>5</v>
      </c>
      <c r="D433" s="4">
        <v>326</v>
      </c>
      <c r="E433" s="4" t="s">
        <v>5</v>
      </c>
    </row>
    <row r="434" spans="1:5">
      <c r="A434" s="3" t="s">
        <v>1098</v>
      </c>
      <c r="B434" s="4" t="s">
        <v>5</v>
      </c>
      <c r="C434" s="4" t="s">
        <v>5</v>
      </c>
      <c r="D434" s="4" t="s">
        <v>5</v>
      </c>
      <c r="E434" s="4" t="s">
        <v>5</v>
      </c>
    </row>
    <row r="435" spans="1:5">
      <c r="A435" s="2" t="s">
        <v>947</v>
      </c>
      <c r="B435" s="4" t="s">
        <v>5</v>
      </c>
      <c r="C435" s="4" t="s">
        <v>5</v>
      </c>
      <c r="D435" s="4">
        <v>0</v>
      </c>
      <c r="E435" s="4" t="s">
        <v>5</v>
      </c>
    </row>
    <row r="436" spans="1:5">
      <c r="A436" s="2" t="s">
        <v>527</v>
      </c>
      <c r="B436" s="4" t="s">
        <v>5</v>
      </c>
      <c r="C436" s="4" t="s">
        <v>5</v>
      </c>
      <c r="D436" s="4">
        <v>326</v>
      </c>
      <c r="E436" s="4" t="s">
        <v>5</v>
      </c>
    </row>
    <row r="437" spans="1:5">
      <c r="A437" s="2" t="s">
        <v>528</v>
      </c>
      <c r="B437" s="4" t="s">
        <v>5</v>
      </c>
      <c r="C437" s="4" t="s">
        <v>5</v>
      </c>
      <c r="D437" s="4">
        <v>-326</v>
      </c>
      <c r="E437" s="4" t="s">
        <v>5</v>
      </c>
    </row>
    <row r="438" spans="1:5">
      <c r="A438" s="2" t="s">
        <v>947</v>
      </c>
      <c r="B438" s="4">
        <v>0</v>
      </c>
      <c r="C438" s="4" t="s">
        <v>5</v>
      </c>
      <c r="D438" s="4">
        <v>0</v>
      </c>
      <c r="E438" s="4" t="s">
        <v>5</v>
      </c>
    </row>
    <row r="439" spans="1:5" ht="30">
      <c r="A439" s="2" t="s">
        <v>1175</v>
      </c>
      <c r="B439" s="4" t="s">
        <v>5</v>
      </c>
      <c r="C439" s="4" t="s">
        <v>5</v>
      </c>
      <c r="D439" s="4" t="s">
        <v>5</v>
      </c>
      <c r="E439" s="4" t="s">
        <v>5</v>
      </c>
    </row>
    <row r="440" spans="1:5">
      <c r="A440" s="3" t="s">
        <v>1097</v>
      </c>
      <c r="B440" s="4" t="s">
        <v>5</v>
      </c>
      <c r="C440" s="4" t="s">
        <v>5</v>
      </c>
      <c r="D440" s="4" t="s">
        <v>5</v>
      </c>
      <c r="E440" s="4" t="s">
        <v>5</v>
      </c>
    </row>
    <row r="441" spans="1:5" ht="30">
      <c r="A441" s="2" t="s">
        <v>69</v>
      </c>
      <c r="B441" s="4">
        <v>281</v>
      </c>
      <c r="C441" s="4">
        <v>401</v>
      </c>
      <c r="D441" s="6">
        <v>1095</v>
      </c>
      <c r="E441" s="6">
        <v>1368</v>
      </c>
    </row>
    <row r="442" spans="1:5">
      <c r="A442" s="3" t="s">
        <v>1098</v>
      </c>
      <c r="B442" s="4" t="s">
        <v>5</v>
      </c>
      <c r="C442" s="4" t="s">
        <v>5</v>
      </c>
      <c r="D442" s="4" t="s">
        <v>5</v>
      </c>
      <c r="E442" s="4" t="s">
        <v>5</v>
      </c>
    </row>
    <row r="443" spans="1:5">
      <c r="A443" s="2" t="s">
        <v>527</v>
      </c>
      <c r="B443" s="4">
        <v>281</v>
      </c>
      <c r="C443" s="4">
        <v>401</v>
      </c>
      <c r="D443" s="6">
        <v>1095</v>
      </c>
      <c r="E443" s="6">
        <v>1368</v>
      </c>
    </row>
    <row r="444" spans="1:5" ht="45">
      <c r="A444" s="2" t="s">
        <v>1176</v>
      </c>
      <c r="B444" s="4" t="s">
        <v>5</v>
      </c>
      <c r="C444" s="4" t="s">
        <v>5</v>
      </c>
      <c r="D444" s="4" t="s">
        <v>5</v>
      </c>
      <c r="E444" s="4" t="s">
        <v>5</v>
      </c>
    </row>
    <row r="445" spans="1:5">
      <c r="A445" s="3" t="s">
        <v>1097</v>
      </c>
      <c r="B445" s="4" t="s">
        <v>5</v>
      </c>
      <c r="C445" s="4" t="s">
        <v>5</v>
      </c>
      <c r="D445" s="4" t="s">
        <v>5</v>
      </c>
      <c r="E445" s="4" t="s">
        <v>5</v>
      </c>
    </row>
    <row r="446" spans="1:5" ht="30">
      <c r="A446" s="2" t="s">
        <v>69</v>
      </c>
      <c r="B446" s="4">
        <v>0</v>
      </c>
      <c r="C446" s="4">
        <v>112</v>
      </c>
      <c r="D446" s="4">
        <v>0</v>
      </c>
      <c r="E446" s="4">
        <v>451</v>
      </c>
    </row>
    <row r="447" spans="1:5">
      <c r="A447" s="3" t="s">
        <v>1098</v>
      </c>
      <c r="B447" s="4" t="s">
        <v>5</v>
      </c>
      <c r="C447" s="4" t="s">
        <v>5</v>
      </c>
      <c r="D447" s="4" t="s">
        <v>5</v>
      </c>
      <c r="E447" s="4" t="s">
        <v>5</v>
      </c>
    </row>
    <row r="448" spans="1:5">
      <c r="A448" s="2" t="s">
        <v>527</v>
      </c>
      <c r="B448" s="4">
        <v>0</v>
      </c>
      <c r="C448" s="4">
        <v>112</v>
      </c>
      <c r="D448" s="4">
        <v>0</v>
      </c>
      <c r="E448" s="4">
        <v>451</v>
      </c>
    </row>
    <row r="449" spans="1:5" ht="60">
      <c r="A449" s="2" t="s">
        <v>1177</v>
      </c>
      <c r="B449" s="4" t="s">
        <v>5</v>
      </c>
      <c r="C449" s="4" t="s">
        <v>5</v>
      </c>
      <c r="D449" s="4" t="s">
        <v>5</v>
      </c>
      <c r="E449" s="4" t="s">
        <v>5</v>
      </c>
    </row>
    <row r="450" spans="1:5">
      <c r="A450" s="3" t="s">
        <v>1097</v>
      </c>
      <c r="B450" s="4" t="s">
        <v>5</v>
      </c>
      <c r="C450" s="4" t="s">
        <v>5</v>
      </c>
      <c r="D450" s="4" t="s">
        <v>5</v>
      </c>
      <c r="E450" s="4" t="s">
        <v>5</v>
      </c>
    </row>
    <row r="451" spans="1:5" ht="30">
      <c r="A451" s="2" t="s">
        <v>69</v>
      </c>
      <c r="B451" s="4">
        <v>0</v>
      </c>
      <c r="C451" s="4">
        <v>0</v>
      </c>
      <c r="D451" s="4">
        <v>0</v>
      </c>
      <c r="E451" s="4">
        <v>0</v>
      </c>
    </row>
    <row r="452" spans="1:5">
      <c r="A452" s="3" t="s">
        <v>1098</v>
      </c>
      <c r="B452" s="4" t="s">
        <v>5</v>
      </c>
      <c r="C452" s="4" t="s">
        <v>5</v>
      </c>
      <c r="D452" s="4" t="s">
        <v>5</v>
      </c>
      <c r="E452" s="4" t="s">
        <v>5</v>
      </c>
    </row>
    <row r="453" spans="1:5">
      <c r="A453" s="2" t="s">
        <v>527</v>
      </c>
      <c r="B453" s="4">
        <v>0</v>
      </c>
      <c r="C453" s="4">
        <v>0</v>
      </c>
      <c r="D453" s="4">
        <v>0</v>
      </c>
      <c r="E453" s="4">
        <v>0</v>
      </c>
    </row>
    <row r="454" spans="1:5" ht="45">
      <c r="A454" s="2" t="s">
        <v>1178</v>
      </c>
      <c r="B454" s="4" t="s">
        <v>5</v>
      </c>
      <c r="C454" s="4" t="s">
        <v>5</v>
      </c>
      <c r="D454" s="4" t="s">
        <v>5</v>
      </c>
      <c r="E454" s="4" t="s">
        <v>5</v>
      </c>
    </row>
    <row r="455" spans="1:5">
      <c r="A455" s="3" t="s">
        <v>1097</v>
      </c>
      <c r="B455" s="4" t="s">
        <v>5</v>
      </c>
      <c r="C455" s="4" t="s">
        <v>5</v>
      </c>
      <c r="D455" s="4" t="s">
        <v>5</v>
      </c>
      <c r="E455" s="4" t="s">
        <v>5</v>
      </c>
    </row>
    <row r="456" spans="1:5" ht="30">
      <c r="A456" s="2" t="s">
        <v>69</v>
      </c>
      <c r="B456" s="4">
        <v>0</v>
      </c>
      <c r="C456" s="4">
        <v>8</v>
      </c>
      <c r="D456" s="4">
        <v>10</v>
      </c>
      <c r="E456" s="4">
        <v>47</v>
      </c>
    </row>
    <row r="457" spans="1:5">
      <c r="A457" s="3" t="s">
        <v>1098</v>
      </c>
      <c r="B457" s="4" t="s">
        <v>5</v>
      </c>
      <c r="C457" s="4" t="s">
        <v>5</v>
      </c>
      <c r="D457" s="4" t="s">
        <v>5</v>
      </c>
      <c r="E457" s="4" t="s">
        <v>5</v>
      </c>
    </row>
    <row r="458" spans="1:5">
      <c r="A458" s="2" t="s">
        <v>527</v>
      </c>
      <c r="B458" s="4">
        <v>0</v>
      </c>
      <c r="C458" s="4">
        <v>8</v>
      </c>
      <c r="D458" s="4">
        <v>10</v>
      </c>
      <c r="E458" s="4">
        <v>47</v>
      </c>
    </row>
    <row r="459" spans="1:5" ht="45">
      <c r="A459" s="2" t="s">
        <v>1179</v>
      </c>
      <c r="B459" s="4" t="s">
        <v>5</v>
      </c>
      <c r="C459" s="4" t="s">
        <v>5</v>
      </c>
      <c r="D459" s="4" t="s">
        <v>5</v>
      </c>
      <c r="E459" s="4" t="s">
        <v>5</v>
      </c>
    </row>
    <row r="460" spans="1:5">
      <c r="A460" s="3" t="s">
        <v>1097</v>
      </c>
      <c r="B460" s="4" t="s">
        <v>5</v>
      </c>
      <c r="C460" s="4" t="s">
        <v>5</v>
      </c>
      <c r="D460" s="4" t="s">
        <v>5</v>
      </c>
      <c r="E460" s="4" t="s">
        <v>5</v>
      </c>
    </row>
    <row r="461" spans="1:5" ht="30">
      <c r="A461" s="2" t="s">
        <v>69</v>
      </c>
      <c r="B461" s="4">
        <v>81</v>
      </c>
      <c r="C461" s="4">
        <v>5</v>
      </c>
      <c r="D461" s="4">
        <v>529</v>
      </c>
      <c r="E461" s="4">
        <v>219</v>
      </c>
    </row>
    <row r="462" spans="1:5">
      <c r="A462" s="3" t="s">
        <v>1098</v>
      </c>
      <c r="B462" s="4" t="s">
        <v>5</v>
      </c>
      <c r="C462" s="4" t="s">
        <v>5</v>
      </c>
      <c r="D462" s="4" t="s">
        <v>5</v>
      </c>
      <c r="E462" s="4" t="s">
        <v>5</v>
      </c>
    </row>
    <row r="463" spans="1:5">
      <c r="A463" s="2" t="s">
        <v>527</v>
      </c>
      <c r="B463" s="4">
        <v>81</v>
      </c>
      <c r="C463" s="4">
        <v>5</v>
      </c>
      <c r="D463" s="4">
        <v>529</v>
      </c>
      <c r="E463" s="4">
        <v>219</v>
      </c>
    </row>
    <row r="464" spans="1:5" ht="60">
      <c r="A464" s="2" t="s">
        <v>1180</v>
      </c>
      <c r="B464" s="4" t="s">
        <v>5</v>
      </c>
      <c r="C464" s="4" t="s">
        <v>5</v>
      </c>
      <c r="D464" s="4" t="s">
        <v>5</v>
      </c>
      <c r="E464" s="4" t="s">
        <v>5</v>
      </c>
    </row>
    <row r="465" spans="1:5">
      <c r="A465" s="3" t="s">
        <v>1097</v>
      </c>
      <c r="B465" s="4" t="s">
        <v>5</v>
      </c>
      <c r="C465" s="4" t="s">
        <v>5</v>
      </c>
      <c r="D465" s="4" t="s">
        <v>5</v>
      </c>
      <c r="E465" s="4" t="s">
        <v>5</v>
      </c>
    </row>
    <row r="466" spans="1:5" ht="30">
      <c r="A466" s="2" t="s">
        <v>69</v>
      </c>
      <c r="B466" s="4">
        <v>120</v>
      </c>
      <c r="C466" s="4">
        <v>169</v>
      </c>
      <c r="D466" s="4">
        <v>322</v>
      </c>
      <c r="E466" s="4">
        <v>-313</v>
      </c>
    </row>
    <row r="467" spans="1:5">
      <c r="A467" s="3" t="s">
        <v>1098</v>
      </c>
      <c r="B467" s="4" t="s">
        <v>5</v>
      </c>
      <c r="C467" s="4" t="s">
        <v>5</v>
      </c>
      <c r="D467" s="4" t="s">
        <v>5</v>
      </c>
      <c r="E467" s="4" t="s">
        <v>5</v>
      </c>
    </row>
    <row r="468" spans="1:5">
      <c r="A468" s="2" t="s">
        <v>527</v>
      </c>
      <c r="B468" s="4">
        <v>120</v>
      </c>
      <c r="C468" s="4">
        <v>169</v>
      </c>
      <c r="D468" s="4">
        <v>322</v>
      </c>
      <c r="E468" s="4">
        <v>-313</v>
      </c>
    </row>
    <row r="469" spans="1:5" ht="45">
      <c r="A469" s="2" t="s">
        <v>1181</v>
      </c>
      <c r="B469" s="4" t="s">
        <v>5</v>
      </c>
      <c r="C469" s="4" t="s">
        <v>5</v>
      </c>
      <c r="D469" s="4" t="s">
        <v>5</v>
      </c>
      <c r="E469" s="4" t="s">
        <v>5</v>
      </c>
    </row>
    <row r="470" spans="1:5">
      <c r="A470" s="3" t="s">
        <v>1097</v>
      </c>
      <c r="B470" s="4" t="s">
        <v>5</v>
      </c>
      <c r="C470" s="4" t="s">
        <v>5</v>
      </c>
      <c r="D470" s="4" t="s">
        <v>5</v>
      </c>
      <c r="E470" s="4" t="s">
        <v>5</v>
      </c>
    </row>
    <row r="471" spans="1:5" ht="30">
      <c r="A471" s="2" t="s">
        <v>69</v>
      </c>
      <c r="B471" s="4">
        <v>80</v>
      </c>
      <c r="C471" s="4">
        <v>107</v>
      </c>
      <c r="D471" s="4">
        <v>234</v>
      </c>
      <c r="E471" s="4">
        <v>964</v>
      </c>
    </row>
    <row r="472" spans="1:5">
      <c r="A472" s="3" t="s">
        <v>1098</v>
      </c>
      <c r="B472" s="4" t="s">
        <v>5</v>
      </c>
      <c r="C472" s="4" t="s">
        <v>5</v>
      </c>
      <c r="D472" s="4" t="s">
        <v>5</v>
      </c>
      <c r="E472" s="4" t="s">
        <v>5</v>
      </c>
    </row>
    <row r="473" spans="1:5">
      <c r="A473" s="2" t="s">
        <v>527</v>
      </c>
      <c r="B473" s="4">
        <v>80</v>
      </c>
      <c r="C473" s="4">
        <v>107</v>
      </c>
      <c r="D473" s="4">
        <v>234</v>
      </c>
      <c r="E473" s="4">
        <v>964</v>
      </c>
    </row>
    <row r="474" spans="1:5" ht="30">
      <c r="A474" s="2" t="s">
        <v>1182</v>
      </c>
      <c r="B474" s="4" t="s">
        <v>5</v>
      </c>
      <c r="C474" s="4" t="s">
        <v>5</v>
      </c>
      <c r="D474" s="4" t="s">
        <v>5</v>
      </c>
      <c r="E474" s="4" t="s">
        <v>5</v>
      </c>
    </row>
    <row r="475" spans="1:5">
      <c r="A475" s="3" t="s">
        <v>1097</v>
      </c>
      <c r="B475" s="4" t="s">
        <v>5</v>
      </c>
      <c r="C475" s="4" t="s">
        <v>5</v>
      </c>
      <c r="D475" s="4" t="s">
        <v>5</v>
      </c>
      <c r="E475" s="4" t="s">
        <v>5</v>
      </c>
    </row>
    <row r="476" spans="1:5" ht="30">
      <c r="A476" s="2" t="s">
        <v>69</v>
      </c>
      <c r="B476" s="4" t="s">
        <v>5</v>
      </c>
      <c r="C476" s="4">
        <v>17</v>
      </c>
      <c r="D476" s="4">
        <v>-192</v>
      </c>
      <c r="E476" s="4">
        <v>429</v>
      </c>
    </row>
    <row r="477" spans="1:5">
      <c r="A477" s="3" t="s">
        <v>1098</v>
      </c>
      <c r="B477" s="4" t="s">
        <v>5</v>
      </c>
      <c r="C477" s="4" t="s">
        <v>5</v>
      </c>
      <c r="D477" s="4" t="s">
        <v>5</v>
      </c>
      <c r="E477" s="4" t="s">
        <v>5</v>
      </c>
    </row>
    <row r="478" spans="1:5">
      <c r="A478" s="2" t="s">
        <v>527</v>
      </c>
      <c r="B478" s="4" t="s">
        <v>5</v>
      </c>
      <c r="C478" s="4">
        <v>17</v>
      </c>
      <c r="D478" s="4">
        <v>-192</v>
      </c>
      <c r="E478" s="4">
        <v>429</v>
      </c>
    </row>
    <row r="479" spans="1:5" ht="45">
      <c r="A479" s="2" t="s">
        <v>1183</v>
      </c>
      <c r="B479" s="4" t="s">
        <v>5</v>
      </c>
      <c r="C479" s="4" t="s">
        <v>5</v>
      </c>
      <c r="D479" s="4" t="s">
        <v>5</v>
      </c>
      <c r="E479" s="4" t="s">
        <v>5</v>
      </c>
    </row>
    <row r="480" spans="1:5">
      <c r="A480" s="3" t="s">
        <v>1097</v>
      </c>
      <c r="B480" s="4" t="s">
        <v>5</v>
      </c>
      <c r="C480" s="4" t="s">
        <v>5</v>
      </c>
      <c r="D480" s="4" t="s">
        <v>5</v>
      </c>
      <c r="E480" s="4" t="s">
        <v>5</v>
      </c>
    </row>
    <row r="481" spans="1:5" ht="30">
      <c r="A481" s="2" t="s">
        <v>69</v>
      </c>
      <c r="B481" s="4" t="s">
        <v>5</v>
      </c>
      <c r="C481" s="4">
        <v>26</v>
      </c>
      <c r="D481" s="4">
        <v>-4</v>
      </c>
      <c r="E481" s="4">
        <v>382</v>
      </c>
    </row>
    <row r="482" spans="1:5">
      <c r="A482" s="3" t="s">
        <v>1098</v>
      </c>
      <c r="B482" s="4" t="s">
        <v>5</v>
      </c>
      <c r="C482" s="4" t="s">
        <v>5</v>
      </c>
      <c r="D482" s="4" t="s">
        <v>5</v>
      </c>
      <c r="E482" s="4" t="s">
        <v>5</v>
      </c>
    </row>
    <row r="483" spans="1:5">
      <c r="A483" s="2" t="s">
        <v>527</v>
      </c>
      <c r="B483" s="4" t="s">
        <v>5</v>
      </c>
      <c r="C483" s="4">
        <v>26</v>
      </c>
      <c r="D483" s="4">
        <v>-4</v>
      </c>
      <c r="E483" s="4">
        <v>382</v>
      </c>
    </row>
    <row r="484" spans="1:5" ht="60">
      <c r="A484" s="2" t="s">
        <v>1184</v>
      </c>
      <c r="B484" s="4" t="s">
        <v>5</v>
      </c>
      <c r="C484" s="4" t="s">
        <v>5</v>
      </c>
      <c r="D484" s="4" t="s">
        <v>5</v>
      </c>
      <c r="E484" s="4" t="s">
        <v>5</v>
      </c>
    </row>
    <row r="485" spans="1:5">
      <c r="A485" s="3" t="s">
        <v>1097</v>
      </c>
      <c r="B485" s="4" t="s">
        <v>5</v>
      </c>
      <c r="C485" s="4" t="s">
        <v>5</v>
      </c>
      <c r="D485" s="4" t="s">
        <v>5</v>
      </c>
      <c r="E485" s="4" t="s">
        <v>5</v>
      </c>
    </row>
    <row r="486" spans="1:5" ht="30">
      <c r="A486" s="2" t="s">
        <v>69</v>
      </c>
      <c r="B486" s="4" t="s">
        <v>5</v>
      </c>
      <c r="C486" s="4">
        <v>0</v>
      </c>
      <c r="D486" s="4">
        <v>0</v>
      </c>
      <c r="E486" s="4">
        <v>0</v>
      </c>
    </row>
    <row r="487" spans="1:5">
      <c r="A487" s="3" t="s">
        <v>1098</v>
      </c>
      <c r="B487" s="4" t="s">
        <v>5</v>
      </c>
      <c r="C487" s="4" t="s">
        <v>5</v>
      </c>
      <c r="D487" s="4" t="s">
        <v>5</v>
      </c>
      <c r="E487" s="4" t="s">
        <v>5</v>
      </c>
    </row>
    <row r="488" spans="1:5">
      <c r="A488" s="2" t="s">
        <v>527</v>
      </c>
      <c r="B488" s="4" t="s">
        <v>5</v>
      </c>
      <c r="C488" s="4">
        <v>0</v>
      </c>
      <c r="D488" s="4">
        <v>0</v>
      </c>
      <c r="E488" s="4">
        <v>0</v>
      </c>
    </row>
    <row r="489" spans="1:5" ht="45">
      <c r="A489" s="2" t="s">
        <v>1185</v>
      </c>
      <c r="B489" s="4" t="s">
        <v>5</v>
      </c>
      <c r="C489" s="4" t="s">
        <v>5</v>
      </c>
      <c r="D489" s="4" t="s">
        <v>5</v>
      </c>
      <c r="E489" s="4" t="s">
        <v>5</v>
      </c>
    </row>
    <row r="490" spans="1:5">
      <c r="A490" s="3" t="s">
        <v>1097</v>
      </c>
      <c r="B490" s="4" t="s">
        <v>5</v>
      </c>
      <c r="C490" s="4" t="s">
        <v>5</v>
      </c>
      <c r="D490" s="4" t="s">
        <v>5</v>
      </c>
      <c r="E490" s="4" t="s">
        <v>5</v>
      </c>
    </row>
    <row r="491" spans="1:5" ht="30">
      <c r="A491" s="2" t="s">
        <v>69</v>
      </c>
      <c r="B491" s="4" t="s">
        <v>5</v>
      </c>
      <c r="C491" s="4">
        <v>0</v>
      </c>
      <c r="D491" s="4">
        <v>0</v>
      </c>
      <c r="E491" s="4">
        <v>0</v>
      </c>
    </row>
    <row r="492" spans="1:5">
      <c r="A492" s="3" t="s">
        <v>1098</v>
      </c>
      <c r="B492" s="4" t="s">
        <v>5</v>
      </c>
      <c r="C492" s="4" t="s">
        <v>5</v>
      </c>
      <c r="D492" s="4" t="s">
        <v>5</v>
      </c>
      <c r="E492" s="4" t="s">
        <v>5</v>
      </c>
    </row>
    <row r="493" spans="1:5">
      <c r="A493" s="2" t="s">
        <v>527</v>
      </c>
      <c r="B493" s="4" t="s">
        <v>5</v>
      </c>
      <c r="C493" s="4">
        <v>0</v>
      </c>
      <c r="D493" s="4">
        <v>0</v>
      </c>
      <c r="E493" s="4">
        <v>0</v>
      </c>
    </row>
    <row r="494" spans="1:5" ht="45">
      <c r="A494" s="2" t="s">
        <v>1186</v>
      </c>
      <c r="B494" s="4" t="s">
        <v>5</v>
      </c>
      <c r="C494" s="4" t="s">
        <v>5</v>
      </c>
      <c r="D494" s="4" t="s">
        <v>5</v>
      </c>
      <c r="E494" s="4" t="s">
        <v>5</v>
      </c>
    </row>
    <row r="495" spans="1:5">
      <c r="A495" s="3" t="s">
        <v>1097</v>
      </c>
      <c r="B495" s="4" t="s">
        <v>5</v>
      </c>
      <c r="C495" s="4" t="s">
        <v>5</v>
      </c>
      <c r="D495" s="4" t="s">
        <v>5</v>
      </c>
      <c r="E495" s="4" t="s">
        <v>5</v>
      </c>
    </row>
    <row r="496" spans="1:5" ht="30">
      <c r="A496" s="2" t="s">
        <v>69</v>
      </c>
      <c r="B496" s="4" t="s">
        <v>5</v>
      </c>
      <c r="C496" s="4">
        <v>-9</v>
      </c>
      <c r="D496" s="4">
        <v>-188</v>
      </c>
      <c r="E496" s="4">
        <v>43</v>
      </c>
    </row>
    <row r="497" spans="1:5">
      <c r="A497" s="3" t="s">
        <v>1098</v>
      </c>
      <c r="B497" s="4" t="s">
        <v>5</v>
      </c>
      <c r="C497" s="4" t="s">
        <v>5</v>
      </c>
      <c r="D497" s="4" t="s">
        <v>5</v>
      </c>
      <c r="E497" s="4" t="s">
        <v>5</v>
      </c>
    </row>
    <row r="498" spans="1:5">
      <c r="A498" s="2" t="s">
        <v>527</v>
      </c>
      <c r="B498" s="4" t="s">
        <v>5</v>
      </c>
      <c r="C498" s="4">
        <v>-9</v>
      </c>
      <c r="D498" s="4">
        <v>-188</v>
      </c>
      <c r="E498" s="4">
        <v>43</v>
      </c>
    </row>
    <row r="499" spans="1:5" ht="60">
      <c r="A499" s="2" t="s">
        <v>1187</v>
      </c>
      <c r="B499" s="4" t="s">
        <v>5</v>
      </c>
      <c r="C499" s="4" t="s">
        <v>5</v>
      </c>
      <c r="D499" s="4" t="s">
        <v>5</v>
      </c>
      <c r="E499" s="4" t="s">
        <v>5</v>
      </c>
    </row>
    <row r="500" spans="1:5">
      <c r="A500" s="3" t="s">
        <v>1097</v>
      </c>
      <c r="B500" s="4" t="s">
        <v>5</v>
      </c>
      <c r="C500" s="4" t="s">
        <v>5</v>
      </c>
      <c r="D500" s="4" t="s">
        <v>5</v>
      </c>
      <c r="E500" s="4" t="s">
        <v>5</v>
      </c>
    </row>
    <row r="501" spans="1:5" ht="30">
      <c r="A501" s="2" t="s">
        <v>69</v>
      </c>
      <c r="B501" s="4" t="s">
        <v>5</v>
      </c>
      <c r="C501" s="4">
        <v>0</v>
      </c>
      <c r="D501" s="4">
        <v>0</v>
      </c>
      <c r="E501" s="4">
        <v>0</v>
      </c>
    </row>
    <row r="502" spans="1:5">
      <c r="A502" s="3" t="s">
        <v>1098</v>
      </c>
      <c r="B502" s="4" t="s">
        <v>5</v>
      </c>
      <c r="C502" s="4" t="s">
        <v>5</v>
      </c>
      <c r="D502" s="4" t="s">
        <v>5</v>
      </c>
      <c r="E502" s="4" t="s">
        <v>5</v>
      </c>
    </row>
    <row r="503" spans="1:5">
      <c r="A503" s="2" t="s">
        <v>527</v>
      </c>
      <c r="B503" s="4" t="s">
        <v>5</v>
      </c>
      <c r="C503" s="4">
        <v>0</v>
      </c>
      <c r="D503" s="4">
        <v>0</v>
      </c>
      <c r="E503" s="4">
        <v>0</v>
      </c>
    </row>
    <row r="504" spans="1:5" ht="45">
      <c r="A504" s="2" t="s">
        <v>1188</v>
      </c>
      <c r="B504" s="4" t="s">
        <v>5</v>
      </c>
      <c r="C504" s="4" t="s">
        <v>5</v>
      </c>
      <c r="D504" s="4" t="s">
        <v>5</v>
      </c>
      <c r="E504" s="4" t="s">
        <v>5</v>
      </c>
    </row>
    <row r="505" spans="1:5">
      <c r="A505" s="3" t="s">
        <v>1097</v>
      </c>
      <c r="B505" s="4" t="s">
        <v>5</v>
      </c>
      <c r="C505" s="4" t="s">
        <v>5</v>
      </c>
      <c r="D505" s="4" t="s">
        <v>5</v>
      </c>
      <c r="E505" s="4" t="s">
        <v>5</v>
      </c>
    </row>
    <row r="506" spans="1:5" ht="30">
      <c r="A506" s="2" t="s">
        <v>69</v>
      </c>
      <c r="B506" s="4" t="s">
        <v>5</v>
      </c>
      <c r="C506" s="4">
        <v>0</v>
      </c>
      <c r="D506" s="4">
        <v>0</v>
      </c>
      <c r="E506" s="4">
        <v>4</v>
      </c>
    </row>
    <row r="507" spans="1:5">
      <c r="A507" s="3" t="s">
        <v>1098</v>
      </c>
      <c r="B507" s="4" t="s">
        <v>5</v>
      </c>
      <c r="C507" s="4" t="s">
        <v>5</v>
      </c>
      <c r="D507" s="4" t="s">
        <v>5</v>
      </c>
      <c r="E507" s="4" t="s">
        <v>5</v>
      </c>
    </row>
    <row r="508" spans="1:5">
      <c r="A508" s="2" t="s">
        <v>527</v>
      </c>
      <c r="B508" s="4" t="s">
        <v>5</v>
      </c>
      <c r="C508" s="4">
        <v>0</v>
      </c>
      <c r="D508" s="4">
        <v>0</v>
      </c>
      <c r="E508" s="4">
        <v>4</v>
      </c>
    </row>
    <row r="509" spans="1:5" ht="30">
      <c r="A509" s="2" t="s">
        <v>1189</v>
      </c>
      <c r="B509" s="4" t="s">
        <v>5</v>
      </c>
      <c r="C509" s="4" t="s">
        <v>5</v>
      </c>
      <c r="D509" s="4" t="s">
        <v>5</v>
      </c>
      <c r="E509" s="4" t="s">
        <v>5</v>
      </c>
    </row>
    <row r="510" spans="1:5">
      <c r="A510" s="3" t="s">
        <v>1097</v>
      </c>
      <c r="B510" s="4" t="s">
        <v>5</v>
      </c>
      <c r="C510" s="4" t="s">
        <v>5</v>
      </c>
      <c r="D510" s="4" t="s">
        <v>5</v>
      </c>
      <c r="E510" s="4" t="s">
        <v>5</v>
      </c>
    </row>
    <row r="511" spans="1:5" ht="30">
      <c r="A511" s="2" t="s">
        <v>69</v>
      </c>
      <c r="B511" s="4">
        <v>31</v>
      </c>
      <c r="C511" s="4">
        <v>49</v>
      </c>
      <c r="D511" s="4">
        <v>105</v>
      </c>
      <c r="E511" s="4">
        <v>166</v>
      </c>
    </row>
    <row r="512" spans="1:5">
      <c r="A512" s="3" t="s">
        <v>1098</v>
      </c>
      <c r="B512" s="4" t="s">
        <v>5</v>
      </c>
      <c r="C512" s="4" t="s">
        <v>5</v>
      </c>
      <c r="D512" s="4" t="s">
        <v>5</v>
      </c>
      <c r="E512" s="4" t="s">
        <v>5</v>
      </c>
    </row>
    <row r="513" spans="1:5">
      <c r="A513" s="2" t="s">
        <v>527</v>
      </c>
      <c r="B513" s="4">
        <v>31</v>
      </c>
      <c r="C513" s="4">
        <v>49</v>
      </c>
      <c r="D513" s="4">
        <v>105</v>
      </c>
      <c r="E513" s="4">
        <v>166</v>
      </c>
    </row>
    <row r="514" spans="1:5" ht="45">
      <c r="A514" s="2" t="s">
        <v>1190</v>
      </c>
      <c r="B514" s="4" t="s">
        <v>5</v>
      </c>
      <c r="C514" s="4" t="s">
        <v>5</v>
      </c>
      <c r="D514" s="4" t="s">
        <v>5</v>
      </c>
      <c r="E514" s="4" t="s">
        <v>5</v>
      </c>
    </row>
    <row r="515" spans="1:5">
      <c r="A515" s="3" t="s">
        <v>1097</v>
      </c>
      <c r="B515" s="4" t="s">
        <v>5</v>
      </c>
      <c r="C515" s="4" t="s">
        <v>5</v>
      </c>
      <c r="D515" s="4" t="s">
        <v>5</v>
      </c>
      <c r="E515" s="4" t="s">
        <v>5</v>
      </c>
    </row>
    <row r="516" spans="1:5" ht="30">
      <c r="A516" s="2" t="s">
        <v>69</v>
      </c>
      <c r="B516" s="4">
        <v>0</v>
      </c>
      <c r="C516" s="4">
        <v>0</v>
      </c>
      <c r="D516" s="4">
        <v>23</v>
      </c>
      <c r="E516" s="4">
        <v>0</v>
      </c>
    </row>
    <row r="517" spans="1:5">
      <c r="A517" s="3" t="s">
        <v>1098</v>
      </c>
      <c r="B517" s="4" t="s">
        <v>5</v>
      </c>
      <c r="C517" s="4" t="s">
        <v>5</v>
      </c>
      <c r="D517" s="4" t="s">
        <v>5</v>
      </c>
      <c r="E517" s="4" t="s">
        <v>5</v>
      </c>
    </row>
    <row r="518" spans="1:5">
      <c r="A518" s="2" t="s">
        <v>527</v>
      </c>
      <c r="B518" s="4">
        <v>0</v>
      </c>
      <c r="C518" s="4">
        <v>0</v>
      </c>
      <c r="D518" s="4">
        <v>23</v>
      </c>
      <c r="E518" s="4">
        <v>0</v>
      </c>
    </row>
    <row r="519" spans="1:5" ht="45">
      <c r="A519" s="2" t="s">
        <v>1191</v>
      </c>
      <c r="B519" s="4" t="s">
        <v>5</v>
      </c>
      <c r="C519" s="4" t="s">
        <v>5</v>
      </c>
      <c r="D519" s="4" t="s">
        <v>5</v>
      </c>
      <c r="E519" s="4" t="s">
        <v>5</v>
      </c>
    </row>
    <row r="520" spans="1:5">
      <c r="A520" s="3" t="s">
        <v>1097</v>
      </c>
      <c r="B520" s="4" t="s">
        <v>5</v>
      </c>
      <c r="C520" s="4" t="s">
        <v>5</v>
      </c>
      <c r="D520" s="4" t="s">
        <v>5</v>
      </c>
      <c r="E520" s="4" t="s">
        <v>5</v>
      </c>
    </row>
    <row r="521" spans="1:5" ht="30">
      <c r="A521" s="2" t="s">
        <v>69</v>
      </c>
      <c r="B521" s="4">
        <v>0</v>
      </c>
      <c r="C521" s="4">
        <v>0</v>
      </c>
      <c r="D521" s="4">
        <v>0</v>
      </c>
      <c r="E521" s="4">
        <v>0</v>
      </c>
    </row>
    <row r="522" spans="1:5">
      <c r="A522" s="3" t="s">
        <v>1098</v>
      </c>
      <c r="B522" s="4" t="s">
        <v>5</v>
      </c>
      <c r="C522" s="4" t="s">
        <v>5</v>
      </c>
      <c r="D522" s="4" t="s">
        <v>5</v>
      </c>
      <c r="E522" s="4" t="s">
        <v>5</v>
      </c>
    </row>
    <row r="523" spans="1:5">
      <c r="A523" s="2" t="s">
        <v>527</v>
      </c>
      <c r="B523" s="4">
        <v>0</v>
      </c>
      <c r="C523" s="4">
        <v>0</v>
      </c>
      <c r="D523" s="4">
        <v>0</v>
      </c>
      <c r="E523" s="4">
        <v>0</v>
      </c>
    </row>
    <row r="524" spans="1:5" ht="45">
      <c r="A524" s="2" t="s">
        <v>1192</v>
      </c>
      <c r="B524" s="4" t="s">
        <v>5</v>
      </c>
      <c r="C524" s="4" t="s">
        <v>5</v>
      </c>
      <c r="D524" s="4" t="s">
        <v>5</v>
      </c>
      <c r="E524" s="4" t="s">
        <v>5</v>
      </c>
    </row>
    <row r="525" spans="1:5">
      <c r="A525" s="3" t="s">
        <v>1097</v>
      </c>
      <c r="B525" s="4" t="s">
        <v>5</v>
      </c>
      <c r="C525" s="4" t="s">
        <v>5</v>
      </c>
      <c r="D525" s="4" t="s">
        <v>5</v>
      </c>
      <c r="E525" s="4" t="s">
        <v>5</v>
      </c>
    </row>
    <row r="526" spans="1:5" ht="30">
      <c r="A526" s="2" t="s">
        <v>69</v>
      </c>
      <c r="B526" s="4">
        <v>0</v>
      </c>
      <c r="C526" s="4">
        <v>0</v>
      </c>
      <c r="D526" s="4">
        <v>0</v>
      </c>
      <c r="E526" s="4">
        <v>0</v>
      </c>
    </row>
    <row r="527" spans="1:5">
      <c r="A527" s="3" t="s">
        <v>1098</v>
      </c>
      <c r="B527" s="4" t="s">
        <v>5</v>
      </c>
      <c r="C527" s="4" t="s">
        <v>5</v>
      </c>
      <c r="D527" s="4" t="s">
        <v>5</v>
      </c>
      <c r="E527" s="4" t="s">
        <v>5</v>
      </c>
    </row>
    <row r="528" spans="1:5">
      <c r="A528" s="2" t="s">
        <v>527</v>
      </c>
      <c r="B528" s="4">
        <v>0</v>
      </c>
      <c r="C528" s="4">
        <v>0</v>
      </c>
      <c r="D528" s="4">
        <v>0</v>
      </c>
      <c r="E528" s="4">
        <v>0</v>
      </c>
    </row>
    <row r="529" spans="1:5" ht="45">
      <c r="A529" s="2" t="s">
        <v>1193</v>
      </c>
      <c r="B529" s="4" t="s">
        <v>5</v>
      </c>
      <c r="C529" s="4" t="s">
        <v>5</v>
      </c>
      <c r="D529" s="4" t="s">
        <v>5</v>
      </c>
      <c r="E529" s="4" t="s">
        <v>5</v>
      </c>
    </row>
    <row r="530" spans="1:5">
      <c r="A530" s="3" t="s">
        <v>1097</v>
      </c>
      <c r="B530" s="4" t="s">
        <v>5</v>
      </c>
      <c r="C530" s="4" t="s">
        <v>5</v>
      </c>
      <c r="D530" s="4" t="s">
        <v>5</v>
      </c>
      <c r="E530" s="4" t="s">
        <v>5</v>
      </c>
    </row>
    <row r="531" spans="1:5" ht="30">
      <c r="A531" s="2" t="s">
        <v>69</v>
      </c>
      <c r="B531" s="4">
        <v>0</v>
      </c>
      <c r="C531" s="4">
        <v>0</v>
      </c>
      <c r="D531" s="4">
        <v>0</v>
      </c>
      <c r="E531" s="4">
        <v>0</v>
      </c>
    </row>
    <row r="532" spans="1:5">
      <c r="A532" s="3" t="s">
        <v>1098</v>
      </c>
      <c r="B532" s="4" t="s">
        <v>5</v>
      </c>
      <c r="C532" s="4" t="s">
        <v>5</v>
      </c>
      <c r="D532" s="4" t="s">
        <v>5</v>
      </c>
      <c r="E532" s="4" t="s">
        <v>5</v>
      </c>
    </row>
    <row r="533" spans="1:5">
      <c r="A533" s="2" t="s">
        <v>527</v>
      </c>
      <c r="B533" s="4">
        <v>0</v>
      </c>
      <c r="C533" s="4">
        <v>0</v>
      </c>
      <c r="D533" s="4">
        <v>0</v>
      </c>
      <c r="E533" s="4">
        <v>0</v>
      </c>
    </row>
    <row r="534" spans="1:5" ht="45">
      <c r="A534" s="2" t="s">
        <v>1194</v>
      </c>
      <c r="B534" s="4" t="s">
        <v>5</v>
      </c>
      <c r="C534" s="4" t="s">
        <v>5</v>
      </c>
      <c r="D534" s="4" t="s">
        <v>5</v>
      </c>
      <c r="E534" s="4" t="s">
        <v>5</v>
      </c>
    </row>
    <row r="535" spans="1:5">
      <c r="A535" s="3" t="s">
        <v>1097</v>
      </c>
      <c r="B535" s="4" t="s">
        <v>5</v>
      </c>
      <c r="C535" s="4" t="s">
        <v>5</v>
      </c>
      <c r="D535" s="4" t="s">
        <v>5</v>
      </c>
      <c r="E535" s="4" t="s">
        <v>5</v>
      </c>
    </row>
    <row r="536" spans="1:5" ht="30">
      <c r="A536" s="2" t="s">
        <v>69</v>
      </c>
      <c r="B536" s="4">
        <v>0</v>
      </c>
      <c r="C536" s="4">
        <v>0</v>
      </c>
      <c r="D536" s="4">
        <v>0</v>
      </c>
      <c r="E536" s="4">
        <v>0</v>
      </c>
    </row>
    <row r="537" spans="1:5">
      <c r="A537" s="3" t="s">
        <v>1098</v>
      </c>
      <c r="B537" s="4" t="s">
        <v>5</v>
      </c>
      <c r="C537" s="4" t="s">
        <v>5</v>
      </c>
      <c r="D537" s="4" t="s">
        <v>5</v>
      </c>
      <c r="E537" s="4" t="s">
        <v>5</v>
      </c>
    </row>
    <row r="538" spans="1:5">
      <c r="A538" s="2" t="s">
        <v>527</v>
      </c>
      <c r="B538" s="4">
        <v>0</v>
      </c>
      <c r="C538" s="4">
        <v>0</v>
      </c>
      <c r="D538" s="4">
        <v>0</v>
      </c>
      <c r="E538" s="4">
        <v>0</v>
      </c>
    </row>
    <row r="539" spans="1:5" ht="45">
      <c r="A539" s="2" t="s">
        <v>1195</v>
      </c>
      <c r="B539" s="4" t="s">
        <v>5</v>
      </c>
      <c r="C539" s="4" t="s">
        <v>5</v>
      </c>
      <c r="D539" s="4" t="s">
        <v>5</v>
      </c>
      <c r="E539" s="4" t="s">
        <v>5</v>
      </c>
    </row>
    <row r="540" spans="1:5">
      <c r="A540" s="3" t="s">
        <v>1097</v>
      </c>
      <c r="B540" s="4" t="s">
        <v>5</v>
      </c>
      <c r="C540" s="4" t="s">
        <v>5</v>
      </c>
      <c r="D540" s="4" t="s">
        <v>5</v>
      </c>
      <c r="E540" s="4" t="s">
        <v>5</v>
      </c>
    </row>
    <row r="541" spans="1:5" ht="30">
      <c r="A541" s="2" t="s">
        <v>69</v>
      </c>
      <c r="B541" s="4">
        <v>31</v>
      </c>
      <c r="C541" s="4">
        <v>49</v>
      </c>
      <c r="D541" s="4">
        <v>82</v>
      </c>
      <c r="E541" s="4">
        <v>166</v>
      </c>
    </row>
    <row r="542" spans="1:5">
      <c r="A542" s="3" t="s">
        <v>1098</v>
      </c>
      <c r="B542" s="4" t="s">
        <v>5</v>
      </c>
      <c r="C542" s="4" t="s">
        <v>5</v>
      </c>
      <c r="D542" s="4" t="s">
        <v>5</v>
      </c>
      <c r="E542" s="4" t="s">
        <v>5</v>
      </c>
    </row>
    <row r="543" spans="1:5">
      <c r="A543" s="2" t="s">
        <v>527</v>
      </c>
      <c r="B543" s="4">
        <v>31</v>
      </c>
      <c r="C543" s="4">
        <v>49</v>
      </c>
      <c r="D543" s="4">
        <v>82</v>
      </c>
      <c r="E543" s="4">
        <v>166</v>
      </c>
    </row>
    <row r="544" spans="1:5" ht="30">
      <c r="A544" s="2" t="s">
        <v>1196</v>
      </c>
      <c r="B544" s="4" t="s">
        <v>5</v>
      </c>
      <c r="C544" s="4" t="s">
        <v>5</v>
      </c>
      <c r="D544" s="4" t="s">
        <v>5</v>
      </c>
      <c r="E544" s="4" t="s">
        <v>5</v>
      </c>
    </row>
    <row r="545" spans="1:5">
      <c r="A545" s="3" t="s">
        <v>1097</v>
      </c>
      <c r="B545" s="4" t="s">
        <v>5</v>
      </c>
      <c r="C545" s="4" t="s">
        <v>5</v>
      </c>
      <c r="D545" s="4" t="s">
        <v>5</v>
      </c>
      <c r="E545" s="4" t="s">
        <v>5</v>
      </c>
    </row>
    <row r="546" spans="1:5" ht="30">
      <c r="A546" s="2" t="s">
        <v>69</v>
      </c>
      <c r="B546" s="4" t="s">
        <v>5</v>
      </c>
      <c r="C546" s="4" t="s">
        <v>5</v>
      </c>
      <c r="D546" s="6">
        <v>1860</v>
      </c>
      <c r="E546" s="4" t="s">
        <v>5</v>
      </c>
    </row>
    <row r="547" spans="1:5">
      <c r="A547" s="3" t="s">
        <v>1098</v>
      </c>
      <c r="B547" s="4" t="s">
        <v>5</v>
      </c>
      <c r="C547" s="4" t="s">
        <v>5</v>
      </c>
      <c r="D547" s="4" t="s">
        <v>5</v>
      </c>
      <c r="E547" s="4" t="s">
        <v>5</v>
      </c>
    </row>
    <row r="548" spans="1:5">
      <c r="A548" s="2" t="s">
        <v>947</v>
      </c>
      <c r="B548" s="4" t="s">
        <v>5</v>
      </c>
      <c r="C548" s="4" t="s">
        <v>5</v>
      </c>
      <c r="D548" s="6">
        <v>1386</v>
      </c>
      <c r="E548" s="4" t="s">
        <v>5</v>
      </c>
    </row>
    <row r="549" spans="1:5">
      <c r="A549" s="2" t="s">
        <v>527</v>
      </c>
      <c r="B549" s="4" t="s">
        <v>5</v>
      </c>
      <c r="C549" s="4" t="s">
        <v>5</v>
      </c>
      <c r="D549" s="6">
        <v>1860</v>
      </c>
      <c r="E549" s="4" t="s">
        <v>5</v>
      </c>
    </row>
    <row r="550" spans="1:5">
      <c r="A550" s="2" t="s">
        <v>528</v>
      </c>
      <c r="B550" s="4" t="s">
        <v>5</v>
      </c>
      <c r="C550" s="4" t="s">
        <v>5</v>
      </c>
      <c r="D550" s="6">
        <v>-2369</v>
      </c>
      <c r="E550" s="4" t="s">
        <v>5</v>
      </c>
    </row>
    <row r="551" spans="1:5">
      <c r="A551" s="2" t="s">
        <v>947</v>
      </c>
      <c r="B551" s="4">
        <v>877</v>
      </c>
      <c r="C551" s="4" t="s">
        <v>5</v>
      </c>
      <c r="D551" s="4">
        <v>877</v>
      </c>
      <c r="E551" s="4" t="s">
        <v>5</v>
      </c>
    </row>
    <row r="552" spans="1:5" ht="45">
      <c r="A552" s="2" t="s">
        <v>1197</v>
      </c>
      <c r="B552" s="4" t="s">
        <v>5</v>
      </c>
      <c r="C552" s="4" t="s">
        <v>5</v>
      </c>
      <c r="D552" s="4" t="s">
        <v>5</v>
      </c>
      <c r="E552" s="4" t="s">
        <v>5</v>
      </c>
    </row>
    <row r="553" spans="1:5">
      <c r="A553" s="3" t="s">
        <v>1097</v>
      </c>
      <c r="B553" s="4" t="s">
        <v>5</v>
      </c>
      <c r="C553" s="4" t="s">
        <v>5</v>
      </c>
      <c r="D553" s="4" t="s">
        <v>5</v>
      </c>
      <c r="E553" s="4" t="s">
        <v>5</v>
      </c>
    </row>
    <row r="554" spans="1:5" ht="30">
      <c r="A554" s="2" t="s">
        <v>69</v>
      </c>
      <c r="B554" s="4" t="s">
        <v>5</v>
      </c>
      <c r="C554" s="4" t="s">
        <v>5</v>
      </c>
      <c r="D554" s="4">
        <v>319</v>
      </c>
      <c r="E554" s="4" t="s">
        <v>5</v>
      </c>
    </row>
    <row r="555" spans="1:5">
      <c r="A555" s="3" t="s">
        <v>1098</v>
      </c>
      <c r="B555" s="4" t="s">
        <v>5</v>
      </c>
      <c r="C555" s="4" t="s">
        <v>5</v>
      </c>
      <c r="D555" s="4" t="s">
        <v>5</v>
      </c>
      <c r="E555" s="4" t="s">
        <v>5</v>
      </c>
    </row>
    <row r="556" spans="1:5">
      <c r="A556" s="2" t="s">
        <v>947</v>
      </c>
      <c r="B556" s="4" t="s">
        <v>5</v>
      </c>
      <c r="C556" s="4" t="s">
        <v>5</v>
      </c>
      <c r="D556" s="4">
        <v>298</v>
      </c>
      <c r="E556" s="4" t="s">
        <v>5</v>
      </c>
    </row>
    <row r="557" spans="1:5">
      <c r="A557" s="2" t="s">
        <v>527</v>
      </c>
      <c r="B557" s="4" t="s">
        <v>5</v>
      </c>
      <c r="C557" s="4" t="s">
        <v>5</v>
      </c>
      <c r="D557" s="4">
        <v>319</v>
      </c>
      <c r="E557" s="4" t="s">
        <v>5</v>
      </c>
    </row>
    <row r="558" spans="1:5">
      <c r="A558" s="2" t="s">
        <v>528</v>
      </c>
      <c r="B558" s="4" t="s">
        <v>5</v>
      </c>
      <c r="C558" s="4" t="s">
        <v>5</v>
      </c>
      <c r="D558" s="4">
        <v>-547</v>
      </c>
      <c r="E558" s="4" t="s">
        <v>5</v>
      </c>
    </row>
    <row r="559" spans="1:5">
      <c r="A559" s="2" t="s">
        <v>947</v>
      </c>
      <c r="B559" s="4">
        <v>70</v>
      </c>
      <c r="C559" s="4" t="s">
        <v>5</v>
      </c>
      <c r="D559" s="4">
        <v>70</v>
      </c>
      <c r="E559" s="4" t="s">
        <v>5</v>
      </c>
    </row>
    <row r="560" spans="1:5" ht="45">
      <c r="A560" s="2" t="s">
        <v>1198</v>
      </c>
      <c r="B560" s="4" t="s">
        <v>5</v>
      </c>
      <c r="C560" s="4" t="s">
        <v>5</v>
      </c>
      <c r="D560" s="4" t="s">
        <v>5</v>
      </c>
      <c r="E560" s="4" t="s">
        <v>5</v>
      </c>
    </row>
    <row r="561" spans="1:5">
      <c r="A561" s="3" t="s">
        <v>1097</v>
      </c>
      <c r="B561" s="4" t="s">
        <v>5</v>
      </c>
      <c r="C561" s="4" t="s">
        <v>5</v>
      </c>
      <c r="D561" s="4" t="s">
        <v>5</v>
      </c>
      <c r="E561" s="4" t="s">
        <v>5</v>
      </c>
    </row>
    <row r="562" spans="1:5" ht="30">
      <c r="A562" s="2" t="s">
        <v>69</v>
      </c>
      <c r="B562" s="4" t="s">
        <v>5</v>
      </c>
      <c r="C562" s="4" t="s">
        <v>5</v>
      </c>
      <c r="D562" s="4">
        <v>29</v>
      </c>
      <c r="E562" s="4" t="s">
        <v>5</v>
      </c>
    </row>
    <row r="563" spans="1:5">
      <c r="A563" s="3" t="s">
        <v>1098</v>
      </c>
      <c r="B563" s="4" t="s">
        <v>5</v>
      </c>
      <c r="C563" s="4" t="s">
        <v>5</v>
      </c>
      <c r="D563" s="4" t="s">
        <v>5</v>
      </c>
      <c r="E563" s="4" t="s">
        <v>5</v>
      </c>
    </row>
    <row r="564" spans="1:5">
      <c r="A564" s="2" t="s">
        <v>947</v>
      </c>
      <c r="B564" s="4" t="s">
        <v>5</v>
      </c>
      <c r="C564" s="4" t="s">
        <v>5</v>
      </c>
      <c r="D564" s="6">
        <v>1088</v>
      </c>
      <c r="E564" s="4" t="s">
        <v>5</v>
      </c>
    </row>
    <row r="565" spans="1:5">
      <c r="A565" s="2" t="s">
        <v>527</v>
      </c>
      <c r="B565" s="4" t="s">
        <v>5</v>
      </c>
      <c r="C565" s="4" t="s">
        <v>5</v>
      </c>
      <c r="D565" s="4">
        <v>29</v>
      </c>
      <c r="E565" s="4" t="s">
        <v>5</v>
      </c>
    </row>
    <row r="566" spans="1:5">
      <c r="A566" s="2" t="s">
        <v>528</v>
      </c>
      <c r="B566" s="4" t="s">
        <v>5</v>
      </c>
      <c r="C566" s="4" t="s">
        <v>5</v>
      </c>
      <c r="D566" s="4">
        <v>-310</v>
      </c>
      <c r="E566" s="4" t="s">
        <v>5</v>
      </c>
    </row>
    <row r="567" spans="1:5">
      <c r="A567" s="2" t="s">
        <v>947</v>
      </c>
      <c r="B567" s="4">
        <v>807</v>
      </c>
      <c r="C567" s="4" t="s">
        <v>5</v>
      </c>
      <c r="D567" s="4">
        <v>807</v>
      </c>
      <c r="E567" s="4" t="s">
        <v>5</v>
      </c>
    </row>
    <row r="568" spans="1:5" ht="45">
      <c r="A568" s="2" t="s">
        <v>1199</v>
      </c>
      <c r="B568" s="4" t="s">
        <v>5</v>
      </c>
      <c r="C568" s="4" t="s">
        <v>5</v>
      </c>
      <c r="D568" s="4" t="s">
        <v>5</v>
      </c>
      <c r="E568" s="4" t="s">
        <v>5</v>
      </c>
    </row>
    <row r="569" spans="1:5">
      <c r="A569" s="3" t="s">
        <v>1097</v>
      </c>
      <c r="B569" s="4" t="s">
        <v>5</v>
      </c>
      <c r="C569" s="4" t="s">
        <v>5</v>
      </c>
      <c r="D569" s="4" t="s">
        <v>5</v>
      </c>
      <c r="E569" s="4" t="s">
        <v>5</v>
      </c>
    </row>
    <row r="570" spans="1:5" ht="30">
      <c r="A570" s="2" t="s">
        <v>69</v>
      </c>
      <c r="B570" s="4" t="s">
        <v>5</v>
      </c>
      <c r="C570" s="4" t="s">
        <v>5</v>
      </c>
      <c r="D570" s="4">
        <v>0</v>
      </c>
      <c r="E570" s="4" t="s">
        <v>5</v>
      </c>
    </row>
    <row r="571" spans="1:5">
      <c r="A571" s="3" t="s">
        <v>1098</v>
      </c>
      <c r="B571" s="4" t="s">
        <v>5</v>
      </c>
      <c r="C571" s="4" t="s">
        <v>5</v>
      </c>
      <c r="D571" s="4" t="s">
        <v>5</v>
      </c>
      <c r="E571" s="4" t="s">
        <v>5</v>
      </c>
    </row>
    <row r="572" spans="1:5">
      <c r="A572" s="2" t="s">
        <v>947</v>
      </c>
      <c r="B572" s="4" t="s">
        <v>5</v>
      </c>
      <c r="C572" s="4" t="s">
        <v>5</v>
      </c>
      <c r="D572" s="4">
        <v>0</v>
      </c>
      <c r="E572" s="4" t="s">
        <v>5</v>
      </c>
    </row>
    <row r="573" spans="1:5">
      <c r="A573" s="2" t="s">
        <v>527</v>
      </c>
      <c r="B573" s="4" t="s">
        <v>5</v>
      </c>
      <c r="C573" s="4" t="s">
        <v>5</v>
      </c>
      <c r="D573" s="4">
        <v>0</v>
      </c>
      <c r="E573" s="4" t="s">
        <v>5</v>
      </c>
    </row>
    <row r="574" spans="1:5">
      <c r="A574" s="2" t="s">
        <v>528</v>
      </c>
      <c r="B574" s="4" t="s">
        <v>5</v>
      </c>
      <c r="C574" s="4" t="s">
        <v>5</v>
      </c>
      <c r="D574" s="4">
        <v>0</v>
      </c>
      <c r="E574" s="4" t="s">
        <v>5</v>
      </c>
    </row>
    <row r="575" spans="1:5">
      <c r="A575" s="2" t="s">
        <v>947</v>
      </c>
      <c r="B575" s="4">
        <v>0</v>
      </c>
      <c r="C575" s="4" t="s">
        <v>5</v>
      </c>
      <c r="D575" s="4">
        <v>0</v>
      </c>
      <c r="E575" s="4" t="s">
        <v>5</v>
      </c>
    </row>
    <row r="576" spans="1:5" ht="45">
      <c r="A576" s="2" t="s">
        <v>1200</v>
      </c>
      <c r="B576" s="4" t="s">
        <v>5</v>
      </c>
      <c r="C576" s="4" t="s">
        <v>5</v>
      </c>
      <c r="D576" s="4" t="s">
        <v>5</v>
      </c>
      <c r="E576" s="4" t="s">
        <v>5</v>
      </c>
    </row>
    <row r="577" spans="1:5">
      <c r="A577" s="3" t="s">
        <v>1097</v>
      </c>
      <c r="B577" s="4" t="s">
        <v>5</v>
      </c>
      <c r="C577" s="4" t="s">
        <v>5</v>
      </c>
      <c r="D577" s="4" t="s">
        <v>5</v>
      </c>
      <c r="E577" s="4" t="s">
        <v>5</v>
      </c>
    </row>
    <row r="578" spans="1:5" ht="30">
      <c r="A578" s="2" t="s">
        <v>69</v>
      </c>
      <c r="B578" s="4" t="s">
        <v>5</v>
      </c>
      <c r="C578" s="4" t="s">
        <v>5</v>
      </c>
      <c r="D578" s="6">
        <v>1512</v>
      </c>
      <c r="E578" s="4" t="s">
        <v>5</v>
      </c>
    </row>
    <row r="579" spans="1:5">
      <c r="A579" s="3" t="s">
        <v>1098</v>
      </c>
      <c r="B579" s="4" t="s">
        <v>5</v>
      </c>
      <c r="C579" s="4" t="s">
        <v>5</v>
      </c>
      <c r="D579" s="4" t="s">
        <v>5</v>
      </c>
      <c r="E579" s="4" t="s">
        <v>5</v>
      </c>
    </row>
    <row r="580" spans="1:5">
      <c r="A580" s="2" t="s">
        <v>947</v>
      </c>
      <c r="B580" s="4" t="s">
        <v>5</v>
      </c>
      <c r="C580" s="4" t="s">
        <v>5</v>
      </c>
      <c r="D580" s="4">
        <v>0</v>
      </c>
      <c r="E580" s="4" t="s">
        <v>5</v>
      </c>
    </row>
    <row r="581" spans="1:5">
      <c r="A581" s="2" t="s">
        <v>527</v>
      </c>
      <c r="B581" s="4" t="s">
        <v>5</v>
      </c>
      <c r="C581" s="4" t="s">
        <v>5</v>
      </c>
      <c r="D581" s="6">
        <v>1512</v>
      </c>
      <c r="E581" s="4" t="s">
        <v>5</v>
      </c>
    </row>
    <row r="582" spans="1:5">
      <c r="A582" s="2" t="s">
        <v>528</v>
      </c>
      <c r="B582" s="4" t="s">
        <v>5</v>
      </c>
      <c r="C582" s="4" t="s">
        <v>5</v>
      </c>
      <c r="D582" s="6">
        <v>-1512</v>
      </c>
      <c r="E582" s="4" t="s">
        <v>5</v>
      </c>
    </row>
    <row r="583" spans="1:5">
      <c r="A583" s="2" t="s">
        <v>947</v>
      </c>
      <c r="B583" s="4">
        <v>0</v>
      </c>
      <c r="C583" s="4" t="s">
        <v>5</v>
      </c>
      <c r="D583" s="4">
        <v>0</v>
      </c>
      <c r="E583" s="4" t="s">
        <v>5</v>
      </c>
    </row>
    <row r="584" spans="1:5" ht="45">
      <c r="A584" s="2" t="s">
        <v>1201</v>
      </c>
      <c r="B584" s="4" t="s">
        <v>5</v>
      </c>
      <c r="C584" s="4" t="s">
        <v>5</v>
      </c>
      <c r="D584" s="4" t="s">
        <v>5</v>
      </c>
      <c r="E584" s="4" t="s">
        <v>5</v>
      </c>
    </row>
    <row r="585" spans="1:5">
      <c r="A585" s="3" t="s">
        <v>1097</v>
      </c>
      <c r="B585" s="4" t="s">
        <v>5</v>
      </c>
      <c r="C585" s="4" t="s">
        <v>5</v>
      </c>
      <c r="D585" s="4" t="s">
        <v>5</v>
      </c>
      <c r="E585" s="4" t="s">
        <v>5</v>
      </c>
    </row>
    <row r="586" spans="1:5" ht="30">
      <c r="A586" s="2" t="s">
        <v>69</v>
      </c>
      <c r="B586" s="4">
        <v>611</v>
      </c>
      <c r="C586" s="6">
        <v>1686</v>
      </c>
      <c r="D586" s="6">
        <v>1993</v>
      </c>
      <c r="E586" s="6">
        <v>2279</v>
      </c>
    </row>
    <row r="587" spans="1:5">
      <c r="A587" s="3" t="s">
        <v>1098</v>
      </c>
      <c r="B587" s="4" t="s">
        <v>5</v>
      </c>
      <c r="C587" s="4" t="s">
        <v>5</v>
      </c>
      <c r="D587" s="4" t="s">
        <v>5</v>
      </c>
      <c r="E587" s="4" t="s">
        <v>5</v>
      </c>
    </row>
    <row r="588" spans="1:5">
      <c r="A588" s="2" t="s">
        <v>527</v>
      </c>
      <c r="B588" s="4">
        <v>611</v>
      </c>
      <c r="C588" s="6">
        <v>1686</v>
      </c>
      <c r="D588" s="6">
        <v>1993</v>
      </c>
      <c r="E588" s="6">
        <v>2279</v>
      </c>
    </row>
    <row r="589" spans="1:5" ht="60">
      <c r="A589" s="2" t="s">
        <v>1202</v>
      </c>
      <c r="B589" s="4" t="s">
        <v>5</v>
      </c>
      <c r="C589" s="4" t="s">
        <v>5</v>
      </c>
      <c r="D589" s="4" t="s">
        <v>5</v>
      </c>
      <c r="E589" s="4" t="s">
        <v>5</v>
      </c>
    </row>
    <row r="590" spans="1:5">
      <c r="A590" s="3" t="s">
        <v>1097</v>
      </c>
      <c r="B590" s="4" t="s">
        <v>5</v>
      </c>
      <c r="C590" s="4" t="s">
        <v>5</v>
      </c>
      <c r="D590" s="4" t="s">
        <v>5</v>
      </c>
      <c r="E590" s="4" t="s">
        <v>5</v>
      </c>
    </row>
    <row r="591" spans="1:5" ht="30">
      <c r="A591" s="2" t="s">
        <v>69</v>
      </c>
      <c r="B591" s="4">
        <v>-142</v>
      </c>
      <c r="C591" s="4">
        <v>657</v>
      </c>
      <c r="D591" s="4">
        <v>319</v>
      </c>
      <c r="E591" s="4">
        <v>953</v>
      </c>
    </row>
    <row r="592" spans="1:5">
      <c r="A592" s="3" t="s">
        <v>1098</v>
      </c>
      <c r="B592" s="4" t="s">
        <v>5</v>
      </c>
      <c r="C592" s="4" t="s">
        <v>5</v>
      </c>
      <c r="D592" s="4" t="s">
        <v>5</v>
      </c>
      <c r="E592" s="4" t="s">
        <v>5</v>
      </c>
    </row>
    <row r="593" spans="1:5">
      <c r="A593" s="2" t="s">
        <v>527</v>
      </c>
      <c r="B593" s="4">
        <v>-142</v>
      </c>
      <c r="C593" s="4">
        <v>657</v>
      </c>
      <c r="D593" s="4">
        <v>319</v>
      </c>
      <c r="E593" s="4">
        <v>953</v>
      </c>
    </row>
    <row r="594" spans="1:5" ht="60">
      <c r="A594" s="2" t="s">
        <v>1203</v>
      </c>
      <c r="B594" s="4" t="s">
        <v>5</v>
      </c>
      <c r="C594" s="4" t="s">
        <v>5</v>
      </c>
      <c r="D594" s="4" t="s">
        <v>5</v>
      </c>
      <c r="E594" s="4" t="s">
        <v>5</v>
      </c>
    </row>
    <row r="595" spans="1:5">
      <c r="A595" s="3" t="s">
        <v>1097</v>
      </c>
      <c r="B595" s="4" t="s">
        <v>5</v>
      </c>
      <c r="C595" s="4" t="s">
        <v>5</v>
      </c>
      <c r="D595" s="4" t="s">
        <v>5</v>
      </c>
      <c r="E595" s="4" t="s">
        <v>5</v>
      </c>
    </row>
    <row r="596" spans="1:5" ht="30">
      <c r="A596" s="2" t="s">
        <v>69</v>
      </c>
      <c r="B596" s="4">
        <v>263</v>
      </c>
      <c r="C596" s="4">
        <v>792</v>
      </c>
      <c r="D596" s="4">
        <v>133</v>
      </c>
      <c r="E596" s="4">
        <v>824</v>
      </c>
    </row>
    <row r="597" spans="1:5">
      <c r="A597" s="3" t="s">
        <v>1098</v>
      </c>
      <c r="B597" s="4" t="s">
        <v>5</v>
      </c>
      <c r="C597" s="4" t="s">
        <v>5</v>
      </c>
      <c r="D597" s="4" t="s">
        <v>5</v>
      </c>
      <c r="E597" s="4" t="s">
        <v>5</v>
      </c>
    </row>
    <row r="598" spans="1:5">
      <c r="A598" s="2" t="s">
        <v>527</v>
      </c>
      <c r="B598" s="4">
        <v>263</v>
      </c>
      <c r="C598" s="4">
        <v>792</v>
      </c>
      <c r="D598" s="4">
        <v>133</v>
      </c>
      <c r="E598" s="4">
        <v>824</v>
      </c>
    </row>
    <row r="599" spans="1:5" ht="60">
      <c r="A599" s="2" t="s">
        <v>1204</v>
      </c>
      <c r="B599" s="4" t="s">
        <v>5</v>
      </c>
      <c r="C599" s="4" t="s">
        <v>5</v>
      </c>
      <c r="D599" s="4" t="s">
        <v>5</v>
      </c>
      <c r="E599" s="4" t="s">
        <v>5</v>
      </c>
    </row>
    <row r="600" spans="1:5">
      <c r="A600" s="3" t="s">
        <v>1097</v>
      </c>
      <c r="B600" s="4" t="s">
        <v>5</v>
      </c>
      <c r="C600" s="4" t="s">
        <v>5</v>
      </c>
      <c r="D600" s="4" t="s">
        <v>5</v>
      </c>
      <c r="E600" s="4" t="s">
        <v>5</v>
      </c>
    </row>
    <row r="601" spans="1:5" ht="30">
      <c r="A601" s="2" t="s">
        <v>69</v>
      </c>
      <c r="B601" s="4">
        <v>287</v>
      </c>
      <c r="C601" s="4">
        <v>43</v>
      </c>
      <c r="D601" s="4">
        <v>996</v>
      </c>
      <c r="E601" s="4">
        <v>88</v>
      </c>
    </row>
    <row r="602" spans="1:5">
      <c r="A602" s="3" t="s">
        <v>1098</v>
      </c>
      <c r="B602" s="4" t="s">
        <v>5</v>
      </c>
      <c r="C602" s="4" t="s">
        <v>5</v>
      </c>
      <c r="D602" s="4" t="s">
        <v>5</v>
      </c>
      <c r="E602" s="4" t="s">
        <v>5</v>
      </c>
    </row>
    <row r="603" spans="1:5">
      <c r="A603" s="2" t="s">
        <v>527</v>
      </c>
      <c r="B603" s="4">
        <v>287</v>
      </c>
      <c r="C603" s="4">
        <v>43</v>
      </c>
      <c r="D603" s="4">
        <v>996</v>
      </c>
      <c r="E603" s="4">
        <v>88</v>
      </c>
    </row>
    <row r="604" spans="1:5" ht="60">
      <c r="A604" s="2" t="s">
        <v>1205</v>
      </c>
      <c r="B604" s="4" t="s">
        <v>5</v>
      </c>
      <c r="C604" s="4" t="s">
        <v>5</v>
      </c>
      <c r="D604" s="4" t="s">
        <v>5</v>
      </c>
      <c r="E604" s="4" t="s">
        <v>5</v>
      </c>
    </row>
    <row r="605" spans="1:5">
      <c r="A605" s="3" t="s">
        <v>1097</v>
      </c>
      <c r="B605" s="4" t="s">
        <v>5</v>
      </c>
      <c r="C605" s="4" t="s">
        <v>5</v>
      </c>
      <c r="D605" s="4" t="s">
        <v>5</v>
      </c>
      <c r="E605" s="4" t="s">
        <v>5</v>
      </c>
    </row>
    <row r="606" spans="1:5" ht="30">
      <c r="A606" s="2" t="s">
        <v>69</v>
      </c>
      <c r="B606" s="4">
        <v>26</v>
      </c>
      <c r="C606" s="4">
        <v>125</v>
      </c>
      <c r="D606" s="4">
        <v>29</v>
      </c>
      <c r="E606" s="4">
        <v>176</v>
      </c>
    </row>
    <row r="607" spans="1:5">
      <c r="A607" s="3" t="s">
        <v>1098</v>
      </c>
      <c r="B607" s="4" t="s">
        <v>5</v>
      </c>
      <c r="C607" s="4" t="s">
        <v>5</v>
      </c>
      <c r="D607" s="4" t="s">
        <v>5</v>
      </c>
      <c r="E607" s="4" t="s">
        <v>5</v>
      </c>
    </row>
    <row r="608" spans="1:5">
      <c r="A608" s="2" t="s">
        <v>527</v>
      </c>
      <c r="B608" s="4">
        <v>26</v>
      </c>
      <c r="C608" s="4">
        <v>125</v>
      </c>
      <c r="D608" s="4">
        <v>29</v>
      </c>
      <c r="E608" s="4">
        <v>176</v>
      </c>
    </row>
    <row r="609" spans="1:5" ht="60">
      <c r="A609" s="2" t="s">
        <v>1206</v>
      </c>
      <c r="B609" s="4" t="s">
        <v>5</v>
      </c>
      <c r="C609" s="4" t="s">
        <v>5</v>
      </c>
      <c r="D609" s="4" t="s">
        <v>5</v>
      </c>
      <c r="E609" s="4" t="s">
        <v>5</v>
      </c>
    </row>
    <row r="610" spans="1:5">
      <c r="A610" s="3" t="s">
        <v>1097</v>
      </c>
      <c r="B610" s="4" t="s">
        <v>5</v>
      </c>
      <c r="C610" s="4" t="s">
        <v>5</v>
      </c>
      <c r="D610" s="4" t="s">
        <v>5</v>
      </c>
      <c r="E610" s="4" t="s">
        <v>5</v>
      </c>
    </row>
    <row r="611" spans="1:5" ht="30">
      <c r="A611" s="2" t="s">
        <v>69</v>
      </c>
      <c r="B611" s="4">
        <v>0</v>
      </c>
      <c r="C611" s="4">
        <v>0</v>
      </c>
      <c r="D611" s="4">
        <v>0</v>
      </c>
      <c r="E611" s="4">
        <v>0</v>
      </c>
    </row>
    <row r="612" spans="1:5">
      <c r="A612" s="3" t="s">
        <v>1098</v>
      </c>
      <c r="B612" s="4" t="s">
        <v>5</v>
      </c>
      <c r="C612" s="4" t="s">
        <v>5</v>
      </c>
      <c r="D612" s="4" t="s">
        <v>5</v>
      </c>
      <c r="E612" s="4" t="s">
        <v>5</v>
      </c>
    </row>
    <row r="613" spans="1:5">
      <c r="A613" s="2" t="s">
        <v>527</v>
      </c>
      <c r="B613" s="4">
        <v>0</v>
      </c>
      <c r="C613" s="4">
        <v>0</v>
      </c>
      <c r="D613" s="4">
        <v>0</v>
      </c>
      <c r="E613" s="4">
        <v>0</v>
      </c>
    </row>
    <row r="614" spans="1:5" ht="60">
      <c r="A614" s="2" t="s">
        <v>1207</v>
      </c>
      <c r="B614" s="4" t="s">
        <v>5</v>
      </c>
      <c r="C614" s="4" t="s">
        <v>5</v>
      </c>
      <c r="D614" s="4" t="s">
        <v>5</v>
      </c>
      <c r="E614" s="4" t="s">
        <v>5</v>
      </c>
    </row>
    <row r="615" spans="1:5">
      <c r="A615" s="3" t="s">
        <v>1097</v>
      </c>
      <c r="B615" s="4" t="s">
        <v>5</v>
      </c>
      <c r="C615" s="4" t="s">
        <v>5</v>
      </c>
      <c r="D615" s="4" t="s">
        <v>5</v>
      </c>
      <c r="E615" s="4" t="s">
        <v>5</v>
      </c>
    </row>
    <row r="616" spans="1:5" ht="30">
      <c r="A616" s="2" t="s">
        <v>69</v>
      </c>
      <c r="B616" s="4">
        <v>177</v>
      </c>
      <c r="C616" s="4">
        <v>69</v>
      </c>
      <c r="D616" s="4">
        <v>516</v>
      </c>
      <c r="E616" s="4">
        <v>238</v>
      </c>
    </row>
    <row r="617" spans="1:5">
      <c r="A617" s="3" t="s">
        <v>1098</v>
      </c>
      <c r="B617" s="4" t="s">
        <v>5</v>
      </c>
      <c r="C617" s="4" t="s">
        <v>5</v>
      </c>
      <c r="D617" s="4" t="s">
        <v>5</v>
      </c>
      <c r="E617" s="4" t="s">
        <v>5</v>
      </c>
    </row>
    <row r="618" spans="1:5">
      <c r="A618" s="2" t="s">
        <v>527</v>
      </c>
      <c r="B618" s="4">
        <v>177</v>
      </c>
      <c r="C618" s="4">
        <v>69</v>
      </c>
      <c r="D618" s="4">
        <v>516</v>
      </c>
      <c r="E618" s="4">
        <v>238</v>
      </c>
    </row>
    <row r="619" spans="1:5" ht="45">
      <c r="A619" s="2" t="s">
        <v>1208</v>
      </c>
      <c r="B619" s="4" t="s">
        <v>5</v>
      </c>
      <c r="C619" s="4" t="s">
        <v>5</v>
      </c>
      <c r="D619" s="4" t="s">
        <v>5</v>
      </c>
      <c r="E619" s="4" t="s">
        <v>5</v>
      </c>
    </row>
    <row r="620" spans="1:5">
      <c r="A620" s="3" t="s">
        <v>1097</v>
      </c>
      <c r="B620" s="4" t="s">
        <v>5</v>
      </c>
      <c r="C620" s="4" t="s">
        <v>5</v>
      </c>
      <c r="D620" s="4" t="s">
        <v>5</v>
      </c>
      <c r="E620" s="4" t="s">
        <v>5</v>
      </c>
    </row>
    <row r="621" spans="1:5" ht="30">
      <c r="A621" s="2" t="s">
        <v>69</v>
      </c>
      <c r="B621" s="4" t="s">
        <v>5</v>
      </c>
      <c r="C621" s="4" t="s">
        <v>5</v>
      </c>
      <c r="D621" s="4" t="s">
        <v>5</v>
      </c>
      <c r="E621" s="4">
        <v>-4</v>
      </c>
    </row>
    <row r="622" spans="1:5">
      <c r="A622" s="3" t="s">
        <v>1098</v>
      </c>
      <c r="B622" s="4" t="s">
        <v>5</v>
      </c>
      <c r="C622" s="4" t="s">
        <v>5</v>
      </c>
      <c r="D622" s="4" t="s">
        <v>5</v>
      </c>
      <c r="E622" s="4" t="s">
        <v>5</v>
      </c>
    </row>
    <row r="623" spans="1:5">
      <c r="A623" s="2" t="s">
        <v>527</v>
      </c>
      <c r="B623" s="4" t="s">
        <v>5</v>
      </c>
      <c r="C623" s="4" t="s">
        <v>5</v>
      </c>
      <c r="D623" s="4" t="s">
        <v>5</v>
      </c>
      <c r="E623" s="4">
        <v>-4</v>
      </c>
    </row>
    <row r="624" spans="1:5" ht="60">
      <c r="A624" s="2" t="s">
        <v>1209</v>
      </c>
      <c r="B624" s="4" t="s">
        <v>5</v>
      </c>
      <c r="C624" s="4" t="s">
        <v>5</v>
      </c>
      <c r="D624" s="4" t="s">
        <v>5</v>
      </c>
      <c r="E624" s="4" t="s">
        <v>5</v>
      </c>
    </row>
    <row r="625" spans="1:5">
      <c r="A625" s="3" t="s">
        <v>1097</v>
      </c>
      <c r="B625" s="4" t="s">
        <v>5</v>
      </c>
      <c r="C625" s="4" t="s">
        <v>5</v>
      </c>
      <c r="D625" s="4" t="s">
        <v>5</v>
      </c>
      <c r="E625" s="4" t="s">
        <v>5</v>
      </c>
    </row>
    <row r="626" spans="1:5" ht="30">
      <c r="A626" s="2" t="s">
        <v>69</v>
      </c>
      <c r="B626" s="4" t="s">
        <v>5</v>
      </c>
      <c r="C626" s="4" t="s">
        <v>5</v>
      </c>
      <c r="D626" s="4" t="s">
        <v>5</v>
      </c>
      <c r="E626" s="4">
        <v>0</v>
      </c>
    </row>
    <row r="627" spans="1:5">
      <c r="A627" s="3" t="s">
        <v>1098</v>
      </c>
      <c r="B627" s="4" t="s">
        <v>5</v>
      </c>
      <c r="C627" s="4" t="s">
        <v>5</v>
      </c>
      <c r="D627" s="4" t="s">
        <v>5</v>
      </c>
      <c r="E627" s="4" t="s">
        <v>5</v>
      </c>
    </row>
    <row r="628" spans="1:5">
      <c r="A628" s="2" t="s">
        <v>527</v>
      </c>
      <c r="B628" s="4" t="s">
        <v>5</v>
      </c>
      <c r="C628" s="4" t="s">
        <v>5</v>
      </c>
      <c r="D628" s="4" t="s">
        <v>5</v>
      </c>
      <c r="E628" s="4">
        <v>0</v>
      </c>
    </row>
    <row r="629" spans="1:5" ht="60">
      <c r="A629" s="2" t="s">
        <v>1210</v>
      </c>
      <c r="B629" s="4" t="s">
        <v>5</v>
      </c>
      <c r="C629" s="4" t="s">
        <v>5</v>
      </c>
      <c r="D629" s="4" t="s">
        <v>5</v>
      </c>
      <c r="E629" s="4" t="s">
        <v>5</v>
      </c>
    </row>
    <row r="630" spans="1:5">
      <c r="A630" s="3" t="s">
        <v>1097</v>
      </c>
      <c r="B630" s="4" t="s">
        <v>5</v>
      </c>
      <c r="C630" s="4" t="s">
        <v>5</v>
      </c>
      <c r="D630" s="4" t="s">
        <v>5</v>
      </c>
      <c r="E630" s="4" t="s">
        <v>5</v>
      </c>
    </row>
    <row r="631" spans="1:5" ht="30">
      <c r="A631" s="2" t="s">
        <v>69</v>
      </c>
      <c r="B631" s="4" t="s">
        <v>5</v>
      </c>
      <c r="C631" s="4" t="s">
        <v>5</v>
      </c>
      <c r="D631" s="4" t="s">
        <v>5</v>
      </c>
      <c r="E631" s="4">
        <v>0</v>
      </c>
    </row>
    <row r="632" spans="1:5">
      <c r="A632" s="3" t="s">
        <v>1098</v>
      </c>
      <c r="B632" s="4" t="s">
        <v>5</v>
      </c>
      <c r="C632" s="4" t="s">
        <v>5</v>
      </c>
      <c r="D632" s="4" t="s">
        <v>5</v>
      </c>
      <c r="E632" s="4" t="s">
        <v>5</v>
      </c>
    </row>
    <row r="633" spans="1:5">
      <c r="A633" s="2" t="s">
        <v>527</v>
      </c>
      <c r="B633" s="4" t="s">
        <v>5</v>
      </c>
      <c r="C633" s="4" t="s">
        <v>5</v>
      </c>
      <c r="D633" s="4" t="s">
        <v>5</v>
      </c>
      <c r="E633" s="4">
        <v>0</v>
      </c>
    </row>
    <row r="634" spans="1:5" ht="60">
      <c r="A634" s="2" t="s">
        <v>1211</v>
      </c>
      <c r="B634" s="4" t="s">
        <v>5</v>
      </c>
      <c r="C634" s="4" t="s">
        <v>5</v>
      </c>
      <c r="D634" s="4" t="s">
        <v>5</v>
      </c>
      <c r="E634" s="4" t="s">
        <v>5</v>
      </c>
    </row>
    <row r="635" spans="1:5">
      <c r="A635" s="3" t="s">
        <v>1097</v>
      </c>
      <c r="B635" s="4" t="s">
        <v>5</v>
      </c>
      <c r="C635" s="4" t="s">
        <v>5</v>
      </c>
      <c r="D635" s="4" t="s">
        <v>5</v>
      </c>
      <c r="E635" s="4" t="s">
        <v>5</v>
      </c>
    </row>
    <row r="636" spans="1:5" ht="30">
      <c r="A636" s="2" t="s">
        <v>69</v>
      </c>
      <c r="B636" s="4" t="s">
        <v>5</v>
      </c>
      <c r="C636" s="4" t="s">
        <v>5</v>
      </c>
      <c r="D636" s="4" t="s">
        <v>5</v>
      </c>
      <c r="E636" s="4">
        <v>-4</v>
      </c>
    </row>
    <row r="637" spans="1:5">
      <c r="A637" s="3" t="s">
        <v>1098</v>
      </c>
      <c r="B637" s="4" t="s">
        <v>5</v>
      </c>
      <c r="C637" s="4" t="s">
        <v>5</v>
      </c>
      <c r="D637" s="4" t="s">
        <v>5</v>
      </c>
      <c r="E637" s="4" t="s">
        <v>5</v>
      </c>
    </row>
    <row r="638" spans="1:5">
      <c r="A638" s="2" t="s">
        <v>527</v>
      </c>
      <c r="B638" s="4" t="s">
        <v>5</v>
      </c>
      <c r="C638" s="4" t="s">
        <v>5</v>
      </c>
      <c r="D638" s="4" t="s">
        <v>5</v>
      </c>
      <c r="E638" s="4">
        <v>-4</v>
      </c>
    </row>
    <row r="639" spans="1:5" ht="60">
      <c r="A639" s="2" t="s">
        <v>1212</v>
      </c>
      <c r="B639" s="4" t="s">
        <v>5</v>
      </c>
      <c r="C639" s="4" t="s">
        <v>5</v>
      </c>
      <c r="D639" s="4" t="s">
        <v>5</v>
      </c>
      <c r="E639" s="4" t="s">
        <v>5</v>
      </c>
    </row>
    <row r="640" spans="1:5">
      <c r="A640" s="3" t="s">
        <v>1097</v>
      </c>
      <c r="B640" s="4" t="s">
        <v>5</v>
      </c>
      <c r="C640" s="4" t="s">
        <v>5</v>
      </c>
      <c r="D640" s="4" t="s">
        <v>5</v>
      </c>
      <c r="E640" s="4" t="s">
        <v>5</v>
      </c>
    </row>
    <row r="641" spans="1:5" ht="30">
      <c r="A641" s="2" t="s">
        <v>69</v>
      </c>
      <c r="B641" s="4" t="s">
        <v>5</v>
      </c>
      <c r="C641" s="4" t="s">
        <v>5</v>
      </c>
      <c r="D641" s="4" t="s">
        <v>5</v>
      </c>
      <c r="E641" s="4">
        <v>0</v>
      </c>
    </row>
    <row r="642" spans="1:5">
      <c r="A642" s="3" t="s">
        <v>1098</v>
      </c>
      <c r="B642" s="4" t="s">
        <v>5</v>
      </c>
      <c r="C642" s="4" t="s">
        <v>5</v>
      </c>
      <c r="D642" s="4" t="s">
        <v>5</v>
      </c>
      <c r="E642" s="4" t="s">
        <v>5</v>
      </c>
    </row>
    <row r="643" spans="1:5">
      <c r="A643" s="2" t="s">
        <v>527</v>
      </c>
      <c r="B643" s="4" t="s">
        <v>5</v>
      </c>
      <c r="C643" s="4" t="s">
        <v>5</v>
      </c>
      <c r="D643" s="4" t="s">
        <v>5</v>
      </c>
      <c r="E643" s="4">
        <v>0</v>
      </c>
    </row>
    <row r="644" spans="1:5" ht="60">
      <c r="A644" s="2" t="s">
        <v>1213</v>
      </c>
      <c r="B644" s="4" t="s">
        <v>5</v>
      </c>
      <c r="C644" s="4" t="s">
        <v>5</v>
      </c>
      <c r="D644" s="4" t="s">
        <v>5</v>
      </c>
      <c r="E644" s="4" t="s">
        <v>5</v>
      </c>
    </row>
    <row r="645" spans="1:5">
      <c r="A645" s="3" t="s">
        <v>1097</v>
      </c>
      <c r="B645" s="4" t="s">
        <v>5</v>
      </c>
      <c r="C645" s="4" t="s">
        <v>5</v>
      </c>
      <c r="D645" s="4" t="s">
        <v>5</v>
      </c>
      <c r="E645" s="4" t="s">
        <v>5</v>
      </c>
    </row>
    <row r="646" spans="1:5" ht="30">
      <c r="A646" s="2" t="s">
        <v>69</v>
      </c>
      <c r="B646" s="4" t="s">
        <v>5</v>
      </c>
      <c r="C646" s="4" t="s">
        <v>5</v>
      </c>
      <c r="D646" s="4" t="s">
        <v>5</v>
      </c>
      <c r="E646" s="4">
        <v>0</v>
      </c>
    </row>
    <row r="647" spans="1:5">
      <c r="A647" s="3" t="s">
        <v>1098</v>
      </c>
      <c r="B647" s="4" t="s">
        <v>5</v>
      </c>
      <c r="C647" s="4" t="s">
        <v>5</v>
      </c>
      <c r="D647" s="4" t="s">
        <v>5</v>
      </c>
      <c r="E647" s="4" t="s">
        <v>5</v>
      </c>
    </row>
    <row r="648" spans="1:5">
      <c r="A648" s="2" t="s">
        <v>527</v>
      </c>
      <c r="B648" s="4" t="s">
        <v>5</v>
      </c>
      <c r="C648" s="4" t="s">
        <v>5</v>
      </c>
      <c r="D648" s="4" t="s">
        <v>5</v>
      </c>
      <c r="E648" s="4">
        <v>0</v>
      </c>
    </row>
    <row r="649" spans="1:5" ht="60">
      <c r="A649" s="2" t="s">
        <v>1214</v>
      </c>
      <c r="B649" s="4" t="s">
        <v>5</v>
      </c>
      <c r="C649" s="4" t="s">
        <v>5</v>
      </c>
      <c r="D649" s="4" t="s">
        <v>5</v>
      </c>
      <c r="E649" s="4" t="s">
        <v>5</v>
      </c>
    </row>
    <row r="650" spans="1:5">
      <c r="A650" s="3" t="s">
        <v>1097</v>
      </c>
      <c r="B650" s="4" t="s">
        <v>5</v>
      </c>
      <c r="C650" s="4" t="s">
        <v>5</v>
      </c>
      <c r="D650" s="4" t="s">
        <v>5</v>
      </c>
      <c r="E650" s="4" t="s">
        <v>5</v>
      </c>
    </row>
    <row r="651" spans="1:5" ht="30">
      <c r="A651" s="2" t="s">
        <v>69</v>
      </c>
      <c r="B651" s="4" t="s">
        <v>5</v>
      </c>
      <c r="C651" s="4" t="s">
        <v>5</v>
      </c>
      <c r="D651" s="4" t="s">
        <v>5</v>
      </c>
      <c r="E651" s="4">
        <v>0</v>
      </c>
    </row>
    <row r="652" spans="1:5">
      <c r="A652" s="3" t="s">
        <v>1098</v>
      </c>
      <c r="B652" s="4" t="s">
        <v>5</v>
      </c>
      <c r="C652" s="4" t="s">
        <v>5</v>
      </c>
      <c r="D652" s="4" t="s">
        <v>5</v>
      </c>
      <c r="E652" s="4" t="s">
        <v>5</v>
      </c>
    </row>
    <row r="653" spans="1:5">
      <c r="A653" s="2" t="s">
        <v>527</v>
      </c>
      <c r="B653" s="4" t="s">
        <v>5</v>
      </c>
      <c r="C653" s="4" t="s">
        <v>5</v>
      </c>
      <c r="D653" s="4" t="s">
        <v>5</v>
      </c>
      <c r="E653"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162</v>
      </c>
      <c r="B1" s="7" t="s">
        <v>1</v>
      </c>
      <c r="C1" s="7"/>
      <c r="D1" s="1" t="s">
        <v>163</v>
      </c>
    </row>
    <row r="2" spans="1:4">
      <c r="A2" s="7"/>
      <c r="B2" s="1" t="s">
        <v>2</v>
      </c>
      <c r="C2" s="1" t="s">
        <v>63</v>
      </c>
      <c r="D2" s="1" t="s">
        <v>164</v>
      </c>
    </row>
    <row r="3" spans="1:4" ht="45">
      <c r="A3" s="3" t="s">
        <v>165</v>
      </c>
      <c r="B3" s="4" t="s">
        <v>5</v>
      </c>
      <c r="C3" s="4" t="s">
        <v>5</v>
      </c>
      <c r="D3" s="4" t="s">
        <v>5</v>
      </c>
    </row>
    <row r="4" spans="1:4" ht="45">
      <c r="A4" s="2" t="s">
        <v>166</v>
      </c>
      <c r="B4" s="4" t="s">
        <v>51</v>
      </c>
      <c r="C4" s="4" t="s">
        <v>51</v>
      </c>
      <c r="D4" s="4" t="s">
        <v>5</v>
      </c>
    </row>
    <row r="5" spans="1:4" ht="30">
      <c r="A5" s="2" t="s">
        <v>167</v>
      </c>
      <c r="B5" s="4" t="s">
        <v>5</v>
      </c>
      <c r="C5" s="4" t="s">
        <v>5</v>
      </c>
      <c r="D5" s="4" t="s">
        <v>5</v>
      </c>
    </row>
    <row r="6" spans="1:4" ht="45">
      <c r="A6" s="3" t="s">
        <v>165</v>
      </c>
      <c r="B6" s="4" t="s">
        <v>5</v>
      </c>
      <c r="C6" s="4" t="s">
        <v>5</v>
      </c>
      <c r="D6" s="4" t="s">
        <v>5</v>
      </c>
    </row>
    <row r="7" spans="1:4" ht="45">
      <c r="A7" s="2" t="s">
        <v>166</v>
      </c>
      <c r="B7" s="4" t="s">
        <v>51</v>
      </c>
      <c r="C7" s="4" t="s">
        <v>51</v>
      </c>
      <c r="D7" s="4" t="s">
        <v>51</v>
      </c>
    </row>
    <row r="8" spans="1:4" ht="45">
      <c r="A8" s="2" t="s">
        <v>168</v>
      </c>
      <c r="B8" s="4" t="s">
        <v>5</v>
      </c>
      <c r="C8" s="4" t="s">
        <v>5</v>
      </c>
      <c r="D8" s="4" t="s">
        <v>51</v>
      </c>
    </row>
    <row r="9" spans="1:4" ht="60">
      <c r="A9" s="2" t="s">
        <v>169</v>
      </c>
      <c r="B9" s="4" t="s">
        <v>5</v>
      </c>
      <c r="C9" s="4" t="s">
        <v>51</v>
      </c>
      <c r="D9" s="4" t="s">
        <v>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215</v>
      </c>
      <c r="B1" s="7" t="s">
        <v>62</v>
      </c>
      <c r="C1" s="7"/>
      <c r="D1" s="7" t="s">
        <v>1</v>
      </c>
      <c r="E1" s="7"/>
    </row>
    <row r="2" spans="1:5" ht="30">
      <c r="A2" s="1" t="s">
        <v>1216</v>
      </c>
      <c r="B2" s="1" t="s">
        <v>2</v>
      </c>
      <c r="C2" s="1" t="s">
        <v>63</v>
      </c>
      <c r="D2" s="1" t="s">
        <v>2</v>
      </c>
      <c r="E2" s="1" t="s">
        <v>63</v>
      </c>
    </row>
    <row r="3" spans="1:5">
      <c r="A3" s="3" t="s">
        <v>1217</v>
      </c>
      <c r="B3" s="4" t="s">
        <v>5</v>
      </c>
      <c r="C3" s="4" t="s">
        <v>5</v>
      </c>
      <c r="D3" s="4" t="s">
        <v>5</v>
      </c>
      <c r="E3" s="4" t="s">
        <v>5</v>
      </c>
    </row>
    <row r="4" spans="1:5" ht="30">
      <c r="A4" s="2" t="s">
        <v>77</v>
      </c>
      <c r="B4" s="8">
        <v>10491</v>
      </c>
      <c r="C4" s="8">
        <v>3022</v>
      </c>
      <c r="D4" s="8">
        <v>-28995</v>
      </c>
      <c r="E4" s="8">
        <v>-23139</v>
      </c>
    </row>
    <row r="5" spans="1:5" ht="30">
      <c r="A5" s="2" t="s">
        <v>78</v>
      </c>
      <c r="B5" s="6">
        <v>13492</v>
      </c>
      <c r="C5" s="6">
        <v>1453</v>
      </c>
      <c r="D5" s="6">
        <v>14950</v>
      </c>
      <c r="E5" s="4">
        <v>-5</v>
      </c>
    </row>
    <row r="6" spans="1:5">
      <c r="A6" s="2" t="s">
        <v>79</v>
      </c>
      <c r="B6" s="6">
        <v>23983</v>
      </c>
      <c r="C6" s="6">
        <v>4475</v>
      </c>
      <c r="D6" s="6">
        <v>-14045</v>
      </c>
      <c r="E6" s="6">
        <v>-23144</v>
      </c>
    </row>
    <row r="7" spans="1:5" ht="45">
      <c r="A7" s="2" t="s">
        <v>1218</v>
      </c>
      <c r="B7" s="4" t="s">
        <v>5</v>
      </c>
      <c r="C7" s="4" t="s">
        <v>5</v>
      </c>
      <c r="D7" s="6">
        <v>24041047</v>
      </c>
      <c r="E7" s="6">
        <v>25066150</v>
      </c>
    </row>
    <row r="8" spans="1:5" ht="30">
      <c r="A8" s="3" t="s">
        <v>1219</v>
      </c>
      <c r="B8" s="4" t="s">
        <v>5</v>
      </c>
      <c r="C8" s="4" t="s">
        <v>5</v>
      </c>
      <c r="D8" s="4" t="s">
        <v>5</v>
      </c>
      <c r="E8" s="4" t="s">
        <v>5</v>
      </c>
    </row>
    <row r="9" spans="1:5" ht="30">
      <c r="A9" s="2" t="s">
        <v>77</v>
      </c>
      <c r="B9" s="6">
        <v>10491</v>
      </c>
      <c r="C9" s="6">
        <v>3022</v>
      </c>
      <c r="D9" s="6">
        <v>-28995</v>
      </c>
      <c r="E9" s="6">
        <v>-23139</v>
      </c>
    </row>
    <row r="10" spans="1:5" ht="30">
      <c r="A10" s="2" t="s">
        <v>78</v>
      </c>
      <c r="B10" s="6">
        <v>13492</v>
      </c>
      <c r="C10" s="6">
        <v>1453</v>
      </c>
      <c r="D10" s="6">
        <v>14950</v>
      </c>
      <c r="E10" s="4">
        <v>-5</v>
      </c>
    </row>
    <row r="11" spans="1:5" ht="45">
      <c r="A11" s="2" t="s">
        <v>1220</v>
      </c>
      <c r="B11" s="6">
        <v>25003</v>
      </c>
      <c r="C11" s="6">
        <v>5495</v>
      </c>
      <c r="D11" s="6">
        <v>-14045</v>
      </c>
      <c r="E11" s="6">
        <v>-23144</v>
      </c>
    </row>
    <row r="12" spans="1:5" ht="30">
      <c r="A12" s="3" t="s">
        <v>1221</v>
      </c>
      <c r="B12" s="4" t="s">
        <v>5</v>
      </c>
      <c r="C12" s="4" t="s">
        <v>5</v>
      </c>
      <c r="D12" s="4" t="s">
        <v>5</v>
      </c>
      <c r="E12" s="4" t="s">
        <v>5</v>
      </c>
    </row>
    <row r="13" spans="1:5">
      <c r="A13" s="2" t="s">
        <v>92</v>
      </c>
      <c r="B13" s="6">
        <v>64333000</v>
      </c>
      <c r="C13" s="6">
        <v>63624000</v>
      </c>
      <c r="D13" s="6">
        <v>64032000</v>
      </c>
      <c r="E13" s="6">
        <v>63502000</v>
      </c>
    </row>
    <row r="14" spans="1:5">
      <c r="A14" s="2" t="s">
        <v>563</v>
      </c>
      <c r="B14" s="6">
        <v>20831000</v>
      </c>
      <c r="C14" s="6">
        <v>20831000</v>
      </c>
      <c r="D14" s="4">
        <v>0</v>
      </c>
      <c r="E14" s="4">
        <v>0</v>
      </c>
    </row>
    <row r="15" spans="1:5">
      <c r="A15" s="2" t="s">
        <v>564</v>
      </c>
      <c r="B15" s="6">
        <v>868000</v>
      </c>
      <c r="C15" s="6">
        <v>89000</v>
      </c>
      <c r="D15" s="4">
        <v>0</v>
      </c>
      <c r="E15" s="4">
        <v>0</v>
      </c>
    </row>
    <row r="16" spans="1:5">
      <c r="A16" s="2" t="s">
        <v>93</v>
      </c>
      <c r="B16" s="6">
        <v>86032000</v>
      </c>
      <c r="C16" s="6">
        <v>84544000</v>
      </c>
      <c r="D16" s="6">
        <v>64032000</v>
      </c>
      <c r="E16" s="6">
        <v>63502000</v>
      </c>
    </row>
    <row r="17" spans="1:5">
      <c r="A17" s="3" t="s">
        <v>83</v>
      </c>
      <c r="B17" s="4" t="s">
        <v>5</v>
      </c>
      <c r="C17" s="4" t="s">
        <v>5</v>
      </c>
      <c r="D17" s="4" t="s">
        <v>5</v>
      </c>
      <c r="E17" s="4" t="s">
        <v>5</v>
      </c>
    </row>
    <row r="18" spans="1:5" ht="30">
      <c r="A18" s="2" t="s">
        <v>899</v>
      </c>
      <c r="B18" s="9">
        <v>0.16</v>
      </c>
      <c r="C18" s="9">
        <v>0.05</v>
      </c>
      <c r="D18" s="9">
        <v>-0.45</v>
      </c>
      <c r="E18" s="9">
        <v>-0.36</v>
      </c>
    </row>
    <row r="19" spans="1:5" ht="30">
      <c r="A19" s="2" t="s">
        <v>85</v>
      </c>
      <c r="B19" s="9">
        <v>0.21</v>
      </c>
      <c r="C19" s="9">
        <v>0.02</v>
      </c>
      <c r="D19" s="9">
        <v>0.23</v>
      </c>
      <c r="E19" s="8">
        <v>0</v>
      </c>
    </row>
    <row r="20" spans="1:5">
      <c r="A20" s="2" t="s">
        <v>86</v>
      </c>
      <c r="B20" s="9">
        <v>0.37</v>
      </c>
      <c r="C20" s="9">
        <v>7.0000000000000007E-2</v>
      </c>
      <c r="D20" s="9">
        <v>-0.22</v>
      </c>
      <c r="E20" s="9">
        <v>-0.36</v>
      </c>
    </row>
    <row r="21" spans="1:5">
      <c r="A21" s="3" t="s">
        <v>87</v>
      </c>
      <c r="B21" s="4" t="s">
        <v>5</v>
      </c>
      <c r="C21" s="4" t="s">
        <v>5</v>
      </c>
      <c r="D21" s="4" t="s">
        <v>5</v>
      </c>
      <c r="E21" s="4" t="s">
        <v>5</v>
      </c>
    </row>
    <row r="22" spans="1:5" ht="30">
      <c r="A22" s="2" t="s">
        <v>900</v>
      </c>
      <c r="B22" s="9">
        <v>0.13</v>
      </c>
      <c r="C22" s="9">
        <v>0.04</v>
      </c>
      <c r="D22" s="9">
        <v>-0.45</v>
      </c>
      <c r="E22" s="9">
        <v>-0.36</v>
      </c>
    </row>
    <row r="23" spans="1:5" ht="30">
      <c r="A23" s="2" t="s">
        <v>89</v>
      </c>
      <c r="B23" s="9">
        <v>0.16</v>
      </c>
      <c r="C23" s="9">
        <v>0.02</v>
      </c>
      <c r="D23" s="9">
        <v>0.23</v>
      </c>
      <c r="E23" s="8">
        <v>0</v>
      </c>
    </row>
    <row r="24" spans="1:5">
      <c r="A24" s="2" t="s">
        <v>90</v>
      </c>
      <c r="B24" s="9">
        <v>0.28999999999999998</v>
      </c>
      <c r="C24" s="9">
        <v>0.06</v>
      </c>
      <c r="D24" s="9">
        <v>-0.22</v>
      </c>
      <c r="E24" s="9">
        <v>-0.36</v>
      </c>
    </row>
    <row r="25" spans="1:5" ht="30">
      <c r="A25" s="2" t="s">
        <v>1222</v>
      </c>
      <c r="B25" s="4" t="s">
        <v>5</v>
      </c>
      <c r="C25" s="4" t="s">
        <v>5</v>
      </c>
      <c r="D25" s="4" t="s">
        <v>5</v>
      </c>
      <c r="E25" s="4" t="s">
        <v>5</v>
      </c>
    </row>
    <row r="26" spans="1:5" ht="30">
      <c r="A26" s="3" t="s">
        <v>1219</v>
      </c>
      <c r="B26" s="4" t="s">
        <v>5</v>
      </c>
      <c r="C26" s="4" t="s">
        <v>5</v>
      </c>
      <c r="D26" s="4" t="s">
        <v>5</v>
      </c>
      <c r="E26" s="4" t="s">
        <v>5</v>
      </c>
    </row>
    <row r="27" spans="1:5" ht="30">
      <c r="A27" s="2" t="s">
        <v>1223</v>
      </c>
      <c r="B27" s="6">
        <v>1020</v>
      </c>
      <c r="C27" s="6">
        <v>1020</v>
      </c>
      <c r="D27" s="4" t="s">
        <v>5</v>
      </c>
      <c r="E27" s="4" t="s">
        <v>5</v>
      </c>
    </row>
    <row r="28" spans="1:5" ht="45">
      <c r="A28" s="2" t="s">
        <v>1220</v>
      </c>
      <c r="B28" s="6">
        <v>11511</v>
      </c>
      <c r="C28" s="6">
        <v>4042</v>
      </c>
      <c r="D28" s="6">
        <v>-28995</v>
      </c>
      <c r="E28" s="6">
        <v>-23139</v>
      </c>
    </row>
    <row r="29" spans="1:5" ht="30">
      <c r="A29" s="2" t="s">
        <v>1224</v>
      </c>
      <c r="B29" s="4" t="s">
        <v>5</v>
      </c>
      <c r="C29" s="4" t="s">
        <v>5</v>
      </c>
      <c r="D29" s="4" t="s">
        <v>5</v>
      </c>
      <c r="E29" s="4" t="s">
        <v>5</v>
      </c>
    </row>
    <row r="30" spans="1:5" ht="30">
      <c r="A30" s="3" t="s">
        <v>1219</v>
      </c>
      <c r="B30" s="4" t="s">
        <v>5</v>
      </c>
      <c r="C30" s="4" t="s">
        <v>5</v>
      </c>
      <c r="D30" s="4" t="s">
        <v>5</v>
      </c>
      <c r="E30" s="4" t="s">
        <v>5</v>
      </c>
    </row>
    <row r="31" spans="1:5" ht="45">
      <c r="A31" s="2" t="s">
        <v>1220</v>
      </c>
      <c r="B31" s="8">
        <v>13492</v>
      </c>
      <c r="C31" s="8">
        <v>1453</v>
      </c>
      <c r="D31" s="8">
        <v>14950</v>
      </c>
      <c r="E31" s="8">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1" t="s">
        <v>1225</v>
      </c>
      <c r="B1" s="7" t="s">
        <v>62</v>
      </c>
      <c r="C1" s="7"/>
      <c r="D1" s="7" t="s">
        <v>1</v>
      </c>
      <c r="E1" s="7"/>
      <c r="F1" s="1"/>
    </row>
    <row r="2" spans="1:6" ht="30">
      <c r="A2" s="1" t="s">
        <v>25</v>
      </c>
      <c r="B2" s="1" t="s">
        <v>2</v>
      </c>
      <c r="C2" s="1" t="s">
        <v>63</v>
      </c>
      <c r="D2" s="1" t="s">
        <v>2</v>
      </c>
      <c r="E2" s="1" t="s">
        <v>63</v>
      </c>
      <c r="F2" s="1" t="s">
        <v>26</v>
      </c>
    </row>
    <row r="3" spans="1:6">
      <c r="A3" s="3" t="s">
        <v>1226</v>
      </c>
      <c r="B3" s="4" t="s">
        <v>5</v>
      </c>
      <c r="C3" s="4" t="s">
        <v>5</v>
      </c>
      <c r="D3" s="4" t="s">
        <v>5</v>
      </c>
      <c r="E3" s="4" t="s">
        <v>5</v>
      </c>
      <c r="F3" s="4" t="s">
        <v>5</v>
      </c>
    </row>
    <row r="4" spans="1:6">
      <c r="A4" s="2" t="s">
        <v>65</v>
      </c>
      <c r="B4" s="8">
        <v>442781</v>
      </c>
      <c r="C4" s="8">
        <v>437168</v>
      </c>
      <c r="D4" s="8">
        <v>1267935</v>
      </c>
      <c r="E4" s="8">
        <v>1300593</v>
      </c>
      <c r="F4" s="4" t="s">
        <v>5</v>
      </c>
    </row>
    <row r="5" spans="1:6">
      <c r="A5" s="2" t="s">
        <v>70</v>
      </c>
      <c r="B5" s="6">
        <v>16524</v>
      </c>
      <c r="C5" s="6">
        <v>32282</v>
      </c>
      <c r="D5" s="6">
        <v>45044</v>
      </c>
      <c r="E5" s="6">
        <v>69535</v>
      </c>
      <c r="F5" s="4" t="s">
        <v>5</v>
      </c>
    </row>
    <row r="6" spans="1:6" ht="30">
      <c r="A6" s="2" t="s">
        <v>69</v>
      </c>
      <c r="B6" s="6">
        <v>3337</v>
      </c>
      <c r="C6" s="6">
        <v>4190</v>
      </c>
      <c r="D6" s="6">
        <v>10243</v>
      </c>
      <c r="E6" s="6">
        <v>22566</v>
      </c>
      <c r="F6" s="4" t="s">
        <v>5</v>
      </c>
    </row>
    <row r="7" spans="1:6">
      <c r="A7" s="2" t="s">
        <v>1227</v>
      </c>
      <c r="B7" s="6">
        <v>2320</v>
      </c>
      <c r="C7" s="6">
        <v>3593</v>
      </c>
      <c r="D7" s="6">
        <v>4497</v>
      </c>
      <c r="E7" s="6">
        <v>10073</v>
      </c>
      <c r="F7" s="4" t="s">
        <v>5</v>
      </c>
    </row>
    <row r="8" spans="1:6">
      <c r="A8" s="2" t="s">
        <v>39</v>
      </c>
      <c r="B8" s="6">
        <v>1238506</v>
      </c>
      <c r="C8" s="4" t="s">
        <v>5</v>
      </c>
      <c r="D8" s="6">
        <v>1238506</v>
      </c>
      <c r="E8" s="4" t="s">
        <v>5</v>
      </c>
      <c r="F8" s="6">
        <v>1200555</v>
      </c>
    </row>
    <row r="9" spans="1:6" ht="30">
      <c r="A9" s="2" t="s">
        <v>1228</v>
      </c>
      <c r="B9" s="4" t="s">
        <v>5</v>
      </c>
      <c r="C9" s="4" t="s">
        <v>5</v>
      </c>
      <c r="D9" s="6">
        <v>44284</v>
      </c>
      <c r="E9" s="6">
        <v>45527</v>
      </c>
      <c r="F9" s="4" t="s">
        <v>5</v>
      </c>
    </row>
    <row r="10" spans="1:6">
      <c r="A10" s="2" t="s">
        <v>117</v>
      </c>
      <c r="B10" s="4" t="s">
        <v>5</v>
      </c>
      <c r="C10" s="4" t="s">
        <v>5</v>
      </c>
      <c r="D10" s="6">
        <v>23045</v>
      </c>
      <c r="E10" s="6">
        <v>15326</v>
      </c>
      <c r="F10" s="4" t="s">
        <v>5</v>
      </c>
    </row>
    <row r="11" spans="1:6" ht="30">
      <c r="A11" s="2" t="s">
        <v>1229</v>
      </c>
      <c r="B11" s="4" t="s">
        <v>5</v>
      </c>
      <c r="C11" s="4" t="s">
        <v>5</v>
      </c>
      <c r="D11" s="4" t="s">
        <v>5</v>
      </c>
      <c r="E11" s="4" t="s">
        <v>5</v>
      </c>
      <c r="F11" s="4" t="s">
        <v>5</v>
      </c>
    </row>
    <row r="12" spans="1:6">
      <c r="A12" s="3" t="s">
        <v>1226</v>
      </c>
      <c r="B12" s="4" t="s">
        <v>5</v>
      </c>
      <c r="C12" s="4" t="s">
        <v>5</v>
      </c>
      <c r="D12" s="4" t="s">
        <v>5</v>
      </c>
      <c r="E12" s="4" t="s">
        <v>5</v>
      </c>
      <c r="F12" s="4" t="s">
        <v>5</v>
      </c>
    </row>
    <row r="13" spans="1:6">
      <c r="A13" s="2" t="s">
        <v>1227</v>
      </c>
      <c r="B13" s="4">
        <v>97</v>
      </c>
      <c r="C13" s="6">
        <v>1691</v>
      </c>
      <c r="D13" s="4">
        <v>657</v>
      </c>
      <c r="E13" s="6">
        <v>5049</v>
      </c>
      <c r="F13" s="4" t="s">
        <v>5</v>
      </c>
    </row>
    <row r="14" spans="1:6" ht="30">
      <c r="A14" s="2" t="s">
        <v>1230</v>
      </c>
      <c r="B14" s="4" t="s">
        <v>5</v>
      </c>
      <c r="C14" s="4" t="s">
        <v>5</v>
      </c>
      <c r="D14" s="4" t="s">
        <v>5</v>
      </c>
      <c r="E14" s="4" t="s">
        <v>5</v>
      </c>
      <c r="F14" s="4" t="s">
        <v>5</v>
      </c>
    </row>
    <row r="15" spans="1:6">
      <c r="A15" s="3" t="s">
        <v>1226</v>
      </c>
      <c r="B15" s="4" t="s">
        <v>5</v>
      </c>
      <c r="C15" s="4" t="s">
        <v>5</v>
      </c>
      <c r="D15" s="4" t="s">
        <v>5</v>
      </c>
      <c r="E15" s="4" t="s">
        <v>5</v>
      </c>
      <c r="F15" s="4" t="s">
        <v>5</v>
      </c>
    </row>
    <row r="16" spans="1:6">
      <c r="A16" s="2" t="s">
        <v>1227</v>
      </c>
      <c r="B16" s="6">
        <v>2223</v>
      </c>
      <c r="C16" s="6">
        <v>1902</v>
      </c>
      <c r="D16" s="6">
        <v>3840</v>
      </c>
      <c r="E16" s="6">
        <v>5024</v>
      </c>
      <c r="F16" s="4" t="s">
        <v>5</v>
      </c>
    </row>
    <row r="17" spans="1:6">
      <c r="A17" s="2" t="s">
        <v>964</v>
      </c>
      <c r="B17" s="4" t="s">
        <v>5</v>
      </c>
      <c r="C17" s="4" t="s">
        <v>5</v>
      </c>
      <c r="D17" s="4" t="s">
        <v>5</v>
      </c>
      <c r="E17" s="4" t="s">
        <v>5</v>
      </c>
      <c r="F17" s="4" t="s">
        <v>5</v>
      </c>
    </row>
    <row r="18" spans="1:6">
      <c r="A18" s="3" t="s">
        <v>1226</v>
      </c>
      <c r="B18" s="4" t="s">
        <v>5</v>
      </c>
      <c r="C18" s="4" t="s">
        <v>5</v>
      </c>
      <c r="D18" s="4" t="s">
        <v>5</v>
      </c>
      <c r="E18" s="4" t="s">
        <v>5</v>
      </c>
      <c r="F18" s="4" t="s">
        <v>5</v>
      </c>
    </row>
    <row r="19" spans="1:6">
      <c r="A19" s="2" t="s">
        <v>65</v>
      </c>
      <c r="B19" s="6">
        <v>152862</v>
      </c>
      <c r="C19" s="6">
        <v>169103</v>
      </c>
      <c r="D19" s="6">
        <v>427451</v>
      </c>
      <c r="E19" s="6">
        <v>481065</v>
      </c>
      <c r="F19" s="4" t="s">
        <v>5</v>
      </c>
    </row>
    <row r="20" spans="1:6">
      <c r="A20" s="2" t="s">
        <v>1231</v>
      </c>
      <c r="B20" s="4" t="s">
        <v>5</v>
      </c>
      <c r="C20" s="4" t="s">
        <v>5</v>
      </c>
      <c r="D20" s="4" t="s">
        <v>5</v>
      </c>
      <c r="E20" s="4" t="s">
        <v>5</v>
      </c>
      <c r="F20" s="4" t="s">
        <v>5</v>
      </c>
    </row>
    <row r="21" spans="1:6">
      <c r="A21" s="3" t="s">
        <v>1226</v>
      </c>
      <c r="B21" s="4" t="s">
        <v>5</v>
      </c>
      <c r="C21" s="4" t="s">
        <v>5</v>
      </c>
      <c r="D21" s="4" t="s">
        <v>5</v>
      </c>
      <c r="E21" s="4" t="s">
        <v>5</v>
      </c>
      <c r="F21" s="4" t="s">
        <v>5</v>
      </c>
    </row>
    <row r="22" spans="1:6">
      <c r="A22" s="2" t="s">
        <v>65</v>
      </c>
      <c r="B22" s="6">
        <v>177717</v>
      </c>
      <c r="C22" s="6">
        <v>159803</v>
      </c>
      <c r="D22" s="6">
        <v>505474</v>
      </c>
      <c r="E22" s="6">
        <v>490096</v>
      </c>
      <c r="F22" s="4" t="s">
        <v>5</v>
      </c>
    </row>
    <row r="23" spans="1:6">
      <c r="A23" s="2" t="s">
        <v>1232</v>
      </c>
      <c r="B23" s="4" t="s">
        <v>5</v>
      </c>
      <c r="C23" s="4" t="s">
        <v>5</v>
      </c>
      <c r="D23" s="4" t="s">
        <v>5</v>
      </c>
      <c r="E23" s="4" t="s">
        <v>5</v>
      </c>
      <c r="F23" s="4" t="s">
        <v>5</v>
      </c>
    </row>
    <row r="24" spans="1:6">
      <c r="A24" s="3" t="s">
        <v>1226</v>
      </c>
      <c r="B24" s="4" t="s">
        <v>5</v>
      </c>
      <c r="C24" s="4" t="s">
        <v>5</v>
      </c>
      <c r="D24" s="4" t="s">
        <v>5</v>
      </c>
      <c r="E24" s="4" t="s">
        <v>5</v>
      </c>
      <c r="F24" s="4" t="s">
        <v>5</v>
      </c>
    </row>
    <row r="25" spans="1:6">
      <c r="A25" s="2" t="s">
        <v>65</v>
      </c>
      <c r="B25" s="6">
        <v>84494</v>
      </c>
      <c r="C25" s="6">
        <v>82478</v>
      </c>
      <c r="D25" s="6">
        <v>252011</v>
      </c>
      <c r="E25" s="6">
        <v>248484</v>
      </c>
      <c r="F25" s="4" t="s">
        <v>5</v>
      </c>
    </row>
    <row r="26" spans="1:6">
      <c r="A26" s="2" t="s">
        <v>1233</v>
      </c>
      <c r="B26" s="4" t="s">
        <v>5</v>
      </c>
      <c r="C26" s="4" t="s">
        <v>5</v>
      </c>
      <c r="D26" s="4" t="s">
        <v>5</v>
      </c>
      <c r="E26" s="4" t="s">
        <v>5</v>
      </c>
      <c r="F26" s="4" t="s">
        <v>5</v>
      </c>
    </row>
    <row r="27" spans="1:6">
      <c r="A27" s="3" t="s">
        <v>1226</v>
      </c>
      <c r="B27" s="4" t="s">
        <v>5</v>
      </c>
      <c r="C27" s="4" t="s">
        <v>5</v>
      </c>
      <c r="D27" s="4" t="s">
        <v>5</v>
      </c>
      <c r="E27" s="4" t="s">
        <v>5</v>
      </c>
      <c r="F27" s="4" t="s">
        <v>5</v>
      </c>
    </row>
    <row r="28" spans="1:6">
      <c r="A28" s="2" t="s">
        <v>65</v>
      </c>
      <c r="B28" s="6">
        <v>27708</v>
      </c>
      <c r="C28" s="6">
        <v>25784</v>
      </c>
      <c r="D28" s="6">
        <v>82999</v>
      </c>
      <c r="E28" s="6">
        <v>80948</v>
      </c>
      <c r="F28" s="4" t="s">
        <v>5</v>
      </c>
    </row>
    <row r="29" spans="1:6">
      <c r="A29" s="2" t="s">
        <v>934</v>
      </c>
      <c r="B29" s="4" t="s">
        <v>5</v>
      </c>
      <c r="C29" s="4" t="s">
        <v>5</v>
      </c>
      <c r="D29" s="4" t="s">
        <v>5</v>
      </c>
      <c r="E29" s="4" t="s">
        <v>5</v>
      </c>
      <c r="F29" s="4" t="s">
        <v>5</v>
      </c>
    </row>
    <row r="30" spans="1:6">
      <c r="A30" s="3" t="s">
        <v>1226</v>
      </c>
      <c r="B30" s="4" t="s">
        <v>5</v>
      </c>
      <c r="C30" s="4" t="s">
        <v>5</v>
      </c>
      <c r="D30" s="4" t="s">
        <v>5</v>
      </c>
      <c r="E30" s="4" t="s">
        <v>5</v>
      </c>
      <c r="F30" s="4" t="s">
        <v>5</v>
      </c>
    </row>
    <row r="31" spans="1:6">
      <c r="A31" s="2" t="s">
        <v>65</v>
      </c>
      <c r="B31" s="6">
        <v>330579</v>
      </c>
      <c r="C31" s="6">
        <v>328906</v>
      </c>
      <c r="D31" s="6">
        <v>932925</v>
      </c>
      <c r="E31" s="6">
        <v>971161</v>
      </c>
      <c r="F31" s="4" t="s">
        <v>5</v>
      </c>
    </row>
    <row r="32" spans="1:6">
      <c r="A32" s="2" t="s">
        <v>70</v>
      </c>
      <c r="B32" s="6">
        <v>15184</v>
      </c>
      <c r="C32" s="6">
        <v>27170</v>
      </c>
      <c r="D32" s="6">
        <v>38298</v>
      </c>
      <c r="E32" s="6">
        <v>55286</v>
      </c>
      <c r="F32" s="4" t="s">
        <v>5</v>
      </c>
    </row>
    <row r="33" spans="1:6" ht="30">
      <c r="A33" s="2" t="s">
        <v>69</v>
      </c>
      <c r="B33" s="6">
        <v>2584</v>
      </c>
      <c r="C33" s="6">
        <v>3490</v>
      </c>
      <c r="D33" s="6">
        <v>7612</v>
      </c>
      <c r="E33" s="6">
        <v>21247</v>
      </c>
      <c r="F33" s="4" t="s">
        <v>5</v>
      </c>
    </row>
    <row r="34" spans="1:6">
      <c r="A34" s="2" t="s">
        <v>39</v>
      </c>
      <c r="B34" s="6">
        <v>819195</v>
      </c>
      <c r="C34" s="4" t="s">
        <v>5</v>
      </c>
      <c r="D34" s="6">
        <v>819195</v>
      </c>
      <c r="E34" s="4" t="s">
        <v>5</v>
      </c>
      <c r="F34" s="6">
        <v>797065</v>
      </c>
    </row>
    <row r="35" spans="1:6">
      <c r="A35" s="2" t="s">
        <v>938</v>
      </c>
      <c r="B35" s="4" t="s">
        <v>5</v>
      </c>
      <c r="C35" s="4" t="s">
        <v>5</v>
      </c>
      <c r="D35" s="4" t="s">
        <v>5</v>
      </c>
      <c r="E35" s="4" t="s">
        <v>5</v>
      </c>
      <c r="F35" s="4" t="s">
        <v>5</v>
      </c>
    </row>
    <row r="36" spans="1:6">
      <c r="A36" s="3" t="s">
        <v>1226</v>
      </c>
      <c r="B36" s="4" t="s">
        <v>5</v>
      </c>
      <c r="C36" s="4" t="s">
        <v>5</v>
      </c>
      <c r="D36" s="4" t="s">
        <v>5</v>
      </c>
      <c r="E36" s="4" t="s">
        <v>5</v>
      </c>
      <c r="F36" s="4" t="s">
        <v>5</v>
      </c>
    </row>
    <row r="37" spans="1:6">
      <c r="A37" s="2" t="s">
        <v>65</v>
      </c>
      <c r="B37" s="6">
        <v>112202</v>
      </c>
      <c r="C37" s="6">
        <v>108262</v>
      </c>
      <c r="D37" s="6">
        <v>335010</v>
      </c>
      <c r="E37" s="6">
        <v>329432</v>
      </c>
      <c r="F37" s="4" t="s">
        <v>5</v>
      </c>
    </row>
    <row r="38" spans="1:6">
      <c r="A38" s="2" t="s">
        <v>70</v>
      </c>
      <c r="B38" s="6">
        <v>9053</v>
      </c>
      <c r="C38" s="6">
        <v>12472</v>
      </c>
      <c r="D38" s="6">
        <v>32547</v>
      </c>
      <c r="E38" s="6">
        <v>37343</v>
      </c>
      <c r="F38" s="4" t="s">
        <v>5</v>
      </c>
    </row>
    <row r="39" spans="1:6" ht="30">
      <c r="A39" s="2" t="s">
        <v>69</v>
      </c>
      <c r="B39" s="4">
        <v>579</v>
      </c>
      <c r="C39" s="4">
        <v>651</v>
      </c>
      <c r="D39" s="4">
        <v>571</v>
      </c>
      <c r="E39" s="6">
        <v>1153</v>
      </c>
      <c r="F39" s="4" t="s">
        <v>5</v>
      </c>
    </row>
    <row r="40" spans="1:6">
      <c r="A40" s="2" t="s">
        <v>39</v>
      </c>
      <c r="B40" s="6">
        <v>348601</v>
      </c>
      <c r="C40" s="4" t="s">
        <v>5</v>
      </c>
      <c r="D40" s="6">
        <v>348601</v>
      </c>
      <c r="E40" s="4" t="s">
        <v>5</v>
      </c>
      <c r="F40" s="6">
        <v>327726</v>
      </c>
    </row>
    <row r="41" spans="1:6">
      <c r="A41" s="2" t="s">
        <v>1116</v>
      </c>
      <c r="B41" s="4" t="s">
        <v>5</v>
      </c>
      <c r="C41" s="4" t="s">
        <v>5</v>
      </c>
      <c r="D41" s="4" t="s">
        <v>5</v>
      </c>
      <c r="E41" s="4" t="s">
        <v>5</v>
      </c>
      <c r="F41" s="4" t="s">
        <v>5</v>
      </c>
    </row>
    <row r="42" spans="1:6">
      <c r="A42" s="3" t="s">
        <v>1226</v>
      </c>
      <c r="B42" s="4" t="s">
        <v>5</v>
      </c>
      <c r="C42" s="4" t="s">
        <v>5</v>
      </c>
      <c r="D42" s="4" t="s">
        <v>5</v>
      </c>
      <c r="E42" s="4" t="s">
        <v>5</v>
      </c>
      <c r="F42" s="4" t="s">
        <v>5</v>
      </c>
    </row>
    <row r="43" spans="1:6">
      <c r="A43" s="2" t="s">
        <v>70</v>
      </c>
      <c r="B43" s="6">
        <v>-7713</v>
      </c>
      <c r="C43" s="6">
        <v>-7360</v>
      </c>
      <c r="D43" s="6">
        <v>-25801</v>
      </c>
      <c r="E43" s="6">
        <v>-23094</v>
      </c>
      <c r="F43" s="4" t="s">
        <v>5</v>
      </c>
    </row>
    <row r="44" spans="1:6" ht="30">
      <c r="A44" s="2" t="s">
        <v>69</v>
      </c>
      <c r="B44" s="4">
        <v>174</v>
      </c>
      <c r="C44" s="4">
        <v>49</v>
      </c>
      <c r="D44" s="6">
        <v>2060</v>
      </c>
      <c r="E44" s="4">
        <v>166</v>
      </c>
      <c r="F44" s="4" t="s">
        <v>5</v>
      </c>
    </row>
    <row r="45" spans="1:6">
      <c r="A45" s="2" t="s">
        <v>39</v>
      </c>
      <c r="B45" s="8">
        <v>70710</v>
      </c>
      <c r="C45" s="4" t="s">
        <v>5</v>
      </c>
      <c r="D45" s="8">
        <v>70710</v>
      </c>
      <c r="E45" s="4" t="s">
        <v>5</v>
      </c>
      <c r="F45" s="8">
        <v>7576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34</v>
      </c>
      <c r="B1" s="1" t="s">
        <v>2</v>
      </c>
    </row>
    <row r="2" spans="1:2" ht="45">
      <c r="A2" s="2" t="s">
        <v>1235</v>
      </c>
      <c r="B2" s="4" t="s">
        <v>5</v>
      </c>
    </row>
    <row r="3" spans="1:2" ht="30">
      <c r="A3" s="3" t="s">
        <v>1236</v>
      </c>
      <c r="B3" s="4" t="s">
        <v>5</v>
      </c>
    </row>
    <row r="4" spans="1:2" ht="30">
      <c r="A4" s="2" t="s">
        <v>1011</v>
      </c>
      <c r="B4" s="207">
        <v>7.8799999999999995E-2</v>
      </c>
    </row>
    <row r="5" spans="1:2" ht="45">
      <c r="A5" s="2" t="s">
        <v>1237</v>
      </c>
      <c r="B5" s="4" t="s">
        <v>5</v>
      </c>
    </row>
    <row r="6" spans="1:2" ht="30">
      <c r="A6" s="3" t="s">
        <v>1236</v>
      </c>
      <c r="B6" s="4" t="s">
        <v>5</v>
      </c>
    </row>
    <row r="7" spans="1:2" ht="30">
      <c r="A7" s="2" t="s">
        <v>1011</v>
      </c>
      <c r="B7" s="207">
        <v>8.8800000000000004E-2</v>
      </c>
    </row>
    <row r="8" spans="1:2" ht="30">
      <c r="A8" s="2" t="s">
        <v>1238</v>
      </c>
      <c r="B8" s="4" t="s">
        <v>5</v>
      </c>
    </row>
    <row r="9" spans="1:2" ht="30">
      <c r="A9" s="3" t="s">
        <v>1236</v>
      </c>
      <c r="B9" s="4" t="s">
        <v>5</v>
      </c>
    </row>
    <row r="10" spans="1:2" ht="30">
      <c r="A10" s="2" t="s">
        <v>1011</v>
      </c>
      <c r="B10" s="207">
        <v>0.11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5" width="12.28515625" bestFit="1" customWidth="1"/>
  </cols>
  <sheetData>
    <row r="1" spans="1:5" ht="45">
      <c r="A1" s="1" t="s">
        <v>1239</v>
      </c>
      <c r="B1" s="7" t="s">
        <v>2</v>
      </c>
      <c r="C1" s="7" t="s">
        <v>26</v>
      </c>
      <c r="D1" s="7" t="s">
        <v>63</v>
      </c>
      <c r="E1" s="7" t="s">
        <v>1039</v>
      </c>
    </row>
    <row r="2" spans="1:5" ht="30">
      <c r="A2" s="1" t="s">
        <v>25</v>
      </c>
      <c r="B2" s="7"/>
      <c r="C2" s="7"/>
      <c r="D2" s="7"/>
      <c r="E2" s="7"/>
    </row>
    <row r="3" spans="1:5">
      <c r="A3" s="3" t="s">
        <v>27</v>
      </c>
      <c r="B3" s="4" t="s">
        <v>5</v>
      </c>
      <c r="C3" s="4" t="s">
        <v>5</v>
      </c>
      <c r="D3" s="4" t="s">
        <v>5</v>
      </c>
      <c r="E3" s="4" t="s">
        <v>5</v>
      </c>
    </row>
    <row r="4" spans="1:5">
      <c r="A4" s="2" t="s">
        <v>28</v>
      </c>
      <c r="B4" s="8">
        <v>8538</v>
      </c>
      <c r="C4" s="8">
        <v>8110</v>
      </c>
      <c r="D4" s="8">
        <v>10335</v>
      </c>
      <c r="E4" s="8">
        <v>17753</v>
      </c>
    </row>
    <row r="5" spans="1:5">
      <c r="A5" s="2" t="s">
        <v>29</v>
      </c>
      <c r="B5" s="6">
        <v>266932</v>
      </c>
      <c r="C5" s="6">
        <v>254389</v>
      </c>
      <c r="D5" s="4" t="s">
        <v>5</v>
      </c>
      <c r="E5" s="4" t="s">
        <v>5</v>
      </c>
    </row>
    <row r="6" spans="1:5">
      <c r="A6" s="2" t="s">
        <v>30</v>
      </c>
      <c r="B6" s="6">
        <v>151697</v>
      </c>
      <c r="C6" s="6">
        <v>127235</v>
      </c>
      <c r="D6" s="4" t="s">
        <v>5</v>
      </c>
      <c r="E6" s="4" t="s">
        <v>5</v>
      </c>
    </row>
    <row r="7" spans="1:5">
      <c r="A7" s="2" t="s">
        <v>614</v>
      </c>
      <c r="B7" s="4">
        <v>0</v>
      </c>
      <c r="C7" s="4">
        <v>0</v>
      </c>
      <c r="D7" s="4" t="s">
        <v>5</v>
      </c>
      <c r="E7" s="4" t="s">
        <v>5</v>
      </c>
    </row>
    <row r="8" spans="1:5">
      <c r="A8" s="2" t="s">
        <v>31</v>
      </c>
      <c r="B8" s="6">
        <v>65870</v>
      </c>
      <c r="C8" s="6">
        <v>67964</v>
      </c>
      <c r="D8" s="4" t="s">
        <v>5</v>
      </c>
      <c r="E8" s="4" t="s">
        <v>5</v>
      </c>
    </row>
    <row r="9" spans="1:5" ht="30">
      <c r="A9" s="2" t="s">
        <v>32</v>
      </c>
      <c r="B9" s="4">
        <v>339</v>
      </c>
      <c r="C9" s="6">
        <v>11265</v>
      </c>
      <c r="D9" s="4" t="s">
        <v>5</v>
      </c>
      <c r="E9" s="4" t="s">
        <v>5</v>
      </c>
    </row>
    <row r="10" spans="1:5">
      <c r="A10" s="2" t="s">
        <v>33</v>
      </c>
      <c r="B10" s="6">
        <v>493376</v>
      </c>
      <c r="C10" s="6">
        <v>468963</v>
      </c>
      <c r="D10" s="4" t="s">
        <v>5</v>
      </c>
      <c r="E10" s="4" t="s">
        <v>5</v>
      </c>
    </row>
    <row r="11" spans="1:5">
      <c r="A11" s="2" t="s">
        <v>616</v>
      </c>
      <c r="B11" s="4">
        <v>0</v>
      </c>
      <c r="C11" s="4">
        <v>0</v>
      </c>
      <c r="D11" s="4" t="s">
        <v>5</v>
      </c>
      <c r="E11" s="4" t="s">
        <v>5</v>
      </c>
    </row>
    <row r="12" spans="1:5">
      <c r="A12" s="2" t="s">
        <v>34</v>
      </c>
      <c r="B12" s="6">
        <v>307006</v>
      </c>
      <c r="C12" s="6">
        <v>279078</v>
      </c>
      <c r="D12" s="4" t="s">
        <v>5</v>
      </c>
      <c r="E12" s="4" t="s">
        <v>5</v>
      </c>
    </row>
    <row r="13" spans="1:5">
      <c r="A13" s="2" t="s">
        <v>35</v>
      </c>
      <c r="B13" s="6">
        <v>186559</v>
      </c>
      <c r="C13" s="6">
        <v>187415</v>
      </c>
      <c r="D13" s="4" t="s">
        <v>5</v>
      </c>
      <c r="E13" s="4" t="s">
        <v>5</v>
      </c>
    </row>
    <row r="14" spans="1:5">
      <c r="A14" s="2" t="s">
        <v>36</v>
      </c>
      <c r="B14" s="6">
        <v>204466</v>
      </c>
      <c r="C14" s="6">
        <v>205199</v>
      </c>
      <c r="D14" s="4" t="s">
        <v>5</v>
      </c>
      <c r="E14" s="4" t="s">
        <v>5</v>
      </c>
    </row>
    <row r="15" spans="1:5">
      <c r="A15" s="2" t="s">
        <v>37</v>
      </c>
      <c r="B15" s="6">
        <v>47031</v>
      </c>
      <c r="C15" s="6">
        <v>44632</v>
      </c>
      <c r="D15" s="4" t="s">
        <v>5</v>
      </c>
      <c r="E15" s="4" t="s">
        <v>5</v>
      </c>
    </row>
    <row r="16" spans="1:5" ht="30">
      <c r="A16" s="2" t="s">
        <v>38</v>
      </c>
      <c r="B16" s="4">
        <v>68</v>
      </c>
      <c r="C16" s="6">
        <v>15268</v>
      </c>
      <c r="D16" s="4" t="s">
        <v>5</v>
      </c>
      <c r="E16" s="4" t="s">
        <v>5</v>
      </c>
    </row>
    <row r="17" spans="1:5">
      <c r="A17" s="2" t="s">
        <v>39</v>
      </c>
      <c r="B17" s="6">
        <v>1238506</v>
      </c>
      <c r="C17" s="6">
        <v>1200555</v>
      </c>
      <c r="D17" s="4" t="s">
        <v>5</v>
      </c>
      <c r="E17" s="4" t="s">
        <v>5</v>
      </c>
    </row>
    <row r="18" spans="1:5">
      <c r="A18" s="3" t="s">
        <v>40</v>
      </c>
      <c r="B18" s="4" t="s">
        <v>5</v>
      </c>
      <c r="C18" s="4" t="s">
        <v>5</v>
      </c>
      <c r="D18" s="4" t="s">
        <v>5</v>
      </c>
      <c r="E18" s="4" t="s">
        <v>5</v>
      </c>
    </row>
    <row r="19" spans="1:5">
      <c r="A19" s="2" t="s">
        <v>41</v>
      </c>
      <c r="B19" s="6">
        <v>12425</v>
      </c>
      <c r="C19" s="6">
        <v>11748</v>
      </c>
      <c r="D19" s="4" t="s">
        <v>5</v>
      </c>
      <c r="E19" s="4" t="s">
        <v>5</v>
      </c>
    </row>
    <row r="20" spans="1:5">
      <c r="A20" s="2" t="s">
        <v>42</v>
      </c>
      <c r="B20" s="6">
        <v>227316</v>
      </c>
      <c r="C20" s="6">
        <v>179850</v>
      </c>
      <c r="D20" s="4" t="s">
        <v>5</v>
      </c>
      <c r="E20" s="4" t="s">
        <v>5</v>
      </c>
    </row>
    <row r="21" spans="1:5" ht="30">
      <c r="A21" s="2" t="s">
        <v>43</v>
      </c>
      <c r="B21" s="6">
        <v>31473</v>
      </c>
      <c r="C21" s="6">
        <v>24678</v>
      </c>
      <c r="D21" s="4" t="s">
        <v>5</v>
      </c>
      <c r="E21" s="4" t="s">
        <v>5</v>
      </c>
    </row>
    <row r="22" spans="1:5">
      <c r="A22" s="2" t="s">
        <v>44</v>
      </c>
      <c r="B22" s="6">
        <v>76467</v>
      </c>
      <c r="C22" s="6">
        <v>77367</v>
      </c>
      <c r="D22" s="4" t="s">
        <v>5</v>
      </c>
      <c r="E22" s="4" t="s">
        <v>5</v>
      </c>
    </row>
    <row r="23" spans="1:5" ht="30">
      <c r="A23" s="2" t="s">
        <v>45</v>
      </c>
      <c r="B23" s="6">
        <v>2572</v>
      </c>
      <c r="C23" s="6">
        <v>6591</v>
      </c>
      <c r="D23" s="4" t="s">
        <v>5</v>
      </c>
      <c r="E23" s="4" t="s">
        <v>5</v>
      </c>
    </row>
    <row r="24" spans="1:5">
      <c r="A24" s="2" t="s">
        <v>621</v>
      </c>
      <c r="B24" s="4">
        <v>0</v>
      </c>
      <c r="C24" s="4">
        <v>0</v>
      </c>
      <c r="D24" s="4" t="s">
        <v>5</v>
      </c>
      <c r="E24" s="4" t="s">
        <v>5</v>
      </c>
    </row>
    <row r="25" spans="1:5">
      <c r="A25" s="2" t="s">
        <v>623</v>
      </c>
      <c r="B25" s="4">
        <v>0</v>
      </c>
      <c r="C25" s="4">
        <v>0</v>
      </c>
      <c r="D25" s="4" t="s">
        <v>5</v>
      </c>
      <c r="E25" s="4" t="s">
        <v>5</v>
      </c>
    </row>
    <row r="26" spans="1:5">
      <c r="A26" s="2" t="s">
        <v>46</v>
      </c>
      <c r="B26" s="6">
        <v>350253</v>
      </c>
      <c r="C26" s="6">
        <v>300234</v>
      </c>
      <c r="D26" s="4" t="s">
        <v>5</v>
      </c>
      <c r="E26" s="4" t="s">
        <v>5</v>
      </c>
    </row>
    <row r="27" spans="1:5">
      <c r="A27" s="2" t="s">
        <v>47</v>
      </c>
      <c r="B27" s="6">
        <v>1175657</v>
      </c>
      <c r="C27" s="6">
        <v>1171870</v>
      </c>
      <c r="D27" s="4" t="s">
        <v>5</v>
      </c>
      <c r="E27" s="4" t="s">
        <v>5</v>
      </c>
    </row>
    <row r="28" spans="1:5">
      <c r="A28" s="2" t="s">
        <v>48</v>
      </c>
      <c r="B28" s="6">
        <v>185534</v>
      </c>
      <c r="C28" s="6">
        <v>191885</v>
      </c>
      <c r="D28" s="4" t="s">
        <v>5</v>
      </c>
      <c r="E28" s="4" t="s">
        <v>5</v>
      </c>
    </row>
    <row r="29" spans="1:5" ht="30">
      <c r="A29" s="2" t="s">
        <v>49</v>
      </c>
      <c r="B29" s="4">
        <v>72</v>
      </c>
      <c r="C29" s="4">
        <v>880</v>
      </c>
      <c r="D29" s="4" t="s">
        <v>5</v>
      </c>
      <c r="E29" s="4" t="s">
        <v>5</v>
      </c>
    </row>
    <row r="30" spans="1:5" ht="30">
      <c r="A30" s="3" t="s">
        <v>1240</v>
      </c>
      <c r="B30" s="4" t="s">
        <v>5</v>
      </c>
      <c r="C30" s="4" t="s">
        <v>5</v>
      </c>
      <c r="D30" s="4" t="s">
        <v>5</v>
      </c>
      <c r="E30" s="4" t="s">
        <v>5</v>
      </c>
    </row>
    <row r="31" spans="1:5">
      <c r="A31" s="2" t="s">
        <v>1241</v>
      </c>
      <c r="B31" s="6">
        <v>-473010</v>
      </c>
      <c r="C31" s="6">
        <v>-464314</v>
      </c>
      <c r="D31" s="4" t="s">
        <v>5</v>
      </c>
      <c r="E31" s="4" t="s">
        <v>5</v>
      </c>
    </row>
    <row r="32" spans="1:5" ht="30">
      <c r="A32" s="2" t="s">
        <v>1242</v>
      </c>
      <c r="B32" s="6">
        <v>1238506</v>
      </c>
      <c r="C32" s="6">
        <v>1200555</v>
      </c>
      <c r="D32" s="4" t="s">
        <v>5</v>
      </c>
      <c r="E32" s="4" t="s">
        <v>5</v>
      </c>
    </row>
    <row r="33" spans="1:5">
      <c r="A33" s="2" t="s">
        <v>1243</v>
      </c>
      <c r="B33" s="4" t="s">
        <v>5</v>
      </c>
      <c r="C33" s="4" t="s">
        <v>5</v>
      </c>
      <c r="D33" s="4" t="s">
        <v>5</v>
      </c>
      <c r="E33" s="4" t="s">
        <v>5</v>
      </c>
    </row>
    <row r="34" spans="1:5">
      <c r="A34" s="3" t="s">
        <v>27</v>
      </c>
      <c r="B34" s="4" t="s">
        <v>5</v>
      </c>
      <c r="C34" s="4" t="s">
        <v>5</v>
      </c>
      <c r="D34" s="4" t="s">
        <v>5</v>
      </c>
      <c r="E34" s="4" t="s">
        <v>5</v>
      </c>
    </row>
    <row r="35" spans="1:5">
      <c r="A35" s="2" t="s">
        <v>28</v>
      </c>
      <c r="B35" s="4">
        <v>0</v>
      </c>
      <c r="C35" s="4">
        <v>0</v>
      </c>
      <c r="D35" s="4">
        <v>0</v>
      </c>
      <c r="E35" s="4">
        <v>0</v>
      </c>
    </row>
    <row r="36" spans="1:5">
      <c r="A36" s="2" t="s">
        <v>29</v>
      </c>
      <c r="B36" s="4">
        <v>0</v>
      </c>
      <c r="C36" s="4">
        <v>0</v>
      </c>
      <c r="D36" s="4" t="s">
        <v>5</v>
      </c>
      <c r="E36" s="4" t="s">
        <v>5</v>
      </c>
    </row>
    <row r="37" spans="1:5">
      <c r="A37" s="2" t="s">
        <v>30</v>
      </c>
      <c r="B37" s="4">
        <v>0</v>
      </c>
      <c r="C37" s="4">
        <v>0</v>
      </c>
      <c r="D37" s="4" t="s">
        <v>5</v>
      </c>
      <c r="E37" s="4" t="s">
        <v>5</v>
      </c>
    </row>
    <row r="38" spans="1:5">
      <c r="A38" s="2" t="s">
        <v>614</v>
      </c>
      <c r="B38" s="4">
        <v>0</v>
      </c>
      <c r="C38" s="4">
        <v>0</v>
      </c>
      <c r="D38" s="4" t="s">
        <v>5</v>
      </c>
      <c r="E38" s="4" t="s">
        <v>5</v>
      </c>
    </row>
    <row r="39" spans="1:5">
      <c r="A39" s="2" t="s">
        <v>31</v>
      </c>
      <c r="B39" s="4">
        <v>0</v>
      </c>
      <c r="C39" s="4">
        <v>0</v>
      </c>
      <c r="D39" s="4" t="s">
        <v>5</v>
      </c>
      <c r="E39" s="4" t="s">
        <v>5</v>
      </c>
    </row>
    <row r="40" spans="1:5" ht="30">
      <c r="A40" s="2" t="s">
        <v>32</v>
      </c>
      <c r="B40" s="4">
        <v>0</v>
      </c>
      <c r="C40" s="4">
        <v>0</v>
      </c>
      <c r="D40" s="4" t="s">
        <v>5</v>
      </c>
      <c r="E40" s="4" t="s">
        <v>5</v>
      </c>
    </row>
    <row r="41" spans="1:5">
      <c r="A41" s="2" t="s">
        <v>33</v>
      </c>
      <c r="B41" s="4">
        <v>0</v>
      </c>
      <c r="C41" s="4">
        <v>0</v>
      </c>
      <c r="D41" s="4" t="s">
        <v>5</v>
      </c>
      <c r="E41" s="4" t="s">
        <v>5</v>
      </c>
    </row>
    <row r="42" spans="1:5">
      <c r="A42" s="2" t="s">
        <v>616</v>
      </c>
      <c r="B42" s="6">
        <v>-473010</v>
      </c>
      <c r="C42" s="6">
        <v>-464314</v>
      </c>
      <c r="D42" s="4" t="s">
        <v>5</v>
      </c>
      <c r="E42" s="4" t="s">
        <v>5</v>
      </c>
    </row>
    <row r="43" spans="1:5">
      <c r="A43" s="2" t="s">
        <v>34</v>
      </c>
      <c r="B43" s="4">
        <v>0</v>
      </c>
      <c r="C43" s="4">
        <v>0</v>
      </c>
      <c r="D43" s="4" t="s">
        <v>5</v>
      </c>
      <c r="E43" s="4" t="s">
        <v>5</v>
      </c>
    </row>
    <row r="44" spans="1:5">
      <c r="A44" s="2" t="s">
        <v>35</v>
      </c>
      <c r="B44" s="4">
        <v>0</v>
      </c>
      <c r="C44" s="4">
        <v>0</v>
      </c>
      <c r="D44" s="4" t="s">
        <v>5</v>
      </c>
      <c r="E44" s="4" t="s">
        <v>5</v>
      </c>
    </row>
    <row r="45" spans="1:5">
      <c r="A45" s="2" t="s">
        <v>36</v>
      </c>
      <c r="B45" s="4">
        <v>0</v>
      </c>
      <c r="C45" s="4">
        <v>0</v>
      </c>
      <c r="D45" s="4" t="s">
        <v>5</v>
      </c>
      <c r="E45" s="4" t="s">
        <v>5</v>
      </c>
    </row>
    <row r="46" spans="1:5">
      <c r="A46" s="2" t="s">
        <v>37</v>
      </c>
      <c r="B46" s="4">
        <v>0</v>
      </c>
      <c r="C46" s="4">
        <v>0</v>
      </c>
      <c r="D46" s="4" t="s">
        <v>5</v>
      </c>
      <c r="E46" s="4" t="s">
        <v>5</v>
      </c>
    </row>
    <row r="47" spans="1:5" ht="30">
      <c r="A47" s="2" t="s">
        <v>38</v>
      </c>
      <c r="B47" s="4">
        <v>0</v>
      </c>
      <c r="C47" s="4">
        <v>0</v>
      </c>
      <c r="D47" s="4" t="s">
        <v>5</v>
      </c>
      <c r="E47" s="4" t="s">
        <v>5</v>
      </c>
    </row>
    <row r="48" spans="1:5">
      <c r="A48" s="2" t="s">
        <v>39</v>
      </c>
      <c r="B48" s="6">
        <v>-473010</v>
      </c>
      <c r="C48" s="6">
        <v>-464314</v>
      </c>
      <c r="D48" s="4" t="s">
        <v>5</v>
      </c>
      <c r="E48" s="4" t="s">
        <v>5</v>
      </c>
    </row>
    <row r="49" spans="1:5">
      <c r="A49" s="3" t="s">
        <v>40</v>
      </c>
      <c r="B49" s="4" t="s">
        <v>5</v>
      </c>
      <c r="C49" s="4" t="s">
        <v>5</v>
      </c>
      <c r="D49" s="4" t="s">
        <v>5</v>
      </c>
      <c r="E49" s="4" t="s">
        <v>5</v>
      </c>
    </row>
    <row r="50" spans="1:5">
      <c r="A50" s="2" t="s">
        <v>41</v>
      </c>
      <c r="B50" s="4">
        <v>0</v>
      </c>
      <c r="C50" s="4">
        <v>0</v>
      </c>
      <c r="D50" s="4" t="s">
        <v>5</v>
      </c>
      <c r="E50" s="4" t="s">
        <v>5</v>
      </c>
    </row>
    <row r="51" spans="1:5">
      <c r="A51" s="2" t="s">
        <v>42</v>
      </c>
      <c r="B51" s="4">
        <v>0</v>
      </c>
      <c r="C51" s="4">
        <v>0</v>
      </c>
      <c r="D51" s="4" t="s">
        <v>5</v>
      </c>
      <c r="E51" s="4" t="s">
        <v>5</v>
      </c>
    </row>
    <row r="52" spans="1:5" ht="30">
      <c r="A52" s="2" t="s">
        <v>43</v>
      </c>
      <c r="B52" s="4">
        <v>0</v>
      </c>
      <c r="C52" s="4">
        <v>0</v>
      </c>
      <c r="D52" s="4" t="s">
        <v>5</v>
      </c>
      <c r="E52" s="4" t="s">
        <v>5</v>
      </c>
    </row>
    <row r="53" spans="1:5">
      <c r="A53" s="2" t="s">
        <v>44</v>
      </c>
      <c r="B53" s="4">
        <v>0</v>
      </c>
      <c r="C53" s="4">
        <v>0</v>
      </c>
      <c r="D53" s="4" t="s">
        <v>5</v>
      </c>
      <c r="E53" s="4" t="s">
        <v>5</v>
      </c>
    </row>
    <row r="54" spans="1:5" ht="30">
      <c r="A54" s="2" t="s">
        <v>45</v>
      </c>
      <c r="B54" s="4">
        <v>0</v>
      </c>
      <c r="C54" s="4">
        <v>0</v>
      </c>
      <c r="D54" s="4" t="s">
        <v>5</v>
      </c>
      <c r="E54" s="4" t="s">
        <v>5</v>
      </c>
    </row>
    <row r="55" spans="1:5">
      <c r="A55" s="2" t="s">
        <v>621</v>
      </c>
      <c r="B55" s="4">
        <v>0</v>
      </c>
      <c r="C55" s="4">
        <v>0</v>
      </c>
      <c r="D55" s="4" t="s">
        <v>5</v>
      </c>
      <c r="E55" s="4" t="s">
        <v>5</v>
      </c>
    </row>
    <row r="56" spans="1:5">
      <c r="A56" s="2" t="s">
        <v>623</v>
      </c>
      <c r="B56" s="4">
        <v>0</v>
      </c>
      <c r="C56" s="4">
        <v>0</v>
      </c>
      <c r="D56" s="4" t="s">
        <v>5</v>
      </c>
      <c r="E56" s="4" t="s">
        <v>5</v>
      </c>
    </row>
    <row r="57" spans="1:5">
      <c r="A57" s="2" t="s">
        <v>46</v>
      </c>
      <c r="B57" s="4">
        <v>0</v>
      </c>
      <c r="C57" s="4">
        <v>0</v>
      </c>
      <c r="D57" s="4" t="s">
        <v>5</v>
      </c>
      <c r="E57" s="4" t="s">
        <v>5</v>
      </c>
    </row>
    <row r="58" spans="1:5">
      <c r="A58" s="2" t="s">
        <v>47</v>
      </c>
      <c r="B58" s="4">
        <v>0</v>
      </c>
      <c r="C58" s="4">
        <v>0</v>
      </c>
      <c r="D58" s="4" t="s">
        <v>5</v>
      </c>
      <c r="E58" s="4" t="s">
        <v>5</v>
      </c>
    </row>
    <row r="59" spans="1:5">
      <c r="A59" s="2" t="s">
        <v>48</v>
      </c>
      <c r="B59" s="4">
        <v>0</v>
      </c>
      <c r="C59" s="4">
        <v>0</v>
      </c>
      <c r="D59" s="4" t="s">
        <v>5</v>
      </c>
      <c r="E59" s="4" t="s">
        <v>5</v>
      </c>
    </row>
    <row r="60" spans="1:5" ht="30">
      <c r="A60" s="2" t="s">
        <v>49</v>
      </c>
      <c r="B60" s="4">
        <v>0</v>
      </c>
      <c r="C60" s="4">
        <v>0</v>
      </c>
      <c r="D60" s="4" t="s">
        <v>5</v>
      </c>
      <c r="E60" s="4" t="s">
        <v>5</v>
      </c>
    </row>
    <row r="61" spans="1:5" ht="30">
      <c r="A61" s="3" t="s">
        <v>1240</v>
      </c>
      <c r="B61" s="4" t="s">
        <v>5</v>
      </c>
      <c r="C61" s="4" t="s">
        <v>5</v>
      </c>
      <c r="D61" s="4" t="s">
        <v>5</v>
      </c>
      <c r="E61" s="4" t="s">
        <v>5</v>
      </c>
    </row>
    <row r="62" spans="1:5">
      <c r="A62" s="2" t="s">
        <v>1241</v>
      </c>
      <c r="B62" s="6">
        <v>-473010</v>
      </c>
      <c r="C62" s="6">
        <v>-464314</v>
      </c>
      <c r="D62" s="4" t="s">
        <v>5</v>
      </c>
      <c r="E62" s="4" t="s">
        <v>5</v>
      </c>
    </row>
    <row r="63" spans="1:5" ht="30">
      <c r="A63" s="2" t="s">
        <v>1242</v>
      </c>
      <c r="B63" s="6">
        <v>-473010</v>
      </c>
      <c r="C63" s="6">
        <v>-464314</v>
      </c>
      <c r="D63" s="4" t="s">
        <v>5</v>
      </c>
      <c r="E63" s="4" t="s">
        <v>5</v>
      </c>
    </row>
    <row r="64" spans="1:5">
      <c r="A64" s="2" t="s">
        <v>1244</v>
      </c>
      <c r="B64" s="4" t="s">
        <v>5</v>
      </c>
      <c r="C64" s="4" t="s">
        <v>5</v>
      </c>
      <c r="D64" s="4" t="s">
        <v>5</v>
      </c>
      <c r="E64" s="4" t="s">
        <v>5</v>
      </c>
    </row>
    <row r="65" spans="1:5">
      <c r="A65" s="3" t="s">
        <v>27</v>
      </c>
      <c r="B65" s="4" t="s">
        <v>5</v>
      </c>
      <c r="C65" s="4" t="s">
        <v>5</v>
      </c>
      <c r="D65" s="4" t="s">
        <v>5</v>
      </c>
      <c r="E65" s="4" t="s">
        <v>5</v>
      </c>
    </row>
    <row r="66" spans="1:5">
      <c r="A66" s="2" t="s">
        <v>28</v>
      </c>
      <c r="B66" s="6">
        <v>6906</v>
      </c>
      <c r="C66" s="6">
        <v>5763</v>
      </c>
      <c r="D66" s="6">
        <v>7878</v>
      </c>
      <c r="E66" s="6">
        <v>16033</v>
      </c>
    </row>
    <row r="67" spans="1:5">
      <c r="A67" s="2" t="s">
        <v>29</v>
      </c>
      <c r="B67" s="6">
        <v>116221</v>
      </c>
      <c r="C67" s="6">
        <v>98199</v>
      </c>
      <c r="D67" s="4" t="s">
        <v>5</v>
      </c>
      <c r="E67" s="4" t="s">
        <v>5</v>
      </c>
    </row>
    <row r="68" spans="1:5">
      <c r="A68" s="2" t="s">
        <v>30</v>
      </c>
      <c r="B68" s="6">
        <v>70159</v>
      </c>
      <c r="C68" s="6">
        <v>59618</v>
      </c>
      <c r="D68" s="4" t="s">
        <v>5</v>
      </c>
      <c r="E68" s="4" t="s">
        <v>5</v>
      </c>
    </row>
    <row r="69" spans="1:5">
      <c r="A69" s="2" t="s">
        <v>614</v>
      </c>
      <c r="B69" s="6">
        <v>36938</v>
      </c>
      <c r="C69" s="6">
        <v>36938</v>
      </c>
      <c r="D69" s="4" t="s">
        <v>5</v>
      </c>
      <c r="E69" s="4" t="s">
        <v>5</v>
      </c>
    </row>
    <row r="70" spans="1:5">
      <c r="A70" s="2" t="s">
        <v>31</v>
      </c>
      <c r="B70" s="6">
        <v>50782</v>
      </c>
      <c r="C70" s="6">
        <v>53303</v>
      </c>
      <c r="D70" s="4" t="s">
        <v>5</v>
      </c>
      <c r="E70" s="4" t="s">
        <v>5</v>
      </c>
    </row>
    <row r="71" spans="1:5" ht="30">
      <c r="A71" s="2" t="s">
        <v>32</v>
      </c>
      <c r="B71" s="4">
        <v>0</v>
      </c>
      <c r="C71" s="6">
        <v>5171</v>
      </c>
      <c r="D71" s="4" t="s">
        <v>5</v>
      </c>
      <c r="E71" s="4" t="s">
        <v>5</v>
      </c>
    </row>
    <row r="72" spans="1:5">
      <c r="A72" s="2" t="s">
        <v>33</v>
      </c>
      <c r="B72" s="6">
        <v>281006</v>
      </c>
      <c r="C72" s="6">
        <v>258992</v>
      </c>
      <c r="D72" s="4" t="s">
        <v>5</v>
      </c>
      <c r="E72" s="4" t="s">
        <v>5</v>
      </c>
    </row>
    <row r="73" spans="1:5">
      <c r="A73" s="2" t="s">
        <v>616</v>
      </c>
      <c r="B73" s="6">
        <v>1863828</v>
      </c>
      <c r="C73" s="6">
        <v>1758007</v>
      </c>
      <c r="D73" s="4" t="s">
        <v>5</v>
      </c>
      <c r="E73" s="4" t="s">
        <v>5</v>
      </c>
    </row>
    <row r="74" spans="1:5">
      <c r="A74" s="2" t="s">
        <v>34</v>
      </c>
      <c r="B74" s="6">
        <v>129959</v>
      </c>
      <c r="C74" s="6">
        <v>86416</v>
      </c>
      <c r="D74" s="4" t="s">
        <v>5</v>
      </c>
      <c r="E74" s="4" t="s">
        <v>5</v>
      </c>
    </row>
    <row r="75" spans="1:5">
      <c r="A75" s="2" t="s">
        <v>35</v>
      </c>
      <c r="B75" s="6">
        <v>25540</v>
      </c>
      <c r="C75" s="6">
        <v>25540</v>
      </c>
      <c r="D75" s="4" t="s">
        <v>5</v>
      </c>
      <c r="E75" s="4" t="s">
        <v>5</v>
      </c>
    </row>
    <row r="76" spans="1:5">
      <c r="A76" s="2" t="s">
        <v>36</v>
      </c>
      <c r="B76" s="6">
        <v>10037</v>
      </c>
      <c r="C76" s="6">
        <v>6621</v>
      </c>
      <c r="D76" s="4" t="s">
        <v>5</v>
      </c>
      <c r="E76" s="4" t="s">
        <v>5</v>
      </c>
    </row>
    <row r="77" spans="1:5">
      <c r="A77" s="2" t="s">
        <v>37</v>
      </c>
      <c r="B77" s="6">
        <v>41453</v>
      </c>
      <c r="C77" s="6">
        <v>40301</v>
      </c>
      <c r="D77" s="4" t="s">
        <v>5</v>
      </c>
      <c r="E77" s="4" t="s">
        <v>5</v>
      </c>
    </row>
    <row r="78" spans="1:5" ht="30">
      <c r="A78" s="2" t="s">
        <v>38</v>
      </c>
      <c r="B78" s="4">
        <v>0</v>
      </c>
      <c r="C78" s="6">
        <v>6525</v>
      </c>
      <c r="D78" s="4" t="s">
        <v>5</v>
      </c>
      <c r="E78" s="4" t="s">
        <v>5</v>
      </c>
    </row>
    <row r="79" spans="1:5">
      <c r="A79" s="2" t="s">
        <v>39</v>
      </c>
      <c r="B79" s="6">
        <v>2351823</v>
      </c>
      <c r="C79" s="6">
        <v>2182402</v>
      </c>
      <c r="D79" s="4" t="s">
        <v>5</v>
      </c>
      <c r="E79" s="4" t="s">
        <v>5</v>
      </c>
    </row>
    <row r="80" spans="1:5">
      <c r="A80" s="3" t="s">
        <v>40</v>
      </c>
      <c r="B80" s="4" t="s">
        <v>5</v>
      </c>
      <c r="C80" s="4" t="s">
        <v>5</v>
      </c>
      <c r="D80" s="4" t="s">
        <v>5</v>
      </c>
      <c r="E80" s="4" t="s">
        <v>5</v>
      </c>
    </row>
    <row r="81" spans="1:5">
      <c r="A81" s="2" t="s">
        <v>41</v>
      </c>
      <c r="B81" s="6">
        <v>8886</v>
      </c>
      <c r="C81" s="6">
        <v>6961</v>
      </c>
      <c r="D81" s="4" t="s">
        <v>5</v>
      </c>
      <c r="E81" s="4" t="s">
        <v>5</v>
      </c>
    </row>
    <row r="82" spans="1:5">
      <c r="A82" s="2" t="s">
        <v>42</v>
      </c>
      <c r="B82" s="6">
        <v>121122</v>
      </c>
      <c r="C82" s="6">
        <v>104941</v>
      </c>
      <c r="D82" s="4" t="s">
        <v>5</v>
      </c>
      <c r="E82" s="4" t="s">
        <v>5</v>
      </c>
    </row>
    <row r="83" spans="1:5" ht="30">
      <c r="A83" s="2" t="s">
        <v>43</v>
      </c>
      <c r="B83" s="6">
        <v>18911</v>
      </c>
      <c r="C83" s="6">
        <v>14409</v>
      </c>
      <c r="D83" s="4" t="s">
        <v>5</v>
      </c>
      <c r="E83" s="4" t="s">
        <v>5</v>
      </c>
    </row>
    <row r="84" spans="1:5">
      <c r="A84" s="2" t="s">
        <v>44</v>
      </c>
      <c r="B84" s="6">
        <v>55273</v>
      </c>
      <c r="C84" s="6">
        <v>56766</v>
      </c>
      <c r="D84" s="4" t="s">
        <v>5</v>
      </c>
      <c r="E84" s="4" t="s">
        <v>5</v>
      </c>
    </row>
    <row r="85" spans="1:5" ht="30">
      <c r="A85" s="2" t="s">
        <v>45</v>
      </c>
      <c r="B85" s="6">
        <v>1601</v>
      </c>
      <c r="C85" s="6">
        <v>2930</v>
      </c>
      <c r="D85" s="4" t="s">
        <v>5</v>
      </c>
      <c r="E85" s="4" t="s">
        <v>5</v>
      </c>
    </row>
    <row r="86" spans="1:5">
      <c r="A86" s="2" t="s">
        <v>621</v>
      </c>
      <c r="B86" s="6">
        <v>1333274</v>
      </c>
      <c r="C86" s="6">
        <v>1177669</v>
      </c>
      <c r="D86" s="4" t="s">
        <v>5</v>
      </c>
      <c r="E86" s="4" t="s">
        <v>5</v>
      </c>
    </row>
    <row r="87" spans="1:5">
      <c r="A87" s="2" t="s">
        <v>623</v>
      </c>
      <c r="B87" s="4">
        <v>0</v>
      </c>
      <c r="C87" s="4">
        <v>0</v>
      </c>
      <c r="D87" s="4" t="s">
        <v>5</v>
      </c>
      <c r="E87" s="4" t="s">
        <v>5</v>
      </c>
    </row>
    <row r="88" spans="1:5">
      <c r="A88" s="2" t="s">
        <v>46</v>
      </c>
      <c r="B88" s="6">
        <v>1539067</v>
      </c>
      <c r="C88" s="6">
        <v>1363676</v>
      </c>
      <c r="D88" s="4" t="s">
        <v>5</v>
      </c>
      <c r="E88" s="4" t="s">
        <v>5</v>
      </c>
    </row>
    <row r="89" spans="1:5">
      <c r="A89" s="2" t="s">
        <v>47</v>
      </c>
      <c r="B89" s="6">
        <v>1172221</v>
      </c>
      <c r="C89" s="6">
        <v>1166360</v>
      </c>
      <c r="D89" s="4" t="s">
        <v>5</v>
      </c>
      <c r="E89" s="4" t="s">
        <v>5</v>
      </c>
    </row>
    <row r="90" spans="1:5">
      <c r="A90" s="2" t="s">
        <v>48</v>
      </c>
      <c r="B90" s="6">
        <v>113545</v>
      </c>
      <c r="C90" s="6">
        <v>115196</v>
      </c>
      <c r="D90" s="4" t="s">
        <v>5</v>
      </c>
      <c r="E90" s="4" t="s">
        <v>5</v>
      </c>
    </row>
    <row r="91" spans="1:5" ht="30">
      <c r="A91" s="2" t="s">
        <v>49</v>
      </c>
      <c r="B91" s="4">
        <v>0</v>
      </c>
      <c r="C91" s="6">
        <v>1484</v>
      </c>
      <c r="D91" s="4" t="s">
        <v>5</v>
      </c>
      <c r="E91" s="4" t="s">
        <v>5</v>
      </c>
    </row>
    <row r="92" spans="1:5" ht="30">
      <c r="A92" s="3" t="s">
        <v>1240</v>
      </c>
      <c r="B92" s="4" t="s">
        <v>5</v>
      </c>
      <c r="C92" s="4" t="s">
        <v>5</v>
      </c>
      <c r="D92" s="4" t="s">
        <v>5</v>
      </c>
      <c r="E92" s="4" t="s">
        <v>5</v>
      </c>
    </row>
    <row r="93" spans="1:5">
      <c r="A93" s="2" t="s">
        <v>1241</v>
      </c>
      <c r="B93" s="6">
        <v>-473010</v>
      </c>
      <c r="C93" s="6">
        <v>-464314</v>
      </c>
      <c r="D93" s="4" t="s">
        <v>5</v>
      </c>
      <c r="E93" s="4" t="s">
        <v>5</v>
      </c>
    </row>
    <row r="94" spans="1:5" ht="30">
      <c r="A94" s="2" t="s">
        <v>1242</v>
      </c>
      <c r="B94" s="6">
        <v>2351823</v>
      </c>
      <c r="C94" s="6">
        <v>2182402</v>
      </c>
      <c r="D94" s="4" t="s">
        <v>5</v>
      </c>
      <c r="E94" s="4" t="s">
        <v>5</v>
      </c>
    </row>
    <row r="95" spans="1:5">
      <c r="A95" s="2" t="s">
        <v>1245</v>
      </c>
      <c r="B95" s="4" t="s">
        <v>5</v>
      </c>
      <c r="C95" s="4" t="s">
        <v>5</v>
      </c>
      <c r="D95" s="4" t="s">
        <v>5</v>
      </c>
      <c r="E95" s="4" t="s">
        <v>5</v>
      </c>
    </row>
    <row r="96" spans="1:5">
      <c r="A96" s="3" t="s">
        <v>27</v>
      </c>
      <c r="B96" s="4" t="s">
        <v>5</v>
      </c>
      <c r="C96" s="4" t="s">
        <v>5</v>
      </c>
      <c r="D96" s="4" t="s">
        <v>5</v>
      </c>
      <c r="E96" s="4" t="s">
        <v>5</v>
      </c>
    </row>
    <row r="97" spans="1:5">
      <c r="A97" s="2" t="s">
        <v>28</v>
      </c>
      <c r="B97" s="4">
        <v>59</v>
      </c>
      <c r="C97" s="4">
        <v>286</v>
      </c>
      <c r="D97" s="4">
        <v>503</v>
      </c>
      <c r="E97" s="4">
        <v>280</v>
      </c>
    </row>
    <row r="98" spans="1:5">
      <c r="A98" s="2" t="s">
        <v>29</v>
      </c>
      <c r="B98" s="6">
        <v>149364</v>
      </c>
      <c r="C98" s="6">
        <v>155188</v>
      </c>
      <c r="D98" s="4" t="s">
        <v>5</v>
      </c>
      <c r="E98" s="4" t="s">
        <v>5</v>
      </c>
    </row>
    <row r="99" spans="1:5">
      <c r="A99" s="2" t="s">
        <v>30</v>
      </c>
      <c r="B99" s="6">
        <v>81492</v>
      </c>
      <c r="C99" s="6">
        <v>67535</v>
      </c>
      <c r="D99" s="4" t="s">
        <v>5</v>
      </c>
      <c r="E99" s="4" t="s">
        <v>5</v>
      </c>
    </row>
    <row r="100" spans="1:5">
      <c r="A100" s="2" t="s">
        <v>614</v>
      </c>
      <c r="B100" s="4">
        <v>0</v>
      </c>
      <c r="C100" s="4">
        <v>0</v>
      </c>
      <c r="D100" s="4" t="s">
        <v>5</v>
      </c>
      <c r="E100" s="4" t="s">
        <v>5</v>
      </c>
    </row>
    <row r="101" spans="1:5">
      <c r="A101" s="2" t="s">
        <v>31</v>
      </c>
      <c r="B101" s="6">
        <v>12102</v>
      </c>
      <c r="C101" s="6">
        <v>11878</v>
      </c>
      <c r="D101" s="4" t="s">
        <v>5</v>
      </c>
      <c r="E101" s="4" t="s">
        <v>5</v>
      </c>
    </row>
    <row r="102" spans="1:5" ht="30">
      <c r="A102" s="2" t="s">
        <v>32</v>
      </c>
      <c r="B102" s="4">
        <v>339</v>
      </c>
      <c r="C102" s="6">
        <v>6094</v>
      </c>
      <c r="D102" s="4" t="s">
        <v>5</v>
      </c>
      <c r="E102" s="4" t="s">
        <v>5</v>
      </c>
    </row>
    <row r="103" spans="1:5">
      <c r="A103" s="2" t="s">
        <v>33</v>
      </c>
      <c r="B103" s="6">
        <v>243356</v>
      </c>
      <c r="C103" s="6">
        <v>240981</v>
      </c>
      <c r="D103" s="4" t="s">
        <v>5</v>
      </c>
      <c r="E103" s="4" t="s">
        <v>5</v>
      </c>
    </row>
    <row r="104" spans="1:5">
      <c r="A104" s="2" t="s">
        <v>616</v>
      </c>
      <c r="B104" s="6">
        <v>4646</v>
      </c>
      <c r="C104" s="6">
        <v>7671</v>
      </c>
      <c r="D104" s="4" t="s">
        <v>5</v>
      </c>
      <c r="E104" s="4" t="s">
        <v>5</v>
      </c>
    </row>
    <row r="105" spans="1:5">
      <c r="A105" s="2" t="s">
        <v>34</v>
      </c>
      <c r="B105" s="6">
        <v>176191</v>
      </c>
      <c r="C105" s="6">
        <v>191453</v>
      </c>
      <c r="D105" s="4" t="s">
        <v>5</v>
      </c>
      <c r="E105" s="4" t="s">
        <v>5</v>
      </c>
    </row>
    <row r="106" spans="1:5">
      <c r="A106" s="2" t="s">
        <v>35</v>
      </c>
      <c r="B106" s="6">
        <v>155741</v>
      </c>
      <c r="C106" s="6">
        <v>155849</v>
      </c>
      <c r="D106" s="4" t="s">
        <v>5</v>
      </c>
      <c r="E106" s="4" t="s">
        <v>5</v>
      </c>
    </row>
    <row r="107" spans="1:5">
      <c r="A107" s="2" t="s">
        <v>36</v>
      </c>
      <c r="B107" s="6">
        <v>193213</v>
      </c>
      <c r="C107" s="6">
        <v>196755</v>
      </c>
      <c r="D107" s="4" t="s">
        <v>5</v>
      </c>
      <c r="E107" s="4" t="s">
        <v>5</v>
      </c>
    </row>
    <row r="108" spans="1:5">
      <c r="A108" s="2" t="s">
        <v>37</v>
      </c>
      <c r="B108" s="6">
        <v>5096</v>
      </c>
      <c r="C108" s="6">
        <v>3827</v>
      </c>
      <c r="D108" s="4" t="s">
        <v>5</v>
      </c>
      <c r="E108" s="4" t="s">
        <v>5</v>
      </c>
    </row>
    <row r="109" spans="1:5" ht="30">
      <c r="A109" s="2" t="s">
        <v>38</v>
      </c>
      <c r="B109" s="4">
        <v>68</v>
      </c>
      <c r="C109" s="6">
        <v>8743</v>
      </c>
      <c r="D109" s="4" t="s">
        <v>5</v>
      </c>
      <c r="E109" s="4" t="s">
        <v>5</v>
      </c>
    </row>
    <row r="110" spans="1:5">
      <c r="A110" s="2" t="s">
        <v>39</v>
      </c>
      <c r="B110" s="6">
        <v>778311</v>
      </c>
      <c r="C110" s="6">
        <v>805279</v>
      </c>
      <c r="D110" s="4" t="s">
        <v>5</v>
      </c>
      <c r="E110" s="4" t="s">
        <v>5</v>
      </c>
    </row>
    <row r="111" spans="1:5">
      <c r="A111" s="3" t="s">
        <v>40</v>
      </c>
      <c r="B111" s="4" t="s">
        <v>5</v>
      </c>
      <c r="C111" s="4" t="s">
        <v>5</v>
      </c>
      <c r="D111" s="4" t="s">
        <v>5</v>
      </c>
      <c r="E111" s="4" t="s">
        <v>5</v>
      </c>
    </row>
    <row r="112" spans="1:5">
      <c r="A112" s="2" t="s">
        <v>41</v>
      </c>
      <c r="B112" s="6">
        <v>3539</v>
      </c>
      <c r="C112" s="6">
        <v>4787</v>
      </c>
      <c r="D112" s="4" t="s">
        <v>5</v>
      </c>
      <c r="E112" s="4" t="s">
        <v>5</v>
      </c>
    </row>
    <row r="113" spans="1:5">
      <c r="A113" s="2" t="s">
        <v>42</v>
      </c>
      <c r="B113" s="6">
        <v>105588</v>
      </c>
      <c r="C113" s="6">
        <v>74394</v>
      </c>
      <c r="D113" s="4" t="s">
        <v>5</v>
      </c>
      <c r="E113" s="4" t="s">
        <v>5</v>
      </c>
    </row>
    <row r="114" spans="1:5" ht="30">
      <c r="A114" s="2" t="s">
        <v>43</v>
      </c>
      <c r="B114" s="6">
        <v>12105</v>
      </c>
      <c r="C114" s="6">
        <v>9755</v>
      </c>
      <c r="D114" s="4" t="s">
        <v>5</v>
      </c>
      <c r="E114" s="4" t="s">
        <v>5</v>
      </c>
    </row>
    <row r="115" spans="1:5">
      <c r="A115" s="2" t="s">
        <v>44</v>
      </c>
      <c r="B115" s="6">
        <v>20641</v>
      </c>
      <c r="C115" s="6">
        <v>20069</v>
      </c>
      <c r="D115" s="4" t="s">
        <v>5</v>
      </c>
      <c r="E115" s="4" t="s">
        <v>5</v>
      </c>
    </row>
    <row r="116" spans="1:5" ht="30">
      <c r="A116" s="2" t="s">
        <v>45</v>
      </c>
      <c r="B116" s="4">
        <v>971</v>
      </c>
      <c r="C116" s="6">
        <v>3661</v>
      </c>
      <c r="D116" s="4" t="s">
        <v>5</v>
      </c>
      <c r="E116" s="4" t="s">
        <v>5</v>
      </c>
    </row>
    <row r="117" spans="1:5">
      <c r="A117" s="2" t="s">
        <v>621</v>
      </c>
      <c r="B117" s="6">
        <v>-1342510</v>
      </c>
      <c r="C117" s="6">
        <v>-1185665</v>
      </c>
      <c r="D117" s="4" t="s">
        <v>5</v>
      </c>
      <c r="E117" s="4" t="s">
        <v>5</v>
      </c>
    </row>
    <row r="118" spans="1:5">
      <c r="A118" s="2" t="s">
        <v>623</v>
      </c>
      <c r="B118" s="6">
        <v>36938</v>
      </c>
      <c r="C118" s="6">
        <v>36938</v>
      </c>
      <c r="D118" s="4" t="s">
        <v>5</v>
      </c>
      <c r="E118" s="4" t="s">
        <v>5</v>
      </c>
    </row>
    <row r="119" spans="1:5">
      <c r="A119" s="2" t="s">
        <v>46</v>
      </c>
      <c r="B119" s="6">
        <v>-1162728</v>
      </c>
      <c r="C119" s="6">
        <v>-1036061</v>
      </c>
      <c r="D119" s="4" t="s">
        <v>5</v>
      </c>
      <c r="E119" s="4" t="s">
        <v>5</v>
      </c>
    </row>
    <row r="120" spans="1:5">
      <c r="A120" s="2" t="s">
        <v>47</v>
      </c>
      <c r="B120" s="6">
        <v>3436</v>
      </c>
      <c r="C120" s="6">
        <v>5510</v>
      </c>
      <c r="D120" s="4" t="s">
        <v>5</v>
      </c>
      <c r="E120" s="4" t="s">
        <v>5</v>
      </c>
    </row>
    <row r="121" spans="1:5">
      <c r="A121" s="2" t="s">
        <v>48</v>
      </c>
      <c r="B121" s="6">
        <v>73703</v>
      </c>
      <c r="C121" s="6">
        <v>78427</v>
      </c>
      <c r="D121" s="4" t="s">
        <v>5</v>
      </c>
      <c r="E121" s="4" t="s">
        <v>5</v>
      </c>
    </row>
    <row r="122" spans="1:5" ht="30">
      <c r="A122" s="2" t="s">
        <v>49</v>
      </c>
      <c r="B122" s="4">
        <v>72</v>
      </c>
      <c r="C122" s="4">
        <v>-604</v>
      </c>
      <c r="D122" s="4" t="s">
        <v>5</v>
      </c>
      <c r="E122" s="4" t="s">
        <v>5</v>
      </c>
    </row>
    <row r="123" spans="1:5" ht="30">
      <c r="A123" s="3" t="s">
        <v>1240</v>
      </c>
      <c r="B123" s="4" t="s">
        <v>5</v>
      </c>
      <c r="C123" s="4" t="s">
        <v>5</v>
      </c>
      <c r="D123" s="4" t="s">
        <v>5</v>
      </c>
      <c r="E123" s="4" t="s">
        <v>5</v>
      </c>
    </row>
    <row r="124" spans="1:5">
      <c r="A124" s="2" t="s">
        <v>1241</v>
      </c>
      <c r="B124" s="6">
        <v>1863828</v>
      </c>
      <c r="C124" s="6">
        <v>1758007</v>
      </c>
      <c r="D124" s="4" t="s">
        <v>5</v>
      </c>
      <c r="E124" s="4" t="s">
        <v>5</v>
      </c>
    </row>
    <row r="125" spans="1:5" ht="30">
      <c r="A125" s="2" t="s">
        <v>1242</v>
      </c>
      <c r="B125" s="6">
        <v>778311</v>
      </c>
      <c r="C125" s="6">
        <v>805279</v>
      </c>
      <c r="D125" s="4" t="s">
        <v>5</v>
      </c>
      <c r="E125" s="4" t="s">
        <v>5</v>
      </c>
    </row>
    <row r="126" spans="1:5">
      <c r="A126" s="2" t="s">
        <v>1246</v>
      </c>
      <c r="B126" s="4" t="s">
        <v>5</v>
      </c>
      <c r="C126" s="4" t="s">
        <v>5</v>
      </c>
      <c r="D126" s="4" t="s">
        <v>5</v>
      </c>
      <c r="E126" s="4" t="s">
        <v>5</v>
      </c>
    </row>
    <row r="127" spans="1:5">
      <c r="A127" s="3" t="s">
        <v>27</v>
      </c>
      <c r="B127" s="4" t="s">
        <v>5</v>
      </c>
      <c r="C127" s="4" t="s">
        <v>5</v>
      </c>
      <c r="D127" s="4" t="s">
        <v>5</v>
      </c>
      <c r="E127" s="4" t="s">
        <v>5</v>
      </c>
    </row>
    <row r="128" spans="1:5">
      <c r="A128" s="2" t="s">
        <v>28</v>
      </c>
      <c r="B128" s="6">
        <v>1573</v>
      </c>
      <c r="C128" s="6">
        <v>2061</v>
      </c>
      <c r="D128" s="6">
        <v>1954</v>
      </c>
      <c r="E128" s="6">
        <v>1440</v>
      </c>
    </row>
    <row r="129" spans="1:5">
      <c r="A129" s="2" t="s">
        <v>29</v>
      </c>
      <c r="B129" s="6">
        <v>1347</v>
      </c>
      <c r="C129" s="6">
        <v>1002</v>
      </c>
      <c r="D129" s="4" t="s">
        <v>5</v>
      </c>
      <c r="E129" s="4" t="s">
        <v>5</v>
      </c>
    </row>
    <row r="130" spans="1:5">
      <c r="A130" s="2" t="s">
        <v>30</v>
      </c>
      <c r="B130" s="4">
        <v>46</v>
      </c>
      <c r="C130" s="4">
        <v>82</v>
      </c>
      <c r="D130" s="4" t="s">
        <v>5</v>
      </c>
      <c r="E130" s="4" t="s">
        <v>5</v>
      </c>
    </row>
    <row r="131" spans="1:5">
      <c r="A131" s="2" t="s">
        <v>614</v>
      </c>
      <c r="B131" s="4">
        <v>0</v>
      </c>
      <c r="C131" s="4">
        <v>0</v>
      </c>
      <c r="D131" s="4" t="s">
        <v>5</v>
      </c>
      <c r="E131" s="4" t="s">
        <v>5</v>
      </c>
    </row>
    <row r="132" spans="1:5">
      <c r="A132" s="2" t="s">
        <v>31</v>
      </c>
      <c r="B132" s="6">
        <v>2986</v>
      </c>
      <c r="C132" s="6">
        <v>2783</v>
      </c>
      <c r="D132" s="4" t="s">
        <v>5</v>
      </c>
      <c r="E132" s="4" t="s">
        <v>5</v>
      </c>
    </row>
    <row r="133" spans="1:5" ht="30">
      <c r="A133" s="2" t="s">
        <v>32</v>
      </c>
      <c r="B133" s="4">
        <v>0</v>
      </c>
      <c r="C133" s="4">
        <v>0</v>
      </c>
      <c r="D133" s="4" t="s">
        <v>5</v>
      </c>
      <c r="E133" s="4" t="s">
        <v>5</v>
      </c>
    </row>
    <row r="134" spans="1:5">
      <c r="A134" s="2" t="s">
        <v>33</v>
      </c>
      <c r="B134" s="6">
        <v>5952</v>
      </c>
      <c r="C134" s="6">
        <v>5928</v>
      </c>
      <c r="D134" s="4" t="s">
        <v>5</v>
      </c>
      <c r="E134" s="4" t="s">
        <v>5</v>
      </c>
    </row>
    <row r="135" spans="1:5">
      <c r="A135" s="2" t="s">
        <v>616</v>
      </c>
      <c r="B135" s="6">
        <v>6725</v>
      </c>
      <c r="C135" s="6">
        <v>6725</v>
      </c>
      <c r="D135" s="4" t="s">
        <v>5</v>
      </c>
      <c r="E135" s="4" t="s">
        <v>5</v>
      </c>
    </row>
    <row r="136" spans="1:5">
      <c r="A136" s="2" t="s">
        <v>34</v>
      </c>
      <c r="B136" s="4">
        <v>856</v>
      </c>
      <c r="C136" s="6">
        <v>1209</v>
      </c>
      <c r="D136" s="4" t="s">
        <v>5</v>
      </c>
      <c r="E136" s="4" t="s">
        <v>5</v>
      </c>
    </row>
    <row r="137" spans="1:5">
      <c r="A137" s="2" t="s">
        <v>35</v>
      </c>
      <c r="B137" s="6">
        <v>5278</v>
      </c>
      <c r="C137" s="6">
        <v>6026</v>
      </c>
      <c r="D137" s="4" t="s">
        <v>5</v>
      </c>
      <c r="E137" s="4" t="s">
        <v>5</v>
      </c>
    </row>
    <row r="138" spans="1:5">
      <c r="A138" s="2" t="s">
        <v>36</v>
      </c>
      <c r="B138" s="6">
        <v>1216</v>
      </c>
      <c r="C138" s="6">
        <v>1823</v>
      </c>
      <c r="D138" s="4" t="s">
        <v>5</v>
      </c>
      <c r="E138" s="4" t="s">
        <v>5</v>
      </c>
    </row>
    <row r="139" spans="1:5">
      <c r="A139" s="2" t="s">
        <v>37</v>
      </c>
      <c r="B139" s="4">
        <v>482</v>
      </c>
      <c r="C139" s="4">
        <v>504</v>
      </c>
      <c r="D139" s="4" t="s">
        <v>5</v>
      </c>
      <c r="E139" s="4" t="s">
        <v>5</v>
      </c>
    </row>
    <row r="140" spans="1:5" ht="30">
      <c r="A140" s="2" t="s">
        <v>38</v>
      </c>
      <c r="B140" s="4">
        <v>0</v>
      </c>
      <c r="C140" s="4">
        <v>0</v>
      </c>
      <c r="D140" s="4" t="s">
        <v>5</v>
      </c>
      <c r="E140" s="4" t="s">
        <v>5</v>
      </c>
    </row>
    <row r="141" spans="1:5">
      <c r="A141" s="2" t="s">
        <v>39</v>
      </c>
      <c r="B141" s="6">
        <v>20509</v>
      </c>
      <c r="C141" s="6">
        <v>22215</v>
      </c>
      <c r="D141" s="4" t="s">
        <v>5</v>
      </c>
      <c r="E141" s="4" t="s">
        <v>5</v>
      </c>
    </row>
    <row r="142" spans="1:5">
      <c r="A142" s="3" t="s">
        <v>40</v>
      </c>
      <c r="B142" s="4" t="s">
        <v>5</v>
      </c>
      <c r="C142" s="4" t="s">
        <v>5</v>
      </c>
      <c r="D142" s="4" t="s">
        <v>5</v>
      </c>
      <c r="E142" s="4" t="s">
        <v>5</v>
      </c>
    </row>
    <row r="143" spans="1:5">
      <c r="A143" s="2" t="s">
        <v>41</v>
      </c>
      <c r="B143" s="4">
        <v>0</v>
      </c>
      <c r="C143" s="4">
        <v>0</v>
      </c>
      <c r="D143" s="4" t="s">
        <v>5</v>
      </c>
      <c r="E143" s="4" t="s">
        <v>5</v>
      </c>
    </row>
    <row r="144" spans="1:5">
      <c r="A144" s="2" t="s">
        <v>42</v>
      </c>
      <c r="B144" s="4">
        <v>606</v>
      </c>
      <c r="C144" s="4">
        <v>515</v>
      </c>
      <c r="D144" s="4" t="s">
        <v>5</v>
      </c>
      <c r="E144" s="4" t="s">
        <v>5</v>
      </c>
    </row>
    <row r="145" spans="1:5" ht="30">
      <c r="A145" s="2" t="s">
        <v>43</v>
      </c>
      <c r="B145" s="4">
        <v>457</v>
      </c>
      <c r="C145" s="4">
        <v>514</v>
      </c>
      <c r="D145" s="4" t="s">
        <v>5</v>
      </c>
      <c r="E145" s="4" t="s">
        <v>5</v>
      </c>
    </row>
    <row r="146" spans="1:5">
      <c r="A146" s="2" t="s">
        <v>44</v>
      </c>
      <c r="B146" s="4">
        <v>553</v>
      </c>
      <c r="C146" s="4">
        <v>532</v>
      </c>
      <c r="D146" s="4" t="s">
        <v>5</v>
      </c>
      <c r="E146" s="4" t="s">
        <v>5</v>
      </c>
    </row>
    <row r="147" spans="1:5" ht="30">
      <c r="A147" s="2" t="s">
        <v>45</v>
      </c>
      <c r="B147" s="4">
        <v>0</v>
      </c>
      <c r="C147" s="4">
        <v>0</v>
      </c>
      <c r="D147" s="4" t="s">
        <v>5</v>
      </c>
      <c r="E147" s="4" t="s">
        <v>5</v>
      </c>
    </row>
    <row r="148" spans="1:5">
      <c r="A148" s="2" t="s">
        <v>621</v>
      </c>
      <c r="B148" s="6">
        <v>9236</v>
      </c>
      <c r="C148" s="6">
        <v>7996</v>
      </c>
      <c r="D148" s="4" t="s">
        <v>5</v>
      </c>
      <c r="E148" s="4" t="s">
        <v>5</v>
      </c>
    </row>
    <row r="149" spans="1:5">
      <c r="A149" s="2" t="s">
        <v>623</v>
      </c>
      <c r="B149" s="4">
        <v>0</v>
      </c>
      <c r="C149" s="4">
        <v>0</v>
      </c>
      <c r="D149" s="4" t="s">
        <v>5</v>
      </c>
      <c r="E149" s="4" t="s">
        <v>5</v>
      </c>
    </row>
    <row r="150" spans="1:5">
      <c r="A150" s="2" t="s">
        <v>46</v>
      </c>
      <c r="B150" s="6">
        <v>10852</v>
      </c>
      <c r="C150" s="6">
        <v>9557</v>
      </c>
      <c r="D150" s="4" t="s">
        <v>5</v>
      </c>
      <c r="E150" s="4" t="s">
        <v>5</v>
      </c>
    </row>
    <row r="151" spans="1:5">
      <c r="A151" s="2" t="s">
        <v>47</v>
      </c>
      <c r="B151" s="4">
        <v>0</v>
      </c>
      <c r="C151" s="4">
        <v>0</v>
      </c>
      <c r="D151" s="4" t="s">
        <v>5</v>
      </c>
      <c r="E151" s="4" t="s">
        <v>5</v>
      </c>
    </row>
    <row r="152" spans="1:5">
      <c r="A152" s="2" t="s">
        <v>48</v>
      </c>
      <c r="B152" s="6">
        <v>-1714</v>
      </c>
      <c r="C152" s="6">
        <v>-1738</v>
      </c>
      <c r="D152" s="4" t="s">
        <v>5</v>
      </c>
      <c r="E152" s="4" t="s">
        <v>5</v>
      </c>
    </row>
    <row r="153" spans="1:5" ht="30">
      <c r="A153" s="2" t="s">
        <v>49</v>
      </c>
      <c r="B153" s="4">
        <v>0</v>
      </c>
      <c r="C153" s="4">
        <v>0</v>
      </c>
      <c r="D153" s="4" t="s">
        <v>5</v>
      </c>
      <c r="E153" s="4" t="s">
        <v>5</v>
      </c>
    </row>
    <row r="154" spans="1:5" ht="30">
      <c r="A154" s="3" t="s">
        <v>1240</v>
      </c>
      <c r="B154" s="4" t="s">
        <v>5</v>
      </c>
      <c r="C154" s="4" t="s">
        <v>5</v>
      </c>
      <c r="D154" s="4" t="s">
        <v>5</v>
      </c>
      <c r="E154" s="4" t="s">
        <v>5</v>
      </c>
    </row>
    <row r="155" spans="1:5">
      <c r="A155" s="2" t="s">
        <v>1241</v>
      </c>
      <c r="B155" s="6">
        <v>11371</v>
      </c>
      <c r="C155" s="6">
        <v>14396</v>
      </c>
      <c r="D155" s="4" t="s">
        <v>5</v>
      </c>
      <c r="E155" s="4" t="s">
        <v>5</v>
      </c>
    </row>
    <row r="156" spans="1:5" ht="30">
      <c r="A156" s="2" t="s">
        <v>1242</v>
      </c>
      <c r="B156" s="6">
        <v>20509</v>
      </c>
      <c r="C156" s="6">
        <v>22215</v>
      </c>
      <c r="D156" s="4" t="s">
        <v>5</v>
      </c>
      <c r="E156" s="4" t="s">
        <v>5</v>
      </c>
    </row>
    <row r="157" spans="1:5">
      <c r="A157" s="2" t="s">
        <v>1247</v>
      </c>
      <c r="B157" s="4" t="s">
        <v>5</v>
      </c>
      <c r="C157" s="4" t="s">
        <v>5</v>
      </c>
      <c r="D157" s="4" t="s">
        <v>5</v>
      </c>
      <c r="E157" s="4" t="s">
        <v>5</v>
      </c>
    </row>
    <row r="158" spans="1:5">
      <c r="A158" s="3" t="s">
        <v>27</v>
      </c>
      <c r="B158" s="4" t="s">
        <v>5</v>
      </c>
      <c r="C158" s="4" t="s">
        <v>5</v>
      </c>
      <c r="D158" s="4" t="s">
        <v>5</v>
      </c>
      <c r="E158" s="4" t="s">
        <v>5</v>
      </c>
    </row>
    <row r="159" spans="1:5">
      <c r="A159" s="2" t="s">
        <v>28</v>
      </c>
      <c r="B159" s="4">
        <v>0</v>
      </c>
      <c r="C159" s="4">
        <v>0</v>
      </c>
      <c r="D159" s="4">
        <v>0</v>
      </c>
      <c r="E159" s="4">
        <v>0</v>
      </c>
    </row>
    <row r="160" spans="1:5">
      <c r="A160" s="2" t="s">
        <v>29</v>
      </c>
      <c r="B160" s="4">
        <v>0</v>
      </c>
      <c r="C160" s="4">
        <v>0</v>
      </c>
      <c r="D160" s="4" t="s">
        <v>5</v>
      </c>
      <c r="E160" s="4" t="s">
        <v>5</v>
      </c>
    </row>
    <row r="161" spans="1:5">
      <c r="A161" s="2" t="s">
        <v>30</v>
      </c>
      <c r="B161" s="4">
        <v>0</v>
      </c>
      <c r="C161" s="4">
        <v>0</v>
      </c>
      <c r="D161" s="4" t="s">
        <v>5</v>
      </c>
      <c r="E161" s="4" t="s">
        <v>5</v>
      </c>
    </row>
    <row r="162" spans="1:5">
      <c r="A162" s="2" t="s">
        <v>614</v>
      </c>
      <c r="B162" s="6">
        <v>-36938</v>
      </c>
      <c r="C162" s="6">
        <v>-36938</v>
      </c>
      <c r="D162" s="4" t="s">
        <v>5</v>
      </c>
      <c r="E162" s="4" t="s">
        <v>5</v>
      </c>
    </row>
    <row r="163" spans="1:5">
      <c r="A163" s="2" t="s">
        <v>31</v>
      </c>
      <c r="B163" s="4">
        <v>0</v>
      </c>
      <c r="C163" s="4">
        <v>0</v>
      </c>
      <c r="D163" s="4" t="s">
        <v>5</v>
      </c>
      <c r="E163" s="4" t="s">
        <v>5</v>
      </c>
    </row>
    <row r="164" spans="1:5" ht="30">
      <c r="A164" s="2" t="s">
        <v>32</v>
      </c>
      <c r="B164" s="4">
        <v>0</v>
      </c>
      <c r="C164" s="4">
        <v>0</v>
      </c>
      <c r="D164" s="4" t="s">
        <v>5</v>
      </c>
      <c r="E164" s="4" t="s">
        <v>5</v>
      </c>
    </row>
    <row r="165" spans="1:5">
      <c r="A165" s="2" t="s">
        <v>33</v>
      </c>
      <c r="B165" s="6">
        <v>-36938</v>
      </c>
      <c r="C165" s="6">
        <v>-36938</v>
      </c>
      <c r="D165" s="4" t="s">
        <v>5</v>
      </c>
      <c r="E165" s="4" t="s">
        <v>5</v>
      </c>
    </row>
    <row r="166" spans="1:5">
      <c r="A166" s="2" t="s">
        <v>616</v>
      </c>
      <c r="B166" s="6">
        <v>-1402189</v>
      </c>
      <c r="C166" s="6">
        <v>-1308089</v>
      </c>
      <c r="D166" s="4" t="s">
        <v>5</v>
      </c>
      <c r="E166" s="4" t="s">
        <v>5</v>
      </c>
    </row>
    <row r="167" spans="1:5">
      <c r="A167" s="2" t="s">
        <v>34</v>
      </c>
      <c r="B167" s="4">
        <v>0</v>
      </c>
      <c r="C167" s="4">
        <v>0</v>
      </c>
      <c r="D167" s="4" t="s">
        <v>5</v>
      </c>
      <c r="E167" s="4" t="s">
        <v>5</v>
      </c>
    </row>
    <row r="168" spans="1:5">
      <c r="A168" s="2" t="s">
        <v>35</v>
      </c>
      <c r="B168" s="4">
        <v>0</v>
      </c>
      <c r="C168" s="4">
        <v>0</v>
      </c>
      <c r="D168" s="4" t="s">
        <v>5</v>
      </c>
      <c r="E168" s="4" t="s">
        <v>5</v>
      </c>
    </row>
    <row r="169" spans="1:5">
      <c r="A169" s="2" t="s">
        <v>36</v>
      </c>
      <c r="B169" s="4">
        <v>0</v>
      </c>
      <c r="C169" s="4">
        <v>0</v>
      </c>
      <c r="D169" s="4" t="s">
        <v>5</v>
      </c>
      <c r="E169" s="4" t="s">
        <v>5</v>
      </c>
    </row>
    <row r="170" spans="1:5">
      <c r="A170" s="2" t="s">
        <v>37</v>
      </c>
      <c r="B170" s="4">
        <v>0</v>
      </c>
      <c r="C170" s="4">
        <v>0</v>
      </c>
      <c r="D170" s="4" t="s">
        <v>5</v>
      </c>
      <c r="E170" s="4" t="s">
        <v>5</v>
      </c>
    </row>
    <row r="171" spans="1:5" ht="30">
      <c r="A171" s="2" t="s">
        <v>38</v>
      </c>
      <c r="B171" s="4">
        <v>0</v>
      </c>
      <c r="C171" s="4">
        <v>0</v>
      </c>
      <c r="D171" s="4" t="s">
        <v>5</v>
      </c>
      <c r="E171" s="4" t="s">
        <v>5</v>
      </c>
    </row>
    <row r="172" spans="1:5">
      <c r="A172" s="2" t="s">
        <v>39</v>
      </c>
      <c r="B172" s="6">
        <v>-1439127</v>
      </c>
      <c r="C172" s="6">
        <v>-1345027</v>
      </c>
      <c r="D172" s="4" t="s">
        <v>5</v>
      </c>
      <c r="E172" s="4" t="s">
        <v>5</v>
      </c>
    </row>
    <row r="173" spans="1:5">
      <c r="A173" s="3" t="s">
        <v>40</v>
      </c>
      <c r="B173" s="4" t="s">
        <v>5</v>
      </c>
      <c r="C173" s="4" t="s">
        <v>5</v>
      </c>
      <c r="D173" s="4" t="s">
        <v>5</v>
      </c>
      <c r="E173" s="4" t="s">
        <v>5</v>
      </c>
    </row>
    <row r="174" spans="1:5">
      <c r="A174" s="2" t="s">
        <v>41</v>
      </c>
      <c r="B174" s="4">
        <v>0</v>
      </c>
      <c r="C174" s="4">
        <v>0</v>
      </c>
      <c r="D174" s="4" t="s">
        <v>5</v>
      </c>
      <c r="E174" s="4" t="s">
        <v>5</v>
      </c>
    </row>
    <row r="175" spans="1:5">
      <c r="A175" s="2" t="s">
        <v>42</v>
      </c>
      <c r="B175" s="4">
        <v>0</v>
      </c>
      <c r="C175" s="4">
        <v>0</v>
      </c>
      <c r="D175" s="4" t="s">
        <v>5</v>
      </c>
      <c r="E175" s="4" t="s">
        <v>5</v>
      </c>
    </row>
    <row r="176" spans="1:5" ht="30">
      <c r="A176" s="2" t="s">
        <v>43</v>
      </c>
      <c r="B176" s="4">
        <v>0</v>
      </c>
      <c r="C176" s="4">
        <v>0</v>
      </c>
      <c r="D176" s="4" t="s">
        <v>5</v>
      </c>
      <c r="E176" s="4" t="s">
        <v>5</v>
      </c>
    </row>
    <row r="177" spans="1:5">
      <c r="A177" s="2" t="s">
        <v>44</v>
      </c>
      <c r="B177" s="4">
        <v>0</v>
      </c>
      <c r="C177" s="4">
        <v>0</v>
      </c>
      <c r="D177" s="4" t="s">
        <v>5</v>
      </c>
      <c r="E177" s="4" t="s">
        <v>5</v>
      </c>
    </row>
    <row r="178" spans="1:5" ht="30">
      <c r="A178" s="2" t="s">
        <v>45</v>
      </c>
      <c r="B178" s="4">
        <v>0</v>
      </c>
      <c r="C178" s="4">
        <v>0</v>
      </c>
      <c r="D178" s="4" t="s">
        <v>5</v>
      </c>
      <c r="E178" s="4" t="s">
        <v>5</v>
      </c>
    </row>
    <row r="179" spans="1:5">
      <c r="A179" s="2" t="s">
        <v>621</v>
      </c>
      <c r="B179" s="4">
        <v>0</v>
      </c>
      <c r="C179" s="4">
        <v>0</v>
      </c>
      <c r="D179" s="4" t="s">
        <v>5</v>
      </c>
      <c r="E179" s="4" t="s">
        <v>5</v>
      </c>
    </row>
    <row r="180" spans="1:5">
      <c r="A180" s="2" t="s">
        <v>623</v>
      </c>
      <c r="B180" s="6">
        <v>-36938</v>
      </c>
      <c r="C180" s="6">
        <v>-36938</v>
      </c>
      <c r="D180" s="4" t="s">
        <v>5</v>
      </c>
      <c r="E180" s="4" t="s">
        <v>5</v>
      </c>
    </row>
    <row r="181" spans="1:5">
      <c r="A181" s="2" t="s">
        <v>46</v>
      </c>
      <c r="B181" s="6">
        <v>-36938</v>
      </c>
      <c r="C181" s="6">
        <v>-36938</v>
      </c>
      <c r="D181" s="4" t="s">
        <v>5</v>
      </c>
      <c r="E181" s="4" t="s">
        <v>5</v>
      </c>
    </row>
    <row r="182" spans="1:5">
      <c r="A182" s="2" t="s">
        <v>47</v>
      </c>
      <c r="B182" s="4">
        <v>0</v>
      </c>
      <c r="C182" s="4">
        <v>0</v>
      </c>
      <c r="D182" s="4" t="s">
        <v>5</v>
      </c>
      <c r="E182" s="4" t="s">
        <v>5</v>
      </c>
    </row>
    <row r="183" spans="1:5">
      <c r="A183" s="2" t="s">
        <v>48</v>
      </c>
      <c r="B183" s="4">
        <v>0</v>
      </c>
      <c r="C183" s="4">
        <v>0</v>
      </c>
      <c r="D183" s="4" t="s">
        <v>5</v>
      </c>
      <c r="E183" s="4" t="s">
        <v>5</v>
      </c>
    </row>
    <row r="184" spans="1:5" ht="30">
      <c r="A184" s="2" t="s">
        <v>49</v>
      </c>
      <c r="B184" s="4">
        <v>0</v>
      </c>
      <c r="C184" s="4">
        <v>0</v>
      </c>
      <c r="D184" s="4" t="s">
        <v>5</v>
      </c>
      <c r="E184" s="4" t="s">
        <v>5</v>
      </c>
    </row>
    <row r="185" spans="1:5" ht="30">
      <c r="A185" s="3" t="s">
        <v>1240</v>
      </c>
      <c r="B185" s="4" t="s">
        <v>5</v>
      </c>
      <c r="C185" s="4" t="s">
        <v>5</v>
      </c>
      <c r="D185" s="4" t="s">
        <v>5</v>
      </c>
      <c r="E185" s="4" t="s">
        <v>5</v>
      </c>
    </row>
    <row r="186" spans="1:5">
      <c r="A186" s="2" t="s">
        <v>1241</v>
      </c>
      <c r="B186" s="6">
        <v>-1402189</v>
      </c>
      <c r="C186" s="6">
        <v>-1308089</v>
      </c>
      <c r="D186" s="4" t="s">
        <v>5</v>
      </c>
      <c r="E186" s="4" t="s">
        <v>5</v>
      </c>
    </row>
    <row r="187" spans="1:5" ht="30">
      <c r="A187" s="2" t="s">
        <v>1242</v>
      </c>
      <c r="B187" s="8">
        <v>-1439127</v>
      </c>
      <c r="C187" s="8">
        <v>-1345027</v>
      </c>
      <c r="D187" s="4" t="s">
        <v>5</v>
      </c>
      <c r="E187"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15" customHeight="1">
      <c r="A1" s="1" t="s">
        <v>1248</v>
      </c>
      <c r="B1" s="7" t="s">
        <v>62</v>
      </c>
      <c r="C1" s="7"/>
      <c r="D1" s="7" t="s">
        <v>1</v>
      </c>
      <c r="E1" s="7"/>
    </row>
    <row r="2" spans="1:5" ht="30">
      <c r="A2" s="1" t="s">
        <v>25</v>
      </c>
      <c r="B2" s="1" t="s">
        <v>2</v>
      </c>
      <c r="C2" s="1" t="s">
        <v>63</v>
      </c>
      <c r="D2" s="1" t="s">
        <v>2</v>
      </c>
      <c r="E2" s="1" t="s">
        <v>63</v>
      </c>
    </row>
    <row r="3" spans="1:5" ht="30">
      <c r="A3" s="3" t="s">
        <v>1236</v>
      </c>
      <c r="B3" s="4" t="s">
        <v>5</v>
      </c>
      <c r="C3" s="4" t="s">
        <v>5</v>
      </c>
      <c r="D3" s="4" t="s">
        <v>5</v>
      </c>
      <c r="E3" s="4" t="s">
        <v>5</v>
      </c>
    </row>
    <row r="4" spans="1:5">
      <c r="A4" s="2" t="s">
        <v>65</v>
      </c>
      <c r="B4" s="8">
        <v>442781</v>
      </c>
      <c r="C4" s="8">
        <v>437168</v>
      </c>
      <c r="D4" s="8">
        <v>1267935</v>
      </c>
      <c r="E4" s="8">
        <v>1300593</v>
      </c>
    </row>
    <row r="5" spans="1:5">
      <c r="A5" s="2" t="s">
        <v>66</v>
      </c>
      <c r="B5" s="6">
        <v>367356</v>
      </c>
      <c r="C5" s="6">
        <v>353780</v>
      </c>
      <c r="D5" s="6">
        <v>1056392</v>
      </c>
      <c r="E5" s="6">
        <v>1063119</v>
      </c>
    </row>
    <row r="6" spans="1:5" ht="30">
      <c r="A6" s="2" t="s">
        <v>67</v>
      </c>
      <c r="B6" s="6">
        <v>53105</v>
      </c>
      <c r="C6" s="6">
        <v>44469</v>
      </c>
      <c r="D6" s="6">
        <v>148783</v>
      </c>
      <c r="E6" s="6">
        <v>137918</v>
      </c>
    </row>
    <row r="7" spans="1:5">
      <c r="A7" s="2" t="s">
        <v>68</v>
      </c>
      <c r="B7" s="6">
        <v>2459</v>
      </c>
      <c r="C7" s="6">
        <v>2447</v>
      </c>
      <c r="D7" s="6">
        <v>7473</v>
      </c>
      <c r="E7" s="6">
        <v>7455</v>
      </c>
    </row>
    <row r="8" spans="1:5" ht="30">
      <c r="A8" s="2" t="s">
        <v>69</v>
      </c>
      <c r="B8" s="6">
        <v>3337</v>
      </c>
      <c r="C8" s="6">
        <v>4190</v>
      </c>
      <c r="D8" s="6">
        <v>10243</v>
      </c>
      <c r="E8" s="6">
        <v>22566</v>
      </c>
    </row>
    <row r="9" spans="1:5">
      <c r="A9" s="2" t="s">
        <v>630</v>
      </c>
      <c r="B9" s="6">
        <v>16524</v>
      </c>
      <c r="C9" s="6">
        <v>32282</v>
      </c>
      <c r="D9" s="6">
        <v>45044</v>
      </c>
      <c r="E9" s="6">
        <v>69535</v>
      </c>
    </row>
    <row r="10" spans="1:5">
      <c r="A10" s="2" t="s">
        <v>71</v>
      </c>
      <c r="B10" s="6">
        <v>-12435</v>
      </c>
      <c r="C10" s="4">
        <v>0</v>
      </c>
      <c r="D10" s="6">
        <v>-12435</v>
      </c>
      <c r="E10" s="4">
        <v>0</v>
      </c>
    </row>
    <row r="11" spans="1:5">
      <c r="A11" s="2" t="s">
        <v>72</v>
      </c>
      <c r="B11" s="6">
        <v>27611</v>
      </c>
      <c r="C11" s="6">
        <v>28926</v>
      </c>
      <c r="D11" s="6">
        <v>85421</v>
      </c>
      <c r="E11" s="6">
        <v>85574</v>
      </c>
    </row>
    <row r="12" spans="1:5" ht="30">
      <c r="A12" s="2" t="s">
        <v>635</v>
      </c>
      <c r="B12" s="4">
        <v>0</v>
      </c>
      <c r="C12" s="4">
        <v>0</v>
      </c>
      <c r="D12" s="4">
        <v>0</v>
      </c>
      <c r="E12" s="4">
        <v>0</v>
      </c>
    </row>
    <row r="13" spans="1:5" ht="30">
      <c r="A13" s="2" t="s">
        <v>73</v>
      </c>
      <c r="B13" s="6">
        <v>1593</v>
      </c>
      <c r="C13" s="4">
        <v>25</v>
      </c>
      <c r="D13" s="6">
        <v>9440</v>
      </c>
      <c r="E13" s="6">
        <v>11439</v>
      </c>
    </row>
    <row r="14" spans="1:5">
      <c r="A14" s="2" t="s">
        <v>74</v>
      </c>
      <c r="B14" s="4">
        <v>595</v>
      </c>
      <c r="C14" s="4">
        <v>491</v>
      </c>
      <c r="D14" s="6">
        <v>-1400</v>
      </c>
      <c r="E14" s="4">
        <v>-327</v>
      </c>
    </row>
    <row r="15" spans="1:5" ht="45">
      <c r="A15" s="2" t="s">
        <v>664</v>
      </c>
      <c r="B15" s="4">
        <v>-840</v>
      </c>
      <c r="C15" s="6">
        <v>2840</v>
      </c>
      <c r="D15" s="6">
        <v>-35982</v>
      </c>
      <c r="E15" s="6">
        <v>-27151</v>
      </c>
    </row>
    <row r="16" spans="1:5">
      <c r="A16" s="2" t="s">
        <v>642</v>
      </c>
      <c r="B16" s="6">
        <v>-11331</v>
      </c>
      <c r="C16" s="4">
        <v>-182</v>
      </c>
      <c r="D16" s="6">
        <v>-6987</v>
      </c>
      <c r="E16" s="6">
        <v>-4012</v>
      </c>
    </row>
    <row r="17" spans="1:5" ht="45">
      <c r="A17" s="2" t="s">
        <v>670</v>
      </c>
      <c r="B17" s="6">
        <v>10491</v>
      </c>
      <c r="C17" s="6">
        <v>3022</v>
      </c>
      <c r="D17" s="6">
        <v>-28995</v>
      </c>
      <c r="E17" s="6">
        <v>-23139</v>
      </c>
    </row>
    <row r="18" spans="1:5">
      <c r="A18" s="2" t="s">
        <v>648</v>
      </c>
      <c r="B18" s="4">
        <v>0</v>
      </c>
      <c r="C18" s="4">
        <v>0</v>
      </c>
      <c r="D18" s="4">
        <v>0</v>
      </c>
      <c r="E18" s="4">
        <v>0</v>
      </c>
    </row>
    <row r="19" spans="1:5" ht="30">
      <c r="A19" s="2" t="s">
        <v>77</v>
      </c>
      <c r="B19" s="6">
        <v>10491</v>
      </c>
      <c r="C19" s="6">
        <v>3022</v>
      </c>
      <c r="D19" s="6">
        <v>-28995</v>
      </c>
      <c r="E19" s="6">
        <v>-23139</v>
      </c>
    </row>
    <row r="20" spans="1:5" ht="30">
      <c r="A20" s="2" t="s">
        <v>78</v>
      </c>
      <c r="B20" s="6">
        <v>13492</v>
      </c>
      <c r="C20" s="6">
        <v>1453</v>
      </c>
      <c r="D20" s="6">
        <v>14950</v>
      </c>
      <c r="E20" s="4">
        <v>-5</v>
      </c>
    </row>
    <row r="21" spans="1:5">
      <c r="A21" s="2" t="s">
        <v>79</v>
      </c>
      <c r="B21" s="6">
        <v>23983</v>
      </c>
      <c r="C21" s="6">
        <v>4475</v>
      </c>
      <c r="D21" s="6">
        <v>-14045</v>
      </c>
      <c r="E21" s="6">
        <v>-23144</v>
      </c>
    </row>
    <row r="22" spans="1:5">
      <c r="A22" s="3" t="s">
        <v>80</v>
      </c>
      <c r="B22" s="4" t="s">
        <v>5</v>
      </c>
      <c r="C22" s="4" t="s">
        <v>5</v>
      </c>
      <c r="D22" s="4" t="s">
        <v>5</v>
      </c>
      <c r="E22" s="4" t="s">
        <v>5</v>
      </c>
    </row>
    <row r="23" spans="1:5" ht="30">
      <c r="A23" s="2" t="s">
        <v>650</v>
      </c>
      <c r="B23" s="4">
        <v>0</v>
      </c>
      <c r="C23" s="4">
        <v>0</v>
      </c>
      <c r="D23" s="4">
        <v>0</v>
      </c>
      <c r="E23" s="4">
        <v>0</v>
      </c>
    </row>
    <row r="24" spans="1:5">
      <c r="A24" s="2" t="s">
        <v>81</v>
      </c>
      <c r="B24" s="4">
        <v>-31</v>
      </c>
      <c r="C24" s="6">
        <v>2412</v>
      </c>
      <c r="D24" s="6">
        <v>-3139</v>
      </c>
      <c r="E24" s="6">
        <v>1654</v>
      </c>
    </row>
    <row r="25" spans="1:5">
      <c r="A25" s="2" t="s">
        <v>653</v>
      </c>
      <c r="B25" s="6">
        <v>23952</v>
      </c>
      <c r="C25" s="6">
        <v>6887</v>
      </c>
      <c r="D25" s="6">
        <v>-17184</v>
      </c>
      <c r="E25" s="6">
        <v>-21490</v>
      </c>
    </row>
    <row r="26" spans="1:5">
      <c r="A26" s="2" t="s">
        <v>1243</v>
      </c>
      <c r="B26" s="4" t="s">
        <v>5</v>
      </c>
      <c r="C26" s="4" t="s">
        <v>5</v>
      </c>
      <c r="D26" s="4" t="s">
        <v>5</v>
      </c>
      <c r="E26" s="4" t="s">
        <v>5</v>
      </c>
    </row>
    <row r="27" spans="1:5" ht="30">
      <c r="A27" s="3" t="s">
        <v>1236</v>
      </c>
      <c r="B27" s="4" t="s">
        <v>5</v>
      </c>
      <c r="C27" s="4" t="s">
        <v>5</v>
      </c>
      <c r="D27" s="4" t="s">
        <v>5</v>
      </c>
      <c r="E27" s="4" t="s">
        <v>5</v>
      </c>
    </row>
    <row r="28" spans="1:5">
      <c r="A28" s="2" t="s">
        <v>65</v>
      </c>
      <c r="B28" s="4">
        <v>0</v>
      </c>
      <c r="C28" s="4">
        <v>0</v>
      </c>
      <c r="D28" s="4">
        <v>0</v>
      </c>
      <c r="E28" s="4">
        <v>0</v>
      </c>
    </row>
    <row r="29" spans="1:5">
      <c r="A29" s="2" t="s">
        <v>66</v>
      </c>
      <c r="B29" s="4">
        <v>0</v>
      </c>
      <c r="C29" s="4">
        <v>0</v>
      </c>
      <c r="D29" s="4">
        <v>0</v>
      </c>
      <c r="E29" s="4">
        <v>0</v>
      </c>
    </row>
    <row r="30" spans="1:5" ht="30">
      <c r="A30" s="2" t="s">
        <v>67</v>
      </c>
      <c r="B30" s="4">
        <v>0</v>
      </c>
      <c r="C30" s="4">
        <v>0</v>
      </c>
      <c r="D30" s="4">
        <v>0</v>
      </c>
      <c r="E30" s="4">
        <v>0</v>
      </c>
    </row>
    <row r="31" spans="1:5">
      <c r="A31" s="2" t="s">
        <v>68</v>
      </c>
      <c r="B31" s="4">
        <v>0</v>
      </c>
      <c r="C31" s="4">
        <v>0</v>
      </c>
      <c r="D31" s="4">
        <v>0</v>
      </c>
      <c r="E31" s="4">
        <v>0</v>
      </c>
    </row>
    <row r="32" spans="1:5" ht="30">
      <c r="A32" s="2" t="s">
        <v>69</v>
      </c>
      <c r="B32" s="4">
        <v>0</v>
      </c>
      <c r="C32" s="4">
        <v>0</v>
      </c>
      <c r="D32" s="4">
        <v>0</v>
      </c>
      <c r="E32" s="4">
        <v>0</v>
      </c>
    </row>
    <row r="33" spans="1:5">
      <c r="A33" s="2" t="s">
        <v>630</v>
      </c>
      <c r="B33" s="4">
        <v>0</v>
      </c>
      <c r="C33" s="4">
        <v>0</v>
      </c>
      <c r="D33" s="4">
        <v>0</v>
      </c>
      <c r="E33" s="4">
        <v>0</v>
      </c>
    </row>
    <row r="34" spans="1:5">
      <c r="A34" s="2" t="s">
        <v>71</v>
      </c>
      <c r="B34" s="4">
        <v>0</v>
      </c>
      <c r="C34" s="4" t="s">
        <v>5</v>
      </c>
      <c r="D34" s="4">
        <v>0</v>
      </c>
      <c r="E34" s="4" t="s">
        <v>5</v>
      </c>
    </row>
    <row r="35" spans="1:5">
      <c r="A35" s="2" t="s">
        <v>72</v>
      </c>
      <c r="B35" s="4">
        <v>0</v>
      </c>
      <c r="C35" s="4">
        <v>0</v>
      </c>
      <c r="D35" s="4">
        <v>0</v>
      </c>
      <c r="E35" s="4">
        <v>0</v>
      </c>
    </row>
    <row r="36" spans="1:5" ht="30">
      <c r="A36" s="2" t="s">
        <v>635</v>
      </c>
      <c r="B36" s="4">
        <v>0</v>
      </c>
      <c r="C36" s="4">
        <v>0</v>
      </c>
      <c r="D36" s="4">
        <v>0</v>
      </c>
      <c r="E36" s="4">
        <v>0</v>
      </c>
    </row>
    <row r="37" spans="1:5" ht="30">
      <c r="A37" s="2" t="s">
        <v>73</v>
      </c>
      <c r="B37" s="4">
        <v>0</v>
      </c>
      <c r="C37" s="4">
        <v>0</v>
      </c>
      <c r="D37" s="4">
        <v>0</v>
      </c>
      <c r="E37" s="4">
        <v>0</v>
      </c>
    </row>
    <row r="38" spans="1:5">
      <c r="A38" s="2" t="s">
        <v>74</v>
      </c>
      <c r="B38" s="4">
        <v>0</v>
      </c>
      <c r="C38" s="4">
        <v>0</v>
      </c>
      <c r="D38" s="4">
        <v>0</v>
      </c>
      <c r="E38" s="4">
        <v>0</v>
      </c>
    </row>
    <row r="39" spans="1:5" ht="45">
      <c r="A39" s="2" t="s">
        <v>664</v>
      </c>
      <c r="B39" s="4">
        <v>0</v>
      </c>
      <c r="C39" s="4">
        <v>0</v>
      </c>
      <c r="D39" s="4">
        <v>0</v>
      </c>
      <c r="E39" s="4">
        <v>0</v>
      </c>
    </row>
    <row r="40" spans="1:5">
      <c r="A40" s="2" t="s">
        <v>642</v>
      </c>
      <c r="B40" s="4">
        <v>0</v>
      </c>
      <c r="C40" s="4">
        <v>0</v>
      </c>
      <c r="D40" s="4">
        <v>0</v>
      </c>
      <c r="E40" s="4">
        <v>0</v>
      </c>
    </row>
    <row r="41" spans="1:5" ht="45">
      <c r="A41" s="2" t="s">
        <v>670</v>
      </c>
      <c r="B41" s="4">
        <v>0</v>
      </c>
      <c r="C41" s="4">
        <v>0</v>
      </c>
      <c r="D41" s="4">
        <v>0</v>
      </c>
      <c r="E41" s="4">
        <v>0</v>
      </c>
    </row>
    <row r="42" spans="1:5">
      <c r="A42" s="2" t="s">
        <v>648</v>
      </c>
      <c r="B42" s="6">
        <v>23983</v>
      </c>
      <c r="C42" s="6">
        <v>4475</v>
      </c>
      <c r="D42" s="6">
        <v>-14045</v>
      </c>
      <c r="E42" s="6">
        <v>-23144</v>
      </c>
    </row>
    <row r="43" spans="1:5" ht="30">
      <c r="A43" s="2" t="s">
        <v>77</v>
      </c>
      <c r="B43" s="6">
        <v>23983</v>
      </c>
      <c r="C43" s="6">
        <v>4475</v>
      </c>
      <c r="D43" s="6">
        <v>-14045</v>
      </c>
      <c r="E43" s="6">
        <v>-23144</v>
      </c>
    </row>
    <row r="44" spans="1:5" ht="30">
      <c r="A44" s="2" t="s">
        <v>78</v>
      </c>
      <c r="B44" s="4">
        <v>0</v>
      </c>
      <c r="C44" s="4">
        <v>0</v>
      </c>
      <c r="D44" s="4">
        <v>0</v>
      </c>
      <c r="E44" s="4">
        <v>0</v>
      </c>
    </row>
    <row r="45" spans="1:5">
      <c r="A45" s="2" t="s">
        <v>79</v>
      </c>
      <c r="B45" s="6">
        <v>23983</v>
      </c>
      <c r="C45" s="6">
        <v>4475</v>
      </c>
      <c r="D45" s="6">
        <v>-14045</v>
      </c>
      <c r="E45" s="6">
        <v>-23144</v>
      </c>
    </row>
    <row r="46" spans="1:5">
      <c r="A46" s="3" t="s">
        <v>80</v>
      </c>
      <c r="B46" s="4" t="s">
        <v>5</v>
      </c>
      <c r="C46" s="4" t="s">
        <v>5</v>
      </c>
      <c r="D46" s="4" t="s">
        <v>5</v>
      </c>
      <c r="E46" s="4" t="s">
        <v>5</v>
      </c>
    </row>
    <row r="47" spans="1:5" ht="30">
      <c r="A47" s="2" t="s">
        <v>650</v>
      </c>
      <c r="B47" s="4">
        <v>-31</v>
      </c>
      <c r="C47" s="6">
        <v>2412</v>
      </c>
      <c r="D47" s="6">
        <v>-3139</v>
      </c>
      <c r="E47" s="6">
        <v>1654</v>
      </c>
    </row>
    <row r="48" spans="1:5">
      <c r="A48" s="2" t="s">
        <v>81</v>
      </c>
      <c r="B48" s="4">
        <v>0</v>
      </c>
      <c r="C48" s="4">
        <v>0</v>
      </c>
      <c r="D48" s="4">
        <v>0</v>
      </c>
      <c r="E48" s="4">
        <v>0</v>
      </c>
    </row>
    <row r="49" spans="1:5">
      <c r="A49" s="2" t="s">
        <v>653</v>
      </c>
      <c r="B49" s="6">
        <v>23952</v>
      </c>
      <c r="C49" s="6">
        <v>6887</v>
      </c>
      <c r="D49" s="6">
        <v>-17184</v>
      </c>
      <c r="E49" s="6">
        <v>-21490</v>
      </c>
    </row>
    <row r="50" spans="1:5">
      <c r="A50" s="2" t="s">
        <v>1244</v>
      </c>
      <c r="B50" s="4" t="s">
        <v>5</v>
      </c>
      <c r="C50" s="4" t="s">
        <v>5</v>
      </c>
      <c r="D50" s="4" t="s">
        <v>5</v>
      </c>
      <c r="E50" s="4" t="s">
        <v>5</v>
      </c>
    </row>
    <row r="51" spans="1:5" ht="30">
      <c r="A51" s="3" t="s">
        <v>1236</v>
      </c>
      <c r="B51" s="4" t="s">
        <v>5</v>
      </c>
      <c r="C51" s="4" t="s">
        <v>5</v>
      </c>
      <c r="D51" s="4" t="s">
        <v>5</v>
      </c>
      <c r="E51" s="4" t="s">
        <v>5</v>
      </c>
    </row>
    <row r="52" spans="1:5">
      <c r="A52" s="2" t="s">
        <v>65</v>
      </c>
      <c r="B52" s="6">
        <v>187592</v>
      </c>
      <c r="C52" s="6">
        <v>165588</v>
      </c>
      <c r="D52" s="6">
        <v>516022</v>
      </c>
      <c r="E52" s="6">
        <v>507767</v>
      </c>
    </row>
    <row r="53" spans="1:5">
      <c r="A53" s="2" t="s">
        <v>66</v>
      </c>
      <c r="B53" s="6">
        <v>163606</v>
      </c>
      <c r="C53" s="6">
        <v>139278</v>
      </c>
      <c r="D53" s="6">
        <v>444788</v>
      </c>
      <c r="E53" s="6">
        <v>427634</v>
      </c>
    </row>
    <row r="54" spans="1:5" ht="30">
      <c r="A54" s="2" t="s">
        <v>67</v>
      </c>
      <c r="B54" s="6">
        <v>30172</v>
      </c>
      <c r="C54" s="6">
        <v>24236</v>
      </c>
      <c r="D54" s="6">
        <v>83814</v>
      </c>
      <c r="E54" s="6">
        <v>76760</v>
      </c>
    </row>
    <row r="55" spans="1:5">
      <c r="A55" s="2" t="s">
        <v>68</v>
      </c>
      <c r="B55" s="4">
        <v>137</v>
      </c>
      <c r="C55" s="4">
        <v>137</v>
      </c>
      <c r="D55" s="4">
        <v>411</v>
      </c>
      <c r="E55" s="4">
        <v>444</v>
      </c>
    </row>
    <row r="56" spans="1:5" ht="30">
      <c r="A56" s="2" t="s">
        <v>69</v>
      </c>
      <c r="B56" s="6">
        <v>1992</v>
      </c>
      <c r="C56" s="6">
        <v>1805</v>
      </c>
      <c r="D56" s="6">
        <v>6841</v>
      </c>
      <c r="E56" s="6">
        <v>3331</v>
      </c>
    </row>
    <row r="57" spans="1:5">
      <c r="A57" s="2" t="s">
        <v>630</v>
      </c>
      <c r="B57" s="6">
        <v>-8315</v>
      </c>
      <c r="C57" s="4">
        <v>132</v>
      </c>
      <c r="D57" s="6">
        <v>-19832</v>
      </c>
      <c r="E57" s="4">
        <v>-402</v>
      </c>
    </row>
    <row r="58" spans="1:5">
      <c r="A58" s="2" t="s">
        <v>71</v>
      </c>
      <c r="B58" s="6">
        <v>-12443</v>
      </c>
      <c r="C58" s="4" t="s">
        <v>5</v>
      </c>
      <c r="D58" s="6">
        <v>-12443</v>
      </c>
      <c r="E58" s="4" t="s">
        <v>5</v>
      </c>
    </row>
    <row r="59" spans="1:5">
      <c r="A59" s="2" t="s">
        <v>72</v>
      </c>
      <c r="B59" s="6">
        <v>27482</v>
      </c>
      <c r="C59" s="6">
        <v>28784</v>
      </c>
      <c r="D59" s="6">
        <v>85080</v>
      </c>
      <c r="E59" s="6">
        <v>85118</v>
      </c>
    </row>
    <row r="60" spans="1:5" ht="30">
      <c r="A60" s="2" t="s">
        <v>635</v>
      </c>
      <c r="B60" s="4">
        <v>-281</v>
      </c>
      <c r="C60" s="4">
        <v>-414</v>
      </c>
      <c r="D60" s="4">
        <v>-935</v>
      </c>
      <c r="E60" s="6">
        <v>-1102</v>
      </c>
    </row>
    <row r="61" spans="1:5" ht="30">
      <c r="A61" s="2" t="s">
        <v>73</v>
      </c>
      <c r="B61" s="6">
        <v>1593</v>
      </c>
      <c r="C61" s="4">
        <v>25</v>
      </c>
      <c r="D61" s="6">
        <v>9440</v>
      </c>
      <c r="E61" s="6">
        <v>11439</v>
      </c>
    </row>
    <row r="62" spans="1:5">
      <c r="A62" s="2" t="s">
        <v>74</v>
      </c>
      <c r="B62" s="4">
        <v>768</v>
      </c>
      <c r="C62" s="4">
        <v>375</v>
      </c>
      <c r="D62" s="6">
        <v>1646</v>
      </c>
      <c r="E62" s="4">
        <v>-245</v>
      </c>
    </row>
    <row r="63" spans="1:5" ht="45">
      <c r="A63" s="2" t="s">
        <v>664</v>
      </c>
      <c r="B63" s="6">
        <v>-25434</v>
      </c>
      <c r="C63" s="6">
        <v>-28638</v>
      </c>
      <c r="D63" s="6">
        <v>-102620</v>
      </c>
      <c r="E63" s="6">
        <v>-95612</v>
      </c>
    </row>
    <row r="64" spans="1:5">
      <c r="A64" s="2" t="s">
        <v>642</v>
      </c>
      <c r="B64" s="6">
        <v>-5435</v>
      </c>
      <c r="C64" s="6">
        <v>-2717</v>
      </c>
      <c r="D64" s="6">
        <v>-2724</v>
      </c>
      <c r="E64" s="6">
        <v>-7680</v>
      </c>
    </row>
    <row r="65" spans="1:5" ht="45">
      <c r="A65" s="2" t="s">
        <v>670</v>
      </c>
      <c r="B65" s="6">
        <v>-19999</v>
      </c>
      <c r="C65" s="6">
        <v>-25921</v>
      </c>
      <c r="D65" s="6">
        <v>-99896</v>
      </c>
      <c r="E65" s="6">
        <v>-87932</v>
      </c>
    </row>
    <row r="66" spans="1:5">
      <c r="A66" s="2" t="s">
        <v>648</v>
      </c>
      <c r="B66" s="6">
        <v>37380</v>
      </c>
      <c r="C66" s="6">
        <v>28990</v>
      </c>
      <c r="D66" s="6">
        <v>76670</v>
      </c>
      <c r="E66" s="6">
        <v>58186</v>
      </c>
    </row>
    <row r="67" spans="1:5" ht="30">
      <c r="A67" s="2" t="s">
        <v>77</v>
      </c>
      <c r="B67" s="6">
        <v>17381</v>
      </c>
      <c r="C67" s="6">
        <v>3069</v>
      </c>
      <c r="D67" s="6">
        <v>-23226</v>
      </c>
      <c r="E67" s="6">
        <v>-29746</v>
      </c>
    </row>
    <row r="68" spans="1:5" ht="30">
      <c r="A68" s="2" t="s">
        <v>78</v>
      </c>
      <c r="B68" s="6">
        <v>6602</v>
      </c>
      <c r="C68" s="6">
        <v>1406</v>
      </c>
      <c r="D68" s="6">
        <v>9181</v>
      </c>
      <c r="E68" s="6">
        <v>6602</v>
      </c>
    </row>
    <row r="69" spans="1:5">
      <c r="A69" s="2" t="s">
        <v>79</v>
      </c>
      <c r="B69" s="6">
        <v>23983</v>
      </c>
      <c r="C69" s="6">
        <v>4475</v>
      </c>
      <c r="D69" s="6">
        <v>-14045</v>
      </c>
      <c r="E69" s="6">
        <v>-23144</v>
      </c>
    </row>
    <row r="70" spans="1:5">
      <c r="A70" s="3" t="s">
        <v>80</v>
      </c>
      <c r="B70" s="4" t="s">
        <v>5</v>
      </c>
      <c r="C70" s="4" t="s">
        <v>5</v>
      </c>
      <c r="D70" s="4" t="s">
        <v>5</v>
      </c>
      <c r="E70" s="4" t="s">
        <v>5</v>
      </c>
    </row>
    <row r="71" spans="1:5" ht="30">
      <c r="A71" s="2" t="s">
        <v>650</v>
      </c>
      <c r="B71" s="4">
        <v>-31</v>
      </c>
      <c r="C71" s="6">
        <v>2412</v>
      </c>
      <c r="D71" s="6">
        <v>-3139</v>
      </c>
      <c r="E71" s="6">
        <v>1654</v>
      </c>
    </row>
    <row r="72" spans="1:5">
      <c r="A72" s="2" t="s">
        <v>81</v>
      </c>
      <c r="B72" s="4">
        <v>0</v>
      </c>
      <c r="C72" s="4">
        <v>0</v>
      </c>
      <c r="D72" s="4">
        <v>0</v>
      </c>
      <c r="E72" s="4">
        <v>0</v>
      </c>
    </row>
    <row r="73" spans="1:5">
      <c r="A73" s="2" t="s">
        <v>653</v>
      </c>
      <c r="B73" s="6">
        <v>23952</v>
      </c>
      <c r="C73" s="6">
        <v>6887</v>
      </c>
      <c r="D73" s="6">
        <v>-17184</v>
      </c>
      <c r="E73" s="6">
        <v>-21490</v>
      </c>
    </row>
    <row r="74" spans="1:5">
      <c r="A74" s="2" t="s">
        <v>1245</v>
      </c>
      <c r="B74" s="4" t="s">
        <v>5</v>
      </c>
      <c r="C74" s="4" t="s">
        <v>5</v>
      </c>
      <c r="D74" s="4" t="s">
        <v>5</v>
      </c>
      <c r="E74" s="4" t="s">
        <v>5</v>
      </c>
    </row>
    <row r="75" spans="1:5" ht="30">
      <c r="A75" s="3" t="s">
        <v>1236</v>
      </c>
      <c r="B75" s="4" t="s">
        <v>5</v>
      </c>
      <c r="C75" s="4" t="s">
        <v>5</v>
      </c>
      <c r="D75" s="4" t="s">
        <v>5</v>
      </c>
      <c r="E75" s="4" t="s">
        <v>5</v>
      </c>
    </row>
    <row r="76" spans="1:5">
      <c r="A76" s="2" t="s">
        <v>65</v>
      </c>
      <c r="B76" s="6">
        <v>251212</v>
      </c>
      <c r="C76" s="6">
        <v>267428</v>
      </c>
      <c r="D76" s="6">
        <v>741124</v>
      </c>
      <c r="E76" s="6">
        <v>780951</v>
      </c>
    </row>
    <row r="77" spans="1:5">
      <c r="A77" s="2" t="s">
        <v>66</v>
      </c>
      <c r="B77" s="6">
        <v>200099</v>
      </c>
      <c r="C77" s="6">
        <v>211062</v>
      </c>
      <c r="D77" s="6">
        <v>601643</v>
      </c>
      <c r="E77" s="6">
        <v>625104</v>
      </c>
    </row>
    <row r="78" spans="1:5" ht="30">
      <c r="A78" s="2" t="s">
        <v>67</v>
      </c>
      <c r="B78" s="6">
        <v>22704</v>
      </c>
      <c r="C78" s="6">
        <v>20043</v>
      </c>
      <c r="D78" s="6">
        <v>64318</v>
      </c>
      <c r="E78" s="6">
        <v>60567</v>
      </c>
    </row>
    <row r="79" spans="1:5">
      <c r="A79" s="2" t="s">
        <v>68</v>
      </c>
      <c r="B79" s="6">
        <v>2189</v>
      </c>
      <c r="C79" s="6">
        <v>2176</v>
      </c>
      <c r="D79" s="6">
        <v>6664</v>
      </c>
      <c r="E79" s="6">
        <v>6609</v>
      </c>
    </row>
    <row r="80" spans="1:5" ht="30">
      <c r="A80" s="2" t="s">
        <v>69</v>
      </c>
      <c r="B80" s="6">
        <v>1344</v>
      </c>
      <c r="C80" s="6">
        <v>2383</v>
      </c>
      <c r="D80" s="6">
        <v>3388</v>
      </c>
      <c r="E80" s="6">
        <v>19139</v>
      </c>
    </row>
    <row r="81" spans="1:5">
      <c r="A81" s="2" t="s">
        <v>630</v>
      </c>
      <c r="B81" s="6">
        <v>24876</v>
      </c>
      <c r="C81" s="6">
        <v>31764</v>
      </c>
      <c r="D81" s="6">
        <v>65111</v>
      </c>
      <c r="E81" s="6">
        <v>69532</v>
      </c>
    </row>
    <row r="82" spans="1:5">
      <c r="A82" s="2" t="s">
        <v>71</v>
      </c>
      <c r="B82" s="4">
        <v>8</v>
      </c>
      <c r="C82" s="4" t="s">
        <v>5</v>
      </c>
      <c r="D82" s="4">
        <v>8</v>
      </c>
      <c r="E82" s="4" t="s">
        <v>5</v>
      </c>
    </row>
    <row r="83" spans="1:5">
      <c r="A83" s="2" t="s">
        <v>72</v>
      </c>
      <c r="B83" s="4">
        <v>122</v>
      </c>
      <c r="C83" s="4">
        <v>148</v>
      </c>
      <c r="D83" s="4">
        <v>341</v>
      </c>
      <c r="E83" s="4">
        <v>469</v>
      </c>
    </row>
    <row r="84" spans="1:5" ht="30">
      <c r="A84" s="2" t="s">
        <v>635</v>
      </c>
      <c r="B84" s="4">
        <v>281</v>
      </c>
      <c r="C84" s="4">
        <v>391</v>
      </c>
      <c r="D84" s="4">
        <v>935</v>
      </c>
      <c r="E84" s="6">
        <v>1030</v>
      </c>
    </row>
    <row r="85" spans="1:5" ht="30">
      <c r="A85" s="2" t="s">
        <v>73</v>
      </c>
      <c r="B85" s="4">
        <v>0</v>
      </c>
      <c r="C85" s="4">
        <v>0</v>
      </c>
      <c r="D85" s="4">
        <v>0</v>
      </c>
      <c r="E85" s="4">
        <v>0</v>
      </c>
    </row>
    <row r="86" spans="1:5">
      <c r="A86" s="2" t="s">
        <v>74</v>
      </c>
      <c r="B86" s="4">
        <v>-84</v>
      </c>
      <c r="C86" s="4">
        <v>-3</v>
      </c>
      <c r="D86" s="6">
        <v>-2783</v>
      </c>
      <c r="E86" s="4">
        <v>23</v>
      </c>
    </row>
    <row r="87" spans="1:5" ht="45">
      <c r="A87" s="2" t="s">
        <v>664</v>
      </c>
      <c r="B87" s="6">
        <v>24549</v>
      </c>
      <c r="C87" s="6">
        <v>31228</v>
      </c>
      <c r="D87" s="6">
        <v>66610</v>
      </c>
      <c r="E87" s="6">
        <v>68010</v>
      </c>
    </row>
    <row r="88" spans="1:5">
      <c r="A88" s="2" t="s">
        <v>642</v>
      </c>
      <c r="B88" s="6">
        <v>-5932</v>
      </c>
      <c r="C88" s="6">
        <v>1768</v>
      </c>
      <c r="D88" s="6">
        <v>-4324</v>
      </c>
      <c r="E88" s="6">
        <v>2940</v>
      </c>
    </row>
    <row r="89" spans="1:5" ht="45">
      <c r="A89" s="2" t="s">
        <v>670</v>
      </c>
      <c r="B89" s="6">
        <v>30481</v>
      </c>
      <c r="C89" s="6">
        <v>29460</v>
      </c>
      <c r="D89" s="6">
        <v>70934</v>
      </c>
      <c r="E89" s="6">
        <v>65070</v>
      </c>
    </row>
    <row r="90" spans="1:5">
      <c r="A90" s="2" t="s">
        <v>648</v>
      </c>
      <c r="B90" s="4">
        <v>9</v>
      </c>
      <c r="C90" s="4">
        <v>-517</v>
      </c>
      <c r="D90" s="4">
        <v>-33</v>
      </c>
      <c r="E90" s="4">
        <v>-277</v>
      </c>
    </row>
    <row r="91" spans="1:5" ht="30">
      <c r="A91" s="2" t="s">
        <v>77</v>
      </c>
      <c r="B91" s="6">
        <v>30490</v>
      </c>
      <c r="C91" s="6">
        <v>28943</v>
      </c>
      <c r="D91" s="6">
        <v>70901</v>
      </c>
      <c r="E91" s="6">
        <v>64793</v>
      </c>
    </row>
    <row r="92" spans="1:5" ht="30">
      <c r="A92" s="2" t="s">
        <v>78</v>
      </c>
      <c r="B92" s="6">
        <v>6890</v>
      </c>
      <c r="C92" s="4">
        <v>47</v>
      </c>
      <c r="D92" s="6">
        <v>5769</v>
      </c>
      <c r="E92" s="6">
        <v>-6607</v>
      </c>
    </row>
    <row r="93" spans="1:5">
      <c r="A93" s="2" t="s">
        <v>79</v>
      </c>
      <c r="B93" s="6">
        <v>37380</v>
      </c>
      <c r="C93" s="6">
        <v>28990</v>
      </c>
      <c r="D93" s="6">
        <v>76670</v>
      </c>
      <c r="E93" s="6">
        <v>58186</v>
      </c>
    </row>
    <row r="94" spans="1:5">
      <c r="A94" s="3" t="s">
        <v>80</v>
      </c>
      <c r="B94" s="4" t="s">
        <v>5</v>
      </c>
      <c r="C94" s="4" t="s">
        <v>5</v>
      </c>
      <c r="D94" s="4" t="s">
        <v>5</v>
      </c>
      <c r="E94" s="4" t="s">
        <v>5</v>
      </c>
    </row>
    <row r="95" spans="1:5" ht="30">
      <c r="A95" s="2" t="s">
        <v>650</v>
      </c>
      <c r="B95" s="6">
        <v>-1073</v>
      </c>
      <c r="C95" s="6">
        <v>1244</v>
      </c>
      <c r="D95" s="6">
        <v>-2992</v>
      </c>
      <c r="E95" s="4">
        <v>179</v>
      </c>
    </row>
    <row r="96" spans="1:5">
      <c r="A96" s="2" t="s">
        <v>81</v>
      </c>
      <c r="B96" s="6">
        <v>1042</v>
      </c>
      <c r="C96" s="6">
        <v>1168</v>
      </c>
      <c r="D96" s="4">
        <v>-147</v>
      </c>
      <c r="E96" s="6">
        <v>1475</v>
      </c>
    </row>
    <row r="97" spans="1:5">
      <c r="A97" s="2" t="s">
        <v>653</v>
      </c>
      <c r="B97" s="6">
        <v>37349</v>
      </c>
      <c r="C97" s="6">
        <v>31402</v>
      </c>
      <c r="D97" s="6">
        <v>73531</v>
      </c>
      <c r="E97" s="6">
        <v>59840</v>
      </c>
    </row>
    <row r="98" spans="1:5">
      <c r="A98" s="2" t="s">
        <v>1246</v>
      </c>
      <c r="B98" s="4" t="s">
        <v>5</v>
      </c>
      <c r="C98" s="4" t="s">
        <v>5</v>
      </c>
      <c r="D98" s="4" t="s">
        <v>5</v>
      </c>
      <c r="E98" s="4" t="s">
        <v>5</v>
      </c>
    </row>
    <row r="99" spans="1:5" ht="30">
      <c r="A99" s="3" t="s">
        <v>1236</v>
      </c>
      <c r="B99" s="4" t="s">
        <v>5</v>
      </c>
      <c r="C99" s="4" t="s">
        <v>5</v>
      </c>
      <c r="D99" s="4" t="s">
        <v>5</v>
      </c>
      <c r="E99" s="4" t="s">
        <v>5</v>
      </c>
    </row>
    <row r="100" spans="1:5">
      <c r="A100" s="2" t="s">
        <v>65</v>
      </c>
      <c r="B100" s="6">
        <v>3977</v>
      </c>
      <c r="C100" s="6">
        <v>4152</v>
      </c>
      <c r="D100" s="6">
        <v>10789</v>
      </c>
      <c r="E100" s="6">
        <v>11875</v>
      </c>
    </row>
    <row r="101" spans="1:5">
      <c r="A101" s="2" t="s">
        <v>66</v>
      </c>
      <c r="B101" s="6">
        <v>3651</v>
      </c>
      <c r="C101" s="6">
        <v>3440</v>
      </c>
      <c r="D101" s="6">
        <v>9961</v>
      </c>
      <c r="E101" s="6">
        <v>10381</v>
      </c>
    </row>
    <row r="102" spans="1:5" ht="30">
      <c r="A102" s="2" t="s">
        <v>67</v>
      </c>
      <c r="B102" s="4">
        <v>229</v>
      </c>
      <c r="C102" s="4">
        <v>190</v>
      </c>
      <c r="D102" s="4">
        <v>651</v>
      </c>
      <c r="E102" s="4">
        <v>591</v>
      </c>
    </row>
    <row r="103" spans="1:5">
      <c r="A103" s="2" t="s">
        <v>68</v>
      </c>
      <c r="B103" s="4">
        <v>133</v>
      </c>
      <c r="C103" s="4">
        <v>134</v>
      </c>
      <c r="D103" s="4">
        <v>398</v>
      </c>
      <c r="E103" s="4">
        <v>402</v>
      </c>
    </row>
    <row r="104" spans="1:5" ht="30">
      <c r="A104" s="2" t="s">
        <v>69</v>
      </c>
      <c r="B104" s="4">
        <v>1</v>
      </c>
      <c r="C104" s="4">
        <v>2</v>
      </c>
      <c r="D104" s="4">
        <v>14</v>
      </c>
      <c r="E104" s="4">
        <v>96</v>
      </c>
    </row>
    <row r="105" spans="1:5">
      <c r="A105" s="2" t="s">
        <v>630</v>
      </c>
      <c r="B105" s="4">
        <v>-37</v>
      </c>
      <c r="C105" s="4">
        <v>386</v>
      </c>
      <c r="D105" s="4">
        <v>-235</v>
      </c>
      <c r="E105" s="4">
        <v>405</v>
      </c>
    </row>
    <row r="106" spans="1:5">
      <c r="A106" s="2" t="s">
        <v>71</v>
      </c>
      <c r="B106" s="4">
        <v>0</v>
      </c>
      <c r="C106" s="4" t="s">
        <v>5</v>
      </c>
      <c r="D106" s="4">
        <v>0</v>
      </c>
      <c r="E106" s="4" t="s">
        <v>5</v>
      </c>
    </row>
    <row r="107" spans="1:5">
      <c r="A107" s="2" t="s">
        <v>72</v>
      </c>
      <c r="B107" s="4">
        <v>7</v>
      </c>
      <c r="C107" s="4">
        <v>-6</v>
      </c>
      <c r="D107" s="4">
        <v>0</v>
      </c>
      <c r="E107" s="4">
        <v>-13</v>
      </c>
    </row>
    <row r="108" spans="1:5" ht="30">
      <c r="A108" s="2" t="s">
        <v>635</v>
      </c>
      <c r="B108" s="4">
        <v>0</v>
      </c>
      <c r="C108" s="4">
        <v>23</v>
      </c>
      <c r="D108" s="4">
        <v>0</v>
      </c>
      <c r="E108" s="4">
        <v>72</v>
      </c>
    </row>
    <row r="109" spans="1:5" ht="30">
      <c r="A109" s="2" t="s">
        <v>73</v>
      </c>
      <c r="B109" s="4">
        <v>0</v>
      </c>
      <c r="C109" s="4">
        <v>0</v>
      </c>
      <c r="D109" s="4">
        <v>0</v>
      </c>
      <c r="E109" s="4">
        <v>0</v>
      </c>
    </row>
    <row r="110" spans="1:5">
      <c r="A110" s="2" t="s">
        <v>74</v>
      </c>
      <c r="B110" s="4">
        <v>-89</v>
      </c>
      <c r="C110" s="4">
        <v>119</v>
      </c>
      <c r="D110" s="4">
        <v>-263</v>
      </c>
      <c r="E110" s="4">
        <v>-105</v>
      </c>
    </row>
    <row r="111" spans="1:5" ht="45">
      <c r="A111" s="2" t="s">
        <v>664</v>
      </c>
      <c r="B111" s="4">
        <v>45</v>
      </c>
      <c r="C111" s="4">
        <v>250</v>
      </c>
      <c r="D111" s="4">
        <v>28</v>
      </c>
      <c r="E111" s="4">
        <v>451</v>
      </c>
    </row>
    <row r="112" spans="1:5">
      <c r="A112" s="2" t="s">
        <v>642</v>
      </c>
      <c r="B112" s="4">
        <v>36</v>
      </c>
      <c r="C112" s="4">
        <v>767</v>
      </c>
      <c r="D112" s="4">
        <v>61</v>
      </c>
      <c r="E112" s="4">
        <v>728</v>
      </c>
    </row>
    <row r="113" spans="1:5" ht="45">
      <c r="A113" s="2" t="s">
        <v>670</v>
      </c>
      <c r="B113" s="4">
        <v>9</v>
      </c>
      <c r="C113" s="4">
        <v>-517</v>
      </c>
      <c r="D113" s="4">
        <v>-33</v>
      </c>
      <c r="E113" s="4">
        <v>-277</v>
      </c>
    </row>
    <row r="114" spans="1:5">
      <c r="A114" s="2" t="s">
        <v>648</v>
      </c>
      <c r="B114" s="4">
        <v>0</v>
      </c>
      <c r="C114" s="4">
        <v>0</v>
      </c>
      <c r="D114" s="4">
        <v>0</v>
      </c>
      <c r="E114" s="4">
        <v>0</v>
      </c>
    </row>
    <row r="115" spans="1:5" ht="30">
      <c r="A115" s="2" t="s">
        <v>77</v>
      </c>
      <c r="B115" s="4">
        <v>9</v>
      </c>
      <c r="C115" s="4">
        <v>-517</v>
      </c>
      <c r="D115" s="4">
        <v>-33</v>
      </c>
      <c r="E115" s="4">
        <v>-277</v>
      </c>
    </row>
    <row r="116" spans="1:5" ht="30">
      <c r="A116" s="2" t="s">
        <v>78</v>
      </c>
      <c r="B116" s="4">
        <v>0</v>
      </c>
      <c r="C116" s="4">
        <v>0</v>
      </c>
      <c r="D116" s="4">
        <v>0</v>
      </c>
      <c r="E116" s="4">
        <v>0</v>
      </c>
    </row>
    <row r="117" spans="1:5">
      <c r="A117" s="2" t="s">
        <v>79</v>
      </c>
      <c r="B117" s="4">
        <v>9</v>
      </c>
      <c r="C117" s="4">
        <v>-517</v>
      </c>
      <c r="D117" s="4">
        <v>-33</v>
      </c>
      <c r="E117" s="4">
        <v>-277</v>
      </c>
    </row>
    <row r="118" spans="1:5">
      <c r="A118" s="3" t="s">
        <v>80</v>
      </c>
      <c r="B118" s="4" t="s">
        <v>5</v>
      </c>
      <c r="C118" s="4" t="s">
        <v>5</v>
      </c>
      <c r="D118" s="4" t="s">
        <v>5</v>
      </c>
      <c r="E118" s="4" t="s">
        <v>5</v>
      </c>
    </row>
    <row r="119" spans="1:5" ht="30">
      <c r="A119" s="2" t="s">
        <v>650</v>
      </c>
      <c r="B119" s="4">
        <v>0</v>
      </c>
      <c r="C119" s="4">
        <v>0</v>
      </c>
      <c r="D119" s="4">
        <v>0</v>
      </c>
      <c r="E119" s="4">
        <v>0</v>
      </c>
    </row>
    <row r="120" spans="1:5">
      <c r="A120" s="2" t="s">
        <v>81</v>
      </c>
      <c r="B120" s="6">
        <v>-1073</v>
      </c>
      <c r="C120" s="6">
        <v>1244</v>
      </c>
      <c r="D120" s="6">
        <v>-2992</v>
      </c>
      <c r="E120" s="4">
        <v>179</v>
      </c>
    </row>
    <row r="121" spans="1:5">
      <c r="A121" s="2" t="s">
        <v>653</v>
      </c>
      <c r="B121" s="6">
        <v>-1064</v>
      </c>
      <c r="C121" s="4">
        <v>727</v>
      </c>
      <c r="D121" s="6">
        <v>-3025</v>
      </c>
      <c r="E121" s="4">
        <v>-98</v>
      </c>
    </row>
    <row r="122" spans="1:5">
      <c r="A122" s="2" t="s">
        <v>1247</v>
      </c>
      <c r="B122" s="4" t="s">
        <v>5</v>
      </c>
      <c r="C122" s="4" t="s">
        <v>5</v>
      </c>
      <c r="D122" s="4" t="s">
        <v>5</v>
      </c>
      <c r="E122" s="4" t="s">
        <v>5</v>
      </c>
    </row>
    <row r="123" spans="1:5" ht="30">
      <c r="A123" s="3" t="s">
        <v>1236</v>
      </c>
      <c r="B123" s="4" t="s">
        <v>5</v>
      </c>
      <c r="C123" s="4" t="s">
        <v>5</v>
      </c>
      <c r="D123" s="4" t="s">
        <v>5</v>
      </c>
      <c r="E123" s="4" t="s">
        <v>5</v>
      </c>
    </row>
    <row r="124" spans="1:5">
      <c r="A124" s="2" t="s">
        <v>65</v>
      </c>
      <c r="B124" s="4">
        <v>0</v>
      </c>
      <c r="C124" s="4">
        <v>0</v>
      </c>
      <c r="D124" s="4">
        <v>0</v>
      </c>
      <c r="E124" s="4">
        <v>0</v>
      </c>
    </row>
    <row r="125" spans="1:5">
      <c r="A125" s="2" t="s">
        <v>66</v>
      </c>
      <c r="B125" s="4">
        <v>0</v>
      </c>
      <c r="C125" s="4">
        <v>0</v>
      </c>
      <c r="D125" s="4">
        <v>0</v>
      </c>
      <c r="E125" s="4">
        <v>0</v>
      </c>
    </row>
    <row r="126" spans="1:5" ht="30">
      <c r="A126" s="2" t="s">
        <v>67</v>
      </c>
      <c r="B126" s="4">
        <v>0</v>
      </c>
      <c r="C126" s="4">
        <v>0</v>
      </c>
      <c r="D126" s="4">
        <v>0</v>
      </c>
      <c r="E126" s="4">
        <v>0</v>
      </c>
    </row>
    <row r="127" spans="1:5">
      <c r="A127" s="2" t="s">
        <v>68</v>
      </c>
      <c r="B127" s="4">
        <v>0</v>
      </c>
      <c r="C127" s="4">
        <v>0</v>
      </c>
      <c r="D127" s="4">
        <v>0</v>
      </c>
      <c r="E127" s="4">
        <v>0</v>
      </c>
    </row>
    <row r="128" spans="1:5" ht="30">
      <c r="A128" s="2" t="s">
        <v>69</v>
      </c>
      <c r="B128" s="4">
        <v>0</v>
      </c>
      <c r="C128" s="4">
        <v>0</v>
      </c>
      <c r="D128" s="4">
        <v>0</v>
      </c>
      <c r="E128" s="4">
        <v>0</v>
      </c>
    </row>
    <row r="129" spans="1:5">
      <c r="A129" s="2" t="s">
        <v>630</v>
      </c>
      <c r="B129" s="4">
        <v>0</v>
      </c>
      <c r="C129" s="4">
        <v>0</v>
      </c>
      <c r="D129" s="4">
        <v>0</v>
      </c>
      <c r="E129" s="4">
        <v>0</v>
      </c>
    </row>
    <row r="130" spans="1:5">
      <c r="A130" s="2" t="s">
        <v>71</v>
      </c>
      <c r="B130" s="4">
        <v>0</v>
      </c>
      <c r="C130" s="4" t="s">
        <v>5</v>
      </c>
      <c r="D130" s="4">
        <v>0</v>
      </c>
      <c r="E130" s="4" t="s">
        <v>5</v>
      </c>
    </row>
    <row r="131" spans="1:5">
      <c r="A131" s="2" t="s">
        <v>72</v>
      </c>
      <c r="B131" s="4">
        <v>0</v>
      </c>
      <c r="C131" s="4">
        <v>0</v>
      </c>
      <c r="D131" s="4">
        <v>0</v>
      </c>
      <c r="E131" s="4">
        <v>0</v>
      </c>
    </row>
    <row r="132" spans="1:5" ht="30">
      <c r="A132" s="2" t="s">
        <v>635</v>
      </c>
      <c r="B132" s="4">
        <v>0</v>
      </c>
      <c r="C132" s="4">
        <v>0</v>
      </c>
      <c r="D132" s="4">
        <v>0</v>
      </c>
      <c r="E132" s="4">
        <v>0</v>
      </c>
    </row>
    <row r="133" spans="1:5" ht="30">
      <c r="A133" s="2" t="s">
        <v>73</v>
      </c>
      <c r="B133" s="4">
        <v>0</v>
      </c>
      <c r="C133" s="4">
        <v>0</v>
      </c>
      <c r="D133" s="4">
        <v>0</v>
      </c>
      <c r="E133" s="4">
        <v>0</v>
      </c>
    </row>
    <row r="134" spans="1:5">
      <c r="A134" s="2" t="s">
        <v>74</v>
      </c>
      <c r="B134" s="4">
        <v>0</v>
      </c>
      <c r="C134" s="4">
        <v>0</v>
      </c>
      <c r="D134" s="4">
        <v>0</v>
      </c>
      <c r="E134" s="4">
        <v>0</v>
      </c>
    </row>
    <row r="135" spans="1:5" ht="45">
      <c r="A135" s="2" t="s">
        <v>664</v>
      </c>
      <c r="B135" s="4">
        <v>0</v>
      </c>
      <c r="C135" s="4">
        <v>0</v>
      </c>
      <c r="D135" s="4">
        <v>0</v>
      </c>
      <c r="E135" s="4">
        <v>0</v>
      </c>
    </row>
    <row r="136" spans="1:5">
      <c r="A136" s="2" t="s">
        <v>642</v>
      </c>
      <c r="B136" s="4">
        <v>0</v>
      </c>
      <c r="C136" s="4">
        <v>0</v>
      </c>
      <c r="D136" s="4">
        <v>0</v>
      </c>
      <c r="E136" s="4">
        <v>0</v>
      </c>
    </row>
    <row r="137" spans="1:5" ht="45">
      <c r="A137" s="2" t="s">
        <v>670</v>
      </c>
      <c r="B137" s="4">
        <v>0</v>
      </c>
      <c r="C137" s="4">
        <v>0</v>
      </c>
      <c r="D137" s="4">
        <v>0</v>
      </c>
      <c r="E137" s="4">
        <v>0</v>
      </c>
    </row>
    <row r="138" spans="1:5">
      <c r="A138" s="2" t="s">
        <v>648</v>
      </c>
      <c r="B138" s="6">
        <v>-61372</v>
      </c>
      <c r="C138" s="6">
        <v>-32948</v>
      </c>
      <c r="D138" s="6">
        <v>-62592</v>
      </c>
      <c r="E138" s="6">
        <v>-34765</v>
      </c>
    </row>
    <row r="139" spans="1:5" ht="30">
      <c r="A139" s="2" t="s">
        <v>77</v>
      </c>
      <c r="B139" s="6">
        <v>-61372</v>
      </c>
      <c r="C139" s="6">
        <v>-32948</v>
      </c>
      <c r="D139" s="6">
        <v>-62592</v>
      </c>
      <c r="E139" s="6">
        <v>-34765</v>
      </c>
    </row>
    <row r="140" spans="1:5" ht="30">
      <c r="A140" s="2" t="s">
        <v>78</v>
      </c>
      <c r="B140" s="4">
        <v>0</v>
      </c>
      <c r="C140" s="4">
        <v>0</v>
      </c>
      <c r="D140" s="4">
        <v>0</v>
      </c>
      <c r="E140" s="4">
        <v>0</v>
      </c>
    </row>
    <row r="141" spans="1:5">
      <c r="A141" s="2" t="s">
        <v>79</v>
      </c>
      <c r="B141" s="6">
        <v>-61372</v>
      </c>
      <c r="C141" s="6">
        <v>-32948</v>
      </c>
      <c r="D141" s="6">
        <v>-62592</v>
      </c>
      <c r="E141" s="6">
        <v>-34765</v>
      </c>
    </row>
    <row r="142" spans="1:5">
      <c r="A142" s="3" t="s">
        <v>80</v>
      </c>
      <c r="B142" s="4" t="s">
        <v>5</v>
      </c>
      <c r="C142" s="4" t="s">
        <v>5</v>
      </c>
      <c r="D142" s="4" t="s">
        <v>5</v>
      </c>
      <c r="E142" s="4" t="s">
        <v>5</v>
      </c>
    </row>
    <row r="143" spans="1:5" ht="30">
      <c r="A143" s="2" t="s">
        <v>650</v>
      </c>
      <c r="B143" s="6">
        <v>1135</v>
      </c>
      <c r="C143" s="6">
        <v>-6068</v>
      </c>
      <c r="D143" s="6">
        <v>9270</v>
      </c>
      <c r="E143" s="6">
        <v>-3487</v>
      </c>
    </row>
    <row r="144" spans="1:5">
      <c r="A144" s="2" t="s">
        <v>81</v>
      </c>
      <c r="B144" s="4">
        <v>0</v>
      </c>
      <c r="C144" s="4">
        <v>0</v>
      </c>
      <c r="D144" s="4">
        <v>0</v>
      </c>
      <c r="E144" s="4">
        <v>0</v>
      </c>
    </row>
    <row r="145" spans="1:5">
      <c r="A145" s="2" t="s">
        <v>653</v>
      </c>
      <c r="B145" s="8">
        <v>-60237</v>
      </c>
      <c r="C145" s="8">
        <v>-39016</v>
      </c>
      <c r="D145" s="8">
        <v>-53322</v>
      </c>
      <c r="E145" s="8">
        <v>-3825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3"/>
  <sheetViews>
    <sheetView showGridLines="0" workbookViewId="0"/>
  </sheetViews>
  <sheetFormatPr defaultRowHeight="15"/>
  <cols>
    <col min="1" max="1" width="36.5703125" bestFit="1" customWidth="1"/>
    <col min="2" max="3" width="12.28515625" bestFit="1" customWidth="1"/>
  </cols>
  <sheetData>
    <row r="1" spans="1:3" ht="15" customHeight="1">
      <c r="A1" s="1" t="s">
        <v>1249</v>
      </c>
      <c r="B1" s="7" t="s">
        <v>1</v>
      </c>
      <c r="C1" s="7"/>
    </row>
    <row r="2" spans="1:3" ht="30">
      <c r="A2" s="1" t="s">
        <v>25</v>
      </c>
      <c r="B2" s="1" t="s">
        <v>2</v>
      </c>
      <c r="C2" s="1" t="s">
        <v>63</v>
      </c>
    </row>
    <row r="3" spans="1:3" ht="30">
      <c r="A3" s="3" t="s">
        <v>95</v>
      </c>
      <c r="B3" s="4" t="s">
        <v>5</v>
      </c>
      <c r="C3" s="4" t="s">
        <v>5</v>
      </c>
    </row>
    <row r="4" spans="1:3" ht="45">
      <c r="A4" s="2" t="s">
        <v>1250</v>
      </c>
      <c r="B4" s="8">
        <v>10698</v>
      </c>
      <c r="C4" s="8">
        <v>12466</v>
      </c>
    </row>
    <row r="5" spans="1:3" ht="30">
      <c r="A5" s="2" t="s">
        <v>113</v>
      </c>
      <c r="B5" s="6">
        <v>7055</v>
      </c>
      <c r="C5" s="6">
        <v>6212</v>
      </c>
    </row>
    <row r="6" spans="1:3" ht="30">
      <c r="A6" s="2" t="s">
        <v>1251</v>
      </c>
      <c r="B6" s="6">
        <v>17753</v>
      </c>
      <c r="C6" s="6">
        <v>18678</v>
      </c>
    </row>
    <row r="7" spans="1:3">
      <c r="A7" s="3" t="s">
        <v>115</v>
      </c>
      <c r="B7" s="4" t="s">
        <v>5</v>
      </c>
      <c r="C7" s="4" t="s">
        <v>5</v>
      </c>
    </row>
    <row r="8" spans="1:3" ht="30">
      <c r="A8" s="2" t="s">
        <v>116</v>
      </c>
      <c r="B8" s="6">
        <v>-33166</v>
      </c>
      <c r="C8" s="4">
        <v>-644</v>
      </c>
    </row>
    <row r="9" spans="1:3">
      <c r="A9" s="2" t="s">
        <v>117</v>
      </c>
      <c r="B9" s="6">
        <v>-23045</v>
      </c>
      <c r="C9" s="6">
        <v>-15326</v>
      </c>
    </row>
    <row r="10" spans="1:3">
      <c r="A10" s="2" t="s">
        <v>118</v>
      </c>
      <c r="B10" s="6">
        <v>-1650</v>
      </c>
      <c r="C10" s="4">
        <v>0</v>
      </c>
    </row>
    <row r="11" spans="1:3">
      <c r="A11" s="2" t="s">
        <v>119</v>
      </c>
      <c r="B11" s="6">
        <v>3036</v>
      </c>
      <c r="C11" s="4">
        <v>0</v>
      </c>
    </row>
    <row r="12" spans="1:3" ht="30">
      <c r="A12" s="2" t="s">
        <v>120</v>
      </c>
      <c r="B12" s="6">
        <v>7861</v>
      </c>
      <c r="C12" s="6">
        <v>2333</v>
      </c>
    </row>
    <row r="13" spans="1:3">
      <c r="A13" s="2" t="s">
        <v>121</v>
      </c>
      <c r="B13" s="4">
        <v>0</v>
      </c>
      <c r="C13" s="6">
        <v>1700</v>
      </c>
    </row>
    <row r="14" spans="1:3">
      <c r="A14" s="2" t="s">
        <v>778</v>
      </c>
      <c r="B14" s="4" t="s">
        <v>5</v>
      </c>
      <c r="C14" s="4">
        <v>0</v>
      </c>
    </row>
    <row r="15" spans="1:3" ht="45">
      <c r="A15" s="2" t="s">
        <v>1252</v>
      </c>
      <c r="B15" s="6">
        <v>-46964</v>
      </c>
      <c r="C15" s="6">
        <v>-11937</v>
      </c>
    </row>
    <row r="16" spans="1:3" ht="30">
      <c r="A16" s="2" t="s">
        <v>123</v>
      </c>
      <c r="B16" s="6">
        <v>42714</v>
      </c>
      <c r="C16" s="6">
        <v>39610</v>
      </c>
    </row>
    <row r="17" spans="1:3" ht="30">
      <c r="A17" s="2" t="s">
        <v>124</v>
      </c>
      <c r="B17" s="6">
        <v>-4250</v>
      </c>
      <c r="C17" s="6">
        <v>27673</v>
      </c>
    </row>
    <row r="18" spans="1:3" ht="30">
      <c r="A18" s="3" t="s">
        <v>125</v>
      </c>
      <c r="B18" s="4" t="s">
        <v>5</v>
      </c>
      <c r="C18" s="4" t="s">
        <v>5</v>
      </c>
    </row>
    <row r="19" spans="1:3">
      <c r="A19" s="2" t="s">
        <v>126</v>
      </c>
      <c r="B19" s="4">
        <v>0</v>
      </c>
      <c r="C19" s="6">
        <v>-169875</v>
      </c>
    </row>
    <row r="20" spans="1:3" ht="30">
      <c r="A20" s="2" t="s">
        <v>127</v>
      </c>
      <c r="B20" s="6">
        <v>-15219</v>
      </c>
      <c r="C20" s="6">
        <v>-32335</v>
      </c>
    </row>
    <row r="21" spans="1:3">
      <c r="A21" s="2" t="s">
        <v>128</v>
      </c>
      <c r="B21" s="6">
        <v>-3323</v>
      </c>
      <c r="C21" s="6">
        <v>-3499</v>
      </c>
    </row>
    <row r="22" spans="1:3" ht="30">
      <c r="A22" s="2" t="s">
        <v>129</v>
      </c>
      <c r="B22" s="4">
        <v>-509</v>
      </c>
      <c r="C22" s="4">
        <v>-734</v>
      </c>
    </row>
    <row r="23" spans="1:3" ht="30">
      <c r="A23" s="2" t="s">
        <v>130</v>
      </c>
      <c r="B23" s="4">
        <v>0</v>
      </c>
      <c r="C23" s="6">
        <v>225000</v>
      </c>
    </row>
    <row r="24" spans="1:3" ht="30">
      <c r="A24" s="2" t="s">
        <v>131</v>
      </c>
      <c r="B24" s="4">
        <v>0</v>
      </c>
      <c r="C24" s="6">
        <v>86250</v>
      </c>
    </row>
    <row r="25" spans="1:3" ht="30">
      <c r="A25" s="2" t="s">
        <v>132</v>
      </c>
      <c r="B25" s="6">
        <v>-18000</v>
      </c>
      <c r="C25" s="6">
        <v>45550</v>
      </c>
    </row>
    <row r="26" spans="1:3">
      <c r="A26" s="2" t="s">
        <v>136</v>
      </c>
      <c r="B26" s="6">
        <v>474400</v>
      </c>
      <c r="C26" s="4">
        <v>0</v>
      </c>
    </row>
    <row r="27" spans="1:3" ht="30">
      <c r="A27" s="2" t="s">
        <v>137</v>
      </c>
      <c r="B27" s="6">
        <v>-392600</v>
      </c>
      <c r="C27" s="4">
        <v>0</v>
      </c>
    </row>
    <row r="28" spans="1:3" ht="30">
      <c r="A28" s="2" t="s">
        <v>135</v>
      </c>
      <c r="B28" s="4">
        <v>76</v>
      </c>
      <c r="C28" s="4">
        <v>0</v>
      </c>
    </row>
    <row r="29" spans="1:3" ht="30">
      <c r="A29" s="2" t="s">
        <v>133</v>
      </c>
      <c r="B29" s="6">
        <v>50000</v>
      </c>
      <c r="C29" s="4">
        <v>0</v>
      </c>
    </row>
    <row r="30" spans="1:3" ht="30">
      <c r="A30" s="2" t="s">
        <v>134</v>
      </c>
      <c r="B30" s="6">
        <v>-30000</v>
      </c>
      <c r="C30" s="4">
        <v>0</v>
      </c>
    </row>
    <row r="31" spans="1:3">
      <c r="A31" s="2" t="s">
        <v>138</v>
      </c>
      <c r="B31" s="6">
        <v>20000</v>
      </c>
      <c r="C31" s="4" t="s">
        <v>5</v>
      </c>
    </row>
    <row r="32" spans="1:3">
      <c r="A32" s="2" t="s">
        <v>778</v>
      </c>
      <c r="B32" s="4" t="s">
        <v>5</v>
      </c>
      <c r="C32" s="4">
        <v>0</v>
      </c>
    </row>
    <row r="33" spans="1:3">
      <c r="A33" s="2" t="s">
        <v>721</v>
      </c>
      <c r="B33" s="4">
        <v>0</v>
      </c>
      <c r="C33" s="4">
        <v>0</v>
      </c>
    </row>
    <row r="34" spans="1:3" ht="45">
      <c r="A34" s="2" t="s">
        <v>798</v>
      </c>
      <c r="B34" s="6">
        <v>-13028</v>
      </c>
      <c r="C34" s="6">
        <v>-52531</v>
      </c>
    </row>
    <row r="35" spans="1:3" ht="30">
      <c r="A35" s="2" t="s">
        <v>140</v>
      </c>
      <c r="B35" s="4">
        <v>0</v>
      </c>
      <c r="C35" s="6">
        <v>-1652</v>
      </c>
    </row>
    <row r="36" spans="1:3" ht="30">
      <c r="A36" s="2" t="s">
        <v>724</v>
      </c>
      <c r="B36" s="6">
        <v>-13028</v>
      </c>
      <c r="C36" s="6">
        <v>-54183</v>
      </c>
    </row>
    <row r="37" spans="1:3" ht="30">
      <c r="A37" s="2" t="s">
        <v>142</v>
      </c>
      <c r="B37" s="4">
        <v>-47</v>
      </c>
      <c r="C37" s="4">
        <v>414</v>
      </c>
    </row>
    <row r="38" spans="1:3" ht="30">
      <c r="A38" s="2" t="s">
        <v>143</v>
      </c>
      <c r="B38" s="4">
        <v>428</v>
      </c>
      <c r="C38" s="6">
        <v>-7418</v>
      </c>
    </row>
    <row r="39" spans="1:3" ht="30">
      <c r="A39" s="2" t="s">
        <v>144</v>
      </c>
      <c r="B39" s="6">
        <v>8110</v>
      </c>
      <c r="C39" s="6">
        <v>17753</v>
      </c>
    </row>
    <row r="40" spans="1:3" ht="30">
      <c r="A40" s="2" t="s">
        <v>145</v>
      </c>
      <c r="B40" s="6">
        <v>8538</v>
      </c>
      <c r="C40" s="6">
        <v>10335</v>
      </c>
    </row>
    <row r="41" spans="1:3">
      <c r="A41" s="2" t="s">
        <v>1243</v>
      </c>
      <c r="B41" s="4" t="s">
        <v>5</v>
      </c>
      <c r="C41" s="4" t="s">
        <v>5</v>
      </c>
    </row>
    <row r="42" spans="1:3" ht="30">
      <c r="A42" s="3" t="s">
        <v>95</v>
      </c>
      <c r="B42" s="4" t="s">
        <v>5</v>
      </c>
      <c r="C42" s="4" t="s">
        <v>5</v>
      </c>
    </row>
    <row r="43" spans="1:3" ht="45">
      <c r="A43" s="2" t="s">
        <v>1250</v>
      </c>
      <c r="B43" s="6">
        <v>2879</v>
      </c>
      <c r="C43" s="6">
        <v>4446</v>
      </c>
    </row>
    <row r="44" spans="1:3" ht="30">
      <c r="A44" s="2" t="s">
        <v>113</v>
      </c>
      <c r="B44" s="4">
        <v>0</v>
      </c>
      <c r="C44" s="4">
        <v>0</v>
      </c>
    </row>
    <row r="45" spans="1:3" ht="30">
      <c r="A45" s="2" t="s">
        <v>1251</v>
      </c>
      <c r="B45" s="6">
        <v>2879</v>
      </c>
      <c r="C45" s="6">
        <v>4446</v>
      </c>
    </row>
    <row r="46" spans="1:3">
      <c r="A46" s="3" t="s">
        <v>115</v>
      </c>
      <c r="B46" s="4" t="s">
        <v>5</v>
      </c>
      <c r="C46" s="4" t="s">
        <v>5</v>
      </c>
    </row>
    <row r="47" spans="1:3" ht="30">
      <c r="A47" s="2" t="s">
        <v>116</v>
      </c>
      <c r="B47" s="4">
        <v>0</v>
      </c>
      <c r="C47" s="4">
        <v>0</v>
      </c>
    </row>
    <row r="48" spans="1:3">
      <c r="A48" s="2" t="s">
        <v>117</v>
      </c>
      <c r="B48" s="4">
        <v>0</v>
      </c>
      <c r="C48" s="4">
        <v>0</v>
      </c>
    </row>
    <row r="49" spans="1:3">
      <c r="A49" s="2" t="s">
        <v>118</v>
      </c>
      <c r="B49" s="4">
        <v>0</v>
      </c>
      <c r="C49" s="4" t="s">
        <v>5</v>
      </c>
    </row>
    <row r="50" spans="1:3">
      <c r="A50" s="2" t="s">
        <v>119</v>
      </c>
      <c r="B50" s="4">
        <v>0</v>
      </c>
      <c r="C50" s="4" t="s">
        <v>5</v>
      </c>
    </row>
    <row r="51" spans="1:3" ht="30">
      <c r="A51" s="2" t="s">
        <v>120</v>
      </c>
      <c r="B51" s="4">
        <v>0</v>
      </c>
      <c r="C51" s="4">
        <v>0</v>
      </c>
    </row>
    <row r="52" spans="1:3">
      <c r="A52" s="2" t="s">
        <v>121</v>
      </c>
      <c r="B52" s="4" t="s">
        <v>5</v>
      </c>
      <c r="C52" s="4">
        <v>0</v>
      </c>
    </row>
    <row r="53" spans="1:3">
      <c r="A53" s="2" t="s">
        <v>778</v>
      </c>
      <c r="B53" s="4" t="s">
        <v>5</v>
      </c>
      <c r="C53" s="4">
        <v>0</v>
      </c>
    </row>
    <row r="54" spans="1:3" ht="45">
      <c r="A54" s="2" t="s">
        <v>1252</v>
      </c>
      <c r="B54" s="4">
        <v>0</v>
      </c>
      <c r="C54" s="4">
        <v>0</v>
      </c>
    </row>
    <row r="55" spans="1:3" ht="30">
      <c r="A55" s="2" t="s">
        <v>123</v>
      </c>
      <c r="B55" s="4">
        <v>0</v>
      </c>
      <c r="C55" s="4">
        <v>0</v>
      </c>
    </row>
    <row r="56" spans="1:3" ht="30">
      <c r="A56" s="2" t="s">
        <v>124</v>
      </c>
      <c r="B56" s="4">
        <v>0</v>
      </c>
      <c r="C56" s="4">
        <v>0</v>
      </c>
    </row>
    <row r="57" spans="1:3" ht="30">
      <c r="A57" s="3" t="s">
        <v>125</v>
      </c>
      <c r="B57" s="4" t="s">
        <v>5</v>
      </c>
      <c r="C57" s="4" t="s">
        <v>5</v>
      </c>
    </row>
    <row r="58" spans="1:3">
      <c r="A58" s="2" t="s">
        <v>126</v>
      </c>
      <c r="B58" s="4" t="s">
        <v>5</v>
      </c>
      <c r="C58" s="4">
        <v>0</v>
      </c>
    </row>
    <row r="59" spans="1:3" ht="30">
      <c r="A59" s="2" t="s">
        <v>127</v>
      </c>
      <c r="B59" s="4">
        <v>0</v>
      </c>
      <c r="C59" s="4">
        <v>0</v>
      </c>
    </row>
    <row r="60" spans="1:3">
      <c r="A60" s="2" t="s">
        <v>128</v>
      </c>
      <c r="B60" s="4">
        <v>0</v>
      </c>
      <c r="C60" s="4">
        <v>0</v>
      </c>
    </row>
    <row r="61" spans="1:3" ht="30">
      <c r="A61" s="2" t="s">
        <v>129</v>
      </c>
      <c r="B61" s="4">
        <v>-509</v>
      </c>
      <c r="C61" s="4">
        <v>-734</v>
      </c>
    </row>
    <row r="62" spans="1:3" ht="30">
      <c r="A62" s="2" t="s">
        <v>130</v>
      </c>
      <c r="B62" s="4" t="s">
        <v>5</v>
      </c>
      <c r="C62" s="4">
        <v>0</v>
      </c>
    </row>
    <row r="63" spans="1:3" ht="30">
      <c r="A63" s="2" t="s">
        <v>131</v>
      </c>
      <c r="B63" s="4" t="s">
        <v>5</v>
      </c>
      <c r="C63" s="4">
        <v>0</v>
      </c>
    </row>
    <row r="64" spans="1:3" ht="30">
      <c r="A64" s="2" t="s">
        <v>132</v>
      </c>
      <c r="B64" s="4">
        <v>0</v>
      </c>
      <c r="C64" s="4">
        <v>0</v>
      </c>
    </row>
    <row r="65" spans="1:3">
      <c r="A65" s="2" t="s">
        <v>136</v>
      </c>
      <c r="B65" s="4">
        <v>0</v>
      </c>
      <c r="C65" s="4" t="s">
        <v>5</v>
      </c>
    </row>
    <row r="66" spans="1:3" ht="30">
      <c r="A66" s="2" t="s">
        <v>137</v>
      </c>
      <c r="B66" s="4">
        <v>0</v>
      </c>
      <c r="C66" s="4" t="s">
        <v>5</v>
      </c>
    </row>
    <row r="67" spans="1:3" ht="30">
      <c r="A67" s="2" t="s">
        <v>135</v>
      </c>
      <c r="B67" s="4">
        <v>76</v>
      </c>
      <c r="C67" s="4" t="s">
        <v>5</v>
      </c>
    </row>
    <row r="68" spans="1:3" ht="30">
      <c r="A68" s="2" t="s">
        <v>133</v>
      </c>
      <c r="B68" s="4">
        <v>0</v>
      </c>
      <c r="C68" s="4" t="s">
        <v>5</v>
      </c>
    </row>
    <row r="69" spans="1:3" ht="30">
      <c r="A69" s="2" t="s">
        <v>134</v>
      </c>
      <c r="B69" s="4">
        <v>0</v>
      </c>
      <c r="C69" s="4" t="s">
        <v>5</v>
      </c>
    </row>
    <row r="70" spans="1:3">
      <c r="A70" s="2" t="s">
        <v>138</v>
      </c>
      <c r="B70" s="4">
        <v>0</v>
      </c>
      <c r="C70" s="4" t="s">
        <v>5</v>
      </c>
    </row>
    <row r="71" spans="1:3">
      <c r="A71" s="2" t="s">
        <v>778</v>
      </c>
      <c r="B71" s="4" t="s">
        <v>5</v>
      </c>
      <c r="C71" s="4">
        <v>0</v>
      </c>
    </row>
    <row r="72" spans="1:3">
      <c r="A72" s="2" t="s">
        <v>721</v>
      </c>
      <c r="B72" s="6">
        <v>-2446</v>
      </c>
      <c r="C72" s="6">
        <v>-3712</v>
      </c>
    </row>
    <row r="73" spans="1:3" ht="45">
      <c r="A73" s="2" t="s">
        <v>798</v>
      </c>
      <c r="B73" s="4" t="s">
        <v>5</v>
      </c>
      <c r="C73" s="6">
        <v>-4446</v>
      </c>
    </row>
    <row r="74" spans="1:3" ht="30">
      <c r="A74" s="2" t="s">
        <v>140</v>
      </c>
      <c r="B74" s="4" t="s">
        <v>5</v>
      </c>
      <c r="C74" s="4">
        <v>0</v>
      </c>
    </row>
    <row r="75" spans="1:3" ht="30">
      <c r="A75" s="2" t="s">
        <v>724</v>
      </c>
      <c r="B75" s="6">
        <v>-2879</v>
      </c>
      <c r="C75" s="6">
        <v>-4446</v>
      </c>
    </row>
    <row r="76" spans="1:3" ht="30">
      <c r="A76" s="2" t="s">
        <v>142</v>
      </c>
      <c r="B76" s="4">
        <v>0</v>
      </c>
      <c r="C76" s="4">
        <v>0</v>
      </c>
    </row>
    <row r="77" spans="1:3" ht="30">
      <c r="A77" s="2" t="s">
        <v>143</v>
      </c>
      <c r="B77" s="4">
        <v>0</v>
      </c>
      <c r="C77" s="4">
        <v>0</v>
      </c>
    </row>
    <row r="78" spans="1:3" ht="30">
      <c r="A78" s="2" t="s">
        <v>144</v>
      </c>
      <c r="B78" s="4">
        <v>0</v>
      </c>
      <c r="C78" s="4">
        <v>0</v>
      </c>
    </row>
    <row r="79" spans="1:3" ht="30">
      <c r="A79" s="2" t="s">
        <v>145</v>
      </c>
      <c r="B79" s="4">
        <v>0</v>
      </c>
      <c r="C79" s="4">
        <v>0</v>
      </c>
    </row>
    <row r="80" spans="1:3">
      <c r="A80" s="2" t="s">
        <v>1244</v>
      </c>
      <c r="B80" s="4" t="s">
        <v>5</v>
      </c>
      <c r="C80" s="4" t="s">
        <v>5</v>
      </c>
    </row>
    <row r="81" spans="1:3" ht="30">
      <c r="A81" s="3" t="s">
        <v>95</v>
      </c>
      <c r="B81" s="4" t="s">
        <v>5</v>
      </c>
      <c r="C81" s="4" t="s">
        <v>5</v>
      </c>
    </row>
    <row r="82" spans="1:3" ht="45">
      <c r="A82" s="2" t="s">
        <v>1250</v>
      </c>
      <c r="B82" s="6">
        <v>-116022</v>
      </c>
      <c r="C82" s="6">
        <v>-95188</v>
      </c>
    </row>
    <row r="83" spans="1:3" ht="30">
      <c r="A83" s="2" t="s">
        <v>113</v>
      </c>
      <c r="B83" s="6">
        <v>6503</v>
      </c>
      <c r="C83" s="6">
        <v>5780</v>
      </c>
    </row>
    <row r="84" spans="1:3" ht="30">
      <c r="A84" s="2" t="s">
        <v>1251</v>
      </c>
      <c r="B84" s="6">
        <v>-109519</v>
      </c>
      <c r="C84" s="6">
        <v>-89408</v>
      </c>
    </row>
    <row r="85" spans="1:3">
      <c r="A85" s="3" t="s">
        <v>115</v>
      </c>
      <c r="B85" s="4" t="s">
        <v>5</v>
      </c>
      <c r="C85" s="4" t="s">
        <v>5</v>
      </c>
    </row>
    <row r="86" spans="1:3" ht="30">
      <c r="A86" s="2" t="s">
        <v>116</v>
      </c>
      <c r="B86" s="6">
        <v>-33166</v>
      </c>
      <c r="C86" s="4">
        <v>-644</v>
      </c>
    </row>
    <row r="87" spans="1:3">
      <c r="A87" s="2" t="s">
        <v>117</v>
      </c>
      <c r="B87" s="6">
        <v>-9883</v>
      </c>
      <c r="C87" s="6">
        <v>-7656</v>
      </c>
    </row>
    <row r="88" spans="1:3">
      <c r="A88" s="2" t="s">
        <v>118</v>
      </c>
      <c r="B88" s="6">
        <v>-1650</v>
      </c>
      <c r="C88" s="4" t="s">
        <v>5</v>
      </c>
    </row>
    <row r="89" spans="1:3">
      <c r="A89" s="2" t="s">
        <v>119</v>
      </c>
      <c r="B89" s="4">
        <v>0</v>
      </c>
      <c r="C89" s="4" t="s">
        <v>5</v>
      </c>
    </row>
    <row r="90" spans="1:3" ht="30">
      <c r="A90" s="2" t="s">
        <v>120</v>
      </c>
      <c r="B90" s="4">
        <v>250</v>
      </c>
      <c r="C90" s="4">
        <v>32</v>
      </c>
    </row>
    <row r="91" spans="1:3">
      <c r="A91" s="2" t="s">
        <v>121</v>
      </c>
      <c r="B91" s="4" t="s">
        <v>5</v>
      </c>
      <c r="C91" s="6">
        <v>1700</v>
      </c>
    </row>
    <row r="92" spans="1:3">
      <c r="A92" s="2" t="s">
        <v>778</v>
      </c>
      <c r="B92" s="4" t="s">
        <v>5</v>
      </c>
      <c r="C92" s="6">
        <v>3900</v>
      </c>
    </row>
    <row r="93" spans="1:3" ht="45">
      <c r="A93" s="2" t="s">
        <v>1252</v>
      </c>
      <c r="B93" s="6">
        <v>-44449</v>
      </c>
      <c r="C93" s="6">
        <v>-2668</v>
      </c>
    </row>
    <row r="94" spans="1:3" ht="30">
      <c r="A94" s="2" t="s">
        <v>123</v>
      </c>
      <c r="B94" s="6">
        <v>20715</v>
      </c>
      <c r="C94" s="6">
        <v>16251</v>
      </c>
    </row>
    <row r="95" spans="1:3" ht="30">
      <c r="A95" s="2" t="s">
        <v>124</v>
      </c>
      <c r="B95" s="6">
        <v>-23734</v>
      </c>
      <c r="C95" s="6">
        <v>13583</v>
      </c>
    </row>
    <row r="96" spans="1:3" ht="30">
      <c r="A96" s="3" t="s">
        <v>125</v>
      </c>
      <c r="B96" s="4" t="s">
        <v>5</v>
      </c>
      <c r="C96" s="4" t="s">
        <v>5</v>
      </c>
    </row>
    <row r="97" spans="1:3">
      <c r="A97" s="2" t="s">
        <v>126</v>
      </c>
      <c r="B97" s="4" t="s">
        <v>5</v>
      </c>
      <c r="C97" s="6">
        <v>-169875</v>
      </c>
    </row>
    <row r="98" spans="1:3" ht="30">
      <c r="A98" s="2" t="s">
        <v>127</v>
      </c>
      <c r="B98" s="6">
        <v>-15219</v>
      </c>
      <c r="C98" s="6">
        <v>-32335</v>
      </c>
    </row>
    <row r="99" spans="1:3">
      <c r="A99" s="2" t="s">
        <v>128</v>
      </c>
      <c r="B99" s="4">
        <v>0</v>
      </c>
      <c r="C99" s="4">
        <v>-300</v>
      </c>
    </row>
    <row r="100" spans="1:3" ht="30">
      <c r="A100" s="2" t="s">
        <v>129</v>
      </c>
      <c r="B100" s="4">
        <v>0</v>
      </c>
      <c r="C100" s="4">
        <v>0</v>
      </c>
    </row>
    <row r="101" spans="1:3" ht="30">
      <c r="A101" s="2" t="s">
        <v>130</v>
      </c>
      <c r="B101" s="4" t="s">
        <v>5</v>
      </c>
      <c r="C101" s="6">
        <v>225000</v>
      </c>
    </row>
    <row r="102" spans="1:3" ht="30">
      <c r="A102" s="2" t="s">
        <v>131</v>
      </c>
      <c r="B102" s="4" t="s">
        <v>5</v>
      </c>
      <c r="C102" s="6">
        <v>86250</v>
      </c>
    </row>
    <row r="103" spans="1:3" ht="30">
      <c r="A103" s="2" t="s">
        <v>132</v>
      </c>
      <c r="B103" s="6">
        <v>-18000</v>
      </c>
      <c r="C103" s="6">
        <v>45550</v>
      </c>
    </row>
    <row r="104" spans="1:3">
      <c r="A104" s="2" t="s">
        <v>136</v>
      </c>
      <c r="B104" s="6">
        <v>474400</v>
      </c>
      <c r="C104" s="4" t="s">
        <v>5</v>
      </c>
    </row>
    <row r="105" spans="1:3" ht="30">
      <c r="A105" s="2" t="s">
        <v>137</v>
      </c>
      <c r="B105" s="6">
        <v>-392600</v>
      </c>
      <c r="C105" s="4" t="s">
        <v>5</v>
      </c>
    </row>
    <row r="106" spans="1:3" ht="30">
      <c r="A106" s="2" t="s">
        <v>135</v>
      </c>
      <c r="B106" s="4">
        <v>0</v>
      </c>
      <c r="C106" s="4" t="s">
        <v>5</v>
      </c>
    </row>
    <row r="107" spans="1:3" ht="30">
      <c r="A107" s="2" t="s">
        <v>133</v>
      </c>
      <c r="B107" s="6">
        <v>50000</v>
      </c>
      <c r="C107" s="4" t="s">
        <v>5</v>
      </c>
    </row>
    <row r="108" spans="1:3" ht="30">
      <c r="A108" s="2" t="s">
        <v>134</v>
      </c>
      <c r="B108" s="6">
        <v>-30000</v>
      </c>
      <c r="C108" s="4" t="s">
        <v>5</v>
      </c>
    </row>
    <row r="109" spans="1:3">
      <c r="A109" s="2" t="s">
        <v>138</v>
      </c>
      <c r="B109" s="6">
        <v>20000</v>
      </c>
      <c r="C109" s="4" t="s">
        <v>5</v>
      </c>
    </row>
    <row r="110" spans="1:3">
      <c r="A110" s="2" t="s">
        <v>778</v>
      </c>
      <c r="B110" s="4" t="s">
        <v>5</v>
      </c>
      <c r="C110" s="4">
        <v>0</v>
      </c>
    </row>
    <row r="111" spans="1:3">
      <c r="A111" s="2" t="s">
        <v>721</v>
      </c>
      <c r="B111" s="6">
        <v>143668</v>
      </c>
      <c r="C111" s="6">
        <v>117920</v>
      </c>
    </row>
    <row r="112" spans="1:3" ht="45">
      <c r="A112" s="2" t="s">
        <v>798</v>
      </c>
      <c r="B112" s="4" t="s">
        <v>5</v>
      </c>
      <c r="C112" s="6">
        <v>69322</v>
      </c>
    </row>
    <row r="113" spans="1:3" ht="30">
      <c r="A113" s="2" t="s">
        <v>140</v>
      </c>
      <c r="B113" s="4" t="s">
        <v>5</v>
      </c>
      <c r="C113" s="6">
        <v>-1652</v>
      </c>
    </row>
    <row r="114" spans="1:3" ht="30">
      <c r="A114" s="2" t="s">
        <v>724</v>
      </c>
      <c r="B114" s="6">
        <v>134396</v>
      </c>
      <c r="C114" s="6">
        <v>67670</v>
      </c>
    </row>
    <row r="115" spans="1:3" ht="30">
      <c r="A115" s="2" t="s">
        <v>142</v>
      </c>
      <c r="B115" s="4">
        <v>0</v>
      </c>
      <c r="C115" s="4">
        <v>0</v>
      </c>
    </row>
    <row r="116" spans="1:3" ht="30">
      <c r="A116" s="2" t="s">
        <v>143</v>
      </c>
      <c r="B116" s="6">
        <v>1143</v>
      </c>
      <c r="C116" s="6">
        <v>-8155</v>
      </c>
    </row>
    <row r="117" spans="1:3" ht="30">
      <c r="A117" s="2" t="s">
        <v>144</v>
      </c>
      <c r="B117" s="6">
        <v>5763</v>
      </c>
      <c r="C117" s="6">
        <v>16033</v>
      </c>
    </row>
    <row r="118" spans="1:3" ht="30">
      <c r="A118" s="2" t="s">
        <v>145</v>
      </c>
      <c r="B118" s="6">
        <v>6906</v>
      </c>
      <c r="C118" s="6">
        <v>7878</v>
      </c>
    </row>
    <row r="119" spans="1:3">
      <c r="A119" s="2" t="s">
        <v>1245</v>
      </c>
      <c r="B119" s="4" t="s">
        <v>5</v>
      </c>
      <c r="C119" s="4" t="s">
        <v>5</v>
      </c>
    </row>
    <row r="120" spans="1:3" ht="30">
      <c r="A120" s="3" t="s">
        <v>95</v>
      </c>
      <c r="B120" s="4" t="s">
        <v>5</v>
      </c>
      <c r="C120" s="4" t="s">
        <v>5</v>
      </c>
    </row>
    <row r="121" spans="1:3" ht="45">
      <c r="A121" s="2" t="s">
        <v>1250</v>
      </c>
      <c r="B121" s="6">
        <v>125347</v>
      </c>
      <c r="C121" s="6">
        <v>100680</v>
      </c>
    </row>
    <row r="122" spans="1:3" ht="30">
      <c r="A122" s="2" t="s">
        <v>113</v>
      </c>
      <c r="B122" s="4">
        <v>552</v>
      </c>
      <c r="C122" s="4">
        <v>432</v>
      </c>
    </row>
    <row r="123" spans="1:3" ht="30">
      <c r="A123" s="2" t="s">
        <v>1251</v>
      </c>
      <c r="B123" s="6">
        <v>125899</v>
      </c>
      <c r="C123" s="6">
        <v>101112</v>
      </c>
    </row>
    <row r="124" spans="1:3">
      <c r="A124" s="3" t="s">
        <v>115</v>
      </c>
      <c r="B124" s="4" t="s">
        <v>5</v>
      </c>
      <c r="C124" s="4" t="s">
        <v>5</v>
      </c>
    </row>
    <row r="125" spans="1:3" ht="30">
      <c r="A125" s="2" t="s">
        <v>116</v>
      </c>
      <c r="B125" s="4">
        <v>0</v>
      </c>
      <c r="C125" s="4">
        <v>0</v>
      </c>
    </row>
    <row r="126" spans="1:3">
      <c r="A126" s="2" t="s">
        <v>117</v>
      </c>
      <c r="B126" s="6">
        <v>-13021</v>
      </c>
      <c r="C126" s="6">
        <v>-7553</v>
      </c>
    </row>
    <row r="127" spans="1:3">
      <c r="A127" s="2" t="s">
        <v>118</v>
      </c>
      <c r="B127" s="4">
        <v>0</v>
      </c>
      <c r="C127" s="4" t="s">
        <v>5</v>
      </c>
    </row>
    <row r="128" spans="1:3">
      <c r="A128" s="2" t="s">
        <v>119</v>
      </c>
      <c r="B128" s="6">
        <v>3036</v>
      </c>
      <c r="C128" s="4" t="s">
        <v>5</v>
      </c>
    </row>
    <row r="129" spans="1:3" ht="30">
      <c r="A129" s="2" t="s">
        <v>120</v>
      </c>
      <c r="B129" s="6">
        <v>7611</v>
      </c>
      <c r="C129" s="6">
        <v>2301</v>
      </c>
    </row>
    <row r="130" spans="1:3">
      <c r="A130" s="2" t="s">
        <v>121</v>
      </c>
      <c r="B130" s="4" t="s">
        <v>5</v>
      </c>
      <c r="C130" s="4">
        <v>0</v>
      </c>
    </row>
    <row r="131" spans="1:3">
      <c r="A131" s="2" t="s">
        <v>778</v>
      </c>
      <c r="B131" s="4" t="s">
        <v>5</v>
      </c>
      <c r="C131" s="4">
        <v>0</v>
      </c>
    </row>
    <row r="132" spans="1:3" ht="45">
      <c r="A132" s="2" t="s">
        <v>1252</v>
      </c>
      <c r="B132" s="6">
        <v>-2374</v>
      </c>
      <c r="C132" s="6">
        <v>-5252</v>
      </c>
    </row>
    <row r="133" spans="1:3" ht="30">
      <c r="A133" s="2" t="s">
        <v>123</v>
      </c>
      <c r="B133" s="6">
        <v>21999</v>
      </c>
      <c r="C133" s="6">
        <v>23359</v>
      </c>
    </row>
    <row r="134" spans="1:3" ht="30">
      <c r="A134" s="2" t="s">
        <v>124</v>
      </c>
      <c r="B134" s="6">
        <v>19625</v>
      </c>
      <c r="C134" s="6">
        <v>18107</v>
      </c>
    </row>
    <row r="135" spans="1:3" ht="30">
      <c r="A135" s="3" t="s">
        <v>125</v>
      </c>
      <c r="B135" s="4" t="s">
        <v>5</v>
      </c>
      <c r="C135" s="4" t="s">
        <v>5</v>
      </c>
    </row>
    <row r="136" spans="1:3">
      <c r="A136" s="2" t="s">
        <v>126</v>
      </c>
      <c r="B136" s="4" t="s">
        <v>5</v>
      </c>
      <c r="C136" s="4">
        <v>0</v>
      </c>
    </row>
    <row r="137" spans="1:3" ht="30">
      <c r="A137" s="2" t="s">
        <v>127</v>
      </c>
      <c r="B137" s="4">
        <v>0</v>
      </c>
      <c r="C137" s="4">
        <v>0</v>
      </c>
    </row>
    <row r="138" spans="1:3">
      <c r="A138" s="2" t="s">
        <v>128</v>
      </c>
      <c r="B138" s="6">
        <v>-3323</v>
      </c>
      <c r="C138" s="6">
        <v>-3199</v>
      </c>
    </row>
    <row r="139" spans="1:3" ht="30">
      <c r="A139" s="2" t="s">
        <v>129</v>
      </c>
      <c r="B139" s="4">
        <v>0</v>
      </c>
      <c r="C139" s="4">
        <v>0</v>
      </c>
    </row>
    <row r="140" spans="1:3" ht="30">
      <c r="A140" s="2" t="s">
        <v>130</v>
      </c>
      <c r="B140" s="4" t="s">
        <v>5</v>
      </c>
      <c r="C140" s="4">
        <v>0</v>
      </c>
    </row>
    <row r="141" spans="1:3" ht="30">
      <c r="A141" s="2" t="s">
        <v>131</v>
      </c>
      <c r="B141" s="4" t="s">
        <v>5</v>
      </c>
      <c r="C141" s="4">
        <v>0</v>
      </c>
    </row>
    <row r="142" spans="1:3" ht="30">
      <c r="A142" s="2" t="s">
        <v>132</v>
      </c>
      <c r="B142" s="4">
        <v>0</v>
      </c>
      <c r="C142" s="4">
        <v>0</v>
      </c>
    </row>
    <row r="143" spans="1:3">
      <c r="A143" s="2" t="s">
        <v>136</v>
      </c>
      <c r="B143" s="4">
        <v>0</v>
      </c>
      <c r="C143" s="4" t="s">
        <v>5</v>
      </c>
    </row>
    <row r="144" spans="1:3" ht="30">
      <c r="A144" s="2" t="s">
        <v>137</v>
      </c>
      <c r="B144" s="4">
        <v>0</v>
      </c>
      <c r="C144" s="4" t="s">
        <v>5</v>
      </c>
    </row>
    <row r="145" spans="1:3" ht="30">
      <c r="A145" s="2" t="s">
        <v>135</v>
      </c>
      <c r="B145" s="4">
        <v>0</v>
      </c>
      <c r="C145" s="4" t="s">
        <v>5</v>
      </c>
    </row>
    <row r="146" spans="1:3" ht="30">
      <c r="A146" s="2" t="s">
        <v>133</v>
      </c>
      <c r="B146" s="4">
        <v>0</v>
      </c>
      <c r="C146" s="4" t="s">
        <v>5</v>
      </c>
    </row>
    <row r="147" spans="1:3" ht="30">
      <c r="A147" s="2" t="s">
        <v>134</v>
      </c>
      <c r="B147" s="4">
        <v>0</v>
      </c>
      <c r="C147" s="4" t="s">
        <v>5</v>
      </c>
    </row>
    <row r="148" spans="1:3">
      <c r="A148" s="2" t="s">
        <v>138</v>
      </c>
      <c r="B148" s="4">
        <v>0</v>
      </c>
      <c r="C148" s="4" t="s">
        <v>5</v>
      </c>
    </row>
    <row r="149" spans="1:3">
      <c r="A149" s="2" t="s">
        <v>778</v>
      </c>
      <c r="B149" s="4" t="s">
        <v>5</v>
      </c>
      <c r="C149" s="4">
        <v>0</v>
      </c>
    </row>
    <row r="150" spans="1:3">
      <c r="A150" s="2" t="s">
        <v>721</v>
      </c>
      <c r="B150" s="6">
        <v>-142462</v>
      </c>
      <c r="C150" s="6">
        <v>-116198</v>
      </c>
    </row>
    <row r="151" spans="1:3" ht="45">
      <c r="A151" s="2" t="s">
        <v>798</v>
      </c>
      <c r="B151" s="4" t="s">
        <v>5</v>
      </c>
      <c r="C151" s="6">
        <v>-119397</v>
      </c>
    </row>
    <row r="152" spans="1:3" ht="30">
      <c r="A152" s="2" t="s">
        <v>140</v>
      </c>
      <c r="B152" s="4" t="s">
        <v>5</v>
      </c>
      <c r="C152" s="4">
        <v>0</v>
      </c>
    </row>
    <row r="153" spans="1:3" ht="30">
      <c r="A153" s="2" t="s">
        <v>724</v>
      </c>
      <c r="B153" s="6">
        <v>-145785</v>
      </c>
      <c r="C153" s="6">
        <v>-119397</v>
      </c>
    </row>
    <row r="154" spans="1:3" ht="30">
      <c r="A154" s="2" t="s">
        <v>142</v>
      </c>
      <c r="B154" s="4">
        <v>34</v>
      </c>
      <c r="C154" s="4">
        <v>401</v>
      </c>
    </row>
    <row r="155" spans="1:3" ht="30">
      <c r="A155" s="2" t="s">
        <v>143</v>
      </c>
      <c r="B155" s="4">
        <v>-227</v>
      </c>
      <c r="C155" s="4">
        <v>223</v>
      </c>
    </row>
    <row r="156" spans="1:3" ht="30">
      <c r="A156" s="2" t="s">
        <v>144</v>
      </c>
      <c r="B156" s="4">
        <v>286</v>
      </c>
      <c r="C156" s="4">
        <v>280</v>
      </c>
    </row>
    <row r="157" spans="1:3" ht="30">
      <c r="A157" s="2" t="s">
        <v>145</v>
      </c>
      <c r="B157" s="4">
        <v>59</v>
      </c>
      <c r="C157" s="4">
        <v>503</v>
      </c>
    </row>
    <row r="158" spans="1:3">
      <c r="A158" s="2" t="s">
        <v>1246</v>
      </c>
      <c r="B158" s="4" t="s">
        <v>5</v>
      </c>
      <c r="C158" s="4" t="s">
        <v>5</v>
      </c>
    </row>
    <row r="159" spans="1:3" ht="30">
      <c r="A159" s="3" t="s">
        <v>95</v>
      </c>
      <c r="B159" s="4" t="s">
        <v>5</v>
      </c>
      <c r="C159" s="4" t="s">
        <v>5</v>
      </c>
    </row>
    <row r="160" spans="1:3" ht="45">
      <c r="A160" s="2" t="s">
        <v>1250</v>
      </c>
      <c r="B160" s="6">
        <v>-1506</v>
      </c>
      <c r="C160" s="6">
        <v>2528</v>
      </c>
    </row>
    <row r="161" spans="1:3" ht="30">
      <c r="A161" s="2" t="s">
        <v>113</v>
      </c>
      <c r="B161" s="4">
        <v>0</v>
      </c>
      <c r="C161" s="4">
        <v>0</v>
      </c>
    </row>
    <row r="162" spans="1:3" ht="30">
      <c r="A162" s="2" t="s">
        <v>1251</v>
      </c>
      <c r="B162" s="6">
        <v>-1506</v>
      </c>
      <c r="C162" s="6">
        <v>2528</v>
      </c>
    </row>
    <row r="163" spans="1:3">
      <c r="A163" s="3" t="s">
        <v>115</v>
      </c>
      <c r="B163" s="4" t="s">
        <v>5</v>
      </c>
      <c r="C163" s="4" t="s">
        <v>5</v>
      </c>
    </row>
    <row r="164" spans="1:3" ht="30">
      <c r="A164" s="2" t="s">
        <v>116</v>
      </c>
      <c r="B164" s="4">
        <v>0</v>
      </c>
      <c r="C164" s="4">
        <v>0</v>
      </c>
    </row>
    <row r="165" spans="1:3">
      <c r="A165" s="2" t="s">
        <v>117</v>
      </c>
      <c r="B165" s="4">
        <v>-141</v>
      </c>
      <c r="C165" s="4">
        <v>-117</v>
      </c>
    </row>
    <row r="166" spans="1:3">
      <c r="A166" s="2" t="s">
        <v>118</v>
      </c>
      <c r="B166" s="4">
        <v>0</v>
      </c>
      <c r="C166" s="4" t="s">
        <v>5</v>
      </c>
    </row>
    <row r="167" spans="1:3">
      <c r="A167" s="2" t="s">
        <v>119</v>
      </c>
      <c r="B167" s="4">
        <v>0</v>
      </c>
      <c r="C167" s="4" t="s">
        <v>5</v>
      </c>
    </row>
    <row r="168" spans="1:3" ht="30">
      <c r="A168" s="2" t="s">
        <v>120</v>
      </c>
      <c r="B168" s="4">
        <v>0</v>
      </c>
      <c r="C168" s="4">
        <v>0</v>
      </c>
    </row>
    <row r="169" spans="1:3">
      <c r="A169" s="2" t="s">
        <v>121</v>
      </c>
      <c r="B169" s="4" t="s">
        <v>5</v>
      </c>
      <c r="C169" s="4">
        <v>0</v>
      </c>
    </row>
    <row r="170" spans="1:3">
      <c r="A170" s="2" t="s">
        <v>778</v>
      </c>
      <c r="B170" s="4" t="s">
        <v>5</v>
      </c>
      <c r="C170" s="4">
        <v>0</v>
      </c>
    </row>
    <row r="171" spans="1:3" ht="45">
      <c r="A171" s="2" t="s">
        <v>1252</v>
      </c>
      <c r="B171" s="4">
        <v>-141</v>
      </c>
      <c r="C171" s="4">
        <v>-117</v>
      </c>
    </row>
    <row r="172" spans="1:3" ht="30">
      <c r="A172" s="2" t="s">
        <v>123</v>
      </c>
      <c r="B172" s="4">
        <v>0</v>
      </c>
      <c r="C172" s="4">
        <v>0</v>
      </c>
    </row>
    <row r="173" spans="1:3" ht="30">
      <c r="A173" s="2" t="s">
        <v>124</v>
      </c>
      <c r="B173" s="4">
        <v>-141</v>
      </c>
      <c r="C173" s="4">
        <v>-117</v>
      </c>
    </row>
    <row r="174" spans="1:3" ht="30">
      <c r="A174" s="3" t="s">
        <v>125</v>
      </c>
      <c r="B174" s="4" t="s">
        <v>5</v>
      </c>
      <c r="C174" s="4" t="s">
        <v>5</v>
      </c>
    </row>
    <row r="175" spans="1:3">
      <c r="A175" s="2" t="s">
        <v>126</v>
      </c>
      <c r="B175" s="4" t="s">
        <v>5</v>
      </c>
      <c r="C175" s="4">
        <v>0</v>
      </c>
    </row>
    <row r="176" spans="1:3" ht="30">
      <c r="A176" s="2" t="s">
        <v>127</v>
      </c>
      <c r="B176" s="4">
        <v>0</v>
      </c>
      <c r="C176" s="4">
        <v>0</v>
      </c>
    </row>
    <row r="177" spans="1:3">
      <c r="A177" s="2" t="s">
        <v>128</v>
      </c>
      <c r="B177" s="4">
        <v>0</v>
      </c>
      <c r="C177" s="4">
        <v>0</v>
      </c>
    </row>
    <row r="178" spans="1:3" ht="30">
      <c r="A178" s="2" t="s">
        <v>129</v>
      </c>
      <c r="B178" s="4">
        <v>0</v>
      </c>
      <c r="C178" s="4">
        <v>0</v>
      </c>
    </row>
    <row r="179" spans="1:3" ht="30">
      <c r="A179" s="2" t="s">
        <v>130</v>
      </c>
      <c r="B179" s="4" t="s">
        <v>5</v>
      </c>
      <c r="C179" s="4">
        <v>0</v>
      </c>
    </row>
    <row r="180" spans="1:3" ht="30">
      <c r="A180" s="2" t="s">
        <v>131</v>
      </c>
      <c r="B180" s="4" t="s">
        <v>5</v>
      </c>
      <c r="C180" s="4">
        <v>0</v>
      </c>
    </row>
    <row r="181" spans="1:3" ht="30">
      <c r="A181" s="2" t="s">
        <v>132</v>
      </c>
      <c r="B181" s="4">
        <v>0</v>
      </c>
      <c r="C181" s="4">
        <v>0</v>
      </c>
    </row>
    <row r="182" spans="1:3">
      <c r="A182" s="2" t="s">
        <v>136</v>
      </c>
      <c r="B182" s="4">
        <v>0</v>
      </c>
      <c r="C182" s="4" t="s">
        <v>5</v>
      </c>
    </row>
    <row r="183" spans="1:3" ht="30">
      <c r="A183" s="2" t="s">
        <v>137</v>
      </c>
      <c r="B183" s="4">
        <v>0</v>
      </c>
      <c r="C183" s="4" t="s">
        <v>5</v>
      </c>
    </row>
    <row r="184" spans="1:3" ht="30">
      <c r="A184" s="2" t="s">
        <v>135</v>
      </c>
      <c r="B184" s="4">
        <v>0</v>
      </c>
      <c r="C184" s="4" t="s">
        <v>5</v>
      </c>
    </row>
    <row r="185" spans="1:3" ht="30">
      <c r="A185" s="2" t="s">
        <v>133</v>
      </c>
      <c r="B185" s="4">
        <v>0</v>
      </c>
      <c r="C185" s="4" t="s">
        <v>5</v>
      </c>
    </row>
    <row r="186" spans="1:3" ht="30">
      <c r="A186" s="2" t="s">
        <v>134</v>
      </c>
      <c r="B186" s="4">
        <v>0</v>
      </c>
      <c r="C186" s="4" t="s">
        <v>5</v>
      </c>
    </row>
    <row r="187" spans="1:3">
      <c r="A187" s="2" t="s">
        <v>138</v>
      </c>
      <c r="B187" s="4">
        <v>0</v>
      </c>
      <c r="C187" s="4" t="s">
        <v>5</v>
      </c>
    </row>
    <row r="188" spans="1:3">
      <c r="A188" s="2" t="s">
        <v>778</v>
      </c>
      <c r="B188" s="4" t="s">
        <v>5</v>
      </c>
      <c r="C188" s="6">
        <v>-3900</v>
      </c>
    </row>
    <row r="189" spans="1:3">
      <c r="A189" s="2" t="s">
        <v>721</v>
      </c>
      <c r="B189" s="6">
        <v>1240</v>
      </c>
      <c r="C189" s="6">
        <v>1990</v>
      </c>
    </row>
    <row r="190" spans="1:3" ht="45">
      <c r="A190" s="2" t="s">
        <v>798</v>
      </c>
      <c r="B190" s="4" t="s">
        <v>5</v>
      </c>
      <c r="C190" s="6">
        <v>-1910</v>
      </c>
    </row>
    <row r="191" spans="1:3" ht="30">
      <c r="A191" s="2" t="s">
        <v>140</v>
      </c>
      <c r="B191" s="4" t="s">
        <v>5</v>
      </c>
      <c r="C191" s="4">
        <v>0</v>
      </c>
    </row>
    <row r="192" spans="1:3" ht="30">
      <c r="A192" s="2" t="s">
        <v>724</v>
      </c>
      <c r="B192" s="6">
        <v>1240</v>
      </c>
      <c r="C192" s="6">
        <v>-1910</v>
      </c>
    </row>
    <row r="193" spans="1:3" ht="30">
      <c r="A193" s="2" t="s">
        <v>142</v>
      </c>
      <c r="B193" s="4">
        <v>-81</v>
      </c>
      <c r="C193" s="4">
        <v>13</v>
      </c>
    </row>
    <row r="194" spans="1:3" ht="30">
      <c r="A194" s="2" t="s">
        <v>143</v>
      </c>
      <c r="B194" s="4">
        <v>-488</v>
      </c>
      <c r="C194" s="4">
        <v>514</v>
      </c>
    </row>
    <row r="195" spans="1:3" ht="30">
      <c r="A195" s="2" t="s">
        <v>144</v>
      </c>
      <c r="B195" s="6">
        <v>2061</v>
      </c>
      <c r="C195" s="6">
        <v>1440</v>
      </c>
    </row>
    <row r="196" spans="1:3" ht="30">
      <c r="A196" s="2" t="s">
        <v>145</v>
      </c>
      <c r="B196" s="6">
        <v>1573</v>
      </c>
      <c r="C196" s="6">
        <v>1954</v>
      </c>
    </row>
    <row r="197" spans="1:3">
      <c r="A197" s="2" t="s">
        <v>1247</v>
      </c>
      <c r="B197" s="4" t="s">
        <v>5</v>
      </c>
      <c r="C197" s="4" t="s">
        <v>5</v>
      </c>
    </row>
    <row r="198" spans="1:3" ht="30">
      <c r="A198" s="3" t="s">
        <v>95</v>
      </c>
      <c r="B198" s="4" t="s">
        <v>5</v>
      </c>
      <c r="C198" s="4" t="s">
        <v>5</v>
      </c>
    </row>
    <row r="199" spans="1:3" ht="45">
      <c r="A199" s="2" t="s">
        <v>1250</v>
      </c>
      <c r="B199" s="4">
        <v>0</v>
      </c>
      <c r="C199" s="4">
        <v>0</v>
      </c>
    </row>
    <row r="200" spans="1:3" ht="30">
      <c r="A200" s="2" t="s">
        <v>113</v>
      </c>
      <c r="B200" s="4">
        <v>0</v>
      </c>
      <c r="C200" s="4">
        <v>0</v>
      </c>
    </row>
    <row r="201" spans="1:3" ht="30">
      <c r="A201" s="2" t="s">
        <v>1251</v>
      </c>
      <c r="B201" s="4">
        <v>0</v>
      </c>
      <c r="C201" s="4">
        <v>0</v>
      </c>
    </row>
    <row r="202" spans="1:3">
      <c r="A202" s="3" t="s">
        <v>115</v>
      </c>
      <c r="B202" s="4" t="s">
        <v>5</v>
      </c>
      <c r="C202" s="4" t="s">
        <v>5</v>
      </c>
    </row>
    <row r="203" spans="1:3" ht="30">
      <c r="A203" s="2" t="s">
        <v>116</v>
      </c>
      <c r="B203" s="4">
        <v>0</v>
      </c>
      <c r="C203" s="4">
        <v>0</v>
      </c>
    </row>
    <row r="204" spans="1:3">
      <c r="A204" s="2" t="s">
        <v>117</v>
      </c>
      <c r="B204" s="4">
        <v>0</v>
      </c>
      <c r="C204" s="4">
        <v>0</v>
      </c>
    </row>
    <row r="205" spans="1:3">
      <c r="A205" s="2" t="s">
        <v>118</v>
      </c>
      <c r="B205" s="4">
        <v>0</v>
      </c>
      <c r="C205" s="4" t="s">
        <v>5</v>
      </c>
    </row>
    <row r="206" spans="1:3">
      <c r="A206" s="2" t="s">
        <v>119</v>
      </c>
      <c r="B206" s="4">
        <v>0</v>
      </c>
      <c r="C206" s="4" t="s">
        <v>5</v>
      </c>
    </row>
    <row r="207" spans="1:3" ht="30">
      <c r="A207" s="2" t="s">
        <v>120</v>
      </c>
      <c r="B207" s="4">
        <v>0</v>
      </c>
      <c r="C207" s="4">
        <v>0</v>
      </c>
    </row>
    <row r="208" spans="1:3">
      <c r="A208" s="2" t="s">
        <v>121</v>
      </c>
      <c r="B208" s="4" t="s">
        <v>5</v>
      </c>
      <c r="C208" s="4">
        <v>0</v>
      </c>
    </row>
    <row r="209" spans="1:3">
      <c r="A209" s="2" t="s">
        <v>778</v>
      </c>
      <c r="B209" s="4" t="s">
        <v>5</v>
      </c>
      <c r="C209" s="6">
        <v>-3900</v>
      </c>
    </row>
    <row r="210" spans="1:3" ht="45">
      <c r="A210" s="2" t="s">
        <v>1252</v>
      </c>
      <c r="B210" s="4">
        <v>0</v>
      </c>
      <c r="C210" s="6">
        <v>-3900</v>
      </c>
    </row>
    <row r="211" spans="1:3" ht="30">
      <c r="A211" s="2" t="s">
        <v>123</v>
      </c>
      <c r="B211" s="4">
        <v>0</v>
      </c>
      <c r="C211" s="4">
        <v>0</v>
      </c>
    </row>
    <row r="212" spans="1:3" ht="30">
      <c r="A212" s="2" t="s">
        <v>124</v>
      </c>
      <c r="B212" s="4">
        <v>0</v>
      </c>
      <c r="C212" s="6">
        <v>-3900</v>
      </c>
    </row>
    <row r="213" spans="1:3" ht="30">
      <c r="A213" s="3" t="s">
        <v>125</v>
      </c>
      <c r="B213" s="4" t="s">
        <v>5</v>
      </c>
      <c r="C213" s="4" t="s">
        <v>5</v>
      </c>
    </row>
    <row r="214" spans="1:3">
      <c r="A214" s="2" t="s">
        <v>126</v>
      </c>
      <c r="B214" s="4" t="s">
        <v>5</v>
      </c>
      <c r="C214" s="4">
        <v>0</v>
      </c>
    </row>
    <row r="215" spans="1:3" ht="30">
      <c r="A215" s="2" t="s">
        <v>127</v>
      </c>
      <c r="B215" s="4">
        <v>0</v>
      </c>
      <c r="C215" s="4">
        <v>0</v>
      </c>
    </row>
    <row r="216" spans="1:3">
      <c r="A216" s="2" t="s">
        <v>128</v>
      </c>
      <c r="B216" s="4">
        <v>0</v>
      </c>
      <c r="C216" s="4">
        <v>0</v>
      </c>
    </row>
    <row r="217" spans="1:3" ht="30">
      <c r="A217" s="2" t="s">
        <v>129</v>
      </c>
      <c r="B217" s="4">
        <v>0</v>
      </c>
      <c r="C217" s="4">
        <v>0</v>
      </c>
    </row>
    <row r="218" spans="1:3" ht="30">
      <c r="A218" s="2" t="s">
        <v>130</v>
      </c>
      <c r="B218" s="4" t="s">
        <v>5</v>
      </c>
      <c r="C218" s="4">
        <v>0</v>
      </c>
    </row>
    <row r="219" spans="1:3" ht="30">
      <c r="A219" s="2" t="s">
        <v>131</v>
      </c>
      <c r="B219" s="4" t="s">
        <v>5</v>
      </c>
      <c r="C219" s="4">
        <v>0</v>
      </c>
    </row>
    <row r="220" spans="1:3" ht="30">
      <c r="A220" s="2" t="s">
        <v>132</v>
      </c>
      <c r="B220" s="4">
        <v>0</v>
      </c>
      <c r="C220" s="4">
        <v>0</v>
      </c>
    </row>
    <row r="221" spans="1:3">
      <c r="A221" s="2" t="s">
        <v>136</v>
      </c>
      <c r="B221" s="4">
        <v>0</v>
      </c>
      <c r="C221" s="4" t="s">
        <v>5</v>
      </c>
    </row>
    <row r="222" spans="1:3" ht="30">
      <c r="A222" s="2" t="s">
        <v>137</v>
      </c>
      <c r="B222" s="4">
        <v>0</v>
      </c>
      <c r="C222" s="4" t="s">
        <v>5</v>
      </c>
    </row>
    <row r="223" spans="1:3" ht="30">
      <c r="A223" s="2" t="s">
        <v>135</v>
      </c>
      <c r="B223" s="4">
        <v>0</v>
      </c>
      <c r="C223" s="4" t="s">
        <v>5</v>
      </c>
    </row>
    <row r="224" spans="1:3" ht="30">
      <c r="A224" s="2" t="s">
        <v>133</v>
      </c>
      <c r="B224" s="4">
        <v>0</v>
      </c>
      <c r="C224" s="4" t="s">
        <v>5</v>
      </c>
    </row>
    <row r="225" spans="1:3" ht="30">
      <c r="A225" s="2" t="s">
        <v>134</v>
      </c>
      <c r="B225" s="4">
        <v>0</v>
      </c>
      <c r="C225" s="4" t="s">
        <v>5</v>
      </c>
    </row>
    <row r="226" spans="1:3">
      <c r="A226" s="2" t="s">
        <v>138</v>
      </c>
      <c r="B226" s="4">
        <v>0</v>
      </c>
      <c r="C226" s="4" t="s">
        <v>5</v>
      </c>
    </row>
    <row r="227" spans="1:3">
      <c r="A227" s="2" t="s">
        <v>778</v>
      </c>
      <c r="B227" s="4" t="s">
        <v>5</v>
      </c>
      <c r="C227" s="6">
        <v>3900</v>
      </c>
    </row>
    <row r="228" spans="1:3">
      <c r="A228" s="2" t="s">
        <v>721</v>
      </c>
      <c r="B228" s="4">
        <v>0</v>
      </c>
      <c r="C228" s="4">
        <v>0</v>
      </c>
    </row>
    <row r="229" spans="1:3" ht="45">
      <c r="A229" s="2" t="s">
        <v>798</v>
      </c>
      <c r="B229" s="4" t="s">
        <v>5</v>
      </c>
      <c r="C229" s="6">
        <v>3900</v>
      </c>
    </row>
    <row r="230" spans="1:3" ht="30">
      <c r="A230" s="2" t="s">
        <v>140</v>
      </c>
      <c r="B230" s="4" t="s">
        <v>5</v>
      </c>
      <c r="C230" s="4">
        <v>0</v>
      </c>
    </row>
    <row r="231" spans="1:3" ht="30">
      <c r="A231" s="2" t="s">
        <v>724</v>
      </c>
      <c r="B231" s="4">
        <v>0</v>
      </c>
      <c r="C231" s="6">
        <v>3900</v>
      </c>
    </row>
    <row r="232" spans="1:3" ht="30">
      <c r="A232" s="2" t="s">
        <v>142</v>
      </c>
      <c r="B232" s="4">
        <v>0</v>
      </c>
      <c r="C232" s="4">
        <v>0</v>
      </c>
    </row>
    <row r="233" spans="1:3" ht="30">
      <c r="A233" s="2" t="s">
        <v>143</v>
      </c>
      <c r="B233" s="4">
        <v>0</v>
      </c>
      <c r="C233" s="4">
        <v>0</v>
      </c>
    </row>
    <row r="234" spans="1:3" ht="30">
      <c r="A234" s="2" t="s">
        <v>144</v>
      </c>
      <c r="B234" s="4">
        <v>0</v>
      </c>
      <c r="C234" s="4">
        <v>0</v>
      </c>
    </row>
    <row r="235" spans="1:3" ht="30">
      <c r="A235" s="2" t="s">
        <v>145</v>
      </c>
      <c r="B235" s="4">
        <v>0</v>
      </c>
      <c r="C235" s="4">
        <v>0</v>
      </c>
    </row>
    <row r="236" spans="1:3" ht="30">
      <c r="A236" s="2" t="s">
        <v>147</v>
      </c>
      <c r="B236" s="4" t="s">
        <v>5</v>
      </c>
      <c r="C236" s="4" t="s">
        <v>5</v>
      </c>
    </row>
    <row r="237" spans="1:3" ht="30">
      <c r="A237" s="3" t="s">
        <v>125</v>
      </c>
      <c r="B237" s="4" t="s">
        <v>5</v>
      </c>
      <c r="C237" s="4" t="s">
        <v>5</v>
      </c>
    </row>
    <row r="238" spans="1:3" ht="30">
      <c r="A238" s="2" t="s">
        <v>148</v>
      </c>
      <c r="B238" s="6">
        <v>-67848</v>
      </c>
      <c r="C238" s="6">
        <v>-196088</v>
      </c>
    </row>
    <row r="239" spans="1:3" ht="45">
      <c r="A239" s="2" t="s">
        <v>1253</v>
      </c>
      <c r="B239" s="4" t="s">
        <v>5</v>
      </c>
      <c r="C239" s="4" t="s">
        <v>5</v>
      </c>
    </row>
    <row r="240" spans="1:3" ht="30">
      <c r="A240" s="3" t="s">
        <v>125</v>
      </c>
      <c r="B240" s="4" t="s">
        <v>5</v>
      </c>
      <c r="C240" s="4" t="s">
        <v>5</v>
      </c>
    </row>
    <row r="241" spans="1:3" ht="30">
      <c r="A241" s="2" t="s">
        <v>148</v>
      </c>
      <c r="B241" s="4">
        <v>0</v>
      </c>
      <c r="C241" s="4">
        <v>0</v>
      </c>
    </row>
    <row r="242" spans="1:3" ht="45">
      <c r="A242" s="2" t="s">
        <v>1254</v>
      </c>
      <c r="B242" s="4" t="s">
        <v>5</v>
      </c>
      <c r="C242" s="4" t="s">
        <v>5</v>
      </c>
    </row>
    <row r="243" spans="1:3" ht="30">
      <c r="A243" s="3" t="s">
        <v>125</v>
      </c>
      <c r="B243" s="4" t="s">
        <v>5</v>
      </c>
      <c r="C243" s="4" t="s">
        <v>5</v>
      </c>
    </row>
    <row r="244" spans="1:3" ht="30">
      <c r="A244" s="2" t="s">
        <v>148</v>
      </c>
      <c r="B244" s="6">
        <v>-67848</v>
      </c>
      <c r="C244" s="6">
        <v>-196088</v>
      </c>
    </row>
    <row r="245" spans="1:3" ht="45">
      <c r="A245" s="2" t="s">
        <v>1255</v>
      </c>
      <c r="B245" s="4" t="s">
        <v>5</v>
      </c>
      <c r="C245" s="4" t="s">
        <v>5</v>
      </c>
    </row>
    <row r="246" spans="1:3" ht="30">
      <c r="A246" s="3" t="s">
        <v>125</v>
      </c>
      <c r="B246" s="4" t="s">
        <v>5</v>
      </c>
      <c r="C246" s="4" t="s">
        <v>5</v>
      </c>
    </row>
    <row r="247" spans="1:3" ht="30">
      <c r="A247" s="2" t="s">
        <v>148</v>
      </c>
      <c r="B247" s="4">
        <v>0</v>
      </c>
      <c r="C247" s="4">
        <v>0</v>
      </c>
    </row>
    <row r="248" spans="1:3" ht="45">
      <c r="A248" s="2" t="s">
        <v>1256</v>
      </c>
      <c r="B248" s="4" t="s">
        <v>5</v>
      </c>
      <c r="C248" s="4" t="s">
        <v>5</v>
      </c>
    </row>
    <row r="249" spans="1:3" ht="30">
      <c r="A249" s="3" t="s">
        <v>125</v>
      </c>
      <c r="B249" s="4" t="s">
        <v>5</v>
      </c>
      <c r="C249" s="4" t="s">
        <v>5</v>
      </c>
    </row>
    <row r="250" spans="1:3" ht="30">
      <c r="A250" s="2" t="s">
        <v>148</v>
      </c>
      <c r="B250" s="4">
        <v>0</v>
      </c>
      <c r="C250" s="4">
        <v>0</v>
      </c>
    </row>
    <row r="251" spans="1:3" ht="30">
      <c r="A251" s="2" t="s">
        <v>1257</v>
      </c>
      <c r="B251" s="4" t="s">
        <v>5</v>
      </c>
      <c r="C251" s="4" t="s">
        <v>5</v>
      </c>
    </row>
    <row r="252" spans="1:3" ht="30">
      <c r="A252" s="3" t="s">
        <v>125</v>
      </c>
      <c r="B252" s="4" t="s">
        <v>5</v>
      </c>
      <c r="C252" s="4" t="s">
        <v>5</v>
      </c>
    </row>
    <row r="253" spans="1:3" ht="30">
      <c r="A253" s="2" t="s">
        <v>148</v>
      </c>
      <c r="B253" s="4">
        <v>0</v>
      </c>
      <c r="C253" s="4">
        <v>0</v>
      </c>
    </row>
    <row r="254" spans="1:3">
      <c r="A254" s="2" t="s">
        <v>149</v>
      </c>
      <c r="B254" s="4" t="s">
        <v>5</v>
      </c>
      <c r="C254" s="4" t="s">
        <v>5</v>
      </c>
    </row>
    <row r="255" spans="1:3" ht="30">
      <c r="A255" s="3" t="s">
        <v>125</v>
      </c>
      <c r="B255" s="4" t="s">
        <v>5</v>
      </c>
      <c r="C255" s="4" t="s">
        <v>5</v>
      </c>
    </row>
    <row r="256" spans="1:3" ht="30">
      <c r="A256" s="2" t="s">
        <v>151</v>
      </c>
      <c r="B256" s="4" t="s">
        <v>5</v>
      </c>
      <c r="C256" s="6">
        <v>17987</v>
      </c>
    </row>
    <row r="257" spans="1:3">
      <c r="A257" s="2" t="s">
        <v>150</v>
      </c>
      <c r="B257" s="6">
        <v>-390005</v>
      </c>
      <c r="C257" s="4" t="s">
        <v>5</v>
      </c>
    </row>
    <row r="258" spans="1:3" ht="30">
      <c r="A258" s="2" t="s">
        <v>1258</v>
      </c>
      <c r="B258" s="4" t="s">
        <v>5</v>
      </c>
      <c r="C258" s="4" t="s">
        <v>5</v>
      </c>
    </row>
    <row r="259" spans="1:3" ht="30">
      <c r="A259" s="3" t="s">
        <v>125</v>
      </c>
      <c r="B259" s="4" t="s">
        <v>5</v>
      </c>
      <c r="C259" s="4" t="s">
        <v>5</v>
      </c>
    </row>
    <row r="260" spans="1:3" ht="30">
      <c r="A260" s="2" t="s">
        <v>151</v>
      </c>
      <c r="B260" s="4" t="s">
        <v>5</v>
      </c>
      <c r="C260" s="4">
        <v>0</v>
      </c>
    </row>
    <row r="261" spans="1:3">
      <c r="A261" s="2" t="s">
        <v>150</v>
      </c>
      <c r="B261" s="4">
        <v>0</v>
      </c>
      <c r="C261" s="4" t="s">
        <v>5</v>
      </c>
    </row>
    <row r="262" spans="1:3" ht="30">
      <c r="A262" s="2" t="s">
        <v>1259</v>
      </c>
      <c r="B262" s="4" t="s">
        <v>5</v>
      </c>
      <c r="C262" s="4" t="s">
        <v>5</v>
      </c>
    </row>
    <row r="263" spans="1:3" ht="30">
      <c r="A263" s="3" t="s">
        <v>125</v>
      </c>
      <c r="B263" s="4" t="s">
        <v>5</v>
      </c>
      <c r="C263" s="4" t="s">
        <v>5</v>
      </c>
    </row>
    <row r="264" spans="1:3" ht="30">
      <c r="A264" s="2" t="s">
        <v>151</v>
      </c>
      <c r="B264" s="4" t="s">
        <v>5</v>
      </c>
      <c r="C264" s="6">
        <v>17987</v>
      </c>
    </row>
    <row r="265" spans="1:3">
      <c r="A265" s="2" t="s">
        <v>150</v>
      </c>
      <c r="B265" s="6">
        <v>-390005</v>
      </c>
      <c r="C265" s="4" t="s">
        <v>5</v>
      </c>
    </row>
    <row r="266" spans="1:3" ht="30">
      <c r="A266" s="2" t="s">
        <v>1260</v>
      </c>
      <c r="B266" s="4" t="s">
        <v>5</v>
      </c>
      <c r="C266" s="4" t="s">
        <v>5</v>
      </c>
    </row>
    <row r="267" spans="1:3" ht="30">
      <c r="A267" s="3" t="s">
        <v>125</v>
      </c>
      <c r="B267" s="4" t="s">
        <v>5</v>
      </c>
      <c r="C267" s="4" t="s">
        <v>5</v>
      </c>
    </row>
    <row r="268" spans="1:3" ht="30">
      <c r="A268" s="2" t="s">
        <v>151</v>
      </c>
      <c r="B268" s="4" t="s">
        <v>5</v>
      </c>
      <c r="C268" s="4">
        <v>0</v>
      </c>
    </row>
    <row r="269" spans="1:3">
      <c r="A269" s="2" t="s">
        <v>150</v>
      </c>
      <c r="B269" s="4">
        <v>0</v>
      </c>
      <c r="C269" s="4" t="s">
        <v>5</v>
      </c>
    </row>
    <row r="270" spans="1:3" ht="30">
      <c r="A270" s="2" t="s">
        <v>1261</v>
      </c>
      <c r="B270" s="4" t="s">
        <v>5</v>
      </c>
      <c r="C270" s="4" t="s">
        <v>5</v>
      </c>
    </row>
    <row r="271" spans="1:3" ht="30">
      <c r="A271" s="3" t="s">
        <v>125</v>
      </c>
      <c r="B271" s="4" t="s">
        <v>5</v>
      </c>
      <c r="C271" s="4" t="s">
        <v>5</v>
      </c>
    </row>
    <row r="272" spans="1:3" ht="30">
      <c r="A272" s="2" t="s">
        <v>151</v>
      </c>
      <c r="B272" s="4" t="s">
        <v>5</v>
      </c>
      <c r="C272" s="4">
        <v>0</v>
      </c>
    </row>
    <row r="273" spans="1:3">
      <c r="A273" s="2" t="s">
        <v>150</v>
      </c>
      <c r="B273" s="4">
        <v>0</v>
      </c>
      <c r="C273" s="4" t="s">
        <v>5</v>
      </c>
    </row>
    <row r="274" spans="1:3" ht="30">
      <c r="A274" s="2" t="s">
        <v>1262</v>
      </c>
      <c r="B274" s="4" t="s">
        <v>5</v>
      </c>
      <c r="C274" s="4" t="s">
        <v>5</v>
      </c>
    </row>
    <row r="275" spans="1:3" ht="30">
      <c r="A275" s="3" t="s">
        <v>125</v>
      </c>
      <c r="B275" s="4" t="s">
        <v>5</v>
      </c>
      <c r="C275" s="4" t="s">
        <v>5</v>
      </c>
    </row>
    <row r="276" spans="1:3" ht="30">
      <c r="A276" s="2" t="s">
        <v>151</v>
      </c>
      <c r="B276" s="4" t="s">
        <v>5</v>
      </c>
      <c r="C276" s="4">
        <v>0</v>
      </c>
    </row>
    <row r="277" spans="1:3">
      <c r="A277" s="2" t="s">
        <v>150</v>
      </c>
      <c r="B277" s="4">
        <v>0</v>
      </c>
      <c r="C277" s="4" t="s">
        <v>5</v>
      </c>
    </row>
    <row r="278" spans="1:3" ht="30">
      <c r="A278" s="2" t="s">
        <v>152</v>
      </c>
      <c r="B278" s="4" t="s">
        <v>5</v>
      </c>
      <c r="C278" s="4" t="s">
        <v>5</v>
      </c>
    </row>
    <row r="279" spans="1:3" ht="30">
      <c r="A279" s="3" t="s">
        <v>125</v>
      </c>
      <c r="B279" s="4" t="s">
        <v>5</v>
      </c>
      <c r="C279" s="4" t="s">
        <v>5</v>
      </c>
    </row>
    <row r="280" spans="1:3" ht="30">
      <c r="A280" s="2" t="s">
        <v>148</v>
      </c>
      <c r="B280" s="4">
        <v>0</v>
      </c>
      <c r="C280" s="6">
        <v>-24787</v>
      </c>
    </row>
    <row r="281" spans="1:3" ht="45">
      <c r="A281" s="2" t="s">
        <v>1263</v>
      </c>
      <c r="B281" s="4" t="s">
        <v>5</v>
      </c>
      <c r="C281" s="4" t="s">
        <v>5</v>
      </c>
    </row>
    <row r="282" spans="1:3" ht="30">
      <c r="A282" s="3" t="s">
        <v>125</v>
      </c>
      <c r="B282" s="4" t="s">
        <v>5</v>
      </c>
      <c r="C282" s="4" t="s">
        <v>5</v>
      </c>
    </row>
    <row r="283" spans="1:3" ht="30">
      <c r="A283" s="2" t="s">
        <v>148</v>
      </c>
      <c r="B283" s="4" t="s">
        <v>5</v>
      </c>
      <c r="C283" s="4">
        <v>0</v>
      </c>
    </row>
    <row r="284" spans="1:3" ht="45">
      <c r="A284" s="2" t="s">
        <v>1264</v>
      </c>
      <c r="B284" s="4" t="s">
        <v>5</v>
      </c>
      <c r="C284" s="4" t="s">
        <v>5</v>
      </c>
    </row>
    <row r="285" spans="1:3" ht="30">
      <c r="A285" s="3" t="s">
        <v>125</v>
      </c>
      <c r="B285" s="4" t="s">
        <v>5</v>
      </c>
      <c r="C285" s="4" t="s">
        <v>5</v>
      </c>
    </row>
    <row r="286" spans="1:3" ht="30">
      <c r="A286" s="2" t="s">
        <v>148</v>
      </c>
      <c r="B286" s="4" t="s">
        <v>5</v>
      </c>
      <c r="C286" s="6">
        <v>-24787</v>
      </c>
    </row>
    <row r="287" spans="1:3" ht="45">
      <c r="A287" s="2" t="s">
        <v>1265</v>
      </c>
      <c r="B287" s="4" t="s">
        <v>5</v>
      </c>
      <c r="C287" s="4" t="s">
        <v>5</v>
      </c>
    </row>
    <row r="288" spans="1:3" ht="30">
      <c r="A288" s="3" t="s">
        <v>125</v>
      </c>
      <c r="B288" s="4" t="s">
        <v>5</v>
      </c>
      <c r="C288" s="4" t="s">
        <v>5</v>
      </c>
    </row>
    <row r="289" spans="1:3" ht="30">
      <c r="A289" s="2" t="s">
        <v>148</v>
      </c>
      <c r="B289" s="4" t="s">
        <v>5</v>
      </c>
      <c r="C289" s="4">
        <v>0</v>
      </c>
    </row>
    <row r="290" spans="1:3" ht="45">
      <c r="A290" s="2" t="s">
        <v>1266</v>
      </c>
      <c r="B290" s="4" t="s">
        <v>5</v>
      </c>
      <c r="C290" s="4" t="s">
        <v>5</v>
      </c>
    </row>
    <row r="291" spans="1:3" ht="30">
      <c r="A291" s="3" t="s">
        <v>125</v>
      </c>
      <c r="B291" s="4" t="s">
        <v>5</v>
      </c>
      <c r="C291" s="4" t="s">
        <v>5</v>
      </c>
    </row>
    <row r="292" spans="1:3" ht="30">
      <c r="A292" s="2" t="s">
        <v>148</v>
      </c>
      <c r="B292" s="4" t="s">
        <v>5</v>
      </c>
      <c r="C292" s="4">
        <v>0</v>
      </c>
    </row>
    <row r="293" spans="1:3" ht="30">
      <c r="A293" s="2" t="s">
        <v>1267</v>
      </c>
      <c r="B293" s="4" t="s">
        <v>5</v>
      </c>
      <c r="C293" s="4" t="s">
        <v>5</v>
      </c>
    </row>
    <row r="294" spans="1:3" ht="30">
      <c r="A294" s="3" t="s">
        <v>125</v>
      </c>
      <c r="B294" s="4" t="s">
        <v>5</v>
      </c>
      <c r="C294" s="4" t="s">
        <v>5</v>
      </c>
    </row>
    <row r="295" spans="1:3" ht="30">
      <c r="A295" s="2" t="s">
        <v>148</v>
      </c>
      <c r="B295" s="4" t="s">
        <v>5</v>
      </c>
      <c r="C295" s="4">
        <v>0</v>
      </c>
    </row>
    <row r="296" spans="1:3">
      <c r="A296" s="2" t="s">
        <v>153</v>
      </c>
      <c r="B296" s="4" t="s">
        <v>5</v>
      </c>
      <c r="C296" s="4" t="s">
        <v>5</v>
      </c>
    </row>
    <row r="297" spans="1:3" ht="30">
      <c r="A297" s="3" t="s">
        <v>125</v>
      </c>
      <c r="B297" s="4" t="s">
        <v>5</v>
      </c>
      <c r="C297" s="4" t="s">
        <v>5</v>
      </c>
    </row>
    <row r="298" spans="1:3" ht="30">
      <c r="A298" s="2" t="s">
        <v>151</v>
      </c>
      <c r="B298" s="6">
        <v>360000</v>
      </c>
      <c r="C298" s="4">
        <v>0</v>
      </c>
    </row>
    <row r="299" spans="1:3" ht="30">
      <c r="A299" s="2" t="s">
        <v>1268</v>
      </c>
      <c r="B299" s="4" t="s">
        <v>5</v>
      </c>
      <c r="C299" s="4" t="s">
        <v>5</v>
      </c>
    </row>
    <row r="300" spans="1:3" ht="30">
      <c r="A300" s="3" t="s">
        <v>125</v>
      </c>
      <c r="B300" s="4" t="s">
        <v>5</v>
      </c>
      <c r="C300" s="4" t="s">
        <v>5</v>
      </c>
    </row>
    <row r="301" spans="1:3" ht="30">
      <c r="A301" s="2" t="s">
        <v>151</v>
      </c>
      <c r="B301" s="4">
        <v>0</v>
      </c>
      <c r="C301" s="4" t="s">
        <v>5</v>
      </c>
    </row>
    <row r="302" spans="1:3" ht="30">
      <c r="A302" s="2" t="s">
        <v>1269</v>
      </c>
      <c r="B302" s="4" t="s">
        <v>5</v>
      </c>
      <c r="C302" s="4" t="s">
        <v>5</v>
      </c>
    </row>
    <row r="303" spans="1:3" ht="30">
      <c r="A303" s="3" t="s">
        <v>125</v>
      </c>
      <c r="B303" s="4" t="s">
        <v>5</v>
      </c>
      <c r="C303" s="4" t="s">
        <v>5</v>
      </c>
    </row>
    <row r="304" spans="1:3" ht="30">
      <c r="A304" s="2" t="s">
        <v>151</v>
      </c>
      <c r="B304" s="6">
        <v>360000</v>
      </c>
      <c r="C304" s="4" t="s">
        <v>5</v>
      </c>
    </row>
    <row r="305" spans="1:3" ht="30">
      <c r="A305" s="2" t="s">
        <v>1270</v>
      </c>
      <c r="B305" s="4" t="s">
        <v>5</v>
      </c>
      <c r="C305" s="4" t="s">
        <v>5</v>
      </c>
    </row>
    <row r="306" spans="1:3" ht="30">
      <c r="A306" s="3" t="s">
        <v>125</v>
      </c>
      <c r="B306" s="4" t="s">
        <v>5</v>
      </c>
      <c r="C306" s="4" t="s">
        <v>5</v>
      </c>
    </row>
    <row r="307" spans="1:3" ht="30">
      <c r="A307" s="2" t="s">
        <v>151</v>
      </c>
      <c r="B307" s="4">
        <v>0</v>
      </c>
      <c r="C307" s="4" t="s">
        <v>5</v>
      </c>
    </row>
    <row r="308" spans="1:3" ht="45">
      <c r="A308" s="2" t="s">
        <v>1271</v>
      </c>
      <c r="B308" s="4" t="s">
        <v>5</v>
      </c>
      <c r="C308" s="4" t="s">
        <v>5</v>
      </c>
    </row>
    <row r="309" spans="1:3" ht="30">
      <c r="A309" s="3" t="s">
        <v>125</v>
      </c>
      <c r="B309" s="4" t="s">
        <v>5</v>
      </c>
      <c r="C309" s="4" t="s">
        <v>5</v>
      </c>
    </row>
    <row r="310" spans="1:3" ht="30">
      <c r="A310" s="2" t="s">
        <v>151</v>
      </c>
      <c r="B310" s="4">
        <v>0</v>
      </c>
      <c r="C310" s="4" t="s">
        <v>5</v>
      </c>
    </row>
    <row r="311" spans="1:3" ht="30">
      <c r="A311" s="2" t="s">
        <v>1272</v>
      </c>
      <c r="B311" s="4" t="s">
        <v>5</v>
      </c>
      <c r="C311" s="4" t="s">
        <v>5</v>
      </c>
    </row>
    <row r="312" spans="1:3" ht="30">
      <c r="A312" s="3" t="s">
        <v>125</v>
      </c>
      <c r="B312" s="4" t="s">
        <v>5</v>
      </c>
      <c r="C312" s="4" t="s">
        <v>5</v>
      </c>
    </row>
    <row r="313" spans="1:3" ht="30">
      <c r="A313" s="2" t="s">
        <v>151</v>
      </c>
      <c r="B313" s="8">
        <v>0</v>
      </c>
      <c r="C313"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73</v>
      </c>
      <c r="B1" s="7" t="s">
        <v>2</v>
      </c>
      <c r="C1" s="7" t="s">
        <v>26</v>
      </c>
    </row>
    <row r="2" spans="1:3" ht="30">
      <c r="A2" s="1" t="s">
        <v>25</v>
      </c>
      <c r="B2" s="7"/>
      <c r="C2" s="7"/>
    </row>
    <row r="3" spans="1:3">
      <c r="A3" s="3" t="s">
        <v>1274</v>
      </c>
      <c r="B3" s="4" t="s">
        <v>5</v>
      </c>
      <c r="C3" s="4" t="s">
        <v>5</v>
      </c>
    </row>
    <row r="4" spans="1:3">
      <c r="A4" s="2" t="s">
        <v>44</v>
      </c>
      <c r="B4" s="8">
        <v>76467</v>
      </c>
      <c r="C4" s="8">
        <v>773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75</v>
      </c>
      <c r="B1" s="7" t="s">
        <v>62</v>
      </c>
      <c r="C1" s="7"/>
      <c r="D1" s="7" t="s">
        <v>1</v>
      </c>
      <c r="E1" s="7"/>
    </row>
    <row r="2" spans="1:5" ht="30">
      <c r="A2" s="1" t="s">
        <v>25</v>
      </c>
      <c r="B2" s="1" t="s">
        <v>2</v>
      </c>
      <c r="C2" s="1" t="s">
        <v>63</v>
      </c>
      <c r="D2" s="1" t="s">
        <v>2</v>
      </c>
      <c r="E2" s="1" t="s">
        <v>63</v>
      </c>
    </row>
    <row r="3" spans="1:5" ht="45">
      <c r="A3" s="3" t="s">
        <v>1276</v>
      </c>
      <c r="B3" s="4" t="s">
        <v>5</v>
      </c>
      <c r="C3" s="4" t="s">
        <v>5</v>
      </c>
      <c r="D3" s="4" t="s">
        <v>5</v>
      </c>
      <c r="E3" s="4" t="s">
        <v>5</v>
      </c>
    </row>
    <row r="4" spans="1:5" ht="45">
      <c r="A4" s="2" t="s">
        <v>664</v>
      </c>
      <c r="B4" s="8">
        <v>-840</v>
      </c>
      <c r="C4" s="8">
        <v>2840</v>
      </c>
      <c r="D4" s="8">
        <v>-35982</v>
      </c>
      <c r="E4" s="8">
        <v>-27151</v>
      </c>
    </row>
    <row r="5" spans="1:5" ht="45">
      <c r="A5" s="3" t="s">
        <v>1277</v>
      </c>
      <c r="B5" s="4" t="s">
        <v>5</v>
      </c>
      <c r="C5" s="4" t="s">
        <v>5</v>
      </c>
      <c r="D5" s="4" t="s">
        <v>5</v>
      </c>
      <c r="E5" s="4" t="s">
        <v>5</v>
      </c>
    </row>
    <row r="6" spans="1:5">
      <c r="A6" s="2" t="s">
        <v>1278</v>
      </c>
      <c r="B6" s="4" t="s">
        <v>5</v>
      </c>
      <c r="C6" s="4" t="s">
        <v>5</v>
      </c>
      <c r="D6" s="6">
        <v>-8960</v>
      </c>
      <c r="E6" s="6">
        <v>-6211</v>
      </c>
    </row>
    <row r="7" spans="1:5">
      <c r="A7" s="2" t="s">
        <v>1279</v>
      </c>
      <c r="B7" s="6">
        <v>-11331</v>
      </c>
      <c r="C7" s="4">
        <v>-182</v>
      </c>
      <c r="D7" s="6">
        <v>-6987</v>
      </c>
      <c r="E7" s="6">
        <v>-4012</v>
      </c>
    </row>
    <row r="8" spans="1:5" ht="45">
      <c r="A8" s="3" t="s">
        <v>1280</v>
      </c>
      <c r="B8" s="4" t="s">
        <v>5</v>
      </c>
      <c r="C8" s="4" t="s">
        <v>5</v>
      </c>
      <c r="D8" s="4" t="s">
        <v>5</v>
      </c>
      <c r="E8" s="4" t="s">
        <v>5</v>
      </c>
    </row>
    <row r="9" spans="1:5">
      <c r="A9" s="2" t="s">
        <v>1279</v>
      </c>
      <c r="B9" s="8">
        <v>-11331</v>
      </c>
      <c r="C9" s="8">
        <v>-182</v>
      </c>
      <c r="D9" s="8">
        <v>-6987</v>
      </c>
      <c r="E9" s="8">
        <v>-401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81</v>
      </c>
      <c r="B1" s="7" t="s">
        <v>62</v>
      </c>
      <c r="C1" s="7"/>
      <c r="D1" s="7" t="s">
        <v>1</v>
      </c>
      <c r="E1" s="7"/>
    </row>
    <row r="2" spans="1:5" ht="30">
      <c r="A2" s="1" t="s">
        <v>25</v>
      </c>
      <c r="B2" s="1" t="s">
        <v>2</v>
      </c>
      <c r="C2" s="1" t="s">
        <v>63</v>
      </c>
      <c r="D2" s="1" t="s">
        <v>2</v>
      </c>
      <c r="E2" s="1" t="s">
        <v>63</v>
      </c>
    </row>
    <row r="3" spans="1:5" ht="30">
      <c r="A3" s="3" t="s">
        <v>1282</v>
      </c>
      <c r="B3" s="4" t="s">
        <v>5</v>
      </c>
      <c r="C3" s="4" t="s">
        <v>5</v>
      </c>
      <c r="D3" s="4" t="s">
        <v>5</v>
      </c>
      <c r="E3" s="4" t="s">
        <v>5</v>
      </c>
    </row>
    <row r="4" spans="1:5">
      <c r="A4" s="2" t="s">
        <v>76</v>
      </c>
      <c r="B4" s="8">
        <v>-11331</v>
      </c>
      <c r="C4" s="8">
        <v>-182</v>
      </c>
      <c r="D4" s="8">
        <v>-6987</v>
      </c>
      <c r="E4" s="8">
        <v>-401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83</v>
      </c>
      <c r="B1" s="7" t="s">
        <v>2</v>
      </c>
      <c r="C1" s="7" t="s">
        <v>26</v>
      </c>
    </row>
    <row r="2" spans="1:3" ht="30">
      <c r="A2" s="1" t="s">
        <v>25</v>
      </c>
      <c r="B2" s="7"/>
      <c r="C2" s="7"/>
    </row>
    <row r="3" spans="1:3" ht="30">
      <c r="A3" s="3" t="s">
        <v>1284</v>
      </c>
      <c r="B3" s="4" t="s">
        <v>5</v>
      </c>
      <c r="C3" s="4" t="s">
        <v>5</v>
      </c>
    </row>
    <row r="4" spans="1:3" ht="30">
      <c r="A4" s="2" t="s">
        <v>1285</v>
      </c>
      <c r="B4" s="8">
        <v>-70340</v>
      </c>
      <c r="C4" s="8">
        <v>-672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c r="A3" s="3" t="s">
        <v>171</v>
      </c>
      <c r="B3" s="4" t="s">
        <v>5</v>
      </c>
    </row>
    <row r="4" spans="1:2">
      <c r="A4" s="13" t="s">
        <v>172</v>
      </c>
      <c r="B4" s="4" t="s">
        <v>5</v>
      </c>
    </row>
    <row r="5" spans="1:2">
      <c r="A5" s="13"/>
      <c r="B5" s="10" t="s">
        <v>170</v>
      </c>
    </row>
    <row r="6" spans="1:2" ht="409.6">
      <c r="A6" s="13"/>
      <c r="B6" s="11" t="s">
        <v>173</v>
      </c>
    </row>
    <row r="7" spans="1:2">
      <c r="A7" s="13"/>
      <c r="B7" s="11"/>
    </row>
    <row r="8" spans="1:2" ht="90">
      <c r="A8" s="13"/>
      <c r="B8" s="11" t="s">
        <v>174</v>
      </c>
    </row>
    <row r="9" spans="1:2">
      <c r="A9" s="13"/>
      <c r="B9" s="4"/>
    </row>
    <row r="10" spans="1:2" ht="243">
      <c r="A10" s="13"/>
      <c r="B10" s="11" t="s">
        <v>175</v>
      </c>
    </row>
    <row r="11" spans="1:2" ht="409.6">
      <c r="A11" s="13"/>
      <c r="B11" s="12" t="s">
        <v>176</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7" t="s">
        <v>1286</v>
      </c>
      <c r="B1" s="7" t="s">
        <v>1</v>
      </c>
      <c r="C1" s="7"/>
    </row>
    <row r="2" spans="1:3">
      <c r="A2" s="7"/>
      <c r="B2" s="1" t="s">
        <v>2</v>
      </c>
      <c r="C2" s="1" t="s">
        <v>63</v>
      </c>
    </row>
    <row r="3" spans="1:3" ht="30">
      <c r="A3" s="2" t="s">
        <v>1287</v>
      </c>
      <c r="B3" s="4" t="s">
        <v>51</v>
      </c>
      <c r="C3" s="4" t="s">
        <v>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7" t="s">
        <v>1288</v>
      </c>
      <c r="B1" s="7" t="s">
        <v>62</v>
      </c>
      <c r="C1" s="7"/>
      <c r="D1" s="7" t="s">
        <v>1</v>
      </c>
      <c r="E1" s="7"/>
    </row>
    <row r="2" spans="1:5">
      <c r="A2" s="7"/>
      <c r="B2" s="1" t="s">
        <v>2</v>
      </c>
      <c r="C2" s="1" t="s">
        <v>63</v>
      </c>
      <c r="D2" s="1" t="s">
        <v>2</v>
      </c>
      <c r="E2" s="1" t="s">
        <v>63</v>
      </c>
    </row>
    <row r="3" spans="1:5">
      <c r="A3" s="3" t="s">
        <v>1289</v>
      </c>
      <c r="B3" s="4" t="s">
        <v>5</v>
      </c>
      <c r="C3" s="4" t="s">
        <v>5</v>
      </c>
      <c r="D3" s="4" t="s">
        <v>5</v>
      </c>
      <c r="E3" s="4" t="s">
        <v>5</v>
      </c>
    </row>
    <row r="4" spans="1:5">
      <c r="A4" s="2" t="s">
        <v>65</v>
      </c>
      <c r="B4" s="8">
        <v>442781000</v>
      </c>
      <c r="C4" s="8">
        <v>437168000</v>
      </c>
      <c r="D4" s="8">
        <v>1267935000</v>
      </c>
      <c r="E4" s="8">
        <v>1300593000</v>
      </c>
    </row>
    <row r="5" spans="1:5">
      <c r="A5" s="2" t="s">
        <v>70</v>
      </c>
      <c r="B5" s="6">
        <v>16524000</v>
      </c>
      <c r="C5" s="6">
        <v>32282000</v>
      </c>
      <c r="D5" s="6">
        <v>45044000</v>
      </c>
      <c r="E5" s="6">
        <v>69535000</v>
      </c>
    </row>
    <row r="6" spans="1:5" ht="30">
      <c r="A6" s="2" t="s">
        <v>77</v>
      </c>
      <c r="B6" s="6">
        <v>10491000</v>
      </c>
      <c r="C6" s="6">
        <v>3022000</v>
      </c>
      <c r="D6" s="6">
        <v>-28995000</v>
      </c>
      <c r="E6" s="6">
        <v>-23139000</v>
      </c>
    </row>
    <row r="7" spans="1:5" ht="30">
      <c r="A7" s="2" t="s">
        <v>78</v>
      </c>
      <c r="B7" s="6">
        <v>13492000</v>
      </c>
      <c r="C7" s="6">
        <v>1453000</v>
      </c>
      <c r="D7" s="6">
        <v>14950000</v>
      </c>
      <c r="E7" s="6">
        <v>-5000</v>
      </c>
    </row>
    <row r="8" spans="1:5">
      <c r="A8" s="2" t="s">
        <v>79</v>
      </c>
      <c r="B8" s="6">
        <v>23983000</v>
      </c>
      <c r="C8" s="6">
        <v>4475000</v>
      </c>
      <c r="D8" s="6">
        <v>-14045000</v>
      </c>
      <c r="E8" s="6">
        <v>-23144000</v>
      </c>
    </row>
    <row r="9" spans="1:5" ht="30">
      <c r="A9" s="2" t="s">
        <v>899</v>
      </c>
      <c r="B9" s="9">
        <v>0.16</v>
      </c>
      <c r="C9" s="9">
        <v>0.05</v>
      </c>
      <c r="D9" s="9">
        <v>-0.45</v>
      </c>
      <c r="E9" s="9">
        <v>-0.36</v>
      </c>
    </row>
    <row r="10" spans="1:5" ht="30">
      <c r="A10" s="2" t="s">
        <v>85</v>
      </c>
      <c r="B10" s="9">
        <v>0.21</v>
      </c>
      <c r="C10" s="9">
        <v>0.02</v>
      </c>
      <c r="D10" s="9">
        <v>0.23</v>
      </c>
      <c r="E10" s="8">
        <v>0</v>
      </c>
    </row>
    <row r="11" spans="1:5">
      <c r="A11" s="2" t="s">
        <v>86</v>
      </c>
      <c r="B11" s="9">
        <v>0.37</v>
      </c>
      <c r="C11" s="9">
        <v>7.0000000000000007E-2</v>
      </c>
      <c r="D11" s="9">
        <v>-0.22</v>
      </c>
      <c r="E11" s="9">
        <v>-0.36</v>
      </c>
    </row>
    <row r="12" spans="1:5" ht="30">
      <c r="A12" s="2" t="s">
        <v>900</v>
      </c>
      <c r="B12" s="9">
        <v>0.13</v>
      </c>
      <c r="C12" s="9">
        <v>0.04</v>
      </c>
      <c r="D12" s="9">
        <v>-0.45</v>
      </c>
      <c r="E12" s="9">
        <v>-0.36</v>
      </c>
    </row>
    <row r="13" spans="1:5" ht="30">
      <c r="A13" s="2" t="s">
        <v>89</v>
      </c>
      <c r="B13" s="9">
        <v>0.16</v>
      </c>
      <c r="C13" s="9">
        <v>0.02</v>
      </c>
      <c r="D13" s="9">
        <v>0.23</v>
      </c>
      <c r="E13" s="8">
        <v>0</v>
      </c>
    </row>
    <row r="14" spans="1:5">
      <c r="A14" s="2" t="s">
        <v>90</v>
      </c>
      <c r="B14" s="9">
        <v>0.28999999999999998</v>
      </c>
      <c r="C14" s="9">
        <v>0.06</v>
      </c>
      <c r="D14" s="9">
        <v>-0.22</v>
      </c>
      <c r="E14" s="9">
        <v>-0.36</v>
      </c>
    </row>
    <row r="15" spans="1:5" ht="30">
      <c r="A15" s="3" t="s">
        <v>1290</v>
      </c>
      <c r="B15" s="4" t="s">
        <v>5</v>
      </c>
      <c r="C15" s="4" t="s">
        <v>5</v>
      </c>
      <c r="D15" s="4" t="s">
        <v>5</v>
      </c>
      <c r="E15" s="4" t="s">
        <v>5</v>
      </c>
    </row>
    <row r="16" spans="1:5" ht="30">
      <c r="A16" s="2" t="s">
        <v>917</v>
      </c>
      <c r="B16" s="6">
        <v>12530000</v>
      </c>
      <c r="C16" s="6">
        <v>-92000</v>
      </c>
      <c r="D16" s="6">
        <v>12530000</v>
      </c>
      <c r="E16" s="6">
        <v>-5411000</v>
      </c>
    </row>
    <row r="17" spans="1:5" ht="30">
      <c r="A17" s="2" t="s">
        <v>919</v>
      </c>
      <c r="B17" s="8">
        <v>-10700000</v>
      </c>
      <c r="C17" s="8">
        <v>-100000</v>
      </c>
      <c r="D17" s="8">
        <v>-10700000</v>
      </c>
      <c r="E17" s="8">
        <v>-34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1.28515625" bestFit="1" customWidth="1"/>
    <col min="2" max="2" width="36.5703125" bestFit="1" customWidth="1"/>
    <col min="3" max="3" width="8.42578125" customWidth="1"/>
    <col min="4" max="4" width="27.85546875" customWidth="1"/>
    <col min="5" max="5" width="32.140625" customWidth="1"/>
    <col min="6" max="6" width="6.5703125" customWidth="1"/>
    <col min="7" max="7" width="36.5703125" customWidth="1"/>
    <col min="8" max="8" width="8.42578125" customWidth="1"/>
    <col min="9" max="9" width="32.1406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54" t="s">
        <v>5</v>
      </c>
      <c r="C3" s="54"/>
      <c r="D3" s="54"/>
      <c r="E3" s="54"/>
      <c r="F3" s="54"/>
      <c r="G3" s="54"/>
      <c r="H3" s="54"/>
      <c r="I3" s="54"/>
      <c r="J3" s="54"/>
      <c r="K3" s="54"/>
      <c r="L3" s="54"/>
      <c r="M3" s="54"/>
      <c r="N3" s="54"/>
      <c r="O3" s="54"/>
      <c r="P3" s="54"/>
      <c r="Q3" s="54"/>
      <c r="R3" s="54"/>
    </row>
    <row r="4" spans="1:18" ht="15" customHeight="1">
      <c r="A4" s="13" t="s">
        <v>179</v>
      </c>
      <c r="B4" s="54" t="s">
        <v>5</v>
      </c>
      <c r="C4" s="54"/>
      <c r="D4" s="54"/>
      <c r="E4" s="54"/>
      <c r="F4" s="54"/>
      <c r="G4" s="54"/>
      <c r="H4" s="54"/>
      <c r="I4" s="54"/>
      <c r="J4" s="54"/>
      <c r="K4" s="54"/>
      <c r="L4" s="54"/>
      <c r="M4" s="54"/>
      <c r="N4" s="54"/>
      <c r="O4" s="54"/>
      <c r="P4" s="54"/>
      <c r="Q4" s="54"/>
      <c r="R4" s="54"/>
    </row>
    <row r="5" spans="1:18">
      <c r="A5" s="13"/>
      <c r="B5" s="55" t="s">
        <v>177</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5.5" customHeight="1">
      <c r="A7" s="13"/>
      <c r="B7" s="56" t="s">
        <v>180</v>
      </c>
      <c r="C7" s="56"/>
      <c r="D7" s="56"/>
      <c r="E7" s="56"/>
      <c r="F7" s="56"/>
      <c r="G7" s="56"/>
      <c r="H7" s="56"/>
      <c r="I7" s="56"/>
      <c r="J7" s="56"/>
      <c r="K7" s="56"/>
      <c r="L7" s="56"/>
      <c r="M7" s="56"/>
      <c r="N7" s="56"/>
      <c r="O7" s="56"/>
      <c r="P7" s="56"/>
      <c r="Q7" s="56"/>
      <c r="R7" s="56"/>
    </row>
    <row r="8" spans="1:18">
      <c r="A8" s="13"/>
      <c r="B8" s="54"/>
      <c r="C8" s="54"/>
      <c r="D8" s="54"/>
      <c r="E8" s="54"/>
      <c r="F8" s="54"/>
      <c r="G8" s="54"/>
      <c r="H8" s="54"/>
      <c r="I8" s="54"/>
      <c r="J8" s="54"/>
      <c r="K8" s="54"/>
      <c r="L8" s="54"/>
      <c r="M8" s="54"/>
      <c r="N8" s="54"/>
      <c r="O8" s="54"/>
      <c r="P8" s="54"/>
      <c r="Q8" s="54"/>
      <c r="R8" s="54"/>
    </row>
    <row r="9" spans="1:18" ht="25.5" customHeight="1">
      <c r="A9" s="13"/>
      <c r="B9" s="56" t="s">
        <v>181</v>
      </c>
      <c r="C9" s="56"/>
      <c r="D9" s="56"/>
      <c r="E9" s="56"/>
      <c r="F9" s="56"/>
      <c r="G9" s="56"/>
      <c r="H9" s="56"/>
      <c r="I9" s="56"/>
      <c r="J9" s="56"/>
      <c r="K9" s="56"/>
      <c r="L9" s="56"/>
      <c r="M9" s="56"/>
      <c r="N9" s="56"/>
      <c r="O9" s="56"/>
      <c r="P9" s="56"/>
      <c r="Q9" s="56"/>
      <c r="R9" s="56"/>
    </row>
    <row r="10" spans="1:18">
      <c r="A10" s="13"/>
      <c r="B10" s="57">
        <v>2013</v>
      </c>
      <c r="C10" s="57"/>
      <c r="D10" s="57"/>
      <c r="E10" s="57"/>
      <c r="F10" s="57"/>
      <c r="G10" s="57"/>
      <c r="H10" s="57"/>
      <c r="I10" s="57"/>
      <c r="J10" s="57"/>
      <c r="K10" s="57"/>
      <c r="L10" s="57"/>
      <c r="M10" s="57"/>
      <c r="N10" s="57"/>
      <c r="O10" s="57"/>
      <c r="P10" s="57"/>
      <c r="Q10" s="57"/>
      <c r="R10" s="57"/>
    </row>
    <row r="11" spans="1:18">
      <c r="A11" s="13"/>
      <c r="B11" s="54"/>
      <c r="C11" s="54"/>
      <c r="D11" s="54"/>
      <c r="E11" s="54"/>
      <c r="F11" s="54"/>
      <c r="G11" s="54"/>
      <c r="H11" s="54"/>
      <c r="I11" s="54"/>
      <c r="J11" s="54"/>
      <c r="K11" s="54"/>
      <c r="L11" s="54"/>
      <c r="M11" s="54"/>
      <c r="N11" s="54"/>
      <c r="O11" s="54"/>
      <c r="P11" s="54"/>
      <c r="Q11" s="54"/>
      <c r="R11" s="54"/>
    </row>
    <row r="12" spans="1:18">
      <c r="A12" s="13"/>
      <c r="B12" s="58" t="s">
        <v>182</v>
      </c>
      <c r="C12" s="58"/>
      <c r="D12" s="58"/>
      <c r="E12" s="58"/>
      <c r="F12" s="58"/>
      <c r="G12" s="58"/>
      <c r="H12" s="58"/>
      <c r="I12" s="58"/>
      <c r="J12" s="58"/>
      <c r="K12" s="58"/>
      <c r="L12" s="58"/>
      <c r="M12" s="58"/>
      <c r="N12" s="58"/>
      <c r="O12" s="58"/>
      <c r="P12" s="58"/>
      <c r="Q12" s="58"/>
      <c r="R12" s="58"/>
    </row>
    <row r="13" spans="1:18">
      <c r="A13" s="13"/>
      <c r="B13" s="54"/>
      <c r="C13" s="54"/>
      <c r="D13" s="54"/>
      <c r="E13" s="54"/>
      <c r="F13" s="54"/>
      <c r="G13" s="54"/>
      <c r="H13" s="54"/>
      <c r="I13" s="54"/>
      <c r="J13" s="54"/>
      <c r="K13" s="54"/>
      <c r="L13" s="54"/>
      <c r="M13" s="54"/>
      <c r="N13" s="54"/>
      <c r="O13" s="54"/>
      <c r="P13" s="54"/>
      <c r="Q13" s="54"/>
      <c r="R13" s="54"/>
    </row>
    <row r="14" spans="1:18" ht="51" customHeight="1">
      <c r="A14" s="13"/>
      <c r="B14" s="56" t="s">
        <v>183</v>
      </c>
      <c r="C14" s="56"/>
      <c r="D14" s="56"/>
      <c r="E14" s="56"/>
      <c r="F14" s="56"/>
      <c r="G14" s="56"/>
      <c r="H14" s="56"/>
      <c r="I14" s="56"/>
      <c r="J14" s="56"/>
      <c r="K14" s="56"/>
      <c r="L14" s="56"/>
      <c r="M14" s="56"/>
      <c r="N14" s="56"/>
      <c r="O14" s="56"/>
      <c r="P14" s="56"/>
      <c r="Q14" s="56"/>
      <c r="R14" s="56"/>
    </row>
    <row r="15" spans="1:18">
      <c r="A15" s="13"/>
      <c r="B15" s="56" t="s">
        <v>184</v>
      </c>
      <c r="C15" s="56"/>
      <c r="D15" s="56"/>
      <c r="E15" s="56"/>
      <c r="F15" s="56"/>
      <c r="G15" s="56"/>
      <c r="H15" s="56"/>
      <c r="I15" s="56"/>
      <c r="J15" s="56"/>
      <c r="K15" s="56"/>
      <c r="L15" s="56"/>
      <c r="M15" s="56"/>
      <c r="N15" s="56"/>
      <c r="O15" s="56"/>
      <c r="P15" s="56"/>
      <c r="Q15" s="56"/>
      <c r="R15" s="56"/>
    </row>
    <row r="16" spans="1:18">
      <c r="A16" s="13"/>
      <c r="B16" s="54"/>
      <c r="C16" s="54"/>
      <c r="D16" s="54"/>
      <c r="E16" s="54"/>
      <c r="F16" s="54"/>
      <c r="G16" s="54"/>
      <c r="H16" s="54"/>
      <c r="I16" s="54"/>
      <c r="J16" s="54"/>
      <c r="K16" s="54"/>
      <c r="L16" s="54"/>
      <c r="M16" s="54"/>
      <c r="N16" s="54"/>
      <c r="O16" s="54"/>
      <c r="P16" s="54"/>
      <c r="Q16" s="54"/>
      <c r="R16" s="54"/>
    </row>
    <row r="17" spans="1:18">
      <c r="A17" s="13"/>
      <c r="B17" s="58" t="s">
        <v>185</v>
      </c>
      <c r="C17" s="58"/>
      <c r="D17" s="58"/>
      <c r="E17" s="58"/>
      <c r="F17" s="58"/>
      <c r="G17" s="58"/>
      <c r="H17" s="58"/>
      <c r="I17" s="58"/>
      <c r="J17" s="58"/>
      <c r="K17" s="58"/>
      <c r="L17" s="58"/>
      <c r="M17" s="58"/>
      <c r="N17" s="58"/>
      <c r="O17" s="58"/>
      <c r="P17" s="58"/>
      <c r="Q17" s="58"/>
      <c r="R17" s="58"/>
    </row>
    <row r="18" spans="1:18">
      <c r="A18" s="13"/>
      <c r="B18" s="54"/>
      <c r="C18" s="54"/>
      <c r="D18" s="54"/>
      <c r="E18" s="54"/>
      <c r="F18" s="54"/>
      <c r="G18" s="54"/>
      <c r="H18" s="54"/>
      <c r="I18" s="54"/>
      <c r="J18" s="54"/>
      <c r="K18" s="54"/>
      <c r="L18" s="54"/>
      <c r="M18" s="54"/>
      <c r="N18" s="54"/>
      <c r="O18" s="54"/>
      <c r="P18" s="54"/>
      <c r="Q18" s="54"/>
      <c r="R18" s="54"/>
    </row>
    <row r="19" spans="1:18">
      <c r="A19" s="13"/>
      <c r="B19" s="56" t="s">
        <v>186</v>
      </c>
      <c r="C19" s="56"/>
      <c r="D19" s="56"/>
      <c r="E19" s="56"/>
      <c r="F19" s="56"/>
      <c r="G19" s="56"/>
      <c r="H19" s="56"/>
      <c r="I19" s="56"/>
      <c r="J19" s="56"/>
      <c r="K19" s="56"/>
      <c r="L19" s="56"/>
      <c r="M19" s="56"/>
      <c r="N19" s="56"/>
      <c r="O19" s="56"/>
      <c r="P19" s="56"/>
      <c r="Q19" s="56"/>
      <c r="R19" s="56"/>
    </row>
    <row r="20" spans="1:18">
      <c r="A20" s="13"/>
      <c r="B20" s="59"/>
      <c r="C20" s="59"/>
      <c r="D20" s="59"/>
      <c r="E20" s="59"/>
      <c r="F20" s="59"/>
      <c r="G20" s="59"/>
      <c r="H20" s="59"/>
      <c r="I20" s="59"/>
      <c r="J20" s="59"/>
      <c r="K20" s="59"/>
      <c r="L20" s="59"/>
      <c r="M20" s="59"/>
      <c r="N20" s="59"/>
      <c r="O20" s="59"/>
      <c r="P20" s="59"/>
      <c r="Q20" s="59"/>
      <c r="R20" s="59"/>
    </row>
    <row r="21" spans="1:18">
      <c r="A21" s="13"/>
      <c r="B21" s="20"/>
      <c r="C21" s="20"/>
      <c r="D21" s="20"/>
      <c r="E21" s="20"/>
    </row>
    <row r="22" spans="1:18">
      <c r="A22" s="13"/>
      <c r="B22" s="14"/>
      <c r="C22" s="14"/>
      <c r="D22" s="14"/>
      <c r="E22" s="14"/>
    </row>
    <row r="23" spans="1:18">
      <c r="A23" s="13"/>
      <c r="B23" s="21"/>
      <c r="C23" s="22" t="s">
        <v>187</v>
      </c>
      <c r="D23" s="22"/>
      <c r="E23" s="22"/>
    </row>
    <row r="24" spans="1:18" ht="15.75" thickBot="1">
      <c r="A24" s="13"/>
      <c r="B24" s="21"/>
      <c r="C24" s="23">
        <v>41533</v>
      </c>
      <c r="D24" s="23"/>
      <c r="E24" s="23"/>
    </row>
    <row r="25" spans="1:18" ht="15.75" thickTop="1">
      <c r="A25" s="13"/>
      <c r="B25" s="24" t="s">
        <v>188</v>
      </c>
      <c r="C25" s="25" t="s">
        <v>189</v>
      </c>
      <c r="D25" s="27">
        <v>47650</v>
      </c>
      <c r="E25" s="29"/>
    </row>
    <row r="26" spans="1:18">
      <c r="A26" s="13"/>
      <c r="B26" s="24"/>
      <c r="C26" s="24"/>
      <c r="D26" s="26"/>
      <c r="E26" s="28"/>
    </row>
    <row r="27" spans="1:18">
      <c r="A27" s="13"/>
      <c r="B27" s="21" t="s">
        <v>190</v>
      </c>
      <c r="C27" s="30">
        <v>3728</v>
      </c>
      <c r="D27" s="30"/>
      <c r="E27" s="32"/>
    </row>
    <row r="28" spans="1:18" ht="15.75" thickBot="1">
      <c r="A28" s="13"/>
      <c r="B28" s="21"/>
      <c r="C28" s="31"/>
      <c r="D28" s="31"/>
      <c r="E28" s="33"/>
    </row>
    <row r="29" spans="1:18">
      <c r="A29" s="13"/>
      <c r="B29" s="24" t="s">
        <v>191</v>
      </c>
      <c r="C29" s="34">
        <v>51378</v>
      </c>
      <c r="D29" s="34"/>
      <c r="E29" s="35"/>
    </row>
    <row r="30" spans="1:18">
      <c r="A30" s="13"/>
      <c r="B30" s="24"/>
      <c r="C30" s="26"/>
      <c r="D30" s="26"/>
      <c r="E30" s="28"/>
    </row>
    <row r="31" spans="1:18">
      <c r="A31" s="13"/>
      <c r="B31" s="21" t="s">
        <v>192</v>
      </c>
      <c r="C31" s="30">
        <v>2345</v>
      </c>
      <c r="D31" s="30"/>
      <c r="E31" s="32"/>
    </row>
    <row r="32" spans="1:18">
      <c r="A32" s="13"/>
      <c r="B32" s="21"/>
      <c r="C32" s="30"/>
      <c r="D32" s="30"/>
      <c r="E32" s="32"/>
    </row>
    <row r="33" spans="1:18">
      <c r="A33" s="13"/>
      <c r="B33" s="24" t="s">
        <v>193</v>
      </c>
      <c r="C33" s="26">
        <v>2536</v>
      </c>
      <c r="D33" s="26"/>
      <c r="E33" s="28"/>
    </row>
    <row r="34" spans="1:18" ht="15.75" thickBot="1">
      <c r="A34" s="13"/>
      <c r="B34" s="24"/>
      <c r="C34" s="36"/>
      <c r="D34" s="36"/>
      <c r="E34" s="37"/>
    </row>
    <row r="35" spans="1:18">
      <c r="A35" s="13"/>
      <c r="B35" s="21" t="s">
        <v>194</v>
      </c>
      <c r="C35" s="38">
        <v>4881</v>
      </c>
      <c r="D35" s="38"/>
      <c r="E35" s="39"/>
    </row>
    <row r="36" spans="1:18" ht="15.75" thickBot="1">
      <c r="A36" s="13"/>
      <c r="B36" s="21"/>
      <c r="C36" s="31"/>
      <c r="D36" s="31"/>
      <c r="E36" s="33"/>
    </row>
    <row r="37" spans="1:18">
      <c r="A37" s="13"/>
      <c r="B37" s="24" t="s">
        <v>195</v>
      </c>
      <c r="C37" s="34">
        <v>46497</v>
      </c>
      <c r="D37" s="34"/>
      <c r="E37" s="35"/>
    </row>
    <row r="38" spans="1:18">
      <c r="A38" s="13"/>
      <c r="B38" s="24"/>
      <c r="C38" s="26"/>
      <c r="D38" s="26"/>
      <c r="E38" s="28"/>
    </row>
    <row r="39" spans="1:18">
      <c r="A39" s="13"/>
      <c r="B39" s="21" t="s">
        <v>196</v>
      </c>
      <c r="C39" s="30">
        <v>34062</v>
      </c>
      <c r="D39" s="30"/>
      <c r="E39" s="32"/>
    </row>
    <row r="40" spans="1:18" ht="15.75" thickBot="1">
      <c r="A40" s="13"/>
      <c r="B40" s="21"/>
      <c r="C40" s="31"/>
      <c r="D40" s="31"/>
      <c r="E40" s="33"/>
    </row>
    <row r="41" spans="1:18">
      <c r="A41" s="13"/>
      <c r="B41" s="24" t="s">
        <v>71</v>
      </c>
      <c r="C41" s="40" t="s">
        <v>189</v>
      </c>
      <c r="D41" s="34">
        <v>12435</v>
      </c>
      <c r="E41" s="35"/>
    </row>
    <row r="42" spans="1:18" ht="15.75" thickBot="1">
      <c r="A42" s="13"/>
      <c r="B42" s="24"/>
      <c r="C42" s="41"/>
      <c r="D42" s="42"/>
      <c r="E42" s="43"/>
    </row>
    <row r="43" spans="1:18" ht="15.75" thickTop="1">
      <c r="A43" s="13"/>
      <c r="B43" s="54"/>
      <c r="C43" s="54"/>
      <c r="D43" s="54"/>
      <c r="E43" s="54"/>
      <c r="F43" s="54"/>
      <c r="G43" s="54"/>
      <c r="H43" s="54"/>
      <c r="I43" s="54"/>
      <c r="J43" s="54"/>
      <c r="K43" s="54"/>
      <c r="L43" s="54"/>
      <c r="M43" s="54"/>
      <c r="N43" s="54"/>
      <c r="O43" s="54"/>
      <c r="P43" s="54"/>
      <c r="Q43" s="54"/>
      <c r="R43" s="54"/>
    </row>
    <row r="44" spans="1:18" ht="25.5" customHeight="1">
      <c r="A44" s="13"/>
      <c r="B44" s="56" t="s">
        <v>197</v>
      </c>
      <c r="C44" s="56"/>
      <c r="D44" s="56"/>
      <c r="E44" s="56"/>
      <c r="F44" s="56"/>
      <c r="G44" s="56"/>
      <c r="H44" s="56"/>
      <c r="I44" s="56"/>
      <c r="J44" s="56"/>
      <c r="K44" s="56"/>
      <c r="L44" s="56"/>
      <c r="M44" s="56"/>
      <c r="N44" s="56"/>
      <c r="O44" s="56"/>
      <c r="P44" s="56"/>
      <c r="Q44" s="56"/>
      <c r="R44" s="56"/>
    </row>
    <row r="45" spans="1:18">
      <c r="A45" s="13"/>
      <c r="B45" s="56" t="s">
        <v>198</v>
      </c>
      <c r="C45" s="56"/>
      <c r="D45" s="56"/>
      <c r="E45" s="56"/>
      <c r="F45" s="56"/>
      <c r="G45" s="56"/>
      <c r="H45" s="56"/>
      <c r="I45" s="56"/>
      <c r="J45" s="56"/>
      <c r="K45" s="56"/>
      <c r="L45" s="56"/>
      <c r="M45" s="56"/>
      <c r="N45" s="56"/>
      <c r="O45" s="56"/>
      <c r="P45" s="56"/>
      <c r="Q45" s="56"/>
      <c r="R45" s="56"/>
    </row>
    <row r="46" spans="1:18">
      <c r="A46" s="13"/>
      <c r="B46" s="54"/>
      <c r="C46" s="54"/>
      <c r="D46" s="54"/>
      <c r="E46" s="54"/>
      <c r="F46" s="54"/>
      <c r="G46" s="54"/>
      <c r="H46" s="54"/>
      <c r="I46" s="54"/>
      <c r="J46" s="54"/>
      <c r="K46" s="54"/>
      <c r="L46" s="54"/>
      <c r="M46" s="54"/>
      <c r="N46" s="54"/>
      <c r="O46" s="54"/>
      <c r="P46" s="54"/>
      <c r="Q46" s="54"/>
      <c r="R46" s="54"/>
    </row>
    <row r="47" spans="1:18">
      <c r="A47" s="13"/>
      <c r="B47" s="58" t="s">
        <v>199</v>
      </c>
      <c r="C47" s="58"/>
      <c r="D47" s="58"/>
      <c r="E47" s="58"/>
      <c r="F47" s="58"/>
      <c r="G47" s="58"/>
      <c r="H47" s="58"/>
      <c r="I47" s="58"/>
      <c r="J47" s="58"/>
      <c r="K47" s="58"/>
      <c r="L47" s="58"/>
      <c r="M47" s="58"/>
      <c r="N47" s="58"/>
      <c r="O47" s="58"/>
      <c r="P47" s="58"/>
      <c r="Q47" s="58"/>
      <c r="R47" s="58"/>
    </row>
    <row r="48" spans="1:18">
      <c r="A48" s="13"/>
      <c r="B48" s="54"/>
      <c r="C48" s="54"/>
      <c r="D48" s="54"/>
      <c r="E48" s="54"/>
      <c r="F48" s="54"/>
      <c r="G48" s="54"/>
      <c r="H48" s="54"/>
      <c r="I48" s="54"/>
      <c r="J48" s="54"/>
      <c r="K48" s="54"/>
      <c r="L48" s="54"/>
      <c r="M48" s="54"/>
      <c r="N48" s="54"/>
      <c r="O48" s="54"/>
      <c r="P48" s="54"/>
      <c r="Q48" s="54"/>
      <c r="R48" s="54"/>
    </row>
    <row r="49" spans="1:18">
      <c r="A49" s="13"/>
      <c r="B49" s="56" t="s">
        <v>200</v>
      </c>
      <c r="C49" s="56"/>
      <c r="D49" s="56"/>
      <c r="E49" s="56"/>
      <c r="F49" s="56"/>
      <c r="G49" s="56"/>
      <c r="H49" s="56"/>
      <c r="I49" s="56"/>
      <c r="J49" s="56"/>
      <c r="K49" s="56"/>
      <c r="L49" s="56"/>
      <c r="M49" s="56"/>
      <c r="N49" s="56"/>
      <c r="O49" s="56"/>
      <c r="P49" s="56"/>
      <c r="Q49" s="56"/>
      <c r="R49" s="56"/>
    </row>
    <row r="50" spans="1:18">
      <c r="A50" s="13"/>
      <c r="B50" s="20"/>
      <c r="C50" s="20"/>
      <c r="D50" s="20"/>
      <c r="E50" s="20"/>
      <c r="F50" s="20"/>
      <c r="G50" s="20"/>
      <c r="H50" s="20"/>
      <c r="I50" s="20"/>
      <c r="J50" s="20"/>
      <c r="K50" s="20"/>
      <c r="L50" s="20"/>
      <c r="M50" s="20"/>
      <c r="N50" s="20"/>
      <c r="O50" s="20"/>
      <c r="P50" s="20"/>
      <c r="Q50" s="20"/>
      <c r="R50" s="20"/>
    </row>
    <row r="51" spans="1:18">
      <c r="A51" s="13"/>
      <c r="B51" s="14"/>
      <c r="C51" s="14"/>
      <c r="D51" s="14"/>
      <c r="E51" s="14"/>
      <c r="F51" s="14"/>
      <c r="G51" s="14"/>
      <c r="H51" s="14"/>
      <c r="I51" s="14"/>
      <c r="J51" s="14"/>
      <c r="K51" s="14"/>
      <c r="L51" s="14"/>
      <c r="M51" s="14"/>
      <c r="N51" s="14"/>
      <c r="O51" s="14"/>
      <c r="P51" s="14"/>
      <c r="Q51" s="14"/>
      <c r="R51" s="14"/>
    </row>
    <row r="52" spans="1:18" ht="15.75" thickBot="1">
      <c r="A52" s="13"/>
      <c r="B52" s="15"/>
      <c r="C52" s="19"/>
      <c r="D52" s="49" t="s">
        <v>201</v>
      </c>
      <c r="E52" s="49"/>
      <c r="F52" s="49"/>
      <c r="G52" s="49"/>
      <c r="H52" s="49"/>
      <c r="I52" s="49"/>
      <c r="J52" s="49"/>
      <c r="K52" s="19"/>
      <c r="L52" s="49" t="s">
        <v>202</v>
      </c>
      <c r="M52" s="49"/>
      <c r="N52" s="49"/>
      <c r="O52" s="49"/>
      <c r="P52" s="49"/>
      <c r="Q52" s="49"/>
      <c r="R52" s="49"/>
    </row>
    <row r="53" spans="1:18" ht="15.75" thickTop="1">
      <c r="A53" s="13"/>
      <c r="B53" s="21"/>
      <c r="C53" s="32"/>
      <c r="D53" s="50" t="s">
        <v>203</v>
      </c>
      <c r="E53" s="50"/>
      <c r="F53" s="50"/>
      <c r="G53" s="51"/>
      <c r="H53" s="50" t="s">
        <v>204</v>
      </c>
      <c r="I53" s="50"/>
      <c r="J53" s="50"/>
      <c r="K53" s="32"/>
      <c r="L53" s="50" t="s">
        <v>203</v>
      </c>
      <c r="M53" s="50"/>
      <c r="N53" s="50"/>
      <c r="O53" s="51"/>
      <c r="P53" s="50" t="s">
        <v>204</v>
      </c>
      <c r="Q53" s="50"/>
      <c r="R53" s="50"/>
    </row>
    <row r="54" spans="1:18" ht="15.75" thickBot="1">
      <c r="A54" s="13"/>
      <c r="B54" s="21"/>
      <c r="C54" s="32"/>
      <c r="D54" s="49">
        <v>2013</v>
      </c>
      <c r="E54" s="49"/>
      <c r="F54" s="49"/>
      <c r="G54" s="32"/>
      <c r="H54" s="49">
        <v>2012</v>
      </c>
      <c r="I54" s="49"/>
      <c r="J54" s="49"/>
      <c r="K54" s="32"/>
      <c r="L54" s="49">
        <v>2013</v>
      </c>
      <c r="M54" s="49"/>
      <c r="N54" s="49"/>
      <c r="O54" s="32"/>
      <c r="P54" s="49">
        <v>2012</v>
      </c>
      <c r="Q54" s="49"/>
      <c r="R54" s="49"/>
    </row>
    <row r="55" spans="1:18" ht="15.75" thickTop="1">
      <c r="A55" s="13"/>
      <c r="B55" s="17" t="s">
        <v>65</v>
      </c>
      <c r="C55" s="18"/>
      <c r="D55" s="29"/>
      <c r="E55" s="29"/>
      <c r="F55" s="29"/>
      <c r="G55" s="18"/>
      <c r="H55" s="29"/>
      <c r="I55" s="29"/>
      <c r="J55" s="29"/>
      <c r="K55" s="18"/>
      <c r="L55" s="29"/>
      <c r="M55" s="29"/>
      <c r="N55" s="29"/>
      <c r="O55" s="18"/>
      <c r="P55" s="29"/>
      <c r="Q55" s="29"/>
      <c r="R55" s="29"/>
    </row>
    <row r="56" spans="1:18">
      <c r="A56" s="13"/>
      <c r="B56" s="21" t="s">
        <v>205</v>
      </c>
      <c r="C56" s="32"/>
      <c r="D56" s="21" t="s">
        <v>189</v>
      </c>
      <c r="E56" s="30">
        <v>442781</v>
      </c>
      <c r="F56" s="32"/>
      <c r="G56" s="32"/>
      <c r="H56" s="21" t="s">
        <v>189</v>
      </c>
      <c r="I56" s="30">
        <v>437168</v>
      </c>
      <c r="J56" s="32"/>
      <c r="K56" s="32"/>
      <c r="L56" s="21" t="s">
        <v>189</v>
      </c>
      <c r="M56" s="30">
        <v>1267935</v>
      </c>
      <c r="N56" s="32"/>
      <c r="O56" s="32"/>
      <c r="P56" s="21" t="s">
        <v>189</v>
      </c>
      <c r="Q56" s="30">
        <v>1300593</v>
      </c>
      <c r="R56" s="32"/>
    </row>
    <row r="57" spans="1:18">
      <c r="A57" s="13"/>
      <c r="B57" s="21"/>
      <c r="C57" s="32"/>
      <c r="D57" s="21"/>
      <c r="E57" s="30"/>
      <c r="F57" s="32"/>
      <c r="G57" s="32"/>
      <c r="H57" s="21"/>
      <c r="I57" s="30"/>
      <c r="J57" s="32"/>
      <c r="K57" s="32"/>
      <c r="L57" s="21"/>
      <c r="M57" s="30"/>
      <c r="N57" s="32"/>
      <c r="O57" s="32"/>
      <c r="P57" s="21"/>
      <c r="Q57" s="30"/>
      <c r="R57" s="32"/>
    </row>
    <row r="58" spans="1:18">
      <c r="A58" s="13"/>
      <c r="B58" s="24" t="s">
        <v>206</v>
      </c>
      <c r="C58" s="28"/>
      <c r="D58" s="24" t="s">
        <v>189</v>
      </c>
      <c r="E58" s="26">
        <v>517166</v>
      </c>
      <c r="F58" s="28"/>
      <c r="G58" s="28"/>
      <c r="H58" s="24" t="s">
        <v>189</v>
      </c>
      <c r="I58" s="26">
        <v>538554</v>
      </c>
      <c r="J58" s="28"/>
      <c r="K58" s="28"/>
      <c r="L58" s="24" t="s">
        <v>189</v>
      </c>
      <c r="M58" s="26">
        <v>1517926</v>
      </c>
      <c r="N58" s="28"/>
      <c r="O58" s="28"/>
      <c r="P58" s="24" t="s">
        <v>189</v>
      </c>
      <c r="Q58" s="26">
        <v>1621939</v>
      </c>
      <c r="R58" s="28"/>
    </row>
    <row r="59" spans="1:18">
      <c r="A59" s="13"/>
      <c r="B59" s="24"/>
      <c r="C59" s="28"/>
      <c r="D59" s="24"/>
      <c r="E59" s="26"/>
      <c r="F59" s="28"/>
      <c r="G59" s="28"/>
      <c r="H59" s="24"/>
      <c r="I59" s="26"/>
      <c r="J59" s="28"/>
      <c r="K59" s="28"/>
      <c r="L59" s="24"/>
      <c r="M59" s="26"/>
      <c r="N59" s="28"/>
      <c r="O59" s="28"/>
      <c r="P59" s="24"/>
      <c r="Q59" s="26"/>
      <c r="R59" s="28"/>
    </row>
    <row r="60" spans="1:18">
      <c r="A60" s="13"/>
      <c r="B60" s="15" t="s">
        <v>77</v>
      </c>
      <c r="C60" s="19"/>
      <c r="D60" s="32"/>
      <c r="E60" s="32"/>
      <c r="F60" s="32"/>
      <c r="G60" s="19"/>
      <c r="H60" s="32"/>
      <c r="I60" s="32"/>
      <c r="J60" s="32"/>
      <c r="K60" s="19"/>
      <c r="L60" s="32"/>
      <c r="M60" s="32"/>
      <c r="N60" s="32"/>
      <c r="O60" s="19"/>
      <c r="P60" s="32"/>
      <c r="Q60" s="32"/>
      <c r="R60" s="32"/>
    </row>
    <row r="61" spans="1:18">
      <c r="A61" s="13"/>
      <c r="B61" s="24" t="s">
        <v>207</v>
      </c>
      <c r="C61" s="28"/>
      <c r="D61" s="24" t="s">
        <v>189</v>
      </c>
      <c r="E61" s="26">
        <v>10491</v>
      </c>
      <c r="F61" s="28"/>
      <c r="G61" s="28"/>
      <c r="H61" s="24" t="s">
        <v>189</v>
      </c>
      <c r="I61" s="26">
        <v>3022</v>
      </c>
      <c r="J61" s="28"/>
      <c r="K61" s="28"/>
      <c r="L61" s="24" t="s">
        <v>189</v>
      </c>
      <c r="M61" s="52" t="s">
        <v>208</v>
      </c>
      <c r="N61" s="24" t="s">
        <v>209</v>
      </c>
      <c r="O61" s="28"/>
      <c r="P61" s="24" t="s">
        <v>189</v>
      </c>
      <c r="Q61" s="52" t="s">
        <v>210</v>
      </c>
      <c r="R61" s="24" t="s">
        <v>209</v>
      </c>
    </row>
    <row r="62" spans="1:18">
      <c r="A62" s="13"/>
      <c r="B62" s="24"/>
      <c r="C62" s="28"/>
      <c r="D62" s="24"/>
      <c r="E62" s="26"/>
      <c r="F62" s="28"/>
      <c r="G62" s="28"/>
      <c r="H62" s="24"/>
      <c r="I62" s="26"/>
      <c r="J62" s="28"/>
      <c r="K62" s="28"/>
      <c r="L62" s="24"/>
      <c r="M62" s="52"/>
      <c r="N62" s="24"/>
      <c r="O62" s="28"/>
      <c r="P62" s="24"/>
      <c r="Q62" s="52"/>
      <c r="R62" s="24"/>
    </row>
    <row r="63" spans="1:18">
      <c r="A63" s="13"/>
      <c r="B63" s="46" t="s">
        <v>211</v>
      </c>
      <c r="C63" s="19"/>
      <c r="D63" s="15" t="s">
        <v>189</v>
      </c>
      <c r="E63" s="47" t="s">
        <v>212</v>
      </c>
      <c r="F63" s="15" t="s">
        <v>209</v>
      </c>
      <c r="G63" s="19"/>
      <c r="H63" s="15" t="s">
        <v>189</v>
      </c>
      <c r="I63" s="47" t="s">
        <v>213</v>
      </c>
      <c r="J63" s="15" t="s">
        <v>209</v>
      </c>
      <c r="K63" s="19"/>
      <c r="L63" s="15" t="s">
        <v>189</v>
      </c>
      <c r="M63" s="47" t="s">
        <v>214</v>
      </c>
      <c r="N63" s="15" t="s">
        <v>209</v>
      </c>
      <c r="O63" s="19"/>
      <c r="P63" s="15" t="s">
        <v>189</v>
      </c>
      <c r="Q63" s="47" t="s">
        <v>215</v>
      </c>
      <c r="R63" s="15" t="s">
        <v>209</v>
      </c>
    </row>
    <row r="64" spans="1:18" ht="26.25">
      <c r="A64" s="13"/>
      <c r="B64" s="17" t="s">
        <v>216</v>
      </c>
      <c r="C64" s="18"/>
      <c r="D64" s="28"/>
      <c r="E64" s="28"/>
      <c r="F64" s="28"/>
      <c r="G64" s="18"/>
      <c r="H64" s="28"/>
      <c r="I64" s="28"/>
      <c r="J64" s="28"/>
      <c r="K64" s="18"/>
      <c r="L64" s="28"/>
      <c r="M64" s="28"/>
      <c r="N64" s="28"/>
      <c r="O64" s="18"/>
      <c r="P64" s="28"/>
      <c r="Q64" s="28"/>
      <c r="R64" s="28"/>
    </row>
    <row r="65" spans="1:18">
      <c r="A65" s="13"/>
      <c r="B65" s="21" t="s">
        <v>207</v>
      </c>
      <c r="C65" s="32"/>
      <c r="D65" s="21" t="s">
        <v>189</v>
      </c>
      <c r="E65" s="53">
        <v>0.16</v>
      </c>
      <c r="F65" s="32"/>
      <c r="G65" s="32"/>
      <c r="H65" s="21" t="s">
        <v>189</v>
      </c>
      <c r="I65" s="53">
        <v>0.05</v>
      </c>
      <c r="J65" s="32"/>
      <c r="K65" s="32"/>
      <c r="L65" s="21" t="s">
        <v>189</v>
      </c>
      <c r="M65" s="53" t="s">
        <v>217</v>
      </c>
      <c r="N65" s="21" t="s">
        <v>209</v>
      </c>
      <c r="O65" s="32"/>
      <c r="P65" s="21" t="s">
        <v>189</v>
      </c>
      <c r="Q65" s="53" t="s">
        <v>218</v>
      </c>
      <c r="R65" s="21" t="s">
        <v>209</v>
      </c>
    </row>
    <row r="66" spans="1:18">
      <c r="A66" s="13"/>
      <c r="B66" s="21"/>
      <c r="C66" s="32"/>
      <c r="D66" s="21"/>
      <c r="E66" s="53"/>
      <c r="F66" s="32"/>
      <c r="G66" s="32"/>
      <c r="H66" s="21"/>
      <c r="I66" s="53"/>
      <c r="J66" s="32"/>
      <c r="K66" s="32"/>
      <c r="L66" s="21"/>
      <c r="M66" s="53"/>
      <c r="N66" s="21"/>
      <c r="O66" s="32"/>
      <c r="P66" s="21"/>
      <c r="Q66" s="53"/>
      <c r="R66" s="21"/>
    </row>
    <row r="67" spans="1:18">
      <c r="A67" s="13"/>
      <c r="B67" s="48" t="s">
        <v>211</v>
      </c>
      <c r="C67" s="18"/>
      <c r="D67" s="17" t="s">
        <v>189</v>
      </c>
      <c r="E67" s="45" t="s">
        <v>219</v>
      </c>
      <c r="F67" s="17" t="s">
        <v>209</v>
      </c>
      <c r="G67" s="18"/>
      <c r="H67" s="17" t="s">
        <v>189</v>
      </c>
      <c r="I67" s="45" t="s">
        <v>220</v>
      </c>
      <c r="J67" s="17" t="s">
        <v>209</v>
      </c>
      <c r="K67" s="18"/>
      <c r="L67" s="17" t="s">
        <v>189</v>
      </c>
      <c r="M67" s="45" t="s">
        <v>221</v>
      </c>
      <c r="N67" s="17" t="s">
        <v>209</v>
      </c>
      <c r="O67" s="18"/>
      <c r="P67" s="17" t="s">
        <v>189</v>
      </c>
      <c r="Q67" s="45" t="s">
        <v>222</v>
      </c>
      <c r="R67" s="17" t="s">
        <v>209</v>
      </c>
    </row>
    <row r="68" spans="1:18" ht="26.25">
      <c r="A68" s="13"/>
      <c r="B68" s="15" t="s">
        <v>223</v>
      </c>
      <c r="C68" s="19"/>
      <c r="D68" s="32"/>
      <c r="E68" s="32"/>
      <c r="F68" s="32"/>
      <c r="G68" s="19"/>
      <c r="H68" s="32"/>
      <c r="I68" s="32"/>
      <c r="J68" s="32"/>
      <c r="K68" s="19"/>
      <c r="L68" s="32"/>
      <c r="M68" s="32"/>
      <c r="N68" s="32"/>
      <c r="O68" s="19"/>
      <c r="P68" s="32"/>
      <c r="Q68" s="32"/>
      <c r="R68" s="32"/>
    </row>
    <row r="69" spans="1:18">
      <c r="A69" s="13"/>
      <c r="B69" s="24" t="s">
        <v>207</v>
      </c>
      <c r="C69" s="28"/>
      <c r="D69" s="24" t="s">
        <v>189</v>
      </c>
      <c r="E69" s="52">
        <v>0.13</v>
      </c>
      <c r="F69" s="28"/>
      <c r="G69" s="28"/>
      <c r="H69" s="24" t="s">
        <v>189</v>
      </c>
      <c r="I69" s="52">
        <v>0.04</v>
      </c>
      <c r="J69" s="28"/>
      <c r="K69" s="28"/>
      <c r="L69" s="24" t="s">
        <v>189</v>
      </c>
      <c r="M69" s="52" t="s">
        <v>217</v>
      </c>
      <c r="N69" s="24" t="s">
        <v>209</v>
      </c>
      <c r="O69" s="28"/>
      <c r="P69" s="24" t="s">
        <v>189</v>
      </c>
      <c r="Q69" s="52" t="s">
        <v>218</v>
      </c>
      <c r="R69" s="24" t="s">
        <v>209</v>
      </c>
    </row>
    <row r="70" spans="1:18">
      <c r="A70" s="13"/>
      <c r="B70" s="24"/>
      <c r="C70" s="28"/>
      <c r="D70" s="24"/>
      <c r="E70" s="52"/>
      <c r="F70" s="28"/>
      <c r="G70" s="28"/>
      <c r="H70" s="24"/>
      <c r="I70" s="52"/>
      <c r="J70" s="28"/>
      <c r="K70" s="28"/>
      <c r="L70" s="24"/>
      <c r="M70" s="52"/>
      <c r="N70" s="24"/>
      <c r="O70" s="28"/>
      <c r="P70" s="24"/>
      <c r="Q70" s="52"/>
      <c r="R70" s="24"/>
    </row>
    <row r="71" spans="1:18">
      <c r="A71" s="13"/>
      <c r="B71" s="15" t="s">
        <v>224</v>
      </c>
      <c r="C71" s="19"/>
      <c r="D71" s="15" t="s">
        <v>189</v>
      </c>
      <c r="E71" s="47" t="s">
        <v>219</v>
      </c>
      <c r="F71" s="15" t="s">
        <v>209</v>
      </c>
      <c r="G71" s="19"/>
      <c r="H71" s="15" t="s">
        <v>189</v>
      </c>
      <c r="I71" s="47" t="s">
        <v>220</v>
      </c>
      <c r="J71" s="15" t="s">
        <v>209</v>
      </c>
      <c r="K71" s="19"/>
      <c r="L71" s="15" t="s">
        <v>189</v>
      </c>
      <c r="M71" s="47" t="s">
        <v>221</v>
      </c>
      <c r="N71" s="15" t="s">
        <v>209</v>
      </c>
      <c r="O71" s="19"/>
      <c r="P71" s="15" t="s">
        <v>189</v>
      </c>
      <c r="Q71" s="47" t="s">
        <v>222</v>
      </c>
      <c r="R71" s="15" t="s">
        <v>209</v>
      </c>
    </row>
    <row r="72" spans="1:18">
      <c r="A72" s="13"/>
      <c r="B72" s="54"/>
      <c r="C72" s="54"/>
      <c r="D72" s="54"/>
      <c r="E72" s="54"/>
      <c r="F72" s="54"/>
      <c r="G72" s="54"/>
      <c r="H72" s="54"/>
      <c r="I72" s="54"/>
      <c r="J72" s="54"/>
      <c r="K72" s="54"/>
      <c r="L72" s="54"/>
      <c r="M72" s="54"/>
      <c r="N72" s="54"/>
      <c r="O72" s="54"/>
      <c r="P72" s="54"/>
      <c r="Q72" s="54"/>
      <c r="R72" s="54"/>
    </row>
    <row r="73" spans="1:18" ht="25.5" customHeight="1">
      <c r="A73" s="13"/>
      <c r="B73" s="56" t="s">
        <v>225</v>
      </c>
      <c r="C73" s="56"/>
      <c r="D73" s="56"/>
      <c r="E73" s="56"/>
      <c r="F73" s="56"/>
      <c r="G73" s="56"/>
      <c r="H73" s="56"/>
      <c r="I73" s="56"/>
      <c r="J73" s="56"/>
      <c r="K73" s="56"/>
      <c r="L73" s="56"/>
      <c r="M73" s="56"/>
      <c r="N73" s="56"/>
      <c r="O73" s="56"/>
      <c r="P73" s="56"/>
      <c r="Q73" s="56"/>
      <c r="R73" s="56"/>
    </row>
    <row r="74" spans="1:18">
      <c r="A74" s="13"/>
      <c r="B74" s="54"/>
      <c r="C74" s="54"/>
      <c r="D74" s="54"/>
      <c r="E74" s="54"/>
      <c r="F74" s="54"/>
      <c r="G74" s="54"/>
      <c r="H74" s="54"/>
      <c r="I74" s="54"/>
      <c r="J74" s="54"/>
      <c r="K74" s="54"/>
      <c r="L74" s="54"/>
      <c r="M74" s="54"/>
      <c r="N74" s="54"/>
      <c r="O74" s="54"/>
      <c r="P74" s="54"/>
      <c r="Q74" s="54"/>
      <c r="R74" s="54"/>
    </row>
    <row r="75" spans="1:18" ht="25.5" customHeight="1">
      <c r="A75" s="13"/>
      <c r="B75" s="56" t="s">
        <v>226</v>
      </c>
      <c r="C75" s="56"/>
      <c r="D75" s="56"/>
      <c r="E75" s="56"/>
      <c r="F75" s="56"/>
      <c r="G75" s="56"/>
      <c r="H75" s="56"/>
      <c r="I75" s="56"/>
      <c r="J75" s="56"/>
      <c r="K75" s="56"/>
      <c r="L75" s="56"/>
      <c r="M75" s="56"/>
      <c r="N75" s="56"/>
      <c r="O75" s="56"/>
      <c r="P75" s="56"/>
      <c r="Q75" s="56"/>
      <c r="R75" s="56"/>
    </row>
    <row r="76" spans="1:18">
      <c r="A76" s="13"/>
      <c r="B76" s="54"/>
      <c r="C76" s="54"/>
      <c r="D76" s="54"/>
      <c r="E76" s="54"/>
      <c r="F76" s="54"/>
      <c r="G76" s="54"/>
      <c r="H76" s="54"/>
      <c r="I76" s="54"/>
      <c r="J76" s="54"/>
      <c r="K76" s="54"/>
      <c r="L76" s="54"/>
      <c r="M76" s="54"/>
      <c r="N76" s="54"/>
      <c r="O76" s="54"/>
      <c r="P76" s="54"/>
      <c r="Q76" s="54"/>
      <c r="R76" s="54"/>
    </row>
    <row r="77" spans="1:18">
      <c r="A77" s="13"/>
      <c r="B77" s="57" t="s">
        <v>227</v>
      </c>
      <c r="C77" s="57"/>
      <c r="D77" s="57"/>
      <c r="E77" s="57"/>
      <c r="F77" s="57"/>
      <c r="G77" s="57"/>
      <c r="H77" s="57"/>
      <c r="I77" s="57"/>
      <c r="J77" s="57"/>
      <c r="K77" s="57"/>
      <c r="L77" s="57"/>
      <c r="M77" s="57"/>
      <c r="N77" s="57"/>
      <c r="O77" s="57"/>
      <c r="P77" s="57"/>
      <c r="Q77" s="57"/>
      <c r="R77" s="57"/>
    </row>
    <row r="78" spans="1:18" ht="38.25" customHeight="1">
      <c r="A78" s="13"/>
      <c r="B78" s="56" t="s">
        <v>228</v>
      </c>
      <c r="C78" s="56"/>
      <c r="D78" s="56"/>
      <c r="E78" s="56"/>
      <c r="F78" s="56"/>
      <c r="G78" s="56"/>
      <c r="H78" s="56"/>
      <c r="I78" s="56"/>
      <c r="J78" s="56"/>
      <c r="K78" s="56"/>
      <c r="L78" s="56"/>
      <c r="M78" s="56"/>
      <c r="N78" s="56"/>
      <c r="O78" s="56"/>
      <c r="P78" s="56"/>
      <c r="Q78" s="56"/>
      <c r="R78" s="56"/>
    </row>
    <row r="79" spans="1:18">
      <c r="A79" s="13"/>
      <c r="B79" s="54"/>
      <c r="C79" s="54"/>
      <c r="D79" s="54"/>
      <c r="E79" s="54"/>
      <c r="F79" s="54"/>
      <c r="G79" s="54"/>
      <c r="H79" s="54"/>
      <c r="I79" s="54"/>
      <c r="J79" s="54"/>
      <c r="K79" s="54"/>
      <c r="L79" s="54"/>
      <c r="M79" s="54"/>
      <c r="N79" s="54"/>
      <c r="O79" s="54"/>
      <c r="P79" s="54"/>
      <c r="Q79" s="54"/>
      <c r="R79" s="54"/>
    </row>
    <row r="80" spans="1:18">
      <c r="A80" s="13"/>
      <c r="B80" s="56" t="s">
        <v>229</v>
      </c>
      <c r="C80" s="56"/>
      <c r="D80" s="56"/>
      <c r="E80" s="56"/>
      <c r="F80" s="56"/>
      <c r="G80" s="56"/>
      <c r="H80" s="56"/>
      <c r="I80" s="56"/>
      <c r="J80" s="56"/>
      <c r="K80" s="56"/>
      <c r="L80" s="56"/>
      <c r="M80" s="56"/>
      <c r="N80" s="56"/>
      <c r="O80" s="56"/>
      <c r="P80" s="56"/>
      <c r="Q80" s="56"/>
      <c r="R80" s="56"/>
    </row>
    <row r="81" spans="1:2">
      <c r="A81" s="13"/>
      <c r="B81" s="14"/>
    </row>
    <row r="82" spans="1:2">
      <c r="A82" s="13"/>
      <c r="B82" s="14"/>
    </row>
    <row r="83" spans="1:2">
      <c r="A83" s="13"/>
      <c r="B83" s="15"/>
    </row>
    <row r="84" spans="1:2">
      <c r="A84" s="13"/>
      <c r="B84" s="14"/>
    </row>
    <row r="85" spans="1:2">
      <c r="A85" s="13"/>
      <c r="B85" s="14"/>
    </row>
    <row r="86" spans="1:2">
      <c r="A86" s="13"/>
      <c r="B86" s="19"/>
    </row>
  </sheetData>
  <mergeCells count="188">
    <mergeCell ref="B78:R78"/>
    <mergeCell ref="B79:R79"/>
    <mergeCell ref="B80:R80"/>
    <mergeCell ref="B72:R72"/>
    <mergeCell ref="B73:R73"/>
    <mergeCell ref="B74:R74"/>
    <mergeCell ref="B75:R75"/>
    <mergeCell ref="B76:R76"/>
    <mergeCell ref="B77:R77"/>
    <mergeCell ref="B44:R44"/>
    <mergeCell ref="B45:R45"/>
    <mergeCell ref="B46:R46"/>
    <mergeCell ref="B47:R47"/>
    <mergeCell ref="B48:R48"/>
    <mergeCell ref="B49:R49"/>
    <mergeCell ref="B16:R16"/>
    <mergeCell ref="B17:R17"/>
    <mergeCell ref="B18:R18"/>
    <mergeCell ref="B19:R19"/>
    <mergeCell ref="B20:R20"/>
    <mergeCell ref="B43:R43"/>
    <mergeCell ref="B10:R10"/>
    <mergeCell ref="B11:R11"/>
    <mergeCell ref="B12:R12"/>
    <mergeCell ref="B13:R13"/>
    <mergeCell ref="B14:R14"/>
    <mergeCell ref="B15:R15"/>
    <mergeCell ref="B4:R4"/>
    <mergeCell ref="B5:R5"/>
    <mergeCell ref="B6:R6"/>
    <mergeCell ref="B7:R7"/>
    <mergeCell ref="B8:R8"/>
    <mergeCell ref="B9:R9"/>
    <mergeCell ref="N69:N70"/>
    <mergeCell ref="O69:O70"/>
    <mergeCell ref="P69:P70"/>
    <mergeCell ref="Q69:Q70"/>
    <mergeCell ref="R69:R70"/>
    <mergeCell ref="A1:A2"/>
    <mergeCell ref="B1:R1"/>
    <mergeCell ref="B2:R2"/>
    <mergeCell ref="B3:R3"/>
    <mergeCell ref="A4:A86"/>
    <mergeCell ref="H69:H70"/>
    <mergeCell ref="I69:I70"/>
    <mergeCell ref="J69:J70"/>
    <mergeCell ref="K69:K70"/>
    <mergeCell ref="L69:L70"/>
    <mergeCell ref="M69:M70"/>
    <mergeCell ref="B69:B70"/>
    <mergeCell ref="C69:C70"/>
    <mergeCell ref="D69:D70"/>
    <mergeCell ref="E69:E70"/>
    <mergeCell ref="F69:F70"/>
    <mergeCell ref="G69:G70"/>
    <mergeCell ref="N65:N66"/>
    <mergeCell ref="O65:O66"/>
    <mergeCell ref="P65:P66"/>
    <mergeCell ref="Q65:Q66"/>
    <mergeCell ref="R65:R66"/>
    <mergeCell ref="D68:F68"/>
    <mergeCell ref="H68:J68"/>
    <mergeCell ref="L68:N68"/>
    <mergeCell ref="P68:R68"/>
    <mergeCell ref="H65:H66"/>
    <mergeCell ref="I65:I66"/>
    <mergeCell ref="J65:J66"/>
    <mergeCell ref="K65:K66"/>
    <mergeCell ref="L65:L66"/>
    <mergeCell ref="M65:M66"/>
    <mergeCell ref="B65:B66"/>
    <mergeCell ref="C65:C66"/>
    <mergeCell ref="D65:D66"/>
    <mergeCell ref="E65:E66"/>
    <mergeCell ref="F65:F66"/>
    <mergeCell ref="G65:G66"/>
    <mergeCell ref="N61:N62"/>
    <mergeCell ref="O61:O62"/>
    <mergeCell ref="P61:P62"/>
    <mergeCell ref="Q61:Q62"/>
    <mergeCell ref="R61:R62"/>
    <mergeCell ref="D64:F64"/>
    <mergeCell ref="H64:J64"/>
    <mergeCell ref="L64:N64"/>
    <mergeCell ref="P64:R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K53:K54"/>
    <mergeCell ref="L53:N53"/>
    <mergeCell ref="L54:N54"/>
    <mergeCell ref="O53:O54"/>
    <mergeCell ref="P53:R53"/>
    <mergeCell ref="P54:R54"/>
    <mergeCell ref="B50:R50"/>
    <mergeCell ref="D52:J52"/>
    <mergeCell ref="L52:R52"/>
    <mergeCell ref="B53:B54"/>
    <mergeCell ref="C53:C54"/>
    <mergeCell ref="D53:F53"/>
    <mergeCell ref="D54:F54"/>
    <mergeCell ref="G53:G54"/>
    <mergeCell ref="H53:J53"/>
    <mergeCell ref="H54:J5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E23"/>
    <mergeCell ref="C24:E24"/>
    <mergeCell ref="B25:B26"/>
    <mergeCell ref="C25:C26"/>
    <mergeCell ref="D25:D26"/>
    <mergeCell ref="E25:E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36.5703125" customWidth="1"/>
    <col min="4" max="4" width="8.140625" customWidth="1"/>
    <col min="5" max="5" width="27" customWidth="1"/>
    <col min="6" max="6" width="6.42578125" customWidth="1"/>
    <col min="7" max="7" width="36.5703125" customWidth="1"/>
    <col min="8" max="8" width="8.140625" customWidth="1"/>
    <col min="9" max="9" width="27" customWidth="1"/>
    <col min="10" max="10" width="6.42578125" customWidth="1"/>
    <col min="11" max="11" width="36.5703125" customWidth="1"/>
    <col min="12" max="12" width="8.140625" customWidth="1"/>
    <col min="13" max="13" width="27" customWidth="1"/>
    <col min="14" max="15" width="36.5703125" customWidth="1"/>
    <col min="16" max="16" width="8.140625" customWidth="1"/>
    <col min="17" max="17" width="27" customWidth="1"/>
    <col min="18" max="18" width="6.42578125" customWidth="1"/>
  </cols>
  <sheetData>
    <row r="1" spans="1:18" ht="15" customHeight="1">
      <c r="A1" s="7" t="s">
        <v>2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1</v>
      </c>
      <c r="B3" s="54" t="s">
        <v>5</v>
      </c>
      <c r="C3" s="54"/>
      <c r="D3" s="54"/>
      <c r="E3" s="54"/>
      <c r="F3" s="54"/>
      <c r="G3" s="54"/>
      <c r="H3" s="54"/>
      <c r="I3" s="54"/>
      <c r="J3" s="54"/>
      <c r="K3" s="54"/>
      <c r="L3" s="54"/>
      <c r="M3" s="54"/>
      <c r="N3" s="54"/>
      <c r="O3" s="54"/>
      <c r="P3" s="54"/>
      <c r="Q3" s="54"/>
      <c r="R3" s="54"/>
    </row>
    <row r="4" spans="1:18" ht="15" customHeight="1">
      <c r="A4" s="13" t="s">
        <v>232</v>
      </c>
      <c r="B4" s="54" t="s">
        <v>5</v>
      </c>
      <c r="C4" s="54"/>
      <c r="D4" s="54"/>
      <c r="E4" s="54"/>
      <c r="F4" s="54"/>
      <c r="G4" s="54"/>
      <c r="H4" s="54"/>
      <c r="I4" s="54"/>
      <c r="J4" s="54"/>
      <c r="K4" s="54"/>
      <c r="L4" s="54"/>
      <c r="M4" s="54"/>
      <c r="N4" s="54"/>
      <c r="O4" s="54"/>
      <c r="P4" s="54"/>
      <c r="Q4" s="54"/>
      <c r="R4" s="54"/>
    </row>
    <row r="5" spans="1:18">
      <c r="A5" s="13"/>
      <c r="B5" s="55" t="s">
        <v>230</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5.5" customHeight="1">
      <c r="A7" s="13"/>
      <c r="B7" s="56" t="s">
        <v>233</v>
      </c>
      <c r="C7" s="56"/>
      <c r="D7" s="56"/>
      <c r="E7" s="56"/>
      <c r="F7" s="56"/>
      <c r="G7" s="56"/>
      <c r="H7" s="56"/>
      <c r="I7" s="56"/>
      <c r="J7" s="56"/>
      <c r="K7" s="56"/>
      <c r="L7" s="56"/>
      <c r="M7" s="56"/>
      <c r="N7" s="56"/>
      <c r="O7" s="56"/>
      <c r="P7" s="56"/>
      <c r="Q7" s="56"/>
      <c r="R7" s="56"/>
    </row>
    <row r="8" spans="1:18">
      <c r="A8" s="13"/>
      <c r="B8" s="54"/>
      <c r="C8" s="54"/>
      <c r="D8" s="54"/>
      <c r="E8" s="54"/>
      <c r="F8" s="54"/>
      <c r="G8" s="54"/>
      <c r="H8" s="54"/>
      <c r="I8" s="54"/>
      <c r="J8" s="54"/>
      <c r="K8" s="54"/>
      <c r="L8" s="54"/>
      <c r="M8" s="54"/>
      <c r="N8" s="54"/>
      <c r="O8" s="54"/>
      <c r="P8" s="54"/>
      <c r="Q8" s="54"/>
      <c r="R8" s="54"/>
    </row>
    <row r="9" spans="1:18">
      <c r="A9" s="13"/>
      <c r="B9" s="56" t="s">
        <v>234</v>
      </c>
      <c r="C9" s="56"/>
      <c r="D9" s="56"/>
      <c r="E9" s="56"/>
      <c r="F9" s="56"/>
      <c r="G9" s="56"/>
      <c r="H9" s="56"/>
      <c r="I9" s="56"/>
      <c r="J9" s="56"/>
      <c r="K9" s="56"/>
      <c r="L9" s="56"/>
      <c r="M9" s="56"/>
      <c r="N9" s="56"/>
      <c r="O9" s="56"/>
      <c r="P9" s="56"/>
      <c r="Q9" s="56"/>
      <c r="R9" s="56"/>
    </row>
    <row r="10" spans="1:18">
      <c r="A10" s="13"/>
      <c r="B10" s="54"/>
      <c r="C10" s="54"/>
      <c r="D10" s="54"/>
      <c r="E10" s="54"/>
      <c r="F10" s="54"/>
      <c r="G10" s="54"/>
      <c r="H10" s="54"/>
      <c r="I10" s="54"/>
      <c r="J10" s="54"/>
      <c r="K10" s="54"/>
      <c r="L10" s="54"/>
      <c r="M10" s="54"/>
      <c r="N10" s="54"/>
      <c r="O10" s="54"/>
      <c r="P10" s="54"/>
      <c r="Q10" s="54"/>
      <c r="R10" s="54"/>
    </row>
    <row r="11" spans="1:18" ht="25.5" customHeight="1">
      <c r="A11" s="13"/>
      <c r="B11" s="56" t="s">
        <v>235</v>
      </c>
      <c r="C11" s="56"/>
      <c r="D11" s="56"/>
      <c r="E11" s="56"/>
      <c r="F11" s="56"/>
      <c r="G11" s="56"/>
      <c r="H11" s="56"/>
      <c r="I11" s="56"/>
      <c r="J11" s="56"/>
      <c r="K11" s="56"/>
      <c r="L11" s="56"/>
      <c r="M11" s="56"/>
      <c r="N11" s="56"/>
      <c r="O11" s="56"/>
      <c r="P11" s="56"/>
      <c r="Q11" s="56"/>
      <c r="R11" s="56"/>
    </row>
    <row r="12" spans="1:18">
      <c r="A12" s="13"/>
      <c r="B12" s="54"/>
      <c r="C12" s="54"/>
      <c r="D12" s="54"/>
      <c r="E12" s="54"/>
      <c r="F12" s="54"/>
      <c r="G12" s="54"/>
      <c r="H12" s="54"/>
      <c r="I12" s="54"/>
      <c r="J12" s="54"/>
      <c r="K12" s="54"/>
      <c r="L12" s="54"/>
      <c r="M12" s="54"/>
      <c r="N12" s="54"/>
      <c r="O12" s="54"/>
      <c r="P12" s="54"/>
      <c r="Q12" s="54"/>
      <c r="R12" s="54"/>
    </row>
    <row r="13" spans="1:18">
      <c r="A13" s="13"/>
      <c r="B13" s="56" t="s">
        <v>236</v>
      </c>
      <c r="C13" s="56"/>
      <c r="D13" s="56"/>
      <c r="E13" s="56"/>
      <c r="F13" s="56"/>
      <c r="G13" s="56"/>
      <c r="H13" s="56"/>
      <c r="I13" s="56"/>
      <c r="J13" s="56"/>
      <c r="K13" s="56"/>
      <c r="L13" s="56"/>
      <c r="M13" s="56"/>
      <c r="N13" s="56"/>
      <c r="O13" s="56"/>
      <c r="P13" s="56"/>
      <c r="Q13" s="56"/>
      <c r="R13" s="56"/>
    </row>
    <row r="14" spans="1:18">
      <c r="A14" s="13"/>
      <c r="B14" s="54"/>
      <c r="C14" s="54"/>
      <c r="D14" s="54"/>
      <c r="E14" s="54"/>
      <c r="F14" s="54"/>
      <c r="G14" s="54"/>
      <c r="H14" s="54"/>
      <c r="I14" s="54"/>
      <c r="J14" s="54"/>
      <c r="K14" s="54"/>
      <c r="L14" s="54"/>
      <c r="M14" s="54"/>
      <c r="N14" s="54"/>
      <c r="O14" s="54"/>
      <c r="P14" s="54"/>
      <c r="Q14" s="54"/>
      <c r="R14" s="54"/>
    </row>
    <row r="15" spans="1:18">
      <c r="A15" s="13"/>
      <c r="B15" s="56" t="s">
        <v>237</v>
      </c>
      <c r="C15" s="56"/>
      <c r="D15" s="56"/>
      <c r="E15" s="56"/>
      <c r="F15" s="56"/>
      <c r="G15" s="56"/>
      <c r="H15" s="56"/>
      <c r="I15" s="56"/>
      <c r="J15" s="56"/>
      <c r="K15" s="56"/>
      <c r="L15" s="56"/>
      <c r="M15" s="56"/>
      <c r="N15" s="56"/>
      <c r="O15" s="56"/>
      <c r="P15" s="56"/>
      <c r="Q15" s="56"/>
      <c r="R15" s="56"/>
    </row>
    <row r="16" spans="1:18">
      <c r="A16" s="13"/>
      <c r="B16" s="88"/>
      <c r="C16" s="88"/>
      <c r="D16" s="88"/>
      <c r="E16" s="88"/>
      <c r="F16" s="88"/>
      <c r="G16" s="88"/>
      <c r="H16" s="88"/>
      <c r="I16" s="88"/>
      <c r="J16" s="88"/>
      <c r="K16" s="88"/>
      <c r="L16" s="88"/>
      <c r="M16" s="88"/>
      <c r="N16" s="88"/>
      <c r="O16" s="88"/>
      <c r="P16" s="88"/>
      <c r="Q16" s="88"/>
      <c r="R16" s="88"/>
    </row>
    <row r="17" spans="1:10">
      <c r="A17" s="13"/>
      <c r="B17" s="20"/>
      <c r="C17" s="20"/>
      <c r="D17" s="20"/>
      <c r="E17" s="20"/>
      <c r="F17" s="20"/>
      <c r="G17" s="20"/>
      <c r="H17" s="20"/>
      <c r="I17" s="20"/>
      <c r="J17" s="20"/>
    </row>
    <row r="18" spans="1:10">
      <c r="A18" s="13"/>
      <c r="B18" s="14"/>
      <c r="C18" s="14"/>
      <c r="D18" s="14"/>
      <c r="E18" s="14"/>
      <c r="F18" s="14"/>
      <c r="G18" s="14"/>
      <c r="H18" s="14"/>
      <c r="I18" s="14"/>
      <c r="J18" s="14"/>
    </row>
    <row r="19" spans="1:10" ht="15.75" thickBot="1">
      <c r="A19" s="13"/>
      <c r="B19" s="19"/>
      <c r="C19" s="19"/>
      <c r="D19" s="49" t="s">
        <v>238</v>
      </c>
      <c r="E19" s="49"/>
      <c r="F19" s="49"/>
      <c r="G19" s="19"/>
      <c r="H19" s="49" t="s">
        <v>239</v>
      </c>
      <c r="I19" s="49"/>
      <c r="J19" s="49"/>
    </row>
    <row r="20" spans="1:10" ht="15.75" thickTop="1">
      <c r="A20" s="13"/>
      <c r="B20" s="24" t="s">
        <v>29</v>
      </c>
      <c r="C20" s="28"/>
      <c r="D20" s="25" t="s">
        <v>189</v>
      </c>
      <c r="E20" s="61">
        <v>252</v>
      </c>
      <c r="F20" s="29"/>
      <c r="G20" s="28"/>
      <c r="H20" s="25" t="s">
        <v>189</v>
      </c>
      <c r="I20" s="27">
        <v>7222</v>
      </c>
      <c r="J20" s="29"/>
    </row>
    <row r="21" spans="1:10">
      <c r="A21" s="13"/>
      <c r="B21" s="24"/>
      <c r="C21" s="28"/>
      <c r="D21" s="60"/>
      <c r="E21" s="62"/>
      <c r="F21" s="63"/>
      <c r="G21" s="28"/>
      <c r="H21" s="60"/>
      <c r="I21" s="64"/>
      <c r="J21" s="63"/>
    </row>
    <row r="22" spans="1:10">
      <c r="A22" s="13"/>
      <c r="B22" s="21" t="s">
        <v>30</v>
      </c>
      <c r="C22" s="32"/>
      <c r="D22" s="53" t="s">
        <v>240</v>
      </c>
      <c r="E22" s="53"/>
      <c r="F22" s="32"/>
      <c r="G22" s="32"/>
      <c r="H22" s="30">
        <v>3534</v>
      </c>
      <c r="I22" s="30"/>
      <c r="J22" s="32"/>
    </row>
    <row r="23" spans="1:10">
      <c r="A23" s="13"/>
      <c r="B23" s="21"/>
      <c r="C23" s="32"/>
      <c r="D23" s="53"/>
      <c r="E23" s="53"/>
      <c r="F23" s="32"/>
      <c r="G23" s="32"/>
      <c r="H23" s="30"/>
      <c r="I23" s="30"/>
      <c r="J23" s="32"/>
    </row>
    <row r="24" spans="1:10">
      <c r="A24" s="13"/>
      <c r="B24" s="24" t="s">
        <v>31</v>
      </c>
      <c r="C24" s="28"/>
      <c r="D24" s="52">
        <v>87</v>
      </c>
      <c r="E24" s="52"/>
      <c r="F24" s="28"/>
      <c r="G24" s="28"/>
      <c r="H24" s="52">
        <v>509</v>
      </c>
      <c r="I24" s="52"/>
      <c r="J24" s="28"/>
    </row>
    <row r="25" spans="1:10" ht="15.75" thickBot="1">
      <c r="A25" s="13"/>
      <c r="B25" s="24"/>
      <c r="C25" s="28"/>
      <c r="D25" s="65"/>
      <c r="E25" s="65"/>
      <c r="F25" s="66"/>
      <c r="G25" s="28"/>
      <c r="H25" s="65"/>
      <c r="I25" s="65"/>
      <c r="J25" s="66"/>
    </row>
    <row r="26" spans="1:10" ht="15.75" thickTop="1">
      <c r="A26" s="13"/>
      <c r="B26" s="21" t="s">
        <v>32</v>
      </c>
      <c r="C26" s="32"/>
      <c r="D26" s="67">
        <v>339</v>
      </c>
      <c r="E26" s="67"/>
      <c r="F26" s="51"/>
      <c r="G26" s="32"/>
      <c r="H26" s="70">
        <v>11265</v>
      </c>
      <c r="I26" s="70"/>
      <c r="J26" s="51"/>
    </row>
    <row r="27" spans="1:10" ht="15.75" thickBot="1">
      <c r="A27" s="13"/>
      <c r="B27" s="21"/>
      <c r="C27" s="32"/>
      <c r="D27" s="68"/>
      <c r="E27" s="68"/>
      <c r="F27" s="69"/>
      <c r="G27" s="32"/>
      <c r="H27" s="71"/>
      <c r="I27" s="71"/>
      <c r="J27" s="69"/>
    </row>
    <row r="28" spans="1:10" ht="15.75" thickTop="1">
      <c r="A28" s="13"/>
      <c r="B28" s="24" t="s">
        <v>34</v>
      </c>
      <c r="C28" s="28"/>
      <c r="D28" s="61">
        <v>68</v>
      </c>
      <c r="E28" s="61"/>
      <c r="F28" s="29"/>
      <c r="G28" s="28"/>
      <c r="H28" s="27">
        <v>3522</v>
      </c>
      <c r="I28" s="27"/>
      <c r="J28" s="29"/>
    </row>
    <row r="29" spans="1:10">
      <c r="A29" s="13"/>
      <c r="B29" s="24"/>
      <c r="C29" s="28"/>
      <c r="D29" s="52"/>
      <c r="E29" s="52"/>
      <c r="F29" s="28"/>
      <c r="G29" s="28"/>
      <c r="H29" s="64"/>
      <c r="I29" s="64"/>
      <c r="J29" s="63"/>
    </row>
    <row r="30" spans="1:10">
      <c r="A30" s="13"/>
      <c r="B30" s="21" t="s">
        <v>35</v>
      </c>
      <c r="C30" s="32"/>
      <c r="D30" s="53" t="s">
        <v>240</v>
      </c>
      <c r="E30" s="53"/>
      <c r="F30" s="32"/>
      <c r="G30" s="32"/>
      <c r="H30" s="30">
        <v>4000</v>
      </c>
      <c r="I30" s="30"/>
      <c r="J30" s="32"/>
    </row>
    <row r="31" spans="1:10">
      <c r="A31" s="13"/>
      <c r="B31" s="21"/>
      <c r="C31" s="32"/>
      <c r="D31" s="53"/>
      <c r="E31" s="53"/>
      <c r="F31" s="32"/>
      <c r="G31" s="32"/>
      <c r="H31" s="30"/>
      <c r="I31" s="30"/>
      <c r="J31" s="32"/>
    </row>
    <row r="32" spans="1:10">
      <c r="A32" s="13"/>
      <c r="B32" s="24" t="s">
        <v>36</v>
      </c>
      <c r="C32" s="28"/>
      <c r="D32" s="52" t="s">
        <v>240</v>
      </c>
      <c r="E32" s="52"/>
      <c r="F32" s="28"/>
      <c r="G32" s="28"/>
      <c r="H32" s="26">
        <v>7705</v>
      </c>
      <c r="I32" s="26"/>
      <c r="J32" s="28"/>
    </row>
    <row r="33" spans="1:10">
      <c r="A33" s="13"/>
      <c r="B33" s="24"/>
      <c r="C33" s="28"/>
      <c r="D33" s="52"/>
      <c r="E33" s="52"/>
      <c r="F33" s="28"/>
      <c r="G33" s="28"/>
      <c r="H33" s="26"/>
      <c r="I33" s="26"/>
      <c r="J33" s="28"/>
    </row>
    <row r="34" spans="1:10">
      <c r="A34" s="13"/>
      <c r="B34" s="21" t="s">
        <v>37</v>
      </c>
      <c r="C34" s="32"/>
      <c r="D34" s="53" t="s">
        <v>240</v>
      </c>
      <c r="E34" s="53"/>
      <c r="F34" s="32"/>
      <c r="G34" s="32"/>
      <c r="H34" s="53">
        <v>41</v>
      </c>
      <c r="I34" s="53"/>
      <c r="J34" s="32"/>
    </row>
    <row r="35" spans="1:10" ht="15.75" thickBot="1">
      <c r="A35" s="13"/>
      <c r="B35" s="21"/>
      <c r="C35" s="32"/>
      <c r="D35" s="68"/>
      <c r="E35" s="68"/>
      <c r="F35" s="69"/>
      <c r="G35" s="32"/>
      <c r="H35" s="68"/>
      <c r="I35" s="68"/>
      <c r="J35" s="69"/>
    </row>
    <row r="36" spans="1:10" ht="15.75" thickTop="1">
      <c r="A36" s="13"/>
      <c r="B36" s="24" t="s">
        <v>38</v>
      </c>
      <c r="C36" s="28"/>
      <c r="D36" s="61">
        <v>68</v>
      </c>
      <c r="E36" s="61"/>
      <c r="F36" s="29"/>
      <c r="G36" s="28"/>
      <c r="H36" s="27">
        <v>15268</v>
      </c>
      <c r="I36" s="27"/>
      <c r="J36" s="29"/>
    </row>
    <row r="37" spans="1:10" ht="15.75" thickBot="1">
      <c r="A37" s="13"/>
      <c r="B37" s="24"/>
      <c r="C37" s="28"/>
      <c r="D37" s="65"/>
      <c r="E37" s="65"/>
      <c r="F37" s="66"/>
      <c r="G37" s="28"/>
      <c r="H37" s="72"/>
      <c r="I37" s="72"/>
      <c r="J37" s="66"/>
    </row>
    <row r="38" spans="1:10" ht="15.75" thickTop="1">
      <c r="A38" s="13"/>
      <c r="B38" s="19"/>
      <c r="C38" s="19"/>
      <c r="D38" s="51"/>
      <c r="E38" s="51"/>
      <c r="F38" s="51"/>
      <c r="G38" s="19"/>
      <c r="H38" s="51"/>
      <c r="I38" s="51"/>
      <c r="J38" s="51"/>
    </row>
    <row r="39" spans="1:10">
      <c r="A39" s="13"/>
      <c r="B39" s="24" t="s">
        <v>42</v>
      </c>
      <c r="C39" s="28"/>
      <c r="D39" s="52">
        <v>182</v>
      </c>
      <c r="E39" s="52"/>
      <c r="F39" s="28"/>
      <c r="G39" s="28"/>
      <c r="H39" s="26">
        <v>5421</v>
      </c>
      <c r="I39" s="26"/>
      <c r="J39" s="28"/>
    </row>
    <row r="40" spans="1:10">
      <c r="A40" s="13"/>
      <c r="B40" s="24"/>
      <c r="C40" s="28"/>
      <c r="D40" s="52"/>
      <c r="E40" s="52"/>
      <c r="F40" s="28"/>
      <c r="G40" s="28"/>
      <c r="H40" s="26"/>
      <c r="I40" s="26"/>
      <c r="J40" s="28"/>
    </row>
    <row r="41" spans="1:10">
      <c r="A41" s="13"/>
      <c r="B41" s="21" t="s">
        <v>43</v>
      </c>
      <c r="C41" s="32"/>
      <c r="D41" s="53">
        <v>747</v>
      </c>
      <c r="E41" s="53"/>
      <c r="F41" s="32"/>
      <c r="G41" s="32"/>
      <c r="H41" s="53">
        <v>645</v>
      </c>
      <c r="I41" s="53"/>
      <c r="J41" s="32"/>
    </row>
    <row r="42" spans="1:10">
      <c r="A42" s="13"/>
      <c r="B42" s="21"/>
      <c r="C42" s="32"/>
      <c r="D42" s="53"/>
      <c r="E42" s="53"/>
      <c r="F42" s="32"/>
      <c r="G42" s="32"/>
      <c r="H42" s="53"/>
      <c r="I42" s="53"/>
      <c r="J42" s="32"/>
    </row>
    <row r="43" spans="1:10">
      <c r="A43" s="13"/>
      <c r="B43" s="24" t="s">
        <v>44</v>
      </c>
      <c r="C43" s="28"/>
      <c r="D43" s="26">
        <v>1643</v>
      </c>
      <c r="E43" s="26"/>
      <c r="F43" s="28"/>
      <c r="G43" s="28"/>
      <c r="H43" s="52">
        <v>525</v>
      </c>
      <c r="I43" s="52"/>
      <c r="J43" s="28"/>
    </row>
    <row r="44" spans="1:10" ht="15.75" thickBot="1">
      <c r="A44" s="13"/>
      <c r="B44" s="24"/>
      <c r="C44" s="28"/>
      <c r="D44" s="72"/>
      <c r="E44" s="72"/>
      <c r="F44" s="66"/>
      <c r="G44" s="28"/>
      <c r="H44" s="65"/>
      <c r="I44" s="65"/>
      <c r="J44" s="66"/>
    </row>
    <row r="45" spans="1:10" ht="15.75" thickTop="1">
      <c r="A45" s="13"/>
      <c r="B45" s="21" t="s">
        <v>45</v>
      </c>
      <c r="C45" s="32"/>
      <c r="D45" s="70">
        <v>2572</v>
      </c>
      <c r="E45" s="70"/>
      <c r="F45" s="51"/>
      <c r="G45" s="32"/>
      <c r="H45" s="70">
        <v>6591</v>
      </c>
      <c r="I45" s="70"/>
      <c r="J45" s="51"/>
    </row>
    <row r="46" spans="1:10" ht="15.75" thickBot="1">
      <c r="A46" s="13"/>
      <c r="B46" s="21"/>
      <c r="C46" s="32"/>
      <c r="D46" s="71"/>
      <c r="E46" s="71"/>
      <c r="F46" s="69"/>
      <c r="G46" s="32"/>
      <c r="H46" s="71"/>
      <c r="I46" s="71"/>
      <c r="J46" s="69"/>
    </row>
    <row r="47" spans="1:10" ht="15.75" thickTop="1">
      <c r="A47" s="13"/>
      <c r="B47" s="24" t="s">
        <v>49</v>
      </c>
      <c r="C47" s="28"/>
      <c r="D47" s="61">
        <v>72</v>
      </c>
      <c r="E47" s="61"/>
      <c r="F47" s="29"/>
      <c r="G47" s="28"/>
      <c r="H47" s="61">
        <v>880</v>
      </c>
      <c r="I47" s="61"/>
      <c r="J47" s="29"/>
    </row>
    <row r="48" spans="1:10" ht="15.75" thickBot="1">
      <c r="A48" s="13"/>
      <c r="B48" s="24"/>
      <c r="C48" s="28"/>
      <c r="D48" s="65"/>
      <c r="E48" s="65"/>
      <c r="F48" s="66"/>
      <c r="G48" s="28"/>
      <c r="H48" s="65"/>
      <c r="I48" s="65"/>
      <c r="J48" s="66"/>
    </row>
    <row r="49" spans="1:18" ht="15.75" thickTop="1">
      <c r="A49" s="13"/>
      <c r="B49" s="21" t="s">
        <v>241</v>
      </c>
      <c r="C49" s="32"/>
      <c r="D49" s="73" t="s">
        <v>189</v>
      </c>
      <c r="E49" s="67" t="s">
        <v>242</v>
      </c>
      <c r="F49" s="73" t="s">
        <v>209</v>
      </c>
      <c r="G49" s="32"/>
      <c r="H49" s="73" t="s">
        <v>189</v>
      </c>
      <c r="I49" s="70">
        <v>19062</v>
      </c>
      <c r="J49" s="51"/>
    </row>
    <row r="50" spans="1:18" ht="15.75" thickBot="1">
      <c r="A50" s="13"/>
      <c r="B50" s="21"/>
      <c r="C50" s="32"/>
      <c r="D50" s="74"/>
      <c r="E50" s="75"/>
      <c r="F50" s="74"/>
      <c r="G50" s="32"/>
      <c r="H50" s="74"/>
      <c r="I50" s="76"/>
      <c r="J50" s="77"/>
    </row>
    <row r="51" spans="1:18" ht="15.75" thickTop="1">
      <c r="A51" s="13"/>
      <c r="B51" s="54"/>
      <c r="C51" s="54"/>
      <c r="D51" s="54"/>
      <c r="E51" s="54"/>
      <c r="F51" s="54"/>
      <c r="G51" s="54"/>
      <c r="H51" s="54"/>
      <c r="I51" s="54"/>
      <c r="J51" s="54"/>
      <c r="K51" s="54"/>
      <c r="L51" s="54"/>
      <c r="M51" s="54"/>
      <c r="N51" s="54"/>
      <c r="O51" s="54"/>
      <c r="P51" s="54"/>
      <c r="Q51" s="54"/>
      <c r="R51" s="54"/>
    </row>
    <row r="52" spans="1:18">
      <c r="A52" s="13"/>
      <c r="B52" s="32" t="s">
        <v>243</v>
      </c>
      <c r="C52" s="32"/>
      <c r="D52" s="32"/>
      <c r="E52" s="32"/>
      <c r="F52" s="32"/>
      <c r="G52" s="32"/>
      <c r="H52" s="32"/>
      <c r="I52" s="32"/>
      <c r="J52" s="32"/>
      <c r="K52" s="32"/>
      <c r="L52" s="32"/>
      <c r="M52" s="32"/>
      <c r="N52" s="32"/>
      <c r="O52" s="32"/>
      <c r="P52" s="32"/>
      <c r="Q52" s="32"/>
      <c r="R52" s="32"/>
    </row>
    <row r="53" spans="1:18">
      <c r="A53" s="13"/>
      <c r="B53" s="20"/>
      <c r="C53" s="20"/>
      <c r="D53" s="20"/>
      <c r="E53" s="20"/>
      <c r="F53" s="20"/>
      <c r="G53" s="20"/>
      <c r="H53" s="20"/>
      <c r="I53" s="20"/>
      <c r="J53" s="20"/>
      <c r="K53" s="20"/>
      <c r="L53" s="20"/>
      <c r="M53" s="20"/>
      <c r="N53" s="20"/>
      <c r="O53" s="20"/>
      <c r="P53" s="20"/>
      <c r="Q53" s="20"/>
      <c r="R53" s="20"/>
    </row>
    <row r="54" spans="1:18">
      <c r="A54" s="13"/>
      <c r="B54" s="14"/>
      <c r="C54" s="14"/>
      <c r="D54" s="14"/>
      <c r="E54" s="14"/>
      <c r="F54" s="14"/>
      <c r="G54" s="14"/>
      <c r="H54" s="14"/>
      <c r="I54" s="14"/>
      <c r="J54" s="14"/>
      <c r="K54" s="14"/>
      <c r="L54" s="14"/>
      <c r="M54" s="14"/>
      <c r="N54" s="14"/>
      <c r="O54" s="14"/>
      <c r="P54" s="14"/>
      <c r="Q54" s="14"/>
      <c r="R54" s="14"/>
    </row>
    <row r="55" spans="1:18" ht="15.75" thickBot="1">
      <c r="A55" s="13"/>
      <c r="B55" s="15"/>
      <c r="C55" s="19"/>
      <c r="D55" s="49" t="s">
        <v>201</v>
      </c>
      <c r="E55" s="49"/>
      <c r="F55" s="49"/>
      <c r="G55" s="49"/>
      <c r="H55" s="49"/>
      <c r="I55" s="49"/>
      <c r="J55" s="49"/>
      <c r="K55" s="19"/>
      <c r="L55" s="49" t="s">
        <v>202</v>
      </c>
      <c r="M55" s="49"/>
      <c r="N55" s="49"/>
      <c r="O55" s="49"/>
      <c r="P55" s="49"/>
      <c r="Q55" s="49"/>
      <c r="R55" s="49"/>
    </row>
    <row r="56" spans="1:18" ht="15.75" thickTop="1">
      <c r="A56" s="13"/>
      <c r="B56" s="32"/>
      <c r="C56" s="32"/>
      <c r="D56" s="78">
        <v>41545</v>
      </c>
      <c r="E56" s="78"/>
      <c r="F56" s="78"/>
      <c r="G56" s="51"/>
      <c r="H56" s="78">
        <v>41181</v>
      </c>
      <c r="I56" s="78"/>
      <c r="J56" s="78"/>
      <c r="K56" s="32"/>
      <c r="L56" s="50" t="s">
        <v>244</v>
      </c>
      <c r="M56" s="50"/>
      <c r="N56" s="50"/>
      <c r="O56" s="51"/>
      <c r="P56" s="50" t="s">
        <v>245</v>
      </c>
      <c r="Q56" s="50"/>
      <c r="R56" s="50"/>
    </row>
    <row r="57" spans="1:18" ht="15.75" thickBot="1">
      <c r="A57" s="13"/>
      <c r="B57" s="32"/>
      <c r="C57" s="32"/>
      <c r="D57" s="23"/>
      <c r="E57" s="23"/>
      <c r="F57" s="23"/>
      <c r="G57" s="79"/>
      <c r="H57" s="23"/>
      <c r="I57" s="23"/>
      <c r="J57" s="23"/>
      <c r="K57" s="32"/>
      <c r="L57" s="49">
        <v>2013</v>
      </c>
      <c r="M57" s="49"/>
      <c r="N57" s="49"/>
      <c r="O57" s="32"/>
      <c r="P57" s="49">
        <v>2012</v>
      </c>
      <c r="Q57" s="49"/>
      <c r="R57" s="49"/>
    </row>
    <row r="58" spans="1:18" ht="15.75" thickTop="1">
      <c r="A58" s="13"/>
      <c r="B58" s="24" t="s">
        <v>65</v>
      </c>
      <c r="C58" s="28"/>
      <c r="D58" s="25" t="s">
        <v>189</v>
      </c>
      <c r="E58" s="27">
        <v>8447</v>
      </c>
      <c r="F58" s="29"/>
      <c r="G58" s="28"/>
      <c r="H58" s="25" t="s">
        <v>189</v>
      </c>
      <c r="I58" s="27">
        <v>14106</v>
      </c>
      <c r="J58" s="29"/>
      <c r="K58" s="28"/>
      <c r="L58" s="25" t="s">
        <v>189</v>
      </c>
      <c r="M58" s="27">
        <v>34891</v>
      </c>
      <c r="N58" s="29"/>
      <c r="O58" s="28"/>
      <c r="P58" s="25" t="s">
        <v>189</v>
      </c>
      <c r="Q58" s="27">
        <v>54361</v>
      </c>
      <c r="R58" s="29"/>
    </row>
    <row r="59" spans="1:18">
      <c r="A59" s="13"/>
      <c r="B59" s="24"/>
      <c r="C59" s="28"/>
      <c r="D59" s="60"/>
      <c r="E59" s="64"/>
      <c r="F59" s="63"/>
      <c r="G59" s="28"/>
      <c r="H59" s="60"/>
      <c r="I59" s="64"/>
      <c r="J59" s="63"/>
      <c r="K59" s="28"/>
      <c r="L59" s="60"/>
      <c r="M59" s="64"/>
      <c r="N59" s="63"/>
      <c r="O59" s="28"/>
      <c r="P59" s="60"/>
      <c r="Q59" s="64"/>
      <c r="R59" s="63"/>
    </row>
    <row r="60" spans="1:18">
      <c r="A60" s="13"/>
      <c r="B60" s="32" t="s">
        <v>246</v>
      </c>
      <c r="C60" s="32"/>
      <c r="D60" s="30">
        <v>1605</v>
      </c>
      <c r="E60" s="30"/>
      <c r="F60" s="32"/>
      <c r="G60" s="32"/>
      <c r="H60" s="30">
        <v>2556</v>
      </c>
      <c r="I60" s="30"/>
      <c r="J60" s="32"/>
      <c r="K60" s="32"/>
      <c r="L60" s="30">
        <v>5040</v>
      </c>
      <c r="M60" s="30"/>
      <c r="N60" s="32"/>
      <c r="O60" s="32"/>
      <c r="P60" s="30">
        <v>8915</v>
      </c>
      <c r="Q60" s="30"/>
      <c r="R60" s="32"/>
    </row>
    <row r="61" spans="1:18">
      <c r="A61" s="13"/>
      <c r="B61" s="32"/>
      <c r="C61" s="32"/>
      <c r="D61" s="30"/>
      <c r="E61" s="30"/>
      <c r="F61" s="32"/>
      <c r="G61" s="32"/>
      <c r="H61" s="30"/>
      <c r="I61" s="30"/>
      <c r="J61" s="32"/>
      <c r="K61" s="32"/>
      <c r="L61" s="30"/>
      <c r="M61" s="30"/>
      <c r="N61" s="32"/>
      <c r="O61" s="32"/>
      <c r="P61" s="30"/>
      <c r="Q61" s="30"/>
      <c r="R61" s="32"/>
    </row>
    <row r="62" spans="1:18">
      <c r="A62" s="13"/>
      <c r="B62" s="24" t="s">
        <v>247</v>
      </c>
      <c r="C62" s="28"/>
      <c r="D62" s="52">
        <v>643</v>
      </c>
      <c r="E62" s="52"/>
      <c r="F62" s="28"/>
      <c r="G62" s="28"/>
      <c r="H62" s="26">
        <v>1011</v>
      </c>
      <c r="I62" s="26"/>
      <c r="J62" s="28"/>
      <c r="K62" s="28"/>
      <c r="L62" s="26">
        <v>2620</v>
      </c>
      <c r="M62" s="26"/>
      <c r="N62" s="28"/>
      <c r="O62" s="28"/>
      <c r="P62" s="26">
        <v>3509</v>
      </c>
      <c r="Q62" s="26"/>
      <c r="R62" s="28"/>
    </row>
    <row r="63" spans="1:18">
      <c r="A63" s="13"/>
      <c r="B63" s="24"/>
      <c r="C63" s="28"/>
      <c r="D63" s="52"/>
      <c r="E63" s="52"/>
      <c r="F63" s="28"/>
      <c r="G63" s="28"/>
      <c r="H63" s="26"/>
      <c r="I63" s="26"/>
      <c r="J63" s="28"/>
      <c r="K63" s="28"/>
      <c r="L63" s="26"/>
      <c r="M63" s="26"/>
      <c r="N63" s="28"/>
      <c r="O63" s="28"/>
      <c r="P63" s="26"/>
      <c r="Q63" s="26"/>
      <c r="R63" s="28"/>
    </row>
    <row r="64" spans="1:18">
      <c r="A64" s="13"/>
      <c r="B64" s="32" t="s">
        <v>248</v>
      </c>
      <c r="C64" s="32"/>
      <c r="D64" s="30">
        <v>12530</v>
      </c>
      <c r="E64" s="30"/>
      <c r="F64" s="32"/>
      <c r="G64" s="32"/>
      <c r="H64" s="53" t="s">
        <v>249</v>
      </c>
      <c r="I64" s="53"/>
      <c r="J64" s="21" t="s">
        <v>209</v>
      </c>
      <c r="K64" s="32"/>
      <c r="L64" s="30">
        <v>12530</v>
      </c>
      <c r="M64" s="30"/>
      <c r="N64" s="32"/>
      <c r="O64" s="32"/>
      <c r="P64" s="53" t="s">
        <v>250</v>
      </c>
      <c r="Q64" s="53"/>
      <c r="R64" s="21" t="s">
        <v>209</v>
      </c>
    </row>
    <row r="65" spans="1:18" ht="15.75" thickBot="1">
      <c r="A65" s="13"/>
      <c r="B65" s="32"/>
      <c r="C65" s="32"/>
      <c r="D65" s="71"/>
      <c r="E65" s="71"/>
      <c r="F65" s="69"/>
      <c r="G65" s="32"/>
      <c r="H65" s="68"/>
      <c r="I65" s="68"/>
      <c r="J65" s="80"/>
      <c r="K65" s="32"/>
      <c r="L65" s="71"/>
      <c r="M65" s="71"/>
      <c r="N65" s="69"/>
      <c r="O65" s="32"/>
      <c r="P65" s="68"/>
      <c r="Q65" s="68"/>
      <c r="R65" s="80"/>
    </row>
    <row r="66" spans="1:18" ht="15.75" thickTop="1">
      <c r="A66" s="13"/>
      <c r="B66" s="24" t="s">
        <v>78</v>
      </c>
      <c r="C66" s="28"/>
      <c r="D66" s="25" t="s">
        <v>189</v>
      </c>
      <c r="E66" s="27">
        <v>13492</v>
      </c>
      <c r="F66" s="29"/>
      <c r="G66" s="28"/>
      <c r="H66" s="25" t="s">
        <v>189</v>
      </c>
      <c r="I66" s="27">
        <v>1453</v>
      </c>
      <c r="J66" s="29"/>
      <c r="K66" s="28"/>
      <c r="L66" s="25" t="s">
        <v>189</v>
      </c>
      <c r="M66" s="27">
        <v>14950</v>
      </c>
      <c r="N66" s="29"/>
      <c r="O66" s="28"/>
      <c r="P66" s="25" t="s">
        <v>189</v>
      </c>
      <c r="Q66" s="61" t="s">
        <v>251</v>
      </c>
      <c r="R66" s="25" t="s">
        <v>209</v>
      </c>
    </row>
    <row r="67" spans="1:18" ht="15.75" thickBot="1">
      <c r="A67" s="13"/>
      <c r="B67" s="24"/>
      <c r="C67" s="28"/>
      <c r="D67" s="41"/>
      <c r="E67" s="42"/>
      <c r="F67" s="43"/>
      <c r="G67" s="28"/>
      <c r="H67" s="41"/>
      <c r="I67" s="42"/>
      <c r="J67" s="43"/>
      <c r="K67" s="28"/>
      <c r="L67" s="41"/>
      <c r="M67" s="42"/>
      <c r="N67" s="43"/>
      <c r="O67" s="28"/>
      <c r="P67" s="41"/>
      <c r="Q67" s="81"/>
      <c r="R67" s="41"/>
    </row>
    <row r="68" spans="1:18" ht="15.75" thickTop="1">
      <c r="A68" s="13"/>
      <c r="B68" s="21" t="s">
        <v>252</v>
      </c>
      <c r="C68" s="32"/>
      <c r="D68" s="82" t="s">
        <v>189</v>
      </c>
      <c r="E68" s="83">
        <v>0.21</v>
      </c>
      <c r="F68" s="84"/>
      <c r="G68" s="32"/>
      <c r="H68" s="82" t="s">
        <v>189</v>
      </c>
      <c r="I68" s="83">
        <v>0.02</v>
      </c>
      <c r="J68" s="84"/>
      <c r="K68" s="32"/>
      <c r="L68" s="82" t="s">
        <v>189</v>
      </c>
      <c r="M68" s="83">
        <v>0.23</v>
      </c>
      <c r="N68" s="84"/>
      <c r="O68" s="32"/>
      <c r="P68" s="82" t="s">
        <v>189</v>
      </c>
      <c r="Q68" s="83" t="s">
        <v>240</v>
      </c>
      <c r="R68" s="84"/>
    </row>
    <row r="69" spans="1:18" ht="15.75" thickBot="1">
      <c r="A69" s="13"/>
      <c r="B69" s="21"/>
      <c r="C69" s="32"/>
      <c r="D69" s="74"/>
      <c r="E69" s="75"/>
      <c r="F69" s="77"/>
      <c r="G69" s="32"/>
      <c r="H69" s="74"/>
      <c r="I69" s="75"/>
      <c r="J69" s="77"/>
      <c r="K69" s="32"/>
      <c r="L69" s="74"/>
      <c r="M69" s="75"/>
      <c r="N69" s="77"/>
      <c r="O69" s="32"/>
      <c r="P69" s="74"/>
      <c r="Q69" s="75"/>
      <c r="R69" s="77"/>
    </row>
    <row r="70" spans="1:18" ht="15.75" thickTop="1">
      <c r="A70" s="13"/>
      <c r="B70" s="24" t="s">
        <v>253</v>
      </c>
      <c r="C70" s="28"/>
      <c r="D70" s="85" t="s">
        <v>189</v>
      </c>
      <c r="E70" s="86">
        <v>0.16</v>
      </c>
      <c r="F70" s="87"/>
      <c r="G70" s="28"/>
      <c r="H70" s="85" t="s">
        <v>189</v>
      </c>
      <c r="I70" s="86">
        <v>0.02</v>
      </c>
      <c r="J70" s="87"/>
      <c r="K70" s="28"/>
      <c r="L70" s="85" t="s">
        <v>189</v>
      </c>
      <c r="M70" s="86">
        <v>0.23</v>
      </c>
      <c r="N70" s="87"/>
      <c r="O70" s="28"/>
      <c r="P70" s="85" t="s">
        <v>189</v>
      </c>
      <c r="Q70" s="86" t="s">
        <v>240</v>
      </c>
      <c r="R70" s="87"/>
    </row>
    <row r="71" spans="1:18" ht="15.75" thickBot="1">
      <c r="A71" s="13"/>
      <c r="B71" s="24"/>
      <c r="C71" s="28"/>
      <c r="D71" s="41"/>
      <c r="E71" s="81"/>
      <c r="F71" s="43"/>
      <c r="G71" s="28"/>
      <c r="H71" s="41"/>
      <c r="I71" s="81"/>
      <c r="J71" s="43"/>
      <c r="K71" s="28"/>
      <c r="L71" s="41"/>
      <c r="M71" s="81"/>
      <c r="N71" s="43"/>
      <c r="O71" s="28"/>
      <c r="P71" s="41"/>
      <c r="Q71" s="81"/>
      <c r="R71" s="43"/>
    </row>
    <row r="72" spans="1:18" ht="15.75" thickTop="1">
      <c r="A72" s="13"/>
      <c r="B72" s="89" t="s">
        <v>254</v>
      </c>
      <c r="C72" s="89"/>
      <c r="D72" s="89"/>
      <c r="E72" s="89"/>
      <c r="F72" s="89"/>
      <c r="G72" s="89"/>
      <c r="H72" s="89"/>
      <c r="I72" s="89"/>
      <c r="J72" s="89"/>
      <c r="K72" s="89"/>
      <c r="L72" s="89"/>
      <c r="M72" s="89"/>
      <c r="N72" s="89"/>
      <c r="O72" s="89"/>
      <c r="P72" s="89"/>
      <c r="Q72" s="89"/>
      <c r="R72" s="89"/>
    </row>
    <row r="73" spans="1:18">
      <c r="A73" s="13"/>
      <c r="B73" s="90" t="s">
        <v>255</v>
      </c>
      <c r="C73" s="90"/>
      <c r="D73" s="90"/>
      <c r="E73" s="90"/>
      <c r="F73" s="90"/>
      <c r="G73" s="90"/>
      <c r="H73" s="90"/>
      <c r="I73" s="90"/>
      <c r="J73" s="90"/>
      <c r="K73" s="90"/>
      <c r="L73" s="90"/>
      <c r="M73" s="90"/>
      <c r="N73" s="90"/>
      <c r="O73" s="90"/>
      <c r="P73" s="90"/>
      <c r="Q73" s="90"/>
      <c r="R73" s="90"/>
    </row>
    <row r="74" spans="1:18">
      <c r="A74" s="13"/>
      <c r="B74" s="54"/>
      <c r="C74" s="54"/>
      <c r="D74" s="54"/>
      <c r="E74" s="54"/>
      <c r="F74" s="54"/>
      <c r="G74" s="54"/>
      <c r="H74" s="54"/>
      <c r="I74" s="54"/>
      <c r="J74" s="54"/>
      <c r="K74" s="54"/>
      <c r="L74" s="54"/>
      <c r="M74" s="54"/>
      <c r="N74" s="54"/>
      <c r="O74" s="54"/>
      <c r="P74" s="54"/>
      <c r="Q74" s="54"/>
      <c r="R74" s="54"/>
    </row>
    <row r="75" spans="1:18">
      <c r="A75" s="13"/>
      <c r="B75" s="90" t="s">
        <v>256</v>
      </c>
      <c r="C75" s="90"/>
      <c r="D75" s="90"/>
      <c r="E75" s="90"/>
      <c r="F75" s="90"/>
      <c r="G75" s="90"/>
      <c r="H75" s="90"/>
      <c r="I75" s="90"/>
      <c r="J75" s="90"/>
      <c r="K75" s="90"/>
      <c r="L75" s="90"/>
      <c r="M75" s="90"/>
      <c r="N75" s="90"/>
      <c r="O75" s="90"/>
      <c r="P75" s="90"/>
      <c r="Q75" s="90"/>
      <c r="R75" s="90"/>
    </row>
  </sheetData>
  <mergeCells count="259">
    <mergeCell ref="B72:R72"/>
    <mergeCell ref="B73:R73"/>
    <mergeCell ref="B74:R74"/>
    <mergeCell ref="B75:R75"/>
    <mergeCell ref="B11:R11"/>
    <mergeCell ref="B12:R12"/>
    <mergeCell ref="B13:R13"/>
    <mergeCell ref="B14:R14"/>
    <mergeCell ref="B15:R15"/>
    <mergeCell ref="B16:R16"/>
    <mergeCell ref="B5:R5"/>
    <mergeCell ref="B6:R6"/>
    <mergeCell ref="B7:R7"/>
    <mergeCell ref="B8:R8"/>
    <mergeCell ref="B9:R9"/>
    <mergeCell ref="B10:R10"/>
    <mergeCell ref="O70:O71"/>
    <mergeCell ref="P70:P71"/>
    <mergeCell ref="Q70:Q71"/>
    <mergeCell ref="R70:R71"/>
    <mergeCell ref="A1:A2"/>
    <mergeCell ref="B1:R1"/>
    <mergeCell ref="B2:R2"/>
    <mergeCell ref="B3:R3"/>
    <mergeCell ref="A4:A75"/>
    <mergeCell ref="B4:R4"/>
    <mergeCell ref="I70:I71"/>
    <mergeCell ref="J70:J71"/>
    <mergeCell ref="K70:K71"/>
    <mergeCell ref="L70:L71"/>
    <mergeCell ref="M70:M71"/>
    <mergeCell ref="N70:N71"/>
    <mergeCell ref="P68:P69"/>
    <mergeCell ref="Q68:Q69"/>
    <mergeCell ref="R68:R69"/>
    <mergeCell ref="B70:B71"/>
    <mergeCell ref="C70:C71"/>
    <mergeCell ref="D70:D71"/>
    <mergeCell ref="E70:E71"/>
    <mergeCell ref="F70:F71"/>
    <mergeCell ref="G70:G71"/>
    <mergeCell ref="H70:H71"/>
    <mergeCell ref="J68:J69"/>
    <mergeCell ref="K68:K69"/>
    <mergeCell ref="L68:L69"/>
    <mergeCell ref="M68:M69"/>
    <mergeCell ref="N68:N69"/>
    <mergeCell ref="O68:O69"/>
    <mergeCell ref="Q66:Q67"/>
    <mergeCell ref="R66:R67"/>
    <mergeCell ref="B68:B69"/>
    <mergeCell ref="C68:C69"/>
    <mergeCell ref="D68:D69"/>
    <mergeCell ref="E68:E69"/>
    <mergeCell ref="F68:F69"/>
    <mergeCell ref="G68:G69"/>
    <mergeCell ref="H68:H69"/>
    <mergeCell ref="I68:I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L56:N56"/>
    <mergeCell ref="L57:N57"/>
    <mergeCell ref="O56:O57"/>
    <mergeCell ref="P56:R56"/>
    <mergeCell ref="P57:R57"/>
    <mergeCell ref="B58:B59"/>
    <mergeCell ref="C58:C59"/>
    <mergeCell ref="D58:D59"/>
    <mergeCell ref="E58:E59"/>
    <mergeCell ref="F58:F59"/>
    <mergeCell ref="B56:B57"/>
    <mergeCell ref="C56:C57"/>
    <mergeCell ref="D56:F57"/>
    <mergeCell ref="G56:G57"/>
    <mergeCell ref="H56:J57"/>
    <mergeCell ref="K56:K57"/>
    <mergeCell ref="H49:H50"/>
    <mergeCell ref="I49:I50"/>
    <mergeCell ref="J49:J50"/>
    <mergeCell ref="B53:R53"/>
    <mergeCell ref="D55:J55"/>
    <mergeCell ref="L55:R55"/>
    <mergeCell ref="B51:R51"/>
    <mergeCell ref="B52:R52"/>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STATEMENTS_OF_OPE</vt:lpstr>
      <vt:lpstr>CONSOLIDATED_STATEMENTS_OF_CAS</vt:lpstr>
      <vt:lpstr>CONSOLIDATED_STATEMENTS_OF_CHA</vt:lpstr>
      <vt:lpstr>CONSOLIDATED_STATEMENTS_OF_CHA1</vt:lpstr>
      <vt:lpstr>Basis_of_Presentation</vt:lpstr>
      <vt:lpstr>Acquisitions</vt:lpstr>
      <vt:lpstr>Discontinued_Operations</vt:lpstr>
      <vt:lpstr>Inventories</vt:lpstr>
      <vt:lpstr>Property_Plant_and_Equipment</vt:lpstr>
      <vt:lpstr>Goodwill_and_Other_Intangible_</vt:lpstr>
      <vt:lpstr>LongTerm_Debt</vt:lpstr>
      <vt:lpstr>Commitments_and_Contingencies</vt:lpstr>
      <vt:lpstr>Fair_Value_Measurements</vt:lpstr>
      <vt:lpstr>Retirement_Plans</vt:lpstr>
      <vt:lpstr>StockBased_Compensation</vt:lpstr>
      <vt:lpstr>Restructuring_Impairment_and_O</vt:lpstr>
      <vt:lpstr>Income_Loss_Per_Share</vt:lpstr>
      <vt:lpstr>Segment_Information_Notes</vt:lpstr>
      <vt:lpstr>Condensed_Consolidating_Financ</vt:lpstr>
      <vt:lpstr>Basis_of_Presentation_Accounti</vt:lpstr>
      <vt:lpstr>Acquisitions_Policies</vt:lpstr>
      <vt:lpstr>Income_Loss_Per_Share_Income_l</vt:lpstr>
      <vt:lpstr>Acquisitions_Tables</vt:lpstr>
      <vt:lpstr>Discontinued_Operations_Tables</vt:lpstr>
      <vt:lpstr>Inventories_Tables</vt:lpstr>
      <vt:lpstr>Property_Plant_and_Equipment_T</vt:lpstr>
      <vt:lpstr>Goodwill_and_Other_Intangible_1</vt:lpstr>
      <vt:lpstr>Goodwill_and_Other_Intangible_2</vt:lpstr>
      <vt:lpstr>Goodwill_and_Other_Intangible_3</vt:lpstr>
      <vt:lpstr>LongTerm_Debt_Tables</vt:lpstr>
      <vt:lpstr>Fair_Value_Measurements_Tables</vt:lpstr>
      <vt:lpstr>Retirement_Plans_Tables</vt:lpstr>
      <vt:lpstr>StockBased_Compensation_Tables</vt:lpstr>
      <vt:lpstr>Restructuring_Impairment_and_O1</vt:lpstr>
      <vt:lpstr>Income_Loss_Per_Share_Tables</vt:lpstr>
      <vt:lpstr>Segment_Information_Tables</vt:lpstr>
      <vt:lpstr>Condensed_Consolidating_Financ1</vt:lpstr>
      <vt:lpstr>Basis_of_Presentation_Details</vt:lpstr>
      <vt:lpstr>Acquisitions_Narrative_Details</vt:lpstr>
      <vt:lpstr>Acquisitions_Purchase_Price_Al</vt:lpstr>
      <vt:lpstr>Acquisitions_Pro_Forma_Financi</vt:lpstr>
      <vt:lpstr>Discontinued_Operations_Narrat</vt:lpstr>
      <vt:lpstr>Discontinued_Operations_Assets</vt:lpstr>
      <vt:lpstr>Discontinued_Operations_Statem</vt:lpstr>
      <vt:lpstr>Inventories_Details</vt:lpstr>
      <vt:lpstr>Property_Plant_and_Equipment_D</vt:lpstr>
      <vt:lpstr>Property_Plant_and_Equipment_N</vt:lpstr>
      <vt:lpstr>Goodwill_and_Other_Intangible_4</vt:lpstr>
      <vt:lpstr>Goodwill_and_Other_Intangible_5</vt:lpstr>
      <vt:lpstr>Goodwill_and_Other_Intangible_6</vt:lpstr>
      <vt:lpstr>Goodwill_and_Other_Intangible_7</vt:lpstr>
      <vt:lpstr>LongTerm_Debt_Details</vt:lpstr>
      <vt:lpstr>LongTerm_Debt_Parenthetical_De</vt:lpstr>
      <vt:lpstr>Fair_Value_Measurements_Detail</vt:lpstr>
      <vt:lpstr>Retirement_Plans_Details</vt:lpstr>
      <vt:lpstr>StockBased_Compensation_Detail</vt:lpstr>
      <vt:lpstr>Restructuring_Impairment_and_O2</vt:lpstr>
      <vt:lpstr>Income_Loss_Per_Share_Details</vt:lpstr>
      <vt:lpstr>Segment_Information_Details</vt:lpstr>
      <vt:lpstr>Condensed_Consolidating_Financ2</vt:lpstr>
      <vt:lpstr>Condensed_Consolidating_Financ3</vt:lpstr>
      <vt:lpstr>Condensed_Consolidating_Financ4</vt:lpstr>
      <vt:lpstr>Condensed_Consolidating_Financ5</vt:lpstr>
      <vt:lpstr>Other_Current_Liabilities_Deta</vt:lpstr>
      <vt:lpstr>Income_Taxes_Details</vt:lpstr>
      <vt:lpstr>Income_Taxes_Operating_Loss_Ca</vt:lpstr>
      <vt:lpstr>Accumulated_Other_Comprehensiv</vt:lpstr>
      <vt:lpstr>Accumulated_Other_Comprehensiv1</vt:lpstr>
      <vt:lpstr>Selected_Quarterly_Financi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2:59Z</dcterms:created>
  <dcterms:modified xsi:type="dcterms:W3CDTF">2013-11-06T22:13:00Z</dcterms:modified>
</cp:coreProperties>
</file>